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0" r:id="rId1"/>
    <sheet name="Consolidated_Statements_of_Ope" sheetId="2" r:id="rId2"/>
    <sheet name="Consolidated_Statements_of_Com" sheetId="3" r:id="rId3"/>
    <sheet name="Consolidated_Balance_Sheets" sheetId="101" r:id="rId4"/>
    <sheet name="Consolidated_Balance_Sheets_Pa" sheetId="5" r:id="rId5"/>
    <sheet name="Consolidated_Statements_of_Cas" sheetId="6" r:id="rId6"/>
    <sheet name="Consolidated_Statements_of_Cha" sheetId="102" r:id="rId7"/>
    <sheet name="Organization_and_Nature_of_Ope" sheetId="103" r:id="rId8"/>
    <sheet name="Summary_of_Significant_Account" sheetId="104" r:id="rId9"/>
    <sheet name="Discontinued_Operations" sheetId="105" r:id="rId10"/>
    <sheet name="Investments" sheetId="106" r:id="rId11"/>
    <sheet name="Accounts_Receivable_Accounts_P" sheetId="107" r:id="rId12"/>
    <sheet name="Property_Plant_and_Equipment" sheetId="108" r:id="rId13"/>
    <sheet name="Acquisitions_and_Dispositions" sheetId="109" r:id="rId14"/>
    <sheet name="Goodwill_and_Other_Intangible_" sheetId="110" r:id="rId15"/>
    <sheet name="Income_Taxes" sheetId="111" r:id="rId16"/>
    <sheet name="Debt" sheetId="112" r:id="rId17"/>
    <sheet name="Fair_Value_Measurements" sheetId="113" r:id="rId18"/>
    <sheet name="Redeemable_Preferred_Stock" sheetId="114" r:id="rId19"/>
    <sheet name="Capital_Stock_Stock_Awards_and" sheetId="115" r:id="rId20"/>
    <sheet name="Pension_and_Postretirement_Pla" sheetId="116" r:id="rId21"/>
    <sheet name="Other_NonOperating_Income_Expe" sheetId="117" r:id="rId22"/>
    <sheet name="Accumulated_Other_Comprehensiv" sheetId="118" r:id="rId23"/>
    <sheet name="Leases_and_Other_Commitments" sheetId="119" r:id="rId24"/>
    <sheet name="Contingencies" sheetId="120" r:id="rId25"/>
    <sheet name="Business_Segments" sheetId="121" r:id="rId26"/>
    <sheet name="Summary_of_Quarterly_Operating" sheetId="122" r:id="rId27"/>
    <sheet name="Summary_of_Significant_Account1" sheetId="123" r:id="rId28"/>
    <sheet name="Discontinued_Operations_Tables" sheetId="124" r:id="rId29"/>
    <sheet name="Investments_Tables" sheetId="125" r:id="rId30"/>
    <sheet name="Accounts_Receivable_Accounts_P1" sheetId="126" r:id="rId31"/>
    <sheet name="Property_Plant_and_Equipment_T" sheetId="127" r:id="rId32"/>
    <sheet name="Goodwill_and_Other_Intangible_1" sheetId="128" r:id="rId33"/>
    <sheet name="Income_Taxes_Tables" sheetId="129" r:id="rId34"/>
    <sheet name="Debt_Tables" sheetId="130" r:id="rId35"/>
    <sheet name="Fair_Value_Measurements_Tables" sheetId="131" r:id="rId36"/>
    <sheet name="Capital_Stock_Stock_Awards_and1" sheetId="132" r:id="rId37"/>
    <sheet name="Pension_and_Postretirement_Pla1" sheetId="133" r:id="rId38"/>
    <sheet name="Other_NonOperating_Income_Expe1" sheetId="134" r:id="rId39"/>
    <sheet name="Accumulated_Other_Comprehensiv1" sheetId="135" r:id="rId40"/>
    <sheet name="Leases_and_Other_Commitments_T" sheetId="136" r:id="rId41"/>
    <sheet name="Business_Segments_Tables" sheetId="137" r:id="rId42"/>
    <sheet name="Summary_of_Quarterly_Operating1" sheetId="138" r:id="rId43"/>
    <sheet name="Organization_and_Nature_of_Ope1" sheetId="139" r:id="rId44"/>
    <sheet name="Summary_of_Significant_Account2" sheetId="45" r:id="rId45"/>
    <sheet name="Discontinued_Operations_Narrat" sheetId="140" r:id="rId46"/>
    <sheet name="Discontinued_Operations_Summar" sheetId="47" r:id="rId47"/>
    <sheet name="Investments_Narrative_Details" sheetId="141" r:id="rId48"/>
    <sheet name="Investments_Investments_in_Mar" sheetId="142" r:id="rId49"/>
    <sheet name="Accounts_Receivable_Accounts_P2" sheetId="50" r:id="rId50"/>
    <sheet name="Property_Plant_and_Equipment_D" sheetId="143" r:id="rId51"/>
    <sheet name="Property_Plant_and_Equipment_N" sheetId="52" r:id="rId52"/>
    <sheet name="Acquisitions_and_Dispositions_" sheetId="144" r:id="rId53"/>
    <sheet name="Goodwill_and_Other_Intangible_2" sheetId="54" r:id="rId54"/>
    <sheet name="Goodwill_and_Other_Intangible_3" sheetId="55" r:id="rId55"/>
    <sheet name="Goodwill_and_Other_Intangible_4" sheetId="56" r:id="rId56"/>
    <sheet name="Income_Taxes_Narrative_Details" sheetId="57" r:id="rId57"/>
    <sheet name="Income_Taxes_Income_from_Opera" sheetId="58" r:id="rId58"/>
    <sheet name="Income_Taxes_Provision_for_Inc" sheetId="59" r:id="rId59"/>
    <sheet name="Income_Taxes_Income_Tax_Reconc" sheetId="60" r:id="rId60"/>
    <sheet name="Income_Taxes_Deferred_Income_T" sheetId="61" r:id="rId61"/>
    <sheet name="Income_Taxes_Operating_Loss_Ca" sheetId="145" r:id="rId62"/>
    <sheet name="Income_Taxes_Deferred_Tax_Vall" sheetId="63" r:id="rId63"/>
    <sheet name="Debt_Narrative_Details" sheetId="146" r:id="rId64"/>
    <sheet name="Debt_Details_1" sheetId="147" r:id="rId65"/>
    <sheet name="Fair_Value_Measurements_Narrat" sheetId="66" r:id="rId66"/>
    <sheet name="Fair_Value_Measurements_Detail" sheetId="148" r:id="rId67"/>
    <sheet name="Redeemable_Preferred_Stock_Det" sheetId="68" r:id="rId68"/>
    <sheet name="Capital_Stock_Stock_Awards_and2" sheetId="149" r:id="rId69"/>
    <sheet name="Capital_Stock_Stock_Awards_and3" sheetId="70" r:id="rId70"/>
    <sheet name="Capital_Stock_Stock_Awards_and4" sheetId="71" r:id="rId71"/>
    <sheet name="Capital_Stock_Stock_Awards_and5" sheetId="72" r:id="rId72"/>
    <sheet name="Capital_Stock_Stock_Awards_and6" sheetId="73" r:id="rId73"/>
    <sheet name="Capital_Stock_Stock_Awards_and7" sheetId="74" r:id="rId74"/>
    <sheet name="Capital_Stock_Stock_Awards_and8" sheetId="75" r:id="rId75"/>
    <sheet name="Pension_and_Postretirement_Pla2" sheetId="150" r:id="rId76"/>
    <sheet name="Pension_and_Postretirement_Pla3" sheetId="77" r:id="rId77"/>
    <sheet name="Pension_and_Postretirement_Pla4" sheetId="151" r:id="rId78"/>
    <sheet name="Pension_and_Postretirement_Pla5" sheetId="79" r:id="rId79"/>
    <sheet name="Pension_and_Postretirement_Pla6" sheetId="152" r:id="rId80"/>
    <sheet name="Pension_and_Postretirement_Pla7" sheetId="81" r:id="rId81"/>
    <sheet name="Pension_and_Postretirement_Pla8" sheetId="82" r:id="rId82"/>
    <sheet name="Pension_and_Postretirement_Pla9" sheetId="153" r:id="rId83"/>
    <sheet name="Recovered_Sheet1" sheetId="84" r:id="rId84"/>
    <sheet name="Recovered_Sheet2" sheetId="85" r:id="rId85"/>
    <sheet name="Recovered_Sheet3" sheetId="154" r:id="rId86"/>
    <sheet name="Recovered_Sheet4" sheetId="87" r:id="rId87"/>
    <sheet name="Other_NonOperating_Income_Expe2" sheetId="88" r:id="rId88"/>
    <sheet name="Accumulated_Other_Comprehensiv2" sheetId="89" r:id="rId89"/>
    <sheet name="Accumulated_Other_Comprehensiv3" sheetId="90" r:id="rId90"/>
    <sheet name="Accumulated_Other_Comprehensiv4" sheetId="91" r:id="rId91"/>
    <sheet name="Leases_and_Other_Commitments_L" sheetId="92" r:id="rId92"/>
    <sheet name="Leases_and_Other_Commitments_D" sheetId="155" r:id="rId93"/>
    <sheet name="Contingencies_Details" sheetId="156" r:id="rId94"/>
    <sheet name="Business_Segments_Narrative_De" sheetId="157" r:id="rId95"/>
    <sheet name="Business_Segments_Restructurin" sheetId="96" r:id="rId96"/>
    <sheet name="Business_Segments_Information_" sheetId="97" r:id="rId97"/>
    <sheet name="Summary_of_Quarterly_Operating2" sheetId="98" r:id="rId98"/>
    <sheet name="Summary_of_Quarterly_Operating3" sheetId="99" r:id="rId99"/>
  </sheets>
  <calcPr calcId="0"/>
</workbook>
</file>

<file path=xl/sharedStrings.xml><?xml version="1.0" encoding="utf-8"?>
<sst xmlns="http://schemas.openxmlformats.org/spreadsheetml/2006/main" count="17487" uniqueCount="2132">
  <si>
    <t>Document and Entity Information (USD $)</t>
  </si>
  <si>
    <t>In Billions, except Share data, unless otherwise specified</t>
  </si>
  <si>
    <t>12 Months Ended</t>
  </si>
  <si>
    <t>Dec. 31, 2013</t>
  </si>
  <si>
    <t>Jun. 28, 2013</t>
  </si>
  <si>
    <t>Feb. 21, 2014</t>
  </si>
  <si>
    <t>Class A Common Stock [Member]</t>
  </si>
  <si>
    <t>Class B Common Stock [Member]</t>
  </si>
  <si>
    <t>Entity Information [Line Items]</t>
  </si>
  <si>
    <t>'</t>
  </si>
  <si>
    <t>Document Type</t>
  </si>
  <si>
    <t>'10-K</t>
  </si>
  <si>
    <t>Amendment Flag</t>
  </si>
  <si>
    <t>'false</t>
  </si>
  <si>
    <t>Document Period End Date</t>
  </si>
  <si>
    <t>Document Fiscal Year Focus</t>
  </si>
  <si>
    <t>'2013</t>
  </si>
  <si>
    <t>Document Fiscal Period Focus</t>
  </si>
  <si>
    <t>'FY</t>
  </si>
  <si>
    <t>Trading Symbol</t>
  </si>
  <si>
    <t>'ghc</t>
  </si>
  <si>
    <t>Entity Registrant Name</t>
  </si>
  <si>
    <t>'GRAHAM HOLDINGS CO</t>
  </si>
  <si>
    <t>Entity Central Index Key</t>
  </si>
  <si>
    <t>'0000104889</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Statements of Operations (USD $)</t>
  </si>
  <si>
    <t>In Thousands, except Per Share data, unless otherwise specified</t>
  </si>
  <si>
    <t>Dec. 31, 2012</t>
  </si>
  <si>
    <t>Dec. 31, 2011</t>
  </si>
  <si>
    <t>Operating Revenues</t>
  </si>
  <si>
    <t>Education</t>
  </si>
  <si>
    <t>Subscriber</t>
  </si>
  <si>
    <t>Advertising</t>
  </si>
  <si>
    <t>Other</t>
  </si>
  <si>
    <t>Total Operating Revenues</t>
  </si>
  <si>
    <t>Operating Costs and Expenses</t>
  </si>
  <si>
    <t>Operating</t>
  </si>
  <si>
    <t>Selling, general and administrative</t>
  </si>
  <si>
    <t>Depreciation of property, plant and equipment</t>
  </si>
  <si>
    <t>Amortization of intangible assets</t>
  </si>
  <si>
    <t>Impairment of goodwill and other long-lived assets</t>
  </si>
  <si>
    <t>Total Operating Costs and Expenses</t>
  </si>
  <si>
    <t>Income from Operations</t>
  </si>
  <si>
    <t>Equity in earnings of affiliates, net</t>
  </si>
  <si>
    <t>Interest income</t>
  </si>
  <si>
    <t>Interest expense</t>
  </si>
  <si>
    <t>Other expense, net</t>
  </si>
  <si>
    <t>Income from Continuing Operations Before Income Taxes</t>
  </si>
  <si>
    <t>Provision for Income Taxes</t>
  </si>
  <si>
    <t>Income from Continuing Operations</t>
  </si>
  <si>
    <t>Income (Loss) from Discontinued Operations, Net of Tax</t>
  </si>
  <si>
    <t>Net Income</t>
  </si>
  <si>
    <t>Net Income Attributable to Noncontrolling Interests</t>
  </si>
  <si>
    <t>Net Income Attributable to Graham Holdings Company</t>
  </si>
  <si>
    <t>Redeemable Preferred Stock Dividends</t>
  </si>
  <si>
    <t>Net Income Attributable to Graham Holdings Company Common Stockholders</t>
  </si>
  <si>
    <t>Amounts Attributable to Graham Holdings Company Common Stockholders</t>
  </si>
  <si>
    <t>Income from continuing operations</t>
  </si>
  <si>
    <t>Net income attributable to Graham Holdings Company common stockholders</t>
  </si>
  <si>
    <t>Per Share Information Attributable to Graham Holdings Company Common Stockholders</t>
  </si>
  <si>
    <t>Basic income per common share from continuing operations in dollars per share</t>
  </si>
  <si>
    <t>Basic income (loss) per common share from discontinued operations in dollars per share</t>
  </si>
  <si>
    <t>Basic net income per common share in dollars per share</t>
  </si>
  <si>
    <t>Basic average number of common shares outstanding in shares</t>
  </si>
  <si>
    <t>Diluted income per common share from continuing operations in dollars per share</t>
  </si>
  <si>
    <t>Diluted income (loss) per common share from discontinued operations in dollars per share</t>
  </si>
  <si>
    <t>Diluted net income per common share in dollars per share</t>
  </si>
  <si>
    <t>Diluted average number of common shares outstanding in shares</t>
  </si>
  <si>
    <t>Consolidated Statements of Comprehensive Income (USD $)</t>
  </si>
  <si>
    <t>In Thousands, unless otherwise specified</t>
  </si>
  <si>
    <t>Statement of Comprehensive Income [Abstract]</t>
  </si>
  <si>
    <t>Foreign currency translation adjustments:</t>
  </si>
  <si>
    <t>Translation adjustments arising during the year</t>
  </si>
  <si>
    <t>Adjustment for sales of businesses with foreign operations</t>
  </si>
  <si>
    <t>Total foreign currency translation adjustments</t>
  </si>
  <si>
    <t>Unrealized gains (losses) on available-for-sale securities:</t>
  </si>
  <si>
    <t>Unrealized gains (losses) for the year</t>
  </si>
  <si>
    <t>Reclassification adjustment for write-down on available-for-sale securities, net of gain, included in net income</t>
  </si>
  <si>
    <t>Total unrealized gains (losses) on available-for-sale securities</t>
  </si>
  <si>
    <t>Pension and other postretirement plans:</t>
  </si>
  <si>
    <t>Actuarial gain (loss)</t>
  </si>
  <si>
    <t>Amortization of net actuarial loss (gain) included in net income</t>
  </si>
  <si>
    <t>Amortization of net prior service credit included in net income</t>
  </si>
  <si>
    <t>Curtailments and settlements</t>
  </si>
  <si>
    <t>Foreign affiliate pension adjustments</t>
  </si>
  <si>
    <t>Other adjustments</t>
  </si>
  <si>
    <t>Total pension and other postretirement plans</t>
  </si>
  <si>
    <t>Cash flow hedge gain (loss)</t>
  </si>
  <si>
    <t>Other Comprehensive Income (Loss), Before Tax</t>
  </si>
  <si>
    <t>Income tax (expense) benefit related to items of other comprehensive income (loss)</t>
  </si>
  <si>
    <t>Other Comprehensive Income (Loss), Net of Tax</t>
  </si>
  <si>
    <t>Comprehensive Income</t>
  </si>
  <si>
    <t>Comprehensive income attributable to noncontrolling interests</t>
  </si>
  <si>
    <t>Total Comprehensive Income Attributable to Graham Holdings Company</t>
  </si>
  <si>
    <t>Consolidated Balance Sheets (USD $)</t>
  </si>
  <si>
    <t>Current Assets</t>
  </si>
  <si>
    <t>Cash</t>
  </si>
  <si>
    <t>Restricted cash</t>
  </si>
  <si>
    <t>Investments in marketable equity securities and other investments</t>
  </si>
  <si>
    <t>Accounts receivable, net</t>
  </si>
  <si>
    <t>Income taxes receivable</t>
  </si>
  <si>
    <t>Deferred income taxes</t>
  </si>
  <si>
    <t>Inventories and contracts in progress</t>
  </si>
  <si>
    <t>Current assets of discontinued operations</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Total Assets</t>
  </si>
  <si>
    <t>Current Liabilities</t>
  </si>
  <si>
    <t>Accounts payable and accrued liabilities</t>
  </si>
  <si>
    <t>Income taxes payable</t>
  </si>
  <si>
    <t>Deferred revenue</t>
  </si>
  <si>
    <t>Short-term borrowings</t>
  </si>
  <si>
    <t>Total Current Liabilities</t>
  </si>
  <si>
    <t>Postretirement Benefits Other Than Pensions</t>
  </si>
  <si>
    <t>Accrued Compensation and Related Benefits</t>
  </si>
  <si>
    <t>Other Liabilities</t>
  </si>
  <si>
    <t>Deferred Income Taxes</t>
  </si>
  <si>
    <t>Long-Term Debt</t>
  </si>
  <si>
    <t>Total Liabilities</t>
  </si>
  <si>
    <t>Commitments and Contingencies</t>
  </si>
  <si>
    <t>'  </t>
  </si>
  <si>
    <t>Redeemable Noncontrolling Interest</t>
  </si>
  <si>
    <t>Redeemable Preferred Stock, Series A, $1 par value, with a redemption and liquidation value of $1,000 per share; 23,000 shares authorized; 10,665 and 11,096 shares issued and outstanding</t>
  </si>
  <si>
    <t>Preferred Stock, $1 par value; 977,000 shares authorized, none issued</t>
  </si>
  <si>
    <t>Common Stockholdersb_x0019_ Equity</t>
  </si>
  <si>
    <t>Capital in excess of par value</t>
  </si>
  <si>
    <t>Retained earnings</t>
  </si>
  <si>
    <t>Accumulated other comprehensive income, net of taxes</t>
  </si>
  <si>
    <t>Cumulative foreign currency translation adjustment</t>
  </si>
  <si>
    <t>Unrealized gain on available-for-sale securities</t>
  </si>
  <si>
    <t>Unrealized gain on pensions and other postretirement plans</t>
  </si>
  <si>
    <t>Cash flow hedge</t>
  </si>
  <si>
    <t>Cost of 12,612,876 and 12,572,499 shares of Class B common stock held in treasury</t>
  </si>
  <si>
    <t>Total Common Stockholdersb_x0019_ Equity</t>
  </si>
  <si>
    <t>Noncontrolling interests</t>
  </si>
  <si>
    <t>Total Equity</t>
  </si>
  <si>
    <t>Total Liabilities and Equity</t>
  </si>
  <si>
    <t>Common stock</t>
  </si>
  <si>
    <t>Consolidated Balance Sheets (Parentheticals) (USD $)</t>
  </si>
  <si>
    <t>Redeemable Preferred Stock, par value per share</t>
  </si>
  <si>
    <t>Redeemable Preferred Stock, redemption value per share</t>
  </si>
  <si>
    <t>Redeemable Preferred Stock, liquidation value per share</t>
  </si>
  <si>
    <t>Redeemable Preferred Stock, shares authorized</t>
  </si>
  <si>
    <t>Redeemable Preferred Stock, shares issued</t>
  </si>
  <si>
    <t>Redeemable Preferred Stock, shares outstanding</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t>
  </si>
  <si>
    <t>Consolidated Statements of Cash Flows (USD $)</t>
  </si>
  <si>
    <t>Cash Flows from Operating Activities</t>
  </si>
  <si>
    <t>Adjustments to reconcile net income to net cash provided by operating activities:</t>
  </si>
  <si>
    <t>Goodwill and other long-lived asset impairment charges</t>
  </si>
  <si>
    <t>Net pension expense (benefit)</t>
  </si>
  <si>
    <t>Early retirement program expense</t>
  </si>
  <si>
    <t>Stock-based compensation expense, net</t>
  </si>
  <si>
    <t>Foreign exchange loss (gain)</t>
  </si>
  <si>
    <t>Net gain on sales and disposition of businesses</t>
  </si>
  <si>
    <t>Net loss on sales or write-downs of marketable equity securities and cost method investments</t>
  </si>
  <si>
    <t>Equity in losses (earnings) of affiliates, including impairment charges, net of distributions</t>
  </si>
  <si>
    <t>Provision (benefit) for deferred income taxes</t>
  </si>
  <si>
    <t>Net loss on sales of property, plant and equipment</t>
  </si>
  <si>
    <t>Change in assets and liabilities:</t>
  </si>
  <si>
    <t>(Increase) decrease in accounts receivable, net</t>
  </si>
  <si>
    <t>Decrease (increase) in inventories</t>
  </si>
  <si>
    <t>Increase (decrease) in accounts payable and accrued liabilities</t>
  </si>
  <si>
    <t>(Decrease) increase in deferred revenue</t>
  </si>
  <si>
    <t>(Increase) in income taxes receivable and increase in income taxes payable</t>
  </si>
  <si>
    <t>Increase in other assets and other liabilities, net</t>
  </si>
  <si>
    <t>Net Cash Provided by Operating Activities</t>
  </si>
  <si>
    <t>Cash Flows from Investing Activities</t>
  </si>
  <si>
    <t>Net proceeds from sales of businesses, property, plant and equipment and other assets</t>
  </si>
  <si>
    <t>Purchases of property, plant and equipment</t>
  </si>
  <si>
    <t>Purchases of marketable equity securities and other investments</t>
  </si>
  <si>
    <t>Investments in certain businesses, net of cash acquired</t>
  </si>
  <si>
    <t>Net Cash Used in Investing Activities</t>
  </si>
  <si>
    <t>Cash Flows from Financing Activities</t>
  </si>
  <si>
    <t>(Repayment) issuance of short-term borrowing, net</t>
  </si>
  <si>
    <t>Common shares repurchased</t>
  </si>
  <si>
    <t>Dividends paid</t>
  </si>
  <si>
    <t>Issuance of debt</t>
  </si>
  <si>
    <t>Net Cash Used in Financing Activities</t>
  </si>
  <si>
    <t>Effect of Currency Exchange Rate Change</t>
  </si>
  <si>
    <t>Net Increase (Decrease) in Cash and Cash Equivalents</t>
  </si>
  <si>
    <t>Cash and Cash Equivalents at Beginning of Year</t>
  </si>
  <si>
    <t>Cash and Cash Equivalents at End of Year</t>
  </si>
  <si>
    <t>Cash paid during the year for:</t>
  </si>
  <si>
    <t>Income taxes</t>
  </si>
  <si>
    <t>Interest</t>
  </si>
  <si>
    <t>Consolidated Statements of Changes in Common Shareholders' Equity (USD $)</t>
  </si>
  <si>
    <t>In Thousands</t>
  </si>
  <si>
    <t>Total</t>
  </si>
  <si>
    <t>Capital in Excess of Par Value [Member]</t>
  </si>
  <si>
    <t>Retained Earnings [Member]</t>
  </si>
  <si>
    <t>Cumulative Foreign Currency Translation Adjustment [Member]</t>
  </si>
  <si>
    <t>Unrealized Gain on Available- for- Sale Securities [Member]</t>
  </si>
  <si>
    <t>Unrealized Gain (Loss) on Pensions and Other Postretirement Plans [Member]</t>
  </si>
  <si>
    <t>Cash Flow Hedge [Member]</t>
  </si>
  <si>
    <t>Treasury Stock [Member]</t>
  </si>
  <si>
    <t>Noncontrolling Interest [Member]</t>
  </si>
  <si>
    <t>As of at Jan. 02, 2011</t>
  </si>
  <si>
    <t>Net income for the year</t>
  </si>
  <si>
    <t>Net income attributable to noncontrolling interest</t>
  </si>
  <si>
    <t>Net income attributable to redeemable noncontrolling interests</t>
  </si>
  <si>
    <t>Dividends paid on common stock</t>
  </si>
  <si>
    <t>Dividends paid on redeemable preferred stock</t>
  </si>
  <si>
    <t>Repurchase of Class B common stock</t>
  </si>
  <si>
    <t>Issuance of Class B common stock, net of restricted stock award forfeitures</t>
  </si>
  <si>
    <t>Amortization of unearned stock compensation and stock option expense</t>
  </si>
  <si>
    <t>Change in foreign currency translation adjustment (net of taxes)</t>
  </si>
  <si>
    <t>Change in unrealized gain on available-for-sale securities (net of taxes)</t>
  </si>
  <si>
    <t>Adjustment for pensions and other postretirement plans (net of taxes)</t>
  </si>
  <si>
    <t>Conversion of Class A common stock to Class B common stock</t>
  </si>
  <si>
    <t>Taxes arising from employee stock plans</t>
  </si>
  <si>
    <t>As of at Dec. 31, 2011</t>
  </si>
  <si>
    <t>Noncontrolling Interest, Increase from Business Combination</t>
  </si>
  <si>
    <t>Distribution to noncontrolling interests</t>
  </si>
  <si>
    <t>As of at Dec. 31, 2012</t>
  </si>
  <si>
    <t>Acquisitions and noncontrolling interest</t>
  </si>
  <si>
    <t>As of at Dec. 31, 2013</t>
  </si>
  <si>
    <t>Organization and Nature of Operations</t>
  </si>
  <si>
    <t>Organization, Consolidation and Presentation of Financial Statements [Abstract]</t>
  </si>
  <si>
    <t>ORGANIZATION AND NATURE OF OPERATIONS</t>
  </si>
  <si>
    <t>Graham Holdings Company (the Company), formerly The Washington Post Company, is a diversified education and media company. The Company’s Kaplan subsidiary provides a wide variety of educational services, both domestically and outside the United States. The Company’s media operations comprise the ownership and operation of cable systems and television broadcasting (through the ownership and operation of six television broadcast stations).</t>
  </si>
  <si>
    <t>On October 1, 2013, the Company completed the sale of most of its newspaper publishing businesses, including The Washington Post. The operating results of these businesses have been presented in income (loss) from discontinued operations, net of tax, for all periods presented.</t>
  </si>
  <si>
    <r>
      <t>Education</t>
    </r>
    <r>
      <rPr>
        <sz val="10"/>
        <color theme="1"/>
        <rFont val="Arial"/>
        <family val="2"/>
      </rPr>
      <t>—Kaplan, Inc. provides an extensive range of educational services for students and professionals. Kaplan’s various businesses comprise three categories: Higher Education, Test Preparation and Kaplan International.</t>
    </r>
  </si>
  <si>
    <r>
      <t>Media</t>
    </r>
    <r>
      <rPr>
        <sz val="10"/>
        <color theme="1"/>
        <rFont val="Arial"/>
        <family val="2"/>
      </rPr>
      <t>—The Company’s diversified media operations comprise cable operations, television broadcasting, and several websites and print publications.</t>
    </r>
  </si>
  <si>
    <r>
      <t>Cable</t>
    </r>
    <r>
      <rPr>
        <sz val="10"/>
        <color theme="1"/>
        <rFont val="Arial"/>
        <family val="2"/>
      </rPr>
      <t>.</t>
    </r>
    <r>
      <rPr>
        <b/>
        <i/>
        <sz val="10"/>
        <color theme="1"/>
        <rFont val="Arial"/>
        <family val="2"/>
      </rPr>
      <t xml:space="preserve"> </t>
    </r>
    <r>
      <rPr>
        <sz val="10"/>
        <color theme="1"/>
        <rFont val="Arial"/>
        <family val="2"/>
      </rPr>
      <t>Cable ONE provides cable services that include video, high-speed data and telephone service in the midwestern, western and southern states of the United States.</t>
    </r>
  </si>
  <si>
    <r>
      <t xml:space="preserve">Television broadcasting. </t>
    </r>
    <r>
      <rPr>
        <sz val="10"/>
        <color theme="1"/>
        <rFont val="Arial"/>
        <family val="2"/>
      </rPr>
      <t>The Company owns six VHF television stations located in Houston, TX; Detroit, MI; Miami, FL; Orlando, FL; San Antonio, TX; and Jacksonville, FL. Other than the Company’s Jacksonville station, WJXT, the Company’s television stations are affiliated with one of the major national networks.</t>
    </r>
  </si>
  <si>
    <t>Summary of Significant Accounting Policies</t>
  </si>
  <si>
    <t>Accounting Policies [Abstract]</t>
  </si>
  <si>
    <t>SUMMARY OF SIGNIFICANT ACCOUNTING POLICIES</t>
  </si>
  <si>
    <r>
      <t xml:space="preserve">Basis of Presentation and Principles of Consolidation. </t>
    </r>
    <r>
      <rPr>
        <sz val="10"/>
        <color theme="1"/>
        <rFont val="Arial"/>
        <family val="2"/>
      </rPr>
      <t>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t>
    </r>
  </si>
  <si>
    <r>
      <t>Reclassifications.</t>
    </r>
    <r>
      <rPr>
        <sz val="10"/>
        <color theme="1"/>
        <rFont val="Arial"/>
        <family val="2"/>
      </rPr>
      <t>  Certain amounts in previously issued financial statements have been reclassified to conform with the 2013 presentation, which includes the reclassification of the results of operations of certain businesses as discontinued operations for all periods presented.</t>
    </r>
  </si>
  <si>
    <r>
      <t>Use of Estimates. </t>
    </r>
    <r>
      <rPr>
        <sz val="10"/>
        <color theme="1"/>
        <rFont val="Inherit"/>
      </rPr>
      <t xml:space="preserve"> </t>
    </r>
    <r>
      <rPr>
        <sz val="10"/>
        <color theme="1"/>
        <rFont val="Arial"/>
        <family val="2"/>
      </rPr>
      <t>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r>
  </si>
  <si>
    <r>
      <t>Business Combinations. </t>
    </r>
    <r>
      <rPr>
        <sz val="10"/>
        <color theme="1"/>
        <rFont val="Inherit"/>
      </rPr>
      <t xml:space="preserve"> </t>
    </r>
    <r>
      <rPr>
        <sz val="10"/>
        <color theme="1"/>
        <rFont val="Arial"/>
        <family val="2"/>
      </rPr>
      <t>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r>
  </si>
  <si>
    <r>
      <t>Cash and Cash Equivalents. </t>
    </r>
    <r>
      <rPr>
        <sz val="10"/>
        <color theme="1"/>
        <rFont val="Inherit"/>
      </rPr>
      <t xml:space="preserve"> </t>
    </r>
    <r>
      <rPr>
        <sz val="10"/>
        <color theme="1"/>
        <rFont val="Arial"/>
        <family val="2"/>
      </rPr>
      <t>Cash and cash equivalents consist of cash on hand, short-term investments with original maturities of three months or less and investments in money market funds with weighted average maturities of three months or less.</t>
    </r>
  </si>
  <si>
    <r>
      <t xml:space="preserve">Restricted Cash. </t>
    </r>
    <r>
      <rPr>
        <sz val="10"/>
        <color theme="1"/>
        <rFont val="Arial"/>
        <family val="2"/>
      </rPr>
      <t>Restricted cash represents amounts held for students that were received from U.S. Federal and state governments under various aid grant and loan programs, such as Title IV of the U.S. Federal Higher Education Act of 1965 (Higher Education Act), as amended, that the Company is required to maintain pursuant to U.S. Department of Education (ED) and other regulations. Restricted cash also includes (i) certain funds that the Company may be required to return if a student who receives Title IV program funds withdraws from a program and (ii) funds required to be held by non-U.S. higher education institutions for prepaid tuition.</t>
    </r>
  </si>
  <si>
    <r>
      <t xml:space="preserve">Concentration of Credit Risk. </t>
    </r>
    <r>
      <rPr>
        <sz val="10"/>
        <color theme="1"/>
        <rFont val="Arial"/>
        <family val="2"/>
      </rPr>
      <t>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trade accounts receivable.</t>
    </r>
  </si>
  <si>
    <r>
      <t xml:space="preserve">Allowance for Doubtful Accounts. </t>
    </r>
    <r>
      <rPr>
        <sz val="10"/>
        <color theme="1"/>
        <rFont val="Arial"/>
        <family val="2"/>
      </rPr>
      <t>Accounts receivable have been reduced by an allowance for amounts that may be uncollectible in the future. This estimated allowance is based primarily on the aging category, historical trends and management’s evaluation of the financial condition of the customer.</t>
    </r>
  </si>
  <si>
    <r>
      <t xml:space="preserve">Investments in Marketable Equity Securities. </t>
    </r>
    <r>
      <rPr>
        <sz val="10"/>
        <color theme="1"/>
        <rFont val="Arial"/>
        <family val="2"/>
      </rPr>
      <t>The Company’s investments in marketable equity securities are classified as available-for-sale and, therefore, are recorded at fair value in the Consolidated Financial Statements, with the change in fair value during the period excluded from earnings and recorded net of income taxes as a separate component of other comprehensive income. If the fair value of a marketable equity security declines below its cost basis and the decline is considered other than temporary, the Company will record a write-down, which is included in earnings. The Company uses the average cost method to determine the basis of the securities sold or reclassified out of other comprehensive income.</t>
    </r>
  </si>
  <si>
    <r>
      <t>Fair Value Measurements.</t>
    </r>
    <r>
      <rPr>
        <sz val="10"/>
        <color theme="1"/>
        <rFont val="Arial"/>
        <family val="2"/>
      </rPr>
      <t xml:space="preserve">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r>
  </si>
  <si>
    <t>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t>
  </si>
  <si>
    <t>The Company measures certain assets—including goodwill; intangible assets; property, plant and equipment;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si>
  <si>
    <r>
      <t xml:space="preserve">Fair Value of Financial Instruments. </t>
    </r>
    <r>
      <rPr>
        <sz val="10"/>
        <color theme="1"/>
        <rFont val="Arial"/>
        <family val="2"/>
      </rPr>
      <t>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 is determined based on a number of observable inputs, including time to maturity and market interest rates.</t>
    </r>
  </si>
  <si>
    <r>
      <t xml:space="preserve">Inventories and Contracts in Progress. </t>
    </r>
    <r>
      <rPr>
        <sz val="10"/>
        <color theme="1"/>
        <rFont val="Arial"/>
        <family val="2"/>
      </rPr>
      <t>Inventories and contracts in progress are stated at the lower of cost or realizable values and are based on the first-in, first-out (FIFO) method.</t>
    </r>
  </si>
  <si>
    <r>
      <t xml:space="preserve">Property, Plant and Equipment. </t>
    </r>
    <r>
      <rPr>
        <sz val="10"/>
        <color theme="1"/>
        <rFont val="Arial"/>
        <family val="2"/>
      </rPr>
      <t>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t>
    </r>
  </si>
  <si>
    <t>The cable division capitalizes costs associated with the construction of cable transmission and distribution facilities and new cable service installations. Costs include all direct labor and materials, as well as certain indirect costs. The cost of subsequent disconnects and reconnects are expensed as they are incurred.</t>
  </si>
  <si>
    <r>
      <t xml:space="preserve">Evaluation of Long-Lived Assets. </t>
    </r>
    <r>
      <rPr>
        <sz val="10"/>
        <color theme="1"/>
        <rFont val="Arial"/>
        <family val="2"/>
      </rPr>
      <t>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r>
  </si>
  <si>
    <r>
      <t xml:space="preserve">Goodwill and Other Intangible Assets. </t>
    </r>
    <r>
      <rPr>
        <sz val="10"/>
        <color theme="1"/>
        <rFont val="Arial"/>
        <family val="2"/>
      </rPr>
      <t>Goodwill is the excess of purchase price over the fair value of identified net assets of businesses acquired. The Company’s intangible assets with an indefinite life are principally from franchise agreements at its cable division, as the Company expects its cable franchise agreements to provide the Company with substantial benefit for a period that extends beyond the foreseeable horizon, and the Company’s cable division historically has obtained renewals and extensions of such agreements for nominal costs and without any material modifications to the agreements. Amortized intangible assets are primarily student and customer relationships and trade names and trademarks, with amortization periods up to 10 years.</t>
    </r>
  </si>
  <si>
    <t>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In reviewing the carrying value of indefinite-lived intangible assets at the cable division, the Company aggregates its cable systems on a regional basis. The Company initially assesses qualitative factors to determine if it is necessary to perform the two-step goodwill impairment review or indefinite-lived intangible asset quantitative impairment review. The Company reviews the goodwill for impairment using the two-step process and the indefinite-lived intangible assets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impairment charges.</t>
  </si>
  <si>
    <r>
      <t xml:space="preserve">Investments in Affiliates. </t>
    </r>
    <r>
      <rPr>
        <sz val="10"/>
        <color theme="1"/>
        <rFont val="Arial"/>
        <family val="2"/>
      </rPr>
      <t>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t>
    </r>
  </si>
  <si>
    <r>
      <t>Cost Method Investments. </t>
    </r>
    <r>
      <rPr>
        <sz val="10"/>
        <color theme="1"/>
        <rFont val="Inherit"/>
      </rPr>
      <t xml:space="preserve"> </t>
    </r>
    <r>
      <rPr>
        <sz val="10"/>
        <color theme="1"/>
        <rFont val="Arial"/>
        <family val="2"/>
      </rPr>
      <t>The Company uses the cost method of accounting for its minority investments in nonpublic companies where it does not have significant influence over the operations and management of the investee. Investments are recorded at the lower of cost or fair value as estimated by management. Charges recorded to write down cost method investments to their estimated fair value and gross realized gains or losses upon the sale of cost method investments are included in other (expense) income, net, in the Company’s Consolidated Financial Statements. Fair value estimates are based on a review of the investees’ product development activities, historical financial results and projected discounted cash flows.</t>
    </r>
  </si>
  <si>
    <r>
      <t>Revenue Recognition. </t>
    </r>
    <r>
      <rPr>
        <sz val="10"/>
        <color theme="1"/>
        <rFont val="Inherit"/>
      </rPr>
      <t xml:space="preserve"> </t>
    </r>
    <r>
      <rPr>
        <sz val="10"/>
        <color theme="1"/>
        <rFont val="Arial"/>
        <family val="2"/>
      </rPr>
      <t>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t>
    </r>
  </si>
  <si>
    <r>
      <t>Education revenues. </t>
    </r>
    <r>
      <rPr>
        <sz val="10"/>
        <color theme="1"/>
        <rFont val="Inherit"/>
      </rPr>
      <t xml:space="preserve"> </t>
    </r>
    <r>
      <rPr>
        <sz val="10"/>
        <color theme="1"/>
        <rFont val="Arial"/>
        <family val="2"/>
      </rPr>
      <t>Tuition revenue is recognized ratably over the period of instruction as services are delivered to students, net of any refunds, corporate discounts, scholarships and employee tuition discounts. At Kaplan’s Test Preparation (KTP) and International divisions, estimates of average student course length are developed for each course, and these estimates are evaluated on an ongoing basis and adjusted as necessary. Online access revenue is recognized ratably over the period of access. Course material revenue is recognized over the same period as the tuition or online access, if related, or when the products are delivered, if not related. Other revenues, such as student support services, are recognized when the services are provided.</t>
    </r>
  </si>
  <si>
    <t>Kaplan Higher Education (KHE), through the Kaplan Commitment program, provides first-time students with a risk-free trial period. Under the program, KHE monitors academic progress and conducts assessments to help determine whether students are likely to be successful in their chosen course of study. Students who withdraw or are subject to dismissal during the risk-free trial period do not incur any significant financial obligation. The Company does not recognize revenues related to coursework until the students complete the risk-free period and decide to continue with their studies, at which time the fees become fixed or determinable.</t>
  </si>
  <si>
    <r>
      <t xml:space="preserve">Cable revenues. </t>
    </r>
    <r>
      <rPr>
        <sz val="10"/>
        <color theme="1"/>
        <rFont val="Arial"/>
        <family val="2"/>
      </rPr>
      <t>Cable revenues are primarily derived from subscriber fees for video, high-speed Internet and phone services, and from advertising. Cable subscriber revenue is recognized monthly as services are delivered. Advertising revenue is recognized when the commercials or programs are aired.</t>
    </r>
  </si>
  <si>
    <r>
      <t xml:space="preserve">Television broadcasting revenues. </t>
    </r>
    <r>
      <rPr>
        <sz val="10"/>
        <color theme="1"/>
        <rFont val="Arial"/>
        <family val="2"/>
      </rPr>
      <t>Advertising revenues are recognized, net of agency commissions, when the underlying advertisement is broadcast. Retransmission revenues are recognized over the term of the agreement based on monthly subscriber counts and contractual rates.</t>
    </r>
  </si>
  <si>
    <r>
      <t>Revenue presentation</t>
    </r>
    <r>
      <rPr>
        <sz val="10"/>
        <color theme="1"/>
        <rFont val="Arial"/>
        <family val="2"/>
      </rPr>
      <t>.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party suppliers are excluded from the Company’s revenue. The Company assesses whether it or the third-party supplier is the primary obligor and evaluates the terms of its customer arrangements as part of this assessment. In addition, the Company considers other key indicators such as latitude in establishing price, inventory risk, nature of services performed, discretion in supplier selection and credit risk.</t>
    </r>
  </si>
  <si>
    <r>
      <t>Deferred revenue.</t>
    </r>
    <r>
      <rPr>
        <sz val="10"/>
        <color theme="1"/>
        <rFont val="Arial"/>
        <family val="2"/>
      </rPr>
      <t>  Amounts received from customers in advance of revenue recognition are deferred as liabilities. Deferred revenue to be earned after one year is included in other noncurrent liabilities in the Company’s Consolidated Financial Statements.</t>
    </r>
  </si>
  <si>
    <r>
      <t xml:space="preserve">Leases. </t>
    </r>
    <r>
      <rPr>
        <sz val="10"/>
        <color theme="1"/>
        <rFont val="Arial"/>
        <family val="2"/>
      </rPr>
      <t>The Company leases substantially all of its educational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s and/or rent escalation clauses. When such items are included in a lease agreement, the Company records a deferred rent asset or liability in the Consolidated Financial Statements and records these items in rent expense evenly over the terms of the lease.</t>
    </r>
  </si>
  <si>
    <t>The Company is also required to make additional payments under operating lease terms for taxes, insurance and other operating expenses incurred during the operating lease period; such items are expensed as incurred. Rental deposits are included as other assets in the Consolidated Financial Statements for lease agreements that require payments in advance or deposits held for security that are refundable, less any damages, at the end of the respective lease.</t>
  </si>
  <si>
    <r>
      <t xml:space="preserve">Pensions and Other Postretirement Benefits. </t>
    </r>
    <r>
      <rPr>
        <sz val="10"/>
        <color theme="1"/>
        <rFont val="Arial"/>
        <family val="2"/>
      </rPr>
      <t>The Company maintains various pension and incentive savings plans. Substantially all of the Company’s employees are covered by these plans. The Company also provides health care and life insurance benefits to certain retired employees. These employees become eligible for benefits after meeting age and service requirements.</t>
    </r>
  </si>
  <si>
    <t>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long-term rate of asset return and rate of compensation increase. The Company uses a measurement date of December 31 for its pension and other postretirement benefit plans.</t>
  </si>
  <si>
    <r>
      <t xml:space="preserve">Self-Insurance. </t>
    </r>
    <r>
      <rPr>
        <sz val="10"/>
        <color theme="1"/>
        <rFont val="Arial"/>
        <family val="2"/>
      </rPr>
      <t>The Company uses a combination of insurance and self-insurance for a number of risks, including claims related to employee health 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r>
  </si>
  <si>
    <r>
      <t xml:space="preserve">Income Taxes. </t>
    </r>
    <r>
      <rPr>
        <sz val="10"/>
        <color theme="1"/>
        <rFont val="Arial"/>
        <family val="2"/>
      </rPr>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t>
  </si>
  <si>
    <t>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t>
  </si>
  <si>
    <r>
      <t xml:space="preserve">Foreign Currency Translation. </t>
    </r>
    <r>
      <rPr>
        <sz val="10"/>
        <color theme="1"/>
        <rFont val="Arial"/>
        <family val="2"/>
      </rPr>
      <t>Income and expense accounts of the Company’s non-United States operations where the local currency is the functional currency are translated into United States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r>
  </si>
  <si>
    <r>
      <t xml:space="preserve">Equity-Based Compensation. </t>
    </r>
    <r>
      <rPr>
        <sz val="10"/>
        <color theme="1"/>
        <rFont val="Arial"/>
        <family val="2"/>
      </rPr>
      <t>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t>
    </r>
  </si>
  <si>
    <r>
      <t xml:space="preserve">Earnings Per Share. </t>
    </r>
    <r>
      <rPr>
        <sz val="10"/>
        <color theme="1"/>
        <rFont val="Arial"/>
        <family val="2"/>
      </rPr>
      <t>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t>
    </r>
  </si>
  <si>
    <r>
      <t xml:space="preserve">Comprehensive Income. </t>
    </r>
    <r>
      <rPr>
        <sz val="10"/>
        <color theme="1"/>
        <rFont val="Arial"/>
        <family val="2"/>
      </rPr>
      <t>Comprehensive income consists of net income, foreign currency translation adjustments, the change in unrealized gains (losses) on investments in marketable equity securities, net changes in cash flow hedge and pension and other postretirement plan adjustments.</t>
    </r>
  </si>
  <si>
    <r>
      <t xml:space="preserve">Discontinued Operations. </t>
    </r>
    <r>
      <rPr>
        <sz val="10"/>
        <color theme="1"/>
        <rFont val="Arial"/>
        <family val="2"/>
      </rPr>
      <t>A business is classified as a discontinued operation when (i) the operations and cash flows of the business can be clearly distinguished and have been or will be eliminated from the Company’s ongoing operations; (ii) the business has either been disposed of or is classified as held for sale; and (iii) the Company will not have any significant continuing involvement in the operations of the business after the disposal transaction. The results of discontinued operations (as well as the gain or loss on the disposal) are aggregated and separately presented in the Company’s Consolidated Statements of Operations, net of income taxes.</t>
    </r>
  </si>
  <si>
    <r>
      <t xml:space="preserve">Recently Adopted and Issued Accounting Pronouncements. </t>
    </r>
    <r>
      <rPr>
        <sz val="10"/>
        <color theme="1"/>
        <rFont val="Arial"/>
        <family val="2"/>
      </rPr>
      <t>In February 2013, the Financial Accounting Standards Board (FASB) issued final guidance on the presentation of reclassifications out of other comprehensive income to net income. The amendment requires an entity to provide information about the amounts reclassified out of other comprehensive income by component. In addition, an entity is required to present, either on the face of the income statement or in a footnote, significant amounts reclassified out of accumulated other comprehensive income by the respective line items of net income only if the amount reclassified is required by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details about those amounts. This amendment is effective for interim and fiscal years beginning after December 15, 2012. The adoption of the amendment in the first quarter of 2013 is reflected in the Company's Notes to Consolidated Financial Statements.</t>
    </r>
  </si>
  <si>
    <t>Discontinued Operations</t>
  </si>
  <si>
    <t>Discontinued Operation, Additional Disclosures [Abstract]</t>
  </si>
  <si>
    <t>DISCONTINUED OPERATIONS</t>
  </si>
  <si>
    <t>On October 1, 2013, the Company completed the sale of most of its newspaper publishing businesses. The publishing businesses sold include The Washington Post, Express, The Gazette Newspapers, Southern Maryland Newspapers, Greater Washington Publishing, Fairfax County Times and El Tiempo Latino and related websites (Publishing Subsidiaries). Slate magazine, TheRoot.com and Foreign Policy were not part of the transaction and remain with the Company, as do the Trove and SocialCode businesses, the Company’s interest in Classified Ventures and certain real estate assets, including the headquarters building in downtown Washington, DC.</t>
  </si>
  <si>
    <r>
      <t xml:space="preserve">The Company sold all of the issued and outstanding equity securities of the Publishing Subsidiaries for </t>
    </r>
    <r>
      <rPr>
        <sz val="10"/>
        <color rgb="FF000000"/>
        <rFont val="Arial"/>
        <family val="2"/>
      </rPr>
      <t>$250 million</t>
    </r>
    <r>
      <rPr>
        <sz val="10"/>
        <color theme="1"/>
        <rFont val="Arial"/>
        <family val="2"/>
      </rPr>
      <t xml:space="preserve">, subject to customary adjustments for cash, debt and working capital at closing. A pre-tax gain of </t>
    </r>
    <r>
      <rPr>
        <sz val="10"/>
        <color rgb="FF000000"/>
        <rFont val="Arial"/>
        <family val="2"/>
      </rPr>
      <t>$157.5</t>
    </r>
    <r>
      <rPr>
        <sz val="10"/>
        <color theme="1"/>
        <rFont val="Arial"/>
        <family val="2"/>
      </rPr>
      <t xml:space="preserve"> million was recorded on the sale (after-tax gain of </t>
    </r>
    <r>
      <rPr>
        <sz val="10"/>
        <color rgb="FF000000"/>
        <rFont val="Arial"/>
        <family val="2"/>
      </rPr>
      <t>$100.0</t>
    </r>
    <r>
      <rPr>
        <sz val="10"/>
        <color theme="1"/>
        <rFont val="Arial"/>
        <family val="2"/>
      </rPr>
      <t xml:space="preserve"> million). This gain amount includes net curtailment and settlement gains from the Company’s pension and postretirement plans of $56.6 million. The net loss from discontinued operations also included early retirement program expense of </t>
    </r>
    <r>
      <rPr>
        <sz val="10"/>
        <color rgb="FF000000"/>
        <rFont val="Arial"/>
        <family val="2"/>
      </rPr>
      <t>$22.7 million</t>
    </r>
    <r>
      <rPr>
        <sz val="10"/>
        <color theme="1"/>
        <rFont val="Arial"/>
        <family val="2"/>
      </rPr>
      <t xml:space="preserve"> and </t>
    </r>
    <r>
      <rPr>
        <sz val="10"/>
        <color rgb="FF000000"/>
        <rFont val="Arial"/>
        <family val="2"/>
      </rPr>
      <t>$8.5 million</t>
    </r>
    <r>
      <rPr>
        <sz val="10"/>
        <color theme="1"/>
        <rFont val="Arial"/>
        <family val="2"/>
      </rPr>
      <t xml:space="preserve"> in 2013 and 2012, respectively, and stock compensation expense of $20.7 million in 2013 as a result of modifications to restricted stock awards and stock options. </t>
    </r>
  </si>
  <si>
    <t xml:space="preserve">In March 2013, the Company sold The Herald. Kaplan sold Kidum in August 2012, EduNeering in April 2012 and Kaplan Learning Technologies (KLT) in February 2012. In addition, the Company divested its interest in Avenue100 Media Solutions in July 2012. </t>
  </si>
  <si>
    <t xml:space="preserve">The sale of The Herald resulted in a pre-tax loss of $0.1 million that was recorded in the first quarter of 2013. </t>
  </si>
  <si>
    <t xml:space="preserve">The sale of KLT resulted in a pre-tax loss of $3.1 million, which was recorded in the first quarter of 2012. The sale of EduNeering resulted in a pre-tax gain of $29.5 million, which was recorded in the second quarter of 2012. The sale of Kidum resulted in a pre-tax gain of $3.6 million, which was recorded in the third quarter of 2012.  </t>
  </si>
  <si>
    <t xml:space="preserve">In connection with each of the sales of the Company’s stock in EduNeering and KLT, in the first quarter of 2012, the Company recorded $23.2 million of income tax benefits related to the excess of the outside stock tax basis over the net book value of the net assets disposed. </t>
  </si>
  <si>
    <t xml:space="preserve">In connection with the disposal of Avenue100 Media Solutions, Inc., the Company recorded a pre-tax loss of $5.7 million in the third quarter of 2012. An income tax benefit of $44.5 million was also recorded in the third quarter of 2012 as the Company determined that Avenue100 Media Solutions, Inc. had no value. The income tax benefit was due to the Company’s tax basis in the stock of Avenue100 exceeding its net book value as a result of goodwill and other intangible asset impairment charges recorded in prior years, for which no tax benefit was previously recorded. </t>
  </si>
  <si>
    <r>
      <t xml:space="preserve">In October 2011, Kaplan completed the sale of Kaplan Compliance Solutions (KCS) and recorded an after-tax gain on the transaction of </t>
    </r>
    <r>
      <rPr>
        <sz val="10"/>
        <color rgb="FF000000"/>
        <rFont val="Arial"/>
        <family val="2"/>
      </rPr>
      <t>$1.5 million</t>
    </r>
    <r>
      <rPr>
        <sz val="10"/>
        <color theme="1"/>
        <rFont val="Arial"/>
        <family val="2"/>
      </rPr>
      <t xml:space="preserve">. In July 2011, Kaplan completed the sale of Kaplan Virtual Education (KVE) and recorded an after-tax loss on the transaction of </t>
    </r>
    <r>
      <rPr>
        <sz val="10"/>
        <color rgb="FF000000"/>
        <rFont val="Arial"/>
        <family val="2"/>
      </rPr>
      <t>$1.2 million</t>
    </r>
    <r>
      <rPr>
        <sz val="10"/>
        <color theme="1"/>
        <rFont val="Arial"/>
        <family val="2"/>
      </rPr>
      <t xml:space="preserve">. </t>
    </r>
  </si>
  <si>
    <t>The results of operations of the Publishing Subsidiaries, The Herald, Kidum, Avenue100, Kaplan EduNeering, KLT, KCS and KVE for 2013, 2012 and 2011, where applicable, are included in the Company’s Consolidated Statements of Operations as Income (Loss) from Discontinued Operations, Net of Tax. All corresponding prior period operating results presented in the Company’s Consolidated Financial Statements and the accompanying notes have been reclassified to reflect the discontinued operations presented. The Company did not reclassify its Consolidated Statements of Cash Flows or prior year Consolidated Balance Sheet to reflect the discontinued operations.</t>
  </si>
  <si>
    <t>The summarized income (loss) from discontinued operations, net of tax, is presented below:</t>
  </si>
  <si>
    <t>Year Ended December 31</t>
  </si>
  <si>
    <t>(in thousands)</t>
  </si>
  <si>
    <t>Operating revenues</t>
  </si>
  <si>
    <t>$</t>
  </si>
  <si>
    <t>Operating costs and expenses</t>
  </si>
  <si>
    <t>(465,605</t>
  </si>
  <si>
    <t>)</t>
  </si>
  <si>
    <t>(639,315</t>
  </si>
  <si>
    <t>(769,129</t>
  </si>
  <si>
    <t>Loss from discontinued operations</t>
  </si>
  <si>
    <t>(82,900</t>
  </si>
  <si>
    <t>(41,890</t>
  </si>
  <si>
    <t>(45,524</t>
  </si>
  <si>
    <t>Benefit from income taxes</t>
  </si>
  <si>
    <t>(29,059</t>
  </si>
  <si>
    <t>(13,668</t>
  </si>
  <si>
    <t>(10,934</t>
  </si>
  <si>
    <t>Net Loss from Discontinued Operations</t>
  </si>
  <si>
    <t>(53,841</t>
  </si>
  <si>
    <t>(28,222</t>
  </si>
  <si>
    <t>(34,590</t>
  </si>
  <si>
    <t>Gain on sales and disposition of discontinued operations</t>
  </si>
  <si>
    <t>Provision (benefit) for income taxes on sales and disposition of discontinued operations</t>
  </si>
  <si>
    <t>(64,591</t>
  </si>
  <si>
    <t>(34,231</t>
  </si>
  <si>
    <t>Investments</t>
  </si>
  <si>
    <t>Investments [Abstract]</t>
  </si>
  <si>
    <t>INVESTMENTS</t>
  </si>
  <si>
    <r>
      <t>Investments in Marketable Equity Securities.</t>
    </r>
    <r>
      <rPr>
        <sz val="10"/>
        <color theme="1"/>
        <rFont val="Inherit"/>
      </rPr>
      <t xml:space="preserve"> </t>
    </r>
    <r>
      <rPr>
        <sz val="10"/>
        <color theme="1"/>
        <rFont val="Arial"/>
        <family val="2"/>
      </rPr>
      <t> Investments in marketable equity securities consist of the following:</t>
    </r>
  </si>
  <si>
    <t>As of December 31</t>
  </si>
  <si>
    <t>Total cost</t>
  </si>
  <si>
    <t>Net unrealized gains</t>
  </si>
  <si>
    <t>Total Fair Value</t>
  </si>
  <si>
    <t>At December 31, 2013 and 2012, the Company owned 2,214 shares of Berkshire Hathaway Inc. (Berkshire) Class A common stock and 424,250 shares of Berkshire Class B common stock, respectively. The Company’s ownership of Berkshire accounted for $444.2 million, or 91%, and $334.9 million, or 88%, of the total fair value of the Company’s investments in marketable equity securities at December 31, 2013 and 2012, respectively.</t>
  </si>
  <si>
    <t>Berkshire is a holding company owning subsidiaries engaged in a number of diverse business activities. Berkshire also owns approximately 23% of the common stock of the Company. The chairman, chief executive officer and largest shareholder of Berkshire, Mr. Warren Buffett, was a member of the Company’s Board of Directors until May 2011, at which time Mr. Buffett retired from the Company’s Board. The Company's investment in Berkshire common stock is less than 1% of the consolidated equity of Berkshire. At December 31, 2013 and 2012, the unrealized gain related to the Company’s Berkshire stock investment totaled $286.9 million and $177.6 million, respectively.</t>
  </si>
  <si>
    <t>At the end of 2013 and 2012, the Company’s investment in Strayer Education, Inc. had been in an unrealized loss position for about six months. The Company evaluated this investment for other-than-temporary impairment based on various factors, including the duration and severity of the unrealized loss, the reason for the decline in value, the potential recovery period and the Company’s ability and intent to hold the investment. Based on this evaluation, the Company concluded that the unrealized loss was other-than-temporary and recorded a $10.4 million and $18.0 million write-down of the investment in 2013 and 2012, respectively.</t>
  </si>
  <si>
    <t xml:space="preserve">At the end of the first quarter of 2011, the Company’s investment in Corinthian Colleges, Inc. had been in an unrealized loss position for over six months. The Company evaluated this investment for other-than-temporary impairment based on various factors, including the duration and severity of the unrealized loss, the reason for the decline in value, the potential recovery period and the Company’s ability and intent to hold the investment. Based on this evaluation, the Company concluded that the unrealized loss was other-than-temporary and recorded a $30.7 million write-down of the investment. The investment continued to decline, and in the third quarter of 2011, the Company recorded an additional $23.1 million write-down of the investment. </t>
  </si>
  <si>
    <r>
      <t>The Company invested $15.0 million</t>
    </r>
    <r>
      <rPr>
        <sz val="10"/>
        <color theme="1"/>
        <rFont val="Inherit"/>
      </rPr>
      <t xml:space="preserve"> </t>
    </r>
    <r>
      <rPr>
        <sz val="10"/>
        <color theme="1"/>
        <rFont val="Arial"/>
        <family val="2"/>
      </rPr>
      <t>and</t>
    </r>
    <r>
      <rPr>
        <sz val="10"/>
        <color theme="1"/>
        <rFont val="Inherit"/>
      </rPr>
      <t xml:space="preserve"> </t>
    </r>
    <r>
      <rPr>
        <sz val="10"/>
        <color theme="1"/>
        <rFont val="Arial"/>
        <family val="2"/>
      </rPr>
      <t>$45.0 million in marketable equity securities during 2013 and 2012. There were no new investments of marketable equity securities in 2011. During 2013 and 2012, proceeds from sales of marketable equity securities were $3.6 million and $2.0 million, respectively, and net realized gains on such sales were $0.9 million and $0.5 million, respectively.</t>
    </r>
    <r>
      <rPr>
        <sz val="10"/>
        <color theme="1"/>
        <rFont val="Inherit"/>
      </rPr>
      <t xml:space="preserve"> </t>
    </r>
    <r>
      <rPr>
        <sz val="10"/>
        <color theme="1"/>
        <rFont val="Arial"/>
        <family val="2"/>
      </rPr>
      <t>There were no sales of marketable equity securities during 2011. </t>
    </r>
  </si>
  <si>
    <r>
      <t>Investments in Affiliates.</t>
    </r>
    <r>
      <rPr>
        <sz val="10"/>
        <color theme="1"/>
        <rFont val="Inherit"/>
      </rPr>
      <t xml:space="preserve"> </t>
    </r>
    <r>
      <rPr>
        <sz val="10"/>
        <color theme="1"/>
        <rFont val="Arial"/>
        <family val="2"/>
      </rPr>
      <t>At the end of 2013, the Company held a 16.5% interest in Classified Ventures, LLC, which owns and operates several leading businesses in the online classified advertising space and interests in several other investments.</t>
    </r>
  </si>
  <si>
    <r>
      <t>In the third quarter of 2011, the Company recorded impairment charges of $9.2 million on the Company’s interest in Bowater Mersey Paper Company Limited as a result of the challenging economic environment for newsprint producers.</t>
    </r>
    <r>
      <rPr>
        <sz val="10"/>
        <color theme="1"/>
        <rFont val="Inherit"/>
      </rPr>
      <t xml:space="preserve"> </t>
    </r>
    <r>
      <rPr>
        <sz val="10"/>
        <color theme="1"/>
        <rFont val="Arial"/>
        <family val="2"/>
      </rPr>
      <t>During the fourth quarter of 2012, the Company sold its 49% interest in the common stock of Bowater Mersey Paper Company Limited for a nominal amount; no loss was recorded as the investment had previously been written down to zero.</t>
    </r>
  </si>
  <si>
    <t>Accounts Receivable, Accounts Payable and Accrued Liabilities</t>
  </si>
  <si>
    <t>Accounts Receivable Accounts Payable And Accrued Liabilities [Abstract]</t>
  </si>
  <si>
    <t>Accounts Receivable Accounts Payable And Accrued Liabilities</t>
  </si>
  <si>
    <t>ACCOUNTS RECEIVABLE, ACCOUNTS PAYABLE AND ACCRUED LIABILITIES</t>
  </si>
  <si>
    <t>Accounts receivable consist of the following:</t>
  </si>
  <si>
    <t>Trade accounts receivable, less estimated returns, doubtful accounts and allowances</t>
  </si>
  <si>
    <t>of $33,834 and $35,462</t>
  </si>
  <si>
    <t>Other accounts receivable</t>
  </si>
  <si>
    <t>The changes in allowance for doubtful accounts and returns and allowance for advertising rate adjustments and discounts were as follows:</t>
  </si>
  <si>
    <t xml:space="preserve">Balance at </t>
  </si>
  <si>
    <t xml:space="preserve">Beginning </t>
  </si>
  <si>
    <t>of Period</t>
  </si>
  <si>
    <t xml:space="preserve">Additions – </t>
  </si>
  <si>
    <t xml:space="preserve">Charged to </t>
  </si>
  <si>
    <t xml:space="preserve">Costs and </t>
  </si>
  <si>
    <t>Expenses</t>
  </si>
  <si>
    <t>Deductions</t>
  </si>
  <si>
    <t xml:space="preserve">Balance </t>
  </si>
  <si>
    <t xml:space="preserve">at </t>
  </si>
  <si>
    <t xml:space="preserve">End of </t>
  </si>
  <si>
    <t>Period</t>
  </si>
  <si>
    <t>Allowance for doubtful accounts and returns</t>
  </si>
  <si>
    <t>(57,023</t>
  </si>
  <si>
    <t>Allowance for advertising rate adjustments and discounts</t>
  </si>
  <si>
    <t>—</t>
  </si>
  <si>
    <t>(1,850</t>
  </si>
  <si>
    <t>  </t>
  </si>
  <si>
    <t>(58,873</t>
  </si>
  <si>
    <t>(70,192</t>
  </si>
  <si>
    <t>(15,264</t>
  </si>
  <si>
    <t>(85,456</t>
  </si>
  <si>
    <t>(80,135</t>
  </si>
  <si>
    <t>(13,016</t>
  </si>
  <si>
    <t>(93,151</t>
  </si>
  <si>
    <t>Accounts payable and accrued liabilities consist of the following:</t>
  </si>
  <si>
    <t>Accrued compensation and related benefits</t>
  </si>
  <si>
    <t>Property, Plant and Equipment</t>
  </si>
  <si>
    <t>Property, Plant and Equipment [Abstract]</t>
  </si>
  <si>
    <t>PROPERTY, PLANT AND EQUIPMENT</t>
  </si>
  <si>
    <t>Property, plant and equipment consist of the following:</t>
  </si>
  <si>
    <t>Land</t>
  </si>
  <si>
    <t>Buildings</t>
  </si>
  <si>
    <t>Machinery, equipment and fixtures</t>
  </si>
  <si>
    <t>Leasehold improvements</t>
  </si>
  <si>
    <t>Construction in progress</t>
  </si>
  <si>
    <t>Less accumulated depreciation</t>
  </si>
  <si>
    <t>(2,083,857</t>
  </si>
  <si>
    <t>(2,325,232</t>
  </si>
  <si>
    <t>Depreciation expense was $233.2 million, $244.1 million and $223.4 million in 2013, 2012 and 2011, respectively.</t>
  </si>
  <si>
    <t>Acquisitions and Dispositions</t>
  </si>
  <si>
    <t>Acquisitions And Dispositions [Abstract]</t>
  </si>
  <si>
    <t>ACQUISITIONS AND DISPOSITIONS </t>
  </si>
  <si>
    <r>
      <t xml:space="preserve">Acquisitions. </t>
    </r>
    <r>
      <rPr>
        <sz val="10"/>
        <color theme="1"/>
        <rFont val="Arial"/>
        <family val="2"/>
      </rPr>
      <t xml:space="preserve">The Company completed business acquisitions totaling approximately $23.8 million in 2013; $55.6 million in 2012; and $136.5 million including assumed debt of $5.5 million in 2011. The assets and liabilities of the companies acquired have been recorded at their estimated fair values at the date of acquisition. </t>
    </r>
  </si>
  <si>
    <t>During 2013, the Company acquired six businesses. On August 1, 2013, the Company completed its acquisition of Forney Corporation, a global supplier of products and systems that control and monitor combustion processes in electric utility and industrial applications. The operating results for Forney are included in other businesses. The Company also acquired four small businesses in other businesses and one small business in its education division. In the second quarter of 2013, Kaplan purchased the remaining 15% noncontrolling interest in Kaplan China; this additional interest was accounted for as an equity transaction. The purchase price allocations mostly comprise goodwill, other intangible assets and current assets.</t>
  </si>
  <si>
    <t xml:space="preserve">During 2012, the Company completed five business acquisitions. In November 2012, the Company completed its acquisition of a controlling interest in Celtic Healthcare, Inc. (Celtic), a provider of home health care and hospice services in the northeastern and mid-Atlantic regions. The operating results of Celtic are included in other businesses. The fair value of the noncontrolling interest in Celtic was $5.9 million at the acquisition date, determined using a market approach. The minority shareholder has an option to put their shares to the Company from 2018 to 2022, and the Company has an option to buy the shares of the minority shareholder in 2022. The Company also acquired three small businesses in its education division and one small business in other businesses. The purchase price allocations mostly comprised goodwill and other intangible assets. </t>
  </si>
  <si>
    <t xml:space="preserve">During 2011, the Company completed five business acquisitions. Kaplan acquired three businesses in its Kaplan International division, one business in its KHE division and one business in its Kaplan Ventures division. These included the May 2011 acquisitions of Franklyn Scholar and Carrick Education Group, national providers of vocational training and higher education in Australia, and the June 2011 acquisition of Structuralia, a provider of e-learning for the engineering and infrastructure sector in Spain. The purchase price allocations for these acquisitions mostly comprised goodwill, other intangible assets and property, plant and equipment. </t>
  </si>
  <si>
    <r>
      <t xml:space="preserve">Dispositions. </t>
    </r>
    <r>
      <rPr>
        <sz val="10"/>
        <color theme="1"/>
        <rFont val="Arial"/>
        <family val="2"/>
      </rPr>
      <t xml:space="preserve">On October 1, 2013, the Company completed the sale of its Publishing Subsidiaries that together conducted most of the Company’s publishing business and related services, including publishing The Washington Post, Express, The Gazette Newspapers, Southern Maryland Newspapers, Greater Washington Publishing, Fairfax County Times and El Tiempo Latino and related websites. Slate magazine, TheRoot.com and Foreign Policy were not part of the transaction and remain with the Company, as do the Trove and SocialCode businesses, the Company’s interest in Classified Ventures and certain real estate assets, including the headquarters building in downtown Washington, DC. In March 2013, the Company completed the sale of The Herald, a daily and Sunday newspaper headquartered in Everett, WA. The Herald was previously reported in the newspaper publishing division. </t>
    </r>
  </si>
  <si>
    <t xml:space="preserve">The Company divested its interest in Avenue100 Media Solutions in July 2012, which was previously reported in other businesses. Kaplan completed the sales of Kidum in August 2012, EduNeering in April 2012, and KLT in February 2012, which were part of the Kaplan Ventures division. </t>
  </si>
  <si>
    <t xml:space="preserve">Kaplan completed the sales of KVE in July 2011 and KCS in October 2011, which were part of Kaplan Ventures and KHE, respectively. </t>
  </si>
  <si>
    <t>Consequently, the Company’s income from continuing operations excludes results from these businesses, which have been reclassified to discontinued operations (see Note 3).</t>
  </si>
  <si>
    <t>Goodwill and Other Intangible Assets</t>
  </si>
  <si>
    <t>Goodwill and Intangible Assets Disclosure [Abstract]</t>
  </si>
  <si>
    <t>GOODWILL AND OTHER INTANGIBLE ASSETS</t>
  </si>
  <si>
    <t xml:space="preserve">In 2013, as a result of operating losses and restructuring activities at one of the Kaplan International businesses, Kaplan recorded an intangible and other long-lived assets impairment charge of $3.3 million. The Company estimated the fair value of the student and customer relationships and database and technology intangible assets using the excess earnings method, and the fair value of the trade name and trademarks intangible assets using the relief from royalty method. </t>
  </si>
  <si>
    <t xml:space="preserve">As part of the Company’s annual impairment review in 2012, the KTP reporting unit failed the step one goodwill impairment test, and, therefore, a step two analysis was performed. As a result of the step two analysis, the Company recorded a goodwill and other long-lived asset impairment charge of $111.6 million. The Company estimated the fair value utilizing a discounted cash flow model, supported by a market approach. The impairment charge was the result of a slowdown in enrollment growth at KTP, operating losses for the preceding three years and other factors. A substantial portion of the impairment charge was due to the amount of unrecognized intangible assets identified in the step two analysis. </t>
  </si>
  <si>
    <t>Amortization of intangible assets for the years ended December 31, 2013, 2012 and 2011, was $13.6 million, $20.9 million and $22.2 million, respectively. Amortization of intangible assets is estimated to be approximately $11 million in 2014, $9 million in 2015, $8 million in 2016, $5 million in 2017, $4 million in 2018 and $3 million thereafter.</t>
  </si>
  <si>
    <t>The changes in the carrying amount of goodwill, by segment, were as follows:</t>
  </si>
  <si>
    <t>Cable</t>
  </si>
  <si>
    <t xml:space="preserve">Newspaper </t>
  </si>
  <si>
    <t>Publishing</t>
  </si>
  <si>
    <t xml:space="preserve">Television </t>
  </si>
  <si>
    <t>Broadcasting</t>
  </si>
  <si>
    <t xml:space="preserve">Other </t>
  </si>
  <si>
    <t>Businesses</t>
  </si>
  <si>
    <t>As of December 31, 2011</t>
  </si>
  <si>
    <t>Goodwill</t>
  </si>
  <si>
    <t>Accumulated impairment losses</t>
  </si>
  <si>
    <t>(8,492</t>
  </si>
  <si>
    <t>(65,772</t>
  </si>
  <si>
    <t>(97,342</t>
  </si>
  <si>
    <t>(171,606</t>
  </si>
  <si>
    <t>Acquisitions</t>
  </si>
  <si>
    <t>Impairment</t>
  </si>
  <si>
    <t>(102,259</t>
  </si>
  <si>
    <t>Dispositions</t>
  </si>
  <si>
    <t>(29,000</t>
  </si>
  <si>
    <t>Foreign currency exchange rate changes and other</t>
  </si>
  <si>
    <t>As of December 31, 2012</t>
  </si>
  <si>
    <t>(168,031</t>
  </si>
  <si>
    <t>Reallocation, net</t>
  </si>
  <si>
    <t>(1,809</t>
  </si>
  <si>
    <t>(13,602</t>
  </si>
  <si>
    <t>(23,625</t>
  </si>
  <si>
    <t>As of December 31, 2013</t>
  </si>
  <si>
    <t>(6,082</t>
  </si>
  <si>
    <t>(108,341</t>
  </si>
  <si>
    <t>The changes in carrying amount of goodwill at the Company’s education division were as follows:</t>
  </si>
  <si>
    <t xml:space="preserve">Higher </t>
  </si>
  <si>
    <t xml:space="preserve">Test </t>
  </si>
  <si>
    <t>Preparation</t>
  </si>
  <si>
    <t xml:space="preserve">Kaplan </t>
  </si>
  <si>
    <t>International</t>
  </si>
  <si>
    <t>Ventures</t>
  </si>
  <si>
    <t>Impairment Losses</t>
  </si>
  <si>
    <t>(1,872</t>
  </si>
  <si>
    <t>(168</t>
  </si>
  <si>
    <t>(23,457</t>
  </si>
  <si>
    <t xml:space="preserve">Other intangible assets consist of the following: </t>
  </si>
  <si>
    <t xml:space="preserve">Useful </t>
  </si>
  <si>
    <t xml:space="preserve">Life </t>
  </si>
  <si>
    <t>Range</t>
  </si>
  <si>
    <t xml:space="preserve">Gross </t>
  </si>
  <si>
    <t xml:space="preserve">Carrying </t>
  </si>
  <si>
    <t>Amount</t>
  </si>
  <si>
    <t xml:space="preserve">Accumulated </t>
  </si>
  <si>
    <t>Amortization</t>
  </si>
  <si>
    <t xml:space="preserve">Net </t>
  </si>
  <si>
    <t>Gross</t>
  </si>
  <si>
    <t>Carrying</t>
  </si>
  <si>
    <t>Accumulated</t>
  </si>
  <si>
    <t>Net</t>
  </si>
  <si>
    <t>Amortized Intangible Assets</t>
  </si>
  <si>
    <t>Noncompete agreements</t>
  </si>
  <si>
    <t>2–5 years</t>
  </si>
  <si>
    <t>Student and customer relationships</t>
  </si>
  <si>
    <t>2–10 years</t>
  </si>
  <si>
    <t>Databases and technology</t>
  </si>
  <si>
    <t>3–5 years</t>
  </si>
  <si>
    <t>Trade names and trademarks</t>
  </si>
  <si>
    <t>1–25 years</t>
  </si>
  <si>
    <t>Indefinite-Lived Intangible Assets</t>
  </si>
  <si>
    <t>Franchise agreements</t>
  </si>
  <si>
    <t>Wireless licenses</t>
  </si>
  <si>
    <t>Licensure and accreditation</t>
  </si>
  <si>
    <t>Income Taxes</t>
  </si>
  <si>
    <t>Income Tax Disclosure [Abstract]</t>
  </si>
  <si>
    <t>INCOME TAXES</t>
  </si>
  <si>
    <t>Income from continuing operations before income taxes consists of the following:</t>
  </si>
  <si>
    <t>U.S.</t>
  </si>
  <si>
    <t>Non-U.S.</t>
  </si>
  <si>
    <t>The provision for income taxes on income from continuing operations consists of the following:</t>
  </si>
  <si>
    <t>Current</t>
  </si>
  <si>
    <t>Deferred</t>
  </si>
  <si>
    <t>Year Ended December 31, 2013</t>
  </si>
  <si>
    <t>U.S. Federal</t>
  </si>
  <si>
    <t>State and Local</t>
  </si>
  <si>
    <t>(9,808</t>
  </si>
  <si>
    <t>(1,570</t>
  </si>
  <si>
    <t>Year Ended December 31, 2012</t>
  </si>
  <si>
    <t>(48,685</t>
  </si>
  <si>
    <t>(5,135</t>
  </si>
  <si>
    <t>(697</t>
  </si>
  <si>
    <t>(54,517</t>
  </si>
  <si>
    <t>Year Ended December 31, 2011</t>
  </si>
  <si>
    <t>(823</t>
  </si>
  <si>
    <t>The provision for income taxes on continuing operations exceeds the amount of income tax determined by applying the U.S. Federal statutory rate of 35% to income from continuing operations before taxes as a result of the following:</t>
  </si>
  <si>
    <t>U.S. Federal taxes at statutory rate</t>
  </si>
  <si>
    <t>State and local taxes, net of U.S. Federal tax</t>
  </si>
  <si>
    <t>Valuation allowances against state tax benefits, net of U.S. Federal tax</t>
  </si>
  <si>
    <t>(2,638</t>
  </si>
  <si>
    <t>(3,443</t>
  </si>
  <si>
    <t>Tax provided on non-U.S. subsidiary earnings and distributions at more (less) than the</t>
  </si>
  <si>
    <t>expected U.S. Federal statutory tax rate</t>
  </si>
  <si>
    <t>(7,320</t>
  </si>
  <si>
    <t>(6,882</t>
  </si>
  <si>
    <t>Valuation allowances against non-U.S. income tax benefits</t>
  </si>
  <si>
    <t>Goodwill impairment</t>
  </si>
  <si>
    <t>U.S. Federal Manufacturing Deduction tax (benefit) expense</t>
  </si>
  <si>
    <t>(5,218</t>
  </si>
  <si>
    <t>(3,323</t>
  </si>
  <si>
    <t>Other, net</t>
  </si>
  <si>
    <t>(1,572</t>
  </si>
  <si>
    <t>During 2013, 2012 and 2011, in addition to the income tax provision for continuing operations presented above, the Company also recorded tax expense or benefits on discontinued operations. Losses from discontinued operations and gains or losses on sales and dispositions of discontinued operations have been reclassified from previously reported income from operations and reported separately as loss from discontinued operations, net of tax. Tax expense of $28.4 million and tax benefits of $78.3 million and $8.3 million with respect to discontinued operations were recorded in 2013, 2012 and 2011, respectively. </t>
  </si>
  <si>
    <t>Deferred income taxes consist of the following:</t>
  </si>
  <si>
    <t>Accrued postretirement benefits</t>
  </si>
  <si>
    <t>Other benefit obligations</t>
  </si>
  <si>
    <t>Accounts receivable</t>
  </si>
  <si>
    <t>State income tax loss carryforwards</t>
  </si>
  <si>
    <t>U.S. Federal income tax loss carryforwards</t>
  </si>
  <si>
    <t>U.S. Federal capital loss carryforwards</t>
  </si>
  <si>
    <t>U.S. Federal foreign income tax credit carryforwards</t>
  </si>
  <si>
    <t>Non-U.S. income tax loss carryforwards</t>
  </si>
  <si>
    <t>Deferred Tax Assets</t>
  </si>
  <si>
    <t>Valuation allowances</t>
  </si>
  <si>
    <t>(72,767</t>
  </si>
  <si>
    <t>(78,109</t>
  </si>
  <si>
    <t>Deferred Tax Assets, Net</t>
  </si>
  <si>
    <t>Property, plant and equipment</t>
  </si>
  <si>
    <t>Prepaid pension cost</t>
  </si>
  <si>
    <t>Goodwill and other intangible assets</t>
  </si>
  <si>
    <t>Deferred Tax Liabilities</t>
  </si>
  <si>
    <t>Deferred Income Tax Liabilities, Net</t>
  </si>
  <si>
    <t>The Company has $597.1 million of state income tax loss carryforwards available to offset future state taxable income. State income tax loss carryforwards, if unutilized, will start to expire approximately as follows:</t>
  </si>
  <si>
    <t>(in millions)</t>
  </si>
  <si>
    <t>2019 and after</t>
  </si>
  <si>
    <t>The Company has recorded at December 31, 2013, $30.0 million in deferred state income tax assets, net of U.S. Federal income tax, with respect to these state income tax loss carryforwards. The Company has established a full valuation allowance, reducing the net recorded amount of deferred tax assets with respect to state tax loss carryforwards, since the Company has determined that it is more likely than not that the state tax losses may not be fully utilized in the future to reduce state taxable income.</t>
  </si>
  <si>
    <t>The Company has $7.4 million of U.S. Federal income tax loss carryforwards obtained as a result of prior stock acquisitions. U.S. Federal income tax loss carryforwards are expected to be fully utilized as follows:</t>
  </si>
  <si>
    <t>The Company has established at December 31, 2013, $2.6 million in U.S. Federal deferred tax assets with respect to these U.S. Federal income tax loss carryforwards.</t>
  </si>
  <si>
    <t>For U.S. Federal income tax purposes, the Company has $8.3 million of foreign tax credits available to be credited against future U.S. Federal income tax liabilities. These U.S. Federal foreign tax credits are expected to be fully utilized in the future; $6.8 million and $1.5 million will expire at the end of 2022 and 2023, respectively, if not utilized. The Company has established at December 31, 2013, $8.3 million of U.S. Federal deferred tax assets with respect to these U.S. Federal foreign tax credit carryforwards.</t>
  </si>
  <si>
    <t>The Company has $112.1 million of non-U.S. income tax loss carryforwards, as a result of operating losses and prior stock acquisitions that are available to offset future non-U.S. taxable income and has recorded, with respect to these losses, $32.6 million in non-U.S. deferred income tax assets. The Company has established $31.4 million in valuation allowances against the deferred tax assets recorded for the portion of non-U.S. tax losses that may not be fully utilized to reduce future non-U.S. taxable income. The $112.1 million of non-U.S. income tax loss carryforwards consist of $101.3 million in losses that may be carried forward indefinitely; $3.5 million of losses that, if unutilized, will expire in varying amounts through 2018; and $7.3 million of losses that, if unutilized, will start to expire after 2018.</t>
  </si>
  <si>
    <t>Deferred tax valuation allowances and changes in deferred tax valuation allowances were as follows:</t>
  </si>
  <si>
    <t>Balance at Beginning of Period</t>
  </si>
  <si>
    <t>Tax Expense and Revaluation</t>
  </si>
  <si>
    <t>Balance at End of Period</t>
  </si>
  <si>
    <t>Year ended</t>
  </si>
  <si>
    <t>December 31, 2013</t>
  </si>
  <si>
    <t>(5,342</t>
  </si>
  <si>
    <t>December 31, 2012</t>
  </si>
  <si>
    <t>December 31, 2011</t>
  </si>
  <si>
    <t>The Company has established $35.6 million in valuation allowances against deferred state tax assets recognized, net of U.S. Federal tax. As stated above, approximately $30.0 million of the valuation allowances, net of U.S. Federal income tax, relate to state income tax loss carryforwards. The Company has established valuation allowances against state income tax assets recognized, without considering potentially offsetting deferred tax liabilities established with respect to prepaid pension cost and goodwill. Prepaid pension cost and goodwill have not been considered a source of future taxable income for realizing deferred tax assets recognized since these temporary differences are not likely to reverse in the foreseeable future. The valuation allowances established against state income tax assets are recorded at the parent company and the education division and may increase or decrease within the next 12 months, based on operating results or the market value of investment holdings. As a result, the Company is unable to estimate the potential tax impact, given the uncertain operating and market environment. The Company will be monitoring future operating results and projected future operating results on a quarterly basis to determine whether the valuation allowances provided against deferred state tax assets should be increased or decreased, as future circumstances warrant.</t>
  </si>
  <si>
    <t>The Company has not established valuation allowances against any U.S. Federal deferred tax assets.</t>
  </si>
  <si>
    <t>The Company has established $37.2 million in valuation allowances against non-U.S. deferred tax assets, and, as stated above, $31.4 million of the non-U.S. valuation allowances relate to non-U.S. income tax loss carryforwards.</t>
  </si>
  <si>
    <t xml:space="preserve">Deferred U.S. Federal and state income taxes are recorded with respect to undistributed earnings of investments in non-U.S. subsidiaries to the extent taxable dividend income would be recognized if such earnings were distributed. Deferred income taxes recorded with respect to undistributed earnings of investments in non-U.S. subsidiaries are recorded net of foreign tax credits with respect to such undistributed earnings estimated to be creditable against future U.S. Federal tax liabilities. At December 31, 2013 and 2012, net U.S. Federal and state deferred income tax liabilities of about $7.7 million and $1.7 million, respectively, were recorded with respect to undistributed earnings of investments in non-U.S. subsidiaries based on the year-end position. </t>
  </si>
  <si>
    <t>Deferred U.S. Federal and state income taxes have not been recorded for the full book value and tax basis differences related to investments in non-U.S. subsidiaries because such investments are expected to be indefinitely held. The book value exceeded the tax basis of investments in non-U.S. subsidiaries by approximately $66.8 million and $64.2 million at December 31, 2013 and 2012, respectively; these differences would result in approximately $5.9 million and $14.7 million of net additional U.S. Federal and state deferred tax liabilities, net of foreign tax credits related to undistributed earnings and estimated to be creditable against future U.S. Federal tax liabilities, at December 31, 2013 and 2012, respectively. If investments in non-U.S. subsidiaries were held for sale instead of expected to be held indefinitely, additional U.S. Federal and state deferred tax liabilities would be required to be recorded, and such deferred tax liabilities, if recorded, may exceed the above estimates.</t>
  </si>
  <si>
    <t>The Company does not currently anticipate that within the next 12 months there will be any events requiring the establishment of any valuation allowances against U.S. Federal net deferred tax assets. The valuation allowances established against non-U.S. deferred tax assets are recorded at the education division, as this is the only division with significant non-U.S operating activities, and these are largely related to the education division’s operations in Australia. These valuation allowances may increase or decrease within the next 12 months, based on operating results. As a result, the Company is unable to estimate the potential tax impact, given the uncertain operating environment. The Company will be monitoring future education division operating results and projected future operating results on a quarterly basis to determine whether the valuation allowances provided against non-U.S. deferred tax assets should be increased or decreased, as future circumstances warrant.</t>
  </si>
  <si>
    <t xml:space="preserve">The Company has recorded a $10.5 million U.S. Federal income tax receivable at December 31, 2013, with respect to capital loss and foreign tax credit carrybacks to the 2010 tax year. </t>
  </si>
  <si>
    <t>The Company files income tax returns with the U.S. Federal government and in various state, local and non-U.S. governmental jurisdictions, with the consolidated U.S. Federal tax return filing considered the only major tax jurisdiction. The statute of limitations has expired on all consolidated U.S. Federal corporate income tax returns filed through 2009, and the Internal Revenue Service is not currently examining any of the post-2009 returns filed by the Company.</t>
  </si>
  <si>
    <t>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Company has taken reasonable efforts to address uncertain tax positions and has determined that there are no material transactions and no material tax positions taken by the Company that would fail to meet the more-likely-than-not threshold for recognizing transactions or tax positions in the financial statements. Accordingly, the Company has not recorded a reserve for uncertain tax positions in the financial statements, and the Company does not expect any significant tax increase or decrease to occur within the next 12 months with respect to any transactions or tax positions taken and reflected in the financial statement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t>
  </si>
  <si>
    <t>Debt</t>
  </si>
  <si>
    <t>Debt Disclosure [Abstract]</t>
  </si>
  <si>
    <t>DEBT</t>
  </si>
  <si>
    <t>The Company’s borrowings consist of the following:</t>
  </si>
  <si>
    <t>7.25% unsecured notes due February 1, 2019</t>
  </si>
  <si>
    <t>USD Revolving credit borrowing</t>
  </si>
  <si>
    <t>AUD Revolving credit borrowing</t>
  </si>
  <si>
    <t>Other indebtedness</t>
  </si>
  <si>
    <t>Total Debt</t>
  </si>
  <si>
    <t>Less: current portion</t>
  </si>
  <si>
    <t>(3,168</t>
  </si>
  <si>
    <t>(243,327</t>
  </si>
  <si>
    <t>Total Long-Term Debt</t>
  </si>
  <si>
    <t>The Company did not borrow funds under its USD revolving credit facility in 2013. On December 20, 2012, the Company borrowed $240 million under its revolving credit facility at an interest rate of 1.5107%; this was fully repaid on January 11, 2013. The Company’s other indebtedness at December 31, 2013, is at interest rates of 0% to 6% and matures between 2014 and 2017. </t>
  </si>
  <si>
    <t>In January 2009, the Company issued $400 million in unsecured ten-year fixed-rate notes due February 1, 2019 (the Notes). The Notes have a coupon rate of 7.25% per annum, payable semiannually on February 1 and August 1. Under the terms of the Notes, unless the Company has exercised its right to redeem the Notes, the Company is required to offer to repurchase the Notes in cash at 101% of the principal amount, plus accrued and unpaid interest, upon the occurrence of both a Change of Control and Below Investment Grade Rating Events as described in the Prospectus Supplement of January 27, 2009.</t>
  </si>
  <si>
    <t>On June 17, 2011, the Company entered into a credit agreement (the Credit Agreement) providing for a U.S. $450 million, AUD 50 million four-year revolving credit facility (the Facility) with each of the lenders party thereto, JPMorgan Chase Bank, N.A. as Administrative Agent, and J.P. Morgan Australia Limited as Australian Sub-Agent. The Facility consists of two tranches: (a) U.S. $450 million and (b) AUD 50 million (subject, at the Company’s option, to conversion of the unused Australian dollar commitments into U.S. dollar commitments at a specified exchange rate). The Credit Agreement provides for an option to increase the total U.S. dollar commitments up to an aggregate amount of U.S. $700 million. The Company is required to pay a facility fee on a quarterly basis, based on the Company’s long-term debt ratings, of between 0.08% and 0.20% of the amount of the Facility. Any borrowings are made on an unsecured basis and bear interest at (a) for U.S. dollar borrowings, at the Company’s option, either (i) a fluctuating interest rate equal to the highest of JPMorgan’s prime rate, 0.5% above the Federal funds rate or the one-month eurodollar rate plus 1%, or (ii) the eurodollar rate for the applicable interest period; or (b) for Australian dollar borrowings, the bank bill rate, in each case plus an applicable margin that depends on the Company’s long-term debt ratings. The Facility will expire on June 17, 2015, unless the Company and the banks agree to extend the term. Any outstanding borrowings must be repaid on or prior to the final termination date. The Credit Agreement contains terms and conditions, including remedies in the event of a default by the Company, typical of facilities of this type and, among other things, requires the Company to maintain at least $1.5 billion of consolidated stockholders’ equity.</t>
  </si>
  <si>
    <r>
      <t>On September 7, 2011, the Company borrowed AUD 50 million under its revolving credit facility. On the same date, the Company entered into interest rate swap agreements with a total notional value of AUD 50 million and a maturity date of March 7, 2015. These interest rate swap agreements will pay the Company variable interest on the AUD 50 million</t>
    </r>
    <r>
      <rPr>
        <sz val="10"/>
        <color theme="1"/>
        <rFont val="Inherit"/>
      </rPr>
      <t xml:space="preserve"> </t>
    </r>
    <r>
      <rPr>
        <sz val="10"/>
        <color theme="1"/>
        <rFont val="Arial"/>
        <family val="2"/>
      </rPr>
      <t>notional amount at the three-month bank bill rate, and the Company will pay the counterparties a fixed rate of 4.5275%. These interest rate swap agreements were entered into to convert the variable rate Australian dollar borrowing under the revolving credit facility into a fixed rate borrowing. Based on the terms of the interest rate swap agreements and the underlying borrowing, these interest rate swap agreements were determined to be effective and thus qualify as a cash flow hedge. As such, any changes in the fair value of these interest rate swaps are recorded in other comprehensive income on the accompanying condensed consolidated balance sheets until earnings are affected by the variability of cash flows.</t>
    </r>
  </si>
  <si>
    <t>During 2013 and 2012, the Company had average borrowings outstanding of approximately $471.4 million and $483.3 million, respectively, at average annual interest rates of approximately 6.7%. The Company incurred net interest expense of $33.8 million, $32.6 million and $29.1 million during 2013, 2012 and 2011, respectively. At December 31, 2013 and 2012, the fair value of the Company’s 7.25% unsecured notes, based on quoted market prices, totaled $475.2 million and $481.4 million, respectively, compared with the carrying amount of $397.9 million and $397.5 million. The carrying value of the Company’s other unsecured debt at December 31, 2013, approximates fair value.</t>
  </si>
  <si>
    <t>Fair Value Measurements</t>
  </si>
  <si>
    <t>Fair Value Disclosures [Abstract]</t>
  </si>
  <si>
    <t>FAIR VALUE MEASUREMENTS</t>
  </si>
  <si>
    <t>The Company’s financial assets and liabilities measured at fair value on a recurring basis were as follows:</t>
  </si>
  <si>
    <t>As of December 31, 2013</t>
  </si>
  <si>
    <t>Level 1</t>
  </si>
  <si>
    <t>Level 2</t>
  </si>
  <si>
    <t>Assets</t>
  </si>
  <si>
    <r>
      <t>Money market investments</t>
    </r>
    <r>
      <rPr>
        <sz val="9"/>
        <color theme="1"/>
        <rFont val="Arial"/>
        <family val="2"/>
      </rPr>
      <t> </t>
    </r>
    <r>
      <rPr>
        <b/>
        <sz val="9"/>
        <color theme="1"/>
        <rFont val="Arial"/>
        <family val="2"/>
      </rPr>
      <t>(1) </t>
    </r>
  </si>
  <si>
    <r>
      <t>Marketable equity securities</t>
    </r>
    <r>
      <rPr>
        <sz val="9"/>
        <color theme="1"/>
        <rFont val="Arial"/>
        <family val="2"/>
      </rPr>
      <t> </t>
    </r>
    <r>
      <rPr>
        <b/>
        <sz val="9"/>
        <color theme="1"/>
        <rFont val="Arial"/>
        <family val="2"/>
      </rPr>
      <t>(2) </t>
    </r>
  </si>
  <si>
    <r>
      <t>Other current investments</t>
    </r>
    <r>
      <rPr>
        <sz val="9"/>
        <color theme="1"/>
        <rFont val="Arial"/>
        <family val="2"/>
      </rPr>
      <t> </t>
    </r>
    <r>
      <rPr>
        <b/>
        <sz val="9"/>
        <color theme="1"/>
        <rFont val="Arial"/>
        <family val="2"/>
      </rPr>
      <t>(3) </t>
    </r>
  </si>
  <si>
    <t>Total Financial Assets</t>
  </si>
  <si>
    <t>Liabilities</t>
  </si>
  <si>
    <r>
      <t>Deferred compensation plan liabilities</t>
    </r>
    <r>
      <rPr>
        <sz val="9"/>
        <color theme="1"/>
        <rFont val="Arial"/>
        <family val="2"/>
      </rPr>
      <t> </t>
    </r>
    <r>
      <rPr>
        <b/>
        <sz val="9"/>
        <color theme="1"/>
        <rFont val="Arial"/>
        <family val="2"/>
      </rPr>
      <t>(4) </t>
    </r>
  </si>
  <si>
    <r>
      <t>7.25% unsecured notes</t>
    </r>
    <r>
      <rPr>
        <sz val="9"/>
        <color theme="1"/>
        <rFont val="Arial"/>
        <family val="2"/>
      </rPr>
      <t> </t>
    </r>
    <r>
      <rPr>
        <b/>
        <sz val="9"/>
        <color theme="1"/>
        <rFont val="Arial"/>
        <family val="2"/>
      </rPr>
      <t>(5)</t>
    </r>
  </si>
  <si>
    <r>
      <t>AUD revolving credit borrowing</t>
    </r>
    <r>
      <rPr>
        <sz val="9"/>
        <color theme="1"/>
        <rFont val="Arial"/>
        <family val="2"/>
      </rPr>
      <t> </t>
    </r>
    <r>
      <rPr>
        <b/>
        <sz val="9"/>
        <color theme="1"/>
        <rFont val="Arial"/>
        <family val="2"/>
      </rPr>
      <t>(5)</t>
    </r>
  </si>
  <si>
    <r>
      <t>Interest rate swap</t>
    </r>
    <r>
      <rPr>
        <sz val="9"/>
        <color theme="1"/>
        <rFont val="Arial"/>
        <family val="2"/>
      </rPr>
      <t> </t>
    </r>
    <r>
      <rPr>
        <b/>
        <sz val="9"/>
        <color theme="1"/>
        <rFont val="Arial"/>
        <family val="2"/>
      </rPr>
      <t>(6) </t>
    </r>
  </si>
  <si>
    <t>Total Financial Liabilities</t>
  </si>
  <si>
    <t>____________</t>
  </si>
  <si>
    <t>The Company’s money market investments are included in cash, cash equivalents and restricted cash.</t>
  </si>
  <si>
    <t>The Company’s investments in marketable equity securities are classified as available-for-sale.</t>
  </si>
  <si>
    <t>Includes U.S. Government Securities, corporate bonds, mutual funds and time deposits (with original maturities greater than 90 days, but less than one year).</t>
  </si>
  <si>
    <t>Includes Graham Holdings Company’s Deferred Compensation Plan and supplemental savings plan benefits under the Graham Holdings Company’s Supplemental Executive Retirement Plan, which are included in accrued compensation and related benefits.</t>
  </si>
  <si>
    <t>See Note 10 for carrying amount of these notes and borrowing. </t>
  </si>
  <si>
    <t>Included in Other liabilities. The Company utilized a market approach model using the notional amount of the interest rate swap multiplied by the observable inputs of time to maturity and market interest rates.</t>
  </si>
  <si>
    <t>As of December 31, 2012</t>
  </si>
  <si>
    <t>Money market investments (1) </t>
  </si>
  <si>
    <t>Marketable equity securities (2) </t>
  </si>
  <si>
    <t>Other current investments (3) </t>
  </si>
  <si>
    <t>Deferred compensation plan liabilities (4) </t>
  </si>
  <si>
    <t>7.25% unsecured notes (5) </t>
  </si>
  <si>
    <t>AUD revolving credit borrowing (5) </t>
  </si>
  <si>
    <t>Interest rate swap (6) </t>
  </si>
  <si>
    <t>For the year ended December 31, 2013, the Company recorded an intangible and other long-lived assets impairment charge of $3.3 million. For the year ended December 31, 2012, the Company recorded a goodwill and other long-lived assets impairment charge of $111.6 million (see Notes 2 and 8). The remeasurement of the goodwill and other long-lived assets is classified as a Level 3 fair value assessment due to the significance of unobservable inputs developed in the determination of the fair value.</t>
  </si>
  <si>
    <t>Redeemable Preferred Stock</t>
  </si>
  <si>
    <t>Temporary Equity [Abstract]</t>
  </si>
  <si>
    <t>REDEEMABLE PREFERRED STOCK</t>
  </si>
  <si>
    <t>The Series A preferred stock has a par value of $1.00 per share and a liquidation preference of $1,000 per share; it is redeemable by the Company at any time on or after October 1, 2015, at a redemption price of $1,000 per share. In addition, the holders of such stock have a right to require the Company to purchase their shares at the redemption price during an annual 60-day election period. Dividends on the Series A preferred stock are payable four times a year at the annual rate of $80.00 per share and in preference to any dividends on the Company’s common stock. The Series A preferred stock is not convertible into any other security of the Company, and the holders thereof have no voting rights except with respect to any proposed changes in the preferences and special rights of such stock.</t>
  </si>
  <si>
    <t>Capital Stock, Stock Awards, and Stock Options</t>
  </si>
  <si>
    <t>Capital Stock, Stock Awards, and Stock Options [Abstract]</t>
  </si>
  <si>
    <t>Capital Stock, Stock Awards And Stock Options</t>
  </si>
  <si>
    <t>CAPITAL STOCK, STOCK AWARDS AND STOCK OPTIONS</t>
  </si>
  <si>
    <r>
      <t>Capital Stock. </t>
    </r>
    <r>
      <rPr>
        <sz val="10"/>
        <color theme="1"/>
        <rFont val="Inherit"/>
      </rPr>
      <t xml:space="preserve"> </t>
    </r>
    <r>
      <rPr>
        <sz val="10"/>
        <color theme="1"/>
        <rFont val="Arial"/>
        <family val="2"/>
      </rPr>
      <t>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In 2013 and 2012, the Company’s Class A shareholders converted 50,310, or 4%, and 10,000, or 1%, respectively, of the Class A shares of the Company to an equal number of Class B shares. The conversions had no impact on the voting rights of the Class A and Class B common stock.</t>
    </r>
  </si>
  <si>
    <t xml:space="preserve">During 2013, 2012 and 2011, the Company purchased a total of 33,024, 301,231 and 644,948 shares, respectively, of its Class B common stock at a cost of approximately $17.7 million, $103.2 million and $248.1 million, respectively. In September 2011, the Board of Directors increased the authorization to repurchase a total of 750,000 shares of Class B common stock. The Company did not announce a ceiling price or a time limit for the purchases. The authorization included 43,573 shares that remained under the previous authorization. At December 31, 2013, the Company had remaining authorization from the Board of Directors to purchase up to 159,219 shares of Class B common stock. </t>
  </si>
  <si>
    <r>
      <t>Stock Awards. </t>
    </r>
    <r>
      <rPr>
        <sz val="10"/>
        <color theme="1"/>
        <rFont val="Inherit"/>
      </rPr>
      <t xml:space="preserve"> </t>
    </r>
    <r>
      <rPr>
        <sz val="10"/>
        <color theme="1"/>
        <rFont val="Arial"/>
        <family val="2"/>
      </rPr>
      <t xml:space="preserve">In 2001, the Company adopted an incentive compensation plan, which, among other provisions, authorizes the awarding of Class B common stock to key employees. Stock awards made under this incentive compensation plan are primarily subject to the general restriction that stock awarded to a participant will be forfeited and revert to Company ownership if the participant’s employment terminates before the end of a specified period of service to the Company. Some of the awards are also subject to performance and market conditions and will be forfeited and revert to Company ownership if the conditions are not met. At December 31, 2013, there were 43,950 shares reserved for issuance under this incentive compensation plan, which were all subject to awards outstanding. </t>
    </r>
  </si>
  <si>
    <t>In 2012, the Company adopted a new incentive compensation plan (the 2012 Plan), which, among other provisions, authorizes the awarding of Class B common stock to key employees in the form of stock awards, stock options and other awards involving the actual transfer of shares. All stock awards, stock options and other awards involving the actual transfer of shares issued subsequent to the adoption of this plan are covered under this new incentive compensation plan. Stock awards made under the 2012 incentive compensation plan are primarily subject to the general restriction that stock awarded to a participant will be forfeited and revert to Company ownership if the participant’s employment terminates before the end of a specified period of service to the Company. Some of the awards are also subject to performance and market conditions and will be forfeited and revert to Company ownership if the conditions are not met. At December 31, 2013, there were 471,800 shares reserved for issuance under the 2012 incentive compensation plan. Of this number, 91,029 shares were subject to stock awards and stock options outstanding and 380,771 shares were available for future awards.</t>
  </si>
  <si>
    <t>Activity related to stock awards under these incentive compensation plans was as follows:</t>
  </si>
  <si>
    <t>Number of Shares</t>
  </si>
  <si>
    <t>Average Grant-Date Fair Value</t>
  </si>
  <si>
    <t>Beginning of year, unvested</t>
  </si>
  <si>
    <t>Awarded</t>
  </si>
  <si>
    <t>Vested</t>
  </si>
  <si>
    <t>(71,585</t>
  </si>
  <si>
    <t>(7,134</t>
  </si>
  <si>
    <t>(13,132</t>
  </si>
  <si>
    <t>Forfeited</t>
  </si>
  <si>
    <t>(92,018</t>
  </si>
  <si>
    <t>(7,616</t>
  </si>
  <si>
    <t>(1,938</t>
  </si>
  <si>
    <t>End of Year, Unvested</t>
  </si>
  <si>
    <t>In connection with the sale of the Publishing Subsidiaries, the Company modified the terms of 86,824 share awards affecting 102 employees. The modification resulted in the acceleration of the vesting period for 45,374 share awards, the elimination of a market condition and vesting terms of 15,000 share awards, and the forfeiture of 26,450 share awards; the effect of which are reflected in the above activity. The Company also offered some employees with 26,124 share awards the option to settle their awards in cash resulting in a modification of these awards from equity awards to liability awards. The Company paid employees $13.1 million for the settlement of these liability awards. The Company recorded incremental stock compensation expense, net of forfeitures, amounting to $19.9 million, which is included in income (loss) from discontinued operations, net of tax, in the consolidated statement of operations.</t>
  </si>
  <si>
    <t>For the share awards outstanding at December 31, 2013, the aforementioned restriction will lapse in 2014 for 10,250 shares, in 2015 for 32,453 shares, in 2016 for 21,515 shares and in 2017 for 50,261 shares. Also, in early 2014, the Company made stock awards of 750 shares. Stock-based compensation costs resulting from Company stock awards were $35.2 million, $11.4 million and $8.9 million in 2013, 2012 and 2011, respectively.</t>
  </si>
  <si>
    <t>As of December 31, 2013, there was $29.6 million of total unrecognized compensation expense related to these awards. That cost is expected to be recognized on a straight-line basis over a weighted average period of 2.1 years.</t>
  </si>
  <si>
    <r>
      <t>Stock Options. </t>
    </r>
    <r>
      <rPr>
        <sz val="10"/>
        <color theme="1"/>
        <rFont val="Inherit"/>
      </rPr>
      <t xml:space="preserve"> </t>
    </r>
    <r>
      <rPr>
        <sz val="10"/>
        <color theme="1"/>
        <rFont val="Arial"/>
        <family val="2"/>
      </rPr>
      <t>The Company’s 2003 employee stock option plan reserves 1,900,000 shares of the Company’s Class B common stock for options to be granted under the plan. The purchase price of the shares covered by an option cannot be less than the fair value on the grant date. Options generally vest over four years and have a maximum term of 10 years. At December 31, 2013, there were 101,194 shares reserved for issuance under this stock option plan, which were all subject to options outstanding.</t>
    </r>
  </si>
  <si>
    <t xml:space="preserve">Stock options granted under the 2012 Plan cannot be less than the fair value on the grant date, and generally vest over four years and have a maximum term of 10 years. </t>
  </si>
  <si>
    <t>Activity related to options outstanding was as follows:</t>
  </si>
  <si>
    <t>Average Option Price</t>
  </si>
  <si>
    <t>Beginning of year</t>
  </si>
  <si>
    <t>Granted</t>
  </si>
  <si>
    <t>Exercised</t>
  </si>
  <si>
    <t>(14,500</t>
  </si>
  <si>
    <t>Expired or forfeited</t>
  </si>
  <si>
    <t>(4,500</t>
  </si>
  <si>
    <t>(10,850</t>
  </si>
  <si>
    <t>(9,875</t>
  </si>
  <si>
    <t>End of Year</t>
  </si>
  <si>
    <t>In connection with the sale of the Publishing Subsidiaries, the Company modified the terms of 4,500 stock options affecting six employees. The modification resulted in the acceleration of the vesting period for 4,250 stock options and the forfeiture of 250 stock options. The Company recorded incremental stock option expense amounting to $0.8 million, which is included in income (loss) from discontinued operations, net of tax, in the consolidated statement of operations.</t>
  </si>
  <si>
    <t>Of the shares covered by options outstanding at the end of 2013, 73,194 are now exercisable; 21,500 will become exercisable in 2014; 17,875 will become exercisable in 2015; 5,375 will become exercisable in 2016; and 3,750 will become exercisable in 2017. For 2013, 2012 and 2011, the Company recorded expense of $3.5 million, $2.9 million and $2.7 million related to stock options, respectively. Information related to stock options outstanding and exercisable at December 31, 2013, is as follows:</t>
  </si>
  <si>
    <t>Options Outstanding</t>
  </si>
  <si>
    <t>Options Exercisable</t>
  </si>
  <si>
    <t>Range of Exercise Prices</t>
  </si>
  <si>
    <t>Shares Outstanding at 12/31/2013</t>
  </si>
  <si>
    <t xml:space="preserve">Weighted </t>
  </si>
  <si>
    <t xml:space="preserve">Average </t>
  </si>
  <si>
    <t xml:space="preserve">Remaining </t>
  </si>
  <si>
    <t xml:space="preserve">Contractual </t>
  </si>
  <si>
    <t>Life (years)</t>
  </si>
  <si>
    <t>Weighted</t>
  </si>
  <si>
    <t>Average</t>
  </si>
  <si>
    <t>Exercise</t>
  </si>
  <si>
    <t>Price</t>
  </si>
  <si>
    <t>Shares Exercisable at 12/31/2013</t>
  </si>
  <si>
    <t>Remaining</t>
  </si>
  <si>
    <t>Contractual</t>
  </si>
  <si>
    <t>$369-396</t>
  </si>
  <si>
    <t>419-439</t>
  </si>
  <si>
    <t>At December 31, 2013, the intrinsic value for all options outstanding, exercisable and unvested was $24.8 million, $14.0 million and $10.7 million, respectively. The intrinsic value of a stock option is the amount by which the market value of the underlying stock exceeds the exercise price of the option. The market value of the Company’s stock was $663.32 at December 31, 2013. At December 31, 2013, there were 48,500 unvested options related to this plan with an average exercise price of $442.02 and a weighted average remaining contractual term of 7.9  years. At December 31, 2012, there were 61,673 unvested options with an average exercise price of $460.24.</t>
  </si>
  <si>
    <t>As of December 31, 2013, total unrecognized stock-based compensation expense related to stock options was $3.4 million, which is expected to be recognized on a straight-line basis over a weighted average period of approximately 1.9 years. There were 14,500 options exercised during 2013. The total intrinsic value of options exercised during 2013 was $3.2 million; a tax benefit from these stock option exercises of $1.3 million was realized. No options were exercised during 2012 and 2011.</t>
  </si>
  <si>
    <t>All options granted during 2013 and 2012 were at an exercise price equal to the fair market value of the Company’s common stock at the date of grant. During 2011, the Company granted 50,000 options at an exercise price above the fair market value of its common stock at the date of grant. All other options granted during 2011 were at an exercise price equal to the fair market value of the Company’s common stock at the date of grant. The weighted average grant-date fair value of options granted during 2013, 2012 and 2011 was $91.74, $91.71 and $110.67, respectively. Also, in early 2014, an additional 5,000 stock options were granted.</t>
  </si>
  <si>
    <t>The fair value of options at date of grant was estimated using the Black-Scholes method utilizing the following assumptions:</t>
  </si>
  <si>
    <t>Expected life (years)</t>
  </si>
  <si>
    <t>Interest rate</t>
  </si>
  <si>
    <t>1.04%–1.27%</t>
  </si>
  <si>
    <t>1.49%–2.85%</t>
  </si>
  <si>
    <t>Volatility</t>
  </si>
  <si>
    <t>31.71%–31.80%</t>
  </si>
  <si>
    <t>30.35%–31.24%</t>
  </si>
  <si>
    <t>Dividend yield</t>
  </si>
  <si>
    <t>2.54%–2.60%</t>
  </si>
  <si>
    <t>2.11%–2.74%</t>
  </si>
  <si>
    <t>The Company also maintains a stock option plan at Kaplan. Under the provisions of this plan, options are issued with an exercise price equal to the estimated fair value of Kaplan’s common stock, and options vest ratably over the number of years specified (generally four to five years) at the time of the grant. Upon exercise, an option holder may receive Kaplan shares or cash equal to the difference between the exercise price and the then fair value.</t>
  </si>
  <si>
    <t>At December 31, 2013, a Kaplan senior manager holds 7,206 Kaplan restricted shares. The fair value of Kaplan’s common stock is determined by the Company's compensation committee of the Board of Directors, and in January 2014, the committee set the fair value price at $1,150 per share. During 2013, 5,000 options were awarded to a Kaplan senior manager at a price of $973 per share which vest over a four-year period. No options were awarded during 2012 or 2011; no options were exercised during 2013 or 2012; and there were 5,000 options outstanding at December 31, 2013. In December 2011, a Kaplan senior manager exercised 2,000 Kaplan stock options at an option price of $652 per option. Additionally, in January 2014, an additional 2,500 stock options were awarded.</t>
  </si>
  <si>
    <t>Kaplan recorded stock compensation expense of $2.9 million in 2013, and a stock compensation credit of $1.1 million and $1.3 million in 2012 and 2011, respectively. At December 31, 2013, the Company’s accrual balance related to Kaplan stock-based compensation totaled $9.9 million. There were no payouts in 2013, 2012 or 2011. The total intrinsic value of options exercised during 2011 was $1.0 million.</t>
  </si>
  <si>
    <r>
      <t>Earnings Per Share. </t>
    </r>
    <r>
      <rPr>
        <sz val="10"/>
        <color theme="1"/>
        <rFont val="Inherit"/>
      </rPr>
      <t xml:space="preserve"> </t>
    </r>
    <r>
      <rPr>
        <sz val="10"/>
        <color theme="1"/>
        <rFont val="Arial"/>
        <family val="2"/>
      </rPr>
      <t>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t>
    </r>
  </si>
  <si>
    <t>The following reflects the Company's income from continuing operations and share data used in the basic and diluted earnings per share computations using the two-class method:</t>
  </si>
  <si>
    <t>(in thousands, except per share amounts)</t>
  </si>
  <si>
    <t>Numerator:</t>
  </si>
  <si>
    <t>Numerator for basic earnings per share:</t>
  </si>
  <si>
    <t>Income from continuing operations attributable to Graham Holdings Company common stockholders</t>
  </si>
  <si>
    <t>Less: Dividends paid-common stock outstanding and unvested restricted shares</t>
  </si>
  <si>
    <t>(146,432</t>
  </si>
  <si>
    <t>(74,575</t>
  </si>
  <si>
    <t>Undistributed earnings (losses)</t>
  </si>
  <si>
    <t>(75,342</t>
  </si>
  <si>
    <r>
      <t xml:space="preserve">Percent allocated to common stockholders </t>
    </r>
    <r>
      <rPr>
        <sz val="6"/>
        <color theme="1"/>
        <rFont val="Arial"/>
        <family val="2"/>
      </rPr>
      <t>(1)</t>
    </r>
  </si>
  <si>
    <t>%</t>
  </si>
  <si>
    <t>Add: Dividends paid-common stock outstanding</t>
  </si>
  <si>
    <t>Numerator for basic earnings per share</t>
  </si>
  <si>
    <t>Add: Additional undistributed earnings due to dilutive stock options</t>
  </si>
  <si>
    <t>Numerator for diluted earnings per share</t>
  </si>
  <si>
    <t>Denominator:</t>
  </si>
  <si>
    <t>Denominator for basic earnings per share:</t>
  </si>
  <si>
    <t>Weighted average shares outstanding</t>
  </si>
  <si>
    <t>Add: Effect of dilutive stock options</t>
  </si>
  <si>
    <t>Denominator for diluted earnings per share</t>
  </si>
  <si>
    <t>Graham Holdings Company Common Stockholders:</t>
  </si>
  <si>
    <t>Basic earnings per share from continuing operations</t>
  </si>
  <si>
    <t>Diluted earnings per share from continuing operations</t>
  </si>
  <si>
    <t>Percent of undistributed losses allocated to common stockholders is 100% in 2012 as participating securities are not contractually obligated to share in losses.</t>
  </si>
  <si>
    <t>Diluted earnings per share excludes the following weighted average potential common shares, as the effect would be antidilutive, as computed under the treasury stock method:</t>
  </si>
  <si>
    <t>Weighted average restricted stock</t>
  </si>
  <si>
    <t>The 2013, 2012 and 2011 diluted earnings per share amounts exclude the effects of 10,000, 124,694 and 115,294 stock options outstanding, respectively, as their inclusion would have been antidilutive. The 2013 and 2012 diluted earnings per share amounts also exclude the effects of 5,500 and 52,200 restricted stock awards, respectively, as their inclusion would have been antidilutive.</t>
  </si>
  <si>
    <t>In 2012 and 2011, the Company declared regular dividends totaling $9.80 and $9.40 per share, respectively. In December 2012, the Company declared and paid an accelerated cash dividend totaling $9.80 per share, in lieu of regular quarterly dividends that the Company otherwise would have declared and paid in calendar year 2013.</t>
  </si>
  <si>
    <t>Pension and Postretirement Plans</t>
  </si>
  <si>
    <t>General Discussion of Pension and Other Postretirement Benefits [Abstract]</t>
  </si>
  <si>
    <t>PENSIONS AND OTHER POSTRETIREMENT PLANS</t>
  </si>
  <si>
    <t>The Company maintains various pension and incentive savings plans and contributed to multiemployer plans on behalf of certain union-represented employee groups. Most of the Company’s employees are covered by these plans. The Company also provides health care and life insurance benefits to certain retired employees. These employees become eligible for benefits after meeting age and service requirements.</t>
  </si>
  <si>
    <t>The Company uses a measurement date of December 31 for its pension and other postretirement benefit plans.</t>
  </si>
  <si>
    <r>
      <t xml:space="preserve">Sale of Publishing Subsidiaries. </t>
    </r>
    <r>
      <rPr>
        <sz val="10"/>
        <color theme="1"/>
        <rFont val="Arial"/>
        <family val="2"/>
      </rPr>
      <t>On October 1, 2013, as part of the sale of the Publishing Subsidiaries, the Purchaser assumed the liabilities related to active employees of the Company’s defined benefit pension plan, Supplemental Executive Retirement Plan (SERP) and other postretirement plans. In addition to the assumed liabilities, the Company transferred pension plan assets of $318 million in accordance with the terms of the sale. As a result of the sale of the Publishing Subsidiaries, the Company remeasured the accumulated and projected benefit obligation of the pension, SERP and other postretirement plans as of October 1, 2013, and recorded curtailment and settlement gains (losses). The new measurement basis was used for the recognition of the pension and other postretirement plan cost (credit) recorded in the fourth quarter of 2013. The curtailment and settlement gains (losses) are included in the gain on the sale of the Publishing Subsidiaries, which is included in income (loss) from discontinued operations, net of tax. The Company excluded the historical pension expense for retirees from the reclassification of the Publishing Subsidiaries’ results to discontinued operations, since the associated assets and liabilities will be retained by the Company.</t>
    </r>
  </si>
  <si>
    <r>
      <t>Defined Benefit Plans. </t>
    </r>
    <r>
      <rPr>
        <sz val="10"/>
        <color theme="1"/>
        <rFont val="Inherit"/>
      </rPr>
      <t xml:space="preserve"> </t>
    </r>
    <r>
      <rPr>
        <sz val="10"/>
        <color theme="1"/>
        <rFont val="Arial"/>
        <family val="2"/>
      </rPr>
      <t>The Company’s defined benefit pension plans consist of various pension plans and a SERP offered to certain executives of the Company.</t>
    </r>
  </si>
  <si>
    <t>Effective August 1, 2012, the Company’s defined benefit pension plan was amended to provide most of the current participants with a new cash balance benefit. The cash balance benefit is funded from the assets of the Company’s pension plans. As a result of this benefit, the Company’s matching contribution for its 401(k) Savings Plans was reduced.</t>
  </si>
  <si>
    <t>In February 2013, the Company offered a Voluntary Retirement Incentive Program to certain employees of The Washington Post newspaper and recorded early retirement expense of $20.4 million. In addition, The Washington Post newspaper recorded $2.3 million in special separation benefits for a group of employees in the first quarter of 2013. The expense for these programs is funded from the assets of the Company's pension plans.</t>
  </si>
  <si>
    <t>In 2012, the Company offered a Voluntary Retirement Incentive Program to certain employees of The Washington Post newspaper and recorded early retirement expense of $7.5 million. In addition, the Company offered a Voluntary Retirement Incentive Program to certain employees of Post–Newsweek Media and recorded early retirement expense of $1.0 million. The early retirement program expense for these programs is funded from the assets of the Company’s pension plans.</t>
  </si>
  <si>
    <t>In 2011, the Company offered a Voluntary Retirement Incentive Program to certain employees of Robinson Terminal Warehouse Corporation and The Washington Post and recorded early retirement expense of $0.6 million. The early retirement program expense for these programs is funded from the assets of the Company’s pension plans.</t>
  </si>
  <si>
    <t>The early retirement program and special separation benefit expenses are included in income (loss) from discontinued operations, net of tax, for 2013, 2012 and 2011.</t>
  </si>
  <si>
    <t>The following table sets forth obligation, asset and funding information for the Company’s defined benefit pension plans:</t>
  </si>
  <si>
    <t>Pension Plans</t>
  </si>
  <si>
    <t>Change in Benefit Obligation</t>
  </si>
  <si>
    <t>Benefit obligation at beginning of year</t>
  </si>
  <si>
    <t>Service cost</t>
  </si>
  <si>
    <t>Interest cost</t>
  </si>
  <si>
    <t>Amendments</t>
  </si>
  <si>
    <t>Actuarial (gain) loss</t>
  </si>
  <si>
    <t>(156,385</t>
  </si>
  <si>
    <t>Benefits paid</t>
  </si>
  <si>
    <t>(81,162</t>
  </si>
  <si>
    <t>(65,255</t>
  </si>
  <si>
    <t>Curtailment</t>
  </si>
  <si>
    <t>(55,690</t>
  </si>
  <si>
    <t>Settlement</t>
  </si>
  <si>
    <t>(171,377</t>
  </si>
  <si>
    <t>Benefit Obligation at End of Year</t>
  </si>
  <si>
    <t>Change in Plan Assets</t>
  </si>
  <si>
    <t>Fair value of assets at beginning of year</t>
  </si>
  <si>
    <t>Actual return on plan assets</t>
  </si>
  <si>
    <t>(317,652</t>
  </si>
  <si>
    <t>Fair Value of Assets at End of Year</t>
  </si>
  <si>
    <t>Funded Status</t>
  </si>
  <si>
    <t>SERP</t>
  </si>
  <si>
    <t>(9,180</t>
  </si>
  <si>
    <t>Benefits paid and other</t>
  </si>
  <si>
    <t>(4,101</t>
  </si>
  <si>
    <t>(2,937</t>
  </si>
  <si>
    <t>(2,059</t>
  </si>
  <si>
    <t>(3,313</t>
  </si>
  <si>
    <t>Employer contributions and other</t>
  </si>
  <si>
    <t>(3,681</t>
  </si>
  <si>
    <t>(91,169</t>
  </si>
  <si>
    <t>(104,062</t>
  </si>
  <si>
    <t>The accumulated benefit obligation for the Company’s pension plans at December 31, 2013 and 2012, was $1,091.1 million and $1,349.2 million, respectively. The accumulated benefit obligation for the Company’s SERP at December 31, 2013 and 2012, was $89.3 million and $97.6 million, respectively. The amounts recognized in the Company’s Consolidated Balance Sheets for its defined benefit pension plans are as follows:</t>
  </si>
  <si>
    <t>Noncurrent asset</t>
  </si>
  <si>
    <t>Current liability</t>
  </si>
  <si>
    <t>(4,251</t>
  </si>
  <si>
    <t>(4,368</t>
  </si>
  <si>
    <t>Noncurrent liability</t>
  </si>
  <si>
    <t>(86,918</t>
  </si>
  <si>
    <t>(99,694</t>
  </si>
  <si>
    <t>Recognized Asset (Liability)</t>
  </si>
  <si>
    <t>Key assumptions utilized for determining the benefit obligation are as follows:</t>
  </si>
  <si>
    <t>Discount rate</t>
  </si>
  <si>
    <t>Rate of compensation increase</t>
  </si>
  <si>
    <t>The Company made no contributions to its pension plans in 2013, 2012 and 2011, and the Company does not expect to make any contributions in 2014. The Company made contributions to its SERP of $4.1 million and $3.7 million for the years ended December 31, 2013 and 2012, respectively. As the plan is unfunded, the Company makes contributions to the SERP based on actual benefit payments.</t>
  </si>
  <si>
    <t>At December 31, 2013, future estimated benefit payments, excluding charges for early retirement programs, are as follows:</t>
  </si>
  <si>
    <t>2019-2023</t>
  </si>
  <si>
    <t>The total cost (benefit) arising from the Company’s defined benefit pension plans, including the portion included in discontinued operations, consists of the following components:</t>
  </si>
  <si>
    <t>Expected return on assets</t>
  </si>
  <si>
    <t>(105,574</t>
  </si>
  <si>
    <t>(96,132</t>
  </si>
  <si>
    <t>(95,983</t>
  </si>
  <si>
    <t>Amortization of prior service cost</t>
  </si>
  <si>
    <t>Recognized actuarial loss</t>
  </si>
  <si>
    <t>Net Periodic Cost (Benefit) for the Year</t>
  </si>
  <si>
    <t>(4,726</t>
  </si>
  <si>
    <t>(43,930</t>
  </si>
  <si>
    <t>Early retirement programs and special separation benefit expense</t>
  </si>
  <si>
    <t>Total Cost (Benefit) for the Year</t>
  </si>
  <si>
    <t>(4,092</t>
  </si>
  <si>
    <t>Other Changes in Plan Assets and Benefit Obligations Recognized in Other Comprehensive Income</t>
  </si>
  <si>
    <t>Current year actuarial (gain) loss</t>
  </si>
  <si>
    <t>(750,328</t>
  </si>
  <si>
    <t>(79,405</t>
  </si>
  <si>
    <t>(2,809</t>
  </si>
  <si>
    <t>(3,695</t>
  </si>
  <si>
    <t>(1,463</t>
  </si>
  <si>
    <t>Recognized net actuarial loss</t>
  </si>
  <si>
    <t>(2,756</t>
  </si>
  <si>
    <t>(9,013</t>
  </si>
  <si>
    <t>Curtailment and Settlement</t>
  </si>
  <si>
    <t>Total Recognized in Other Comprehensive Income (Before Tax Effects)</t>
  </si>
  <si>
    <t>(661,373</t>
  </si>
  <si>
    <t>(92,113</t>
  </si>
  <si>
    <t>Total Recognized in Total Cost (Benefit) and Other Comprehensive Income (Before Tax Effects)</t>
  </si>
  <si>
    <t>(640,681</t>
  </si>
  <si>
    <t>(67,561</t>
  </si>
  <si>
    <t>Plan amendment</t>
  </si>
  <si>
    <t>Net Periodic Cost for the Year</t>
  </si>
  <si>
    <t>(2,575</t>
  </si>
  <si>
    <t>Total Cost for the Year</t>
  </si>
  <si>
    <t>Other Changes in Benefit Obligations Recognized in Other Comprehensive Income</t>
  </si>
  <si>
    <t>(55</t>
  </si>
  <si>
    <t>(54</t>
  </si>
  <si>
    <t>(260</t>
  </si>
  <si>
    <t>(2,481</t>
  </si>
  <si>
    <t>(1,833</t>
  </si>
  <si>
    <t>(1,411</t>
  </si>
  <si>
    <t>(2,798</t>
  </si>
  <si>
    <t>(14,514</t>
  </si>
  <si>
    <t>Total Recognized in Total Cost and Other Comprehensive Income (Before Tax Effects)</t>
  </si>
  <si>
    <t>(8,793</t>
  </si>
  <si>
    <t>The net periodic cost (benefit) for the Company’s pension plans, as reported above, includes pension cost of $19.5 million, $24.7 million and $18.7 million reported in discontinued operations for 2013, 2012 and 2011, respectively. The net periodic cost for the Company's SERP, as reported above, includes cost of $0.6 million, $0.6 million and $0.8 million reported in discontinued operations for 2013, 2012 and 2011, respectively. The early retirement programs and special separation benefit expenses are also included in discontinued operations for 2013, 2012 and 2011. The curtailments and settlements are included in the gain on sale of Publishing Subsidiaries, which is also reported in discontinued operations.</t>
  </si>
  <si>
    <t>The costs for the Company’s defined benefit pension plans are actuarially determined. Below are the key assumptions utilized to determine periodic cost:</t>
  </si>
  <si>
    <t>Expected return on plan assets</t>
  </si>
  <si>
    <t>Accumulated other comprehensive income (AOCI) includes the following components of unrecognized net periodic cost for the defined benefit plans:</t>
  </si>
  <si>
    <t>Unrecognized actuarial (gain) loss</t>
  </si>
  <si>
    <t>(840,273</t>
  </si>
  <si>
    <t>(193,469</t>
  </si>
  <si>
    <t>Unrecognized prior service cost</t>
  </si>
  <si>
    <t>Gross Amount</t>
  </si>
  <si>
    <t>(838,911</t>
  </si>
  <si>
    <t>(177,538</t>
  </si>
  <si>
    <t>Deferred tax liability (asset)</t>
  </si>
  <si>
    <t>(7,761</t>
  </si>
  <si>
    <t>(13,566</t>
  </si>
  <si>
    <t>Net Amount</t>
  </si>
  <si>
    <t>(503,347</t>
  </si>
  <si>
    <t>(106,523</t>
  </si>
  <si>
    <t>During 2014, the Company expects to recognize the following amortization components of net periodic cost for the defined benefit plans:</t>
  </si>
  <si>
    <t>Actuarial (gain) loss recognition</t>
  </si>
  <si>
    <t>(28,154</t>
  </si>
  <si>
    <t>Prior service cost recognition</t>
  </si>
  <si>
    <r>
      <t>Defined Benefit Plan Assets. </t>
    </r>
    <r>
      <rPr>
        <sz val="10"/>
        <color theme="1"/>
        <rFont val="Inherit"/>
      </rPr>
      <t xml:space="preserve"> </t>
    </r>
    <r>
      <rPr>
        <sz val="10"/>
        <color theme="1"/>
        <rFont val="Arial"/>
        <family val="2"/>
      </rPr>
      <t>The Company’s defined benefit pension obligations are funded by a portfolio made up of a relatively small number of stocks and high-quality fixed-income securities that are held by a third-party trustee. The assets of the Company’s pension plans were allocated as follows:</t>
    </r>
  </si>
  <si>
    <t>U.S. equities</t>
  </si>
  <si>
    <t>U.S. fixed income</t>
  </si>
  <si>
    <t>International equities</t>
  </si>
  <si>
    <t>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December 31, 2013, the managers can invest no more than 24% of the assets in international stocks, at the time the investment is made, and no less than 10% of the assets could be invested in fixed-income securities. None of the assets is managed internally by the Company.</t>
  </si>
  <si>
    <t>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t>
  </si>
  <si>
    <r>
      <t>The Company evaluated its defined benefit pension plan asset portfolio for the existence of significant concentrations (defined as greater than 10% of plan assets) of credit risk as of December 31, 2013. Types of concentrations that were evaluated include, but are not limited to, investment concentrations in a single entity, type of industry, foreign country and individual fund. At December 31, 2013 and 2012, the pension plan held common stock in one investment that exceeded 10% of total plan assets. This investment was valued at $382.1 million and $223.1 million at December 31, 2013 and 2012, respectively, or approximately 16% and 11%, respectively, of total plan assets. Assets also included $208.4 million and $179.9 million of Berkshire Hathaway Class A and Class B common stock at December 31, 2013 and 2012, respectively.</t>
    </r>
    <r>
      <rPr>
        <sz val="10"/>
        <color theme="1"/>
        <rFont val="Inherit"/>
      </rPr>
      <t xml:space="preserve"> </t>
    </r>
    <r>
      <rPr>
        <sz val="10"/>
        <color theme="1"/>
        <rFont val="Arial"/>
        <family val="2"/>
      </rPr>
      <t>At December 31, 2013 and 2012, the pension plan held investments in one foreign country that exceeded 10% of total plan assets. These investments were valued at $398.9 million and $240.4 million at December 31, 2013 and 2012, respectively, or approximately 17% and 12%, respectively, of total plan assets.</t>
    </r>
  </si>
  <si>
    <t>The Company’s pension plan assets measured at fair value on a recurring basis were as follows:</t>
  </si>
  <si>
    <t>Cash equivalents and other short-term investments</t>
  </si>
  <si>
    <t>Equity securities</t>
  </si>
  <si>
    <t>Fixed-income securities</t>
  </si>
  <si>
    <t>Corporate debt securities</t>
  </si>
  <si>
    <t>Total Investments</t>
  </si>
  <si>
    <t>Receivables</t>
  </si>
  <si>
    <t>Other fixed income</t>
  </si>
  <si>
    <r>
      <t>Cash equivalents and other short-term investments.</t>
    </r>
    <r>
      <rPr>
        <sz val="10"/>
        <color theme="1"/>
        <rFont val="Arial"/>
        <family val="2"/>
      </rPr>
      <t>  These investments are primarily held in U.S. Treasury securities and registered money market funds. These investments are valued using a market approach based on the quoted market prices of the security or inputs that include quoted market prices for similar instruments, and are classified as either Level 1 or Level 2 in the valuation hierarchy.</t>
    </r>
  </si>
  <si>
    <r>
      <t>U.S. equities.</t>
    </r>
    <r>
      <rPr>
        <sz val="10"/>
        <color theme="1"/>
        <rFont val="Arial"/>
        <family val="2"/>
      </rPr>
      <t>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t>
    </r>
  </si>
  <si>
    <r>
      <t>International equities. </t>
    </r>
    <r>
      <rPr>
        <sz val="10"/>
        <color theme="1"/>
        <rFont val="Inherit"/>
      </rPr>
      <t xml:space="preserve"> </t>
    </r>
    <r>
      <rPr>
        <sz val="10"/>
        <color theme="1"/>
        <rFont val="Arial"/>
        <family val="2"/>
      </rPr>
      <t>These investments are held in common and preferred stock issued by non-U.S. corporations. Common and preferred shares are traded actively on exchanges, and price quotes for these shares are readily available. These investments are classified as Level 1 in the valuation hierarchy.</t>
    </r>
  </si>
  <si>
    <r>
      <t>Corporate debt securities. </t>
    </r>
    <r>
      <rPr>
        <sz val="10"/>
        <color theme="1"/>
        <rFont val="Inherit"/>
      </rPr>
      <t xml:space="preserve"> </t>
    </r>
    <r>
      <rPr>
        <sz val="10"/>
        <color theme="1"/>
        <rFont val="Arial"/>
        <family val="2"/>
      </rPr>
      <t>These investments consist of fixed-income securities issued by U.S. corporations and are valued using a bid evaluation process, with bid data provided by independent pricing sources. These investments are classified as Level 2 in the valuation hierarchy.</t>
    </r>
  </si>
  <si>
    <r>
      <t>Other fixed income. </t>
    </r>
    <r>
      <rPr>
        <sz val="10"/>
        <color theme="1"/>
        <rFont val="Inherit"/>
      </rPr>
      <t xml:space="preserve"> </t>
    </r>
    <r>
      <rPr>
        <sz val="10"/>
        <color theme="1"/>
        <rFont val="Arial"/>
        <family val="2"/>
      </rPr>
      <t>These investments consist of fixed-income securities issued by the U.S. Treasury and in private placements and are valued using a quoted market price or bid evaluation process, with bid data provided by independent pricing sources. These investments are classified as Level 1 or Level 2 in the valuation hierarchy.</t>
    </r>
  </si>
  <si>
    <r>
      <t>Other Postretirement Plans. </t>
    </r>
    <r>
      <rPr>
        <sz val="10"/>
        <color theme="1"/>
        <rFont val="Inherit"/>
      </rPr>
      <t xml:space="preserve"> </t>
    </r>
    <r>
      <rPr>
        <sz val="10"/>
        <color theme="1"/>
        <rFont val="Arial"/>
        <family val="2"/>
      </rPr>
      <t>The following table sets forth obligation, asset and funding information for the Company’s other postretirement plans:</t>
    </r>
  </si>
  <si>
    <t>Postretirement Plans</t>
  </si>
  <si>
    <t>Actuarial gain</t>
  </si>
  <si>
    <t>(3,298</t>
  </si>
  <si>
    <t>(11,493</t>
  </si>
  <si>
    <t>(21,221</t>
  </si>
  <si>
    <t>Benefits paid, net of Medicare subsidy</t>
  </si>
  <si>
    <t>(3,671</t>
  </si>
  <si>
    <t>(3,337</t>
  </si>
  <si>
    <t>Employer contributions</t>
  </si>
  <si>
    <t>(40,014</t>
  </si>
  <si>
    <t>(63,868</t>
  </si>
  <si>
    <t>The amounts recognized in the Company’s Consolidated Balance Sheets for its other postretirement plans are as follows:</t>
  </si>
  <si>
    <t>(3,795</t>
  </si>
  <si>
    <t>(3,919</t>
  </si>
  <si>
    <t>(36,219</t>
  </si>
  <si>
    <t>(59,949</t>
  </si>
  <si>
    <t>Recognized Liability</t>
  </si>
  <si>
    <t>In 2012, the Company offered a Voluntary Retirement Incentive Program to certain employees of The Washington Post newspaper and recorded early retirement expense of $0.4 million, which is included in discontinued operations. </t>
  </si>
  <si>
    <t>The discount rates utilized for determining the benefit obligation at December 31, 2013 and 2012, for the postretirement plans were 3.80% and 3.30%, respectively. The assumed health care cost trend rate used in measuring the postretirement benefit obligation at December 31, 2013, was 7.75% for pre-age 65, decreasing to 5.0% in the year 2025 and thereafter. The assumed health care cost trend rate used in measuring the postretirement benefit obligation at December 31, 2013, was 23.4% for the post-age 65 Medicare Advantage Prescription Drug (MA-PD) plan, decreasing to 5.0% in the year 2023 and thereafter, and was 6.75% for the post-age 65 non MA-PD plan, decreasing to 5.0% in the year 2021 and thereafter.</t>
  </si>
  <si>
    <t>Assumed health care cost trend rates have a significant effect on the amounts reported for the health care plans. A change of one percentage point in the assumed health care cost trend rates would have the following effects:</t>
  </si>
  <si>
    <t>Increase</t>
  </si>
  <si>
    <t>Decrease</t>
  </si>
  <si>
    <t>Benefit obligation at end of year</t>
  </si>
  <si>
    <t>(2,123</t>
  </si>
  <si>
    <t>Service cost plus interest cost</t>
  </si>
  <si>
    <t>(252</t>
  </si>
  <si>
    <t>The Company made contributions to its postretirement benefit plans of $3.7 million and $3.3 million for the years ended December 31, 2013 and 2012, respectively. As the plans are unfunded, the Company makes contributions to its postretirement plans based on actual benefit payments.</t>
  </si>
  <si>
    <t>At December 31, 2013, future estimated benefit payments are as follows:</t>
  </si>
  <si>
    <t xml:space="preserve">Postretirement </t>
  </si>
  <si>
    <t>Plans</t>
  </si>
  <si>
    <t>The total (benefit) cost arising from the Company’s other postretirement plans consists of the following components:</t>
  </si>
  <si>
    <t>Amortization of prior service credit</t>
  </si>
  <si>
    <t>(4,247</t>
  </si>
  <si>
    <t>(5,608</t>
  </si>
  <si>
    <t>(5,650</t>
  </si>
  <si>
    <t>Recognized actuarial gain</t>
  </si>
  <si>
    <t>(2,141</t>
  </si>
  <si>
    <t>(1,478</t>
  </si>
  <si>
    <t>(1,921</t>
  </si>
  <si>
    <t>Net Periodic Benefit</t>
  </si>
  <si>
    <t>(2,052</t>
  </si>
  <si>
    <t>(1,238</t>
  </si>
  <si>
    <t>(1,636</t>
  </si>
  <si>
    <t>(41,623</t>
  </si>
  <si>
    <t>(11,927</t>
  </si>
  <si>
    <t>Total Benefit for the Year</t>
  </si>
  <si>
    <t>(55,602</t>
  </si>
  <si>
    <t>(800</t>
  </si>
  <si>
    <t>Current year actuarial gain</t>
  </si>
  <si>
    <t>Curtailment and settlement</t>
  </si>
  <si>
    <t>(4,407</t>
  </si>
  <si>
    <t>Total Recognized in (Benefit) Cost and Other Comprehensive Income (Before Tax Effect)</t>
  </si>
  <si>
    <t>(20,183</t>
  </si>
  <si>
    <t>(5,207</t>
  </si>
  <si>
    <t xml:space="preserve">The net periodic benefit, as reported above, includes a benefit of $2.9 million included in discontinued operations in each year for 2013, 2012 and 2011. The curtailment and settlement are included in the gain on sale of Publishing Subsidiaries, which is also reported in discontinued operations. </t>
  </si>
  <si>
    <t>The costs for the Company’s postretirement plans are actuarially determined. The discount rates utilized to determine periodic cost for the years ended December 31, 2013, 2012 and 2011, were 3.30%, 3.90% and 4.60%, respectively. AOCI included the following components of unrecognized net periodic benefit for the postretirement plans:</t>
  </si>
  <si>
    <t>Unrecognized actuarial gain</t>
  </si>
  <si>
    <t>(13,928</t>
  </si>
  <si>
    <t>(25,525</t>
  </si>
  <si>
    <t>Unrecognized prior service credit</t>
  </si>
  <si>
    <t>(2,306</t>
  </si>
  <si>
    <t>(26,128</t>
  </si>
  <si>
    <t>(16,234</t>
  </si>
  <si>
    <t>(51,653</t>
  </si>
  <si>
    <t>Deferred tax liability</t>
  </si>
  <si>
    <t>(9,740</t>
  </si>
  <si>
    <t>(30,992</t>
  </si>
  <si>
    <t>During 2014, the Company expects to recognize the following amortization components of net periodic cost for the other postretirement plans:</t>
  </si>
  <si>
    <t>Actuarial gain recognition</t>
  </si>
  <si>
    <t>(2,076</t>
  </si>
  <si>
    <t>Prior service credit recognition</t>
  </si>
  <si>
    <t>(783</t>
  </si>
  <si>
    <r>
      <t>Multiemployer Pension Plans</t>
    </r>
    <r>
      <rPr>
        <sz val="10"/>
        <color theme="1"/>
        <rFont val="Arial"/>
        <family val="2"/>
      </rPr>
      <t xml:space="preserve">.  The Company contributed to a number of multiemployer defined benefit pension plans under the terms of collective-bargaining agreements that covered certain union-represented employees. </t>
    </r>
  </si>
  <si>
    <t>In March 2013, the Company recorded a $0.4 million charge as The Herald unilaterally withdrew from the Western Conference Teamsters Pension Trust Fund as a result of the sale of its business. In 2012, The Herald notified the GCIU Employer’s Trust Fund of its unilateral withdrawal from the Plan effective November 30, 2012, and recorded a $0.9 million charge based on an estimate of the withdrawal liability. In 2011, The Herald notified the union and the CWA/ITU Negotiated Pension Plan of its unilateral withdrawal from the Plan effective December 18, 2011. In connection with this action, The Herald recorded a $2.4 million charge in 2011 based on an estimate of the withdrawal liability. Payment of the actual withdrawal liability will relieve the Company of further liability to the Plans, absent certain circumstances prescribed by law. </t>
  </si>
  <si>
    <t>The Company’s total contributions to all multiemployer pension plans amounted to $0.1 million in 2013, $0.2 million in 2012 and $0.4 million in 2011.</t>
  </si>
  <si>
    <r>
      <t>Savings Plans. </t>
    </r>
    <r>
      <rPr>
        <sz val="10"/>
        <color theme="1"/>
        <rFont val="Inherit"/>
      </rPr>
      <t xml:space="preserve"> </t>
    </r>
    <r>
      <rPr>
        <sz val="10"/>
        <color theme="1"/>
        <rFont val="Arial"/>
        <family val="2"/>
      </rPr>
      <t>The Company recorded expense associated with retirement benefits provided under incentive savings plans (primarily 401(k) plans) of approximately $9.0 million in 2013, $12.7 million in 2012 and $14.6 million in 2011.</t>
    </r>
  </si>
  <si>
    <t>Other Non-Operating Income (Expense)</t>
  </si>
  <si>
    <t>Other Nonoperating Income (Expense) [Abstract]</t>
  </si>
  <si>
    <t>Other Non-Operating Income</t>
  </si>
  <si>
    <t>OTHER NON-OPERATING (EXPENSE) INCOME</t>
  </si>
  <si>
    <t>A summary of non-operating (expense) income is as follows:</t>
  </si>
  <si>
    <t>Foreign currency (losses) gains, net</t>
  </si>
  <si>
    <t>(13,382</t>
  </si>
  <si>
    <t>(3,263</t>
  </si>
  <si>
    <t>Impairment write-down on a marketable equity security</t>
  </si>
  <si>
    <t>(10,438</t>
  </si>
  <si>
    <t>(17,998</t>
  </si>
  <si>
    <t>(53,793</t>
  </si>
  <si>
    <t>(Losses) gains on sales or write-downs of cost method investments, net</t>
  </si>
  <si>
    <t>(1,761</t>
  </si>
  <si>
    <t>Total Other Non-Operating (Expense) Income</t>
  </si>
  <si>
    <t>(23,751</t>
  </si>
  <si>
    <t>(5,456</t>
  </si>
  <si>
    <t>(55,200</t>
  </si>
  <si>
    <t>Accumulated Other Comprehensive Income (Loss)</t>
  </si>
  <si>
    <t>Accumulated Other Comprehensive Income (Loss), Net of Tax [Abstract]</t>
  </si>
  <si>
    <t>ACCUMULATED OTHER COMPREHENSIVE INCOME (LOSS)</t>
  </si>
  <si>
    <t>The other comprehensive income (loss) consists of the following components:</t>
  </si>
  <si>
    <t>Before-Tax</t>
  </si>
  <si>
    <t>Income</t>
  </si>
  <si>
    <t>After-Tax</t>
  </si>
  <si>
    <t>Tax</t>
  </si>
  <si>
    <t>(1,059</t>
  </si>
  <si>
    <t>Unrealized gains on available-for-sale securities:</t>
  </si>
  <si>
    <t>Unrealized gains for the year</t>
  </si>
  <si>
    <t>(38,251</t>
  </si>
  <si>
    <t>(3,822</t>
  </si>
  <si>
    <t>(42,073</t>
  </si>
  <si>
    <t>(305,123</t>
  </si>
  <si>
    <t>Amortization of net actuarial loss included in net income</t>
  </si>
  <si>
    <t>(1,383</t>
  </si>
  <si>
    <t>(830</t>
  </si>
  <si>
    <t>(124,051</t>
  </si>
  <si>
    <t>(74,434</t>
  </si>
  <si>
    <t>(256,191</t>
  </si>
  <si>
    <t>Cash flow hedge:</t>
  </si>
  <si>
    <t>Gain for the year</t>
  </si>
  <si>
    <t>(208</t>
  </si>
  <si>
    <t>Other Comprehensive Income</t>
  </si>
  <si>
    <t>(298,472</t>
  </si>
  <si>
    <t>(888</t>
  </si>
  <si>
    <t>(13,239</t>
  </si>
  <si>
    <t>(6,890</t>
  </si>
  <si>
    <t>(20,129</t>
  </si>
  <si>
    <t>(32,987</t>
  </si>
  <si>
    <t>(3,746</t>
  </si>
  <si>
    <t>(1,859</t>
  </si>
  <si>
    <t>(1,115</t>
  </si>
  <si>
    <t>(745</t>
  </si>
  <si>
    <t>(446</t>
  </si>
  <si>
    <t>(35,690</t>
  </si>
  <si>
    <t>Loss for the year</t>
  </si>
  <si>
    <t>(1,581</t>
  </si>
  <si>
    <t>(948</t>
  </si>
  <si>
    <t>(55,186</t>
  </si>
  <si>
    <t>(21,375</t>
  </si>
  <si>
    <t>(16,268</t>
  </si>
  <si>
    <t>Unrealized losses for the year</t>
  </si>
  <si>
    <t>(37,708</t>
  </si>
  <si>
    <t>(22,624</t>
  </si>
  <si>
    <t>(21,518</t>
  </si>
  <si>
    <t>(6,434</t>
  </si>
  <si>
    <t>Actuarial loss</t>
  </si>
  <si>
    <t>(16,048</t>
  </si>
  <si>
    <t>(9,628</t>
  </si>
  <si>
    <t>Amortization of net actuarial gain included in net income</t>
  </si>
  <si>
    <t>(510</t>
  </si>
  <si>
    <t>(306</t>
  </si>
  <si>
    <t>(3,925</t>
  </si>
  <si>
    <t>(2,355</t>
  </si>
  <si>
    <t>(18,395</t>
  </si>
  <si>
    <t>(10,201</t>
  </si>
  <si>
    <t>(6</t>
  </si>
  <si>
    <t>Other Comprehensive Loss</t>
  </si>
  <si>
    <t>(23,671</t>
  </si>
  <si>
    <t>(16,810</t>
  </si>
  <si>
    <t>The accumulated balances related to each component of other comprehensive income (loss) are as follows:</t>
  </si>
  <si>
    <t>(in thousands, net of taxes)</t>
  </si>
  <si>
    <t xml:space="preserve">Cumulative </t>
  </si>
  <si>
    <t xml:space="preserve">Foreign </t>
  </si>
  <si>
    <t xml:space="preserve">Currency </t>
  </si>
  <si>
    <t xml:space="preserve">Translation </t>
  </si>
  <si>
    <t>Adjustment</t>
  </si>
  <si>
    <t xml:space="preserve">Unrealized Gain </t>
  </si>
  <si>
    <t xml:space="preserve">on Available-for- </t>
  </si>
  <si>
    <t>Sale Securities</t>
  </si>
  <si>
    <t xml:space="preserve">on Pensions </t>
  </si>
  <si>
    <t xml:space="preserve">and Other </t>
  </si>
  <si>
    <t xml:space="preserve">Cash Flow </t>
  </si>
  <si>
    <t>Hedge</t>
  </si>
  <si>
    <t xml:space="preserve">Comprehensive </t>
  </si>
  <si>
    <t>As of December 31, 2011</t>
  </si>
  <si>
    <t>Other comprehensive income (loss) before reclassifications</t>
  </si>
  <si>
    <t>(1,132</t>
  </si>
  <si>
    <t>Net amount reclassified from accumulated other comprehensive income</t>
  </si>
  <si>
    <t>Net other comprehensive income (loss)</t>
  </si>
  <si>
    <t>(940</t>
  </si>
  <si>
    <t>(178</t>
  </si>
  <si>
    <t>(628</t>
  </si>
  <si>
    <t>The amounts and line items of reclassifications out of Accumulated Other Comprehensive Income are as follows:</t>
  </si>
  <si>
    <t>Affected Line Item in the Consolidated Statement of Operations</t>
  </si>
  <si>
    <t>Foreign Currency Translation Adjustments:</t>
  </si>
  <si>
    <t>Income (loss) from discontinued operations, net of tax</t>
  </si>
  <si>
    <t>Unrealized Gains on Available-for-sale Securities:</t>
  </si>
  <si>
    <t>Write-downs on available-for-sale securities, net of gains</t>
  </si>
  <si>
    <t>Net of Tax</t>
  </si>
  <si>
    <t>Pension and Other Postretirement Plans:</t>
  </si>
  <si>
    <t>Amortization of net actuarial loss (gain)</t>
  </si>
  <si>
    <t>Amortization of net prior service credit</t>
  </si>
  <si>
    <t>(4,435</t>
  </si>
  <si>
    <t>Before tax</t>
  </si>
  <si>
    <t>(685</t>
  </si>
  <si>
    <t>(3,002</t>
  </si>
  <si>
    <t>(2,661</t>
  </si>
  <si>
    <t>Cash Flow Hedge</t>
  </si>
  <si>
    <t>(40</t>
  </si>
  <si>
    <t>(326</t>
  </si>
  <si>
    <t>(122</t>
  </si>
  <si>
    <t>(24</t>
  </si>
  <si>
    <t>Total reclassification for the year</t>
  </si>
  <si>
    <r>
      <t>___________</t>
    </r>
    <r>
      <rPr>
        <sz val="7"/>
        <color theme="1"/>
        <rFont val="Arial"/>
        <family val="2"/>
      </rPr>
      <t>_</t>
    </r>
  </si>
  <si>
    <t>(1)      These accumulated other comprehensive income components are included in the computation of net periodic pension and postretirement plan cost (see Note 14).</t>
  </si>
  <si>
    <t>Leases and Other Commitments</t>
  </si>
  <si>
    <t>Leases And Other Commitments [Abstract]</t>
  </si>
  <si>
    <t>Leases and Other Commitments [Text Block]</t>
  </si>
  <si>
    <t>LEASES AND OTHER COMMITMENTS</t>
  </si>
  <si>
    <t>The Company leases real property under operating agreements. Many of the leases contain renewal options and escalation clauses that require payments of additional rent to the extent of increases in the related operating costs.</t>
  </si>
  <si>
    <t>At December 31, 2013, future minimum rental payments under noncancelable operating leases approximate the following:</t>
  </si>
  <si>
    <t>Thereafter</t>
  </si>
  <si>
    <t>Minimum payments have not been reduced by minimum sublease rentals of $29.9 million due in the future under noncancelable subleases.</t>
  </si>
  <si>
    <t>Rent expense under operating leases, including a portion reported in discontinued operations, was approximately $118.5 million, $127.2 million and $127.8 million in 2013, 2012 and 2011, respectively. Sublease income was approximately $5.4 million, $4.4 million and $2.7 million in 2013, 2012 and 2011, respectively.</t>
  </si>
  <si>
    <t>The Company’s broadcast subsidiaries are parties to certain agreements that commit them to purchase programming to be produced in future years. At December 31, 2013, such commitments amounted to approximately $34.5 million. If such programs are not produced, the Company’s commitment would expire without obligation.</t>
  </si>
  <si>
    <t>Contingencies</t>
  </si>
  <si>
    <t>Commitments and Contingencies Disclosure [Abstract]</t>
  </si>
  <si>
    <t>CONTINGENCIES</t>
  </si>
  <si>
    <r>
      <t>Litigation and Legal Matters</t>
    </r>
    <r>
      <rPr>
        <sz val="10"/>
        <color theme="1"/>
        <rFont val="Arial"/>
        <family val="2"/>
      </rPr>
      <t>.  The Company and its subsidiaries are subject to complaints and administrative proceedings and are defendants in various civil lawsuits that have arisen in the ordinary course of their businesses, including contract disputes; actions alleging negligence, libel, invasion of privacy; trademark, copyright and patent infringement; U.S. False Claims Act (False Claims Act) violations; violations of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t>
    </r>
  </si>
  <si>
    <t xml:space="preserve">On February 6, 2008, a purported class-action lawsuit was filed in the U.S. District Court for the Central District of California by purchasers of BAR/BRI bar review courses, from July 2006 onward, alleging antitrust claims against Kaplan and West Publishing Corporation, BAR/BRI’s former owner. On April 10, 2008, the court granted defendants’ motion to dismiss, a decision that was reversed by the Ninth Circuit Court of Appeals on November 7, 2011. The Ninth Circuit also referred the matter to a mediator for the purpose of exploring a settlement. In the fourth quarter of 2012, the parties reached a comprehensive agreement to settle the matter. The settlement was approved by the District Court in September 2013, and is expected to be administered in 2014. </t>
  </si>
  <si>
    <r>
      <t>On or about January 17, 2008, an Assistant U.S. Attorney in the Civil Division of the U.S. Attorney’s Office for the Eastern District of Pennsylvania contacted KHE’s Broomall campus and made inquiries about the Surgical Technology program, including the program’s eligibility for Title IV U.S. Federal financial aid, the program’s student loan defaults, licensing and accreditation. Kaplan responded to the information requests and fully cooperated with the inquiry. The ED also conducted a program review at the Broomall campus, and Kaplan likewise cooperated with the program review. On July 22, 2011, the U.S. Attorney’s Office for the Eastern District of Pennsylvania announced that it had entered into a comprehensive settlement agreement with Kaplan that resolved the U.S. Attorney’s inquiry, provided for the conclusion of the ED’s program review and also settled a previously sealed False Claims Act complaint that had been filed by a former employee of the CHI-Broomall campus. The total amount of all required payments by Broomall under the agreements was $1.6 million. Pursuant to the comprehensive settlement agreement, the U.S. Attorney inquiry has been closed, the False Claims Act complaint (</t>
    </r>
    <r>
      <rPr>
        <i/>
        <sz val="10"/>
        <color theme="1"/>
        <rFont val="Arial"/>
        <family val="2"/>
      </rPr>
      <t>United States of America</t>
    </r>
    <r>
      <rPr>
        <sz val="10"/>
        <color theme="1"/>
        <rFont val="Inherit"/>
      </rPr>
      <t xml:space="preserve"> </t>
    </r>
    <r>
      <rPr>
        <sz val="10"/>
        <color theme="1"/>
        <rFont val="Arial"/>
        <family val="2"/>
      </rPr>
      <t>ex rel.</t>
    </r>
    <r>
      <rPr>
        <sz val="10"/>
        <color theme="1"/>
        <rFont val="Inherit"/>
      </rPr>
      <t xml:space="preserve"> </t>
    </r>
    <r>
      <rPr>
        <i/>
        <sz val="10"/>
        <color theme="1"/>
        <rFont val="Arial"/>
        <family val="2"/>
      </rPr>
      <t>David Goodstein</t>
    </r>
    <r>
      <rPr>
        <sz val="10"/>
        <color theme="1"/>
        <rFont val="Inherit"/>
      </rPr>
      <t xml:space="preserve"> </t>
    </r>
    <r>
      <rPr>
        <sz val="10"/>
        <color theme="1"/>
        <rFont val="Arial"/>
        <family val="2"/>
      </rPr>
      <t>v.</t>
    </r>
    <r>
      <rPr>
        <sz val="10"/>
        <color theme="1"/>
        <rFont val="Inherit"/>
      </rPr>
      <t xml:space="preserve"> </t>
    </r>
    <r>
      <rPr>
        <i/>
        <sz val="10"/>
        <color theme="1"/>
        <rFont val="Arial"/>
        <family val="2"/>
      </rPr>
      <t>Kaplan, Inc.</t>
    </r>
    <r>
      <rPr>
        <sz val="10"/>
        <color theme="1"/>
        <rFont val="Inherit"/>
      </rPr>
      <t xml:space="preserve"> </t>
    </r>
    <r>
      <rPr>
        <sz val="10"/>
        <color theme="1"/>
        <rFont val="Arial"/>
        <family val="2"/>
      </rPr>
      <t>et al.) was dismissed with prejudice and the ED will issue a final program review determination. At this time, Kaplan cannot predict the contents of the pending final program review determination or the ultimate impact the proceedings may have on the Broomall campus or the KHE business generally.</t>
    </r>
  </si>
  <si>
    <r>
      <t>During 2013, certain Kaplan subsidiaries were subject to two other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two cases are captioned:</t>
    </r>
    <r>
      <rPr>
        <sz val="10"/>
        <color theme="1"/>
        <rFont val="Inherit"/>
      </rPr>
      <t xml:space="preserve"> </t>
    </r>
    <r>
      <rPr>
        <i/>
        <sz val="10"/>
        <color theme="1"/>
        <rFont val="Arial"/>
        <family val="2"/>
      </rPr>
      <t>United States of America</t>
    </r>
    <r>
      <rPr>
        <sz val="10"/>
        <color theme="1"/>
        <rFont val="Inherit"/>
      </rPr>
      <t xml:space="preserve"> </t>
    </r>
    <r>
      <rPr>
        <sz val="10"/>
        <color theme="1"/>
        <rFont val="Arial"/>
        <family val="2"/>
      </rPr>
      <t>ex rel.</t>
    </r>
    <r>
      <rPr>
        <sz val="10"/>
        <color theme="1"/>
        <rFont val="Inherit"/>
      </rPr>
      <t xml:space="preserve"> </t>
    </r>
    <r>
      <rPr>
        <i/>
        <sz val="10"/>
        <color theme="1"/>
        <rFont val="Arial"/>
        <family val="2"/>
      </rPr>
      <t>Carlos Urquilla-Diaz</t>
    </r>
    <r>
      <rPr>
        <sz val="10"/>
        <color theme="1"/>
        <rFont val="Inherit"/>
      </rPr>
      <t xml:space="preserve"> </t>
    </r>
    <r>
      <rPr>
        <sz val="10"/>
        <color theme="1"/>
        <rFont val="Arial"/>
        <family val="2"/>
      </rPr>
      <t>et al</t>
    </r>
    <r>
      <rPr>
        <i/>
        <sz val="10"/>
        <color theme="1"/>
        <rFont val="Arial"/>
        <family val="2"/>
      </rPr>
      <t>. </t>
    </r>
    <r>
      <rPr>
        <sz val="10"/>
        <color theme="1"/>
        <rFont val="Arial"/>
        <family val="2"/>
      </rPr>
      <t>v</t>
    </r>
    <r>
      <rPr>
        <i/>
        <sz val="10"/>
        <color theme="1"/>
        <rFont val="Arial"/>
        <family val="2"/>
      </rPr>
      <t>. Kaplan University</t>
    </r>
    <r>
      <rPr>
        <sz val="10"/>
        <color theme="1"/>
        <rFont val="Inherit"/>
      </rPr>
      <t xml:space="preserve"> </t>
    </r>
    <r>
      <rPr>
        <sz val="10"/>
        <color theme="1"/>
        <rFont val="Arial"/>
        <family val="2"/>
      </rPr>
      <t>et al. (unsealed March 25, 2008) and</t>
    </r>
    <r>
      <rPr>
        <sz val="10"/>
        <color theme="1"/>
        <rFont val="Inherit"/>
      </rPr>
      <t xml:space="preserve"> </t>
    </r>
    <r>
      <rPr>
        <i/>
        <sz val="10"/>
        <color theme="1"/>
        <rFont val="Arial"/>
        <family val="2"/>
      </rPr>
      <t>United States of America</t>
    </r>
    <r>
      <rPr>
        <sz val="10"/>
        <color theme="1"/>
        <rFont val="Inherit"/>
      </rPr>
      <t xml:space="preserve"> </t>
    </r>
    <r>
      <rPr>
        <sz val="10"/>
        <color theme="1"/>
        <rFont val="Arial"/>
        <family val="2"/>
      </rPr>
      <t>ex rel.</t>
    </r>
    <r>
      <rPr>
        <sz val="10"/>
        <color theme="1"/>
        <rFont val="Inherit"/>
      </rPr>
      <t xml:space="preserve"> </t>
    </r>
    <r>
      <rPr>
        <i/>
        <sz val="10"/>
        <color theme="1"/>
        <rFont val="Arial"/>
        <family val="2"/>
      </rPr>
      <t>Charles Jajdelski</t>
    </r>
    <r>
      <rPr>
        <sz val="10"/>
        <color theme="1"/>
        <rFont val="Inherit"/>
      </rPr>
      <t xml:space="preserve"> </t>
    </r>
    <r>
      <rPr>
        <sz val="10"/>
        <color theme="1"/>
        <rFont val="Arial"/>
        <family val="2"/>
      </rPr>
      <t>v</t>
    </r>
    <r>
      <rPr>
        <i/>
        <sz val="10"/>
        <color theme="1"/>
        <rFont val="Arial"/>
        <family val="2"/>
      </rPr>
      <t>. Kaplan Higher Education Corp</t>
    </r>
    <r>
      <rPr>
        <sz val="10"/>
        <color theme="1"/>
        <rFont val="Arial"/>
        <family val="2"/>
      </rPr>
      <t>. et al. (unsealed January 6, 2009).</t>
    </r>
  </si>
  <si>
    <t xml:space="preserve">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As of December 2013, the Diaz and Gillespie rulings were on appeal to the U.S. Court of Appeals for the Eleventh Judicial Court, where the Company will seek affirmation of the judgments in its favor. </t>
  </si>
  <si>
    <t xml:space="preserve">On July 7, 2011, the U.S. District Court for the District of Nevada dismissed the Jajdelski complaint in its entirety and entered a final judgment in favor of Kaplan. On February 13, 2013, the U.S. Circuit Court for the Ninth Judicial Circuit affirmed the dismissal in part and reversed the dismissal on one allegation under the False Claims Act relating to eligibility for Title IV funding based on claims of false attendance. As of December 2013, this case had been remanded to the District Court, where discovery is expected to take place in 2014 as to the remaining allegation in the complaint. </t>
  </si>
  <si>
    <t>On October 21, 2010, Kaplan Higher Education Corporation received a subpoena from the office of the Florida Attorney General. The subpoena sought information pertaining to the online and on-campus schools operated by KHE in and outside of Florida. KHE has cooperated with the Florida Attorney General and provided the information requested in the subpoena. Although KHE may receive further requests for information from the Florida Attorney General, there has been no such further correspondence to date. The Company cannot predict the outcome of this inquiry.</t>
  </si>
  <si>
    <t xml:space="preserve">On December 21, 2010, the U.S. Equal Employment Opportunity Commission (EEOC) filed suit against Kaplan Higher Education Corporation in the U.S. District Court for the Northern District of Ohio alleging racial bias by Kaplan in requesting credit scores of job applicants seeking financial positions. In March 2011, the court granted in part the Company’s motion to dismiss the complaint. On January 28, 2013, the court entered summary judgment in favor of Kaplan Higher Education Corporation and against the EEOC, terminating the case in its entirety. The EEOC appealed the judgment to the U.S. Court of Appeals for the Sixth Judicial Circuit, and briefing on that appeal was completed in November 2013. </t>
  </si>
  <si>
    <t>On February 7, 2011, Kaplan Higher Education Corporation received a Civil Investigative Demand from the Office of the Attorney General of the State of Illinois. The demand primarily sought information pertaining to Kaplan University’s online students who are residents of Illinois. KHE has cooperated with the Illinois Attorney General and provided the requested information. Although KHE may receive further requests for information from the Illinois Attorney General, there has been no such further correspondence to date. The Company cannot predict the outcome of this inquiry.</t>
  </si>
  <si>
    <t>On April 30, 2011, Kaplan Higher Education Corporation received a Civil Investigative Demand from the Office of the Attorney General of the State of Massachusetts. The demand primarily sought information pertaining to KHE Campuses’ students who are residents of Massachusetts. KHE has cooperated with the Massachusetts Attorney General and provided the requested information, as well as additional information requested in 2012 and 2013. The Company cannot predict the outcome of this inquiry. </t>
  </si>
  <si>
    <t>On July 20, 2011, Kaplan Higher Education Corporation received a subpoena from the Office of the Attorney General of the State of Delaware. The demand primarily sought information pertaining to Kaplan University’s online students and KHE Campuses’ students who are residents of Delaware. KHE has cooperated with the Delaware Attorney General and provided the information requested in the subpoena. Although KHE may receive further requests for information from the Delaware Attorney General, there has been no such further correspondence to date. The Company cannot predict the outcome of this inquiry.</t>
  </si>
  <si>
    <r>
      <t>Student Financial Aid. </t>
    </r>
    <r>
      <rPr>
        <sz val="10"/>
        <color theme="1"/>
        <rFont val="Inherit"/>
      </rPr>
      <t xml:space="preserve"> </t>
    </r>
    <r>
      <rPr>
        <sz val="10"/>
        <color theme="1"/>
        <rFont val="Arial"/>
        <family val="2"/>
      </rPr>
      <t>The Company’s education division derives the majority of its revenues from U.S. Federal financial aid received by its students under Title IV programs administered by the ED pursuant to the Higher Education Act, as amended. To maintain eligibility to participate in Title IV programs, a school must comply with extensive statutory and regulatory requirements relating to its financial aid management, educational programs, financial strength, administrative capability, compensation practices, facilities, recruiting practices and various other matters. In addition, the school must be licensed or otherwise legally authorized to offer postsecondary educational programs by the appropriate governmental body in the state or states in which it is physically located or is otherwise subject to state authorization requirements, be accredited by an accrediting agency recognized by the ED and be certified to participate in the Title IV programs by the ED. Schools are required periodically to apply for renewal of their authorization, accreditation or certification with the applicable state governmental bodies, accrediting agencies and the ED. In accordance with ED regulations, some KHE schools operate individually while others are combined into groups of two or more schools for the purpose of determining compliance with certain Title IV requirements, and each school or school group is assigned its own identification number, known as an OPEID number. As a result, as of the end of 2013, the schools in KHE have a total of 25 OPEID numbers. Failure to comply with the requirements of the Higher Education Act or related regulations could result in the restriction or loss of the ability to participate in Title IV programs and subject the Company to financial penalties and refunds. No assurance can be given that the Kaplan schools, or individual programs within schools, will maintain their Title IV eligibility, accreditation and state authorization in the future or that the ED might not successfully assert that one or more of such schools have previously failed to comply with Title IV requirements.</t>
    </r>
  </si>
  <si>
    <t>Financial aid and assistance programs are subject to political and governmental budgetary considerations. There is no assurance that such funding will be maintained at current levels. Extensive and complex regulations in the U.S. govern all of the government financial assistance programs in which students participate.</t>
  </si>
  <si>
    <t>For the years ended December 31, 2013, 2012 and 2011, approximately $819 million, $882 million and $1,110 million, respectively, of the Company’s education division revenue was derived from financial aid received by students under Title IV programs. Management believes that the Company’s education division schools that participate in Title IV programs are in material compliance with standards set forth in the Higher Education Act and related regulations.</t>
  </si>
  <si>
    <r>
      <t>ED Program Reviews. </t>
    </r>
    <r>
      <rPr>
        <sz val="10"/>
        <color theme="1"/>
        <rFont val="Inherit"/>
      </rPr>
      <t xml:space="preserve"> </t>
    </r>
    <r>
      <rPr>
        <sz val="10"/>
        <color theme="1"/>
        <rFont val="Arial"/>
        <family val="2"/>
      </rPr>
      <t>The ED has undertaken program reviews at various KHE locations. Currently, there are three pending program reviews, including the ED's final report on the program review at KHE’s Broomall, PA, location.</t>
    </r>
  </si>
  <si>
    <t xml:space="preserve">In May 2012, the ED issued a preliminary report containing several findings that required Kaplan University to conduct additional file reviews and submit additional data. In January 2013, Kaplan submitted a response to the ED’s data request. In December 2013, the ED issued its Final Program Review Report determining that Kaplan University was required to repay a nominal sum. </t>
  </si>
  <si>
    <t>The Company does not expect the open program reviews to have a material impact on KHE; however, the results of open program reviews and their impact on Kaplan’s operations are uncertain.</t>
  </si>
  <si>
    <r>
      <t>The 90/10 Rule.</t>
    </r>
    <r>
      <rPr>
        <sz val="10"/>
        <color theme="1"/>
        <rFont val="Arial"/>
        <family val="2"/>
      </rPr>
      <t>  Under regulations referred to as the 90/10 rule, 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he 90/10 rule calculations are performed for each OPEID unit. The largest OPEID reporting unit in KHE in terms of revenue is Kaplan University, which accounted for approximately 69% of the Title IV funds received by the division in 2013. In 2013, Kaplan University derived less than 81% of its receipts from the Title IV programs, and other OPEID units derived between 69% and 89% of their receipts from Title IV programs. In 2012, Kaplan University derived less than 80% of its receipts from Title IV programs, and other OPEID units derived between 71% and 88% of their receipts from Title IV programs.  </t>
    </r>
  </si>
  <si>
    <t>A majority of KHE students are enrolled in certificate and associate’s degree programs. Revenue from certificate and associate’s degree programs is composed of a higher percentage of Title IV funds than is the case for revenue from KHE’s bachelor’s and other degree programs.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some of which programs were acquired by certain KHE campuses in 2013 from other Kaplan businesses. Kaplan has taken steps to ensure that revenue from programs acquired by a KHE campus is eligible to be counted in that campus’ 90/10 calculation. However, there can be no guarantee that the ED will not challenge the inclusion of revenue from any recently acquired program in KHE’s 90/10 calculations or will not issue an interpretation of the 90/10 rule that would exclude such revenue from the calculation. Absent the adoption of the changes mentioned above, and if current trends continue, management estimates that in 2014, three of the KHE Campuses’ OPEID units, representing approximately 1.7% of KHE’s 2013 revenues, could have a 90/10 ratio over 90%. As noted above, Kaplan is taking steps to address compliance with the 90/10 rule; however, there can be no guarantee that these measures will be adequate to prevent the 90/10 ratio at some of the schools from exceeding 90% in the future.</t>
  </si>
  <si>
    <t>Business Segments</t>
  </si>
  <si>
    <t>Segment Reporting [Abstract]</t>
  </si>
  <si>
    <t>BUSINESS SEGMENTS</t>
  </si>
  <si>
    <r>
      <t>Basis of Presentation. </t>
    </r>
    <r>
      <rPr>
        <sz val="10"/>
        <color theme="1"/>
        <rFont val="Inherit"/>
      </rPr>
      <t xml:space="preserve"> </t>
    </r>
    <r>
      <rPr>
        <sz val="10"/>
        <color theme="1"/>
        <rFont val="Arial"/>
        <family val="2"/>
      </rPr>
      <t>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t>
    </r>
    <r>
      <rPr>
        <sz val="10"/>
        <color theme="1"/>
        <rFont val="Inherit"/>
      </rPr>
      <t xml:space="preserve"> </t>
    </r>
    <r>
      <rPr>
        <sz val="10"/>
        <color theme="1"/>
        <rFont val="Arial"/>
        <family val="2"/>
      </rPr>
      <t>The Company has six reportable segments: KHE, KTP, Kaplan International, cable, television broadcasting and other businesses.</t>
    </r>
  </si>
  <si>
    <t>The Company evaluates segment performance based on operating income before amortization of intangible assets and impairment of goodwill and other long-lived assets. The accounting policies at the segments are the same as described in Note 2. In computing income from operations by segment, the effects of equity in earnings (losses) of affiliates, interest income, interest expense, other non-operating income and expense items and income taxes are not included. Intersegment sales are not material.</t>
  </si>
  <si>
    <r>
      <t>Identifiable assets by segment are those assets used in the Company’s operations in each business segment.</t>
    </r>
    <r>
      <rPr>
        <sz val="10"/>
        <color theme="1"/>
        <rFont val="Inherit"/>
      </rPr>
      <t xml:space="preserve"> </t>
    </r>
    <r>
      <rPr>
        <sz val="10"/>
        <color theme="1"/>
        <rFont val="Arial"/>
        <family val="2"/>
      </rPr>
      <t>The Prepaid Pension cost is not included in identifiable assets by segment.</t>
    </r>
    <r>
      <rPr>
        <sz val="10"/>
        <color theme="1"/>
        <rFont val="Inherit"/>
      </rPr>
      <t xml:space="preserve"> </t>
    </r>
    <r>
      <rPr>
        <sz val="10"/>
        <color theme="1"/>
        <rFont val="Arial"/>
        <family val="2"/>
      </rPr>
      <t>Investments in marketable equity securities are discussed in Note 4.  </t>
    </r>
  </si>
  <si>
    <r>
      <t>Education. </t>
    </r>
    <r>
      <rPr>
        <sz val="10"/>
        <color theme="1"/>
        <rFont val="Inherit"/>
      </rPr>
      <t xml:space="preserve"> </t>
    </r>
    <r>
      <rPr>
        <sz val="10"/>
        <color theme="1"/>
        <rFont val="Arial"/>
        <family val="2"/>
      </rPr>
      <t>Education products and services are provided by Kaplan, Inc. KHE includes Kaplan’s postsecondary education businesses, made up of fixed-facility colleges, as well as online postsecondary and career programs. KHE also includes the domestic professional training businesses. KTP includes Kaplan’s standardized test preparation programs. Kaplan International includes professional training and postsecondary education businesses outside the United States, as well as English-language programs.</t>
    </r>
  </si>
  <si>
    <t xml:space="preserve">Kaplan’s Colloquy business moved from Kaplan International to Kaplan Corporate effective January 1, 2013. Segment operating results of the education division have been restated to reflect this change. </t>
  </si>
  <si>
    <t xml:space="preserve">Kaplan sold Kidum in August 2012, EduNeering in April 2012, KLT in February 2012, KCS in October 2011 and KVE in July 2011; therefore, the education division’s operating results exclude these businesses. </t>
  </si>
  <si>
    <t>In response to student demand levels, Kaplan has formulated and implemented restructuring plans at its various businesses that have resulted in significant costs in the past three years, with the objective of establishing lower cost levels in future periods. Across all Kaplan businesses, restructuring costs of $36.4 million, $45.2 million and $28.9 million were recorded in 2013, 2012 and 2011, respectively, as follows:</t>
  </si>
  <si>
    <t>Accelerated depreciation</t>
  </si>
  <si>
    <t>Lease obligation losses</t>
  </si>
  <si>
    <t>Severance</t>
  </si>
  <si>
    <t>Accelerated amortization of intangible assets</t>
  </si>
  <si>
    <t>KHE incurred restructuring costs of $19.5 million, $23.4 million and $13.2 million in 2013, 2012 and 2011, respectively, primarily from accelerated depreciation and severance and lease obligations. In 2013 and 2012, these costs were incurred in connection with a plan announced in September 2012 for KHE to close or consolidate operations at 13 ground campuses, along with plans to consolidate facilities and reduce workforce at its online programs. The 2011 costs were primarily severance costs from workforce reduction programs.</t>
  </si>
  <si>
    <t>Kaplan International incurred restructuring costs of $5.8 million, $16.4 million and $1.0 million in 2013, 2012 and 2011, respectively. These restructuring costs were largely in Australia, where Kaplan is consolidating and restructuring its businesses, and included lease obligations, accelerated depreciation and severance charges.</t>
  </si>
  <si>
    <r>
      <t>In 2010,</t>
    </r>
    <r>
      <rPr>
        <sz val="10"/>
        <color theme="1"/>
        <rFont val="Inherit"/>
      </rPr>
      <t xml:space="preserve"> </t>
    </r>
    <r>
      <rPr>
        <sz val="10"/>
        <color theme="1"/>
        <rFont val="Arial"/>
        <family val="2"/>
      </rPr>
      <t>KTP began implementing a plan to reorganize its business consistent with the migration of students to Kaplan’s online and hybrid test preparation offerings, reducing the number of leased test preparation centers. In 2011, implementation of the plan was completed and $12.5 million in lease and severance obligations and accelerated depreciation was recorded.</t>
    </r>
  </si>
  <si>
    <t>Total accrued restructuring costs at Kaplan were $17.6 million at the end of each of 2013 and 2012.</t>
  </si>
  <si>
    <t>In the second quarter of 2012, Kaplan International results benefited from a favorable $3.9 million out of period expense adjustment related to certain items in 2011 and 2010. With respect to this out of period expense adjustment, the Company has concluded that it was not material to the Company’s financial position or results of operations for 2013, 2012 and 2011 and the related interim periods, based on its consideration of quantitative and qualitative factors.</t>
  </si>
  <si>
    <r>
      <t>Cable. </t>
    </r>
    <r>
      <rPr>
        <sz val="10"/>
        <color theme="1"/>
        <rFont val="Inherit"/>
      </rPr>
      <t xml:space="preserve"> </t>
    </r>
    <r>
      <rPr>
        <sz val="10"/>
        <color theme="1"/>
        <rFont val="Arial"/>
        <family val="2"/>
      </rPr>
      <t>Cable operations consist of cable systems offering video, Internet, phone and other services to subscribers in midwestern, western and southern states. The principal source of revenue is monthly subscription fees charged for services.</t>
    </r>
  </si>
  <si>
    <r>
      <t>Television Broadcasting. </t>
    </r>
    <r>
      <rPr>
        <sz val="10"/>
        <color theme="1"/>
        <rFont val="Inherit"/>
      </rPr>
      <t xml:space="preserve"> </t>
    </r>
    <r>
      <rPr>
        <sz val="10"/>
        <color theme="1"/>
        <rFont val="Arial"/>
        <family val="2"/>
      </rPr>
      <t>Television broadcasting operations are conducted through six VHF television stations serving the Detroit, Houston, Miami, San Antonio, Orlando and Jacksonville television markets. All stations are network-affiliated (except for WJXT in Jacksonville), with revenues derived primarily from sales of advertising time.</t>
    </r>
  </si>
  <si>
    <r>
      <t>Other Businesses.</t>
    </r>
    <r>
      <rPr>
        <sz val="10"/>
        <color theme="1"/>
        <rFont val="Arial"/>
        <family val="2"/>
      </rPr>
      <t xml:space="preserve"> Other businesses includes the results of Social Code, a marketing solutions provider helping companies with marketing on social-media platforms; Celtic Healthcare, a provider of home health and hospice services in the northeastern and mid-Atlantic regions, acquired by the Company in November 2012; Forney, a global supplier of products and systems that control and monitor combustion processes in electric utility and industrial applications, acquired by the Company in August 2013; and Trove, a digital team focused on emerging technologies and new product development. Also included are The Slate Group and FP Group, previously included as part of the Company’s newspaper publishing division, which publish online and print magazines and websites.</t>
    </r>
  </si>
  <si>
    <r>
      <t>Corporate Office. </t>
    </r>
    <r>
      <rPr>
        <sz val="10"/>
        <color theme="1"/>
        <rFont val="Inherit"/>
      </rPr>
      <t xml:space="preserve"> </t>
    </r>
    <r>
      <rPr>
        <sz val="10"/>
        <color theme="1"/>
        <rFont val="Arial"/>
        <family val="2"/>
      </rPr>
      <t>Corporate office includes the expenses of the Company’s corporate office and a net pension credit.</t>
    </r>
  </si>
  <si>
    <r>
      <t>Geographical Information. </t>
    </r>
    <r>
      <rPr>
        <sz val="10"/>
        <color theme="1"/>
        <rFont val="Inherit"/>
      </rPr>
      <t xml:space="preserve"> </t>
    </r>
    <r>
      <rPr>
        <sz val="10"/>
        <color theme="1"/>
        <rFont val="Arial"/>
        <family val="2"/>
      </rPr>
      <t>The Company’s non-U.S. revenues in 2013, 2012 and 2011 totaled approximately $672 million, $644 million and $594 million, respectively, primarily from Kaplan’s operations outside the U.S. The Company’s long-lived assets in non-U.S. countries (excluding goodwill and other intangible assets), totaled approximately $66 million and $58 million at December 31, 2013 and 2012, respectively.</t>
    </r>
  </si>
  <si>
    <t>Company information broken down by operating segment and education division:</t>
  </si>
  <si>
    <t>Television broadcasting</t>
  </si>
  <si>
    <t>Other businesses</t>
  </si>
  <si>
    <t>Corporate office</t>
  </si>
  <si>
    <t>Intersegment elimination</t>
  </si>
  <si>
    <t>(361</t>
  </si>
  <si>
    <t>(571</t>
  </si>
  <si>
    <t>(780</t>
  </si>
  <si>
    <t>Income (Loss) from Operations</t>
  </si>
  <si>
    <t>(105,368</t>
  </si>
  <si>
    <t>(23,468</t>
  </si>
  <si>
    <t>(33,010</t>
  </si>
  <si>
    <t>(16,771</t>
  </si>
  <si>
    <t>(23,279</t>
  </si>
  <si>
    <t>(28,665</t>
  </si>
  <si>
    <t>(19,330</t>
  </si>
  <si>
    <t>Equity in Earnings of Affiliates, Net</t>
  </si>
  <si>
    <t>Interest Expense, Net</t>
  </si>
  <si>
    <t>(33,803</t>
  </si>
  <si>
    <t>(32,551</t>
  </si>
  <si>
    <t>(29,079</t>
  </si>
  <si>
    <t>Other Expense, Net</t>
  </si>
  <si>
    <t>Income from Continuing Operations before Income Taxes</t>
  </si>
  <si>
    <t>Depreciation of Property, Plant and Equipment</t>
  </si>
  <si>
    <t>Amortization of Intangible Assets and Impairment of Goodwill and</t>
  </si>
  <si>
    <t>Other Long-Lived Assets </t>
  </si>
  <si>
    <t xml:space="preserve">Net Pension (Credit) Expense </t>
  </si>
  <si>
    <t>(41,836</t>
  </si>
  <si>
    <t>(27,871</t>
  </si>
  <si>
    <t>(33,289</t>
  </si>
  <si>
    <t>(17,599</t>
  </si>
  <si>
    <t>(8,608</t>
  </si>
  <si>
    <t>(23,219</t>
  </si>
  <si>
    <t>Capital Expenditures</t>
  </si>
  <si>
    <t>Asset information for the Company’s business segments is as follows:</t>
  </si>
  <si>
    <t>Identifiable Assets</t>
  </si>
  <si>
    <t>Investments in Marketable Equity Securities</t>
  </si>
  <si>
    <t>The Company’s education division comprises the following operating segments:</t>
  </si>
  <si>
    <t>Higher education</t>
  </si>
  <si>
    <t>Test preparation</t>
  </si>
  <si>
    <t>Kaplan international</t>
  </si>
  <si>
    <t>Kaplan corporate and other</t>
  </si>
  <si>
    <t>(1,953</t>
  </si>
  <si>
    <t>(5,992</t>
  </si>
  <si>
    <t>(7,383</t>
  </si>
  <si>
    <t>(10,799</t>
  </si>
  <si>
    <t>(28,498</t>
  </si>
  <si>
    <t>(78,160</t>
  </si>
  <si>
    <t>(172,472</t>
  </si>
  <si>
    <t>(69,509</t>
  </si>
  <si>
    <t>(1,120</t>
  </si>
  <si>
    <t>Amortization of Intangible Assets</t>
  </si>
  <si>
    <t>Impairment of Goodwill and Other Long-Lived Assets</t>
  </si>
  <si>
    <t>Pension Expense</t>
  </si>
  <si>
    <t>(240</t>
  </si>
  <si>
    <t>(1,434</t>
  </si>
  <si>
    <t>Asset information for the Company’s education division is as follows:</t>
  </si>
  <si>
    <t>Summary of Quarterly Operating Results and Comprehensive Income (Unaudited)</t>
  </si>
  <si>
    <t>Quarterly Financial Information Disclosure [Abstract]</t>
  </si>
  <si>
    <t>SUMMARY OF QUARTERLY OPERATING RESULTS AND COMPREHENSIVE INCOME (UNAUDITED)</t>
  </si>
  <si>
    <t>Quarterly results of operations and comprehensive income for the year ended December 31, 2013, is as follows:</t>
  </si>
  <si>
    <t>First</t>
  </si>
  <si>
    <t>Quarter</t>
  </si>
  <si>
    <t>Second Quarter</t>
  </si>
  <si>
    <t>Third</t>
  </si>
  <si>
    <r>
      <t xml:space="preserve">Quarter </t>
    </r>
    <r>
      <rPr>
        <b/>
        <sz val="5"/>
        <color theme="1"/>
        <rFont val="Arial"/>
        <family val="2"/>
      </rPr>
      <t>(1)</t>
    </r>
  </si>
  <si>
    <t>Fourth</t>
  </si>
  <si>
    <t>Impairment of intangibles and other long-lived assets</t>
  </si>
  <si>
    <t>(8,960</t>
  </si>
  <si>
    <t>(9,048</t>
  </si>
  <si>
    <t>(9,221</t>
  </si>
  <si>
    <t>(8,838</t>
  </si>
  <si>
    <t>Other (expense) income, net</t>
  </si>
  <si>
    <t>(4,083</t>
  </si>
  <si>
    <t>(12,858</t>
  </si>
  <si>
    <t>(14,920</t>
  </si>
  <si>
    <t>(Loss) Income from Discontinued Operations, Net of Tax</t>
  </si>
  <si>
    <t>(21,224</t>
  </si>
  <si>
    <t>(7,620</t>
  </si>
  <si>
    <t>(25,872</t>
  </si>
  <si>
    <t>(97</t>
  </si>
  <si>
    <t>(253</t>
  </si>
  <si>
    <t>(75</t>
  </si>
  <si>
    <t>(444</t>
  </si>
  <si>
    <t>(206</t>
  </si>
  <si>
    <t>(205</t>
  </si>
  <si>
    <t>(Loss) income from discontinued operations, net of tax</t>
  </si>
  <si>
    <t>Basic income per common share from continuing operations</t>
  </si>
  <si>
    <t>Basic (loss) income per common share from discontinued operations</t>
  </si>
  <si>
    <t>(2.86</t>
  </si>
  <si>
    <t>(1.03</t>
  </si>
  <si>
    <t>(3.48</t>
  </si>
  <si>
    <t>Basic net income per common share</t>
  </si>
  <si>
    <t>Diluted income per common share from continuing operations</t>
  </si>
  <si>
    <t>Diluted (loss) income per common share from discontinued operations</t>
  </si>
  <si>
    <t>Diluted net income per common share</t>
  </si>
  <si>
    <t>Basic average number of common shares outstanding</t>
  </si>
  <si>
    <t>Diluted average number of common shares outstanding</t>
  </si>
  <si>
    <t>2013 Quarterly comprehensive income</t>
  </si>
  <si>
    <r>
      <t>(1)</t>
    </r>
    <r>
      <rPr>
        <sz val="7"/>
        <color theme="1"/>
        <rFont val="Arial"/>
        <family val="2"/>
      </rPr>
      <t xml:space="preserve"> Other revenue and operating expenses of $29.9 million from the third quarter of 2013 have been revised to correctly present revenue on a net basis for certain third quarter contracts that were previously reported on a gross basis. The amounts did not impact net income, and the Company concluded that the amounts were not material to the Company’s consolidated financial statements.</t>
    </r>
  </si>
  <si>
    <t>The sum of the four quarters may not necessarily be equal to the annual amounts reported in the Consolidated Statements of Operations due to rounding.</t>
  </si>
  <si>
    <t>Quarterly results of operations and comprehensive income for the year ended December 31, 2012, is as follows:</t>
  </si>
  <si>
    <t>(in thousands, except per share amount)</t>
  </si>
  <si>
    <t>Second</t>
  </si>
  <si>
    <t>(22,925</t>
  </si>
  <si>
    <t>(9,163</t>
  </si>
  <si>
    <t>(8,979</t>
  </si>
  <si>
    <t>(8,738</t>
  </si>
  <si>
    <t>(9,064</t>
  </si>
  <si>
    <t>Other income (expense), net</t>
  </si>
  <si>
    <t>(635</t>
  </si>
  <si>
    <t>(17,572</t>
  </si>
  <si>
    <t>Income (Loss) from Continuing Operations Before Income Taxes</t>
  </si>
  <si>
    <t>(45,875</t>
  </si>
  <si>
    <t>Income (Loss) from Continuing Operations</t>
  </si>
  <si>
    <t>(50,975</t>
  </si>
  <si>
    <t>Income from Discontinued Operations, Net of Tax</t>
  </si>
  <si>
    <t>Net Income (Loss)</t>
  </si>
  <si>
    <t>(45,375</t>
  </si>
  <si>
    <t>Net (Income) Loss Attributable to Noncontrolling Interests</t>
  </si>
  <si>
    <t>(70</t>
  </si>
  <si>
    <t>(11</t>
  </si>
  <si>
    <t>(64</t>
  </si>
  <si>
    <t>Net Income (Loss) Attributable to Graham Holdings Company</t>
  </si>
  <si>
    <t>(45,439</t>
  </si>
  <si>
    <t>(451</t>
  </si>
  <si>
    <t>(222</t>
  </si>
  <si>
    <t>Net Income (Loss) Attributable to Graham Holdings Company Common Stockholders</t>
  </si>
  <si>
    <t>Income (loss) from continuing operations</t>
  </si>
  <si>
    <t>(51,039</t>
  </si>
  <si>
    <t>Income from discontinued operations, net of tax</t>
  </si>
  <si>
    <t>Net income (loss) attributable to Graham Holdings Company</t>
  </si>
  <si>
    <t>common stockholders</t>
  </si>
  <si>
    <t>Basic income (loss) per common share from continuing operations</t>
  </si>
  <si>
    <t>(7.35</t>
  </si>
  <si>
    <t>Basic income per common share from discontinued operations</t>
  </si>
  <si>
    <t>Basic net income (loss) per common share</t>
  </si>
  <si>
    <t>(6.57</t>
  </si>
  <si>
    <t>Diluted income (loss) per common share from continuing operations</t>
  </si>
  <si>
    <t>Diluted income per common share from discontinued operations</t>
  </si>
  <si>
    <t>Diluted net income (loss) per common share</t>
  </si>
  <si>
    <t>2012 Quarterly comprehensive income</t>
  </si>
  <si>
    <t>Quarterly impact from certain items in 2013 and 2012 (after-tax and diluted EPS amounts):</t>
  </si>
  <si>
    <t>Ÿ</t>
  </si>
  <si>
    <t>Charges of $25.3 million in connection with severance and restructuring at the education division ($6.1 million, $3.9 million, $3.1 million and $12.2 million in the first, second, third and fourth quarters, respectively)</t>
  </si>
  <si>
    <t>(0.85</t>
  </si>
  <si>
    <t>(0.54</t>
  </si>
  <si>
    <t>(0.42</t>
  </si>
  <si>
    <t>(1.66</t>
  </si>
  <si>
    <t>Intangible and other long-lived assets impairment charge of $3.2 million at Kaplan</t>
  </si>
  <si>
    <t>(0.44</t>
  </si>
  <si>
    <t>Write-down of marketable equity security of $6.7 million</t>
  </si>
  <si>
    <t>(0.91</t>
  </si>
  <si>
    <t>Losses, net, of $8.6 million for non-operating unrealized foreign currency (losses) gains ($3.0 million loss, $8.1 million loss, $5.0 million gain and $2.6 million loss in the first, second, third and fourth quarters, respectively)</t>
  </si>
  <si>
    <t>(0.41</t>
  </si>
  <si>
    <t>(1.11</t>
  </si>
  <si>
    <t>(0.35</t>
  </si>
  <si>
    <t>Goodwill and other long-lived assets impairment charge of $81.9 million at Kaplan Test Preparation</t>
  </si>
  <si>
    <t>(11.33</t>
  </si>
  <si>
    <t>Charges of $32.9 million in connection with severance and restructuring at the education division ($3.1 million, $2.7 million and $27.1 million in the second, third and fourth quarters, respectively)</t>
  </si>
  <si>
    <t>(0.37</t>
  </si>
  <si>
    <t>(3.75</t>
  </si>
  <si>
    <t>Write-down of a marketable equity security of $11.2 million</t>
  </si>
  <si>
    <t>(1.54</t>
  </si>
  <si>
    <t>Gain on sale of cost method investment of $3.7 million</t>
  </si>
  <si>
    <t>Gains, net, of $2.0 million for non-operating unrealized foreign currency gains (losses) ($1.7 million gain, $1.6 million loss and $1.9 million gain in the first, second and third quarters, respectively)</t>
  </si>
  <si>
    <t>(0.21</t>
  </si>
  <si>
    <t>Summary of Significant Accounting Policies (Policy)</t>
  </si>
  <si>
    <t>Basis of Presentation and Principles of Consolidation</t>
  </si>
  <si>
    <t>Reclassifications</t>
  </si>
  <si>
    <t>Use of Estimates</t>
  </si>
  <si>
    <t>Business Combinations</t>
  </si>
  <si>
    <t>Cash and Cash Equivalents</t>
  </si>
  <si>
    <t>Restricted Cash</t>
  </si>
  <si>
    <t>Concentration of Credit Risk</t>
  </si>
  <si>
    <t>Allowance for Doubtful Accounts</t>
  </si>
  <si>
    <t>Fair Value of Financial Instruments</t>
  </si>
  <si>
    <t>Inventories and Contracts in Progress</t>
  </si>
  <si>
    <t>Evaluation of Long-Lived Assets</t>
  </si>
  <si>
    <t>Cost Method Investments</t>
  </si>
  <si>
    <t>Revenue Recognition</t>
  </si>
  <si>
    <t>Leases</t>
  </si>
  <si>
    <t>Pensions and Other Postretirement Benefits</t>
  </si>
  <si>
    <t>Self-Insurance</t>
  </si>
  <si>
    <t>Foreign Currency Translation</t>
  </si>
  <si>
    <t>Equity-Based Compensation</t>
  </si>
  <si>
    <t>Earnings Per Share</t>
  </si>
  <si>
    <t>Recently Adopted and Issued Accounting Pronouncemets</t>
  </si>
  <si>
    <t>Discontinued Operations (Tables)</t>
  </si>
  <si>
    <t>Summarized Income (Loss) from Discontinued Operations, Net Of Tax</t>
  </si>
  <si>
    <t>Investments (Tables)</t>
  </si>
  <si>
    <t>Investments in marketable equity securities consist of the following:</t>
  </si>
  <si>
    <t>Accounts Receivable, Accounts Payable and Accrued Liabilities (Tables)</t>
  </si>
  <si>
    <t>Schedule of Accounts Receivable</t>
  </si>
  <si>
    <t>Schedule of Changes in Allowance for Doubtful Accounts and Returns and Allowance for Advertising Rate Adjustments and Discounts</t>
  </si>
  <si>
    <t>Schedule of Accounts Payable and Accrued Liabilities</t>
  </si>
  <si>
    <t>Property, Plant and Equipment (Tables)</t>
  </si>
  <si>
    <t>Goodwill and Other Intangible Assets (Tables)</t>
  </si>
  <si>
    <t>Changes in Carrying Amount of Goodwill</t>
  </si>
  <si>
    <t>Other Intangible Assets</t>
  </si>
  <si>
    <t>Education [Member]</t>
  </si>
  <si>
    <t>Income Taxes (Tables)</t>
  </si>
  <si>
    <t>Schedule of Income From Continuing Operations Before Income Taxes, Domestic and Foreign</t>
  </si>
  <si>
    <t>Schedule of Provision for Income Taxes on Income From Continuing Operations</t>
  </si>
  <si>
    <t>Schedule of Effective Income Tax Rate Reconciliation</t>
  </si>
  <si>
    <t>Schedule of Deferred Tax Assets and Liabilities</t>
  </si>
  <si>
    <t>Schedule of Changes in Deferred Tax Valuation Allowance</t>
  </si>
  <si>
    <t>State [Member]</t>
  </si>
  <si>
    <t>Schedule of Income Tax Loss Carryforwards</t>
  </si>
  <si>
    <t>U.S. Federal [Member]</t>
  </si>
  <si>
    <t>Debt (Tables)</t>
  </si>
  <si>
    <t>Components of Debt</t>
  </si>
  <si>
    <t>Fair Value Measurements (Tables)</t>
  </si>
  <si>
    <t>Summary of Fair Value, Assets and Liabilities Measured on Recurring Basis</t>
  </si>
  <si>
    <t>Capital Stock, Stock Awards and Stock Options (Tables)</t>
  </si>
  <si>
    <t>Activity Related to Stock Awards</t>
  </si>
  <si>
    <t>Activity Related to Stock Options</t>
  </si>
  <si>
    <t>Information related to Stock Options Outstanding and Exercisable</t>
  </si>
  <si>
    <t>Information related to stock options outstanding and exercisable at December 31, 2013, is as follows:</t>
  </si>
  <si>
    <t>Fair Value of Options Assumptions</t>
  </si>
  <si>
    <t>Summary of Earnings Per Share from Continuing Operations, Basic and Diluted</t>
  </si>
  <si>
    <t>Antidilutive Weighted Average Restricted Stock [Table Text Block]</t>
  </si>
  <si>
    <t>Pension and Postretirement Plans (Tables)</t>
  </si>
  <si>
    <t>Defined Benefit Plans [Member]</t>
  </si>
  <si>
    <t>Defined Benefit Plan Disclosure [Line Items]</t>
  </si>
  <si>
    <t>Schedule of Amounts Recognized in Balance Sheet</t>
  </si>
  <si>
    <t>The amounts recognized in the Company’s Consolidated Balance Sheets for its defined benefit pension plans are as follows:</t>
  </si>
  <si>
    <t>Schedule of Estimated Benefit Payments</t>
  </si>
  <si>
    <t>Schedule of Amounts Recognized in Accumulated Other Comprehensive Income (Loss)</t>
  </si>
  <si>
    <t>Schedule of Expected Net Periodic Cost to be Recognized in Accumulated Other Comprehensive Income (Loss)</t>
  </si>
  <si>
    <t>Defined Benefit Plans [Member] | Periodic Cost [Member]</t>
  </si>
  <si>
    <t>Schedule of Assumptions Used</t>
  </si>
  <si>
    <t>Defined Benefit Plans [Member] | Benefit Obligation [Member]</t>
  </si>
  <si>
    <t>Pension Plans [Member]</t>
  </si>
  <si>
    <t>Schedule of Obligation, Asset and Funding Information</t>
  </si>
  <si>
    <t>Schedule of Net (Benefit) Costs</t>
  </si>
  <si>
    <t>Allocation of the Assets of the Company's Pension Plans</t>
  </si>
  <si>
    <t>he assets of the Company’s pension plans were allocated as follows:</t>
  </si>
  <si>
    <t>Schedule of Fair Value of Assets Measured on Recurring Basis</t>
  </si>
  <si>
    <t>Supplemental Executive Retirement Plan (SERP) [Member]</t>
  </si>
  <si>
    <t>Other Postretirement Plans [Member]</t>
  </si>
  <si>
    <t>The following table sets forth obligation, asset and funding information for the Company’s other postretirement plans:</t>
  </si>
  <si>
    <t>AOCI included the following components of unrecognized net periodic benefit for the postretirement plans:</t>
  </si>
  <si>
    <t>Effect of One-Percentage-Point Change in Assumed Health Care Cost Trend Rates</t>
  </si>
  <si>
    <t>A change of one percentage point in the assumed health care cost trend rates would have the following effects:</t>
  </si>
  <si>
    <t>Other Non-Operating Income (Expense) (Tables)</t>
  </si>
  <si>
    <t>Summary of Other Non-Operating Income (Expense)</t>
  </si>
  <si>
    <t>Accumulated Other Comprehensive Income (Loss) (Tables)</t>
  </si>
  <si>
    <t>Summary of Other Comprehensive Income (Loss)</t>
  </si>
  <si>
    <t>Summary of Changes in Accumulated Other Comprehensive Income (Loss)</t>
  </si>
  <si>
    <t>Summary of Amounts and Line Items of Reclassifications out of Accumulated Other Comprehensive Income (Loss)</t>
  </si>
  <si>
    <t>Leases and Other Commitments (Tables)</t>
  </si>
  <si>
    <t>Schedule of Future Minimum Rental Payments for Operating Leases</t>
  </si>
  <si>
    <t>Business Segments (Tables)</t>
  </si>
  <si>
    <t>Segment Reporting Information [Line Items]</t>
  </si>
  <si>
    <t>Summary of Segment Reporting Information, by Operating Segment</t>
  </si>
  <si>
    <t>Schedule of Restructuring Costs</t>
  </si>
  <si>
    <t>Across all Kaplan businesses, restructuring costs of $36.4 million, $45.2 million and $28.9 million were recorded in 2013, 2012 and 2011, respectively, as follows:</t>
  </si>
  <si>
    <t>Summary of Quarterly Operating Results and Comprehensive Income (Unaudited) (Tables)</t>
  </si>
  <si>
    <t>Schedule of Quarterly Results of Operations and Comprehensive Income</t>
  </si>
  <si>
    <t>Schedule Of Quarterly Impact From Certain Items</t>
  </si>
  <si>
    <t>Organization and Nature of Operations (Narrative) (Details)</t>
  </si>
  <si>
    <t>Category</t>
  </si>
  <si>
    <t>Product Information [Line Items]</t>
  </si>
  <si>
    <t>Number of education business categories</t>
  </si>
  <si>
    <t>Television Broadcasting [Member]</t>
  </si>
  <si>
    <t>Number of television broadcast stations owned</t>
  </si>
  <si>
    <t>Number of major national networks each station is affiliated with</t>
  </si>
  <si>
    <t>Summary of Significant Accounting Policies (Narrative) (Details)</t>
  </si>
  <si>
    <t>Minimum [Member] | Machinery and Equipment [Member]</t>
  </si>
  <si>
    <t>Summary of Significant Accounting Policies [Line Items]</t>
  </si>
  <si>
    <t>Property, Plant and Equipment, Useful Life (in years)</t>
  </si>
  <si>
    <t>'3 years</t>
  </si>
  <si>
    <t>Minimum [Member] | Building [Member]</t>
  </si>
  <si>
    <t>'20 years</t>
  </si>
  <si>
    <t>Maximum [Member]</t>
  </si>
  <si>
    <t>Amortized Intangible Assets, Useful Life (in years)</t>
  </si>
  <si>
    <t>'10 years</t>
  </si>
  <si>
    <t>Investment maturity length</t>
  </si>
  <si>
    <t>'3 months</t>
  </si>
  <si>
    <t>Maximum [Member] | Machinery and Equipment [Member]</t>
  </si>
  <si>
    <t>Maximum [Member] | Building [Member]</t>
  </si>
  <si>
    <t>'50 years</t>
  </si>
  <si>
    <t>Discontinued Operations (Narrative) (Details) (USD $)</t>
  </si>
  <si>
    <t>0 Months Ended</t>
  </si>
  <si>
    <t>3 Months Ended</t>
  </si>
  <si>
    <t>1 Months Ended</t>
  </si>
  <si>
    <t>Oct. 02, 2013</t>
  </si>
  <si>
    <t>Sale Of Publishing Subsidiaries [Member]</t>
  </si>
  <si>
    <t>Mar. 31, 2013</t>
  </si>
  <si>
    <t>Daily Herald [Member]</t>
  </si>
  <si>
    <t>Jul. 31, 2011</t>
  </si>
  <si>
    <t>Kaplan Virtual Education [Member]</t>
  </si>
  <si>
    <t>Oct. 31, 2011</t>
  </si>
  <si>
    <t>Kaplan Compliance Solutions [Member]</t>
  </si>
  <si>
    <t>Mar. 31, 2012</t>
  </si>
  <si>
    <t>Sale of Kaplan Learning Technologies [Member]</t>
  </si>
  <si>
    <t>Jun. 30, 2012</t>
  </si>
  <si>
    <t>Sale of Kaplan EduNeering [Member]</t>
  </si>
  <si>
    <t>Sales of Kaplan EduNeering and Kaplan Learning Technologies [Member]</t>
  </si>
  <si>
    <t>Sep. 30, 2012</t>
  </si>
  <si>
    <t>Sale of Kidum [Member]</t>
  </si>
  <si>
    <t>Disposition of Avenue 100 Media Solutions Inc. [Member]</t>
  </si>
  <si>
    <t>Other Businesses [Member]</t>
  </si>
  <si>
    <t>Income Statement, Balance Sheet and Additional Disclosures by Disposal Groups, Including Discontinued Operations [Line Items]</t>
  </si>
  <si>
    <t>Purchase Agreement Aggregate Purchase Price For Divestiture Of Business</t>
  </si>
  <si>
    <t>Pre-tax gain (loss) on sale and/or disposition</t>
  </si>
  <si>
    <t>After-tax gain (loss) on sale and/or disposition</t>
  </si>
  <si>
    <t>Net curtailment and settlement gains</t>
  </si>
  <si>
    <t>Stock compensation expense as a result of modification of stock awards and stock options</t>
  </si>
  <si>
    <t>Tax benefit of discontinued operations</t>
  </si>
  <si>
    <t>Value of subsidiary</t>
  </si>
  <si>
    <t>Tax benefit on goodwill and other intangible asset impairment charges</t>
  </si>
  <si>
    <t>Discontinued Operations (Summarized Income (Loss) from Discontinued Operations, Net Of Tax) (Details 1) (USD $)</t>
  </si>
  <si>
    <t>Sep. 30, 2013</t>
  </si>
  <si>
    <t>Jun. 30, 2013</t>
  </si>
  <si>
    <t>Investments (Narrative) (Details) (USD $)</t>
  </si>
  <si>
    <t>Investment</t>
  </si>
  <si>
    <t>Berkshire Hathaway Inc [Member]</t>
  </si>
  <si>
    <t>Oct. 02, 2011</t>
  </si>
  <si>
    <t>Corinthian Colleges, Inc. [Member]</t>
  </si>
  <si>
    <t>Apr. 03, 2011</t>
  </si>
  <si>
    <t>Bowater Mersey Paper Company [Member]</t>
  </si>
  <si>
    <t>Classified Ventures LLC [Member]</t>
  </si>
  <si>
    <t>Strayer Education Inc. [Member]</t>
  </si>
  <si>
    <t>Schedule of Investments [Line Items]</t>
  </si>
  <si>
    <t>Shares held in investee company</t>
  </si>
  <si>
    <t>Company's investments in marketable equity securities</t>
  </si>
  <si>
    <t>Percentage of total fair value of the Company's investments in marketable equity securities</t>
  </si>
  <si>
    <t>Percentage of common stock held by investee company</t>
  </si>
  <si>
    <t>Percentage of investment held in related party investee company</t>
  </si>
  <si>
    <t>'less than 1%</t>
  </si>
  <si>
    <t>Amount of time investment had been in an unrealized loss position</t>
  </si>
  <si>
    <t>'over six months</t>
  </si>
  <si>
    <t>'about six months</t>
  </si>
  <si>
    <t>New investments in marketable equity securities</t>
  </si>
  <si>
    <t>Proceeds from sales of marketable equity securities</t>
  </si>
  <si>
    <t>Gain on sales of marketable equity securities</t>
  </si>
  <si>
    <t>Sales of marketable equity securties</t>
  </si>
  <si>
    <t>Ownership percentage of investment in affiliate</t>
  </si>
  <si>
    <t>Impairment charge on the Company's investment in affiliate</t>
  </si>
  <si>
    <t>Percentage of equity method investment ownership sold</t>
  </si>
  <si>
    <t>Realized gain (loss) on disposal of investment in affiliate</t>
  </si>
  <si>
    <t>Fair Value of investment owned</t>
  </si>
  <si>
    <t>Investments (Investments in Marketable Equity Securities) (Details 1) (USD $)</t>
  </si>
  <si>
    <t>Accounts Receivable, Accounts Payable and Accrued Liabilities (Details 1) (USD $)</t>
  </si>
  <si>
    <t>Accounts Receivable, Net [Abstract]</t>
  </si>
  <si>
    <t>Returns, doubtful accounts and allowances</t>
  </si>
  <si>
    <t>Valuation and Qualifying Accounts Disclosure [Line Items]</t>
  </si>
  <si>
    <t>Balance at Begining of Period</t>
  </si>
  <si>
    <t>Additions - Charged to Costs and Expenses</t>
  </si>
  <si>
    <t>Total accounts payable and accrued liabilities</t>
  </si>
  <si>
    <t>Allowance for doubtful accounts and returns [Member]</t>
  </si>
  <si>
    <t>Allowance for advertising rate adjustments and discounts [Member]</t>
  </si>
  <si>
    <t>Property, Plant and Equipment (Details) (USD $)</t>
  </si>
  <si>
    <t>Property, plant and equipment, gross</t>
  </si>
  <si>
    <t>Property, plant and equipment, net</t>
  </si>
  <si>
    <t>Property, Plant and Equipment (Narrative) (Details) (USD $)</t>
  </si>
  <si>
    <t>Acquisitions and Dispositions (Narrative) (Details) (USD $)</t>
  </si>
  <si>
    <t>In Millions, unless otherwise specified</t>
  </si>
  <si>
    <t>business</t>
  </si>
  <si>
    <t>Nov. 30, 2012</t>
  </si>
  <si>
    <t>Celtic Healthcare, Inc. [Member]</t>
  </si>
  <si>
    <t>Kaplan International [Member]</t>
  </si>
  <si>
    <t>Kaplan Ventures [Member]</t>
  </si>
  <si>
    <t>Higher Education [Member]</t>
  </si>
  <si>
    <t>Aug. 01, 2013</t>
  </si>
  <si>
    <t>Forney Corporation [Member]</t>
  </si>
  <si>
    <t>Business Acquisition [Line Items]</t>
  </si>
  <si>
    <t>Number of businesses acquired</t>
  </si>
  <si>
    <t>Cost of acquisition</t>
  </si>
  <si>
    <t>Noncontrolling Interest Purchased</t>
  </si>
  <si>
    <t>Assumed debt</t>
  </si>
  <si>
    <t>Fair value of the noncontrolling interest</t>
  </si>
  <si>
    <t>Goodwill and Other Intangible Assets (Narrative) (Details) (USD $)</t>
  </si>
  <si>
    <t>Goodwill [Line Items]</t>
  </si>
  <si>
    <t>Estimated amortization of intangible assets, 2014</t>
  </si>
  <si>
    <t>Estimated amortization of intangible assets, 2015</t>
  </si>
  <si>
    <t>Estimated amortization of intangible assets, 2016</t>
  </si>
  <si>
    <t>Estimated amortization of intangible assets, 2017</t>
  </si>
  <si>
    <t>Estimated amortization of intangible assets, 2018</t>
  </si>
  <si>
    <t>Estimated amortization of intangible assets, after 2018</t>
  </si>
  <si>
    <t>Number of businesses that recorded impairment of intangible and other long-lived assets</t>
  </si>
  <si>
    <t>Goodwill and Other Intangible Assets (Changes in Carrying Amount of Goodwill) (Details 1) (USD $)</t>
  </si>
  <si>
    <t>Goodwill [Roll Forward]</t>
  </si>
  <si>
    <t>Goodwill, beginning balance</t>
  </si>
  <si>
    <t>Accumulated impairment losses, beginning balance</t>
  </si>
  <si>
    <t>Goodwill, net, beginning balance</t>
  </si>
  <si>
    <t>Goodwill, ending balance</t>
  </si>
  <si>
    <t>Accumulated impairment losses, ending balance</t>
  </si>
  <si>
    <t>Goodwill, net, ending balance</t>
  </si>
  <si>
    <t>Test Preparation [Member]</t>
  </si>
  <si>
    <t>Cable [Member]</t>
  </si>
  <si>
    <t>Newspaper Publishing [Member]</t>
  </si>
  <si>
    <t>Goodwill and Other Intangible Assets (Other Intangible Assets) (Details 2) (USD $)</t>
  </si>
  <si>
    <t>Amortized Intangible Assets [Line Items]</t>
  </si>
  <si>
    <t>Gross Carrying Amount</t>
  </si>
  <si>
    <t>Accumulated Amortization</t>
  </si>
  <si>
    <t>Net Carrying Amount</t>
  </si>
  <si>
    <t>Indefinite Lived Intangible Assets Excluding Goodwill [Line Items]</t>
  </si>
  <si>
    <t>Franchise Agreements [Member]</t>
  </si>
  <si>
    <t>Wireless Licenses [Member]</t>
  </si>
  <si>
    <t>Licensure and Accreditation [Member]</t>
  </si>
  <si>
    <t>Other [Member]</t>
  </si>
  <si>
    <t>Non-compete Agreements [Member]</t>
  </si>
  <si>
    <t>Student and Customer Relationships [Member]</t>
  </si>
  <si>
    <t>Databases and Technology [Member]</t>
  </si>
  <si>
    <t>Trade Names and Trademarks [Member]</t>
  </si>
  <si>
    <t>Minimum [Member] | Non-compete Agreements [Member]</t>
  </si>
  <si>
    <t>Useful Life (in years)</t>
  </si>
  <si>
    <t>'2 years</t>
  </si>
  <si>
    <t>Minimum [Member] | Student and Customer Relationships [Member]</t>
  </si>
  <si>
    <t>Minimum [Member] | Databases and Technology [Member]</t>
  </si>
  <si>
    <t>Minimum [Member] | Trade Names and Trademarks [Member]</t>
  </si>
  <si>
    <t>Minimum [Member] | Other [Member]</t>
  </si>
  <si>
    <t>'1 year</t>
  </si>
  <si>
    <t>Maximum [Member] | Non-compete Agreements [Member]</t>
  </si>
  <si>
    <t>'5 years</t>
  </si>
  <si>
    <t>Maximum [Member] | Student and Customer Relationships [Member]</t>
  </si>
  <si>
    <t>Maximum [Member] | Databases and Technology [Member]</t>
  </si>
  <si>
    <t>Maximum [Member] | Trade Names and Trademarks [Member]</t>
  </si>
  <si>
    <t>Maximum [Member] | Other [Member]</t>
  </si>
  <si>
    <t>'25 years</t>
  </si>
  <si>
    <t>Income Taxes (Narrative) (Details) (USD $)</t>
  </si>
  <si>
    <t>Income Taxes [Line Items]</t>
  </si>
  <si>
    <t>Effective Income Tax Rate Reconciliation, at Federal Statutory Income Tax Rate</t>
  </si>
  <si>
    <t>Tax benefits with respect to losses from discontinued operations</t>
  </si>
  <si>
    <t>Deferred state income tax asset</t>
  </si>
  <si>
    <t>Valuation Allowance, Amount</t>
  </si>
  <si>
    <t>Deferred tax assets with respect to U.S. Federal income tax loss carryforwards</t>
  </si>
  <si>
    <t>Deferred tax assets with respect to U.S. Federal foreign tax credit carryforwards</t>
  </si>
  <si>
    <t>Deferred tax assets with respect to non U.S. income tax loss carryforwards</t>
  </si>
  <si>
    <t>Income tax loss carryforwards to expire</t>
  </si>
  <si>
    <t>Valuation allowance related to operating loss carryforwards</t>
  </si>
  <si>
    <t>Foreign tax credit carryforwards</t>
  </si>
  <si>
    <t>Income tax loss carryforwards obtained as a result of prior stock acqusitions</t>
  </si>
  <si>
    <t>U.S. Federal [Member] | Expire at end of 2022 [Member]</t>
  </si>
  <si>
    <t>U.S. Federal [Member] | Expire at end of 2023 [Member]</t>
  </si>
  <si>
    <t>non-U.S. [Member]</t>
  </si>
  <si>
    <t>Tax loss carryforwards as a result of operating losses and prior stock acquisitions</t>
  </si>
  <si>
    <t>Tax loss carryforwards from operating losses and prior stock acquisitions that can be carried forward indefinitely</t>
  </si>
  <si>
    <t>Valuation allowance against the deferred tax assets recorded for the tax losses carryforward</t>
  </si>
  <si>
    <t>non-U.S. [Member] | Through 2018 [Member]</t>
  </si>
  <si>
    <t>Tax loss carryforwards subject to expiration</t>
  </si>
  <si>
    <t>non-U.S. [Member] | After 2018 [Member]</t>
  </si>
  <si>
    <t>U.S. Federal and State [Member]</t>
  </si>
  <si>
    <t>Excess of book value over tax basis of investment</t>
  </si>
  <si>
    <t>Deferred income tax liabilities related to undistributed earnings of investments in non-U.S. subsidiaries</t>
  </si>
  <si>
    <t>Additional deferred tax liabilitites due to excess of book value over tax basis of investment</t>
  </si>
  <si>
    <t>Capital loss and foreign tax credit carrybacks to 2010 tax year [Member] | U.S. Federal [Member]</t>
  </si>
  <si>
    <t>Income Taxes Receivable</t>
  </si>
  <si>
    <t>Income Taxes (Income from Operations) (Details 1) (USD $)</t>
  </si>
  <si>
    <t>Income (Loss) from Operations before Extraordinary Items [Abstract]</t>
  </si>
  <si>
    <t>Foreign</t>
  </si>
  <si>
    <t>Income from continuing operations before income taxes</t>
  </si>
  <si>
    <t>Income Taxes (Provision for Income Taxes Components) (Details 2) (USD $)</t>
  </si>
  <si>
    <t>Income Tax Expense (Benefit), Continuing Operations [Abstract]</t>
  </si>
  <si>
    <t>U.S. Federal, Current</t>
  </si>
  <si>
    <t>State and Local, Current</t>
  </si>
  <si>
    <t>Total income tax, Current</t>
  </si>
  <si>
    <t>U.S. Federal, Deferred</t>
  </si>
  <si>
    <t>State and Local, Deferred</t>
  </si>
  <si>
    <t>Total income tax, Deferred</t>
  </si>
  <si>
    <t>U.S. Federal, Total</t>
  </si>
  <si>
    <t>State and Local, Total</t>
  </si>
  <si>
    <t>Total provision for income tax</t>
  </si>
  <si>
    <t>Income Taxes (Income Tax Reconciliation) (Details 3) (USD $)</t>
  </si>
  <si>
    <t>Tax provided on non-U.S. subsidiary earnings and distributions at less than the expected U.S. Federal statutory tax rate</t>
  </si>
  <si>
    <t>Goodwill impairments</t>
  </si>
  <si>
    <t>Valuation allowance against tax benefits</t>
  </si>
  <si>
    <t>Income Taxes (Deferred Income Taxes Components) (Details 4) (USD $)</t>
  </si>
  <si>
    <t>Deferred Income Tax Liabilities [Line Items]</t>
  </si>
  <si>
    <t>U.S Federal foreign income tax credit carryforwards</t>
  </si>
  <si>
    <t>Deferred tax assets</t>
  </si>
  <si>
    <t>Valuation allowance</t>
  </si>
  <si>
    <t>Deferred tax assets, net</t>
  </si>
  <si>
    <t>Deferred tax liabilities</t>
  </si>
  <si>
    <t>Pension Plan, Defined Benefit [Member]</t>
  </si>
  <si>
    <t>Income Taxes (Operating Loss Carryforwards) (Details 5) (USD $)</t>
  </si>
  <si>
    <t>Operating Loss Carryforwards [Line Items]</t>
  </si>
  <si>
    <t>Income tax loss carryforwards to be fully utilized</t>
  </si>
  <si>
    <t>2014 [Member] | State [Member]</t>
  </si>
  <si>
    <t>2014 [Member] | U.S. Federal [Member]</t>
  </si>
  <si>
    <t>2015 [Member] | State [Member]</t>
  </si>
  <si>
    <t>2015 [Member] | U.S. Federal [Member]</t>
  </si>
  <si>
    <t>2016 [Member] | State [Member]</t>
  </si>
  <si>
    <t>2016 [Member] | U.S. Federal [Member]</t>
  </si>
  <si>
    <t>2017 [Member] | State [Member]</t>
  </si>
  <si>
    <t>2017 [Member] | U.S. Federal [Member]</t>
  </si>
  <si>
    <t>2018 [Member] | State [Member]</t>
  </si>
  <si>
    <t>2018 [Member] | U.S. Federal [Member]</t>
  </si>
  <si>
    <t>2019 and after [Member] | State [Member]</t>
  </si>
  <si>
    <t>2019 and after [Member] | U.S. Federal [Member]</t>
  </si>
  <si>
    <t>Income Taxes (Deferred Tax Valluation Allowances) (Details 6) (USD $)</t>
  </si>
  <si>
    <t>Valuation Allowance [Line Items]</t>
  </si>
  <si>
    <t>Additions Charged to Costs and Expenses</t>
  </si>
  <si>
    <t>Deferred Tax Valuation Allowance [Member]</t>
  </si>
  <si>
    <t>Debt (Narrative) (Details)</t>
  </si>
  <si>
    <t>USD ($)</t>
  </si>
  <si>
    <t>Jan. 31, 2009</t>
  </si>
  <si>
    <t>7.25% Unsecured Notes due February 1, 2019 [Member]</t>
  </si>
  <si>
    <t>Jun. 17, 2011</t>
  </si>
  <si>
    <t>Four-Year Revolving Credit Agreement Dated, June 17, 2011 [Member]</t>
  </si>
  <si>
    <t>USD $450 million portion of Revolver [Member]</t>
  </si>
  <si>
    <t>Dec. 20, 2012</t>
  </si>
  <si>
    <t>AUD $50 million portion of Revolver [Member]</t>
  </si>
  <si>
    <t>Sep. 07, 2011</t>
  </si>
  <si>
    <t>AUD</t>
  </si>
  <si>
    <t>Interest Rate Swap [Member]</t>
  </si>
  <si>
    <t>Other Indebtedness [Member]</t>
  </si>
  <si>
    <t>Debt Instrument [Line Items]</t>
  </si>
  <si>
    <t>Borrowings outstanding</t>
  </si>
  <si>
    <t>Interest rate of debt instrument</t>
  </si>
  <si>
    <t>Minimum interest rate</t>
  </si>
  <si>
    <t>Maximum interest rate</t>
  </si>
  <si>
    <t>Debt Instrument, Maturity year, start</t>
  </si>
  <si>
    <t>Debt Instrument, Maturity year, end</t>
  </si>
  <si>
    <t>Debt Instrument, Maturity date</t>
  </si>
  <si>
    <t>Face amount of debt issued</t>
  </si>
  <si>
    <t>Notes repurchase percentage of principal amount to be eligible for redemption</t>
  </si>
  <si>
    <t>Average borrowings outstanding</t>
  </si>
  <si>
    <t>Weighted average interest rate of borrowings</t>
  </si>
  <si>
    <t>Net interest expense incurred</t>
  </si>
  <si>
    <t>Fair value of debt instrument</t>
  </si>
  <si>
    <t>Current borrowing capacity</t>
  </si>
  <si>
    <t>Maximum borrowing capacity</t>
  </si>
  <si>
    <t>Minimum fee percentage for line of credit facility</t>
  </si>
  <si>
    <t>Maximum fee percentage for line of credit facility</t>
  </si>
  <si>
    <t>Line of credit facility, Expiration year</t>
  </si>
  <si>
    <t>Line of credit facility minimum requirement of shareholder's equity</t>
  </si>
  <si>
    <t>Carrying value of debt instrument</t>
  </si>
  <si>
    <t>Debt Instrument, Interest Rate Terms</t>
  </si>
  <si>
    <t>'Any borrowings are made on an unsecured basis and bear interest at (a)B for U.S. dollar borrowings, at the Companyb_x0019_s option, either (i)B a fluctuating interest rate equal to the highest of JPMorganb_x0019_s prime rate, 0.50 percent above the Federal funds rate or the one-month eurodollar rate plus 1%, or (ii)B the eurodollar rate for the applicable interest period; or (b)B for Australian dollar borrowings, the bank bill rate, in each case plus an applicable margin that depends on the Companyb_x0019_s long-term debt ratings.</t>
  </si>
  <si>
    <t>Types Of Interest Rate Derivatives Used</t>
  </si>
  <si>
    <t>'interest rate swap</t>
  </si>
  <si>
    <t>Notional Amount of Cash Flow Hedge Instruments</t>
  </si>
  <si>
    <t>Long-term Debt, Percentage Bearing Fixed Interest, Percentage Rate</t>
  </si>
  <si>
    <t>Debt (Details 1)</t>
  </si>
  <si>
    <t>USD [Member]</t>
  </si>
  <si>
    <t>AUD [Member]</t>
  </si>
  <si>
    <t>Revolving credit borrowing</t>
  </si>
  <si>
    <t>Fair Value Measurements (Narrative) (Details) (USD $)</t>
  </si>
  <si>
    <t>Fair Value Measurements (Details 1) (USD $)</t>
  </si>
  <si>
    <t>Marketable equity securities</t>
  </si>
  <si>
    <t>7.25% unsecured notes</t>
  </si>
  <si>
    <t>Level 1 [Member]</t>
  </si>
  <si>
    <t>Money market investments</t>
  </si>
  <si>
    <t>[1]</t>
  </si>
  <si>
    <t>[2]</t>
  </si>
  <si>
    <t>Other current investments</t>
  </si>
  <si>
    <t>[3]</t>
  </si>
  <si>
    <t>Deferred compensation plan liabilities</t>
  </si>
  <si>
    <t>[4]</t>
  </si>
  <si>
    <t>Interest rate swap</t>
  </si>
  <si>
    <t>[5]</t>
  </si>
  <si>
    <t>Level 1 [Member] | 7.25% Unsecured Notes due February 1, 2019 [Member]</t>
  </si>
  <si>
    <t>[6]</t>
  </si>
  <si>
    <t>Level 1 [Member] | AUD $50 million portion of Revolver [Member]</t>
  </si>
  <si>
    <t>AUD revolving credit borrowing</t>
  </si>
  <si>
    <t>Level 2 [Member]</t>
  </si>
  <si>
    <t>Level 2 [Member] | 7.25% Unsecured Notes due February 1, 2019 [Member]</t>
  </si>
  <si>
    <t>Level 2 [Member] | AUD $50 million portion of Revolver [Member]</t>
  </si>
  <si>
    <t>Estimate of Fair Value Measurement [Member]</t>
  </si>
  <si>
    <t>Estimate of Fair Value Measurement [Member] | 7.25% Unsecured Notes due February 1, 2019 [Member]</t>
  </si>
  <si>
    <t>Estimate of Fair Value Measurement [Member] | AUD $50 million portion of Revolver [Member]</t>
  </si>
  <si>
    <t>The Companyb_x0019_s money market investments are included in cash, cash equivalents and restricted cash.</t>
  </si>
  <si>
    <t>The Companyb_x0019_s investments in marketable equity securities are classified as available-for-sale</t>
  </si>
  <si>
    <t>Includes Graham Holdings Companyb_x0019_s Deferred Compensation Plan and supplemental savings plan benefits under the Graham Holdings Companyb_x0019_s Supplemental Executive Retirement Plan, which are included in accrued compensation and related benefits.</t>
  </si>
  <si>
    <t>See Note 10 for carrying amount of these notes and borrowing.</t>
  </si>
  <si>
    <t>Redeemable Preferred Stock (Details) (USD $)</t>
  </si>
  <si>
    <t>Redeemable by at any time on or after</t>
  </si>
  <si>
    <t>Number of times dividends payable in a year per share</t>
  </si>
  <si>
    <t>'four times a year</t>
  </si>
  <si>
    <t>Dividends payable per share</t>
  </si>
  <si>
    <t>Capital Stock, Stock Awards, and Stock Options (Narrative) (Details) (USD $)</t>
  </si>
  <si>
    <t>2 Months Ended</t>
  </si>
  <si>
    <t>Jan. 02, 2011</t>
  </si>
  <si>
    <t>Accelerated dividends in lieu of regular quarterly dividends in 2013 [Member]</t>
  </si>
  <si>
    <t>Stock Option Plan [Member]</t>
  </si>
  <si>
    <t>Kaplan Stock Option [Member]</t>
  </si>
  <si>
    <t>Jan. 31, 2014</t>
  </si>
  <si>
    <t>Subsequent Event [Member]</t>
  </si>
  <si>
    <t>Senior Manager [Member]</t>
  </si>
  <si>
    <t>Stock Awards [Member]</t>
  </si>
  <si>
    <t>Kaplan Stock Option and Restricted Stock [Member]</t>
  </si>
  <si>
    <t>Minimum [Member]</t>
  </si>
  <si>
    <t>Sep. 30, 2011</t>
  </si>
  <si>
    <t>Feb. 27, 2014</t>
  </si>
  <si>
    <t>employee</t>
  </si>
  <si>
    <t>Discontinued Operations [Member]</t>
  </si>
  <si>
    <t>2003 Employee Stock Option Plan [Member]</t>
  </si>
  <si>
    <t>Exercise price above fair market value of common stock [Member]</t>
  </si>
  <si>
    <t>Stock Awards and Stock Options [Member]</t>
  </si>
  <si>
    <t>2012 Incentive Compensation Plan [Member]</t>
  </si>
  <si>
    <t>2001 Incentive Compensation Plan [Member]</t>
  </si>
  <si>
    <t>Kaplan Restricted Stock [Member]</t>
  </si>
  <si>
    <t>Share-based Compensation Arrangement by Share-based Payment Award [Line Items]</t>
  </si>
  <si>
    <t>Right to elect Board of Directors percentage</t>
  </si>
  <si>
    <t>Conversion of Class A shares to Class B</t>
  </si>
  <si>
    <t>Conversion of stock from Class A to Class B, percentage</t>
  </si>
  <si>
    <t>Shares repurchased by company</t>
  </si>
  <si>
    <t>Cost of shares repurchased by company</t>
  </si>
  <si>
    <t>Number of shares authorized to be repurchased</t>
  </si>
  <si>
    <t>Number of shares authorized to be repurchased remaining under previous authorization</t>
  </si>
  <si>
    <t>Authorized shares remaining for repurchase</t>
  </si>
  <si>
    <t>Shares reserved for issuance</t>
  </si>
  <si>
    <t>Shares subject to award outstanding</t>
  </si>
  <si>
    <t>Shares available for future awards</t>
  </si>
  <si>
    <t>Number of shares affected by modification of terms</t>
  </si>
  <si>
    <t>Number of employees affected by modification of terms of share awards</t>
  </si>
  <si>
    <t>Number of share awards with accelerated vesting</t>
  </si>
  <si>
    <t>Number of shares modified by the elimination of a market condition and vesting terms</t>
  </si>
  <si>
    <t>Number of shares forfeited due to modification</t>
  </si>
  <si>
    <t>Number of stock options forfeited due to modification</t>
  </si>
  <si>
    <t>Number of shares offered to settle in cash due to modification</t>
  </si>
  <si>
    <t>Cash paid for the settlement of shares due to modification</t>
  </si>
  <si>
    <t>Incremental stock compensation expense, net of forfeitures, due to modification</t>
  </si>
  <si>
    <t>Share awards outstanding, restriction will lapse in 2014</t>
  </si>
  <si>
    <t>Share awards outstanding, restriction will lapse in 2015</t>
  </si>
  <si>
    <t>Share awards outstanding, restriction will lapse in 2016</t>
  </si>
  <si>
    <t>Share awards outstanding, restriction will lapse in 2017</t>
  </si>
  <si>
    <t>Awarded, Number of Shares</t>
  </si>
  <si>
    <t>Stock-based Compensation Expense</t>
  </si>
  <si>
    <t>Total unrecognized compensation expense</t>
  </si>
  <si>
    <t>Years over which cost expected to be recognized</t>
  </si>
  <si>
    <t>'1 year 10 months 24 days</t>
  </si>
  <si>
    <t>'2 years 1 month 6 days</t>
  </si>
  <si>
    <t>Shares reserved for options granted under the plan</t>
  </si>
  <si>
    <t>Vesting period</t>
  </si>
  <si>
    <t>'4 years</t>
  </si>
  <si>
    <t>Shares subject to stock options outstanding</t>
  </si>
  <si>
    <t>Options outstanding exercisable now</t>
  </si>
  <si>
    <t>Options outstanding exercisable in 2014</t>
  </si>
  <si>
    <t>Options outstanding exercisable in 2015</t>
  </si>
  <si>
    <t>Options outstanding exercisable in 2016</t>
  </si>
  <si>
    <t>Options outstanding exercisable in 2017</t>
  </si>
  <si>
    <t>Intrinsic value of options outstanding</t>
  </si>
  <si>
    <t>Intrinsic value of options exercisable</t>
  </si>
  <si>
    <t>Intrinsic value of options unvested</t>
  </si>
  <si>
    <t>Market value of company's stock</t>
  </si>
  <si>
    <t>Options unvested, shares</t>
  </si>
  <si>
    <t>Options unvested, average exercise price</t>
  </si>
  <si>
    <t>Options unvested, weighted average remaining contractual term, years</t>
  </si>
  <si>
    <t>'7 years 10 months 24 days</t>
  </si>
  <si>
    <t>Options Outstanding, Weighted Average Remaining Contractual Life</t>
  </si>
  <si>
    <t>'6 years 8 months 12 days</t>
  </si>
  <si>
    <t>Options Outstanding, Weighted Average Exercise Price</t>
  </si>
  <si>
    <t>Intrinsic value of options exercised</t>
  </si>
  <si>
    <t>Tax benefit from stock option exercises</t>
  </si>
  <si>
    <t>Granted, Number of Shares</t>
  </si>
  <si>
    <t>Weighted average fair value, granted options</t>
  </si>
  <si>
    <t>Exercised, Number of Shares</t>
  </si>
  <si>
    <t>Exercised, Average Option Price</t>
  </si>
  <si>
    <t>Fair value of company common stock</t>
  </si>
  <si>
    <t>Accrual balance related to stock based compensation</t>
  </si>
  <si>
    <t>Stock compensation payouts</t>
  </si>
  <si>
    <t>Antidilutive securities, shares</t>
  </si>
  <si>
    <t>Dividends declared per common share</t>
  </si>
  <si>
    <t>Capital Stock, Stock Awards, and Stock Options (Stock Awards Rollforward) (Details 1) (USD $)</t>
  </si>
  <si>
    <t>Share-based Compensation Arrangement by Share-based Payment Award, Equity Instruments Other than Options, Nonvested, Number of Shares [Roll Forward]</t>
  </si>
  <si>
    <t>Beginning of year, unvested, Number of Shares</t>
  </si>
  <si>
    <t>Vested, Number of Shares</t>
  </si>
  <si>
    <t>Forfeited, Number of Shares</t>
  </si>
  <si>
    <t>End of year, unvested, Number of Shares</t>
  </si>
  <si>
    <t>Beginning of year, Average Grant-Date Fair Value</t>
  </si>
  <si>
    <t>Awarded, Average Grant-Date Fair Value</t>
  </si>
  <si>
    <t>Vested, Average Grant-Date Fair Value</t>
  </si>
  <si>
    <t>Forfeited, Average Grant-Date Fair Value</t>
  </si>
  <si>
    <t>End of year, Average Grant-Date Fair Value</t>
  </si>
  <si>
    <t>Capital Stock, Stock Awards, and Stock Options (Stock Options Rollforward) (Details 2) (USD $)</t>
  </si>
  <si>
    <t>Share-based Compensation Arrangement by Share-based Payment Award, Options, Outstanding [Roll Forward]</t>
  </si>
  <si>
    <t>Beginning of year, Number of Shares</t>
  </si>
  <si>
    <t>Share-based Compensation Arrangement by Share-based Payment Award, Options, Exercises in Period</t>
  </si>
  <si>
    <t>Expired or forfeited, Number of Shares</t>
  </si>
  <si>
    <t>End of year, Number of Shares</t>
  </si>
  <si>
    <t>Beginning of year, Average Option Price</t>
  </si>
  <si>
    <t>Granted, Average Option Price</t>
  </si>
  <si>
    <t>Expired or forfeited, Average Option Price</t>
  </si>
  <si>
    <t>End of year, Average Option Price</t>
  </si>
  <si>
    <t>Capital Stock, Stock Awards, and Stock Options (Options Outstanding and Exercisable) (Details 3) (USD $)</t>
  </si>
  <si>
    <t>Share-based Compensation, Shares Authorized under Stock Option Plans, Exercise Price Range [Line Items]</t>
  </si>
  <si>
    <t>Options Outstanding, Shares Outstanding</t>
  </si>
  <si>
    <t>Options Exercisable, Shares Exercisable</t>
  </si>
  <si>
    <t>Options Exercisable, Weighted Average Remaining Contractual Life</t>
  </si>
  <si>
    <t>'5 years 10 months 24 days</t>
  </si>
  <si>
    <t>Options Exercisable, Weighted Average Exercise Price</t>
  </si>
  <si>
    <t>Exercise Price Range of $369-$396 [Member]</t>
  </si>
  <si>
    <t>'7 years 7 months 6 days</t>
  </si>
  <si>
    <t>'6 years 3 months 18 days</t>
  </si>
  <si>
    <t>Exercise Price Range of $419-$439 [Member]</t>
  </si>
  <si>
    <t>'5 years 4 months 24 days</t>
  </si>
  <si>
    <t>Exercise Price $503 [Member]</t>
  </si>
  <si>
    <t>'7 years 2 months 12 days</t>
  </si>
  <si>
    <t>Exercise Price $652 [Member]</t>
  </si>
  <si>
    <t>'4 years 4 months 24 days</t>
  </si>
  <si>
    <t>Exercise Price $730 [Member]</t>
  </si>
  <si>
    <t>'2 years 10 months 24 days</t>
  </si>
  <si>
    <t>Exercise Price $954 [Member]</t>
  </si>
  <si>
    <t>Capital Stock, Stock Awards, and Stock Options (Fair Value Assumptions) (Details 4)</t>
  </si>
  <si>
    <t>Expected life</t>
  </si>
  <si>
    <t>'7 years</t>
  </si>
  <si>
    <t>Interest rate, minimum</t>
  </si>
  <si>
    <t>Interest rate, maximum</t>
  </si>
  <si>
    <t>Volatility, minimum</t>
  </si>
  <si>
    <t>Volatility, maximum</t>
  </si>
  <si>
    <t>Capital Stock, Stock Awards, and Stock Options (Earnings Per Share) (Details 5) (USD $)</t>
  </si>
  <si>
    <t>Schedule of Earnings Per Share, Basic and Diluted, Including Two Class Method [Line Items]</t>
  </si>
  <si>
    <t>Percent allocated to common stockholders (1)</t>
  </si>
  <si>
    <t>Undistributed earnings allocated to common stockholders</t>
  </si>
  <si>
    <t>Income Per Share From Continuing Operations To Common Stockholders [Abstract]</t>
  </si>
  <si>
    <t>Employee Stock Option [Member]</t>
  </si>
  <si>
    <t>Capital Stock, Stock Awards, and Stock Options Capital Stock, Stock Awards, and Stock Options (Antidilutive Shares) (Details 6)</t>
  </si>
  <si>
    <t>Antidilutive Shares [Abstract]</t>
  </si>
  <si>
    <t>Pension and Postretirement Plans (Narrative) (Details) (USD $)</t>
  </si>
  <si>
    <t>companies</t>
  </si>
  <si>
    <t>Feb. 28, 2013</t>
  </si>
  <si>
    <t>Washington Post Newspaper [Member]</t>
  </si>
  <si>
    <t>Robinson Terminal Warehouse and Washington Post Newspaper [Member]</t>
  </si>
  <si>
    <t>Post-Newsweek Media [Member]</t>
  </si>
  <si>
    <t>Multiemployer Pension Plans [Member]</t>
  </si>
  <si>
    <t>CWA/ITU Negotiated Pension Plan [Member]</t>
  </si>
  <si>
    <t>GCIU Employer's Trust Fund [Member]</t>
  </si>
  <si>
    <t>Western Conference Teamsters Pension Trust Fund [Member]</t>
  </si>
  <si>
    <t>Pre-Age 65 [Member]</t>
  </si>
  <si>
    <t>Post-Age 65 MA-PD Plan [Member]</t>
  </si>
  <si>
    <t>Post-Age 65 Non MA-PD Plan [Member]</t>
  </si>
  <si>
    <t>Berkshire Hathaway Common Stock [Member]</t>
  </si>
  <si>
    <t>Foreign Investments [Member]</t>
  </si>
  <si>
    <t>Single Equity Concentration [Member]</t>
  </si>
  <si>
    <t>Fixed income securities [Member]</t>
  </si>
  <si>
    <t>Geographic Concentration [Member]</t>
  </si>
  <si>
    <t>campus</t>
  </si>
  <si>
    <t>country</t>
  </si>
  <si>
    <t>Defined Benefit Plan Assets Total [Member]</t>
  </si>
  <si>
    <t>Concentration In Single Entity, Type Of Industry, Foreign Country Or Individual Fund [Member]</t>
  </si>
  <si>
    <t>Retirement Benefits Disclosure [Line Items]</t>
  </si>
  <si>
    <t>Pension plan assets transferred from plan</t>
  </si>
  <si>
    <t>Special termination benefits</t>
  </si>
  <si>
    <t>Accumulated benefit obligation</t>
  </si>
  <si>
    <t>Company contributions</t>
  </si>
  <si>
    <t>Estimated employer contributions in next fiscal year</t>
  </si>
  <si>
    <t>Number of investment companies actively managing plan assets</t>
  </si>
  <si>
    <t>Defined benefit plan, target allocation maximum percentage of assets, equity securities</t>
  </si>
  <si>
    <t>Defined benefit plan, target allocation maximum percentage of assets, singular equity security, without prior approval by plan administrator</t>
  </si>
  <si>
    <t>Defined benefit plan, target allocation percentage of assets, fixed-income securities, range minimum</t>
  </si>
  <si>
    <t>Amount of plan assets managed internally by the company</t>
  </si>
  <si>
    <t>'0</t>
  </si>
  <si>
    <t>Minimum percentage of plan assets considered as significant concentrations in pension plans</t>
  </si>
  <si>
    <t>Number of investments the company's pension plan held which individually exceed 10% of total plan assets</t>
  </si>
  <si>
    <t>Number of foreign countries for which the companys pension plan holds investments that exceed 10% of total plan assets</t>
  </si>
  <si>
    <t>Value of investments</t>
  </si>
  <si>
    <t>Percentage of total plan assets</t>
  </si>
  <si>
    <t>Value of related party investments</t>
  </si>
  <si>
    <t>Discount rate to determine benefit obligation</t>
  </si>
  <si>
    <t>Assumed health care cost trend rate</t>
  </si>
  <si>
    <t>Direction of change for assumed health care cost trend rate</t>
  </si>
  <si>
    <t>'decreasing</t>
  </si>
  <si>
    <t>Ultimate health care cost trend rate</t>
  </si>
  <si>
    <t>Year that rate reaches ultimate trend rate</t>
  </si>
  <si>
    <t>'2025</t>
  </si>
  <si>
    <t>'2023</t>
  </si>
  <si>
    <t>'2021</t>
  </si>
  <si>
    <t>Discount rate to determine periodic cost</t>
  </si>
  <si>
    <t>Multiemployer pension plan withdrawal charge</t>
  </si>
  <si>
    <t>Contributions to multiemployer pension plans</t>
  </si>
  <si>
    <t>Expense associated with the retirement benefits provided under incentive savings plans</t>
  </si>
  <si>
    <t>Pension and Postretirement Plans (Obligation, Asset, and Funding Information) (Details 1) (USD $)</t>
  </si>
  <si>
    <t>Benefit obligation at begining of year</t>
  </si>
  <si>
    <t>Fair value of assets at end of year</t>
  </si>
  <si>
    <t>Funded status</t>
  </si>
  <si>
    <t>Pension and Postretirement Plans (Consolidated Balance Sheet) (Details 2) (USD $)</t>
  </si>
  <si>
    <t>Recognized asset (liability)</t>
  </si>
  <si>
    <t>Pension and Postretirement Plans (Key Assumptions - Obligation) (Details 3) (Benefit Obligation [Member])</t>
  </si>
  <si>
    <t>Pension and Postretirement Plans (Future Estimated Benefit Payments) (Details 4) (USD $)</t>
  </si>
  <si>
    <t>Pension and Postretirement Plans (Total Benefit/Cost) (Details 5) (USD $)</t>
  </si>
  <si>
    <t>Current year actuarial gain (loss)</t>
  </si>
  <si>
    <t>Amortization of prior service credit (cost)</t>
  </si>
  <si>
    <t>Amortization of prior service cost (credit)</t>
  </si>
  <si>
    <t>Recognized actuarial loss (gain)</t>
  </si>
  <si>
    <t>Recognized actuarial (loss) gain</t>
  </si>
  <si>
    <t>Total Recognized in Total (Benefit) Cost and Other Comprehensive Income (Before Tax Effects)</t>
  </si>
  <si>
    <t>Pension and Postretirement Plans (Key Assumptions - Cost) (Details 6) (Periodic Cost [Member])</t>
  </si>
  <si>
    <t>Pension and Postretirement Plans (Accumulated Other Comprehensive Income) (Details 7) (USD $)</t>
  </si>
  <si>
    <t>Net amount</t>
  </si>
  <si>
    <t>Gross amount</t>
  </si>
  <si>
    <t>Pension and Postretirement Plans (Future Amortization of Net Periodic Cost) (Details 8) (USD $)</t>
  </si>
  <si>
    <t>Actuarial loss recognition</t>
  </si>
  <si>
    <t>Pension and Postretirement Plans (Asset Allocation) (Details 9) (Pension Plans [Member])</t>
  </si>
  <si>
    <t>U.S. equities [Member] | UNITED STATES</t>
  </si>
  <si>
    <t>U.S. Fixed Income [Member] | UNITED STATES</t>
  </si>
  <si>
    <t>International equities [Member] | International [Member]</t>
  </si>
  <si>
    <t>Pension and Postretirement Plans (Fair Value of Pension Plan Assets) (Details 10) (USD $)</t>
  </si>
  <si>
    <t>Level 1 [Member] | Cash equivalents and other short-term investments [Member]</t>
  </si>
  <si>
    <t>Pension plan assets at fair value</t>
  </si>
  <si>
    <t>Level 1 [Member] | U.S. equities [Member]</t>
  </si>
  <si>
    <t>Level 1 [Member] | International equities [Member]</t>
  </si>
  <si>
    <t>Level 1 [Member] | Corporate debt securities [Member]</t>
  </si>
  <si>
    <t>Level 1 [Member] | Other fixed income securities [Member]</t>
  </si>
  <si>
    <t>Level 1 [Member] | Total investments [Member]</t>
  </si>
  <si>
    <t>Level 2 [Member] | Cash equivalents and other short-term investments [Member]</t>
  </si>
  <si>
    <t>Level 2 [Member] | U.S. equities [Member]</t>
  </si>
  <si>
    <t>Level 2 [Member] | International equities [Member]</t>
  </si>
  <si>
    <t>Level 2 [Member] | Corporate debt securities [Member]</t>
  </si>
  <si>
    <t>Level 2 [Member] | Other fixed income securities [Member]</t>
  </si>
  <si>
    <t>Level 2 [Member] | Total investments [Member]</t>
  </si>
  <si>
    <t>Estimate of Fair Value Measurement [Member] | Cash equivalents and other short-term investments [Member]</t>
  </si>
  <si>
    <t>Estimate of Fair Value Measurement [Member] | U.S. equities [Member]</t>
  </si>
  <si>
    <t>Estimate of Fair Value Measurement [Member] | International equities [Member]</t>
  </si>
  <si>
    <t>Estimate of Fair Value Measurement [Member] | Corporate debt securities [Member]</t>
  </si>
  <si>
    <t>Estimate of Fair Value Measurement [Member] | Other fixed income securities [Member]</t>
  </si>
  <si>
    <t>Estimate of Fair Value Measurement [Member] | Total investments [Member]</t>
  </si>
  <si>
    <t>Estimate of Fair Value Measurement [Member] | Receivables [Member]</t>
  </si>
  <si>
    <t>Pension and Postretirement Plans (Assumed Health Care Cost Trend Rates) (Details 11) (USD $)</t>
  </si>
  <si>
    <t>Benefit obligation at end of year, 1% Increase</t>
  </si>
  <si>
    <t>Benefit obligation at end of year, 1% Decrease</t>
  </si>
  <si>
    <t>Service cost plus interest cost, 1% Increase</t>
  </si>
  <si>
    <t>Service cost plus interest cost, 1% Decrease</t>
  </si>
  <si>
    <t>Other Non-Operating Income (Expense) (Details) (USD $)</t>
  </si>
  <si>
    <t>Accumulated Other Comprehensive Income (Loss) (Components of OCI) (Details 1) (USD $)</t>
  </si>
  <si>
    <t>Translation adjustments arising during the period, before tax</t>
  </si>
  <si>
    <t>Translation adjustments arising during the period, income tax</t>
  </si>
  <si>
    <t>Translation adjustments arising during the period, after tax</t>
  </si>
  <si>
    <t>Adjustment for sales of businesses with foreign operations, before tax</t>
  </si>
  <si>
    <t>Adjustment for sales of businesses with foreign operations, income tax</t>
  </si>
  <si>
    <t>Adjustment for sales of businesses with foreign operations, after tax</t>
  </si>
  <si>
    <t>Total foreign currency translation adjustments, before tax</t>
  </si>
  <si>
    <t>Total foreign currency translation adjustments, income tax</t>
  </si>
  <si>
    <t>Total foreign currency translation adjustments, after tax</t>
  </si>
  <si>
    <t>Unrealized gains (losses) for the period, before tax</t>
  </si>
  <si>
    <t>Unrealized gains (losses) for the period, income tax</t>
  </si>
  <si>
    <t>Unrealized gains (losses) for the period, after tax</t>
  </si>
  <si>
    <t>Reclassification adjustment for write-down on available-for-sale securities, net of gain, included in net income, before tax</t>
  </si>
  <si>
    <t>Reclassification adjustment for write-down on available-for-sale securities, net of gain, included in net income, income tax</t>
  </si>
  <si>
    <t>Reclassification adjustment for write-down on available-for-sale securities, net of gain, included in net income, after tax</t>
  </si>
  <si>
    <t>Total unrealized gains (losses) on available-for-sale securities, before tax</t>
  </si>
  <si>
    <t>Total unrealized gains (losses) on available-for-sale securities, income tax</t>
  </si>
  <si>
    <t>Total unrealized gains (losses) on available-for-sale securities, after tax</t>
  </si>
  <si>
    <t>Actuarial gain (loss), income tax</t>
  </si>
  <si>
    <t>Actuarial gain (loss), after tax</t>
  </si>
  <si>
    <t>Amortization of net actuarial (gain) loss included in net income, before tax</t>
  </si>
  <si>
    <t>Amortization of net actuarial (gain) loss included in net income, income tax</t>
  </si>
  <si>
    <t>Amortization of net actuarial (gain) loss included in net income, after tax</t>
  </si>
  <si>
    <t>Amortization of net prior service credit included in net income, income tax</t>
  </si>
  <si>
    <t>Amortization of net prior service credit included in net income, after tax</t>
  </si>
  <si>
    <t>Curtailment and settlement gain included in net income, before tax</t>
  </si>
  <si>
    <t>Curtailment and settlement gain included in net income, income tax</t>
  </si>
  <si>
    <t>Curtailment and settlement gain included in net income, after tax</t>
  </si>
  <si>
    <t>Other Adjustments, before tax</t>
  </si>
  <si>
    <t>Other adjustments, income tax</t>
  </si>
  <si>
    <t>Other adjustments, net of tax</t>
  </si>
  <si>
    <t>Foreign affiliate pension adjustments, before tax</t>
  </si>
  <si>
    <t>Foreign affiliate pension adjustment, income tax</t>
  </si>
  <si>
    <t>Foreign affiliate pension adjustments, net of tax</t>
  </si>
  <si>
    <t>Total pension and other postretirement plans, before tax</t>
  </si>
  <si>
    <t>Total pension and other postretirement plans, income tax</t>
  </si>
  <si>
    <t>Total pension and other postretirement plans, after tax</t>
  </si>
  <si>
    <t>Gain (loss) for the period, before tax</t>
  </si>
  <si>
    <t>Gain (loss) for the period, income tax</t>
  </si>
  <si>
    <t>Gain (loss) for the period, after tax</t>
  </si>
  <si>
    <t>Other Comprehensive Income (Loss), Income Tax</t>
  </si>
  <si>
    <t>Accumulated Other Comprehensive Income (Loss) (AOCI balances) (Details 2) (USD $)</t>
  </si>
  <si>
    <t>Cumulative Foreign Currency Translation Adjustment, beginning balance</t>
  </si>
  <si>
    <t>Cumulative Foreign Currency Translation Adjustment - Other comprehensive income (loss) before reclassifications</t>
  </si>
  <si>
    <t>Cumulative Foreign Currency Translation Adjustment - Net amount reclassified from accumulated other comprehensive income</t>
  </si>
  <si>
    <t>Cumulative Foreign Currency Translation Adjustment - Net other comprehensive income (loss)</t>
  </si>
  <si>
    <t>Cumulative Foreign Currency Translation Adjustment, ending balance</t>
  </si>
  <si>
    <t>Unrealized Gain on Available-for-Sale Securities, beginning balance</t>
  </si>
  <si>
    <t>Unrealized Gain on Available-for-Sale Securities - Other comprehensive income (loss) before reclassifications</t>
  </si>
  <si>
    <t>Unrealized Gain on Available-for-Sale Securities - Net amount reclassified from accumulated other comprehensive income</t>
  </si>
  <si>
    <t>Unrealized Gain on Available-for-Sale Securities - Net other comprehensive income (loss)</t>
  </si>
  <si>
    <t>Unrealized Gain on Available-for-Sale Securities, ending balance</t>
  </si>
  <si>
    <t>Unrealized Gain on Pensions and Other Postretirement Plans, beginning balance</t>
  </si>
  <si>
    <t>Unrealized Gain on Pensions and Other Postretirement Plans - Other comprehensive income (loss) before reclassifications</t>
  </si>
  <si>
    <t>Unrealized Gain on Pensions and Other Postretirement Plans - Net amount reclassified from accumulated other comprehensive income</t>
  </si>
  <si>
    <t>Unrealized Gain on Pensions and Other Postretirement Plans - Net other comprehensive income (loss)</t>
  </si>
  <si>
    <t>Unrealized Gain on Pensions and Other Postretirement Plans, ending balance</t>
  </si>
  <si>
    <t>Cash Flow Hedge, beginning balance</t>
  </si>
  <si>
    <t>Cash Flow Hedge - Other comprehensive income (loss) before reclassifications</t>
  </si>
  <si>
    <t>Cash Flow Hedge - Net amount reclassified from accumulated other comprehensive income</t>
  </si>
  <si>
    <t>Cash Flow Hedge - Net other comprehensive income (loss)</t>
  </si>
  <si>
    <t>Cash Flow Hedge, ending balance</t>
  </si>
  <si>
    <t>Accumulated Other Comprehensive Income, beginning balance</t>
  </si>
  <si>
    <t>Accumulated Other Comprehensive Income - Other comprehensive income (loss) before reclassifications</t>
  </si>
  <si>
    <t>Accumulated Other Comprehensive Income - Net amount reclassified from accumulated other comprehensive income</t>
  </si>
  <si>
    <t>Accumulated Other Comprehensive Income - Net other comprehensive income (loss)</t>
  </si>
  <si>
    <t>Accumulated Other Comprehensive Income, ending balance</t>
  </si>
  <si>
    <t>Accumulated Other Comprehensive Income (Loss) (Reclassifications out of AOCI) (Details 3) (USD $)</t>
  </si>
  <si>
    <t>Reclassification Adjustment Out Of Accumulated Other Comprehensive Income [Line Items]</t>
  </si>
  <si>
    <t>Income Net of Tax</t>
  </si>
  <si>
    <t>Reclassification out of Accumulated Other Comprehensive Income [Member]</t>
  </si>
  <si>
    <t>Foreign Currency Translation Adjustments [Member] | Reclassification out of Accumulated Other Comprehensive Income [Member]</t>
  </si>
  <si>
    <t>Unrealized Gain (Losses) on Available- for- Sale Securities [Member] | Reclassification out of Accumulated Other Comprehensive Income [Member]</t>
  </si>
  <si>
    <t>Pension and Other Postretirement Plans [Member] | Reclassification out of Accumulated Other Comprehensive Income [Member]</t>
  </si>
  <si>
    <t>Amortization of net actuarial (gain) loss [Member] | Reclassification out of Accumulated Other Comprehensive Income [Member]</t>
  </si>
  <si>
    <t>Amortization of net prior service cost (credit) [Member] | Reclassification out of Accumulated Other Comprehensive Income [Member]</t>
  </si>
  <si>
    <t>Cash Flow Hedge [Member] | Reclassification out of Accumulated Other Comprehensive Income [Member]</t>
  </si>
  <si>
    <t>These accumulated other comprehensive income components are included in the computation of net periodic pension and postretirement plan cost (see Note 14).</t>
  </si>
  <si>
    <t>Leases and Other Commitments Leases and Other Commitments (Narrative) (Details) (USD $)</t>
  </si>
  <si>
    <t>Operating Leased Assets [Line Items]</t>
  </si>
  <si>
    <t>Future minimum sublease payments due</t>
  </si>
  <si>
    <t>Rent expense for operating leases</t>
  </si>
  <si>
    <t>Sublease rental income</t>
  </si>
  <si>
    <t>Long-term programming purchase commitment</t>
  </si>
  <si>
    <t>Leases and Other Commitments (Details 1) (USD $)</t>
  </si>
  <si>
    <t>Future minimum lease payments for 2014</t>
  </si>
  <si>
    <t>Future minimum lease payments for 2015</t>
  </si>
  <si>
    <t>Future minimum lease payments for 2016</t>
  </si>
  <si>
    <t>Future minimum lease payments for 2017</t>
  </si>
  <si>
    <t>Future minimum lease payments for 2018</t>
  </si>
  <si>
    <t>Future minimum lease payments after 2018</t>
  </si>
  <si>
    <t>Operating leases, future minimum payments due, total</t>
  </si>
  <si>
    <t>Contingencies (Details) (USD $)</t>
  </si>
  <si>
    <t>claim</t>
  </si>
  <si>
    <t>Feb. 13, 2013</t>
  </si>
  <si>
    <t>Jajdelski case [Member]</t>
  </si>
  <si>
    <t>allegations</t>
  </si>
  <si>
    <t>Jul. 22, 2011</t>
  </si>
  <si>
    <t>KHE's Broomall, PA location [Member]</t>
  </si>
  <si>
    <t>Urquilla-Diaz And Jajdelski Case [Member]</t>
  </si>
  <si>
    <t>Case</t>
  </si>
  <si>
    <t>Aug. 17, 2011</t>
  </si>
  <si>
    <t>Diaz Case [Member]</t>
  </si>
  <si>
    <t>Complaint</t>
  </si>
  <si>
    <t>OPEIDnumbers</t>
  </si>
  <si>
    <t>program_review</t>
  </si>
  <si>
    <t>Kaplan University [Member]</t>
  </si>
  <si>
    <t>Other OPEID units [Member]</t>
  </si>
  <si>
    <t>Loss Contingencies [Line Items]</t>
  </si>
  <si>
    <t>Number of existing legal claims or proceedings that are likely to have a material effect on the Company's business</t>
  </si>
  <si>
    <t>Amount payable under agreement</t>
  </si>
  <si>
    <t>Number of unsealed cases filed by former employees under the U.S. Federal False Claims Act</t>
  </si>
  <si>
    <t>The number of separate complaints included in the Diaz case that received rulings</t>
  </si>
  <si>
    <t>Remaining employment claim in the Diaz complaint</t>
  </si>
  <si>
    <t>Number of allegations not dismissed</t>
  </si>
  <si>
    <t>Number of schools combined into groups for determining Title IV compliance</t>
  </si>
  <si>
    <t>'two or more</t>
  </si>
  <si>
    <t>Amount of OPEID numbers</t>
  </si>
  <si>
    <t>Education division revenue derived from financial aid received by students under Title IV programs</t>
  </si>
  <si>
    <t>Number of pending DOE program reviews</t>
  </si>
  <si>
    <t>Portion of regulations under 90/10 rule</t>
  </si>
  <si>
    <t xml:space="preserve">'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commencing with the institutionb_x0019_s first fiscal year that ends after AugustB 14, 2008. An institution with Title IV receipts exceeding 90% for a single fiscal year ending after AugustB 14, 2008, will be placed on provisional certification and may be subject to other enforcement measures. </t>
  </si>
  <si>
    <t>Percentage of Title IV revenue received from largest OPEID reporting unit</t>
  </si>
  <si>
    <t>Percentage of receipts derived from Title IV</t>
  </si>
  <si>
    <t>Estimated campus OPEID units over 90/10 ratio</t>
  </si>
  <si>
    <t>Percentage of revenue of campus OPEID units over 90/10 ratio</t>
  </si>
  <si>
    <t>Business Segments (Narrative) (Details) (USD $)</t>
  </si>
  <si>
    <t>Segment</t>
  </si>
  <si>
    <t>Number of reportable segments</t>
  </si>
  <si>
    <t>Prior periods adjustments</t>
  </si>
  <si>
    <t>Foreign Revenues</t>
  </si>
  <si>
    <t>Number of campuses announced to close or consolidate</t>
  </si>
  <si>
    <t>Accrued restructuring costs</t>
  </si>
  <si>
    <t>Restructuring costs</t>
  </si>
  <si>
    <t>Test Preparation [Member] | Lease and severance obligations and accelerated depreciation [Member]</t>
  </si>
  <si>
    <t>Kaplan International [Member] | Related to certain items recorded in 2011 and 2010 [Member]</t>
  </si>
  <si>
    <t>Non U.S. [Member]</t>
  </si>
  <si>
    <t>Foreign long-lived assets</t>
  </si>
  <si>
    <t>Business Segments (Restructuring Costs) (Details 1) (Education [Member], USD $)</t>
  </si>
  <si>
    <t>Restructuring Cost and Reserve [Line Items]</t>
  </si>
  <si>
    <t>Total restructuring costs</t>
  </si>
  <si>
    <t>Business Segments (Information by Operating Segment) (Details 2) (USD $)</t>
  </si>
  <si>
    <t>Income (loss) from operations</t>
  </si>
  <si>
    <t>Interest expense, net</t>
  </si>
  <si>
    <t>Amortization of intangible assets and impairment of goodwill and other long-lived assets</t>
  </si>
  <si>
    <t>Pension (Credit) Expense</t>
  </si>
  <si>
    <t>Capital expenditures</t>
  </si>
  <si>
    <t>Investment in Marketable Equity Securities</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Cable [Member]</t>
  </si>
  <si>
    <t>Operating Segments [Member] | Television Broadcasting [Member]</t>
  </si>
  <si>
    <t>Operating Segments [Member] | Other Businesses [Member]</t>
  </si>
  <si>
    <t>Operating Segments [Member] | Corporate Office [Member]</t>
  </si>
  <si>
    <t>Intersegment Elimination [Member]</t>
  </si>
  <si>
    <t>Summary of Quarterly Operating Results and Comprehensive Income (Unaudited) (Quarterly Results) (Details 1) (USD $)</t>
  </si>
  <si>
    <t>Share data in Thousands, except Per Share data, unless otherwise specified</t>
  </si>
  <si>
    <t>Immaterial revision amount</t>
  </si>
  <si>
    <t>Average number of common shares outstanding, diluted</t>
  </si>
  <si>
    <t>Quarterly comprehensive income (loss)</t>
  </si>
  <si>
    <t>(1) Other revenue and operating expenses of $29.9 million from the third quarter of 2013 have been revised to correctly present revenue on a net basis for certain third quarter contracts that were previously reported on a gross basis. The amounts did not impact net income, and the Company concluded that the amounts were not material to the Companyb_x0019_s consolidated financial statements.</t>
  </si>
  <si>
    <t>Summary of Quarterly Operating Results and Comprehensive Income (Unaudited) (Quarterly Impact of Certain Items) (Details 2) (USD $)</t>
  </si>
  <si>
    <t>In Millions, except Per Share data, unless otherwise specified</t>
  </si>
  <si>
    <t>Quarterly Impact of Certain Items [Line Items]</t>
  </si>
  <si>
    <t>Write-down of marketable equity securities, after tax</t>
  </si>
  <si>
    <t>Write-down on marketable equity securities, per share (dollars per share)</t>
  </si>
  <si>
    <t>Non-operating unrealized foreign currency gains (losses), after tax</t>
  </si>
  <si>
    <t>Non-operating unrealized foreign currency gains (losses), per share (dollars per share)</t>
  </si>
  <si>
    <t>Gain on sale of cost method investment, after tax</t>
  </si>
  <si>
    <t>Gain on sale of cost method investment, per share (dollars per share)</t>
  </si>
  <si>
    <t>Severance and restructuring costs, after tax</t>
  </si>
  <si>
    <t>Severance and restructuring costs, per share (dollars per share)</t>
  </si>
  <si>
    <t>Impairment of intangible and other long-lived assets, after tax</t>
  </si>
  <si>
    <t>Impairment of intangible and other long-lived assets, per share (dollars per share)</t>
  </si>
  <si>
    <t>Goodwill and other long-lived assets impairment, after tax</t>
  </si>
  <si>
    <t>Goodwill and other long-lived assets impairment, per share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Inherit"/>
    </font>
    <font>
      <sz val="10"/>
      <color rgb="FF000000"/>
      <name val="Arial"/>
      <family val="2"/>
    </font>
    <font>
      <b/>
      <sz val="8"/>
      <color theme="1"/>
      <name val="Arial"/>
      <family val="2"/>
    </font>
    <font>
      <sz val="8"/>
      <color theme="1"/>
      <name val="Arial"/>
      <family val="2"/>
    </font>
    <font>
      <sz val="9"/>
      <color theme="1"/>
      <name val="Arial"/>
      <family val="2"/>
    </font>
    <font>
      <b/>
      <sz val="9"/>
      <color theme="1"/>
      <name val="Arial"/>
      <family val="2"/>
    </font>
    <font>
      <sz val="8.5"/>
      <color theme="1"/>
      <name val="Arial"/>
      <family val="2"/>
    </font>
    <font>
      <b/>
      <sz val="8.5"/>
      <color theme="1"/>
      <name val="Arial"/>
      <family val="2"/>
    </font>
    <font>
      <sz val="7"/>
      <color theme="1"/>
      <name val="Arial"/>
      <family val="2"/>
    </font>
    <font>
      <sz val="4"/>
      <color theme="1"/>
      <name val="Arial"/>
      <family val="2"/>
    </font>
    <font>
      <sz val="6"/>
      <color theme="1"/>
      <name val="Arial"/>
      <family val="2"/>
    </font>
    <font>
      <b/>
      <sz val="5"/>
      <color theme="1"/>
      <name val="Arial"/>
      <family val="2"/>
    </font>
    <font>
      <sz val="5"/>
      <color theme="1"/>
      <name val="Arial"/>
      <family val="2"/>
    </font>
    <font>
      <sz val="9"/>
      <color theme="1"/>
      <name val="Wingdings"/>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3" fillId="0" borderId="10"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3"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0" xfId="0" applyFont="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3" fillId="0" borderId="12" xfId="0" applyFont="1" applyBorder="1" applyAlignment="1">
      <alignmen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11" xfId="0" applyFont="1" applyBorder="1" applyAlignment="1">
      <alignment horizontal="lef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indent="2"/>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6" fillId="0" borderId="14"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8" fillId="0" borderId="10" xfId="0" applyFont="1" applyBorder="1" applyAlignment="1">
      <alignment horizontal="right" wrapText="1"/>
    </xf>
    <xf numFmtId="0" fontId="27" fillId="0" borderId="10" xfId="0" applyFont="1" applyBorder="1" applyAlignment="1">
      <alignment horizontal="right" wrapText="1"/>
    </xf>
    <xf numFmtId="0" fontId="28" fillId="0" borderId="0" xfId="0" applyFont="1" applyAlignment="1">
      <alignment horizontal="center" wrapText="1"/>
    </xf>
    <xf numFmtId="0" fontId="27" fillId="0" borderId="0" xfId="0" applyFont="1" applyAlignment="1">
      <alignment horizontal="left" wrapText="1" indent="2"/>
    </xf>
    <xf numFmtId="0" fontId="27" fillId="0" borderId="0" xfId="0" applyFont="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wrapText="1" indent="2"/>
    </xf>
    <xf numFmtId="0" fontId="28" fillId="0" borderId="11" xfId="0" applyFont="1" applyBorder="1" applyAlignment="1">
      <alignment horizontal="center" wrapText="1"/>
    </xf>
    <xf numFmtId="0" fontId="27" fillId="0" borderId="0" xfId="0" applyFont="1" applyAlignment="1">
      <alignment horizontal="left" wrapText="1" indent="2"/>
    </xf>
    <xf numFmtId="0" fontId="27" fillId="0" borderId="0" xfId="0" applyFont="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0" xfId="0" applyFont="1" applyAlignment="1">
      <alignment horizontal="left" wrapText="1" inden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xf>
    <xf numFmtId="0" fontId="28" fillId="0" borderId="0" xfId="0" applyFont="1" applyAlignment="1">
      <alignment horizontal="left" wrapText="1" indent="2"/>
    </xf>
    <xf numFmtId="0" fontId="28" fillId="0" borderId="12" xfId="0" applyFont="1" applyBorder="1" applyAlignment="1">
      <alignment horizontal="right" wrapText="1"/>
    </xf>
    <xf numFmtId="0" fontId="29" fillId="0" borderId="11" xfId="0" applyFont="1" applyBorder="1" applyAlignment="1">
      <alignment horizontal="left" wrapText="1"/>
    </xf>
    <xf numFmtId="0" fontId="30"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30" fillId="0" borderId="11" xfId="0" applyFont="1" applyBorder="1" applyAlignment="1">
      <alignment horizontal="center" wrapText="1"/>
    </xf>
    <xf numFmtId="0" fontId="29" fillId="0" borderId="0" xfId="0" applyFont="1" applyAlignment="1">
      <alignment horizontal="left" wrapText="1" indent="2"/>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25" fillId="0" borderId="11"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3" fontId="30" fillId="0" borderId="10" xfId="0" applyNumberFormat="1" applyFont="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30" fillId="0" borderId="14" xfId="0" applyFont="1" applyBorder="1" applyAlignment="1">
      <alignment horizontal="left" wrapText="1"/>
    </xf>
    <xf numFmtId="0" fontId="23" fillId="0" borderId="14" xfId="0" applyFont="1" applyBorder="1" applyAlignment="1">
      <alignment wrapText="1"/>
    </xf>
    <xf numFmtId="0" fontId="30" fillId="0" borderId="14" xfId="0"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5" fillId="0" borderId="14" xfId="0" applyFont="1" applyBorder="1" applyAlignment="1">
      <alignment horizontal="left" wrapText="1"/>
    </xf>
    <xf numFmtId="0" fontId="27" fillId="0" borderId="0" xfId="0" applyFont="1" applyBorder="1" applyAlignment="1">
      <alignment horizontal="left" wrapText="1"/>
    </xf>
    <xf numFmtId="0" fontId="28" fillId="0" borderId="0" xfId="0" applyFont="1" applyAlignment="1">
      <alignment wrapText="1"/>
    </xf>
    <xf numFmtId="0" fontId="28" fillId="0" borderId="14" xfId="0" applyFont="1" applyBorder="1" applyAlignment="1">
      <alignment horizontal="left" wrapText="1"/>
    </xf>
    <xf numFmtId="0" fontId="31" fillId="0" borderId="0" xfId="0" applyFont="1" applyAlignment="1">
      <alignment vertical="top" wrapText="1"/>
    </xf>
    <xf numFmtId="0" fontId="27" fillId="0" borderId="14" xfId="0" applyFont="1" applyBorder="1" applyAlignment="1">
      <alignment horizontal="left" wrapText="1"/>
    </xf>
    <xf numFmtId="0" fontId="27" fillId="0" borderId="12" xfId="0" applyFont="1" applyBorder="1" applyAlignment="1">
      <alignment horizontal="right" wrapText="1"/>
    </xf>
    <xf numFmtId="0" fontId="26" fillId="0" borderId="0" xfId="0" applyFont="1" applyAlignment="1">
      <alignment wrapText="1"/>
    </xf>
    <xf numFmtId="0" fontId="32" fillId="0" borderId="0" xfId="0" applyFont="1" applyAlignment="1">
      <alignment horizontal="left" wrapText="1"/>
    </xf>
    <xf numFmtId="0" fontId="25" fillId="0" borderId="0" xfId="0" applyFont="1" applyBorder="1" applyAlignment="1">
      <alignment horizontal="center" wrapText="1"/>
    </xf>
    <xf numFmtId="0" fontId="27" fillId="0" borderId="0" xfId="0" applyFont="1" applyBorder="1" applyAlignment="1">
      <alignment horizontal="right" wrapText="1"/>
    </xf>
    <xf numFmtId="0" fontId="27" fillId="0" borderId="0" xfId="0" applyFont="1" applyAlignment="1">
      <alignment horizontal="center" wrapText="1"/>
    </xf>
    <xf numFmtId="10" fontId="28" fillId="0" borderId="0" xfId="0" applyNumberFormat="1" applyFont="1" applyAlignment="1">
      <alignment horizontal="center" wrapText="1"/>
    </xf>
    <xf numFmtId="0" fontId="28" fillId="0" borderId="14" xfId="0" applyFont="1" applyBorder="1" applyAlignment="1">
      <alignment horizontal="right" wrapText="1"/>
    </xf>
    <xf numFmtId="0" fontId="27" fillId="0" borderId="14" xfId="0" applyFont="1" applyBorder="1" applyAlignment="1">
      <alignment horizontal="right" wrapText="1"/>
    </xf>
    <xf numFmtId="0" fontId="27" fillId="0" borderId="11" xfId="0" applyFont="1" applyBorder="1" applyAlignment="1">
      <alignment horizontal="left" wrapText="1" indent="1"/>
    </xf>
    <xf numFmtId="0" fontId="28" fillId="0" borderId="0" xfId="0" applyFont="1" applyBorder="1" applyAlignment="1">
      <alignment horizontal="right" wrapText="1"/>
    </xf>
    <xf numFmtId="0" fontId="33" fillId="0" borderId="0" xfId="0" applyFont="1" applyAlignment="1">
      <alignmen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3" fillId="0" borderId="13" xfId="0" applyFont="1" applyBorder="1" applyAlignment="1">
      <alignment wrapText="1"/>
    </xf>
    <xf numFmtId="3" fontId="27" fillId="0" borderId="0"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8" fillId="0" borderId="10" xfId="0" applyFont="1" applyBorder="1" applyAlignment="1">
      <alignment horizontal="center" wrapText="1"/>
    </xf>
    <xf numFmtId="0" fontId="25" fillId="0" borderId="0" xfId="0" applyFont="1" applyAlignment="1">
      <alignment horizontal="left" wrapText="1" indent="2"/>
    </xf>
    <xf numFmtId="0" fontId="27" fillId="0" borderId="10" xfId="0" applyFont="1" applyBorder="1" applyAlignment="1">
      <alignment horizontal="center"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9" fontId="25" fillId="0" borderId="0" xfId="0" applyNumberFormat="1" applyFont="1" applyAlignment="1">
      <alignment horizontal="center" wrapText="1"/>
    </xf>
    <xf numFmtId="0" fontId="21" fillId="0" borderId="0" xfId="0" applyFont="1" applyAlignment="1">
      <alignment wrapText="1"/>
    </xf>
    <xf numFmtId="0" fontId="25" fillId="0" borderId="10" xfId="0" applyFont="1" applyBorder="1" applyAlignment="1">
      <alignment horizontal="center" vertical="top" wrapText="1"/>
    </xf>
    <xf numFmtId="0" fontId="26" fillId="0" borderId="10" xfId="0" applyFont="1" applyBorder="1" applyAlignment="1">
      <alignment horizontal="center" vertical="top" wrapText="1"/>
    </xf>
    <xf numFmtId="0" fontId="29" fillId="0" borderId="0" xfId="0" applyFont="1" applyAlignment="1">
      <alignment horizontal="left" wrapText="1" indent="1"/>
    </xf>
    <xf numFmtId="0" fontId="29" fillId="0" borderId="0" xfId="0" applyFont="1" applyAlignment="1">
      <alignment horizontal="left" wrapText="1" indent="1"/>
    </xf>
    <xf numFmtId="0" fontId="29" fillId="0" borderId="12"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0" borderId="0" xfId="0" applyFont="1" applyAlignment="1">
      <alignment horizontal="left" vertical="top" wrapText="1"/>
    </xf>
    <xf numFmtId="0" fontId="30" fillId="0" borderId="10" xfId="0" applyFont="1" applyBorder="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center" wrapText="1"/>
    </xf>
    <xf numFmtId="0" fontId="29" fillId="0" borderId="0" xfId="0" applyFont="1" applyAlignment="1">
      <alignment horizontal="left" vertical="top" wrapText="1"/>
    </xf>
    <xf numFmtId="0" fontId="31" fillId="0" borderId="0" xfId="0" applyFont="1" applyAlignment="1">
      <alignment horizontal="left" wrapText="1" indent="3"/>
    </xf>
    <xf numFmtId="0" fontId="25" fillId="0" borderId="0" xfId="0" applyFont="1" applyAlignment="1">
      <alignment horizontal="left" wrapText="1" indent="1"/>
    </xf>
    <xf numFmtId="0" fontId="32" fillId="0" borderId="0" xfId="0" applyFont="1" applyAlignment="1">
      <alignment horizontal="center" wrapText="1"/>
    </xf>
    <xf numFmtId="0" fontId="25"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5" fillId="0" borderId="0" xfId="0" applyFont="1" applyAlignment="1">
      <alignment horizontal="left" vertical="top" wrapText="1"/>
    </xf>
    <xf numFmtId="0" fontId="27" fillId="0" borderId="0" xfId="0" applyFont="1" applyAlignment="1">
      <alignment wrapText="1"/>
    </xf>
    <xf numFmtId="0" fontId="27" fillId="0" borderId="14" xfId="0" applyFont="1" applyBorder="1" applyAlignment="1">
      <alignment wrapText="1"/>
    </xf>
    <xf numFmtId="3" fontId="27" fillId="0" borderId="14" xfId="0" applyNumberFormat="1" applyFont="1" applyBorder="1" applyAlignment="1">
      <alignment horizontal="right" wrapText="1"/>
    </xf>
    <xf numFmtId="0" fontId="36" fillId="0" borderId="0" xfId="0" applyFont="1" applyAlignment="1">
      <alignment horizontal="center" vertical="top" wrapText="1"/>
    </xf>
    <xf numFmtId="0" fontId="36" fillId="0" borderId="0" xfId="0" applyFont="1" applyAlignment="1">
      <alignment horizontal="center" vertical="top" wrapText="1"/>
    </xf>
    <xf numFmtId="0" fontId="35"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42578125" bestFit="1" customWidth="1"/>
    <col min="3" max="3" width="12" bestFit="1" customWidth="1"/>
    <col min="4" max="4" width="31" bestFit="1" customWidth="1"/>
    <col min="5" max="5" width="30.8554687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5">
        <v>41639</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30</v>
      </c>
      <c r="C15" s="4" t="s">
        <v>9</v>
      </c>
      <c r="D15" s="4" t="s">
        <v>9</v>
      </c>
      <c r="E15" s="4" t="s">
        <v>9</v>
      </c>
    </row>
    <row r="16" spans="1:5">
      <c r="A16" s="2" t="s">
        <v>31</v>
      </c>
      <c r="B16" s="4" t="s">
        <v>32</v>
      </c>
      <c r="C16" s="4" t="s">
        <v>9</v>
      </c>
      <c r="D16" s="4" t="s">
        <v>9</v>
      </c>
      <c r="E16" s="4" t="s">
        <v>9</v>
      </c>
    </row>
    <row r="17" spans="1:5">
      <c r="A17" s="2" t="s">
        <v>33</v>
      </c>
      <c r="B17" s="4" t="s">
        <v>30</v>
      </c>
      <c r="C17" s="4" t="s">
        <v>9</v>
      </c>
      <c r="D17" s="4" t="s">
        <v>9</v>
      </c>
      <c r="E17" s="4" t="s">
        <v>9</v>
      </c>
    </row>
    <row r="18" spans="1:5">
      <c r="A18" s="2" t="s">
        <v>34</v>
      </c>
      <c r="B18" s="4" t="s">
        <v>9</v>
      </c>
      <c r="C18" s="6">
        <v>2.1</v>
      </c>
      <c r="D18" s="4" t="s">
        <v>9</v>
      </c>
      <c r="E18" s="4" t="s">
        <v>9</v>
      </c>
    </row>
    <row r="19" spans="1:5" ht="30">
      <c r="A19" s="2" t="s">
        <v>35</v>
      </c>
      <c r="B19" s="4" t="s">
        <v>9</v>
      </c>
      <c r="C19" s="4" t="s">
        <v>9</v>
      </c>
      <c r="D19" s="7">
        <v>1169073</v>
      </c>
      <c r="E19" s="7">
        <v>6217926</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7.7109375" customWidth="1"/>
    <col min="4" max="4" width="27.28515625" customWidth="1"/>
    <col min="5" max="5" width="6.42578125" customWidth="1"/>
    <col min="6" max="6" width="36.5703125" customWidth="1"/>
    <col min="7" max="7" width="7.7109375" customWidth="1"/>
    <col min="8" max="8" width="27.28515625" customWidth="1"/>
    <col min="9" max="9" width="6.42578125" customWidth="1"/>
    <col min="10" max="10" width="36.5703125" customWidth="1"/>
    <col min="11" max="11" width="7.7109375" customWidth="1"/>
    <col min="12" max="12" width="27.28515625" customWidth="1"/>
    <col min="13" max="13" width="6.42578125" customWidth="1"/>
  </cols>
  <sheetData>
    <row r="1" spans="1:13" ht="15" customHeight="1">
      <c r="A1" s="8" t="s">
        <v>2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6</v>
      </c>
      <c r="B3" s="65" t="s">
        <v>9</v>
      </c>
      <c r="C3" s="65"/>
      <c r="D3" s="65"/>
      <c r="E3" s="65"/>
      <c r="F3" s="65"/>
      <c r="G3" s="65"/>
      <c r="H3" s="65"/>
      <c r="I3" s="65"/>
      <c r="J3" s="65"/>
      <c r="K3" s="65"/>
      <c r="L3" s="65"/>
      <c r="M3" s="65"/>
    </row>
    <row r="4" spans="1:13" ht="15" customHeight="1">
      <c r="A4" s="13" t="s">
        <v>295</v>
      </c>
      <c r="B4" s="65" t="s">
        <v>9</v>
      </c>
      <c r="C4" s="65"/>
      <c r="D4" s="65"/>
      <c r="E4" s="65"/>
      <c r="F4" s="65"/>
      <c r="G4" s="65"/>
      <c r="H4" s="65"/>
      <c r="I4" s="65"/>
      <c r="J4" s="65"/>
      <c r="K4" s="65"/>
      <c r="L4" s="65"/>
      <c r="M4" s="65"/>
    </row>
    <row r="5" spans="1:13">
      <c r="A5" s="13"/>
      <c r="B5" s="66" t="s">
        <v>297</v>
      </c>
      <c r="C5" s="66"/>
      <c r="D5" s="66"/>
      <c r="E5" s="66"/>
      <c r="F5" s="66"/>
      <c r="G5" s="66"/>
      <c r="H5" s="66"/>
      <c r="I5" s="66"/>
      <c r="J5" s="66"/>
      <c r="K5" s="66"/>
      <c r="L5" s="66"/>
      <c r="M5" s="66"/>
    </row>
    <row r="6" spans="1:13" ht="38.25" customHeight="1">
      <c r="A6" s="13"/>
      <c r="B6" s="67" t="s">
        <v>298</v>
      </c>
      <c r="C6" s="67"/>
      <c r="D6" s="67"/>
      <c r="E6" s="67"/>
      <c r="F6" s="67"/>
      <c r="G6" s="67"/>
      <c r="H6" s="67"/>
      <c r="I6" s="67"/>
      <c r="J6" s="67"/>
      <c r="K6" s="67"/>
      <c r="L6" s="67"/>
      <c r="M6" s="67"/>
    </row>
    <row r="7" spans="1:13" ht="38.25" customHeight="1">
      <c r="A7" s="13"/>
      <c r="B7" s="67" t="s">
        <v>299</v>
      </c>
      <c r="C7" s="67"/>
      <c r="D7" s="67"/>
      <c r="E7" s="67"/>
      <c r="F7" s="67"/>
      <c r="G7" s="67"/>
      <c r="H7" s="67"/>
      <c r="I7" s="67"/>
      <c r="J7" s="67"/>
      <c r="K7" s="67"/>
      <c r="L7" s="67"/>
      <c r="M7" s="67"/>
    </row>
    <row r="8" spans="1:13">
      <c r="A8" s="13"/>
      <c r="B8" s="67" t="s">
        <v>300</v>
      </c>
      <c r="C8" s="67"/>
      <c r="D8" s="67"/>
      <c r="E8" s="67"/>
      <c r="F8" s="67"/>
      <c r="G8" s="67"/>
      <c r="H8" s="67"/>
      <c r="I8" s="67"/>
      <c r="J8" s="67"/>
      <c r="K8" s="67"/>
      <c r="L8" s="67"/>
      <c r="M8" s="67"/>
    </row>
    <row r="9" spans="1:13">
      <c r="A9" s="13"/>
      <c r="B9" s="67" t="s">
        <v>301</v>
      </c>
      <c r="C9" s="67"/>
      <c r="D9" s="67"/>
      <c r="E9" s="67"/>
      <c r="F9" s="67"/>
      <c r="G9" s="67"/>
      <c r="H9" s="67"/>
      <c r="I9" s="67"/>
      <c r="J9" s="67"/>
      <c r="K9" s="67"/>
      <c r="L9" s="67"/>
      <c r="M9" s="67"/>
    </row>
    <row r="10" spans="1:13" ht="25.5" customHeight="1">
      <c r="A10" s="13"/>
      <c r="B10" s="67" t="s">
        <v>302</v>
      </c>
      <c r="C10" s="67"/>
      <c r="D10" s="67"/>
      <c r="E10" s="67"/>
      <c r="F10" s="67"/>
      <c r="G10" s="67"/>
      <c r="H10" s="67"/>
      <c r="I10" s="67"/>
      <c r="J10" s="67"/>
      <c r="K10" s="67"/>
      <c r="L10" s="67"/>
      <c r="M10" s="67"/>
    </row>
    <row r="11" spans="1:13">
      <c r="A11" s="13"/>
      <c r="B11" s="67" t="s">
        <v>303</v>
      </c>
      <c r="C11" s="67"/>
      <c r="D11" s="67"/>
      <c r="E11" s="67"/>
      <c r="F11" s="67"/>
      <c r="G11" s="67"/>
      <c r="H11" s="67"/>
      <c r="I11" s="67"/>
      <c r="J11" s="67"/>
      <c r="K11" s="67"/>
      <c r="L11" s="67"/>
      <c r="M11" s="67"/>
    </row>
    <row r="12" spans="1:13" ht="38.25" customHeight="1">
      <c r="A12" s="13"/>
      <c r="B12" s="67" t="s">
        <v>304</v>
      </c>
      <c r="C12" s="67"/>
      <c r="D12" s="67"/>
      <c r="E12" s="67"/>
      <c r="F12" s="67"/>
      <c r="G12" s="67"/>
      <c r="H12" s="67"/>
      <c r="I12" s="67"/>
      <c r="J12" s="67"/>
      <c r="K12" s="67"/>
      <c r="L12" s="67"/>
      <c r="M12" s="67"/>
    </row>
    <row r="13" spans="1:13" ht="25.5" customHeight="1">
      <c r="A13" s="13"/>
      <c r="B13" s="68" t="s">
        <v>305</v>
      </c>
      <c r="C13" s="68"/>
      <c r="D13" s="68"/>
      <c r="E13" s="68"/>
      <c r="F13" s="68"/>
      <c r="G13" s="68"/>
      <c r="H13" s="68"/>
      <c r="I13" s="68"/>
      <c r="J13" s="68"/>
      <c r="K13" s="68"/>
      <c r="L13" s="68"/>
      <c r="M13" s="68"/>
    </row>
    <row r="14" spans="1:13" ht="38.25" customHeight="1">
      <c r="A14" s="13"/>
      <c r="B14" s="68" t="s">
        <v>306</v>
      </c>
      <c r="C14" s="68"/>
      <c r="D14" s="68"/>
      <c r="E14" s="68"/>
      <c r="F14" s="68"/>
      <c r="G14" s="68"/>
      <c r="H14" s="68"/>
      <c r="I14" s="68"/>
      <c r="J14" s="68"/>
      <c r="K14" s="68"/>
      <c r="L14" s="68"/>
      <c r="M14" s="68"/>
    </row>
    <row r="15" spans="1:13">
      <c r="A15" s="13"/>
      <c r="B15" s="67" t="s">
        <v>307</v>
      </c>
      <c r="C15" s="67"/>
      <c r="D15" s="67"/>
      <c r="E15" s="67"/>
      <c r="F15" s="67"/>
      <c r="G15" s="67"/>
      <c r="H15" s="67"/>
      <c r="I15" s="67"/>
      <c r="J15" s="67"/>
      <c r="K15" s="67"/>
      <c r="L15" s="67"/>
      <c r="M15" s="67"/>
    </row>
    <row r="16" spans="1:13">
      <c r="A16" s="13"/>
      <c r="B16" s="29"/>
      <c r="C16" s="29"/>
      <c r="D16" s="29"/>
      <c r="E16" s="29"/>
      <c r="F16" s="29"/>
      <c r="G16" s="29"/>
      <c r="H16" s="29"/>
      <c r="I16" s="29"/>
      <c r="J16" s="29"/>
      <c r="K16" s="29"/>
      <c r="L16" s="29"/>
      <c r="M16" s="29"/>
    </row>
    <row r="17" spans="1:13">
      <c r="A17" s="13"/>
      <c r="B17" s="15"/>
      <c r="C17" s="15"/>
      <c r="D17" s="15"/>
      <c r="E17" s="15"/>
      <c r="F17" s="15"/>
      <c r="G17" s="15"/>
      <c r="H17" s="15"/>
      <c r="I17" s="15"/>
      <c r="J17" s="15"/>
      <c r="K17" s="15"/>
      <c r="L17" s="15"/>
      <c r="M17" s="15"/>
    </row>
    <row r="18" spans="1:13" ht="15.75" thickBot="1">
      <c r="A18" s="13"/>
      <c r="B18" s="16"/>
      <c r="C18" s="30" t="s">
        <v>308</v>
      </c>
      <c r="D18" s="30"/>
      <c r="E18" s="30"/>
      <c r="F18" s="30"/>
      <c r="G18" s="30"/>
      <c r="H18" s="30"/>
      <c r="I18" s="30"/>
      <c r="J18" s="30"/>
      <c r="K18" s="30"/>
      <c r="L18" s="30"/>
      <c r="M18" s="30"/>
    </row>
    <row r="19" spans="1:13" ht="15.75" thickBot="1">
      <c r="A19" s="13"/>
      <c r="B19" s="19" t="s">
        <v>309</v>
      </c>
      <c r="C19" s="31">
        <v>2013</v>
      </c>
      <c r="D19" s="31"/>
      <c r="E19" s="31"/>
      <c r="F19" s="20"/>
      <c r="G19" s="33">
        <v>2012</v>
      </c>
      <c r="H19" s="33"/>
      <c r="I19" s="33"/>
      <c r="J19" s="20"/>
      <c r="K19" s="33">
        <v>2011</v>
      </c>
      <c r="L19" s="33"/>
      <c r="M19" s="33"/>
    </row>
    <row r="20" spans="1:13">
      <c r="A20" s="13"/>
      <c r="B20" s="34" t="s">
        <v>310</v>
      </c>
      <c r="C20" s="36" t="s">
        <v>311</v>
      </c>
      <c r="D20" s="38">
        <v>382705</v>
      </c>
      <c r="E20" s="40"/>
      <c r="F20" s="40"/>
      <c r="G20" s="34" t="s">
        <v>311</v>
      </c>
      <c r="H20" s="43">
        <v>597425</v>
      </c>
      <c r="I20" s="40"/>
      <c r="J20" s="40"/>
      <c r="K20" s="34" t="s">
        <v>311</v>
      </c>
      <c r="L20" s="43">
        <v>723605</v>
      </c>
      <c r="M20" s="40"/>
    </row>
    <row r="21" spans="1:13">
      <c r="A21" s="13"/>
      <c r="B21" s="35"/>
      <c r="C21" s="37"/>
      <c r="D21" s="39"/>
      <c r="E21" s="41"/>
      <c r="F21" s="42"/>
      <c r="G21" s="35"/>
      <c r="H21" s="44"/>
      <c r="I21" s="41"/>
      <c r="J21" s="42"/>
      <c r="K21" s="45"/>
      <c r="L21" s="46"/>
      <c r="M21" s="42"/>
    </row>
    <row r="22" spans="1:13" ht="15.75" thickBot="1">
      <c r="A22" s="13"/>
      <c r="B22" s="19" t="s">
        <v>312</v>
      </c>
      <c r="C22" s="47" t="s">
        <v>313</v>
      </c>
      <c r="D22" s="47"/>
      <c r="E22" s="25" t="s">
        <v>314</v>
      </c>
      <c r="F22" s="20"/>
      <c r="G22" s="48" t="s">
        <v>315</v>
      </c>
      <c r="H22" s="48"/>
      <c r="I22" s="27" t="s">
        <v>314</v>
      </c>
      <c r="J22" s="20"/>
      <c r="K22" s="48" t="s">
        <v>316</v>
      </c>
      <c r="L22" s="48"/>
      <c r="M22" s="27" t="s">
        <v>314</v>
      </c>
    </row>
    <row r="23" spans="1:13">
      <c r="A23" s="13"/>
      <c r="B23" s="19" t="s">
        <v>317</v>
      </c>
      <c r="C23" s="50" t="s">
        <v>318</v>
      </c>
      <c r="D23" s="50"/>
      <c r="E23" s="22" t="s">
        <v>314</v>
      </c>
      <c r="F23" s="16"/>
      <c r="G23" s="52" t="s">
        <v>319</v>
      </c>
      <c r="H23" s="52"/>
      <c r="I23" s="19" t="s">
        <v>314</v>
      </c>
      <c r="J23" s="16"/>
      <c r="K23" s="52" t="s">
        <v>320</v>
      </c>
      <c r="L23" s="52"/>
      <c r="M23" s="19" t="s">
        <v>314</v>
      </c>
    </row>
    <row r="24" spans="1:13" ht="15.75" thickBot="1">
      <c r="A24" s="13"/>
      <c r="B24" s="19" t="s">
        <v>321</v>
      </c>
      <c r="C24" s="47" t="s">
        <v>322</v>
      </c>
      <c r="D24" s="47"/>
      <c r="E24" s="25" t="s">
        <v>314</v>
      </c>
      <c r="F24" s="20"/>
      <c r="G24" s="48" t="s">
        <v>323</v>
      </c>
      <c r="H24" s="48"/>
      <c r="I24" s="27" t="s">
        <v>314</v>
      </c>
      <c r="J24" s="20"/>
      <c r="K24" s="48" t="s">
        <v>324</v>
      </c>
      <c r="L24" s="48"/>
      <c r="M24" s="27" t="s">
        <v>314</v>
      </c>
    </row>
    <row r="25" spans="1:13">
      <c r="A25" s="13"/>
      <c r="B25" s="22" t="s">
        <v>325</v>
      </c>
      <c r="C25" s="50" t="s">
        <v>326</v>
      </c>
      <c r="D25" s="50"/>
      <c r="E25" s="22" t="s">
        <v>314</v>
      </c>
      <c r="F25" s="16"/>
      <c r="G25" s="52" t="s">
        <v>327</v>
      </c>
      <c r="H25" s="52"/>
      <c r="I25" s="19" t="s">
        <v>314</v>
      </c>
      <c r="J25" s="16"/>
      <c r="K25" s="52" t="s">
        <v>328</v>
      </c>
      <c r="L25" s="52"/>
      <c r="M25" s="19" t="s">
        <v>314</v>
      </c>
    </row>
    <row r="26" spans="1:13">
      <c r="A26" s="13"/>
      <c r="B26" s="45" t="s">
        <v>329</v>
      </c>
      <c r="C26" s="53">
        <v>157449</v>
      </c>
      <c r="D26" s="53"/>
      <c r="E26" s="42"/>
      <c r="F26" s="42"/>
      <c r="G26" s="46">
        <v>23759</v>
      </c>
      <c r="H26" s="46"/>
      <c r="I26" s="42"/>
      <c r="J26" s="42"/>
      <c r="K26" s="46">
        <v>2975</v>
      </c>
      <c r="L26" s="46"/>
      <c r="M26" s="42"/>
    </row>
    <row r="27" spans="1:13">
      <c r="A27" s="13"/>
      <c r="B27" s="45"/>
      <c r="C27" s="53"/>
      <c r="D27" s="53"/>
      <c r="E27" s="42"/>
      <c r="F27" s="42"/>
      <c r="G27" s="46"/>
      <c r="H27" s="46"/>
      <c r="I27" s="42"/>
      <c r="J27" s="42"/>
      <c r="K27" s="46"/>
      <c r="L27" s="46"/>
      <c r="M27" s="42"/>
    </row>
    <row r="28" spans="1:13">
      <c r="A28" s="13"/>
      <c r="B28" s="45" t="s">
        <v>330</v>
      </c>
      <c r="C28" s="53">
        <v>57489</v>
      </c>
      <c r="D28" s="53"/>
      <c r="E28" s="42"/>
      <c r="F28" s="42"/>
      <c r="G28" s="51" t="s">
        <v>331</v>
      </c>
      <c r="H28" s="51"/>
      <c r="I28" s="45" t="s">
        <v>314</v>
      </c>
      <c r="J28" s="42"/>
      <c r="K28" s="46">
        <v>2616</v>
      </c>
      <c r="L28" s="46"/>
      <c r="M28" s="42"/>
    </row>
    <row r="29" spans="1:13" ht="15.75" thickBot="1">
      <c r="A29" s="13"/>
      <c r="B29" s="45"/>
      <c r="C29" s="54"/>
      <c r="D29" s="54"/>
      <c r="E29" s="55"/>
      <c r="F29" s="55"/>
      <c r="G29" s="48"/>
      <c r="H29" s="48"/>
      <c r="I29" s="56"/>
      <c r="J29" s="55"/>
      <c r="K29" s="57"/>
      <c r="L29" s="57"/>
      <c r="M29" s="55"/>
    </row>
    <row r="30" spans="1:13">
      <c r="A30" s="13"/>
      <c r="B30" s="58" t="s">
        <v>61</v>
      </c>
      <c r="C30" s="36" t="s">
        <v>311</v>
      </c>
      <c r="D30" s="38">
        <v>46119</v>
      </c>
      <c r="E30" s="40"/>
      <c r="F30" s="40"/>
      <c r="G30" s="34" t="s">
        <v>311</v>
      </c>
      <c r="H30" s="43">
        <v>60128</v>
      </c>
      <c r="I30" s="40"/>
      <c r="J30" s="40"/>
      <c r="K30" s="34" t="s">
        <v>311</v>
      </c>
      <c r="L30" s="52" t="s">
        <v>332</v>
      </c>
      <c r="M30" s="34" t="s">
        <v>314</v>
      </c>
    </row>
    <row r="31" spans="1:13" ht="15.75" thickBot="1">
      <c r="A31" s="13"/>
      <c r="B31" s="58"/>
      <c r="C31" s="59"/>
      <c r="D31" s="60"/>
      <c r="E31" s="61"/>
      <c r="F31" s="61"/>
      <c r="G31" s="62"/>
      <c r="H31" s="63"/>
      <c r="I31" s="61"/>
      <c r="J31" s="61"/>
      <c r="K31" s="62"/>
      <c r="L31" s="64"/>
      <c r="M31" s="62"/>
    </row>
    <row r="32" spans="1:13" ht="15.75" thickTop="1"/>
  </sheetData>
  <mergeCells count="76">
    <mergeCell ref="B11:M11"/>
    <mergeCell ref="B12:M12"/>
    <mergeCell ref="B13:M13"/>
    <mergeCell ref="B14:M14"/>
    <mergeCell ref="B15:M15"/>
    <mergeCell ref="B5:M5"/>
    <mergeCell ref="B6:M6"/>
    <mergeCell ref="B7:M7"/>
    <mergeCell ref="B8:M8"/>
    <mergeCell ref="B9:M9"/>
    <mergeCell ref="B10:M10"/>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D24"/>
    <mergeCell ref="G24:H24"/>
    <mergeCell ref="K24:L24"/>
    <mergeCell ref="C25:D25"/>
    <mergeCell ref="G25:H25"/>
    <mergeCell ref="K25:L25"/>
    <mergeCell ref="M20:M21"/>
    <mergeCell ref="C22:D22"/>
    <mergeCell ref="G22:H22"/>
    <mergeCell ref="K22:L22"/>
    <mergeCell ref="C23:D23"/>
    <mergeCell ref="G23:H23"/>
    <mergeCell ref="K23:L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5703125" bestFit="1" customWidth="1"/>
    <col min="2" max="2" width="36.5703125" customWidth="1"/>
    <col min="3" max="3" width="6" customWidth="1"/>
    <col min="4" max="4" width="22.28515625" customWidth="1"/>
    <col min="5" max="6" width="27.5703125" customWidth="1"/>
    <col min="7" max="7" width="6" customWidth="1"/>
    <col min="8" max="8" width="22.28515625" customWidth="1"/>
    <col min="9" max="9" width="27.5703125" customWidth="1"/>
  </cols>
  <sheetData>
    <row r="1" spans="1:9" ht="15" customHeight="1">
      <c r="A1" s="8" t="s">
        <v>333</v>
      </c>
      <c r="B1" s="8" t="s">
        <v>2</v>
      </c>
      <c r="C1" s="8"/>
      <c r="D1" s="8"/>
      <c r="E1" s="8"/>
      <c r="F1" s="8"/>
      <c r="G1" s="8"/>
      <c r="H1" s="8"/>
      <c r="I1" s="8"/>
    </row>
    <row r="2" spans="1:9" ht="15" customHeight="1">
      <c r="A2" s="8"/>
      <c r="B2" s="8" t="s">
        <v>3</v>
      </c>
      <c r="C2" s="8"/>
      <c r="D2" s="8"/>
      <c r="E2" s="8"/>
      <c r="F2" s="8"/>
      <c r="G2" s="8"/>
      <c r="H2" s="8"/>
      <c r="I2" s="8"/>
    </row>
    <row r="3" spans="1:9" ht="15" customHeight="1">
      <c r="A3" s="3" t="s">
        <v>334</v>
      </c>
      <c r="B3" s="65" t="s">
        <v>9</v>
      </c>
      <c r="C3" s="65"/>
      <c r="D3" s="65"/>
      <c r="E3" s="65"/>
      <c r="F3" s="65"/>
      <c r="G3" s="65"/>
      <c r="H3" s="65"/>
      <c r="I3" s="65"/>
    </row>
    <row r="4" spans="1:9" ht="15" customHeight="1">
      <c r="A4" s="13" t="s">
        <v>333</v>
      </c>
      <c r="B4" s="65" t="s">
        <v>9</v>
      </c>
      <c r="C4" s="65"/>
      <c r="D4" s="65"/>
      <c r="E4" s="65"/>
      <c r="F4" s="65"/>
      <c r="G4" s="65"/>
      <c r="H4" s="65"/>
      <c r="I4" s="65"/>
    </row>
    <row r="5" spans="1:9">
      <c r="A5" s="13"/>
      <c r="B5" s="66" t="s">
        <v>335</v>
      </c>
      <c r="C5" s="66"/>
      <c r="D5" s="66"/>
      <c r="E5" s="66"/>
      <c r="F5" s="66"/>
      <c r="G5" s="66"/>
      <c r="H5" s="66"/>
      <c r="I5" s="66"/>
    </row>
    <row r="6" spans="1:9">
      <c r="A6" s="13"/>
      <c r="B6" s="66" t="s">
        <v>336</v>
      </c>
      <c r="C6" s="66"/>
      <c r="D6" s="66"/>
      <c r="E6" s="66"/>
      <c r="F6" s="66"/>
      <c r="G6" s="66"/>
      <c r="H6" s="66"/>
      <c r="I6" s="66"/>
    </row>
    <row r="7" spans="1:9">
      <c r="A7" s="13"/>
      <c r="B7" s="29"/>
      <c r="C7" s="29"/>
      <c r="D7" s="29"/>
      <c r="E7" s="29"/>
      <c r="F7" s="29"/>
      <c r="G7" s="29"/>
      <c r="H7" s="29"/>
      <c r="I7" s="29"/>
    </row>
    <row r="8" spans="1:9">
      <c r="A8" s="13"/>
      <c r="B8" s="15"/>
      <c r="C8" s="15"/>
      <c r="D8" s="15"/>
      <c r="E8" s="15"/>
      <c r="F8" s="15"/>
      <c r="G8" s="15"/>
      <c r="H8" s="15"/>
      <c r="I8" s="15"/>
    </row>
    <row r="9" spans="1:9" ht="15.75" thickBot="1">
      <c r="A9" s="13"/>
      <c r="B9" s="16"/>
      <c r="C9" s="30" t="s">
        <v>337</v>
      </c>
      <c r="D9" s="30"/>
      <c r="E9" s="30"/>
      <c r="F9" s="30"/>
      <c r="G9" s="30"/>
      <c r="H9" s="30"/>
      <c r="I9" s="30"/>
    </row>
    <row r="10" spans="1:9" ht="15.75" thickBot="1">
      <c r="A10" s="13"/>
      <c r="B10" s="27" t="s">
        <v>309</v>
      </c>
      <c r="C10" s="31">
        <v>2013</v>
      </c>
      <c r="D10" s="31"/>
      <c r="E10" s="31"/>
      <c r="F10" s="20"/>
      <c r="G10" s="33">
        <v>2012</v>
      </c>
      <c r="H10" s="33"/>
      <c r="I10" s="33"/>
    </row>
    <row r="11" spans="1:9">
      <c r="A11" s="13"/>
      <c r="B11" s="72" t="s">
        <v>338</v>
      </c>
      <c r="C11" s="73" t="s">
        <v>311</v>
      </c>
      <c r="D11" s="75">
        <v>197718</v>
      </c>
      <c r="E11" s="40"/>
      <c r="F11" s="40"/>
      <c r="G11" s="72" t="s">
        <v>311</v>
      </c>
      <c r="H11" s="78">
        <v>195832</v>
      </c>
      <c r="I11" s="40"/>
    </row>
    <row r="12" spans="1:9">
      <c r="A12" s="13"/>
      <c r="B12" s="71"/>
      <c r="C12" s="74"/>
      <c r="D12" s="76"/>
      <c r="E12" s="41"/>
      <c r="F12" s="42"/>
      <c r="G12" s="71"/>
      <c r="H12" s="77"/>
      <c r="I12" s="42"/>
    </row>
    <row r="13" spans="1:9">
      <c r="A13" s="13"/>
      <c r="B13" s="71" t="s">
        <v>339</v>
      </c>
      <c r="C13" s="79">
        <v>289438</v>
      </c>
      <c r="D13" s="79"/>
      <c r="E13" s="42"/>
      <c r="F13" s="42"/>
      <c r="G13" s="77">
        <v>184255</v>
      </c>
      <c r="H13" s="77"/>
      <c r="I13" s="42"/>
    </row>
    <row r="14" spans="1:9" ht="15.75" thickBot="1">
      <c r="A14" s="13"/>
      <c r="B14" s="71"/>
      <c r="C14" s="80"/>
      <c r="D14" s="80"/>
      <c r="E14" s="55"/>
      <c r="F14" s="55"/>
      <c r="G14" s="81"/>
      <c r="H14" s="81"/>
      <c r="I14" s="55"/>
    </row>
    <row r="15" spans="1:9">
      <c r="A15" s="13"/>
      <c r="B15" s="82" t="s">
        <v>340</v>
      </c>
      <c r="C15" s="73" t="s">
        <v>311</v>
      </c>
      <c r="D15" s="75">
        <v>487156</v>
      </c>
      <c r="E15" s="40"/>
      <c r="F15" s="40"/>
      <c r="G15" s="72" t="s">
        <v>311</v>
      </c>
      <c r="H15" s="78">
        <v>380087</v>
      </c>
      <c r="I15" s="40"/>
    </row>
    <row r="16" spans="1:9" ht="15.75" thickBot="1">
      <c r="A16" s="13"/>
      <c r="B16" s="82"/>
      <c r="C16" s="83"/>
      <c r="D16" s="84"/>
      <c r="E16" s="61"/>
      <c r="F16" s="61"/>
      <c r="G16" s="85"/>
      <c r="H16" s="86"/>
      <c r="I16" s="61"/>
    </row>
    <row r="17" spans="1:9" ht="38.25" customHeight="1" thickTop="1">
      <c r="A17" s="13"/>
      <c r="B17" s="67" t="s">
        <v>341</v>
      </c>
      <c r="C17" s="67"/>
      <c r="D17" s="67"/>
      <c r="E17" s="67"/>
      <c r="F17" s="67"/>
      <c r="G17" s="67"/>
      <c r="H17" s="67"/>
      <c r="I17" s="67"/>
    </row>
    <row r="18" spans="1:9" ht="51" customHeight="1">
      <c r="A18" s="13"/>
      <c r="B18" s="67" t="s">
        <v>342</v>
      </c>
      <c r="C18" s="67"/>
      <c r="D18" s="67"/>
      <c r="E18" s="67"/>
      <c r="F18" s="67"/>
      <c r="G18" s="67"/>
      <c r="H18" s="67"/>
      <c r="I18" s="67"/>
    </row>
    <row r="19" spans="1:9" ht="51" customHeight="1">
      <c r="A19" s="13"/>
      <c r="B19" s="67" t="s">
        <v>343</v>
      </c>
      <c r="C19" s="67"/>
      <c r="D19" s="67"/>
      <c r="E19" s="67"/>
      <c r="F19" s="67"/>
      <c r="G19" s="67"/>
      <c r="H19" s="67"/>
      <c r="I19" s="67"/>
    </row>
    <row r="20" spans="1:9" ht="51" customHeight="1">
      <c r="A20" s="13"/>
      <c r="B20" s="67" t="s">
        <v>344</v>
      </c>
      <c r="C20" s="67"/>
      <c r="D20" s="67"/>
      <c r="E20" s="67"/>
      <c r="F20" s="67"/>
      <c r="G20" s="67"/>
      <c r="H20" s="67"/>
      <c r="I20" s="67"/>
    </row>
    <row r="21" spans="1:9" ht="38.25" customHeight="1">
      <c r="A21" s="13"/>
      <c r="B21" s="67" t="s">
        <v>345</v>
      </c>
      <c r="C21" s="67"/>
      <c r="D21" s="67"/>
      <c r="E21" s="67"/>
      <c r="F21" s="67"/>
      <c r="G21" s="67"/>
      <c r="H21" s="67"/>
      <c r="I21" s="67"/>
    </row>
    <row r="22" spans="1:9" ht="25.5" customHeight="1">
      <c r="A22" s="13"/>
      <c r="B22" s="66" t="s">
        <v>346</v>
      </c>
      <c r="C22" s="66"/>
      <c r="D22" s="66"/>
      <c r="E22" s="66"/>
      <c r="F22" s="66"/>
      <c r="G22" s="66"/>
      <c r="H22" s="66"/>
      <c r="I22" s="66"/>
    </row>
    <row r="23" spans="1:9" ht="38.25" customHeight="1">
      <c r="A23" s="13"/>
      <c r="B23" s="67" t="s">
        <v>347</v>
      </c>
      <c r="C23" s="67"/>
      <c r="D23" s="67"/>
      <c r="E23" s="67"/>
      <c r="F23" s="67"/>
      <c r="G23" s="67"/>
      <c r="H23" s="67"/>
      <c r="I23" s="67"/>
    </row>
  </sheetData>
  <mergeCells count="41">
    <mergeCell ref="B23:I23"/>
    <mergeCell ref="B17:I17"/>
    <mergeCell ref="B18:I18"/>
    <mergeCell ref="B19:I19"/>
    <mergeCell ref="B20:I20"/>
    <mergeCell ref="B21:I21"/>
    <mergeCell ref="B22:I22"/>
    <mergeCell ref="H15:H16"/>
    <mergeCell ref="I15:I16"/>
    <mergeCell ref="A1:A2"/>
    <mergeCell ref="B1:I1"/>
    <mergeCell ref="B2:I2"/>
    <mergeCell ref="B3:I3"/>
    <mergeCell ref="A4:A23"/>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 min="11" max="11" width="1.85546875" customWidth="1"/>
    <col min="12" max="12" width="6.28515625" customWidth="1"/>
    <col min="13" max="13" width="1.5703125" customWidth="1"/>
    <col min="15" max="15" width="1.85546875" customWidth="1"/>
    <col min="16" max="16" width="5.7109375" customWidth="1"/>
  </cols>
  <sheetData>
    <row r="1" spans="1:17" ht="15" customHeight="1">
      <c r="A1" s="8" t="s">
        <v>34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9</v>
      </c>
      <c r="B3" s="65" t="s">
        <v>9</v>
      </c>
      <c r="C3" s="65"/>
      <c r="D3" s="65"/>
      <c r="E3" s="65"/>
      <c r="F3" s="65"/>
      <c r="G3" s="65"/>
      <c r="H3" s="65"/>
      <c r="I3" s="65"/>
      <c r="J3" s="65"/>
      <c r="K3" s="65"/>
      <c r="L3" s="65"/>
      <c r="M3" s="65"/>
      <c r="N3" s="65"/>
      <c r="O3" s="65"/>
      <c r="P3" s="65"/>
      <c r="Q3" s="65"/>
    </row>
    <row r="4" spans="1:17" ht="15" customHeight="1">
      <c r="A4" s="13" t="s">
        <v>350</v>
      </c>
      <c r="B4" s="65" t="s">
        <v>9</v>
      </c>
      <c r="C4" s="65"/>
      <c r="D4" s="65"/>
      <c r="E4" s="65"/>
      <c r="F4" s="65"/>
      <c r="G4" s="65"/>
      <c r="H4" s="65"/>
      <c r="I4" s="65"/>
      <c r="J4" s="65"/>
      <c r="K4" s="65"/>
      <c r="L4" s="65"/>
      <c r="M4" s="65"/>
      <c r="N4" s="65"/>
      <c r="O4" s="65"/>
      <c r="P4" s="65"/>
      <c r="Q4" s="65"/>
    </row>
    <row r="5" spans="1:17">
      <c r="A5" s="13"/>
      <c r="B5" s="66" t="s">
        <v>351</v>
      </c>
      <c r="C5" s="66"/>
      <c r="D5" s="66"/>
      <c r="E5" s="66"/>
      <c r="F5" s="66"/>
      <c r="G5" s="66"/>
      <c r="H5" s="66"/>
      <c r="I5" s="66"/>
      <c r="J5" s="66"/>
      <c r="K5" s="66"/>
      <c r="L5" s="66"/>
      <c r="M5" s="66"/>
      <c r="N5" s="66"/>
      <c r="O5" s="66"/>
      <c r="P5" s="66"/>
      <c r="Q5" s="66"/>
    </row>
    <row r="6" spans="1:17">
      <c r="A6" s="13"/>
      <c r="B6" s="67" t="s">
        <v>352</v>
      </c>
      <c r="C6" s="67"/>
      <c r="D6" s="67"/>
      <c r="E6" s="67"/>
      <c r="F6" s="67"/>
      <c r="G6" s="67"/>
      <c r="H6" s="67"/>
      <c r="I6" s="67"/>
      <c r="J6" s="67"/>
      <c r="K6" s="67"/>
      <c r="L6" s="67"/>
      <c r="M6" s="67"/>
      <c r="N6" s="67"/>
      <c r="O6" s="67"/>
      <c r="P6" s="67"/>
      <c r="Q6" s="67"/>
    </row>
    <row r="7" spans="1:17">
      <c r="A7" s="13"/>
      <c r="B7" s="29"/>
      <c r="C7" s="29"/>
      <c r="D7" s="29"/>
      <c r="E7" s="29"/>
      <c r="F7" s="29"/>
      <c r="G7" s="29"/>
      <c r="H7" s="29"/>
      <c r="I7" s="29"/>
    </row>
    <row r="8" spans="1:17">
      <c r="A8" s="13"/>
      <c r="B8" s="15"/>
      <c r="C8" s="15"/>
      <c r="D8" s="15"/>
      <c r="E8" s="15"/>
      <c r="F8" s="15"/>
      <c r="G8" s="15"/>
      <c r="H8" s="15"/>
      <c r="I8" s="15"/>
    </row>
    <row r="9" spans="1:17" ht="15.75" thickBot="1">
      <c r="A9" s="13"/>
      <c r="B9" s="16"/>
      <c r="C9" s="30" t="s">
        <v>337</v>
      </c>
      <c r="D9" s="30"/>
      <c r="E9" s="30"/>
      <c r="F9" s="30"/>
      <c r="G9" s="30"/>
      <c r="H9" s="30"/>
      <c r="I9" s="30"/>
    </row>
    <row r="10" spans="1:17" ht="15.75" thickBot="1">
      <c r="A10" s="13"/>
      <c r="B10" s="27" t="s">
        <v>309</v>
      </c>
      <c r="C10" s="31">
        <v>2013</v>
      </c>
      <c r="D10" s="31"/>
      <c r="E10" s="31"/>
      <c r="F10" s="20"/>
      <c r="G10" s="33">
        <v>2012</v>
      </c>
      <c r="H10" s="33"/>
      <c r="I10" s="33"/>
    </row>
    <row r="11" spans="1:17" ht="23.25">
      <c r="A11" s="13"/>
      <c r="B11" s="19" t="s">
        <v>353</v>
      </c>
      <c r="C11" s="36"/>
      <c r="D11" s="36"/>
      <c r="E11" s="36"/>
      <c r="F11" s="16"/>
      <c r="G11" s="34"/>
      <c r="H11" s="34"/>
      <c r="I11" s="34"/>
    </row>
    <row r="12" spans="1:17">
      <c r="A12" s="13"/>
      <c r="B12" s="88" t="s">
        <v>354</v>
      </c>
      <c r="C12" s="58" t="s">
        <v>311</v>
      </c>
      <c r="D12" s="53">
        <v>398014</v>
      </c>
      <c r="E12" s="42"/>
      <c r="F12" s="42"/>
      <c r="G12" s="45" t="s">
        <v>311</v>
      </c>
      <c r="H12" s="46">
        <v>379355</v>
      </c>
      <c r="I12" s="42"/>
    </row>
    <row r="13" spans="1:17">
      <c r="A13" s="13"/>
      <c r="B13" s="88"/>
      <c r="C13" s="58"/>
      <c r="D13" s="53"/>
      <c r="E13" s="42"/>
      <c r="F13" s="42"/>
      <c r="G13" s="45"/>
      <c r="H13" s="46"/>
      <c r="I13" s="42"/>
    </row>
    <row r="14" spans="1:17">
      <c r="A14" s="13"/>
      <c r="B14" s="45" t="s">
        <v>355</v>
      </c>
      <c r="C14" s="53">
        <v>30639</v>
      </c>
      <c r="D14" s="53"/>
      <c r="E14" s="42"/>
      <c r="F14" s="42"/>
      <c r="G14" s="46">
        <v>19849</v>
      </c>
      <c r="H14" s="46"/>
      <c r="I14" s="42"/>
    </row>
    <row r="15" spans="1:17" ht="15.75" thickBot="1">
      <c r="A15" s="13"/>
      <c r="B15" s="45"/>
      <c r="C15" s="54"/>
      <c r="D15" s="54"/>
      <c r="E15" s="55"/>
      <c r="F15" s="55"/>
      <c r="G15" s="57"/>
      <c r="H15" s="57"/>
      <c r="I15" s="55"/>
    </row>
    <row r="16" spans="1:17">
      <c r="A16" s="13"/>
      <c r="B16" s="45"/>
      <c r="C16" s="36" t="s">
        <v>311</v>
      </c>
      <c r="D16" s="38">
        <v>428653</v>
      </c>
      <c r="E16" s="40"/>
      <c r="F16" s="40"/>
      <c r="G16" s="34" t="s">
        <v>311</v>
      </c>
      <c r="H16" s="43">
        <v>399204</v>
      </c>
      <c r="I16" s="40"/>
    </row>
    <row r="17" spans="1:17" ht="15.75" thickBot="1">
      <c r="A17" s="13"/>
      <c r="B17" s="45"/>
      <c r="C17" s="59"/>
      <c r="D17" s="60"/>
      <c r="E17" s="61"/>
      <c r="F17" s="61"/>
      <c r="G17" s="62"/>
      <c r="H17" s="63"/>
      <c r="I17" s="61"/>
    </row>
    <row r="18" spans="1:17" ht="15.75" thickTop="1">
      <c r="A18" s="13"/>
      <c r="B18" s="67" t="s">
        <v>356</v>
      </c>
      <c r="C18" s="67"/>
      <c r="D18" s="67"/>
      <c r="E18" s="67"/>
      <c r="F18" s="67"/>
      <c r="G18" s="67"/>
      <c r="H18" s="67"/>
      <c r="I18" s="67"/>
      <c r="J18" s="67"/>
      <c r="K18" s="67"/>
      <c r="L18" s="67"/>
      <c r="M18" s="67"/>
      <c r="N18" s="67"/>
      <c r="O18" s="67"/>
      <c r="P18" s="67"/>
      <c r="Q18" s="67"/>
    </row>
    <row r="19" spans="1:17">
      <c r="A19" s="13"/>
      <c r="B19" s="29"/>
      <c r="C19" s="29"/>
      <c r="D19" s="29"/>
      <c r="E19" s="29"/>
      <c r="F19" s="29"/>
      <c r="G19" s="29"/>
      <c r="H19" s="29"/>
      <c r="I19" s="29"/>
      <c r="J19" s="29"/>
      <c r="K19" s="29"/>
      <c r="L19" s="29"/>
      <c r="M19" s="29"/>
      <c r="N19" s="29"/>
      <c r="O19" s="29"/>
      <c r="P19" s="29"/>
      <c r="Q19" s="29"/>
    </row>
    <row r="20" spans="1:17">
      <c r="A20" s="13"/>
      <c r="B20" s="15"/>
      <c r="C20" s="15"/>
      <c r="D20" s="15"/>
      <c r="E20" s="15"/>
      <c r="F20" s="15"/>
      <c r="G20" s="15"/>
      <c r="H20" s="15"/>
      <c r="I20" s="15"/>
      <c r="J20" s="15"/>
      <c r="K20" s="15"/>
      <c r="L20" s="15"/>
      <c r="M20" s="15"/>
      <c r="N20" s="15"/>
      <c r="O20" s="15"/>
      <c r="P20" s="15"/>
      <c r="Q20" s="15"/>
    </row>
    <row r="21" spans="1:17">
      <c r="A21" s="13"/>
      <c r="B21" s="45" t="s">
        <v>309</v>
      </c>
      <c r="C21" s="89" t="s">
        <v>357</v>
      </c>
      <c r="D21" s="89"/>
      <c r="E21" s="89"/>
      <c r="F21" s="42"/>
      <c r="G21" s="89" t="s">
        <v>360</v>
      </c>
      <c r="H21" s="89"/>
      <c r="I21" s="89"/>
      <c r="J21" s="42"/>
      <c r="K21" s="89" t="s">
        <v>364</v>
      </c>
      <c r="L21" s="89"/>
      <c r="M21" s="89"/>
      <c r="N21" s="42"/>
      <c r="O21" s="89" t="s">
        <v>365</v>
      </c>
      <c r="P21" s="89"/>
      <c r="Q21" s="89"/>
    </row>
    <row r="22" spans="1:17">
      <c r="A22" s="13"/>
      <c r="B22" s="45"/>
      <c r="C22" s="89" t="s">
        <v>358</v>
      </c>
      <c r="D22" s="89"/>
      <c r="E22" s="89"/>
      <c r="F22" s="42"/>
      <c r="G22" s="89" t="s">
        <v>361</v>
      </c>
      <c r="H22" s="89"/>
      <c r="I22" s="89"/>
      <c r="J22" s="42"/>
      <c r="K22" s="89"/>
      <c r="L22" s="89"/>
      <c r="M22" s="89"/>
      <c r="N22" s="42"/>
      <c r="O22" s="89" t="s">
        <v>366</v>
      </c>
      <c r="P22" s="89"/>
      <c r="Q22" s="89"/>
    </row>
    <row r="23" spans="1:17">
      <c r="A23" s="13"/>
      <c r="B23" s="45"/>
      <c r="C23" s="89" t="s">
        <v>359</v>
      </c>
      <c r="D23" s="89"/>
      <c r="E23" s="89"/>
      <c r="F23" s="42"/>
      <c r="G23" s="89" t="s">
        <v>362</v>
      </c>
      <c r="H23" s="89"/>
      <c r="I23" s="89"/>
      <c r="J23" s="42"/>
      <c r="K23" s="89"/>
      <c r="L23" s="89"/>
      <c r="M23" s="89"/>
      <c r="N23" s="42"/>
      <c r="O23" s="89" t="s">
        <v>367</v>
      </c>
      <c r="P23" s="89"/>
      <c r="Q23" s="89"/>
    </row>
    <row r="24" spans="1:17" ht="15.75" thickBot="1">
      <c r="A24" s="13"/>
      <c r="B24" s="56"/>
      <c r="C24" s="90"/>
      <c r="D24" s="90"/>
      <c r="E24" s="90"/>
      <c r="F24" s="55"/>
      <c r="G24" s="30" t="s">
        <v>363</v>
      </c>
      <c r="H24" s="30"/>
      <c r="I24" s="30"/>
      <c r="J24" s="55"/>
      <c r="K24" s="30"/>
      <c r="L24" s="30"/>
      <c r="M24" s="30"/>
      <c r="N24" s="55"/>
      <c r="O24" s="30" t="s">
        <v>368</v>
      </c>
      <c r="P24" s="30"/>
      <c r="Q24" s="30"/>
    </row>
    <row r="25" spans="1:17">
      <c r="A25" s="13"/>
      <c r="B25" s="23">
        <v>2013</v>
      </c>
      <c r="C25" s="34"/>
      <c r="D25" s="34"/>
      <c r="E25" s="34"/>
      <c r="F25" s="16"/>
      <c r="G25" s="34"/>
      <c r="H25" s="34"/>
      <c r="I25" s="34"/>
      <c r="J25" s="16"/>
      <c r="K25" s="34"/>
      <c r="L25" s="34"/>
      <c r="M25" s="34"/>
      <c r="N25" s="16"/>
      <c r="O25" s="34"/>
      <c r="P25" s="34"/>
      <c r="Q25" s="34"/>
    </row>
    <row r="26" spans="1:17">
      <c r="A26" s="13"/>
      <c r="B26" s="58" t="s">
        <v>369</v>
      </c>
      <c r="C26" s="58" t="s">
        <v>311</v>
      </c>
      <c r="D26" s="53">
        <v>33612</v>
      </c>
      <c r="E26" s="42"/>
      <c r="F26" s="42"/>
      <c r="G26" s="58" t="s">
        <v>311</v>
      </c>
      <c r="H26" s="53">
        <v>57245</v>
      </c>
      <c r="I26" s="42"/>
      <c r="J26" s="42"/>
      <c r="K26" s="58" t="s">
        <v>311</v>
      </c>
      <c r="L26" s="49" t="s">
        <v>370</v>
      </c>
      <c r="M26" s="58" t="s">
        <v>314</v>
      </c>
      <c r="N26" s="42"/>
      <c r="O26" s="58" t="s">
        <v>311</v>
      </c>
      <c r="P26" s="53">
        <v>33834</v>
      </c>
      <c r="Q26" s="42"/>
    </row>
    <row r="27" spans="1:17">
      <c r="A27" s="13"/>
      <c r="B27" s="58"/>
      <c r="C27" s="58"/>
      <c r="D27" s="53"/>
      <c r="E27" s="42"/>
      <c r="F27" s="42"/>
      <c r="G27" s="58"/>
      <c r="H27" s="53"/>
      <c r="I27" s="42"/>
      <c r="J27" s="42"/>
      <c r="K27" s="58"/>
      <c r="L27" s="49"/>
      <c r="M27" s="58"/>
      <c r="N27" s="42"/>
      <c r="O27" s="58"/>
      <c r="P27" s="53"/>
      <c r="Q27" s="42"/>
    </row>
    <row r="28" spans="1:17">
      <c r="A28" s="13"/>
      <c r="B28" s="58" t="s">
        <v>371</v>
      </c>
      <c r="C28" s="53">
        <v>1850</v>
      </c>
      <c r="D28" s="53"/>
      <c r="E28" s="42"/>
      <c r="F28" s="42"/>
      <c r="G28" s="49" t="s">
        <v>372</v>
      </c>
      <c r="H28" s="49"/>
      <c r="I28" s="42"/>
      <c r="J28" s="42"/>
      <c r="K28" s="49" t="s">
        <v>373</v>
      </c>
      <c r="L28" s="49"/>
      <c r="M28" s="58" t="s">
        <v>314</v>
      </c>
      <c r="N28" s="42"/>
      <c r="O28" s="49" t="s">
        <v>372</v>
      </c>
      <c r="P28" s="49"/>
      <c r="Q28" s="42"/>
    </row>
    <row r="29" spans="1:17" ht="15.75" thickBot="1">
      <c r="A29" s="13"/>
      <c r="B29" s="58"/>
      <c r="C29" s="54"/>
      <c r="D29" s="54"/>
      <c r="E29" s="55"/>
      <c r="F29" s="55"/>
      <c r="G29" s="47"/>
      <c r="H29" s="47"/>
      <c r="I29" s="55"/>
      <c r="J29" s="55"/>
      <c r="K29" s="47"/>
      <c r="L29" s="47"/>
      <c r="M29" s="91"/>
      <c r="N29" s="55"/>
      <c r="O29" s="47"/>
      <c r="P29" s="47"/>
      <c r="Q29" s="55"/>
    </row>
    <row r="30" spans="1:17">
      <c r="A30" s="13"/>
      <c r="B30" s="45" t="s">
        <v>374</v>
      </c>
      <c r="C30" s="36" t="s">
        <v>311</v>
      </c>
      <c r="D30" s="38">
        <v>35462</v>
      </c>
      <c r="E30" s="40"/>
      <c r="F30" s="40"/>
      <c r="G30" s="36" t="s">
        <v>311</v>
      </c>
      <c r="H30" s="38">
        <v>57245</v>
      </c>
      <c r="I30" s="40"/>
      <c r="J30" s="40"/>
      <c r="K30" s="36" t="s">
        <v>311</v>
      </c>
      <c r="L30" s="50" t="s">
        <v>375</v>
      </c>
      <c r="M30" s="36" t="s">
        <v>314</v>
      </c>
      <c r="N30" s="40"/>
      <c r="O30" s="36" t="s">
        <v>311</v>
      </c>
      <c r="P30" s="38">
        <v>33834</v>
      </c>
      <c r="Q30" s="40"/>
    </row>
    <row r="31" spans="1:17" ht="15.75" thickBot="1">
      <c r="A31" s="13"/>
      <c r="B31" s="45"/>
      <c r="C31" s="59"/>
      <c r="D31" s="60"/>
      <c r="E31" s="61"/>
      <c r="F31" s="61"/>
      <c r="G31" s="59"/>
      <c r="H31" s="60"/>
      <c r="I31" s="61"/>
      <c r="J31" s="61"/>
      <c r="K31" s="59"/>
      <c r="L31" s="92"/>
      <c r="M31" s="59"/>
      <c r="N31" s="61"/>
      <c r="O31" s="59"/>
      <c r="P31" s="60"/>
      <c r="Q31" s="61"/>
    </row>
    <row r="32" spans="1:17" ht="15.75" thickTop="1">
      <c r="A32" s="13"/>
      <c r="B32" s="19">
        <v>2012</v>
      </c>
      <c r="C32" s="93"/>
      <c r="D32" s="93"/>
      <c r="E32" s="93"/>
      <c r="F32" s="16"/>
      <c r="G32" s="93"/>
      <c r="H32" s="93"/>
      <c r="I32" s="93"/>
      <c r="J32" s="16"/>
      <c r="K32" s="93"/>
      <c r="L32" s="93"/>
      <c r="M32" s="93"/>
      <c r="N32" s="16"/>
      <c r="O32" s="93"/>
      <c r="P32" s="93"/>
      <c r="Q32" s="93"/>
    </row>
    <row r="33" spans="1:17">
      <c r="A33" s="13"/>
      <c r="B33" s="45" t="s">
        <v>369</v>
      </c>
      <c r="C33" s="45" t="s">
        <v>311</v>
      </c>
      <c r="D33" s="46">
        <v>48199</v>
      </c>
      <c r="E33" s="42"/>
      <c r="F33" s="42"/>
      <c r="G33" s="45" t="s">
        <v>311</v>
      </c>
      <c r="H33" s="46">
        <v>55605</v>
      </c>
      <c r="I33" s="42"/>
      <c r="J33" s="42"/>
      <c r="K33" s="45" t="s">
        <v>311</v>
      </c>
      <c r="L33" s="51" t="s">
        <v>376</v>
      </c>
      <c r="M33" s="45" t="s">
        <v>314</v>
      </c>
      <c r="N33" s="42"/>
      <c r="O33" s="45" t="s">
        <v>311</v>
      </c>
      <c r="P33" s="46">
        <v>33612</v>
      </c>
      <c r="Q33" s="42"/>
    </row>
    <row r="34" spans="1:17">
      <c r="A34" s="13"/>
      <c r="B34" s="45"/>
      <c r="C34" s="45"/>
      <c r="D34" s="46"/>
      <c r="E34" s="42"/>
      <c r="F34" s="42"/>
      <c r="G34" s="45"/>
      <c r="H34" s="46"/>
      <c r="I34" s="42"/>
      <c r="J34" s="42"/>
      <c r="K34" s="45"/>
      <c r="L34" s="51"/>
      <c r="M34" s="45"/>
      <c r="N34" s="42"/>
      <c r="O34" s="45"/>
      <c r="P34" s="46"/>
      <c r="Q34" s="42"/>
    </row>
    <row r="35" spans="1:17">
      <c r="A35" s="13"/>
      <c r="B35" s="45" t="s">
        <v>371</v>
      </c>
      <c r="C35" s="46">
        <v>2026</v>
      </c>
      <c r="D35" s="46"/>
      <c r="E35" s="42"/>
      <c r="F35" s="42"/>
      <c r="G35" s="46">
        <v>15088</v>
      </c>
      <c r="H35" s="46"/>
      <c r="I35" s="42"/>
      <c r="J35" s="42"/>
      <c r="K35" s="51" t="s">
        <v>377</v>
      </c>
      <c r="L35" s="51"/>
      <c r="M35" s="45" t="s">
        <v>314</v>
      </c>
      <c r="N35" s="42"/>
      <c r="O35" s="46">
        <v>1850</v>
      </c>
      <c r="P35" s="46"/>
      <c r="Q35" s="42"/>
    </row>
    <row r="36" spans="1:17" ht="15.75" thickBot="1">
      <c r="A36" s="13"/>
      <c r="B36" s="45"/>
      <c r="C36" s="57"/>
      <c r="D36" s="57"/>
      <c r="E36" s="55"/>
      <c r="F36" s="55"/>
      <c r="G36" s="57"/>
      <c r="H36" s="57"/>
      <c r="I36" s="55"/>
      <c r="J36" s="55"/>
      <c r="K36" s="48"/>
      <c r="L36" s="48"/>
      <c r="M36" s="56"/>
      <c r="N36" s="55"/>
      <c r="O36" s="57"/>
      <c r="P36" s="57"/>
      <c r="Q36" s="55"/>
    </row>
    <row r="37" spans="1:17">
      <c r="A37" s="13"/>
      <c r="B37" s="45"/>
      <c r="C37" s="34" t="s">
        <v>311</v>
      </c>
      <c r="D37" s="43">
        <v>50225</v>
      </c>
      <c r="E37" s="40"/>
      <c r="F37" s="40"/>
      <c r="G37" s="34" t="s">
        <v>311</v>
      </c>
      <c r="H37" s="43">
        <v>70693</v>
      </c>
      <c r="I37" s="40"/>
      <c r="J37" s="40"/>
      <c r="K37" s="34" t="s">
        <v>311</v>
      </c>
      <c r="L37" s="52" t="s">
        <v>378</v>
      </c>
      <c r="M37" s="34" t="s">
        <v>314</v>
      </c>
      <c r="N37" s="40"/>
      <c r="O37" s="34" t="s">
        <v>311</v>
      </c>
      <c r="P37" s="43">
        <v>35462</v>
      </c>
      <c r="Q37" s="40"/>
    </row>
    <row r="38" spans="1:17" ht="15.75" thickBot="1">
      <c r="A38" s="13"/>
      <c r="B38" s="45"/>
      <c r="C38" s="62"/>
      <c r="D38" s="63"/>
      <c r="E38" s="61"/>
      <c r="F38" s="61"/>
      <c r="G38" s="62"/>
      <c r="H38" s="63"/>
      <c r="I38" s="61"/>
      <c r="J38" s="61"/>
      <c r="K38" s="62"/>
      <c r="L38" s="64"/>
      <c r="M38" s="62"/>
      <c r="N38" s="61"/>
      <c r="O38" s="62"/>
      <c r="P38" s="63"/>
      <c r="Q38" s="61"/>
    </row>
    <row r="39" spans="1:17" ht="15.75" thickTop="1">
      <c r="A39" s="13"/>
      <c r="B39" s="19">
        <v>2011</v>
      </c>
      <c r="C39" s="93"/>
      <c r="D39" s="93"/>
      <c r="E39" s="93"/>
      <c r="F39" s="16"/>
      <c r="G39" s="93"/>
      <c r="H39" s="93"/>
      <c r="I39" s="93"/>
      <c r="J39" s="16"/>
      <c r="K39" s="93"/>
      <c r="L39" s="93"/>
      <c r="M39" s="93"/>
      <c r="N39" s="16"/>
      <c r="O39" s="93"/>
      <c r="P39" s="93"/>
      <c r="Q39" s="93"/>
    </row>
    <row r="40" spans="1:17">
      <c r="A40" s="13"/>
      <c r="B40" s="45" t="s">
        <v>369</v>
      </c>
      <c r="C40" s="45" t="s">
        <v>311</v>
      </c>
      <c r="D40" s="46">
        <v>67007</v>
      </c>
      <c r="E40" s="42"/>
      <c r="F40" s="42"/>
      <c r="G40" s="45" t="s">
        <v>311</v>
      </c>
      <c r="H40" s="46">
        <v>61327</v>
      </c>
      <c r="I40" s="42"/>
      <c r="J40" s="42"/>
      <c r="K40" s="45" t="s">
        <v>311</v>
      </c>
      <c r="L40" s="51" t="s">
        <v>379</v>
      </c>
      <c r="M40" s="45" t="s">
        <v>314</v>
      </c>
      <c r="N40" s="42"/>
      <c r="O40" s="45" t="s">
        <v>311</v>
      </c>
      <c r="P40" s="46">
        <v>48199</v>
      </c>
      <c r="Q40" s="42"/>
    </row>
    <row r="41" spans="1:17">
      <c r="A41" s="13"/>
      <c r="B41" s="45"/>
      <c r="C41" s="45"/>
      <c r="D41" s="46"/>
      <c r="E41" s="42"/>
      <c r="F41" s="42"/>
      <c r="G41" s="45"/>
      <c r="H41" s="46"/>
      <c r="I41" s="42"/>
      <c r="J41" s="42"/>
      <c r="K41" s="45"/>
      <c r="L41" s="51"/>
      <c r="M41" s="45"/>
      <c r="N41" s="42"/>
      <c r="O41" s="45"/>
      <c r="P41" s="46"/>
      <c r="Q41" s="42"/>
    </row>
    <row r="42" spans="1:17">
      <c r="A42" s="13"/>
      <c r="B42" s="45" t="s">
        <v>371</v>
      </c>
      <c r="C42" s="46">
        <v>3174</v>
      </c>
      <c r="D42" s="46"/>
      <c r="E42" s="42"/>
      <c r="F42" s="42"/>
      <c r="G42" s="46">
        <v>11868</v>
      </c>
      <c r="H42" s="46"/>
      <c r="I42" s="42"/>
      <c r="J42" s="42"/>
      <c r="K42" s="51" t="s">
        <v>380</v>
      </c>
      <c r="L42" s="51"/>
      <c r="M42" s="45" t="s">
        <v>314</v>
      </c>
      <c r="N42" s="42"/>
      <c r="O42" s="46">
        <v>2026</v>
      </c>
      <c r="P42" s="46"/>
      <c r="Q42" s="42"/>
    </row>
    <row r="43" spans="1:17" ht="15.75" thickBot="1">
      <c r="A43" s="13"/>
      <c r="B43" s="45"/>
      <c r="C43" s="57"/>
      <c r="D43" s="57"/>
      <c r="E43" s="55"/>
      <c r="F43" s="55"/>
      <c r="G43" s="57"/>
      <c r="H43" s="57"/>
      <c r="I43" s="55"/>
      <c r="J43" s="55"/>
      <c r="K43" s="48"/>
      <c r="L43" s="48"/>
      <c r="M43" s="56"/>
      <c r="N43" s="55"/>
      <c r="O43" s="57"/>
      <c r="P43" s="57"/>
      <c r="Q43" s="55"/>
    </row>
    <row r="44" spans="1:17">
      <c r="A44" s="13"/>
      <c r="B44" s="45" t="s">
        <v>374</v>
      </c>
      <c r="C44" s="34" t="s">
        <v>311</v>
      </c>
      <c r="D44" s="43">
        <v>70181</v>
      </c>
      <c r="E44" s="40"/>
      <c r="F44" s="40"/>
      <c r="G44" s="34" t="s">
        <v>311</v>
      </c>
      <c r="H44" s="43">
        <v>73195</v>
      </c>
      <c r="I44" s="40"/>
      <c r="J44" s="40"/>
      <c r="K44" s="34" t="s">
        <v>311</v>
      </c>
      <c r="L44" s="52" t="s">
        <v>381</v>
      </c>
      <c r="M44" s="34" t="s">
        <v>314</v>
      </c>
      <c r="N44" s="40"/>
      <c r="O44" s="34" t="s">
        <v>311</v>
      </c>
      <c r="P44" s="43">
        <v>50225</v>
      </c>
      <c r="Q44" s="40"/>
    </row>
    <row r="45" spans="1:17" ht="15.75" thickBot="1">
      <c r="A45" s="13"/>
      <c r="B45" s="45"/>
      <c r="C45" s="62"/>
      <c r="D45" s="63"/>
      <c r="E45" s="61"/>
      <c r="F45" s="61"/>
      <c r="G45" s="62"/>
      <c r="H45" s="63"/>
      <c r="I45" s="61"/>
      <c r="J45" s="61"/>
      <c r="K45" s="62"/>
      <c r="L45" s="64"/>
      <c r="M45" s="62"/>
      <c r="N45" s="61"/>
      <c r="O45" s="62"/>
      <c r="P45" s="63"/>
      <c r="Q45" s="61"/>
    </row>
    <row r="46" spans="1:17" ht="15.75" thickTop="1">
      <c r="A46" s="13"/>
      <c r="B46" s="67" t="s">
        <v>382</v>
      </c>
      <c r="C46" s="67"/>
      <c r="D46" s="67"/>
      <c r="E46" s="67"/>
      <c r="F46" s="67"/>
      <c r="G46" s="67"/>
      <c r="H46" s="67"/>
      <c r="I46" s="67"/>
      <c r="J46" s="67"/>
      <c r="K46" s="67"/>
      <c r="L46" s="67"/>
      <c r="M46" s="67"/>
      <c r="N46" s="67"/>
      <c r="O46" s="67"/>
      <c r="P46" s="67"/>
      <c r="Q46" s="67"/>
    </row>
    <row r="47" spans="1:17">
      <c r="A47" s="13"/>
      <c r="B47" s="29"/>
      <c r="C47" s="29"/>
      <c r="D47" s="29"/>
      <c r="E47" s="29"/>
      <c r="F47" s="29"/>
      <c r="G47" s="29"/>
      <c r="H47" s="29"/>
      <c r="I47" s="29"/>
    </row>
    <row r="48" spans="1:17">
      <c r="A48" s="13"/>
      <c r="B48" s="15"/>
      <c r="C48" s="15"/>
      <c r="D48" s="15"/>
      <c r="E48" s="15"/>
      <c r="F48" s="15"/>
      <c r="G48" s="15"/>
      <c r="H48" s="15"/>
      <c r="I48" s="15"/>
    </row>
    <row r="49" spans="1:9" ht="15.75" thickBot="1">
      <c r="A49" s="13"/>
      <c r="B49" s="16"/>
      <c r="C49" s="30" t="s">
        <v>337</v>
      </c>
      <c r="D49" s="30"/>
      <c r="E49" s="30"/>
      <c r="F49" s="30"/>
      <c r="G49" s="30"/>
      <c r="H49" s="30"/>
      <c r="I49" s="30"/>
    </row>
    <row r="50" spans="1:9" ht="15.75" thickBot="1">
      <c r="A50" s="13"/>
      <c r="B50" s="27" t="s">
        <v>309</v>
      </c>
      <c r="C50" s="31">
        <v>2013</v>
      </c>
      <c r="D50" s="31"/>
      <c r="E50" s="31"/>
      <c r="F50" s="20"/>
      <c r="G50" s="33">
        <v>2012</v>
      </c>
      <c r="H50" s="33"/>
      <c r="I50" s="33"/>
    </row>
    <row r="51" spans="1:9">
      <c r="A51" s="13"/>
      <c r="B51" s="72" t="s">
        <v>125</v>
      </c>
      <c r="C51" s="73" t="s">
        <v>311</v>
      </c>
      <c r="D51" s="75">
        <v>343620</v>
      </c>
      <c r="E51" s="40"/>
      <c r="F51" s="40"/>
      <c r="G51" s="72" t="s">
        <v>311</v>
      </c>
      <c r="H51" s="78">
        <v>310294</v>
      </c>
      <c r="I51" s="40"/>
    </row>
    <row r="52" spans="1:9">
      <c r="A52" s="13"/>
      <c r="B52" s="71"/>
      <c r="C52" s="82"/>
      <c r="D52" s="79"/>
      <c r="E52" s="42"/>
      <c r="F52" s="42"/>
      <c r="G52" s="71"/>
      <c r="H52" s="77"/>
      <c r="I52" s="42"/>
    </row>
    <row r="53" spans="1:9">
      <c r="A53" s="13"/>
      <c r="B53" s="71" t="s">
        <v>383</v>
      </c>
      <c r="C53" s="79">
        <v>162079</v>
      </c>
      <c r="D53" s="79"/>
      <c r="E53" s="42"/>
      <c r="F53" s="42"/>
      <c r="G53" s="77">
        <v>176102</v>
      </c>
      <c r="H53" s="77"/>
      <c r="I53" s="42"/>
    </row>
    <row r="54" spans="1:9" ht="15.75" thickBot="1">
      <c r="A54" s="13"/>
      <c r="B54" s="71"/>
      <c r="C54" s="80"/>
      <c r="D54" s="80"/>
      <c r="E54" s="55"/>
      <c r="F54" s="55"/>
      <c r="G54" s="81"/>
      <c r="H54" s="81"/>
      <c r="I54" s="55"/>
    </row>
    <row r="55" spans="1:9">
      <c r="A55" s="13"/>
      <c r="B55" s="71"/>
      <c r="C55" s="73" t="s">
        <v>311</v>
      </c>
      <c r="D55" s="75">
        <v>505699</v>
      </c>
      <c r="E55" s="40"/>
      <c r="F55" s="40"/>
      <c r="G55" s="72" t="s">
        <v>311</v>
      </c>
      <c r="H55" s="78">
        <v>486396</v>
      </c>
      <c r="I55" s="40"/>
    </row>
    <row r="56" spans="1:9" ht="15.75" thickBot="1">
      <c r="A56" s="13"/>
      <c r="B56" s="71"/>
      <c r="C56" s="83"/>
      <c r="D56" s="84"/>
      <c r="E56" s="61"/>
      <c r="F56" s="61"/>
      <c r="G56" s="85"/>
      <c r="H56" s="86"/>
      <c r="I56" s="61"/>
    </row>
    <row r="57" spans="1:9" ht="15.75" thickTop="1"/>
  </sheetData>
  <mergeCells count="226">
    <mergeCell ref="B18:Q18"/>
    <mergeCell ref="B46:Q46"/>
    <mergeCell ref="H55:H56"/>
    <mergeCell ref="I55:I56"/>
    <mergeCell ref="A1:A2"/>
    <mergeCell ref="B1:Q1"/>
    <mergeCell ref="B2:Q2"/>
    <mergeCell ref="B3:Q3"/>
    <mergeCell ref="A4:A56"/>
    <mergeCell ref="B4:Q4"/>
    <mergeCell ref="B5:Q5"/>
    <mergeCell ref="B6:Q6"/>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N44:N45"/>
    <mergeCell ref="O44:O45"/>
    <mergeCell ref="P44:P45"/>
    <mergeCell ref="Q44:Q45"/>
    <mergeCell ref="B47:I47"/>
    <mergeCell ref="C49:I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1:Q21"/>
    <mergeCell ref="O22:Q22"/>
    <mergeCell ref="O23:Q23"/>
    <mergeCell ref="O24:Q24"/>
    <mergeCell ref="C25:E25"/>
    <mergeCell ref="G25:I25"/>
    <mergeCell ref="K25:M25"/>
    <mergeCell ref="O25:Q25"/>
    <mergeCell ref="G22:I22"/>
    <mergeCell ref="G23:I23"/>
    <mergeCell ref="G24:I24"/>
    <mergeCell ref="J21:J24"/>
    <mergeCell ref="K21:M24"/>
    <mergeCell ref="N21:N24"/>
    <mergeCell ref="H16:H17"/>
    <mergeCell ref="I16:I17"/>
    <mergeCell ref="B19:Q19"/>
    <mergeCell ref="B21:B24"/>
    <mergeCell ref="C21:E21"/>
    <mergeCell ref="C22:E22"/>
    <mergeCell ref="C23:E23"/>
    <mergeCell ref="C24:E24"/>
    <mergeCell ref="F21:F24"/>
    <mergeCell ref="G21:I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5" width="2.42578125" customWidth="1"/>
    <col min="6" max="6" width="14.5703125" customWidth="1"/>
    <col min="7" max="7" width="3.140625" customWidth="1"/>
    <col min="8" max="8" width="14.140625" customWidth="1"/>
    <col min="9" max="9" width="2.42578125" customWidth="1"/>
  </cols>
  <sheetData>
    <row r="1" spans="1:9" ht="15" customHeight="1">
      <c r="A1" s="8" t="s">
        <v>384</v>
      </c>
      <c r="B1" s="8" t="s">
        <v>2</v>
      </c>
      <c r="C1" s="8"/>
      <c r="D1" s="8"/>
      <c r="E1" s="8"/>
      <c r="F1" s="8"/>
      <c r="G1" s="8"/>
      <c r="H1" s="8"/>
      <c r="I1" s="8"/>
    </row>
    <row r="2" spans="1:9" ht="15" customHeight="1">
      <c r="A2" s="8"/>
      <c r="B2" s="8" t="s">
        <v>3</v>
      </c>
      <c r="C2" s="8"/>
      <c r="D2" s="8"/>
      <c r="E2" s="8"/>
      <c r="F2" s="8"/>
      <c r="G2" s="8"/>
      <c r="H2" s="8"/>
      <c r="I2" s="8"/>
    </row>
    <row r="3" spans="1:9" ht="30">
      <c r="A3" s="3" t="s">
        <v>385</v>
      </c>
      <c r="B3" s="65" t="s">
        <v>9</v>
      </c>
      <c r="C3" s="65"/>
      <c r="D3" s="65"/>
      <c r="E3" s="65"/>
      <c r="F3" s="65"/>
      <c r="G3" s="65"/>
      <c r="H3" s="65"/>
      <c r="I3" s="65"/>
    </row>
    <row r="4" spans="1:9" ht="15" customHeight="1">
      <c r="A4" s="13" t="s">
        <v>384</v>
      </c>
      <c r="B4" s="65" t="s">
        <v>9</v>
      </c>
      <c r="C4" s="65"/>
      <c r="D4" s="65"/>
      <c r="E4" s="65"/>
      <c r="F4" s="65"/>
      <c r="G4" s="65"/>
      <c r="H4" s="65"/>
      <c r="I4" s="65"/>
    </row>
    <row r="5" spans="1:9">
      <c r="A5" s="13"/>
      <c r="B5" s="66" t="s">
        <v>386</v>
      </c>
      <c r="C5" s="66"/>
      <c r="D5" s="66"/>
      <c r="E5" s="66"/>
      <c r="F5" s="66"/>
      <c r="G5" s="66"/>
      <c r="H5" s="66"/>
      <c r="I5" s="66"/>
    </row>
    <row r="6" spans="1:9">
      <c r="A6" s="13"/>
      <c r="B6" s="67" t="s">
        <v>387</v>
      </c>
      <c r="C6" s="67"/>
      <c r="D6" s="67"/>
      <c r="E6" s="67"/>
      <c r="F6" s="67"/>
      <c r="G6" s="67"/>
      <c r="H6" s="67"/>
      <c r="I6" s="67"/>
    </row>
    <row r="7" spans="1:9">
      <c r="A7" s="13"/>
      <c r="B7" s="29"/>
      <c r="C7" s="29"/>
      <c r="D7" s="29"/>
      <c r="E7" s="29"/>
      <c r="F7" s="29"/>
      <c r="G7" s="29"/>
      <c r="H7" s="29"/>
      <c r="I7" s="29"/>
    </row>
    <row r="8" spans="1:9">
      <c r="A8" s="13"/>
      <c r="B8" s="15"/>
      <c r="C8" s="15"/>
      <c r="D8" s="15"/>
      <c r="E8" s="15"/>
      <c r="F8" s="15"/>
      <c r="G8" s="15"/>
      <c r="H8" s="15"/>
      <c r="I8" s="15"/>
    </row>
    <row r="9" spans="1:9" ht="15.75" thickBot="1">
      <c r="A9" s="13"/>
      <c r="B9" s="16"/>
      <c r="C9" s="30" t="s">
        <v>337</v>
      </c>
      <c r="D9" s="30"/>
      <c r="E9" s="30"/>
      <c r="F9" s="30"/>
      <c r="G9" s="30"/>
      <c r="H9" s="30"/>
      <c r="I9" s="30"/>
    </row>
    <row r="10" spans="1:9" ht="15.75" thickBot="1">
      <c r="A10" s="13"/>
      <c r="B10" s="27" t="s">
        <v>309</v>
      </c>
      <c r="C10" s="31">
        <v>2013</v>
      </c>
      <c r="D10" s="31"/>
      <c r="E10" s="31"/>
      <c r="F10" s="20"/>
      <c r="G10" s="33">
        <v>2012</v>
      </c>
      <c r="H10" s="33"/>
      <c r="I10" s="33"/>
    </row>
    <row r="11" spans="1:9">
      <c r="A11" s="13"/>
      <c r="B11" s="72" t="s">
        <v>388</v>
      </c>
      <c r="C11" s="73" t="s">
        <v>311</v>
      </c>
      <c r="D11" s="75">
        <v>32618</v>
      </c>
      <c r="E11" s="40"/>
      <c r="F11" s="40"/>
      <c r="G11" s="72" t="s">
        <v>311</v>
      </c>
      <c r="H11" s="78">
        <v>42992</v>
      </c>
      <c r="I11" s="40"/>
    </row>
    <row r="12" spans="1:9">
      <c r="A12" s="13"/>
      <c r="B12" s="71"/>
      <c r="C12" s="82"/>
      <c r="D12" s="79"/>
      <c r="E12" s="42"/>
      <c r="F12" s="42"/>
      <c r="G12" s="71"/>
      <c r="H12" s="77"/>
      <c r="I12" s="42"/>
    </row>
    <row r="13" spans="1:9">
      <c r="A13" s="13"/>
      <c r="B13" s="71" t="s">
        <v>389</v>
      </c>
      <c r="C13" s="79">
        <v>299652</v>
      </c>
      <c r="D13" s="79"/>
      <c r="E13" s="42"/>
      <c r="F13" s="42"/>
      <c r="G13" s="77">
        <v>364844</v>
      </c>
      <c r="H13" s="77"/>
      <c r="I13" s="42"/>
    </row>
    <row r="14" spans="1:9">
      <c r="A14" s="13"/>
      <c r="B14" s="71"/>
      <c r="C14" s="79"/>
      <c r="D14" s="79"/>
      <c r="E14" s="42"/>
      <c r="F14" s="42"/>
      <c r="G14" s="77"/>
      <c r="H14" s="77"/>
      <c r="I14" s="42"/>
    </row>
    <row r="15" spans="1:9">
      <c r="A15" s="13"/>
      <c r="B15" s="71" t="s">
        <v>390</v>
      </c>
      <c r="C15" s="79">
        <v>2289966</v>
      </c>
      <c r="D15" s="79"/>
      <c r="E15" s="42"/>
      <c r="F15" s="42"/>
      <c r="G15" s="77">
        <v>2617344</v>
      </c>
      <c r="H15" s="77"/>
      <c r="I15" s="42"/>
    </row>
    <row r="16" spans="1:9">
      <c r="A16" s="13"/>
      <c r="B16" s="71"/>
      <c r="C16" s="79"/>
      <c r="D16" s="79"/>
      <c r="E16" s="42"/>
      <c r="F16" s="42"/>
      <c r="G16" s="77"/>
      <c r="H16" s="77"/>
      <c r="I16" s="42"/>
    </row>
    <row r="17" spans="1:9">
      <c r="A17" s="13"/>
      <c r="B17" s="71" t="s">
        <v>391</v>
      </c>
      <c r="C17" s="79">
        <v>294548</v>
      </c>
      <c r="D17" s="79"/>
      <c r="E17" s="42"/>
      <c r="F17" s="42"/>
      <c r="G17" s="77">
        <v>314555</v>
      </c>
      <c r="H17" s="77"/>
      <c r="I17" s="42"/>
    </row>
    <row r="18" spans="1:9">
      <c r="A18" s="13"/>
      <c r="B18" s="71"/>
      <c r="C18" s="79"/>
      <c r="D18" s="79"/>
      <c r="E18" s="42"/>
      <c r="F18" s="42"/>
      <c r="G18" s="77"/>
      <c r="H18" s="77"/>
      <c r="I18" s="42"/>
    </row>
    <row r="19" spans="1:9">
      <c r="A19" s="13"/>
      <c r="B19" s="71" t="s">
        <v>392</v>
      </c>
      <c r="C19" s="79">
        <v>94615</v>
      </c>
      <c r="D19" s="79"/>
      <c r="E19" s="42"/>
      <c r="F19" s="42"/>
      <c r="G19" s="77">
        <v>66734</v>
      </c>
      <c r="H19" s="77"/>
      <c r="I19" s="42"/>
    </row>
    <row r="20" spans="1:9" ht="15.75" thickBot="1">
      <c r="A20" s="13"/>
      <c r="B20" s="71"/>
      <c r="C20" s="80"/>
      <c r="D20" s="80"/>
      <c r="E20" s="55"/>
      <c r="F20" s="55"/>
      <c r="G20" s="81"/>
      <c r="H20" s="81"/>
      <c r="I20" s="55"/>
    </row>
    <row r="21" spans="1:9">
      <c r="A21" s="13"/>
      <c r="B21" s="71" t="s">
        <v>374</v>
      </c>
      <c r="C21" s="75">
        <v>3011399</v>
      </c>
      <c r="D21" s="75"/>
      <c r="E21" s="40"/>
      <c r="F21" s="40"/>
      <c r="G21" s="78">
        <v>3406469</v>
      </c>
      <c r="H21" s="78"/>
      <c r="I21" s="40"/>
    </row>
    <row r="22" spans="1:9">
      <c r="A22" s="13"/>
      <c r="B22" s="71"/>
      <c r="C22" s="79"/>
      <c r="D22" s="79"/>
      <c r="E22" s="42"/>
      <c r="F22" s="42"/>
      <c r="G22" s="77"/>
      <c r="H22" s="77"/>
      <c r="I22" s="42"/>
    </row>
    <row r="23" spans="1:9" ht="15.75" thickBot="1">
      <c r="A23" s="13"/>
      <c r="B23" s="69" t="s">
        <v>393</v>
      </c>
      <c r="C23" s="100" t="s">
        <v>394</v>
      </c>
      <c r="D23" s="100"/>
      <c r="E23" s="96" t="s">
        <v>314</v>
      </c>
      <c r="F23" s="20"/>
      <c r="G23" s="101" t="s">
        <v>395</v>
      </c>
      <c r="H23" s="101"/>
      <c r="I23" s="99" t="s">
        <v>314</v>
      </c>
    </row>
    <row r="24" spans="1:9">
      <c r="A24" s="13"/>
      <c r="B24" s="71" t="s">
        <v>374</v>
      </c>
      <c r="C24" s="73" t="s">
        <v>311</v>
      </c>
      <c r="D24" s="75">
        <v>927542</v>
      </c>
      <c r="E24" s="40"/>
      <c r="F24" s="40"/>
      <c r="G24" s="72" t="s">
        <v>311</v>
      </c>
      <c r="H24" s="78">
        <v>1081237</v>
      </c>
      <c r="I24" s="40"/>
    </row>
    <row r="25" spans="1:9" ht="15.75" thickBot="1">
      <c r="A25" s="13"/>
      <c r="B25" s="71"/>
      <c r="C25" s="83"/>
      <c r="D25" s="84"/>
      <c r="E25" s="61"/>
      <c r="F25" s="61"/>
      <c r="G25" s="85"/>
      <c r="H25" s="86"/>
      <c r="I25" s="61"/>
    </row>
    <row r="26" spans="1:9" ht="25.5" customHeight="1" thickTop="1">
      <c r="A26" s="13"/>
      <c r="B26" s="67" t="s">
        <v>396</v>
      </c>
      <c r="C26" s="67"/>
      <c r="D26" s="67"/>
      <c r="E26" s="67"/>
      <c r="F26" s="67"/>
      <c r="G26" s="67"/>
      <c r="H26" s="67"/>
      <c r="I26" s="67"/>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97</v>
      </c>
      <c r="B1" s="1" t="s">
        <v>2</v>
      </c>
    </row>
    <row r="2" spans="1:2">
      <c r="A2" s="8"/>
      <c r="B2" s="1" t="s">
        <v>3</v>
      </c>
    </row>
    <row r="3" spans="1:2" ht="30">
      <c r="A3" s="3" t="s">
        <v>398</v>
      </c>
      <c r="B3" s="4" t="s">
        <v>9</v>
      </c>
    </row>
    <row r="4" spans="1:2">
      <c r="A4" s="13" t="s">
        <v>397</v>
      </c>
      <c r="B4" s="4" t="s">
        <v>9</v>
      </c>
    </row>
    <row r="5" spans="1:2">
      <c r="A5" s="13"/>
      <c r="B5" s="10" t="s">
        <v>399</v>
      </c>
    </row>
    <row r="6" spans="1:2" ht="115.5">
      <c r="A6" s="13"/>
      <c r="B6" s="10" t="s">
        <v>400</v>
      </c>
    </row>
    <row r="7" spans="1:2" ht="243">
      <c r="A7" s="13"/>
      <c r="B7" s="11" t="s">
        <v>401</v>
      </c>
    </row>
    <row r="8" spans="1:2" ht="294">
      <c r="A8" s="13"/>
      <c r="B8" s="11" t="s">
        <v>402</v>
      </c>
    </row>
    <row r="9" spans="1:2" ht="217.5">
      <c r="A9" s="13"/>
      <c r="B9" s="11" t="s">
        <v>403</v>
      </c>
    </row>
    <row r="10" spans="1:2" ht="306.75">
      <c r="A10" s="13"/>
      <c r="B10" s="10" t="s">
        <v>404</v>
      </c>
    </row>
    <row r="11" spans="1:2" ht="102.75">
      <c r="A11" s="13"/>
      <c r="B11" s="11" t="s">
        <v>405</v>
      </c>
    </row>
    <row r="12" spans="1:2" ht="51.75">
      <c r="A12" s="13"/>
      <c r="B12" s="11" t="s">
        <v>406</v>
      </c>
    </row>
    <row r="13" spans="1:2" ht="64.5">
      <c r="A13" s="13"/>
      <c r="B13" s="11" t="s">
        <v>40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3"/>
  <sheetViews>
    <sheetView showGridLines="0" workbookViewId="0"/>
  </sheetViews>
  <sheetFormatPr defaultRowHeight="15"/>
  <cols>
    <col min="1" max="2" width="36.5703125" bestFit="1" customWidth="1"/>
    <col min="3" max="4" width="36.5703125" customWidth="1"/>
    <col min="5" max="5" width="8.140625" customWidth="1"/>
    <col min="6" max="6" width="29.28515625" customWidth="1"/>
    <col min="7" max="7" width="8.5703125" customWidth="1"/>
    <col min="8" max="8" width="29.28515625" customWidth="1"/>
    <col min="9" max="9" width="8.140625" customWidth="1"/>
    <col min="10" max="10" width="25.28515625" customWidth="1"/>
    <col min="11" max="11" width="8.5703125" customWidth="1"/>
    <col min="12" max="12" width="29.28515625" customWidth="1"/>
    <col min="13" max="13" width="8.140625" customWidth="1"/>
    <col min="14" max="14" width="25.28515625" customWidth="1"/>
    <col min="15" max="15" width="8.5703125" customWidth="1"/>
    <col min="16" max="16" width="33" customWidth="1"/>
    <col min="17" max="17" width="8.140625" customWidth="1"/>
    <col min="18" max="18" width="29.28515625" customWidth="1"/>
    <col min="19" max="19" width="8.5703125" customWidth="1"/>
    <col min="20" max="20" width="35" customWidth="1"/>
    <col min="21" max="21" width="8.140625" customWidth="1"/>
    <col min="22" max="22" width="25.28515625" customWidth="1"/>
    <col min="23" max="23" width="8.5703125" customWidth="1"/>
    <col min="24" max="24" width="36.5703125" customWidth="1"/>
    <col min="25" max="25" width="8.140625" customWidth="1"/>
    <col min="26" max="26" width="25.28515625" customWidth="1"/>
    <col min="27" max="27" width="36.5703125" customWidth="1"/>
  </cols>
  <sheetData>
    <row r="1" spans="1:27" ht="15" customHeight="1">
      <c r="A1" s="8" t="s">
        <v>40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409</v>
      </c>
      <c r="B3" s="65" t="s">
        <v>9</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c r="A4" s="13" t="s">
        <v>408</v>
      </c>
      <c r="B4" s="65" t="s">
        <v>9</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3"/>
      <c r="B5" s="66" t="s">
        <v>410</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13"/>
      <c r="B6" s="67" t="s">
        <v>411</v>
      </c>
      <c r="C6" s="67"/>
      <c r="D6" s="67"/>
      <c r="E6" s="67"/>
      <c r="F6" s="67"/>
      <c r="G6" s="67"/>
      <c r="H6" s="67"/>
      <c r="I6" s="67"/>
      <c r="J6" s="67"/>
      <c r="K6" s="67"/>
      <c r="L6" s="67"/>
      <c r="M6" s="67"/>
      <c r="N6" s="67"/>
      <c r="O6" s="67"/>
      <c r="P6" s="67"/>
      <c r="Q6" s="67"/>
      <c r="R6" s="67"/>
      <c r="S6" s="67"/>
      <c r="T6" s="67"/>
      <c r="U6" s="67"/>
      <c r="V6" s="67"/>
      <c r="W6" s="67"/>
      <c r="X6" s="67"/>
      <c r="Y6" s="67"/>
      <c r="Z6" s="67"/>
      <c r="AA6" s="67"/>
    </row>
    <row r="7" spans="1:27" ht="25.5" customHeight="1">
      <c r="A7" s="13"/>
      <c r="B7" s="67" t="s">
        <v>412</v>
      </c>
      <c r="C7" s="67"/>
      <c r="D7" s="67"/>
      <c r="E7" s="67"/>
      <c r="F7" s="67"/>
      <c r="G7" s="67"/>
      <c r="H7" s="67"/>
      <c r="I7" s="67"/>
      <c r="J7" s="67"/>
      <c r="K7" s="67"/>
      <c r="L7" s="67"/>
      <c r="M7" s="67"/>
      <c r="N7" s="67"/>
      <c r="O7" s="67"/>
      <c r="P7" s="67"/>
      <c r="Q7" s="67"/>
      <c r="R7" s="67"/>
      <c r="S7" s="67"/>
      <c r="T7" s="67"/>
      <c r="U7" s="67"/>
      <c r="V7" s="67"/>
      <c r="W7" s="67"/>
      <c r="X7" s="67"/>
      <c r="Y7" s="67"/>
      <c r="Z7" s="67"/>
      <c r="AA7" s="67"/>
    </row>
    <row r="8" spans="1:27">
      <c r="A8" s="13"/>
      <c r="B8" s="67" t="s">
        <v>413</v>
      </c>
      <c r="C8" s="67"/>
      <c r="D8" s="67"/>
      <c r="E8" s="67"/>
      <c r="F8" s="67"/>
      <c r="G8" s="67"/>
      <c r="H8" s="67"/>
      <c r="I8" s="67"/>
      <c r="J8" s="67"/>
      <c r="K8" s="67"/>
      <c r="L8" s="67"/>
      <c r="M8" s="67"/>
      <c r="N8" s="67"/>
      <c r="O8" s="67"/>
      <c r="P8" s="67"/>
      <c r="Q8" s="67"/>
      <c r="R8" s="67"/>
      <c r="S8" s="67"/>
      <c r="T8" s="67"/>
      <c r="U8" s="67"/>
      <c r="V8" s="67"/>
      <c r="W8" s="67"/>
      <c r="X8" s="67"/>
      <c r="Y8" s="67"/>
      <c r="Z8" s="67"/>
      <c r="AA8" s="67"/>
    </row>
    <row r="9" spans="1:27">
      <c r="A9" s="13"/>
      <c r="B9" s="67" t="s">
        <v>414</v>
      </c>
      <c r="C9" s="67"/>
      <c r="D9" s="67"/>
      <c r="E9" s="67"/>
      <c r="F9" s="67"/>
      <c r="G9" s="67"/>
      <c r="H9" s="67"/>
      <c r="I9" s="67"/>
      <c r="J9" s="67"/>
      <c r="K9" s="67"/>
      <c r="L9" s="67"/>
      <c r="M9" s="67"/>
      <c r="N9" s="67"/>
      <c r="O9" s="67"/>
      <c r="P9" s="67"/>
      <c r="Q9" s="67"/>
      <c r="R9" s="67"/>
      <c r="S9" s="67"/>
      <c r="T9" s="67"/>
      <c r="U9" s="67"/>
      <c r="V9" s="67"/>
      <c r="W9" s="67"/>
      <c r="X9" s="67"/>
      <c r="Y9" s="67"/>
      <c r="Z9" s="67"/>
      <c r="AA9" s="67"/>
    </row>
    <row r="10" spans="1:27">
      <c r="A10" s="13"/>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7">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7">
      <c r="A12" s="13"/>
      <c r="B12" s="45" t="s">
        <v>309</v>
      </c>
      <c r="C12" s="89" t="s">
        <v>41</v>
      </c>
      <c r="D12" s="89"/>
      <c r="E12" s="89"/>
      <c r="F12" s="42"/>
      <c r="G12" s="89" t="s">
        <v>415</v>
      </c>
      <c r="H12" s="89"/>
      <c r="I12" s="89"/>
      <c r="J12" s="42"/>
      <c r="K12" s="89" t="s">
        <v>416</v>
      </c>
      <c r="L12" s="89"/>
      <c r="M12" s="89"/>
      <c r="N12" s="42"/>
      <c r="O12" s="89" t="s">
        <v>418</v>
      </c>
      <c r="P12" s="89"/>
      <c r="Q12" s="89"/>
      <c r="R12" s="42"/>
      <c r="S12" s="89" t="s">
        <v>420</v>
      </c>
      <c r="T12" s="89"/>
      <c r="U12" s="89"/>
      <c r="V12" s="42"/>
      <c r="W12" s="89" t="s">
        <v>212</v>
      </c>
      <c r="X12" s="89"/>
      <c r="Y12" s="89"/>
    </row>
    <row r="13" spans="1:27" ht="15.75" thickBot="1">
      <c r="A13" s="13"/>
      <c r="B13" s="56"/>
      <c r="C13" s="30"/>
      <c r="D13" s="30"/>
      <c r="E13" s="30"/>
      <c r="F13" s="55"/>
      <c r="G13" s="30"/>
      <c r="H13" s="30"/>
      <c r="I13" s="30"/>
      <c r="J13" s="55"/>
      <c r="K13" s="30" t="s">
        <v>417</v>
      </c>
      <c r="L13" s="30"/>
      <c r="M13" s="30"/>
      <c r="N13" s="55"/>
      <c r="O13" s="30" t="s">
        <v>419</v>
      </c>
      <c r="P13" s="30"/>
      <c r="Q13" s="30"/>
      <c r="R13" s="55"/>
      <c r="S13" s="30" t="s">
        <v>421</v>
      </c>
      <c r="T13" s="30"/>
      <c r="U13" s="30"/>
      <c r="V13" s="55"/>
      <c r="W13" s="30"/>
      <c r="X13" s="30"/>
      <c r="Y13" s="30"/>
    </row>
    <row r="14" spans="1:27">
      <c r="A14" s="13"/>
      <c r="B14" s="69" t="s">
        <v>422</v>
      </c>
      <c r="C14" s="72"/>
      <c r="D14" s="72"/>
      <c r="E14" s="72"/>
      <c r="F14" s="16"/>
      <c r="G14" s="107"/>
      <c r="H14" s="107"/>
      <c r="I14" s="107"/>
      <c r="J14" s="16"/>
      <c r="K14" s="107"/>
      <c r="L14" s="107"/>
      <c r="M14" s="107"/>
      <c r="N14" s="16"/>
      <c r="O14" s="107"/>
      <c r="P14" s="107"/>
      <c r="Q14" s="107"/>
      <c r="R14" s="16"/>
      <c r="S14" s="107"/>
      <c r="T14" s="107"/>
      <c r="U14" s="107"/>
      <c r="V14" s="16"/>
      <c r="W14" s="107"/>
      <c r="X14" s="107"/>
      <c r="Y14" s="107"/>
    </row>
    <row r="15" spans="1:27">
      <c r="A15" s="13"/>
      <c r="B15" s="108" t="s">
        <v>423</v>
      </c>
      <c r="C15" s="71" t="s">
        <v>311</v>
      </c>
      <c r="D15" s="77">
        <v>1116615</v>
      </c>
      <c r="E15" s="42"/>
      <c r="F15" s="42"/>
      <c r="G15" s="71" t="s">
        <v>311</v>
      </c>
      <c r="H15" s="77">
        <v>85488</v>
      </c>
      <c r="I15" s="42"/>
      <c r="J15" s="42"/>
      <c r="K15" s="71" t="s">
        <v>311</v>
      </c>
      <c r="L15" s="77">
        <v>81183</v>
      </c>
      <c r="M15" s="42"/>
      <c r="N15" s="42"/>
      <c r="O15" s="71" t="s">
        <v>311</v>
      </c>
      <c r="P15" s="77">
        <v>203165</v>
      </c>
      <c r="Q15" s="42"/>
      <c r="R15" s="42"/>
      <c r="S15" s="71" t="s">
        <v>311</v>
      </c>
      <c r="T15" s="77">
        <v>100152</v>
      </c>
      <c r="U15" s="42"/>
      <c r="V15" s="42"/>
      <c r="W15" s="71" t="s">
        <v>311</v>
      </c>
      <c r="X15" s="77">
        <v>1586603</v>
      </c>
      <c r="Y15" s="42"/>
    </row>
    <row r="16" spans="1:27">
      <c r="A16" s="13"/>
      <c r="B16" s="108"/>
      <c r="C16" s="71"/>
      <c r="D16" s="77"/>
      <c r="E16" s="42"/>
      <c r="F16" s="42"/>
      <c r="G16" s="71"/>
      <c r="H16" s="77"/>
      <c r="I16" s="42"/>
      <c r="J16" s="42"/>
      <c r="K16" s="71"/>
      <c r="L16" s="77"/>
      <c r="M16" s="42"/>
      <c r="N16" s="42"/>
      <c r="O16" s="71"/>
      <c r="P16" s="77"/>
      <c r="Q16" s="42"/>
      <c r="R16" s="42"/>
      <c r="S16" s="71"/>
      <c r="T16" s="77"/>
      <c r="U16" s="42"/>
      <c r="V16" s="42"/>
      <c r="W16" s="71"/>
      <c r="X16" s="77"/>
      <c r="Y16" s="42"/>
    </row>
    <row r="17" spans="1:25">
      <c r="A17" s="13"/>
      <c r="B17" s="108" t="s">
        <v>424</v>
      </c>
      <c r="C17" s="109" t="s">
        <v>425</v>
      </c>
      <c r="D17" s="109"/>
      <c r="E17" s="71" t="s">
        <v>314</v>
      </c>
      <c r="F17" s="42"/>
      <c r="G17" s="109" t="s">
        <v>372</v>
      </c>
      <c r="H17" s="109"/>
      <c r="I17" s="42"/>
      <c r="J17" s="42"/>
      <c r="K17" s="109" t="s">
        <v>426</v>
      </c>
      <c r="L17" s="109"/>
      <c r="M17" s="71" t="s">
        <v>314</v>
      </c>
      <c r="N17" s="42"/>
      <c r="O17" s="109" t="s">
        <v>372</v>
      </c>
      <c r="P17" s="109"/>
      <c r="Q17" s="42"/>
      <c r="R17" s="42"/>
      <c r="S17" s="109" t="s">
        <v>427</v>
      </c>
      <c r="T17" s="109"/>
      <c r="U17" s="71" t="s">
        <v>314</v>
      </c>
      <c r="V17" s="42"/>
      <c r="W17" s="109" t="s">
        <v>428</v>
      </c>
      <c r="X17" s="109"/>
      <c r="Y17" s="71" t="s">
        <v>314</v>
      </c>
    </row>
    <row r="18" spans="1:25" ht="15.75" thickBot="1">
      <c r="A18" s="13"/>
      <c r="B18" s="108"/>
      <c r="C18" s="101"/>
      <c r="D18" s="101"/>
      <c r="E18" s="110"/>
      <c r="F18" s="55"/>
      <c r="G18" s="101"/>
      <c r="H18" s="101"/>
      <c r="I18" s="55"/>
      <c r="J18" s="55"/>
      <c r="K18" s="101"/>
      <c r="L18" s="101"/>
      <c r="M18" s="110"/>
      <c r="N18" s="55"/>
      <c r="O18" s="101"/>
      <c r="P18" s="101"/>
      <c r="Q18" s="55"/>
      <c r="R18" s="55"/>
      <c r="S18" s="101"/>
      <c r="T18" s="101"/>
      <c r="U18" s="110"/>
      <c r="V18" s="55"/>
      <c r="W18" s="101"/>
      <c r="X18" s="101"/>
      <c r="Y18" s="110"/>
    </row>
    <row r="19" spans="1:25">
      <c r="A19" s="13"/>
      <c r="B19" s="71"/>
      <c r="C19" s="78">
        <v>1108123</v>
      </c>
      <c r="D19" s="78"/>
      <c r="E19" s="40"/>
      <c r="F19" s="40"/>
      <c r="G19" s="78">
        <v>85488</v>
      </c>
      <c r="H19" s="78"/>
      <c r="I19" s="40"/>
      <c r="J19" s="40"/>
      <c r="K19" s="78">
        <v>15411</v>
      </c>
      <c r="L19" s="78"/>
      <c r="M19" s="40"/>
      <c r="N19" s="40"/>
      <c r="O19" s="78">
        <v>203165</v>
      </c>
      <c r="P19" s="78"/>
      <c r="Q19" s="40"/>
      <c r="R19" s="40"/>
      <c r="S19" s="78">
        <v>2810</v>
      </c>
      <c r="T19" s="78"/>
      <c r="U19" s="40"/>
      <c r="V19" s="40"/>
      <c r="W19" s="78">
        <v>1414997</v>
      </c>
      <c r="X19" s="78"/>
      <c r="Y19" s="40"/>
    </row>
    <row r="20" spans="1:25" ht="15.75" thickBot="1">
      <c r="A20" s="13"/>
      <c r="B20" s="71"/>
      <c r="C20" s="81"/>
      <c r="D20" s="81"/>
      <c r="E20" s="55"/>
      <c r="F20" s="55"/>
      <c r="G20" s="81"/>
      <c r="H20" s="81"/>
      <c r="I20" s="55"/>
      <c r="J20" s="55"/>
      <c r="K20" s="81"/>
      <c r="L20" s="81"/>
      <c r="M20" s="55"/>
      <c r="N20" s="55"/>
      <c r="O20" s="81"/>
      <c r="P20" s="81"/>
      <c r="Q20" s="55"/>
      <c r="R20" s="55"/>
      <c r="S20" s="81"/>
      <c r="T20" s="81"/>
      <c r="U20" s="55"/>
      <c r="V20" s="55"/>
      <c r="W20" s="81"/>
      <c r="X20" s="81"/>
      <c r="Y20" s="55"/>
    </row>
    <row r="21" spans="1:25">
      <c r="A21" s="13"/>
      <c r="B21" s="71" t="s">
        <v>429</v>
      </c>
      <c r="C21" s="78">
        <v>7364</v>
      </c>
      <c r="D21" s="78"/>
      <c r="E21" s="40"/>
      <c r="F21" s="40"/>
      <c r="G21" s="111" t="s">
        <v>372</v>
      </c>
      <c r="H21" s="111"/>
      <c r="I21" s="40"/>
      <c r="J21" s="40"/>
      <c r="K21" s="111" t="s">
        <v>372</v>
      </c>
      <c r="L21" s="111"/>
      <c r="M21" s="40"/>
      <c r="N21" s="40"/>
      <c r="O21" s="111" t="s">
        <v>372</v>
      </c>
      <c r="P21" s="111"/>
      <c r="Q21" s="40"/>
      <c r="R21" s="40"/>
      <c r="S21" s="78">
        <v>16242</v>
      </c>
      <c r="T21" s="78"/>
      <c r="U21" s="40"/>
      <c r="V21" s="40"/>
      <c r="W21" s="78">
        <v>23606</v>
      </c>
      <c r="X21" s="78"/>
      <c r="Y21" s="40"/>
    </row>
    <row r="22" spans="1:25">
      <c r="A22" s="13"/>
      <c r="B22" s="71"/>
      <c r="C22" s="77"/>
      <c r="D22" s="77"/>
      <c r="E22" s="42"/>
      <c r="F22" s="42"/>
      <c r="G22" s="109"/>
      <c r="H22" s="109"/>
      <c r="I22" s="42"/>
      <c r="J22" s="42"/>
      <c r="K22" s="109"/>
      <c r="L22" s="109"/>
      <c r="M22" s="42"/>
      <c r="N22" s="42"/>
      <c r="O22" s="109"/>
      <c r="P22" s="109"/>
      <c r="Q22" s="42"/>
      <c r="R22" s="42"/>
      <c r="S22" s="77"/>
      <c r="T22" s="77"/>
      <c r="U22" s="42"/>
      <c r="V22" s="42"/>
      <c r="W22" s="77"/>
      <c r="X22" s="77"/>
      <c r="Y22" s="42"/>
    </row>
    <row r="23" spans="1:25">
      <c r="A23" s="13"/>
      <c r="B23" s="71" t="s">
        <v>430</v>
      </c>
      <c r="C23" s="109" t="s">
        <v>431</v>
      </c>
      <c r="D23" s="109"/>
      <c r="E23" s="71" t="s">
        <v>314</v>
      </c>
      <c r="F23" s="42"/>
      <c r="G23" s="109" t="s">
        <v>372</v>
      </c>
      <c r="H23" s="109"/>
      <c r="I23" s="42"/>
      <c r="J23" s="42"/>
      <c r="K23" s="109" t="s">
        <v>372</v>
      </c>
      <c r="L23" s="109"/>
      <c r="M23" s="42"/>
      <c r="N23" s="42"/>
      <c r="O23" s="109" t="s">
        <v>372</v>
      </c>
      <c r="P23" s="109"/>
      <c r="Q23" s="42"/>
      <c r="R23" s="42"/>
      <c r="S23" s="109" t="s">
        <v>372</v>
      </c>
      <c r="T23" s="109"/>
      <c r="U23" s="42"/>
      <c r="V23" s="42"/>
      <c r="W23" s="109" t="s">
        <v>431</v>
      </c>
      <c r="X23" s="109"/>
      <c r="Y23" s="71" t="s">
        <v>314</v>
      </c>
    </row>
    <row r="24" spans="1:25">
      <c r="A24" s="13"/>
      <c r="B24" s="71"/>
      <c r="C24" s="109"/>
      <c r="D24" s="109"/>
      <c r="E24" s="71"/>
      <c r="F24" s="42"/>
      <c r="G24" s="109"/>
      <c r="H24" s="109"/>
      <c r="I24" s="42"/>
      <c r="J24" s="42"/>
      <c r="K24" s="109"/>
      <c r="L24" s="109"/>
      <c r="M24" s="42"/>
      <c r="N24" s="42"/>
      <c r="O24" s="109"/>
      <c r="P24" s="109"/>
      <c r="Q24" s="42"/>
      <c r="R24" s="42"/>
      <c r="S24" s="109"/>
      <c r="T24" s="109"/>
      <c r="U24" s="42"/>
      <c r="V24" s="42"/>
      <c r="W24" s="109"/>
      <c r="X24" s="109"/>
      <c r="Y24" s="71"/>
    </row>
    <row r="25" spans="1:25">
      <c r="A25" s="13"/>
      <c r="B25" s="71" t="s">
        <v>432</v>
      </c>
      <c r="C25" s="109" t="s">
        <v>433</v>
      </c>
      <c r="D25" s="109"/>
      <c r="E25" s="71" t="s">
        <v>314</v>
      </c>
      <c r="F25" s="42"/>
      <c r="G25" s="109" t="s">
        <v>372</v>
      </c>
      <c r="H25" s="109"/>
      <c r="I25" s="42"/>
      <c r="J25" s="42"/>
      <c r="K25" s="109" t="s">
        <v>372</v>
      </c>
      <c r="L25" s="109"/>
      <c r="M25" s="42"/>
      <c r="N25" s="42"/>
      <c r="O25" s="109" t="s">
        <v>372</v>
      </c>
      <c r="P25" s="109"/>
      <c r="Q25" s="42"/>
      <c r="R25" s="42"/>
      <c r="S25" s="109" t="s">
        <v>372</v>
      </c>
      <c r="T25" s="109"/>
      <c r="U25" s="42"/>
      <c r="V25" s="42"/>
      <c r="W25" s="109" t="s">
        <v>433</v>
      </c>
      <c r="X25" s="109"/>
      <c r="Y25" s="71" t="s">
        <v>314</v>
      </c>
    </row>
    <row r="26" spans="1:25">
      <c r="A26" s="13"/>
      <c r="B26" s="71"/>
      <c r="C26" s="109"/>
      <c r="D26" s="109"/>
      <c r="E26" s="71"/>
      <c r="F26" s="42"/>
      <c r="G26" s="109"/>
      <c r="H26" s="109"/>
      <c r="I26" s="42"/>
      <c r="J26" s="42"/>
      <c r="K26" s="109"/>
      <c r="L26" s="109"/>
      <c r="M26" s="42"/>
      <c r="N26" s="42"/>
      <c r="O26" s="109"/>
      <c r="P26" s="109"/>
      <c r="Q26" s="42"/>
      <c r="R26" s="42"/>
      <c r="S26" s="109"/>
      <c r="T26" s="109"/>
      <c r="U26" s="42"/>
      <c r="V26" s="42"/>
      <c r="W26" s="109"/>
      <c r="X26" s="109"/>
      <c r="Y26" s="71"/>
    </row>
    <row r="27" spans="1:25">
      <c r="A27" s="13"/>
      <c r="B27" s="112" t="s">
        <v>434</v>
      </c>
      <c r="C27" s="77">
        <v>10571</v>
      </c>
      <c r="D27" s="77"/>
      <c r="E27" s="42"/>
      <c r="F27" s="42"/>
      <c r="G27" s="109" t="s">
        <v>372</v>
      </c>
      <c r="H27" s="109"/>
      <c r="I27" s="42"/>
      <c r="J27" s="42"/>
      <c r="K27" s="109" t="s">
        <v>372</v>
      </c>
      <c r="L27" s="109"/>
      <c r="M27" s="42"/>
      <c r="N27" s="42"/>
      <c r="O27" s="109" t="s">
        <v>372</v>
      </c>
      <c r="P27" s="109"/>
      <c r="Q27" s="42"/>
      <c r="R27" s="42"/>
      <c r="S27" s="109" t="s">
        <v>372</v>
      </c>
      <c r="T27" s="109"/>
      <c r="U27" s="42"/>
      <c r="V27" s="42"/>
      <c r="W27" s="77">
        <v>10571</v>
      </c>
      <c r="X27" s="77"/>
      <c r="Y27" s="42"/>
    </row>
    <row r="28" spans="1:25" ht="15.75" thickBot="1">
      <c r="A28" s="13"/>
      <c r="B28" s="112"/>
      <c r="C28" s="81"/>
      <c r="D28" s="81"/>
      <c r="E28" s="55"/>
      <c r="F28" s="55"/>
      <c r="G28" s="101"/>
      <c r="H28" s="101"/>
      <c r="I28" s="55"/>
      <c r="J28" s="55"/>
      <c r="K28" s="101"/>
      <c r="L28" s="101"/>
      <c r="M28" s="55"/>
      <c r="N28" s="55"/>
      <c r="O28" s="101"/>
      <c r="P28" s="101"/>
      <c r="Q28" s="55"/>
      <c r="R28" s="55"/>
      <c r="S28" s="101"/>
      <c r="T28" s="101"/>
      <c r="U28" s="55"/>
      <c r="V28" s="55"/>
      <c r="W28" s="81"/>
      <c r="X28" s="81"/>
      <c r="Y28" s="55"/>
    </row>
    <row r="29" spans="1:25">
      <c r="A29" s="13"/>
      <c r="B29" s="71" t="s">
        <v>435</v>
      </c>
      <c r="C29" s="111"/>
      <c r="D29" s="111"/>
      <c r="E29" s="40"/>
      <c r="F29" s="40"/>
      <c r="G29" s="111"/>
      <c r="H29" s="111"/>
      <c r="I29" s="40"/>
      <c r="J29" s="40"/>
      <c r="K29" s="111"/>
      <c r="L29" s="111"/>
      <c r="M29" s="40"/>
      <c r="N29" s="40"/>
      <c r="O29" s="111"/>
      <c r="P29" s="111"/>
      <c r="Q29" s="40"/>
      <c r="R29" s="40"/>
      <c r="S29" s="111"/>
      <c r="T29" s="111"/>
      <c r="U29" s="40"/>
      <c r="V29" s="40"/>
      <c r="W29" s="111"/>
      <c r="X29" s="111"/>
      <c r="Y29" s="40"/>
    </row>
    <row r="30" spans="1:25">
      <c r="A30" s="13"/>
      <c r="B30" s="71"/>
      <c r="C30" s="109"/>
      <c r="D30" s="109"/>
      <c r="E30" s="42"/>
      <c r="F30" s="42"/>
      <c r="G30" s="109"/>
      <c r="H30" s="109"/>
      <c r="I30" s="42"/>
      <c r="J30" s="42"/>
      <c r="K30" s="109"/>
      <c r="L30" s="109"/>
      <c r="M30" s="42"/>
      <c r="N30" s="42"/>
      <c r="O30" s="109"/>
      <c r="P30" s="109"/>
      <c r="Q30" s="42"/>
      <c r="R30" s="42"/>
      <c r="S30" s="109"/>
      <c r="T30" s="109"/>
      <c r="U30" s="42"/>
      <c r="V30" s="42"/>
      <c r="W30" s="109"/>
      <c r="X30" s="109"/>
      <c r="Y30" s="42"/>
    </row>
    <row r="31" spans="1:25">
      <c r="A31" s="13"/>
      <c r="B31" s="108" t="s">
        <v>423</v>
      </c>
      <c r="C31" s="77">
        <v>1097058</v>
      </c>
      <c r="D31" s="77"/>
      <c r="E31" s="42"/>
      <c r="F31" s="42"/>
      <c r="G31" s="77">
        <v>85488</v>
      </c>
      <c r="H31" s="77"/>
      <c r="I31" s="42"/>
      <c r="J31" s="42"/>
      <c r="K31" s="77">
        <v>81183</v>
      </c>
      <c r="L31" s="77"/>
      <c r="M31" s="42"/>
      <c r="N31" s="42"/>
      <c r="O31" s="77">
        <v>203165</v>
      </c>
      <c r="P31" s="77"/>
      <c r="Q31" s="42"/>
      <c r="R31" s="42"/>
      <c r="S31" s="77">
        <v>19052</v>
      </c>
      <c r="T31" s="77"/>
      <c r="U31" s="42"/>
      <c r="V31" s="42"/>
      <c r="W31" s="77">
        <v>1485946</v>
      </c>
      <c r="X31" s="77"/>
      <c r="Y31" s="42"/>
    </row>
    <row r="32" spans="1:25">
      <c r="A32" s="13"/>
      <c r="B32" s="108"/>
      <c r="C32" s="77"/>
      <c r="D32" s="77"/>
      <c r="E32" s="42"/>
      <c r="F32" s="42"/>
      <c r="G32" s="77"/>
      <c r="H32" s="77"/>
      <c r="I32" s="42"/>
      <c r="J32" s="42"/>
      <c r="K32" s="77"/>
      <c r="L32" s="77"/>
      <c r="M32" s="42"/>
      <c r="N32" s="42"/>
      <c r="O32" s="77"/>
      <c r="P32" s="77"/>
      <c r="Q32" s="42"/>
      <c r="R32" s="42"/>
      <c r="S32" s="77"/>
      <c r="T32" s="77"/>
      <c r="U32" s="42"/>
      <c r="V32" s="42"/>
      <c r="W32" s="77"/>
      <c r="X32" s="77"/>
      <c r="Y32" s="42"/>
    </row>
    <row r="33" spans="1:25">
      <c r="A33" s="13"/>
      <c r="B33" s="108" t="s">
        <v>424</v>
      </c>
      <c r="C33" s="109" t="s">
        <v>431</v>
      </c>
      <c r="D33" s="109"/>
      <c r="E33" s="71" t="s">
        <v>314</v>
      </c>
      <c r="F33" s="42"/>
      <c r="G33" s="109" t="s">
        <v>372</v>
      </c>
      <c r="H33" s="109"/>
      <c r="I33" s="42"/>
      <c r="J33" s="42"/>
      <c r="K33" s="109" t="s">
        <v>426</v>
      </c>
      <c r="L33" s="109"/>
      <c r="M33" s="71" t="s">
        <v>314</v>
      </c>
      <c r="N33" s="42"/>
      <c r="O33" s="109" t="s">
        <v>372</v>
      </c>
      <c r="P33" s="109"/>
      <c r="Q33" s="42"/>
      <c r="R33" s="42"/>
      <c r="S33" s="109" t="s">
        <v>372</v>
      </c>
      <c r="T33" s="109"/>
      <c r="U33" s="42"/>
      <c r="V33" s="42"/>
      <c r="W33" s="109" t="s">
        <v>436</v>
      </c>
      <c r="X33" s="109"/>
      <c r="Y33" s="71" t="s">
        <v>314</v>
      </c>
    </row>
    <row r="34" spans="1:25" ht="15.75" thickBot="1">
      <c r="A34" s="13"/>
      <c r="B34" s="108"/>
      <c r="C34" s="101"/>
      <c r="D34" s="101"/>
      <c r="E34" s="110"/>
      <c r="F34" s="55"/>
      <c r="G34" s="101"/>
      <c r="H34" s="101"/>
      <c r="I34" s="55"/>
      <c r="J34" s="55"/>
      <c r="K34" s="101"/>
      <c r="L34" s="101"/>
      <c r="M34" s="110"/>
      <c r="N34" s="55"/>
      <c r="O34" s="101"/>
      <c r="P34" s="101"/>
      <c r="Q34" s="55"/>
      <c r="R34" s="55"/>
      <c r="S34" s="101"/>
      <c r="T34" s="101"/>
      <c r="U34" s="55"/>
      <c r="V34" s="55"/>
      <c r="W34" s="101"/>
      <c r="X34" s="101"/>
      <c r="Y34" s="110"/>
    </row>
    <row r="35" spans="1:25">
      <c r="A35" s="13"/>
      <c r="B35" s="71"/>
      <c r="C35" s="78">
        <v>994799</v>
      </c>
      <c r="D35" s="78"/>
      <c r="E35" s="40"/>
      <c r="F35" s="40"/>
      <c r="G35" s="78">
        <v>85488</v>
      </c>
      <c r="H35" s="78"/>
      <c r="I35" s="40"/>
      <c r="J35" s="40"/>
      <c r="K35" s="78">
        <v>15411</v>
      </c>
      <c r="L35" s="78"/>
      <c r="M35" s="40"/>
      <c r="N35" s="40"/>
      <c r="O35" s="78">
        <v>203165</v>
      </c>
      <c r="P35" s="78"/>
      <c r="Q35" s="40"/>
      <c r="R35" s="40"/>
      <c r="S35" s="78">
        <v>19052</v>
      </c>
      <c r="T35" s="78"/>
      <c r="U35" s="40"/>
      <c r="V35" s="40"/>
      <c r="W35" s="78">
        <v>1317915</v>
      </c>
      <c r="X35" s="78"/>
      <c r="Y35" s="40"/>
    </row>
    <row r="36" spans="1:25" ht="15.75" thickBot="1">
      <c r="A36" s="13"/>
      <c r="B36" s="71"/>
      <c r="C36" s="81"/>
      <c r="D36" s="81"/>
      <c r="E36" s="55"/>
      <c r="F36" s="55"/>
      <c r="G36" s="81"/>
      <c r="H36" s="81"/>
      <c r="I36" s="55"/>
      <c r="J36" s="55"/>
      <c r="K36" s="81"/>
      <c r="L36" s="81"/>
      <c r="M36" s="55"/>
      <c r="N36" s="55"/>
      <c r="O36" s="81"/>
      <c r="P36" s="81"/>
      <c r="Q36" s="55"/>
      <c r="R36" s="55"/>
      <c r="S36" s="81"/>
      <c r="T36" s="81"/>
      <c r="U36" s="55"/>
      <c r="V36" s="55"/>
      <c r="W36" s="81"/>
      <c r="X36" s="81"/>
      <c r="Y36" s="55"/>
    </row>
    <row r="37" spans="1:25">
      <c r="A37" s="13"/>
      <c r="B37" s="82" t="s">
        <v>437</v>
      </c>
      <c r="C37" s="114" t="s">
        <v>372</v>
      </c>
      <c r="D37" s="114"/>
      <c r="E37" s="40"/>
      <c r="F37" s="40"/>
      <c r="G37" s="114" t="s">
        <v>372</v>
      </c>
      <c r="H37" s="114"/>
      <c r="I37" s="40"/>
      <c r="J37" s="40"/>
      <c r="K37" s="114" t="s">
        <v>438</v>
      </c>
      <c r="L37" s="114"/>
      <c r="M37" s="73" t="s">
        <v>314</v>
      </c>
      <c r="N37" s="40"/>
      <c r="O37" s="114" t="s">
        <v>372</v>
      </c>
      <c r="P37" s="114"/>
      <c r="Q37" s="40"/>
      <c r="R37" s="40"/>
      <c r="S37" s="75">
        <v>1809</v>
      </c>
      <c r="T37" s="75"/>
      <c r="U37" s="40"/>
      <c r="V37" s="40"/>
      <c r="W37" s="114" t="s">
        <v>372</v>
      </c>
      <c r="X37" s="114"/>
      <c r="Y37" s="40"/>
    </row>
    <row r="38" spans="1:25">
      <c r="A38" s="13"/>
      <c r="B38" s="82"/>
      <c r="C38" s="113"/>
      <c r="D38" s="113"/>
      <c r="E38" s="42"/>
      <c r="F38" s="42"/>
      <c r="G38" s="113"/>
      <c r="H38" s="113"/>
      <c r="I38" s="42"/>
      <c r="J38" s="42"/>
      <c r="K38" s="113"/>
      <c r="L38" s="113"/>
      <c r="M38" s="82"/>
      <c r="N38" s="42"/>
      <c r="O38" s="113"/>
      <c r="P38" s="113"/>
      <c r="Q38" s="42"/>
      <c r="R38" s="42"/>
      <c r="S38" s="79"/>
      <c r="T38" s="79"/>
      <c r="U38" s="42"/>
      <c r="V38" s="42"/>
      <c r="W38" s="113"/>
      <c r="X38" s="113"/>
      <c r="Y38" s="42"/>
    </row>
    <row r="39" spans="1:25">
      <c r="A39" s="13"/>
      <c r="B39" s="82" t="s">
        <v>429</v>
      </c>
      <c r="C39" s="113" t="s">
        <v>372</v>
      </c>
      <c r="D39" s="113"/>
      <c r="E39" s="42"/>
      <c r="F39" s="42"/>
      <c r="G39" s="113" t="s">
        <v>372</v>
      </c>
      <c r="H39" s="113"/>
      <c r="I39" s="42"/>
      <c r="J39" s="42"/>
      <c r="K39" s="113" t="s">
        <v>372</v>
      </c>
      <c r="L39" s="113"/>
      <c r="M39" s="42"/>
      <c r="N39" s="42"/>
      <c r="O39" s="113" t="s">
        <v>372</v>
      </c>
      <c r="P39" s="113"/>
      <c r="Q39" s="42"/>
      <c r="R39" s="42"/>
      <c r="S39" s="79">
        <v>7934</v>
      </c>
      <c r="T39" s="79"/>
      <c r="U39" s="42"/>
      <c r="V39" s="42"/>
      <c r="W39" s="79">
        <v>7934</v>
      </c>
      <c r="X39" s="79"/>
      <c r="Y39" s="42"/>
    </row>
    <row r="40" spans="1:25">
      <c r="A40" s="13"/>
      <c r="B40" s="82"/>
      <c r="C40" s="113"/>
      <c r="D40" s="113"/>
      <c r="E40" s="42"/>
      <c r="F40" s="42"/>
      <c r="G40" s="113"/>
      <c r="H40" s="113"/>
      <c r="I40" s="42"/>
      <c r="J40" s="42"/>
      <c r="K40" s="113"/>
      <c r="L40" s="113"/>
      <c r="M40" s="42"/>
      <c r="N40" s="42"/>
      <c r="O40" s="113"/>
      <c r="P40" s="113"/>
      <c r="Q40" s="42"/>
      <c r="R40" s="42"/>
      <c r="S40" s="79"/>
      <c r="T40" s="79"/>
      <c r="U40" s="42"/>
      <c r="V40" s="42"/>
      <c r="W40" s="79"/>
      <c r="X40" s="79"/>
      <c r="Y40" s="42"/>
    </row>
    <row r="41" spans="1:25">
      <c r="A41" s="13"/>
      <c r="B41" s="82" t="s">
        <v>432</v>
      </c>
      <c r="C41" s="113" t="s">
        <v>372</v>
      </c>
      <c r="D41" s="113"/>
      <c r="E41" s="42"/>
      <c r="F41" s="42"/>
      <c r="G41" s="113" t="s">
        <v>372</v>
      </c>
      <c r="H41" s="113"/>
      <c r="I41" s="42"/>
      <c r="J41" s="42"/>
      <c r="K41" s="113" t="s">
        <v>439</v>
      </c>
      <c r="L41" s="113"/>
      <c r="M41" s="82" t="s">
        <v>314</v>
      </c>
      <c r="N41" s="42"/>
      <c r="O41" s="113" t="s">
        <v>372</v>
      </c>
      <c r="P41" s="113"/>
      <c r="Q41" s="42"/>
      <c r="R41" s="42"/>
      <c r="S41" s="113" t="s">
        <v>372</v>
      </c>
      <c r="T41" s="113"/>
      <c r="U41" s="42"/>
      <c r="V41" s="42"/>
      <c r="W41" s="113" t="s">
        <v>439</v>
      </c>
      <c r="X41" s="113"/>
      <c r="Y41" s="82" t="s">
        <v>314</v>
      </c>
    </row>
    <row r="42" spans="1:25">
      <c r="A42" s="13"/>
      <c r="B42" s="82"/>
      <c r="C42" s="113"/>
      <c r="D42" s="113"/>
      <c r="E42" s="42"/>
      <c r="F42" s="42"/>
      <c r="G42" s="113"/>
      <c r="H42" s="113"/>
      <c r="I42" s="42"/>
      <c r="J42" s="42"/>
      <c r="K42" s="113"/>
      <c r="L42" s="113"/>
      <c r="M42" s="82"/>
      <c r="N42" s="42"/>
      <c r="O42" s="113"/>
      <c r="P42" s="113"/>
      <c r="Q42" s="42"/>
      <c r="R42" s="42"/>
      <c r="S42" s="113"/>
      <c r="T42" s="113"/>
      <c r="U42" s="42"/>
      <c r="V42" s="42"/>
      <c r="W42" s="113"/>
      <c r="X42" s="113"/>
      <c r="Y42" s="82"/>
    </row>
    <row r="43" spans="1:25">
      <c r="A43" s="13"/>
      <c r="B43" s="115" t="s">
        <v>434</v>
      </c>
      <c r="C43" s="113" t="s">
        <v>440</v>
      </c>
      <c r="D43" s="113"/>
      <c r="E43" s="82" t="s">
        <v>314</v>
      </c>
      <c r="F43" s="42"/>
      <c r="G43" s="113" t="s">
        <v>372</v>
      </c>
      <c r="H43" s="113"/>
      <c r="I43" s="42"/>
      <c r="J43" s="42"/>
      <c r="K43" s="113" t="s">
        <v>372</v>
      </c>
      <c r="L43" s="113"/>
      <c r="M43" s="42"/>
      <c r="N43" s="42"/>
      <c r="O43" s="113" t="s">
        <v>372</v>
      </c>
      <c r="P43" s="113"/>
      <c r="Q43" s="42"/>
      <c r="R43" s="42"/>
      <c r="S43" s="113" t="s">
        <v>372</v>
      </c>
      <c r="T43" s="113"/>
      <c r="U43" s="42"/>
      <c r="V43" s="42"/>
      <c r="W43" s="113" t="s">
        <v>440</v>
      </c>
      <c r="X43" s="113"/>
      <c r="Y43" s="82" t="s">
        <v>314</v>
      </c>
    </row>
    <row r="44" spans="1:25" ht="15.75" thickBot="1">
      <c r="A44" s="13"/>
      <c r="B44" s="115"/>
      <c r="C44" s="100"/>
      <c r="D44" s="100"/>
      <c r="E44" s="116"/>
      <c r="F44" s="55"/>
      <c r="G44" s="100"/>
      <c r="H44" s="100"/>
      <c r="I44" s="55"/>
      <c r="J44" s="55"/>
      <c r="K44" s="100"/>
      <c r="L44" s="100"/>
      <c r="M44" s="55"/>
      <c r="N44" s="55"/>
      <c r="O44" s="100"/>
      <c r="P44" s="100"/>
      <c r="Q44" s="55"/>
      <c r="R44" s="55"/>
      <c r="S44" s="100"/>
      <c r="T44" s="100"/>
      <c r="U44" s="55"/>
      <c r="V44" s="55"/>
      <c r="W44" s="100"/>
      <c r="X44" s="100"/>
      <c r="Y44" s="116"/>
    </row>
    <row r="45" spans="1:25">
      <c r="A45" s="13"/>
      <c r="B45" s="82" t="s">
        <v>441</v>
      </c>
      <c r="C45" s="114" t="s">
        <v>374</v>
      </c>
      <c r="D45" s="114"/>
      <c r="E45" s="40"/>
      <c r="F45" s="40"/>
      <c r="G45" s="114" t="s">
        <v>374</v>
      </c>
      <c r="H45" s="114"/>
      <c r="I45" s="40"/>
      <c r="J45" s="40"/>
      <c r="K45" s="114" t="s">
        <v>374</v>
      </c>
      <c r="L45" s="114"/>
      <c r="M45" s="40"/>
      <c r="N45" s="40"/>
      <c r="O45" s="114" t="s">
        <v>374</v>
      </c>
      <c r="P45" s="114"/>
      <c r="Q45" s="40"/>
      <c r="R45" s="40"/>
      <c r="S45" s="114" t="s">
        <v>374</v>
      </c>
      <c r="T45" s="114"/>
      <c r="U45" s="40"/>
      <c r="V45" s="40"/>
      <c r="W45" s="114" t="s">
        <v>374</v>
      </c>
      <c r="X45" s="114"/>
      <c r="Y45" s="40"/>
    </row>
    <row r="46" spans="1:25">
      <c r="A46" s="13"/>
      <c r="B46" s="82"/>
      <c r="C46" s="113"/>
      <c r="D46" s="113"/>
      <c r="E46" s="42"/>
      <c r="F46" s="42"/>
      <c r="G46" s="113"/>
      <c r="H46" s="113"/>
      <c r="I46" s="42"/>
      <c r="J46" s="42"/>
      <c r="K46" s="113"/>
      <c r="L46" s="113"/>
      <c r="M46" s="42"/>
      <c r="N46" s="42"/>
      <c r="O46" s="113"/>
      <c r="P46" s="113"/>
      <c r="Q46" s="42"/>
      <c r="R46" s="42"/>
      <c r="S46" s="113"/>
      <c r="T46" s="113"/>
      <c r="U46" s="42"/>
      <c r="V46" s="42"/>
      <c r="W46" s="113"/>
      <c r="X46" s="113"/>
      <c r="Y46" s="42"/>
    </row>
    <row r="47" spans="1:25">
      <c r="A47" s="13"/>
      <c r="B47" s="117" t="s">
        <v>423</v>
      </c>
      <c r="C47" s="79">
        <v>1073433</v>
      </c>
      <c r="D47" s="79"/>
      <c r="E47" s="42"/>
      <c r="F47" s="42"/>
      <c r="G47" s="79">
        <v>85488</v>
      </c>
      <c r="H47" s="79"/>
      <c r="I47" s="42"/>
      <c r="J47" s="42"/>
      <c r="K47" s="113" t="s">
        <v>372</v>
      </c>
      <c r="L47" s="113"/>
      <c r="M47" s="42"/>
      <c r="N47" s="42"/>
      <c r="O47" s="79">
        <v>203165</v>
      </c>
      <c r="P47" s="79"/>
      <c r="Q47" s="42"/>
      <c r="R47" s="42"/>
      <c r="S47" s="79">
        <v>34877</v>
      </c>
      <c r="T47" s="79"/>
      <c r="U47" s="42"/>
      <c r="V47" s="42"/>
      <c r="W47" s="79">
        <v>1396963</v>
      </c>
      <c r="X47" s="79"/>
      <c r="Y47" s="42"/>
    </row>
    <row r="48" spans="1:25">
      <c r="A48" s="13"/>
      <c r="B48" s="117"/>
      <c r="C48" s="79"/>
      <c r="D48" s="79"/>
      <c r="E48" s="42"/>
      <c r="F48" s="42"/>
      <c r="G48" s="79"/>
      <c r="H48" s="79"/>
      <c r="I48" s="42"/>
      <c r="J48" s="42"/>
      <c r="K48" s="113"/>
      <c r="L48" s="113"/>
      <c r="M48" s="42"/>
      <c r="N48" s="42"/>
      <c r="O48" s="79"/>
      <c r="P48" s="79"/>
      <c r="Q48" s="42"/>
      <c r="R48" s="42"/>
      <c r="S48" s="79"/>
      <c r="T48" s="79"/>
      <c r="U48" s="42"/>
      <c r="V48" s="42"/>
      <c r="W48" s="79"/>
      <c r="X48" s="79"/>
      <c r="Y48" s="42"/>
    </row>
    <row r="49" spans="1:27">
      <c r="A49" s="13"/>
      <c r="B49" s="117" t="s">
        <v>424</v>
      </c>
      <c r="C49" s="113" t="s">
        <v>431</v>
      </c>
      <c r="D49" s="113"/>
      <c r="E49" s="82" t="s">
        <v>314</v>
      </c>
      <c r="F49" s="42"/>
      <c r="G49" s="113" t="s">
        <v>372</v>
      </c>
      <c r="H49" s="113"/>
      <c r="I49" s="42"/>
      <c r="J49" s="42"/>
      <c r="K49" s="113" t="s">
        <v>372</v>
      </c>
      <c r="L49" s="113"/>
      <c r="M49" s="42"/>
      <c r="N49" s="42"/>
      <c r="O49" s="113" t="s">
        <v>372</v>
      </c>
      <c r="P49" s="113"/>
      <c r="Q49" s="42"/>
      <c r="R49" s="42"/>
      <c r="S49" s="113" t="s">
        <v>442</v>
      </c>
      <c r="T49" s="113"/>
      <c r="U49" s="82" t="s">
        <v>314</v>
      </c>
      <c r="V49" s="42"/>
      <c r="W49" s="113" t="s">
        <v>443</v>
      </c>
      <c r="X49" s="113"/>
      <c r="Y49" s="82" t="s">
        <v>314</v>
      </c>
    </row>
    <row r="50" spans="1:27" ht="15.75" thickBot="1">
      <c r="A50" s="13"/>
      <c r="B50" s="117"/>
      <c r="C50" s="100"/>
      <c r="D50" s="100"/>
      <c r="E50" s="116"/>
      <c r="F50" s="55"/>
      <c r="G50" s="100"/>
      <c r="H50" s="100"/>
      <c r="I50" s="55"/>
      <c r="J50" s="55"/>
      <c r="K50" s="100"/>
      <c r="L50" s="100"/>
      <c r="M50" s="55"/>
      <c r="N50" s="55"/>
      <c r="O50" s="100"/>
      <c r="P50" s="100"/>
      <c r="Q50" s="55"/>
      <c r="R50" s="55"/>
      <c r="S50" s="100"/>
      <c r="T50" s="100"/>
      <c r="U50" s="116"/>
      <c r="V50" s="55"/>
      <c r="W50" s="100"/>
      <c r="X50" s="100"/>
      <c r="Y50" s="116"/>
    </row>
    <row r="51" spans="1:27">
      <c r="A51" s="13"/>
      <c r="B51" s="82"/>
      <c r="C51" s="73" t="s">
        <v>311</v>
      </c>
      <c r="D51" s="75">
        <v>971174</v>
      </c>
      <c r="E51" s="40"/>
      <c r="F51" s="40"/>
      <c r="G51" s="73" t="s">
        <v>311</v>
      </c>
      <c r="H51" s="75">
        <v>85488</v>
      </c>
      <c r="I51" s="40"/>
      <c r="J51" s="40"/>
      <c r="K51" s="73" t="s">
        <v>311</v>
      </c>
      <c r="L51" s="114" t="s">
        <v>372</v>
      </c>
      <c r="M51" s="40"/>
      <c r="N51" s="40"/>
      <c r="O51" s="73" t="s">
        <v>311</v>
      </c>
      <c r="P51" s="75">
        <v>203165</v>
      </c>
      <c r="Q51" s="40"/>
      <c r="R51" s="40"/>
      <c r="S51" s="73" t="s">
        <v>311</v>
      </c>
      <c r="T51" s="75">
        <v>28795</v>
      </c>
      <c r="U51" s="40"/>
      <c r="V51" s="40"/>
      <c r="W51" s="73" t="s">
        <v>311</v>
      </c>
      <c r="X51" s="75">
        <v>1288622</v>
      </c>
      <c r="Y51" s="40"/>
    </row>
    <row r="52" spans="1:27" ht="15.75" thickBot="1">
      <c r="A52" s="13"/>
      <c r="B52" s="82"/>
      <c r="C52" s="83"/>
      <c r="D52" s="84"/>
      <c r="E52" s="61"/>
      <c r="F52" s="61"/>
      <c r="G52" s="83"/>
      <c r="H52" s="84"/>
      <c r="I52" s="61"/>
      <c r="J52" s="61"/>
      <c r="K52" s="83"/>
      <c r="L52" s="118"/>
      <c r="M52" s="61"/>
      <c r="N52" s="61"/>
      <c r="O52" s="83"/>
      <c r="P52" s="84"/>
      <c r="Q52" s="61"/>
      <c r="R52" s="61"/>
      <c r="S52" s="83"/>
      <c r="T52" s="84"/>
      <c r="U52" s="61"/>
      <c r="V52" s="61"/>
      <c r="W52" s="83"/>
      <c r="X52" s="84"/>
      <c r="Y52" s="61"/>
    </row>
    <row r="53" spans="1:27" ht="15.75" thickTop="1">
      <c r="A53" s="13"/>
      <c r="B53" s="67" t="s">
        <v>444</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c r="A54" s="13"/>
      <c r="B54" s="29"/>
      <c r="C54" s="29"/>
      <c r="D54" s="29"/>
      <c r="E54" s="29"/>
      <c r="F54" s="29"/>
      <c r="G54" s="29"/>
      <c r="H54" s="29"/>
      <c r="I54" s="29"/>
      <c r="J54" s="29"/>
      <c r="K54" s="29"/>
      <c r="L54" s="29"/>
      <c r="M54" s="29"/>
      <c r="N54" s="29"/>
      <c r="O54" s="29"/>
      <c r="P54" s="29"/>
      <c r="Q54" s="29"/>
      <c r="R54" s="29"/>
      <c r="S54" s="29"/>
      <c r="T54" s="29"/>
      <c r="U54" s="29"/>
    </row>
    <row r="55" spans="1:27">
      <c r="A55" s="13"/>
      <c r="B55" s="15"/>
      <c r="C55" s="15"/>
      <c r="D55" s="15"/>
      <c r="E55" s="15"/>
      <c r="F55" s="15"/>
      <c r="G55" s="15"/>
      <c r="H55" s="15"/>
      <c r="I55" s="15"/>
      <c r="J55" s="15"/>
      <c r="K55" s="15"/>
      <c r="L55" s="15"/>
      <c r="M55" s="15"/>
      <c r="N55" s="15"/>
      <c r="O55" s="15"/>
      <c r="P55" s="15"/>
      <c r="Q55" s="15"/>
      <c r="R55" s="15"/>
      <c r="S55" s="15"/>
      <c r="T55" s="15"/>
      <c r="U55" s="15"/>
    </row>
    <row r="56" spans="1:27">
      <c r="A56" s="13"/>
      <c r="B56" s="45" t="s">
        <v>309</v>
      </c>
      <c r="C56" s="89" t="s">
        <v>445</v>
      </c>
      <c r="D56" s="89"/>
      <c r="E56" s="89"/>
      <c r="F56" s="42"/>
      <c r="G56" s="89" t="s">
        <v>446</v>
      </c>
      <c r="H56" s="89"/>
      <c r="I56" s="89"/>
      <c r="J56" s="42"/>
      <c r="K56" s="89" t="s">
        <v>448</v>
      </c>
      <c r="L56" s="89"/>
      <c r="M56" s="89"/>
      <c r="N56" s="42"/>
      <c r="O56" s="89" t="s">
        <v>448</v>
      </c>
      <c r="P56" s="89"/>
      <c r="Q56" s="89"/>
      <c r="R56" s="42"/>
      <c r="S56" s="89" t="s">
        <v>212</v>
      </c>
      <c r="T56" s="89"/>
      <c r="U56" s="89"/>
    </row>
    <row r="57" spans="1:27" ht="15.75" thickBot="1">
      <c r="A57" s="13"/>
      <c r="B57" s="56"/>
      <c r="C57" s="30" t="s">
        <v>41</v>
      </c>
      <c r="D57" s="30"/>
      <c r="E57" s="30"/>
      <c r="F57" s="55"/>
      <c r="G57" s="30" t="s">
        <v>447</v>
      </c>
      <c r="H57" s="30"/>
      <c r="I57" s="30"/>
      <c r="J57" s="55"/>
      <c r="K57" s="30" t="s">
        <v>449</v>
      </c>
      <c r="L57" s="30"/>
      <c r="M57" s="30"/>
      <c r="N57" s="55"/>
      <c r="O57" s="30" t="s">
        <v>450</v>
      </c>
      <c r="P57" s="30"/>
      <c r="Q57" s="30"/>
      <c r="R57" s="55"/>
      <c r="S57" s="30"/>
      <c r="T57" s="30"/>
      <c r="U57" s="30"/>
    </row>
    <row r="58" spans="1:27">
      <c r="A58" s="13"/>
      <c r="B58" s="119" t="s">
        <v>422</v>
      </c>
      <c r="C58" s="123"/>
      <c r="D58" s="123"/>
      <c r="E58" s="123"/>
      <c r="F58" s="16"/>
      <c r="G58" s="123"/>
      <c r="H58" s="123"/>
      <c r="I58" s="123"/>
      <c r="J58" s="16"/>
      <c r="K58" s="123"/>
      <c r="L58" s="123"/>
      <c r="M58" s="123"/>
      <c r="N58" s="16"/>
      <c r="O58" s="123"/>
      <c r="P58" s="123"/>
      <c r="Q58" s="123"/>
      <c r="R58" s="16"/>
      <c r="S58" s="123"/>
      <c r="T58" s="123"/>
      <c r="U58" s="123"/>
    </row>
    <row r="59" spans="1:27">
      <c r="A59" s="13"/>
      <c r="B59" s="124" t="s">
        <v>423</v>
      </c>
      <c r="C59" s="125" t="s">
        <v>311</v>
      </c>
      <c r="D59" s="126">
        <v>409128</v>
      </c>
      <c r="E59" s="42"/>
      <c r="F59" s="42"/>
      <c r="G59" s="125" t="s">
        <v>311</v>
      </c>
      <c r="H59" s="126">
        <v>152187</v>
      </c>
      <c r="I59" s="42"/>
      <c r="J59" s="42"/>
      <c r="K59" s="125" t="s">
        <v>311</v>
      </c>
      <c r="L59" s="126">
        <v>515936</v>
      </c>
      <c r="M59" s="42"/>
      <c r="N59" s="42"/>
      <c r="O59" s="125" t="s">
        <v>311</v>
      </c>
      <c r="P59" s="126">
        <v>39364</v>
      </c>
      <c r="Q59" s="42"/>
      <c r="R59" s="42"/>
      <c r="S59" s="125" t="s">
        <v>311</v>
      </c>
      <c r="T59" s="126">
        <v>1116615</v>
      </c>
      <c r="U59" s="42"/>
    </row>
    <row r="60" spans="1:27">
      <c r="A60" s="13"/>
      <c r="B60" s="124"/>
      <c r="C60" s="125"/>
      <c r="D60" s="126"/>
      <c r="E60" s="42"/>
      <c r="F60" s="42"/>
      <c r="G60" s="125"/>
      <c r="H60" s="126"/>
      <c r="I60" s="42"/>
      <c r="J60" s="42"/>
      <c r="K60" s="125"/>
      <c r="L60" s="126"/>
      <c r="M60" s="42"/>
      <c r="N60" s="42"/>
      <c r="O60" s="125"/>
      <c r="P60" s="126"/>
      <c r="Q60" s="42"/>
      <c r="R60" s="42"/>
      <c r="S60" s="125"/>
      <c r="T60" s="126"/>
      <c r="U60" s="42"/>
    </row>
    <row r="61" spans="1:27">
      <c r="A61" s="13"/>
      <c r="B61" s="124" t="s">
        <v>424</v>
      </c>
      <c r="C61" s="127" t="s">
        <v>372</v>
      </c>
      <c r="D61" s="127"/>
      <c r="E61" s="42"/>
      <c r="F61" s="42"/>
      <c r="G61" s="127" t="s">
        <v>372</v>
      </c>
      <c r="H61" s="127"/>
      <c r="I61" s="42"/>
      <c r="J61" s="42"/>
      <c r="K61" s="127" t="s">
        <v>372</v>
      </c>
      <c r="L61" s="127"/>
      <c r="M61" s="42"/>
      <c r="N61" s="42"/>
      <c r="O61" s="127" t="s">
        <v>425</v>
      </c>
      <c r="P61" s="127"/>
      <c r="Q61" s="125" t="s">
        <v>314</v>
      </c>
      <c r="R61" s="42"/>
      <c r="S61" s="127" t="s">
        <v>425</v>
      </c>
      <c r="T61" s="127"/>
      <c r="U61" s="125" t="s">
        <v>314</v>
      </c>
    </row>
    <row r="62" spans="1:27" ht="15.75" thickBot="1">
      <c r="A62" s="13"/>
      <c r="B62" s="124"/>
      <c r="C62" s="128"/>
      <c r="D62" s="128"/>
      <c r="E62" s="55"/>
      <c r="F62" s="55"/>
      <c r="G62" s="128"/>
      <c r="H62" s="128"/>
      <c r="I62" s="55"/>
      <c r="J62" s="55"/>
      <c r="K62" s="128"/>
      <c r="L62" s="128"/>
      <c r="M62" s="55"/>
      <c r="N62" s="55"/>
      <c r="O62" s="128"/>
      <c r="P62" s="128"/>
      <c r="Q62" s="129"/>
      <c r="R62" s="55"/>
      <c r="S62" s="128"/>
      <c r="T62" s="128"/>
      <c r="U62" s="129"/>
    </row>
    <row r="63" spans="1:27">
      <c r="A63" s="13"/>
      <c r="B63" s="125"/>
      <c r="C63" s="130">
        <v>409128</v>
      </c>
      <c r="D63" s="130"/>
      <c r="E63" s="40"/>
      <c r="F63" s="40"/>
      <c r="G63" s="130">
        <v>152187</v>
      </c>
      <c r="H63" s="130"/>
      <c r="I63" s="40"/>
      <c r="J63" s="40"/>
      <c r="K63" s="130">
        <v>515936</v>
      </c>
      <c r="L63" s="130"/>
      <c r="M63" s="40"/>
      <c r="N63" s="40"/>
      <c r="O63" s="130">
        <v>30872</v>
      </c>
      <c r="P63" s="130"/>
      <c r="Q63" s="40"/>
      <c r="R63" s="40"/>
      <c r="S63" s="130">
        <v>1108123</v>
      </c>
      <c r="T63" s="130"/>
      <c r="U63" s="40"/>
    </row>
    <row r="64" spans="1:27" ht="15.75" thickBot="1">
      <c r="A64" s="13"/>
      <c r="B64" s="125"/>
      <c r="C64" s="131"/>
      <c r="D64" s="131"/>
      <c r="E64" s="55"/>
      <c r="F64" s="55"/>
      <c r="G64" s="131"/>
      <c r="H64" s="131"/>
      <c r="I64" s="55"/>
      <c r="J64" s="55"/>
      <c r="K64" s="131"/>
      <c r="L64" s="131"/>
      <c r="M64" s="55"/>
      <c r="N64" s="55"/>
      <c r="O64" s="131"/>
      <c r="P64" s="131"/>
      <c r="Q64" s="55"/>
      <c r="R64" s="55"/>
      <c r="S64" s="131"/>
      <c r="T64" s="131"/>
      <c r="U64" s="55"/>
    </row>
    <row r="65" spans="1:21">
      <c r="A65" s="13"/>
      <c r="B65" s="125" t="s">
        <v>429</v>
      </c>
      <c r="C65" s="132" t="s">
        <v>372</v>
      </c>
      <c r="D65" s="132"/>
      <c r="E65" s="40"/>
      <c r="F65" s="40"/>
      <c r="G65" s="132" t="s">
        <v>372</v>
      </c>
      <c r="H65" s="132"/>
      <c r="I65" s="40"/>
      <c r="J65" s="40"/>
      <c r="K65" s="130">
        <v>7364</v>
      </c>
      <c r="L65" s="130"/>
      <c r="M65" s="40"/>
      <c r="N65" s="40"/>
      <c r="O65" s="132" t="s">
        <v>372</v>
      </c>
      <c r="P65" s="132"/>
      <c r="Q65" s="40"/>
      <c r="R65" s="40"/>
      <c r="S65" s="130">
        <v>7364</v>
      </c>
      <c r="T65" s="130"/>
      <c r="U65" s="40"/>
    </row>
    <row r="66" spans="1:21">
      <c r="A66" s="13"/>
      <c r="B66" s="125"/>
      <c r="C66" s="127"/>
      <c r="D66" s="127"/>
      <c r="E66" s="42"/>
      <c r="F66" s="42"/>
      <c r="G66" s="127"/>
      <c r="H66" s="127"/>
      <c r="I66" s="42"/>
      <c r="J66" s="42"/>
      <c r="K66" s="126"/>
      <c r="L66" s="126"/>
      <c r="M66" s="42"/>
      <c r="N66" s="42"/>
      <c r="O66" s="127"/>
      <c r="P66" s="127"/>
      <c r="Q66" s="42"/>
      <c r="R66" s="42"/>
      <c r="S66" s="126"/>
      <c r="T66" s="126"/>
      <c r="U66" s="42"/>
    </row>
    <row r="67" spans="1:21">
      <c r="A67" s="13"/>
      <c r="B67" s="125" t="s">
        <v>451</v>
      </c>
      <c r="C67" s="127" t="s">
        <v>372</v>
      </c>
      <c r="D67" s="127"/>
      <c r="E67" s="42"/>
      <c r="F67" s="42"/>
      <c r="G67" s="127" t="s">
        <v>431</v>
      </c>
      <c r="H67" s="127"/>
      <c r="I67" s="125" t="s">
        <v>314</v>
      </c>
      <c r="J67" s="42"/>
      <c r="K67" s="127" t="s">
        <v>372</v>
      </c>
      <c r="L67" s="127"/>
      <c r="M67" s="42"/>
      <c r="N67" s="42"/>
      <c r="O67" s="127" t="s">
        <v>372</v>
      </c>
      <c r="P67" s="127"/>
      <c r="Q67" s="42"/>
      <c r="R67" s="42"/>
      <c r="S67" s="127" t="s">
        <v>431</v>
      </c>
      <c r="T67" s="127"/>
      <c r="U67" s="125" t="s">
        <v>314</v>
      </c>
    </row>
    <row r="68" spans="1:21">
      <c r="A68" s="13"/>
      <c r="B68" s="125"/>
      <c r="C68" s="127"/>
      <c r="D68" s="127"/>
      <c r="E68" s="42"/>
      <c r="F68" s="42"/>
      <c r="G68" s="127"/>
      <c r="H68" s="127"/>
      <c r="I68" s="125"/>
      <c r="J68" s="42"/>
      <c r="K68" s="127"/>
      <c r="L68" s="127"/>
      <c r="M68" s="42"/>
      <c r="N68" s="42"/>
      <c r="O68" s="127"/>
      <c r="P68" s="127"/>
      <c r="Q68" s="42"/>
      <c r="R68" s="42"/>
      <c r="S68" s="127"/>
      <c r="T68" s="127"/>
      <c r="U68" s="125"/>
    </row>
    <row r="69" spans="1:21">
      <c r="A69" s="13"/>
      <c r="B69" s="125" t="s">
        <v>432</v>
      </c>
      <c r="C69" s="127" t="s">
        <v>372</v>
      </c>
      <c r="D69" s="127"/>
      <c r="E69" s="42"/>
      <c r="F69" s="42"/>
      <c r="G69" s="127" t="s">
        <v>372</v>
      </c>
      <c r="H69" s="127"/>
      <c r="I69" s="42"/>
      <c r="J69" s="42"/>
      <c r="K69" s="127" t="s">
        <v>372</v>
      </c>
      <c r="L69" s="127"/>
      <c r="M69" s="42"/>
      <c r="N69" s="42"/>
      <c r="O69" s="127" t="s">
        <v>433</v>
      </c>
      <c r="P69" s="127"/>
      <c r="Q69" s="125" t="s">
        <v>314</v>
      </c>
      <c r="R69" s="42"/>
      <c r="S69" s="127" t="s">
        <v>433</v>
      </c>
      <c r="T69" s="127"/>
      <c r="U69" s="125" t="s">
        <v>314</v>
      </c>
    </row>
    <row r="70" spans="1:21">
      <c r="A70" s="13"/>
      <c r="B70" s="125"/>
      <c r="C70" s="127"/>
      <c r="D70" s="127"/>
      <c r="E70" s="42"/>
      <c r="F70" s="42"/>
      <c r="G70" s="127"/>
      <c r="H70" s="127"/>
      <c r="I70" s="42"/>
      <c r="J70" s="42"/>
      <c r="K70" s="127"/>
      <c r="L70" s="127"/>
      <c r="M70" s="42"/>
      <c r="N70" s="42"/>
      <c r="O70" s="127"/>
      <c r="P70" s="127"/>
      <c r="Q70" s="125"/>
      <c r="R70" s="42"/>
      <c r="S70" s="127"/>
      <c r="T70" s="127"/>
      <c r="U70" s="125"/>
    </row>
    <row r="71" spans="1:21">
      <c r="A71" s="13"/>
      <c r="B71" s="125" t="s">
        <v>434</v>
      </c>
      <c r="C71" s="127">
        <v>56</v>
      </c>
      <c r="D71" s="127"/>
      <c r="E71" s="42"/>
      <c r="F71" s="42"/>
      <c r="G71" s="127" t="s">
        <v>372</v>
      </c>
      <c r="H71" s="127"/>
      <c r="I71" s="42"/>
      <c r="J71" s="42"/>
      <c r="K71" s="126">
        <v>12387</v>
      </c>
      <c r="L71" s="126"/>
      <c r="M71" s="42"/>
      <c r="N71" s="42"/>
      <c r="O71" s="127" t="s">
        <v>452</v>
      </c>
      <c r="P71" s="127"/>
      <c r="Q71" s="125" t="s">
        <v>314</v>
      </c>
      <c r="R71" s="42"/>
      <c r="S71" s="126">
        <v>10571</v>
      </c>
      <c r="T71" s="126"/>
      <c r="U71" s="42"/>
    </row>
    <row r="72" spans="1:21" ht="15.75" thickBot="1">
      <c r="A72" s="13"/>
      <c r="B72" s="125"/>
      <c r="C72" s="128"/>
      <c r="D72" s="128"/>
      <c r="E72" s="55"/>
      <c r="F72" s="55"/>
      <c r="G72" s="128"/>
      <c r="H72" s="128"/>
      <c r="I72" s="55"/>
      <c r="J72" s="55"/>
      <c r="K72" s="131"/>
      <c r="L72" s="131"/>
      <c r="M72" s="55"/>
      <c r="N72" s="55"/>
      <c r="O72" s="128"/>
      <c r="P72" s="128"/>
      <c r="Q72" s="129"/>
      <c r="R72" s="55"/>
      <c r="S72" s="131"/>
      <c r="T72" s="131"/>
      <c r="U72" s="55"/>
    </row>
    <row r="73" spans="1:21">
      <c r="A73" s="13"/>
      <c r="B73" s="125" t="s">
        <v>435</v>
      </c>
      <c r="C73" s="132"/>
      <c r="D73" s="132"/>
      <c r="E73" s="40"/>
      <c r="F73" s="40"/>
      <c r="G73" s="133" t="s">
        <v>374</v>
      </c>
      <c r="H73" s="133"/>
      <c r="I73" s="133"/>
      <c r="J73" s="40"/>
      <c r="K73" s="133"/>
      <c r="L73" s="133"/>
      <c r="M73" s="133"/>
      <c r="N73" s="40"/>
      <c r="O73" s="133"/>
      <c r="P73" s="133"/>
      <c r="Q73" s="133"/>
      <c r="R73" s="40"/>
      <c r="S73" s="133"/>
      <c r="T73" s="133"/>
      <c r="U73" s="133"/>
    </row>
    <row r="74" spans="1:21">
      <c r="A74" s="13"/>
      <c r="B74" s="125"/>
      <c r="C74" s="127"/>
      <c r="D74" s="127"/>
      <c r="E74" s="42"/>
      <c r="F74" s="42"/>
      <c r="G74" s="125"/>
      <c r="H74" s="125"/>
      <c r="I74" s="125"/>
      <c r="J74" s="42"/>
      <c r="K74" s="125"/>
      <c r="L74" s="125"/>
      <c r="M74" s="125"/>
      <c r="N74" s="42"/>
      <c r="O74" s="125"/>
      <c r="P74" s="125"/>
      <c r="Q74" s="125"/>
      <c r="R74" s="42"/>
      <c r="S74" s="125"/>
      <c r="T74" s="125"/>
      <c r="U74" s="125"/>
    </row>
    <row r="75" spans="1:21">
      <c r="A75" s="13"/>
      <c r="B75" s="124" t="s">
        <v>423</v>
      </c>
      <c r="C75" s="126">
        <v>409184</v>
      </c>
      <c r="D75" s="126"/>
      <c r="E75" s="42"/>
      <c r="F75" s="42"/>
      <c r="G75" s="126">
        <v>152187</v>
      </c>
      <c r="H75" s="126"/>
      <c r="I75" s="42"/>
      <c r="J75" s="42"/>
      <c r="K75" s="126">
        <v>535687</v>
      </c>
      <c r="L75" s="126"/>
      <c r="M75" s="42"/>
      <c r="N75" s="42"/>
      <c r="O75" s="127" t="s">
        <v>372</v>
      </c>
      <c r="P75" s="127"/>
      <c r="Q75" s="42"/>
      <c r="R75" s="42"/>
      <c r="S75" s="126">
        <v>1097058</v>
      </c>
      <c r="T75" s="126"/>
      <c r="U75" s="42"/>
    </row>
    <row r="76" spans="1:21">
      <c r="A76" s="13"/>
      <c r="B76" s="124"/>
      <c r="C76" s="126"/>
      <c r="D76" s="126"/>
      <c r="E76" s="42"/>
      <c r="F76" s="42"/>
      <c r="G76" s="126"/>
      <c r="H76" s="126"/>
      <c r="I76" s="42"/>
      <c r="J76" s="42"/>
      <c r="K76" s="126"/>
      <c r="L76" s="126"/>
      <c r="M76" s="42"/>
      <c r="N76" s="42"/>
      <c r="O76" s="127"/>
      <c r="P76" s="127"/>
      <c r="Q76" s="42"/>
      <c r="R76" s="42"/>
      <c r="S76" s="126"/>
      <c r="T76" s="126"/>
      <c r="U76" s="42"/>
    </row>
    <row r="77" spans="1:21">
      <c r="A77" s="13"/>
      <c r="B77" s="124" t="s">
        <v>424</v>
      </c>
      <c r="C77" s="127" t="s">
        <v>372</v>
      </c>
      <c r="D77" s="127"/>
      <c r="E77" s="42"/>
      <c r="F77" s="42"/>
      <c r="G77" s="127" t="s">
        <v>431</v>
      </c>
      <c r="H77" s="127"/>
      <c r="I77" s="125" t="s">
        <v>314</v>
      </c>
      <c r="J77" s="42"/>
      <c r="K77" s="127" t="s">
        <v>372</v>
      </c>
      <c r="L77" s="127"/>
      <c r="M77" s="42"/>
      <c r="N77" s="42"/>
      <c r="O77" s="127" t="s">
        <v>372</v>
      </c>
      <c r="P77" s="127"/>
      <c r="Q77" s="42"/>
      <c r="R77" s="42"/>
      <c r="S77" s="127" t="s">
        <v>431</v>
      </c>
      <c r="T77" s="127"/>
      <c r="U77" s="125" t="s">
        <v>314</v>
      </c>
    </row>
    <row r="78" spans="1:21" ht="15.75" thickBot="1">
      <c r="A78" s="13"/>
      <c r="B78" s="124"/>
      <c r="C78" s="128"/>
      <c r="D78" s="128"/>
      <c r="E78" s="55"/>
      <c r="F78" s="55"/>
      <c r="G78" s="128"/>
      <c r="H78" s="128"/>
      <c r="I78" s="129"/>
      <c r="J78" s="55"/>
      <c r="K78" s="128"/>
      <c r="L78" s="128"/>
      <c r="M78" s="55"/>
      <c r="N78" s="55"/>
      <c r="O78" s="128"/>
      <c r="P78" s="128"/>
      <c r="Q78" s="55"/>
      <c r="R78" s="55"/>
      <c r="S78" s="128"/>
      <c r="T78" s="128"/>
      <c r="U78" s="129"/>
    </row>
    <row r="79" spans="1:21">
      <c r="A79" s="13"/>
      <c r="B79" s="125"/>
      <c r="C79" s="130">
        <v>409184</v>
      </c>
      <c r="D79" s="130"/>
      <c r="E79" s="40"/>
      <c r="F79" s="40"/>
      <c r="G79" s="130">
        <v>49928</v>
      </c>
      <c r="H79" s="130"/>
      <c r="I79" s="40"/>
      <c r="J79" s="40"/>
      <c r="K79" s="130">
        <v>535687</v>
      </c>
      <c r="L79" s="130"/>
      <c r="M79" s="40"/>
      <c r="N79" s="40"/>
      <c r="O79" s="132" t="s">
        <v>372</v>
      </c>
      <c r="P79" s="132"/>
      <c r="Q79" s="40"/>
      <c r="R79" s="40"/>
      <c r="S79" s="130">
        <v>994799</v>
      </c>
      <c r="T79" s="130"/>
      <c r="U79" s="40"/>
    </row>
    <row r="80" spans="1:21" ht="15.75" thickBot="1">
      <c r="A80" s="13"/>
      <c r="B80" s="125"/>
      <c r="C80" s="131"/>
      <c r="D80" s="131"/>
      <c r="E80" s="55"/>
      <c r="F80" s="55"/>
      <c r="G80" s="131"/>
      <c r="H80" s="131"/>
      <c r="I80" s="55"/>
      <c r="J80" s="55"/>
      <c r="K80" s="131"/>
      <c r="L80" s="131"/>
      <c r="M80" s="55"/>
      <c r="N80" s="55"/>
      <c r="O80" s="128"/>
      <c r="P80" s="128"/>
      <c r="Q80" s="55"/>
      <c r="R80" s="55"/>
      <c r="S80" s="131"/>
      <c r="T80" s="131"/>
      <c r="U80" s="55"/>
    </row>
    <row r="81" spans="1:27">
      <c r="A81" s="13"/>
      <c r="B81" s="134" t="s">
        <v>434</v>
      </c>
      <c r="C81" s="136" t="s">
        <v>453</v>
      </c>
      <c r="D81" s="136"/>
      <c r="E81" s="139" t="s">
        <v>314</v>
      </c>
      <c r="F81" s="40"/>
      <c r="G81" s="136" t="s">
        <v>372</v>
      </c>
      <c r="H81" s="136"/>
      <c r="I81" s="40"/>
      <c r="J81" s="40"/>
      <c r="K81" s="136" t="s">
        <v>454</v>
      </c>
      <c r="L81" s="136"/>
      <c r="M81" s="139" t="s">
        <v>314</v>
      </c>
      <c r="N81" s="40"/>
      <c r="O81" s="136" t="s">
        <v>372</v>
      </c>
      <c r="P81" s="136"/>
      <c r="Q81" s="40"/>
      <c r="R81" s="40"/>
      <c r="S81" s="136" t="s">
        <v>440</v>
      </c>
      <c r="T81" s="136"/>
      <c r="U81" s="139" t="s">
        <v>314</v>
      </c>
    </row>
    <row r="82" spans="1:27" ht="15.75" thickBot="1">
      <c r="A82" s="13"/>
      <c r="B82" s="134"/>
      <c r="C82" s="137"/>
      <c r="D82" s="137"/>
      <c r="E82" s="140"/>
      <c r="F82" s="55"/>
      <c r="G82" s="137"/>
      <c r="H82" s="137"/>
      <c r="I82" s="55"/>
      <c r="J82" s="55"/>
      <c r="K82" s="137"/>
      <c r="L82" s="137"/>
      <c r="M82" s="140"/>
      <c r="N82" s="55"/>
      <c r="O82" s="137"/>
      <c r="P82" s="137"/>
      <c r="Q82" s="55"/>
      <c r="R82" s="55"/>
      <c r="S82" s="137"/>
      <c r="T82" s="137"/>
      <c r="U82" s="140"/>
    </row>
    <row r="83" spans="1:27">
      <c r="A83" s="13"/>
      <c r="B83" s="138" t="s">
        <v>441</v>
      </c>
      <c r="C83" s="136"/>
      <c r="D83" s="136"/>
      <c r="E83" s="40"/>
      <c r="F83" s="40"/>
      <c r="G83" s="136"/>
      <c r="H83" s="136"/>
      <c r="I83" s="40"/>
      <c r="J83" s="40"/>
      <c r="K83" s="136"/>
      <c r="L83" s="136"/>
      <c r="M83" s="40"/>
      <c r="N83" s="40"/>
      <c r="O83" s="136"/>
      <c r="P83" s="136"/>
      <c r="Q83" s="40"/>
      <c r="R83" s="40"/>
      <c r="S83" s="40"/>
      <c r="T83" s="40"/>
      <c r="U83" s="40"/>
    </row>
    <row r="84" spans="1:27">
      <c r="A84" s="13"/>
      <c r="B84" s="138"/>
      <c r="C84" s="135"/>
      <c r="D84" s="135"/>
      <c r="E84" s="42"/>
      <c r="F84" s="42"/>
      <c r="G84" s="135"/>
      <c r="H84" s="135"/>
      <c r="I84" s="42"/>
      <c r="J84" s="42"/>
      <c r="K84" s="135"/>
      <c r="L84" s="135"/>
      <c r="M84" s="42"/>
      <c r="N84" s="42"/>
      <c r="O84" s="135"/>
      <c r="P84" s="135"/>
      <c r="Q84" s="42"/>
      <c r="R84" s="42"/>
      <c r="S84" s="42"/>
      <c r="T84" s="42"/>
      <c r="U84" s="42"/>
    </row>
    <row r="85" spans="1:27">
      <c r="A85" s="13"/>
      <c r="B85" s="141" t="s">
        <v>423</v>
      </c>
      <c r="C85" s="142">
        <v>409016</v>
      </c>
      <c r="D85" s="142"/>
      <c r="E85" s="42"/>
      <c r="F85" s="42"/>
      <c r="G85" s="142">
        <v>152187</v>
      </c>
      <c r="H85" s="142"/>
      <c r="I85" s="42"/>
      <c r="J85" s="42"/>
      <c r="K85" s="142">
        <v>512230</v>
      </c>
      <c r="L85" s="142"/>
      <c r="M85" s="42"/>
      <c r="N85" s="42"/>
      <c r="O85" s="135" t="s">
        <v>372</v>
      </c>
      <c r="P85" s="135"/>
      <c r="Q85" s="42"/>
      <c r="R85" s="42"/>
      <c r="S85" s="142">
        <v>1073433</v>
      </c>
      <c r="T85" s="142"/>
      <c r="U85" s="42"/>
    </row>
    <row r="86" spans="1:27">
      <c r="A86" s="13"/>
      <c r="B86" s="141"/>
      <c r="C86" s="142"/>
      <c r="D86" s="142"/>
      <c r="E86" s="42"/>
      <c r="F86" s="42"/>
      <c r="G86" s="142"/>
      <c r="H86" s="142"/>
      <c r="I86" s="42"/>
      <c r="J86" s="42"/>
      <c r="K86" s="142"/>
      <c r="L86" s="142"/>
      <c r="M86" s="42"/>
      <c r="N86" s="42"/>
      <c r="O86" s="135"/>
      <c r="P86" s="135"/>
      <c r="Q86" s="42"/>
      <c r="R86" s="42"/>
      <c r="S86" s="142"/>
      <c r="T86" s="142"/>
      <c r="U86" s="42"/>
    </row>
    <row r="87" spans="1:27">
      <c r="A87" s="13"/>
      <c r="B87" s="141" t="s">
        <v>424</v>
      </c>
      <c r="C87" s="135" t="s">
        <v>372</v>
      </c>
      <c r="D87" s="135"/>
      <c r="E87" s="42"/>
      <c r="F87" s="42"/>
      <c r="G87" s="135" t="s">
        <v>431</v>
      </c>
      <c r="H87" s="135"/>
      <c r="I87" s="138" t="s">
        <v>314</v>
      </c>
      <c r="J87" s="42"/>
      <c r="K87" s="135" t="s">
        <v>372</v>
      </c>
      <c r="L87" s="135"/>
      <c r="M87" s="42"/>
      <c r="N87" s="42"/>
      <c r="O87" s="135" t="s">
        <v>372</v>
      </c>
      <c r="P87" s="135"/>
      <c r="Q87" s="42"/>
      <c r="R87" s="42"/>
      <c r="S87" s="135" t="s">
        <v>431</v>
      </c>
      <c r="T87" s="135"/>
      <c r="U87" s="138" t="s">
        <v>314</v>
      </c>
    </row>
    <row r="88" spans="1:27" ht="15.75" thickBot="1">
      <c r="A88" s="13"/>
      <c r="B88" s="141"/>
      <c r="C88" s="137"/>
      <c r="D88" s="137"/>
      <c r="E88" s="55"/>
      <c r="F88" s="55"/>
      <c r="G88" s="137"/>
      <c r="H88" s="137"/>
      <c r="I88" s="140"/>
      <c r="J88" s="55"/>
      <c r="K88" s="137"/>
      <c r="L88" s="137"/>
      <c r="M88" s="55"/>
      <c r="N88" s="55"/>
      <c r="O88" s="137"/>
      <c r="P88" s="137"/>
      <c r="Q88" s="55"/>
      <c r="R88" s="55"/>
      <c r="S88" s="137"/>
      <c r="T88" s="137"/>
      <c r="U88" s="140"/>
    </row>
    <row r="89" spans="1:27">
      <c r="A89" s="13"/>
      <c r="B89" s="138"/>
      <c r="C89" s="139" t="s">
        <v>311</v>
      </c>
      <c r="D89" s="144">
        <v>409016</v>
      </c>
      <c r="E89" s="40"/>
      <c r="F89" s="40"/>
      <c r="G89" s="139" t="s">
        <v>311</v>
      </c>
      <c r="H89" s="144">
        <v>49928</v>
      </c>
      <c r="I89" s="40"/>
      <c r="J89" s="40"/>
      <c r="K89" s="139" t="s">
        <v>311</v>
      </c>
      <c r="L89" s="144">
        <v>512230</v>
      </c>
      <c r="M89" s="40"/>
      <c r="N89" s="40"/>
      <c r="O89" s="139" t="s">
        <v>311</v>
      </c>
      <c r="P89" s="136" t="s">
        <v>372</v>
      </c>
      <c r="Q89" s="40"/>
      <c r="R89" s="40"/>
      <c r="S89" s="139" t="s">
        <v>311</v>
      </c>
      <c r="T89" s="144">
        <v>971174</v>
      </c>
      <c r="U89" s="40"/>
    </row>
    <row r="90" spans="1:27" ht="15.75" thickBot="1">
      <c r="A90" s="13"/>
      <c r="B90" s="138"/>
      <c r="C90" s="143"/>
      <c r="D90" s="145"/>
      <c r="E90" s="61"/>
      <c r="F90" s="61"/>
      <c r="G90" s="143"/>
      <c r="H90" s="145"/>
      <c r="I90" s="61"/>
      <c r="J90" s="61"/>
      <c r="K90" s="143"/>
      <c r="L90" s="145"/>
      <c r="M90" s="61"/>
      <c r="N90" s="61"/>
      <c r="O90" s="143"/>
      <c r="P90" s="146"/>
      <c r="Q90" s="61"/>
      <c r="R90" s="61"/>
      <c r="S90" s="143"/>
      <c r="T90" s="145"/>
      <c r="U90" s="61"/>
    </row>
    <row r="91" spans="1:27" ht="15.75" thickTop="1">
      <c r="A91" s="13"/>
      <c r="B91" s="67" t="s">
        <v>455</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row>
    <row r="92" spans="1:27">
      <c r="A92" s="13"/>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row>
    <row r="93" spans="1:27">
      <c r="A93" s="13"/>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row>
    <row r="94" spans="1:27" ht="15.75" thickBot="1">
      <c r="A94" s="13"/>
      <c r="B94" s="19"/>
      <c r="C94" s="19"/>
      <c r="D94" s="16"/>
      <c r="E94" s="30" t="s">
        <v>441</v>
      </c>
      <c r="F94" s="30"/>
      <c r="G94" s="30"/>
      <c r="H94" s="30"/>
      <c r="I94" s="30"/>
      <c r="J94" s="30"/>
      <c r="K94" s="30"/>
      <c r="L94" s="30"/>
      <c r="M94" s="30"/>
      <c r="N94" s="30"/>
      <c r="O94" s="30"/>
      <c r="P94" s="20"/>
      <c r="Q94" s="32" t="s">
        <v>435</v>
      </c>
      <c r="R94" s="32"/>
      <c r="S94" s="32"/>
      <c r="T94" s="32"/>
      <c r="U94" s="32"/>
      <c r="V94" s="32"/>
      <c r="W94" s="32"/>
      <c r="X94" s="32"/>
      <c r="Y94" s="32"/>
      <c r="Z94" s="32"/>
      <c r="AA94" s="32"/>
    </row>
    <row r="95" spans="1:27">
      <c r="A95" s="13"/>
      <c r="B95" s="45" t="s">
        <v>309</v>
      </c>
      <c r="C95" s="17" t="s">
        <v>456</v>
      </c>
      <c r="D95" s="42"/>
      <c r="E95" s="147" t="s">
        <v>459</v>
      </c>
      <c r="F95" s="147"/>
      <c r="G95" s="147"/>
      <c r="H95" s="40"/>
      <c r="I95" s="147" t="s">
        <v>462</v>
      </c>
      <c r="J95" s="147"/>
      <c r="K95" s="147"/>
      <c r="L95" s="40"/>
      <c r="M95" s="147" t="s">
        <v>464</v>
      </c>
      <c r="N95" s="147"/>
      <c r="O95" s="147"/>
      <c r="P95" s="40"/>
      <c r="Q95" s="149" t="s">
        <v>465</v>
      </c>
      <c r="R95" s="149"/>
      <c r="S95" s="149"/>
      <c r="T95" s="40"/>
      <c r="U95" s="149" t="s">
        <v>467</v>
      </c>
      <c r="V95" s="149"/>
      <c r="W95" s="149"/>
      <c r="X95" s="40"/>
      <c r="Y95" s="149" t="s">
        <v>468</v>
      </c>
      <c r="Z95" s="149"/>
      <c r="AA95" s="149"/>
    </row>
    <row r="96" spans="1:27">
      <c r="A96" s="13"/>
      <c r="B96" s="45"/>
      <c r="C96" s="17" t="s">
        <v>457</v>
      </c>
      <c r="D96" s="42"/>
      <c r="E96" s="89" t="s">
        <v>460</v>
      </c>
      <c r="F96" s="89"/>
      <c r="G96" s="89"/>
      <c r="H96" s="42"/>
      <c r="I96" s="89" t="s">
        <v>463</v>
      </c>
      <c r="J96" s="89"/>
      <c r="K96" s="89"/>
      <c r="L96" s="42"/>
      <c r="M96" s="89" t="s">
        <v>460</v>
      </c>
      <c r="N96" s="89"/>
      <c r="O96" s="89"/>
      <c r="P96" s="42"/>
      <c r="Q96" s="148" t="s">
        <v>466</v>
      </c>
      <c r="R96" s="148"/>
      <c r="S96" s="148"/>
      <c r="T96" s="42"/>
      <c r="U96" s="148" t="s">
        <v>463</v>
      </c>
      <c r="V96" s="148"/>
      <c r="W96" s="148"/>
      <c r="X96" s="42"/>
      <c r="Y96" s="148" t="s">
        <v>466</v>
      </c>
      <c r="Z96" s="148"/>
      <c r="AA96" s="148"/>
    </row>
    <row r="97" spans="1:27" ht="15.75" thickBot="1">
      <c r="A97" s="13"/>
      <c r="B97" s="56"/>
      <c r="C97" s="18" t="s">
        <v>458</v>
      </c>
      <c r="D97" s="55"/>
      <c r="E97" s="30" t="s">
        <v>461</v>
      </c>
      <c r="F97" s="30"/>
      <c r="G97" s="30"/>
      <c r="H97" s="55"/>
      <c r="I97" s="90"/>
      <c r="J97" s="90"/>
      <c r="K97" s="90"/>
      <c r="L97" s="55"/>
      <c r="M97" s="30" t="s">
        <v>461</v>
      </c>
      <c r="N97" s="30"/>
      <c r="O97" s="30"/>
      <c r="P97" s="55"/>
      <c r="Q97" s="32" t="s">
        <v>461</v>
      </c>
      <c r="R97" s="32"/>
      <c r="S97" s="32"/>
      <c r="T97" s="55"/>
      <c r="U97" s="90"/>
      <c r="V97" s="90"/>
      <c r="W97" s="90"/>
      <c r="X97" s="55"/>
      <c r="Y97" s="32" t="s">
        <v>461</v>
      </c>
      <c r="Z97" s="32"/>
      <c r="AA97" s="32"/>
    </row>
    <row r="98" spans="1:27">
      <c r="A98" s="13"/>
      <c r="B98" s="122" t="s">
        <v>469</v>
      </c>
      <c r="C98" s="121"/>
      <c r="D98" s="16"/>
      <c r="E98" s="139" t="s">
        <v>374</v>
      </c>
      <c r="F98" s="139"/>
      <c r="G98" s="139"/>
      <c r="H98" s="16"/>
      <c r="I98" s="139" t="s">
        <v>374</v>
      </c>
      <c r="J98" s="139"/>
      <c r="K98" s="139"/>
      <c r="L98" s="16"/>
      <c r="M98" s="139"/>
      <c r="N98" s="139"/>
      <c r="O98" s="139"/>
      <c r="P98" s="16"/>
      <c r="Q98" s="133"/>
      <c r="R98" s="133"/>
      <c r="S98" s="133"/>
      <c r="T98" s="16"/>
      <c r="U98" s="133"/>
      <c r="V98" s="133"/>
      <c r="W98" s="133"/>
      <c r="X98" s="16"/>
      <c r="Y98" s="133"/>
      <c r="Z98" s="133"/>
      <c r="AA98" s="133"/>
    </row>
    <row r="99" spans="1:27">
      <c r="A99" s="13"/>
      <c r="B99" s="124" t="s">
        <v>470</v>
      </c>
      <c r="C99" s="135" t="s">
        <v>471</v>
      </c>
      <c r="D99" s="42"/>
      <c r="E99" s="138" t="s">
        <v>311</v>
      </c>
      <c r="F99" s="142">
        <v>13540</v>
      </c>
      <c r="G99" s="42"/>
      <c r="H99" s="42"/>
      <c r="I99" s="138" t="s">
        <v>311</v>
      </c>
      <c r="J99" s="142">
        <v>12622</v>
      </c>
      <c r="K99" s="42"/>
      <c r="L99" s="42"/>
      <c r="M99" s="138" t="s">
        <v>311</v>
      </c>
      <c r="N99" s="135">
        <v>918</v>
      </c>
      <c r="O99" s="42"/>
      <c r="P99" s="42"/>
      <c r="Q99" s="125" t="s">
        <v>311</v>
      </c>
      <c r="R99" s="126">
        <v>14008</v>
      </c>
      <c r="S99" s="42"/>
      <c r="T99" s="42"/>
      <c r="U99" s="125" t="s">
        <v>311</v>
      </c>
      <c r="V99" s="126">
        <v>12546</v>
      </c>
      <c r="W99" s="42"/>
      <c r="X99" s="42"/>
      <c r="Y99" s="125" t="s">
        <v>311</v>
      </c>
      <c r="Z99" s="126">
        <v>1462</v>
      </c>
      <c r="AA99" s="42"/>
    </row>
    <row r="100" spans="1:27">
      <c r="A100" s="13"/>
      <c r="B100" s="124"/>
      <c r="C100" s="135"/>
      <c r="D100" s="42"/>
      <c r="E100" s="138"/>
      <c r="F100" s="142"/>
      <c r="G100" s="42"/>
      <c r="H100" s="42"/>
      <c r="I100" s="138"/>
      <c r="J100" s="142"/>
      <c r="K100" s="42"/>
      <c r="L100" s="42"/>
      <c r="M100" s="138"/>
      <c r="N100" s="135"/>
      <c r="O100" s="42"/>
      <c r="P100" s="42"/>
      <c r="Q100" s="125"/>
      <c r="R100" s="126"/>
      <c r="S100" s="42"/>
      <c r="T100" s="42"/>
      <c r="U100" s="125"/>
      <c r="V100" s="126"/>
      <c r="W100" s="42"/>
      <c r="X100" s="42"/>
      <c r="Y100" s="125"/>
      <c r="Z100" s="126"/>
      <c r="AA100" s="42"/>
    </row>
    <row r="101" spans="1:27">
      <c r="A101" s="13"/>
      <c r="B101" s="124" t="s">
        <v>472</v>
      </c>
      <c r="C101" s="135" t="s">
        <v>473</v>
      </c>
      <c r="D101" s="42"/>
      <c r="E101" s="142">
        <v>72050</v>
      </c>
      <c r="F101" s="142"/>
      <c r="G101" s="42"/>
      <c r="H101" s="42"/>
      <c r="I101" s="142">
        <v>45718</v>
      </c>
      <c r="J101" s="142"/>
      <c r="K101" s="42"/>
      <c r="L101" s="42"/>
      <c r="M101" s="142">
        <v>26332</v>
      </c>
      <c r="N101" s="142"/>
      <c r="O101" s="42"/>
      <c r="P101" s="42"/>
      <c r="Q101" s="126">
        <v>73693</v>
      </c>
      <c r="R101" s="126"/>
      <c r="S101" s="42"/>
      <c r="T101" s="42"/>
      <c r="U101" s="126">
        <v>40787</v>
      </c>
      <c r="V101" s="126"/>
      <c r="W101" s="42"/>
      <c r="X101" s="42"/>
      <c r="Y101" s="126">
        <v>32906</v>
      </c>
      <c r="Z101" s="126"/>
      <c r="AA101" s="42"/>
    </row>
    <row r="102" spans="1:27">
      <c r="A102" s="13"/>
      <c r="B102" s="124"/>
      <c r="C102" s="135"/>
      <c r="D102" s="42"/>
      <c r="E102" s="142"/>
      <c r="F102" s="142"/>
      <c r="G102" s="42"/>
      <c r="H102" s="42"/>
      <c r="I102" s="142"/>
      <c r="J102" s="142"/>
      <c r="K102" s="42"/>
      <c r="L102" s="42"/>
      <c r="M102" s="142"/>
      <c r="N102" s="142"/>
      <c r="O102" s="42"/>
      <c r="P102" s="42"/>
      <c r="Q102" s="126"/>
      <c r="R102" s="126"/>
      <c r="S102" s="42"/>
      <c r="T102" s="42"/>
      <c r="U102" s="126"/>
      <c r="V102" s="126"/>
      <c r="W102" s="42"/>
      <c r="X102" s="42"/>
      <c r="Y102" s="126"/>
      <c r="Z102" s="126"/>
      <c r="AA102" s="42"/>
    </row>
    <row r="103" spans="1:27">
      <c r="A103" s="13"/>
      <c r="B103" s="124" t="s">
        <v>474</v>
      </c>
      <c r="C103" s="135" t="s">
        <v>475</v>
      </c>
      <c r="D103" s="42"/>
      <c r="E103" s="142">
        <v>10790</v>
      </c>
      <c r="F103" s="142"/>
      <c r="G103" s="42"/>
      <c r="H103" s="42"/>
      <c r="I103" s="142">
        <v>6991</v>
      </c>
      <c r="J103" s="142"/>
      <c r="K103" s="42"/>
      <c r="L103" s="42"/>
      <c r="M103" s="142">
        <v>3799</v>
      </c>
      <c r="N103" s="142"/>
      <c r="O103" s="42"/>
      <c r="P103" s="42"/>
      <c r="Q103" s="126">
        <v>6457</v>
      </c>
      <c r="R103" s="126"/>
      <c r="S103" s="42"/>
      <c r="T103" s="42"/>
      <c r="U103" s="126">
        <v>5707</v>
      </c>
      <c r="V103" s="126"/>
      <c r="W103" s="42"/>
      <c r="X103" s="42"/>
      <c r="Y103" s="127">
        <v>750</v>
      </c>
      <c r="Z103" s="127"/>
      <c r="AA103" s="42"/>
    </row>
    <row r="104" spans="1:27">
      <c r="A104" s="13"/>
      <c r="B104" s="124"/>
      <c r="C104" s="135"/>
      <c r="D104" s="42"/>
      <c r="E104" s="142"/>
      <c r="F104" s="142"/>
      <c r="G104" s="42"/>
      <c r="H104" s="42"/>
      <c r="I104" s="142"/>
      <c r="J104" s="142"/>
      <c r="K104" s="42"/>
      <c r="L104" s="42"/>
      <c r="M104" s="142"/>
      <c r="N104" s="142"/>
      <c r="O104" s="42"/>
      <c r="P104" s="42"/>
      <c r="Q104" s="126"/>
      <c r="R104" s="126"/>
      <c r="S104" s="42"/>
      <c r="T104" s="42"/>
      <c r="U104" s="126"/>
      <c r="V104" s="126"/>
      <c r="W104" s="42"/>
      <c r="X104" s="42"/>
      <c r="Y104" s="127"/>
      <c r="Z104" s="127"/>
      <c r="AA104" s="42"/>
    </row>
    <row r="105" spans="1:27">
      <c r="A105" s="13"/>
      <c r="B105" s="124" t="s">
        <v>476</v>
      </c>
      <c r="C105" s="135" t="s">
        <v>473</v>
      </c>
      <c r="D105" s="42"/>
      <c r="E105" s="142">
        <v>22327</v>
      </c>
      <c r="F105" s="142"/>
      <c r="G105" s="42"/>
      <c r="H105" s="42"/>
      <c r="I105" s="142">
        <v>16052</v>
      </c>
      <c r="J105" s="142"/>
      <c r="K105" s="42"/>
      <c r="L105" s="42"/>
      <c r="M105" s="142">
        <v>6275</v>
      </c>
      <c r="N105" s="142"/>
      <c r="O105" s="42"/>
      <c r="P105" s="42"/>
      <c r="Q105" s="126">
        <v>26634</v>
      </c>
      <c r="R105" s="126"/>
      <c r="S105" s="42"/>
      <c r="T105" s="42"/>
      <c r="U105" s="126">
        <v>18185</v>
      </c>
      <c r="V105" s="126"/>
      <c r="W105" s="42"/>
      <c r="X105" s="42"/>
      <c r="Y105" s="126">
        <v>8449</v>
      </c>
      <c r="Z105" s="126"/>
      <c r="AA105" s="42"/>
    </row>
    <row r="106" spans="1:27">
      <c r="A106" s="13"/>
      <c r="B106" s="124"/>
      <c r="C106" s="135"/>
      <c r="D106" s="42"/>
      <c r="E106" s="142"/>
      <c r="F106" s="142"/>
      <c r="G106" s="42"/>
      <c r="H106" s="42"/>
      <c r="I106" s="142"/>
      <c r="J106" s="142"/>
      <c r="K106" s="42"/>
      <c r="L106" s="42"/>
      <c r="M106" s="142"/>
      <c r="N106" s="142"/>
      <c r="O106" s="42"/>
      <c r="P106" s="42"/>
      <c r="Q106" s="126"/>
      <c r="R106" s="126"/>
      <c r="S106" s="42"/>
      <c r="T106" s="42"/>
      <c r="U106" s="126"/>
      <c r="V106" s="126"/>
      <c r="W106" s="42"/>
      <c r="X106" s="42"/>
      <c r="Y106" s="126"/>
      <c r="Z106" s="126"/>
      <c r="AA106" s="42"/>
    </row>
    <row r="107" spans="1:27">
      <c r="A107" s="13"/>
      <c r="B107" s="124" t="s">
        <v>44</v>
      </c>
      <c r="C107" s="135" t="s">
        <v>477</v>
      </c>
      <c r="D107" s="42"/>
      <c r="E107" s="142">
        <v>9836</v>
      </c>
      <c r="F107" s="142"/>
      <c r="G107" s="42"/>
      <c r="H107" s="42"/>
      <c r="I107" s="142">
        <v>7572</v>
      </c>
      <c r="J107" s="142"/>
      <c r="K107" s="42"/>
      <c r="L107" s="42"/>
      <c r="M107" s="142">
        <v>2264</v>
      </c>
      <c r="N107" s="142"/>
      <c r="O107" s="42"/>
      <c r="P107" s="42"/>
      <c r="Q107" s="126">
        <v>8849</v>
      </c>
      <c r="R107" s="126"/>
      <c r="S107" s="42"/>
      <c r="T107" s="42"/>
      <c r="U107" s="126">
        <v>6839</v>
      </c>
      <c r="V107" s="126"/>
      <c r="W107" s="42"/>
      <c r="X107" s="42"/>
      <c r="Y107" s="126">
        <v>2010</v>
      </c>
      <c r="Z107" s="126"/>
      <c r="AA107" s="42"/>
    </row>
    <row r="108" spans="1:27" ht="15.75" thickBot="1">
      <c r="A108" s="13"/>
      <c r="B108" s="124"/>
      <c r="C108" s="135"/>
      <c r="D108" s="42"/>
      <c r="E108" s="150"/>
      <c r="F108" s="150"/>
      <c r="G108" s="55"/>
      <c r="H108" s="55"/>
      <c r="I108" s="150"/>
      <c r="J108" s="150"/>
      <c r="K108" s="55"/>
      <c r="L108" s="55"/>
      <c r="M108" s="150"/>
      <c r="N108" s="150"/>
      <c r="O108" s="55"/>
      <c r="P108" s="55"/>
      <c r="Q108" s="131"/>
      <c r="R108" s="131"/>
      <c r="S108" s="55"/>
      <c r="T108" s="55"/>
      <c r="U108" s="131"/>
      <c r="V108" s="131"/>
      <c r="W108" s="55"/>
      <c r="X108" s="55"/>
      <c r="Y108" s="131"/>
      <c r="Z108" s="131"/>
      <c r="AA108" s="55"/>
    </row>
    <row r="109" spans="1:27">
      <c r="A109" s="13"/>
      <c r="B109" s="125"/>
      <c r="C109" s="125"/>
      <c r="D109" s="42"/>
      <c r="E109" s="139" t="s">
        <v>311</v>
      </c>
      <c r="F109" s="144">
        <v>128543</v>
      </c>
      <c r="G109" s="40"/>
      <c r="H109" s="40"/>
      <c r="I109" s="139" t="s">
        <v>311</v>
      </c>
      <c r="J109" s="144">
        <v>88955</v>
      </c>
      <c r="K109" s="40"/>
      <c r="L109" s="40"/>
      <c r="M109" s="139" t="s">
        <v>311</v>
      </c>
      <c r="N109" s="144">
        <v>39588</v>
      </c>
      <c r="O109" s="40"/>
      <c r="P109" s="40"/>
      <c r="Q109" s="133" t="s">
        <v>311</v>
      </c>
      <c r="R109" s="130">
        <v>129641</v>
      </c>
      <c r="S109" s="40"/>
      <c r="T109" s="40"/>
      <c r="U109" s="133" t="s">
        <v>311</v>
      </c>
      <c r="V109" s="130">
        <v>84064</v>
      </c>
      <c r="W109" s="40"/>
      <c r="X109" s="40"/>
      <c r="Y109" s="133" t="s">
        <v>311</v>
      </c>
      <c r="Z109" s="130">
        <v>45577</v>
      </c>
      <c r="AA109" s="40"/>
    </row>
    <row r="110" spans="1:27" ht="15.75" thickBot="1">
      <c r="A110" s="13"/>
      <c r="B110" s="125"/>
      <c r="C110" s="125"/>
      <c r="D110" s="42"/>
      <c r="E110" s="143"/>
      <c r="F110" s="145"/>
      <c r="G110" s="61"/>
      <c r="H110" s="61"/>
      <c r="I110" s="143"/>
      <c r="J110" s="145"/>
      <c r="K110" s="61"/>
      <c r="L110" s="61"/>
      <c r="M110" s="143"/>
      <c r="N110" s="145"/>
      <c r="O110" s="61"/>
      <c r="P110" s="61"/>
      <c r="Q110" s="151"/>
      <c r="R110" s="152"/>
      <c r="S110" s="61"/>
      <c r="T110" s="61"/>
      <c r="U110" s="151"/>
      <c r="V110" s="152"/>
      <c r="W110" s="61"/>
      <c r="X110" s="61"/>
      <c r="Y110" s="151"/>
      <c r="Z110" s="152"/>
      <c r="AA110" s="61"/>
    </row>
    <row r="111" spans="1:27" ht="15.75" thickTop="1">
      <c r="A111" s="13"/>
      <c r="B111" s="138" t="s">
        <v>478</v>
      </c>
      <c r="C111" s="125"/>
      <c r="D111" s="42"/>
      <c r="E111" s="153" t="s">
        <v>374</v>
      </c>
      <c r="F111" s="153"/>
      <c r="G111" s="153"/>
      <c r="H111" s="154"/>
      <c r="I111" s="155"/>
      <c r="J111" s="155"/>
      <c r="K111" s="154"/>
      <c r="L111" s="154"/>
      <c r="M111" s="155"/>
      <c r="N111" s="155"/>
      <c r="O111" s="154"/>
      <c r="P111" s="154"/>
      <c r="Q111" s="156"/>
      <c r="R111" s="156"/>
      <c r="S111" s="156"/>
      <c r="T111" s="154"/>
      <c r="U111" s="157"/>
      <c r="V111" s="157"/>
      <c r="W111" s="154"/>
      <c r="X111" s="154"/>
      <c r="Y111" s="157"/>
      <c r="Z111" s="157"/>
      <c r="AA111" s="154"/>
    </row>
    <row r="112" spans="1:27">
      <c r="A112" s="13"/>
      <c r="B112" s="138"/>
      <c r="C112" s="125"/>
      <c r="D112" s="42"/>
      <c r="E112" s="138"/>
      <c r="F112" s="138"/>
      <c r="G112" s="138"/>
      <c r="H112" s="42"/>
      <c r="I112" s="135"/>
      <c r="J112" s="135"/>
      <c r="K112" s="42"/>
      <c r="L112" s="42"/>
      <c r="M112" s="135"/>
      <c r="N112" s="135"/>
      <c r="O112" s="42"/>
      <c r="P112" s="42"/>
      <c r="Q112" s="125"/>
      <c r="R112" s="125"/>
      <c r="S112" s="125"/>
      <c r="T112" s="42"/>
      <c r="U112" s="127"/>
      <c r="V112" s="127"/>
      <c r="W112" s="42"/>
      <c r="X112" s="42"/>
      <c r="Y112" s="127"/>
      <c r="Z112" s="127"/>
      <c r="AA112" s="42"/>
    </row>
    <row r="113" spans="1:27">
      <c r="A113" s="13"/>
      <c r="B113" s="124" t="s">
        <v>479</v>
      </c>
      <c r="C113" s="125"/>
      <c r="D113" s="42"/>
      <c r="E113" s="138" t="s">
        <v>311</v>
      </c>
      <c r="F113" s="142">
        <v>496321</v>
      </c>
      <c r="G113" s="42"/>
      <c r="H113" s="42"/>
      <c r="I113" s="135"/>
      <c r="J113" s="135"/>
      <c r="K113" s="42"/>
      <c r="L113" s="42"/>
      <c r="M113" s="135"/>
      <c r="N113" s="135"/>
      <c r="O113" s="42"/>
      <c r="P113" s="42"/>
      <c r="Q113" s="125" t="s">
        <v>311</v>
      </c>
      <c r="R113" s="126">
        <v>496321</v>
      </c>
      <c r="S113" s="42"/>
      <c r="T113" s="42"/>
      <c r="U113" s="127"/>
      <c r="V113" s="127"/>
      <c r="W113" s="42"/>
      <c r="X113" s="42"/>
      <c r="Y113" s="127"/>
      <c r="Z113" s="127"/>
      <c r="AA113" s="42"/>
    </row>
    <row r="114" spans="1:27">
      <c r="A114" s="13"/>
      <c r="B114" s="124"/>
      <c r="C114" s="125"/>
      <c r="D114" s="42"/>
      <c r="E114" s="138"/>
      <c r="F114" s="142"/>
      <c r="G114" s="42"/>
      <c r="H114" s="42"/>
      <c r="I114" s="135"/>
      <c r="J114" s="135"/>
      <c r="K114" s="42"/>
      <c r="L114" s="42"/>
      <c r="M114" s="135"/>
      <c r="N114" s="135"/>
      <c r="O114" s="42"/>
      <c r="P114" s="42"/>
      <c r="Q114" s="125"/>
      <c r="R114" s="126"/>
      <c r="S114" s="42"/>
      <c r="T114" s="42"/>
      <c r="U114" s="127"/>
      <c r="V114" s="127"/>
      <c r="W114" s="42"/>
      <c r="X114" s="42"/>
      <c r="Y114" s="127"/>
      <c r="Z114" s="127"/>
      <c r="AA114" s="42"/>
    </row>
    <row r="115" spans="1:27">
      <c r="A115" s="13"/>
      <c r="B115" s="124" t="s">
        <v>480</v>
      </c>
      <c r="C115" s="125"/>
      <c r="D115" s="42"/>
      <c r="E115" s="142">
        <v>22150</v>
      </c>
      <c r="F115" s="142"/>
      <c r="G115" s="42"/>
      <c r="H115" s="42"/>
      <c r="I115" s="135"/>
      <c r="J115" s="135"/>
      <c r="K115" s="42"/>
      <c r="L115" s="42"/>
      <c r="M115" s="135"/>
      <c r="N115" s="135"/>
      <c r="O115" s="42"/>
      <c r="P115" s="42"/>
      <c r="Q115" s="126">
        <v>22150</v>
      </c>
      <c r="R115" s="126"/>
      <c r="S115" s="42"/>
      <c r="T115" s="42"/>
      <c r="U115" s="127"/>
      <c r="V115" s="127"/>
      <c r="W115" s="42"/>
      <c r="X115" s="42"/>
      <c r="Y115" s="127"/>
      <c r="Z115" s="127"/>
      <c r="AA115" s="42"/>
    </row>
    <row r="116" spans="1:27">
      <c r="A116" s="13"/>
      <c r="B116" s="124"/>
      <c r="C116" s="125"/>
      <c r="D116" s="42"/>
      <c r="E116" s="142"/>
      <c r="F116" s="142"/>
      <c r="G116" s="42"/>
      <c r="H116" s="42"/>
      <c r="I116" s="135"/>
      <c r="J116" s="135"/>
      <c r="K116" s="42"/>
      <c r="L116" s="42"/>
      <c r="M116" s="135"/>
      <c r="N116" s="135"/>
      <c r="O116" s="42"/>
      <c r="P116" s="42"/>
      <c r="Q116" s="126"/>
      <c r="R116" s="126"/>
      <c r="S116" s="42"/>
      <c r="T116" s="42"/>
      <c r="U116" s="127"/>
      <c r="V116" s="127"/>
      <c r="W116" s="42"/>
      <c r="X116" s="42"/>
      <c r="Y116" s="127"/>
      <c r="Z116" s="127"/>
      <c r="AA116" s="42"/>
    </row>
    <row r="117" spans="1:27">
      <c r="A117" s="13"/>
      <c r="B117" s="124" t="s">
        <v>481</v>
      </c>
      <c r="C117" s="125"/>
      <c r="D117" s="42"/>
      <c r="E117" s="142">
        <v>7171</v>
      </c>
      <c r="F117" s="142"/>
      <c r="G117" s="42"/>
      <c r="H117" s="42"/>
      <c r="I117" s="135"/>
      <c r="J117" s="135"/>
      <c r="K117" s="42"/>
      <c r="L117" s="42"/>
      <c r="M117" s="135"/>
      <c r="N117" s="135"/>
      <c r="O117" s="42"/>
      <c r="P117" s="42"/>
      <c r="Q117" s="126">
        <v>7371</v>
      </c>
      <c r="R117" s="126"/>
      <c r="S117" s="42"/>
      <c r="T117" s="42"/>
      <c r="U117" s="127"/>
      <c r="V117" s="127"/>
      <c r="W117" s="42"/>
      <c r="X117" s="42"/>
      <c r="Y117" s="127"/>
      <c r="Z117" s="127"/>
      <c r="AA117" s="42"/>
    </row>
    <row r="118" spans="1:27">
      <c r="A118" s="13"/>
      <c r="B118" s="124"/>
      <c r="C118" s="125"/>
      <c r="D118" s="42"/>
      <c r="E118" s="142"/>
      <c r="F118" s="142"/>
      <c r="G118" s="42"/>
      <c r="H118" s="42"/>
      <c r="I118" s="135"/>
      <c r="J118" s="135"/>
      <c r="K118" s="42"/>
      <c r="L118" s="42"/>
      <c r="M118" s="135"/>
      <c r="N118" s="135"/>
      <c r="O118" s="42"/>
      <c r="P118" s="42"/>
      <c r="Q118" s="126"/>
      <c r="R118" s="126"/>
      <c r="S118" s="42"/>
      <c r="T118" s="42"/>
      <c r="U118" s="127"/>
      <c r="V118" s="127"/>
      <c r="W118" s="42"/>
      <c r="X118" s="42"/>
      <c r="Y118" s="127"/>
      <c r="Z118" s="127"/>
      <c r="AA118" s="42"/>
    </row>
    <row r="119" spans="1:27">
      <c r="A119" s="13"/>
      <c r="B119" s="124" t="s">
        <v>44</v>
      </c>
      <c r="C119" s="125"/>
      <c r="D119" s="42"/>
      <c r="E119" s="142">
        <v>15636</v>
      </c>
      <c r="F119" s="142"/>
      <c r="G119" s="42"/>
      <c r="H119" s="42"/>
      <c r="I119" s="135"/>
      <c r="J119" s="135"/>
      <c r="K119" s="42"/>
      <c r="L119" s="42"/>
      <c r="M119" s="135"/>
      <c r="N119" s="135"/>
      <c r="O119" s="42"/>
      <c r="P119" s="42"/>
      <c r="Q119" s="126">
        <v>13886</v>
      </c>
      <c r="R119" s="126"/>
      <c r="S119" s="42"/>
      <c r="T119" s="42"/>
      <c r="U119" s="127"/>
      <c r="V119" s="127"/>
      <c r="W119" s="42"/>
      <c r="X119" s="42"/>
      <c r="Y119" s="127"/>
      <c r="Z119" s="127"/>
      <c r="AA119" s="42"/>
    </row>
    <row r="120" spans="1:27" ht="15.75" thickBot="1">
      <c r="A120" s="13"/>
      <c r="B120" s="124"/>
      <c r="C120" s="125"/>
      <c r="D120" s="42"/>
      <c r="E120" s="150"/>
      <c r="F120" s="150"/>
      <c r="G120" s="55"/>
      <c r="H120" s="42"/>
      <c r="I120" s="135"/>
      <c r="J120" s="135"/>
      <c r="K120" s="42"/>
      <c r="L120" s="42"/>
      <c r="M120" s="135"/>
      <c r="N120" s="135"/>
      <c r="O120" s="42"/>
      <c r="P120" s="42"/>
      <c r="Q120" s="131"/>
      <c r="R120" s="131"/>
      <c r="S120" s="55"/>
      <c r="T120" s="42"/>
      <c r="U120" s="127"/>
      <c r="V120" s="127"/>
      <c r="W120" s="42"/>
      <c r="X120" s="42"/>
      <c r="Y120" s="127"/>
      <c r="Z120" s="127"/>
      <c r="AA120" s="42"/>
    </row>
    <row r="121" spans="1:27">
      <c r="A121" s="13"/>
      <c r="B121" s="125"/>
      <c r="C121" s="125"/>
      <c r="D121" s="42"/>
      <c r="E121" s="139" t="s">
        <v>311</v>
      </c>
      <c r="F121" s="144">
        <v>541278</v>
      </c>
      <c r="G121" s="40"/>
      <c r="H121" s="42"/>
      <c r="I121" s="135"/>
      <c r="J121" s="135"/>
      <c r="K121" s="42"/>
      <c r="L121" s="42"/>
      <c r="M121" s="135"/>
      <c r="N121" s="135"/>
      <c r="O121" s="42"/>
      <c r="P121" s="42"/>
      <c r="Q121" s="133" t="s">
        <v>311</v>
      </c>
      <c r="R121" s="130">
        <v>539728</v>
      </c>
      <c r="S121" s="40"/>
      <c r="T121" s="42"/>
      <c r="U121" s="127"/>
      <c r="V121" s="127"/>
      <c r="W121" s="42"/>
      <c r="X121" s="42"/>
      <c r="Y121" s="127"/>
      <c r="Z121" s="127"/>
      <c r="AA121" s="42"/>
    </row>
    <row r="122" spans="1:27" ht="15.75" thickBot="1">
      <c r="A122" s="13"/>
      <c r="B122" s="125"/>
      <c r="C122" s="125"/>
      <c r="D122" s="42"/>
      <c r="E122" s="143"/>
      <c r="F122" s="145"/>
      <c r="G122" s="61"/>
      <c r="H122" s="42"/>
      <c r="I122" s="135"/>
      <c r="J122" s="135"/>
      <c r="K122" s="42"/>
      <c r="L122" s="42"/>
      <c r="M122" s="135"/>
      <c r="N122" s="135"/>
      <c r="O122" s="42"/>
      <c r="P122" s="42"/>
      <c r="Q122" s="151"/>
      <c r="R122" s="152"/>
      <c r="S122" s="61"/>
      <c r="T122" s="42"/>
      <c r="U122" s="127"/>
      <c r="V122" s="127"/>
      <c r="W122" s="42"/>
      <c r="X122" s="42"/>
      <c r="Y122" s="127"/>
      <c r="Z122" s="127"/>
      <c r="AA122" s="42"/>
    </row>
    <row r="123" spans="1:27" ht="15.75" thickTop="1"/>
  </sheetData>
  <mergeCells count="942">
    <mergeCell ref="B7:AA7"/>
    <mergeCell ref="B8:AA8"/>
    <mergeCell ref="B9:AA9"/>
    <mergeCell ref="B53:AA53"/>
    <mergeCell ref="B91:AA91"/>
    <mergeCell ref="Y121:Z122"/>
    <mergeCell ref="AA121:AA122"/>
    <mergeCell ref="A1:A2"/>
    <mergeCell ref="B1:AA1"/>
    <mergeCell ref="B2:AA2"/>
    <mergeCell ref="B3:AA3"/>
    <mergeCell ref="A4:A122"/>
    <mergeCell ref="B4:AA4"/>
    <mergeCell ref="B5:AA5"/>
    <mergeCell ref="B6:AA6"/>
    <mergeCell ref="R121:R122"/>
    <mergeCell ref="S121:S122"/>
    <mergeCell ref="T121:T122"/>
    <mergeCell ref="U121:V122"/>
    <mergeCell ref="W121:W122"/>
    <mergeCell ref="X121:X122"/>
    <mergeCell ref="K121:K122"/>
    <mergeCell ref="L121:L122"/>
    <mergeCell ref="M121:N122"/>
    <mergeCell ref="O121:O122"/>
    <mergeCell ref="P121:P122"/>
    <mergeCell ref="Q121:Q122"/>
    <mergeCell ref="Y119:Z120"/>
    <mergeCell ref="AA119:AA120"/>
    <mergeCell ref="B121:B122"/>
    <mergeCell ref="C121:C122"/>
    <mergeCell ref="D121:D122"/>
    <mergeCell ref="E121:E122"/>
    <mergeCell ref="F121:F122"/>
    <mergeCell ref="G121:G122"/>
    <mergeCell ref="H121:H122"/>
    <mergeCell ref="I121:J122"/>
    <mergeCell ref="Q119:R120"/>
    <mergeCell ref="S119:S120"/>
    <mergeCell ref="T119:T120"/>
    <mergeCell ref="U119:V120"/>
    <mergeCell ref="W119:W120"/>
    <mergeCell ref="X119:X120"/>
    <mergeCell ref="I119:J120"/>
    <mergeCell ref="K119:K120"/>
    <mergeCell ref="L119:L120"/>
    <mergeCell ref="M119:N120"/>
    <mergeCell ref="O119:O120"/>
    <mergeCell ref="P119:P120"/>
    <mergeCell ref="B119:B120"/>
    <mergeCell ref="C119:C120"/>
    <mergeCell ref="D119:D120"/>
    <mergeCell ref="E119:F120"/>
    <mergeCell ref="G119:G120"/>
    <mergeCell ref="H119:H120"/>
    <mergeCell ref="T117:T118"/>
    <mergeCell ref="U117:V118"/>
    <mergeCell ref="W117:W118"/>
    <mergeCell ref="X117:X118"/>
    <mergeCell ref="Y117:Z118"/>
    <mergeCell ref="AA117:AA118"/>
    <mergeCell ref="L117:L118"/>
    <mergeCell ref="M117:N118"/>
    <mergeCell ref="O117:O118"/>
    <mergeCell ref="P117:P118"/>
    <mergeCell ref="Q117:R118"/>
    <mergeCell ref="S117:S118"/>
    <mergeCell ref="Y115:Z116"/>
    <mergeCell ref="AA115:AA116"/>
    <mergeCell ref="B117:B118"/>
    <mergeCell ref="C117:C118"/>
    <mergeCell ref="D117:D118"/>
    <mergeCell ref="E117:F118"/>
    <mergeCell ref="G117:G118"/>
    <mergeCell ref="H117:H118"/>
    <mergeCell ref="I117:J118"/>
    <mergeCell ref="K117:K118"/>
    <mergeCell ref="Q115:R116"/>
    <mergeCell ref="S115:S116"/>
    <mergeCell ref="T115:T116"/>
    <mergeCell ref="U115:V116"/>
    <mergeCell ref="W115:W116"/>
    <mergeCell ref="X115:X116"/>
    <mergeCell ref="I115:J116"/>
    <mergeCell ref="K115:K116"/>
    <mergeCell ref="L115:L116"/>
    <mergeCell ref="M115:N116"/>
    <mergeCell ref="O115:O116"/>
    <mergeCell ref="P115:P116"/>
    <mergeCell ref="W113:W114"/>
    <mergeCell ref="X113:X114"/>
    <mergeCell ref="Y113:Z114"/>
    <mergeCell ref="AA113:AA114"/>
    <mergeCell ref="B115:B116"/>
    <mergeCell ref="C115:C116"/>
    <mergeCell ref="D115:D116"/>
    <mergeCell ref="E115:F116"/>
    <mergeCell ref="G115:G116"/>
    <mergeCell ref="H115:H116"/>
    <mergeCell ref="P113:P114"/>
    <mergeCell ref="Q113:Q114"/>
    <mergeCell ref="R113:R114"/>
    <mergeCell ref="S113:S114"/>
    <mergeCell ref="T113:T114"/>
    <mergeCell ref="U113:V114"/>
    <mergeCell ref="H113:H114"/>
    <mergeCell ref="I113:J114"/>
    <mergeCell ref="K113:K114"/>
    <mergeCell ref="L113:L114"/>
    <mergeCell ref="M113:N114"/>
    <mergeCell ref="O113:O114"/>
    <mergeCell ref="B113:B114"/>
    <mergeCell ref="C113:C114"/>
    <mergeCell ref="D113:D114"/>
    <mergeCell ref="E113:E114"/>
    <mergeCell ref="F113:F114"/>
    <mergeCell ref="G113:G114"/>
    <mergeCell ref="T111:T112"/>
    <mergeCell ref="U111:V112"/>
    <mergeCell ref="W111:W112"/>
    <mergeCell ref="X111:X112"/>
    <mergeCell ref="Y111:Z112"/>
    <mergeCell ref="AA111:AA112"/>
    <mergeCell ref="K111:K112"/>
    <mergeCell ref="L111:L112"/>
    <mergeCell ref="M111:N112"/>
    <mergeCell ref="O111:O112"/>
    <mergeCell ref="P111:P112"/>
    <mergeCell ref="Q111:S112"/>
    <mergeCell ref="B111:B112"/>
    <mergeCell ref="C111:C112"/>
    <mergeCell ref="D111:D112"/>
    <mergeCell ref="E111:G112"/>
    <mergeCell ref="H111:H112"/>
    <mergeCell ref="I111:J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Y107:Z108"/>
    <mergeCell ref="AA107:AA108"/>
    <mergeCell ref="B109:B110"/>
    <mergeCell ref="C109:C110"/>
    <mergeCell ref="D109:D110"/>
    <mergeCell ref="E109:E110"/>
    <mergeCell ref="F109:F110"/>
    <mergeCell ref="G109:G110"/>
    <mergeCell ref="H109:H110"/>
    <mergeCell ref="I109:I110"/>
    <mergeCell ref="Q107:R108"/>
    <mergeCell ref="S107:S108"/>
    <mergeCell ref="T107:T108"/>
    <mergeCell ref="U107:V108"/>
    <mergeCell ref="W107:W108"/>
    <mergeCell ref="X107:X108"/>
    <mergeCell ref="I107:J108"/>
    <mergeCell ref="K107:K108"/>
    <mergeCell ref="L107:L108"/>
    <mergeCell ref="M107:N108"/>
    <mergeCell ref="O107:O108"/>
    <mergeCell ref="P107:P108"/>
    <mergeCell ref="B107:B108"/>
    <mergeCell ref="C107:C108"/>
    <mergeCell ref="D107:D108"/>
    <mergeCell ref="E107:F108"/>
    <mergeCell ref="G107:G108"/>
    <mergeCell ref="H107:H108"/>
    <mergeCell ref="T105:T106"/>
    <mergeCell ref="U105:V106"/>
    <mergeCell ref="W105:W106"/>
    <mergeCell ref="X105:X106"/>
    <mergeCell ref="Y105:Z106"/>
    <mergeCell ref="AA105:AA106"/>
    <mergeCell ref="L105:L106"/>
    <mergeCell ref="M105:N106"/>
    <mergeCell ref="O105:O106"/>
    <mergeCell ref="P105:P106"/>
    <mergeCell ref="Q105:R106"/>
    <mergeCell ref="S105:S106"/>
    <mergeCell ref="Y103:Z104"/>
    <mergeCell ref="AA103:AA104"/>
    <mergeCell ref="B105:B106"/>
    <mergeCell ref="C105:C106"/>
    <mergeCell ref="D105:D106"/>
    <mergeCell ref="E105:F106"/>
    <mergeCell ref="G105:G106"/>
    <mergeCell ref="H105:H106"/>
    <mergeCell ref="I105:J106"/>
    <mergeCell ref="K105:K106"/>
    <mergeCell ref="Q103:R104"/>
    <mergeCell ref="S103:S104"/>
    <mergeCell ref="T103:T104"/>
    <mergeCell ref="U103:V104"/>
    <mergeCell ref="W103:W104"/>
    <mergeCell ref="X103:X104"/>
    <mergeCell ref="I103:J104"/>
    <mergeCell ref="K103:K104"/>
    <mergeCell ref="L103:L104"/>
    <mergeCell ref="M103:N104"/>
    <mergeCell ref="O103:O104"/>
    <mergeCell ref="P103:P104"/>
    <mergeCell ref="B103:B104"/>
    <mergeCell ref="C103:C104"/>
    <mergeCell ref="D103:D104"/>
    <mergeCell ref="E103:F104"/>
    <mergeCell ref="G103:G104"/>
    <mergeCell ref="H103:H104"/>
    <mergeCell ref="T101:T102"/>
    <mergeCell ref="U101:V102"/>
    <mergeCell ref="W101:W102"/>
    <mergeCell ref="X101:X102"/>
    <mergeCell ref="Y101:Z102"/>
    <mergeCell ref="AA101:AA102"/>
    <mergeCell ref="L101:L102"/>
    <mergeCell ref="M101:N102"/>
    <mergeCell ref="O101:O102"/>
    <mergeCell ref="P101:P102"/>
    <mergeCell ref="Q101:R102"/>
    <mergeCell ref="S101:S102"/>
    <mergeCell ref="Z99:Z100"/>
    <mergeCell ref="AA99:AA100"/>
    <mergeCell ref="B101:B102"/>
    <mergeCell ref="C101:C102"/>
    <mergeCell ref="D101:D102"/>
    <mergeCell ref="E101:F102"/>
    <mergeCell ref="G101:G102"/>
    <mergeCell ref="H101:H102"/>
    <mergeCell ref="I101:J102"/>
    <mergeCell ref="K101:K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X95:X97"/>
    <mergeCell ref="Y95:AA95"/>
    <mergeCell ref="Y96:AA96"/>
    <mergeCell ref="Y97:AA97"/>
    <mergeCell ref="E98:G98"/>
    <mergeCell ref="I98:K98"/>
    <mergeCell ref="M98:O98"/>
    <mergeCell ref="Q98:S98"/>
    <mergeCell ref="U98:W98"/>
    <mergeCell ref="Y98:AA98"/>
    <mergeCell ref="P95:P97"/>
    <mergeCell ref="Q95:S95"/>
    <mergeCell ref="Q96:S96"/>
    <mergeCell ref="Q97:S97"/>
    <mergeCell ref="T95:T97"/>
    <mergeCell ref="U95:W95"/>
    <mergeCell ref="U96:W96"/>
    <mergeCell ref="U97:W97"/>
    <mergeCell ref="I95:K95"/>
    <mergeCell ref="I96:K96"/>
    <mergeCell ref="I97:K97"/>
    <mergeCell ref="L95:L97"/>
    <mergeCell ref="M95:O95"/>
    <mergeCell ref="M96:O96"/>
    <mergeCell ref="M97:O97"/>
    <mergeCell ref="U89:U90"/>
    <mergeCell ref="B92:AA92"/>
    <mergeCell ref="E94:O94"/>
    <mergeCell ref="Q94:AA94"/>
    <mergeCell ref="B95:B97"/>
    <mergeCell ref="D95:D97"/>
    <mergeCell ref="E95:G95"/>
    <mergeCell ref="E96:G96"/>
    <mergeCell ref="E97:G97"/>
    <mergeCell ref="H95:H97"/>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N83:N84"/>
    <mergeCell ref="O83:P84"/>
    <mergeCell ref="Q83:Q84"/>
    <mergeCell ref="R83:R84"/>
    <mergeCell ref="S83:U84"/>
    <mergeCell ref="B85:B86"/>
    <mergeCell ref="C85:D86"/>
    <mergeCell ref="E85:E86"/>
    <mergeCell ref="F85:F86"/>
    <mergeCell ref="G85:H86"/>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K73:M74"/>
    <mergeCell ref="N73:N74"/>
    <mergeCell ref="O73:Q74"/>
    <mergeCell ref="R73:R74"/>
    <mergeCell ref="S73:U74"/>
    <mergeCell ref="B75:B76"/>
    <mergeCell ref="C75:D76"/>
    <mergeCell ref="E75:E76"/>
    <mergeCell ref="F75:F76"/>
    <mergeCell ref="G75:H76"/>
    <mergeCell ref="B73:B74"/>
    <mergeCell ref="C73:D74"/>
    <mergeCell ref="E73:E74"/>
    <mergeCell ref="F73:F74"/>
    <mergeCell ref="G73:I74"/>
    <mergeCell ref="J73:J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6:N57"/>
    <mergeCell ref="O56:Q56"/>
    <mergeCell ref="O57:Q57"/>
    <mergeCell ref="R56:R57"/>
    <mergeCell ref="S56:U57"/>
    <mergeCell ref="C58:E58"/>
    <mergeCell ref="G58:I58"/>
    <mergeCell ref="K58:M58"/>
    <mergeCell ref="O58:Q58"/>
    <mergeCell ref="S58:U58"/>
    <mergeCell ref="B54:U54"/>
    <mergeCell ref="B56:B57"/>
    <mergeCell ref="C56:E56"/>
    <mergeCell ref="C57:E57"/>
    <mergeCell ref="F56:F57"/>
    <mergeCell ref="G56:I56"/>
    <mergeCell ref="G57:I57"/>
    <mergeCell ref="J56:J57"/>
    <mergeCell ref="K56:M56"/>
    <mergeCell ref="K57:M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O13:Q13"/>
    <mergeCell ref="R12:R13"/>
    <mergeCell ref="S12:U12"/>
    <mergeCell ref="S13:U13"/>
    <mergeCell ref="V12:V13"/>
    <mergeCell ref="W12:Y13"/>
    <mergeCell ref="B10:Y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2"/>
  <sheetViews>
    <sheetView showGridLines="0" workbookViewId="0"/>
  </sheetViews>
  <sheetFormatPr defaultRowHeight="15"/>
  <cols>
    <col min="1" max="1" width="30.42578125" bestFit="1" customWidth="1"/>
    <col min="2" max="2" width="36.5703125" bestFit="1" customWidth="1"/>
    <col min="3" max="3" width="8.140625" customWidth="1"/>
    <col min="4" max="4" width="36.42578125" customWidth="1"/>
    <col min="5" max="5" width="6.42578125" customWidth="1"/>
    <col min="6" max="6" width="36.5703125" customWidth="1"/>
    <col min="7" max="7" width="8.140625" customWidth="1"/>
    <col min="8" max="8" width="30.5703125" customWidth="1"/>
    <col min="9" max="9" width="11.7109375" customWidth="1"/>
    <col min="10" max="10" width="36.5703125" customWidth="1"/>
    <col min="11" max="11" width="11" customWidth="1"/>
    <col min="12" max="12" width="30.5703125" customWidth="1"/>
    <col min="13" max="13" width="6.42578125" customWidth="1"/>
    <col min="14" max="14" width="8.140625" customWidth="1"/>
    <col min="15" max="15" width="26.28515625" customWidth="1"/>
    <col min="16" max="16" width="36.5703125" customWidth="1"/>
  </cols>
  <sheetData>
    <row r="1" spans="1:16" ht="15" customHeight="1">
      <c r="A1" s="8" t="s">
        <v>48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483</v>
      </c>
      <c r="B3" s="65" t="s">
        <v>9</v>
      </c>
      <c r="C3" s="65"/>
      <c r="D3" s="65"/>
      <c r="E3" s="65"/>
      <c r="F3" s="65"/>
      <c r="G3" s="65"/>
      <c r="H3" s="65"/>
      <c r="I3" s="65"/>
      <c r="J3" s="65"/>
      <c r="K3" s="65"/>
      <c r="L3" s="65"/>
      <c r="M3" s="65"/>
      <c r="N3" s="65"/>
      <c r="O3" s="65"/>
      <c r="P3" s="65"/>
    </row>
    <row r="4" spans="1:16" ht="15" customHeight="1">
      <c r="A4" s="13" t="s">
        <v>482</v>
      </c>
      <c r="B4" s="65" t="s">
        <v>9</v>
      </c>
      <c r="C4" s="65"/>
      <c r="D4" s="65"/>
      <c r="E4" s="65"/>
      <c r="F4" s="65"/>
      <c r="G4" s="65"/>
      <c r="H4" s="65"/>
      <c r="I4" s="65"/>
      <c r="J4" s="65"/>
      <c r="K4" s="65"/>
      <c r="L4" s="65"/>
      <c r="M4" s="65"/>
      <c r="N4" s="65"/>
      <c r="O4" s="65"/>
      <c r="P4" s="65"/>
    </row>
    <row r="5" spans="1:16">
      <c r="A5" s="13"/>
      <c r="B5" s="66" t="s">
        <v>484</v>
      </c>
      <c r="C5" s="66"/>
      <c r="D5" s="66"/>
      <c r="E5" s="66"/>
      <c r="F5" s="66"/>
      <c r="G5" s="66"/>
      <c r="H5" s="66"/>
      <c r="I5" s="66"/>
      <c r="J5" s="66"/>
      <c r="K5" s="66"/>
      <c r="L5" s="66"/>
      <c r="M5" s="66"/>
      <c r="N5" s="66"/>
      <c r="O5" s="66"/>
      <c r="P5" s="66"/>
    </row>
    <row r="6" spans="1:16">
      <c r="A6" s="13"/>
      <c r="B6" s="67" t="s">
        <v>485</v>
      </c>
      <c r="C6" s="67"/>
      <c r="D6" s="67"/>
      <c r="E6" s="67"/>
      <c r="F6" s="67"/>
      <c r="G6" s="67"/>
      <c r="H6" s="67"/>
      <c r="I6" s="67"/>
      <c r="J6" s="67"/>
      <c r="K6" s="67"/>
      <c r="L6" s="67"/>
      <c r="M6" s="67"/>
      <c r="N6" s="67"/>
      <c r="O6" s="67"/>
      <c r="P6" s="67"/>
    </row>
    <row r="7" spans="1:16">
      <c r="A7" s="13"/>
      <c r="B7" s="29"/>
      <c r="C7" s="29"/>
      <c r="D7" s="29"/>
      <c r="E7" s="29"/>
      <c r="F7" s="29"/>
      <c r="G7" s="29"/>
      <c r="H7" s="29"/>
      <c r="I7" s="29"/>
      <c r="J7" s="29"/>
      <c r="K7" s="29"/>
      <c r="L7" s="29"/>
      <c r="M7" s="29"/>
    </row>
    <row r="8" spans="1:16">
      <c r="A8" s="13"/>
      <c r="B8" s="15"/>
      <c r="C8" s="15"/>
      <c r="D8" s="15"/>
      <c r="E8" s="15"/>
      <c r="F8" s="15"/>
      <c r="G8" s="15"/>
      <c r="H8" s="15"/>
      <c r="I8" s="15"/>
      <c r="J8" s="15"/>
      <c r="K8" s="15"/>
      <c r="L8" s="15"/>
      <c r="M8" s="15"/>
    </row>
    <row r="9" spans="1:16" ht="15.75" thickBot="1">
      <c r="A9" s="13"/>
      <c r="B9" s="16"/>
      <c r="C9" s="30" t="s">
        <v>308</v>
      </c>
      <c r="D9" s="30"/>
      <c r="E9" s="30"/>
      <c r="F9" s="30"/>
      <c r="G9" s="30"/>
      <c r="H9" s="30"/>
      <c r="I9" s="30"/>
      <c r="J9" s="30"/>
      <c r="K9" s="30"/>
      <c r="L9" s="30"/>
      <c r="M9" s="30"/>
    </row>
    <row r="10" spans="1:16" ht="15.75" thickBot="1">
      <c r="A10" s="13"/>
      <c r="B10" s="27" t="s">
        <v>309</v>
      </c>
      <c r="C10" s="31">
        <v>2013</v>
      </c>
      <c r="D10" s="31"/>
      <c r="E10" s="31"/>
      <c r="F10" s="20"/>
      <c r="G10" s="33">
        <v>2012</v>
      </c>
      <c r="H10" s="33"/>
      <c r="I10" s="33"/>
      <c r="J10" s="20"/>
      <c r="K10" s="33">
        <v>2011</v>
      </c>
      <c r="L10" s="33"/>
      <c r="M10" s="33"/>
    </row>
    <row r="11" spans="1:16">
      <c r="A11" s="13"/>
      <c r="B11" s="34" t="s">
        <v>486</v>
      </c>
      <c r="C11" s="36" t="s">
        <v>311</v>
      </c>
      <c r="D11" s="38">
        <v>287221</v>
      </c>
      <c r="E11" s="40"/>
      <c r="F11" s="40"/>
      <c r="G11" s="34" t="s">
        <v>311</v>
      </c>
      <c r="H11" s="43">
        <v>137743</v>
      </c>
      <c r="I11" s="40"/>
      <c r="J11" s="40"/>
      <c r="K11" s="34" t="s">
        <v>311</v>
      </c>
      <c r="L11" s="43">
        <v>243913</v>
      </c>
      <c r="M11" s="40"/>
    </row>
    <row r="12" spans="1:16">
      <c r="A12" s="13"/>
      <c r="B12" s="45"/>
      <c r="C12" s="58"/>
      <c r="D12" s="53"/>
      <c r="E12" s="42"/>
      <c r="F12" s="42"/>
      <c r="G12" s="45"/>
      <c r="H12" s="46"/>
      <c r="I12" s="42"/>
      <c r="J12" s="42"/>
      <c r="K12" s="45"/>
      <c r="L12" s="46"/>
      <c r="M12" s="42"/>
    </row>
    <row r="13" spans="1:16">
      <c r="A13" s="13"/>
      <c r="B13" s="45" t="s">
        <v>487</v>
      </c>
      <c r="C13" s="53">
        <v>14005</v>
      </c>
      <c r="D13" s="53"/>
      <c r="E13" s="42"/>
      <c r="F13" s="42"/>
      <c r="G13" s="46">
        <v>17516</v>
      </c>
      <c r="H13" s="46"/>
      <c r="I13" s="42"/>
      <c r="J13" s="42"/>
      <c r="K13" s="46">
        <v>11875</v>
      </c>
      <c r="L13" s="46"/>
      <c r="M13" s="42"/>
    </row>
    <row r="14" spans="1:16" ht="15.75" thickBot="1">
      <c r="A14" s="13"/>
      <c r="B14" s="45"/>
      <c r="C14" s="54"/>
      <c r="D14" s="54"/>
      <c r="E14" s="55"/>
      <c r="F14" s="55"/>
      <c r="G14" s="57"/>
      <c r="H14" s="57"/>
      <c r="I14" s="55"/>
      <c r="J14" s="55"/>
      <c r="K14" s="57"/>
      <c r="L14" s="57"/>
      <c r="M14" s="55"/>
    </row>
    <row r="15" spans="1:16">
      <c r="A15" s="13"/>
      <c r="B15" s="45" t="s">
        <v>374</v>
      </c>
      <c r="C15" s="36" t="s">
        <v>311</v>
      </c>
      <c r="D15" s="38">
        <v>301226</v>
      </c>
      <c r="E15" s="40"/>
      <c r="F15" s="40"/>
      <c r="G15" s="34" t="s">
        <v>311</v>
      </c>
      <c r="H15" s="43">
        <v>155259</v>
      </c>
      <c r="I15" s="40"/>
      <c r="J15" s="40"/>
      <c r="K15" s="34" t="s">
        <v>311</v>
      </c>
      <c r="L15" s="43">
        <v>255788</v>
      </c>
      <c r="M15" s="40"/>
    </row>
    <row r="16" spans="1:16" ht="15.75" thickBot="1">
      <c r="A16" s="13"/>
      <c r="B16" s="45"/>
      <c r="C16" s="59"/>
      <c r="D16" s="60"/>
      <c r="E16" s="61"/>
      <c r="F16" s="61"/>
      <c r="G16" s="62"/>
      <c r="H16" s="63"/>
      <c r="I16" s="61"/>
      <c r="J16" s="61"/>
      <c r="K16" s="62"/>
      <c r="L16" s="63"/>
      <c r="M16" s="61"/>
    </row>
    <row r="17" spans="1:16" ht="15.75" thickTop="1">
      <c r="A17" s="13"/>
      <c r="B17" s="67" t="s">
        <v>488</v>
      </c>
      <c r="C17" s="67"/>
      <c r="D17" s="67"/>
      <c r="E17" s="67"/>
      <c r="F17" s="67"/>
      <c r="G17" s="67"/>
      <c r="H17" s="67"/>
      <c r="I17" s="67"/>
      <c r="J17" s="67"/>
      <c r="K17" s="67"/>
      <c r="L17" s="67"/>
      <c r="M17" s="67"/>
      <c r="N17" s="67"/>
      <c r="O17" s="67"/>
      <c r="P17" s="67"/>
    </row>
    <row r="18" spans="1:16">
      <c r="A18" s="13"/>
      <c r="B18" s="29"/>
      <c r="C18" s="29"/>
      <c r="D18" s="29"/>
      <c r="E18" s="29"/>
      <c r="F18" s="29"/>
      <c r="G18" s="29"/>
      <c r="H18" s="29"/>
      <c r="I18" s="29"/>
      <c r="J18" s="29"/>
      <c r="K18" s="29"/>
      <c r="L18" s="29"/>
      <c r="M18" s="29"/>
    </row>
    <row r="19" spans="1:16">
      <c r="A19" s="13"/>
      <c r="B19" s="15"/>
      <c r="C19" s="15"/>
      <c r="D19" s="15"/>
      <c r="E19" s="15"/>
      <c r="F19" s="15"/>
      <c r="G19" s="15"/>
      <c r="H19" s="15"/>
      <c r="I19" s="15"/>
      <c r="J19" s="15"/>
      <c r="K19" s="15"/>
      <c r="L19" s="15"/>
      <c r="M19" s="15"/>
    </row>
    <row r="20" spans="1:16" ht="15.75" thickBot="1">
      <c r="A20" s="13"/>
      <c r="B20" s="27" t="s">
        <v>309</v>
      </c>
      <c r="C20" s="30" t="s">
        <v>489</v>
      </c>
      <c r="D20" s="30"/>
      <c r="E20" s="30"/>
      <c r="F20" s="20"/>
      <c r="G20" s="30" t="s">
        <v>490</v>
      </c>
      <c r="H20" s="30"/>
      <c r="I20" s="30"/>
      <c r="J20" s="20"/>
      <c r="K20" s="30" t="s">
        <v>212</v>
      </c>
      <c r="L20" s="30"/>
      <c r="M20" s="30"/>
    </row>
    <row r="21" spans="1:16">
      <c r="A21" s="13"/>
      <c r="B21" s="22" t="s">
        <v>491</v>
      </c>
      <c r="C21" s="34"/>
      <c r="D21" s="34"/>
      <c r="E21" s="34"/>
      <c r="F21" s="16"/>
      <c r="G21" s="34"/>
      <c r="H21" s="34"/>
      <c r="I21" s="34"/>
      <c r="J21" s="16"/>
      <c r="K21" s="34"/>
      <c r="L21" s="34"/>
      <c r="M21" s="34"/>
    </row>
    <row r="22" spans="1:16">
      <c r="A22" s="13"/>
      <c r="B22" s="58" t="s">
        <v>492</v>
      </c>
      <c r="C22" s="58" t="s">
        <v>311</v>
      </c>
      <c r="D22" s="53">
        <v>78375</v>
      </c>
      <c r="E22" s="42"/>
      <c r="F22" s="42"/>
      <c r="G22" s="58" t="s">
        <v>311</v>
      </c>
      <c r="H22" s="53">
        <v>22438</v>
      </c>
      <c r="I22" s="42"/>
      <c r="J22" s="42"/>
      <c r="K22" s="58" t="s">
        <v>311</v>
      </c>
      <c r="L22" s="53">
        <v>100813</v>
      </c>
      <c r="M22" s="42"/>
    </row>
    <row r="23" spans="1:16">
      <c r="A23" s="13"/>
      <c r="B23" s="58"/>
      <c r="C23" s="58"/>
      <c r="D23" s="53"/>
      <c r="E23" s="42"/>
      <c r="F23" s="42"/>
      <c r="G23" s="58"/>
      <c r="H23" s="53"/>
      <c r="I23" s="42"/>
      <c r="J23" s="42"/>
      <c r="K23" s="58"/>
      <c r="L23" s="53"/>
      <c r="M23" s="42"/>
    </row>
    <row r="24" spans="1:16">
      <c r="A24" s="13"/>
      <c r="B24" s="58" t="s">
        <v>493</v>
      </c>
      <c r="C24" s="53">
        <v>10514</v>
      </c>
      <c r="D24" s="53"/>
      <c r="E24" s="42"/>
      <c r="F24" s="42"/>
      <c r="G24" s="49" t="s">
        <v>494</v>
      </c>
      <c r="H24" s="49"/>
      <c r="I24" s="58" t="s">
        <v>314</v>
      </c>
      <c r="J24" s="42"/>
      <c r="K24" s="49">
        <v>706</v>
      </c>
      <c r="L24" s="49"/>
      <c r="M24" s="42"/>
    </row>
    <row r="25" spans="1:16">
      <c r="A25" s="13"/>
      <c r="B25" s="58"/>
      <c r="C25" s="53"/>
      <c r="D25" s="53"/>
      <c r="E25" s="42"/>
      <c r="F25" s="42"/>
      <c r="G25" s="49"/>
      <c r="H25" s="49"/>
      <c r="I25" s="58"/>
      <c r="J25" s="42"/>
      <c r="K25" s="49"/>
      <c r="L25" s="49"/>
      <c r="M25" s="42"/>
    </row>
    <row r="26" spans="1:16">
      <c r="A26" s="13"/>
      <c r="B26" s="58" t="s">
        <v>487</v>
      </c>
      <c r="C26" s="53">
        <v>10051</v>
      </c>
      <c r="D26" s="53"/>
      <c r="E26" s="42"/>
      <c r="F26" s="42"/>
      <c r="G26" s="49" t="s">
        <v>495</v>
      </c>
      <c r="H26" s="49"/>
      <c r="I26" s="58" t="s">
        <v>314</v>
      </c>
      <c r="J26" s="42"/>
      <c r="K26" s="53">
        <v>8481</v>
      </c>
      <c r="L26" s="53"/>
      <c r="M26" s="42"/>
    </row>
    <row r="27" spans="1:16" ht="15.75" thickBot="1">
      <c r="A27" s="13"/>
      <c r="B27" s="58"/>
      <c r="C27" s="54"/>
      <c r="D27" s="54"/>
      <c r="E27" s="55"/>
      <c r="F27" s="55"/>
      <c r="G27" s="47"/>
      <c r="H27" s="47"/>
      <c r="I27" s="91"/>
      <c r="J27" s="55"/>
      <c r="K27" s="54"/>
      <c r="L27" s="54"/>
      <c r="M27" s="55"/>
    </row>
    <row r="28" spans="1:16">
      <c r="A28" s="13"/>
      <c r="B28" s="45" t="s">
        <v>374</v>
      </c>
      <c r="C28" s="36" t="s">
        <v>311</v>
      </c>
      <c r="D28" s="38">
        <v>98940</v>
      </c>
      <c r="E28" s="40"/>
      <c r="F28" s="40"/>
      <c r="G28" s="36" t="s">
        <v>311</v>
      </c>
      <c r="H28" s="38">
        <v>11060</v>
      </c>
      <c r="I28" s="40"/>
      <c r="J28" s="40"/>
      <c r="K28" s="36" t="s">
        <v>311</v>
      </c>
      <c r="L28" s="38">
        <v>110000</v>
      </c>
      <c r="M28" s="40"/>
    </row>
    <row r="29" spans="1:16" ht="15.75" thickBot="1">
      <c r="A29" s="13"/>
      <c r="B29" s="45"/>
      <c r="C29" s="59"/>
      <c r="D29" s="60"/>
      <c r="E29" s="61"/>
      <c r="F29" s="61"/>
      <c r="G29" s="59"/>
      <c r="H29" s="60"/>
      <c r="I29" s="61"/>
      <c r="J29" s="61"/>
      <c r="K29" s="59"/>
      <c r="L29" s="60"/>
      <c r="M29" s="61"/>
    </row>
    <row r="30" spans="1:16" ht="15.75" thickTop="1">
      <c r="A30" s="13"/>
      <c r="B30" s="19" t="s">
        <v>496</v>
      </c>
      <c r="C30" s="158" t="s">
        <v>374</v>
      </c>
      <c r="D30" s="158"/>
      <c r="E30" s="158"/>
      <c r="F30" s="16"/>
      <c r="G30" s="93"/>
      <c r="H30" s="93"/>
      <c r="I30" s="93"/>
      <c r="J30" s="16"/>
      <c r="K30" s="93"/>
      <c r="L30" s="93"/>
      <c r="M30" s="93"/>
    </row>
    <row r="31" spans="1:16">
      <c r="A31" s="13"/>
      <c r="B31" s="45" t="s">
        <v>492</v>
      </c>
      <c r="C31" s="45" t="s">
        <v>311</v>
      </c>
      <c r="D31" s="46">
        <v>111024</v>
      </c>
      <c r="E31" s="42"/>
      <c r="F31" s="42"/>
      <c r="G31" s="45" t="s">
        <v>311</v>
      </c>
      <c r="H31" s="51" t="s">
        <v>497</v>
      </c>
      <c r="I31" s="45" t="s">
        <v>314</v>
      </c>
      <c r="J31" s="42"/>
      <c r="K31" s="45" t="s">
        <v>311</v>
      </c>
      <c r="L31" s="46">
        <v>62339</v>
      </c>
      <c r="M31" s="42"/>
    </row>
    <row r="32" spans="1:16">
      <c r="A32" s="13"/>
      <c r="B32" s="45"/>
      <c r="C32" s="45"/>
      <c r="D32" s="46"/>
      <c r="E32" s="42"/>
      <c r="F32" s="42"/>
      <c r="G32" s="45"/>
      <c r="H32" s="51"/>
      <c r="I32" s="45"/>
      <c r="J32" s="42"/>
      <c r="K32" s="45"/>
      <c r="L32" s="46"/>
      <c r="M32" s="42"/>
    </row>
    <row r="33" spans="1:16">
      <c r="A33" s="13"/>
      <c r="B33" s="45" t="s">
        <v>493</v>
      </c>
      <c r="C33" s="46">
        <v>14062</v>
      </c>
      <c r="D33" s="46"/>
      <c r="E33" s="42"/>
      <c r="F33" s="42"/>
      <c r="G33" s="51" t="s">
        <v>498</v>
      </c>
      <c r="H33" s="51"/>
      <c r="I33" s="45" t="s">
        <v>314</v>
      </c>
      <c r="J33" s="42"/>
      <c r="K33" s="46">
        <v>8927</v>
      </c>
      <c r="L33" s="46"/>
      <c r="M33" s="42"/>
    </row>
    <row r="34" spans="1:16">
      <c r="A34" s="13"/>
      <c r="B34" s="45"/>
      <c r="C34" s="46"/>
      <c r="D34" s="46"/>
      <c r="E34" s="42"/>
      <c r="F34" s="42"/>
      <c r="G34" s="51"/>
      <c r="H34" s="51"/>
      <c r="I34" s="45"/>
      <c r="J34" s="42"/>
      <c r="K34" s="46"/>
      <c r="L34" s="46"/>
      <c r="M34" s="42"/>
    </row>
    <row r="35" spans="1:16">
      <c r="A35" s="13"/>
      <c r="B35" s="45" t="s">
        <v>487</v>
      </c>
      <c r="C35" s="46">
        <v>12631</v>
      </c>
      <c r="D35" s="46"/>
      <c r="E35" s="42"/>
      <c r="F35" s="42"/>
      <c r="G35" s="51" t="s">
        <v>499</v>
      </c>
      <c r="H35" s="51"/>
      <c r="I35" s="45" t="s">
        <v>314</v>
      </c>
      <c r="J35" s="42"/>
      <c r="K35" s="46">
        <v>11934</v>
      </c>
      <c r="L35" s="46"/>
      <c r="M35" s="42"/>
    </row>
    <row r="36" spans="1:16" ht="15.75" thickBot="1">
      <c r="A36" s="13"/>
      <c r="B36" s="45"/>
      <c r="C36" s="57"/>
      <c r="D36" s="57"/>
      <c r="E36" s="55"/>
      <c r="F36" s="55"/>
      <c r="G36" s="48"/>
      <c r="H36" s="48"/>
      <c r="I36" s="56"/>
      <c r="J36" s="55"/>
      <c r="K36" s="57"/>
      <c r="L36" s="57"/>
      <c r="M36" s="55"/>
    </row>
    <row r="37" spans="1:16">
      <c r="A37" s="13"/>
      <c r="B37" s="45" t="s">
        <v>374</v>
      </c>
      <c r="C37" s="34" t="s">
        <v>311</v>
      </c>
      <c r="D37" s="43">
        <v>137717</v>
      </c>
      <c r="E37" s="40"/>
      <c r="F37" s="40"/>
      <c r="G37" s="34" t="s">
        <v>311</v>
      </c>
      <c r="H37" s="52" t="s">
        <v>500</v>
      </c>
      <c r="I37" s="34" t="s">
        <v>314</v>
      </c>
      <c r="J37" s="40"/>
      <c r="K37" s="34" t="s">
        <v>311</v>
      </c>
      <c r="L37" s="43">
        <v>83200</v>
      </c>
      <c r="M37" s="40"/>
    </row>
    <row r="38" spans="1:16" ht="15.75" thickBot="1">
      <c r="A38" s="13"/>
      <c r="B38" s="45"/>
      <c r="C38" s="62"/>
      <c r="D38" s="63"/>
      <c r="E38" s="61"/>
      <c r="F38" s="61"/>
      <c r="G38" s="62"/>
      <c r="H38" s="64"/>
      <c r="I38" s="62"/>
      <c r="J38" s="61"/>
      <c r="K38" s="62"/>
      <c r="L38" s="63"/>
      <c r="M38" s="61"/>
    </row>
    <row r="39" spans="1:16" ht="15.75" thickTop="1">
      <c r="A39" s="13"/>
      <c r="B39" s="19" t="s">
        <v>501</v>
      </c>
      <c r="C39" s="93" t="s">
        <v>374</v>
      </c>
      <c r="D39" s="93"/>
      <c r="E39" s="93"/>
      <c r="F39" s="16"/>
      <c r="G39" s="93"/>
      <c r="H39" s="93"/>
      <c r="I39" s="93"/>
      <c r="J39" s="16"/>
      <c r="K39" s="93"/>
      <c r="L39" s="93"/>
      <c r="M39" s="93"/>
    </row>
    <row r="40" spans="1:16">
      <c r="A40" s="13"/>
      <c r="B40" s="45" t="s">
        <v>492</v>
      </c>
      <c r="C40" s="45" t="s">
        <v>311</v>
      </c>
      <c r="D40" s="46">
        <v>42950</v>
      </c>
      <c r="E40" s="42"/>
      <c r="F40" s="42"/>
      <c r="G40" s="45" t="s">
        <v>311</v>
      </c>
      <c r="H40" s="46">
        <v>26732</v>
      </c>
      <c r="I40" s="42"/>
      <c r="J40" s="42"/>
      <c r="K40" s="45" t="s">
        <v>311</v>
      </c>
      <c r="L40" s="46">
        <v>69682</v>
      </c>
      <c r="M40" s="42"/>
    </row>
    <row r="41" spans="1:16">
      <c r="A41" s="13"/>
      <c r="B41" s="45"/>
      <c r="C41" s="45"/>
      <c r="D41" s="46"/>
      <c r="E41" s="42"/>
      <c r="F41" s="42"/>
      <c r="G41" s="45"/>
      <c r="H41" s="46"/>
      <c r="I41" s="42"/>
      <c r="J41" s="42"/>
      <c r="K41" s="45"/>
      <c r="L41" s="46"/>
      <c r="M41" s="42"/>
    </row>
    <row r="42" spans="1:16">
      <c r="A42" s="13"/>
      <c r="B42" s="45" t="s">
        <v>493</v>
      </c>
      <c r="C42" s="46">
        <v>15937</v>
      </c>
      <c r="D42" s="46"/>
      <c r="E42" s="42"/>
      <c r="F42" s="42"/>
      <c r="G42" s="46">
        <v>10475</v>
      </c>
      <c r="H42" s="46"/>
      <c r="I42" s="42"/>
      <c r="J42" s="42"/>
      <c r="K42" s="46">
        <v>26412</v>
      </c>
      <c r="L42" s="46"/>
      <c r="M42" s="42"/>
    </row>
    <row r="43" spans="1:16">
      <c r="A43" s="13"/>
      <c r="B43" s="45"/>
      <c r="C43" s="46"/>
      <c r="D43" s="46"/>
      <c r="E43" s="42"/>
      <c r="F43" s="42"/>
      <c r="G43" s="46"/>
      <c r="H43" s="46"/>
      <c r="I43" s="42"/>
      <c r="J43" s="42"/>
      <c r="K43" s="46"/>
      <c r="L43" s="46"/>
      <c r="M43" s="42"/>
    </row>
    <row r="44" spans="1:16">
      <c r="A44" s="13"/>
      <c r="B44" s="45" t="s">
        <v>487</v>
      </c>
      <c r="C44" s="46">
        <v>9129</v>
      </c>
      <c r="D44" s="46"/>
      <c r="E44" s="42"/>
      <c r="F44" s="42"/>
      <c r="G44" s="51" t="s">
        <v>502</v>
      </c>
      <c r="H44" s="51"/>
      <c r="I44" s="45" t="s">
        <v>314</v>
      </c>
      <c r="J44" s="42"/>
      <c r="K44" s="46">
        <v>8306</v>
      </c>
      <c r="L44" s="46"/>
      <c r="M44" s="42"/>
    </row>
    <row r="45" spans="1:16" ht="15.75" thickBot="1">
      <c r="A45" s="13"/>
      <c r="B45" s="45"/>
      <c r="C45" s="57"/>
      <c r="D45" s="57"/>
      <c r="E45" s="55"/>
      <c r="F45" s="55"/>
      <c r="G45" s="48"/>
      <c r="H45" s="48"/>
      <c r="I45" s="56"/>
      <c r="J45" s="55"/>
      <c r="K45" s="57"/>
      <c r="L45" s="57"/>
      <c r="M45" s="55"/>
    </row>
    <row r="46" spans="1:16">
      <c r="A46" s="13"/>
      <c r="B46" s="45" t="s">
        <v>374</v>
      </c>
      <c r="C46" s="34" t="s">
        <v>311</v>
      </c>
      <c r="D46" s="43">
        <v>68016</v>
      </c>
      <c r="E46" s="40"/>
      <c r="F46" s="40"/>
      <c r="G46" s="34" t="s">
        <v>311</v>
      </c>
      <c r="H46" s="43">
        <v>36384</v>
      </c>
      <c r="I46" s="40"/>
      <c r="J46" s="40"/>
      <c r="K46" s="34" t="s">
        <v>311</v>
      </c>
      <c r="L46" s="43">
        <v>104400</v>
      </c>
      <c r="M46" s="40"/>
    </row>
    <row r="47" spans="1:16" ht="15.75" thickBot="1">
      <c r="A47" s="13"/>
      <c r="B47" s="45"/>
      <c r="C47" s="62"/>
      <c r="D47" s="63"/>
      <c r="E47" s="61"/>
      <c r="F47" s="61"/>
      <c r="G47" s="62"/>
      <c r="H47" s="63"/>
      <c r="I47" s="61"/>
      <c r="J47" s="61"/>
      <c r="K47" s="62"/>
      <c r="L47" s="63"/>
      <c r="M47" s="61"/>
    </row>
    <row r="48" spans="1:16" ht="15.75" thickTop="1">
      <c r="A48" s="13"/>
      <c r="B48" s="67" t="s">
        <v>503</v>
      </c>
      <c r="C48" s="67"/>
      <c r="D48" s="67"/>
      <c r="E48" s="67"/>
      <c r="F48" s="67"/>
      <c r="G48" s="67"/>
      <c r="H48" s="67"/>
      <c r="I48" s="67"/>
      <c r="J48" s="67"/>
      <c r="K48" s="67"/>
      <c r="L48" s="67"/>
      <c r="M48" s="67"/>
      <c r="N48" s="67"/>
      <c r="O48" s="67"/>
      <c r="P48" s="67"/>
    </row>
    <row r="49" spans="1:13">
      <c r="A49" s="13"/>
      <c r="B49" s="29"/>
      <c r="C49" s="29"/>
      <c r="D49" s="29"/>
      <c r="E49" s="29"/>
      <c r="F49" s="29"/>
      <c r="G49" s="29"/>
      <c r="H49" s="29"/>
      <c r="I49" s="29"/>
      <c r="J49" s="29"/>
      <c r="K49" s="29"/>
      <c r="L49" s="29"/>
      <c r="M49" s="29"/>
    </row>
    <row r="50" spans="1:13">
      <c r="A50" s="13"/>
      <c r="B50" s="15"/>
      <c r="C50" s="15"/>
      <c r="D50" s="15"/>
      <c r="E50" s="15"/>
      <c r="F50" s="15"/>
      <c r="G50" s="15"/>
      <c r="H50" s="15"/>
      <c r="I50" s="15"/>
      <c r="J50" s="15"/>
      <c r="K50" s="15"/>
      <c r="L50" s="15"/>
      <c r="M50" s="15"/>
    </row>
    <row r="51" spans="1:13" ht="15.75" thickBot="1">
      <c r="A51" s="13"/>
      <c r="B51" s="16"/>
      <c r="C51" s="30" t="s">
        <v>308</v>
      </c>
      <c r="D51" s="30"/>
      <c r="E51" s="30"/>
      <c r="F51" s="30"/>
      <c r="G51" s="30"/>
      <c r="H51" s="30"/>
      <c r="I51" s="30"/>
      <c r="J51" s="30"/>
      <c r="K51" s="30"/>
      <c r="L51" s="30"/>
      <c r="M51" s="30"/>
    </row>
    <row r="52" spans="1:13" ht="15.75" thickBot="1">
      <c r="A52" s="13"/>
      <c r="B52" s="19" t="s">
        <v>309</v>
      </c>
      <c r="C52" s="31">
        <v>2013</v>
      </c>
      <c r="D52" s="31"/>
      <c r="E52" s="31"/>
      <c r="F52" s="20"/>
      <c r="G52" s="33">
        <v>2012</v>
      </c>
      <c r="H52" s="33"/>
      <c r="I52" s="33"/>
      <c r="J52" s="20"/>
      <c r="K52" s="33">
        <v>2011</v>
      </c>
      <c r="L52" s="33"/>
      <c r="M52" s="33"/>
    </row>
    <row r="53" spans="1:13">
      <c r="A53" s="13"/>
      <c r="B53" s="72" t="s">
        <v>504</v>
      </c>
      <c r="C53" s="73" t="s">
        <v>311</v>
      </c>
      <c r="D53" s="75">
        <v>105429</v>
      </c>
      <c r="E53" s="40"/>
      <c r="F53" s="40"/>
      <c r="G53" s="72" t="s">
        <v>311</v>
      </c>
      <c r="H53" s="78">
        <v>54341</v>
      </c>
      <c r="I53" s="40"/>
      <c r="J53" s="40"/>
      <c r="K53" s="72" t="s">
        <v>311</v>
      </c>
      <c r="L53" s="78">
        <v>89526</v>
      </c>
      <c r="M53" s="40"/>
    </row>
    <row r="54" spans="1:13">
      <c r="A54" s="13"/>
      <c r="B54" s="159"/>
      <c r="C54" s="82"/>
      <c r="D54" s="79"/>
      <c r="E54" s="42"/>
      <c r="F54" s="42"/>
      <c r="G54" s="71"/>
      <c r="H54" s="77"/>
      <c r="I54" s="42"/>
      <c r="J54" s="42"/>
      <c r="K54" s="71"/>
      <c r="L54" s="77"/>
      <c r="M54" s="42"/>
    </row>
    <row r="55" spans="1:13">
      <c r="A55" s="13"/>
      <c r="B55" s="71" t="s">
        <v>505</v>
      </c>
      <c r="C55" s="79">
        <v>3097</v>
      </c>
      <c r="D55" s="79"/>
      <c r="E55" s="42"/>
      <c r="F55" s="42"/>
      <c r="G55" s="77">
        <v>9247</v>
      </c>
      <c r="H55" s="77"/>
      <c r="I55" s="42"/>
      <c r="J55" s="42"/>
      <c r="K55" s="77">
        <v>4143</v>
      </c>
      <c r="L55" s="77"/>
      <c r="M55" s="42"/>
    </row>
    <row r="56" spans="1:13">
      <c r="A56" s="13"/>
      <c r="B56" s="71"/>
      <c r="C56" s="79"/>
      <c r="D56" s="79"/>
      <c r="E56" s="42"/>
      <c r="F56" s="42"/>
      <c r="G56" s="77"/>
      <c r="H56" s="77"/>
      <c r="I56" s="42"/>
      <c r="J56" s="42"/>
      <c r="K56" s="77"/>
      <c r="L56" s="77"/>
      <c r="M56" s="42"/>
    </row>
    <row r="57" spans="1:13">
      <c r="A57" s="13"/>
      <c r="B57" s="71" t="s">
        <v>506</v>
      </c>
      <c r="C57" s="113" t="s">
        <v>507</v>
      </c>
      <c r="D57" s="113"/>
      <c r="E57" s="82" t="s">
        <v>314</v>
      </c>
      <c r="F57" s="42"/>
      <c r="G57" s="109" t="s">
        <v>508</v>
      </c>
      <c r="H57" s="109"/>
      <c r="I57" s="71" t="s">
        <v>314</v>
      </c>
      <c r="J57" s="42"/>
      <c r="K57" s="77">
        <v>9748</v>
      </c>
      <c r="L57" s="77"/>
      <c r="M57" s="42"/>
    </row>
    <row r="58" spans="1:13">
      <c r="A58" s="13"/>
      <c r="B58" s="71"/>
      <c r="C58" s="113"/>
      <c r="D58" s="113"/>
      <c r="E58" s="82"/>
      <c r="F58" s="42"/>
      <c r="G58" s="109"/>
      <c r="H58" s="109"/>
      <c r="I58" s="71"/>
      <c r="J58" s="42"/>
      <c r="K58" s="77"/>
      <c r="L58" s="77"/>
      <c r="M58" s="42"/>
    </row>
    <row r="59" spans="1:13" ht="36.75">
      <c r="A59" s="13"/>
      <c r="B59" s="69" t="s">
        <v>509</v>
      </c>
      <c r="C59" s="82"/>
      <c r="D59" s="82"/>
      <c r="E59" s="82"/>
      <c r="F59" s="16"/>
      <c r="G59" s="71"/>
      <c r="H59" s="71"/>
      <c r="I59" s="71"/>
      <c r="J59" s="16"/>
      <c r="K59" s="71"/>
      <c r="L59" s="71"/>
      <c r="M59" s="71"/>
    </row>
    <row r="60" spans="1:13">
      <c r="A60" s="13"/>
      <c r="B60" s="108" t="s">
        <v>510</v>
      </c>
      <c r="C60" s="113">
        <v>694</v>
      </c>
      <c r="D60" s="113"/>
      <c r="E60" s="42"/>
      <c r="F60" s="42"/>
      <c r="G60" s="109" t="s">
        <v>511</v>
      </c>
      <c r="H60" s="109"/>
      <c r="I60" s="71" t="s">
        <v>314</v>
      </c>
      <c r="J60" s="42"/>
      <c r="K60" s="109" t="s">
        <v>512</v>
      </c>
      <c r="L60" s="109"/>
      <c r="M60" s="71" t="s">
        <v>314</v>
      </c>
    </row>
    <row r="61" spans="1:13">
      <c r="A61" s="13"/>
      <c r="B61" s="108"/>
      <c r="C61" s="113"/>
      <c r="D61" s="113"/>
      <c r="E61" s="42"/>
      <c r="F61" s="42"/>
      <c r="G61" s="109"/>
      <c r="H61" s="109"/>
      <c r="I61" s="71"/>
      <c r="J61" s="42"/>
      <c r="K61" s="109"/>
      <c r="L61" s="109"/>
      <c r="M61" s="71"/>
    </row>
    <row r="62" spans="1:13">
      <c r="A62" s="13"/>
      <c r="B62" s="71" t="s">
        <v>513</v>
      </c>
      <c r="C62" s="79">
        <v>7233</v>
      </c>
      <c r="D62" s="79"/>
      <c r="E62" s="42"/>
      <c r="F62" s="42"/>
      <c r="G62" s="77">
        <v>15966</v>
      </c>
      <c r="H62" s="77"/>
      <c r="I62" s="42"/>
      <c r="J62" s="42"/>
      <c r="K62" s="77">
        <v>8072</v>
      </c>
      <c r="L62" s="77"/>
      <c r="M62" s="42"/>
    </row>
    <row r="63" spans="1:13">
      <c r="A63" s="13"/>
      <c r="B63" s="71"/>
      <c r="C63" s="79"/>
      <c r="D63" s="79"/>
      <c r="E63" s="42"/>
      <c r="F63" s="42"/>
      <c r="G63" s="77"/>
      <c r="H63" s="77"/>
      <c r="I63" s="42"/>
      <c r="J63" s="42"/>
      <c r="K63" s="77"/>
      <c r="L63" s="77"/>
      <c r="M63" s="42"/>
    </row>
    <row r="64" spans="1:13">
      <c r="A64" s="13"/>
      <c r="B64" s="71" t="s">
        <v>514</v>
      </c>
      <c r="C64" s="113" t="s">
        <v>372</v>
      </c>
      <c r="D64" s="113"/>
      <c r="E64" s="42"/>
      <c r="F64" s="42"/>
      <c r="G64" s="77">
        <v>12776</v>
      </c>
      <c r="H64" s="77"/>
      <c r="I64" s="42"/>
      <c r="J64" s="42"/>
      <c r="K64" s="109" t="s">
        <v>372</v>
      </c>
      <c r="L64" s="109"/>
      <c r="M64" s="42"/>
    </row>
    <row r="65" spans="1:16">
      <c r="A65" s="13"/>
      <c r="B65" s="71"/>
      <c r="C65" s="113"/>
      <c r="D65" s="113"/>
      <c r="E65" s="42"/>
      <c r="F65" s="42"/>
      <c r="G65" s="77"/>
      <c r="H65" s="77"/>
      <c r="I65" s="42"/>
      <c r="J65" s="42"/>
      <c r="K65" s="109"/>
      <c r="L65" s="109"/>
      <c r="M65" s="42"/>
    </row>
    <row r="66" spans="1:16">
      <c r="A66" s="13"/>
      <c r="B66" s="71" t="s">
        <v>515</v>
      </c>
      <c r="C66" s="113" t="s">
        <v>516</v>
      </c>
      <c r="D66" s="113"/>
      <c r="E66" s="82" t="s">
        <v>314</v>
      </c>
      <c r="F66" s="42"/>
      <c r="G66" s="109" t="s">
        <v>517</v>
      </c>
      <c r="H66" s="109"/>
      <c r="I66" s="71" t="s">
        <v>314</v>
      </c>
      <c r="J66" s="42"/>
      <c r="K66" s="77">
        <v>1365</v>
      </c>
      <c r="L66" s="77"/>
      <c r="M66" s="42"/>
    </row>
    <row r="67" spans="1:16">
      <c r="A67" s="13"/>
      <c r="B67" s="71"/>
      <c r="C67" s="113"/>
      <c r="D67" s="113"/>
      <c r="E67" s="82"/>
      <c r="F67" s="42"/>
      <c r="G67" s="109"/>
      <c r="H67" s="109"/>
      <c r="I67" s="71"/>
      <c r="J67" s="42"/>
      <c r="K67" s="77"/>
      <c r="L67" s="77"/>
      <c r="M67" s="42"/>
    </row>
    <row r="68" spans="1:16">
      <c r="A68" s="13"/>
      <c r="B68" s="71" t="s">
        <v>518</v>
      </c>
      <c r="C68" s="79">
        <v>1403</v>
      </c>
      <c r="D68" s="79"/>
      <c r="E68" s="42"/>
      <c r="F68" s="42"/>
      <c r="G68" s="77">
        <v>4956</v>
      </c>
      <c r="H68" s="77"/>
      <c r="I68" s="42"/>
      <c r="J68" s="42"/>
      <c r="K68" s="109" t="s">
        <v>519</v>
      </c>
      <c r="L68" s="109"/>
      <c r="M68" s="71" t="s">
        <v>314</v>
      </c>
    </row>
    <row r="69" spans="1:16" ht="15.75" thickBot="1">
      <c r="A69" s="13"/>
      <c r="B69" s="71"/>
      <c r="C69" s="80"/>
      <c r="D69" s="80"/>
      <c r="E69" s="55"/>
      <c r="F69" s="55"/>
      <c r="G69" s="81"/>
      <c r="H69" s="81"/>
      <c r="I69" s="55"/>
      <c r="J69" s="55"/>
      <c r="K69" s="101"/>
      <c r="L69" s="101"/>
      <c r="M69" s="110"/>
    </row>
    <row r="70" spans="1:16">
      <c r="A70" s="13"/>
      <c r="B70" s="82" t="s">
        <v>59</v>
      </c>
      <c r="C70" s="73" t="s">
        <v>311</v>
      </c>
      <c r="D70" s="75">
        <v>110000</v>
      </c>
      <c r="E70" s="40"/>
      <c r="F70" s="40"/>
      <c r="G70" s="72" t="s">
        <v>311</v>
      </c>
      <c r="H70" s="78">
        <v>83200</v>
      </c>
      <c r="I70" s="40"/>
      <c r="J70" s="40"/>
      <c r="K70" s="72" t="s">
        <v>311</v>
      </c>
      <c r="L70" s="78">
        <v>104400</v>
      </c>
      <c r="M70" s="40"/>
    </row>
    <row r="71" spans="1:16" ht="15.75" thickBot="1">
      <c r="A71" s="13"/>
      <c r="B71" s="82"/>
      <c r="C71" s="83"/>
      <c r="D71" s="84"/>
      <c r="E71" s="61"/>
      <c r="F71" s="61"/>
      <c r="G71" s="85"/>
      <c r="H71" s="86"/>
      <c r="I71" s="61"/>
      <c r="J71" s="61"/>
      <c r="K71" s="85"/>
      <c r="L71" s="86"/>
      <c r="M71" s="61"/>
    </row>
    <row r="72" spans="1:16" ht="25.5" customHeight="1" thickTop="1">
      <c r="A72" s="13"/>
      <c r="B72" s="67" t="s">
        <v>520</v>
      </c>
      <c r="C72" s="67"/>
      <c r="D72" s="67"/>
      <c r="E72" s="67"/>
      <c r="F72" s="67"/>
      <c r="G72" s="67"/>
      <c r="H72" s="67"/>
      <c r="I72" s="67"/>
      <c r="J72" s="67"/>
      <c r="K72" s="67"/>
      <c r="L72" s="67"/>
      <c r="M72" s="67"/>
      <c r="N72" s="67"/>
      <c r="O72" s="67"/>
      <c r="P72" s="67"/>
    </row>
    <row r="73" spans="1:16">
      <c r="A73" s="13"/>
      <c r="B73" s="67" t="s">
        <v>521</v>
      </c>
      <c r="C73" s="67"/>
      <c r="D73" s="67"/>
      <c r="E73" s="67"/>
      <c r="F73" s="67"/>
      <c r="G73" s="67"/>
      <c r="H73" s="67"/>
      <c r="I73" s="67"/>
      <c r="J73" s="67"/>
      <c r="K73" s="67"/>
      <c r="L73" s="67"/>
      <c r="M73" s="67"/>
      <c r="N73" s="67"/>
      <c r="O73" s="67"/>
      <c r="P73" s="67"/>
    </row>
    <row r="74" spans="1:16">
      <c r="A74" s="13"/>
      <c r="B74" s="29"/>
      <c r="C74" s="29"/>
      <c r="D74" s="29"/>
      <c r="E74" s="29"/>
      <c r="F74" s="29"/>
      <c r="G74" s="29"/>
      <c r="H74" s="29"/>
      <c r="I74" s="29"/>
    </row>
    <row r="75" spans="1:16">
      <c r="A75" s="13"/>
      <c r="B75" s="15"/>
      <c r="C75" s="15"/>
      <c r="D75" s="15"/>
      <c r="E75" s="15"/>
      <c r="F75" s="15"/>
      <c r="G75" s="15"/>
      <c r="H75" s="15"/>
      <c r="I75" s="15"/>
    </row>
    <row r="76" spans="1:16" ht="15.75" thickBot="1">
      <c r="A76" s="13"/>
      <c r="B76" s="16"/>
      <c r="C76" s="30" t="s">
        <v>337</v>
      </c>
      <c r="D76" s="30"/>
      <c r="E76" s="30"/>
      <c r="F76" s="30"/>
      <c r="G76" s="30"/>
      <c r="H76" s="30"/>
      <c r="I76" s="30"/>
    </row>
    <row r="77" spans="1:16" ht="15.75" thickBot="1">
      <c r="A77" s="13"/>
      <c r="B77" s="27" t="s">
        <v>309</v>
      </c>
      <c r="C77" s="31">
        <v>2013</v>
      </c>
      <c r="D77" s="31"/>
      <c r="E77" s="31"/>
      <c r="F77" s="20"/>
      <c r="G77" s="33">
        <v>2012</v>
      </c>
      <c r="H77" s="33"/>
      <c r="I77" s="33"/>
    </row>
    <row r="78" spans="1:16">
      <c r="A78" s="13"/>
      <c r="B78" s="72" t="s">
        <v>522</v>
      </c>
      <c r="C78" s="73" t="s">
        <v>311</v>
      </c>
      <c r="D78" s="75">
        <v>15408</v>
      </c>
      <c r="E78" s="40"/>
      <c r="F78" s="40"/>
      <c r="G78" s="72" t="s">
        <v>311</v>
      </c>
      <c r="H78" s="78">
        <v>25287</v>
      </c>
      <c r="I78" s="40"/>
    </row>
    <row r="79" spans="1:16">
      <c r="A79" s="13"/>
      <c r="B79" s="71"/>
      <c r="C79" s="82"/>
      <c r="D79" s="79"/>
      <c r="E79" s="42"/>
      <c r="F79" s="42"/>
      <c r="G79" s="71"/>
      <c r="H79" s="77"/>
      <c r="I79" s="42"/>
    </row>
    <row r="80" spans="1:16">
      <c r="A80" s="13"/>
      <c r="B80" s="71" t="s">
        <v>523</v>
      </c>
      <c r="C80" s="79">
        <v>101923</v>
      </c>
      <c r="D80" s="79"/>
      <c r="E80" s="42"/>
      <c r="F80" s="42"/>
      <c r="G80" s="77">
        <v>123306</v>
      </c>
      <c r="H80" s="77"/>
      <c r="I80" s="42"/>
    </row>
    <row r="81" spans="1:9">
      <c r="A81" s="13"/>
      <c r="B81" s="71"/>
      <c r="C81" s="79"/>
      <c r="D81" s="79"/>
      <c r="E81" s="42"/>
      <c r="F81" s="42"/>
      <c r="G81" s="77"/>
      <c r="H81" s="77"/>
      <c r="I81" s="42"/>
    </row>
    <row r="82" spans="1:9">
      <c r="A82" s="13"/>
      <c r="B82" s="71" t="s">
        <v>524</v>
      </c>
      <c r="C82" s="79">
        <v>24911</v>
      </c>
      <c r="D82" s="79"/>
      <c r="E82" s="42"/>
      <c r="F82" s="42"/>
      <c r="G82" s="77">
        <v>31073</v>
      </c>
      <c r="H82" s="77"/>
      <c r="I82" s="42"/>
    </row>
    <row r="83" spans="1:9">
      <c r="A83" s="13"/>
      <c r="B83" s="71"/>
      <c r="C83" s="79"/>
      <c r="D83" s="79"/>
      <c r="E83" s="42"/>
      <c r="F83" s="42"/>
      <c r="G83" s="77"/>
      <c r="H83" s="77"/>
      <c r="I83" s="42"/>
    </row>
    <row r="84" spans="1:9">
      <c r="A84" s="13"/>
      <c r="B84" s="71" t="s">
        <v>525</v>
      </c>
      <c r="C84" s="79">
        <v>30036</v>
      </c>
      <c r="D84" s="79"/>
      <c r="E84" s="42"/>
      <c r="F84" s="42"/>
      <c r="G84" s="77">
        <v>34578</v>
      </c>
      <c r="H84" s="77"/>
      <c r="I84" s="42"/>
    </row>
    <row r="85" spans="1:9">
      <c r="A85" s="13"/>
      <c r="B85" s="71"/>
      <c r="C85" s="79"/>
      <c r="D85" s="79"/>
      <c r="E85" s="42"/>
      <c r="F85" s="42"/>
      <c r="G85" s="77"/>
      <c r="H85" s="77"/>
      <c r="I85" s="42"/>
    </row>
    <row r="86" spans="1:9">
      <c r="A86" s="13"/>
      <c r="B86" s="71" t="s">
        <v>526</v>
      </c>
      <c r="C86" s="79">
        <v>2613</v>
      </c>
      <c r="D86" s="79"/>
      <c r="E86" s="42"/>
      <c r="F86" s="42"/>
      <c r="G86" s="77">
        <v>2857</v>
      </c>
      <c r="H86" s="77"/>
      <c r="I86" s="42"/>
    </row>
    <row r="87" spans="1:9">
      <c r="A87" s="13"/>
      <c r="B87" s="71"/>
      <c r="C87" s="79"/>
      <c r="D87" s="79"/>
      <c r="E87" s="42"/>
      <c r="F87" s="42"/>
      <c r="G87" s="77"/>
      <c r="H87" s="77"/>
      <c r="I87" s="42"/>
    </row>
    <row r="88" spans="1:9">
      <c r="A88" s="13"/>
      <c r="B88" s="71" t="s">
        <v>527</v>
      </c>
      <c r="C88" s="113" t="s">
        <v>372</v>
      </c>
      <c r="D88" s="113"/>
      <c r="E88" s="42"/>
      <c r="F88" s="42"/>
      <c r="G88" s="77">
        <v>10837</v>
      </c>
      <c r="H88" s="77"/>
      <c r="I88" s="42"/>
    </row>
    <row r="89" spans="1:9">
      <c r="A89" s="13"/>
      <c r="B89" s="71"/>
      <c r="C89" s="113"/>
      <c r="D89" s="113"/>
      <c r="E89" s="42"/>
      <c r="F89" s="42"/>
      <c r="G89" s="77"/>
      <c r="H89" s="77"/>
      <c r="I89" s="42"/>
    </row>
    <row r="90" spans="1:9">
      <c r="A90" s="13"/>
      <c r="B90" s="71" t="s">
        <v>528</v>
      </c>
      <c r="C90" s="79">
        <v>8265</v>
      </c>
      <c r="D90" s="79"/>
      <c r="E90" s="42"/>
      <c r="F90" s="42"/>
      <c r="G90" s="77">
        <v>6781</v>
      </c>
      <c r="H90" s="77"/>
      <c r="I90" s="42"/>
    </row>
    <row r="91" spans="1:9">
      <c r="A91" s="13"/>
      <c r="B91" s="71"/>
      <c r="C91" s="79"/>
      <c r="D91" s="79"/>
      <c r="E91" s="42"/>
      <c r="F91" s="42"/>
      <c r="G91" s="77"/>
      <c r="H91" s="77"/>
      <c r="I91" s="42"/>
    </row>
    <row r="92" spans="1:9">
      <c r="A92" s="13"/>
      <c r="B92" s="71" t="s">
        <v>529</v>
      </c>
      <c r="C92" s="79">
        <v>32600</v>
      </c>
      <c r="D92" s="79"/>
      <c r="E92" s="42"/>
      <c r="F92" s="42"/>
      <c r="G92" s="77">
        <v>27039</v>
      </c>
      <c r="H92" s="77"/>
      <c r="I92" s="42"/>
    </row>
    <row r="93" spans="1:9">
      <c r="A93" s="13"/>
      <c r="B93" s="71"/>
      <c r="C93" s="79"/>
      <c r="D93" s="79"/>
      <c r="E93" s="42"/>
      <c r="F93" s="42"/>
      <c r="G93" s="77"/>
      <c r="H93" s="77"/>
      <c r="I93" s="42"/>
    </row>
    <row r="94" spans="1:9">
      <c r="A94" s="13"/>
      <c r="B94" s="71" t="s">
        <v>44</v>
      </c>
      <c r="C94" s="79">
        <v>61753</v>
      </c>
      <c r="D94" s="79"/>
      <c r="E94" s="42"/>
      <c r="F94" s="42"/>
      <c r="G94" s="77">
        <v>58133</v>
      </c>
      <c r="H94" s="77"/>
      <c r="I94" s="42"/>
    </row>
    <row r="95" spans="1:9" ht="15.75" thickBot="1">
      <c r="A95" s="13"/>
      <c r="B95" s="71"/>
      <c r="C95" s="80"/>
      <c r="D95" s="80"/>
      <c r="E95" s="55"/>
      <c r="F95" s="55"/>
      <c r="G95" s="81"/>
      <c r="H95" s="81"/>
      <c r="I95" s="55"/>
    </row>
    <row r="96" spans="1:9">
      <c r="A96" s="13"/>
      <c r="B96" s="82" t="s">
        <v>530</v>
      </c>
      <c r="C96" s="75">
        <v>277509</v>
      </c>
      <c r="D96" s="75"/>
      <c r="E96" s="40"/>
      <c r="F96" s="40"/>
      <c r="G96" s="78">
        <v>319891</v>
      </c>
      <c r="H96" s="78"/>
      <c r="I96" s="40"/>
    </row>
    <row r="97" spans="1:9">
      <c r="A97" s="13"/>
      <c r="B97" s="82"/>
      <c r="C97" s="79"/>
      <c r="D97" s="79"/>
      <c r="E97" s="42"/>
      <c r="F97" s="42"/>
      <c r="G97" s="77"/>
      <c r="H97" s="77"/>
      <c r="I97" s="42"/>
    </row>
    <row r="98" spans="1:9" ht="15.75" thickBot="1">
      <c r="A98" s="13"/>
      <c r="B98" s="69" t="s">
        <v>531</v>
      </c>
      <c r="C98" s="100" t="s">
        <v>532</v>
      </c>
      <c r="D98" s="100"/>
      <c r="E98" s="96" t="s">
        <v>314</v>
      </c>
      <c r="F98" s="20"/>
      <c r="G98" s="101" t="s">
        <v>533</v>
      </c>
      <c r="H98" s="101"/>
      <c r="I98" s="99" t="s">
        <v>314</v>
      </c>
    </row>
    <row r="99" spans="1:9">
      <c r="A99" s="13"/>
      <c r="B99" s="82" t="s">
        <v>534</v>
      </c>
      <c r="C99" s="73" t="s">
        <v>311</v>
      </c>
      <c r="D99" s="75">
        <v>204742</v>
      </c>
      <c r="E99" s="40"/>
      <c r="F99" s="40"/>
      <c r="G99" s="72" t="s">
        <v>311</v>
      </c>
      <c r="H99" s="78">
        <v>241782</v>
      </c>
      <c r="I99" s="40"/>
    </row>
    <row r="100" spans="1:9" ht="15.75" thickBot="1">
      <c r="A100" s="13"/>
      <c r="B100" s="82"/>
      <c r="C100" s="116"/>
      <c r="D100" s="80"/>
      <c r="E100" s="55"/>
      <c r="F100" s="55"/>
      <c r="G100" s="110"/>
      <c r="H100" s="81"/>
      <c r="I100" s="55"/>
    </row>
    <row r="101" spans="1:9">
      <c r="A101" s="13"/>
      <c r="B101" s="71" t="s">
        <v>535</v>
      </c>
      <c r="C101" s="75">
        <v>134627</v>
      </c>
      <c r="D101" s="75"/>
      <c r="E101" s="40"/>
      <c r="F101" s="40"/>
      <c r="G101" s="78">
        <v>175025</v>
      </c>
      <c r="H101" s="78"/>
      <c r="I101" s="40"/>
    </row>
    <row r="102" spans="1:9">
      <c r="A102" s="13"/>
      <c r="B102" s="71"/>
      <c r="C102" s="79"/>
      <c r="D102" s="79"/>
      <c r="E102" s="42"/>
      <c r="F102" s="42"/>
      <c r="G102" s="77"/>
      <c r="H102" s="77"/>
      <c r="I102" s="42"/>
    </row>
    <row r="103" spans="1:9">
      <c r="A103" s="13"/>
      <c r="B103" s="71" t="s">
        <v>536</v>
      </c>
      <c r="C103" s="79">
        <v>497727</v>
      </c>
      <c r="D103" s="79"/>
      <c r="E103" s="42"/>
      <c r="F103" s="42"/>
      <c r="G103" s="77">
        <v>241846</v>
      </c>
      <c r="H103" s="77"/>
      <c r="I103" s="42"/>
    </row>
    <row r="104" spans="1:9">
      <c r="A104" s="13"/>
      <c r="B104" s="71"/>
      <c r="C104" s="79"/>
      <c r="D104" s="79"/>
      <c r="E104" s="42"/>
      <c r="F104" s="42"/>
      <c r="G104" s="77"/>
      <c r="H104" s="77"/>
      <c r="I104" s="42"/>
    </row>
    <row r="105" spans="1:9">
      <c r="A105" s="13"/>
      <c r="B105" s="71" t="s">
        <v>146</v>
      </c>
      <c r="C105" s="79">
        <v>115785</v>
      </c>
      <c r="D105" s="79"/>
      <c r="E105" s="42"/>
      <c r="F105" s="42"/>
      <c r="G105" s="77">
        <v>73712</v>
      </c>
      <c r="H105" s="77"/>
      <c r="I105" s="42"/>
    </row>
    <row r="106" spans="1:9">
      <c r="A106" s="13"/>
      <c r="B106" s="71"/>
      <c r="C106" s="79"/>
      <c r="D106" s="79"/>
      <c r="E106" s="42"/>
      <c r="F106" s="42"/>
      <c r="G106" s="77"/>
      <c r="H106" s="77"/>
      <c r="I106" s="42"/>
    </row>
    <row r="107" spans="1:9">
      <c r="A107" s="13"/>
      <c r="B107" s="71" t="s">
        <v>537</v>
      </c>
      <c r="C107" s="79">
        <v>293749</v>
      </c>
      <c r="D107" s="79"/>
      <c r="E107" s="42"/>
      <c r="F107" s="42"/>
      <c r="G107" s="77">
        <v>276652</v>
      </c>
      <c r="H107" s="77"/>
      <c r="I107" s="42"/>
    </row>
    <row r="108" spans="1:9" ht="15.75" thickBot="1">
      <c r="A108" s="13"/>
      <c r="B108" s="71"/>
      <c r="C108" s="80"/>
      <c r="D108" s="80"/>
      <c r="E108" s="55"/>
      <c r="F108" s="55"/>
      <c r="G108" s="81"/>
      <c r="H108" s="81"/>
      <c r="I108" s="55"/>
    </row>
    <row r="109" spans="1:9">
      <c r="A109" s="13"/>
      <c r="B109" s="82" t="s">
        <v>538</v>
      </c>
      <c r="C109" s="73" t="s">
        <v>311</v>
      </c>
      <c r="D109" s="75">
        <v>1041888</v>
      </c>
      <c r="E109" s="40"/>
      <c r="F109" s="40"/>
      <c r="G109" s="72" t="s">
        <v>311</v>
      </c>
      <c r="H109" s="78">
        <v>767235</v>
      </c>
      <c r="I109" s="40"/>
    </row>
    <row r="110" spans="1:9" ht="15.75" thickBot="1">
      <c r="A110" s="13"/>
      <c r="B110" s="82"/>
      <c r="C110" s="116"/>
      <c r="D110" s="80"/>
      <c r="E110" s="55"/>
      <c r="F110" s="55"/>
      <c r="G110" s="110"/>
      <c r="H110" s="81"/>
      <c r="I110" s="55"/>
    </row>
    <row r="111" spans="1:9">
      <c r="A111" s="13"/>
      <c r="B111" s="82" t="s">
        <v>539</v>
      </c>
      <c r="C111" s="73" t="s">
        <v>311</v>
      </c>
      <c r="D111" s="75">
        <v>837146</v>
      </c>
      <c r="E111" s="40"/>
      <c r="F111" s="40"/>
      <c r="G111" s="72" t="s">
        <v>311</v>
      </c>
      <c r="H111" s="78">
        <v>525453</v>
      </c>
      <c r="I111" s="40"/>
    </row>
    <row r="112" spans="1:9" ht="15.75" thickBot="1">
      <c r="A112" s="13"/>
      <c r="B112" s="82"/>
      <c r="C112" s="83"/>
      <c r="D112" s="84"/>
      <c r="E112" s="61"/>
      <c r="F112" s="61"/>
      <c r="G112" s="85"/>
      <c r="H112" s="86"/>
      <c r="I112" s="61"/>
    </row>
    <row r="113" spans="1:16" ht="15.75" thickTop="1">
      <c r="A113" s="13"/>
      <c r="B113" s="67" t="s">
        <v>540</v>
      </c>
      <c r="C113" s="67"/>
      <c r="D113" s="67"/>
      <c r="E113" s="67"/>
      <c r="F113" s="67"/>
      <c r="G113" s="67"/>
      <c r="H113" s="67"/>
      <c r="I113" s="67"/>
      <c r="J113" s="67"/>
      <c r="K113" s="67"/>
      <c r="L113" s="67"/>
      <c r="M113" s="67"/>
      <c r="N113" s="67"/>
      <c r="O113" s="67"/>
      <c r="P113" s="67"/>
    </row>
    <row r="114" spans="1:16">
      <c r="A114" s="13"/>
      <c r="B114" s="29"/>
      <c r="C114" s="29"/>
      <c r="D114" s="29"/>
      <c r="E114" s="29"/>
    </row>
    <row r="115" spans="1:16">
      <c r="A115" s="13"/>
      <c r="B115" s="15"/>
      <c r="C115" s="15"/>
      <c r="D115" s="15"/>
      <c r="E115" s="15"/>
    </row>
    <row r="116" spans="1:16" ht="15.75" thickBot="1">
      <c r="A116" s="13"/>
      <c r="B116" s="27" t="s">
        <v>541</v>
      </c>
      <c r="C116" s="56"/>
      <c r="D116" s="56"/>
      <c r="E116" s="56"/>
    </row>
    <row r="117" spans="1:16">
      <c r="A117" s="13"/>
      <c r="B117" s="72">
        <v>2014</v>
      </c>
      <c r="C117" s="72" t="s">
        <v>311</v>
      </c>
      <c r="D117" s="111">
        <v>5.3</v>
      </c>
      <c r="E117" s="40"/>
    </row>
    <row r="118" spans="1:16">
      <c r="A118" s="13"/>
      <c r="B118" s="159"/>
      <c r="C118" s="71"/>
      <c r="D118" s="109"/>
      <c r="E118" s="42"/>
    </row>
    <row r="119" spans="1:16">
      <c r="A119" s="13"/>
      <c r="B119" s="71">
        <v>2015</v>
      </c>
      <c r="C119" s="109">
        <v>5.4</v>
      </c>
      <c r="D119" s="109"/>
      <c r="E119" s="42"/>
    </row>
    <row r="120" spans="1:16">
      <c r="A120" s="13"/>
      <c r="B120" s="71"/>
      <c r="C120" s="109"/>
      <c r="D120" s="109"/>
      <c r="E120" s="42"/>
    </row>
    <row r="121" spans="1:16">
      <c r="A121" s="13"/>
      <c r="B121" s="71">
        <v>2016</v>
      </c>
      <c r="C121" s="109">
        <v>5.7</v>
      </c>
      <c r="D121" s="109"/>
      <c r="E121" s="42"/>
    </row>
    <row r="122" spans="1:16">
      <c r="A122" s="13"/>
      <c r="B122" s="71"/>
      <c r="C122" s="109"/>
      <c r="D122" s="109"/>
      <c r="E122" s="42"/>
    </row>
    <row r="123" spans="1:16">
      <c r="A123" s="13"/>
      <c r="B123" s="71">
        <v>2017</v>
      </c>
      <c r="C123" s="109">
        <v>2.5</v>
      </c>
      <c r="D123" s="109"/>
      <c r="E123" s="42"/>
    </row>
    <row r="124" spans="1:16">
      <c r="A124" s="13"/>
      <c r="B124" s="71"/>
      <c r="C124" s="109"/>
      <c r="D124" s="109"/>
      <c r="E124" s="42"/>
    </row>
    <row r="125" spans="1:16">
      <c r="A125" s="13"/>
      <c r="B125" s="71">
        <v>2018</v>
      </c>
      <c r="C125" s="109">
        <v>4.5</v>
      </c>
      <c r="D125" s="109"/>
      <c r="E125" s="42"/>
    </row>
    <row r="126" spans="1:16">
      <c r="A126" s="13"/>
      <c r="B126" s="71"/>
      <c r="C126" s="109"/>
      <c r="D126" s="109"/>
      <c r="E126" s="42"/>
    </row>
    <row r="127" spans="1:16">
      <c r="A127" s="13"/>
      <c r="B127" s="71" t="s">
        <v>542</v>
      </c>
      <c r="C127" s="109">
        <v>573.70000000000005</v>
      </c>
      <c r="D127" s="109"/>
      <c r="E127" s="42"/>
    </row>
    <row r="128" spans="1:16" ht="15.75" thickBot="1">
      <c r="A128" s="13"/>
      <c r="B128" s="71"/>
      <c r="C128" s="101"/>
      <c r="D128" s="101"/>
      <c r="E128" s="55"/>
    </row>
    <row r="129" spans="1:16">
      <c r="A129" s="13"/>
      <c r="B129" s="82" t="s">
        <v>212</v>
      </c>
      <c r="C129" s="73" t="s">
        <v>311</v>
      </c>
      <c r="D129" s="114">
        <v>597.1</v>
      </c>
      <c r="E129" s="40"/>
    </row>
    <row r="130" spans="1:16" ht="15.75" thickBot="1">
      <c r="A130" s="13"/>
      <c r="B130" s="82"/>
      <c r="C130" s="83"/>
      <c r="D130" s="118"/>
      <c r="E130" s="61"/>
    </row>
    <row r="131" spans="1:16" ht="25.5" customHeight="1" thickTop="1">
      <c r="A131" s="13"/>
      <c r="B131" s="67" t="s">
        <v>543</v>
      </c>
      <c r="C131" s="67"/>
      <c r="D131" s="67"/>
      <c r="E131" s="67"/>
      <c r="F131" s="67"/>
      <c r="G131" s="67"/>
      <c r="H131" s="67"/>
      <c r="I131" s="67"/>
      <c r="J131" s="67"/>
      <c r="K131" s="67"/>
      <c r="L131" s="67"/>
      <c r="M131" s="67"/>
      <c r="N131" s="67"/>
      <c r="O131" s="67"/>
      <c r="P131" s="67"/>
    </row>
    <row r="132" spans="1:16">
      <c r="A132" s="13"/>
      <c r="B132" s="67" t="s">
        <v>544</v>
      </c>
      <c r="C132" s="67"/>
      <c r="D132" s="67"/>
      <c r="E132" s="67"/>
      <c r="F132" s="67"/>
      <c r="G132" s="67"/>
      <c r="H132" s="67"/>
      <c r="I132" s="67"/>
      <c r="J132" s="67"/>
      <c r="K132" s="67"/>
      <c r="L132" s="67"/>
      <c r="M132" s="67"/>
      <c r="N132" s="67"/>
      <c r="O132" s="67"/>
      <c r="P132" s="67"/>
    </row>
    <row r="133" spans="1:16">
      <c r="A133" s="13"/>
      <c r="B133" s="29"/>
      <c r="C133" s="29"/>
      <c r="D133" s="29"/>
      <c r="E133" s="29"/>
    </row>
    <row r="134" spans="1:16">
      <c r="A134" s="13"/>
      <c r="B134" s="15"/>
      <c r="C134" s="15"/>
      <c r="D134" s="15"/>
      <c r="E134" s="15"/>
    </row>
    <row r="135" spans="1:16" ht="15.75" thickBot="1">
      <c r="A135" s="13"/>
      <c r="B135" s="27" t="s">
        <v>541</v>
      </c>
      <c r="C135" s="56"/>
      <c r="D135" s="56"/>
      <c r="E135" s="56"/>
    </row>
    <row r="136" spans="1:16">
      <c r="A136" s="13"/>
      <c r="B136" s="72">
        <v>2014</v>
      </c>
      <c r="C136" s="72" t="s">
        <v>311</v>
      </c>
      <c r="D136" s="111">
        <v>0.7</v>
      </c>
      <c r="E136" s="40"/>
    </row>
    <row r="137" spans="1:16">
      <c r="A137" s="13"/>
      <c r="B137" s="71"/>
      <c r="C137" s="71"/>
      <c r="D137" s="109"/>
      <c r="E137" s="42"/>
    </row>
    <row r="138" spans="1:16">
      <c r="A138" s="13"/>
      <c r="B138" s="71">
        <v>2015</v>
      </c>
      <c r="C138" s="109">
        <v>0.7</v>
      </c>
      <c r="D138" s="109"/>
      <c r="E138" s="42"/>
    </row>
    <row r="139" spans="1:16">
      <c r="A139" s="13"/>
      <c r="B139" s="71"/>
      <c r="C139" s="109"/>
      <c r="D139" s="109"/>
      <c r="E139" s="42"/>
    </row>
    <row r="140" spans="1:16">
      <c r="A140" s="13"/>
      <c r="B140" s="71">
        <v>2016</v>
      </c>
      <c r="C140" s="109">
        <v>0.7</v>
      </c>
      <c r="D140" s="109"/>
      <c r="E140" s="42"/>
    </row>
    <row r="141" spans="1:16">
      <c r="A141" s="13"/>
      <c r="B141" s="71"/>
      <c r="C141" s="109"/>
      <c r="D141" s="109"/>
      <c r="E141" s="42"/>
    </row>
    <row r="142" spans="1:16">
      <c r="A142" s="13"/>
      <c r="B142" s="71">
        <v>2017</v>
      </c>
      <c r="C142" s="109">
        <v>0.7</v>
      </c>
      <c r="D142" s="109"/>
      <c r="E142" s="42"/>
    </row>
    <row r="143" spans="1:16">
      <c r="A143" s="13"/>
      <c r="B143" s="71"/>
      <c r="C143" s="109"/>
      <c r="D143" s="109"/>
      <c r="E143" s="42"/>
    </row>
    <row r="144" spans="1:16">
      <c r="A144" s="13"/>
      <c r="B144" s="71">
        <v>2018</v>
      </c>
      <c r="C144" s="109">
        <v>0.7</v>
      </c>
      <c r="D144" s="109"/>
      <c r="E144" s="42"/>
    </row>
    <row r="145" spans="1:16">
      <c r="A145" s="13"/>
      <c r="B145" s="71"/>
      <c r="C145" s="109"/>
      <c r="D145" s="109"/>
      <c r="E145" s="42"/>
    </row>
    <row r="146" spans="1:16">
      <c r="A146" s="13"/>
      <c r="B146" s="71" t="s">
        <v>542</v>
      </c>
      <c r="C146" s="109">
        <v>3.9</v>
      </c>
      <c r="D146" s="109"/>
      <c r="E146" s="42"/>
    </row>
    <row r="147" spans="1:16" ht="15.75" thickBot="1">
      <c r="A147" s="13"/>
      <c r="B147" s="71"/>
      <c r="C147" s="101"/>
      <c r="D147" s="101"/>
      <c r="E147" s="55"/>
    </row>
    <row r="148" spans="1:16">
      <c r="A148" s="13"/>
      <c r="B148" s="82" t="s">
        <v>212</v>
      </c>
      <c r="C148" s="73" t="s">
        <v>311</v>
      </c>
      <c r="D148" s="114">
        <v>7.4</v>
      </c>
      <c r="E148" s="40"/>
    </row>
    <row r="149" spans="1:16" ht="15.75" thickBot="1">
      <c r="A149" s="13"/>
      <c r="B149" s="82"/>
      <c r="C149" s="83"/>
      <c r="D149" s="118"/>
      <c r="E149" s="61"/>
    </row>
    <row r="150" spans="1:16" ht="15.75" thickTop="1">
      <c r="A150" s="13"/>
      <c r="B150" s="67" t="s">
        <v>545</v>
      </c>
      <c r="C150" s="67"/>
      <c r="D150" s="67"/>
      <c r="E150" s="67"/>
      <c r="F150" s="67"/>
      <c r="G150" s="67"/>
      <c r="H150" s="67"/>
      <c r="I150" s="67"/>
      <c r="J150" s="67"/>
      <c r="K150" s="67"/>
      <c r="L150" s="67"/>
      <c r="M150" s="67"/>
      <c r="N150" s="67"/>
      <c r="O150" s="67"/>
      <c r="P150" s="67"/>
    </row>
    <row r="151" spans="1:16" ht="25.5" customHeight="1">
      <c r="A151" s="13"/>
      <c r="B151" s="67" t="s">
        <v>546</v>
      </c>
      <c r="C151" s="67"/>
      <c r="D151" s="67"/>
      <c r="E151" s="67"/>
      <c r="F151" s="67"/>
      <c r="G151" s="67"/>
      <c r="H151" s="67"/>
      <c r="I151" s="67"/>
      <c r="J151" s="67"/>
      <c r="K151" s="67"/>
      <c r="L151" s="67"/>
      <c r="M151" s="67"/>
      <c r="N151" s="67"/>
      <c r="O151" s="67"/>
      <c r="P151" s="67"/>
    </row>
    <row r="152" spans="1:16" ht="38.25" customHeight="1">
      <c r="A152" s="13"/>
      <c r="B152" s="67" t="s">
        <v>547</v>
      </c>
      <c r="C152" s="67"/>
      <c r="D152" s="67"/>
      <c r="E152" s="67"/>
      <c r="F152" s="67"/>
      <c r="G152" s="67"/>
      <c r="H152" s="67"/>
      <c r="I152" s="67"/>
      <c r="J152" s="67"/>
      <c r="K152" s="67"/>
      <c r="L152" s="67"/>
      <c r="M152" s="67"/>
      <c r="N152" s="67"/>
      <c r="O152" s="67"/>
      <c r="P152" s="67"/>
    </row>
    <row r="153" spans="1:16">
      <c r="A153" s="13"/>
      <c r="B153" s="67" t="s">
        <v>548</v>
      </c>
      <c r="C153" s="67"/>
      <c r="D153" s="67"/>
      <c r="E153" s="67"/>
      <c r="F153" s="67"/>
      <c r="G153" s="67"/>
      <c r="H153" s="67"/>
      <c r="I153" s="67"/>
      <c r="J153" s="67"/>
      <c r="K153" s="67"/>
      <c r="L153" s="67"/>
      <c r="M153" s="67"/>
      <c r="N153" s="67"/>
      <c r="O153" s="67"/>
      <c r="P153" s="67"/>
    </row>
    <row r="154" spans="1:16">
      <c r="A154" s="13"/>
      <c r="B154" s="29"/>
      <c r="C154" s="29"/>
      <c r="D154" s="29"/>
      <c r="E154" s="29"/>
      <c r="F154" s="29"/>
      <c r="G154" s="29"/>
      <c r="H154" s="29"/>
      <c r="I154" s="29"/>
      <c r="J154" s="29"/>
      <c r="K154" s="29"/>
      <c r="L154" s="29"/>
      <c r="M154" s="29"/>
      <c r="N154" s="29"/>
      <c r="O154" s="29"/>
      <c r="P154" s="29"/>
    </row>
    <row r="155" spans="1:16">
      <c r="A155" s="13"/>
      <c r="B155" s="15"/>
      <c r="C155" s="15"/>
      <c r="D155" s="15"/>
      <c r="E155" s="15"/>
      <c r="F155" s="15"/>
      <c r="G155" s="15"/>
      <c r="H155" s="15"/>
      <c r="I155" s="15"/>
      <c r="J155" s="15"/>
      <c r="K155" s="15"/>
      <c r="L155" s="15"/>
      <c r="M155" s="15"/>
      <c r="N155" s="15"/>
      <c r="O155" s="15"/>
      <c r="P155" s="15"/>
    </row>
    <row r="156" spans="1:16" ht="15.75" thickBot="1">
      <c r="A156" s="13"/>
      <c r="B156" s="27" t="s">
        <v>309</v>
      </c>
      <c r="C156" s="30" t="s">
        <v>549</v>
      </c>
      <c r="D156" s="30"/>
      <c r="E156" s="30"/>
      <c r="F156" s="20"/>
      <c r="G156" s="30" t="s">
        <v>550</v>
      </c>
      <c r="H156" s="30"/>
      <c r="I156" s="30"/>
      <c r="J156" s="20"/>
      <c r="K156" s="30" t="s">
        <v>364</v>
      </c>
      <c r="L156" s="30"/>
      <c r="M156" s="20"/>
      <c r="N156" s="30" t="s">
        <v>551</v>
      </c>
      <c r="O156" s="30"/>
      <c r="P156" s="30"/>
    </row>
    <row r="157" spans="1:16">
      <c r="A157" s="13"/>
      <c r="B157" s="70" t="s">
        <v>552</v>
      </c>
      <c r="C157" s="107"/>
      <c r="D157" s="107"/>
      <c r="E157" s="107"/>
      <c r="F157" s="16"/>
      <c r="G157" s="107"/>
      <c r="H157" s="107"/>
      <c r="I157" s="107"/>
      <c r="J157" s="16"/>
      <c r="K157" s="107"/>
      <c r="L157" s="107"/>
      <c r="M157" s="16"/>
      <c r="N157" s="107"/>
      <c r="O157" s="107"/>
      <c r="P157" s="107"/>
    </row>
    <row r="158" spans="1:16">
      <c r="A158" s="13"/>
      <c r="B158" s="82" t="s">
        <v>553</v>
      </c>
      <c r="C158" s="82" t="s">
        <v>311</v>
      </c>
      <c r="D158" s="79">
        <v>78109</v>
      </c>
      <c r="E158" s="42"/>
      <c r="F158" s="42"/>
      <c r="G158" s="82" t="s">
        <v>311</v>
      </c>
      <c r="H158" s="113" t="s">
        <v>554</v>
      </c>
      <c r="I158" s="115" t="s">
        <v>314</v>
      </c>
      <c r="J158" s="42"/>
      <c r="K158" s="113" t="s">
        <v>372</v>
      </c>
      <c r="L158" s="42"/>
      <c r="M158" s="42"/>
      <c r="N158" s="82" t="s">
        <v>311</v>
      </c>
      <c r="O158" s="79">
        <v>72767</v>
      </c>
      <c r="P158" s="42"/>
    </row>
    <row r="159" spans="1:16">
      <c r="A159" s="13"/>
      <c r="B159" s="82"/>
      <c r="C159" s="82"/>
      <c r="D159" s="79"/>
      <c r="E159" s="42"/>
      <c r="F159" s="42"/>
      <c r="G159" s="82"/>
      <c r="H159" s="113"/>
      <c r="I159" s="115"/>
      <c r="J159" s="42"/>
      <c r="K159" s="113"/>
      <c r="L159" s="42"/>
      <c r="M159" s="42"/>
      <c r="N159" s="82"/>
      <c r="O159" s="79"/>
      <c r="P159" s="42"/>
    </row>
    <row r="160" spans="1:16">
      <c r="A160" s="13"/>
      <c r="B160" s="71" t="s">
        <v>555</v>
      </c>
      <c r="C160" s="71" t="s">
        <v>311</v>
      </c>
      <c r="D160" s="77">
        <v>59179</v>
      </c>
      <c r="E160" s="42"/>
      <c r="F160" s="42"/>
      <c r="G160" s="71" t="s">
        <v>311</v>
      </c>
      <c r="H160" s="77">
        <v>18930</v>
      </c>
      <c r="I160" s="42"/>
      <c r="J160" s="42"/>
      <c r="K160" s="109" t="s">
        <v>372</v>
      </c>
      <c r="L160" s="42"/>
      <c r="M160" s="42"/>
      <c r="N160" s="71" t="s">
        <v>311</v>
      </c>
      <c r="O160" s="77">
        <v>78109</v>
      </c>
      <c r="P160" s="42"/>
    </row>
    <row r="161" spans="1:16">
      <c r="A161" s="13"/>
      <c r="B161" s="71"/>
      <c r="C161" s="71"/>
      <c r="D161" s="77"/>
      <c r="E161" s="42"/>
      <c r="F161" s="42"/>
      <c r="G161" s="71"/>
      <c r="H161" s="77"/>
      <c r="I161" s="42"/>
      <c r="J161" s="42"/>
      <c r="K161" s="109"/>
      <c r="L161" s="42"/>
      <c r="M161" s="42"/>
      <c r="N161" s="71"/>
      <c r="O161" s="77"/>
      <c r="P161" s="42"/>
    </row>
    <row r="162" spans="1:16">
      <c r="A162" s="13"/>
      <c r="B162" s="71" t="s">
        <v>556</v>
      </c>
      <c r="C162" s="71" t="s">
        <v>311</v>
      </c>
      <c r="D162" s="77">
        <v>41359</v>
      </c>
      <c r="E162" s="42"/>
      <c r="F162" s="42"/>
      <c r="G162" s="71" t="s">
        <v>311</v>
      </c>
      <c r="H162" s="77">
        <v>17820</v>
      </c>
      <c r="I162" s="42"/>
      <c r="J162" s="42"/>
      <c r="K162" s="109" t="s">
        <v>372</v>
      </c>
      <c r="L162" s="42"/>
      <c r="M162" s="42"/>
      <c r="N162" s="71" t="s">
        <v>311</v>
      </c>
      <c r="O162" s="77">
        <v>59179</v>
      </c>
      <c r="P162" s="42"/>
    </row>
    <row r="163" spans="1:16">
      <c r="A163" s="13"/>
      <c r="B163" s="71"/>
      <c r="C163" s="71"/>
      <c r="D163" s="77"/>
      <c r="E163" s="42"/>
      <c r="F163" s="42"/>
      <c r="G163" s="71"/>
      <c r="H163" s="77"/>
      <c r="I163" s="42"/>
      <c r="J163" s="42"/>
      <c r="K163" s="109"/>
      <c r="L163" s="42"/>
      <c r="M163" s="42"/>
      <c r="N163" s="71"/>
      <c r="O163" s="77"/>
      <c r="P163" s="42"/>
    </row>
    <row r="164" spans="1:16" ht="51" customHeight="1">
      <c r="A164" s="13"/>
      <c r="B164" s="67" t="s">
        <v>557</v>
      </c>
      <c r="C164" s="67"/>
      <c r="D164" s="67"/>
      <c r="E164" s="67"/>
      <c r="F164" s="67"/>
      <c r="G164" s="67"/>
      <c r="H164" s="67"/>
      <c r="I164" s="67"/>
      <c r="J164" s="67"/>
      <c r="K164" s="67"/>
      <c r="L164" s="67"/>
      <c r="M164" s="67"/>
      <c r="N164" s="67"/>
      <c r="O164" s="67"/>
      <c r="P164" s="67"/>
    </row>
    <row r="165" spans="1:16">
      <c r="A165" s="13"/>
      <c r="B165" s="67" t="s">
        <v>558</v>
      </c>
      <c r="C165" s="67"/>
      <c r="D165" s="67"/>
      <c r="E165" s="67"/>
      <c r="F165" s="67"/>
      <c r="G165" s="67"/>
      <c r="H165" s="67"/>
      <c r="I165" s="67"/>
      <c r="J165" s="67"/>
      <c r="K165" s="67"/>
      <c r="L165" s="67"/>
      <c r="M165" s="67"/>
      <c r="N165" s="67"/>
      <c r="O165" s="67"/>
      <c r="P165" s="67"/>
    </row>
    <row r="166" spans="1:16">
      <c r="A166" s="13"/>
      <c r="B166" s="67" t="s">
        <v>559</v>
      </c>
      <c r="C166" s="67"/>
      <c r="D166" s="67"/>
      <c r="E166" s="67"/>
      <c r="F166" s="67"/>
      <c r="G166" s="67"/>
      <c r="H166" s="67"/>
      <c r="I166" s="67"/>
      <c r="J166" s="67"/>
      <c r="K166" s="67"/>
      <c r="L166" s="67"/>
      <c r="M166" s="67"/>
      <c r="N166" s="67"/>
      <c r="O166" s="67"/>
      <c r="P166" s="67"/>
    </row>
    <row r="167" spans="1:16" ht="25.5" customHeight="1">
      <c r="A167" s="13"/>
      <c r="B167" s="67" t="s">
        <v>560</v>
      </c>
      <c r="C167" s="67"/>
      <c r="D167" s="67"/>
      <c r="E167" s="67"/>
      <c r="F167" s="67"/>
      <c r="G167" s="67"/>
      <c r="H167" s="67"/>
      <c r="I167" s="67"/>
      <c r="J167" s="67"/>
      <c r="K167" s="67"/>
      <c r="L167" s="67"/>
      <c r="M167" s="67"/>
      <c r="N167" s="67"/>
      <c r="O167" s="67"/>
      <c r="P167" s="67"/>
    </row>
    <row r="168" spans="1:16" ht="38.25" customHeight="1">
      <c r="A168" s="13"/>
      <c r="B168" s="67" t="s">
        <v>561</v>
      </c>
      <c r="C168" s="67"/>
      <c r="D168" s="67"/>
      <c r="E168" s="67"/>
      <c r="F168" s="67"/>
      <c r="G168" s="67"/>
      <c r="H168" s="67"/>
      <c r="I168" s="67"/>
      <c r="J168" s="67"/>
      <c r="K168" s="67"/>
      <c r="L168" s="67"/>
      <c r="M168" s="67"/>
      <c r="N168" s="67"/>
      <c r="O168" s="67"/>
      <c r="P168" s="67"/>
    </row>
    <row r="169" spans="1:16" ht="38.25" customHeight="1">
      <c r="A169" s="13"/>
      <c r="B169" s="67" t="s">
        <v>562</v>
      </c>
      <c r="C169" s="67"/>
      <c r="D169" s="67"/>
      <c r="E169" s="67"/>
      <c r="F169" s="67"/>
      <c r="G169" s="67"/>
      <c r="H169" s="67"/>
      <c r="I169" s="67"/>
      <c r="J169" s="67"/>
      <c r="K169" s="67"/>
      <c r="L169" s="67"/>
      <c r="M169" s="67"/>
      <c r="N169" s="67"/>
      <c r="O169" s="67"/>
      <c r="P169" s="67"/>
    </row>
    <row r="170" spans="1:16">
      <c r="A170" s="13"/>
      <c r="B170" s="67" t="s">
        <v>563</v>
      </c>
      <c r="C170" s="67"/>
      <c r="D170" s="67"/>
      <c r="E170" s="67"/>
      <c r="F170" s="67"/>
      <c r="G170" s="67"/>
      <c r="H170" s="67"/>
      <c r="I170" s="67"/>
      <c r="J170" s="67"/>
      <c r="K170" s="67"/>
      <c r="L170" s="67"/>
      <c r="M170" s="67"/>
      <c r="N170" s="67"/>
      <c r="O170" s="67"/>
      <c r="P170" s="67"/>
    </row>
    <row r="171" spans="1:16" ht="25.5" customHeight="1">
      <c r="A171" s="13"/>
      <c r="B171" s="67" t="s">
        <v>564</v>
      </c>
      <c r="C171" s="67"/>
      <c r="D171" s="67"/>
      <c r="E171" s="67"/>
      <c r="F171" s="67"/>
      <c r="G171" s="67"/>
      <c r="H171" s="67"/>
      <c r="I171" s="67"/>
      <c r="J171" s="67"/>
      <c r="K171" s="67"/>
      <c r="L171" s="67"/>
      <c r="M171" s="67"/>
      <c r="N171" s="67"/>
      <c r="O171" s="67"/>
      <c r="P171" s="67"/>
    </row>
    <row r="172" spans="1:16" ht="51" customHeight="1">
      <c r="A172" s="13"/>
      <c r="B172" s="67" t="s">
        <v>565</v>
      </c>
      <c r="C172" s="67"/>
      <c r="D172" s="67"/>
      <c r="E172" s="67"/>
      <c r="F172" s="67"/>
      <c r="G172" s="67"/>
      <c r="H172" s="67"/>
      <c r="I172" s="67"/>
      <c r="J172" s="67"/>
      <c r="K172" s="67"/>
      <c r="L172" s="67"/>
      <c r="M172" s="67"/>
      <c r="N172" s="67"/>
      <c r="O172" s="67"/>
      <c r="P172" s="67"/>
    </row>
  </sheetData>
  <mergeCells count="520">
    <mergeCell ref="B169:P169"/>
    <mergeCell ref="B170:P170"/>
    <mergeCell ref="B171:P171"/>
    <mergeCell ref="B172:P172"/>
    <mergeCell ref="B153:P153"/>
    <mergeCell ref="B164:P164"/>
    <mergeCell ref="B165:P165"/>
    <mergeCell ref="B166:P166"/>
    <mergeCell ref="B167:P167"/>
    <mergeCell ref="B168:P168"/>
    <mergeCell ref="B113:P113"/>
    <mergeCell ref="B131:P131"/>
    <mergeCell ref="B132:P132"/>
    <mergeCell ref="B150:P150"/>
    <mergeCell ref="B151:P151"/>
    <mergeCell ref="B152:P152"/>
    <mergeCell ref="P162:P163"/>
    <mergeCell ref="A1:A2"/>
    <mergeCell ref="B1:P1"/>
    <mergeCell ref="B2:P2"/>
    <mergeCell ref="B3:P3"/>
    <mergeCell ref="A4:A172"/>
    <mergeCell ref="B4:P4"/>
    <mergeCell ref="B5:P5"/>
    <mergeCell ref="B6:P6"/>
    <mergeCell ref="B17:P17"/>
    <mergeCell ref="J162:J163"/>
    <mergeCell ref="K162:K163"/>
    <mergeCell ref="L162:L163"/>
    <mergeCell ref="M162:M163"/>
    <mergeCell ref="N162:N163"/>
    <mergeCell ref="O162:O163"/>
    <mergeCell ref="O160:O161"/>
    <mergeCell ref="P160:P161"/>
    <mergeCell ref="B162:B163"/>
    <mergeCell ref="C162:C163"/>
    <mergeCell ref="D162:D163"/>
    <mergeCell ref="E162:E163"/>
    <mergeCell ref="F162:F163"/>
    <mergeCell ref="G162:G163"/>
    <mergeCell ref="H162:H163"/>
    <mergeCell ref="I162:I163"/>
    <mergeCell ref="I160:I161"/>
    <mergeCell ref="J160:J161"/>
    <mergeCell ref="K160:K161"/>
    <mergeCell ref="L160:L161"/>
    <mergeCell ref="M160:M161"/>
    <mergeCell ref="N160:N161"/>
    <mergeCell ref="N158:N159"/>
    <mergeCell ref="O158:O159"/>
    <mergeCell ref="P158:P159"/>
    <mergeCell ref="B160:B161"/>
    <mergeCell ref="C160:C161"/>
    <mergeCell ref="D160:D161"/>
    <mergeCell ref="E160:E161"/>
    <mergeCell ref="F160:F161"/>
    <mergeCell ref="G160:G161"/>
    <mergeCell ref="H160:H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P154"/>
    <mergeCell ref="C156:E156"/>
    <mergeCell ref="G156:I156"/>
    <mergeCell ref="K156:L156"/>
    <mergeCell ref="N156:P156"/>
    <mergeCell ref="C157:E157"/>
    <mergeCell ref="G157:I157"/>
    <mergeCell ref="K157:L157"/>
    <mergeCell ref="N157:P157"/>
    <mergeCell ref="B146:B147"/>
    <mergeCell ref="C146:D147"/>
    <mergeCell ref="E146:E147"/>
    <mergeCell ref="B148:B149"/>
    <mergeCell ref="C148:C149"/>
    <mergeCell ref="D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3:E133"/>
    <mergeCell ref="C135:E135"/>
    <mergeCell ref="B136:B137"/>
    <mergeCell ref="C136:C137"/>
    <mergeCell ref="D136:D137"/>
    <mergeCell ref="E136:E137"/>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4:E114"/>
    <mergeCell ref="C116:E116"/>
    <mergeCell ref="B117:B118"/>
    <mergeCell ref="C117:C118"/>
    <mergeCell ref="D117:D118"/>
    <mergeCell ref="E117:E118"/>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I70:I71"/>
    <mergeCell ref="J70:J71"/>
    <mergeCell ref="K70:K71"/>
    <mergeCell ref="L70:L71"/>
    <mergeCell ref="M70:M71"/>
    <mergeCell ref="B74:I74"/>
    <mergeCell ref="B72:P72"/>
    <mergeCell ref="B73:P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6:J47"/>
    <mergeCell ref="K46:K47"/>
    <mergeCell ref="L46:L47"/>
    <mergeCell ref="M46:M47"/>
    <mergeCell ref="B49:M49"/>
    <mergeCell ref="C51:M51"/>
    <mergeCell ref="B48:P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7" customWidth="1"/>
    <col min="4" max="4" width="25.140625" customWidth="1"/>
    <col min="5" max="5" width="5.85546875" customWidth="1"/>
    <col min="6" max="6" width="35" customWidth="1"/>
    <col min="7" max="7" width="7" customWidth="1"/>
    <col min="8" max="8" width="25.140625" customWidth="1"/>
    <col min="9" max="9" width="5.85546875" customWidth="1"/>
  </cols>
  <sheetData>
    <row r="1" spans="1:9" ht="15" customHeight="1">
      <c r="A1" s="8" t="s">
        <v>566</v>
      </c>
      <c r="B1" s="8" t="s">
        <v>2</v>
      </c>
      <c r="C1" s="8"/>
      <c r="D1" s="8"/>
      <c r="E1" s="8"/>
      <c r="F1" s="8"/>
      <c r="G1" s="8"/>
      <c r="H1" s="8"/>
      <c r="I1" s="8"/>
    </row>
    <row r="2" spans="1:9" ht="15" customHeight="1">
      <c r="A2" s="8"/>
      <c r="B2" s="8" t="s">
        <v>3</v>
      </c>
      <c r="C2" s="8"/>
      <c r="D2" s="8"/>
      <c r="E2" s="8"/>
      <c r="F2" s="8"/>
      <c r="G2" s="8"/>
      <c r="H2" s="8"/>
      <c r="I2" s="8"/>
    </row>
    <row r="3" spans="1:9" ht="15" customHeight="1">
      <c r="A3" s="3" t="s">
        <v>567</v>
      </c>
      <c r="B3" s="65" t="s">
        <v>9</v>
      </c>
      <c r="C3" s="65"/>
      <c r="D3" s="65"/>
      <c r="E3" s="65"/>
      <c r="F3" s="65"/>
      <c r="G3" s="65"/>
      <c r="H3" s="65"/>
      <c r="I3" s="65"/>
    </row>
    <row r="4" spans="1:9" ht="15" customHeight="1">
      <c r="A4" s="13" t="s">
        <v>566</v>
      </c>
      <c r="B4" s="65" t="s">
        <v>9</v>
      </c>
      <c r="C4" s="65"/>
      <c r="D4" s="65"/>
      <c r="E4" s="65"/>
      <c r="F4" s="65"/>
      <c r="G4" s="65"/>
      <c r="H4" s="65"/>
      <c r="I4" s="65"/>
    </row>
    <row r="5" spans="1:9">
      <c r="A5" s="13"/>
      <c r="B5" s="66" t="s">
        <v>568</v>
      </c>
      <c r="C5" s="66"/>
      <c r="D5" s="66"/>
      <c r="E5" s="66"/>
      <c r="F5" s="66"/>
      <c r="G5" s="66"/>
      <c r="H5" s="66"/>
      <c r="I5" s="66"/>
    </row>
    <row r="6" spans="1:9">
      <c r="A6" s="13"/>
      <c r="B6" s="67" t="s">
        <v>569</v>
      </c>
      <c r="C6" s="67"/>
      <c r="D6" s="67"/>
      <c r="E6" s="67"/>
      <c r="F6" s="67"/>
      <c r="G6" s="67"/>
      <c r="H6" s="67"/>
      <c r="I6" s="67"/>
    </row>
    <row r="7" spans="1:9">
      <c r="A7" s="13"/>
      <c r="B7" s="29"/>
      <c r="C7" s="29"/>
      <c r="D7" s="29"/>
      <c r="E7" s="29"/>
      <c r="F7" s="29"/>
      <c r="G7" s="29"/>
      <c r="H7" s="29"/>
      <c r="I7" s="29"/>
    </row>
    <row r="8" spans="1:9">
      <c r="A8" s="13"/>
      <c r="B8" s="15"/>
      <c r="C8" s="15"/>
      <c r="D8" s="15"/>
      <c r="E8" s="15"/>
      <c r="F8" s="15"/>
      <c r="G8" s="15"/>
      <c r="H8" s="15"/>
      <c r="I8" s="15"/>
    </row>
    <row r="9" spans="1:9" ht="15.75" thickBot="1">
      <c r="A9" s="13"/>
      <c r="B9" s="16"/>
      <c r="C9" s="30" t="s">
        <v>337</v>
      </c>
      <c r="D9" s="30"/>
      <c r="E9" s="30"/>
      <c r="F9" s="30"/>
      <c r="G9" s="30"/>
      <c r="H9" s="30"/>
      <c r="I9" s="30"/>
    </row>
    <row r="10" spans="1:9" ht="15.75" thickBot="1">
      <c r="A10" s="13"/>
      <c r="B10" s="27" t="s">
        <v>309</v>
      </c>
      <c r="C10" s="31">
        <v>2013</v>
      </c>
      <c r="D10" s="31"/>
      <c r="E10" s="31"/>
      <c r="F10" s="20"/>
      <c r="G10" s="33">
        <v>2012</v>
      </c>
      <c r="H10" s="33"/>
      <c r="I10" s="33"/>
    </row>
    <row r="11" spans="1:9">
      <c r="A11" s="13"/>
      <c r="B11" s="34" t="s">
        <v>570</v>
      </c>
      <c r="C11" s="36" t="s">
        <v>311</v>
      </c>
      <c r="D11" s="38">
        <v>397893</v>
      </c>
      <c r="E11" s="40"/>
      <c r="F11" s="40"/>
      <c r="G11" s="34" t="s">
        <v>311</v>
      </c>
      <c r="H11" s="43">
        <v>397479</v>
      </c>
      <c r="I11" s="40"/>
    </row>
    <row r="12" spans="1:9">
      <c r="A12" s="13"/>
      <c r="B12" s="45"/>
      <c r="C12" s="58"/>
      <c r="D12" s="53"/>
      <c r="E12" s="42"/>
      <c r="F12" s="42"/>
      <c r="G12" s="45"/>
      <c r="H12" s="46"/>
      <c r="I12" s="42"/>
    </row>
    <row r="13" spans="1:9">
      <c r="A13" s="13"/>
      <c r="B13" s="45" t="s">
        <v>571</v>
      </c>
      <c r="C13" s="49" t="s">
        <v>372</v>
      </c>
      <c r="D13" s="49"/>
      <c r="E13" s="42"/>
      <c r="F13" s="42"/>
      <c r="G13" s="46">
        <v>240121</v>
      </c>
      <c r="H13" s="46"/>
      <c r="I13" s="42"/>
    </row>
    <row r="14" spans="1:9">
      <c r="A14" s="13"/>
      <c r="B14" s="45"/>
      <c r="C14" s="49"/>
      <c r="D14" s="49"/>
      <c r="E14" s="42"/>
      <c r="F14" s="42"/>
      <c r="G14" s="46"/>
      <c r="H14" s="46"/>
      <c r="I14" s="42"/>
    </row>
    <row r="15" spans="1:9">
      <c r="A15" s="13"/>
      <c r="B15" s="45" t="s">
        <v>572</v>
      </c>
      <c r="C15" s="53">
        <v>44625</v>
      </c>
      <c r="D15" s="53"/>
      <c r="E15" s="42"/>
      <c r="F15" s="42"/>
      <c r="G15" s="46">
        <v>51915</v>
      </c>
      <c r="H15" s="46"/>
      <c r="I15" s="42"/>
    </row>
    <row r="16" spans="1:9">
      <c r="A16" s="13"/>
      <c r="B16" s="45"/>
      <c r="C16" s="53"/>
      <c r="D16" s="53"/>
      <c r="E16" s="42"/>
      <c r="F16" s="42"/>
      <c r="G16" s="46"/>
      <c r="H16" s="46"/>
      <c r="I16" s="42"/>
    </row>
    <row r="17" spans="1:9">
      <c r="A17" s="13"/>
      <c r="B17" s="45" t="s">
        <v>573</v>
      </c>
      <c r="C17" s="53">
        <v>8258</v>
      </c>
      <c r="D17" s="53"/>
      <c r="E17" s="42"/>
      <c r="F17" s="42"/>
      <c r="G17" s="46">
        <v>7196</v>
      </c>
      <c r="H17" s="46"/>
      <c r="I17" s="42"/>
    </row>
    <row r="18" spans="1:9" ht="15.75" thickBot="1">
      <c r="A18" s="13"/>
      <c r="B18" s="45"/>
      <c r="C18" s="54"/>
      <c r="D18" s="54"/>
      <c r="E18" s="55"/>
      <c r="F18" s="55"/>
      <c r="G18" s="57"/>
      <c r="H18" s="57"/>
      <c r="I18" s="55"/>
    </row>
    <row r="19" spans="1:9">
      <c r="A19" s="13"/>
      <c r="B19" s="58" t="s">
        <v>574</v>
      </c>
      <c r="C19" s="38">
        <v>450776</v>
      </c>
      <c r="D19" s="38"/>
      <c r="E19" s="40"/>
      <c r="F19" s="40"/>
      <c r="G19" s="43">
        <v>696711</v>
      </c>
      <c r="H19" s="43"/>
      <c r="I19" s="40"/>
    </row>
    <row r="20" spans="1:9">
      <c r="A20" s="13"/>
      <c r="B20" s="58"/>
      <c r="C20" s="53"/>
      <c r="D20" s="53"/>
      <c r="E20" s="42"/>
      <c r="F20" s="42"/>
      <c r="G20" s="46"/>
      <c r="H20" s="46"/>
      <c r="I20" s="42"/>
    </row>
    <row r="21" spans="1:9" ht="15.75" thickBot="1">
      <c r="A21" s="13"/>
      <c r="B21" s="19" t="s">
        <v>575</v>
      </c>
      <c r="C21" s="47" t="s">
        <v>576</v>
      </c>
      <c r="D21" s="47"/>
      <c r="E21" s="25" t="s">
        <v>314</v>
      </c>
      <c r="F21" s="20"/>
      <c r="G21" s="48" t="s">
        <v>577</v>
      </c>
      <c r="H21" s="48"/>
      <c r="I21" s="27" t="s">
        <v>314</v>
      </c>
    </row>
    <row r="22" spans="1:9">
      <c r="A22" s="13"/>
      <c r="B22" s="58" t="s">
        <v>578</v>
      </c>
      <c r="C22" s="36" t="s">
        <v>311</v>
      </c>
      <c r="D22" s="38">
        <v>447608</v>
      </c>
      <c r="E22" s="40"/>
      <c r="F22" s="40"/>
      <c r="G22" s="34" t="s">
        <v>311</v>
      </c>
      <c r="H22" s="43">
        <v>453384</v>
      </c>
      <c r="I22" s="40"/>
    </row>
    <row r="23" spans="1:9" ht="15.75" thickBot="1">
      <c r="A23" s="13"/>
      <c r="B23" s="58"/>
      <c r="C23" s="59"/>
      <c r="D23" s="60"/>
      <c r="E23" s="61"/>
      <c r="F23" s="61"/>
      <c r="G23" s="62"/>
      <c r="H23" s="63"/>
      <c r="I23" s="61"/>
    </row>
    <row r="24" spans="1:9" ht="38.25" customHeight="1" thickTop="1">
      <c r="A24" s="13"/>
      <c r="B24" s="67" t="s">
        <v>579</v>
      </c>
      <c r="C24" s="67"/>
      <c r="D24" s="67"/>
      <c r="E24" s="67"/>
      <c r="F24" s="67"/>
      <c r="G24" s="67"/>
      <c r="H24" s="67"/>
      <c r="I24" s="67"/>
    </row>
    <row r="25" spans="1:9" ht="51" customHeight="1">
      <c r="A25" s="13"/>
      <c r="B25" s="67" t="s">
        <v>580</v>
      </c>
      <c r="C25" s="67"/>
      <c r="D25" s="67"/>
      <c r="E25" s="67"/>
      <c r="F25" s="67"/>
      <c r="G25" s="67"/>
      <c r="H25" s="67"/>
      <c r="I25" s="67"/>
    </row>
    <row r="26" spans="1:9" ht="140.25" customHeight="1">
      <c r="A26" s="13"/>
      <c r="B26" s="67" t="s">
        <v>581</v>
      </c>
      <c r="C26" s="67"/>
      <c r="D26" s="67"/>
      <c r="E26" s="67"/>
      <c r="F26" s="67"/>
      <c r="G26" s="67"/>
      <c r="H26" s="67"/>
      <c r="I26" s="67"/>
    </row>
    <row r="27" spans="1:9" ht="89.25" customHeight="1">
      <c r="A27" s="13"/>
      <c r="B27" s="67" t="s">
        <v>582</v>
      </c>
      <c r="C27" s="67"/>
      <c r="D27" s="67"/>
      <c r="E27" s="67"/>
      <c r="F27" s="67"/>
      <c r="G27" s="67"/>
      <c r="H27" s="67"/>
      <c r="I27" s="67"/>
    </row>
    <row r="28" spans="1:9" ht="51" customHeight="1">
      <c r="A28" s="13"/>
      <c r="B28" s="67" t="s">
        <v>583</v>
      </c>
      <c r="C28" s="67"/>
      <c r="D28" s="67"/>
      <c r="E28" s="67"/>
      <c r="F28" s="67"/>
      <c r="G28" s="67"/>
      <c r="H28" s="67"/>
      <c r="I28" s="67"/>
    </row>
  </sheetData>
  <mergeCells count="59">
    <mergeCell ref="B25:I25"/>
    <mergeCell ref="B26:I26"/>
    <mergeCell ref="B27:I27"/>
    <mergeCell ref="B28:I28"/>
    <mergeCell ref="I22:I23"/>
    <mergeCell ref="A1:A2"/>
    <mergeCell ref="B1:I1"/>
    <mergeCell ref="B2:I2"/>
    <mergeCell ref="B3:I3"/>
    <mergeCell ref="A4:A28"/>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140625" bestFit="1" customWidth="1"/>
    <col min="2" max="2" width="36.5703125" customWidth="1"/>
    <col min="3" max="3" width="36.5703125" bestFit="1" customWidth="1"/>
    <col min="4" max="4" width="15.140625" customWidth="1"/>
    <col min="5" max="6" width="18.7109375" customWidth="1"/>
    <col min="7" max="7" width="4" customWidth="1"/>
    <col min="8" max="8" width="15.140625" customWidth="1"/>
    <col min="9" max="10" width="18.7109375" customWidth="1"/>
    <col min="11" max="11" width="4" customWidth="1"/>
    <col min="12" max="12" width="15.140625" customWidth="1"/>
    <col min="13" max="13" width="18.7109375" customWidth="1"/>
  </cols>
  <sheetData>
    <row r="1" spans="1:13" ht="15" customHeight="1">
      <c r="A1" s="8" t="s">
        <v>5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85</v>
      </c>
      <c r="B3" s="65" t="s">
        <v>9</v>
      </c>
      <c r="C3" s="65"/>
      <c r="D3" s="65"/>
      <c r="E3" s="65"/>
      <c r="F3" s="65"/>
      <c r="G3" s="65"/>
      <c r="H3" s="65"/>
      <c r="I3" s="65"/>
      <c r="J3" s="65"/>
      <c r="K3" s="65"/>
      <c r="L3" s="65"/>
      <c r="M3" s="65"/>
    </row>
    <row r="4" spans="1:13" ht="15" customHeight="1">
      <c r="A4" s="13" t="s">
        <v>584</v>
      </c>
      <c r="B4" s="65" t="s">
        <v>9</v>
      </c>
      <c r="C4" s="65"/>
      <c r="D4" s="65"/>
      <c r="E4" s="65"/>
      <c r="F4" s="65"/>
      <c r="G4" s="65"/>
      <c r="H4" s="65"/>
      <c r="I4" s="65"/>
      <c r="J4" s="65"/>
      <c r="K4" s="65"/>
      <c r="L4" s="65"/>
      <c r="M4" s="65"/>
    </row>
    <row r="5" spans="1:13">
      <c r="A5" s="13"/>
      <c r="B5" s="66" t="s">
        <v>586</v>
      </c>
      <c r="C5" s="66"/>
      <c r="D5" s="66"/>
      <c r="E5" s="66"/>
      <c r="F5" s="66"/>
      <c r="G5" s="66"/>
      <c r="H5" s="66"/>
      <c r="I5" s="66"/>
      <c r="J5" s="66"/>
      <c r="K5" s="66"/>
      <c r="L5" s="66"/>
      <c r="M5" s="66"/>
    </row>
    <row r="6" spans="1:13">
      <c r="A6" s="13"/>
      <c r="B6" s="67" t="s">
        <v>587</v>
      </c>
      <c r="C6" s="67"/>
      <c r="D6" s="67"/>
      <c r="E6" s="67"/>
      <c r="F6" s="67"/>
      <c r="G6" s="67"/>
      <c r="H6" s="67"/>
      <c r="I6" s="67"/>
      <c r="J6" s="67"/>
      <c r="K6" s="67"/>
      <c r="L6" s="67"/>
      <c r="M6" s="67"/>
    </row>
    <row r="7" spans="1:13">
      <c r="A7" s="13"/>
      <c r="B7" s="29"/>
      <c r="C7" s="29"/>
      <c r="D7" s="29"/>
      <c r="E7" s="29"/>
      <c r="F7" s="29"/>
      <c r="G7" s="29"/>
      <c r="H7" s="29"/>
      <c r="I7" s="29"/>
      <c r="J7" s="29"/>
      <c r="K7" s="29"/>
      <c r="L7" s="29"/>
      <c r="M7" s="29"/>
    </row>
    <row r="8" spans="1:13">
      <c r="A8" s="13"/>
      <c r="B8" s="15"/>
      <c r="C8" s="15"/>
      <c r="D8" s="15"/>
      <c r="E8" s="15"/>
      <c r="F8" s="15"/>
      <c r="G8" s="15"/>
      <c r="H8" s="15"/>
      <c r="I8" s="15"/>
      <c r="J8" s="15"/>
      <c r="K8" s="15"/>
      <c r="L8" s="15"/>
      <c r="M8" s="15"/>
    </row>
    <row r="9" spans="1:13" ht="15.75" thickBot="1">
      <c r="A9" s="13"/>
      <c r="B9" s="16"/>
      <c r="C9" s="30" t="s">
        <v>588</v>
      </c>
      <c r="D9" s="30"/>
      <c r="E9" s="30"/>
      <c r="F9" s="30"/>
      <c r="G9" s="30"/>
      <c r="H9" s="30"/>
      <c r="I9" s="30"/>
      <c r="J9" s="30"/>
      <c r="K9" s="30"/>
      <c r="L9" s="30"/>
      <c r="M9" s="30"/>
    </row>
    <row r="10" spans="1:13" ht="15.75" thickBot="1">
      <c r="A10" s="13"/>
      <c r="B10" s="27" t="s">
        <v>309</v>
      </c>
      <c r="C10" s="31" t="s">
        <v>589</v>
      </c>
      <c r="D10" s="31"/>
      <c r="E10" s="31"/>
      <c r="F10" s="20"/>
      <c r="G10" s="31" t="s">
        <v>590</v>
      </c>
      <c r="H10" s="31"/>
      <c r="I10" s="31"/>
      <c r="J10" s="20"/>
      <c r="K10" s="31" t="s">
        <v>212</v>
      </c>
      <c r="L10" s="31"/>
      <c r="M10" s="31"/>
    </row>
    <row r="11" spans="1:13">
      <c r="A11" s="13"/>
      <c r="B11" s="70" t="s">
        <v>591</v>
      </c>
      <c r="C11" s="73"/>
      <c r="D11" s="73"/>
      <c r="E11" s="73"/>
      <c r="F11" s="16"/>
      <c r="G11" s="73"/>
      <c r="H11" s="73"/>
      <c r="I11" s="73"/>
      <c r="J11" s="16"/>
      <c r="K11" s="73"/>
      <c r="L11" s="73"/>
      <c r="M11" s="73"/>
    </row>
    <row r="12" spans="1:13">
      <c r="A12" s="13"/>
      <c r="B12" s="160" t="s">
        <v>592</v>
      </c>
      <c r="C12" s="82" t="s">
        <v>311</v>
      </c>
      <c r="D12" s="113" t="s">
        <v>372</v>
      </c>
      <c r="E12" s="42"/>
      <c r="F12" s="42"/>
      <c r="G12" s="82" t="s">
        <v>311</v>
      </c>
      <c r="H12" s="79">
        <v>431836</v>
      </c>
      <c r="I12" s="42"/>
      <c r="J12" s="42"/>
      <c r="K12" s="82" t="s">
        <v>311</v>
      </c>
      <c r="L12" s="79">
        <v>431836</v>
      </c>
      <c r="M12" s="42"/>
    </row>
    <row r="13" spans="1:13">
      <c r="A13" s="13"/>
      <c r="B13" s="160"/>
      <c r="C13" s="82"/>
      <c r="D13" s="113"/>
      <c r="E13" s="42"/>
      <c r="F13" s="42"/>
      <c r="G13" s="82"/>
      <c r="H13" s="79"/>
      <c r="I13" s="42"/>
      <c r="J13" s="42"/>
      <c r="K13" s="82"/>
      <c r="L13" s="79"/>
      <c r="M13" s="42"/>
    </row>
    <row r="14" spans="1:13">
      <c r="A14" s="13"/>
      <c r="B14" s="160" t="s">
        <v>593</v>
      </c>
      <c r="C14" s="79">
        <v>487156</v>
      </c>
      <c r="D14" s="79"/>
      <c r="E14" s="42"/>
      <c r="F14" s="42"/>
      <c r="G14" s="113" t="s">
        <v>372</v>
      </c>
      <c r="H14" s="113"/>
      <c r="I14" s="42"/>
      <c r="J14" s="42"/>
      <c r="K14" s="79">
        <v>487156</v>
      </c>
      <c r="L14" s="79"/>
      <c r="M14" s="42"/>
    </row>
    <row r="15" spans="1:13">
      <c r="A15" s="13"/>
      <c r="B15" s="160"/>
      <c r="C15" s="79"/>
      <c r="D15" s="79"/>
      <c r="E15" s="42"/>
      <c r="F15" s="42"/>
      <c r="G15" s="113"/>
      <c r="H15" s="113"/>
      <c r="I15" s="42"/>
      <c r="J15" s="42"/>
      <c r="K15" s="79"/>
      <c r="L15" s="79"/>
      <c r="M15" s="42"/>
    </row>
    <row r="16" spans="1:13">
      <c r="A16" s="13"/>
      <c r="B16" s="160" t="s">
        <v>594</v>
      </c>
      <c r="C16" s="79">
        <v>11826</v>
      </c>
      <c r="D16" s="79"/>
      <c r="E16" s="42"/>
      <c r="F16" s="42"/>
      <c r="G16" s="79">
        <v>23336</v>
      </c>
      <c r="H16" s="79"/>
      <c r="I16" s="42"/>
      <c r="J16" s="42"/>
      <c r="K16" s="79">
        <v>35162</v>
      </c>
      <c r="L16" s="79"/>
      <c r="M16" s="42"/>
    </row>
    <row r="17" spans="1:13" ht="15.75" thickBot="1">
      <c r="A17" s="13"/>
      <c r="B17" s="160"/>
      <c r="C17" s="80"/>
      <c r="D17" s="80"/>
      <c r="E17" s="55"/>
      <c r="F17" s="55"/>
      <c r="G17" s="80"/>
      <c r="H17" s="80"/>
      <c r="I17" s="55"/>
      <c r="J17" s="55"/>
      <c r="K17" s="80"/>
      <c r="L17" s="80"/>
      <c r="M17" s="55"/>
    </row>
    <row r="18" spans="1:13">
      <c r="A18" s="13"/>
      <c r="B18" s="117" t="s">
        <v>595</v>
      </c>
      <c r="C18" s="73" t="s">
        <v>311</v>
      </c>
      <c r="D18" s="75">
        <v>498982</v>
      </c>
      <c r="E18" s="40"/>
      <c r="F18" s="40"/>
      <c r="G18" s="73" t="s">
        <v>311</v>
      </c>
      <c r="H18" s="75">
        <v>455172</v>
      </c>
      <c r="I18" s="40"/>
      <c r="J18" s="40"/>
      <c r="K18" s="73" t="s">
        <v>311</v>
      </c>
      <c r="L18" s="75">
        <v>954154</v>
      </c>
      <c r="M18" s="40"/>
    </row>
    <row r="19" spans="1:13" ht="15.75" thickBot="1">
      <c r="A19" s="13"/>
      <c r="B19" s="117"/>
      <c r="C19" s="83"/>
      <c r="D19" s="84"/>
      <c r="E19" s="61"/>
      <c r="F19" s="61"/>
      <c r="G19" s="83"/>
      <c r="H19" s="84"/>
      <c r="I19" s="61"/>
      <c r="J19" s="61"/>
      <c r="K19" s="83"/>
      <c r="L19" s="84"/>
      <c r="M19" s="61"/>
    </row>
    <row r="20" spans="1:13" ht="15.75" thickTop="1">
      <c r="A20" s="13"/>
      <c r="B20" s="70" t="s">
        <v>596</v>
      </c>
      <c r="C20" s="161"/>
      <c r="D20" s="161"/>
      <c r="E20" s="161"/>
      <c r="F20" s="16"/>
      <c r="G20" s="161"/>
      <c r="H20" s="161"/>
      <c r="I20" s="161"/>
      <c r="J20" s="16"/>
      <c r="K20" s="161"/>
      <c r="L20" s="161"/>
      <c r="M20" s="161"/>
    </row>
    <row r="21" spans="1:13">
      <c r="A21" s="13"/>
      <c r="B21" s="160" t="s">
        <v>597</v>
      </c>
      <c r="C21" s="82" t="s">
        <v>311</v>
      </c>
      <c r="D21" s="113" t="s">
        <v>372</v>
      </c>
      <c r="E21" s="42"/>
      <c r="F21" s="42"/>
      <c r="G21" s="82" t="s">
        <v>311</v>
      </c>
      <c r="H21" s="79">
        <v>67603</v>
      </c>
      <c r="I21" s="42"/>
      <c r="J21" s="42"/>
      <c r="K21" s="82" t="s">
        <v>311</v>
      </c>
      <c r="L21" s="79">
        <v>67603</v>
      </c>
      <c r="M21" s="42"/>
    </row>
    <row r="22" spans="1:13">
      <c r="A22" s="13"/>
      <c r="B22" s="160"/>
      <c r="C22" s="82"/>
      <c r="D22" s="113"/>
      <c r="E22" s="42"/>
      <c r="F22" s="42"/>
      <c r="G22" s="82"/>
      <c r="H22" s="79"/>
      <c r="I22" s="42"/>
      <c r="J22" s="42"/>
      <c r="K22" s="82"/>
      <c r="L22" s="79"/>
      <c r="M22" s="42"/>
    </row>
    <row r="23" spans="1:13">
      <c r="A23" s="13"/>
      <c r="B23" s="160" t="s">
        <v>598</v>
      </c>
      <c r="C23" s="113" t="s">
        <v>372</v>
      </c>
      <c r="D23" s="113"/>
      <c r="E23" s="42"/>
      <c r="F23" s="42"/>
      <c r="G23" s="79">
        <v>475224</v>
      </c>
      <c r="H23" s="79"/>
      <c r="I23" s="42"/>
      <c r="J23" s="42"/>
      <c r="K23" s="79">
        <v>475224</v>
      </c>
      <c r="L23" s="79"/>
      <c r="M23" s="42"/>
    </row>
    <row r="24" spans="1:13">
      <c r="A24" s="13"/>
      <c r="B24" s="160"/>
      <c r="C24" s="113"/>
      <c r="D24" s="113"/>
      <c r="E24" s="42"/>
      <c r="F24" s="42"/>
      <c r="G24" s="79"/>
      <c r="H24" s="79"/>
      <c r="I24" s="42"/>
      <c r="J24" s="42"/>
      <c r="K24" s="79"/>
      <c r="L24" s="79"/>
      <c r="M24" s="42"/>
    </row>
    <row r="25" spans="1:13">
      <c r="A25" s="13"/>
      <c r="B25" s="160" t="s">
        <v>599</v>
      </c>
      <c r="C25" s="113" t="s">
        <v>372</v>
      </c>
      <c r="D25" s="113"/>
      <c r="E25" s="42"/>
      <c r="F25" s="42"/>
      <c r="G25" s="79">
        <v>44625</v>
      </c>
      <c r="H25" s="79"/>
      <c r="I25" s="42"/>
      <c r="J25" s="42"/>
      <c r="K25" s="79">
        <v>44625</v>
      </c>
      <c r="L25" s="79"/>
      <c r="M25" s="42"/>
    </row>
    <row r="26" spans="1:13">
      <c r="A26" s="13"/>
      <c r="B26" s="160"/>
      <c r="C26" s="113"/>
      <c r="D26" s="113"/>
      <c r="E26" s="42"/>
      <c r="F26" s="42"/>
      <c r="G26" s="79"/>
      <c r="H26" s="79"/>
      <c r="I26" s="42"/>
      <c r="J26" s="42"/>
      <c r="K26" s="79"/>
      <c r="L26" s="79"/>
      <c r="M26" s="42"/>
    </row>
    <row r="27" spans="1:13">
      <c r="A27" s="13"/>
      <c r="B27" s="160" t="s">
        <v>600</v>
      </c>
      <c r="C27" s="113" t="s">
        <v>372</v>
      </c>
      <c r="D27" s="113"/>
      <c r="E27" s="42"/>
      <c r="F27" s="42"/>
      <c r="G27" s="79">
        <v>1047</v>
      </c>
      <c r="H27" s="79"/>
      <c r="I27" s="42"/>
      <c r="J27" s="42"/>
      <c r="K27" s="79">
        <v>1047</v>
      </c>
      <c r="L27" s="79"/>
      <c r="M27" s="42"/>
    </row>
    <row r="28" spans="1:13" ht="15.75" thickBot="1">
      <c r="A28" s="13"/>
      <c r="B28" s="160"/>
      <c r="C28" s="100"/>
      <c r="D28" s="100"/>
      <c r="E28" s="55"/>
      <c r="F28" s="55"/>
      <c r="G28" s="80"/>
      <c r="H28" s="80"/>
      <c r="I28" s="55"/>
      <c r="J28" s="55"/>
      <c r="K28" s="80"/>
      <c r="L28" s="80"/>
      <c r="M28" s="55"/>
    </row>
    <row r="29" spans="1:13">
      <c r="A29" s="13"/>
      <c r="B29" s="117" t="s">
        <v>601</v>
      </c>
      <c r="C29" s="73" t="s">
        <v>311</v>
      </c>
      <c r="D29" s="114" t="s">
        <v>372</v>
      </c>
      <c r="E29" s="40"/>
      <c r="F29" s="40"/>
      <c r="G29" s="73" t="s">
        <v>311</v>
      </c>
      <c r="H29" s="75">
        <v>588499</v>
      </c>
      <c r="I29" s="40"/>
      <c r="J29" s="40"/>
      <c r="K29" s="73" t="s">
        <v>311</v>
      </c>
      <c r="L29" s="75">
        <v>588499</v>
      </c>
      <c r="M29" s="40"/>
    </row>
    <row r="30" spans="1:13" ht="15.75" thickBot="1">
      <c r="A30" s="13"/>
      <c r="B30" s="117"/>
      <c r="C30" s="83"/>
      <c r="D30" s="118"/>
      <c r="E30" s="61"/>
      <c r="F30" s="61"/>
      <c r="G30" s="83"/>
      <c r="H30" s="84"/>
      <c r="I30" s="61"/>
      <c r="J30" s="61"/>
      <c r="K30" s="83"/>
      <c r="L30" s="84"/>
      <c r="M30" s="61"/>
    </row>
    <row r="31" spans="1:13" ht="15.75" thickTop="1">
      <c r="A31" s="13"/>
      <c r="B31" s="165" t="s">
        <v>602</v>
      </c>
      <c r="C31" s="165"/>
      <c r="D31" s="165"/>
      <c r="E31" s="165"/>
      <c r="F31" s="165"/>
      <c r="G31" s="165"/>
      <c r="H31" s="165"/>
      <c r="I31" s="165"/>
      <c r="J31" s="165"/>
      <c r="K31" s="165"/>
      <c r="L31" s="165"/>
      <c r="M31" s="165"/>
    </row>
    <row r="32" spans="1:13">
      <c r="A32" s="13"/>
      <c r="B32" s="15"/>
      <c r="C32" s="15"/>
    </row>
    <row r="33" spans="1:13" ht="18">
      <c r="A33" s="13"/>
      <c r="B33" s="162">
        <v>-1</v>
      </c>
      <c r="C33" s="162" t="s">
        <v>603</v>
      </c>
    </row>
    <row r="34" spans="1:13">
      <c r="A34" s="13"/>
      <c r="B34" s="15"/>
      <c r="C34" s="15"/>
    </row>
    <row r="35" spans="1:13" ht="18">
      <c r="A35" s="13"/>
      <c r="B35" s="162">
        <v>-2</v>
      </c>
      <c r="C35" s="162" t="s">
        <v>604</v>
      </c>
    </row>
    <row r="36" spans="1:13">
      <c r="A36" s="13"/>
      <c r="B36" s="15"/>
      <c r="C36" s="15"/>
    </row>
    <row r="37" spans="1:13" ht="27">
      <c r="A37" s="13"/>
      <c r="B37" s="162">
        <v>-3</v>
      </c>
      <c r="C37" s="162" t="s">
        <v>605</v>
      </c>
    </row>
    <row r="38" spans="1:13">
      <c r="A38" s="13"/>
      <c r="B38" s="15"/>
      <c r="C38" s="15"/>
    </row>
    <row r="39" spans="1:13" ht="45">
      <c r="A39" s="13"/>
      <c r="B39" s="162">
        <v>-4</v>
      </c>
      <c r="C39" s="162" t="s">
        <v>606</v>
      </c>
    </row>
    <row r="40" spans="1:13">
      <c r="A40" s="13"/>
      <c r="B40" s="15"/>
      <c r="C40" s="15"/>
    </row>
    <row r="41" spans="1:13" ht="18">
      <c r="A41" s="13"/>
      <c r="B41" s="162">
        <v>-5</v>
      </c>
      <c r="C41" s="162" t="s">
        <v>607</v>
      </c>
    </row>
    <row r="42" spans="1:13">
      <c r="A42" s="13"/>
      <c r="B42" s="15"/>
      <c r="C42" s="15"/>
    </row>
    <row r="43" spans="1:13" ht="36">
      <c r="A43" s="13"/>
      <c r="B43" s="162">
        <v>-6</v>
      </c>
      <c r="C43" s="162" t="s">
        <v>608</v>
      </c>
    </row>
    <row r="44" spans="1:13">
      <c r="A44" s="13"/>
      <c r="B44" s="29"/>
      <c r="C44" s="29"/>
      <c r="D44" s="29"/>
      <c r="E44" s="29"/>
      <c r="F44" s="29"/>
      <c r="G44" s="29"/>
      <c r="H44" s="29"/>
      <c r="I44" s="29"/>
      <c r="J44" s="29"/>
      <c r="K44" s="29"/>
      <c r="L44" s="29"/>
      <c r="M44" s="29"/>
    </row>
    <row r="45" spans="1:13">
      <c r="A45" s="13"/>
      <c r="B45" s="29"/>
      <c r="C45" s="29"/>
      <c r="D45" s="29"/>
      <c r="E45" s="29"/>
      <c r="F45" s="29"/>
      <c r="G45" s="29"/>
      <c r="H45" s="29"/>
      <c r="I45" s="29"/>
      <c r="J45" s="29"/>
      <c r="K45" s="29"/>
      <c r="L45" s="29"/>
      <c r="M45" s="29"/>
    </row>
    <row r="46" spans="1:13">
      <c r="A46" s="13"/>
      <c r="B46" s="15"/>
      <c r="C46" s="15"/>
      <c r="D46" s="15"/>
      <c r="E46" s="15"/>
      <c r="F46" s="15"/>
      <c r="G46" s="15"/>
      <c r="H46" s="15"/>
      <c r="I46" s="15"/>
      <c r="J46" s="15"/>
      <c r="K46" s="15"/>
      <c r="L46" s="15"/>
      <c r="M46" s="15"/>
    </row>
    <row r="47" spans="1:13" ht="15.75" thickBot="1">
      <c r="A47" s="13"/>
      <c r="B47" s="16"/>
      <c r="C47" s="32" t="s">
        <v>609</v>
      </c>
      <c r="D47" s="32"/>
      <c r="E47" s="32"/>
      <c r="F47" s="32"/>
      <c r="G47" s="32"/>
      <c r="H47" s="32"/>
      <c r="I47" s="32"/>
      <c r="J47" s="32"/>
      <c r="K47" s="32"/>
      <c r="L47" s="32"/>
      <c r="M47" s="32"/>
    </row>
    <row r="48" spans="1:13" ht="15.75" thickBot="1">
      <c r="A48" s="13"/>
      <c r="B48" s="27" t="s">
        <v>309</v>
      </c>
      <c r="C48" s="33" t="s">
        <v>589</v>
      </c>
      <c r="D48" s="33"/>
      <c r="E48" s="33"/>
      <c r="F48" s="20"/>
      <c r="G48" s="33" t="s">
        <v>590</v>
      </c>
      <c r="H48" s="33"/>
      <c r="I48" s="33"/>
      <c r="J48" s="20"/>
      <c r="K48" s="33" t="s">
        <v>212</v>
      </c>
      <c r="L48" s="33"/>
      <c r="M48" s="33"/>
    </row>
    <row r="49" spans="1:13">
      <c r="A49" s="13"/>
      <c r="B49" s="70" t="s">
        <v>591</v>
      </c>
      <c r="C49" s="72"/>
      <c r="D49" s="72"/>
      <c r="E49" s="72"/>
      <c r="F49" s="16"/>
      <c r="G49" s="72"/>
      <c r="H49" s="72"/>
      <c r="I49" s="72"/>
      <c r="J49" s="16"/>
      <c r="K49" s="72"/>
      <c r="L49" s="72"/>
      <c r="M49" s="72"/>
    </row>
    <row r="50" spans="1:13">
      <c r="A50" s="13"/>
      <c r="B50" s="71" t="s">
        <v>610</v>
      </c>
      <c r="C50" s="71" t="s">
        <v>311</v>
      </c>
      <c r="D50" s="109" t="s">
        <v>372</v>
      </c>
      <c r="E50" s="42"/>
      <c r="F50" s="42"/>
      <c r="G50" s="71" t="s">
        <v>311</v>
      </c>
      <c r="H50" s="77">
        <v>432670</v>
      </c>
      <c r="I50" s="42"/>
      <c r="J50" s="42"/>
      <c r="K50" s="71" t="s">
        <v>311</v>
      </c>
      <c r="L50" s="77">
        <v>432670</v>
      </c>
      <c r="M50" s="42"/>
    </row>
    <row r="51" spans="1:13">
      <c r="A51" s="13"/>
      <c r="B51" s="71"/>
      <c r="C51" s="71"/>
      <c r="D51" s="109"/>
      <c r="E51" s="42"/>
      <c r="F51" s="42"/>
      <c r="G51" s="71"/>
      <c r="H51" s="77"/>
      <c r="I51" s="42"/>
      <c r="J51" s="42"/>
      <c r="K51" s="71"/>
      <c r="L51" s="77"/>
      <c r="M51" s="42"/>
    </row>
    <row r="52" spans="1:13">
      <c r="A52" s="13"/>
      <c r="B52" s="71" t="s">
        <v>611</v>
      </c>
      <c r="C52" s="77">
        <v>380087</v>
      </c>
      <c r="D52" s="77"/>
      <c r="E52" s="42"/>
      <c r="F52" s="42"/>
      <c r="G52" s="109" t="s">
        <v>372</v>
      </c>
      <c r="H52" s="109"/>
      <c r="I52" s="42"/>
      <c r="J52" s="42"/>
      <c r="K52" s="77">
        <v>380087</v>
      </c>
      <c r="L52" s="77"/>
      <c r="M52" s="42"/>
    </row>
    <row r="53" spans="1:13">
      <c r="A53" s="13"/>
      <c r="B53" s="71"/>
      <c r="C53" s="77"/>
      <c r="D53" s="77"/>
      <c r="E53" s="42"/>
      <c r="F53" s="42"/>
      <c r="G53" s="109"/>
      <c r="H53" s="109"/>
      <c r="I53" s="42"/>
      <c r="J53" s="42"/>
      <c r="K53" s="77"/>
      <c r="L53" s="77"/>
      <c r="M53" s="42"/>
    </row>
    <row r="54" spans="1:13">
      <c r="A54" s="13"/>
      <c r="B54" s="71" t="s">
        <v>612</v>
      </c>
      <c r="C54" s="77">
        <v>14134</v>
      </c>
      <c r="D54" s="77"/>
      <c r="E54" s="42"/>
      <c r="F54" s="42"/>
      <c r="G54" s="77">
        <v>24717</v>
      </c>
      <c r="H54" s="77"/>
      <c r="I54" s="42"/>
      <c r="J54" s="42"/>
      <c r="K54" s="77">
        <v>38851</v>
      </c>
      <c r="L54" s="77"/>
      <c r="M54" s="42"/>
    </row>
    <row r="55" spans="1:13" ht="15.75" thickBot="1">
      <c r="A55" s="13"/>
      <c r="B55" s="71"/>
      <c r="C55" s="81"/>
      <c r="D55" s="81"/>
      <c r="E55" s="55"/>
      <c r="F55" s="55"/>
      <c r="G55" s="81"/>
      <c r="H55" s="81"/>
      <c r="I55" s="55"/>
      <c r="J55" s="55"/>
      <c r="K55" s="81"/>
      <c r="L55" s="81"/>
      <c r="M55" s="55"/>
    </row>
    <row r="56" spans="1:13">
      <c r="A56" s="13"/>
      <c r="B56" s="117" t="s">
        <v>595</v>
      </c>
      <c r="C56" s="72" t="s">
        <v>311</v>
      </c>
      <c r="D56" s="78">
        <v>394221</v>
      </c>
      <c r="E56" s="40"/>
      <c r="F56" s="40"/>
      <c r="G56" s="72" t="s">
        <v>311</v>
      </c>
      <c r="H56" s="78">
        <v>457387</v>
      </c>
      <c r="I56" s="40"/>
      <c r="J56" s="40"/>
      <c r="K56" s="72" t="s">
        <v>311</v>
      </c>
      <c r="L56" s="78">
        <v>851608</v>
      </c>
      <c r="M56" s="40"/>
    </row>
    <row r="57" spans="1:13" ht="15.75" thickBot="1">
      <c r="A57" s="13"/>
      <c r="B57" s="117"/>
      <c r="C57" s="85"/>
      <c r="D57" s="86"/>
      <c r="E57" s="61"/>
      <c r="F57" s="61"/>
      <c r="G57" s="85"/>
      <c r="H57" s="86"/>
      <c r="I57" s="61"/>
      <c r="J57" s="61"/>
      <c r="K57" s="85"/>
      <c r="L57" s="86"/>
      <c r="M57" s="61"/>
    </row>
    <row r="58" spans="1:13" ht="15.75" thickTop="1">
      <c r="A58" s="13"/>
      <c r="B58" s="70" t="s">
        <v>596</v>
      </c>
      <c r="C58" s="163"/>
      <c r="D58" s="163"/>
      <c r="E58" s="163"/>
      <c r="F58" s="16"/>
      <c r="G58" s="163"/>
      <c r="H58" s="163"/>
      <c r="I58" s="163"/>
      <c r="J58" s="16"/>
      <c r="K58" s="163"/>
      <c r="L58" s="163"/>
      <c r="M58" s="163"/>
    </row>
    <row r="59" spans="1:13">
      <c r="A59" s="13"/>
      <c r="B59" s="71" t="s">
        <v>613</v>
      </c>
      <c r="C59" s="71" t="s">
        <v>311</v>
      </c>
      <c r="D59" s="109" t="s">
        <v>372</v>
      </c>
      <c r="E59" s="42"/>
      <c r="F59" s="42"/>
      <c r="G59" s="71" t="s">
        <v>311</v>
      </c>
      <c r="H59" s="77">
        <v>62297</v>
      </c>
      <c r="I59" s="42"/>
      <c r="J59" s="42"/>
      <c r="K59" s="71" t="s">
        <v>311</v>
      </c>
      <c r="L59" s="77">
        <v>62297</v>
      </c>
      <c r="M59" s="42"/>
    </row>
    <row r="60" spans="1:13">
      <c r="A60" s="13"/>
      <c r="B60" s="71"/>
      <c r="C60" s="71"/>
      <c r="D60" s="109"/>
      <c r="E60" s="42"/>
      <c r="F60" s="42"/>
      <c r="G60" s="71"/>
      <c r="H60" s="77"/>
      <c r="I60" s="42"/>
      <c r="J60" s="42"/>
      <c r="K60" s="71"/>
      <c r="L60" s="77"/>
      <c r="M60" s="42"/>
    </row>
    <row r="61" spans="1:13">
      <c r="A61" s="13"/>
      <c r="B61" s="71" t="s">
        <v>614</v>
      </c>
      <c r="C61" s="109" t="s">
        <v>372</v>
      </c>
      <c r="D61" s="109"/>
      <c r="E61" s="42"/>
      <c r="F61" s="42"/>
      <c r="G61" s="77">
        <v>481424</v>
      </c>
      <c r="H61" s="77"/>
      <c r="I61" s="42"/>
      <c r="J61" s="42"/>
      <c r="K61" s="77">
        <v>481424</v>
      </c>
      <c r="L61" s="77"/>
      <c r="M61" s="42"/>
    </row>
    <row r="62" spans="1:13">
      <c r="A62" s="13"/>
      <c r="B62" s="71"/>
      <c r="C62" s="109"/>
      <c r="D62" s="109"/>
      <c r="E62" s="42"/>
      <c r="F62" s="42"/>
      <c r="G62" s="77"/>
      <c r="H62" s="77"/>
      <c r="I62" s="42"/>
      <c r="J62" s="42"/>
      <c r="K62" s="77"/>
      <c r="L62" s="77"/>
      <c r="M62" s="42"/>
    </row>
    <row r="63" spans="1:13">
      <c r="A63" s="13"/>
      <c r="B63" s="71" t="s">
        <v>615</v>
      </c>
      <c r="C63" s="109" t="s">
        <v>372</v>
      </c>
      <c r="D63" s="109"/>
      <c r="E63" s="42"/>
      <c r="F63" s="42"/>
      <c r="G63" s="77">
        <v>51915</v>
      </c>
      <c r="H63" s="77"/>
      <c r="I63" s="42"/>
      <c r="J63" s="42"/>
      <c r="K63" s="77">
        <v>51915</v>
      </c>
      <c r="L63" s="77"/>
      <c r="M63" s="42"/>
    </row>
    <row r="64" spans="1:13">
      <c r="A64" s="13"/>
      <c r="B64" s="71"/>
      <c r="C64" s="109"/>
      <c r="D64" s="109"/>
      <c r="E64" s="42"/>
      <c r="F64" s="42"/>
      <c r="G64" s="77"/>
      <c r="H64" s="77"/>
      <c r="I64" s="42"/>
      <c r="J64" s="42"/>
      <c r="K64" s="77"/>
      <c r="L64" s="77"/>
      <c r="M64" s="42"/>
    </row>
    <row r="65" spans="1:13">
      <c r="A65" s="13"/>
      <c r="B65" s="71" t="s">
        <v>616</v>
      </c>
      <c r="C65" s="109" t="s">
        <v>372</v>
      </c>
      <c r="D65" s="109"/>
      <c r="E65" s="42"/>
      <c r="F65" s="42"/>
      <c r="G65" s="77">
        <v>1567</v>
      </c>
      <c r="H65" s="77"/>
      <c r="I65" s="42"/>
      <c r="J65" s="42"/>
      <c r="K65" s="77">
        <v>1567</v>
      </c>
      <c r="L65" s="77"/>
      <c r="M65" s="42"/>
    </row>
    <row r="66" spans="1:13" ht="15.75" thickBot="1">
      <c r="A66" s="13"/>
      <c r="B66" s="71"/>
      <c r="C66" s="101"/>
      <c r="D66" s="101"/>
      <c r="E66" s="55"/>
      <c r="F66" s="55"/>
      <c r="G66" s="81"/>
      <c r="H66" s="81"/>
      <c r="I66" s="55"/>
      <c r="J66" s="55"/>
      <c r="K66" s="81"/>
      <c r="L66" s="81"/>
      <c r="M66" s="55"/>
    </row>
    <row r="67" spans="1:13">
      <c r="A67" s="13"/>
      <c r="B67" s="117" t="s">
        <v>601</v>
      </c>
      <c r="C67" s="72" t="s">
        <v>311</v>
      </c>
      <c r="D67" s="111" t="s">
        <v>372</v>
      </c>
      <c r="E67" s="40"/>
      <c r="F67" s="40"/>
      <c r="G67" s="72" t="s">
        <v>311</v>
      </c>
      <c r="H67" s="78">
        <v>597203</v>
      </c>
      <c r="I67" s="40"/>
      <c r="J67" s="40"/>
      <c r="K67" s="72" t="s">
        <v>311</v>
      </c>
      <c r="L67" s="78">
        <v>597203</v>
      </c>
      <c r="M67" s="40"/>
    </row>
    <row r="68" spans="1:13" ht="15.75" thickBot="1">
      <c r="A68" s="13"/>
      <c r="B68" s="117"/>
      <c r="C68" s="85"/>
      <c r="D68" s="164"/>
      <c r="E68" s="61"/>
      <c r="F68" s="61"/>
      <c r="G68" s="85"/>
      <c r="H68" s="86"/>
      <c r="I68" s="61"/>
      <c r="J68" s="61"/>
      <c r="K68" s="85"/>
      <c r="L68" s="86"/>
      <c r="M68" s="61"/>
    </row>
    <row r="69" spans="1:13" ht="15.75" thickTop="1">
      <c r="A69" s="13"/>
      <c r="B69" s="165" t="s">
        <v>602</v>
      </c>
      <c r="C69" s="165"/>
      <c r="D69" s="165"/>
      <c r="E69" s="165"/>
      <c r="F69" s="165"/>
      <c r="G69" s="165"/>
      <c r="H69" s="165"/>
      <c r="I69" s="165"/>
      <c r="J69" s="165"/>
      <c r="K69" s="165"/>
      <c r="L69" s="165"/>
      <c r="M69" s="165"/>
    </row>
    <row r="70" spans="1:13">
      <c r="A70" s="13"/>
      <c r="B70" s="15"/>
      <c r="C70" s="15"/>
    </row>
    <row r="71" spans="1:13" ht="18">
      <c r="A71" s="13"/>
      <c r="B71" s="162">
        <v>-1</v>
      </c>
      <c r="C71" s="162" t="s">
        <v>603</v>
      </c>
    </row>
    <row r="72" spans="1:13">
      <c r="A72" s="13"/>
      <c r="B72" s="15"/>
      <c r="C72" s="15"/>
    </row>
    <row r="73" spans="1:13" ht="18">
      <c r="A73" s="13"/>
      <c r="B73" s="162">
        <v>-2</v>
      </c>
      <c r="C73" s="162" t="s">
        <v>604</v>
      </c>
    </row>
    <row r="74" spans="1:13">
      <c r="A74" s="13"/>
      <c r="B74" s="15"/>
      <c r="C74" s="15"/>
    </row>
    <row r="75" spans="1:13" ht="27">
      <c r="A75" s="13"/>
      <c r="B75" s="162">
        <v>-3</v>
      </c>
      <c r="C75" s="162" t="s">
        <v>605</v>
      </c>
    </row>
    <row r="76" spans="1:13">
      <c r="A76" s="13"/>
      <c r="B76" s="15"/>
      <c r="C76" s="15"/>
    </row>
    <row r="77" spans="1:13" ht="45">
      <c r="A77" s="13"/>
      <c r="B77" s="162">
        <v>-4</v>
      </c>
      <c r="C77" s="162" t="s">
        <v>606</v>
      </c>
    </row>
    <row r="78" spans="1:13">
      <c r="A78" s="13"/>
      <c r="B78" s="15"/>
      <c r="C78" s="15"/>
    </row>
    <row r="79" spans="1:13" ht="18">
      <c r="A79" s="13"/>
      <c r="B79" s="162">
        <v>-5</v>
      </c>
      <c r="C79" s="162" t="s">
        <v>607</v>
      </c>
    </row>
    <row r="80" spans="1:13">
      <c r="A80" s="13"/>
      <c r="B80" s="15"/>
      <c r="C80" s="15"/>
    </row>
    <row r="81" spans="1:13" ht="36">
      <c r="A81" s="13"/>
      <c r="B81" s="162">
        <v>-6</v>
      </c>
      <c r="C81" s="162" t="s">
        <v>608</v>
      </c>
    </row>
    <row r="82" spans="1:13" ht="25.5" customHeight="1">
      <c r="A82" s="13"/>
      <c r="B82" s="67" t="s">
        <v>617</v>
      </c>
      <c r="C82" s="67"/>
      <c r="D82" s="67"/>
      <c r="E82" s="67"/>
      <c r="F82" s="67"/>
      <c r="G82" s="67"/>
      <c r="H82" s="67"/>
      <c r="I82" s="67"/>
      <c r="J82" s="67"/>
      <c r="K82" s="67"/>
      <c r="L82" s="67"/>
      <c r="M82" s="67"/>
    </row>
  </sheetData>
  <mergeCells count="220">
    <mergeCell ref="B6:M6"/>
    <mergeCell ref="B31:M31"/>
    <mergeCell ref="B44:M44"/>
    <mergeCell ref="B69:M69"/>
    <mergeCell ref="B82:M82"/>
    <mergeCell ref="K67:K68"/>
    <mergeCell ref="L67:L68"/>
    <mergeCell ref="M67:M68"/>
    <mergeCell ref="A1:A2"/>
    <mergeCell ref="B1:M1"/>
    <mergeCell ref="B2:M2"/>
    <mergeCell ref="B3:M3"/>
    <mergeCell ref="A4:A82"/>
    <mergeCell ref="B4:M4"/>
    <mergeCell ref="B5:M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29:K30"/>
    <mergeCell ref="L29:L30"/>
    <mergeCell ref="M29:M30"/>
    <mergeCell ref="B45:M45"/>
    <mergeCell ref="C47:M47"/>
    <mergeCell ref="C48:E48"/>
    <mergeCell ref="G48:I48"/>
    <mergeCell ref="K48:M48"/>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618</v>
      </c>
      <c r="B1" s="1" t="s">
        <v>2</v>
      </c>
    </row>
    <row r="2" spans="1:2">
      <c r="A2" s="8"/>
      <c r="B2" s="1" t="s">
        <v>3</v>
      </c>
    </row>
    <row r="3" spans="1:2">
      <c r="A3" s="3" t="s">
        <v>619</v>
      </c>
      <c r="B3" s="4" t="s">
        <v>9</v>
      </c>
    </row>
    <row r="4" spans="1:2">
      <c r="A4" s="13" t="s">
        <v>618</v>
      </c>
      <c r="B4" s="4" t="s">
        <v>9</v>
      </c>
    </row>
    <row r="5" spans="1:2">
      <c r="A5" s="13"/>
      <c r="B5" s="10" t="s">
        <v>620</v>
      </c>
    </row>
    <row r="6" spans="1:2" ht="268.5">
      <c r="A6" s="13"/>
      <c r="B6" s="11" t="s">
        <v>6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8" t="s">
        <v>2</v>
      </c>
      <c r="C1" s="8"/>
      <c r="D1" s="8"/>
    </row>
    <row r="2" spans="1:4" ht="30">
      <c r="A2" s="1" t="s">
        <v>37</v>
      </c>
      <c r="B2" s="1" t="s">
        <v>3</v>
      </c>
      <c r="C2" s="1" t="s">
        <v>38</v>
      </c>
      <c r="D2" s="1" t="s">
        <v>39</v>
      </c>
    </row>
    <row r="3" spans="1:4">
      <c r="A3" s="3" t="s">
        <v>40</v>
      </c>
      <c r="B3" s="4" t="s">
        <v>9</v>
      </c>
      <c r="C3" s="4" t="s">
        <v>9</v>
      </c>
      <c r="D3" s="4" t="s">
        <v>9</v>
      </c>
    </row>
    <row r="4" spans="1:4">
      <c r="A4" s="2" t="s">
        <v>41</v>
      </c>
      <c r="B4" s="9">
        <v>2177508</v>
      </c>
      <c r="C4" s="9">
        <v>2196496</v>
      </c>
      <c r="D4" s="9">
        <v>2404459</v>
      </c>
    </row>
    <row r="5" spans="1:4">
      <c r="A5" s="2" t="s">
        <v>42</v>
      </c>
      <c r="B5" s="7">
        <v>755662</v>
      </c>
      <c r="C5" s="7">
        <v>732370</v>
      </c>
      <c r="D5" s="7">
        <v>710253</v>
      </c>
    </row>
    <row r="6" spans="1:4">
      <c r="A6" s="2" t="s">
        <v>43</v>
      </c>
      <c r="B6" s="7">
        <v>366316</v>
      </c>
      <c r="C6" s="7">
        <v>400800</v>
      </c>
      <c r="D6" s="7">
        <v>327877</v>
      </c>
    </row>
    <row r="7" spans="1:4">
      <c r="A7" s="2" t="s">
        <v>44</v>
      </c>
      <c r="B7" s="7">
        <v>188378</v>
      </c>
      <c r="C7" s="7">
        <v>125904</v>
      </c>
      <c r="D7" s="7">
        <v>83408</v>
      </c>
    </row>
    <row r="8" spans="1:4">
      <c r="A8" s="2" t="s">
        <v>45</v>
      </c>
      <c r="B8" s="7">
        <v>3487864</v>
      </c>
      <c r="C8" s="7">
        <v>3455570</v>
      </c>
      <c r="D8" s="7">
        <v>3525997</v>
      </c>
    </row>
    <row r="9" spans="1:4">
      <c r="A9" s="3" t="s">
        <v>46</v>
      </c>
      <c r="B9" s="4" t="s">
        <v>9</v>
      </c>
      <c r="C9" s="4" t="s">
        <v>9</v>
      </c>
      <c r="D9" s="4" t="s">
        <v>9</v>
      </c>
    </row>
    <row r="10" spans="1:4">
      <c r="A10" s="2" t="s">
        <v>47</v>
      </c>
      <c r="B10" s="7">
        <v>1564911</v>
      </c>
      <c r="C10" s="7">
        <v>1566257</v>
      </c>
      <c r="D10" s="7">
        <v>1562615</v>
      </c>
    </row>
    <row r="11" spans="1:4">
      <c r="A11" s="2" t="s">
        <v>48</v>
      </c>
      <c r="B11" s="7">
        <v>1327322</v>
      </c>
      <c r="C11" s="7">
        <v>1333516</v>
      </c>
      <c r="D11" s="7">
        <v>1383660</v>
      </c>
    </row>
    <row r="12" spans="1:4" ht="30">
      <c r="A12" s="2" t="s">
        <v>49</v>
      </c>
      <c r="B12" s="7">
        <v>233218</v>
      </c>
      <c r="C12" s="7">
        <v>244078</v>
      </c>
      <c r="D12" s="7">
        <v>223403</v>
      </c>
    </row>
    <row r="13" spans="1:4">
      <c r="A13" s="2" t="s">
        <v>50</v>
      </c>
      <c r="B13" s="7">
        <v>13598</v>
      </c>
      <c r="C13" s="7">
        <v>20946</v>
      </c>
      <c r="D13" s="7">
        <v>22201</v>
      </c>
    </row>
    <row r="14" spans="1:4" ht="30">
      <c r="A14" s="2" t="s">
        <v>51</v>
      </c>
      <c r="B14" s="7">
        <v>3250</v>
      </c>
      <c r="C14" s="7">
        <v>111593</v>
      </c>
      <c r="D14" s="4">
        <v>0</v>
      </c>
    </row>
    <row r="15" spans="1:4">
      <c r="A15" s="2" t="s">
        <v>52</v>
      </c>
      <c r="B15" s="7">
        <v>3142299</v>
      </c>
      <c r="C15" s="7">
        <v>3276390</v>
      </c>
      <c r="D15" s="7">
        <v>3191879</v>
      </c>
    </row>
    <row r="16" spans="1:4">
      <c r="A16" s="2" t="s">
        <v>53</v>
      </c>
      <c r="B16" s="7">
        <v>345565</v>
      </c>
      <c r="C16" s="7">
        <v>179180</v>
      </c>
      <c r="D16" s="7">
        <v>334118</v>
      </c>
    </row>
    <row r="17" spans="1:4">
      <c r="A17" s="2" t="s">
        <v>54</v>
      </c>
      <c r="B17" s="7">
        <v>13215</v>
      </c>
      <c r="C17" s="7">
        <v>14086</v>
      </c>
      <c r="D17" s="7">
        <v>5949</v>
      </c>
    </row>
    <row r="18" spans="1:4">
      <c r="A18" s="2" t="s">
        <v>55</v>
      </c>
      <c r="B18" s="7">
        <v>2264</v>
      </c>
      <c r="C18" s="7">
        <v>3393</v>
      </c>
      <c r="D18" s="7">
        <v>4147</v>
      </c>
    </row>
    <row r="19" spans="1:4">
      <c r="A19" s="2" t="s">
        <v>56</v>
      </c>
      <c r="B19" s="7">
        <v>-36067</v>
      </c>
      <c r="C19" s="7">
        <v>-35944</v>
      </c>
      <c r="D19" s="7">
        <v>-33226</v>
      </c>
    </row>
    <row r="20" spans="1:4">
      <c r="A20" s="2" t="s">
        <v>57</v>
      </c>
      <c r="B20" s="7">
        <v>-23751</v>
      </c>
      <c r="C20" s="7">
        <v>-5456</v>
      </c>
      <c r="D20" s="7">
        <v>-55200</v>
      </c>
    </row>
    <row r="21" spans="1:4" ht="30">
      <c r="A21" s="2" t="s">
        <v>58</v>
      </c>
      <c r="B21" s="7">
        <v>301226</v>
      </c>
      <c r="C21" s="7">
        <v>155259</v>
      </c>
      <c r="D21" s="7">
        <v>255788</v>
      </c>
    </row>
    <row r="22" spans="1:4">
      <c r="A22" s="2" t="s">
        <v>59</v>
      </c>
      <c r="B22" s="7">
        <v>110000</v>
      </c>
      <c r="C22" s="7">
        <v>83200</v>
      </c>
      <c r="D22" s="7">
        <v>104400</v>
      </c>
    </row>
    <row r="23" spans="1:4">
      <c r="A23" s="2" t="s">
        <v>60</v>
      </c>
      <c r="B23" s="7">
        <v>191226</v>
      </c>
      <c r="C23" s="7">
        <v>72059</v>
      </c>
      <c r="D23" s="7">
        <v>151388</v>
      </c>
    </row>
    <row r="24" spans="1:4" ht="30">
      <c r="A24" s="2" t="s">
        <v>61</v>
      </c>
      <c r="B24" s="7">
        <v>46119</v>
      </c>
      <c r="C24" s="7">
        <v>60128</v>
      </c>
      <c r="D24" s="7">
        <v>-34231</v>
      </c>
    </row>
    <row r="25" spans="1:4">
      <c r="A25" s="2" t="s">
        <v>62</v>
      </c>
      <c r="B25" s="7">
        <v>237345</v>
      </c>
      <c r="C25" s="7">
        <v>132187</v>
      </c>
      <c r="D25" s="7">
        <v>117157</v>
      </c>
    </row>
    <row r="26" spans="1:4" ht="30">
      <c r="A26" s="2" t="s">
        <v>63</v>
      </c>
      <c r="B26" s="4">
        <v>-480</v>
      </c>
      <c r="C26" s="4">
        <v>-74</v>
      </c>
      <c r="D26" s="4">
        <v>-7</v>
      </c>
    </row>
    <row r="27" spans="1:4" ht="30">
      <c r="A27" s="2" t="s">
        <v>64</v>
      </c>
      <c r="B27" s="7">
        <v>236865</v>
      </c>
      <c r="C27" s="7">
        <v>132113</v>
      </c>
      <c r="D27" s="7">
        <v>117150</v>
      </c>
    </row>
    <row r="28" spans="1:4">
      <c r="A28" s="2" t="s">
        <v>65</v>
      </c>
      <c r="B28" s="4">
        <v>-855</v>
      </c>
      <c r="C28" s="4">
        <v>-895</v>
      </c>
      <c r="D28" s="4">
        <v>-917</v>
      </c>
    </row>
    <row r="29" spans="1:4" ht="45">
      <c r="A29" s="2" t="s">
        <v>66</v>
      </c>
      <c r="B29" s="7">
        <v>236010</v>
      </c>
      <c r="C29" s="7">
        <v>131218</v>
      </c>
      <c r="D29" s="7">
        <v>116233</v>
      </c>
    </row>
    <row r="30" spans="1:4" ht="45">
      <c r="A30" s="3" t="s">
        <v>67</v>
      </c>
      <c r="B30" s="4" t="s">
        <v>9</v>
      </c>
      <c r="C30" s="4" t="s">
        <v>9</v>
      </c>
      <c r="D30" s="4" t="s">
        <v>9</v>
      </c>
    </row>
    <row r="31" spans="1:4">
      <c r="A31" s="2" t="s">
        <v>68</v>
      </c>
      <c r="B31" s="7">
        <v>189891</v>
      </c>
      <c r="C31" s="7">
        <v>71090</v>
      </c>
      <c r="D31" s="7">
        <v>150464</v>
      </c>
    </row>
    <row r="32" spans="1:4" ht="30">
      <c r="A32" s="2" t="s">
        <v>61</v>
      </c>
      <c r="B32" s="7">
        <v>46119</v>
      </c>
      <c r="C32" s="7">
        <v>60128</v>
      </c>
      <c r="D32" s="7">
        <v>-34231</v>
      </c>
    </row>
    <row r="33" spans="1:4" ht="45">
      <c r="A33" s="2" t="s">
        <v>69</v>
      </c>
      <c r="B33" s="9">
        <v>236010</v>
      </c>
      <c r="C33" s="9">
        <v>131218</v>
      </c>
      <c r="D33" s="9">
        <v>116233</v>
      </c>
    </row>
    <row r="34" spans="1:4" ht="45">
      <c r="A34" s="3" t="s">
        <v>70</v>
      </c>
      <c r="B34" s="4" t="s">
        <v>9</v>
      </c>
      <c r="C34" s="4" t="s">
        <v>9</v>
      </c>
      <c r="D34" s="4" t="s">
        <v>9</v>
      </c>
    </row>
    <row r="35" spans="1:4" ht="45">
      <c r="A35" s="2" t="s">
        <v>71</v>
      </c>
      <c r="B35" s="6">
        <v>25.83</v>
      </c>
      <c r="C35" s="6">
        <v>9.2200000000000006</v>
      </c>
      <c r="D35" s="6">
        <v>19.03</v>
      </c>
    </row>
    <row r="36" spans="1:4" ht="45">
      <c r="A36" s="2" t="s">
        <v>72</v>
      </c>
      <c r="B36" s="6">
        <v>6.27</v>
      </c>
      <c r="C36" s="6">
        <v>8.17</v>
      </c>
      <c r="D36" s="6">
        <v>-4.33</v>
      </c>
    </row>
    <row r="37" spans="1:4" ht="30">
      <c r="A37" s="2" t="s">
        <v>73</v>
      </c>
      <c r="B37" s="6">
        <v>32.1</v>
      </c>
      <c r="C37" s="6">
        <v>17.39</v>
      </c>
      <c r="D37" s="6">
        <v>14.7</v>
      </c>
    </row>
    <row r="38" spans="1:4" ht="30">
      <c r="A38" s="2" t="s">
        <v>74</v>
      </c>
      <c r="B38" s="7">
        <v>7238</v>
      </c>
      <c r="C38" s="7">
        <v>7360</v>
      </c>
      <c r="D38" s="7">
        <v>7826</v>
      </c>
    </row>
    <row r="39" spans="1:4" ht="45">
      <c r="A39" s="2" t="s">
        <v>75</v>
      </c>
      <c r="B39" s="6">
        <v>25.78</v>
      </c>
      <c r="C39" s="6">
        <v>9.2200000000000006</v>
      </c>
      <c r="D39" s="6">
        <v>19.03</v>
      </c>
    </row>
    <row r="40" spans="1:4" ht="45">
      <c r="A40" s="2" t="s">
        <v>76</v>
      </c>
      <c r="B40" s="6">
        <v>6.27</v>
      </c>
      <c r="C40" s="6">
        <v>8.17</v>
      </c>
      <c r="D40" s="6">
        <v>-4.33</v>
      </c>
    </row>
    <row r="41" spans="1:4" ht="30">
      <c r="A41" s="2" t="s">
        <v>77</v>
      </c>
      <c r="B41" s="6">
        <v>32.049999999999997</v>
      </c>
      <c r="C41" s="6">
        <v>17.39</v>
      </c>
      <c r="D41" s="6">
        <v>14.7</v>
      </c>
    </row>
    <row r="42" spans="1:4" ht="30">
      <c r="A42" s="2" t="s">
        <v>78</v>
      </c>
      <c r="B42" s="7">
        <v>7333</v>
      </c>
      <c r="C42" s="7">
        <v>7404</v>
      </c>
      <c r="D42" s="7">
        <v>79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3" width="36.5703125" bestFit="1" customWidth="1"/>
    <col min="4" max="4" width="19.5703125" customWidth="1"/>
    <col min="5" max="5" width="36.5703125" customWidth="1"/>
    <col min="6" max="6" width="7.85546875" customWidth="1"/>
    <col min="7" max="7" width="36.5703125" customWidth="1"/>
    <col min="8" max="8" width="16.85546875" customWidth="1"/>
    <col min="9" max="9" width="7.85546875" customWidth="1"/>
    <col min="10" max="10" width="18.42578125" customWidth="1"/>
    <col min="11" max="11" width="5.140625" customWidth="1"/>
    <col min="12" max="12" width="19.5703125" customWidth="1"/>
    <col min="13" max="13" width="16.85546875" customWidth="1"/>
    <col min="14" max="14" width="16.140625" customWidth="1"/>
    <col min="15" max="15" width="24.140625" customWidth="1"/>
    <col min="16" max="16" width="26.28515625" customWidth="1"/>
    <col min="17" max="17" width="17.28515625" customWidth="1"/>
    <col min="18" max="18" width="5.140625" customWidth="1"/>
    <col min="19" max="19" width="18.42578125" customWidth="1"/>
    <col min="20" max="20" width="4.85546875" customWidth="1"/>
    <col min="21" max="21" width="16.140625" customWidth="1"/>
    <col min="22" max="22" width="24.140625" customWidth="1"/>
  </cols>
  <sheetData>
    <row r="1" spans="1:22" ht="15" customHeight="1">
      <c r="A1" s="8" t="s">
        <v>62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23</v>
      </c>
      <c r="B3" s="65" t="s">
        <v>9</v>
      </c>
      <c r="C3" s="65"/>
      <c r="D3" s="65"/>
      <c r="E3" s="65"/>
      <c r="F3" s="65"/>
      <c r="G3" s="65"/>
      <c r="H3" s="65"/>
      <c r="I3" s="65"/>
      <c r="J3" s="65"/>
      <c r="K3" s="65"/>
      <c r="L3" s="65"/>
      <c r="M3" s="65"/>
      <c r="N3" s="65"/>
      <c r="O3" s="65"/>
      <c r="P3" s="65"/>
      <c r="Q3" s="65"/>
      <c r="R3" s="65"/>
      <c r="S3" s="65"/>
      <c r="T3" s="65"/>
      <c r="U3" s="65"/>
      <c r="V3" s="65"/>
    </row>
    <row r="4" spans="1:22" ht="15" customHeight="1">
      <c r="A4" s="13" t="s">
        <v>624</v>
      </c>
      <c r="B4" s="65" t="s">
        <v>9</v>
      </c>
      <c r="C4" s="65"/>
      <c r="D4" s="65"/>
      <c r="E4" s="65"/>
      <c r="F4" s="65"/>
      <c r="G4" s="65"/>
      <c r="H4" s="65"/>
      <c r="I4" s="65"/>
      <c r="J4" s="65"/>
      <c r="K4" s="65"/>
      <c r="L4" s="65"/>
      <c r="M4" s="65"/>
      <c r="N4" s="65"/>
      <c r="O4" s="65"/>
      <c r="P4" s="65"/>
      <c r="Q4" s="65"/>
      <c r="R4" s="65"/>
      <c r="S4" s="65"/>
      <c r="T4" s="65"/>
      <c r="U4" s="65"/>
      <c r="V4" s="65"/>
    </row>
    <row r="5" spans="1:22">
      <c r="A5" s="13"/>
      <c r="B5" s="66" t="s">
        <v>625</v>
      </c>
      <c r="C5" s="66"/>
      <c r="D5" s="66"/>
      <c r="E5" s="66"/>
      <c r="F5" s="66"/>
      <c r="G5" s="66"/>
      <c r="H5" s="66"/>
      <c r="I5" s="66"/>
      <c r="J5" s="66"/>
      <c r="K5" s="66"/>
      <c r="L5" s="66"/>
      <c r="M5" s="66"/>
      <c r="N5" s="66"/>
      <c r="O5" s="66"/>
      <c r="P5" s="66"/>
      <c r="Q5" s="66"/>
      <c r="R5" s="66"/>
      <c r="S5" s="66"/>
      <c r="T5" s="66"/>
      <c r="U5" s="66"/>
      <c r="V5" s="66"/>
    </row>
    <row r="6" spans="1:22" ht="25.5" customHeight="1">
      <c r="A6" s="13"/>
      <c r="B6" s="66" t="s">
        <v>626</v>
      </c>
      <c r="C6" s="66"/>
      <c r="D6" s="66"/>
      <c r="E6" s="66"/>
      <c r="F6" s="66"/>
      <c r="G6" s="66"/>
      <c r="H6" s="66"/>
      <c r="I6" s="66"/>
      <c r="J6" s="66"/>
      <c r="K6" s="66"/>
      <c r="L6" s="66"/>
      <c r="M6" s="66"/>
      <c r="N6" s="66"/>
      <c r="O6" s="66"/>
      <c r="P6" s="66"/>
      <c r="Q6" s="66"/>
      <c r="R6" s="66"/>
      <c r="S6" s="66"/>
      <c r="T6" s="66"/>
      <c r="U6" s="66"/>
      <c r="V6" s="66"/>
    </row>
    <row r="7" spans="1:22" ht="25.5" customHeight="1">
      <c r="A7" s="13"/>
      <c r="B7" s="67" t="s">
        <v>627</v>
      </c>
      <c r="C7" s="67"/>
      <c r="D7" s="67"/>
      <c r="E7" s="67"/>
      <c r="F7" s="67"/>
      <c r="G7" s="67"/>
      <c r="H7" s="67"/>
      <c r="I7" s="67"/>
      <c r="J7" s="67"/>
      <c r="K7" s="67"/>
      <c r="L7" s="67"/>
      <c r="M7" s="67"/>
      <c r="N7" s="67"/>
      <c r="O7" s="67"/>
      <c r="P7" s="67"/>
      <c r="Q7" s="67"/>
      <c r="R7" s="67"/>
      <c r="S7" s="67"/>
      <c r="T7" s="67"/>
      <c r="U7" s="67"/>
      <c r="V7" s="67"/>
    </row>
    <row r="8" spans="1:22" ht="25.5" customHeight="1">
      <c r="A8" s="13"/>
      <c r="B8" s="66" t="s">
        <v>628</v>
      </c>
      <c r="C8" s="66"/>
      <c r="D8" s="66"/>
      <c r="E8" s="66"/>
      <c r="F8" s="66"/>
      <c r="G8" s="66"/>
      <c r="H8" s="66"/>
      <c r="I8" s="66"/>
      <c r="J8" s="66"/>
      <c r="K8" s="66"/>
      <c r="L8" s="66"/>
      <c r="M8" s="66"/>
      <c r="N8" s="66"/>
      <c r="O8" s="66"/>
      <c r="P8" s="66"/>
      <c r="Q8" s="66"/>
      <c r="R8" s="66"/>
      <c r="S8" s="66"/>
      <c r="T8" s="66"/>
      <c r="U8" s="66"/>
      <c r="V8" s="66"/>
    </row>
    <row r="9" spans="1:22" ht="38.25" customHeight="1">
      <c r="A9" s="13"/>
      <c r="B9" s="68" t="s">
        <v>629</v>
      </c>
      <c r="C9" s="68"/>
      <c r="D9" s="68"/>
      <c r="E9" s="68"/>
      <c r="F9" s="68"/>
      <c r="G9" s="68"/>
      <c r="H9" s="68"/>
      <c r="I9" s="68"/>
      <c r="J9" s="68"/>
      <c r="K9" s="68"/>
      <c r="L9" s="68"/>
      <c r="M9" s="68"/>
      <c r="N9" s="68"/>
      <c r="O9" s="68"/>
      <c r="P9" s="68"/>
      <c r="Q9" s="68"/>
      <c r="R9" s="68"/>
      <c r="S9" s="68"/>
      <c r="T9" s="68"/>
      <c r="U9" s="68"/>
      <c r="V9" s="68"/>
    </row>
    <row r="10" spans="1:22">
      <c r="A10" s="13"/>
      <c r="B10" s="68" t="s">
        <v>630</v>
      </c>
      <c r="C10" s="68"/>
      <c r="D10" s="68"/>
      <c r="E10" s="68"/>
      <c r="F10" s="68"/>
      <c r="G10" s="68"/>
      <c r="H10" s="68"/>
      <c r="I10" s="68"/>
      <c r="J10" s="68"/>
      <c r="K10" s="68"/>
      <c r="L10" s="68"/>
      <c r="M10" s="68"/>
      <c r="N10" s="68"/>
      <c r="O10" s="68"/>
      <c r="P10" s="68"/>
      <c r="Q10" s="68"/>
      <c r="R10" s="68"/>
      <c r="S10" s="68"/>
      <c r="T10" s="68"/>
      <c r="U10" s="68"/>
      <c r="V10" s="68"/>
    </row>
    <row r="11" spans="1:22">
      <c r="A11" s="13"/>
      <c r="B11" s="29"/>
      <c r="C11" s="29"/>
      <c r="D11" s="29"/>
      <c r="E11" s="29"/>
      <c r="F11" s="29"/>
      <c r="G11" s="29"/>
      <c r="H11" s="29"/>
      <c r="I11" s="29"/>
      <c r="J11" s="29"/>
      <c r="K11" s="29"/>
      <c r="L11" s="29"/>
      <c r="M11" s="29"/>
      <c r="N11" s="29"/>
      <c r="O11" s="29"/>
      <c r="P11" s="29"/>
      <c r="Q11" s="29"/>
      <c r="R11" s="29"/>
      <c r="S11" s="29"/>
      <c r="T11" s="29"/>
      <c r="U11" s="29"/>
      <c r="V11" s="29"/>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16"/>
      <c r="C13" s="30" t="s">
        <v>308</v>
      </c>
      <c r="D13" s="30"/>
      <c r="E13" s="30"/>
      <c r="F13" s="30"/>
      <c r="G13" s="30"/>
      <c r="H13" s="30"/>
      <c r="I13" s="30"/>
      <c r="J13" s="30"/>
      <c r="K13" s="30"/>
      <c r="L13" s="30"/>
      <c r="M13" s="30"/>
      <c r="N13" s="30"/>
      <c r="O13" s="30"/>
      <c r="P13" s="30"/>
      <c r="Q13" s="30"/>
      <c r="R13" s="30"/>
      <c r="S13" s="30"/>
      <c r="T13" s="30"/>
      <c r="U13" s="30"/>
      <c r="V13" s="30"/>
    </row>
    <row r="14" spans="1:22" ht="15.75" thickBot="1">
      <c r="A14" s="13"/>
      <c r="B14" s="166"/>
      <c r="C14" s="31">
        <v>2013</v>
      </c>
      <c r="D14" s="31"/>
      <c r="E14" s="31"/>
      <c r="F14" s="31"/>
      <c r="G14" s="31"/>
      <c r="H14" s="31"/>
      <c r="I14" s="20"/>
      <c r="J14" s="33">
        <v>2012</v>
      </c>
      <c r="K14" s="33"/>
      <c r="L14" s="33"/>
      <c r="M14" s="33"/>
      <c r="N14" s="33"/>
      <c r="O14" s="33"/>
      <c r="P14" s="20"/>
      <c r="Q14" s="33">
        <v>2011</v>
      </c>
      <c r="R14" s="33"/>
      <c r="S14" s="33"/>
      <c r="T14" s="33"/>
      <c r="U14" s="33"/>
      <c r="V14" s="33"/>
    </row>
    <row r="15" spans="1:22" ht="15.75" thickBot="1">
      <c r="A15" s="13"/>
      <c r="B15" s="27"/>
      <c r="C15" s="31" t="s">
        <v>631</v>
      </c>
      <c r="D15" s="31"/>
      <c r="E15" s="20"/>
      <c r="F15" s="31" t="s">
        <v>632</v>
      </c>
      <c r="G15" s="31"/>
      <c r="H15" s="31"/>
      <c r="I15" s="20"/>
      <c r="J15" s="33" t="s">
        <v>631</v>
      </c>
      <c r="K15" s="33"/>
      <c r="L15" s="20"/>
      <c r="M15" s="33" t="s">
        <v>632</v>
      </c>
      <c r="N15" s="33"/>
      <c r="O15" s="33"/>
      <c r="P15" s="20"/>
      <c r="Q15" s="33" t="s">
        <v>631</v>
      </c>
      <c r="R15" s="33"/>
      <c r="S15" s="20"/>
      <c r="T15" s="33" t="s">
        <v>632</v>
      </c>
      <c r="U15" s="33"/>
      <c r="V15" s="33"/>
    </row>
    <row r="16" spans="1:22">
      <c r="A16" s="13"/>
      <c r="B16" s="34" t="s">
        <v>633</v>
      </c>
      <c r="C16" s="38">
        <v>207917</v>
      </c>
      <c r="D16" s="40"/>
      <c r="E16" s="40"/>
      <c r="F16" s="36" t="s">
        <v>311</v>
      </c>
      <c r="G16" s="50">
        <v>350.21</v>
      </c>
      <c r="H16" s="40"/>
      <c r="I16" s="40"/>
      <c r="J16" s="43">
        <v>77319</v>
      </c>
      <c r="K16" s="40"/>
      <c r="L16" s="40"/>
      <c r="M16" s="34" t="s">
        <v>311</v>
      </c>
      <c r="N16" s="52">
        <v>424.45</v>
      </c>
      <c r="O16" s="40"/>
      <c r="P16" s="40"/>
      <c r="Q16" s="43">
        <v>48359</v>
      </c>
      <c r="R16" s="40"/>
      <c r="S16" s="40"/>
      <c r="T16" s="34" t="s">
        <v>311</v>
      </c>
      <c r="U16" s="52">
        <v>498.95</v>
      </c>
      <c r="V16" s="40"/>
    </row>
    <row r="17" spans="1:22">
      <c r="A17" s="13"/>
      <c r="B17" s="45"/>
      <c r="C17" s="53"/>
      <c r="D17" s="42"/>
      <c r="E17" s="42"/>
      <c r="F17" s="58"/>
      <c r="G17" s="49"/>
      <c r="H17" s="42"/>
      <c r="I17" s="42"/>
      <c r="J17" s="46"/>
      <c r="K17" s="42"/>
      <c r="L17" s="42"/>
      <c r="M17" s="45"/>
      <c r="N17" s="51"/>
      <c r="O17" s="42"/>
      <c r="P17" s="42"/>
      <c r="Q17" s="46"/>
      <c r="R17" s="42"/>
      <c r="S17" s="42"/>
      <c r="T17" s="45"/>
      <c r="U17" s="51"/>
      <c r="V17" s="42"/>
    </row>
    <row r="18" spans="1:22">
      <c r="A18" s="13"/>
      <c r="B18" s="45" t="s">
        <v>634</v>
      </c>
      <c r="C18" s="53">
        <v>70165</v>
      </c>
      <c r="D18" s="42"/>
      <c r="E18" s="42"/>
      <c r="F18" s="49">
        <v>562.29</v>
      </c>
      <c r="G18" s="49"/>
      <c r="H18" s="42"/>
      <c r="I18" s="42"/>
      <c r="J18" s="46">
        <v>145348</v>
      </c>
      <c r="K18" s="42"/>
      <c r="L18" s="42"/>
      <c r="M18" s="51">
        <v>321.56</v>
      </c>
      <c r="N18" s="51"/>
      <c r="O18" s="42"/>
      <c r="P18" s="42"/>
      <c r="Q18" s="46">
        <v>44030</v>
      </c>
      <c r="R18" s="42"/>
      <c r="S18" s="42"/>
      <c r="T18" s="51">
        <v>432.09</v>
      </c>
      <c r="U18" s="51"/>
      <c r="V18" s="42"/>
    </row>
    <row r="19" spans="1:22">
      <c r="A19" s="13"/>
      <c r="B19" s="45"/>
      <c r="C19" s="53"/>
      <c r="D19" s="42"/>
      <c r="E19" s="42"/>
      <c r="F19" s="49"/>
      <c r="G19" s="49"/>
      <c r="H19" s="42"/>
      <c r="I19" s="42"/>
      <c r="J19" s="46"/>
      <c r="K19" s="42"/>
      <c r="L19" s="42"/>
      <c r="M19" s="51"/>
      <c r="N19" s="51"/>
      <c r="O19" s="42"/>
      <c r="P19" s="42"/>
      <c r="Q19" s="46"/>
      <c r="R19" s="42"/>
      <c r="S19" s="42"/>
      <c r="T19" s="51"/>
      <c r="U19" s="51"/>
      <c r="V19" s="42"/>
    </row>
    <row r="20" spans="1:22">
      <c r="A20" s="13"/>
      <c r="B20" s="45" t="s">
        <v>635</v>
      </c>
      <c r="C20" s="49" t="s">
        <v>636</v>
      </c>
      <c r="D20" s="58" t="s">
        <v>314</v>
      </c>
      <c r="E20" s="42"/>
      <c r="F20" s="49">
        <v>515.09</v>
      </c>
      <c r="G20" s="49"/>
      <c r="H20" s="42"/>
      <c r="I20" s="42"/>
      <c r="J20" s="51" t="s">
        <v>637</v>
      </c>
      <c r="K20" s="45" t="s">
        <v>314</v>
      </c>
      <c r="L20" s="42"/>
      <c r="M20" s="51">
        <v>499.06</v>
      </c>
      <c r="N20" s="51"/>
      <c r="O20" s="42"/>
      <c r="P20" s="42"/>
      <c r="Q20" s="51" t="s">
        <v>638</v>
      </c>
      <c r="R20" s="45" t="s">
        <v>314</v>
      </c>
      <c r="S20" s="42"/>
      <c r="T20" s="51">
        <v>722.67</v>
      </c>
      <c r="U20" s="51"/>
      <c r="V20" s="42"/>
    </row>
    <row r="21" spans="1:22">
      <c r="A21" s="13"/>
      <c r="B21" s="45"/>
      <c r="C21" s="49"/>
      <c r="D21" s="58"/>
      <c r="E21" s="42"/>
      <c r="F21" s="49"/>
      <c r="G21" s="49"/>
      <c r="H21" s="42"/>
      <c r="I21" s="42"/>
      <c r="J21" s="51"/>
      <c r="K21" s="45"/>
      <c r="L21" s="42"/>
      <c r="M21" s="51"/>
      <c r="N21" s="51"/>
      <c r="O21" s="42"/>
      <c r="P21" s="42"/>
      <c r="Q21" s="51"/>
      <c r="R21" s="45"/>
      <c r="S21" s="42"/>
      <c r="T21" s="51"/>
      <c r="U21" s="51"/>
      <c r="V21" s="42"/>
    </row>
    <row r="22" spans="1:22">
      <c r="A22" s="13"/>
      <c r="B22" s="45" t="s">
        <v>639</v>
      </c>
      <c r="C22" s="49" t="s">
        <v>640</v>
      </c>
      <c r="D22" s="58" t="s">
        <v>314</v>
      </c>
      <c r="E22" s="42"/>
      <c r="F22" s="49">
        <v>300.86</v>
      </c>
      <c r="G22" s="49"/>
      <c r="H22" s="42"/>
      <c r="I22" s="42"/>
      <c r="J22" s="51" t="s">
        <v>641</v>
      </c>
      <c r="K22" s="45" t="s">
        <v>314</v>
      </c>
      <c r="L22" s="42"/>
      <c r="M22" s="51">
        <v>417.79</v>
      </c>
      <c r="N22" s="51"/>
      <c r="O22" s="42"/>
      <c r="P22" s="42"/>
      <c r="Q22" s="51" t="s">
        <v>642</v>
      </c>
      <c r="R22" s="45" t="s">
        <v>314</v>
      </c>
      <c r="S22" s="42"/>
      <c r="T22" s="51">
        <v>436.31</v>
      </c>
      <c r="U22" s="51"/>
      <c r="V22" s="42"/>
    </row>
    <row r="23" spans="1:22" ht="15.75" thickBot="1">
      <c r="A23" s="13"/>
      <c r="B23" s="45"/>
      <c r="C23" s="47"/>
      <c r="D23" s="91"/>
      <c r="E23" s="42"/>
      <c r="F23" s="49"/>
      <c r="G23" s="49"/>
      <c r="H23" s="42"/>
      <c r="I23" s="42"/>
      <c r="J23" s="48"/>
      <c r="K23" s="56"/>
      <c r="L23" s="42"/>
      <c r="M23" s="51"/>
      <c r="N23" s="51"/>
      <c r="O23" s="42"/>
      <c r="P23" s="42"/>
      <c r="Q23" s="48"/>
      <c r="R23" s="56"/>
      <c r="S23" s="42"/>
      <c r="T23" s="51"/>
      <c r="U23" s="51"/>
      <c r="V23" s="42"/>
    </row>
    <row r="24" spans="1:22">
      <c r="A24" s="13"/>
      <c r="B24" s="58" t="s">
        <v>643</v>
      </c>
      <c r="C24" s="38">
        <v>114479</v>
      </c>
      <c r="D24" s="40"/>
      <c r="E24" s="42"/>
      <c r="F24" s="49">
        <v>424.65</v>
      </c>
      <c r="G24" s="49"/>
      <c r="H24" s="42"/>
      <c r="I24" s="42"/>
      <c r="J24" s="43">
        <v>207917</v>
      </c>
      <c r="K24" s="40"/>
      <c r="L24" s="42"/>
      <c r="M24" s="51">
        <v>350.21</v>
      </c>
      <c r="N24" s="51"/>
      <c r="O24" s="42"/>
      <c r="P24" s="42"/>
      <c r="Q24" s="43">
        <v>77319</v>
      </c>
      <c r="R24" s="40"/>
      <c r="S24" s="42"/>
      <c r="T24" s="51">
        <v>424.45</v>
      </c>
      <c r="U24" s="51"/>
      <c r="V24" s="42"/>
    </row>
    <row r="25" spans="1:22" ht="15.75" thickBot="1">
      <c r="A25" s="13"/>
      <c r="B25" s="58"/>
      <c r="C25" s="60"/>
      <c r="D25" s="61"/>
      <c r="E25" s="42"/>
      <c r="F25" s="49"/>
      <c r="G25" s="49"/>
      <c r="H25" s="42"/>
      <c r="I25" s="42"/>
      <c r="J25" s="63"/>
      <c r="K25" s="61"/>
      <c r="L25" s="42"/>
      <c r="M25" s="51"/>
      <c r="N25" s="51"/>
      <c r="O25" s="42"/>
      <c r="P25" s="42"/>
      <c r="Q25" s="63"/>
      <c r="R25" s="61"/>
      <c r="S25" s="42"/>
      <c r="T25" s="51"/>
      <c r="U25" s="51"/>
      <c r="V25" s="42"/>
    </row>
    <row r="26" spans="1:22" ht="25.5" customHeight="1" thickTop="1">
      <c r="A26" s="13"/>
      <c r="B26" s="68" t="s">
        <v>644</v>
      </c>
      <c r="C26" s="68"/>
      <c r="D26" s="68"/>
      <c r="E26" s="68"/>
      <c r="F26" s="68"/>
      <c r="G26" s="68"/>
      <c r="H26" s="68"/>
      <c r="I26" s="68"/>
      <c r="J26" s="68"/>
      <c r="K26" s="68"/>
      <c r="L26" s="68"/>
      <c r="M26" s="68"/>
      <c r="N26" s="68"/>
      <c r="O26" s="68"/>
      <c r="P26" s="68"/>
      <c r="Q26" s="68"/>
      <c r="R26" s="68"/>
      <c r="S26" s="68"/>
      <c r="T26" s="68"/>
      <c r="U26" s="68"/>
      <c r="V26" s="68"/>
    </row>
    <row r="27" spans="1:22">
      <c r="A27" s="13"/>
      <c r="B27" s="67" t="s">
        <v>645</v>
      </c>
      <c r="C27" s="67"/>
      <c r="D27" s="67"/>
      <c r="E27" s="67"/>
      <c r="F27" s="67"/>
      <c r="G27" s="67"/>
      <c r="H27" s="67"/>
      <c r="I27" s="67"/>
      <c r="J27" s="67"/>
      <c r="K27" s="67"/>
      <c r="L27" s="67"/>
      <c r="M27" s="67"/>
      <c r="N27" s="67"/>
      <c r="O27" s="67"/>
      <c r="P27" s="67"/>
      <c r="Q27" s="67"/>
      <c r="R27" s="67"/>
      <c r="S27" s="67"/>
      <c r="T27" s="67"/>
      <c r="U27" s="67"/>
      <c r="V27" s="67"/>
    </row>
    <row r="28" spans="1:22">
      <c r="A28" s="13"/>
      <c r="B28" s="67" t="s">
        <v>646</v>
      </c>
      <c r="C28" s="67"/>
      <c r="D28" s="67"/>
      <c r="E28" s="67"/>
      <c r="F28" s="67"/>
      <c r="G28" s="67"/>
      <c r="H28" s="67"/>
      <c r="I28" s="67"/>
      <c r="J28" s="67"/>
      <c r="K28" s="67"/>
      <c r="L28" s="67"/>
      <c r="M28" s="67"/>
      <c r="N28" s="67"/>
      <c r="O28" s="67"/>
      <c r="P28" s="67"/>
      <c r="Q28" s="67"/>
      <c r="R28" s="67"/>
      <c r="S28" s="67"/>
      <c r="T28" s="67"/>
      <c r="U28" s="67"/>
      <c r="V28" s="67"/>
    </row>
    <row r="29" spans="1:22" ht="25.5" customHeight="1">
      <c r="A29" s="13"/>
      <c r="B29" s="66" t="s">
        <v>647</v>
      </c>
      <c r="C29" s="66"/>
      <c r="D29" s="66"/>
      <c r="E29" s="66"/>
      <c r="F29" s="66"/>
      <c r="G29" s="66"/>
      <c r="H29" s="66"/>
      <c r="I29" s="66"/>
      <c r="J29" s="66"/>
      <c r="K29" s="66"/>
      <c r="L29" s="66"/>
      <c r="M29" s="66"/>
      <c r="N29" s="66"/>
      <c r="O29" s="66"/>
      <c r="P29" s="66"/>
      <c r="Q29" s="66"/>
      <c r="R29" s="66"/>
      <c r="S29" s="66"/>
      <c r="T29" s="66"/>
      <c r="U29" s="66"/>
      <c r="V29" s="66"/>
    </row>
    <row r="30" spans="1:22">
      <c r="A30" s="13"/>
      <c r="B30" s="68" t="s">
        <v>648</v>
      </c>
      <c r="C30" s="68"/>
      <c r="D30" s="68"/>
      <c r="E30" s="68"/>
      <c r="F30" s="68"/>
      <c r="G30" s="68"/>
      <c r="H30" s="68"/>
      <c r="I30" s="68"/>
      <c r="J30" s="68"/>
      <c r="K30" s="68"/>
      <c r="L30" s="68"/>
      <c r="M30" s="68"/>
      <c r="N30" s="68"/>
      <c r="O30" s="68"/>
      <c r="P30" s="68"/>
      <c r="Q30" s="68"/>
      <c r="R30" s="68"/>
      <c r="S30" s="68"/>
      <c r="T30" s="68"/>
      <c r="U30" s="68"/>
      <c r="V30" s="68"/>
    </row>
    <row r="31" spans="1:22">
      <c r="A31" s="13"/>
      <c r="B31" s="68" t="s">
        <v>649</v>
      </c>
      <c r="C31" s="68"/>
      <c r="D31" s="68"/>
      <c r="E31" s="68"/>
      <c r="F31" s="68"/>
      <c r="G31" s="68"/>
      <c r="H31" s="68"/>
      <c r="I31" s="68"/>
      <c r="J31" s="68"/>
      <c r="K31" s="68"/>
      <c r="L31" s="68"/>
      <c r="M31" s="68"/>
      <c r="N31" s="68"/>
      <c r="O31" s="68"/>
      <c r="P31" s="68"/>
      <c r="Q31" s="68"/>
      <c r="R31" s="68"/>
      <c r="S31" s="68"/>
      <c r="T31" s="68"/>
      <c r="U31" s="68"/>
      <c r="V31" s="68"/>
    </row>
    <row r="32" spans="1:22">
      <c r="A32" s="13"/>
      <c r="B32" s="29"/>
      <c r="C32" s="29"/>
      <c r="D32" s="29"/>
      <c r="E32" s="29"/>
      <c r="F32" s="29"/>
      <c r="G32" s="29"/>
      <c r="H32" s="29"/>
      <c r="I32" s="29"/>
      <c r="J32" s="29"/>
      <c r="K32" s="29"/>
      <c r="L32" s="29"/>
      <c r="M32" s="29"/>
      <c r="N32" s="29"/>
      <c r="O32" s="29"/>
      <c r="P32" s="29"/>
      <c r="Q32" s="29"/>
      <c r="R32" s="29"/>
      <c r="S32" s="29"/>
      <c r="T32" s="29"/>
      <c r="U32" s="29"/>
      <c r="V32" s="29"/>
    </row>
    <row r="33" spans="1:22">
      <c r="A33" s="13"/>
      <c r="B33" s="15"/>
      <c r="C33" s="15"/>
      <c r="D33" s="15"/>
      <c r="E33" s="15"/>
      <c r="F33" s="15"/>
      <c r="G33" s="15"/>
      <c r="H33" s="15"/>
      <c r="I33" s="15"/>
      <c r="J33" s="15"/>
      <c r="K33" s="15"/>
      <c r="L33" s="15"/>
      <c r="M33" s="15"/>
      <c r="N33" s="15"/>
      <c r="O33" s="15"/>
      <c r="P33" s="15"/>
      <c r="Q33" s="15"/>
      <c r="R33" s="15"/>
      <c r="S33" s="15"/>
      <c r="T33" s="15"/>
      <c r="U33" s="15"/>
      <c r="V33" s="15"/>
    </row>
    <row r="34" spans="1:22" ht="15.75" thickBot="1">
      <c r="A34" s="13"/>
      <c r="B34" s="16"/>
      <c r="C34" s="30" t="s">
        <v>308</v>
      </c>
      <c r="D34" s="30"/>
      <c r="E34" s="30"/>
      <c r="F34" s="30"/>
      <c r="G34" s="30"/>
      <c r="H34" s="30"/>
      <c r="I34" s="30"/>
      <c r="J34" s="30"/>
      <c r="K34" s="30"/>
      <c r="L34" s="30"/>
      <c r="M34" s="30"/>
      <c r="N34" s="30"/>
      <c r="O34" s="30"/>
      <c r="P34" s="30"/>
      <c r="Q34" s="30"/>
      <c r="R34" s="30"/>
      <c r="S34" s="30"/>
      <c r="T34" s="30"/>
      <c r="U34" s="30"/>
      <c r="V34" s="30"/>
    </row>
    <row r="35" spans="1:22" ht="15.75" thickBot="1">
      <c r="A35" s="13"/>
      <c r="B35" s="19"/>
      <c r="C35" s="31">
        <v>2013</v>
      </c>
      <c r="D35" s="31"/>
      <c r="E35" s="31"/>
      <c r="F35" s="31"/>
      <c r="G35" s="31"/>
      <c r="H35" s="31"/>
      <c r="I35" s="20"/>
      <c r="J35" s="33">
        <v>2012</v>
      </c>
      <c r="K35" s="33"/>
      <c r="L35" s="33"/>
      <c r="M35" s="33"/>
      <c r="N35" s="33"/>
      <c r="O35" s="33"/>
      <c r="P35" s="20"/>
      <c r="Q35" s="33">
        <v>2011</v>
      </c>
      <c r="R35" s="33"/>
      <c r="S35" s="33"/>
      <c r="T35" s="33"/>
      <c r="U35" s="33"/>
      <c r="V35" s="33"/>
    </row>
    <row r="36" spans="1:22" ht="15.75" thickBot="1">
      <c r="A36" s="13"/>
      <c r="B36" s="27"/>
      <c r="C36" s="31" t="s">
        <v>631</v>
      </c>
      <c r="D36" s="31"/>
      <c r="E36" s="20"/>
      <c r="F36" s="31" t="s">
        <v>650</v>
      </c>
      <c r="G36" s="31"/>
      <c r="H36" s="31"/>
      <c r="I36" s="20"/>
      <c r="J36" s="33" t="s">
        <v>631</v>
      </c>
      <c r="K36" s="33"/>
      <c r="L36" s="20"/>
      <c r="M36" s="33" t="s">
        <v>650</v>
      </c>
      <c r="N36" s="33"/>
      <c r="O36" s="33"/>
      <c r="P36" s="20"/>
      <c r="Q36" s="33" t="s">
        <v>631</v>
      </c>
      <c r="R36" s="33"/>
      <c r="S36" s="20"/>
      <c r="T36" s="33" t="s">
        <v>650</v>
      </c>
      <c r="U36" s="33"/>
      <c r="V36" s="33"/>
    </row>
    <row r="37" spans="1:22">
      <c r="A37" s="13"/>
      <c r="B37" s="34" t="s">
        <v>651</v>
      </c>
      <c r="C37" s="38">
        <v>125694</v>
      </c>
      <c r="D37" s="40"/>
      <c r="E37" s="40"/>
      <c r="F37" s="36" t="s">
        <v>311</v>
      </c>
      <c r="G37" s="50">
        <v>478.32</v>
      </c>
      <c r="H37" s="40"/>
      <c r="I37" s="40"/>
      <c r="J37" s="43">
        <v>129044</v>
      </c>
      <c r="K37" s="40"/>
      <c r="L37" s="40"/>
      <c r="M37" s="34" t="s">
        <v>311</v>
      </c>
      <c r="N37" s="52">
        <v>494.95</v>
      </c>
      <c r="O37" s="40"/>
      <c r="P37" s="40"/>
      <c r="Q37" s="43">
        <v>87919</v>
      </c>
      <c r="R37" s="40"/>
      <c r="S37" s="40"/>
      <c r="T37" s="34" t="s">
        <v>311</v>
      </c>
      <c r="U37" s="52">
        <v>495.05</v>
      </c>
      <c r="V37" s="40"/>
    </row>
    <row r="38" spans="1:22">
      <c r="A38" s="13"/>
      <c r="B38" s="45"/>
      <c r="C38" s="53"/>
      <c r="D38" s="42"/>
      <c r="E38" s="42"/>
      <c r="F38" s="58"/>
      <c r="G38" s="49"/>
      <c r="H38" s="42"/>
      <c r="I38" s="42"/>
      <c r="J38" s="46"/>
      <c r="K38" s="42"/>
      <c r="L38" s="42"/>
      <c r="M38" s="45"/>
      <c r="N38" s="51"/>
      <c r="O38" s="42"/>
      <c r="P38" s="42"/>
      <c r="Q38" s="46"/>
      <c r="R38" s="42"/>
      <c r="S38" s="42"/>
      <c r="T38" s="45"/>
      <c r="U38" s="51"/>
      <c r="V38" s="42"/>
    </row>
    <row r="39" spans="1:22">
      <c r="A39" s="13"/>
      <c r="B39" s="45" t="s">
        <v>652</v>
      </c>
      <c r="C39" s="53">
        <v>15000</v>
      </c>
      <c r="D39" s="42"/>
      <c r="E39" s="42"/>
      <c r="F39" s="49">
        <v>373.03</v>
      </c>
      <c r="G39" s="49"/>
      <c r="H39" s="42"/>
      <c r="I39" s="42"/>
      <c r="J39" s="46">
        <v>7500</v>
      </c>
      <c r="K39" s="42"/>
      <c r="L39" s="42"/>
      <c r="M39" s="51">
        <v>378</v>
      </c>
      <c r="N39" s="51"/>
      <c r="O39" s="42"/>
      <c r="P39" s="42"/>
      <c r="Q39" s="46">
        <v>51000</v>
      </c>
      <c r="R39" s="42"/>
      <c r="S39" s="42"/>
      <c r="T39" s="51">
        <v>499.45</v>
      </c>
      <c r="U39" s="51"/>
      <c r="V39" s="42"/>
    </row>
    <row r="40" spans="1:22">
      <c r="A40" s="13"/>
      <c r="B40" s="45"/>
      <c r="C40" s="53"/>
      <c r="D40" s="42"/>
      <c r="E40" s="42"/>
      <c r="F40" s="49"/>
      <c r="G40" s="49"/>
      <c r="H40" s="42"/>
      <c r="I40" s="42"/>
      <c r="J40" s="46"/>
      <c r="K40" s="42"/>
      <c r="L40" s="42"/>
      <c r="M40" s="51"/>
      <c r="N40" s="51"/>
      <c r="O40" s="42"/>
      <c r="P40" s="42"/>
      <c r="Q40" s="46"/>
      <c r="R40" s="42"/>
      <c r="S40" s="42"/>
      <c r="T40" s="51"/>
      <c r="U40" s="51"/>
      <c r="V40" s="42"/>
    </row>
    <row r="41" spans="1:22">
      <c r="A41" s="13"/>
      <c r="B41" s="45" t="s">
        <v>653</v>
      </c>
      <c r="C41" s="49" t="s">
        <v>654</v>
      </c>
      <c r="D41" s="58" t="s">
        <v>314</v>
      </c>
      <c r="E41" s="42"/>
      <c r="F41" s="49">
        <v>391.83</v>
      </c>
      <c r="G41" s="49"/>
      <c r="H41" s="42"/>
      <c r="I41" s="42"/>
      <c r="J41" s="51" t="s">
        <v>372</v>
      </c>
      <c r="K41" s="42"/>
      <c r="L41" s="42"/>
      <c r="M41" s="51" t="s">
        <v>372</v>
      </c>
      <c r="N41" s="51"/>
      <c r="O41" s="42"/>
      <c r="P41" s="42"/>
      <c r="Q41" s="51" t="s">
        <v>372</v>
      </c>
      <c r="R41" s="42"/>
      <c r="S41" s="42"/>
      <c r="T41" s="51" t="s">
        <v>372</v>
      </c>
      <c r="U41" s="51"/>
      <c r="V41" s="42"/>
    </row>
    <row r="42" spans="1:22">
      <c r="A42" s="13"/>
      <c r="B42" s="45"/>
      <c r="C42" s="49"/>
      <c r="D42" s="58"/>
      <c r="E42" s="42"/>
      <c r="F42" s="49"/>
      <c r="G42" s="49"/>
      <c r="H42" s="42"/>
      <c r="I42" s="42"/>
      <c r="J42" s="51"/>
      <c r="K42" s="42"/>
      <c r="L42" s="42"/>
      <c r="M42" s="51"/>
      <c r="N42" s="51"/>
      <c r="O42" s="42"/>
      <c r="P42" s="42"/>
      <c r="Q42" s="51"/>
      <c r="R42" s="42"/>
      <c r="S42" s="42"/>
      <c r="T42" s="51"/>
      <c r="U42" s="51"/>
      <c r="V42" s="42"/>
    </row>
    <row r="43" spans="1:22">
      <c r="A43" s="13"/>
      <c r="B43" s="45" t="s">
        <v>655</v>
      </c>
      <c r="C43" s="49" t="s">
        <v>656</v>
      </c>
      <c r="D43" s="58" t="s">
        <v>314</v>
      </c>
      <c r="E43" s="42"/>
      <c r="F43" s="49">
        <v>637.53</v>
      </c>
      <c r="G43" s="49"/>
      <c r="H43" s="42"/>
      <c r="I43" s="42"/>
      <c r="J43" s="51" t="s">
        <v>657</v>
      </c>
      <c r="K43" s="45" t="s">
        <v>314</v>
      </c>
      <c r="L43" s="42"/>
      <c r="M43" s="51">
        <v>605.82000000000005</v>
      </c>
      <c r="N43" s="51"/>
      <c r="O43" s="42"/>
      <c r="P43" s="42"/>
      <c r="Q43" s="51" t="s">
        <v>658</v>
      </c>
      <c r="R43" s="45" t="s">
        <v>314</v>
      </c>
      <c r="S43" s="42"/>
      <c r="T43" s="51">
        <v>519.04</v>
      </c>
      <c r="U43" s="51"/>
      <c r="V43" s="42"/>
    </row>
    <row r="44" spans="1:22" ht="15.75" thickBot="1">
      <c r="A44" s="13"/>
      <c r="B44" s="45"/>
      <c r="C44" s="47"/>
      <c r="D44" s="91"/>
      <c r="E44" s="42"/>
      <c r="F44" s="49"/>
      <c r="G44" s="49"/>
      <c r="H44" s="42"/>
      <c r="I44" s="42"/>
      <c r="J44" s="48"/>
      <c r="K44" s="56"/>
      <c r="L44" s="42"/>
      <c r="M44" s="51"/>
      <c r="N44" s="51"/>
      <c r="O44" s="42"/>
      <c r="P44" s="42"/>
      <c r="Q44" s="48"/>
      <c r="R44" s="56"/>
      <c r="S44" s="42"/>
      <c r="T44" s="51"/>
      <c r="U44" s="51"/>
      <c r="V44" s="42"/>
    </row>
    <row r="45" spans="1:22">
      <c r="A45" s="13"/>
      <c r="B45" s="58" t="s">
        <v>659</v>
      </c>
      <c r="C45" s="38">
        <v>121694</v>
      </c>
      <c r="D45" s="40"/>
      <c r="E45" s="42"/>
      <c r="F45" s="49">
        <v>469.76</v>
      </c>
      <c r="G45" s="49"/>
      <c r="H45" s="42"/>
      <c r="I45" s="42"/>
      <c r="J45" s="43">
        <v>125694</v>
      </c>
      <c r="K45" s="40"/>
      <c r="L45" s="42"/>
      <c r="M45" s="51">
        <v>478.32</v>
      </c>
      <c r="N45" s="51"/>
      <c r="O45" s="42"/>
      <c r="P45" s="42"/>
      <c r="Q45" s="43">
        <v>129044</v>
      </c>
      <c r="R45" s="40"/>
      <c r="S45" s="42"/>
      <c r="T45" s="51">
        <v>494.95</v>
      </c>
      <c r="U45" s="51"/>
      <c r="V45" s="42"/>
    </row>
    <row r="46" spans="1:22" ht="15.75" thickBot="1">
      <c r="A46" s="13"/>
      <c r="B46" s="58"/>
      <c r="C46" s="60"/>
      <c r="D46" s="61"/>
      <c r="E46" s="42"/>
      <c r="F46" s="49"/>
      <c r="G46" s="49"/>
      <c r="H46" s="42"/>
      <c r="I46" s="42"/>
      <c r="J46" s="63"/>
      <c r="K46" s="61"/>
      <c r="L46" s="42"/>
      <c r="M46" s="51"/>
      <c r="N46" s="51"/>
      <c r="O46" s="42"/>
      <c r="P46" s="42"/>
      <c r="Q46" s="63"/>
      <c r="R46" s="61"/>
      <c r="S46" s="42"/>
      <c r="T46" s="51"/>
      <c r="U46" s="51"/>
      <c r="V46" s="42"/>
    </row>
    <row r="47" spans="1:22" ht="15.75" thickTop="1">
      <c r="A47" s="13"/>
      <c r="B47" s="68" t="s">
        <v>660</v>
      </c>
      <c r="C47" s="68"/>
      <c r="D47" s="68"/>
      <c r="E47" s="68"/>
      <c r="F47" s="68"/>
      <c r="G47" s="68"/>
      <c r="H47" s="68"/>
      <c r="I47" s="68"/>
      <c r="J47" s="68"/>
      <c r="K47" s="68"/>
      <c r="L47" s="68"/>
      <c r="M47" s="68"/>
      <c r="N47" s="68"/>
      <c r="O47" s="68"/>
      <c r="P47" s="68"/>
      <c r="Q47" s="68"/>
      <c r="R47" s="68"/>
      <c r="S47" s="68"/>
      <c r="T47" s="68"/>
      <c r="U47" s="68"/>
      <c r="V47" s="68"/>
    </row>
    <row r="48" spans="1:22" ht="25.5" customHeight="1">
      <c r="A48" s="13"/>
      <c r="B48" s="67" t="s">
        <v>661</v>
      </c>
      <c r="C48" s="67"/>
      <c r="D48" s="67"/>
      <c r="E48" s="67"/>
      <c r="F48" s="67"/>
      <c r="G48" s="67"/>
      <c r="H48" s="67"/>
      <c r="I48" s="67"/>
      <c r="J48" s="67"/>
      <c r="K48" s="67"/>
      <c r="L48" s="67"/>
      <c r="M48" s="67"/>
      <c r="N48" s="67"/>
      <c r="O48" s="67"/>
      <c r="P48" s="67"/>
      <c r="Q48" s="67"/>
      <c r="R48" s="67"/>
      <c r="S48" s="67"/>
      <c r="T48" s="67"/>
      <c r="U48" s="67"/>
      <c r="V48" s="67"/>
    </row>
    <row r="49" spans="1:20">
      <c r="A49" s="13"/>
      <c r="B49" s="29"/>
      <c r="C49" s="29"/>
      <c r="D49" s="29"/>
      <c r="E49" s="29"/>
      <c r="F49" s="29"/>
      <c r="G49" s="29"/>
      <c r="H49" s="29"/>
      <c r="I49" s="29"/>
      <c r="J49" s="29"/>
      <c r="K49" s="29"/>
      <c r="L49" s="29"/>
      <c r="M49" s="29"/>
      <c r="N49" s="29"/>
      <c r="O49" s="29"/>
      <c r="P49" s="29"/>
      <c r="Q49" s="29"/>
      <c r="R49" s="29"/>
      <c r="S49" s="29"/>
      <c r="T49" s="29"/>
    </row>
    <row r="50" spans="1:20">
      <c r="A50" s="13"/>
      <c r="B50" s="15"/>
      <c r="C50" s="15"/>
      <c r="D50" s="15"/>
      <c r="E50" s="15"/>
      <c r="F50" s="15"/>
      <c r="G50" s="15"/>
      <c r="H50" s="15"/>
      <c r="I50" s="15"/>
      <c r="J50" s="15"/>
      <c r="K50" s="15"/>
      <c r="L50" s="15"/>
      <c r="M50" s="15"/>
      <c r="N50" s="15"/>
      <c r="O50" s="15"/>
      <c r="P50" s="15"/>
      <c r="Q50" s="15"/>
      <c r="R50" s="15"/>
      <c r="S50" s="15"/>
      <c r="T50" s="15"/>
    </row>
    <row r="51" spans="1:20" ht="15.75" thickBot="1">
      <c r="A51" s="13"/>
      <c r="B51" s="19"/>
      <c r="C51" s="16"/>
      <c r="D51" s="30" t="s">
        <v>662</v>
      </c>
      <c r="E51" s="30"/>
      <c r="F51" s="30"/>
      <c r="G51" s="30"/>
      <c r="H51" s="30"/>
      <c r="I51" s="30"/>
      <c r="J51" s="30"/>
      <c r="K51" s="30"/>
      <c r="L51" s="20"/>
      <c r="M51" s="30" t="s">
        <v>663</v>
      </c>
      <c r="N51" s="30"/>
      <c r="O51" s="30"/>
      <c r="P51" s="30"/>
      <c r="Q51" s="30"/>
      <c r="R51" s="30"/>
      <c r="S51" s="30"/>
      <c r="T51" s="30"/>
    </row>
    <row r="52" spans="1:20">
      <c r="A52" s="13"/>
      <c r="B52" s="58" t="s">
        <v>664</v>
      </c>
      <c r="C52" s="42"/>
      <c r="D52" s="147" t="s">
        <v>665</v>
      </c>
      <c r="E52" s="147"/>
      <c r="F52" s="40"/>
      <c r="G52" s="17" t="s">
        <v>666</v>
      </c>
      <c r="H52" s="40"/>
      <c r="I52" s="147" t="s">
        <v>671</v>
      </c>
      <c r="J52" s="147"/>
      <c r="K52" s="147"/>
      <c r="L52" s="40"/>
      <c r="M52" s="147" t="s">
        <v>675</v>
      </c>
      <c r="N52" s="147"/>
      <c r="O52" s="40"/>
      <c r="P52" s="17" t="s">
        <v>671</v>
      </c>
      <c r="Q52" s="40"/>
      <c r="R52" s="147" t="s">
        <v>671</v>
      </c>
      <c r="S52" s="147"/>
      <c r="T52" s="147"/>
    </row>
    <row r="53" spans="1:20">
      <c r="A53" s="13"/>
      <c r="B53" s="58"/>
      <c r="C53" s="42"/>
      <c r="D53" s="167"/>
      <c r="E53" s="167"/>
      <c r="F53" s="42"/>
      <c r="G53" s="17" t="s">
        <v>667</v>
      </c>
      <c r="H53" s="42"/>
      <c r="I53" s="89" t="s">
        <v>672</v>
      </c>
      <c r="J53" s="89"/>
      <c r="K53" s="89"/>
      <c r="L53" s="42"/>
      <c r="M53" s="167"/>
      <c r="N53" s="167"/>
      <c r="O53" s="42"/>
      <c r="P53" s="17" t="s">
        <v>672</v>
      </c>
      <c r="Q53" s="42"/>
      <c r="R53" s="89" t="s">
        <v>672</v>
      </c>
      <c r="S53" s="89"/>
      <c r="T53" s="89"/>
    </row>
    <row r="54" spans="1:20">
      <c r="A54" s="13"/>
      <c r="B54" s="58"/>
      <c r="C54" s="42"/>
      <c r="D54" s="167"/>
      <c r="E54" s="167"/>
      <c r="F54" s="42"/>
      <c r="G54" s="17" t="s">
        <v>668</v>
      </c>
      <c r="H54" s="42"/>
      <c r="I54" s="89" t="s">
        <v>673</v>
      </c>
      <c r="J54" s="89"/>
      <c r="K54" s="89"/>
      <c r="L54" s="42"/>
      <c r="M54" s="167"/>
      <c r="N54" s="167"/>
      <c r="O54" s="42"/>
      <c r="P54" s="17" t="s">
        <v>676</v>
      </c>
      <c r="Q54" s="42"/>
      <c r="R54" s="89" t="s">
        <v>673</v>
      </c>
      <c r="S54" s="89"/>
      <c r="T54" s="89"/>
    </row>
    <row r="55" spans="1:20">
      <c r="A55" s="13"/>
      <c r="B55" s="58"/>
      <c r="C55" s="42"/>
      <c r="D55" s="167"/>
      <c r="E55" s="167"/>
      <c r="F55" s="42"/>
      <c r="G55" s="17" t="s">
        <v>669</v>
      </c>
      <c r="H55" s="42"/>
      <c r="I55" s="89" t="s">
        <v>674</v>
      </c>
      <c r="J55" s="89"/>
      <c r="K55" s="89"/>
      <c r="L55" s="42"/>
      <c r="M55" s="167"/>
      <c r="N55" s="167"/>
      <c r="O55" s="42"/>
      <c r="P55" s="17" t="s">
        <v>677</v>
      </c>
      <c r="Q55" s="42"/>
      <c r="R55" s="89" t="s">
        <v>674</v>
      </c>
      <c r="S55" s="89"/>
      <c r="T55" s="89"/>
    </row>
    <row r="56" spans="1:20" ht="15.75" thickBot="1">
      <c r="A56" s="13"/>
      <c r="B56" s="91"/>
      <c r="C56" s="55"/>
      <c r="D56" s="30"/>
      <c r="E56" s="30"/>
      <c r="F56" s="55"/>
      <c r="G56" s="18" t="s">
        <v>670</v>
      </c>
      <c r="H56" s="55"/>
      <c r="I56" s="90"/>
      <c r="J56" s="90"/>
      <c r="K56" s="90"/>
      <c r="L56" s="55"/>
      <c r="M56" s="30"/>
      <c r="N56" s="30"/>
      <c r="O56" s="55"/>
      <c r="P56" s="18" t="s">
        <v>670</v>
      </c>
      <c r="Q56" s="55"/>
      <c r="R56" s="90"/>
      <c r="S56" s="90"/>
      <c r="T56" s="90"/>
    </row>
    <row r="57" spans="1:20">
      <c r="A57" s="13"/>
      <c r="B57" s="111" t="s">
        <v>678</v>
      </c>
      <c r="C57" s="40"/>
      <c r="D57" s="78">
        <v>44000</v>
      </c>
      <c r="E57" s="40"/>
      <c r="F57" s="40"/>
      <c r="G57" s="111">
        <v>7.6</v>
      </c>
      <c r="H57" s="40"/>
      <c r="I57" s="72" t="s">
        <v>311</v>
      </c>
      <c r="J57" s="111">
        <v>380.96</v>
      </c>
      <c r="K57" s="40"/>
      <c r="L57" s="40"/>
      <c r="M57" s="78">
        <v>20500</v>
      </c>
      <c r="N57" s="40"/>
      <c r="O57" s="40"/>
      <c r="P57" s="111">
        <v>6.3</v>
      </c>
      <c r="Q57" s="40"/>
      <c r="R57" s="72" t="s">
        <v>311</v>
      </c>
      <c r="S57" s="111">
        <v>384.82</v>
      </c>
      <c r="T57" s="40"/>
    </row>
    <row r="58" spans="1:20">
      <c r="A58" s="13"/>
      <c r="B58" s="109"/>
      <c r="C58" s="42"/>
      <c r="D58" s="77"/>
      <c r="E58" s="42"/>
      <c r="F58" s="42"/>
      <c r="G58" s="168"/>
      <c r="H58" s="42"/>
      <c r="I58" s="71"/>
      <c r="J58" s="109"/>
      <c r="K58" s="42"/>
      <c r="L58" s="42"/>
      <c r="M58" s="77"/>
      <c r="N58" s="42"/>
      <c r="O58" s="42"/>
      <c r="P58" s="168"/>
      <c r="Q58" s="42"/>
      <c r="R58" s="71"/>
      <c r="S58" s="109"/>
      <c r="T58" s="42"/>
    </row>
    <row r="59" spans="1:20">
      <c r="A59" s="13"/>
      <c r="B59" s="109" t="s">
        <v>679</v>
      </c>
      <c r="C59" s="42"/>
      <c r="D59" s="77">
        <v>17694</v>
      </c>
      <c r="E59" s="42"/>
      <c r="F59" s="42"/>
      <c r="G59" s="109">
        <v>5.4</v>
      </c>
      <c r="H59" s="42"/>
      <c r="I59" s="109">
        <v>421.75</v>
      </c>
      <c r="J59" s="109"/>
      <c r="K59" s="42"/>
      <c r="L59" s="42"/>
      <c r="M59" s="77">
        <v>17694</v>
      </c>
      <c r="N59" s="42"/>
      <c r="O59" s="42"/>
      <c r="P59" s="109">
        <v>5.4</v>
      </c>
      <c r="Q59" s="42"/>
      <c r="R59" s="109">
        <v>421.75</v>
      </c>
      <c r="S59" s="109"/>
      <c r="T59" s="42"/>
    </row>
    <row r="60" spans="1:20">
      <c r="A60" s="13"/>
      <c r="B60" s="109"/>
      <c r="C60" s="42"/>
      <c r="D60" s="77"/>
      <c r="E60" s="42"/>
      <c r="F60" s="42"/>
      <c r="G60" s="109"/>
      <c r="H60" s="42"/>
      <c r="I60" s="109"/>
      <c r="J60" s="109"/>
      <c r="K60" s="42"/>
      <c r="L60" s="42"/>
      <c r="M60" s="77"/>
      <c r="N60" s="42"/>
      <c r="O60" s="42"/>
      <c r="P60" s="109"/>
      <c r="Q60" s="42"/>
      <c r="R60" s="109"/>
      <c r="S60" s="109"/>
      <c r="T60" s="42"/>
    </row>
    <row r="61" spans="1:20">
      <c r="A61" s="13"/>
      <c r="B61" s="109">
        <v>503</v>
      </c>
      <c r="C61" s="42"/>
      <c r="D61" s="77">
        <v>50000</v>
      </c>
      <c r="E61" s="42"/>
      <c r="F61" s="42"/>
      <c r="G61" s="109">
        <v>7.2</v>
      </c>
      <c r="H61" s="42"/>
      <c r="I61" s="109">
        <v>502.58</v>
      </c>
      <c r="J61" s="109"/>
      <c r="K61" s="42"/>
      <c r="L61" s="42"/>
      <c r="M61" s="77">
        <v>25000</v>
      </c>
      <c r="N61" s="42"/>
      <c r="O61" s="42"/>
      <c r="P61" s="109">
        <v>7.2</v>
      </c>
      <c r="Q61" s="42"/>
      <c r="R61" s="109">
        <v>502.58</v>
      </c>
      <c r="S61" s="109"/>
      <c r="T61" s="42"/>
    </row>
    <row r="62" spans="1:20">
      <c r="A62" s="13"/>
      <c r="B62" s="109"/>
      <c r="C62" s="42"/>
      <c r="D62" s="77"/>
      <c r="E62" s="42"/>
      <c r="F62" s="42"/>
      <c r="G62" s="109"/>
      <c r="H62" s="42"/>
      <c r="I62" s="109"/>
      <c r="J62" s="109"/>
      <c r="K62" s="42"/>
      <c r="L62" s="42"/>
      <c r="M62" s="77"/>
      <c r="N62" s="42"/>
      <c r="O62" s="42"/>
      <c r="P62" s="109"/>
      <c r="Q62" s="42"/>
      <c r="R62" s="109"/>
      <c r="S62" s="109"/>
      <c r="T62" s="42"/>
    </row>
    <row r="63" spans="1:20">
      <c r="A63" s="13"/>
      <c r="B63" s="109">
        <v>652</v>
      </c>
      <c r="C63" s="42"/>
      <c r="D63" s="77">
        <v>2000</v>
      </c>
      <c r="E63" s="42"/>
      <c r="F63" s="42"/>
      <c r="G63" s="109">
        <v>4.4000000000000004</v>
      </c>
      <c r="H63" s="42"/>
      <c r="I63" s="109">
        <v>651.91</v>
      </c>
      <c r="J63" s="109"/>
      <c r="K63" s="42"/>
      <c r="L63" s="42"/>
      <c r="M63" s="77">
        <v>2000</v>
      </c>
      <c r="N63" s="42"/>
      <c r="O63" s="42"/>
      <c r="P63" s="109">
        <v>4.4000000000000004</v>
      </c>
      <c r="Q63" s="42"/>
      <c r="R63" s="109">
        <v>651.91</v>
      </c>
      <c r="S63" s="109"/>
      <c r="T63" s="42"/>
    </row>
    <row r="64" spans="1:20">
      <c r="A64" s="13"/>
      <c r="B64" s="109"/>
      <c r="C64" s="42"/>
      <c r="D64" s="77"/>
      <c r="E64" s="42"/>
      <c r="F64" s="42"/>
      <c r="G64" s="109"/>
      <c r="H64" s="42"/>
      <c r="I64" s="109"/>
      <c r="J64" s="109"/>
      <c r="K64" s="42"/>
      <c r="L64" s="42"/>
      <c r="M64" s="77"/>
      <c r="N64" s="42"/>
      <c r="O64" s="42"/>
      <c r="P64" s="109"/>
      <c r="Q64" s="42"/>
      <c r="R64" s="109"/>
      <c r="S64" s="109"/>
      <c r="T64" s="42"/>
    </row>
    <row r="65" spans="1:22">
      <c r="A65" s="13"/>
      <c r="B65" s="109">
        <v>730</v>
      </c>
      <c r="C65" s="42"/>
      <c r="D65" s="77">
        <v>5000</v>
      </c>
      <c r="E65" s="42"/>
      <c r="F65" s="42"/>
      <c r="G65" s="109">
        <v>2.9</v>
      </c>
      <c r="H65" s="42"/>
      <c r="I65" s="109">
        <v>729.67</v>
      </c>
      <c r="J65" s="109"/>
      <c r="K65" s="42"/>
      <c r="L65" s="42"/>
      <c r="M65" s="77">
        <v>5000</v>
      </c>
      <c r="N65" s="42"/>
      <c r="O65" s="42"/>
      <c r="P65" s="109">
        <v>2.9</v>
      </c>
      <c r="Q65" s="42"/>
      <c r="R65" s="109">
        <v>729.67</v>
      </c>
      <c r="S65" s="109"/>
      <c r="T65" s="42"/>
    </row>
    <row r="66" spans="1:22">
      <c r="A66" s="13"/>
      <c r="B66" s="109"/>
      <c r="C66" s="42"/>
      <c r="D66" s="77"/>
      <c r="E66" s="42"/>
      <c r="F66" s="42"/>
      <c r="G66" s="109"/>
      <c r="H66" s="42"/>
      <c r="I66" s="109"/>
      <c r="J66" s="109"/>
      <c r="K66" s="42"/>
      <c r="L66" s="42"/>
      <c r="M66" s="77"/>
      <c r="N66" s="42"/>
      <c r="O66" s="42"/>
      <c r="P66" s="109"/>
      <c r="Q66" s="42"/>
      <c r="R66" s="109"/>
      <c r="S66" s="109"/>
      <c r="T66" s="42"/>
    </row>
    <row r="67" spans="1:22">
      <c r="A67" s="13"/>
      <c r="B67" s="109">
        <v>954</v>
      </c>
      <c r="C67" s="42"/>
      <c r="D67" s="77">
        <v>3000</v>
      </c>
      <c r="E67" s="42"/>
      <c r="F67" s="42"/>
      <c r="G67" s="109">
        <v>1</v>
      </c>
      <c r="H67" s="42"/>
      <c r="I67" s="109">
        <v>953.5</v>
      </c>
      <c r="J67" s="109"/>
      <c r="K67" s="42"/>
      <c r="L67" s="42"/>
      <c r="M67" s="77">
        <v>3000</v>
      </c>
      <c r="N67" s="42"/>
      <c r="O67" s="42"/>
      <c r="P67" s="109">
        <v>1</v>
      </c>
      <c r="Q67" s="42"/>
      <c r="R67" s="109">
        <v>953.5</v>
      </c>
      <c r="S67" s="109"/>
      <c r="T67" s="42"/>
    </row>
    <row r="68" spans="1:22" ht="15.75" thickBot="1">
      <c r="A68" s="13"/>
      <c r="B68" s="109"/>
      <c r="C68" s="42"/>
      <c r="D68" s="81"/>
      <c r="E68" s="55"/>
      <c r="F68" s="42"/>
      <c r="G68" s="109"/>
      <c r="H68" s="42"/>
      <c r="I68" s="109"/>
      <c r="J68" s="109"/>
      <c r="K68" s="42"/>
      <c r="L68" s="42"/>
      <c r="M68" s="81"/>
      <c r="N68" s="55"/>
      <c r="O68" s="42"/>
      <c r="P68" s="109"/>
      <c r="Q68" s="42"/>
      <c r="R68" s="109"/>
      <c r="S68" s="109"/>
      <c r="T68" s="42"/>
    </row>
    <row r="69" spans="1:22">
      <c r="A69" s="13"/>
      <c r="B69" s="71"/>
      <c r="C69" s="42"/>
      <c r="D69" s="78">
        <v>121694</v>
      </c>
      <c r="E69" s="40"/>
      <c r="F69" s="42"/>
      <c r="G69" s="109">
        <v>6.7</v>
      </c>
      <c r="H69" s="42"/>
      <c r="I69" s="109">
        <v>469.76</v>
      </c>
      <c r="J69" s="109"/>
      <c r="K69" s="42"/>
      <c r="L69" s="42"/>
      <c r="M69" s="78">
        <v>73194</v>
      </c>
      <c r="N69" s="40"/>
      <c r="O69" s="42"/>
      <c r="P69" s="109">
        <v>5.9</v>
      </c>
      <c r="Q69" s="42"/>
      <c r="R69" s="109">
        <v>488.13</v>
      </c>
      <c r="S69" s="109"/>
      <c r="T69" s="42"/>
    </row>
    <row r="70" spans="1:22" ht="15.75" thickBot="1">
      <c r="A70" s="13"/>
      <c r="B70" s="71"/>
      <c r="C70" s="42"/>
      <c r="D70" s="86"/>
      <c r="E70" s="61"/>
      <c r="F70" s="42"/>
      <c r="G70" s="109"/>
      <c r="H70" s="42"/>
      <c r="I70" s="109"/>
      <c r="J70" s="109"/>
      <c r="K70" s="42"/>
      <c r="L70" s="42"/>
      <c r="M70" s="86"/>
      <c r="N70" s="61"/>
      <c r="O70" s="42"/>
      <c r="P70" s="109"/>
      <c r="Q70" s="42"/>
      <c r="R70" s="109"/>
      <c r="S70" s="109"/>
      <c r="T70" s="42"/>
    </row>
    <row r="71" spans="1:22" ht="25.5" customHeight="1" thickTop="1">
      <c r="A71" s="13"/>
      <c r="B71" s="67" t="s">
        <v>680</v>
      </c>
      <c r="C71" s="67"/>
      <c r="D71" s="67"/>
      <c r="E71" s="67"/>
      <c r="F71" s="67"/>
      <c r="G71" s="67"/>
      <c r="H71" s="67"/>
      <c r="I71" s="67"/>
      <c r="J71" s="67"/>
      <c r="K71" s="67"/>
      <c r="L71" s="67"/>
      <c r="M71" s="67"/>
      <c r="N71" s="67"/>
      <c r="O71" s="67"/>
      <c r="P71" s="67"/>
      <c r="Q71" s="67"/>
      <c r="R71" s="67"/>
      <c r="S71" s="67"/>
      <c r="T71" s="67"/>
      <c r="U71" s="67"/>
      <c r="V71" s="67"/>
    </row>
    <row r="72" spans="1:22">
      <c r="A72" s="13"/>
      <c r="B72" s="67" t="s">
        <v>681</v>
      </c>
      <c r="C72" s="67"/>
      <c r="D72" s="67"/>
      <c r="E72" s="67"/>
      <c r="F72" s="67"/>
      <c r="G72" s="67"/>
      <c r="H72" s="67"/>
      <c r="I72" s="67"/>
      <c r="J72" s="67"/>
      <c r="K72" s="67"/>
      <c r="L72" s="67"/>
      <c r="M72" s="67"/>
      <c r="N72" s="67"/>
      <c r="O72" s="67"/>
      <c r="P72" s="67"/>
      <c r="Q72" s="67"/>
      <c r="R72" s="67"/>
      <c r="S72" s="67"/>
      <c r="T72" s="67"/>
      <c r="U72" s="67"/>
      <c r="V72" s="67"/>
    </row>
    <row r="73" spans="1:22" ht="25.5" customHeight="1">
      <c r="A73" s="13"/>
      <c r="B73" s="67" t="s">
        <v>682</v>
      </c>
      <c r="C73" s="67"/>
      <c r="D73" s="67"/>
      <c r="E73" s="67"/>
      <c r="F73" s="67"/>
      <c r="G73" s="67"/>
      <c r="H73" s="67"/>
      <c r="I73" s="67"/>
      <c r="J73" s="67"/>
      <c r="K73" s="67"/>
      <c r="L73" s="67"/>
      <c r="M73" s="67"/>
      <c r="N73" s="67"/>
      <c r="O73" s="67"/>
      <c r="P73" s="67"/>
      <c r="Q73" s="67"/>
      <c r="R73" s="67"/>
      <c r="S73" s="67"/>
      <c r="T73" s="67"/>
      <c r="U73" s="67"/>
      <c r="V73" s="67"/>
    </row>
    <row r="74" spans="1:22">
      <c r="A74" s="13"/>
      <c r="B74" s="67" t="s">
        <v>683</v>
      </c>
      <c r="C74" s="67"/>
      <c r="D74" s="67"/>
      <c r="E74" s="67"/>
      <c r="F74" s="67"/>
      <c r="G74" s="67"/>
      <c r="H74" s="67"/>
      <c r="I74" s="67"/>
      <c r="J74" s="67"/>
      <c r="K74" s="67"/>
      <c r="L74" s="67"/>
      <c r="M74" s="67"/>
      <c r="N74" s="67"/>
      <c r="O74" s="67"/>
      <c r="P74" s="67"/>
      <c r="Q74" s="67"/>
      <c r="R74" s="67"/>
      <c r="S74" s="67"/>
      <c r="T74" s="67"/>
      <c r="U74" s="67"/>
      <c r="V74" s="67"/>
    </row>
    <row r="75" spans="1:22">
      <c r="A75" s="13"/>
      <c r="B75" s="29"/>
      <c r="C75" s="29"/>
      <c r="D75" s="29"/>
      <c r="E75" s="29"/>
      <c r="F75" s="29"/>
      <c r="G75" s="29"/>
    </row>
    <row r="76" spans="1:22">
      <c r="A76" s="13"/>
      <c r="B76" s="15"/>
      <c r="C76" s="15"/>
      <c r="D76" s="15"/>
      <c r="E76" s="15"/>
      <c r="F76" s="15"/>
      <c r="G76" s="15"/>
    </row>
    <row r="77" spans="1:22" ht="15.75" thickBot="1">
      <c r="A77" s="13"/>
      <c r="B77" s="27"/>
      <c r="C77" s="18">
        <v>2013</v>
      </c>
      <c r="D77" s="20"/>
      <c r="E77" s="21">
        <v>2012</v>
      </c>
      <c r="F77" s="20"/>
      <c r="G77" s="21">
        <v>2011</v>
      </c>
    </row>
    <row r="78" spans="1:22">
      <c r="A78" s="13"/>
      <c r="B78" s="69" t="s">
        <v>684</v>
      </c>
      <c r="C78" s="102">
        <v>7</v>
      </c>
      <c r="D78" s="16"/>
      <c r="E78" s="169">
        <v>7</v>
      </c>
      <c r="F78" s="16"/>
      <c r="G78" s="169">
        <v>7</v>
      </c>
    </row>
    <row r="79" spans="1:22">
      <c r="A79" s="13"/>
      <c r="B79" s="69" t="s">
        <v>685</v>
      </c>
      <c r="C79" s="170">
        <v>1.3100000000000001E-2</v>
      </c>
      <c r="D79" s="16"/>
      <c r="E79" s="169" t="s">
        <v>686</v>
      </c>
      <c r="F79" s="16"/>
      <c r="G79" s="169" t="s">
        <v>687</v>
      </c>
    </row>
    <row r="80" spans="1:22">
      <c r="A80" s="13"/>
      <c r="B80" s="69" t="s">
        <v>688</v>
      </c>
      <c r="C80" s="170">
        <v>0.318</v>
      </c>
      <c r="D80" s="16"/>
      <c r="E80" s="169" t="s">
        <v>689</v>
      </c>
      <c r="F80" s="16"/>
      <c r="G80" s="169" t="s">
        <v>690</v>
      </c>
    </row>
    <row r="81" spans="1:22">
      <c r="A81" s="13"/>
      <c r="B81" s="69" t="s">
        <v>691</v>
      </c>
      <c r="C81" s="170">
        <v>2.63E-2</v>
      </c>
      <c r="D81" s="16"/>
      <c r="E81" s="169" t="s">
        <v>692</v>
      </c>
      <c r="F81" s="16"/>
      <c r="G81" s="169" t="s">
        <v>693</v>
      </c>
    </row>
    <row r="82" spans="1:22">
      <c r="A82" s="13"/>
      <c r="B82" s="67" t="s">
        <v>694</v>
      </c>
      <c r="C82" s="67"/>
      <c r="D82" s="67"/>
      <c r="E82" s="67"/>
      <c r="F82" s="67"/>
      <c r="G82" s="67"/>
      <c r="H82" s="67"/>
      <c r="I82" s="67"/>
      <c r="J82" s="67"/>
      <c r="K82" s="67"/>
      <c r="L82" s="67"/>
      <c r="M82" s="67"/>
      <c r="N82" s="67"/>
      <c r="O82" s="67"/>
      <c r="P82" s="67"/>
      <c r="Q82" s="67"/>
      <c r="R82" s="67"/>
      <c r="S82" s="67"/>
      <c r="T82" s="67"/>
      <c r="U82" s="67"/>
      <c r="V82" s="67"/>
    </row>
    <row r="83" spans="1:22" ht="25.5" customHeight="1">
      <c r="A83" s="13"/>
      <c r="B83" s="67" t="s">
        <v>695</v>
      </c>
      <c r="C83" s="67"/>
      <c r="D83" s="67"/>
      <c r="E83" s="67"/>
      <c r="F83" s="67"/>
      <c r="G83" s="67"/>
      <c r="H83" s="67"/>
      <c r="I83" s="67"/>
      <c r="J83" s="67"/>
      <c r="K83" s="67"/>
      <c r="L83" s="67"/>
      <c r="M83" s="67"/>
      <c r="N83" s="67"/>
      <c r="O83" s="67"/>
      <c r="P83" s="67"/>
      <c r="Q83" s="67"/>
      <c r="R83" s="67"/>
      <c r="S83" s="67"/>
      <c r="T83" s="67"/>
      <c r="U83" s="67"/>
      <c r="V83" s="67"/>
    </row>
    <row r="84" spans="1:22">
      <c r="A84" s="13"/>
      <c r="B84" s="67" t="s">
        <v>696</v>
      </c>
      <c r="C84" s="67"/>
      <c r="D84" s="67"/>
      <c r="E84" s="67"/>
      <c r="F84" s="67"/>
      <c r="G84" s="67"/>
      <c r="H84" s="67"/>
      <c r="I84" s="67"/>
      <c r="J84" s="67"/>
      <c r="K84" s="67"/>
      <c r="L84" s="67"/>
      <c r="M84" s="67"/>
      <c r="N84" s="67"/>
      <c r="O84" s="67"/>
      <c r="P84" s="67"/>
      <c r="Q84" s="67"/>
      <c r="R84" s="67"/>
      <c r="S84" s="67"/>
      <c r="T84" s="67"/>
      <c r="U84" s="67"/>
      <c r="V84" s="67"/>
    </row>
    <row r="85" spans="1:22" ht="25.5" customHeight="1">
      <c r="A85" s="13"/>
      <c r="B85" s="66" t="s">
        <v>697</v>
      </c>
      <c r="C85" s="66"/>
      <c r="D85" s="66"/>
      <c r="E85" s="66"/>
      <c r="F85" s="66"/>
      <c r="G85" s="66"/>
      <c r="H85" s="66"/>
      <c r="I85" s="66"/>
      <c r="J85" s="66"/>
      <c r="K85" s="66"/>
      <c r="L85" s="66"/>
      <c r="M85" s="66"/>
      <c r="N85" s="66"/>
      <c r="O85" s="66"/>
      <c r="P85" s="66"/>
      <c r="Q85" s="66"/>
      <c r="R85" s="66"/>
      <c r="S85" s="66"/>
      <c r="T85" s="66"/>
      <c r="U85" s="66"/>
      <c r="V85" s="66"/>
    </row>
    <row r="86" spans="1:22">
      <c r="A86" s="13"/>
      <c r="B86" s="67" t="s">
        <v>698</v>
      </c>
      <c r="C86" s="67"/>
      <c r="D86" s="67"/>
      <c r="E86" s="67"/>
      <c r="F86" s="67"/>
      <c r="G86" s="67"/>
      <c r="H86" s="67"/>
      <c r="I86" s="67"/>
      <c r="J86" s="67"/>
      <c r="K86" s="67"/>
      <c r="L86" s="67"/>
      <c r="M86" s="67"/>
      <c r="N86" s="67"/>
      <c r="O86" s="67"/>
      <c r="P86" s="67"/>
      <c r="Q86" s="67"/>
      <c r="R86" s="67"/>
      <c r="S86" s="67"/>
      <c r="T86" s="67"/>
      <c r="U86" s="67"/>
      <c r="V86" s="67"/>
    </row>
    <row r="87" spans="1:22">
      <c r="A87" s="13"/>
      <c r="B87" s="29"/>
      <c r="C87" s="29"/>
      <c r="D87" s="29"/>
      <c r="E87" s="29"/>
      <c r="F87" s="29"/>
      <c r="G87" s="29"/>
      <c r="H87" s="29"/>
      <c r="I87" s="29"/>
      <c r="J87" s="29"/>
      <c r="K87" s="29"/>
      <c r="L87" s="29"/>
      <c r="M87" s="29"/>
    </row>
    <row r="88" spans="1:22">
      <c r="A88" s="13"/>
      <c r="B88" s="15"/>
      <c r="C88" s="15"/>
      <c r="D88" s="15"/>
      <c r="E88" s="15"/>
      <c r="F88" s="15"/>
      <c r="G88" s="15"/>
      <c r="H88" s="15"/>
      <c r="I88" s="15"/>
      <c r="J88" s="15"/>
      <c r="K88" s="15"/>
      <c r="L88" s="15"/>
      <c r="M88" s="15"/>
    </row>
    <row r="89" spans="1:22" ht="15.75" thickBot="1">
      <c r="A89" s="13"/>
      <c r="B89" s="16"/>
      <c r="C89" s="30" t="s">
        <v>308</v>
      </c>
      <c r="D89" s="30"/>
      <c r="E89" s="30"/>
      <c r="F89" s="30"/>
      <c r="G89" s="30"/>
      <c r="H89" s="30"/>
      <c r="I89" s="30"/>
      <c r="J89" s="30"/>
      <c r="K89" s="30"/>
      <c r="L89" s="30"/>
      <c r="M89" s="30"/>
    </row>
    <row r="90" spans="1:22" ht="15.75" thickBot="1">
      <c r="A90" s="13"/>
      <c r="B90" s="27" t="s">
        <v>699</v>
      </c>
      <c r="C90" s="31">
        <v>2013</v>
      </c>
      <c r="D90" s="31"/>
      <c r="E90" s="31"/>
      <c r="F90" s="20"/>
      <c r="G90" s="33">
        <v>2012</v>
      </c>
      <c r="H90" s="33"/>
      <c r="I90" s="33"/>
      <c r="J90" s="20"/>
      <c r="K90" s="33">
        <v>2011</v>
      </c>
      <c r="L90" s="33"/>
      <c r="M90" s="33"/>
    </row>
    <row r="91" spans="1:22">
      <c r="A91" s="13"/>
      <c r="B91" s="69" t="s">
        <v>700</v>
      </c>
      <c r="C91" s="40"/>
      <c r="D91" s="40"/>
      <c r="E91" s="40"/>
      <c r="F91" s="16"/>
      <c r="G91" s="40"/>
      <c r="H91" s="40"/>
      <c r="I91" s="40"/>
      <c r="J91" s="16"/>
      <c r="K91" s="40"/>
      <c r="L91" s="40"/>
      <c r="M91" s="40"/>
    </row>
    <row r="92" spans="1:22">
      <c r="A92" s="13"/>
      <c r="B92" s="104" t="s">
        <v>701</v>
      </c>
      <c r="C92" s="42"/>
      <c r="D92" s="42"/>
      <c r="E92" s="42"/>
      <c r="F92" s="16"/>
      <c r="G92" s="42"/>
      <c r="H92" s="42"/>
      <c r="I92" s="42"/>
      <c r="J92" s="16"/>
      <c r="K92" s="42"/>
      <c r="L92" s="42"/>
      <c r="M92" s="42"/>
    </row>
    <row r="93" spans="1:22" ht="21" customHeight="1">
      <c r="A93" s="13"/>
      <c r="B93" s="112" t="s">
        <v>702</v>
      </c>
      <c r="C93" s="82" t="s">
        <v>311</v>
      </c>
      <c r="D93" s="79">
        <v>189891</v>
      </c>
      <c r="E93" s="42"/>
      <c r="F93" s="42"/>
      <c r="G93" s="71" t="s">
        <v>311</v>
      </c>
      <c r="H93" s="77">
        <v>71090</v>
      </c>
      <c r="I93" s="42"/>
      <c r="J93" s="42"/>
      <c r="K93" s="71" t="s">
        <v>311</v>
      </c>
      <c r="L93" s="77">
        <v>150464</v>
      </c>
      <c r="M93" s="42"/>
    </row>
    <row r="94" spans="1:22">
      <c r="A94" s="13"/>
      <c r="B94" s="112"/>
      <c r="C94" s="82"/>
      <c r="D94" s="79"/>
      <c r="E94" s="42"/>
      <c r="F94" s="42"/>
      <c r="G94" s="71"/>
      <c r="H94" s="77"/>
      <c r="I94" s="42"/>
      <c r="J94" s="42"/>
      <c r="K94" s="71"/>
      <c r="L94" s="77"/>
      <c r="M94" s="42"/>
    </row>
    <row r="95" spans="1:22">
      <c r="A95" s="13"/>
      <c r="B95" s="108" t="s">
        <v>703</v>
      </c>
      <c r="C95" s="113" t="s">
        <v>372</v>
      </c>
      <c r="D95" s="113"/>
      <c r="E95" s="42"/>
      <c r="F95" s="42"/>
      <c r="G95" s="109" t="s">
        <v>704</v>
      </c>
      <c r="H95" s="109"/>
      <c r="I95" s="71" t="s">
        <v>314</v>
      </c>
      <c r="J95" s="42"/>
      <c r="K95" s="109" t="s">
        <v>705</v>
      </c>
      <c r="L95" s="109"/>
      <c r="M95" s="71" t="s">
        <v>314</v>
      </c>
    </row>
    <row r="96" spans="1:22" ht="15.75" thickBot="1">
      <c r="A96" s="13"/>
      <c r="B96" s="108"/>
      <c r="C96" s="100"/>
      <c r="D96" s="100"/>
      <c r="E96" s="55"/>
      <c r="F96" s="55"/>
      <c r="G96" s="101"/>
      <c r="H96" s="101"/>
      <c r="I96" s="110"/>
      <c r="J96" s="55"/>
      <c r="K96" s="101"/>
      <c r="L96" s="101"/>
      <c r="M96" s="110"/>
    </row>
    <row r="97" spans="1:13">
      <c r="A97" s="13"/>
      <c r="B97" s="108" t="s">
        <v>706</v>
      </c>
      <c r="C97" s="75">
        <v>189891</v>
      </c>
      <c r="D97" s="75"/>
      <c r="E97" s="40"/>
      <c r="F97" s="40"/>
      <c r="G97" s="111" t="s">
        <v>707</v>
      </c>
      <c r="H97" s="111"/>
      <c r="I97" s="72" t="s">
        <v>314</v>
      </c>
      <c r="J97" s="40"/>
      <c r="K97" s="78">
        <v>75889</v>
      </c>
      <c r="L97" s="78"/>
      <c r="M97" s="40"/>
    </row>
    <row r="98" spans="1:13">
      <c r="A98" s="13"/>
      <c r="B98" s="108"/>
      <c r="C98" s="76"/>
      <c r="D98" s="76"/>
      <c r="E98" s="41"/>
      <c r="F98" s="42"/>
      <c r="G98" s="168"/>
      <c r="H98" s="168"/>
      <c r="I98" s="159"/>
      <c r="J98" s="42"/>
      <c r="K98" s="77"/>
      <c r="L98" s="77"/>
      <c r="M98" s="42"/>
    </row>
    <row r="99" spans="1:13" ht="25.5" thickBot="1">
      <c r="A99" s="13"/>
      <c r="B99" s="103" t="s">
        <v>708</v>
      </c>
      <c r="C99" s="100">
        <v>98.45</v>
      </c>
      <c r="D99" s="100"/>
      <c r="E99" s="96" t="s">
        <v>709</v>
      </c>
      <c r="F99" s="20"/>
      <c r="G99" s="101">
        <v>100</v>
      </c>
      <c r="H99" s="101"/>
      <c r="I99" s="99" t="s">
        <v>709</v>
      </c>
      <c r="J99" s="20"/>
      <c r="K99" s="101">
        <v>98.98</v>
      </c>
      <c r="L99" s="101"/>
      <c r="M99" s="99" t="s">
        <v>709</v>
      </c>
    </row>
    <row r="100" spans="1:13">
      <c r="A100" s="13"/>
      <c r="B100" s="42"/>
      <c r="C100" s="75">
        <v>186948</v>
      </c>
      <c r="D100" s="75"/>
      <c r="E100" s="40"/>
      <c r="F100" s="40"/>
      <c r="G100" s="111" t="s">
        <v>707</v>
      </c>
      <c r="H100" s="111"/>
      <c r="I100" s="72" t="s">
        <v>314</v>
      </c>
      <c r="J100" s="40"/>
      <c r="K100" s="78">
        <v>75115</v>
      </c>
      <c r="L100" s="78"/>
      <c r="M100" s="40"/>
    </row>
    <row r="101" spans="1:13">
      <c r="A101" s="13"/>
      <c r="B101" s="42"/>
      <c r="C101" s="76"/>
      <c r="D101" s="76"/>
      <c r="E101" s="41"/>
      <c r="F101" s="42"/>
      <c r="G101" s="168"/>
      <c r="H101" s="168"/>
      <c r="I101" s="159"/>
      <c r="J101" s="42"/>
      <c r="K101" s="77"/>
      <c r="L101" s="77"/>
      <c r="M101" s="42"/>
    </row>
    <row r="102" spans="1:13">
      <c r="A102" s="13"/>
      <c r="B102" s="108" t="s">
        <v>710</v>
      </c>
      <c r="C102" s="113" t="s">
        <v>372</v>
      </c>
      <c r="D102" s="113"/>
      <c r="E102" s="42"/>
      <c r="F102" s="42"/>
      <c r="G102" s="77">
        <v>143175</v>
      </c>
      <c r="H102" s="77"/>
      <c r="I102" s="42"/>
      <c r="J102" s="42"/>
      <c r="K102" s="77">
        <v>73831</v>
      </c>
      <c r="L102" s="77"/>
      <c r="M102" s="42"/>
    </row>
    <row r="103" spans="1:13" ht="15.75" thickBot="1">
      <c r="A103" s="13"/>
      <c r="B103" s="108"/>
      <c r="C103" s="100"/>
      <c r="D103" s="100"/>
      <c r="E103" s="55"/>
      <c r="F103" s="55"/>
      <c r="G103" s="81"/>
      <c r="H103" s="81"/>
      <c r="I103" s="55"/>
      <c r="J103" s="55"/>
      <c r="K103" s="81"/>
      <c r="L103" s="81"/>
      <c r="M103" s="55"/>
    </row>
    <row r="104" spans="1:13">
      <c r="A104" s="13"/>
      <c r="B104" s="108" t="s">
        <v>711</v>
      </c>
      <c r="C104" s="75">
        <v>186948</v>
      </c>
      <c r="D104" s="75"/>
      <c r="E104" s="40"/>
      <c r="F104" s="40"/>
      <c r="G104" s="78">
        <v>67833</v>
      </c>
      <c r="H104" s="78"/>
      <c r="I104" s="40"/>
      <c r="J104" s="40"/>
      <c r="K104" s="78">
        <v>148946</v>
      </c>
      <c r="L104" s="78"/>
      <c r="M104" s="40"/>
    </row>
    <row r="105" spans="1:13" ht="15.75" thickBot="1">
      <c r="A105" s="13"/>
      <c r="B105" s="108"/>
      <c r="C105" s="84"/>
      <c r="D105" s="84"/>
      <c r="E105" s="61"/>
      <c r="F105" s="61"/>
      <c r="G105" s="86"/>
      <c r="H105" s="86"/>
      <c r="I105" s="61"/>
      <c r="J105" s="61"/>
      <c r="K105" s="86"/>
      <c r="L105" s="86"/>
      <c r="M105" s="61"/>
    </row>
    <row r="106" spans="1:13" ht="15.75" thickTop="1">
      <c r="A106" s="13"/>
      <c r="B106" s="108" t="s">
        <v>712</v>
      </c>
      <c r="C106" s="171">
        <v>5</v>
      </c>
      <c r="D106" s="171"/>
      <c r="E106" s="154"/>
      <c r="F106" s="154"/>
      <c r="G106" s="172" t="s">
        <v>372</v>
      </c>
      <c r="H106" s="172"/>
      <c r="I106" s="154"/>
      <c r="J106" s="154"/>
      <c r="K106" s="172" t="s">
        <v>372</v>
      </c>
      <c r="L106" s="172"/>
      <c r="M106" s="154"/>
    </row>
    <row r="107" spans="1:13" ht="15.75" thickBot="1">
      <c r="A107" s="13"/>
      <c r="B107" s="108"/>
      <c r="C107" s="100"/>
      <c r="D107" s="100"/>
      <c r="E107" s="55"/>
      <c r="F107" s="55"/>
      <c r="G107" s="101"/>
      <c r="H107" s="101"/>
      <c r="I107" s="55"/>
      <c r="J107" s="55"/>
      <c r="K107" s="101"/>
      <c r="L107" s="101"/>
      <c r="M107" s="55"/>
    </row>
    <row r="108" spans="1:13">
      <c r="A108" s="13"/>
      <c r="B108" s="112" t="s">
        <v>713</v>
      </c>
      <c r="C108" s="73" t="s">
        <v>311</v>
      </c>
      <c r="D108" s="75">
        <v>186953</v>
      </c>
      <c r="E108" s="40"/>
      <c r="F108" s="40"/>
      <c r="G108" s="72" t="s">
        <v>311</v>
      </c>
      <c r="H108" s="78">
        <v>67833</v>
      </c>
      <c r="I108" s="40"/>
      <c r="J108" s="40"/>
      <c r="K108" s="72" t="s">
        <v>311</v>
      </c>
      <c r="L108" s="78">
        <v>148946</v>
      </c>
      <c r="M108" s="40"/>
    </row>
    <row r="109" spans="1:13" ht="15.75" thickBot="1">
      <c r="A109" s="13"/>
      <c r="B109" s="112"/>
      <c r="C109" s="83"/>
      <c r="D109" s="84"/>
      <c r="E109" s="61"/>
      <c r="F109" s="61"/>
      <c r="G109" s="85"/>
      <c r="H109" s="86"/>
      <c r="I109" s="61"/>
      <c r="J109" s="61"/>
      <c r="K109" s="85"/>
      <c r="L109" s="86"/>
      <c r="M109" s="61"/>
    </row>
    <row r="110" spans="1:13" ht="15.75" thickTop="1">
      <c r="A110" s="13"/>
      <c r="B110" s="69" t="s">
        <v>714</v>
      </c>
      <c r="C110" s="154"/>
      <c r="D110" s="154"/>
      <c r="E110" s="154"/>
      <c r="F110" s="16"/>
      <c r="G110" s="154"/>
      <c r="H110" s="154"/>
      <c r="I110" s="154"/>
      <c r="J110" s="16"/>
      <c r="K110" s="154"/>
      <c r="L110" s="154"/>
      <c r="M110" s="154"/>
    </row>
    <row r="111" spans="1:13">
      <c r="A111" s="13"/>
      <c r="B111" s="104" t="s">
        <v>715</v>
      </c>
      <c r="C111" s="42"/>
      <c r="D111" s="42"/>
      <c r="E111" s="42"/>
      <c r="F111" s="16"/>
      <c r="G111" s="42"/>
      <c r="H111" s="42"/>
      <c r="I111" s="42"/>
      <c r="J111" s="16"/>
      <c r="K111" s="42"/>
      <c r="L111" s="42"/>
      <c r="M111" s="42"/>
    </row>
    <row r="112" spans="1:13">
      <c r="A112" s="13"/>
      <c r="B112" s="108" t="s">
        <v>716</v>
      </c>
      <c r="C112" s="79">
        <v>7238</v>
      </c>
      <c r="D112" s="79"/>
      <c r="E112" s="42"/>
      <c r="F112" s="42"/>
      <c r="G112" s="77">
        <v>7360</v>
      </c>
      <c r="H112" s="77"/>
      <c r="I112" s="42"/>
      <c r="J112" s="42"/>
      <c r="K112" s="77">
        <v>7826</v>
      </c>
      <c r="L112" s="77"/>
      <c r="M112" s="42"/>
    </row>
    <row r="113" spans="1:22">
      <c r="A113" s="13"/>
      <c r="B113" s="108"/>
      <c r="C113" s="79"/>
      <c r="D113" s="79"/>
      <c r="E113" s="42"/>
      <c r="F113" s="42"/>
      <c r="G113" s="77"/>
      <c r="H113" s="77"/>
      <c r="I113" s="42"/>
      <c r="J113" s="42"/>
      <c r="K113" s="77"/>
      <c r="L113" s="77"/>
      <c r="M113" s="42"/>
    </row>
    <row r="114" spans="1:22">
      <c r="A114" s="13"/>
      <c r="B114" s="108" t="s">
        <v>717</v>
      </c>
      <c r="C114" s="113">
        <v>12</v>
      </c>
      <c r="D114" s="113"/>
      <c r="E114" s="42"/>
      <c r="F114" s="42"/>
      <c r="G114" s="109" t="s">
        <v>372</v>
      </c>
      <c r="H114" s="109"/>
      <c r="I114" s="42"/>
      <c r="J114" s="42"/>
      <c r="K114" s="109" t="s">
        <v>372</v>
      </c>
      <c r="L114" s="109"/>
      <c r="M114" s="42"/>
    </row>
    <row r="115" spans="1:22" ht="15.75" thickBot="1">
      <c r="A115" s="13"/>
      <c r="B115" s="108"/>
      <c r="C115" s="100"/>
      <c r="D115" s="100"/>
      <c r="E115" s="55"/>
      <c r="F115" s="55"/>
      <c r="G115" s="101"/>
      <c r="H115" s="101"/>
      <c r="I115" s="55"/>
      <c r="J115" s="55"/>
      <c r="K115" s="101"/>
      <c r="L115" s="101"/>
      <c r="M115" s="55"/>
    </row>
    <row r="116" spans="1:22">
      <c r="A116" s="13"/>
      <c r="B116" s="112" t="s">
        <v>718</v>
      </c>
      <c r="C116" s="75">
        <v>7250</v>
      </c>
      <c r="D116" s="75"/>
      <c r="E116" s="40"/>
      <c r="F116" s="40"/>
      <c r="G116" s="78">
        <v>7360</v>
      </c>
      <c r="H116" s="78"/>
      <c r="I116" s="40"/>
      <c r="J116" s="40"/>
      <c r="K116" s="78">
        <v>7826</v>
      </c>
      <c r="L116" s="78"/>
      <c r="M116" s="40"/>
    </row>
    <row r="117" spans="1:22" ht="15.75" thickBot="1">
      <c r="A117" s="13"/>
      <c r="B117" s="112"/>
      <c r="C117" s="84"/>
      <c r="D117" s="84"/>
      <c r="E117" s="61"/>
      <c r="F117" s="61"/>
      <c r="G117" s="86"/>
      <c r="H117" s="86"/>
      <c r="I117" s="61"/>
      <c r="J117" s="61"/>
      <c r="K117" s="86"/>
      <c r="L117" s="86"/>
      <c r="M117" s="61"/>
    </row>
    <row r="118" spans="1:22" ht="15.75" thickTop="1">
      <c r="A118" s="13"/>
      <c r="B118" s="82" t="s">
        <v>719</v>
      </c>
      <c r="C118" s="171"/>
      <c r="D118" s="171"/>
      <c r="E118" s="154"/>
      <c r="F118" s="154"/>
      <c r="G118" s="172"/>
      <c r="H118" s="172"/>
      <c r="I118" s="154"/>
      <c r="J118" s="154"/>
      <c r="K118" s="172"/>
      <c r="L118" s="172"/>
      <c r="M118" s="154"/>
    </row>
    <row r="119" spans="1:22">
      <c r="A119" s="13"/>
      <c r="B119" s="82"/>
      <c r="C119" s="113"/>
      <c r="D119" s="113"/>
      <c r="E119" s="42"/>
      <c r="F119" s="42"/>
      <c r="G119" s="109"/>
      <c r="H119" s="109"/>
      <c r="I119" s="42"/>
      <c r="J119" s="42"/>
      <c r="K119" s="109"/>
      <c r="L119" s="109"/>
      <c r="M119" s="42"/>
    </row>
    <row r="120" spans="1:22">
      <c r="A120" s="13"/>
      <c r="B120" s="115" t="s">
        <v>720</v>
      </c>
      <c r="C120" s="82" t="s">
        <v>311</v>
      </c>
      <c r="D120" s="113">
        <v>25.83</v>
      </c>
      <c r="E120" s="42"/>
      <c r="F120" s="42"/>
      <c r="G120" s="71" t="s">
        <v>311</v>
      </c>
      <c r="H120" s="109">
        <v>9.2200000000000006</v>
      </c>
      <c r="I120" s="42"/>
      <c r="J120" s="42"/>
      <c r="K120" s="71" t="s">
        <v>311</v>
      </c>
      <c r="L120" s="109">
        <v>19.03</v>
      </c>
      <c r="M120" s="42"/>
    </row>
    <row r="121" spans="1:22" ht="15.75" thickBot="1">
      <c r="A121" s="13"/>
      <c r="B121" s="115"/>
      <c r="C121" s="83"/>
      <c r="D121" s="118"/>
      <c r="E121" s="61"/>
      <c r="F121" s="61"/>
      <c r="G121" s="85"/>
      <c r="H121" s="164"/>
      <c r="I121" s="61"/>
      <c r="J121" s="61"/>
      <c r="K121" s="85"/>
      <c r="L121" s="164"/>
      <c r="M121" s="61"/>
    </row>
    <row r="122" spans="1:22" ht="15.75" thickTop="1">
      <c r="A122" s="13"/>
      <c r="B122" s="115" t="s">
        <v>721</v>
      </c>
      <c r="C122" s="161" t="s">
        <v>311</v>
      </c>
      <c r="D122" s="171">
        <v>25.78</v>
      </c>
      <c r="E122" s="154"/>
      <c r="F122" s="154"/>
      <c r="G122" s="163" t="s">
        <v>311</v>
      </c>
      <c r="H122" s="172">
        <v>9.2200000000000006</v>
      </c>
      <c r="I122" s="154"/>
      <c r="J122" s="154"/>
      <c r="K122" s="163" t="s">
        <v>311</v>
      </c>
      <c r="L122" s="172">
        <v>19.03</v>
      </c>
      <c r="M122" s="154"/>
    </row>
    <row r="123" spans="1:22" ht="15.75" thickBot="1">
      <c r="A123" s="13"/>
      <c r="B123" s="115"/>
      <c r="C123" s="83"/>
      <c r="D123" s="118"/>
      <c r="E123" s="61"/>
      <c r="F123" s="61"/>
      <c r="G123" s="85"/>
      <c r="H123" s="164"/>
      <c r="I123" s="61"/>
      <c r="J123" s="61"/>
      <c r="K123" s="85"/>
      <c r="L123" s="164"/>
      <c r="M123" s="61"/>
    </row>
    <row r="124" spans="1:22" ht="15.75" thickTop="1">
      <c r="A124" s="13"/>
      <c r="B124" s="175" t="s">
        <v>602</v>
      </c>
      <c r="C124" s="175"/>
      <c r="D124" s="175"/>
      <c r="E124" s="175"/>
      <c r="F124" s="175"/>
      <c r="G124" s="175"/>
      <c r="H124" s="175"/>
      <c r="I124" s="175"/>
      <c r="J124" s="175"/>
      <c r="K124" s="175"/>
      <c r="L124" s="175"/>
      <c r="M124" s="175"/>
      <c r="N124" s="175"/>
      <c r="O124" s="175"/>
      <c r="P124" s="175"/>
      <c r="Q124" s="175"/>
      <c r="R124" s="175"/>
      <c r="S124" s="175"/>
      <c r="T124" s="175"/>
      <c r="U124" s="175"/>
      <c r="V124" s="175"/>
    </row>
    <row r="125" spans="1:22">
      <c r="A125" s="13"/>
      <c r="B125" s="15"/>
      <c r="C125" s="15"/>
    </row>
    <row r="126" spans="1:22" ht="27">
      <c r="A126" s="13"/>
      <c r="B126" s="162">
        <v>-1</v>
      </c>
      <c r="C126" s="162" t="s">
        <v>722</v>
      </c>
    </row>
    <row r="127" spans="1:22">
      <c r="A127" s="13"/>
      <c r="B127" s="68" t="s">
        <v>723</v>
      </c>
      <c r="C127" s="68"/>
      <c r="D127" s="68"/>
      <c r="E127" s="68"/>
      <c r="F127" s="68"/>
      <c r="G127" s="68"/>
      <c r="H127" s="68"/>
      <c r="I127" s="68"/>
      <c r="J127" s="68"/>
      <c r="K127" s="68"/>
      <c r="L127" s="68"/>
      <c r="M127" s="68"/>
      <c r="N127" s="68"/>
      <c r="O127" s="68"/>
      <c r="P127" s="68"/>
      <c r="Q127" s="68"/>
      <c r="R127" s="68"/>
      <c r="S127" s="68"/>
      <c r="T127" s="68"/>
      <c r="U127" s="68"/>
      <c r="V127" s="68"/>
    </row>
    <row r="128" spans="1:22">
      <c r="A128" s="13"/>
      <c r="B128" s="29"/>
      <c r="C128" s="29"/>
      <c r="D128" s="29"/>
      <c r="E128" s="29"/>
      <c r="F128" s="29"/>
      <c r="G128" s="29"/>
      <c r="H128" s="29"/>
      <c r="I128" s="29"/>
      <c r="J128" s="29"/>
    </row>
    <row r="129" spans="1:22">
      <c r="A129" s="13"/>
      <c r="B129" s="15"/>
      <c r="C129" s="15"/>
      <c r="D129" s="15"/>
      <c r="E129" s="15"/>
      <c r="F129" s="15"/>
      <c r="G129" s="15"/>
      <c r="H129" s="15"/>
      <c r="I129" s="15"/>
      <c r="J129" s="15"/>
    </row>
    <row r="130" spans="1:22" ht="15.75" thickBot="1">
      <c r="A130" s="13"/>
      <c r="B130" s="16"/>
      <c r="C130" s="30" t="s">
        <v>308</v>
      </c>
      <c r="D130" s="30"/>
      <c r="E130" s="30"/>
      <c r="F130" s="30"/>
      <c r="G130" s="30"/>
      <c r="H130" s="30"/>
      <c r="I130" s="30"/>
      <c r="J130" s="30"/>
    </row>
    <row r="131" spans="1:22" ht="15.75" thickBot="1">
      <c r="A131" s="13"/>
      <c r="B131" s="27" t="s">
        <v>309</v>
      </c>
      <c r="C131" s="31">
        <v>2013</v>
      </c>
      <c r="D131" s="31"/>
      <c r="E131" s="20"/>
      <c r="F131" s="33">
        <v>2012</v>
      </c>
      <c r="G131" s="33"/>
      <c r="H131" s="20"/>
      <c r="I131" s="33">
        <v>2011</v>
      </c>
      <c r="J131" s="33"/>
    </row>
    <row r="132" spans="1:22">
      <c r="A132" s="13"/>
      <c r="B132" s="173" t="s">
        <v>724</v>
      </c>
      <c r="C132" s="114">
        <v>83</v>
      </c>
      <c r="D132" s="40"/>
      <c r="E132" s="40"/>
      <c r="F132" s="111">
        <v>44</v>
      </c>
      <c r="G132" s="40"/>
      <c r="H132" s="40"/>
      <c r="I132" s="111">
        <v>79</v>
      </c>
      <c r="J132" s="40"/>
    </row>
    <row r="133" spans="1:22">
      <c r="A133" s="13"/>
      <c r="B133" s="112"/>
      <c r="C133" s="174"/>
      <c r="D133" s="41"/>
      <c r="E133" s="42"/>
      <c r="F133" s="109"/>
      <c r="G133" s="42"/>
      <c r="H133" s="42"/>
      <c r="I133" s="109"/>
      <c r="J133" s="42"/>
    </row>
    <row r="134" spans="1:22">
      <c r="A134" s="13"/>
      <c r="B134" s="67" t="s">
        <v>725</v>
      </c>
      <c r="C134" s="67"/>
      <c r="D134" s="67"/>
      <c r="E134" s="67"/>
      <c r="F134" s="67"/>
      <c r="G134" s="67"/>
      <c r="H134" s="67"/>
      <c r="I134" s="67"/>
      <c r="J134" s="67"/>
      <c r="K134" s="67"/>
      <c r="L134" s="67"/>
      <c r="M134" s="67"/>
      <c r="N134" s="67"/>
      <c r="O134" s="67"/>
      <c r="P134" s="67"/>
      <c r="Q134" s="67"/>
      <c r="R134" s="67"/>
      <c r="S134" s="67"/>
      <c r="T134" s="67"/>
      <c r="U134" s="67"/>
      <c r="V134" s="67"/>
    </row>
    <row r="135" spans="1:22">
      <c r="A135" s="13"/>
      <c r="B135" s="67" t="s">
        <v>726</v>
      </c>
      <c r="C135" s="67"/>
      <c r="D135" s="67"/>
      <c r="E135" s="67"/>
      <c r="F135" s="67"/>
      <c r="G135" s="67"/>
      <c r="H135" s="67"/>
      <c r="I135" s="67"/>
      <c r="J135" s="67"/>
      <c r="K135" s="67"/>
      <c r="L135" s="67"/>
      <c r="M135" s="67"/>
      <c r="N135" s="67"/>
      <c r="O135" s="67"/>
      <c r="P135" s="67"/>
      <c r="Q135" s="67"/>
      <c r="R135" s="67"/>
      <c r="S135" s="67"/>
      <c r="T135" s="67"/>
      <c r="U135" s="67"/>
      <c r="V135" s="67"/>
    </row>
  </sheetData>
  <mergeCells count="557">
    <mergeCell ref="B127:V127"/>
    <mergeCell ref="B134:V134"/>
    <mergeCell ref="B135:V135"/>
    <mergeCell ref="B82:V82"/>
    <mergeCell ref="B83:V83"/>
    <mergeCell ref="B84:V84"/>
    <mergeCell ref="B85:V85"/>
    <mergeCell ref="B86:V86"/>
    <mergeCell ref="B124:V124"/>
    <mergeCell ref="B47:V47"/>
    <mergeCell ref="B48:V48"/>
    <mergeCell ref="B71:V71"/>
    <mergeCell ref="B72:V72"/>
    <mergeCell ref="B73:V73"/>
    <mergeCell ref="B74:V74"/>
    <mergeCell ref="B26:V26"/>
    <mergeCell ref="B27:V27"/>
    <mergeCell ref="B28:V28"/>
    <mergeCell ref="B29:V29"/>
    <mergeCell ref="B30:V30"/>
    <mergeCell ref="B31:V31"/>
    <mergeCell ref="B5:V5"/>
    <mergeCell ref="B6:V6"/>
    <mergeCell ref="B7:V7"/>
    <mergeCell ref="B8:V8"/>
    <mergeCell ref="B9:V9"/>
    <mergeCell ref="B10:V10"/>
    <mergeCell ref="G132:G133"/>
    <mergeCell ref="H132:H133"/>
    <mergeCell ref="I132:I133"/>
    <mergeCell ref="J132:J133"/>
    <mergeCell ref="A1:A2"/>
    <mergeCell ref="B1:V1"/>
    <mergeCell ref="B2:V2"/>
    <mergeCell ref="B3:V3"/>
    <mergeCell ref="A4:A135"/>
    <mergeCell ref="B4:V4"/>
    <mergeCell ref="B128:J128"/>
    <mergeCell ref="C130:J130"/>
    <mergeCell ref="C131:D131"/>
    <mergeCell ref="F131:G131"/>
    <mergeCell ref="I131:J131"/>
    <mergeCell ref="B132:B133"/>
    <mergeCell ref="C132:C133"/>
    <mergeCell ref="D132:D133"/>
    <mergeCell ref="E132:E133"/>
    <mergeCell ref="F132:F133"/>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C110:E110"/>
    <mergeCell ref="G110:I110"/>
    <mergeCell ref="K110:M110"/>
    <mergeCell ref="C111:E111"/>
    <mergeCell ref="G111:I111"/>
    <mergeCell ref="K111: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B87:M87"/>
    <mergeCell ref="C89:M89"/>
    <mergeCell ref="C90:E90"/>
    <mergeCell ref="G90:I90"/>
    <mergeCell ref="K90:M90"/>
    <mergeCell ref="C91:E91"/>
    <mergeCell ref="G91:I91"/>
    <mergeCell ref="K91:M91"/>
    <mergeCell ref="O69:O70"/>
    <mergeCell ref="P69:P70"/>
    <mergeCell ref="Q69:Q70"/>
    <mergeCell ref="R69:S70"/>
    <mergeCell ref="T69:T70"/>
    <mergeCell ref="B75:G75"/>
    <mergeCell ref="H69:H70"/>
    <mergeCell ref="I69:J70"/>
    <mergeCell ref="K69:K70"/>
    <mergeCell ref="L69:L70"/>
    <mergeCell ref="M69:M70"/>
    <mergeCell ref="N69:N70"/>
    <mergeCell ref="B69:B70"/>
    <mergeCell ref="C69:C70"/>
    <mergeCell ref="D69:D70"/>
    <mergeCell ref="E69:E70"/>
    <mergeCell ref="F69:F70"/>
    <mergeCell ref="G69:G70"/>
    <mergeCell ref="N67:N68"/>
    <mergeCell ref="O67:O68"/>
    <mergeCell ref="P67:P68"/>
    <mergeCell ref="Q67:Q68"/>
    <mergeCell ref="R67:S68"/>
    <mergeCell ref="T67:T68"/>
    <mergeCell ref="G67:G68"/>
    <mergeCell ref="H67:H68"/>
    <mergeCell ref="I67:J68"/>
    <mergeCell ref="K67:K68"/>
    <mergeCell ref="L67:L68"/>
    <mergeCell ref="M67:M68"/>
    <mergeCell ref="O65:O66"/>
    <mergeCell ref="P65:P66"/>
    <mergeCell ref="Q65:Q66"/>
    <mergeCell ref="R65:S66"/>
    <mergeCell ref="T65:T66"/>
    <mergeCell ref="B67:B68"/>
    <mergeCell ref="C67:C68"/>
    <mergeCell ref="D67:D68"/>
    <mergeCell ref="E67:E68"/>
    <mergeCell ref="F67:F68"/>
    <mergeCell ref="H65:H66"/>
    <mergeCell ref="I65:J66"/>
    <mergeCell ref="K65:K66"/>
    <mergeCell ref="L65:L66"/>
    <mergeCell ref="M65:M66"/>
    <mergeCell ref="N65:N66"/>
    <mergeCell ref="P63:P64"/>
    <mergeCell ref="Q63:Q64"/>
    <mergeCell ref="R63:S64"/>
    <mergeCell ref="T63:T64"/>
    <mergeCell ref="B65:B66"/>
    <mergeCell ref="C65:C66"/>
    <mergeCell ref="D65:D66"/>
    <mergeCell ref="E65:E66"/>
    <mergeCell ref="F65:F66"/>
    <mergeCell ref="G65:G66"/>
    <mergeCell ref="I63:J64"/>
    <mergeCell ref="K63:K64"/>
    <mergeCell ref="L63:L64"/>
    <mergeCell ref="M63:M64"/>
    <mergeCell ref="N63:N64"/>
    <mergeCell ref="O63:O64"/>
    <mergeCell ref="Q61:Q62"/>
    <mergeCell ref="R61:S62"/>
    <mergeCell ref="T61:T62"/>
    <mergeCell ref="B63:B64"/>
    <mergeCell ref="C63:C64"/>
    <mergeCell ref="D63:D64"/>
    <mergeCell ref="E63:E64"/>
    <mergeCell ref="F63:F64"/>
    <mergeCell ref="G63:G64"/>
    <mergeCell ref="H63:H64"/>
    <mergeCell ref="K61:K62"/>
    <mergeCell ref="L61:L62"/>
    <mergeCell ref="M61:M62"/>
    <mergeCell ref="N61:N62"/>
    <mergeCell ref="O61:O62"/>
    <mergeCell ref="P61:P62"/>
    <mergeCell ref="R59:S60"/>
    <mergeCell ref="T59:T60"/>
    <mergeCell ref="B61:B62"/>
    <mergeCell ref="C61:C62"/>
    <mergeCell ref="D61:D62"/>
    <mergeCell ref="E61:E62"/>
    <mergeCell ref="F61:F62"/>
    <mergeCell ref="G61:G62"/>
    <mergeCell ref="H61:H62"/>
    <mergeCell ref="I61:J62"/>
    <mergeCell ref="L59:L60"/>
    <mergeCell ref="M59:M60"/>
    <mergeCell ref="N59:N60"/>
    <mergeCell ref="O59:O60"/>
    <mergeCell ref="P59:P60"/>
    <mergeCell ref="Q59:Q60"/>
    <mergeCell ref="T57:T58"/>
    <mergeCell ref="B59:B60"/>
    <mergeCell ref="C59:C60"/>
    <mergeCell ref="D59:D60"/>
    <mergeCell ref="E59:E60"/>
    <mergeCell ref="F59:F60"/>
    <mergeCell ref="G59:G60"/>
    <mergeCell ref="H59:H60"/>
    <mergeCell ref="I59:J60"/>
    <mergeCell ref="K59:K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2:Q56"/>
    <mergeCell ref="R52:T52"/>
    <mergeCell ref="R53:T53"/>
    <mergeCell ref="R54:T54"/>
    <mergeCell ref="R55:T55"/>
    <mergeCell ref="R56:T56"/>
    <mergeCell ref="I54:K54"/>
    <mergeCell ref="I55:K55"/>
    <mergeCell ref="I56:K56"/>
    <mergeCell ref="L52:L56"/>
    <mergeCell ref="M52:N56"/>
    <mergeCell ref="O52:O56"/>
    <mergeCell ref="B49:T49"/>
    <mergeCell ref="D51:K51"/>
    <mergeCell ref="M51:T51"/>
    <mergeCell ref="B52:B56"/>
    <mergeCell ref="C52:C56"/>
    <mergeCell ref="D52:E56"/>
    <mergeCell ref="F52:F56"/>
    <mergeCell ref="H52:H56"/>
    <mergeCell ref="I52:K52"/>
    <mergeCell ref="I53:K53"/>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P41:P42"/>
    <mergeCell ref="Q41:Q42"/>
    <mergeCell ref="R41:R42"/>
    <mergeCell ref="S41:S42"/>
    <mergeCell ref="T41:U42"/>
    <mergeCell ref="V41:V42"/>
    <mergeCell ref="I41:I42"/>
    <mergeCell ref="J41:J42"/>
    <mergeCell ref="K41:K42"/>
    <mergeCell ref="L41:L42"/>
    <mergeCell ref="M41:N42"/>
    <mergeCell ref="O41:O42"/>
    <mergeCell ref="B41:B42"/>
    <mergeCell ref="C41:C42"/>
    <mergeCell ref="D41:D42"/>
    <mergeCell ref="E41:E42"/>
    <mergeCell ref="F41:G42"/>
    <mergeCell ref="H41:H42"/>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Q37:Q38"/>
    <mergeCell ref="R37:R38"/>
    <mergeCell ref="S37:S38"/>
    <mergeCell ref="T37:T38"/>
    <mergeCell ref="U37:U38"/>
    <mergeCell ref="V37:V38"/>
    <mergeCell ref="K37:K38"/>
    <mergeCell ref="L37:L38"/>
    <mergeCell ref="M37:M38"/>
    <mergeCell ref="N37:N38"/>
    <mergeCell ref="O37:O38"/>
    <mergeCell ref="P37:P38"/>
    <mergeCell ref="T36:V36"/>
    <mergeCell ref="B37:B38"/>
    <mergeCell ref="C37:C38"/>
    <mergeCell ref="D37:D38"/>
    <mergeCell ref="E37:E38"/>
    <mergeCell ref="F37:F38"/>
    <mergeCell ref="G37:G38"/>
    <mergeCell ref="H37:H38"/>
    <mergeCell ref="I37:I38"/>
    <mergeCell ref="J37:J38"/>
    <mergeCell ref="B32:V32"/>
    <mergeCell ref="C34:V34"/>
    <mergeCell ref="C35:H35"/>
    <mergeCell ref="J35:O35"/>
    <mergeCell ref="Q35:V35"/>
    <mergeCell ref="C36:D36"/>
    <mergeCell ref="F36:H36"/>
    <mergeCell ref="J36:K36"/>
    <mergeCell ref="M36:O36"/>
    <mergeCell ref="Q36:R36"/>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P20:P21"/>
    <mergeCell ref="Q20:Q21"/>
    <mergeCell ref="R20:R21"/>
    <mergeCell ref="S20:S21"/>
    <mergeCell ref="T20:U21"/>
    <mergeCell ref="V20:V21"/>
    <mergeCell ref="I20:I21"/>
    <mergeCell ref="J20:J21"/>
    <mergeCell ref="K20:K21"/>
    <mergeCell ref="L20:L21"/>
    <mergeCell ref="M20:N21"/>
    <mergeCell ref="O20:O21"/>
    <mergeCell ref="B20:B21"/>
    <mergeCell ref="C20:C21"/>
    <mergeCell ref="D20:D21"/>
    <mergeCell ref="E20:E21"/>
    <mergeCell ref="F20:G21"/>
    <mergeCell ref="H20:H21"/>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Q16:Q17"/>
    <mergeCell ref="R16:R17"/>
    <mergeCell ref="S16:S17"/>
    <mergeCell ref="T16:T17"/>
    <mergeCell ref="U16:U17"/>
    <mergeCell ref="V16:V17"/>
    <mergeCell ref="K16:K17"/>
    <mergeCell ref="L16:L17"/>
    <mergeCell ref="M16:M17"/>
    <mergeCell ref="N16:N17"/>
    <mergeCell ref="O16:O17"/>
    <mergeCell ref="P16:P17"/>
    <mergeCell ref="T15:V15"/>
    <mergeCell ref="B16:B17"/>
    <mergeCell ref="C16:C17"/>
    <mergeCell ref="D16:D17"/>
    <mergeCell ref="E16:E17"/>
    <mergeCell ref="F16:F17"/>
    <mergeCell ref="G16:G17"/>
    <mergeCell ref="H16:H17"/>
    <mergeCell ref="I16:I17"/>
    <mergeCell ref="J16:J17"/>
    <mergeCell ref="B11:V11"/>
    <mergeCell ref="C13:V13"/>
    <mergeCell ref="C14:H14"/>
    <mergeCell ref="J14:O14"/>
    <mergeCell ref="Q14:V14"/>
    <mergeCell ref="C15:D15"/>
    <mergeCell ref="F15:H15"/>
    <mergeCell ref="J15:K15"/>
    <mergeCell ref="M15:O15"/>
    <mergeCell ref="Q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4"/>
  <sheetViews>
    <sheetView showGridLines="0" workbookViewId="0"/>
  </sheetViews>
  <sheetFormatPr defaultRowHeight="15"/>
  <cols>
    <col min="1" max="2" width="36.5703125" bestFit="1" customWidth="1"/>
    <col min="3" max="3" width="14.85546875" customWidth="1"/>
    <col min="4" max="4" width="33.28515625" customWidth="1"/>
    <col min="5" max="5" width="5.7109375" customWidth="1"/>
    <col min="6" max="6" width="14.85546875" customWidth="1"/>
    <col min="7" max="7" width="19.140625" customWidth="1"/>
    <col min="8" max="8" width="33.28515625" customWidth="1"/>
    <col min="9" max="9" width="14.85546875" customWidth="1"/>
    <col min="10" max="10" width="18.140625" customWidth="1"/>
    <col min="11" max="11" width="7.42578125" customWidth="1"/>
    <col min="12" max="12" width="29.42578125" customWidth="1"/>
    <col min="13" max="13" width="19.140625" customWidth="1"/>
    <col min="14" max="14" width="34.140625" customWidth="1"/>
    <col min="15" max="15" width="14.85546875" customWidth="1"/>
    <col min="16" max="16" width="29.85546875" customWidth="1"/>
    <col min="17" max="17" width="5.7109375" customWidth="1"/>
    <col min="18" max="18" width="14.85546875" customWidth="1"/>
    <col min="19" max="19" width="14.28515625" customWidth="1"/>
  </cols>
  <sheetData>
    <row r="1" spans="1:19" ht="15" customHeight="1">
      <c r="A1" s="8" t="s">
        <v>72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45">
      <c r="A3" s="3" t="s">
        <v>728</v>
      </c>
      <c r="B3" s="65" t="s">
        <v>9</v>
      </c>
      <c r="C3" s="65"/>
      <c r="D3" s="65"/>
      <c r="E3" s="65"/>
      <c r="F3" s="65"/>
      <c r="G3" s="65"/>
      <c r="H3" s="65"/>
      <c r="I3" s="65"/>
      <c r="J3" s="65"/>
      <c r="K3" s="65"/>
      <c r="L3" s="65"/>
      <c r="M3" s="65"/>
      <c r="N3" s="65"/>
      <c r="O3" s="65"/>
      <c r="P3" s="65"/>
      <c r="Q3" s="65"/>
      <c r="R3" s="65"/>
      <c r="S3" s="65"/>
    </row>
    <row r="4" spans="1:19" ht="15" customHeight="1">
      <c r="A4" s="13" t="s">
        <v>727</v>
      </c>
      <c r="B4" s="65" t="s">
        <v>9</v>
      </c>
      <c r="C4" s="65"/>
      <c r="D4" s="65"/>
      <c r="E4" s="65"/>
      <c r="F4" s="65"/>
      <c r="G4" s="65"/>
      <c r="H4" s="65"/>
      <c r="I4" s="65"/>
      <c r="J4" s="65"/>
      <c r="K4" s="65"/>
      <c r="L4" s="65"/>
      <c r="M4" s="65"/>
      <c r="N4" s="65"/>
      <c r="O4" s="65"/>
      <c r="P4" s="65"/>
      <c r="Q4" s="65"/>
      <c r="R4" s="65"/>
      <c r="S4" s="65"/>
    </row>
    <row r="5" spans="1:19">
      <c r="A5" s="13"/>
      <c r="B5" s="66" t="s">
        <v>729</v>
      </c>
      <c r="C5" s="66"/>
      <c r="D5" s="66"/>
      <c r="E5" s="66"/>
      <c r="F5" s="66"/>
      <c r="G5" s="66"/>
      <c r="H5" s="66"/>
      <c r="I5" s="66"/>
      <c r="J5" s="66"/>
      <c r="K5" s="66"/>
      <c r="L5" s="66"/>
      <c r="M5" s="66"/>
      <c r="N5" s="66"/>
      <c r="O5" s="66"/>
      <c r="P5" s="66"/>
      <c r="Q5" s="66"/>
      <c r="R5" s="66"/>
      <c r="S5" s="66"/>
    </row>
    <row r="6" spans="1:19">
      <c r="A6" s="13"/>
      <c r="B6" s="67" t="s">
        <v>730</v>
      </c>
      <c r="C6" s="67"/>
      <c r="D6" s="67"/>
      <c r="E6" s="67"/>
      <c r="F6" s="67"/>
      <c r="G6" s="67"/>
      <c r="H6" s="67"/>
      <c r="I6" s="67"/>
      <c r="J6" s="67"/>
      <c r="K6" s="67"/>
      <c r="L6" s="67"/>
      <c r="M6" s="67"/>
      <c r="N6" s="67"/>
      <c r="O6" s="67"/>
      <c r="P6" s="67"/>
      <c r="Q6" s="67"/>
      <c r="R6" s="67"/>
      <c r="S6" s="67"/>
    </row>
    <row r="7" spans="1:19">
      <c r="A7" s="13"/>
      <c r="B7" s="67" t="s">
        <v>731</v>
      </c>
      <c r="C7" s="67"/>
      <c r="D7" s="67"/>
      <c r="E7" s="67"/>
      <c r="F7" s="67"/>
      <c r="G7" s="67"/>
      <c r="H7" s="67"/>
      <c r="I7" s="67"/>
      <c r="J7" s="67"/>
      <c r="K7" s="67"/>
      <c r="L7" s="67"/>
      <c r="M7" s="67"/>
      <c r="N7" s="67"/>
      <c r="O7" s="67"/>
      <c r="P7" s="67"/>
      <c r="Q7" s="67"/>
      <c r="R7" s="67"/>
      <c r="S7" s="67"/>
    </row>
    <row r="8" spans="1:19" ht="38.25" customHeight="1">
      <c r="A8" s="13"/>
      <c r="B8" s="66" t="s">
        <v>732</v>
      </c>
      <c r="C8" s="66"/>
      <c r="D8" s="66"/>
      <c r="E8" s="66"/>
      <c r="F8" s="66"/>
      <c r="G8" s="66"/>
      <c r="H8" s="66"/>
      <c r="I8" s="66"/>
      <c r="J8" s="66"/>
      <c r="K8" s="66"/>
      <c r="L8" s="66"/>
      <c r="M8" s="66"/>
      <c r="N8" s="66"/>
      <c r="O8" s="66"/>
      <c r="P8" s="66"/>
      <c r="Q8" s="66"/>
      <c r="R8" s="66"/>
      <c r="S8" s="66"/>
    </row>
    <row r="9" spans="1:19">
      <c r="A9" s="13"/>
      <c r="B9" s="66" t="s">
        <v>733</v>
      </c>
      <c r="C9" s="66"/>
      <c r="D9" s="66"/>
      <c r="E9" s="66"/>
      <c r="F9" s="66"/>
      <c r="G9" s="66"/>
      <c r="H9" s="66"/>
      <c r="I9" s="66"/>
      <c r="J9" s="66"/>
      <c r="K9" s="66"/>
      <c r="L9" s="66"/>
      <c r="M9" s="66"/>
      <c r="N9" s="66"/>
      <c r="O9" s="66"/>
      <c r="P9" s="66"/>
      <c r="Q9" s="66"/>
      <c r="R9" s="66"/>
      <c r="S9" s="66"/>
    </row>
    <row r="10" spans="1:19">
      <c r="A10" s="13"/>
      <c r="B10" s="67" t="s">
        <v>734</v>
      </c>
      <c r="C10" s="67"/>
      <c r="D10" s="67"/>
      <c r="E10" s="67"/>
      <c r="F10" s="67"/>
      <c r="G10" s="67"/>
      <c r="H10" s="67"/>
      <c r="I10" s="67"/>
      <c r="J10" s="67"/>
      <c r="K10" s="67"/>
      <c r="L10" s="67"/>
      <c r="M10" s="67"/>
      <c r="N10" s="67"/>
      <c r="O10" s="67"/>
      <c r="P10" s="67"/>
      <c r="Q10" s="67"/>
      <c r="R10" s="67"/>
      <c r="S10" s="67"/>
    </row>
    <row r="11" spans="1:19">
      <c r="A11" s="13"/>
      <c r="B11" s="67" t="s">
        <v>735</v>
      </c>
      <c r="C11" s="67"/>
      <c r="D11" s="67"/>
      <c r="E11" s="67"/>
      <c r="F11" s="67"/>
      <c r="G11" s="67"/>
      <c r="H11" s="67"/>
      <c r="I11" s="67"/>
      <c r="J11" s="67"/>
      <c r="K11" s="67"/>
      <c r="L11" s="67"/>
      <c r="M11" s="67"/>
      <c r="N11" s="67"/>
      <c r="O11" s="67"/>
      <c r="P11" s="67"/>
      <c r="Q11" s="67"/>
      <c r="R11" s="67"/>
      <c r="S11" s="67"/>
    </row>
    <row r="12" spans="1:19" ht="25.5" customHeight="1">
      <c r="A12" s="13"/>
      <c r="B12" s="67" t="s">
        <v>736</v>
      </c>
      <c r="C12" s="67"/>
      <c r="D12" s="67"/>
      <c r="E12" s="67"/>
      <c r="F12" s="67"/>
      <c r="G12" s="67"/>
      <c r="H12" s="67"/>
      <c r="I12" s="67"/>
      <c r="J12" s="67"/>
      <c r="K12" s="67"/>
      <c r="L12" s="67"/>
      <c r="M12" s="67"/>
      <c r="N12" s="67"/>
      <c r="O12" s="67"/>
      <c r="P12" s="67"/>
      <c r="Q12" s="67"/>
      <c r="R12" s="67"/>
      <c r="S12" s="67"/>
    </row>
    <row r="13" spans="1:19">
      <c r="A13" s="13"/>
      <c r="B13" s="67" t="s">
        <v>737</v>
      </c>
      <c r="C13" s="67"/>
      <c r="D13" s="67"/>
      <c r="E13" s="67"/>
      <c r="F13" s="67"/>
      <c r="G13" s="67"/>
      <c r="H13" s="67"/>
      <c r="I13" s="67"/>
      <c r="J13" s="67"/>
      <c r="K13" s="67"/>
      <c r="L13" s="67"/>
      <c r="M13" s="67"/>
      <c r="N13" s="67"/>
      <c r="O13" s="67"/>
      <c r="P13" s="67"/>
      <c r="Q13" s="67"/>
      <c r="R13" s="67"/>
      <c r="S13" s="67"/>
    </row>
    <row r="14" spans="1:19">
      <c r="A14" s="13"/>
      <c r="B14" s="67" t="s">
        <v>738</v>
      </c>
      <c r="C14" s="67"/>
      <c r="D14" s="67"/>
      <c r="E14" s="67"/>
      <c r="F14" s="67"/>
      <c r="G14" s="67"/>
      <c r="H14" s="67"/>
      <c r="I14" s="67"/>
      <c r="J14" s="67"/>
      <c r="K14" s="67"/>
      <c r="L14" s="67"/>
      <c r="M14" s="67"/>
      <c r="N14" s="67"/>
      <c r="O14" s="67"/>
      <c r="P14" s="67"/>
      <c r="Q14" s="67"/>
      <c r="R14" s="67"/>
      <c r="S14" s="67"/>
    </row>
    <row r="15" spans="1:19">
      <c r="A15" s="13"/>
      <c r="B15" s="67" t="s">
        <v>739</v>
      </c>
      <c r="C15" s="67"/>
      <c r="D15" s="67"/>
      <c r="E15" s="67"/>
      <c r="F15" s="67"/>
      <c r="G15" s="67"/>
      <c r="H15" s="67"/>
      <c r="I15" s="67"/>
      <c r="J15" s="67"/>
      <c r="K15" s="67"/>
      <c r="L15" s="67"/>
      <c r="M15" s="67"/>
      <c r="N15" s="67"/>
      <c r="O15" s="67"/>
      <c r="P15" s="67"/>
      <c r="Q15" s="67"/>
      <c r="R15" s="67"/>
      <c r="S15" s="67"/>
    </row>
    <row r="16" spans="1:19">
      <c r="A16" s="13"/>
      <c r="B16" s="29"/>
      <c r="C16" s="29"/>
      <c r="D16" s="29"/>
      <c r="E16" s="29"/>
      <c r="F16" s="29"/>
      <c r="G16" s="29"/>
      <c r="H16" s="29"/>
      <c r="I16" s="29"/>
    </row>
    <row r="17" spans="1:9">
      <c r="A17" s="13"/>
      <c r="B17" s="15"/>
      <c r="C17" s="15"/>
      <c r="D17" s="15"/>
      <c r="E17" s="15"/>
      <c r="F17" s="15"/>
      <c r="G17" s="15"/>
      <c r="H17" s="15"/>
      <c r="I17" s="15"/>
    </row>
    <row r="18" spans="1:9" ht="15.75" thickBot="1">
      <c r="A18" s="13"/>
      <c r="B18" s="16"/>
      <c r="C18" s="30" t="s">
        <v>740</v>
      </c>
      <c r="D18" s="30"/>
      <c r="E18" s="30"/>
      <c r="F18" s="30"/>
      <c r="G18" s="30"/>
      <c r="H18" s="30"/>
      <c r="I18" s="30"/>
    </row>
    <row r="19" spans="1:9" ht="15.75" thickBot="1">
      <c r="A19" s="13"/>
      <c r="B19" s="16"/>
      <c r="C19" s="31" t="s">
        <v>337</v>
      </c>
      <c r="D19" s="31"/>
      <c r="E19" s="31"/>
      <c r="F19" s="31"/>
      <c r="G19" s="31"/>
      <c r="H19" s="31"/>
      <c r="I19" s="31"/>
    </row>
    <row r="20" spans="1:9" ht="15.75" thickBot="1">
      <c r="A20" s="13"/>
      <c r="B20" s="27" t="s">
        <v>309</v>
      </c>
      <c r="C20" s="31">
        <v>2013</v>
      </c>
      <c r="D20" s="31"/>
      <c r="E20" s="31"/>
      <c r="F20" s="20"/>
      <c r="G20" s="33">
        <v>2012</v>
      </c>
      <c r="H20" s="33"/>
      <c r="I20" s="33"/>
    </row>
    <row r="21" spans="1:9">
      <c r="A21" s="13"/>
      <c r="B21" s="70" t="s">
        <v>741</v>
      </c>
      <c r="C21" s="40"/>
      <c r="D21" s="40"/>
      <c r="E21" s="40"/>
      <c r="F21" s="16"/>
      <c r="G21" s="40"/>
      <c r="H21" s="40"/>
      <c r="I21" s="40"/>
    </row>
    <row r="22" spans="1:9">
      <c r="A22" s="13"/>
      <c r="B22" s="71" t="s">
        <v>742</v>
      </c>
      <c r="C22" s="82" t="s">
        <v>311</v>
      </c>
      <c r="D22" s="79">
        <v>1466322</v>
      </c>
      <c r="E22" s="42"/>
      <c r="F22" s="42"/>
      <c r="G22" s="71" t="s">
        <v>311</v>
      </c>
      <c r="H22" s="77">
        <v>1279315</v>
      </c>
      <c r="I22" s="42"/>
    </row>
    <row r="23" spans="1:9">
      <c r="A23" s="13"/>
      <c r="B23" s="71"/>
      <c r="C23" s="82"/>
      <c r="D23" s="79"/>
      <c r="E23" s="42"/>
      <c r="F23" s="42"/>
      <c r="G23" s="71"/>
      <c r="H23" s="77"/>
      <c r="I23" s="42"/>
    </row>
    <row r="24" spans="1:9">
      <c r="A24" s="13"/>
      <c r="B24" s="71" t="s">
        <v>743</v>
      </c>
      <c r="C24" s="79">
        <v>46115</v>
      </c>
      <c r="D24" s="79"/>
      <c r="E24" s="42"/>
      <c r="F24" s="42"/>
      <c r="G24" s="77">
        <v>40344</v>
      </c>
      <c r="H24" s="77"/>
      <c r="I24" s="42"/>
    </row>
    <row r="25" spans="1:9">
      <c r="A25" s="13"/>
      <c r="B25" s="71"/>
      <c r="C25" s="79"/>
      <c r="D25" s="79"/>
      <c r="E25" s="42"/>
      <c r="F25" s="42"/>
      <c r="G25" s="77"/>
      <c r="H25" s="77"/>
      <c r="I25" s="42"/>
    </row>
    <row r="26" spans="1:9">
      <c r="A26" s="13"/>
      <c r="B26" s="71" t="s">
        <v>744</v>
      </c>
      <c r="C26" s="79">
        <v>55821</v>
      </c>
      <c r="D26" s="79"/>
      <c r="E26" s="42"/>
      <c r="F26" s="42"/>
      <c r="G26" s="77">
        <v>59124</v>
      </c>
      <c r="H26" s="77"/>
      <c r="I26" s="42"/>
    </row>
    <row r="27" spans="1:9">
      <c r="A27" s="13"/>
      <c r="B27" s="71"/>
      <c r="C27" s="79"/>
      <c r="D27" s="79"/>
      <c r="E27" s="42"/>
      <c r="F27" s="42"/>
      <c r="G27" s="77"/>
      <c r="H27" s="77"/>
      <c r="I27" s="42"/>
    </row>
    <row r="28" spans="1:9">
      <c r="A28" s="13"/>
      <c r="B28" s="71" t="s">
        <v>745</v>
      </c>
      <c r="C28" s="79">
        <v>22700</v>
      </c>
      <c r="D28" s="79"/>
      <c r="E28" s="42"/>
      <c r="F28" s="42"/>
      <c r="G28" s="77">
        <v>8508</v>
      </c>
      <c r="H28" s="77"/>
      <c r="I28" s="42"/>
    </row>
    <row r="29" spans="1:9">
      <c r="A29" s="13"/>
      <c r="B29" s="71"/>
      <c r="C29" s="79"/>
      <c r="D29" s="79"/>
      <c r="E29" s="42"/>
      <c r="F29" s="42"/>
      <c r="G29" s="77"/>
      <c r="H29" s="77"/>
      <c r="I29" s="42"/>
    </row>
    <row r="30" spans="1:9">
      <c r="A30" s="13"/>
      <c r="B30" s="71" t="s">
        <v>746</v>
      </c>
      <c r="C30" s="113" t="s">
        <v>747</v>
      </c>
      <c r="D30" s="113"/>
      <c r="E30" s="82" t="s">
        <v>314</v>
      </c>
      <c r="F30" s="42"/>
      <c r="G30" s="77">
        <v>144286</v>
      </c>
      <c r="H30" s="77"/>
      <c r="I30" s="42"/>
    </row>
    <row r="31" spans="1:9">
      <c r="A31" s="13"/>
      <c r="B31" s="71"/>
      <c r="C31" s="113"/>
      <c r="D31" s="113"/>
      <c r="E31" s="82"/>
      <c r="F31" s="42"/>
      <c r="G31" s="77"/>
      <c r="H31" s="77"/>
      <c r="I31" s="42"/>
    </row>
    <row r="32" spans="1:9">
      <c r="A32" s="13"/>
      <c r="B32" s="69" t="s">
        <v>748</v>
      </c>
      <c r="C32" s="113" t="s">
        <v>749</v>
      </c>
      <c r="D32" s="113"/>
      <c r="E32" s="70" t="s">
        <v>314</v>
      </c>
      <c r="F32" s="16"/>
      <c r="G32" s="109" t="s">
        <v>750</v>
      </c>
      <c r="H32" s="109"/>
      <c r="I32" s="69" t="s">
        <v>314</v>
      </c>
    </row>
    <row r="33" spans="1:9">
      <c r="A33" s="13"/>
      <c r="B33" s="71" t="s">
        <v>751</v>
      </c>
      <c r="C33" s="113" t="s">
        <v>752</v>
      </c>
      <c r="D33" s="113"/>
      <c r="E33" s="82" t="s">
        <v>314</v>
      </c>
      <c r="F33" s="42"/>
      <c r="G33" s="109" t="s">
        <v>372</v>
      </c>
      <c r="H33" s="109"/>
      <c r="I33" s="42"/>
    </row>
    <row r="34" spans="1:9">
      <c r="A34" s="13"/>
      <c r="B34" s="71"/>
      <c r="C34" s="113"/>
      <c r="D34" s="113"/>
      <c r="E34" s="82"/>
      <c r="F34" s="42"/>
      <c r="G34" s="109"/>
      <c r="H34" s="109"/>
      <c r="I34" s="42"/>
    </row>
    <row r="35" spans="1:9">
      <c r="A35" s="13"/>
      <c r="B35" s="71" t="s">
        <v>753</v>
      </c>
      <c r="C35" s="113" t="s">
        <v>754</v>
      </c>
      <c r="D35" s="113"/>
      <c r="E35" s="82" t="s">
        <v>314</v>
      </c>
      <c r="F35" s="42"/>
      <c r="G35" s="109" t="s">
        <v>372</v>
      </c>
      <c r="H35" s="109"/>
      <c r="I35" s="42"/>
    </row>
    <row r="36" spans="1:9" ht="15.75" thickBot="1">
      <c r="A36" s="13"/>
      <c r="B36" s="71"/>
      <c r="C36" s="100"/>
      <c r="D36" s="100"/>
      <c r="E36" s="116"/>
      <c r="F36" s="55"/>
      <c r="G36" s="101"/>
      <c r="H36" s="101"/>
      <c r="I36" s="55"/>
    </row>
    <row r="37" spans="1:9">
      <c r="A37" s="13"/>
      <c r="B37" s="82" t="s">
        <v>755</v>
      </c>
      <c r="C37" s="73" t="s">
        <v>311</v>
      </c>
      <c r="D37" s="75">
        <v>1126344</v>
      </c>
      <c r="E37" s="40"/>
      <c r="F37" s="40"/>
      <c r="G37" s="72" t="s">
        <v>311</v>
      </c>
      <c r="H37" s="78">
        <v>1466322</v>
      </c>
      <c r="I37" s="40"/>
    </row>
    <row r="38" spans="1:9" ht="15.75" thickBot="1">
      <c r="A38" s="13"/>
      <c r="B38" s="82"/>
      <c r="C38" s="116"/>
      <c r="D38" s="80"/>
      <c r="E38" s="55"/>
      <c r="F38" s="55"/>
      <c r="G38" s="110"/>
      <c r="H38" s="81"/>
      <c r="I38" s="55"/>
    </row>
    <row r="39" spans="1:9">
      <c r="A39" s="13"/>
      <c r="B39" s="70" t="s">
        <v>756</v>
      </c>
      <c r="C39" s="73"/>
      <c r="D39" s="73"/>
      <c r="E39" s="73"/>
      <c r="F39" s="16"/>
      <c r="G39" s="72"/>
      <c r="H39" s="72"/>
      <c r="I39" s="72"/>
    </row>
    <row r="40" spans="1:9">
      <c r="A40" s="13"/>
      <c r="B40" s="71" t="s">
        <v>757</v>
      </c>
      <c r="C40" s="82" t="s">
        <v>311</v>
      </c>
      <c r="D40" s="79">
        <v>2071145</v>
      </c>
      <c r="E40" s="42"/>
      <c r="F40" s="42"/>
      <c r="G40" s="71" t="s">
        <v>311</v>
      </c>
      <c r="H40" s="77">
        <v>1816577</v>
      </c>
      <c r="I40" s="42"/>
    </row>
    <row r="41" spans="1:9">
      <c r="A41" s="13"/>
      <c r="B41" s="71"/>
      <c r="C41" s="82"/>
      <c r="D41" s="79"/>
      <c r="E41" s="42"/>
      <c r="F41" s="42"/>
      <c r="G41" s="71"/>
      <c r="H41" s="77"/>
      <c r="I41" s="42"/>
    </row>
    <row r="42" spans="1:9">
      <c r="A42" s="13"/>
      <c r="B42" s="71" t="s">
        <v>758</v>
      </c>
      <c r="C42" s="79">
        <v>699518</v>
      </c>
      <c r="D42" s="79"/>
      <c r="E42" s="42"/>
      <c r="F42" s="42"/>
      <c r="G42" s="77">
        <v>319823</v>
      </c>
      <c r="H42" s="77"/>
      <c r="I42" s="42"/>
    </row>
    <row r="43" spans="1:9">
      <c r="A43" s="13"/>
      <c r="B43" s="71"/>
      <c r="C43" s="79"/>
      <c r="D43" s="79"/>
      <c r="E43" s="42"/>
      <c r="F43" s="42"/>
      <c r="G43" s="77"/>
      <c r="H43" s="77"/>
      <c r="I43" s="42"/>
    </row>
    <row r="44" spans="1:9">
      <c r="A44" s="13"/>
      <c r="B44" s="69" t="s">
        <v>748</v>
      </c>
      <c r="C44" s="113" t="s">
        <v>749</v>
      </c>
      <c r="D44" s="113"/>
      <c r="E44" s="70" t="s">
        <v>314</v>
      </c>
      <c r="F44" s="16"/>
      <c r="G44" s="109" t="s">
        <v>750</v>
      </c>
      <c r="H44" s="109"/>
      <c r="I44" s="69" t="s">
        <v>314</v>
      </c>
    </row>
    <row r="45" spans="1:9">
      <c r="A45" s="13"/>
      <c r="B45" s="71" t="s">
        <v>753</v>
      </c>
      <c r="C45" s="113" t="s">
        <v>759</v>
      </c>
      <c r="D45" s="113"/>
      <c r="E45" s="82" t="s">
        <v>314</v>
      </c>
      <c r="F45" s="42"/>
      <c r="G45" s="109" t="s">
        <v>372</v>
      </c>
      <c r="H45" s="109"/>
      <c r="I45" s="42"/>
    </row>
    <row r="46" spans="1:9" ht="15.75" thickBot="1">
      <c r="A46" s="13"/>
      <c r="B46" s="71"/>
      <c r="C46" s="100"/>
      <c r="D46" s="100"/>
      <c r="E46" s="116"/>
      <c r="F46" s="55"/>
      <c r="G46" s="101"/>
      <c r="H46" s="101"/>
      <c r="I46" s="55"/>
    </row>
    <row r="47" spans="1:9">
      <c r="A47" s="13"/>
      <c r="B47" s="82" t="s">
        <v>760</v>
      </c>
      <c r="C47" s="73" t="s">
        <v>311</v>
      </c>
      <c r="D47" s="75">
        <v>2371849</v>
      </c>
      <c r="E47" s="40"/>
      <c r="F47" s="40"/>
      <c r="G47" s="72" t="s">
        <v>311</v>
      </c>
      <c r="H47" s="78">
        <v>2071145</v>
      </c>
      <c r="I47" s="40"/>
    </row>
    <row r="48" spans="1:9" ht="15.75" thickBot="1">
      <c r="A48" s="13"/>
      <c r="B48" s="82"/>
      <c r="C48" s="116"/>
      <c r="D48" s="80"/>
      <c r="E48" s="55"/>
      <c r="F48" s="55"/>
      <c r="G48" s="110"/>
      <c r="H48" s="81"/>
      <c r="I48" s="55"/>
    </row>
    <row r="49" spans="1:9">
      <c r="A49" s="13"/>
      <c r="B49" s="82" t="s">
        <v>761</v>
      </c>
      <c r="C49" s="73" t="s">
        <v>311</v>
      </c>
      <c r="D49" s="75">
        <v>1245505</v>
      </c>
      <c r="E49" s="40"/>
      <c r="F49" s="40"/>
      <c r="G49" s="72" t="s">
        <v>311</v>
      </c>
      <c r="H49" s="78">
        <v>604823</v>
      </c>
      <c r="I49" s="40"/>
    </row>
    <row r="50" spans="1:9" ht="15.75" thickBot="1">
      <c r="A50" s="13"/>
      <c r="B50" s="82"/>
      <c r="C50" s="83"/>
      <c r="D50" s="84"/>
      <c r="E50" s="61"/>
      <c r="F50" s="61"/>
      <c r="G50" s="85"/>
      <c r="H50" s="86"/>
      <c r="I50" s="61"/>
    </row>
    <row r="51" spans="1:9" ht="15.75" thickTop="1">
      <c r="A51" s="13"/>
      <c r="B51" s="29"/>
      <c r="C51" s="29"/>
      <c r="D51" s="29"/>
      <c r="E51" s="29"/>
      <c r="F51" s="29"/>
      <c r="G51" s="29"/>
      <c r="H51" s="29"/>
      <c r="I51" s="29"/>
    </row>
    <row r="52" spans="1:9">
      <c r="A52" s="13"/>
      <c r="B52" s="15"/>
      <c r="C52" s="15"/>
      <c r="D52" s="15"/>
      <c r="E52" s="15"/>
      <c r="F52" s="15"/>
      <c r="G52" s="15"/>
      <c r="H52" s="15"/>
      <c r="I52" s="15"/>
    </row>
    <row r="53" spans="1:9" ht="15.75" thickBot="1">
      <c r="A53" s="13"/>
      <c r="B53" s="16"/>
      <c r="C53" s="30" t="s">
        <v>762</v>
      </c>
      <c r="D53" s="30"/>
      <c r="E53" s="30"/>
      <c r="F53" s="30"/>
      <c r="G53" s="30"/>
      <c r="H53" s="30"/>
      <c r="I53" s="30"/>
    </row>
    <row r="54" spans="1:9" ht="15.75" thickBot="1">
      <c r="A54" s="13"/>
      <c r="B54" s="16"/>
      <c r="C54" s="31" t="s">
        <v>337</v>
      </c>
      <c r="D54" s="31"/>
      <c r="E54" s="31"/>
      <c r="F54" s="31"/>
      <c r="G54" s="31"/>
      <c r="H54" s="31"/>
      <c r="I54" s="31"/>
    </row>
    <row r="55" spans="1:9" ht="15.75" thickBot="1">
      <c r="A55" s="13"/>
      <c r="B55" s="27" t="s">
        <v>309</v>
      </c>
      <c r="C55" s="31">
        <v>2013</v>
      </c>
      <c r="D55" s="31"/>
      <c r="E55" s="31"/>
      <c r="F55" s="20"/>
      <c r="G55" s="33">
        <v>2012</v>
      </c>
      <c r="H55" s="33"/>
      <c r="I55" s="33"/>
    </row>
    <row r="56" spans="1:9">
      <c r="A56" s="13"/>
      <c r="B56" s="70" t="s">
        <v>741</v>
      </c>
      <c r="C56" s="73"/>
      <c r="D56" s="73"/>
      <c r="E56" s="73"/>
      <c r="F56" s="16"/>
      <c r="G56" s="72"/>
      <c r="H56" s="72"/>
      <c r="I56" s="72"/>
    </row>
    <row r="57" spans="1:9">
      <c r="A57" s="13"/>
      <c r="B57" s="71" t="s">
        <v>742</v>
      </c>
      <c r="C57" s="82" t="s">
        <v>311</v>
      </c>
      <c r="D57" s="79">
        <v>104062</v>
      </c>
      <c r="E57" s="42"/>
      <c r="F57" s="42"/>
      <c r="G57" s="71" t="s">
        <v>311</v>
      </c>
      <c r="H57" s="77">
        <v>92863</v>
      </c>
      <c r="I57" s="42"/>
    </row>
    <row r="58" spans="1:9">
      <c r="A58" s="13"/>
      <c r="B58" s="71"/>
      <c r="C58" s="82"/>
      <c r="D58" s="79"/>
      <c r="E58" s="42"/>
      <c r="F58" s="42"/>
      <c r="G58" s="71"/>
      <c r="H58" s="77"/>
      <c r="I58" s="42"/>
    </row>
    <row r="59" spans="1:9">
      <c r="A59" s="13"/>
      <c r="B59" s="71" t="s">
        <v>743</v>
      </c>
      <c r="C59" s="79">
        <v>1612</v>
      </c>
      <c r="D59" s="79"/>
      <c r="E59" s="42"/>
      <c r="F59" s="42"/>
      <c r="G59" s="77">
        <v>1467</v>
      </c>
      <c r="H59" s="77"/>
      <c r="I59" s="42"/>
    </row>
    <row r="60" spans="1:9">
      <c r="A60" s="13"/>
      <c r="B60" s="71"/>
      <c r="C60" s="79"/>
      <c r="D60" s="79"/>
      <c r="E60" s="42"/>
      <c r="F60" s="42"/>
      <c r="G60" s="77"/>
      <c r="H60" s="77"/>
      <c r="I60" s="42"/>
    </row>
    <row r="61" spans="1:9">
      <c r="A61" s="13"/>
      <c r="B61" s="71" t="s">
        <v>744</v>
      </c>
      <c r="C61" s="79">
        <v>4148</v>
      </c>
      <c r="D61" s="79"/>
      <c r="E61" s="42"/>
      <c r="F61" s="42"/>
      <c r="G61" s="77">
        <v>4241</v>
      </c>
      <c r="H61" s="77"/>
      <c r="I61" s="42"/>
    </row>
    <row r="62" spans="1:9">
      <c r="A62" s="13"/>
      <c r="B62" s="71"/>
      <c r="C62" s="79"/>
      <c r="D62" s="79"/>
      <c r="E62" s="42"/>
      <c r="F62" s="42"/>
      <c r="G62" s="77"/>
      <c r="H62" s="77"/>
      <c r="I62" s="42"/>
    </row>
    <row r="63" spans="1:9">
      <c r="A63" s="13"/>
      <c r="B63" s="71" t="s">
        <v>746</v>
      </c>
      <c r="C63" s="113" t="s">
        <v>763</v>
      </c>
      <c r="D63" s="113"/>
      <c r="E63" s="82" t="s">
        <v>314</v>
      </c>
      <c r="F63" s="42"/>
      <c r="G63" s="77">
        <v>8428</v>
      </c>
      <c r="H63" s="77"/>
      <c r="I63" s="42"/>
    </row>
    <row r="64" spans="1:9">
      <c r="A64" s="13"/>
      <c r="B64" s="71"/>
      <c r="C64" s="113"/>
      <c r="D64" s="113"/>
      <c r="E64" s="82"/>
      <c r="F64" s="42"/>
      <c r="G64" s="77"/>
      <c r="H64" s="77"/>
      <c r="I64" s="42"/>
    </row>
    <row r="65" spans="1:9">
      <c r="A65" s="13"/>
      <c r="B65" s="69" t="s">
        <v>764</v>
      </c>
      <c r="C65" s="113" t="s">
        <v>765</v>
      </c>
      <c r="D65" s="113"/>
      <c r="E65" s="70" t="s">
        <v>314</v>
      </c>
      <c r="F65" s="16"/>
      <c r="G65" s="109" t="s">
        <v>766</v>
      </c>
      <c r="H65" s="109"/>
      <c r="I65" s="69" t="s">
        <v>314</v>
      </c>
    </row>
    <row r="66" spans="1:9">
      <c r="A66" s="13"/>
      <c r="B66" s="71" t="s">
        <v>751</v>
      </c>
      <c r="C66" s="113" t="s">
        <v>767</v>
      </c>
      <c r="D66" s="113"/>
      <c r="E66" s="82" t="s">
        <v>314</v>
      </c>
      <c r="F66" s="42"/>
      <c r="G66" s="109" t="s">
        <v>372</v>
      </c>
      <c r="H66" s="109"/>
      <c r="I66" s="42"/>
    </row>
    <row r="67" spans="1:9">
      <c r="A67" s="13"/>
      <c r="B67" s="71"/>
      <c r="C67" s="113"/>
      <c r="D67" s="113"/>
      <c r="E67" s="82"/>
      <c r="F67" s="42"/>
      <c r="G67" s="109"/>
      <c r="H67" s="109"/>
      <c r="I67" s="42"/>
    </row>
    <row r="68" spans="1:9">
      <c r="A68" s="13"/>
      <c r="B68" s="71" t="s">
        <v>753</v>
      </c>
      <c r="C68" s="113" t="s">
        <v>768</v>
      </c>
      <c r="D68" s="113"/>
      <c r="E68" s="82" t="s">
        <v>314</v>
      </c>
      <c r="F68" s="42"/>
      <c r="G68" s="113" t="s">
        <v>372</v>
      </c>
      <c r="H68" s="113"/>
      <c r="I68" s="42"/>
    </row>
    <row r="69" spans="1:9" ht="15.75" thickBot="1">
      <c r="A69" s="13"/>
      <c r="B69" s="71"/>
      <c r="C69" s="100"/>
      <c r="D69" s="100"/>
      <c r="E69" s="116"/>
      <c r="F69" s="55"/>
      <c r="G69" s="100"/>
      <c r="H69" s="100"/>
      <c r="I69" s="55"/>
    </row>
    <row r="70" spans="1:9">
      <c r="A70" s="13"/>
      <c r="B70" s="82" t="s">
        <v>755</v>
      </c>
      <c r="C70" s="73" t="s">
        <v>311</v>
      </c>
      <c r="D70" s="75">
        <v>91169</v>
      </c>
      <c r="E70" s="40"/>
      <c r="F70" s="40"/>
      <c r="G70" s="72" t="s">
        <v>311</v>
      </c>
      <c r="H70" s="78">
        <v>104062</v>
      </c>
      <c r="I70" s="40"/>
    </row>
    <row r="71" spans="1:9" ht="15.75" thickBot="1">
      <c r="A71" s="13"/>
      <c r="B71" s="82"/>
      <c r="C71" s="116"/>
      <c r="D71" s="80"/>
      <c r="E71" s="55"/>
      <c r="F71" s="55"/>
      <c r="G71" s="110"/>
      <c r="H71" s="81"/>
      <c r="I71" s="55"/>
    </row>
    <row r="72" spans="1:9">
      <c r="A72" s="13"/>
      <c r="B72" s="70" t="s">
        <v>756</v>
      </c>
      <c r="C72" s="40"/>
      <c r="D72" s="40"/>
      <c r="E72" s="40"/>
      <c r="F72" s="16"/>
      <c r="G72" s="72"/>
      <c r="H72" s="72"/>
      <c r="I72" s="72"/>
    </row>
    <row r="73" spans="1:9">
      <c r="A73" s="13"/>
      <c r="B73" s="71" t="s">
        <v>757</v>
      </c>
      <c r="C73" s="82" t="s">
        <v>311</v>
      </c>
      <c r="D73" s="113" t="s">
        <v>372</v>
      </c>
      <c r="E73" s="42"/>
      <c r="F73" s="42"/>
      <c r="G73" s="71" t="s">
        <v>311</v>
      </c>
      <c r="H73" s="109" t="s">
        <v>372</v>
      </c>
      <c r="I73" s="42"/>
    </row>
    <row r="74" spans="1:9">
      <c r="A74" s="13"/>
      <c r="B74" s="71"/>
      <c r="C74" s="82"/>
      <c r="D74" s="113"/>
      <c r="E74" s="42"/>
      <c r="F74" s="42"/>
      <c r="G74" s="71"/>
      <c r="H74" s="109"/>
      <c r="I74" s="42"/>
    </row>
    <row r="75" spans="1:9">
      <c r="A75" s="13"/>
      <c r="B75" s="71" t="s">
        <v>769</v>
      </c>
      <c r="C75" s="79">
        <v>4101</v>
      </c>
      <c r="D75" s="79"/>
      <c r="E75" s="42"/>
      <c r="F75" s="42"/>
      <c r="G75" s="77">
        <v>3681</v>
      </c>
      <c r="H75" s="77"/>
      <c r="I75" s="42"/>
    </row>
    <row r="76" spans="1:9">
      <c r="A76" s="13"/>
      <c r="B76" s="71"/>
      <c r="C76" s="79"/>
      <c r="D76" s="79"/>
      <c r="E76" s="42"/>
      <c r="F76" s="42"/>
      <c r="G76" s="77"/>
      <c r="H76" s="77"/>
      <c r="I76" s="42"/>
    </row>
    <row r="77" spans="1:9" ht="15.75" thickBot="1">
      <c r="A77" s="13"/>
      <c r="B77" s="69" t="s">
        <v>748</v>
      </c>
      <c r="C77" s="100" t="s">
        <v>765</v>
      </c>
      <c r="D77" s="100"/>
      <c r="E77" s="96" t="s">
        <v>314</v>
      </c>
      <c r="F77" s="20"/>
      <c r="G77" s="101" t="s">
        <v>770</v>
      </c>
      <c r="H77" s="101"/>
      <c r="I77" s="99" t="s">
        <v>314</v>
      </c>
    </row>
    <row r="78" spans="1:9">
      <c r="A78" s="13"/>
      <c r="B78" s="82" t="s">
        <v>760</v>
      </c>
      <c r="C78" s="73" t="s">
        <v>311</v>
      </c>
      <c r="D78" s="114" t="s">
        <v>372</v>
      </c>
      <c r="E78" s="40"/>
      <c r="F78" s="40"/>
      <c r="G78" s="72" t="s">
        <v>311</v>
      </c>
      <c r="H78" s="111" t="s">
        <v>372</v>
      </c>
      <c r="I78" s="40"/>
    </row>
    <row r="79" spans="1:9" ht="15.75" thickBot="1">
      <c r="A79" s="13"/>
      <c r="B79" s="82"/>
      <c r="C79" s="116"/>
      <c r="D79" s="100"/>
      <c r="E79" s="55"/>
      <c r="F79" s="55"/>
      <c r="G79" s="110"/>
      <c r="H79" s="101"/>
      <c r="I79" s="55"/>
    </row>
    <row r="80" spans="1:9" ht="15.75" thickBot="1">
      <c r="A80" s="13"/>
      <c r="B80" s="70" t="s">
        <v>761</v>
      </c>
      <c r="C80" s="176" t="s">
        <v>311</v>
      </c>
      <c r="D80" s="177" t="s">
        <v>771</v>
      </c>
      <c r="E80" s="176" t="s">
        <v>314</v>
      </c>
      <c r="F80" s="28"/>
      <c r="G80" s="178" t="s">
        <v>311</v>
      </c>
      <c r="H80" s="179" t="s">
        <v>772</v>
      </c>
      <c r="I80" s="178" t="s">
        <v>314</v>
      </c>
    </row>
    <row r="81" spans="1:19" ht="15.75" thickTop="1">
      <c r="A81" s="13"/>
      <c r="B81" s="67" t="s">
        <v>773</v>
      </c>
      <c r="C81" s="67"/>
      <c r="D81" s="67"/>
      <c r="E81" s="67"/>
      <c r="F81" s="67"/>
      <c r="G81" s="67"/>
      <c r="H81" s="67"/>
      <c r="I81" s="67"/>
      <c r="J81" s="67"/>
      <c r="K81" s="67"/>
      <c r="L81" s="67"/>
      <c r="M81" s="67"/>
      <c r="N81" s="67"/>
      <c r="O81" s="67"/>
      <c r="P81" s="67"/>
      <c r="Q81" s="67"/>
      <c r="R81" s="67"/>
      <c r="S81" s="67"/>
    </row>
    <row r="82" spans="1:19">
      <c r="A82" s="13"/>
      <c r="B82" s="29"/>
      <c r="C82" s="29"/>
      <c r="D82" s="29"/>
      <c r="E82" s="29"/>
      <c r="F82" s="29"/>
      <c r="G82" s="29"/>
      <c r="H82" s="29"/>
      <c r="I82" s="29"/>
      <c r="J82" s="29"/>
      <c r="K82" s="29"/>
      <c r="L82" s="29"/>
      <c r="M82" s="29"/>
      <c r="N82" s="29"/>
      <c r="O82" s="29"/>
      <c r="P82" s="29"/>
      <c r="Q82" s="29"/>
    </row>
    <row r="83" spans="1:19">
      <c r="A83" s="13"/>
      <c r="B83" s="15"/>
      <c r="C83" s="15"/>
      <c r="D83" s="15"/>
      <c r="E83" s="15"/>
      <c r="F83" s="15"/>
      <c r="G83" s="15"/>
      <c r="H83" s="15"/>
      <c r="I83" s="15"/>
      <c r="J83" s="15"/>
      <c r="K83" s="15"/>
      <c r="L83" s="15"/>
      <c r="M83" s="15"/>
      <c r="N83" s="15"/>
      <c r="O83" s="15"/>
      <c r="P83" s="15"/>
      <c r="Q83" s="15"/>
    </row>
    <row r="84" spans="1:19" ht="15.75" thickBot="1">
      <c r="A84" s="13"/>
      <c r="B84" s="16"/>
      <c r="C84" s="30" t="s">
        <v>740</v>
      </c>
      <c r="D84" s="30"/>
      <c r="E84" s="30"/>
      <c r="F84" s="30"/>
      <c r="G84" s="30"/>
      <c r="H84" s="30"/>
      <c r="I84" s="30"/>
      <c r="J84" s="20"/>
      <c r="K84" s="30" t="s">
        <v>762</v>
      </c>
      <c r="L84" s="30"/>
      <c r="M84" s="30"/>
      <c r="N84" s="30"/>
      <c r="O84" s="30"/>
      <c r="P84" s="30"/>
      <c r="Q84" s="30"/>
    </row>
    <row r="85" spans="1:19" ht="15.75" thickBot="1">
      <c r="A85" s="13"/>
      <c r="B85" s="16"/>
      <c r="C85" s="31" t="s">
        <v>337</v>
      </c>
      <c r="D85" s="31"/>
      <c r="E85" s="31"/>
      <c r="F85" s="31"/>
      <c r="G85" s="31"/>
      <c r="H85" s="31"/>
      <c r="I85" s="31"/>
      <c r="J85" s="20"/>
      <c r="K85" s="31" t="s">
        <v>337</v>
      </c>
      <c r="L85" s="31"/>
      <c r="M85" s="31"/>
      <c r="N85" s="31"/>
      <c r="O85" s="31"/>
      <c r="P85" s="31"/>
      <c r="Q85" s="31"/>
    </row>
    <row r="86" spans="1:19" ht="15.75" thickBot="1">
      <c r="A86" s="13"/>
      <c r="B86" s="27" t="s">
        <v>309</v>
      </c>
      <c r="C86" s="31">
        <v>2013</v>
      </c>
      <c r="D86" s="31"/>
      <c r="E86" s="31"/>
      <c r="F86" s="20"/>
      <c r="G86" s="33">
        <v>2012</v>
      </c>
      <c r="H86" s="33"/>
      <c r="I86" s="33"/>
      <c r="J86" s="20"/>
      <c r="K86" s="31">
        <v>2013</v>
      </c>
      <c r="L86" s="31"/>
      <c r="M86" s="31"/>
      <c r="N86" s="20"/>
      <c r="O86" s="33">
        <v>2012</v>
      </c>
      <c r="P86" s="33"/>
      <c r="Q86" s="33"/>
    </row>
    <row r="87" spans="1:19">
      <c r="A87" s="13"/>
      <c r="B87" s="72" t="s">
        <v>774</v>
      </c>
      <c r="C87" s="73" t="s">
        <v>311</v>
      </c>
      <c r="D87" s="75">
        <v>1245505</v>
      </c>
      <c r="E87" s="40"/>
      <c r="F87" s="40"/>
      <c r="G87" s="72" t="s">
        <v>311</v>
      </c>
      <c r="H87" s="78">
        <v>604823</v>
      </c>
      <c r="I87" s="40"/>
      <c r="J87" s="40"/>
      <c r="K87" s="114" t="s">
        <v>372</v>
      </c>
      <c r="L87" s="114"/>
      <c r="M87" s="40"/>
      <c r="N87" s="40"/>
      <c r="O87" s="111" t="s">
        <v>372</v>
      </c>
      <c r="P87" s="111"/>
      <c r="Q87" s="40"/>
    </row>
    <row r="88" spans="1:19">
      <c r="A88" s="13"/>
      <c r="B88" s="71"/>
      <c r="C88" s="82"/>
      <c r="D88" s="79"/>
      <c r="E88" s="42"/>
      <c r="F88" s="42"/>
      <c r="G88" s="71"/>
      <c r="H88" s="77"/>
      <c r="I88" s="42"/>
      <c r="J88" s="42"/>
      <c r="K88" s="113"/>
      <c r="L88" s="113"/>
      <c r="M88" s="42"/>
      <c r="N88" s="42"/>
      <c r="O88" s="109"/>
      <c r="P88" s="109"/>
      <c r="Q88" s="42"/>
    </row>
    <row r="89" spans="1:19">
      <c r="A89" s="13"/>
      <c r="B89" s="71" t="s">
        <v>775</v>
      </c>
      <c r="C89" s="113" t="s">
        <v>372</v>
      </c>
      <c r="D89" s="113"/>
      <c r="E89" s="42"/>
      <c r="F89" s="42"/>
      <c r="G89" s="109" t="s">
        <v>372</v>
      </c>
      <c r="H89" s="109"/>
      <c r="I89" s="42"/>
      <c r="J89" s="42"/>
      <c r="K89" s="113" t="s">
        <v>776</v>
      </c>
      <c r="L89" s="113"/>
      <c r="M89" s="82" t="s">
        <v>314</v>
      </c>
      <c r="N89" s="42"/>
      <c r="O89" s="109" t="s">
        <v>777</v>
      </c>
      <c r="P89" s="109"/>
      <c r="Q89" s="71" t="s">
        <v>314</v>
      </c>
    </row>
    <row r="90" spans="1:19">
      <c r="A90" s="13"/>
      <c r="B90" s="71"/>
      <c r="C90" s="113"/>
      <c r="D90" s="113"/>
      <c r="E90" s="42"/>
      <c r="F90" s="42"/>
      <c r="G90" s="109"/>
      <c r="H90" s="109"/>
      <c r="I90" s="42"/>
      <c r="J90" s="42"/>
      <c r="K90" s="113"/>
      <c r="L90" s="113"/>
      <c r="M90" s="82"/>
      <c r="N90" s="42"/>
      <c r="O90" s="109"/>
      <c r="P90" s="109"/>
      <c r="Q90" s="71"/>
    </row>
    <row r="91" spans="1:19">
      <c r="A91" s="13"/>
      <c r="B91" s="71" t="s">
        <v>778</v>
      </c>
      <c r="C91" s="113" t="s">
        <v>372</v>
      </c>
      <c r="D91" s="113"/>
      <c r="E91" s="42"/>
      <c r="F91" s="42"/>
      <c r="G91" s="109" t="s">
        <v>372</v>
      </c>
      <c r="H91" s="109"/>
      <c r="I91" s="42"/>
      <c r="J91" s="42"/>
      <c r="K91" s="113" t="s">
        <v>779</v>
      </c>
      <c r="L91" s="113"/>
      <c r="M91" s="82" t="s">
        <v>314</v>
      </c>
      <c r="N91" s="42"/>
      <c r="O91" s="109" t="s">
        <v>780</v>
      </c>
      <c r="P91" s="109"/>
      <c r="Q91" s="71" t="s">
        <v>314</v>
      </c>
    </row>
    <row r="92" spans="1:19" ht="15.75" thickBot="1">
      <c r="A92" s="13"/>
      <c r="B92" s="71"/>
      <c r="C92" s="100"/>
      <c r="D92" s="100"/>
      <c r="E92" s="55"/>
      <c r="F92" s="55"/>
      <c r="G92" s="101"/>
      <c r="H92" s="101"/>
      <c r="I92" s="55"/>
      <c r="J92" s="55"/>
      <c r="K92" s="100"/>
      <c r="L92" s="100"/>
      <c r="M92" s="116"/>
      <c r="N92" s="55"/>
      <c r="O92" s="101"/>
      <c r="P92" s="101"/>
      <c r="Q92" s="110"/>
    </row>
    <row r="93" spans="1:19">
      <c r="A93" s="13"/>
      <c r="B93" s="82" t="s">
        <v>781</v>
      </c>
      <c r="C93" s="73" t="s">
        <v>311</v>
      </c>
      <c r="D93" s="75">
        <v>1245505</v>
      </c>
      <c r="E93" s="40"/>
      <c r="F93" s="40"/>
      <c r="G93" s="72" t="s">
        <v>311</v>
      </c>
      <c r="H93" s="78">
        <v>604823</v>
      </c>
      <c r="I93" s="40"/>
      <c r="J93" s="40"/>
      <c r="K93" s="73" t="s">
        <v>311</v>
      </c>
      <c r="L93" s="114" t="s">
        <v>771</v>
      </c>
      <c r="M93" s="73" t="s">
        <v>314</v>
      </c>
      <c r="N93" s="40"/>
      <c r="O93" s="72" t="s">
        <v>311</v>
      </c>
      <c r="P93" s="111" t="s">
        <v>772</v>
      </c>
      <c r="Q93" s="72" t="s">
        <v>314</v>
      </c>
    </row>
    <row r="94" spans="1:19" ht="15.75" thickBot="1">
      <c r="A94" s="13"/>
      <c r="B94" s="82"/>
      <c r="C94" s="83"/>
      <c r="D94" s="84"/>
      <c r="E94" s="61"/>
      <c r="F94" s="61"/>
      <c r="G94" s="85"/>
      <c r="H94" s="86"/>
      <c r="I94" s="61"/>
      <c r="J94" s="61"/>
      <c r="K94" s="83"/>
      <c r="L94" s="118"/>
      <c r="M94" s="83"/>
      <c r="N94" s="61"/>
      <c r="O94" s="85"/>
      <c r="P94" s="164"/>
      <c r="Q94" s="85"/>
    </row>
    <row r="95" spans="1:19" ht="15.75" thickTop="1">
      <c r="A95" s="13"/>
      <c r="B95" s="67" t="s">
        <v>782</v>
      </c>
      <c r="C95" s="67"/>
      <c r="D95" s="67"/>
      <c r="E95" s="67"/>
      <c r="F95" s="67"/>
      <c r="G95" s="67"/>
      <c r="H95" s="67"/>
      <c r="I95" s="67"/>
      <c r="J95" s="67"/>
      <c r="K95" s="67"/>
      <c r="L95" s="67"/>
      <c r="M95" s="67"/>
      <c r="N95" s="67"/>
      <c r="O95" s="67"/>
      <c r="P95" s="67"/>
      <c r="Q95" s="67"/>
      <c r="R95" s="67"/>
      <c r="S95" s="67"/>
    </row>
    <row r="96" spans="1:19">
      <c r="A96" s="13"/>
      <c r="B96" s="29"/>
      <c r="C96" s="29"/>
      <c r="D96" s="29"/>
      <c r="E96" s="29"/>
      <c r="F96" s="29"/>
      <c r="G96" s="29"/>
      <c r="H96" s="29"/>
      <c r="I96" s="29"/>
      <c r="J96" s="29"/>
      <c r="K96" s="29"/>
      <c r="L96" s="29"/>
      <c r="M96" s="29"/>
    </row>
    <row r="97" spans="1:19">
      <c r="A97" s="13"/>
      <c r="B97" s="15"/>
      <c r="C97" s="15"/>
      <c r="D97" s="15"/>
      <c r="E97" s="15"/>
      <c r="F97" s="15"/>
      <c r="G97" s="15"/>
      <c r="H97" s="15"/>
      <c r="I97" s="15"/>
      <c r="J97" s="15"/>
      <c r="K97" s="15"/>
      <c r="L97" s="15"/>
      <c r="M97" s="15"/>
    </row>
    <row r="98" spans="1:19" ht="15.75" thickBot="1">
      <c r="A98" s="13"/>
      <c r="B98" s="16"/>
      <c r="C98" s="30" t="s">
        <v>740</v>
      </c>
      <c r="D98" s="30"/>
      <c r="E98" s="30"/>
      <c r="F98" s="30"/>
      <c r="G98" s="30"/>
      <c r="H98" s="20"/>
      <c r="I98" s="30" t="s">
        <v>762</v>
      </c>
      <c r="J98" s="30"/>
      <c r="K98" s="30"/>
      <c r="L98" s="30"/>
      <c r="M98" s="30"/>
    </row>
    <row r="99" spans="1:19" ht="15.75" thickBot="1">
      <c r="A99" s="13"/>
      <c r="B99" s="16"/>
      <c r="C99" s="31" t="s">
        <v>337</v>
      </c>
      <c r="D99" s="31"/>
      <c r="E99" s="31"/>
      <c r="F99" s="31"/>
      <c r="G99" s="31"/>
      <c r="H99" s="180"/>
      <c r="I99" s="31" t="s">
        <v>337</v>
      </c>
      <c r="J99" s="31"/>
      <c r="K99" s="31"/>
      <c r="L99" s="31"/>
      <c r="M99" s="31"/>
    </row>
    <row r="100" spans="1:19" ht="15.75" thickBot="1">
      <c r="A100" s="13"/>
      <c r="B100" s="25"/>
      <c r="C100" s="31">
        <v>2013</v>
      </c>
      <c r="D100" s="31"/>
      <c r="E100" s="20"/>
      <c r="F100" s="33">
        <v>2012</v>
      </c>
      <c r="G100" s="33"/>
      <c r="H100" s="20"/>
      <c r="I100" s="31">
        <v>2013</v>
      </c>
      <c r="J100" s="31"/>
      <c r="K100" s="20"/>
      <c r="L100" s="33">
        <v>2012</v>
      </c>
      <c r="M100" s="33"/>
    </row>
    <row r="101" spans="1:19">
      <c r="A101" s="13"/>
      <c r="B101" s="69" t="s">
        <v>783</v>
      </c>
      <c r="C101" s="94">
        <v>4.8</v>
      </c>
      <c r="D101" s="106" t="s">
        <v>709</v>
      </c>
      <c r="E101" s="16"/>
      <c r="F101" s="97">
        <v>4</v>
      </c>
      <c r="G101" s="103" t="s">
        <v>709</v>
      </c>
      <c r="H101" s="16"/>
      <c r="I101" s="94">
        <v>4.8</v>
      </c>
      <c r="J101" s="106" t="s">
        <v>709</v>
      </c>
      <c r="K101" s="16"/>
      <c r="L101" s="97">
        <v>4</v>
      </c>
      <c r="M101" s="103" t="s">
        <v>709</v>
      </c>
    </row>
    <row r="102" spans="1:19">
      <c r="A102" s="13"/>
      <c r="B102" s="69" t="s">
        <v>784</v>
      </c>
      <c r="C102" s="94">
        <v>4</v>
      </c>
      <c r="D102" s="106" t="s">
        <v>709</v>
      </c>
      <c r="E102" s="16"/>
      <c r="F102" s="97">
        <v>4</v>
      </c>
      <c r="G102" s="103" t="s">
        <v>709</v>
      </c>
      <c r="H102" s="16"/>
      <c r="I102" s="94">
        <v>4</v>
      </c>
      <c r="J102" s="106" t="s">
        <v>709</v>
      </c>
      <c r="K102" s="16"/>
      <c r="L102" s="97">
        <v>4</v>
      </c>
      <c r="M102" s="103" t="s">
        <v>709</v>
      </c>
    </row>
    <row r="103" spans="1:19">
      <c r="A103" s="13"/>
      <c r="B103" s="67" t="s">
        <v>785</v>
      </c>
      <c r="C103" s="67"/>
      <c r="D103" s="67"/>
      <c r="E103" s="67"/>
      <c r="F103" s="67"/>
      <c r="G103" s="67"/>
      <c r="H103" s="67"/>
      <c r="I103" s="67"/>
      <c r="J103" s="67"/>
      <c r="K103" s="67"/>
      <c r="L103" s="67"/>
      <c r="M103" s="67"/>
      <c r="N103" s="67"/>
      <c r="O103" s="67"/>
      <c r="P103" s="67"/>
      <c r="Q103" s="67"/>
      <c r="R103" s="67"/>
      <c r="S103" s="67"/>
    </row>
    <row r="104" spans="1:19">
      <c r="A104" s="13"/>
      <c r="B104" s="67" t="s">
        <v>786</v>
      </c>
      <c r="C104" s="67"/>
      <c r="D104" s="67"/>
      <c r="E104" s="67"/>
      <c r="F104" s="67"/>
      <c r="G104" s="67"/>
      <c r="H104" s="67"/>
      <c r="I104" s="67"/>
      <c r="J104" s="67"/>
      <c r="K104" s="67"/>
      <c r="L104" s="67"/>
      <c r="M104" s="67"/>
      <c r="N104" s="67"/>
      <c r="O104" s="67"/>
      <c r="P104" s="67"/>
      <c r="Q104" s="67"/>
      <c r="R104" s="67"/>
      <c r="S104" s="67"/>
    </row>
    <row r="105" spans="1:19">
      <c r="A105" s="13"/>
      <c r="B105" s="29"/>
      <c r="C105" s="29"/>
      <c r="D105" s="29"/>
      <c r="E105" s="29"/>
      <c r="F105" s="29"/>
      <c r="G105" s="29"/>
      <c r="H105" s="29"/>
      <c r="I105" s="29"/>
    </row>
    <row r="106" spans="1:19">
      <c r="A106" s="13"/>
      <c r="B106" s="15"/>
      <c r="C106" s="15"/>
      <c r="D106" s="15"/>
      <c r="E106" s="15"/>
      <c r="F106" s="15"/>
      <c r="G106" s="15"/>
      <c r="H106" s="15"/>
      <c r="I106" s="15"/>
    </row>
    <row r="107" spans="1:19" ht="15.75" thickBot="1">
      <c r="A107" s="13"/>
      <c r="B107" s="27" t="s">
        <v>309</v>
      </c>
      <c r="C107" s="30" t="s">
        <v>740</v>
      </c>
      <c r="D107" s="30"/>
      <c r="E107" s="30"/>
      <c r="F107" s="20"/>
      <c r="G107" s="30" t="s">
        <v>762</v>
      </c>
      <c r="H107" s="30"/>
      <c r="I107" s="30"/>
    </row>
    <row r="108" spans="1:19">
      <c r="A108" s="13"/>
      <c r="B108" s="72">
        <v>2014</v>
      </c>
      <c r="C108" s="72" t="s">
        <v>311</v>
      </c>
      <c r="D108" s="78">
        <v>79012</v>
      </c>
      <c r="E108" s="40"/>
      <c r="F108" s="40"/>
      <c r="G108" s="72" t="s">
        <v>311</v>
      </c>
      <c r="H108" s="78">
        <v>5010</v>
      </c>
      <c r="I108" s="40"/>
    </row>
    <row r="109" spans="1:19">
      <c r="A109" s="13"/>
      <c r="B109" s="71"/>
      <c r="C109" s="71"/>
      <c r="D109" s="77"/>
      <c r="E109" s="42"/>
      <c r="F109" s="42"/>
      <c r="G109" s="71"/>
      <c r="H109" s="77"/>
      <c r="I109" s="42"/>
    </row>
    <row r="110" spans="1:19">
      <c r="A110" s="13"/>
      <c r="B110" s="71">
        <v>2015</v>
      </c>
      <c r="C110" s="71" t="s">
        <v>311</v>
      </c>
      <c r="D110" s="77">
        <v>76105</v>
      </c>
      <c r="E110" s="42"/>
      <c r="F110" s="42"/>
      <c r="G110" s="71" t="s">
        <v>311</v>
      </c>
      <c r="H110" s="77">
        <v>5098</v>
      </c>
      <c r="I110" s="42"/>
    </row>
    <row r="111" spans="1:19">
      <c r="A111" s="13"/>
      <c r="B111" s="71"/>
      <c r="C111" s="71"/>
      <c r="D111" s="77"/>
      <c r="E111" s="42"/>
      <c r="F111" s="42"/>
      <c r="G111" s="71"/>
      <c r="H111" s="77"/>
      <c r="I111" s="42"/>
    </row>
    <row r="112" spans="1:19">
      <c r="A112" s="13"/>
      <c r="B112" s="71">
        <v>2016</v>
      </c>
      <c r="C112" s="71" t="s">
        <v>311</v>
      </c>
      <c r="D112" s="77">
        <v>74913</v>
      </c>
      <c r="E112" s="42"/>
      <c r="F112" s="42"/>
      <c r="G112" s="71" t="s">
        <v>311</v>
      </c>
      <c r="H112" s="77">
        <v>5426</v>
      </c>
      <c r="I112" s="42"/>
    </row>
    <row r="113" spans="1:19">
      <c r="A113" s="13"/>
      <c r="B113" s="71"/>
      <c r="C113" s="71"/>
      <c r="D113" s="77"/>
      <c r="E113" s="42"/>
      <c r="F113" s="42"/>
      <c r="G113" s="71"/>
      <c r="H113" s="77"/>
      <c r="I113" s="42"/>
    </row>
    <row r="114" spans="1:19">
      <c r="A114" s="13"/>
      <c r="B114" s="71">
        <v>2017</v>
      </c>
      <c r="C114" s="71" t="s">
        <v>311</v>
      </c>
      <c r="D114" s="77">
        <v>74794</v>
      </c>
      <c r="E114" s="42"/>
      <c r="F114" s="42"/>
      <c r="G114" s="71" t="s">
        <v>311</v>
      </c>
      <c r="H114" s="77">
        <v>5592</v>
      </c>
      <c r="I114" s="42"/>
    </row>
    <row r="115" spans="1:19">
      <c r="A115" s="13"/>
      <c r="B115" s="71"/>
      <c r="C115" s="71"/>
      <c r="D115" s="77"/>
      <c r="E115" s="42"/>
      <c r="F115" s="42"/>
      <c r="G115" s="71"/>
      <c r="H115" s="77"/>
      <c r="I115" s="42"/>
    </row>
    <row r="116" spans="1:19">
      <c r="A116" s="13"/>
      <c r="B116" s="71">
        <v>2018</v>
      </c>
      <c r="C116" s="71" t="s">
        <v>311</v>
      </c>
      <c r="D116" s="77">
        <v>75357</v>
      </c>
      <c r="E116" s="42"/>
      <c r="F116" s="42"/>
      <c r="G116" s="71" t="s">
        <v>311</v>
      </c>
      <c r="H116" s="77">
        <v>5879</v>
      </c>
      <c r="I116" s="42"/>
    </row>
    <row r="117" spans="1:19">
      <c r="A117" s="13"/>
      <c r="B117" s="71"/>
      <c r="C117" s="71"/>
      <c r="D117" s="77"/>
      <c r="E117" s="42"/>
      <c r="F117" s="42"/>
      <c r="G117" s="71"/>
      <c r="H117" s="77"/>
      <c r="I117" s="42"/>
    </row>
    <row r="118" spans="1:19">
      <c r="A118" s="13"/>
      <c r="B118" s="71" t="s">
        <v>787</v>
      </c>
      <c r="C118" s="71" t="s">
        <v>311</v>
      </c>
      <c r="D118" s="77">
        <v>385612</v>
      </c>
      <c r="E118" s="42"/>
      <c r="F118" s="42"/>
      <c r="G118" s="71" t="s">
        <v>311</v>
      </c>
      <c r="H118" s="77">
        <v>31610</v>
      </c>
      <c r="I118" s="42"/>
    </row>
    <row r="119" spans="1:19">
      <c r="A119" s="13"/>
      <c r="B119" s="71"/>
      <c r="C119" s="71"/>
      <c r="D119" s="77"/>
      <c r="E119" s="42"/>
      <c r="F119" s="42"/>
      <c r="G119" s="71"/>
      <c r="H119" s="77"/>
      <c r="I119" s="42"/>
    </row>
    <row r="120" spans="1:19">
      <c r="A120" s="13"/>
      <c r="B120" s="67" t="s">
        <v>788</v>
      </c>
      <c r="C120" s="67"/>
      <c r="D120" s="67"/>
      <c r="E120" s="67"/>
      <c r="F120" s="67"/>
      <c r="G120" s="67"/>
      <c r="H120" s="67"/>
      <c r="I120" s="67"/>
      <c r="J120" s="67"/>
      <c r="K120" s="67"/>
      <c r="L120" s="67"/>
      <c r="M120" s="67"/>
      <c r="N120" s="67"/>
      <c r="O120" s="67"/>
      <c r="P120" s="67"/>
      <c r="Q120" s="67"/>
      <c r="R120" s="67"/>
      <c r="S120" s="67"/>
    </row>
    <row r="121" spans="1:19">
      <c r="A121" s="13"/>
      <c r="B121" s="29"/>
      <c r="C121" s="29"/>
      <c r="D121" s="29"/>
      <c r="E121" s="29"/>
      <c r="F121" s="29"/>
      <c r="G121" s="29"/>
      <c r="H121" s="29"/>
      <c r="I121" s="29"/>
      <c r="J121" s="29"/>
      <c r="K121" s="29"/>
      <c r="L121" s="29"/>
      <c r="M121" s="29"/>
    </row>
    <row r="122" spans="1:19">
      <c r="A122" s="13"/>
      <c r="B122" s="15"/>
      <c r="C122" s="15"/>
      <c r="D122" s="15"/>
      <c r="E122" s="15"/>
      <c r="F122" s="15"/>
      <c r="G122" s="15"/>
      <c r="H122" s="15"/>
      <c r="I122" s="15"/>
      <c r="J122" s="15"/>
      <c r="K122" s="15"/>
      <c r="L122" s="15"/>
      <c r="M122" s="15"/>
    </row>
    <row r="123" spans="1:19" ht="15.75" thickBot="1">
      <c r="A123" s="13"/>
      <c r="B123" s="16"/>
      <c r="C123" s="30" t="s">
        <v>740</v>
      </c>
      <c r="D123" s="30"/>
      <c r="E123" s="30"/>
      <c r="F123" s="30"/>
      <c r="G123" s="30"/>
      <c r="H123" s="30"/>
      <c r="I123" s="30"/>
      <c r="J123" s="30"/>
      <c r="K123" s="30"/>
      <c r="L123" s="30"/>
      <c r="M123" s="30"/>
    </row>
    <row r="124" spans="1:19" ht="15.75" thickBot="1">
      <c r="A124" s="13"/>
      <c r="B124" s="16"/>
      <c r="C124" s="31" t="s">
        <v>308</v>
      </c>
      <c r="D124" s="31"/>
      <c r="E124" s="31"/>
      <c r="F124" s="31"/>
      <c r="G124" s="31"/>
      <c r="H124" s="31"/>
      <c r="I124" s="31"/>
      <c r="J124" s="31"/>
      <c r="K124" s="31"/>
      <c r="L124" s="31"/>
      <c r="M124" s="31"/>
    </row>
    <row r="125" spans="1:19" ht="15.75" thickBot="1">
      <c r="A125" s="13"/>
      <c r="B125" s="19" t="s">
        <v>309</v>
      </c>
      <c r="C125" s="31">
        <v>2013</v>
      </c>
      <c r="D125" s="31"/>
      <c r="E125" s="31"/>
      <c r="F125" s="20"/>
      <c r="G125" s="33">
        <v>2012</v>
      </c>
      <c r="H125" s="33"/>
      <c r="I125" s="33"/>
      <c r="J125" s="20"/>
      <c r="K125" s="33">
        <v>2011</v>
      </c>
      <c r="L125" s="33"/>
      <c r="M125" s="33"/>
    </row>
    <row r="126" spans="1:19">
      <c r="A126" s="13"/>
      <c r="B126" s="72" t="s">
        <v>743</v>
      </c>
      <c r="C126" s="73" t="s">
        <v>311</v>
      </c>
      <c r="D126" s="75">
        <v>46115</v>
      </c>
      <c r="E126" s="40"/>
      <c r="F126" s="40"/>
      <c r="G126" s="78">
        <v>40344</v>
      </c>
      <c r="H126" s="78"/>
      <c r="I126" s="40"/>
      <c r="J126" s="40"/>
      <c r="K126" s="72" t="s">
        <v>311</v>
      </c>
      <c r="L126" s="78">
        <v>27619</v>
      </c>
      <c r="M126" s="40"/>
    </row>
    <row r="127" spans="1:19">
      <c r="A127" s="13"/>
      <c r="B127" s="159"/>
      <c r="C127" s="82"/>
      <c r="D127" s="79"/>
      <c r="E127" s="42"/>
      <c r="F127" s="42"/>
      <c r="G127" s="77"/>
      <c r="H127" s="77"/>
      <c r="I127" s="42"/>
      <c r="J127" s="42"/>
      <c r="K127" s="71"/>
      <c r="L127" s="77"/>
      <c r="M127" s="42"/>
    </row>
    <row r="128" spans="1:19">
      <c r="A128" s="13"/>
      <c r="B128" s="71" t="s">
        <v>744</v>
      </c>
      <c r="C128" s="79">
        <v>55821</v>
      </c>
      <c r="D128" s="79"/>
      <c r="E128" s="42"/>
      <c r="F128" s="42"/>
      <c r="G128" s="77">
        <v>59124</v>
      </c>
      <c r="H128" s="77"/>
      <c r="I128" s="42"/>
      <c r="J128" s="42"/>
      <c r="K128" s="77">
        <v>60033</v>
      </c>
      <c r="L128" s="77"/>
      <c r="M128" s="42"/>
    </row>
    <row r="129" spans="1:13">
      <c r="A129" s="13"/>
      <c r="B129" s="71"/>
      <c r="C129" s="79"/>
      <c r="D129" s="79"/>
      <c r="E129" s="42"/>
      <c r="F129" s="42"/>
      <c r="G129" s="77"/>
      <c r="H129" s="77"/>
      <c r="I129" s="42"/>
      <c r="J129" s="42"/>
      <c r="K129" s="77"/>
      <c r="L129" s="77"/>
      <c r="M129" s="42"/>
    </row>
    <row r="130" spans="1:13">
      <c r="A130" s="13"/>
      <c r="B130" s="69" t="s">
        <v>789</v>
      </c>
      <c r="C130" s="113" t="s">
        <v>790</v>
      </c>
      <c r="D130" s="113"/>
      <c r="E130" s="70" t="s">
        <v>314</v>
      </c>
      <c r="F130" s="16"/>
      <c r="G130" s="109" t="s">
        <v>791</v>
      </c>
      <c r="H130" s="109"/>
      <c r="I130" s="69" t="s">
        <v>314</v>
      </c>
      <c r="J130" s="16"/>
      <c r="K130" s="109" t="s">
        <v>792</v>
      </c>
      <c r="L130" s="109"/>
      <c r="M130" s="69" t="s">
        <v>314</v>
      </c>
    </row>
    <row r="131" spans="1:13">
      <c r="A131" s="13"/>
      <c r="B131" s="71" t="s">
        <v>793</v>
      </c>
      <c r="C131" s="79">
        <v>2809</v>
      </c>
      <c r="D131" s="79"/>
      <c r="E131" s="42"/>
      <c r="F131" s="42"/>
      <c r="G131" s="77">
        <v>3695</v>
      </c>
      <c r="H131" s="77"/>
      <c r="I131" s="42"/>
      <c r="J131" s="42"/>
      <c r="K131" s="77">
        <v>3605</v>
      </c>
      <c r="L131" s="77"/>
      <c r="M131" s="42"/>
    </row>
    <row r="132" spans="1:13">
      <c r="A132" s="13"/>
      <c r="B132" s="71"/>
      <c r="C132" s="79"/>
      <c r="D132" s="79"/>
      <c r="E132" s="42"/>
      <c r="F132" s="42"/>
      <c r="G132" s="77"/>
      <c r="H132" s="77"/>
      <c r="I132" s="42"/>
      <c r="J132" s="42"/>
      <c r="K132" s="77"/>
      <c r="L132" s="77"/>
      <c r="M132" s="42"/>
    </row>
    <row r="133" spans="1:13">
      <c r="A133" s="13"/>
      <c r="B133" s="71" t="s">
        <v>794</v>
      </c>
      <c r="C133" s="79">
        <v>2756</v>
      </c>
      <c r="D133" s="79"/>
      <c r="E133" s="42"/>
      <c r="F133" s="42"/>
      <c r="G133" s="77">
        <v>9013</v>
      </c>
      <c r="H133" s="77"/>
      <c r="I133" s="42"/>
      <c r="J133" s="42"/>
      <c r="K133" s="109" t="s">
        <v>372</v>
      </c>
      <c r="L133" s="109"/>
      <c r="M133" s="42"/>
    </row>
    <row r="134" spans="1:13" ht="15.75" thickBot="1">
      <c r="A134" s="13"/>
      <c r="B134" s="71"/>
      <c r="C134" s="80"/>
      <c r="D134" s="80"/>
      <c r="E134" s="55"/>
      <c r="F134" s="55"/>
      <c r="G134" s="81"/>
      <c r="H134" s="81"/>
      <c r="I134" s="55"/>
      <c r="J134" s="55"/>
      <c r="K134" s="101"/>
      <c r="L134" s="101"/>
      <c r="M134" s="55"/>
    </row>
    <row r="135" spans="1:13">
      <c r="A135" s="13"/>
      <c r="B135" s="82" t="s">
        <v>795</v>
      </c>
      <c r="C135" s="75">
        <v>1927</v>
      </c>
      <c r="D135" s="75"/>
      <c r="E135" s="40"/>
      <c r="F135" s="40"/>
      <c r="G135" s="78">
        <v>16044</v>
      </c>
      <c r="H135" s="78"/>
      <c r="I135" s="40"/>
      <c r="J135" s="40"/>
      <c r="K135" s="111" t="s">
        <v>796</v>
      </c>
      <c r="L135" s="111"/>
      <c r="M135" s="72" t="s">
        <v>314</v>
      </c>
    </row>
    <row r="136" spans="1:13">
      <c r="A136" s="13"/>
      <c r="B136" s="82"/>
      <c r="C136" s="79"/>
      <c r="D136" s="79"/>
      <c r="E136" s="42"/>
      <c r="F136" s="42"/>
      <c r="G136" s="181"/>
      <c r="H136" s="181"/>
      <c r="I136" s="41"/>
      <c r="J136" s="42"/>
      <c r="K136" s="109"/>
      <c r="L136" s="109"/>
      <c r="M136" s="71"/>
    </row>
    <row r="137" spans="1:13">
      <c r="A137" s="13"/>
      <c r="B137" s="71" t="s">
        <v>751</v>
      </c>
      <c r="C137" s="113" t="s">
        <v>797</v>
      </c>
      <c r="D137" s="113"/>
      <c r="E137" s="82" t="s">
        <v>314</v>
      </c>
      <c r="F137" s="42"/>
      <c r="G137" s="109" t="s">
        <v>372</v>
      </c>
      <c r="H137" s="109"/>
      <c r="I137" s="42"/>
      <c r="J137" s="42"/>
      <c r="K137" s="109" t="s">
        <v>372</v>
      </c>
      <c r="L137" s="109"/>
      <c r="M137" s="42"/>
    </row>
    <row r="138" spans="1:13">
      <c r="A138" s="13"/>
      <c r="B138" s="71"/>
      <c r="C138" s="113"/>
      <c r="D138" s="113"/>
      <c r="E138" s="82"/>
      <c r="F138" s="42"/>
      <c r="G138" s="109"/>
      <c r="H138" s="109"/>
      <c r="I138" s="42"/>
      <c r="J138" s="42"/>
      <c r="K138" s="109"/>
      <c r="L138" s="109"/>
      <c r="M138" s="42"/>
    </row>
    <row r="139" spans="1:13">
      <c r="A139" s="13"/>
      <c r="B139" s="71" t="s">
        <v>753</v>
      </c>
      <c r="C139" s="79">
        <v>39995</v>
      </c>
      <c r="D139" s="79"/>
      <c r="E139" s="42"/>
      <c r="F139" s="42"/>
      <c r="G139" s="109" t="s">
        <v>372</v>
      </c>
      <c r="H139" s="109"/>
      <c r="I139" s="42"/>
      <c r="J139" s="42"/>
      <c r="K139" s="109" t="s">
        <v>372</v>
      </c>
      <c r="L139" s="109"/>
      <c r="M139" s="42"/>
    </row>
    <row r="140" spans="1:13">
      <c r="A140" s="13"/>
      <c r="B140" s="71"/>
      <c r="C140" s="79"/>
      <c r="D140" s="79"/>
      <c r="E140" s="42"/>
      <c r="F140" s="42"/>
      <c r="G140" s="109"/>
      <c r="H140" s="109"/>
      <c r="I140" s="42"/>
      <c r="J140" s="42"/>
      <c r="K140" s="109"/>
      <c r="L140" s="109"/>
      <c r="M140" s="42"/>
    </row>
    <row r="141" spans="1:13">
      <c r="A141" s="13"/>
      <c r="B141" s="71" t="s">
        <v>798</v>
      </c>
      <c r="C141" s="79">
        <v>22700</v>
      </c>
      <c r="D141" s="79"/>
      <c r="E141" s="42"/>
      <c r="F141" s="42"/>
      <c r="G141" s="77">
        <v>8508</v>
      </c>
      <c r="H141" s="77"/>
      <c r="I141" s="42"/>
      <c r="J141" s="42"/>
      <c r="K141" s="109">
        <v>634</v>
      </c>
      <c r="L141" s="109"/>
      <c r="M141" s="42"/>
    </row>
    <row r="142" spans="1:13" ht="15.75" thickBot="1">
      <c r="A142" s="13"/>
      <c r="B142" s="71"/>
      <c r="C142" s="80"/>
      <c r="D142" s="80"/>
      <c r="E142" s="55"/>
      <c r="F142" s="55"/>
      <c r="G142" s="81"/>
      <c r="H142" s="81"/>
      <c r="I142" s="55"/>
      <c r="J142" s="55"/>
      <c r="K142" s="101"/>
      <c r="L142" s="101"/>
      <c r="M142" s="55"/>
    </row>
    <row r="143" spans="1:13">
      <c r="A143" s="13"/>
      <c r="B143" s="82" t="s">
        <v>799</v>
      </c>
      <c r="C143" s="73" t="s">
        <v>311</v>
      </c>
      <c r="D143" s="75">
        <v>20692</v>
      </c>
      <c r="E143" s="40"/>
      <c r="F143" s="40"/>
      <c r="G143" s="72" t="s">
        <v>311</v>
      </c>
      <c r="H143" s="78">
        <v>24552</v>
      </c>
      <c r="I143" s="40"/>
      <c r="J143" s="40"/>
      <c r="K143" s="72" t="s">
        <v>311</v>
      </c>
      <c r="L143" s="111" t="s">
        <v>800</v>
      </c>
      <c r="M143" s="72" t="s">
        <v>314</v>
      </c>
    </row>
    <row r="144" spans="1:13" ht="15.75" thickBot="1">
      <c r="A144" s="13"/>
      <c r="B144" s="82"/>
      <c r="C144" s="116"/>
      <c r="D144" s="80"/>
      <c r="E144" s="55"/>
      <c r="F144" s="55"/>
      <c r="G144" s="110"/>
      <c r="H144" s="81"/>
      <c r="I144" s="55"/>
      <c r="J144" s="55"/>
      <c r="K144" s="110"/>
      <c r="L144" s="101"/>
      <c r="M144" s="110"/>
    </row>
    <row r="145" spans="1:13" ht="36.75">
      <c r="A145" s="13"/>
      <c r="B145" s="106" t="s">
        <v>801</v>
      </c>
      <c r="C145" s="73"/>
      <c r="D145" s="73"/>
      <c r="E145" s="73"/>
      <c r="F145" s="16"/>
      <c r="G145" s="72"/>
      <c r="H145" s="72"/>
      <c r="I145" s="72"/>
      <c r="J145" s="16"/>
      <c r="K145" s="72"/>
      <c r="L145" s="72"/>
      <c r="M145" s="72"/>
    </row>
    <row r="146" spans="1:13">
      <c r="A146" s="13"/>
      <c r="B146" s="71" t="s">
        <v>802</v>
      </c>
      <c r="C146" s="82" t="s">
        <v>311</v>
      </c>
      <c r="D146" s="113" t="s">
        <v>803</v>
      </c>
      <c r="E146" s="82" t="s">
        <v>314</v>
      </c>
      <c r="F146" s="42"/>
      <c r="G146" s="71" t="s">
        <v>311</v>
      </c>
      <c r="H146" s="109" t="s">
        <v>804</v>
      </c>
      <c r="I146" s="71" t="s">
        <v>314</v>
      </c>
      <c r="J146" s="42"/>
      <c r="K146" s="71" t="s">
        <v>311</v>
      </c>
      <c r="L146" s="77">
        <v>7046</v>
      </c>
      <c r="M146" s="42"/>
    </row>
    <row r="147" spans="1:13">
      <c r="A147" s="13"/>
      <c r="B147" s="71"/>
      <c r="C147" s="82"/>
      <c r="D147" s="113"/>
      <c r="E147" s="82"/>
      <c r="F147" s="42"/>
      <c r="G147" s="71"/>
      <c r="H147" s="109"/>
      <c r="I147" s="71"/>
      <c r="J147" s="42"/>
      <c r="K147" s="71"/>
      <c r="L147" s="77"/>
      <c r="M147" s="42"/>
    </row>
    <row r="148" spans="1:13">
      <c r="A148" s="13"/>
      <c r="B148" s="69" t="s">
        <v>793</v>
      </c>
      <c r="C148" s="113" t="s">
        <v>805</v>
      </c>
      <c r="D148" s="113"/>
      <c r="E148" s="70" t="s">
        <v>314</v>
      </c>
      <c r="F148" s="16"/>
      <c r="G148" s="109" t="s">
        <v>806</v>
      </c>
      <c r="H148" s="109"/>
      <c r="I148" s="69" t="s">
        <v>314</v>
      </c>
      <c r="J148" s="16"/>
      <c r="K148" s="109" t="s">
        <v>807</v>
      </c>
      <c r="L148" s="109"/>
      <c r="M148" s="69" t="s">
        <v>314</v>
      </c>
    </row>
    <row r="149" spans="1:13">
      <c r="A149" s="13"/>
      <c r="B149" s="71" t="s">
        <v>808</v>
      </c>
      <c r="C149" s="113" t="s">
        <v>809</v>
      </c>
      <c r="D149" s="113"/>
      <c r="E149" s="82" t="s">
        <v>314</v>
      </c>
      <c r="F149" s="42"/>
      <c r="G149" s="109" t="s">
        <v>810</v>
      </c>
      <c r="H149" s="109"/>
      <c r="I149" s="71" t="s">
        <v>314</v>
      </c>
      <c r="J149" s="42"/>
      <c r="K149" s="109" t="s">
        <v>372</v>
      </c>
      <c r="L149" s="109"/>
      <c r="M149" s="42"/>
    </row>
    <row r="150" spans="1:13">
      <c r="A150" s="13"/>
      <c r="B150" s="71"/>
      <c r="C150" s="113"/>
      <c r="D150" s="113"/>
      <c r="E150" s="82"/>
      <c r="F150" s="42"/>
      <c r="G150" s="109"/>
      <c r="H150" s="109"/>
      <c r="I150" s="71"/>
      <c r="J150" s="42"/>
      <c r="K150" s="109"/>
      <c r="L150" s="109"/>
      <c r="M150" s="42"/>
    </row>
    <row r="151" spans="1:13">
      <c r="A151" s="13"/>
      <c r="B151" s="71" t="s">
        <v>811</v>
      </c>
      <c r="C151" s="79">
        <v>94520</v>
      </c>
      <c r="D151" s="79"/>
      <c r="E151" s="42"/>
      <c r="F151" s="42"/>
      <c r="G151" s="109" t="s">
        <v>372</v>
      </c>
      <c r="H151" s="109"/>
      <c r="I151" s="42"/>
      <c r="J151" s="42"/>
      <c r="K151" s="109" t="s">
        <v>372</v>
      </c>
      <c r="L151" s="109"/>
      <c r="M151" s="42"/>
    </row>
    <row r="152" spans="1:13" ht="15.75" thickBot="1">
      <c r="A152" s="13"/>
      <c r="B152" s="71"/>
      <c r="C152" s="80"/>
      <c r="D152" s="80"/>
      <c r="E152" s="55"/>
      <c r="F152" s="55"/>
      <c r="G152" s="101"/>
      <c r="H152" s="101"/>
      <c r="I152" s="55"/>
      <c r="J152" s="55"/>
      <c r="K152" s="101"/>
      <c r="L152" s="101"/>
      <c r="M152" s="55"/>
    </row>
    <row r="153" spans="1:13">
      <c r="A153" s="13"/>
      <c r="B153" s="82" t="s">
        <v>812</v>
      </c>
      <c r="C153" s="73" t="s">
        <v>311</v>
      </c>
      <c r="D153" s="114" t="s">
        <v>813</v>
      </c>
      <c r="E153" s="73" t="s">
        <v>314</v>
      </c>
      <c r="F153" s="40"/>
      <c r="G153" s="72" t="s">
        <v>311</v>
      </c>
      <c r="H153" s="111" t="s">
        <v>814</v>
      </c>
      <c r="I153" s="72" t="s">
        <v>314</v>
      </c>
      <c r="J153" s="40"/>
      <c r="K153" s="72" t="s">
        <v>311</v>
      </c>
      <c r="L153" s="78">
        <v>5583</v>
      </c>
      <c r="M153" s="40"/>
    </row>
    <row r="154" spans="1:13" ht="15.75" thickBot="1">
      <c r="A154" s="13"/>
      <c r="B154" s="82"/>
      <c r="C154" s="116"/>
      <c r="D154" s="100"/>
      <c r="E154" s="116"/>
      <c r="F154" s="55"/>
      <c r="G154" s="110"/>
      <c r="H154" s="101"/>
      <c r="I154" s="110"/>
      <c r="J154" s="55"/>
      <c r="K154" s="110"/>
      <c r="L154" s="81"/>
      <c r="M154" s="55"/>
    </row>
    <row r="155" spans="1:13" ht="20.25" customHeight="1">
      <c r="A155" s="13"/>
      <c r="B155" s="117" t="s">
        <v>815</v>
      </c>
      <c r="C155" s="73" t="s">
        <v>311</v>
      </c>
      <c r="D155" s="114" t="s">
        <v>816</v>
      </c>
      <c r="E155" s="73" t="s">
        <v>314</v>
      </c>
      <c r="F155" s="40"/>
      <c r="G155" s="72" t="s">
        <v>311</v>
      </c>
      <c r="H155" s="111" t="s">
        <v>817</v>
      </c>
      <c r="I155" s="72" t="s">
        <v>314</v>
      </c>
      <c r="J155" s="40"/>
      <c r="K155" s="72" t="s">
        <v>311</v>
      </c>
      <c r="L155" s="78">
        <v>1491</v>
      </c>
      <c r="M155" s="40"/>
    </row>
    <row r="156" spans="1:13" ht="15.75" thickBot="1">
      <c r="A156" s="13"/>
      <c r="B156" s="117"/>
      <c r="C156" s="83"/>
      <c r="D156" s="118"/>
      <c r="E156" s="83"/>
      <c r="F156" s="61"/>
      <c r="G156" s="85"/>
      <c r="H156" s="164"/>
      <c r="I156" s="85"/>
      <c r="J156" s="61"/>
      <c r="K156" s="85"/>
      <c r="L156" s="86"/>
      <c r="M156" s="61"/>
    </row>
    <row r="157" spans="1:13" ht="15.75" thickTop="1">
      <c r="A157" s="13"/>
      <c r="B157" s="29"/>
      <c r="C157" s="29"/>
      <c r="D157" s="29"/>
      <c r="E157" s="29"/>
      <c r="F157" s="29"/>
      <c r="G157" s="29"/>
      <c r="H157" s="29"/>
      <c r="I157" s="29"/>
      <c r="J157" s="29"/>
      <c r="K157" s="29"/>
      <c r="L157" s="29"/>
      <c r="M157" s="29"/>
    </row>
    <row r="158" spans="1:13">
      <c r="A158" s="13"/>
      <c r="B158" s="15"/>
      <c r="C158" s="15"/>
      <c r="D158" s="15"/>
      <c r="E158" s="15"/>
      <c r="F158" s="15"/>
      <c r="G158" s="15"/>
      <c r="H158" s="15"/>
      <c r="I158" s="15"/>
      <c r="J158" s="15"/>
      <c r="K158" s="15"/>
      <c r="L158" s="15"/>
      <c r="M158" s="15"/>
    </row>
    <row r="159" spans="1:13" ht="15.75" thickBot="1">
      <c r="A159" s="13"/>
      <c r="B159" s="16"/>
      <c r="C159" s="30" t="s">
        <v>762</v>
      </c>
      <c r="D159" s="30"/>
      <c r="E159" s="30"/>
      <c r="F159" s="30"/>
      <c r="G159" s="30"/>
      <c r="H159" s="30"/>
      <c r="I159" s="30"/>
      <c r="J159" s="30"/>
      <c r="K159" s="30"/>
      <c r="L159" s="30"/>
      <c r="M159" s="30"/>
    </row>
    <row r="160" spans="1:13" ht="15.75" thickBot="1">
      <c r="A160" s="13"/>
      <c r="B160" s="16"/>
      <c r="C160" s="31" t="s">
        <v>308</v>
      </c>
      <c r="D160" s="31"/>
      <c r="E160" s="31"/>
      <c r="F160" s="31"/>
      <c r="G160" s="31"/>
      <c r="H160" s="31"/>
      <c r="I160" s="31"/>
      <c r="J160" s="31"/>
      <c r="K160" s="31"/>
      <c r="L160" s="31"/>
      <c r="M160" s="31"/>
    </row>
    <row r="161" spans="1:13" ht="15.75" thickBot="1">
      <c r="A161" s="13"/>
      <c r="B161" s="19" t="s">
        <v>309</v>
      </c>
      <c r="C161" s="31">
        <v>2013</v>
      </c>
      <c r="D161" s="31"/>
      <c r="E161" s="31"/>
      <c r="F161" s="20"/>
      <c r="G161" s="33">
        <v>2012</v>
      </c>
      <c r="H161" s="33"/>
      <c r="I161" s="33"/>
      <c r="J161" s="20"/>
      <c r="K161" s="33">
        <v>2011</v>
      </c>
      <c r="L161" s="33"/>
      <c r="M161" s="33"/>
    </row>
    <row r="162" spans="1:13">
      <c r="A162" s="13"/>
      <c r="B162" s="72" t="s">
        <v>743</v>
      </c>
      <c r="C162" s="73" t="s">
        <v>311</v>
      </c>
      <c r="D162" s="75">
        <v>1612</v>
      </c>
      <c r="E162" s="40"/>
      <c r="F162" s="40"/>
      <c r="G162" s="72" t="s">
        <v>311</v>
      </c>
      <c r="H162" s="78">
        <v>1467</v>
      </c>
      <c r="I162" s="40"/>
      <c r="J162" s="40"/>
      <c r="K162" s="72" t="s">
        <v>311</v>
      </c>
      <c r="L162" s="78">
        <v>1655</v>
      </c>
      <c r="M162" s="40"/>
    </row>
    <row r="163" spans="1:13">
      <c r="A163" s="13"/>
      <c r="B163" s="159"/>
      <c r="C163" s="82"/>
      <c r="D163" s="79"/>
      <c r="E163" s="42"/>
      <c r="F163" s="42"/>
      <c r="G163" s="71"/>
      <c r="H163" s="77"/>
      <c r="I163" s="42"/>
      <c r="J163" s="42"/>
      <c r="K163" s="71"/>
      <c r="L163" s="77"/>
      <c r="M163" s="42"/>
    </row>
    <row r="164" spans="1:13">
      <c r="A164" s="13"/>
      <c r="B164" s="71" t="s">
        <v>744</v>
      </c>
      <c r="C164" s="79">
        <v>4148</v>
      </c>
      <c r="D164" s="79"/>
      <c r="E164" s="42"/>
      <c r="F164" s="42"/>
      <c r="G164" s="77">
        <v>4241</v>
      </c>
      <c r="H164" s="77"/>
      <c r="I164" s="42"/>
      <c r="J164" s="42"/>
      <c r="K164" s="77">
        <v>4342</v>
      </c>
      <c r="L164" s="77"/>
      <c r="M164" s="42"/>
    </row>
    <row r="165" spans="1:13">
      <c r="A165" s="13"/>
      <c r="B165" s="71"/>
      <c r="C165" s="79"/>
      <c r="D165" s="79"/>
      <c r="E165" s="42"/>
      <c r="F165" s="42"/>
      <c r="G165" s="77"/>
      <c r="H165" s="77"/>
      <c r="I165" s="42"/>
      <c r="J165" s="42"/>
      <c r="K165" s="77"/>
      <c r="L165" s="77"/>
      <c r="M165" s="42"/>
    </row>
    <row r="166" spans="1:13">
      <c r="A166" s="13"/>
      <c r="B166" s="71" t="s">
        <v>818</v>
      </c>
      <c r="C166" s="113" t="s">
        <v>372</v>
      </c>
      <c r="D166" s="113"/>
      <c r="E166" s="42"/>
      <c r="F166" s="42"/>
      <c r="G166" s="109" t="s">
        <v>372</v>
      </c>
      <c r="H166" s="109"/>
      <c r="I166" s="42"/>
      <c r="J166" s="42"/>
      <c r="K166" s="109">
        <v>369</v>
      </c>
      <c r="L166" s="109"/>
      <c r="M166" s="42"/>
    </row>
    <row r="167" spans="1:13">
      <c r="A167" s="13"/>
      <c r="B167" s="71"/>
      <c r="C167" s="113"/>
      <c r="D167" s="113"/>
      <c r="E167" s="42"/>
      <c r="F167" s="42"/>
      <c r="G167" s="109"/>
      <c r="H167" s="109"/>
      <c r="I167" s="42"/>
      <c r="J167" s="42"/>
      <c r="K167" s="109"/>
      <c r="L167" s="109"/>
      <c r="M167" s="42"/>
    </row>
    <row r="168" spans="1:13">
      <c r="A168" s="13"/>
      <c r="B168" s="71" t="s">
        <v>793</v>
      </c>
      <c r="C168" s="113">
        <v>55</v>
      </c>
      <c r="D168" s="113"/>
      <c r="E168" s="42"/>
      <c r="F168" s="42"/>
      <c r="G168" s="109">
        <v>54</v>
      </c>
      <c r="H168" s="109"/>
      <c r="I168" s="42"/>
      <c r="J168" s="42"/>
      <c r="K168" s="109">
        <v>260</v>
      </c>
      <c r="L168" s="109"/>
      <c r="M168" s="42"/>
    </row>
    <row r="169" spans="1:13">
      <c r="A169" s="13"/>
      <c r="B169" s="71"/>
      <c r="C169" s="113"/>
      <c r="D169" s="113"/>
      <c r="E169" s="42"/>
      <c r="F169" s="42"/>
      <c r="G169" s="109"/>
      <c r="H169" s="109"/>
      <c r="I169" s="42"/>
      <c r="J169" s="42"/>
      <c r="K169" s="109"/>
      <c r="L169" s="109"/>
      <c r="M169" s="42"/>
    </row>
    <row r="170" spans="1:13">
      <c r="A170" s="13"/>
      <c r="B170" s="71" t="s">
        <v>794</v>
      </c>
      <c r="C170" s="79">
        <v>2481</v>
      </c>
      <c r="D170" s="79"/>
      <c r="E170" s="42"/>
      <c r="F170" s="42"/>
      <c r="G170" s="77">
        <v>1833</v>
      </c>
      <c r="H170" s="77"/>
      <c r="I170" s="42"/>
      <c r="J170" s="42"/>
      <c r="K170" s="77">
        <v>1411</v>
      </c>
      <c r="L170" s="77"/>
      <c r="M170" s="42"/>
    </row>
    <row r="171" spans="1:13" ht="15.75" thickBot="1">
      <c r="A171" s="13"/>
      <c r="B171" s="71"/>
      <c r="C171" s="80"/>
      <c r="D171" s="80"/>
      <c r="E171" s="55"/>
      <c r="F171" s="55"/>
      <c r="G171" s="81"/>
      <c r="H171" s="81"/>
      <c r="I171" s="55"/>
      <c r="J171" s="55"/>
      <c r="K171" s="81"/>
      <c r="L171" s="81"/>
      <c r="M171" s="55"/>
    </row>
    <row r="172" spans="1:13">
      <c r="A172" s="13"/>
      <c r="B172" s="82" t="s">
        <v>819</v>
      </c>
      <c r="C172" s="75">
        <v>8296</v>
      </c>
      <c r="D172" s="75"/>
      <c r="E172" s="40"/>
      <c r="F172" s="40"/>
      <c r="G172" s="78">
        <v>7595</v>
      </c>
      <c r="H172" s="78"/>
      <c r="I172" s="40"/>
      <c r="J172" s="40"/>
      <c r="K172" s="78">
        <v>8037</v>
      </c>
      <c r="L172" s="78"/>
      <c r="M172" s="40"/>
    </row>
    <row r="173" spans="1:13">
      <c r="A173" s="13"/>
      <c r="B173" s="82"/>
      <c r="C173" s="79"/>
      <c r="D173" s="79"/>
      <c r="E173" s="42"/>
      <c r="F173" s="42"/>
      <c r="G173" s="77"/>
      <c r="H173" s="77"/>
      <c r="I173" s="42"/>
      <c r="J173" s="42"/>
      <c r="K173" s="77"/>
      <c r="L173" s="77"/>
      <c r="M173" s="42"/>
    </row>
    <row r="174" spans="1:13">
      <c r="A174" s="13"/>
      <c r="B174" s="71" t="s">
        <v>753</v>
      </c>
      <c r="C174" s="113" t="s">
        <v>820</v>
      </c>
      <c r="D174" s="113"/>
      <c r="E174" s="82" t="s">
        <v>314</v>
      </c>
      <c r="F174" s="42"/>
      <c r="G174" s="109" t="s">
        <v>372</v>
      </c>
      <c r="H174" s="109"/>
      <c r="I174" s="42"/>
      <c r="J174" s="42"/>
      <c r="K174" s="109" t="s">
        <v>372</v>
      </c>
      <c r="L174" s="109"/>
      <c r="M174" s="42"/>
    </row>
    <row r="175" spans="1:13" ht="15.75" thickBot="1">
      <c r="A175" s="13"/>
      <c r="B175" s="71"/>
      <c r="C175" s="100"/>
      <c r="D175" s="100"/>
      <c r="E175" s="116"/>
      <c r="F175" s="55"/>
      <c r="G175" s="101"/>
      <c r="H175" s="101"/>
      <c r="I175" s="55"/>
      <c r="J175" s="55"/>
      <c r="K175" s="101"/>
      <c r="L175" s="101"/>
      <c r="M175" s="55"/>
    </row>
    <row r="176" spans="1:13">
      <c r="A176" s="13"/>
      <c r="B176" s="82" t="s">
        <v>821</v>
      </c>
      <c r="C176" s="73" t="s">
        <v>311</v>
      </c>
      <c r="D176" s="75">
        <v>5721</v>
      </c>
      <c r="E176" s="40"/>
      <c r="F176" s="40"/>
      <c r="G176" s="72" t="s">
        <v>311</v>
      </c>
      <c r="H176" s="78">
        <v>7595</v>
      </c>
      <c r="I176" s="40"/>
      <c r="J176" s="40"/>
      <c r="K176" s="72" t="s">
        <v>311</v>
      </c>
      <c r="L176" s="78">
        <v>8037</v>
      </c>
      <c r="M176" s="40"/>
    </row>
    <row r="177" spans="1:19" ht="15.75" thickBot="1">
      <c r="A177" s="13"/>
      <c r="B177" s="82"/>
      <c r="C177" s="116"/>
      <c r="D177" s="80"/>
      <c r="E177" s="55"/>
      <c r="F177" s="55"/>
      <c r="G177" s="110"/>
      <c r="H177" s="81"/>
      <c r="I177" s="55"/>
      <c r="J177" s="55"/>
      <c r="K177" s="110"/>
      <c r="L177" s="81"/>
      <c r="M177" s="55"/>
    </row>
    <row r="178" spans="1:19" ht="36.75">
      <c r="A178" s="13"/>
      <c r="B178" s="106" t="s">
        <v>822</v>
      </c>
      <c r="C178" s="40"/>
      <c r="D178" s="40"/>
      <c r="E178" s="40"/>
      <c r="F178" s="16"/>
      <c r="G178" s="40"/>
      <c r="H178" s="40"/>
      <c r="I178" s="40"/>
      <c r="J178" s="16"/>
      <c r="K178" s="40"/>
      <c r="L178" s="40"/>
      <c r="M178" s="40"/>
    </row>
    <row r="179" spans="1:19">
      <c r="A179" s="13"/>
      <c r="B179" s="71" t="s">
        <v>802</v>
      </c>
      <c r="C179" s="82" t="s">
        <v>311</v>
      </c>
      <c r="D179" s="113" t="s">
        <v>763</v>
      </c>
      <c r="E179" s="82" t="s">
        <v>314</v>
      </c>
      <c r="F179" s="42"/>
      <c r="G179" s="71" t="s">
        <v>311</v>
      </c>
      <c r="H179" s="77">
        <v>8428</v>
      </c>
      <c r="I179" s="42"/>
      <c r="J179" s="42"/>
      <c r="K179" s="71" t="s">
        <v>311</v>
      </c>
      <c r="L179" s="77">
        <v>9059</v>
      </c>
      <c r="M179" s="42"/>
    </row>
    <row r="180" spans="1:19">
      <c r="A180" s="13"/>
      <c r="B180" s="71"/>
      <c r="C180" s="82"/>
      <c r="D180" s="113"/>
      <c r="E180" s="82"/>
      <c r="F180" s="42"/>
      <c r="G180" s="71"/>
      <c r="H180" s="77"/>
      <c r="I180" s="42"/>
      <c r="J180" s="42"/>
      <c r="K180" s="71"/>
      <c r="L180" s="77"/>
      <c r="M180" s="42"/>
    </row>
    <row r="181" spans="1:19">
      <c r="A181" s="13"/>
      <c r="B181" s="69" t="s">
        <v>793</v>
      </c>
      <c r="C181" s="113" t="s">
        <v>823</v>
      </c>
      <c r="D181" s="113"/>
      <c r="E181" s="70" t="s">
        <v>314</v>
      </c>
      <c r="F181" s="16"/>
      <c r="G181" s="109" t="s">
        <v>824</v>
      </c>
      <c r="H181" s="109"/>
      <c r="I181" s="69" t="s">
        <v>314</v>
      </c>
      <c r="J181" s="16"/>
      <c r="K181" s="109" t="s">
        <v>825</v>
      </c>
      <c r="L181" s="109"/>
      <c r="M181" s="69" t="s">
        <v>314</v>
      </c>
    </row>
    <row r="182" spans="1:19">
      <c r="A182" s="13"/>
      <c r="B182" s="69" t="s">
        <v>808</v>
      </c>
      <c r="C182" s="113" t="s">
        <v>826</v>
      </c>
      <c r="D182" s="113"/>
      <c r="E182" s="70" t="s">
        <v>314</v>
      </c>
      <c r="F182" s="16"/>
      <c r="G182" s="109" t="s">
        <v>827</v>
      </c>
      <c r="H182" s="109"/>
      <c r="I182" s="69" t="s">
        <v>314</v>
      </c>
      <c r="J182" s="16"/>
      <c r="K182" s="109" t="s">
        <v>828</v>
      </c>
      <c r="L182" s="109"/>
      <c r="M182" s="69" t="s">
        <v>314</v>
      </c>
    </row>
    <row r="183" spans="1:19">
      <c r="A183" s="13"/>
      <c r="B183" s="71" t="s">
        <v>811</v>
      </c>
      <c r="C183" s="113" t="s">
        <v>829</v>
      </c>
      <c r="D183" s="113"/>
      <c r="E183" s="82" t="s">
        <v>314</v>
      </c>
      <c r="F183" s="42"/>
      <c r="G183" s="109" t="s">
        <v>372</v>
      </c>
      <c r="H183" s="109"/>
      <c r="I183" s="42"/>
      <c r="J183" s="42"/>
      <c r="K183" s="109" t="s">
        <v>372</v>
      </c>
      <c r="L183" s="109"/>
      <c r="M183" s="42"/>
    </row>
    <row r="184" spans="1:19">
      <c r="A184" s="13"/>
      <c r="B184" s="71"/>
      <c r="C184" s="113"/>
      <c r="D184" s="113"/>
      <c r="E184" s="82"/>
      <c r="F184" s="42"/>
      <c r="G184" s="109"/>
      <c r="H184" s="109"/>
      <c r="I184" s="42"/>
      <c r="J184" s="42"/>
      <c r="K184" s="109"/>
      <c r="L184" s="109"/>
      <c r="M184" s="42"/>
    </row>
    <row r="185" spans="1:19">
      <c r="A185" s="13"/>
      <c r="B185" s="71" t="s">
        <v>96</v>
      </c>
      <c r="C185" s="113" t="s">
        <v>372</v>
      </c>
      <c r="D185" s="113"/>
      <c r="E185" s="42"/>
      <c r="F185" s="42"/>
      <c r="G185" s="109">
        <v>745</v>
      </c>
      <c r="H185" s="109"/>
      <c r="I185" s="42"/>
      <c r="J185" s="42"/>
      <c r="K185" s="109" t="s">
        <v>372</v>
      </c>
      <c r="L185" s="109"/>
      <c r="M185" s="42"/>
    </row>
    <row r="186" spans="1:19" ht="15.75" thickBot="1">
      <c r="A186" s="13"/>
      <c r="B186" s="71"/>
      <c r="C186" s="100"/>
      <c r="D186" s="100"/>
      <c r="E186" s="55"/>
      <c r="F186" s="55"/>
      <c r="G186" s="101"/>
      <c r="H186" s="101"/>
      <c r="I186" s="55"/>
      <c r="J186" s="55"/>
      <c r="K186" s="101"/>
      <c r="L186" s="101"/>
      <c r="M186" s="55"/>
    </row>
    <row r="187" spans="1:19">
      <c r="A187" s="13"/>
      <c r="B187" s="82" t="s">
        <v>812</v>
      </c>
      <c r="C187" s="73" t="s">
        <v>311</v>
      </c>
      <c r="D187" s="114" t="s">
        <v>830</v>
      </c>
      <c r="E187" s="73" t="s">
        <v>314</v>
      </c>
      <c r="F187" s="40"/>
      <c r="G187" s="72" t="s">
        <v>311</v>
      </c>
      <c r="H187" s="78">
        <v>7286</v>
      </c>
      <c r="I187" s="40"/>
      <c r="J187" s="40"/>
      <c r="K187" s="72" t="s">
        <v>311</v>
      </c>
      <c r="L187" s="78">
        <v>7388</v>
      </c>
      <c r="M187" s="40"/>
    </row>
    <row r="188" spans="1:19" ht="15.75" thickBot="1">
      <c r="A188" s="13"/>
      <c r="B188" s="82"/>
      <c r="C188" s="116"/>
      <c r="D188" s="100"/>
      <c r="E188" s="116"/>
      <c r="F188" s="55"/>
      <c r="G188" s="110"/>
      <c r="H188" s="81"/>
      <c r="I188" s="55"/>
      <c r="J188" s="55"/>
      <c r="K188" s="110"/>
      <c r="L188" s="81"/>
      <c r="M188" s="55"/>
    </row>
    <row r="189" spans="1:19">
      <c r="A189" s="13"/>
      <c r="B189" s="117" t="s">
        <v>831</v>
      </c>
      <c r="C189" s="73" t="s">
        <v>311</v>
      </c>
      <c r="D189" s="114" t="s">
        <v>832</v>
      </c>
      <c r="E189" s="73" t="s">
        <v>314</v>
      </c>
      <c r="F189" s="40"/>
      <c r="G189" s="72" t="s">
        <v>311</v>
      </c>
      <c r="H189" s="78">
        <v>14881</v>
      </c>
      <c r="I189" s="40"/>
      <c r="J189" s="40"/>
      <c r="K189" s="72" t="s">
        <v>311</v>
      </c>
      <c r="L189" s="78">
        <v>15425</v>
      </c>
      <c r="M189" s="40"/>
    </row>
    <row r="190" spans="1:19" ht="15.75" thickBot="1">
      <c r="A190" s="13"/>
      <c r="B190" s="117"/>
      <c r="C190" s="83"/>
      <c r="D190" s="118"/>
      <c r="E190" s="83"/>
      <c r="F190" s="61"/>
      <c r="G190" s="85"/>
      <c r="H190" s="86"/>
      <c r="I190" s="61"/>
      <c r="J190" s="61"/>
      <c r="K190" s="85"/>
      <c r="L190" s="86"/>
      <c r="M190" s="61"/>
    </row>
    <row r="191" spans="1:19" ht="25.5" customHeight="1" thickTop="1">
      <c r="A191" s="13"/>
      <c r="B191" s="67" t="s">
        <v>833</v>
      </c>
      <c r="C191" s="67"/>
      <c r="D191" s="67"/>
      <c r="E191" s="67"/>
      <c r="F191" s="67"/>
      <c r="G191" s="67"/>
      <c r="H191" s="67"/>
      <c r="I191" s="67"/>
      <c r="J191" s="67"/>
      <c r="K191" s="67"/>
      <c r="L191" s="67"/>
      <c r="M191" s="67"/>
      <c r="N191" s="67"/>
      <c r="O191" s="67"/>
      <c r="P191" s="67"/>
      <c r="Q191" s="67"/>
      <c r="R191" s="67"/>
      <c r="S191" s="67"/>
    </row>
    <row r="192" spans="1:19">
      <c r="A192" s="13"/>
      <c r="B192" s="67" t="s">
        <v>834</v>
      </c>
      <c r="C192" s="67"/>
      <c r="D192" s="67"/>
      <c r="E192" s="67"/>
      <c r="F192" s="67"/>
      <c r="G192" s="67"/>
      <c r="H192" s="67"/>
      <c r="I192" s="67"/>
      <c r="J192" s="67"/>
      <c r="K192" s="67"/>
      <c r="L192" s="67"/>
      <c r="M192" s="67"/>
      <c r="N192" s="67"/>
      <c r="O192" s="67"/>
      <c r="P192" s="67"/>
      <c r="Q192" s="67"/>
      <c r="R192" s="67"/>
      <c r="S192" s="67"/>
    </row>
    <row r="193" spans="1:19">
      <c r="A193" s="13"/>
      <c r="B193" s="29"/>
      <c r="C193" s="29"/>
      <c r="D193" s="29"/>
      <c r="E193" s="29"/>
      <c r="F193" s="29"/>
      <c r="G193" s="29"/>
      <c r="H193" s="29"/>
      <c r="I193" s="29"/>
      <c r="J193" s="29"/>
      <c r="K193" s="29"/>
      <c r="L193" s="29"/>
      <c r="M193" s="29"/>
      <c r="N193" s="29"/>
      <c r="O193" s="29"/>
      <c r="P193" s="29"/>
      <c r="Q193" s="29"/>
      <c r="R193" s="29"/>
      <c r="S193" s="29"/>
    </row>
    <row r="194" spans="1:19">
      <c r="A194" s="13"/>
      <c r="B194" s="15"/>
      <c r="C194" s="15"/>
      <c r="D194" s="15"/>
      <c r="E194" s="15"/>
      <c r="F194" s="15"/>
      <c r="G194" s="15"/>
      <c r="H194" s="15"/>
      <c r="I194" s="15"/>
      <c r="J194" s="15"/>
      <c r="K194" s="15"/>
      <c r="L194" s="15"/>
      <c r="M194" s="15"/>
      <c r="N194" s="15"/>
      <c r="O194" s="15"/>
      <c r="P194" s="15"/>
      <c r="Q194" s="15"/>
      <c r="R194" s="15"/>
      <c r="S194" s="15"/>
    </row>
    <row r="195" spans="1:19" ht="15.75" thickBot="1">
      <c r="A195" s="13"/>
      <c r="B195" s="16"/>
      <c r="C195" s="30" t="s">
        <v>740</v>
      </c>
      <c r="D195" s="30"/>
      <c r="E195" s="30"/>
      <c r="F195" s="30"/>
      <c r="G195" s="30"/>
      <c r="H195" s="30"/>
      <c r="I195" s="30"/>
      <c r="J195" s="30"/>
      <c r="K195" s="20"/>
      <c r="L195" s="30" t="s">
        <v>762</v>
      </c>
      <c r="M195" s="30"/>
      <c r="N195" s="30"/>
      <c r="O195" s="30"/>
      <c r="P195" s="30"/>
      <c r="Q195" s="30"/>
      <c r="R195" s="30"/>
      <c r="S195" s="30"/>
    </row>
    <row r="196" spans="1:19" ht="15.75" thickBot="1">
      <c r="A196" s="13"/>
      <c r="B196" s="16"/>
      <c r="C196" s="31" t="s">
        <v>308</v>
      </c>
      <c r="D196" s="31"/>
      <c r="E196" s="31"/>
      <c r="F196" s="31"/>
      <c r="G196" s="31"/>
      <c r="H196" s="31"/>
      <c r="I196" s="31"/>
      <c r="J196" s="31"/>
      <c r="K196" s="20"/>
      <c r="L196" s="31" t="s">
        <v>308</v>
      </c>
      <c r="M196" s="31"/>
      <c r="N196" s="31"/>
      <c r="O196" s="31"/>
      <c r="P196" s="31"/>
      <c r="Q196" s="31"/>
      <c r="R196" s="31"/>
      <c r="S196" s="31"/>
    </row>
    <row r="197" spans="1:19" ht="15.75" thickBot="1">
      <c r="A197" s="13"/>
      <c r="B197" s="20"/>
      <c r="C197" s="31">
        <v>2013</v>
      </c>
      <c r="D197" s="31"/>
      <c r="E197" s="20"/>
      <c r="F197" s="33">
        <v>2012</v>
      </c>
      <c r="G197" s="33"/>
      <c r="H197" s="20"/>
      <c r="I197" s="33">
        <v>2011</v>
      </c>
      <c r="J197" s="33"/>
      <c r="K197" s="20"/>
      <c r="L197" s="31">
        <v>2013</v>
      </c>
      <c r="M197" s="31"/>
      <c r="N197" s="20"/>
      <c r="O197" s="33">
        <v>2012</v>
      </c>
      <c r="P197" s="33"/>
      <c r="Q197" s="20"/>
      <c r="R197" s="33">
        <v>2011</v>
      </c>
      <c r="S197" s="33"/>
    </row>
    <row r="198" spans="1:19">
      <c r="A198" s="13"/>
      <c r="B198" s="69" t="s">
        <v>783</v>
      </c>
      <c r="C198" s="94">
        <v>4</v>
      </c>
      <c r="D198" s="105" t="s">
        <v>709</v>
      </c>
      <c r="E198" s="16"/>
      <c r="F198" s="97">
        <v>4.7</v>
      </c>
      <c r="G198" s="104" t="s">
        <v>709</v>
      </c>
      <c r="H198" s="16"/>
      <c r="I198" s="97">
        <v>5.6</v>
      </c>
      <c r="J198" s="104" t="s">
        <v>709</v>
      </c>
      <c r="K198" s="16"/>
      <c r="L198" s="94">
        <v>4</v>
      </c>
      <c r="M198" s="105" t="s">
        <v>709</v>
      </c>
      <c r="N198" s="16"/>
      <c r="O198" s="97">
        <v>4.7</v>
      </c>
      <c r="P198" s="104" t="s">
        <v>709</v>
      </c>
      <c r="Q198" s="16"/>
      <c r="R198" s="97">
        <v>5.6</v>
      </c>
      <c r="S198" s="104" t="s">
        <v>709</v>
      </c>
    </row>
    <row r="199" spans="1:19">
      <c r="A199" s="13"/>
      <c r="B199" s="71" t="s">
        <v>835</v>
      </c>
      <c r="C199" s="113">
        <v>6.5</v>
      </c>
      <c r="D199" s="115" t="s">
        <v>709</v>
      </c>
      <c r="E199" s="42"/>
      <c r="F199" s="109">
        <v>6.5</v>
      </c>
      <c r="G199" s="112" t="s">
        <v>709</v>
      </c>
      <c r="H199" s="42"/>
      <c r="I199" s="109">
        <v>6.5</v>
      </c>
      <c r="J199" s="112" t="s">
        <v>709</v>
      </c>
      <c r="K199" s="42"/>
      <c r="L199" s="113" t="s">
        <v>372</v>
      </c>
      <c r="M199" s="42"/>
      <c r="N199" s="42"/>
      <c r="O199" s="109" t="s">
        <v>372</v>
      </c>
      <c r="P199" s="42"/>
      <c r="Q199" s="42"/>
      <c r="R199" s="109" t="s">
        <v>372</v>
      </c>
      <c r="S199" s="42"/>
    </row>
    <row r="200" spans="1:19">
      <c r="A200" s="13"/>
      <c r="B200" s="71"/>
      <c r="C200" s="113"/>
      <c r="D200" s="115"/>
      <c r="E200" s="42"/>
      <c r="F200" s="109"/>
      <c r="G200" s="112"/>
      <c r="H200" s="42"/>
      <c r="I200" s="109"/>
      <c r="J200" s="112"/>
      <c r="K200" s="42"/>
      <c r="L200" s="113"/>
      <c r="M200" s="42"/>
      <c r="N200" s="42"/>
      <c r="O200" s="109"/>
      <c r="P200" s="42"/>
      <c r="Q200" s="42"/>
      <c r="R200" s="109"/>
      <c r="S200" s="42"/>
    </row>
    <row r="201" spans="1:19">
      <c r="A201" s="13"/>
      <c r="B201" s="69" t="s">
        <v>784</v>
      </c>
      <c r="C201" s="94">
        <v>4</v>
      </c>
      <c r="D201" s="105" t="s">
        <v>709</v>
      </c>
      <c r="E201" s="16"/>
      <c r="F201" s="97">
        <v>4</v>
      </c>
      <c r="G201" s="104" t="s">
        <v>709</v>
      </c>
      <c r="H201" s="16"/>
      <c r="I201" s="97">
        <v>4</v>
      </c>
      <c r="J201" s="104" t="s">
        <v>709</v>
      </c>
      <c r="K201" s="16"/>
      <c r="L201" s="94">
        <v>4</v>
      </c>
      <c r="M201" s="105" t="s">
        <v>709</v>
      </c>
      <c r="N201" s="16"/>
      <c r="O201" s="97">
        <v>4</v>
      </c>
      <c r="P201" s="104" t="s">
        <v>709</v>
      </c>
      <c r="Q201" s="16"/>
      <c r="R201" s="97">
        <v>4</v>
      </c>
      <c r="S201" s="104" t="s">
        <v>709</v>
      </c>
    </row>
    <row r="202" spans="1:19">
      <c r="A202" s="13"/>
      <c r="B202" s="67" t="s">
        <v>836</v>
      </c>
      <c r="C202" s="67"/>
      <c r="D202" s="67"/>
      <c r="E202" s="67"/>
      <c r="F202" s="67"/>
      <c r="G202" s="67"/>
      <c r="H202" s="67"/>
      <c r="I202" s="67"/>
      <c r="J202" s="67"/>
      <c r="K202" s="67"/>
      <c r="L202" s="67"/>
      <c r="M202" s="67"/>
      <c r="N202" s="67"/>
      <c r="O202" s="67"/>
      <c r="P202" s="67"/>
      <c r="Q202" s="67"/>
      <c r="R202" s="67"/>
      <c r="S202" s="67"/>
    </row>
    <row r="203" spans="1:19">
      <c r="A203" s="13"/>
      <c r="B203" s="29"/>
      <c r="C203" s="29"/>
      <c r="D203" s="29"/>
      <c r="E203" s="29"/>
      <c r="F203" s="29"/>
      <c r="G203" s="29"/>
      <c r="H203" s="29"/>
      <c r="I203" s="29"/>
      <c r="J203" s="29"/>
      <c r="K203" s="29"/>
      <c r="L203" s="29"/>
      <c r="M203" s="29"/>
      <c r="N203" s="29"/>
      <c r="O203" s="29"/>
      <c r="P203" s="29"/>
      <c r="Q203" s="29"/>
    </row>
    <row r="204" spans="1:19">
      <c r="A204" s="13"/>
      <c r="B204" s="15"/>
      <c r="C204" s="15"/>
      <c r="D204" s="15"/>
      <c r="E204" s="15"/>
      <c r="F204" s="15"/>
      <c r="G204" s="15"/>
      <c r="H204" s="15"/>
      <c r="I204" s="15"/>
      <c r="J204" s="15"/>
      <c r="K204" s="15"/>
      <c r="L204" s="15"/>
      <c r="M204" s="15"/>
      <c r="N204" s="15"/>
      <c r="O204" s="15"/>
      <c r="P204" s="15"/>
      <c r="Q204" s="15"/>
    </row>
    <row r="205" spans="1:19" ht="15.75" thickBot="1">
      <c r="A205" s="13"/>
      <c r="B205" s="16"/>
      <c r="C205" s="30" t="s">
        <v>740</v>
      </c>
      <c r="D205" s="30"/>
      <c r="E205" s="30"/>
      <c r="F205" s="30"/>
      <c r="G205" s="30"/>
      <c r="H205" s="30"/>
      <c r="I205" s="30"/>
      <c r="J205" s="20"/>
      <c r="K205" s="30" t="s">
        <v>762</v>
      </c>
      <c r="L205" s="30"/>
      <c r="M205" s="30"/>
      <c r="N205" s="30"/>
      <c r="O205" s="30"/>
      <c r="P205" s="30"/>
      <c r="Q205" s="30"/>
    </row>
    <row r="206" spans="1:19" ht="15.75" thickBot="1">
      <c r="A206" s="13"/>
      <c r="B206" s="16"/>
      <c r="C206" s="31" t="s">
        <v>337</v>
      </c>
      <c r="D206" s="31"/>
      <c r="E206" s="31"/>
      <c r="F206" s="31"/>
      <c r="G206" s="31"/>
      <c r="H206" s="31"/>
      <c r="I206" s="31"/>
      <c r="J206" s="180"/>
      <c r="K206" s="31" t="s">
        <v>337</v>
      </c>
      <c r="L206" s="31"/>
      <c r="M206" s="31"/>
      <c r="N206" s="31"/>
      <c r="O206" s="31"/>
      <c r="P206" s="31"/>
      <c r="Q206" s="31"/>
    </row>
    <row r="207" spans="1:19" ht="15.75" thickBot="1">
      <c r="A207" s="13"/>
      <c r="B207" s="27" t="s">
        <v>309</v>
      </c>
      <c r="C207" s="31">
        <v>2013</v>
      </c>
      <c r="D207" s="31"/>
      <c r="E207" s="31"/>
      <c r="F207" s="20"/>
      <c r="G207" s="33">
        <v>2012</v>
      </c>
      <c r="H207" s="33"/>
      <c r="I207" s="33"/>
      <c r="J207" s="20"/>
      <c r="K207" s="31">
        <v>2013</v>
      </c>
      <c r="L207" s="31"/>
      <c r="M207" s="31"/>
      <c r="N207" s="20"/>
      <c r="O207" s="33">
        <v>2012</v>
      </c>
      <c r="P207" s="33"/>
      <c r="Q207" s="33"/>
    </row>
    <row r="208" spans="1:19">
      <c r="A208" s="13"/>
      <c r="B208" s="72" t="s">
        <v>837</v>
      </c>
      <c r="C208" s="73" t="s">
        <v>311</v>
      </c>
      <c r="D208" s="114" t="s">
        <v>838</v>
      </c>
      <c r="E208" s="73" t="s">
        <v>314</v>
      </c>
      <c r="F208" s="40"/>
      <c r="G208" s="72" t="s">
        <v>311</v>
      </c>
      <c r="H208" s="111" t="s">
        <v>839</v>
      </c>
      <c r="I208" s="72" t="s">
        <v>314</v>
      </c>
      <c r="J208" s="40"/>
      <c r="K208" s="73" t="s">
        <v>311</v>
      </c>
      <c r="L208" s="75">
        <v>19266</v>
      </c>
      <c r="M208" s="40"/>
      <c r="N208" s="40"/>
      <c r="O208" s="78">
        <v>33725</v>
      </c>
      <c r="P208" s="78"/>
      <c r="Q208" s="40"/>
    </row>
    <row r="209" spans="1:19">
      <c r="A209" s="13"/>
      <c r="B209" s="71"/>
      <c r="C209" s="82"/>
      <c r="D209" s="113"/>
      <c r="E209" s="82"/>
      <c r="F209" s="42"/>
      <c r="G209" s="71"/>
      <c r="H209" s="109"/>
      <c r="I209" s="71"/>
      <c r="J209" s="42"/>
      <c r="K209" s="82"/>
      <c r="L209" s="79"/>
      <c r="M209" s="42"/>
      <c r="N209" s="42"/>
      <c r="O209" s="77"/>
      <c r="P209" s="77"/>
      <c r="Q209" s="42"/>
    </row>
    <row r="210" spans="1:19">
      <c r="A210" s="13"/>
      <c r="B210" s="71" t="s">
        <v>840</v>
      </c>
      <c r="C210" s="79">
        <v>1362</v>
      </c>
      <c r="D210" s="79"/>
      <c r="E210" s="42"/>
      <c r="F210" s="42"/>
      <c r="G210" s="77">
        <v>15931</v>
      </c>
      <c r="H210" s="77"/>
      <c r="I210" s="42"/>
      <c r="J210" s="42"/>
      <c r="K210" s="113">
        <v>136</v>
      </c>
      <c r="L210" s="113"/>
      <c r="M210" s="42"/>
      <c r="N210" s="42"/>
      <c r="O210" s="109">
        <v>191</v>
      </c>
      <c r="P210" s="109"/>
      <c r="Q210" s="42"/>
    </row>
    <row r="211" spans="1:19" ht="15.75" thickBot="1">
      <c r="A211" s="13"/>
      <c r="B211" s="71"/>
      <c r="C211" s="80"/>
      <c r="D211" s="80"/>
      <c r="E211" s="55"/>
      <c r="F211" s="55"/>
      <c r="G211" s="81"/>
      <c r="H211" s="81"/>
      <c r="I211" s="55"/>
      <c r="J211" s="55"/>
      <c r="K211" s="100"/>
      <c r="L211" s="100"/>
      <c r="M211" s="55"/>
      <c r="N211" s="55"/>
      <c r="O211" s="101"/>
      <c r="P211" s="101"/>
      <c r="Q211" s="55"/>
    </row>
    <row r="212" spans="1:19">
      <c r="A212" s="13"/>
      <c r="B212" s="82" t="s">
        <v>841</v>
      </c>
      <c r="C212" s="114" t="s">
        <v>842</v>
      </c>
      <c r="D212" s="114"/>
      <c r="E212" s="73" t="s">
        <v>314</v>
      </c>
      <c r="F212" s="40"/>
      <c r="G212" s="111" t="s">
        <v>843</v>
      </c>
      <c r="H212" s="111"/>
      <c r="I212" s="72" t="s">
        <v>314</v>
      </c>
      <c r="J212" s="40"/>
      <c r="K212" s="75">
        <v>19402</v>
      </c>
      <c r="L212" s="75"/>
      <c r="M212" s="40"/>
      <c r="N212" s="40"/>
      <c r="O212" s="78">
        <v>33916</v>
      </c>
      <c r="P212" s="78"/>
      <c r="Q212" s="40"/>
    </row>
    <row r="213" spans="1:19">
      <c r="A213" s="13"/>
      <c r="B213" s="82"/>
      <c r="C213" s="113"/>
      <c r="D213" s="113"/>
      <c r="E213" s="82"/>
      <c r="F213" s="42"/>
      <c r="G213" s="109"/>
      <c r="H213" s="109"/>
      <c r="I213" s="71"/>
      <c r="J213" s="42"/>
      <c r="K213" s="79"/>
      <c r="L213" s="79"/>
      <c r="M213" s="42"/>
      <c r="N213" s="42"/>
      <c r="O213" s="77"/>
      <c r="P213" s="77"/>
      <c r="Q213" s="42"/>
    </row>
    <row r="214" spans="1:19">
      <c r="A214" s="13"/>
      <c r="B214" s="71" t="s">
        <v>844</v>
      </c>
      <c r="C214" s="79">
        <v>335564</v>
      </c>
      <c r="D214" s="79"/>
      <c r="E214" s="42"/>
      <c r="F214" s="42"/>
      <c r="G214" s="77">
        <v>71015</v>
      </c>
      <c r="H214" s="77"/>
      <c r="I214" s="42"/>
      <c r="J214" s="42"/>
      <c r="K214" s="113" t="s">
        <v>845</v>
      </c>
      <c r="L214" s="113"/>
      <c r="M214" s="82" t="s">
        <v>314</v>
      </c>
      <c r="N214" s="42"/>
      <c r="O214" s="109" t="s">
        <v>846</v>
      </c>
      <c r="P214" s="109"/>
      <c r="Q214" s="71" t="s">
        <v>314</v>
      </c>
    </row>
    <row r="215" spans="1:19" ht="15.75" thickBot="1">
      <c r="A215" s="13"/>
      <c r="B215" s="71"/>
      <c r="C215" s="80"/>
      <c r="D215" s="80"/>
      <c r="E215" s="55"/>
      <c r="F215" s="55"/>
      <c r="G215" s="81"/>
      <c r="H215" s="81"/>
      <c r="I215" s="55"/>
      <c r="J215" s="55"/>
      <c r="K215" s="100"/>
      <c r="L215" s="100"/>
      <c r="M215" s="116"/>
      <c r="N215" s="55"/>
      <c r="O215" s="101"/>
      <c r="P215" s="101"/>
      <c r="Q215" s="110"/>
    </row>
    <row r="216" spans="1:19">
      <c r="A216" s="13"/>
      <c r="B216" s="82" t="s">
        <v>847</v>
      </c>
      <c r="C216" s="73" t="s">
        <v>311</v>
      </c>
      <c r="D216" s="114" t="s">
        <v>848</v>
      </c>
      <c r="E216" s="73" t="s">
        <v>314</v>
      </c>
      <c r="F216" s="40"/>
      <c r="G216" s="72" t="s">
        <v>311</v>
      </c>
      <c r="H216" s="111" t="s">
        <v>849</v>
      </c>
      <c r="I216" s="72" t="s">
        <v>314</v>
      </c>
      <c r="J216" s="40"/>
      <c r="K216" s="73" t="s">
        <v>311</v>
      </c>
      <c r="L216" s="75">
        <v>11641</v>
      </c>
      <c r="M216" s="40"/>
      <c r="N216" s="40"/>
      <c r="O216" s="72" t="s">
        <v>311</v>
      </c>
      <c r="P216" s="78">
        <v>20350</v>
      </c>
      <c r="Q216" s="40"/>
    </row>
    <row r="217" spans="1:19" ht="15.75" thickBot="1">
      <c r="A217" s="13"/>
      <c r="B217" s="82"/>
      <c r="C217" s="83"/>
      <c r="D217" s="118"/>
      <c r="E217" s="83"/>
      <c r="F217" s="61"/>
      <c r="G217" s="85"/>
      <c r="H217" s="164"/>
      <c r="I217" s="85"/>
      <c r="J217" s="61"/>
      <c r="K217" s="83"/>
      <c r="L217" s="84"/>
      <c r="M217" s="61"/>
      <c r="N217" s="61"/>
      <c r="O217" s="85"/>
      <c r="P217" s="86"/>
      <c r="Q217" s="61"/>
    </row>
    <row r="218" spans="1:19" ht="15.75" thickTop="1">
      <c r="A218" s="13"/>
      <c r="B218" s="67" t="s">
        <v>850</v>
      </c>
      <c r="C218" s="67"/>
      <c r="D218" s="67"/>
      <c r="E218" s="67"/>
      <c r="F218" s="67"/>
      <c r="G218" s="67"/>
      <c r="H218" s="67"/>
      <c r="I218" s="67"/>
      <c r="J218" s="67"/>
      <c r="K218" s="67"/>
      <c r="L218" s="67"/>
      <c r="M218" s="67"/>
      <c r="N218" s="67"/>
      <c r="O218" s="67"/>
      <c r="P218" s="67"/>
      <c r="Q218" s="67"/>
      <c r="R218" s="67"/>
      <c r="S218" s="67"/>
    </row>
    <row r="219" spans="1:19">
      <c r="A219" s="13"/>
      <c r="B219" s="29"/>
      <c r="C219" s="29"/>
      <c r="D219" s="29"/>
      <c r="E219" s="29"/>
      <c r="F219" s="29"/>
      <c r="G219" s="29"/>
      <c r="H219" s="29"/>
      <c r="I219" s="29"/>
    </row>
    <row r="220" spans="1:19">
      <c r="A220" s="13"/>
      <c r="B220" s="15"/>
      <c r="C220" s="15"/>
      <c r="D220" s="15"/>
      <c r="E220" s="15"/>
      <c r="F220" s="15"/>
      <c r="G220" s="15"/>
      <c r="H220" s="15"/>
      <c r="I220" s="15"/>
    </row>
    <row r="221" spans="1:19" ht="15.75" thickBot="1">
      <c r="A221" s="13"/>
      <c r="B221" s="16"/>
      <c r="C221" s="32">
        <v>2014</v>
      </c>
      <c r="D221" s="32"/>
      <c r="E221" s="32"/>
      <c r="F221" s="32"/>
      <c r="G221" s="32"/>
      <c r="H221" s="32"/>
      <c r="I221" s="32"/>
    </row>
    <row r="222" spans="1:19" ht="15.75" thickBot="1">
      <c r="A222" s="13"/>
      <c r="B222" s="27" t="s">
        <v>309</v>
      </c>
      <c r="C222" s="33" t="s">
        <v>740</v>
      </c>
      <c r="D222" s="33"/>
      <c r="E222" s="33"/>
      <c r="F222" s="20"/>
      <c r="G222" s="33" t="s">
        <v>762</v>
      </c>
      <c r="H222" s="33"/>
      <c r="I222" s="33"/>
    </row>
    <row r="223" spans="1:19">
      <c r="A223" s="13"/>
      <c r="B223" s="72" t="s">
        <v>851</v>
      </c>
      <c r="C223" s="72" t="s">
        <v>311</v>
      </c>
      <c r="D223" s="111" t="s">
        <v>852</v>
      </c>
      <c r="E223" s="72" t="s">
        <v>314</v>
      </c>
      <c r="F223" s="40"/>
      <c r="G223" s="72" t="s">
        <v>311</v>
      </c>
      <c r="H223" s="78">
        <v>1313</v>
      </c>
      <c r="I223" s="40"/>
    </row>
    <row r="224" spans="1:19">
      <c r="A224" s="13"/>
      <c r="B224" s="71"/>
      <c r="C224" s="71"/>
      <c r="D224" s="109"/>
      <c r="E224" s="71"/>
      <c r="F224" s="42"/>
      <c r="G224" s="71"/>
      <c r="H224" s="77"/>
      <c r="I224" s="42"/>
    </row>
    <row r="225" spans="1:19">
      <c r="A225" s="13"/>
      <c r="B225" s="71" t="s">
        <v>853</v>
      </c>
      <c r="C225" s="71" t="s">
        <v>311</v>
      </c>
      <c r="D225" s="109">
        <v>329</v>
      </c>
      <c r="E225" s="42"/>
      <c r="F225" s="42"/>
      <c r="G225" s="71" t="s">
        <v>311</v>
      </c>
      <c r="H225" s="109">
        <v>47</v>
      </c>
      <c r="I225" s="42"/>
    </row>
    <row r="226" spans="1:19">
      <c r="A226" s="13"/>
      <c r="B226" s="71"/>
      <c r="C226" s="71"/>
      <c r="D226" s="109"/>
      <c r="E226" s="42"/>
      <c r="F226" s="42"/>
      <c r="G226" s="71"/>
      <c r="H226" s="109"/>
      <c r="I226" s="42"/>
    </row>
    <row r="227" spans="1:19">
      <c r="A227" s="13"/>
      <c r="B227" s="66" t="s">
        <v>854</v>
      </c>
      <c r="C227" s="66"/>
      <c r="D227" s="66"/>
      <c r="E227" s="66"/>
      <c r="F227" s="66"/>
      <c r="G227" s="66"/>
      <c r="H227" s="66"/>
      <c r="I227" s="66"/>
      <c r="J227" s="66"/>
      <c r="K227" s="66"/>
      <c r="L227" s="66"/>
      <c r="M227" s="66"/>
      <c r="N227" s="66"/>
      <c r="O227" s="66"/>
      <c r="P227" s="66"/>
      <c r="Q227" s="66"/>
      <c r="R227" s="66"/>
      <c r="S227" s="66"/>
    </row>
    <row r="228" spans="1:19">
      <c r="A228" s="13"/>
      <c r="B228" s="29"/>
      <c r="C228" s="29"/>
      <c r="D228" s="29"/>
      <c r="E228" s="29"/>
      <c r="F228" s="29"/>
      <c r="G228" s="29"/>
    </row>
    <row r="229" spans="1:19">
      <c r="A229" s="13"/>
      <c r="B229" s="15"/>
      <c r="C229" s="15"/>
      <c r="D229" s="15"/>
      <c r="E229" s="15"/>
      <c r="F229" s="15"/>
      <c r="G229" s="15"/>
    </row>
    <row r="230" spans="1:19" ht="15.75" thickBot="1">
      <c r="A230" s="13"/>
      <c r="B230" s="16"/>
      <c r="C230" s="30" t="s">
        <v>337</v>
      </c>
      <c r="D230" s="30"/>
      <c r="E230" s="30"/>
      <c r="F230" s="30"/>
      <c r="G230" s="30"/>
    </row>
    <row r="231" spans="1:19" ht="15.75" thickBot="1">
      <c r="A231" s="13"/>
      <c r="B231" s="20"/>
      <c r="C231" s="31">
        <v>2013</v>
      </c>
      <c r="D231" s="31"/>
      <c r="E231" s="20"/>
      <c r="F231" s="33">
        <v>2012</v>
      </c>
      <c r="G231" s="33"/>
    </row>
    <row r="232" spans="1:19">
      <c r="A232" s="13"/>
      <c r="B232" s="69" t="s">
        <v>855</v>
      </c>
      <c r="C232" s="94">
        <v>58</v>
      </c>
      <c r="D232" s="70" t="s">
        <v>709</v>
      </c>
      <c r="E232" s="16"/>
      <c r="F232" s="97">
        <v>64</v>
      </c>
      <c r="G232" s="69" t="s">
        <v>709</v>
      </c>
    </row>
    <row r="233" spans="1:19">
      <c r="A233" s="13"/>
      <c r="B233" s="69" t="s">
        <v>856</v>
      </c>
      <c r="C233" s="94">
        <v>12</v>
      </c>
      <c r="D233" s="70" t="s">
        <v>709</v>
      </c>
      <c r="E233" s="16"/>
      <c r="F233" s="97">
        <v>13</v>
      </c>
      <c r="G233" s="69" t="s">
        <v>709</v>
      </c>
    </row>
    <row r="234" spans="1:19" ht="15.75" thickBot="1">
      <c r="A234" s="13"/>
      <c r="B234" s="69" t="s">
        <v>857</v>
      </c>
      <c r="C234" s="95">
        <v>30</v>
      </c>
      <c r="D234" s="96" t="s">
        <v>709</v>
      </c>
      <c r="E234" s="20"/>
      <c r="F234" s="98">
        <v>23</v>
      </c>
      <c r="G234" s="99" t="s">
        <v>709</v>
      </c>
    </row>
    <row r="235" spans="1:19" ht="15.75" thickBot="1">
      <c r="A235" s="13"/>
      <c r="B235" s="69"/>
      <c r="C235" s="177">
        <v>100</v>
      </c>
      <c r="D235" s="176" t="s">
        <v>709</v>
      </c>
      <c r="E235" s="28"/>
      <c r="F235" s="182">
        <v>100</v>
      </c>
      <c r="G235" s="183" t="s">
        <v>709</v>
      </c>
    </row>
    <row r="236" spans="1:19" ht="38.25" customHeight="1" thickTop="1">
      <c r="A236" s="13"/>
      <c r="B236" s="67" t="s">
        <v>858</v>
      </c>
      <c r="C236" s="67"/>
      <c r="D236" s="67"/>
      <c r="E236" s="67"/>
      <c r="F236" s="67"/>
      <c r="G236" s="67"/>
      <c r="H236" s="67"/>
      <c r="I236" s="67"/>
      <c r="J236" s="67"/>
      <c r="K236" s="67"/>
      <c r="L236" s="67"/>
      <c r="M236" s="67"/>
      <c r="N236" s="67"/>
      <c r="O236" s="67"/>
      <c r="P236" s="67"/>
      <c r="Q236" s="67"/>
      <c r="R236" s="67"/>
      <c r="S236" s="67"/>
    </row>
    <row r="237" spans="1:19">
      <c r="A237" s="13"/>
      <c r="B237" s="67" t="s">
        <v>859</v>
      </c>
      <c r="C237" s="67"/>
      <c r="D237" s="67"/>
      <c r="E237" s="67"/>
      <c r="F237" s="67"/>
      <c r="G237" s="67"/>
      <c r="H237" s="67"/>
      <c r="I237" s="67"/>
      <c r="J237" s="67"/>
      <c r="K237" s="67"/>
      <c r="L237" s="67"/>
      <c r="M237" s="67"/>
      <c r="N237" s="67"/>
      <c r="O237" s="67"/>
      <c r="P237" s="67"/>
      <c r="Q237" s="67"/>
      <c r="R237" s="67"/>
      <c r="S237" s="67"/>
    </row>
    <row r="238" spans="1:19" ht="38.25" customHeight="1">
      <c r="A238" s="13"/>
      <c r="B238" s="67" t="s">
        <v>860</v>
      </c>
      <c r="C238" s="67"/>
      <c r="D238" s="67"/>
      <c r="E238" s="67"/>
      <c r="F238" s="67"/>
      <c r="G238" s="67"/>
      <c r="H238" s="67"/>
      <c r="I238" s="67"/>
      <c r="J238" s="67"/>
      <c r="K238" s="67"/>
      <c r="L238" s="67"/>
      <c r="M238" s="67"/>
      <c r="N238" s="67"/>
      <c r="O238" s="67"/>
      <c r="P238" s="67"/>
      <c r="Q238" s="67"/>
      <c r="R238" s="67"/>
      <c r="S238" s="67"/>
    </row>
    <row r="239" spans="1:19">
      <c r="A239" s="13"/>
      <c r="B239" s="67" t="s">
        <v>861</v>
      </c>
      <c r="C239" s="67"/>
      <c r="D239" s="67"/>
      <c r="E239" s="67"/>
      <c r="F239" s="67"/>
      <c r="G239" s="67"/>
      <c r="H239" s="67"/>
      <c r="I239" s="67"/>
      <c r="J239" s="67"/>
      <c r="K239" s="67"/>
      <c r="L239" s="67"/>
      <c r="M239" s="67"/>
      <c r="N239" s="67"/>
      <c r="O239" s="67"/>
      <c r="P239" s="67"/>
      <c r="Q239" s="67"/>
      <c r="R239" s="67"/>
      <c r="S239" s="67"/>
    </row>
    <row r="240" spans="1:19">
      <c r="A240" s="13"/>
      <c r="B240" s="29"/>
      <c r="C240" s="29"/>
      <c r="D240" s="29"/>
      <c r="E240" s="29"/>
      <c r="F240" s="29"/>
      <c r="G240" s="29"/>
      <c r="H240" s="29"/>
      <c r="I240" s="29"/>
      <c r="J240" s="29"/>
      <c r="K240" s="29"/>
      <c r="L240" s="29"/>
      <c r="M240" s="29"/>
    </row>
    <row r="241" spans="1:13">
      <c r="A241" s="13"/>
      <c r="B241" s="15"/>
      <c r="C241" s="15"/>
      <c r="D241" s="15"/>
      <c r="E241" s="15"/>
      <c r="F241" s="15"/>
      <c r="G241" s="15"/>
      <c r="H241" s="15"/>
      <c r="I241" s="15"/>
      <c r="J241" s="15"/>
      <c r="K241" s="15"/>
      <c r="L241" s="15"/>
      <c r="M241" s="15"/>
    </row>
    <row r="242" spans="1:13" ht="15.75" thickBot="1">
      <c r="A242" s="13"/>
      <c r="B242" s="16"/>
      <c r="C242" s="184" t="s">
        <v>441</v>
      </c>
      <c r="D242" s="184"/>
      <c r="E242" s="184"/>
      <c r="F242" s="184"/>
      <c r="G242" s="184"/>
      <c r="H242" s="184"/>
      <c r="I242" s="184"/>
      <c r="J242" s="184"/>
      <c r="K242" s="184"/>
      <c r="L242" s="184"/>
      <c r="M242" s="184"/>
    </row>
    <row r="243" spans="1:13" ht="15.75" thickBot="1">
      <c r="A243" s="13"/>
      <c r="B243" s="27" t="s">
        <v>309</v>
      </c>
      <c r="C243" s="31" t="s">
        <v>589</v>
      </c>
      <c r="D243" s="31"/>
      <c r="E243" s="31"/>
      <c r="F243" s="20"/>
      <c r="G243" s="31" t="s">
        <v>590</v>
      </c>
      <c r="H243" s="31"/>
      <c r="I243" s="31"/>
      <c r="J243" s="20"/>
      <c r="K243" s="31" t="s">
        <v>212</v>
      </c>
      <c r="L243" s="31"/>
      <c r="M243" s="31"/>
    </row>
    <row r="244" spans="1:13">
      <c r="A244" s="13"/>
      <c r="B244" s="36" t="s">
        <v>862</v>
      </c>
      <c r="C244" s="36" t="s">
        <v>311</v>
      </c>
      <c r="D244" s="38">
        <v>196757</v>
      </c>
      <c r="E244" s="40"/>
      <c r="F244" s="40"/>
      <c r="G244" s="36" t="s">
        <v>311</v>
      </c>
      <c r="H244" s="38">
        <v>84706</v>
      </c>
      <c r="I244" s="40"/>
      <c r="J244" s="40"/>
      <c r="K244" s="36" t="s">
        <v>311</v>
      </c>
      <c r="L244" s="38">
        <v>281463</v>
      </c>
      <c r="M244" s="40"/>
    </row>
    <row r="245" spans="1:13">
      <c r="A245" s="13"/>
      <c r="B245" s="58"/>
      <c r="C245" s="58"/>
      <c r="D245" s="53"/>
      <c r="E245" s="42"/>
      <c r="F245" s="42"/>
      <c r="G245" s="58"/>
      <c r="H245" s="53"/>
      <c r="I245" s="42"/>
      <c r="J245" s="42"/>
      <c r="K245" s="58"/>
      <c r="L245" s="53"/>
      <c r="M245" s="42"/>
    </row>
    <row r="246" spans="1:13">
      <c r="A246" s="13"/>
      <c r="B246" s="22" t="s">
        <v>863</v>
      </c>
      <c r="C246" s="42"/>
      <c r="D246" s="42"/>
      <c r="E246" s="42"/>
      <c r="F246" s="16"/>
      <c r="G246" s="42"/>
      <c r="H246" s="42"/>
      <c r="I246" s="42"/>
      <c r="J246" s="16"/>
      <c r="K246" s="42"/>
      <c r="L246" s="42"/>
      <c r="M246" s="42"/>
    </row>
    <row r="247" spans="1:13">
      <c r="A247" s="13"/>
      <c r="B247" s="185" t="s">
        <v>855</v>
      </c>
      <c r="C247" s="53">
        <v>1383738</v>
      </c>
      <c r="D247" s="53"/>
      <c r="E247" s="42"/>
      <c r="F247" s="42"/>
      <c r="G247" s="49" t="s">
        <v>372</v>
      </c>
      <c r="H247" s="49"/>
      <c r="I247" s="42"/>
      <c r="J247" s="42"/>
      <c r="K247" s="53">
        <v>1383738</v>
      </c>
      <c r="L247" s="53"/>
      <c r="M247" s="42"/>
    </row>
    <row r="248" spans="1:13">
      <c r="A248" s="13"/>
      <c r="B248" s="185"/>
      <c r="C248" s="53"/>
      <c r="D248" s="53"/>
      <c r="E248" s="42"/>
      <c r="F248" s="42"/>
      <c r="G248" s="49"/>
      <c r="H248" s="49"/>
      <c r="I248" s="42"/>
      <c r="J248" s="42"/>
      <c r="K248" s="53"/>
      <c r="L248" s="53"/>
      <c r="M248" s="42"/>
    </row>
    <row r="249" spans="1:13">
      <c r="A249" s="13"/>
      <c r="B249" s="185" t="s">
        <v>857</v>
      </c>
      <c r="C249" s="53">
        <v>699649</v>
      </c>
      <c r="D249" s="53"/>
      <c r="E249" s="42"/>
      <c r="F249" s="42"/>
      <c r="G249" s="49" t="s">
        <v>372</v>
      </c>
      <c r="H249" s="49"/>
      <c r="I249" s="42"/>
      <c r="J249" s="42"/>
      <c r="K249" s="53">
        <v>699649</v>
      </c>
      <c r="L249" s="53"/>
      <c r="M249" s="42"/>
    </row>
    <row r="250" spans="1:13">
      <c r="A250" s="13"/>
      <c r="B250" s="185"/>
      <c r="C250" s="53"/>
      <c r="D250" s="53"/>
      <c r="E250" s="42"/>
      <c r="F250" s="42"/>
      <c r="G250" s="49"/>
      <c r="H250" s="49"/>
      <c r="I250" s="42"/>
      <c r="J250" s="42"/>
      <c r="K250" s="53"/>
      <c r="L250" s="53"/>
      <c r="M250" s="42"/>
    </row>
    <row r="251" spans="1:13">
      <c r="A251" s="13"/>
      <c r="B251" s="22" t="s">
        <v>864</v>
      </c>
      <c r="C251" s="42"/>
      <c r="D251" s="42"/>
      <c r="E251" s="42"/>
      <c r="F251" s="16"/>
      <c r="G251" s="58" t="s">
        <v>374</v>
      </c>
      <c r="H251" s="58"/>
      <c r="I251" s="58"/>
      <c r="J251" s="16"/>
      <c r="K251" s="58" t="s">
        <v>374</v>
      </c>
      <c r="L251" s="58"/>
      <c r="M251" s="58"/>
    </row>
    <row r="252" spans="1:13">
      <c r="A252" s="13"/>
      <c r="B252" s="185" t="s">
        <v>865</v>
      </c>
      <c r="C252" s="49" t="s">
        <v>372</v>
      </c>
      <c r="D252" s="49"/>
      <c r="E252" s="42"/>
      <c r="F252" s="42"/>
      <c r="G252" s="53">
        <v>5147</v>
      </c>
      <c r="H252" s="53"/>
      <c r="I252" s="42"/>
      <c r="J252" s="42"/>
      <c r="K252" s="53">
        <v>5147</v>
      </c>
      <c r="L252" s="53"/>
      <c r="M252" s="42"/>
    </row>
    <row r="253" spans="1:13" ht="15.75" thickBot="1">
      <c r="A253" s="13"/>
      <c r="B253" s="185"/>
      <c r="C253" s="47"/>
      <c r="D253" s="47"/>
      <c r="E253" s="55"/>
      <c r="F253" s="55"/>
      <c r="G253" s="54"/>
      <c r="H253" s="54"/>
      <c r="I253" s="55"/>
      <c r="J253" s="55"/>
      <c r="K253" s="54"/>
      <c r="L253" s="54"/>
      <c r="M253" s="55"/>
    </row>
    <row r="254" spans="1:13">
      <c r="A254" s="13"/>
      <c r="B254" s="58" t="s">
        <v>866</v>
      </c>
      <c r="C254" s="36" t="s">
        <v>311</v>
      </c>
      <c r="D254" s="38">
        <v>2280144</v>
      </c>
      <c r="E254" s="40"/>
      <c r="F254" s="40"/>
      <c r="G254" s="36" t="s">
        <v>311</v>
      </c>
      <c r="H254" s="38">
        <v>89853</v>
      </c>
      <c r="I254" s="40"/>
      <c r="J254" s="40"/>
      <c r="K254" s="36" t="s">
        <v>311</v>
      </c>
      <c r="L254" s="38">
        <v>2369997</v>
      </c>
      <c r="M254" s="40"/>
    </row>
    <row r="255" spans="1:13" ht="15.75" thickBot="1">
      <c r="A255" s="13"/>
      <c r="B255" s="58"/>
      <c r="C255" s="91"/>
      <c r="D255" s="54"/>
      <c r="E255" s="55"/>
      <c r="F255" s="55"/>
      <c r="G255" s="91"/>
      <c r="H255" s="54"/>
      <c r="I255" s="55"/>
      <c r="J255" s="55"/>
      <c r="K255" s="91"/>
      <c r="L255" s="54"/>
      <c r="M255" s="55"/>
    </row>
    <row r="256" spans="1:13">
      <c r="A256" s="13"/>
      <c r="B256" s="58" t="s">
        <v>867</v>
      </c>
      <c r="C256" s="36" t="s">
        <v>374</v>
      </c>
      <c r="D256" s="36"/>
      <c r="E256" s="36"/>
      <c r="F256" s="40"/>
      <c r="G256" s="36"/>
      <c r="H256" s="36"/>
      <c r="I256" s="36"/>
      <c r="J256" s="40"/>
      <c r="K256" s="38">
        <v>1852</v>
      </c>
      <c r="L256" s="38"/>
      <c r="M256" s="40"/>
    </row>
    <row r="257" spans="1:13" ht="15.75" thickBot="1">
      <c r="A257" s="13"/>
      <c r="B257" s="58"/>
      <c r="C257" s="58"/>
      <c r="D257" s="58"/>
      <c r="E257" s="58"/>
      <c r="F257" s="42"/>
      <c r="G257" s="58"/>
      <c r="H257" s="58"/>
      <c r="I257" s="58"/>
      <c r="J257" s="42"/>
      <c r="K257" s="54"/>
      <c r="L257" s="54"/>
      <c r="M257" s="55"/>
    </row>
    <row r="258" spans="1:13">
      <c r="A258" s="13"/>
      <c r="B258" s="58" t="s">
        <v>212</v>
      </c>
      <c r="C258" s="58" t="s">
        <v>374</v>
      </c>
      <c r="D258" s="58"/>
      <c r="E258" s="58"/>
      <c r="F258" s="42"/>
      <c r="G258" s="58"/>
      <c r="H258" s="58"/>
      <c r="I258" s="58"/>
      <c r="J258" s="42"/>
      <c r="K258" s="36" t="s">
        <v>311</v>
      </c>
      <c r="L258" s="38">
        <v>2371849</v>
      </c>
      <c r="M258" s="40"/>
    </row>
    <row r="259" spans="1:13" ht="15.75" thickBot="1">
      <c r="A259" s="13"/>
      <c r="B259" s="58"/>
      <c r="C259" s="58"/>
      <c r="D259" s="58"/>
      <c r="E259" s="58"/>
      <c r="F259" s="42"/>
      <c r="G259" s="58"/>
      <c r="H259" s="58"/>
      <c r="I259" s="58"/>
      <c r="J259" s="42"/>
      <c r="K259" s="59"/>
      <c r="L259" s="60"/>
      <c r="M259" s="61"/>
    </row>
    <row r="260" spans="1:13" ht="15.75" thickTop="1">
      <c r="A260" s="13"/>
      <c r="B260" s="29"/>
      <c r="C260" s="29"/>
      <c r="D260" s="29"/>
      <c r="E260" s="29"/>
      <c r="F260" s="29"/>
      <c r="G260" s="29"/>
      <c r="H260" s="29"/>
      <c r="I260" s="29"/>
      <c r="J260" s="29"/>
      <c r="K260" s="29"/>
      <c r="L260" s="29"/>
      <c r="M260" s="29"/>
    </row>
    <row r="261" spans="1:13">
      <c r="A261" s="13"/>
      <c r="B261" s="15"/>
      <c r="C261" s="15"/>
      <c r="D261" s="15"/>
      <c r="E261" s="15"/>
      <c r="F261" s="15"/>
      <c r="G261" s="15"/>
      <c r="H261" s="15"/>
      <c r="I261" s="15"/>
      <c r="J261" s="15"/>
      <c r="K261" s="15"/>
      <c r="L261" s="15"/>
      <c r="M261" s="15"/>
    </row>
    <row r="262" spans="1:13" ht="15.75" thickBot="1">
      <c r="A262" s="13"/>
      <c r="B262" s="16"/>
      <c r="C262" s="186" t="s">
        <v>435</v>
      </c>
      <c r="D262" s="186"/>
      <c r="E262" s="186"/>
      <c r="F262" s="186"/>
      <c r="G262" s="186"/>
      <c r="H262" s="186"/>
      <c r="I262" s="186"/>
      <c r="J262" s="186"/>
      <c r="K262" s="186"/>
      <c r="L262" s="186"/>
      <c r="M262" s="186"/>
    </row>
    <row r="263" spans="1:13" ht="15.75" thickBot="1">
      <c r="A263" s="13"/>
      <c r="B263" s="27" t="s">
        <v>309</v>
      </c>
      <c r="C263" s="33" t="s">
        <v>589</v>
      </c>
      <c r="D263" s="33"/>
      <c r="E263" s="33"/>
      <c r="F263" s="180"/>
      <c r="G263" s="33" t="s">
        <v>590</v>
      </c>
      <c r="H263" s="33"/>
      <c r="I263" s="33"/>
      <c r="J263" s="180"/>
      <c r="K263" s="33" t="s">
        <v>212</v>
      </c>
      <c r="L263" s="33"/>
      <c r="M263" s="33"/>
    </row>
    <row r="264" spans="1:13">
      <c r="A264" s="13"/>
      <c r="B264" s="34" t="s">
        <v>862</v>
      </c>
      <c r="C264" s="34" t="s">
        <v>311</v>
      </c>
      <c r="D264" s="43">
        <v>195389</v>
      </c>
      <c r="E264" s="40"/>
      <c r="F264" s="40"/>
      <c r="G264" s="34" t="s">
        <v>311</v>
      </c>
      <c r="H264" s="43">
        <v>62922</v>
      </c>
      <c r="I264" s="40"/>
      <c r="J264" s="40"/>
      <c r="K264" s="34" t="s">
        <v>311</v>
      </c>
      <c r="L264" s="43">
        <v>258311</v>
      </c>
      <c r="M264" s="40"/>
    </row>
    <row r="265" spans="1:13">
      <c r="A265" s="13"/>
      <c r="B265" s="45"/>
      <c r="C265" s="45"/>
      <c r="D265" s="46"/>
      <c r="E265" s="42"/>
      <c r="F265" s="42"/>
      <c r="G265" s="45"/>
      <c r="H265" s="46"/>
      <c r="I265" s="42"/>
      <c r="J265" s="42"/>
      <c r="K265" s="45"/>
      <c r="L265" s="46"/>
      <c r="M265" s="42"/>
    </row>
    <row r="266" spans="1:13">
      <c r="A266" s="13"/>
      <c r="B266" s="19" t="s">
        <v>863</v>
      </c>
      <c r="C266" s="45" t="s">
        <v>374</v>
      </c>
      <c r="D266" s="45"/>
      <c r="E266" s="45"/>
      <c r="F266" s="16"/>
      <c r="G266" s="45" t="s">
        <v>374</v>
      </c>
      <c r="H266" s="45"/>
      <c r="I266" s="45"/>
      <c r="J266" s="16"/>
      <c r="K266" s="45" t="s">
        <v>374</v>
      </c>
      <c r="L266" s="45"/>
      <c r="M266" s="45"/>
    </row>
    <row r="267" spans="1:13">
      <c r="A267" s="13"/>
      <c r="B267" s="88" t="s">
        <v>855</v>
      </c>
      <c r="C267" s="46">
        <v>1315378</v>
      </c>
      <c r="D267" s="46"/>
      <c r="E267" s="42"/>
      <c r="F267" s="42"/>
      <c r="G267" s="49" t="s">
        <v>372</v>
      </c>
      <c r="H267" s="49"/>
      <c r="I267" s="42"/>
      <c r="J267" s="42"/>
      <c r="K267" s="46">
        <v>1315378</v>
      </c>
      <c r="L267" s="46"/>
      <c r="M267" s="42"/>
    </row>
    <row r="268" spans="1:13">
      <c r="A268" s="13"/>
      <c r="B268" s="88"/>
      <c r="C268" s="46"/>
      <c r="D268" s="46"/>
      <c r="E268" s="42"/>
      <c r="F268" s="42"/>
      <c r="G268" s="49"/>
      <c r="H268" s="49"/>
      <c r="I268" s="42"/>
      <c r="J268" s="42"/>
      <c r="K268" s="46"/>
      <c r="L268" s="46"/>
      <c r="M268" s="42"/>
    </row>
    <row r="269" spans="1:13">
      <c r="A269" s="13"/>
      <c r="B269" s="88" t="s">
        <v>857</v>
      </c>
      <c r="C269" s="46">
        <v>482431</v>
      </c>
      <c r="D269" s="46"/>
      <c r="E269" s="42"/>
      <c r="F269" s="42"/>
      <c r="G269" s="49" t="s">
        <v>372</v>
      </c>
      <c r="H269" s="49"/>
      <c r="I269" s="42"/>
      <c r="J269" s="42"/>
      <c r="K269" s="46">
        <v>482431</v>
      </c>
      <c r="L269" s="46"/>
      <c r="M269" s="42"/>
    </row>
    <row r="270" spans="1:13">
      <c r="A270" s="13"/>
      <c r="B270" s="88"/>
      <c r="C270" s="46"/>
      <c r="D270" s="46"/>
      <c r="E270" s="42"/>
      <c r="F270" s="42"/>
      <c r="G270" s="49"/>
      <c r="H270" s="49"/>
      <c r="I270" s="42"/>
      <c r="J270" s="42"/>
      <c r="K270" s="46"/>
      <c r="L270" s="46"/>
      <c r="M270" s="42"/>
    </row>
    <row r="271" spans="1:13">
      <c r="A271" s="13"/>
      <c r="B271" s="19" t="s">
        <v>864</v>
      </c>
      <c r="C271" s="45" t="s">
        <v>374</v>
      </c>
      <c r="D271" s="45"/>
      <c r="E271" s="45"/>
      <c r="F271" s="16"/>
      <c r="G271" s="45" t="s">
        <v>374</v>
      </c>
      <c r="H271" s="45"/>
      <c r="I271" s="45"/>
      <c r="J271" s="16"/>
      <c r="K271" s="45" t="s">
        <v>374</v>
      </c>
      <c r="L271" s="45"/>
      <c r="M271" s="45"/>
    </row>
    <row r="272" spans="1:13">
      <c r="A272" s="13"/>
      <c r="B272" s="88" t="s">
        <v>865</v>
      </c>
      <c r="C272" s="49" t="s">
        <v>372</v>
      </c>
      <c r="D272" s="49"/>
      <c r="E272" s="42"/>
      <c r="F272" s="42"/>
      <c r="G272" s="46">
        <v>6054</v>
      </c>
      <c r="H272" s="46"/>
      <c r="I272" s="42"/>
      <c r="J272" s="42"/>
      <c r="K272" s="46">
        <v>6054</v>
      </c>
      <c r="L272" s="46"/>
      <c r="M272" s="42"/>
    </row>
    <row r="273" spans="1:19">
      <c r="A273" s="13"/>
      <c r="B273" s="88"/>
      <c r="C273" s="49"/>
      <c r="D273" s="49"/>
      <c r="E273" s="42"/>
      <c r="F273" s="42"/>
      <c r="G273" s="46"/>
      <c r="H273" s="46"/>
      <c r="I273" s="42"/>
      <c r="J273" s="42"/>
      <c r="K273" s="46"/>
      <c r="L273" s="46"/>
      <c r="M273" s="42"/>
    </row>
    <row r="274" spans="1:19">
      <c r="A274" s="13"/>
      <c r="B274" s="88" t="s">
        <v>868</v>
      </c>
      <c r="C274" s="46">
        <v>2501</v>
      </c>
      <c r="D274" s="46"/>
      <c r="E274" s="42"/>
      <c r="F274" s="42"/>
      <c r="G274" s="51">
        <v>313</v>
      </c>
      <c r="H274" s="51"/>
      <c r="I274" s="42"/>
      <c r="J274" s="42"/>
      <c r="K274" s="46">
        <v>2814</v>
      </c>
      <c r="L274" s="46"/>
      <c r="M274" s="42"/>
    </row>
    <row r="275" spans="1:19" ht="15.75" thickBot="1">
      <c r="A275" s="13"/>
      <c r="B275" s="88"/>
      <c r="C275" s="57"/>
      <c r="D275" s="57"/>
      <c r="E275" s="55"/>
      <c r="F275" s="55"/>
      <c r="G275" s="48"/>
      <c r="H275" s="48"/>
      <c r="I275" s="55"/>
      <c r="J275" s="55"/>
      <c r="K275" s="57"/>
      <c r="L275" s="57"/>
      <c r="M275" s="55"/>
    </row>
    <row r="276" spans="1:19">
      <c r="A276" s="13"/>
      <c r="B276" s="58" t="s">
        <v>866</v>
      </c>
      <c r="C276" s="34" t="s">
        <v>311</v>
      </c>
      <c r="D276" s="43">
        <v>1995699</v>
      </c>
      <c r="E276" s="40"/>
      <c r="F276" s="40"/>
      <c r="G276" s="34" t="s">
        <v>311</v>
      </c>
      <c r="H276" s="43">
        <v>69289</v>
      </c>
      <c r="I276" s="40"/>
      <c r="J276" s="40"/>
      <c r="K276" s="34" t="s">
        <v>311</v>
      </c>
      <c r="L276" s="43">
        <v>2064988</v>
      </c>
      <c r="M276" s="40"/>
    </row>
    <row r="277" spans="1:19" ht="15.75" thickBot="1">
      <c r="A277" s="13"/>
      <c r="B277" s="58"/>
      <c r="C277" s="56"/>
      <c r="D277" s="57"/>
      <c r="E277" s="55"/>
      <c r="F277" s="55"/>
      <c r="G277" s="56"/>
      <c r="H277" s="57"/>
      <c r="I277" s="55"/>
      <c r="J277" s="55"/>
      <c r="K277" s="56"/>
      <c r="L277" s="57"/>
      <c r="M277" s="55"/>
    </row>
    <row r="278" spans="1:19">
      <c r="A278" s="13"/>
      <c r="B278" s="45" t="s">
        <v>867</v>
      </c>
      <c r="C278" s="34" t="s">
        <v>374</v>
      </c>
      <c r="D278" s="34"/>
      <c r="E278" s="34"/>
      <c r="F278" s="40"/>
      <c r="G278" s="34"/>
      <c r="H278" s="34"/>
      <c r="I278" s="34"/>
      <c r="J278" s="40"/>
      <c r="K278" s="43">
        <v>6157</v>
      </c>
      <c r="L278" s="43"/>
      <c r="M278" s="40"/>
    </row>
    <row r="279" spans="1:19" ht="15.75" thickBot="1">
      <c r="A279" s="13"/>
      <c r="B279" s="45"/>
      <c r="C279" s="45"/>
      <c r="D279" s="45"/>
      <c r="E279" s="45"/>
      <c r="F279" s="42"/>
      <c r="G279" s="45"/>
      <c r="H279" s="45"/>
      <c r="I279" s="45"/>
      <c r="J279" s="42"/>
      <c r="K279" s="57"/>
      <c r="L279" s="57"/>
      <c r="M279" s="55"/>
    </row>
    <row r="280" spans="1:19">
      <c r="A280" s="13"/>
      <c r="B280" s="58" t="s">
        <v>212</v>
      </c>
      <c r="C280" s="45" t="s">
        <v>374</v>
      </c>
      <c r="D280" s="45"/>
      <c r="E280" s="45"/>
      <c r="F280" s="42"/>
      <c r="G280" s="45"/>
      <c r="H280" s="45"/>
      <c r="I280" s="45"/>
      <c r="J280" s="42"/>
      <c r="K280" s="34" t="s">
        <v>311</v>
      </c>
      <c r="L280" s="43">
        <v>2071145</v>
      </c>
      <c r="M280" s="40"/>
    </row>
    <row r="281" spans="1:19" ht="15.75" thickBot="1">
      <c r="A281" s="13"/>
      <c r="B281" s="58"/>
      <c r="C281" s="45"/>
      <c r="D281" s="45"/>
      <c r="E281" s="45"/>
      <c r="F281" s="42"/>
      <c r="G281" s="45"/>
      <c r="H281" s="45"/>
      <c r="I281" s="45"/>
      <c r="J281" s="42"/>
      <c r="K281" s="62"/>
      <c r="L281" s="63"/>
      <c r="M281" s="61"/>
    </row>
    <row r="282" spans="1:19" ht="15.75" thickTop="1">
      <c r="A282" s="13"/>
      <c r="B282" s="192" t="s">
        <v>869</v>
      </c>
      <c r="C282" s="192"/>
      <c r="D282" s="192"/>
      <c r="E282" s="192"/>
      <c r="F282" s="192"/>
      <c r="G282" s="192"/>
      <c r="H282" s="192"/>
      <c r="I282" s="192"/>
      <c r="J282" s="192"/>
      <c r="K282" s="192"/>
      <c r="L282" s="192"/>
      <c r="M282" s="192"/>
      <c r="N282" s="192"/>
      <c r="O282" s="192"/>
      <c r="P282" s="192"/>
      <c r="Q282" s="192"/>
      <c r="R282" s="192"/>
      <c r="S282" s="192"/>
    </row>
    <row r="283" spans="1:19">
      <c r="A283" s="13"/>
      <c r="B283" s="192" t="s">
        <v>870</v>
      </c>
      <c r="C283" s="192"/>
      <c r="D283" s="192"/>
      <c r="E283" s="192"/>
      <c r="F283" s="192"/>
      <c r="G283" s="192"/>
      <c r="H283" s="192"/>
      <c r="I283" s="192"/>
      <c r="J283" s="192"/>
      <c r="K283" s="192"/>
      <c r="L283" s="192"/>
      <c r="M283" s="192"/>
      <c r="N283" s="192"/>
      <c r="O283" s="192"/>
      <c r="P283" s="192"/>
      <c r="Q283" s="192"/>
      <c r="R283" s="192"/>
      <c r="S283" s="192"/>
    </row>
    <row r="284" spans="1:19">
      <c r="A284" s="13"/>
      <c r="B284" s="192" t="s">
        <v>871</v>
      </c>
      <c r="C284" s="192"/>
      <c r="D284" s="192"/>
      <c r="E284" s="192"/>
      <c r="F284" s="192"/>
      <c r="G284" s="192"/>
      <c r="H284" s="192"/>
      <c r="I284" s="192"/>
      <c r="J284" s="192"/>
      <c r="K284" s="192"/>
      <c r="L284" s="192"/>
      <c r="M284" s="192"/>
      <c r="N284" s="192"/>
      <c r="O284" s="192"/>
      <c r="P284" s="192"/>
      <c r="Q284" s="192"/>
      <c r="R284" s="192"/>
      <c r="S284" s="192"/>
    </row>
    <row r="285" spans="1:19">
      <c r="A285" s="13"/>
      <c r="B285" s="192" t="s">
        <v>872</v>
      </c>
      <c r="C285" s="192"/>
      <c r="D285" s="192"/>
      <c r="E285" s="192"/>
      <c r="F285" s="192"/>
      <c r="G285" s="192"/>
      <c r="H285" s="192"/>
      <c r="I285" s="192"/>
      <c r="J285" s="192"/>
      <c r="K285" s="192"/>
      <c r="L285" s="192"/>
      <c r="M285" s="192"/>
      <c r="N285" s="192"/>
      <c r="O285" s="192"/>
      <c r="P285" s="192"/>
      <c r="Q285" s="192"/>
      <c r="R285" s="192"/>
      <c r="S285" s="192"/>
    </row>
    <row r="286" spans="1:19">
      <c r="A286" s="13"/>
      <c r="B286" s="192" t="s">
        <v>873</v>
      </c>
      <c r="C286" s="192"/>
      <c r="D286" s="192"/>
      <c r="E286" s="192"/>
      <c r="F286" s="192"/>
      <c r="G286" s="192"/>
      <c r="H286" s="192"/>
      <c r="I286" s="192"/>
      <c r="J286" s="192"/>
      <c r="K286" s="192"/>
      <c r="L286" s="192"/>
      <c r="M286" s="192"/>
      <c r="N286" s="192"/>
      <c r="O286" s="192"/>
      <c r="P286" s="192"/>
      <c r="Q286" s="192"/>
      <c r="R286" s="192"/>
      <c r="S286" s="192"/>
    </row>
    <row r="287" spans="1:19">
      <c r="A287" s="13"/>
      <c r="B287" s="66" t="s">
        <v>874</v>
      </c>
      <c r="C287" s="66"/>
      <c r="D287" s="66"/>
      <c r="E287" s="66"/>
      <c r="F287" s="66"/>
      <c r="G287" s="66"/>
      <c r="H287" s="66"/>
      <c r="I287" s="66"/>
      <c r="J287" s="66"/>
      <c r="K287" s="66"/>
      <c r="L287" s="66"/>
      <c r="M287" s="66"/>
      <c r="N287" s="66"/>
      <c r="O287" s="66"/>
      <c r="P287" s="66"/>
      <c r="Q287" s="66"/>
      <c r="R287" s="66"/>
      <c r="S287" s="66"/>
    </row>
    <row r="288" spans="1:19">
      <c r="A288" s="13"/>
      <c r="B288" s="29"/>
      <c r="C288" s="29"/>
      <c r="D288" s="29"/>
      <c r="E288" s="29"/>
      <c r="F288" s="29"/>
      <c r="G288" s="29"/>
      <c r="H288" s="29"/>
      <c r="I288" s="29"/>
    </row>
    <row r="289" spans="1:9">
      <c r="A289" s="13"/>
      <c r="B289" s="15"/>
      <c r="C289" s="15"/>
      <c r="D289" s="15"/>
      <c r="E289" s="15"/>
      <c r="F289" s="15"/>
      <c r="G289" s="15"/>
      <c r="H289" s="15"/>
      <c r="I289" s="15"/>
    </row>
    <row r="290" spans="1:9" ht="15.75" thickBot="1">
      <c r="A290" s="13"/>
      <c r="B290" s="16"/>
      <c r="C290" s="30" t="s">
        <v>875</v>
      </c>
      <c r="D290" s="30"/>
      <c r="E290" s="30"/>
      <c r="F290" s="30"/>
      <c r="G290" s="30"/>
      <c r="H290" s="30"/>
      <c r="I290" s="30"/>
    </row>
    <row r="291" spans="1:9" ht="15.75" thickBot="1">
      <c r="A291" s="13"/>
      <c r="B291" s="16"/>
      <c r="C291" s="31" t="s">
        <v>337</v>
      </c>
      <c r="D291" s="31"/>
      <c r="E291" s="31"/>
      <c r="F291" s="31"/>
      <c r="G291" s="31"/>
      <c r="H291" s="31"/>
      <c r="I291" s="31"/>
    </row>
    <row r="292" spans="1:9" ht="15.75" thickBot="1">
      <c r="A292" s="13"/>
      <c r="B292" s="27" t="s">
        <v>309</v>
      </c>
      <c r="C292" s="31">
        <v>2013</v>
      </c>
      <c r="D292" s="31"/>
      <c r="E292" s="31"/>
      <c r="F292" s="20"/>
      <c r="G292" s="33">
        <v>2012</v>
      </c>
      <c r="H292" s="33"/>
      <c r="I292" s="33"/>
    </row>
    <row r="293" spans="1:9">
      <c r="A293" s="13"/>
      <c r="B293" s="22" t="s">
        <v>741</v>
      </c>
      <c r="C293" s="36"/>
      <c r="D293" s="36"/>
      <c r="E293" s="36"/>
      <c r="F293" s="16"/>
      <c r="G293" s="34"/>
      <c r="H293" s="34"/>
      <c r="I293" s="34"/>
    </row>
    <row r="294" spans="1:9">
      <c r="A294" s="13"/>
      <c r="B294" s="45" t="s">
        <v>742</v>
      </c>
      <c r="C294" s="58" t="s">
        <v>311</v>
      </c>
      <c r="D294" s="53">
        <v>63868</v>
      </c>
      <c r="E294" s="42"/>
      <c r="F294" s="42"/>
      <c r="G294" s="45" t="s">
        <v>311</v>
      </c>
      <c r="H294" s="46">
        <v>72412</v>
      </c>
      <c r="I294" s="42"/>
    </row>
    <row r="295" spans="1:9">
      <c r="A295" s="13"/>
      <c r="B295" s="45"/>
      <c r="C295" s="58"/>
      <c r="D295" s="53"/>
      <c r="E295" s="42"/>
      <c r="F295" s="42"/>
      <c r="G295" s="45"/>
      <c r="H295" s="46"/>
      <c r="I295" s="42"/>
    </row>
    <row r="296" spans="1:9">
      <c r="A296" s="13"/>
      <c r="B296" s="45" t="s">
        <v>743</v>
      </c>
      <c r="C296" s="53">
        <v>2488</v>
      </c>
      <c r="D296" s="53"/>
      <c r="E296" s="42"/>
      <c r="F296" s="42"/>
      <c r="G296" s="46">
        <v>3113</v>
      </c>
      <c r="H296" s="46"/>
      <c r="I296" s="42"/>
    </row>
    <row r="297" spans="1:9">
      <c r="A297" s="13"/>
      <c r="B297" s="45"/>
      <c r="C297" s="53"/>
      <c r="D297" s="53"/>
      <c r="E297" s="42"/>
      <c r="F297" s="42"/>
      <c r="G297" s="46"/>
      <c r="H297" s="46"/>
      <c r="I297" s="42"/>
    </row>
    <row r="298" spans="1:9">
      <c r="A298" s="13"/>
      <c r="B298" s="45" t="s">
        <v>744</v>
      </c>
      <c r="C298" s="53">
        <v>1848</v>
      </c>
      <c r="D298" s="53"/>
      <c r="E298" s="42"/>
      <c r="F298" s="42"/>
      <c r="G298" s="46">
        <v>2735</v>
      </c>
      <c r="H298" s="46"/>
      <c r="I298" s="42"/>
    </row>
    <row r="299" spans="1:9">
      <c r="A299" s="13"/>
      <c r="B299" s="45"/>
      <c r="C299" s="53"/>
      <c r="D299" s="53"/>
      <c r="E299" s="42"/>
      <c r="F299" s="42"/>
      <c r="G299" s="46"/>
      <c r="H299" s="46"/>
      <c r="I299" s="42"/>
    </row>
    <row r="300" spans="1:9">
      <c r="A300" s="13"/>
      <c r="B300" s="19" t="s">
        <v>876</v>
      </c>
      <c r="C300" s="49" t="s">
        <v>877</v>
      </c>
      <c r="D300" s="49"/>
      <c r="E300" s="22" t="s">
        <v>314</v>
      </c>
      <c r="F300" s="16"/>
      <c r="G300" s="51" t="s">
        <v>878</v>
      </c>
      <c r="H300" s="51"/>
      <c r="I300" s="19" t="s">
        <v>314</v>
      </c>
    </row>
    <row r="301" spans="1:9">
      <c r="A301" s="13"/>
      <c r="B301" s="45" t="s">
        <v>751</v>
      </c>
      <c r="C301" s="49" t="s">
        <v>879</v>
      </c>
      <c r="D301" s="49"/>
      <c r="E301" s="58" t="s">
        <v>314</v>
      </c>
      <c r="F301" s="42"/>
      <c r="G301" s="51">
        <v>438</v>
      </c>
      <c r="H301" s="51"/>
      <c r="I301" s="42"/>
    </row>
    <row r="302" spans="1:9">
      <c r="A302" s="13"/>
      <c r="B302" s="45"/>
      <c r="C302" s="49"/>
      <c r="D302" s="49"/>
      <c r="E302" s="58"/>
      <c r="F302" s="42"/>
      <c r="G302" s="51"/>
      <c r="H302" s="51"/>
      <c r="I302" s="42"/>
    </row>
    <row r="303" spans="1:9" ht="15.75" thickBot="1">
      <c r="A303" s="13"/>
      <c r="B303" s="19" t="s">
        <v>880</v>
      </c>
      <c r="C303" s="47" t="s">
        <v>881</v>
      </c>
      <c r="D303" s="47"/>
      <c r="E303" s="25" t="s">
        <v>314</v>
      </c>
      <c r="F303" s="20"/>
      <c r="G303" s="48" t="s">
        <v>882</v>
      </c>
      <c r="H303" s="48"/>
      <c r="I303" s="27" t="s">
        <v>314</v>
      </c>
    </row>
    <row r="304" spans="1:9">
      <c r="A304" s="13"/>
      <c r="B304" s="58" t="s">
        <v>755</v>
      </c>
      <c r="C304" s="36" t="s">
        <v>311</v>
      </c>
      <c r="D304" s="38">
        <v>40014</v>
      </c>
      <c r="E304" s="40"/>
      <c r="F304" s="40"/>
      <c r="G304" s="34" t="s">
        <v>311</v>
      </c>
      <c r="H304" s="43">
        <v>63868</v>
      </c>
      <c r="I304" s="40"/>
    </row>
    <row r="305" spans="1:19" ht="15.75" thickBot="1">
      <c r="A305" s="13"/>
      <c r="B305" s="58"/>
      <c r="C305" s="91"/>
      <c r="D305" s="54"/>
      <c r="E305" s="55"/>
      <c r="F305" s="55"/>
      <c r="G305" s="56"/>
      <c r="H305" s="57"/>
      <c r="I305" s="55"/>
    </row>
    <row r="306" spans="1:19">
      <c r="A306" s="13"/>
      <c r="B306" s="22" t="s">
        <v>756</v>
      </c>
      <c r="C306" s="36"/>
      <c r="D306" s="36"/>
      <c r="E306" s="36"/>
      <c r="F306" s="16"/>
      <c r="G306" s="34"/>
      <c r="H306" s="34"/>
      <c r="I306" s="34"/>
    </row>
    <row r="307" spans="1:19">
      <c r="A307" s="13"/>
      <c r="B307" s="45" t="s">
        <v>757</v>
      </c>
      <c r="C307" s="58" t="s">
        <v>311</v>
      </c>
      <c r="D307" s="49" t="s">
        <v>372</v>
      </c>
      <c r="E307" s="42"/>
      <c r="F307" s="42"/>
      <c r="G307" s="58" t="s">
        <v>311</v>
      </c>
      <c r="H307" s="49" t="s">
        <v>372</v>
      </c>
      <c r="I307" s="42"/>
    </row>
    <row r="308" spans="1:19">
      <c r="A308" s="13"/>
      <c r="B308" s="45"/>
      <c r="C308" s="58"/>
      <c r="D308" s="49"/>
      <c r="E308" s="42"/>
      <c r="F308" s="42"/>
      <c r="G308" s="58"/>
      <c r="H308" s="49"/>
      <c r="I308" s="42"/>
    </row>
    <row r="309" spans="1:19">
      <c r="A309" s="13"/>
      <c r="B309" s="45" t="s">
        <v>883</v>
      </c>
      <c r="C309" s="53">
        <v>3671</v>
      </c>
      <c r="D309" s="53"/>
      <c r="E309" s="42"/>
      <c r="F309" s="42"/>
      <c r="G309" s="46">
        <v>3337</v>
      </c>
      <c r="H309" s="46"/>
      <c r="I309" s="42"/>
    </row>
    <row r="310" spans="1:19">
      <c r="A310" s="13"/>
      <c r="B310" s="45"/>
      <c r="C310" s="53"/>
      <c r="D310" s="53"/>
      <c r="E310" s="42"/>
      <c r="F310" s="42"/>
      <c r="G310" s="46"/>
      <c r="H310" s="46"/>
      <c r="I310" s="42"/>
    </row>
    <row r="311" spans="1:19" ht="15.75" thickBot="1">
      <c r="A311" s="13"/>
      <c r="B311" s="19" t="s">
        <v>880</v>
      </c>
      <c r="C311" s="47" t="s">
        <v>881</v>
      </c>
      <c r="D311" s="47"/>
      <c r="E311" s="25" t="s">
        <v>314</v>
      </c>
      <c r="F311" s="20"/>
      <c r="G311" s="48" t="s">
        <v>882</v>
      </c>
      <c r="H311" s="48"/>
      <c r="I311" s="27" t="s">
        <v>314</v>
      </c>
    </row>
    <row r="312" spans="1:19">
      <c r="A312" s="13"/>
      <c r="B312" s="58" t="s">
        <v>760</v>
      </c>
      <c r="C312" s="36" t="s">
        <v>311</v>
      </c>
      <c r="D312" s="50" t="s">
        <v>372</v>
      </c>
      <c r="E312" s="40"/>
      <c r="F312" s="40"/>
      <c r="G312" s="36" t="s">
        <v>311</v>
      </c>
      <c r="H312" s="50" t="s">
        <v>372</v>
      </c>
      <c r="I312" s="40"/>
    </row>
    <row r="313" spans="1:19" ht="15.75" thickBot="1">
      <c r="A313" s="13"/>
      <c r="B313" s="58"/>
      <c r="C313" s="91"/>
      <c r="D313" s="47"/>
      <c r="E313" s="55"/>
      <c r="F313" s="55"/>
      <c r="G313" s="91"/>
      <c r="H313" s="47"/>
      <c r="I313" s="55"/>
    </row>
    <row r="314" spans="1:19" ht="15.75" thickBot="1">
      <c r="A314" s="13"/>
      <c r="B314" s="22" t="s">
        <v>761</v>
      </c>
      <c r="C314" s="187" t="s">
        <v>311</v>
      </c>
      <c r="D314" s="188" t="s">
        <v>884</v>
      </c>
      <c r="E314" s="187" t="s">
        <v>314</v>
      </c>
      <c r="F314" s="28"/>
      <c r="G314" s="189" t="s">
        <v>311</v>
      </c>
      <c r="H314" s="190" t="s">
        <v>885</v>
      </c>
      <c r="I314" s="189" t="s">
        <v>314</v>
      </c>
    </row>
    <row r="315" spans="1:19" ht="15.75" thickTop="1">
      <c r="A315" s="13"/>
      <c r="B315" s="67" t="s">
        <v>886</v>
      </c>
      <c r="C315" s="67"/>
      <c r="D315" s="67"/>
      <c r="E315" s="67"/>
      <c r="F315" s="67"/>
      <c r="G315" s="67"/>
      <c r="H315" s="67"/>
      <c r="I315" s="67"/>
      <c r="J315" s="67"/>
      <c r="K315" s="67"/>
      <c r="L315" s="67"/>
      <c r="M315" s="67"/>
      <c r="N315" s="67"/>
      <c r="O315" s="67"/>
      <c r="P315" s="67"/>
      <c r="Q315" s="67"/>
      <c r="R315" s="67"/>
      <c r="S315" s="67"/>
    </row>
    <row r="316" spans="1:19">
      <c r="A316" s="13"/>
      <c r="B316" s="29"/>
      <c r="C316" s="29"/>
      <c r="D316" s="29"/>
      <c r="E316" s="29"/>
      <c r="F316" s="29"/>
      <c r="G316" s="29"/>
      <c r="H316" s="29"/>
      <c r="I316" s="29"/>
    </row>
    <row r="317" spans="1:19">
      <c r="A317" s="13"/>
      <c r="B317" s="15"/>
      <c r="C317" s="15"/>
      <c r="D317" s="15"/>
      <c r="E317" s="15"/>
      <c r="F317" s="15"/>
      <c r="G317" s="15"/>
      <c r="H317" s="15"/>
      <c r="I317" s="15"/>
    </row>
    <row r="318" spans="1:19" ht="15.75" thickBot="1">
      <c r="A318" s="13"/>
      <c r="B318" s="16"/>
      <c r="C318" s="30" t="s">
        <v>875</v>
      </c>
      <c r="D318" s="30"/>
      <c r="E318" s="30"/>
      <c r="F318" s="30"/>
      <c r="G318" s="30"/>
      <c r="H318" s="30"/>
      <c r="I318" s="30"/>
    </row>
    <row r="319" spans="1:19" ht="15.75" thickBot="1">
      <c r="A319" s="13"/>
      <c r="B319" s="16"/>
      <c r="C319" s="31" t="s">
        <v>337</v>
      </c>
      <c r="D319" s="31"/>
      <c r="E319" s="31"/>
      <c r="F319" s="31"/>
      <c r="G319" s="31"/>
      <c r="H319" s="31"/>
      <c r="I319" s="31"/>
    </row>
    <row r="320" spans="1:19" ht="15.75" thickBot="1">
      <c r="A320" s="13"/>
      <c r="B320" s="27" t="s">
        <v>309</v>
      </c>
      <c r="C320" s="31">
        <v>2013</v>
      </c>
      <c r="D320" s="31"/>
      <c r="E320" s="31"/>
      <c r="F320" s="20"/>
      <c r="G320" s="33">
        <v>2012</v>
      </c>
      <c r="H320" s="33"/>
      <c r="I320" s="33"/>
    </row>
    <row r="321" spans="1:19">
      <c r="A321" s="13"/>
      <c r="B321" s="69" t="s">
        <v>775</v>
      </c>
      <c r="C321" s="70" t="s">
        <v>311</v>
      </c>
      <c r="D321" s="94" t="s">
        <v>887</v>
      </c>
      <c r="E321" s="70" t="s">
        <v>314</v>
      </c>
      <c r="F321" s="16"/>
      <c r="G321" s="69" t="s">
        <v>311</v>
      </c>
      <c r="H321" s="97" t="s">
        <v>888</v>
      </c>
      <c r="I321" s="69" t="s">
        <v>314</v>
      </c>
    </row>
    <row r="322" spans="1:19" ht="15.75" thickBot="1">
      <c r="A322" s="13"/>
      <c r="B322" s="69" t="s">
        <v>778</v>
      </c>
      <c r="C322" s="100" t="s">
        <v>889</v>
      </c>
      <c r="D322" s="100"/>
      <c r="E322" s="96" t="s">
        <v>314</v>
      </c>
      <c r="F322" s="20"/>
      <c r="G322" s="101" t="s">
        <v>890</v>
      </c>
      <c r="H322" s="101"/>
      <c r="I322" s="99" t="s">
        <v>314</v>
      </c>
    </row>
    <row r="323" spans="1:19" ht="15.75" thickBot="1">
      <c r="A323" s="13"/>
      <c r="B323" s="70" t="s">
        <v>891</v>
      </c>
      <c r="C323" s="176" t="s">
        <v>311</v>
      </c>
      <c r="D323" s="177" t="s">
        <v>884</v>
      </c>
      <c r="E323" s="176" t="s">
        <v>314</v>
      </c>
      <c r="F323" s="28"/>
      <c r="G323" s="183" t="s">
        <v>311</v>
      </c>
      <c r="H323" s="182" t="s">
        <v>885</v>
      </c>
      <c r="I323" s="183" t="s">
        <v>314</v>
      </c>
    </row>
    <row r="324" spans="1:19" ht="15.75" thickTop="1">
      <c r="A324" s="13"/>
      <c r="B324" s="67" t="s">
        <v>892</v>
      </c>
      <c r="C324" s="67"/>
      <c r="D324" s="67"/>
      <c r="E324" s="67"/>
      <c r="F324" s="67"/>
      <c r="G324" s="67"/>
      <c r="H324" s="67"/>
      <c r="I324" s="67"/>
      <c r="J324" s="67"/>
      <c r="K324" s="67"/>
      <c r="L324" s="67"/>
      <c r="M324" s="67"/>
      <c r="N324" s="67"/>
      <c r="O324" s="67"/>
      <c r="P324" s="67"/>
      <c r="Q324" s="67"/>
      <c r="R324" s="67"/>
      <c r="S324" s="67"/>
    </row>
    <row r="325" spans="1:19" ht="25.5" customHeight="1">
      <c r="A325" s="13"/>
      <c r="B325" s="67" t="s">
        <v>893</v>
      </c>
      <c r="C325" s="67"/>
      <c r="D325" s="67"/>
      <c r="E325" s="67"/>
      <c r="F325" s="67"/>
      <c r="G325" s="67"/>
      <c r="H325" s="67"/>
      <c r="I325" s="67"/>
      <c r="J325" s="67"/>
      <c r="K325" s="67"/>
      <c r="L325" s="67"/>
      <c r="M325" s="67"/>
      <c r="N325" s="67"/>
      <c r="O325" s="67"/>
      <c r="P325" s="67"/>
      <c r="Q325" s="67"/>
      <c r="R325" s="67"/>
      <c r="S325" s="67"/>
    </row>
    <row r="326" spans="1:19">
      <c r="A326" s="13"/>
      <c r="B326" s="67" t="s">
        <v>894</v>
      </c>
      <c r="C326" s="67"/>
      <c r="D326" s="67"/>
      <c r="E326" s="67"/>
      <c r="F326" s="67"/>
      <c r="G326" s="67"/>
      <c r="H326" s="67"/>
      <c r="I326" s="67"/>
      <c r="J326" s="67"/>
      <c r="K326" s="67"/>
      <c r="L326" s="67"/>
      <c r="M326" s="67"/>
      <c r="N326" s="67"/>
      <c r="O326" s="67"/>
      <c r="P326" s="67"/>
      <c r="Q326" s="67"/>
      <c r="R326" s="67"/>
      <c r="S326" s="67"/>
    </row>
    <row r="327" spans="1:19">
      <c r="A327" s="13"/>
      <c r="B327" s="29"/>
      <c r="C327" s="29"/>
      <c r="D327" s="29"/>
      <c r="E327" s="29"/>
      <c r="F327" s="29"/>
      <c r="G327" s="29"/>
      <c r="H327" s="29"/>
      <c r="I327" s="29"/>
    </row>
    <row r="328" spans="1:19">
      <c r="A328" s="13"/>
      <c r="B328" s="15"/>
      <c r="C328" s="15"/>
      <c r="D328" s="15"/>
      <c r="E328" s="15"/>
      <c r="F328" s="15"/>
      <c r="G328" s="15"/>
      <c r="H328" s="15"/>
      <c r="I328" s="15"/>
    </row>
    <row r="329" spans="1:19">
      <c r="A329" s="13"/>
      <c r="B329" s="16"/>
      <c r="C329" s="191">
        <v>0.01</v>
      </c>
      <c r="D329" s="191"/>
      <c r="E329" s="191"/>
      <c r="F329" s="16"/>
      <c r="G329" s="191">
        <v>0.01</v>
      </c>
      <c r="H329" s="191"/>
      <c r="I329" s="191"/>
    </row>
    <row r="330" spans="1:19" ht="15.75" thickBot="1">
      <c r="A330" s="13"/>
      <c r="B330" s="27" t="s">
        <v>309</v>
      </c>
      <c r="C330" s="30" t="s">
        <v>895</v>
      </c>
      <c r="D330" s="30"/>
      <c r="E330" s="30"/>
      <c r="F330" s="20"/>
      <c r="G330" s="30" t="s">
        <v>896</v>
      </c>
      <c r="H330" s="30"/>
      <c r="I330" s="30"/>
    </row>
    <row r="331" spans="1:19">
      <c r="A331" s="13"/>
      <c r="B331" s="72" t="s">
        <v>897</v>
      </c>
      <c r="C331" s="72" t="s">
        <v>311</v>
      </c>
      <c r="D331" s="78">
        <v>2322</v>
      </c>
      <c r="E331" s="40"/>
      <c r="F331" s="40"/>
      <c r="G331" s="72" t="s">
        <v>311</v>
      </c>
      <c r="H331" s="111" t="s">
        <v>898</v>
      </c>
      <c r="I331" s="72" t="s">
        <v>314</v>
      </c>
    </row>
    <row r="332" spans="1:19">
      <c r="A332" s="13"/>
      <c r="B332" s="71"/>
      <c r="C332" s="71"/>
      <c r="D332" s="77"/>
      <c r="E332" s="42"/>
      <c r="F332" s="42"/>
      <c r="G332" s="71"/>
      <c r="H332" s="109"/>
      <c r="I332" s="71"/>
    </row>
    <row r="333" spans="1:19">
      <c r="A333" s="13"/>
      <c r="B333" s="71" t="s">
        <v>899</v>
      </c>
      <c r="C333" s="71" t="s">
        <v>311</v>
      </c>
      <c r="D333" s="109">
        <v>284</v>
      </c>
      <c r="E333" s="42"/>
      <c r="F333" s="42"/>
      <c r="G333" s="71" t="s">
        <v>311</v>
      </c>
      <c r="H333" s="109" t="s">
        <v>900</v>
      </c>
      <c r="I333" s="71" t="s">
        <v>314</v>
      </c>
    </row>
    <row r="334" spans="1:19">
      <c r="A334" s="13"/>
      <c r="B334" s="71"/>
      <c r="C334" s="71"/>
      <c r="D334" s="109"/>
      <c r="E334" s="42"/>
      <c r="F334" s="42"/>
      <c r="G334" s="71"/>
      <c r="H334" s="109"/>
      <c r="I334" s="71"/>
    </row>
    <row r="335" spans="1:19">
      <c r="A335" s="13"/>
      <c r="B335" s="67" t="s">
        <v>901</v>
      </c>
      <c r="C335" s="67"/>
      <c r="D335" s="67"/>
      <c r="E335" s="67"/>
      <c r="F335" s="67"/>
      <c r="G335" s="67"/>
      <c r="H335" s="67"/>
      <c r="I335" s="67"/>
      <c r="J335" s="67"/>
      <c r="K335" s="67"/>
      <c r="L335" s="67"/>
      <c r="M335" s="67"/>
      <c r="N335" s="67"/>
      <c r="O335" s="67"/>
      <c r="P335" s="67"/>
      <c r="Q335" s="67"/>
      <c r="R335" s="67"/>
      <c r="S335" s="67"/>
    </row>
    <row r="336" spans="1:19">
      <c r="A336" s="13"/>
      <c r="B336" s="67" t="s">
        <v>902</v>
      </c>
      <c r="C336" s="67"/>
      <c r="D336" s="67"/>
      <c r="E336" s="67"/>
      <c r="F336" s="67"/>
      <c r="G336" s="67"/>
      <c r="H336" s="67"/>
      <c r="I336" s="67"/>
      <c r="J336" s="67"/>
      <c r="K336" s="67"/>
      <c r="L336" s="67"/>
      <c r="M336" s="67"/>
      <c r="N336" s="67"/>
      <c r="O336" s="67"/>
      <c r="P336" s="67"/>
      <c r="Q336" s="67"/>
      <c r="R336" s="67"/>
      <c r="S336" s="67"/>
    </row>
    <row r="337" spans="1:5">
      <c r="A337" s="13"/>
      <c r="B337" s="29"/>
      <c r="C337" s="29"/>
      <c r="D337" s="29"/>
      <c r="E337" s="29"/>
    </row>
    <row r="338" spans="1:5">
      <c r="A338" s="13"/>
      <c r="B338" s="15"/>
      <c r="C338" s="15"/>
      <c r="D338" s="15"/>
      <c r="E338" s="15"/>
    </row>
    <row r="339" spans="1:5">
      <c r="A339" s="13"/>
      <c r="B339" s="45" t="s">
        <v>309</v>
      </c>
      <c r="C339" s="89" t="s">
        <v>903</v>
      </c>
      <c r="D339" s="89"/>
      <c r="E339" s="89"/>
    </row>
    <row r="340" spans="1:5" ht="15.75" thickBot="1">
      <c r="A340" s="13"/>
      <c r="B340" s="56"/>
      <c r="C340" s="30" t="s">
        <v>904</v>
      </c>
      <c r="D340" s="30"/>
      <c r="E340" s="30"/>
    </row>
    <row r="341" spans="1:5">
      <c r="A341" s="13"/>
      <c r="B341" s="72">
        <v>2014</v>
      </c>
      <c r="C341" s="72" t="s">
        <v>311</v>
      </c>
      <c r="D341" s="78">
        <v>3795</v>
      </c>
      <c r="E341" s="40"/>
    </row>
    <row r="342" spans="1:5">
      <c r="A342" s="13"/>
      <c r="B342" s="71"/>
      <c r="C342" s="71"/>
      <c r="D342" s="77"/>
      <c r="E342" s="42"/>
    </row>
    <row r="343" spans="1:5">
      <c r="A343" s="13"/>
      <c r="B343" s="71">
        <v>2015</v>
      </c>
      <c r="C343" s="71" t="s">
        <v>311</v>
      </c>
      <c r="D343" s="77">
        <v>3819</v>
      </c>
      <c r="E343" s="42"/>
    </row>
    <row r="344" spans="1:5">
      <c r="A344" s="13"/>
      <c r="B344" s="71"/>
      <c r="C344" s="71"/>
      <c r="D344" s="77"/>
      <c r="E344" s="42"/>
    </row>
    <row r="345" spans="1:5">
      <c r="A345" s="13"/>
      <c r="B345" s="71">
        <v>2016</v>
      </c>
      <c r="C345" s="71" t="s">
        <v>311</v>
      </c>
      <c r="D345" s="77">
        <v>3866</v>
      </c>
      <c r="E345" s="42"/>
    </row>
    <row r="346" spans="1:5">
      <c r="A346" s="13"/>
      <c r="B346" s="71"/>
      <c r="C346" s="71"/>
      <c r="D346" s="77"/>
      <c r="E346" s="42"/>
    </row>
    <row r="347" spans="1:5">
      <c r="A347" s="13"/>
      <c r="B347" s="71">
        <v>2017</v>
      </c>
      <c r="C347" s="71" t="s">
        <v>311</v>
      </c>
      <c r="D347" s="77">
        <v>3846</v>
      </c>
      <c r="E347" s="42"/>
    </row>
    <row r="348" spans="1:5">
      <c r="A348" s="13"/>
      <c r="B348" s="71"/>
      <c r="C348" s="71"/>
      <c r="D348" s="77"/>
      <c r="E348" s="42"/>
    </row>
    <row r="349" spans="1:5">
      <c r="A349" s="13"/>
      <c r="B349" s="71">
        <v>2018</v>
      </c>
      <c r="C349" s="71" t="s">
        <v>311</v>
      </c>
      <c r="D349" s="77">
        <v>3784</v>
      </c>
      <c r="E349" s="42"/>
    </row>
    <row r="350" spans="1:5">
      <c r="A350" s="13"/>
      <c r="B350" s="71"/>
      <c r="C350" s="71"/>
      <c r="D350" s="77"/>
      <c r="E350" s="42"/>
    </row>
    <row r="351" spans="1:5">
      <c r="A351" s="13"/>
      <c r="B351" s="71" t="s">
        <v>787</v>
      </c>
      <c r="C351" s="71" t="s">
        <v>311</v>
      </c>
      <c r="D351" s="77">
        <v>18195</v>
      </c>
      <c r="E351" s="42"/>
    </row>
    <row r="352" spans="1:5">
      <c r="A352" s="13"/>
      <c r="B352" s="71"/>
      <c r="C352" s="71"/>
      <c r="D352" s="77"/>
      <c r="E352" s="42"/>
    </row>
    <row r="353" spans="1:19">
      <c r="A353" s="13"/>
      <c r="B353" s="67" t="s">
        <v>905</v>
      </c>
      <c r="C353" s="67"/>
      <c r="D353" s="67"/>
      <c r="E353" s="67"/>
      <c r="F353" s="67"/>
      <c r="G353" s="67"/>
      <c r="H353" s="67"/>
      <c r="I353" s="67"/>
      <c r="J353" s="67"/>
      <c r="K353" s="67"/>
      <c r="L353" s="67"/>
      <c r="M353" s="67"/>
      <c r="N353" s="67"/>
      <c r="O353" s="67"/>
      <c r="P353" s="67"/>
      <c r="Q353" s="67"/>
      <c r="R353" s="67"/>
      <c r="S353" s="67"/>
    </row>
    <row r="354" spans="1:19">
      <c r="A354" s="13"/>
      <c r="B354" s="29"/>
      <c r="C354" s="29"/>
      <c r="D354" s="29"/>
      <c r="E354" s="29"/>
      <c r="F354" s="29"/>
      <c r="G354" s="29"/>
      <c r="H354" s="29"/>
      <c r="I354" s="29"/>
      <c r="J354" s="29"/>
      <c r="K354" s="29"/>
      <c r="L354" s="29"/>
      <c r="M354" s="29"/>
    </row>
    <row r="355" spans="1:19">
      <c r="A355" s="13"/>
      <c r="B355" s="15"/>
      <c r="C355" s="15"/>
      <c r="D355" s="15"/>
      <c r="E355" s="15"/>
      <c r="F355" s="15"/>
      <c r="G355" s="15"/>
      <c r="H355" s="15"/>
      <c r="I355" s="15"/>
      <c r="J355" s="15"/>
      <c r="K355" s="15"/>
      <c r="L355" s="15"/>
      <c r="M355" s="15"/>
    </row>
    <row r="356" spans="1:19" ht="15.75" thickBot="1">
      <c r="A356" s="13"/>
      <c r="B356" s="16"/>
      <c r="C356" s="30" t="s">
        <v>875</v>
      </c>
      <c r="D356" s="30"/>
      <c r="E356" s="30"/>
      <c r="F356" s="30"/>
      <c r="G356" s="30"/>
      <c r="H356" s="30"/>
      <c r="I356" s="30"/>
      <c r="J356" s="30"/>
      <c r="K356" s="30"/>
      <c r="L356" s="30"/>
      <c r="M356" s="30"/>
    </row>
    <row r="357" spans="1:19" ht="15.75" thickBot="1">
      <c r="A357" s="13"/>
      <c r="B357" s="16"/>
      <c r="C357" s="31" t="s">
        <v>308</v>
      </c>
      <c r="D357" s="31"/>
      <c r="E357" s="31"/>
      <c r="F357" s="31"/>
      <c r="G357" s="31"/>
      <c r="H357" s="31"/>
      <c r="I357" s="31"/>
      <c r="J357" s="31"/>
      <c r="K357" s="31"/>
      <c r="L357" s="31"/>
      <c r="M357" s="31"/>
    </row>
    <row r="358" spans="1:19" ht="15.75" thickBot="1">
      <c r="A358" s="13"/>
      <c r="B358" s="27" t="s">
        <v>309</v>
      </c>
      <c r="C358" s="31">
        <v>2013</v>
      </c>
      <c r="D358" s="31"/>
      <c r="E358" s="31"/>
      <c r="F358" s="20"/>
      <c r="G358" s="33">
        <v>2012</v>
      </c>
      <c r="H358" s="33"/>
      <c r="I358" s="33"/>
      <c r="J358" s="20"/>
      <c r="K358" s="33">
        <v>2011</v>
      </c>
      <c r="L358" s="33"/>
      <c r="M358" s="33"/>
    </row>
    <row r="359" spans="1:19">
      <c r="A359" s="13"/>
      <c r="B359" s="72" t="s">
        <v>743</v>
      </c>
      <c r="C359" s="73" t="s">
        <v>311</v>
      </c>
      <c r="D359" s="75">
        <v>2488</v>
      </c>
      <c r="E359" s="40"/>
      <c r="F359" s="40"/>
      <c r="G359" s="72" t="s">
        <v>311</v>
      </c>
      <c r="H359" s="78">
        <v>3113</v>
      </c>
      <c r="I359" s="40"/>
      <c r="J359" s="40"/>
      <c r="K359" s="72" t="s">
        <v>311</v>
      </c>
      <c r="L359" s="78">
        <v>2872</v>
      </c>
      <c r="M359" s="40"/>
    </row>
    <row r="360" spans="1:19">
      <c r="A360" s="13"/>
      <c r="B360" s="71"/>
      <c r="C360" s="74"/>
      <c r="D360" s="76"/>
      <c r="E360" s="41"/>
      <c r="F360" s="42"/>
      <c r="G360" s="71"/>
      <c r="H360" s="77"/>
      <c r="I360" s="42"/>
      <c r="J360" s="42"/>
      <c r="K360" s="71"/>
      <c r="L360" s="77"/>
      <c r="M360" s="42"/>
    </row>
    <row r="361" spans="1:19">
      <c r="A361" s="13"/>
      <c r="B361" s="71" t="s">
        <v>744</v>
      </c>
      <c r="C361" s="79">
        <v>1848</v>
      </c>
      <c r="D361" s="79"/>
      <c r="E361" s="42"/>
      <c r="F361" s="42"/>
      <c r="G361" s="77">
        <v>2735</v>
      </c>
      <c r="H361" s="77"/>
      <c r="I361" s="42"/>
      <c r="J361" s="42"/>
      <c r="K361" s="77">
        <v>3063</v>
      </c>
      <c r="L361" s="77"/>
      <c r="M361" s="42"/>
    </row>
    <row r="362" spans="1:19">
      <c r="A362" s="13"/>
      <c r="B362" s="71"/>
      <c r="C362" s="79"/>
      <c r="D362" s="79"/>
      <c r="E362" s="42"/>
      <c r="F362" s="42"/>
      <c r="G362" s="77"/>
      <c r="H362" s="77"/>
      <c r="I362" s="42"/>
      <c r="J362" s="42"/>
      <c r="K362" s="77"/>
      <c r="L362" s="77"/>
      <c r="M362" s="42"/>
    </row>
    <row r="363" spans="1:19">
      <c r="A363" s="13"/>
      <c r="B363" s="69" t="s">
        <v>906</v>
      </c>
      <c r="C363" s="113" t="s">
        <v>907</v>
      </c>
      <c r="D363" s="113"/>
      <c r="E363" s="70" t="s">
        <v>314</v>
      </c>
      <c r="F363" s="16"/>
      <c r="G363" s="109" t="s">
        <v>908</v>
      </c>
      <c r="H363" s="109"/>
      <c r="I363" s="69" t="s">
        <v>314</v>
      </c>
      <c r="J363" s="16"/>
      <c r="K363" s="109" t="s">
        <v>909</v>
      </c>
      <c r="L363" s="109"/>
      <c r="M363" s="69" t="s">
        <v>314</v>
      </c>
    </row>
    <row r="364" spans="1:19" ht="15.75" thickBot="1">
      <c r="A364" s="13"/>
      <c r="B364" s="69" t="s">
        <v>910</v>
      </c>
      <c r="C364" s="100" t="s">
        <v>911</v>
      </c>
      <c r="D364" s="100"/>
      <c r="E364" s="96" t="s">
        <v>314</v>
      </c>
      <c r="F364" s="20"/>
      <c r="G364" s="101" t="s">
        <v>912</v>
      </c>
      <c r="H364" s="101"/>
      <c r="I364" s="99" t="s">
        <v>314</v>
      </c>
      <c r="J364" s="20"/>
      <c r="K364" s="101" t="s">
        <v>913</v>
      </c>
      <c r="L364" s="101"/>
      <c r="M364" s="99" t="s">
        <v>314</v>
      </c>
    </row>
    <row r="365" spans="1:19">
      <c r="A365" s="13"/>
      <c r="B365" s="70" t="s">
        <v>914</v>
      </c>
      <c r="C365" s="114" t="s">
        <v>915</v>
      </c>
      <c r="D365" s="114"/>
      <c r="E365" s="70" t="s">
        <v>314</v>
      </c>
      <c r="F365" s="16"/>
      <c r="G365" s="111" t="s">
        <v>916</v>
      </c>
      <c r="H365" s="111"/>
      <c r="I365" s="69" t="s">
        <v>314</v>
      </c>
      <c r="J365" s="16"/>
      <c r="K365" s="111" t="s">
        <v>917</v>
      </c>
      <c r="L365" s="111"/>
      <c r="M365" s="69" t="s">
        <v>314</v>
      </c>
    </row>
    <row r="366" spans="1:19">
      <c r="A366" s="13"/>
      <c r="B366" s="71" t="s">
        <v>751</v>
      </c>
      <c r="C366" s="113" t="s">
        <v>918</v>
      </c>
      <c r="D366" s="113"/>
      <c r="E366" s="82" t="s">
        <v>314</v>
      </c>
      <c r="F366" s="42"/>
      <c r="G366" s="109">
        <v>438</v>
      </c>
      <c r="H366" s="109"/>
      <c r="I366" s="42"/>
      <c r="J366" s="42"/>
      <c r="K366" s="109" t="s">
        <v>372</v>
      </c>
      <c r="L366" s="109"/>
      <c r="M366" s="42"/>
    </row>
    <row r="367" spans="1:19">
      <c r="A367" s="13"/>
      <c r="B367" s="71"/>
      <c r="C367" s="113"/>
      <c r="D367" s="113"/>
      <c r="E367" s="82"/>
      <c r="F367" s="42"/>
      <c r="G367" s="109"/>
      <c r="H367" s="109"/>
      <c r="I367" s="42"/>
      <c r="J367" s="42"/>
      <c r="K367" s="109"/>
      <c r="L367" s="109"/>
      <c r="M367" s="42"/>
    </row>
    <row r="368" spans="1:19">
      <c r="A368" s="13"/>
      <c r="B368" s="71" t="s">
        <v>753</v>
      </c>
      <c r="C368" s="113" t="s">
        <v>919</v>
      </c>
      <c r="D368" s="113"/>
      <c r="E368" s="82" t="s">
        <v>314</v>
      </c>
      <c r="F368" s="42"/>
      <c r="G368" s="109" t="s">
        <v>372</v>
      </c>
      <c r="H368" s="109"/>
      <c r="I368" s="42"/>
      <c r="J368" s="42"/>
      <c r="K368" s="109" t="s">
        <v>372</v>
      </c>
      <c r="L368" s="109"/>
      <c r="M368" s="42"/>
    </row>
    <row r="369" spans="1:19" ht="15.75" thickBot="1">
      <c r="A369" s="13"/>
      <c r="B369" s="71"/>
      <c r="C369" s="100"/>
      <c r="D369" s="100"/>
      <c r="E369" s="116"/>
      <c r="F369" s="55"/>
      <c r="G369" s="101"/>
      <c r="H369" s="101"/>
      <c r="I369" s="55"/>
      <c r="J369" s="55"/>
      <c r="K369" s="101"/>
      <c r="L369" s="101"/>
      <c r="M369" s="55"/>
    </row>
    <row r="370" spans="1:19" ht="15.75" thickBot="1">
      <c r="A370" s="13"/>
      <c r="B370" s="70" t="s">
        <v>920</v>
      </c>
      <c r="C370" s="96" t="s">
        <v>311</v>
      </c>
      <c r="D370" s="95" t="s">
        <v>921</v>
      </c>
      <c r="E370" s="96" t="s">
        <v>314</v>
      </c>
      <c r="F370" s="20"/>
      <c r="G370" s="99" t="s">
        <v>311</v>
      </c>
      <c r="H370" s="98" t="s">
        <v>922</v>
      </c>
      <c r="I370" s="99" t="s">
        <v>314</v>
      </c>
      <c r="J370" s="20"/>
      <c r="K370" s="99" t="s">
        <v>311</v>
      </c>
      <c r="L370" s="98" t="s">
        <v>917</v>
      </c>
      <c r="M370" s="99" t="s">
        <v>314</v>
      </c>
    </row>
    <row r="371" spans="1:19" ht="36.75">
      <c r="A371" s="13"/>
      <c r="B371" s="106" t="s">
        <v>822</v>
      </c>
      <c r="C371" s="40"/>
      <c r="D371" s="40"/>
      <c r="E371" s="40"/>
      <c r="F371" s="16"/>
      <c r="G371" s="40"/>
      <c r="H371" s="40"/>
      <c r="I371" s="40"/>
      <c r="J371" s="16"/>
      <c r="K371" s="40"/>
      <c r="L371" s="40"/>
      <c r="M371" s="40"/>
    </row>
    <row r="372" spans="1:19">
      <c r="A372" s="13"/>
      <c r="B372" s="69" t="s">
        <v>923</v>
      </c>
      <c r="C372" s="70" t="s">
        <v>311</v>
      </c>
      <c r="D372" s="94" t="s">
        <v>877</v>
      </c>
      <c r="E372" s="70" t="s">
        <v>314</v>
      </c>
      <c r="F372" s="16"/>
      <c r="G372" s="69" t="s">
        <v>311</v>
      </c>
      <c r="H372" s="97" t="s">
        <v>878</v>
      </c>
      <c r="I372" s="69" t="s">
        <v>314</v>
      </c>
      <c r="J372" s="16"/>
      <c r="K372" s="69" t="s">
        <v>311</v>
      </c>
      <c r="L372" s="97" t="s">
        <v>823</v>
      </c>
      <c r="M372" s="69" t="s">
        <v>314</v>
      </c>
    </row>
    <row r="373" spans="1:19">
      <c r="A373" s="13"/>
      <c r="B373" s="71" t="s">
        <v>906</v>
      </c>
      <c r="C373" s="79">
        <v>4247</v>
      </c>
      <c r="D373" s="79"/>
      <c r="E373" s="42"/>
      <c r="F373" s="42"/>
      <c r="G373" s="77">
        <v>5608</v>
      </c>
      <c r="H373" s="77"/>
      <c r="I373" s="42"/>
      <c r="J373" s="42"/>
      <c r="K373" s="77">
        <v>5650</v>
      </c>
      <c r="L373" s="77"/>
      <c r="M373" s="42"/>
    </row>
    <row r="374" spans="1:19">
      <c r="A374" s="13"/>
      <c r="B374" s="71"/>
      <c r="C374" s="79"/>
      <c r="D374" s="79"/>
      <c r="E374" s="42"/>
      <c r="F374" s="42"/>
      <c r="G374" s="77"/>
      <c r="H374" s="77"/>
      <c r="I374" s="42"/>
      <c r="J374" s="42"/>
      <c r="K374" s="77"/>
      <c r="L374" s="77"/>
      <c r="M374" s="42"/>
    </row>
    <row r="375" spans="1:19">
      <c r="A375" s="13"/>
      <c r="B375" s="71" t="s">
        <v>910</v>
      </c>
      <c r="C375" s="79">
        <v>2141</v>
      </c>
      <c r="D375" s="79"/>
      <c r="E375" s="42"/>
      <c r="F375" s="42"/>
      <c r="G375" s="77">
        <v>1478</v>
      </c>
      <c r="H375" s="77"/>
      <c r="I375" s="42"/>
      <c r="J375" s="42"/>
      <c r="K375" s="77">
        <v>1921</v>
      </c>
      <c r="L375" s="77"/>
      <c r="M375" s="42"/>
    </row>
    <row r="376" spans="1:19">
      <c r="A376" s="13"/>
      <c r="B376" s="71"/>
      <c r="C376" s="79"/>
      <c r="D376" s="79"/>
      <c r="E376" s="42"/>
      <c r="F376" s="42"/>
      <c r="G376" s="77"/>
      <c r="H376" s="77"/>
      <c r="I376" s="42"/>
      <c r="J376" s="42"/>
      <c r="K376" s="77"/>
      <c r="L376" s="77"/>
      <c r="M376" s="42"/>
    </row>
    <row r="377" spans="1:19">
      <c r="A377" s="13"/>
      <c r="B377" s="71" t="s">
        <v>924</v>
      </c>
      <c r="C377" s="79">
        <v>32329</v>
      </c>
      <c r="D377" s="79"/>
      <c r="E377" s="42"/>
      <c r="F377" s="42"/>
      <c r="G377" s="109" t="s">
        <v>372</v>
      </c>
      <c r="H377" s="109"/>
      <c r="I377" s="42"/>
      <c r="J377" s="42"/>
      <c r="K377" s="109" t="s">
        <v>372</v>
      </c>
      <c r="L377" s="109"/>
      <c r="M377" s="42"/>
    </row>
    <row r="378" spans="1:19" ht="15.75" thickBot="1">
      <c r="A378" s="13"/>
      <c r="B378" s="71"/>
      <c r="C378" s="80"/>
      <c r="D378" s="80"/>
      <c r="E378" s="55"/>
      <c r="F378" s="55"/>
      <c r="G378" s="101"/>
      <c r="H378" s="101"/>
      <c r="I378" s="55"/>
      <c r="J378" s="55"/>
      <c r="K378" s="101"/>
      <c r="L378" s="101"/>
      <c r="M378" s="55"/>
    </row>
    <row r="379" spans="1:19">
      <c r="A379" s="13"/>
      <c r="B379" s="82" t="s">
        <v>812</v>
      </c>
      <c r="C379" s="73" t="s">
        <v>311</v>
      </c>
      <c r="D379" s="75">
        <v>35419</v>
      </c>
      <c r="E379" s="40"/>
      <c r="F379" s="40"/>
      <c r="G379" s="72" t="s">
        <v>311</v>
      </c>
      <c r="H379" s="111" t="s">
        <v>925</v>
      </c>
      <c r="I379" s="72" t="s">
        <v>314</v>
      </c>
      <c r="J379" s="40"/>
      <c r="K379" s="72" t="s">
        <v>311</v>
      </c>
      <c r="L379" s="78">
        <v>7516</v>
      </c>
      <c r="M379" s="40"/>
    </row>
    <row r="380" spans="1:19" ht="15.75" thickBot="1">
      <c r="A380" s="13"/>
      <c r="B380" s="82"/>
      <c r="C380" s="116"/>
      <c r="D380" s="80"/>
      <c r="E380" s="55"/>
      <c r="F380" s="55"/>
      <c r="G380" s="110"/>
      <c r="H380" s="101"/>
      <c r="I380" s="110"/>
      <c r="J380" s="55"/>
      <c r="K380" s="110"/>
      <c r="L380" s="81"/>
      <c r="M380" s="55"/>
    </row>
    <row r="381" spans="1:19">
      <c r="A381" s="13"/>
      <c r="B381" s="117" t="s">
        <v>926</v>
      </c>
      <c r="C381" s="73" t="s">
        <v>311</v>
      </c>
      <c r="D381" s="114" t="s">
        <v>927</v>
      </c>
      <c r="E381" s="73" t="s">
        <v>314</v>
      </c>
      <c r="F381" s="40"/>
      <c r="G381" s="72" t="s">
        <v>311</v>
      </c>
      <c r="H381" s="111" t="s">
        <v>928</v>
      </c>
      <c r="I381" s="72" t="s">
        <v>314</v>
      </c>
      <c r="J381" s="40"/>
      <c r="K381" s="72" t="s">
        <v>311</v>
      </c>
      <c r="L381" s="78">
        <v>5880</v>
      </c>
      <c r="M381" s="40"/>
    </row>
    <row r="382" spans="1:19" ht="15.75" thickBot="1">
      <c r="A382" s="13"/>
      <c r="B382" s="117"/>
      <c r="C382" s="83"/>
      <c r="D382" s="118"/>
      <c r="E382" s="83"/>
      <c r="F382" s="61"/>
      <c r="G382" s="85"/>
      <c r="H382" s="164"/>
      <c r="I382" s="85"/>
      <c r="J382" s="61"/>
      <c r="K382" s="85"/>
      <c r="L382" s="86"/>
      <c r="M382" s="61"/>
    </row>
    <row r="383" spans="1:19" ht="15.75" thickTop="1">
      <c r="A383" s="13"/>
      <c r="B383" s="67" t="s">
        <v>929</v>
      </c>
      <c r="C383" s="67"/>
      <c r="D383" s="67"/>
      <c r="E383" s="67"/>
      <c r="F383" s="67"/>
      <c r="G383" s="67"/>
      <c r="H383" s="67"/>
      <c r="I383" s="67"/>
      <c r="J383" s="67"/>
      <c r="K383" s="67"/>
      <c r="L383" s="67"/>
      <c r="M383" s="67"/>
      <c r="N383" s="67"/>
      <c r="O383" s="67"/>
      <c r="P383" s="67"/>
      <c r="Q383" s="67"/>
      <c r="R383" s="67"/>
      <c r="S383" s="67"/>
    </row>
    <row r="384" spans="1:19">
      <c r="A384" s="13"/>
      <c r="B384" s="67" t="s">
        <v>930</v>
      </c>
      <c r="C384" s="67"/>
      <c r="D384" s="67"/>
      <c r="E384" s="67"/>
      <c r="F384" s="67"/>
      <c r="G384" s="67"/>
      <c r="H384" s="67"/>
      <c r="I384" s="67"/>
      <c r="J384" s="67"/>
      <c r="K384" s="67"/>
      <c r="L384" s="67"/>
      <c r="M384" s="67"/>
      <c r="N384" s="67"/>
      <c r="O384" s="67"/>
      <c r="P384" s="67"/>
      <c r="Q384" s="67"/>
      <c r="R384" s="67"/>
      <c r="S384" s="67"/>
    </row>
    <row r="385" spans="1:19">
      <c r="A385" s="13"/>
      <c r="B385" s="29"/>
      <c r="C385" s="29"/>
      <c r="D385" s="29"/>
      <c r="E385" s="29"/>
      <c r="F385" s="29"/>
      <c r="G385" s="29"/>
      <c r="H385" s="29"/>
      <c r="I385" s="29"/>
    </row>
    <row r="386" spans="1:19">
      <c r="A386" s="13"/>
      <c r="B386" s="15"/>
      <c r="C386" s="15"/>
      <c r="D386" s="15"/>
      <c r="E386" s="15"/>
      <c r="F386" s="15"/>
      <c r="G386" s="15"/>
      <c r="H386" s="15"/>
      <c r="I386" s="15"/>
    </row>
    <row r="387" spans="1:19" ht="15.75" thickBot="1">
      <c r="A387" s="13"/>
      <c r="B387" s="16"/>
      <c r="C387" s="30" t="s">
        <v>337</v>
      </c>
      <c r="D387" s="30"/>
      <c r="E387" s="30"/>
      <c r="F387" s="30"/>
      <c r="G387" s="30"/>
      <c r="H387" s="30"/>
      <c r="I387" s="30"/>
    </row>
    <row r="388" spans="1:19" ht="15.75" thickBot="1">
      <c r="A388" s="13"/>
      <c r="B388" s="27" t="s">
        <v>309</v>
      </c>
      <c r="C388" s="31">
        <v>2013</v>
      </c>
      <c r="D388" s="31"/>
      <c r="E388" s="31"/>
      <c r="F388" s="20"/>
      <c r="G388" s="33">
        <v>2012</v>
      </c>
      <c r="H388" s="33"/>
      <c r="I388" s="33"/>
    </row>
    <row r="389" spans="1:19">
      <c r="A389" s="13"/>
      <c r="B389" s="69" t="s">
        <v>931</v>
      </c>
      <c r="C389" s="70" t="s">
        <v>311</v>
      </c>
      <c r="D389" s="94" t="s">
        <v>932</v>
      </c>
      <c r="E389" s="70" t="s">
        <v>314</v>
      </c>
      <c r="F389" s="16"/>
      <c r="G389" s="69" t="s">
        <v>311</v>
      </c>
      <c r="H389" s="97" t="s">
        <v>933</v>
      </c>
      <c r="I389" s="69" t="s">
        <v>314</v>
      </c>
    </row>
    <row r="390" spans="1:19" ht="15.75" thickBot="1">
      <c r="A390" s="13"/>
      <c r="B390" s="69" t="s">
        <v>934</v>
      </c>
      <c r="C390" s="100" t="s">
        <v>935</v>
      </c>
      <c r="D390" s="100"/>
      <c r="E390" s="96" t="s">
        <v>314</v>
      </c>
      <c r="F390" s="20"/>
      <c r="G390" s="101" t="s">
        <v>936</v>
      </c>
      <c r="H390" s="101"/>
      <c r="I390" s="99" t="s">
        <v>314</v>
      </c>
    </row>
    <row r="391" spans="1:19">
      <c r="A391" s="13"/>
      <c r="B391" s="70" t="s">
        <v>841</v>
      </c>
      <c r="C391" s="114" t="s">
        <v>937</v>
      </c>
      <c r="D391" s="114"/>
      <c r="E391" s="70" t="s">
        <v>314</v>
      </c>
      <c r="F391" s="16"/>
      <c r="G391" s="111" t="s">
        <v>938</v>
      </c>
      <c r="H391" s="111"/>
      <c r="I391" s="69" t="s">
        <v>314</v>
      </c>
    </row>
    <row r="392" spans="1:19">
      <c r="A392" s="13"/>
      <c r="B392" s="71" t="s">
        <v>939</v>
      </c>
      <c r="C392" s="79">
        <v>6494</v>
      </c>
      <c r="D392" s="79"/>
      <c r="E392" s="42"/>
      <c r="F392" s="42"/>
      <c r="G392" s="77">
        <v>20661</v>
      </c>
      <c r="H392" s="77"/>
      <c r="I392" s="42"/>
    </row>
    <row r="393" spans="1:19" ht="15.75" thickBot="1">
      <c r="A393" s="13"/>
      <c r="B393" s="71"/>
      <c r="C393" s="80"/>
      <c r="D393" s="80"/>
      <c r="E393" s="55"/>
      <c r="F393" s="55"/>
      <c r="G393" s="81"/>
      <c r="H393" s="81"/>
      <c r="I393" s="55"/>
    </row>
    <row r="394" spans="1:19" ht="15.75" thickBot="1">
      <c r="A394" s="13"/>
      <c r="B394" s="70" t="s">
        <v>847</v>
      </c>
      <c r="C394" s="176" t="s">
        <v>311</v>
      </c>
      <c r="D394" s="177" t="s">
        <v>940</v>
      </c>
      <c r="E394" s="176" t="s">
        <v>314</v>
      </c>
      <c r="F394" s="28"/>
      <c r="G394" s="183" t="s">
        <v>311</v>
      </c>
      <c r="H394" s="182" t="s">
        <v>941</v>
      </c>
      <c r="I394" s="183" t="s">
        <v>314</v>
      </c>
    </row>
    <row r="395" spans="1:19" ht="15.75" thickTop="1">
      <c r="A395" s="13"/>
      <c r="B395" s="67" t="s">
        <v>942</v>
      </c>
      <c r="C395" s="67"/>
      <c r="D395" s="67"/>
      <c r="E395" s="67"/>
      <c r="F395" s="67"/>
      <c r="G395" s="67"/>
      <c r="H395" s="67"/>
      <c r="I395" s="67"/>
      <c r="J395" s="67"/>
      <c r="K395" s="67"/>
      <c r="L395" s="67"/>
      <c r="M395" s="67"/>
      <c r="N395" s="67"/>
      <c r="O395" s="67"/>
      <c r="P395" s="67"/>
      <c r="Q395" s="67"/>
      <c r="R395" s="67"/>
      <c r="S395" s="67"/>
    </row>
    <row r="396" spans="1:19">
      <c r="A396" s="13"/>
      <c r="B396" s="29"/>
      <c r="C396" s="29"/>
      <c r="D396" s="29"/>
      <c r="E396" s="29"/>
    </row>
    <row r="397" spans="1:19">
      <c r="A397" s="13"/>
      <c r="B397" s="15"/>
      <c r="C397" s="15"/>
      <c r="D397" s="15"/>
      <c r="E397" s="15"/>
    </row>
    <row r="398" spans="1:19" ht="15.75" thickBot="1">
      <c r="A398" s="13"/>
      <c r="B398" s="27" t="s">
        <v>309</v>
      </c>
      <c r="C398" s="32">
        <v>2014</v>
      </c>
      <c r="D398" s="32"/>
      <c r="E398" s="32"/>
    </row>
    <row r="399" spans="1:19">
      <c r="A399" s="13"/>
      <c r="B399" s="69" t="s">
        <v>943</v>
      </c>
      <c r="C399" s="69" t="s">
        <v>311</v>
      </c>
      <c r="D399" s="97" t="s">
        <v>944</v>
      </c>
      <c r="E399" s="69" t="s">
        <v>314</v>
      </c>
    </row>
    <row r="400" spans="1:19">
      <c r="A400" s="13"/>
      <c r="B400" s="69" t="s">
        <v>945</v>
      </c>
      <c r="C400" s="69" t="s">
        <v>311</v>
      </c>
      <c r="D400" s="97" t="s">
        <v>946</v>
      </c>
      <c r="E400" s="69" t="s">
        <v>314</v>
      </c>
    </row>
    <row r="401" spans="1:19">
      <c r="A401" s="13"/>
      <c r="B401" s="66" t="s">
        <v>947</v>
      </c>
      <c r="C401" s="66"/>
      <c r="D401" s="66"/>
      <c r="E401" s="66"/>
      <c r="F401" s="66"/>
      <c r="G401" s="66"/>
      <c r="H401" s="66"/>
      <c r="I401" s="66"/>
      <c r="J401" s="66"/>
      <c r="K401" s="66"/>
      <c r="L401" s="66"/>
      <c r="M401" s="66"/>
      <c r="N401" s="66"/>
      <c r="O401" s="66"/>
      <c r="P401" s="66"/>
      <c r="Q401" s="66"/>
      <c r="R401" s="66"/>
      <c r="S401" s="66"/>
    </row>
    <row r="402" spans="1:19" ht="25.5" customHeight="1">
      <c r="A402" s="13"/>
      <c r="B402" s="67" t="s">
        <v>948</v>
      </c>
      <c r="C402" s="67"/>
      <c r="D402" s="67"/>
      <c r="E402" s="67"/>
      <c r="F402" s="67"/>
      <c r="G402" s="67"/>
      <c r="H402" s="67"/>
      <c r="I402" s="67"/>
      <c r="J402" s="67"/>
      <c r="K402" s="67"/>
      <c r="L402" s="67"/>
      <c r="M402" s="67"/>
      <c r="N402" s="67"/>
      <c r="O402" s="67"/>
      <c r="P402" s="67"/>
      <c r="Q402" s="67"/>
      <c r="R402" s="67"/>
      <c r="S402" s="67"/>
    </row>
    <row r="403" spans="1:19">
      <c r="A403" s="13"/>
      <c r="B403" s="67" t="s">
        <v>949</v>
      </c>
      <c r="C403" s="67"/>
      <c r="D403" s="67"/>
      <c r="E403" s="67"/>
      <c r="F403" s="67"/>
      <c r="G403" s="67"/>
      <c r="H403" s="67"/>
      <c r="I403" s="67"/>
      <c r="J403" s="67"/>
      <c r="K403" s="67"/>
      <c r="L403" s="67"/>
      <c r="M403" s="67"/>
      <c r="N403" s="67"/>
      <c r="O403" s="67"/>
      <c r="P403" s="67"/>
      <c r="Q403" s="67"/>
      <c r="R403" s="67"/>
      <c r="S403" s="67"/>
    </row>
    <row r="404" spans="1:19">
      <c r="A404" s="13"/>
      <c r="B404" s="66" t="s">
        <v>950</v>
      </c>
      <c r="C404" s="66"/>
      <c r="D404" s="66"/>
      <c r="E404" s="66"/>
      <c r="F404" s="66"/>
      <c r="G404" s="66"/>
      <c r="H404" s="66"/>
      <c r="I404" s="66"/>
      <c r="J404" s="66"/>
      <c r="K404" s="66"/>
      <c r="L404" s="66"/>
      <c r="M404" s="66"/>
      <c r="N404" s="66"/>
      <c r="O404" s="66"/>
      <c r="P404" s="66"/>
      <c r="Q404" s="66"/>
      <c r="R404" s="66"/>
      <c r="S404" s="66"/>
    </row>
  </sheetData>
  <mergeCells count="1201">
    <mergeCell ref="B401:S401"/>
    <mergeCell ref="B402:S402"/>
    <mergeCell ref="B403:S403"/>
    <mergeCell ref="B404:S404"/>
    <mergeCell ref="B335:S335"/>
    <mergeCell ref="B336:S336"/>
    <mergeCell ref="B353:S353"/>
    <mergeCell ref="B383:S383"/>
    <mergeCell ref="B384:S384"/>
    <mergeCell ref="B395:S395"/>
    <mergeCell ref="B283:S283"/>
    <mergeCell ref="B284:S284"/>
    <mergeCell ref="B285:S285"/>
    <mergeCell ref="B286:S286"/>
    <mergeCell ref="B287:S287"/>
    <mergeCell ref="B315:S315"/>
    <mergeCell ref="B227:S227"/>
    <mergeCell ref="B236:S236"/>
    <mergeCell ref="B237:S237"/>
    <mergeCell ref="B238:S238"/>
    <mergeCell ref="B239:S239"/>
    <mergeCell ref="B282:S282"/>
    <mergeCell ref="B103:S103"/>
    <mergeCell ref="B104:S104"/>
    <mergeCell ref="B120:S120"/>
    <mergeCell ref="B191:S191"/>
    <mergeCell ref="B192:S192"/>
    <mergeCell ref="B202:S202"/>
    <mergeCell ref="B12:S12"/>
    <mergeCell ref="B13:S13"/>
    <mergeCell ref="B14:S14"/>
    <mergeCell ref="B15:S15"/>
    <mergeCell ref="B81:S81"/>
    <mergeCell ref="B95:S95"/>
    <mergeCell ref="B6:S6"/>
    <mergeCell ref="B7:S7"/>
    <mergeCell ref="B8:S8"/>
    <mergeCell ref="B9:S9"/>
    <mergeCell ref="B10:S10"/>
    <mergeCell ref="B11:S11"/>
    <mergeCell ref="I392:I393"/>
    <mergeCell ref="B396:E396"/>
    <mergeCell ref="C398:E398"/>
    <mergeCell ref="A1:A2"/>
    <mergeCell ref="B1:S1"/>
    <mergeCell ref="B2:S2"/>
    <mergeCell ref="B3:S3"/>
    <mergeCell ref="A4:A404"/>
    <mergeCell ref="B4:S4"/>
    <mergeCell ref="B5:S5"/>
    <mergeCell ref="C391:D391"/>
    <mergeCell ref="G391:H391"/>
    <mergeCell ref="B392:B393"/>
    <mergeCell ref="C392:D393"/>
    <mergeCell ref="E392:E393"/>
    <mergeCell ref="F392:F393"/>
    <mergeCell ref="G392:H393"/>
    <mergeCell ref="B385:I385"/>
    <mergeCell ref="C387:I387"/>
    <mergeCell ref="C388:E388"/>
    <mergeCell ref="G388:I388"/>
    <mergeCell ref="C390:D390"/>
    <mergeCell ref="G390:H390"/>
    <mergeCell ref="H381:H382"/>
    <mergeCell ref="I381:I382"/>
    <mergeCell ref="J381:J382"/>
    <mergeCell ref="K381:K382"/>
    <mergeCell ref="L381:L382"/>
    <mergeCell ref="M381:M382"/>
    <mergeCell ref="J379:J380"/>
    <mergeCell ref="K379:K380"/>
    <mergeCell ref="L379:L380"/>
    <mergeCell ref="M379:M380"/>
    <mergeCell ref="B381:B382"/>
    <mergeCell ref="C381:C382"/>
    <mergeCell ref="D381:D382"/>
    <mergeCell ref="E381:E382"/>
    <mergeCell ref="F381:F382"/>
    <mergeCell ref="G381:G382"/>
    <mergeCell ref="K377:L378"/>
    <mergeCell ref="M377:M378"/>
    <mergeCell ref="B379:B380"/>
    <mergeCell ref="C379:C380"/>
    <mergeCell ref="D379:D380"/>
    <mergeCell ref="E379:E380"/>
    <mergeCell ref="F379:F380"/>
    <mergeCell ref="G379:G380"/>
    <mergeCell ref="H379:H380"/>
    <mergeCell ref="I379:I380"/>
    <mergeCell ref="J375:J376"/>
    <mergeCell ref="K375:L376"/>
    <mergeCell ref="M375:M376"/>
    <mergeCell ref="B377:B378"/>
    <mergeCell ref="C377:D378"/>
    <mergeCell ref="E377:E378"/>
    <mergeCell ref="F377:F378"/>
    <mergeCell ref="G377:H378"/>
    <mergeCell ref="I377:I378"/>
    <mergeCell ref="J377:J378"/>
    <mergeCell ref="I373:I374"/>
    <mergeCell ref="J373:J374"/>
    <mergeCell ref="K373:L374"/>
    <mergeCell ref="M373:M374"/>
    <mergeCell ref="B375:B376"/>
    <mergeCell ref="C375:D376"/>
    <mergeCell ref="E375:E376"/>
    <mergeCell ref="F375:F376"/>
    <mergeCell ref="G375:H376"/>
    <mergeCell ref="I375:I376"/>
    <mergeCell ref="K368:L369"/>
    <mergeCell ref="M368:M369"/>
    <mergeCell ref="C371:E371"/>
    <mergeCell ref="G371:I371"/>
    <mergeCell ref="K371:M371"/>
    <mergeCell ref="B373:B374"/>
    <mergeCell ref="C373:D374"/>
    <mergeCell ref="E373:E374"/>
    <mergeCell ref="F373:F374"/>
    <mergeCell ref="G373:H374"/>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C364:D364"/>
    <mergeCell ref="G364:H364"/>
    <mergeCell ref="K364:L364"/>
    <mergeCell ref="C365:D365"/>
    <mergeCell ref="G365:H365"/>
    <mergeCell ref="K365:L365"/>
    <mergeCell ref="J361:J362"/>
    <mergeCell ref="K361:L362"/>
    <mergeCell ref="M361:M362"/>
    <mergeCell ref="C363:D363"/>
    <mergeCell ref="G363:H363"/>
    <mergeCell ref="K363:L363"/>
    <mergeCell ref="B361:B362"/>
    <mergeCell ref="C361:D362"/>
    <mergeCell ref="E361:E362"/>
    <mergeCell ref="F361:F362"/>
    <mergeCell ref="G361:H362"/>
    <mergeCell ref="I361:I362"/>
    <mergeCell ref="H359:H360"/>
    <mergeCell ref="I359:I360"/>
    <mergeCell ref="J359:J360"/>
    <mergeCell ref="K359:K360"/>
    <mergeCell ref="L359:L360"/>
    <mergeCell ref="M359:M360"/>
    <mergeCell ref="C357:M357"/>
    <mergeCell ref="C358:E358"/>
    <mergeCell ref="G358:I358"/>
    <mergeCell ref="K358:M358"/>
    <mergeCell ref="B359:B360"/>
    <mergeCell ref="C359:C360"/>
    <mergeCell ref="D359:D360"/>
    <mergeCell ref="E359:E360"/>
    <mergeCell ref="F359:F360"/>
    <mergeCell ref="G359:G360"/>
    <mergeCell ref="B351:B352"/>
    <mergeCell ref="C351:C352"/>
    <mergeCell ref="D351:D352"/>
    <mergeCell ref="E351:E352"/>
    <mergeCell ref="B354:M354"/>
    <mergeCell ref="C356:M356"/>
    <mergeCell ref="B347:B348"/>
    <mergeCell ref="C347:C348"/>
    <mergeCell ref="D347:D348"/>
    <mergeCell ref="E347:E348"/>
    <mergeCell ref="B349:B350"/>
    <mergeCell ref="C349:C350"/>
    <mergeCell ref="D349:D350"/>
    <mergeCell ref="E349:E350"/>
    <mergeCell ref="B343:B344"/>
    <mergeCell ref="C343:C344"/>
    <mergeCell ref="D343:D344"/>
    <mergeCell ref="E343:E344"/>
    <mergeCell ref="B345:B346"/>
    <mergeCell ref="C345:C346"/>
    <mergeCell ref="D345:D346"/>
    <mergeCell ref="E345:E346"/>
    <mergeCell ref="B337:E337"/>
    <mergeCell ref="B339:B340"/>
    <mergeCell ref="C339:E339"/>
    <mergeCell ref="C340:E340"/>
    <mergeCell ref="B341:B342"/>
    <mergeCell ref="C341:C342"/>
    <mergeCell ref="D341:D342"/>
    <mergeCell ref="E341:E342"/>
    <mergeCell ref="H331:H332"/>
    <mergeCell ref="I331:I332"/>
    <mergeCell ref="B333:B334"/>
    <mergeCell ref="C333:C334"/>
    <mergeCell ref="D333:D334"/>
    <mergeCell ref="E333:E334"/>
    <mergeCell ref="F333:F334"/>
    <mergeCell ref="G333:G334"/>
    <mergeCell ref="H333:H334"/>
    <mergeCell ref="I333:I334"/>
    <mergeCell ref="B331:B332"/>
    <mergeCell ref="C331:C332"/>
    <mergeCell ref="D331:D332"/>
    <mergeCell ref="E331:E332"/>
    <mergeCell ref="F331:F332"/>
    <mergeCell ref="G331:G332"/>
    <mergeCell ref="C322:D322"/>
    <mergeCell ref="G322:H322"/>
    <mergeCell ref="B327:I327"/>
    <mergeCell ref="C329:E329"/>
    <mergeCell ref="G329:I329"/>
    <mergeCell ref="C330:E330"/>
    <mergeCell ref="G330:I330"/>
    <mergeCell ref="B324:S324"/>
    <mergeCell ref="B325:S325"/>
    <mergeCell ref="B326:S326"/>
    <mergeCell ref="I312:I313"/>
    <mergeCell ref="B316:I316"/>
    <mergeCell ref="C318:I318"/>
    <mergeCell ref="C319:I319"/>
    <mergeCell ref="C320:E320"/>
    <mergeCell ref="G320:I320"/>
    <mergeCell ref="C311:D311"/>
    <mergeCell ref="G311:H311"/>
    <mergeCell ref="B312:B313"/>
    <mergeCell ref="C312:C313"/>
    <mergeCell ref="D312:D313"/>
    <mergeCell ref="E312:E313"/>
    <mergeCell ref="F312:F313"/>
    <mergeCell ref="G312:G313"/>
    <mergeCell ref="H312:H313"/>
    <mergeCell ref="I307:I308"/>
    <mergeCell ref="B309:B310"/>
    <mergeCell ref="C309:D310"/>
    <mergeCell ref="E309:E310"/>
    <mergeCell ref="F309:F310"/>
    <mergeCell ref="G309:H310"/>
    <mergeCell ref="I309:I310"/>
    <mergeCell ref="I304:I305"/>
    <mergeCell ref="C306:E306"/>
    <mergeCell ref="G306:I306"/>
    <mergeCell ref="B307:B308"/>
    <mergeCell ref="C307:C308"/>
    <mergeCell ref="D307:D308"/>
    <mergeCell ref="E307:E308"/>
    <mergeCell ref="F307:F308"/>
    <mergeCell ref="G307:G308"/>
    <mergeCell ref="H307:H308"/>
    <mergeCell ref="I301:I302"/>
    <mergeCell ref="C303:D303"/>
    <mergeCell ref="G303:H303"/>
    <mergeCell ref="B304:B305"/>
    <mergeCell ref="C304:C305"/>
    <mergeCell ref="D304:D305"/>
    <mergeCell ref="E304:E305"/>
    <mergeCell ref="F304:F305"/>
    <mergeCell ref="G304:G305"/>
    <mergeCell ref="H304:H305"/>
    <mergeCell ref="C300:D300"/>
    <mergeCell ref="G300:H300"/>
    <mergeCell ref="B301:B302"/>
    <mergeCell ref="C301:D302"/>
    <mergeCell ref="E301:E302"/>
    <mergeCell ref="F301:F302"/>
    <mergeCell ref="G301:H302"/>
    <mergeCell ref="B298:B299"/>
    <mergeCell ref="C298:D299"/>
    <mergeCell ref="E298:E299"/>
    <mergeCell ref="F298:F299"/>
    <mergeCell ref="G298:H299"/>
    <mergeCell ref="I298:I299"/>
    <mergeCell ref="H294:H295"/>
    <mergeCell ref="I294:I295"/>
    <mergeCell ref="B296:B297"/>
    <mergeCell ref="C296:D297"/>
    <mergeCell ref="E296:E297"/>
    <mergeCell ref="F296:F297"/>
    <mergeCell ref="G296:H297"/>
    <mergeCell ref="I296:I297"/>
    <mergeCell ref="B294:B295"/>
    <mergeCell ref="C294:C295"/>
    <mergeCell ref="D294:D295"/>
    <mergeCell ref="E294:E295"/>
    <mergeCell ref="F294:F295"/>
    <mergeCell ref="G294:G295"/>
    <mergeCell ref="B288:I288"/>
    <mergeCell ref="C290:I290"/>
    <mergeCell ref="C291:I291"/>
    <mergeCell ref="C292:E292"/>
    <mergeCell ref="G292:I292"/>
    <mergeCell ref="C293:E293"/>
    <mergeCell ref="G293:I293"/>
    <mergeCell ref="K278:L279"/>
    <mergeCell ref="M278:M279"/>
    <mergeCell ref="B280:B281"/>
    <mergeCell ref="C280:E281"/>
    <mergeCell ref="F280:F281"/>
    <mergeCell ref="G280:I281"/>
    <mergeCell ref="J280:J281"/>
    <mergeCell ref="K280:K281"/>
    <mergeCell ref="L280:L281"/>
    <mergeCell ref="M280:M281"/>
    <mergeCell ref="I276:I277"/>
    <mergeCell ref="J276:J277"/>
    <mergeCell ref="K276:K277"/>
    <mergeCell ref="L276:L277"/>
    <mergeCell ref="M276:M277"/>
    <mergeCell ref="B278:B279"/>
    <mergeCell ref="C278:E279"/>
    <mergeCell ref="F278:F279"/>
    <mergeCell ref="G278:I279"/>
    <mergeCell ref="J278:J279"/>
    <mergeCell ref="J274:J275"/>
    <mergeCell ref="K274:L275"/>
    <mergeCell ref="M274:M275"/>
    <mergeCell ref="B276:B277"/>
    <mergeCell ref="C276:C277"/>
    <mergeCell ref="D276:D277"/>
    <mergeCell ref="E276:E277"/>
    <mergeCell ref="F276:F277"/>
    <mergeCell ref="G276:G277"/>
    <mergeCell ref="H276:H277"/>
    <mergeCell ref="I272:I273"/>
    <mergeCell ref="J272:J273"/>
    <mergeCell ref="K272:L273"/>
    <mergeCell ref="M272:M273"/>
    <mergeCell ref="B274:B275"/>
    <mergeCell ref="C274:D275"/>
    <mergeCell ref="E274:E275"/>
    <mergeCell ref="F274:F275"/>
    <mergeCell ref="G274:H275"/>
    <mergeCell ref="I274:I275"/>
    <mergeCell ref="K269:L270"/>
    <mergeCell ref="M269:M270"/>
    <mergeCell ref="C271:E271"/>
    <mergeCell ref="G271:I271"/>
    <mergeCell ref="K271:M271"/>
    <mergeCell ref="B272:B273"/>
    <mergeCell ref="C272:D273"/>
    <mergeCell ref="E272:E273"/>
    <mergeCell ref="F272:F273"/>
    <mergeCell ref="G272:H273"/>
    <mergeCell ref="J267:J268"/>
    <mergeCell ref="K267:L268"/>
    <mergeCell ref="M267:M268"/>
    <mergeCell ref="B269:B270"/>
    <mergeCell ref="C269:D270"/>
    <mergeCell ref="E269:E270"/>
    <mergeCell ref="F269:F270"/>
    <mergeCell ref="G269:H270"/>
    <mergeCell ref="I269:I270"/>
    <mergeCell ref="J269:J270"/>
    <mergeCell ref="M264:M265"/>
    <mergeCell ref="C266:E266"/>
    <mergeCell ref="G266:I266"/>
    <mergeCell ref="K266:M266"/>
    <mergeCell ref="B267:B268"/>
    <mergeCell ref="C267:D268"/>
    <mergeCell ref="E267:E268"/>
    <mergeCell ref="F267:F268"/>
    <mergeCell ref="G267:H268"/>
    <mergeCell ref="I267:I268"/>
    <mergeCell ref="G264:G265"/>
    <mergeCell ref="H264:H265"/>
    <mergeCell ref="I264:I265"/>
    <mergeCell ref="J264:J265"/>
    <mergeCell ref="K264:K265"/>
    <mergeCell ref="L264:L265"/>
    <mergeCell ref="B260:M260"/>
    <mergeCell ref="C262:M262"/>
    <mergeCell ref="C263:E263"/>
    <mergeCell ref="G263:I263"/>
    <mergeCell ref="K263:M263"/>
    <mergeCell ref="B264:B265"/>
    <mergeCell ref="C264:C265"/>
    <mergeCell ref="D264:D265"/>
    <mergeCell ref="E264:E265"/>
    <mergeCell ref="F264:F265"/>
    <mergeCell ref="M256:M257"/>
    <mergeCell ref="B258:B259"/>
    <mergeCell ref="C258:E259"/>
    <mergeCell ref="F258:F259"/>
    <mergeCell ref="G258:I259"/>
    <mergeCell ref="J258:J259"/>
    <mergeCell ref="K258:K259"/>
    <mergeCell ref="L258:L259"/>
    <mergeCell ref="M258:M259"/>
    <mergeCell ref="B256:B257"/>
    <mergeCell ref="C256:E257"/>
    <mergeCell ref="F256:F257"/>
    <mergeCell ref="G256:I257"/>
    <mergeCell ref="J256:J257"/>
    <mergeCell ref="K256:L257"/>
    <mergeCell ref="H254:H255"/>
    <mergeCell ref="I254:I255"/>
    <mergeCell ref="J254:J255"/>
    <mergeCell ref="K254:K255"/>
    <mergeCell ref="L254:L255"/>
    <mergeCell ref="M254:M255"/>
    <mergeCell ref="I252:I253"/>
    <mergeCell ref="J252:J253"/>
    <mergeCell ref="K252:L253"/>
    <mergeCell ref="M252:M253"/>
    <mergeCell ref="B254:B255"/>
    <mergeCell ref="C254:C255"/>
    <mergeCell ref="D254:D255"/>
    <mergeCell ref="E254:E255"/>
    <mergeCell ref="F254:F255"/>
    <mergeCell ref="G254:G255"/>
    <mergeCell ref="K249:L250"/>
    <mergeCell ref="M249:M250"/>
    <mergeCell ref="C251:E251"/>
    <mergeCell ref="G251:I251"/>
    <mergeCell ref="K251:M251"/>
    <mergeCell ref="B252:B253"/>
    <mergeCell ref="C252:D253"/>
    <mergeCell ref="E252:E253"/>
    <mergeCell ref="F252:F253"/>
    <mergeCell ref="G252:H253"/>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I244:I245"/>
    <mergeCell ref="J244:J245"/>
    <mergeCell ref="K244:K245"/>
    <mergeCell ref="L244:L245"/>
    <mergeCell ref="M244:M245"/>
    <mergeCell ref="C246:E246"/>
    <mergeCell ref="G246:I246"/>
    <mergeCell ref="K246:M246"/>
    <mergeCell ref="C243:E243"/>
    <mergeCell ref="G243:I243"/>
    <mergeCell ref="K243:M243"/>
    <mergeCell ref="B244:B245"/>
    <mergeCell ref="C244:C245"/>
    <mergeCell ref="D244:D245"/>
    <mergeCell ref="E244:E245"/>
    <mergeCell ref="F244:F245"/>
    <mergeCell ref="G244:G245"/>
    <mergeCell ref="H244:H245"/>
    <mergeCell ref="B228:G228"/>
    <mergeCell ref="C230:G230"/>
    <mergeCell ref="C231:D231"/>
    <mergeCell ref="F231:G231"/>
    <mergeCell ref="B240:M240"/>
    <mergeCell ref="C242:M242"/>
    <mergeCell ref="H223:H224"/>
    <mergeCell ref="I223:I224"/>
    <mergeCell ref="B225:B226"/>
    <mergeCell ref="C225:C226"/>
    <mergeCell ref="D225:D226"/>
    <mergeCell ref="E225:E226"/>
    <mergeCell ref="F225:F226"/>
    <mergeCell ref="G225:G226"/>
    <mergeCell ref="H225:H226"/>
    <mergeCell ref="I225:I226"/>
    <mergeCell ref="B223:B224"/>
    <mergeCell ref="C223:C224"/>
    <mergeCell ref="D223:D224"/>
    <mergeCell ref="E223:E224"/>
    <mergeCell ref="F223:F224"/>
    <mergeCell ref="G223:G224"/>
    <mergeCell ref="O216:O217"/>
    <mergeCell ref="P216:P217"/>
    <mergeCell ref="Q216:Q217"/>
    <mergeCell ref="B219:I219"/>
    <mergeCell ref="C221:I221"/>
    <mergeCell ref="C222:E222"/>
    <mergeCell ref="G222:I222"/>
    <mergeCell ref="B218:S218"/>
    <mergeCell ref="I216:I217"/>
    <mergeCell ref="J216:J217"/>
    <mergeCell ref="K216:K217"/>
    <mergeCell ref="L216:L217"/>
    <mergeCell ref="M216:M217"/>
    <mergeCell ref="N216:N217"/>
    <mergeCell ref="N214:N215"/>
    <mergeCell ref="O214:P215"/>
    <mergeCell ref="Q214:Q215"/>
    <mergeCell ref="B216:B217"/>
    <mergeCell ref="C216:C217"/>
    <mergeCell ref="D216:D217"/>
    <mergeCell ref="E216:E217"/>
    <mergeCell ref="F216:F217"/>
    <mergeCell ref="G216:G217"/>
    <mergeCell ref="H216:H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K210:L211"/>
    <mergeCell ref="M210:M211"/>
    <mergeCell ref="N210:N211"/>
    <mergeCell ref="O210:P211"/>
    <mergeCell ref="Q210:Q211"/>
    <mergeCell ref="B212:B213"/>
    <mergeCell ref="C212:D213"/>
    <mergeCell ref="E212:E213"/>
    <mergeCell ref="F212:F213"/>
    <mergeCell ref="G212:H213"/>
    <mergeCell ref="N208:N209"/>
    <mergeCell ref="O208:P209"/>
    <mergeCell ref="Q208:Q209"/>
    <mergeCell ref="B210:B211"/>
    <mergeCell ref="C210:D211"/>
    <mergeCell ref="E210:E211"/>
    <mergeCell ref="F210:F211"/>
    <mergeCell ref="G210:H211"/>
    <mergeCell ref="I210:I211"/>
    <mergeCell ref="J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I206"/>
    <mergeCell ref="K206:Q206"/>
    <mergeCell ref="C207:E207"/>
    <mergeCell ref="G207:I207"/>
    <mergeCell ref="K207:M207"/>
    <mergeCell ref="O207:Q207"/>
    <mergeCell ref="Q199:Q200"/>
    <mergeCell ref="R199:R200"/>
    <mergeCell ref="S199:S200"/>
    <mergeCell ref="B203:Q203"/>
    <mergeCell ref="C205:I205"/>
    <mergeCell ref="K205:Q205"/>
    <mergeCell ref="K199:K200"/>
    <mergeCell ref="L199:L200"/>
    <mergeCell ref="M199:M200"/>
    <mergeCell ref="N199:N200"/>
    <mergeCell ref="O199:O200"/>
    <mergeCell ref="P199:P200"/>
    <mergeCell ref="R197:S197"/>
    <mergeCell ref="B199:B200"/>
    <mergeCell ref="C199:C200"/>
    <mergeCell ref="D199:D200"/>
    <mergeCell ref="E199:E200"/>
    <mergeCell ref="F199:F200"/>
    <mergeCell ref="G199:G200"/>
    <mergeCell ref="H199:H200"/>
    <mergeCell ref="I199:I200"/>
    <mergeCell ref="J199:J200"/>
    <mergeCell ref="B193:S193"/>
    <mergeCell ref="C195:J195"/>
    <mergeCell ref="L195:S195"/>
    <mergeCell ref="C196:J196"/>
    <mergeCell ref="L196:S196"/>
    <mergeCell ref="C197:D197"/>
    <mergeCell ref="F197:G197"/>
    <mergeCell ref="I197:J197"/>
    <mergeCell ref="L197:M197"/>
    <mergeCell ref="O197:P197"/>
    <mergeCell ref="H189:H190"/>
    <mergeCell ref="I189:I190"/>
    <mergeCell ref="J189:J190"/>
    <mergeCell ref="K189:K190"/>
    <mergeCell ref="L189:L190"/>
    <mergeCell ref="M189:M190"/>
    <mergeCell ref="J187:J188"/>
    <mergeCell ref="K187:K188"/>
    <mergeCell ref="L187:L188"/>
    <mergeCell ref="M187:M188"/>
    <mergeCell ref="B189:B190"/>
    <mergeCell ref="C189:C190"/>
    <mergeCell ref="D189:D190"/>
    <mergeCell ref="E189:E190"/>
    <mergeCell ref="F189:F190"/>
    <mergeCell ref="G189:G190"/>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C181:D181"/>
    <mergeCell ref="G181:H181"/>
    <mergeCell ref="K181:L181"/>
    <mergeCell ref="C182:D182"/>
    <mergeCell ref="G182:H182"/>
    <mergeCell ref="K182:L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6:I177"/>
    <mergeCell ref="J176:J177"/>
    <mergeCell ref="K176:K177"/>
    <mergeCell ref="L176:L177"/>
    <mergeCell ref="M176:M177"/>
    <mergeCell ref="C178:E178"/>
    <mergeCell ref="G178:I178"/>
    <mergeCell ref="K178:M178"/>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G162:G163"/>
    <mergeCell ref="H162:H163"/>
    <mergeCell ref="I162:I163"/>
    <mergeCell ref="J162:J163"/>
    <mergeCell ref="K162:K163"/>
    <mergeCell ref="L162:L163"/>
    <mergeCell ref="C159:M159"/>
    <mergeCell ref="C160:M160"/>
    <mergeCell ref="C161:E161"/>
    <mergeCell ref="G161:I161"/>
    <mergeCell ref="K161:M161"/>
    <mergeCell ref="B162:B163"/>
    <mergeCell ref="C162:C163"/>
    <mergeCell ref="D162:D163"/>
    <mergeCell ref="E162:E163"/>
    <mergeCell ref="F162:F163"/>
    <mergeCell ref="I155:I156"/>
    <mergeCell ref="J155:J156"/>
    <mergeCell ref="K155:K156"/>
    <mergeCell ref="L155:L156"/>
    <mergeCell ref="M155:M156"/>
    <mergeCell ref="B157:M157"/>
    <mergeCell ref="K153:K154"/>
    <mergeCell ref="L153:L154"/>
    <mergeCell ref="M153:M154"/>
    <mergeCell ref="B155:B156"/>
    <mergeCell ref="C155:C156"/>
    <mergeCell ref="D155:D156"/>
    <mergeCell ref="E155:E156"/>
    <mergeCell ref="F155:F156"/>
    <mergeCell ref="G155:G156"/>
    <mergeCell ref="H155:H156"/>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C148:D148"/>
    <mergeCell ref="G148:H148"/>
    <mergeCell ref="K148:L148"/>
    <mergeCell ref="B149:B150"/>
    <mergeCell ref="C149:D150"/>
    <mergeCell ref="E149:E150"/>
    <mergeCell ref="F149:F150"/>
    <mergeCell ref="G149:H150"/>
    <mergeCell ref="I149:I150"/>
    <mergeCell ref="J149:J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L144"/>
    <mergeCell ref="M143:M144"/>
    <mergeCell ref="C145:E145"/>
    <mergeCell ref="G145:I145"/>
    <mergeCell ref="K145:M145"/>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I128:I129"/>
    <mergeCell ref="J128:J129"/>
    <mergeCell ref="K128:L129"/>
    <mergeCell ref="M128:M129"/>
    <mergeCell ref="C130:D130"/>
    <mergeCell ref="G130:H130"/>
    <mergeCell ref="K130:L130"/>
    <mergeCell ref="I126:I127"/>
    <mergeCell ref="J126:J127"/>
    <mergeCell ref="K126:K127"/>
    <mergeCell ref="L126:L127"/>
    <mergeCell ref="M126:M127"/>
    <mergeCell ref="B128:B129"/>
    <mergeCell ref="C128:D129"/>
    <mergeCell ref="E128:E129"/>
    <mergeCell ref="F128:F129"/>
    <mergeCell ref="G128:H129"/>
    <mergeCell ref="B126:B127"/>
    <mergeCell ref="C126:C127"/>
    <mergeCell ref="D126:D127"/>
    <mergeCell ref="E126:E127"/>
    <mergeCell ref="F126:F127"/>
    <mergeCell ref="G126:H127"/>
    <mergeCell ref="B121:M121"/>
    <mergeCell ref="C123:M123"/>
    <mergeCell ref="C124:M124"/>
    <mergeCell ref="C125:E125"/>
    <mergeCell ref="G125:I125"/>
    <mergeCell ref="K125:M125"/>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G111"/>
    <mergeCell ref="H110:H111"/>
    <mergeCell ref="I110:I111"/>
    <mergeCell ref="B105:I105"/>
    <mergeCell ref="C107:E107"/>
    <mergeCell ref="G107:I107"/>
    <mergeCell ref="B108:B109"/>
    <mergeCell ref="C108:C109"/>
    <mergeCell ref="D108:D109"/>
    <mergeCell ref="E108:E109"/>
    <mergeCell ref="F108:F109"/>
    <mergeCell ref="G108:G109"/>
    <mergeCell ref="H108:H109"/>
    <mergeCell ref="C99:G99"/>
    <mergeCell ref="I99:M99"/>
    <mergeCell ref="C100:D100"/>
    <mergeCell ref="F100:G100"/>
    <mergeCell ref="I100:J100"/>
    <mergeCell ref="L100:M100"/>
    <mergeCell ref="N93:N94"/>
    <mergeCell ref="O93:O94"/>
    <mergeCell ref="P93:P94"/>
    <mergeCell ref="Q93:Q94"/>
    <mergeCell ref="B96:M96"/>
    <mergeCell ref="C98:G98"/>
    <mergeCell ref="I98:M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O87:P88"/>
    <mergeCell ref="Q87:Q88"/>
    <mergeCell ref="B89:B90"/>
    <mergeCell ref="C89:D90"/>
    <mergeCell ref="E89:E90"/>
    <mergeCell ref="F89:F90"/>
    <mergeCell ref="G89:H90"/>
    <mergeCell ref="I89:I90"/>
    <mergeCell ref="J89:J90"/>
    <mergeCell ref="K89:L90"/>
    <mergeCell ref="H87:H88"/>
    <mergeCell ref="I87:I88"/>
    <mergeCell ref="J87:J88"/>
    <mergeCell ref="K87:L88"/>
    <mergeCell ref="M87:M88"/>
    <mergeCell ref="N87:N88"/>
    <mergeCell ref="C86:E86"/>
    <mergeCell ref="G86:I86"/>
    <mergeCell ref="K86:M86"/>
    <mergeCell ref="O86:Q86"/>
    <mergeCell ref="B87:B88"/>
    <mergeCell ref="C87:C88"/>
    <mergeCell ref="D87:D88"/>
    <mergeCell ref="E87:E88"/>
    <mergeCell ref="F87:F88"/>
    <mergeCell ref="G87:G88"/>
    <mergeCell ref="I78:I79"/>
    <mergeCell ref="B82:Q82"/>
    <mergeCell ref="C84:I84"/>
    <mergeCell ref="K84:Q84"/>
    <mergeCell ref="C85:I85"/>
    <mergeCell ref="K85:Q85"/>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9:H50"/>
    <mergeCell ref="I49:I50"/>
    <mergeCell ref="B51:I51"/>
    <mergeCell ref="C53:I53"/>
    <mergeCell ref="C54:I54"/>
    <mergeCell ref="C55:E55"/>
    <mergeCell ref="G55:I55"/>
    <mergeCell ref="B49:B50"/>
    <mergeCell ref="C49:C50"/>
    <mergeCell ref="D49:D50"/>
    <mergeCell ref="E49:E50"/>
    <mergeCell ref="F49:F50"/>
    <mergeCell ref="G49:G50"/>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I19"/>
    <mergeCell ref="C20:E20"/>
    <mergeCell ref="G20:I20"/>
    <mergeCell ref="C21:E21"/>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7" bestFit="1" customWidth="1"/>
    <col min="5" max="5" width="1.5703125" bestFit="1" customWidth="1"/>
    <col min="7" max="7" width="2" bestFit="1" customWidth="1"/>
    <col min="8" max="8" width="6" bestFit="1" customWidth="1"/>
    <col min="9" max="9" width="1.5703125" bestFit="1" customWidth="1"/>
    <col min="11" max="11" width="2" bestFit="1" customWidth="1"/>
    <col min="12" max="12" width="7" bestFit="1" customWidth="1"/>
    <col min="13" max="13" width="1.5703125" bestFit="1" customWidth="1"/>
  </cols>
  <sheetData>
    <row r="1" spans="1:13" ht="15" customHeight="1">
      <c r="A1" s="8" t="s">
        <v>9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52</v>
      </c>
      <c r="B3" s="65" t="s">
        <v>9</v>
      </c>
      <c r="C3" s="65"/>
      <c r="D3" s="65"/>
      <c r="E3" s="65"/>
      <c r="F3" s="65"/>
      <c r="G3" s="65"/>
      <c r="H3" s="65"/>
      <c r="I3" s="65"/>
      <c r="J3" s="65"/>
      <c r="K3" s="65"/>
      <c r="L3" s="65"/>
      <c r="M3" s="65"/>
    </row>
    <row r="4" spans="1:13" ht="15" customHeight="1">
      <c r="A4" s="13" t="s">
        <v>953</v>
      </c>
      <c r="B4" s="65" t="s">
        <v>9</v>
      </c>
      <c r="C4" s="65"/>
      <c r="D4" s="65"/>
      <c r="E4" s="65"/>
      <c r="F4" s="65"/>
      <c r="G4" s="65"/>
      <c r="H4" s="65"/>
      <c r="I4" s="65"/>
      <c r="J4" s="65"/>
      <c r="K4" s="65"/>
      <c r="L4" s="65"/>
      <c r="M4" s="65"/>
    </row>
    <row r="5" spans="1:13">
      <c r="A5" s="13"/>
      <c r="B5" s="66" t="s">
        <v>954</v>
      </c>
      <c r="C5" s="66"/>
      <c r="D5" s="66"/>
      <c r="E5" s="66"/>
      <c r="F5" s="66"/>
      <c r="G5" s="66"/>
      <c r="H5" s="66"/>
      <c r="I5" s="66"/>
      <c r="J5" s="66"/>
      <c r="K5" s="66"/>
      <c r="L5" s="66"/>
      <c r="M5" s="66"/>
    </row>
    <row r="6" spans="1:13">
      <c r="A6" s="13"/>
      <c r="B6" s="67" t="s">
        <v>955</v>
      </c>
      <c r="C6" s="67"/>
      <c r="D6" s="67"/>
      <c r="E6" s="67"/>
      <c r="F6" s="67"/>
      <c r="G6" s="67"/>
      <c r="H6" s="67"/>
      <c r="I6" s="67"/>
      <c r="J6" s="67"/>
      <c r="K6" s="67"/>
      <c r="L6" s="67"/>
      <c r="M6" s="67"/>
    </row>
    <row r="7" spans="1:13">
      <c r="A7" s="13"/>
      <c r="B7" s="29"/>
      <c r="C7" s="29"/>
      <c r="D7" s="29"/>
      <c r="E7" s="29"/>
      <c r="F7" s="29"/>
      <c r="G7" s="29"/>
      <c r="H7" s="29"/>
      <c r="I7" s="29"/>
      <c r="J7" s="29"/>
      <c r="K7" s="29"/>
      <c r="L7" s="29"/>
      <c r="M7" s="29"/>
    </row>
    <row r="8" spans="1:13">
      <c r="A8" s="13"/>
      <c r="B8" s="15"/>
      <c r="C8" s="15"/>
      <c r="D8" s="15"/>
      <c r="E8" s="15"/>
      <c r="F8" s="15"/>
      <c r="G8" s="15"/>
      <c r="H8" s="15"/>
      <c r="I8" s="15"/>
      <c r="J8" s="15"/>
      <c r="K8" s="15"/>
      <c r="L8" s="15"/>
      <c r="M8" s="15"/>
    </row>
    <row r="9" spans="1:13" ht="15.75" thickBot="1">
      <c r="A9" s="13"/>
      <c r="B9" s="16"/>
      <c r="C9" s="30" t="s">
        <v>308</v>
      </c>
      <c r="D9" s="30"/>
      <c r="E9" s="30"/>
      <c r="F9" s="30"/>
      <c r="G9" s="30"/>
      <c r="H9" s="30"/>
      <c r="I9" s="30"/>
      <c r="J9" s="30"/>
      <c r="K9" s="30"/>
      <c r="L9" s="30"/>
      <c r="M9" s="30"/>
    </row>
    <row r="10" spans="1:13" ht="15.75" thickBot="1">
      <c r="A10" s="13"/>
      <c r="B10" s="27" t="s">
        <v>309</v>
      </c>
      <c r="C10" s="31">
        <v>2013</v>
      </c>
      <c r="D10" s="31"/>
      <c r="E10" s="31"/>
      <c r="F10" s="20"/>
      <c r="G10" s="33">
        <v>2012</v>
      </c>
      <c r="H10" s="33"/>
      <c r="I10" s="33"/>
      <c r="J10" s="20"/>
      <c r="K10" s="33">
        <v>2011</v>
      </c>
      <c r="L10" s="33"/>
      <c r="M10" s="33"/>
    </row>
    <row r="11" spans="1:13">
      <c r="A11" s="13"/>
      <c r="B11" s="72" t="s">
        <v>956</v>
      </c>
      <c r="C11" s="73" t="s">
        <v>311</v>
      </c>
      <c r="D11" s="114" t="s">
        <v>957</v>
      </c>
      <c r="E11" s="73" t="s">
        <v>314</v>
      </c>
      <c r="F11" s="40"/>
      <c r="G11" s="72" t="s">
        <v>311</v>
      </c>
      <c r="H11" s="78">
        <v>3132</v>
      </c>
      <c r="I11" s="40"/>
      <c r="J11" s="40"/>
      <c r="K11" s="72" t="s">
        <v>311</v>
      </c>
      <c r="L11" s="111" t="s">
        <v>958</v>
      </c>
      <c r="M11" s="72" t="s">
        <v>314</v>
      </c>
    </row>
    <row r="12" spans="1:13">
      <c r="A12" s="13"/>
      <c r="B12" s="71"/>
      <c r="C12" s="82"/>
      <c r="D12" s="113"/>
      <c r="E12" s="82"/>
      <c r="F12" s="42"/>
      <c r="G12" s="71"/>
      <c r="H12" s="77"/>
      <c r="I12" s="42"/>
      <c r="J12" s="42"/>
      <c r="K12" s="71"/>
      <c r="L12" s="109"/>
      <c r="M12" s="71"/>
    </row>
    <row r="13" spans="1:13" ht="24.75">
      <c r="A13" s="13"/>
      <c r="B13" s="69" t="s">
        <v>959</v>
      </c>
      <c r="C13" s="113" t="s">
        <v>960</v>
      </c>
      <c r="D13" s="113"/>
      <c r="E13" s="70" t="s">
        <v>314</v>
      </c>
      <c r="F13" s="16"/>
      <c r="G13" s="109" t="s">
        <v>961</v>
      </c>
      <c r="H13" s="109"/>
      <c r="I13" s="69" t="s">
        <v>314</v>
      </c>
      <c r="J13" s="16"/>
      <c r="K13" s="109" t="s">
        <v>962</v>
      </c>
      <c r="L13" s="109"/>
      <c r="M13" s="69" t="s">
        <v>314</v>
      </c>
    </row>
    <row r="14" spans="1:13">
      <c r="A14" s="13"/>
      <c r="B14" s="71" t="s">
        <v>963</v>
      </c>
      <c r="C14" s="113" t="s">
        <v>964</v>
      </c>
      <c r="D14" s="113"/>
      <c r="E14" s="82" t="s">
        <v>314</v>
      </c>
      <c r="F14" s="42"/>
      <c r="G14" s="77">
        <v>6639</v>
      </c>
      <c r="H14" s="77"/>
      <c r="I14" s="42"/>
      <c r="J14" s="42"/>
      <c r="K14" s="109">
        <v>419</v>
      </c>
      <c r="L14" s="109"/>
      <c r="M14" s="42"/>
    </row>
    <row r="15" spans="1:13">
      <c r="A15" s="13"/>
      <c r="B15" s="71"/>
      <c r="C15" s="113"/>
      <c r="D15" s="113"/>
      <c r="E15" s="82"/>
      <c r="F15" s="42"/>
      <c r="G15" s="77"/>
      <c r="H15" s="77"/>
      <c r="I15" s="42"/>
      <c r="J15" s="42"/>
      <c r="K15" s="109"/>
      <c r="L15" s="109"/>
      <c r="M15" s="42"/>
    </row>
    <row r="16" spans="1:13">
      <c r="A16" s="13"/>
      <c r="B16" s="71" t="s">
        <v>518</v>
      </c>
      <c r="C16" s="79">
        <v>1830</v>
      </c>
      <c r="D16" s="79"/>
      <c r="E16" s="42"/>
      <c r="F16" s="42"/>
      <c r="G16" s="77">
        <v>2771</v>
      </c>
      <c r="H16" s="77"/>
      <c r="I16" s="42"/>
      <c r="J16" s="42"/>
      <c r="K16" s="77">
        <v>1437</v>
      </c>
      <c r="L16" s="77"/>
      <c r="M16" s="42"/>
    </row>
    <row r="17" spans="1:13" ht="15.75" thickBot="1">
      <c r="A17" s="13"/>
      <c r="B17" s="71"/>
      <c r="C17" s="80"/>
      <c r="D17" s="80"/>
      <c r="E17" s="55"/>
      <c r="F17" s="55"/>
      <c r="G17" s="81"/>
      <c r="H17" s="81"/>
      <c r="I17" s="55"/>
      <c r="J17" s="55"/>
      <c r="K17" s="81"/>
      <c r="L17" s="81"/>
      <c r="M17" s="55"/>
    </row>
    <row r="18" spans="1:13" ht="25.5" thickBot="1">
      <c r="A18" s="13"/>
      <c r="B18" s="70" t="s">
        <v>965</v>
      </c>
      <c r="C18" s="176" t="s">
        <v>311</v>
      </c>
      <c r="D18" s="177" t="s">
        <v>966</v>
      </c>
      <c r="E18" s="176" t="s">
        <v>314</v>
      </c>
      <c r="F18" s="28"/>
      <c r="G18" s="183" t="s">
        <v>311</v>
      </c>
      <c r="H18" s="182" t="s">
        <v>967</v>
      </c>
      <c r="I18" s="183" t="s">
        <v>314</v>
      </c>
      <c r="J18" s="28"/>
      <c r="K18" s="183" t="s">
        <v>311</v>
      </c>
      <c r="L18" s="182" t="s">
        <v>968</v>
      </c>
      <c r="M18" s="183" t="s">
        <v>314</v>
      </c>
    </row>
  </sheetData>
  <mergeCells count="46">
    <mergeCell ref="K16:L17"/>
    <mergeCell ref="M16:M17"/>
    <mergeCell ref="A1:A2"/>
    <mergeCell ref="B1:M1"/>
    <mergeCell ref="B2:M2"/>
    <mergeCell ref="B3:M3"/>
    <mergeCell ref="A4:A18"/>
    <mergeCell ref="B4:M4"/>
    <mergeCell ref="B5:M5"/>
    <mergeCell ref="B6:M6"/>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42578125" customWidth="1"/>
    <col min="8" max="8" width="9.85546875" customWidth="1"/>
    <col min="9" max="9" width="1.7109375" customWidth="1"/>
    <col min="11" max="11" width="2.42578125" customWidth="1"/>
    <col min="12" max="12" width="9.140625" customWidth="1"/>
    <col min="13" max="13" width="1.85546875" customWidth="1"/>
    <col min="15" max="15" width="36.5703125" bestFit="1" customWidth="1"/>
    <col min="16" max="16" width="4.140625" bestFit="1" customWidth="1"/>
    <col min="17" max="17" width="1.5703125" bestFit="1" customWidth="1"/>
    <col min="19" max="19" width="1.85546875" bestFit="1" customWidth="1"/>
    <col min="20" max="20" width="6.5703125" bestFit="1" customWidth="1"/>
  </cols>
  <sheetData>
    <row r="1" spans="1:21" ht="15" customHeight="1">
      <c r="A1" s="8" t="s">
        <v>96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70</v>
      </c>
      <c r="B3" s="65" t="s">
        <v>9</v>
      </c>
      <c r="C3" s="65"/>
      <c r="D3" s="65"/>
      <c r="E3" s="65"/>
      <c r="F3" s="65"/>
      <c r="G3" s="65"/>
      <c r="H3" s="65"/>
      <c r="I3" s="65"/>
      <c r="J3" s="65"/>
      <c r="K3" s="65"/>
      <c r="L3" s="65"/>
      <c r="M3" s="65"/>
      <c r="N3" s="65"/>
      <c r="O3" s="65"/>
      <c r="P3" s="65"/>
      <c r="Q3" s="65"/>
      <c r="R3" s="65"/>
      <c r="S3" s="65"/>
      <c r="T3" s="65"/>
      <c r="U3" s="65"/>
    </row>
    <row r="4" spans="1:21" ht="15" customHeight="1">
      <c r="A4" s="13" t="s">
        <v>969</v>
      </c>
      <c r="B4" s="65" t="s">
        <v>9</v>
      </c>
      <c r="C4" s="65"/>
      <c r="D4" s="65"/>
      <c r="E4" s="65"/>
      <c r="F4" s="65"/>
      <c r="G4" s="65"/>
      <c r="H4" s="65"/>
      <c r="I4" s="65"/>
      <c r="J4" s="65"/>
      <c r="K4" s="65"/>
      <c r="L4" s="65"/>
      <c r="M4" s="65"/>
      <c r="N4" s="65"/>
      <c r="O4" s="65"/>
      <c r="P4" s="65"/>
      <c r="Q4" s="65"/>
      <c r="R4" s="65"/>
      <c r="S4" s="65"/>
      <c r="T4" s="65"/>
      <c r="U4" s="65"/>
    </row>
    <row r="5" spans="1:21">
      <c r="A5" s="13"/>
      <c r="B5" s="66" t="s">
        <v>971</v>
      </c>
      <c r="C5" s="66"/>
      <c r="D5" s="66"/>
      <c r="E5" s="66"/>
      <c r="F5" s="66"/>
      <c r="G5" s="66"/>
      <c r="H5" s="66"/>
      <c r="I5" s="66"/>
      <c r="J5" s="66"/>
      <c r="K5" s="66"/>
      <c r="L5" s="66"/>
      <c r="M5" s="66"/>
      <c r="N5" s="66"/>
      <c r="O5" s="66"/>
      <c r="P5" s="66"/>
      <c r="Q5" s="66"/>
      <c r="R5" s="66"/>
      <c r="S5" s="66"/>
      <c r="T5" s="66"/>
      <c r="U5" s="66"/>
    </row>
    <row r="6" spans="1:21">
      <c r="A6" s="13"/>
      <c r="B6" s="67" t="s">
        <v>972</v>
      </c>
      <c r="C6" s="67"/>
      <c r="D6" s="67"/>
      <c r="E6" s="67"/>
      <c r="F6" s="67"/>
      <c r="G6" s="67"/>
      <c r="H6" s="67"/>
      <c r="I6" s="67"/>
      <c r="J6" s="67"/>
      <c r="K6" s="67"/>
      <c r="L6" s="67"/>
      <c r="M6" s="67"/>
      <c r="N6" s="67"/>
      <c r="O6" s="67"/>
      <c r="P6" s="67"/>
      <c r="Q6" s="67"/>
      <c r="R6" s="67"/>
      <c r="S6" s="67"/>
      <c r="T6" s="67"/>
      <c r="U6" s="67"/>
    </row>
    <row r="7" spans="1:21">
      <c r="A7" s="13"/>
      <c r="B7" s="29"/>
      <c r="C7" s="29"/>
      <c r="D7" s="29"/>
      <c r="E7" s="29"/>
      <c r="F7" s="29"/>
      <c r="G7" s="29"/>
      <c r="H7" s="29"/>
      <c r="I7" s="29"/>
      <c r="J7" s="29"/>
      <c r="K7" s="29"/>
      <c r="L7" s="29"/>
      <c r="M7" s="29"/>
    </row>
    <row r="8" spans="1:21">
      <c r="A8" s="13"/>
      <c r="B8" s="15"/>
      <c r="C8" s="15"/>
      <c r="D8" s="15"/>
      <c r="E8" s="15"/>
      <c r="F8" s="15"/>
      <c r="G8" s="15"/>
      <c r="H8" s="15"/>
      <c r="I8" s="15"/>
      <c r="J8" s="15"/>
      <c r="K8" s="15"/>
      <c r="L8" s="15"/>
      <c r="M8" s="15"/>
    </row>
    <row r="9" spans="1:21" ht="15.75" thickBot="1">
      <c r="A9" s="13"/>
      <c r="B9" s="16"/>
      <c r="C9" s="30" t="s">
        <v>491</v>
      </c>
      <c r="D9" s="30"/>
      <c r="E9" s="30"/>
      <c r="F9" s="30"/>
      <c r="G9" s="30"/>
      <c r="H9" s="30"/>
      <c r="I9" s="30"/>
      <c r="J9" s="30"/>
      <c r="K9" s="30"/>
      <c r="L9" s="30"/>
      <c r="M9" s="30"/>
    </row>
    <row r="10" spans="1:21">
      <c r="A10" s="13"/>
      <c r="B10" s="16"/>
      <c r="C10" s="147" t="s">
        <v>973</v>
      </c>
      <c r="D10" s="147"/>
      <c r="E10" s="147"/>
      <c r="F10" s="16"/>
      <c r="G10" s="147" t="s">
        <v>974</v>
      </c>
      <c r="H10" s="147"/>
      <c r="I10" s="147"/>
      <c r="J10" s="16"/>
      <c r="K10" s="147" t="s">
        <v>975</v>
      </c>
      <c r="L10" s="147"/>
      <c r="M10" s="147"/>
    </row>
    <row r="11" spans="1:21" ht="15.75" thickBot="1">
      <c r="A11" s="13"/>
      <c r="B11" s="27" t="s">
        <v>309</v>
      </c>
      <c r="C11" s="193" t="s">
        <v>461</v>
      </c>
      <c r="D11" s="193"/>
      <c r="E11" s="193"/>
      <c r="F11" s="20"/>
      <c r="G11" s="193" t="s">
        <v>976</v>
      </c>
      <c r="H11" s="193"/>
      <c r="I11" s="193"/>
      <c r="J11" s="20"/>
      <c r="K11" s="193" t="s">
        <v>461</v>
      </c>
      <c r="L11" s="193"/>
      <c r="M11" s="193"/>
    </row>
    <row r="12" spans="1:21">
      <c r="A12" s="13"/>
      <c r="B12" s="69" t="s">
        <v>82</v>
      </c>
      <c r="C12" s="72" t="s">
        <v>374</v>
      </c>
      <c r="D12" s="72"/>
      <c r="E12" s="72"/>
      <c r="F12" s="16"/>
      <c r="G12" s="72" t="s">
        <v>374</v>
      </c>
      <c r="H12" s="72"/>
      <c r="I12" s="72"/>
      <c r="J12" s="16"/>
      <c r="K12" s="72" t="s">
        <v>374</v>
      </c>
      <c r="L12" s="72"/>
      <c r="M12" s="72"/>
    </row>
    <row r="13" spans="1:21">
      <c r="A13" s="13"/>
      <c r="B13" s="112" t="s">
        <v>83</v>
      </c>
      <c r="C13" s="82" t="s">
        <v>311</v>
      </c>
      <c r="D13" s="113" t="s">
        <v>977</v>
      </c>
      <c r="E13" s="82" t="s">
        <v>314</v>
      </c>
      <c r="F13" s="42"/>
      <c r="G13" s="113" t="s">
        <v>372</v>
      </c>
      <c r="H13" s="113"/>
      <c r="I13" s="42"/>
      <c r="J13" s="42"/>
      <c r="K13" s="82" t="s">
        <v>311</v>
      </c>
      <c r="L13" s="113" t="s">
        <v>977</v>
      </c>
      <c r="M13" s="82" t="s">
        <v>314</v>
      </c>
    </row>
    <row r="14" spans="1:21">
      <c r="A14" s="13"/>
      <c r="B14" s="112"/>
      <c r="C14" s="82"/>
      <c r="D14" s="113"/>
      <c r="E14" s="82"/>
      <c r="F14" s="42"/>
      <c r="G14" s="113"/>
      <c r="H14" s="113"/>
      <c r="I14" s="42"/>
      <c r="J14" s="42"/>
      <c r="K14" s="82"/>
      <c r="L14" s="113"/>
      <c r="M14" s="82"/>
    </row>
    <row r="15" spans="1:21" ht="24.75">
      <c r="A15" s="13"/>
      <c r="B15" s="69" t="s">
        <v>978</v>
      </c>
      <c r="C15" s="42"/>
      <c r="D15" s="42"/>
      <c r="E15" s="42"/>
      <c r="F15" s="16"/>
      <c r="G15" s="82" t="s">
        <v>374</v>
      </c>
      <c r="H15" s="82"/>
      <c r="I15" s="82"/>
      <c r="J15" s="16"/>
      <c r="K15" s="82" t="s">
        <v>374</v>
      </c>
      <c r="L15" s="82"/>
      <c r="M15" s="82"/>
    </row>
    <row r="16" spans="1:21">
      <c r="A16" s="13"/>
      <c r="B16" s="112" t="s">
        <v>979</v>
      </c>
      <c r="C16" s="79">
        <v>95629</v>
      </c>
      <c r="D16" s="79"/>
      <c r="E16" s="42"/>
      <c r="F16" s="42"/>
      <c r="G16" s="113" t="s">
        <v>980</v>
      </c>
      <c r="H16" s="113"/>
      <c r="I16" s="82" t="s">
        <v>314</v>
      </c>
      <c r="J16" s="42"/>
      <c r="K16" s="79">
        <v>57378</v>
      </c>
      <c r="L16" s="79"/>
      <c r="M16" s="42"/>
    </row>
    <row r="17" spans="1:13">
      <c r="A17" s="13"/>
      <c r="B17" s="112"/>
      <c r="C17" s="79"/>
      <c r="D17" s="79"/>
      <c r="E17" s="42"/>
      <c r="F17" s="42"/>
      <c r="G17" s="113"/>
      <c r="H17" s="113"/>
      <c r="I17" s="82"/>
      <c r="J17" s="42"/>
      <c r="K17" s="79"/>
      <c r="L17" s="79"/>
      <c r="M17" s="42"/>
    </row>
    <row r="18" spans="1:13" ht="20.25" customHeight="1">
      <c r="A18" s="13"/>
      <c r="B18" s="112" t="s">
        <v>88</v>
      </c>
      <c r="C18" s="79">
        <v>9554</v>
      </c>
      <c r="D18" s="79"/>
      <c r="E18" s="42"/>
      <c r="F18" s="42"/>
      <c r="G18" s="113" t="s">
        <v>981</v>
      </c>
      <c r="H18" s="113"/>
      <c r="I18" s="82" t="s">
        <v>314</v>
      </c>
      <c r="J18" s="42"/>
      <c r="K18" s="79">
        <v>5732</v>
      </c>
      <c r="L18" s="79"/>
      <c r="M18" s="42"/>
    </row>
    <row r="19" spans="1:13" ht="15.75" thickBot="1">
      <c r="A19" s="13"/>
      <c r="B19" s="112"/>
      <c r="C19" s="80"/>
      <c r="D19" s="80"/>
      <c r="E19" s="55"/>
      <c r="F19" s="55"/>
      <c r="G19" s="100"/>
      <c r="H19" s="100"/>
      <c r="I19" s="116"/>
      <c r="J19" s="55"/>
      <c r="K19" s="80"/>
      <c r="L19" s="80"/>
      <c r="M19" s="55"/>
    </row>
    <row r="20" spans="1:13">
      <c r="A20" s="13"/>
      <c r="B20" s="42"/>
      <c r="C20" s="75">
        <v>105183</v>
      </c>
      <c r="D20" s="75"/>
      <c r="E20" s="40"/>
      <c r="F20" s="40"/>
      <c r="G20" s="114" t="s">
        <v>982</v>
      </c>
      <c r="H20" s="114"/>
      <c r="I20" s="73" t="s">
        <v>314</v>
      </c>
      <c r="J20" s="40"/>
      <c r="K20" s="75">
        <v>63110</v>
      </c>
      <c r="L20" s="75"/>
      <c r="M20" s="40"/>
    </row>
    <row r="21" spans="1:13" ht="15.75" thickBot="1">
      <c r="A21" s="13"/>
      <c r="B21" s="42"/>
      <c r="C21" s="80"/>
      <c r="D21" s="80"/>
      <c r="E21" s="55"/>
      <c r="F21" s="55"/>
      <c r="G21" s="100"/>
      <c r="H21" s="100"/>
      <c r="I21" s="116"/>
      <c r="J21" s="55"/>
      <c r="K21" s="80"/>
      <c r="L21" s="80"/>
      <c r="M21" s="55"/>
    </row>
    <row r="22" spans="1:13">
      <c r="A22" s="13"/>
      <c r="B22" s="69" t="s">
        <v>90</v>
      </c>
      <c r="C22" s="73" t="s">
        <v>374</v>
      </c>
      <c r="D22" s="73"/>
      <c r="E22" s="73"/>
      <c r="F22" s="16"/>
      <c r="G22" s="73" t="s">
        <v>374</v>
      </c>
      <c r="H22" s="73"/>
      <c r="I22" s="73"/>
      <c r="J22" s="16"/>
      <c r="K22" s="73" t="s">
        <v>374</v>
      </c>
      <c r="L22" s="73"/>
      <c r="M22" s="73"/>
    </row>
    <row r="23" spans="1:13">
      <c r="A23" s="13"/>
      <c r="B23" s="112" t="s">
        <v>876</v>
      </c>
      <c r="C23" s="79">
        <v>762806</v>
      </c>
      <c r="D23" s="79"/>
      <c r="E23" s="42"/>
      <c r="F23" s="42"/>
      <c r="G23" s="113" t="s">
        <v>983</v>
      </c>
      <c r="H23" s="113"/>
      <c r="I23" s="82" t="s">
        <v>314</v>
      </c>
      <c r="J23" s="42"/>
      <c r="K23" s="79">
        <v>457683</v>
      </c>
      <c r="L23" s="79"/>
      <c r="M23" s="42"/>
    </row>
    <row r="24" spans="1:13">
      <c r="A24" s="13"/>
      <c r="B24" s="112"/>
      <c r="C24" s="79"/>
      <c r="D24" s="79"/>
      <c r="E24" s="42"/>
      <c r="F24" s="42"/>
      <c r="G24" s="113"/>
      <c r="H24" s="113"/>
      <c r="I24" s="82"/>
      <c r="J24" s="42"/>
      <c r="K24" s="79"/>
      <c r="L24" s="79"/>
      <c r="M24" s="42"/>
    </row>
    <row r="25" spans="1:13">
      <c r="A25" s="13"/>
      <c r="B25" s="112" t="s">
        <v>984</v>
      </c>
      <c r="C25" s="79">
        <v>3096</v>
      </c>
      <c r="D25" s="79"/>
      <c r="E25" s="42"/>
      <c r="F25" s="42"/>
      <c r="G25" s="113" t="s">
        <v>916</v>
      </c>
      <c r="H25" s="113"/>
      <c r="I25" s="82" t="s">
        <v>314</v>
      </c>
      <c r="J25" s="42"/>
      <c r="K25" s="79">
        <v>1858</v>
      </c>
      <c r="L25" s="79"/>
      <c r="M25" s="42"/>
    </row>
    <row r="26" spans="1:13">
      <c r="A26" s="13"/>
      <c r="B26" s="112"/>
      <c r="C26" s="79"/>
      <c r="D26" s="79"/>
      <c r="E26" s="42"/>
      <c r="F26" s="42"/>
      <c r="G26" s="113"/>
      <c r="H26" s="113"/>
      <c r="I26" s="82"/>
      <c r="J26" s="42"/>
      <c r="K26" s="79"/>
      <c r="L26" s="79"/>
      <c r="M26" s="42"/>
    </row>
    <row r="27" spans="1:13">
      <c r="A27" s="13"/>
      <c r="B27" s="112" t="s">
        <v>93</v>
      </c>
      <c r="C27" s="113" t="s">
        <v>985</v>
      </c>
      <c r="D27" s="113"/>
      <c r="E27" s="82" t="s">
        <v>314</v>
      </c>
      <c r="F27" s="42"/>
      <c r="G27" s="113">
        <v>553</v>
      </c>
      <c r="H27" s="113"/>
      <c r="I27" s="42"/>
      <c r="J27" s="42"/>
      <c r="K27" s="113" t="s">
        <v>986</v>
      </c>
      <c r="L27" s="113"/>
      <c r="M27" s="82" t="s">
        <v>314</v>
      </c>
    </row>
    <row r="28" spans="1:13">
      <c r="A28" s="13"/>
      <c r="B28" s="112"/>
      <c r="C28" s="113"/>
      <c r="D28" s="113"/>
      <c r="E28" s="82"/>
      <c r="F28" s="42"/>
      <c r="G28" s="113"/>
      <c r="H28" s="113"/>
      <c r="I28" s="42"/>
      <c r="J28" s="42"/>
      <c r="K28" s="113"/>
      <c r="L28" s="113"/>
      <c r="M28" s="82"/>
    </row>
    <row r="29" spans="1:13">
      <c r="A29" s="13"/>
      <c r="B29" s="112" t="s">
        <v>94</v>
      </c>
      <c r="C29" s="113" t="s">
        <v>987</v>
      </c>
      <c r="D29" s="113"/>
      <c r="E29" s="82" t="s">
        <v>314</v>
      </c>
      <c r="F29" s="42"/>
      <c r="G29" s="79">
        <v>49617</v>
      </c>
      <c r="H29" s="79"/>
      <c r="I29" s="42"/>
      <c r="J29" s="42"/>
      <c r="K29" s="113" t="s">
        <v>988</v>
      </c>
      <c r="L29" s="113"/>
      <c r="M29" s="82" t="s">
        <v>314</v>
      </c>
    </row>
    <row r="30" spans="1:13" ht="15.75" thickBot="1">
      <c r="A30" s="13"/>
      <c r="B30" s="112"/>
      <c r="C30" s="100"/>
      <c r="D30" s="100"/>
      <c r="E30" s="116"/>
      <c r="F30" s="55"/>
      <c r="G30" s="80"/>
      <c r="H30" s="80"/>
      <c r="I30" s="55"/>
      <c r="J30" s="55"/>
      <c r="K30" s="100"/>
      <c r="L30" s="100"/>
      <c r="M30" s="116"/>
    </row>
    <row r="31" spans="1:13">
      <c r="A31" s="13"/>
      <c r="B31" s="42"/>
      <c r="C31" s="75">
        <v>640468</v>
      </c>
      <c r="D31" s="75"/>
      <c r="E31" s="40"/>
      <c r="F31" s="40"/>
      <c r="G31" s="114" t="s">
        <v>989</v>
      </c>
      <c r="H31" s="114"/>
      <c r="I31" s="73" t="s">
        <v>314</v>
      </c>
      <c r="J31" s="40"/>
      <c r="K31" s="75">
        <v>384277</v>
      </c>
      <c r="L31" s="75"/>
      <c r="M31" s="40"/>
    </row>
    <row r="32" spans="1:13" ht="15.75" thickBot="1">
      <c r="A32" s="13"/>
      <c r="B32" s="42"/>
      <c r="C32" s="80"/>
      <c r="D32" s="80"/>
      <c r="E32" s="55"/>
      <c r="F32" s="55"/>
      <c r="G32" s="100"/>
      <c r="H32" s="100"/>
      <c r="I32" s="116"/>
      <c r="J32" s="55"/>
      <c r="K32" s="80"/>
      <c r="L32" s="80"/>
      <c r="M32" s="55"/>
    </row>
    <row r="33" spans="1:13">
      <c r="A33" s="13"/>
      <c r="B33" s="69" t="s">
        <v>990</v>
      </c>
      <c r="C33" s="40"/>
      <c r="D33" s="40"/>
      <c r="E33" s="40"/>
      <c r="F33" s="16"/>
      <c r="G33" s="40"/>
      <c r="H33" s="40"/>
      <c r="I33" s="40"/>
      <c r="J33" s="16"/>
      <c r="K33" s="40"/>
      <c r="L33" s="40"/>
      <c r="M33" s="40"/>
    </row>
    <row r="34" spans="1:13">
      <c r="A34" s="13"/>
      <c r="B34" s="112" t="s">
        <v>991</v>
      </c>
      <c r="C34" s="113">
        <v>520</v>
      </c>
      <c r="D34" s="113"/>
      <c r="E34" s="42"/>
      <c r="F34" s="42"/>
      <c r="G34" s="113" t="s">
        <v>992</v>
      </c>
      <c r="H34" s="113"/>
      <c r="I34" s="82" t="s">
        <v>314</v>
      </c>
      <c r="J34" s="42"/>
      <c r="K34" s="113">
        <v>312</v>
      </c>
      <c r="L34" s="113"/>
      <c r="M34" s="42"/>
    </row>
    <row r="35" spans="1:13" ht="15.75" thickBot="1">
      <c r="A35" s="13"/>
      <c r="B35" s="112"/>
      <c r="C35" s="100"/>
      <c r="D35" s="100"/>
      <c r="E35" s="55"/>
      <c r="F35" s="55"/>
      <c r="G35" s="100"/>
      <c r="H35" s="100"/>
      <c r="I35" s="116"/>
      <c r="J35" s="55"/>
      <c r="K35" s="100"/>
      <c r="L35" s="100"/>
      <c r="M35" s="55"/>
    </row>
    <row r="36" spans="1:13">
      <c r="A36" s="13"/>
      <c r="B36" s="82" t="s">
        <v>993</v>
      </c>
      <c r="C36" s="73" t="s">
        <v>311</v>
      </c>
      <c r="D36" s="75">
        <v>745112</v>
      </c>
      <c r="E36" s="40"/>
      <c r="F36" s="40"/>
      <c r="G36" s="73" t="s">
        <v>311</v>
      </c>
      <c r="H36" s="114" t="s">
        <v>994</v>
      </c>
      <c r="I36" s="73" t="s">
        <v>314</v>
      </c>
      <c r="J36" s="40"/>
      <c r="K36" s="73" t="s">
        <v>311</v>
      </c>
      <c r="L36" s="75">
        <v>446640</v>
      </c>
      <c r="M36" s="40"/>
    </row>
    <row r="37" spans="1:13" ht="15.75" thickBot="1">
      <c r="A37" s="13"/>
      <c r="B37" s="82"/>
      <c r="C37" s="83"/>
      <c r="D37" s="84"/>
      <c r="E37" s="61"/>
      <c r="F37" s="61"/>
      <c r="G37" s="83"/>
      <c r="H37" s="118"/>
      <c r="I37" s="83"/>
      <c r="J37" s="61"/>
      <c r="K37" s="83"/>
      <c r="L37" s="84"/>
      <c r="M37" s="61"/>
    </row>
    <row r="38" spans="1:13" ht="15.75" thickTop="1">
      <c r="A38" s="13"/>
      <c r="B38" s="29"/>
      <c r="C38" s="29"/>
      <c r="D38" s="29"/>
      <c r="E38" s="29"/>
      <c r="F38" s="29"/>
      <c r="G38" s="29"/>
      <c r="H38" s="29"/>
      <c r="I38" s="29"/>
      <c r="J38" s="29"/>
      <c r="K38" s="29"/>
      <c r="L38" s="29"/>
      <c r="M38" s="29"/>
    </row>
    <row r="39" spans="1:13">
      <c r="A39" s="13"/>
      <c r="B39" s="15"/>
      <c r="C39" s="15"/>
      <c r="D39" s="15"/>
      <c r="E39" s="15"/>
      <c r="F39" s="15"/>
      <c r="G39" s="15"/>
      <c r="H39" s="15"/>
      <c r="I39" s="15"/>
      <c r="J39" s="15"/>
      <c r="K39" s="15"/>
      <c r="L39" s="15"/>
      <c r="M39" s="15"/>
    </row>
    <row r="40" spans="1:13" ht="15.75" thickBot="1">
      <c r="A40" s="13"/>
      <c r="B40" s="16"/>
      <c r="C40" s="32" t="s">
        <v>496</v>
      </c>
      <c r="D40" s="32"/>
      <c r="E40" s="32"/>
      <c r="F40" s="32"/>
      <c r="G40" s="32"/>
      <c r="H40" s="32"/>
      <c r="I40" s="32"/>
      <c r="J40" s="32"/>
      <c r="K40" s="32"/>
      <c r="L40" s="32"/>
      <c r="M40" s="32"/>
    </row>
    <row r="41" spans="1:13">
      <c r="A41" s="13"/>
      <c r="B41" s="16"/>
      <c r="C41" s="149" t="s">
        <v>973</v>
      </c>
      <c r="D41" s="149"/>
      <c r="E41" s="149"/>
      <c r="F41" s="16"/>
      <c r="G41" s="149" t="s">
        <v>974</v>
      </c>
      <c r="H41" s="149"/>
      <c r="I41" s="149"/>
      <c r="J41" s="16"/>
      <c r="K41" s="149" t="s">
        <v>975</v>
      </c>
      <c r="L41" s="149"/>
      <c r="M41" s="149"/>
    </row>
    <row r="42" spans="1:13" ht="15.75" thickBot="1">
      <c r="A42" s="13"/>
      <c r="B42" s="27" t="s">
        <v>309</v>
      </c>
      <c r="C42" s="194" t="s">
        <v>461</v>
      </c>
      <c r="D42" s="194"/>
      <c r="E42" s="194"/>
      <c r="F42" s="20"/>
      <c r="G42" s="194" t="s">
        <v>976</v>
      </c>
      <c r="H42" s="194"/>
      <c r="I42" s="194"/>
      <c r="J42" s="20"/>
      <c r="K42" s="194" t="s">
        <v>461</v>
      </c>
      <c r="L42" s="194"/>
      <c r="M42" s="194"/>
    </row>
    <row r="43" spans="1:13">
      <c r="A43" s="13"/>
      <c r="B43" s="69" t="s">
        <v>82</v>
      </c>
      <c r="C43" s="40"/>
      <c r="D43" s="40"/>
      <c r="E43" s="40"/>
      <c r="F43" s="16"/>
      <c r="G43" s="40"/>
      <c r="H43" s="40"/>
      <c r="I43" s="40"/>
      <c r="J43" s="16"/>
      <c r="K43" s="40"/>
      <c r="L43" s="40"/>
      <c r="M43" s="40"/>
    </row>
    <row r="44" spans="1:13">
      <c r="A44" s="13"/>
      <c r="B44" s="112" t="s">
        <v>83</v>
      </c>
      <c r="C44" s="71" t="s">
        <v>311</v>
      </c>
      <c r="D44" s="77">
        <v>5622</v>
      </c>
      <c r="E44" s="42"/>
      <c r="F44" s="42"/>
      <c r="G44" s="109" t="s">
        <v>372</v>
      </c>
      <c r="H44" s="109"/>
      <c r="I44" s="42"/>
      <c r="J44" s="42"/>
      <c r="K44" s="71" t="s">
        <v>311</v>
      </c>
      <c r="L44" s="77">
        <v>5622</v>
      </c>
      <c r="M44" s="42"/>
    </row>
    <row r="45" spans="1:13">
      <c r="A45" s="13"/>
      <c r="B45" s="112"/>
      <c r="C45" s="71"/>
      <c r="D45" s="77"/>
      <c r="E45" s="42"/>
      <c r="F45" s="42"/>
      <c r="G45" s="109"/>
      <c r="H45" s="109"/>
      <c r="I45" s="42"/>
      <c r="J45" s="42"/>
      <c r="K45" s="71"/>
      <c r="L45" s="77"/>
      <c r="M45" s="42"/>
    </row>
    <row r="46" spans="1:13">
      <c r="A46" s="13"/>
      <c r="B46" s="112" t="s">
        <v>84</v>
      </c>
      <c r="C46" s="109" t="s">
        <v>995</v>
      </c>
      <c r="D46" s="109"/>
      <c r="E46" s="71" t="s">
        <v>314</v>
      </c>
      <c r="F46" s="42"/>
      <c r="G46" s="109" t="s">
        <v>372</v>
      </c>
      <c r="H46" s="109"/>
      <c r="I46" s="42"/>
      <c r="J46" s="42"/>
      <c r="K46" s="109" t="s">
        <v>995</v>
      </c>
      <c r="L46" s="109"/>
      <c r="M46" s="71" t="s">
        <v>314</v>
      </c>
    </row>
    <row r="47" spans="1:13" ht="15.75" thickBot="1">
      <c r="A47" s="13"/>
      <c r="B47" s="112"/>
      <c r="C47" s="101"/>
      <c r="D47" s="101"/>
      <c r="E47" s="110"/>
      <c r="F47" s="55"/>
      <c r="G47" s="101"/>
      <c r="H47" s="101"/>
      <c r="I47" s="55"/>
      <c r="J47" s="55"/>
      <c r="K47" s="101"/>
      <c r="L47" s="101"/>
      <c r="M47" s="110"/>
    </row>
    <row r="48" spans="1:13">
      <c r="A48" s="13"/>
      <c r="B48" s="42"/>
      <c r="C48" s="78">
        <v>4734</v>
      </c>
      <c r="D48" s="78"/>
      <c r="E48" s="40"/>
      <c r="F48" s="40"/>
      <c r="G48" s="111" t="s">
        <v>372</v>
      </c>
      <c r="H48" s="111"/>
      <c r="I48" s="40"/>
      <c r="J48" s="40"/>
      <c r="K48" s="78">
        <v>4734</v>
      </c>
      <c r="L48" s="78"/>
      <c r="M48" s="40"/>
    </row>
    <row r="49" spans="1:13" ht="15.75" thickBot="1">
      <c r="A49" s="13"/>
      <c r="B49" s="42"/>
      <c r="C49" s="81"/>
      <c r="D49" s="81"/>
      <c r="E49" s="55"/>
      <c r="F49" s="55"/>
      <c r="G49" s="101"/>
      <c r="H49" s="101"/>
      <c r="I49" s="55"/>
      <c r="J49" s="55"/>
      <c r="K49" s="81"/>
      <c r="L49" s="81"/>
      <c r="M49" s="55"/>
    </row>
    <row r="50" spans="1:13" ht="24.75">
      <c r="A50" s="13"/>
      <c r="B50" s="69" t="s">
        <v>978</v>
      </c>
      <c r="C50" s="72" t="s">
        <v>374</v>
      </c>
      <c r="D50" s="72"/>
      <c r="E50" s="72"/>
      <c r="F50" s="16"/>
      <c r="G50" s="72" t="s">
        <v>374</v>
      </c>
      <c r="H50" s="72"/>
      <c r="I50" s="72"/>
      <c r="J50" s="16"/>
      <c r="K50" s="72" t="s">
        <v>374</v>
      </c>
      <c r="L50" s="72"/>
      <c r="M50" s="72"/>
    </row>
    <row r="51" spans="1:13">
      <c r="A51" s="13"/>
      <c r="B51" s="112" t="s">
        <v>979</v>
      </c>
      <c r="C51" s="77">
        <v>33098</v>
      </c>
      <c r="D51" s="77"/>
      <c r="E51" s="42"/>
      <c r="F51" s="42"/>
      <c r="G51" s="109" t="s">
        <v>996</v>
      </c>
      <c r="H51" s="109"/>
      <c r="I51" s="71" t="s">
        <v>314</v>
      </c>
      <c r="J51" s="42"/>
      <c r="K51" s="77">
        <v>19859</v>
      </c>
      <c r="L51" s="77"/>
      <c r="M51" s="42"/>
    </row>
    <row r="52" spans="1:13">
      <c r="A52" s="13"/>
      <c r="B52" s="112"/>
      <c r="C52" s="77"/>
      <c r="D52" s="77"/>
      <c r="E52" s="42"/>
      <c r="F52" s="42"/>
      <c r="G52" s="109"/>
      <c r="H52" s="109"/>
      <c r="I52" s="71"/>
      <c r="J52" s="42"/>
      <c r="K52" s="77"/>
      <c r="L52" s="77"/>
      <c r="M52" s="42"/>
    </row>
    <row r="53" spans="1:13" ht="20.25" customHeight="1">
      <c r="A53" s="13"/>
      <c r="B53" s="112" t="s">
        <v>88</v>
      </c>
      <c r="C53" s="77">
        <v>17226</v>
      </c>
      <c r="D53" s="77"/>
      <c r="E53" s="42"/>
      <c r="F53" s="42"/>
      <c r="G53" s="109" t="s">
        <v>997</v>
      </c>
      <c r="H53" s="109"/>
      <c r="I53" s="71" t="s">
        <v>314</v>
      </c>
      <c r="J53" s="42"/>
      <c r="K53" s="77">
        <v>10336</v>
      </c>
      <c r="L53" s="77"/>
      <c r="M53" s="42"/>
    </row>
    <row r="54" spans="1:13" ht="15.75" thickBot="1">
      <c r="A54" s="13"/>
      <c r="B54" s="112"/>
      <c r="C54" s="81"/>
      <c r="D54" s="81"/>
      <c r="E54" s="55"/>
      <c r="F54" s="55"/>
      <c r="G54" s="101"/>
      <c r="H54" s="101"/>
      <c r="I54" s="110"/>
      <c r="J54" s="55"/>
      <c r="K54" s="81"/>
      <c r="L54" s="81"/>
      <c r="M54" s="55"/>
    </row>
    <row r="55" spans="1:13">
      <c r="A55" s="13"/>
      <c r="B55" s="42"/>
      <c r="C55" s="78">
        <v>50324</v>
      </c>
      <c r="D55" s="78"/>
      <c r="E55" s="40"/>
      <c r="F55" s="40"/>
      <c r="G55" s="111" t="s">
        <v>998</v>
      </c>
      <c r="H55" s="111"/>
      <c r="I55" s="72" t="s">
        <v>314</v>
      </c>
      <c r="J55" s="40"/>
      <c r="K55" s="78">
        <v>30195</v>
      </c>
      <c r="L55" s="78"/>
      <c r="M55" s="40"/>
    </row>
    <row r="56" spans="1:13" ht="15.75" thickBot="1">
      <c r="A56" s="13"/>
      <c r="B56" s="42"/>
      <c r="C56" s="81"/>
      <c r="D56" s="81"/>
      <c r="E56" s="55"/>
      <c r="F56" s="55"/>
      <c r="G56" s="101"/>
      <c r="H56" s="101"/>
      <c r="I56" s="110"/>
      <c r="J56" s="55"/>
      <c r="K56" s="81"/>
      <c r="L56" s="81"/>
      <c r="M56" s="55"/>
    </row>
    <row r="57" spans="1:13">
      <c r="A57" s="13"/>
      <c r="B57" s="69" t="s">
        <v>90</v>
      </c>
      <c r="C57" s="40"/>
      <c r="D57" s="40"/>
      <c r="E57" s="40"/>
      <c r="F57" s="16"/>
      <c r="G57" s="40"/>
      <c r="H57" s="40"/>
      <c r="I57" s="40"/>
      <c r="J57" s="16"/>
      <c r="K57" s="40"/>
      <c r="L57" s="40"/>
      <c r="M57" s="40"/>
    </row>
    <row r="58" spans="1:13">
      <c r="A58" s="13"/>
      <c r="B58" s="112" t="s">
        <v>876</v>
      </c>
      <c r="C58" s="77">
        <v>82470</v>
      </c>
      <c r="D58" s="77"/>
      <c r="E58" s="42"/>
      <c r="F58" s="42"/>
      <c r="G58" s="109" t="s">
        <v>999</v>
      </c>
      <c r="H58" s="109"/>
      <c r="I58" s="71" t="s">
        <v>314</v>
      </c>
      <c r="J58" s="42"/>
      <c r="K58" s="77">
        <v>49483</v>
      </c>
      <c r="L58" s="77"/>
      <c r="M58" s="42"/>
    </row>
    <row r="59" spans="1:13">
      <c r="A59" s="13"/>
      <c r="B59" s="112"/>
      <c r="C59" s="77"/>
      <c r="D59" s="77"/>
      <c r="E59" s="42"/>
      <c r="F59" s="42"/>
      <c r="G59" s="109"/>
      <c r="H59" s="109"/>
      <c r="I59" s="71"/>
      <c r="J59" s="42"/>
      <c r="K59" s="77"/>
      <c r="L59" s="77"/>
      <c r="M59" s="42"/>
    </row>
    <row r="60" spans="1:13">
      <c r="A60" s="13"/>
      <c r="B60" s="112" t="s">
        <v>984</v>
      </c>
      <c r="C60" s="77">
        <v>9368</v>
      </c>
      <c r="D60" s="77"/>
      <c r="E60" s="42"/>
      <c r="F60" s="42"/>
      <c r="G60" s="109" t="s">
        <v>1000</v>
      </c>
      <c r="H60" s="109"/>
      <c r="I60" s="71" t="s">
        <v>314</v>
      </c>
      <c r="J60" s="42"/>
      <c r="K60" s="77">
        <v>5622</v>
      </c>
      <c r="L60" s="77"/>
      <c r="M60" s="42"/>
    </row>
    <row r="61" spans="1:13">
      <c r="A61" s="13"/>
      <c r="B61" s="112"/>
      <c r="C61" s="77"/>
      <c r="D61" s="77"/>
      <c r="E61" s="42"/>
      <c r="F61" s="42"/>
      <c r="G61" s="109"/>
      <c r="H61" s="109"/>
      <c r="I61" s="71"/>
      <c r="J61" s="42"/>
      <c r="K61" s="77"/>
      <c r="L61" s="77"/>
      <c r="M61" s="42"/>
    </row>
    <row r="62" spans="1:13">
      <c r="A62" s="13"/>
      <c r="B62" s="112" t="s">
        <v>93</v>
      </c>
      <c r="C62" s="109" t="s">
        <v>1001</v>
      </c>
      <c r="D62" s="109"/>
      <c r="E62" s="71" t="s">
        <v>314</v>
      </c>
      <c r="F62" s="42"/>
      <c r="G62" s="109">
        <v>744</v>
      </c>
      <c r="H62" s="109"/>
      <c r="I62" s="42"/>
      <c r="J62" s="42"/>
      <c r="K62" s="109" t="s">
        <v>1002</v>
      </c>
      <c r="L62" s="109"/>
      <c r="M62" s="71" t="s">
        <v>314</v>
      </c>
    </row>
    <row r="63" spans="1:13">
      <c r="A63" s="13"/>
      <c r="B63" s="112"/>
      <c r="C63" s="109"/>
      <c r="D63" s="109"/>
      <c r="E63" s="71"/>
      <c r="F63" s="42"/>
      <c r="G63" s="109"/>
      <c r="H63" s="109"/>
      <c r="I63" s="42"/>
      <c r="J63" s="42"/>
      <c r="K63" s="109"/>
      <c r="L63" s="109"/>
      <c r="M63" s="71"/>
    </row>
    <row r="64" spans="1:13">
      <c r="A64" s="13"/>
      <c r="B64" s="112" t="s">
        <v>96</v>
      </c>
      <c r="C64" s="109" t="s">
        <v>1003</v>
      </c>
      <c r="D64" s="109"/>
      <c r="E64" s="71" t="s">
        <v>314</v>
      </c>
      <c r="F64" s="42"/>
      <c r="G64" s="109">
        <v>299</v>
      </c>
      <c r="H64" s="109"/>
      <c r="I64" s="42"/>
      <c r="J64" s="42"/>
      <c r="K64" s="109" t="s">
        <v>1004</v>
      </c>
      <c r="L64" s="109"/>
      <c r="M64" s="71" t="s">
        <v>314</v>
      </c>
    </row>
    <row r="65" spans="1:13" ht="15.75" thickBot="1">
      <c r="A65" s="13"/>
      <c r="B65" s="112"/>
      <c r="C65" s="101"/>
      <c r="D65" s="101"/>
      <c r="E65" s="110"/>
      <c r="F65" s="55"/>
      <c r="G65" s="101"/>
      <c r="H65" s="101"/>
      <c r="I65" s="55"/>
      <c r="J65" s="55"/>
      <c r="K65" s="101"/>
      <c r="L65" s="101"/>
      <c r="M65" s="110"/>
    </row>
    <row r="66" spans="1:13">
      <c r="A66" s="13"/>
      <c r="B66" s="42"/>
      <c r="C66" s="78">
        <v>89234</v>
      </c>
      <c r="D66" s="78"/>
      <c r="E66" s="40"/>
      <c r="F66" s="40"/>
      <c r="G66" s="111" t="s">
        <v>1005</v>
      </c>
      <c r="H66" s="111"/>
      <c r="I66" s="72" t="s">
        <v>314</v>
      </c>
      <c r="J66" s="40"/>
      <c r="K66" s="78">
        <v>53544</v>
      </c>
      <c r="L66" s="78"/>
      <c r="M66" s="40"/>
    </row>
    <row r="67" spans="1:13" ht="15.75" thickBot="1">
      <c r="A67" s="13"/>
      <c r="B67" s="42"/>
      <c r="C67" s="81"/>
      <c r="D67" s="81"/>
      <c r="E67" s="55"/>
      <c r="F67" s="55"/>
      <c r="G67" s="101"/>
      <c r="H67" s="101"/>
      <c r="I67" s="110"/>
      <c r="J67" s="55"/>
      <c r="K67" s="81"/>
      <c r="L67" s="81"/>
      <c r="M67" s="55"/>
    </row>
    <row r="68" spans="1:13">
      <c r="A68" s="13"/>
      <c r="B68" s="69" t="s">
        <v>990</v>
      </c>
      <c r="C68" s="40"/>
      <c r="D68" s="40"/>
      <c r="E68" s="40"/>
      <c r="F68" s="16"/>
      <c r="G68" s="40"/>
      <c r="H68" s="40"/>
      <c r="I68" s="40"/>
      <c r="J68" s="16"/>
      <c r="K68" s="40"/>
      <c r="L68" s="40"/>
      <c r="M68" s="40"/>
    </row>
    <row r="69" spans="1:13">
      <c r="A69" s="13"/>
      <c r="B69" s="112" t="s">
        <v>1006</v>
      </c>
      <c r="C69" s="109" t="s">
        <v>1007</v>
      </c>
      <c r="D69" s="109"/>
      <c r="E69" s="71" t="s">
        <v>314</v>
      </c>
      <c r="F69" s="42"/>
      <c r="G69" s="109">
        <v>633</v>
      </c>
      <c r="H69" s="109"/>
      <c r="I69" s="42"/>
      <c r="J69" s="42"/>
      <c r="K69" s="109" t="s">
        <v>1008</v>
      </c>
      <c r="L69" s="109"/>
      <c r="M69" s="71" t="s">
        <v>314</v>
      </c>
    </row>
    <row r="70" spans="1:13" ht="15.75" thickBot="1">
      <c r="A70" s="13"/>
      <c r="B70" s="112"/>
      <c r="C70" s="101"/>
      <c r="D70" s="101"/>
      <c r="E70" s="110"/>
      <c r="F70" s="55"/>
      <c r="G70" s="101"/>
      <c r="H70" s="101"/>
      <c r="I70" s="55"/>
      <c r="J70" s="55"/>
      <c r="K70" s="101"/>
      <c r="L70" s="101"/>
      <c r="M70" s="110"/>
    </row>
    <row r="71" spans="1:13">
      <c r="A71" s="13"/>
      <c r="B71" s="82" t="s">
        <v>993</v>
      </c>
      <c r="C71" s="72" t="s">
        <v>311</v>
      </c>
      <c r="D71" s="78">
        <v>142711</v>
      </c>
      <c r="E71" s="40"/>
      <c r="F71" s="40"/>
      <c r="G71" s="72" t="s">
        <v>311</v>
      </c>
      <c r="H71" s="111" t="s">
        <v>1009</v>
      </c>
      <c r="I71" s="72" t="s">
        <v>314</v>
      </c>
      <c r="J71" s="40"/>
      <c r="K71" s="72" t="s">
        <v>311</v>
      </c>
      <c r="L71" s="78">
        <v>87525</v>
      </c>
      <c r="M71" s="40"/>
    </row>
    <row r="72" spans="1:13" ht="15.75" thickBot="1">
      <c r="A72" s="13"/>
      <c r="B72" s="82"/>
      <c r="C72" s="85"/>
      <c r="D72" s="86"/>
      <c r="E72" s="61"/>
      <c r="F72" s="61"/>
      <c r="G72" s="85"/>
      <c r="H72" s="164"/>
      <c r="I72" s="85"/>
      <c r="J72" s="61"/>
      <c r="K72" s="85"/>
      <c r="L72" s="86"/>
      <c r="M72" s="61"/>
    </row>
    <row r="73" spans="1:13" ht="15.75" thickTop="1">
      <c r="A73" s="13"/>
      <c r="B73" s="29"/>
      <c r="C73" s="29"/>
      <c r="D73" s="29"/>
      <c r="E73" s="29"/>
      <c r="F73" s="29"/>
      <c r="G73" s="29"/>
      <c r="H73" s="29"/>
      <c r="I73" s="29"/>
      <c r="J73" s="29"/>
      <c r="K73" s="29"/>
      <c r="L73" s="29"/>
      <c r="M73" s="29"/>
    </row>
    <row r="74" spans="1:13">
      <c r="A74" s="13"/>
      <c r="B74" s="15"/>
      <c r="C74" s="15"/>
      <c r="D74" s="15"/>
      <c r="E74" s="15"/>
      <c r="F74" s="15"/>
      <c r="G74" s="15"/>
      <c r="H74" s="15"/>
      <c r="I74" s="15"/>
      <c r="J74" s="15"/>
      <c r="K74" s="15"/>
      <c r="L74" s="15"/>
      <c r="M74" s="15"/>
    </row>
    <row r="75" spans="1:13" ht="15.75" thickBot="1">
      <c r="A75" s="13"/>
      <c r="B75" s="16"/>
      <c r="C75" s="32" t="s">
        <v>501</v>
      </c>
      <c r="D75" s="32"/>
      <c r="E75" s="32"/>
      <c r="F75" s="32"/>
      <c r="G75" s="32"/>
      <c r="H75" s="32"/>
      <c r="I75" s="32"/>
      <c r="J75" s="32"/>
      <c r="K75" s="32"/>
      <c r="L75" s="32"/>
      <c r="M75" s="32"/>
    </row>
    <row r="76" spans="1:13">
      <c r="A76" s="13"/>
      <c r="B76" s="16"/>
      <c r="C76" s="149" t="s">
        <v>973</v>
      </c>
      <c r="D76" s="149"/>
      <c r="E76" s="149"/>
      <c r="F76" s="16"/>
      <c r="G76" s="149" t="s">
        <v>974</v>
      </c>
      <c r="H76" s="149"/>
      <c r="I76" s="149"/>
      <c r="J76" s="16"/>
      <c r="K76" s="149" t="s">
        <v>975</v>
      </c>
      <c r="L76" s="149"/>
      <c r="M76" s="149"/>
    </row>
    <row r="77" spans="1:13" ht="15.75" thickBot="1">
      <c r="A77" s="13"/>
      <c r="B77" s="27" t="s">
        <v>309</v>
      </c>
      <c r="C77" s="194" t="s">
        <v>461</v>
      </c>
      <c r="D77" s="194"/>
      <c r="E77" s="194"/>
      <c r="F77" s="20"/>
      <c r="G77" s="194" t="s">
        <v>976</v>
      </c>
      <c r="H77" s="194"/>
      <c r="I77" s="194"/>
      <c r="J77" s="20"/>
      <c r="K77" s="194" t="s">
        <v>461</v>
      </c>
      <c r="L77" s="194"/>
      <c r="M77" s="194"/>
    </row>
    <row r="78" spans="1:13">
      <c r="A78" s="13"/>
      <c r="B78" s="121" t="s">
        <v>82</v>
      </c>
      <c r="C78" s="40"/>
      <c r="D78" s="40"/>
      <c r="E78" s="40"/>
      <c r="F78" s="16"/>
      <c r="G78" s="40"/>
      <c r="H78" s="40"/>
      <c r="I78" s="40"/>
      <c r="J78" s="16"/>
      <c r="K78" s="40"/>
      <c r="L78" s="40"/>
      <c r="M78" s="40"/>
    </row>
    <row r="79" spans="1:13">
      <c r="A79" s="13"/>
      <c r="B79" s="196" t="s">
        <v>83</v>
      </c>
      <c r="C79" s="125" t="s">
        <v>311</v>
      </c>
      <c r="D79" s="127" t="s">
        <v>1010</v>
      </c>
      <c r="E79" s="125" t="s">
        <v>314</v>
      </c>
      <c r="F79" s="42"/>
      <c r="G79" s="126">
        <v>5107</v>
      </c>
      <c r="H79" s="126"/>
      <c r="I79" s="42"/>
      <c r="J79" s="42"/>
      <c r="K79" s="125" t="s">
        <v>311</v>
      </c>
      <c r="L79" s="127" t="s">
        <v>1011</v>
      </c>
      <c r="M79" s="125" t="s">
        <v>314</v>
      </c>
    </row>
    <row r="80" spans="1:13">
      <c r="A80" s="13"/>
      <c r="B80" s="196"/>
      <c r="C80" s="125"/>
      <c r="D80" s="127"/>
      <c r="E80" s="125"/>
      <c r="F80" s="42"/>
      <c r="G80" s="126"/>
      <c r="H80" s="126"/>
      <c r="I80" s="42"/>
      <c r="J80" s="42"/>
      <c r="K80" s="125"/>
      <c r="L80" s="127"/>
      <c r="M80" s="125"/>
    </row>
    <row r="81" spans="1:13">
      <c r="A81" s="13"/>
      <c r="B81" s="121" t="s">
        <v>978</v>
      </c>
      <c r="C81" s="125" t="s">
        <v>374</v>
      </c>
      <c r="D81" s="125"/>
      <c r="E81" s="125"/>
      <c r="F81" s="16"/>
      <c r="G81" s="125" t="s">
        <v>374</v>
      </c>
      <c r="H81" s="125"/>
      <c r="I81" s="125"/>
      <c r="J81" s="16"/>
      <c r="K81" s="125" t="s">
        <v>374</v>
      </c>
      <c r="L81" s="125"/>
      <c r="M81" s="125"/>
    </row>
    <row r="82" spans="1:13">
      <c r="A82" s="13"/>
      <c r="B82" s="196" t="s">
        <v>1012</v>
      </c>
      <c r="C82" s="127" t="s">
        <v>1013</v>
      </c>
      <c r="D82" s="127"/>
      <c r="E82" s="125" t="s">
        <v>314</v>
      </c>
      <c r="F82" s="42"/>
      <c r="G82" s="126">
        <v>15084</v>
      </c>
      <c r="H82" s="126"/>
      <c r="I82" s="42"/>
      <c r="J82" s="42"/>
      <c r="K82" s="127" t="s">
        <v>1014</v>
      </c>
      <c r="L82" s="127"/>
      <c r="M82" s="125" t="s">
        <v>314</v>
      </c>
    </row>
    <row r="83" spans="1:13">
      <c r="A83" s="13"/>
      <c r="B83" s="196"/>
      <c r="C83" s="127"/>
      <c r="D83" s="127"/>
      <c r="E83" s="125"/>
      <c r="F83" s="42"/>
      <c r="G83" s="126"/>
      <c r="H83" s="126"/>
      <c r="I83" s="42"/>
      <c r="J83" s="42"/>
      <c r="K83" s="127"/>
      <c r="L83" s="127"/>
      <c r="M83" s="125"/>
    </row>
    <row r="84" spans="1:13" ht="18" customHeight="1">
      <c r="A84" s="13"/>
      <c r="B84" s="196" t="s">
        <v>88</v>
      </c>
      <c r="C84" s="126">
        <v>53793</v>
      </c>
      <c r="D84" s="126"/>
      <c r="E84" s="42"/>
      <c r="F84" s="42"/>
      <c r="G84" s="127" t="s">
        <v>1015</v>
      </c>
      <c r="H84" s="127"/>
      <c r="I84" s="125" t="s">
        <v>314</v>
      </c>
      <c r="J84" s="42"/>
      <c r="K84" s="126">
        <v>32275</v>
      </c>
      <c r="L84" s="126"/>
      <c r="M84" s="42"/>
    </row>
    <row r="85" spans="1:13" ht="15.75" thickBot="1">
      <c r="A85" s="13"/>
      <c r="B85" s="196"/>
      <c r="C85" s="131"/>
      <c r="D85" s="131"/>
      <c r="E85" s="55"/>
      <c r="F85" s="55"/>
      <c r="G85" s="128"/>
      <c r="H85" s="128"/>
      <c r="I85" s="129"/>
      <c r="J85" s="55"/>
      <c r="K85" s="131"/>
      <c r="L85" s="131"/>
      <c r="M85" s="55"/>
    </row>
    <row r="86" spans="1:13">
      <c r="A86" s="13"/>
      <c r="B86" s="42"/>
      <c r="C86" s="130">
        <v>16085</v>
      </c>
      <c r="D86" s="130"/>
      <c r="E86" s="40"/>
      <c r="F86" s="40"/>
      <c r="G86" s="132" t="s">
        <v>1016</v>
      </c>
      <c r="H86" s="132"/>
      <c r="I86" s="133" t="s">
        <v>314</v>
      </c>
      <c r="J86" s="40"/>
      <c r="K86" s="130">
        <v>9651</v>
      </c>
      <c r="L86" s="130"/>
      <c r="M86" s="40"/>
    </row>
    <row r="87" spans="1:13" ht="15.75" thickBot="1">
      <c r="A87" s="13"/>
      <c r="B87" s="42"/>
      <c r="C87" s="131"/>
      <c r="D87" s="131"/>
      <c r="E87" s="55"/>
      <c r="F87" s="55"/>
      <c r="G87" s="128"/>
      <c r="H87" s="128"/>
      <c r="I87" s="129"/>
      <c r="J87" s="55"/>
      <c r="K87" s="131"/>
      <c r="L87" s="131"/>
      <c r="M87" s="55"/>
    </row>
    <row r="88" spans="1:13">
      <c r="A88" s="13"/>
      <c r="B88" s="121" t="s">
        <v>90</v>
      </c>
      <c r="C88" s="40"/>
      <c r="D88" s="40"/>
      <c r="E88" s="40"/>
      <c r="F88" s="16"/>
      <c r="G88" s="40"/>
      <c r="H88" s="40"/>
      <c r="I88" s="40"/>
      <c r="J88" s="16"/>
      <c r="K88" s="40"/>
      <c r="L88" s="40"/>
      <c r="M88" s="40"/>
    </row>
    <row r="89" spans="1:13">
      <c r="A89" s="13"/>
      <c r="B89" s="196" t="s">
        <v>1017</v>
      </c>
      <c r="C89" s="127" t="s">
        <v>1018</v>
      </c>
      <c r="D89" s="127"/>
      <c r="E89" s="125" t="s">
        <v>314</v>
      </c>
      <c r="F89" s="42"/>
      <c r="G89" s="126">
        <v>6420</v>
      </c>
      <c r="H89" s="126"/>
      <c r="I89" s="42"/>
      <c r="J89" s="42"/>
      <c r="K89" s="127" t="s">
        <v>1019</v>
      </c>
      <c r="L89" s="127"/>
      <c r="M89" s="125" t="s">
        <v>314</v>
      </c>
    </row>
    <row r="90" spans="1:13">
      <c r="A90" s="13"/>
      <c r="B90" s="196"/>
      <c r="C90" s="127"/>
      <c r="D90" s="127"/>
      <c r="E90" s="125"/>
      <c r="F90" s="42"/>
      <c r="G90" s="126"/>
      <c r="H90" s="126"/>
      <c r="I90" s="42"/>
      <c r="J90" s="42"/>
      <c r="K90" s="127"/>
      <c r="L90" s="127"/>
      <c r="M90" s="125"/>
    </row>
    <row r="91" spans="1:13">
      <c r="A91" s="13"/>
      <c r="B91" s="196" t="s">
        <v>1020</v>
      </c>
      <c r="C91" s="127" t="s">
        <v>1021</v>
      </c>
      <c r="D91" s="127"/>
      <c r="E91" s="125" t="s">
        <v>314</v>
      </c>
      <c r="F91" s="42"/>
      <c r="G91" s="127">
        <v>204</v>
      </c>
      <c r="H91" s="127"/>
      <c r="I91" s="42"/>
      <c r="J91" s="42"/>
      <c r="K91" s="127" t="s">
        <v>1022</v>
      </c>
      <c r="L91" s="127"/>
      <c r="M91" s="125" t="s">
        <v>314</v>
      </c>
    </row>
    <row r="92" spans="1:13">
      <c r="A92" s="13"/>
      <c r="B92" s="196"/>
      <c r="C92" s="127"/>
      <c r="D92" s="127"/>
      <c r="E92" s="125"/>
      <c r="F92" s="42"/>
      <c r="G92" s="127"/>
      <c r="H92" s="127"/>
      <c r="I92" s="42"/>
      <c r="J92" s="42"/>
      <c r="K92" s="127"/>
      <c r="L92" s="127"/>
      <c r="M92" s="125"/>
    </row>
    <row r="93" spans="1:13">
      <c r="A93" s="13"/>
      <c r="B93" s="196" t="s">
        <v>93</v>
      </c>
      <c r="C93" s="127" t="s">
        <v>1023</v>
      </c>
      <c r="D93" s="127"/>
      <c r="E93" s="125" t="s">
        <v>314</v>
      </c>
      <c r="F93" s="42"/>
      <c r="G93" s="126">
        <v>1570</v>
      </c>
      <c r="H93" s="126"/>
      <c r="I93" s="42"/>
      <c r="J93" s="42"/>
      <c r="K93" s="127" t="s">
        <v>1024</v>
      </c>
      <c r="L93" s="127"/>
      <c r="M93" s="125" t="s">
        <v>314</v>
      </c>
    </row>
    <row r="94" spans="1:13">
      <c r="A94" s="13"/>
      <c r="B94" s="196"/>
      <c r="C94" s="127"/>
      <c r="D94" s="127"/>
      <c r="E94" s="125"/>
      <c r="F94" s="42"/>
      <c r="G94" s="126"/>
      <c r="H94" s="126"/>
      <c r="I94" s="42"/>
      <c r="J94" s="42"/>
      <c r="K94" s="127"/>
      <c r="L94" s="127"/>
      <c r="M94" s="125"/>
    </row>
    <row r="95" spans="1:13">
      <c r="A95" s="13"/>
      <c r="B95" s="196" t="s">
        <v>95</v>
      </c>
      <c r="C95" s="126">
        <v>2088</v>
      </c>
      <c r="D95" s="126"/>
      <c r="E95" s="42"/>
      <c r="F95" s="42"/>
      <c r="G95" s="127" t="s">
        <v>372</v>
      </c>
      <c r="H95" s="127"/>
      <c r="I95" s="42"/>
      <c r="J95" s="42"/>
      <c r="K95" s="126">
        <v>2088</v>
      </c>
      <c r="L95" s="126"/>
      <c r="M95" s="42"/>
    </row>
    <row r="96" spans="1:13" ht="15.75" thickBot="1">
      <c r="A96" s="13"/>
      <c r="B96" s="196"/>
      <c r="C96" s="131"/>
      <c r="D96" s="131"/>
      <c r="E96" s="55"/>
      <c r="F96" s="55"/>
      <c r="G96" s="128"/>
      <c r="H96" s="128"/>
      <c r="I96" s="55"/>
      <c r="J96" s="55"/>
      <c r="K96" s="131"/>
      <c r="L96" s="131"/>
      <c r="M96" s="55"/>
    </row>
    <row r="97" spans="1:21">
      <c r="A97" s="13"/>
      <c r="B97" s="42"/>
      <c r="C97" s="132" t="s">
        <v>1025</v>
      </c>
      <c r="D97" s="132"/>
      <c r="E97" s="133" t="s">
        <v>314</v>
      </c>
      <c r="F97" s="40"/>
      <c r="G97" s="130">
        <v>8194</v>
      </c>
      <c r="H97" s="130"/>
      <c r="I97" s="40"/>
      <c r="J97" s="40"/>
      <c r="K97" s="132" t="s">
        <v>1026</v>
      </c>
      <c r="L97" s="132"/>
      <c r="M97" s="133" t="s">
        <v>314</v>
      </c>
    </row>
    <row r="98" spans="1:21" ht="15.75" thickBot="1">
      <c r="A98" s="13"/>
      <c r="B98" s="42"/>
      <c r="C98" s="128"/>
      <c r="D98" s="128"/>
      <c r="E98" s="129"/>
      <c r="F98" s="55"/>
      <c r="G98" s="131"/>
      <c r="H98" s="131"/>
      <c r="I98" s="55"/>
      <c r="J98" s="55"/>
      <c r="K98" s="128"/>
      <c r="L98" s="128"/>
      <c r="M98" s="129"/>
    </row>
    <row r="99" spans="1:21">
      <c r="A99" s="13"/>
      <c r="B99" s="121" t="s">
        <v>990</v>
      </c>
      <c r="C99" s="40"/>
      <c r="D99" s="40"/>
      <c r="E99" s="40"/>
      <c r="F99" s="16"/>
      <c r="G99" s="40"/>
      <c r="H99" s="40"/>
      <c r="I99" s="40"/>
      <c r="J99" s="16"/>
      <c r="K99" s="40"/>
      <c r="L99" s="40"/>
      <c r="M99" s="40"/>
    </row>
    <row r="100" spans="1:21">
      <c r="A100" s="13"/>
      <c r="B100" s="196" t="s">
        <v>991</v>
      </c>
      <c r="C100" s="127">
        <v>14</v>
      </c>
      <c r="D100" s="127"/>
      <c r="E100" s="42"/>
      <c r="F100" s="42"/>
      <c r="G100" s="127" t="s">
        <v>1027</v>
      </c>
      <c r="H100" s="127"/>
      <c r="I100" s="125" t="s">
        <v>314</v>
      </c>
      <c r="J100" s="42"/>
      <c r="K100" s="127">
        <v>8</v>
      </c>
      <c r="L100" s="127"/>
      <c r="M100" s="42"/>
    </row>
    <row r="101" spans="1:21" ht="15.75" thickBot="1">
      <c r="A101" s="13"/>
      <c r="B101" s="196"/>
      <c r="C101" s="128"/>
      <c r="D101" s="128"/>
      <c r="E101" s="55"/>
      <c r="F101" s="55"/>
      <c r="G101" s="128"/>
      <c r="H101" s="128"/>
      <c r="I101" s="129"/>
      <c r="J101" s="55"/>
      <c r="K101" s="128"/>
      <c r="L101" s="128"/>
      <c r="M101" s="55"/>
    </row>
    <row r="102" spans="1:21">
      <c r="A102" s="13"/>
      <c r="B102" s="138" t="s">
        <v>1028</v>
      </c>
      <c r="C102" s="133" t="s">
        <v>311</v>
      </c>
      <c r="D102" s="132" t="s">
        <v>1029</v>
      </c>
      <c r="E102" s="133" t="s">
        <v>314</v>
      </c>
      <c r="F102" s="40"/>
      <c r="G102" s="133" t="s">
        <v>311</v>
      </c>
      <c r="H102" s="130">
        <v>6861</v>
      </c>
      <c r="I102" s="40"/>
      <c r="J102" s="40"/>
      <c r="K102" s="133" t="s">
        <v>311</v>
      </c>
      <c r="L102" s="132" t="s">
        <v>1030</v>
      </c>
      <c r="M102" s="133" t="s">
        <v>314</v>
      </c>
    </row>
    <row r="103" spans="1:21" ht="15.75" thickBot="1">
      <c r="A103" s="13"/>
      <c r="B103" s="138"/>
      <c r="C103" s="151"/>
      <c r="D103" s="197"/>
      <c r="E103" s="151"/>
      <c r="F103" s="61"/>
      <c r="G103" s="151"/>
      <c r="H103" s="152"/>
      <c r="I103" s="61"/>
      <c r="J103" s="61"/>
      <c r="K103" s="151"/>
      <c r="L103" s="197"/>
      <c r="M103" s="151"/>
    </row>
    <row r="104" spans="1:21" ht="15.75" thickTop="1">
      <c r="A104" s="13"/>
      <c r="B104" s="67" t="s">
        <v>1031</v>
      </c>
      <c r="C104" s="67"/>
      <c r="D104" s="67"/>
      <c r="E104" s="67"/>
      <c r="F104" s="67"/>
      <c r="G104" s="67"/>
      <c r="H104" s="67"/>
      <c r="I104" s="67"/>
      <c r="J104" s="67"/>
      <c r="K104" s="67"/>
      <c r="L104" s="67"/>
      <c r="M104" s="67"/>
      <c r="N104" s="67"/>
      <c r="O104" s="67"/>
      <c r="P104" s="67"/>
      <c r="Q104" s="67"/>
      <c r="R104" s="67"/>
      <c r="S104" s="67"/>
      <c r="T104" s="67"/>
      <c r="U104" s="67"/>
    </row>
    <row r="105" spans="1:21">
      <c r="A105" s="13"/>
      <c r="B105" s="29"/>
      <c r="C105" s="29"/>
      <c r="D105" s="29"/>
      <c r="E105" s="29"/>
      <c r="F105" s="29"/>
      <c r="G105" s="29"/>
      <c r="H105" s="29"/>
      <c r="I105" s="29"/>
      <c r="J105" s="29"/>
      <c r="K105" s="29"/>
      <c r="L105" s="29"/>
      <c r="M105" s="29"/>
      <c r="N105" s="29"/>
      <c r="O105" s="29"/>
      <c r="P105" s="29"/>
      <c r="Q105" s="29"/>
      <c r="R105" s="29"/>
      <c r="S105" s="29"/>
      <c r="T105" s="29"/>
      <c r="U105" s="29"/>
    </row>
    <row r="106" spans="1:21">
      <c r="A106" s="13"/>
      <c r="B106" s="15"/>
      <c r="C106" s="15"/>
      <c r="D106" s="15"/>
      <c r="E106" s="15"/>
      <c r="F106" s="15"/>
      <c r="G106" s="15"/>
      <c r="H106" s="15"/>
      <c r="I106" s="15"/>
      <c r="J106" s="15"/>
      <c r="K106" s="15"/>
      <c r="L106" s="15"/>
      <c r="M106" s="15"/>
      <c r="N106" s="15"/>
      <c r="O106" s="15"/>
      <c r="P106" s="15"/>
      <c r="Q106" s="15"/>
      <c r="R106" s="15"/>
      <c r="S106" s="15"/>
      <c r="T106" s="15"/>
      <c r="U106" s="15"/>
    </row>
    <row r="107" spans="1:21">
      <c r="A107" s="13"/>
      <c r="B107" s="45" t="s">
        <v>1032</v>
      </c>
      <c r="C107" s="89" t="s">
        <v>1033</v>
      </c>
      <c r="D107" s="89"/>
      <c r="E107" s="89"/>
      <c r="F107" s="42"/>
      <c r="G107" s="89" t="s">
        <v>1038</v>
      </c>
      <c r="H107" s="89"/>
      <c r="I107" s="89"/>
      <c r="J107" s="42"/>
      <c r="K107" s="89" t="s">
        <v>1038</v>
      </c>
      <c r="L107" s="89"/>
      <c r="M107" s="89"/>
      <c r="N107" s="42"/>
      <c r="O107" s="89" t="s">
        <v>1043</v>
      </c>
      <c r="P107" s="89"/>
      <c r="Q107" s="89"/>
      <c r="R107" s="42"/>
      <c r="S107" s="89" t="s">
        <v>462</v>
      </c>
      <c r="T107" s="89"/>
      <c r="U107" s="89"/>
    </row>
    <row r="108" spans="1:21">
      <c r="A108" s="13"/>
      <c r="B108" s="45"/>
      <c r="C108" s="89" t="s">
        <v>1034</v>
      </c>
      <c r="D108" s="89"/>
      <c r="E108" s="89"/>
      <c r="F108" s="42"/>
      <c r="G108" s="89" t="s">
        <v>1039</v>
      </c>
      <c r="H108" s="89"/>
      <c r="I108" s="89"/>
      <c r="J108" s="42"/>
      <c r="K108" s="89" t="s">
        <v>1041</v>
      </c>
      <c r="L108" s="89"/>
      <c r="M108" s="89"/>
      <c r="N108" s="42"/>
      <c r="O108" s="89" t="s">
        <v>1044</v>
      </c>
      <c r="P108" s="89"/>
      <c r="Q108" s="89"/>
      <c r="R108" s="42"/>
      <c r="S108" s="89" t="s">
        <v>420</v>
      </c>
      <c r="T108" s="89"/>
      <c r="U108" s="89"/>
    </row>
    <row r="109" spans="1:21">
      <c r="A109" s="13"/>
      <c r="B109" s="45"/>
      <c r="C109" s="89" t="s">
        <v>1035</v>
      </c>
      <c r="D109" s="89"/>
      <c r="E109" s="89"/>
      <c r="F109" s="42"/>
      <c r="G109" s="89" t="s">
        <v>1040</v>
      </c>
      <c r="H109" s="89"/>
      <c r="I109" s="89"/>
      <c r="J109" s="42"/>
      <c r="K109" s="89" t="s">
        <v>1042</v>
      </c>
      <c r="L109" s="89"/>
      <c r="M109" s="89"/>
      <c r="N109" s="42"/>
      <c r="O109" s="65"/>
      <c r="P109" s="65"/>
      <c r="Q109" s="65"/>
      <c r="R109" s="42"/>
      <c r="S109" s="89" t="s">
        <v>1045</v>
      </c>
      <c r="T109" s="89"/>
      <c r="U109" s="89"/>
    </row>
    <row r="110" spans="1:21">
      <c r="A110" s="13"/>
      <c r="B110" s="45"/>
      <c r="C110" s="89" t="s">
        <v>1036</v>
      </c>
      <c r="D110" s="89"/>
      <c r="E110" s="89"/>
      <c r="F110" s="42"/>
      <c r="G110" s="65"/>
      <c r="H110" s="65"/>
      <c r="I110" s="65"/>
      <c r="J110" s="42"/>
      <c r="K110" s="89" t="s">
        <v>903</v>
      </c>
      <c r="L110" s="89"/>
      <c r="M110" s="89"/>
      <c r="N110" s="42"/>
      <c r="O110" s="65"/>
      <c r="P110" s="65"/>
      <c r="Q110" s="65"/>
      <c r="R110" s="42"/>
      <c r="S110" s="89" t="s">
        <v>974</v>
      </c>
      <c r="T110" s="89"/>
      <c r="U110" s="89"/>
    </row>
    <row r="111" spans="1:21" ht="15.75" thickBot="1">
      <c r="A111" s="13"/>
      <c r="B111" s="56"/>
      <c r="C111" s="30" t="s">
        <v>1037</v>
      </c>
      <c r="D111" s="30"/>
      <c r="E111" s="30"/>
      <c r="F111" s="55"/>
      <c r="G111" s="90"/>
      <c r="H111" s="90"/>
      <c r="I111" s="90"/>
      <c r="J111" s="55"/>
      <c r="K111" s="30" t="s">
        <v>904</v>
      </c>
      <c r="L111" s="30"/>
      <c r="M111" s="30"/>
      <c r="N111" s="55"/>
      <c r="O111" s="90"/>
      <c r="P111" s="90"/>
      <c r="Q111" s="90"/>
      <c r="R111" s="55"/>
      <c r="S111" s="90"/>
      <c r="T111" s="90"/>
      <c r="U111" s="90"/>
    </row>
    <row r="112" spans="1:21">
      <c r="A112" s="13"/>
      <c r="B112" s="133" t="s">
        <v>1046</v>
      </c>
      <c r="C112" s="133" t="s">
        <v>311</v>
      </c>
      <c r="D112" s="130">
        <v>21338</v>
      </c>
      <c r="E112" s="40"/>
      <c r="F112" s="40"/>
      <c r="G112" s="133" t="s">
        <v>311</v>
      </c>
      <c r="H112" s="130">
        <v>80358</v>
      </c>
      <c r="I112" s="40"/>
      <c r="J112" s="40"/>
      <c r="K112" s="133" t="s">
        <v>311</v>
      </c>
      <c r="L112" s="130">
        <v>63625</v>
      </c>
      <c r="M112" s="40"/>
      <c r="N112" s="40"/>
      <c r="O112" s="133" t="s">
        <v>311</v>
      </c>
      <c r="P112" s="132">
        <v>8</v>
      </c>
      <c r="Q112" s="40"/>
      <c r="R112" s="40"/>
      <c r="S112" s="133" t="s">
        <v>311</v>
      </c>
      <c r="T112" s="130">
        <v>165329</v>
      </c>
      <c r="U112" s="40"/>
    </row>
    <row r="113" spans="1:21">
      <c r="A113" s="13"/>
      <c r="B113" s="198"/>
      <c r="C113" s="198"/>
      <c r="D113" s="199"/>
      <c r="E113" s="41"/>
      <c r="F113" s="42"/>
      <c r="G113" s="125"/>
      <c r="H113" s="126"/>
      <c r="I113" s="42"/>
      <c r="J113" s="42"/>
      <c r="K113" s="125"/>
      <c r="L113" s="126"/>
      <c r="M113" s="42"/>
      <c r="N113" s="42"/>
      <c r="O113" s="125"/>
      <c r="P113" s="127"/>
      <c r="Q113" s="42"/>
      <c r="R113" s="42"/>
      <c r="S113" s="125"/>
      <c r="T113" s="126"/>
      <c r="U113" s="42"/>
    </row>
    <row r="114" spans="1:21">
      <c r="A114" s="13"/>
      <c r="B114" s="196" t="s">
        <v>1047</v>
      </c>
      <c r="C114" s="126">
        <v>5622</v>
      </c>
      <c r="D114" s="126"/>
      <c r="E114" s="42"/>
      <c r="F114" s="42"/>
      <c r="G114" s="126">
        <v>19859</v>
      </c>
      <c r="H114" s="126"/>
      <c r="I114" s="42"/>
      <c r="J114" s="42"/>
      <c r="K114" s="126">
        <v>49037</v>
      </c>
      <c r="L114" s="126"/>
      <c r="M114" s="42"/>
      <c r="N114" s="42"/>
      <c r="O114" s="127" t="s">
        <v>1048</v>
      </c>
      <c r="P114" s="127"/>
      <c r="Q114" s="125" t="s">
        <v>314</v>
      </c>
      <c r="R114" s="42"/>
      <c r="S114" s="126">
        <v>73386</v>
      </c>
      <c r="T114" s="126"/>
      <c r="U114" s="42"/>
    </row>
    <row r="115" spans="1:21">
      <c r="A115" s="13"/>
      <c r="B115" s="196"/>
      <c r="C115" s="126"/>
      <c r="D115" s="126"/>
      <c r="E115" s="42"/>
      <c r="F115" s="42"/>
      <c r="G115" s="126"/>
      <c r="H115" s="126"/>
      <c r="I115" s="42"/>
      <c r="J115" s="42"/>
      <c r="K115" s="126"/>
      <c r="L115" s="126"/>
      <c r="M115" s="42"/>
      <c r="N115" s="42"/>
      <c r="O115" s="127"/>
      <c r="P115" s="127"/>
      <c r="Q115" s="125"/>
      <c r="R115" s="42"/>
      <c r="S115" s="126"/>
      <c r="T115" s="126"/>
      <c r="U115" s="42"/>
    </row>
    <row r="116" spans="1:21">
      <c r="A116" s="13"/>
      <c r="B116" s="196" t="s">
        <v>1049</v>
      </c>
      <c r="C116" s="127" t="s">
        <v>995</v>
      </c>
      <c r="D116" s="127"/>
      <c r="E116" s="125" t="s">
        <v>314</v>
      </c>
      <c r="F116" s="42"/>
      <c r="G116" s="126">
        <v>10336</v>
      </c>
      <c r="H116" s="126"/>
      <c r="I116" s="42"/>
      <c r="J116" s="42"/>
      <c r="K116" s="126">
        <v>4507</v>
      </c>
      <c r="L116" s="126"/>
      <c r="M116" s="42"/>
      <c r="N116" s="42"/>
      <c r="O116" s="127">
        <v>184</v>
      </c>
      <c r="P116" s="127"/>
      <c r="Q116" s="42"/>
      <c r="R116" s="42"/>
      <c r="S116" s="126">
        <v>14139</v>
      </c>
      <c r="T116" s="126"/>
      <c r="U116" s="42"/>
    </row>
    <row r="117" spans="1:21" ht="15.75" thickBot="1">
      <c r="A117" s="13"/>
      <c r="B117" s="196"/>
      <c r="C117" s="128"/>
      <c r="D117" s="128"/>
      <c r="E117" s="129"/>
      <c r="F117" s="55"/>
      <c r="G117" s="131"/>
      <c r="H117" s="131"/>
      <c r="I117" s="55"/>
      <c r="J117" s="55"/>
      <c r="K117" s="131"/>
      <c r="L117" s="131"/>
      <c r="M117" s="55"/>
      <c r="N117" s="55"/>
      <c r="O117" s="128"/>
      <c r="P117" s="128"/>
      <c r="Q117" s="55"/>
      <c r="R117" s="55"/>
      <c r="S117" s="131"/>
      <c r="T117" s="131"/>
      <c r="U117" s="55"/>
    </row>
    <row r="118" spans="1:21">
      <c r="A118" s="13"/>
      <c r="B118" s="196" t="s">
        <v>1050</v>
      </c>
      <c r="C118" s="130">
        <v>4734</v>
      </c>
      <c r="D118" s="130"/>
      <c r="E118" s="40"/>
      <c r="F118" s="40"/>
      <c r="G118" s="130">
        <v>30195</v>
      </c>
      <c r="H118" s="130"/>
      <c r="I118" s="40"/>
      <c r="J118" s="40"/>
      <c r="K118" s="130">
        <v>53544</v>
      </c>
      <c r="L118" s="130"/>
      <c r="M118" s="40"/>
      <c r="N118" s="40"/>
      <c r="O118" s="132" t="s">
        <v>1008</v>
      </c>
      <c r="P118" s="132"/>
      <c r="Q118" s="133" t="s">
        <v>314</v>
      </c>
      <c r="R118" s="40"/>
      <c r="S118" s="130">
        <v>87525</v>
      </c>
      <c r="T118" s="130"/>
      <c r="U118" s="40"/>
    </row>
    <row r="119" spans="1:21" ht="15.75" thickBot="1">
      <c r="A119" s="13"/>
      <c r="B119" s="196"/>
      <c r="C119" s="131"/>
      <c r="D119" s="131"/>
      <c r="E119" s="55"/>
      <c r="F119" s="55"/>
      <c r="G119" s="131"/>
      <c r="H119" s="131"/>
      <c r="I119" s="55"/>
      <c r="J119" s="55"/>
      <c r="K119" s="131"/>
      <c r="L119" s="131"/>
      <c r="M119" s="55"/>
      <c r="N119" s="55"/>
      <c r="O119" s="128"/>
      <c r="P119" s="128"/>
      <c r="Q119" s="129"/>
      <c r="R119" s="55"/>
      <c r="S119" s="131"/>
      <c r="T119" s="131"/>
      <c r="U119" s="55"/>
    </row>
    <row r="120" spans="1:21">
      <c r="A120" s="13"/>
      <c r="B120" s="125" t="s">
        <v>609</v>
      </c>
      <c r="C120" s="130">
        <v>26072</v>
      </c>
      <c r="D120" s="130"/>
      <c r="E120" s="40"/>
      <c r="F120" s="40"/>
      <c r="G120" s="130">
        <v>110553</v>
      </c>
      <c r="H120" s="130"/>
      <c r="I120" s="40"/>
      <c r="J120" s="40"/>
      <c r="K120" s="130">
        <v>117169</v>
      </c>
      <c r="L120" s="130"/>
      <c r="M120" s="40"/>
      <c r="N120" s="40"/>
      <c r="O120" s="132" t="s">
        <v>1051</v>
      </c>
      <c r="P120" s="132"/>
      <c r="Q120" s="133" t="s">
        <v>314</v>
      </c>
      <c r="R120" s="40"/>
      <c r="S120" s="130">
        <v>252854</v>
      </c>
      <c r="T120" s="130"/>
      <c r="U120" s="40"/>
    </row>
    <row r="121" spans="1:21">
      <c r="A121" s="13"/>
      <c r="B121" s="125"/>
      <c r="C121" s="126"/>
      <c r="D121" s="126"/>
      <c r="E121" s="42"/>
      <c r="F121" s="42"/>
      <c r="G121" s="126"/>
      <c r="H121" s="126"/>
      <c r="I121" s="42"/>
      <c r="J121" s="42"/>
      <c r="K121" s="126"/>
      <c r="L121" s="126"/>
      <c r="M121" s="42"/>
      <c r="N121" s="42"/>
      <c r="O121" s="127"/>
      <c r="P121" s="127"/>
      <c r="Q121" s="125"/>
      <c r="R121" s="42"/>
      <c r="S121" s="126"/>
      <c r="T121" s="126"/>
      <c r="U121" s="42"/>
    </row>
    <row r="122" spans="1:21">
      <c r="A122" s="13"/>
      <c r="B122" s="134" t="s">
        <v>1047</v>
      </c>
      <c r="C122" s="135" t="s">
        <v>977</v>
      </c>
      <c r="D122" s="135"/>
      <c r="E122" s="138" t="s">
        <v>314</v>
      </c>
      <c r="F122" s="42"/>
      <c r="G122" s="142">
        <v>57378</v>
      </c>
      <c r="H122" s="142"/>
      <c r="I122" s="42"/>
      <c r="J122" s="42"/>
      <c r="K122" s="142">
        <v>383249</v>
      </c>
      <c r="L122" s="142"/>
      <c r="M122" s="42"/>
      <c r="N122" s="42"/>
      <c r="O122" s="135" t="s">
        <v>1052</v>
      </c>
      <c r="P122" s="135"/>
      <c r="Q122" s="138" t="s">
        <v>314</v>
      </c>
      <c r="R122" s="42"/>
      <c r="S122" s="142">
        <v>439390</v>
      </c>
      <c r="T122" s="142"/>
      <c r="U122" s="42"/>
    </row>
    <row r="123" spans="1:21">
      <c r="A123" s="13"/>
      <c r="B123" s="134"/>
      <c r="C123" s="135"/>
      <c r="D123" s="135"/>
      <c r="E123" s="138"/>
      <c r="F123" s="42"/>
      <c r="G123" s="142"/>
      <c r="H123" s="142"/>
      <c r="I123" s="42"/>
      <c r="J123" s="42"/>
      <c r="K123" s="142"/>
      <c r="L123" s="142"/>
      <c r="M123" s="42"/>
      <c r="N123" s="42"/>
      <c r="O123" s="135"/>
      <c r="P123" s="135"/>
      <c r="Q123" s="138"/>
      <c r="R123" s="42"/>
      <c r="S123" s="142"/>
      <c r="T123" s="142"/>
      <c r="U123" s="42"/>
    </row>
    <row r="124" spans="1:21">
      <c r="A124" s="13"/>
      <c r="B124" s="134" t="s">
        <v>1049</v>
      </c>
      <c r="C124" s="135" t="s">
        <v>372</v>
      </c>
      <c r="D124" s="135"/>
      <c r="E124" s="42"/>
      <c r="F124" s="42"/>
      <c r="G124" s="142">
        <v>5732</v>
      </c>
      <c r="H124" s="142"/>
      <c r="I124" s="42"/>
      <c r="J124" s="42"/>
      <c r="K124" s="142">
        <v>1028</v>
      </c>
      <c r="L124" s="142"/>
      <c r="M124" s="42"/>
      <c r="N124" s="42"/>
      <c r="O124" s="135">
        <v>490</v>
      </c>
      <c r="P124" s="135"/>
      <c r="Q124" s="42"/>
      <c r="R124" s="42"/>
      <c r="S124" s="142">
        <v>7250</v>
      </c>
      <c r="T124" s="142"/>
      <c r="U124" s="42"/>
    </row>
    <row r="125" spans="1:21" ht="15.75" thickBot="1">
      <c r="A125" s="13"/>
      <c r="B125" s="134"/>
      <c r="C125" s="137"/>
      <c r="D125" s="137"/>
      <c r="E125" s="55"/>
      <c r="F125" s="55"/>
      <c r="G125" s="150"/>
      <c r="H125" s="150"/>
      <c r="I125" s="55"/>
      <c r="J125" s="55"/>
      <c r="K125" s="150"/>
      <c r="L125" s="150"/>
      <c r="M125" s="55"/>
      <c r="N125" s="55"/>
      <c r="O125" s="137"/>
      <c r="P125" s="137"/>
      <c r="Q125" s="55"/>
      <c r="R125" s="55"/>
      <c r="S125" s="150"/>
      <c r="T125" s="150"/>
      <c r="U125" s="55"/>
    </row>
    <row r="126" spans="1:21">
      <c r="A126" s="13"/>
      <c r="B126" s="134" t="s">
        <v>1050</v>
      </c>
      <c r="C126" s="136" t="s">
        <v>977</v>
      </c>
      <c r="D126" s="136"/>
      <c r="E126" s="139" t="s">
        <v>314</v>
      </c>
      <c r="F126" s="40"/>
      <c r="G126" s="144">
        <v>63110</v>
      </c>
      <c r="H126" s="144"/>
      <c r="I126" s="40"/>
      <c r="J126" s="40"/>
      <c r="K126" s="144">
        <v>384277</v>
      </c>
      <c r="L126" s="144"/>
      <c r="M126" s="40"/>
      <c r="N126" s="40"/>
      <c r="O126" s="136">
        <v>312</v>
      </c>
      <c r="P126" s="136"/>
      <c r="Q126" s="40"/>
      <c r="R126" s="40"/>
      <c r="S126" s="144">
        <v>446640</v>
      </c>
      <c r="T126" s="144"/>
      <c r="U126" s="40"/>
    </row>
    <row r="127" spans="1:21" ht="15.75" thickBot="1">
      <c r="A127" s="13"/>
      <c r="B127" s="134"/>
      <c r="C127" s="137"/>
      <c r="D127" s="137"/>
      <c r="E127" s="140"/>
      <c r="F127" s="55"/>
      <c r="G127" s="150"/>
      <c r="H127" s="150"/>
      <c r="I127" s="55"/>
      <c r="J127" s="55"/>
      <c r="K127" s="150"/>
      <c r="L127" s="150"/>
      <c r="M127" s="55"/>
      <c r="N127" s="55"/>
      <c r="O127" s="137"/>
      <c r="P127" s="137"/>
      <c r="Q127" s="55"/>
      <c r="R127" s="55"/>
      <c r="S127" s="150"/>
      <c r="T127" s="150"/>
      <c r="U127" s="55"/>
    </row>
    <row r="128" spans="1:21">
      <c r="A128" s="13"/>
      <c r="B128" s="138" t="s">
        <v>588</v>
      </c>
      <c r="C128" s="139" t="s">
        <v>311</v>
      </c>
      <c r="D128" s="144">
        <v>25013</v>
      </c>
      <c r="E128" s="40"/>
      <c r="F128" s="40"/>
      <c r="G128" s="139" t="s">
        <v>311</v>
      </c>
      <c r="H128" s="144">
        <v>173663</v>
      </c>
      <c r="I128" s="40"/>
      <c r="J128" s="40"/>
      <c r="K128" s="139" t="s">
        <v>311</v>
      </c>
      <c r="L128" s="144">
        <v>501446</v>
      </c>
      <c r="M128" s="40"/>
      <c r="N128" s="40"/>
      <c r="O128" s="139" t="s">
        <v>311</v>
      </c>
      <c r="P128" s="136" t="s">
        <v>1053</v>
      </c>
      <c r="Q128" s="139" t="s">
        <v>314</v>
      </c>
      <c r="R128" s="40"/>
      <c r="S128" s="139" t="s">
        <v>311</v>
      </c>
      <c r="T128" s="144">
        <v>699494</v>
      </c>
      <c r="U128" s="40"/>
    </row>
    <row r="129" spans="1:21" ht="15.75" thickBot="1">
      <c r="A129" s="13"/>
      <c r="B129" s="138"/>
      <c r="C129" s="143"/>
      <c r="D129" s="145"/>
      <c r="E129" s="61"/>
      <c r="F129" s="61"/>
      <c r="G129" s="143"/>
      <c r="H129" s="145"/>
      <c r="I129" s="61"/>
      <c r="J129" s="61"/>
      <c r="K129" s="143"/>
      <c r="L129" s="145"/>
      <c r="M129" s="61"/>
      <c r="N129" s="61"/>
      <c r="O129" s="143"/>
      <c r="P129" s="146"/>
      <c r="Q129" s="143"/>
      <c r="R129" s="61"/>
      <c r="S129" s="143"/>
      <c r="T129" s="145"/>
      <c r="U129" s="61"/>
    </row>
    <row r="130" spans="1:21" ht="15.75" thickTop="1">
      <c r="A130" s="13"/>
      <c r="B130" s="67" t="s">
        <v>1054</v>
      </c>
      <c r="C130" s="67"/>
      <c r="D130" s="67"/>
      <c r="E130" s="67"/>
      <c r="F130" s="67"/>
      <c r="G130" s="67"/>
      <c r="H130" s="67"/>
      <c r="I130" s="67"/>
      <c r="J130" s="67"/>
      <c r="K130" s="67"/>
      <c r="L130" s="67"/>
      <c r="M130" s="67"/>
      <c r="N130" s="67"/>
      <c r="O130" s="67"/>
      <c r="P130" s="67"/>
      <c r="Q130" s="67"/>
      <c r="R130" s="67"/>
      <c r="S130" s="67"/>
      <c r="T130" s="67"/>
      <c r="U130" s="67"/>
    </row>
    <row r="131" spans="1:21">
      <c r="A131" s="13"/>
      <c r="B131" s="29"/>
      <c r="C131" s="29"/>
      <c r="D131" s="29"/>
      <c r="E131" s="29"/>
      <c r="F131" s="29"/>
      <c r="G131" s="29"/>
      <c r="H131" s="29"/>
      <c r="I131" s="29"/>
      <c r="J131" s="29"/>
      <c r="K131" s="29"/>
      <c r="L131" s="29"/>
      <c r="M131" s="29"/>
      <c r="N131" s="29"/>
      <c r="O131" s="29"/>
    </row>
    <row r="132" spans="1:21">
      <c r="A132" s="13"/>
      <c r="B132" s="15"/>
      <c r="C132" s="15"/>
      <c r="D132" s="15"/>
      <c r="E132" s="15"/>
      <c r="F132" s="15"/>
      <c r="G132" s="15"/>
      <c r="H132" s="15"/>
      <c r="I132" s="15"/>
      <c r="J132" s="15"/>
      <c r="K132" s="15"/>
      <c r="L132" s="15"/>
      <c r="M132" s="15"/>
      <c r="N132" s="15"/>
      <c r="O132" s="15"/>
    </row>
    <row r="133" spans="1:21" ht="15.75" thickBot="1">
      <c r="A133" s="13"/>
      <c r="B133" s="16"/>
      <c r="C133" s="30" t="s">
        <v>308</v>
      </c>
      <c r="D133" s="30"/>
      <c r="E133" s="30"/>
      <c r="F133" s="30"/>
      <c r="G133" s="30"/>
      <c r="H133" s="30"/>
      <c r="I133" s="30"/>
      <c r="J133" s="30"/>
      <c r="K133" s="30"/>
      <c r="L133" s="30"/>
      <c r="M133" s="30"/>
      <c r="N133" s="20"/>
      <c r="O133" s="89" t="s">
        <v>1055</v>
      </c>
    </row>
    <row r="134" spans="1:21" ht="15.75" thickBot="1">
      <c r="A134" s="13"/>
      <c r="B134" s="27" t="s">
        <v>309</v>
      </c>
      <c r="C134" s="31">
        <v>2013</v>
      </c>
      <c r="D134" s="31"/>
      <c r="E134" s="31"/>
      <c r="F134" s="20"/>
      <c r="G134" s="33">
        <v>2012</v>
      </c>
      <c r="H134" s="33"/>
      <c r="I134" s="33"/>
      <c r="J134" s="20"/>
      <c r="K134" s="33">
        <v>2011</v>
      </c>
      <c r="L134" s="33"/>
      <c r="M134" s="33"/>
      <c r="N134" s="20"/>
      <c r="O134" s="30"/>
    </row>
    <row r="135" spans="1:21">
      <c r="A135" s="13"/>
      <c r="B135" s="121" t="s">
        <v>1056</v>
      </c>
      <c r="C135" s="123" t="s">
        <v>374</v>
      </c>
      <c r="D135" s="123"/>
      <c r="E135" s="123"/>
      <c r="F135" s="16"/>
      <c r="G135" s="203" t="s">
        <v>374</v>
      </c>
      <c r="H135" s="203"/>
      <c r="I135" s="203"/>
      <c r="J135" s="16"/>
      <c r="K135" s="40"/>
      <c r="L135" s="40"/>
      <c r="M135" s="40"/>
      <c r="N135" s="16"/>
      <c r="O135" s="120" t="s">
        <v>374</v>
      </c>
    </row>
    <row r="136" spans="1:21">
      <c r="A136" s="13"/>
      <c r="B136" s="196" t="s">
        <v>84</v>
      </c>
      <c r="C136" s="138" t="s">
        <v>311</v>
      </c>
      <c r="D136" s="135" t="s">
        <v>372</v>
      </c>
      <c r="E136" s="42"/>
      <c r="F136" s="42"/>
      <c r="G136" s="125" t="s">
        <v>311</v>
      </c>
      <c r="H136" s="127" t="s">
        <v>995</v>
      </c>
      <c r="I136" s="125" t="s">
        <v>314</v>
      </c>
      <c r="J136" s="42"/>
      <c r="K136" s="125" t="s">
        <v>311</v>
      </c>
      <c r="L136" s="127" t="s">
        <v>372</v>
      </c>
      <c r="M136" s="42"/>
      <c r="N136" s="42"/>
      <c r="O136" s="125" t="s">
        <v>1057</v>
      </c>
    </row>
    <row r="137" spans="1:21">
      <c r="A137" s="13"/>
      <c r="B137" s="196"/>
      <c r="C137" s="138"/>
      <c r="D137" s="135"/>
      <c r="E137" s="42"/>
      <c r="F137" s="42"/>
      <c r="G137" s="125"/>
      <c r="H137" s="127"/>
      <c r="I137" s="125"/>
      <c r="J137" s="42"/>
      <c r="K137" s="125"/>
      <c r="L137" s="127"/>
      <c r="M137" s="42"/>
      <c r="N137" s="42"/>
      <c r="O137" s="125"/>
    </row>
    <row r="138" spans="1:21">
      <c r="A138" s="13"/>
      <c r="B138" s="121" t="s">
        <v>1058</v>
      </c>
      <c r="C138" s="125" t="s">
        <v>374</v>
      </c>
      <c r="D138" s="125"/>
      <c r="E138" s="125"/>
      <c r="F138" s="16"/>
      <c r="G138" s="125" t="s">
        <v>374</v>
      </c>
      <c r="H138" s="125"/>
      <c r="I138" s="125"/>
      <c r="J138" s="16"/>
      <c r="K138" s="42"/>
      <c r="L138" s="42"/>
      <c r="M138" s="42"/>
      <c r="N138" s="16"/>
      <c r="O138" s="121" t="s">
        <v>374</v>
      </c>
    </row>
    <row r="139" spans="1:21">
      <c r="A139" s="13"/>
      <c r="B139" s="196" t="s">
        <v>1059</v>
      </c>
      <c r="C139" s="142">
        <v>9554</v>
      </c>
      <c r="D139" s="142"/>
      <c r="E139" s="42"/>
      <c r="F139" s="42"/>
      <c r="G139" s="126">
        <v>17226</v>
      </c>
      <c r="H139" s="126"/>
      <c r="I139" s="42"/>
      <c r="J139" s="42"/>
      <c r="K139" s="126">
        <v>53793</v>
      </c>
      <c r="L139" s="126"/>
      <c r="M139" s="42"/>
      <c r="N139" s="42"/>
      <c r="O139" s="125" t="s">
        <v>57</v>
      </c>
    </row>
    <row r="140" spans="1:21">
      <c r="A140" s="13"/>
      <c r="B140" s="196"/>
      <c r="C140" s="142"/>
      <c r="D140" s="142"/>
      <c r="E140" s="42"/>
      <c r="F140" s="42"/>
      <c r="G140" s="126"/>
      <c r="H140" s="126"/>
      <c r="I140" s="42"/>
      <c r="J140" s="42"/>
      <c r="K140" s="126"/>
      <c r="L140" s="126"/>
      <c r="M140" s="42"/>
      <c r="N140" s="42"/>
      <c r="O140" s="125"/>
    </row>
    <row r="141" spans="1:21" ht="15.75" thickBot="1">
      <c r="A141" s="13"/>
      <c r="B141" s="16"/>
      <c r="C141" s="137" t="s">
        <v>981</v>
      </c>
      <c r="D141" s="137"/>
      <c r="E141" s="122" t="s">
        <v>314</v>
      </c>
      <c r="F141" s="16"/>
      <c r="G141" s="128" t="s">
        <v>997</v>
      </c>
      <c r="H141" s="128"/>
      <c r="I141" s="121" t="s">
        <v>314</v>
      </c>
      <c r="J141" s="16"/>
      <c r="K141" s="128" t="s">
        <v>1015</v>
      </c>
      <c r="L141" s="128"/>
      <c r="M141" s="121" t="s">
        <v>314</v>
      </c>
      <c r="N141" s="16"/>
      <c r="O141" s="121" t="s">
        <v>59</v>
      </c>
    </row>
    <row r="142" spans="1:21">
      <c r="A142" s="13"/>
      <c r="B142" s="42"/>
      <c r="C142" s="144">
        <v>5732</v>
      </c>
      <c r="D142" s="144"/>
      <c r="E142" s="40"/>
      <c r="F142" s="40"/>
      <c r="G142" s="130">
        <v>10336</v>
      </c>
      <c r="H142" s="130"/>
      <c r="I142" s="40"/>
      <c r="J142" s="40"/>
      <c r="K142" s="130">
        <v>32275</v>
      </c>
      <c r="L142" s="130"/>
      <c r="M142" s="40"/>
      <c r="N142" s="42"/>
      <c r="O142" s="125" t="s">
        <v>1060</v>
      </c>
    </row>
    <row r="143" spans="1:21" ht="15.75" thickBot="1">
      <c r="A143" s="13"/>
      <c r="B143" s="42"/>
      <c r="C143" s="150"/>
      <c r="D143" s="150"/>
      <c r="E143" s="55"/>
      <c r="F143" s="55"/>
      <c r="G143" s="131"/>
      <c r="H143" s="131"/>
      <c r="I143" s="55"/>
      <c r="J143" s="55"/>
      <c r="K143" s="131"/>
      <c r="L143" s="131"/>
      <c r="M143" s="55"/>
      <c r="N143" s="42"/>
      <c r="O143" s="125"/>
    </row>
    <row r="144" spans="1:21">
      <c r="A144" s="13"/>
      <c r="B144" s="121" t="s">
        <v>1061</v>
      </c>
      <c r="C144" s="40"/>
      <c r="D144" s="40"/>
      <c r="E144" s="40"/>
      <c r="F144" s="16"/>
      <c r="G144" s="133" t="s">
        <v>374</v>
      </c>
      <c r="H144" s="133"/>
      <c r="I144" s="133"/>
      <c r="J144" s="16"/>
      <c r="K144" s="40"/>
      <c r="L144" s="40"/>
      <c r="M144" s="40"/>
      <c r="N144" s="16"/>
      <c r="O144" s="121" t="s">
        <v>374</v>
      </c>
    </row>
    <row r="145" spans="1:15">
      <c r="A145" s="13"/>
      <c r="B145" s="196" t="s">
        <v>1062</v>
      </c>
      <c r="C145" s="142">
        <v>3096</v>
      </c>
      <c r="D145" s="142"/>
      <c r="E145" s="42"/>
      <c r="F145" s="42"/>
      <c r="G145" s="126">
        <v>9368</v>
      </c>
      <c r="H145" s="126"/>
      <c r="I145" s="42"/>
      <c r="J145" s="42"/>
      <c r="K145" s="127" t="s">
        <v>1021</v>
      </c>
      <c r="L145" s="127"/>
      <c r="M145" s="125" t="s">
        <v>314</v>
      </c>
      <c r="N145" s="42"/>
      <c r="O145" s="204">
        <v>-1</v>
      </c>
    </row>
    <row r="146" spans="1:15">
      <c r="A146" s="13"/>
      <c r="B146" s="196"/>
      <c r="C146" s="142"/>
      <c r="D146" s="142"/>
      <c r="E146" s="42"/>
      <c r="F146" s="42"/>
      <c r="G146" s="126"/>
      <c r="H146" s="126"/>
      <c r="I146" s="42"/>
      <c r="J146" s="42"/>
      <c r="K146" s="127"/>
      <c r="L146" s="127"/>
      <c r="M146" s="125"/>
      <c r="N146" s="42"/>
      <c r="O146" s="204"/>
    </row>
    <row r="147" spans="1:15" ht="15.75" thickBot="1">
      <c r="A147" s="13"/>
      <c r="B147" s="195" t="s">
        <v>1063</v>
      </c>
      <c r="C147" s="137" t="s">
        <v>985</v>
      </c>
      <c r="D147" s="137"/>
      <c r="E147" s="201" t="s">
        <v>314</v>
      </c>
      <c r="F147" s="20"/>
      <c r="G147" s="128" t="s">
        <v>1001</v>
      </c>
      <c r="H147" s="128"/>
      <c r="I147" s="202" t="s">
        <v>314</v>
      </c>
      <c r="J147" s="20"/>
      <c r="K147" s="128" t="s">
        <v>1023</v>
      </c>
      <c r="L147" s="128"/>
      <c r="M147" s="202" t="s">
        <v>314</v>
      </c>
      <c r="N147" s="16"/>
      <c r="O147" s="200">
        <v>-1</v>
      </c>
    </row>
    <row r="148" spans="1:15">
      <c r="A148" s="13"/>
      <c r="B148" s="42"/>
      <c r="C148" s="144">
        <v>1713</v>
      </c>
      <c r="D148" s="144"/>
      <c r="E148" s="40"/>
      <c r="F148" s="40"/>
      <c r="G148" s="130">
        <v>7509</v>
      </c>
      <c r="H148" s="130"/>
      <c r="I148" s="40"/>
      <c r="J148" s="40"/>
      <c r="K148" s="132" t="s">
        <v>1064</v>
      </c>
      <c r="L148" s="132"/>
      <c r="M148" s="133" t="s">
        <v>314</v>
      </c>
      <c r="N148" s="42"/>
      <c r="O148" s="125" t="s">
        <v>1065</v>
      </c>
    </row>
    <row r="149" spans="1:15">
      <c r="A149" s="13"/>
      <c r="B149" s="42"/>
      <c r="C149" s="142"/>
      <c r="D149" s="142"/>
      <c r="E149" s="42"/>
      <c r="F149" s="42"/>
      <c r="G149" s="126"/>
      <c r="H149" s="126"/>
      <c r="I149" s="42"/>
      <c r="J149" s="42"/>
      <c r="K149" s="127"/>
      <c r="L149" s="127"/>
      <c r="M149" s="125"/>
      <c r="N149" s="42"/>
      <c r="O149" s="125"/>
    </row>
    <row r="150" spans="1:15">
      <c r="A150" s="13"/>
      <c r="B150" s="42"/>
      <c r="C150" s="135" t="s">
        <v>1066</v>
      </c>
      <c r="D150" s="135"/>
      <c r="E150" s="138" t="s">
        <v>314</v>
      </c>
      <c r="F150" s="42"/>
      <c r="G150" s="127" t="s">
        <v>1067</v>
      </c>
      <c r="H150" s="127"/>
      <c r="I150" s="125" t="s">
        <v>314</v>
      </c>
      <c r="J150" s="42"/>
      <c r="K150" s="126">
        <v>1774</v>
      </c>
      <c r="L150" s="126"/>
      <c r="M150" s="42"/>
      <c r="N150" s="42"/>
      <c r="O150" s="125" t="s">
        <v>482</v>
      </c>
    </row>
    <row r="151" spans="1:15" ht="15.75" thickBot="1">
      <c r="A151" s="13"/>
      <c r="B151" s="42"/>
      <c r="C151" s="137"/>
      <c r="D151" s="137"/>
      <c r="E151" s="140"/>
      <c r="F151" s="55"/>
      <c r="G151" s="128"/>
      <c r="H151" s="128"/>
      <c r="I151" s="129"/>
      <c r="J151" s="55"/>
      <c r="K151" s="131"/>
      <c r="L151" s="131"/>
      <c r="M151" s="55"/>
      <c r="N151" s="42"/>
      <c r="O151" s="125"/>
    </row>
    <row r="152" spans="1:15">
      <c r="A152" s="13"/>
      <c r="B152" s="42"/>
      <c r="C152" s="144">
        <v>1028</v>
      </c>
      <c r="D152" s="144"/>
      <c r="E152" s="40"/>
      <c r="F152" s="40"/>
      <c r="G152" s="130">
        <v>4507</v>
      </c>
      <c r="H152" s="130"/>
      <c r="I152" s="40"/>
      <c r="J152" s="40"/>
      <c r="K152" s="132" t="s">
        <v>1068</v>
      </c>
      <c r="L152" s="132"/>
      <c r="M152" s="133" t="s">
        <v>314</v>
      </c>
      <c r="N152" s="42"/>
      <c r="O152" s="125" t="s">
        <v>1060</v>
      </c>
    </row>
    <row r="153" spans="1:15" ht="15.75" thickBot="1">
      <c r="A153" s="13"/>
      <c r="B153" s="42"/>
      <c r="C153" s="150"/>
      <c r="D153" s="150"/>
      <c r="E153" s="55"/>
      <c r="F153" s="55"/>
      <c r="G153" s="131"/>
      <c r="H153" s="131"/>
      <c r="I153" s="55"/>
      <c r="J153" s="55"/>
      <c r="K153" s="128"/>
      <c r="L153" s="128"/>
      <c r="M153" s="129"/>
      <c r="N153" s="42"/>
      <c r="O153" s="125"/>
    </row>
    <row r="154" spans="1:15">
      <c r="A154" s="13"/>
      <c r="B154" s="121" t="s">
        <v>1069</v>
      </c>
      <c r="C154" s="40"/>
      <c r="D154" s="40"/>
      <c r="E154" s="40"/>
      <c r="F154" s="16"/>
      <c r="G154" s="133" t="s">
        <v>374</v>
      </c>
      <c r="H154" s="133"/>
      <c r="I154" s="133"/>
      <c r="J154" s="16"/>
      <c r="K154" s="40"/>
      <c r="L154" s="40"/>
      <c r="M154" s="40"/>
      <c r="N154" s="16"/>
      <c r="O154" s="121" t="s">
        <v>374</v>
      </c>
    </row>
    <row r="155" spans="1:15">
      <c r="A155" s="13"/>
      <c r="B155" s="42"/>
      <c r="C155" s="135">
        <v>816</v>
      </c>
      <c r="D155" s="135"/>
      <c r="E155" s="42"/>
      <c r="F155" s="42"/>
      <c r="G155" s="127">
        <v>306</v>
      </c>
      <c r="H155" s="127"/>
      <c r="I155" s="42"/>
      <c r="J155" s="42"/>
      <c r="K155" s="127" t="s">
        <v>1070</v>
      </c>
      <c r="L155" s="127"/>
      <c r="M155" s="125" t="s">
        <v>314</v>
      </c>
      <c r="N155" s="42"/>
      <c r="O155" s="125" t="s">
        <v>56</v>
      </c>
    </row>
    <row r="156" spans="1:15">
      <c r="A156" s="13"/>
      <c r="B156" s="42"/>
      <c r="C156" s="135"/>
      <c r="D156" s="135"/>
      <c r="E156" s="42"/>
      <c r="F156" s="42"/>
      <c r="G156" s="127"/>
      <c r="H156" s="127"/>
      <c r="I156" s="42"/>
      <c r="J156" s="42"/>
      <c r="K156" s="127"/>
      <c r="L156" s="127"/>
      <c r="M156" s="125"/>
      <c r="N156" s="42"/>
      <c r="O156" s="125"/>
    </row>
    <row r="157" spans="1:15">
      <c r="A157" s="13"/>
      <c r="B157" s="42"/>
      <c r="C157" s="135" t="s">
        <v>1071</v>
      </c>
      <c r="D157" s="135"/>
      <c r="E157" s="138" t="s">
        <v>314</v>
      </c>
      <c r="F157" s="42"/>
      <c r="G157" s="127" t="s">
        <v>1072</v>
      </c>
      <c r="H157" s="127"/>
      <c r="I157" s="125" t="s">
        <v>314</v>
      </c>
      <c r="J157" s="42"/>
      <c r="K157" s="127">
        <v>16</v>
      </c>
      <c r="L157" s="127"/>
      <c r="M157" s="42"/>
      <c r="N157" s="42"/>
      <c r="O157" s="125" t="s">
        <v>59</v>
      </c>
    </row>
    <row r="158" spans="1:15" ht="15.75" thickBot="1">
      <c r="A158" s="13"/>
      <c r="B158" s="42"/>
      <c r="C158" s="137"/>
      <c r="D158" s="137"/>
      <c r="E158" s="140"/>
      <c r="F158" s="55"/>
      <c r="G158" s="128"/>
      <c r="H158" s="128"/>
      <c r="I158" s="129"/>
      <c r="J158" s="55"/>
      <c r="K158" s="128"/>
      <c r="L158" s="128"/>
      <c r="M158" s="55"/>
      <c r="N158" s="42"/>
      <c r="O158" s="125"/>
    </row>
    <row r="159" spans="1:15">
      <c r="A159" s="13"/>
      <c r="B159" s="42"/>
      <c r="C159" s="136">
        <v>490</v>
      </c>
      <c r="D159" s="136"/>
      <c r="E159" s="40"/>
      <c r="F159" s="40"/>
      <c r="G159" s="132">
        <v>184</v>
      </c>
      <c r="H159" s="132"/>
      <c r="I159" s="40"/>
      <c r="J159" s="40"/>
      <c r="K159" s="132" t="s">
        <v>1073</v>
      </c>
      <c r="L159" s="132"/>
      <c r="M159" s="133" t="s">
        <v>314</v>
      </c>
      <c r="N159" s="42"/>
      <c r="O159" s="125" t="s">
        <v>1060</v>
      </c>
    </row>
    <row r="160" spans="1:15" ht="15.75" thickBot="1">
      <c r="A160" s="13"/>
      <c r="B160" s="42"/>
      <c r="C160" s="137"/>
      <c r="D160" s="137"/>
      <c r="E160" s="55"/>
      <c r="F160" s="55"/>
      <c r="G160" s="128"/>
      <c r="H160" s="128"/>
      <c r="I160" s="55"/>
      <c r="J160" s="55"/>
      <c r="K160" s="128"/>
      <c r="L160" s="128"/>
      <c r="M160" s="129"/>
      <c r="N160" s="42"/>
      <c r="O160" s="125"/>
    </row>
    <row r="161" spans="1:21">
      <c r="A161" s="13"/>
      <c r="B161" s="125" t="s">
        <v>1074</v>
      </c>
      <c r="C161" s="139" t="s">
        <v>311</v>
      </c>
      <c r="D161" s="144">
        <v>7250</v>
      </c>
      <c r="E161" s="40"/>
      <c r="F161" s="40"/>
      <c r="G161" s="133" t="s">
        <v>311</v>
      </c>
      <c r="H161" s="130">
        <v>14139</v>
      </c>
      <c r="I161" s="40"/>
      <c r="J161" s="40"/>
      <c r="K161" s="133" t="s">
        <v>311</v>
      </c>
      <c r="L161" s="130">
        <v>29590</v>
      </c>
      <c r="M161" s="40"/>
      <c r="N161" s="42"/>
      <c r="O161" s="125" t="s">
        <v>1060</v>
      </c>
    </row>
    <row r="162" spans="1:21" ht="15.75" thickBot="1">
      <c r="A162" s="13"/>
      <c r="B162" s="125"/>
      <c r="C162" s="143"/>
      <c r="D162" s="145"/>
      <c r="E162" s="61"/>
      <c r="F162" s="61"/>
      <c r="G162" s="151"/>
      <c r="H162" s="152"/>
      <c r="I162" s="61"/>
      <c r="J162" s="61"/>
      <c r="K162" s="151"/>
      <c r="L162" s="152"/>
      <c r="M162" s="61"/>
      <c r="N162" s="42"/>
      <c r="O162" s="125"/>
    </row>
    <row r="163" spans="1:21" ht="15.75" thickTop="1">
      <c r="A163" s="13"/>
      <c r="B163" s="175" t="s">
        <v>1075</v>
      </c>
      <c r="C163" s="175"/>
      <c r="D163" s="175"/>
      <c r="E163" s="175"/>
      <c r="F163" s="175"/>
      <c r="G163" s="175"/>
      <c r="H163" s="175"/>
      <c r="I163" s="175"/>
      <c r="J163" s="175"/>
      <c r="K163" s="175"/>
      <c r="L163" s="175"/>
      <c r="M163" s="175"/>
      <c r="N163" s="175"/>
      <c r="O163" s="175"/>
      <c r="P163" s="175"/>
      <c r="Q163" s="175"/>
      <c r="R163" s="175"/>
      <c r="S163" s="175"/>
      <c r="T163" s="175"/>
      <c r="U163" s="175"/>
    </row>
    <row r="164" spans="1:21">
      <c r="A164" s="13"/>
      <c r="B164" s="205" t="s">
        <v>1076</v>
      </c>
      <c r="C164" s="205"/>
      <c r="D164" s="205"/>
      <c r="E164" s="205"/>
      <c r="F164" s="205"/>
      <c r="G164" s="205"/>
      <c r="H164" s="205"/>
      <c r="I164" s="205"/>
      <c r="J164" s="205"/>
      <c r="K164" s="205"/>
      <c r="L164" s="205"/>
      <c r="M164" s="205"/>
      <c r="N164" s="205"/>
      <c r="O164" s="205"/>
      <c r="P164" s="205"/>
      <c r="Q164" s="205"/>
      <c r="R164" s="205"/>
      <c r="S164" s="205"/>
      <c r="T164" s="205"/>
      <c r="U164" s="205"/>
    </row>
  </sheetData>
  <mergeCells count="729">
    <mergeCell ref="B6:U6"/>
    <mergeCell ref="B104:U104"/>
    <mergeCell ref="B130:U130"/>
    <mergeCell ref="B163:U163"/>
    <mergeCell ref="B164:U164"/>
    <mergeCell ref="M161:M162"/>
    <mergeCell ref="N161:N162"/>
    <mergeCell ref="O161:O162"/>
    <mergeCell ref="A1:A2"/>
    <mergeCell ref="B1:U1"/>
    <mergeCell ref="B2:U2"/>
    <mergeCell ref="B3:U3"/>
    <mergeCell ref="A4:A164"/>
    <mergeCell ref="B4:U4"/>
    <mergeCell ref="B5:U5"/>
    <mergeCell ref="G161:G162"/>
    <mergeCell ref="H161:H162"/>
    <mergeCell ref="I161:I162"/>
    <mergeCell ref="J161:J162"/>
    <mergeCell ref="K161:K162"/>
    <mergeCell ref="L161:L162"/>
    <mergeCell ref="J159:J160"/>
    <mergeCell ref="K159:L160"/>
    <mergeCell ref="M159:M160"/>
    <mergeCell ref="N159:N160"/>
    <mergeCell ref="O159:O160"/>
    <mergeCell ref="B161:B162"/>
    <mergeCell ref="C161:C162"/>
    <mergeCell ref="D161:D162"/>
    <mergeCell ref="E161:E162"/>
    <mergeCell ref="F161:F162"/>
    <mergeCell ref="B159:B160"/>
    <mergeCell ref="C159:D160"/>
    <mergeCell ref="E159:E160"/>
    <mergeCell ref="F159:F160"/>
    <mergeCell ref="G159:H160"/>
    <mergeCell ref="I159:I160"/>
    <mergeCell ref="I157:I158"/>
    <mergeCell ref="J157:J158"/>
    <mergeCell ref="K157:L158"/>
    <mergeCell ref="M157:M158"/>
    <mergeCell ref="N157:N158"/>
    <mergeCell ref="O157:O158"/>
    <mergeCell ref="J155:J156"/>
    <mergeCell ref="K155:L156"/>
    <mergeCell ref="M155:M156"/>
    <mergeCell ref="N155:N156"/>
    <mergeCell ref="O155:O156"/>
    <mergeCell ref="B157:B158"/>
    <mergeCell ref="C157:D158"/>
    <mergeCell ref="E157:E158"/>
    <mergeCell ref="F157:F158"/>
    <mergeCell ref="G157:H158"/>
    <mergeCell ref="B155:B156"/>
    <mergeCell ref="C155:D156"/>
    <mergeCell ref="E155:E156"/>
    <mergeCell ref="F155:F156"/>
    <mergeCell ref="G155:H156"/>
    <mergeCell ref="I155:I156"/>
    <mergeCell ref="J152:J153"/>
    <mergeCell ref="K152:L153"/>
    <mergeCell ref="M152:M153"/>
    <mergeCell ref="N152:N153"/>
    <mergeCell ref="O152:O153"/>
    <mergeCell ref="C154:E154"/>
    <mergeCell ref="G154:I154"/>
    <mergeCell ref="K154:M154"/>
    <mergeCell ref="B152:B153"/>
    <mergeCell ref="C152:D153"/>
    <mergeCell ref="E152:E153"/>
    <mergeCell ref="F152:F153"/>
    <mergeCell ref="G152:H153"/>
    <mergeCell ref="I152:I153"/>
    <mergeCell ref="I150:I151"/>
    <mergeCell ref="J150:J151"/>
    <mergeCell ref="K150:L151"/>
    <mergeCell ref="M150:M151"/>
    <mergeCell ref="N150:N151"/>
    <mergeCell ref="O150:O151"/>
    <mergeCell ref="J148:J149"/>
    <mergeCell ref="K148:L149"/>
    <mergeCell ref="M148:M149"/>
    <mergeCell ref="N148:N149"/>
    <mergeCell ref="O148:O149"/>
    <mergeCell ref="B150:B151"/>
    <mergeCell ref="C150:D151"/>
    <mergeCell ref="E150:E151"/>
    <mergeCell ref="F150:F151"/>
    <mergeCell ref="G150:H151"/>
    <mergeCell ref="B148:B149"/>
    <mergeCell ref="C148:D149"/>
    <mergeCell ref="E148:E149"/>
    <mergeCell ref="F148:F149"/>
    <mergeCell ref="G148:H149"/>
    <mergeCell ref="I148:I149"/>
    <mergeCell ref="J145:J146"/>
    <mergeCell ref="K145:L146"/>
    <mergeCell ref="M145:M146"/>
    <mergeCell ref="N145:N146"/>
    <mergeCell ref="O145:O146"/>
    <mergeCell ref="C147:D147"/>
    <mergeCell ref="G147:H147"/>
    <mergeCell ref="K147:L147"/>
    <mergeCell ref="B145:B146"/>
    <mergeCell ref="C145:D146"/>
    <mergeCell ref="E145:E146"/>
    <mergeCell ref="F145:F146"/>
    <mergeCell ref="G145:H146"/>
    <mergeCell ref="I145:I146"/>
    <mergeCell ref="J142:J143"/>
    <mergeCell ref="K142:L143"/>
    <mergeCell ref="M142:M143"/>
    <mergeCell ref="N142:N143"/>
    <mergeCell ref="O142:O143"/>
    <mergeCell ref="C144:E144"/>
    <mergeCell ref="G144:I144"/>
    <mergeCell ref="K144:M144"/>
    <mergeCell ref="B142:B143"/>
    <mergeCell ref="C142:D143"/>
    <mergeCell ref="E142:E143"/>
    <mergeCell ref="F142:F143"/>
    <mergeCell ref="G142:H143"/>
    <mergeCell ref="I142:I143"/>
    <mergeCell ref="J139:J140"/>
    <mergeCell ref="K139:L140"/>
    <mergeCell ref="M139:M140"/>
    <mergeCell ref="N139:N140"/>
    <mergeCell ref="O139:O140"/>
    <mergeCell ref="C141:D141"/>
    <mergeCell ref="G141:H141"/>
    <mergeCell ref="K141:L141"/>
    <mergeCell ref="O136:O137"/>
    <mergeCell ref="C138:E138"/>
    <mergeCell ref="G138:I138"/>
    <mergeCell ref="K138:M138"/>
    <mergeCell ref="B139:B140"/>
    <mergeCell ref="C139:D140"/>
    <mergeCell ref="E139:E140"/>
    <mergeCell ref="F139:F140"/>
    <mergeCell ref="G139:H140"/>
    <mergeCell ref="I139:I140"/>
    <mergeCell ref="I136:I137"/>
    <mergeCell ref="J136:J137"/>
    <mergeCell ref="K136:K137"/>
    <mergeCell ref="L136:L137"/>
    <mergeCell ref="M136:M137"/>
    <mergeCell ref="N136:N137"/>
    <mergeCell ref="C135:E135"/>
    <mergeCell ref="G135:I135"/>
    <mergeCell ref="K135:M135"/>
    <mergeCell ref="B136:B137"/>
    <mergeCell ref="C136:C137"/>
    <mergeCell ref="D136:D137"/>
    <mergeCell ref="E136:E137"/>
    <mergeCell ref="F136:F137"/>
    <mergeCell ref="G136:G137"/>
    <mergeCell ref="H136:H137"/>
    <mergeCell ref="U128:U129"/>
    <mergeCell ref="B131:O131"/>
    <mergeCell ref="C133:M133"/>
    <mergeCell ref="O133:O134"/>
    <mergeCell ref="C134:E134"/>
    <mergeCell ref="G134:I134"/>
    <mergeCell ref="K134:M134"/>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7:R111"/>
    <mergeCell ref="S107:U107"/>
    <mergeCell ref="S108:U108"/>
    <mergeCell ref="S109:U109"/>
    <mergeCell ref="S110:U110"/>
    <mergeCell ref="S111:U111"/>
    <mergeCell ref="N107:N111"/>
    <mergeCell ref="O107:Q107"/>
    <mergeCell ref="O108:Q108"/>
    <mergeCell ref="O109:Q109"/>
    <mergeCell ref="O110:Q110"/>
    <mergeCell ref="O111:Q111"/>
    <mergeCell ref="J107:J111"/>
    <mergeCell ref="K107:M107"/>
    <mergeCell ref="K108:M108"/>
    <mergeCell ref="K109:M109"/>
    <mergeCell ref="K110:M110"/>
    <mergeCell ref="K111:M111"/>
    <mergeCell ref="F107:F111"/>
    <mergeCell ref="G107:I107"/>
    <mergeCell ref="G108:I108"/>
    <mergeCell ref="G109:I109"/>
    <mergeCell ref="G110:I110"/>
    <mergeCell ref="G111:I111"/>
    <mergeCell ref="B107:B111"/>
    <mergeCell ref="C107:E107"/>
    <mergeCell ref="C108:E108"/>
    <mergeCell ref="C109:E109"/>
    <mergeCell ref="C110:E110"/>
    <mergeCell ref="C111:E111"/>
    <mergeCell ref="I102:I103"/>
    <mergeCell ref="J102:J103"/>
    <mergeCell ref="K102:K103"/>
    <mergeCell ref="L102:L103"/>
    <mergeCell ref="M102:M103"/>
    <mergeCell ref="B105:U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J97:J98"/>
    <mergeCell ref="K97:L98"/>
    <mergeCell ref="M97:M98"/>
    <mergeCell ref="C99:E99"/>
    <mergeCell ref="G99:I99"/>
    <mergeCell ref="K99:M99"/>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M86:M87"/>
    <mergeCell ref="C88:E88"/>
    <mergeCell ref="G88:I88"/>
    <mergeCell ref="K88:M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K80"/>
    <mergeCell ref="L79:L80"/>
    <mergeCell ref="M79:M80"/>
    <mergeCell ref="C81:E81"/>
    <mergeCell ref="G81:I81"/>
    <mergeCell ref="K81:M81"/>
    <mergeCell ref="C78:E78"/>
    <mergeCell ref="G78:I78"/>
    <mergeCell ref="K78:M78"/>
    <mergeCell ref="B79:B80"/>
    <mergeCell ref="C79:C80"/>
    <mergeCell ref="D79:D80"/>
    <mergeCell ref="E79:E80"/>
    <mergeCell ref="F79:F80"/>
    <mergeCell ref="G79:H80"/>
    <mergeCell ref="I79:I80"/>
    <mergeCell ref="C76:E76"/>
    <mergeCell ref="G76:I76"/>
    <mergeCell ref="K76:M76"/>
    <mergeCell ref="C77:E77"/>
    <mergeCell ref="G77:I77"/>
    <mergeCell ref="K77:M77"/>
    <mergeCell ref="J71:J72"/>
    <mergeCell ref="K71:K72"/>
    <mergeCell ref="L71:L72"/>
    <mergeCell ref="M71:M72"/>
    <mergeCell ref="B73:M73"/>
    <mergeCell ref="C75:M75"/>
    <mergeCell ref="K69:L70"/>
    <mergeCell ref="M69:M70"/>
    <mergeCell ref="B71:B72"/>
    <mergeCell ref="C71:C72"/>
    <mergeCell ref="D71:D72"/>
    <mergeCell ref="E71:E72"/>
    <mergeCell ref="F71:F72"/>
    <mergeCell ref="G71:G72"/>
    <mergeCell ref="H71:H72"/>
    <mergeCell ref="I71:I72"/>
    <mergeCell ref="C68:E68"/>
    <mergeCell ref="G68:I68"/>
    <mergeCell ref="K68:M68"/>
    <mergeCell ref="B69:B70"/>
    <mergeCell ref="C69:D70"/>
    <mergeCell ref="E69:E70"/>
    <mergeCell ref="F69:F70"/>
    <mergeCell ref="G69:H70"/>
    <mergeCell ref="I69:I70"/>
    <mergeCell ref="J69:J70"/>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C43:E43"/>
    <mergeCell ref="G43:I43"/>
    <mergeCell ref="K43:M43"/>
    <mergeCell ref="B44:B45"/>
    <mergeCell ref="C44:C45"/>
    <mergeCell ref="D44:D45"/>
    <mergeCell ref="E44:E45"/>
    <mergeCell ref="F44:F45"/>
    <mergeCell ref="G44:H45"/>
    <mergeCell ref="I44:I45"/>
    <mergeCell ref="C40:M40"/>
    <mergeCell ref="C41:E41"/>
    <mergeCell ref="G41:I41"/>
    <mergeCell ref="K41:M41"/>
    <mergeCell ref="C42:E42"/>
    <mergeCell ref="G42:I42"/>
    <mergeCell ref="K42:M42"/>
    <mergeCell ref="I36:I37"/>
    <mergeCell ref="J36:J37"/>
    <mergeCell ref="K36:K37"/>
    <mergeCell ref="L36:L37"/>
    <mergeCell ref="M36:M37"/>
    <mergeCell ref="B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H14"/>
    <mergeCell ref="I13:I14"/>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28515625" customWidth="1"/>
    <col min="4" max="4" width="28.140625" customWidth="1"/>
    <col min="5" max="5" width="34.5703125" customWidth="1"/>
  </cols>
  <sheetData>
    <row r="1" spans="1:5" ht="15" customHeight="1">
      <c r="A1" s="8" t="s">
        <v>1077</v>
      </c>
      <c r="B1" s="8" t="s">
        <v>2</v>
      </c>
      <c r="C1" s="8"/>
      <c r="D1" s="8"/>
      <c r="E1" s="8"/>
    </row>
    <row r="2" spans="1:5" ht="15" customHeight="1">
      <c r="A2" s="8"/>
      <c r="B2" s="8" t="s">
        <v>3</v>
      </c>
      <c r="C2" s="8"/>
      <c r="D2" s="8"/>
      <c r="E2" s="8"/>
    </row>
    <row r="3" spans="1:5" ht="30">
      <c r="A3" s="3" t="s">
        <v>1078</v>
      </c>
      <c r="B3" s="65" t="s">
        <v>9</v>
      </c>
      <c r="C3" s="65"/>
      <c r="D3" s="65"/>
      <c r="E3" s="65"/>
    </row>
    <row r="4" spans="1:5" ht="15" customHeight="1">
      <c r="A4" s="13" t="s">
        <v>1079</v>
      </c>
      <c r="B4" s="65" t="s">
        <v>9</v>
      </c>
      <c r="C4" s="65"/>
      <c r="D4" s="65"/>
      <c r="E4" s="65"/>
    </row>
    <row r="5" spans="1:5">
      <c r="A5" s="13"/>
      <c r="B5" s="66" t="s">
        <v>1080</v>
      </c>
      <c r="C5" s="66"/>
      <c r="D5" s="66"/>
      <c r="E5" s="66"/>
    </row>
    <row r="6" spans="1:5" ht="25.5" customHeight="1">
      <c r="A6" s="13"/>
      <c r="B6" s="67" t="s">
        <v>1081</v>
      </c>
      <c r="C6" s="67"/>
      <c r="D6" s="67"/>
      <c r="E6" s="67"/>
    </row>
    <row r="7" spans="1:5">
      <c r="A7" s="13"/>
      <c r="B7" s="67" t="s">
        <v>1082</v>
      </c>
      <c r="C7" s="67"/>
      <c r="D7" s="67"/>
      <c r="E7" s="67"/>
    </row>
    <row r="8" spans="1:5">
      <c r="A8" s="13"/>
      <c r="B8" s="29"/>
      <c r="C8" s="29"/>
      <c r="D8" s="29"/>
      <c r="E8" s="29"/>
    </row>
    <row r="9" spans="1:5">
      <c r="A9" s="13"/>
      <c r="B9" s="15"/>
      <c r="C9" s="15"/>
      <c r="D9" s="15"/>
      <c r="E9" s="15"/>
    </row>
    <row r="10" spans="1:5" ht="15.75" thickBot="1">
      <c r="A10" s="13"/>
      <c r="B10" s="27" t="s">
        <v>309</v>
      </c>
      <c r="C10" s="32"/>
      <c r="D10" s="32"/>
      <c r="E10" s="32"/>
    </row>
    <row r="11" spans="1:5">
      <c r="A11" s="13"/>
      <c r="B11" s="72">
        <v>2014</v>
      </c>
      <c r="C11" s="72" t="s">
        <v>311</v>
      </c>
      <c r="D11" s="78">
        <v>119129</v>
      </c>
      <c r="E11" s="40"/>
    </row>
    <row r="12" spans="1:5">
      <c r="A12" s="13"/>
      <c r="B12" s="159"/>
      <c r="C12" s="71"/>
      <c r="D12" s="77"/>
      <c r="E12" s="42"/>
    </row>
    <row r="13" spans="1:5">
      <c r="A13" s="13"/>
      <c r="B13" s="71">
        <v>2015</v>
      </c>
      <c r="C13" s="77">
        <v>106041</v>
      </c>
      <c r="D13" s="77"/>
      <c r="E13" s="42"/>
    </row>
    <row r="14" spans="1:5">
      <c r="A14" s="13"/>
      <c r="B14" s="71"/>
      <c r="C14" s="77"/>
      <c r="D14" s="77"/>
      <c r="E14" s="42"/>
    </row>
    <row r="15" spans="1:5">
      <c r="A15" s="13"/>
      <c r="B15" s="71">
        <v>2016</v>
      </c>
      <c r="C15" s="77">
        <v>99167</v>
      </c>
      <c r="D15" s="77"/>
      <c r="E15" s="42"/>
    </row>
    <row r="16" spans="1:5">
      <c r="A16" s="13"/>
      <c r="B16" s="71"/>
      <c r="C16" s="77"/>
      <c r="D16" s="77"/>
      <c r="E16" s="42"/>
    </row>
    <row r="17" spans="1:5">
      <c r="A17" s="13"/>
      <c r="B17" s="71">
        <v>2017</v>
      </c>
      <c r="C17" s="77">
        <v>88119</v>
      </c>
      <c r="D17" s="77"/>
      <c r="E17" s="42"/>
    </row>
    <row r="18" spans="1:5">
      <c r="A18" s="13"/>
      <c r="B18" s="71"/>
      <c r="C18" s="77"/>
      <c r="D18" s="77"/>
      <c r="E18" s="42"/>
    </row>
    <row r="19" spans="1:5">
      <c r="A19" s="13"/>
      <c r="B19" s="71">
        <v>2018</v>
      </c>
      <c r="C19" s="77">
        <v>73520</v>
      </c>
      <c r="D19" s="77"/>
      <c r="E19" s="42"/>
    </row>
    <row r="20" spans="1:5">
      <c r="A20" s="13"/>
      <c r="B20" s="71"/>
      <c r="C20" s="77"/>
      <c r="D20" s="77"/>
      <c r="E20" s="42"/>
    </row>
    <row r="21" spans="1:5">
      <c r="A21" s="13"/>
      <c r="B21" s="71" t="s">
        <v>1083</v>
      </c>
      <c r="C21" s="77">
        <v>411466</v>
      </c>
      <c r="D21" s="77"/>
      <c r="E21" s="42"/>
    </row>
    <row r="22" spans="1:5" ht="15.75" thickBot="1">
      <c r="A22" s="13"/>
      <c r="B22" s="71"/>
      <c r="C22" s="81"/>
      <c r="D22" s="81"/>
      <c r="E22" s="55"/>
    </row>
    <row r="23" spans="1:5">
      <c r="A23" s="13"/>
      <c r="B23" s="71"/>
      <c r="C23" s="72" t="s">
        <v>311</v>
      </c>
      <c r="D23" s="78">
        <v>897442</v>
      </c>
      <c r="E23" s="40"/>
    </row>
    <row r="24" spans="1:5" ht="15.75" thickBot="1">
      <c r="A24" s="13"/>
      <c r="B24" s="71"/>
      <c r="C24" s="85"/>
      <c r="D24" s="86"/>
      <c r="E24" s="61"/>
    </row>
    <row r="25" spans="1:5" ht="25.5" customHeight="1" thickTop="1">
      <c r="A25" s="13"/>
      <c r="B25" s="67" t="s">
        <v>1084</v>
      </c>
      <c r="C25" s="67"/>
      <c r="D25" s="67"/>
      <c r="E25" s="67"/>
    </row>
    <row r="26" spans="1:5" ht="38.25" customHeight="1">
      <c r="A26" s="13"/>
      <c r="B26" s="67" t="s">
        <v>1085</v>
      </c>
      <c r="C26" s="67"/>
      <c r="D26" s="67"/>
      <c r="E26" s="67"/>
    </row>
    <row r="27" spans="1:5" ht="38.25" customHeight="1">
      <c r="A27" s="13"/>
      <c r="B27" s="67" t="s">
        <v>1086</v>
      </c>
      <c r="C27" s="67"/>
      <c r="D27" s="67"/>
      <c r="E27" s="67"/>
    </row>
  </sheetData>
  <mergeCells count="37">
    <mergeCell ref="B26:E26"/>
    <mergeCell ref="B27:E27"/>
    <mergeCell ref="A1:A2"/>
    <mergeCell ref="B1:E1"/>
    <mergeCell ref="B2:E2"/>
    <mergeCell ref="B3:E3"/>
    <mergeCell ref="A4:A27"/>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087</v>
      </c>
      <c r="B1" s="1" t="s">
        <v>2</v>
      </c>
    </row>
    <row r="2" spans="1:2">
      <c r="A2" s="8"/>
      <c r="B2" s="1" t="s">
        <v>3</v>
      </c>
    </row>
    <row r="3" spans="1:2" ht="30">
      <c r="A3" s="3" t="s">
        <v>1088</v>
      </c>
      <c r="B3" s="4" t="s">
        <v>9</v>
      </c>
    </row>
    <row r="4" spans="1:2">
      <c r="A4" s="13" t="s">
        <v>1087</v>
      </c>
      <c r="B4" s="4" t="s">
        <v>9</v>
      </c>
    </row>
    <row r="5" spans="1:2">
      <c r="A5" s="13"/>
      <c r="B5" s="10" t="s">
        <v>1089</v>
      </c>
    </row>
    <row r="6" spans="1:2" ht="396">
      <c r="A6" s="13"/>
      <c r="B6" s="10" t="s">
        <v>1090</v>
      </c>
    </row>
    <row r="7" spans="1:2" ht="255.75">
      <c r="A7" s="13"/>
      <c r="B7" s="11" t="s">
        <v>1091</v>
      </c>
    </row>
    <row r="8" spans="1:2" ht="409.6">
      <c r="A8" s="13"/>
      <c r="B8" s="11" t="s">
        <v>1092</v>
      </c>
    </row>
    <row r="9" spans="1:2" ht="217.5">
      <c r="A9" s="13"/>
      <c r="B9" s="11" t="s">
        <v>1093</v>
      </c>
    </row>
    <row r="10" spans="1:2" ht="345">
      <c r="A10" s="13"/>
      <c r="B10" s="11" t="s">
        <v>1094</v>
      </c>
    </row>
    <row r="11" spans="1:2" ht="192">
      <c r="A11" s="13"/>
      <c r="B11" s="11" t="s">
        <v>1095</v>
      </c>
    </row>
    <row r="12" spans="1:2" ht="192">
      <c r="A12" s="13"/>
      <c r="B12" s="11" t="s">
        <v>1096</v>
      </c>
    </row>
    <row r="13" spans="1:2" ht="243">
      <c r="A13" s="13"/>
      <c r="B13" s="11" t="s">
        <v>1097</v>
      </c>
    </row>
    <row r="14" spans="1:2" ht="204.75">
      <c r="A14" s="13"/>
      <c r="B14" s="11" t="s">
        <v>1098</v>
      </c>
    </row>
    <row r="15" spans="1:2" ht="179.25">
      <c r="A15" s="13"/>
      <c r="B15" s="11" t="s">
        <v>1099</v>
      </c>
    </row>
    <row r="16" spans="1:2" ht="204.75">
      <c r="A16" s="13"/>
      <c r="B16" s="11" t="s">
        <v>1100</v>
      </c>
    </row>
    <row r="17" spans="1:2" ht="409.6">
      <c r="A17" s="13"/>
      <c r="B17" s="10" t="s">
        <v>1101</v>
      </c>
    </row>
    <row r="18" spans="1:2" ht="115.5">
      <c r="A18" s="13"/>
      <c r="B18" s="11" t="s">
        <v>1102</v>
      </c>
    </row>
    <row r="19" spans="1:2" ht="153.75">
      <c r="A19" s="13"/>
      <c r="B19" s="11" t="s">
        <v>1103</v>
      </c>
    </row>
    <row r="20" spans="1:2" ht="77.25">
      <c r="A20" s="13"/>
      <c r="B20" s="10" t="s">
        <v>1104</v>
      </c>
    </row>
    <row r="21" spans="1:2" ht="128.25">
      <c r="A21" s="13"/>
      <c r="B21" s="11" t="s">
        <v>1105</v>
      </c>
    </row>
    <row r="22" spans="1:2" ht="64.5">
      <c r="A22" s="13"/>
      <c r="B22" s="11" t="s">
        <v>1106</v>
      </c>
    </row>
    <row r="23" spans="1:2" ht="383.25">
      <c r="A23" s="13"/>
      <c r="B23" s="10" t="s">
        <v>1107</v>
      </c>
    </row>
    <row r="24" spans="1:2" ht="409.6">
      <c r="A24" s="13"/>
      <c r="B24" s="11" t="s">
        <v>1108</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1" width="27.7109375" bestFit="1" customWidth="1"/>
    <col min="2" max="2" width="36.5703125" bestFit="1" customWidth="1"/>
    <col min="3" max="3" width="7.7109375" customWidth="1"/>
    <col min="4" max="4" width="30.7109375" customWidth="1"/>
    <col min="5" max="5" width="6.140625" customWidth="1"/>
    <col min="6" max="6" width="35.85546875" customWidth="1"/>
    <col min="7" max="7" width="7.7109375" customWidth="1"/>
    <col min="8" max="8" width="30.7109375" customWidth="1"/>
    <col min="9" max="9" width="6.140625" customWidth="1"/>
    <col min="10" max="10" width="35.85546875" customWidth="1"/>
    <col min="11" max="11" width="7.7109375" customWidth="1"/>
    <col min="12" max="12" width="30.7109375" customWidth="1"/>
    <col min="13" max="13" width="6.140625" customWidth="1"/>
  </cols>
  <sheetData>
    <row r="1" spans="1:13" ht="15" customHeight="1">
      <c r="A1" s="8" t="s">
        <v>11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10</v>
      </c>
      <c r="B3" s="65" t="s">
        <v>9</v>
      </c>
      <c r="C3" s="65"/>
      <c r="D3" s="65"/>
      <c r="E3" s="65"/>
      <c r="F3" s="65"/>
      <c r="G3" s="65"/>
      <c r="H3" s="65"/>
      <c r="I3" s="65"/>
      <c r="J3" s="65"/>
      <c r="K3" s="65"/>
      <c r="L3" s="65"/>
      <c r="M3" s="65"/>
    </row>
    <row r="4" spans="1:13" ht="15" customHeight="1">
      <c r="A4" s="13" t="s">
        <v>1109</v>
      </c>
      <c r="B4" s="65" t="s">
        <v>9</v>
      </c>
      <c r="C4" s="65"/>
      <c r="D4" s="65"/>
      <c r="E4" s="65"/>
      <c r="F4" s="65"/>
      <c r="G4" s="65"/>
      <c r="H4" s="65"/>
      <c r="I4" s="65"/>
      <c r="J4" s="65"/>
      <c r="K4" s="65"/>
      <c r="L4" s="65"/>
      <c r="M4" s="65"/>
    </row>
    <row r="5" spans="1:13">
      <c r="A5" s="13"/>
      <c r="B5" s="66" t="s">
        <v>1111</v>
      </c>
      <c r="C5" s="66"/>
      <c r="D5" s="66"/>
      <c r="E5" s="66"/>
      <c r="F5" s="66"/>
      <c r="G5" s="66"/>
      <c r="H5" s="66"/>
      <c r="I5" s="66"/>
      <c r="J5" s="66"/>
      <c r="K5" s="66"/>
      <c r="L5" s="66"/>
      <c r="M5" s="66"/>
    </row>
    <row r="6" spans="1:13" ht="38.25" customHeight="1">
      <c r="A6" s="13"/>
      <c r="B6" s="66" t="s">
        <v>1112</v>
      </c>
      <c r="C6" s="66"/>
      <c r="D6" s="66"/>
      <c r="E6" s="66"/>
      <c r="F6" s="66"/>
      <c r="G6" s="66"/>
      <c r="H6" s="66"/>
      <c r="I6" s="66"/>
      <c r="J6" s="66"/>
      <c r="K6" s="66"/>
      <c r="L6" s="66"/>
      <c r="M6" s="66"/>
    </row>
    <row r="7" spans="1:13" ht="25.5" customHeight="1">
      <c r="A7" s="13"/>
      <c r="B7" s="67" t="s">
        <v>1113</v>
      </c>
      <c r="C7" s="67"/>
      <c r="D7" s="67"/>
      <c r="E7" s="67"/>
      <c r="F7" s="67"/>
      <c r="G7" s="67"/>
      <c r="H7" s="67"/>
      <c r="I7" s="67"/>
      <c r="J7" s="67"/>
      <c r="K7" s="67"/>
      <c r="L7" s="67"/>
      <c r="M7" s="67"/>
    </row>
    <row r="8" spans="1:13">
      <c r="A8" s="13"/>
      <c r="B8" s="67" t="s">
        <v>1114</v>
      </c>
      <c r="C8" s="67"/>
      <c r="D8" s="67"/>
      <c r="E8" s="67"/>
      <c r="F8" s="67"/>
      <c r="G8" s="67"/>
      <c r="H8" s="67"/>
      <c r="I8" s="67"/>
      <c r="J8" s="67"/>
      <c r="K8" s="67"/>
      <c r="L8" s="67"/>
      <c r="M8" s="67"/>
    </row>
    <row r="9" spans="1:13" ht="25.5" customHeight="1">
      <c r="A9" s="13"/>
      <c r="B9" s="66" t="s">
        <v>1115</v>
      </c>
      <c r="C9" s="66"/>
      <c r="D9" s="66"/>
      <c r="E9" s="66"/>
      <c r="F9" s="66"/>
      <c r="G9" s="66"/>
      <c r="H9" s="66"/>
      <c r="I9" s="66"/>
      <c r="J9" s="66"/>
      <c r="K9" s="66"/>
      <c r="L9" s="66"/>
      <c r="M9" s="66"/>
    </row>
    <row r="10" spans="1:13">
      <c r="A10" s="13"/>
      <c r="B10" s="67" t="s">
        <v>1116</v>
      </c>
      <c r="C10" s="67"/>
      <c r="D10" s="67"/>
      <c r="E10" s="67"/>
      <c r="F10" s="67"/>
      <c r="G10" s="67"/>
      <c r="H10" s="67"/>
      <c r="I10" s="67"/>
      <c r="J10" s="67"/>
      <c r="K10" s="67"/>
      <c r="L10" s="67"/>
      <c r="M10" s="67"/>
    </row>
    <row r="11" spans="1:13">
      <c r="A11" s="13"/>
      <c r="B11" s="67" t="s">
        <v>1117</v>
      </c>
      <c r="C11" s="67"/>
      <c r="D11" s="67"/>
      <c r="E11" s="67"/>
      <c r="F11" s="67"/>
      <c r="G11" s="67"/>
      <c r="H11" s="67"/>
      <c r="I11" s="67"/>
      <c r="J11" s="67"/>
      <c r="K11" s="67"/>
      <c r="L11" s="67"/>
      <c r="M11" s="67"/>
    </row>
    <row r="12" spans="1:13" ht="25.5" customHeight="1">
      <c r="A12" s="13"/>
      <c r="B12" s="67" t="s">
        <v>1118</v>
      </c>
      <c r="C12" s="67"/>
      <c r="D12" s="67"/>
      <c r="E12" s="67"/>
      <c r="F12" s="67"/>
      <c r="G12" s="67"/>
      <c r="H12" s="67"/>
      <c r="I12" s="67"/>
      <c r="J12" s="67"/>
      <c r="K12" s="67"/>
      <c r="L12" s="67"/>
      <c r="M12" s="67"/>
    </row>
    <row r="13" spans="1:13">
      <c r="A13" s="13"/>
      <c r="B13" s="29"/>
      <c r="C13" s="29"/>
      <c r="D13" s="29"/>
      <c r="E13" s="29"/>
      <c r="F13" s="29"/>
      <c r="G13" s="29"/>
      <c r="H13" s="29"/>
      <c r="I13" s="29"/>
      <c r="J13" s="29"/>
      <c r="K13" s="29"/>
      <c r="L13" s="29"/>
      <c r="M13" s="29"/>
    </row>
    <row r="14" spans="1:13">
      <c r="A14" s="13"/>
      <c r="B14" s="15"/>
      <c r="C14" s="15"/>
      <c r="D14" s="15"/>
      <c r="E14" s="15"/>
      <c r="F14" s="15"/>
      <c r="G14" s="15"/>
      <c r="H14" s="15"/>
      <c r="I14" s="15"/>
      <c r="J14" s="15"/>
      <c r="K14" s="15"/>
      <c r="L14" s="15"/>
      <c r="M14" s="15"/>
    </row>
    <row r="15" spans="1:13" ht="15.75" thickBot="1">
      <c r="A15" s="13"/>
      <c r="B15" s="16"/>
      <c r="C15" s="30" t="s">
        <v>308</v>
      </c>
      <c r="D15" s="30"/>
      <c r="E15" s="30"/>
      <c r="F15" s="30"/>
      <c r="G15" s="30"/>
      <c r="H15" s="30"/>
      <c r="I15" s="30"/>
      <c r="J15" s="30"/>
      <c r="K15" s="30"/>
      <c r="L15" s="30"/>
      <c r="M15" s="30"/>
    </row>
    <row r="16" spans="1:13" ht="15.75" thickBot="1">
      <c r="A16" s="13"/>
      <c r="B16" s="19" t="s">
        <v>309</v>
      </c>
      <c r="C16" s="31">
        <v>2013</v>
      </c>
      <c r="D16" s="31"/>
      <c r="E16" s="31"/>
      <c r="F16" s="20"/>
      <c r="G16" s="33">
        <v>2012</v>
      </c>
      <c r="H16" s="33"/>
      <c r="I16" s="33"/>
      <c r="J16" s="20"/>
      <c r="K16" s="33">
        <v>2011</v>
      </c>
      <c r="L16" s="33"/>
      <c r="M16" s="33"/>
    </row>
    <row r="17" spans="1:13">
      <c r="A17" s="13"/>
      <c r="B17" s="72" t="s">
        <v>1119</v>
      </c>
      <c r="C17" s="73" t="s">
        <v>311</v>
      </c>
      <c r="D17" s="75">
        <v>16856</v>
      </c>
      <c r="E17" s="40"/>
      <c r="F17" s="40"/>
      <c r="G17" s="72" t="s">
        <v>311</v>
      </c>
      <c r="H17" s="78">
        <v>17230</v>
      </c>
      <c r="I17" s="40"/>
      <c r="J17" s="40"/>
      <c r="K17" s="72" t="s">
        <v>311</v>
      </c>
      <c r="L17" s="78">
        <v>3965</v>
      </c>
      <c r="M17" s="40"/>
    </row>
    <row r="18" spans="1:13">
      <c r="A18" s="13"/>
      <c r="B18" s="159"/>
      <c r="C18" s="82"/>
      <c r="D18" s="79"/>
      <c r="E18" s="42"/>
      <c r="F18" s="42"/>
      <c r="G18" s="71"/>
      <c r="H18" s="77"/>
      <c r="I18" s="42"/>
      <c r="J18" s="42"/>
      <c r="K18" s="71"/>
      <c r="L18" s="77"/>
      <c r="M18" s="42"/>
    </row>
    <row r="19" spans="1:13">
      <c r="A19" s="13"/>
      <c r="B19" s="71" t="s">
        <v>1120</v>
      </c>
      <c r="C19" s="79">
        <v>9351</v>
      </c>
      <c r="D19" s="79"/>
      <c r="E19" s="42"/>
      <c r="F19" s="42"/>
      <c r="G19" s="77">
        <v>9794</v>
      </c>
      <c r="H19" s="77"/>
      <c r="I19" s="42"/>
      <c r="J19" s="42"/>
      <c r="K19" s="77">
        <v>7570</v>
      </c>
      <c r="L19" s="77"/>
      <c r="M19" s="42"/>
    </row>
    <row r="20" spans="1:13">
      <c r="A20" s="13"/>
      <c r="B20" s="71"/>
      <c r="C20" s="79"/>
      <c r="D20" s="79"/>
      <c r="E20" s="42"/>
      <c r="F20" s="42"/>
      <c r="G20" s="77"/>
      <c r="H20" s="77"/>
      <c r="I20" s="42"/>
      <c r="J20" s="42"/>
      <c r="K20" s="77"/>
      <c r="L20" s="77"/>
      <c r="M20" s="42"/>
    </row>
    <row r="21" spans="1:13">
      <c r="A21" s="13"/>
      <c r="B21" s="71" t="s">
        <v>1121</v>
      </c>
      <c r="C21" s="79">
        <v>6289</v>
      </c>
      <c r="D21" s="79"/>
      <c r="E21" s="42"/>
      <c r="F21" s="42"/>
      <c r="G21" s="77">
        <v>14349</v>
      </c>
      <c r="H21" s="77"/>
      <c r="I21" s="42"/>
      <c r="J21" s="42"/>
      <c r="K21" s="77">
        <v>17205</v>
      </c>
      <c r="L21" s="77"/>
      <c r="M21" s="42"/>
    </row>
    <row r="22" spans="1:13">
      <c r="A22" s="13"/>
      <c r="B22" s="71"/>
      <c r="C22" s="79"/>
      <c r="D22" s="79"/>
      <c r="E22" s="42"/>
      <c r="F22" s="42"/>
      <c r="G22" s="77"/>
      <c r="H22" s="77"/>
      <c r="I22" s="42"/>
      <c r="J22" s="42"/>
      <c r="K22" s="77"/>
      <c r="L22" s="77"/>
      <c r="M22" s="42"/>
    </row>
    <row r="23" spans="1:13">
      <c r="A23" s="13"/>
      <c r="B23" s="71" t="s">
        <v>1122</v>
      </c>
      <c r="C23" s="113" t="s">
        <v>372</v>
      </c>
      <c r="D23" s="113"/>
      <c r="E23" s="42"/>
      <c r="F23" s="42"/>
      <c r="G23" s="77">
        <v>2595</v>
      </c>
      <c r="H23" s="77"/>
      <c r="I23" s="42"/>
      <c r="J23" s="42"/>
      <c r="K23" s="109" t="s">
        <v>372</v>
      </c>
      <c r="L23" s="109"/>
      <c r="M23" s="42"/>
    </row>
    <row r="24" spans="1:13">
      <c r="A24" s="13"/>
      <c r="B24" s="71"/>
      <c r="C24" s="113"/>
      <c r="D24" s="113"/>
      <c r="E24" s="42"/>
      <c r="F24" s="42"/>
      <c r="G24" s="77"/>
      <c r="H24" s="77"/>
      <c r="I24" s="42"/>
      <c r="J24" s="42"/>
      <c r="K24" s="109"/>
      <c r="L24" s="109"/>
      <c r="M24" s="42"/>
    </row>
    <row r="25" spans="1:13">
      <c r="A25" s="13"/>
      <c r="B25" s="71" t="s">
        <v>44</v>
      </c>
      <c r="C25" s="79">
        <v>3862</v>
      </c>
      <c r="D25" s="79"/>
      <c r="E25" s="42"/>
      <c r="F25" s="42"/>
      <c r="G25" s="77">
        <v>1274</v>
      </c>
      <c r="H25" s="77"/>
      <c r="I25" s="42"/>
      <c r="J25" s="42"/>
      <c r="K25" s="109">
        <v>205</v>
      </c>
      <c r="L25" s="109"/>
      <c r="M25" s="42"/>
    </row>
    <row r="26" spans="1:13" ht="15.75" thickBot="1">
      <c r="A26" s="13"/>
      <c r="B26" s="71"/>
      <c r="C26" s="80"/>
      <c r="D26" s="80"/>
      <c r="E26" s="55"/>
      <c r="F26" s="55"/>
      <c r="G26" s="81"/>
      <c r="H26" s="81"/>
      <c r="I26" s="55"/>
      <c r="J26" s="55"/>
      <c r="K26" s="101"/>
      <c r="L26" s="101"/>
      <c r="M26" s="55"/>
    </row>
    <row r="27" spans="1:13">
      <c r="A27" s="13"/>
      <c r="B27" s="71"/>
      <c r="C27" s="73" t="s">
        <v>311</v>
      </c>
      <c r="D27" s="75">
        <v>36358</v>
      </c>
      <c r="E27" s="40"/>
      <c r="F27" s="40"/>
      <c r="G27" s="72" t="s">
        <v>311</v>
      </c>
      <c r="H27" s="78">
        <v>45242</v>
      </c>
      <c r="I27" s="40"/>
      <c r="J27" s="40"/>
      <c r="K27" s="72" t="s">
        <v>311</v>
      </c>
      <c r="L27" s="78">
        <v>28945</v>
      </c>
      <c r="M27" s="40"/>
    </row>
    <row r="28" spans="1:13" ht="15.75" thickBot="1">
      <c r="A28" s="13"/>
      <c r="B28" s="71"/>
      <c r="C28" s="83"/>
      <c r="D28" s="84"/>
      <c r="E28" s="61"/>
      <c r="F28" s="61"/>
      <c r="G28" s="85"/>
      <c r="H28" s="86"/>
      <c r="I28" s="61"/>
      <c r="J28" s="61"/>
      <c r="K28" s="85"/>
      <c r="L28" s="86"/>
      <c r="M28" s="61"/>
    </row>
    <row r="29" spans="1:13" ht="25.5" customHeight="1" thickTop="1">
      <c r="A29" s="13"/>
      <c r="B29" s="67" t="s">
        <v>1123</v>
      </c>
      <c r="C29" s="67"/>
      <c r="D29" s="67"/>
      <c r="E29" s="67"/>
      <c r="F29" s="67"/>
      <c r="G29" s="67"/>
      <c r="H29" s="67"/>
      <c r="I29" s="67"/>
      <c r="J29" s="67"/>
      <c r="K29" s="67"/>
      <c r="L29" s="67"/>
      <c r="M29" s="67"/>
    </row>
    <row r="30" spans="1:13" ht="25.5" customHeight="1">
      <c r="A30" s="13"/>
      <c r="B30" s="67" t="s">
        <v>1124</v>
      </c>
      <c r="C30" s="67"/>
      <c r="D30" s="67"/>
      <c r="E30" s="67"/>
      <c r="F30" s="67"/>
      <c r="G30" s="67"/>
      <c r="H30" s="67"/>
      <c r="I30" s="67"/>
      <c r="J30" s="67"/>
      <c r="K30" s="67"/>
      <c r="L30" s="67"/>
      <c r="M30" s="67"/>
    </row>
    <row r="31" spans="1:13" ht="25.5" customHeight="1">
      <c r="A31" s="13"/>
      <c r="B31" s="67" t="s">
        <v>1125</v>
      </c>
      <c r="C31" s="67"/>
      <c r="D31" s="67"/>
      <c r="E31" s="67"/>
      <c r="F31" s="67"/>
      <c r="G31" s="67"/>
      <c r="H31" s="67"/>
      <c r="I31" s="67"/>
      <c r="J31" s="67"/>
      <c r="K31" s="67"/>
      <c r="L31" s="67"/>
      <c r="M31" s="67"/>
    </row>
    <row r="32" spans="1:13">
      <c r="A32" s="13"/>
      <c r="B32" s="67" t="s">
        <v>1126</v>
      </c>
      <c r="C32" s="67"/>
      <c r="D32" s="67"/>
      <c r="E32" s="67"/>
      <c r="F32" s="67"/>
      <c r="G32" s="67"/>
      <c r="H32" s="67"/>
      <c r="I32" s="67"/>
      <c r="J32" s="67"/>
      <c r="K32" s="67"/>
      <c r="L32" s="67"/>
      <c r="M32" s="67"/>
    </row>
    <row r="33" spans="1:13" ht="25.5" customHeight="1">
      <c r="A33" s="13"/>
      <c r="B33" s="67" t="s">
        <v>1127</v>
      </c>
      <c r="C33" s="67"/>
      <c r="D33" s="67"/>
      <c r="E33" s="67"/>
      <c r="F33" s="67"/>
      <c r="G33" s="67"/>
      <c r="H33" s="67"/>
      <c r="I33" s="67"/>
      <c r="J33" s="67"/>
      <c r="K33" s="67"/>
      <c r="L33" s="67"/>
      <c r="M33" s="67"/>
    </row>
    <row r="34" spans="1:13">
      <c r="A34" s="13"/>
      <c r="B34" s="66" t="s">
        <v>1128</v>
      </c>
      <c r="C34" s="66"/>
      <c r="D34" s="66"/>
      <c r="E34" s="66"/>
      <c r="F34" s="66"/>
      <c r="G34" s="66"/>
      <c r="H34" s="66"/>
      <c r="I34" s="66"/>
      <c r="J34" s="66"/>
      <c r="K34" s="66"/>
      <c r="L34" s="66"/>
      <c r="M34" s="66"/>
    </row>
    <row r="35" spans="1:13" ht="25.5" customHeight="1">
      <c r="A35" s="13"/>
      <c r="B35" s="66" t="s">
        <v>1129</v>
      </c>
      <c r="C35" s="66"/>
      <c r="D35" s="66"/>
      <c r="E35" s="66"/>
      <c r="F35" s="66"/>
      <c r="G35" s="66"/>
      <c r="H35" s="66"/>
      <c r="I35" s="66"/>
      <c r="J35" s="66"/>
      <c r="K35" s="66"/>
      <c r="L35" s="66"/>
      <c r="M35" s="66"/>
    </row>
    <row r="36" spans="1:13" ht="38.25" customHeight="1">
      <c r="A36" s="13"/>
      <c r="B36" s="66" t="s">
        <v>1130</v>
      </c>
      <c r="C36" s="66"/>
      <c r="D36" s="66"/>
      <c r="E36" s="66"/>
      <c r="F36" s="66"/>
      <c r="G36" s="66"/>
      <c r="H36" s="66"/>
      <c r="I36" s="66"/>
      <c r="J36" s="66"/>
      <c r="K36" s="66"/>
      <c r="L36" s="66"/>
      <c r="M36" s="66"/>
    </row>
    <row r="37" spans="1:13">
      <c r="A37" s="13"/>
      <c r="B37" s="66" t="s">
        <v>1131</v>
      </c>
      <c r="C37" s="66"/>
      <c r="D37" s="66"/>
      <c r="E37" s="66"/>
      <c r="F37" s="66"/>
      <c r="G37" s="66"/>
      <c r="H37" s="66"/>
      <c r="I37" s="66"/>
      <c r="J37" s="66"/>
      <c r="K37" s="66"/>
      <c r="L37" s="66"/>
      <c r="M37" s="66"/>
    </row>
    <row r="38" spans="1:13" ht="25.5" customHeight="1">
      <c r="A38" s="13"/>
      <c r="B38" s="66" t="s">
        <v>1132</v>
      </c>
      <c r="C38" s="66"/>
      <c r="D38" s="66"/>
      <c r="E38" s="66"/>
      <c r="F38" s="66"/>
      <c r="G38" s="66"/>
      <c r="H38" s="66"/>
      <c r="I38" s="66"/>
      <c r="J38" s="66"/>
      <c r="K38" s="66"/>
      <c r="L38" s="66"/>
      <c r="M38" s="66"/>
    </row>
    <row r="39" spans="1:13">
      <c r="A39" s="13"/>
      <c r="B39" s="67" t="s">
        <v>1133</v>
      </c>
      <c r="C39" s="67"/>
      <c r="D39" s="67"/>
      <c r="E39" s="67"/>
      <c r="F39" s="67"/>
      <c r="G39" s="67"/>
      <c r="H39" s="67"/>
      <c r="I39" s="67"/>
      <c r="J39" s="67"/>
      <c r="K39" s="67"/>
      <c r="L39" s="67"/>
      <c r="M39" s="67"/>
    </row>
    <row r="40" spans="1:13">
      <c r="A40" s="13"/>
      <c r="B40" s="29"/>
      <c r="C40" s="29"/>
      <c r="D40" s="29"/>
      <c r="E40" s="29"/>
      <c r="F40" s="29"/>
      <c r="G40" s="29"/>
      <c r="H40" s="29"/>
      <c r="I40" s="29"/>
      <c r="J40" s="29"/>
      <c r="K40" s="29"/>
      <c r="L40" s="29"/>
      <c r="M40" s="29"/>
    </row>
    <row r="41" spans="1:13">
      <c r="A41" s="13"/>
      <c r="B41" s="15"/>
      <c r="C41" s="15"/>
      <c r="D41" s="15"/>
      <c r="E41" s="15"/>
      <c r="F41" s="15"/>
      <c r="G41" s="15"/>
      <c r="H41" s="15"/>
      <c r="I41" s="15"/>
      <c r="J41" s="15"/>
      <c r="K41" s="15"/>
      <c r="L41" s="15"/>
      <c r="M41" s="15"/>
    </row>
    <row r="42" spans="1:13" ht="15.75" thickBot="1">
      <c r="A42" s="13"/>
      <c r="B42" s="16"/>
      <c r="C42" s="30" t="s">
        <v>308</v>
      </c>
      <c r="D42" s="30"/>
      <c r="E42" s="30"/>
      <c r="F42" s="30"/>
      <c r="G42" s="30"/>
      <c r="H42" s="30"/>
      <c r="I42" s="30"/>
      <c r="J42" s="30"/>
      <c r="K42" s="30"/>
      <c r="L42" s="30"/>
      <c r="M42" s="30"/>
    </row>
    <row r="43" spans="1:13" ht="15.75" thickBot="1">
      <c r="A43" s="13"/>
      <c r="B43" s="27" t="s">
        <v>309</v>
      </c>
      <c r="C43" s="31">
        <v>2013</v>
      </c>
      <c r="D43" s="31"/>
      <c r="E43" s="31"/>
      <c r="F43" s="20"/>
      <c r="G43" s="33">
        <v>2012</v>
      </c>
      <c r="H43" s="33"/>
      <c r="I43" s="33"/>
      <c r="J43" s="20"/>
      <c r="K43" s="33">
        <v>2011</v>
      </c>
      <c r="L43" s="33"/>
      <c r="M43" s="33"/>
    </row>
    <row r="44" spans="1:13">
      <c r="A44" s="13"/>
      <c r="B44" s="22" t="s">
        <v>40</v>
      </c>
      <c r="C44" s="34"/>
      <c r="D44" s="34"/>
      <c r="E44" s="34"/>
      <c r="F44" s="16"/>
      <c r="G44" s="34"/>
      <c r="H44" s="34"/>
      <c r="I44" s="34"/>
      <c r="J44" s="16"/>
      <c r="K44" s="34"/>
      <c r="L44" s="34"/>
      <c r="M44" s="34"/>
    </row>
    <row r="45" spans="1:13">
      <c r="A45" s="13"/>
      <c r="B45" s="88" t="s">
        <v>41</v>
      </c>
      <c r="C45" s="58" t="s">
        <v>311</v>
      </c>
      <c r="D45" s="53">
        <v>2177508</v>
      </c>
      <c r="E45" s="42"/>
      <c r="F45" s="42"/>
      <c r="G45" s="45" t="s">
        <v>311</v>
      </c>
      <c r="H45" s="46">
        <v>2196496</v>
      </c>
      <c r="I45" s="42"/>
      <c r="J45" s="42"/>
      <c r="K45" s="45" t="s">
        <v>311</v>
      </c>
      <c r="L45" s="46">
        <v>2404459</v>
      </c>
      <c r="M45" s="42"/>
    </row>
    <row r="46" spans="1:13">
      <c r="A46" s="13"/>
      <c r="B46" s="88"/>
      <c r="C46" s="58"/>
      <c r="D46" s="53"/>
      <c r="E46" s="42"/>
      <c r="F46" s="42"/>
      <c r="G46" s="45"/>
      <c r="H46" s="46"/>
      <c r="I46" s="42"/>
      <c r="J46" s="42"/>
      <c r="K46" s="45"/>
      <c r="L46" s="46"/>
      <c r="M46" s="42"/>
    </row>
    <row r="47" spans="1:13">
      <c r="A47" s="13"/>
      <c r="B47" s="88" t="s">
        <v>415</v>
      </c>
      <c r="C47" s="53">
        <v>807309</v>
      </c>
      <c r="D47" s="53"/>
      <c r="E47" s="42"/>
      <c r="F47" s="42"/>
      <c r="G47" s="46">
        <v>787117</v>
      </c>
      <c r="H47" s="46"/>
      <c r="I47" s="42"/>
      <c r="J47" s="42"/>
      <c r="K47" s="46">
        <v>760221</v>
      </c>
      <c r="L47" s="46"/>
      <c r="M47" s="42"/>
    </row>
    <row r="48" spans="1:13">
      <c r="A48" s="13"/>
      <c r="B48" s="88"/>
      <c r="C48" s="53"/>
      <c r="D48" s="53"/>
      <c r="E48" s="42"/>
      <c r="F48" s="42"/>
      <c r="G48" s="46"/>
      <c r="H48" s="46"/>
      <c r="I48" s="42"/>
      <c r="J48" s="42"/>
      <c r="K48" s="46"/>
      <c r="L48" s="46"/>
      <c r="M48" s="42"/>
    </row>
    <row r="49" spans="1:13">
      <c r="A49" s="13"/>
      <c r="B49" s="88" t="s">
        <v>1134</v>
      </c>
      <c r="C49" s="53">
        <v>374605</v>
      </c>
      <c r="D49" s="53"/>
      <c r="E49" s="42"/>
      <c r="F49" s="42"/>
      <c r="G49" s="46">
        <v>399691</v>
      </c>
      <c r="H49" s="46"/>
      <c r="I49" s="42"/>
      <c r="J49" s="42"/>
      <c r="K49" s="46">
        <v>319206</v>
      </c>
      <c r="L49" s="46"/>
      <c r="M49" s="42"/>
    </row>
    <row r="50" spans="1:13">
      <c r="A50" s="13"/>
      <c r="B50" s="88"/>
      <c r="C50" s="53"/>
      <c r="D50" s="53"/>
      <c r="E50" s="42"/>
      <c r="F50" s="42"/>
      <c r="G50" s="46"/>
      <c r="H50" s="46"/>
      <c r="I50" s="42"/>
      <c r="J50" s="42"/>
      <c r="K50" s="46"/>
      <c r="L50" s="46"/>
      <c r="M50" s="42"/>
    </row>
    <row r="51" spans="1:13">
      <c r="A51" s="13"/>
      <c r="B51" s="88" t="s">
        <v>1135</v>
      </c>
      <c r="C51" s="53">
        <v>128803</v>
      </c>
      <c r="D51" s="53"/>
      <c r="E51" s="42"/>
      <c r="F51" s="42"/>
      <c r="G51" s="46">
        <v>72837</v>
      </c>
      <c r="H51" s="46"/>
      <c r="I51" s="42"/>
      <c r="J51" s="42"/>
      <c r="K51" s="46">
        <v>42891</v>
      </c>
      <c r="L51" s="46"/>
      <c r="M51" s="42"/>
    </row>
    <row r="52" spans="1:13">
      <c r="A52" s="13"/>
      <c r="B52" s="88"/>
      <c r="C52" s="53"/>
      <c r="D52" s="53"/>
      <c r="E52" s="42"/>
      <c r="F52" s="42"/>
      <c r="G52" s="46"/>
      <c r="H52" s="46"/>
      <c r="I52" s="42"/>
      <c r="J52" s="42"/>
      <c r="K52" s="46"/>
      <c r="L52" s="46"/>
      <c r="M52" s="42"/>
    </row>
    <row r="53" spans="1:13">
      <c r="A53" s="13"/>
      <c r="B53" s="88" t="s">
        <v>1136</v>
      </c>
      <c r="C53" s="49" t="s">
        <v>372</v>
      </c>
      <c r="D53" s="49"/>
      <c r="E53" s="42"/>
      <c r="F53" s="42"/>
      <c r="G53" s="51" t="s">
        <v>372</v>
      </c>
      <c r="H53" s="51"/>
      <c r="I53" s="42"/>
      <c r="J53" s="42"/>
      <c r="K53" s="51" t="s">
        <v>372</v>
      </c>
      <c r="L53" s="51"/>
      <c r="M53" s="42"/>
    </row>
    <row r="54" spans="1:13">
      <c r="A54" s="13"/>
      <c r="B54" s="88"/>
      <c r="C54" s="49"/>
      <c r="D54" s="49"/>
      <c r="E54" s="42"/>
      <c r="F54" s="42"/>
      <c r="G54" s="51"/>
      <c r="H54" s="51"/>
      <c r="I54" s="42"/>
      <c r="J54" s="42"/>
      <c r="K54" s="51"/>
      <c r="L54" s="51"/>
      <c r="M54" s="42"/>
    </row>
    <row r="55" spans="1:13" ht="15.75" thickBot="1">
      <c r="A55" s="13"/>
      <c r="B55" s="87" t="s">
        <v>1137</v>
      </c>
      <c r="C55" s="47" t="s">
        <v>1138</v>
      </c>
      <c r="D55" s="47"/>
      <c r="E55" s="25" t="s">
        <v>314</v>
      </c>
      <c r="F55" s="20"/>
      <c r="G55" s="48" t="s">
        <v>1139</v>
      </c>
      <c r="H55" s="48"/>
      <c r="I55" s="27" t="s">
        <v>314</v>
      </c>
      <c r="J55" s="20"/>
      <c r="K55" s="48" t="s">
        <v>1140</v>
      </c>
      <c r="L55" s="48"/>
      <c r="M55" s="27" t="s">
        <v>314</v>
      </c>
    </row>
    <row r="56" spans="1:13">
      <c r="A56" s="13"/>
      <c r="B56" s="45"/>
      <c r="C56" s="36" t="s">
        <v>311</v>
      </c>
      <c r="D56" s="38">
        <v>3487864</v>
      </c>
      <c r="E56" s="40"/>
      <c r="F56" s="40"/>
      <c r="G56" s="34" t="s">
        <v>311</v>
      </c>
      <c r="H56" s="43">
        <v>3455570</v>
      </c>
      <c r="I56" s="40"/>
      <c r="J56" s="40"/>
      <c r="K56" s="34" t="s">
        <v>311</v>
      </c>
      <c r="L56" s="43">
        <v>3525997</v>
      </c>
      <c r="M56" s="40"/>
    </row>
    <row r="57" spans="1:13" ht="15.75" thickBot="1">
      <c r="A57" s="13"/>
      <c r="B57" s="45"/>
      <c r="C57" s="91"/>
      <c r="D57" s="54"/>
      <c r="E57" s="55"/>
      <c r="F57" s="55"/>
      <c r="G57" s="56"/>
      <c r="H57" s="57"/>
      <c r="I57" s="55"/>
      <c r="J57" s="55"/>
      <c r="K57" s="56"/>
      <c r="L57" s="57"/>
      <c r="M57" s="55"/>
    </row>
    <row r="58" spans="1:13">
      <c r="A58" s="13"/>
      <c r="B58" s="22" t="s">
        <v>1141</v>
      </c>
      <c r="C58" s="40"/>
      <c r="D58" s="40"/>
      <c r="E58" s="40"/>
      <c r="F58" s="16"/>
      <c r="G58" s="40"/>
      <c r="H58" s="40"/>
      <c r="I58" s="40"/>
      <c r="J58" s="16"/>
      <c r="K58" s="40"/>
      <c r="L58" s="40"/>
      <c r="M58" s="40"/>
    </row>
    <row r="59" spans="1:13">
      <c r="A59" s="13"/>
      <c r="B59" s="88" t="s">
        <v>41</v>
      </c>
      <c r="C59" s="58" t="s">
        <v>311</v>
      </c>
      <c r="D59" s="53">
        <v>51301</v>
      </c>
      <c r="E59" s="42"/>
      <c r="F59" s="42"/>
      <c r="G59" s="45" t="s">
        <v>311</v>
      </c>
      <c r="H59" s="51" t="s">
        <v>1142</v>
      </c>
      <c r="I59" s="45" t="s">
        <v>314</v>
      </c>
      <c r="J59" s="42"/>
      <c r="K59" s="45" t="s">
        <v>311</v>
      </c>
      <c r="L59" s="46">
        <v>96286</v>
      </c>
      <c r="M59" s="42"/>
    </row>
    <row r="60" spans="1:13">
      <c r="A60" s="13"/>
      <c r="B60" s="88"/>
      <c r="C60" s="58"/>
      <c r="D60" s="53"/>
      <c r="E60" s="42"/>
      <c r="F60" s="42"/>
      <c r="G60" s="45"/>
      <c r="H60" s="51"/>
      <c r="I60" s="45"/>
      <c r="J60" s="42"/>
      <c r="K60" s="45"/>
      <c r="L60" s="46"/>
      <c r="M60" s="42"/>
    </row>
    <row r="61" spans="1:13">
      <c r="A61" s="13"/>
      <c r="B61" s="88" t="s">
        <v>415</v>
      </c>
      <c r="C61" s="53">
        <v>169735</v>
      </c>
      <c r="D61" s="53"/>
      <c r="E61" s="42"/>
      <c r="F61" s="42"/>
      <c r="G61" s="46">
        <v>154581</v>
      </c>
      <c r="H61" s="46"/>
      <c r="I61" s="42"/>
      <c r="J61" s="42"/>
      <c r="K61" s="46">
        <v>156844</v>
      </c>
      <c r="L61" s="46"/>
      <c r="M61" s="42"/>
    </row>
    <row r="62" spans="1:13">
      <c r="A62" s="13"/>
      <c r="B62" s="88"/>
      <c r="C62" s="53"/>
      <c r="D62" s="53"/>
      <c r="E62" s="42"/>
      <c r="F62" s="42"/>
      <c r="G62" s="46"/>
      <c r="H62" s="46"/>
      <c r="I62" s="42"/>
      <c r="J62" s="42"/>
      <c r="K62" s="46"/>
      <c r="L62" s="46"/>
      <c r="M62" s="42"/>
    </row>
    <row r="63" spans="1:13">
      <c r="A63" s="13"/>
      <c r="B63" s="88" t="s">
        <v>1134</v>
      </c>
      <c r="C63" s="53">
        <v>171276</v>
      </c>
      <c r="D63" s="53"/>
      <c r="E63" s="42"/>
      <c r="F63" s="42"/>
      <c r="G63" s="46">
        <v>191642</v>
      </c>
      <c r="H63" s="46"/>
      <c r="I63" s="42"/>
      <c r="J63" s="42"/>
      <c r="K63" s="46">
        <v>117089</v>
      </c>
      <c r="L63" s="46"/>
      <c r="M63" s="42"/>
    </row>
    <row r="64" spans="1:13">
      <c r="A64" s="13"/>
      <c r="B64" s="88"/>
      <c r="C64" s="53"/>
      <c r="D64" s="53"/>
      <c r="E64" s="42"/>
      <c r="F64" s="42"/>
      <c r="G64" s="46"/>
      <c r="H64" s="46"/>
      <c r="I64" s="42"/>
      <c r="J64" s="42"/>
      <c r="K64" s="46"/>
      <c r="L64" s="46"/>
      <c r="M64" s="42"/>
    </row>
    <row r="65" spans="1:13">
      <c r="A65" s="13"/>
      <c r="B65" s="87" t="s">
        <v>1135</v>
      </c>
      <c r="C65" s="49" t="s">
        <v>1143</v>
      </c>
      <c r="D65" s="49"/>
      <c r="E65" s="22" t="s">
        <v>314</v>
      </c>
      <c r="F65" s="16"/>
      <c r="G65" s="51" t="s">
        <v>1144</v>
      </c>
      <c r="H65" s="51"/>
      <c r="I65" s="19" t="s">
        <v>314</v>
      </c>
      <c r="J65" s="16"/>
      <c r="K65" s="51" t="s">
        <v>1145</v>
      </c>
      <c r="L65" s="51"/>
      <c r="M65" s="19" t="s">
        <v>314</v>
      </c>
    </row>
    <row r="66" spans="1:13" ht="15.75" thickBot="1">
      <c r="A66" s="13"/>
      <c r="B66" s="87" t="s">
        <v>1136</v>
      </c>
      <c r="C66" s="47" t="s">
        <v>1146</v>
      </c>
      <c r="D66" s="47"/>
      <c r="E66" s="25" t="s">
        <v>314</v>
      </c>
      <c r="F66" s="20"/>
      <c r="G66" s="48" t="s">
        <v>1147</v>
      </c>
      <c r="H66" s="48"/>
      <c r="I66" s="27" t="s">
        <v>314</v>
      </c>
      <c r="J66" s="20"/>
      <c r="K66" s="48" t="s">
        <v>1148</v>
      </c>
      <c r="L66" s="48"/>
      <c r="M66" s="27" t="s">
        <v>314</v>
      </c>
    </row>
    <row r="67" spans="1:13">
      <c r="A67" s="13"/>
      <c r="B67" s="45"/>
      <c r="C67" s="36" t="s">
        <v>311</v>
      </c>
      <c r="D67" s="38">
        <v>345565</v>
      </c>
      <c r="E67" s="40"/>
      <c r="F67" s="40"/>
      <c r="G67" s="34" t="s">
        <v>311</v>
      </c>
      <c r="H67" s="43">
        <v>179180</v>
      </c>
      <c r="I67" s="40"/>
      <c r="J67" s="40"/>
      <c r="K67" s="34" t="s">
        <v>311</v>
      </c>
      <c r="L67" s="43">
        <v>334118</v>
      </c>
      <c r="M67" s="40"/>
    </row>
    <row r="68" spans="1:13" ht="15.75" thickBot="1">
      <c r="A68" s="13"/>
      <c r="B68" s="45"/>
      <c r="C68" s="91"/>
      <c r="D68" s="54"/>
      <c r="E68" s="55"/>
      <c r="F68" s="55"/>
      <c r="G68" s="56"/>
      <c r="H68" s="57"/>
      <c r="I68" s="55"/>
      <c r="J68" s="55"/>
      <c r="K68" s="56"/>
      <c r="L68" s="57"/>
      <c r="M68" s="55"/>
    </row>
    <row r="69" spans="1:13">
      <c r="A69" s="13"/>
      <c r="B69" s="58" t="s">
        <v>1149</v>
      </c>
      <c r="C69" s="38">
        <v>13215</v>
      </c>
      <c r="D69" s="38"/>
      <c r="E69" s="40"/>
      <c r="F69" s="40"/>
      <c r="G69" s="43">
        <v>14086</v>
      </c>
      <c r="H69" s="43"/>
      <c r="I69" s="40"/>
      <c r="J69" s="40"/>
      <c r="K69" s="43">
        <v>5949</v>
      </c>
      <c r="L69" s="43"/>
      <c r="M69" s="40"/>
    </row>
    <row r="70" spans="1:13">
      <c r="A70" s="13"/>
      <c r="B70" s="58"/>
      <c r="C70" s="53"/>
      <c r="D70" s="53"/>
      <c r="E70" s="42"/>
      <c r="F70" s="42"/>
      <c r="G70" s="46"/>
      <c r="H70" s="46"/>
      <c r="I70" s="42"/>
      <c r="J70" s="42"/>
      <c r="K70" s="46"/>
      <c r="L70" s="46"/>
      <c r="M70" s="42"/>
    </row>
    <row r="71" spans="1:13">
      <c r="A71" s="13"/>
      <c r="B71" s="22" t="s">
        <v>1150</v>
      </c>
      <c r="C71" s="49" t="s">
        <v>1151</v>
      </c>
      <c r="D71" s="49"/>
      <c r="E71" s="22" t="s">
        <v>314</v>
      </c>
      <c r="F71" s="16"/>
      <c r="G71" s="51" t="s">
        <v>1152</v>
      </c>
      <c r="H71" s="51"/>
      <c r="I71" s="19" t="s">
        <v>314</v>
      </c>
      <c r="J71" s="16"/>
      <c r="K71" s="51" t="s">
        <v>1153</v>
      </c>
      <c r="L71" s="51"/>
      <c r="M71" s="19" t="s">
        <v>314</v>
      </c>
    </row>
    <row r="72" spans="1:13" ht="15.75" thickBot="1">
      <c r="A72" s="13"/>
      <c r="B72" s="22" t="s">
        <v>1154</v>
      </c>
      <c r="C72" s="47" t="s">
        <v>966</v>
      </c>
      <c r="D72" s="47"/>
      <c r="E72" s="25" t="s">
        <v>314</v>
      </c>
      <c r="F72" s="20"/>
      <c r="G72" s="48" t="s">
        <v>967</v>
      </c>
      <c r="H72" s="48"/>
      <c r="I72" s="27" t="s">
        <v>314</v>
      </c>
      <c r="J72" s="20"/>
      <c r="K72" s="48" t="s">
        <v>968</v>
      </c>
      <c r="L72" s="48"/>
      <c r="M72" s="27" t="s">
        <v>314</v>
      </c>
    </row>
    <row r="73" spans="1:13">
      <c r="A73" s="13"/>
      <c r="B73" s="58" t="s">
        <v>1155</v>
      </c>
      <c r="C73" s="36" t="s">
        <v>311</v>
      </c>
      <c r="D73" s="38">
        <v>301226</v>
      </c>
      <c r="E73" s="40"/>
      <c r="F73" s="40"/>
      <c r="G73" s="34" t="s">
        <v>311</v>
      </c>
      <c r="H73" s="43">
        <v>155259</v>
      </c>
      <c r="I73" s="40"/>
      <c r="J73" s="40"/>
      <c r="K73" s="34" t="s">
        <v>311</v>
      </c>
      <c r="L73" s="43">
        <v>255788</v>
      </c>
      <c r="M73" s="40"/>
    </row>
    <row r="74" spans="1:13" ht="15.75" thickBot="1">
      <c r="A74" s="13"/>
      <c r="B74" s="58"/>
      <c r="C74" s="59"/>
      <c r="D74" s="60"/>
      <c r="E74" s="61"/>
      <c r="F74" s="61"/>
      <c r="G74" s="62"/>
      <c r="H74" s="63"/>
      <c r="I74" s="61"/>
      <c r="J74" s="61"/>
      <c r="K74" s="62"/>
      <c r="L74" s="63"/>
      <c r="M74" s="61"/>
    </row>
    <row r="75" spans="1:13" ht="24" thickTop="1">
      <c r="A75" s="13"/>
      <c r="B75" s="22" t="s">
        <v>1156</v>
      </c>
      <c r="C75" s="93"/>
      <c r="D75" s="93"/>
      <c r="E75" s="93"/>
      <c r="F75" s="16"/>
      <c r="G75" s="93"/>
      <c r="H75" s="93"/>
      <c r="I75" s="93"/>
      <c r="J75" s="16"/>
      <c r="K75" s="93"/>
      <c r="L75" s="93"/>
      <c r="M75" s="93"/>
    </row>
    <row r="76" spans="1:13">
      <c r="A76" s="13"/>
      <c r="B76" s="88" t="s">
        <v>41</v>
      </c>
      <c r="C76" s="58" t="s">
        <v>311</v>
      </c>
      <c r="D76" s="53">
        <v>89764</v>
      </c>
      <c r="E76" s="42"/>
      <c r="F76" s="42"/>
      <c r="G76" s="45" t="s">
        <v>311</v>
      </c>
      <c r="H76" s="46">
        <v>101183</v>
      </c>
      <c r="I76" s="42"/>
      <c r="J76" s="42"/>
      <c r="K76" s="45" t="s">
        <v>311</v>
      </c>
      <c r="L76" s="46">
        <v>83735</v>
      </c>
      <c r="M76" s="42"/>
    </row>
    <row r="77" spans="1:13">
      <c r="A77" s="13"/>
      <c r="B77" s="88"/>
      <c r="C77" s="58"/>
      <c r="D77" s="53"/>
      <c r="E77" s="42"/>
      <c r="F77" s="42"/>
      <c r="G77" s="45"/>
      <c r="H77" s="46"/>
      <c r="I77" s="42"/>
      <c r="J77" s="42"/>
      <c r="K77" s="45"/>
      <c r="L77" s="46"/>
      <c r="M77" s="42"/>
    </row>
    <row r="78" spans="1:13">
      <c r="A78" s="13"/>
      <c r="B78" s="88" t="s">
        <v>415</v>
      </c>
      <c r="C78" s="53">
        <v>128184</v>
      </c>
      <c r="D78" s="53"/>
      <c r="E78" s="42"/>
      <c r="F78" s="42"/>
      <c r="G78" s="46">
        <v>129107</v>
      </c>
      <c r="H78" s="46"/>
      <c r="I78" s="42"/>
      <c r="J78" s="42"/>
      <c r="K78" s="46">
        <v>126302</v>
      </c>
      <c r="L78" s="46"/>
      <c r="M78" s="42"/>
    </row>
    <row r="79" spans="1:13">
      <c r="A79" s="13"/>
      <c r="B79" s="88"/>
      <c r="C79" s="53"/>
      <c r="D79" s="53"/>
      <c r="E79" s="42"/>
      <c r="F79" s="42"/>
      <c r="G79" s="46"/>
      <c r="H79" s="46"/>
      <c r="I79" s="42"/>
      <c r="J79" s="42"/>
      <c r="K79" s="46"/>
      <c r="L79" s="46"/>
      <c r="M79" s="42"/>
    </row>
    <row r="80" spans="1:13">
      <c r="A80" s="13"/>
      <c r="B80" s="88" t="s">
        <v>1134</v>
      </c>
      <c r="C80" s="53">
        <v>12467</v>
      </c>
      <c r="D80" s="53"/>
      <c r="E80" s="42"/>
      <c r="F80" s="42"/>
      <c r="G80" s="46">
        <v>13018</v>
      </c>
      <c r="H80" s="46"/>
      <c r="I80" s="42"/>
      <c r="J80" s="42"/>
      <c r="K80" s="46">
        <v>12448</v>
      </c>
      <c r="L80" s="46"/>
      <c r="M80" s="42"/>
    </row>
    <row r="81" spans="1:13">
      <c r="A81" s="13"/>
      <c r="B81" s="88"/>
      <c r="C81" s="53"/>
      <c r="D81" s="53"/>
      <c r="E81" s="42"/>
      <c r="F81" s="42"/>
      <c r="G81" s="46"/>
      <c r="H81" s="46"/>
      <c r="I81" s="42"/>
      <c r="J81" s="42"/>
      <c r="K81" s="46"/>
      <c r="L81" s="46"/>
      <c r="M81" s="42"/>
    </row>
    <row r="82" spans="1:13">
      <c r="A82" s="13"/>
      <c r="B82" s="88" t="s">
        <v>1135</v>
      </c>
      <c r="C82" s="53">
        <v>2177</v>
      </c>
      <c r="D82" s="53"/>
      <c r="E82" s="42"/>
      <c r="F82" s="42"/>
      <c r="G82" s="51">
        <v>770</v>
      </c>
      <c r="H82" s="51"/>
      <c r="I82" s="42"/>
      <c r="J82" s="42"/>
      <c r="K82" s="51">
        <v>674</v>
      </c>
      <c r="L82" s="51"/>
      <c r="M82" s="42"/>
    </row>
    <row r="83" spans="1:13">
      <c r="A83" s="13"/>
      <c r="B83" s="88"/>
      <c r="C83" s="53"/>
      <c r="D83" s="53"/>
      <c r="E83" s="42"/>
      <c r="F83" s="42"/>
      <c r="G83" s="51"/>
      <c r="H83" s="51"/>
      <c r="I83" s="42"/>
      <c r="J83" s="42"/>
      <c r="K83" s="51"/>
      <c r="L83" s="51"/>
      <c r="M83" s="42"/>
    </row>
    <row r="84" spans="1:13">
      <c r="A84" s="13"/>
      <c r="B84" s="88" t="s">
        <v>1136</v>
      </c>
      <c r="C84" s="49">
        <v>626</v>
      </c>
      <c r="D84" s="49"/>
      <c r="E84" s="42"/>
      <c r="F84" s="42"/>
      <c r="G84" s="51" t="s">
        <v>372</v>
      </c>
      <c r="H84" s="51"/>
      <c r="I84" s="42"/>
      <c r="J84" s="42"/>
      <c r="K84" s="51">
        <v>244</v>
      </c>
      <c r="L84" s="51"/>
      <c r="M84" s="42"/>
    </row>
    <row r="85" spans="1:13" ht="15.75" thickBot="1">
      <c r="A85" s="13"/>
      <c r="B85" s="88"/>
      <c r="C85" s="47"/>
      <c r="D85" s="47"/>
      <c r="E85" s="55"/>
      <c r="F85" s="55"/>
      <c r="G85" s="48"/>
      <c r="H85" s="48"/>
      <c r="I85" s="55"/>
      <c r="J85" s="55"/>
      <c r="K85" s="48"/>
      <c r="L85" s="48"/>
      <c r="M85" s="55"/>
    </row>
    <row r="86" spans="1:13">
      <c r="A86" s="13"/>
      <c r="B86" s="45"/>
      <c r="C86" s="36" t="s">
        <v>311</v>
      </c>
      <c r="D86" s="38">
        <v>233218</v>
      </c>
      <c r="E86" s="40"/>
      <c r="F86" s="40"/>
      <c r="G86" s="34" t="s">
        <v>311</v>
      </c>
      <c r="H86" s="43">
        <v>244078</v>
      </c>
      <c r="I86" s="40"/>
      <c r="J86" s="40"/>
      <c r="K86" s="34" t="s">
        <v>311</v>
      </c>
      <c r="L86" s="43">
        <v>223403</v>
      </c>
      <c r="M86" s="40"/>
    </row>
    <row r="87" spans="1:13" ht="15.75" thickBot="1">
      <c r="A87" s="13"/>
      <c r="B87" s="45"/>
      <c r="C87" s="91"/>
      <c r="D87" s="54"/>
      <c r="E87" s="55"/>
      <c r="F87" s="55"/>
      <c r="G87" s="56"/>
      <c r="H87" s="57"/>
      <c r="I87" s="55"/>
      <c r="J87" s="55"/>
      <c r="K87" s="56"/>
      <c r="L87" s="57"/>
      <c r="M87" s="55"/>
    </row>
    <row r="88" spans="1:13" ht="23.25">
      <c r="A88" s="13"/>
      <c r="B88" s="22" t="s">
        <v>1157</v>
      </c>
      <c r="C88" s="40"/>
      <c r="D88" s="40"/>
      <c r="E88" s="40"/>
      <c r="F88" s="16"/>
      <c r="G88" s="40"/>
      <c r="H88" s="40"/>
      <c r="I88" s="40"/>
      <c r="J88" s="16"/>
      <c r="K88" s="40"/>
      <c r="L88" s="40"/>
      <c r="M88" s="40"/>
    </row>
    <row r="89" spans="1:13">
      <c r="A89" s="13"/>
      <c r="B89" s="206" t="s">
        <v>1158</v>
      </c>
      <c r="C89" s="42"/>
      <c r="D89" s="42"/>
      <c r="E89" s="42"/>
      <c r="F89" s="16"/>
      <c r="G89" s="42"/>
      <c r="H89" s="42"/>
      <c r="I89" s="42"/>
      <c r="J89" s="16"/>
      <c r="K89" s="42"/>
      <c r="L89" s="42"/>
      <c r="M89" s="42"/>
    </row>
    <row r="90" spans="1:13">
      <c r="A90" s="13"/>
      <c r="B90" s="88" t="s">
        <v>41</v>
      </c>
      <c r="C90" s="58" t="s">
        <v>311</v>
      </c>
      <c r="D90" s="53">
        <v>13212</v>
      </c>
      <c r="E90" s="42"/>
      <c r="F90" s="42"/>
      <c r="G90" s="45" t="s">
        <v>311</v>
      </c>
      <c r="H90" s="46">
        <v>129312</v>
      </c>
      <c r="I90" s="42"/>
      <c r="J90" s="42"/>
      <c r="K90" s="45" t="s">
        <v>311</v>
      </c>
      <c r="L90" s="46">
        <v>19417</v>
      </c>
      <c r="M90" s="42"/>
    </row>
    <row r="91" spans="1:13">
      <c r="A91" s="13"/>
      <c r="B91" s="88"/>
      <c r="C91" s="58"/>
      <c r="D91" s="53"/>
      <c r="E91" s="42"/>
      <c r="F91" s="42"/>
      <c r="G91" s="45"/>
      <c r="H91" s="46"/>
      <c r="I91" s="42"/>
      <c r="J91" s="42"/>
      <c r="K91" s="45"/>
      <c r="L91" s="46"/>
      <c r="M91" s="42"/>
    </row>
    <row r="92" spans="1:13">
      <c r="A92" s="13"/>
      <c r="B92" s="88" t="s">
        <v>415</v>
      </c>
      <c r="C92" s="49">
        <v>220</v>
      </c>
      <c r="D92" s="49"/>
      <c r="E92" s="42"/>
      <c r="F92" s="42"/>
      <c r="G92" s="51">
        <v>211</v>
      </c>
      <c r="H92" s="51"/>
      <c r="I92" s="42"/>
      <c r="J92" s="42"/>
      <c r="K92" s="51">
        <v>267</v>
      </c>
      <c r="L92" s="51"/>
      <c r="M92" s="42"/>
    </row>
    <row r="93" spans="1:13">
      <c r="A93" s="13"/>
      <c r="B93" s="88"/>
      <c r="C93" s="49"/>
      <c r="D93" s="49"/>
      <c r="E93" s="42"/>
      <c r="F93" s="42"/>
      <c r="G93" s="51"/>
      <c r="H93" s="51"/>
      <c r="I93" s="42"/>
      <c r="J93" s="42"/>
      <c r="K93" s="51"/>
      <c r="L93" s="51"/>
      <c r="M93" s="42"/>
    </row>
    <row r="94" spans="1:13">
      <c r="A94" s="13"/>
      <c r="B94" s="88" t="s">
        <v>1134</v>
      </c>
      <c r="C94" s="49" t="s">
        <v>372</v>
      </c>
      <c r="D94" s="49"/>
      <c r="E94" s="42"/>
      <c r="F94" s="42"/>
      <c r="G94" s="51" t="s">
        <v>372</v>
      </c>
      <c r="H94" s="51"/>
      <c r="I94" s="42"/>
      <c r="J94" s="42"/>
      <c r="K94" s="51" t="s">
        <v>372</v>
      </c>
      <c r="L94" s="51"/>
      <c r="M94" s="42"/>
    </row>
    <row r="95" spans="1:13">
      <c r="A95" s="13"/>
      <c r="B95" s="88"/>
      <c r="C95" s="49"/>
      <c r="D95" s="49"/>
      <c r="E95" s="42"/>
      <c r="F95" s="42"/>
      <c r="G95" s="51"/>
      <c r="H95" s="51"/>
      <c r="I95" s="42"/>
      <c r="J95" s="42"/>
      <c r="K95" s="51"/>
      <c r="L95" s="51"/>
      <c r="M95" s="42"/>
    </row>
    <row r="96" spans="1:13">
      <c r="A96" s="13"/>
      <c r="B96" s="88" t="s">
        <v>1135</v>
      </c>
      <c r="C96" s="53">
        <v>3416</v>
      </c>
      <c r="D96" s="53"/>
      <c r="E96" s="42"/>
      <c r="F96" s="42"/>
      <c r="G96" s="46">
        <v>3016</v>
      </c>
      <c r="H96" s="46"/>
      <c r="I96" s="42"/>
      <c r="J96" s="42"/>
      <c r="K96" s="46">
        <v>2517</v>
      </c>
      <c r="L96" s="46"/>
      <c r="M96" s="42"/>
    </row>
    <row r="97" spans="1:13">
      <c r="A97" s="13"/>
      <c r="B97" s="88"/>
      <c r="C97" s="53"/>
      <c r="D97" s="53"/>
      <c r="E97" s="42"/>
      <c r="F97" s="42"/>
      <c r="G97" s="46"/>
      <c r="H97" s="46"/>
      <c r="I97" s="42"/>
      <c r="J97" s="42"/>
      <c r="K97" s="46"/>
      <c r="L97" s="46"/>
      <c r="M97" s="42"/>
    </row>
    <row r="98" spans="1:13">
      <c r="A98" s="13"/>
      <c r="B98" s="88" t="s">
        <v>1136</v>
      </c>
      <c r="C98" s="49" t="s">
        <v>372</v>
      </c>
      <c r="D98" s="49"/>
      <c r="E98" s="42"/>
      <c r="F98" s="42"/>
      <c r="G98" s="51" t="s">
        <v>372</v>
      </c>
      <c r="H98" s="51"/>
      <c r="I98" s="42"/>
      <c r="J98" s="42"/>
      <c r="K98" s="51" t="s">
        <v>372</v>
      </c>
      <c r="L98" s="51"/>
      <c r="M98" s="42"/>
    </row>
    <row r="99" spans="1:13" ht="15.75" thickBot="1">
      <c r="A99" s="13"/>
      <c r="B99" s="88"/>
      <c r="C99" s="47"/>
      <c r="D99" s="47"/>
      <c r="E99" s="55"/>
      <c r="F99" s="55"/>
      <c r="G99" s="48"/>
      <c r="H99" s="48"/>
      <c r="I99" s="55"/>
      <c r="J99" s="55"/>
      <c r="K99" s="48"/>
      <c r="L99" s="48"/>
      <c r="M99" s="55"/>
    </row>
    <row r="100" spans="1:13">
      <c r="A100" s="13"/>
      <c r="B100" s="45"/>
      <c r="C100" s="36" t="s">
        <v>311</v>
      </c>
      <c r="D100" s="38">
        <v>16848</v>
      </c>
      <c r="E100" s="40"/>
      <c r="F100" s="40"/>
      <c r="G100" s="34" t="s">
        <v>311</v>
      </c>
      <c r="H100" s="43">
        <v>132539</v>
      </c>
      <c r="I100" s="40"/>
      <c r="J100" s="40"/>
      <c r="K100" s="34" t="s">
        <v>311</v>
      </c>
      <c r="L100" s="43">
        <v>22201</v>
      </c>
      <c r="M100" s="40"/>
    </row>
    <row r="101" spans="1:13" ht="15.75" thickBot="1">
      <c r="A101" s="13"/>
      <c r="B101" s="45"/>
      <c r="C101" s="91"/>
      <c r="D101" s="54"/>
      <c r="E101" s="55"/>
      <c r="F101" s="55"/>
      <c r="G101" s="56"/>
      <c r="H101" s="57"/>
      <c r="I101" s="55"/>
      <c r="J101" s="55"/>
      <c r="K101" s="56"/>
      <c r="L101" s="57"/>
      <c r="M101" s="55"/>
    </row>
    <row r="102" spans="1:13">
      <c r="A102" s="13"/>
      <c r="B102" s="22" t="s">
        <v>1159</v>
      </c>
      <c r="C102" s="34"/>
      <c r="D102" s="34"/>
      <c r="E102" s="34"/>
      <c r="F102" s="16"/>
      <c r="G102" s="34"/>
      <c r="H102" s="34"/>
      <c r="I102" s="34"/>
      <c r="J102" s="16"/>
      <c r="K102" s="34"/>
      <c r="L102" s="34"/>
      <c r="M102" s="34"/>
    </row>
    <row r="103" spans="1:13">
      <c r="A103" s="13"/>
      <c r="B103" s="88" t="s">
        <v>41</v>
      </c>
      <c r="C103" s="58" t="s">
        <v>311</v>
      </c>
      <c r="D103" s="53">
        <v>16538</v>
      </c>
      <c r="E103" s="42"/>
      <c r="F103" s="42"/>
      <c r="G103" s="45" t="s">
        <v>311</v>
      </c>
      <c r="H103" s="46">
        <v>11584</v>
      </c>
      <c r="I103" s="42"/>
      <c r="J103" s="42"/>
      <c r="K103" s="45" t="s">
        <v>311</v>
      </c>
      <c r="L103" s="46">
        <v>6345</v>
      </c>
      <c r="M103" s="42"/>
    </row>
    <row r="104" spans="1:13">
      <c r="A104" s="13"/>
      <c r="B104" s="88"/>
      <c r="C104" s="58"/>
      <c r="D104" s="53"/>
      <c r="E104" s="42"/>
      <c r="F104" s="42"/>
      <c r="G104" s="45"/>
      <c r="H104" s="46"/>
      <c r="I104" s="42"/>
      <c r="J104" s="42"/>
      <c r="K104" s="45"/>
      <c r="L104" s="46"/>
      <c r="M104" s="42"/>
    </row>
    <row r="105" spans="1:13">
      <c r="A105" s="13"/>
      <c r="B105" s="88" t="s">
        <v>415</v>
      </c>
      <c r="C105" s="53">
        <v>3708</v>
      </c>
      <c r="D105" s="53"/>
      <c r="E105" s="42"/>
      <c r="F105" s="42"/>
      <c r="G105" s="46">
        <v>2540</v>
      </c>
      <c r="H105" s="46"/>
      <c r="I105" s="42"/>
      <c r="J105" s="42"/>
      <c r="K105" s="46">
        <v>1924</v>
      </c>
      <c r="L105" s="46"/>
      <c r="M105" s="42"/>
    </row>
    <row r="106" spans="1:13">
      <c r="A106" s="13"/>
      <c r="B106" s="88"/>
      <c r="C106" s="53"/>
      <c r="D106" s="53"/>
      <c r="E106" s="42"/>
      <c r="F106" s="42"/>
      <c r="G106" s="46"/>
      <c r="H106" s="46"/>
      <c r="I106" s="42"/>
      <c r="J106" s="42"/>
      <c r="K106" s="46"/>
      <c r="L106" s="46"/>
      <c r="M106" s="42"/>
    </row>
    <row r="107" spans="1:13">
      <c r="A107" s="13"/>
      <c r="B107" s="88" t="s">
        <v>1134</v>
      </c>
      <c r="C107" s="53">
        <v>3381</v>
      </c>
      <c r="D107" s="53"/>
      <c r="E107" s="42"/>
      <c r="F107" s="42"/>
      <c r="G107" s="46">
        <v>4970</v>
      </c>
      <c r="H107" s="46"/>
      <c r="I107" s="42"/>
      <c r="J107" s="42"/>
      <c r="K107" s="46">
        <v>1669</v>
      </c>
      <c r="L107" s="46"/>
      <c r="M107" s="42"/>
    </row>
    <row r="108" spans="1:13">
      <c r="A108" s="13"/>
      <c r="B108" s="88"/>
      <c r="C108" s="53"/>
      <c r="D108" s="53"/>
      <c r="E108" s="42"/>
      <c r="F108" s="42"/>
      <c r="G108" s="46"/>
      <c r="H108" s="46"/>
      <c r="I108" s="42"/>
      <c r="J108" s="42"/>
      <c r="K108" s="46"/>
      <c r="L108" s="46"/>
      <c r="M108" s="42"/>
    </row>
    <row r="109" spans="1:13">
      <c r="A109" s="13"/>
      <c r="B109" s="88" t="s">
        <v>1135</v>
      </c>
      <c r="C109" s="49">
        <v>610</v>
      </c>
      <c r="D109" s="49"/>
      <c r="E109" s="42"/>
      <c r="F109" s="42"/>
      <c r="G109" s="51">
        <v>169</v>
      </c>
      <c r="H109" s="51"/>
      <c r="I109" s="42"/>
      <c r="J109" s="42"/>
      <c r="K109" s="51">
        <v>132</v>
      </c>
      <c r="L109" s="51"/>
      <c r="M109" s="42"/>
    </row>
    <row r="110" spans="1:13">
      <c r="A110" s="13"/>
      <c r="B110" s="88"/>
      <c r="C110" s="49"/>
      <c r="D110" s="49"/>
      <c r="E110" s="42"/>
      <c r="F110" s="42"/>
      <c r="G110" s="51"/>
      <c r="H110" s="51"/>
      <c r="I110" s="42"/>
      <c r="J110" s="42"/>
      <c r="K110" s="51"/>
      <c r="L110" s="51"/>
      <c r="M110" s="42"/>
    </row>
    <row r="111" spans="1:13" ht="15.75" thickBot="1">
      <c r="A111" s="13"/>
      <c r="B111" s="87" t="s">
        <v>1136</v>
      </c>
      <c r="C111" s="47" t="s">
        <v>1160</v>
      </c>
      <c r="D111" s="47"/>
      <c r="E111" s="25" t="s">
        <v>314</v>
      </c>
      <c r="F111" s="20"/>
      <c r="G111" s="48" t="s">
        <v>1161</v>
      </c>
      <c r="H111" s="48"/>
      <c r="I111" s="27" t="s">
        <v>314</v>
      </c>
      <c r="J111" s="20"/>
      <c r="K111" s="48" t="s">
        <v>1162</v>
      </c>
      <c r="L111" s="48"/>
      <c r="M111" s="27" t="s">
        <v>314</v>
      </c>
    </row>
    <row r="112" spans="1:13" ht="15.75" thickBot="1">
      <c r="A112" s="13"/>
      <c r="B112" s="19"/>
      <c r="C112" s="25" t="s">
        <v>311</v>
      </c>
      <c r="D112" s="24" t="s">
        <v>1163</v>
      </c>
      <c r="E112" s="25" t="s">
        <v>314</v>
      </c>
      <c r="F112" s="20"/>
      <c r="G112" s="27" t="s">
        <v>311</v>
      </c>
      <c r="H112" s="26" t="s">
        <v>1164</v>
      </c>
      <c r="I112" s="27" t="s">
        <v>314</v>
      </c>
      <c r="J112" s="20"/>
      <c r="K112" s="27" t="s">
        <v>311</v>
      </c>
      <c r="L112" s="26" t="s">
        <v>1165</v>
      </c>
      <c r="M112" s="27" t="s">
        <v>314</v>
      </c>
    </row>
    <row r="113" spans="1:13">
      <c r="A113" s="13"/>
      <c r="B113" s="22" t="s">
        <v>1166</v>
      </c>
      <c r="C113" s="34"/>
      <c r="D113" s="34"/>
      <c r="E113" s="34"/>
      <c r="F113" s="16"/>
      <c r="G113" s="34"/>
      <c r="H113" s="34"/>
      <c r="I113" s="34"/>
      <c r="J113" s="16"/>
      <c r="K113" s="34"/>
      <c r="L113" s="34"/>
      <c r="M113" s="34"/>
    </row>
    <row r="114" spans="1:13">
      <c r="A114" s="13"/>
      <c r="B114" s="88" t="s">
        <v>41</v>
      </c>
      <c r="C114" s="58" t="s">
        <v>311</v>
      </c>
      <c r="D114" s="53">
        <v>45550</v>
      </c>
      <c r="E114" s="42"/>
      <c r="F114" s="42"/>
      <c r="G114" s="45" t="s">
        <v>311</v>
      </c>
      <c r="H114" s="46">
        <v>51241</v>
      </c>
      <c r="I114" s="42"/>
      <c r="J114" s="42"/>
      <c r="K114" s="45" t="s">
        <v>311</v>
      </c>
      <c r="L114" s="46">
        <v>51871</v>
      </c>
      <c r="M114" s="42"/>
    </row>
    <row r="115" spans="1:13">
      <c r="A115" s="13"/>
      <c r="B115" s="88"/>
      <c r="C115" s="58"/>
      <c r="D115" s="53"/>
      <c r="E115" s="42"/>
      <c r="F115" s="42"/>
      <c r="G115" s="45"/>
      <c r="H115" s="46"/>
      <c r="I115" s="42"/>
      <c r="J115" s="42"/>
      <c r="K115" s="45"/>
      <c r="L115" s="46"/>
      <c r="M115" s="42"/>
    </row>
    <row r="116" spans="1:13">
      <c r="A116" s="13"/>
      <c r="B116" s="88" t="s">
        <v>415</v>
      </c>
      <c r="C116" s="53">
        <v>160246</v>
      </c>
      <c r="D116" s="53"/>
      <c r="E116" s="42"/>
      <c r="F116" s="42"/>
      <c r="G116" s="46">
        <v>150525</v>
      </c>
      <c r="H116" s="46"/>
      <c r="I116" s="42"/>
      <c r="J116" s="42"/>
      <c r="K116" s="46">
        <v>143225</v>
      </c>
      <c r="L116" s="46"/>
      <c r="M116" s="42"/>
    </row>
    <row r="117" spans="1:13">
      <c r="A117" s="13"/>
      <c r="B117" s="88"/>
      <c r="C117" s="53"/>
      <c r="D117" s="53"/>
      <c r="E117" s="42"/>
      <c r="F117" s="42"/>
      <c r="G117" s="46"/>
      <c r="H117" s="46"/>
      <c r="I117" s="42"/>
      <c r="J117" s="42"/>
      <c r="K117" s="46"/>
      <c r="L117" s="46"/>
      <c r="M117" s="42"/>
    </row>
    <row r="118" spans="1:13">
      <c r="A118" s="13"/>
      <c r="B118" s="88" t="s">
        <v>1134</v>
      </c>
      <c r="C118" s="53">
        <v>12702</v>
      </c>
      <c r="D118" s="53"/>
      <c r="E118" s="42"/>
      <c r="F118" s="42"/>
      <c r="G118" s="46">
        <v>6401</v>
      </c>
      <c r="H118" s="46"/>
      <c r="I118" s="42"/>
      <c r="J118" s="42"/>
      <c r="K118" s="46">
        <v>6415</v>
      </c>
      <c r="L118" s="46"/>
      <c r="M118" s="42"/>
    </row>
    <row r="119" spans="1:13">
      <c r="A119" s="13"/>
      <c r="B119" s="88"/>
      <c r="C119" s="53"/>
      <c r="D119" s="53"/>
      <c r="E119" s="42"/>
      <c r="F119" s="42"/>
      <c r="G119" s="46"/>
      <c r="H119" s="46"/>
      <c r="I119" s="42"/>
      <c r="J119" s="42"/>
      <c r="K119" s="46"/>
      <c r="L119" s="46"/>
      <c r="M119" s="42"/>
    </row>
    <row r="120" spans="1:13">
      <c r="A120" s="13"/>
      <c r="B120" s="88" t="s">
        <v>1135</v>
      </c>
      <c r="C120" s="53">
        <v>2005</v>
      </c>
      <c r="D120" s="53"/>
      <c r="E120" s="42"/>
      <c r="F120" s="42"/>
      <c r="G120" s="46">
        <v>1451</v>
      </c>
      <c r="H120" s="46"/>
      <c r="I120" s="42"/>
      <c r="J120" s="42"/>
      <c r="K120" s="46">
        <v>1013</v>
      </c>
      <c r="L120" s="46"/>
      <c r="M120" s="42"/>
    </row>
    <row r="121" spans="1:13">
      <c r="A121" s="13"/>
      <c r="B121" s="88"/>
      <c r="C121" s="53"/>
      <c r="D121" s="53"/>
      <c r="E121" s="42"/>
      <c r="F121" s="42"/>
      <c r="G121" s="46"/>
      <c r="H121" s="46"/>
      <c r="I121" s="42"/>
      <c r="J121" s="42"/>
      <c r="K121" s="46"/>
      <c r="L121" s="46"/>
      <c r="M121" s="42"/>
    </row>
    <row r="122" spans="1:13">
      <c r="A122" s="13"/>
      <c r="B122" s="88" t="s">
        <v>1136</v>
      </c>
      <c r="C122" s="49">
        <v>309</v>
      </c>
      <c r="D122" s="49"/>
      <c r="E122" s="42"/>
      <c r="F122" s="42"/>
      <c r="G122" s="51" t="s">
        <v>372</v>
      </c>
      <c r="H122" s="51"/>
      <c r="I122" s="42"/>
      <c r="J122" s="42"/>
      <c r="K122" s="51" t="s">
        <v>372</v>
      </c>
      <c r="L122" s="51"/>
      <c r="M122" s="42"/>
    </row>
    <row r="123" spans="1:13" ht="15.75" thickBot="1">
      <c r="A123" s="13"/>
      <c r="B123" s="88"/>
      <c r="C123" s="47"/>
      <c r="D123" s="47"/>
      <c r="E123" s="55"/>
      <c r="F123" s="55"/>
      <c r="G123" s="48"/>
      <c r="H123" s="48"/>
      <c r="I123" s="55"/>
      <c r="J123" s="55"/>
      <c r="K123" s="48"/>
      <c r="L123" s="48"/>
      <c r="M123" s="55"/>
    </row>
    <row r="124" spans="1:13">
      <c r="A124" s="13"/>
      <c r="B124" s="45"/>
      <c r="C124" s="36" t="s">
        <v>311</v>
      </c>
      <c r="D124" s="38">
        <v>220812</v>
      </c>
      <c r="E124" s="40"/>
      <c r="F124" s="40"/>
      <c r="G124" s="34" t="s">
        <v>311</v>
      </c>
      <c r="H124" s="43">
        <v>209618</v>
      </c>
      <c r="I124" s="40"/>
      <c r="J124" s="40"/>
      <c r="K124" s="34" t="s">
        <v>311</v>
      </c>
      <c r="L124" s="43">
        <v>202524</v>
      </c>
      <c r="M124" s="40"/>
    </row>
    <row r="125" spans="1:13" ht="15.75" thickBot="1">
      <c r="A125" s="13"/>
      <c r="B125" s="45"/>
      <c r="C125" s="91"/>
      <c r="D125" s="54"/>
      <c r="E125" s="55"/>
      <c r="F125" s="55"/>
      <c r="G125" s="56"/>
      <c r="H125" s="57"/>
      <c r="I125" s="55"/>
      <c r="J125" s="55"/>
      <c r="K125" s="56"/>
      <c r="L125" s="57"/>
      <c r="M125" s="55"/>
    </row>
    <row r="126" spans="1:13">
      <c r="A126" s="13"/>
      <c r="B126" s="65"/>
      <c r="C126" s="65"/>
      <c r="D126" s="65"/>
      <c r="E126" s="65"/>
      <c r="F126" s="65"/>
      <c r="G126" s="65"/>
      <c r="H126" s="65"/>
      <c r="I126" s="65"/>
      <c r="J126" s="65"/>
      <c r="K126" s="65"/>
      <c r="L126" s="65"/>
      <c r="M126" s="65"/>
    </row>
    <row r="127" spans="1:13">
      <c r="A127" s="13"/>
      <c r="B127" s="67" t="s">
        <v>1167</v>
      </c>
      <c r="C127" s="67"/>
      <c r="D127" s="67"/>
      <c r="E127" s="67"/>
      <c r="F127" s="67"/>
      <c r="G127" s="67"/>
      <c r="H127" s="67"/>
      <c r="I127" s="67"/>
      <c r="J127" s="67"/>
      <c r="K127" s="67"/>
      <c r="L127" s="67"/>
      <c r="M127" s="67"/>
    </row>
    <row r="128" spans="1:13">
      <c r="A128" s="13"/>
      <c r="B128" s="29"/>
      <c r="C128" s="29"/>
      <c r="D128" s="29"/>
      <c r="E128" s="29"/>
      <c r="F128" s="29"/>
      <c r="G128" s="29"/>
      <c r="H128" s="29"/>
      <c r="I128" s="29"/>
    </row>
    <row r="129" spans="1:9">
      <c r="A129" s="13"/>
      <c r="B129" s="15"/>
      <c r="C129" s="15"/>
      <c r="D129" s="15"/>
      <c r="E129" s="15"/>
      <c r="F129" s="15"/>
      <c r="G129" s="15"/>
      <c r="H129" s="15"/>
      <c r="I129" s="15"/>
    </row>
    <row r="130" spans="1:9" ht="15.75" thickBot="1">
      <c r="A130" s="13"/>
      <c r="B130" s="207"/>
      <c r="C130" s="30" t="s">
        <v>337</v>
      </c>
      <c r="D130" s="30"/>
      <c r="E130" s="30"/>
      <c r="F130" s="30"/>
      <c r="G130" s="30"/>
      <c r="H130" s="30"/>
      <c r="I130" s="30"/>
    </row>
    <row r="131" spans="1:9" ht="15.75" thickBot="1">
      <c r="A131" s="13"/>
      <c r="B131" s="27" t="s">
        <v>309</v>
      </c>
      <c r="C131" s="31">
        <v>2013</v>
      </c>
      <c r="D131" s="31"/>
      <c r="E131" s="31"/>
      <c r="F131" s="20"/>
      <c r="G131" s="33">
        <v>2012</v>
      </c>
      <c r="H131" s="33"/>
      <c r="I131" s="33"/>
    </row>
    <row r="132" spans="1:9">
      <c r="A132" s="13"/>
      <c r="B132" s="208" t="s">
        <v>1168</v>
      </c>
      <c r="C132" s="34"/>
      <c r="D132" s="34"/>
      <c r="E132" s="34"/>
      <c r="F132" s="16"/>
      <c r="G132" s="34"/>
      <c r="H132" s="34"/>
      <c r="I132" s="34"/>
    </row>
    <row r="133" spans="1:9">
      <c r="A133" s="13"/>
      <c r="B133" s="209" t="s">
        <v>41</v>
      </c>
      <c r="C133" s="58" t="s">
        <v>311</v>
      </c>
      <c r="D133" s="53">
        <v>1921037</v>
      </c>
      <c r="E133" s="42"/>
      <c r="F133" s="42"/>
      <c r="G133" s="45" t="s">
        <v>311</v>
      </c>
      <c r="H133" s="46">
        <v>1988015</v>
      </c>
      <c r="I133" s="42"/>
    </row>
    <row r="134" spans="1:9">
      <c r="A134" s="13"/>
      <c r="B134" s="209"/>
      <c r="C134" s="58"/>
      <c r="D134" s="53"/>
      <c r="E134" s="42"/>
      <c r="F134" s="42"/>
      <c r="G134" s="45"/>
      <c r="H134" s="46"/>
      <c r="I134" s="42"/>
    </row>
    <row r="135" spans="1:9">
      <c r="A135" s="13"/>
      <c r="B135" s="209" t="s">
        <v>415</v>
      </c>
      <c r="C135" s="53">
        <v>1215320</v>
      </c>
      <c r="D135" s="53"/>
      <c r="E135" s="42"/>
      <c r="F135" s="42"/>
      <c r="G135" s="46">
        <v>1187603</v>
      </c>
      <c r="H135" s="46"/>
      <c r="I135" s="42"/>
    </row>
    <row r="136" spans="1:9">
      <c r="A136" s="13"/>
      <c r="B136" s="209"/>
      <c r="C136" s="53"/>
      <c r="D136" s="53"/>
      <c r="E136" s="42"/>
      <c r="F136" s="42"/>
      <c r="G136" s="46"/>
      <c r="H136" s="46"/>
      <c r="I136" s="42"/>
    </row>
    <row r="137" spans="1:9">
      <c r="A137" s="13"/>
      <c r="B137" s="209" t="s">
        <v>1134</v>
      </c>
      <c r="C137" s="53">
        <v>383251</v>
      </c>
      <c r="D137" s="53"/>
      <c r="E137" s="42"/>
      <c r="F137" s="42"/>
      <c r="G137" s="46">
        <v>374075</v>
      </c>
      <c r="H137" s="46"/>
      <c r="I137" s="42"/>
    </row>
    <row r="138" spans="1:9">
      <c r="A138" s="13"/>
      <c r="B138" s="209"/>
      <c r="C138" s="53"/>
      <c r="D138" s="53"/>
      <c r="E138" s="42"/>
      <c r="F138" s="42"/>
      <c r="G138" s="46"/>
      <c r="H138" s="46"/>
      <c r="I138" s="42"/>
    </row>
    <row r="139" spans="1:9">
      <c r="A139" s="13"/>
      <c r="B139" s="209" t="s">
        <v>1135</v>
      </c>
      <c r="C139" s="53">
        <v>171539</v>
      </c>
      <c r="D139" s="53"/>
      <c r="E139" s="42"/>
      <c r="F139" s="42"/>
      <c r="G139" s="46">
        <v>88393</v>
      </c>
      <c r="H139" s="46"/>
      <c r="I139" s="42"/>
    </row>
    <row r="140" spans="1:9">
      <c r="A140" s="13"/>
      <c r="B140" s="209"/>
      <c r="C140" s="53"/>
      <c r="D140" s="53"/>
      <c r="E140" s="42"/>
      <c r="F140" s="42"/>
      <c r="G140" s="46"/>
      <c r="H140" s="46"/>
      <c r="I140" s="42"/>
    </row>
    <row r="141" spans="1:9">
      <c r="A141" s="13"/>
      <c r="B141" s="209" t="s">
        <v>1136</v>
      </c>
      <c r="C141" s="53">
        <v>371484</v>
      </c>
      <c r="D141" s="53"/>
      <c r="E141" s="42"/>
      <c r="F141" s="42"/>
      <c r="G141" s="46">
        <v>466538</v>
      </c>
      <c r="H141" s="46"/>
      <c r="I141" s="42"/>
    </row>
    <row r="142" spans="1:9" ht="15.75" thickBot="1">
      <c r="A142" s="13"/>
      <c r="B142" s="209"/>
      <c r="C142" s="54"/>
      <c r="D142" s="54"/>
      <c r="E142" s="55"/>
      <c r="F142" s="55"/>
      <c r="G142" s="57"/>
      <c r="H142" s="57"/>
      <c r="I142" s="55"/>
    </row>
    <row r="143" spans="1:9">
      <c r="A143" s="13"/>
      <c r="B143" s="210"/>
      <c r="C143" s="36" t="s">
        <v>311</v>
      </c>
      <c r="D143" s="38">
        <v>4062631</v>
      </c>
      <c r="E143" s="40"/>
      <c r="F143" s="40"/>
      <c r="G143" s="34" t="s">
        <v>311</v>
      </c>
      <c r="H143" s="43">
        <v>4104624</v>
      </c>
      <c r="I143" s="40"/>
    </row>
    <row r="144" spans="1:9" ht="15.75" thickBot="1">
      <c r="A144" s="13"/>
      <c r="B144" s="210"/>
      <c r="C144" s="91"/>
      <c r="D144" s="54"/>
      <c r="E144" s="55"/>
      <c r="F144" s="55"/>
      <c r="G144" s="56"/>
      <c r="H144" s="57"/>
      <c r="I144" s="55"/>
    </row>
    <row r="145" spans="1:13">
      <c r="A145" s="13"/>
      <c r="B145" s="211" t="s">
        <v>1169</v>
      </c>
      <c r="C145" s="38">
        <v>487156</v>
      </c>
      <c r="D145" s="38"/>
      <c r="E145" s="40"/>
      <c r="F145" s="40"/>
      <c r="G145" s="43">
        <v>380087</v>
      </c>
      <c r="H145" s="43"/>
      <c r="I145" s="40"/>
    </row>
    <row r="146" spans="1:13">
      <c r="A146" s="13"/>
      <c r="B146" s="211"/>
      <c r="C146" s="53"/>
      <c r="D146" s="53"/>
      <c r="E146" s="42"/>
      <c r="F146" s="42"/>
      <c r="G146" s="46"/>
      <c r="H146" s="46"/>
      <c r="I146" s="42"/>
    </row>
    <row r="147" spans="1:13">
      <c r="A147" s="13"/>
      <c r="B147" s="211" t="s">
        <v>117</v>
      </c>
      <c r="C147" s="53">
        <v>15754</v>
      </c>
      <c r="D147" s="53"/>
      <c r="E147" s="42"/>
      <c r="F147" s="42"/>
      <c r="G147" s="46">
        <v>15535</v>
      </c>
      <c r="H147" s="46"/>
      <c r="I147" s="42"/>
    </row>
    <row r="148" spans="1:13">
      <c r="A148" s="13"/>
      <c r="B148" s="211"/>
      <c r="C148" s="53"/>
      <c r="D148" s="53"/>
      <c r="E148" s="42"/>
      <c r="F148" s="42"/>
      <c r="G148" s="46"/>
      <c r="H148" s="46"/>
      <c r="I148" s="42"/>
    </row>
    <row r="149" spans="1:13">
      <c r="A149" s="13"/>
      <c r="B149" s="211" t="s">
        <v>121</v>
      </c>
      <c r="C149" s="53">
        <v>1245505</v>
      </c>
      <c r="D149" s="53"/>
      <c r="E149" s="42"/>
      <c r="F149" s="42"/>
      <c r="G149" s="46">
        <v>604823</v>
      </c>
      <c r="H149" s="46"/>
      <c r="I149" s="42"/>
    </row>
    <row r="150" spans="1:13" ht="15.75" thickBot="1">
      <c r="A150" s="13"/>
      <c r="B150" s="211"/>
      <c r="C150" s="54"/>
      <c r="D150" s="54"/>
      <c r="E150" s="55"/>
      <c r="F150" s="55"/>
      <c r="G150" s="57"/>
      <c r="H150" s="57"/>
      <c r="I150" s="55"/>
    </row>
    <row r="151" spans="1:13">
      <c r="A151" s="13"/>
      <c r="B151" s="211" t="s">
        <v>123</v>
      </c>
      <c r="C151" s="36" t="s">
        <v>311</v>
      </c>
      <c r="D151" s="38">
        <v>5811046</v>
      </c>
      <c r="E151" s="40"/>
      <c r="F151" s="40"/>
      <c r="G151" s="34" t="s">
        <v>311</v>
      </c>
      <c r="H151" s="43">
        <v>5105069</v>
      </c>
      <c r="I151" s="40"/>
    </row>
    <row r="152" spans="1:13" ht="15.75" thickBot="1">
      <c r="A152" s="13"/>
      <c r="B152" s="211"/>
      <c r="C152" s="59"/>
      <c r="D152" s="60"/>
      <c r="E152" s="61"/>
      <c r="F152" s="61"/>
      <c r="G152" s="62"/>
      <c r="H152" s="63"/>
      <c r="I152" s="61"/>
    </row>
    <row r="153" spans="1:13" ht="15.75" thickTop="1">
      <c r="A153" s="13"/>
      <c r="B153" s="67" t="s">
        <v>1170</v>
      </c>
      <c r="C153" s="67"/>
      <c r="D153" s="67"/>
      <c r="E153" s="67"/>
      <c r="F153" s="67"/>
      <c r="G153" s="67"/>
      <c r="H153" s="67"/>
      <c r="I153" s="67"/>
      <c r="J153" s="67"/>
      <c r="K153" s="67"/>
      <c r="L153" s="67"/>
      <c r="M153" s="67"/>
    </row>
    <row r="154" spans="1:13">
      <c r="A154" s="13"/>
      <c r="B154" s="29"/>
      <c r="C154" s="29"/>
      <c r="D154" s="29"/>
      <c r="E154" s="29"/>
      <c r="F154" s="29"/>
      <c r="G154" s="29"/>
      <c r="H154" s="29"/>
      <c r="I154" s="29"/>
      <c r="J154" s="29"/>
      <c r="K154" s="29"/>
      <c r="L154" s="29"/>
      <c r="M154" s="29"/>
    </row>
    <row r="155" spans="1:13">
      <c r="A155" s="13"/>
      <c r="B155" s="15"/>
      <c r="C155" s="15"/>
      <c r="D155" s="15"/>
      <c r="E155" s="15"/>
      <c r="F155" s="15"/>
      <c r="G155" s="15"/>
      <c r="H155" s="15"/>
      <c r="I155" s="15"/>
      <c r="J155" s="15"/>
      <c r="K155" s="15"/>
      <c r="L155" s="15"/>
      <c r="M155" s="15"/>
    </row>
    <row r="156" spans="1:13" ht="15.75" thickBot="1">
      <c r="A156" s="13"/>
      <c r="B156" s="16"/>
      <c r="C156" s="30" t="s">
        <v>308</v>
      </c>
      <c r="D156" s="30"/>
      <c r="E156" s="30"/>
      <c r="F156" s="30"/>
      <c r="G156" s="30"/>
      <c r="H156" s="30"/>
      <c r="I156" s="30"/>
      <c r="J156" s="30"/>
      <c r="K156" s="30"/>
      <c r="L156" s="30"/>
      <c r="M156" s="30"/>
    </row>
    <row r="157" spans="1:13" ht="15.75" thickBot="1">
      <c r="A157" s="13"/>
      <c r="B157" s="27" t="s">
        <v>309</v>
      </c>
      <c r="C157" s="31">
        <v>2013</v>
      </c>
      <c r="D157" s="31"/>
      <c r="E157" s="31"/>
      <c r="F157" s="20"/>
      <c r="G157" s="33">
        <v>2012</v>
      </c>
      <c r="H157" s="33"/>
      <c r="I157" s="33"/>
      <c r="J157" s="20"/>
      <c r="K157" s="33">
        <v>2011</v>
      </c>
      <c r="L157" s="33"/>
      <c r="M157" s="33"/>
    </row>
    <row r="158" spans="1:13">
      <c r="A158" s="13"/>
      <c r="B158" s="22" t="s">
        <v>40</v>
      </c>
      <c r="C158" s="34"/>
      <c r="D158" s="34"/>
      <c r="E158" s="34"/>
      <c r="F158" s="16"/>
      <c r="G158" s="34"/>
      <c r="H158" s="34"/>
      <c r="I158" s="34"/>
      <c r="J158" s="16"/>
      <c r="K158" s="34"/>
      <c r="L158" s="34"/>
      <c r="M158" s="34"/>
    </row>
    <row r="159" spans="1:13">
      <c r="A159" s="13"/>
      <c r="B159" s="88" t="s">
        <v>1171</v>
      </c>
      <c r="C159" s="58" t="s">
        <v>311</v>
      </c>
      <c r="D159" s="53">
        <v>1080908</v>
      </c>
      <c r="E159" s="42"/>
      <c r="F159" s="42"/>
      <c r="G159" s="45" t="s">
        <v>311</v>
      </c>
      <c r="H159" s="46">
        <v>1149407</v>
      </c>
      <c r="I159" s="42"/>
      <c r="J159" s="42"/>
      <c r="K159" s="45" t="s">
        <v>311</v>
      </c>
      <c r="L159" s="46">
        <v>1399583</v>
      </c>
      <c r="M159" s="42"/>
    </row>
    <row r="160" spans="1:13">
      <c r="A160" s="13"/>
      <c r="B160" s="88"/>
      <c r="C160" s="58"/>
      <c r="D160" s="53"/>
      <c r="E160" s="42"/>
      <c r="F160" s="42"/>
      <c r="G160" s="45"/>
      <c r="H160" s="46"/>
      <c r="I160" s="42"/>
      <c r="J160" s="42"/>
      <c r="K160" s="45"/>
      <c r="L160" s="46"/>
      <c r="M160" s="42"/>
    </row>
    <row r="161" spans="1:13">
      <c r="A161" s="13"/>
      <c r="B161" s="88" t="s">
        <v>1172</v>
      </c>
      <c r="C161" s="53">
        <v>293201</v>
      </c>
      <c r="D161" s="53"/>
      <c r="E161" s="42"/>
      <c r="F161" s="42"/>
      <c r="G161" s="46">
        <v>284252</v>
      </c>
      <c r="H161" s="46"/>
      <c r="I161" s="42"/>
      <c r="J161" s="42"/>
      <c r="K161" s="46">
        <v>303093</v>
      </c>
      <c r="L161" s="46"/>
      <c r="M161" s="42"/>
    </row>
    <row r="162" spans="1:13">
      <c r="A162" s="13"/>
      <c r="B162" s="88"/>
      <c r="C162" s="53"/>
      <c r="D162" s="53"/>
      <c r="E162" s="42"/>
      <c r="F162" s="42"/>
      <c r="G162" s="46"/>
      <c r="H162" s="46"/>
      <c r="I162" s="42"/>
      <c r="J162" s="42"/>
      <c r="K162" s="46"/>
      <c r="L162" s="46"/>
      <c r="M162" s="42"/>
    </row>
    <row r="163" spans="1:13">
      <c r="A163" s="13"/>
      <c r="B163" s="88" t="s">
        <v>1173</v>
      </c>
      <c r="C163" s="53">
        <v>797362</v>
      </c>
      <c r="D163" s="53"/>
      <c r="E163" s="42"/>
      <c r="F163" s="42"/>
      <c r="G163" s="46">
        <v>753790</v>
      </c>
      <c r="H163" s="46"/>
      <c r="I163" s="42"/>
      <c r="J163" s="42"/>
      <c r="K163" s="46">
        <v>690226</v>
      </c>
      <c r="L163" s="46"/>
      <c r="M163" s="42"/>
    </row>
    <row r="164" spans="1:13">
      <c r="A164" s="13"/>
      <c r="B164" s="88"/>
      <c r="C164" s="53"/>
      <c r="D164" s="53"/>
      <c r="E164" s="42"/>
      <c r="F164" s="42"/>
      <c r="G164" s="46"/>
      <c r="H164" s="46"/>
      <c r="I164" s="42"/>
      <c r="J164" s="42"/>
      <c r="K164" s="46"/>
      <c r="L164" s="46"/>
      <c r="M164" s="42"/>
    </row>
    <row r="165" spans="1:13">
      <c r="A165" s="13"/>
      <c r="B165" s="88" t="s">
        <v>1174</v>
      </c>
      <c r="C165" s="53">
        <v>7990</v>
      </c>
      <c r="D165" s="53"/>
      <c r="E165" s="42"/>
      <c r="F165" s="42"/>
      <c r="G165" s="46">
        <v>15039</v>
      </c>
      <c r="H165" s="46"/>
      <c r="I165" s="42"/>
      <c r="J165" s="42"/>
      <c r="K165" s="46">
        <v>18940</v>
      </c>
      <c r="L165" s="46"/>
      <c r="M165" s="42"/>
    </row>
    <row r="166" spans="1:13">
      <c r="A166" s="13"/>
      <c r="B166" s="88"/>
      <c r="C166" s="53"/>
      <c r="D166" s="53"/>
      <c r="E166" s="42"/>
      <c r="F166" s="42"/>
      <c r="G166" s="46"/>
      <c r="H166" s="46"/>
      <c r="I166" s="42"/>
      <c r="J166" s="42"/>
      <c r="K166" s="46"/>
      <c r="L166" s="46"/>
      <c r="M166" s="42"/>
    </row>
    <row r="167" spans="1:13" ht="15.75" thickBot="1">
      <c r="A167" s="13"/>
      <c r="B167" s="87" t="s">
        <v>1137</v>
      </c>
      <c r="C167" s="47" t="s">
        <v>1175</v>
      </c>
      <c r="D167" s="47"/>
      <c r="E167" s="25" t="s">
        <v>314</v>
      </c>
      <c r="F167" s="20"/>
      <c r="G167" s="48" t="s">
        <v>1176</v>
      </c>
      <c r="H167" s="48"/>
      <c r="I167" s="27" t="s">
        <v>314</v>
      </c>
      <c r="J167" s="20"/>
      <c r="K167" s="48" t="s">
        <v>1177</v>
      </c>
      <c r="L167" s="48"/>
      <c r="M167" s="27" t="s">
        <v>314</v>
      </c>
    </row>
    <row r="168" spans="1:13">
      <c r="A168" s="13"/>
      <c r="B168" s="45"/>
      <c r="C168" s="36" t="s">
        <v>311</v>
      </c>
      <c r="D168" s="38">
        <v>2177508</v>
      </c>
      <c r="E168" s="40"/>
      <c r="F168" s="40"/>
      <c r="G168" s="34" t="s">
        <v>311</v>
      </c>
      <c r="H168" s="43">
        <v>2196496</v>
      </c>
      <c r="I168" s="40"/>
      <c r="J168" s="40"/>
      <c r="K168" s="34" t="s">
        <v>311</v>
      </c>
      <c r="L168" s="43">
        <v>2404459</v>
      </c>
      <c r="M168" s="40"/>
    </row>
    <row r="169" spans="1:13" ht="15.75" thickBot="1">
      <c r="A169" s="13"/>
      <c r="B169" s="45"/>
      <c r="C169" s="91"/>
      <c r="D169" s="54"/>
      <c r="E169" s="55"/>
      <c r="F169" s="55"/>
      <c r="G169" s="56"/>
      <c r="H169" s="57"/>
      <c r="I169" s="55"/>
      <c r="J169" s="55"/>
      <c r="K169" s="56"/>
      <c r="L169" s="57"/>
      <c r="M169" s="55"/>
    </row>
    <row r="170" spans="1:13">
      <c r="A170" s="13"/>
      <c r="B170" s="22" t="s">
        <v>1141</v>
      </c>
      <c r="C170" s="36"/>
      <c r="D170" s="36"/>
      <c r="E170" s="36"/>
      <c r="F170" s="16"/>
      <c r="G170" s="34"/>
      <c r="H170" s="34"/>
      <c r="I170" s="34"/>
      <c r="J170" s="16"/>
      <c r="K170" s="34"/>
      <c r="L170" s="34"/>
      <c r="M170" s="34"/>
    </row>
    <row r="171" spans="1:13">
      <c r="A171" s="13"/>
      <c r="B171" s="88" t="s">
        <v>1171</v>
      </c>
      <c r="C171" s="58" t="s">
        <v>311</v>
      </c>
      <c r="D171" s="53">
        <v>71584</v>
      </c>
      <c r="E171" s="42"/>
      <c r="F171" s="42"/>
      <c r="G171" s="45" t="s">
        <v>311</v>
      </c>
      <c r="H171" s="46">
        <v>27245</v>
      </c>
      <c r="I171" s="42"/>
      <c r="J171" s="42"/>
      <c r="K171" s="45" t="s">
        <v>311</v>
      </c>
      <c r="L171" s="46">
        <v>148915</v>
      </c>
      <c r="M171" s="42"/>
    </row>
    <row r="172" spans="1:13">
      <c r="A172" s="13"/>
      <c r="B172" s="88"/>
      <c r="C172" s="58"/>
      <c r="D172" s="53"/>
      <c r="E172" s="42"/>
      <c r="F172" s="42"/>
      <c r="G172" s="45"/>
      <c r="H172" s="46"/>
      <c r="I172" s="42"/>
      <c r="J172" s="42"/>
      <c r="K172" s="45"/>
      <c r="L172" s="46"/>
      <c r="M172" s="42"/>
    </row>
    <row r="173" spans="1:13">
      <c r="A173" s="13"/>
      <c r="B173" s="88" t="s">
        <v>1172</v>
      </c>
      <c r="C173" s="53">
        <v>4118</v>
      </c>
      <c r="D173" s="53"/>
      <c r="E173" s="42"/>
      <c r="F173" s="42"/>
      <c r="G173" s="51" t="s">
        <v>1178</v>
      </c>
      <c r="H173" s="51"/>
      <c r="I173" s="45" t="s">
        <v>314</v>
      </c>
      <c r="J173" s="42"/>
      <c r="K173" s="51" t="s">
        <v>1179</v>
      </c>
      <c r="L173" s="51"/>
      <c r="M173" s="45" t="s">
        <v>314</v>
      </c>
    </row>
    <row r="174" spans="1:13">
      <c r="A174" s="13"/>
      <c r="B174" s="88"/>
      <c r="C174" s="53"/>
      <c r="D174" s="53"/>
      <c r="E174" s="42"/>
      <c r="F174" s="42"/>
      <c r="G174" s="51"/>
      <c r="H174" s="51"/>
      <c r="I174" s="45"/>
      <c r="J174" s="42"/>
      <c r="K174" s="51"/>
      <c r="L174" s="51"/>
      <c r="M174" s="45"/>
    </row>
    <row r="175" spans="1:13">
      <c r="A175" s="13"/>
      <c r="B175" s="88" t="s">
        <v>1173</v>
      </c>
      <c r="C175" s="53">
        <v>53424</v>
      </c>
      <c r="D175" s="53"/>
      <c r="E175" s="42"/>
      <c r="F175" s="42"/>
      <c r="G175" s="46">
        <v>49612</v>
      </c>
      <c r="H175" s="46"/>
      <c r="I175" s="42"/>
      <c r="J175" s="42"/>
      <c r="K175" s="46">
        <v>46498</v>
      </c>
      <c r="L175" s="46"/>
      <c r="M175" s="42"/>
    </row>
    <row r="176" spans="1:13">
      <c r="A176" s="13"/>
      <c r="B176" s="88"/>
      <c r="C176" s="53"/>
      <c r="D176" s="53"/>
      <c r="E176" s="42"/>
      <c r="F176" s="42"/>
      <c r="G176" s="46"/>
      <c r="H176" s="46"/>
      <c r="I176" s="42"/>
      <c r="J176" s="42"/>
      <c r="K176" s="46"/>
      <c r="L176" s="46"/>
      <c r="M176" s="42"/>
    </row>
    <row r="177" spans="1:13">
      <c r="A177" s="13"/>
      <c r="B177" s="87" t="s">
        <v>1174</v>
      </c>
      <c r="C177" s="49" t="s">
        <v>1180</v>
      </c>
      <c r="D177" s="49"/>
      <c r="E177" s="22" t="s">
        <v>314</v>
      </c>
      <c r="F177" s="16"/>
      <c r="G177" s="51" t="s">
        <v>1181</v>
      </c>
      <c r="H177" s="51"/>
      <c r="I177" s="19" t="s">
        <v>314</v>
      </c>
      <c r="J177" s="16"/>
      <c r="K177" s="51" t="s">
        <v>1182</v>
      </c>
      <c r="L177" s="51"/>
      <c r="M177" s="19" t="s">
        <v>314</v>
      </c>
    </row>
    <row r="178" spans="1:13">
      <c r="A178" s="13"/>
      <c r="B178" s="88" t="s">
        <v>1137</v>
      </c>
      <c r="C178" s="49">
        <v>335</v>
      </c>
      <c r="D178" s="49"/>
      <c r="E178" s="42"/>
      <c r="F178" s="42"/>
      <c r="G178" s="46">
        <v>1046</v>
      </c>
      <c r="H178" s="46"/>
      <c r="I178" s="42"/>
      <c r="J178" s="42"/>
      <c r="K178" s="51" t="s">
        <v>1183</v>
      </c>
      <c r="L178" s="51"/>
      <c r="M178" s="45" t="s">
        <v>314</v>
      </c>
    </row>
    <row r="179" spans="1:13" ht="15.75" thickBot="1">
      <c r="A179" s="13"/>
      <c r="B179" s="88"/>
      <c r="C179" s="47"/>
      <c r="D179" s="47"/>
      <c r="E179" s="55"/>
      <c r="F179" s="55"/>
      <c r="G179" s="57"/>
      <c r="H179" s="57"/>
      <c r="I179" s="55"/>
      <c r="J179" s="55"/>
      <c r="K179" s="48"/>
      <c r="L179" s="48"/>
      <c r="M179" s="56"/>
    </row>
    <row r="180" spans="1:13">
      <c r="A180" s="13"/>
      <c r="B180" s="45"/>
      <c r="C180" s="36" t="s">
        <v>311</v>
      </c>
      <c r="D180" s="38">
        <v>51301</v>
      </c>
      <c r="E180" s="40"/>
      <c r="F180" s="40"/>
      <c r="G180" s="34" t="s">
        <v>311</v>
      </c>
      <c r="H180" s="52" t="s">
        <v>1142</v>
      </c>
      <c r="I180" s="34" t="s">
        <v>314</v>
      </c>
      <c r="J180" s="40"/>
      <c r="K180" s="34" t="s">
        <v>311</v>
      </c>
      <c r="L180" s="43">
        <v>96286</v>
      </c>
      <c r="M180" s="40"/>
    </row>
    <row r="181" spans="1:13" ht="15.75" thickBot="1">
      <c r="A181" s="13"/>
      <c r="B181" s="45"/>
      <c r="C181" s="91"/>
      <c r="D181" s="54"/>
      <c r="E181" s="55"/>
      <c r="F181" s="55"/>
      <c r="G181" s="56"/>
      <c r="H181" s="48"/>
      <c r="I181" s="56"/>
      <c r="J181" s="55"/>
      <c r="K181" s="56"/>
      <c r="L181" s="57"/>
      <c r="M181" s="55"/>
    </row>
    <row r="182" spans="1:13" ht="23.25">
      <c r="A182" s="13"/>
      <c r="B182" s="22" t="s">
        <v>1156</v>
      </c>
      <c r="C182" s="36"/>
      <c r="D182" s="36"/>
      <c r="E182" s="36"/>
      <c r="F182" s="16"/>
      <c r="G182" s="34"/>
      <c r="H182" s="34"/>
      <c r="I182" s="34"/>
      <c r="J182" s="16"/>
      <c r="K182" s="34"/>
      <c r="L182" s="34"/>
      <c r="M182" s="34"/>
    </row>
    <row r="183" spans="1:13">
      <c r="A183" s="13"/>
      <c r="B183" s="88" t="s">
        <v>1171</v>
      </c>
      <c r="C183" s="58" t="s">
        <v>311</v>
      </c>
      <c r="D183" s="53">
        <v>43892</v>
      </c>
      <c r="E183" s="42"/>
      <c r="F183" s="42"/>
      <c r="G183" s="45" t="s">
        <v>311</v>
      </c>
      <c r="H183" s="46">
        <v>58514</v>
      </c>
      <c r="I183" s="42"/>
      <c r="J183" s="42"/>
      <c r="K183" s="45" t="s">
        <v>311</v>
      </c>
      <c r="L183" s="46">
        <v>48379</v>
      </c>
      <c r="M183" s="42"/>
    </row>
    <row r="184" spans="1:13">
      <c r="A184" s="13"/>
      <c r="B184" s="88"/>
      <c r="C184" s="58"/>
      <c r="D184" s="53"/>
      <c r="E184" s="42"/>
      <c r="F184" s="42"/>
      <c r="G184" s="45"/>
      <c r="H184" s="46"/>
      <c r="I184" s="42"/>
      <c r="J184" s="42"/>
      <c r="K184" s="45"/>
      <c r="L184" s="46"/>
      <c r="M184" s="42"/>
    </row>
    <row r="185" spans="1:13">
      <c r="A185" s="13"/>
      <c r="B185" s="88" t="s">
        <v>1172</v>
      </c>
      <c r="C185" s="53">
        <v>19194</v>
      </c>
      <c r="D185" s="53"/>
      <c r="E185" s="42"/>
      <c r="F185" s="42"/>
      <c r="G185" s="46">
        <v>19718</v>
      </c>
      <c r="H185" s="46"/>
      <c r="I185" s="42"/>
      <c r="J185" s="42"/>
      <c r="K185" s="46">
        <v>15489</v>
      </c>
      <c r="L185" s="46"/>
      <c r="M185" s="42"/>
    </row>
    <row r="186" spans="1:13">
      <c r="A186" s="13"/>
      <c r="B186" s="88"/>
      <c r="C186" s="53"/>
      <c r="D186" s="53"/>
      <c r="E186" s="42"/>
      <c r="F186" s="42"/>
      <c r="G186" s="46"/>
      <c r="H186" s="46"/>
      <c r="I186" s="42"/>
      <c r="J186" s="42"/>
      <c r="K186" s="46"/>
      <c r="L186" s="46"/>
      <c r="M186" s="42"/>
    </row>
    <row r="187" spans="1:13">
      <c r="A187" s="13"/>
      <c r="B187" s="88" t="s">
        <v>1173</v>
      </c>
      <c r="C187" s="53">
        <v>16296</v>
      </c>
      <c r="D187" s="53"/>
      <c r="E187" s="42"/>
      <c r="F187" s="42"/>
      <c r="G187" s="46">
        <v>21149</v>
      </c>
      <c r="H187" s="46"/>
      <c r="I187" s="42"/>
      <c r="J187" s="42"/>
      <c r="K187" s="46">
        <v>16746</v>
      </c>
      <c r="L187" s="46"/>
      <c r="M187" s="42"/>
    </row>
    <row r="188" spans="1:13">
      <c r="A188" s="13"/>
      <c r="B188" s="88"/>
      <c r="C188" s="53"/>
      <c r="D188" s="53"/>
      <c r="E188" s="42"/>
      <c r="F188" s="42"/>
      <c r="G188" s="46"/>
      <c r="H188" s="46"/>
      <c r="I188" s="42"/>
      <c r="J188" s="42"/>
      <c r="K188" s="46"/>
      <c r="L188" s="46"/>
      <c r="M188" s="42"/>
    </row>
    <row r="189" spans="1:13">
      <c r="A189" s="13"/>
      <c r="B189" s="88" t="s">
        <v>1174</v>
      </c>
      <c r="C189" s="53">
        <v>10382</v>
      </c>
      <c r="D189" s="53"/>
      <c r="E189" s="42"/>
      <c r="F189" s="42"/>
      <c r="G189" s="46">
        <v>1802</v>
      </c>
      <c r="H189" s="46"/>
      <c r="I189" s="42"/>
      <c r="J189" s="42"/>
      <c r="K189" s="46">
        <v>3121</v>
      </c>
      <c r="L189" s="46"/>
      <c r="M189" s="42"/>
    </row>
    <row r="190" spans="1:13" ht="15.75" thickBot="1">
      <c r="A190" s="13"/>
      <c r="B190" s="88"/>
      <c r="C190" s="54"/>
      <c r="D190" s="54"/>
      <c r="E190" s="55"/>
      <c r="F190" s="55"/>
      <c r="G190" s="57"/>
      <c r="H190" s="57"/>
      <c r="I190" s="55"/>
      <c r="J190" s="55"/>
      <c r="K190" s="57"/>
      <c r="L190" s="57"/>
      <c r="M190" s="55"/>
    </row>
    <row r="191" spans="1:13">
      <c r="A191" s="13"/>
      <c r="B191" s="45"/>
      <c r="C191" s="36" t="s">
        <v>311</v>
      </c>
      <c r="D191" s="38">
        <v>89764</v>
      </c>
      <c r="E191" s="40"/>
      <c r="F191" s="40"/>
      <c r="G191" s="34" t="s">
        <v>311</v>
      </c>
      <c r="H191" s="43">
        <v>101183</v>
      </c>
      <c r="I191" s="40"/>
      <c r="J191" s="40"/>
      <c r="K191" s="34" t="s">
        <v>311</v>
      </c>
      <c r="L191" s="43">
        <v>83735</v>
      </c>
      <c r="M191" s="40"/>
    </row>
    <row r="192" spans="1:13" ht="15.75" thickBot="1">
      <c r="A192" s="13"/>
      <c r="B192" s="45"/>
      <c r="C192" s="91"/>
      <c r="D192" s="54"/>
      <c r="E192" s="55"/>
      <c r="F192" s="55"/>
      <c r="G192" s="56"/>
      <c r="H192" s="57"/>
      <c r="I192" s="55"/>
      <c r="J192" s="55"/>
      <c r="K192" s="56"/>
      <c r="L192" s="57"/>
      <c r="M192" s="55"/>
    </row>
    <row r="193" spans="1:13">
      <c r="A193" s="13"/>
      <c r="B193" s="58" t="s">
        <v>1184</v>
      </c>
      <c r="C193" s="36" t="s">
        <v>311</v>
      </c>
      <c r="D193" s="38">
        <v>9962</v>
      </c>
      <c r="E193" s="40"/>
      <c r="F193" s="40"/>
      <c r="G193" s="34" t="s">
        <v>311</v>
      </c>
      <c r="H193" s="43">
        <v>17719</v>
      </c>
      <c r="I193" s="40"/>
      <c r="J193" s="40"/>
      <c r="K193" s="34" t="s">
        <v>311</v>
      </c>
      <c r="L193" s="43">
        <v>19417</v>
      </c>
      <c r="M193" s="40"/>
    </row>
    <row r="194" spans="1:13">
      <c r="A194" s="13"/>
      <c r="B194" s="58"/>
      <c r="C194" s="58"/>
      <c r="D194" s="53"/>
      <c r="E194" s="42"/>
      <c r="F194" s="42"/>
      <c r="G194" s="45"/>
      <c r="H194" s="46"/>
      <c r="I194" s="42"/>
      <c r="J194" s="42"/>
      <c r="K194" s="45"/>
      <c r="L194" s="46"/>
      <c r="M194" s="42"/>
    </row>
    <row r="195" spans="1:13">
      <c r="A195" s="13"/>
      <c r="B195" s="58" t="s">
        <v>1185</v>
      </c>
      <c r="C195" s="58" t="s">
        <v>311</v>
      </c>
      <c r="D195" s="53">
        <v>3250</v>
      </c>
      <c r="E195" s="42"/>
      <c r="F195" s="42"/>
      <c r="G195" s="45" t="s">
        <v>311</v>
      </c>
      <c r="H195" s="46">
        <v>111593</v>
      </c>
      <c r="I195" s="42"/>
      <c r="J195" s="42"/>
      <c r="K195" s="45" t="s">
        <v>311</v>
      </c>
      <c r="L195" s="51" t="s">
        <v>372</v>
      </c>
      <c r="M195" s="42"/>
    </row>
    <row r="196" spans="1:13">
      <c r="A196" s="13"/>
      <c r="B196" s="58"/>
      <c r="C196" s="58"/>
      <c r="D196" s="53"/>
      <c r="E196" s="42"/>
      <c r="F196" s="42"/>
      <c r="G196" s="45"/>
      <c r="H196" s="46"/>
      <c r="I196" s="42"/>
      <c r="J196" s="42"/>
      <c r="K196" s="45"/>
      <c r="L196" s="51"/>
      <c r="M196" s="42"/>
    </row>
    <row r="197" spans="1:13">
      <c r="A197" s="13"/>
      <c r="B197" s="22" t="s">
        <v>1186</v>
      </c>
      <c r="C197" s="58"/>
      <c r="D197" s="58"/>
      <c r="E197" s="58"/>
      <c r="F197" s="16"/>
      <c r="G197" s="45"/>
      <c r="H197" s="45"/>
      <c r="I197" s="45"/>
      <c r="J197" s="16"/>
      <c r="K197" s="45"/>
      <c r="L197" s="45"/>
      <c r="M197" s="45"/>
    </row>
    <row r="198" spans="1:13">
      <c r="A198" s="13"/>
      <c r="B198" s="88" t="s">
        <v>1171</v>
      </c>
      <c r="C198" s="58" t="s">
        <v>311</v>
      </c>
      <c r="D198" s="53">
        <v>11714</v>
      </c>
      <c r="E198" s="42"/>
      <c r="F198" s="42"/>
      <c r="G198" s="45" t="s">
        <v>311</v>
      </c>
      <c r="H198" s="46">
        <v>7943</v>
      </c>
      <c r="I198" s="42"/>
      <c r="J198" s="42"/>
      <c r="K198" s="45" t="s">
        <v>311</v>
      </c>
      <c r="L198" s="46">
        <v>4249</v>
      </c>
      <c r="M198" s="42"/>
    </row>
    <row r="199" spans="1:13">
      <c r="A199" s="13"/>
      <c r="B199" s="88"/>
      <c r="C199" s="58"/>
      <c r="D199" s="53"/>
      <c r="E199" s="42"/>
      <c r="F199" s="42"/>
      <c r="G199" s="45"/>
      <c r="H199" s="46"/>
      <c r="I199" s="42"/>
      <c r="J199" s="42"/>
      <c r="K199" s="45"/>
      <c r="L199" s="46"/>
      <c r="M199" s="42"/>
    </row>
    <row r="200" spans="1:13">
      <c r="A200" s="13"/>
      <c r="B200" s="88" t="s">
        <v>1172</v>
      </c>
      <c r="C200" s="53">
        <v>2674</v>
      </c>
      <c r="D200" s="53"/>
      <c r="E200" s="42"/>
      <c r="F200" s="42"/>
      <c r="G200" s="46">
        <v>2007</v>
      </c>
      <c r="H200" s="46"/>
      <c r="I200" s="42"/>
      <c r="J200" s="42"/>
      <c r="K200" s="46">
        <v>1288</v>
      </c>
      <c r="L200" s="46"/>
      <c r="M200" s="42"/>
    </row>
    <row r="201" spans="1:13">
      <c r="A201" s="13"/>
      <c r="B201" s="88"/>
      <c r="C201" s="53"/>
      <c r="D201" s="53"/>
      <c r="E201" s="42"/>
      <c r="F201" s="42"/>
      <c r="G201" s="46"/>
      <c r="H201" s="46"/>
      <c r="I201" s="42"/>
      <c r="J201" s="42"/>
      <c r="K201" s="46"/>
      <c r="L201" s="46"/>
      <c r="M201" s="42"/>
    </row>
    <row r="202" spans="1:13">
      <c r="A202" s="13"/>
      <c r="B202" s="88" t="s">
        <v>1173</v>
      </c>
      <c r="C202" s="49">
        <v>363</v>
      </c>
      <c r="D202" s="49"/>
      <c r="E202" s="42"/>
      <c r="F202" s="42"/>
      <c r="G202" s="51">
        <v>189</v>
      </c>
      <c r="H202" s="51"/>
      <c r="I202" s="42"/>
      <c r="J202" s="42"/>
      <c r="K202" s="51">
        <v>142</v>
      </c>
      <c r="L202" s="51"/>
      <c r="M202" s="42"/>
    </row>
    <row r="203" spans="1:13">
      <c r="A203" s="13"/>
      <c r="B203" s="88"/>
      <c r="C203" s="49"/>
      <c r="D203" s="49"/>
      <c r="E203" s="42"/>
      <c r="F203" s="42"/>
      <c r="G203" s="51"/>
      <c r="H203" s="51"/>
      <c r="I203" s="42"/>
      <c r="J203" s="42"/>
      <c r="K203" s="51"/>
      <c r="L203" s="51"/>
      <c r="M203" s="42"/>
    </row>
    <row r="204" spans="1:13">
      <c r="A204" s="13"/>
      <c r="B204" s="88" t="s">
        <v>1174</v>
      </c>
      <c r="C204" s="53">
        <v>1787</v>
      </c>
      <c r="D204" s="53"/>
      <c r="E204" s="42"/>
      <c r="F204" s="42"/>
      <c r="G204" s="46">
        <v>1445</v>
      </c>
      <c r="H204" s="46"/>
      <c r="I204" s="42"/>
      <c r="J204" s="42"/>
      <c r="K204" s="51">
        <v>666</v>
      </c>
      <c r="L204" s="51"/>
      <c r="M204" s="42"/>
    </row>
    <row r="205" spans="1:13" ht="15.75" thickBot="1">
      <c r="A205" s="13"/>
      <c r="B205" s="88"/>
      <c r="C205" s="54"/>
      <c r="D205" s="54"/>
      <c r="E205" s="55"/>
      <c r="F205" s="55"/>
      <c r="G205" s="57"/>
      <c r="H205" s="57"/>
      <c r="I205" s="55"/>
      <c r="J205" s="55"/>
      <c r="K205" s="48"/>
      <c r="L205" s="48"/>
      <c r="M205" s="55"/>
    </row>
    <row r="206" spans="1:13">
      <c r="A206" s="13"/>
      <c r="B206" s="45"/>
      <c r="C206" s="36" t="s">
        <v>311</v>
      </c>
      <c r="D206" s="38">
        <v>16538</v>
      </c>
      <c r="E206" s="40"/>
      <c r="F206" s="40"/>
      <c r="G206" s="34" t="s">
        <v>311</v>
      </c>
      <c r="H206" s="43">
        <v>11584</v>
      </c>
      <c r="I206" s="40"/>
      <c r="J206" s="40"/>
      <c r="K206" s="34" t="s">
        <v>311</v>
      </c>
      <c r="L206" s="43">
        <v>6345</v>
      </c>
      <c r="M206" s="40"/>
    </row>
    <row r="207" spans="1:13" ht="15.75" thickBot="1">
      <c r="A207" s="13"/>
      <c r="B207" s="45"/>
      <c r="C207" s="91"/>
      <c r="D207" s="54"/>
      <c r="E207" s="55"/>
      <c r="F207" s="55"/>
      <c r="G207" s="56"/>
      <c r="H207" s="57"/>
      <c r="I207" s="55"/>
      <c r="J207" s="55"/>
      <c r="K207" s="56"/>
      <c r="L207" s="57"/>
      <c r="M207" s="55"/>
    </row>
    <row r="208" spans="1:13">
      <c r="A208" s="13"/>
      <c r="B208" s="22" t="s">
        <v>1166</v>
      </c>
      <c r="C208" s="36"/>
      <c r="D208" s="36"/>
      <c r="E208" s="36"/>
      <c r="F208" s="16"/>
      <c r="G208" s="34"/>
      <c r="H208" s="34"/>
      <c r="I208" s="34"/>
      <c r="J208" s="16"/>
      <c r="K208" s="34"/>
      <c r="L208" s="34"/>
      <c r="M208" s="34"/>
    </row>
    <row r="209" spans="1:13">
      <c r="A209" s="13"/>
      <c r="B209" s="88" t="s">
        <v>1171</v>
      </c>
      <c r="C209" s="58" t="s">
        <v>311</v>
      </c>
      <c r="D209" s="53">
        <v>10879</v>
      </c>
      <c r="E209" s="42"/>
      <c r="F209" s="42"/>
      <c r="G209" s="45" t="s">
        <v>311</v>
      </c>
      <c r="H209" s="46">
        <v>26406</v>
      </c>
      <c r="I209" s="42"/>
      <c r="J209" s="42"/>
      <c r="K209" s="45" t="s">
        <v>311</v>
      </c>
      <c r="L209" s="46">
        <v>19735</v>
      </c>
      <c r="M209" s="42"/>
    </row>
    <row r="210" spans="1:13">
      <c r="A210" s="13"/>
      <c r="B210" s="88"/>
      <c r="C210" s="58"/>
      <c r="D210" s="53"/>
      <c r="E210" s="42"/>
      <c r="F210" s="42"/>
      <c r="G210" s="45"/>
      <c r="H210" s="46"/>
      <c r="I210" s="42"/>
      <c r="J210" s="42"/>
      <c r="K210" s="45"/>
      <c r="L210" s="46"/>
      <c r="M210" s="42"/>
    </row>
    <row r="211" spans="1:13">
      <c r="A211" s="13"/>
      <c r="B211" s="88" t="s">
        <v>1172</v>
      </c>
      <c r="C211" s="53">
        <v>7008</v>
      </c>
      <c r="D211" s="53"/>
      <c r="E211" s="42"/>
      <c r="F211" s="42"/>
      <c r="G211" s="46">
        <v>8211</v>
      </c>
      <c r="H211" s="46"/>
      <c r="I211" s="42"/>
      <c r="J211" s="42"/>
      <c r="K211" s="46">
        <v>17266</v>
      </c>
      <c r="L211" s="46"/>
      <c r="M211" s="42"/>
    </row>
    <row r="212" spans="1:13">
      <c r="A212" s="13"/>
      <c r="B212" s="88"/>
      <c r="C212" s="53"/>
      <c r="D212" s="53"/>
      <c r="E212" s="42"/>
      <c r="F212" s="42"/>
      <c r="G212" s="46"/>
      <c r="H212" s="46"/>
      <c r="I212" s="42"/>
      <c r="J212" s="42"/>
      <c r="K212" s="46"/>
      <c r="L212" s="46"/>
      <c r="M212" s="42"/>
    </row>
    <row r="213" spans="1:13">
      <c r="A213" s="13"/>
      <c r="B213" s="88" t="s">
        <v>1173</v>
      </c>
      <c r="C213" s="53">
        <v>27601</v>
      </c>
      <c r="D213" s="53"/>
      <c r="E213" s="42"/>
      <c r="F213" s="42"/>
      <c r="G213" s="46">
        <v>16864</v>
      </c>
      <c r="H213" s="46"/>
      <c r="I213" s="42"/>
      <c r="J213" s="42"/>
      <c r="K213" s="46">
        <v>16304</v>
      </c>
      <c r="L213" s="46"/>
      <c r="M213" s="42"/>
    </row>
    <row r="214" spans="1:13">
      <c r="A214" s="13"/>
      <c r="B214" s="88"/>
      <c r="C214" s="53"/>
      <c r="D214" s="53"/>
      <c r="E214" s="42"/>
      <c r="F214" s="42"/>
      <c r="G214" s="46"/>
      <c r="H214" s="46"/>
      <c r="I214" s="42"/>
      <c r="J214" s="42"/>
      <c r="K214" s="46"/>
      <c r="L214" s="46"/>
      <c r="M214" s="42"/>
    </row>
    <row r="215" spans="1:13">
      <c r="A215" s="13"/>
      <c r="B215" s="88" t="s">
        <v>1174</v>
      </c>
      <c r="C215" s="49">
        <v>62</v>
      </c>
      <c r="D215" s="49"/>
      <c r="E215" s="42"/>
      <c r="F215" s="42"/>
      <c r="G215" s="51" t="s">
        <v>1187</v>
      </c>
      <c r="H215" s="51"/>
      <c r="I215" s="45" t="s">
        <v>314</v>
      </c>
      <c r="J215" s="42"/>
      <c r="K215" s="51" t="s">
        <v>1188</v>
      </c>
      <c r="L215" s="51"/>
      <c r="M215" s="45" t="s">
        <v>314</v>
      </c>
    </row>
    <row r="216" spans="1:13" ht="15.75" thickBot="1">
      <c r="A216" s="13"/>
      <c r="B216" s="88"/>
      <c r="C216" s="47"/>
      <c r="D216" s="47"/>
      <c r="E216" s="55"/>
      <c r="F216" s="55"/>
      <c r="G216" s="48"/>
      <c r="H216" s="48"/>
      <c r="I216" s="56"/>
      <c r="J216" s="55"/>
      <c r="K216" s="48"/>
      <c r="L216" s="48"/>
      <c r="M216" s="56"/>
    </row>
    <row r="217" spans="1:13">
      <c r="A217" s="13"/>
      <c r="B217" s="45"/>
      <c r="C217" s="36" t="s">
        <v>311</v>
      </c>
      <c r="D217" s="38">
        <v>45550</v>
      </c>
      <c r="E217" s="40"/>
      <c r="F217" s="40"/>
      <c r="G217" s="34" t="s">
        <v>311</v>
      </c>
      <c r="H217" s="43">
        <v>51241</v>
      </c>
      <c r="I217" s="40"/>
      <c r="J217" s="40"/>
      <c r="K217" s="34" t="s">
        <v>311</v>
      </c>
      <c r="L217" s="43">
        <v>51871</v>
      </c>
      <c r="M217" s="40"/>
    </row>
    <row r="218" spans="1:13" ht="15.75" thickBot="1">
      <c r="A218" s="13"/>
      <c r="B218" s="45"/>
      <c r="C218" s="91"/>
      <c r="D218" s="54"/>
      <c r="E218" s="55"/>
      <c r="F218" s="55"/>
      <c r="G218" s="56"/>
      <c r="H218" s="57"/>
      <c r="I218" s="55"/>
      <c r="J218" s="55"/>
      <c r="K218" s="56"/>
      <c r="L218" s="57"/>
      <c r="M218" s="55"/>
    </row>
    <row r="219" spans="1:13">
      <c r="A219" s="13"/>
      <c r="B219" s="67"/>
      <c r="C219" s="67"/>
      <c r="D219" s="67"/>
      <c r="E219" s="67"/>
      <c r="F219" s="67"/>
      <c r="G219" s="67"/>
      <c r="H219" s="67"/>
      <c r="I219" s="67"/>
      <c r="J219" s="67"/>
      <c r="K219" s="67"/>
      <c r="L219" s="67"/>
      <c r="M219" s="67"/>
    </row>
    <row r="220" spans="1:13">
      <c r="A220" s="13"/>
      <c r="B220" s="67" t="s">
        <v>1189</v>
      </c>
      <c r="C220" s="67"/>
      <c r="D220" s="67"/>
      <c r="E220" s="67"/>
      <c r="F220" s="67"/>
      <c r="G220" s="67"/>
      <c r="H220" s="67"/>
      <c r="I220" s="67"/>
      <c r="J220" s="67"/>
      <c r="K220" s="67"/>
      <c r="L220" s="67"/>
      <c r="M220" s="67"/>
    </row>
    <row r="221" spans="1:13">
      <c r="A221" s="13"/>
      <c r="B221" s="29"/>
      <c r="C221" s="29"/>
      <c r="D221" s="29"/>
      <c r="E221" s="29"/>
      <c r="F221" s="29"/>
      <c r="G221" s="29"/>
      <c r="H221" s="29"/>
      <c r="I221" s="29"/>
    </row>
    <row r="222" spans="1:13">
      <c r="A222" s="13"/>
      <c r="B222" s="15"/>
      <c r="C222" s="15"/>
      <c r="D222" s="15"/>
      <c r="E222" s="15"/>
      <c r="F222" s="15"/>
      <c r="G222" s="15"/>
      <c r="H222" s="15"/>
      <c r="I222" s="15"/>
    </row>
    <row r="223" spans="1:13" ht="15.75" thickBot="1">
      <c r="A223" s="13"/>
      <c r="B223" s="22"/>
      <c r="C223" s="30" t="s">
        <v>337</v>
      </c>
      <c r="D223" s="30"/>
      <c r="E223" s="30"/>
      <c r="F223" s="30"/>
      <c r="G223" s="30"/>
      <c r="H223" s="30"/>
      <c r="I223" s="30"/>
    </row>
    <row r="224" spans="1:13" ht="15.75" thickBot="1">
      <c r="A224" s="13"/>
      <c r="B224" s="27" t="s">
        <v>309</v>
      </c>
      <c r="C224" s="31">
        <v>2013</v>
      </c>
      <c r="D224" s="31"/>
      <c r="E224" s="31"/>
      <c r="F224" s="20"/>
      <c r="G224" s="33">
        <v>2012</v>
      </c>
      <c r="H224" s="33"/>
      <c r="I224" s="33"/>
    </row>
    <row r="225" spans="1:9">
      <c r="A225" s="13"/>
      <c r="B225" s="22" t="s">
        <v>1168</v>
      </c>
      <c r="C225" s="34" t="s">
        <v>374</v>
      </c>
      <c r="D225" s="34"/>
      <c r="E225" s="34"/>
      <c r="F225" s="16"/>
      <c r="G225" s="34"/>
      <c r="H225" s="34"/>
      <c r="I225" s="34"/>
    </row>
    <row r="226" spans="1:9">
      <c r="A226" s="13"/>
      <c r="B226" s="88" t="s">
        <v>1171</v>
      </c>
      <c r="C226" s="58" t="s">
        <v>311</v>
      </c>
      <c r="D226" s="53">
        <v>859208</v>
      </c>
      <c r="E226" s="42"/>
      <c r="F226" s="42"/>
      <c r="G226" s="45" t="s">
        <v>311</v>
      </c>
      <c r="H226" s="46">
        <v>949260</v>
      </c>
      <c r="I226" s="42"/>
    </row>
    <row r="227" spans="1:9">
      <c r="A227" s="13"/>
      <c r="B227" s="88"/>
      <c r="C227" s="58"/>
      <c r="D227" s="53"/>
      <c r="E227" s="42"/>
      <c r="F227" s="42"/>
      <c r="G227" s="45"/>
      <c r="H227" s="46"/>
      <c r="I227" s="42"/>
    </row>
    <row r="228" spans="1:9">
      <c r="A228" s="13"/>
      <c r="B228" s="88" t="s">
        <v>1172</v>
      </c>
      <c r="C228" s="53">
        <v>173435</v>
      </c>
      <c r="D228" s="53"/>
      <c r="E228" s="42"/>
      <c r="F228" s="42"/>
      <c r="G228" s="46">
        <v>197672</v>
      </c>
      <c r="H228" s="46"/>
      <c r="I228" s="42"/>
    </row>
    <row r="229" spans="1:9">
      <c r="A229" s="13"/>
      <c r="B229" s="88"/>
      <c r="C229" s="53"/>
      <c r="D229" s="53"/>
      <c r="E229" s="42"/>
      <c r="F229" s="42"/>
      <c r="G229" s="46"/>
      <c r="H229" s="46"/>
      <c r="I229" s="42"/>
    </row>
    <row r="230" spans="1:9">
      <c r="A230" s="13"/>
      <c r="B230" s="88" t="s">
        <v>1173</v>
      </c>
      <c r="C230" s="53">
        <v>864507</v>
      </c>
      <c r="D230" s="53"/>
      <c r="E230" s="42"/>
      <c r="F230" s="42"/>
      <c r="G230" s="46">
        <v>818613</v>
      </c>
      <c r="H230" s="46"/>
      <c r="I230" s="42"/>
    </row>
    <row r="231" spans="1:9">
      <c r="A231" s="13"/>
      <c r="B231" s="88"/>
      <c r="C231" s="53"/>
      <c r="D231" s="53"/>
      <c r="E231" s="42"/>
      <c r="F231" s="42"/>
      <c r="G231" s="46"/>
      <c r="H231" s="46"/>
      <c r="I231" s="42"/>
    </row>
    <row r="232" spans="1:9">
      <c r="A232" s="13"/>
      <c r="B232" s="88" t="s">
        <v>1174</v>
      </c>
      <c r="C232" s="53">
        <v>23887</v>
      </c>
      <c r="D232" s="53"/>
      <c r="E232" s="42"/>
      <c r="F232" s="42"/>
      <c r="G232" s="46">
        <v>22470</v>
      </c>
      <c r="H232" s="46"/>
      <c r="I232" s="42"/>
    </row>
    <row r="233" spans="1:9" ht="15.75" thickBot="1">
      <c r="A233" s="13"/>
      <c r="B233" s="88"/>
      <c r="C233" s="54"/>
      <c r="D233" s="54"/>
      <c r="E233" s="55"/>
      <c r="F233" s="55"/>
      <c r="G233" s="57"/>
      <c r="H233" s="57"/>
      <c r="I233" s="55"/>
    </row>
    <row r="234" spans="1:9">
      <c r="A234" s="13"/>
      <c r="B234" s="45"/>
      <c r="C234" s="36" t="s">
        <v>311</v>
      </c>
      <c r="D234" s="38">
        <v>1921037</v>
      </c>
      <c r="E234" s="40"/>
      <c r="F234" s="40"/>
      <c r="G234" s="34" t="s">
        <v>311</v>
      </c>
      <c r="H234" s="43">
        <v>1988015</v>
      </c>
      <c r="I234" s="40"/>
    </row>
    <row r="235" spans="1:9" ht="15.75" thickBot="1">
      <c r="A235" s="13"/>
      <c r="B235" s="45"/>
      <c r="C235" s="59"/>
      <c r="D235" s="60"/>
      <c r="E235" s="61"/>
      <c r="F235" s="61"/>
      <c r="G235" s="62"/>
      <c r="H235" s="63"/>
      <c r="I235" s="61"/>
    </row>
    <row r="236" spans="1:9" ht="15.75" thickTop="1"/>
  </sheetData>
  <mergeCells count="898">
    <mergeCell ref="B37:M37"/>
    <mergeCell ref="B38:M38"/>
    <mergeCell ref="B39:M39"/>
    <mergeCell ref="B126:M126"/>
    <mergeCell ref="B127:M127"/>
    <mergeCell ref="B153:M153"/>
    <mergeCell ref="B31:M31"/>
    <mergeCell ref="B32:M32"/>
    <mergeCell ref="B33:M33"/>
    <mergeCell ref="B34:M34"/>
    <mergeCell ref="B35:M35"/>
    <mergeCell ref="B36:M36"/>
    <mergeCell ref="B7:M7"/>
    <mergeCell ref="B8:M8"/>
    <mergeCell ref="B9:M9"/>
    <mergeCell ref="B10:M10"/>
    <mergeCell ref="B11:M11"/>
    <mergeCell ref="B12:M12"/>
    <mergeCell ref="H234:H235"/>
    <mergeCell ref="I234:I235"/>
    <mergeCell ref="A1:A2"/>
    <mergeCell ref="B1:M1"/>
    <mergeCell ref="B2:M2"/>
    <mergeCell ref="B3:M3"/>
    <mergeCell ref="A4:A235"/>
    <mergeCell ref="B4:M4"/>
    <mergeCell ref="B5:M5"/>
    <mergeCell ref="B6:M6"/>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C225:E225"/>
    <mergeCell ref="G225:I225"/>
    <mergeCell ref="B226:B227"/>
    <mergeCell ref="C226:C227"/>
    <mergeCell ref="D226:D227"/>
    <mergeCell ref="E226:E227"/>
    <mergeCell ref="F226:F227"/>
    <mergeCell ref="G226:G227"/>
    <mergeCell ref="H226:H227"/>
    <mergeCell ref="I226:I227"/>
    <mergeCell ref="K217:K218"/>
    <mergeCell ref="L217:L218"/>
    <mergeCell ref="M217:M218"/>
    <mergeCell ref="B221:I221"/>
    <mergeCell ref="C223:I223"/>
    <mergeCell ref="C224:E224"/>
    <mergeCell ref="G224:I224"/>
    <mergeCell ref="B219:M219"/>
    <mergeCell ref="B220:M220"/>
    <mergeCell ref="M215:M216"/>
    <mergeCell ref="B217:B218"/>
    <mergeCell ref="C217:C218"/>
    <mergeCell ref="D217:D218"/>
    <mergeCell ref="E217:E218"/>
    <mergeCell ref="F217:F218"/>
    <mergeCell ref="G217:G218"/>
    <mergeCell ref="H217:H218"/>
    <mergeCell ref="I217:I218"/>
    <mergeCell ref="J217:J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6:J207"/>
    <mergeCell ref="K206:K207"/>
    <mergeCell ref="L206:L207"/>
    <mergeCell ref="M206:M207"/>
    <mergeCell ref="C208:E208"/>
    <mergeCell ref="G208:I208"/>
    <mergeCell ref="K208:M208"/>
    <mergeCell ref="K204:L205"/>
    <mergeCell ref="M204:M205"/>
    <mergeCell ref="B206:B207"/>
    <mergeCell ref="C206:C207"/>
    <mergeCell ref="D206:D207"/>
    <mergeCell ref="E206:E207"/>
    <mergeCell ref="F206:F207"/>
    <mergeCell ref="G206:G207"/>
    <mergeCell ref="H206:H207"/>
    <mergeCell ref="I206:I207"/>
    <mergeCell ref="J202:J203"/>
    <mergeCell ref="K202:L203"/>
    <mergeCell ref="M202:M203"/>
    <mergeCell ref="B204:B205"/>
    <mergeCell ref="C204:D205"/>
    <mergeCell ref="E204:E205"/>
    <mergeCell ref="F204:F205"/>
    <mergeCell ref="G204:H205"/>
    <mergeCell ref="I204:I205"/>
    <mergeCell ref="J204:J205"/>
    <mergeCell ref="I200:I201"/>
    <mergeCell ref="J200:J201"/>
    <mergeCell ref="K200:L201"/>
    <mergeCell ref="M200:M201"/>
    <mergeCell ref="B202:B203"/>
    <mergeCell ref="C202:D203"/>
    <mergeCell ref="E202:E203"/>
    <mergeCell ref="F202:F203"/>
    <mergeCell ref="G202:H203"/>
    <mergeCell ref="I202:I203"/>
    <mergeCell ref="I198:I199"/>
    <mergeCell ref="J198:J199"/>
    <mergeCell ref="K198:K199"/>
    <mergeCell ref="L198:L199"/>
    <mergeCell ref="M198:M199"/>
    <mergeCell ref="B200:B201"/>
    <mergeCell ref="C200:D201"/>
    <mergeCell ref="E200:E201"/>
    <mergeCell ref="F200:F201"/>
    <mergeCell ref="G200:H201"/>
    <mergeCell ref="C197:E197"/>
    <mergeCell ref="G197:I197"/>
    <mergeCell ref="K197:M197"/>
    <mergeCell ref="B198:B199"/>
    <mergeCell ref="C198:C199"/>
    <mergeCell ref="D198:D199"/>
    <mergeCell ref="E198:E199"/>
    <mergeCell ref="F198:F199"/>
    <mergeCell ref="G198:G199"/>
    <mergeCell ref="H198:H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J191:J192"/>
    <mergeCell ref="K191:K192"/>
    <mergeCell ref="L191:L192"/>
    <mergeCell ref="M191:M192"/>
    <mergeCell ref="B193:B194"/>
    <mergeCell ref="C193:C194"/>
    <mergeCell ref="D193:D194"/>
    <mergeCell ref="E193:E194"/>
    <mergeCell ref="F193:F194"/>
    <mergeCell ref="G193:G194"/>
    <mergeCell ref="K189:L190"/>
    <mergeCell ref="M189:M190"/>
    <mergeCell ref="B191:B192"/>
    <mergeCell ref="C191:C192"/>
    <mergeCell ref="D191:D192"/>
    <mergeCell ref="E191:E192"/>
    <mergeCell ref="F191:F192"/>
    <mergeCell ref="G191:G192"/>
    <mergeCell ref="H191:H192"/>
    <mergeCell ref="I191:I192"/>
    <mergeCell ref="J187:J188"/>
    <mergeCell ref="K187:L188"/>
    <mergeCell ref="M187:M188"/>
    <mergeCell ref="B189:B190"/>
    <mergeCell ref="C189:D190"/>
    <mergeCell ref="E189:E190"/>
    <mergeCell ref="F189:F190"/>
    <mergeCell ref="G189:H190"/>
    <mergeCell ref="I189:I190"/>
    <mergeCell ref="J189:J190"/>
    <mergeCell ref="I185:I186"/>
    <mergeCell ref="J185:J186"/>
    <mergeCell ref="K185:L186"/>
    <mergeCell ref="M185:M186"/>
    <mergeCell ref="B187:B188"/>
    <mergeCell ref="C187:D188"/>
    <mergeCell ref="E187:E188"/>
    <mergeCell ref="F187:F188"/>
    <mergeCell ref="G187:H188"/>
    <mergeCell ref="I187:I188"/>
    <mergeCell ref="I183:I184"/>
    <mergeCell ref="J183:J184"/>
    <mergeCell ref="K183:K184"/>
    <mergeCell ref="L183:L184"/>
    <mergeCell ref="M183:M184"/>
    <mergeCell ref="B185:B186"/>
    <mergeCell ref="C185:D186"/>
    <mergeCell ref="E185:E186"/>
    <mergeCell ref="F185:F186"/>
    <mergeCell ref="G185:H186"/>
    <mergeCell ref="C182:E182"/>
    <mergeCell ref="G182:I182"/>
    <mergeCell ref="K182:M182"/>
    <mergeCell ref="B183:B184"/>
    <mergeCell ref="C183:C184"/>
    <mergeCell ref="D183:D184"/>
    <mergeCell ref="E183:E184"/>
    <mergeCell ref="F183:F184"/>
    <mergeCell ref="G183:G184"/>
    <mergeCell ref="H183:H184"/>
    <mergeCell ref="H180:H181"/>
    <mergeCell ref="I180:I181"/>
    <mergeCell ref="J180:J181"/>
    <mergeCell ref="K180:K181"/>
    <mergeCell ref="L180:L181"/>
    <mergeCell ref="M180:M181"/>
    <mergeCell ref="I178:I179"/>
    <mergeCell ref="J178:J179"/>
    <mergeCell ref="K178:L179"/>
    <mergeCell ref="M178:M179"/>
    <mergeCell ref="B180:B181"/>
    <mergeCell ref="C180:C181"/>
    <mergeCell ref="D180:D181"/>
    <mergeCell ref="E180:E181"/>
    <mergeCell ref="F180:F181"/>
    <mergeCell ref="G180:G181"/>
    <mergeCell ref="K175:L176"/>
    <mergeCell ref="M175:M176"/>
    <mergeCell ref="C177:D177"/>
    <mergeCell ref="G177:H177"/>
    <mergeCell ref="K177:L177"/>
    <mergeCell ref="B178:B179"/>
    <mergeCell ref="C178:D179"/>
    <mergeCell ref="E178:E179"/>
    <mergeCell ref="F178:F179"/>
    <mergeCell ref="G178:H179"/>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M168:M169"/>
    <mergeCell ref="C170:E170"/>
    <mergeCell ref="G170:I170"/>
    <mergeCell ref="K170:M170"/>
    <mergeCell ref="B171:B172"/>
    <mergeCell ref="C171:C172"/>
    <mergeCell ref="D171:D172"/>
    <mergeCell ref="E171:E172"/>
    <mergeCell ref="F171:F172"/>
    <mergeCell ref="G171:G172"/>
    <mergeCell ref="G168:G169"/>
    <mergeCell ref="H168:H169"/>
    <mergeCell ref="I168:I169"/>
    <mergeCell ref="J168:J169"/>
    <mergeCell ref="K168:K169"/>
    <mergeCell ref="L168:L169"/>
    <mergeCell ref="K165:L166"/>
    <mergeCell ref="M165:M166"/>
    <mergeCell ref="C167:D167"/>
    <mergeCell ref="G167:H167"/>
    <mergeCell ref="K167:L167"/>
    <mergeCell ref="B168:B169"/>
    <mergeCell ref="C168:C169"/>
    <mergeCell ref="D168:D169"/>
    <mergeCell ref="E168:E169"/>
    <mergeCell ref="F168:F169"/>
    <mergeCell ref="J163:J164"/>
    <mergeCell ref="K163:L164"/>
    <mergeCell ref="M163:M164"/>
    <mergeCell ref="B165:B166"/>
    <mergeCell ref="C165:D166"/>
    <mergeCell ref="E165:E166"/>
    <mergeCell ref="F165:F166"/>
    <mergeCell ref="G165:H166"/>
    <mergeCell ref="I165:I166"/>
    <mergeCell ref="J165:J166"/>
    <mergeCell ref="I161:I162"/>
    <mergeCell ref="J161:J162"/>
    <mergeCell ref="K161:L162"/>
    <mergeCell ref="M161:M162"/>
    <mergeCell ref="B163:B164"/>
    <mergeCell ref="C163:D164"/>
    <mergeCell ref="E163:E164"/>
    <mergeCell ref="F163:F164"/>
    <mergeCell ref="G163:H164"/>
    <mergeCell ref="I163:I164"/>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H151:H152"/>
    <mergeCell ref="I151:I152"/>
    <mergeCell ref="B154:M154"/>
    <mergeCell ref="C156:M156"/>
    <mergeCell ref="C157:E157"/>
    <mergeCell ref="G157:I157"/>
    <mergeCell ref="K157:M157"/>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B128:I128"/>
    <mergeCell ref="C130:I130"/>
    <mergeCell ref="C131:E131"/>
    <mergeCell ref="G131:I131"/>
    <mergeCell ref="C132:E132"/>
    <mergeCell ref="G132:I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9:L110"/>
    <mergeCell ref="M109:M110"/>
    <mergeCell ref="C111:D111"/>
    <mergeCell ref="G111:H111"/>
    <mergeCell ref="K111:L111"/>
    <mergeCell ref="C113:E113"/>
    <mergeCell ref="G113:I113"/>
    <mergeCell ref="K113:M113"/>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C89:E89"/>
    <mergeCell ref="G89:I89"/>
    <mergeCell ref="K89:M89"/>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C72:D72"/>
    <mergeCell ref="G72:H72"/>
    <mergeCell ref="K72:L72"/>
    <mergeCell ref="B73:B74"/>
    <mergeCell ref="C73:C74"/>
    <mergeCell ref="D73:D74"/>
    <mergeCell ref="E73:E74"/>
    <mergeCell ref="F73:F74"/>
    <mergeCell ref="G73:G74"/>
    <mergeCell ref="H73:H74"/>
    <mergeCell ref="I69:I70"/>
    <mergeCell ref="J69:J70"/>
    <mergeCell ref="K69:L70"/>
    <mergeCell ref="M69:M70"/>
    <mergeCell ref="C71:D71"/>
    <mergeCell ref="G71:H71"/>
    <mergeCell ref="K71:L71"/>
    <mergeCell ref="I67:I68"/>
    <mergeCell ref="J67:J68"/>
    <mergeCell ref="K67:K68"/>
    <mergeCell ref="L67:L68"/>
    <mergeCell ref="M67:M68"/>
    <mergeCell ref="B69:B70"/>
    <mergeCell ref="C69:D70"/>
    <mergeCell ref="E69:E70"/>
    <mergeCell ref="F69:F70"/>
    <mergeCell ref="G69:H70"/>
    <mergeCell ref="C66:D66"/>
    <mergeCell ref="G66:H66"/>
    <mergeCell ref="K66:L66"/>
    <mergeCell ref="B67:B68"/>
    <mergeCell ref="C67:C68"/>
    <mergeCell ref="D67:D68"/>
    <mergeCell ref="E67:E68"/>
    <mergeCell ref="F67:F68"/>
    <mergeCell ref="G67:G68"/>
    <mergeCell ref="H67:H68"/>
    <mergeCell ref="J63:J64"/>
    <mergeCell ref="K63:L64"/>
    <mergeCell ref="M63:M64"/>
    <mergeCell ref="C65:D65"/>
    <mergeCell ref="G65:H65"/>
    <mergeCell ref="K65:L65"/>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M53:M54"/>
    <mergeCell ref="C55:D55"/>
    <mergeCell ref="G55:H55"/>
    <mergeCell ref="K55:L55"/>
    <mergeCell ref="B56:B57"/>
    <mergeCell ref="C56:C57"/>
    <mergeCell ref="D56:D57"/>
    <mergeCell ref="E56:E57"/>
    <mergeCell ref="F56:F57"/>
    <mergeCell ref="G56:G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K27:K28"/>
    <mergeCell ref="L27:L28"/>
    <mergeCell ref="M27:M28"/>
    <mergeCell ref="B40:M40"/>
    <mergeCell ref="C42:M42"/>
    <mergeCell ref="C43:E43"/>
    <mergeCell ref="G43:I43"/>
    <mergeCell ref="K43:M43"/>
    <mergeCell ref="B29:M29"/>
    <mergeCell ref="B30:M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cols>
    <col min="1" max="3" width="36.5703125" bestFit="1" customWidth="1"/>
    <col min="4" max="4" width="12.7109375" customWidth="1"/>
    <col min="5" max="5" width="8.5703125" customWidth="1"/>
    <col min="6" max="6" width="2.5703125" customWidth="1"/>
    <col min="7" max="7" width="3.42578125" customWidth="1"/>
    <col min="8" max="8" width="12.7109375" customWidth="1"/>
    <col min="9" max="9" width="8.5703125" customWidth="1"/>
    <col min="10" max="10" width="2.5703125" customWidth="1"/>
    <col min="11" max="11" width="3.42578125" customWidth="1"/>
    <col min="12" max="12" width="12.7109375" customWidth="1"/>
    <col min="13" max="13" width="8.5703125" customWidth="1"/>
    <col min="14" max="14" width="2.5703125" customWidth="1"/>
    <col min="15" max="15" width="3.42578125" customWidth="1"/>
    <col min="16" max="16" width="12.7109375" customWidth="1"/>
    <col min="17" max="17" width="10.28515625" customWidth="1"/>
    <col min="18" max="18" width="2.5703125" customWidth="1"/>
  </cols>
  <sheetData>
    <row r="1" spans="1:18" ht="30" customHeight="1">
      <c r="A1" s="8" t="s">
        <v>119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91</v>
      </c>
      <c r="B3" s="65" t="s">
        <v>9</v>
      </c>
      <c r="C3" s="65"/>
      <c r="D3" s="65"/>
      <c r="E3" s="65"/>
      <c r="F3" s="65"/>
      <c r="G3" s="65"/>
      <c r="H3" s="65"/>
      <c r="I3" s="65"/>
      <c r="J3" s="65"/>
      <c r="K3" s="65"/>
      <c r="L3" s="65"/>
      <c r="M3" s="65"/>
      <c r="N3" s="65"/>
      <c r="O3" s="65"/>
      <c r="P3" s="65"/>
      <c r="Q3" s="65"/>
      <c r="R3" s="65"/>
    </row>
    <row r="4" spans="1:18" ht="15" customHeight="1">
      <c r="A4" s="13" t="s">
        <v>1190</v>
      </c>
      <c r="B4" s="65" t="s">
        <v>9</v>
      </c>
      <c r="C4" s="65"/>
      <c r="D4" s="65"/>
      <c r="E4" s="65"/>
      <c r="F4" s="65"/>
      <c r="G4" s="65"/>
      <c r="H4" s="65"/>
      <c r="I4" s="65"/>
      <c r="J4" s="65"/>
      <c r="K4" s="65"/>
      <c r="L4" s="65"/>
      <c r="M4" s="65"/>
      <c r="N4" s="65"/>
      <c r="O4" s="65"/>
      <c r="P4" s="65"/>
      <c r="Q4" s="65"/>
      <c r="R4" s="65"/>
    </row>
    <row r="5" spans="1:18">
      <c r="A5" s="13"/>
      <c r="B5" s="66" t="s">
        <v>1192</v>
      </c>
      <c r="C5" s="66"/>
      <c r="D5" s="66"/>
      <c r="E5" s="66"/>
      <c r="F5" s="66"/>
      <c r="G5" s="66"/>
      <c r="H5" s="66"/>
      <c r="I5" s="66"/>
      <c r="J5" s="66"/>
      <c r="K5" s="66"/>
      <c r="L5" s="66"/>
      <c r="M5" s="66"/>
      <c r="N5" s="66"/>
      <c r="O5" s="66"/>
      <c r="P5" s="66"/>
      <c r="Q5" s="66"/>
      <c r="R5" s="66"/>
    </row>
    <row r="6" spans="1:18">
      <c r="A6" s="13"/>
      <c r="B6" s="66"/>
      <c r="C6" s="66"/>
      <c r="D6" s="66"/>
      <c r="E6" s="66"/>
      <c r="F6" s="66"/>
      <c r="G6" s="66"/>
      <c r="H6" s="66"/>
      <c r="I6" s="66"/>
      <c r="J6" s="66"/>
      <c r="K6" s="66"/>
      <c r="L6" s="66"/>
      <c r="M6" s="66"/>
      <c r="N6" s="66"/>
      <c r="O6" s="66"/>
      <c r="P6" s="66"/>
      <c r="Q6" s="66"/>
      <c r="R6" s="66"/>
    </row>
    <row r="7" spans="1:18">
      <c r="A7" s="13"/>
      <c r="B7" s="67" t="s">
        <v>1193</v>
      </c>
      <c r="C7" s="67"/>
      <c r="D7" s="67"/>
      <c r="E7" s="67"/>
      <c r="F7" s="67"/>
      <c r="G7" s="67"/>
      <c r="H7" s="67"/>
      <c r="I7" s="67"/>
      <c r="J7" s="67"/>
      <c r="K7" s="67"/>
      <c r="L7" s="67"/>
      <c r="M7" s="67"/>
      <c r="N7" s="67"/>
      <c r="O7" s="67"/>
      <c r="P7" s="67"/>
      <c r="Q7" s="67"/>
      <c r="R7" s="67"/>
    </row>
    <row r="8" spans="1:18">
      <c r="A8" s="13"/>
      <c r="B8" s="29"/>
      <c r="C8" s="29"/>
      <c r="D8" s="29"/>
      <c r="E8" s="29"/>
      <c r="F8" s="29"/>
      <c r="G8" s="29"/>
      <c r="H8" s="29"/>
      <c r="I8" s="29"/>
      <c r="J8" s="29"/>
      <c r="K8" s="29"/>
      <c r="L8" s="29"/>
      <c r="M8" s="29"/>
      <c r="N8" s="29"/>
      <c r="O8" s="29"/>
      <c r="P8" s="29"/>
      <c r="Q8" s="29"/>
    </row>
    <row r="9" spans="1:18">
      <c r="A9" s="13"/>
      <c r="B9" s="15"/>
      <c r="C9" s="15"/>
      <c r="D9" s="15"/>
      <c r="E9" s="15"/>
      <c r="F9" s="15"/>
      <c r="G9" s="15"/>
      <c r="H9" s="15"/>
      <c r="I9" s="15"/>
      <c r="J9" s="15"/>
      <c r="K9" s="15"/>
      <c r="L9" s="15"/>
      <c r="M9" s="15"/>
      <c r="N9" s="15"/>
      <c r="O9" s="15"/>
      <c r="P9" s="15"/>
      <c r="Q9" s="15"/>
    </row>
    <row r="10" spans="1:18">
      <c r="A10" s="13"/>
      <c r="B10" s="45" t="s">
        <v>699</v>
      </c>
      <c r="C10" s="89" t="s">
        <v>1194</v>
      </c>
      <c r="D10" s="89"/>
      <c r="E10" s="89"/>
      <c r="F10" s="42"/>
      <c r="G10" s="89" t="s">
        <v>1196</v>
      </c>
      <c r="H10" s="89"/>
      <c r="I10" s="89"/>
      <c r="J10" s="42"/>
      <c r="K10" s="89" t="s">
        <v>1197</v>
      </c>
      <c r="L10" s="89"/>
      <c r="M10" s="89"/>
      <c r="N10" s="42"/>
      <c r="O10" s="89" t="s">
        <v>1199</v>
      </c>
      <c r="P10" s="89"/>
      <c r="Q10" s="89"/>
    </row>
    <row r="11" spans="1:18" ht="15.75" thickBot="1">
      <c r="A11" s="13"/>
      <c r="B11" s="56"/>
      <c r="C11" s="30" t="s">
        <v>1195</v>
      </c>
      <c r="D11" s="30"/>
      <c r="E11" s="30"/>
      <c r="F11" s="55"/>
      <c r="G11" s="30"/>
      <c r="H11" s="30"/>
      <c r="I11" s="30"/>
      <c r="J11" s="55"/>
      <c r="K11" s="30" t="s">
        <v>1198</v>
      </c>
      <c r="L11" s="30"/>
      <c r="M11" s="30"/>
      <c r="N11" s="55"/>
      <c r="O11" s="30" t="s">
        <v>1195</v>
      </c>
      <c r="P11" s="30"/>
      <c r="Q11" s="30"/>
    </row>
    <row r="12" spans="1:18">
      <c r="A12" s="13"/>
      <c r="B12" s="70" t="s">
        <v>40</v>
      </c>
      <c r="C12" s="72" t="s">
        <v>374</v>
      </c>
      <c r="D12" s="72"/>
      <c r="E12" s="72"/>
      <c r="F12" s="16"/>
      <c r="G12" s="72"/>
      <c r="H12" s="72"/>
      <c r="I12" s="72"/>
      <c r="J12" s="16"/>
      <c r="K12" s="72"/>
      <c r="L12" s="72"/>
      <c r="M12" s="72"/>
      <c r="N12" s="16"/>
      <c r="O12" s="72"/>
      <c r="P12" s="72"/>
      <c r="Q12" s="72"/>
    </row>
    <row r="13" spans="1:18">
      <c r="A13" s="13"/>
      <c r="B13" s="108" t="s">
        <v>41</v>
      </c>
      <c r="C13" s="71" t="s">
        <v>311</v>
      </c>
      <c r="D13" s="77">
        <v>527815</v>
      </c>
      <c r="E13" s="42"/>
      <c r="F13" s="42"/>
      <c r="G13" s="71" t="s">
        <v>311</v>
      </c>
      <c r="H13" s="77">
        <v>548230</v>
      </c>
      <c r="I13" s="42"/>
      <c r="J13" s="42"/>
      <c r="K13" s="71" t="s">
        <v>311</v>
      </c>
      <c r="L13" s="77">
        <v>546452</v>
      </c>
      <c r="M13" s="42"/>
      <c r="N13" s="42"/>
      <c r="O13" s="71" t="s">
        <v>311</v>
      </c>
      <c r="P13" s="77">
        <v>555011</v>
      </c>
      <c r="Q13" s="42"/>
    </row>
    <row r="14" spans="1:18">
      <c r="A14" s="13"/>
      <c r="B14" s="108"/>
      <c r="C14" s="71"/>
      <c r="D14" s="77"/>
      <c r="E14" s="42"/>
      <c r="F14" s="42"/>
      <c r="G14" s="71"/>
      <c r="H14" s="77"/>
      <c r="I14" s="42"/>
      <c r="J14" s="42"/>
      <c r="K14" s="71"/>
      <c r="L14" s="77"/>
      <c r="M14" s="42"/>
      <c r="N14" s="42"/>
      <c r="O14" s="71"/>
      <c r="P14" s="77"/>
      <c r="Q14" s="42"/>
    </row>
    <row r="15" spans="1:18">
      <c r="A15" s="13"/>
      <c r="B15" s="108" t="s">
        <v>42</v>
      </c>
      <c r="C15" s="77">
        <v>186790</v>
      </c>
      <c r="D15" s="77"/>
      <c r="E15" s="42"/>
      <c r="F15" s="42"/>
      <c r="G15" s="77">
        <v>192273</v>
      </c>
      <c r="H15" s="77"/>
      <c r="I15" s="42"/>
      <c r="J15" s="42"/>
      <c r="K15" s="77">
        <v>190302</v>
      </c>
      <c r="L15" s="77"/>
      <c r="M15" s="42"/>
      <c r="N15" s="42"/>
      <c r="O15" s="77">
        <v>186297</v>
      </c>
      <c r="P15" s="77"/>
      <c r="Q15" s="42"/>
    </row>
    <row r="16" spans="1:18">
      <c r="A16" s="13"/>
      <c r="B16" s="108"/>
      <c r="C16" s="77"/>
      <c r="D16" s="77"/>
      <c r="E16" s="42"/>
      <c r="F16" s="42"/>
      <c r="G16" s="77"/>
      <c r="H16" s="77"/>
      <c r="I16" s="42"/>
      <c r="J16" s="42"/>
      <c r="K16" s="77"/>
      <c r="L16" s="77"/>
      <c r="M16" s="42"/>
      <c r="N16" s="42"/>
      <c r="O16" s="77"/>
      <c r="P16" s="77"/>
      <c r="Q16" s="42"/>
    </row>
    <row r="17" spans="1:17">
      <c r="A17" s="13"/>
      <c r="B17" s="108" t="s">
        <v>43</v>
      </c>
      <c r="C17" s="77">
        <v>82994</v>
      </c>
      <c r="D17" s="77"/>
      <c r="E17" s="42"/>
      <c r="F17" s="42"/>
      <c r="G17" s="77">
        <v>96670</v>
      </c>
      <c r="H17" s="77"/>
      <c r="I17" s="42"/>
      <c r="J17" s="42"/>
      <c r="K17" s="77">
        <v>84444</v>
      </c>
      <c r="L17" s="77"/>
      <c r="M17" s="42"/>
      <c r="N17" s="42"/>
      <c r="O17" s="77">
        <v>102208</v>
      </c>
      <c r="P17" s="77"/>
      <c r="Q17" s="42"/>
    </row>
    <row r="18" spans="1:17">
      <c r="A18" s="13"/>
      <c r="B18" s="108"/>
      <c r="C18" s="77"/>
      <c r="D18" s="77"/>
      <c r="E18" s="42"/>
      <c r="F18" s="42"/>
      <c r="G18" s="77"/>
      <c r="H18" s="77"/>
      <c r="I18" s="42"/>
      <c r="J18" s="42"/>
      <c r="K18" s="77"/>
      <c r="L18" s="77"/>
      <c r="M18" s="42"/>
      <c r="N18" s="42"/>
      <c r="O18" s="77"/>
      <c r="P18" s="77"/>
      <c r="Q18" s="42"/>
    </row>
    <row r="19" spans="1:17">
      <c r="A19" s="13"/>
      <c r="B19" s="108" t="s">
        <v>44</v>
      </c>
      <c r="C19" s="77">
        <v>39241</v>
      </c>
      <c r="D19" s="77"/>
      <c r="E19" s="42"/>
      <c r="F19" s="42"/>
      <c r="G19" s="77">
        <v>52423</v>
      </c>
      <c r="H19" s="77"/>
      <c r="I19" s="42"/>
      <c r="J19" s="42"/>
      <c r="K19" s="77">
        <v>51331</v>
      </c>
      <c r="L19" s="77"/>
      <c r="M19" s="42"/>
      <c r="N19" s="42"/>
      <c r="O19" s="77">
        <v>45383</v>
      </c>
      <c r="P19" s="77"/>
      <c r="Q19" s="42"/>
    </row>
    <row r="20" spans="1:17" ht="15.75" thickBot="1">
      <c r="A20" s="13"/>
      <c r="B20" s="108"/>
      <c r="C20" s="81"/>
      <c r="D20" s="81"/>
      <c r="E20" s="55"/>
      <c r="F20" s="55"/>
      <c r="G20" s="81"/>
      <c r="H20" s="81"/>
      <c r="I20" s="55"/>
      <c r="J20" s="55"/>
      <c r="K20" s="81"/>
      <c r="L20" s="81"/>
      <c r="M20" s="55"/>
      <c r="N20" s="55"/>
      <c r="O20" s="81"/>
      <c r="P20" s="81"/>
      <c r="Q20" s="55"/>
    </row>
    <row r="21" spans="1:17">
      <c r="A21" s="13"/>
      <c r="B21" s="71"/>
      <c r="C21" s="78">
        <v>836840</v>
      </c>
      <c r="D21" s="78"/>
      <c r="E21" s="40"/>
      <c r="F21" s="40"/>
      <c r="G21" s="78">
        <v>889596</v>
      </c>
      <c r="H21" s="78"/>
      <c r="I21" s="40"/>
      <c r="J21" s="40"/>
      <c r="K21" s="78">
        <v>872529</v>
      </c>
      <c r="L21" s="78"/>
      <c r="M21" s="40"/>
      <c r="N21" s="40"/>
      <c r="O21" s="78">
        <v>888899</v>
      </c>
      <c r="P21" s="78"/>
      <c r="Q21" s="40"/>
    </row>
    <row r="22" spans="1:17" ht="15.75" thickBot="1">
      <c r="A22" s="13"/>
      <c r="B22" s="71"/>
      <c r="C22" s="81"/>
      <c r="D22" s="81"/>
      <c r="E22" s="55"/>
      <c r="F22" s="55"/>
      <c r="G22" s="81"/>
      <c r="H22" s="81"/>
      <c r="I22" s="55"/>
      <c r="J22" s="55"/>
      <c r="K22" s="81"/>
      <c r="L22" s="81"/>
      <c r="M22" s="55"/>
      <c r="N22" s="55"/>
      <c r="O22" s="81"/>
      <c r="P22" s="81"/>
      <c r="Q22" s="55"/>
    </row>
    <row r="23" spans="1:17">
      <c r="A23" s="13"/>
      <c r="B23" s="82" t="s">
        <v>46</v>
      </c>
      <c r="C23" s="111" t="s">
        <v>374</v>
      </c>
      <c r="D23" s="111"/>
      <c r="E23" s="40"/>
      <c r="F23" s="40"/>
      <c r="G23" s="111" t="s">
        <v>374</v>
      </c>
      <c r="H23" s="111"/>
      <c r="I23" s="40"/>
      <c r="J23" s="40"/>
      <c r="K23" s="111" t="s">
        <v>374</v>
      </c>
      <c r="L23" s="111"/>
      <c r="M23" s="40"/>
      <c r="N23" s="40"/>
      <c r="O23" s="111" t="s">
        <v>374</v>
      </c>
      <c r="P23" s="111"/>
      <c r="Q23" s="40"/>
    </row>
    <row r="24" spans="1:17">
      <c r="A24" s="13"/>
      <c r="B24" s="82"/>
      <c r="C24" s="109"/>
      <c r="D24" s="109"/>
      <c r="E24" s="42"/>
      <c r="F24" s="42"/>
      <c r="G24" s="109"/>
      <c r="H24" s="109"/>
      <c r="I24" s="42"/>
      <c r="J24" s="42"/>
      <c r="K24" s="109"/>
      <c r="L24" s="109"/>
      <c r="M24" s="42"/>
      <c r="N24" s="42"/>
      <c r="O24" s="109"/>
      <c r="P24" s="109"/>
      <c r="Q24" s="42"/>
    </row>
    <row r="25" spans="1:17">
      <c r="A25" s="13"/>
      <c r="B25" s="108" t="s">
        <v>47</v>
      </c>
      <c r="C25" s="77">
        <v>381965</v>
      </c>
      <c r="D25" s="77"/>
      <c r="E25" s="42"/>
      <c r="F25" s="42"/>
      <c r="G25" s="77">
        <v>400515</v>
      </c>
      <c r="H25" s="77"/>
      <c r="I25" s="42"/>
      <c r="J25" s="42"/>
      <c r="K25" s="77">
        <v>400939</v>
      </c>
      <c r="L25" s="77"/>
      <c r="M25" s="42"/>
      <c r="N25" s="42"/>
      <c r="O25" s="77">
        <v>381492</v>
      </c>
      <c r="P25" s="77"/>
      <c r="Q25" s="42"/>
    </row>
    <row r="26" spans="1:17">
      <c r="A26" s="13"/>
      <c r="B26" s="108"/>
      <c r="C26" s="77"/>
      <c r="D26" s="77"/>
      <c r="E26" s="42"/>
      <c r="F26" s="42"/>
      <c r="G26" s="77"/>
      <c r="H26" s="77"/>
      <c r="I26" s="42"/>
      <c r="J26" s="42"/>
      <c r="K26" s="77"/>
      <c r="L26" s="77"/>
      <c r="M26" s="42"/>
      <c r="N26" s="42"/>
      <c r="O26" s="77"/>
      <c r="P26" s="77"/>
      <c r="Q26" s="42"/>
    </row>
    <row r="27" spans="1:17">
      <c r="A27" s="13"/>
      <c r="B27" s="108" t="s">
        <v>48</v>
      </c>
      <c r="C27" s="77">
        <v>337865</v>
      </c>
      <c r="D27" s="77"/>
      <c r="E27" s="42"/>
      <c r="F27" s="42"/>
      <c r="G27" s="77">
        <v>323182</v>
      </c>
      <c r="H27" s="77"/>
      <c r="I27" s="42"/>
      <c r="J27" s="42"/>
      <c r="K27" s="77">
        <v>331247</v>
      </c>
      <c r="L27" s="77"/>
      <c r="M27" s="42"/>
      <c r="N27" s="42"/>
      <c r="O27" s="77">
        <v>335028</v>
      </c>
      <c r="P27" s="77"/>
      <c r="Q27" s="42"/>
    </row>
    <row r="28" spans="1:17">
      <c r="A28" s="13"/>
      <c r="B28" s="108"/>
      <c r="C28" s="77"/>
      <c r="D28" s="77"/>
      <c r="E28" s="42"/>
      <c r="F28" s="42"/>
      <c r="G28" s="77"/>
      <c r="H28" s="77"/>
      <c r="I28" s="42"/>
      <c r="J28" s="42"/>
      <c r="K28" s="77"/>
      <c r="L28" s="77"/>
      <c r="M28" s="42"/>
      <c r="N28" s="42"/>
      <c r="O28" s="77"/>
      <c r="P28" s="77"/>
      <c r="Q28" s="42"/>
    </row>
    <row r="29" spans="1:17">
      <c r="A29" s="13"/>
      <c r="B29" s="108" t="s">
        <v>49</v>
      </c>
      <c r="C29" s="77">
        <v>59895</v>
      </c>
      <c r="D29" s="77"/>
      <c r="E29" s="42"/>
      <c r="F29" s="42"/>
      <c r="G29" s="77">
        <v>57816</v>
      </c>
      <c r="H29" s="77"/>
      <c r="I29" s="42"/>
      <c r="J29" s="42"/>
      <c r="K29" s="77">
        <v>55633</v>
      </c>
      <c r="L29" s="77"/>
      <c r="M29" s="42"/>
      <c r="N29" s="42"/>
      <c r="O29" s="77">
        <v>59874</v>
      </c>
      <c r="P29" s="77"/>
      <c r="Q29" s="42"/>
    </row>
    <row r="30" spans="1:17">
      <c r="A30" s="13"/>
      <c r="B30" s="108"/>
      <c r="C30" s="77"/>
      <c r="D30" s="77"/>
      <c r="E30" s="42"/>
      <c r="F30" s="42"/>
      <c r="G30" s="77"/>
      <c r="H30" s="77"/>
      <c r="I30" s="42"/>
      <c r="J30" s="42"/>
      <c r="K30" s="77"/>
      <c r="L30" s="77"/>
      <c r="M30" s="42"/>
      <c r="N30" s="42"/>
      <c r="O30" s="77"/>
      <c r="P30" s="77"/>
      <c r="Q30" s="42"/>
    </row>
    <row r="31" spans="1:17">
      <c r="A31" s="13"/>
      <c r="B31" s="108" t="s">
        <v>50</v>
      </c>
      <c r="C31" s="77">
        <v>3717</v>
      </c>
      <c r="D31" s="77"/>
      <c r="E31" s="42"/>
      <c r="F31" s="42"/>
      <c r="G31" s="77">
        <v>3313</v>
      </c>
      <c r="H31" s="77"/>
      <c r="I31" s="42"/>
      <c r="J31" s="42"/>
      <c r="K31" s="77">
        <v>2837</v>
      </c>
      <c r="L31" s="77"/>
      <c r="M31" s="42"/>
      <c r="N31" s="42"/>
      <c r="O31" s="77">
        <v>3731</v>
      </c>
      <c r="P31" s="77"/>
      <c r="Q31" s="42"/>
    </row>
    <row r="32" spans="1:17">
      <c r="A32" s="13"/>
      <c r="B32" s="108"/>
      <c r="C32" s="77"/>
      <c r="D32" s="77"/>
      <c r="E32" s="42"/>
      <c r="F32" s="42"/>
      <c r="G32" s="77"/>
      <c r="H32" s="77"/>
      <c r="I32" s="42"/>
      <c r="J32" s="42"/>
      <c r="K32" s="77"/>
      <c r="L32" s="77"/>
      <c r="M32" s="42"/>
      <c r="N32" s="42"/>
      <c r="O32" s="77"/>
      <c r="P32" s="77"/>
      <c r="Q32" s="42"/>
    </row>
    <row r="33" spans="1:17">
      <c r="A33" s="13"/>
      <c r="B33" s="108" t="s">
        <v>1200</v>
      </c>
      <c r="C33" s="109" t="s">
        <v>372</v>
      </c>
      <c r="D33" s="109"/>
      <c r="E33" s="42"/>
      <c r="F33" s="42"/>
      <c r="G33" s="109" t="s">
        <v>372</v>
      </c>
      <c r="H33" s="109"/>
      <c r="I33" s="42"/>
      <c r="J33" s="42"/>
      <c r="K33" s="109" t="s">
        <v>372</v>
      </c>
      <c r="L33" s="109"/>
      <c r="M33" s="42"/>
      <c r="N33" s="42"/>
      <c r="O33" s="77">
        <v>3250</v>
      </c>
      <c r="P33" s="77"/>
      <c r="Q33" s="42"/>
    </row>
    <row r="34" spans="1:17" ht="15.75" thickBot="1">
      <c r="A34" s="13"/>
      <c r="B34" s="108"/>
      <c r="C34" s="101"/>
      <c r="D34" s="101"/>
      <c r="E34" s="55"/>
      <c r="F34" s="55"/>
      <c r="G34" s="101"/>
      <c r="H34" s="101"/>
      <c r="I34" s="55"/>
      <c r="J34" s="55"/>
      <c r="K34" s="101"/>
      <c r="L34" s="101"/>
      <c r="M34" s="55"/>
      <c r="N34" s="55"/>
      <c r="O34" s="81"/>
      <c r="P34" s="81"/>
      <c r="Q34" s="55"/>
    </row>
    <row r="35" spans="1:17">
      <c r="A35" s="13"/>
      <c r="B35" s="71"/>
      <c r="C35" s="78">
        <v>783442</v>
      </c>
      <c r="D35" s="78"/>
      <c r="E35" s="40"/>
      <c r="F35" s="40"/>
      <c r="G35" s="78">
        <v>784826</v>
      </c>
      <c r="H35" s="78"/>
      <c r="I35" s="40"/>
      <c r="J35" s="40"/>
      <c r="K35" s="78">
        <v>790656</v>
      </c>
      <c r="L35" s="78"/>
      <c r="M35" s="40"/>
      <c r="N35" s="40"/>
      <c r="O35" s="78">
        <v>783375</v>
      </c>
      <c r="P35" s="78"/>
      <c r="Q35" s="40"/>
    </row>
    <row r="36" spans="1:17" ht="15.75" thickBot="1">
      <c r="A36" s="13"/>
      <c r="B36" s="71"/>
      <c r="C36" s="81"/>
      <c r="D36" s="81"/>
      <c r="E36" s="55"/>
      <c r="F36" s="55"/>
      <c r="G36" s="81"/>
      <c r="H36" s="81"/>
      <c r="I36" s="55"/>
      <c r="J36" s="55"/>
      <c r="K36" s="81"/>
      <c r="L36" s="81"/>
      <c r="M36" s="55"/>
      <c r="N36" s="55"/>
      <c r="O36" s="81"/>
      <c r="P36" s="81"/>
      <c r="Q36" s="55"/>
    </row>
    <row r="37" spans="1:17">
      <c r="A37" s="13"/>
      <c r="B37" s="82" t="s">
        <v>53</v>
      </c>
      <c r="C37" s="78">
        <v>53398</v>
      </c>
      <c r="D37" s="78"/>
      <c r="E37" s="40"/>
      <c r="F37" s="40"/>
      <c r="G37" s="78">
        <v>104770</v>
      </c>
      <c r="H37" s="78"/>
      <c r="I37" s="40"/>
      <c r="J37" s="40"/>
      <c r="K37" s="78">
        <v>81873</v>
      </c>
      <c r="L37" s="78"/>
      <c r="M37" s="40"/>
      <c r="N37" s="40"/>
      <c r="O37" s="78">
        <v>105524</v>
      </c>
      <c r="P37" s="78"/>
      <c r="Q37" s="40"/>
    </row>
    <row r="38" spans="1:17">
      <c r="A38" s="13"/>
      <c r="B38" s="82"/>
      <c r="C38" s="77"/>
      <c r="D38" s="77"/>
      <c r="E38" s="42"/>
      <c r="F38" s="42"/>
      <c r="G38" s="77"/>
      <c r="H38" s="77"/>
      <c r="I38" s="42"/>
      <c r="J38" s="42"/>
      <c r="K38" s="77"/>
      <c r="L38" s="77"/>
      <c r="M38" s="42"/>
      <c r="N38" s="42"/>
      <c r="O38" s="77"/>
      <c r="P38" s="77"/>
      <c r="Q38" s="42"/>
    </row>
    <row r="39" spans="1:17">
      <c r="A39" s="13"/>
      <c r="B39" s="108" t="s">
        <v>54</v>
      </c>
      <c r="C39" s="77">
        <v>3418</v>
      </c>
      <c r="D39" s="77"/>
      <c r="E39" s="42"/>
      <c r="F39" s="42"/>
      <c r="G39" s="77">
        <v>3868</v>
      </c>
      <c r="H39" s="77"/>
      <c r="I39" s="42"/>
      <c r="J39" s="42"/>
      <c r="K39" s="77">
        <v>5892</v>
      </c>
      <c r="L39" s="77"/>
      <c r="M39" s="42"/>
      <c r="N39" s="42"/>
      <c r="O39" s="109">
        <v>37</v>
      </c>
      <c r="P39" s="109"/>
      <c r="Q39" s="42"/>
    </row>
    <row r="40" spans="1:17">
      <c r="A40" s="13"/>
      <c r="B40" s="108"/>
      <c r="C40" s="77"/>
      <c r="D40" s="77"/>
      <c r="E40" s="42"/>
      <c r="F40" s="42"/>
      <c r="G40" s="77"/>
      <c r="H40" s="77"/>
      <c r="I40" s="42"/>
      <c r="J40" s="42"/>
      <c r="K40" s="77"/>
      <c r="L40" s="77"/>
      <c r="M40" s="42"/>
      <c r="N40" s="42"/>
      <c r="O40" s="109"/>
      <c r="P40" s="109"/>
      <c r="Q40" s="42"/>
    </row>
    <row r="41" spans="1:17">
      <c r="A41" s="13"/>
      <c r="B41" s="108" t="s">
        <v>55</v>
      </c>
      <c r="C41" s="109">
        <v>510</v>
      </c>
      <c r="D41" s="109"/>
      <c r="E41" s="42"/>
      <c r="F41" s="42"/>
      <c r="G41" s="109">
        <v>522</v>
      </c>
      <c r="H41" s="109"/>
      <c r="I41" s="42"/>
      <c r="J41" s="42"/>
      <c r="K41" s="109">
        <v>642</v>
      </c>
      <c r="L41" s="109"/>
      <c r="M41" s="42"/>
      <c r="N41" s="42"/>
      <c r="O41" s="109">
        <v>590</v>
      </c>
      <c r="P41" s="109"/>
      <c r="Q41" s="42"/>
    </row>
    <row r="42" spans="1:17">
      <c r="A42" s="13"/>
      <c r="B42" s="108"/>
      <c r="C42" s="109"/>
      <c r="D42" s="109"/>
      <c r="E42" s="42"/>
      <c r="F42" s="42"/>
      <c r="G42" s="109"/>
      <c r="H42" s="109"/>
      <c r="I42" s="42"/>
      <c r="J42" s="42"/>
      <c r="K42" s="109"/>
      <c r="L42" s="109"/>
      <c r="M42" s="42"/>
      <c r="N42" s="42"/>
      <c r="O42" s="109"/>
      <c r="P42" s="109"/>
      <c r="Q42" s="42"/>
    </row>
    <row r="43" spans="1:17">
      <c r="A43" s="13"/>
      <c r="B43" s="103" t="s">
        <v>56</v>
      </c>
      <c r="C43" s="109" t="s">
        <v>1201</v>
      </c>
      <c r="D43" s="109"/>
      <c r="E43" s="69" t="s">
        <v>314</v>
      </c>
      <c r="F43" s="16"/>
      <c r="G43" s="109" t="s">
        <v>1202</v>
      </c>
      <c r="H43" s="109"/>
      <c r="I43" s="69" t="s">
        <v>314</v>
      </c>
      <c r="J43" s="16"/>
      <c r="K43" s="109" t="s">
        <v>1203</v>
      </c>
      <c r="L43" s="109"/>
      <c r="M43" s="69" t="s">
        <v>314</v>
      </c>
      <c r="N43" s="16"/>
      <c r="O43" s="109" t="s">
        <v>1204</v>
      </c>
      <c r="P43" s="109"/>
      <c r="Q43" s="69" t="s">
        <v>314</v>
      </c>
    </row>
    <row r="44" spans="1:17">
      <c r="A44" s="13"/>
      <c r="B44" s="108" t="s">
        <v>1205</v>
      </c>
      <c r="C44" s="109" t="s">
        <v>1206</v>
      </c>
      <c r="D44" s="109"/>
      <c r="E44" s="71" t="s">
        <v>314</v>
      </c>
      <c r="F44" s="42"/>
      <c r="G44" s="109" t="s">
        <v>1207</v>
      </c>
      <c r="H44" s="109"/>
      <c r="I44" s="71" t="s">
        <v>314</v>
      </c>
      <c r="J44" s="42"/>
      <c r="K44" s="77">
        <v>8110</v>
      </c>
      <c r="L44" s="77"/>
      <c r="M44" s="42"/>
      <c r="N44" s="42"/>
      <c r="O44" s="109" t="s">
        <v>1208</v>
      </c>
      <c r="P44" s="109"/>
      <c r="Q44" s="71" t="s">
        <v>314</v>
      </c>
    </row>
    <row r="45" spans="1:17" ht="15.75" thickBot="1">
      <c r="A45" s="13"/>
      <c r="B45" s="108"/>
      <c r="C45" s="101"/>
      <c r="D45" s="101"/>
      <c r="E45" s="110"/>
      <c r="F45" s="55"/>
      <c r="G45" s="101"/>
      <c r="H45" s="101"/>
      <c r="I45" s="110"/>
      <c r="J45" s="55"/>
      <c r="K45" s="81"/>
      <c r="L45" s="81"/>
      <c r="M45" s="55"/>
      <c r="N45" s="55"/>
      <c r="O45" s="101"/>
      <c r="P45" s="101"/>
      <c r="Q45" s="110"/>
    </row>
    <row r="46" spans="1:17">
      <c r="A46" s="13"/>
      <c r="B46" s="82" t="s">
        <v>58</v>
      </c>
      <c r="C46" s="78">
        <v>44283</v>
      </c>
      <c r="D46" s="78"/>
      <c r="E46" s="40"/>
      <c r="F46" s="40"/>
      <c r="G46" s="78">
        <v>87254</v>
      </c>
      <c r="H46" s="78"/>
      <c r="I46" s="40"/>
      <c r="J46" s="40"/>
      <c r="K46" s="78">
        <v>87296</v>
      </c>
      <c r="L46" s="78"/>
      <c r="M46" s="40"/>
      <c r="N46" s="40"/>
      <c r="O46" s="78">
        <v>82393</v>
      </c>
      <c r="P46" s="78"/>
      <c r="Q46" s="40"/>
    </row>
    <row r="47" spans="1:17">
      <c r="A47" s="13"/>
      <c r="B47" s="82"/>
      <c r="C47" s="77"/>
      <c r="D47" s="77"/>
      <c r="E47" s="42"/>
      <c r="F47" s="42"/>
      <c r="G47" s="77"/>
      <c r="H47" s="77"/>
      <c r="I47" s="42"/>
      <c r="J47" s="42"/>
      <c r="K47" s="77"/>
      <c r="L47" s="77"/>
      <c r="M47" s="42"/>
      <c r="N47" s="42"/>
      <c r="O47" s="77"/>
      <c r="P47" s="77"/>
      <c r="Q47" s="42"/>
    </row>
    <row r="48" spans="1:17">
      <c r="A48" s="13"/>
      <c r="B48" s="82" t="s">
        <v>59</v>
      </c>
      <c r="C48" s="77">
        <v>17800</v>
      </c>
      <c r="D48" s="77"/>
      <c r="E48" s="42"/>
      <c r="F48" s="42"/>
      <c r="G48" s="77">
        <v>34500</v>
      </c>
      <c r="H48" s="77"/>
      <c r="I48" s="42"/>
      <c r="J48" s="42"/>
      <c r="K48" s="77">
        <v>31000</v>
      </c>
      <c r="L48" s="77"/>
      <c r="M48" s="42"/>
      <c r="N48" s="42"/>
      <c r="O48" s="77">
        <v>26700</v>
      </c>
      <c r="P48" s="77"/>
      <c r="Q48" s="42"/>
    </row>
    <row r="49" spans="1:17" ht="15.75" thickBot="1">
      <c r="A49" s="13"/>
      <c r="B49" s="82"/>
      <c r="C49" s="81"/>
      <c r="D49" s="81"/>
      <c r="E49" s="55"/>
      <c r="F49" s="55"/>
      <c r="G49" s="81"/>
      <c r="H49" s="81"/>
      <c r="I49" s="55"/>
      <c r="J49" s="55"/>
      <c r="K49" s="81"/>
      <c r="L49" s="81"/>
      <c r="M49" s="55"/>
      <c r="N49" s="55"/>
      <c r="O49" s="81"/>
      <c r="P49" s="81"/>
      <c r="Q49" s="55"/>
    </row>
    <row r="50" spans="1:17">
      <c r="A50" s="13"/>
      <c r="B50" s="82" t="s">
        <v>60</v>
      </c>
      <c r="C50" s="78">
        <v>26483</v>
      </c>
      <c r="D50" s="78"/>
      <c r="E50" s="40"/>
      <c r="F50" s="40"/>
      <c r="G50" s="78">
        <v>52754</v>
      </c>
      <c r="H50" s="78"/>
      <c r="I50" s="40"/>
      <c r="J50" s="40"/>
      <c r="K50" s="78">
        <v>56296</v>
      </c>
      <c r="L50" s="78"/>
      <c r="M50" s="40"/>
      <c r="N50" s="40"/>
      <c r="O50" s="78">
        <v>55693</v>
      </c>
      <c r="P50" s="78"/>
      <c r="Q50" s="40"/>
    </row>
    <row r="51" spans="1:17">
      <c r="A51" s="13"/>
      <c r="B51" s="82"/>
      <c r="C51" s="77"/>
      <c r="D51" s="77"/>
      <c r="E51" s="42"/>
      <c r="F51" s="42"/>
      <c r="G51" s="77"/>
      <c r="H51" s="77"/>
      <c r="I51" s="42"/>
      <c r="J51" s="42"/>
      <c r="K51" s="77"/>
      <c r="L51" s="77"/>
      <c r="M51" s="42"/>
      <c r="N51" s="42"/>
      <c r="O51" s="77"/>
      <c r="P51" s="77"/>
      <c r="Q51" s="42"/>
    </row>
    <row r="52" spans="1:17">
      <c r="A52" s="13"/>
      <c r="B52" s="82" t="s">
        <v>1209</v>
      </c>
      <c r="C52" s="109" t="s">
        <v>1210</v>
      </c>
      <c r="D52" s="109"/>
      <c r="E52" s="71" t="s">
        <v>314</v>
      </c>
      <c r="F52" s="42"/>
      <c r="G52" s="109" t="s">
        <v>1211</v>
      </c>
      <c r="H52" s="109"/>
      <c r="I52" s="71" t="s">
        <v>314</v>
      </c>
      <c r="J52" s="42"/>
      <c r="K52" s="109" t="s">
        <v>1212</v>
      </c>
      <c r="L52" s="109"/>
      <c r="M52" s="71" t="s">
        <v>314</v>
      </c>
      <c r="N52" s="42"/>
      <c r="O52" s="77">
        <v>100835</v>
      </c>
      <c r="P52" s="77"/>
      <c r="Q52" s="42"/>
    </row>
    <row r="53" spans="1:17" ht="15.75" thickBot="1">
      <c r="A53" s="13"/>
      <c r="B53" s="82"/>
      <c r="C53" s="101"/>
      <c r="D53" s="101"/>
      <c r="E53" s="110"/>
      <c r="F53" s="55"/>
      <c r="G53" s="101"/>
      <c r="H53" s="101"/>
      <c r="I53" s="110"/>
      <c r="J53" s="55"/>
      <c r="K53" s="101"/>
      <c r="L53" s="101"/>
      <c r="M53" s="110"/>
      <c r="N53" s="55"/>
      <c r="O53" s="81"/>
      <c r="P53" s="81"/>
      <c r="Q53" s="55"/>
    </row>
    <row r="54" spans="1:17">
      <c r="A54" s="13"/>
      <c r="B54" s="82" t="s">
        <v>62</v>
      </c>
      <c r="C54" s="78">
        <v>5259</v>
      </c>
      <c r="D54" s="78"/>
      <c r="E54" s="40"/>
      <c r="F54" s="40"/>
      <c r="G54" s="78">
        <v>45134</v>
      </c>
      <c r="H54" s="78"/>
      <c r="I54" s="40"/>
      <c r="J54" s="40"/>
      <c r="K54" s="78">
        <v>30424</v>
      </c>
      <c r="L54" s="78"/>
      <c r="M54" s="40"/>
      <c r="N54" s="40"/>
      <c r="O54" s="78">
        <v>156528</v>
      </c>
      <c r="P54" s="78"/>
      <c r="Q54" s="40"/>
    </row>
    <row r="55" spans="1:17">
      <c r="A55" s="13"/>
      <c r="B55" s="82"/>
      <c r="C55" s="77"/>
      <c r="D55" s="77"/>
      <c r="E55" s="42"/>
      <c r="F55" s="42"/>
      <c r="G55" s="77"/>
      <c r="H55" s="77"/>
      <c r="I55" s="42"/>
      <c r="J55" s="42"/>
      <c r="K55" s="77"/>
      <c r="L55" s="77"/>
      <c r="M55" s="42"/>
      <c r="N55" s="42"/>
      <c r="O55" s="77"/>
      <c r="P55" s="77"/>
      <c r="Q55" s="42"/>
    </row>
    <row r="56" spans="1:17" ht="25.5" thickBot="1">
      <c r="A56" s="13"/>
      <c r="B56" s="70" t="s">
        <v>63</v>
      </c>
      <c r="C56" s="101" t="s">
        <v>1213</v>
      </c>
      <c r="D56" s="101"/>
      <c r="E56" s="99" t="s">
        <v>314</v>
      </c>
      <c r="F56" s="20"/>
      <c r="G56" s="101" t="s">
        <v>1214</v>
      </c>
      <c r="H56" s="101"/>
      <c r="I56" s="99" t="s">
        <v>314</v>
      </c>
      <c r="J56" s="20"/>
      <c r="K56" s="101" t="s">
        <v>1215</v>
      </c>
      <c r="L56" s="101"/>
      <c r="M56" s="99" t="s">
        <v>314</v>
      </c>
      <c r="N56" s="20"/>
      <c r="O56" s="101" t="s">
        <v>823</v>
      </c>
      <c r="P56" s="101"/>
      <c r="Q56" s="99" t="s">
        <v>314</v>
      </c>
    </row>
    <row r="57" spans="1:17">
      <c r="A57" s="13"/>
      <c r="B57" s="82" t="s">
        <v>64</v>
      </c>
      <c r="C57" s="78">
        <v>5162</v>
      </c>
      <c r="D57" s="78"/>
      <c r="E57" s="40"/>
      <c r="F57" s="40"/>
      <c r="G57" s="78">
        <v>44881</v>
      </c>
      <c r="H57" s="78"/>
      <c r="I57" s="40"/>
      <c r="J57" s="40"/>
      <c r="K57" s="78">
        <v>30349</v>
      </c>
      <c r="L57" s="78"/>
      <c r="M57" s="40"/>
      <c r="N57" s="40"/>
      <c r="O57" s="78">
        <v>156473</v>
      </c>
      <c r="P57" s="78"/>
      <c r="Q57" s="40"/>
    </row>
    <row r="58" spans="1:17">
      <c r="A58" s="13"/>
      <c r="B58" s="82"/>
      <c r="C58" s="77"/>
      <c r="D58" s="77"/>
      <c r="E58" s="42"/>
      <c r="F58" s="42"/>
      <c r="G58" s="77"/>
      <c r="H58" s="77"/>
      <c r="I58" s="42"/>
      <c r="J58" s="42"/>
      <c r="K58" s="181"/>
      <c r="L58" s="181"/>
      <c r="M58" s="41"/>
      <c r="N58" s="42"/>
      <c r="O58" s="77"/>
      <c r="P58" s="77"/>
      <c r="Q58" s="42"/>
    </row>
    <row r="59" spans="1:17">
      <c r="A59" s="13"/>
      <c r="B59" s="82" t="s">
        <v>65</v>
      </c>
      <c r="C59" s="109" t="s">
        <v>1216</v>
      </c>
      <c r="D59" s="109"/>
      <c r="E59" s="71" t="s">
        <v>314</v>
      </c>
      <c r="F59" s="42"/>
      <c r="G59" s="109" t="s">
        <v>1217</v>
      </c>
      <c r="H59" s="109"/>
      <c r="I59" s="71" t="s">
        <v>314</v>
      </c>
      <c r="J59" s="42"/>
      <c r="K59" s="109" t="s">
        <v>1218</v>
      </c>
      <c r="L59" s="109"/>
      <c r="M59" s="71" t="s">
        <v>314</v>
      </c>
      <c r="N59" s="42"/>
      <c r="O59" s="109" t="s">
        <v>372</v>
      </c>
      <c r="P59" s="109"/>
      <c r="Q59" s="42"/>
    </row>
    <row r="60" spans="1:17" ht="15.75" thickBot="1">
      <c r="A60" s="13"/>
      <c r="B60" s="82"/>
      <c r="C60" s="101"/>
      <c r="D60" s="101"/>
      <c r="E60" s="110"/>
      <c r="F60" s="55"/>
      <c r="G60" s="101"/>
      <c r="H60" s="101"/>
      <c r="I60" s="110"/>
      <c r="J60" s="55"/>
      <c r="K60" s="101"/>
      <c r="L60" s="101"/>
      <c r="M60" s="110"/>
      <c r="N60" s="55"/>
      <c r="O60" s="101"/>
      <c r="P60" s="101"/>
      <c r="Q60" s="55"/>
    </row>
    <row r="61" spans="1:17">
      <c r="A61" s="13"/>
      <c r="B61" s="117" t="s">
        <v>66</v>
      </c>
      <c r="C61" s="72" t="s">
        <v>311</v>
      </c>
      <c r="D61" s="78">
        <v>4718</v>
      </c>
      <c r="E61" s="40"/>
      <c r="F61" s="40"/>
      <c r="G61" s="72" t="s">
        <v>311</v>
      </c>
      <c r="H61" s="78">
        <v>44675</v>
      </c>
      <c r="I61" s="40"/>
      <c r="J61" s="40"/>
      <c r="K61" s="72" t="s">
        <v>311</v>
      </c>
      <c r="L61" s="78">
        <v>30144</v>
      </c>
      <c r="M61" s="40"/>
      <c r="N61" s="40"/>
      <c r="O61" s="72" t="s">
        <v>311</v>
      </c>
      <c r="P61" s="78">
        <v>156473</v>
      </c>
      <c r="Q61" s="40"/>
    </row>
    <row r="62" spans="1:17" ht="15.75" thickBot="1">
      <c r="A62" s="13"/>
      <c r="B62" s="117"/>
      <c r="C62" s="85"/>
      <c r="D62" s="86"/>
      <c r="E62" s="61"/>
      <c r="F62" s="61"/>
      <c r="G62" s="85"/>
      <c r="H62" s="86"/>
      <c r="I62" s="61"/>
      <c r="J62" s="61"/>
      <c r="K62" s="85"/>
      <c r="L62" s="86"/>
      <c r="M62" s="61"/>
      <c r="N62" s="61"/>
      <c r="O62" s="85"/>
      <c r="P62" s="86"/>
      <c r="Q62" s="61"/>
    </row>
    <row r="63" spans="1:17" ht="15.75" thickTop="1">
      <c r="A63" s="13"/>
      <c r="B63" s="16"/>
      <c r="C63" s="154"/>
      <c r="D63" s="154"/>
      <c r="E63" s="154"/>
      <c r="F63" s="16"/>
      <c r="G63" s="154"/>
      <c r="H63" s="154"/>
      <c r="I63" s="154"/>
      <c r="J63" s="16"/>
      <c r="K63" s="154"/>
      <c r="L63" s="154"/>
      <c r="M63" s="154"/>
      <c r="N63" s="16"/>
      <c r="O63" s="154"/>
      <c r="P63" s="154"/>
      <c r="Q63" s="154"/>
    </row>
    <row r="64" spans="1:17">
      <c r="A64" s="13"/>
      <c r="B64" s="117" t="s">
        <v>67</v>
      </c>
      <c r="C64" s="109"/>
      <c r="D64" s="109"/>
      <c r="E64" s="42"/>
      <c r="F64" s="42"/>
      <c r="G64" s="109"/>
      <c r="H64" s="109"/>
      <c r="I64" s="42"/>
      <c r="J64" s="42"/>
      <c r="K64" s="109"/>
      <c r="L64" s="109"/>
      <c r="M64" s="42"/>
      <c r="N64" s="42"/>
      <c r="O64" s="109"/>
      <c r="P64" s="109"/>
      <c r="Q64" s="42"/>
    </row>
    <row r="65" spans="1:17">
      <c r="A65" s="13"/>
      <c r="B65" s="117"/>
      <c r="C65" s="109"/>
      <c r="D65" s="109"/>
      <c r="E65" s="42"/>
      <c r="F65" s="42"/>
      <c r="G65" s="109"/>
      <c r="H65" s="109"/>
      <c r="I65" s="42"/>
      <c r="J65" s="42"/>
      <c r="K65" s="109"/>
      <c r="L65" s="109"/>
      <c r="M65" s="42"/>
      <c r="N65" s="42"/>
      <c r="O65" s="109"/>
      <c r="P65" s="109"/>
      <c r="Q65" s="42"/>
    </row>
    <row r="66" spans="1:17">
      <c r="A66" s="13"/>
      <c r="B66" s="71" t="s">
        <v>68</v>
      </c>
      <c r="C66" s="71" t="s">
        <v>311</v>
      </c>
      <c r="D66" s="77">
        <v>25942</v>
      </c>
      <c r="E66" s="42"/>
      <c r="F66" s="42"/>
      <c r="G66" s="71" t="s">
        <v>311</v>
      </c>
      <c r="H66" s="77">
        <v>52295</v>
      </c>
      <c r="I66" s="42"/>
      <c r="J66" s="42"/>
      <c r="K66" s="71" t="s">
        <v>311</v>
      </c>
      <c r="L66" s="77">
        <v>56016</v>
      </c>
      <c r="M66" s="42"/>
      <c r="N66" s="42"/>
      <c r="O66" s="71" t="s">
        <v>311</v>
      </c>
      <c r="P66" s="77">
        <v>55638</v>
      </c>
      <c r="Q66" s="42"/>
    </row>
    <row r="67" spans="1:17">
      <c r="A67" s="13"/>
      <c r="B67" s="71"/>
      <c r="C67" s="71"/>
      <c r="D67" s="77"/>
      <c r="E67" s="42"/>
      <c r="F67" s="42"/>
      <c r="G67" s="71"/>
      <c r="H67" s="77"/>
      <c r="I67" s="42"/>
      <c r="J67" s="42"/>
      <c r="K67" s="71"/>
      <c r="L67" s="77"/>
      <c r="M67" s="42"/>
      <c r="N67" s="42"/>
      <c r="O67" s="71"/>
      <c r="P67" s="77"/>
      <c r="Q67" s="42"/>
    </row>
    <row r="68" spans="1:17">
      <c r="A68" s="13"/>
      <c r="B68" s="71" t="s">
        <v>1219</v>
      </c>
      <c r="C68" s="109" t="s">
        <v>1210</v>
      </c>
      <c r="D68" s="109"/>
      <c r="E68" s="71" t="s">
        <v>314</v>
      </c>
      <c r="F68" s="42"/>
      <c r="G68" s="109" t="s">
        <v>1211</v>
      </c>
      <c r="H68" s="109"/>
      <c r="I68" s="71" t="s">
        <v>314</v>
      </c>
      <c r="J68" s="42"/>
      <c r="K68" s="109" t="s">
        <v>1212</v>
      </c>
      <c r="L68" s="109"/>
      <c r="M68" s="71" t="s">
        <v>314</v>
      </c>
      <c r="N68" s="42"/>
      <c r="O68" s="77">
        <v>100835</v>
      </c>
      <c r="P68" s="77"/>
      <c r="Q68" s="42"/>
    </row>
    <row r="69" spans="1:17" ht="15.75" thickBot="1">
      <c r="A69" s="13"/>
      <c r="B69" s="71"/>
      <c r="C69" s="101"/>
      <c r="D69" s="101"/>
      <c r="E69" s="110"/>
      <c r="F69" s="55"/>
      <c r="G69" s="101"/>
      <c r="H69" s="101"/>
      <c r="I69" s="110"/>
      <c r="J69" s="55"/>
      <c r="K69" s="101"/>
      <c r="L69" s="101"/>
      <c r="M69" s="110"/>
      <c r="N69" s="55"/>
      <c r="O69" s="81"/>
      <c r="P69" s="81"/>
      <c r="Q69" s="55"/>
    </row>
    <row r="70" spans="1:17">
      <c r="A70" s="13"/>
      <c r="B70" s="108" t="s">
        <v>69</v>
      </c>
      <c r="C70" s="72" t="s">
        <v>311</v>
      </c>
      <c r="D70" s="78">
        <v>4718</v>
      </c>
      <c r="E70" s="40"/>
      <c r="F70" s="40"/>
      <c r="G70" s="72" t="s">
        <v>311</v>
      </c>
      <c r="H70" s="78">
        <v>44675</v>
      </c>
      <c r="I70" s="40"/>
      <c r="J70" s="40"/>
      <c r="K70" s="72" t="s">
        <v>311</v>
      </c>
      <c r="L70" s="78">
        <v>30144</v>
      </c>
      <c r="M70" s="40"/>
      <c r="N70" s="40"/>
      <c r="O70" s="72" t="s">
        <v>311</v>
      </c>
      <c r="P70" s="78">
        <v>156473</v>
      </c>
      <c r="Q70" s="40"/>
    </row>
    <row r="71" spans="1:17" ht="15.75" thickBot="1">
      <c r="A71" s="13"/>
      <c r="B71" s="108"/>
      <c r="C71" s="85"/>
      <c r="D71" s="86"/>
      <c r="E71" s="61"/>
      <c r="F71" s="61"/>
      <c r="G71" s="85"/>
      <c r="H71" s="86"/>
      <c r="I71" s="61"/>
      <c r="J71" s="61"/>
      <c r="K71" s="85"/>
      <c r="L71" s="86"/>
      <c r="M71" s="61"/>
      <c r="N71" s="61"/>
      <c r="O71" s="85"/>
      <c r="P71" s="86"/>
      <c r="Q71" s="61"/>
    </row>
    <row r="72" spans="1:17" ht="15.75" thickTop="1">
      <c r="A72" s="13"/>
      <c r="B72" s="16"/>
      <c r="C72" s="154"/>
      <c r="D72" s="154"/>
      <c r="E72" s="154"/>
      <c r="F72" s="16"/>
      <c r="G72" s="154"/>
      <c r="H72" s="154"/>
      <c r="I72" s="154"/>
      <c r="J72" s="16"/>
      <c r="K72" s="154"/>
      <c r="L72" s="154"/>
      <c r="M72" s="154"/>
      <c r="N72" s="16"/>
      <c r="O72" s="154"/>
      <c r="P72" s="154"/>
      <c r="Q72" s="154"/>
    </row>
    <row r="73" spans="1:17" ht="21" customHeight="1">
      <c r="A73" s="13"/>
      <c r="B73" s="117" t="s">
        <v>70</v>
      </c>
      <c r="C73" s="109" t="s">
        <v>374</v>
      </c>
      <c r="D73" s="109"/>
      <c r="E73" s="42"/>
      <c r="F73" s="42"/>
      <c r="G73" s="109" t="s">
        <v>374</v>
      </c>
      <c r="H73" s="109"/>
      <c r="I73" s="42"/>
      <c r="J73" s="42"/>
      <c r="K73" s="109" t="s">
        <v>374</v>
      </c>
      <c r="L73" s="109"/>
      <c r="M73" s="42"/>
      <c r="N73" s="42"/>
      <c r="O73" s="109" t="s">
        <v>374</v>
      </c>
      <c r="P73" s="109"/>
      <c r="Q73" s="42"/>
    </row>
    <row r="74" spans="1:17">
      <c r="A74" s="13"/>
      <c r="B74" s="117"/>
      <c r="C74" s="109"/>
      <c r="D74" s="109"/>
      <c r="E74" s="42"/>
      <c r="F74" s="42"/>
      <c r="G74" s="109"/>
      <c r="H74" s="109"/>
      <c r="I74" s="42"/>
      <c r="J74" s="42"/>
      <c r="K74" s="109"/>
      <c r="L74" s="109"/>
      <c r="M74" s="42"/>
      <c r="N74" s="42"/>
      <c r="O74" s="109"/>
      <c r="P74" s="109"/>
      <c r="Q74" s="42"/>
    </row>
    <row r="75" spans="1:17">
      <c r="A75" s="13"/>
      <c r="B75" s="71" t="s">
        <v>1220</v>
      </c>
      <c r="C75" s="71" t="s">
        <v>311</v>
      </c>
      <c r="D75" s="109">
        <v>3.5</v>
      </c>
      <c r="E75" s="42"/>
      <c r="F75" s="42"/>
      <c r="G75" s="71" t="s">
        <v>311</v>
      </c>
      <c r="H75" s="109">
        <v>7.05</v>
      </c>
      <c r="I75" s="42"/>
      <c r="J75" s="42"/>
      <c r="K75" s="71" t="s">
        <v>311</v>
      </c>
      <c r="L75" s="109">
        <v>7.55</v>
      </c>
      <c r="M75" s="42"/>
      <c r="N75" s="42"/>
      <c r="O75" s="71" t="s">
        <v>311</v>
      </c>
      <c r="P75" s="109">
        <v>7.54</v>
      </c>
      <c r="Q75" s="42"/>
    </row>
    <row r="76" spans="1:17">
      <c r="A76" s="13"/>
      <c r="B76" s="71"/>
      <c r="C76" s="71"/>
      <c r="D76" s="109"/>
      <c r="E76" s="42"/>
      <c r="F76" s="42"/>
      <c r="G76" s="71"/>
      <c r="H76" s="109"/>
      <c r="I76" s="42"/>
      <c r="J76" s="42"/>
      <c r="K76" s="71"/>
      <c r="L76" s="109"/>
      <c r="M76" s="42"/>
      <c r="N76" s="42"/>
      <c r="O76" s="71"/>
      <c r="P76" s="109"/>
      <c r="Q76" s="42"/>
    </row>
    <row r="77" spans="1:17">
      <c r="A77" s="13"/>
      <c r="B77" s="108" t="s">
        <v>1221</v>
      </c>
      <c r="C77" s="109" t="s">
        <v>1222</v>
      </c>
      <c r="D77" s="109"/>
      <c r="E77" s="71" t="s">
        <v>314</v>
      </c>
      <c r="F77" s="42"/>
      <c r="G77" s="109" t="s">
        <v>1223</v>
      </c>
      <c r="H77" s="109"/>
      <c r="I77" s="71" t="s">
        <v>314</v>
      </c>
      <c r="J77" s="42"/>
      <c r="K77" s="109" t="s">
        <v>1224</v>
      </c>
      <c r="L77" s="109"/>
      <c r="M77" s="71" t="s">
        <v>314</v>
      </c>
      <c r="N77" s="42"/>
      <c r="O77" s="109">
        <v>13.66</v>
      </c>
      <c r="P77" s="109"/>
      <c r="Q77" s="42"/>
    </row>
    <row r="78" spans="1:17" ht="15.75" thickBot="1">
      <c r="A78" s="13"/>
      <c r="B78" s="108"/>
      <c r="C78" s="101"/>
      <c r="D78" s="101"/>
      <c r="E78" s="110"/>
      <c r="F78" s="55"/>
      <c r="G78" s="101"/>
      <c r="H78" s="101"/>
      <c r="I78" s="110"/>
      <c r="J78" s="55"/>
      <c r="K78" s="101"/>
      <c r="L78" s="101"/>
      <c r="M78" s="110"/>
      <c r="N78" s="55"/>
      <c r="O78" s="101"/>
      <c r="P78" s="101"/>
      <c r="Q78" s="55"/>
    </row>
    <row r="79" spans="1:17">
      <c r="A79" s="13"/>
      <c r="B79" s="71" t="s">
        <v>1225</v>
      </c>
      <c r="C79" s="72" t="s">
        <v>311</v>
      </c>
      <c r="D79" s="111">
        <v>0.64</v>
      </c>
      <c r="E79" s="40"/>
      <c r="F79" s="40"/>
      <c r="G79" s="72" t="s">
        <v>311</v>
      </c>
      <c r="H79" s="111">
        <v>6.02</v>
      </c>
      <c r="I79" s="40"/>
      <c r="J79" s="40"/>
      <c r="K79" s="72" t="s">
        <v>311</v>
      </c>
      <c r="L79" s="111">
        <v>4.07</v>
      </c>
      <c r="M79" s="40"/>
      <c r="N79" s="40"/>
      <c r="O79" s="72" t="s">
        <v>311</v>
      </c>
      <c r="P79" s="111">
        <v>21.2</v>
      </c>
      <c r="Q79" s="40"/>
    </row>
    <row r="80" spans="1:17" ht="15.75" thickBot="1">
      <c r="A80" s="13"/>
      <c r="B80" s="71"/>
      <c r="C80" s="85"/>
      <c r="D80" s="164"/>
      <c r="E80" s="61"/>
      <c r="F80" s="61"/>
      <c r="G80" s="85"/>
      <c r="H80" s="164"/>
      <c r="I80" s="61"/>
      <c r="J80" s="61"/>
      <c r="K80" s="85"/>
      <c r="L80" s="164"/>
      <c r="M80" s="61"/>
      <c r="N80" s="61"/>
      <c r="O80" s="85"/>
      <c r="P80" s="164"/>
      <c r="Q80" s="61"/>
    </row>
    <row r="81" spans="1:18" ht="15.75" thickTop="1">
      <c r="A81" s="13"/>
      <c r="B81" s="42"/>
      <c r="C81" s="154"/>
      <c r="D81" s="154"/>
      <c r="E81" s="154"/>
      <c r="F81" s="154"/>
      <c r="G81" s="213"/>
      <c r="H81" s="213"/>
      <c r="I81" s="154"/>
      <c r="J81" s="154"/>
      <c r="K81" s="154"/>
      <c r="L81" s="154"/>
      <c r="M81" s="154"/>
      <c r="N81" s="154"/>
      <c r="O81" s="154"/>
      <c r="P81" s="154"/>
      <c r="Q81" s="154"/>
    </row>
    <row r="82" spans="1:18">
      <c r="A82" s="13"/>
      <c r="B82" s="42"/>
      <c r="C82" s="42"/>
      <c r="D82" s="42"/>
      <c r="E82" s="42"/>
      <c r="F82" s="42"/>
      <c r="G82" s="212"/>
      <c r="H82" s="212"/>
      <c r="I82" s="42"/>
      <c r="J82" s="42"/>
      <c r="K82" s="42"/>
      <c r="L82" s="42"/>
      <c r="M82" s="42"/>
      <c r="N82" s="42"/>
      <c r="O82" s="42"/>
      <c r="P82" s="42"/>
      <c r="Q82" s="42"/>
    </row>
    <row r="83" spans="1:18">
      <c r="A83" s="13"/>
      <c r="B83" s="71" t="s">
        <v>1226</v>
      </c>
      <c r="C83" s="71" t="s">
        <v>311</v>
      </c>
      <c r="D83" s="109">
        <v>3.5</v>
      </c>
      <c r="E83" s="42"/>
      <c r="F83" s="42"/>
      <c r="G83" s="71" t="s">
        <v>311</v>
      </c>
      <c r="H83" s="109">
        <v>7.05</v>
      </c>
      <c r="I83" s="42"/>
      <c r="J83" s="42"/>
      <c r="K83" s="71" t="s">
        <v>311</v>
      </c>
      <c r="L83" s="109">
        <v>7.53</v>
      </c>
      <c r="M83" s="42"/>
      <c r="N83" s="42"/>
      <c r="O83" s="71" t="s">
        <v>311</v>
      </c>
      <c r="P83" s="109">
        <v>7.52</v>
      </c>
      <c r="Q83" s="42"/>
    </row>
    <row r="84" spans="1:18">
      <c r="A84" s="13"/>
      <c r="B84" s="71"/>
      <c r="C84" s="71"/>
      <c r="D84" s="109"/>
      <c r="E84" s="42"/>
      <c r="F84" s="42"/>
      <c r="G84" s="71"/>
      <c r="H84" s="109"/>
      <c r="I84" s="42"/>
      <c r="J84" s="42"/>
      <c r="K84" s="71"/>
      <c r="L84" s="109"/>
      <c r="M84" s="42"/>
      <c r="N84" s="42"/>
      <c r="O84" s="71"/>
      <c r="P84" s="109"/>
      <c r="Q84" s="42"/>
    </row>
    <row r="85" spans="1:18">
      <c r="A85" s="13"/>
      <c r="B85" s="71" t="s">
        <v>1227</v>
      </c>
      <c r="C85" s="109" t="s">
        <v>1222</v>
      </c>
      <c r="D85" s="109"/>
      <c r="E85" s="71" t="s">
        <v>314</v>
      </c>
      <c r="F85" s="42"/>
      <c r="G85" s="109" t="s">
        <v>1223</v>
      </c>
      <c r="H85" s="109"/>
      <c r="I85" s="71" t="s">
        <v>314</v>
      </c>
      <c r="J85" s="42"/>
      <c r="K85" s="109" t="s">
        <v>1224</v>
      </c>
      <c r="L85" s="109"/>
      <c r="M85" s="71" t="s">
        <v>314</v>
      </c>
      <c r="N85" s="42"/>
      <c r="O85" s="109">
        <v>13.62</v>
      </c>
      <c r="P85" s="109"/>
      <c r="Q85" s="42"/>
    </row>
    <row r="86" spans="1:18" ht="15.75" thickBot="1">
      <c r="A86" s="13"/>
      <c r="B86" s="71"/>
      <c r="C86" s="101"/>
      <c r="D86" s="101"/>
      <c r="E86" s="110"/>
      <c r="F86" s="55"/>
      <c r="G86" s="101"/>
      <c r="H86" s="101"/>
      <c r="I86" s="110"/>
      <c r="J86" s="55"/>
      <c r="K86" s="101"/>
      <c r="L86" s="101"/>
      <c r="M86" s="110"/>
      <c r="N86" s="55"/>
      <c r="O86" s="101"/>
      <c r="P86" s="101"/>
      <c r="Q86" s="55"/>
    </row>
    <row r="87" spans="1:18">
      <c r="A87" s="13"/>
      <c r="B87" s="71" t="s">
        <v>1228</v>
      </c>
      <c r="C87" s="72" t="s">
        <v>311</v>
      </c>
      <c r="D87" s="111">
        <v>0.64</v>
      </c>
      <c r="E87" s="40"/>
      <c r="F87" s="40"/>
      <c r="G87" s="72" t="s">
        <v>311</v>
      </c>
      <c r="H87" s="111">
        <v>6.02</v>
      </c>
      <c r="I87" s="40"/>
      <c r="J87" s="40"/>
      <c r="K87" s="72" t="s">
        <v>311</v>
      </c>
      <c r="L87" s="111">
        <v>4.05</v>
      </c>
      <c r="M87" s="40"/>
      <c r="N87" s="40"/>
      <c r="O87" s="72" t="s">
        <v>311</v>
      </c>
      <c r="P87" s="111">
        <v>21.14</v>
      </c>
      <c r="Q87" s="40"/>
    </row>
    <row r="88" spans="1:18" ht="15.75" thickBot="1">
      <c r="A88" s="13"/>
      <c r="B88" s="71"/>
      <c r="C88" s="85"/>
      <c r="D88" s="164"/>
      <c r="E88" s="61"/>
      <c r="F88" s="61"/>
      <c r="G88" s="85"/>
      <c r="H88" s="164"/>
      <c r="I88" s="61"/>
      <c r="J88" s="61"/>
      <c r="K88" s="85"/>
      <c r="L88" s="164"/>
      <c r="M88" s="61"/>
      <c r="N88" s="61"/>
      <c r="O88" s="85"/>
      <c r="P88" s="164"/>
      <c r="Q88" s="61"/>
    </row>
    <row r="89" spans="1:18" ht="15.75" thickTop="1">
      <c r="A89" s="13"/>
      <c r="B89" s="71" t="s">
        <v>1229</v>
      </c>
      <c r="C89" s="214">
        <v>7227</v>
      </c>
      <c r="D89" s="214"/>
      <c r="E89" s="154"/>
      <c r="F89" s="154"/>
      <c r="G89" s="214">
        <v>7229</v>
      </c>
      <c r="H89" s="214"/>
      <c r="I89" s="154"/>
      <c r="J89" s="154"/>
      <c r="K89" s="214">
        <v>7231</v>
      </c>
      <c r="L89" s="214"/>
      <c r="M89" s="154"/>
      <c r="N89" s="154"/>
      <c r="O89" s="214">
        <v>7266</v>
      </c>
      <c r="P89" s="214"/>
      <c r="Q89" s="154"/>
    </row>
    <row r="90" spans="1:18">
      <c r="A90" s="13"/>
      <c r="B90" s="71"/>
      <c r="C90" s="77"/>
      <c r="D90" s="77"/>
      <c r="E90" s="42"/>
      <c r="F90" s="42"/>
      <c r="G90" s="77"/>
      <c r="H90" s="77"/>
      <c r="I90" s="42"/>
      <c r="J90" s="42"/>
      <c r="K90" s="77"/>
      <c r="L90" s="77"/>
      <c r="M90" s="42"/>
      <c r="N90" s="42"/>
      <c r="O90" s="77"/>
      <c r="P90" s="77"/>
      <c r="Q90" s="42"/>
    </row>
    <row r="91" spans="1:18">
      <c r="A91" s="13"/>
      <c r="B91" s="71" t="s">
        <v>1230</v>
      </c>
      <c r="C91" s="77">
        <v>7266</v>
      </c>
      <c r="D91" s="77"/>
      <c r="E91" s="42"/>
      <c r="F91" s="42"/>
      <c r="G91" s="77">
        <v>7283</v>
      </c>
      <c r="H91" s="77"/>
      <c r="I91" s="42"/>
      <c r="J91" s="42"/>
      <c r="K91" s="77">
        <v>7337</v>
      </c>
      <c r="L91" s="77"/>
      <c r="M91" s="42"/>
      <c r="N91" s="42"/>
      <c r="O91" s="77">
        <v>7347</v>
      </c>
      <c r="P91" s="77"/>
      <c r="Q91" s="42"/>
    </row>
    <row r="92" spans="1:18">
      <c r="A92" s="13"/>
      <c r="B92" s="71"/>
      <c r="C92" s="77"/>
      <c r="D92" s="77"/>
      <c r="E92" s="42"/>
      <c r="F92" s="42"/>
      <c r="G92" s="77"/>
      <c r="H92" s="77"/>
      <c r="I92" s="42"/>
      <c r="J92" s="42"/>
      <c r="K92" s="77"/>
      <c r="L92" s="77"/>
      <c r="M92" s="42"/>
      <c r="N92" s="42"/>
      <c r="O92" s="77"/>
      <c r="P92" s="77"/>
      <c r="Q92" s="42"/>
    </row>
    <row r="93" spans="1:18">
      <c r="A93" s="13"/>
      <c r="B93" s="71" t="s">
        <v>1231</v>
      </c>
      <c r="C93" s="71" t="s">
        <v>311</v>
      </c>
      <c r="D93" s="77">
        <v>29129</v>
      </c>
      <c r="E93" s="42"/>
      <c r="F93" s="42"/>
      <c r="G93" s="71" t="s">
        <v>311</v>
      </c>
      <c r="H93" s="77">
        <v>61125</v>
      </c>
      <c r="I93" s="42"/>
      <c r="J93" s="42"/>
      <c r="K93" s="71" t="s">
        <v>311</v>
      </c>
      <c r="L93" s="77">
        <v>37533</v>
      </c>
      <c r="M93" s="42"/>
      <c r="N93" s="42"/>
      <c r="O93" s="71" t="s">
        <v>311</v>
      </c>
      <c r="P93" s="77">
        <v>555695</v>
      </c>
      <c r="Q93" s="42"/>
    </row>
    <row r="94" spans="1:18">
      <c r="A94" s="13"/>
      <c r="B94" s="71"/>
      <c r="C94" s="71"/>
      <c r="D94" s="77"/>
      <c r="E94" s="42"/>
      <c r="F94" s="42"/>
      <c r="G94" s="71"/>
      <c r="H94" s="77"/>
      <c r="I94" s="42"/>
      <c r="J94" s="42"/>
      <c r="K94" s="71"/>
      <c r="L94" s="77"/>
      <c r="M94" s="42"/>
      <c r="N94" s="42"/>
      <c r="O94" s="71"/>
      <c r="P94" s="77"/>
      <c r="Q94" s="42"/>
    </row>
    <row r="95" spans="1:18">
      <c r="A95" s="13"/>
      <c r="B95" s="65"/>
      <c r="C95" s="65"/>
      <c r="D95" s="65"/>
      <c r="E95" s="65"/>
      <c r="F95" s="65"/>
      <c r="G95" s="65"/>
      <c r="H95" s="65"/>
      <c r="I95" s="65"/>
      <c r="J95" s="65"/>
      <c r="K95" s="65"/>
      <c r="L95" s="65"/>
      <c r="M95" s="65"/>
      <c r="N95" s="65"/>
      <c r="O95" s="65"/>
      <c r="P95" s="65"/>
      <c r="Q95" s="65"/>
      <c r="R95" s="65"/>
    </row>
    <row r="96" spans="1:18" ht="18" customHeight="1">
      <c r="A96" s="13"/>
      <c r="B96" s="217" t="s">
        <v>1232</v>
      </c>
      <c r="C96" s="217"/>
      <c r="D96" s="217"/>
      <c r="E96" s="217"/>
      <c r="F96" s="217"/>
      <c r="G96" s="217"/>
      <c r="H96" s="217"/>
      <c r="I96" s="217"/>
      <c r="J96" s="217"/>
      <c r="K96" s="217"/>
      <c r="L96" s="217"/>
      <c r="M96" s="217"/>
      <c r="N96" s="217"/>
      <c r="O96" s="217"/>
      <c r="P96" s="217"/>
      <c r="Q96" s="217"/>
      <c r="R96" s="217"/>
    </row>
    <row r="97" spans="1:18">
      <c r="A97" s="13"/>
      <c r="B97" s="65"/>
      <c r="C97" s="65"/>
      <c r="D97" s="65"/>
      <c r="E97" s="65"/>
      <c r="F97" s="65"/>
      <c r="G97" s="65"/>
      <c r="H97" s="65"/>
      <c r="I97" s="65"/>
      <c r="J97" s="65"/>
      <c r="K97" s="65"/>
      <c r="L97" s="65"/>
      <c r="M97" s="65"/>
      <c r="N97" s="65"/>
      <c r="O97" s="65"/>
      <c r="P97" s="65"/>
      <c r="Q97" s="65"/>
      <c r="R97" s="65"/>
    </row>
    <row r="98" spans="1:18">
      <c r="A98" s="13"/>
      <c r="B98" s="165" t="s">
        <v>1233</v>
      </c>
      <c r="C98" s="165"/>
      <c r="D98" s="165"/>
      <c r="E98" s="165"/>
      <c r="F98" s="165"/>
      <c r="G98" s="165"/>
      <c r="H98" s="165"/>
      <c r="I98" s="165"/>
      <c r="J98" s="165"/>
      <c r="K98" s="165"/>
      <c r="L98" s="165"/>
      <c r="M98" s="165"/>
      <c r="N98" s="165"/>
      <c r="O98" s="165"/>
      <c r="P98" s="165"/>
      <c r="Q98" s="165"/>
      <c r="R98" s="165"/>
    </row>
    <row r="99" spans="1:18">
      <c r="A99" s="13"/>
      <c r="B99" s="65"/>
      <c r="C99" s="65"/>
      <c r="D99" s="65"/>
      <c r="E99" s="65"/>
      <c r="F99" s="65"/>
      <c r="G99" s="65"/>
      <c r="H99" s="65"/>
      <c r="I99" s="65"/>
      <c r="J99" s="65"/>
      <c r="K99" s="65"/>
      <c r="L99" s="65"/>
      <c r="M99" s="65"/>
      <c r="N99" s="65"/>
      <c r="O99" s="65"/>
      <c r="P99" s="65"/>
      <c r="Q99" s="65"/>
      <c r="R99" s="65"/>
    </row>
    <row r="100" spans="1:18">
      <c r="A100" s="13"/>
      <c r="B100" s="65"/>
      <c r="C100" s="65"/>
      <c r="D100" s="65"/>
      <c r="E100" s="65"/>
      <c r="F100" s="65"/>
      <c r="G100" s="65"/>
      <c r="H100" s="65"/>
      <c r="I100" s="65"/>
      <c r="J100" s="65"/>
      <c r="K100" s="65"/>
      <c r="L100" s="65"/>
      <c r="M100" s="65"/>
      <c r="N100" s="65"/>
      <c r="O100" s="65"/>
      <c r="P100" s="65"/>
      <c r="Q100" s="65"/>
      <c r="R100" s="65"/>
    </row>
    <row r="101" spans="1:18">
      <c r="A101" s="13"/>
      <c r="B101" s="67" t="s">
        <v>1234</v>
      </c>
      <c r="C101" s="67"/>
      <c r="D101" s="67"/>
      <c r="E101" s="67"/>
      <c r="F101" s="67"/>
      <c r="G101" s="67"/>
      <c r="H101" s="67"/>
      <c r="I101" s="67"/>
      <c r="J101" s="67"/>
      <c r="K101" s="67"/>
      <c r="L101" s="67"/>
      <c r="M101" s="67"/>
      <c r="N101" s="67"/>
      <c r="O101" s="67"/>
      <c r="P101" s="67"/>
      <c r="Q101" s="67"/>
      <c r="R101" s="67"/>
    </row>
    <row r="102" spans="1:18">
      <c r="A102" s="13"/>
      <c r="B102" s="29"/>
      <c r="C102" s="29"/>
      <c r="D102" s="29"/>
      <c r="E102" s="29"/>
      <c r="F102" s="29"/>
      <c r="G102" s="29"/>
      <c r="H102" s="29"/>
      <c r="I102" s="29"/>
      <c r="J102" s="29"/>
      <c r="K102" s="29"/>
      <c r="L102" s="29"/>
      <c r="M102" s="29"/>
      <c r="N102" s="29"/>
      <c r="O102" s="29"/>
      <c r="P102" s="29"/>
      <c r="Q102" s="29"/>
    </row>
    <row r="103" spans="1:18">
      <c r="A103" s="13"/>
      <c r="B103" s="15"/>
      <c r="C103" s="15"/>
      <c r="D103" s="15"/>
      <c r="E103" s="15"/>
      <c r="F103" s="15"/>
      <c r="G103" s="15"/>
      <c r="H103" s="15"/>
      <c r="I103" s="15"/>
      <c r="J103" s="15"/>
      <c r="K103" s="15"/>
      <c r="L103" s="15"/>
      <c r="M103" s="15"/>
      <c r="N103" s="15"/>
      <c r="O103" s="15"/>
      <c r="P103" s="15"/>
      <c r="Q103" s="15"/>
    </row>
    <row r="104" spans="1:18">
      <c r="A104" s="13"/>
      <c r="B104" s="45" t="s">
        <v>1235</v>
      </c>
      <c r="C104" s="89" t="s">
        <v>1194</v>
      </c>
      <c r="D104" s="89"/>
      <c r="E104" s="89"/>
      <c r="F104" s="42"/>
      <c r="G104" s="89" t="s">
        <v>1236</v>
      </c>
      <c r="H104" s="89"/>
      <c r="I104" s="89"/>
      <c r="J104" s="42"/>
      <c r="K104" s="89" t="s">
        <v>1197</v>
      </c>
      <c r="L104" s="89"/>
      <c r="M104" s="89"/>
      <c r="N104" s="42"/>
      <c r="O104" s="89" t="s">
        <v>1199</v>
      </c>
      <c r="P104" s="89"/>
      <c r="Q104" s="89"/>
    </row>
    <row r="105" spans="1:18" ht="15.75" thickBot="1">
      <c r="A105" s="13"/>
      <c r="B105" s="56"/>
      <c r="C105" s="30" t="s">
        <v>1195</v>
      </c>
      <c r="D105" s="30"/>
      <c r="E105" s="30"/>
      <c r="F105" s="55"/>
      <c r="G105" s="30" t="s">
        <v>1195</v>
      </c>
      <c r="H105" s="30"/>
      <c r="I105" s="30"/>
      <c r="J105" s="55"/>
      <c r="K105" s="30" t="s">
        <v>1195</v>
      </c>
      <c r="L105" s="30"/>
      <c r="M105" s="30"/>
      <c r="N105" s="55"/>
      <c r="O105" s="30" t="s">
        <v>1195</v>
      </c>
      <c r="P105" s="30"/>
      <c r="Q105" s="30"/>
    </row>
    <row r="106" spans="1:18">
      <c r="A106" s="13"/>
      <c r="B106" s="70" t="s">
        <v>40</v>
      </c>
      <c r="C106" s="40"/>
      <c r="D106" s="40"/>
      <c r="E106" s="40"/>
      <c r="F106" s="16"/>
      <c r="G106" s="40"/>
      <c r="H106" s="40"/>
      <c r="I106" s="40"/>
      <c r="J106" s="16"/>
      <c r="K106" s="40"/>
      <c r="L106" s="40"/>
      <c r="M106" s="40"/>
      <c r="N106" s="16"/>
      <c r="O106" s="40"/>
      <c r="P106" s="40"/>
      <c r="Q106" s="40"/>
    </row>
    <row r="107" spans="1:18">
      <c r="A107" s="13"/>
      <c r="B107" s="108" t="s">
        <v>41</v>
      </c>
      <c r="C107" s="71" t="s">
        <v>311</v>
      </c>
      <c r="D107" s="77">
        <v>546685</v>
      </c>
      <c r="E107" s="42"/>
      <c r="F107" s="42"/>
      <c r="G107" s="71" t="s">
        <v>311</v>
      </c>
      <c r="H107" s="77">
        <v>551774</v>
      </c>
      <c r="I107" s="42"/>
      <c r="J107" s="42"/>
      <c r="K107" s="71" t="s">
        <v>311</v>
      </c>
      <c r="L107" s="77">
        <v>551696</v>
      </c>
      <c r="M107" s="42"/>
      <c r="N107" s="42"/>
      <c r="O107" s="71" t="s">
        <v>311</v>
      </c>
      <c r="P107" s="77">
        <v>546341</v>
      </c>
      <c r="Q107" s="42"/>
    </row>
    <row r="108" spans="1:18">
      <c r="A108" s="13"/>
      <c r="B108" s="108"/>
      <c r="C108" s="71"/>
      <c r="D108" s="77"/>
      <c r="E108" s="42"/>
      <c r="F108" s="42"/>
      <c r="G108" s="71"/>
      <c r="H108" s="77"/>
      <c r="I108" s="42"/>
      <c r="J108" s="42"/>
      <c r="K108" s="71"/>
      <c r="L108" s="77"/>
      <c r="M108" s="42"/>
      <c r="N108" s="42"/>
      <c r="O108" s="71"/>
      <c r="P108" s="77"/>
      <c r="Q108" s="42"/>
    </row>
    <row r="109" spans="1:18">
      <c r="A109" s="13"/>
      <c r="B109" s="108" t="s">
        <v>42</v>
      </c>
      <c r="C109" s="77">
        <v>178022</v>
      </c>
      <c r="D109" s="77"/>
      <c r="E109" s="42"/>
      <c r="F109" s="42"/>
      <c r="G109" s="77">
        <v>182639</v>
      </c>
      <c r="H109" s="77"/>
      <c r="I109" s="42"/>
      <c r="J109" s="42"/>
      <c r="K109" s="77">
        <v>185326</v>
      </c>
      <c r="L109" s="77"/>
      <c r="M109" s="42"/>
      <c r="N109" s="42"/>
      <c r="O109" s="77">
        <v>186383</v>
      </c>
      <c r="P109" s="77"/>
      <c r="Q109" s="42"/>
    </row>
    <row r="110" spans="1:18">
      <c r="A110" s="13"/>
      <c r="B110" s="108"/>
      <c r="C110" s="77"/>
      <c r="D110" s="77"/>
      <c r="E110" s="42"/>
      <c r="F110" s="42"/>
      <c r="G110" s="77"/>
      <c r="H110" s="77"/>
      <c r="I110" s="42"/>
      <c r="J110" s="42"/>
      <c r="K110" s="77"/>
      <c r="L110" s="77"/>
      <c r="M110" s="42"/>
      <c r="N110" s="42"/>
      <c r="O110" s="77"/>
      <c r="P110" s="77"/>
      <c r="Q110" s="42"/>
    </row>
    <row r="111" spans="1:18">
      <c r="A111" s="13"/>
      <c r="B111" s="108" t="s">
        <v>43</v>
      </c>
      <c r="C111" s="77">
        <v>82600</v>
      </c>
      <c r="D111" s="77"/>
      <c r="E111" s="42"/>
      <c r="F111" s="42"/>
      <c r="G111" s="77">
        <v>94649</v>
      </c>
      <c r="H111" s="77"/>
      <c r="I111" s="42"/>
      <c r="J111" s="42"/>
      <c r="K111" s="77">
        <v>105855</v>
      </c>
      <c r="L111" s="77"/>
      <c r="M111" s="42"/>
      <c r="N111" s="42"/>
      <c r="O111" s="77">
        <v>117696</v>
      </c>
      <c r="P111" s="77"/>
      <c r="Q111" s="42"/>
    </row>
    <row r="112" spans="1:18">
      <c r="A112" s="13"/>
      <c r="B112" s="108"/>
      <c r="C112" s="77"/>
      <c r="D112" s="77"/>
      <c r="E112" s="42"/>
      <c r="F112" s="42"/>
      <c r="G112" s="77"/>
      <c r="H112" s="77"/>
      <c r="I112" s="42"/>
      <c r="J112" s="42"/>
      <c r="K112" s="77"/>
      <c r="L112" s="77"/>
      <c r="M112" s="42"/>
      <c r="N112" s="42"/>
      <c r="O112" s="77"/>
      <c r="P112" s="77"/>
      <c r="Q112" s="42"/>
    </row>
    <row r="113" spans="1:17">
      <c r="A113" s="13"/>
      <c r="B113" s="108" t="s">
        <v>44</v>
      </c>
      <c r="C113" s="77">
        <v>20305</v>
      </c>
      <c r="D113" s="77"/>
      <c r="E113" s="42"/>
      <c r="F113" s="42"/>
      <c r="G113" s="77">
        <v>25368</v>
      </c>
      <c r="H113" s="77"/>
      <c r="I113" s="42"/>
      <c r="J113" s="42"/>
      <c r="K113" s="77">
        <v>34760</v>
      </c>
      <c r="L113" s="77"/>
      <c r="M113" s="42"/>
      <c r="N113" s="42"/>
      <c r="O113" s="77">
        <v>45471</v>
      </c>
      <c r="P113" s="77"/>
      <c r="Q113" s="42"/>
    </row>
    <row r="114" spans="1:17" ht="15.75" thickBot="1">
      <c r="A114" s="13"/>
      <c r="B114" s="108"/>
      <c r="C114" s="81"/>
      <c r="D114" s="81"/>
      <c r="E114" s="55"/>
      <c r="F114" s="55"/>
      <c r="G114" s="81"/>
      <c r="H114" s="81"/>
      <c r="I114" s="55"/>
      <c r="J114" s="55"/>
      <c r="K114" s="81"/>
      <c r="L114" s="81"/>
      <c r="M114" s="55"/>
      <c r="N114" s="55"/>
      <c r="O114" s="81"/>
      <c r="P114" s="81"/>
      <c r="Q114" s="55"/>
    </row>
    <row r="115" spans="1:17">
      <c r="A115" s="13"/>
      <c r="B115" s="42"/>
      <c r="C115" s="78">
        <v>827612</v>
      </c>
      <c r="D115" s="78"/>
      <c r="E115" s="40"/>
      <c r="F115" s="40"/>
      <c r="G115" s="78">
        <v>854430</v>
      </c>
      <c r="H115" s="78"/>
      <c r="I115" s="40"/>
      <c r="J115" s="40"/>
      <c r="K115" s="78">
        <v>877637</v>
      </c>
      <c r="L115" s="78"/>
      <c r="M115" s="40"/>
      <c r="N115" s="40"/>
      <c r="O115" s="78">
        <v>895891</v>
      </c>
      <c r="P115" s="78"/>
      <c r="Q115" s="40"/>
    </row>
    <row r="116" spans="1:17" ht="15.75" thickBot="1">
      <c r="A116" s="13"/>
      <c r="B116" s="42"/>
      <c r="C116" s="81"/>
      <c r="D116" s="81"/>
      <c r="E116" s="55"/>
      <c r="F116" s="55"/>
      <c r="G116" s="81"/>
      <c r="H116" s="81"/>
      <c r="I116" s="55"/>
      <c r="J116" s="55"/>
      <c r="K116" s="81"/>
      <c r="L116" s="81"/>
      <c r="M116" s="55"/>
      <c r="N116" s="55"/>
      <c r="O116" s="81"/>
      <c r="P116" s="81"/>
      <c r="Q116" s="55"/>
    </row>
    <row r="117" spans="1:17">
      <c r="A117" s="13"/>
      <c r="B117" s="70" t="s">
        <v>46</v>
      </c>
      <c r="C117" s="40"/>
      <c r="D117" s="40"/>
      <c r="E117" s="40"/>
      <c r="F117" s="16"/>
      <c r="G117" s="40"/>
      <c r="H117" s="40"/>
      <c r="I117" s="40"/>
      <c r="J117" s="16"/>
      <c r="K117" s="40"/>
      <c r="L117" s="40"/>
      <c r="M117" s="40"/>
      <c r="N117" s="16"/>
      <c r="O117" s="40"/>
      <c r="P117" s="40"/>
      <c r="Q117" s="40"/>
    </row>
    <row r="118" spans="1:17">
      <c r="A118" s="13"/>
      <c r="B118" s="108" t="s">
        <v>47</v>
      </c>
      <c r="C118" s="77">
        <v>382106</v>
      </c>
      <c r="D118" s="77"/>
      <c r="E118" s="42"/>
      <c r="F118" s="42"/>
      <c r="G118" s="77">
        <v>387167</v>
      </c>
      <c r="H118" s="77"/>
      <c r="I118" s="42"/>
      <c r="J118" s="42"/>
      <c r="K118" s="77">
        <v>407364</v>
      </c>
      <c r="L118" s="77"/>
      <c r="M118" s="42"/>
      <c r="N118" s="42"/>
      <c r="O118" s="77">
        <v>389620</v>
      </c>
      <c r="P118" s="77"/>
      <c r="Q118" s="42"/>
    </row>
    <row r="119" spans="1:17">
      <c r="A119" s="13"/>
      <c r="B119" s="108"/>
      <c r="C119" s="77"/>
      <c r="D119" s="77"/>
      <c r="E119" s="42"/>
      <c r="F119" s="42"/>
      <c r="G119" s="77"/>
      <c r="H119" s="77"/>
      <c r="I119" s="42"/>
      <c r="J119" s="42"/>
      <c r="K119" s="77"/>
      <c r="L119" s="77"/>
      <c r="M119" s="42"/>
      <c r="N119" s="42"/>
      <c r="O119" s="77"/>
      <c r="P119" s="77"/>
      <c r="Q119" s="42"/>
    </row>
    <row r="120" spans="1:17">
      <c r="A120" s="13"/>
      <c r="B120" s="108" t="s">
        <v>48</v>
      </c>
      <c r="C120" s="77">
        <v>347841</v>
      </c>
      <c r="D120" s="77"/>
      <c r="E120" s="42"/>
      <c r="F120" s="42"/>
      <c r="G120" s="77">
        <v>335054</v>
      </c>
      <c r="H120" s="77"/>
      <c r="I120" s="42"/>
      <c r="J120" s="42"/>
      <c r="K120" s="77">
        <v>314359</v>
      </c>
      <c r="L120" s="77"/>
      <c r="M120" s="42"/>
      <c r="N120" s="42"/>
      <c r="O120" s="77">
        <v>336262</v>
      </c>
      <c r="P120" s="77"/>
      <c r="Q120" s="42"/>
    </row>
    <row r="121" spans="1:17">
      <c r="A121" s="13"/>
      <c r="B121" s="108"/>
      <c r="C121" s="77"/>
      <c r="D121" s="77"/>
      <c r="E121" s="42"/>
      <c r="F121" s="42"/>
      <c r="G121" s="77"/>
      <c r="H121" s="77"/>
      <c r="I121" s="42"/>
      <c r="J121" s="42"/>
      <c r="K121" s="77"/>
      <c r="L121" s="77"/>
      <c r="M121" s="42"/>
      <c r="N121" s="42"/>
      <c r="O121" s="77"/>
      <c r="P121" s="77"/>
      <c r="Q121" s="42"/>
    </row>
    <row r="122" spans="1:17">
      <c r="A122" s="13"/>
      <c r="B122" s="108" t="s">
        <v>49</v>
      </c>
      <c r="C122" s="77">
        <v>56165</v>
      </c>
      <c r="D122" s="77"/>
      <c r="E122" s="42"/>
      <c r="F122" s="42"/>
      <c r="G122" s="77">
        <v>56594</v>
      </c>
      <c r="H122" s="77"/>
      <c r="I122" s="42"/>
      <c r="J122" s="42"/>
      <c r="K122" s="77">
        <v>57588</v>
      </c>
      <c r="L122" s="77"/>
      <c r="M122" s="42"/>
      <c r="N122" s="42"/>
      <c r="O122" s="77">
        <v>73731</v>
      </c>
      <c r="P122" s="77"/>
      <c r="Q122" s="42"/>
    </row>
    <row r="123" spans="1:17">
      <c r="A123" s="13"/>
      <c r="B123" s="108"/>
      <c r="C123" s="77"/>
      <c r="D123" s="77"/>
      <c r="E123" s="42"/>
      <c r="F123" s="42"/>
      <c r="G123" s="77"/>
      <c r="H123" s="77"/>
      <c r="I123" s="42"/>
      <c r="J123" s="42"/>
      <c r="K123" s="77"/>
      <c r="L123" s="77"/>
      <c r="M123" s="42"/>
      <c r="N123" s="42"/>
      <c r="O123" s="77"/>
      <c r="P123" s="77"/>
      <c r="Q123" s="42"/>
    </row>
    <row r="124" spans="1:17">
      <c r="A124" s="13"/>
      <c r="B124" s="108" t="s">
        <v>50</v>
      </c>
      <c r="C124" s="77">
        <v>3839</v>
      </c>
      <c r="D124" s="77"/>
      <c r="E124" s="42"/>
      <c r="F124" s="42"/>
      <c r="G124" s="77">
        <v>4407</v>
      </c>
      <c r="H124" s="77"/>
      <c r="I124" s="42"/>
      <c r="J124" s="42"/>
      <c r="K124" s="77">
        <v>5090</v>
      </c>
      <c r="L124" s="77"/>
      <c r="M124" s="42"/>
      <c r="N124" s="42"/>
      <c r="O124" s="77">
        <v>7610</v>
      </c>
      <c r="P124" s="77"/>
      <c r="Q124" s="42"/>
    </row>
    <row r="125" spans="1:17">
      <c r="A125" s="13"/>
      <c r="B125" s="108"/>
      <c r="C125" s="77"/>
      <c r="D125" s="77"/>
      <c r="E125" s="42"/>
      <c r="F125" s="42"/>
      <c r="G125" s="77"/>
      <c r="H125" s="77"/>
      <c r="I125" s="42"/>
      <c r="J125" s="42"/>
      <c r="K125" s="77"/>
      <c r="L125" s="77"/>
      <c r="M125" s="42"/>
      <c r="N125" s="42"/>
      <c r="O125" s="77"/>
      <c r="P125" s="77"/>
      <c r="Q125" s="42"/>
    </row>
    <row r="126" spans="1:17">
      <c r="A126" s="13"/>
      <c r="B126" s="108" t="s">
        <v>51</v>
      </c>
      <c r="C126" s="109" t="s">
        <v>372</v>
      </c>
      <c r="D126" s="109"/>
      <c r="E126" s="42"/>
      <c r="F126" s="42"/>
      <c r="G126" s="109" t="s">
        <v>372</v>
      </c>
      <c r="H126" s="109"/>
      <c r="I126" s="42"/>
      <c r="J126" s="42"/>
      <c r="K126" s="109" t="s">
        <v>372</v>
      </c>
      <c r="L126" s="109"/>
      <c r="M126" s="42"/>
      <c r="N126" s="42"/>
      <c r="O126" s="77">
        <v>111593</v>
      </c>
      <c r="P126" s="77"/>
      <c r="Q126" s="42"/>
    </row>
    <row r="127" spans="1:17" ht="15.75" thickBot="1">
      <c r="A127" s="13"/>
      <c r="B127" s="108"/>
      <c r="C127" s="101"/>
      <c r="D127" s="101"/>
      <c r="E127" s="55"/>
      <c r="F127" s="55"/>
      <c r="G127" s="101"/>
      <c r="H127" s="101"/>
      <c r="I127" s="55"/>
      <c r="J127" s="55"/>
      <c r="K127" s="101"/>
      <c r="L127" s="101"/>
      <c r="M127" s="55"/>
      <c r="N127" s="55"/>
      <c r="O127" s="81"/>
      <c r="P127" s="81"/>
      <c r="Q127" s="55"/>
    </row>
    <row r="128" spans="1:17">
      <c r="A128" s="13"/>
      <c r="B128" s="42"/>
      <c r="C128" s="78">
        <v>789951</v>
      </c>
      <c r="D128" s="78"/>
      <c r="E128" s="40"/>
      <c r="F128" s="40"/>
      <c r="G128" s="78">
        <v>783222</v>
      </c>
      <c r="H128" s="78"/>
      <c r="I128" s="40"/>
      <c r="J128" s="40"/>
      <c r="K128" s="78">
        <v>784401</v>
      </c>
      <c r="L128" s="78"/>
      <c r="M128" s="40"/>
      <c r="N128" s="40"/>
      <c r="O128" s="78">
        <v>918816</v>
      </c>
      <c r="P128" s="78"/>
      <c r="Q128" s="40"/>
    </row>
    <row r="129" spans="1:17" ht="15.75" thickBot="1">
      <c r="A129" s="13"/>
      <c r="B129" s="42"/>
      <c r="C129" s="81"/>
      <c r="D129" s="81"/>
      <c r="E129" s="55"/>
      <c r="F129" s="55"/>
      <c r="G129" s="81"/>
      <c r="H129" s="81"/>
      <c r="I129" s="55"/>
      <c r="J129" s="55"/>
      <c r="K129" s="81"/>
      <c r="L129" s="81"/>
      <c r="M129" s="55"/>
      <c r="N129" s="55"/>
      <c r="O129" s="81"/>
      <c r="P129" s="81"/>
      <c r="Q129" s="55"/>
    </row>
    <row r="130" spans="1:17">
      <c r="A130" s="13"/>
      <c r="B130" s="82" t="s">
        <v>1141</v>
      </c>
      <c r="C130" s="78">
        <v>37661</v>
      </c>
      <c r="D130" s="78"/>
      <c r="E130" s="40"/>
      <c r="F130" s="40"/>
      <c r="G130" s="78">
        <v>71208</v>
      </c>
      <c r="H130" s="78"/>
      <c r="I130" s="40"/>
      <c r="J130" s="40"/>
      <c r="K130" s="78">
        <v>93236</v>
      </c>
      <c r="L130" s="78"/>
      <c r="M130" s="40"/>
      <c r="N130" s="40"/>
      <c r="O130" s="111" t="s">
        <v>1237</v>
      </c>
      <c r="P130" s="111"/>
      <c r="Q130" s="72" t="s">
        <v>314</v>
      </c>
    </row>
    <row r="131" spans="1:17">
      <c r="A131" s="13"/>
      <c r="B131" s="82"/>
      <c r="C131" s="77"/>
      <c r="D131" s="77"/>
      <c r="E131" s="42"/>
      <c r="F131" s="42"/>
      <c r="G131" s="77"/>
      <c r="H131" s="77"/>
      <c r="I131" s="42"/>
      <c r="J131" s="42"/>
      <c r="K131" s="77"/>
      <c r="L131" s="77"/>
      <c r="M131" s="42"/>
      <c r="N131" s="42"/>
      <c r="O131" s="109"/>
      <c r="P131" s="109"/>
      <c r="Q131" s="71"/>
    </row>
    <row r="132" spans="1:17">
      <c r="A132" s="13"/>
      <c r="B132" s="108" t="s">
        <v>54</v>
      </c>
      <c r="C132" s="77">
        <v>3888</v>
      </c>
      <c r="D132" s="77"/>
      <c r="E132" s="42"/>
      <c r="F132" s="42"/>
      <c r="G132" s="77">
        <v>3314</v>
      </c>
      <c r="H132" s="77"/>
      <c r="I132" s="42"/>
      <c r="J132" s="42"/>
      <c r="K132" s="77">
        <v>4099</v>
      </c>
      <c r="L132" s="77"/>
      <c r="M132" s="42"/>
      <c r="N132" s="42"/>
      <c r="O132" s="77">
        <v>2785</v>
      </c>
      <c r="P132" s="77"/>
      <c r="Q132" s="42"/>
    </row>
    <row r="133" spans="1:17">
      <c r="A133" s="13"/>
      <c r="B133" s="108"/>
      <c r="C133" s="77"/>
      <c r="D133" s="77"/>
      <c r="E133" s="42"/>
      <c r="F133" s="42"/>
      <c r="G133" s="77"/>
      <c r="H133" s="77"/>
      <c r="I133" s="42"/>
      <c r="J133" s="42"/>
      <c r="K133" s="77"/>
      <c r="L133" s="77"/>
      <c r="M133" s="42"/>
      <c r="N133" s="42"/>
      <c r="O133" s="77"/>
      <c r="P133" s="77"/>
      <c r="Q133" s="42"/>
    </row>
    <row r="134" spans="1:17">
      <c r="A134" s="13"/>
      <c r="B134" s="108" t="s">
        <v>55</v>
      </c>
      <c r="C134" s="77">
        <v>1069</v>
      </c>
      <c r="D134" s="77"/>
      <c r="E134" s="42"/>
      <c r="F134" s="42"/>
      <c r="G134" s="109">
        <v>775</v>
      </c>
      <c r="H134" s="109"/>
      <c r="I134" s="42"/>
      <c r="J134" s="42"/>
      <c r="K134" s="109">
        <v>648</v>
      </c>
      <c r="L134" s="109"/>
      <c r="M134" s="42"/>
      <c r="N134" s="42"/>
      <c r="O134" s="109">
        <v>901</v>
      </c>
      <c r="P134" s="109"/>
      <c r="Q134" s="42"/>
    </row>
    <row r="135" spans="1:17">
      <c r="A135" s="13"/>
      <c r="B135" s="108"/>
      <c r="C135" s="77"/>
      <c r="D135" s="77"/>
      <c r="E135" s="42"/>
      <c r="F135" s="42"/>
      <c r="G135" s="109"/>
      <c r="H135" s="109"/>
      <c r="I135" s="42"/>
      <c r="J135" s="42"/>
      <c r="K135" s="109"/>
      <c r="L135" s="109"/>
      <c r="M135" s="42"/>
      <c r="N135" s="42"/>
      <c r="O135" s="109"/>
      <c r="P135" s="109"/>
      <c r="Q135" s="42"/>
    </row>
    <row r="136" spans="1:17">
      <c r="A136" s="13"/>
      <c r="B136" s="103" t="s">
        <v>56</v>
      </c>
      <c r="C136" s="109" t="s">
        <v>1238</v>
      </c>
      <c r="D136" s="109"/>
      <c r="E136" s="69" t="s">
        <v>314</v>
      </c>
      <c r="F136" s="16"/>
      <c r="G136" s="109" t="s">
        <v>1239</v>
      </c>
      <c r="H136" s="109"/>
      <c r="I136" s="69" t="s">
        <v>314</v>
      </c>
      <c r="J136" s="16"/>
      <c r="K136" s="109" t="s">
        <v>1240</v>
      </c>
      <c r="L136" s="109"/>
      <c r="M136" s="69" t="s">
        <v>314</v>
      </c>
      <c r="N136" s="16"/>
      <c r="O136" s="109" t="s">
        <v>1241</v>
      </c>
      <c r="P136" s="109"/>
      <c r="Q136" s="69" t="s">
        <v>314</v>
      </c>
    </row>
    <row r="137" spans="1:17">
      <c r="A137" s="13"/>
      <c r="B137" s="108" t="s">
        <v>1242</v>
      </c>
      <c r="C137" s="77">
        <v>8588</v>
      </c>
      <c r="D137" s="77"/>
      <c r="E137" s="42"/>
      <c r="F137" s="42"/>
      <c r="G137" s="109" t="s">
        <v>1243</v>
      </c>
      <c r="H137" s="109"/>
      <c r="I137" s="71" t="s">
        <v>314</v>
      </c>
      <c r="J137" s="42"/>
      <c r="K137" s="77">
        <v>4163</v>
      </c>
      <c r="L137" s="77"/>
      <c r="M137" s="42"/>
      <c r="N137" s="42"/>
      <c r="O137" s="109" t="s">
        <v>1244</v>
      </c>
      <c r="P137" s="109"/>
      <c r="Q137" s="71" t="s">
        <v>314</v>
      </c>
    </row>
    <row r="138" spans="1:17" ht="15.75" thickBot="1">
      <c r="A138" s="13"/>
      <c r="B138" s="108"/>
      <c r="C138" s="81"/>
      <c r="D138" s="81"/>
      <c r="E138" s="55"/>
      <c r="F138" s="55"/>
      <c r="G138" s="101"/>
      <c r="H138" s="101"/>
      <c r="I138" s="110"/>
      <c r="J138" s="55"/>
      <c r="K138" s="81"/>
      <c r="L138" s="81"/>
      <c r="M138" s="55"/>
      <c r="N138" s="55"/>
      <c r="O138" s="101"/>
      <c r="P138" s="101"/>
      <c r="Q138" s="110"/>
    </row>
    <row r="139" spans="1:17">
      <c r="A139" s="13"/>
      <c r="B139" s="117" t="s">
        <v>1245</v>
      </c>
      <c r="C139" s="78">
        <v>42043</v>
      </c>
      <c r="D139" s="78"/>
      <c r="E139" s="40"/>
      <c r="F139" s="40"/>
      <c r="G139" s="78">
        <v>65683</v>
      </c>
      <c r="H139" s="78"/>
      <c r="I139" s="40"/>
      <c r="J139" s="40"/>
      <c r="K139" s="78">
        <v>93408</v>
      </c>
      <c r="L139" s="78"/>
      <c r="M139" s="40"/>
      <c r="N139" s="40"/>
      <c r="O139" s="111" t="s">
        <v>1246</v>
      </c>
      <c r="P139" s="111"/>
      <c r="Q139" s="72" t="s">
        <v>314</v>
      </c>
    </row>
    <row r="140" spans="1:17">
      <c r="A140" s="13"/>
      <c r="B140" s="117"/>
      <c r="C140" s="77"/>
      <c r="D140" s="77"/>
      <c r="E140" s="42"/>
      <c r="F140" s="42"/>
      <c r="G140" s="77"/>
      <c r="H140" s="77"/>
      <c r="I140" s="42"/>
      <c r="J140" s="42"/>
      <c r="K140" s="77"/>
      <c r="L140" s="77"/>
      <c r="M140" s="42"/>
      <c r="N140" s="42"/>
      <c r="O140" s="109"/>
      <c r="P140" s="109"/>
      <c r="Q140" s="71"/>
    </row>
    <row r="141" spans="1:17">
      <c r="A141" s="13"/>
      <c r="B141" s="82" t="s">
        <v>59</v>
      </c>
      <c r="C141" s="77">
        <v>17200</v>
      </c>
      <c r="D141" s="77"/>
      <c r="E141" s="42"/>
      <c r="F141" s="42"/>
      <c r="G141" s="77">
        <v>23900</v>
      </c>
      <c r="H141" s="77"/>
      <c r="I141" s="42"/>
      <c r="J141" s="42"/>
      <c r="K141" s="77">
        <v>37000</v>
      </c>
      <c r="L141" s="77"/>
      <c r="M141" s="42"/>
      <c r="N141" s="42"/>
      <c r="O141" s="77">
        <v>5100</v>
      </c>
      <c r="P141" s="77"/>
      <c r="Q141" s="42"/>
    </row>
    <row r="142" spans="1:17" ht="15.75" thickBot="1">
      <c r="A142" s="13"/>
      <c r="B142" s="82"/>
      <c r="C142" s="81"/>
      <c r="D142" s="81"/>
      <c r="E142" s="55"/>
      <c r="F142" s="55"/>
      <c r="G142" s="81"/>
      <c r="H142" s="81"/>
      <c r="I142" s="55"/>
      <c r="J142" s="55"/>
      <c r="K142" s="81"/>
      <c r="L142" s="81"/>
      <c r="M142" s="55"/>
      <c r="N142" s="55"/>
      <c r="O142" s="81"/>
      <c r="P142" s="81"/>
      <c r="Q142" s="55"/>
    </row>
    <row r="143" spans="1:17">
      <c r="A143" s="13"/>
      <c r="B143" s="82" t="s">
        <v>1247</v>
      </c>
      <c r="C143" s="78">
        <v>24843</v>
      </c>
      <c r="D143" s="78"/>
      <c r="E143" s="40"/>
      <c r="F143" s="40"/>
      <c r="G143" s="78">
        <v>41783</v>
      </c>
      <c r="H143" s="78"/>
      <c r="I143" s="40"/>
      <c r="J143" s="40"/>
      <c r="K143" s="78">
        <v>56408</v>
      </c>
      <c r="L143" s="78"/>
      <c r="M143" s="40"/>
      <c r="N143" s="40"/>
      <c r="O143" s="111" t="s">
        <v>1248</v>
      </c>
      <c r="P143" s="111"/>
      <c r="Q143" s="72" t="s">
        <v>314</v>
      </c>
    </row>
    <row r="144" spans="1:17">
      <c r="A144" s="13"/>
      <c r="B144" s="82"/>
      <c r="C144" s="77"/>
      <c r="D144" s="77"/>
      <c r="E144" s="42"/>
      <c r="F144" s="42"/>
      <c r="G144" s="77"/>
      <c r="H144" s="77"/>
      <c r="I144" s="42"/>
      <c r="J144" s="42"/>
      <c r="K144" s="77"/>
      <c r="L144" s="77"/>
      <c r="M144" s="42"/>
      <c r="N144" s="42"/>
      <c r="O144" s="109"/>
      <c r="P144" s="109"/>
      <c r="Q144" s="71"/>
    </row>
    <row r="145" spans="1:17">
      <c r="A145" s="13"/>
      <c r="B145" s="82" t="s">
        <v>1249</v>
      </c>
      <c r="C145" s="77">
        <v>6725</v>
      </c>
      <c r="D145" s="77"/>
      <c r="E145" s="42"/>
      <c r="F145" s="42"/>
      <c r="G145" s="77">
        <v>10264</v>
      </c>
      <c r="H145" s="77"/>
      <c r="I145" s="42"/>
      <c r="J145" s="42"/>
      <c r="K145" s="77">
        <v>37539</v>
      </c>
      <c r="L145" s="77"/>
      <c r="M145" s="42"/>
      <c r="N145" s="42"/>
      <c r="O145" s="77">
        <v>5600</v>
      </c>
      <c r="P145" s="77"/>
      <c r="Q145" s="42"/>
    </row>
    <row r="146" spans="1:17" ht="15.75" thickBot="1">
      <c r="A146" s="13"/>
      <c r="B146" s="82"/>
      <c r="C146" s="81"/>
      <c r="D146" s="81"/>
      <c r="E146" s="55"/>
      <c r="F146" s="55"/>
      <c r="G146" s="81"/>
      <c r="H146" s="81"/>
      <c r="I146" s="55"/>
      <c r="J146" s="55"/>
      <c r="K146" s="81"/>
      <c r="L146" s="81"/>
      <c r="M146" s="55"/>
      <c r="N146" s="55"/>
      <c r="O146" s="81"/>
      <c r="P146" s="81"/>
      <c r="Q146" s="55"/>
    </row>
    <row r="147" spans="1:17">
      <c r="A147" s="13"/>
      <c r="B147" s="82" t="s">
        <v>1250</v>
      </c>
      <c r="C147" s="78">
        <v>31568</v>
      </c>
      <c r="D147" s="78"/>
      <c r="E147" s="40"/>
      <c r="F147" s="40"/>
      <c r="G147" s="78">
        <v>52047</v>
      </c>
      <c r="H147" s="78"/>
      <c r="I147" s="40"/>
      <c r="J147" s="40"/>
      <c r="K147" s="78">
        <v>93947</v>
      </c>
      <c r="L147" s="78"/>
      <c r="M147" s="40"/>
      <c r="N147" s="40"/>
      <c r="O147" s="111" t="s">
        <v>1251</v>
      </c>
      <c r="P147" s="111"/>
      <c r="Q147" s="72" t="s">
        <v>314</v>
      </c>
    </row>
    <row r="148" spans="1:17">
      <c r="A148" s="13"/>
      <c r="B148" s="82"/>
      <c r="C148" s="77"/>
      <c r="D148" s="77"/>
      <c r="E148" s="42"/>
      <c r="F148" s="42"/>
      <c r="G148" s="77"/>
      <c r="H148" s="77"/>
      <c r="I148" s="42"/>
      <c r="J148" s="42"/>
      <c r="K148" s="77"/>
      <c r="L148" s="77"/>
      <c r="M148" s="42"/>
      <c r="N148" s="42"/>
      <c r="O148" s="109"/>
      <c r="P148" s="109"/>
      <c r="Q148" s="71"/>
    </row>
    <row r="149" spans="1:17">
      <c r="A149" s="13"/>
      <c r="B149" s="82" t="s">
        <v>1252</v>
      </c>
      <c r="C149" s="109" t="s">
        <v>1253</v>
      </c>
      <c r="D149" s="109"/>
      <c r="E149" s="71" t="s">
        <v>314</v>
      </c>
      <c r="F149" s="42"/>
      <c r="G149" s="109" t="s">
        <v>1254</v>
      </c>
      <c r="H149" s="109"/>
      <c r="I149" s="71" t="s">
        <v>314</v>
      </c>
      <c r="J149" s="42"/>
      <c r="K149" s="109">
        <v>71</v>
      </c>
      <c r="L149" s="109"/>
      <c r="M149" s="42"/>
      <c r="N149" s="42"/>
      <c r="O149" s="109" t="s">
        <v>1255</v>
      </c>
      <c r="P149" s="109"/>
      <c r="Q149" s="71" t="s">
        <v>314</v>
      </c>
    </row>
    <row r="150" spans="1:17" ht="15.75" thickBot="1">
      <c r="A150" s="13"/>
      <c r="B150" s="82"/>
      <c r="C150" s="101"/>
      <c r="D150" s="101"/>
      <c r="E150" s="110"/>
      <c r="F150" s="55"/>
      <c r="G150" s="101"/>
      <c r="H150" s="101"/>
      <c r="I150" s="110"/>
      <c r="J150" s="55"/>
      <c r="K150" s="101"/>
      <c r="L150" s="101"/>
      <c r="M150" s="55"/>
      <c r="N150" s="55"/>
      <c r="O150" s="101"/>
      <c r="P150" s="101"/>
      <c r="Q150" s="110"/>
    </row>
    <row r="151" spans="1:17">
      <c r="A151" s="13"/>
      <c r="B151" s="82" t="s">
        <v>1256</v>
      </c>
      <c r="C151" s="78">
        <v>31498</v>
      </c>
      <c r="D151" s="78"/>
      <c r="E151" s="40"/>
      <c r="F151" s="40"/>
      <c r="G151" s="78">
        <v>52036</v>
      </c>
      <c r="H151" s="78"/>
      <c r="I151" s="40"/>
      <c r="J151" s="40"/>
      <c r="K151" s="78">
        <v>94018</v>
      </c>
      <c r="L151" s="78"/>
      <c r="M151" s="40"/>
      <c r="N151" s="40"/>
      <c r="O151" s="111" t="s">
        <v>1257</v>
      </c>
      <c r="P151" s="111"/>
      <c r="Q151" s="72" t="s">
        <v>314</v>
      </c>
    </row>
    <row r="152" spans="1:17">
      <c r="A152" s="13"/>
      <c r="B152" s="82"/>
      <c r="C152" s="77"/>
      <c r="D152" s="77"/>
      <c r="E152" s="42"/>
      <c r="F152" s="42"/>
      <c r="G152" s="77"/>
      <c r="H152" s="77"/>
      <c r="I152" s="42"/>
      <c r="J152" s="42"/>
      <c r="K152" s="77"/>
      <c r="L152" s="77"/>
      <c r="M152" s="42"/>
      <c r="N152" s="42"/>
      <c r="O152" s="109"/>
      <c r="P152" s="109"/>
      <c r="Q152" s="71"/>
    </row>
    <row r="153" spans="1:17">
      <c r="A153" s="13"/>
      <c r="B153" s="82" t="s">
        <v>65</v>
      </c>
      <c r="C153" s="109" t="s">
        <v>1258</v>
      </c>
      <c r="D153" s="109"/>
      <c r="E153" s="71" t="s">
        <v>314</v>
      </c>
      <c r="F153" s="42"/>
      <c r="G153" s="109" t="s">
        <v>1259</v>
      </c>
      <c r="H153" s="109"/>
      <c r="I153" s="71" t="s">
        <v>314</v>
      </c>
      <c r="J153" s="42"/>
      <c r="K153" s="109" t="s">
        <v>1259</v>
      </c>
      <c r="L153" s="109"/>
      <c r="M153" s="71" t="s">
        <v>314</v>
      </c>
      <c r="N153" s="42"/>
      <c r="O153" s="109" t="s">
        <v>372</v>
      </c>
      <c r="P153" s="109"/>
      <c r="Q153" s="42"/>
    </row>
    <row r="154" spans="1:17" ht="15.75" thickBot="1">
      <c r="A154" s="13"/>
      <c r="B154" s="82"/>
      <c r="C154" s="101"/>
      <c r="D154" s="101"/>
      <c r="E154" s="110"/>
      <c r="F154" s="55"/>
      <c r="G154" s="101"/>
      <c r="H154" s="101"/>
      <c r="I154" s="110"/>
      <c r="J154" s="55"/>
      <c r="K154" s="101"/>
      <c r="L154" s="101"/>
      <c r="M154" s="110"/>
      <c r="N154" s="55"/>
      <c r="O154" s="101"/>
      <c r="P154" s="101"/>
      <c r="Q154" s="55"/>
    </row>
    <row r="155" spans="1:17">
      <c r="A155" s="13"/>
      <c r="B155" s="117" t="s">
        <v>1260</v>
      </c>
      <c r="C155" s="72" t="s">
        <v>311</v>
      </c>
      <c r="D155" s="78">
        <v>31047</v>
      </c>
      <c r="E155" s="40"/>
      <c r="F155" s="40"/>
      <c r="G155" s="72" t="s">
        <v>311</v>
      </c>
      <c r="H155" s="78">
        <v>51814</v>
      </c>
      <c r="I155" s="40"/>
      <c r="J155" s="40"/>
      <c r="K155" s="72" t="s">
        <v>311</v>
      </c>
      <c r="L155" s="78">
        <v>93796</v>
      </c>
      <c r="M155" s="40"/>
      <c r="N155" s="40"/>
      <c r="O155" s="72" t="s">
        <v>311</v>
      </c>
      <c r="P155" s="111" t="s">
        <v>1257</v>
      </c>
      <c r="Q155" s="72" t="s">
        <v>314</v>
      </c>
    </row>
    <row r="156" spans="1:17" ht="15.75" thickBot="1">
      <c r="A156" s="13"/>
      <c r="B156" s="117"/>
      <c r="C156" s="85"/>
      <c r="D156" s="86"/>
      <c r="E156" s="61"/>
      <c r="F156" s="61"/>
      <c r="G156" s="85"/>
      <c r="H156" s="86"/>
      <c r="I156" s="61"/>
      <c r="J156" s="61"/>
      <c r="K156" s="85"/>
      <c r="L156" s="86"/>
      <c r="M156" s="61"/>
      <c r="N156" s="61"/>
      <c r="O156" s="85"/>
      <c r="P156" s="164"/>
      <c r="Q156" s="85"/>
    </row>
    <row r="157" spans="1:17" ht="15.75" thickTop="1">
      <c r="A157" s="13"/>
      <c r="B157" s="16"/>
      <c r="C157" s="154"/>
      <c r="D157" s="154"/>
      <c r="E157" s="154"/>
      <c r="F157" s="16"/>
      <c r="G157" s="154"/>
      <c r="H157" s="154"/>
      <c r="I157" s="154"/>
      <c r="J157" s="16"/>
      <c r="K157" s="154"/>
      <c r="L157" s="154"/>
      <c r="M157" s="154"/>
      <c r="N157" s="16"/>
      <c r="O157" s="154"/>
      <c r="P157" s="154"/>
      <c r="Q157" s="154"/>
    </row>
    <row r="158" spans="1:17">
      <c r="A158" s="13"/>
      <c r="B158" s="117" t="s">
        <v>67</v>
      </c>
      <c r="C158" s="109"/>
      <c r="D158" s="109"/>
      <c r="E158" s="42"/>
      <c r="F158" s="42"/>
      <c r="G158" s="109"/>
      <c r="H158" s="109"/>
      <c r="I158" s="42"/>
      <c r="J158" s="42"/>
      <c r="K158" s="109"/>
      <c r="L158" s="109"/>
      <c r="M158" s="42"/>
      <c r="N158" s="42"/>
      <c r="O158" s="109"/>
      <c r="P158" s="109"/>
      <c r="Q158" s="42"/>
    </row>
    <row r="159" spans="1:17">
      <c r="A159" s="13"/>
      <c r="B159" s="117"/>
      <c r="C159" s="109"/>
      <c r="D159" s="109"/>
      <c r="E159" s="42"/>
      <c r="F159" s="42"/>
      <c r="G159" s="109"/>
      <c r="H159" s="109"/>
      <c r="I159" s="42"/>
      <c r="J159" s="42"/>
      <c r="K159" s="109"/>
      <c r="L159" s="109"/>
      <c r="M159" s="42"/>
      <c r="N159" s="42"/>
      <c r="O159" s="109"/>
      <c r="P159" s="109"/>
      <c r="Q159" s="42"/>
    </row>
    <row r="160" spans="1:17">
      <c r="A160" s="13"/>
      <c r="B160" s="71" t="s">
        <v>1261</v>
      </c>
      <c r="C160" s="71" t="s">
        <v>311</v>
      </c>
      <c r="D160" s="77">
        <v>24322</v>
      </c>
      <c r="E160" s="42"/>
      <c r="F160" s="42"/>
      <c r="G160" s="71" t="s">
        <v>311</v>
      </c>
      <c r="H160" s="77">
        <v>41550</v>
      </c>
      <c r="I160" s="42"/>
      <c r="J160" s="42"/>
      <c r="K160" s="71" t="s">
        <v>311</v>
      </c>
      <c r="L160" s="77">
        <v>56257</v>
      </c>
      <c r="M160" s="42"/>
      <c r="N160" s="42"/>
      <c r="O160" s="71" t="s">
        <v>311</v>
      </c>
      <c r="P160" s="109" t="s">
        <v>1262</v>
      </c>
      <c r="Q160" s="71" t="s">
        <v>314</v>
      </c>
    </row>
    <row r="161" spans="1:17">
      <c r="A161" s="13"/>
      <c r="B161" s="71"/>
      <c r="C161" s="71"/>
      <c r="D161" s="77"/>
      <c r="E161" s="42"/>
      <c r="F161" s="42"/>
      <c r="G161" s="71"/>
      <c r="H161" s="77"/>
      <c r="I161" s="42"/>
      <c r="J161" s="42"/>
      <c r="K161" s="71"/>
      <c r="L161" s="77"/>
      <c r="M161" s="42"/>
      <c r="N161" s="42"/>
      <c r="O161" s="71"/>
      <c r="P161" s="109"/>
      <c r="Q161" s="71"/>
    </row>
    <row r="162" spans="1:17">
      <c r="A162" s="13"/>
      <c r="B162" s="71" t="s">
        <v>1263</v>
      </c>
      <c r="C162" s="77">
        <v>6725</v>
      </c>
      <c r="D162" s="77"/>
      <c r="E162" s="42"/>
      <c r="F162" s="42"/>
      <c r="G162" s="77">
        <v>10264</v>
      </c>
      <c r="H162" s="77"/>
      <c r="I162" s="42"/>
      <c r="J162" s="42"/>
      <c r="K162" s="77">
        <v>37539</v>
      </c>
      <c r="L162" s="77"/>
      <c r="M162" s="42"/>
      <c r="N162" s="42"/>
      <c r="O162" s="77">
        <v>5600</v>
      </c>
      <c r="P162" s="77"/>
      <c r="Q162" s="42"/>
    </row>
    <row r="163" spans="1:17" ht="15.75" thickBot="1">
      <c r="A163" s="13"/>
      <c r="B163" s="71"/>
      <c r="C163" s="81"/>
      <c r="D163" s="81"/>
      <c r="E163" s="55"/>
      <c r="F163" s="55"/>
      <c r="G163" s="81"/>
      <c r="H163" s="81"/>
      <c r="I163" s="55"/>
      <c r="J163" s="55"/>
      <c r="K163" s="81"/>
      <c r="L163" s="81"/>
      <c r="M163" s="55"/>
      <c r="N163" s="55"/>
      <c r="O163" s="81"/>
      <c r="P163" s="81"/>
      <c r="Q163" s="55"/>
    </row>
    <row r="164" spans="1:17" ht="24.75">
      <c r="A164" s="13"/>
      <c r="B164" s="103" t="s">
        <v>1264</v>
      </c>
      <c r="C164" s="72" t="s">
        <v>311</v>
      </c>
      <c r="D164" s="78">
        <v>31047</v>
      </c>
      <c r="E164" s="40"/>
      <c r="F164" s="40"/>
      <c r="G164" s="72" t="s">
        <v>311</v>
      </c>
      <c r="H164" s="78">
        <v>51814</v>
      </c>
      <c r="I164" s="40"/>
      <c r="J164" s="40"/>
      <c r="K164" s="72" t="s">
        <v>311</v>
      </c>
      <c r="L164" s="78">
        <v>93796</v>
      </c>
      <c r="M164" s="40"/>
      <c r="N164" s="40"/>
      <c r="O164" s="72" t="s">
        <v>311</v>
      </c>
      <c r="P164" s="111" t="s">
        <v>1257</v>
      </c>
      <c r="Q164" s="72" t="s">
        <v>314</v>
      </c>
    </row>
    <row r="165" spans="1:17" ht="15.75" thickBot="1">
      <c r="A165" s="13"/>
      <c r="B165" s="103" t="s">
        <v>1265</v>
      </c>
      <c r="C165" s="85"/>
      <c r="D165" s="86"/>
      <c r="E165" s="61"/>
      <c r="F165" s="61"/>
      <c r="G165" s="85"/>
      <c r="H165" s="86"/>
      <c r="I165" s="61"/>
      <c r="J165" s="61"/>
      <c r="K165" s="85"/>
      <c r="L165" s="86"/>
      <c r="M165" s="61"/>
      <c r="N165" s="61"/>
      <c r="O165" s="85"/>
      <c r="P165" s="164"/>
      <c r="Q165" s="85"/>
    </row>
    <row r="166" spans="1:17" ht="15.75" thickTop="1">
      <c r="A166" s="13"/>
      <c r="B166" s="16"/>
      <c r="C166" s="154"/>
      <c r="D166" s="154"/>
      <c r="E166" s="154"/>
      <c r="F166" s="16"/>
      <c r="G166" s="154"/>
      <c r="H166" s="154"/>
      <c r="I166" s="154"/>
      <c r="J166" s="16"/>
      <c r="K166" s="154"/>
      <c r="L166" s="154"/>
      <c r="M166" s="154"/>
      <c r="N166" s="16"/>
      <c r="O166" s="154"/>
      <c r="P166" s="154"/>
      <c r="Q166" s="154"/>
    </row>
    <row r="167" spans="1:17" ht="21" customHeight="1">
      <c r="A167" s="13"/>
      <c r="B167" s="117" t="s">
        <v>70</v>
      </c>
      <c r="C167" s="109" t="s">
        <v>374</v>
      </c>
      <c r="D167" s="109"/>
      <c r="E167" s="42"/>
      <c r="F167" s="42"/>
      <c r="G167" s="109" t="s">
        <v>374</v>
      </c>
      <c r="H167" s="109"/>
      <c r="I167" s="42"/>
      <c r="J167" s="42"/>
      <c r="K167" s="109" t="s">
        <v>374</v>
      </c>
      <c r="L167" s="109"/>
      <c r="M167" s="42"/>
      <c r="N167" s="42"/>
      <c r="O167" s="109" t="s">
        <v>374</v>
      </c>
      <c r="P167" s="109"/>
      <c r="Q167" s="42"/>
    </row>
    <row r="168" spans="1:17">
      <c r="A168" s="13"/>
      <c r="B168" s="117"/>
      <c r="C168" s="109"/>
      <c r="D168" s="109"/>
      <c r="E168" s="42"/>
      <c r="F168" s="42"/>
      <c r="G168" s="109"/>
      <c r="H168" s="109"/>
      <c r="I168" s="42"/>
      <c r="J168" s="42"/>
      <c r="K168" s="109"/>
      <c r="L168" s="109"/>
      <c r="M168" s="42"/>
      <c r="N168" s="42"/>
      <c r="O168" s="109"/>
      <c r="P168" s="109"/>
      <c r="Q168" s="42"/>
    </row>
    <row r="169" spans="1:17">
      <c r="A169" s="13"/>
      <c r="B169" s="71" t="s">
        <v>1266</v>
      </c>
      <c r="C169" s="71" t="s">
        <v>311</v>
      </c>
      <c r="D169" s="109">
        <v>3.17</v>
      </c>
      <c r="E169" s="42"/>
      <c r="F169" s="42"/>
      <c r="G169" s="71" t="s">
        <v>311</v>
      </c>
      <c r="H169" s="109">
        <v>5.48</v>
      </c>
      <c r="I169" s="42"/>
      <c r="J169" s="42"/>
      <c r="K169" s="71" t="s">
        <v>311</v>
      </c>
      <c r="L169" s="109">
        <v>7.58</v>
      </c>
      <c r="M169" s="42"/>
      <c r="N169" s="42"/>
      <c r="O169" s="71" t="s">
        <v>311</v>
      </c>
      <c r="P169" s="109" t="s">
        <v>1267</v>
      </c>
      <c r="Q169" s="71" t="s">
        <v>314</v>
      </c>
    </row>
    <row r="170" spans="1:17">
      <c r="A170" s="13"/>
      <c r="B170" s="71"/>
      <c r="C170" s="71"/>
      <c r="D170" s="109"/>
      <c r="E170" s="42"/>
      <c r="F170" s="42"/>
      <c r="G170" s="71"/>
      <c r="H170" s="109"/>
      <c r="I170" s="42"/>
      <c r="J170" s="42"/>
      <c r="K170" s="71"/>
      <c r="L170" s="109"/>
      <c r="M170" s="42"/>
      <c r="N170" s="42"/>
      <c r="O170" s="71"/>
      <c r="P170" s="109"/>
      <c r="Q170" s="71"/>
    </row>
    <row r="171" spans="1:17">
      <c r="A171" s="13"/>
      <c r="B171" s="71" t="s">
        <v>1268</v>
      </c>
      <c r="C171" s="109">
        <v>0.9</v>
      </c>
      <c r="D171" s="109"/>
      <c r="E171" s="42"/>
      <c r="F171" s="42"/>
      <c r="G171" s="109">
        <v>1.36</v>
      </c>
      <c r="H171" s="109"/>
      <c r="I171" s="42"/>
      <c r="J171" s="42"/>
      <c r="K171" s="109">
        <v>5.0599999999999996</v>
      </c>
      <c r="L171" s="109"/>
      <c r="M171" s="42"/>
      <c r="N171" s="42"/>
      <c r="O171" s="109">
        <v>0.78</v>
      </c>
      <c r="P171" s="109"/>
      <c r="Q171" s="42"/>
    </row>
    <row r="172" spans="1:17" ht="15.75" thickBot="1">
      <c r="A172" s="13"/>
      <c r="B172" s="71"/>
      <c r="C172" s="101"/>
      <c r="D172" s="101"/>
      <c r="E172" s="55"/>
      <c r="F172" s="55"/>
      <c r="G172" s="101"/>
      <c r="H172" s="101"/>
      <c r="I172" s="55"/>
      <c r="J172" s="55"/>
      <c r="K172" s="101"/>
      <c r="L172" s="101"/>
      <c r="M172" s="55"/>
      <c r="N172" s="55"/>
      <c r="O172" s="101"/>
      <c r="P172" s="101"/>
      <c r="Q172" s="55"/>
    </row>
    <row r="173" spans="1:17">
      <c r="A173" s="13"/>
      <c r="B173" s="71" t="s">
        <v>1269</v>
      </c>
      <c r="C173" s="72" t="s">
        <v>311</v>
      </c>
      <c r="D173" s="111">
        <v>4.07</v>
      </c>
      <c r="E173" s="40"/>
      <c r="F173" s="40"/>
      <c r="G173" s="72" t="s">
        <v>311</v>
      </c>
      <c r="H173" s="111">
        <v>6.84</v>
      </c>
      <c r="I173" s="40"/>
      <c r="J173" s="40"/>
      <c r="K173" s="72" t="s">
        <v>311</v>
      </c>
      <c r="L173" s="111">
        <v>12.64</v>
      </c>
      <c r="M173" s="40"/>
      <c r="N173" s="40"/>
      <c r="O173" s="72" t="s">
        <v>311</v>
      </c>
      <c r="P173" s="111" t="s">
        <v>1270</v>
      </c>
      <c r="Q173" s="72" t="s">
        <v>314</v>
      </c>
    </row>
    <row r="174" spans="1:17" ht="15.75" thickBot="1">
      <c r="A174" s="13"/>
      <c r="B174" s="71"/>
      <c r="C174" s="85"/>
      <c r="D174" s="164"/>
      <c r="E174" s="61"/>
      <c r="F174" s="61"/>
      <c r="G174" s="85"/>
      <c r="H174" s="164"/>
      <c r="I174" s="61"/>
      <c r="J174" s="61"/>
      <c r="K174" s="85"/>
      <c r="L174" s="164"/>
      <c r="M174" s="61"/>
      <c r="N174" s="61"/>
      <c r="O174" s="85"/>
      <c r="P174" s="164"/>
      <c r="Q174" s="85"/>
    </row>
    <row r="175" spans="1:17" ht="15.75" thickTop="1">
      <c r="A175" s="13"/>
      <c r="B175" s="16"/>
      <c r="C175" s="154"/>
      <c r="D175" s="154"/>
      <c r="E175" s="154"/>
      <c r="F175" s="16"/>
      <c r="G175" s="154"/>
      <c r="H175" s="154"/>
      <c r="I175" s="154"/>
      <c r="J175" s="16"/>
      <c r="K175" s="154"/>
      <c r="L175" s="154"/>
      <c r="M175" s="154"/>
      <c r="N175" s="16"/>
      <c r="O175" s="154"/>
      <c r="P175" s="154"/>
      <c r="Q175" s="154"/>
    </row>
    <row r="176" spans="1:17">
      <c r="A176" s="13"/>
      <c r="B176" s="71" t="s">
        <v>1271</v>
      </c>
      <c r="C176" s="71" t="s">
        <v>311</v>
      </c>
      <c r="D176" s="109">
        <v>3.17</v>
      </c>
      <c r="E176" s="42"/>
      <c r="F176" s="42"/>
      <c r="G176" s="71" t="s">
        <v>311</v>
      </c>
      <c r="H176" s="109">
        <v>5.48</v>
      </c>
      <c r="I176" s="42"/>
      <c r="J176" s="42"/>
      <c r="K176" s="71" t="s">
        <v>311</v>
      </c>
      <c r="L176" s="109">
        <v>7.58</v>
      </c>
      <c r="M176" s="42"/>
      <c r="N176" s="42"/>
      <c r="O176" s="71" t="s">
        <v>311</v>
      </c>
      <c r="P176" s="109" t="s">
        <v>1267</v>
      </c>
      <c r="Q176" s="71" t="s">
        <v>314</v>
      </c>
    </row>
    <row r="177" spans="1:18">
      <c r="A177" s="13"/>
      <c r="B177" s="71"/>
      <c r="C177" s="71"/>
      <c r="D177" s="109"/>
      <c r="E177" s="42"/>
      <c r="F177" s="42"/>
      <c r="G177" s="71"/>
      <c r="H177" s="109"/>
      <c r="I177" s="42"/>
      <c r="J177" s="42"/>
      <c r="K177" s="71"/>
      <c r="L177" s="109"/>
      <c r="M177" s="42"/>
      <c r="N177" s="42"/>
      <c r="O177" s="71"/>
      <c r="P177" s="109"/>
      <c r="Q177" s="71"/>
    </row>
    <row r="178" spans="1:18">
      <c r="A178" s="13"/>
      <c r="B178" s="71" t="s">
        <v>1272</v>
      </c>
      <c r="C178" s="109">
        <v>0.9</v>
      </c>
      <c r="D178" s="109"/>
      <c r="E178" s="42"/>
      <c r="F178" s="42"/>
      <c r="G178" s="109">
        <v>1.36</v>
      </c>
      <c r="H178" s="109"/>
      <c r="I178" s="42"/>
      <c r="J178" s="42"/>
      <c r="K178" s="109">
        <v>5.0599999999999996</v>
      </c>
      <c r="L178" s="109"/>
      <c r="M178" s="42"/>
      <c r="N178" s="42"/>
      <c r="O178" s="109">
        <v>0.78</v>
      </c>
      <c r="P178" s="109"/>
      <c r="Q178" s="42"/>
    </row>
    <row r="179" spans="1:18" ht="15.75" thickBot="1">
      <c r="A179" s="13"/>
      <c r="B179" s="71"/>
      <c r="C179" s="101"/>
      <c r="D179" s="101"/>
      <c r="E179" s="55"/>
      <c r="F179" s="55"/>
      <c r="G179" s="101"/>
      <c r="H179" s="101"/>
      <c r="I179" s="55"/>
      <c r="J179" s="55"/>
      <c r="K179" s="101"/>
      <c r="L179" s="101"/>
      <c r="M179" s="55"/>
      <c r="N179" s="55"/>
      <c r="O179" s="101"/>
      <c r="P179" s="101"/>
      <c r="Q179" s="55"/>
    </row>
    <row r="180" spans="1:18">
      <c r="A180" s="13"/>
      <c r="B180" s="71" t="s">
        <v>1273</v>
      </c>
      <c r="C180" s="72" t="s">
        <v>311</v>
      </c>
      <c r="D180" s="111">
        <v>4.07</v>
      </c>
      <c r="E180" s="40"/>
      <c r="F180" s="40"/>
      <c r="G180" s="72" t="s">
        <v>311</v>
      </c>
      <c r="H180" s="111">
        <v>6.84</v>
      </c>
      <c r="I180" s="40"/>
      <c r="J180" s="40"/>
      <c r="K180" s="72" t="s">
        <v>311</v>
      </c>
      <c r="L180" s="111">
        <v>12.64</v>
      </c>
      <c r="M180" s="40"/>
      <c r="N180" s="40"/>
      <c r="O180" s="72" t="s">
        <v>311</v>
      </c>
      <c r="P180" s="111" t="s">
        <v>1270</v>
      </c>
      <c r="Q180" s="72" t="s">
        <v>314</v>
      </c>
    </row>
    <row r="181" spans="1:18" ht="15.75" thickBot="1">
      <c r="A181" s="13"/>
      <c r="B181" s="71"/>
      <c r="C181" s="85"/>
      <c r="D181" s="164"/>
      <c r="E181" s="61"/>
      <c r="F181" s="61"/>
      <c r="G181" s="85"/>
      <c r="H181" s="164"/>
      <c r="I181" s="61"/>
      <c r="J181" s="61"/>
      <c r="K181" s="85"/>
      <c r="L181" s="164"/>
      <c r="M181" s="61"/>
      <c r="N181" s="61"/>
      <c r="O181" s="85"/>
      <c r="P181" s="164"/>
      <c r="Q181" s="85"/>
    </row>
    <row r="182" spans="1:18" ht="15.75" thickTop="1">
      <c r="A182" s="13"/>
      <c r="B182" s="71" t="s">
        <v>1229</v>
      </c>
      <c r="C182" s="214">
        <v>7514</v>
      </c>
      <c r="D182" s="214"/>
      <c r="E182" s="154"/>
      <c r="F182" s="154"/>
      <c r="G182" s="214">
        <v>7431</v>
      </c>
      <c r="H182" s="214"/>
      <c r="I182" s="154"/>
      <c r="J182" s="154"/>
      <c r="K182" s="214">
        <v>7272</v>
      </c>
      <c r="L182" s="214"/>
      <c r="M182" s="154"/>
      <c r="N182" s="154"/>
      <c r="O182" s="214">
        <v>7223</v>
      </c>
      <c r="P182" s="214"/>
      <c r="Q182" s="154"/>
    </row>
    <row r="183" spans="1:18">
      <c r="A183" s="13"/>
      <c r="B183" s="71"/>
      <c r="C183" s="77"/>
      <c r="D183" s="77"/>
      <c r="E183" s="42"/>
      <c r="F183" s="42"/>
      <c r="G183" s="77"/>
      <c r="H183" s="77"/>
      <c r="I183" s="42"/>
      <c r="J183" s="42"/>
      <c r="K183" s="77"/>
      <c r="L183" s="77"/>
      <c r="M183" s="42"/>
      <c r="N183" s="42"/>
      <c r="O183" s="77"/>
      <c r="P183" s="77"/>
      <c r="Q183" s="42"/>
    </row>
    <row r="184" spans="1:18">
      <c r="A184" s="13"/>
      <c r="B184" s="71" t="s">
        <v>1230</v>
      </c>
      <c r="C184" s="77">
        <v>7615</v>
      </c>
      <c r="D184" s="77"/>
      <c r="E184" s="42"/>
      <c r="F184" s="42"/>
      <c r="G184" s="77">
        <v>7545</v>
      </c>
      <c r="H184" s="77"/>
      <c r="I184" s="42"/>
      <c r="J184" s="42"/>
      <c r="K184" s="77">
        <v>7376</v>
      </c>
      <c r="L184" s="77"/>
      <c r="M184" s="42"/>
      <c r="N184" s="42"/>
      <c r="O184" s="77">
        <v>7223</v>
      </c>
      <c r="P184" s="77"/>
      <c r="Q184" s="42"/>
    </row>
    <row r="185" spans="1:18">
      <c r="A185" s="13"/>
      <c r="B185" s="71"/>
      <c r="C185" s="77"/>
      <c r="D185" s="77"/>
      <c r="E185" s="42"/>
      <c r="F185" s="42"/>
      <c r="G185" s="77"/>
      <c r="H185" s="77"/>
      <c r="I185" s="42"/>
      <c r="J185" s="42"/>
      <c r="K185" s="77"/>
      <c r="L185" s="77"/>
      <c r="M185" s="42"/>
      <c r="N185" s="42"/>
      <c r="O185" s="77"/>
      <c r="P185" s="77"/>
      <c r="Q185" s="42"/>
    </row>
    <row r="186" spans="1:18">
      <c r="A186" s="13"/>
      <c r="B186" s="71" t="s">
        <v>1274</v>
      </c>
      <c r="C186" s="71" t="s">
        <v>311</v>
      </c>
      <c r="D186" s="77">
        <v>59907</v>
      </c>
      <c r="E186" s="42"/>
      <c r="F186" s="42"/>
      <c r="G186" s="71" t="s">
        <v>311</v>
      </c>
      <c r="H186" s="77">
        <v>47085</v>
      </c>
      <c r="I186" s="42"/>
      <c r="J186" s="42"/>
      <c r="K186" s="71" t="s">
        <v>311</v>
      </c>
      <c r="L186" s="77">
        <v>95760</v>
      </c>
      <c r="M186" s="42"/>
      <c r="N186" s="42"/>
      <c r="O186" s="71" t="s">
        <v>311</v>
      </c>
      <c r="P186" s="77">
        <v>16857</v>
      </c>
      <c r="Q186" s="42"/>
    </row>
    <row r="187" spans="1:18">
      <c r="A187" s="13"/>
      <c r="B187" s="71"/>
      <c r="C187" s="71"/>
      <c r="D187" s="77"/>
      <c r="E187" s="42"/>
      <c r="F187" s="42"/>
      <c r="G187" s="71"/>
      <c r="H187" s="77"/>
      <c r="I187" s="42"/>
      <c r="J187" s="42"/>
      <c r="K187" s="71"/>
      <c r="L187" s="77"/>
      <c r="M187" s="42"/>
      <c r="N187" s="42"/>
      <c r="O187" s="71"/>
      <c r="P187" s="77"/>
      <c r="Q187" s="42"/>
    </row>
    <row r="188" spans="1:18">
      <c r="A188" s="13"/>
      <c r="B188" s="65"/>
      <c r="C188" s="65"/>
      <c r="D188" s="65"/>
      <c r="E188" s="65"/>
      <c r="F188" s="65"/>
      <c r="G188" s="65"/>
      <c r="H188" s="65"/>
      <c r="I188" s="65"/>
      <c r="J188" s="65"/>
      <c r="K188" s="65"/>
      <c r="L188" s="65"/>
      <c r="M188" s="65"/>
      <c r="N188" s="65"/>
      <c r="O188" s="65"/>
      <c r="P188" s="65"/>
      <c r="Q188" s="65"/>
      <c r="R188" s="65"/>
    </row>
    <row r="189" spans="1:18">
      <c r="A189" s="13"/>
      <c r="B189" s="165" t="s">
        <v>1233</v>
      </c>
      <c r="C189" s="165"/>
      <c r="D189" s="165"/>
      <c r="E189" s="165"/>
      <c r="F189" s="165"/>
      <c r="G189" s="165"/>
      <c r="H189" s="165"/>
      <c r="I189" s="165"/>
      <c r="J189" s="165"/>
      <c r="K189" s="165"/>
      <c r="L189" s="165"/>
      <c r="M189" s="165"/>
      <c r="N189" s="165"/>
      <c r="O189" s="165"/>
      <c r="P189" s="165"/>
      <c r="Q189" s="165"/>
      <c r="R189" s="165"/>
    </row>
    <row r="190" spans="1:18">
      <c r="A190" s="13"/>
      <c r="B190" s="65"/>
      <c r="C190" s="65"/>
      <c r="D190" s="65"/>
      <c r="E190" s="65"/>
      <c r="F190" s="65"/>
      <c r="G190" s="65"/>
      <c r="H190" s="65"/>
      <c r="I190" s="65"/>
      <c r="J190" s="65"/>
      <c r="K190" s="65"/>
      <c r="L190" s="65"/>
      <c r="M190" s="65"/>
      <c r="N190" s="65"/>
      <c r="O190" s="65"/>
      <c r="P190" s="65"/>
      <c r="Q190" s="65"/>
      <c r="R190" s="65"/>
    </row>
    <row r="191" spans="1:18">
      <c r="A191" s="13"/>
      <c r="B191" s="67" t="s">
        <v>1275</v>
      </c>
      <c r="C191" s="67"/>
      <c r="D191" s="67"/>
      <c r="E191" s="67"/>
      <c r="F191" s="67"/>
      <c r="G191" s="67"/>
      <c r="H191" s="67"/>
      <c r="I191" s="67"/>
      <c r="J191" s="67"/>
      <c r="K191" s="67"/>
      <c r="L191" s="67"/>
      <c r="M191" s="67"/>
      <c r="N191" s="67"/>
      <c r="O191" s="67"/>
      <c r="P191" s="67"/>
      <c r="Q191" s="67"/>
      <c r="R191" s="67"/>
    </row>
    <row r="192" spans="1:18">
      <c r="A192" s="13"/>
      <c r="B192" s="29"/>
      <c r="C192" s="29"/>
      <c r="D192" s="29"/>
      <c r="E192" s="29"/>
      <c r="F192" s="29"/>
      <c r="G192" s="29"/>
      <c r="H192" s="29"/>
      <c r="I192" s="29"/>
      <c r="J192" s="29"/>
      <c r="K192" s="29"/>
      <c r="L192" s="29"/>
      <c r="M192" s="29"/>
      <c r="N192" s="29"/>
      <c r="O192" s="29"/>
      <c r="P192" s="29"/>
      <c r="Q192" s="29"/>
      <c r="R192" s="29"/>
    </row>
    <row r="193" spans="1:18">
      <c r="A193" s="13"/>
      <c r="B193" s="15"/>
      <c r="C193" s="15"/>
      <c r="D193" s="15"/>
      <c r="E193" s="15"/>
      <c r="F193" s="15"/>
      <c r="G193" s="15"/>
      <c r="H193" s="15"/>
      <c r="I193" s="15"/>
      <c r="J193" s="15"/>
      <c r="K193" s="15"/>
      <c r="L193" s="15"/>
      <c r="M193" s="15"/>
      <c r="N193" s="15"/>
      <c r="O193" s="15"/>
      <c r="P193" s="15"/>
      <c r="Q193" s="15"/>
      <c r="R193" s="15"/>
    </row>
    <row r="194" spans="1:18">
      <c r="A194" s="13"/>
      <c r="B194" s="42"/>
      <c r="C194" s="45"/>
      <c r="D194" s="89" t="s">
        <v>1194</v>
      </c>
      <c r="E194" s="89"/>
      <c r="F194" s="89"/>
      <c r="G194" s="42"/>
      <c r="H194" s="89" t="s">
        <v>1236</v>
      </c>
      <c r="I194" s="89"/>
      <c r="J194" s="89"/>
      <c r="K194" s="42"/>
      <c r="L194" s="89" t="s">
        <v>1197</v>
      </c>
      <c r="M194" s="89"/>
      <c r="N194" s="89"/>
      <c r="O194" s="42"/>
      <c r="P194" s="89" t="s">
        <v>1199</v>
      </c>
      <c r="Q194" s="89"/>
      <c r="R194" s="89"/>
    </row>
    <row r="195" spans="1:18" ht="15.75" thickBot="1">
      <c r="A195" s="13"/>
      <c r="B195" s="42"/>
      <c r="C195" s="45"/>
      <c r="D195" s="30" t="s">
        <v>1195</v>
      </c>
      <c r="E195" s="30"/>
      <c r="F195" s="30"/>
      <c r="G195" s="55"/>
      <c r="H195" s="30" t="s">
        <v>1195</v>
      </c>
      <c r="I195" s="30"/>
      <c r="J195" s="30"/>
      <c r="K195" s="55"/>
      <c r="L195" s="30" t="s">
        <v>1195</v>
      </c>
      <c r="M195" s="30"/>
      <c r="N195" s="30"/>
      <c r="O195" s="55"/>
      <c r="P195" s="30" t="s">
        <v>1195</v>
      </c>
      <c r="Q195" s="30"/>
      <c r="R195" s="30"/>
    </row>
    <row r="196" spans="1:18">
      <c r="A196" s="13"/>
      <c r="B196" s="58">
        <v>2013</v>
      </c>
      <c r="C196" s="58"/>
      <c r="D196" s="40"/>
      <c r="E196" s="40"/>
      <c r="F196" s="40"/>
      <c r="G196" s="16"/>
      <c r="H196" s="40"/>
      <c r="I196" s="40"/>
      <c r="J196" s="40"/>
      <c r="K196" s="16"/>
      <c r="L196" s="40"/>
      <c r="M196" s="40"/>
      <c r="N196" s="40"/>
      <c r="O196" s="16"/>
      <c r="P196" s="40"/>
      <c r="Q196" s="40"/>
      <c r="R196" s="40"/>
    </row>
    <row r="197" spans="1:18" ht="60.75">
      <c r="A197" s="13"/>
      <c r="B197" s="215" t="s">
        <v>1276</v>
      </c>
      <c r="C197" s="69" t="s">
        <v>1277</v>
      </c>
      <c r="D197" s="69" t="s">
        <v>311</v>
      </c>
      <c r="E197" s="97" t="s">
        <v>1278</v>
      </c>
      <c r="F197" s="69" t="s">
        <v>314</v>
      </c>
      <c r="G197" s="16"/>
      <c r="H197" s="69" t="s">
        <v>311</v>
      </c>
      <c r="I197" s="97" t="s">
        <v>1279</v>
      </c>
      <c r="J197" s="69" t="s">
        <v>314</v>
      </c>
      <c r="K197" s="16"/>
      <c r="L197" s="69" t="s">
        <v>311</v>
      </c>
      <c r="M197" s="97" t="s">
        <v>1280</v>
      </c>
      <c r="N197" s="69" t="s">
        <v>314</v>
      </c>
      <c r="O197" s="16"/>
      <c r="P197" s="69" t="s">
        <v>311</v>
      </c>
      <c r="Q197" s="97" t="s">
        <v>1281</v>
      </c>
      <c r="R197" s="69" t="s">
        <v>314</v>
      </c>
    </row>
    <row r="198" spans="1:18" ht="24.75">
      <c r="A198" s="13"/>
      <c r="B198" s="215" t="s">
        <v>1276</v>
      </c>
      <c r="C198" s="69" t="s">
        <v>1282</v>
      </c>
      <c r="D198" s="42"/>
      <c r="E198" s="42"/>
      <c r="F198" s="42"/>
      <c r="G198" s="16"/>
      <c r="H198" s="42"/>
      <c r="I198" s="42"/>
      <c r="J198" s="42"/>
      <c r="K198" s="16"/>
      <c r="L198" s="42"/>
      <c r="M198" s="42"/>
      <c r="N198" s="42"/>
      <c r="O198" s="16"/>
      <c r="P198" s="69" t="s">
        <v>311</v>
      </c>
      <c r="Q198" s="97" t="s">
        <v>1283</v>
      </c>
      <c r="R198" s="69" t="s">
        <v>314</v>
      </c>
    </row>
    <row r="199" spans="1:18" ht="24.75">
      <c r="A199" s="13"/>
      <c r="B199" s="215" t="s">
        <v>1276</v>
      </c>
      <c r="C199" s="69" t="s">
        <v>1284</v>
      </c>
      <c r="D199" s="42"/>
      <c r="E199" s="42"/>
      <c r="F199" s="42"/>
      <c r="G199" s="16"/>
      <c r="H199" s="42"/>
      <c r="I199" s="42"/>
      <c r="J199" s="42"/>
      <c r="K199" s="16"/>
      <c r="L199" s="42"/>
      <c r="M199" s="42"/>
      <c r="N199" s="42"/>
      <c r="O199" s="16"/>
      <c r="P199" s="69" t="s">
        <v>311</v>
      </c>
      <c r="Q199" s="97" t="s">
        <v>1285</v>
      </c>
      <c r="R199" s="69" t="s">
        <v>314</v>
      </c>
    </row>
    <row r="200" spans="1:18" ht="57" customHeight="1">
      <c r="A200" s="13"/>
      <c r="B200" s="216" t="s">
        <v>1276</v>
      </c>
      <c r="C200" s="71" t="s">
        <v>1286</v>
      </c>
      <c r="D200" s="71" t="s">
        <v>311</v>
      </c>
      <c r="E200" s="109" t="s">
        <v>1287</v>
      </c>
      <c r="F200" s="71" t="s">
        <v>314</v>
      </c>
      <c r="G200" s="42"/>
      <c r="H200" s="71" t="s">
        <v>311</v>
      </c>
      <c r="I200" s="109" t="s">
        <v>1288</v>
      </c>
      <c r="J200" s="71" t="s">
        <v>314</v>
      </c>
      <c r="K200" s="42"/>
      <c r="L200" s="71" t="s">
        <v>311</v>
      </c>
      <c r="M200" s="109">
        <v>0.69</v>
      </c>
      <c r="N200" s="42"/>
      <c r="O200" s="42"/>
      <c r="P200" s="71" t="s">
        <v>311</v>
      </c>
      <c r="Q200" s="109" t="s">
        <v>1289</v>
      </c>
      <c r="R200" s="71" t="s">
        <v>314</v>
      </c>
    </row>
    <row r="201" spans="1:18">
      <c r="A201" s="13"/>
      <c r="B201" s="216"/>
      <c r="C201" s="71"/>
      <c r="D201" s="71"/>
      <c r="E201" s="109"/>
      <c r="F201" s="71"/>
      <c r="G201" s="42"/>
      <c r="H201" s="71"/>
      <c r="I201" s="109"/>
      <c r="J201" s="71"/>
      <c r="K201" s="42"/>
      <c r="L201" s="71"/>
      <c r="M201" s="109"/>
      <c r="N201" s="42"/>
      <c r="O201" s="42"/>
      <c r="P201" s="71"/>
      <c r="Q201" s="109"/>
      <c r="R201" s="71"/>
    </row>
    <row r="202" spans="1:18">
      <c r="A202" s="13"/>
      <c r="B202" s="29"/>
      <c r="C202" s="29"/>
      <c r="D202" s="29"/>
      <c r="E202" s="29"/>
      <c r="F202" s="29"/>
      <c r="G202" s="29"/>
      <c r="H202" s="29"/>
      <c r="I202" s="29"/>
      <c r="J202" s="29"/>
      <c r="K202" s="29"/>
      <c r="L202" s="29"/>
      <c r="M202" s="29"/>
      <c r="N202" s="29"/>
      <c r="O202" s="29"/>
      <c r="P202" s="29"/>
      <c r="Q202" s="29"/>
      <c r="R202" s="29"/>
    </row>
    <row r="203" spans="1:18">
      <c r="A203" s="13"/>
      <c r="B203" s="15"/>
      <c r="C203" s="15"/>
      <c r="D203" s="15"/>
      <c r="E203" s="15"/>
      <c r="F203" s="15"/>
      <c r="G203" s="15"/>
      <c r="H203" s="15"/>
      <c r="I203" s="15"/>
      <c r="J203" s="15"/>
      <c r="K203" s="15"/>
      <c r="L203" s="15"/>
      <c r="M203" s="15"/>
      <c r="N203" s="15"/>
      <c r="O203" s="15"/>
      <c r="P203" s="15"/>
      <c r="Q203" s="15"/>
      <c r="R203" s="15"/>
    </row>
    <row r="204" spans="1:18">
      <c r="A204" s="13"/>
      <c r="B204" s="58">
        <v>2012</v>
      </c>
      <c r="C204" s="58"/>
      <c r="D204" s="42"/>
      <c r="E204" s="42"/>
      <c r="F204" s="42"/>
      <c r="G204" s="16"/>
      <c r="H204" s="42"/>
      <c r="I204" s="42"/>
      <c r="J204" s="42"/>
      <c r="K204" s="16"/>
      <c r="L204" s="42"/>
      <c r="M204" s="42"/>
      <c r="N204" s="42"/>
      <c r="O204" s="16"/>
      <c r="P204" s="42"/>
      <c r="Q204" s="42"/>
      <c r="R204" s="42"/>
    </row>
    <row r="205" spans="1:18" ht="36.75">
      <c r="A205" s="13"/>
      <c r="B205" s="215" t="s">
        <v>1276</v>
      </c>
      <c r="C205" s="69" t="s">
        <v>1290</v>
      </c>
      <c r="D205" s="82"/>
      <c r="E205" s="82"/>
      <c r="F205" s="82"/>
      <c r="G205" s="16"/>
      <c r="H205" s="82"/>
      <c r="I205" s="82"/>
      <c r="J205" s="82"/>
      <c r="K205" s="16"/>
      <c r="L205" s="82"/>
      <c r="M205" s="82"/>
      <c r="N205" s="82"/>
      <c r="O205" s="16"/>
      <c r="P205" s="69" t="s">
        <v>311</v>
      </c>
      <c r="Q205" s="97" t="s">
        <v>1291</v>
      </c>
      <c r="R205" s="69" t="s">
        <v>314</v>
      </c>
    </row>
    <row r="206" spans="1:18" ht="60.75">
      <c r="A206" s="13"/>
      <c r="B206" s="215" t="s">
        <v>1276</v>
      </c>
      <c r="C206" s="69" t="s">
        <v>1292</v>
      </c>
      <c r="D206" s="42"/>
      <c r="E206" s="42"/>
      <c r="F206" s="42"/>
      <c r="G206" s="16"/>
      <c r="H206" s="69" t="s">
        <v>311</v>
      </c>
      <c r="I206" s="97" t="s">
        <v>1287</v>
      </c>
      <c r="J206" s="69" t="s">
        <v>314</v>
      </c>
      <c r="K206" s="16"/>
      <c r="L206" s="69" t="s">
        <v>311</v>
      </c>
      <c r="M206" s="97" t="s">
        <v>1293</v>
      </c>
      <c r="N206" s="69" t="s">
        <v>314</v>
      </c>
      <c r="O206" s="16"/>
      <c r="P206" s="69" t="s">
        <v>311</v>
      </c>
      <c r="Q206" s="97" t="s">
        <v>1294</v>
      </c>
      <c r="R206" s="69" t="s">
        <v>314</v>
      </c>
    </row>
    <row r="207" spans="1:18">
      <c r="A207" s="13"/>
      <c r="B207" s="216" t="s">
        <v>1276</v>
      </c>
      <c r="C207" s="71" t="s">
        <v>1295</v>
      </c>
      <c r="D207" s="42"/>
      <c r="E207" s="42"/>
      <c r="F207" s="42"/>
      <c r="G207" s="42"/>
      <c r="H207" s="212"/>
      <c r="I207" s="212"/>
      <c r="J207" s="42"/>
      <c r="K207" s="42"/>
      <c r="L207" s="42"/>
      <c r="M207" s="42"/>
      <c r="N207" s="42"/>
      <c r="O207" s="42"/>
      <c r="P207" s="71" t="s">
        <v>311</v>
      </c>
      <c r="Q207" s="109" t="s">
        <v>1296</v>
      </c>
      <c r="R207" s="71" t="s">
        <v>314</v>
      </c>
    </row>
    <row r="208" spans="1:18">
      <c r="A208" s="13"/>
      <c r="B208" s="216"/>
      <c r="C208" s="71"/>
      <c r="D208" s="42"/>
      <c r="E208" s="42"/>
      <c r="F208" s="42"/>
      <c r="G208" s="42"/>
      <c r="H208" s="212"/>
      <c r="I208" s="212"/>
      <c r="J208" s="42"/>
      <c r="K208" s="42"/>
      <c r="L208" s="42"/>
      <c r="M208" s="42"/>
      <c r="N208" s="42"/>
      <c r="O208" s="42"/>
      <c r="P208" s="71"/>
      <c r="Q208" s="109"/>
      <c r="R208" s="71"/>
    </row>
    <row r="209" spans="1:18">
      <c r="A209" s="13"/>
      <c r="B209" s="216" t="s">
        <v>1276</v>
      </c>
      <c r="C209" s="71" t="s">
        <v>1297</v>
      </c>
      <c r="D209" s="71" t="s">
        <v>311</v>
      </c>
      <c r="E209" s="109">
        <v>0.48</v>
      </c>
      <c r="F209" s="42"/>
      <c r="G209" s="42"/>
      <c r="H209" s="42"/>
      <c r="I209" s="42"/>
      <c r="J209" s="42"/>
      <c r="K209" s="42"/>
      <c r="L209" s="42"/>
      <c r="M209" s="42"/>
      <c r="N209" s="42"/>
      <c r="O209" s="42"/>
      <c r="P209" s="42"/>
      <c r="Q209" s="42"/>
      <c r="R209" s="42"/>
    </row>
    <row r="210" spans="1:18">
      <c r="A210" s="13"/>
      <c r="B210" s="216"/>
      <c r="C210" s="71"/>
      <c r="D210" s="71"/>
      <c r="E210" s="109"/>
      <c r="F210" s="42"/>
      <c r="G210" s="42"/>
      <c r="H210" s="42"/>
      <c r="I210" s="42"/>
      <c r="J210" s="42"/>
      <c r="K210" s="42"/>
      <c r="L210" s="42"/>
      <c r="M210" s="42"/>
      <c r="N210" s="42"/>
      <c r="O210" s="42"/>
      <c r="P210" s="42"/>
      <c r="Q210" s="42"/>
      <c r="R210" s="42"/>
    </row>
    <row r="211" spans="1:18" ht="45" customHeight="1">
      <c r="A211" s="13"/>
      <c r="B211" s="216" t="s">
        <v>1276</v>
      </c>
      <c r="C211" s="71" t="s">
        <v>1298</v>
      </c>
      <c r="D211" s="71" t="s">
        <v>311</v>
      </c>
      <c r="E211" s="109">
        <v>0.22</v>
      </c>
      <c r="F211" s="42"/>
      <c r="G211" s="42"/>
      <c r="H211" s="71" t="s">
        <v>311</v>
      </c>
      <c r="I211" s="109" t="s">
        <v>1299</v>
      </c>
      <c r="J211" s="71" t="s">
        <v>314</v>
      </c>
      <c r="K211" s="42"/>
      <c r="L211" s="71" t="s">
        <v>311</v>
      </c>
      <c r="M211" s="109">
        <v>0.26</v>
      </c>
      <c r="N211" s="42"/>
      <c r="O211" s="42"/>
      <c r="P211" s="42"/>
      <c r="Q211" s="42"/>
      <c r="R211" s="42"/>
    </row>
    <row r="212" spans="1:18">
      <c r="A212" s="13"/>
      <c r="B212" s="216"/>
      <c r="C212" s="71"/>
      <c r="D212" s="71"/>
      <c r="E212" s="109"/>
      <c r="F212" s="42"/>
      <c r="G212" s="42"/>
      <c r="H212" s="71"/>
      <c r="I212" s="109"/>
      <c r="J212" s="71"/>
      <c r="K212" s="42"/>
      <c r="L212" s="71"/>
      <c r="M212" s="109"/>
      <c r="N212" s="42"/>
      <c r="O212" s="42"/>
      <c r="P212" s="42"/>
      <c r="Q212" s="42"/>
      <c r="R212" s="42"/>
    </row>
  </sheetData>
  <mergeCells count="1171">
    <mergeCell ref="B101:R101"/>
    <mergeCell ref="B188:R188"/>
    <mergeCell ref="B189:R189"/>
    <mergeCell ref="B190:R190"/>
    <mergeCell ref="B191:R191"/>
    <mergeCell ref="B95:R95"/>
    <mergeCell ref="B96:R96"/>
    <mergeCell ref="B97:R97"/>
    <mergeCell ref="B98:R98"/>
    <mergeCell ref="B99:R99"/>
    <mergeCell ref="B100:R100"/>
    <mergeCell ref="P211:R212"/>
    <mergeCell ref="A1:A2"/>
    <mergeCell ref="B1:R1"/>
    <mergeCell ref="B2:R2"/>
    <mergeCell ref="B3:R3"/>
    <mergeCell ref="A4:A212"/>
    <mergeCell ref="B4:R4"/>
    <mergeCell ref="B5:R5"/>
    <mergeCell ref="B6:R6"/>
    <mergeCell ref="B7:R7"/>
    <mergeCell ref="J211:J212"/>
    <mergeCell ref="K211:K212"/>
    <mergeCell ref="L211:L212"/>
    <mergeCell ref="M211:M212"/>
    <mergeCell ref="N211:N212"/>
    <mergeCell ref="O211:O212"/>
    <mergeCell ref="O209:O210"/>
    <mergeCell ref="P209:R210"/>
    <mergeCell ref="B211:B212"/>
    <mergeCell ref="C211:C212"/>
    <mergeCell ref="D211:D212"/>
    <mergeCell ref="E211:E212"/>
    <mergeCell ref="F211:F212"/>
    <mergeCell ref="G211:G212"/>
    <mergeCell ref="H211:H212"/>
    <mergeCell ref="I211:I212"/>
    <mergeCell ref="R207:R208"/>
    <mergeCell ref="B209:B210"/>
    <mergeCell ref="C209:C210"/>
    <mergeCell ref="D209:D210"/>
    <mergeCell ref="E209:E210"/>
    <mergeCell ref="F209:F210"/>
    <mergeCell ref="G209:G210"/>
    <mergeCell ref="H209:J210"/>
    <mergeCell ref="K209:K210"/>
    <mergeCell ref="L209:N210"/>
    <mergeCell ref="J207:J208"/>
    <mergeCell ref="K207:K208"/>
    <mergeCell ref="L207:N208"/>
    <mergeCell ref="O207:O208"/>
    <mergeCell ref="P207:P208"/>
    <mergeCell ref="Q207:Q208"/>
    <mergeCell ref="D206:F206"/>
    <mergeCell ref="B207:B208"/>
    <mergeCell ref="C207:C208"/>
    <mergeCell ref="D207:F208"/>
    <mergeCell ref="G207:G208"/>
    <mergeCell ref="H207:I208"/>
    <mergeCell ref="B204:C204"/>
    <mergeCell ref="D204:F204"/>
    <mergeCell ref="H204:J204"/>
    <mergeCell ref="L204:N204"/>
    <mergeCell ref="P204:R204"/>
    <mergeCell ref="D205:F205"/>
    <mergeCell ref="H205:J205"/>
    <mergeCell ref="L205:N205"/>
    <mergeCell ref="N200:N201"/>
    <mergeCell ref="O200:O201"/>
    <mergeCell ref="P200:P201"/>
    <mergeCell ref="Q200:Q201"/>
    <mergeCell ref="R200:R201"/>
    <mergeCell ref="B202:R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J198"/>
    <mergeCell ref="L198:N198"/>
    <mergeCell ref="D199:F199"/>
    <mergeCell ref="H199:J199"/>
    <mergeCell ref="L199:N199"/>
    <mergeCell ref="P194:R194"/>
    <mergeCell ref="P195:R195"/>
    <mergeCell ref="B196:C196"/>
    <mergeCell ref="D196:F196"/>
    <mergeCell ref="H196:J196"/>
    <mergeCell ref="L196:N196"/>
    <mergeCell ref="P196:R196"/>
    <mergeCell ref="H194:J194"/>
    <mergeCell ref="H195:J195"/>
    <mergeCell ref="K194:K195"/>
    <mergeCell ref="L194:N194"/>
    <mergeCell ref="L195:N195"/>
    <mergeCell ref="O194:O195"/>
    <mergeCell ref="N186:N187"/>
    <mergeCell ref="O186:O187"/>
    <mergeCell ref="P186:P187"/>
    <mergeCell ref="Q186:Q187"/>
    <mergeCell ref="B192:R192"/>
    <mergeCell ref="B194:B195"/>
    <mergeCell ref="C194:C195"/>
    <mergeCell ref="D194:F194"/>
    <mergeCell ref="D195:F195"/>
    <mergeCell ref="G194:G195"/>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O164:O165"/>
    <mergeCell ref="P164:P165"/>
    <mergeCell ref="Q164:Q165"/>
    <mergeCell ref="C166:E166"/>
    <mergeCell ref="G166:I166"/>
    <mergeCell ref="K166:M166"/>
    <mergeCell ref="O166:Q166"/>
    <mergeCell ref="I164:I165"/>
    <mergeCell ref="J164:J165"/>
    <mergeCell ref="K164:K165"/>
    <mergeCell ref="L164:L165"/>
    <mergeCell ref="M164:M165"/>
    <mergeCell ref="N164:N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D136"/>
    <mergeCell ref="G136:H136"/>
    <mergeCell ref="K136:L136"/>
    <mergeCell ref="O136:P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J104:J105"/>
    <mergeCell ref="K104:M104"/>
    <mergeCell ref="K105:M105"/>
    <mergeCell ref="N104:N105"/>
    <mergeCell ref="O104:Q104"/>
    <mergeCell ref="O105:Q105"/>
    <mergeCell ref="O93:O94"/>
    <mergeCell ref="P93:P94"/>
    <mergeCell ref="Q93:Q94"/>
    <mergeCell ref="B102:Q102"/>
    <mergeCell ref="B104:B105"/>
    <mergeCell ref="C104:E104"/>
    <mergeCell ref="C105:E105"/>
    <mergeCell ref="F104:F105"/>
    <mergeCell ref="G104:I104"/>
    <mergeCell ref="G105:I105"/>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K81:M82"/>
    <mergeCell ref="N81:N82"/>
    <mergeCell ref="O81:Q82"/>
    <mergeCell ref="B83:B84"/>
    <mergeCell ref="C83:C84"/>
    <mergeCell ref="D83:D84"/>
    <mergeCell ref="E83:E84"/>
    <mergeCell ref="F83:F84"/>
    <mergeCell ref="G83:G84"/>
    <mergeCell ref="H83:H84"/>
    <mergeCell ref="N79:N80"/>
    <mergeCell ref="O79:O80"/>
    <mergeCell ref="P79:P80"/>
    <mergeCell ref="Q79:Q80"/>
    <mergeCell ref="B81:B82"/>
    <mergeCell ref="C81:E82"/>
    <mergeCell ref="F81:F82"/>
    <mergeCell ref="G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C12:E12"/>
    <mergeCell ref="G12:I12"/>
    <mergeCell ref="K12:M12"/>
    <mergeCell ref="O12:Q12"/>
    <mergeCell ref="B8:Q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1300</v>
      </c>
      <c r="B1" s="1" t="s">
        <v>2</v>
      </c>
    </row>
    <row r="2" spans="1:2">
      <c r="A2" s="8"/>
      <c r="B2" s="1" t="s">
        <v>3</v>
      </c>
    </row>
    <row r="3" spans="1:2">
      <c r="A3" s="3" t="s">
        <v>251</v>
      </c>
      <c r="B3" s="4" t="s">
        <v>9</v>
      </c>
    </row>
    <row r="4" spans="1:2">
      <c r="A4" s="13" t="s">
        <v>1301</v>
      </c>
      <c r="B4" s="4" t="s">
        <v>9</v>
      </c>
    </row>
    <row r="5" spans="1:2" ht="153.75">
      <c r="A5" s="13"/>
      <c r="B5" s="10" t="s">
        <v>253</v>
      </c>
    </row>
    <row r="6" spans="1:2">
      <c r="A6" s="13" t="s">
        <v>1302</v>
      </c>
      <c r="B6" s="4" t="s">
        <v>9</v>
      </c>
    </row>
    <row r="7" spans="1:2" ht="90">
      <c r="A7" s="13"/>
      <c r="B7" s="10" t="s">
        <v>254</v>
      </c>
    </row>
    <row r="8" spans="1:2">
      <c r="A8" s="13" t="s">
        <v>1303</v>
      </c>
      <c r="B8" s="4" t="s">
        <v>9</v>
      </c>
    </row>
    <row r="9" spans="1:2" ht="204.75">
      <c r="A9" s="13"/>
      <c r="B9" s="10" t="s">
        <v>255</v>
      </c>
    </row>
    <row r="10" spans="1:2">
      <c r="A10" s="13" t="s">
        <v>1304</v>
      </c>
      <c r="B10" s="4" t="s">
        <v>9</v>
      </c>
    </row>
    <row r="11" spans="1:2" ht="192">
      <c r="A11" s="13"/>
      <c r="B11" s="10" t="s">
        <v>256</v>
      </c>
    </row>
    <row r="12" spans="1:2">
      <c r="A12" s="13" t="s">
        <v>1305</v>
      </c>
      <c r="B12" s="4" t="s">
        <v>9</v>
      </c>
    </row>
    <row r="13" spans="1:2" ht="90">
      <c r="A13" s="13"/>
      <c r="B13" s="10" t="s">
        <v>257</v>
      </c>
    </row>
    <row r="14" spans="1:2">
      <c r="A14" s="13" t="s">
        <v>1306</v>
      </c>
      <c r="B14" s="4" t="s">
        <v>9</v>
      </c>
    </row>
    <row r="15" spans="1:2" ht="217.5">
      <c r="A15" s="13"/>
      <c r="B15" s="10" t="s">
        <v>258</v>
      </c>
    </row>
    <row r="16" spans="1:2">
      <c r="A16" s="13" t="s">
        <v>1307</v>
      </c>
      <c r="B16" s="4" t="s">
        <v>9</v>
      </c>
    </row>
    <row r="17" spans="1:2" ht="217.5">
      <c r="A17" s="13"/>
      <c r="B17" s="10" t="s">
        <v>259</v>
      </c>
    </row>
    <row r="18" spans="1:2">
      <c r="A18" s="13" t="s">
        <v>1308</v>
      </c>
      <c r="B18" s="4" t="s">
        <v>9</v>
      </c>
    </row>
    <row r="19" spans="1:2" ht="102.75">
      <c r="A19" s="13"/>
      <c r="B19" s="10" t="s">
        <v>260</v>
      </c>
    </row>
    <row r="20" spans="1:2">
      <c r="A20" s="13" t="s">
        <v>1169</v>
      </c>
      <c r="B20" s="4" t="s">
        <v>9</v>
      </c>
    </row>
    <row r="21" spans="1:2" ht="243">
      <c r="A21" s="13"/>
      <c r="B21" s="10" t="s">
        <v>261</v>
      </c>
    </row>
    <row r="22" spans="1:2">
      <c r="A22" s="13" t="s">
        <v>584</v>
      </c>
      <c r="B22" s="4" t="s">
        <v>9</v>
      </c>
    </row>
    <row r="23" spans="1:2" ht="319.5">
      <c r="A23" s="13"/>
      <c r="B23" s="10" t="s">
        <v>262</v>
      </c>
    </row>
    <row r="24" spans="1:2" ht="153.75">
      <c r="A24" s="13"/>
      <c r="B24" s="14" t="s">
        <v>263</v>
      </c>
    </row>
    <row r="25" spans="1:2" ht="153.75">
      <c r="A25" s="13"/>
      <c r="B25" s="14" t="s">
        <v>264</v>
      </c>
    </row>
    <row r="26" spans="1:2">
      <c r="A26" s="13" t="s">
        <v>1309</v>
      </c>
      <c r="B26" s="4" t="s">
        <v>9</v>
      </c>
    </row>
    <row r="27" spans="1:2" ht="268.5">
      <c r="A27" s="13"/>
      <c r="B27" s="10" t="s">
        <v>265</v>
      </c>
    </row>
    <row r="28" spans="1:2">
      <c r="A28" s="13" t="s">
        <v>1310</v>
      </c>
      <c r="B28" s="4" t="s">
        <v>9</v>
      </c>
    </row>
    <row r="29" spans="1:2" ht="64.5">
      <c r="A29" s="13"/>
      <c r="B29" s="10" t="s">
        <v>266</v>
      </c>
    </row>
    <row r="30" spans="1:2">
      <c r="A30" s="13" t="s">
        <v>384</v>
      </c>
      <c r="B30" s="4" t="s">
        <v>9</v>
      </c>
    </row>
    <row r="31" spans="1:2" ht="204.75">
      <c r="A31" s="13"/>
      <c r="B31" s="10" t="s">
        <v>267</v>
      </c>
    </row>
    <row r="32" spans="1:2" ht="102.75">
      <c r="A32" s="13"/>
      <c r="B32" s="11" t="s">
        <v>268</v>
      </c>
    </row>
    <row r="33" spans="1:2">
      <c r="A33" s="13" t="s">
        <v>1311</v>
      </c>
      <c r="B33" s="4" t="s">
        <v>9</v>
      </c>
    </row>
    <row r="34" spans="1:2" ht="230.25">
      <c r="A34" s="13"/>
      <c r="B34" s="10" t="s">
        <v>269</v>
      </c>
    </row>
    <row r="35" spans="1:2">
      <c r="A35" s="13" t="s">
        <v>408</v>
      </c>
      <c r="B35" s="4" t="s">
        <v>9</v>
      </c>
    </row>
    <row r="36" spans="1:2" ht="255.75">
      <c r="A36" s="13"/>
      <c r="B36" s="10" t="s">
        <v>270</v>
      </c>
    </row>
    <row r="37" spans="1:2" ht="409.6">
      <c r="A37" s="13"/>
      <c r="B37" s="11" t="s">
        <v>271</v>
      </c>
    </row>
    <row r="38" spans="1:2">
      <c r="A38" s="13" t="s">
        <v>117</v>
      </c>
      <c r="B38" s="4" t="s">
        <v>9</v>
      </c>
    </row>
    <row r="39" spans="1:2" ht="230.25">
      <c r="A39" s="13"/>
      <c r="B39" s="10" t="s">
        <v>272</v>
      </c>
    </row>
    <row r="40" spans="1:2">
      <c r="A40" s="13" t="s">
        <v>1312</v>
      </c>
      <c r="B40" s="4" t="s">
        <v>9</v>
      </c>
    </row>
    <row r="41" spans="1:2" ht="243">
      <c r="A41" s="13"/>
      <c r="B41" s="10" t="s">
        <v>273</v>
      </c>
    </row>
    <row r="42" spans="1:2">
      <c r="A42" s="13" t="s">
        <v>1313</v>
      </c>
      <c r="B42" s="4" t="s">
        <v>9</v>
      </c>
    </row>
    <row r="43" spans="1:2" ht="115.5">
      <c r="A43" s="13"/>
      <c r="B43" s="10" t="s">
        <v>274</v>
      </c>
    </row>
    <row r="44" spans="1:2" ht="255.75">
      <c r="A44" s="13"/>
      <c r="B44" s="12" t="s">
        <v>275</v>
      </c>
    </row>
    <row r="45" spans="1:2" ht="217.5">
      <c r="A45" s="13"/>
      <c r="B45" s="11" t="s">
        <v>276</v>
      </c>
    </row>
    <row r="46" spans="1:2" ht="102.75">
      <c r="A46" s="13"/>
      <c r="B46" s="12" t="s">
        <v>277</v>
      </c>
    </row>
    <row r="47" spans="1:2" ht="102.75">
      <c r="A47" s="13"/>
      <c r="B47" s="12" t="s">
        <v>278</v>
      </c>
    </row>
    <row r="48" spans="1:2" ht="268.5">
      <c r="A48" s="13"/>
      <c r="B48" s="12" t="s">
        <v>279</v>
      </c>
    </row>
    <row r="49" spans="1:2" ht="90">
      <c r="A49" s="13"/>
      <c r="B49" s="12" t="s">
        <v>280</v>
      </c>
    </row>
    <row r="50" spans="1:2">
      <c r="A50" s="13" t="s">
        <v>1314</v>
      </c>
      <c r="B50" s="4" t="s">
        <v>9</v>
      </c>
    </row>
    <row r="51" spans="1:2" ht="230.25">
      <c r="A51" s="13"/>
      <c r="B51" s="10" t="s">
        <v>281</v>
      </c>
    </row>
    <row r="52" spans="1:2" ht="153.75">
      <c r="A52" s="13"/>
      <c r="B52" s="11" t="s">
        <v>282</v>
      </c>
    </row>
    <row r="53" spans="1:2">
      <c r="A53" s="13" t="s">
        <v>1315</v>
      </c>
      <c r="B53" s="4" t="s">
        <v>9</v>
      </c>
    </row>
    <row r="54" spans="1:2" ht="128.25">
      <c r="A54" s="13"/>
      <c r="B54" s="10" t="s">
        <v>283</v>
      </c>
    </row>
    <row r="55" spans="1:2" ht="217.5">
      <c r="A55" s="13"/>
      <c r="B55" s="11" t="s">
        <v>284</v>
      </c>
    </row>
    <row r="56" spans="1:2">
      <c r="A56" s="13" t="s">
        <v>1316</v>
      </c>
      <c r="B56" s="4" t="s">
        <v>9</v>
      </c>
    </row>
    <row r="57" spans="1:2" ht="217.5">
      <c r="A57" s="13"/>
      <c r="B57" s="10" t="s">
        <v>285</v>
      </c>
    </row>
    <row r="58" spans="1:2">
      <c r="A58" s="13" t="s">
        <v>482</v>
      </c>
      <c r="B58" s="4" t="s">
        <v>9</v>
      </c>
    </row>
    <row r="59" spans="1:2" ht="230.25">
      <c r="A59" s="13"/>
      <c r="B59" s="10" t="s">
        <v>286</v>
      </c>
    </row>
    <row r="60" spans="1:2" ht="230.25">
      <c r="A60" s="13"/>
      <c r="B60" s="11" t="s">
        <v>287</v>
      </c>
    </row>
    <row r="61" spans="1:2" ht="179.25">
      <c r="A61" s="13"/>
      <c r="B61" s="11" t="s">
        <v>288</v>
      </c>
    </row>
    <row r="62" spans="1:2">
      <c r="A62" s="13" t="s">
        <v>1317</v>
      </c>
      <c r="B62" s="4" t="s">
        <v>9</v>
      </c>
    </row>
    <row r="63" spans="1:2" ht="268.5">
      <c r="A63" s="13"/>
      <c r="B63" s="10" t="s">
        <v>289</v>
      </c>
    </row>
    <row r="64" spans="1:2">
      <c r="A64" s="13" t="s">
        <v>1318</v>
      </c>
      <c r="B64" s="4" t="s">
        <v>9</v>
      </c>
    </row>
    <row r="65" spans="1:2" ht="153.75">
      <c r="A65" s="13"/>
      <c r="B65" s="10" t="s">
        <v>290</v>
      </c>
    </row>
    <row r="66" spans="1:2">
      <c r="A66" s="13" t="s">
        <v>1319</v>
      </c>
      <c r="B66" s="4" t="s">
        <v>9</v>
      </c>
    </row>
    <row r="67" spans="1:2" ht="332.25">
      <c r="A67" s="13"/>
      <c r="B67" s="10" t="s">
        <v>291</v>
      </c>
    </row>
    <row r="68" spans="1:2">
      <c r="A68" s="13" t="s">
        <v>102</v>
      </c>
      <c r="B68" s="4" t="s">
        <v>9</v>
      </c>
    </row>
    <row r="69" spans="1:2" ht="102.75">
      <c r="A69" s="13"/>
      <c r="B69" s="10" t="s">
        <v>292</v>
      </c>
    </row>
    <row r="70" spans="1:2">
      <c r="A70" s="13" t="s">
        <v>295</v>
      </c>
      <c r="B70" s="4" t="s">
        <v>9</v>
      </c>
    </row>
    <row r="71" spans="1:2" ht="217.5">
      <c r="A71" s="13"/>
      <c r="B71" s="10" t="s">
        <v>293</v>
      </c>
    </row>
    <row r="72" spans="1:2">
      <c r="A72" s="13" t="s">
        <v>1320</v>
      </c>
      <c r="B72" s="4" t="s">
        <v>9</v>
      </c>
    </row>
    <row r="73" spans="1:2" ht="396">
      <c r="A73" s="13"/>
      <c r="B73" s="10" t="s">
        <v>294</v>
      </c>
    </row>
  </sheetData>
  <mergeCells count="29">
    <mergeCell ref="A64:A65"/>
    <mergeCell ref="A66:A67"/>
    <mergeCell ref="A68:A69"/>
    <mergeCell ref="A70:A71"/>
    <mergeCell ref="A72:A73"/>
    <mergeCell ref="A42:A49"/>
    <mergeCell ref="A50:A52"/>
    <mergeCell ref="A53:A55"/>
    <mergeCell ref="A56:A57"/>
    <mergeCell ref="A58:A61"/>
    <mergeCell ref="A62:A63"/>
    <mergeCell ref="A28:A29"/>
    <mergeCell ref="A30:A32"/>
    <mergeCell ref="A33:A34"/>
    <mergeCell ref="A35:A37"/>
    <mergeCell ref="A38:A39"/>
    <mergeCell ref="A40:A41"/>
    <mergeCell ref="A14:A15"/>
    <mergeCell ref="A16:A17"/>
    <mergeCell ref="A18:A19"/>
    <mergeCell ref="A20:A21"/>
    <mergeCell ref="A22:A25"/>
    <mergeCell ref="A26:A27"/>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s>
  <sheetData>
    <row r="1" spans="1:13" ht="15" customHeight="1">
      <c r="A1" s="8" t="s">
        <v>13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6</v>
      </c>
      <c r="B3" s="65" t="s">
        <v>9</v>
      </c>
      <c r="C3" s="65"/>
      <c r="D3" s="65"/>
      <c r="E3" s="65"/>
      <c r="F3" s="65"/>
      <c r="G3" s="65"/>
      <c r="H3" s="65"/>
      <c r="I3" s="65"/>
      <c r="J3" s="65"/>
      <c r="K3" s="65"/>
      <c r="L3" s="65"/>
      <c r="M3" s="65"/>
    </row>
    <row r="4" spans="1:13" ht="15" customHeight="1">
      <c r="A4" s="13" t="s">
        <v>1322</v>
      </c>
      <c r="B4" s="65" t="s">
        <v>9</v>
      </c>
      <c r="C4" s="65"/>
      <c r="D4" s="65"/>
      <c r="E4" s="65"/>
      <c r="F4" s="65"/>
      <c r="G4" s="65"/>
      <c r="H4" s="65"/>
      <c r="I4" s="65"/>
      <c r="J4" s="65"/>
      <c r="K4" s="65"/>
      <c r="L4" s="65"/>
      <c r="M4" s="65"/>
    </row>
    <row r="5" spans="1:13">
      <c r="A5" s="13"/>
      <c r="B5" s="67" t="s">
        <v>307</v>
      </c>
      <c r="C5" s="67"/>
      <c r="D5" s="67"/>
      <c r="E5" s="67"/>
      <c r="F5" s="67"/>
      <c r="G5" s="67"/>
      <c r="H5" s="67"/>
      <c r="I5" s="67"/>
      <c r="J5" s="67"/>
      <c r="K5" s="67"/>
      <c r="L5" s="67"/>
      <c r="M5" s="67"/>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16"/>
      <c r="C8" s="30" t="s">
        <v>308</v>
      </c>
      <c r="D8" s="30"/>
      <c r="E8" s="30"/>
      <c r="F8" s="30"/>
      <c r="G8" s="30"/>
      <c r="H8" s="30"/>
      <c r="I8" s="30"/>
      <c r="J8" s="30"/>
      <c r="K8" s="30"/>
      <c r="L8" s="30"/>
      <c r="M8" s="30"/>
    </row>
    <row r="9" spans="1:13" ht="15.75" thickBot="1">
      <c r="A9" s="13"/>
      <c r="B9" s="19" t="s">
        <v>309</v>
      </c>
      <c r="C9" s="31">
        <v>2013</v>
      </c>
      <c r="D9" s="31"/>
      <c r="E9" s="31"/>
      <c r="F9" s="20"/>
      <c r="G9" s="33">
        <v>2012</v>
      </c>
      <c r="H9" s="33"/>
      <c r="I9" s="33"/>
      <c r="J9" s="20"/>
      <c r="K9" s="33">
        <v>2011</v>
      </c>
      <c r="L9" s="33"/>
      <c r="M9" s="33"/>
    </row>
    <row r="10" spans="1:13">
      <c r="A10" s="13"/>
      <c r="B10" s="34" t="s">
        <v>310</v>
      </c>
      <c r="C10" s="36" t="s">
        <v>311</v>
      </c>
      <c r="D10" s="38">
        <v>382705</v>
      </c>
      <c r="E10" s="40"/>
      <c r="F10" s="40"/>
      <c r="G10" s="34" t="s">
        <v>311</v>
      </c>
      <c r="H10" s="43">
        <v>597425</v>
      </c>
      <c r="I10" s="40"/>
      <c r="J10" s="40"/>
      <c r="K10" s="34" t="s">
        <v>311</v>
      </c>
      <c r="L10" s="43">
        <v>723605</v>
      </c>
      <c r="M10" s="40"/>
    </row>
    <row r="11" spans="1:13">
      <c r="A11" s="13"/>
      <c r="B11" s="35"/>
      <c r="C11" s="37"/>
      <c r="D11" s="39"/>
      <c r="E11" s="41"/>
      <c r="F11" s="42"/>
      <c r="G11" s="35"/>
      <c r="H11" s="44"/>
      <c r="I11" s="41"/>
      <c r="J11" s="42"/>
      <c r="K11" s="45"/>
      <c r="L11" s="46"/>
      <c r="M11" s="42"/>
    </row>
    <row r="12" spans="1:13" ht="15.75" thickBot="1">
      <c r="A12" s="13"/>
      <c r="B12" s="19" t="s">
        <v>312</v>
      </c>
      <c r="C12" s="47" t="s">
        <v>313</v>
      </c>
      <c r="D12" s="47"/>
      <c r="E12" s="25" t="s">
        <v>314</v>
      </c>
      <c r="F12" s="20"/>
      <c r="G12" s="48" t="s">
        <v>315</v>
      </c>
      <c r="H12" s="48"/>
      <c r="I12" s="27" t="s">
        <v>314</v>
      </c>
      <c r="J12" s="20"/>
      <c r="K12" s="48" t="s">
        <v>316</v>
      </c>
      <c r="L12" s="48"/>
      <c r="M12" s="27" t="s">
        <v>314</v>
      </c>
    </row>
    <row r="13" spans="1:13">
      <c r="A13" s="13"/>
      <c r="B13" s="19" t="s">
        <v>317</v>
      </c>
      <c r="C13" s="50" t="s">
        <v>318</v>
      </c>
      <c r="D13" s="50"/>
      <c r="E13" s="22" t="s">
        <v>314</v>
      </c>
      <c r="F13" s="16"/>
      <c r="G13" s="52" t="s">
        <v>319</v>
      </c>
      <c r="H13" s="52"/>
      <c r="I13" s="19" t="s">
        <v>314</v>
      </c>
      <c r="J13" s="16"/>
      <c r="K13" s="52" t="s">
        <v>320</v>
      </c>
      <c r="L13" s="52"/>
      <c r="M13" s="19" t="s">
        <v>314</v>
      </c>
    </row>
    <row r="14" spans="1:13" ht="15.75" thickBot="1">
      <c r="A14" s="13"/>
      <c r="B14" s="19" t="s">
        <v>321</v>
      </c>
      <c r="C14" s="47" t="s">
        <v>322</v>
      </c>
      <c r="D14" s="47"/>
      <c r="E14" s="25" t="s">
        <v>314</v>
      </c>
      <c r="F14" s="20"/>
      <c r="G14" s="48" t="s">
        <v>323</v>
      </c>
      <c r="H14" s="48"/>
      <c r="I14" s="27" t="s">
        <v>314</v>
      </c>
      <c r="J14" s="20"/>
      <c r="K14" s="48" t="s">
        <v>324</v>
      </c>
      <c r="L14" s="48"/>
      <c r="M14" s="27" t="s">
        <v>314</v>
      </c>
    </row>
    <row r="15" spans="1:13">
      <c r="A15" s="13"/>
      <c r="B15" s="22" t="s">
        <v>325</v>
      </c>
      <c r="C15" s="50" t="s">
        <v>326</v>
      </c>
      <c r="D15" s="50"/>
      <c r="E15" s="22" t="s">
        <v>314</v>
      </c>
      <c r="F15" s="16"/>
      <c r="G15" s="52" t="s">
        <v>327</v>
      </c>
      <c r="H15" s="52"/>
      <c r="I15" s="19" t="s">
        <v>314</v>
      </c>
      <c r="J15" s="16"/>
      <c r="K15" s="52" t="s">
        <v>328</v>
      </c>
      <c r="L15" s="52"/>
      <c r="M15" s="19" t="s">
        <v>314</v>
      </c>
    </row>
    <row r="16" spans="1:13">
      <c r="A16" s="13"/>
      <c r="B16" s="45" t="s">
        <v>329</v>
      </c>
      <c r="C16" s="53">
        <v>157449</v>
      </c>
      <c r="D16" s="53"/>
      <c r="E16" s="42"/>
      <c r="F16" s="42"/>
      <c r="G16" s="46">
        <v>23759</v>
      </c>
      <c r="H16" s="46"/>
      <c r="I16" s="42"/>
      <c r="J16" s="42"/>
      <c r="K16" s="46">
        <v>2975</v>
      </c>
      <c r="L16" s="46"/>
      <c r="M16" s="42"/>
    </row>
    <row r="17" spans="1:13">
      <c r="A17" s="13"/>
      <c r="B17" s="45"/>
      <c r="C17" s="53"/>
      <c r="D17" s="53"/>
      <c r="E17" s="42"/>
      <c r="F17" s="42"/>
      <c r="G17" s="46"/>
      <c r="H17" s="46"/>
      <c r="I17" s="42"/>
      <c r="J17" s="42"/>
      <c r="K17" s="46"/>
      <c r="L17" s="46"/>
      <c r="M17" s="42"/>
    </row>
    <row r="18" spans="1:13">
      <c r="A18" s="13"/>
      <c r="B18" s="45" t="s">
        <v>330</v>
      </c>
      <c r="C18" s="53">
        <v>57489</v>
      </c>
      <c r="D18" s="53"/>
      <c r="E18" s="42"/>
      <c r="F18" s="42"/>
      <c r="G18" s="51" t="s">
        <v>331</v>
      </c>
      <c r="H18" s="51"/>
      <c r="I18" s="45" t="s">
        <v>314</v>
      </c>
      <c r="J18" s="42"/>
      <c r="K18" s="46">
        <v>2616</v>
      </c>
      <c r="L18" s="46"/>
      <c r="M18" s="42"/>
    </row>
    <row r="19" spans="1:13" ht="15.75" thickBot="1">
      <c r="A19" s="13"/>
      <c r="B19" s="45"/>
      <c r="C19" s="54"/>
      <c r="D19" s="54"/>
      <c r="E19" s="55"/>
      <c r="F19" s="55"/>
      <c r="G19" s="48"/>
      <c r="H19" s="48"/>
      <c r="I19" s="56"/>
      <c r="J19" s="55"/>
      <c r="K19" s="57"/>
      <c r="L19" s="57"/>
      <c r="M19" s="55"/>
    </row>
    <row r="20" spans="1:13">
      <c r="A20" s="13"/>
      <c r="B20" s="58" t="s">
        <v>61</v>
      </c>
      <c r="C20" s="36" t="s">
        <v>311</v>
      </c>
      <c r="D20" s="38">
        <v>46119</v>
      </c>
      <c r="E20" s="40"/>
      <c r="F20" s="40"/>
      <c r="G20" s="34" t="s">
        <v>311</v>
      </c>
      <c r="H20" s="43">
        <v>60128</v>
      </c>
      <c r="I20" s="40"/>
      <c r="J20" s="40"/>
      <c r="K20" s="34" t="s">
        <v>311</v>
      </c>
      <c r="L20" s="52" t="s">
        <v>332</v>
      </c>
      <c r="M20" s="34" t="s">
        <v>314</v>
      </c>
    </row>
    <row r="21" spans="1:13" ht="15.75" thickBot="1">
      <c r="A21" s="13"/>
      <c r="B21" s="58"/>
      <c r="C21" s="59"/>
      <c r="D21" s="60"/>
      <c r="E21" s="61"/>
      <c r="F21" s="61"/>
      <c r="G21" s="62"/>
      <c r="H21" s="63"/>
      <c r="I21" s="61"/>
      <c r="J21" s="61"/>
      <c r="K21" s="62"/>
      <c r="L21" s="64"/>
      <c r="M21" s="62"/>
    </row>
    <row r="22" spans="1:13" ht="15.75" thickTop="1"/>
  </sheetData>
  <mergeCells count="66">
    <mergeCell ref="B5:M5"/>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D15"/>
    <mergeCell ref="G15:H15"/>
    <mergeCell ref="K15:L15"/>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80</v>
      </c>
      <c r="B2" s="1" t="s">
        <v>3</v>
      </c>
      <c r="C2" s="1" t="s">
        <v>38</v>
      </c>
      <c r="D2" s="1" t="s">
        <v>39</v>
      </c>
    </row>
    <row r="3" spans="1:4" ht="30">
      <c r="A3" s="3" t="s">
        <v>81</v>
      </c>
      <c r="B3" s="4" t="s">
        <v>9</v>
      </c>
      <c r="C3" s="4" t="s">
        <v>9</v>
      </c>
      <c r="D3" s="4" t="s">
        <v>9</v>
      </c>
    </row>
    <row r="4" spans="1:4">
      <c r="A4" s="2" t="s">
        <v>62</v>
      </c>
      <c r="B4" s="9">
        <v>237345</v>
      </c>
      <c r="C4" s="9">
        <v>132187</v>
      </c>
      <c r="D4" s="9">
        <v>117157</v>
      </c>
    </row>
    <row r="5" spans="1:4" ht="30">
      <c r="A5" s="3" t="s">
        <v>82</v>
      </c>
      <c r="B5" s="4" t="s">
        <v>9</v>
      </c>
      <c r="C5" s="4" t="s">
        <v>9</v>
      </c>
      <c r="D5" s="4" t="s">
        <v>9</v>
      </c>
    </row>
    <row r="6" spans="1:4" ht="30">
      <c r="A6" s="2" t="s">
        <v>83</v>
      </c>
      <c r="B6" s="7">
        <v>-1059</v>
      </c>
      <c r="C6" s="7">
        <v>5622</v>
      </c>
      <c r="D6" s="7">
        <v>-21375</v>
      </c>
    </row>
    <row r="7" spans="1:4" ht="30">
      <c r="A7" s="2" t="s">
        <v>84</v>
      </c>
      <c r="B7" s="4">
        <v>0</v>
      </c>
      <c r="C7" s="4">
        <v>-888</v>
      </c>
      <c r="D7" s="4">
        <v>0</v>
      </c>
    </row>
    <row r="8" spans="1:4" ht="30">
      <c r="A8" s="2" t="s">
        <v>85</v>
      </c>
      <c r="B8" s="7">
        <v>-1059</v>
      </c>
      <c r="C8" s="7">
        <v>4734</v>
      </c>
      <c r="D8" s="7">
        <v>-21375</v>
      </c>
    </row>
    <row r="9" spans="1:4" ht="30">
      <c r="A9" s="3" t="s">
        <v>86</v>
      </c>
      <c r="B9" s="4" t="s">
        <v>9</v>
      </c>
      <c r="C9" s="4" t="s">
        <v>9</v>
      </c>
      <c r="D9" s="4" t="s">
        <v>9</v>
      </c>
    </row>
    <row r="10" spans="1:4">
      <c r="A10" s="2" t="s">
        <v>87</v>
      </c>
      <c r="B10" s="7">
        <v>95629</v>
      </c>
      <c r="C10" s="7">
        <v>33098</v>
      </c>
      <c r="D10" s="7">
        <v>-37708</v>
      </c>
    </row>
    <row r="11" spans="1:4" ht="45">
      <c r="A11" s="2" t="s">
        <v>88</v>
      </c>
      <c r="B11" s="7">
        <v>9554</v>
      </c>
      <c r="C11" s="7">
        <v>17226</v>
      </c>
      <c r="D11" s="7">
        <v>53793</v>
      </c>
    </row>
    <row r="12" spans="1:4" ht="30">
      <c r="A12" s="2" t="s">
        <v>89</v>
      </c>
      <c r="B12" s="7">
        <v>105183</v>
      </c>
      <c r="C12" s="7">
        <v>50324</v>
      </c>
      <c r="D12" s="7">
        <v>16085</v>
      </c>
    </row>
    <row r="13" spans="1:4" ht="30">
      <c r="A13" s="3" t="s">
        <v>90</v>
      </c>
      <c r="B13" s="4" t="s">
        <v>9</v>
      </c>
      <c r="C13" s="4" t="s">
        <v>9</v>
      </c>
      <c r="D13" s="4" t="s">
        <v>9</v>
      </c>
    </row>
    <row r="14" spans="1:4">
      <c r="A14" s="2" t="s">
        <v>91</v>
      </c>
      <c r="B14" s="7">
        <v>762806</v>
      </c>
      <c r="C14" s="7">
        <v>82470</v>
      </c>
      <c r="D14" s="7">
        <v>-16048</v>
      </c>
    </row>
    <row r="15" spans="1:4" ht="30">
      <c r="A15" s="2" t="s">
        <v>92</v>
      </c>
      <c r="B15" s="7">
        <v>3096</v>
      </c>
      <c r="C15" s="7">
        <v>9368</v>
      </c>
      <c r="D15" s="4">
        <v>-510</v>
      </c>
    </row>
    <row r="16" spans="1:4" ht="30">
      <c r="A16" s="2" t="s">
        <v>93</v>
      </c>
      <c r="B16" s="7">
        <v>-1383</v>
      </c>
      <c r="C16" s="7">
        <v>-1859</v>
      </c>
      <c r="D16" s="7">
        <v>-3925</v>
      </c>
    </row>
    <row r="17" spans="1:4">
      <c r="A17" s="2" t="s">
        <v>94</v>
      </c>
      <c r="B17" s="7">
        <v>-124051</v>
      </c>
      <c r="C17" s="4">
        <v>0</v>
      </c>
      <c r="D17" s="4">
        <v>0</v>
      </c>
    </row>
    <row r="18" spans="1:4">
      <c r="A18" s="2" t="s">
        <v>95</v>
      </c>
      <c r="B18" s="4">
        <v>0</v>
      </c>
      <c r="C18" s="4">
        <v>0</v>
      </c>
      <c r="D18" s="7">
        <v>2088</v>
      </c>
    </row>
    <row r="19" spans="1:4">
      <c r="A19" s="2" t="s">
        <v>96</v>
      </c>
      <c r="B19" s="4">
        <v>0</v>
      </c>
      <c r="C19" s="4">
        <v>-745</v>
      </c>
      <c r="D19" s="4">
        <v>0</v>
      </c>
    </row>
    <row r="20" spans="1:4" ht="30">
      <c r="A20" s="2" t="s">
        <v>97</v>
      </c>
      <c r="B20" s="7">
        <v>640468</v>
      </c>
      <c r="C20" s="7">
        <v>89234</v>
      </c>
      <c r="D20" s="7">
        <v>-18395</v>
      </c>
    </row>
    <row r="21" spans="1:4">
      <c r="A21" s="2" t="s">
        <v>98</v>
      </c>
      <c r="B21" s="4">
        <v>520</v>
      </c>
      <c r="C21" s="7">
        <v>-1581</v>
      </c>
      <c r="D21" s="4">
        <v>14</v>
      </c>
    </row>
    <row r="22" spans="1:4" ht="30">
      <c r="A22" s="2" t="s">
        <v>99</v>
      </c>
      <c r="B22" s="7">
        <v>745112</v>
      </c>
      <c r="C22" s="7">
        <v>142711</v>
      </c>
      <c r="D22" s="7">
        <v>-23671</v>
      </c>
    </row>
    <row r="23" spans="1:4" ht="45">
      <c r="A23" s="2" t="s">
        <v>100</v>
      </c>
      <c r="B23" s="7">
        <v>-298472</v>
      </c>
      <c r="C23" s="7">
        <v>-55186</v>
      </c>
      <c r="D23" s="7">
        <v>6861</v>
      </c>
    </row>
    <row r="24" spans="1:4" ht="30">
      <c r="A24" s="2" t="s">
        <v>101</v>
      </c>
      <c r="B24" s="7">
        <v>446640</v>
      </c>
      <c r="C24" s="7">
        <v>87525</v>
      </c>
      <c r="D24" s="7">
        <v>-16810</v>
      </c>
    </row>
    <row r="25" spans="1:4">
      <c r="A25" s="2" t="s">
        <v>102</v>
      </c>
      <c r="B25" s="7">
        <v>683985</v>
      </c>
      <c r="C25" s="7">
        <v>219712</v>
      </c>
      <c r="D25" s="7">
        <v>100347</v>
      </c>
    </row>
    <row r="26" spans="1:4" ht="30">
      <c r="A26" s="2" t="s">
        <v>103</v>
      </c>
      <c r="B26" s="4">
        <v>-503</v>
      </c>
      <c r="C26" s="4">
        <v>-103</v>
      </c>
      <c r="D26" s="4">
        <v>-126</v>
      </c>
    </row>
    <row r="27" spans="1:4" ht="45">
      <c r="A27" s="2" t="s">
        <v>104</v>
      </c>
      <c r="B27" s="9">
        <v>683482</v>
      </c>
      <c r="C27" s="9">
        <v>219609</v>
      </c>
      <c r="D27" s="9">
        <v>1002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7.42578125" bestFit="1" customWidth="1"/>
    <col min="3" max="3" width="2" customWidth="1"/>
    <col min="4" max="4" width="7.42578125" customWidth="1"/>
    <col min="7" max="7" width="2" customWidth="1"/>
    <col min="8" max="8" width="7.42578125" customWidth="1"/>
  </cols>
  <sheetData>
    <row r="1" spans="1:9" ht="15" customHeight="1">
      <c r="A1" s="8" t="s">
        <v>1323</v>
      </c>
      <c r="B1" s="8" t="s">
        <v>2</v>
      </c>
      <c r="C1" s="8"/>
      <c r="D1" s="8"/>
      <c r="E1" s="8"/>
      <c r="F1" s="8"/>
      <c r="G1" s="8"/>
      <c r="H1" s="8"/>
      <c r="I1" s="8"/>
    </row>
    <row r="2" spans="1:9" ht="15" customHeight="1">
      <c r="A2" s="8"/>
      <c r="B2" s="8" t="s">
        <v>3</v>
      </c>
      <c r="C2" s="8"/>
      <c r="D2" s="8"/>
      <c r="E2" s="8"/>
      <c r="F2" s="8"/>
      <c r="G2" s="8"/>
      <c r="H2" s="8"/>
      <c r="I2" s="8"/>
    </row>
    <row r="3" spans="1:9" ht="15" customHeight="1">
      <c r="A3" s="3" t="s">
        <v>334</v>
      </c>
      <c r="B3" s="65" t="s">
        <v>9</v>
      </c>
      <c r="C3" s="65"/>
      <c r="D3" s="65"/>
      <c r="E3" s="65"/>
      <c r="F3" s="65"/>
      <c r="G3" s="65"/>
      <c r="H3" s="65"/>
      <c r="I3" s="65"/>
    </row>
    <row r="4" spans="1:9" ht="15" customHeight="1">
      <c r="A4" s="13" t="s">
        <v>1169</v>
      </c>
      <c r="B4" s="65" t="s">
        <v>9</v>
      </c>
      <c r="C4" s="65"/>
      <c r="D4" s="65"/>
      <c r="E4" s="65"/>
      <c r="F4" s="65"/>
      <c r="G4" s="65"/>
      <c r="H4" s="65"/>
      <c r="I4" s="65"/>
    </row>
    <row r="5" spans="1:9">
      <c r="A5" s="13"/>
      <c r="B5" s="67" t="s">
        <v>1324</v>
      </c>
      <c r="C5" s="67"/>
      <c r="D5" s="67"/>
      <c r="E5" s="67"/>
      <c r="F5" s="67"/>
      <c r="G5" s="67"/>
      <c r="H5" s="67"/>
      <c r="I5" s="67"/>
    </row>
    <row r="6" spans="1:9">
      <c r="A6" s="13"/>
      <c r="B6" s="29"/>
      <c r="C6" s="29"/>
      <c r="D6" s="29"/>
      <c r="E6" s="29"/>
      <c r="F6" s="29"/>
      <c r="G6" s="29"/>
      <c r="H6" s="29"/>
      <c r="I6" s="29"/>
    </row>
    <row r="7" spans="1:9">
      <c r="A7" s="13"/>
      <c r="B7" s="15"/>
      <c r="C7" s="15"/>
      <c r="D7" s="15"/>
      <c r="E7" s="15"/>
      <c r="F7" s="15"/>
      <c r="G7" s="15"/>
      <c r="H7" s="15"/>
      <c r="I7" s="15"/>
    </row>
    <row r="8" spans="1:9" ht="15.75" thickBot="1">
      <c r="A8" s="13"/>
      <c r="B8" s="16"/>
      <c r="C8" s="30" t="s">
        <v>337</v>
      </c>
      <c r="D8" s="30"/>
      <c r="E8" s="30"/>
      <c r="F8" s="30"/>
      <c r="G8" s="30"/>
      <c r="H8" s="30"/>
      <c r="I8" s="30"/>
    </row>
    <row r="9" spans="1:9" ht="15.75" thickBot="1">
      <c r="A9" s="13"/>
      <c r="B9" s="27" t="s">
        <v>309</v>
      </c>
      <c r="C9" s="31">
        <v>2013</v>
      </c>
      <c r="D9" s="31"/>
      <c r="E9" s="31"/>
      <c r="F9" s="20"/>
      <c r="G9" s="33">
        <v>2012</v>
      </c>
      <c r="H9" s="33"/>
      <c r="I9" s="33"/>
    </row>
    <row r="10" spans="1:9">
      <c r="A10" s="13"/>
      <c r="B10" s="72" t="s">
        <v>338</v>
      </c>
      <c r="C10" s="73" t="s">
        <v>311</v>
      </c>
      <c r="D10" s="75">
        <v>197718</v>
      </c>
      <c r="E10" s="40"/>
      <c r="F10" s="40"/>
      <c r="G10" s="72" t="s">
        <v>311</v>
      </c>
      <c r="H10" s="78">
        <v>195832</v>
      </c>
      <c r="I10" s="40"/>
    </row>
    <row r="11" spans="1:9">
      <c r="A11" s="13"/>
      <c r="B11" s="71"/>
      <c r="C11" s="74"/>
      <c r="D11" s="76"/>
      <c r="E11" s="41"/>
      <c r="F11" s="42"/>
      <c r="G11" s="71"/>
      <c r="H11" s="77"/>
      <c r="I11" s="42"/>
    </row>
    <row r="12" spans="1:9">
      <c r="A12" s="13"/>
      <c r="B12" s="71" t="s">
        <v>339</v>
      </c>
      <c r="C12" s="79">
        <v>289438</v>
      </c>
      <c r="D12" s="79"/>
      <c r="E12" s="42"/>
      <c r="F12" s="42"/>
      <c r="G12" s="77">
        <v>184255</v>
      </c>
      <c r="H12" s="77"/>
      <c r="I12" s="42"/>
    </row>
    <row r="13" spans="1:9" ht="15.75" thickBot="1">
      <c r="A13" s="13"/>
      <c r="B13" s="71"/>
      <c r="C13" s="80"/>
      <c r="D13" s="80"/>
      <c r="E13" s="55"/>
      <c r="F13" s="55"/>
      <c r="G13" s="81"/>
      <c r="H13" s="81"/>
      <c r="I13" s="55"/>
    </row>
    <row r="14" spans="1:9">
      <c r="A14" s="13"/>
      <c r="B14" s="82" t="s">
        <v>340</v>
      </c>
      <c r="C14" s="73" t="s">
        <v>311</v>
      </c>
      <c r="D14" s="75">
        <v>487156</v>
      </c>
      <c r="E14" s="40"/>
      <c r="F14" s="40"/>
      <c r="G14" s="72" t="s">
        <v>311</v>
      </c>
      <c r="H14" s="78">
        <v>380087</v>
      </c>
      <c r="I14" s="40"/>
    </row>
    <row r="15" spans="1:9" ht="15.75" thickBot="1">
      <c r="A15" s="13"/>
      <c r="B15" s="82"/>
      <c r="C15" s="83"/>
      <c r="D15" s="84"/>
      <c r="E15" s="61"/>
      <c r="F15" s="61"/>
      <c r="G15" s="85"/>
      <c r="H15" s="86"/>
      <c r="I15" s="61"/>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 min="11" max="11" width="1.85546875" customWidth="1"/>
    <col min="12" max="12" width="6.28515625" customWidth="1"/>
    <col min="13" max="13" width="1.5703125" customWidth="1"/>
    <col min="15" max="15" width="1.85546875" customWidth="1"/>
    <col min="16" max="16" width="5.7109375" customWidth="1"/>
  </cols>
  <sheetData>
    <row r="1" spans="1:17" ht="15" customHeight="1">
      <c r="A1" s="8" t="s">
        <v>13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9</v>
      </c>
      <c r="B3" s="65" t="s">
        <v>9</v>
      </c>
      <c r="C3" s="65"/>
      <c r="D3" s="65"/>
      <c r="E3" s="65"/>
      <c r="F3" s="65"/>
      <c r="G3" s="65"/>
      <c r="H3" s="65"/>
      <c r="I3" s="65"/>
      <c r="J3" s="65"/>
      <c r="K3" s="65"/>
      <c r="L3" s="65"/>
      <c r="M3" s="65"/>
      <c r="N3" s="65"/>
      <c r="O3" s="65"/>
      <c r="P3" s="65"/>
      <c r="Q3" s="65"/>
    </row>
    <row r="4" spans="1:17" ht="15" customHeight="1">
      <c r="A4" s="13" t="s">
        <v>1326</v>
      </c>
      <c r="B4" s="65" t="s">
        <v>9</v>
      </c>
      <c r="C4" s="65"/>
      <c r="D4" s="65"/>
      <c r="E4" s="65"/>
      <c r="F4" s="65"/>
      <c r="G4" s="65"/>
      <c r="H4" s="65"/>
      <c r="I4" s="65"/>
      <c r="J4" s="65"/>
      <c r="K4" s="65"/>
      <c r="L4" s="65"/>
      <c r="M4" s="65"/>
      <c r="N4" s="65"/>
      <c r="O4" s="65"/>
      <c r="P4" s="65"/>
      <c r="Q4" s="65"/>
    </row>
    <row r="5" spans="1:17">
      <c r="A5" s="13"/>
      <c r="B5" s="67" t="s">
        <v>352</v>
      </c>
      <c r="C5" s="67"/>
      <c r="D5" s="67"/>
      <c r="E5" s="67"/>
      <c r="F5" s="67"/>
      <c r="G5" s="67"/>
      <c r="H5" s="67"/>
      <c r="I5" s="67"/>
      <c r="J5" s="67"/>
      <c r="K5" s="67"/>
      <c r="L5" s="67"/>
      <c r="M5" s="67"/>
      <c r="N5" s="67"/>
      <c r="O5" s="67"/>
      <c r="P5" s="67"/>
      <c r="Q5" s="67"/>
    </row>
    <row r="6" spans="1:17">
      <c r="A6" s="13"/>
      <c r="B6" s="29"/>
      <c r="C6" s="29"/>
      <c r="D6" s="29"/>
      <c r="E6" s="29"/>
      <c r="F6" s="29"/>
      <c r="G6" s="29"/>
      <c r="H6" s="29"/>
      <c r="I6" s="29"/>
    </row>
    <row r="7" spans="1:17">
      <c r="A7" s="13"/>
      <c r="B7" s="15"/>
      <c r="C7" s="15"/>
      <c r="D7" s="15"/>
      <c r="E7" s="15"/>
      <c r="F7" s="15"/>
      <c r="G7" s="15"/>
      <c r="H7" s="15"/>
      <c r="I7" s="15"/>
    </row>
    <row r="8" spans="1:17" ht="15.75" thickBot="1">
      <c r="A8" s="13"/>
      <c r="B8" s="16"/>
      <c r="C8" s="30" t="s">
        <v>337</v>
      </c>
      <c r="D8" s="30"/>
      <c r="E8" s="30"/>
      <c r="F8" s="30"/>
      <c r="G8" s="30"/>
      <c r="H8" s="30"/>
      <c r="I8" s="30"/>
    </row>
    <row r="9" spans="1:17" ht="15.75" thickBot="1">
      <c r="A9" s="13"/>
      <c r="B9" s="27" t="s">
        <v>309</v>
      </c>
      <c r="C9" s="31">
        <v>2013</v>
      </c>
      <c r="D9" s="31"/>
      <c r="E9" s="31"/>
      <c r="F9" s="20"/>
      <c r="G9" s="33">
        <v>2012</v>
      </c>
      <c r="H9" s="33"/>
      <c r="I9" s="33"/>
    </row>
    <row r="10" spans="1:17" ht="23.25">
      <c r="A10" s="13"/>
      <c r="B10" s="19" t="s">
        <v>353</v>
      </c>
      <c r="C10" s="36"/>
      <c r="D10" s="36"/>
      <c r="E10" s="36"/>
      <c r="F10" s="16"/>
      <c r="G10" s="34"/>
      <c r="H10" s="34"/>
      <c r="I10" s="34"/>
    </row>
    <row r="11" spans="1:17">
      <c r="A11" s="13"/>
      <c r="B11" s="88" t="s">
        <v>354</v>
      </c>
      <c r="C11" s="58" t="s">
        <v>311</v>
      </c>
      <c r="D11" s="53">
        <v>398014</v>
      </c>
      <c r="E11" s="42"/>
      <c r="F11" s="42"/>
      <c r="G11" s="45" t="s">
        <v>311</v>
      </c>
      <c r="H11" s="46">
        <v>379355</v>
      </c>
      <c r="I11" s="42"/>
    </row>
    <row r="12" spans="1:17">
      <c r="A12" s="13"/>
      <c r="B12" s="88"/>
      <c r="C12" s="58"/>
      <c r="D12" s="53"/>
      <c r="E12" s="42"/>
      <c r="F12" s="42"/>
      <c r="G12" s="45"/>
      <c r="H12" s="46"/>
      <c r="I12" s="42"/>
    </row>
    <row r="13" spans="1:17">
      <c r="A13" s="13"/>
      <c r="B13" s="45" t="s">
        <v>355</v>
      </c>
      <c r="C13" s="53">
        <v>30639</v>
      </c>
      <c r="D13" s="53"/>
      <c r="E13" s="42"/>
      <c r="F13" s="42"/>
      <c r="G13" s="46">
        <v>19849</v>
      </c>
      <c r="H13" s="46"/>
      <c r="I13" s="42"/>
    </row>
    <row r="14" spans="1:17" ht="15.75" thickBot="1">
      <c r="A14" s="13"/>
      <c r="B14" s="45"/>
      <c r="C14" s="54"/>
      <c r="D14" s="54"/>
      <c r="E14" s="55"/>
      <c r="F14" s="55"/>
      <c r="G14" s="57"/>
      <c r="H14" s="57"/>
      <c r="I14" s="55"/>
    </row>
    <row r="15" spans="1:17">
      <c r="A15" s="13"/>
      <c r="B15" s="45"/>
      <c r="C15" s="36" t="s">
        <v>311</v>
      </c>
      <c r="D15" s="38">
        <v>428653</v>
      </c>
      <c r="E15" s="40"/>
      <c r="F15" s="40"/>
      <c r="G15" s="34" t="s">
        <v>311</v>
      </c>
      <c r="H15" s="43">
        <v>399204</v>
      </c>
      <c r="I15" s="40"/>
    </row>
    <row r="16" spans="1:17" ht="15.75" thickBot="1">
      <c r="A16" s="13"/>
      <c r="B16" s="45"/>
      <c r="C16" s="59"/>
      <c r="D16" s="60"/>
      <c r="E16" s="61"/>
      <c r="F16" s="61"/>
      <c r="G16" s="62"/>
      <c r="H16" s="63"/>
      <c r="I16" s="61"/>
    </row>
    <row r="17" spans="1:17" ht="15.75" thickTop="1">
      <c r="A17" s="13" t="s">
        <v>1327</v>
      </c>
      <c r="B17" s="65" t="s">
        <v>9</v>
      </c>
      <c r="C17" s="65"/>
      <c r="D17" s="65"/>
      <c r="E17" s="65"/>
      <c r="F17" s="65"/>
      <c r="G17" s="65"/>
      <c r="H17" s="65"/>
      <c r="I17" s="65"/>
      <c r="J17" s="65"/>
      <c r="K17" s="65"/>
      <c r="L17" s="65"/>
      <c r="M17" s="65"/>
      <c r="N17" s="65"/>
      <c r="O17" s="65"/>
      <c r="P17" s="65"/>
      <c r="Q17" s="65"/>
    </row>
    <row r="18" spans="1:17">
      <c r="A18" s="13"/>
      <c r="B18" s="67" t="s">
        <v>356</v>
      </c>
      <c r="C18" s="67"/>
      <c r="D18" s="67"/>
      <c r="E18" s="67"/>
      <c r="F18" s="67"/>
      <c r="G18" s="67"/>
      <c r="H18" s="67"/>
      <c r="I18" s="67"/>
      <c r="J18" s="67"/>
      <c r="K18" s="67"/>
      <c r="L18" s="67"/>
      <c r="M18" s="67"/>
      <c r="N18" s="67"/>
      <c r="O18" s="67"/>
      <c r="P18" s="67"/>
      <c r="Q18" s="67"/>
    </row>
    <row r="19" spans="1:17">
      <c r="A19" s="13"/>
      <c r="B19" s="29"/>
      <c r="C19" s="29"/>
      <c r="D19" s="29"/>
      <c r="E19" s="29"/>
      <c r="F19" s="29"/>
      <c r="G19" s="29"/>
      <c r="H19" s="29"/>
      <c r="I19" s="29"/>
      <c r="J19" s="29"/>
      <c r="K19" s="29"/>
      <c r="L19" s="29"/>
      <c r="M19" s="29"/>
      <c r="N19" s="29"/>
      <c r="O19" s="29"/>
      <c r="P19" s="29"/>
      <c r="Q19" s="29"/>
    </row>
    <row r="20" spans="1:17">
      <c r="A20" s="13"/>
      <c r="B20" s="15"/>
      <c r="C20" s="15"/>
      <c r="D20" s="15"/>
      <c r="E20" s="15"/>
      <c r="F20" s="15"/>
      <c r="G20" s="15"/>
      <c r="H20" s="15"/>
      <c r="I20" s="15"/>
      <c r="J20" s="15"/>
      <c r="K20" s="15"/>
      <c r="L20" s="15"/>
      <c r="M20" s="15"/>
      <c r="N20" s="15"/>
      <c r="O20" s="15"/>
      <c r="P20" s="15"/>
      <c r="Q20" s="15"/>
    </row>
    <row r="21" spans="1:17">
      <c r="A21" s="13"/>
      <c r="B21" s="45" t="s">
        <v>309</v>
      </c>
      <c r="C21" s="89" t="s">
        <v>357</v>
      </c>
      <c r="D21" s="89"/>
      <c r="E21" s="89"/>
      <c r="F21" s="42"/>
      <c r="G21" s="89" t="s">
        <v>360</v>
      </c>
      <c r="H21" s="89"/>
      <c r="I21" s="89"/>
      <c r="J21" s="42"/>
      <c r="K21" s="89" t="s">
        <v>364</v>
      </c>
      <c r="L21" s="89"/>
      <c r="M21" s="89"/>
      <c r="N21" s="42"/>
      <c r="O21" s="89" t="s">
        <v>365</v>
      </c>
      <c r="P21" s="89"/>
      <c r="Q21" s="89"/>
    </row>
    <row r="22" spans="1:17">
      <c r="A22" s="13"/>
      <c r="B22" s="45"/>
      <c r="C22" s="89" t="s">
        <v>358</v>
      </c>
      <c r="D22" s="89"/>
      <c r="E22" s="89"/>
      <c r="F22" s="42"/>
      <c r="G22" s="89" t="s">
        <v>361</v>
      </c>
      <c r="H22" s="89"/>
      <c r="I22" s="89"/>
      <c r="J22" s="42"/>
      <c r="K22" s="89"/>
      <c r="L22" s="89"/>
      <c r="M22" s="89"/>
      <c r="N22" s="42"/>
      <c r="O22" s="89" t="s">
        <v>366</v>
      </c>
      <c r="P22" s="89"/>
      <c r="Q22" s="89"/>
    </row>
    <row r="23" spans="1:17">
      <c r="A23" s="13"/>
      <c r="B23" s="45"/>
      <c r="C23" s="89" t="s">
        <v>359</v>
      </c>
      <c r="D23" s="89"/>
      <c r="E23" s="89"/>
      <c r="F23" s="42"/>
      <c r="G23" s="89" t="s">
        <v>362</v>
      </c>
      <c r="H23" s="89"/>
      <c r="I23" s="89"/>
      <c r="J23" s="42"/>
      <c r="K23" s="89"/>
      <c r="L23" s="89"/>
      <c r="M23" s="89"/>
      <c r="N23" s="42"/>
      <c r="O23" s="89" t="s">
        <v>367</v>
      </c>
      <c r="P23" s="89"/>
      <c r="Q23" s="89"/>
    </row>
    <row r="24" spans="1:17" ht="15.75" thickBot="1">
      <c r="A24" s="13"/>
      <c r="B24" s="56"/>
      <c r="C24" s="90"/>
      <c r="D24" s="90"/>
      <c r="E24" s="90"/>
      <c r="F24" s="55"/>
      <c r="G24" s="30" t="s">
        <v>363</v>
      </c>
      <c r="H24" s="30"/>
      <c r="I24" s="30"/>
      <c r="J24" s="55"/>
      <c r="K24" s="30"/>
      <c r="L24" s="30"/>
      <c r="M24" s="30"/>
      <c r="N24" s="55"/>
      <c r="O24" s="30" t="s">
        <v>368</v>
      </c>
      <c r="P24" s="30"/>
      <c r="Q24" s="30"/>
    </row>
    <row r="25" spans="1:17">
      <c r="A25" s="13"/>
      <c r="B25" s="23">
        <v>2013</v>
      </c>
      <c r="C25" s="34"/>
      <c r="D25" s="34"/>
      <c r="E25" s="34"/>
      <c r="F25" s="16"/>
      <c r="G25" s="34"/>
      <c r="H25" s="34"/>
      <c r="I25" s="34"/>
      <c r="J25" s="16"/>
      <c r="K25" s="34"/>
      <c r="L25" s="34"/>
      <c r="M25" s="34"/>
      <c r="N25" s="16"/>
      <c r="O25" s="34"/>
      <c r="P25" s="34"/>
      <c r="Q25" s="34"/>
    </row>
    <row r="26" spans="1:17">
      <c r="A26" s="13"/>
      <c r="B26" s="58" t="s">
        <v>369</v>
      </c>
      <c r="C26" s="58" t="s">
        <v>311</v>
      </c>
      <c r="D26" s="53">
        <v>33612</v>
      </c>
      <c r="E26" s="42"/>
      <c r="F26" s="42"/>
      <c r="G26" s="58" t="s">
        <v>311</v>
      </c>
      <c r="H26" s="53">
        <v>57245</v>
      </c>
      <c r="I26" s="42"/>
      <c r="J26" s="42"/>
      <c r="K26" s="58" t="s">
        <v>311</v>
      </c>
      <c r="L26" s="49" t="s">
        <v>370</v>
      </c>
      <c r="M26" s="58" t="s">
        <v>314</v>
      </c>
      <c r="N26" s="42"/>
      <c r="O26" s="58" t="s">
        <v>311</v>
      </c>
      <c r="P26" s="53">
        <v>33834</v>
      </c>
      <c r="Q26" s="42"/>
    </row>
    <row r="27" spans="1:17">
      <c r="A27" s="13"/>
      <c r="B27" s="58"/>
      <c r="C27" s="58"/>
      <c r="D27" s="53"/>
      <c r="E27" s="42"/>
      <c r="F27" s="42"/>
      <c r="G27" s="58"/>
      <c r="H27" s="53"/>
      <c r="I27" s="42"/>
      <c r="J27" s="42"/>
      <c r="K27" s="58"/>
      <c r="L27" s="49"/>
      <c r="M27" s="58"/>
      <c r="N27" s="42"/>
      <c r="O27" s="58"/>
      <c r="P27" s="53"/>
      <c r="Q27" s="42"/>
    </row>
    <row r="28" spans="1:17">
      <c r="A28" s="13"/>
      <c r="B28" s="58" t="s">
        <v>371</v>
      </c>
      <c r="C28" s="53">
        <v>1850</v>
      </c>
      <c r="D28" s="53"/>
      <c r="E28" s="42"/>
      <c r="F28" s="42"/>
      <c r="G28" s="49" t="s">
        <v>372</v>
      </c>
      <c r="H28" s="49"/>
      <c r="I28" s="42"/>
      <c r="J28" s="42"/>
      <c r="K28" s="49" t="s">
        <v>373</v>
      </c>
      <c r="L28" s="49"/>
      <c r="M28" s="58" t="s">
        <v>314</v>
      </c>
      <c r="N28" s="42"/>
      <c r="O28" s="49" t="s">
        <v>372</v>
      </c>
      <c r="P28" s="49"/>
      <c r="Q28" s="42"/>
    </row>
    <row r="29" spans="1:17" ht="15.75" thickBot="1">
      <c r="A29" s="13"/>
      <c r="B29" s="58"/>
      <c r="C29" s="54"/>
      <c r="D29" s="54"/>
      <c r="E29" s="55"/>
      <c r="F29" s="55"/>
      <c r="G29" s="47"/>
      <c r="H29" s="47"/>
      <c r="I29" s="55"/>
      <c r="J29" s="55"/>
      <c r="K29" s="47"/>
      <c r="L29" s="47"/>
      <c r="M29" s="91"/>
      <c r="N29" s="55"/>
      <c r="O29" s="47"/>
      <c r="P29" s="47"/>
      <c r="Q29" s="55"/>
    </row>
    <row r="30" spans="1:17">
      <c r="A30" s="13"/>
      <c r="B30" s="45" t="s">
        <v>374</v>
      </c>
      <c r="C30" s="36" t="s">
        <v>311</v>
      </c>
      <c r="D30" s="38">
        <v>35462</v>
      </c>
      <c r="E30" s="40"/>
      <c r="F30" s="40"/>
      <c r="G30" s="36" t="s">
        <v>311</v>
      </c>
      <c r="H30" s="38">
        <v>57245</v>
      </c>
      <c r="I30" s="40"/>
      <c r="J30" s="40"/>
      <c r="K30" s="36" t="s">
        <v>311</v>
      </c>
      <c r="L30" s="50" t="s">
        <v>375</v>
      </c>
      <c r="M30" s="36" t="s">
        <v>314</v>
      </c>
      <c r="N30" s="40"/>
      <c r="O30" s="36" t="s">
        <v>311</v>
      </c>
      <c r="P30" s="38">
        <v>33834</v>
      </c>
      <c r="Q30" s="40"/>
    </row>
    <row r="31" spans="1:17" ht="15.75" thickBot="1">
      <c r="A31" s="13"/>
      <c r="B31" s="45"/>
      <c r="C31" s="59"/>
      <c r="D31" s="60"/>
      <c r="E31" s="61"/>
      <c r="F31" s="61"/>
      <c r="G31" s="59"/>
      <c r="H31" s="60"/>
      <c r="I31" s="61"/>
      <c r="J31" s="61"/>
      <c r="K31" s="59"/>
      <c r="L31" s="92"/>
      <c r="M31" s="59"/>
      <c r="N31" s="61"/>
      <c r="O31" s="59"/>
      <c r="P31" s="60"/>
      <c r="Q31" s="61"/>
    </row>
    <row r="32" spans="1:17" ht="15.75" thickTop="1">
      <c r="A32" s="13"/>
      <c r="B32" s="19">
        <v>2012</v>
      </c>
      <c r="C32" s="93"/>
      <c r="D32" s="93"/>
      <c r="E32" s="93"/>
      <c r="F32" s="16"/>
      <c r="G32" s="93"/>
      <c r="H32" s="93"/>
      <c r="I32" s="93"/>
      <c r="J32" s="16"/>
      <c r="K32" s="93"/>
      <c r="L32" s="93"/>
      <c r="M32" s="93"/>
      <c r="N32" s="16"/>
      <c r="O32" s="93"/>
      <c r="P32" s="93"/>
      <c r="Q32" s="93"/>
    </row>
    <row r="33" spans="1:17">
      <c r="A33" s="13"/>
      <c r="B33" s="45" t="s">
        <v>369</v>
      </c>
      <c r="C33" s="45" t="s">
        <v>311</v>
      </c>
      <c r="D33" s="46">
        <v>48199</v>
      </c>
      <c r="E33" s="42"/>
      <c r="F33" s="42"/>
      <c r="G33" s="45" t="s">
        <v>311</v>
      </c>
      <c r="H33" s="46">
        <v>55605</v>
      </c>
      <c r="I33" s="42"/>
      <c r="J33" s="42"/>
      <c r="K33" s="45" t="s">
        <v>311</v>
      </c>
      <c r="L33" s="51" t="s">
        <v>376</v>
      </c>
      <c r="M33" s="45" t="s">
        <v>314</v>
      </c>
      <c r="N33" s="42"/>
      <c r="O33" s="45" t="s">
        <v>311</v>
      </c>
      <c r="P33" s="46">
        <v>33612</v>
      </c>
      <c r="Q33" s="42"/>
    </row>
    <row r="34" spans="1:17">
      <c r="A34" s="13"/>
      <c r="B34" s="45"/>
      <c r="C34" s="45"/>
      <c r="D34" s="46"/>
      <c r="E34" s="42"/>
      <c r="F34" s="42"/>
      <c r="G34" s="45"/>
      <c r="H34" s="46"/>
      <c r="I34" s="42"/>
      <c r="J34" s="42"/>
      <c r="K34" s="45"/>
      <c r="L34" s="51"/>
      <c r="M34" s="45"/>
      <c r="N34" s="42"/>
      <c r="O34" s="45"/>
      <c r="P34" s="46"/>
      <c r="Q34" s="42"/>
    </row>
    <row r="35" spans="1:17">
      <c r="A35" s="13"/>
      <c r="B35" s="45" t="s">
        <v>371</v>
      </c>
      <c r="C35" s="46">
        <v>2026</v>
      </c>
      <c r="D35" s="46"/>
      <c r="E35" s="42"/>
      <c r="F35" s="42"/>
      <c r="G35" s="46">
        <v>15088</v>
      </c>
      <c r="H35" s="46"/>
      <c r="I35" s="42"/>
      <c r="J35" s="42"/>
      <c r="K35" s="51" t="s">
        <v>377</v>
      </c>
      <c r="L35" s="51"/>
      <c r="M35" s="45" t="s">
        <v>314</v>
      </c>
      <c r="N35" s="42"/>
      <c r="O35" s="46">
        <v>1850</v>
      </c>
      <c r="P35" s="46"/>
      <c r="Q35" s="42"/>
    </row>
    <row r="36" spans="1:17" ht="15.75" thickBot="1">
      <c r="A36" s="13"/>
      <c r="B36" s="45"/>
      <c r="C36" s="57"/>
      <c r="D36" s="57"/>
      <c r="E36" s="55"/>
      <c r="F36" s="55"/>
      <c r="G36" s="57"/>
      <c r="H36" s="57"/>
      <c r="I36" s="55"/>
      <c r="J36" s="55"/>
      <c r="K36" s="48"/>
      <c r="L36" s="48"/>
      <c r="M36" s="56"/>
      <c r="N36" s="55"/>
      <c r="O36" s="57"/>
      <c r="P36" s="57"/>
      <c r="Q36" s="55"/>
    </row>
    <row r="37" spans="1:17">
      <c r="A37" s="13"/>
      <c r="B37" s="45"/>
      <c r="C37" s="34" t="s">
        <v>311</v>
      </c>
      <c r="D37" s="43">
        <v>50225</v>
      </c>
      <c r="E37" s="40"/>
      <c r="F37" s="40"/>
      <c r="G37" s="34" t="s">
        <v>311</v>
      </c>
      <c r="H37" s="43">
        <v>70693</v>
      </c>
      <c r="I37" s="40"/>
      <c r="J37" s="40"/>
      <c r="K37" s="34" t="s">
        <v>311</v>
      </c>
      <c r="L37" s="52" t="s">
        <v>378</v>
      </c>
      <c r="M37" s="34" t="s">
        <v>314</v>
      </c>
      <c r="N37" s="40"/>
      <c r="O37" s="34" t="s">
        <v>311</v>
      </c>
      <c r="P37" s="43">
        <v>35462</v>
      </c>
      <c r="Q37" s="40"/>
    </row>
    <row r="38" spans="1:17" ht="15.75" thickBot="1">
      <c r="A38" s="13"/>
      <c r="B38" s="45"/>
      <c r="C38" s="62"/>
      <c r="D38" s="63"/>
      <c r="E38" s="61"/>
      <c r="F38" s="61"/>
      <c r="G38" s="62"/>
      <c r="H38" s="63"/>
      <c r="I38" s="61"/>
      <c r="J38" s="61"/>
      <c r="K38" s="62"/>
      <c r="L38" s="64"/>
      <c r="M38" s="62"/>
      <c r="N38" s="61"/>
      <c r="O38" s="62"/>
      <c r="P38" s="63"/>
      <c r="Q38" s="61"/>
    </row>
    <row r="39" spans="1:17" ht="15.75" thickTop="1">
      <c r="A39" s="13"/>
      <c r="B39" s="19">
        <v>2011</v>
      </c>
      <c r="C39" s="93"/>
      <c r="D39" s="93"/>
      <c r="E39" s="93"/>
      <c r="F39" s="16"/>
      <c r="G39" s="93"/>
      <c r="H39" s="93"/>
      <c r="I39" s="93"/>
      <c r="J39" s="16"/>
      <c r="K39" s="93"/>
      <c r="L39" s="93"/>
      <c r="M39" s="93"/>
      <c r="N39" s="16"/>
      <c r="O39" s="93"/>
      <c r="P39" s="93"/>
      <c r="Q39" s="93"/>
    </row>
    <row r="40" spans="1:17">
      <c r="A40" s="13"/>
      <c r="B40" s="45" t="s">
        <v>369</v>
      </c>
      <c r="C40" s="45" t="s">
        <v>311</v>
      </c>
      <c r="D40" s="46">
        <v>67007</v>
      </c>
      <c r="E40" s="42"/>
      <c r="F40" s="42"/>
      <c r="G40" s="45" t="s">
        <v>311</v>
      </c>
      <c r="H40" s="46">
        <v>61327</v>
      </c>
      <c r="I40" s="42"/>
      <c r="J40" s="42"/>
      <c r="K40" s="45" t="s">
        <v>311</v>
      </c>
      <c r="L40" s="51" t="s">
        <v>379</v>
      </c>
      <c r="M40" s="45" t="s">
        <v>314</v>
      </c>
      <c r="N40" s="42"/>
      <c r="O40" s="45" t="s">
        <v>311</v>
      </c>
      <c r="P40" s="46">
        <v>48199</v>
      </c>
      <c r="Q40" s="42"/>
    </row>
    <row r="41" spans="1:17">
      <c r="A41" s="13"/>
      <c r="B41" s="45"/>
      <c r="C41" s="45"/>
      <c r="D41" s="46"/>
      <c r="E41" s="42"/>
      <c r="F41" s="42"/>
      <c r="G41" s="45"/>
      <c r="H41" s="46"/>
      <c r="I41" s="42"/>
      <c r="J41" s="42"/>
      <c r="K41" s="45"/>
      <c r="L41" s="51"/>
      <c r="M41" s="45"/>
      <c r="N41" s="42"/>
      <c r="O41" s="45"/>
      <c r="P41" s="46"/>
      <c r="Q41" s="42"/>
    </row>
    <row r="42" spans="1:17">
      <c r="A42" s="13"/>
      <c r="B42" s="45" t="s">
        <v>371</v>
      </c>
      <c r="C42" s="46">
        <v>3174</v>
      </c>
      <c r="D42" s="46"/>
      <c r="E42" s="42"/>
      <c r="F42" s="42"/>
      <c r="G42" s="46">
        <v>11868</v>
      </c>
      <c r="H42" s="46"/>
      <c r="I42" s="42"/>
      <c r="J42" s="42"/>
      <c r="K42" s="51" t="s">
        <v>380</v>
      </c>
      <c r="L42" s="51"/>
      <c r="M42" s="45" t="s">
        <v>314</v>
      </c>
      <c r="N42" s="42"/>
      <c r="O42" s="46">
        <v>2026</v>
      </c>
      <c r="P42" s="46"/>
      <c r="Q42" s="42"/>
    </row>
    <row r="43" spans="1:17" ht="15.75" thickBot="1">
      <c r="A43" s="13"/>
      <c r="B43" s="45"/>
      <c r="C43" s="57"/>
      <c r="D43" s="57"/>
      <c r="E43" s="55"/>
      <c r="F43" s="55"/>
      <c r="G43" s="57"/>
      <c r="H43" s="57"/>
      <c r="I43" s="55"/>
      <c r="J43" s="55"/>
      <c r="K43" s="48"/>
      <c r="L43" s="48"/>
      <c r="M43" s="56"/>
      <c r="N43" s="55"/>
      <c r="O43" s="57"/>
      <c r="P43" s="57"/>
      <c r="Q43" s="55"/>
    </row>
    <row r="44" spans="1:17">
      <c r="A44" s="13"/>
      <c r="B44" s="45" t="s">
        <v>374</v>
      </c>
      <c r="C44" s="34" t="s">
        <v>311</v>
      </c>
      <c r="D44" s="43">
        <v>70181</v>
      </c>
      <c r="E44" s="40"/>
      <c r="F44" s="40"/>
      <c r="G44" s="34" t="s">
        <v>311</v>
      </c>
      <c r="H44" s="43">
        <v>73195</v>
      </c>
      <c r="I44" s="40"/>
      <c r="J44" s="40"/>
      <c r="K44" s="34" t="s">
        <v>311</v>
      </c>
      <c r="L44" s="52" t="s">
        <v>381</v>
      </c>
      <c r="M44" s="34" t="s">
        <v>314</v>
      </c>
      <c r="N44" s="40"/>
      <c r="O44" s="34" t="s">
        <v>311</v>
      </c>
      <c r="P44" s="43">
        <v>50225</v>
      </c>
      <c r="Q44" s="40"/>
    </row>
    <row r="45" spans="1:17" ht="15.75" thickBot="1">
      <c r="A45" s="13"/>
      <c r="B45" s="45"/>
      <c r="C45" s="62"/>
      <c r="D45" s="63"/>
      <c r="E45" s="61"/>
      <c r="F45" s="61"/>
      <c r="G45" s="62"/>
      <c r="H45" s="63"/>
      <c r="I45" s="61"/>
      <c r="J45" s="61"/>
      <c r="K45" s="62"/>
      <c r="L45" s="64"/>
      <c r="M45" s="62"/>
      <c r="N45" s="61"/>
      <c r="O45" s="62"/>
      <c r="P45" s="63"/>
      <c r="Q45" s="61"/>
    </row>
    <row r="46" spans="1:17" ht="15.75" thickTop="1">
      <c r="A46" s="13" t="s">
        <v>1328</v>
      </c>
      <c r="B46" s="65" t="s">
        <v>9</v>
      </c>
      <c r="C46" s="65"/>
      <c r="D46" s="65"/>
      <c r="E46" s="65"/>
      <c r="F46" s="65"/>
      <c r="G46" s="65"/>
      <c r="H46" s="65"/>
      <c r="I46" s="65"/>
      <c r="J46" s="65"/>
      <c r="K46" s="65"/>
      <c r="L46" s="65"/>
      <c r="M46" s="65"/>
      <c r="N46" s="65"/>
      <c r="O46" s="65"/>
      <c r="P46" s="65"/>
      <c r="Q46" s="65"/>
    </row>
    <row r="47" spans="1:17">
      <c r="A47" s="13"/>
      <c r="B47" s="67" t="s">
        <v>382</v>
      </c>
      <c r="C47" s="67"/>
      <c r="D47" s="67"/>
      <c r="E47" s="67"/>
      <c r="F47" s="67"/>
      <c r="G47" s="67"/>
      <c r="H47" s="67"/>
      <c r="I47" s="67"/>
      <c r="J47" s="67"/>
      <c r="K47" s="67"/>
      <c r="L47" s="67"/>
      <c r="M47" s="67"/>
      <c r="N47" s="67"/>
      <c r="O47" s="67"/>
      <c r="P47" s="67"/>
      <c r="Q47" s="67"/>
    </row>
    <row r="48" spans="1:17">
      <c r="A48" s="13"/>
      <c r="B48" s="29"/>
      <c r="C48" s="29"/>
      <c r="D48" s="29"/>
      <c r="E48" s="29"/>
      <c r="F48" s="29"/>
      <c r="G48" s="29"/>
      <c r="H48" s="29"/>
      <c r="I48" s="29"/>
    </row>
    <row r="49" spans="1:9">
      <c r="A49" s="13"/>
      <c r="B49" s="15"/>
      <c r="C49" s="15"/>
      <c r="D49" s="15"/>
      <c r="E49" s="15"/>
      <c r="F49" s="15"/>
      <c r="G49" s="15"/>
      <c r="H49" s="15"/>
      <c r="I49" s="15"/>
    </row>
    <row r="50" spans="1:9" ht="15.75" thickBot="1">
      <c r="A50" s="13"/>
      <c r="B50" s="16"/>
      <c r="C50" s="30" t="s">
        <v>337</v>
      </c>
      <c r="D50" s="30"/>
      <c r="E50" s="30"/>
      <c r="F50" s="30"/>
      <c r="G50" s="30"/>
      <c r="H50" s="30"/>
      <c r="I50" s="30"/>
    </row>
    <row r="51" spans="1:9" ht="15.75" thickBot="1">
      <c r="A51" s="13"/>
      <c r="B51" s="27" t="s">
        <v>309</v>
      </c>
      <c r="C51" s="31">
        <v>2013</v>
      </c>
      <c r="D51" s="31"/>
      <c r="E51" s="31"/>
      <c r="F51" s="20"/>
      <c r="G51" s="33">
        <v>2012</v>
      </c>
      <c r="H51" s="33"/>
      <c r="I51" s="33"/>
    </row>
    <row r="52" spans="1:9">
      <c r="A52" s="13"/>
      <c r="B52" s="72" t="s">
        <v>125</v>
      </c>
      <c r="C52" s="73" t="s">
        <v>311</v>
      </c>
      <c r="D52" s="75">
        <v>343620</v>
      </c>
      <c r="E52" s="40"/>
      <c r="F52" s="40"/>
      <c r="G52" s="72" t="s">
        <v>311</v>
      </c>
      <c r="H52" s="78">
        <v>310294</v>
      </c>
      <c r="I52" s="40"/>
    </row>
    <row r="53" spans="1:9">
      <c r="A53" s="13"/>
      <c r="B53" s="71"/>
      <c r="C53" s="82"/>
      <c r="D53" s="79"/>
      <c r="E53" s="42"/>
      <c r="F53" s="42"/>
      <c r="G53" s="71"/>
      <c r="H53" s="77"/>
      <c r="I53" s="42"/>
    </row>
    <row r="54" spans="1:9">
      <c r="A54" s="13"/>
      <c r="B54" s="71" t="s">
        <v>383</v>
      </c>
      <c r="C54" s="79">
        <v>162079</v>
      </c>
      <c r="D54" s="79"/>
      <c r="E54" s="42"/>
      <c r="F54" s="42"/>
      <c r="G54" s="77">
        <v>176102</v>
      </c>
      <c r="H54" s="77"/>
      <c r="I54" s="42"/>
    </row>
    <row r="55" spans="1:9" ht="15.75" thickBot="1">
      <c r="A55" s="13"/>
      <c r="B55" s="71"/>
      <c r="C55" s="80"/>
      <c r="D55" s="80"/>
      <c r="E55" s="55"/>
      <c r="F55" s="55"/>
      <c r="G55" s="81"/>
      <c r="H55" s="81"/>
      <c r="I55" s="55"/>
    </row>
    <row r="56" spans="1:9">
      <c r="A56" s="13"/>
      <c r="B56" s="71"/>
      <c r="C56" s="73" t="s">
        <v>311</v>
      </c>
      <c r="D56" s="75">
        <v>505699</v>
      </c>
      <c r="E56" s="40"/>
      <c r="F56" s="40"/>
      <c r="G56" s="72" t="s">
        <v>311</v>
      </c>
      <c r="H56" s="78">
        <v>486396</v>
      </c>
      <c r="I56" s="40"/>
    </row>
    <row r="57" spans="1:9" ht="15.75" thickBot="1">
      <c r="A57" s="13"/>
      <c r="B57" s="71"/>
      <c r="C57" s="83"/>
      <c r="D57" s="84"/>
      <c r="E57" s="61"/>
      <c r="F57" s="61"/>
      <c r="G57" s="85"/>
      <c r="H57" s="86"/>
      <c r="I57" s="61"/>
    </row>
    <row r="58" spans="1:9" ht="15.75" thickTop="1"/>
  </sheetData>
  <mergeCells count="229">
    <mergeCell ref="B17:Q17"/>
    <mergeCell ref="B18:Q18"/>
    <mergeCell ref="A46:A57"/>
    <mergeCell ref="B46:Q46"/>
    <mergeCell ref="B47:Q47"/>
    <mergeCell ref="H56:H57"/>
    <mergeCell ref="I56:I57"/>
    <mergeCell ref="A1:A2"/>
    <mergeCell ref="B1:Q1"/>
    <mergeCell ref="B2:Q2"/>
    <mergeCell ref="B3:Q3"/>
    <mergeCell ref="A4:A16"/>
    <mergeCell ref="B4:Q4"/>
    <mergeCell ref="B5:Q5"/>
    <mergeCell ref="A17:A45"/>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4:N45"/>
    <mergeCell ref="O44:O45"/>
    <mergeCell ref="P44:P45"/>
    <mergeCell ref="Q44:Q45"/>
    <mergeCell ref="B48:I48"/>
    <mergeCell ref="C50: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1:Q21"/>
    <mergeCell ref="O22:Q22"/>
    <mergeCell ref="O23:Q23"/>
    <mergeCell ref="O24:Q24"/>
    <mergeCell ref="C25:E25"/>
    <mergeCell ref="G25:I25"/>
    <mergeCell ref="K25:M25"/>
    <mergeCell ref="O25:Q25"/>
    <mergeCell ref="G22:I22"/>
    <mergeCell ref="G23:I23"/>
    <mergeCell ref="G24:I24"/>
    <mergeCell ref="J21:J24"/>
    <mergeCell ref="K21:M24"/>
    <mergeCell ref="N21:N24"/>
    <mergeCell ref="H15:H16"/>
    <mergeCell ref="I15:I16"/>
    <mergeCell ref="B19:Q19"/>
    <mergeCell ref="B21:B24"/>
    <mergeCell ref="C21:E21"/>
    <mergeCell ref="C22:E22"/>
    <mergeCell ref="C23:E23"/>
    <mergeCell ref="C24:E24"/>
    <mergeCell ref="F21:F24"/>
    <mergeCell ref="G21:I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140625" bestFit="1" customWidth="1"/>
    <col min="3" max="3" width="2" customWidth="1"/>
    <col min="4" max="4" width="7.42578125" customWidth="1"/>
    <col min="5" max="5" width="1.5703125" customWidth="1"/>
    <col min="7" max="7" width="2" customWidth="1"/>
    <col min="8" max="8" width="8.85546875" customWidth="1"/>
    <col min="9" max="9" width="1.5703125" customWidth="1"/>
  </cols>
  <sheetData>
    <row r="1" spans="1:9" ht="15" customHeight="1">
      <c r="A1" s="8" t="s">
        <v>1329</v>
      </c>
      <c r="B1" s="8" t="s">
        <v>2</v>
      </c>
      <c r="C1" s="8"/>
      <c r="D1" s="8"/>
      <c r="E1" s="8"/>
      <c r="F1" s="8"/>
      <c r="G1" s="8"/>
      <c r="H1" s="8"/>
      <c r="I1" s="8"/>
    </row>
    <row r="2" spans="1:9" ht="15" customHeight="1">
      <c r="A2" s="8"/>
      <c r="B2" s="8" t="s">
        <v>3</v>
      </c>
      <c r="C2" s="8"/>
      <c r="D2" s="8"/>
      <c r="E2" s="8"/>
      <c r="F2" s="8"/>
      <c r="G2" s="8"/>
      <c r="H2" s="8"/>
      <c r="I2" s="8"/>
    </row>
    <row r="3" spans="1:9" ht="30">
      <c r="A3" s="3" t="s">
        <v>385</v>
      </c>
      <c r="B3" s="65" t="s">
        <v>9</v>
      </c>
      <c r="C3" s="65"/>
      <c r="D3" s="65"/>
      <c r="E3" s="65"/>
      <c r="F3" s="65"/>
      <c r="G3" s="65"/>
      <c r="H3" s="65"/>
      <c r="I3" s="65"/>
    </row>
    <row r="4" spans="1:9" ht="15" customHeight="1">
      <c r="A4" s="13" t="s">
        <v>384</v>
      </c>
      <c r="B4" s="65" t="s">
        <v>9</v>
      </c>
      <c r="C4" s="65"/>
      <c r="D4" s="65"/>
      <c r="E4" s="65"/>
      <c r="F4" s="65"/>
      <c r="G4" s="65"/>
      <c r="H4" s="65"/>
      <c r="I4" s="65"/>
    </row>
    <row r="5" spans="1:9">
      <c r="A5" s="13"/>
      <c r="B5" s="67" t="s">
        <v>387</v>
      </c>
      <c r="C5" s="67"/>
      <c r="D5" s="67"/>
      <c r="E5" s="67"/>
      <c r="F5" s="67"/>
      <c r="G5" s="67"/>
      <c r="H5" s="67"/>
      <c r="I5" s="67"/>
    </row>
    <row r="6" spans="1:9">
      <c r="A6" s="13"/>
      <c r="B6" s="29"/>
      <c r="C6" s="29"/>
      <c r="D6" s="29"/>
      <c r="E6" s="29"/>
      <c r="F6" s="29"/>
      <c r="G6" s="29"/>
      <c r="H6" s="29"/>
      <c r="I6" s="29"/>
    </row>
    <row r="7" spans="1:9">
      <c r="A7" s="13"/>
      <c r="B7" s="15"/>
      <c r="C7" s="15"/>
      <c r="D7" s="15"/>
      <c r="E7" s="15"/>
      <c r="F7" s="15"/>
      <c r="G7" s="15"/>
      <c r="H7" s="15"/>
      <c r="I7" s="15"/>
    </row>
    <row r="8" spans="1:9" ht="15.75" thickBot="1">
      <c r="A8" s="13"/>
      <c r="B8" s="16"/>
      <c r="C8" s="30" t="s">
        <v>337</v>
      </c>
      <c r="D8" s="30"/>
      <c r="E8" s="30"/>
      <c r="F8" s="30"/>
      <c r="G8" s="30"/>
      <c r="H8" s="30"/>
      <c r="I8" s="30"/>
    </row>
    <row r="9" spans="1:9" ht="15.75" thickBot="1">
      <c r="A9" s="13"/>
      <c r="B9" s="27" t="s">
        <v>309</v>
      </c>
      <c r="C9" s="31">
        <v>2013</v>
      </c>
      <c r="D9" s="31"/>
      <c r="E9" s="31"/>
      <c r="F9" s="20"/>
      <c r="G9" s="33">
        <v>2012</v>
      </c>
      <c r="H9" s="33"/>
      <c r="I9" s="33"/>
    </row>
    <row r="10" spans="1:9">
      <c r="A10" s="13"/>
      <c r="B10" s="72" t="s">
        <v>388</v>
      </c>
      <c r="C10" s="73" t="s">
        <v>311</v>
      </c>
      <c r="D10" s="75">
        <v>32618</v>
      </c>
      <c r="E10" s="40"/>
      <c r="F10" s="40"/>
      <c r="G10" s="72" t="s">
        <v>311</v>
      </c>
      <c r="H10" s="78">
        <v>42992</v>
      </c>
      <c r="I10" s="40"/>
    </row>
    <row r="11" spans="1:9">
      <c r="A11" s="13"/>
      <c r="B11" s="71"/>
      <c r="C11" s="82"/>
      <c r="D11" s="79"/>
      <c r="E11" s="42"/>
      <c r="F11" s="42"/>
      <c r="G11" s="71"/>
      <c r="H11" s="77"/>
      <c r="I11" s="42"/>
    </row>
    <row r="12" spans="1:9">
      <c r="A12" s="13"/>
      <c r="B12" s="71" t="s">
        <v>389</v>
      </c>
      <c r="C12" s="79">
        <v>299652</v>
      </c>
      <c r="D12" s="79"/>
      <c r="E12" s="42"/>
      <c r="F12" s="42"/>
      <c r="G12" s="77">
        <v>364844</v>
      </c>
      <c r="H12" s="77"/>
      <c r="I12" s="42"/>
    </row>
    <row r="13" spans="1:9">
      <c r="A13" s="13"/>
      <c r="B13" s="71"/>
      <c r="C13" s="79"/>
      <c r="D13" s="79"/>
      <c r="E13" s="42"/>
      <c r="F13" s="42"/>
      <c r="G13" s="77"/>
      <c r="H13" s="77"/>
      <c r="I13" s="42"/>
    </row>
    <row r="14" spans="1:9">
      <c r="A14" s="13"/>
      <c r="B14" s="71" t="s">
        <v>390</v>
      </c>
      <c r="C14" s="79">
        <v>2289966</v>
      </c>
      <c r="D14" s="79"/>
      <c r="E14" s="42"/>
      <c r="F14" s="42"/>
      <c r="G14" s="77">
        <v>2617344</v>
      </c>
      <c r="H14" s="77"/>
      <c r="I14" s="42"/>
    </row>
    <row r="15" spans="1:9">
      <c r="A15" s="13"/>
      <c r="B15" s="71"/>
      <c r="C15" s="79"/>
      <c r="D15" s="79"/>
      <c r="E15" s="42"/>
      <c r="F15" s="42"/>
      <c r="G15" s="77"/>
      <c r="H15" s="77"/>
      <c r="I15" s="42"/>
    </row>
    <row r="16" spans="1:9">
      <c r="A16" s="13"/>
      <c r="B16" s="71" t="s">
        <v>391</v>
      </c>
      <c r="C16" s="79">
        <v>294548</v>
      </c>
      <c r="D16" s="79"/>
      <c r="E16" s="42"/>
      <c r="F16" s="42"/>
      <c r="G16" s="77">
        <v>314555</v>
      </c>
      <c r="H16" s="77"/>
      <c r="I16" s="42"/>
    </row>
    <row r="17" spans="1:9">
      <c r="A17" s="13"/>
      <c r="B17" s="71"/>
      <c r="C17" s="79"/>
      <c r="D17" s="79"/>
      <c r="E17" s="42"/>
      <c r="F17" s="42"/>
      <c r="G17" s="77"/>
      <c r="H17" s="77"/>
      <c r="I17" s="42"/>
    </row>
    <row r="18" spans="1:9">
      <c r="A18" s="13"/>
      <c r="B18" s="71" t="s">
        <v>392</v>
      </c>
      <c r="C18" s="79">
        <v>94615</v>
      </c>
      <c r="D18" s="79"/>
      <c r="E18" s="42"/>
      <c r="F18" s="42"/>
      <c r="G18" s="77">
        <v>66734</v>
      </c>
      <c r="H18" s="77"/>
      <c r="I18" s="42"/>
    </row>
    <row r="19" spans="1:9" ht="15.75" thickBot="1">
      <c r="A19" s="13"/>
      <c r="B19" s="71"/>
      <c r="C19" s="80"/>
      <c r="D19" s="80"/>
      <c r="E19" s="55"/>
      <c r="F19" s="55"/>
      <c r="G19" s="81"/>
      <c r="H19" s="81"/>
      <c r="I19" s="55"/>
    </row>
    <row r="20" spans="1:9">
      <c r="A20" s="13"/>
      <c r="B20" s="71" t="s">
        <v>374</v>
      </c>
      <c r="C20" s="75">
        <v>3011399</v>
      </c>
      <c r="D20" s="75"/>
      <c r="E20" s="40"/>
      <c r="F20" s="40"/>
      <c r="G20" s="78">
        <v>3406469</v>
      </c>
      <c r="H20" s="78"/>
      <c r="I20" s="40"/>
    </row>
    <row r="21" spans="1:9">
      <c r="A21" s="13"/>
      <c r="B21" s="71"/>
      <c r="C21" s="79"/>
      <c r="D21" s="79"/>
      <c r="E21" s="42"/>
      <c r="F21" s="42"/>
      <c r="G21" s="77"/>
      <c r="H21" s="77"/>
      <c r="I21" s="42"/>
    </row>
    <row r="22" spans="1:9" ht="15.75" thickBot="1">
      <c r="A22" s="13"/>
      <c r="B22" s="69" t="s">
        <v>393</v>
      </c>
      <c r="C22" s="100" t="s">
        <v>394</v>
      </c>
      <c r="D22" s="100"/>
      <c r="E22" s="96" t="s">
        <v>314</v>
      </c>
      <c r="F22" s="20"/>
      <c r="G22" s="101" t="s">
        <v>395</v>
      </c>
      <c r="H22" s="101"/>
      <c r="I22" s="99" t="s">
        <v>314</v>
      </c>
    </row>
    <row r="23" spans="1:9">
      <c r="A23" s="13"/>
      <c r="B23" s="71" t="s">
        <v>374</v>
      </c>
      <c r="C23" s="73" t="s">
        <v>311</v>
      </c>
      <c r="D23" s="75">
        <v>927542</v>
      </c>
      <c r="E23" s="40"/>
      <c r="F23" s="40"/>
      <c r="G23" s="72" t="s">
        <v>311</v>
      </c>
      <c r="H23" s="78">
        <v>1081237</v>
      </c>
      <c r="I23" s="40"/>
    </row>
    <row r="24" spans="1:9" ht="15.75" thickBot="1">
      <c r="A24" s="13"/>
      <c r="B24" s="71"/>
      <c r="C24" s="83"/>
      <c r="D24" s="84"/>
      <c r="E24" s="61"/>
      <c r="F24" s="61"/>
      <c r="G24" s="85"/>
      <c r="H24" s="86"/>
      <c r="I24" s="61"/>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2" width="36.5703125" bestFit="1" customWidth="1"/>
    <col min="3" max="3" width="9.28515625" bestFit="1" customWidth="1"/>
    <col min="4" max="4" width="8.85546875" customWidth="1"/>
    <col min="5" max="5" width="1.85546875" customWidth="1"/>
    <col min="6" max="6" width="6.5703125" customWidth="1"/>
    <col min="7" max="7" width="2" customWidth="1"/>
    <col min="8" max="8" width="6.5703125" customWidth="1"/>
    <col min="9" max="9" width="2.140625" customWidth="1"/>
    <col min="10" max="10" width="6.85546875" customWidth="1"/>
    <col min="11" max="11" width="2.28515625" customWidth="1"/>
    <col min="12" max="12" width="6.5703125" customWidth="1"/>
    <col min="13" max="13" width="1.85546875" customWidth="1"/>
    <col min="14" max="14" width="5.7109375" customWidth="1"/>
    <col min="15" max="15" width="2" customWidth="1"/>
    <col min="16" max="16" width="7.42578125" customWidth="1"/>
    <col min="17" max="17" width="1.85546875" customWidth="1"/>
    <col min="18" max="18" width="6.5703125" customWidth="1"/>
    <col min="19" max="19" width="2" customWidth="1"/>
    <col min="20" max="20" width="7.85546875" customWidth="1"/>
    <col min="21" max="21" width="1.85546875" customWidth="1"/>
    <col min="22" max="22" width="5.85546875" customWidth="1"/>
    <col min="23" max="23" width="2" customWidth="1"/>
    <col min="24" max="24" width="8.85546875" customWidth="1"/>
    <col min="25" max="25" width="1.85546875" customWidth="1"/>
    <col min="26" max="26" width="5.7109375" customWidth="1"/>
  </cols>
  <sheetData>
    <row r="1" spans="1:27" ht="15" customHeight="1">
      <c r="A1" s="8" t="s">
        <v>1330</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13" t="s">
        <v>1331</v>
      </c>
      <c r="B3" s="65" t="s">
        <v>9</v>
      </c>
      <c r="C3" s="65"/>
      <c r="D3" s="65"/>
      <c r="E3" s="65"/>
      <c r="F3" s="65"/>
      <c r="G3" s="65"/>
      <c r="H3" s="65"/>
      <c r="I3" s="65"/>
      <c r="J3" s="65"/>
      <c r="K3" s="65"/>
      <c r="L3" s="65"/>
      <c r="M3" s="65"/>
      <c r="N3" s="65"/>
      <c r="O3" s="65"/>
      <c r="P3" s="65"/>
      <c r="Q3" s="65"/>
      <c r="R3" s="65"/>
      <c r="S3" s="65"/>
      <c r="T3" s="65"/>
      <c r="U3" s="65"/>
      <c r="V3" s="65"/>
      <c r="W3" s="65"/>
      <c r="X3" s="65"/>
      <c r="Y3" s="65"/>
      <c r="Z3" s="65"/>
      <c r="AA3" s="65"/>
    </row>
    <row r="4" spans="1:27">
      <c r="A4" s="13"/>
      <c r="B4" s="67" t="s">
        <v>414</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3"/>
      <c r="B5" s="29"/>
      <c r="C5" s="29"/>
      <c r="D5" s="29"/>
      <c r="E5" s="29"/>
      <c r="F5" s="29"/>
      <c r="G5" s="29"/>
      <c r="H5" s="29"/>
      <c r="I5" s="29"/>
      <c r="J5" s="29"/>
      <c r="K5" s="29"/>
      <c r="L5" s="29"/>
      <c r="M5" s="29"/>
      <c r="N5" s="29"/>
      <c r="O5" s="29"/>
      <c r="P5" s="29"/>
      <c r="Q5" s="29"/>
      <c r="R5" s="29"/>
      <c r="S5" s="29"/>
      <c r="T5" s="29"/>
      <c r="U5" s="29"/>
      <c r="V5" s="29"/>
      <c r="W5" s="29"/>
      <c r="X5" s="29"/>
      <c r="Y5" s="29"/>
    </row>
    <row r="6" spans="1:27">
      <c r="A6" s="13"/>
      <c r="B6" s="15"/>
      <c r="C6" s="15"/>
      <c r="D6" s="15"/>
      <c r="E6" s="15"/>
      <c r="F6" s="15"/>
      <c r="G6" s="15"/>
      <c r="H6" s="15"/>
      <c r="I6" s="15"/>
      <c r="J6" s="15"/>
      <c r="K6" s="15"/>
      <c r="L6" s="15"/>
      <c r="M6" s="15"/>
      <c r="N6" s="15"/>
      <c r="O6" s="15"/>
      <c r="P6" s="15"/>
      <c r="Q6" s="15"/>
      <c r="R6" s="15"/>
      <c r="S6" s="15"/>
      <c r="T6" s="15"/>
      <c r="U6" s="15"/>
      <c r="V6" s="15"/>
      <c r="W6" s="15"/>
      <c r="X6" s="15"/>
      <c r="Y6" s="15"/>
    </row>
    <row r="7" spans="1:27">
      <c r="A7" s="13"/>
      <c r="B7" s="45" t="s">
        <v>309</v>
      </c>
      <c r="C7" s="89" t="s">
        <v>41</v>
      </c>
      <c r="D7" s="89"/>
      <c r="E7" s="89"/>
      <c r="F7" s="42"/>
      <c r="G7" s="89" t="s">
        <v>415</v>
      </c>
      <c r="H7" s="89"/>
      <c r="I7" s="89"/>
      <c r="J7" s="42"/>
      <c r="K7" s="89" t="s">
        <v>416</v>
      </c>
      <c r="L7" s="89"/>
      <c r="M7" s="89"/>
      <c r="N7" s="42"/>
      <c r="O7" s="89" t="s">
        <v>418</v>
      </c>
      <c r="P7" s="89"/>
      <c r="Q7" s="89"/>
      <c r="R7" s="42"/>
      <c r="S7" s="89" t="s">
        <v>420</v>
      </c>
      <c r="T7" s="89"/>
      <c r="U7" s="89"/>
      <c r="V7" s="42"/>
      <c r="W7" s="89" t="s">
        <v>212</v>
      </c>
      <c r="X7" s="89"/>
      <c r="Y7" s="89"/>
    </row>
    <row r="8" spans="1:27" ht="15.75" thickBot="1">
      <c r="A8" s="13"/>
      <c r="B8" s="56"/>
      <c r="C8" s="30"/>
      <c r="D8" s="30"/>
      <c r="E8" s="30"/>
      <c r="F8" s="55"/>
      <c r="G8" s="30"/>
      <c r="H8" s="30"/>
      <c r="I8" s="30"/>
      <c r="J8" s="55"/>
      <c r="K8" s="30" t="s">
        <v>417</v>
      </c>
      <c r="L8" s="30"/>
      <c r="M8" s="30"/>
      <c r="N8" s="55"/>
      <c r="O8" s="30" t="s">
        <v>419</v>
      </c>
      <c r="P8" s="30"/>
      <c r="Q8" s="30"/>
      <c r="R8" s="55"/>
      <c r="S8" s="30" t="s">
        <v>421</v>
      </c>
      <c r="T8" s="30"/>
      <c r="U8" s="30"/>
      <c r="V8" s="55"/>
      <c r="W8" s="30"/>
      <c r="X8" s="30"/>
      <c r="Y8" s="30"/>
    </row>
    <row r="9" spans="1:27">
      <c r="A9" s="13"/>
      <c r="B9" s="69" t="s">
        <v>422</v>
      </c>
      <c r="C9" s="72"/>
      <c r="D9" s="72"/>
      <c r="E9" s="72"/>
      <c r="F9" s="16"/>
      <c r="G9" s="107"/>
      <c r="H9" s="107"/>
      <c r="I9" s="107"/>
      <c r="J9" s="16"/>
      <c r="K9" s="107"/>
      <c r="L9" s="107"/>
      <c r="M9" s="107"/>
      <c r="N9" s="16"/>
      <c r="O9" s="107"/>
      <c r="P9" s="107"/>
      <c r="Q9" s="107"/>
      <c r="R9" s="16"/>
      <c r="S9" s="107"/>
      <c r="T9" s="107"/>
      <c r="U9" s="107"/>
      <c r="V9" s="16"/>
      <c r="W9" s="107"/>
      <c r="X9" s="107"/>
      <c r="Y9" s="107"/>
    </row>
    <row r="10" spans="1:27">
      <c r="A10" s="13"/>
      <c r="B10" s="108" t="s">
        <v>423</v>
      </c>
      <c r="C10" s="71" t="s">
        <v>311</v>
      </c>
      <c r="D10" s="77">
        <v>1116615</v>
      </c>
      <c r="E10" s="42"/>
      <c r="F10" s="42"/>
      <c r="G10" s="71" t="s">
        <v>311</v>
      </c>
      <c r="H10" s="77">
        <v>85488</v>
      </c>
      <c r="I10" s="42"/>
      <c r="J10" s="42"/>
      <c r="K10" s="71" t="s">
        <v>311</v>
      </c>
      <c r="L10" s="77">
        <v>81183</v>
      </c>
      <c r="M10" s="42"/>
      <c r="N10" s="42"/>
      <c r="O10" s="71" t="s">
        <v>311</v>
      </c>
      <c r="P10" s="77">
        <v>203165</v>
      </c>
      <c r="Q10" s="42"/>
      <c r="R10" s="42"/>
      <c r="S10" s="71" t="s">
        <v>311</v>
      </c>
      <c r="T10" s="77">
        <v>100152</v>
      </c>
      <c r="U10" s="42"/>
      <c r="V10" s="42"/>
      <c r="W10" s="71" t="s">
        <v>311</v>
      </c>
      <c r="X10" s="77">
        <v>1586603</v>
      </c>
      <c r="Y10" s="42"/>
    </row>
    <row r="11" spans="1:27">
      <c r="A11" s="13"/>
      <c r="B11" s="108"/>
      <c r="C11" s="71"/>
      <c r="D11" s="77"/>
      <c r="E11" s="42"/>
      <c r="F11" s="42"/>
      <c r="G11" s="71"/>
      <c r="H11" s="77"/>
      <c r="I11" s="42"/>
      <c r="J11" s="42"/>
      <c r="K11" s="71"/>
      <c r="L11" s="77"/>
      <c r="M11" s="42"/>
      <c r="N11" s="42"/>
      <c r="O11" s="71"/>
      <c r="P11" s="77"/>
      <c r="Q11" s="42"/>
      <c r="R11" s="42"/>
      <c r="S11" s="71"/>
      <c r="T11" s="77"/>
      <c r="U11" s="42"/>
      <c r="V11" s="42"/>
      <c r="W11" s="71"/>
      <c r="X11" s="77"/>
      <c r="Y11" s="42"/>
    </row>
    <row r="12" spans="1:27">
      <c r="A12" s="13"/>
      <c r="B12" s="108" t="s">
        <v>424</v>
      </c>
      <c r="C12" s="109" t="s">
        <v>425</v>
      </c>
      <c r="D12" s="109"/>
      <c r="E12" s="71" t="s">
        <v>314</v>
      </c>
      <c r="F12" s="42"/>
      <c r="G12" s="109" t="s">
        <v>372</v>
      </c>
      <c r="H12" s="109"/>
      <c r="I12" s="42"/>
      <c r="J12" s="42"/>
      <c r="K12" s="109" t="s">
        <v>426</v>
      </c>
      <c r="L12" s="109"/>
      <c r="M12" s="71" t="s">
        <v>314</v>
      </c>
      <c r="N12" s="42"/>
      <c r="O12" s="109" t="s">
        <v>372</v>
      </c>
      <c r="P12" s="109"/>
      <c r="Q12" s="42"/>
      <c r="R12" s="42"/>
      <c r="S12" s="109" t="s">
        <v>427</v>
      </c>
      <c r="T12" s="109"/>
      <c r="U12" s="71" t="s">
        <v>314</v>
      </c>
      <c r="V12" s="42"/>
      <c r="W12" s="109" t="s">
        <v>428</v>
      </c>
      <c r="X12" s="109"/>
      <c r="Y12" s="71" t="s">
        <v>314</v>
      </c>
    </row>
    <row r="13" spans="1:27" ht="15.75" thickBot="1">
      <c r="A13" s="13"/>
      <c r="B13" s="108"/>
      <c r="C13" s="101"/>
      <c r="D13" s="101"/>
      <c r="E13" s="110"/>
      <c r="F13" s="55"/>
      <c r="G13" s="101"/>
      <c r="H13" s="101"/>
      <c r="I13" s="55"/>
      <c r="J13" s="55"/>
      <c r="K13" s="101"/>
      <c r="L13" s="101"/>
      <c r="M13" s="110"/>
      <c r="N13" s="55"/>
      <c r="O13" s="101"/>
      <c r="P13" s="101"/>
      <c r="Q13" s="55"/>
      <c r="R13" s="55"/>
      <c r="S13" s="101"/>
      <c r="T13" s="101"/>
      <c r="U13" s="110"/>
      <c r="V13" s="55"/>
      <c r="W13" s="101"/>
      <c r="X13" s="101"/>
      <c r="Y13" s="110"/>
    </row>
    <row r="14" spans="1:27">
      <c r="A14" s="13"/>
      <c r="B14" s="71"/>
      <c r="C14" s="78">
        <v>1108123</v>
      </c>
      <c r="D14" s="78"/>
      <c r="E14" s="40"/>
      <c r="F14" s="40"/>
      <c r="G14" s="78">
        <v>85488</v>
      </c>
      <c r="H14" s="78"/>
      <c r="I14" s="40"/>
      <c r="J14" s="40"/>
      <c r="K14" s="78">
        <v>15411</v>
      </c>
      <c r="L14" s="78"/>
      <c r="M14" s="40"/>
      <c r="N14" s="40"/>
      <c r="O14" s="78">
        <v>203165</v>
      </c>
      <c r="P14" s="78"/>
      <c r="Q14" s="40"/>
      <c r="R14" s="40"/>
      <c r="S14" s="78">
        <v>2810</v>
      </c>
      <c r="T14" s="78"/>
      <c r="U14" s="40"/>
      <c r="V14" s="40"/>
      <c r="W14" s="78">
        <v>1414997</v>
      </c>
      <c r="X14" s="78"/>
      <c r="Y14" s="40"/>
    </row>
    <row r="15" spans="1:27" ht="15.75" thickBot="1">
      <c r="A15" s="13"/>
      <c r="B15" s="71"/>
      <c r="C15" s="81"/>
      <c r="D15" s="81"/>
      <c r="E15" s="55"/>
      <c r="F15" s="55"/>
      <c r="G15" s="81"/>
      <c r="H15" s="81"/>
      <c r="I15" s="55"/>
      <c r="J15" s="55"/>
      <c r="K15" s="81"/>
      <c r="L15" s="81"/>
      <c r="M15" s="55"/>
      <c r="N15" s="55"/>
      <c r="O15" s="81"/>
      <c r="P15" s="81"/>
      <c r="Q15" s="55"/>
      <c r="R15" s="55"/>
      <c r="S15" s="81"/>
      <c r="T15" s="81"/>
      <c r="U15" s="55"/>
      <c r="V15" s="55"/>
      <c r="W15" s="81"/>
      <c r="X15" s="81"/>
      <c r="Y15" s="55"/>
    </row>
    <row r="16" spans="1:27">
      <c r="A16" s="13"/>
      <c r="B16" s="71" t="s">
        <v>429</v>
      </c>
      <c r="C16" s="78">
        <v>7364</v>
      </c>
      <c r="D16" s="78"/>
      <c r="E16" s="40"/>
      <c r="F16" s="40"/>
      <c r="G16" s="111" t="s">
        <v>372</v>
      </c>
      <c r="H16" s="111"/>
      <c r="I16" s="40"/>
      <c r="J16" s="40"/>
      <c r="K16" s="111" t="s">
        <v>372</v>
      </c>
      <c r="L16" s="111"/>
      <c r="M16" s="40"/>
      <c r="N16" s="40"/>
      <c r="O16" s="111" t="s">
        <v>372</v>
      </c>
      <c r="P16" s="111"/>
      <c r="Q16" s="40"/>
      <c r="R16" s="40"/>
      <c r="S16" s="78">
        <v>16242</v>
      </c>
      <c r="T16" s="78"/>
      <c r="U16" s="40"/>
      <c r="V16" s="40"/>
      <c r="W16" s="78">
        <v>23606</v>
      </c>
      <c r="X16" s="78"/>
      <c r="Y16" s="40"/>
    </row>
    <row r="17" spans="1:25">
      <c r="A17" s="13"/>
      <c r="B17" s="71"/>
      <c r="C17" s="77"/>
      <c r="D17" s="77"/>
      <c r="E17" s="42"/>
      <c r="F17" s="42"/>
      <c r="G17" s="109"/>
      <c r="H17" s="109"/>
      <c r="I17" s="42"/>
      <c r="J17" s="42"/>
      <c r="K17" s="109"/>
      <c r="L17" s="109"/>
      <c r="M17" s="42"/>
      <c r="N17" s="42"/>
      <c r="O17" s="109"/>
      <c r="P17" s="109"/>
      <c r="Q17" s="42"/>
      <c r="R17" s="42"/>
      <c r="S17" s="77"/>
      <c r="T17" s="77"/>
      <c r="U17" s="42"/>
      <c r="V17" s="42"/>
      <c r="W17" s="77"/>
      <c r="X17" s="77"/>
      <c r="Y17" s="42"/>
    </row>
    <row r="18" spans="1:25">
      <c r="A18" s="13"/>
      <c r="B18" s="71" t="s">
        <v>430</v>
      </c>
      <c r="C18" s="109" t="s">
        <v>431</v>
      </c>
      <c r="D18" s="109"/>
      <c r="E18" s="71" t="s">
        <v>314</v>
      </c>
      <c r="F18" s="42"/>
      <c r="G18" s="109" t="s">
        <v>372</v>
      </c>
      <c r="H18" s="109"/>
      <c r="I18" s="42"/>
      <c r="J18" s="42"/>
      <c r="K18" s="109" t="s">
        <v>372</v>
      </c>
      <c r="L18" s="109"/>
      <c r="M18" s="42"/>
      <c r="N18" s="42"/>
      <c r="O18" s="109" t="s">
        <v>372</v>
      </c>
      <c r="P18" s="109"/>
      <c r="Q18" s="42"/>
      <c r="R18" s="42"/>
      <c r="S18" s="109" t="s">
        <v>372</v>
      </c>
      <c r="T18" s="109"/>
      <c r="U18" s="42"/>
      <c r="V18" s="42"/>
      <c r="W18" s="109" t="s">
        <v>431</v>
      </c>
      <c r="X18" s="109"/>
      <c r="Y18" s="71" t="s">
        <v>314</v>
      </c>
    </row>
    <row r="19" spans="1:25">
      <c r="A19" s="13"/>
      <c r="B19" s="71"/>
      <c r="C19" s="109"/>
      <c r="D19" s="109"/>
      <c r="E19" s="71"/>
      <c r="F19" s="42"/>
      <c r="G19" s="109"/>
      <c r="H19" s="109"/>
      <c r="I19" s="42"/>
      <c r="J19" s="42"/>
      <c r="K19" s="109"/>
      <c r="L19" s="109"/>
      <c r="M19" s="42"/>
      <c r="N19" s="42"/>
      <c r="O19" s="109"/>
      <c r="P19" s="109"/>
      <c r="Q19" s="42"/>
      <c r="R19" s="42"/>
      <c r="S19" s="109"/>
      <c r="T19" s="109"/>
      <c r="U19" s="42"/>
      <c r="V19" s="42"/>
      <c r="W19" s="109"/>
      <c r="X19" s="109"/>
      <c r="Y19" s="71"/>
    </row>
    <row r="20" spans="1:25">
      <c r="A20" s="13"/>
      <c r="B20" s="71" t="s">
        <v>432</v>
      </c>
      <c r="C20" s="109" t="s">
        <v>433</v>
      </c>
      <c r="D20" s="109"/>
      <c r="E20" s="71" t="s">
        <v>314</v>
      </c>
      <c r="F20" s="42"/>
      <c r="G20" s="109" t="s">
        <v>372</v>
      </c>
      <c r="H20" s="109"/>
      <c r="I20" s="42"/>
      <c r="J20" s="42"/>
      <c r="K20" s="109" t="s">
        <v>372</v>
      </c>
      <c r="L20" s="109"/>
      <c r="M20" s="42"/>
      <c r="N20" s="42"/>
      <c r="O20" s="109" t="s">
        <v>372</v>
      </c>
      <c r="P20" s="109"/>
      <c r="Q20" s="42"/>
      <c r="R20" s="42"/>
      <c r="S20" s="109" t="s">
        <v>372</v>
      </c>
      <c r="T20" s="109"/>
      <c r="U20" s="42"/>
      <c r="V20" s="42"/>
      <c r="W20" s="109" t="s">
        <v>433</v>
      </c>
      <c r="X20" s="109"/>
      <c r="Y20" s="71" t="s">
        <v>314</v>
      </c>
    </row>
    <row r="21" spans="1:25">
      <c r="A21" s="13"/>
      <c r="B21" s="71"/>
      <c r="C21" s="109"/>
      <c r="D21" s="109"/>
      <c r="E21" s="71"/>
      <c r="F21" s="42"/>
      <c r="G21" s="109"/>
      <c r="H21" s="109"/>
      <c r="I21" s="42"/>
      <c r="J21" s="42"/>
      <c r="K21" s="109"/>
      <c r="L21" s="109"/>
      <c r="M21" s="42"/>
      <c r="N21" s="42"/>
      <c r="O21" s="109"/>
      <c r="P21" s="109"/>
      <c r="Q21" s="42"/>
      <c r="R21" s="42"/>
      <c r="S21" s="109"/>
      <c r="T21" s="109"/>
      <c r="U21" s="42"/>
      <c r="V21" s="42"/>
      <c r="W21" s="109"/>
      <c r="X21" s="109"/>
      <c r="Y21" s="71"/>
    </row>
    <row r="22" spans="1:25">
      <c r="A22" s="13"/>
      <c r="B22" s="112" t="s">
        <v>434</v>
      </c>
      <c r="C22" s="77">
        <v>10571</v>
      </c>
      <c r="D22" s="77"/>
      <c r="E22" s="42"/>
      <c r="F22" s="42"/>
      <c r="G22" s="109" t="s">
        <v>372</v>
      </c>
      <c r="H22" s="109"/>
      <c r="I22" s="42"/>
      <c r="J22" s="42"/>
      <c r="K22" s="109" t="s">
        <v>372</v>
      </c>
      <c r="L22" s="109"/>
      <c r="M22" s="42"/>
      <c r="N22" s="42"/>
      <c r="O22" s="109" t="s">
        <v>372</v>
      </c>
      <c r="P22" s="109"/>
      <c r="Q22" s="42"/>
      <c r="R22" s="42"/>
      <c r="S22" s="109" t="s">
        <v>372</v>
      </c>
      <c r="T22" s="109"/>
      <c r="U22" s="42"/>
      <c r="V22" s="42"/>
      <c r="W22" s="77">
        <v>10571</v>
      </c>
      <c r="X22" s="77"/>
      <c r="Y22" s="42"/>
    </row>
    <row r="23" spans="1:25" ht="15.75" thickBot="1">
      <c r="A23" s="13"/>
      <c r="B23" s="112"/>
      <c r="C23" s="81"/>
      <c r="D23" s="81"/>
      <c r="E23" s="55"/>
      <c r="F23" s="55"/>
      <c r="G23" s="101"/>
      <c r="H23" s="101"/>
      <c r="I23" s="55"/>
      <c r="J23" s="55"/>
      <c r="K23" s="101"/>
      <c r="L23" s="101"/>
      <c r="M23" s="55"/>
      <c r="N23" s="55"/>
      <c r="O23" s="101"/>
      <c r="P23" s="101"/>
      <c r="Q23" s="55"/>
      <c r="R23" s="55"/>
      <c r="S23" s="101"/>
      <c r="T23" s="101"/>
      <c r="U23" s="55"/>
      <c r="V23" s="55"/>
      <c r="W23" s="81"/>
      <c r="X23" s="81"/>
      <c r="Y23" s="55"/>
    </row>
    <row r="24" spans="1:25">
      <c r="A24" s="13"/>
      <c r="B24" s="71" t="s">
        <v>435</v>
      </c>
      <c r="C24" s="111"/>
      <c r="D24" s="111"/>
      <c r="E24" s="40"/>
      <c r="F24" s="40"/>
      <c r="G24" s="111"/>
      <c r="H24" s="111"/>
      <c r="I24" s="40"/>
      <c r="J24" s="40"/>
      <c r="K24" s="111"/>
      <c r="L24" s="111"/>
      <c r="M24" s="40"/>
      <c r="N24" s="40"/>
      <c r="O24" s="111"/>
      <c r="P24" s="111"/>
      <c r="Q24" s="40"/>
      <c r="R24" s="40"/>
      <c r="S24" s="111"/>
      <c r="T24" s="111"/>
      <c r="U24" s="40"/>
      <c r="V24" s="40"/>
      <c r="W24" s="111"/>
      <c r="X24" s="111"/>
      <c r="Y24" s="40"/>
    </row>
    <row r="25" spans="1:25">
      <c r="A25" s="13"/>
      <c r="B25" s="71"/>
      <c r="C25" s="109"/>
      <c r="D25" s="109"/>
      <c r="E25" s="42"/>
      <c r="F25" s="42"/>
      <c r="G25" s="109"/>
      <c r="H25" s="109"/>
      <c r="I25" s="42"/>
      <c r="J25" s="42"/>
      <c r="K25" s="109"/>
      <c r="L25" s="109"/>
      <c r="M25" s="42"/>
      <c r="N25" s="42"/>
      <c r="O25" s="109"/>
      <c r="P25" s="109"/>
      <c r="Q25" s="42"/>
      <c r="R25" s="42"/>
      <c r="S25" s="109"/>
      <c r="T25" s="109"/>
      <c r="U25" s="42"/>
      <c r="V25" s="42"/>
      <c r="W25" s="109"/>
      <c r="X25" s="109"/>
      <c r="Y25" s="42"/>
    </row>
    <row r="26" spans="1:25">
      <c r="A26" s="13"/>
      <c r="B26" s="108" t="s">
        <v>423</v>
      </c>
      <c r="C26" s="77">
        <v>1097058</v>
      </c>
      <c r="D26" s="77"/>
      <c r="E26" s="42"/>
      <c r="F26" s="42"/>
      <c r="G26" s="77">
        <v>85488</v>
      </c>
      <c r="H26" s="77"/>
      <c r="I26" s="42"/>
      <c r="J26" s="42"/>
      <c r="K26" s="77">
        <v>81183</v>
      </c>
      <c r="L26" s="77"/>
      <c r="M26" s="42"/>
      <c r="N26" s="42"/>
      <c r="O26" s="77">
        <v>203165</v>
      </c>
      <c r="P26" s="77"/>
      <c r="Q26" s="42"/>
      <c r="R26" s="42"/>
      <c r="S26" s="77">
        <v>19052</v>
      </c>
      <c r="T26" s="77"/>
      <c r="U26" s="42"/>
      <c r="V26" s="42"/>
      <c r="W26" s="77">
        <v>1485946</v>
      </c>
      <c r="X26" s="77"/>
      <c r="Y26" s="42"/>
    </row>
    <row r="27" spans="1:25">
      <c r="A27" s="13"/>
      <c r="B27" s="108"/>
      <c r="C27" s="77"/>
      <c r="D27" s="77"/>
      <c r="E27" s="42"/>
      <c r="F27" s="42"/>
      <c r="G27" s="77"/>
      <c r="H27" s="77"/>
      <c r="I27" s="42"/>
      <c r="J27" s="42"/>
      <c r="K27" s="77"/>
      <c r="L27" s="77"/>
      <c r="M27" s="42"/>
      <c r="N27" s="42"/>
      <c r="O27" s="77"/>
      <c r="P27" s="77"/>
      <c r="Q27" s="42"/>
      <c r="R27" s="42"/>
      <c r="S27" s="77"/>
      <c r="T27" s="77"/>
      <c r="U27" s="42"/>
      <c r="V27" s="42"/>
      <c r="W27" s="77"/>
      <c r="X27" s="77"/>
      <c r="Y27" s="42"/>
    </row>
    <row r="28" spans="1:25">
      <c r="A28" s="13"/>
      <c r="B28" s="108" t="s">
        <v>424</v>
      </c>
      <c r="C28" s="109" t="s">
        <v>431</v>
      </c>
      <c r="D28" s="109"/>
      <c r="E28" s="71" t="s">
        <v>314</v>
      </c>
      <c r="F28" s="42"/>
      <c r="G28" s="109" t="s">
        <v>372</v>
      </c>
      <c r="H28" s="109"/>
      <c r="I28" s="42"/>
      <c r="J28" s="42"/>
      <c r="K28" s="109" t="s">
        <v>426</v>
      </c>
      <c r="L28" s="109"/>
      <c r="M28" s="71" t="s">
        <v>314</v>
      </c>
      <c r="N28" s="42"/>
      <c r="O28" s="109" t="s">
        <v>372</v>
      </c>
      <c r="P28" s="109"/>
      <c r="Q28" s="42"/>
      <c r="R28" s="42"/>
      <c r="S28" s="109" t="s">
        <v>372</v>
      </c>
      <c r="T28" s="109"/>
      <c r="U28" s="42"/>
      <c r="V28" s="42"/>
      <c r="W28" s="109" t="s">
        <v>436</v>
      </c>
      <c r="X28" s="109"/>
      <c r="Y28" s="71" t="s">
        <v>314</v>
      </c>
    </row>
    <row r="29" spans="1:25" ht="15.75" thickBot="1">
      <c r="A29" s="13"/>
      <c r="B29" s="108"/>
      <c r="C29" s="101"/>
      <c r="D29" s="101"/>
      <c r="E29" s="110"/>
      <c r="F29" s="55"/>
      <c r="G29" s="101"/>
      <c r="H29" s="101"/>
      <c r="I29" s="55"/>
      <c r="J29" s="55"/>
      <c r="K29" s="101"/>
      <c r="L29" s="101"/>
      <c r="M29" s="110"/>
      <c r="N29" s="55"/>
      <c r="O29" s="101"/>
      <c r="P29" s="101"/>
      <c r="Q29" s="55"/>
      <c r="R29" s="55"/>
      <c r="S29" s="101"/>
      <c r="T29" s="101"/>
      <c r="U29" s="55"/>
      <c r="V29" s="55"/>
      <c r="W29" s="101"/>
      <c r="X29" s="101"/>
      <c r="Y29" s="110"/>
    </row>
    <row r="30" spans="1:25">
      <c r="A30" s="13"/>
      <c r="B30" s="71"/>
      <c r="C30" s="78">
        <v>994799</v>
      </c>
      <c r="D30" s="78"/>
      <c r="E30" s="40"/>
      <c r="F30" s="40"/>
      <c r="G30" s="78">
        <v>85488</v>
      </c>
      <c r="H30" s="78"/>
      <c r="I30" s="40"/>
      <c r="J30" s="40"/>
      <c r="K30" s="78">
        <v>15411</v>
      </c>
      <c r="L30" s="78"/>
      <c r="M30" s="40"/>
      <c r="N30" s="40"/>
      <c r="O30" s="78">
        <v>203165</v>
      </c>
      <c r="P30" s="78"/>
      <c r="Q30" s="40"/>
      <c r="R30" s="40"/>
      <c r="S30" s="78">
        <v>19052</v>
      </c>
      <c r="T30" s="78"/>
      <c r="U30" s="40"/>
      <c r="V30" s="40"/>
      <c r="W30" s="78">
        <v>1317915</v>
      </c>
      <c r="X30" s="78"/>
      <c r="Y30" s="40"/>
    </row>
    <row r="31" spans="1:25" ht="15.75" thickBot="1">
      <c r="A31" s="13"/>
      <c r="B31" s="71"/>
      <c r="C31" s="81"/>
      <c r="D31" s="81"/>
      <c r="E31" s="55"/>
      <c r="F31" s="55"/>
      <c r="G31" s="81"/>
      <c r="H31" s="81"/>
      <c r="I31" s="55"/>
      <c r="J31" s="55"/>
      <c r="K31" s="81"/>
      <c r="L31" s="81"/>
      <c r="M31" s="55"/>
      <c r="N31" s="55"/>
      <c r="O31" s="81"/>
      <c r="P31" s="81"/>
      <c r="Q31" s="55"/>
      <c r="R31" s="55"/>
      <c r="S31" s="81"/>
      <c r="T31" s="81"/>
      <c r="U31" s="55"/>
      <c r="V31" s="55"/>
      <c r="W31" s="81"/>
      <c r="X31" s="81"/>
      <c r="Y31" s="55"/>
    </row>
    <row r="32" spans="1:25">
      <c r="A32" s="13"/>
      <c r="B32" s="82" t="s">
        <v>437</v>
      </c>
      <c r="C32" s="114" t="s">
        <v>372</v>
      </c>
      <c r="D32" s="114"/>
      <c r="E32" s="40"/>
      <c r="F32" s="40"/>
      <c r="G32" s="114" t="s">
        <v>372</v>
      </c>
      <c r="H32" s="114"/>
      <c r="I32" s="40"/>
      <c r="J32" s="40"/>
      <c r="K32" s="114" t="s">
        <v>438</v>
      </c>
      <c r="L32" s="114"/>
      <c r="M32" s="73" t="s">
        <v>314</v>
      </c>
      <c r="N32" s="40"/>
      <c r="O32" s="114" t="s">
        <v>372</v>
      </c>
      <c r="P32" s="114"/>
      <c r="Q32" s="40"/>
      <c r="R32" s="40"/>
      <c r="S32" s="75">
        <v>1809</v>
      </c>
      <c r="T32" s="75"/>
      <c r="U32" s="40"/>
      <c r="V32" s="40"/>
      <c r="W32" s="114" t="s">
        <v>372</v>
      </c>
      <c r="X32" s="114"/>
      <c r="Y32" s="40"/>
    </row>
    <row r="33" spans="1:27">
      <c r="A33" s="13"/>
      <c r="B33" s="82"/>
      <c r="C33" s="113"/>
      <c r="D33" s="113"/>
      <c r="E33" s="42"/>
      <c r="F33" s="42"/>
      <c r="G33" s="113"/>
      <c r="H33" s="113"/>
      <c r="I33" s="42"/>
      <c r="J33" s="42"/>
      <c r="K33" s="113"/>
      <c r="L33" s="113"/>
      <c r="M33" s="82"/>
      <c r="N33" s="42"/>
      <c r="O33" s="113"/>
      <c r="P33" s="113"/>
      <c r="Q33" s="42"/>
      <c r="R33" s="42"/>
      <c r="S33" s="79"/>
      <c r="T33" s="79"/>
      <c r="U33" s="42"/>
      <c r="V33" s="42"/>
      <c r="W33" s="113"/>
      <c r="X33" s="113"/>
      <c r="Y33" s="42"/>
    </row>
    <row r="34" spans="1:27">
      <c r="A34" s="13"/>
      <c r="B34" s="82" t="s">
        <v>429</v>
      </c>
      <c r="C34" s="113" t="s">
        <v>372</v>
      </c>
      <c r="D34" s="113"/>
      <c r="E34" s="42"/>
      <c r="F34" s="42"/>
      <c r="G34" s="113" t="s">
        <v>372</v>
      </c>
      <c r="H34" s="113"/>
      <c r="I34" s="42"/>
      <c r="J34" s="42"/>
      <c r="K34" s="113" t="s">
        <v>372</v>
      </c>
      <c r="L34" s="113"/>
      <c r="M34" s="42"/>
      <c r="N34" s="42"/>
      <c r="O34" s="113" t="s">
        <v>372</v>
      </c>
      <c r="P34" s="113"/>
      <c r="Q34" s="42"/>
      <c r="R34" s="42"/>
      <c r="S34" s="79">
        <v>7934</v>
      </c>
      <c r="T34" s="79"/>
      <c r="U34" s="42"/>
      <c r="V34" s="42"/>
      <c r="W34" s="79">
        <v>7934</v>
      </c>
      <c r="X34" s="79"/>
      <c r="Y34" s="42"/>
    </row>
    <row r="35" spans="1:27">
      <c r="A35" s="13"/>
      <c r="B35" s="82"/>
      <c r="C35" s="113"/>
      <c r="D35" s="113"/>
      <c r="E35" s="42"/>
      <c r="F35" s="42"/>
      <c r="G35" s="113"/>
      <c r="H35" s="113"/>
      <c r="I35" s="42"/>
      <c r="J35" s="42"/>
      <c r="K35" s="113"/>
      <c r="L35" s="113"/>
      <c r="M35" s="42"/>
      <c r="N35" s="42"/>
      <c r="O35" s="113"/>
      <c r="P35" s="113"/>
      <c r="Q35" s="42"/>
      <c r="R35" s="42"/>
      <c r="S35" s="79"/>
      <c r="T35" s="79"/>
      <c r="U35" s="42"/>
      <c r="V35" s="42"/>
      <c r="W35" s="79"/>
      <c r="X35" s="79"/>
      <c r="Y35" s="42"/>
    </row>
    <row r="36" spans="1:27">
      <c r="A36" s="13"/>
      <c r="B36" s="82" t="s">
        <v>432</v>
      </c>
      <c r="C36" s="113" t="s">
        <v>372</v>
      </c>
      <c r="D36" s="113"/>
      <c r="E36" s="42"/>
      <c r="F36" s="42"/>
      <c r="G36" s="113" t="s">
        <v>372</v>
      </c>
      <c r="H36" s="113"/>
      <c r="I36" s="42"/>
      <c r="J36" s="42"/>
      <c r="K36" s="113" t="s">
        <v>439</v>
      </c>
      <c r="L36" s="113"/>
      <c r="M36" s="82" t="s">
        <v>314</v>
      </c>
      <c r="N36" s="42"/>
      <c r="O36" s="113" t="s">
        <v>372</v>
      </c>
      <c r="P36" s="113"/>
      <c r="Q36" s="42"/>
      <c r="R36" s="42"/>
      <c r="S36" s="113" t="s">
        <v>372</v>
      </c>
      <c r="T36" s="113"/>
      <c r="U36" s="42"/>
      <c r="V36" s="42"/>
      <c r="W36" s="113" t="s">
        <v>439</v>
      </c>
      <c r="X36" s="113"/>
      <c r="Y36" s="82" t="s">
        <v>314</v>
      </c>
    </row>
    <row r="37" spans="1:27">
      <c r="A37" s="13"/>
      <c r="B37" s="82"/>
      <c r="C37" s="113"/>
      <c r="D37" s="113"/>
      <c r="E37" s="42"/>
      <c r="F37" s="42"/>
      <c r="G37" s="113"/>
      <c r="H37" s="113"/>
      <c r="I37" s="42"/>
      <c r="J37" s="42"/>
      <c r="K37" s="113"/>
      <c r="L37" s="113"/>
      <c r="M37" s="82"/>
      <c r="N37" s="42"/>
      <c r="O37" s="113"/>
      <c r="P37" s="113"/>
      <c r="Q37" s="42"/>
      <c r="R37" s="42"/>
      <c r="S37" s="113"/>
      <c r="T37" s="113"/>
      <c r="U37" s="42"/>
      <c r="V37" s="42"/>
      <c r="W37" s="113"/>
      <c r="X37" s="113"/>
      <c r="Y37" s="82"/>
    </row>
    <row r="38" spans="1:27">
      <c r="A38" s="13"/>
      <c r="B38" s="115" t="s">
        <v>434</v>
      </c>
      <c r="C38" s="113" t="s">
        <v>440</v>
      </c>
      <c r="D38" s="113"/>
      <c r="E38" s="82" t="s">
        <v>314</v>
      </c>
      <c r="F38" s="42"/>
      <c r="G38" s="113" t="s">
        <v>372</v>
      </c>
      <c r="H38" s="113"/>
      <c r="I38" s="42"/>
      <c r="J38" s="42"/>
      <c r="K38" s="113" t="s">
        <v>372</v>
      </c>
      <c r="L38" s="113"/>
      <c r="M38" s="42"/>
      <c r="N38" s="42"/>
      <c r="O38" s="113" t="s">
        <v>372</v>
      </c>
      <c r="P38" s="113"/>
      <c r="Q38" s="42"/>
      <c r="R38" s="42"/>
      <c r="S38" s="113" t="s">
        <v>372</v>
      </c>
      <c r="T38" s="113"/>
      <c r="U38" s="42"/>
      <c r="V38" s="42"/>
      <c r="W38" s="113" t="s">
        <v>440</v>
      </c>
      <c r="X38" s="113"/>
      <c r="Y38" s="82" t="s">
        <v>314</v>
      </c>
    </row>
    <row r="39" spans="1:27" ht="15.75" thickBot="1">
      <c r="A39" s="13"/>
      <c r="B39" s="115"/>
      <c r="C39" s="100"/>
      <c r="D39" s="100"/>
      <c r="E39" s="116"/>
      <c r="F39" s="55"/>
      <c r="G39" s="100"/>
      <c r="H39" s="100"/>
      <c r="I39" s="55"/>
      <c r="J39" s="55"/>
      <c r="K39" s="100"/>
      <c r="L39" s="100"/>
      <c r="M39" s="55"/>
      <c r="N39" s="55"/>
      <c r="O39" s="100"/>
      <c r="P39" s="100"/>
      <c r="Q39" s="55"/>
      <c r="R39" s="55"/>
      <c r="S39" s="100"/>
      <c r="T39" s="100"/>
      <c r="U39" s="55"/>
      <c r="V39" s="55"/>
      <c r="W39" s="100"/>
      <c r="X39" s="100"/>
      <c r="Y39" s="116"/>
    </row>
    <row r="40" spans="1:27">
      <c r="A40" s="13"/>
      <c r="B40" s="82" t="s">
        <v>441</v>
      </c>
      <c r="C40" s="114" t="s">
        <v>374</v>
      </c>
      <c r="D40" s="114"/>
      <c r="E40" s="40"/>
      <c r="F40" s="40"/>
      <c r="G40" s="114" t="s">
        <v>374</v>
      </c>
      <c r="H40" s="114"/>
      <c r="I40" s="40"/>
      <c r="J40" s="40"/>
      <c r="K40" s="114" t="s">
        <v>374</v>
      </c>
      <c r="L40" s="114"/>
      <c r="M40" s="40"/>
      <c r="N40" s="40"/>
      <c r="O40" s="114" t="s">
        <v>374</v>
      </c>
      <c r="P40" s="114"/>
      <c r="Q40" s="40"/>
      <c r="R40" s="40"/>
      <c r="S40" s="114" t="s">
        <v>374</v>
      </c>
      <c r="T40" s="114"/>
      <c r="U40" s="40"/>
      <c r="V40" s="40"/>
      <c r="W40" s="114" t="s">
        <v>374</v>
      </c>
      <c r="X40" s="114"/>
      <c r="Y40" s="40"/>
    </row>
    <row r="41" spans="1:27">
      <c r="A41" s="13"/>
      <c r="B41" s="82"/>
      <c r="C41" s="113"/>
      <c r="D41" s="113"/>
      <c r="E41" s="42"/>
      <c r="F41" s="42"/>
      <c r="G41" s="113"/>
      <c r="H41" s="113"/>
      <c r="I41" s="42"/>
      <c r="J41" s="42"/>
      <c r="K41" s="113"/>
      <c r="L41" s="113"/>
      <c r="M41" s="42"/>
      <c r="N41" s="42"/>
      <c r="O41" s="113"/>
      <c r="P41" s="113"/>
      <c r="Q41" s="42"/>
      <c r="R41" s="42"/>
      <c r="S41" s="113"/>
      <c r="T41" s="113"/>
      <c r="U41" s="42"/>
      <c r="V41" s="42"/>
      <c r="W41" s="113"/>
      <c r="X41" s="113"/>
      <c r="Y41" s="42"/>
    </row>
    <row r="42" spans="1:27">
      <c r="A42" s="13"/>
      <c r="B42" s="117" t="s">
        <v>423</v>
      </c>
      <c r="C42" s="79">
        <v>1073433</v>
      </c>
      <c r="D42" s="79"/>
      <c r="E42" s="42"/>
      <c r="F42" s="42"/>
      <c r="G42" s="79">
        <v>85488</v>
      </c>
      <c r="H42" s="79"/>
      <c r="I42" s="42"/>
      <c r="J42" s="42"/>
      <c r="K42" s="113" t="s">
        <v>372</v>
      </c>
      <c r="L42" s="113"/>
      <c r="M42" s="42"/>
      <c r="N42" s="42"/>
      <c r="O42" s="79">
        <v>203165</v>
      </c>
      <c r="P42" s="79"/>
      <c r="Q42" s="42"/>
      <c r="R42" s="42"/>
      <c r="S42" s="79">
        <v>34877</v>
      </c>
      <c r="T42" s="79"/>
      <c r="U42" s="42"/>
      <c r="V42" s="42"/>
      <c r="W42" s="79">
        <v>1396963</v>
      </c>
      <c r="X42" s="79"/>
      <c r="Y42" s="42"/>
    </row>
    <row r="43" spans="1:27">
      <c r="A43" s="13"/>
      <c r="B43" s="117"/>
      <c r="C43" s="79"/>
      <c r="D43" s="79"/>
      <c r="E43" s="42"/>
      <c r="F43" s="42"/>
      <c r="G43" s="79"/>
      <c r="H43" s="79"/>
      <c r="I43" s="42"/>
      <c r="J43" s="42"/>
      <c r="K43" s="113"/>
      <c r="L43" s="113"/>
      <c r="M43" s="42"/>
      <c r="N43" s="42"/>
      <c r="O43" s="79"/>
      <c r="P43" s="79"/>
      <c r="Q43" s="42"/>
      <c r="R43" s="42"/>
      <c r="S43" s="79"/>
      <c r="T43" s="79"/>
      <c r="U43" s="42"/>
      <c r="V43" s="42"/>
      <c r="W43" s="79"/>
      <c r="X43" s="79"/>
      <c r="Y43" s="42"/>
    </row>
    <row r="44" spans="1:27">
      <c r="A44" s="13"/>
      <c r="B44" s="117" t="s">
        <v>424</v>
      </c>
      <c r="C44" s="113" t="s">
        <v>431</v>
      </c>
      <c r="D44" s="113"/>
      <c r="E44" s="82" t="s">
        <v>314</v>
      </c>
      <c r="F44" s="42"/>
      <c r="G44" s="113" t="s">
        <v>372</v>
      </c>
      <c r="H44" s="113"/>
      <c r="I44" s="42"/>
      <c r="J44" s="42"/>
      <c r="K44" s="113" t="s">
        <v>372</v>
      </c>
      <c r="L44" s="113"/>
      <c r="M44" s="42"/>
      <c r="N44" s="42"/>
      <c r="O44" s="113" t="s">
        <v>372</v>
      </c>
      <c r="P44" s="113"/>
      <c r="Q44" s="42"/>
      <c r="R44" s="42"/>
      <c r="S44" s="113" t="s">
        <v>442</v>
      </c>
      <c r="T44" s="113"/>
      <c r="U44" s="82" t="s">
        <v>314</v>
      </c>
      <c r="V44" s="42"/>
      <c r="W44" s="113" t="s">
        <v>443</v>
      </c>
      <c r="X44" s="113"/>
      <c r="Y44" s="82" t="s">
        <v>314</v>
      </c>
    </row>
    <row r="45" spans="1:27" ht="15.75" thickBot="1">
      <c r="A45" s="13"/>
      <c r="B45" s="117"/>
      <c r="C45" s="100"/>
      <c r="D45" s="100"/>
      <c r="E45" s="116"/>
      <c r="F45" s="55"/>
      <c r="G45" s="100"/>
      <c r="H45" s="100"/>
      <c r="I45" s="55"/>
      <c r="J45" s="55"/>
      <c r="K45" s="100"/>
      <c r="L45" s="100"/>
      <c r="M45" s="55"/>
      <c r="N45" s="55"/>
      <c r="O45" s="100"/>
      <c r="P45" s="100"/>
      <c r="Q45" s="55"/>
      <c r="R45" s="55"/>
      <c r="S45" s="100"/>
      <c r="T45" s="100"/>
      <c r="U45" s="116"/>
      <c r="V45" s="55"/>
      <c r="W45" s="100"/>
      <c r="X45" s="100"/>
      <c r="Y45" s="116"/>
    </row>
    <row r="46" spans="1:27">
      <c r="A46" s="13"/>
      <c r="B46" s="82"/>
      <c r="C46" s="73" t="s">
        <v>311</v>
      </c>
      <c r="D46" s="75">
        <v>971174</v>
      </c>
      <c r="E46" s="40"/>
      <c r="F46" s="40"/>
      <c r="G46" s="73" t="s">
        <v>311</v>
      </c>
      <c r="H46" s="75">
        <v>85488</v>
      </c>
      <c r="I46" s="40"/>
      <c r="J46" s="40"/>
      <c r="K46" s="73" t="s">
        <v>311</v>
      </c>
      <c r="L46" s="114" t="s">
        <v>372</v>
      </c>
      <c r="M46" s="40"/>
      <c r="N46" s="40"/>
      <c r="O46" s="73" t="s">
        <v>311</v>
      </c>
      <c r="P46" s="75">
        <v>203165</v>
      </c>
      <c r="Q46" s="40"/>
      <c r="R46" s="40"/>
      <c r="S46" s="73" t="s">
        <v>311</v>
      </c>
      <c r="T46" s="75">
        <v>28795</v>
      </c>
      <c r="U46" s="40"/>
      <c r="V46" s="40"/>
      <c r="W46" s="73" t="s">
        <v>311</v>
      </c>
      <c r="X46" s="75">
        <v>1288622</v>
      </c>
      <c r="Y46" s="40"/>
    </row>
    <row r="47" spans="1:27" ht="15.75" thickBot="1">
      <c r="A47" s="13"/>
      <c r="B47" s="82"/>
      <c r="C47" s="83"/>
      <c r="D47" s="84"/>
      <c r="E47" s="61"/>
      <c r="F47" s="61"/>
      <c r="G47" s="83"/>
      <c r="H47" s="84"/>
      <c r="I47" s="61"/>
      <c r="J47" s="61"/>
      <c r="K47" s="83"/>
      <c r="L47" s="118"/>
      <c r="M47" s="61"/>
      <c r="N47" s="61"/>
      <c r="O47" s="83"/>
      <c r="P47" s="84"/>
      <c r="Q47" s="61"/>
      <c r="R47" s="61"/>
      <c r="S47" s="83"/>
      <c r="T47" s="84"/>
      <c r="U47" s="61"/>
      <c r="V47" s="61"/>
      <c r="W47" s="83"/>
      <c r="X47" s="84"/>
      <c r="Y47" s="61"/>
    </row>
    <row r="48" spans="1:27" ht="15.75" thickTop="1">
      <c r="A48" s="13" t="s">
        <v>1332</v>
      </c>
      <c r="B48" s="65" t="s">
        <v>9</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row>
    <row r="49" spans="1:27">
      <c r="A49" s="13"/>
      <c r="B49" s="67" t="s">
        <v>455</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row>
    <row r="50" spans="1:27">
      <c r="A50" s="13"/>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row>
    <row r="51" spans="1:27">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ht="15.75" thickBot="1">
      <c r="A52" s="13"/>
      <c r="B52" s="19"/>
      <c r="C52" s="19"/>
      <c r="D52" s="16"/>
      <c r="E52" s="30" t="s">
        <v>441</v>
      </c>
      <c r="F52" s="30"/>
      <c r="G52" s="30"/>
      <c r="H52" s="30"/>
      <c r="I52" s="30"/>
      <c r="J52" s="30"/>
      <c r="K52" s="30"/>
      <c r="L52" s="30"/>
      <c r="M52" s="30"/>
      <c r="N52" s="30"/>
      <c r="O52" s="30"/>
      <c r="P52" s="20"/>
      <c r="Q52" s="32" t="s">
        <v>435</v>
      </c>
      <c r="R52" s="32"/>
      <c r="S52" s="32"/>
      <c r="T52" s="32"/>
      <c r="U52" s="32"/>
      <c r="V52" s="32"/>
      <c r="W52" s="32"/>
      <c r="X52" s="32"/>
      <c r="Y52" s="32"/>
      <c r="Z52" s="32"/>
      <c r="AA52" s="32"/>
    </row>
    <row r="53" spans="1:27">
      <c r="A53" s="13"/>
      <c r="B53" s="45" t="s">
        <v>309</v>
      </c>
      <c r="C53" s="17" t="s">
        <v>456</v>
      </c>
      <c r="D53" s="42"/>
      <c r="E53" s="147" t="s">
        <v>459</v>
      </c>
      <c r="F53" s="147"/>
      <c r="G53" s="147"/>
      <c r="H53" s="40"/>
      <c r="I53" s="147" t="s">
        <v>462</v>
      </c>
      <c r="J53" s="147"/>
      <c r="K53" s="147"/>
      <c r="L53" s="40"/>
      <c r="M53" s="147" t="s">
        <v>464</v>
      </c>
      <c r="N53" s="147"/>
      <c r="O53" s="147"/>
      <c r="P53" s="40"/>
      <c r="Q53" s="149" t="s">
        <v>465</v>
      </c>
      <c r="R53" s="149"/>
      <c r="S53" s="149"/>
      <c r="T53" s="40"/>
      <c r="U53" s="149" t="s">
        <v>467</v>
      </c>
      <c r="V53" s="149"/>
      <c r="W53" s="149"/>
      <c r="X53" s="40"/>
      <c r="Y53" s="149" t="s">
        <v>468</v>
      </c>
      <c r="Z53" s="149"/>
      <c r="AA53" s="149"/>
    </row>
    <row r="54" spans="1:27">
      <c r="A54" s="13"/>
      <c r="B54" s="45"/>
      <c r="C54" s="17" t="s">
        <v>457</v>
      </c>
      <c r="D54" s="42"/>
      <c r="E54" s="89" t="s">
        <v>460</v>
      </c>
      <c r="F54" s="89"/>
      <c r="G54" s="89"/>
      <c r="H54" s="42"/>
      <c r="I54" s="89" t="s">
        <v>463</v>
      </c>
      <c r="J54" s="89"/>
      <c r="K54" s="89"/>
      <c r="L54" s="42"/>
      <c r="M54" s="89" t="s">
        <v>460</v>
      </c>
      <c r="N54" s="89"/>
      <c r="O54" s="89"/>
      <c r="P54" s="42"/>
      <c r="Q54" s="148" t="s">
        <v>466</v>
      </c>
      <c r="R54" s="148"/>
      <c r="S54" s="148"/>
      <c r="T54" s="42"/>
      <c r="U54" s="148" t="s">
        <v>463</v>
      </c>
      <c r="V54" s="148"/>
      <c r="W54" s="148"/>
      <c r="X54" s="42"/>
      <c r="Y54" s="148" t="s">
        <v>466</v>
      </c>
      <c r="Z54" s="148"/>
      <c r="AA54" s="148"/>
    </row>
    <row r="55" spans="1:27" ht="15.75" thickBot="1">
      <c r="A55" s="13"/>
      <c r="B55" s="56"/>
      <c r="C55" s="18" t="s">
        <v>458</v>
      </c>
      <c r="D55" s="55"/>
      <c r="E55" s="30" t="s">
        <v>461</v>
      </c>
      <c r="F55" s="30"/>
      <c r="G55" s="30"/>
      <c r="H55" s="55"/>
      <c r="I55" s="90"/>
      <c r="J55" s="90"/>
      <c r="K55" s="90"/>
      <c r="L55" s="55"/>
      <c r="M55" s="30" t="s">
        <v>461</v>
      </c>
      <c r="N55" s="30"/>
      <c r="O55" s="30"/>
      <c r="P55" s="55"/>
      <c r="Q55" s="32" t="s">
        <v>461</v>
      </c>
      <c r="R55" s="32"/>
      <c r="S55" s="32"/>
      <c r="T55" s="55"/>
      <c r="U55" s="90"/>
      <c r="V55" s="90"/>
      <c r="W55" s="90"/>
      <c r="X55" s="55"/>
      <c r="Y55" s="32" t="s">
        <v>461</v>
      </c>
      <c r="Z55" s="32"/>
      <c r="AA55" s="32"/>
    </row>
    <row r="56" spans="1:27">
      <c r="A56" s="13"/>
      <c r="B56" s="122" t="s">
        <v>469</v>
      </c>
      <c r="C56" s="121"/>
      <c r="D56" s="16"/>
      <c r="E56" s="139" t="s">
        <v>374</v>
      </c>
      <c r="F56" s="139"/>
      <c r="G56" s="139"/>
      <c r="H56" s="16"/>
      <c r="I56" s="139" t="s">
        <v>374</v>
      </c>
      <c r="J56" s="139"/>
      <c r="K56" s="139"/>
      <c r="L56" s="16"/>
      <c r="M56" s="139"/>
      <c r="N56" s="139"/>
      <c r="O56" s="139"/>
      <c r="P56" s="16"/>
      <c r="Q56" s="133"/>
      <c r="R56" s="133"/>
      <c r="S56" s="133"/>
      <c r="T56" s="16"/>
      <c r="U56" s="133"/>
      <c r="V56" s="133"/>
      <c r="W56" s="133"/>
      <c r="X56" s="16"/>
      <c r="Y56" s="133"/>
      <c r="Z56" s="133"/>
      <c r="AA56" s="133"/>
    </row>
    <row r="57" spans="1:27">
      <c r="A57" s="13"/>
      <c r="B57" s="124" t="s">
        <v>470</v>
      </c>
      <c r="C57" s="135" t="s">
        <v>471</v>
      </c>
      <c r="D57" s="42"/>
      <c r="E57" s="138" t="s">
        <v>311</v>
      </c>
      <c r="F57" s="142">
        <v>13540</v>
      </c>
      <c r="G57" s="42"/>
      <c r="H57" s="42"/>
      <c r="I57" s="138" t="s">
        <v>311</v>
      </c>
      <c r="J57" s="142">
        <v>12622</v>
      </c>
      <c r="K57" s="42"/>
      <c r="L57" s="42"/>
      <c r="M57" s="138" t="s">
        <v>311</v>
      </c>
      <c r="N57" s="135">
        <v>918</v>
      </c>
      <c r="O57" s="42"/>
      <c r="P57" s="42"/>
      <c r="Q57" s="125" t="s">
        <v>311</v>
      </c>
      <c r="R57" s="126">
        <v>14008</v>
      </c>
      <c r="S57" s="42"/>
      <c r="T57" s="42"/>
      <c r="U57" s="125" t="s">
        <v>311</v>
      </c>
      <c r="V57" s="126">
        <v>12546</v>
      </c>
      <c r="W57" s="42"/>
      <c r="X57" s="42"/>
      <c r="Y57" s="125" t="s">
        <v>311</v>
      </c>
      <c r="Z57" s="126">
        <v>1462</v>
      </c>
      <c r="AA57" s="42"/>
    </row>
    <row r="58" spans="1:27">
      <c r="A58" s="13"/>
      <c r="B58" s="124"/>
      <c r="C58" s="135"/>
      <c r="D58" s="42"/>
      <c r="E58" s="138"/>
      <c r="F58" s="142"/>
      <c r="G58" s="42"/>
      <c r="H58" s="42"/>
      <c r="I58" s="138"/>
      <c r="J58" s="142"/>
      <c r="K58" s="42"/>
      <c r="L58" s="42"/>
      <c r="M58" s="138"/>
      <c r="N58" s="135"/>
      <c r="O58" s="42"/>
      <c r="P58" s="42"/>
      <c r="Q58" s="125"/>
      <c r="R58" s="126"/>
      <c r="S58" s="42"/>
      <c r="T58" s="42"/>
      <c r="U58" s="125"/>
      <c r="V58" s="126"/>
      <c r="W58" s="42"/>
      <c r="X58" s="42"/>
      <c r="Y58" s="125"/>
      <c r="Z58" s="126"/>
      <c r="AA58" s="42"/>
    </row>
    <row r="59" spans="1:27">
      <c r="A59" s="13"/>
      <c r="B59" s="124" t="s">
        <v>472</v>
      </c>
      <c r="C59" s="135" t="s">
        <v>473</v>
      </c>
      <c r="D59" s="42"/>
      <c r="E59" s="142">
        <v>72050</v>
      </c>
      <c r="F59" s="142"/>
      <c r="G59" s="42"/>
      <c r="H59" s="42"/>
      <c r="I59" s="142">
        <v>45718</v>
      </c>
      <c r="J59" s="142"/>
      <c r="K59" s="42"/>
      <c r="L59" s="42"/>
      <c r="M59" s="142">
        <v>26332</v>
      </c>
      <c r="N59" s="142"/>
      <c r="O59" s="42"/>
      <c r="P59" s="42"/>
      <c r="Q59" s="126">
        <v>73693</v>
      </c>
      <c r="R59" s="126"/>
      <c r="S59" s="42"/>
      <c r="T59" s="42"/>
      <c r="U59" s="126">
        <v>40787</v>
      </c>
      <c r="V59" s="126"/>
      <c r="W59" s="42"/>
      <c r="X59" s="42"/>
      <c r="Y59" s="126">
        <v>32906</v>
      </c>
      <c r="Z59" s="126"/>
      <c r="AA59" s="42"/>
    </row>
    <row r="60" spans="1:27">
      <c r="A60" s="13"/>
      <c r="B60" s="124"/>
      <c r="C60" s="135"/>
      <c r="D60" s="42"/>
      <c r="E60" s="142"/>
      <c r="F60" s="142"/>
      <c r="G60" s="42"/>
      <c r="H60" s="42"/>
      <c r="I60" s="142"/>
      <c r="J60" s="142"/>
      <c r="K60" s="42"/>
      <c r="L60" s="42"/>
      <c r="M60" s="142"/>
      <c r="N60" s="142"/>
      <c r="O60" s="42"/>
      <c r="P60" s="42"/>
      <c r="Q60" s="126"/>
      <c r="R60" s="126"/>
      <c r="S60" s="42"/>
      <c r="T60" s="42"/>
      <c r="U60" s="126"/>
      <c r="V60" s="126"/>
      <c r="W60" s="42"/>
      <c r="X60" s="42"/>
      <c r="Y60" s="126"/>
      <c r="Z60" s="126"/>
      <c r="AA60" s="42"/>
    </row>
    <row r="61" spans="1:27">
      <c r="A61" s="13"/>
      <c r="B61" s="124" t="s">
        <v>474</v>
      </c>
      <c r="C61" s="135" t="s">
        <v>475</v>
      </c>
      <c r="D61" s="42"/>
      <c r="E61" s="142">
        <v>10790</v>
      </c>
      <c r="F61" s="142"/>
      <c r="G61" s="42"/>
      <c r="H61" s="42"/>
      <c r="I61" s="142">
        <v>6991</v>
      </c>
      <c r="J61" s="142"/>
      <c r="K61" s="42"/>
      <c r="L61" s="42"/>
      <c r="M61" s="142">
        <v>3799</v>
      </c>
      <c r="N61" s="142"/>
      <c r="O61" s="42"/>
      <c r="P61" s="42"/>
      <c r="Q61" s="126">
        <v>6457</v>
      </c>
      <c r="R61" s="126"/>
      <c r="S61" s="42"/>
      <c r="T61" s="42"/>
      <c r="U61" s="126">
        <v>5707</v>
      </c>
      <c r="V61" s="126"/>
      <c r="W61" s="42"/>
      <c r="X61" s="42"/>
      <c r="Y61" s="127">
        <v>750</v>
      </c>
      <c r="Z61" s="127"/>
      <c r="AA61" s="42"/>
    </row>
    <row r="62" spans="1:27">
      <c r="A62" s="13"/>
      <c r="B62" s="124"/>
      <c r="C62" s="135"/>
      <c r="D62" s="42"/>
      <c r="E62" s="142"/>
      <c r="F62" s="142"/>
      <c r="G62" s="42"/>
      <c r="H62" s="42"/>
      <c r="I62" s="142"/>
      <c r="J62" s="142"/>
      <c r="K62" s="42"/>
      <c r="L62" s="42"/>
      <c r="M62" s="142"/>
      <c r="N62" s="142"/>
      <c r="O62" s="42"/>
      <c r="P62" s="42"/>
      <c r="Q62" s="126"/>
      <c r="R62" s="126"/>
      <c r="S62" s="42"/>
      <c r="T62" s="42"/>
      <c r="U62" s="126"/>
      <c r="V62" s="126"/>
      <c r="W62" s="42"/>
      <c r="X62" s="42"/>
      <c r="Y62" s="127"/>
      <c r="Z62" s="127"/>
      <c r="AA62" s="42"/>
    </row>
    <row r="63" spans="1:27">
      <c r="A63" s="13"/>
      <c r="B63" s="124" t="s">
        <v>476</v>
      </c>
      <c r="C63" s="135" t="s">
        <v>473</v>
      </c>
      <c r="D63" s="42"/>
      <c r="E63" s="142">
        <v>22327</v>
      </c>
      <c r="F63" s="142"/>
      <c r="G63" s="42"/>
      <c r="H63" s="42"/>
      <c r="I63" s="142">
        <v>16052</v>
      </c>
      <c r="J63" s="142"/>
      <c r="K63" s="42"/>
      <c r="L63" s="42"/>
      <c r="M63" s="142">
        <v>6275</v>
      </c>
      <c r="N63" s="142"/>
      <c r="O63" s="42"/>
      <c r="P63" s="42"/>
      <c r="Q63" s="126">
        <v>26634</v>
      </c>
      <c r="R63" s="126"/>
      <c r="S63" s="42"/>
      <c r="T63" s="42"/>
      <c r="U63" s="126">
        <v>18185</v>
      </c>
      <c r="V63" s="126"/>
      <c r="W63" s="42"/>
      <c r="X63" s="42"/>
      <c r="Y63" s="126">
        <v>8449</v>
      </c>
      <c r="Z63" s="126"/>
      <c r="AA63" s="42"/>
    </row>
    <row r="64" spans="1:27">
      <c r="A64" s="13"/>
      <c r="B64" s="124"/>
      <c r="C64" s="135"/>
      <c r="D64" s="42"/>
      <c r="E64" s="142"/>
      <c r="F64" s="142"/>
      <c r="G64" s="42"/>
      <c r="H64" s="42"/>
      <c r="I64" s="142"/>
      <c r="J64" s="142"/>
      <c r="K64" s="42"/>
      <c r="L64" s="42"/>
      <c r="M64" s="142"/>
      <c r="N64" s="142"/>
      <c r="O64" s="42"/>
      <c r="P64" s="42"/>
      <c r="Q64" s="126"/>
      <c r="R64" s="126"/>
      <c r="S64" s="42"/>
      <c r="T64" s="42"/>
      <c r="U64" s="126"/>
      <c r="V64" s="126"/>
      <c r="W64" s="42"/>
      <c r="X64" s="42"/>
      <c r="Y64" s="126"/>
      <c r="Z64" s="126"/>
      <c r="AA64" s="42"/>
    </row>
    <row r="65" spans="1:27">
      <c r="A65" s="13"/>
      <c r="B65" s="124" t="s">
        <v>44</v>
      </c>
      <c r="C65" s="135" t="s">
        <v>477</v>
      </c>
      <c r="D65" s="42"/>
      <c r="E65" s="142">
        <v>9836</v>
      </c>
      <c r="F65" s="142"/>
      <c r="G65" s="42"/>
      <c r="H65" s="42"/>
      <c r="I65" s="142">
        <v>7572</v>
      </c>
      <c r="J65" s="142"/>
      <c r="K65" s="42"/>
      <c r="L65" s="42"/>
      <c r="M65" s="142">
        <v>2264</v>
      </c>
      <c r="N65" s="142"/>
      <c r="O65" s="42"/>
      <c r="P65" s="42"/>
      <c r="Q65" s="126">
        <v>8849</v>
      </c>
      <c r="R65" s="126"/>
      <c r="S65" s="42"/>
      <c r="T65" s="42"/>
      <c r="U65" s="126">
        <v>6839</v>
      </c>
      <c r="V65" s="126"/>
      <c r="W65" s="42"/>
      <c r="X65" s="42"/>
      <c r="Y65" s="126">
        <v>2010</v>
      </c>
      <c r="Z65" s="126"/>
      <c r="AA65" s="42"/>
    </row>
    <row r="66" spans="1:27" ht="15.75" thickBot="1">
      <c r="A66" s="13"/>
      <c r="B66" s="124"/>
      <c r="C66" s="135"/>
      <c r="D66" s="42"/>
      <c r="E66" s="150"/>
      <c r="F66" s="150"/>
      <c r="G66" s="55"/>
      <c r="H66" s="55"/>
      <c r="I66" s="150"/>
      <c r="J66" s="150"/>
      <c r="K66" s="55"/>
      <c r="L66" s="55"/>
      <c r="M66" s="150"/>
      <c r="N66" s="150"/>
      <c r="O66" s="55"/>
      <c r="P66" s="55"/>
      <c r="Q66" s="131"/>
      <c r="R66" s="131"/>
      <c r="S66" s="55"/>
      <c r="T66" s="55"/>
      <c r="U66" s="131"/>
      <c r="V66" s="131"/>
      <c r="W66" s="55"/>
      <c r="X66" s="55"/>
      <c r="Y66" s="131"/>
      <c r="Z66" s="131"/>
      <c r="AA66" s="55"/>
    </row>
    <row r="67" spans="1:27">
      <c r="A67" s="13"/>
      <c r="B67" s="125"/>
      <c r="C67" s="125"/>
      <c r="D67" s="42"/>
      <c r="E67" s="139" t="s">
        <v>311</v>
      </c>
      <c r="F67" s="144">
        <v>128543</v>
      </c>
      <c r="G67" s="40"/>
      <c r="H67" s="40"/>
      <c r="I67" s="139" t="s">
        <v>311</v>
      </c>
      <c r="J67" s="144">
        <v>88955</v>
      </c>
      <c r="K67" s="40"/>
      <c r="L67" s="40"/>
      <c r="M67" s="139" t="s">
        <v>311</v>
      </c>
      <c r="N67" s="144">
        <v>39588</v>
      </c>
      <c r="O67" s="40"/>
      <c r="P67" s="40"/>
      <c r="Q67" s="133" t="s">
        <v>311</v>
      </c>
      <c r="R67" s="130">
        <v>129641</v>
      </c>
      <c r="S67" s="40"/>
      <c r="T67" s="40"/>
      <c r="U67" s="133" t="s">
        <v>311</v>
      </c>
      <c r="V67" s="130">
        <v>84064</v>
      </c>
      <c r="W67" s="40"/>
      <c r="X67" s="40"/>
      <c r="Y67" s="133" t="s">
        <v>311</v>
      </c>
      <c r="Z67" s="130">
        <v>45577</v>
      </c>
      <c r="AA67" s="40"/>
    </row>
    <row r="68" spans="1:27" ht="15.75" thickBot="1">
      <c r="A68" s="13"/>
      <c r="B68" s="125"/>
      <c r="C68" s="125"/>
      <c r="D68" s="42"/>
      <c r="E68" s="143"/>
      <c r="F68" s="145"/>
      <c r="G68" s="61"/>
      <c r="H68" s="61"/>
      <c r="I68" s="143"/>
      <c r="J68" s="145"/>
      <c r="K68" s="61"/>
      <c r="L68" s="61"/>
      <c r="M68" s="143"/>
      <c r="N68" s="145"/>
      <c r="O68" s="61"/>
      <c r="P68" s="61"/>
      <c r="Q68" s="151"/>
      <c r="R68" s="152"/>
      <c r="S68" s="61"/>
      <c r="T68" s="61"/>
      <c r="U68" s="151"/>
      <c r="V68" s="152"/>
      <c r="W68" s="61"/>
      <c r="X68" s="61"/>
      <c r="Y68" s="151"/>
      <c r="Z68" s="152"/>
      <c r="AA68" s="61"/>
    </row>
    <row r="69" spans="1:27" ht="15.75" thickTop="1">
      <c r="A69" s="13"/>
      <c r="B69" s="138" t="s">
        <v>478</v>
      </c>
      <c r="C69" s="125"/>
      <c r="D69" s="42"/>
      <c r="E69" s="153" t="s">
        <v>374</v>
      </c>
      <c r="F69" s="153"/>
      <c r="G69" s="153"/>
      <c r="H69" s="154"/>
      <c r="I69" s="155"/>
      <c r="J69" s="155"/>
      <c r="K69" s="154"/>
      <c r="L69" s="154"/>
      <c r="M69" s="155"/>
      <c r="N69" s="155"/>
      <c r="O69" s="154"/>
      <c r="P69" s="154"/>
      <c r="Q69" s="156"/>
      <c r="R69" s="156"/>
      <c r="S69" s="156"/>
      <c r="T69" s="154"/>
      <c r="U69" s="157"/>
      <c r="V69" s="157"/>
      <c r="W69" s="154"/>
      <c r="X69" s="154"/>
      <c r="Y69" s="157"/>
      <c r="Z69" s="157"/>
      <c r="AA69" s="154"/>
    </row>
    <row r="70" spans="1:27">
      <c r="A70" s="13"/>
      <c r="B70" s="138"/>
      <c r="C70" s="125"/>
      <c r="D70" s="42"/>
      <c r="E70" s="138"/>
      <c r="F70" s="138"/>
      <c r="G70" s="138"/>
      <c r="H70" s="42"/>
      <c r="I70" s="135"/>
      <c r="J70" s="135"/>
      <c r="K70" s="42"/>
      <c r="L70" s="42"/>
      <c r="M70" s="135"/>
      <c r="N70" s="135"/>
      <c r="O70" s="42"/>
      <c r="P70" s="42"/>
      <c r="Q70" s="125"/>
      <c r="R70" s="125"/>
      <c r="S70" s="125"/>
      <c r="T70" s="42"/>
      <c r="U70" s="127"/>
      <c r="V70" s="127"/>
      <c r="W70" s="42"/>
      <c r="X70" s="42"/>
      <c r="Y70" s="127"/>
      <c r="Z70" s="127"/>
      <c r="AA70" s="42"/>
    </row>
    <row r="71" spans="1:27">
      <c r="A71" s="13"/>
      <c r="B71" s="124" t="s">
        <v>479</v>
      </c>
      <c r="C71" s="125"/>
      <c r="D71" s="42"/>
      <c r="E71" s="138" t="s">
        <v>311</v>
      </c>
      <c r="F71" s="142">
        <v>496321</v>
      </c>
      <c r="G71" s="42"/>
      <c r="H71" s="42"/>
      <c r="I71" s="135"/>
      <c r="J71" s="135"/>
      <c r="K71" s="42"/>
      <c r="L71" s="42"/>
      <c r="M71" s="135"/>
      <c r="N71" s="135"/>
      <c r="O71" s="42"/>
      <c r="P71" s="42"/>
      <c r="Q71" s="125" t="s">
        <v>311</v>
      </c>
      <c r="R71" s="126">
        <v>496321</v>
      </c>
      <c r="S71" s="42"/>
      <c r="T71" s="42"/>
      <c r="U71" s="127"/>
      <c r="V71" s="127"/>
      <c r="W71" s="42"/>
      <c r="X71" s="42"/>
      <c r="Y71" s="127"/>
      <c r="Z71" s="127"/>
      <c r="AA71" s="42"/>
    </row>
    <row r="72" spans="1:27">
      <c r="A72" s="13"/>
      <c r="B72" s="124"/>
      <c r="C72" s="125"/>
      <c r="D72" s="42"/>
      <c r="E72" s="138"/>
      <c r="F72" s="142"/>
      <c r="G72" s="42"/>
      <c r="H72" s="42"/>
      <c r="I72" s="135"/>
      <c r="J72" s="135"/>
      <c r="K72" s="42"/>
      <c r="L72" s="42"/>
      <c r="M72" s="135"/>
      <c r="N72" s="135"/>
      <c r="O72" s="42"/>
      <c r="P72" s="42"/>
      <c r="Q72" s="125"/>
      <c r="R72" s="126"/>
      <c r="S72" s="42"/>
      <c r="T72" s="42"/>
      <c r="U72" s="127"/>
      <c r="V72" s="127"/>
      <c r="W72" s="42"/>
      <c r="X72" s="42"/>
      <c r="Y72" s="127"/>
      <c r="Z72" s="127"/>
      <c r="AA72" s="42"/>
    </row>
    <row r="73" spans="1:27">
      <c r="A73" s="13"/>
      <c r="B73" s="124" t="s">
        <v>480</v>
      </c>
      <c r="C73" s="125"/>
      <c r="D73" s="42"/>
      <c r="E73" s="142">
        <v>22150</v>
      </c>
      <c r="F73" s="142"/>
      <c r="G73" s="42"/>
      <c r="H73" s="42"/>
      <c r="I73" s="135"/>
      <c r="J73" s="135"/>
      <c r="K73" s="42"/>
      <c r="L73" s="42"/>
      <c r="M73" s="135"/>
      <c r="N73" s="135"/>
      <c r="O73" s="42"/>
      <c r="P73" s="42"/>
      <c r="Q73" s="126">
        <v>22150</v>
      </c>
      <c r="R73" s="126"/>
      <c r="S73" s="42"/>
      <c r="T73" s="42"/>
      <c r="U73" s="127"/>
      <c r="V73" s="127"/>
      <c r="W73" s="42"/>
      <c r="X73" s="42"/>
      <c r="Y73" s="127"/>
      <c r="Z73" s="127"/>
      <c r="AA73" s="42"/>
    </row>
    <row r="74" spans="1:27">
      <c r="A74" s="13"/>
      <c r="B74" s="124"/>
      <c r="C74" s="125"/>
      <c r="D74" s="42"/>
      <c r="E74" s="142"/>
      <c r="F74" s="142"/>
      <c r="G74" s="42"/>
      <c r="H74" s="42"/>
      <c r="I74" s="135"/>
      <c r="J74" s="135"/>
      <c r="K74" s="42"/>
      <c r="L74" s="42"/>
      <c r="M74" s="135"/>
      <c r="N74" s="135"/>
      <c r="O74" s="42"/>
      <c r="P74" s="42"/>
      <c r="Q74" s="126"/>
      <c r="R74" s="126"/>
      <c r="S74" s="42"/>
      <c r="T74" s="42"/>
      <c r="U74" s="127"/>
      <c r="V74" s="127"/>
      <c r="W74" s="42"/>
      <c r="X74" s="42"/>
      <c r="Y74" s="127"/>
      <c r="Z74" s="127"/>
      <c r="AA74" s="42"/>
    </row>
    <row r="75" spans="1:27">
      <c r="A75" s="13"/>
      <c r="B75" s="124" t="s">
        <v>481</v>
      </c>
      <c r="C75" s="125"/>
      <c r="D75" s="42"/>
      <c r="E75" s="142">
        <v>7171</v>
      </c>
      <c r="F75" s="142"/>
      <c r="G75" s="42"/>
      <c r="H75" s="42"/>
      <c r="I75" s="135"/>
      <c r="J75" s="135"/>
      <c r="K75" s="42"/>
      <c r="L75" s="42"/>
      <c r="M75" s="135"/>
      <c r="N75" s="135"/>
      <c r="O75" s="42"/>
      <c r="P75" s="42"/>
      <c r="Q75" s="126">
        <v>7371</v>
      </c>
      <c r="R75" s="126"/>
      <c r="S75" s="42"/>
      <c r="T75" s="42"/>
      <c r="U75" s="127"/>
      <c r="V75" s="127"/>
      <c r="W75" s="42"/>
      <c r="X75" s="42"/>
      <c r="Y75" s="127"/>
      <c r="Z75" s="127"/>
      <c r="AA75" s="42"/>
    </row>
    <row r="76" spans="1:27">
      <c r="A76" s="13"/>
      <c r="B76" s="124"/>
      <c r="C76" s="125"/>
      <c r="D76" s="42"/>
      <c r="E76" s="142"/>
      <c r="F76" s="142"/>
      <c r="G76" s="42"/>
      <c r="H76" s="42"/>
      <c r="I76" s="135"/>
      <c r="J76" s="135"/>
      <c r="K76" s="42"/>
      <c r="L76" s="42"/>
      <c r="M76" s="135"/>
      <c r="N76" s="135"/>
      <c r="O76" s="42"/>
      <c r="P76" s="42"/>
      <c r="Q76" s="126"/>
      <c r="R76" s="126"/>
      <c r="S76" s="42"/>
      <c r="T76" s="42"/>
      <c r="U76" s="127"/>
      <c r="V76" s="127"/>
      <c r="W76" s="42"/>
      <c r="X76" s="42"/>
      <c r="Y76" s="127"/>
      <c r="Z76" s="127"/>
      <c r="AA76" s="42"/>
    </row>
    <row r="77" spans="1:27">
      <c r="A77" s="13"/>
      <c r="B77" s="124" t="s">
        <v>44</v>
      </c>
      <c r="C77" s="125"/>
      <c r="D77" s="42"/>
      <c r="E77" s="142">
        <v>15636</v>
      </c>
      <c r="F77" s="142"/>
      <c r="G77" s="42"/>
      <c r="H77" s="42"/>
      <c r="I77" s="135"/>
      <c r="J77" s="135"/>
      <c r="K77" s="42"/>
      <c r="L77" s="42"/>
      <c r="M77" s="135"/>
      <c r="N77" s="135"/>
      <c r="O77" s="42"/>
      <c r="P77" s="42"/>
      <c r="Q77" s="126">
        <v>13886</v>
      </c>
      <c r="R77" s="126"/>
      <c r="S77" s="42"/>
      <c r="T77" s="42"/>
      <c r="U77" s="127"/>
      <c r="V77" s="127"/>
      <c r="W77" s="42"/>
      <c r="X77" s="42"/>
      <c r="Y77" s="127"/>
      <c r="Z77" s="127"/>
      <c r="AA77" s="42"/>
    </row>
    <row r="78" spans="1:27" ht="15.75" thickBot="1">
      <c r="A78" s="13"/>
      <c r="B78" s="124"/>
      <c r="C78" s="125"/>
      <c r="D78" s="42"/>
      <c r="E78" s="150"/>
      <c r="F78" s="150"/>
      <c r="G78" s="55"/>
      <c r="H78" s="42"/>
      <c r="I78" s="135"/>
      <c r="J78" s="135"/>
      <c r="K78" s="42"/>
      <c r="L78" s="42"/>
      <c r="M78" s="135"/>
      <c r="N78" s="135"/>
      <c r="O78" s="42"/>
      <c r="P78" s="42"/>
      <c r="Q78" s="131"/>
      <c r="R78" s="131"/>
      <c r="S78" s="55"/>
      <c r="T78" s="42"/>
      <c r="U78" s="127"/>
      <c r="V78" s="127"/>
      <c r="W78" s="42"/>
      <c r="X78" s="42"/>
      <c r="Y78" s="127"/>
      <c r="Z78" s="127"/>
      <c r="AA78" s="42"/>
    </row>
    <row r="79" spans="1:27">
      <c r="A79" s="13"/>
      <c r="B79" s="125"/>
      <c r="C79" s="125"/>
      <c r="D79" s="42"/>
      <c r="E79" s="139" t="s">
        <v>311</v>
      </c>
      <c r="F79" s="144">
        <v>541278</v>
      </c>
      <c r="G79" s="40"/>
      <c r="H79" s="42"/>
      <c r="I79" s="135"/>
      <c r="J79" s="135"/>
      <c r="K79" s="42"/>
      <c r="L79" s="42"/>
      <c r="M79" s="135"/>
      <c r="N79" s="135"/>
      <c r="O79" s="42"/>
      <c r="P79" s="42"/>
      <c r="Q79" s="133" t="s">
        <v>311</v>
      </c>
      <c r="R79" s="130">
        <v>539728</v>
      </c>
      <c r="S79" s="40"/>
      <c r="T79" s="42"/>
      <c r="U79" s="127"/>
      <c r="V79" s="127"/>
      <c r="W79" s="42"/>
      <c r="X79" s="42"/>
      <c r="Y79" s="127"/>
      <c r="Z79" s="127"/>
      <c r="AA79" s="42"/>
    </row>
    <row r="80" spans="1:27" ht="15.75" thickBot="1">
      <c r="A80" s="13"/>
      <c r="B80" s="125"/>
      <c r="C80" s="125"/>
      <c r="D80" s="42"/>
      <c r="E80" s="143"/>
      <c r="F80" s="145"/>
      <c r="G80" s="61"/>
      <c r="H80" s="42"/>
      <c r="I80" s="135"/>
      <c r="J80" s="135"/>
      <c r="K80" s="42"/>
      <c r="L80" s="42"/>
      <c r="M80" s="135"/>
      <c r="N80" s="135"/>
      <c r="O80" s="42"/>
      <c r="P80" s="42"/>
      <c r="Q80" s="151"/>
      <c r="R80" s="152"/>
      <c r="S80" s="61"/>
      <c r="T80" s="42"/>
      <c r="U80" s="127"/>
      <c r="V80" s="127"/>
      <c r="W80" s="42"/>
      <c r="X80" s="42"/>
      <c r="Y80" s="127"/>
      <c r="Z80" s="127"/>
      <c r="AA80" s="42"/>
    </row>
    <row r="81" spans="1:27" ht="15.75" thickTop="1">
      <c r="A81" s="2" t="s">
        <v>1333</v>
      </c>
      <c r="B81" s="65" t="s">
        <v>9</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row>
    <row r="82" spans="1:27" ht="15" customHeight="1">
      <c r="A82" s="13" t="s">
        <v>1331</v>
      </c>
      <c r="B82" s="65" t="s">
        <v>9</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row>
    <row r="83" spans="1:27">
      <c r="A83" s="13"/>
      <c r="B83" s="67" t="s">
        <v>444</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row>
    <row r="84" spans="1:27">
      <c r="A84" s="13"/>
      <c r="B84" s="29"/>
      <c r="C84" s="29"/>
      <c r="D84" s="29"/>
      <c r="E84" s="29"/>
      <c r="F84" s="29"/>
      <c r="G84" s="29"/>
      <c r="H84" s="29"/>
      <c r="I84" s="29"/>
      <c r="J84" s="29"/>
      <c r="K84" s="29"/>
      <c r="L84" s="29"/>
      <c r="M84" s="29"/>
      <c r="N84" s="29"/>
      <c r="O84" s="29"/>
      <c r="P84" s="29"/>
      <c r="Q84" s="29"/>
      <c r="R84" s="29"/>
      <c r="S84" s="29"/>
      <c r="T84" s="29"/>
      <c r="U84" s="29"/>
    </row>
    <row r="85" spans="1:27">
      <c r="A85" s="13"/>
      <c r="B85" s="15"/>
      <c r="C85" s="15"/>
      <c r="D85" s="15"/>
      <c r="E85" s="15"/>
      <c r="F85" s="15"/>
      <c r="G85" s="15"/>
      <c r="H85" s="15"/>
      <c r="I85" s="15"/>
      <c r="J85" s="15"/>
      <c r="K85" s="15"/>
      <c r="L85" s="15"/>
      <c r="M85" s="15"/>
      <c r="N85" s="15"/>
      <c r="O85" s="15"/>
      <c r="P85" s="15"/>
      <c r="Q85" s="15"/>
      <c r="R85" s="15"/>
      <c r="S85" s="15"/>
      <c r="T85" s="15"/>
      <c r="U85" s="15"/>
    </row>
    <row r="86" spans="1:27">
      <c r="A86" s="13"/>
      <c r="B86" s="45" t="s">
        <v>309</v>
      </c>
      <c r="C86" s="89" t="s">
        <v>445</v>
      </c>
      <c r="D86" s="89"/>
      <c r="E86" s="89"/>
      <c r="F86" s="42"/>
      <c r="G86" s="89" t="s">
        <v>446</v>
      </c>
      <c r="H86" s="89"/>
      <c r="I86" s="89"/>
      <c r="J86" s="42"/>
      <c r="K86" s="89" t="s">
        <v>448</v>
      </c>
      <c r="L86" s="89"/>
      <c r="M86" s="89"/>
      <c r="N86" s="42"/>
      <c r="O86" s="89" t="s">
        <v>448</v>
      </c>
      <c r="P86" s="89"/>
      <c r="Q86" s="89"/>
      <c r="R86" s="42"/>
      <c r="S86" s="89" t="s">
        <v>212</v>
      </c>
      <c r="T86" s="89"/>
      <c r="U86" s="89"/>
    </row>
    <row r="87" spans="1:27" ht="15.75" thickBot="1">
      <c r="A87" s="13"/>
      <c r="B87" s="56"/>
      <c r="C87" s="30" t="s">
        <v>41</v>
      </c>
      <c r="D87" s="30"/>
      <c r="E87" s="30"/>
      <c r="F87" s="55"/>
      <c r="G87" s="30" t="s">
        <v>447</v>
      </c>
      <c r="H87" s="30"/>
      <c r="I87" s="30"/>
      <c r="J87" s="55"/>
      <c r="K87" s="30" t="s">
        <v>449</v>
      </c>
      <c r="L87" s="30"/>
      <c r="M87" s="30"/>
      <c r="N87" s="55"/>
      <c r="O87" s="30" t="s">
        <v>450</v>
      </c>
      <c r="P87" s="30"/>
      <c r="Q87" s="30"/>
      <c r="R87" s="55"/>
      <c r="S87" s="30"/>
      <c r="T87" s="30"/>
      <c r="U87" s="30"/>
    </row>
    <row r="88" spans="1:27">
      <c r="A88" s="13"/>
      <c r="B88" s="119" t="s">
        <v>422</v>
      </c>
      <c r="C88" s="123"/>
      <c r="D88" s="123"/>
      <c r="E88" s="123"/>
      <c r="F88" s="16"/>
      <c r="G88" s="123"/>
      <c r="H88" s="123"/>
      <c r="I88" s="123"/>
      <c r="J88" s="16"/>
      <c r="K88" s="123"/>
      <c r="L88" s="123"/>
      <c r="M88" s="123"/>
      <c r="N88" s="16"/>
      <c r="O88" s="123"/>
      <c r="P88" s="123"/>
      <c r="Q88" s="123"/>
      <c r="R88" s="16"/>
      <c r="S88" s="123"/>
      <c r="T88" s="123"/>
      <c r="U88" s="123"/>
    </row>
    <row r="89" spans="1:27">
      <c r="A89" s="13"/>
      <c r="B89" s="124" t="s">
        <v>423</v>
      </c>
      <c r="C89" s="125" t="s">
        <v>311</v>
      </c>
      <c r="D89" s="126">
        <v>409128</v>
      </c>
      <c r="E89" s="42"/>
      <c r="F89" s="42"/>
      <c r="G89" s="125" t="s">
        <v>311</v>
      </c>
      <c r="H89" s="126">
        <v>152187</v>
      </c>
      <c r="I89" s="42"/>
      <c r="J89" s="42"/>
      <c r="K89" s="125" t="s">
        <v>311</v>
      </c>
      <c r="L89" s="126">
        <v>515936</v>
      </c>
      <c r="M89" s="42"/>
      <c r="N89" s="42"/>
      <c r="O89" s="125" t="s">
        <v>311</v>
      </c>
      <c r="P89" s="126">
        <v>39364</v>
      </c>
      <c r="Q89" s="42"/>
      <c r="R89" s="42"/>
      <c r="S89" s="125" t="s">
        <v>311</v>
      </c>
      <c r="T89" s="126">
        <v>1116615</v>
      </c>
      <c r="U89" s="42"/>
    </row>
    <row r="90" spans="1:27">
      <c r="A90" s="13"/>
      <c r="B90" s="124"/>
      <c r="C90" s="125"/>
      <c r="D90" s="126"/>
      <c r="E90" s="42"/>
      <c r="F90" s="42"/>
      <c r="G90" s="125"/>
      <c r="H90" s="126"/>
      <c r="I90" s="42"/>
      <c r="J90" s="42"/>
      <c r="K90" s="125"/>
      <c r="L90" s="126"/>
      <c r="M90" s="42"/>
      <c r="N90" s="42"/>
      <c r="O90" s="125"/>
      <c r="P90" s="126"/>
      <c r="Q90" s="42"/>
      <c r="R90" s="42"/>
      <c r="S90" s="125"/>
      <c r="T90" s="126"/>
      <c r="U90" s="42"/>
    </row>
    <row r="91" spans="1:27">
      <c r="A91" s="13"/>
      <c r="B91" s="124" t="s">
        <v>424</v>
      </c>
      <c r="C91" s="127" t="s">
        <v>372</v>
      </c>
      <c r="D91" s="127"/>
      <c r="E91" s="42"/>
      <c r="F91" s="42"/>
      <c r="G91" s="127" t="s">
        <v>372</v>
      </c>
      <c r="H91" s="127"/>
      <c r="I91" s="42"/>
      <c r="J91" s="42"/>
      <c r="K91" s="127" t="s">
        <v>372</v>
      </c>
      <c r="L91" s="127"/>
      <c r="M91" s="42"/>
      <c r="N91" s="42"/>
      <c r="O91" s="127" t="s">
        <v>425</v>
      </c>
      <c r="P91" s="127"/>
      <c r="Q91" s="125" t="s">
        <v>314</v>
      </c>
      <c r="R91" s="42"/>
      <c r="S91" s="127" t="s">
        <v>425</v>
      </c>
      <c r="T91" s="127"/>
      <c r="U91" s="125" t="s">
        <v>314</v>
      </c>
    </row>
    <row r="92" spans="1:27" ht="15.75" thickBot="1">
      <c r="A92" s="13"/>
      <c r="B92" s="124"/>
      <c r="C92" s="128"/>
      <c r="D92" s="128"/>
      <c r="E92" s="55"/>
      <c r="F92" s="55"/>
      <c r="G92" s="128"/>
      <c r="H92" s="128"/>
      <c r="I92" s="55"/>
      <c r="J92" s="55"/>
      <c r="K92" s="128"/>
      <c r="L92" s="128"/>
      <c r="M92" s="55"/>
      <c r="N92" s="55"/>
      <c r="O92" s="128"/>
      <c r="P92" s="128"/>
      <c r="Q92" s="129"/>
      <c r="R92" s="55"/>
      <c r="S92" s="128"/>
      <c r="T92" s="128"/>
      <c r="U92" s="129"/>
    </row>
    <row r="93" spans="1:27">
      <c r="A93" s="13"/>
      <c r="B93" s="125"/>
      <c r="C93" s="130">
        <v>409128</v>
      </c>
      <c r="D93" s="130"/>
      <c r="E93" s="40"/>
      <c r="F93" s="40"/>
      <c r="G93" s="130">
        <v>152187</v>
      </c>
      <c r="H93" s="130"/>
      <c r="I93" s="40"/>
      <c r="J93" s="40"/>
      <c r="K93" s="130">
        <v>515936</v>
      </c>
      <c r="L93" s="130"/>
      <c r="M93" s="40"/>
      <c r="N93" s="40"/>
      <c r="O93" s="130">
        <v>30872</v>
      </c>
      <c r="P93" s="130"/>
      <c r="Q93" s="40"/>
      <c r="R93" s="40"/>
      <c r="S93" s="130">
        <v>1108123</v>
      </c>
      <c r="T93" s="130"/>
      <c r="U93" s="40"/>
    </row>
    <row r="94" spans="1:27" ht="15.75" thickBot="1">
      <c r="A94" s="13"/>
      <c r="B94" s="125"/>
      <c r="C94" s="131"/>
      <c r="D94" s="131"/>
      <c r="E94" s="55"/>
      <c r="F94" s="55"/>
      <c r="G94" s="131"/>
      <c r="H94" s="131"/>
      <c r="I94" s="55"/>
      <c r="J94" s="55"/>
      <c r="K94" s="131"/>
      <c r="L94" s="131"/>
      <c r="M94" s="55"/>
      <c r="N94" s="55"/>
      <c r="O94" s="131"/>
      <c r="P94" s="131"/>
      <c r="Q94" s="55"/>
      <c r="R94" s="55"/>
      <c r="S94" s="131"/>
      <c r="T94" s="131"/>
      <c r="U94" s="55"/>
    </row>
    <row r="95" spans="1:27">
      <c r="A95" s="13"/>
      <c r="B95" s="125" t="s">
        <v>429</v>
      </c>
      <c r="C95" s="132" t="s">
        <v>372</v>
      </c>
      <c r="D95" s="132"/>
      <c r="E95" s="40"/>
      <c r="F95" s="40"/>
      <c r="G95" s="132" t="s">
        <v>372</v>
      </c>
      <c r="H95" s="132"/>
      <c r="I95" s="40"/>
      <c r="J95" s="40"/>
      <c r="K95" s="130">
        <v>7364</v>
      </c>
      <c r="L95" s="130"/>
      <c r="M95" s="40"/>
      <c r="N95" s="40"/>
      <c r="O95" s="132" t="s">
        <v>372</v>
      </c>
      <c r="P95" s="132"/>
      <c r="Q95" s="40"/>
      <c r="R95" s="40"/>
      <c r="S95" s="130">
        <v>7364</v>
      </c>
      <c r="T95" s="130"/>
      <c r="U95" s="40"/>
    </row>
    <row r="96" spans="1:27">
      <c r="A96" s="13"/>
      <c r="B96" s="125"/>
      <c r="C96" s="127"/>
      <c r="D96" s="127"/>
      <c r="E96" s="42"/>
      <c r="F96" s="42"/>
      <c r="G96" s="127"/>
      <c r="H96" s="127"/>
      <c r="I96" s="42"/>
      <c r="J96" s="42"/>
      <c r="K96" s="126"/>
      <c r="L96" s="126"/>
      <c r="M96" s="42"/>
      <c r="N96" s="42"/>
      <c r="O96" s="127"/>
      <c r="P96" s="127"/>
      <c r="Q96" s="42"/>
      <c r="R96" s="42"/>
      <c r="S96" s="126"/>
      <c r="T96" s="126"/>
      <c r="U96" s="42"/>
    </row>
    <row r="97" spans="1:21">
      <c r="A97" s="13"/>
      <c r="B97" s="125" t="s">
        <v>451</v>
      </c>
      <c r="C97" s="127" t="s">
        <v>372</v>
      </c>
      <c r="D97" s="127"/>
      <c r="E97" s="42"/>
      <c r="F97" s="42"/>
      <c r="G97" s="127" t="s">
        <v>431</v>
      </c>
      <c r="H97" s="127"/>
      <c r="I97" s="125" t="s">
        <v>314</v>
      </c>
      <c r="J97" s="42"/>
      <c r="K97" s="127" t="s">
        <v>372</v>
      </c>
      <c r="L97" s="127"/>
      <c r="M97" s="42"/>
      <c r="N97" s="42"/>
      <c r="O97" s="127" t="s">
        <v>372</v>
      </c>
      <c r="P97" s="127"/>
      <c r="Q97" s="42"/>
      <c r="R97" s="42"/>
      <c r="S97" s="127" t="s">
        <v>431</v>
      </c>
      <c r="T97" s="127"/>
      <c r="U97" s="125" t="s">
        <v>314</v>
      </c>
    </row>
    <row r="98" spans="1:21">
      <c r="A98" s="13"/>
      <c r="B98" s="125"/>
      <c r="C98" s="127"/>
      <c r="D98" s="127"/>
      <c r="E98" s="42"/>
      <c r="F98" s="42"/>
      <c r="G98" s="127"/>
      <c r="H98" s="127"/>
      <c r="I98" s="125"/>
      <c r="J98" s="42"/>
      <c r="K98" s="127"/>
      <c r="L98" s="127"/>
      <c r="M98" s="42"/>
      <c r="N98" s="42"/>
      <c r="O98" s="127"/>
      <c r="P98" s="127"/>
      <c r="Q98" s="42"/>
      <c r="R98" s="42"/>
      <c r="S98" s="127"/>
      <c r="T98" s="127"/>
      <c r="U98" s="125"/>
    </row>
    <row r="99" spans="1:21">
      <c r="A99" s="13"/>
      <c r="B99" s="125" t="s">
        <v>432</v>
      </c>
      <c r="C99" s="127" t="s">
        <v>372</v>
      </c>
      <c r="D99" s="127"/>
      <c r="E99" s="42"/>
      <c r="F99" s="42"/>
      <c r="G99" s="127" t="s">
        <v>372</v>
      </c>
      <c r="H99" s="127"/>
      <c r="I99" s="42"/>
      <c r="J99" s="42"/>
      <c r="K99" s="127" t="s">
        <v>372</v>
      </c>
      <c r="L99" s="127"/>
      <c r="M99" s="42"/>
      <c r="N99" s="42"/>
      <c r="O99" s="127" t="s">
        <v>433</v>
      </c>
      <c r="P99" s="127"/>
      <c r="Q99" s="125" t="s">
        <v>314</v>
      </c>
      <c r="R99" s="42"/>
      <c r="S99" s="127" t="s">
        <v>433</v>
      </c>
      <c r="T99" s="127"/>
      <c r="U99" s="125" t="s">
        <v>314</v>
      </c>
    </row>
    <row r="100" spans="1:21">
      <c r="A100" s="13"/>
      <c r="B100" s="125"/>
      <c r="C100" s="127"/>
      <c r="D100" s="127"/>
      <c r="E100" s="42"/>
      <c r="F100" s="42"/>
      <c r="G100" s="127"/>
      <c r="H100" s="127"/>
      <c r="I100" s="42"/>
      <c r="J100" s="42"/>
      <c r="K100" s="127"/>
      <c r="L100" s="127"/>
      <c r="M100" s="42"/>
      <c r="N100" s="42"/>
      <c r="O100" s="127"/>
      <c r="P100" s="127"/>
      <c r="Q100" s="125"/>
      <c r="R100" s="42"/>
      <c r="S100" s="127"/>
      <c r="T100" s="127"/>
      <c r="U100" s="125"/>
    </row>
    <row r="101" spans="1:21">
      <c r="A101" s="13"/>
      <c r="B101" s="125" t="s">
        <v>434</v>
      </c>
      <c r="C101" s="127">
        <v>56</v>
      </c>
      <c r="D101" s="127"/>
      <c r="E101" s="42"/>
      <c r="F101" s="42"/>
      <c r="G101" s="127" t="s">
        <v>372</v>
      </c>
      <c r="H101" s="127"/>
      <c r="I101" s="42"/>
      <c r="J101" s="42"/>
      <c r="K101" s="126">
        <v>12387</v>
      </c>
      <c r="L101" s="126"/>
      <c r="M101" s="42"/>
      <c r="N101" s="42"/>
      <c r="O101" s="127" t="s">
        <v>452</v>
      </c>
      <c r="P101" s="127"/>
      <c r="Q101" s="125" t="s">
        <v>314</v>
      </c>
      <c r="R101" s="42"/>
      <c r="S101" s="126">
        <v>10571</v>
      </c>
      <c r="T101" s="126"/>
      <c r="U101" s="42"/>
    </row>
    <row r="102" spans="1:21" ht="15.75" thickBot="1">
      <c r="A102" s="13"/>
      <c r="B102" s="125"/>
      <c r="C102" s="128"/>
      <c r="D102" s="128"/>
      <c r="E102" s="55"/>
      <c r="F102" s="55"/>
      <c r="G102" s="128"/>
      <c r="H102" s="128"/>
      <c r="I102" s="55"/>
      <c r="J102" s="55"/>
      <c r="K102" s="131"/>
      <c r="L102" s="131"/>
      <c r="M102" s="55"/>
      <c r="N102" s="55"/>
      <c r="O102" s="128"/>
      <c r="P102" s="128"/>
      <c r="Q102" s="129"/>
      <c r="R102" s="55"/>
      <c r="S102" s="131"/>
      <c r="T102" s="131"/>
      <c r="U102" s="55"/>
    </row>
    <row r="103" spans="1:21">
      <c r="A103" s="13"/>
      <c r="B103" s="125" t="s">
        <v>435</v>
      </c>
      <c r="C103" s="132"/>
      <c r="D103" s="132"/>
      <c r="E103" s="40"/>
      <c r="F103" s="40"/>
      <c r="G103" s="133" t="s">
        <v>374</v>
      </c>
      <c r="H103" s="133"/>
      <c r="I103" s="133"/>
      <c r="J103" s="40"/>
      <c r="K103" s="133"/>
      <c r="L103" s="133"/>
      <c r="M103" s="133"/>
      <c r="N103" s="40"/>
      <c r="O103" s="133"/>
      <c r="P103" s="133"/>
      <c r="Q103" s="133"/>
      <c r="R103" s="40"/>
      <c r="S103" s="133"/>
      <c r="T103" s="133"/>
      <c r="U103" s="133"/>
    </row>
    <row r="104" spans="1:21">
      <c r="A104" s="13"/>
      <c r="B104" s="125"/>
      <c r="C104" s="127"/>
      <c r="D104" s="127"/>
      <c r="E104" s="42"/>
      <c r="F104" s="42"/>
      <c r="G104" s="125"/>
      <c r="H104" s="125"/>
      <c r="I104" s="125"/>
      <c r="J104" s="42"/>
      <c r="K104" s="125"/>
      <c r="L104" s="125"/>
      <c r="M104" s="125"/>
      <c r="N104" s="42"/>
      <c r="O104" s="125"/>
      <c r="P104" s="125"/>
      <c r="Q104" s="125"/>
      <c r="R104" s="42"/>
      <c r="S104" s="125"/>
      <c r="T104" s="125"/>
      <c r="U104" s="125"/>
    </row>
    <row r="105" spans="1:21">
      <c r="A105" s="13"/>
      <c r="B105" s="124" t="s">
        <v>423</v>
      </c>
      <c r="C105" s="126">
        <v>409184</v>
      </c>
      <c r="D105" s="126"/>
      <c r="E105" s="42"/>
      <c r="F105" s="42"/>
      <c r="G105" s="126">
        <v>152187</v>
      </c>
      <c r="H105" s="126"/>
      <c r="I105" s="42"/>
      <c r="J105" s="42"/>
      <c r="K105" s="126">
        <v>535687</v>
      </c>
      <c r="L105" s="126"/>
      <c r="M105" s="42"/>
      <c r="N105" s="42"/>
      <c r="O105" s="127" t="s">
        <v>372</v>
      </c>
      <c r="P105" s="127"/>
      <c r="Q105" s="42"/>
      <c r="R105" s="42"/>
      <c r="S105" s="126">
        <v>1097058</v>
      </c>
      <c r="T105" s="126"/>
      <c r="U105" s="42"/>
    </row>
    <row r="106" spans="1:21">
      <c r="A106" s="13"/>
      <c r="B106" s="124"/>
      <c r="C106" s="126"/>
      <c r="D106" s="126"/>
      <c r="E106" s="42"/>
      <c r="F106" s="42"/>
      <c r="G106" s="126"/>
      <c r="H106" s="126"/>
      <c r="I106" s="42"/>
      <c r="J106" s="42"/>
      <c r="K106" s="126"/>
      <c r="L106" s="126"/>
      <c r="M106" s="42"/>
      <c r="N106" s="42"/>
      <c r="O106" s="127"/>
      <c r="P106" s="127"/>
      <c r="Q106" s="42"/>
      <c r="R106" s="42"/>
      <c r="S106" s="126"/>
      <c r="T106" s="126"/>
      <c r="U106" s="42"/>
    </row>
    <row r="107" spans="1:21">
      <c r="A107" s="13"/>
      <c r="B107" s="124" t="s">
        <v>424</v>
      </c>
      <c r="C107" s="127" t="s">
        <v>372</v>
      </c>
      <c r="D107" s="127"/>
      <c r="E107" s="42"/>
      <c r="F107" s="42"/>
      <c r="G107" s="127" t="s">
        <v>431</v>
      </c>
      <c r="H107" s="127"/>
      <c r="I107" s="125" t="s">
        <v>314</v>
      </c>
      <c r="J107" s="42"/>
      <c r="K107" s="127" t="s">
        <v>372</v>
      </c>
      <c r="L107" s="127"/>
      <c r="M107" s="42"/>
      <c r="N107" s="42"/>
      <c r="O107" s="127" t="s">
        <v>372</v>
      </c>
      <c r="P107" s="127"/>
      <c r="Q107" s="42"/>
      <c r="R107" s="42"/>
      <c r="S107" s="127" t="s">
        <v>431</v>
      </c>
      <c r="T107" s="127"/>
      <c r="U107" s="125" t="s">
        <v>314</v>
      </c>
    </row>
    <row r="108" spans="1:21" ht="15.75" thickBot="1">
      <c r="A108" s="13"/>
      <c r="B108" s="124"/>
      <c r="C108" s="128"/>
      <c r="D108" s="128"/>
      <c r="E108" s="55"/>
      <c r="F108" s="55"/>
      <c r="G108" s="128"/>
      <c r="H108" s="128"/>
      <c r="I108" s="129"/>
      <c r="J108" s="55"/>
      <c r="K108" s="128"/>
      <c r="L108" s="128"/>
      <c r="M108" s="55"/>
      <c r="N108" s="55"/>
      <c r="O108" s="128"/>
      <c r="P108" s="128"/>
      <c r="Q108" s="55"/>
      <c r="R108" s="55"/>
      <c r="S108" s="128"/>
      <c r="T108" s="128"/>
      <c r="U108" s="129"/>
    </row>
    <row r="109" spans="1:21">
      <c r="A109" s="13"/>
      <c r="B109" s="125"/>
      <c r="C109" s="130">
        <v>409184</v>
      </c>
      <c r="D109" s="130"/>
      <c r="E109" s="40"/>
      <c r="F109" s="40"/>
      <c r="G109" s="130">
        <v>49928</v>
      </c>
      <c r="H109" s="130"/>
      <c r="I109" s="40"/>
      <c r="J109" s="40"/>
      <c r="K109" s="130">
        <v>535687</v>
      </c>
      <c r="L109" s="130"/>
      <c r="M109" s="40"/>
      <c r="N109" s="40"/>
      <c r="O109" s="132" t="s">
        <v>372</v>
      </c>
      <c r="P109" s="132"/>
      <c r="Q109" s="40"/>
      <c r="R109" s="40"/>
      <c r="S109" s="130">
        <v>994799</v>
      </c>
      <c r="T109" s="130"/>
      <c r="U109" s="40"/>
    </row>
    <row r="110" spans="1:21" ht="15.75" thickBot="1">
      <c r="A110" s="13"/>
      <c r="B110" s="125"/>
      <c r="C110" s="131"/>
      <c r="D110" s="131"/>
      <c r="E110" s="55"/>
      <c r="F110" s="55"/>
      <c r="G110" s="131"/>
      <c r="H110" s="131"/>
      <c r="I110" s="55"/>
      <c r="J110" s="55"/>
      <c r="K110" s="131"/>
      <c r="L110" s="131"/>
      <c r="M110" s="55"/>
      <c r="N110" s="55"/>
      <c r="O110" s="128"/>
      <c r="P110" s="128"/>
      <c r="Q110" s="55"/>
      <c r="R110" s="55"/>
      <c r="S110" s="131"/>
      <c r="T110" s="131"/>
      <c r="U110" s="55"/>
    </row>
    <row r="111" spans="1:21">
      <c r="A111" s="13"/>
      <c r="B111" s="134" t="s">
        <v>434</v>
      </c>
      <c r="C111" s="136" t="s">
        <v>453</v>
      </c>
      <c r="D111" s="136"/>
      <c r="E111" s="139" t="s">
        <v>314</v>
      </c>
      <c r="F111" s="40"/>
      <c r="G111" s="136" t="s">
        <v>372</v>
      </c>
      <c r="H111" s="136"/>
      <c r="I111" s="40"/>
      <c r="J111" s="40"/>
      <c r="K111" s="136" t="s">
        <v>454</v>
      </c>
      <c r="L111" s="136"/>
      <c r="M111" s="139" t="s">
        <v>314</v>
      </c>
      <c r="N111" s="40"/>
      <c r="O111" s="136" t="s">
        <v>372</v>
      </c>
      <c r="P111" s="136"/>
      <c r="Q111" s="40"/>
      <c r="R111" s="40"/>
      <c r="S111" s="136" t="s">
        <v>440</v>
      </c>
      <c r="T111" s="136"/>
      <c r="U111" s="139" t="s">
        <v>314</v>
      </c>
    </row>
    <row r="112" spans="1:21" ht="15.75" thickBot="1">
      <c r="A112" s="13"/>
      <c r="B112" s="134"/>
      <c r="C112" s="137"/>
      <c r="D112" s="137"/>
      <c r="E112" s="140"/>
      <c r="F112" s="55"/>
      <c r="G112" s="137"/>
      <c r="H112" s="137"/>
      <c r="I112" s="55"/>
      <c r="J112" s="55"/>
      <c r="K112" s="137"/>
      <c r="L112" s="137"/>
      <c r="M112" s="140"/>
      <c r="N112" s="55"/>
      <c r="O112" s="137"/>
      <c r="P112" s="137"/>
      <c r="Q112" s="55"/>
      <c r="R112" s="55"/>
      <c r="S112" s="137"/>
      <c r="T112" s="137"/>
      <c r="U112" s="140"/>
    </row>
    <row r="113" spans="1:21">
      <c r="A113" s="13"/>
      <c r="B113" s="138" t="s">
        <v>441</v>
      </c>
      <c r="C113" s="136"/>
      <c r="D113" s="136"/>
      <c r="E113" s="40"/>
      <c r="F113" s="40"/>
      <c r="G113" s="136"/>
      <c r="H113" s="136"/>
      <c r="I113" s="40"/>
      <c r="J113" s="40"/>
      <c r="K113" s="136"/>
      <c r="L113" s="136"/>
      <c r="M113" s="40"/>
      <c r="N113" s="40"/>
      <c r="O113" s="136"/>
      <c r="P113" s="136"/>
      <c r="Q113" s="40"/>
      <c r="R113" s="40"/>
      <c r="S113" s="40"/>
      <c r="T113" s="40"/>
      <c r="U113" s="40"/>
    </row>
    <row r="114" spans="1:21">
      <c r="A114" s="13"/>
      <c r="B114" s="138"/>
      <c r="C114" s="135"/>
      <c r="D114" s="135"/>
      <c r="E114" s="42"/>
      <c r="F114" s="42"/>
      <c r="G114" s="135"/>
      <c r="H114" s="135"/>
      <c r="I114" s="42"/>
      <c r="J114" s="42"/>
      <c r="K114" s="135"/>
      <c r="L114" s="135"/>
      <c r="M114" s="42"/>
      <c r="N114" s="42"/>
      <c r="O114" s="135"/>
      <c r="P114" s="135"/>
      <c r="Q114" s="42"/>
      <c r="R114" s="42"/>
      <c r="S114" s="42"/>
      <c r="T114" s="42"/>
      <c r="U114" s="42"/>
    </row>
    <row r="115" spans="1:21">
      <c r="A115" s="13"/>
      <c r="B115" s="141" t="s">
        <v>423</v>
      </c>
      <c r="C115" s="142">
        <v>409016</v>
      </c>
      <c r="D115" s="142"/>
      <c r="E115" s="42"/>
      <c r="F115" s="42"/>
      <c r="G115" s="142">
        <v>152187</v>
      </c>
      <c r="H115" s="142"/>
      <c r="I115" s="42"/>
      <c r="J115" s="42"/>
      <c r="K115" s="142">
        <v>512230</v>
      </c>
      <c r="L115" s="142"/>
      <c r="M115" s="42"/>
      <c r="N115" s="42"/>
      <c r="O115" s="135" t="s">
        <v>372</v>
      </c>
      <c r="P115" s="135"/>
      <c r="Q115" s="42"/>
      <c r="R115" s="42"/>
      <c r="S115" s="142">
        <v>1073433</v>
      </c>
      <c r="T115" s="142"/>
      <c r="U115" s="42"/>
    </row>
    <row r="116" spans="1:21">
      <c r="A116" s="13"/>
      <c r="B116" s="141"/>
      <c r="C116" s="142"/>
      <c r="D116" s="142"/>
      <c r="E116" s="42"/>
      <c r="F116" s="42"/>
      <c r="G116" s="142"/>
      <c r="H116" s="142"/>
      <c r="I116" s="42"/>
      <c r="J116" s="42"/>
      <c r="K116" s="142"/>
      <c r="L116" s="142"/>
      <c r="M116" s="42"/>
      <c r="N116" s="42"/>
      <c r="O116" s="135"/>
      <c r="P116" s="135"/>
      <c r="Q116" s="42"/>
      <c r="R116" s="42"/>
      <c r="S116" s="142"/>
      <c r="T116" s="142"/>
      <c r="U116" s="42"/>
    </row>
    <row r="117" spans="1:21">
      <c r="A117" s="13"/>
      <c r="B117" s="141" t="s">
        <v>424</v>
      </c>
      <c r="C117" s="135" t="s">
        <v>372</v>
      </c>
      <c r="D117" s="135"/>
      <c r="E117" s="42"/>
      <c r="F117" s="42"/>
      <c r="G117" s="135" t="s">
        <v>431</v>
      </c>
      <c r="H117" s="135"/>
      <c r="I117" s="138" t="s">
        <v>314</v>
      </c>
      <c r="J117" s="42"/>
      <c r="K117" s="135" t="s">
        <v>372</v>
      </c>
      <c r="L117" s="135"/>
      <c r="M117" s="42"/>
      <c r="N117" s="42"/>
      <c r="O117" s="135" t="s">
        <v>372</v>
      </c>
      <c r="P117" s="135"/>
      <c r="Q117" s="42"/>
      <c r="R117" s="42"/>
      <c r="S117" s="135" t="s">
        <v>431</v>
      </c>
      <c r="T117" s="135"/>
      <c r="U117" s="138" t="s">
        <v>314</v>
      </c>
    </row>
    <row r="118" spans="1:21" ht="15.75" thickBot="1">
      <c r="A118" s="13"/>
      <c r="B118" s="141"/>
      <c r="C118" s="137"/>
      <c r="D118" s="137"/>
      <c r="E118" s="55"/>
      <c r="F118" s="55"/>
      <c r="G118" s="137"/>
      <c r="H118" s="137"/>
      <c r="I118" s="140"/>
      <c r="J118" s="55"/>
      <c r="K118" s="137"/>
      <c r="L118" s="137"/>
      <c r="M118" s="55"/>
      <c r="N118" s="55"/>
      <c r="O118" s="137"/>
      <c r="P118" s="137"/>
      <c r="Q118" s="55"/>
      <c r="R118" s="55"/>
      <c r="S118" s="137"/>
      <c r="T118" s="137"/>
      <c r="U118" s="140"/>
    </row>
    <row r="119" spans="1:21">
      <c r="A119" s="13"/>
      <c r="B119" s="138"/>
      <c r="C119" s="139" t="s">
        <v>311</v>
      </c>
      <c r="D119" s="144">
        <v>409016</v>
      </c>
      <c r="E119" s="40"/>
      <c r="F119" s="40"/>
      <c r="G119" s="139" t="s">
        <v>311</v>
      </c>
      <c r="H119" s="144">
        <v>49928</v>
      </c>
      <c r="I119" s="40"/>
      <c r="J119" s="40"/>
      <c r="K119" s="139" t="s">
        <v>311</v>
      </c>
      <c r="L119" s="144">
        <v>512230</v>
      </c>
      <c r="M119" s="40"/>
      <c r="N119" s="40"/>
      <c r="O119" s="139" t="s">
        <v>311</v>
      </c>
      <c r="P119" s="136" t="s">
        <v>372</v>
      </c>
      <c r="Q119" s="40"/>
      <c r="R119" s="40"/>
      <c r="S119" s="139" t="s">
        <v>311</v>
      </c>
      <c r="T119" s="144">
        <v>971174</v>
      </c>
      <c r="U119" s="40"/>
    </row>
    <row r="120" spans="1:21" ht="15.75" thickBot="1">
      <c r="A120" s="13"/>
      <c r="B120" s="138"/>
      <c r="C120" s="143"/>
      <c r="D120" s="145"/>
      <c r="E120" s="61"/>
      <c r="F120" s="61"/>
      <c r="G120" s="143"/>
      <c r="H120" s="145"/>
      <c r="I120" s="61"/>
      <c r="J120" s="61"/>
      <c r="K120" s="143"/>
      <c r="L120" s="145"/>
      <c r="M120" s="61"/>
      <c r="N120" s="61"/>
      <c r="O120" s="143"/>
      <c r="P120" s="146"/>
      <c r="Q120" s="61"/>
      <c r="R120" s="61"/>
      <c r="S120" s="143"/>
      <c r="T120" s="145"/>
      <c r="U120" s="61"/>
    </row>
    <row r="121" spans="1:21" ht="15.75" thickTop="1"/>
  </sheetData>
  <mergeCells count="942">
    <mergeCell ref="B81:AA81"/>
    <mergeCell ref="A82:A120"/>
    <mergeCell ref="B82:AA82"/>
    <mergeCell ref="B83:AA83"/>
    <mergeCell ref="U119:U120"/>
    <mergeCell ref="A1:A2"/>
    <mergeCell ref="B1:AA1"/>
    <mergeCell ref="B2:AA2"/>
    <mergeCell ref="A3:A47"/>
    <mergeCell ref="B3:AA3"/>
    <mergeCell ref="B4:AA4"/>
    <mergeCell ref="A48:A80"/>
    <mergeCell ref="B48:AA48"/>
    <mergeCell ref="B49:AA49"/>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N113:N114"/>
    <mergeCell ref="O113:P114"/>
    <mergeCell ref="Q113:Q114"/>
    <mergeCell ref="R113:R114"/>
    <mergeCell ref="S113:U114"/>
    <mergeCell ref="B115:B116"/>
    <mergeCell ref="C115:D116"/>
    <mergeCell ref="E115:E116"/>
    <mergeCell ref="F115:F116"/>
    <mergeCell ref="G115:H116"/>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K103:M104"/>
    <mergeCell ref="N103:N104"/>
    <mergeCell ref="O103:Q104"/>
    <mergeCell ref="R103:R104"/>
    <mergeCell ref="S103:U104"/>
    <mergeCell ref="B105:B106"/>
    <mergeCell ref="C105:D106"/>
    <mergeCell ref="E105:E106"/>
    <mergeCell ref="F105:F106"/>
    <mergeCell ref="G105:H106"/>
    <mergeCell ref="B103:B104"/>
    <mergeCell ref="C103:D104"/>
    <mergeCell ref="E103:E104"/>
    <mergeCell ref="F103:F104"/>
    <mergeCell ref="G103:I104"/>
    <mergeCell ref="J103:J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U87"/>
    <mergeCell ref="C88:E88"/>
    <mergeCell ref="G88:I88"/>
    <mergeCell ref="K88:M88"/>
    <mergeCell ref="O88:Q88"/>
    <mergeCell ref="S88:U88"/>
    <mergeCell ref="K86:M86"/>
    <mergeCell ref="K87:M87"/>
    <mergeCell ref="N86:N87"/>
    <mergeCell ref="O86:Q86"/>
    <mergeCell ref="O87:Q87"/>
    <mergeCell ref="R86:R87"/>
    <mergeCell ref="Y79:Z80"/>
    <mergeCell ref="AA79:AA80"/>
    <mergeCell ref="B84:U84"/>
    <mergeCell ref="B86:B87"/>
    <mergeCell ref="C86:E86"/>
    <mergeCell ref="C87:E87"/>
    <mergeCell ref="F86:F87"/>
    <mergeCell ref="G86:I86"/>
    <mergeCell ref="G87:I87"/>
    <mergeCell ref="J86:J87"/>
    <mergeCell ref="R79:R80"/>
    <mergeCell ref="S79:S80"/>
    <mergeCell ref="T79:T80"/>
    <mergeCell ref="U79:V80"/>
    <mergeCell ref="W79:W80"/>
    <mergeCell ref="X79:X80"/>
    <mergeCell ref="K79:K80"/>
    <mergeCell ref="L79:L80"/>
    <mergeCell ref="M79:N80"/>
    <mergeCell ref="O79:O80"/>
    <mergeCell ref="P79:P80"/>
    <mergeCell ref="Q79:Q80"/>
    <mergeCell ref="Y77:Z78"/>
    <mergeCell ref="AA77:AA78"/>
    <mergeCell ref="B79:B80"/>
    <mergeCell ref="C79:C80"/>
    <mergeCell ref="D79:D80"/>
    <mergeCell ref="E79:E80"/>
    <mergeCell ref="F79:F80"/>
    <mergeCell ref="G79:G80"/>
    <mergeCell ref="H79:H80"/>
    <mergeCell ref="I79:J80"/>
    <mergeCell ref="Q77:R78"/>
    <mergeCell ref="S77:S78"/>
    <mergeCell ref="T77:T78"/>
    <mergeCell ref="U77:V78"/>
    <mergeCell ref="W77:W78"/>
    <mergeCell ref="X77:X78"/>
    <mergeCell ref="I77:J78"/>
    <mergeCell ref="K77:K78"/>
    <mergeCell ref="L77:L78"/>
    <mergeCell ref="M77:N78"/>
    <mergeCell ref="O77:O78"/>
    <mergeCell ref="P77:P78"/>
    <mergeCell ref="B77:B78"/>
    <mergeCell ref="C77:C78"/>
    <mergeCell ref="D77:D78"/>
    <mergeCell ref="E77:F78"/>
    <mergeCell ref="G77:G78"/>
    <mergeCell ref="H77:H78"/>
    <mergeCell ref="T75:T76"/>
    <mergeCell ref="U75:V76"/>
    <mergeCell ref="W75:W76"/>
    <mergeCell ref="X75:X76"/>
    <mergeCell ref="Y75:Z76"/>
    <mergeCell ref="AA75:AA76"/>
    <mergeCell ref="L75:L76"/>
    <mergeCell ref="M75:N76"/>
    <mergeCell ref="O75:O76"/>
    <mergeCell ref="P75:P76"/>
    <mergeCell ref="Q75:R76"/>
    <mergeCell ref="S75:S76"/>
    <mergeCell ref="Y73:Z74"/>
    <mergeCell ref="AA73:AA74"/>
    <mergeCell ref="B75:B76"/>
    <mergeCell ref="C75:C76"/>
    <mergeCell ref="D75:D76"/>
    <mergeCell ref="E75:F76"/>
    <mergeCell ref="G75:G76"/>
    <mergeCell ref="H75:H76"/>
    <mergeCell ref="I75:J76"/>
    <mergeCell ref="K75:K76"/>
    <mergeCell ref="Q73:R74"/>
    <mergeCell ref="S73:S74"/>
    <mergeCell ref="T73:T74"/>
    <mergeCell ref="U73:V74"/>
    <mergeCell ref="W73:W74"/>
    <mergeCell ref="X73:X74"/>
    <mergeCell ref="I73:J74"/>
    <mergeCell ref="K73:K74"/>
    <mergeCell ref="L73:L74"/>
    <mergeCell ref="M73:N74"/>
    <mergeCell ref="O73:O74"/>
    <mergeCell ref="P73:P74"/>
    <mergeCell ref="W71:W72"/>
    <mergeCell ref="X71:X72"/>
    <mergeCell ref="Y71:Z72"/>
    <mergeCell ref="AA71:AA72"/>
    <mergeCell ref="B73:B74"/>
    <mergeCell ref="C73:C74"/>
    <mergeCell ref="D73:D74"/>
    <mergeCell ref="E73:F74"/>
    <mergeCell ref="G73:G74"/>
    <mergeCell ref="H73:H74"/>
    <mergeCell ref="P71:P72"/>
    <mergeCell ref="Q71:Q72"/>
    <mergeCell ref="R71:R72"/>
    <mergeCell ref="S71:S72"/>
    <mergeCell ref="T71:T72"/>
    <mergeCell ref="U71:V72"/>
    <mergeCell ref="H71:H72"/>
    <mergeCell ref="I71:J72"/>
    <mergeCell ref="K71:K72"/>
    <mergeCell ref="L71:L72"/>
    <mergeCell ref="M71:N72"/>
    <mergeCell ref="O71:O72"/>
    <mergeCell ref="B71:B72"/>
    <mergeCell ref="C71:C72"/>
    <mergeCell ref="D71:D72"/>
    <mergeCell ref="E71:E72"/>
    <mergeCell ref="F71:F72"/>
    <mergeCell ref="G71:G72"/>
    <mergeCell ref="T69:T70"/>
    <mergeCell ref="U69:V70"/>
    <mergeCell ref="W69:W70"/>
    <mergeCell ref="X69:X70"/>
    <mergeCell ref="Y69:Z70"/>
    <mergeCell ref="AA69:AA70"/>
    <mergeCell ref="K69:K70"/>
    <mergeCell ref="L69:L70"/>
    <mergeCell ref="M69:N70"/>
    <mergeCell ref="O69:O70"/>
    <mergeCell ref="P69:P70"/>
    <mergeCell ref="Q69:S70"/>
    <mergeCell ref="B69:B70"/>
    <mergeCell ref="C69:C70"/>
    <mergeCell ref="D69:D70"/>
    <mergeCell ref="E69:G70"/>
    <mergeCell ref="H69:H70"/>
    <mergeCell ref="I69:J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Y65:Z66"/>
    <mergeCell ref="AA65:AA66"/>
    <mergeCell ref="B67:B68"/>
    <mergeCell ref="C67:C68"/>
    <mergeCell ref="D67:D68"/>
    <mergeCell ref="E67:E68"/>
    <mergeCell ref="F67:F68"/>
    <mergeCell ref="G67:G68"/>
    <mergeCell ref="H67:H68"/>
    <mergeCell ref="I67:I68"/>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T63:T64"/>
    <mergeCell ref="U63:V64"/>
    <mergeCell ref="W63:W64"/>
    <mergeCell ref="X63:X64"/>
    <mergeCell ref="Y63:Z64"/>
    <mergeCell ref="AA63:AA64"/>
    <mergeCell ref="L63:L64"/>
    <mergeCell ref="M63:N64"/>
    <mergeCell ref="O63:O64"/>
    <mergeCell ref="P63:P64"/>
    <mergeCell ref="Q63:R64"/>
    <mergeCell ref="S63:S64"/>
    <mergeCell ref="Y61:Z62"/>
    <mergeCell ref="AA61:AA62"/>
    <mergeCell ref="B63:B64"/>
    <mergeCell ref="C63:C64"/>
    <mergeCell ref="D63:D64"/>
    <mergeCell ref="E63:F64"/>
    <mergeCell ref="G63:G64"/>
    <mergeCell ref="H63:H64"/>
    <mergeCell ref="I63:J64"/>
    <mergeCell ref="K63:K64"/>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T59:T60"/>
    <mergeCell ref="U59:V60"/>
    <mergeCell ref="W59:W60"/>
    <mergeCell ref="X59:X60"/>
    <mergeCell ref="Y59:Z60"/>
    <mergeCell ref="AA59:AA60"/>
    <mergeCell ref="L59:L60"/>
    <mergeCell ref="M59:N60"/>
    <mergeCell ref="O59:O60"/>
    <mergeCell ref="P59:P60"/>
    <mergeCell ref="Q59:R60"/>
    <mergeCell ref="S59:S60"/>
    <mergeCell ref="Z57:Z58"/>
    <mergeCell ref="AA57:AA58"/>
    <mergeCell ref="B59:B60"/>
    <mergeCell ref="C59:C60"/>
    <mergeCell ref="D59:D60"/>
    <mergeCell ref="E59:F60"/>
    <mergeCell ref="G59:G60"/>
    <mergeCell ref="H59:H60"/>
    <mergeCell ref="I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3:X55"/>
    <mergeCell ref="Y53:AA53"/>
    <mergeCell ref="Y54:AA54"/>
    <mergeCell ref="Y55:AA55"/>
    <mergeCell ref="E56:G56"/>
    <mergeCell ref="I56:K56"/>
    <mergeCell ref="M56:O56"/>
    <mergeCell ref="Q56:S56"/>
    <mergeCell ref="U56:W56"/>
    <mergeCell ref="Y56:AA56"/>
    <mergeCell ref="P53:P55"/>
    <mergeCell ref="Q53:S53"/>
    <mergeCell ref="Q54:S54"/>
    <mergeCell ref="Q55:S55"/>
    <mergeCell ref="T53:T55"/>
    <mergeCell ref="U53:W53"/>
    <mergeCell ref="U54:W54"/>
    <mergeCell ref="U55:W55"/>
    <mergeCell ref="I54:K54"/>
    <mergeCell ref="I55:K55"/>
    <mergeCell ref="L53:L55"/>
    <mergeCell ref="M53:O53"/>
    <mergeCell ref="M54:O54"/>
    <mergeCell ref="M55:O55"/>
    <mergeCell ref="B50:AA50"/>
    <mergeCell ref="E52:O52"/>
    <mergeCell ref="Q52:AA52"/>
    <mergeCell ref="B53:B55"/>
    <mergeCell ref="D53:D55"/>
    <mergeCell ref="E53:G53"/>
    <mergeCell ref="E54:G54"/>
    <mergeCell ref="E55:G55"/>
    <mergeCell ref="H53:H55"/>
    <mergeCell ref="I53:K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O8:Q8"/>
    <mergeCell ref="R7:R8"/>
    <mergeCell ref="S7:U7"/>
    <mergeCell ref="S8:U8"/>
    <mergeCell ref="V7:V8"/>
    <mergeCell ref="W7:Y8"/>
    <mergeCell ref="B5:Y5"/>
    <mergeCell ref="B7:B8"/>
    <mergeCell ref="C7:E8"/>
    <mergeCell ref="F7:F8"/>
    <mergeCell ref="G7:I8"/>
    <mergeCell ref="J7:J8"/>
    <mergeCell ref="K7:M7"/>
    <mergeCell ref="K8:M8"/>
    <mergeCell ref="N7:N8"/>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5"/>
  <sheetViews>
    <sheetView showGridLines="0" workbookViewId="0"/>
  </sheetViews>
  <sheetFormatPr defaultRowHeight="15"/>
  <cols>
    <col min="1" max="2" width="36.5703125" bestFit="1" customWidth="1"/>
    <col min="3" max="3" width="3.85546875" customWidth="1"/>
    <col min="4" max="4" width="17.85546875" customWidth="1"/>
    <col min="5" max="5" width="3" customWidth="1"/>
    <col min="6" max="6" width="18.28515625" customWidth="1"/>
    <col min="7" max="7" width="3.85546875" customWidth="1"/>
    <col min="8" max="8" width="14.7109375" customWidth="1"/>
    <col min="9" max="9" width="5.5703125" customWidth="1"/>
    <col min="10" max="10" width="18.28515625" customWidth="1"/>
    <col min="11" max="11" width="5.140625" customWidth="1"/>
    <col min="12" max="12" width="14.7109375" customWidth="1"/>
    <col min="13" max="13" width="3" customWidth="1"/>
    <col min="14" max="14" width="3.85546875" customWidth="1"/>
    <col min="15" max="15" width="12.7109375" customWidth="1"/>
    <col min="16" max="16" width="18.28515625" customWidth="1"/>
  </cols>
  <sheetData>
    <row r="1" spans="1:16" ht="15" customHeight="1">
      <c r="A1" s="8" t="s">
        <v>133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13" t="s">
        <v>1335</v>
      </c>
      <c r="B3" s="65" t="s">
        <v>9</v>
      </c>
      <c r="C3" s="65"/>
      <c r="D3" s="65"/>
      <c r="E3" s="65"/>
      <c r="F3" s="65"/>
      <c r="G3" s="65"/>
      <c r="H3" s="65"/>
      <c r="I3" s="65"/>
      <c r="J3" s="65"/>
      <c r="K3" s="65"/>
      <c r="L3" s="65"/>
      <c r="M3" s="65"/>
      <c r="N3" s="65"/>
      <c r="O3" s="65"/>
      <c r="P3" s="65"/>
    </row>
    <row r="4" spans="1:16">
      <c r="A4" s="13"/>
      <c r="B4" s="67" t="s">
        <v>485</v>
      </c>
      <c r="C4" s="67"/>
      <c r="D4" s="67"/>
      <c r="E4" s="67"/>
      <c r="F4" s="67"/>
      <c r="G4" s="67"/>
      <c r="H4" s="67"/>
      <c r="I4" s="67"/>
      <c r="J4" s="67"/>
      <c r="K4" s="67"/>
      <c r="L4" s="67"/>
      <c r="M4" s="67"/>
      <c r="N4" s="67"/>
      <c r="O4" s="67"/>
      <c r="P4" s="67"/>
    </row>
    <row r="5" spans="1:16">
      <c r="A5" s="13"/>
      <c r="B5" s="29"/>
      <c r="C5" s="29"/>
      <c r="D5" s="29"/>
      <c r="E5" s="29"/>
      <c r="F5" s="29"/>
      <c r="G5" s="29"/>
      <c r="H5" s="29"/>
      <c r="I5" s="29"/>
      <c r="J5" s="29"/>
      <c r="K5" s="29"/>
      <c r="L5" s="29"/>
      <c r="M5" s="29"/>
    </row>
    <row r="6" spans="1:16">
      <c r="A6" s="13"/>
      <c r="B6" s="15"/>
      <c r="C6" s="15"/>
      <c r="D6" s="15"/>
      <c r="E6" s="15"/>
      <c r="F6" s="15"/>
      <c r="G6" s="15"/>
      <c r="H6" s="15"/>
      <c r="I6" s="15"/>
      <c r="J6" s="15"/>
      <c r="K6" s="15"/>
      <c r="L6" s="15"/>
      <c r="M6" s="15"/>
    </row>
    <row r="7" spans="1:16" ht="15.75" thickBot="1">
      <c r="A7" s="13"/>
      <c r="B7" s="16"/>
      <c r="C7" s="30" t="s">
        <v>308</v>
      </c>
      <c r="D7" s="30"/>
      <c r="E7" s="30"/>
      <c r="F7" s="30"/>
      <c r="G7" s="30"/>
      <c r="H7" s="30"/>
      <c r="I7" s="30"/>
      <c r="J7" s="30"/>
      <c r="K7" s="30"/>
      <c r="L7" s="30"/>
      <c r="M7" s="30"/>
    </row>
    <row r="8" spans="1:16" ht="15.75" thickBot="1">
      <c r="A8" s="13"/>
      <c r="B8" s="27" t="s">
        <v>309</v>
      </c>
      <c r="C8" s="31">
        <v>2013</v>
      </c>
      <c r="D8" s="31"/>
      <c r="E8" s="31"/>
      <c r="F8" s="20"/>
      <c r="G8" s="33">
        <v>2012</v>
      </c>
      <c r="H8" s="33"/>
      <c r="I8" s="33"/>
      <c r="J8" s="20"/>
      <c r="K8" s="33">
        <v>2011</v>
      </c>
      <c r="L8" s="33"/>
      <c r="M8" s="33"/>
    </row>
    <row r="9" spans="1:16">
      <c r="A9" s="13"/>
      <c r="B9" s="34" t="s">
        <v>486</v>
      </c>
      <c r="C9" s="36" t="s">
        <v>311</v>
      </c>
      <c r="D9" s="38">
        <v>287221</v>
      </c>
      <c r="E9" s="40"/>
      <c r="F9" s="40"/>
      <c r="G9" s="34" t="s">
        <v>311</v>
      </c>
      <c r="H9" s="43">
        <v>137743</v>
      </c>
      <c r="I9" s="40"/>
      <c r="J9" s="40"/>
      <c r="K9" s="34" t="s">
        <v>311</v>
      </c>
      <c r="L9" s="43">
        <v>243913</v>
      </c>
      <c r="M9" s="40"/>
    </row>
    <row r="10" spans="1:16">
      <c r="A10" s="13"/>
      <c r="B10" s="45"/>
      <c r="C10" s="58"/>
      <c r="D10" s="53"/>
      <c r="E10" s="42"/>
      <c r="F10" s="42"/>
      <c r="G10" s="45"/>
      <c r="H10" s="46"/>
      <c r="I10" s="42"/>
      <c r="J10" s="42"/>
      <c r="K10" s="45"/>
      <c r="L10" s="46"/>
      <c r="M10" s="42"/>
    </row>
    <row r="11" spans="1:16">
      <c r="A11" s="13"/>
      <c r="B11" s="45" t="s">
        <v>487</v>
      </c>
      <c r="C11" s="53">
        <v>14005</v>
      </c>
      <c r="D11" s="53"/>
      <c r="E11" s="42"/>
      <c r="F11" s="42"/>
      <c r="G11" s="46">
        <v>17516</v>
      </c>
      <c r="H11" s="46"/>
      <c r="I11" s="42"/>
      <c r="J11" s="42"/>
      <c r="K11" s="46">
        <v>11875</v>
      </c>
      <c r="L11" s="46"/>
      <c r="M11" s="42"/>
    </row>
    <row r="12" spans="1:16" ht="15.75" thickBot="1">
      <c r="A12" s="13"/>
      <c r="B12" s="45"/>
      <c r="C12" s="54"/>
      <c r="D12" s="54"/>
      <c r="E12" s="55"/>
      <c r="F12" s="55"/>
      <c r="G12" s="57"/>
      <c r="H12" s="57"/>
      <c r="I12" s="55"/>
      <c r="J12" s="55"/>
      <c r="K12" s="57"/>
      <c r="L12" s="57"/>
      <c r="M12" s="55"/>
    </row>
    <row r="13" spans="1:16">
      <c r="A13" s="13"/>
      <c r="B13" s="45" t="s">
        <v>374</v>
      </c>
      <c r="C13" s="36" t="s">
        <v>311</v>
      </c>
      <c r="D13" s="38">
        <v>301226</v>
      </c>
      <c r="E13" s="40"/>
      <c r="F13" s="40"/>
      <c r="G13" s="34" t="s">
        <v>311</v>
      </c>
      <c r="H13" s="43">
        <v>155259</v>
      </c>
      <c r="I13" s="40"/>
      <c r="J13" s="40"/>
      <c r="K13" s="34" t="s">
        <v>311</v>
      </c>
      <c r="L13" s="43">
        <v>255788</v>
      </c>
      <c r="M13" s="40"/>
    </row>
    <row r="14" spans="1:16" ht="15.75" thickBot="1">
      <c r="A14" s="13"/>
      <c r="B14" s="45"/>
      <c r="C14" s="59"/>
      <c r="D14" s="60"/>
      <c r="E14" s="61"/>
      <c r="F14" s="61"/>
      <c r="G14" s="62"/>
      <c r="H14" s="63"/>
      <c r="I14" s="61"/>
      <c r="J14" s="61"/>
      <c r="K14" s="62"/>
      <c r="L14" s="63"/>
      <c r="M14" s="61"/>
    </row>
    <row r="15" spans="1:16" ht="15.75" thickTop="1">
      <c r="A15" s="13" t="s">
        <v>1336</v>
      </c>
      <c r="B15" s="65" t="s">
        <v>9</v>
      </c>
      <c r="C15" s="65"/>
      <c r="D15" s="65"/>
      <c r="E15" s="65"/>
      <c r="F15" s="65"/>
      <c r="G15" s="65"/>
      <c r="H15" s="65"/>
      <c r="I15" s="65"/>
      <c r="J15" s="65"/>
      <c r="K15" s="65"/>
      <c r="L15" s="65"/>
      <c r="M15" s="65"/>
      <c r="N15" s="65"/>
      <c r="O15" s="65"/>
      <c r="P15" s="65"/>
    </row>
    <row r="16" spans="1:16">
      <c r="A16" s="13"/>
      <c r="B16" s="67" t="s">
        <v>488</v>
      </c>
      <c r="C16" s="67"/>
      <c r="D16" s="67"/>
      <c r="E16" s="67"/>
      <c r="F16" s="67"/>
      <c r="G16" s="67"/>
      <c r="H16" s="67"/>
      <c r="I16" s="67"/>
      <c r="J16" s="67"/>
      <c r="K16" s="67"/>
      <c r="L16" s="67"/>
      <c r="M16" s="67"/>
      <c r="N16" s="67"/>
      <c r="O16" s="67"/>
      <c r="P16" s="67"/>
    </row>
    <row r="17" spans="1:13">
      <c r="A17" s="13"/>
      <c r="B17" s="29"/>
      <c r="C17" s="29"/>
      <c r="D17" s="29"/>
      <c r="E17" s="29"/>
      <c r="F17" s="29"/>
      <c r="G17" s="29"/>
      <c r="H17" s="29"/>
      <c r="I17" s="29"/>
      <c r="J17" s="29"/>
      <c r="K17" s="29"/>
      <c r="L17" s="29"/>
      <c r="M17" s="29"/>
    </row>
    <row r="18" spans="1:13">
      <c r="A18" s="13"/>
      <c r="B18" s="15"/>
      <c r="C18" s="15"/>
      <c r="D18" s="15"/>
      <c r="E18" s="15"/>
      <c r="F18" s="15"/>
      <c r="G18" s="15"/>
      <c r="H18" s="15"/>
      <c r="I18" s="15"/>
      <c r="J18" s="15"/>
      <c r="K18" s="15"/>
      <c r="L18" s="15"/>
      <c r="M18" s="15"/>
    </row>
    <row r="19" spans="1:13" ht="15.75" thickBot="1">
      <c r="A19" s="13"/>
      <c r="B19" s="27" t="s">
        <v>309</v>
      </c>
      <c r="C19" s="30" t="s">
        <v>489</v>
      </c>
      <c r="D19" s="30"/>
      <c r="E19" s="30"/>
      <c r="F19" s="20"/>
      <c r="G19" s="30" t="s">
        <v>490</v>
      </c>
      <c r="H19" s="30"/>
      <c r="I19" s="30"/>
      <c r="J19" s="20"/>
      <c r="K19" s="30" t="s">
        <v>212</v>
      </c>
      <c r="L19" s="30"/>
      <c r="M19" s="30"/>
    </row>
    <row r="20" spans="1:13">
      <c r="A20" s="13"/>
      <c r="B20" s="22" t="s">
        <v>491</v>
      </c>
      <c r="C20" s="34"/>
      <c r="D20" s="34"/>
      <c r="E20" s="34"/>
      <c r="F20" s="16"/>
      <c r="G20" s="34"/>
      <c r="H20" s="34"/>
      <c r="I20" s="34"/>
      <c r="J20" s="16"/>
      <c r="K20" s="34"/>
      <c r="L20" s="34"/>
      <c r="M20" s="34"/>
    </row>
    <row r="21" spans="1:13">
      <c r="A21" s="13"/>
      <c r="B21" s="58" t="s">
        <v>492</v>
      </c>
      <c r="C21" s="58" t="s">
        <v>311</v>
      </c>
      <c r="D21" s="53">
        <v>78375</v>
      </c>
      <c r="E21" s="42"/>
      <c r="F21" s="42"/>
      <c r="G21" s="58" t="s">
        <v>311</v>
      </c>
      <c r="H21" s="53">
        <v>22438</v>
      </c>
      <c r="I21" s="42"/>
      <c r="J21" s="42"/>
      <c r="K21" s="58" t="s">
        <v>311</v>
      </c>
      <c r="L21" s="53">
        <v>100813</v>
      </c>
      <c r="M21" s="42"/>
    </row>
    <row r="22" spans="1:13">
      <c r="A22" s="13"/>
      <c r="B22" s="58"/>
      <c r="C22" s="58"/>
      <c r="D22" s="53"/>
      <c r="E22" s="42"/>
      <c r="F22" s="42"/>
      <c r="G22" s="58"/>
      <c r="H22" s="53"/>
      <c r="I22" s="42"/>
      <c r="J22" s="42"/>
      <c r="K22" s="58"/>
      <c r="L22" s="53"/>
      <c r="M22" s="42"/>
    </row>
    <row r="23" spans="1:13">
      <c r="A23" s="13"/>
      <c r="B23" s="58" t="s">
        <v>493</v>
      </c>
      <c r="C23" s="53">
        <v>10514</v>
      </c>
      <c r="D23" s="53"/>
      <c r="E23" s="42"/>
      <c r="F23" s="42"/>
      <c r="G23" s="49" t="s">
        <v>494</v>
      </c>
      <c r="H23" s="49"/>
      <c r="I23" s="58" t="s">
        <v>314</v>
      </c>
      <c r="J23" s="42"/>
      <c r="K23" s="49">
        <v>706</v>
      </c>
      <c r="L23" s="49"/>
      <c r="M23" s="42"/>
    </row>
    <row r="24" spans="1:13">
      <c r="A24" s="13"/>
      <c r="B24" s="58"/>
      <c r="C24" s="53"/>
      <c r="D24" s="53"/>
      <c r="E24" s="42"/>
      <c r="F24" s="42"/>
      <c r="G24" s="49"/>
      <c r="H24" s="49"/>
      <c r="I24" s="58"/>
      <c r="J24" s="42"/>
      <c r="K24" s="49"/>
      <c r="L24" s="49"/>
      <c r="M24" s="42"/>
    </row>
    <row r="25" spans="1:13">
      <c r="A25" s="13"/>
      <c r="B25" s="58" t="s">
        <v>487</v>
      </c>
      <c r="C25" s="53">
        <v>10051</v>
      </c>
      <c r="D25" s="53"/>
      <c r="E25" s="42"/>
      <c r="F25" s="42"/>
      <c r="G25" s="49" t="s">
        <v>495</v>
      </c>
      <c r="H25" s="49"/>
      <c r="I25" s="58" t="s">
        <v>314</v>
      </c>
      <c r="J25" s="42"/>
      <c r="K25" s="53">
        <v>8481</v>
      </c>
      <c r="L25" s="53"/>
      <c r="M25" s="42"/>
    </row>
    <row r="26" spans="1:13" ht="15.75" thickBot="1">
      <c r="A26" s="13"/>
      <c r="B26" s="58"/>
      <c r="C26" s="54"/>
      <c r="D26" s="54"/>
      <c r="E26" s="55"/>
      <c r="F26" s="55"/>
      <c r="G26" s="47"/>
      <c r="H26" s="47"/>
      <c r="I26" s="91"/>
      <c r="J26" s="55"/>
      <c r="K26" s="54"/>
      <c r="L26" s="54"/>
      <c r="M26" s="55"/>
    </row>
    <row r="27" spans="1:13">
      <c r="A27" s="13"/>
      <c r="B27" s="45" t="s">
        <v>374</v>
      </c>
      <c r="C27" s="36" t="s">
        <v>311</v>
      </c>
      <c r="D27" s="38">
        <v>98940</v>
      </c>
      <c r="E27" s="40"/>
      <c r="F27" s="40"/>
      <c r="G27" s="36" t="s">
        <v>311</v>
      </c>
      <c r="H27" s="38">
        <v>11060</v>
      </c>
      <c r="I27" s="40"/>
      <c r="J27" s="40"/>
      <c r="K27" s="36" t="s">
        <v>311</v>
      </c>
      <c r="L27" s="38">
        <v>110000</v>
      </c>
      <c r="M27" s="40"/>
    </row>
    <row r="28" spans="1:13" ht="15.75" thickBot="1">
      <c r="A28" s="13"/>
      <c r="B28" s="45"/>
      <c r="C28" s="59"/>
      <c r="D28" s="60"/>
      <c r="E28" s="61"/>
      <c r="F28" s="61"/>
      <c r="G28" s="59"/>
      <c r="H28" s="60"/>
      <c r="I28" s="61"/>
      <c r="J28" s="61"/>
      <c r="K28" s="59"/>
      <c r="L28" s="60"/>
      <c r="M28" s="61"/>
    </row>
    <row r="29" spans="1:13" ht="15.75" thickTop="1">
      <c r="A29" s="13"/>
      <c r="B29" s="19" t="s">
        <v>496</v>
      </c>
      <c r="C29" s="158" t="s">
        <v>374</v>
      </c>
      <c r="D29" s="158"/>
      <c r="E29" s="158"/>
      <c r="F29" s="16"/>
      <c r="G29" s="93"/>
      <c r="H29" s="93"/>
      <c r="I29" s="93"/>
      <c r="J29" s="16"/>
      <c r="K29" s="93"/>
      <c r="L29" s="93"/>
      <c r="M29" s="93"/>
    </row>
    <row r="30" spans="1:13">
      <c r="A30" s="13"/>
      <c r="B30" s="45" t="s">
        <v>492</v>
      </c>
      <c r="C30" s="45" t="s">
        <v>311</v>
      </c>
      <c r="D30" s="46">
        <v>111024</v>
      </c>
      <c r="E30" s="42"/>
      <c r="F30" s="42"/>
      <c r="G30" s="45" t="s">
        <v>311</v>
      </c>
      <c r="H30" s="51" t="s">
        <v>497</v>
      </c>
      <c r="I30" s="45" t="s">
        <v>314</v>
      </c>
      <c r="J30" s="42"/>
      <c r="K30" s="45" t="s">
        <v>311</v>
      </c>
      <c r="L30" s="46">
        <v>62339</v>
      </c>
      <c r="M30" s="42"/>
    </row>
    <row r="31" spans="1:13">
      <c r="A31" s="13"/>
      <c r="B31" s="45"/>
      <c r="C31" s="45"/>
      <c r="D31" s="46"/>
      <c r="E31" s="42"/>
      <c r="F31" s="42"/>
      <c r="G31" s="45"/>
      <c r="H31" s="51"/>
      <c r="I31" s="45"/>
      <c r="J31" s="42"/>
      <c r="K31" s="45"/>
      <c r="L31" s="46"/>
      <c r="M31" s="42"/>
    </row>
    <row r="32" spans="1:13">
      <c r="A32" s="13"/>
      <c r="B32" s="45" t="s">
        <v>493</v>
      </c>
      <c r="C32" s="46">
        <v>14062</v>
      </c>
      <c r="D32" s="46"/>
      <c r="E32" s="42"/>
      <c r="F32" s="42"/>
      <c r="G32" s="51" t="s">
        <v>498</v>
      </c>
      <c r="H32" s="51"/>
      <c r="I32" s="45" t="s">
        <v>314</v>
      </c>
      <c r="J32" s="42"/>
      <c r="K32" s="46">
        <v>8927</v>
      </c>
      <c r="L32" s="46"/>
      <c r="M32" s="42"/>
    </row>
    <row r="33" spans="1:16">
      <c r="A33" s="13"/>
      <c r="B33" s="45"/>
      <c r="C33" s="46"/>
      <c r="D33" s="46"/>
      <c r="E33" s="42"/>
      <c r="F33" s="42"/>
      <c r="G33" s="51"/>
      <c r="H33" s="51"/>
      <c r="I33" s="45"/>
      <c r="J33" s="42"/>
      <c r="K33" s="46"/>
      <c r="L33" s="46"/>
      <c r="M33" s="42"/>
    </row>
    <row r="34" spans="1:16">
      <c r="A34" s="13"/>
      <c r="B34" s="45" t="s">
        <v>487</v>
      </c>
      <c r="C34" s="46">
        <v>12631</v>
      </c>
      <c r="D34" s="46"/>
      <c r="E34" s="42"/>
      <c r="F34" s="42"/>
      <c r="G34" s="51" t="s">
        <v>499</v>
      </c>
      <c r="H34" s="51"/>
      <c r="I34" s="45" t="s">
        <v>314</v>
      </c>
      <c r="J34" s="42"/>
      <c r="K34" s="46">
        <v>11934</v>
      </c>
      <c r="L34" s="46"/>
      <c r="M34" s="42"/>
    </row>
    <row r="35" spans="1:16" ht="15.75" thickBot="1">
      <c r="A35" s="13"/>
      <c r="B35" s="45"/>
      <c r="C35" s="57"/>
      <c r="D35" s="57"/>
      <c r="E35" s="55"/>
      <c r="F35" s="55"/>
      <c r="G35" s="48"/>
      <c r="H35" s="48"/>
      <c r="I35" s="56"/>
      <c r="J35" s="55"/>
      <c r="K35" s="57"/>
      <c r="L35" s="57"/>
      <c r="M35" s="55"/>
    </row>
    <row r="36" spans="1:16">
      <c r="A36" s="13"/>
      <c r="B36" s="45" t="s">
        <v>374</v>
      </c>
      <c r="C36" s="34" t="s">
        <v>311</v>
      </c>
      <c r="D36" s="43">
        <v>137717</v>
      </c>
      <c r="E36" s="40"/>
      <c r="F36" s="40"/>
      <c r="G36" s="34" t="s">
        <v>311</v>
      </c>
      <c r="H36" s="52" t="s">
        <v>500</v>
      </c>
      <c r="I36" s="34" t="s">
        <v>314</v>
      </c>
      <c r="J36" s="40"/>
      <c r="K36" s="34" t="s">
        <v>311</v>
      </c>
      <c r="L36" s="43">
        <v>83200</v>
      </c>
      <c r="M36" s="40"/>
    </row>
    <row r="37" spans="1:16" ht="15.75" thickBot="1">
      <c r="A37" s="13"/>
      <c r="B37" s="45"/>
      <c r="C37" s="62"/>
      <c r="D37" s="63"/>
      <c r="E37" s="61"/>
      <c r="F37" s="61"/>
      <c r="G37" s="62"/>
      <c r="H37" s="64"/>
      <c r="I37" s="62"/>
      <c r="J37" s="61"/>
      <c r="K37" s="62"/>
      <c r="L37" s="63"/>
      <c r="M37" s="61"/>
    </row>
    <row r="38" spans="1:16" ht="15.75" thickTop="1">
      <c r="A38" s="13"/>
      <c r="B38" s="19" t="s">
        <v>501</v>
      </c>
      <c r="C38" s="93" t="s">
        <v>374</v>
      </c>
      <c r="D38" s="93"/>
      <c r="E38" s="93"/>
      <c r="F38" s="16"/>
      <c r="G38" s="93"/>
      <c r="H38" s="93"/>
      <c r="I38" s="93"/>
      <c r="J38" s="16"/>
      <c r="K38" s="93"/>
      <c r="L38" s="93"/>
      <c r="M38" s="93"/>
    </row>
    <row r="39" spans="1:16">
      <c r="A39" s="13"/>
      <c r="B39" s="45" t="s">
        <v>492</v>
      </c>
      <c r="C39" s="45" t="s">
        <v>311</v>
      </c>
      <c r="D39" s="46">
        <v>42950</v>
      </c>
      <c r="E39" s="42"/>
      <c r="F39" s="42"/>
      <c r="G39" s="45" t="s">
        <v>311</v>
      </c>
      <c r="H39" s="46">
        <v>26732</v>
      </c>
      <c r="I39" s="42"/>
      <c r="J39" s="42"/>
      <c r="K39" s="45" t="s">
        <v>311</v>
      </c>
      <c r="L39" s="46">
        <v>69682</v>
      </c>
      <c r="M39" s="42"/>
    </row>
    <row r="40" spans="1:16">
      <c r="A40" s="13"/>
      <c r="B40" s="45"/>
      <c r="C40" s="45"/>
      <c r="D40" s="46"/>
      <c r="E40" s="42"/>
      <c r="F40" s="42"/>
      <c r="G40" s="45"/>
      <c r="H40" s="46"/>
      <c r="I40" s="42"/>
      <c r="J40" s="42"/>
      <c r="K40" s="45"/>
      <c r="L40" s="46"/>
      <c r="M40" s="42"/>
    </row>
    <row r="41" spans="1:16">
      <c r="A41" s="13"/>
      <c r="B41" s="45" t="s">
        <v>493</v>
      </c>
      <c r="C41" s="46">
        <v>15937</v>
      </c>
      <c r="D41" s="46"/>
      <c r="E41" s="42"/>
      <c r="F41" s="42"/>
      <c r="G41" s="46">
        <v>10475</v>
      </c>
      <c r="H41" s="46"/>
      <c r="I41" s="42"/>
      <c r="J41" s="42"/>
      <c r="K41" s="46">
        <v>26412</v>
      </c>
      <c r="L41" s="46"/>
      <c r="M41" s="42"/>
    </row>
    <row r="42" spans="1:16">
      <c r="A42" s="13"/>
      <c r="B42" s="45"/>
      <c r="C42" s="46"/>
      <c r="D42" s="46"/>
      <c r="E42" s="42"/>
      <c r="F42" s="42"/>
      <c r="G42" s="46"/>
      <c r="H42" s="46"/>
      <c r="I42" s="42"/>
      <c r="J42" s="42"/>
      <c r="K42" s="46"/>
      <c r="L42" s="46"/>
      <c r="M42" s="42"/>
    </row>
    <row r="43" spans="1:16">
      <c r="A43" s="13"/>
      <c r="B43" s="45" t="s">
        <v>487</v>
      </c>
      <c r="C43" s="46">
        <v>9129</v>
      </c>
      <c r="D43" s="46"/>
      <c r="E43" s="42"/>
      <c r="F43" s="42"/>
      <c r="G43" s="51" t="s">
        <v>502</v>
      </c>
      <c r="H43" s="51"/>
      <c r="I43" s="45" t="s">
        <v>314</v>
      </c>
      <c r="J43" s="42"/>
      <c r="K43" s="46">
        <v>8306</v>
      </c>
      <c r="L43" s="46"/>
      <c r="M43" s="42"/>
    </row>
    <row r="44" spans="1:16" ht="15.75" thickBot="1">
      <c r="A44" s="13"/>
      <c r="B44" s="45"/>
      <c r="C44" s="57"/>
      <c r="D44" s="57"/>
      <c r="E44" s="55"/>
      <c r="F44" s="55"/>
      <c r="G44" s="48"/>
      <c r="H44" s="48"/>
      <c r="I44" s="56"/>
      <c r="J44" s="55"/>
      <c r="K44" s="57"/>
      <c r="L44" s="57"/>
      <c r="M44" s="55"/>
    </row>
    <row r="45" spans="1:16">
      <c r="A45" s="13"/>
      <c r="B45" s="45" t="s">
        <v>374</v>
      </c>
      <c r="C45" s="34" t="s">
        <v>311</v>
      </c>
      <c r="D45" s="43">
        <v>68016</v>
      </c>
      <c r="E45" s="40"/>
      <c r="F45" s="40"/>
      <c r="G45" s="34" t="s">
        <v>311</v>
      </c>
      <c r="H45" s="43">
        <v>36384</v>
      </c>
      <c r="I45" s="40"/>
      <c r="J45" s="40"/>
      <c r="K45" s="34" t="s">
        <v>311</v>
      </c>
      <c r="L45" s="43">
        <v>104400</v>
      </c>
      <c r="M45" s="40"/>
    </row>
    <row r="46" spans="1:16" ht="15.75" thickBot="1">
      <c r="A46" s="13"/>
      <c r="B46" s="45"/>
      <c r="C46" s="62"/>
      <c r="D46" s="63"/>
      <c r="E46" s="61"/>
      <c r="F46" s="61"/>
      <c r="G46" s="62"/>
      <c r="H46" s="63"/>
      <c r="I46" s="61"/>
      <c r="J46" s="61"/>
      <c r="K46" s="62"/>
      <c r="L46" s="63"/>
      <c r="M46" s="61"/>
    </row>
    <row r="47" spans="1:16" ht="15.75" thickTop="1">
      <c r="A47" s="13" t="s">
        <v>1337</v>
      </c>
      <c r="B47" s="65" t="s">
        <v>9</v>
      </c>
      <c r="C47" s="65"/>
      <c r="D47" s="65"/>
      <c r="E47" s="65"/>
      <c r="F47" s="65"/>
      <c r="G47" s="65"/>
      <c r="H47" s="65"/>
      <c r="I47" s="65"/>
      <c r="J47" s="65"/>
      <c r="K47" s="65"/>
      <c r="L47" s="65"/>
      <c r="M47" s="65"/>
      <c r="N47" s="65"/>
      <c r="O47" s="65"/>
      <c r="P47" s="65"/>
    </row>
    <row r="48" spans="1:16" ht="25.5" customHeight="1">
      <c r="A48" s="13"/>
      <c r="B48" s="67" t="s">
        <v>503</v>
      </c>
      <c r="C48" s="67"/>
      <c r="D48" s="67"/>
      <c r="E48" s="67"/>
      <c r="F48" s="67"/>
      <c r="G48" s="67"/>
      <c r="H48" s="67"/>
      <c r="I48" s="67"/>
      <c r="J48" s="67"/>
      <c r="K48" s="67"/>
      <c r="L48" s="67"/>
      <c r="M48" s="67"/>
      <c r="N48" s="67"/>
      <c r="O48" s="67"/>
      <c r="P48" s="67"/>
    </row>
    <row r="49" spans="1:13">
      <c r="A49" s="13"/>
      <c r="B49" s="29"/>
      <c r="C49" s="29"/>
      <c r="D49" s="29"/>
      <c r="E49" s="29"/>
      <c r="F49" s="29"/>
      <c r="G49" s="29"/>
      <c r="H49" s="29"/>
      <c r="I49" s="29"/>
      <c r="J49" s="29"/>
      <c r="K49" s="29"/>
      <c r="L49" s="29"/>
      <c r="M49" s="29"/>
    </row>
    <row r="50" spans="1:13">
      <c r="A50" s="13"/>
      <c r="B50" s="15"/>
      <c r="C50" s="15"/>
      <c r="D50" s="15"/>
      <c r="E50" s="15"/>
      <c r="F50" s="15"/>
      <c r="G50" s="15"/>
      <c r="H50" s="15"/>
      <c r="I50" s="15"/>
      <c r="J50" s="15"/>
      <c r="K50" s="15"/>
      <c r="L50" s="15"/>
      <c r="M50" s="15"/>
    </row>
    <row r="51" spans="1:13" ht="15.75" thickBot="1">
      <c r="A51" s="13"/>
      <c r="B51" s="16"/>
      <c r="C51" s="30" t="s">
        <v>308</v>
      </c>
      <c r="D51" s="30"/>
      <c r="E51" s="30"/>
      <c r="F51" s="30"/>
      <c r="G51" s="30"/>
      <c r="H51" s="30"/>
      <c r="I51" s="30"/>
      <c r="J51" s="30"/>
      <c r="K51" s="30"/>
      <c r="L51" s="30"/>
      <c r="M51" s="30"/>
    </row>
    <row r="52" spans="1:13" ht="15.75" thickBot="1">
      <c r="A52" s="13"/>
      <c r="B52" s="19" t="s">
        <v>309</v>
      </c>
      <c r="C52" s="31">
        <v>2013</v>
      </c>
      <c r="D52" s="31"/>
      <c r="E52" s="31"/>
      <c r="F52" s="20"/>
      <c r="G52" s="33">
        <v>2012</v>
      </c>
      <c r="H52" s="33"/>
      <c r="I52" s="33"/>
      <c r="J52" s="20"/>
      <c r="K52" s="33">
        <v>2011</v>
      </c>
      <c r="L52" s="33"/>
      <c r="M52" s="33"/>
    </row>
    <row r="53" spans="1:13">
      <c r="A53" s="13"/>
      <c r="B53" s="72" t="s">
        <v>504</v>
      </c>
      <c r="C53" s="73" t="s">
        <v>311</v>
      </c>
      <c r="D53" s="75">
        <v>105429</v>
      </c>
      <c r="E53" s="40"/>
      <c r="F53" s="40"/>
      <c r="G53" s="72" t="s">
        <v>311</v>
      </c>
      <c r="H53" s="78">
        <v>54341</v>
      </c>
      <c r="I53" s="40"/>
      <c r="J53" s="40"/>
      <c r="K53" s="72" t="s">
        <v>311</v>
      </c>
      <c r="L53" s="78">
        <v>89526</v>
      </c>
      <c r="M53" s="40"/>
    </row>
    <row r="54" spans="1:13">
      <c r="A54" s="13"/>
      <c r="B54" s="159"/>
      <c r="C54" s="82"/>
      <c r="D54" s="79"/>
      <c r="E54" s="42"/>
      <c r="F54" s="42"/>
      <c r="G54" s="71"/>
      <c r="H54" s="77"/>
      <c r="I54" s="42"/>
      <c r="J54" s="42"/>
      <c r="K54" s="71"/>
      <c r="L54" s="77"/>
      <c r="M54" s="42"/>
    </row>
    <row r="55" spans="1:13">
      <c r="A55" s="13"/>
      <c r="B55" s="71" t="s">
        <v>505</v>
      </c>
      <c r="C55" s="79">
        <v>3097</v>
      </c>
      <c r="D55" s="79"/>
      <c r="E55" s="42"/>
      <c r="F55" s="42"/>
      <c r="G55" s="77">
        <v>9247</v>
      </c>
      <c r="H55" s="77"/>
      <c r="I55" s="42"/>
      <c r="J55" s="42"/>
      <c r="K55" s="77">
        <v>4143</v>
      </c>
      <c r="L55" s="77"/>
      <c r="M55" s="42"/>
    </row>
    <row r="56" spans="1:13">
      <c r="A56" s="13"/>
      <c r="B56" s="71"/>
      <c r="C56" s="79"/>
      <c r="D56" s="79"/>
      <c r="E56" s="42"/>
      <c r="F56" s="42"/>
      <c r="G56" s="77"/>
      <c r="H56" s="77"/>
      <c r="I56" s="42"/>
      <c r="J56" s="42"/>
      <c r="K56" s="77"/>
      <c r="L56" s="77"/>
      <c r="M56" s="42"/>
    </row>
    <row r="57" spans="1:13">
      <c r="A57" s="13"/>
      <c r="B57" s="71" t="s">
        <v>506</v>
      </c>
      <c r="C57" s="113" t="s">
        <v>507</v>
      </c>
      <c r="D57" s="113"/>
      <c r="E57" s="82" t="s">
        <v>314</v>
      </c>
      <c r="F57" s="42"/>
      <c r="G57" s="109" t="s">
        <v>508</v>
      </c>
      <c r="H57" s="109"/>
      <c r="I57" s="71" t="s">
        <v>314</v>
      </c>
      <c r="J57" s="42"/>
      <c r="K57" s="77">
        <v>9748</v>
      </c>
      <c r="L57" s="77"/>
      <c r="M57" s="42"/>
    </row>
    <row r="58" spans="1:13">
      <c r="A58" s="13"/>
      <c r="B58" s="71"/>
      <c r="C58" s="113"/>
      <c r="D58" s="113"/>
      <c r="E58" s="82"/>
      <c r="F58" s="42"/>
      <c r="G58" s="109"/>
      <c r="H58" s="109"/>
      <c r="I58" s="71"/>
      <c r="J58" s="42"/>
      <c r="K58" s="77"/>
      <c r="L58" s="77"/>
      <c r="M58" s="42"/>
    </row>
    <row r="59" spans="1:13" ht="36.75">
      <c r="A59" s="13"/>
      <c r="B59" s="69" t="s">
        <v>509</v>
      </c>
      <c r="C59" s="82"/>
      <c r="D59" s="82"/>
      <c r="E59" s="82"/>
      <c r="F59" s="16"/>
      <c r="G59" s="71"/>
      <c r="H59" s="71"/>
      <c r="I59" s="71"/>
      <c r="J59" s="16"/>
      <c r="K59" s="71"/>
      <c r="L59" s="71"/>
      <c r="M59" s="71"/>
    </row>
    <row r="60" spans="1:13">
      <c r="A60" s="13"/>
      <c r="B60" s="108" t="s">
        <v>510</v>
      </c>
      <c r="C60" s="113">
        <v>694</v>
      </c>
      <c r="D60" s="113"/>
      <c r="E60" s="42"/>
      <c r="F60" s="42"/>
      <c r="G60" s="109" t="s">
        <v>511</v>
      </c>
      <c r="H60" s="109"/>
      <c r="I60" s="71" t="s">
        <v>314</v>
      </c>
      <c r="J60" s="42"/>
      <c r="K60" s="109" t="s">
        <v>512</v>
      </c>
      <c r="L60" s="109"/>
      <c r="M60" s="71" t="s">
        <v>314</v>
      </c>
    </row>
    <row r="61" spans="1:13">
      <c r="A61" s="13"/>
      <c r="B61" s="108"/>
      <c r="C61" s="113"/>
      <c r="D61" s="113"/>
      <c r="E61" s="42"/>
      <c r="F61" s="42"/>
      <c r="G61" s="109"/>
      <c r="H61" s="109"/>
      <c r="I61" s="71"/>
      <c r="J61" s="42"/>
      <c r="K61" s="109"/>
      <c r="L61" s="109"/>
      <c r="M61" s="71"/>
    </row>
    <row r="62" spans="1:13">
      <c r="A62" s="13"/>
      <c r="B62" s="71" t="s">
        <v>513</v>
      </c>
      <c r="C62" s="79">
        <v>7233</v>
      </c>
      <c r="D62" s="79"/>
      <c r="E62" s="42"/>
      <c r="F62" s="42"/>
      <c r="G62" s="77">
        <v>15966</v>
      </c>
      <c r="H62" s="77"/>
      <c r="I62" s="42"/>
      <c r="J62" s="42"/>
      <c r="K62" s="77">
        <v>8072</v>
      </c>
      <c r="L62" s="77"/>
      <c r="M62" s="42"/>
    </row>
    <row r="63" spans="1:13">
      <c r="A63" s="13"/>
      <c r="B63" s="71"/>
      <c r="C63" s="79"/>
      <c r="D63" s="79"/>
      <c r="E63" s="42"/>
      <c r="F63" s="42"/>
      <c r="G63" s="77"/>
      <c r="H63" s="77"/>
      <c r="I63" s="42"/>
      <c r="J63" s="42"/>
      <c r="K63" s="77"/>
      <c r="L63" s="77"/>
      <c r="M63" s="42"/>
    </row>
    <row r="64" spans="1:13">
      <c r="A64" s="13"/>
      <c r="B64" s="71" t="s">
        <v>514</v>
      </c>
      <c r="C64" s="113" t="s">
        <v>372</v>
      </c>
      <c r="D64" s="113"/>
      <c r="E64" s="42"/>
      <c r="F64" s="42"/>
      <c r="G64" s="77">
        <v>12776</v>
      </c>
      <c r="H64" s="77"/>
      <c r="I64" s="42"/>
      <c r="J64" s="42"/>
      <c r="K64" s="109" t="s">
        <v>372</v>
      </c>
      <c r="L64" s="109"/>
      <c r="M64" s="42"/>
    </row>
    <row r="65" spans="1:16">
      <c r="A65" s="13"/>
      <c r="B65" s="71"/>
      <c r="C65" s="113"/>
      <c r="D65" s="113"/>
      <c r="E65" s="42"/>
      <c r="F65" s="42"/>
      <c r="G65" s="77"/>
      <c r="H65" s="77"/>
      <c r="I65" s="42"/>
      <c r="J65" s="42"/>
      <c r="K65" s="109"/>
      <c r="L65" s="109"/>
      <c r="M65" s="42"/>
    </row>
    <row r="66" spans="1:16">
      <c r="A66" s="13"/>
      <c r="B66" s="71" t="s">
        <v>515</v>
      </c>
      <c r="C66" s="113" t="s">
        <v>516</v>
      </c>
      <c r="D66" s="113"/>
      <c r="E66" s="82" t="s">
        <v>314</v>
      </c>
      <c r="F66" s="42"/>
      <c r="G66" s="109" t="s">
        <v>517</v>
      </c>
      <c r="H66" s="109"/>
      <c r="I66" s="71" t="s">
        <v>314</v>
      </c>
      <c r="J66" s="42"/>
      <c r="K66" s="77">
        <v>1365</v>
      </c>
      <c r="L66" s="77"/>
      <c r="M66" s="42"/>
    </row>
    <row r="67" spans="1:16">
      <c r="A67" s="13"/>
      <c r="B67" s="71"/>
      <c r="C67" s="113"/>
      <c r="D67" s="113"/>
      <c r="E67" s="82"/>
      <c r="F67" s="42"/>
      <c r="G67" s="109"/>
      <c r="H67" s="109"/>
      <c r="I67" s="71"/>
      <c r="J67" s="42"/>
      <c r="K67" s="77"/>
      <c r="L67" s="77"/>
      <c r="M67" s="42"/>
    </row>
    <row r="68" spans="1:16">
      <c r="A68" s="13"/>
      <c r="B68" s="71" t="s">
        <v>518</v>
      </c>
      <c r="C68" s="79">
        <v>1403</v>
      </c>
      <c r="D68" s="79"/>
      <c r="E68" s="42"/>
      <c r="F68" s="42"/>
      <c r="G68" s="77">
        <v>4956</v>
      </c>
      <c r="H68" s="77"/>
      <c r="I68" s="42"/>
      <c r="J68" s="42"/>
      <c r="K68" s="109" t="s">
        <v>519</v>
      </c>
      <c r="L68" s="109"/>
      <c r="M68" s="71" t="s">
        <v>314</v>
      </c>
    </row>
    <row r="69" spans="1:16" ht="15.75" thickBot="1">
      <c r="A69" s="13"/>
      <c r="B69" s="71"/>
      <c r="C69" s="80"/>
      <c r="D69" s="80"/>
      <c r="E69" s="55"/>
      <c r="F69" s="55"/>
      <c r="G69" s="81"/>
      <c r="H69" s="81"/>
      <c r="I69" s="55"/>
      <c r="J69" s="55"/>
      <c r="K69" s="101"/>
      <c r="L69" s="101"/>
      <c r="M69" s="110"/>
    </row>
    <row r="70" spans="1:16">
      <c r="A70" s="13"/>
      <c r="B70" s="82" t="s">
        <v>59</v>
      </c>
      <c r="C70" s="73" t="s">
        <v>311</v>
      </c>
      <c r="D70" s="75">
        <v>110000</v>
      </c>
      <c r="E70" s="40"/>
      <c r="F70" s="40"/>
      <c r="G70" s="72" t="s">
        <v>311</v>
      </c>
      <c r="H70" s="78">
        <v>83200</v>
      </c>
      <c r="I70" s="40"/>
      <c r="J70" s="40"/>
      <c r="K70" s="72" t="s">
        <v>311</v>
      </c>
      <c r="L70" s="78">
        <v>104400</v>
      </c>
      <c r="M70" s="40"/>
    </row>
    <row r="71" spans="1:16" ht="15.75" thickBot="1">
      <c r="A71" s="13"/>
      <c r="B71" s="82"/>
      <c r="C71" s="83"/>
      <c r="D71" s="84"/>
      <c r="E71" s="61"/>
      <c r="F71" s="61"/>
      <c r="G71" s="85"/>
      <c r="H71" s="86"/>
      <c r="I71" s="61"/>
      <c r="J71" s="61"/>
      <c r="K71" s="85"/>
      <c r="L71" s="86"/>
      <c r="M71" s="61"/>
    </row>
    <row r="72" spans="1:16" ht="15.75" thickTop="1">
      <c r="A72" s="13" t="s">
        <v>1338</v>
      </c>
      <c r="B72" s="65" t="s">
        <v>9</v>
      </c>
      <c r="C72" s="65"/>
      <c r="D72" s="65"/>
      <c r="E72" s="65"/>
      <c r="F72" s="65"/>
      <c r="G72" s="65"/>
      <c r="H72" s="65"/>
      <c r="I72" s="65"/>
      <c r="J72" s="65"/>
      <c r="K72" s="65"/>
      <c r="L72" s="65"/>
      <c r="M72" s="65"/>
      <c r="N72" s="65"/>
      <c r="O72" s="65"/>
      <c r="P72" s="65"/>
    </row>
    <row r="73" spans="1:16">
      <c r="A73" s="13"/>
      <c r="B73" s="67" t="s">
        <v>521</v>
      </c>
      <c r="C73" s="67"/>
      <c r="D73" s="67"/>
      <c r="E73" s="67"/>
      <c r="F73" s="67"/>
      <c r="G73" s="67"/>
      <c r="H73" s="67"/>
      <c r="I73" s="67"/>
      <c r="J73" s="67"/>
      <c r="K73" s="67"/>
      <c r="L73" s="67"/>
      <c r="M73" s="67"/>
      <c r="N73" s="67"/>
      <c r="O73" s="67"/>
      <c r="P73" s="67"/>
    </row>
    <row r="74" spans="1:16">
      <c r="A74" s="13"/>
      <c r="B74" s="29"/>
      <c r="C74" s="29"/>
      <c r="D74" s="29"/>
      <c r="E74" s="29"/>
      <c r="F74" s="29"/>
      <c r="G74" s="29"/>
      <c r="H74" s="29"/>
      <c r="I74" s="29"/>
    </row>
    <row r="75" spans="1:16">
      <c r="A75" s="13"/>
      <c r="B75" s="15"/>
      <c r="C75" s="15"/>
      <c r="D75" s="15"/>
      <c r="E75" s="15"/>
      <c r="F75" s="15"/>
      <c r="G75" s="15"/>
      <c r="H75" s="15"/>
      <c r="I75" s="15"/>
    </row>
    <row r="76" spans="1:16" ht="15.75" thickBot="1">
      <c r="A76" s="13"/>
      <c r="B76" s="16"/>
      <c r="C76" s="30" t="s">
        <v>337</v>
      </c>
      <c r="D76" s="30"/>
      <c r="E76" s="30"/>
      <c r="F76" s="30"/>
      <c r="G76" s="30"/>
      <c r="H76" s="30"/>
      <c r="I76" s="30"/>
    </row>
    <row r="77" spans="1:16" ht="15.75" thickBot="1">
      <c r="A77" s="13"/>
      <c r="B77" s="27" t="s">
        <v>309</v>
      </c>
      <c r="C77" s="31">
        <v>2013</v>
      </c>
      <c r="D77" s="31"/>
      <c r="E77" s="31"/>
      <c r="F77" s="20"/>
      <c r="G77" s="33">
        <v>2012</v>
      </c>
      <c r="H77" s="33"/>
      <c r="I77" s="33"/>
    </row>
    <row r="78" spans="1:16">
      <c r="A78" s="13"/>
      <c r="B78" s="72" t="s">
        <v>522</v>
      </c>
      <c r="C78" s="73" t="s">
        <v>311</v>
      </c>
      <c r="D78" s="75">
        <v>15408</v>
      </c>
      <c r="E78" s="40"/>
      <c r="F78" s="40"/>
      <c r="G78" s="72" t="s">
        <v>311</v>
      </c>
      <c r="H78" s="78">
        <v>25287</v>
      </c>
      <c r="I78" s="40"/>
    </row>
    <row r="79" spans="1:16">
      <c r="A79" s="13"/>
      <c r="B79" s="71"/>
      <c r="C79" s="82"/>
      <c r="D79" s="79"/>
      <c r="E79" s="42"/>
      <c r="F79" s="42"/>
      <c r="G79" s="71"/>
      <c r="H79" s="77"/>
      <c r="I79" s="42"/>
    </row>
    <row r="80" spans="1:16">
      <c r="A80" s="13"/>
      <c r="B80" s="71" t="s">
        <v>523</v>
      </c>
      <c r="C80" s="79">
        <v>101923</v>
      </c>
      <c r="D80" s="79"/>
      <c r="E80" s="42"/>
      <c r="F80" s="42"/>
      <c r="G80" s="77">
        <v>123306</v>
      </c>
      <c r="H80" s="77"/>
      <c r="I80" s="42"/>
    </row>
    <row r="81" spans="1:9">
      <c r="A81" s="13"/>
      <c r="B81" s="71"/>
      <c r="C81" s="79"/>
      <c r="D81" s="79"/>
      <c r="E81" s="42"/>
      <c r="F81" s="42"/>
      <c r="G81" s="77"/>
      <c r="H81" s="77"/>
      <c r="I81" s="42"/>
    </row>
    <row r="82" spans="1:9">
      <c r="A82" s="13"/>
      <c r="B82" s="71" t="s">
        <v>524</v>
      </c>
      <c r="C82" s="79">
        <v>24911</v>
      </c>
      <c r="D82" s="79"/>
      <c r="E82" s="42"/>
      <c r="F82" s="42"/>
      <c r="G82" s="77">
        <v>31073</v>
      </c>
      <c r="H82" s="77"/>
      <c r="I82" s="42"/>
    </row>
    <row r="83" spans="1:9">
      <c r="A83" s="13"/>
      <c r="B83" s="71"/>
      <c r="C83" s="79"/>
      <c r="D83" s="79"/>
      <c r="E83" s="42"/>
      <c r="F83" s="42"/>
      <c r="G83" s="77"/>
      <c r="H83" s="77"/>
      <c r="I83" s="42"/>
    </row>
    <row r="84" spans="1:9">
      <c r="A84" s="13"/>
      <c r="B84" s="71" t="s">
        <v>525</v>
      </c>
      <c r="C84" s="79">
        <v>30036</v>
      </c>
      <c r="D84" s="79"/>
      <c r="E84" s="42"/>
      <c r="F84" s="42"/>
      <c r="G84" s="77">
        <v>34578</v>
      </c>
      <c r="H84" s="77"/>
      <c r="I84" s="42"/>
    </row>
    <row r="85" spans="1:9">
      <c r="A85" s="13"/>
      <c r="B85" s="71"/>
      <c r="C85" s="79"/>
      <c r="D85" s="79"/>
      <c r="E85" s="42"/>
      <c r="F85" s="42"/>
      <c r="G85" s="77"/>
      <c r="H85" s="77"/>
      <c r="I85" s="42"/>
    </row>
    <row r="86" spans="1:9">
      <c r="A86" s="13"/>
      <c r="B86" s="71" t="s">
        <v>526</v>
      </c>
      <c r="C86" s="79">
        <v>2613</v>
      </c>
      <c r="D86" s="79"/>
      <c r="E86" s="42"/>
      <c r="F86" s="42"/>
      <c r="G86" s="77">
        <v>2857</v>
      </c>
      <c r="H86" s="77"/>
      <c r="I86" s="42"/>
    </row>
    <row r="87" spans="1:9">
      <c r="A87" s="13"/>
      <c r="B87" s="71"/>
      <c r="C87" s="79"/>
      <c r="D87" s="79"/>
      <c r="E87" s="42"/>
      <c r="F87" s="42"/>
      <c r="G87" s="77"/>
      <c r="H87" s="77"/>
      <c r="I87" s="42"/>
    </row>
    <row r="88" spans="1:9">
      <c r="A88" s="13"/>
      <c r="B88" s="71" t="s">
        <v>527</v>
      </c>
      <c r="C88" s="113" t="s">
        <v>372</v>
      </c>
      <c r="D88" s="113"/>
      <c r="E88" s="42"/>
      <c r="F88" s="42"/>
      <c r="G88" s="77">
        <v>10837</v>
      </c>
      <c r="H88" s="77"/>
      <c r="I88" s="42"/>
    </row>
    <row r="89" spans="1:9">
      <c r="A89" s="13"/>
      <c r="B89" s="71"/>
      <c r="C89" s="113"/>
      <c r="D89" s="113"/>
      <c r="E89" s="42"/>
      <c r="F89" s="42"/>
      <c r="G89" s="77"/>
      <c r="H89" s="77"/>
      <c r="I89" s="42"/>
    </row>
    <row r="90" spans="1:9">
      <c r="A90" s="13"/>
      <c r="B90" s="71" t="s">
        <v>528</v>
      </c>
      <c r="C90" s="79">
        <v>8265</v>
      </c>
      <c r="D90" s="79"/>
      <c r="E90" s="42"/>
      <c r="F90" s="42"/>
      <c r="G90" s="77">
        <v>6781</v>
      </c>
      <c r="H90" s="77"/>
      <c r="I90" s="42"/>
    </row>
    <row r="91" spans="1:9">
      <c r="A91" s="13"/>
      <c r="B91" s="71"/>
      <c r="C91" s="79"/>
      <c r="D91" s="79"/>
      <c r="E91" s="42"/>
      <c r="F91" s="42"/>
      <c r="G91" s="77"/>
      <c r="H91" s="77"/>
      <c r="I91" s="42"/>
    </row>
    <row r="92" spans="1:9">
      <c r="A92" s="13"/>
      <c r="B92" s="71" t="s">
        <v>529</v>
      </c>
      <c r="C92" s="79">
        <v>32600</v>
      </c>
      <c r="D92" s="79"/>
      <c r="E92" s="42"/>
      <c r="F92" s="42"/>
      <c r="G92" s="77">
        <v>27039</v>
      </c>
      <c r="H92" s="77"/>
      <c r="I92" s="42"/>
    </row>
    <row r="93" spans="1:9">
      <c r="A93" s="13"/>
      <c r="B93" s="71"/>
      <c r="C93" s="79"/>
      <c r="D93" s="79"/>
      <c r="E93" s="42"/>
      <c r="F93" s="42"/>
      <c r="G93" s="77"/>
      <c r="H93" s="77"/>
      <c r="I93" s="42"/>
    </row>
    <row r="94" spans="1:9">
      <c r="A94" s="13"/>
      <c r="B94" s="71" t="s">
        <v>44</v>
      </c>
      <c r="C94" s="79">
        <v>61753</v>
      </c>
      <c r="D94" s="79"/>
      <c r="E94" s="42"/>
      <c r="F94" s="42"/>
      <c r="G94" s="77">
        <v>58133</v>
      </c>
      <c r="H94" s="77"/>
      <c r="I94" s="42"/>
    </row>
    <row r="95" spans="1:9" ht="15.75" thickBot="1">
      <c r="A95" s="13"/>
      <c r="B95" s="71"/>
      <c r="C95" s="80"/>
      <c r="D95" s="80"/>
      <c r="E95" s="55"/>
      <c r="F95" s="55"/>
      <c r="G95" s="81"/>
      <c r="H95" s="81"/>
      <c r="I95" s="55"/>
    </row>
    <row r="96" spans="1:9">
      <c r="A96" s="13"/>
      <c r="B96" s="82" t="s">
        <v>530</v>
      </c>
      <c r="C96" s="75">
        <v>277509</v>
      </c>
      <c r="D96" s="75"/>
      <c r="E96" s="40"/>
      <c r="F96" s="40"/>
      <c r="G96" s="78">
        <v>319891</v>
      </c>
      <c r="H96" s="78"/>
      <c r="I96" s="40"/>
    </row>
    <row r="97" spans="1:9">
      <c r="A97" s="13"/>
      <c r="B97" s="82"/>
      <c r="C97" s="79"/>
      <c r="D97" s="79"/>
      <c r="E97" s="42"/>
      <c r="F97" s="42"/>
      <c r="G97" s="77"/>
      <c r="H97" s="77"/>
      <c r="I97" s="42"/>
    </row>
    <row r="98" spans="1:9" ht="15.75" thickBot="1">
      <c r="A98" s="13"/>
      <c r="B98" s="69" t="s">
        <v>531</v>
      </c>
      <c r="C98" s="100" t="s">
        <v>532</v>
      </c>
      <c r="D98" s="100"/>
      <c r="E98" s="96" t="s">
        <v>314</v>
      </c>
      <c r="F98" s="20"/>
      <c r="G98" s="101" t="s">
        <v>533</v>
      </c>
      <c r="H98" s="101"/>
      <c r="I98" s="99" t="s">
        <v>314</v>
      </c>
    </row>
    <row r="99" spans="1:9">
      <c r="A99" s="13"/>
      <c r="B99" s="82" t="s">
        <v>534</v>
      </c>
      <c r="C99" s="73" t="s">
        <v>311</v>
      </c>
      <c r="D99" s="75">
        <v>204742</v>
      </c>
      <c r="E99" s="40"/>
      <c r="F99" s="40"/>
      <c r="G99" s="72" t="s">
        <v>311</v>
      </c>
      <c r="H99" s="78">
        <v>241782</v>
      </c>
      <c r="I99" s="40"/>
    </row>
    <row r="100" spans="1:9" ht="15.75" thickBot="1">
      <c r="A100" s="13"/>
      <c r="B100" s="82"/>
      <c r="C100" s="116"/>
      <c r="D100" s="80"/>
      <c r="E100" s="55"/>
      <c r="F100" s="55"/>
      <c r="G100" s="110"/>
      <c r="H100" s="81"/>
      <c r="I100" s="55"/>
    </row>
    <row r="101" spans="1:9">
      <c r="A101" s="13"/>
      <c r="B101" s="71" t="s">
        <v>535</v>
      </c>
      <c r="C101" s="75">
        <v>134627</v>
      </c>
      <c r="D101" s="75"/>
      <c r="E101" s="40"/>
      <c r="F101" s="40"/>
      <c r="G101" s="78">
        <v>175025</v>
      </c>
      <c r="H101" s="78"/>
      <c r="I101" s="40"/>
    </row>
    <row r="102" spans="1:9">
      <c r="A102" s="13"/>
      <c r="B102" s="71"/>
      <c r="C102" s="79"/>
      <c r="D102" s="79"/>
      <c r="E102" s="42"/>
      <c r="F102" s="42"/>
      <c r="G102" s="77"/>
      <c r="H102" s="77"/>
      <c r="I102" s="42"/>
    </row>
    <row r="103" spans="1:9">
      <c r="A103" s="13"/>
      <c r="B103" s="71" t="s">
        <v>536</v>
      </c>
      <c r="C103" s="79">
        <v>497727</v>
      </c>
      <c r="D103" s="79"/>
      <c r="E103" s="42"/>
      <c r="F103" s="42"/>
      <c r="G103" s="77">
        <v>241846</v>
      </c>
      <c r="H103" s="77"/>
      <c r="I103" s="42"/>
    </row>
    <row r="104" spans="1:9">
      <c r="A104" s="13"/>
      <c r="B104" s="71"/>
      <c r="C104" s="79"/>
      <c r="D104" s="79"/>
      <c r="E104" s="42"/>
      <c r="F104" s="42"/>
      <c r="G104" s="77"/>
      <c r="H104" s="77"/>
      <c r="I104" s="42"/>
    </row>
    <row r="105" spans="1:9">
      <c r="A105" s="13"/>
      <c r="B105" s="71" t="s">
        <v>146</v>
      </c>
      <c r="C105" s="79">
        <v>115785</v>
      </c>
      <c r="D105" s="79"/>
      <c r="E105" s="42"/>
      <c r="F105" s="42"/>
      <c r="G105" s="77">
        <v>73712</v>
      </c>
      <c r="H105" s="77"/>
      <c r="I105" s="42"/>
    </row>
    <row r="106" spans="1:9">
      <c r="A106" s="13"/>
      <c r="B106" s="71"/>
      <c r="C106" s="79"/>
      <c r="D106" s="79"/>
      <c r="E106" s="42"/>
      <c r="F106" s="42"/>
      <c r="G106" s="77"/>
      <c r="H106" s="77"/>
      <c r="I106" s="42"/>
    </row>
    <row r="107" spans="1:9">
      <c r="A107" s="13"/>
      <c r="B107" s="71" t="s">
        <v>537</v>
      </c>
      <c r="C107" s="79">
        <v>293749</v>
      </c>
      <c r="D107" s="79"/>
      <c r="E107" s="42"/>
      <c r="F107" s="42"/>
      <c r="G107" s="77">
        <v>276652</v>
      </c>
      <c r="H107" s="77"/>
      <c r="I107" s="42"/>
    </row>
    <row r="108" spans="1:9" ht="15.75" thickBot="1">
      <c r="A108" s="13"/>
      <c r="B108" s="71"/>
      <c r="C108" s="80"/>
      <c r="D108" s="80"/>
      <c r="E108" s="55"/>
      <c r="F108" s="55"/>
      <c r="G108" s="81"/>
      <c r="H108" s="81"/>
      <c r="I108" s="55"/>
    </row>
    <row r="109" spans="1:9">
      <c r="A109" s="13"/>
      <c r="B109" s="82" t="s">
        <v>538</v>
      </c>
      <c r="C109" s="73" t="s">
        <v>311</v>
      </c>
      <c r="D109" s="75">
        <v>1041888</v>
      </c>
      <c r="E109" s="40"/>
      <c r="F109" s="40"/>
      <c r="G109" s="72" t="s">
        <v>311</v>
      </c>
      <c r="H109" s="78">
        <v>767235</v>
      </c>
      <c r="I109" s="40"/>
    </row>
    <row r="110" spans="1:9" ht="15.75" thickBot="1">
      <c r="A110" s="13"/>
      <c r="B110" s="82"/>
      <c r="C110" s="116"/>
      <c r="D110" s="80"/>
      <c r="E110" s="55"/>
      <c r="F110" s="55"/>
      <c r="G110" s="110"/>
      <c r="H110" s="81"/>
      <c r="I110" s="55"/>
    </row>
    <row r="111" spans="1:9">
      <c r="A111" s="13"/>
      <c r="B111" s="82" t="s">
        <v>539</v>
      </c>
      <c r="C111" s="73" t="s">
        <v>311</v>
      </c>
      <c r="D111" s="75">
        <v>837146</v>
      </c>
      <c r="E111" s="40"/>
      <c r="F111" s="40"/>
      <c r="G111" s="72" t="s">
        <v>311</v>
      </c>
      <c r="H111" s="78">
        <v>525453</v>
      </c>
      <c r="I111" s="40"/>
    </row>
    <row r="112" spans="1:9" ht="15.75" thickBot="1">
      <c r="A112" s="13"/>
      <c r="B112" s="82"/>
      <c r="C112" s="83"/>
      <c r="D112" s="84"/>
      <c r="E112" s="61"/>
      <c r="F112" s="61"/>
      <c r="G112" s="85"/>
      <c r="H112" s="86"/>
      <c r="I112" s="61"/>
    </row>
    <row r="113" spans="1:16" ht="15.75" thickTop="1">
      <c r="A113" s="13" t="s">
        <v>1339</v>
      </c>
      <c r="B113" s="65" t="s">
        <v>9</v>
      </c>
      <c r="C113" s="65"/>
      <c r="D113" s="65"/>
      <c r="E113" s="65"/>
      <c r="F113" s="65"/>
      <c r="G113" s="65"/>
      <c r="H113" s="65"/>
      <c r="I113" s="65"/>
      <c r="J113" s="65"/>
      <c r="K113" s="65"/>
      <c r="L113" s="65"/>
      <c r="M113" s="65"/>
      <c r="N113" s="65"/>
      <c r="O113" s="65"/>
      <c r="P113" s="65"/>
    </row>
    <row r="114" spans="1:16">
      <c r="A114" s="13"/>
      <c r="B114" s="67" t="s">
        <v>548</v>
      </c>
      <c r="C114" s="67"/>
      <c r="D114" s="67"/>
      <c r="E114" s="67"/>
      <c r="F114" s="67"/>
      <c r="G114" s="67"/>
      <c r="H114" s="67"/>
      <c r="I114" s="67"/>
      <c r="J114" s="67"/>
      <c r="K114" s="67"/>
      <c r="L114" s="67"/>
      <c r="M114" s="67"/>
      <c r="N114" s="67"/>
      <c r="O114" s="67"/>
      <c r="P114" s="67"/>
    </row>
    <row r="115" spans="1:16">
      <c r="A115" s="13"/>
      <c r="B115" s="29"/>
      <c r="C115" s="29"/>
      <c r="D115" s="29"/>
      <c r="E115" s="29"/>
      <c r="F115" s="29"/>
      <c r="G115" s="29"/>
      <c r="H115" s="29"/>
      <c r="I115" s="29"/>
      <c r="J115" s="29"/>
      <c r="K115" s="29"/>
      <c r="L115" s="29"/>
      <c r="M115" s="29"/>
      <c r="N115" s="29"/>
      <c r="O115" s="29"/>
      <c r="P115" s="29"/>
    </row>
    <row r="116" spans="1:16">
      <c r="A116" s="13"/>
      <c r="B116" s="15"/>
      <c r="C116" s="15"/>
      <c r="D116" s="15"/>
      <c r="E116" s="15"/>
      <c r="F116" s="15"/>
      <c r="G116" s="15"/>
      <c r="H116" s="15"/>
      <c r="I116" s="15"/>
      <c r="J116" s="15"/>
      <c r="K116" s="15"/>
      <c r="L116" s="15"/>
      <c r="M116" s="15"/>
      <c r="N116" s="15"/>
      <c r="O116" s="15"/>
      <c r="P116" s="15"/>
    </row>
    <row r="117" spans="1:16" ht="15.75" thickBot="1">
      <c r="A117" s="13"/>
      <c r="B117" s="27" t="s">
        <v>309</v>
      </c>
      <c r="C117" s="30" t="s">
        <v>549</v>
      </c>
      <c r="D117" s="30"/>
      <c r="E117" s="30"/>
      <c r="F117" s="20"/>
      <c r="G117" s="30" t="s">
        <v>550</v>
      </c>
      <c r="H117" s="30"/>
      <c r="I117" s="30"/>
      <c r="J117" s="20"/>
      <c r="K117" s="30" t="s">
        <v>364</v>
      </c>
      <c r="L117" s="30"/>
      <c r="M117" s="20"/>
      <c r="N117" s="30" t="s">
        <v>551</v>
      </c>
      <c r="O117" s="30"/>
      <c r="P117" s="30"/>
    </row>
    <row r="118" spans="1:16">
      <c r="A118" s="13"/>
      <c r="B118" s="70" t="s">
        <v>552</v>
      </c>
      <c r="C118" s="107"/>
      <c r="D118" s="107"/>
      <c r="E118" s="107"/>
      <c r="F118" s="16"/>
      <c r="G118" s="107"/>
      <c r="H118" s="107"/>
      <c r="I118" s="107"/>
      <c r="J118" s="16"/>
      <c r="K118" s="107"/>
      <c r="L118" s="107"/>
      <c r="M118" s="16"/>
      <c r="N118" s="107"/>
      <c r="O118" s="107"/>
      <c r="P118" s="107"/>
    </row>
    <row r="119" spans="1:16">
      <c r="A119" s="13"/>
      <c r="B119" s="82" t="s">
        <v>553</v>
      </c>
      <c r="C119" s="82" t="s">
        <v>311</v>
      </c>
      <c r="D119" s="79">
        <v>78109</v>
      </c>
      <c r="E119" s="42"/>
      <c r="F119" s="42"/>
      <c r="G119" s="82" t="s">
        <v>311</v>
      </c>
      <c r="H119" s="113" t="s">
        <v>554</v>
      </c>
      <c r="I119" s="115" t="s">
        <v>314</v>
      </c>
      <c r="J119" s="42"/>
      <c r="K119" s="113" t="s">
        <v>372</v>
      </c>
      <c r="L119" s="42"/>
      <c r="M119" s="42"/>
      <c r="N119" s="82" t="s">
        <v>311</v>
      </c>
      <c r="O119" s="79">
        <v>72767</v>
      </c>
      <c r="P119" s="42"/>
    </row>
    <row r="120" spans="1:16">
      <c r="A120" s="13"/>
      <c r="B120" s="82"/>
      <c r="C120" s="82"/>
      <c r="D120" s="79"/>
      <c r="E120" s="42"/>
      <c r="F120" s="42"/>
      <c r="G120" s="82"/>
      <c r="H120" s="113"/>
      <c r="I120" s="115"/>
      <c r="J120" s="42"/>
      <c r="K120" s="113"/>
      <c r="L120" s="42"/>
      <c r="M120" s="42"/>
      <c r="N120" s="82"/>
      <c r="O120" s="79"/>
      <c r="P120" s="42"/>
    </row>
    <row r="121" spans="1:16">
      <c r="A121" s="13"/>
      <c r="B121" s="71" t="s">
        <v>555</v>
      </c>
      <c r="C121" s="71" t="s">
        <v>311</v>
      </c>
      <c r="D121" s="77">
        <v>59179</v>
      </c>
      <c r="E121" s="42"/>
      <c r="F121" s="42"/>
      <c r="G121" s="71" t="s">
        <v>311</v>
      </c>
      <c r="H121" s="77">
        <v>18930</v>
      </c>
      <c r="I121" s="42"/>
      <c r="J121" s="42"/>
      <c r="K121" s="109" t="s">
        <v>372</v>
      </c>
      <c r="L121" s="42"/>
      <c r="M121" s="42"/>
      <c r="N121" s="71" t="s">
        <v>311</v>
      </c>
      <c r="O121" s="77">
        <v>78109</v>
      </c>
      <c r="P121" s="42"/>
    </row>
    <row r="122" spans="1:16">
      <c r="A122" s="13"/>
      <c r="B122" s="71"/>
      <c r="C122" s="71"/>
      <c r="D122" s="77"/>
      <c r="E122" s="42"/>
      <c r="F122" s="42"/>
      <c r="G122" s="71"/>
      <c r="H122" s="77"/>
      <c r="I122" s="42"/>
      <c r="J122" s="42"/>
      <c r="K122" s="109"/>
      <c r="L122" s="42"/>
      <c r="M122" s="42"/>
      <c r="N122" s="71"/>
      <c r="O122" s="77"/>
      <c r="P122" s="42"/>
    </row>
    <row r="123" spans="1:16">
      <c r="A123" s="13"/>
      <c r="B123" s="71" t="s">
        <v>556</v>
      </c>
      <c r="C123" s="71" t="s">
        <v>311</v>
      </c>
      <c r="D123" s="77">
        <v>41359</v>
      </c>
      <c r="E123" s="42"/>
      <c r="F123" s="42"/>
      <c r="G123" s="71" t="s">
        <v>311</v>
      </c>
      <c r="H123" s="77">
        <v>17820</v>
      </c>
      <c r="I123" s="42"/>
      <c r="J123" s="42"/>
      <c r="K123" s="109" t="s">
        <v>372</v>
      </c>
      <c r="L123" s="42"/>
      <c r="M123" s="42"/>
      <c r="N123" s="71" t="s">
        <v>311</v>
      </c>
      <c r="O123" s="77">
        <v>59179</v>
      </c>
      <c r="P123" s="42"/>
    </row>
    <row r="124" spans="1:16">
      <c r="A124" s="13"/>
      <c r="B124" s="71"/>
      <c r="C124" s="71"/>
      <c r="D124" s="77"/>
      <c r="E124" s="42"/>
      <c r="F124" s="42"/>
      <c r="G124" s="71"/>
      <c r="H124" s="77"/>
      <c r="I124" s="42"/>
      <c r="J124" s="42"/>
      <c r="K124" s="109"/>
      <c r="L124" s="42"/>
      <c r="M124" s="42"/>
      <c r="N124" s="71"/>
      <c r="O124" s="77"/>
      <c r="P124" s="42"/>
    </row>
    <row r="125" spans="1:16" ht="15" customHeight="1">
      <c r="A125" s="2" t="s">
        <v>1340</v>
      </c>
      <c r="B125" s="65" t="s">
        <v>9</v>
      </c>
      <c r="C125" s="65"/>
      <c r="D125" s="65"/>
      <c r="E125" s="65"/>
      <c r="F125" s="65"/>
      <c r="G125" s="65"/>
      <c r="H125" s="65"/>
      <c r="I125" s="65"/>
      <c r="J125" s="65"/>
      <c r="K125" s="65"/>
      <c r="L125" s="65"/>
      <c r="M125" s="65"/>
      <c r="N125" s="65"/>
      <c r="O125" s="65"/>
      <c r="P125" s="65"/>
    </row>
    <row r="126" spans="1:16" ht="15" customHeight="1">
      <c r="A126" s="13" t="s">
        <v>1341</v>
      </c>
      <c r="B126" s="65" t="s">
        <v>9</v>
      </c>
      <c r="C126" s="65"/>
      <c r="D126" s="65"/>
      <c r="E126" s="65"/>
      <c r="F126" s="65"/>
      <c r="G126" s="65"/>
      <c r="H126" s="65"/>
      <c r="I126" s="65"/>
      <c r="J126" s="65"/>
      <c r="K126" s="65"/>
      <c r="L126" s="65"/>
      <c r="M126" s="65"/>
      <c r="N126" s="65"/>
      <c r="O126" s="65"/>
      <c r="P126" s="65"/>
    </row>
    <row r="127" spans="1:16">
      <c r="A127" s="13"/>
      <c r="B127" s="67" t="s">
        <v>540</v>
      </c>
      <c r="C127" s="67"/>
      <c r="D127" s="67"/>
      <c r="E127" s="67"/>
      <c r="F127" s="67"/>
      <c r="G127" s="67"/>
      <c r="H127" s="67"/>
      <c r="I127" s="67"/>
      <c r="J127" s="67"/>
      <c r="K127" s="67"/>
      <c r="L127" s="67"/>
      <c r="M127" s="67"/>
      <c r="N127" s="67"/>
      <c r="O127" s="67"/>
      <c r="P127" s="67"/>
    </row>
    <row r="128" spans="1:16">
      <c r="A128" s="13"/>
      <c r="B128" s="29"/>
      <c r="C128" s="29"/>
      <c r="D128" s="29"/>
      <c r="E128" s="29"/>
    </row>
    <row r="129" spans="1:5">
      <c r="A129" s="13"/>
      <c r="B129" s="15"/>
      <c r="C129" s="15"/>
      <c r="D129" s="15"/>
      <c r="E129" s="15"/>
    </row>
    <row r="130" spans="1:5" ht="15.75" thickBot="1">
      <c r="A130" s="13"/>
      <c r="B130" s="27" t="s">
        <v>541</v>
      </c>
      <c r="C130" s="56"/>
      <c r="D130" s="56"/>
      <c r="E130" s="56"/>
    </row>
    <row r="131" spans="1:5">
      <c r="A131" s="13"/>
      <c r="B131" s="72">
        <v>2014</v>
      </c>
      <c r="C131" s="72" t="s">
        <v>311</v>
      </c>
      <c r="D131" s="111">
        <v>5.3</v>
      </c>
      <c r="E131" s="40"/>
    </row>
    <row r="132" spans="1:5">
      <c r="A132" s="13"/>
      <c r="B132" s="159"/>
      <c r="C132" s="71"/>
      <c r="D132" s="109"/>
      <c r="E132" s="42"/>
    </row>
    <row r="133" spans="1:5">
      <c r="A133" s="13"/>
      <c r="B133" s="71">
        <v>2015</v>
      </c>
      <c r="C133" s="109">
        <v>5.4</v>
      </c>
      <c r="D133" s="109"/>
      <c r="E133" s="42"/>
    </row>
    <row r="134" spans="1:5">
      <c r="A134" s="13"/>
      <c r="B134" s="71"/>
      <c r="C134" s="109"/>
      <c r="D134" s="109"/>
      <c r="E134" s="42"/>
    </row>
    <row r="135" spans="1:5">
      <c r="A135" s="13"/>
      <c r="B135" s="71">
        <v>2016</v>
      </c>
      <c r="C135" s="109">
        <v>5.7</v>
      </c>
      <c r="D135" s="109"/>
      <c r="E135" s="42"/>
    </row>
    <row r="136" spans="1:5">
      <c r="A136" s="13"/>
      <c r="B136" s="71"/>
      <c r="C136" s="109"/>
      <c r="D136" s="109"/>
      <c r="E136" s="42"/>
    </row>
    <row r="137" spans="1:5">
      <c r="A137" s="13"/>
      <c r="B137" s="71">
        <v>2017</v>
      </c>
      <c r="C137" s="109">
        <v>2.5</v>
      </c>
      <c r="D137" s="109"/>
      <c r="E137" s="42"/>
    </row>
    <row r="138" spans="1:5">
      <c r="A138" s="13"/>
      <c r="B138" s="71"/>
      <c r="C138" s="109"/>
      <c r="D138" s="109"/>
      <c r="E138" s="42"/>
    </row>
    <row r="139" spans="1:5">
      <c r="A139" s="13"/>
      <c r="B139" s="71">
        <v>2018</v>
      </c>
      <c r="C139" s="109">
        <v>4.5</v>
      </c>
      <c r="D139" s="109"/>
      <c r="E139" s="42"/>
    </row>
    <row r="140" spans="1:5">
      <c r="A140" s="13"/>
      <c r="B140" s="71"/>
      <c r="C140" s="109"/>
      <c r="D140" s="109"/>
      <c r="E140" s="42"/>
    </row>
    <row r="141" spans="1:5">
      <c r="A141" s="13"/>
      <c r="B141" s="71" t="s">
        <v>542</v>
      </c>
      <c r="C141" s="109">
        <v>573.70000000000005</v>
      </c>
      <c r="D141" s="109"/>
      <c r="E141" s="42"/>
    </row>
    <row r="142" spans="1:5" ht="15.75" thickBot="1">
      <c r="A142" s="13"/>
      <c r="B142" s="71"/>
      <c r="C142" s="101"/>
      <c r="D142" s="101"/>
      <c r="E142" s="55"/>
    </row>
    <row r="143" spans="1:5">
      <c r="A143" s="13"/>
      <c r="B143" s="82" t="s">
        <v>212</v>
      </c>
      <c r="C143" s="73" t="s">
        <v>311</v>
      </c>
      <c r="D143" s="114">
        <v>597.1</v>
      </c>
      <c r="E143" s="40"/>
    </row>
    <row r="144" spans="1:5" ht="15.75" thickBot="1">
      <c r="A144" s="13"/>
      <c r="B144" s="82"/>
      <c r="C144" s="83"/>
      <c r="D144" s="118"/>
      <c r="E144" s="61"/>
    </row>
    <row r="145" spans="1:16" ht="15.75" thickTop="1">
      <c r="A145" s="2" t="s">
        <v>1342</v>
      </c>
      <c r="B145" s="65" t="s">
        <v>9</v>
      </c>
      <c r="C145" s="65"/>
      <c r="D145" s="65"/>
      <c r="E145" s="65"/>
      <c r="F145" s="65"/>
      <c r="G145" s="65"/>
      <c r="H145" s="65"/>
      <c r="I145" s="65"/>
      <c r="J145" s="65"/>
      <c r="K145" s="65"/>
      <c r="L145" s="65"/>
      <c r="M145" s="65"/>
      <c r="N145" s="65"/>
      <c r="O145" s="65"/>
      <c r="P145" s="65"/>
    </row>
    <row r="146" spans="1:16" ht="15" customHeight="1">
      <c r="A146" s="13" t="s">
        <v>1341</v>
      </c>
      <c r="B146" s="65" t="s">
        <v>9</v>
      </c>
      <c r="C146" s="65"/>
      <c r="D146" s="65"/>
      <c r="E146" s="65"/>
      <c r="F146" s="65"/>
      <c r="G146" s="65"/>
      <c r="H146" s="65"/>
      <c r="I146" s="65"/>
      <c r="J146" s="65"/>
      <c r="K146" s="65"/>
      <c r="L146" s="65"/>
      <c r="M146" s="65"/>
      <c r="N146" s="65"/>
      <c r="O146" s="65"/>
      <c r="P146" s="65"/>
    </row>
    <row r="147" spans="1:16">
      <c r="A147" s="13"/>
      <c r="B147" s="67" t="s">
        <v>544</v>
      </c>
      <c r="C147" s="67"/>
      <c r="D147" s="67"/>
      <c r="E147" s="67"/>
      <c r="F147" s="67"/>
      <c r="G147" s="67"/>
      <c r="H147" s="67"/>
      <c r="I147" s="67"/>
      <c r="J147" s="67"/>
      <c r="K147" s="67"/>
      <c r="L147" s="67"/>
      <c r="M147" s="67"/>
      <c r="N147" s="67"/>
      <c r="O147" s="67"/>
      <c r="P147" s="67"/>
    </row>
    <row r="148" spans="1:16">
      <c r="A148" s="13"/>
      <c r="B148" s="29"/>
      <c r="C148" s="29"/>
      <c r="D148" s="29"/>
      <c r="E148" s="29"/>
    </row>
    <row r="149" spans="1:16">
      <c r="A149" s="13"/>
      <c r="B149" s="15"/>
      <c r="C149" s="15"/>
      <c r="D149" s="15"/>
      <c r="E149" s="15"/>
    </row>
    <row r="150" spans="1:16" ht="15.75" thickBot="1">
      <c r="A150" s="13"/>
      <c r="B150" s="27" t="s">
        <v>541</v>
      </c>
      <c r="C150" s="56"/>
      <c r="D150" s="56"/>
      <c r="E150" s="56"/>
    </row>
    <row r="151" spans="1:16">
      <c r="A151" s="13"/>
      <c r="B151" s="72">
        <v>2014</v>
      </c>
      <c r="C151" s="72" t="s">
        <v>311</v>
      </c>
      <c r="D151" s="111">
        <v>0.7</v>
      </c>
      <c r="E151" s="40"/>
    </row>
    <row r="152" spans="1:16">
      <c r="A152" s="13"/>
      <c r="B152" s="71"/>
      <c r="C152" s="71"/>
      <c r="D152" s="109"/>
      <c r="E152" s="42"/>
    </row>
    <row r="153" spans="1:16">
      <c r="A153" s="13"/>
      <c r="B153" s="71">
        <v>2015</v>
      </c>
      <c r="C153" s="109">
        <v>0.7</v>
      </c>
      <c r="D153" s="109"/>
      <c r="E153" s="42"/>
    </row>
    <row r="154" spans="1:16">
      <c r="A154" s="13"/>
      <c r="B154" s="71"/>
      <c r="C154" s="109"/>
      <c r="D154" s="109"/>
      <c r="E154" s="42"/>
    </row>
    <row r="155" spans="1:16">
      <c r="A155" s="13"/>
      <c r="B155" s="71">
        <v>2016</v>
      </c>
      <c r="C155" s="109">
        <v>0.7</v>
      </c>
      <c r="D155" s="109"/>
      <c r="E155" s="42"/>
    </row>
    <row r="156" spans="1:16">
      <c r="A156" s="13"/>
      <c r="B156" s="71"/>
      <c r="C156" s="109"/>
      <c r="D156" s="109"/>
      <c r="E156" s="42"/>
    </row>
    <row r="157" spans="1:16">
      <c r="A157" s="13"/>
      <c r="B157" s="71">
        <v>2017</v>
      </c>
      <c r="C157" s="109">
        <v>0.7</v>
      </c>
      <c r="D157" s="109"/>
      <c r="E157" s="42"/>
    </row>
    <row r="158" spans="1:16">
      <c r="A158" s="13"/>
      <c r="B158" s="71"/>
      <c r="C158" s="109"/>
      <c r="D158" s="109"/>
      <c r="E158" s="42"/>
    </row>
    <row r="159" spans="1:16">
      <c r="A159" s="13"/>
      <c r="B159" s="71">
        <v>2018</v>
      </c>
      <c r="C159" s="109">
        <v>0.7</v>
      </c>
      <c r="D159" s="109"/>
      <c r="E159" s="42"/>
    </row>
    <row r="160" spans="1:16">
      <c r="A160" s="13"/>
      <c r="B160" s="71"/>
      <c r="C160" s="109"/>
      <c r="D160" s="109"/>
      <c r="E160" s="42"/>
    </row>
    <row r="161" spans="1:5">
      <c r="A161" s="13"/>
      <c r="B161" s="71" t="s">
        <v>542</v>
      </c>
      <c r="C161" s="109">
        <v>3.9</v>
      </c>
      <c r="D161" s="109"/>
      <c r="E161" s="42"/>
    </row>
    <row r="162" spans="1:5" ht="15.75" thickBot="1">
      <c r="A162" s="13"/>
      <c r="B162" s="71"/>
      <c r="C162" s="101"/>
      <c r="D162" s="101"/>
      <c r="E162" s="55"/>
    </row>
    <row r="163" spans="1:5">
      <c r="A163" s="13"/>
      <c r="B163" s="82" t="s">
        <v>212</v>
      </c>
      <c r="C163" s="73" t="s">
        <v>311</v>
      </c>
      <c r="D163" s="114">
        <v>7.4</v>
      </c>
      <c r="E163" s="40"/>
    </row>
    <row r="164" spans="1:5" ht="15.75" thickBot="1">
      <c r="A164" s="13"/>
      <c r="B164" s="82"/>
      <c r="C164" s="83"/>
      <c r="D164" s="118"/>
      <c r="E164" s="61"/>
    </row>
    <row r="165" spans="1:5" ht="15.75" thickTop="1"/>
  </sheetData>
  <mergeCells count="518">
    <mergeCell ref="A126:A144"/>
    <mergeCell ref="B126:P126"/>
    <mergeCell ref="B127:P127"/>
    <mergeCell ref="B145:P145"/>
    <mergeCell ref="A146:A164"/>
    <mergeCell ref="B146:P146"/>
    <mergeCell ref="B147:P147"/>
    <mergeCell ref="A72:A112"/>
    <mergeCell ref="B72:P72"/>
    <mergeCell ref="B73:P73"/>
    <mergeCell ref="A113:A124"/>
    <mergeCell ref="B113:P113"/>
    <mergeCell ref="B114:P114"/>
    <mergeCell ref="A15:A46"/>
    <mergeCell ref="B15:P15"/>
    <mergeCell ref="B16:P16"/>
    <mergeCell ref="A47:A71"/>
    <mergeCell ref="B47:P47"/>
    <mergeCell ref="B48:P48"/>
    <mergeCell ref="A1:A2"/>
    <mergeCell ref="B1:P1"/>
    <mergeCell ref="B2:P2"/>
    <mergeCell ref="A3:A14"/>
    <mergeCell ref="B3:P3"/>
    <mergeCell ref="B4:P4"/>
    <mergeCell ref="B161:B162"/>
    <mergeCell ref="C161:D162"/>
    <mergeCell ref="E161:E162"/>
    <mergeCell ref="B163:B164"/>
    <mergeCell ref="C163:C164"/>
    <mergeCell ref="D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8:E148"/>
    <mergeCell ref="C150:E150"/>
    <mergeCell ref="B151:B152"/>
    <mergeCell ref="C151:C152"/>
    <mergeCell ref="D151:D152"/>
    <mergeCell ref="E151:E152"/>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P123:P124"/>
    <mergeCell ref="B128:E128"/>
    <mergeCell ref="C130:E130"/>
    <mergeCell ref="B131:B132"/>
    <mergeCell ref="C131:C132"/>
    <mergeCell ref="D131:D132"/>
    <mergeCell ref="E131:E132"/>
    <mergeCell ref="B125:P125"/>
    <mergeCell ref="J123:J124"/>
    <mergeCell ref="K123:K124"/>
    <mergeCell ref="L123:L124"/>
    <mergeCell ref="M123:M124"/>
    <mergeCell ref="N123:N124"/>
    <mergeCell ref="O123:O124"/>
    <mergeCell ref="O121:O122"/>
    <mergeCell ref="P121:P122"/>
    <mergeCell ref="B123:B124"/>
    <mergeCell ref="C123:C124"/>
    <mergeCell ref="D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P115"/>
    <mergeCell ref="C117:E117"/>
    <mergeCell ref="G117:I117"/>
    <mergeCell ref="K117:L117"/>
    <mergeCell ref="N117:P117"/>
    <mergeCell ref="C118:E118"/>
    <mergeCell ref="G118:I118"/>
    <mergeCell ref="K118:L118"/>
    <mergeCell ref="N118:P118"/>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I70:I71"/>
    <mergeCell ref="J70:J71"/>
    <mergeCell ref="K70:K71"/>
    <mergeCell ref="L70:L71"/>
    <mergeCell ref="M70:M71"/>
    <mergeCell ref="B74:I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5:J46"/>
    <mergeCell ref="K45:K46"/>
    <mergeCell ref="L45:L46"/>
    <mergeCell ref="M45:M46"/>
    <mergeCell ref="B49:M49"/>
    <mergeCell ref="C51:M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3.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c r="A1" s="8" t="s">
        <v>1343</v>
      </c>
      <c r="B1" s="8" t="s">
        <v>2</v>
      </c>
      <c r="C1" s="8"/>
      <c r="D1" s="8"/>
      <c r="E1" s="8"/>
      <c r="F1" s="8"/>
      <c r="G1" s="8"/>
      <c r="H1" s="8"/>
      <c r="I1" s="8"/>
    </row>
    <row r="2" spans="1:9" ht="15" customHeight="1">
      <c r="A2" s="8"/>
      <c r="B2" s="8" t="s">
        <v>3</v>
      </c>
      <c r="C2" s="8"/>
      <c r="D2" s="8"/>
      <c r="E2" s="8"/>
      <c r="F2" s="8"/>
      <c r="G2" s="8"/>
      <c r="H2" s="8"/>
      <c r="I2" s="8"/>
    </row>
    <row r="3" spans="1:9" ht="15" customHeight="1">
      <c r="A3" s="3" t="s">
        <v>567</v>
      </c>
      <c r="B3" s="65" t="s">
        <v>9</v>
      </c>
      <c r="C3" s="65"/>
      <c r="D3" s="65"/>
      <c r="E3" s="65"/>
      <c r="F3" s="65"/>
      <c r="G3" s="65"/>
      <c r="H3" s="65"/>
      <c r="I3" s="65"/>
    </row>
    <row r="4" spans="1:9" ht="15" customHeight="1">
      <c r="A4" s="13" t="s">
        <v>1344</v>
      </c>
      <c r="B4" s="65" t="s">
        <v>9</v>
      </c>
      <c r="C4" s="65"/>
      <c r="D4" s="65"/>
      <c r="E4" s="65"/>
      <c r="F4" s="65"/>
      <c r="G4" s="65"/>
      <c r="H4" s="65"/>
      <c r="I4" s="65"/>
    </row>
    <row r="5" spans="1:9">
      <c r="A5" s="13"/>
      <c r="B5" s="67" t="s">
        <v>569</v>
      </c>
      <c r="C5" s="67"/>
      <c r="D5" s="67"/>
      <c r="E5" s="67"/>
      <c r="F5" s="67"/>
      <c r="G5" s="67"/>
      <c r="H5" s="67"/>
      <c r="I5" s="67"/>
    </row>
    <row r="6" spans="1:9">
      <c r="A6" s="13"/>
      <c r="B6" s="29"/>
      <c r="C6" s="29"/>
      <c r="D6" s="29"/>
      <c r="E6" s="29"/>
      <c r="F6" s="29"/>
      <c r="G6" s="29"/>
      <c r="H6" s="29"/>
      <c r="I6" s="29"/>
    </row>
    <row r="7" spans="1:9">
      <c r="A7" s="13"/>
      <c r="B7" s="15"/>
      <c r="C7" s="15"/>
      <c r="D7" s="15"/>
      <c r="E7" s="15"/>
      <c r="F7" s="15"/>
      <c r="G7" s="15"/>
      <c r="H7" s="15"/>
      <c r="I7" s="15"/>
    </row>
    <row r="8" spans="1:9" ht="15.75" thickBot="1">
      <c r="A8" s="13"/>
      <c r="B8" s="16"/>
      <c r="C8" s="30" t="s">
        <v>337</v>
      </c>
      <c r="D8" s="30"/>
      <c r="E8" s="30"/>
      <c r="F8" s="30"/>
      <c r="G8" s="30"/>
      <c r="H8" s="30"/>
      <c r="I8" s="30"/>
    </row>
    <row r="9" spans="1:9" ht="15.75" thickBot="1">
      <c r="A9" s="13"/>
      <c r="B9" s="27" t="s">
        <v>309</v>
      </c>
      <c r="C9" s="31">
        <v>2013</v>
      </c>
      <c r="D9" s="31"/>
      <c r="E9" s="31"/>
      <c r="F9" s="20"/>
      <c r="G9" s="33">
        <v>2012</v>
      </c>
      <c r="H9" s="33"/>
      <c r="I9" s="33"/>
    </row>
    <row r="10" spans="1:9">
      <c r="A10" s="13"/>
      <c r="B10" s="34" t="s">
        <v>570</v>
      </c>
      <c r="C10" s="36" t="s">
        <v>311</v>
      </c>
      <c r="D10" s="38">
        <v>397893</v>
      </c>
      <c r="E10" s="40"/>
      <c r="F10" s="40"/>
      <c r="G10" s="34" t="s">
        <v>311</v>
      </c>
      <c r="H10" s="43">
        <v>397479</v>
      </c>
      <c r="I10" s="40"/>
    </row>
    <row r="11" spans="1:9">
      <c r="A11" s="13"/>
      <c r="B11" s="45"/>
      <c r="C11" s="58"/>
      <c r="D11" s="53"/>
      <c r="E11" s="42"/>
      <c r="F11" s="42"/>
      <c r="G11" s="45"/>
      <c r="H11" s="46"/>
      <c r="I11" s="42"/>
    </row>
    <row r="12" spans="1:9">
      <c r="A12" s="13"/>
      <c r="B12" s="45" t="s">
        <v>571</v>
      </c>
      <c r="C12" s="49" t="s">
        <v>372</v>
      </c>
      <c r="D12" s="49"/>
      <c r="E12" s="42"/>
      <c r="F12" s="42"/>
      <c r="G12" s="46">
        <v>240121</v>
      </c>
      <c r="H12" s="46"/>
      <c r="I12" s="42"/>
    </row>
    <row r="13" spans="1:9">
      <c r="A13" s="13"/>
      <c r="B13" s="45"/>
      <c r="C13" s="49"/>
      <c r="D13" s="49"/>
      <c r="E13" s="42"/>
      <c r="F13" s="42"/>
      <c r="G13" s="46"/>
      <c r="H13" s="46"/>
      <c r="I13" s="42"/>
    </row>
    <row r="14" spans="1:9">
      <c r="A14" s="13"/>
      <c r="B14" s="45" t="s">
        <v>572</v>
      </c>
      <c r="C14" s="53">
        <v>44625</v>
      </c>
      <c r="D14" s="53"/>
      <c r="E14" s="42"/>
      <c r="F14" s="42"/>
      <c r="G14" s="46">
        <v>51915</v>
      </c>
      <c r="H14" s="46"/>
      <c r="I14" s="42"/>
    </row>
    <row r="15" spans="1:9">
      <c r="A15" s="13"/>
      <c r="B15" s="45"/>
      <c r="C15" s="53"/>
      <c r="D15" s="53"/>
      <c r="E15" s="42"/>
      <c r="F15" s="42"/>
      <c r="G15" s="46"/>
      <c r="H15" s="46"/>
      <c r="I15" s="42"/>
    </row>
    <row r="16" spans="1:9">
      <c r="A16" s="13"/>
      <c r="B16" s="45" t="s">
        <v>573</v>
      </c>
      <c r="C16" s="53">
        <v>8258</v>
      </c>
      <c r="D16" s="53"/>
      <c r="E16" s="42"/>
      <c r="F16" s="42"/>
      <c r="G16" s="46">
        <v>7196</v>
      </c>
      <c r="H16" s="46"/>
      <c r="I16" s="42"/>
    </row>
    <row r="17" spans="1:9" ht="15.75" thickBot="1">
      <c r="A17" s="13"/>
      <c r="B17" s="45"/>
      <c r="C17" s="54"/>
      <c r="D17" s="54"/>
      <c r="E17" s="55"/>
      <c r="F17" s="55"/>
      <c r="G17" s="57"/>
      <c r="H17" s="57"/>
      <c r="I17" s="55"/>
    </row>
    <row r="18" spans="1:9">
      <c r="A18" s="13"/>
      <c r="B18" s="58" t="s">
        <v>574</v>
      </c>
      <c r="C18" s="38">
        <v>450776</v>
      </c>
      <c r="D18" s="38"/>
      <c r="E18" s="40"/>
      <c r="F18" s="40"/>
      <c r="G18" s="43">
        <v>696711</v>
      </c>
      <c r="H18" s="43"/>
      <c r="I18" s="40"/>
    </row>
    <row r="19" spans="1:9">
      <c r="A19" s="13"/>
      <c r="B19" s="58"/>
      <c r="C19" s="53"/>
      <c r="D19" s="53"/>
      <c r="E19" s="42"/>
      <c r="F19" s="42"/>
      <c r="G19" s="46"/>
      <c r="H19" s="46"/>
      <c r="I19" s="42"/>
    </row>
    <row r="20" spans="1:9" ht="15.75" thickBot="1">
      <c r="A20" s="13"/>
      <c r="B20" s="19" t="s">
        <v>575</v>
      </c>
      <c r="C20" s="47" t="s">
        <v>576</v>
      </c>
      <c r="D20" s="47"/>
      <c r="E20" s="25" t="s">
        <v>314</v>
      </c>
      <c r="F20" s="20"/>
      <c r="G20" s="48" t="s">
        <v>577</v>
      </c>
      <c r="H20" s="48"/>
      <c r="I20" s="27" t="s">
        <v>314</v>
      </c>
    </row>
    <row r="21" spans="1:9">
      <c r="A21" s="13"/>
      <c r="B21" s="58" t="s">
        <v>578</v>
      </c>
      <c r="C21" s="36" t="s">
        <v>311</v>
      </c>
      <c r="D21" s="38">
        <v>447608</v>
      </c>
      <c r="E21" s="40"/>
      <c r="F21" s="40"/>
      <c r="G21" s="34" t="s">
        <v>311</v>
      </c>
      <c r="H21" s="43">
        <v>453384</v>
      </c>
      <c r="I21" s="40"/>
    </row>
    <row r="22" spans="1:9" ht="15.75" thickBot="1">
      <c r="A22" s="13"/>
      <c r="B22" s="58"/>
      <c r="C22" s="59"/>
      <c r="D22" s="60"/>
      <c r="E22" s="61"/>
      <c r="F22" s="61"/>
      <c r="G22" s="62"/>
      <c r="H22" s="63"/>
      <c r="I22" s="61"/>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5.425781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c r="A1" s="8" t="s">
        <v>13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85</v>
      </c>
      <c r="B3" s="65" t="s">
        <v>9</v>
      </c>
      <c r="C3" s="65"/>
      <c r="D3" s="65"/>
      <c r="E3" s="65"/>
      <c r="F3" s="65"/>
      <c r="G3" s="65"/>
      <c r="H3" s="65"/>
      <c r="I3" s="65"/>
      <c r="J3" s="65"/>
      <c r="K3" s="65"/>
      <c r="L3" s="65"/>
      <c r="M3" s="65"/>
    </row>
    <row r="4" spans="1:13" ht="15" customHeight="1">
      <c r="A4" s="13" t="s">
        <v>1346</v>
      </c>
      <c r="B4" s="65" t="s">
        <v>9</v>
      </c>
      <c r="C4" s="65"/>
      <c r="D4" s="65"/>
      <c r="E4" s="65"/>
      <c r="F4" s="65"/>
      <c r="G4" s="65"/>
      <c r="H4" s="65"/>
      <c r="I4" s="65"/>
      <c r="J4" s="65"/>
      <c r="K4" s="65"/>
      <c r="L4" s="65"/>
      <c r="M4" s="65"/>
    </row>
    <row r="5" spans="1:13">
      <c r="A5" s="13"/>
      <c r="B5" s="67" t="s">
        <v>587</v>
      </c>
      <c r="C5" s="67"/>
      <c r="D5" s="67"/>
      <c r="E5" s="67"/>
      <c r="F5" s="67"/>
      <c r="G5" s="67"/>
      <c r="H5" s="67"/>
      <c r="I5" s="67"/>
      <c r="J5" s="67"/>
      <c r="K5" s="67"/>
      <c r="L5" s="67"/>
      <c r="M5" s="67"/>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16"/>
      <c r="C8" s="30" t="s">
        <v>588</v>
      </c>
      <c r="D8" s="30"/>
      <c r="E8" s="30"/>
      <c r="F8" s="30"/>
      <c r="G8" s="30"/>
      <c r="H8" s="30"/>
      <c r="I8" s="30"/>
      <c r="J8" s="30"/>
      <c r="K8" s="30"/>
      <c r="L8" s="30"/>
      <c r="M8" s="30"/>
    </row>
    <row r="9" spans="1:13" ht="15.75" thickBot="1">
      <c r="A9" s="13"/>
      <c r="B9" s="27" t="s">
        <v>309</v>
      </c>
      <c r="C9" s="31" t="s">
        <v>589</v>
      </c>
      <c r="D9" s="31"/>
      <c r="E9" s="31"/>
      <c r="F9" s="20"/>
      <c r="G9" s="31" t="s">
        <v>590</v>
      </c>
      <c r="H9" s="31"/>
      <c r="I9" s="31"/>
      <c r="J9" s="20"/>
      <c r="K9" s="31" t="s">
        <v>212</v>
      </c>
      <c r="L9" s="31"/>
      <c r="M9" s="31"/>
    </row>
    <row r="10" spans="1:13">
      <c r="A10" s="13"/>
      <c r="B10" s="70" t="s">
        <v>591</v>
      </c>
      <c r="C10" s="73"/>
      <c r="D10" s="73"/>
      <c r="E10" s="73"/>
      <c r="F10" s="16"/>
      <c r="G10" s="73"/>
      <c r="H10" s="73"/>
      <c r="I10" s="73"/>
      <c r="J10" s="16"/>
      <c r="K10" s="73"/>
      <c r="L10" s="73"/>
      <c r="M10" s="73"/>
    </row>
    <row r="11" spans="1:13">
      <c r="A11" s="13"/>
      <c r="B11" s="160" t="s">
        <v>592</v>
      </c>
      <c r="C11" s="82" t="s">
        <v>311</v>
      </c>
      <c r="D11" s="113" t="s">
        <v>372</v>
      </c>
      <c r="E11" s="42"/>
      <c r="F11" s="42"/>
      <c r="G11" s="82" t="s">
        <v>311</v>
      </c>
      <c r="H11" s="79">
        <v>431836</v>
      </c>
      <c r="I11" s="42"/>
      <c r="J11" s="42"/>
      <c r="K11" s="82" t="s">
        <v>311</v>
      </c>
      <c r="L11" s="79">
        <v>431836</v>
      </c>
      <c r="M11" s="42"/>
    </row>
    <row r="12" spans="1:13">
      <c r="A12" s="13"/>
      <c r="B12" s="160"/>
      <c r="C12" s="82"/>
      <c r="D12" s="113"/>
      <c r="E12" s="42"/>
      <c r="F12" s="42"/>
      <c r="G12" s="82"/>
      <c r="H12" s="79"/>
      <c r="I12" s="42"/>
      <c r="J12" s="42"/>
      <c r="K12" s="82"/>
      <c r="L12" s="79"/>
      <c r="M12" s="42"/>
    </row>
    <row r="13" spans="1:13">
      <c r="A13" s="13"/>
      <c r="B13" s="160" t="s">
        <v>593</v>
      </c>
      <c r="C13" s="79">
        <v>487156</v>
      </c>
      <c r="D13" s="79"/>
      <c r="E13" s="42"/>
      <c r="F13" s="42"/>
      <c r="G13" s="113" t="s">
        <v>372</v>
      </c>
      <c r="H13" s="113"/>
      <c r="I13" s="42"/>
      <c r="J13" s="42"/>
      <c r="K13" s="79">
        <v>487156</v>
      </c>
      <c r="L13" s="79"/>
      <c r="M13" s="42"/>
    </row>
    <row r="14" spans="1:13">
      <c r="A14" s="13"/>
      <c r="B14" s="160"/>
      <c r="C14" s="79"/>
      <c r="D14" s="79"/>
      <c r="E14" s="42"/>
      <c r="F14" s="42"/>
      <c r="G14" s="113"/>
      <c r="H14" s="113"/>
      <c r="I14" s="42"/>
      <c r="J14" s="42"/>
      <c r="K14" s="79"/>
      <c r="L14" s="79"/>
      <c r="M14" s="42"/>
    </row>
    <row r="15" spans="1:13">
      <c r="A15" s="13"/>
      <c r="B15" s="160" t="s">
        <v>594</v>
      </c>
      <c r="C15" s="79">
        <v>11826</v>
      </c>
      <c r="D15" s="79"/>
      <c r="E15" s="42"/>
      <c r="F15" s="42"/>
      <c r="G15" s="79">
        <v>23336</v>
      </c>
      <c r="H15" s="79"/>
      <c r="I15" s="42"/>
      <c r="J15" s="42"/>
      <c r="K15" s="79">
        <v>35162</v>
      </c>
      <c r="L15" s="79"/>
      <c r="M15" s="42"/>
    </row>
    <row r="16" spans="1:13" ht="15.75" thickBot="1">
      <c r="A16" s="13"/>
      <c r="B16" s="160"/>
      <c r="C16" s="80"/>
      <c r="D16" s="80"/>
      <c r="E16" s="55"/>
      <c r="F16" s="55"/>
      <c r="G16" s="80"/>
      <c r="H16" s="80"/>
      <c r="I16" s="55"/>
      <c r="J16" s="55"/>
      <c r="K16" s="80"/>
      <c r="L16" s="80"/>
      <c r="M16" s="55"/>
    </row>
    <row r="17" spans="1:13">
      <c r="A17" s="13"/>
      <c r="B17" s="117" t="s">
        <v>595</v>
      </c>
      <c r="C17" s="73" t="s">
        <v>311</v>
      </c>
      <c r="D17" s="75">
        <v>498982</v>
      </c>
      <c r="E17" s="40"/>
      <c r="F17" s="40"/>
      <c r="G17" s="73" t="s">
        <v>311</v>
      </c>
      <c r="H17" s="75">
        <v>455172</v>
      </c>
      <c r="I17" s="40"/>
      <c r="J17" s="40"/>
      <c r="K17" s="73" t="s">
        <v>311</v>
      </c>
      <c r="L17" s="75">
        <v>954154</v>
      </c>
      <c r="M17" s="40"/>
    </row>
    <row r="18" spans="1:13" ht="15.75" thickBot="1">
      <c r="A18" s="13"/>
      <c r="B18" s="117"/>
      <c r="C18" s="83"/>
      <c r="D18" s="84"/>
      <c r="E18" s="61"/>
      <c r="F18" s="61"/>
      <c r="G18" s="83"/>
      <c r="H18" s="84"/>
      <c r="I18" s="61"/>
      <c r="J18" s="61"/>
      <c r="K18" s="83"/>
      <c r="L18" s="84"/>
      <c r="M18" s="61"/>
    </row>
    <row r="19" spans="1:13" ht="15.75" thickTop="1">
      <c r="A19" s="13"/>
      <c r="B19" s="70" t="s">
        <v>596</v>
      </c>
      <c r="C19" s="161"/>
      <c r="D19" s="161"/>
      <c r="E19" s="161"/>
      <c r="F19" s="16"/>
      <c r="G19" s="161"/>
      <c r="H19" s="161"/>
      <c r="I19" s="161"/>
      <c r="J19" s="16"/>
      <c r="K19" s="161"/>
      <c r="L19" s="161"/>
      <c r="M19" s="161"/>
    </row>
    <row r="20" spans="1:13">
      <c r="A20" s="13"/>
      <c r="B20" s="160" t="s">
        <v>597</v>
      </c>
      <c r="C20" s="82" t="s">
        <v>311</v>
      </c>
      <c r="D20" s="113" t="s">
        <v>372</v>
      </c>
      <c r="E20" s="42"/>
      <c r="F20" s="42"/>
      <c r="G20" s="82" t="s">
        <v>311</v>
      </c>
      <c r="H20" s="79">
        <v>67603</v>
      </c>
      <c r="I20" s="42"/>
      <c r="J20" s="42"/>
      <c r="K20" s="82" t="s">
        <v>311</v>
      </c>
      <c r="L20" s="79">
        <v>67603</v>
      </c>
      <c r="M20" s="42"/>
    </row>
    <row r="21" spans="1:13">
      <c r="A21" s="13"/>
      <c r="B21" s="160"/>
      <c r="C21" s="82"/>
      <c r="D21" s="113"/>
      <c r="E21" s="42"/>
      <c r="F21" s="42"/>
      <c r="G21" s="82"/>
      <c r="H21" s="79"/>
      <c r="I21" s="42"/>
      <c r="J21" s="42"/>
      <c r="K21" s="82"/>
      <c r="L21" s="79"/>
      <c r="M21" s="42"/>
    </row>
    <row r="22" spans="1:13">
      <c r="A22" s="13"/>
      <c r="B22" s="160" t="s">
        <v>598</v>
      </c>
      <c r="C22" s="113" t="s">
        <v>372</v>
      </c>
      <c r="D22" s="113"/>
      <c r="E22" s="42"/>
      <c r="F22" s="42"/>
      <c r="G22" s="79">
        <v>475224</v>
      </c>
      <c r="H22" s="79"/>
      <c r="I22" s="42"/>
      <c r="J22" s="42"/>
      <c r="K22" s="79">
        <v>475224</v>
      </c>
      <c r="L22" s="79"/>
      <c r="M22" s="42"/>
    </row>
    <row r="23" spans="1:13">
      <c r="A23" s="13"/>
      <c r="B23" s="160"/>
      <c r="C23" s="113"/>
      <c r="D23" s="113"/>
      <c r="E23" s="42"/>
      <c r="F23" s="42"/>
      <c r="G23" s="79"/>
      <c r="H23" s="79"/>
      <c r="I23" s="42"/>
      <c r="J23" s="42"/>
      <c r="K23" s="79"/>
      <c r="L23" s="79"/>
      <c r="M23" s="42"/>
    </row>
    <row r="24" spans="1:13">
      <c r="A24" s="13"/>
      <c r="B24" s="160" t="s">
        <v>599</v>
      </c>
      <c r="C24" s="113" t="s">
        <v>372</v>
      </c>
      <c r="D24" s="113"/>
      <c r="E24" s="42"/>
      <c r="F24" s="42"/>
      <c r="G24" s="79">
        <v>44625</v>
      </c>
      <c r="H24" s="79"/>
      <c r="I24" s="42"/>
      <c r="J24" s="42"/>
      <c r="K24" s="79">
        <v>44625</v>
      </c>
      <c r="L24" s="79"/>
      <c r="M24" s="42"/>
    </row>
    <row r="25" spans="1:13">
      <c r="A25" s="13"/>
      <c r="B25" s="160"/>
      <c r="C25" s="113"/>
      <c r="D25" s="113"/>
      <c r="E25" s="42"/>
      <c r="F25" s="42"/>
      <c r="G25" s="79"/>
      <c r="H25" s="79"/>
      <c r="I25" s="42"/>
      <c r="J25" s="42"/>
      <c r="K25" s="79"/>
      <c r="L25" s="79"/>
      <c r="M25" s="42"/>
    </row>
    <row r="26" spans="1:13">
      <c r="A26" s="13"/>
      <c r="B26" s="160" t="s">
        <v>600</v>
      </c>
      <c r="C26" s="113" t="s">
        <v>372</v>
      </c>
      <c r="D26" s="113"/>
      <c r="E26" s="42"/>
      <c r="F26" s="42"/>
      <c r="G26" s="79">
        <v>1047</v>
      </c>
      <c r="H26" s="79"/>
      <c r="I26" s="42"/>
      <c r="J26" s="42"/>
      <c r="K26" s="79">
        <v>1047</v>
      </c>
      <c r="L26" s="79"/>
      <c r="M26" s="42"/>
    </row>
    <row r="27" spans="1:13" ht="15.75" thickBot="1">
      <c r="A27" s="13"/>
      <c r="B27" s="160"/>
      <c r="C27" s="100"/>
      <c r="D27" s="100"/>
      <c r="E27" s="55"/>
      <c r="F27" s="55"/>
      <c r="G27" s="80"/>
      <c r="H27" s="80"/>
      <c r="I27" s="55"/>
      <c r="J27" s="55"/>
      <c r="K27" s="80"/>
      <c r="L27" s="80"/>
      <c r="M27" s="55"/>
    </row>
    <row r="28" spans="1:13">
      <c r="A28" s="13"/>
      <c r="B28" s="117" t="s">
        <v>601</v>
      </c>
      <c r="C28" s="73" t="s">
        <v>311</v>
      </c>
      <c r="D28" s="114" t="s">
        <v>372</v>
      </c>
      <c r="E28" s="40"/>
      <c r="F28" s="40"/>
      <c r="G28" s="73" t="s">
        <v>311</v>
      </c>
      <c r="H28" s="75">
        <v>588499</v>
      </c>
      <c r="I28" s="40"/>
      <c r="J28" s="40"/>
      <c r="K28" s="73" t="s">
        <v>311</v>
      </c>
      <c r="L28" s="75">
        <v>588499</v>
      </c>
      <c r="M28" s="40"/>
    </row>
    <row r="29" spans="1:13" ht="15.75" thickBot="1">
      <c r="A29" s="13"/>
      <c r="B29" s="117"/>
      <c r="C29" s="83"/>
      <c r="D29" s="118"/>
      <c r="E29" s="61"/>
      <c r="F29" s="61"/>
      <c r="G29" s="83"/>
      <c r="H29" s="84"/>
      <c r="I29" s="61"/>
      <c r="J29" s="61"/>
      <c r="K29" s="83"/>
      <c r="L29" s="84"/>
      <c r="M29" s="61"/>
    </row>
    <row r="30" spans="1:13" ht="15.75" thickTop="1">
      <c r="A30" s="13"/>
      <c r="B30" s="165" t="s">
        <v>602</v>
      </c>
      <c r="C30" s="165"/>
      <c r="D30" s="165"/>
      <c r="E30" s="165"/>
      <c r="F30" s="165"/>
      <c r="G30" s="165"/>
      <c r="H30" s="165"/>
      <c r="I30" s="165"/>
      <c r="J30" s="165"/>
      <c r="K30" s="165"/>
      <c r="L30" s="165"/>
      <c r="M30" s="165"/>
    </row>
    <row r="31" spans="1:13">
      <c r="A31" s="13"/>
      <c r="B31" s="15"/>
      <c r="C31" s="15"/>
    </row>
    <row r="32" spans="1:13" ht="18">
      <c r="A32" s="13"/>
      <c r="B32" s="162">
        <v>-1</v>
      </c>
      <c r="C32" s="162" t="s">
        <v>603</v>
      </c>
    </row>
    <row r="33" spans="1:13">
      <c r="A33" s="13"/>
      <c r="B33" s="15"/>
      <c r="C33" s="15"/>
    </row>
    <row r="34" spans="1:13" ht="18">
      <c r="A34" s="13"/>
      <c r="B34" s="162">
        <v>-2</v>
      </c>
      <c r="C34" s="162" t="s">
        <v>604</v>
      </c>
    </row>
    <row r="35" spans="1:13">
      <c r="A35" s="13"/>
      <c r="B35" s="15"/>
      <c r="C35" s="15"/>
    </row>
    <row r="36" spans="1:13" ht="27">
      <c r="A36" s="13"/>
      <c r="B36" s="162">
        <v>-3</v>
      </c>
      <c r="C36" s="162" t="s">
        <v>605</v>
      </c>
    </row>
    <row r="37" spans="1:13">
      <c r="A37" s="13"/>
      <c r="B37" s="15"/>
      <c r="C37" s="15"/>
    </row>
    <row r="38" spans="1:13" ht="45">
      <c r="A38" s="13"/>
      <c r="B38" s="162">
        <v>-4</v>
      </c>
      <c r="C38" s="162" t="s">
        <v>606</v>
      </c>
    </row>
    <row r="39" spans="1:13">
      <c r="A39" s="13"/>
      <c r="B39" s="15"/>
      <c r="C39" s="15"/>
    </row>
    <row r="40" spans="1:13" ht="18">
      <c r="A40" s="13"/>
      <c r="B40" s="162">
        <v>-5</v>
      </c>
      <c r="C40" s="162" t="s">
        <v>607</v>
      </c>
    </row>
    <row r="41" spans="1:13">
      <c r="A41" s="13"/>
      <c r="B41" s="15"/>
      <c r="C41" s="15"/>
    </row>
    <row r="42" spans="1:13" ht="36">
      <c r="A42" s="13"/>
      <c r="B42" s="162">
        <v>-6</v>
      </c>
      <c r="C42" s="162" t="s">
        <v>608</v>
      </c>
    </row>
    <row r="43" spans="1:13">
      <c r="A43" s="13"/>
      <c r="B43" s="29"/>
      <c r="C43" s="29"/>
      <c r="D43" s="29"/>
      <c r="E43" s="29"/>
      <c r="F43" s="29"/>
      <c r="G43" s="29"/>
      <c r="H43" s="29"/>
      <c r="I43" s="29"/>
      <c r="J43" s="29"/>
      <c r="K43" s="29"/>
      <c r="L43" s="29"/>
      <c r="M43" s="29"/>
    </row>
    <row r="44" spans="1:13">
      <c r="A44" s="13"/>
      <c r="B44" s="29"/>
      <c r="C44" s="29"/>
      <c r="D44" s="29"/>
      <c r="E44" s="29"/>
      <c r="F44" s="29"/>
      <c r="G44" s="29"/>
      <c r="H44" s="29"/>
      <c r="I44" s="29"/>
      <c r="J44" s="29"/>
      <c r="K44" s="29"/>
      <c r="L44" s="29"/>
      <c r="M44" s="29"/>
    </row>
    <row r="45" spans="1:13">
      <c r="A45" s="13"/>
      <c r="B45" s="15"/>
      <c r="C45" s="15"/>
      <c r="D45" s="15"/>
      <c r="E45" s="15"/>
      <c r="F45" s="15"/>
      <c r="G45" s="15"/>
      <c r="H45" s="15"/>
      <c r="I45" s="15"/>
      <c r="J45" s="15"/>
      <c r="K45" s="15"/>
      <c r="L45" s="15"/>
      <c r="M45" s="15"/>
    </row>
    <row r="46" spans="1:13" ht="15.75" thickBot="1">
      <c r="A46" s="13"/>
      <c r="B46" s="16"/>
      <c r="C46" s="32" t="s">
        <v>609</v>
      </c>
      <c r="D46" s="32"/>
      <c r="E46" s="32"/>
      <c r="F46" s="32"/>
      <c r="G46" s="32"/>
      <c r="H46" s="32"/>
      <c r="I46" s="32"/>
      <c r="J46" s="32"/>
      <c r="K46" s="32"/>
      <c r="L46" s="32"/>
      <c r="M46" s="32"/>
    </row>
    <row r="47" spans="1:13" ht="15.75" thickBot="1">
      <c r="A47" s="13"/>
      <c r="B47" s="27" t="s">
        <v>309</v>
      </c>
      <c r="C47" s="33" t="s">
        <v>589</v>
      </c>
      <c r="D47" s="33"/>
      <c r="E47" s="33"/>
      <c r="F47" s="20"/>
      <c r="G47" s="33" t="s">
        <v>590</v>
      </c>
      <c r="H47" s="33"/>
      <c r="I47" s="33"/>
      <c r="J47" s="20"/>
      <c r="K47" s="33" t="s">
        <v>212</v>
      </c>
      <c r="L47" s="33"/>
      <c r="M47" s="33"/>
    </row>
    <row r="48" spans="1:13">
      <c r="A48" s="13"/>
      <c r="B48" s="70" t="s">
        <v>591</v>
      </c>
      <c r="C48" s="72"/>
      <c r="D48" s="72"/>
      <c r="E48" s="72"/>
      <c r="F48" s="16"/>
      <c r="G48" s="72"/>
      <c r="H48" s="72"/>
      <c r="I48" s="72"/>
      <c r="J48" s="16"/>
      <c r="K48" s="72"/>
      <c r="L48" s="72"/>
      <c r="M48" s="72"/>
    </row>
    <row r="49" spans="1:13">
      <c r="A49" s="13"/>
      <c r="B49" s="71" t="s">
        <v>610</v>
      </c>
      <c r="C49" s="71" t="s">
        <v>311</v>
      </c>
      <c r="D49" s="109" t="s">
        <v>372</v>
      </c>
      <c r="E49" s="42"/>
      <c r="F49" s="42"/>
      <c r="G49" s="71" t="s">
        <v>311</v>
      </c>
      <c r="H49" s="77">
        <v>432670</v>
      </c>
      <c r="I49" s="42"/>
      <c r="J49" s="42"/>
      <c r="K49" s="71" t="s">
        <v>311</v>
      </c>
      <c r="L49" s="77">
        <v>432670</v>
      </c>
      <c r="M49" s="42"/>
    </row>
    <row r="50" spans="1:13">
      <c r="A50" s="13"/>
      <c r="B50" s="71"/>
      <c r="C50" s="71"/>
      <c r="D50" s="109"/>
      <c r="E50" s="42"/>
      <c r="F50" s="42"/>
      <c r="G50" s="71"/>
      <c r="H50" s="77"/>
      <c r="I50" s="42"/>
      <c r="J50" s="42"/>
      <c r="K50" s="71"/>
      <c r="L50" s="77"/>
      <c r="M50" s="42"/>
    </row>
    <row r="51" spans="1:13">
      <c r="A51" s="13"/>
      <c r="B51" s="71" t="s">
        <v>611</v>
      </c>
      <c r="C51" s="77">
        <v>380087</v>
      </c>
      <c r="D51" s="77"/>
      <c r="E51" s="42"/>
      <c r="F51" s="42"/>
      <c r="G51" s="109" t="s">
        <v>372</v>
      </c>
      <c r="H51" s="109"/>
      <c r="I51" s="42"/>
      <c r="J51" s="42"/>
      <c r="K51" s="77">
        <v>380087</v>
      </c>
      <c r="L51" s="77"/>
      <c r="M51" s="42"/>
    </row>
    <row r="52" spans="1:13">
      <c r="A52" s="13"/>
      <c r="B52" s="71"/>
      <c r="C52" s="77"/>
      <c r="D52" s="77"/>
      <c r="E52" s="42"/>
      <c r="F52" s="42"/>
      <c r="G52" s="109"/>
      <c r="H52" s="109"/>
      <c r="I52" s="42"/>
      <c r="J52" s="42"/>
      <c r="K52" s="77"/>
      <c r="L52" s="77"/>
      <c r="M52" s="42"/>
    </row>
    <row r="53" spans="1:13">
      <c r="A53" s="13"/>
      <c r="B53" s="71" t="s">
        <v>612</v>
      </c>
      <c r="C53" s="77">
        <v>14134</v>
      </c>
      <c r="D53" s="77"/>
      <c r="E53" s="42"/>
      <c r="F53" s="42"/>
      <c r="G53" s="77">
        <v>24717</v>
      </c>
      <c r="H53" s="77"/>
      <c r="I53" s="42"/>
      <c r="J53" s="42"/>
      <c r="K53" s="77">
        <v>38851</v>
      </c>
      <c r="L53" s="77"/>
      <c r="M53" s="42"/>
    </row>
    <row r="54" spans="1:13" ht="15.75" thickBot="1">
      <c r="A54" s="13"/>
      <c r="B54" s="71"/>
      <c r="C54" s="81"/>
      <c r="D54" s="81"/>
      <c r="E54" s="55"/>
      <c r="F54" s="55"/>
      <c r="G54" s="81"/>
      <c r="H54" s="81"/>
      <c r="I54" s="55"/>
      <c r="J54" s="55"/>
      <c r="K54" s="81"/>
      <c r="L54" s="81"/>
      <c r="M54" s="55"/>
    </row>
    <row r="55" spans="1:13">
      <c r="A55" s="13"/>
      <c r="B55" s="117" t="s">
        <v>595</v>
      </c>
      <c r="C55" s="72" t="s">
        <v>311</v>
      </c>
      <c r="D55" s="78">
        <v>394221</v>
      </c>
      <c r="E55" s="40"/>
      <c r="F55" s="40"/>
      <c r="G55" s="72" t="s">
        <v>311</v>
      </c>
      <c r="H55" s="78">
        <v>457387</v>
      </c>
      <c r="I55" s="40"/>
      <c r="J55" s="40"/>
      <c r="K55" s="72" t="s">
        <v>311</v>
      </c>
      <c r="L55" s="78">
        <v>851608</v>
      </c>
      <c r="M55" s="40"/>
    </row>
    <row r="56" spans="1:13" ht="15.75" thickBot="1">
      <c r="A56" s="13"/>
      <c r="B56" s="117"/>
      <c r="C56" s="85"/>
      <c r="D56" s="86"/>
      <c r="E56" s="61"/>
      <c r="F56" s="61"/>
      <c r="G56" s="85"/>
      <c r="H56" s="86"/>
      <c r="I56" s="61"/>
      <c r="J56" s="61"/>
      <c r="K56" s="85"/>
      <c r="L56" s="86"/>
      <c r="M56" s="61"/>
    </row>
    <row r="57" spans="1:13" ht="15.75" thickTop="1">
      <c r="A57" s="13"/>
      <c r="B57" s="70" t="s">
        <v>596</v>
      </c>
      <c r="C57" s="163"/>
      <c r="D57" s="163"/>
      <c r="E57" s="163"/>
      <c r="F57" s="16"/>
      <c r="G57" s="163"/>
      <c r="H57" s="163"/>
      <c r="I57" s="163"/>
      <c r="J57" s="16"/>
      <c r="K57" s="163"/>
      <c r="L57" s="163"/>
      <c r="M57" s="163"/>
    </row>
    <row r="58" spans="1:13">
      <c r="A58" s="13"/>
      <c r="B58" s="71" t="s">
        <v>613</v>
      </c>
      <c r="C58" s="71" t="s">
        <v>311</v>
      </c>
      <c r="D58" s="109" t="s">
        <v>372</v>
      </c>
      <c r="E58" s="42"/>
      <c r="F58" s="42"/>
      <c r="G58" s="71" t="s">
        <v>311</v>
      </c>
      <c r="H58" s="77">
        <v>62297</v>
      </c>
      <c r="I58" s="42"/>
      <c r="J58" s="42"/>
      <c r="K58" s="71" t="s">
        <v>311</v>
      </c>
      <c r="L58" s="77">
        <v>62297</v>
      </c>
      <c r="M58" s="42"/>
    </row>
    <row r="59" spans="1:13">
      <c r="A59" s="13"/>
      <c r="B59" s="71"/>
      <c r="C59" s="71"/>
      <c r="D59" s="109"/>
      <c r="E59" s="42"/>
      <c r="F59" s="42"/>
      <c r="G59" s="71"/>
      <c r="H59" s="77"/>
      <c r="I59" s="42"/>
      <c r="J59" s="42"/>
      <c r="K59" s="71"/>
      <c r="L59" s="77"/>
      <c r="M59" s="42"/>
    </row>
    <row r="60" spans="1:13">
      <c r="A60" s="13"/>
      <c r="B60" s="71" t="s">
        <v>614</v>
      </c>
      <c r="C60" s="109" t="s">
        <v>372</v>
      </c>
      <c r="D60" s="109"/>
      <c r="E60" s="42"/>
      <c r="F60" s="42"/>
      <c r="G60" s="77">
        <v>481424</v>
      </c>
      <c r="H60" s="77"/>
      <c r="I60" s="42"/>
      <c r="J60" s="42"/>
      <c r="K60" s="77">
        <v>481424</v>
      </c>
      <c r="L60" s="77"/>
      <c r="M60" s="42"/>
    </row>
    <row r="61" spans="1:13">
      <c r="A61" s="13"/>
      <c r="B61" s="71"/>
      <c r="C61" s="109"/>
      <c r="D61" s="109"/>
      <c r="E61" s="42"/>
      <c r="F61" s="42"/>
      <c r="G61" s="77"/>
      <c r="H61" s="77"/>
      <c r="I61" s="42"/>
      <c r="J61" s="42"/>
      <c r="K61" s="77"/>
      <c r="L61" s="77"/>
      <c r="M61" s="42"/>
    </row>
    <row r="62" spans="1:13">
      <c r="A62" s="13"/>
      <c r="B62" s="71" t="s">
        <v>615</v>
      </c>
      <c r="C62" s="109" t="s">
        <v>372</v>
      </c>
      <c r="D62" s="109"/>
      <c r="E62" s="42"/>
      <c r="F62" s="42"/>
      <c r="G62" s="77">
        <v>51915</v>
      </c>
      <c r="H62" s="77"/>
      <c r="I62" s="42"/>
      <c r="J62" s="42"/>
      <c r="K62" s="77">
        <v>51915</v>
      </c>
      <c r="L62" s="77"/>
      <c r="M62" s="42"/>
    </row>
    <row r="63" spans="1:13">
      <c r="A63" s="13"/>
      <c r="B63" s="71"/>
      <c r="C63" s="109"/>
      <c r="D63" s="109"/>
      <c r="E63" s="42"/>
      <c r="F63" s="42"/>
      <c r="G63" s="77"/>
      <c r="H63" s="77"/>
      <c r="I63" s="42"/>
      <c r="J63" s="42"/>
      <c r="K63" s="77"/>
      <c r="L63" s="77"/>
      <c r="M63" s="42"/>
    </row>
    <row r="64" spans="1:13">
      <c r="A64" s="13"/>
      <c r="B64" s="71" t="s">
        <v>616</v>
      </c>
      <c r="C64" s="109" t="s">
        <v>372</v>
      </c>
      <c r="D64" s="109"/>
      <c r="E64" s="42"/>
      <c r="F64" s="42"/>
      <c r="G64" s="77">
        <v>1567</v>
      </c>
      <c r="H64" s="77"/>
      <c r="I64" s="42"/>
      <c r="J64" s="42"/>
      <c r="K64" s="77">
        <v>1567</v>
      </c>
      <c r="L64" s="77"/>
      <c r="M64" s="42"/>
    </row>
    <row r="65" spans="1:13" ht="15.75" thickBot="1">
      <c r="A65" s="13"/>
      <c r="B65" s="71"/>
      <c r="C65" s="101"/>
      <c r="D65" s="101"/>
      <c r="E65" s="55"/>
      <c r="F65" s="55"/>
      <c r="G65" s="81"/>
      <c r="H65" s="81"/>
      <c r="I65" s="55"/>
      <c r="J65" s="55"/>
      <c r="K65" s="81"/>
      <c r="L65" s="81"/>
      <c r="M65" s="55"/>
    </row>
    <row r="66" spans="1:13">
      <c r="A66" s="13"/>
      <c r="B66" s="117" t="s">
        <v>601</v>
      </c>
      <c r="C66" s="72" t="s">
        <v>311</v>
      </c>
      <c r="D66" s="111" t="s">
        <v>372</v>
      </c>
      <c r="E66" s="40"/>
      <c r="F66" s="40"/>
      <c r="G66" s="72" t="s">
        <v>311</v>
      </c>
      <c r="H66" s="78">
        <v>597203</v>
      </c>
      <c r="I66" s="40"/>
      <c r="J66" s="40"/>
      <c r="K66" s="72" t="s">
        <v>311</v>
      </c>
      <c r="L66" s="78">
        <v>597203</v>
      </c>
      <c r="M66" s="40"/>
    </row>
    <row r="67" spans="1:13" ht="15.75" thickBot="1">
      <c r="A67" s="13"/>
      <c r="B67" s="117"/>
      <c r="C67" s="85"/>
      <c r="D67" s="164"/>
      <c r="E67" s="61"/>
      <c r="F67" s="61"/>
      <c r="G67" s="85"/>
      <c r="H67" s="86"/>
      <c r="I67" s="61"/>
      <c r="J67" s="61"/>
      <c r="K67" s="85"/>
      <c r="L67" s="86"/>
      <c r="M67" s="61"/>
    </row>
    <row r="68" spans="1:13" ht="15.75" thickTop="1">
      <c r="A68" s="13"/>
      <c r="B68" s="165" t="s">
        <v>602</v>
      </c>
      <c r="C68" s="165"/>
      <c r="D68" s="165"/>
      <c r="E68" s="165"/>
      <c r="F68" s="165"/>
      <c r="G68" s="165"/>
      <c r="H68" s="165"/>
      <c r="I68" s="165"/>
      <c r="J68" s="165"/>
      <c r="K68" s="165"/>
      <c r="L68" s="165"/>
      <c r="M68" s="165"/>
    </row>
    <row r="69" spans="1:13">
      <c r="A69" s="13"/>
      <c r="B69" s="15"/>
      <c r="C69" s="15"/>
    </row>
    <row r="70" spans="1:13" ht="18">
      <c r="A70" s="13"/>
      <c r="B70" s="162">
        <v>-1</v>
      </c>
      <c r="C70" s="162" t="s">
        <v>603</v>
      </c>
    </row>
    <row r="71" spans="1:13">
      <c r="A71" s="13"/>
      <c r="B71" s="15"/>
      <c r="C71" s="15"/>
    </row>
    <row r="72" spans="1:13" ht="18">
      <c r="A72" s="13"/>
      <c r="B72" s="162">
        <v>-2</v>
      </c>
      <c r="C72" s="162" t="s">
        <v>604</v>
      </c>
    </row>
    <row r="73" spans="1:13">
      <c r="A73" s="13"/>
      <c r="B73" s="15"/>
      <c r="C73" s="15"/>
    </row>
    <row r="74" spans="1:13" ht="27">
      <c r="A74" s="13"/>
      <c r="B74" s="162">
        <v>-3</v>
      </c>
      <c r="C74" s="162" t="s">
        <v>605</v>
      </c>
    </row>
    <row r="75" spans="1:13">
      <c r="A75" s="13"/>
      <c r="B75" s="15"/>
      <c r="C75" s="15"/>
    </row>
    <row r="76" spans="1:13" ht="45">
      <c r="A76" s="13"/>
      <c r="B76" s="162">
        <v>-4</v>
      </c>
      <c r="C76" s="162" t="s">
        <v>606</v>
      </c>
    </row>
    <row r="77" spans="1:13">
      <c r="A77" s="13"/>
      <c r="B77" s="15"/>
      <c r="C77" s="15"/>
    </row>
    <row r="78" spans="1:13" ht="18">
      <c r="A78" s="13"/>
      <c r="B78" s="162">
        <v>-5</v>
      </c>
      <c r="C78" s="162" t="s">
        <v>607</v>
      </c>
    </row>
    <row r="79" spans="1:13">
      <c r="A79" s="13"/>
      <c r="B79" s="15"/>
      <c r="C79" s="15"/>
    </row>
    <row r="80" spans="1:13" ht="36">
      <c r="A80" s="13"/>
      <c r="B80" s="162">
        <v>-6</v>
      </c>
      <c r="C80" s="162" t="s">
        <v>608</v>
      </c>
    </row>
  </sheetData>
  <mergeCells count="218">
    <mergeCell ref="B68:M68"/>
    <mergeCell ref="K66:K67"/>
    <mergeCell ref="L66:L67"/>
    <mergeCell ref="M66:M67"/>
    <mergeCell ref="A1:A2"/>
    <mergeCell ref="B1:M1"/>
    <mergeCell ref="B2:M2"/>
    <mergeCell ref="B3:M3"/>
    <mergeCell ref="A4:A80"/>
    <mergeCell ref="B4:M4"/>
    <mergeCell ref="B5:M5"/>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28:K29"/>
    <mergeCell ref="L28:L29"/>
    <mergeCell ref="M28:M29"/>
    <mergeCell ref="B44:M44"/>
    <mergeCell ref="C46:M46"/>
    <mergeCell ref="C47:E47"/>
    <mergeCell ref="G47:I47"/>
    <mergeCell ref="K47:M47"/>
    <mergeCell ref="B30:M30"/>
    <mergeCell ref="B43:M4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3" width="36.5703125" bestFit="1" customWidth="1"/>
    <col min="4" max="4" width="9.28515625" customWidth="1"/>
    <col min="5" max="5" width="17.5703125" customWidth="1"/>
    <col min="6" max="6" width="3.140625" customWidth="1"/>
    <col min="7" max="7" width="14.7109375" customWidth="1"/>
    <col min="8" max="8" width="6.7109375" customWidth="1"/>
    <col min="9" max="9" width="3" bestFit="1" customWidth="1"/>
    <col min="10" max="10" width="10.42578125" customWidth="1"/>
    <col min="11" max="11" width="3" customWidth="1"/>
    <col min="12" max="12" width="7.42578125" bestFit="1" customWidth="1"/>
    <col min="13" max="13" width="13.5703125" customWidth="1"/>
    <col min="14" max="14" width="12.7109375" customWidth="1"/>
    <col min="15" max="15" width="9.42578125" customWidth="1"/>
    <col min="16" max="16" width="10" bestFit="1" customWidth="1"/>
    <col min="17" max="17" width="10.28515625" customWidth="1"/>
    <col min="18" max="18" width="3.140625" customWidth="1"/>
    <col min="19" max="19" width="7" bestFit="1" customWidth="1"/>
    <col min="20" max="20" width="2.42578125" customWidth="1"/>
    <col min="21" max="21" width="8" customWidth="1"/>
    <col min="22" max="22" width="12" customWidth="1"/>
  </cols>
  <sheetData>
    <row r="1" spans="1:22" ht="15" customHeight="1">
      <c r="A1" s="8" t="s">
        <v>134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23</v>
      </c>
      <c r="B3" s="65" t="s">
        <v>9</v>
      </c>
      <c r="C3" s="65"/>
      <c r="D3" s="65"/>
      <c r="E3" s="65"/>
      <c r="F3" s="65"/>
      <c r="G3" s="65"/>
      <c r="H3" s="65"/>
      <c r="I3" s="65"/>
      <c r="J3" s="65"/>
      <c r="K3" s="65"/>
      <c r="L3" s="65"/>
      <c r="M3" s="65"/>
      <c r="N3" s="65"/>
      <c r="O3" s="65"/>
      <c r="P3" s="65"/>
      <c r="Q3" s="65"/>
      <c r="R3" s="65"/>
      <c r="S3" s="65"/>
      <c r="T3" s="65"/>
      <c r="U3" s="65"/>
      <c r="V3" s="65"/>
    </row>
    <row r="4" spans="1:22" ht="15" customHeight="1">
      <c r="A4" s="13" t="s">
        <v>1348</v>
      </c>
      <c r="B4" s="65" t="s">
        <v>9</v>
      </c>
      <c r="C4" s="65"/>
      <c r="D4" s="65"/>
      <c r="E4" s="65"/>
      <c r="F4" s="65"/>
      <c r="G4" s="65"/>
      <c r="H4" s="65"/>
      <c r="I4" s="65"/>
      <c r="J4" s="65"/>
      <c r="K4" s="65"/>
      <c r="L4" s="65"/>
      <c r="M4" s="65"/>
      <c r="N4" s="65"/>
      <c r="O4" s="65"/>
      <c r="P4" s="65"/>
      <c r="Q4" s="65"/>
      <c r="R4" s="65"/>
      <c r="S4" s="65"/>
      <c r="T4" s="65"/>
      <c r="U4" s="65"/>
      <c r="V4" s="65"/>
    </row>
    <row r="5" spans="1:22">
      <c r="A5" s="13"/>
      <c r="B5" s="68" t="s">
        <v>630</v>
      </c>
      <c r="C5" s="68"/>
      <c r="D5" s="68"/>
      <c r="E5" s="68"/>
      <c r="F5" s="68"/>
      <c r="G5" s="68"/>
      <c r="H5" s="68"/>
      <c r="I5" s="68"/>
      <c r="J5" s="68"/>
      <c r="K5" s="68"/>
      <c r="L5" s="68"/>
      <c r="M5" s="68"/>
      <c r="N5" s="68"/>
      <c r="O5" s="68"/>
      <c r="P5" s="68"/>
      <c r="Q5" s="68"/>
      <c r="R5" s="68"/>
      <c r="S5" s="68"/>
      <c r="T5" s="68"/>
      <c r="U5" s="68"/>
      <c r="V5" s="68"/>
    </row>
    <row r="6" spans="1:22">
      <c r="A6" s="13"/>
      <c r="B6" s="29"/>
      <c r="C6" s="29"/>
      <c r="D6" s="29"/>
      <c r="E6" s="29"/>
      <c r="F6" s="29"/>
      <c r="G6" s="29"/>
      <c r="H6" s="29"/>
      <c r="I6" s="29"/>
      <c r="J6" s="29"/>
      <c r="K6" s="29"/>
      <c r="L6" s="29"/>
      <c r="M6" s="29"/>
      <c r="N6" s="29"/>
      <c r="O6" s="29"/>
      <c r="P6" s="29"/>
      <c r="Q6" s="29"/>
      <c r="R6" s="29"/>
      <c r="S6" s="29"/>
      <c r="T6" s="29"/>
      <c r="U6" s="29"/>
      <c r="V6" s="29"/>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
      <c r="C8" s="30" t="s">
        <v>308</v>
      </c>
      <c r="D8" s="30"/>
      <c r="E8" s="30"/>
      <c r="F8" s="30"/>
      <c r="G8" s="30"/>
      <c r="H8" s="30"/>
      <c r="I8" s="30"/>
      <c r="J8" s="30"/>
      <c r="K8" s="30"/>
      <c r="L8" s="30"/>
      <c r="M8" s="30"/>
      <c r="N8" s="30"/>
      <c r="O8" s="30"/>
      <c r="P8" s="30"/>
      <c r="Q8" s="30"/>
      <c r="R8" s="30"/>
      <c r="S8" s="30"/>
      <c r="T8" s="30"/>
      <c r="U8" s="30"/>
      <c r="V8" s="30"/>
    </row>
    <row r="9" spans="1:22" ht="15.75" thickBot="1">
      <c r="A9" s="13"/>
      <c r="B9" s="166"/>
      <c r="C9" s="31">
        <v>2013</v>
      </c>
      <c r="D9" s="31"/>
      <c r="E9" s="31"/>
      <c r="F9" s="31"/>
      <c r="G9" s="31"/>
      <c r="H9" s="31"/>
      <c r="I9" s="20"/>
      <c r="J9" s="33">
        <v>2012</v>
      </c>
      <c r="K9" s="33"/>
      <c r="L9" s="33"/>
      <c r="M9" s="33"/>
      <c r="N9" s="33"/>
      <c r="O9" s="33"/>
      <c r="P9" s="20"/>
      <c r="Q9" s="33">
        <v>2011</v>
      </c>
      <c r="R9" s="33"/>
      <c r="S9" s="33"/>
      <c r="T9" s="33"/>
      <c r="U9" s="33"/>
      <c r="V9" s="33"/>
    </row>
    <row r="10" spans="1:22" ht="15.75" thickBot="1">
      <c r="A10" s="13"/>
      <c r="B10" s="27"/>
      <c r="C10" s="31" t="s">
        <v>631</v>
      </c>
      <c r="D10" s="31"/>
      <c r="E10" s="20"/>
      <c r="F10" s="31" t="s">
        <v>632</v>
      </c>
      <c r="G10" s="31"/>
      <c r="H10" s="31"/>
      <c r="I10" s="20"/>
      <c r="J10" s="33" t="s">
        <v>631</v>
      </c>
      <c r="K10" s="33"/>
      <c r="L10" s="20"/>
      <c r="M10" s="33" t="s">
        <v>632</v>
      </c>
      <c r="N10" s="33"/>
      <c r="O10" s="33"/>
      <c r="P10" s="20"/>
      <c r="Q10" s="33" t="s">
        <v>631</v>
      </c>
      <c r="R10" s="33"/>
      <c r="S10" s="20"/>
      <c r="T10" s="33" t="s">
        <v>632</v>
      </c>
      <c r="U10" s="33"/>
      <c r="V10" s="33"/>
    </row>
    <row r="11" spans="1:22">
      <c r="A11" s="13"/>
      <c r="B11" s="34" t="s">
        <v>633</v>
      </c>
      <c r="C11" s="38">
        <v>207917</v>
      </c>
      <c r="D11" s="40"/>
      <c r="E11" s="40"/>
      <c r="F11" s="36" t="s">
        <v>311</v>
      </c>
      <c r="G11" s="50">
        <v>350.21</v>
      </c>
      <c r="H11" s="40"/>
      <c r="I11" s="40"/>
      <c r="J11" s="43">
        <v>77319</v>
      </c>
      <c r="K11" s="40"/>
      <c r="L11" s="40"/>
      <c r="M11" s="34" t="s">
        <v>311</v>
      </c>
      <c r="N11" s="52">
        <v>424.45</v>
      </c>
      <c r="O11" s="40"/>
      <c r="P11" s="40"/>
      <c r="Q11" s="43">
        <v>48359</v>
      </c>
      <c r="R11" s="40"/>
      <c r="S11" s="40"/>
      <c r="T11" s="34" t="s">
        <v>311</v>
      </c>
      <c r="U11" s="52">
        <v>498.95</v>
      </c>
      <c r="V11" s="40"/>
    </row>
    <row r="12" spans="1:22">
      <c r="A12" s="13"/>
      <c r="B12" s="45"/>
      <c r="C12" s="53"/>
      <c r="D12" s="42"/>
      <c r="E12" s="42"/>
      <c r="F12" s="58"/>
      <c r="G12" s="49"/>
      <c r="H12" s="42"/>
      <c r="I12" s="42"/>
      <c r="J12" s="46"/>
      <c r="K12" s="42"/>
      <c r="L12" s="42"/>
      <c r="M12" s="45"/>
      <c r="N12" s="51"/>
      <c r="O12" s="42"/>
      <c r="P12" s="42"/>
      <c r="Q12" s="46"/>
      <c r="R12" s="42"/>
      <c r="S12" s="42"/>
      <c r="T12" s="45"/>
      <c r="U12" s="51"/>
      <c r="V12" s="42"/>
    </row>
    <row r="13" spans="1:22">
      <c r="A13" s="13"/>
      <c r="B13" s="45" t="s">
        <v>634</v>
      </c>
      <c r="C13" s="53">
        <v>70165</v>
      </c>
      <c r="D13" s="42"/>
      <c r="E13" s="42"/>
      <c r="F13" s="49">
        <v>562.29</v>
      </c>
      <c r="G13" s="49"/>
      <c r="H13" s="42"/>
      <c r="I13" s="42"/>
      <c r="J13" s="46">
        <v>145348</v>
      </c>
      <c r="K13" s="42"/>
      <c r="L13" s="42"/>
      <c r="M13" s="51">
        <v>321.56</v>
      </c>
      <c r="N13" s="51"/>
      <c r="O13" s="42"/>
      <c r="P13" s="42"/>
      <c r="Q13" s="46">
        <v>44030</v>
      </c>
      <c r="R13" s="42"/>
      <c r="S13" s="42"/>
      <c r="T13" s="51">
        <v>432.09</v>
      </c>
      <c r="U13" s="51"/>
      <c r="V13" s="42"/>
    </row>
    <row r="14" spans="1:22">
      <c r="A14" s="13"/>
      <c r="B14" s="45"/>
      <c r="C14" s="53"/>
      <c r="D14" s="42"/>
      <c r="E14" s="42"/>
      <c r="F14" s="49"/>
      <c r="G14" s="49"/>
      <c r="H14" s="42"/>
      <c r="I14" s="42"/>
      <c r="J14" s="46"/>
      <c r="K14" s="42"/>
      <c r="L14" s="42"/>
      <c r="M14" s="51"/>
      <c r="N14" s="51"/>
      <c r="O14" s="42"/>
      <c r="P14" s="42"/>
      <c r="Q14" s="46"/>
      <c r="R14" s="42"/>
      <c r="S14" s="42"/>
      <c r="T14" s="51"/>
      <c r="U14" s="51"/>
      <c r="V14" s="42"/>
    </row>
    <row r="15" spans="1:22">
      <c r="A15" s="13"/>
      <c r="B15" s="45" t="s">
        <v>635</v>
      </c>
      <c r="C15" s="49" t="s">
        <v>636</v>
      </c>
      <c r="D15" s="58" t="s">
        <v>314</v>
      </c>
      <c r="E15" s="42"/>
      <c r="F15" s="49">
        <v>515.09</v>
      </c>
      <c r="G15" s="49"/>
      <c r="H15" s="42"/>
      <c r="I15" s="42"/>
      <c r="J15" s="51" t="s">
        <v>637</v>
      </c>
      <c r="K15" s="45" t="s">
        <v>314</v>
      </c>
      <c r="L15" s="42"/>
      <c r="M15" s="51">
        <v>499.06</v>
      </c>
      <c r="N15" s="51"/>
      <c r="O15" s="42"/>
      <c r="P15" s="42"/>
      <c r="Q15" s="51" t="s">
        <v>638</v>
      </c>
      <c r="R15" s="45" t="s">
        <v>314</v>
      </c>
      <c r="S15" s="42"/>
      <c r="T15" s="51">
        <v>722.67</v>
      </c>
      <c r="U15" s="51"/>
      <c r="V15" s="42"/>
    </row>
    <row r="16" spans="1:22">
      <c r="A16" s="13"/>
      <c r="B16" s="45"/>
      <c r="C16" s="49"/>
      <c r="D16" s="58"/>
      <c r="E16" s="42"/>
      <c r="F16" s="49"/>
      <c r="G16" s="49"/>
      <c r="H16" s="42"/>
      <c r="I16" s="42"/>
      <c r="J16" s="51"/>
      <c r="K16" s="45"/>
      <c r="L16" s="42"/>
      <c r="M16" s="51"/>
      <c r="N16" s="51"/>
      <c r="O16" s="42"/>
      <c r="P16" s="42"/>
      <c r="Q16" s="51"/>
      <c r="R16" s="45"/>
      <c r="S16" s="42"/>
      <c r="T16" s="51"/>
      <c r="U16" s="51"/>
      <c r="V16" s="42"/>
    </row>
    <row r="17" spans="1:22">
      <c r="A17" s="13"/>
      <c r="B17" s="45" t="s">
        <v>639</v>
      </c>
      <c r="C17" s="49" t="s">
        <v>640</v>
      </c>
      <c r="D17" s="58" t="s">
        <v>314</v>
      </c>
      <c r="E17" s="42"/>
      <c r="F17" s="49">
        <v>300.86</v>
      </c>
      <c r="G17" s="49"/>
      <c r="H17" s="42"/>
      <c r="I17" s="42"/>
      <c r="J17" s="51" t="s">
        <v>641</v>
      </c>
      <c r="K17" s="45" t="s">
        <v>314</v>
      </c>
      <c r="L17" s="42"/>
      <c r="M17" s="51">
        <v>417.79</v>
      </c>
      <c r="N17" s="51"/>
      <c r="O17" s="42"/>
      <c r="P17" s="42"/>
      <c r="Q17" s="51" t="s">
        <v>642</v>
      </c>
      <c r="R17" s="45" t="s">
        <v>314</v>
      </c>
      <c r="S17" s="42"/>
      <c r="T17" s="51">
        <v>436.31</v>
      </c>
      <c r="U17" s="51"/>
      <c r="V17" s="42"/>
    </row>
    <row r="18" spans="1:22" ht="15.75" thickBot="1">
      <c r="A18" s="13"/>
      <c r="B18" s="45"/>
      <c r="C18" s="47"/>
      <c r="D18" s="91"/>
      <c r="E18" s="42"/>
      <c r="F18" s="49"/>
      <c r="G18" s="49"/>
      <c r="H18" s="42"/>
      <c r="I18" s="42"/>
      <c r="J18" s="48"/>
      <c r="K18" s="56"/>
      <c r="L18" s="42"/>
      <c r="M18" s="51"/>
      <c r="N18" s="51"/>
      <c r="O18" s="42"/>
      <c r="P18" s="42"/>
      <c r="Q18" s="48"/>
      <c r="R18" s="56"/>
      <c r="S18" s="42"/>
      <c r="T18" s="51"/>
      <c r="U18" s="51"/>
      <c r="V18" s="42"/>
    </row>
    <row r="19" spans="1:22">
      <c r="A19" s="13"/>
      <c r="B19" s="58" t="s">
        <v>643</v>
      </c>
      <c r="C19" s="38">
        <v>114479</v>
      </c>
      <c r="D19" s="40"/>
      <c r="E19" s="42"/>
      <c r="F19" s="49">
        <v>424.65</v>
      </c>
      <c r="G19" s="49"/>
      <c r="H19" s="42"/>
      <c r="I19" s="42"/>
      <c r="J19" s="43">
        <v>207917</v>
      </c>
      <c r="K19" s="40"/>
      <c r="L19" s="42"/>
      <c r="M19" s="51">
        <v>350.21</v>
      </c>
      <c r="N19" s="51"/>
      <c r="O19" s="42"/>
      <c r="P19" s="42"/>
      <c r="Q19" s="43">
        <v>77319</v>
      </c>
      <c r="R19" s="40"/>
      <c r="S19" s="42"/>
      <c r="T19" s="51">
        <v>424.45</v>
      </c>
      <c r="U19" s="51"/>
      <c r="V19" s="42"/>
    </row>
    <row r="20" spans="1:22" ht="15.75" thickBot="1">
      <c r="A20" s="13"/>
      <c r="B20" s="58"/>
      <c r="C20" s="60"/>
      <c r="D20" s="61"/>
      <c r="E20" s="42"/>
      <c r="F20" s="49"/>
      <c r="G20" s="49"/>
      <c r="H20" s="42"/>
      <c r="I20" s="42"/>
      <c r="J20" s="63"/>
      <c r="K20" s="61"/>
      <c r="L20" s="42"/>
      <c r="M20" s="51"/>
      <c r="N20" s="51"/>
      <c r="O20" s="42"/>
      <c r="P20" s="42"/>
      <c r="Q20" s="63"/>
      <c r="R20" s="61"/>
      <c r="S20" s="42"/>
      <c r="T20" s="51"/>
      <c r="U20" s="51"/>
      <c r="V20" s="42"/>
    </row>
    <row r="21" spans="1:22" ht="15.75" thickTop="1">
      <c r="A21" s="13" t="s">
        <v>1349</v>
      </c>
      <c r="B21" s="65" t="s">
        <v>9</v>
      </c>
      <c r="C21" s="65"/>
      <c r="D21" s="65"/>
      <c r="E21" s="65"/>
      <c r="F21" s="65"/>
      <c r="G21" s="65"/>
      <c r="H21" s="65"/>
      <c r="I21" s="65"/>
      <c r="J21" s="65"/>
      <c r="K21" s="65"/>
      <c r="L21" s="65"/>
      <c r="M21" s="65"/>
      <c r="N21" s="65"/>
      <c r="O21" s="65"/>
      <c r="P21" s="65"/>
      <c r="Q21" s="65"/>
      <c r="R21" s="65"/>
      <c r="S21" s="65"/>
      <c r="T21" s="65"/>
      <c r="U21" s="65"/>
      <c r="V21" s="65"/>
    </row>
    <row r="22" spans="1:22">
      <c r="A22" s="13"/>
      <c r="B22" s="68" t="s">
        <v>649</v>
      </c>
      <c r="C22" s="68"/>
      <c r="D22" s="68"/>
      <c r="E22" s="68"/>
      <c r="F22" s="68"/>
      <c r="G22" s="68"/>
      <c r="H22" s="68"/>
      <c r="I22" s="68"/>
      <c r="J22" s="68"/>
      <c r="K22" s="68"/>
      <c r="L22" s="68"/>
      <c r="M22" s="68"/>
      <c r="N22" s="68"/>
      <c r="O22" s="68"/>
      <c r="P22" s="68"/>
      <c r="Q22" s="68"/>
      <c r="R22" s="68"/>
      <c r="S22" s="68"/>
      <c r="T22" s="68"/>
      <c r="U22" s="68"/>
      <c r="V22" s="68"/>
    </row>
    <row r="23" spans="1:22">
      <c r="A23" s="13"/>
      <c r="B23" s="29"/>
      <c r="C23" s="29"/>
      <c r="D23" s="29"/>
      <c r="E23" s="29"/>
      <c r="F23" s="29"/>
      <c r="G23" s="29"/>
      <c r="H23" s="29"/>
      <c r="I23" s="29"/>
      <c r="J23" s="29"/>
      <c r="K23" s="29"/>
      <c r="L23" s="29"/>
      <c r="M23" s="29"/>
      <c r="N23" s="29"/>
      <c r="O23" s="29"/>
      <c r="P23" s="29"/>
      <c r="Q23" s="29"/>
      <c r="R23" s="29"/>
      <c r="S23" s="29"/>
      <c r="T23" s="29"/>
      <c r="U23" s="29"/>
      <c r="V23" s="29"/>
    </row>
    <row r="24" spans="1:22">
      <c r="A24" s="13"/>
      <c r="B24" s="15"/>
      <c r="C24" s="15"/>
      <c r="D24" s="15"/>
      <c r="E24" s="15"/>
      <c r="F24" s="15"/>
      <c r="G24" s="15"/>
      <c r="H24" s="15"/>
      <c r="I24" s="15"/>
      <c r="J24" s="15"/>
      <c r="K24" s="15"/>
      <c r="L24" s="15"/>
      <c r="M24" s="15"/>
      <c r="N24" s="15"/>
      <c r="O24" s="15"/>
      <c r="P24" s="15"/>
      <c r="Q24" s="15"/>
      <c r="R24" s="15"/>
      <c r="S24" s="15"/>
      <c r="T24" s="15"/>
      <c r="U24" s="15"/>
      <c r="V24" s="15"/>
    </row>
    <row r="25" spans="1:22" ht="15.75" thickBot="1">
      <c r="A25" s="13"/>
      <c r="B25" s="16"/>
      <c r="C25" s="30" t="s">
        <v>308</v>
      </c>
      <c r="D25" s="30"/>
      <c r="E25" s="30"/>
      <c r="F25" s="30"/>
      <c r="G25" s="30"/>
      <c r="H25" s="30"/>
      <c r="I25" s="30"/>
      <c r="J25" s="30"/>
      <c r="K25" s="30"/>
      <c r="L25" s="30"/>
      <c r="M25" s="30"/>
      <c r="N25" s="30"/>
      <c r="O25" s="30"/>
      <c r="P25" s="30"/>
      <c r="Q25" s="30"/>
      <c r="R25" s="30"/>
      <c r="S25" s="30"/>
      <c r="T25" s="30"/>
      <c r="U25" s="30"/>
      <c r="V25" s="30"/>
    </row>
    <row r="26" spans="1:22" ht="15.75" thickBot="1">
      <c r="A26" s="13"/>
      <c r="B26" s="19"/>
      <c r="C26" s="31">
        <v>2013</v>
      </c>
      <c r="D26" s="31"/>
      <c r="E26" s="31"/>
      <c r="F26" s="31"/>
      <c r="G26" s="31"/>
      <c r="H26" s="31"/>
      <c r="I26" s="20"/>
      <c r="J26" s="33">
        <v>2012</v>
      </c>
      <c r="K26" s="33"/>
      <c r="L26" s="33"/>
      <c r="M26" s="33"/>
      <c r="N26" s="33"/>
      <c r="O26" s="33"/>
      <c r="P26" s="20"/>
      <c r="Q26" s="33">
        <v>2011</v>
      </c>
      <c r="R26" s="33"/>
      <c r="S26" s="33"/>
      <c r="T26" s="33"/>
      <c r="U26" s="33"/>
      <c r="V26" s="33"/>
    </row>
    <row r="27" spans="1:22" ht="15.75" thickBot="1">
      <c r="A27" s="13"/>
      <c r="B27" s="27"/>
      <c r="C27" s="31" t="s">
        <v>631</v>
      </c>
      <c r="D27" s="31"/>
      <c r="E27" s="20"/>
      <c r="F27" s="31" t="s">
        <v>650</v>
      </c>
      <c r="G27" s="31"/>
      <c r="H27" s="31"/>
      <c r="I27" s="20"/>
      <c r="J27" s="33" t="s">
        <v>631</v>
      </c>
      <c r="K27" s="33"/>
      <c r="L27" s="20"/>
      <c r="M27" s="33" t="s">
        <v>650</v>
      </c>
      <c r="N27" s="33"/>
      <c r="O27" s="33"/>
      <c r="P27" s="20"/>
      <c r="Q27" s="33" t="s">
        <v>631</v>
      </c>
      <c r="R27" s="33"/>
      <c r="S27" s="20"/>
      <c r="T27" s="33" t="s">
        <v>650</v>
      </c>
      <c r="U27" s="33"/>
      <c r="V27" s="33"/>
    </row>
    <row r="28" spans="1:22">
      <c r="A28" s="13"/>
      <c r="B28" s="34" t="s">
        <v>651</v>
      </c>
      <c r="C28" s="38">
        <v>125694</v>
      </c>
      <c r="D28" s="40"/>
      <c r="E28" s="40"/>
      <c r="F28" s="36" t="s">
        <v>311</v>
      </c>
      <c r="G28" s="50">
        <v>478.32</v>
      </c>
      <c r="H28" s="40"/>
      <c r="I28" s="40"/>
      <c r="J28" s="43">
        <v>129044</v>
      </c>
      <c r="K28" s="40"/>
      <c r="L28" s="40"/>
      <c r="M28" s="34" t="s">
        <v>311</v>
      </c>
      <c r="N28" s="52">
        <v>494.95</v>
      </c>
      <c r="O28" s="40"/>
      <c r="P28" s="40"/>
      <c r="Q28" s="43">
        <v>87919</v>
      </c>
      <c r="R28" s="40"/>
      <c r="S28" s="40"/>
      <c r="T28" s="34" t="s">
        <v>311</v>
      </c>
      <c r="U28" s="52">
        <v>495.05</v>
      </c>
      <c r="V28" s="40"/>
    </row>
    <row r="29" spans="1:22">
      <c r="A29" s="13"/>
      <c r="B29" s="45"/>
      <c r="C29" s="53"/>
      <c r="D29" s="42"/>
      <c r="E29" s="42"/>
      <c r="F29" s="58"/>
      <c r="G29" s="49"/>
      <c r="H29" s="42"/>
      <c r="I29" s="42"/>
      <c r="J29" s="46"/>
      <c r="K29" s="42"/>
      <c r="L29" s="42"/>
      <c r="M29" s="45"/>
      <c r="N29" s="51"/>
      <c r="O29" s="42"/>
      <c r="P29" s="42"/>
      <c r="Q29" s="46"/>
      <c r="R29" s="42"/>
      <c r="S29" s="42"/>
      <c r="T29" s="45"/>
      <c r="U29" s="51"/>
      <c r="V29" s="42"/>
    </row>
    <row r="30" spans="1:22">
      <c r="A30" s="13"/>
      <c r="B30" s="45" t="s">
        <v>652</v>
      </c>
      <c r="C30" s="53">
        <v>15000</v>
      </c>
      <c r="D30" s="42"/>
      <c r="E30" s="42"/>
      <c r="F30" s="49">
        <v>373.03</v>
      </c>
      <c r="G30" s="49"/>
      <c r="H30" s="42"/>
      <c r="I30" s="42"/>
      <c r="J30" s="46">
        <v>7500</v>
      </c>
      <c r="K30" s="42"/>
      <c r="L30" s="42"/>
      <c r="M30" s="51">
        <v>378</v>
      </c>
      <c r="N30" s="51"/>
      <c r="O30" s="42"/>
      <c r="P30" s="42"/>
      <c r="Q30" s="46">
        <v>51000</v>
      </c>
      <c r="R30" s="42"/>
      <c r="S30" s="42"/>
      <c r="T30" s="51">
        <v>499.45</v>
      </c>
      <c r="U30" s="51"/>
      <c r="V30" s="42"/>
    </row>
    <row r="31" spans="1:22">
      <c r="A31" s="13"/>
      <c r="B31" s="45"/>
      <c r="C31" s="53"/>
      <c r="D31" s="42"/>
      <c r="E31" s="42"/>
      <c r="F31" s="49"/>
      <c r="G31" s="49"/>
      <c r="H31" s="42"/>
      <c r="I31" s="42"/>
      <c r="J31" s="46"/>
      <c r="K31" s="42"/>
      <c r="L31" s="42"/>
      <c r="M31" s="51"/>
      <c r="N31" s="51"/>
      <c r="O31" s="42"/>
      <c r="P31" s="42"/>
      <c r="Q31" s="46"/>
      <c r="R31" s="42"/>
      <c r="S31" s="42"/>
      <c r="T31" s="51"/>
      <c r="U31" s="51"/>
      <c r="V31" s="42"/>
    </row>
    <row r="32" spans="1:22">
      <c r="A32" s="13"/>
      <c r="B32" s="45" t="s">
        <v>653</v>
      </c>
      <c r="C32" s="49" t="s">
        <v>654</v>
      </c>
      <c r="D32" s="58" t="s">
        <v>314</v>
      </c>
      <c r="E32" s="42"/>
      <c r="F32" s="49">
        <v>391.83</v>
      </c>
      <c r="G32" s="49"/>
      <c r="H32" s="42"/>
      <c r="I32" s="42"/>
      <c r="J32" s="51" t="s">
        <v>372</v>
      </c>
      <c r="K32" s="42"/>
      <c r="L32" s="42"/>
      <c r="M32" s="51" t="s">
        <v>372</v>
      </c>
      <c r="N32" s="51"/>
      <c r="O32" s="42"/>
      <c r="P32" s="42"/>
      <c r="Q32" s="51" t="s">
        <v>372</v>
      </c>
      <c r="R32" s="42"/>
      <c r="S32" s="42"/>
      <c r="T32" s="51" t="s">
        <v>372</v>
      </c>
      <c r="U32" s="51"/>
      <c r="V32" s="42"/>
    </row>
    <row r="33" spans="1:22">
      <c r="A33" s="13"/>
      <c r="B33" s="45"/>
      <c r="C33" s="49"/>
      <c r="D33" s="58"/>
      <c r="E33" s="42"/>
      <c r="F33" s="49"/>
      <c r="G33" s="49"/>
      <c r="H33" s="42"/>
      <c r="I33" s="42"/>
      <c r="J33" s="51"/>
      <c r="K33" s="42"/>
      <c r="L33" s="42"/>
      <c r="M33" s="51"/>
      <c r="N33" s="51"/>
      <c r="O33" s="42"/>
      <c r="P33" s="42"/>
      <c r="Q33" s="51"/>
      <c r="R33" s="42"/>
      <c r="S33" s="42"/>
      <c r="T33" s="51"/>
      <c r="U33" s="51"/>
      <c r="V33" s="42"/>
    </row>
    <row r="34" spans="1:22">
      <c r="A34" s="13"/>
      <c r="B34" s="45" t="s">
        <v>655</v>
      </c>
      <c r="C34" s="49" t="s">
        <v>656</v>
      </c>
      <c r="D34" s="58" t="s">
        <v>314</v>
      </c>
      <c r="E34" s="42"/>
      <c r="F34" s="49">
        <v>637.53</v>
      </c>
      <c r="G34" s="49"/>
      <c r="H34" s="42"/>
      <c r="I34" s="42"/>
      <c r="J34" s="51" t="s">
        <v>657</v>
      </c>
      <c r="K34" s="45" t="s">
        <v>314</v>
      </c>
      <c r="L34" s="42"/>
      <c r="M34" s="51">
        <v>605.82000000000005</v>
      </c>
      <c r="N34" s="51"/>
      <c r="O34" s="42"/>
      <c r="P34" s="42"/>
      <c r="Q34" s="51" t="s">
        <v>658</v>
      </c>
      <c r="R34" s="45" t="s">
        <v>314</v>
      </c>
      <c r="S34" s="42"/>
      <c r="T34" s="51">
        <v>519.04</v>
      </c>
      <c r="U34" s="51"/>
      <c r="V34" s="42"/>
    </row>
    <row r="35" spans="1:22" ht="15.75" thickBot="1">
      <c r="A35" s="13"/>
      <c r="B35" s="45"/>
      <c r="C35" s="47"/>
      <c r="D35" s="91"/>
      <c r="E35" s="42"/>
      <c r="F35" s="49"/>
      <c r="G35" s="49"/>
      <c r="H35" s="42"/>
      <c r="I35" s="42"/>
      <c r="J35" s="48"/>
      <c r="K35" s="56"/>
      <c r="L35" s="42"/>
      <c r="M35" s="51"/>
      <c r="N35" s="51"/>
      <c r="O35" s="42"/>
      <c r="P35" s="42"/>
      <c r="Q35" s="48"/>
      <c r="R35" s="56"/>
      <c r="S35" s="42"/>
      <c r="T35" s="51"/>
      <c r="U35" s="51"/>
      <c r="V35" s="42"/>
    </row>
    <row r="36" spans="1:22">
      <c r="A36" s="13"/>
      <c r="B36" s="58" t="s">
        <v>659</v>
      </c>
      <c r="C36" s="38">
        <v>121694</v>
      </c>
      <c r="D36" s="40"/>
      <c r="E36" s="42"/>
      <c r="F36" s="49">
        <v>469.76</v>
      </c>
      <c r="G36" s="49"/>
      <c r="H36" s="42"/>
      <c r="I36" s="42"/>
      <c r="J36" s="43">
        <v>125694</v>
      </c>
      <c r="K36" s="40"/>
      <c r="L36" s="42"/>
      <c r="M36" s="51">
        <v>478.32</v>
      </c>
      <c r="N36" s="51"/>
      <c r="O36" s="42"/>
      <c r="P36" s="42"/>
      <c r="Q36" s="43">
        <v>129044</v>
      </c>
      <c r="R36" s="40"/>
      <c r="S36" s="42"/>
      <c r="T36" s="51">
        <v>494.95</v>
      </c>
      <c r="U36" s="51"/>
      <c r="V36" s="42"/>
    </row>
    <row r="37" spans="1:22" ht="15.75" thickBot="1">
      <c r="A37" s="13"/>
      <c r="B37" s="58"/>
      <c r="C37" s="60"/>
      <c r="D37" s="61"/>
      <c r="E37" s="42"/>
      <c r="F37" s="49"/>
      <c r="G37" s="49"/>
      <c r="H37" s="42"/>
      <c r="I37" s="42"/>
      <c r="J37" s="63"/>
      <c r="K37" s="61"/>
      <c r="L37" s="42"/>
      <c r="M37" s="51"/>
      <c r="N37" s="51"/>
      <c r="O37" s="42"/>
      <c r="P37" s="42"/>
      <c r="Q37" s="63"/>
      <c r="R37" s="61"/>
      <c r="S37" s="42"/>
      <c r="T37" s="51"/>
      <c r="U37" s="51"/>
      <c r="V37" s="42"/>
    </row>
    <row r="38" spans="1:22" ht="15.75" thickTop="1">
      <c r="A38" s="13" t="s">
        <v>1350</v>
      </c>
      <c r="B38" s="65" t="s">
        <v>9</v>
      </c>
      <c r="C38" s="65"/>
      <c r="D38" s="65"/>
      <c r="E38" s="65"/>
      <c r="F38" s="65"/>
      <c r="G38" s="65"/>
      <c r="H38" s="65"/>
      <c r="I38" s="65"/>
      <c r="J38" s="65"/>
      <c r="K38" s="65"/>
      <c r="L38" s="65"/>
      <c r="M38" s="65"/>
      <c r="N38" s="65"/>
      <c r="O38" s="65"/>
      <c r="P38" s="65"/>
      <c r="Q38" s="65"/>
      <c r="R38" s="65"/>
      <c r="S38" s="65"/>
      <c r="T38" s="65"/>
      <c r="U38" s="65"/>
      <c r="V38" s="65"/>
    </row>
    <row r="39" spans="1:22">
      <c r="A39" s="13"/>
      <c r="B39" s="67" t="s">
        <v>1351</v>
      </c>
      <c r="C39" s="67"/>
      <c r="D39" s="67"/>
      <c r="E39" s="67"/>
      <c r="F39" s="67"/>
      <c r="G39" s="67"/>
      <c r="H39" s="67"/>
      <c r="I39" s="67"/>
      <c r="J39" s="67"/>
      <c r="K39" s="67"/>
      <c r="L39" s="67"/>
      <c r="M39" s="67"/>
      <c r="N39" s="67"/>
      <c r="O39" s="67"/>
      <c r="P39" s="67"/>
      <c r="Q39" s="67"/>
      <c r="R39" s="67"/>
      <c r="S39" s="67"/>
      <c r="T39" s="67"/>
      <c r="U39" s="67"/>
      <c r="V39" s="67"/>
    </row>
    <row r="40" spans="1:22">
      <c r="A40" s="13"/>
      <c r="B40" s="29"/>
      <c r="C40" s="29"/>
      <c r="D40" s="29"/>
      <c r="E40" s="29"/>
      <c r="F40" s="29"/>
      <c r="G40" s="29"/>
      <c r="H40" s="29"/>
      <c r="I40" s="29"/>
      <c r="J40" s="29"/>
      <c r="K40" s="29"/>
      <c r="L40" s="29"/>
      <c r="M40" s="29"/>
      <c r="N40" s="29"/>
      <c r="O40" s="29"/>
      <c r="P40" s="29"/>
      <c r="Q40" s="29"/>
      <c r="R40" s="29"/>
      <c r="S40" s="29"/>
      <c r="T40" s="29"/>
    </row>
    <row r="41" spans="1:22">
      <c r="A41" s="13"/>
      <c r="B41" s="15"/>
      <c r="C41" s="15"/>
      <c r="D41" s="15"/>
      <c r="E41" s="15"/>
      <c r="F41" s="15"/>
      <c r="G41" s="15"/>
      <c r="H41" s="15"/>
      <c r="I41" s="15"/>
      <c r="J41" s="15"/>
      <c r="K41" s="15"/>
      <c r="L41" s="15"/>
      <c r="M41" s="15"/>
      <c r="N41" s="15"/>
      <c r="O41" s="15"/>
      <c r="P41" s="15"/>
      <c r="Q41" s="15"/>
      <c r="R41" s="15"/>
      <c r="S41" s="15"/>
      <c r="T41" s="15"/>
    </row>
    <row r="42" spans="1:22" ht="15.75" thickBot="1">
      <c r="A42" s="13"/>
      <c r="B42" s="19"/>
      <c r="C42" s="16"/>
      <c r="D42" s="30" t="s">
        <v>662</v>
      </c>
      <c r="E42" s="30"/>
      <c r="F42" s="30"/>
      <c r="G42" s="30"/>
      <c r="H42" s="30"/>
      <c r="I42" s="30"/>
      <c r="J42" s="30"/>
      <c r="K42" s="30"/>
      <c r="L42" s="20"/>
      <c r="M42" s="30" t="s">
        <v>663</v>
      </c>
      <c r="N42" s="30"/>
      <c r="O42" s="30"/>
      <c r="P42" s="30"/>
      <c r="Q42" s="30"/>
      <c r="R42" s="30"/>
      <c r="S42" s="30"/>
      <c r="T42" s="30"/>
    </row>
    <row r="43" spans="1:22">
      <c r="A43" s="13"/>
      <c r="B43" s="58" t="s">
        <v>664</v>
      </c>
      <c r="C43" s="42"/>
      <c r="D43" s="147" t="s">
        <v>665</v>
      </c>
      <c r="E43" s="147"/>
      <c r="F43" s="40"/>
      <c r="G43" s="17" t="s">
        <v>666</v>
      </c>
      <c r="H43" s="40"/>
      <c r="I43" s="147" t="s">
        <v>671</v>
      </c>
      <c r="J43" s="147"/>
      <c r="K43" s="147"/>
      <c r="L43" s="40"/>
      <c r="M43" s="147" t="s">
        <v>675</v>
      </c>
      <c r="N43" s="147"/>
      <c r="O43" s="40"/>
      <c r="P43" s="17" t="s">
        <v>671</v>
      </c>
      <c r="Q43" s="40"/>
      <c r="R43" s="147" t="s">
        <v>671</v>
      </c>
      <c r="S43" s="147"/>
      <c r="T43" s="147"/>
    </row>
    <row r="44" spans="1:22">
      <c r="A44" s="13"/>
      <c r="B44" s="58"/>
      <c r="C44" s="42"/>
      <c r="D44" s="167"/>
      <c r="E44" s="167"/>
      <c r="F44" s="42"/>
      <c r="G44" s="17" t="s">
        <v>667</v>
      </c>
      <c r="H44" s="42"/>
      <c r="I44" s="89" t="s">
        <v>672</v>
      </c>
      <c r="J44" s="89"/>
      <c r="K44" s="89"/>
      <c r="L44" s="42"/>
      <c r="M44" s="167"/>
      <c r="N44" s="167"/>
      <c r="O44" s="42"/>
      <c r="P44" s="17" t="s">
        <v>672</v>
      </c>
      <c r="Q44" s="42"/>
      <c r="R44" s="89" t="s">
        <v>672</v>
      </c>
      <c r="S44" s="89"/>
      <c r="T44" s="89"/>
    </row>
    <row r="45" spans="1:22">
      <c r="A45" s="13"/>
      <c r="B45" s="58"/>
      <c r="C45" s="42"/>
      <c r="D45" s="167"/>
      <c r="E45" s="167"/>
      <c r="F45" s="42"/>
      <c r="G45" s="17" t="s">
        <v>668</v>
      </c>
      <c r="H45" s="42"/>
      <c r="I45" s="89" t="s">
        <v>673</v>
      </c>
      <c r="J45" s="89"/>
      <c r="K45" s="89"/>
      <c r="L45" s="42"/>
      <c r="M45" s="167"/>
      <c r="N45" s="167"/>
      <c r="O45" s="42"/>
      <c r="P45" s="17" t="s">
        <v>676</v>
      </c>
      <c r="Q45" s="42"/>
      <c r="R45" s="89" t="s">
        <v>673</v>
      </c>
      <c r="S45" s="89"/>
      <c r="T45" s="89"/>
    </row>
    <row r="46" spans="1:22">
      <c r="A46" s="13"/>
      <c r="B46" s="58"/>
      <c r="C46" s="42"/>
      <c r="D46" s="167"/>
      <c r="E46" s="167"/>
      <c r="F46" s="42"/>
      <c r="G46" s="17" t="s">
        <v>669</v>
      </c>
      <c r="H46" s="42"/>
      <c r="I46" s="89" t="s">
        <v>674</v>
      </c>
      <c r="J46" s="89"/>
      <c r="K46" s="89"/>
      <c r="L46" s="42"/>
      <c r="M46" s="167"/>
      <c r="N46" s="167"/>
      <c r="O46" s="42"/>
      <c r="P46" s="17" t="s">
        <v>677</v>
      </c>
      <c r="Q46" s="42"/>
      <c r="R46" s="89" t="s">
        <v>674</v>
      </c>
      <c r="S46" s="89"/>
      <c r="T46" s="89"/>
    </row>
    <row r="47" spans="1:22" ht="15.75" thickBot="1">
      <c r="A47" s="13"/>
      <c r="B47" s="91"/>
      <c r="C47" s="55"/>
      <c r="D47" s="30"/>
      <c r="E47" s="30"/>
      <c r="F47" s="55"/>
      <c r="G47" s="18" t="s">
        <v>670</v>
      </c>
      <c r="H47" s="55"/>
      <c r="I47" s="90"/>
      <c r="J47" s="90"/>
      <c r="K47" s="90"/>
      <c r="L47" s="55"/>
      <c r="M47" s="30"/>
      <c r="N47" s="30"/>
      <c r="O47" s="55"/>
      <c r="P47" s="18" t="s">
        <v>670</v>
      </c>
      <c r="Q47" s="55"/>
      <c r="R47" s="90"/>
      <c r="S47" s="90"/>
      <c r="T47" s="90"/>
    </row>
    <row r="48" spans="1:22">
      <c r="A48" s="13"/>
      <c r="B48" s="111" t="s">
        <v>678</v>
      </c>
      <c r="C48" s="40"/>
      <c r="D48" s="78">
        <v>44000</v>
      </c>
      <c r="E48" s="40"/>
      <c r="F48" s="40"/>
      <c r="G48" s="111">
        <v>7.6</v>
      </c>
      <c r="H48" s="40"/>
      <c r="I48" s="72" t="s">
        <v>311</v>
      </c>
      <c r="J48" s="111">
        <v>380.96</v>
      </c>
      <c r="K48" s="40"/>
      <c r="L48" s="40"/>
      <c r="M48" s="78">
        <v>20500</v>
      </c>
      <c r="N48" s="40"/>
      <c r="O48" s="40"/>
      <c r="P48" s="111">
        <v>6.3</v>
      </c>
      <c r="Q48" s="40"/>
      <c r="R48" s="72" t="s">
        <v>311</v>
      </c>
      <c r="S48" s="111">
        <v>384.82</v>
      </c>
      <c r="T48" s="40"/>
    </row>
    <row r="49" spans="1:22">
      <c r="A49" s="13"/>
      <c r="B49" s="109"/>
      <c r="C49" s="42"/>
      <c r="D49" s="77"/>
      <c r="E49" s="42"/>
      <c r="F49" s="42"/>
      <c r="G49" s="168"/>
      <c r="H49" s="42"/>
      <c r="I49" s="71"/>
      <c r="J49" s="109"/>
      <c r="K49" s="42"/>
      <c r="L49" s="42"/>
      <c r="M49" s="77"/>
      <c r="N49" s="42"/>
      <c r="O49" s="42"/>
      <c r="P49" s="168"/>
      <c r="Q49" s="42"/>
      <c r="R49" s="71"/>
      <c r="S49" s="109"/>
      <c r="T49" s="42"/>
    </row>
    <row r="50" spans="1:22">
      <c r="A50" s="13"/>
      <c r="B50" s="109" t="s">
        <v>679</v>
      </c>
      <c r="C50" s="42"/>
      <c r="D50" s="77">
        <v>17694</v>
      </c>
      <c r="E50" s="42"/>
      <c r="F50" s="42"/>
      <c r="G50" s="109">
        <v>5.4</v>
      </c>
      <c r="H50" s="42"/>
      <c r="I50" s="109">
        <v>421.75</v>
      </c>
      <c r="J50" s="109"/>
      <c r="K50" s="42"/>
      <c r="L50" s="42"/>
      <c r="M50" s="77">
        <v>17694</v>
      </c>
      <c r="N50" s="42"/>
      <c r="O50" s="42"/>
      <c r="P50" s="109">
        <v>5.4</v>
      </c>
      <c r="Q50" s="42"/>
      <c r="R50" s="109">
        <v>421.75</v>
      </c>
      <c r="S50" s="109"/>
      <c r="T50" s="42"/>
    </row>
    <row r="51" spans="1:22">
      <c r="A51" s="13"/>
      <c r="B51" s="109"/>
      <c r="C51" s="42"/>
      <c r="D51" s="77"/>
      <c r="E51" s="42"/>
      <c r="F51" s="42"/>
      <c r="G51" s="109"/>
      <c r="H51" s="42"/>
      <c r="I51" s="109"/>
      <c r="J51" s="109"/>
      <c r="K51" s="42"/>
      <c r="L51" s="42"/>
      <c r="M51" s="77"/>
      <c r="N51" s="42"/>
      <c r="O51" s="42"/>
      <c r="P51" s="109"/>
      <c r="Q51" s="42"/>
      <c r="R51" s="109"/>
      <c r="S51" s="109"/>
      <c r="T51" s="42"/>
    </row>
    <row r="52" spans="1:22">
      <c r="A52" s="13"/>
      <c r="B52" s="109">
        <v>503</v>
      </c>
      <c r="C52" s="42"/>
      <c r="D52" s="77">
        <v>50000</v>
      </c>
      <c r="E52" s="42"/>
      <c r="F52" s="42"/>
      <c r="G52" s="109">
        <v>7.2</v>
      </c>
      <c r="H52" s="42"/>
      <c r="I52" s="109">
        <v>502.58</v>
      </c>
      <c r="J52" s="109"/>
      <c r="K52" s="42"/>
      <c r="L52" s="42"/>
      <c r="M52" s="77">
        <v>25000</v>
      </c>
      <c r="N52" s="42"/>
      <c r="O52" s="42"/>
      <c r="P52" s="109">
        <v>7.2</v>
      </c>
      <c r="Q52" s="42"/>
      <c r="R52" s="109">
        <v>502.58</v>
      </c>
      <c r="S52" s="109"/>
      <c r="T52" s="42"/>
    </row>
    <row r="53" spans="1:22">
      <c r="A53" s="13"/>
      <c r="B53" s="109"/>
      <c r="C53" s="42"/>
      <c r="D53" s="77"/>
      <c r="E53" s="42"/>
      <c r="F53" s="42"/>
      <c r="G53" s="109"/>
      <c r="H53" s="42"/>
      <c r="I53" s="109"/>
      <c r="J53" s="109"/>
      <c r="K53" s="42"/>
      <c r="L53" s="42"/>
      <c r="M53" s="77"/>
      <c r="N53" s="42"/>
      <c r="O53" s="42"/>
      <c r="P53" s="109"/>
      <c r="Q53" s="42"/>
      <c r="R53" s="109"/>
      <c r="S53" s="109"/>
      <c r="T53" s="42"/>
    </row>
    <row r="54" spans="1:22">
      <c r="A54" s="13"/>
      <c r="B54" s="109">
        <v>652</v>
      </c>
      <c r="C54" s="42"/>
      <c r="D54" s="77">
        <v>2000</v>
      </c>
      <c r="E54" s="42"/>
      <c r="F54" s="42"/>
      <c r="G54" s="109">
        <v>4.4000000000000004</v>
      </c>
      <c r="H54" s="42"/>
      <c r="I54" s="109">
        <v>651.91</v>
      </c>
      <c r="J54" s="109"/>
      <c r="K54" s="42"/>
      <c r="L54" s="42"/>
      <c r="M54" s="77">
        <v>2000</v>
      </c>
      <c r="N54" s="42"/>
      <c r="O54" s="42"/>
      <c r="P54" s="109">
        <v>4.4000000000000004</v>
      </c>
      <c r="Q54" s="42"/>
      <c r="R54" s="109">
        <v>651.91</v>
      </c>
      <c r="S54" s="109"/>
      <c r="T54" s="42"/>
    </row>
    <row r="55" spans="1:22">
      <c r="A55" s="13"/>
      <c r="B55" s="109"/>
      <c r="C55" s="42"/>
      <c r="D55" s="77"/>
      <c r="E55" s="42"/>
      <c r="F55" s="42"/>
      <c r="G55" s="109"/>
      <c r="H55" s="42"/>
      <c r="I55" s="109"/>
      <c r="J55" s="109"/>
      <c r="K55" s="42"/>
      <c r="L55" s="42"/>
      <c r="M55" s="77"/>
      <c r="N55" s="42"/>
      <c r="O55" s="42"/>
      <c r="P55" s="109"/>
      <c r="Q55" s="42"/>
      <c r="R55" s="109"/>
      <c r="S55" s="109"/>
      <c r="T55" s="42"/>
    </row>
    <row r="56" spans="1:22">
      <c r="A56" s="13"/>
      <c r="B56" s="109">
        <v>730</v>
      </c>
      <c r="C56" s="42"/>
      <c r="D56" s="77">
        <v>5000</v>
      </c>
      <c r="E56" s="42"/>
      <c r="F56" s="42"/>
      <c r="G56" s="109">
        <v>2.9</v>
      </c>
      <c r="H56" s="42"/>
      <c r="I56" s="109">
        <v>729.67</v>
      </c>
      <c r="J56" s="109"/>
      <c r="K56" s="42"/>
      <c r="L56" s="42"/>
      <c r="M56" s="77">
        <v>5000</v>
      </c>
      <c r="N56" s="42"/>
      <c r="O56" s="42"/>
      <c r="P56" s="109">
        <v>2.9</v>
      </c>
      <c r="Q56" s="42"/>
      <c r="R56" s="109">
        <v>729.67</v>
      </c>
      <c r="S56" s="109"/>
      <c r="T56" s="42"/>
    </row>
    <row r="57" spans="1:22">
      <c r="A57" s="13"/>
      <c r="B57" s="109"/>
      <c r="C57" s="42"/>
      <c r="D57" s="77"/>
      <c r="E57" s="42"/>
      <c r="F57" s="42"/>
      <c r="G57" s="109"/>
      <c r="H57" s="42"/>
      <c r="I57" s="109"/>
      <c r="J57" s="109"/>
      <c r="K57" s="42"/>
      <c r="L57" s="42"/>
      <c r="M57" s="77"/>
      <c r="N57" s="42"/>
      <c r="O57" s="42"/>
      <c r="P57" s="109"/>
      <c r="Q57" s="42"/>
      <c r="R57" s="109"/>
      <c r="S57" s="109"/>
      <c r="T57" s="42"/>
    </row>
    <row r="58" spans="1:22">
      <c r="A58" s="13"/>
      <c r="B58" s="109">
        <v>954</v>
      </c>
      <c r="C58" s="42"/>
      <c r="D58" s="77">
        <v>3000</v>
      </c>
      <c r="E58" s="42"/>
      <c r="F58" s="42"/>
      <c r="G58" s="109">
        <v>1</v>
      </c>
      <c r="H58" s="42"/>
      <c r="I58" s="109">
        <v>953.5</v>
      </c>
      <c r="J58" s="109"/>
      <c r="K58" s="42"/>
      <c r="L58" s="42"/>
      <c r="M58" s="77">
        <v>3000</v>
      </c>
      <c r="N58" s="42"/>
      <c r="O58" s="42"/>
      <c r="P58" s="109">
        <v>1</v>
      </c>
      <c r="Q58" s="42"/>
      <c r="R58" s="109">
        <v>953.5</v>
      </c>
      <c r="S58" s="109"/>
      <c r="T58" s="42"/>
    </row>
    <row r="59" spans="1:22" ht="15.75" thickBot="1">
      <c r="A59" s="13"/>
      <c r="B59" s="109"/>
      <c r="C59" s="42"/>
      <c r="D59" s="81"/>
      <c r="E59" s="55"/>
      <c r="F59" s="42"/>
      <c r="G59" s="109"/>
      <c r="H59" s="42"/>
      <c r="I59" s="109"/>
      <c r="J59" s="109"/>
      <c r="K59" s="42"/>
      <c r="L59" s="42"/>
      <c r="M59" s="81"/>
      <c r="N59" s="55"/>
      <c r="O59" s="42"/>
      <c r="P59" s="109"/>
      <c r="Q59" s="42"/>
      <c r="R59" s="109"/>
      <c r="S59" s="109"/>
      <c r="T59" s="42"/>
    </row>
    <row r="60" spans="1:22">
      <c r="A60" s="13"/>
      <c r="B60" s="71"/>
      <c r="C60" s="42"/>
      <c r="D60" s="78">
        <v>121694</v>
      </c>
      <c r="E60" s="40"/>
      <c r="F60" s="42"/>
      <c r="G60" s="109">
        <v>6.7</v>
      </c>
      <c r="H60" s="42"/>
      <c r="I60" s="109">
        <v>469.76</v>
      </c>
      <c r="J60" s="109"/>
      <c r="K60" s="42"/>
      <c r="L60" s="42"/>
      <c r="M60" s="78">
        <v>73194</v>
      </c>
      <c r="N60" s="40"/>
      <c r="O60" s="42"/>
      <c r="P60" s="109">
        <v>5.9</v>
      </c>
      <c r="Q60" s="42"/>
      <c r="R60" s="109">
        <v>488.13</v>
      </c>
      <c r="S60" s="109"/>
      <c r="T60" s="42"/>
    </row>
    <row r="61" spans="1:22" ht="15.75" thickBot="1">
      <c r="A61" s="13"/>
      <c r="B61" s="71"/>
      <c r="C61" s="42"/>
      <c r="D61" s="86"/>
      <c r="E61" s="61"/>
      <c r="F61" s="42"/>
      <c r="G61" s="109"/>
      <c r="H61" s="42"/>
      <c r="I61" s="109"/>
      <c r="J61" s="109"/>
      <c r="K61" s="42"/>
      <c r="L61" s="42"/>
      <c r="M61" s="86"/>
      <c r="N61" s="61"/>
      <c r="O61" s="42"/>
      <c r="P61" s="109"/>
      <c r="Q61" s="42"/>
      <c r="R61" s="109"/>
      <c r="S61" s="109"/>
      <c r="T61" s="42"/>
    </row>
    <row r="62" spans="1:22" ht="15.75" thickTop="1">
      <c r="A62" s="13" t="s">
        <v>1352</v>
      </c>
      <c r="B62" s="65" t="s">
        <v>9</v>
      </c>
      <c r="C62" s="65"/>
      <c r="D62" s="65"/>
      <c r="E62" s="65"/>
      <c r="F62" s="65"/>
      <c r="G62" s="65"/>
      <c r="H62" s="65"/>
      <c r="I62" s="65"/>
      <c r="J62" s="65"/>
      <c r="K62" s="65"/>
      <c r="L62" s="65"/>
      <c r="M62" s="65"/>
      <c r="N62" s="65"/>
      <c r="O62" s="65"/>
      <c r="P62" s="65"/>
      <c r="Q62" s="65"/>
      <c r="R62" s="65"/>
      <c r="S62" s="65"/>
      <c r="T62" s="65"/>
      <c r="U62" s="65"/>
      <c r="V62" s="65"/>
    </row>
    <row r="63" spans="1:22">
      <c r="A63" s="13"/>
      <c r="B63" s="67" t="s">
        <v>683</v>
      </c>
      <c r="C63" s="67"/>
      <c r="D63" s="67"/>
      <c r="E63" s="67"/>
      <c r="F63" s="67"/>
      <c r="G63" s="67"/>
      <c r="H63" s="67"/>
      <c r="I63" s="67"/>
      <c r="J63" s="67"/>
      <c r="K63" s="67"/>
      <c r="L63" s="67"/>
      <c r="M63" s="67"/>
      <c r="N63" s="67"/>
      <c r="O63" s="67"/>
      <c r="P63" s="67"/>
      <c r="Q63" s="67"/>
      <c r="R63" s="67"/>
      <c r="S63" s="67"/>
      <c r="T63" s="67"/>
      <c r="U63" s="67"/>
      <c r="V63" s="67"/>
    </row>
    <row r="64" spans="1:22">
      <c r="A64" s="13"/>
      <c r="B64" s="29"/>
      <c r="C64" s="29"/>
      <c r="D64" s="29"/>
      <c r="E64" s="29"/>
      <c r="F64" s="29"/>
      <c r="G64" s="29"/>
    </row>
    <row r="65" spans="1:22">
      <c r="A65" s="13"/>
      <c r="B65" s="15"/>
      <c r="C65" s="15"/>
      <c r="D65" s="15"/>
      <c r="E65" s="15"/>
      <c r="F65" s="15"/>
      <c r="G65" s="15"/>
    </row>
    <row r="66" spans="1:22" ht="15.75" thickBot="1">
      <c r="A66" s="13"/>
      <c r="B66" s="27"/>
      <c r="C66" s="18">
        <v>2013</v>
      </c>
      <c r="D66" s="20"/>
      <c r="E66" s="21">
        <v>2012</v>
      </c>
      <c r="F66" s="20"/>
      <c r="G66" s="21">
        <v>2011</v>
      </c>
    </row>
    <row r="67" spans="1:22">
      <c r="A67" s="13"/>
      <c r="B67" s="69" t="s">
        <v>684</v>
      </c>
      <c r="C67" s="102">
        <v>7</v>
      </c>
      <c r="D67" s="16"/>
      <c r="E67" s="169">
        <v>7</v>
      </c>
      <c r="F67" s="16"/>
      <c r="G67" s="169">
        <v>7</v>
      </c>
    </row>
    <row r="68" spans="1:22">
      <c r="A68" s="13"/>
      <c r="B68" s="69" t="s">
        <v>685</v>
      </c>
      <c r="C68" s="170">
        <v>1.3100000000000001E-2</v>
      </c>
      <c r="D68" s="16"/>
      <c r="E68" s="169" t="s">
        <v>686</v>
      </c>
      <c r="F68" s="16"/>
      <c r="G68" s="169" t="s">
        <v>687</v>
      </c>
    </row>
    <row r="69" spans="1:22">
      <c r="A69" s="13"/>
      <c r="B69" s="69" t="s">
        <v>688</v>
      </c>
      <c r="C69" s="170">
        <v>0.318</v>
      </c>
      <c r="D69" s="16"/>
      <c r="E69" s="169" t="s">
        <v>689</v>
      </c>
      <c r="F69" s="16"/>
      <c r="G69" s="169" t="s">
        <v>690</v>
      </c>
    </row>
    <row r="70" spans="1:22">
      <c r="A70" s="13"/>
      <c r="B70" s="69" t="s">
        <v>691</v>
      </c>
      <c r="C70" s="170">
        <v>2.63E-2</v>
      </c>
      <c r="D70" s="16"/>
      <c r="E70" s="169" t="s">
        <v>692</v>
      </c>
      <c r="F70" s="16"/>
      <c r="G70" s="169" t="s">
        <v>693</v>
      </c>
    </row>
    <row r="71" spans="1:22" ht="15" customHeight="1">
      <c r="A71" s="13" t="s">
        <v>1353</v>
      </c>
      <c r="B71" s="65" t="s">
        <v>9</v>
      </c>
      <c r="C71" s="65"/>
      <c r="D71" s="65"/>
      <c r="E71" s="65"/>
      <c r="F71" s="65"/>
      <c r="G71" s="65"/>
      <c r="H71" s="65"/>
      <c r="I71" s="65"/>
      <c r="J71" s="65"/>
      <c r="K71" s="65"/>
      <c r="L71" s="65"/>
      <c r="M71" s="65"/>
      <c r="N71" s="65"/>
      <c r="O71" s="65"/>
      <c r="P71" s="65"/>
      <c r="Q71" s="65"/>
      <c r="R71" s="65"/>
      <c r="S71" s="65"/>
      <c r="T71" s="65"/>
      <c r="U71" s="65"/>
      <c r="V71" s="65"/>
    </row>
    <row r="72" spans="1:22">
      <c r="A72" s="13"/>
      <c r="B72" s="67" t="s">
        <v>698</v>
      </c>
      <c r="C72" s="67"/>
      <c r="D72" s="67"/>
      <c r="E72" s="67"/>
      <c r="F72" s="67"/>
      <c r="G72" s="67"/>
      <c r="H72" s="67"/>
      <c r="I72" s="67"/>
      <c r="J72" s="67"/>
      <c r="K72" s="67"/>
      <c r="L72" s="67"/>
      <c r="M72" s="67"/>
      <c r="N72" s="67"/>
      <c r="O72" s="67"/>
      <c r="P72" s="67"/>
      <c r="Q72" s="67"/>
      <c r="R72" s="67"/>
      <c r="S72" s="67"/>
      <c r="T72" s="67"/>
      <c r="U72" s="67"/>
      <c r="V72" s="67"/>
    </row>
    <row r="73" spans="1:22">
      <c r="A73" s="13"/>
      <c r="B73" s="29"/>
      <c r="C73" s="29"/>
      <c r="D73" s="29"/>
      <c r="E73" s="29"/>
      <c r="F73" s="29"/>
      <c r="G73" s="29"/>
      <c r="H73" s="29"/>
      <c r="I73" s="29"/>
      <c r="J73" s="29"/>
      <c r="K73" s="29"/>
      <c r="L73" s="29"/>
      <c r="M73" s="29"/>
    </row>
    <row r="74" spans="1:22">
      <c r="A74" s="13"/>
      <c r="B74" s="15"/>
      <c r="C74" s="15"/>
      <c r="D74" s="15"/>
      <c r="E74" s="15"/>
      <c r="F74" s="15"/>
      <c r="G74" s="15"/>
      <c r="H74" s="15"/>
      <c r="I74" s="15"/>
      <c r="J74" s="15"/>
      <c r="K74" s="15"/>
      <c r="L74" s="15"/>
      <c r="M74" s="15"/>
    </row>
    <row r="75" spans="1:22" ht="15.75" thickBot="1">
      <c r="A75" s="13"/>
      <c r="B75" s="16"/>
      <c r="C75" s="30" t="s">
        <v>308</v>
      </c>
      <c r="D75" s="30"/>
      <c r="E75" s="30"/>
      <c r="F75" s="30"/>
      <c r="G75" s="30"/>
      <c r="H75" s="30"/>
      <c r="I75" s="30"/>
      <c r="J75" s="30"/>
      <c r="K75" s="30"/>
      <c r="L75" s="30"/>
      <c r="M75" s="30"/>
    </row>
    <row r="76" spans="1:22" ht="15.75" thickBot="1">
      <c r="A76" s="13"/>
      <c r="B76" s="27" t="s">
        <v>699</v>
      </c>
      <c r="C76" s="31">
        <v>2013</v>
      </c>
      <c r="D76" s="31"/>
      <c r="E76" s="31"/>
      <c r="F76" s="20"/>
      <c r="G76" s="33">
        <v>2012</v>
      </c>
      <c r="H76" s="33"/>
      <c r="I76" s="33"/>
      <c r="J76" s="20"/>
      <c r="K76" s="33">
        <v>2011</v>
      </c>
      <c r="L76" s="33"/>
      <c r="M76" s="33"/>
    </row>
    <row r="77" spans="1:22">
      <c r="A77" s="13"/>
      <c r="B77" s="69" t="s">
        <v>700</v>
      </c>
      <c r="C77" s="40"/>
      <c r="D77" s="40"/>
      <c r="E77" s="40"/>
      <c r="F77" s="16"/>
      <c r="G77" s="40"/>
      <c r="H77" s="40"/>
      <c r="I77" s="40"/>
      <c r="J77" s="16"/>
      <c r="K77" s="40"/>
      <c r="L77" s="40"/>
      <c r="M77" s="40"/>
    </row>
    <row r="78" spans="1:22">
      <c r="A78" s="13"/>
      <c r="B78" s="104" t="s">
        <v>701</v>
      </c>
      <c r="C78" s="42"/>
      <c r="D78" s="42"/>
      <c r="E78" s="42"/>
      <c r="F78" s="16"/>
      <c r="G78" s="42"/>
      <c r="H78" s="42"/>
      <c r="I78" s="42"/>
      <c r="J78" s="16"/>
      <c r="K78" s="42"/>
      <c r="L78" s="42"/>
      <c r="M78" s="42"/>
    </row>
    <row r="79" spans="1:22" ht="21" customHeight="1">
      <c r="A79" s="13"/>
      <c r="B79" s="112" t="s">
        <v>702</v>
      </c>
      <c r="C79" s="82" t="s">
        <v>311</v>
      </c>
      <c r="D79" s="79">
        <v>189891</v>
      </c>
      <c r="E79" s="42"/>
      <c r="F79" s="42"/>
      <c r="G79" s="71" t="s">
        <v>311</v>
      </c>
      <c r="H79" s="77">
        <v>71090</v>
      </c>
      <c r="I79" s="42"/>
      <c r="J79" s="42"/>
      <c r="K79" s="71" t="s">
        <v>311</v>
      </c>
      <c r="L79" s="77">
        <v>150464</v>
      </c>
      <c r="M79" s="42"/>
    </row>
    <row r="80" spans="1:22">
      <c r="A80" s="13"/>
      <c r="B80" s="112"/>
      <c r="C80" s="82"/>
      <c r="D80" s="79"/>
      <c r="E80" s="42"/>
      <c r="F80" s="42"/>
      <c r="G80" s="71"/>
      <c r="H80" s="77"/>
      <c r="I80" s="42"/>
      <c r="J80" s="42"/>
      <c r="K80" s="71"/>
      <c r="L80" s="77"/>
      <c r="M80" s="42"/>
    </row>
    <row r="81" spans="1:13">
      <c r="A81" s="13"/>
      <c r="B81" s="108" t="s">
        <v>703</v>
      </c>
      <c r="C81" s="113" t="s">
        <v>372</v>
      </c>
      <c r="D81" s="113"/>
      <c r="E81" s="42"/>
      <c r="F81" s="42"/>
      <c r="G81" s="109" t="s">
        <v>704</v>
      </c>
      <c r="H81" s="109"/>
      <c r="I81" s="71" t="s">
        <v>314</v>
      </c>
      <c r="J81" s="42"/>
      <c r="K81" s="109" t="s">
        <v>705</v>
      </c>
      <c r="L81" s="109"/>
      <c r="M81" s="71" t="s">
        <v>314</v>
      </c>
    </row>
    <row r="82" spans="1:13" ht="15.75" thickBot="1">
      <c r="A82" s="13"/>
      <c r="B82" s="108"/>
      <c r="C82" s="100"/>
      <c r="D82" s="100"/>
      <c r="E82" s="55"/>
      <c r="F82" s="55"/>
      <c r="G82" s="101"/>
      <c r="H82" s="101"/>
      <c r="I82" s="110"/>
      <c r="J82" s="55"/>
      <c r="K82" s="101"/>
      <c r="L82" s="101"/>
      <c r="M82" s="110"/>
    </row>
    <row r="83" spans="1:13">
      <c r="A83" s="13"/>
      <c r="B83" s="108" t="s">
        <v>706</v>
      </c>
      <c r="C83" s="75">
        <v>189891</v>
      </c>
      <c r="D83" s="75"/>
      <c r="E83" s="40"/>
      <c r="F83" s="40"/>
      <c r="G83" s="111" t="s">
        <v>707</v>
      </c>
      <c r="H83" s="111"/>
      <c r="I83" s="72" t="s">
        <v>314</v>
      </c>
      <c r="J83" s="40"/>
      <c r="K83" s="78">
        <v>75889</v>
      </c>
      <c r="L83" s="78"/>
      <c r="M83" s="40"/>
    </row>
    <row r="84" spans="1:13">
      <c r="A84" s="13"/>
      <c r="B84" s="108"/>
      <c r="C84" s="76"/>
      <c r="D84" s="76"/>
      <c r="E84" s="41"/>
      <c r="F84" s="42"/>
      <c r="G84" s="168"/>
      <c r="H84" s="168"/>
      <c r="I84" s="159"/>
      <c r="J84" s="42"/>
      <c r="K84" s="77"/>
      <c r="L84" s="77"/>
      <c r="M84" s="42"/>
    </row>
    <row r="85" spans="1:13" ht="25.5" thickBot="1">
      <c r="A85" s="13"/>
      <c r="B85" s="103" t="s">
        <v>708</v>
      </c>
      <c r="C85" s="100">
        <v>98.45</v>
      </c>
      <c r="D85" s="100"/>
      <c r="E85" s="96" t="s">
        <v>709</v>
      </c>
      <c r="F85" s="20"/>
      <c r="G85" s="101">
        <v>100</v>
      </c>
      <c r="H85" s="101"/>
      <c r="I85" s="99" t="s">
        <v>709</v>
      </c>
      <c r="J85" s="20"/>
      <c r="K85" s="101">
        <v>98.98</v>
      </c>
      <c r="L85" s="101"/>
      <c r="M85" s="99" t="s">
        <v>709</v>
      </c>
    </row>
    <row r="86" spans="1:13">
      <c r="A86" s="13"/>
      <c r="B86" s="42"/>
      <c r="C86" s="75">
        <v>186948</v>
      </c>
      <c r="D86" s="75"/>
      <c r="E86" s="40"/>
      <c r="F86" s="40"/>
      <c r="G86" s="111" t="s">
        <v>707</v>
      </c>
      <c r="H86" s="111"/>
      <c r="I86" s="72" t="s">
        <v>314</v>
      </c>
      <c r="J86" s="40"/>
      <c r="K86" s="78">
        <v>75115</v>
      </c>
      <c r="L86" s="78"/>
      <c r="M86" s="40"/>
    </row>
    <row r="87" spans="1:13">
      <c r="A87" s="13"/>
      <c r="B87" s="42"/>
      <c r="C87" s="76"/>
      <c r="D87" s="76"/>
      <c r="E87" s="41"/>
      <c r="F87" s="42"/>
      <c r="G87" s="168"/>
      <c r="H87" s="168"/>
      <c r="I87" s="159"/>
      <c r="J87" s="42"/>
      <c r="K87" s="77"/>
      <c r="L87" s="77"/>
      <c r="M87" s="42"/>
    </row>
    <row r="88" spans="1:13">
      <c r="A88" s="13"/>
      <c r="B88" s="108" t="s">
        <v>710</v>
      </c>
      <c r="C88" s="113" t="s">
        <v>372</v>
      </c>
      <c r="D88" s="113"/>
      <c r="E88" s="42"/>
      <c r="F88" s="42"/>
      <c r="G88" s="77">
        <v>143175</v>
      </c>
      <c r="H88" s="77"/>
      <c r="I88" s="42"/>
      <c r="J88" s="42"/>
      <c r="K88" s="77">
        <v>73831</v>
      </c>
      <c r="L88" s="77"/>
      <c r="M88" s="42"/>
    </row>
    <row r="89" spans="1:13" ht="15.75" thickBot="1">
      <c r="A89" s="13"/>
      <c r="B89" s="108"/>
      <c r="C89" s="100"/>
      <c r="D89" s="100"/>
      <c r="E89" s="55"/>
      <c r="F89" s="55"/>
      <c r="G89" s="81"/>
      <c r="H89" s="81"/>
      <c r="I89" s="55"/>
      <c r="J89" s="55"/>
      <c r="K89" s="81"/>
      <c r="L89" s="81"/>
      <c r="M89" s="55"/>
    </row>
    <row r="90" spans="1:13">
      <c r="A90" s="13"/>
      <c r="B90" s="108" t="s">
        <v>711</v>
      </c>
      <c r="C90" s="75">
        <v>186948</v>
      </c>
      <c r="D90" s="75"/>
      <c r="E90" s="40"/>
      <c r="F90" s="40"/>
      <c r="G90" s="78">
        <v>67833</v>
      </c>
      <c r="H90" s="78"/>
      <c r="I90" s="40"/>
      <c r="J90" s="40"/>
      <c r="K90" s="78">
        <v>148946</v>
      </c>
      <c r="L90" s="78"/>
      <c r="M90" s="40"/>
    </row>
    <row r="91" spans="1:13" ht="15.75" thickBot="1">
      <c r="A91" s="13"/>
      <c r="B91" s="108"/>
      <c r="C91" s="84"/>
      <c r="D91" s="84"/>
      <c r="E91" s="61"/>
      <c r="F91" s="61"/>
      <c r="G91" s="86"/>
      <c r="H91" s="86"/>
      <c r="I91" s="61"/>
      <c r="J91" s="61"/>
      <c r="K91" s="86"/>
      <c r="L91" s="86"/>
      <c r="M91" s="61"/>
    </row>
    <row r="92" spans="1:13" ht="15.75" thickTop="1">
      <c r="A92" s="13"/>
      <c r="B92" s="108" t="s">
        <v>712</v>
      </c>
      <c r="C92" s="171">
        <v>5</v>
      </c>
      <c r="D92" s="171"/>
      <c r="E92" s="154"/>
      <c r="F92" s="154"/>
      <c r="G92" s="172" t="s">
        <v>372</v>
      </c>
      <c r="H92" s="172"/>
      <c r="I92" s="154"/>
      <c r="J92" s="154"/>
      <c r="K92" s="172" t="s">
        <v>372</v>
      </c>
      <c r="L92" s="172"/>
      <c r="M92" s="154"/>
    </row>
    <row r="93" spans="1:13" ht="15.75" thickBot="1">
      <c r="A93" s="13"/>
      <c r="B93" s="108"/>
      <c r="C93" s="100"/>
      <c r="D93" s="100"/>
      <c r="E93" s="55"/>
      <c r="F93" s="55"/>
      <c r="G93" s="101"/>
      <c r="H93" s="101"/>
      <c r="I93" s="55"/>
      <c r="J93" s="55"/>
      <c r="K93" s="101"/>
      <c r="L93" s="101"/>
      <c r="M93" s="55"/>
    </row>
    <row r="94" spans="1:13">
      <c r="A94" s="13"/>
      <c r="B94" s="112" t="s">
        <v>713</v>
      </c>
      <c r="C94" s="73" t="s">
        <v>311</v>
      </c>
      <c r="D94" s="75">
        <v>186953</v>
      </c>
      <c r="E94" s="40"/>
      <c r="F94" s="40"/>
      <c r="G94" s="72" t="s">
        <v>311</v>
      </c>
      <c r="H94" s="78">
        <v>67833</v>
      </c>
      <c r="I94" s="40"/>
      <c r="J94" s="40"/>
      <c r="K94" s="72" t="s">
        <v>311</v>
      </c>
      <c r="L94" s="78">
        <v>148946</v>
      </c>
      <c r="M94" s="40"/>
    </row>
    <row r="95" spans="1:13" ht="15.75" thickBot="1">
      <c r="A95" s="13"/>
      <c r="B95" s="112"/>
      <c r="C95" s="83"/>
      <c r="D95" s="84"/>
      <c r="E95" s="61"/>
      <c r="F95" s="61"/>
      <c r="G95" s="85"/>
      <c r="H95" s="86"/>
      <c r="I95" s="61"/>
      <c r="J95" s="61"/>
      <c r="K95" s="85"/>
      <c r="L95" s="86"/>
      <c r="M95" s="61"/>
    </row>
    <row r="96" spans="1:13" ht="15.75" thickTop="1">
      <c r="A96" s="13"/>
      <c r="B96" s="69" t="s">
        <v>714</v>
      </c>
      <c r="C96" s="154"/>
      <c r="D96" s="154"/>
      <c r="E96" s="154"/>
      <c r="F96" s="16"/>
      <c r="G96" s="154"/>
      <c r="H96" s="154"/>
      <c r="I96" s="154"/>
      <c r="J96" s="16"/>
      <c r="K96" s="154"/>
      <c r="L96" s="154"/>
      <c r="M96" s="154"/>
    </row>
    <row r="97" spans="1:22">
      <c r="A97" s="13"/>
      <c r="B97" s="104" t="s">
        <v>715</v>
      </c>
      <c r="C97" s="42"/>
      <c r="D97" s="42"/>
      <c r="E97" s="42"/>
      <c r="F97" s="16"/>
      <c r="G97" s="42"/>
      <c r="H97" s="42"/>
      <c r="I97" s="42"/>
      <c r="J97" s="16"/>
      <c r="K97" s="42"/>
      <c r="L97" s="42"/>
      <c r="M97" s="42"/>
    </row>
    <row r="98" spans="1:22">
      <c r="A98" s="13"/>
      <c r="B98" s="108" t="s">
        <v>716</v>
      </c>
      <c r="C98" s="79">
        <v>7238</v>
      </c>
      <c r="D98" s="79"/>
      <c r="E98" s="42"/>
      <c r="F98" s="42"/>
      <c r="G98" s="77">
        <v>7360</v>
      </c>
      <c r="H98" s="77"/>
      <c r="I98" s="42"/>
      <c r="J98" s="42"/>
      <c r="K98" s="77">
        <v>7826</v>
      </c>
      <c r="L98" s="77"/>
      <c r="M98" s="42"/>
    </row>
    <row r="99" spans="1:22">
      <c r="A99" s="13"/>
      <c r="B99" s="108"/>
      <c r="C99" s="79"/>
      <c r="D99" s="79"/>
      <c r="E99" s="42"/>
      <c r="F99" s="42"/>
      <c r="G99" s="77"/>
      <c r="H99" s="77"/>
      <c r="I99" s="42"/>
      <c r="J99" s="42"/>
      <c r="K99" s="77"/>
      <c r="L99" s="77"/>
      <c r="M99" s="42"/>
    </row>
    <row r="100" spans="1:22">
      <c r="A100" s="13"/>
      <c r="B100" s="108" t="s">
        <v>717</v>
      </c>
      <c r="C100" s="113">
        <v>12</v>
      </c>
      <c r="D100" s="113"/>
      <c r="E100" s="42"/>
      <c r="F100" s="42"/>
      <c r="G100" s="109" t="s">
        <v>372</v>
      </c>
      <c r="H100" s="109"/>
      <c r="I100" s="42"/>
      <c r="J100" s="42"/>
      <c r="K100" s="109" t="s">
        <v>372</v>
      </c>
      <c r="L100" s="109"/>
      <c r="M100" s="42"/>
    </row>
    <row r="101" spans="1:22" ht="15.75" thickBot="1">
      <c r="A101" s="13"/>
      <c r="B101" s="108"/>
      <c r="C101" s="100"/>
      <c r="D101" s="100"/>
      <c r="E101" s="55"/>
      <c r="F101" s="55"/>
      <c r="G101" s="101"/>
      <c r="H101" s="101"/>
      <c r="I101" s="55"/>
      <c r="J101" s="55"/>
      <c r="K101" s="101"/>
      <c r="L101" s="101"/>
      <c r="M101" s="55"/>
    </row>
    <row r="102" spans="1:22">
      <c r="A102" s="13"/>
      <c r="B102" s="112" t="s">
        <v>718</v>
      </c>
      <c r="C102" s="75">
        <v>7250</v>
      </c>
      <c r="D102" s="75"/>
      <c r="E102" s="40"/>
      <c r="F102" s="40"/>
      <c r="G102" s="78">
        <v>7360</v>
      </c>
      <c r="H102" s="78"/>
      <c r="I102" s="40"/>
      <c r="J102" s="40"/>
      <c r="K102" s="78">
        <v>7826</v>
      </c>
      <c r="L102" s="78"/>
      <c r="M102" s="40"/>
    </row>
    <row r="103" spans="1:22" ht="15.75" thickBot="1">
      <c r="A103" s="13"/>
      <c r="B103" s="112"/>
      <c r="C103" s="84"/>
      <c r="D103" s="84"/>
      <c r="E103" s="61"/>
      <c r="F103" s="61"/>
      <c r="G103" s="86"/>
      <c r="H103" s="86"/>
      <c r="I103" s="61"/>
      <c r="J103" s="61"/>
      <c r="K103" s="86"/>
      <c r="L103" s="86"/>
      <c r="M103" s="61"/>
    </row>
    <row r="104" spans="1:22" ht="15.75" thickTop="1">
      <c r="A104" s="13"/>
      <c r="B104" s="82" t="s">
        <v>719</v>
      </c>
      <c r="C104" s="171"/>
      <c r="D104" s="171"/>
      <c r="E104" s="154"/>
      <c r="F104" s="154"/>
      <c r="G104" s="172"/>
      <c r="H104" s="172"/>
      <c r="I104" s="154"/>
      <c r="J104" s="154"/>
      <c r="K104" s="172"/>
      <c r="L104" s="172"/>
      <c r="M104" s="154"/>
    </row>
    <row r="105" spans="1:22">
      <c r="A105" s="13"/>
      <c r="B105" s="82"/>
      <c r="C105" s="113"/>
      <c r="D105" s="113"/>
      <c r="E105" s="42"/>
      <c r="F105" s="42"/>
      <c r="G105" s="109"/>
      <c r="H105" s="109"/>
      <c r="I105" s="42"/>
      <c r="J105" s="42"/>
      <c r="K105" s="109"/>
      <c r="L105" s="109"/>
      <c r="M105" s="42"/>
    </row>
    <row r="106" spans="1:22">
      <c r="A106" s="13"/>
      <c r="B106" s="115" t="s">
        <v>720</v>
      </c>
      <c r="C106" s="82" t="s">
        <v>311</v>
      </c>
      <c r="D106" s="113">
        <v>25.83</v>
      </c>
      <c r="E106" s="42"/>
      <c r="F106" s="42"/>
      <c r="G106" s="71" t="s">
        <v>311</v>
      </c>
      <c r="H106" s="109">
        <v>9.2200000000000006</v>
      </c>
      <c r="I106" s="42"/>
      <c r="J106" s="42"/>
      <c r="K106" s="71" t="s">
        <v>311</v>
      </c>
      <c r="L106" s="109">
        <v>19.03</v>
      </c>
      <c r="M106" s="42"/>
    </row>
    <row r="107" spans="1:22" ht="15.75" thickBot="1">
      <c r="A107" s="13"/>
      <c r="B107" s="115"/>
      <c r="C107" s="83"/>
      <c r="D107" s="118"/>
      <c r="E107" s="61"/>
      <c r="F107" s="61"/>
      <c r="G107" s="85"/>
      <c r="H107" s="164"/>
      <c r="I107" s="61"/>
      <c r="J107" s="61"/>
      <c r="K107" s="85"/>
      <c r="L107" s="164"/>
      <c r="M107" s="61"/>
    </row>
    <row r="108" spans="1:22" ht="15.75" thickTop="1">
      <c r="A108" s="13"/>
      <c r="B108" s="115" t="s">
        <v>721</v>
      </c>
      <c r="C108" s="161" t="s">
        <v>311</v>
      </c>
      <c r="D108" s="171">
        <v>25.78</v>
      </c>
      <c r="E108" s="154"/>
      <c r="F108" s="154"/>
      <c r="G108" s="163" t="s">
        <v>311</v>
      </c>
      <c r="H108" s="172">
        <v>9.2200000000000006</v>
      </c>
      <c r="I108" s="154"/>
      <c r="J108" s="154"/>
      <c r="K108" s="163" t="s">
        <v>311</v>
      </c>
      <c r="L108" s="172">
        <v>19.03</v>
      </c>
      <c r="M108" s="154"/>
    </row>
    <row r="109" spans="1:22" ht="15.75" thickBot="1">
      <c r="A109" s="13"/>
      <c r="B109" s="115"/>
      <c r="C109" s="83"/>
      <c r="D109" s="118"/>
      <c r="E109" s="61"/>
      <c r="F109" s="61"/>
      <c r="G109" s="85"/>
      <c r="H109" s="164"/>
      <c r="I109" s="61"/>
      <c r="J109" s="61"/>
      <c r="K109" s="85"/>
      <c r="L109" s="164"/>
      <c r="M109" s="61"/>
    </row>
    <row r="110" spans="1:22" ht="15.75" thickTop="1">
      <c r="A110" s="13"/>
      <c r="B110" s="175" t="s">
        <v>602</v>
      </c>
      <c r="C110" s="175"/>
      <c r="D110" s="175"/>
      <c r="E110" s="175"/>
      <c r="F110" s="175"/>
      <c r="G110" s="175"/>
      <c r="H110" s="175"/>
      <c r="I110" s="175"/>
      <c r="J110" s="175"/>
      <c r="K110" s="175"/>
      <c r="L110" s="175"/>
      <c r="M110" s="175"/>
      <c r="N110" s="175"/>
      <c r="O110" s="175"/>
      <c r="P110" s="175"/>
      <c r="Q110" s="175"/>
      <c r="R110" s="175"/>
      <c r="S110" s="175"/>
      <c r="T110" s="175"/>
      <c r="U110" s="175"/>
      <c r="V110" s="175"/>
    </row>
    <row r="111" spans="1:22">
      <c r="A111" s="13"/>
      <c r="B111" s="15"/>
      <c r="C111" s="15"/>
    </row>
    <row r="112" spans="1:22" ht="27">
      <c r="A112" s="13"/>
      <c r="B112" s="162">
        <v>-1</v>
      </c>
      <c r="C112" s="162" t="s">
        <v>722</v>
      </c>
    </row>
    <row r="113" spans="1:22" ht="15" customHeight="1">
      <c r="A113" s="13" t="s">
        <v>1354</v>
      </c>
      <c r="B113" s="65" t="s">
        <v>9</v>
      </c>
      <c r="C113" s="65"/>
      <c r="D113" s="65"/>
      <c r="E113" s="65"/>
      <c r="F113" s="65"/>
      <c r="G113" s="65"/>
      <c r="H113" s="65"/>
      <c r="I113" s="65"/>
      <c r="J113" s="65"/>
      <c r="K113" s="65"/>
      <c r="L113" s="65"/>
      <c r="M113" s="65"/>
      <c r="N113" s="65"/>
      <c r="O113" s="65"/>
      <c r="P113" s="65"/>
      <c r="Q113" s="65"/>
      <c r="R113" s="65"/>
      <c r="S113" s="65"/>
      <c r="T113" s="65"/>
      <c r="U113" s="65"/>
      <c r="V113" s="65"/>
    </row>
    <row r="114" spans="1:22">
      <c r="A114" s="13"/>
      <c r="B114" s="68" t="s">
        <v>723</v>
      </c>
      <c r="C114" s="68"/>
      <c r="D114" s="68"/>
      <c r="E114" s="68"/>
      <c r="F114" s="68"/>
      <c r="G114" s="68"/>
      <c r="H114" s="68"/>
      <c r="I114" s="68"/>
      <c r="J114" s="68"/>
      <c r="K114" s="68"/>
      <c r="L114" s="68"/>
      <c r="M114" s="68"/>
      <c r="N114" s="68"/>
      <c r="O114" s="68"/>
      <c r="P114" s="68"/>
      <c r="Q114" s="68"/>
      <c r="R114" s="68"/>
      <c r="S114" s="68"/>
      <c r="T114" s="68"/>
      <c r="U114" s="68"/>
      <c r="V114" s="68"/>
    </row>
    <row r="115" spans="1:22">
      <c r="A115" s="13"/>
      <c r="B115" s="29"/>
      <c r="C115" s="29"/>
      <c r="D115" s="29"/>
      <c r="E115" s="29"/>
      <c r="F115" s="29"/>
      <c r="G115" s="29"/>
      <c r="H115" s="29"/>
      <c r="I115" s="29"/>
      <c r="J115" s="29"/>
    </row>
    <row r="116" spans="1:22">
      <c r="A116" s="13"/>
      <c r="B116" s="15"/>
      <c r="C116" s="15"/>
      <c r="D116" s="15"/>
      <c r="E116" s="15"/>
      <c r="F116" s="15"/>
      <c r="G116" s="15"/>
      <c r="H116" s="15"/>
      <c r="I116" s="15"/>
      <c r="J116" s="15"/>
    </row>
    <row r="117" spans="1:22" ht="15.75" thickBot="1">
      <c r="A117" s="13"/>
      <c r="B117" s="16"/>
      <c r="C117" s="30" t="s">
        <v>308</v>
      </c>
      <c r="D117" s="30"/>
      <c r="E117" s="30"/>
      <c r="F117" s="30"/>
      <c r="G117" s="30"/>
      <c r="H117" s="30"/>
      <c r="I117" s="30"/>
      <c r="J117" s="30"/>
    </row>
    <row r="118" spans="1:22" ht="15.75" thickBot="1">
      <c r="A118" s="13"/>
      <c r="B118" s="27" t="s">
        <v>309</v>
      </c>
      <c r="C118" s="31">
        <v>2013</v>
      </c>
      <c r="D118" s="31"/>
      <c r="E118" s="20"/>
      <c r="F118" s="33">
        <v>2012</v>
      </c>
      <c r="G118" s="33"/>
      <c r="H118" s="20"/>
      <c r="I118" s="33">
        <v>2011</v>
      </c>
      <c r="J118" s="33"/>
    </row>
    <row r="119" spans="1:22">
      <c r="A119" s="13"/>
      <c r="B119" s="173" t="s">
        <v>724</v>
      </c>
      <c r="C119" s="114">
        <v>83</v>
      </c>
      <c r="D119" s="40"/>
      <c r="E119" s="40"/>
      <c r="F119" s="111">
        <v>44</v>
      </c>
      <c r="G119" s="40"/>
      <c r="H119" s="40"/>
      <c r="I119" s="111">
        <v>79</v>
      </c>
      <c r="J119" s="40"/>
    </row>
    <row r="120" spans="1:22">
      <c r="A120" s="13"/>
      <c r="B120" s="112"/>
      <c r="C120" s="174"/>
      <c r="D120" s="41"/>
      <c r="E120" s="42"/>
      <c r="F120" s="109"/>
      <c r="G120" s="42"/>
      <c r="H120" s="42"/>
      <c r="I120" s="109"/>
      <c r="J120" s="42"/>
    </row>
  </sheetData>
  <mergeCells count="547">
    <mergeCell ref="A113:A120"/>
    <mergeCell ref="B113:V113"/>
    <mergeCell ref="B114:V114"/>
    <mergeCell ref="A62:A70"/>
    <mergeCell ref="B62:V62"/>
    <mergeCell ref="B63:V63"/>
    <mergeCell ref="A71:A112"/>
    <mergeCell ref="B71:V71"/>
    <mergeCell ref="B72:V72"/>
    <mergeCell ref="B110:V110"/>
    <mergeCell ref="B5:V5"/>
    <mergeCell ref="A21:A37"/>
    <mergeCell ref="B21:V21"/>
    <mergeCell ref="B22:V22"/>
    <mergeCell ref="A38:A61"/>
    <mergeCell ref="B38:V38"/>
    <mergeCell ref="B39:V39"/>
    <mergeCell ref="G119:G120"/>
    <mergeCell ref="H119:H120"/>
    <mergeCell ref="I119:I120"/>
    <mergeCell ref="J119:J120"/>
    <mergeCell ref="A1:A2"/>
    <mergeCell ref="B1:V1"/>
    <mergeCell ref="B2:V2"/>
    <mergeCell ref="B3:V3"/>
    <mergeCell ref="A4:A20"/>
    <mergeCell ref="B4:V4"/>
    <mergeCell ref="B115:J115"/>
    <mergeCell ref="C117:J117"/>
    <mergeCell ref="C118:D118"/>
    <mergeCell ref="F118:G118"/>
    <mergeCell ref="I118:J118"/>
    <mergeCell ref="B119:B120"/>
    <mergeCell ref="C119:C120"/>
    <mergeCell ref="D119:D120"/>
    <mergeCell ref="E119:E120"/>
    <mergeCell ref="F119:F120"/>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C96:E96"/>
    <mergeCell ref="G96:I96"/>
    <mergeCell ref="K96:M96"/>
    <mergeCell ref="C97:E97"/>
    <mergeCell ref="G97:I97"/>
    <mergeCell ref="K97:M97"/>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3:M73"/>
    <mergeCell ref="C75:M75"/>
    <mergeCell ref="C76:E76"/>
    <mergeCell ref="G76:I76"/>
    <mergeCell ref="K76:M76"/>
    <mergeCell ref="C77:E77"/>
    <mergeCell ref="G77:I77"/>
    <mergeCell ref="K77:M77"/>
    <mergeCell ref="O60:O61"/>
    <mergeCell ref="P60:P61"/>
    <mergeCell ref="Q60:Q61"/>
    <mergeCell ref="R60:S61"/>
    <mergeCell ref="T60:T61"/>
    <mergeCell ref="B64:G64"/>
    <mergeCell ref="H60:H61"/>
    <mergeCell ref="I60:J61"/>
    <mergeCell ref="K60:K61"/>
    <mergeCell ref="L60:L61"/>
    <mergeCell ref="M60:M61"/>
    <mergeCell ref="N60:N61"/>
    <mergeCell ref="B60:B61"/>
    <mergeCell ref="C60:C61"/>
    <mergeCell ref="D60:D61"/>
    <mergeCell ref="E60:E61"/>
    <mergeCell ref="F60:F61"/>
    <mergeCell ref="G60:G61"/>
    <mergeCell ref="N58:N59"/>
    <mergeCell ref="O58:O59"/>
    <mergeCell ref="P58:P59"/>
    <mergeCell ref="Q58:Q59"/>
    <mergeCell ref="R58:S59"/>
    <mergeCell ref="T58:T59"/>
    <mergeCell ref="G58:G59"/>
    <mergeCell ref="H58:H59"/>
    <mergeCell ref="I58:J59"/>
    <mergeCell ref="K58:K59"/>
    <mergeCell ref="L58:L59"/>
    <mergeCell ref="M58:M59"/>
    <mergeCell ref="O56:O57"/>
    <mergeCell ref="P56:P57"/>
    <mergeCell ref="Q56:Q57"/>
    <mergeCell ref="R56:S57"/>
    <mergeCell ref="T56:T57"/>
    <mergeCell ref="B58:B59"/>
    <mergeCell ref="C58:C59"/>
    <mergeCell ref="D58:D59"/>
    <mergeCell ref="E58:E59"/>
    <mergeCell ref="F58:F59"/>
    <mergeCell ref="H56:H57"/>
    <mergeCell ref="I56:J57"/>
    <mergeCell ref="K56:K57"/>
    <mergeCell ref="L56:L57"/>
    <mergeCell ref="M56:M57"/>
    <mergeCell ref="N56:N57"/>
    <mergeCell ref="P54:P55"/>
    <mergeCell ref="Q54:Q55"/>
    <mergeCell ref="R54:S55"/>
    <mergeCell ref="T54:T55"/>
    <mergeCell ref="B56:B57"/>
    <mergeCell ref="C56:C57"/>
    <mergeCell ref="D56:D57"/>
    <mergeCell ref="E56:E57"/>
    <mergeCell ref="F56:F57"/>
    <mergeCell ref="G56:G57"/>
    <mergeCell ref="I54:J55"/>
    <mergeCell ref="K54:K55"/>
    <mergeCell ref="L54:L55"/>
    <mergeCell ref="M54:M55"/>
    <mergeCell ref="N54:N55"/>
    <mergeCell ref="O54:O55"/>
    <mergeCell ref="Q52:Q53"/>
    <mergeCell ref="R52:S53"/>
    <mergeCell ref="T52:T53"/>
    <mergeCell ref="B54:B55"/>
    <mergeCell ref="C54:C55"/>
    <mergeCell ref="D54:D55"/>
    <mergeCell ref="E54:E55"/>
    <mergeCell ref="F54:F55"/>
    <mergeCell ref="G54:G55"/>
    <mergeCell ref="H54:H55"/>
    <mergeCell ref="K52:K53"/>
    <mergeCell ref="L52:L53"/>
    <mergeCell ref="M52:M53"/>
    <mergeCell ref="N52:N53"/>
    <mergeCell ref="O52:O53"/>
    <mergeCell ref="P52:P53"/>
    <mergeCell ref="R50:S51"/>
    <mergeCell ref="T50:T51"/>
    <mergeCell ref="B52:B53"/>
    <mergeCell ref="C52:C53"/>
    <mergeCell ref="D52:D53"/>
    <mergeCell ref="E52:E53"/>
    <mergeCell ref="F52:F53"/>
    <mergeCell ref="G52:G53"/>
    <mergeCell ref="H52:H53"/>
    <mergeCell ref="I52:J53"/>
    <mergeCell ref="L50:L51"/>
    <mergeCell ref="M50:M51"/>
    <mergeCell ref="N50:N51"/>
    <mergeCell ref="O50:O51"/>
    <mergeCell ref="P50:P51"/>
    <mergeCell ref="Q50:Q51"/>
    <mergeCell ref="T48:T49"/>
    <mergeCell ref="B50:B51"/>
    <mergeCell ref="C50:C51"/>
    <mergeCell ref="D50:D51"/>
    <mergeCell ref="E50:E51"/>
    <mergeCell ref="F50:F51"/>
    <mergeCell ref="G50:G51"/>
    <mergeCell ref="H50:H51"/>
    <mergeCell ref="I50:J51"/>
    <mergeCell ref="K50:K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3:Q47"/>
    <mergeCell ref="R43:T43"/>
    <mergeCell ref="R44:T44"/>
    <mergeCell ref="R45:T45"/>
    <mergeCell ref="R46:T46"/>
    <mergeCell ref="R47:T47"/>
    <mergeCell ref="I45:K45"/>
    <mergeCell ref="I46:K46"/>
    <mergeCell ref="I47:K47"/>
    <mergeCell ref="L43:L47"/>
    <mergeCell ref="M43:N47"/>
    <mergeCell ref="O43:O47"/>
    <mergeCell ref="B40:T40"/>
    <mergeCell ref="D42:K42"/>
    <mergeCell ref="M42:T42"/>
    <mergeCell ref="B43:B47"/>
    <mergeCell ref="C43:C47"/>
    <mergeCell ref="D43:E47"/>
    <mergeCell ref="F43:F47"/>
    <mergeCell ref="H43:H47"/>
    <mergeCell ref="I43:K43"/>
    <mergeCell ref="I44:K44"/>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P30:P31"/>
    <mergeCell ref="Q30:Q31"/>
    <mergeCell ref="R30:R31"/>
    <mergeCell ref="S30:S31"/>
    <mergeCell ref="T30:U31"/>
    <mergeCell ref="V30:V31"/>
    <mergeCell ref="I30:I31"/>
    <mergeCell ref="J30:J31"/>
    <mergeCell ref="K30:K31"/>
    <mergeCell ref="L30:L31"/>
    <mergeCell ref="M30:N31"/>
    <mergeCell ref="O30:O31"/>
    <mergeCell ref="B30:B31"/>
    <mergeCell ref="C30:C31"/>
    <mergeCell ref="D30:D31"/>
    <mergeCell ref="E30:E31"/>
    <mergeCell ref="F30:G31"/>
    <mergeCell ref="H30:H31"/>
    <mergeCell ref="Q28:Q29"/>
    <mergeCell ref="R28:R29"/>
    <mergeCell ref="S28:S29"/>
    <mergeCell ref="T28:T29"/>
    <mergeCell ref="U28:U29"/>
    <mergeCell ref="V28:V29"/>
    <mergeCell ref="K28:K29"/>
    <mergeCell ref="L28:L29"/>
    <mergeCell ref="M28:M29"/>
    <mergeCell ref="N28:N29"/>
    <mergeCell ref="O28:O29"/>
    <mergeCell ref="P28:P29"/>
    <mergeCell ref="T27:V27"/>
    <mergeCell ref="B28:B29"/>
    <mergeCell ref="C28:C29"/>
    <mergeCell ref="D28:D29"/>
    <mergeCell ref="E28:E29"/>
    <mergeCell ref="F28:F29"/>
    <mergeCell ref="G28:G29"/>
    <mergeCell ref="H28:H29"/>
    <mergeCell ref="I28:I29"/>
    <mergeCell ref="J28:J29"/>
    <mergeCell ref="B23:V23"/>
    <mergeCell ref="C25:V25"/>
    <mergeCell ref="C26:H26"/>
    <mergeCell ref="J26:O26"/>
    <mergeCell ref="Q26:V26"/>
    <mergeCell ref="C27:D27"/>
    <mergeCell ref="F27:H27"/>
    <mergeCell ref="J27:K27"/>
    <mergeCell ref="M27:O27"/>
    <mergeCell ref="Q27:R27"/>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5"/>
  <sheetViews>
    <sheetView showGridLines="0" workbookViewId="0"/>
  </sheetViews>
  <sheetFormatPr defaultRowHeight="15"/>
  <cols>
    <col min="1" max="2" width="36.5703125" bestFit="1" customWidth="1"/>
    <col min="3" max="3" width="4.85546875" customWidth="1"/>
    <col min="4" max="4" width="11.140625" customWidth="1"/>
    <col min="5" max="5" width="1.85546875" customWidth="1"/>
    <col min="6" max="6" width="4.85546875" customWidth="1"/>
    <col min="7" max="7" width="6.28515625" customWidth="1"/>
    <col min="8" max="8" width="11.140625" customWidth="1"/>
    <col min="9" max="9" width="4.85546875" customWidth="1"/>
    <col min="10" max="10" width="5.85546875" customWidth="1"/>
    <col min="11" max="11" width="2.28515625" customWidth="1"/>
    <col min="12" max="12" width="9.85546875" customWidth="1"/>
    <col min="13" max="13" width="6.28515625" customWidth="1"/>
    <col min="14" max="14" width="11.42578125" customWidth="1"/>
    <col min="15" max="15" width="4.85546875" customWidth="1"/>
    <col min="16" max="16" width="10" customWidth="1"/>
    <col min="17" max="17" width="1.85546875" customWidth="1"/>
    <col min="18" max="18" width="4.85546875" customWidth="1"/>
    <col min="19" max="19" width="4.7109375" customWidth="1"/>
  </cols>
  <sheetData>
    <row r="1" spans="1:19" ht="15" customHeight="1">
      <c r="A1" s="8" t="s">
        <v>135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2" t="s">
        <v>1356</v>
      </c>
      <c r="B3" s="65" t="s">
        <v>9</v>
      </c>
      <c r="C3" s="65"/>
      <c r="D3" s="65"/>
      <c r="E3" s="65"/>
      <c r="F3" s="65"/>
      <c r="G3" s="65"/>
      <c r="H3" s="65"/>
      <c r="I3" s="65"/>
      <c r="J3" s="65"/>
      <c r="K3" s="65"/>
      <c r="L3" s="65"/>
      <c r="M3" s="65"/>
      <c r="N3" s="65"/>
      <c r="O3" s="65"/>
      <c r="P3" s="65"/>
      <c r="Q3" s="65"/>
      <c r="R3" s="65"/>
      <c r="S3" s="65"/>
    </row>
    <row r="4" spans="1:19" ht="30">
      <c r="A4" s="3" t="s">
        <v>1357</v>
      </c>
      <c r="B4" s="65" t="s">
        <v>9</v>
      </c>
      <c r="C4" s="65"/>
      <c r="D4" s="65"/>
      <c r="E4" s="65"/>
      <c r="F4" s="65"/>
      <c r="G4" s="65"/>
      <c r="H4" s="65"/>
      <c r="I4" s="65"/>
      <c r="J4" s="65"/>
      <c r="K4" s="65"/>
      <c r="L4" s="65"/>
      <c r="M4" s="65"/>
      <c r="N4" s="65"/>
      <c r="O4" s="65"/>
      <c r="P4" s="65"/>
      <c r="Q4" s="65"/>
      <c r="R4" s="65"/>
      <c r="S4" s="65"/>
    </row>
    <row r="5" spans="1:19" ht="15" customHeight="1">
      <c r="A5" s="13" t="s">
        <v>1358</v>
      </c>
      <c r="B5" s="65" t="s">
        <v>9</v>
      </c>
      <c r="C5" s="65"/>
      <c r="D5" s="65"/>
      <c r="E5" s="65"/>
      <c r="F5" s="65"/>
      <c r="G5" s="65"/>
      <c r="H5" s="65"/>
      <c r="I5" s="65"/>
      <c r="J5" s="65"/>
      <c r="K5" s="65"/>
      <c r="L5" s="65"/>
      <c r="M5" s="65"/>
      <c r="N5" s="65"/>
      <c r="O5" s="65"/>
      <c r="P5" s="65"/>
      <c r="Q5" s="65"/>
      <c r="R5" s="65"/>
      <c r="S5" s="65"/>
    </row>
    <row r="6" spans="1:19">
      <c r="A6" s="13"/>
      <c r="B6" s="67" t="s">
        <v>1359</v>
      </c>
      <c r="C6" s="67"/>
      <c r="D6" s="67"/>
      <c r="E6" s="67"/>
      <c r="F6" s="67"/>
      <c r="G6" s="67"/>
      <c r="H6" s="67"/>
      <c r="I6" s="67"/>
      <c r="J6" s="67"/>
      <c r="K6" s="67"/>
      <c r="L6" s="67"/>
      <c r="M6" s="67"/>
      <c r="N6" s="67"/>
      <c r="O6" s="67"/>
      <c r="P6" s="67"/>
      <c r="Q6" s="67"/>
      <c r="R6" s="67"/>
      <c r="S6" s="67"/>
    </row>
    <row r="7" spans="1:19">
      <c r="A7" s="13"/>
      <c r="B7" s="29"/>
      <c r="C7" s="29"/>
      <c r="D7" s="29"/>
      <c r="E7" s="29"/>
      <c r="F7" s="29"/>
      <c r="G7" s="29"/>
      <c r="H7" s="29"/>
      <c r="I7" s="29"/>
      <c r="J7" s="29"/>
      <c r="K7" s="29"/>
      <c r="L7" s="29"/>
      <c r="M7" s="29"/>
      <c r="N7" s="29"/>
      <c r="O7" s="29"/>
      <c r="P7" s="29"/>
      <c r="Q7" s="29"/>
    </row>
    <row r="8" spans="1:19">
      <c r="A8" s="13"/>
      <c r="B8" s="15"/>
      <c r="C8" s="15"/>
      <c r="D8" s="15"/>
      <c r="E8" s="15"/>
      <c r="F8" s="15"/>
      <c r="G8" s="15"/>
      <c r="H8" s="15"/>
      <c r="I8" s="15"/>
      <c r="J8" s="15"/>
      <c r="K8" s="15"/>
      <c r="L8" s="15"/>
      <c r="M8" s="15"/>
      <c r="N8" s="15"/>
      <c r="O8" s="15"/>
      <c r="P8" s="15"/>
      <c r="Q8" s="15"/>
    </row>
    <row r="9" spans="1:19" ht="15.75" thickBot="1">
      <c r="A9" s="13"/>
      <c r="B9" s="16"/>
      <c r="C9" s="30" t="s">
        <v>740</v>
      </c>
      <c r="D9" s="30"/>
      <c r="E9" s="30"/>
      <c r="F9" s="30"/>
      <c r="G9" s="30"/>
      <c r="H9" s="30"/>
      <c r="I9" s="30"/>
      <c r="J9" s="20"/>
      <c r="K9" s="30" t="s">
        <v>762</v>
      </c>
      <c r="L9" s="30"/>
      <c r="M9" s="30"/>
      <c r="N9" s="30"/>
      <c r="O9" s="30"/>
      <c r="P9" s="30"/>
      <c r="Q9" s="30"/>
    </row>
    <row r="10" spans="1:19" ht="15.75" thickBot="1">
      <c r="A10" s="13"/>
      <c r="B10" s="16"/>
      <c r="C10" s="31" t="s">
        <v>337</v>
      </c>
      <c r="D10" s="31"/>
      <c r="E10" s="31"/>
      <c r="F10" s="31"/>
      <c r="G10" s="31"/>
      <c r="H10" s="31"/>
      <c r="I10" s="31"/>
      <c r="J10" s="20"/>
      <c r="K10" s="31" t="s">
        <v>337</v>
      </c>
      <c r="L10" s="31"/>
      <c r="M10" s="31"/>
      <c r="N10" s="31"/>
      <c r="O10" s="31"/>
      <c r="P10" s="31"/>
      <c r="Q10" s="31"/>
    </row>
    <row r="11" spans="1:19" ht="15.75" thickBot="1">
      <c r="A11" s="13"/>
      <c r="B11" s="27" t="s">
        <v>309</v>
      </c>
      <c r="C11" s="31">
        <v>2013</v>
      </c>
      <c r="D11" s="31"/>
      <c r="E11" s="31"/>
      <c r="F11" s="20"/>
      <c r="G11" s="33">
        <v>2012</v>
      </c>
      <c r="H11" s="33"/>
      <c r="I11" s="33"/>
      <c r="J11" s="20"/>
      <c r="K11" s="31">
        <v>2013</v>
      </c>
      <c r="L11" s="31"/>
      <c r="M11" s="31"/>
      <c r="N11" s="20"/>
      <c r="O11" s="33">
        <v>2012</v>
      </c>
      <c r="P11" s="33"/>
      <c r="Q11" s="33"/>
    </row>
    <row r="12" spans="1:19">
      <c r="A12" s="13"/>
      <c r="B12" s="72" t="s">
        <v>774</v>
      </c>
      <c r="C12" s="73" t="s">
        <v>311</v>
      </c>
      <c r="D12" s="75">
        <v>1245505</v>
      </c>
      <c r="E12" s="40"/>
      <c r="F12" s="40"/>
      <c r="G12" s="72" t="s">
        <v>311</v>
      </c>
      <c r="H12" s="78">
        <v>604823</v>
      </c>
      <c r="I12" s="40"/>
      <c r="J12" s="40"/>
      <c r="K12" s="114" t="s">
        <v>372</v>
      </c>
      <c r="L12" s="114"/>
      <c r="M12" s="40"/>
      <c r="N12" s="40"/>
      <c r="O12" s="111" t="s">
        <v>372</v>
      </c>
      <c r="P12" s="111"/>
      <c r="Q12" s="40"/>
    </row>
    <row r="13" spans="1:19">
      <c r="A13" s="13"/>
      <c r="B13" s="71"/>
      <c r="C13" s="82"/>
      <c r="D13" s="79"/>
      <c r="E13" s="42"/>
      <c r="F13" s="42"/>
      <c r="G13" s="71"/>
      <c r="H13" s="77"/>
      <c r="I13" s="42"/>
      <c r="J13" s="42"/>
      <c r="K13" s="113"/>
      <c r="L13" s="113"/>
      <c r="M13" s="42"/>
      <c r="N13" s="42"/>
      <c r="O13" s="109"/>
      <c r="P13" s="109"/>
      <c r="Q13" s="42"/>
    </row>
    <row r="14" spans="1:19">
      <c r="A14" s="13"/>
      <c r="B14" s="71" t="s">
        <v>775</v>
      </c>
      <c r="C14" s="113" t="s">
        <v>372</v>
      </c>
      <c r="D14" s="113"/>
      <c r="E14" s="42"/>
      <c r="F14" s="42"/>
      <c r="G14" s="109" t="s">
        <v>372</v>
      </c>
      <c r="H14" s="109"/>
      <c r="I14" s="42"/>
      <c r="J14" s="42"/>
      <c r="K14" s="113" t="s">
        <v>776</v>
      </c>
      <c r="L14" s="113"/>
      <c r="M14" s="82" t="s">
        <v>314</v>
      </c>
      <c r="N14" s="42"/>
      <c r="O14" s="109" t="s">
        <v>777</v>
      </c>
      <c r="P14" s="109"/>
      <c r="Q14" s="71" t="s">
        <v>314</v>
      </c>
    </row>
    <row r="15" spans="1:19">
      <c r="A15" s="13"/>
      <c r="B15" s="71"/>
      <c r="C15" s="113"/>
      <c r="D15" s="113"/>
      <c r="E15" s="42"/>
      <c r="F15" s="42"/>
      <c r="G15" s="109"/>
      <c r="H15" s="109"/>
      <c r="I15" s="42"/>
      <c r="J15" s="42"/>
      <c r="K15" s="113"/>
      <c r="L15" s="113"/>
      <c r="M15" s="82"/>
      <c r="N15" s="42"/>
      <c r="O15" s="109"/>
      <c r="P15" s="109"/>
      <c r="Q15" s="71"/>
    </row>
    <row r="16" spans="1:19">
      <c r="A16" s="13"/>
      <c r="B16" s="71" t="s">
        <v>778</v>
      </c>
      <c r="C16" s="113" t="s">
        <v>372</v>
      </c>
      <c r="D16" s="113"/>
      <c r="E16" s="42"/>
      <c r="F16" s="42"/>
      <c r="G16" s="109" t="s">
        <v>372</v>
      </c>
      <c r="H16" s="109"/>
      <c r="I16" s="42"/>
      <c r="J16" s="42"/>
      <c r="K16" s="113" t="s">
        <v>779</v>
      </c>
      <c r="L16" s="113"/>
      <c r="M16" s="82" t="s">
        <v>314</v>
      </c>
      <c r="N16" s="42"/>
      <c r="O16" s="109" t="s">
        <v>780</v>
      </c>
      <c r="P16" s="109"/>
      <c r="Q16" s="71" t="s">
        <v>314</v>
      </c>
    </row>
    <row r="17" spans="1:19" ht="15.75" thickBot="1">
      <c r="A17" s="13"/>
      <c r="B17" s="71"/>
      <c r="C17" s="100"/>
      <c r="D17" s="100"/>
      <c r="E17" s="55"/>
      <c r="F17" s="55"/>
      <c r="G17" s="101"/>
      <c r="H17" s="101"/>
      <c r="I17" s="55"/>
      <c r="J17" s="55"/>
      <c r="K17" s="100"/>
      <c r="L17" s="100"/>
      <c r="M17" s="116"/>
      <c r="N17" s="55"/>
      <c r="O17" s="101"/>
      <c r="P17" s="101"/>
      <c r="Q17" s="110"/>
    </row>
    <row r="18" spans="1:19">
      <c r="A18" s="13"/>
      <c r="B18" s="82" t="s">
        <v>781</v>
      </c>
      <c r="C18" s="73" t="s">
        <v>311</v>
      </c>
      <c r="D18" s="75">
        <v>1245505</v>
      </c>
      <c r="E18" s="40"/>
      <c r="F18" s="40"/>
      <c r="G18" s="72" t="s">
        <v>311</v>
      </c>
      <c r="H18" s="78">
        <v>604823</v>
      </c>
      <c r="I18" s="40"/>
      <c r="J18" s="40"/>
      <c r="K18" s="73" t="s">
        <v>311</v>
      </c>
      <c r="L18" s="114" t="s">
        <v>771</v>
      </c>
      <c r="M18" s="73" t="s">
        <v>314</v>
      </c>
      <c r="N18" s="40"/>
      <c r="O18" s="72" t="s">
        <v>311</v>
      </c>
      <c r="P18" s="111" t="s">
        <v>772</v>
      </c>
      <c r="Q18" s="72" t="s">
        <v>314</v>
      </c>
    </row>
    <row r="19" spans="1:19" ht="15.75" thickBot="1">
      <c r="A19" s="13"/>
      <c r="B19" s="82"/>
      <c r="C19" s="83"/>
      <c r="D19" s="84"/>
      <c r="E19" s="61"/>
      <c r="F19" s="61"/>
      <c r="G19" s="85"/>
      <c r="H19" s="86"/>
      <c r="I19" s="61"/>
      <c r="J19" s="61"/>
      <c r="K19" s="83"/>
      <c r="L19" s="118"/>
      <c r="M19" s="83"/>
      <c r="N19" s="61"/>
      <c r="O19" s="85"/>
      <c r="P19" s="164"/>
      <c r="Q19" s="85"/>
    </row>
    <row r="20" spans="1:19" ht="15.75" thickTop="1">
      <c r="A20" s="13" t="s">
        <v>1360</v>
      </c>
      <c r="B20" s="65" t="s">
        <v>9</v>
      </c>
      <c r="C20" s="65"/>
      <c r="D20" s="65"/>
      <c r="E20" s="65"/>
      <c r="F20" s="65"/>
      <c r="G20" s="65"/>
      <c r="H20" s="65"/>
      <c r="I20" s="65"/>
      <c r="J20" s="65"/>
      <c r="K20" s="65"/>
      <c r="L20" s="65"/>
      <c r="M20" s="65"/>
      <c r="N20" s="65"/>
      <c r="O20" s="65"/>
      <c r="P20" s="65"/>
      <c r="Q20" s="65"/>
      <c r="R20" s="65"/>
      <c r="S20" s="65"/>
    </row>
    <row r="21" spans="1:19">
      <c r="A21" s="13"/>
      <c r="B21" s="67" t="s">
        <v>786</v>
      </c>
      <c r="C21" s="67"/>
      <c r="D21" s="67"/>
      <c r="E21" s="67"/>
      <c r="F21" s="67"/>
      <c r="G21" s="67"/>
      <c r="H21" s="67"/>
      <c r="I21" s="67"/>
      <c r="J21" s="67"/>
      <c r="K21" s="67"/>
      <c r="L21" s="67"/>
      <c r="M21" s="67"/>
      <c r="N21" s="67"/>
      <c r="O21" s="67"/>
      <c r="P21" s="67"/>
      <c r="Q21" s="67"/>
      <c r="R21" s="67"/>
      <c r="S21" s="67"/>
    </row>
    <row r="22" spans="1:19">
      <c r="A22" s="13"/>
      <c r="B22" s="29"/>
      <c r="C22" s="29"/>
      <c r="D22" s="29"/>
      <c r="E22" s="29"/>
      <c r="F22" s="29"/>
      <c r="G22" s="29"/>
      <c r="H22" s="29"/>
      <c r="I22" s="29"/>
    </row>
    <row r="23" spans="1:19">
      <c r="A23" s="13"/>
      <c r="B23" s="15"/>
      <c r="C23" s="15"/>
      <c r="D23" s="15"/>
      <c r="E23" s="15"/>
      <c r="F23" s="15"/>
      <c r="G23" s="15"/>
      <c r="H23" s="15"/>
      <c r="I23" s="15"/>
    </row>
    <row r="24" spans="1:19" ht="15.75" thickBot="1">
      <c r="A24" s="13"/>
      <c r="B24" s="27" t="s">
        <v>309</v>
      </c>
      <c r="C24" s="30" t="s">
        <v>740</v>
      </c>
      <c r="D24" s="30"/>
      <c r="E24" s="30"/>
      <c r="F24" s="20"/>
      <c r="G24" s="30" t="s">
        <v>762</v>
      </c>
      <c r="H24" s="30"/>
      <c r="I24" s="30"/>
    </row>
    <row r="25" spans="1:19">
      <c r="A25" s="13"/>
      <c r="B25" s="72">
        <v>2014</v>
      </c>
      <c r="C25" s="72" t="s">
        <v>311</v>
      </c>
      <c r="D25" s="78">
        <v>79012</v>
      </c>
      <c r="E25" s="40"/>
      <c r="F25" s="40"/>
      <c r="G25" s="72" t="s">
        <v>311</v>
      </c>
      <c r="H25" s="78">
        <v>5010</v>
      </c>
      <c r="I25" s="40"/>
    </row>
    <row r="26" spans="1:19">
      <c r="A26" s="13"/>
      <c r="B26" s="71"/>
      <c r="C26" s="71"/>
      <c r="D26" s="77"/>
      <c r="E26" s="42"/>
      <c r="F26" s="42"/>
      <c r="G26" s="71"/>
      <c r="H26" s="77"/>
      <c r="I26" s="42"/>
    </row>
    <row r="27" spans="1:19">
      <c r="A27" s="13"/>
      <c r="B27" s="71">
        <v>2015</v>
      </c>
      <c r="C27" s="71" t="s">
        <v>311</v>
      </c>
      <c r="D27" s="77">
        <v>76105</v>
      </c>
      <c r="E27" s="42"/>
      <c r="F27" s="42"/>
      <c r="G27" s="71" t="s">
        <v>311</v>
      </c>
      <c r="H27" s="77">
        <v>5098</v>
      </c>
      <c r="I27" s="42"/>
    </row>
    <row r="28" spans="1:19">
      <c r="A28" s="13"/>
      <c r="B28" s="71"/>
      <c r="C28" s="71"/>
      <c r="D28" s="77"/>
      <c r="E28" s="42"/>
      <c r="F28" s="42"/>
      <c r="G28" s="71"/>
      <c r="H28" s="77"/>
      <c r="I28" s="42"/>
    </row>
    <row r="29" spans="1:19">
      <c r="A29" s="13"/>
      <c r="B29" s="71">
        <v>2016</v>
      </c>
      <c r="C29" s="71" t="s">
        <v>311</v>
      </c>
      <c r="D29" s="77">
        <v>74913</v>
      </c>
      <c r="E29" s="42"/>
      <c r="F29" s="42"/>
      <c r="G29" s="71" t="s">
        <v>311</v>
      </c>
      <c r="H29" s="77">
        <v>5426</v>
      </c>
      <c r="I29" s="42"/>
    </row>
    <row r="30" spans="1:19">
      <c r="A30" s="13"/>
      <c r="B30" s="71"/>
      <c r="C30" s="71"/>
      <c r="D30" s="77"/>
      <c r="E30" s="42"/>
      <c r="F30" s="42"/>
      <c r="G30" s="71"/>
      <c r="H30" s="77"/>
      <c r="I30" s="42"/>
    </row>
    <row r="31" spans="1:19">
      <c r="A31" s="13"/>
      <c r="B31" s="71">
        <v>2017</v>
      </c>
      <c r="C31" s="71" t="s">
        <v>311</v>
      </c>
      <c r="D31" s="77">
        <v>74794</v>
      </c>
      <c r="E31" s="42"/>
      <c r="F31" s="42"/>
      <c r="G31" s="71" t="s">
        <v>311</v>
      </c>
      <c r="H31" s="77">
        <v>5592</v>
      </c>
      <c r="I31" s="42"/>
    </row>
    <row r="32" spans="1:19">
      <c r="A32" s="13"/>
      <c r="B32" s="71"/>
      <c r="C32" s="71"/>
      <c r="D32" s="77"/>
      <c r="E32" s="42"/>
      <c r="F32" s="42"/>
      <c r="G32" s="71"/>
      <c r="H32" s="77"/>
      <c r="I32" s="42"/>
    </row>
    <row r="33" spans="1:19">
      <c r="A33" s="13"/>
      <c r="B33" s="71">
        <v>2018</v>
      </c>
      <c r="C33" s="71" t="s">
        <v>311</v>
      </c>
      <c r="D33" s="77">
        <v>75357</v>
      </c>
      <c r="E33" s="42"/>
      <c r="F33" s="42"/>
      <c r="G33" s="71" t="s">
        <v>311</v>
      </c>
      <c r="H33" s="77">
        <v>5879</v>
      </c>
      <c r="I33" s="42"/>
    </row>
    <row r="34" spans="1:19">
      <c r="A34" s="13"/>
      <c r="B34" s="71"/>
      <c r="C34" s="71"/>
      <c r="D34" s="77"/>
      <c r="E34" s="42"/>
      <c r="F34" s="42"/>
      <c r="G34" s="71"/>
      <c r="H34" s="77"/>
      <c r="I34" s="42"/>
    </row>
    <row r="35" spans="1:19">
      <c r="A35" s="13"/>
      <c r="B35" s="71" t="s">
        <v>787</v>
      </c>
      <c r="C35" s="71" t="s">
        <v>311</v>
      </c>
      <c r="D35" s="77">
        <v>385612</v>
      </c>
      <c r="E35" s="42"/>
      <c r="F35" s="42"/>
      <c r="G35" s="71" t="s">
        <v>311</v>
      </c>
      <c r="H35" s="77">
        <v>31610</v>
      </c>
      <c r="I35" s="42"/>
    </row>
    <row r="36" spans="1:19">
      <c r="A36" s="13"/>
      <c r="B36" s="71"/>
      <c r="C36" s="71"/>
      <c r="D36" s="77"/>
      <c r="E36" s="42"/>
      <c r="F36" s="42"/>
      <c r="G36" s="71"/>
      <c r="H36" s="77"/>
      <c r="I36" s="42"/>
    </row>
    <row r="37" spans="1:19" ht="15" customHeight="1">
      <c r="A37" s="13" t="s">
        <v>1361</v>
      </c>
      <c r="B37" s="65" t="s">
        <v>9</v>
      </c>
      <c r="C37" s="65"/>
      <c r="D37" s="65"/>
      <c r="E37" s="65"/>
      <c r="F37" s="65"/>
      <c r="G37" s="65"/>
      <c r="H37" s="65"/>
      <c r="I37" s="65"/>
      <c r="J37" s="65"/>
      <c r="K37" s="65"/>
      <c r="L37" s="65"/>
      <c r="M37" s="65"/>
      <c r="N37" s="65"/>
      <c r="O37" s="65"/>
      <c r="P37" s="65"/>
      <c r="Q37" s="65"/>
      <c r="R37" s="65"/>
      <c r="S37" s="65"/>
    </row>
    <row r="38" spans="1:19">
      <c r="A38" s="13"/>
      <c r="B38" s="67" t="s">
        <v>836</v>
      </c>
      <c r="C38" s="67"/>
      <c r="D38" s="67"/>
      <c r="E38" s="67"/>
      <c r="F38" s="67"/>
      <c r="G38" s="67"/>
      <c r="H38" s="67"/>
      <c r="I38" s="67"/>
      <c r="J38" s="67"/>
      <c r="K38" s="67"/>
      <c r="L38" s="67"/>
      <c r="M38" s="67"/>
      <c r="N38" s="67"/>
      <c r="O38" s="67"/>
      <c r="P38" s="67"/>
      <c r="Q38" s="67"/>
      <c r="R38" s="67"/>
      <c r="S38" s="67"/>
    </row>
    <row r="39" spans="1:19">
      <c r="A39" s="13"/>
      <c r="B39" s="29"/>
      <c r="C39" s="29"/>
      <c r="D39" s="29"/>
      <c r="E39" s="29"/>
      <c r="F39" s="29"/>
      <c r="G39" s="29"/>
      <c r="H39" s="29"/>
      <c r="I39" s="29"/>
      <c r="J39" s="29"/>
      <c r="K39" s="29"/>
      <c r="L39" s="29"/>
      <c r="M39" s="29"/>
      <c r="N39" s="29"/>
      <c r="O39" s="29"/>
      <c r="P39" s="29"/>
      <c r="Q39" s="29"/>
    </row>
    <row r="40" spans="1:19">
      <c r="A40" s="13"/>
      <c r="B40" s="15"/>
      <c r="C40" s="15"/>
      <c r="D40" s="15"/>
      <c r="E40" s="15"/>
      <c r="F40" s="15"/>
      <c r="G40" s="15"/>
      <c r="H40" s="15"/>
      <c r="I40" s="15"/>
      <c r="J40" s="15"/>
      <c r="K40" s="15"/>
      <c r="L40" s="15"/>
      <c r="M40" s="15"/>
      <c r="N40" s="15"/>
      <c r="O40" s="15"/>
      <c r="P40" s="15"/>
      <c r="Q40" s="15"/>
    </row>
    <row r="41" spans="1:19" ht="15.75" thickBot="1">
      <c r="A41" s="13"/>
      <c r="B41" s="16"/>
      <c r="C41" s="30" t="s">
        <v>740</v>
      </c>
      <c r="D41" s="30"/>
      <c r="E41" s="30"/>
      <c r="F41" s="30"/>
      <c r="G41" s="30"/>
      <c r="H41" s="30"/>
      <c r="I41" s="30"/>
      <c r="J41" s="20"/>
      <c r="K41" s="30" t="s">
        <v>762</v>
      </c>
      <c r="L41" s="30"/>
      <c r="M41" s="30"/>
      <c r="N41" s="30"/>
      <c r="O41" s="30"/>
      <c r="P41" s="30"/>
      <c r="Q41" s="30"/>
    </row>
    <row r="42" spans="1:19" ht="15.75" thickBot="1">
      <c r="A42" s="13"/>
      <c r="B42" s="16"/>
      <c r="C42" s="31" t="s">
        <v>337</v>
      </c>
      <c r="D42" s="31"/>
      <c r="E42" s="31"/>
      <c r="F42" s="31"/>
      <c r="G42" s="31"/>
      <c r="H42" s="31"/>
      <c r="I42" s="31"/>
      <c r="J42" s="180"/>
      <c r="K42" s="31" t="s">
        <v>337</v>
      </c>
      <c r="L42" s="31"/>
      <c r="M42" s="31"/>
      <c r="N42" s="31"/>
      <c r="O42" s="31"/>
      <c r="P42" s="31"/>
      <c r="Q42" s="31"/>
    </row>
    <row r="43" spans="1:19" ht="15.75" thickBot="1">
      <c r="A43" s="13"/>
      <c r="B43" s="27" t="s">
        <v>309</v>
      </c>
      <c r="C43" s="31">
        <v>2013</v>
      </c>
      <c r="D43" s="31"/>
      <c r="E43" s="31"/>
      <c r="F43" s="20"/>
      <c r="G43" s="33">
        <v>2012</v>
      </c>
      <c r="H43" s="33"/>
      <c r="I43" s="33"/>
      <c r="J43" s="20"/>
      <c r="K43" s="31">
        <v>2013</v>
      </c>
      <c r="L43" s="31"/>
      <c r="M43" s="31"/>
      <c r="N43" s="20"/>
      <c r="O43" s="33">
        <v>2012</v>
      </c>
      <c r="P43" s="33"/>
      <c r="Q43" s="33"/>
    </row>
    <row r="44" spans="1:19">
      <c r="A44" s="13"/>
      <c r="B44" s="72" t="s">
        <v>837</v>
      </c>
      <c r="C44" s="73" t="s">
        <v>311</v>
      </c>
      <c r="D44" s="114" t="s">
        <v>838</v>
      </c>
      <c r="E44" s="73" t="s">
        <v>314</v>
      </c>
      <c r="F44" s="40"/>
      <c r="G44" s="72" t="s">
        <v>311</v>
      </c>
      <c r="H44" s="111" t="s">
        <v>839</v>
      </c>
      <c r="I44" s="72" t="s">
        <v>314</v>
      </c>
      <c r="J44" s="40"/>
      <c r="K44" s="73" t="s">
        <v>311</v>
      </c>
      <c r="L44" s="75">
        <v>19266</v>
      </c>
      <c r="M44" s="40"/>
      <c r="N44" s="40"/>
      <c r="O44" s="78">
        <v>33725</v>
      </c>
      <c r="P44" s="78"/>
      <c r="Q44" s="40"/>
    </row>
    <row r="45" spans="1:19">
      <c r="A45" s="13"/>
      <c r="B45" s="71"/>
      <c r="C45" s="82"/>
      <c r="D45" s="113"/>
      <c r="E45" s="82"/>
      <c r="F45" s="42"/>
      <c r="G45" s="71"/>
      <c r="H45" s="109"/>
      <c r="I45" s="71"/>
      <c r="J45" s="42"/>
      <c r="K45" s="82"/>
      <c r="L45" s="79"/>
      <c r="M45" s="42"/>
      <c r="N45" s="42"/>
      <c r="O45" s="77"/>
      <c r="P45" s="77"/>
      <c r="Q45" s="42"/>
    </row>
    <row r="46" spans="1:19">
      <c r="A46" s="13"/>
      <c r="B46" s="71" t="s">
        <v>840</v>
      </c>
      <c r="C46" s="79">
        <v>1362</v>
      </c>
      <c r="D46" s="79"/>
      <c r="E46" s="42"/>
      <c r="F46" s="42"/>
      <c r="G46" s="77">
        <v>15931</v>
      </c>
      <c r="H46" s="77"/>
      <c r="I46" s="42"/>
      <c r="J46" s="42"/>
      <c r="K46" s="113">
        <v>136</v>
      </c>
      <c r="L46" s="113"/>
      <c r="M46" s="42"/>
      <c r="N46" s="42"/>
      <c r="O46" s="109">
        <v>191</v>
      </c>
      <c r="P46" s="109"/>
      <c r="Q46" s="42"/>
    </row>
    <row r="47" spans="1:19" ht="15.75" thickBot="1">
      <c r="A47" s="13"/>
      <c r="B47" s="71"/>
      <c r="C47" s="80"/>
      <c r="D47" s="80"/>
      <c r="E47" s="55"/>
      <c r="F47" s="55"/>
      <c r="G47" s="81"/>
      <c r="H47" s="81"/>
      <c r="I47" s="55"/>
      <c r="J47" s="55"/>
      <c r="K47" s="100"/>
      <c r="L47" s="100"/>
      <c r="M47" s="55"/>
      <c r="N47" s="55"/>
      <c r="O47" s="101"/>
      <c r="P47" s="101"/>
      <c r="Q47" s="55"/>
    </row>
    <row r="48" spans="1:19">
      <c r="A48" s="13"/>
      <c r="B48" s="82" t="s">
        <v>841</v>
      </c>
      <c r="C48" s="114" t="s">
        <v>842</v>
      </c>
      <c r="D48" s="114"/>
      <c r="E48" s="73" t="s">
        <v>314</v>
      </c>
      <c r="F48" s="40"/>
      <c r="G48" s="111" t="s">
        <v>843</v>
      </c>
      <c r="H48" s="111"/>
      <c r="I48" s="72" t="s">
        <v>314</v>
      </c>
      <c r="J48" s="40"/>
      <c r="K48" s="75">
        <v>19402</v>
      </c>
      <c r="L48" s="75"/>
      <c r="M48" s="40"/>
      <c r="N48" s="40"/>
      <c r="O48" s="78">
        <v>33916</v>
      </c>
      <c r="P48" s="78"/>
      <c r="Q48" s="40"/>
    </row>
    <row r="49" spans="1:19">
      <c r="A49" s="13"/>
      <c r="B49" s="82"/>
      <c r="C49" s="113"/>
      <c r="D49" s="113"/>
      <c r="E49" s="82"/>
      <c r="F49" s="42"/>
      <c r="G49" s="109"/>
      <c r="H49" s="109"/>
      <c r="I49" s="71"/>
      <c r="J49" s="42"/>
      <c r="K49" s="79"/>
      <c r="L49" s="79"/>
      <c r="M49" s="42"/>
      <c r="N49" s="42"/>
      <c r="O49" s="77"/>
      <c r="P49" s="77"/>
      <c r="Q49" s="42"/>
    </row>
    <row r="50" spans="1:19">
      <c r="A50" s="13"/>
      <c r="B50" s="71" t="s">
        <v>844</v>
      </c>
      <c r="C50" s="79">
        <v>335564</v>
      </c>
      <c r="D50" s="79"/>
      <c r="E50" s="42"/>
      <c r="F50" s="42"/>
      <c r="G50" s="77">
        <v>71015</v>
      </c>
      <c r="H50" s="77"/>
      <c r="I50" s="42"/>
      <c r="J50" s="42"/>
      <c r="K50" s="113" t="s">
        <v>845</v>
      </c>
      <c r="L50" s="113"/>
      <c r="M50" s="82" t="s">
        <v>314</v>
      </c>
      <c r="N50" s="42"/>
      <c r="O50" s="109" t="s">
        <v>846</v>
      </c>
      <c r="P50" s="109"/>
      <c r="Q50" s="71" t="s">
        <v>314</v>
      </c>
    </row>
    <row r="51" spans="1:19" ht="15.75" thickBot="1">
      <c r="A51" s="13"/>
      <c r="B51" s="71"/>
      <c r="C51" s="80"/>
      <c r="D51" s="80"/>
      <c r="E51" s="55"/>
      <c r="F51" s="55"/>
      <c r="G51" s="81"/>
      <c r="H51" s="81"/>
      <c r="I51" s="55"/>
      <c r="J51" s="55"/>
      <c r="K51" s="100"/>
      <c r="L51" s="100"/>
      <c r="M51" s="116"/>
      <c r="N51" s="55"/>
      <c r="O51" s="101"/>
      <c r="P51" s="101"/>
      <c r="Q51" s="110"/>
    </row>
    <row r="52" spans="1:19">
      <c r="A52" s="13"/>
      <c r="B52" s="82" t="s">
        <v>847</v>
      </c>
      <c r="C52" s="73" t="s">
        <v>311</v>
      </c>
      <c r="D52" s="114" t="s">
        <v>848</v>
      </c>
      <c r="E52" s="73" t="s">
        <v>314</v>
      </c>
      <c r="F52" s="40"/>
      <c r="G52" s="72" t="s">
        <v>311</v>
      </c>
      <c r="H52" s="111" t="s">
        <v>849</v>
      </c>
      <c r="I52" s="72" t="s">
        <v>314</v>
      </c>
      <c r="J52" s="40"/>
      <c r="K52" s="73" t="s">
        <v>311</v>
      </c>
      <c r="L52" s="75">
        <v>11641</v>
      </c>
      <c r="M52" s="40"/>
      <c r="N52" s="40"/>
      <c r="O52" s="72" t="s">
        <v>311</v>
      </c>
      <c r="P52" s="78">
        <v>20350</v>
      </c>
      <c r="Q52" s="40"/>
    </row>
    <row r="53" spans="1:19" ht="15.75" thickBot="1">
      <c r="A53" s="13"/>
      <c r="B53" s="82"/>
      <c r="C53" s="83"/>
      <c r="D53" s="118"/>
      <c r="E53" s="83"/>
      <c r="F53" s="61"/>
      <c r="G53" s="85"/>
      <c r="H53" s="164"/>
      <c r="I53" s="85"/>
      <c r="J53" s="61"/>
      <c r="K53" s="83"/>
      <c r="L53" s="84"/>
      <c r="M53" s="61"/>
      <c r="N53" s="61"/>
      <c r="O53" s="85"/>
      <c r="P53" s="86"/>
      <c r="Q53" s="61"/>
    </row>
    <row r="54" spans="1:19" ht="15.75" thickTop="1">
      <c r="A54" s="13" t="s">
        <v>1362</v>
      </c>
      <c r="B54" s="65" t="s">
        <v>9</v>
      </c>
      <c r="C54" s="65"/>
      <c r="D54" s="65"/>
      <c r="E54" s="65"/>
      <c r="F54" s="65"/>
      <c r="G54" s="65"/>
      <c r="H54" s="65"/>
      <c r="I54" s="65"/>
      <c r="J54" s="65"/>
      <c r="K54" s="65"/>
      <c r="L54" s="65"/>
      <c r="M54" s="65"/>
      <c r="N54" s="65"/>
      <c r="O54" s="65"/>
      <c r="P54" s="65"/>
      <c r="Q54" s="65"/>
      <c r="R54" s="65"/>
      <c r="S54" s="65"/>
    </row>
    <row r="55" spans="1:19">
      <c r="A55" s="13"/>
      <c r="B55" s="67" t="s">
        <v>850</v>
      </c>
      <c r="C55" s="67"/>
      <c r="D55" s="67"/>
      <c r="E55" s="67"/>
      <c r="F55" s="67"/>
      <c r="G55" s="67"/>
      <c r="H55" s="67"/>
      <c r="I55" s="67"/>
      <c r="J55" s="67"/>
      <c r="K55" s="67"/>
      <c r="L55" s="67"/>
      <c r="M55" s="67"/>
      <c r="N55" s="67"/>
      <c r="O55" s="67"/>
      <c r="P55" s="67"/>
      <c r="Q55" s="67"/>
      <c r="R55" s="67"/>
      <c r="S55" s="67"/>
    </row>
    <row r="56" spans="1:19">
      <c r="A56" s="13"/>
      <c r="B56" s="29"/>
      <c r="C56" s="29"/>
      <c r="D56" s="29"/>
      <c r="E56" s="29"/>
      <c r="F56" s="29"/>
      <c r="G56" s="29"/>
      <c r="H56" s="29"/>
      <c r="I56" s="29"/>
    </row>
    <row r="57" spans="1:19">
      <c r="A57" s="13"/>
      <c r="B57" s="15"/>
      <c r="C57" s="15"/>
      <c r="D57" s="15"/>
      <c r="E57" s="15"/>
      <c r="F57" s="15"/>
      <c r="G57" s="15"/>
      <c r="H57" s="15"/>
      <c r="I57" s="15"/>
    </row>
    <row r="58" spans="1:19" ht="15.75" thickBot="1">
      <c r="A58" s="13"/>
      <c r="B58" s="16"/>
      <c r="C58" s="32">
        <v>2014</v>
      </c>
      <c r="D58" s="32"/>
      <c r="E58" s="32"/>
      <c r="F58" s="32"/>
      <c r="G58" s="32"/>
      <c r="H58" s="32"/>
      <c r="I58" s="32"/>
    </row>
    <row r="59" spans="1:19" ht="15.75" thickBot="1">
      <c r="A59" s="13"/>
      <c r="B59" s="27" t="s">
        <v>309</v>
      </c>
      <c r="C59" s="33" t="s">
        <v>740</v>
      </c>
      <c r="D59" s="33"/>
      <c r="E59" s="33"/>
      <c r="F59" s="20"/>
      <c r="G59" s="33" t="s">
        <v>762</v>
      </c>
      <c r="H59" s="33"/>
      <c r="I59" s="33"/>
    </row>
    <row r="60" spans="1:19">
      <c r="A60" s="13"/>
      <c r="B60" s="72" t="s">
        <v>851</v>
      </c>
      <c r="C60" s="72" t="s">
        <v>311</v>
      </c>
      <c r="D60" s="111" t="s">
        <v>852</v>
      </c>
      <c r="E60" s="72" t="s">
        <v>314</v>
      </c>
      <c r="F60" s="40"/>
      <c r="G60" s="72" t="s">
        <v>311</v>
      </c>
      <c r="H60" s="78">
        <v>1313</v>
      </c>
      <c r="I60" s="40"/>
    </row>
    <row r="61" spans="1:19">
      <c r="A61" s="13"/>
      <c r="B61" s="71"/>
      <c r="C61" s="71"/>
      <c r="D61" s="109"/>
      <c r="E61" s="71"/>
      <c r="F61" s="42"/>
      <c r="G61" s="71"/>
      <c r="H61" s="77"/>
      <c r="I61" s="42"/>
    </row>
    <row r="62" spans="1:19">
      <c r="A62" s="13"/>
      <c r="B62" s="71" t="s">
        <v>853</v>
      </c>
      <c r="C62" s="71" t="s">
        <v>311</v>
      </c>
      <c r="D62" s="109">
        <v>329</v>
      </c>
      <c r="E62" s="42"/>
      <c r="F62" s="42"/>
      <c r="G62" s="71" t="s">
        <v>311</v>
      </c>
      <c r="H62" s="109">
        <v>47</v>
      </c>
      <c r="I62" s="42"/>
    </row>
    <row r="63" spans="1:19">
      <c r="A63" s="13"/>
      <c r="B63" s="71"/>
      <c r="C63" s="71"/>
      <c r="D63" s="109"/>
      <c r="E63" s="42"/>
      <c r="F63" s="42"/>
      <c r="G63" s="71"/>
      <c r="H63" s="109"/>
      <c r="I63" s="42"/>
    </row>
    <row r="64" spans="1:19" ht="30">
      <c r="A64" s="2" t="s">
        <v>1363</v>
      </c>
      <c r="B64" s="65" t="s">
        <v>9</v>
      </c>
      <c r="C64" s="65"/>
      <c r="D64" s="65"/>
      <c r="E64" s="65"/>
      <c r="F64" s="65"/>
      <c r="G64" s="65"/>
      <c r="H64" s="65"/>
      <c r="I64" s="65"/>
      <c r="J64" s="65"/>
      <c r="K64" s="65"/>
      <c r="L64" s="65"/>
      <c r="M64" s="65"/>
      <c r="N64" s="65"/>
      <c r="O64" s="65"/>
      <c r="P64" s="65"/>
      <c r="Q64" s="65"/>
      <c r="R64" s="65"/>
      <c r="S64" s="65"/>
    </row>
    <row r="65" spans="1:19" ht="30">
      <c r="A65" s="3" t="s">
        <v>1357</v>
      </c>
      <c r="B65" s="65" t="s">
        <v>9</v>
      </c>
      <c r="C65" s="65"/>
      <c r="D65" s="65"/>
      <c r="E65" s="65"/>
      <c r="F65" s="65"/>
      <c r="G65" s="65"/>
      <c r="H65" s="65"/>
      <c r="I65" s="65"/>
      <c r="J65" s="65"/>
      <c r="K65" s="65"/>
      <c r="L65" s="65"/>
      <c r="M65" s="65"/>
      <c r="N65" s="65"/>
      <c r="O65" s="65"/>
      <c r="P65" s="65"/>
      <c r="Q65" s="65"/>
      <c r="R65" s="65"/>
      <c r="S65" s="65"/>
    </row>
    <row r="66" spans="1:19" ht="15" customHeight="1">
      <c r="A66" s="13" t="s">
        <v>1364</v>
      </c>
      <c r="B66" s="65" t="s">
        <v>9</v>
      </c>
      <c r="C66" s="65"/>
      <c r="D66" s="65"/>
      <c r="E66" s="65"/>
      <c r="F66" s="65"/>
      <c r="G66" s="65"/>
      <c r="H66" s="65"/>
      <c r="I66" s="65"/>
      <c r="J66" s="65"/>
      <c r="K66" s="65"/>
      <c r="L66" s="65"/>
      <c r="M66" s="65"/>
      <c r="N66" s="65"/>
      <c r="O66" s="65"/>
      <c r="P66" s="65"/>
      <c r="Q66" s="65"/>
      <c r="R66" s="65"/>
      <c r="S66" s="65"/>
    </row>
    <row r="67" spans="1:19">
      <c r="A67" s="13"/>
      <c r="B67" s="67" t="s">
        <v>834</v>
      </c>
      <c r="C67" s="67"/>
      <c r="D67" s="67"/>
      <c r="E67" s="67"/>
      <c r="F67" s="67"/>
      <c r="G67" s="67"/>
      <c r="H67" s="67"/>
      <c r="I67" s="67"/>
      <c r="J67" s="67"/>
      <c r="K67" s="67"/>
      <c r="L67" s="67"/>
      <c r="M67" s="67"/>
      <c r="N67" s="67"/>
      <c r="O67" s="67"/>
      <c r="P67" s="67"/>
      <c r="Q67" s="67"/>
      <c r="R67" s="67"/>
      <c r="S67" s="67"/>
    </row>
    <row r="68" spans="1:19">
      <c r="A68" s="13"/>
      <c r="B68" s="29"/>
      <c r="C68" s="29"/>
      <c r="D68" s="29"/>
      <c r="E68" s="29"/>
      <c r="F68" s="29"/>
      <c r="G68" s="29"/>
      <c r="H68" s="29"/>
      <c r="I68" s="29"/>
      <c r="J68" s="29"/>
      <c r="K68" s="29"/>
      <c r="L68" s="29"/>
      <c r="M68" s="29"/>
      <c r="N68" s="29"/>
      <c r="O68" s="29"/>
      <c r="P68" s="29"/>
      <c r="Q68" s="29"/>
      <c r="R68" s="29"/>
      <c r="S68" s="29"/>
    </row>
    <row r="69" spans="1:19">
      <c r="A69" s="13"/>
      <c r="B69" s="15"/>
      <c r="C69" s="15"/>
      <c r="D69" s="15"/>
      <c r="E69" s="15"/>
      <c r="F69" s="15"/>
      <c r="G69" s="15"/>
      <c r="H69" s="15"/>
      <c r="I69" s="15"/>
      <c r="J69" s="15"/>
      <c r="K69" s="15"/>
      <c r="L69" s="15"/>
      <c r="M69" s="15"/>
      <c r="N69" s="15"/>
      <c r="O69" s="15"/>
      <c r="P69" s="15"/>
      <c r="Q69" s="15"/>
      <c r="R69" s="15"/>
      <c r="S69" s="15"/>
    </row>
    <row r="70" spans="1:19" ht="15.75" thickBot="1">
      <c r="A70" s="13"/>
      <c r="B70" s="16"/>
      <c r="C70" s="30" t="s">
        <v>740</v>
      </c>
      <c r="D70" s="30"/>
      <c r="E70" s="30"/>
      <c r="F70" s="30"/>
      <c r="G70" s="30"/>
      <c r="H70" s="30"/>
      <c r="I70" s="30"/>
      <c r="J70" s="30"/>
      <c r="K70" s="20"/>
      <c r="L70" s="30" t="s">
        <v>762</v>
      </c>
      <c r="M70" s="30"/>
      <c r="N70" s="30"/>
      <c r="O70" s="30"/>
      <c r="P70" s="30"/>
      <c r="Q70" s="30"/>
      <c r="R70" s="30"/>
      <c r="S70" s="30"/>
    </row>
    <row r="71" spans="1:19" ht="15.75" thickBot="1">
      <c r="A71" s="13"/>
      <c r="B71" s="16"/>
      <c r="C71" s="31" t="s">
        <v>308</v>
      </c>
      <c r="D71" s="31"/>
      <c r="E71" s="31"/>
      <c r="F71" s="31"/>
      <c r="G71" s="31"/>
      <c r="H71" s="31"/>
      <c r="I71" s="31"/>
      <c r="J71" s="31"/>
      <c r="K71" s="20"/>
      <c r="L71" s="31" t="s">
        <v>308</v>
      </c>
      <c r="M71" s="31"/>
      <c r="N71" s="31"/>
      <c r="O71" s="31"/>
      <c r="P71" s="31"/>
      <c r="Q71" s="31"/>
      <c r="R71" s="31"/>
      <c r="S71" s="31"/>
    </row>
    <row r="72" spans="1:19" ht="15.75" thickBot="1">
      <c r="A72" s="13"/>
      <c r="B72" s="20"/>
      <c r="C72" s="31">
        <v>2013</v>
      </c>
      <c r="D72" s="31"/>
      <c r="E72" s="20"/>
      <c r="F72" s="33">
        <v>2012</v>
      </c>
      <c r="G72" s="33"/>
      <c r="H72" s="20"/>
      <c r="I72" s="33">
        <v>2011</v>
      </c>
      <c r="J72" s="33"/>
      <c r="K72" s="20"/>
      <c r="L72" s="31">
        <v>2013</v>
      </c>
      <c r="M72" s="31"/>
      <c r="N72" s="20"/>
      <c r="O72" s="33">
        <v>2012</v>
      </c>
      <c r="P72" s="33"/>
      <c r="Q72" s="20"/>
      <c r="R72" s="33">
        <v>2011</v>
      </c>
      <c r="S72" s="33"/>
    </row>
    <row r="73" spans="1:19">
      <c r="A73" s="13"/>
      <c r="B73" s="69" t="s">
        <v>783</v>
      </c>
      <c r="C73" s="94">
        <v>4</v>
      </c>
      <c r="D73" s="105" t="s">
        <v>709</v>
      </c>
      <c r="E73" s="16"/>
      <c r="F73" s="97">
        <v>4.7</v>
      </c>
      <c r="G73" s="104" t="s">
        <v>709</v>
      </c>
      <c r="H73" s="16"/>
      <c r="I73" s="97">
        <v>5.6</v>
      </c>
      <c r="J73" s="104" t="s">
        <v>709</v>
      </c>
      <c r="K73" s="16"/>
      <c r="L73" s="94">
        <v>4</v>
      </c>
      <c r="M73" s="105" t="s">
        <v>709</v>
      </c>
      <c r="N73" s="16"/>
      <c r="O73" s="97">
        <v>4.7</v>
      </c>
      <c r="P73" s="104" t="s">
        <v>709</v>
      </c>
      <c r="Q73" s="16"/>
      <c r="R73" s="97">
        <v>5.6</v>
      </c>
      <c r="S73" s="104" t="s">
        <v>709</v>
      </c>
    </row>
    <row r="74" spans="1:19">
      <c r="A74" s="13"/>
      <c r="B74" s="71" t="s">
        <v>835</v>
      </c>
      <c r="C74" s="113">
        <v>6.5</v>
      </c>
      <c r="D74" s="115" t="s">
        <v>709</v>
      </c>
      <c r="E74" s="42"/>
      <c r="F74" s="109">
        <v>6.5</v>
      </c>
      <c r="G74" s="112" t="s">
        <v>709</v>
      </c>
      <c r="H74" s="42"/>
      <c r="I74" s="109">
        <v>6.5</v>
      </c>
      <c r="J74" s="112" t="s">
        <v>709</v>
      </c>
      <c r="K74" s="42"/>
      <c r="L74" s="113" t="s">
        <v>372</v>
      </c>
      <c r="M74" s="42"/>
      <c r="N74" s="42"/>
      <c r="O74" s="109" t="s">
        <v>372</v>
      </c>
      <c r="P74" s="42"/>
      <c r="Q74" s="42"/>
      <c r="R74" s="109" t="s">
        <v>372</v>
      </c>
      <c r="S74" s="42"/>
    </row>
    <row r="75" spans="1:19">
      <c r="A75" s="13"/>
      <c r="B75" s="71"/>
      <c r="C75" s="113"/>
      <c r="D75" s="115"/>
      <c r="E75" s="42"/>
      <c r="F75" s="109"/>
      <c r="G75" s="112"/>
      <c r="H75" s="42"/>
      <c r="I75" s="109"/>
      <c r="J75" s="112"/>
      <c r="K75" s="42"/>
      <c r="L75" s="113"/>
      <c r="M75" s="42"/>
      <c r="N75" s="42"/>
      <c r="O75" s="109"/>
      <c r="P75" s="42"/>
      <c r="Q75" s="42"/>
      <c r="R75" s="109"/>
      <c r="S75" s="42"/>
    </row>
    <row r="76" spans="1:19">
      <c r="A76" s="13"/>
      <c r="B76" s="69" t="s">
        <v>784</v>
      </c>
      <c r="C76" s="94">
        <v>4</v>
      </c>
      <c r="D76" s="105" t="s">
        <v>709</v>
      </c>
      <c r="E76" s="16"/>
      <c r="F76" s="97">
        <v>4</v>
      </c>
      <c r="G76" s="104" t="s">
        <v>709</v>
      </c>
      <c r="H76" s="16"/>
      <c r="I76" s="97">
        <v>4</v>
      </c>
      <c r="J76" s="104" t="s">
        <v>709</v>
      </c>
      <c r="K76" s="16"/>
      <c r="L76" s="94">
        <v>4</v>
      </c>
      <c r="M76" s="105" t="s">
        <v>709</v>
      </c>
      <c r="N76" s="16"/>
      <c r="O76" s="97">
        <v>4</v>
      </c>
      <c r="P76" s="104" t="s">
        <v>709</v>
      </c>
      <c r="Q76" s="16"/>
      <c r="R76" s="97">
        <v>4</v>
      </c>
      <c r="S76" s="104" t="s">
        <v>709</v>
      </c>
    </row>
    <row r="77" spans="1:19" ht="30">
      <c r="A77" s="2" t="s">
        <v>1365</v>
      </c>
      <c r="B77" s="65" t="s">
        <v>9</v>
      </c>
      <c r="C77" s="65"/>
      <c r="D77" s="65"/>
      <c r="E77" s="65"/>
      <c r="F77" s="65"/>
      <c r="G77" s="65"/>
      <c r="H77" s="65"/>
      <c r="I77" s="65"/>
      <c r="J77" s="65"/>
      <c r="K77" s="65"/>
      <c r="L77" s="65"/>
      <c r="M77" s="65"/>
      <c r="N77" s="65"/>
      <c r="O77" s="65"/>
      <c r="P77" s="65"/>
      <c r="Q77" s="65"/>
      <c r="R77" s="65"/>
      <c r="S77" s="65"/>
    </row>
    <row r="78" spans="1:19" ht="30">
      <c r="A78" s="3" t="s">
        <v>1357</v>
      </c>
      <c r="B78" s="65" t="s">
        <v>9</v>
      </c>
      <c r="C78" s="65"/>
      <c r="D78" s="65"/>
      <c r="E78" s="65"/>
      <c r="F78" s="65"/>
      <c r="G78" s="65"/>
      <c r="H78" s="65"/>
      <c r="I78" s="65"/>
      <c r="J78" s="65"/>
      <c r="K78" s="65"/>
      <c r="L78" s="65"/>
      <c r="M78" s="65"/>
      <c r="N78" s="65"/>
      <c r="O78" s="65"/>
      <c r="P78" s="65"/>
      <c r="Q78" s="65"/>
      <c r="R78" s="65"/>
      <c r="S78" s="65"/>
    </row>
    <row r="79" spans="1:19" ht="15" customHeight="1">
      <c r="A79" s="13" t="s">
        <v>1364</v>
      </c>
      <c r="B79" s="65" t="s">
        <v>9</v>
      </c>
      <c r="C79" s="65"/>
      <c r="D79" s="65"/>
      <c r="E79" s="65"/>
      <c r="F79" s="65"/>
      <c r="G79" s="65"/>
      <c r="H79" s="65"/>
      <c r="I79" s="65"/>
      <c r="J79" s="65"/>
      <c r="K79" s="65"/>
      <c r="L79" s="65"/>
      <c r="M79" s="65"/>
      <c r="N79" s="65"/>
      <c r="O79" s="65"/>
      <c r="P79" s="65"/>
      <c r="Q79" s="65"/>
      <c r="R79" s="65"/>
      <c r="S79" s="65"/>
    </row>
    <row r="80" spans="1:19">
      <c r="A80" s="13"/>
      <c r="B80" s="67" t="s">
        <v>782</v>
      </c>
      <c r="C80" s="67"/>
      <c r="D80" s="67"/>
      <c r="E80" s="67"/>
      <c r="F80" s="67"/>
      <c r="G80" s="67"/>
      <c r="H80" s="67"/>
      <c r="I80" s="67"/>
      <c r="J80" s="67"/>
      <c r="K80" s="67"/>
      <c r="L80" s="67"/>
      <c r="M80" s="67"/>
      <c r="N80" s="67"/>
      <c r="O80" s="67"/>
      <c r="P80" s="67"/>
      <c r="Q80" s="67"/>
      <c r="R80" s="67"/>
      <c r="S80" s="67"/>
    </row>
    <row r="81" spans="1:19">
      <c r="A81" s="13"/>
      <c r="B81" s="29"/>
      <c r="C81" s="29"/>
      <c r="D81" s="29"/>
      <c r="E81" s="29"/>
      <c r="F81" s="29"/>
      <c r="G81" s="29"/>
      <c r="H81" s="29"/>
      <c r="I81" s="29"/>
      <c r="J81" s="29"/>
      <c r="K81" s="29"/>
      <c r="L81" s="29"/>
      <c r="M81" s="29"/>
    </row>
    <row r="82" spans="1:19">
      <c r="A82" s="13"/>
      <c r="B82" s="15"/>
      <c r="C82" s="15"/>
      <c r="D82" s="15"/>
      <c r="E82" s="15"/>
      <c r="F82" s="15"/>
      <c r="G82" s="15"/>
      <c r="H82" s="15"/>
      <c r="I82" s="15"/>
      <c r="J82" s="15"/>
      <c r="K82" s="15"/>
      <c r="L82" s="15"/>
      <c r="M82" s="15"/>
    </row>
    <row r="83" spans="1:19" ht="15.75" thickBot="1">
      <c r="A83" s="13"/>
      <c r="B83" s="16"/>
      <c r="C83" s="30" t="s">
        <v>740</v>
      </c>
      <c r="D83" s="30"/>
      <c r="E83" s="30"/>
      <c r="F83" s="30"/>
      <c r="G83" s="30"/>
      <c r="H83" s="20"/>
      <c r="I83" s="30" t="s">
        <v>762</v>
      </c>
      <c r="J83" s="30"/>
      <c r="K83" s="30"/>
      <c r="L83" s="30"/>
      <c r="M83" s="30"/>
    </row>
    <row r="84" spans="1:19" ht="15.75" thickBot="1">
      <c r="A84" s="13"/>
      <c r="B84" s="16"/>
      <c r="C84" s="31" t="s">
        <v>337</v>
      </c>
      <c r="D84" s="31"/>
      <c r="E84" s="31"/>
      <c r="F84" s="31"/>
      <c r="G84" s="31"/>
      <c r="H84" s="180"/>
      <c r="I84" s="31" t="s">
        <v>337</v>
      </c>
      <c r="J84" s="31"/>
      <c r="K84" s="31"/>
      <c r="L84" s="31"/>
      <c r="M84" s="31"/>
    </row>
    <row r="85" spans="1:19" ht="15.75" thickBot="1">
      <c r="A85" s="13"/>
      <c r="B85" s="25"/>
      <c r="C85" s="31">
        <v>2013</v>
      </c>
      <c r="D85" s="31"/>
      <c r="E85" s="20"/>
      <c r="F85" s="33">
        <v>2012</v>
      </c>
      <c r="G85" s="33"/>
      <c r="H85" s="20"/>
      <c r="I85" s="31">
        <v>2013</v>
      </c>
      <c r="J85" s="31"/>
      <c r="K85" s="20"/>
      <c r="L85" s="33">
        <v>2012</v>
      </c>
      <c r="M85" s="33"/>
    </row>
    <row r="86" spans="1:19">
      <c r="A86" s="13"/>
      <c r="B86" s="69" t="s">
        <v>783</v>
      </c>
      <c r="C86" s="94">
        <v>4.8</v>
      </c>
      <c r="D86" s="106" t="s">
        <v>709</v>
      </c>
      <c r="E86" s="16"/>
      <c r="F86" s="97">
        <v>4</v>
      </c>
      <c r="G86" s="103" t="s">
        <v>709</v>
      </c>
      <c r="H86" s="16"/>
      <c r="I86" s="94">
        <v>4.8</v>
      </c>
      <c r="J86" s="106" t="s">
        <v>709</v>
      </c>
      <c r="K86" s="16"/>
      <c r="L86" s="97">
        <v>4</v>
      </c>
      <c r="M86" s="103" t="s">
        <v>709</v>
      </c>
    </row>
    <row r="87" spans="1:19">
      <c r="A87" s="13"/>
      <c r="B87" s="69" t="s">
        <v>784</v>
      </c>
      <c r="C87" s="94">
        <v>4</v>
      </c>
      <c r="D87" s="106" t="s">
        <v>709</v>
      </c>
      <c r="E87" s="16"/>
      <c r="F87" s="97">
        <v>4</v>
      </c>
      <c r="G87" s="103" t="s">
        <v>709</v>
      </c>
      <c r="H87" s="16"/>
      <c r="I87" s="94">
        <v>4</v>
      </c>
      <c r="J87" s="106" t="s">
        <v>709</v>
      </c>
      <c r="K87" s="16"/>
      <c r="L87" s="97">
        <v>4</v>
      </c>
      <c r="M87" s="103" t="s">
        <v>709</v>
      </c>
    </row>
    <row r="88" spans="1:19" ht="15" customHeight="1">
      <c r="A88" s="2" t="s">
        <v>1366</v>
      </c>
      <c r="B88" s="65" t="s">
        <v>9</v>
      </c>
      <c r="C88" s="65"/>
      <c r="D88" s="65"/>
      <c r="E88" s="65"/>
      <c r="F88" s="65"/>
      <c r="G88" s="65"/>
      <c r="H88" s="65"/>
      <c r="I88" s="65"/>
      <c r="J88" s="65"/>
      <c r="K88" s="65"/>
      <c r="L88" s="65"/>
      <c r="M88" s="65"/>
      <c r="N88" s="65"/>
      <c r="O88" s="65"/>
      <c r="P88" s="65"/>
      <c r="Q88" s="65"/>
      <c r="R88" s="65"/>
      <c r="S88" s="65"/>
    </row>
    <row r="89" spans="1:19" ht="30">
      <c r="A89" s="3" t="s">
        <v>1357</v>
      </c>
      <c r="B89" s="65" t="s">
        <v>9</v>
      </c>
      <c r="C89" s="65"/>
      <c r="D89" s="65"/>
      <c r="E89" s="65"/>
      <c r="F89" s="65"/>
      <c r="G89" s="65"/>
      <c r="H89" s="65"/>
      <c r="I89" s="65"/>
      <c r="J89" s="65"/>
      <c r="K89" s="65"/>
      <c r="L89" s="65"/>
      <c r="M89" s="65"/>
      <c r="N89" s="65"/>
      <c r="O89" s="65"/>
      <c r="P89" s="65"/>
      <c r="Q89" s="65"/>
      <c r="R89" s="65"/>
      <c r="S89" s="65"/>
    </row>
    <row r="90" spans="1:19" ht="15" customHeight="1">
      <c r="A90" s="13" t="s">
        <v>1367</v>
      </c>
      <c r="B90" s="65" t="s">
        <v>9</v>
      </c>
      <c r="C90" s="65"/>
      <c r="D90" s="65"/>
      <c r="E90" s="65"/>
      <c r="F90" s="65"/>
      <c r="G90" s="65"/>
      <c r="H90" s="65"/>
      <c r="I90" s="65"/>
      <c r="J90" s="65"/>
      <c r="K90" s="65"/>
      <c r="L90" s="65"/>
      <c r="M90" s="65"/>
      <c r="N90" s="65"/>
      <c r="O90" s="65"/>
      <c r="P90" s="65"/>
      <c r="Q90" s="65"/>
      <c r="R90" s="65"/>
      <c r="S90" s="65"/>
    </row>
    <row r="91" spans="1:19">
      <c r="A91" s="13"/>
      <c r="B91" s="67" t="s">
        <v>739</v>
      </c>
      <c r="C91" s="67"/>
      <c r="D91" s="67"/>
      <c r="E91" s="67"/>
      <c r="F91" s="67"/>
      <c r="G91" s="67"/>
      <c r="H91" s="67"/>
      <c r="I91" s="67"/>
      <c r="J91" s="67"/>
      <c r="K91" s="67"/>
      <c r="L91" s="67"/>
      <c r="M91" s="67"/>
      <c r="N91" s="67"/>
      <c r="O91" s="67"/>
      <c r="P91" s="67"/>
      <c r="Q91" s="67"/>
      <c r="R91" s="67"/>
      <c r="S91" s="67"/>
    </row>
    <row r="92" spans="1:19">
      <c r="A92" s="13"/>
      <c r="B92" s="29"/>
      <c r="C92" s="29"/>
      <c r="D92" s="29"/>
      <c r="E92" s="29"/>
      <c r="F92" s="29"/>
      <c r="G92" s="29"/>
      <c r="H92" s="29"/>
      <c r="I92" s="29"/>
    </row>
    <row r="93" spans="1:19">
      <c r="A93" s="13"/>
      <c r="B93" s="15"/>
      <c r="C93" s="15"/>
      <c r="D93" s="15"/>
      <c r="E93" s="15"/>
      <c r="F93" s="15"/>
      <c r="G93" s="15"/>
      <c r="H93" s="15"/>
      <c r="I93" s="15"/>
    </row>
    <row r="94" spans="1:19" ht="15.75" thickBot="1">
      <c r="A94" s="13"/>
      <c r="B94" s="16"/>
      <c r="C94" s="30" t="s">
        <v>740</v>
      </c>
      <c r="D94" s="30"/>
      <c r="E94" s="30"/>
      <c r="F94" s="30"/>
      <c r="G94" s="30"/>
      <c r="H94" s="30"/>
      <c r="I94" s="30"/>
    </row>
    <row r="95" spans="1:19" ht="15.75" thickBot="1">
      <c r="A95" s="13"/>
      <c r="B95" s="16"/>
      <c r="C95" s="31" t="s">
        <v>337</v>
      </c>
      <c r="D95" s="31"/>
      <c r="E95" s="31"/>
      <c r="F95" s="31"/>
      <c r="G95" s="31"/>
      <c r="H95" s="31"/>
      <c r="I95" s="31"/>
    </row>
    <row r="96" spans="1:19" ht="15.75" thickBot="1">
      <c r="A96" s="13"/>
      <c r="B96" s="27" t="s">
        <v>309</v>
      </c>
      <c r="C96" s="31">
        <v>2013</v>
      </c>
      <c r="D96" s="31"/>
      <c r="E96" s="31"/>
      <c r="F96" s="20"/>
      <c r="G96" s="33">
        <v>2012</v>
      </c>
      <c r="H96" s="33"/>
      <c r="I96" s="33"/>
    </row>
    <row r="97" spans="1:9">
      <c r="A97" s="13"/>
      <c r="B97" s="70" t="s">
        <v>741</v>
      </c>
      <c r="C97" s="40"/>
      <c r="D97" s="40"/>
      <c r="E97" s="40"/>
      <c r="F97" s="16"/>
      <c r="G97" s="40"/>
      <c r="H97" s="40"/>
      <c r="I97" s="40"/>
    </row>
    <row r="98" spans="1:9">
      <c r="A98" s="13"/>
      <c r="B98" s="71" t="s">
        <v>742</v>
      </c>
      <c r="C98" s="82" t="s">
        <v>311</v>
      </c>
      <c r="D98" s="79">
        <v>1466322</v>
      </c>
      <c r="E98" s="42"/>
      <c r="F98" s="42"/>
      <c r="G98" s="71" t="s">
        <v>311</v>
      </c>
      <c r="H98" s="77">
        <v>1279315</v>
      </c>
      <c r="I98" s="42"/>
    </row>
    <row r="99" spans="1:9">
      <c r="A99" s="13"/>
      <c r="B99" s="71"/>
      <c r="C99" s="82"/>
      <c r="D99" s="79"/>
      <c r="E99" s="42"/>
      <c r="F99" s="42"/>
      <c r="G99" s="71"/>
      <c r="H99" s="77"/>
      <c r="I99" s="42"/>
    </row>
    <row r="100" spans="1:9">
      <c r="A100" s="13"/>
      <c r="B100" s="71" t="s">
        <v>743</v>
      </c>
      <c r="C100" s="79">
        <v>46115</v>
      </c>
      <c r="D100" s="79"/>
      <c r="E100" s="42"/>
      <c r="F100" s="42"/>
      <c r="G100" s="77">
        <v>40344</v>
      </c>
      <c r="H100" s="77"/>
      <c r="I100" s="42"/>
    </row>
    <row r="101" spans="1:9">
      <c r="A101" s="13"/>
      <c r="B101" s="71"/>
      <c r="C101" s="79"/>
      <c r="D101" s="79"/>
      <c r="E101" s="42"/>
      <c r="F101" s="42"/>
      <c r="G101" s="77"/>
      <c r="H101" s="77"/>
      <c r="I101" s="42"/>
    </row>
    <row r="102" spans="1:9">
      <c r="A102" s="13"/>
      <c r="B102" s="71" t="s">
        <v>744</v>
      </c>
      <c r="C102" s="79">
        <v>55821</v>
      </c>
      <c r="D102" s="79"/>
      <c r="E102" s="42"/>
      <c r="F102" s="42"/>
      <c r="G102" s="77">
        <v>59124</v>
      </c>
      <c r="H102" s="77"/>
      <c r="I102" s="42"/>
    </row>
    <row r="103" spans="1:9">
      <c r="A103" s="13"/>
      <c r="B103" s="71"/>
      <c r="C103" s="79"/>
      <c r="D103" s="79"/>
      <c r="E103" s="42"/>
      <c r="F103" s="42"/>
      <c r="G103" s="77"/>
      <c r="H103" s="77"/>
      <c r="I103" s="42"/>
    </row>
    <row r="104" spans="1:9">
      <c r="A104" s="13"/>
      <c r="B104" s="71" t="s">
        <v>745</v>
      </c>
      <c r="C104" s="79">
        <v>22700</v>
      </c>
      <c r="D104" s="79"/>
      <c r="E104" s="42"/>
      <c r="F104" s="42"/>
      <c r="G104" s="77">
        <v>8508</v>
      </c>
      <c r="H104" s="77"/>
      <c r="I104" s="42"/>
    </row>
    <row r="105" spans="1:9">
      <c r="A105" s="13"/>
      <c r="B105" s="71"/>
      <c r="C105" s="79"/>
      <c r="D105" s="79"/>
      <c r="E105" s="42"/>
      <c r="F105" s="42"/>
      <c r="G105" s="77"/>
      <c r="H105" s="77"/>
      <c r="I105" s="42"/>
    </row>
    <row r="106" spans="1:9">
      <c r="A106" s="13"/>
      <c r="B106" s="71" t="s">
        <v>746</v>
      </c>
      <c r="C106" s="113" t="s">
        <v>747</v>
      </c>
      <c r="D106" s="113"/>
      <c r="E106" s="82" t="s">
        <v>314</v>
      </c>
      <c r="F106" s="42"/>
      <c r="G106" s="77">
        <v>144286</v>
      </c>
      <c r="H106" s="77"/>
      <c r="I106" s="42"/>
    </row>
    <row r="107" spans="1:9">
      <c r="A107" s="13"/>
      <c r="B107" s="71"/>
      <c r="C107" s="113"/>
      <c r="D107" s="113"/>
      <c r="E107" s="82"/>
      <c r="F107" s="42"/>
      <c r="G107" s="77"/>
      <c r="H107" s="77"/>
      <c r="I107" s="42"/>
    </row>
    <row r="108" spans="1:9">
      <c r="A108" s="13"/>
      <c r="B108" s="69" t="s">
        <v>748</v>
      </c>
      <c r="C108" s="113" t="s">
        <v>749</v>
      </c>
      <c r="D108" s="113"/>
      <c r="E108" s="70" t="s">
        <v>314</v>
      </c>
      <c r="F108" s="16"/>
      <c r="G108" s="109" t="s">
        <v>750</v>
      </c>
      <c r="H108" s="109"/>
      <c r="I108" s="69" t="s">
        <v>314</v>
      </c>
    </row>
    <row r="109" spans="1:9">
      <c r="A109" s="13"/>
      <c r="B109" s="71" t="s">
        <v>751</v>
      </c>
      <c r="C109" s="113" t="s">
        <v>752</v>
      </c>
      <c r="D109" s="113"/>
      <c r="E109" s="82" t="s">
        <v>314</v>
      </c>
      <c r="F109" s="42"/>
      <c r="G109" s="109" t="s">
        <v>372</v>
      </c>
      <c r="H109" s="109"/>
      <c r="I109" s="42"/>
    </row>
    <row r="110" spans="1:9">
      <c r="A110" s="13"/>
      <c r="B110" s="71"/>
      <c r="C110" s="113"/>
      <c r="D110" s="113"/>
      <c r="E110" s="82"/>
      <c r="F110" s="42"/>
      <c r="G110" s="109"/>
      <c r="H110" s="109"/>
      <c r="I110" s="42"/>
    </row>
    <row r="111" spans="1:9">
      <c r="A111" s="13"/>
      <c r="B111" s="71" t="s">
        <v>753</v>
      </c>
      <c r="C111" s="113" t="s">
        <v>754</v>
      </c>
      <c r="D111" s="113"/>
      <c r="E111" s="82" t="s">
        <v>314</v>
      </c>
      <c r="F111" s="42"/>
      <c r="G111" s="109" t="s">
        <v>372</v>
      </c>
      <c r="H111" s="109"/>
      <c r="I111" s="42"/>
    </row>
    <row r="112" spans="1:9" ht="15.75" thickBot="1">
      <c r="A112" s="13"/>
      <c r="B112" s="71"/>
      <c r="C112" s="100"/>
      <c r="D112" s="100"/>
      <c r="E112" s="116"/>
      <c r="F112" s="55"/>
      <c r="G112" s="101"/>
      <c r="H112" s="101"/>
      <c r="I112" s="55"/>
    </row>
    <row r="113" spans="1:19">
      <c r="A113" s="13"/>
      <c r="B113" s="82" t="s">
        <v>755</v>
      </c>
      <c r="C113" s="73" t="s">
        <v>311</v>
      </c>
      <c r="D113" s="75">
        <v>1126344</v>
      </c>
      <c r="E113" s="40"/>
      <c r="F113" s="40"/>
      <c r="G113" s="72" t="s">
        <v>311</v>
      </c>
      <c r="H113" s="78">
        <v>1466322</v>
      </c>
      <c r="I113" s="40"/>
    </row>
    <row r="114" spans="1:19" ht="15.75" thickBot="1">
      <c r="A114" s="13"/>
      <c r="B114" s="82"/>
      <c r="C114" s="116"/>
      <c r="D114" s="80"/>
      <c r="E114" s="55"/>
      <c r="F114" s="55"/>
      <c r="G114" s="110"/>
      <c r="H114" s="81"/>
      <c r="I114" s="55"/>
    </row>
    <row r="115" spans="1:19">
      <c r="A115" s="13"/>
      <c r="B115" s="70" t="s">
        <v>756</v>
      </c>
      <c r="C115" s="73"/>
      <c r="D115" s="73"/>
      <c r="E115" s="73"/>
      <c r="F115" s="16"/>
      <c r="G115" s="72"/>
      <c r="H115" s="72"/>
      <c r="I115" s="72"/>
    </row>
    <row r="116" spans="1:19">
      <c r="A116" s="13"/>
      <c r="B116" s="71" t="s">
        <v>757</v>
      </c>
      <c r="C116" s="82" t="s">
        <v>311</v>
      </c>
      <c r="D116" s="79">
        <v>2071145</v>
      </c>
      <c r="E116" s="42"/>
      <c r="F116" s="42"/>
      <c r="G116" s="71" t="s">
        <v>311</v>
      </c>
      <c r="H116" s="77">
        <v>1816577</v>
      </c>
      <c r="I116" s="42"/>
    </row>
    <row r="117" spans="1:19">
      <c r="A117" s="13"/>
      <c r="B117" s="71"/>
      <c r="C117" s="82"/>
      <c r="D117" s="79"/>
      <c r="E117" s="42"/>
      <c r="F117" s="42"/>
      <c r="G117" s="71"/>
      <c r="H117" s="77"/>
      <c r="I117" s="42"/>
    </row>
    <row r="118" spans="1:19">
      <c r="A118" s="13"/>
      <c r="B118" s="71" t="s">
        <v>758</v>
      </c>
      <c r="C118" s="79">
        <v>699518</v>
      </c>
      <c r="D118" s="79"/>
      <c r="E118" s="42"/>
      <c r="F118" s="42"/>
      <c r="G118" s="77">
        <v>319823</v>
      </c>
      <c r="H118" s="77"/>
      <c r="I118" s="42"/>
    </row>
    <row r="119" spans="1:19">
      <c r="A119" s="13"/>
      <c r="B119" s="71"/>
      <c r="C119" s="79"/>
      <c r="D119" s="79"/>
      <c r="E119" s="42"/>
      <c r="F119" s="42"/>
      <c r="G119" s="77"/>
      <c r="H119" s="77"/>
      <c r="I119" s="42"/>
    </row>
    <row r="120" spans="1:19">
      <c r="A120" s="13"/>
      <c r="B120" s="69" t="s">
        <v>748</v>
      </c>
      <c r="C120" s="113" t="s">
        <v>749</v>
      </c>
      <c r="D120" s="113"/>
      <c r="E120" s="70" t="s">
        <v>314</v>
      </c>
      <c r="F120" s="16"/>
      <c r="G120" s="109" t="s">
        <v>750</v>
      </c>
      <c r="H120" s="109"/>
      <c r="I120" s="69" t="s">
        <v>314</v>
      </c>
    </row>
    <row r="121" spans="1:19">
      <c r="A121" s="13"/>
      <c r="B121" s="71" t="s">
        <v>753</v>
      </c>
      <c r="C121" s="113" t="s">
        <v>759</v>
      </c>
      <c r="D121" s="113"/>
      <c r="E121" s="82" t="s">
        <v>314</v>
      </c>
      <c r="F121" s="42"/>
      <c r="G121" s="109" t="s">
        <v>372</v>
      </c>
      <c r="H121" s="109"/>
      <c r="I121" s="42"/>
    </row>
    <row r="122" spans="1:19" ht="15.75" thickBot="1">
      <c r="A122" s="13"/>
      <c r="B122" s="71"/>
      <c r="C122" s="100"/>
      <c r="D122" s="100"/>
      <c r="E122" s="116"/>
      <c r="F122" s="55"/>
      <c r="G122" s="101"/>
      <c r="H122" s="101"/>
      <c r="I122" s="55"/>
    </row>
    <row r="123" spans="1:19">
      <c r="A123" s="13"/>
      <c r="B123" s="82" t="s">
        <v>760</v>
      </c>
      <c r="C123" s="73" t="s">
        <v>311</v>
      </c>
      <c r="D123" s="75">
        <v>2371849</v>
      </c>
      <c r="E123" s="40"/>
      <c r="F123" s="40"/>
      <c r="G123" s="72" t="s">
        <v>311</v>
      </c>
      <c r="H123" s="78">
        <v>2071145</v>
      </c>
      <c r="I123" s="40"/>
    </row>
    <row r="124" spans="1:19" ht="15.75" thickBot="1">
      <c r="A124" s="13"/>
      <c r="B124" s="82"/>
      <c r="C124" s="116"/>
      <c r="D124" s="80"/>
      <c r="E124" s="55"/>
      <c r="F124" s="55"/>
      <c r="G124" s="110"/>
      <c r="H124" s="81"/>
      <c r="I124" s="55"/>
    </row>
    <row r="125" spans="1:19">
      <c r="A125" s="13"/>
      <c r="B125" s="82" t="s">
        <v>761</v>
      </c>
      <c r="C125" s="73" t="s">
        <v>311</v>
      </c>
      <c r="D125" s="75">
        <v>1245505</v>
      </c>
      <c r="E125" s="40"/>
      <c r="F125" s="40"/>
      <c r="G125" s="72" t="s">
        <v>311</v>
      </c>
      <c r="H125" s="78">
        <v>604823</v>
      </c>
      <c r="I125" s="40"/>
    </row>
    <row r="126" spans="1:19" ht="15.75" thickBot="1">
      <c r="A126" s="13"/>
      <c r="B126" s="82"/>
      <c r="C126" s="83"/>
      <c r="D126" s="84"/>
      <c r="E126" s="61"/>
      <c r="F126" s="61"/>
      <c r="G126" s="85"/>
      <c r="H126" s="86"/>
      <c r="I126" s="61"/>
    </row>
    <row r="127" spans="1:19" ht="15.75" thickTop="1">
      <c r="A127" s="13" t="s">
        <v>1368</v>
      </c>
      <c r="B127" s="65" t="s">
        <v>9</v>
      </c>
      <c r="C127" s="65"/>
      <c r="D127" s="65"/>
      <c r="E127" s="65"/>
      <c r="F127" s="65"/>
      <c r="G127" s="65"/>
      <c r="H127" s="65"/>
      <c r="I127" s="65"/>
      <c r="J127" s="65"/>
      <c r="K127" s="65"/>
      <c r="L127" s="65"/>
      <c r="M127" s="65"/>
      <c r="N127" s="65"/>
      <c r="O127" s="65"/>
      <c r="P127" s="65"/>
      <c r="Q127" s="65"/>
      <c r="R127" s="65"/>
      <c r="S127" s="65"/>
    </row>
    <row r="128" spans="1:19" ht="25.5" customHeight="1">
      <c r="A128" s="13"/>
      <c r="B128" s="67" t="s">
        <v>788</v>
      </c>
      <c r="C128" s="67"/>
      <c r="D128" s="67"/>
      <c r="E128" s="67"/>
      <c r="F128" s="67"/>
      <c r="G128" s="67"/>
      <c r="H128" s="67"/>
      <c r="I128" s="67"/>
      <c r="J128" s="67"/>
      <c r="K128" s="67"/>
      <c r="L128" s="67"/>
      <c r="M128" s="67"/>
      <c r="N128" s="67"/>
      <c r="O128" s="67"/>
      <c r="P128" s="67"/>
      <c r="Q128" s="67"/>
      <c r="R128" s="67"/>
      <c r="S128" s="67"/>
    </row>
    <row r="129" spans="1:13">
      <c r="A129" s="13"/>
      <c r="B129" s="29"/>
      <c r="C129" s="29"/>
      <c r="D129" s="29"/>
      <c r="E129" s="29"/>
      <c r="F129" s="29"/>
      <c r="G129" s="29"/>
      <c r="H129" s="29"/>
      <c r="I129" s="29"/>
      <c r="J129" s="29"/>
      <c r="K129" s="29"/>
      <c r="L129" s="29"/>
      <c r="M129" s="29"/>
    </row>
    <row r="130" spans="1:13">
      <c r="A130" s="13"/>
      <c r="B130" s="15"/>
      <c r="C130" s="15"/>
      <c r="D130" s="15"/>
      <c r="E130" s="15"/>
      <c r="F130" s="15"/>
      <c r="G130" s="15"/>
      <c r="H130" s="15"/>
      <c r="I130" s="15"/>
      <c r="J130" s="15"/>
      <c r="K130" s="15"/>
      <c r="L130" s="15"/>
      <c r="M130" s="15"/>
    </row>
    <row r="131" spans="1:13" ht="15.75" thickBot="1">
      <c r="A131" s="13"/>
      <c r="B131" s="16"/>
      <c r="C131" s="30" t="s">
        <v>740</v>
      </c>
      <c r="D131" s="30"/>
      <c r="E131" s="30"/>
      <c r="F131" s="30"/>
      <c r="G131" s="30"/>
      <c r="H131" s="30"/>
      <c r="I131" s="30"/>
      <c r="J131" s="30"/>
      <c r="K131" s="30"/>
      <c r="L131" s="30"/>
      <c r="M131" s="30"/>
    </row>
    <row r="132" spans="1:13" ht="15.75" thickBot="1">
      <c r="A132" s="13"/>
      <c r="B132" s="16"/>
      <c r="C132" s="31" t="s">
        <v>308</v>
      </c>
      <c r="D132" s="31"/>
      <c r="E132" s="31"/>
      <c r="F132" s="31"/>
      <c r="G132" s="31"/>
      <c r="H132" s="31"/>
      <c r="I132" s="31"/>
      <c r="J132" s="31"/>
      <c r="K132" s="31"/>
      <c r="L132" s="31"/>
      <c r="M132" s="31"/>
    </row>
    <row r="133" spans="1:13" ht="15.75" thickBot="1">
      <c r="A133" s="13"/>
      <c r="B133" s="19" t="s">
        <v>309</v>
      </c>
      <c r="C133" s="31">
        <v>2013</v>
      </c>
      <c r="D133" s="31"/>
      <c r="E133" s="31"/>
      <c r="F133" s="20"/>
      <c r="G133" s="33">
        <v>2012</v>
      </c>
      <c r="H133" s="33"/>
      <c r="I133" s="33"/>
      <c r="J133" s="20"/>
      <c r="K133" s="33">
        <v>2011</v>
      </c>
      <c r="L133" s="33"/>
      <c r="M133" s="33"/>
    </row>
    <row r="134" spans="1:13">
      <c r="A134" s="13"/>
      <c r="B134" s="72" t="s">
        <v>743</v>
      </c>
      <c r="C134" s="73" t="s">
        <v>311</v>
      </c>
      <c r="D134" s="75">
        <v>46115</v>
      </c>
      <c r="E134" s="40"/>
      <c r="F134" s="40"/>
      <c r="G134" s="78">
        <v>40344</v>
      </c>
      <c r="H134" s="78"/>
      <c r="I134" s="40"/>
      <c r="J134" s="40"/>
      <c r="K134" s="72" t="s">
        <v>311</v>
      </c>
      <c r="L134" s="78">
        <v>27619</v>
      </c>
      <c r="M134" s="40"/>
    </row>
    <row r="135" spans="1:13">
      <c r="A135" s="13"/>
      <c r="B135" s="159"/>
      <c r="C135" s="82"/>
      <c r="D135" s="79"/>
      <c r="E135" s="42"/>
      <c r="F135" s="42"/>
      <c r="G135" s="77"/>
      <c r="H135" s="77"/>
      <c r="I135" s="42"/>
      <c r="J135" s="42"/>
      <c r="K135" s="71"/>
      <c r="L135" s="77"/>
      <c r="M135" s="42"/>
    </row>
    <row r="136" spans="1:13">
      <c r="A136" s="13"/>
      <c r="B136" s="71" t="s">
        <v>744</v>
      </c>
      <c r="C136" s="79">
        <v>55821</v>
      </c>
      <c r="D136" s="79"/>
      <c r="E136" s="42"/>
      <c r="F136" s="42"/>
      <c r="G136" s="77">
        <v>59124</v>
      </c>
      <c r="H136" s="77"/>
      <c r="I136" s="42"/>
      <c r="J136" s="42"/>
      <c r="K136" s="77">
        <v>60033</v>
      </c>
      <c r="L136" s="77"/>
      <c r="M136" s="42"/>
    </row>
    <row r="137" spans="1:13">
      <c r="A137" s="13"/>
      <c r="B137" s="71"/>
      <c r="C137" s="79"/>
      <c r="D137" s="79"/>
      <c r="E137" s="42"/>
      <c r="F137" s="42"/>
      <c r="G137" s="77"/>
      <c r="H137" s="77"/>
      <c r="I137" s="42"/>
      <c r="J137" s="42"/>
      <c r="K137" s="77"/>
      <c r="L137" s="77"/>
      <c r="M137" s="42"/>
    </row>
    <row r="138" spans="1:13">
      <c r="A138" s="13"/>
      <c r="B138" s="69" t="s">
        <v>789</v>
      </c>
      <c r="C138" s="113" t="s">
        <v>790</v>
      </c>
      <c r="D138" s="113"/>
      <c r="E138" s="70" t="s">
        <v>314</v>
      </c>
      <c r="F138" s="16"/>
      <c r="G138" s="109" t="s">
        <v>791</v>
      </c>
      <c r="H138" s="109"/>
      <c r="I138" s="69" t="s">
        <v>314</v>
      </c>
      <c r="J138" s="16"/>
      <c r="K138" s="109" t="s">
        <v>792</v>
      </c>
      <c r="L138" s="109"/>
      <c r="M138" s="69" t="s">
        <v>314</v>
      </c>
    </row>
    <row r="139" spans="1:13">
      <c r="A139" s="13"/>
      <c r="B139" s="71" t="s">
        <v>793</v>
      </c>
      <c r="C139" s="79">
        <v>2809</v>
      </c>
      <c r="D139" s="79"/>
      <c r="E139" s="42"/>
      <c r="F139" s="42"/>
      <c r="G139" s="77">
        <v>3695</v>
      </c>
      <c r="H139" s="77"/>
      <c r="I139" s="42"/>
      <c r="J139" s="42"/>
      <c r="K139" s="77">
        <v>3605</v>
      </c>
      <c r="L139" s="77"/>
      <c r="M139" s="42"/>
    </row>
    <row r="140" spans="1:13">
      <c r="A140" s="13"/>
      <c r="B140" s="71"/>
      <c r="C140" s="79"/>
      <c r="D140" s="79"/>
      <c r="E140" s="42"/>
      <c r="F140" s="42"/>
      <c r="G140" s="77"/>
      <c r="H140" s="77"/>
      <c r="I140" s="42"/>
      <c r="J140" s="42"/>
      <c r="K140" s="77"/>
      <c r="L140" s="77"/>
      <c r="M140" s="42"/>
    </row>
    <row r="141" spans="1:13">
      <c r="A141" s="13"/>
      <c r="B141" s="71" t="s">
        <v>794</v>
      </c>
      <c r="C141" s="79">
        <v>2756</v>
      </c>
      <c r="D141" s="79"/>
      <c r="E141" s="42"/>
      <c r="F141" s="42"/>
      <c r="G141" s="77">
        <v>9013</v>
      </c>
      <c r="H141" s="77"/>
      <c r="I141" s="42"/>
      <c r="J141" s="42"/>
      <c r="K141" s="109" t="s">
        <v>372</v>
      </c>
      <c r="L141" s="109"/>
      <c r="M141" s="42"/>
    </row>
    <row r="142" spans="1:13" ht="15.75" thickBot="1">
      <c r="A142" s="13"/>
      <c r="B142" s="71"/>
      <c r="C142" s="80"/>
      <c r="D142" s="80"/>
      <c r="E142" s="55"/>
      <c r="F142" s="55"/>
      <c r="G142" s="81"/>
      <c r="H142" s="81"/>
      <c r="I142" s="55"/>
      <c r="J142" s="55"/>
      <c r="K142" s="101"/>
      <c r="L142" s="101"/>
      <c r="M142" s="55"/>
    </row>
    <row r="143" spans="1:13">
      <c r="A143" s="13"/>
      <c r="B143" s="82" t="s">
        <v>795</v>
      </c>
      <c r="C143" s="75">
        <v>1927</v>
      </c>
      <c r="D143" s="75"/>
      <c r="E143" s="40"/>
      <c r="F143" s="40"/>
      <c r="G143" s="78">
        <v>16044</v>
      </c>
      <c r="H143" s="78"/>
      <c r="I143" s="40"/>
      <c r="J143" s="40"/>
      <c r="K143" s="111" t="s">
        <v>796</v>
      </c>
      <c r="L143" s="111"/>
      <c r="M143" s="72" t="s">
        <v>314</v>
      </c>
    </row>
    <row r="144" spans="1:13">
      <c r="A144" s="13"/>
      <c r="B144" s="82"/>
      <c r="C144" s="79"/>
      <c r="D144" s="79"/>
      <c r="E144" s="42"/>
      <c r="F144" s="42"/>
      <c r="G144" s="181"/>
      <c r="H144" s="181"/>
      <c r="I144" s="41"/>
      <c r="J144" s="42"/>
      <c r="K144" s="109"/>
      <c r="L144" s="109"/>
      <c r="M144" s="71"/>
    </row>
    <row r="145" spans="1:13">
      <c r="A145" s="13"/>
      <c r="B145" s="71" t="s">
        <v>751</v>
      </c>
      <c r="C145" s="113" t="s">
        <v>797</v>
      </c>
      <c r="D145" s="113"/>
      <c r="E145" s="82" t="s">
        <v>314</v>
      </c>
      <c r="F145" s="42"/>
      <c r="G145" s="109" t="s">
        <v>372</v>
      </c>
      <c r="H145" s="109"/>
      <c r="I145" s="42"/>
      <c r="J145" s="42"/>
      <c r="K145" s="109" t="s">
        <v>372</v>
      </c>
      <c r="L145" s="109"/>
      <c r="M145" s="42"/>
    </row>
    <row r="146" spans="1:13">
      <c r="A146" s="13"/>
      <c r="B146" s="71"/>
      <c r="C146" s="113"/>
      <c r="D146" s="113"/>
      <c r="E146" s="82"/>
      <c r="F146" s="42"/>
      <c r="G146" s="109"/>
      <c r="H146" s="109"/>
      <c r="I146" s="42"/>
      <c r="J146" s="42"/>
      <c r="K146" s="109"/>
      <c r="L146" s="109"/>
      <c r="M146" s="42"/>
    </row>
    <row r="147" spans="1:13">
      <c r="A147" s="13"/>
      <c r="B147" s="71" t="s">
        <v>753</v>
      </c>
      <c r="C147" s="79">
        <v>39995</v>
      </c>
      <c r="D147" s="79"/>
      <c r="E147" s="42"/>
      <c r="F147" s="42"/>
      <c r="G147" s="109" t="s">
        <v>372</v>
      </c>
      <c r="H147" s="109"/>
      <c r="I147" s="42"/>
      <c r="J147" s="42"/>
      <c r="K147" s="109" t="s">
        <v>372</v>
      </c>
      <c r="L147" s="109"/>
      <c r="M147" s="42"/>
    </row>
    <row r="148" spans="1:13">
      <c r="A148" s="13"/>
      <c r="B148" s="71"/>
      <c r="C148" s="79"/>
      <c r="D148" s="79"/>
      <c r="E148" s="42"/>
      <c r="F148" s="42"/>
      <c r="G148" s="109"/>
      <c r="H148" s="109"/>
      <c r="I148" s="42"/>
      <c r="J148" s="42"/>
      <c r="K148" s="109"/>
      <c r="L148" s="109"/>
      <c r="M148" s="42"/>
    </row>
    <row r="149" spans="1:13">
      <c r="A149" s="13"/>
      <c r="B149" s="71" t="s">
        <v>798</v>
      </c>
      <c r="C149" s="79">
        <v>22700</v>
      </c>
      <c r="D149" s="79"/>
      <c r="E149" s="42"/>
      <c r="F149" s="42"/>
      <c r="G149" s="77">
        <v>8508</v>
      </c>
      <c r="H149" s="77"/>
      <c r="I149" s="42"/>
      <c r="J149" s="42"/>
      <c r="K149" s="109">
        <v>634</v>
      </c>
      <c r="L149" s="109"/>
      <c r="M149" s="42"/>
    </row>
    <row r="150" spans="1:13" ht="15.75" thickBot="1">
      <c r="A150" s="13"/>
      <c r="B150" s="71"/>
      <c r="C150" s="80"/>
      <c r="D150" s="80"/>
      <c r="E150" s="55"/>
      <c r="F150" s="55"/>
      <c r="G150" s="81"/>
      <c r="H150" s="81"/>
      <c r="I150" s="55"/>
      <c r="J150" s="55"/>
      <c r="K150" s="101"/>
      <c r="L150" s="101"/>
      <c r="M150" s="55"/>
    </row>
    <row r="151" spans="1:13">
      <c r="A151" s="13"/>
      <c r="B151" s="82" t="s">
        <v>799</v>
      </c>
      <c r="C151" s="73" t="s">
        <v>311</v>
      </c>
      <c r="D151" s="75">
        <v>20692</v>
      </c>
      <c r="E151" s="40"/>
      <c r="F151" s="40"/>
      <c r="G151" s="72" t="s">
        <v>311</v>
      </c>
      <c r="H151" s="78">
        <v>24552</v>
      </c>
      <c r="I151" s="40"/>
      <c r="J151" s="40"/>
      <c r="K151" s="72" t="s">
        <v>311</v>
      </c>
      <c r="L151" s="111" t="s">
        <v>800</v>
      </c>
      <c r="M151" s="72" t="s">
        <v>314</v>
      </c>
    </row>
    <row r="152" spans="1:13" ht="15.75" thickBot="1">
      <c r="A152" s="13"/>
      <c r="B152" s="82"/>
      <c r="C152" s="116"/>
      <c r="D152" s="80"/>
      <c r="E152" s="55"/>
      <c r="F152" s="55"/>
      <c r="G152" s="110"/>
      <c r="H152" s="81"/>
      <c r="I152" s="55"/>
      <c r="J152" s="55"/>
      <c r="K152" s="110"/>
      <c r="L152" s="101"/>
      <c r="M152" s="110"/>
    </row>
    <row r="153" spans="1:13" ht="36.75">
      <c r="A153" s="13"/>
      <c r="B153" s="106" t="s">
        <v>801</v>
      </c>
      <c r="C153" s="73"/>
      <c r="D153" s="73"/>
      <c r="E153" s="73"/>
      <c r="F153" s="16"/>
      <c r="G153" s="72"/>
      <c r="H153" s="72"/>
      <c r="I153" s="72"/>
      <c r="J153" s="16"/>
      <c r="K153" s="72"/>
      <c r="L153" s="72"/>
      <c r="M153" s="72"/>
    </row>
    <row r="154" spans="1:13">
      <c r="A154" s="13"/>
      <c r="B154" s="71" t="s">
        <v>802</v>
      </c>
      <c r="C154" s="82" t="s">
        <v>311</v>
      </c>
      <c r="D154" s="113" t="s">
        <v>803</v>
      </c>
      <c r="E154" s="82" t="s">
        <v>314</v>
      </c>
      <c r="F154" s="42"/>
      <c r="G154" s="71" t="s">
        <v>311</v>
      </c>
      <c r="H154" s="109" t="s">
        <v>804</v>
      </c>
      <c r="I154" s="71" t="s">
        <v>314</v>
      </c>
      <c r="J154" s="42"/>
      <c r="K154" s="71" t="s">
        <v>311</v>
      </c>
      <c r="L154" s="77">
        <v>7046</v>
      </c>
      <c r="M154" s="42"/>
    </row>
    <row r="155" spans="1:13">
      <c r="A155" s="13"/>
      <c r="B155" s="71"/>
      <c r="C155" s="82"/>
      <c r="D155" s="113"/>
      <c r="E155" s="82"/>
      <c r="F155" s="42"/>
      <c r="G155" s="71"/>
      <c r="H155" s="109"/>
      <c r="I155" s="71"/>
      <c r="J155" s="42"/>
      <c r="K155" s="71"/>
      <c r="L155" s="77"/>
      <c r="M155" s="42"/>
    </row>
    <row r="156" spans="1:13">
      <c r="A156" s="13"/>
      <c r="B156" s="69" t="s">
        <v>793</v>
      </c>
      <c r="C156" s="113" t="s">
        <v>805</v>
      </c>
      <c r="D156" s="113"/>
      <c r="E156" s="70" t="s">
        <v>314</v>
      </c>
      <c r="F156" s="16"/>
      <c r="G156" s="109" t="s">
        <v>806</v>
      </c>
      <c r="H156" s="109"/>
      <c r="I156" s="69" t="s">
        <v>314</v>
      </c>
      <c r="J156" s="16"/>
      <c r="K156" s="109" t="s">
        <v>807</v>
      </c>
      <c r="L156" s="109"/>
      <c r="M156" s="69" t="s">
        <v>314</v>
      </c>
    </row>
    <row r="157" spans="1:13">
      <c r="A157" s="13"/>
      <c r="B157" s="71" t="s">
        <v>808</v>
      </c>
      <c r="C157" s="113" t="s">
        <v>809</v>
      </c>
      <c r="D157" s="113"/>
      <c r="E157" s="82" t="s">
        <v>314</v>
      </c>
      <c r="F157" s="42"/>
      <c r="G157" s="109" t="s">
        <v>810</v>
      </c>
      <c r="H157" s="109"/>
      <c r="I157" s="71" t="s">
        <v>314</v>
      </c>
      <c r="J157" s="42"/>
      <c r="K157" s="109" t="s">
        <v>372</v>
      </c>
      <c r="L157" s="109"/>
      <c r="M157" s="42"/>
    </row>
    <row r="158" spans="1:13">
      <c r="A158" s="13"/>
      <c r="B158" s="71"/>
      <c r="C158" s="113"/>
      <c r="D158" s="113"/>
      <c r="E158" s="82"/>
      <c r="F158" s="42"/>
      <c r="G158" s="109"/>
      <c r="H158" s="109"/>
      <c r="I158" s="71"/>
      <c r="J158" s="42"/>
      <c r="K158" s="109"/>
      <c r="L158" s="109"/>
      <c r="M158" s="42"/>
    </row>
    <row r="159" spans="1:13">
      <c r="A159" s="13"/>
      <c r="B159" s="71" t="s">
        <v>811</v>
      </c>
      <c r="C159" s="79">
        <v>94520</v>
      </c>
      <c r="D159" s="79"/>
      <c r="E159" s="42"/>
      <c r="F159" s="42"/>
      <c r="G159" s="109" t="s">
        <v>372</v>
      </c>
      <c r="H159" s="109"/>
      <c r="I159" s="42"/>
      <c r="J159" s="42"/>
      <c r="K159" s="109" t="s">
        <v>372</v>
      </c>
      <c r="L159" s="109"/>
      <c r="M159" s="42"/>
    </row>
    <row r="160" spans="1:13" ht="15.75" thickBot="1">
      <c r="A160" s="13"/>
      <c r="B160" s="71"/>
      <c r="C160" s="80"/>
      <c r="D160" s="80"/>
      <c r="E160" s="55"/>
      <c r="F160" s="55"/>
      <c r="G160" s="101"/>
      <c r="H160" s="101"/>
      <c r="I160" s="55"/>
      <c r="J160" s="55"/>
      <c r="K160" s="101"/>
      <c r="L160" s="101"/>
      <c r="M160" s="55"/>
    </row>
    <row r="161" spans="1:19">
      <c r="A161" s="13"/>
      <c r="B161" s="82" t="s">
        <v>812</v>
      </c>
      <c r="C161" s="73" t="s">
        <v>311</v>
      </c>
      <c r="D161" s="114" t="s">
        <v>813</v>
      </c>
      <c r="E161" s="73" t="s">
        <v>314</v>
      </c>
      <c r="F161" s="40"/>
      <c r="G161" s="72" t="s">
        <v>311</v>
      </c>
      <c r="H161" s="111" t="s">
        <v>814</v>
      </c>
      <c r="I161" s="72" t="s">
        <v>314</v>
      </c>
      <c r="J161" s="40"/>
      <c r="K161" s="72" t="s">
        <v>311</v>
      </c>
      <c r="L161" s="78">
        <v>5583</v>
      </c>
      <c r="M161" s="40"/>
    </row>
    <row r="162" spans="1:19" ht="15.75" thickBot="1">
      <c r="A162" s="13"/>
      <c r="B162" s="82"/>
      <c r="C162" s="116"/>
      <c r="D162" s="100"/>
      <c r="E162" s="116"/>
      <c r="F162" s="55"/>
      <c r="G162" s="110"/>
      <c r="H162" s="101"/>
      <c r="I162" s="110"/>
      <c r="J162" s="55"/>
      <c r="K162" s="110"/>
      <c r="L162" s="81"/>
      <c r="M162" s="55"/>
    </row>
    <row r="163" spans="1:19" ht="20.25" customHeight="1">
      <c r="A163" s="13"/>
      <c r="B163" s="117" t="s">
        <v>815</v>
      </c>
      <c r="C163" s="73" t="s">
        <v>311</v>
      </c>
      <c r="D163" s="114" t="s">
        <v>816</v>
      </c>
      <c r="E163" s="73" t="s">
        <v>314</v>
      </c>
      <c r="F163" s="40"/>
      <c r="G163" s="72" t="s">
        <v>311</v>
      </c>
      <c r="H163" s="111" t="s">
        <v>817</v>
      </c>
      <c r="I163" s="72" t="s">
        <v>314</v>
      </c>
      <c r="J163" s="40"/>
      <c r="K163" s="72" t="s">
        <v>311</v>
      </c>
      <c r="L163" s="78">
        <v>1491</v>
      </c>
      <c r="M163" s="40"/>
    </row>
    <row r="164" spans="1:19" ht="15.75" thickBot="1">
      <c r="A164" s="13"/>
      <c r="B164" s="117"/>
      <c r="C164" s="83"/>
      <c r="D164" s="118"/>
      <c r="E164" s="83"/>
      <c r="F164" s="61"/>
      <c r="G164" s="85"/>
      <c r="H164" s="164"/>
      <c r="I164" s="85"/>
      <c r="J164" s="61"/>
      <c r="K164" s="85"/>
      <c r="L164" s="86"/>
      <c r="M164" s="61"/>
    </row>
    <row r="165" spans="1:19" ht="15.75" thickTop="1">
      <c r="A165" s="13" t="s">
        <v>1369</v>
      </c>
      <c r="B165" s="65" t="s">
        <v>9</v>
      </c>
      <c r="C165" s="65"/>
      <c r="D165" s="65"/>
      <c r="E165" s="65"/>
      <c r="F165" s="65"/>
      <c r="G165" s="65"/>
      <c r="H165" s="65"/>
      <c r="I165" s="65"/>
      <c r="J165" s="65"/>
      <c r="K165" s="65"/>
      <c r="L165" s="65"/>
      <c r="M165" s="65"/>
      <c r="N165" s="65"/>
      <c r="O165" s="65"/>
      <c r="P165" s="65"/>
      <c r="Q165" s="65"/>
      <c r="R165" s="65"/>
      <c r="S165" s="65"/>
    </row>
    <row r="166" spans="1:19">
      <c r="A166" s="13"/>
      <c r="B166" s="67" t="s">
        <v>1370</v>
      </c>
      <c r="C166" s="67"/>
      <c r="D166" s="67"/>
      <c r="E166" s="67"/>
      <c r="F166" s="67"/>
      <c r="G166" s="67"/>
      <c r="H166" s="67"/>
      <c r="I166" s="67"/>
      <c r="J166" s="67"/>
      <c r="K166" s="67"/>
      <c r="L166" s="67"/>
      <c r="M166" s="67"/>
      <c r="N166" s="67"/>
      <c r="O166" s="67"/>
      <c r="P166" s="67"/>
      <c r="Q166" s="67"/>
      <c r="R166" s="67"/>
      <c r="S166" s="67"/>
    </row>
    <row r="167" spans="1:19">
      <c r="A167" s="13"/>
      <c r="B167" s="29"/>
      <c r="C167" s="29"/>
      <c r="D167" s="29"/>
      <c r="E167" s="29"/>
      <c r="F167" s="29"/>
      <c r="G167" s="29"/>
    </row>
    <row r="168" spans="1:19">
      <c r="A168" s="13"/>
      <c r="B168" s="15"/>
      <c r="C168" s="15"/>
      <c r="D168" s="15"/>
      <c r="E168" s="15"/>
      <c r="F168" s="15"/>
      <c r="G168" s="15"/>
    </row>
    <row r="169" spans="1:19" ht="15.75" thickBot="1">
      <c r="A169" s="13"/>
      <c r="B169" s="16"/>
      <c r="C169" s="30" t="s">
        <v>337</v>
      </c>
      <c r="D169" s="30"/>
      <c r="E169" s="30"/>
      <c r="F169" s="30"/>
      <c r="G169" s="30"/>
    </row>
    <row r="170" spans="1:19" ht="15.75" thickBot="1">
      <c r="A170" s="13"/>
      <c r="B170" s="20"/>
      <c r="C170" s="31">
        <v>2013</v>
      </c>
      <c r="D170" s="31"/>
      <c r="E170" s="20"/>
      <c r="F170" s="33">
        <v>2012</v>
      </c>
      <c r="G170" s="33"/>
    </row>
    <row r="171" spans="1:19">
      <c r="A171" s="13"/>
      <c r="B171" s="69" t="s">
        <v>855</v>
      </c>
      <c r="C171" s="94">
        <v>58</v>
      </c>
      <c r="D171" s="70" t="s">
        <v>709</v>
      </c>
      <c r="E171" s="16"/>
      <c r="F171" s="97">
        <v>64</v>
      </c>
      <c r="G171" s="69" t="s">
        <v>709</v>
      </c>
    </row>
    <row r="172" spans="1:19">
      <c r="A172" s="13"/>
      <c r="B172" s="69" t="s">
        <v>856</v>
      </c>
      <c r="C172" s="94">
        <v>12</v>
      </c>
      <c r="D172" s="70" t="s">
        <v>709</v>
      </c>
      <c r="E172" s="16"/>
      <c r="F172" s="97">
        <v>13</v>
      </c>
      <c r="G172" s="69" t="s">
        <v>709</v>
      </c>
    </row>
    <row r="173" spans="1:19" ht="15.75" thickBot="1">
      <c r="A173" s="13"/>
      <c r="B173" s="69" t="s">
        <v>857</v>
      </c>
      <c r="C173" s="95">
        <v>30</v>
      </c>
      <c r="D173" s="96" t="s">
        <v>709</v>
      </c>
      <c r="E173" s="20"/>
      <c r="F173" s="98">
        <v>23</v>
      </c>
      <c r="G173" s="99" t="s">
        <v>709</v>
      </c>
    </row>
    <row r="174" spans="1:19" ht="15.75" thickBot="1">
      <c r="A174" s="13"/>
      <c r="B174" s="69"/>
      <c r="C174" s="177">
        <v>100</v>
      </c>
      <c r="D174" s="176" t="s">
        <v>709</v>
      </c>
      <c r="E174" s="28"/>
      <c r="F174" s="182">
        <v>100</v>
      </c>
      <c r="G174" s="183" t="s">
        <v>709</v>
      </c>
    </row>
    <row r="175" spans="1:19" ht="15.75" thickTop="1">
      <c r="A175" s="13" t="s">
        <v>1371</v>
      </c>
      <c r="B175" s="65" t="s">
        <v>9</v>
      </c>
      <c r="C175" s="65"/>
      <c r="D175" s="65"/>
      <c r="E175" s="65"/>
      <c r="F175" s="65"/>
      <c r="G175" s="65"/>
      <c r="H175" s="65"/>
      <c r="I175" s="65"/>
      <c r="J175" s="65"/>
      <c r="K175" s="65"/>
      <c r="L175" s="65"/>
      <c r="M175" s="65"/>
      <c r="N175" s="65"/>
      <c r="O175" s="65"/>
      <c r="P175" s="65"/>
      <c r="Q175" s="65"/>
      <c r="R175" s="65"/>
      <c r="S175" s="65"/>
    </row>
    <row r="176" spans="1:19">
      <c r="A176" s="13"/>
      <c r="B176" s="67" t="s">
        <v>861</v>
      </c>
      <c r="C176" s="67"/>
      <c r="D176" s="67"/>
      <c r="E176" s="67"/>
      <c r="F176" s="67"/>
      <c r="G176" s="67"/>
      <c r="H176" s="67"/>
      <c r="I176" s="67"/>
      <c r="J176" s="67"/>
      <c r="K176" s="67"/>
      <c r="L176" s="67"/>
      <c r="M176" s="67"/>
      <c r="N176" s="67"/>
      <c r="O176" s="67"/>
      <c r="P176" s="67"/>
      <c r="Q176" s="67"/>
      <c r="R176" s="67"/>
      <c r="S176" s="67"/>
    </row>
    <row r="177" spans="1:13">
      <c r="A177" s="13"/>
      <c r="B177" s="29"/>
      <c r="C177" s="29"/>
      <c r="D177" s="29"/>
      <c r="E177" s="29"/>
      <c r="F177" s="29"/>
      <c r="G177" s="29"/>
      <c r="H177" s="29"/>
      <c r="I177" s="29"/>
      <c r="J177" s="29"/>
      <c r="K177" s="29"/>
      <c r="L177" s="29"/>
      <c r="M177" s="29"/>
    </row>
    <row r="178" spans="1:13">
      <c r="A178" s="13"/>
      <c r="B178" s="15"/>
      <c r="C178" s="15"/>
      <c r="D178" s="15"/>
      <c r="E178" s="15"/>
      <c r="F178" s="15"/>
      <c r="G178" s="15"/>
      <c r="H178" s="15"/>
      <c r="I178" s="15"/>
      <c r="J178" s="15"/>
      <c r="K178" s="15"/>
      <c r="L178" s="15"/>
      <c r="M178" s="15"/>
    </row>
    <row r="179" spans="1:13" ht="15.75" thickBot="1">
      <c r="A179" s="13"/>
      <c r="B179" s="16"/>
      <c r="C179" s="184" t="s">
        <v>441</v>
      </c>
      <c r="D179" s="184"/>
      <c r="E179" s="184"/>
      <c r="F179" s="184"/>
      <c r="G179" s="184"/>
      <c r="H179" s="184"/>
      <c r="I179" s="184"/>
      <c r="J179" s="184"/>
      <c r="K179" s="184"/>
      <c r="L179" s="184"/>
      <c r="M179" s="184"/>
    </row>
    <row r="180" spans="1:13" ht="15.75" thickBot="1">
      <c r="A180" s="13"/>
      <c r="B180" s="27" t="s">
        <v>309</v>
      </c>
      <c r="C180" s="31" t="s">
        <v>589</v>
      </c>
      <c r="D180" s="31"/>
      <c r="E180" s="31"/>
      <c r="F180" s="20"/>
      <c r="G180" s="31" t="s">
        <v>590</v>
      </c>
      <c r="H180" s="31"/>
      <c r="I180" s="31"/>
      <c r="J180" s="20"/>
      <c r="K180" s="31" t="s">
        <v>212</v>
      </c>
      <c r="L180" s="31"/>
      <c r="M180" s="31"/>
    </row>
    <row r="181" spans="1:13">
      <c r="A181" s="13"/>
      <c r="B181" s="36" t="s">
        <v>862</v>
      </c>
      <c r="C181" s="36" t="s">
        <v>311</v>
      </c>
      <c r="D181" s="38">
        <v>196757</v>
      </c>
      <c r="E181" s="40"/>
      <c r="F181" s="40"/>
      <c r="G181" s="36" t="s">
        <v>311</v>
      </c>
      <c r="H181" s="38">
        <v>84706</v>
      </c>
      <c r="I181" s="40"/>
      <c r="J181" s="40"/>
      <c r="K181" s="36" t="s">
        <v>311</v>
      </c>
      <c r="L181" s="38">
        <v>281463</v>
      </c>
      <c r="M181" s="40"/>
    </row>
    <row r="182" spans="1:13">
      <c r="A182" s="13"/>
      <c r="B182" s="58"/>
      <c r="C182" s="58"/>
      <c r="D182" s="53"/>
      <c r="E182" s="42"/>
      <c r="F182" s="42"/>
      <c r="G182" s="58"/>
      <c r="H182" s="53"/>
      <c r="I182" s="42"/>
      <c r="J182" s="42"/>
      <c r="K182" s="58"/>
      <c r="L182" s="53"/>
      <c r="M182" s="42"/>
    </row>
    <row r="183" spans="1:13">
      <c r="A183" s="13"/>
      <c r="B183" s="22" t="s">
        <v>863</v>
      </c>
      <c r="C183" s="42"/>
      <c r="D183" s="42"/>
      <c r="E183" s="42"/>
      <c r="F183" s="16"/>
      <c r="G183" s="42"/>
      <c r="H183" s="42"/>
      <c r="I183" s="42"/>
      <c r="J183" s="16"/>
      <c r="K183" s="42"/>
      <c r="L183" s="42"/>
      <c r="M183" s="42"/>
    </row>
    <row r="184" spans="1:13">
      <c r="A184" s="13"/>
      <c r="B184" s="185" t="s">
        <v>855</v>
      </c>
      <c r="C184" s="53">
        <v>1383738</v>
      </c>
      <c r="D184" s="53"/>
      <c r="E184" s="42"/>
      <c r="F184" s="42"/>
      <c r="G184" s="49" t="s">
        <v>372</v>
      </c>
      <c r="H184" s="49"/>
      <c r="I184" s="42"/>
      <c r="J184" s="42"/>
      <c r="K184" s="53">
        <v>1383738</v>
      </c>
      <c r="L184" s="53"/>
      <c r="M184" s="42"/>
    </row>
    <row r="185" spans="1:13">
      <c r="A185" s="13"/>
      <c r="B185" s="185"/>
      <c r="C185" s="53"/>
      <c r="D185" s="53"/>
      <c r="E185" s="42"/>
      <c r="F185" s="42"/>
      <c r="G185" s="49"/>
      <c r="H185" s="49"/>
      <c r="I185" s="42"/>
      <c r="J185" s="42"/>
      <c r="K185" s="53"/>
      <c r="L185" s="53"/>
      <c r="M185" s="42"/>
    </row>
    <row r="186" spans="1:13">
      <c r="A186" s="13"/>
      <c r="B186" s="185" t="s">
        <v>857</v>
      </c>
      <c r="C186" s="53">
        <v>699649</v>
      </c>
      <c r="D186" s="53"/>
      <c r="E186" s="42"/>
      <c r="F186" s="42"/>
      <c r="G186" s="49" t="s">
        <v>372</v>
      </c>
      <c r="H186" s="49"/>
      <c r="I186" s="42"/>
      <c r="J186" s="42"/>
      <c r="K186" s="53">
        <v>699649</v>
      </c>
      <c r="L186" s="53"/>
      <c r="M186" s="42"/>
    </row>
    <row r="187" spans="1:13">
      <c r="A187" s="13"/>
      <c r="B187" s="185"/>
      <c r="C187" s="53"/>
      <c r="D187" s="53"/>
      <c r="E187" s="42"/>
      <c r="F187" s="42"/>
      <c r="G187" s="49"/>
      <c r="H187" s="49"/>
      <c r="I187" s="42"/>
      <c r="J187" s="42"/>
      <c r="K187" s="53"/>
      <c r="L187" s="53"/>
      <c r="M187" s="42"/>
    </row>
    <row r="188" spans="1:13">
      <c r="A188" s="13"/>
      <c r="B188" s="22" t="s">
        <v>864</v>
      </c>
      <c r="C188" s="42"/>
      <c r="D188" s="42"/>
      <c r="E188" s="42"/>
      <c r="F188" s="16"/>
      <c r="G188" s="58" t="s">
        <v>374</v>
      </c>
      <c r="H188" s="58"/>
      <c r="I188" s="58"/>
      <c r="J188" s="16"/>
      <c r="K188" s="58" t="s">
        <v>374</v>
      </c>
      <c r="L188" s="58"/>
      <c r="M188" s="58"/>
    </row>
    <row r="189" spans="1:13">
      <c r="A189" s="13"/>
      <c r="B189" s="185" t="s">
        <v>865</v>
      </c>
      <c r="C189" s="49" t="s">
        <v>372</v>
      </c>
      <c r="D189" s="49"/>
      <c r="E189" s="42"/>
      <c r="F189" s="42"/>
      <c r="G189" s="53">
        <v>5147</v>
      </c>
      <c r="H189" s="53"/>
      <c r="I189" s="42"/>
      <c r="J189" s="42"/>
      <c r="K189" s="53">
        <v>5147</v>
      </c>
      <c r="L189" s="53"/>
      <c r="M189" s="42"/>
    </row>
    <row r="190" spans="1:13" ht="15.75" thickBot="1">
      <c r="A190" s="13"/>
      <c r="B190" s="185"/>
      <c r="C190" s="47"/>
      <c r="D190" s="47"/>
      <c r="E190" s="55"/>
      <c r="F190" s="55"/>
      <c r="G190" s="54"/>
      <c r="H190" s="54"/>
      <c r="I190" s="55"/>
      <c r="J190" s="55"/>
      <c r="K190" s="54"/>
      <c r="L190" s="54"/>
      <c r="M190" s="55"/>
    </row>
    <row r="191" spans="1:13">
      <c r="A191" s="13"/>
      <c r="B191" s="58" t="s">
        <v>866</v>
      </c>
      <c r="C191" s="36" t="s">
        <v>311</v>
      </c>
      <c r="D191" s="38">
        <v>2280144</v>
      </c>
      <c r="E191" s="40"/>
      <c r="F191" s="40"/>
      <c r="G191" s="36" t="s">
        <v>311</v>
      </c>
      <c r="H191" s="38">
        <v>89853</v>
      </c>
      <c r="I191" s="40"/>
      <c r="J191" s="40"/>
      <c r="K191" s="36" t="s">
        <v>311</v>
      </c>
      <c r="L191" s="38">
        <v>2369997</v>
      </c>
      <c r="M191" s="40"/>
    </row>
    <row r="192" spans="1:13" ht="15.75" thickBot="1">
      <c r="A192" s="13"/>
      <c r="B192" s="58"/>
      <c r="C192" s="91"/>
      <c r="D192" s="54"/>
      <c r="E192" s="55"/>
      <c r="F192" s="55"/>
      <c r="G192" s="91"/>
      <c r="H192" s="54"/>
      <c r="I192" s="55"/>
      <c r="J192" s="55"/>
      <c r="K192" s="91"/>
      <c r="L192" s="54"/>
      <c r="M192" s="55"/>
    </row>
    <row r="193" spans="1:13">
      <c r="A193" s="13"/>
      <c r="B193" s="58" t="s">
        <v>867</v>
      </c>
      <c r="C193" s="36" t="s">
        <v>374</v>
      </c>
      <c r="D193" s="36"/>
      <c r="E193" s="36"/>
      <c r="F193" s="40"/>
      <c r="G193" s="36"/>
      <c r="H193" s="36"/>
      <c r="I193" s="36"/>
      <c r="J193" s="40"/>
      <c r="K193" s="38">
        <v>1852</v>
      </c>
      <c r="L193" s="38"/>
      <c r="M193" s="40"/>
    </row>
    <row r="194" spans="1:13" ht="15.75" thickBot="1">
      <c r="A194" s="13"/>
      <c r="B194" s="58"/>
      <c r="C194" s="58"/>
      <c r="D194" s="58"/>
      <c r="E194" s="58"/>
      <c r="F194" s="42"/>
      <c r="G194" s="58"/>
      <c r="H194" s="58"/>
      <c r="I194" s="58"/>
      <c r="J194" s="42"/>
      <c r="K194" s="54"/>
      <c r="L194" s="54"/>
      <c r="M194" s="55"/>
    </row>
    <row r="195" spans="1:13">
      <c r="A195" s="13"/>
      <c r="B195" s="58" t="s">
        <v>212</v>
      </c>
      <c r="C195" s="58" t="s">
        <v>374</v>
      </c>
      <c r="D195" s="58"/>
      <c r="E195" s="58"/>
      <c r="F195" s="42"/>
      <c r="G195" s="58"/>
      <c r="H195" s="58"/>
      <c r="I195" s="58"/>
      <c r="J195" s="42"/>
      <c r="K195" s="36" t="s">
        <v>311</v>
      </c>
      <c r="L195" s="38">
        <v>2371849</v>
      </c>
      <c r="M195" s="40"/>
    </row>
    <row r="196" spans="1:13" ht="15.75" thickBot="1">
      <c r="A196" s="13"/>
      <c r="B196" s="58"/>
      <c r="C196" s="58"/>
      <c r="D196" s="58"/>
      <c r="E196" s="58"/>
      <c r="F196" s="42"/>
      <c r="G196" s="58"/>
      <c r="H196" s="58"/>
      <c r="I196" s="58"/>
      <c r="J196" s="42"/>
      <c r="K196" s="59"/>
      <c r="L196" s="60"/>
      <c r="M196" s="61"/>
    </row>
    <row r="197" spans="1:13" ht="15.75" thickTop="1">
      <c r="A197" s="13"/>
      <c r="B197" s="29"/>
      <c r="C197" s="29"/>
      <c r="D197" s="29"/>
      <c r="E197" s="29"/>
      <c r="F197" s="29"/>
      <c r="G197" s="29"/>
      <c r="H197" s="29"/>
      <c r="I197" s="29"/>
      <c r="J197" s="29"/>
      <c r="K197" s="29"/>
      <c r="L197" s="29"/>
      <c r="M197" s="29"/>
    </row>
    <row r="198" spans="1:13">
      <c r="A198" s="13"/>
      <c r="B198" s="15"/>
      <c r="C198" s="15"/>
      <c r="D198" s="15"/>
      <c r="E198" s="15"/>
      <c r="F198" s="15"/>
      <c r="G198" s="15"/>
      <c r="H198" s="15"/>
      <c r="I198" s="15"/>
      <c r="J198" s="15"/>
      <c r="K198" s="15"/>
      <c r="L198" s="15"/>
      <c r="M198" s="15"/>
    </row>
    <row r="199" spans="1:13" ht="15.75" thickBot="1">
      <c r="A199" s="13"/>
      <c r="B199" s="16"/>
      <c r="C199" s="186" t="s">
        <v>435</v>
      </c>
      <c r="D199" s="186"/>
      <c r="E199" s="186"/>
      <c r="F199" s="186"/>
      <c r="G199" s="186"/>
      <c r="H199" s="186"/>
      <c r="I199" s="186"/>
      <c r="J199" s="186"/>
      <c r="K199" s="186"/>
      <c r="L199" s="186"/>
      <c r="M199" s="186"/>
    </row>
    <row r="200" spans="1:13" ht="15.75" thickBot="1">
      <c r="A200" s="13"/>
      <c r="B200" s="27" t="s">
        <v>309</v>
      </c>
      <c r="C200" s="33" t="s">
        <v>589</v>
      </c>
      <c r="D200" s="33"/>
      <c r="E200" s="33"/>
      <c r="F200" s="180"/>
      <c r="G200" s="33" t="s">
        <v>590</v>
      </c>
      <c r="H200" s="33"/>
      <c r="I200" s="33"/>
      <c r="J200" s="180"/>
      <c r="K200" s="33" t="s">
        <v>212</v>
      </c>
      <c r="L200" s="33"/>
      <c r="M200" s="33"/>
    </row>
    <row r="201" spans="1:13">
      <c r="A201" s="13"/>
      <c r="B201" s="34" t="s">
        <v>862</v>
      </c>
      <c r="C201" s="34" t="s">
        <v>311</v>
      </c>
      <c r="D201" s="43">
        <v>195389</v>
      </c>
      <c r="E201" s="40"/>
      <c r="F201" s="40"/>
      <c r="G201" s="34" t="s">
        <v>311</v>
      </c>
      <c r="H201" s="43">
        <v>62922</v>
      </c>
      <c r="I201" s="40"/>
      <c r="J201" s="40"/>
      <c r="K201" s="34" t="s">
        <v>311</v>
      </c>
      <c r="L201" s="43">
        <v>258311</v>
      </c>
      <c r="M201" s="40"/>
    </row>
    <row r="202" spans="1:13">
      <c r="A202" s="13"/>
      <c r="B202" s="45"/>
      <c r="C202" s="45"/>
      <c r="D202" s="46"/>
      <c r="E202" s="42"/>
      <c r="F202" s="42"/>
      <c r="G202" s="45"/>
      <c r="H202" s="46"/>
      <c r="I202" s="42"/>
      <c r="J202" s="42"/>
      <c r="K202" s="45"/>
      <c r="L202" s="46"/>
      <c r="M202" s="42"/>
    </row>
    <row r="203" spans="1:13">
      <c r="A203" s="13"/>
      <c r="B203" s="19" t="s">
        <v>863</v>
      </c>
      <c r="C203" s="45" t="s">
        <v>374</v>
      </c>
      <c r="D203" s="45"/>
      <c r="E203" s="45"/>
      <c r="F203" s="16"/>
      <c r="G203" s="45" t="s">
        <v>374</v>
      </c>
      <c r="H203" s="45"/>
      <c r="I203" s="45"/>
      <c r="J203" s="16"/>
      <c r="K203" s="45" t="s">
        <v>374</v>
      </c>
      <c r="L203" s="45"/>
      <c r="M203" s="45"/>
    </row>
    <row r="204" spans="1:13">
      <c r="A204" s="13"/>
      <c r="B204" s="88" t="s">
        <v>855</v>
      </c>
      <c r="C204" s="46">
        <v>1315378</v>
      </c>
      <c r="D204" s="46"/>
      <c r="E204" s="42"/>
      <c r="F204" s="42"/>
      <c r="G204" s="49" t="s">
        <v>372</v>
      </c>
      <c r="H204" s="49"/>
      <c r="I204" s="42"/>
      <c r="J204" s="42"/>
      <c r="K204" s="46">
        <v>1315378</v>
      </c>
      <c r="L204" s="46"/>
      <c r="M204" s="42"/>
    </row>
    <row r="205" spans="1:13">
      <c r="A205" s="13"/>
      <c r="B205" s="88"/>
      <c r="C205" s="46"/>
      <c r="D205" s="46"/>
      <c r="E205" s="42"/>
      <c r="F205" s="42"/>
      <c r="G205" s="49"/>
      <c r="H205" s="49"/>
      <c r="I205" s="42"/>
      <c r="J205" s="42"/>
      <c r="K205" s="46"/>
      <c r="L205" s="46"/>
      <c r="M205" s="42"/>
    </row>
    <row r="206" spans="1:13">
      <c r="A206" s="13"/>
      <c r="B206" s="88" t="s">
        <v>857</v>
      </c>
      <c r="C206" s="46">
        <v>482431</v>
      </c>
      <c r="D206" s="46"/>
      <c r="E206" s="42"/>
      <c r="F206" s="42"/>
      <c r="G206" s="49" t="s">
        <v>372</v>
      </c>
      <c r="H206" s="49"/>
      <c r="I206" s="42"/>
      <c r="J206" s="42"/>
      <c r="K206" s="46">
        <v>482431</v>
      </c>
      <c r="L206" s="46"/>
      <c r="M206" s="42"/>
    </row>
    <row r="207" spans="1:13">
      <c r="A207" s="13"/>
      <c r="B207" s="88"/>
      <c r="C207" s="46"/>
      <c r="D207" s="46"/>
      <c r="E207" s="42"/>
      <c r="F207" s="42"/>
      <c r="G207" s="49"/>
      <c r="H207" s="49"/>
      <c r="I207" s="42"/>
      <c r="J207" s="42"/>
      <c r="K207" s="46"/>
      <c r="L207" s="46"/>
      <c r="M207" s="42"/>
    </row>
    <row r="208" spans="1:13">
      <c r="A208" s="13"/>
      <c r="B208" s="19" t="s">
        <v>864</v>
      </c>
      <c r="C208" s="45" t="s">
        <v>374</v>
      </c>
      <c r="D208" s="45"/>
      <c r="E208" s="45"/>
      <c r="F208" s="16"/>
      <c r="G208" s="45" t="s">
        <v>374</v>
      </c>
      <c r="H208" s="45"/>
      <c r="I208" s="45"/>
      <c r="J208" s="16"/>
      <c r="K208" s="45" t="s">
        <v>374</v>
      </c>
      <c r="L208" s="45"/>
      <c r="M208" s="45"/>
    </row>
    <row r="209" spans="1:19">
      <c r="A209" s="13"/>
      <c r="B209" s="88" t="s">
        <v>865</v>
      </c>
      <c r="C209" s="49" t="s">
        <v>372</v>
      </c>
      <c r="D209" s="49"/>
      <c r="E209" s="42"/>
      <c r="F209" s="42"/>
      <c r="G209" s="46">
        <v>6054</v>
      </c>
      <c r="H209" s="46"/>
      <c r="I209" s="42"/>
      <c r="J209" s="42"/>
      <c r="K209" s="46">
        <v>6054</v>
      </c>
      <c r="L209" s="46"/>
      <c r="M209" s="42"/>
    </row>
    <row r="210" spans="1:19">
      <c r="A210" s="13"/>
      <c r="B210" s="88"/>
      <c r="C210" s="49"/>
      <c r="D210" s="49"/>
      <c r="E210" s="42"/>
      <c r="F210" s="42"/>
      <c r="G210" s="46"/>
      <c r="H210" s="46"/>
      <c r="I210" s="42"/>
      <c r="J210" s="42"/>
      <c r="K210" s="46"/>
      <c r="L210" s="46"/>
      <c r="M210" s="42"/>
    </row>
    <row r="211" spans="1:19">
      <c r="A211" s="13"/>
      <c r="B211" s="88" t="s">
        <v>868</v>
      </c>
      <c r="C211" s="46">
        <v>2501</v>
      </c>
      <c r="D211" s="46"/>
      <c r="E211" s="42"/>
      <c r="F211" s="42"/>
      <c r="G211" s="51">
        <v>313</v>
      </c>
      <c r="H211" s="51"/>
      <c r="I211" s="42"/>
      <c r="J211" s="42"/>
      <c r="K211" s="46">
        <v>2814</v>
      </c>
      <c r="L211" s="46"/>
      <c r="M211" s="42"/>
    </row>
    <row r="212" spans="1:19" ht="15.75" thickBot="1">
      <c r="A212" s="13"/>
      <c r="B212" s="88"/>
      <c r="C212" s="57"/>
      <c r="D212" s="57"/>
      <c r="E212" s="55"/>
      <c r="F212" s="55"/>
      <c r="G212" s="48"/>
      <c r="H212" s="48"/>
      <c r="I212" s="55"/>
      <c r="J212" s="55"/>
      <c r="K212" s="57"/>
      <c r="L212" s="57"/>
      <c r="M212" s="55"/>
    </row>
    <row r="213" spans="1:19">
      <c r="A213" s="13"/>
      <c r="B213" s="58" t="s">
        <v>866</v>
      </c>
      <c r="C213" s="34" t="s">
        <v>311</v>
      </c>
      <c r="D213" s="43">
        <v>1995699</v>
      </c>
      <c r="E213" s="40"/>
      <c r="F213" s="40"/>
      <c r="G213" s="34" t="s">
        <v>311</v>
      </c>
      <c r="H213" s="43">
        <v>69289</v>
      </c>
      <c r="I213" s="40"/>
      <c r="J213" s="40"/>
      <c r="K213" s="34" t="s">
        <v>311</v>
      </c>
      <c r="L213" s="43">
        <v>2064988</v>
      </c>
      <c r="M213" s="40"/>
    </row>
    <row r="214" spans="1:19" ht="15.75" thickBot="1">
      <c r="A214" s="13"/>
      <c r="B214" s="58"/>
      <c r="C214" s="56"/>
      <c r="D214" s="57"/>
      <c r="E214" s="55"/>
      <c r="F214" s="55"/>
      <c r="G214" s="56"/>
      <c r="H214" s="57"/>
      <c r="I214" s="55"/>
      <c r="J214" s="55"/>
      <c r="K214" s="56"/>
      <c r="L214" s="57"/>
      <c r="M214" s="55"/>
    </row>
    <row r="215" spans="1:19">
      <c r="A215" s="13"/>
      <c r="B215" s="45" t="s">
        <v>867</v>
      </c>
      <c r="C215" s="34" t="s">
        <v>374</v>
      </c>
      <c r="D215" s="34"/>
      <c r="E215" s="34"/>
      <c r="F215" s="40"/>
      <c r="G215" s="34"/>
      <c r="H215" s="34"/>
      <c r="I215" s="34"/>
      <c r="J215" s="40"/>
      <c r="K215" s="43">
        <v>6157</v>
      </c>
      <c r="L215" s="43"/>
      <c r="M215" s="40"/>
    </row>
    <row r="216" spans="1:19" ht="15.75" thickBot="1">
      <c r="A216" s="13"/>
      <c r="B216" s="45"/>
      <c r="C216" s="45"/>
      <c r="D216" s="45"/>
      <c r="E216" s="45"/>
      <c r="F216" s="42"/>
      <c r="G216" s="45"/>
      <c r="H216" s="45"/>
      <c r="I216" s="45"/>
      <c r="J216" s="42"/>
      <c r="K216" s="57"/>
      <c r="L216" s="57"/>
      <c r="M216" s="55"/>
    </row>
    <row r="217" spans="1:19">
      <c r="A217" s="13"/>
      <c r="B217" s="58" t="s">
        <v>212</v>
      </c>
      <c r="C217" s="45" t="s">
        <v>374</v>
      </c>
      <c r="D217" s="45"/>
      <c r="E217" s="45"/>
      <c r="F217" s="42"/>
      <c r="G217" s="45"/>
      <c r="H217" s="45"/>
      <c r="I217" s="45"/>
      <c r="J217" s="42"/>
      <c r="K217" s="34" t="s">
        <v>311</v>
      </c>
      <c r="L217" s="43">
        <v>2071145</v>
      </c>
      <c r="M217" s="40"/>
    </row>
    <row r="218" spans="1:19" ht="15.75" thickBot="1">
      <c r="A218" s="13"/>
      <c r="B218" s="58"/>
      <c r="C218" s="45"/>
      <c r="D218" s="45"/>
      <c r="E218" s="45"/>
      <c r="F218" s="42"/>
      <c r="G218" s="45"/>
      <c r="H218" s="45"/>
      <c r="I218" s="45"/>
      <c r="J218" s="42"/>
      <c r="K218" s="62"/>
      <c r="L218" s="63"/>
      <c r="M218" s="61"/>
    </row>
    <row r="219" spans="1:19" ht="30.75" thickTop="1">
      <c r="A219" s="2" t="s">
        <v>1372</v>
      </c>
      <c r="B219" s="65" t="s">
        <v>9</v>
      </c>
      <c r="C219" s="65"/>
      <c r="D219" s="65"/>
      <c r="E219" s="65"/>
      <c r="F219" s="65"/>
      <c r="G219" s="65"/>
      <c r="H219" s="65"/>
      <c r="I219" s="65"/>
      <c r="J219" s="65"/>
      <c r="K219" s="65"/>
      <c r="L219" s="65"/>
      <c r="M219" s="65"/>
      <c r="N219" s="65"/>
      <c r="O219" s="65"/>
      <c r="P219" s="65"/>
      <c r="Q219" s="65"/>
      <c r="R219" s="65"/>
      <c r="S219" s="65"/>
    </row>
    <row r="220" spans="1:19" ht="30">
      <c r="A220" s="3" t="s">
        <v>1357</v>
      </c>
      <c r="B220" s="65" t="s">
        <v>9</v>
      </c>
      <c r="C220" s="65"/>
      <c r="D220" s="65"/>
      <c r="E220" s="65"/>
      <c r="F220" s="65"/>
      <c r="G220" s="65"/>
      <c r="H220" s="65"/>
      <c r="I220" s="65"/>
      <c r="J220" s="65"/>
      <c r="K220" s="65"/>
      <c r="L220" s="65"/>
      <c r="M220" s="65"/>
      <c r="N220" s="65"/>
      <c r="O220" s="65"/>
      <c r="P220" s="65"/>
      <c r="Q220" s="65"/>
      <c r="R220" s="65"/>
      <c r="S220" s="65"/>
    </row>
    <row r="221" spans="1:19" ht="15" customHeight="1">
      <c r="A221" s="13" t="s">
        <v>1367</v>
      </c>
      <c r="B221" s="65" t="s">
        <v>9</v>
      </c>
      <c r="C221" s="65"/>
      <c r="D221" s="65"/>
      <c r="E221" s="65"/>
      <c r="F221" s="65"/>
      <c r="G221" s="65"/>
      <c r="H221" s="65"/>
      <c r="I221" s="65"/>
      <c r="J221" s="65"/>
      <c r="K221" s="65"/>
      <c r="L221" s="65"/>
      <c r="M221" s="65"/>
      <c r="N221" s="65"/>
      <c r="O221" s="65"/>
      <c r="P221" s="65"/>
      <c r="Q221" s="65"/>
      <c r="R221" s="65"/>
      <c r="S221" s="65"/>
    </row>
    <row r="222" spans="1:19">
      <c r="A222" s="13"/>
      <c r="B222" s="29"/>
      <c r="C222" s="29"/>
      <c r="D222" s="29"/>
      <c r="E222" s="29"/>
      <c r="F222" s="29"/>
      <c r="G222" s="29"/>
      <c r="H222" s="29"/>
      <c r="I222" s="29"/>
    </row>
    <row r="223" spans="1:19">
      <c r="A223" s="13"/>
      <c r="B223" s="15"/>
      <c r="C223" s="15"/>
      <c r="D223" s="15"/>
      <c r="E223" s="15"/>
      <c r="F223" s="15"/>
      <c r="G223" s="15"/>
      <c r="H223" s="15"/>
      <c r="I223" s="15"/>
    </row>
    <row r="224" spans="1:19" ht="15.75" thickBot="1">
      <c r="A224" s="13"/>
      <c r="B224" s="16"/>
      <c r="C224" s="30" t="s">
        <v>762</v>
      </c>
      <c r="D224" s="30"/>
      <c r="E224" s="30"/>
      <c r="F224" s="30"/>
      <c r="G224" s="30"/>
      <c r="H224" s="30"/>
      <c r="I224" s="30"/>
    </row>
    <row r="225" spans="1:9" ht="15.75" thickBot="1">
      <c r="A225" s="13"/>
      <c r="B225" s="16"/>
      <c r="C225" s="31" t="s">
        <v>337</v>
      </c>
      <c r="D225" s="31"/>
      <c r="E225" s="31"/>
      <c r="F225" s="31"/>
      <c r="G225" s="31"/>
      <c r="H225" s="31"/>
      <c r="I225" s="31"/>
    </row>
    <row r="226" spans="1:9" ht="15.75" thickBot="1">
      <c r="A226" s="13"/>
      <c r="B226" s="27" t="s">
        <v>309</v>
      </c>
      <c r="C226" s="31">
        <v>2013</v>
      </c>
      <c r="D226" s="31"/>
      <c r="E226" s="31"/>
      <c r="F226" s="20"/>
      <c r="G226" s="33">
        <v>2012</v>
      </c>
      <c r="H226" s="33"/>
      <c r="I226" s="33"/>
    </row>
    <row r="227" spans="1:9">
      <c r="A227" s="13"/>
      <c r="B227" s="70" t="s">
        <v>741</v>
      </c>
      <c r="C227" s="73"/>
      <c r="D227" s="73"/>
      <c r="E227" s="73"/>
      <c r="F227" s="16"/>
      <c r="G227" s="72"/>
      <c r="H227" s="72"/>
      <c r="I227" s="72"/>
    </row>
    <row r="228" spans="1:9">
      <c r="A228" s="13"/>
      <c r="B228" s="71" t="s">
        <v>742</v>
      </c>
      <c r="C228" s="82" t="s">
        <v>311</v>
      </c>
      <c r="D228" s="79">
        <v>104062</v>
      </c>
      <c r="E228" s="42"/>
      <c r="F228" s="42"/>
      <c r="G228" s="71" t="s">
        <v>311</v>
      </c>
      <c r="H228" s="77">
        <v>92863</v>
      </c>
      <c r="I228" s="42"/>
    </row>
    <row r="229" spans="1:9">
      <c r="A229" s="13"/>
      <c r="B229" s="71"/>
      <c r="C229" s="82"/>
      <c r="D229" s="79"/>
      <c r="E229" s="42"/>
      <c r="F229" s="42"/>
      <c r="G229" s="71"/>
      <c r="H229" s="77"/>
      <c r="I229" s="42"/>
    </row>
    <row r="230" spans="1:9">
      <c r="A230" s="13"/>
      <c r="B230" s="71" t="s">
        <v>743</v>
      </c>
      <c r="C230" s="79">
        <v>1612</v>
      </c>
      <c r="D230" s="79"/>
      <c r="E230" s="42"/>
      <c r="F230" s="42"/>
      <c r="G230" s="77">
        <v>1467</v>
      </c>
      <c r="H230" s="77"/>
      <c r="I230" s="42"/>
    </row>
    <row r="231" spans="1:9">
      <c r="A231" s="13"/>
      <c r="B231" s="71"/>
      <c r="C231" s="79"/>
      <c r="D231" s="79"/>
      <c r="E231" s="42"/>
      <c r="F231" s="42"/>
      <c r="G231" s="77"/>
      <c r="H231" s="77"/>
      <c r="I231" s="42"/>
    </row>
    <row r="232" spans="1:9">
      <c r="A232" s="13"/>
      <c r="B232" s="71" t="s">
        <v>744</v>
      </c>
      <c r="C232" s="79">
        <v>4148</v>
      </c>
      <c r="D232" s="79"/>
      <c r="E232" s="42"/>
      <c r="F232" s="42"/>
      <c r="G232" s="77">
        <v>4241</v>
      </c>
      <c r="H232" s="77"/>
      <c r="I232" s="42"/>
    </row>
    <row r="233" spans="1:9">
      <c r="A233" s="13"/>
      <c r="B233" s="71"/>
      <c r="C233" s="79"/>
      <c r="D233" s="79"/>
      <c r="E233" s="42"/>
      <c r="F233" s="42"/>
      <c r="G233" s="77"/>
      <c r="H233" s="77"/>
      <c r="I233" s="42"/>
    </row>
    <row r="234" spans="1:9">
      <c r="A234" s="13"/>
      <c r="B234" s="71" t="s">
        <v>746</v>
      </c>
      <c r="C234" s="113" t="s">
        <v>763</v>
      </c>
      <c r="D234" s="113"/>
      <c r="E234" s="82" t="s">
        <v>314</v>
      </c>
      <c r="F234" s="42"/>
      <c r="G234" s="77">
        <v>8428</v>
      </c>
      <c r="H234" s="77"/>
      <c r="I234" s="42"/>
    </row>
    <row r="235" spans="1:9">
      <c r="A235" s="13"/>
      <c r="B235" s="71"/>
      <c r="C235" s="113"/>
      <c r="D235" s="113"/>
      <c r="E235" s="82"/>
      <c r="F235" s="42"/>
      <c r="G235" s="77"/>
      <c r="H235" s="77"/>
      <c r="I235" s="42"/>
    </row>
    <row r="236" spans="1:9">
      <c r="A236" s="13"/>
      <c r="B236" s="69" t="s">
        <v>764</v>
      </c>
      <c r="C236" s="113" t="s">
        <v>765</v>
      </c>
      <c r="D236" s="113"/>
      <c r="E236" s="70" t="s">
        <v>314</v>
      </c>
      <c r="F236" s="16"/>
      <c r="G236" s="109" t="s">
        <v>766</v>
      </c>
      <c r="H236" s="109"/>
      <c r="I236" s="69" t="s">
        <v>314</v>
      </c>
    </row>
    <row r="237" spans="1:9">
      <c r="A237" s="13"/>
      <c r="B237" s="71" t="s">
        <v>751</v>
      </c>
      <c r="C237" s="113" t="s">
        <v>767</v>
      </c>
      <c r="D237" s="113"/>
      <c r="E237" s="82" t="s">
        <v>314</v>
      </c>
      <c r="F237" s="42"/>
      <c r="G237" s="109" t="s">
        <v>372</v>
      </c>
      <c r="H237" s="109"/>
      <c r="I237" s="42"/>
    </row>
    <row r="238" spans="1:9">
      <c r="A238" s="13"/>
      <c r="B238" s="71"/>
      <c r="C238" s="113"/>
      <c r="D238" s="113"/>
      <c r="E238" s="82"/>
      <c r="F238" s="42"/>
      <c r="G238" s="109"/>
      <c r="H238" s="109"/>
      <c r="I238" s="42"/>
    </row>
    <row r="239" spans="1:9">
      <c r="A239" s="13"/>
      <c r="B239" s="71" t="s">
        <v>753</v>
      </c>
      <c r="C239" s="113" t="s">
        <v>768</v>
      </c>
      <c r="D239" s="113"/>
      <c r="E239" s="82" t="s">
        <v>314</v>
      </c>
      <c r="F239" s="42"/>
      <c r="G239" s="113" t="s">
        <v>372</v>
      </c>
      <c r="H239" s="113"/>
      <c r="I239" s="42"/>
    </row>
    <row r="240" spans="1:9" ht="15.75" thickBot="1">
      <c r="A240" s="13"/>
      <c r="B240" s="71"/>
      <c r="C240" s="100"/>
      <c r="D240" s="100"/>
      <c r="E240" s="116"/>
      <c r="F240" s="55"/>
      <c r="G240" s="100"/>
      <c r="H240" s="100"/>
      <c r="I240" s="55"/>
    </row>
    <row r="241" spans="1:19">
      <c r="A241" s="13"/>
      <c r="B241" s="82" t="s">
        <v>755</v>
      </c>
      <c r="C241" s="73" t="s">
        <v>311</v>
      </c>
      <c r="D241" s="75">
        <v>91169</v>
      </c>
      <c r="E241" s="40"/>
      <c r="F241" s="40"/>
      <c r="G241" s="72" t="s">
        <v>311</v>
      </c>
      <c r="H241" s="78">
        <v>104062</v>
      </c>
      <c r="I241" s="40"/>
    </row>
    <row r="242" spans="1:19" ht="15.75" thickBot="1">
      <c r="A242" s="13"/>
      <c r="B242" s="82"/>
      <c r="C242" s="116"/>
      <c r="D242" s="80"/>
      <c r="E242" s="55"/>
      <c r="F242" s="55"/>
      <c r="G242" s="110"/>
      <c r="H242" s="81"/>
      <c r="I242" s="55"/>
    </row>
    <row r="243" spans="1:19">
      <c r="A243" s="13"/>
      <c r="B243" s="70" t="s">
        <v>756</v>
      </c>
      <c r="C243" s="40"/>
      <c r="D243" s="40"/>
      <c r="E243" s="40"/>
      <c r="F243" s="16"/>
      <c r="G243" s="72"/>
      <c r="H243" s="72"/>
      <c r="I243" s="72"/>
    </row>
    <row r="244" spans="1:19">
      <c r="A244" s="13"/>
      <c r="B244" s="71" t="s">
        <v>757</v>
      </c>
      <c r="C244" s="82" t="s">
        <v>311</v>
      </c>
      <c r="D244" s="113" t="s">
        <v>372</v>
      </c>
      <c r="E244" s="42"/>
      <c r="F244" s="42"/>
      <c r="G244" s="71" t="s">
        <v>311</v>
      </c>
      <c r="H244" s="109" t="s">
        <v>372</v>
      </c>
      <c r="I244" s="42"/>
    </row>
    <row r="245" spans="1:19">
      <c r="A245" s="13"/>
      <c r="B245" s="71"/>
      <c r="C245" s="82"/>
      <c r="D245" s="113"/>
      <c r="E245" s="42"/>
      <c r="F245" s="42"/>
      <c r="G245" s="71"/>
      <c r="H245" s="109"/>
      <c r="I245" s="42"/>
    </row>
    <row r="246" spans="1:19">
      <c r="A246" s="13"/>
      <c r="B246" s="71" t="s">
        <v>769</v>
      </c>
      <c r="C246" s="79">
        <v>4101</v>
      </c>
      <c r="D246" s="79"/>
      <c r="E246" s="42"/>
      <c r="F246" s="42"/>
      <c r="G246" s="77">
        <v>3681</v>
      </c>
      <c r="H246" s="77"/>
      <c r="I246" s="42"/>
    </row>
    <row r="247" spans="1:19">
      <c r="A247" s="13"/>
      <c r="B247" s="71"/>
      <c r="C247" s="79"/>
      <c r="D247" s="79"/>
      <c r="E247" s="42"/>
      <c r="F247" s="42"/>
      <c r="G247" s="77"/>
      <c r="H247" s="77"/>
      <c r="I247" s="42"/>
    </row>
    <row r="248" spans="1:19" ht="15.75" thickBot="1">
      <c r="A248" s="13"/>
      <c r="B248" s="69" t="s">
        <v>748</v>
      </c>
      <c r="C248" s="100" t="s">
        <v>765</v>
      </c>
      <c r="D248" s="100"/>
      <c r="E248" s="96" t="s">
        <v>314</v>
      </c>
      <c r="F248" s="20"/>
      <c r="G248" s="101" t="s">
        <v>770</v>
      </c>
      <c r="H248" s="101"/>
      <c r="I248" s="99" t="s">
        <v>314</v>
      </c>
    </row>
    <row r="249" spans="1:19">
      <c r="A249" s="13"/>
      <c r="B249" s="82" t="s">
        <v>760</v>
      </c>
      <c r="C249" s="73" t="s">
        <v>311</v>
      </c>
      <c r="D249" s="114" t="s">
        <v>372</v>
      </c>
      <c r="E249" s="40"/>
      <c r="F249" s="40"/>
      <c r="G249" s="72" t="s">
        <v>311</v>
      </c>
      <c r="H249" s="111" t="s">
        <v>372</v>
      </c>
      <c r="I249" s="40"/>
    </row>
    <row r="250" spans="1:19" ht="15.75" thickBot="1">
      <c r="A250" s="13"/>
      <c r="B250" s="82"/>
      <c r="C250" s="116"/>
      <c r="D250" s="100"/>
      <c r="E250" s="55"/>
      <c r="F250" s="55"/>
      <c r="G250" s="110"/>
      <c r="H250" s="101"/>
      <c r="I250" s="55"/>
    </row>
    <row r="251" spans="1:19" ht="15.75" thickBot="1">
      <c r="A251" s="13"/>
      <c r="B251" s="70" t="s">
        <v>761</v>
      </c>
      <c r="C251" s="176" t="s">
        <v>311</v>
      </c>
      <c r="D251" s="177" t="s">
        <v>771</v>
      </c>
      <c r="E251" s="176" t="s">
        <v>314</v>
      </c>
      <c r="F251" s="28"/>
      <c r="G251" s="178" t="s">
        <v>311</v>
      </c>
      <c r="H251" s="179" t="s">
        <v>772</v>
      </c>
      <c r="I251" s="178" t="s">
        <v>314</v>
      </c>
    </row>
    <row r="252" spans="1:19" ht="15.75" thickTop="1">
      <c r="A252" s="13" t="s">
        <v>1368</v>
      </c>
      <c r="B252" s="65" t="s">
        <v>9</v>
      </c>
      <c r="C252" s="65"/>
      <c r="D252" s="65"/>
      <c r="E252" s="65"/>
      <c r="F252" s="65"/>
      <c r="G252" s="65"/>
      <c r="H252" s="65"/>
      <c r="I252" s="65"/>
      <c r="J252" s="65"/>
      <c r="K252" s="65"/>
      <c r="L252" s="65"/>
      <c r="M252" s="65"/>
      <c r="N252" s="65"/>
      <c r="O252" s="65"/>
      <c r="P252" s="65"/>
      <c r="Q252" s="65"/>
      <c r="R252" s="65"/>
      <c r="S252" s="65"/>
    </row>
    <row r="253" spans="1:19">
      <c r="A253" s="13"/>
      <c r="B253" s="29"/>
      <c r="C253" s="29"/>
      <c r="D253" s="29"/>
      <c r="E253" s="29"/>
      <c r="F253" s="29"/>
      <c r="G253" s="29"/>
      <c r="H253" s="29"/>
      <c r="I253" s="29"/>
      <c r="J253" s="29"/>
      <c r="K253" s="29"/>
      <c r="L253" s="29"/>
      <c r="M253" s="29"/>
    </row>
    <row r="254" spans="1:19">
      <c r="A254" s="13"/>
      <c r="B254" s="15"/>
      <c r="C254" s="15"/>
      <c r="D254" s="15"/>
      <c r="E254" s="15"/>
      <c r="F254" s="15"/>
      <c r="G254" s="15"/>
      <c r="H254" s="15"/>
      <c r="I254" s="15"/>
      <c r="J254" s="15"/>
      <c r="K254" s="15"/>
      <c r="L254" s="15"/>
      <c r="M254" s="15"/>
    </row>
    <row r="255" spans="1:19" ht="15.75" thickBot="1">
      <c r="A255" s="13"/>
      <c r="B255" s="16"/>
      <c r="C255" s="30" t="s">
        <v>762</v>
      </c>
      <c r="D255" s="30"/>
      <c r="E255" s="30"/>
      <c r="F255" s="30"/>
      <c r="G255" s="30"/>
      <c r="H255" s="30"/>
      <c r="I255" s="30"/>
      <c r="J255" s="30"/>
      <c r="K255" s="30"/>
      <c r="L255" s="30"/>
      <c r="M255" s="30"/>
    </row>
    <row r="256" spans="1:19" ht="15.75" thickBot="1">
      <c r="A256" s="13"/>
      <c r="B256" s="16"/>
      <c r="C256" s="31" t="s">
        <v>308</v>
      </c>
      <c r="D256" s="31"/>
      <c r="E256" s="31"/>
      <c r="F256" s="31"/>
      <c r="G256" s="31"/>
      <c r="H256" s="31"/>
      <c r="I256" s="31"/>
      <c r="J256" s="31"/>
      <c r="K256" s="31"/>
      <c r="L256" s="31"/>
      <c r="M256" s="31"/>
    </row>
    <row r="257" spans="1:13" ht="15.75" thickBot="1">
      <c r="A257" s="13"/>
      <c r="B257" s="19" t="s">
        <v>309</v>
      </c>
      <c r="C257" s="31">
        <v>2013</v>
      </c>
      <c r="D257" s="31"/>
      <c r="E257" s="31"/>
      <c r="F257" s="20"/>
      <c r="G257" s="33">
        <v>2012</v>
      </c>
      <c r="H257" s="33"/>
      <c r="I257" s="33"/>
      <c r="J257" s="20"/>
      <c r="K257" s="33">
        <v>2011</v>
      </c>
      <c r="L257" s="33"/>
      <c r="M257" s="33"/>
    </row>
    <row r="258" spans="1:13">
      <c r="A258" s="13"/>
      <c r="B258" s="72" t="s">
        <v>743</v>
      </c>
      <c r="C258" s="73" t="s">
        <v>311</v>
      </c>
      <c r="D258" s="75">
        <v>1612</v>
      </c>
      <c r="E258" s="40"/>
      <c r="F258" s="40"/>
      <c r="G258" s="72" t="s">
        <v>311</v>
      </c>
      <c r="H258" s="78">
        <v>1467</v>
      </c>
      <c r="I258" s="40"/>
      <c r="J258" s="40"/>
      <c r="K258" s="72" t="s">
        <v>311</v>
      </c>
      <c r="L258" s="78">
        <v>1655</v>
      </c>
      <c r="M258" s="40"/>
    </row>
    <row r="259" spans="1:13">
      <c r="A259" s="13"/>
      <c r="B259" s="159"/>
      <c r="C259" s="82"/>
      <c r="D259" s="79"/>
      <c r="E259" s="42"/>
      <c r="F259" s="42"/>
      <c r="G259" s="71"/>
      <c r="H259" s="77"/>
      <c r="I259" s="42"/>
      <c r="J259" s="42"/>
      <c r="K259" s="71"/>
      <c r="L259" s="77"/>
      <c r="M259" s="42"/>
    </row>
    <row r="260" spans="1:13">
      <c r="A260" s="13"/>
      <c r="B260" s="71" t="s">
        <v>744</v>
      </c>
      <c r="C260" s="79">
        <v>4148</v>
      </c>
      <c r="D260" s="79"/>
      <c r="E260" s="42"/>
      <c r="F260" s="42"/>
      <c r="G260" s="77">
        <v>4241</v>
      </c>
      <c r="H260" s="77"/>
      <c r="I260" s="42"/>
      <c r="J260" s="42"/>
      <c r="K260" s="77">
        <v>4342</v>
      </c>
      <c r="L260" s="77"/>
      <c r="M260" s="42"/>
    </row>
    <row r="261" spans="1:13">
      <c r="A261" s="13"/>
      <c r="B261" s="71"/>
      <c r="C261" s="79"/>
      <c r="D261" s="79"/>
      <c r="E261" s="42"/>
      <c r="F261" s="42"/>
      <c r="G261" s="77"/>
      <c r="H261" s="77"/>
      <c r="I261" s="42"/>
      <c r="J261" s="42"/>
      <c r="K261" s="77"/>
      <c r="L261" s="77"/>
      <c r="M261" s="42"/>
    </row>
    <row r="262" spans="1:13">
      <c r="A262" s="13"/>
      <c r="B262" s="71" t="s">
        <v>818</v>
      </c>
      <c r="C262" s="113" t="s">
        <v>372</v>
      </c>
      <c r="D262" s="113"/>
      <c r="E262" s="42"/>
      <c r="F262" s="42"/>
      <c r="G262" s="109" t="s">
        <v>372</v>
      </c>
      <c r="H262" s="109"/>
      <c r="I262" s="42"/>
      <c r="J262" s="42"/>
      <c r="K262" s="109">
        <v>369</v>
      </c>
      <c r="L262" s="109"/>
      <c r="M262" s="42"/>
    </row>
    <row r="263" spans="1:13">
      <c r="A263" s="13"/>
      <c r="B263" s="71"/>
      <c r="C263" s="113"/>
      <c r="D263" s="113"/>
      <c r="E263" s="42"/>
      <c r="F263" s="42"/>
      <c r="G263" s="109"/>
      <c r="H263" s="109"/>
      <c r="I263" s="42"/>
      <c r="J263" s="42"/>
      <c r="K263" s="109"/>
      <c r="L263" s="109"/>
      <c r="M263" s="42"/>
    </row>
    <row r="264" spans="1:13">
      <c r="A264" s="13"/>
      <c r="B264" s="71" t="s">
        <v>793</v>
      </c>
      <c r="C264" s="113">
        <v>55</v>
      </c>
      <c r="D264" s="113"/>
      <c r="E264" s="42"/>
      <c r="F264" s="42"/>
      <c r="G264" s="109">
        <v>54</v>
      </c>
      <c r="H264" s="109"/>
      <c r="I264" s="42"/>
      <c r="J264" s="42"/>
      <c r="K264" s="109">
        <v>260</v>
      </c>
      <c r="L264" s="109"/>
      <c r="M264" s="42"/>
    </row>
    <row r="265" spans="1:13">
      <c r="A265" s="13"/>
      <c r="B265" s="71"/>
      <c r="C265" s="113"/>
      <c r="D265" s="113"/>
      <c r="E265" s="42"/>
      <c r="F265" s="42"/>
      <c r="G265" s="109"/>
      <c r="H265" s="109"/>
      <c r="I265" s="42"/>
      <c r="J265" s="42"/>
      <c r="K265" s="109"/>
      <c r="L265" s="109"/>
      <c r="M265" s="42"/>
    </row>
    <row r="266" spans="1:13">
      <c r="A266" s="13"/>
      <c r="B266" s="71" t="s">
        <v>794</v>
      </c>
      <c r="C266" s="79">
        <v>2481</v>
      </c>
      <c r="D266" s="79"/>
      <c r="E266" s="42"/>
      <c r="F266" s="42"/>
      <c r="G266" s="77">
        <v>1833</v>
      </c>
      <c r="H266" s="77"/>
      <c r="I266" s="42"/>
      <c r="J266" s="42"/>
      <c r="K266" s="77">
        <v>1411</v>
      </c>
      <c r="L266" s="77"/>
      <c r="M266" s="42"/>
    </row>
    <row r="267" spans="1:13" ht="15.75" thickBot="1">
      <c r="A267" s="13"/>
      <c r="B267" s="71"/>
      <c r="C267" s="80"/>
      <c r="D267" s="80"/>
      <c r="E267" s="55"/>
      <c r="F267" s="55"/>
      <c r="G267" s="81"/>
      <c r="H267" s="81"/>
      <c r="I267" s="55"/>
      <c r="J267" s="55"/>
      <c r="K267" s="81"/>
      <c r="L267" s="81"/>
      <c r="M267" s="55"/>
    </row>
    <row r="268" spans="1:13">
      <c r="A268" s="13"/>
      <c r="B268" s="82" t="s">
        <v>819</v>
      </c>
      <c r="C268" s="75">
        <v>8296</v>
      </c>
      <c r="D268" s="75"/>
      <c r="E268" s="40"/>
      <c r="F268" s="40"/>
      <c r="G268" s="78">
        <v>7595</v>
      </c>
      <c r="H268" s="78"/>
      <c r="I268" s="40"/>
      <c r="J268" s="40"/>
      <c r="K268" s="78">
        <v>8037</v>
      </c>
      <c r="L268" s="78"/>
      <c r="M268" s="40"/>
    </row>
    <row r="269" spans="1:13">
      <c r="A269" s="13"/>
      <c r="B269" s="82"/>
      <c r="C269" s="79"/>
      <c r="D269" s="79"/>
      <c r="E269" s="42"/>
      <c r="F269" s="42"/>
      <c r="G269" s="77"/>
      <c r="H269" s="77"/>
      <c r="I269" s="42"/>
      <c r="J269" s="42"/>
      <c r="K269" s="77"/>
      <c r="L269" s="77"/>
      <c r="M269" s="42"/>
    </row>
    <row r="270" spans="1:13">
      <c r="A270" s="13"/>
      <c r="B270" s="71" t="s">
        <v>753</v>
      </c>
      <c r="C270" s="113" t="s">
        <v>820</v>
      </c>
      <c r="D270" s="113"/>
      <c r="E270" s="82" t="s">
        <v>314</v>
      </c>
      <c r="F270" s="42"/>
      <c r="G270" s="109" t="s">
        <v>372</v>
      </c>
      <c r="H270" s="109"/>
      <c r="I270" s="42"/>
      <c r="J270" s="42"/>
      <c r="K270" s="109" t="s">
        <v>372</v>
      </c>
      <c r="L270" s="109"/>
      <c r="M270" s="42"/>
    </row>
    <row r="271" spans="1:13" ht="15.75" thickBot="1">
      <c r="A271" s="13"/>
      <c r="B271" s="71"/>
      <c r="C271" s="100"/>
      <c r="D271" s="100"/>
      <c r="E271" s="116"/>
      <c r="F271" s="55"/>
      <c r="G271" s="101"/>
      <c r="H271" s="101"/>
      <c r="I271" s="55"/>
      <c r="J271" s="55"/>
      <c r="K271" s="101"/>
      <c r="L271" s="101"/>
      <c r="M271" s="55"/>
    </row>
    <row r="272" spans="1:13">
      <c r="A272" s="13"/>
      <c r="B272" s="82" t="s">
        <v>821</v>
      </c>
      <c r="C272" s="73" t="s">
        <v>311</v>
      </c>
      <c r="D272" s="75">
        <v>5721</v>
      </c>
      <c r="E272" s="40"/>
      <c r="F272" s="40"/>
      <c r="G272" s="72" t="s">
        <v>311</v>
      </c>
      <c r="H272" s="78">
        <v>7595</v>
      </c>
      <c r="I272" s="40"/>
      <c r="J272" s="40"/>
      <c r="K272" s="72" t="s">
        <v>311</v>
      </c>
      <c r="L272" s="78">
        <v>8037</v>
      </c>
      <c r="M272" s="40"/>
    </row>
    <row r="273" spans="1:19" ht="15.75" thickBot="1">
      <c r="A273" s="13"/>
      <c r="B273" s="82"/>
      <c r="C273" s="116"/>
      <c r="D273" s="80"/>
      <c r="E273" s="55"/>
      <c r="F273" s="55"/>
      <c r="G273" s="110"/>
      <c r="H273" s="81"/>
      <c r="I273" s="55"/>
      <c r="J273" s="55"/>
      <c r="K273" s="110"/>
      <c r="L273" s="81"/>
      <c r="M273" s="55"/>
    </row>
    <row r="274" spans="1:19" ht="36.75">
      <c r="A274" s="13"/>
      <c r="B274" s="106" t="s">
        <v>822</v>
      </c>
      <c r="C274" s="40"/>
      <c r="D274" s="40"/>
      <c r="E274" s="40"/>
      <c r="F274" s="16"/>
      <c r="G274" s="40"/>
      <c r="H274" s="40"/>
      <c r="I274" s="40"/>
      <c r="J274" s="16"/>
      <c r="K274" s="40"/>
      <c r="L274" s="40"/>
      <c r="M274" s="40"/>
    </row>
    <row r="275" spans="1:19">
      <c r="A275" s="13"/>
      <c r="B275" s="71" t="s">
        <v>802</v>
      </c>
      <c r="C275" s="82" t="s">
        <v>311</v>
      </c>
      <c r="D275" s="113" t="s">
        <v>763</v>
      </c>
      <c r="E275" s="82" t="s">
        <v>314</v>
      </c>
      <c r="F275" s="42"/>
      <c r="G275" s="71" t="s">
        <v>311</v>
      </c>
      <c r="H275" s="77">
        <v>8428</v>
      </c>
      <c r="I275" s="42"/>
      <c r="J275" s="42"/>
      <c r="K275" s="71" t="s">
        <v>311</v>
      </c>
      <c r="L275" s="77">
        <v>9059</v>
      </c>
      <c r="M275" s="42"/>
    </row>
    <row r="276" spans="1:19">
      <c r="A276" s="13"/>
      <c r="B276" s="71"/>
      <c r="C276" s="82"/>
      <c r="D276" s="113"/>
      <c r="E276" s="82"/>
      <c r="F276" s="42"/>
      <c r="G276" s="71"/>
      <c r="H276" s="77"/>
      <c r="I276" s="42"/>
      <c r="J276" s="42"/>
      <c r="K276" s="71"/>
      <c r="L276" s="77"/>
      <c r="M276" s="42"/>
    </row>
    <row r="277" spans="1:19">
      <c r="A277" s="13"/>
      <c r="B277" s="69" t="s">
        <v>793</v>
      </c>
      <c r="C277" s="113" t="s">
        <v>823</v>
      </c>
      <c r="D277" s="113"/>
      <c r="E277" s="70" t="s">
        <v>314</v>
      </c>
      <c r="F277" s="16"/>
      <c r="G277" s="109" t="s">
        <v>824</v>
      </c>
      <c r="H277" s="109"/>
      <c r="I277" s="69" t="s">
        <v>314</v>
      </c>
      <c r="J277" s="16"/>
      <c r="K277" s="109" t="s">
        <v>825</v>
      </c>
      <c r="L277" s="109"/>
      <c r="M277" s="69" t="s">
        <v>314</v>
      </c>
    </row>
    <row r="278" spans="1:19">
      <c r="A278" s="13"/>
      <c r="B278" s="69" t="s">
        <v>808</v>
      </c>
      <c r="C278" s="113" t="s">
        <v>826</v>
      </c>
      <c r="D278" s="113"/>
      <c r="E278" s="70" t="s">
        <v>314</v>
      </c>
      <c r="F278" s="16"/>
      <c r="G278" s="109" t="s">
        <v>827</v>
      </c>
      <c r="H278" s="109"/>
      <c r="I278" s="69" t="s">
        <v>314</v>
      </c>
      <c r="J278" s="16"/>
      <c r="K278" s="109" t="s">
        <v>828</v>
      </c>
      <c r="L278" s="109"/>
      <c r="M278" s="69" t="s">
        <v>314</v>
      </c>
    </row>
    <row r="279" spans="1:19">
      <c r="A279" s="13"/>
      <c r="B279" s="71" t="s">
        <v>811</v>
      </c>
      <c r="C279" s="113" t="s">
        <v>829</v>
      </c>
      <c r="D279" s="113"/>
      <c r="E279" s="82" t="s">
        <v>314</v>
      </c>
      <c r="F279" s="42"/>
      <c r="G279" s="109" t="s">
        <v>372</v>
      </c>
      <c r="H279" s="109"/>
      <c r="I279" s="42"/>
      <c r="J279" s="42"/>
      <c r="K279" s="109" t="s">
        <v>372</v>
      </c>
      <c r="L279" s="109"/>
      <c r="M279" s="42"/>
    </row>
    <row r="280" spans="1:19">
      <c r="A280" s="13"/>
      <c r="B280" s="71"/>
      <c r="C280" s="113"/>
      <c r="D280" s="113"/>
      <c r="E280" s="82"/>
      <c r="F280" s="42"/>
      <c r="G280" s="109"/>
      <c r="H280" s="109"/>
      <c r="I280" s="42"/>
      <c r="J280" s="42"/>
      <c r="K280" s="109"/>
      <c r="L280" s="109"/>
      <c r="M280" s="42"/>
    </row>
    <row r="281" spans="1:19">
      <c r="A281" s="13"/>
      <c r="B281" s="71" t="s">
        <v>96</v>
      </c>
      <c r="C281" s="113" t="s">
        <v>372</v>
      </c>
      <c r="D281" s="113"/>
      <c r="E281" s="42"/>
      <c r="F281" s="42"/>
      <c r="G281" s="109">
        <v>745</v>
      </c>
      <c r="H281" s="109"/>
      <c r="I281" s="42"/>
      <c r="J281" s="42"/>
      <c r="K281" s="109" t="s">
        <v>372</v>
      </c>
      <c r="L281" s="109"/>
      <c r="M281" s="42"/>
    </row>
    <row r="282" spans="1:19" ht="15.75" thickBot="1">
      <c r="A282" s="13"/>
      <c r="B282" s="71"/>
      <c r="C282" s="100"/>
      <c r="D282" s="100"/>
      <c r="E282" s="55"/>
      <c r="F282" s="55"/>
      <c r="G282" s="101"/>
      <c r="H282" s="101"/>
      <c r="I282" s="55"/>
      <c r="J282" s="55"/>
      <c r="K282" s="101"/>
      <c r="L282" s="101"/>
      <c r="M282" s="55"/>
    </row>
    <row r="283" spans="1:19">
      <c r="A283" s="13"/>
      <c r="B283" s="82" t="s">
        <v>812</v>
      </c>
      <c r="C283" s="73" t="s">
        <v>311</v>
      </c>
      <c r="D283" s="114" t="s">
        <v>830</v>
      </c>
      <c r="E283" s="73" t="s">
        <v>314</v>
      </c>
      <c r="F283" s="40"/>
      <c r="G283" s="72" t="s">
        <v>311</v>
      </c>
      <c r="H283" s="78">
        <v>7286</v>
      </c>
      <c r="I283" s="40"/>
      <c r="J283" s="40"/>
      <c r="K283" s="72" t="s">
        <v>311</v>
      </c>
      <c r="L283" s="78">
        <v>7388</v>
      </c>
      <c r="M283" s="40"/>
    </row>
    <row r="284" spans="1:19" ht="15.75" thickBot="1">
      <c r="A284" s="13"/>
      <c r="B284" s="82"/>
      <c r="C284" s="116"/>
      <c r="D284" s="100"/>
      <c r="E284" s="116"/>
      <c r="F284" s="55"/>
      <c r="G284" s="110"/>
      <c r="H284" s="81"/>
      <c r="I284" s="55"/>
      <c r="J284" s="55"/>
      <c r="K284" s="110"/>
      <c r="L284" s="81"/>
      <c r="M284" s="55"/>
    </row>
    <row r="285" spans="1:19">
      <c r="A285" s="13"/>
      <c r="B285" s="117" t="s">
        <v>831</v>
      </c>
      <c r="C285" s="73" t="s">
        <v>311</v>
      </c>
      <c r="D285" s="114" t="s">
        <v>832</v>
      </c>
      <c r="E285" s="73" t="s">
        <v>314</v>
      </c>
      <c r="F285" s="40"/>
      <c r="G285" s="72" t="s">
        <v>311</v>
      </c>
      <c r="H285" s="78">
        <v>14881</v>
      </c>
      <c r="I285" s="40"/>
      <c r="J285" s="40"/>
      <c r="K285" s="72" t="s">
        <v>311</v>
      </c>
      <c r="L285" s="78">
        <v>15425</v>
      </c>
      <c r="M285" s="40"/>
    </row>
    <row r="286" spans="1:19" ht="15.75" thickBot="1">
      <c r="A286" s="13"/>
      <c r="B286" s="117"/>
      <c r="C286" s="83"/>
      <c r="D286" s="118"/>
      <c r="E286" s="83"/>
      <c r="F286" s="61"/>
      <c r="G286" s="85"/>
      <c r="H286" s="86"/>
      <c r="I286" s="61"/>
      <c r="J286" s="61"/>
      <c r="K286" s="85"/>
      <c r="L286" s="86"/>
      <c r="M286" s="61"/>
    </row>
    <row r="287" spans="1:19" ht="15.75" thickTop="1">
      <c r="A287" s="2" t="s">
        <v>1373</v>
      </c>
      <c r="B287" s="65" t="s">
        <v>9</v>
      </c>
      <c r="C287" s="65"/>
      <c r="D287" s="65"/>
      <c r="E287" s="65"/>
      <c r="F287" s="65"/>
      <c r="G287" s="65"/>
      <c r="H287" s="65"/>
      <c r="I287" s="65"/>
      <c r="J287" s="65"/>
      <c r="K287" s="65"/>
      <c r="L287" s="65"/>
      <c r="M287" s="65"/>
      <c r="N287" s="65"/>
      <c r="O287" s="65"/>
      <c r="P287" s="65"/>
      <c r="Q287" s="65"/>
      <c r="R287" s="65"/>
      <c r="S287" s="65"/>
    </row>
    <row r="288" spans="1:19" ht="30">
      <c r="A288" s="3" t="s">
        <v>1357</v>
      </c>
      <c r="B288" s="65" t="s">
        <v>9</v>
      </c>
      <c r="C288" s="65"/>
      <c r="D288" s="65"/>
      <c r="E288" s="65"/>
      <c r="F288" s="65"/>
      <c r="G288" s="65"/>
      <c r="H288" s="65"/>
      <c r="I288" s="65"/>
      <c r="J288" s="65"/>
      <c r="K288" s="65"/>
      <c r="L288" s="65"/>
      <c r="M288" s="65"/>
      <c r="N288" s="65"/>
      <c r="O288" s="65"/>
      <c r="P288" s="65"/>
      <c r="Q288" s="65"/>
      <c r="R288" s="65"/>
      <c r="S288" s="65"/>
    </row>
    <row r="289" spans="1:19" ht="15" customHeight="1">
      <c r="A289" s="13" t="s">
        <v>1367</v>
      </c>
      <c r="B289" s="65" t="s">
        <v>9</v>
      </c>
      <c r="C289" s="65"/>
      <c r="D289" s="65"/>
      <c r="E289" s="65"/>
      <c r="F289" s="65"/>
      <c r="G289" s="65"/>
      <c r="H289" s="65"/>
      <c r="I289" s="65"/>
      <c r="J289" s="65"/>
      <c r="K289" s="65"/>
      <c r="L289" s="65"/>
      <c r="M289" s="65"/>
      <c r="N289" s="65"/>
      <c r="O289" s="65"/>
      <c r="P289" s="65"/>
      <c r="Q289" s="65"/>
      <c r="R289" s="65"/>
      <c r="S289" s="65"/>
    </row>
    <row r="290" spans="1:19">
      <c r="A290" s="13"/>
      <c r="B290" s="67" t="s">
        <v>1374</v>
      </c>
      <c r="C290" s="67"/>
      <c r="D290" s="67"/>
      <c r="E290" s="67"/>
      <c r="F290" s="67"/>
      <c r="G290" s="67"/>
      <c r="H290" s="67"/>
      <c r="I290" s="67"/>
      <c r="J290" s="67"/>
      <c r="K290" s="67"/>
      <c r="L290" s="67"/>
      <c r="M290" s="67"/>
      <c r="N290" s="67"/>
      <c r="O290" s="67"/>
      <c r="P290" s="67"/>
      <c r="Q290" s="67"/>
      <c r="R290" s="67"/>
      <c r="S290" s="67"/>
    </row>
    <row r="291" spans="1:19">
      <c r="A291" s="13"/>
      <c r="B291" s="29"/>
      <c r="C291" s="29"/>
      <c r="D291" s="29"/>
      <c r="E291" s="29"/>
      <c r="F291" s="29"/>
      <c r="G291" s="29"/>
      <c r="H291" s="29"/>
      <c r="I291" s="29"/>
    </row>
    <row r="292" spans="1:19">
      <c r="A292" s="13"/>
      <c r="B292" s="15"/>
      <c r="C292" s="15"/>
      <c r="D292" s="15"/>
      <c r="E292" s="15"/>
      <c r="F292" s="15"/>
      <c r="G292" s="15"/>
      <c r="H292" s="15"/>
      <c r="I292" s="15"/>
    </row>
    <row r="293" spans="1:19" ht="15.75" thickBot="1">
      <c r="A293" s="13"/>
      <c r="B293" s="16"/>
      <c r="C293" s="30" t="s">
        <v>875</v>
      </c>
      <c r="D293" s="30"/>
      <c r="E293" s="30"/>
      <c r="F293" s="30"/>
      <c r="G293" s="30"/>
      <c r="H293" s="30"/>
      <c r="I293" s="30"/>
    </row>
    <row r="294" spans="1:19" ht="15.75" thickBot="1">
      <c r="A294" s="13"/>
      <c r="B294" s="16"/>
      <c r="C294" s="31" t="s">
        <v>337</v>
      </c>
      <c r="D294" s="31"/>
      <c r="E294" s="31"/>
      <c r="F294" s="31"/>
      <c r="G294" s="31"/>
      <c r="H294" s="31"/>
      <c r="I294" s="31"/>
    </row>
    <row r="295" spans="1:19" ht="15.75" thickBot="1">
      <c r="A295" s="13"/>
      <c r="B295" s="27" t="s">
        <v>309</v>
      </c>
      <c r="C295" s="31">
        <v>2013</v>
      </c>
      <c r="D295" s="31"/>
      <c r="E295" s="31"/>
      <c r="F295" s="20"/>
      <c r="G295" s="33">
        <v>2012</v>
      </c>
      <c r="H295" s="33"/>
      <c r="I295" s="33"/>
    </row>
    <row r="296" spans="1:19">
      <c r="A296" s="13"/>
      <c r="B296" s="22" t="s">
        <v>741</v>
      </c>
      <c r="C296" s="36"/>
      <c r="D296" s="36"/>
      <c r="E296" s="36"/>
      <c r="F296" s="16"/>
      <c r="G296" s="34"/>
      <c r="H296" s="34"/>
      <c r="I296" s="34"/>
    </row>
    <row r="297" spans="1:19">
      <c r="A297" s="13"/>
      <c r="B297" s="45" t="s">
        <v>742</v>
      </c>
      <c r="C297" s="58" t="s">
        <v>311</v>
      </c>
      <c r="D297" s="53">
        <v>63868</v>
      </c>
      <c r="E297" s="42"/>
      <c r="F297" s="42"/>
      <c r="G297" s="45" t="s">
        <v>311</v>
      </c>
      <c r="H297" s="46">
        <v>72412</v>
      </c>
      <c r="I297" s="42"/>
    </row>
    <row r="298" spans="1:19">
      <c r="A298" s="13"/>
      <c r="B298" s="45"/>
      <c r="C298" s="58"/>
      <c r="D298" s="53"/>
      <c r="E298" s="42"/>
      <c r="F298" s="42"/>
      <c r="G298" s="45"/>
      <c r="H298" s="46"/>
      <c r="I298" s="42"/>
    </row>
    <row r="299" spans="1:19">
      <c r="A299" s="13"/>
      <c r="B299" s="45" t="s">
        <v>743</v>
      </c>
      <c r="C299" s="53">
        <v>2488</v>
      </c>
      <c r="D299" s="53"/>
      <c r="E299" s="42"/>
      <c r="F299" s="42"/>
      <c r="G299" s="46">
        <v>3113</v>
      </c>
      <c r="H299" s="46"/>
      <c r="I299" s="42"/>
    </row>
    <row r="300" spans="1:19">
      <c r="A300" s="13"/>
      <c r="B300" s="45"/>
      <c r="C300" s="53"/>
      <c r="D300" s="53"/>
      <c r="E300" s="42"/>
      <c r="F300" s="42"/>
      <c r="G300" s="46"/>
      <c r="H300" s="46"/>
      <c r="I300" s="42"/>
    </row>
    <row r="301" spans="1:19">
      <c r="A301" s="13"/>
      <c r="B301" s="45" t="s">
        <v>744</v>
      </c>
      <c r="C301" s="53">
        <v>1848</v>
      </c>
      <c r="D301" s="53"/>
      <c r="E301" s="42"/>
      <c r="F301" s="42"/>
      <c r="G301" s="46">
        <v>2735</v>
      </c>
      <c r="H301" s="46"/>
      <c r="I301" s="42"/>
    </row>
    <row r="302" spans="1:19">
      <c r="A302" s="13"/>
      <c r="B302" s="45"/>
      <c r="C302" s="53"/>
      <c r="D302" s="53"/>
      <c r="E302" s="42"/>
      <c r="F302" s="42"/>
      <c r="G302" s="46"/>
      <c r="H302" s="46"/>
      <c r="I302" s="42"/>
    </row>
    <row r="303" spans="1:19">
      <c r="A303" s="13"/>
      <c r="B303" s="19" t="s">
        <v>876</v>
      </c>
      <c r="C303" s="49" t="s">
        <v>877</v>
      </c>
      <c r="D303" s="49"/>
      <c r="E303" s="22" t="s">
        <v>314</v>
      </c>
      <c r="F303" s="16"/>
      <c r="G303" s="51" t="s">
        <v>878</v>
      </c>
      <c r="H303" s="51"/>
      <c r="I303" s="19" t="s">
        <v>314</v>
      </c>
    </row>
    <row r="304" spans="1:19">
      <c r="A304" s="13"/>
      <c r="B304" s="45" t="s">
        <v>751</v>
      </c>
      <c r="C304" s="49" t="s">
        <v>879</v>
      </c>
      <c r="D304" s="49"/>
      <c r="E304" s="58" t="s">
        <v>314</v>
      </c>
      <c r="F304" s="42"/>
      <c r="G304" s="51">
        <v>438</v>
      </c>
      <c r="H304" s="51"/>
      <c r="I304" s="42"/>
    </row>
    <row r="305" spans="1:19">
      <c r="A305" s="13"/>
      <c r="B305" s="45"/>
      <c r="C305" s="49"/>
      <c r="D305" s="49"/>
      <c r="E305" s="58"/>
      <c r="F305" s="42"/>
      <c r="G305" s="51"/>
      <c r="H305" s="51"/>
      <c r="I305" s="42"/>
    </row>
    <row r="306" spans="1:19" ht="15.75" thickBot="1">
      <c r="A306" s="13"/>
      <c r="B306" s="19" t="s">
        <v>880</v>
      </c>
      <c r="C306" s="47" t="s">
        <v>881</v>
      </c>
      <c r="D306" s="47"/>
      <c r="E306" s="25" t="s">
        <v>314</v>
      </c>
      <c r="F306" s="20"/>
      <c r="G306" s="48" t="s">
        <v>882</v>
      </c>
      <c r="H306" s="48"/>
      <c r="I306" s="27" t="s">
        <v>314</v>
      </c>
    </row>
    <row r="307" spans="1:19">
      <c r="A307" s="13"/>
      <c r="B307" s="58" t="s">
        <v>755</v>
      </c>
      <c r="C307" s="36" t="s">
        <v>311</v>
      </c>
      <c r="D307" s="38">
        <v>40014</v>
      </c>
      <c r="E307" s="40"/>
      <c r="F307" s="40"/>
      <c r="G307" s="34" t="s">
        <v>311</v>
      </c>
      <c r="H307" s="43">
        <v>63868</v>
      </c>
      <c r="I307" s="40"/>
    </row>
    <row r="308" spans="1:19" ht="15.75" thickBot="1">
      <c r="A308" s="13"/>
      <c r="B308" s="58"/>
      <c r="C308" s="91"/>
      <c r="D308" s="54"/>
      <c r="E308" s="55"/>
      <c r="F308" s="55"/>
      <c r="G308" s="56"/>
      <c r="H308" s="57"/>
      <c r="I308" s="55"/>
    </row>
    <row r="309" spans="1:19">
      <c r="A309" s="13"/>
      <c r="B309" s="22" t="s">
        <v>756</v>
      </c>
      <c r="C309" s="36"/>
      <c r="D309" s="36"/>
      <c r="E309" s="36"/>
      <c r="F309" s="16"/>
      <c r="G309" s="34"/>
      <c r="H309" s="34"/>
      <c r="I309" s="34"/>
    </row>
    <row r="310" spans="1:19">
      <c r="A310" s="13"/>
      <c r="B310" s="45" t="s">
        <v>757</v>
      </c>
      <c r="C310" s="58" t="s">
        <v>311</v>
      </c>
      <c r="D310" s="49" t="s">
        <v>372</v>
      </c>
      <c r="E310" s="42"/>
      <c r="F310" s="42"/>
      <c r="G310" s="58" t="s">
        <v>311</v>
      </c>
      <c r="H310" s="49" t="s">
        <v>372</v>
      </c>
      <c r="I310" s="42"/>
    </row>
    <row r="311" spans="1:19">
      <c r="A311" s="13"/>
      <c r="B311" s="45"/>
      <c r="C311" s="58"/>
      <c r="D311" s="49"/>
      <c r="E311" s="42"/>
      <c r="F311" s="42"/>
      <c r="G311" s="58"/>
      <c r="H311" s="49"/>
      <c r="I311" s="42"/>
    </row>
    <row r="312" spans="1:19">
      <c r="A312" s="13"/>
      <c r="B312" s="45" t="s">
        <v>883</v>
      </c>
      <c r="C312" s="53">
        <v>3671</v>
      </c>
      <c r="D312" s="53"/>
      <c r="E312" s="42"/>
      <c r="F312" s="42"/>
      <c r="G312" s="46">
        <v>3337</v>
      </c>
      <c r="H312" s="46"/>
      <c r="I312" s="42"/>
    </row>
    <row r="313" spans="1:19">
      <c r="A313" s="13"/>
      <c r="B313" s="45"/>
      <c r="C313" s="53"/>
      <c r="D313" s="53"/>
      <c r="E313" s="42"/>
      <c r="F313" s="42"/>
      <c r="G313" s="46"/>
      <c r="H313" s="46"/>
      <c r="I313" s="42"/>
    </row>
    <row r="314" spans="1:19" ht="15.75" thickBot="1">
      <c r="A314" s="13"/>
      <c r="B314" s="19" t="s">
        <v>880</v>
      </c>
      <c r="C314" s="47" t="s">
        <v>881</v>
      </c>
      <c r="D314" s="47"/>
      <c r="E314" s="25" t="s">
        <v>314</v>
      </c>
      <c r="F314" s="20"/>
      <c r="G314" s="48" t="s">
        <v>882</v>
      </c>
      <c r="H314" s="48"/>
      <c r="I314" s="27" t="s">
        <v>314</v>
      </c>
    </row>
    <row r="315" spans="1:19">
      <c r="A315" s="13"/>
      <c r="B315" s="58" t="s">
        <v>760</v>
      </c>
      <c r="C315" s="36" t="s">
        <v>311</v>
      </c>
      <c r="D315" s="50" t="s">
        <v>372</v>
      </c>
      <c r="E315" s="40"/>
      <c r="F315" s="40"/>
      <c r="G315" s="36" t="s">
        <v>311</v>
      </c>
      <c r="H315" s="50" t="s">
        <v>372</v>
      </c>
      <c r="I315" s="40"/>
    </row>
    <row r="316" spans="1:19" ht="15.75" thickBot="1">
      <c r="A316" s="13"/>
      <c r="B316" s="58"/>
      <c r="C316" s="91"/>
      <c r="D316" s="47"/>
      <c r="E316" s="55"/>
      <c r="F316" s="55"/>
      <c r="G316" s="91"/>
      <c r="H316" s="47"/>
      <c r="I316" s="55"/>
    </row>
    <row r="317" spans="1:19" ht="15.75" thickBot="1">
      <c r="A317" s="13"/>
      <c r="B317" s="22" t="s">
        <v>761</v>
      </c>
      <c r="C317" s="187" t="s">
        <v>311</v>
      </c>
      <c r="D317" s="188" t="s">
        <v>884</v>
      </c>
      <c r="E317" s="187" t="s">
        <v>314</v>
      </c>
      <c r="F317" s="28"/>
      <c r="G317" s="189" t="s">
        <v>311</v>
      </c>
      <c r="H317" s="190" t="s">
        <v>885</v>
      </c>
      <c r="I317" s="189" t="s">
        <v>314</v>
      </c>
    </row>
    <row r="318" spans="1:19" ht="15.75" thickTop="1">
      <c r="A318" s="13" t="s">
        <v>1358</v>
      </c>
      <c r="B318" s="65" t="s">
        <v>9</v>
      </c>
      <c r="C318" s="65"/>
      <c r="D318" s="65"/>
      <c r="E318" s="65"/>
      <c r="F318" s="65"/>
      <c r="G318" s="65"/>
      <c r="H318" s="65"/>
      <c r="I318" s="65"/>
      <c r="J318" s="65"/>
      <c r="K318" s="65"/>
      <c r="L318" s="65"/>
      <c r="M318" s="65"/>
      <c r="N318" s="65"/>
      <c r="O318" s="65"/>
      <c r="P318" s="65"/>
      <c r="Q318" s="65"/>
      <c r="R318" s="65"/>
      <c r="S318" s="65"/>
    </row>
    <row r="319" spans="1:19">
      <c r="A319" s="13"/>
      <c r="B319" s="67" t="s">
        <v>886</v>
      </c>
      <c r="C319" s="67"/>
      <c r="D319" s="67"/>
      <c r="E319" s="67"/>
      <c r="F319" s="67"/>
      <c r="G319" s="67"/>
      <c r="H319" s="67"/>
      <c r="I319" s="67"/>
      <c r="J319" s="67"/>
      <c r="K319" s="67"/>
      <c r="L319" s="67"/>
      <c r="M319" s="67"/>
      <c r="N319" s="67"/>
      <c r="O319" s="67"/>
      <c r="P319" s="67"/>
      <c r="Q319" s="67"/>
      <c r="R319" s="67"/>
      <c r="S319" s="67"/>
    </row>
    <row r="320" spans="1:19">
      <c r="A320" s="13"/>
      <c r="B320" s="29"/>
      <c r="C320" s="29"/>
      <c r="D320" s="29"/>
      <c r="E320" s="29"/>
      <c r="F320" s="29"/>
      <c r="G320" s="29"/>
      <c r="H320" s="29"/>
      <c r="I320" s="29"/>
    </row>
    <row r="321" spans="1:19">
      <c r="A321" s="13"/>
      <c r="B321" s="15"/>
      <c r="C321" s="15"/>
      <c r="D321" s="15"/>
      <c r="E321" s="15"/>
      <c r="F321" s="15"/>
      <c r="G321" s="15"/>
      <c r="H321" s="15"/>
      <c r="I321" s="15"/>
    </row>
    <row r="322" spans="1:19" ht="15.75" thickBot="1">
      <c r="A322" s="13"/>
      <c r="B322" s="16"/>
      <c r="C322" s="30" t="s">
        <v>875</v>
      </c>
      <c r="D322" s="30"/>
      <c r="E322" s="30"/>
      <c r="F322" s="30"/>
      <c r="G322" s="30"/>
      <c r="H322" s="30"/>
      <c r="I322" s="30"/>
    </row>
    <row r="323" spans="1:19" ht="15.75" thickBot="1">
      <c r="A323" s="13"/>
      <c r="B323" s="16"/>
      <c r="C323" s="31" t="s">
        <v>337</v>
      </c>
      <c r="D323" s="31"/>
      <c r="E323" s="31"/>
      <c r="F323" s="31"/>
      <c r="G323" s="31"/>
      <c r="H323" s="31"/>
      <c r="I323" s="31"/>
    </row>
    <row r="324" spans="1:19" ht="15.75" thickBot="1">
      <c r="A324" s="13"/>
      <c r="B324" s="27" t="s">
        <v>309</v>
      </c>
      <c r="C324" s="31">
        <v>2013</v>
      </c>
      <c r="D324" s="31"/>
      <c r="E324" s="31"/>
      <c r="F324" s="20"/>
      <c r="G324" s="33">
        <v>2012</v>
      </c>
      <c r="H324" s="33"/>
      <c r="I324" s="33"/>
    </row>
    <row r="325" spans="1:19">
      <c r="A325" s="13"/>
      <c r="B325" s="69" t="s">
        <v>775</v>
      </c>
      <c r="C325" s="70" t="s">
        <v>311</v>
      </c>
      <c r="D325" s="94" t="s">
        <v>887</v>
      </c>
      <c r="E325" s="70" t="s">
        <v>314</v>
      </c>
      <c r="F325" s="16"/>
      <c r="G325" s="69" t="s">
        <v>311</v>
      </c>
      <c r="H325" s="97" t="s">
        <v>888</v>
      </c>
      <c r="I325" s="69" t="s">
        <v>314</v>
      </c>
    </row>
    <row r="326" spans="1:19" ht="15.75" thickBot="1">
      <c r="A326" s="13"/>
      <c r="B326" s="69" t="s">
        <v>778</v>
      </c>
      <c r="C326" s="100" t="s">
        <v>889</v>
      </c>
      <c r="D326" s="100"/>
      <c r="E326" s="96" t="s">
        <v>314</v>
      </c>
      <c r="F326" s="20"/>
      <c r="G326" s="101" t="s">
        <v>890</v>
      </c>
      <c r="H326" s="101"/>
      <c r="I326" s="99" t="s">
        <v>314</v>
      </c>
    </row>
    <row r="327" spans="1:19" ht="15.75" thickBot="1">
      <c r="A327" s="13"/>
      <c r="B327" s="70" t="s">
        <v>891</v>
      </c>
      <c r="C327" s="176" t="s">
        <v>311</v>
      </c>
      <c r="D327" s="177" t="s">
        <v>884</v>
      </c>
      <c r="E327" s="176" t="s">
        <v>314</v>
      </c>
      <c r="F327" s="28"/>
      <c r="G327" s="183" t="s">
        <v>311</v>
      </c>
      <c r="H327" s="182" t="s">
        <v>885</v>
      </c>
      <c r="I327" s="183" t="s">
        <v>314</v>
      </c>
    </row>
    <row r="328" spans="1:19" ht="15.75" thickTop="1">
      <c r="A328" s="13" t="s">
        <v>1360</v>
      </c>
      <c r="B328" s="65" t="s">
        <v>9</v>
      </c>
      <c r="C328" s="65"/>
      <c r="D328" s="65"/>
      <c r="E328" s="65"/>
      <c r="F328" s="65"/>
      <c r="G328" s="65"/>
      <c r="H328" s="65"/>
      <c r="I328" s="65"/>
      <c r="J328" s="65"/>
      <c r="K328" s="65"/>
      <c r="L328" s="65"/>
      <c r="M328" s="65"/>
      <c r="N328" s="65"/>
      <c r="O328" s="65"/>
      <c r="P328" s="65"/>
      <c r="Q328" s="65"/>
      <c r="R328" s="65"/>
      <c r="S328" s="65"/>
    </row>
    <row r="329" spans="1:19">
      <c r="A329" s="13"/>
      <c r="B329" s="67" t="s">
        <v>902</v>
      </c>
      <c r="C329" s="67"/>
      <c r="D329" s="67"/>
      <c r="E329" s="67"/>
      <c r="F329" s="67"/>
      <c r="G329" s="67"/>
      <c r="H329" s="67"/>
      <c r="I329" s="67"/>
      <c r="J329" s="67"/>
      <c r="K329" s="67"/>
      <c r="L329" s="67"/>
      <c r="M329" s="67"/>
      <c r="N329" s="67"/>
      <c r="O329" s="67"/>
      <c r="P329" s="67"/>
      <c r="Q329" s="67"/>
      <c r="R329" s="67"/>
      <c r="S329" s="67"/>
    </row>
    <row r="330" spans="1:19">
      <c r="A330" s="13"/>
      <c r="B330" s="29"/>
      <c r="C330" s="29"/>
      <c r="D330" s="29"/>
      <c r="E330" s="29"/>
    </row>
    <row r="331" spans="1:19">
      <c r="A331" s="13"/>
      <c r="B331" s="15"/>
      <c r="C331" s="15"/>
      <c r="D331" s="15"/>
      <c r="E331" s="15"/>
    </row>
    <row r="332" spans="1:19">
      <c r="A332" s="13"/>
      <c r="B332" s="45" t="s">
        <v>309</v>
      </c>
      <c r="C332" s="89" t="s">
        <v>903</v>
      </c>
      <c r="D332" s="89"/>
      <c r="E332" s="89"/>
    </row>
    <row r="333" spans="1:19" ht="15.75" thickBot="1">
      <c r="A333" s="13"/>
      <c r="B333" s="56"/>
      <c r="C333" s="30" t="s">
        <v>904</v>
      </c>
      <c r="D333" s="30"/>
      <c r="E333" s="30"/>
    </row>
    <row r="334" spans="1:19">
      <c r="A334" s="13"/>
      <c r="B334" s="72">
        <v>2014</v>
      </c>
      <c r="C334" s="72" t="s">
        <v>311</v>
      </c>
      <c r="D334" s="78">
        <v>3795</v>
      </c>
      <c r="E334" s="40"/>
    </row>
    <row r="335" spans="1:19">
      <c r="A335" s="13"/>
      <c r="B335" s="71"/>
      <c r="C335" s="71"/>
      <c r="D335" s="77"/>
      <c r="E335" s="42"/>
    </row>
    <row r="336" spans="1:19">
      <c r="A336" s="13"/>
      <c r="B336" s="71">
        <v>2015</v>
      </c>
      <c r="C336" s="71" t="s">
        <v>311</v>
      </c>
      <c r="D336" s="77">
        <v>3819</v>
      </c>
      <c r="E336" s="42"/>
    </row>
    <row r="337" spans="1:19">
      <c r="A337" s="13"/>
      <c r="B337" s="71"/>
      <c r="C337" s="71"/>
      <c r="D337" s="77"/>
      <c r="E337" s="42"/>
    </row>
    <row r="338" spans="1:19">
      <c r="A338" s="13"/>
      <c r="B338" s="71">
        <v>2016</v>
      </c>
      <c r="C338" s="71" t="s">
        <v>311</v>
      </c>
      <c r="D338" s="77">
        <v>3866</v>
      </c>
      <c r="E338" s="42"/>
    </row>
    <row r="339" spans="1:19">
      <c r="A339" s="13"/>
      <c r="B339" s="71"/>
      <c r="C339" s="71"/>
      <c r="D339" s="77"/>
      <c r="E339" s="42"/>
    </row>
    <row r="340" spans="1:19">
      <c r="A340" s="13"/>
      <c r="B340" s="71">
        <v>2017</v>
      </c>
      <c r="C340" s="71" t="s">
        <v>311</v>
      </c>
      <c r="D340" s="77">
        <v>3846</v>
      </c>
      <c r="E340" s="42"/>
    </row>
    <row r="341" spans="1:19">
      <c r="A341" s="13"/>
      <c r="B341" s="71"/>
      <c r="C341" s="71"/>
      <c r="D341" s="77"/>
      <c r="E341" s="42"/>
    </row>
    <row r="342" spans="1:19">
      <c r="A342" s="13"/>
      <c r="B342" s="71">
        <v>2018</v>
      </c>
      <c r="C342" s="71" t="s">
        <v>311</v>
      </c>
      <c r="D342" s="77">
        <v>3784</v>
      </c>
      <c r="E342" s="42"/>
    </row>
    <row r="343" spans="1:19">
      <c r="A343" s="13"/>
      <c r="B343" s="71"/>
      <c r="C343" s="71"/>
      <c r="D343" s="77"/>
      <c r="E343" s="42"/>
    </row>
    <row r="344" spans="1:19">
      <c r="A344" s="13"/>
      <c r="B344" s="71" t="s">
        <v>787</v>
      </c>
      <c r="C344" s="71" t="s">
        <v>311</v>
      </c>
      <c r="D344" s="77">
        <v>18195</v>
      </c>
      <c r="E344" s="42"/>
    </row>
    <row r="345" spans="1:19">
      <c r="A345" s="13"/>
      <c r="B345" s="71"/>
      <c r="C345" s="71"/>
      <c r="D345" s="77"/>
      <c r="E345" s="42"/>
    </row>
    <row r="346" spans="1:19" ht="15" customHeight="1">
      <c r="A346" s="13" t="s">
        <v>1368</v>
      </c>
      <c r="B346" s="65" t="s">
        <v>9</v>
      </c>
      <c r="C346" s="65"/>
      <c r="D346" s="65"/>
      <c r="E346" s="65"/>
      <c r="F346" s="65"/>
      <c r="G346" s="65"/>
      <c r="H346" s="65"/>
      <c r="I346" s="65"/>
      <c r="J346" s="65"/>
      <c r="K346" s="65"/>
      <c r="L346" s="65"/>
      <c r="M346" s="65"/>
      <c r="N346" s="65"/>
      <c r="O346" s="65"/>
      <c r="P346" s="65"/>
      <c r="Q346" s="65"/>
      <c r="R346" s="65"/>
      <c r="S346" s="65"/>
    </row>
    <row r="347" spans="1:19">
      <c r="A347" s="13"/>
      <c r="B347" s="67" t="s">
        <v>905</v>
      </c>
      <c r="C347" s="67"/>
      <c r="D347" s="67"/>
      <c r="E347" s="67"/>
      <c r="F347" s="67"/>
      <c r="G347" s="67"/>
      <c r="H347" s="67"/>
      <c r="I347" s="67"/>
      <c r="J347" s="67"/>
      <c r="K347" s="67"/>
      <c r="L347" s="67"/>
      <c r="M347" s="67"/>
      <c r="N347" s="67"/>
      <c r="O347" s="67"/>
      <c r="P347" s="67"/>
      <c r="Q347" s="67"/>
      <c r="R347" s="67"/>
      <c r="S347" s="67"/>
    </row>
    <row r="348" spans="1:19">
      <c r="A348" s="13"/>
      <c r="B348" s="29"/>
      <c r="C348" s="29"/>
      <c r="D348" s="29"/>
      <c r="E348" s="29"/>
      <c r="F348" s="29"/>
      <c r="G348" s="29"/>
      <c r="H348" s="29"/>
      <c r="I348" s="29"/>
      <c r="J348" s="29"/>
      <c r="K348" s="29"/>
      <c r="L348" s="29"/>
      <c r="M348" s="29"/>
    </row>
    <row r="349" spans="1:19">
      <c r="A349" s="13"/>
      <c r="B349" s="15"/>
      <c r="C349" s="15"/>
      <c r="D349" s="15"/>
      <c r="E349" s="15"/>
      <c r="F349" s="15"/>
      <c r="G349" s="15"/>
      <c r="H349" s="15"/>
      <c r="I349" s="15"/>
      <c r="J349" s="15"/>
      <c r="K349" s="15"/>
      <c r="L349" s="15"/>
      <c r="M349" s="15"/>
    </row>
    <row r="350" spans="1:19" ht="15.75" thickBot="1">
      <c r="A350" s="13"/>
      <c r="B350" s="16"/>
      <c r="C350" s="30" t="s">
        <v>875</v>
      </c>
      <c r="D350" s="30"/>
      <c r="E350" s="30"/>
      <c r="F350" s="30"/>
      <c r="G350" s="30"/>
      <c r="H350" s="30"/>
      <c r="I350" s="30"/>
      <c r="J350" s="30"/>
      <c r="K350" s="30"/>
      <c r="L350" s="30"/>
      <c r="M350" s="30"/>
    </row>
    <row r="351" spans="1:19" ht="15.75" thickBot="1">
      <c r="A351" s="13"/>
      <c r="B351" s="16"/>
      <c r="C351" s="31" t="s">
        <v>308</v>
      </c>
      <c r="D351" s="31"/>
      <c r="E351" s="31"/>
      <c r="F351" s="31"/>
      <c r="G351" s="31"/>
      <c r="H351" s="31"/>
      <c r="I351" s="31"/>
      <c r="J351" s="31"/>
      <c r="K351" s="31"/>
      <c r="L351" s="31"/>
      <c r="M351" s="31"/>
    </row>
    <row r="352" spans="1:19" ht="15.75" thickBot="1">
      <c r="A352" s="13"/>
      <c r="B352" s="27" t="s">
        <v>309</v>
      </c>
      <c r="C352" s="31">
        <v>2013</v>
      </c>
      <c r="D352" s="31"/>
      <c r="E352" s="31"/>
      <c r="F352" s="20"/>
      <c r="G352" s="33">
        <v>2012</v>
      </c>
      <c r="H352" s="33"/>
      <c r="I352" s="33"/>
      <c r="J352" s="20"/>
      <c r="K352" s="33">
        <v>2011</v>
      </c>
      <c r="L352" s="33"/>
      <c r="M352" s="33"/>
    </row>
    <row r="353" spans="1:13">
      <c r="A353" s="13"/>
      <c r="B353" s="72" t="s">
        <v>743</v>
      </c>
      <c r="C353" s="73" t="s">
        <v>311</v>
      </c>
      <c r="D353" s="75">
        <v>2488</v>
      </c>
      <c r="E353" s="40"/>
      <c r="F353" s="40"/>
      <c r="G353" s="72" t="s">
        <v>311</v>
      </c>
      <c r="H353" s="78">
        <v>3113</v>
      </c>
      <c r="I353" s="40"/>
      <c r="J353" s="40"/>
      <c r="K353" s="72" t="s">
        <v>311</v>
      </c>
      <c r="L353" s="78">
        <v>2872</v>
      </c>
      <c r="M353" s="40"/>
    </row>
    <row r="354" spans="1:13">
      <c r="A354" s="13"/>
      <c r="B354" s="71"/>
      <c r="C354" s="74"/>
      <c r="D354" s="76"/>
      <c r="E354" s="41"/>
      <c r="F354" s="42"/>
      <c r="G354" s="71"/>
      <c r="H354" s="77"/>
      <c r="I354" s="42"/>
      <c r="J354" s="42"/>
      <c r="K354" s="71"/>
      <c r="L354" s="77"/>
      <c r="M354" s="42"/>
    </row>
    <row r="355" spans="1:13">
      <c r="A355" s="13"/>
      <c r="B355" s="71" t="s">
        <v>744</v>
      </c>
      <c r="C355" s="79">
        <v>1848</v>
      </c>
      <c r="D355" s="79"/>
      <c r="E355" s="42"/>
      <c r="F355" s="42"/>
      <c r="G355" s="77">
        <v>2735</v>
      </c>
      <c r="H355" s="77"/>
      <c r="I355" s="42"/>
      <c r="J355" s="42"/>
      <c r="K355" s="77">
        <v>3063</v>
      </c>
      <c r="L355" s="77"/>
      <c r="M355" s="42"/>
    </row>
    <row r="356" spans="1:13">
      <c r="A356" s="13"/>
      <c r="B356" s="71"/>
      <c r="C356" s="79"/>
      <c r="D356" s="79"/>
      <c r="E356" s="42"/>
      <c r="F356" s="42"/>
      <c r="G356" s="77"/>
      <c r="H356" s="77"/>
      <c r="I356" s="42"/>
      <c r="J356" s="42"/>
      <c r="K356" s="77"/>
      <c r="L356" s="77"/>
      <c r="M356" s="42"/>
    </row>
    <row r="357" spans="1:13">
      <c r="A357" s="13"/>
      <c r="B357" s="69" t="s">
        <v>906</v>
      </c>
      <c r="C357" s="113" t="s">
        <v>907</v>
      </c>
      <c r="D357" s="113"/>
      <c r="E357" s="70" t="s">
        <v>314</v>
      </c>
      <c r="F357" s="16"/>
      <c r="G357" s="109" t="s">
        <v>908</v>
      </c>
      <c r="H357" s="109"/>
      <c r="I357" s="69" t="s">
        <v>314</v>
      </c>
      <c r="J357" s="16"/>
      <c r="K357" s="109" t="s">
        <v>909</v>
      </c>
      <c r="L357" s="109"/>
      <c r="M357" s="69" t="s">
        <v>314</v>
      </c>
    </row>
    <row r="358" spans="1:13" ht="15.75" thickBot="1">
      <c r="A358" s="13"/>
      <c r="B358" s="69" t="s">
        <v>910</v>
      </c>
      <c r="C358" s="100" t="s">
        <v>911</v>
      </c>
      <c r="D358" s="100"/>
      <c r="E358" s="96" t="s">
        <v>314</v>
      </c>
      <c r="F358" s="20"/>
      <c r="G358" s="101" t="s">
        <v>912</v>
      </c>
      <c r="H358" s="101"/>
      <c r="I358" s="99" t="s">
        <v>314</v>
      </c>
      <c r="J358" s="20"/>
      <c r="K358" s="101" t="s">
        <v>913</v>
      </c>
      <c r="L358" s="101"/>
      <c r="M358" s="99" t="s">
        <v>314</v>
      </c>
    </row>
    <row r="359" spans="1:13">
      <c r="A359" s="13"/>
      <c r="B359" s="70" t="s">
        <v>914</v>
      </c>
      <c r="C359" s="114" t="s">
        <v>915</v>
      </c>
      <c r="D359" s="114"/>
      <c r="E359" s="70" t="s">
        <v>314</v>
      </c>
      <c r="F359" s="16"/>
      <c r="G359" s="111" t="s">
        <v>916</v>
      </c>
      <c r="H359" s="111"/>
      <c r="I359" s="69" t="s">
        <v>314</v>
      </c>
      <c r="J359" s="16"/>
      <c r="K359" s="111" t="s">
        <v>917</v>
      </c>
      <c r="L359" s="111"/>
      <c r="M359" s="69" t="s">
        <v>314</v>
      </c>
    </row>
    <row r="360" spans="1:13">
      <c r="A360" s="13"/>
      <c r="B360" s="71" t="s">
        <v>751</v>
      </c>
      <c r="C360" s="113" t="s">
        <v>918</v>
      </c>
      <c r="D360" s="113"/>
      <c r="E360" s="82" t="s">
        <v>314</v>
      </c>
      <c r="F360" s="42"/>
      <c r="G360" s="109">
        <v>438</v>
      </c>
      <c r="H360" s="109"/>
      <c r="I360" s="42"/>
      <c r="J360" s="42"/>
      <c r="K360" s="109" t="s">
        <v>372</v>
      </c>
      <c r="L360" s="109"/>
      <c r="M360" s="42"/>
    </row>
    <row r="361" spans="1:13">
      <c r="A361" s="13"/>
      <c r="B361" s="71"/>
      <c r="C361" s="113"/>
      <c r="D361" s="113"/>
      <c r="E361" s="82"/>
      <c r="F361" s="42"/>
      <c r="G361" s="109"/>
      <c r="H361" s="109"/>
      <c r="I361" s="42"/>
      <c r="J361" s="42"/>
      <c r="K361" s="109"/>
      <c r="L361" s="109"/>
      <c r="M361" s="42"/>
    </row>
    <row r="362" spans="1:13">
      <c r="A362" s="13"/>
      <c r="B362" s="71" t="s">
        <v>753</v>
      </c>
      <c r="C362" s="113" t="s">
        <v>919</v>
      </c>
      <c r="D362" s="113"/>
      <c r="E362" s="82" t="s">
        <v>314</v>
      </c>
      <c r="F362" s="42"/>
      <c r="G362" s="109" t="s">
        <v>372</v>
      </c>
      <c r="H362" s="109"/>
      <c r="I362" s="42"/>
      <c r="J362" s="42"/>
      <c r="K362" s="109" t="s">
        <v>372</v>
      </c>
      <c r="L362" s="109"/>
      <c r="M362" s="42"/>
    </row>
    <row r="363" spans="1:13" ht="15.75" thickBot="1">
      <c r="A363" s="13"/>
      <c r="B363" s="71"/>
      <c r="C363" s="100"/>
      <c r="D363" s="100"/>
      <c r="E363" s="116"/>
      <c r="F363" s="55"/>
      <c r="G363" s="101"/>
      <c r="H363" s="101"/>
      <c r="I363" s="55"/>
      <c r="J363" s="55"/>
      <c r="K363" s="101"/>
      <c r="L363" s="101"/>
      <c r="M363" s="55"/>
    </row>
    <row r="364" spans="1:13" ht="15.75" thickBot="1">
      <c r="A364" s="13"/>
      <c r="B364" s="70" t="s">
        <v>920</v>
      </c>
      <c r="C364" s="96" t="s">
        <v>311</v>
      </c>
      <c r="D364" s="95" t="s">
        <v>921</v>
      </c>
      <c r="E364" s="96" t="s">
        <v>314</v>
      </c>
      <c r="F364" s="20"/>
      <c r="G364" s="99" t="s">
        <v>311</v>
      </c>
      <c r="H364" s="98" t="s">
        <v>922</v>
      </c>
      <c r="I364" s="99" t="s">
        <v>314</v>
      </c>
      <c r="J364" s="20"/>
      <c r="K364" s="99" t="s">
        <v>311</v>
      </c>
      <c r="L364" s="98" t="s">
        <v>917</v>
      </c>
      <c r="M364" s="99" t="s">
        <v>314</v>
      </c>
    </row>
    <row r="365" spans="1:13" ht="36.75">
      <c r="A365" s="13"/>
      <c r="B365" s="106" t="s">
        <v>822</v>
      </c>
      <c r="C365" s="40"/>
      <c r="D365" s="40"/>
      <c r="E365" s="40"/>
      <c r="F365" s="16"/>
      <c r="G365" s="40"/>
      <c r="H365" s="40"/>
      <c r="I365" s="40"/>
      <c r="J365" s="16"/>
      <c r="K365" s="40"/>
      <c r="L365" s="40"/>
      <c r="M365" s="40"/>
    </row>
    <row r="366" spans="1:13">
      <c r="A366" s="13"/>
      <c r="B366" s="69" t="s">
        <v>923</v>
      </c>
      <c r="C366" s="70" t="s">
        <v>311</v>
      </c>
      <c r="D366" s="94" t="s">
        <v>877</v>
      </c>
      <c r="E366" s="70" t="s">
        <v>314</v>
      </c>
      <c r="F366" s="16"/>
      <c r="G366" s="69" t="s">
        <v>311</v>
      </c>
      <c r="H366" s="97" t="s">
        <v>878</v>
      </c>
      <c r="I366" s="69" t="s">
        <v>314</v>
      </c>
      <c r="J366" s="16"/>
      <c r="K366" s="69" t="s">
        <v>311</v>
      </c>
      <c r="L366" s="97" t="s">
        <v>823</v>
      </c>
      <c r="M366" s="69" t="s">
        <v>314</v>
      </c>
    </row>
    <row r="367" spans="1:13">
      <c r="A367" s="13"/>
      <c r="B367" s="71" t="s">
        <v>906</v>
      </c>
      <c r="C367" s="79">
        <v>4247</v>
      </c>
      <c r="D367" s="79"/>
      <c r="E367" s="42"/>
      <c r="F367" s="42"/>
      <c r="G367" s="77">
        <v>5608</v>
      </c>
      <c r="H367" s="77"/>
      <c r="I367" s="42"/>
      <c r="J367" s="42"/>
      <c r="K367" s="77">
        <v>5650</v>
      </c>
      <c r="L367" s="77"/>
      <c r="M367" s="42"/>
    </row>
    <row r="368" spans="1:13">
      <c r="A368" s="13"/>
      <c r="B368" s="71"/>
      <c r="C368" s="79"/>
      <c r="D368" s="79"/>
      <c r="E368" s="42"/>
      <c r="F368" s="42"/>
      <c r="G368" s="77"/>
      <c r="H368" s="77"/>
      <c r="I368" s="42"/>
      <c r="J368" s="42"/>
      <c r="K368" s="77"/>
      <c r="L368" s="77"/>
      <c r="M368" s="42"/>
    </row>
    <row r="369" spans="1:19">
      <c r="A369" s="13"/>
      <c r="B369" s="71" t="s">
        <v>910</v>
      </c>
      <c r="C369" s="79">
        <v>2141</v>
      </c>
      <c r="D369" s="79"/>
      <c r="E369" s="42"/>
      <c r="F369" s="42"/>
      <c r="G369" s="77">
        <v>1478</v>
      </c>
      <c r="H369" s="77"/>
      <c r="I369" s="42"/>
      <c r="J369" s="42"/>
      <c r="K369" s="77">
        <v>1921</v>
      </c>
      <c r="L369" s="77"/>
      <c r="M369" s="42"/>
    </row>
    <row r="370" spans="1:19">
      <c r="A370" s="13"/>
      <c r="B370" s="71"/>
      <c r="C370" s="79"/>
      <c r="D370" s="79"/>
      <c r="E370" s="42"/>
      <c r="F370" s="42"/>
      <c r="G370" s="77"/>
      <c r="H370" s="77"/>
      <c r="I370" s="42"/>
      <c r="J370" s="42"/>
      <c r="K370" s="77"/>
      <c r="L370" s="77"/>
      <c r="M370" s="42"/>
    </row>
    <row r="371" spans="1:19">
      <c r="A371" s="13"/>
      <c r="B371" s="71" t="s">
        <v>924</v>
      </c>
      <c r="C371" s="79">
        <v>32329</v>
      </c>
      <c r="D371" s="79"/>
      <c r="E371" s="42"/>
      <c r="F371" s="42"/>
      <c r="G371" s="109" t="s">
        <v>372</v>
      </c>
      <c r="H371" s="109"/>
      <c r="I371" s="42"/>
      <c r="J371" s="42"/>
      <c r="K371" s="109" t="s">
        <v>372</v>
      </c>
      <c r="L371" s="109"/>
      <c r="M371" s="42"/>
    </row>
    <row r="372" spans="1:19" ht="15.75" thickBot="1">
      <c r="A372" s="13"/>
      <c r="B372" s="71"/>
      <c r="C372" s="80"/>
      <c r="D372" s="80"/>
      <c r="E372" s="55"/>
      <c r="F372" s="55"/>
      <c r="G372" s="101"/>
      <c r="H372" s="101"/>
      <c r="I372" s="55"/>
      <c r="J372" s="55"/>
      <c r="K372" s="101"/>
      <c r="L372" s="101"/>
      <c r="M372" s="55"/>
    </row>
    <row r="373" spans="1:19">
      <c r="A373" s="13"/>
      <c r="B373" s="82" t="s">
        <v>812</v>
      </c>
      <c r="C373" s="73" t="s">
        <v>311</v>
      </c>
      <c r="D373" s="75">
        <v>35419</v>
      </c>
      <c r="E373" s="40"/>
      <c r="F373" s="40"/>
      <c r="G373" s="72" t="s">
        <v>311</v>
      </c>
      <c r="H373" s="111" t="s">
        <v>925</v>
      </c>
      <c r="I373" s="72" t="s">
        <v>314</v>
      </c>
      <c r="J373" s="40"/>
      <c r="K373" s="72" t="s">
        <v>311</v>
      </c>
      <c r="L373" s="78">
        <v>7516</v>
      </c>
      <c r="M373" s="40"/>
    </row>
    <row r="374" spans="1:19" ht="15.75" thickBot="1">
      <c r="A374" s="13"/>
      <c r="B374" s="82"/>
      <c r="C374" s="116"/>
      <c r="D374" s="80"/>
      <c r="E374" s="55"/>
      <c r="F374" s="55"/>
      <c r="G374" s="110"/>
      <c r="H374" s="101"/>
      <c r="I374" s="110"/>
      <c r="J374" s="55"/>
      <c r="K374" s="110"/>
      <c r="L374" s="81"/>
      <c r="M374" s="55"/>
    </row>
    <row r="375" spans="1:19">
      <c r="A375" s="13"/>
      <c r="B375" s="117" t="s">
        <v>926</v>
      </c>
      <c r="C375" s="73" t="s">
        <v>311</v>
      </c>
      <c r="D375" s="114" t="s">
        <v>927</v>
      </c>
      <c r="E375" s="73" t="s">
        <v>314</v>
      </c>
      <c r="F375" s="40"/>
      <c r="G375" s="72" t="s">
        <v>311</v>
      </c>
      <c r="H375" s="111" t="s">
        <v>928</v>
      </c>
      <c r="I375" s="72" t="s">
        <v>314</v>
      </c>
      <c r="J375" s="40"/>
      <c r="K375" s="72" t="s">
        <v>311</v>
      </c>
      <c r="L375" s="78">
        <v>5880</v>
      </c>
      <c r="M375" s="40"/>
    </row>
    <row r="376" spans="1:19" ht="15.75" thickBot="1">
      <c r="A376" s="13"/>
      <c r="B376" s="117"/>
      <c r="C376" s="83"/>
      <c r="D376" s="118"/>
      <c r="E376" s="83"/>
      <c r="F376" s="61"/>
      <c r="G376" s="85"/>
      <c r="H376" s="164"/>
      <c r="I376" s="85"/>
      <c r="J376" s="61"/>
      <c r="K376" s="85"/>
      <c r="L376" s="86"/>
      <c r="M376" s="61"/>
    </row>
    <row r="377" spans="1:19" ht="15.75" thickTop="1">
      <c r="A377" s="13" t="s">
        <v>1361</v>
      </c>
      <c r="B377" s="65" t="s">
        <v>9</v>
      </c>
      <c r="C377" s="65"/>
      <c r="D377" s="65"/>
      <c r="E377" s="65"/>
      <c r="F377" s="65"/>
      <c r="G377" s="65"/>
      <c r="H377" s="65"/>
      <c r="I377" s="65"/>
      <c r="J377" s="65"/>
      <c r="K377" s="65"/>
      <c r="L377" s="65"/>
      <c r="M377" s="65"/>
      <c r="N377" s="65"/>
      <c r="O377" s="65"/>
      <c r="P377" s="65"/>
      <c r="Q377" s="65"/>
      <c r="R377" s="65"/>
      <c r="S377" s="65"/>
    </row>
    <row r="378" spans="1:19">
      <c r="A378" s="13"/>
      <c r="B378" s="67" t="s">
        <v>1375</v>
      </c>
      <c r="C378" s="67"/>
      <c r="D378" s="67"/>
      <c r="E378" s="67"/>
      <c r="F378" s="67"/>
      <c r="G378" s="67"/>
      <c r="H378" s="67"/>
      <c r="I378" s="67"/>
      <c r="J378" s="67"/>
      <c r="K378" s="67"/>
      <c r="L378" s="67"/>
      <c r="M378" s="67"/>
      <c r="N378" s="67"/>
      <c r="O378" s="67"/>
      <c r="P378" s="67"/>
      <c r="Q378" s="67"/>
      <c r="R378" s="67"/>
      <c r="S378" s="67"/>
    </row>
    <row r="379" spans="1:19">
      <c r="A379" s="13"/>
      <c r="B379" s="29"/>
      <c r="C379" s="29"/>
      <c r="D379" s="29"/>
      <c r="E379" s="29"/>
      <c r="F379" s="29"/>
      <c r="G379" s="29"/>
      <c r="H379" s="29"/>
      <c r="I379" s="29"/>
    </row>
    <row r="380" spans="1:19">
      <c r="A380" s="13"/>
      <c r="B380" s="15"/>
      <c r="C380" s="15"/>
      <c r="D380" s="15"/>
      <c r="E380" s="15"/>
      <c r="F380" s="15"/>
      <c r="G380" s="15"/>
      <c r="H380" s="15"/>
      <c r="I380" s="15"/>
    </row>
    <row r="381" spans="1:19" ht="15.75" thickBot="1">
      <c r="A381" s="13"/>
      <c r="B381" s="16"/>
      <c r="C381" s="30" t="s">
        <v>337</v>
      </c>
      <c r="D381" s="30"/>
      <c r="E381" s="30"/>
      <c r="F381" s="30"/>
      <c r="G381" s="30"/>
      <c r="H381" s="30"/>
      <c r="I381" s="30"/>
    </row>
    <row r="382" spans="1:19" ht="15.75" thickBot="1">
      <c r="A382" s="13"/>
      <c r="B382" s="27" t="s">
        <v>309</v>
      </c>
      <c r="C382" s="31">
        <v>2013</v>
      </c>
      <c r="D382" s="31"/>
      <c r="E382" s="31"/>
      <c r="F382" s="20"/>
      <c r="G382" s="33">
        <v>2012</v>
      </c>
      <c r="H382" s="33"/>
      <c r="I382" s="33"/>
    </row>
    <row r="383" spans="1:19">
      <c r="A383" s="13"/>
      <c r="B383" s="69" t="s">
        <v>931</v>
      </c>
      <c r="C383" s="70" t="s">
        <v>311</v>
      </c>
      <c r="D383" s="94" t="s">
        <v>932</v>
      </c>
      <c r="E383" s="70" t="s">
        <v>314</v>
      </c>
      <c r="F383" s="16"/>
      <c r="G383" s="69" t="s">
        <v>311</v>
      </c>
      <c r="H383" s="97" t="s">
        <v>933</v>
      </c>
      <c r="I383" s="69" t="s">
        <v>314</v>
      </c>
    </row>
    <row r="384" spans="1:19" ht="15.75" thickBot="1">
      <c r="A384" s="13"/>
      <c r="B384" s="69" t="s">
        <v>934</v>
      </c>
      <c r="C384" s="100" t="s">
        <v>935</v>
      </c>
      <c r="D384" s="100"/>
      <c r="E384" s="96" t="s">
        <v>314</v>
      </c>
      <c r="F384" s="20"/>
      <c r="G384" s="101" t="s">
        <v>936</v>
      </c>
      <c r="H384" s="101"/>
      <c r="I384" s="99" t="s">
        <v>314</v>
      </c>
    </row>
    <row r="385" spans="1:19">
      <c r="A385" s="13"/>
      <c r="B385" s="70" t="s">
        <v>841</v>
      </c>
      <c r="C385" s="114" t="s">
        <v>937</v>
      </c>
      <c r="D385" s="114"/>
      <c r="E385" s="70" t="s">
        <v>314</v>
      </c>
      <c r="F385" s="16"/>
      <c r="G385" s="111" t="s">
        <v>938</v>
      </c>
      <c r="H385" s="111"/>
      <c r="I385" s="69" t="s">
        <v>314</v>
      </c>
    </row>
    <row r="386" spans="1:19">
      <c r="A386" s="13"/>
      <c r="B386" s="71" t="s">
        <v>939</v>
      </c>
      <c r="C386" s="79">
        <v>6494</v>
      </c>
      <c r="D386" s="79"/>
      <c r="E386" s="42"/>
      <c r="F386" s="42"/>
      <c r="G386" s="77">
        <v>20661</v>
      </c>
      <c r="H386" s="77"/>
      <c r="I386" s="42"/>
    </row>
    <row r="387" spans="1:19" ht="15.75" thickBot="1">
      <c r="A387" s="13"/>
      <c r="B387" s="71"/>
      <c r="C387" s="80"/>
      <c r="D387" s="80"/>
      <c r="E387" s="55"/>
      <c r="F387" s="55"/>
      <c r="G387" s="81"/>
      <c r="H387" s="81"/>
      <c r="I387" s="55"/>
    </row>
    <row r="388" spans="1:19" ht="15.75" thickBot="1">
      <c r="A388" s="13"/>
      <c r="B388" s="70" t="s">
        <v>847</v>
      </c>
      <c r="C388" s="176" t="s">
        <v>311</v>
      </c>
      <c r="D388" s="177" t="s">
        <v>940</v>
      </c>
      <c r="E388" s="176" t="s">
        <v>314</v>
      </c>
      <c r="F388" s="28"/>
      <c r="G388" s="183" t="s">
        <v>311</v>
      </c>
      <c r="H388" s="182" t="s">
        <v>941</v>
      </c>
      <c r="I388" s="183" t="s">
        <v>314</v>
      </c>
    </row>
    <row r="389" spans="1:19" ht="15.75" thickTop="1">
      <c r="A389" s="13" t="s">
        <v>1362</v>
      </c>
      <c r="B389" s="65" t="s">
        <v>9</v>
      </c>
      <c r="C389" s="65"/>
      <c r="D389" s="65"/>
      <c r="E389" s="65"/>
      <c r="F389" s="65"/>
      <c r="G389" s="65"/>
      <c r="H389" s="65"/>
      <c r="I389" s="65"/>
      <c r="J389" s="65"/>
      <c r="K389" s="65"/>
      <c r="L389" s="65"/>
      <c r="M389" s="65"/>
      <c r="N389" s="65"/>
      <c r="O389" s="65"/>
      <c r="P389" s="65"/>
      <c r="Q389" s="65"/>
      <c r="R389" s="65"/>
      <c r="S389" s="65"/>
    </row>
    <row r="390" spans="1:19">
      <c r="A390" s="13"/>
      <c r="B390" s="67" t="s">
        <v>942</v>
      </c>
      <c r="C390" s="67"/>
      <c r="D390" s="67"/>
      <c r="E390" s="67"/>
      <c r="F390" s="67"/>
      <c r="G390" s="67"/>
      <c r="H390" s="67"/>
      <c r="I390" s="67"/>
      <c r="J390" s="67"/>
      <c r="K390" s="67"/>
      <c r="L390" s="67"/>
      <c r="M390" s="67"/>
      <c r="N390" s="67"/>
      <c r="O390" s="67"/>
      <c r="P390" s="67"/>
      <c r="Q390" s="67"/>
      <c r="R390" s="67"/>
      <c r="S390" s="67"/>
    </row>
    <row r="391" spans="1:19">
      <c r="A391" s="13"/>
      <c r="B391" s="29"/>
      <c r="C391" s="29"/>
      <c r="D391" s="29"/>
      <c r="E391" s="29"/>
    </row>
    <row r="392" spans="1:19">
      <c r="A392" s="13"/>
      <c r="B392" s="15"/>
      <c r="C392" s="15"/>
      <c r="D392" s="15"/>
      <c r="E392" s="15"/>
    </row>
    <row r="393" spans="1:19" ht="15.75" thickBot="1">
      <c r="A393" s="13"/>
      <c r="B393" s="27" t="s">
        <v>309</v>
      </c>
      <c r="C393" s="32">
        <v>2014</v>
      </c>
      <c r="D393" s="32"/>
      <c r="E393" s="32"/>
    </row>
    <row r="394" spans="1:19">
      <c r="A394" s="13"/>
      <c r="B394" s="69" t="s">
        <v>943</v>
      </c>
      <c r="C394" s="69" t="s">
        <v>311</v>
      </c>
      <c r="D394" s="97" t="s">
        <v>944</v>
      </c>
      <c r="E394" s="69" t="s">
        <v>314</v>
      </c>
    </row>
    <row r="395" spans="1:19">
      <c r="A395" s="13"/>
      <c r="B395" s="69" t="s">
        <v>945</v>
      </c>
      <c r="C395" s="69" t="s">
        <v>311</v>
      </c>
      <c r="D395" s="97" t="s">
        <v>946</v>
      </c>
      <c r="E395" s="69" t="s">
        <v>314</v>
      </c>
    </row>
    <row r="396" spans="1:19" ht="15" customHeight="1">
      <c r="A396" s="13" t="s">
        <v>1376</v>
      </c>
      <c r="B396" s="65" t="s">
        <v>9</v>
      </c>
      <c r="C396" s="65"/>
      <c r="D396" s="65"/>
      <c r="E396" s="65"/>
      <c r="F396" s="65"/>
      <c r="G396" s="65"/>
      <c r="H396" s="65"/>
      <c r="I396" s="65"/>
      <c r="J396" s="65"/>
      <c r="K396" s="65"/>
      <c r="L396" s="65"/>
      <c r="M396" s="65"/>
      <c r="N396" s="65"/>
      <c r="O396" s="65"/>
      <c r="P396" s="65"/>
      <c r="Q396" s="65"/>
      <c r="R396" s="65"/>
      <c r="S396" s="65"/>
    </row>
    <row r="397" spans="1:19">
      <c r="A397" s="13"/>
      <c r="B397" s="67" t="s">
        <v>1377</v>
      </c>
      <c r="C397" s="67"/>
      <c r="D397" s="67"/>
      <c r="E397" s="67"/>
      <c r="F397" s="67"/>
      <c r="G397" s="67"/>
      <c r="H397" s="67"/>
      <c r="I397" s="67"/>
      <c r="J397" s="67"/>
      <c r="K397" s="67"/>
      <c r="L397" s="67"/>
      <c r="M397" s="67"/>
      <c r="N397" s="67"/>
      <c r="O397" s="67"/>
      <c r="P397" s="67"/>
      <c r="Q397" s="67"/>
      <c r="R397" s="67"/>
      <c r="S397" s="67"/>
    </row>
    <row r="398" spans="1:19">
      <c r="A398" s="13"/>
      <c r="B398" s="29"/>
      <c r="C398" s="29"/>
      <c r="D398" s="29"/>
      <c r="E398" s="29"/>
      <c r="F398" s="29"/>
      <c r="G398" s="29"/>
      <c r="H398" s="29"/>
      <c r="I398" s="29"/>
    </row>
    <row r="399" spans="1:19">
      <c r="A399" s="13"/>
      <c r="B399" s="15"/>
      <c r="C399" s="15"/>
      <c r="D399" s="15"/>
      <c r="E399" s="15"/>
      <c r="F399" s="15"/>
      <c r="G399" s="15"/>
      <c r="H399" s="15"/>
      <c r="I399" s="15"/>
    </row>
    <row r="400" spans="1:19">
      <c r="A400" s="13"/>
      <c r="B400" s="16"/>
      <c r="C400" s="191">
        <v>0.01</v>
      </c>
      <c r="D400" s="191"/>
      <c r="E400" s="191"/>
      <c r="F400" s="16"/>
      <c r="G400" s="191">
        <v>0.01</v>
      </c>
      <c r="H400" s="191"/>
      <c r="I400" s="191"/>
    </row>
    <row r="401" spans="1:9" ht="15.75" thickBot="1">
      <c r="A401" s="13"/>
      <c r="B401" s="27" t="s">
        <v>309</v>
      </c>
      <c r="C401" s="30" t="s">
        <v>895</v>
      </c>
      <c r="D401" s="30"/>
      <c r="E401" s="30"/>
      <c r="F401" s="20"/>
      <c r="G401" s="30" t="s">
        <v>896</v>
      </c>
      <c r="H401" s="30"/>
      <c r="I401" s="30"/>
    </row>
    <row r="402" spans="1:9">
      <c r="A402" s="13"/>
      <c r="B402" s="72" t="s">
        <v>897</v>
      </c>
      <c r="C402" s="72" t="s">
        <v>311</v>
      </c>
      <c r="D402" s="78">
        <v>2322</v>
      </c>
      <c r="E402" s="40"/>
      <c r="F402" s="40"/>
      <c r="G402" s="72" t="s">
        <v>311</v>
      </c>
      <c r="H402" s="111" t="s">
        <v>898</v>
      </c>
      <c r="I402" s="72" t="s">
        <v>314</v>
      </c>
    </row>
    <row r="403" spans="1:9">
      <c r="A403" s="13"/>
      <c r="B403" s="71"/>
      <c r="C403" s="71"/>
      <c r="D403" s="77"/>
      <c r="E403" s="42"/>
      <c r="F403" s="42"/>
      <c r="G403" s="71"/>
      <c r="H403" s="109"/>
      <c r="I403" s="71"/>
    </row>
    <row r="404" spans="1:9">
      <c r="A404" s="13"/>
      <c r="B404" s="71" t="s">
        <v>899</v>
      </c>
      <c r="C404" s="71" t="s">
        <v>311</v>
      </c>
      <c r="D404" s="109">
        <v>284</v>
      </c>
      <c r="E404" s="42"/>
      <c r="F404" s="42"/>
      <c r="G404" s="71" t="s">
        <v>311</v>
      </c>
      <c r="H404" s="109" t="s">
        <v>900</v>
      </c>
      <c r="I404" s="71" t="s">
        <v>314</v>
      </c>
    </row>
    <row r="405" spans="1:9">
      <c r="A405" s="13"/>
      <c r="B405" s="71"/>
      <c r="C405" s="71"/>
      <c r="D405" s="109"/>
      <c r="E405" s="42"/>
      <c r="F405" s="42"/>
      <c r="G405" s="71"/>
      <c r="H405" s="109"/>
      <c r="I405" s="71"/>
    </row>
  </sheetData>
  <mergeCells count="1220">
    <mergeCell ref="A389:A395"/>
    <mergeCell ref="B389:S389"/>
    <mergeCell ref="B390:S390"/>
    <mergeCell ref="A396:A405"/>
    <mergeCell ref="B396:S396"/>
    <mergeCell ref="B397:S397"/>
    <mergeCell ref="A346:A376"/>
    <mergeCell ref="B346:S346"/>
    <mergeCell ref="B347:S347"/>
    <mergeCell ref="A377:A388"/>
    <mergeCell ref="B377:S377"/>
    <mergeCell ref="B378:S378"/>
    <mergeCell ref="A318:A327"/>
    <mergeCell ref="B318:S318"/>
    <mergeCell ref="B319:S319"/>
    <mergeCell ref="A328:A345"/>
    <mergeCell ref="B328:S328"/>
    <mergeCell ref="B329:S329"/>
    <mergeCell ref="A252:A286"/>
    <mergeCell ref="B252:S252"/>
    <mergeCell ref="B287:S287"/>
    <mergeCell ref="B288:S288"/>
    <mergeCell ref="A289:A317"/>
    <mergeCell ref="B289:S289"/>
    <mergeCell ref="B290:S290"/>
    <mergeCell ref="A175:A218"/>
    <mergeCell ref="B175:S175"/>
    <mergeCell ref="B176:S176"/>
    <mergeCell ref="B219:S219"/>
    <mergeCell ref="B220:S220"/>
    <mergeCell ref="A221:A251"/>
    <mergeCell ref="B221:S221"/>
    <mergeCell ref="A127:A164"/>
    <mergeCell ref="B127:S127"/>
    <mergeCell ref="B128:S128"/>
    <mergeCell ref="A165:A174"/>
    <mergeCell ref="B165:S165"/>
    <mergeCell ref="B166:S166"/>
    <mergeCell ref="A79:A87"/>
    <mergeCell ref="B79:S79"/>
    <mergeCell ref="B80:S80"/>
    <mergeCell ref="B88:S88"/>
    <mergeCell ref="B89:S89"/>
    <mergeCell ref="A90:A126"/>
    <mergeCell ref="B90:S90"/>
    <mergeCell ref="B91:S91"/>
    <mergeCell ref="A54:A63"/>
    <mergeCell ref="B54:S54"/>
    <mergeCell ref="B55:S55"/>
    <mergeCell ref="B64:S64"/>
    <mergeCell ref="B65:S65"/>
    <mergeCell ref="A66:A76"/>
    <mergeCell ref="B66:S66"/>
    <mergeCell ref="B67:S67"/>
    <mergeCell ref="A20:A36"/>
    <mergeCell ref="B20:S20"/>
    <mergeCell ref="B21:S21"/>
    <mergeCell ref="A37:A53"/>
    <mergeCell ref="B37:S37"/>
    <mergeCell ref="B38:S38"/>
    <mergeCell ref="H404:H405"/>
    <mergeCell ref="I404:I405"/>
    <mergeCell ref="A1:A2"/>
    <mergeCell ref="B1:S1"/>
    <mergeCell ref="B2:S2"/>
    <mergeCell ref="B3:S3"/>
    <mergeCell ref="B4:S4"/>
    <mergeCell ref="A5:A19"/>
    <mergeCell ref="B5:S5"/>
    <mergeCell ref="B6:S6"/>
    <mergeCell ref="B404:B405"/>
    <mergeCell ref="C404:C405"/>
    <mergeCell ref="D404:D405"/>
    <mergeCell ref="E404:E405"/>
    <mergeCell ref="F404:F405"/>
    <mergeCell ref="G404:G405"/>
    <mergeCell ref="C401:E401"/>
    <mergeCell ref="G401:I401"/>
    <mergeCell ref="B402:B403"/>
    <mergeCell ref="C402:C403"/>
    <mergeCell ref="D402:D403"/>
    <mergeCell ref="E402:E403"/>
    <mergeCell ref="F402:F403"/>
    <mergeCell ref="G402:G403"/>
    <mergeCell ref="H402:H403"/>
    <mergeCell ref="I402:I403"/>
    <mergeCell ref="I386:I387"/>
    <mergeCell ref="B391:E391"/>
    <mergeCell ref="C393:E393"/>
    <mergeCell ref="B398:I398"/>
    <mergeCell ref="C400:E400"/>
    <mergeCell ref="G400:I400"/>
    <mergeCell ref="C385:D385"/>
    <mergeCell ref="G385:H385"/>
    <mergeCell ref="B386:B387"/>
    <mergeCell ref="C386:D387"/>
    <mergeCell ref="E386:E387"/>
    <mergeCell ref="F386:F387"/>
    <mergeCell ref="G386:H387"/>
    <mergeCell ref="B379:I379"/>
    <mergeCell ref="C381:I381"/>
    <mergeCell ref="C382:E382"/>
    <mergeCell ref="G382:I382"/>
    <mergeCell ref="C384:D384"/>
    <mergeCell ref="G384:H384"/>
    <mergeCell ref="H375:H376"/>
    <mergeCell ref="I375:I376"/>
    <mergeCell ref="J375:J376"/>
    <mergeCell ref="K375:K376"/>
    <mergeCell ref="L375:L376"/>
    <mergeCell ref="M375:M376"/>
    <mergeCell ref="J373:J374"/>
    <mergeCell ref="K373:K374"/>
    <mergeCell ref="L373:L374"/>
    <mergeCell ref="M373:M374"/>
    <mergeCell ref="B375:B376"/>
    <mergeCell ref="C375:C376"/>
    <mergeCell ref="D375:D376"/>
    <mergeCell ref="E375:E376"/>
    <mergeCell ref="F375:F376"/>
    <mergeCell ref="G375:G376"/>
    <mergeCell ref="K371:L372"/>
    <mergeCell ref="M371:M372"/>
    <mergeCell ref="B373:B374"/>
    <mergeCell ref="C373:C374"/>
    <mergeCell ref="D373:D374"/>
    <mergeCell ref="E373:E374"/>
    <mergeCell ref="F373:F374"/>
    <mergeCell ref="G373:G374"/>
    <mergeCell ref="H373:H374"/>
    <mergeCell ref="I373:I374"/>
    <mergeCell ref="J369:J370"/>
    <mergeCell ref="K369:L370"/>
    <mergeCell ref="M369:M370"/>
    <mergeCell ref="B371:B372"/>
    <mergeCell ref="C371:D372"/>
    <mergeCell ref="E371:E372"/>
    <mergeCell ref="F371:F372"/>
    <mergeCell ref="G371:H372"/>
    <mergeCell ref="I371:I372"/>
    <mergeCell ref="J371:J372"/>
    <mergeCell ref="I367:I368"/>
    <mergeCell ref="J367:J368"/>
    <mergeCell ref="K367:L368"/>
    <mergeCell ref="M367:M368"/>
    <mergeCell ref="B369:B370"/>
    <mergeCell ref="C369:D370"/>
    <mergeCell ref="E369:E370"/>
    <mergeCell ref="F369:F370"/>
    <mergeCell ref="G369:H370"/>
    <mergeCell ref="I369:I370"/>
    <mergeCell ref="K362:L363"/>
    <mergeCell ref="M362:M363"/>
    <mergeCell ref="C365:E365"/>
    <mergeCell ref="G365:I365"/>
    <mergeCell ref="K365:M365"/>
    <mergeCell ref="B367:B368"/>
    <mergeCell ref="C367:D368"/>
    <mergeCell ref="E367:E368"/>
    <mergeCell ref="F367:F368"/>
    <mergeCell ref="G367:H368"/>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C358:D358"/>
    <mergeCell ref="G358:H358"/>
    <mergeCell ref="K358:L358"/>
    <mergeCell ref="C359:D359"/>
    <mergeCell ref="G359:H359"/>
    <mergeCell ref="K359:L359"/>
    <mergeCell ref="J355:J356"/>
    <mergeCell ref="K355:L356"/>
    <mergeCell ref="M355:M356"/>
    <mergeCell ref="C357:D357"/>
    <mergeCell ref="G357:H357"/>
    <mergeCell ref="K357:L357"/>
    <mergeCell ref="B355:B356"/>
    <mergeCell ref="C355:D356"/>
    <mergeCell ref="E355:E356"/>
    <mergeCell ref="F355:F356"/>
    <mergeCell ref="G355:H356"/>
    <mergeCell ref="I355:I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B348:M348"/>
    <mergeCell ref="C350:M350"/>
    <mergeCell ref="C351:M351"/>
    <mergeCell ref="C352:E352"/>
    <mergeCell ref="G352:I352"/>
    <mergeCell ref="K352:M352"/>
    <mergeCell ref="B342:B343"/>
    <mergeCell ref="C342:C343"/>
    <mergeCell ref="D342:D343"/>
    <mergeCell ref="E342:E343"/>
    <mergeCell ref="B344:B345"/>
    <mergeCell ref="C344:C345"/>
    <mergeCell ref="D344:D345"/>
    <mergeCell ref="E344:E345"/>
    <mergeCell ref="B338:B339"/>
    <mergeCell ref="C338:C339"/>
    <mergeCell ref="D338:D339"/>
    <mergeCell ref="E338:E339"/>
    <mergeCell ref="B340:B341"/>
    <mergeCell ref="C340:C341"/>
    <mergeCell ref="D340:D341"/>
    <mergeCell ref="E340:E341"/>
    <mergeCell ref="B334:B335"/>
    <mergeCell ref="C334:C335"/>
    <mergeCell ref="D334:D335"/>
    <mergeCell ref="E334:E335"/>
    <mergeCell ref="B336:B337"/>
    <mergeCell ref="C336:C337"/>
    <mergeCell ref="D336:D337"/>
    <mergeCell ref="E336:E337"/>
    <mergeCell ref="C326:D326"/>
    <mergeCell ref="G326:H326"/>
    <mergeCell ref="B330:E330"/>
    <mergeCell ref="B332:B333"/>
    <mergeCell ref="C332:E332"/>
    <mergeCell ref="C333:E333"/>
    <mergeCell ref="I315:I316"/>
    <mergeCell ref="B320:I320"/>
    <mergeCell ref="C322:I322"/>
    <mergeCell ref="C323:I323"/>
    <mergeCell ref="C324:E324"/>
    <mergeCell ref="G324:I324"/>
    <mergeCell ref="C314:D314"/>
    <mergeCell ref="G314:H314"/>
    <mergeCell ref="B315:B316"/>
    <mergeCell ref="C315:C316"/>
    <mergeCell ref="D315:D316"/>
    <mergeCell ref="E315:E316"/>
    <mergeCell ref="F315:F316"/>
    <mergeCell ref="G315:G316"/>
    <mergeCell ref="H315:H316"/>
    <mergeCell ref="I310:I311"/>
    <mergeCell ref="B312:B313"/>
    <mergeCell ref="C312:D313"/>
    <mergeCell ref="E312:E313"/>
    <mergeCell ref="F312:F313"/>
    <mergeCell ref="G312:H313"/>
    <mergeCell ref="I312:I313"/>
    <mergeCell ref="I307:I308"/>
    <mergeCell ref="C309:E309"/>
    <mergeCell ref="G309:I309"/>
    <mergeCell ref="B310:B311"/>
    <mergeCell ref="C310:C311"/>
    <mergeCell ref="D310:D311"/>
    <mergeCell ref="E310:E311"/>
    <mergeCell ref="F310:F311"/>
    <mergeCell ref="G310:G311"/>
    <mergeCell ref="H310:H311"/>
    <mergeCell ref="I304:I305"/>
    <mergeCell ref="C306:D306"/>
    <mergeCell ref="G306:H306"/>
    <mergeCell ref="B307:B308"/>
    <mergeCell ref="C307:C308"/>
    <mergeCell ref="D307:D308"/>
    <mergeCell ref="E307:E308"/>
    <mergeCell ref="F307:F308"/>
    <mergeCell ref="G307:G308"/>
    <mergeCell ref="H307:H308"/>
    <mergeCell ref="C303:D303"/>
    <mergeCell ref="G303:H303"/>
    <mergeCell ref="B304:B305"/>
    <mergeCell ref="C304:D305"/>
    <mergeCell ref="E304:E305"/>
    <mergeCell ref="F304:F305"/>
    <mergeCell ref="G304:H305"/>
    <mergeCell ref="B301:B302"/>
    <mergeCell ref="C301:D302"/>
    <mergeCell ref="E301:E302"/>
    <mergeCell ref="F301:F302"/>
    <mergeCell ref="G301:H302"/>
    <mergeCell ref="I301:I302"/>
    <mergeCell ref="H297:H298"/>
    <mergeCell ref="I297:I298"/>
    <mergeCell ref="B299:B300"/>
    <mergeCell ref="C299:D300"/>
    <mergeCell ref="E299:E300"/>
    <mergeCell ref="F299:F300"/>
    <mergeCell ref="G299:H300"/>
    <mergeCell ref="I299:I300"/>
    <mergeCell ref="B297:B298"/>
    <mergeCell ref="C297:C298"/>
    <mergeCell ref="D297:D298"/>
    <mergeCell ref="E297:E298"/>
    <mergeCell ref="F297:F298"/>
    <mergeCell ref="G297:G298"/>
    <mergeCell ref="B291:I291"/>
    <mergeCell ref="C293:I293"/>
    <mergeCell ref="C294:I294"/>
    <mergeCell ref="C295:E295"/>
    <mergeCell ref="G295:I295"/>
    <mergeCell ref="C296:E296"/>
    <mergeCell ref="G296:I296"/>
    <mergeCell ref="H285:H286"/>
    <mergeCell ref="I285:I286"/>
    <mergeCell ref="J285:J286"/>
    <mergeCell ref="K285:K286"/>
    <mergeCell ref="L285:L286"/>
    <mergeCell ref="M285:M286"/>
    <mergeCell ref="J283:J284"/>
    <mergeCell ref="K283:K284"/>
    <mergeCell ref="L283:L284"/>
    <mergeCell ref="M283:M284"/>
    <mergeCell ref="B285:B286"/>
    <mergeCell ref="C285:C286"/>
    <mergeCell ref="D285:D286"/>
    <mergeCell ref="E285:E286"/>
    <mergeCell ref="F285:F286"/>
    <mergeCell ref="G285:G286"/>
    <mergeCell ref="K281:L282"/>
    <mergeCell ref="M281:M282"/>
    <mergeCell ref="B283:B284"/>
    <mergeCell ref="C283:C284"/>
    <mergeCell ref="D283:D284"/>
    <mergeCell ref="E283:E284"/>
    <mergeCell ref="F283:F284"/>
    <mergeCell ref="G283:G284"/>
    <mergeCell ref="H283:H284"/>
    <mergeCell ref="I283:I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C277:D277"/>
    <mergeCell ref="G277:H277"/>
    <mergeCell ref="K277:L277"/>
    <mergeCell ref="C278:D278"/>
    <mergeCell ref="G278:H278"/>
    <mergeCell ref="K278:L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2:J273"/>
    <mergeCell ref="K272:K273"/>
    <mergeCell ref="L272:L273"/>
    <mergeCell ref="M272:M273"/>
    <mergeCell ref="C274:E274"/>
    <mergeCell ref="G274:I274"/>
    <mergeCell ref="K274:M274"/>
    <mergeCell ref="K270:L271"/>
    <mergeCell ref="M270:M271"/>
    <mergeCell ref="B272:B273"/>
    <mergeCell ref="C272:C273"/>
    <mergeCell ref="D272:D273"/>
    <mergeCell ref="E272:E273"/>
    <mergeCell ref="F272:F273"/>
    <mergeCell ref="G272:G273"/>
    <mergeCell ref="H272:H273"/>
    <mergeCell ref="I272:I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49:I250"/>
    <mergeCell ref="B253:M253"/>
    <mergeCell ref="C255:M255"/>
    <mergeCell ref="C256:M256"/>
    <mergeCell ref="C257:E257"/>
    <mergeCell ref="G257:I257"/>
    <mergeCell ref="K257:M257"/>
    <mergeCell ref="C248:D248"/>
    <mergeCell ref="G248:H248"/>
    <mergeCell ref="B249:B250"/>
    <mergeCell ref="C249:C250"/>
    <mergeCell ref="D249:D250"/>
    <mergeCell ref="E249:E250"/>
    <mergeCell ref="F249:F250"/>
    <mergeCell ref="G249:G250"/>
    <mergeCell ref="H249:H250"/>
    <mergeCell ref="H244:H245"/>
    <mergeCell ref="I244:I245"/>
    <mergeCell ref="B246:B247"/>
    <mergeCell ref="C246:D247"/>
    <mergeCell ref="E246:E247"/>
    <mergeCell ref="F246:F247"/>
    <mergeCell ref="G246:H247"/>
    <mergeCell ref="I246:I247"/>
    <mergeCell ref="H241:H242"/>
    <mergeCell ref="I241:I242"/>
    <mergeCell ref="C243:E243"/>
    <mergeCell ref="G243:I243"/>
    <mergeCell ref="B244:B245"/>
    <mergeCell ref="C244:C245"/>
    <mergeCell ref="D244:D245"/>
    <mergeCell ref="E244:E245"/>
    <mergeCell ref="F244:F245"/>
    <mergeCell ref="G244:G245"/>
    <mergeCell ref="B241:B242"/>
    <mergeCell ref="C241:C242"/>
    <mergeCell ref="D241:D242"/>
    <mergeCell ref="E241:E242"/>
    <mergeCell ref="F241:F242"/>
    <mergeCell ref="G241:G242"/>
    <mergeCell ref="I237:I238"/>
    <mergeCell ref="B239:B240"/>
    <mergeCell ref="C239:D240"/>
    <mergeCell ref="E239:E240"/>
    <mergeCell ref="F239:F240"/>
    <mergeCell ref="G239:H240"/>
    <mergeCell ref="I239:I240"/>
    <mergeCell ref="C236:D236"/>
    <mergeCell ref="G236:H236"/>
    <mergeCell ref="B237:B238"/>
    <mergeCell ref="C237:D238"/>
    <mergeCell ref="E237:E238"/>
    <mergeCell ref="F237:F238"/>
    <mergeCell ref="G237:H238"/>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B222:I222"/>
    <mergeCell ref="C224:I224"/>
    <mergeCell ref="C225:I225"/>
    <mergeCell ref="C226:E226"/>
    <mergeCell ref="G226:I226"/>
    <mergeCell ref="C227:E227"/>
    <mergeCell ref="G227:I227"/>
    <mergeCell ref="K215:L216"/>
    <mergeCell ref="M215:M216"/>
    <mergeCell ref="B217:B218"/>
    <mergeCell ref="C217:E218"/>
    <mergeCell ref="F217:F218"/>
    <mergeCell ref="G217:I218"/>
    <mergeCell ref="J217:J218"/>
    <mergeCell ref="K217:K218"/>
    <mergeCell ref="L217:L218"/>
    <mergeCell ref="M217:M218"/>
    <mergeCell ref="I213:I214"/>
    <mergeCell ref="J213:J214"/>
    <mergeCell ref="K213:K214"/>
    <mergeCell ref="L213:L214"/>
    <mergeCell ref="M213:M214"/>
    <mergeCell ref="B215:B216"/>
    <mergeCell ref="C215:E216"/>
    <mergeCell ref="F215:F216"/>
    <mergeCell ref="G215:I216"/>
    <mergeCell ref="J215:J216"/>
    <mergeCell ref="J211:J212"/>
    <mergeCell ref="K211:L212"/>
    <mergeCell ref="M211:M212"/>
    <mergeCell ref="B213:B214"/>
    <mergeCell ref="C213:C214"/>
    <mergeCell ref="D213:D214"/>
    <mergeCell ref="E213:E214"/>
    <mergeCell ref="F213:F214"/>
    <mergeCell ref="G213:G214"/>
    <mergeCell ref="H213:H214"/>
    <mergeCell ref="I209:I210"/>
    <mergeCell ref="J209:J210"/>
    <mergeCell ref="K209:L210"/>
    <mergeCell ref="M209:M210"/>
    <mergeCell ref="B211:B212"/>
    <mergeCell ref="C211:D212"/>
    <mergeCell ref="E211:E212"/>
    <mergeCell ref="F211:F212"/>
    <mergeCell ref="G211:H212"/>
    <mergeCell ref="I211:I212"/>
    <mergeCell ref="K206:L207"/>
    <mergeCell ref="M206:M207"/>
    <mergeCell ref="C208:E208"/>
    <mergeCell ref="G208:I208"/>
    <mergeCell ref="K208:M208"/>
    <mergeCell ref="B209:B210"/>
    <mergeCell ref="C209:D210"/>
    <mergeCell ref="E209:E210"/>
    <mergeCell ref="F209:F210"/>
    <mergeCell ref="G209:H210"/>
    <mergeCell ref="J204:J205"/>
    <mergeCell ref="K204:L205"/>
    <mergeCell ref="M204:M205"/>
    <mergeCell ref="B206:B207"/>
    <mergeCell ref="C206:D207"/>
    <mergeCell ref="E206:E207"/>
    <mergeCell ref="F206:F207"/>
    <mergeCell ref="G206:H207"/>
    <mergeCell ref="I206:I207"/>
    <mergeCell ref="J206:J207"/>
    <mergeCell ref="M201:M202"/>
    <mergeCell ref="C203:E203"/>
    <mergeCell ref="G203:I203"/>
    <mergeCell ref="K203:M203"/>
    <mergeCell ref="B204:B205"/>
    <mergeCell ref="C204:D205"/>
    <mergeCell ref="E204:E205"/>
    <mergeCell ref="F204:F205"/>
    <mergeCell ref="G204:H205"/>
    <mergeCell ref="I204:I205"/>
    <mergeCell ref="G201:G202"/>
    <mergeCell ref="H201:H202"/>
    <mergeCell ref="I201:I202"/>
    <mergeCell ref="J201:J202"/>
    <mergeCell ref="K201:K202"/>
    <mergeCell ref="L201:L202"/>
    <mergeCell ref="B197:M197"/>
    <mergeCell ref="C199:M199"/>
    <mergeCell ref="C200:E200"/>
    <mergeCell ref="G200:I200"/>
    <mergeCell ref="K200:M200"/>
    <mergeCell ref="B201:B202"/>
    <mergeCell ref="C201:C202"/>
    <mergeCell ref="D201:D202"/>
    <mergeCell ref="E201:E202"/>
    <mergeCell ref="F201:F202"/>
    <mergeCell ref="K193:L194"/>
    <mergeCell ref="M193:M194"/>
    <mergeCell ref="B195:B196"/>
    <mergeCell ref="C195:E196"/>
    <mergeCell ref="F195:F196"/>
    <mergeCell ref="G195:I196"/>
    <mergeCell ref="J195:J196"/>
    <mergeCell ref="K195:K196"/>
    <mergeCell ref="L195:L196"/>
    <mergeCell ref="M195:M196"/>
    <mergeCell ref="I191:I192"/>
    <mergeCell ref="J191:J192"/>
    <mergeCell ref="K191:K192"/>
    <mergeCell ref="L191:L192"/>
    <mergeCell ref="M191:M192"/>
    <mergeCell ref="B193:B194"/>
    <mergeCell ref="C193:E194"/>
    <mergeCell ref="F193:F194"/>
    <mergeCell ref="G193:I194"/>
    <mergeCell ref="J193:J194"/>
    <mergeCell ref="J189:J190"/>
    <mergeCell ref="K189:L190"/>
    <mergeCell ref="M189:M190"/>
    <mergeCell ref="B191:B192"/>
    <mergeCell ref="C191:C192"/>
    <mergeCell ref="D191:D192"/>
    <mergeCell ref="E191:E192"/>
    <mergeCell ref="F191:F192"/>
    <mergeCell ref="G191:G192"/>
    <mergeCell ref="H191:H192"/>
    <mergeCell ref="M186:M187"/>
    <mergeCell ref="C188:E188"/>
    <mergeCell ref="G188:I188"/>
    <mergeCell ref="K188:M188"/>
    <mergeCell ref="B189:B190"/>
    <mergeCell ref="C189:D190"/>
    <mergeCell ref="E189:E190"/>
    <mergeCell ref="F189:F190"/>
    <mergeCell ref="G189:H190"/>
    <mergeCell ref="I189:I190"/>
    <mergeCell ref="K184:L185"/>
    <mergeCell ref="M184:M185"/>
    <mergeCell ref="B186:B187"/>
    <mergeCell ref="C186:D187"/>
    <mergeCell ref="E186:E187"/>
    <mergeCell ref="F186:F187"/>
    <mergeCell ref="G186:H187"/>
    <mergeCell ref="I186:I187"/>
    <mergeCell ref="J186:J187"/>
    <mergeCell ref="K186:L187"/>
    <mergeCell ref="C183:E183"/>
    <mergeCell ref="G183:I183"/>
    <mergeCell ref="K183:M183"/>
    <mergeCell ref="B184:B185"/>
    <mergeCell ref="C184:D185"/>
    <mergeCell ref="E184:E185"/>
    <mergeCell ref="F184:F185"/>
    <mergeCell ref="G184:H185"/>
    <mergeCell ref="I184:I185"/>
    <mergeCell ref="J184:J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69:G169"/>
    <mergeCell ref="C170:D170"/>
    <mergeCell ref="F170:G170"/>
    <mergeCell ref="B177:M177"/>
    <mergeCell ref="C179:M179"/>
    <mergeCell ref="C180:E180"/>
    <mergeCell ref="G180:I180"/>
    <mergeCell ref="K180:M180"/>
    <mergeCell ref="I163:I164"/>
    <mergeCell ref="J163:J164"/>
    <mergeCell ref="K163:K164"/>
    <mergeCell ref="L163:L164"/>
    <mergeCell ref="M163:M164"/>
    <mergeCell ref="B167:G167"/>
    <mergeCell ref="K161:K162"/>
    <mergeCell ref="L161:L162"/>
    <mergeCell ref="M161:M162"/>
    <mergeCell ref="B163:B164"/>
    <mergeCell ref="C163:C164"/>
    <mergeCell ref="D163:D164"/>
    <mergeCell ref="E163:E164"/>
    <mergeCell ref="F163:F164"/>
    <mergeCell ref="G163:G164"/>
    <mergeCell ref="H163:H164"/>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C156:D156"/>
    <mergeCell ref="G156:H156"/>
    <mergeCell ref="K156:L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K152"/>
    <mergeCell ref="L151:L152"/>
    <mergeCell ref="M151:M152"/>
    <mergeCell ref="C153:E153"/>
    <mergeCell ref="G153:I153"/>
    <mergeCell ref="K153:M153"/>
    <mergeCell ref="K149:L150"/>
    <mergeCell ref="M149:M150"/>
    <mergeCell ref="B151:B152"/>
    <mergeCell ref="C151:C152"/>
    <mergeCell ref="D151:D152"/>
    <mergeCell ref="E151:E152"/>
    <mergeCell ref="F151:F152"/>
    <mergeCell ref="G151:G152"/>
    <mergeCell ref="H151:H152"/>
    <mergeCell ref="I151:I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I136:I137"/>
    <mergeCell ref="J136:J137"/>
    <mergeCell ref="K136:L137"/>
    <mergeCell ref="M136:M137"/>
    <mergeCell ref="C138:D138"/>
    <mergeCell ref="G138:H138"/>
    <mergeCell ref="K138:L138"/>
    <mergeCell ref="I134:I135"/>
    <mergeCell ref="J134:J135"/>
    <mergeCell ref="K134:K135"/>
    <mergeCell ref="L134:L135"/>
    <mergeCell ref="M134:M135"/>
    <mergeCell ref="B136:B137"/>
    <mergeCell ref="C136:D137"/>
    <mergeCell ref="E136:E137"/>
    <mergeCell ref="F136:F137"/>
    <mergeCell ref="G136:H137"/>
    <mergeCell ref="B134:B135"/>
    <mergeCell ref="C134:C135"/>
    <mergeCell ref="D134:D135"/>
    <mergeCell ref="E134:E135"/>
    <mergeCell ref="F134:F135"/>
    <mergeCell ref="G134:H135"/>
    <mergeCell ref="H125:H126"/>
    <mergeCell ref="I125:I126"/>
    <mergeCell ref="B129:M129"/>
    <mergeCell ref="C131:M131"/>
    <mergeCell ref="C132:M132"/>
    <mergeCell ref="C133:E133"/>
    <mergeCell ref="G133:I133"/>
    <mergeCell ref="K133:M133"/>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G124"/>
    <mergeCell ref="H123:H124"/>
    <mergeCell ref="I123:I124"/>
    <mergeCell ref="C120:D120"/>
    <mergeCell ref="G120:H120"/>
    <mergeCell ref="B121:B122"/>
    <mergeCell ref="C121:D122"/>
    <mergeCell ref="E121:E122"/>
    <mergeCell ref="F121:F122"/>
    <mergeCell ref="G121:H122"/>
    <mergeCell ref="H116:H117"/>
    <mergeCell ref="I116:I117"/>
    <mergeCell ref="B118:B119"/>
    <mergeCell ref="C118:D119"/>
    <mergeCell ref="E118:E119"/>
    <mergeCell ref="F118:F119"/>
    <mergeCell ref="G118:H119"/>
    <mergeCell ref="I118:I119"/>
    <mergeCell ref="H113:H114"/>
    <mergeCell ref="I113:I114"/>
    <mergeCell ref="C115:E115"/>
    <mergeCell ref="G115:I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2:I92"/>
    <mergeCell ref="C94:I94"/>
    <mergeCell ref="C95:I95"/>
    <mergeCell ref="C96:E96"/>
    <mergeCell ref="G96:I96"/>
    <mergeCell ref="C97:E97"/>
    <mergeCell ref="G97:I97"/>
    <mergeCell ref="C84:G84"/>
    <mergeCell ref="I84:M84"/>
    <mergeCell ref="C85:D85"/>
    <mergeCell ref="F85:G85"/>
    <mergeCell ref="I85:J85"/>
    <mergeCell ref="L85:M85"/>
    <mergeCell ref="Q74:Q75"/>
    <mergeCell ref="R74:R75"/>
    <mergeCell ref="S74:S75"/>
    <mergeCell ref="B81:M81"/>
    <mergeCell ref="C83:G83"/>
    <mergeCell ref="I83:M83"/>
    <mergeCell ref="B77:S77"/>
    <mergeCell ref="B78:S78"/>
    <mergeCell ref="K74:K75"/>
    <mergeCell ref="L74:L75"/>
    <mergeCell ref="M74:M75"/>
    <mergeCell ref="N74:N75"/>
    <mergeCell ref="O74:O75"/>
    <mergeCell ref="P74:P75"/>
    <mergeCell ref="R72:S72"/>
    <mergeCell ref="B74:B75"/>
    <mergeCell ref="C74:C75"/>
    <mergeCell ref="D74:D75"/>
    <mergeCell ref="E74:E75"/>
    <mergeCell ref="F74:F75"/>
    <mergeCell ref="G74:G75"/>
    <mergeCell ref="H74:H75"/>
    <mergeCell ref="I74:I75"/>
    <mergeCell ref="J74:J75"/>
    <mergeCell ref="B68:S68"/>
    <mergeCell ref="C70:J70"/>
    <mergeCell ref="L70:S70"/>
    <mergeCell ref="C71:J71"/>
    <mergeCell ref="L71:S71"/>
    <mergeCell ref="C72:D72"/>
    <mergeCell ref="F72:G72"/>
    <mergeCell ref="I72:J72"/>
    <mergeCell ref="L72:M72"/>
    <mergeCell ref="O72:P72"/>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O52:O53"/>
    <mergeCell ref="P52:P53"/>
    <mergeCell ref="Q52:Q53"/>
    <mergeCell ref="B56:I56"/>
    <mergeCell ref="C58:I58"/>
    <mergeCell ref="C59:E59"/>
    <mergeCell ref="G59:I59"/>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B39:Q39"/>
    <mergeCell ref="C41:I41"/>
    <mergeCell ref="K41:Q41"/>
    <mergeCell ref="C42:I42"/>
    <mergeCell ref="K42:Q42"/>
    <mergeCell ref="C43:E43"/>
    <mergeCell ref="G43:I43"/>
    <mergeCell ref="K43:M43"/>
    <mergeCell ref="O43:Q43"/>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N18:N19"/>
    <mergeCell ref="O18:O19"/>
    <mergeCell ref="P18:P19"/>
    <mergeCell ref="Q18:Q19"/>
    <mergeCell ref="B22:I22"/>
    <mergeCell ref="C24:E24"/>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2:P13"/>
    <mergeCell ref="Q12:Q13"/>
    <mergeCell ref="B14:B15"/>
    <mergeCell ref="C14:D15"/>
    <mergeCell ref="E14:E15"/>
    <mergeCell ref="F14:F15"/>
    <mergeCell ref="G14:H15"/>
    <mergeCell ref="I14:I15"/>
    <mergeCell ref="J14:J15"/>
    <mergeCell ref="K14:L15"/>
    <mergeCell ref="H12:H13"/>
    <mergeCell ref="I12:I13"/>
    <mergeCell ref="J12:J13"/>
    <mergeCell ref="K12:L13"/>
    <mergeCell ref="M12:M13"/>
    <mergeCell ref="N12:N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7" bestFit="1" customWidth="1"/>
    <col min="5" max="5" width="1.5703125" bestFit="1" customWidth="1"/>
    <col min="7" max="7" width="2" bestFit="1" customWidth="1"/>
    <col min="8" max="8" width="6" bestFit="1" customWidth="1"/>
    <col min="9" max="9" width="1.5703125" bestFit="1" customWidth="1"/>
    <col min="11" max="11" width="2" bestFit="1" customWidth="1"/>
    <col min="12" max="12" width="7" bestFit="1" customWidth="1"/>
    <col min="13" max="13" width="1.5703125" bestFit="1" customWidth="1"/>
  </cols>
  <sheetData>
    <row r="1" spans="1:13" ht="15" customHeight="1">
      <c r="A1" s="8" t="s">
        <v>13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52</v>
      </c>
      <c r="B3" s="65" t="s">
        <v>9</v>
      </c>
      <c r="C3" s="65"/>
      <c r="D3" s="65"/>
      <c r="E3" s="65"/>
      <c r="F3" s="65"/>
      <c r="G3" s="65"/>
      <c r="H3" s="65"/>
      <c r="I3" s="65"/>
      <c r="J3" s="65"/>
      <c r="K3" s="65"/>
      <c r="L3" s="65"/>
      <c r="M3" s="65"/>
    </row>
    <row r="4" spans="1:13" ht="15" customHeight="1">
      <c r="A4" s="13" t="s">
        <v>1379</v>
      </c>
      <c r="B4" s="65" t="s">
        <v>9</v>
      </c>
      <c r="C4" s="65"/>
      <c r="D4" s="65"/>
      <c r="E4" s="65"/>
      <c r="F4" s="65"/>
      <c r="G4" s="65"/>
      <c r="H4" s="65"/>
      <c r="I4" s="65"/>
      <c r="J4" s="65"/>
      <c r="K4" s="65"/>
      <c r="L4" s="65"/>
      <c r="M4" s="65"/>
    </row>
    <row r="5" spans="1:13">
      <c r="A5" s="13"/>
      <c r="B5" s="67" t="s">
        <v>955</v>
      </c>
      <c r="C5" s="67"/>
      <c r="D5" s="67"/>
      <c r="E5" s="67"/>
      <c r="F5" s="67"/>
      <c r="G5" s="67"/>
      <c r="H5" s="67"/>
      <c r="I5" s="67"/>
      <c r="J5" s="67"/>
      <c r="K5" s="67"/>
      <c r="L5" s="67"/>
      <c r="M5" s="67"/>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16"/>
      <c r="C8" s="30" t="s">
        <v>308</v>
      </c>
      <c r="D8" s="30"/>
      <c r="E8" s="30"/>
      <c r="F8" s="30"/>
      <c r="G8" s="30"/>
      <c r="H8" s="30"/>
      <c r="I8" s="30"/>
      <c r="J8" s="30"/>
      <c r="K8" s="30"/>
      <c r="L8" s="30"/>
      <c r="M8" s="30"/>
    </row>
    <row r="9" spans="1:13" ht="15.75" thickBot="1">
      <c r="A9" s="13"/>
      <c r="B9" s="27" t="s">
        <v>309</v>
      </c>
      <c r="C9" s="31">
        <v>2013</v>
      </c>
      <c r="D9" s="31"/>
      <c r="E9" s="31"/>
      <c r="F9" s="20"/>
      <c r="G9" s="33">
        <v>2012</v>
      </c>
      <c r="H9" s="33"/>
      <c r="I9" s="33"/>
      <c r="J9" s="20"/>
      <c r="K9" s="33">
        <v>2011</v>
      </c>
      <c r="L9" s="33"/>
      <c r="M9" s="33"/>
    </row>
    <row r="10" spans="1:13">
      <c r="A10" s="13"/>
      <c r="B10" s="72" t="s">
        <v>956</v>
      </c>
      <c r="C10" s="73" t="s">
        <v>311</v>
      </c>
      <c r="D10" s="114" t="s">
        <v>957</v>
      </c>
      <c r="E10" s="73" t="s">
        <v>314</v>
      </c>
      <c r="F10" s="40"/>
      <c r="G10" s="72" t="s">
        <v>311</v>
      </c>
      <c r="H10" s="78">
        <v>3132</v>
      </c>
      <c r="I10" s="40"/>
      <c r="J10" s="40"/>
      <c r="K10" s="72" t="s">
        <v>311</v>
      </c>
      <c r="L10" s="111" t="s">
        <v>958</v>
      </c>
      <c r="M10" s="72" t="s">
        <v>314</v>
      </c>
    </row>
    <row r="11" spans="1:13">
      <c r="A11" s="13"/>
      <c r="B11" s="71"/>
      <c r="C11" s="82"/>
      <c r="D11" s="113"/>
      <c r="E11" s="82"/>
      <c r="F11" s="42"/>
      <c r="G11" s="71"/>
      <c r="H11" s="77"/>
      <c r="I11" s="42"/>
      <c r="J11" s="42"/>
      <c r="K11" s="71"/>
      <c r="L11" s="109"/>
      <c r="M11" s="71"/>
    </row>
    <row r="12" spans="1:13" ht="24.75">
      <c r="A12" s="13"/>
      <c r="B12" s="69" t="s">
        <v>959</v>
      </c>
      <c r="C12" s="113" t="s">
        <v>960</v>
      </c>
      <c r="D12" s="113"/>
      <c r="E12" s="70" t="s">
        <v>314</v>
      </c>
      <c r="F12" s="16"/>
      <c r="G12" s="109" t="s">
        <v>961</v>
      </c>
      <c r="H12" s="109"/>
      <c r="I12" s="69" t="s">
        <v>314</v>
      </c>
      <c r="J12" s="16"/>
      <c r="K12" s="109" t="s">
        <v>962</v>
      </c>
      <c r="L12" s="109"/>
      <c r="M12" s="69" t="s">
        <v>314</v>
      </c>
    </row>
    <row r="13" spans="1:13">
      <c r="A13" s="13"/>
      <c r="B13" s="71" t="s">
        <v>963</v>
      </c>
      <c r="C13" s="113" t="s">
        <v>964</v>
      </c>
      <c r="D13" s="113"/>
      <c r="E13" s="82" t="s">
        <v>314</v>
      </c>
      <c r="F13" s="42"/>
      <c r="G13" s="77">
        <v>6639</v>
      </c>
      <c r="H13" s="77"/>
      <c r="I13" s="42"/>
      <c r="J13" s="42"/>
      <c r="K13" s="109">
        <v>419</v>
      </c>
      <c r="L13" s="109"/>
      <c r="M13" s="42"/>
    </row>
    <row r="14" spans="1:13">
      <c r="A14" s="13"/>
      <c r="B14" s="71"/>
      <c r="C14" s="113"/>
      <c r="D14" s="113"/>
      <c r="E14" s="82"/>
      <c r="F14" s="42"/>
      <c r="G14" s="77"/>
      <c r="H14" s="77"/>
      <c r="I14" s="42"/>
      <c r="J14" s="42"/>
      <c r="K14" s="109"/>
      <c r="L14" s="109"/>
      <c r="M14" s="42"/>
    </row>
    <row r="15" spans="1:13">
      <c r="A15" s="13"/>
      <c r="B15" s="71" t="s">
        <v>518</v>
      </c>
      <c r="C15" s="79">
        <v>1830</v>
      </c>
      <c r="D15" s="79"/>
      <c r="E15" s="42"/>
      <c r="F15" s="42"/>
      <c r="G15" s="77">
        <v>2771</v>
      </c>
      <c r="H15" s="77"/>
      <c r="I15" s="42"/>
      <c r="J15" s="42"/>
      <c r="K15" s="77">
        <v>1437</v>
      </c>
      <c r="L15" s="77"/>
      <c r="M15" s="42"/>
    </row>
    <row r="16" spans="1:13" ht="15.75" thickBot="1">
      <c r="A16" s="13"/>
      <c r="B16" s="71"/>
      <c r="C16" s="80"/>
      <c r="D16" s="80"/>
      <c r="E16" s="55"/>
      <c r="F16" s="55"/>
      <c r="G16" s="81"/>
      <c r="H16" s="81"/>
      <c r="I16" s="55"/>
      <c r="J16" s="55"/>
      <c r="K16" s="81"/>
      <c r="L16" s="81"/>
      <c r="M16" s="55"/>
    </row>
    <row r="17" spans="1:13" ht="25.5" thickBot="1">
      <c r="A17" s="13"/>
      <c r="B17" s="70" t="s">
        <v>965</v>
      </c>
      <c r="C17" s="176" t="s">
        <v>311</v>
      </c>
      <c r="D17" s="177" t="s">
        <v>966</v>
      </c>
      <c r="E17" s="176" t="s">
        <v>314</v>
      </c>
      <c r="F17" s="28"/>
      <c r="G17" s="183" t="s">
        <v>311</v>
      </c>
      <c r="H17" s="182" t="s">
        <v>967</v>
      </c>
      <c r="I17" s="183" t="s">
        <v>314</v>
      </c>
      <c r="J17" s="28"/>
      <c r="K17" s="183" t="s">
        <v>311</v>
      </c>
      <c r="L17" s="182" t="s">
        <v>968</v>
      </c>
      <c r="M17" s="183" t="s">
        <v>314</v>
      </c>
    </row>
  </sheetData>
  <mergeCells count="45">
    <mergeCell ref="K15:L16"/>
    <mergeCell ref="M15:M16"/>
    <mergeCell ref="A1:A2"/>
    <mergeCell ref="B1:M1"/>
    <mergeCell ref="B2:M2"/>
    <mergeCell ref="B3:M3"/>
    <mergeCell ref="A4:A17"/>
    <mergeCell ref="B4:M4"/>
    <mergeCell ref="B5:M5"/>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c r="A1" s="1" t="s">
        <v>105</v>
      </c>
      <c r="B1" s="8" t="s">
        <v>3</v>
      </c>
      <c r="C1" s="8" t="s">
        <v>38</v>
      </c>
    </row>
    <row r="2" spans="1:3" ht="30">
      <c r="A2" s="1" t="s">
        <v>80</v>
      </c>
      <c r="B2" s="8"/>
      <c r="C2" s="8"/>
    </row>
    <row r="3" spans="1:3">
      <c r="A3" s="3" t="s">
        <v>106</v>
      </c>
      <c r="B3" s="4" t="s">
        <v>9</v>
      </c>
      <c r="C3" s="4" t="s">
        <v>9</v>
      </c>
    </row>
    <row r="4" spans="1:3">
      <c r="A4" s="2" t="s">
        <v>107</v>
      </c>
      <c r="B4" s="9">
        <v>569719</v>
      </c>
      <c r="C4" s="9">
        <v>512431</v>
      </c>
    </row>
    <row r="5" spans="1:3">
      <c r="A5" s="2" t="s">
        <v>108</v>
      </c>
      <c r="B5" s="7">
        <v>83769</v>
      </c>
      <c r="C5" s="7">
        <v>28538</v>
      </c>
    </row>
    <row r="6" spans="1:3" ht="30">
      <c r="A6" s="2" t="s">
        <v>109</v>
      </c>
      <c r="B6" s="7">
        <v>522318</v>
      </c>
      <c r="C6" s="7">
        <v>418938</v>
      </c>
    </row>
    <row r="7" spans="1:3">
      <c r="A7" s="2" t="s">
        <v>110</v>
      </c>
      <c r="B7" s="7">
        <v>428653</v>
      </c>
      <c r="C7" s="7">
        <v>399204</v>
      </c>
    </row>
    <row r="8" spans="1:3">
      <c r="A8" s="2" t="s">
        <v>111</v>
      </c>
      <c r="B8" s="7">
        <v>17991</v>
      </c>
      <c r="C8" s="4">
        <v>0</v>
      </c>
    </row>
    <row r="9" spans="1:3">
      <c r="A9" s="2" t="s">
        <v>112</v>
      </c>
      <c r="B9" s="4">
        <v>0</v>
      </c>
      <c r="C9" s="7">
        <v>3974</v>
      </c>
    </row>
    <row r="10" spans="1:3">
      <c r="A10" s="2" t="s">
        <v>113</v>
      </c>
      <c r="B10" s="7">
        <v>2924</v>
      </c>
      <c r="C10" s="7">
        <v>7985</v>
      </c>
    </row>
    <row r="11" spans="1:3" ht="30">
      <c r="A11" s="2" t="s">
        <v>114</v>
      </c>
      <c r="B11" s="7">
        <v>77013</v>
      </c>
      <c r="C11" s="7">
        <v>82692</v>
      </c>
    </row>
    <row r="12" spans="1:3">
      <c r="A12" s="2" t="s">
        <v>115</v>
      </c>
      <c r="B12" s="7">
        <v>1702387</v>
      </c>
      <c r="C12" s="7">
        <v>1453762</v>
      </c>
    </row>
    <row r="13" spans="1:3">
      <c r="A13" s="2" t="s">
        <v>116</v>
      </c>
      <c r="B13" s="7">
        <v>927542</v>
      </c>
      <c r="C13" s="7">
        <v>1081237</v>
      </c>
    </row>
    <row r="14" spans="1:3">
      <c r="A14" s="2" t="s">
        <v>117</v>
      </c>
      <c r="B14" s="7">
        <v>15754</v>
      </c>
      <c r="C14" s="7">
        <v>15535</v>
      </c>
    </row>
    <row r="15" spans="1:3">
      <c r="A15" s="2" t="s">
        <v>118</v>
      </c>
      <c r="B15" s="7">
        <v>1288622</v>
      </c>
      <c r="C15" s="7">
        <v>1317915</v>
      </c>
    </row>
    <row r="16" spans="1:3">
      <c r="A16" s="2" t="s">
        <v>119</v>
      </c>
      <c r="B16" s="7">
        <v>541278</v>
      </c>
      <c r="C16" s="7">
        <v>539728</v>
      </c>
    </row>
    <row r="17" spans="1:3">
      <c r="A17" s="2" t="s">
        <v>120</v>
      </c>
      <c r="B17" s="7">
        <v>39588</v>
      </c>
      <c r="C17" s="7">
        <v>45577</v>
      </c>
    </row>
    <row r="18" spans="1:3">
      <c r="A18" s="2" t="s">
        <v>121</v>
      </c>
      <c r="B18" s="7">
        <v>1245505</v>
      </c>
      <c r="C18" s="7">
        <v>604823</v>
      </c>
    </row>
    <row r="19" spans="1:3">
      <c r="A19" s="2" t="s">
        <v>122</v>
      </c>
      <c r="B19" s="7">
        <v>50370</v>
      </c>
      <c r="C19" s="7">
        <v>46492</v>
      </c>
    </row>
    <row r="20" spans="1:3">
      <c r="A20" s="2" t="s">
        <v>123</v>
      </c>
      <c r="B20" s="7">
        <v>5811046</v>
      </c>
      <c r="C20" s="7">
        <v>5105069</v>
      </c>
    </row>
    <row r="21" spans="1:3">
      <c r="A21" s="3" t="s">
        <v>124</v>
      </c>
      <c r="B21" s="4" t="s">
        <v>9</v>
      </c>
      <c r="C21" s="4" t="s">
        <v>9</v>
      </c>
    </row>
    <row r="22" spans="1:3" ht="30">
      <c r="A22" s="2" t="s">
        <v>125</v>
      </c>
      <c r="B22" s="7">
        <v>505699</v>
      </c>
      <c r="C22" s="7">
        <v>486396</v>
      </c>
    </row>
    <row r="23" spans="1:3">
      <c r="A23" s="2" t="s">
        <v>126</v>
      </c>
      <c r="B23" s="4">
        <v>0</v>
      </c>
      <c r="C23" s="4">
        <v>726</v>
      </c>
    </row>
    <row r="24" spans="1:3">
      <c r="A24" s="2" t="s">
        <v>112</v>
      </c>
      <c r="B24" s="7">
        <v>58411</v>
      </c>
      <c r="C24" s="4">
        <v>0</v>
      </c>
    </row>
    <row r="25" spans="1:3">
      <c r="A25" s="2" t="s">
        <v>127</v>
      </c>
      <c r="B25" s="7">
        <v>366831</v>
      </c>
      <c r="C25" s="7">
        <v>395837</v>
      </c>
    </row>
    <row r="26" spans="1:3">
      <c r="A26" s="2" t="s">
        <v>128</v>
      </c>
      <c r="B26" s="7">
        <v>3168</v>
      </c>
      <c r="C26" s="7">
        <v>243327</v>
      </c>
    </row>
    <row r="27" spans="1:3">
      <c r="A27" s="2" t="s">
        <v>129</v>
      </c>
      <c r="B27" s="7">
        <v>934109</v>
      </c>
      <c r="C27" s="7">
        <v>1126286</v>
      </c>
    </row>
    <row r="28" spans="1:3" ht="30">
      <c r="A28" s="2" t="s">
        <v>130</v>
      </c>
      <c r="B28" s="7">
        <v>36219</v>
      </c>
      <c r="C28" s="7">
        <v>59949</v>
      </c>
    </row>
    <row r="29" spans="1:3" ht="30">
      <c r="A29" s="2" t="s">
        <v>131</v>
      </c>
      <c r="B29" s="7">
        <v>211526</v>
      </c>
      <c r="C29" s="7">
        <v>216280</v>
      </c>
    </row>
    <row r="30" spans="1:3">
      <c r="A30" s="2" t="s">
        <v>132</v>
      </c>
      <c r="B30" s="7">
        <v>86000</v>
      </c>
      <c r="C30" s="7">
        <v>109774</v>
      </c>
    </row>
    <row r="31" spans="1:3">
      <c r="A31" s="2" t="s">
        <v>133</v>
      </c>
      <c r="B31" s="7">
        <v>778735</v>
      </c>
      <c r="C31" s="7">
        <v>529427</v>
      </c>
    </row>
    <row r="32" spans="1:3">
      <c r="A32" s="2" t="s">
        <v>134</v>
      </c>
      <c r="B32" s="7">
        <v>447608</v>
      </c>
      <c r="C32" s="7">
        <v>453384</v>
      </c>
    </row>
    <row r="33" spans="1:3">
      <c r="A33" s="2" t="s">
        <v>135</v>
      </c>
      <c r="B33" s="7">
        <v>2494197</v>
      </c>
      <c r="C33" s="7">
        <v>2495100</v>
      </c>
    </row>
    <row r="34" spans="1:3">
      <c r="A34" s="2" t="s">
        <v>136</v>
      </c>
      <c r="B34" s="4" t="s">
        <v>137</v>
      </c>
      <c r="C34" s="4" t="s">
        <v>137</v>
      </c>
    </row>
    <row r="35" spans="1:3">
      <c r="A35" s="2" t="s">
        <v>138</v>
      </c>
      <c r="B35" s="7">
        <v>5896</v>
      </c>
      <c r="C35" s="7">
        <v>12655</v>
      </c>
    </row>
    <row r="36" spans="1:3" ht="75">
      <c r="A36" s="2" t="s">
        <v>139</v>
      </c>
      <c r="B36" s="7">
        <v>10665</v>
      </c>
      <c r="C36" s="7">
        <v>11096</v>
      </c>
    </row>
    <row r="37" spans="1:3" ht="30">
      <c r="A37" s="2" t="s">
        <v>140</v>
      </c>
      <c r="B37" s="4">
        <v>0</v>
      </c>
      <c r="C37" s="4">
        <v>0</v>
      </c>
    </row>
    <row r="38" spans="1:3">
      <c r="A38" s="3" t="s">
        <v>141</v>
      </c>
      <c r="B38" s="4" t="s">
        <v>9</v>
      </c>
      <c r="C38" s="4" t="s">
        <v>9</v>
      </c>
    </row>
    <row r="39" spans="1:3">
      <c r="A39" s="2" t="s">
        <v>142</v>
      </c>
      <c r="B39" s="7">
        <v>288129</v>
      </c>
      <c r="C39" s="7">
        <v>240746</v>
      </c>
    </row>
    <row r="40" spans="1:3">
      <c r="A40" s="2" t="s">
        <v>143</v>
      </c>
      <c r="B40" s="7">
        <v>4782777</v>
      </c>
      <c r="C40" s="7">
        <v>4546775</v>
      </c>
    </row>
    <row r="41" spans="1:3" ht="30">
      <c r="A41" s="3" t="s">
        <v>144</v>
      </c>
      <c r="B41" s="4" t="s">
        <v>9</v>
      </c>
      <c r="C41" s="4" t="s">
        <v>9</v>
      </c>
    </row>
    <row r="42" spans="1:3" ht="30">
      <c r="A42" s="2" t="s">
        <v>145</v>
      </c>
      <c r="B42" s="7">
        <v>25013</v>
      </c>
      <c r="C42" s="7">
        <v>26072</v>
      </c>
    </row>
    <row r="43" spans="1:3" ht="30">
      <c r="A43" s="2" t="s">
        <v>146</v>
      </c>
      <c r="B43" s="7">
        <v>173663</v>
      </c>
      <c r="C43" s="7">
        <v>110553</v>
      </c>
    </row>
    <row r="44" spans="1:3" ht="30">
      <c r="A44" s="2" t="s">
        <v>147</v>
      </c>
      <c r="B44" s="7">
        <v>501446</v>
      </c>
      <c r="C44" s="7">
        <v>117169</v>
      </c>
    </row>
    <row r="45" spans="1:3">
      <c r="A45" s="2" t="s">
        <v>148</v>
      </c>
      <c r="B45" s="4">
        <v>-628</v>
      </c>
      <c r="C45" s="4">
        <v>-940</v>
      </c>
    </row>
    <row r="46" spans="1:3" ht="45">
      <c r="A46" s="2" t="s">
        <v>149</v>
      </c>
      <c r="B46" s="7">
        <v>-2490333</v>
      </c>
      <c r="C46" s="7">
        <v>-2474347</v>
      </c>
    </row>
    <row r="47" spans="1:3">
      <c r="A47" s="2" t="s">
        <v>150</v>
      </c>
      <c r="B47" s="7">
        <v>3300067</v>
      </c>
      <c r="C47" s="7">
        <v>2586028</v>
      </c>
    </row>
    <row r="48" spans="1:3">
      <c r="A48" s="2" t="s">
        <v>151</v>
      </c>
      <c r="B48" s="4">
        <v>221</v>
      </c>
      <c r="C48" s="4">
        <v>190</v>
      </c>
    </row>
    <row r="49" spans="1:3">
      <c r="A49" s="2" t="s">
        <v>152</v>
      </c>
      <c r="B49" s="7">
        <v>3300288</v>
      </c>
      <c r="C49" s="7">
        <v>2586218</v>
      </c>
    </row>
    <row r="50" spans="1:3">
      <c r="A50" s="2" t="s">
        <v>153</v>
      </c>
      <c r="B50" s="7">
        <v>5811046</v>
      </c>
      <c r="C50" s="7">
        <v>5105069</v>
      </c>
    </row>
    <row r="51" spans="1:3">
      <c r="A51" s="2" t="s">
        <v>6</v>
      </c>
      <c r="B51" s="4" t="s">
        <v>9</v>
      </c>
      <c r="C51" s="4" t="s">
        <v>9</v>
      </c>
    </row>
    <row r="52" spans="1:3">
      <c r="A52" s="3" t="s">
        <v>141</v>
      </c>
      <c r="B52" s="4" t="s">
        <v>9</v>
      </c>
      <c r="C52" s="4" t="s">
        <v>9</v>
      </c>
    </row>
    <row r="53" spans="1:3">
      <c r="A53" s="2" t="s">
        <v>154</v>
      </c>
      <c r="B53" s="7">
        <v>1169</v>
      </c>
      <c r="C53" s="7">
        <v>1219</v>
      </c>
    </row>
    <row r="54" spans="1:3" ht="30">
      <c r="A54" s="3" t="s">
        <v>144</v>
      </c>
      <c r="B54" s="4" t="s">
        <v>9</v>
      </c>
      <c r="C54" s="4" t="s">
        <v>9</v>
      </c>
    </row>
    <row r="55" spans="1:3">
      <c r="A55" s="2" t="s">
        <v>152</v>
      </c>
      <c r="B55" s="7">
        <v>1169</v>
      </c>
      <c r="C55" s="7">
        <v>1219</v>
      </c>
    </row>
    <row r="56" spans="1:3">
      <c r="A56" s="2" t="s">
        <v>7</v>
      </c>
      <c r="B56" s="4" t="s">
        <v>9</v>
      </c>
      <c r="C56" s="4" t="s">
        <v>9</v>
      </c>
    </row>
    <row r="57" spans="1:3">
      <c r="A57" s="3" t="s">
        <v>141</v>
      </c>
      <c r="B57" s="4" t="s">
        <v>9</v>
      </c>
      <c r="C57" s="4" t="s">
        <v>9</v>
      </c>
    </row>
    <row r="58" spans="1:3">
      <c r="A58" s="2" t="s">
        <v>154</v>
      </c>
      <c r="B58" s="7">
        <v>18831</v>
      </c>
      <c r="C58" s="7">
        <v>18781</v>
      </c>
    </row>
    <row r="59" spans="1:3" ht="30">
      <c r="A59" s="3" t="s">
        <v>144</v>
      </c>
      <c r="B59" s="4" t="s">
        <v>9</v>
      </c>
      <c r="C59" s="4" t="s">
        <v>9</v>
      </c>
    </row>
    <row r="60" spans="1:3">
      <c r="A60" s="2" t="s">
        <v>152</v>
      </c>
      <c r="B60" s="9">
        <v>18831</v>
      </c>
      <c r="C60" s="9">
        <v>187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42578125" customWidth="1"/>
    <col min="8" max="8" width="9.85546875" customWidth="1"/>
    <col min="9" max="9" width="1.7109375" customWidth="1"/>
    <col min="11" max="11" width="2.42578125" customWidth="1"/>
    <col min="12" max="12" width="9.140625" customWidth="1"/>
    <col min="13" max="13" width="1.85546875" customWidth="1"/>
    <col min="15" max="15" width="36.5703125" bestFit="1" customWidth="1"/>
    <col min="16" max="16" width="4.140625" bestFit="1" customWidth="1"/>
    <col min="17" max="17" width="1.5703125" bestFit="1" customWidth="1"/>
    <col min="19" max="19" width="1.85546875" bestFit="1" customWidth="1"/>
    <col min="20" max="20" width="6.5703125" bestFit="1" customWidth="1"/>
  </cols>
  <sheetData>
    <row r="1" spans="1:21" ht="15" customHeight="1">
      <c r="A1" s="8" t="s">
        <v>138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70</v>
      </c>
      <c r="B3" s="65" t="s">
        <v>9</v>
      </c>
      <c r="C3" s="65"/>
      <c r="D3" s="65"/>
      <c r="E3" s="65"/>
      <c r="F3" s="65"/>
      <c r="G3" s="65"/>
      <c r="H3" s="65"/>
      <c r="I3" s="65"/>
      <c r="J3" s="65"/>
      <c r="K3" s="65"/>
      <c r="L3" s="65"/>
      <c r="M3" s="65"/>
      <c r="N3" s="65"/>
      <c r="O3" s="65"/>
      <c r="P3" s="65"/>
      <c r="Q3" s="65"/>
      <c r="R3" s="65"/>
      <c r="S3" s="65"/>
      <c r="T3" s="65"/>
      <c r="U3" s="65"/>
    </row>
    <row r="4" spans="1:21" ht="15" customHeight="1">
      <c r="A4" s="13" t="s">
        <v>1381</v>
      </c>
      <c r="B4" s="65" t="s">
        <v>9</v>
      </c>
      <c r="C4" s="65"/>
      <c r="D4" s="65"/>
      <c r="E4" s="65"/>
      <c r="F4" s="65"/>
      <c r="G4" s="65"/>
      <c r="H4" s="65"/>
      <c r="I4" s="65"/>
      <c r="J4" s="65"/>
      <c r="K4" s="65"/>
      <c r="L4" s="65"/>
      <c r="M4" s="65"/>
      <c r="N4" s="65"/>
      <c r="O4" s="65"/>
      <c r="P4" s="65"/>
      <c r="Q4" s="65"/>
      <c r="R4" s="65"/>
      <c r="S4" s="65"/>
      <c r="T4" s="65"/>
      <c r="U4" s="65"/>
    </row>
    <row r="5" spans="1:21">
      <c r="A5" s="13"/>
      <c r="B5" s="67" t="s">
        <v>972</v>
      </c>
      <c r="C5" s="67"/>
      <c r="D5" s="67"/>
      <c r="E5" s="67"/>
      <c r="F5" s="67"/>
      <c r="G5" s="67"/>
      <c r="H5" s="67"/>
      <c r="I5" s="67"/>
      <c r="J5" s="67"/>
      <c r="K5" s="67"/>
      <c r="L5" s="67"/>
      <c r="M5" s="67"/>
      <c r="N5" s="67"/>
      <c r="O5" s="67"/>
      <c r="P5" s="67"/>
      <c r="Q5" s="67"/>
      <c r="R5" s="67"/>
      <c r="S5" s="67"/>
      <c r="T5" s="67"/>
      <c r="U5" s="67"/>
    </row>
    <row r="6" spans="1:21">
      <c r="A6" s="13"/>
      <c r="B6" s="29"/>
      <c r="C6" s="29"/>
      <c r="D6" s="29"/>
      <c r="E6" s="29"/>
      <c r="F6" s="29"/>
      <c r="G6" s="29"/>
      <c r="H6" s="29"/>
      <c r="I6" s="29"/>
      <c r="J6" s="29"/>
      <c r="K6" s="29"/>
      <c r="L6" s="29"/>
      <c r="M6" s="29"/>
    </row>
    <row r="7" spans="1:21">
      <c r="A7" s="13"/>
      <c r="B7" s="15"/>
      <c r="C7" s="15"/>
      <c r="D7" s="15"/>
      <c r="E7" s="15"/>
      <c r="F7" s="15"/>
      <c r="G7" s="15"/>
      <c r="H7" s="15"/>
      <c r="I7" s="15"/>
      <c r="J7" s="15"/>
      <c r="K7" s="15"/>
      <c r="L7" s="15"/>
      <c r="M7" s="15"/>
    </row>
    <row r="8" spans="1:21" ht="15.75" thickBot="1">
      <c r="A8" s="13"/>
      <c r="B8" s="16"/>
      <c r="C8" s="30" t="s">
        <v>491</v>
      </c>
      <c r="D8" s="30"/>
      <c r="E8" s="30"/>
      <c r="F8" s="30"/>
      <c r="G8" s="30"/>
      <c r="H8" s="30"/>
      <c r="I8" s="30"/>
      <c r="J8" s="30"/>
      <c r="K8" s="30"/>
      <c r="L8" s="30"/>
      <c r="M8" s="30"/>
    </row>
    <row r="9" spans="1:21">
      <c r="A9" s="13"/>
      <c r="B9" s="16"/>
      <c r="C9" s="147" t="s">
        <v>973</v>
      </c>
      <c r="D9" s="147"/>
      <c r="E9" s="147"/>
      <c r="F9" s="16"/>
      <c r="G9" s="147" t="s">
        <v>974</v>
      </c>
      <c r="H9" s="147"/>
      <c r="I9" s="147"/>
      <c r="J9" s="16"/>
      <c r="K9" s="147" t="s">
        <v>975</v>
      </c>
      <c r="L9" s="147"/>
      <c r="M9" s="147"/>
    </row>
    <row r="10" spans="1:21" ht="15.75" thickBot="1">
      <c r="A10" s="13"/>
      <c r="B10" s="27" t="s">
        <v>309</v>
      </c>
      <c r="C10" s="193" t="s">
        <v>461</v>
      </c>
      <c r="D10" s="193"/>
      <c r="E10" s="193"/>
      <c r="F10" s="20"/>
      <c r="G10" s="193" t="s">
        <v>976</v>
      </c>
      <c r="H10" s="193"/>
      <c r="I10" s="193"/>
      <c r="J10" s="20"/>
      <c r="K10" s="193" t="s">
        <v>461</v>
      </c>
      <c r="L10" s="193"/>
      <c r="M10" s="193"/>
    </row>
    <row r="11" spans="1:21">
      <c r="A11" s="13"/>
      <c r="B11" s="69" t="s">
        <v>82</v>
      </c>
      <c r="C11" s="72" t="s">
        <v>374</v>
      </c>
      <c r="D11" s="72"/>
      <c r="E11" s="72"/>
      <c r="F11" s="16"/>
      <c r="G11" s="72" t="s">
        <v>374</v>
      </c>
      <c r="H11" s="72"/>
      <c r="I11" s="72"/>
      <c r="J11" s="16"/>
      <c r="K11" s="72" t="s">
        <v>374</v>
      </c>
      <c r="L11" s="72"/>
      <c r="M11" s="72"/>
    </row>
    <row r="12" spans="1:21">
      <c r="A12" s="13"/>
      <c r="B12" s="112" t="s">
        <v>83</v>
      </c>
      <c r="C12" s="82" t="s">
        <v>311</v>
      </c>
      <c r="D12" s="113" t="s">
        <v>977</v>
      </c>
      <c r="E12" s="82" t="s">
        <v>314</v>
      </c>
      <c r="F12" s="42"/>
      <c r="G12" s="113" t="s">
        <v>372</v>
      </c>
      <c r="H12" s="113"/>
      <c r="I12" s="42"/>
      <c r="J12" s="42"/>
      <c r="K12" s="82" t="s">
        <v>311</v>
      </c>
      <c r="L12" s="113" t="s">
        <v>977</v>
      </c>
      <c r="M12" s="82" t="s">
        <v>314</v>
      </c>
    </row>
    <row r="13" spans="1:21">
      <c r="A13" s="13"/>
      <c r="B13" s="112"/>
      <c r="C13" s="82"/>
      <c r="D13" s="113"/>
      <c r="E13" s="82"/>
      <c r="F13" s="42"/>
      <c r="G13" s="113"/>
      <c r="H13" s="113"/>
      <c r="I13" s="42"/>
      <c r="J13" s="42"/>
      <c r="K13" s="82"/>
      <c r="L13" s="113"/>
      <c r="M13" s="82"/>
    </row>
    <row r="14" spans="1:21" ht="24.75">
      <c r="A14" s="13"/>
      <c r="B14" s="69" t="s">
        <v>978</v>
      </c>
      <c r="C14" s="42"/>
      <c r="D14" s="42"/>
      <c r="E14" s="42"/>
      <c r="F14" s="16"/>
      <c r="G14" s="82" t="s">
        <v>374</v>
      </c>
      <c r="H14" s="82"/>
      <c r="I14" s="82"/>
      <c r="J14" s="16"/>
      <c r="K14" s="82" t="s">
        <v>374</v>
      </c>
      <c r="L14" s="82"/>
      <c r="M14" s="82"/>
    </row>
    <row r="15" spans="1:21">
      <c r="A15" s="13"/>
      <c r="B15" s="112" t="s">
        <v>979</v>
      </c>
      <c r="C15" s="79">
        <v>95629</v>
      </c>
      <c r="D15" s="79"/>
      <c r="E15" s="42"/>
      <c r="F15" s="42"/>
      <c r="G15" s="113" t="s">
        <v>980</v>
      </c>
      <c r="H15" s="113"/>
      <c r="I15" s="82" t="s">
        <v>314</v>
      </c>
      <c r="J15" s="42"/>
      <c r="K15" s="79">
        <v>57378</v>
      </c>
      <c r="L15" s="79"/>
      <c r="M15" s="42"/>
    </row>
    <row r="16" spans="1:21">
      <c r="A16" s="13"/>
      <c r="B16" s="112"/>
      <c r="C16" s="79"/>
      <c r="D16" s="79"/>
      <c r="E16" s="42"/>
      <c r="F16" s="42"/>
      <c r="G16" s="113"/>
      <c r="H16" s="113"/>
      <c r="I16" s="82"/>
      <c r="J16" s="42"/>
      <c r="K16" s="79"/>
      <c r="L16" s="79"/>
      <c r="M16" s="42"/>
    </row>
    <row r="17" spans="1:13" ht="20.25" customHeight="1">
      <c r="A17" s="13"/>
      <c r="B17" s="112" t="s">
        <v>88</v>
      </c>
      <c r="C17" s="79">
        <v>9554</v>
      </c>
      <c r="D17" s="79"/>
      <c r="E17" s="42"/>
      <c r="F17" s="42"/>
      <c r="G17" s="113" t="s">
        <v>981</v>
      </c>
      <c r="H17" s="113"/>
      <c r="I17" s="82" t="s">
        <v>314</v>
      </c>
      <c r="J17" s="42"/>
      <c r="K17" s="79">
        <v>5732</v>
      </c>
      <c r="L17" s="79"/>
      <c r="M17" s="42"/>
    </row>
    <row r="18" spans="1:13" ht="15.75" thickBot="1">
      <c r="A18" s="13"/>
      <c r="B18" s="112"/>
      <c r="C18" s="80"/>
      <c r="D18" s="80"/>
      <c r="E18" s="55"/>
      <c r="F18" s="55"/>
      <c r="G18" s="100"/>
      <c r="H18" s="100"/>
      <c r="I18" s="116"/>
      <c r="J18" s="55"/>
      <c r="K18" s="80"/>
      <c r="L18" s="80"/>
      <c r="M18" s="55"/>
    </row>
    <row r="19" spans="1:13">
      <c r="A19" s="13"/>
      <c r="B19" s="42"/>
      <c r="C19" s="75">
        <v>105183</v>
      </c>
      <c r="D19" s="75"/>
      <c r="E19" s="40"/>
      <c r="F19" s="40"/>
      <c r="G19" s="114" t="s">
        <v>982</v>
      </c>
      <c r="H19" s="114"/>
      <c r="I19" s="73" t="s">
        <v>314</v>
      </c>
      <c r="J19" s="40"/>
      <c r="K19" s="75">
        <v>63110</v>
      </c>
      <c r="L19" s="75"/>
      <c r="M19" s="40"/>
    </row>
    <row r="20" spans="1:13" ht="15.75" thickBot="1">
      <c r="A20" s="13"/>
      <c r="B20" s="42"/>
      <c r="C20" s="80"/>
      <c r="D20" s="80"/>
      <c r="E20" s="55"/>
      <c r="F20" s="55"/>
      <c r="G20" s="100"/>
      <c r="H20" s="100"/>
      <c r="I20" s="116"/>
      <c r="J20" s="55"/>
      <c r="K20" s="80"/>
      <c r="L20" s="80"/>
      <c r="M20" s="55"/>
    </row>
    <row r="21" spans="1:13">
      <c r="A21" s="13"/>
      <c r="B21" s="69" t="s">
        <v>90</v>
      </c>
      <c r="C21" s="73" t="s">
        <v>374</v>
      </c>
      <c r="D21" s="73"/>
      <c r="E21" s="73"/>
      <c r="F21" s="16"/>
      <c r="G21" s="73" t="s">
        <v>374</v>
      </c>
      <c r="H21" s="73"/>
      <c r="I21" s="73"/>
      <c r="J21" s="16"/>
      <c r="K21" s="73" t="s">
        <v>374</v>
      </c>
      <c r="L21" s="73"/>
      <c r="M21" s="73"/>
    </row>
    <row r="22" spans="1:13">
      <c r="A22" s="13"/>
      <c r="B22" s="112" t="s">
        <v>876</v>
      </c>
      <c r="C22" s="79">
        <v>762806</v>
      </c>
      <c r="D22" s="79"/>
      <c r="E22" s="42"/>
      <c r="F22" s="42"/>
      <c r="G22" s="113" t="s">
        <v>983</v>
      </c>
      <c r="H22" s="113"/>
      <c r="I22" s="82" t="s">
        <v>314</v>
      </c>
      <c r="J22" s="42"/>
      <c r="K22" s="79">
        <v>457683</v>
      </c>
      <c r="L22" s="79"/>
      <c r="M22" s="42"/>
    </row>
    <row r="23" spans="1:13">
      <c r="A23" s="13"/>
      <c r="B23" s="112"/>
      <c r="C23" s="79"/>
      <c r="D23" s="79"/>
      <c r="E23" s="42"/>
      <c r="F23" s="42"/>
      <c r="G23" s="113"/>
      <c r="H23" s="113"/>
      <c r="I23" s="82"/>
      <c r="J23" s="42"/>
      <c r="K23" s="79"/>
      <c r="L23" s="79"/>
      <c r="M23" s="42"/>
    </row>
    <row r="24" spans="1:13">
      <c r="A24" s="13"/>
      <c r="B24" s="112" t="s">
        <v>984</v>
      </c>
      <c r="C24" s="79">
        <v>3096</v>
      </c>
      <c r="D24" s="79"/>
      <c r="E24" s="42"/>
      <c r="F24" s="42"/>
      <c r="G24" s="113" t="s">
        <v>916</v>
      </c>
      <c r="H24" s="113"/>
      <c r="I24" s="82" t="s">
        <v>314</v>
      </c>
      <c r="J24" s="42"/>
      <c r="K24" s="79">
        <v>1858</v>
      </c>
      <c r="L24" s="79"/>
      <c r="M24" s="42"/>
    </row>
    <row r="25" spans="1:13">
      <c r="A25" s="13"/>
      <c r="B25" s="112"/>
      <c r="C25" s="79"/>
      <c r="D25" s="79"/>
      <c r="E25" s="42"/>
      <c r="F25" s="42"/>
      <c r="G25" s="113"/>
      <c r="H25" s="113"/>
      <c r="I25" s="82"/>
      <c r="J25" s="42"/>
      <c r="K25" s="79"/>
      <c r="L25" s="79"/>
      <c r="M25" s="42"/>
    </row>
    <row r="26" spans="1:13">
      <c r="A26" s="13"/>
      <c r="B26" s="112" t="s">
        <v>93</v>
      </c>
      <c r="C26" s="113" t="s">
        <v>985</v>
      </c>
      <c r="D26" s="113"/>
      <c r="E26" s="82" t="s">
        <v>314</v>
      </c>
      <c r="F26" s="42"/>
      <c r="G26" s="113">
        <v>553</v>
      </c>
      <c r="H26" s="113"/>
      <c r="I26" s="42"/>
      <c r="J26" s="42"/>
      <c r="K26" s="113" t="s">
        <v>986</v>
      </c>
      <c r="L26" s="113"/>
      <c r="M26" s="82" t="s">
        <v>314</v>
      </c>
    </row>
    <row r="27" spans="1:13">
      <c r="A27" s="13"/>
      <c r="B27" s="112"/>
      <c r="C27" s="113"/>
      <c r="D27" s="113"/>
      <c r="E27" s="82"/>
      <c r="F27" s="42"/>
      <c r="G27" s="113"/>
      <c r="H27" s="113"/>
      <c r="I27" s="42"/>
      <c r="J27" s="42"/>
      <c r="K27" s="113"/>
      <c r="L27" s="113"/>
      <c r="M27" s="82"/>
    </row>
    <row r="28" spans="1:13">
      <c r="A28" s="13"/>
      <c r="B28" s="112" t="s">
        <v>94</v>
      </c>
      <c r="C28" s="113" t="s">
        <v>987</v>
      </c>
      <c r="D28" s="113"/>
      <c r="E28" s="82" t="s">
        <v>314</v>
      </c>
      <c r="F28" s="42"/>
      <c r="G28" s="79">
        <v>49617</v>
      </c>
      <c r="H28" s="79"/>
      <c r="I28" s="42"/>
      <c r="J28" s="42"/>
      <c r="K28" s="113" t="s">
        <v>988</v>
      </c>
      <c r="L28" s="113"/>
      <c r="M28" s="82" t="s">
        <v>314</v>
      </c>
    </row>
    <row r="29" spans="1:13" ht="15.75" thickBot="1">
      <c r="A29" s="13"/>
      <c r="B29" s="112"/>
      <c r="C29" s="100"/>
      <c r="D29" s="100"/>
      <c r="E29" s="116"/>
      <c r="F29" s="55"/>
      <c r="G29" s="80"/>
      <c r="H29" s="80"/>
      <c r="I29" s="55"/>
      <c r="J29" s="55"/>
      <c r="K29" s="100"/>
      <c r="L29" s="100"/>
      <c r="M29" s="116"/>
    </row>
    <row r="30" spans="1:13">
      <c r="A30" s="13"/>
      <c r="B30" s="42"/>
      <c r="C30" s="75">
        <v>640468</v>
      </c>
      <c r="D30" s="75"/>
      <c r="E30" s="40"/>
      <c r="F30" s="40"/>
      <c r="G30" s="114" t="s">
        <v>989</v>
      </c>
      <c r="H30" s="114"/>
      <c r="I30" s="73" t="s">
        <v>314</v>
      </c>
      <c r="J30" s="40"/>
      <c r="K30" s="75">
        <v>384277</v>
      </c>
      <c r="L30" s="75"/>
      <c r="M30" s="40"/>
    </row>
    <row r="31" spans="1:13" ht="15.75" thickBot="1">
      <c r="A31" s="13"/>
      <c r="B31" s="42"/>
      <c r="C31" s="80"/>
      <c r="D31" s="80"/>
      <c r="E31" s="55"/>
      <c r="F31" s="55"/>
      <c r="G31" s="100"/>
      <c r="H31" s="100"/>
      <c r="I31" s="116"/>
      <c r="J31" s="55"/>
      <c r="K31" s="80"/>
      <c r="L31" s="80"/>
      <c r="M31" s="55"/>
    </row>
    <row r="32" spans="1:13">
      <c r="A32" s="13"/>
      <c r="B32" s="69" t="s">
        <v>990</v>
      </c>
      <c r="C32" s="40"/>
      <c r="D32" s="40"/>
      <c r="E32" s="40"/>
      <c r="F32" s="16"/>
      <c r="G32" s="40"/>
      <c r="H32" s="40"/>
      <c r="I32" s="40"/>
      <c r="J32" s="16"/>
      <c r="K32" s="40"/>
      <c r="L32" s="40"/>
      <c r="M32" s="40"/>
    </row>
    <row r="33" spans="1:13">
      <c r="A33" s="13"/>
      <c r="B33" s="112" t="s">
        <v>991</v>
      </c>
      <c r="C33" s="113">
        <v>520</v>
      </c>
      <c r="D33" s="113"/>
      <c r="E33" s="42"/>
      <c r="F33" s="42"/>
      <c r="G33" s="113" t="s">
        <v>992</v>
      </c>
      <c r="H33" s="113"/>
      <c r="I33" s="82" t="s">
        <v>314</v>
      </c>
      <c r="J33" s="42"/>
      <c r="K33" s="113">
        <v>312</v>
      </c>
      <c r="L33" s="113"/>
      <c r="M33" s="42"/>
    </row>
    <row r="34" spans="1:13" ht="15.75" thickBot="1">
      <c r="A34" s="13"/>
      <c r="B34" s="112"/>
      <c r="C34" s="100"/>
      <c r="D34" s="100"/>
      <c r="E34" s="55"/>
      <c r="F34" s="55"/>
      <c r="G34" s="100"/>
      <c r="H34" s="100"/>
      <c r="I34" s="116"/>
      <c r="J34" s="55"/>
      <c r="K34" s="100"/>
      <c r="L34" s="100"/>
      <c r="M34" s="55"/>
    </row>
    <row r="35" spans="1:13">
      <c r="A35" s="13"/>
      <c r="B35" s="82" t="s">
        <v>993</v>
      </c>
      <c r="C35" s="73" t="s">
        <v>311</v>
      </c>
      <c r="D35" s="75">
        <v>745112</v>
      </c>
      <c r="E35" s="40"/>
      <c r="F35" s="40"/>
      <c r="G35" s="73" t="s">
        <v>311</v>
      </c>
      <c r="H35" s="114" t="s">
        <v>994</v>
      </c>
      <c r="I35" s="73" t="s">
        <v>314</v>
      </c>
      <c r="J35" s="40"/>
      <c r="K35" s="73" t="s">
        <v>311</v>
      </c>
      <c r="L35" s="75">
        <v>446640</v>
      </c>
      <c r="M35" s="40"/>
    </row>
    <row r="36" spans="1:13" ht="15.75" thickBot="1">
      <c r="A36" s="13"/>
      <c r="B36" s="82"/>
      <c r="C36" s="83"/>
      <c r="D36" s="84"/>
      <c r="E36" s="61"/>
      <c r="F36" s="61"/>
      <c r="G36" s="83"/>
      <c r="H36" s="118"/>
      <c r="I36" s="83"/>
      <c r="J36" s="61"/>
      <c r="K36" s="83"/>
      <c r="L36" s="84"/>
      <c r="M36" s="61"/>
    </row>
    <row r="37" spans="1:13" ht="15.75" thickTop="1">
      <c r="A37" s="13"/>
      <c r="B37" s="29"/>
      <c r="C37" s="29"/>
      <c r="D37" s="29"/>
      <c r="E37" s="29"/>
      <c r="F37" s="29"/>
      <c r="G37" s="29"/>
      <c r="H37" s="29"/>
      <c r="I37" s="29"/>
      <c r="J37" s="29"/>
      <c r="K37" s="29"/>
      <c r="L37" s="29"/>
      <c r="M37" s="29"/>
    </row>
    <row r="38" spans="1:13">
      <c r="A38" s="13"/>
      <c r="B38" s="15"/>
      <c r="C38" s="15"/>
      <c r="D38" s="15"/>
      <c r="E38" s="15"/>
      <c r="F38" s="15"/>
      <c r="G38" s="15"/>
      <c r="H38" s="15"/>
      <c r="I38" s="15"/>
      <c r="J38" s="15"/>
      <c r="K38" s="15"/>
      <c r="L38" s="15"/>
      <c r="M38" s="15"/>
    </row>
    <row r="39" spans="1:13" ht="15.75" thickBot="1">
      <c r="A39" s="13"/>
      <c r="B39" s="16"/>
      <c r="C39" s="32" t="s">
        <v>496</v>
      </c>
      <c r="D39" s="32"/>
      <c r="E39" s="32"/>
      <c r="F39" s="32"/>
      <c r="G39" s="32"/>
      <c r="H39" s="32"/>
      <c r="I39" s="32"/>
      <c r="J39" s="32"/>
      <c r="K39" s="32"/>
      <c r="L39" s="32"/>
      <c r="M39" s="32"/>
    </row>
    <row r="40" spans="1:13">
      <c r="A40" s="13"/>
      <c r="B40" s="16"/>
      <c r="C40" s="149" t="s">
        <v>973</v>
      </c>
      <c r="D40" s="149"/>
      <c r="E40" s="149"/>
      <c r="F40" s="16"/>
      <c r="G40" s="149" t="s">
        <v>974</v>
      </c>
      <c r="H40" s="149"/>
      <c r="I40" s="149"/>
      <c r="J40" s="16"/>
      <c r="K40" s="149" t="s">
        <v>975</v>
      </c>
      <c r="L40" s="149"/>
      <c r="M40" s="149"/>
    </row>
    <row r="41" spans="1:13" ht="15.75" thickBot="1">
      <c r="A41" s="13"/>
      <c r="B41" s="27" t="s">
        <v>309</v>
      </c>
      <c r="C41" s="194" t="s">
        <v>461</v>
      </c>
      <c r="D41" s="194"/>
      <c r="E41" s="194"/>
      <c r="F41" s="20"/>
      <c r="G41" s="194" t="s">
        <v>976</v>
      </c>
      <c r="H41" s="194"/>
      <c r="I41" s="194"/>
      <c r="J41" s="20"/>
      <c r="K41" s="194" t="s">
        <v>461</v>
      </c>
      <c r="L41" s="194"/>
      <c r="M41" s="194"/>
    </row>
    <row r="42" spans="1:13">
      <c r="A42" s="13"/>
      <c r="B42" s="69" t="s">
        <v>82</v>
      </c>
      <c r="C42" s="40"/>
      <c r="D42" s="40"/>
      <c r="E42" s="40"/>
      <c r="F42" s="16"/>
      <c r="G42" s="40"/>
      <c r="H42" s="40"/>
      <c r="I42" s="40"/>
      <c r="J42" s="16"/>
      <c r="K42" s="40"/>
      <c r="L42" s="40"/>
      <c r="M42" s="40"/>
    </row>
    <row r="43" spans="1:13">
      <c r="A43" s="13"/>
      <c r="B43" s="112" t="s">
        <v>83</v>
      </c>
      <c r="C43" s="71" t="s">
        <v>311</v>
      </c>
      <c r="D43" s="77">
        <v>5622</v>
      </c>
      <c r="E43" s="42"/>
      <c r="F43" s="42"/>
      <c r="G43" s="109" t="s">
        <v>372</v>
      </c>
      <c r="H43" s="109"/>
      <c r="I43" s="42"/>
      <c r="J43" s="42"/>
      <c r="K43" s="71" t="s">
        <v>311</v>
      </c>
      <c r="L43" s="77">
        <v>5622</v>
      </c>
      <c r="M43" s="42"/>
    </row>
    <row r="44" spans="1:13">
      <c r="A44" s="13"/>
      <c r="B44" s="112"/>
      <c r="C44" s="71"/>
      <c r="D44" s="77"/>
      <c r="E44" s="42"/>
      <c r="F44" s="42"/>
      <c r="G44" s="109"/>
      <c r="H44" s="109"/>
      <c r="I44" s="42"/>
      <c r="J44" s="42"/>
      <c r="K44" s="71"/>
      <c r="L44" s="77"/>
      <c r="M44" s="42"/>
    </row>
    <row r="45" spans="1:13">
      <c r="A45" s="13"/>
      <c r="B45" s="112" t="s">
        <v>84</v>
      </c>
      <c r="C45" s="109" t="s">
        <v>995</v>
      </c>
      <c r="D45" s="109"/>
      <c r="E45" s="71" t="s">
        <v>314</v>
      </c>
      <c r="F45" s="42"/>
      <c r="G45" s="109" t="s">
        <v>372</v>
      </c>
      <c r="H45" s="109"/>
      <c r="I45" s="42"/>
      <c r="J45" s="42"/>
      <c r="K45" s="109" t="s">
        <v>995</v>
      </c>
      <c r="L45" s="109"/>
      <c r="M45" s="71" t="s">
        <v>314</v>
      </c>
    </row>
    <row r="46" spans="1:13" ht="15.75" thickBot="1">
      <c r="A46" s="13"/>
      <c r="B46" s="112"/>
      <c r="C46" s="101"/>
      <c r="D46" s="101"/>
      <c r="E46" s="110"/>
      <c r="F46" s="55"/>
      <c r="G46" s="101"/>
      <c r="H46" s="101"/>
      <c r="I46" s="55"/>
      <c r="J46" s="55"/>
      <c r="K46" s="101"/>
      <c r="L46" s="101"/>
      <c r="M46" s="110"/>
    </row>
    <row r="47" spans="1:13">
      <c r="A47" s="13"/>
      <c r="B47" s="42"/>
      <c r="C47" s="78">
        <v>4734</v>
      </c>
      <c r="D47" s="78"/>
      <c r="E47" s="40"/>
      <c r="F47" s="40"/>
      <c r="G47" s="111" t="s">
        <v>372</v>
      </c>
      <c r="H47" s="111"/>
      <c r="I47" s="40"/>
      <c r="J47" s="40"/>
      <c r="K47" s="78">
        <v>4734</v>
      </c>
      <c r="L47" s="78"/>
      <c r="M47" s="40"/>
    </row>
    <row r="48" spans="1:13" ht="15.75" thickBot="1">
      <c r="A48" s="13"/>
      <c r="B48" s="42"/>
      <c r="C48" s="81"/>
      <c r="D48" s="81"/>
      <c r="E48" s="55"/>
      <c r="F48" s="55"/>
      <c r="G48" s="101"/>
      <c r="H48" s="101"/>
      <c r="I48" s="55"/>
      <c r="J48" s="55"/>
      <c r="K48" s="81"/>
      <c r="L48" s="81"/>
      <c r="M48" s="55"/>
    </row>
    <row r="49" spans="1:13" ht="24.75">
      <c r="A49" s="13"/>
      <c r="B49" s="69" t="s">
        <v>978</v>
      </c>
      <c r="C49" s="72" t="s">
        <v>374</v>
      </c>
      <c r="D49" s="72"/>
      <c r="E49" s="72"/>
      <c r="F49" s="16"/>
      <c r="G49" s="72" t="s">
        <v>374</v>
      </c>
      <c r="H49" s="72"/>
      <c r="I49" s="72"/>
      <c r="J49" s="16"/>
      <c r="K49" s="72" t="s">
        <v>374</v>
      </c>
      <c r="L49" s="72"/>
      <c r="M49" s="72"/>
    </row>
    <row r="50" spans="1:13">
      <c r="A50" s="13"/>
      <c r="B50" s="112" t="s">
        <v>979</v>
      </c>
      <c r="C50" s="77">
        <v>33098</v>
      </c>
      <c r="D50" s="77"/>
      <c r="E50" s="42"/>
      <c r="F50" s="42"/>
      <c r="G50" s="109" t="s">
        <v>996</v>
      </c>
      <c r="H50" s="109"/>
      <c r="I50" s="71" t="s">
        <v>314</v>
      </c>
      <c r="J50" s="42"/>
      <c r="K50" s="77">
        <v>19859</v>
      </c>
      <c r="L50" s="77"/>
      <c r="M50" s="42"/>
    </row>
    <row r="51" spans="1:13">
      <c r="A51" s="13"/>
      <c r="B51" s="112"/>
      <c r="C51" s="77"/>
      <c r="D51" s="77"/>
      <c r="E51" s="42"/>
      <c r="F51" s="42"/>
      <c r="G51" s="109"/>
      <c r="H51" s="109"/>
      <c r="I51" s="71"/>
      <c r="J51" s="42"/>
      <c r="K51" s="77"/>
      <c r="L51" s="77"/>
      <c r="M51" s="42"/>
    </row>
    <row r="52" spans="1:13" ht="20.25" customHeight="1">
      <c r="A52" s="13"/>
      <c r="B52" s="112" t="s">
        <v>88</v>
      </c>
      <c r="C52" s="77">
        <v>17226</v>
      </c>
      <c r="D52" s="77"/>
      <c r="E52" s="42"/>
      <c r="F52" s="42"/>
      <c r="G52" s="109" t="s">
        <v>997</v>
      </c>
      <c r="H52" s="109"/>
      <c r="I52" s="71" t="s">
        <v>314</v>
      </c>
      <c r="J52" s="42"/>
      <c r="K52" s="77">
        <v>10336</v>
      </c>
      <c r="L52" s="77"/>
      <c r="M52" s="42"/>
    </row>
    <row r="53" spans="1:13" ht="15.75" thickBot="1">
      <c r="A53" s="13"/>
      <c r="B53" s="112"/>
      <c r="C53" s="81"/>
      <c r="D53" s="81"/>
      <c r="E53" s="55"/>
      <c r="F53" s="55"/>
      <c r="G53" s="101"/>
      <c r="H53" s="101"/>
      <c r="I53" s="110"/>
      <c r="J53" s="55"/>
      <c r="K53" s="81"/>
      <c r="L53" s="81"/>
      <c r="M53" s="55"/>
    </row>
    <row r="54" spans="1:13">
      <c r="A54" s="13"/>
      <c r="B54" s="42"/>
      <c r="C54" s="78">
        <v>50324</v>
      </c>
      <c r="D54" s="78"/>
      <c r="E54" s="40"/>
      <c r="F54" s="40"/>
      <c r="G54" s="111" t="s">
        <v>998</v>
      </c>
      <c r="H54" s="111"/>
      <c r="I54" s="72" t="s">
        <v>314</v>
      </c>
      <c r="J54" s="40"/>
      <c r="K54" s="78">
        <v>30195</v>
      </c>
      <c r="L54" s="78"/>
      <c r="M54" s="40"/>
    </row>
    <row r="55" spans="1:13" ht="15.75" thickBot="1">
      <c r="A55" s="13"/>
      <c r="B55" s="42"/>
      <c r="C55" s="81"/>
      <c r="D55" s="81"/>
      <c r="E55" s="55"/>
      <c r="F55" s="55"/>
      <c r="G55" s="101"/>
      <c r="H55" s="101"/>
      <c r="I55" s="110"/>
      <c r="J55" s="55"/>
      <c r="K55" s="81"/>
      <c r="L55" s="81"/>
      <c r="M55" s="55"/>
    </row>
    <row r="56" spans="1:13">
      <c r="A56" s="13"/>
      <c r="B56" s="69" t="s">
        <v>90</v>
      </c>
      <c r="C56" s="40"/>
      <c r="D56" s="40"/>
      <c r="E56" s="40"/>
      <c r="F56" s="16"/>
      <c r="G56" s="40"/>
      <c r="H56" s="40"/>
      <c r="I56" s="40"/>
      <c r="J56" s="16"/>
      <c r="K56" s="40"/>
      <c r="L56" s="40"/>
      <c r="M56" s="40"/>
    </row>
    <row r="57" spans="1:13">
      <c r="A57" s="13"/>
      <c r="B57" s="112" t="s">
        <v>876</v>
      </c>
      <c r="C57" s="77">
        <v>82470</v>
      </c>
      <c r="D57" s="77"/>
      <c r="E57" s="42"/>
      <c r="F57" s="42"/>
      <c r="G57" s="109" t="s">
        <v>999</v>
      </c>
      <c r="H57" s="109"/>
      <c r="I57" s="71" t="s">
        <v>314</v>
      </c>
      <c r="J57" s="42"/>
      <c r="K57" s="77">
        <v>49483</v>
      </c>
      <c r="L57" s="77"/>
      <c r="M57" s="42"/>
    </row>
    <row r="58" spans="1:13">
      <c r="A58" s="13"/>
      <c r="B58" s="112"/>
      <c r="C58" s="77"/>
      <c r="D58" s="77"/>
      <c r="E58" s="42"/>
      <c r="F58" s="42"/>
      <c r="G58" s="109"/>
      <c r="H58" s="109"/>
      <c r="I58" s="71"/>
      <c r="J58" s="42"/>
      <c r="K58" s="77"/>
      <c r="L58" s="77"/>
      <c r="M58" s="42"/>
    </row>
    <row r="59" spans="1:13">
      <c r="A59" s="13"/>
      <c r="B59" s="112" t="s">
        <v>984</v>
      </c>
      <c r="C59" s="77">
        <v>9368</v>
      </c>
      <c r="D59" s="77"/>
      <c r="E59" s="42"/>
      <c r="F59" s="42"/>
      <c r="G59" s="109" t="s">
        <v>1000</v>
      </c>
      <c r="H59" s="109"/>
      <c r="I59" s="71" t="s">
        <v>314</v>
      </c>
      <c r="J59" s="42"/>
      <c r="K59" s="77">
        <v>5622</v>
      </c>
      <c r="L59" s="77"/>
      <c r="M59" s="42"/>
    </row>
    <row r="60" spans="1:13">
      <c r="A60" s="13"/>
      <c r="B60" s="112"/>
      <c r="C60" s="77"/>
      <c r="D60" s="77"/>
      <c r="E60" s="42"/>
      <c r="F60" s="42"/>
      <c r="G60" s="109"/>
      <c r="H60" s="109"/>
      <c r="I60" s="71"/>
      <c r="J60" s="42"/>
      <c r="K60" s="77"/>
      <c r="L60" s="77"/>
      <c r="M60" s="42"/>
    </row>
    <row r="61" spans="1:13">
      <c r="A61" s="13"/>
      <c r="B61" s="112" t="s">
        <v>93</v>
      </c>
      <c r="C61" s="109" t="s">
        <v>1001</v>
      </c>
      <c r="D61" s="109"/>
      <c r="E61" s="71" t="s">
        <v>314</v>
      </c>
      <c r="F61" s="42"/>
      <c r="G61" s="109">
        <v>744</v>
      </c>
      <c r="H61" s="109"/>
      <c r="I61" s="42"/>
      <c r="J61" s="42"/>
      <c r="K61" s="109" t="s">
        <v>1002</v>
      </c>
      <c r="L61" s="109"/>
      <c r="M61" s="71" t="s">
        <v>314</v>
      </c>
    </row>
    <row r="62" spans="1:13">
      <c r="A62" s="13"/>
      <c r="B62" s="112"/>
      <c r="C62" s="109"/>
      <c r="D62" s="109"/>
      <c r="E62" s="71"/>
      <c r="F62" s="42"/>
      <c r="G62" s="109"/>
      <c r="H62" s="109"/>
      <c r="I62" s="42"/>
      <c r="J62" s="42"/>
      <c r="K62" s="109"/>
      <c r="L62" s="109"/>
      <c r="M62" s="71"/>
    </row>
    <row r="63" spans="1:13">
      <c r="A63" s="13"/>
      <c r="B63" s="112" t="s">
        <v>96</v>
      </c>
      <c r="C63" s="109" t="s">
        <v>1003</v>
      </c>
      <c r="D63" s="109"/>
      <c r="E63" s="71" t="s">
        <v>314</v>
      </c>
      <c r="F63" s="42"/>
      <c r="G63" s="109">
        <v>299</v>
      </c>
      <c r="H63" s="109"/>
      <c r="I63" s="42"/>
      <c r="J63" s="42"/>
      <c r="K63" s="109" t="s">
        <v>1004</v>
      </c>
      <c r="L63" s="109"/>
      <c r="M63" s="71" t="s">
        <v>314</v>
      </c>
    </row>
    <row r="64" spans="1:13" ht="15.75" thickBot="1">
      <c r="A64" s="13"/>
      <c r="B64" s="112"/>
      <c r="C64" s="101"/>
      <c r="D64" s="101"/>
      <c r="E64" s="110"/>
      <c r="F64" s="55"/>
      <c r="G64" s="101"/>
      <c r="H64" s="101"/>
      <c r="I64" s="55"/>
      <c r="J64" s="55"/>
      <c r="K64" s="101"/>
      <c r="L64" s="101"/>
      <c r="M64" s="110"/>
    </row>
    <row r="65" spans="1:13">
      <c r="A65" s="13"/>
      <c r="B65" s="42"/>
      <c r="C65" s="78">
        <v>89234</v>
      </c>
      <c r="D65" s="78"/>
      <c r="E65" s="40"/>
      <c r="F65" s="40"/>
      <c r="G65" s="111" t="s">
        <v>1005</v>
      </c>
      <c r="H65" s="111"/>
      <c r="I65" s="72" t="s">
        <v>314</v>
      </c>
      <c r="J65" s="40"/>
      <c r="K65" s="78">
        <v>53544</v>
      </c>
      <c r="L65" s="78"/>
      <c r="M65" s="40"/>
    </row>
    <row r="66" spans="1:13" ht="15.75" thickBot="1">
      <c r="A66" s="13"/>
      <c r="B66" s="42"/>
      <c r="C66" s="81"/>
      <c r="D66" s="81"/>
      <c r="E66" s="55"/>
      <c r="F66" s="55"/>
      <c r="G66" s="101"/>
      <c r="H66" s="101"/>
      <c r="I66" s="110"/>
      <c r="J66" s="55"/>
      <c r="K66" s="81"/>
      <c r="L66" s="81"/>
      <c r="M66" s="55"/>
    </row>
    <row r="67" spans="1:13">
      <c r="A67" s="13"/>
      <c r="B67" s="69" t="s">
        <v>990</v>
      </c>
      <c r="C67" s="40"/>
      <c r="D67" s="40"/>
      <c r="E67" s="40"/>
      <c r="F67" s="16"/>
      <c r="G67" s="40"/>
      <c r="H67" s="40"/>
      <c r="I67" s="40"/>
      <c r="J67" s="16"/>
      <c r="K67" s="40"/>
      <c r="L67" s="40"/>
      <c r="M67" s="40"/>
    </row>
    <row r="68" spans="1:13">
      <c r="A68" s="13"/>
      <c r="B68" s="112" t="s">
        <v>1006</v>
      </c>
      <c r="C68" s="109" t="s">
        <v>1007</v>
      </c>
      <c r="D68" s="109"/>
      <c r="E68" s="71" t="s">
        <v>314</v>
      </c>
      <c r="F68" s="42"/>
      <c r="G68" s="109">
        <v>633</v>
      </c>
      <c r="H68" s="109"/>
      <c r="I68" s="42"/>
      <c r="J68" s="42"/>
      <c r="K68" s="109" t="s">
        <v>1008</v>
      </c>
      <c r="L68" s="109"/>
      <c r="M68" s="71" t="s">
        <v>314</v>
      </c>
    </row>
    <row r="69" spans="1:13" ht="15.75" thickBot="1">
      <c r="A69" s="13"/>
      <c r="B69" s="112"/>
      <c r="C69" s="101"/>
      <c r="D69" s="101"/>
      <c r="E69" s="110"/>
      <c r="F69" s="55"/>
      <c r="G69" s="101"/>
      <c r="H69" s="101"/>
      <c r="I69" s="55"/>
      <c r="J69" s="55"/>
      <c r="K69" s="101"/>
      <c r="L69" s="101"/>
      <c r="M69" s="110"/>
    </row>
    <row r="70" spans="1:13">
      <c r="A70" s="13"/>
      <c r="B70" s="82" t="s">
        <v>993</v>
      </c>
      <c r="C70" s="72" t="s">
        <v>311</v>
      </c>
      <c r="D70" s="78">
        <v>142711</v>
      </c>
      <c r="E70" s="40"/>
      <c r="F70" s="40"/>
      <c r="G70" s="72" t="s">
        <v>311</v>
      </c>
      <c r="H70" s="111" t="s">
        <v>1009</v>
      </c>
      <c r="I70" s="72" t="s">
        <v>314</v>
      </c>
      <c r="J70" s="40"/>
      <c r="K70" s="72" t="s">
        <v>311</v>
      </c>
      <c r="L70" s="78">
        <v>87525</v>
      </c>
      <c r="M70" s="40"/>
    </row>
    <row r="71" spans="1:13" ht="15.75" thickBot="1">
      <c r="A71" s="13"/>
      <c r="B71" s="82"/>
      <c r="C71" s="85"/>
      <c r="D71" s="86"/>
      <c r="E71" s="61"/>
      <c r="F71" s="61"/>
      <c r="G71" s="85"/>
      <c r="H71" s="164"/>
      <c r="I71" s="85"/>
      <c r="J71" s="61"/>
      <c r="K71" s="85"/>
      <c r="L71" s="86"/>
      <c r="M71" s="61"/>
    </row>
    <row r="72" spans="1:13" ht="15.75" thickTop="1">
      <c r="A72" s="13"/>
      <c r="B72" s="29"/>
      <c r="C72" s="29"/>
      <c r="D72" s="29"/>
      <c r="E72" s="29"/>
      <c r="F72" s="29"/>
      <c r="G72" s="29"/>
      <c r="H72" s="29"/>
      <c r="I72" s="29"/>
      <c r="J72" s="29"/>
      <c r="K72" s="29"/>
      <c r="L72" s="29"/>
      <c r="M72" s="29"/>
    </row>
    <row r="73" spans="1:13">
      <c r="A73" s="13"/>
      <c r="B73" s="15"/>
      <c r="C73" s="15"/>
      <c r="D73" s="15"/>
      <c r="E73" s="15"/>
      <c r="F73" s="15"/>
      <c r="G73" s="15"/>
      <c r="H73" s="15"/>
      <c r="I73" s="15"/>
      <c r="J73" s="15"/>
      <c r="K73" s="15"/>
      <c r="L73" s="15"/>
      <c r="M73" s="15"/>
    </row>
    <row r="74" spans="1:13" ht="15.75" thickBot="1">
      <c r="A74" s="13"/>
      <c r="B74" s="16"/>
      <c r="C74" s="32" t="s">
        <v>501</v>
      </c>
      <c r="D74" s="32"/>
      <c r="E74" s="32"/>
      <c r="F74" s="32"/>
      <c r="G74" s="32"/>
      <c r="H74" s="32"/>
      <c r="I74" s="32"/>
      <c r="J74" s="32"/>
      <c r="K74" s="32"/>
      <c r="L74" s="32"/>
      <c r="M74" s="32"/>
    </row>
    <row r="75" spans="1:13">
      <c r="A75" s="13"/>
      <c r="B75" s="16"/>
      <c r="C75" s="149" t="s">
        <v>973</v>
      </c>
      <c r="D75" s="149"/>
      <c r="E75" s="149"/>
      <c r="F75" s="16"/>
      <c r="G75" s="149" t="s">
        <v>974</v>
      </c>
      <c r="H75" s="149"/>
      <c r="I75" s="149"/>
      <c r="J75" s="16"/>
      <c r="K75" s="149" t="s">
        <v>975</v>
      </c>
      <c r="L75" s="149"/>
      <c r="M75" s="149"/>
    </row>
    <row r="76" spans="1:13" ht="15.75" thickBot="1">
      <c r="A76" s="13"/>
      <c r="B76" s="27" t="s">
        <v>309</v>
      </c>
      <c r="C76" s="194" t="s">
        <v>461</v>
      </c>
      <c r="D76" s="194"/>
      <c r="E76" s="194"/>
      <c r="F76" s="20"/>
      <c r="G76" s="194" t="s">
        <v>976</v>
      </c>
      <c r="H76" s="194"/>
      <c r="I76" s="194"/>
      <c r="J76" s="20"/>
      <c r="K76" s="194" t="s">
        <v>461</v>
      </c>
      <c r="L76" s="194"/>
      <c r="M76" s="194"/>
    </row>
    <row r="77" spans="1:13">
      <c r="A77" s="13"/>
      <c r="B77" s="121" t="s">
        <v>82</v>
      </c>
      <c r="C77" s="40"/>
      <c r="D77" s="40"/>
      <c r="E77" s="40"/>
      <c r="F77" s="16"/>
      <c r="G77" s="40"/>
      <c r="H77" s="40"/>
      <c r="I77" s="40"/>
      <c r="J77" s="16"/>
      <c r="K77" s="40"/>
      <c r="L77" s="40"/>
      <c r="M77" s="40"/>
    </row>
    <row r="78" spans="1:13">
      <c r="A78" s="13"/>
      <c r="B78" s="196" t="s">
        <v>83</v>
      </c>
      <c r="C78" s="125" t="s">
        <v>311</v>
      </c>
      <c r="D78" s="127" t="s">
        <v>1010</v>
      </c>
      <c r="E78" s="125" t="s">
        <v>314</v>
      </c>
      <c r="F78" s="42"/>
      <c r="G78" s="126">
        <v>5107</v>
      </c>
      <c r="H78" s="126"/>
      <c r="I78" s="42"/>
      <c r="J78" s="42"/>
      <c r="K78" s="125" t="s">
        <v>311</v>
      </c>
      <c r="L78" s="127" t="s">
        <v>1011</v>
      </c>
      <c r="M78" s="125" t="s">
        <v>314</v>
      </c>
    </row>
    <row r="79" spans="1:13">
      <c r="A79" s="13"/>
      <c r="B79" s="196"/>
      <c r="C79" s="125"/>
      <c r="D79" s="127"/>
      <c r="E79" s="125"/>
      <c r="F79" s="42"/>
      <c r="G79" s="126"/>
      <c r="H79" s="126"/>
      <c r="I79" s="42"/>
      <c r="J79" s="42"/>
      <c r="K79" s="125"/>
      <c r="L79" s="127"/>
      <c r="M79" s="125"/>
    </row>
    <row r="80" spans="1:13">
      <c r="A80" s="13"/>
      <c r="B80" s="121" t="s">
        <v>978</v>
      </c>
      <c r="C80" s="125" t="s">
        <v>374</v>
      </c>
      <c r="D80" s="125"/>
      <c r="E80" s="125"/>
      <c r="F80" s="16"/>
      <c r="G80" s="125" t="s">
        <v>374</v>
      </c>
      <c r="H80" s="125"/>
      <c r="I80" s="125"/>
      <c r="J80" s="16"/>
      <c r="K80" s="125" t="s">
        <v>374</v>
      </c>
      <c r="L80" s="125"/>
      <c r="M80" s="125"/>
    </row>
    <row r="81" spans="1:13">
      <c r="A81" s="13"/>
      <c r="B81" s="196" t="s">
        <v>1012</v>
      </c>
      <c r="C81" s="127" t="s">
        <v>1013</v>
      </c>
      <c r="D81" s="127"/>
      <c r="E81" s="125" t="s">
        <v>314</v>
      </c>
      <c r="F81" s="42"/>
      <c r="G81" s="126">
        <v>15084</v>
      </c>
      <c r="H81" s="126"/>
      <c r="I81" s="42"/>
      <c r="J81" s="42"/>
      <c r="K81" s="127" t="s">
        <v>1014</v>
      </c>
      <c r="L81" s="127"/>
      <c r="M81" s="125" t="s">
        <v>314</v>
      </c>
    </row>
    <row r="82" spans="1:13">
      <c r="A82" s="13"/>
      <c r="B82" s="196"/>
      <c r="C82" s="127"/>
      <c r="D82" s="127"/>
      <c r="E82" s="125"/>
      <c r="F82" s="42"/>
      <c r="G82" s="126"/>
      <c r="H82" s="126"/>
      <c r="I82" s="42"/>
      <c r="J82" s="42"/>
      <c r="K82" s="127"/>
      <c r="L82" s="127"/>
      <c r="M82" s="125"/>
    </row>
    <row r="83" spans="1:13" ht="18" customHeight="1">
      <c r="A83" s="13"/>
      <c r="B83" s="196" t="s">
        <v>88</v>
      </c>
      <c r="C83" s="126">
        <v>53793</v>
      </c>
      <c r="D83" s="126"/>
      <c r="E83" s="42"/>
      <c r="F83" s="42"/>
      <c r="G83" s="127" t="s">
        <v>1015</v>
      </c>
      <c r="H83" s="127"/>
      <c r="I83" s="125" t="s">
        <v>314</v>
      </c>
      <c r="J83" s="42"/>
      <c r="K83" s="126">
        <v>32275</v>
      </c>
      <c r="L83" s="126"/>
      <c r="M83" s="42"/>
    </row>
    <row r="84" spans="1:13" ht="15.75" thickBot="1">
      <c r="A84" s="13"/>
      <c r="B84" s="196"/>
      <c r="C84" s="131"/>
      <c r="D84" s="131"/>
      <c r="E84" s="55"/>
      <c r="F84" s="55"/>
      <c r="G84" s="128"/>
      <c r="H84" s="128"/>
      <c r="I84" s="129"/>
      <c r="J84" s="55"/>
      <c r="K84" s="131"/>
      <c r="L84" s="131"/>
      <c r="M84" s="55"/>
    </row>
    <row r="85" spans="1:13">
      <c r="A85" s="13"/>
      <c r="B85" s="42"/>
      <c r="C85" s="130">
        <v>16085</v>
      </c>
      <c r="D85" s="130"/>
      <c r="E85" s="40"/>
      <c r="F85" s="40"/>
      <c r="G85" s="132" t="s">
        <v>1016</v>
      </c>
      <c r="H85" s="132"/>
      <c r="I85" s="133" t="s">
        <v>314</v>
      </c>
      <c r="J85" s="40"/>
      <c r="K85" s="130">
        <v>9651</v>
      </c>
      <c r="L85" s="130"/>
      <c r="M85" s="40"/>
    </row>
    <row r="86" spans="1:13" ht="15.75" thickBot="1">
      <c r="A86" s="13"/>
      <c r="B86" s="42"/>
      <c r="C86" s="131"/>
      <c r="D86" s="131"/>
      <c r="E86" s="55"/>
      <c r="F86" s="55"/>
      <c r="G86" s="128"/>
      <c r="H86" s="128"/>
      <c r="I86" s="129"/>
      <c r="J86" s="55"/>
      <c r="K86" s="131"/>
      <c r="L86" s="131"/>
      <c r="M86" s="55"/>
    </row>
    <row r="87" spans="1:13">
      <c r="A87" s="13"/>
      <c r="B87" s="121" t="s">
        <v>90</v>
      </c>
      <c r="C87" s="40"/>
      <c r="D87" s="40"/>
      <c r="E87" s="40"/>
      <c r="F87" s="16"/>
      <c r="G87" s="40"/>
      <c r="H87" s="40"/>
      <c r="I87" s="40"/>
      <c r="J87" s="16"/>
      <c r="K87" s="40"/>
      <c r="L87" s="40"/>
      <c r="M87" s="40"/>
    </row>
    <row r="88" spans="1:13">
      <c r="A88" s="13"/>
      <c r="B88" s="196" t="s">
        <v>1017</v>
      </c>
      <c r="C88" s="127" t="s">
        <v>1018</v>
      </c>
      <c r="D88" s="127"/>
      <c r="E88" s="125" t="s">
        <v>314</v>
      </c>
      <c r="F88" s="42"/>
      <c r="G88" s="126">
        <v>6420</v>
      </c>
      <c r="H88" s="126"/>
      <c r="I88" s="42"/>
      <c r="J88" s="42"/>
      <c r="K88" s="127" t="s">
        <v>1019</v>
      </c>
      <c r="L88" s="127"/>
      <c r="M88" s="125" t="s">
        <v>314</v>
      </c>
    </row>
    <row r="89" spans="1:13">
      <c r="A89" s="13"/>
      <c r="B89" s="196"/>
      <c r="C89" s="127"/>
      <c r="D89" s="127"/>
      <c r="E89" s="125"/>
      <c r="F89" s="42"/>
      <c r="G89" s="126"/>
      <c r="H89" s="126"/>
      <c r="I89" s="42"/>
      <c r="J89" s="42"/>
      <c r="K89" s="127"/>
      <c r="L89" s="127"/>
      <c r="M89" s="125"/>
    </row>
    <row r="90" spans="1:13">
      <c r="A90" s="13"/>
      <c r="B90" s="196" t="s">
        <v>1020</v>
      </c>
      <c r="C90" s="127" t="s">
        <v>1021</v>
      </c>
      <c r="D90" s="127"/>
      <c r="E90" s="125" t="s">
        <v>314</v>
      </c>
      <c r="F90" s="42"/>
      <c r="G90" s="127">
        <v>204</v>
      </c>
      <c r="H90" s="127"/>
      <c r="I90" s="42"/>
      <c r="J90" s="42"/>
      <c r="K90" s="127" t="s">
        <v>1022</v>
      </c>
      <c r="L90" s="127"/>
      <c r="M90" s="125" t="s">
        <v>314</v>
      </c>
    </row>
    <row r="91" spans="1:13">
      <c r="A91" s="13"/>
      <c r="B91" s="196"/>
      <c r="C91" s="127"/>
      <c r="D91" s="127"/>
      <c r="E91" s="125"/>
      <c r="F91" s="42"/>
      <c r="G91" s="127"/>
      <c r="H91" s="127"/>
      <c r="I91" s="42"/>
      <c r="J91" s="42"/>
      <c r="K91" s="127"/>
      <c r="L91" s="127"/>
      <c r="M91" s="125"/>
    </row>
    <row r="92" spans="1:13">
      <c r="A92" s="13"/>
      <c r="B92" s="196" t="s">
        <v>93</v>
      </c>
      <c r="C92" s="127" t="s">
        <v>1023</v>
      </c>
      <c r="D92" s="127"/>
      <c r="E92" s="125" t="s">
        <v>314</v>
      </c>
      <c r="F92" s="42"/>
      <c r="G92" s="126">
        <v>1570</v>
      </c>
      <c r="H92" s="126"/>
      <c r="I92" s="42"/>
      <c r="J92" s="42"/>
      <c r="K92" s="127" t="s">
        <v>1024</v>
      </c>
      <c r="L92" s="127"/>
      <c r="M92" s="125" t="s">
        <v>314</v>
      </c>
    </row>
    <row r="93" spans="1:13">
      <c r="A93" s="13"/>
      <c r="B93" s="196"/>
      <c r="C93" s="127"/>
      <c r="D93" s="127"/>
      <c r="E93" s="125"/>
      <c r="F93" s="42"/>
      <c r="G93" s="126"/>
      <c r="H93" s="126"/>
      <c r="I93" s="42"/>
      <c r="J93" s="42"/>
      <c r="K93" s="127"/>
      <c r="L93" s="127"/>
      <c r="M93" s="125"/>
    </row>
    <row r="94" spans="1:13">
      <c r="A94" s="13"/>
      <c r="B94" s="196" t="s">
        <v>95</v>
      </c>
      <c r="C94" s="126">
        <v>2088</v>
      </c>
      <c r="D94" s="126"/>
      <c r="E94" s="42"/>
      <c r="F94" s="42"/>
      <c r="G94" s="127" t="s">
        <v>372</v>
      </c>
      <c r="H94" s="127"/>
      <c r="I94" s="42"/>
      <c r="J94" s="42"/>
      <c r="K94" s="126">
        <v>2088</v>
      </c>
      <c r="L94" s="126"/>
      <c r="M94" s="42"/>
    </row>
    <row r="95" spans="1:13" ht="15.75" thickBot="1">
      <c r="A95" s="13"/>
      <c r="B95" s="196"/>
      <c r="C95" s="131"/>
      <c r="D95" s="131"/>
      <c r="E95" s="55"/>
      <c r="F95" s="55"/>
      <c r="G95" s="128"/>
      <c r="H95" s="128"/>
      <c r="I95" s="55"/>
      <c r="J95" s="55"/>
      <c r="K95" s="131"/>
      <c r="L95" s="131"/>
      <c r="M95" s="55"/>
    </row>
    <row r="96" spans="1:13">
      <c r="A96" s="13"/>
      <c r="B96" s="42"/>
      <c r="C96" s="132" t="s">
        <v>1025</v>
      </c>
      <c r="D96" s="132"/>
      <c r="E96" s="133" t="s">
        <v>314</v>
      </c>
      <c r="F96" s="40"/>
      <c r="G96" s="130">
        <v>8194</v>
      </c>
      <c r="H96" s="130"/>
      <c r="I96" s="40"/>
      <c r="J96" s="40"/>
      <c r="K96" s="132" t="s">
        <v>1026</v>
      </c>
      <c r="L96" s="132"/>
      <c r="M96" s="133" t="s">
        <v>314</v>
      </c>
    </row>
    <row r="97" spans="1:21" ht="15.75" thickBot="1">
      <c r="A97" s="13"/>
      <c r="B97" s="42"/>
      <c r="C97" s="128"/>
      <c r="D97" s="128"/>
      <c r="E97" s="129"/>
      <c r="F97" s="55"/>
      <c r="G97" s="131"/>
      <c r="H97" s="131"/>
      <c r="I97" s="55"/>
      <c r="J97" s="55"/>
      <c r="K97" s="128"/>
      <c r="L97" s="128"/>
      <c r="M97" s="129"/>
    </row>
    <row r="98" spans="1:21">
      <c r="A98" s="13"/>
      <c r="B98" s="121" t="s">
        <v>990</v>
      </c>
      <c r="C98" s="40"/>
      <c r="D98" s="40"/>
      <c r="E98" s="40"/>
      <c r="F98" s="16"/>
      <c r="G98" s="40"/>
      <c r="H98" s="40"/>
      <c r="I98" s="40"/>
      <c r="J98" s="16"/>
      <c r="K98" s="40"/>
      <c r="L98" s="40"/>
      <c r="M98" s="40"/>
    </row>
    <row r="99" spans="1:21">
      <c r="A99" s="13"/>
      <c r="B99" s="196" t="s">
        <v>991</v>
      </c>
      <c r="C99" s="127">
        <v>14</v>
      </c>
      <c r="D99" s="127"/>
      <c r="E99" s="42"/>
      <c r="F99" s="42"/>
      <c r="G99" s="127" t="s">
        <v>1027</v>
      </c>
      <c r="H99" s="127"/>
      <c r="I99" s="125" t="s">
        <v>314</v>
      </c>
      <c r="J99" s="42"/>
      <c r="K99" s="127">
        <v>8</v>
      </c>
      <c r="L99" s="127"/>
      <c r="M99" s="42"/>
    </row>
    <row r="100" spans="1:21" ht="15.75" thickBot="1">
      <c r="A100" s="13"/>
      <c r="B100" s="196"/>
      <c r="C100" s="128"/>
      <c r="D100" s="128"/>
      <c r="E100" s="55"/>
      <c r="F100" s="55"/>
      <c r="G100" s="128"/>
      <c r="H100" s="128"/>
      <c r="I100" s="129"/>
      <c r="J100" s="55"/>
      <c r="K100" s="128"/>
      <c r="L100" s="128"/>
      <c r="M100" s="55"/>
    </row>
    <row r="101" spans="1:21">
      <c r="A101" s="13"/>
      <c r="B101" s="138" t="s">
        <v>1028</v>
      </c>
      <c r="C101" s="133" t="s">
        <v>311</v>
      </c>
      <c r="D101" s="132" t="s">
        <v>1029</v>
      </c>
      <c r="E101" s="133" t="s">
        <v>314</v>
      </c>
      <c r="F101" s="40"/>
      <c r="G101" s="133" t="s">
        <v>311</v>
      </c>
      <c r="H101" s="130">
        <v>6861</v>
      </c>
      <c r="I101" s="40"/>
      <c r="J101" s="40"/>
      <c r="K101" s="133" t="s">
        <v>311</v>
      </c>
      <c r="L101" s="132" t="s">
        <v>1030</v>
      </c>
      <c r="M101" s="133" t="s">
        <v>314</v>
      </c>
    </row>
    <row r="102" spans="1:21" ht="15.75" thickBot="1">
      <c r="A102" s="13"/>
      <c r="B102" s="138"/>
      <c r="C102" s="151"/>
      <c r="D102" s="197"/>
      <c r="E102" s="151"/>
      <c r="F102" s="61"/>
      <c r="G102" s="151"/>
      <c r="H102" s="152"/>
      <c r="I102" s="61"/>
      <c r="J102" s="61"/>
      <c r="K102" s="151"/>
      <c r="L102" s="197"/>
      <c r="M102" s="151"/>
    </row>
    <row r="103" spans="1:21" ht="15.75" thickTop="1">
      <c r="A103" s="13" t="s">
        <v>1382</v>
      </c>
      <c r="B103" s="65" t="s">
        <v>9</v>
      </c>
      <c r="C103" s="65"/>
      <c r="D103" s="65"/>
      <c r="E103" s="65"/>
      <c r="F103" s="65"/>
      <c r="G103" s="65"/>
      <c r="H103" s="65"/>
      <c r="I103" s="65"/>
      <c r="J103" s="65"/>
      <c r="K103" s="65"/>
      <c r="L103" s="65"/>
      <c r="M103" s="65"/>
      <c r="N103" s="65"/>
      <c r="O103" s="65"/>
      <c r="P103" s="65"/>
      <c r="Q103" s="65"/>
      <c r="R103" s="65"/>
      <c r="S103" s="65"/>
      <c r="T103" s="65"/>
      <c r="U103" s="65"/>
    </row>
    <row r="104" spans="1:21">
      <c r="A104" s="13"/>
      <c r="B104" s="67" t="s">
        <v>1031</v>
      </c>
      <c r="C104" s="67"/>
      <c r="D104" s="67"/>
      <c r="E104" s="67"/>
      <c r="F104" s="67"/>
      <c r="G104" s="67"/>
      <c r="H104" s="67"/>
      <c r="I104" s="67"/>
      <c r="J104" s="67"/>
      <c r="K104" s="67"/>
      <c r="L104" s="67"/>
      <c r="M104" s="67"/>
      <c r="N104" s="67"/>
      <c r="O104" s="67"/>
      <c r="P104" s="67"/>
      <c r="Q104" s="67"/>
      <c r="R104" s="67"/>
      <c r="S104" s="67"/>
      <c r="T104" s="67"/>
      <c r="U104" s="67"/>
    </row>
    <row r="105" spans="1:21">
      <c r="A105" s="13"/>
      <c r="B105" s="29"/>
      <c r="C105" s="29"/>
      <c r="D105" s="29"/>
      <c r="E105" s="29"/>
      <c r="F105" s="29"/>
      <c r="G105" s="29"/>
      <c r="H105" s="29"/>
      <c r="I105" s="29"/>
      <c r="J105" s="29"/>
      <c r="K105" s="29"/>
      <c r="L105" s="29"/>
      <c r="M105" s="29"/>
      <c r="N105" s="29"/>
      <c r="O105" s="29"/>
      <c r="P105" s="29"/>
      <c r="Q105" s="29"/>
      <c r="R105" s="29"/>
      <c r="S105" s="29"/>
      <c r="T105" s="29"/>
      <c r="U105" s="29"/>
    </row>
    <row r="106" spans="1:21">
      <c r="A106" s="13"/>
      <c r="B106" s="15"/>
      <c r="C106" s="15"/>
      <c r="D106" s="15"/>
      <c r="E106" s="15"/>
      <c r="F106" s="15"/>
      <c r="G106" s="15"/>
      <c r="H106" s="15"/>
      <c r="I106" s="15"/>
      <c r="J106" s="15"/>
      <c r="K106" s="15"/>
      <c r="L106" s="15"/>
      <c r="M106" s="15"/>
      <c r="N106" s="15"/>
      <c r="O106" s="15"/>
      <c r="P106" s="15"/>
      <c r="Q106" s="15"/>
      <c r="R106" s="15"/>
      <c r="S106" s="15"/>
      <c r="T106" s="15"/>
      <c r="U106" s="15"/>
    </row>
    <row r="107" spans="1:21">
      <c r="A107" s="13"/>
      <c r="B107" s="45" t="s">
        <v>1032</v>
      </c>
      <c r="C107" s="89" t="s">
        <v>1033</v>
      </c>
      <c r="D107" s="89"/>
      <c r="E107" s="89"/>
      <c r="F107" s="42"/>
      <c r="G107" s="89" t="s">
        <v>1038</v>
      </c>
      <c r="H107" s="89"/>
      <c r="I107" s="89"/>
      <c r="J107" s="42"/>
      <c r="K107" s="89" t="s">
        <v>1038</v>
      </c>
      <c r="L107" s="89"/>
      <c r="M107" s="89"/>
      <c r="N107" s="42"/>
      <c r="O107" s="89" t="s">
        <v>1043</v>
      </c>
      <c r="P107" s="89"/>
      <c r="Q107" s="89"/>
      <c r="R107" s="42"/>
      <c r="S107" s="89" t="s">
        <v>462</v>
      </c>
      <c r="T107" s="89"/>
      <c r="U107" s="89"/>
    </row>
    <row r="108" spans="1:21">
      <c r="A108" s="13"/>
      <c r="B108" s="45"/>
      <c r="C108" s="89" t="s">
        <v>1034</v>
      </c>
      <c r="D108" s="89"/>
      <c r="E108" s="89"/>
      <c r="F108" s="42"/>
      <c r="G108" s="89" t="s">
        <v>1039</v>
      </c>
      <c r="H108" s="89"/>
      <c r="I108" s="89"/>
      <c r="J108" s="42"/>
      <c r="K108" s="89" t="s">
        <v>1041</v>
      </c>
      <c r="L108" s="89"/>
      <c r="M108" s="89"/>
      <c r="N108" s="42"/>
      <c r="O108" s="89" t="s">
        <v>1044</v>
      </c>
      <c r="P108" s="89"/>
      <c r="Q108" s="89"/>
      <c r="R108" s="42"/>
      <c r="S108" s="89" t="s">
        <v>420</v>
      </c>
      <c r="T108" s="89"/>
      <c r="U108" s="89"/>
    </row>
    <row r="109" spans="1:21">
      <c r="A109" s="13"/>
      <c r="B109" s="45"/>
      <c r="C109" s="89" t="s">
        <v>1035</v>
      </c>
      <c r="D109" s="89"/>
      <c r="E109" s="89"/>
      <c r="F109" s="42"/>
      <c r="G109" s="89" t="s">
        <v>1040</v>
      </c>
      <c r="H109" s="89"/>
      <c r="I109" s="89"/>
      <c r="J109" s="42"/>
      <c r="K109" s="89" t="s">
        <v>1042</v>
      </c>
      <c r="L109" s="89"/>
      <c r="M109" s="89"/>
      <c r="N109" s="42"/>
      <c r="O109" s="65"/>
      <c r="P109" s="65"/>
      <c r="Q109" s="65"/>
      <c r="R109" s="42"/>
      <c r="S109" s="89" t="s">
        <v>1045</v>
      </c>
      <c r="T109" s="89"/>
      <c r="U109" s="89"/>
    </row>
    <row r="110" spans="1:21">
      <c r="A110" s="13"/>
      <c r="B110" s="45"/>
      <c r="C110" s="89" t="s">
        <v>1036</v>
      </c>
      <c r="D110" s="89"/>
      <c r="E110" s="89"/>
      <c r="F110" s="42"/>
      <c r="G110" s="65"/>
      <c r="H110" s="65"/>
      <c r="I110" s="65"/>
      <c r="J110" s="42"/>
      <c r="K110" s="89" t="s">
        <v>903</v>
      </c>
      <c r="L110" s="89"/>
      <c r="M110" s="89"/>
      <c r="N110" s="42"/>
      <c r="O110" s="65"/>
      <c r="P110" s="65"/>
      <c r="Q110" s="65"/>
      <c r="R110" s="42"/>
      <c r="S110" s="89" t="s">
        <v>974</v>
      </c>
      <c r="T110" s="89"/>
      <c r="U110" s="89"/>
    </row>
    <row r="111" spans="1:21" ht="15.75" thickBot="1">
      <c r="A111" s="13"/>
      <c r="B111" s="56"/>
      <c r="C111" s="30" t="s">
        <v>1037</v>
      </c>
      <c r="D111" s="30"/>
      <c r="E111" s="30"/>
      <c r="F111" s="55"/>
      <c r="G111" s="90"/>
      <c r="H111" s="90"/>
      <c r="I111" s="90"/>
      <c r="J111" s="55"/>
      <c r="K111" s="30" t="s">
        <v>904</v>
      </c>
      <c r="L111" s="30"/>
      <c r="M111" s="30"/>
      <c r="N111" s="55"/>
      <c r="O111" s="90"/>
      <c r="P111" s="90"/>
      <c r="Q111" s="90"/>
      <c r="R111" s="55"/>
      <c r="S111" s="90"/>
      <c r="T111" s="90"/>
      <c r="U111" s="90"/>
    </row>
    <row r="112" spans="1:21">
      <c r="A112" s="13"/>
      <c r="B112" s="133" t="s">
        <v>1046</v>
      </c>
      <c r="C112" s="133" t="s">
        <v>311</v>
      </c>
      <c r="D112" s="130">
        <v>21338</v>
      </c>
      <c r="E112" s="40"/>
      <c r="F112" s="40"/>
      <c r="G112" s="133" t="s">
        <v>311</v>
      </c>
      <c r="H112" s="130">
        <v>80358</v>
      </c>
      <c r="I112" s="40"/>
      <c r="J112" s="40"/>
      <c r="K112" s="133" t="s">
        <v>311</v>
      </c>
      <c r="L112" s="130">
        <v>63625</v>
      </c>
      <c r="M112" s="40"/>
      <c r="N112" s="40"/>
      <c r="O112" s="133" t="s">
        <v>311</v>
      </c>
      <c r="P112" s="132">
        <v>8</v>
      </c>
      <c r="Q112" s="40"/>
      <c r="R112" s="40"/>
      <c r="S112" s="133" t="s">
        <v>311</v>
      </c>
      <c r="T112" s="130">
        <v>165329</v>
      </c>
      <c r="U112" s="40"/>
    </row>
    <row r="113" spans="1:21">
      <c r="A113" s="13"/>
      <c r="B113" s="198"/>
      <c r="C113" s="198"/>
      <c r="D113" s="199"/>
      <c r="E113" s="41"/>
      <c r="F113" s="42"/>
      <c r="G113" s="125"/>
      <c r="H113" s="126"/>
      <c r="I113" s="42"/>
      <c r="J113" s="42"/>
      <c r="K113" s="125"/>
      <c r="L113" s="126"/>
      <c r="M113" s="42"/>
      <c r="N113" s="42"/>
      <c r="O113" s="125"/>
      <c r="P113" s="127"/>
      <c r="Q113" s="42"/>
      <c r="R113" s="42"/>
      <c r="S113" s="125"/>
      <c r="T113" s="126"/>
      <c r="U113" s="42"/>
    </row>
    <row r="114" spans="1:21">
      <c r="A114" s="13"/>
      <c r="B114" s="196" t="s">
        <v>1047</v>
      </c>
      <c r="C114" s="126">
        <v>5622</v>
      </c>
      <c r="D114" s="126"/>
      <c r="E114" s="42"/>
      <c r="F114" s="42"/>
      <c r="G114" s="126">
        <v>19859</v>
      </c>
      <c r="H114" s="126"/>
      <c r="I114" s="42"/>
      <c r="J114" s="42"/>
      <c r="K114" s="126">
        <v>49037</v>
      </c>
      <c r="L114" s="126"/>
      <c r="M114" s="42"/>
      <c r="N114" s="42"/>
      <c r="O114" s="127" t="s">
        <v>1048</v>
      </c>
      <c r="P114" s="127"/>
      <c r="Q114" s="125" t="s">
        <v>314</v>
      </c>
      <c r="R114" s="42"/>
      <c r="S114" s="126">
        <v>73386</v>
      </c>
      <c r="T114" s="126"/>
      <c r="U114" s="42"/>
    </row>
    <row r="115" spans="1:21">
      <c r="A115" s="13"/>
      <c r="B115" s="196"/>
      <c r="C115" s="126"/>
      <c r="D115" s="126"/>
      <c r="E115" s="42"/>
      <c r="F115" s="42"/>
      <c r="G115" s="126"/>
      <c r="H115" s="126"/>
      <c r="I115" s="42"/>
      <c r="J115" s="42"/>
      <c r="K115" s="126"/>
      <c r="L115" s="126"/>
      <c r="M115" s="42"/>
      <c r="N115" s="42"/>
      <c r="O115" s="127"/>
      <c r="P115" s="127"/>
      <c r="Q115" s="125"/>
      <c r="R115" s="42"/>
      <c r="S115" s="126"/>
      <c r="T115" s="126"/>
      <c r="U115" s="42"/>
    </row>
    <row r="116" spans="1:21">
      <c r="A116" s="13"/>
      <c r="B116" s="196" t="s">
        <v>1049</v>
      </c>
      <c r="C116" s="127" t="s">
        <v>995</v>
      </c>
      <c r="D116" s="127"/>
      <c r="E116" s="125" t="s">
        <v>314</v>
      </c>
      <c r="F116" s="42"/>
      <c r="G116" s="126">
        <v>10336</v>
      </c>
      <c r="H116" s="126"/>
      <c r="I116" s="42"/>
      <c r="J116" s="42"/>
      <c r="K116" s="126">
        <v>4507</v>
      </c>
      <c r="L116" s="126"/>
      <c r="M116" s="42"/>
      <c r="N116" s="42"/>
      <c r="O116" s="127">
        <v>184</v>
      </c>
      <c r="P116" s="127"/>
      <c r="Q116" s="42"/>
      <c r="R116" s="42"/>
      <c r="S116" s="126">
        <v>14139</v>
      </c>
      <c r="T116" s="126"/>
      <c r="U116" s="42"/>
    </row>
    <row r="117" spans="1:21" ht="15.75" thickBot="1">
      <c r="A117" s="13"/>
      <c r="B117" s="196"/>
      <c r="C117" s="128"/>
      <c r="D117" s="128"/>
      <c r="E117" s="129"/>
      <c r="F117" s="55"/>
      <c r="G117" s="131"/>
      <c r="H117" s="131"/>
      <c r="I117" s="55"/>
      <c r="J117" s="55"/>
      <c r="K117" s="131"/>
      <c r="L117" s="131"/>
      <c r="M117" s="55"/>
      <c r="N117" s="55"/>
      <c r="O117" s="128"/>
      <c r="P117" s="128"/>
      <c r="Q117" s="55"/>
      <c r="R117" s="55"/>
      <c r="S117" s="131"/>
      <c r="T117" s="131"/>
      <c r="U117" s="55"/>
    </row>
    <row r="118" spans="1:21">
      <c r="A118" s="13"/>
      <c r="B118" s="196" t="s">
        <v>1050</v>
      </c>
      <c r="C118" s="130">
        <v>4734</v>
      </c>
      <c r="D118" s="130"/>
      <c r="E118" s="40"/>
      <c r="F118" s="40"/>
      <c r="G118" s="130">
        <v>30195</v>
      </c>
      <c r="H118" s="130"/>
      <c r="I118" s="40"/>
      <c r="J118" s="40"/>
      <c r="K118" s="130">
        <v>53544</v>
      </c>
      <c r="L118" s="130"/>
      <c r="M118" s="40"/>
      <c r="N118" s="40"/>
      <c r="O118" s="132" t="s">
        <v>1008</v>
      </c>
      <c r="P118" s="132"/>
      <c r="Q118" s="133" t="s">
        <v>314</v>
      </c>
      <c r="R118" s="40"/>
      <c r="S118" s="130">
        <v>87525</v>
      </c>
      <c r="T118" s="130"/>
      <c r="U118" s="40"/>
    </row>
    <row r="119" spans="1:21" ht="15.75" thickBot="1">
      <c r="A119" s="13"/>
      <c r="B119" s="196"/>
      <c r="C119" s="131"/>
      <c r="D119" s="131"/>
      <c r="E119" s="55"/>
      <c r="F119" s="55"/>
      <c r="G119" s="131"/>
      <c r="H119" s="131"/>
      <c r="I119" s="55"/>
      <c r="J119" s="55"/>
      <c r="K119" s="131"/>
      <c r="L119" s="131"/>
      <c r="M119" s="55"/>
      <c r="N119" s="55"/>
      <c r="O119" s="128"/>
      <c r="P119" s="128"/>
      <c r="Q119" s="129"/>
      <c r="R119" s="55"/>
      <c r="S119" s="131"/>
      <c r="T119" s="131"/>
      <c r="U119" s="55"/>
    </row>
    <row r="120" spans="1:21">
      <c r="A120" s="13"/>
      <c r="B120" s="125" t="s">
        <v>609</v>
      </c>
      <c r="C120" s="130">
        <v>26072</v>
      </c>
      <c r="D120" s="130"/>
      <c r="E120" s="40"/>
      <c r="F120" s="40"/>
      <c r="G120" s="130">
        <v>110553</v>
      </c>
      <c r="H120" s="130"/>
      <c r="I120" s="40"/>
      <c r="J120" s="40"/>
      <c r="K120" s="130">
        <v>117169</v>
      </c>
      <c r="L120" s="130"/>
      <c r="M120" s="40"/>
      <c r="N120" s="40"/>
      <c r="O120" s="132" t="s">
        <v>1051</v>
      </c>
      <c r="P120" s="132"/>
      <c r="Q120" s="133" t="s">
        <v>314</v>
      </c>
      <c r="R120" s="40"/>
      <c r="S120" s="130">
        <v>252854</v>
      </c>
      <c r="T120" s="130"/>
      <c r="U120" s="40"/>
    </row>
    <row r="121" spans="1:21">
      <c r="A121" s="13"/>
      <c r="B121" s="125"/>
      <c r="C121" s="126"/>
      <c r="D121" s="126"/>
      <c r="E121" s="42"/>
      <c r="F121" s="42"/>
      <c r="G121" s="126"/>
      <c r="H121" s="126"/>
      <c r="I121" s="42"/>
      <c r="J121" s="42"/>
      <c r="K121" s="126"/>
      <c r="L121" s="126"/>
      <c r="M121" s="42"/>
      <c r="N121" s="42"/>
      <c r="O121" s="127"/>
      <c r="P121" s="127"/>
      <c r="Q121" s="125"/>
      <c r="R121" s="42"/>
      <c r="S121" s="126"/>
      <c r="T121" s="126"/>
      <c r="U121" s="42"/>
    </row>
    <row r="122" spans="1:21">
      <c r="A122" s="13"/>
      <c r="B122" s="134" t="s">
        <v>1047</v>
      </c>
      <c r="C122" s="135" t="s">
        <v>977</v>
      </c>
      <c r="D122" s="135"/>
      <c r="E122" s="138" t="s">
        <v>314</v>
      </c>
      <c r="F122" s="42"/>
      <c r="G122" s="142">
        <v>57378</v>
      </c>
      <c r="H122" s="142"/>
      <c r="I122" s="42"/>
      <c r="J122" s="42"/>
      <c r="K122" s="142">
        <v>383249</v>
      </c>
      <c r="L122" s="142"/>
      <c r="M122" s="42"/>
      <c r="N122" s="42"/>
      <c r="O122" s="135" t="s">
        <v>1052</v>
      </c>
      <c r="P122" s="135"/>
      <c r="Q122" s="138" t="s">
        <v>314</v>
      </c>
      <c r="R122" s="42"/>
      <c r="S122" s="142">
        <v>439390</v>
      </c>
      <c r="T122" s="142"/>
      <c r="U122" s="42"/>
    </row>
    <row r="123" spans="1:21">
      <c r="A123" s="13"/>
      <c r="B123" s="134"/>
      <c r="C123" s="135"/>
      <c r="D123" s="135"/>
      <c r="E123" s="138"/>
      <c r="F123" s="42"/>
      <c r="G123" s="142"/>
      <c r="H123" s="142"/>
      <c r="I123" s="42"/>
      <c r="J123" s="42"/>
      <c r="K123" s="142"/>
      <c r="L123" s="142"/>
      <c r="M123" s="42"/>
      <c r="N123" s="42"/>
      <c r="O123" s="135"/>
      <c r="P123" s="135"/>
      <c r="Q123" s="138"/>
      <c r="R123" s="42"/>
      <c r="S123" s="142"/>
      <c r="T123" s="142"/>
      <c r="U123" s="42"/>
    </row>
    <row r="124" spans="1:21">
      <c r="A124" s="13"/>
      <c r="B124" s="134" t="s">
        <v>1049</v>
      </c>
      <c r="C124" s="135" t="s">
        <v>372</v>
      </c>
      <c r="D124" s="135"/>
      <c r="E124" s="42"/>
      <c r="F124" s="42"/>
      <c r="G124" s="142">
        <v>5732</v>
      </c>
      <c r="H124" s="142"/>
      <c r="I124" s="42"/>
      <c r="J124" s="42"/>
      <c r="K124" s="142">
        <v>1028</v>
      </c>
      <c r="L124" s="142"/>
      <c r="M124" s="42"/>
      <c r="N124" s="42"/>
      <c r="O124" s="135">
        <v>490</v>
      </c>
      <c r="P124" s="135"/>
      <c r="Q124" s="42"/>
      <c r="R124" s="42"/>
      <c r="S124" s="142">
        <v>7250</v>
      </c>
      <c r="T124" s="142"/>
      <c r="U124" s="42"/>
    </row>
    <row r="125" spans="1:21" ht="15.75" thickBot="1">
      <c r="A125" s="13"/>
      <c r="B125" s="134"/>
      <c r="C125" s="137"/>
      <c r="D125" s="137"/>
      <c r="E125" s="55"/>
      <c r="F125" s="55"/>
      <c r="G125" s="150"/>
      <c r="H125" s="150"/>
      <c r="I125" s="55"/>
      <c r="J125" s="55"/>
      <c r="K125" s="150"/>
      <c r="L125" s="150"/>
      <c r="M125" s="55"/>
      <c r="N125" s="55"/>
      <c r="O125" s="137"/>
      <c r="P125" s="137"/>
      <c r="Q125" s="55"/>
      <c r="R125" s="55"/>
      <c r="S125" s="150"/>
      <c r="T125" s="150"/>
      <c r="U125" s="55"/>
    </row>
    <row r="126" spans="1:21">
      <c r="A126" s="13"/>
      <c r="B126" s="134" t="s">
        <v>1050</v>
      </c>
      <c r="C126" s="136" t="s">
        <v>977</v>
      </c>
      <c r="D126" s="136"/>
      <c r="E126" s="139" t="s">
        <v>314</v>
      </c>
      <c r="F126" s="40"/>
      <c r="G126" s="144">
        <v>63110</v>
      </c>
      <c r="H126" s="144"/>
      <c r="I126" s="40"/>
      <c r="J126" s="40"/>
      <c r="K126" s="144">
        <v>384277</v>
      </c>
      <c r="L126" s="144"/>
      <c r="M126" s="40"/>
      <c r="N126" s="40"/>
      <c r="O126" s="136">
        <v>312</v>
      </c>
      <c r="P126" s="136"/>
      <c r="Q126" s="40"/>
      <c r="R126" s="40"/>
      <c r="S126" s="144">
        <v>446640</v>
      </c>
      <c r="T126" s="144"/>
      <c r="U126" s="40"/>
    </row>
    <row r="127" spans="1:21" ht="15.75" thickBot="1">
      <c r="A127" s="13"/>
      <c r="B127" s="134"/>
      <c r="C127" s="137"/>
      <c r="D127" s="137"/>
      <c r="E127" s="140"/>
      <c r="F127" s="55"/>
      <c r="G127" s="150"/>
      <c r="H127" s="150"/>
      <c r="I127" s="55"/>
      <c r="J127" s="55"/>
      <c r="K127" s="150"/>
      <c r="L127" s="150"/>
      <c r="M127" s="55"/>
      <c r="N127" s="55"/>
      <c r="O127" s="137"/>
      <c r="P127" s="137"/>
      <c r="Q127" s="55"/>
      <c r="R127" s="55"/>
      <c r="S127" s="150"/>
      <c r="T127" s="150"/>
      <c r="U127" s="55"/>
    </row>
    <row r="128" spans="1:21">
      <c r="A128" s="13"/>
      <c r="B128" s="138" t="s">
        <v>588</v>
      </c>
      <c r="C128" s="139" t="s">
        <v>311</v>
      </c>
      <c r="D128" s="144">
        <v>25013</v>
      </c>
      <c r="E128" s="40"/>
      <c r="F128" s="40"/>
      <c r="G128" s="139" t="s">
        <v>311</v>
      </c>
      <c r="H128" s="144">
        <v>173663</v>
      </c>
      <c r="I128" s="40"/>
      <c r="J128" s="40"/>
      <c r="K128" s="139" t="s">
        <v>311</v>
      </c>
      <c r="L128" s="144">
        <v>501446</v>
      </c>
      <c r="M128" s="40"/>
      <c r="N128" s="40"/>
      <c r="O128" s="139" t="s">
        <v>311</v>
      </c>
      <c r="P128" s="136" t="s">
        <v>1053</v>
      </c>
      <c r="Q128" s="139" t="s">
        <v>314</v>
      </c>
      <c r="R128" s="40"/>
      <c r="S128" s="139" t="s">
        <v>311</v>
      </c>
      <c r="T128" s="144">
        <v>699494</v>
      </c>
      <c r="U128" s="40"/>
    </row>
    <row r="129" spans="1:21" ht="15.75" thickBot="1">
      <c r="A129" s="13"/>
      <c r="B129" s="138"/>
      <c r="C129" s="143"/>
      <c r="D129" s="145"/>
      <c r="E129" s="61"/>
      <c r="F129" s="61"/>
      <c r="G129" s="143"/>
      <c r="H129" s="145"/>
      <c r="I129" s="61"/>
      <c r="J129" s="61"/>
      <c r="K129" s="143"/>
      <c r="L129" s="145"/>
      <c r="M129" s="61"/>
      <c r="N129" s="61"/>
      <c r="O129" s="143"/>
      <c r="P129" s="146"/>
      <c r="Q129" s="143"/>
      <c r="R129" s="61"/>
      <c r="S129" s="143"/>
      <c r="T129" s="145"/>
      <c r="U129" s="61"/>
    </row>
    <row r="130" spans="1:21" ht="15.75" thickTop="1">
      <c r="A130" s="13" t="s">
        <v>1383</v>
      </c>
      <c r="B130" s="65" t="s">
        <v>9</v>
      </c>
      <c r="C130" s="65"/>
      <c r="D130" s="65"/>
      <c r="E130" s="65"/>
      <c r="F130" s="65"/>
      <c r="G130" s="65"/>
      <c r="H130" s="65"/>
      <c r="I130" s="65"/>
      <c r="J130" s="65"/>
      <c r="K130" s="65"/>
      <c r="L130" s="65"/>
      <c r="M130" s="65"/>
      <c r="N130" s="65"/>
      <c r="O130" s="65"/>
      <c r="P130" s="65"/>
      <c r="Q130" s="65"/>
      <c r="R130" s="65"/>
      <c r="S130" s="65"/>
      <c r="T130" s="65"/>
      <c r="U130" s="65"/>
    </row>
    <row r="131" spans="1:21">
      <c r="A131" s="13"/>
      <c r="B131" s="67" t="s">
        <v>1054</v>
      </c>
      <c r="C131" s="67"/>
      <c r="D131" s="67"/>
      <c r="E131" s="67"/>
      <c r="F131" s="67"/>
      <c r="G131" s="67"/>
      <c r="H131" s="67"/>
      <c r="I131" s="67"/>
      <c r="J131" s="67"/>
      <c r="K131" s="67"/>
      <c r="L131" s="67"/>
      <c r="M131" s="67"/>
      <c r="N131" s="67"/>
      <c r="O131" s="67"/>
      <c r="P131" s="67"/>
      <c r="Q131" s="67"/>
      <c r="R131" s="67"/>
      <c r="S131" s="67"/>
      <c r="T131" s="67"/>
      <c r="U131" s="67"/>
    </row>
    <row r="132" spans="1:21">
      <c r="A132" s="13"/>
      <c r="B132" s="29"/>
      <c r="C132" s="29"/>
      <c r="D132" s="29"/>
      <c r="E132" s="29"/>
      <c r="F132" s="29"/>
      <c r="G132" s="29"/>
      <c r="H132" s="29"/>
      <c r="I132" s="29"/>
      <c r="J132" s="29"/>
      <c r="K132" s="29"/>
      <c r="L132" s="29"/>
      <c r="M132" s="29"/>
      <c r="N132" s="29"/>
      <c r="O132" s="29"/>
    </row>
    <row r="133" spans="1:21">
      <c r="A133" s="13"/>
      <c r="B133" s="15"/>
      <c r="C133" s="15"/>
      <c r="D133" s="15"/>
      <c r="E133" s="15"/>
      <c r="F133" s="15"/>
      <c r="G133" s="15"/>
      <c r="H133" s="15"/>
      <c r="I133" s="15"/>
      <c r="J133" s="15"/>
      <c r="K133" s="15"/>
      <c r="L133" s="15"/>
      <c r="M133" s="15"/>
      <c r="N133" s="15"/>
      <c r="O133" s="15"/>
    </row>
    <row r="134" spans="1:21" ht="15.75" thickBot="1">
      <c r="A134" s="13"/>
      <c r="B134" s="16"/>
      <c r="C134" s="30" t="s">
        <v>308</v>
      </c>
      <c r="D134" s="30"/>
      <c r="E134" s="30"/>
      <c r="F134" s="30"/>
      <c r="G134" s="30"/>
      <c r="H134" s="30"/>
      <c r="I134" s="30"/>
      <c r="J134" s="30"/>
      <c r="K134" s="30"/>
      <c r="L134" s="30"/>
      <c r="M134" s="30"/>
      <c r="N134" s="20"/>
      <c r="O134" s="89" t="s">
        <v>1055</v>
      </c>
    </row>
    <row r="135" spans="1:21" ht="15.75" thickBot="1">
      <c r="A135" s="13"/>
      <c r="B135" s="27" t="s">
        <v>309</v>
      </c>
      <c r="C135" s="31">
        <v>2013</v>
      </c>
      <c r="D135" s="31"/>
      <c r="E135" s="31"/>
      <c r="F135" s="20"/>
      <c r="G135" s="33">
        <v>2012</v>
      </c>
      <c r="H135" s="33"/>
      <c r="I135" s="33"/>
      <c r="J135" s="20"/>
      <c r="K135" s="33">
        <v>2011</v>
      </c>
      <c r="L135" s="33"/>
      <c r="M135" s="33"/>
      <c r="N135" s="20"/>
      <c r="O135" s="30"/>
    </row>
    <row r="136" spans="1:21">
      <c r="A136" s="13"/>
      <c r="B136" s="121" t="s">
        <v>1056</v>
      </c>
      <c r="C136" s="123" t="s">
        <v>374</v>
      </c>
      <c r="D136" s="123"/>
      <c r="E136" s="123"/>
      <c r="F136" s="16"/>
      <c r="G136" s="203" t="s">
        <v>374</v>
      </c>
      <c r="H136" s="203"/>
      <c r="I136" s="203"/>
      <c r="J136" s="16"/>
      <c r="K136" s="40"/>
      <c r="L136" s="40"/>
      <c r="M136" s="40"/>
      <c r="N136" s="16"/>
      <c r="O136" s="120" t="s">
        <v>374</v>
      </c>
    </row>
    <row r="137" spans="1:21">
      <c r="A137" s="13"/>
      <c r="B137" s="196" t="s">
        <v>84</v>
      </c>
      <c r="C137" s="138" t="s">
        <v>311</v>
      </c>
      <c r="D137" s="135" t="s">
        <v>372</v>
      </c>
      <c r="E137" s="42"/>
      <c r="F137" s="42"/>
      <c r="G137" s="125" t="s">
        <v>311</v>
      </c>
      <c r="H137" s="127" t="s">
        <v>995</v>
      </c>
      <c r="I137" s="125" t="s">
        <v>314</v>
      </c>
      <c r="J137" s="42"/>
      <c r="K137" s="125" t="s">
        <v>311</v>
      </c>
      <c r="L137" s="127" t="s">
        <v>372</v>
      </c>
      <c r="M137" s="42"/>
      <c r="N137" s="42"/>
      <c r="O137" s="125" t="s">
        <v>1057</v>
      </c>
    </row>
    <row r="138" spans="1:21">
      <c r="A138" s="13"/>
      <c r="B138" s="196"/>
      <c r="C138" s="138"/>
      <c r="D138" s="135"/>
      <c r="E138" s="42"/>
      <c r="F138" s="42"/>
      <c r="G138" s="125"/>
      <c r="H138" s="127"/>
      <c r="I138" s="125"/>
      <c r="J138" s="42"/>
      <c r="K138" s="125"/>
      <c r="L138" s="127"/>
      <c r="M138" s="42"/>
      <c r="N138" s="42"/>
      <c r="O138" s="125"/>
    </row>
    <row r="139" spans="1:21">
      <c r="A139" s="13"/>
      <c r="B139" s="121" t="s">
        <v>1058</v>
      </c>
      <c r="C139" s="125" t="s">
        <v>374</v>
      </c>
      <c r="D139" s="125"/>
      <c r="E139" s="125"/>
      <c r="F139" s="16"/>
      <c r="G139" s="125" t="s">
        <v>374</v>
      </c>
      <c r="H139" s="125"/>
      <c r="I139" s="125"/>
      <c r="J139" s="16"/>
      <c r="K139" s="42"/>
      <c r="L139" s="42"/>
      <c r="M139" s="42"/>
      <c r="N139" s="16"/>
      <c r="O139" s="121" t="s">
        <v>374</v>
      </c>
    </row>
    <row r="140" spans="1:21">
      <c r="A140" s="13"/>
      <c r="B140" s="196" t="s">
        <v>1059</v>
      </c>
      <c r="C140" s="142">
        <v>9554</v>
      </c>
      <c r="D140" s="142"/>
      <c r="E140" s="42"/>
      <c r="F140" s="42"/>
      <c r="G140" s="126">
        <v>17226</v>
      </c>
      <c r="H140" s="126"/>
      <c r="I140" s="42"/>
      <c r="J140" s="42"/>
      <c r="K140" s="126">
        <v>53793</v>
      </c>
      <c r="L140" s="126"/>
      <c r="M140" s="42"/>
      <c r="N140" s="42"/>
      <c r="O140" s="125" t="s">
        <v>57</v>
      </c>
    </row>
    <row r="141" spans="1:21">
      <c r="A141" s="13"/>
      <c r="B141" s="196"/>
      <c r="C141" s="142"/>
      <c r="D141" s="142"/>
      <c r="E141" s="42"/>
      <c r="F141" s="42"/>
      <c r="G141" s="126"/>
      <c r="H141" s="126"/>
      <c r="I141" s="42"/>
      <c r="J141" s="42"/>
      <c r="K141" s="126"/>
      <c r="L141" s="126"/>
      <c r="M141" s="42"/>
      <c r="N141" s="42"/>
      <c r="O141" s="125"/>
    </row>
    <row r="142" spans="1:21" ht="15.75" thickBot="1">
      <c r="A142" s="13"/>
      <c r="B142" s="16"/>
      <c r="C142" s="137" t="s">
        <v>981</v>
      </c>
      <c r="D142" s="137"/>
      <c r="E142" s="122" t="s">
        <v>314</v>
      </c>
      <c r="F142" s="16"/>
      <c r="G142" s="128" t="s">
        <v>997</v>
      </c>
      <c r="H142" s="128"/>
      <c r="I142" s="121" t="s">
        <v>314</v>
      </c>
      <c r="J142" s="16"/>
      <c r="K142" s="128" t="s">
        <v>1015</v>
      </c>
      <c r="L142" s="128"/>
      <c r="M142" s="121" t="s">
        <v>314</v>
      </c>
      <c r="N142" s="16"/>
      <c r="O142" s="121" t="s">
        <v>59</v>
      </c>
    </row>
    <row r="143" spans="1:21">
      <c r="A143" s="13"/>
      <c r="B143" s="42"/>
      <c r="C143" s="144">
        <v>5732</v>
      </c>
      <c r="D143" s="144"/>
      <c r="E143" s="40"/>
      <c r="F143" s="40"/>
      <c r="G143" s="130">
        <v>10336</v>
      </c>
      <c r="H143" s="130"/>
      <c r="I143" s="40"/>
      <c r="J143" s="40"/>
      <c r="K143" s="130">
        <v>32275</v>
      </c>
      <c r="L143" s="130"/>
      <c r="M143" s="40"/>
      <c r="N143" s="42"/>
      <c r="O143" s="125" t="s">
        <v>1060</v>
      </c>
    </row>
    <row r="144" spans="1:21" ht="15.75" thickBot="1">
      <c r="A144" s="13"/>
      <c r="B144" s="42"/>
      <c r="C144" s="150"/>
      <c r="D144" s="150"/>
      <c r="E144" s="55"/>
      <c r="F144" s="55"/>
      <c r="G144" s="131"/>
      <c r="H144" s="131"/>
      <c r="I144" s="55"/>
      <c r="J144" s="55"/>
      <c r="K144" s="131"/>
      <c r="L144" s="131"/>
      <c r="M144" s="55"/>
      <c r="N144" s="42"/>
      <c r="O144" s="125"/>
    </row>
    <row r="145" spans="1:15">
      <c r="A145" s="13"/>
      <c r="B145" s="121" t="s">
        <v>1061</v>
      </c>
      <c r="C145" s="40"/>
      <c r="D145" s="40"/>
      <c r="E145" s="40"/>
      <c r="F145" s="16"/>
      <c r="G145" s="133" t="s">
        <v>374</v>
      </c>
      <c r="H145" s="133"/>
      <c r="I145" s="133"/>
      <c r="J145" s="16"/>
      <c r="K145" s="40"/>
      <c r="L145" s="40"/>
      <c r="M145" s="40"/>
      <c r="N145" s="16"/>
      <c r="O145" s="121" t="s">
        <v>374</v>
      </c>
    </row>
    <row r="146" spans="1:15">
      <c r="A146" s="13"/>
      <c r="B146" s="196" t="s">
        <v>1062</v>
      </c>
      <c r="C146" s="142">
        <v>3096</v>
      </c>
      <c r="D146" s="142"/>
      <c r="E146" s="42"/>
      <c r="F146" s="42"/>
      <c r="G146" s="126">
        <v>9368</v>
      </c>
      <c r="H146" s="126"/>
      <c r="I146" s="42"/>
      <c r="J146" s="42"/>
      <c r="K146" s="127" t="s">
        <v>1021</v>
      </c>
      <c r="L146" s="127"/>
      <c r="M146" s="125" t="s">
        <v>314</v>
      </c>
      <c r="N146" s="42"/>
      <c r="O146" s="204">
        <v>-1</v>
      </c>
    </row>
    <row r="147" spans="1:15">
      <c r="A147" s="13"/>
      <c r="B147" s="196"/>
      <c r="C147" s="142"/>
      <c r="D147" s="142"/>
      <c r="E147" s="42"/>
      <c r="F147" s="42"/>
      <c r="G147" s="126"/>
      <c r="H147" s="126"/>
      <c r="I147" s="42"/>
      <c r="J147" s="42"/>
      <c r="K147" s="127"/>
      <c r="L147" s="127"/>
      <c r="M147" s="125"/>
      <c r="N147" s="42"/>
      <c r="O147" s="204"/>
    </row>
    <row r="148" spans="1:15" ht="15.75" thickBot="1">
      <c r="A148" s="13"/>
      <c r="B148" s="195" t="s">
        <v>1063</v>
      </c>
      <c r="C148" s="137" t="s">
        <v>985</v>
      </c>
      <c r="D148" s="137"/>
      <c r="E148" s="201" t="s">
        <v>314</v>
      </c>
      <c r="F148" s="20"/>
      <c r="G148" s="128" t="s">
        <v>1001</v>
      </c>
      <c r="H148" s="128"/>
      <c r="I148" s="202" t="s">
        <v>314</v>
      </c>
      <c r="J148" s="20"/>
      <c r="K148" s="128" t="s">
        <v>1023</v>
      </c>
      <c r="L148" s="128"/>
      <c r="M148" s="202" t="s">
        <v>314</v>
      </c>
      <c r="N148" s="16"/>
      <c r="O148" s="200">
        <v>-1</v>
      </c>
    </row>
    <row r="149" spans="1:15">
      <c r="A149" s="13"/>
      <c r="B149" s="42"/>
      <c r="C149" s="144">
        <v>1713</v>
      </c>
      <c r="D149" s="144"/>
      <c r="E149" s="40"/>
      <c r="F149" s="40"/>
      <c r="G149" s="130">
        <v>7509</v>
      </c>
      <c r="H149" s="130"/>
      <c r="I149" s="40"/>
      <c r="J149" s="40"/>
      <c r="K149" s="132" t="s">
        <v>1064</v>
      </c>
      <c r="L149" s="132"/>
      <c r="M149" s="133" t="s">
        <v>314</v>
      </c>
      <c r="N149" s="42"/>
      <c r="O149" s="125" t="s">
        <v>1065</v>
      </c>
    </row>
    <row r="150" spans="1:15">
      <c r="A150" s="13"/>
      <c r="B150" s="42"/>
      <c r="C150" s="142"/>
      <c r="D150" s="142"/>
      <c r="E150" s="42"/>
      <c r="F150" s="42"/>
      <c r="G150" s="126"/>
      <c r="H150" s="126"/>
      <c r="I150" s="42"/>
      <c r="J150" s="42"/>
      <c r="K150" s="127"/>
      <c r="L150" s="127"/>
      <c r="M150" s="125"/>
      <c r="N150" s="42"/>
      <c r="O150" s="125"/>
    </row>
    <row r="151" spans="1:15">
      <c r="A151" s="13"/>
      <c r="B151" s="42"/>
      <c r="C151" s="135" t="s">
        <v>1066</v>
      </c>
      <c r="D151" s="135"/>
      <c r="E151" s="138" t="s">
        <v>314</v>
      </c>
      <c r="F151" s="42"/>
      <c r="G151" s="127" t="s">
        <v>1067</v>
      </c>
      <c r="H151" s="127"/>
      <c r="I151" s="125" t="s">
        <v>314</v>
      </c>
      <c r="J151" s="42"/>
      <c r="K151" s="126">
        <v>1774</v>
      </c>
      <c r="L151" s="126"/>
      <c r="M151" s="42"/>
      <c r="N151" s="42"/>
      <c r="O151" s="125" t="s">
        <v>482</v>
      </c>
    </row>
    <row r="152" spans="1:15" ht="15.75" thickBot="1">
      <c r="A152" s="13"/>
      <c r="B152" s="42"/>
      <c r="C152" s="137"/>
      <c r="D152" s="137"/>
      <c r="E152" s="140"/>
      <c r="F152" s="55"/>
      <c r="G152" s="128"/>
      <c r="H152" s="128"/>
      <c r="I152" s="129"/>
      <c r="J152" s="55"/>
      <c r="K152" s="131"/>
      <c r="L152" s="131"/>
      <c r="M152" s="55"/>
      <c r="N152" s="42"/>
      <c r="O152" s="125"/>
    </row>
    <row r="153" spans="1:15">
      <c r="A153" s="13"/>
      <c r="B153" s="42"/>
      <c r="C153" s="144">
        <v>1028</v>
      </c>
      <c r="D153" s="144"/>
      <c r="E153" s="40"/>
      <c r="F153" s="40"/>
      <c r="G153" s="130">
        <v>4507</v>
      </c>
      <c r="H153" s="130"/>
      <c r="I153" s="40"/>
      <c r="J153" s="40"/>
      <c r="K153" s="132" t="s">
        <v>1068</v>
      </c>
      <c r="L153" s="132"/>
      <c r="M153" s="133" t="s">
        <v>314</v>
      </c>
      <c r="N153" s="42"/>
      <c r="O153" s="125" t="s">
        <v>1060</v>
      </c>
    </row>
    <row r="154" spans="1:15" ht="15.75" thickBot="1">
      <c r="A154" s="13"/>
      <c r="B154" s="42"/>
      <c r="C154" s="150"/>
      <c r="D154" s="150"/>
      <c r="E154" s="55"/>
      <c r="F154" s="55"/>
      <c r="G154" s="131"/>
      <c r="H154" s="131"/>
      <c r="I154" s="55"/>
      <c r="J154" s="55"/>
      <c r="K154" s="128"/>
      <c r="L154" s="128"/>
      <c r="M154" s="129"/>
      <c r="N154" s="42"/>
      <c r="O154" s="125"/>
    </row>
    <row r="155" spans="1:15">
      <c r="A155" s="13"/>
      <c r="B155" s="121" t="s">
        <v>1069</v>
      </c>
      <c r="C155" s="40"/>
      <c r="D155" s="40"/>
      <c r="E155" s="40"/>
      <c r="F155" s="16"/>
      <c r="G155" s="133" t="s">
        <v>374</v>
      </c>
      <c r="H155" s="133"/>
      <c r="I155" s="133"/>
      <c r="J155" s="16"/>
      <c r="K155" s="40"/>
      <c r="L155" s="40"/>
      <c r="M155" s="40"/>
      <c r="N155" s="16"/>
      <c r="O155" s="121" t="s">
        <v>374</v>
      </c>
    </row>
    <row r="156" spans="1:15">
      <c r="A156" s="13"/>
      <c r="B156" s="42"/>
      <c r="C156" s="135">
        <v>816</v>
      </c>
      <c r="D156" s="135"/>
      <c r="E156" s="42"/>
      <c r="F156" s="42"/>
      <c r="G156" s="127">
        <v>306</v>
      </c>
      <c r="H156" s="127"/>
      <c r="I156" s="42"/>
      <c r="J156" s="42"/>
      <c r="K156" s="127" t="s">
        <v>1070</v>
      </c>
      <c r="L156" s="127"/>
      <c r="M156" s="125" t="s">
        <v>314</v>
      </c>
      <c r="N156" s="42"/>
      <c r="O156" s="125" t="s">
        <v>56</v>
      </c>
    </row>
    <row r="157" spans="1:15">
      <c r="A157" s="13"/>
      <c r="B157" s="42"/>
      <c r="C157" s="135"/>
      <c r="D157" s="135"/>
      <c r="E157" s="42"/>
      <c r="F157" s="42"/>
      <c r="G157" s="127"/>
      <c r="H157" s="127"/>
      <c r="I157" s="42"/>
      <c r="J157" s="42"/>
      <c r="K157" s="127"/>
      <c r="L157" s="127"/>
      <c r="M157" s="125"/>
      <c r="N157" s="42"/>
      <c r="O157" s="125"/>
    </row>
    <row r="158" spans="1:15">
      <c r="A158" s="13"/>
      <c r="B158" s="42"/>
      <c r="C158" s="135" t="s">
        <v>1071</v>
      </c>
      <c r="D158" s="135"/>
      <c r="E158" s="138" t="s">
        <v>314</v>
      </c>
      <c r="F158" s="42"/>
      <c r="G158" s="127" t="s">
        <v>1072</v>
      </c>
      <c r="H158" s="127"/>
      <c r="I158" s="125" t="s">
        <v>314</v>
      </c>
      <c r="J158" s="42"/>
      <c r="K158" s="127">
        <v>16</v>
      </c>
      <c r="L158" s="127"/>
      <c r="M158" s="42"/>
      <c r="N158" s="42"/>
      <c r="O158" s="125" t="s">
        <v>59</v>
      </c>
    </row>
    <row r="159" spans="1:15" ht="15.75" thickBot="1">
      <c r="A159" s="13"/>
      <c r="B159" s="42"/>
      <c r="C159" s="137"/>
      <c r="D159" s="137"/>
      <c r="E159" s="140"/>
      <c r="F159" s="55"/>
      <c r="G159" s="128"/>
      <c r="H159" s="128"/>
      <c r="I159" s="129"/>
      <c r="J159" s="55"/>
      <c r="K159" s="128"/>
      <c r="L159" s="128"/>
      <c r="M159" s="55"/>
      <c r="N159" s="42"/>
      <c r="O159" s="125"/>
    </row>
    <row r="160" spans="1:15">
      <c r="A160" s="13"/>
      <c r="B160" s="42"/>
      <c r="C160" s="136">
        <v>490</v>
      </c>
      <c r="D160" s="136"/>
      <c r="E160" s="40"/>
      <c r="F160" s="40"/>
      <c r="G160" s="132">
        <v>184</v>
      </c>
      <c r="H160" s="132"/>
      <c r="I160" s="40"/>
      <c r="J160" s="40"/>
      <c r="K160" s="132" t="s">
        <v>1073</v>
      </c>
      <c r="L160" s="132"/>
      <c r="M160" s="133" t="s">
        <v>314</v>
      </c>
      <c r="N160" s="42"/>
      <c r="O160" s="125" t="s">
        <v>1060</v>
      </c>
    </row>
    <row r="161" spans="1:21" ht="15.75" thickBot="1">
      <c r="A161" s="13"/>
      <c r="B161" s="42"/>
      <c r="C161" s="137"/>
      <c r="D161" s="137"/>
      <c r="E161" s="55"/>
      <c r="F161" s="55"/>
      <c r="G161" s="128"/>
      <c r="H161" s="128"/>
      <c r="I161" s="55"/>
      <c r="J161" s="55"/>
      <c r="K161" s="128"/>
      <c r="L161" s="128"/>
      <c r="M161" s="129"/>
      <c r="N161" s="42"/>
      <c r="O161" s="125"/>
    </row>
    <row r="162" spans="1:21">
      <c r="A162" s="13"/>
      <c r="B162" s="125" t="s">
        <v>1074</v>
      </c>
      <c r="C162" s="139" t="s">
        <v>311</v>
      </c>
      <c r="D162" s="144">
        <v>7250</v>
      </c>
      <c r="E162" s="40"/>
      <c r="F162" s="40"/>
      <c r="G162" s="133" t="s">
        <v>311</v>
      </c>
      <c r="H162" s="130">
        <v>14139</v>
      </c>
      <c r="I162" s="40"/>
      <c r="J162" s="40"/>
      <c r="K162" s="133" t="s">
        <v>311</v>
      </c>
      <c r="L162" s="130">
        <v>29590</v>
      </c>
      <c r="M162" s="40"/>
      <c r="N162" s="42"/>
      <c r="O162" s="125" t="s">
        <v>1060</v>
      </c>
    </row>
    <row r="163" spans="1:21" ht="15.75" thickBot="1">
      <c r="A163" s="13"/>
      <c r="B163" s="125"/>
      <c r="C163" s="143"/>
      <c r="D163" s="145"/>
      <c r="E163" s="61"/>
      <c r="F163" s="61"/>
      <c r="G163" s="151"/>
      <c r="H163" s="152"/>
      <c r="I163" s="61"/>
      <c r="J163" s="61"/>
      <c r="K163" s="151"/>
      <c r="L163" s="152"/>
      <c r="M163" s="61"/>
      <c r="N163" s="42"/>
      <c r="O163" s="125"/>
    </row>
    <row r="164" spans="1:21" ht="15.75" thickTop="1">
      <c r="A164" s="13"/>
      <c r="B164" s="175" t="s">
        <v>1075</v>
      </c>
      <c r="C164" s="175"/>
      <c r="D164" s="175"/>
      <c r="E164" s="175"/>
      <c r="F164" s="175"/>
      <c r="G164" s="175"/>
      <c r="H164" s="175"/>
      <c r="I164" s="175"/>
      <c r="J164" s="175"/>
      <c r="K164" s="175"/>
      <c r="L164" s="175"/>
      <c r="M164" s="175"/>
      <c r="N164" s="175"/>
      <c r="O164" s="175"/>
      <c r="P164" s="175"/>
      <c r="Q164" s="175"/>
      <c r="R164" s="175"/>
      <c r="S164" s="175"/>
      <c r="T164" s="175"/>
      <c r="U164" s="175"/>
    </row>
    <row r="165" spans="1:21">
      <c r="A165" s="13"/>
      <c r="B165" s="205" t="s">
        <v>1076</v>
      </c>
      <c r="C165" s="205"/>
      <c r="D165" s="205"/>
      <c r="E165" s="205"/>
      <c r="F165" s="205"/>
      <c r="G165" s="205"/>
      <c r="H165" s="205"/>
      <c r="I165" s="205"/>
      <c r="J165" s="205"/>
      <c r="K165" s="205"/>
      <c r="L165" s="205"/>
      <c r="M165" s="205"/>
      <c r="N165" s="205"/>
      <c r="O165" s="205"/>
      <c r="P165" s="205"/>
      <c r="Q165" s="205"/>
      <c r="R165" s="205"/>
      <c r="S165" s="205"/>
      <c r="T165" s="205"/>
      <c r="U165" s="205"/>
    </row>
  </sheetData>
  <mergeCells count="732">
    <mergeCell ref="A103:A129"/>
    <mergeCell ref="B103:U103"/>
    <mergeCell ref="B104:U104"/>
    <mergeCell ref="A130:A165"/>
    <mergeCell ref="B130:U130"/>
    <mergeCell ref="B131:U131"/>
    <mergeCell ref="B164:U164"/>
    <mergeCell ref="B165:U165"/>
    <mergeCell ref="M162:M163"/>
    <mergeCell ref="N162:N163"/>
    <mergeCell ref="O162:O163"/>
    <mergeCell ref="A1:A2"/>
    <mergeCell ref="B1:U1"/>
    <mergeCell ref="B2:U2"/>
    <mergeCell ref="B3:U3"/>
    <mergeCell ref="A4:A102"/>
    <mergeCell ref="B4:U4"/>
    <mergeCell ref="B5:U5"/>
    <mergeCell ref="G162:G163"/>
    <mergeCell ref="H162:H163"/>
    <mergeCell ref="I162:I163"/>
    <mergeCell ref="J162:J163"/>
    <mergeCell ref="K162:K163"/>
    <mergeCell ref="L162:L163"/>
    <mergeCell ref="J160:J161"/>
    <mergeCell ref="K160:L161"/>
    <mergeCell ref="M160:M161"/>
    <mergeCell ref="N160:N161"/>
    <mergeCell ref="O160:O161"/>
    <mergeCell ref="B162:B163"/>
    <mergeCell ref="C162:C163"/>
    <mergeCell ref="D162:D163"/>
    <mergeCell ref="E162:E163"/>
    <mergeCell ref="F162:F163"/>
    <mergeCell ref="B160:B161"/>
    <mergeCell ref="C160:D161"/>
    <mergeCell ref="E160:E161"/>
    <mergeCell ref="F160:F161"/>
    <mergeCell ref="G160:H161"/>
    <mergeCell ref="I160:I161"/>
    <mergeCell ref="I158:I159"/>
    <mergeCell ref="J158:J159"/>
    <mergeCell ref="K158:L159"/>
    <mergeCell ref="M158:M159"/>
    <mergeCell ref="N158:N159"/>
    <mergeCell ref="O158:O159"/>
    <mergeCell ref="J156:J157"/>
    <mergeCell ref="K156:L157"/>
    <mergeCell ref="M156:M157"/>
    <mergeCell ref="N156:N157"/>
    <mergeCell ref="O156:O157"/>
    <mergeCell ref="B158:B159"/>
    <mergeCell ref="C158:D159"/>
    <mergeCell ref="E158:E159"/>
    <mergeCell ref="F158:F159"/>
    <mergeCell ref="G158:H159"/>
    <mergeCell ref="B156:B157"/>
    <mergeCell ref="C156:D157"/>
    <mergeCell ref="E156:E157"/>
    <mergeCell ref="F156:F157"/>
    <mergeCell ref="G156:H157"/>
    <mergeCell ref="I156:I157"/>
    <mergeCell ref="J153:J154"/>
    <mergeCell ref="K153:L154"/>
    <mergeCell ref="M153:M154"/>
    <mergeCell ref="N153:N154"/>
    <mergeCell ref="O153:O154"/>
    <mergeCell ref="C155:E155"/>
    <mergeCell ref="G155:I155"/>
    <mergeCell ref="K155:M155"/>
    <mergeCell ref="B153:B154"/>
    <mergeCell ref="C153:D154"/>
    <mergeCell ref="E153:E154"/>
    <mergeCell ref="F153:F154"/>
    <mergeCell ref="G153:H154"/>
    <mergeCell ref="I153:I154"/>
    <mergeCell ref="I151:I152"/>
    <mergeCell ref="J151:J152"/>
    <mergeCell ref="K151:L152"/>
    <mergeCell ref="M151:M152"/>
    <mergeCell ref="N151:N152"/>
    <mergeCell ref="O151:O152"/>
    <mergeCell ref="J149:J150"/>
    <mergeCell ref="K149:L150"/>
    <mergeCell ref="M149:M150"/>
    <mergeCell ref="N149:N150"/>
    <mergeCell ref="O149:O150"/>
    <mergeCell ref="B151:B152"/>
    <mergeCell ref="C151:D152"/>
    <mergeCell ref="E151:E152"/>
    <mergeCell ref="F151:F152"/>
    <mergeCell ref="G151:H152"/>
    <mergeCell ref="B149:B150"/>
    <mergeCell ref="C149:D150"/>
    <mergeCell ref="E149:E150"/>
    <mergeCell ref="F149:F150"/>
    <mergeCell ref="G149:H150"/>
    <mergeCell ref="I149:I150"/>
    <mergeCell ref="J146:J147"/>
    <mergeCell ref="K146:L147"/>
    <mergeCell ref="M146:M147"/>
    <mergeCell ref="N146:N147"/>
    <mergeCell ref="O146:O147"/>
    <mergeCell ref="C148:D148"/>
    <mergeCell ref="G148:H148"/>
    <mergeCell ref="K148:L148"/>
    <mergeCell ref="B146:B147"/>
    <mergeCell ref="C146:D147"/>
    <mergeCell ref="E146:E147"/>
    <mergeCell ref="F146:F147"/>
    <mergeCell ref="G146:H147"/>
    <mergeCell ref="I146:I147"/>
    <mergeCell ref="J143:J144"/>
    <mergeCell ref="K143:L144"/>
    <mergeCell ref="M143:M144"/>
    <mergeCell ref="N143:N144"/>
    <mergeCell ref="O143:O144"/>
    <mergeCell ref="C145:E145"/>
    <mergeCell ref="G145:I145"/>
    <mergeCell ref="K145:M145"/>
    <mergeCell ref="B143:B144"/>
    <mergeCell ref="C143:D144"/>
    <mergeCell ref="E143:E144"/>
    <mergeCell ref="F143:F144"/>
    <mergeCell ref="G143:H144"/>
    <mergeCell ref="I143:I144"/>
    <mergeCell ref="J140:J141"/>
    <mergeCell ref="K140:L141"/>
    <mergeCell ref="M140:M141"/>
    <mergeCell ref="N140:N141"/>
    <mergeCell ref="O140:O141"/>
    <mergeCell ref="C142:D142"/>
    <mergeCell ref="G142:H142"/>
    <mergeCell ref="K142:L142"/>
    <mergeCell ref="O137:O138"/>
    <mergeCell ref="C139:E139"/>
    <mergeCell ref="G139:I139"/>
    <mergeCell ref="K139:M139"/>
    <mergeCell ref="B140:B141"/>
    <mergeCell ref="C140:D141"/>
    <mergeCell ref="E140:E141"/>
    <mergeCell ref="F140:F141"/>
    <mergeCell ref="G140:H141"/>
    <mergeCell ref="I140:I141"/>
    <mergeCell ref="I137:I138"/>
    <mergeCell ref="J137:J138"/>
    <mergeCell ref="K137:K138"/>
    <mergeCell ref="L137:L138"/>
    <mergeCell ref="M137:M138"/>
    <mergeCell ref="N137:N138"/>
    <mergeCell ref="C136:E136"/>
    <mergeCell ref="G136:I136"/>
    <mergeCell ref="K136:M136"/>
    <mergeCell ref="B137:B138"/>
    <mergeCell ref="C137:C138"/>
    <mergeCell ref="D137:D138"/>
    <mergeCell ref="E137:E138"/>
    <mergeCell ref="F137:F138"/>
    <mergeCell ref="G137:G138"/>
    <mergeCell ref="H137:H138"/>
    <mergeCell ref="U128:U129"/>
    <mergeCell ref="B132:O132"/>
    <mergeCell ref="C134:M134"/>
    <mergeCell ref="O134:O135"/>
    <mergeCell ref="C135:E135"/>
    <mergeCell ref="G135:I135"/>
    <mergeCell ref="K135:M135"/>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7:R111"/>
    <mergeCell ref="S107:U107"/>
    <mergeCell ref="S108:U108"/>
    <mergeCell ref="S109:U109"/>
    <mergeCell ref="S110:U110"/>
    <mergeCell ref="S111:U111"/>
    <mergeCell ref="N107:N111"/>
    <mergeCell ref="O107:Q107"/>
    <mergeCell ref="O108:Q108"/>
    <mergeCell ref="O109:Q109"/>
    <mergeCell ref="O110:Q110"/>
    <mergeCell ref="O111:Q111"/>
    <mergeCell ref="J107:J111"/>
    <mergeCell ref="K107:M107"/>
    <mergeCell ref="K108:M108"/>
    <mergeCell ref="K109:M109"/>
    <mergeCell ref="K110:M110"/>
    <mergeCell ref="K111:M111"/>
    <mergeCell ref="F107:F111"/>
    <mergeCell ref="G107:I107"/>
    <mergeCell ref="G108:I108"/>
    <mergeCell ref="G109:I109"/>
    <mergeCell ref="G110:I110"/>
    <mergeCell ref="G111:I111"/>
    <mergeCell ref="B107:B111"/>
    <mergeCell ref="C107:E107"/>
    <mergeCell ref="C108:E108"/>
    <mergeCell ref="C109:E109"/>
    <mergeCell ref="C110:E110"/>
    <mergeCell ref="C111:E111"/>
    <mergeCell ref="I101:I102"/>
    <mergeCell ref="J101:J102"/>
    <mergeCell ref="K101:K102"/>
    <mergeCell ref="L101:L102"/>
    <mergeCell ref="M101:M102"/>
    <mergeCell ref="B105:U105"/>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J96:J97"/>
    <mergeCell ref="K96:L97"/>
    <mergeCell ref="M96:M97"/>
    <mergeCell ref="C98:E98"/>
    <mergeCell ref="G98:I98"/>
    <mergeCell ref="K98:M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K79"/>
    <mergeCell ref="L78:L79"/>
    <mergeCell ref="M78:M79"/>
    <mergeCell ref="C80:E80"/>
    <mergeCell ref="G80:I80"/>
    <mergeCell ref="K80:M80"/>
    <mergeCell ref="C77:E77"/>
    <mergeCell ref="G77:I77"/>
    <mergeCell ref="K77:M77"/>
    <mergeCell ref="B78:B79"/>
    <mergeCell ref="C78:C79"/>
    <mergeCell ref="D78:D79"/>
    <mergeCell ref="E78:E79"/>
    <mergeCell ref="F78:F79"/>
    <mergeCell ref="G78:H79"/>
    <mergeCell ref="I78:I79"/>
    <mergeCell ref="C75:E75"/>
    <mergeCell ref="G75:I75"/>
    <mergeCell ref="K75:M75"/>
    <mergeCell ref="C76:E76"/>
    <mergeCell ref="G76:I76"/>
    <mergeCell ref="K76:M76"/>
    <mergeCell ref="J70:J71"/>
    <mergeCell ref="K70:K71"/>
    <mergeCell ref="L70:L71"/>
    <mergeCell ref="M70:M71"/>
    <mergeCell ref="B72:M72"/>
    <mergeCell ref="C74:M74"/>
    <mergeCell ref="K68:L69"/>
    <mergeCell ref="M68:M69"/>
    <mergeCell ref="B70:B71"/>
    <mergeCell ref="C70:C71"/>
    <mergeCell ref="D70:D71"/>
    <mergeCell ref="E70:E71"/>
    <mergeCell ref="F70:F71"/>
    <mergeCell ref="G70:G71"/>
    <mergeCell ref="H70:H71"/>
    <mergeCell ref="I70:I71"/>
    <mergeCell ref="C67:E67"/>
    <mergeCell ref="G67:I67"/>
    <mergeCell ref="K67:M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E49"/>
    <mergeCell ref="G49:I49"/>
    <mergeCell ref="K49:M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J43:J44"/>
    <mergeCell ref="K43:K44"/>
    <mergeCell ref="L43:L44"/>
    <mergeCell ref="M43:M44"/>
    <mergeCell ref="B45:B46"/>
    <mergeCell ref="C45:D46"/>
    <mergeCell ref="E45:E46"/>
    <mergeCell ref="F45:F46"/>
    <mergeCell ref="G45:H46"/>
    <mergeCell ref="I45:I46"/>
    <mergeCell ref="C42:E42"/>
    <mergeCell ref="G42:I42"/>
    <mergeCell ref="K42:M42"/>
    <mergeCell ref="B43:B44"/>
    <mergeCell ref="C43:C44"/>
    <mergeCell ref="D43:D44"/>
    <mergeCell ref="E43:E44"/>
    <mergeCell ref="F43:F44"/>
    <mergeCell ref="G43:H44"/>
    <mergeCell ref="I43:I44"/>
    <mergeCell ref="C39:M39"/>
    <mergeCell ref="C40:E40"/>
    <mergeCell ref="G40:I40"/>
    <mergeCell ref="K40:M40"/>
    <mergeCell ref="C41:E41"/>
    <mergeCell ref="G41:I41"/>
    <mergeCell ref="K41:M41"/>
    <mergeCell ref="I35:I36"/>
    <mergeCell ref="J35:J36"/>
    <mergeCell ref="K35:K36"/>
    <mergeCell ref="L35:L36"/>
    <mergeCell ref="M35:M36"/>
    <mergeCell ref="B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 customWidth="1"/>
    <col min="4" max="4" width="26.140625" customWidth="1"/>
    <col min="5" max="5" width="32.140625" customWidth="1"/>
  </cols>
  <sheetData>
    <row r="1" spans="1:5" ht="15" customHeight="1">
      <c r="A1" s="8" t="s">
        <v>1384</v>
      </c>
      <c r="B1" s="8" t="s">
        <v>2</v>
      </c>
      <c r="C1" s="8"/>
      <c r="D1" s="8"/>
      <c r="E1" s="8"/>
    </row>
    <row r="2" spans="1:5" ht="15" customHeight="1">
      <c r="A2" s="8"/>
      <c r="B2" s="8" t="s">
        <v>3</v>
      </c>
      <c r="C2" s="8"/>
      <c r="D2" s="8"/>
      <c r="E2" s="8"/>
    </row>
    <row r="3" spans="1:5" ht="30">
      <c r="A3" s="3" t="s">
        <v>1078</v>
      </c>
      <c r="B3" s="65" t="s">
        <v>9</v>
      </c>
      <c r="C3" s="65"/>
      <c r="D3" s="65"/>
      <c r="E3" s="65"/>
    </row>
    <row r="4" spans="1:5" ht="15" customHeight="1">
      <c r="A4" s="13" t="s">
        <v>1385</v>
      </c>
      <c r="B4" s="65" t="s">
        <v>9</v>
      </c>
      <c r="C4" s="65"/>
      <c r="D4" s="65"/>
      <c r="E4" s="65"/>
    </row>
    <row r="5" spans="1:5">
      <c r="A5" s="13"/>
      <c r="B5" s="67" t="s">
        <v>1082</v>
      </c>
      <c r="C5" s="67"/>
      <c r="D5" s="67"/>
      <c r="E5" s="67"/>
    </row>
    <row r="6" spans="1:5">
      <c r="A6" s="13"/>
      <c r="B6" s="29"/>
      <c r="C6" s="29"/>
      <c r="D6" s="29"/>
      <c r="E6" s="29"/>
    </row>
    <row r="7" spans="1:5">
      <c r="A7" s="13"/>
      <c r="B7" s="15"/>
      <c r="C7" s="15"/>
      <c r="D7" s="15"/>
      <c r="E7" s="15"/>
    </row>
    <row r="8" spans="1:5" ht="15.75" thickBot="1">
      <c r="A8" s="13"/>
      <c r="B8" s="27" t="s">
        <v>309</v>
      </c>
      <c r="C8" s="32"/>
      <c r="D8" s="32"/>
      <c r="E8" s="32"/>
    </row>
    <row r="9" spans="1:5">
      <c r="A9" s="13"/>
      <c r="B9" s="72">
        <v>2014</v>
      </c>
      <c r="C9" s="72" t="s">
        <v>311</v>
      </c>
      <c r="D9" s="78">
        <v>119129</v>
      </c>
      <c r="E9" s="40"/>
    </row>
    <row r="10" spans="1:5">
      <c r="A10" s="13"/>
      <c r="B10" s="159"/>
      <c r="C10" s="71"/>
      <c r="D10" s="77"/>
      <c r="E10" s="42"/>
    </row>
    <row r="11" spans="1:5">
      <c r="A11" s="13"/>
      <c r="B11" s="71">
        <v>2015</v>
      </c>
      <c r="C11" s="77">
        <v>106041</v>
      </c>
      <c r="D11" s="77"/>
      <c r="E11" s="42"/>
    </row>
    <row r="12" spans="1:5">
      <c r="A12" s="13"/>
      <c r="B12" s="71"/>
      <c r="C12" s="77"/>
      <c r="D12" s="77"/>
      <c r="E12" s="42"/>
    </row>
    <row r="13" spans="1:5">
      <c r="A13" s="13"/>
      <c r="B13" s="71">
        <v>2016</v>
      </c>
      <c r="C13" s="77">
        <v>99167</v>
      </c>
      <c r="D13" s="77"/>
      <c r="E13" s="42"/>
    </row>
    <row r="14" spans="1:5">
      <c r="A14" s="13"/>
      <c r="B14" s="71"/>
      <c r="C14" s="77"/>
      <c r="D14" s="77"/>
      <c r="E14" s="42"/>
    </row>
    <row r="15" spans="1:5">
      <c r="A15" s="13"/>
      <c r="B15" s="71">
        <v>2017</v>
      </c>
      <c r="C15" s="77">
        <v>88119</v>
      </c>
      <c r="D15" s="77"/>
      <c r="E15" s="42"/>
    </row>
    <row r="16" spans="1:5">
      <c r="A16" s="13"/>
      <c r="B16" s="71"/>
      <c r="C16" s="77"/>
      <c r="D16" s="77"/>
      <c r="E16" s="42"/>
    </row>
    <row r="17" spans="1:5">
      <c r="A17" s="13"/>
      <c r="B17" s="71">
        <v>2018</v>
      </c>
      <c r="C17" s="77">
        <v>73520</v>
      </c>
      <c r="D17" s="77"/>
      <c r="E17" s="42"/>
    </row>
    <row r="18" spans="1:5">
      <c r="A18" s="13"/>
      <c r="B18" s="71"/>
      <c r="C18" s="77"/>
      <c r="D18" s="77"/>
      <c r="E18" s="42"/>
    </row>
    <row r="19" spans="1:5">
      <c r="A19" s="13"/>
      <c r="B19" s="71" t="s">
        <v>1083</v>
      </c>
      <c r="C19" s="77">
        <v>411466</v>
      </c>
      <c r="D19" s="77"/>
      <c r="E19" s="42"/>
    </row>
    <row r="20" spans="1:5" ht="15.75" thickBot="1">
      <c r="A20" s="13"/>
      <c r="B20" s="71"/>
      <c r="C20" s="81"/>
      <c r="D20" s="81"/>
      <c r="E20" s="55"/>
    </row>
    <row r="21" spans="1:5">
      <c r="A21" s="13"/>
      <c r="B21" s="71"/>
      <c r="C21" s="72" t="s">
        <v>311</v>
      </c>
      <c r="D21" s="78">
        <v>897442</v>
      </c>
      <c r="E21" s="40"/>
    </row>
    <row r="22" spans="1:5" ht="15.75" thickBot="1">
      <c r="A22" s="13"/>
      <c r="B22" s="71"/>
      <c r="C22" s="85"/>
      <c r="D22" s="86"/>
      <c r="E22" s="6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3"/>
  <sheetViews>
    <sheetView showGridLines="0" workbookViewId="0"/>
  </sheetViews>
  <sheetFormatPr defaultRowHeight="15"/>
  <cols>
    <col min="1" max="2" width="36.5703125" bestFit="1" customWidth="1"/>
    <col min="3" max="3" width="3" customWidth="1"/>
    <col min="4" max="4" width="12.140625" customWidth="1"/>
    <col min="5" max="5" width="2.42578125" customWidth="1"/>
    <col min="6" max="6" width="14.140625" customWidth="1"/>
    <col min="7" max="7" width="3" customWidth="1"/>
    <col min="8" max="8" width="12.140625" customWidth="1"/>
    <col min="9" max="9" width="2.42578125" customWidth="1"/>
    <col min="10" max="10" width="14.140625" customWidth="1"/>
    <col min="11" max="11" width="3" customWidth="1"/>
    <col min="12" max="12" width="12.140625" customWidth="1"/>
    <col min="13" max="13" width="2.42578125" customWidth="1"/>
  </cols>
  <sheetData>
    <row r="1" spans="1:13" ht="15" customHeight="1">
      <c r="A1" s="8" t="s">
        <v>13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87</v>
      </c>
      <c r="B3" s="65" t="s">
        <v>9</v>
      </c>
      <c r="C3" s="65"/>
      <c r="D3" s="65"/>
      <c r="E3" s="65"/>
      <c r="F3" s="65"/>
      <c r="G3" s="65"/>
      <c r="H3" s="65"/>
      <c r="I3" s="65"/>
      <c r="J3" s="65"/>
      <c r="K3" s="65"/>
      <c r="L3" s="65"/>
      <c r="M3" s="65"/>
    </row>
    <row r="4" spans="1:13" ht="15" customHeight="1">
      <c r="A4" s="13" t="s">
        <v>1388</v>
      </c>
      <c r="B4" s="65" t="s">
        <v>9</v>
      </c>
      <c r="C4" s="65"/>
      <c r="D4" s="65"/>
      <c r="E4" s="65"/>
      <c r="F4" s="65"/>
      <c r="G4" s="65"/>
      <c r="H4" s="65"/>
      <c r="I4" s="65"/>
      <c r="J4" s="65"/>
      <c r="K4" s="65"/>
      <c r="L4" s="65"/>
      <c r="M4" s="65"/>
    </row>
    <row r="5" spans="1:13">
      <c r="A5" s="13"/>
      <c r="B5" s="67" t="s">
        <v>1133</v>
      </c>
      <c r="C5" s="67"/>
      <c r="D5" s="67"/>
      <c r="E5" s="67"/>
      <c r="F5" s="67"/>
      <c r="G5" s="67"/>
      <c r="H5" s="67"/>
      <c r="I5" s="67"/>
      <c r="J5" s="67"/>
      <c r="K5" s="67"/>
      <c r="L5" s="67"/>
      <c r="M5" s="67"/>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16"/>
      <c r="C8" s="30" t="s">
        <v>308</v>
      </c>
      <c r="D8" s="30"/>
      <c r="E8" s="30"/>
      <c r="F8" s="30"/>
      <c r="G8" s="30"/>
      <c r="H8" s="30"/>
      <c r="I8" s="30"/>
      <c r="J8" s="30"/>
      <c r="K8" s="30"/>
      <c r="L8" s="30"/>
      <c r="M8" s="30"/>
    </row>
    <row r="9" spans="1:13" ht="15.75" thickBot="1">
      <c r="A9" s="13"/>
      <c r="B9" s="27" t="s">
        <v>309</v>
      </c>
      <c r="C9" s="31">
        <v>2013</v>
      </c>
      <c r="D9" s="31"/>
      <c r="E9" s="31"/>
      <c r="F9" s="20"/>
      <c r="G9" s="33">
        <v>2012</v>
      </c>
      <c r="H9" s="33"/>
      <c r="I9" s="33"/>
      <c r="J9" s="20"/>
      <c r="K9" s="33">
        <v>2011</v>
      </c>
      <c r="L9" s="33"/>
      <c r="M9" s="33"/>
    </row>
    <row r="10" spans="1:13">
      <c r="A10" s="13"/>
      <c r="B10" s="22" t="s">
        <v>40</v>
      </c>
      <c r="C10" s="34"/>
      <c r="D10" s="34"/>
      <c r="E10" s="34"/>
      <c r="F10" s="16"/>
      <c r="G10" s="34"/>
      <c r="H10" s="34"/>
      <c r="I10" s="34"/>
      <c r="J10" s="16"/>
      <c r="K10" s="34"/>
      <c r="L10" s="34"/>
      <c r="M10" s="34"/>
    </row>
    <row r="11" spans="1:13">
      <c r="A11" s="13"/>
      <c r="B11" s="88" t="s">
        <v>41</v>
      </c>
      <c r="C11" s="58" t="s">
        <v>311</v>
      </c>
      <c r="D11" s="53">
        <v>2177508</v>
      </c>
      <c r="E11" s="42"/>
      <c r="F11" s="42"/>
      <c r="G11" s="45" t="s">
        <v>311</v>
      </c>
      <c r="H11" s="46">
        <v>2196496</v>
      </c>
      <c r="I11" s="42"/>
      <c r="J11" s="42"/>
      <c r="K11" s="45" t="s">
        <v>311</v>
      </c>
      <c r="L11" s="46">
        <v>2404459</v>
      </c>
      <c r="M11" s="42"/>
    </row>
    <row r="12" spans="1:13">
      <c r="A12" s="13"/>
      <c r="B12" s="88"/>
      <c r="C12" s="58"/>
      <c r="D12" s="53"/>
      <c r="E12" s="42"/>
      <c r="F12" s="42"/>
      <c r="G12" s="45"/>
      <c r="H12" s="46"/>
      <c r="I12" s="42"/>
      <c r="J12" s="42"/>
      <c r="K12" s="45"/>
      <c r="L12" s="46"/>
      <c r="M12" s="42"/>
    </row>
    <row r="13" spans="1:13">
      <c r="A13" s="13"/>
      <c r="B13" s="88" t="s">
        <v>415</v>
      </c>
      <c r="C13" s="53">
        <v>807309</v>
      </c>
      <c r="D13" s="53"/>
      <c r="E13" s="42"/>
      <c r="F13" s="42"/>
      <c r="G13" s="46">
        <v>787117</v>
      </c>
      <c r="H13" s="46"/>
      <c r="I13" s="42"/>
      <c r="J13" s="42"/>
      <c r="K13" s="46">
        <v>760221</v>
      </c>
      <c r="L13" s="46"/>
      <c r="M13" s="42"/>
    </row>
    <row r="14" spans="1:13">
      <c r="A14" s="13"/>
      <c r="B14" s="88"/>
      <c r="C14" s="53"/>
      <c r="D14" s="53"/>
      <c r="E14" s="42"/>
      <c r="F14" s="42"/>
      <c r="G14" s="46"/>
      <c r="H14" s="46"/>
      <c r="I14" s="42"/>
      <c r="J14" s="42"/>
      <c r="K14" s="46"/>
      <c r="L14" s="46"/>
      <c r="M14" s="42"/>
    </row>
    <row r="15" spans="1:13">
      <c r="A15" s="13"/>
      <c r="B15" s="88" t="s">
        <v>1134</v>
      </c>
      <c r="C15" s="53">
        <v>374605</v>
      </c>
      <c r="D15" s="53"/>
      <c r="E15" s="42"/>
      <c r="F15" s="42"/>
      <c r="G15" s="46">
        <v>399691</v>
      </c>
      <c r="H15" s="46"/>
      <c r="I15" s="42"/>
      <c r="J15" s="42"/>
      <c r="K15" s="46">
        <v>319206</v>
      </c>
      <c r="L15" s="46"/>
      <c r="M15" s="42"/>
    </row>
    <row r="16" spans="1:13">
      <c r="A16" s="13"/>
      <c r="B16" s="88"/>
      <c r="C16" s="53"/>
      <c r="D16" s="53"/>
      <c r="E16" s="42"/>
      <c r="F16" s="42"/>
      <c r="G16" s="46"/>
      <c r="H16" s="46"/>
      <c r="I16" s="42"/>
      <c r="J16" s="42"/>
      <c r="K16" s="46"/>
      <c r="L16" s="46"/>
      <c r="M16" s="42"/>
    </row>
    <row r="17" spans="1:13">
      <c r="A17" s="13"/>
      <c r="B17" s="88" t="s">
        <v>1135</v>
      </c>
      <c r="C17" s="53">
        <v>128803</v>
      </c>
      <c r="D17" s="53"/>
      <c r="E17" s="42"/>
      <c r="F17" s="42"/>
      <c r="G17" s="46">
        <v>72837</v>
      </c>
      <c r="H17" s="46"/>
      <c r="I17" s="42"/>
      <c r="J17" s="42"/>
      <c r="K17" s="46">
        <v>42891</v>
      </c>
      <c r="L17" s="46"/>
      <c r="M17" s="42"/>
    </row>
    <row r="18" spans="1:13">
      <c r="A18" s="13"/>
      <c r="B18" s="88"/>
      <c r="C18" s="53"/>
      <c r="D18" s="53"/>
      <c r="E18" s="42"/>
      <c r="F18" s="42"/>
      <c r="G18" s="46"/>
      <c r="H18" s="46"/>
      <c r="I18" s="42"/>
      <c r="J18" s="42"/>
      <c r="K18" s="46"/>
      <c r="L18" s="46"/>
      <c r="M18" s="42"/>
    </row>
    <row r="19" spans="1:13">
      <c r="A19" s="13"/>
      <c r="B19" s="88" t="s">
        <v>1136</v>
      </c>
      <c r="C19" s="49" t="s">
        <v>372</v>
      </c>
      <c r="D19" s="49"/>
      <c r="E19" s="42"/>
      <c r="F19" s="42"/>
      <c r="G19" s="51" t="s">
        <v>372</v>
      </c>
      <c r="H19" s="51"/>
      <c r="I19" s="42"/>
      <c r="J19" s="42"/>
      <c r="K19" s="51" t="s">
        <v>372</v>
      </c>
      <c r="L19" s="51"/>
      <c r="M19" s="42"/>
    </row>
    <row r="20" spans="1:13">
      <c r="A20" s="13"/>
      <c r="B20" s="88"/>
      <c r="C20" s="49"/>
      <c r="D20" s="49"/>
      <c r="E20" s="42"/>
      <c r="F20" s="42"/>
      <c r="G20" s="51"/>
      <c r="H20" s="51"/>
      <c r="I20" s="42"/>
      <c r="J20" s="42"/>
      <c r="K20" s="51"/>
      <c r="L20" s="51"/>
      <c r="M20" s="42"/>
    </row>
    <row r="21" spans="1:13" ht="15.75" thickBot="1">
      <c r="A21" s="13"/>
      <c r="B21" s="87" t="s">
        <v>1137</v>
      </c>
      <c r="C21" s="47" t="s">
        <v>1138</v>
      </c>
      <c r="D21" s="47"/>
      <c r="E21" s="25" t="s">
        <v>314</v>
      </c>
      <c r="F21" s="20"/>
      <c r="G21" s="48" t="s">
        <v>1139</v>
      </c>
      <c r="H21" s="48"/>
      <c r="I21" s="27" t="s">
        <v>314</v>
      </c>
      <c r="J21" s="20"/>
      <c r="K21" s="48" t="s">
        <v>1140</v>
      </c>
      <c r="L21" s="48"/>
      <c r="M21" s="27" t="s">
        <v>314</v>
      </c>
    </row>
    <row r="22" spans="1:13">
      <c r="A22" s="13"/>
      <c r="B22" s="45"/>
      <c r="C22" s="36" t="s">
        <v>311</v>
      </c>
      <c r="D22" s="38">
        <v>3487864</v>
      </c>
      <c r="E22" s="40"/>
      <c r="F22" s="40"/>
      <c r="G22" s="34" t="s">
        <v>311</v>
      </c>
      <c r="H22" s="43">
        <v>3455570</v>
      </c>
      <c r="I22" s="40"/>
      <c r="J22" s="40"/>
      <c r="K22" s="34" t="s">
        <v>311</v>
      </c>
      <c r="L22" s="43">
        <v>3525997</v>
      </c>
      <c r="M22" s="40"/>
    </row>
    <row r="23" spans="1:13" ht="15.75" thickBot="1">
      <c r="A23" s="13"/>
      <c r="B23" s="45"/>
      <c r="C23" s="91"/>
      <c r="D23" s="54"/>
      <c r="E23" s="55"/>
      <c r="F23" s="55"/>
      <c r="G23" s="56"/>
      <c r="H23" s="57"/>
      <c r="I23" s="55"/>
      <c r="J23" s="55"/>
      <c r="K23" s="56"/>
      <c r="L23" s="57"/>
      <c r="M23" s="55"/>
    </row>
    <row r="24" spans="1:13">
      <c r="A24" s="13"/>
      <c r="B24" s="22" t="s">
        <v>1141</v>
      </c>
      <c r="C24" s="40"/>
      <c r="D24" s="40"/>
      <c r="E24" s="40"/>
      <c r="F24" s="16"/>
      <c r="G24" s="40"/>
      <c r="H24" s="40"/>
      <c r="I24" s="40"/>
      <c r="J24" s="16"/>
      <c r="K24" s="40"/>
      <c r="L24" s="40"/>
      <c r="M24" s="40"/>
    </row>
    <row r="25" spans="1:13">
      <c r="A25" s="13"/>
      <c r="B25" s="88" t="s">
        <v>41</v>
      </c>
      <c r="C25" s="58" t="s">
        <v>311</v>
      </c>
      <c r="D25" s="53">
        <v>51301</v>
      </c>
      <c r="E25" s="42"/>
      <c r="F25" s="42"/>
      <c r="G25" s="45" t="s">
        <v>311</v>
      </c>
      <c r="H25" s="51" t="s">
        <v>1142</v>
      </c>
      <c r="I25" s="45" t="s">
        <v>314</v>
      </c>
      <c r="J25" s="42"/>
      <c r="K25" s="45" t="s">
        <v>311</v>
      </c>
      <c r="L25" s="46">
        <v>96286</v>
      </c>
      <c r="M25" s="42"/>
    </row>
    <row r="26" spans="1:13">
      <c r="A26" s="13"/>
      <c r="B26" s="88"/>
      <c r="C26" s="58"/>
      <c r="D26" s="53"/>
      <c r="E26" s="42"/>
      <c r="F26" s="42"/>
      <c r="G26" s="45"/>
      <c r="H26" s="51"/>
      <c r="I26" s="45"/>
      <c r="J26" s="42"/>
      <c r="K26" s="45"/>
      <c r="L26" s="46"/>
      <c r="M26" s="42"/>
    </row>
    <row r="27" spans="1:13">
      <c r="A27" s="13"/>
      <c r="B27" s="88" t="s">
        <v>415</v>
      </c>
      <c r="C27" s="53">
        <v>169735</v>
      </c>
      <c r="D27" s="53"/>
      <c r="E27" s="42"/>
      <c r="F27" s="42"/>
      <c r="G27" s="46">
        <v>154581</v>
      </c>
      <c r="H27" s="46"/>
      <c r="I27" s="42"/>
      <c r="J27" s="42"/>
      <c r="K27" s="46">
        <v>156844</v>
      </c>
      <c r="L27" s="46"/>
      <c r="M27" s="42"/>
    </row>
    <row r="28" spans="1:13">
      <c r="A28" s="13"/>
      <c r="B28" s="88"/>
      <c r="C28" s="53"/>
      <c r="D28" s="53"/>
      <c r="E28" s="42"/>
      <c r="F28" s="42"/>
      <c r="G28" s="46"/>
      <c r="H28" s="46"/>
      <c r="I28" s="42"/>
      <c r="J28" s="42"/>
      <c r="K28" s="46"/>
      <c r="L28" s="46"/>
      <c r="M28" s="42"/>
    </row>
    <row r="29" spans="1:13">
      <c r="A29" s="13"/>
      <c r="B29" s="88" t="s">
        <v>1134</v>
      </c>
      <c r="C29" s="53">
        <v>171276</v>
      </c>
      <c r="D29" s="53"/>
      <c r="E29" s="42"/>
      <c r="F29" s="42"/>
      <c r="G29" s="46">
        <v>191642</v>
      </c>
      <c r="H29" s="46"/>
      <c r="I29" s="42"/>
      <c r="J29" s="42"/>
      <c r="K29" s="46">
        <v>117089</v>
      </c>
      <c r="L29" s="46"/>
      <c r="M29" s="42"/>
    </row>
    <row r="30" spans="1:13">
      <c r="A30" s="13"/>
      <c r="B30" s="88"/>
      <c r="C30" s="53"/>
      <c r="D30" s="53"/>
      <c r="E30" s="42"/>
      <c r="F30" s="42"/>
      <c r="G30" s="46"/>
      <c r="H30" s="46"/>
      <c r="I30" s="42"/>
      <c r="J30" s="42"/>
      <c r="K30" s="46"/>
      <c r="L30" s="46"/>
      <c r="M30" s="42"/>
    </row>
    <row r="31" spans="1:13">
      <c r="A31" s="13"/>
      <c r="B31" s="87" t="s">
        <v>1135</v>
      </c>
      <c r="C31" s="49" t="s">
        <v>1143</v>
      </c>
      <c r="D31" s="49"/>
      <c r="E31" s="22" t="s">
        <v>314</v>
      </c>
      <c r="F31" s="16"/>
      <c r="G31" s="51" t="s">
        <v>1144</v>
      </c>
      <c r="H31" s="51"/>
      <c r="I31" s="19" t="s">
        <v>314</v>
      </c>
      <c r="J31" s="16"/>
      <c r="K31" s="51" t="s">
        <v>1145</v>
      </c>
      <c r="L31" s="51"/>
      <c r="M31" s="19" t="s">
        <v>314</v>
      </c>
    </row>
    <row r="32" spans="1:13" ht="15.75" thickBot="1">
      <c r="A32" s="13"/>
      <c r="B32" s="87" t="s">
        <v>1136</v>
      </c>
      <c r="C32" s="47" t="s">
        <v>1146</v>
      </c>
      <c r="D32" s="47"/>
      <c r="E32" s="25" t="s">
        <v>314</v>
      </c>
      <c r="F32" s="20"/>
      <c r="G32" s="48" t="s">
        <v>1147</v>
      </c>
      <c r="H32" s="48"/>
      <c r="I32" s="27" t="s">
        <v>314</v>
      </c>
      <c r="J32" s="20"/>
      <c r="K32" s="48" t="s">
        <v>1148</v>
      </c>
      <c r="L32" s="48"/>
      <c r="M32" s="27" t="s">
        <v>314</v>
      </c>
    </row>
    <row r="33" spans="1:13">
      <c r="A33" s="13"/>
      <c r="B33" s="45"/>
      <c r="C33" s="36" t="s">
        <v>311</v>
      </c>
      <c r="D33" s="38">
        <v>345565</v>
      </c>
      <c r="E33" s="40"/>
      <c r="F33" s="40"/>
      <c r="G33" s="34" t="s">
        <v>311</v>
      </c>
      <c r="H33" s="43">
        <v>179180</v>
      </c>
      <c r="I33" s="40"/>
      <c r="J33" s="40"/>
      <c r="K33" s="34" t="s">
        <v>311</v>
      </c>
      <c r="L33" s="43">
        <v>334118</v>
      </c>
      <c r="M33" s="40"/>
    </row>
    <row r="34" spans="1:13" ht="15.75" thickBot="1">
      <c r="A34" s="13"/>
      <c r="B34" s="45"/>
      <c r="C34" s="91"/>
      <c r="D34" s="54"/>
      <c r="E34" s="55"/>
      <c r="F34" s="55"/>
      <c r="G34" s="56"/>
      <c r="H34" s="57"/>
      <c r="I34" s="55"/>
      <c r="J34" s="55"/>
      <c r="K34" s="56"/>
      <c r="L34" s="57"/>
      <c r="M34" s="55"/>
    </row>
    <row r="35" spans="1:13">
      <c r="A35" s="13"/>
      <c r="B35" s="58" t="s">
        <v>1149</v>
      </c>
      <c r="C35" s="38">
        <v>13215</v>
      </c>
      <c r="D35" s="38"/>
      <c r="E35" s="40"/>
      <c r="F35" s="40"/>
      <c r="G35" s="43">
        <v>14086</v>
      </c>
      <c r="H35" s="43"/>
      <c r="I35" s="40"/>
      <c r="J35" s="40"/>
      <c r="K35" s="43">
        <v>5949</v>
      </c>
      <c r="L35" s="43"/>
      <c r="M35" s="40"/>
    </row>
    <row r="36" spans="1:13">
      <c r="A36" s="13"/>
      <c r="B36" s="58"/>
      <c r="C36" s="53"/>
      <c r="D36" s="53"/>
      <c r="E36" s="42"/>
      <c r="F36" s="42"/>
      <c r="G36" s="46"/>
      <c r="H36" s="46"/>
      <c r="I36" s="42"/>
      <c r="J36" s="42"/>
      <c r="K36" s="46"/>
      <c r="L36" s="46"/>
      <c r="M36" s="42"/>
    </row>
    <row r="37" spans="1:13">
      <c r="A37" s="13"/>
      <c r="B37" s="22" t="s">
        <v>1150</v>
      </c>
      <c r="C37" s="49" t="s">
        <v>1151</v>
      </c>
      <c r="D37" s="49"/>
      <c r="E37" s="22" t="s">
        <v>314</v>
      </c>
      <c r="F37" s="16"/>
      <c r="G37" s="51" t="s">
        <v>1152</v>
      </c>
      <c r="H37" s="51"/>
      <c r="I37" s="19" t="s">
        <v>314</v>
      </c>
      <c r="J37" s="16"/>
      <c r="K37" s="51" t="s">
        <v>1153</v>
      </c>
      <c r="L37" s="51"/>
      <c r="M37" s="19" t="s">
        <v>314</v>
      </c>
    </row>
    <row r="38" spans="1:13" ht="15.75" thickBot="1">
      <c r="A38" s="13"/>
      <c r="B38" s="22" t="s">
        <v>1154</v>
      </c>
      <c r="C38" s="47" t="s">
        <v>966</v>
      </c>
      <c r="D38" s="47"/>
      <c r="E38" s="25" t="s">
        <v>314</v>
      </c>
      <c r="F38" s="20"/>
      <c r="G38" s="48" t="s">
        <v>967</v>
      </c>
      <c r="H38" s="48"/>
      <c r="I38" s="27" t="s">
        <v>314</v>
      </c>
      <c r="J38" s="20"/>
      <c r="K38" s="48" t="s">
        <v>968</v>
      </c>
      <c r="L38" s="48"/>
      <c r="M38" s="27" t="s">
        <v>314</v>
      </c>
    </row>
    <row r="39" spans="1:13">
      <c r="A39" s="13"/>
      <c r="B39" s="58" t="s">
        <v>1155</v>
      </c>
      <c r="C39" s="36" t="s">
        <v>311</v>
      </c>
      <c r="D39" s="38">
        <v>301226</v>
      </c>
      <c r="E39" s="40"/>
      <c r="F39" s="40"/>
      <c r="G39" s="34" t="s">
        <v>311</v>
      </c>
      <c r="H39" s="43">
        <v>155259</v>
      </c>
      <c r="I39" s="40"/>
      <c r="J39" s="40"/>
      <c r="K39" s="34" t="s">
        <v>311</v>
      </c>
      <c r="L39" s="43">
        <v>255788</v>
      </c>
      <c r="M39" s="40"/>
    </row>
    <row r="40" spans="1:13" ht="15.75" thickBot="1">
      <c r="A40" s="13"/>
      <c r="B40" s="58"/>
      <c r="C40" s="59"/>
      <c r="D40" s="60"/>
      <c r="E40" s="61"/>
      <c r="F40" s="61"/>
      <c r="G40" s="62"/>
      <c r="H40" s="63"/>
      <c r="I40" s="61"/>
      <c r="J40" s="61"/>
      <c r="K40" s="62"/>
      <c r="L40" s="63"/>
      <c r="M40" s="61"/>
    </row>
    <row r="41" spans="1:13" ht="24" thickTop="1">
      <c r="A41" s="13"/>
      <c r="B41" s="22" t="s">
        <v>1156</v>
      </c>
      <c r="C41" s="93"/>
      <c r="D41" s="93"/>
      <c r="E41" s="93"/>
      <c r="F41" s="16"/>
      <c r="G41" s="93"/>
      <c r="H41" s="93"/>
      <c r="I41" s="93"/>
      <c r="J41" s="16"/>
      <c r="K41" s="93"/>
      <c r="L41" s="93"/>
      <c r="M41" s="93"/>
    </row>
    <row r="42" spans="1:13">
      <c r="A42" s="13"/>
      <c r="B42" s="88" t="s">
        <v>41</v>
      </c>
      <c r="C42" s="58" t="s">
        <v>311</v>
      </c>
      <c r="D42" s="53">
        <v>89764</v>
      </c>
      <c r="E42" s="42"/>
      <c r="F42" s="42"/>
      <c r="G42" s="45" t="s">
        <v>311</v>
      </c>
      <c r="H42" s="46">
        <v>101183</v>
      </c>
      <c r="I42" s="42"/>
      <c r="J42" s="42"/>
      <c r="K42" s="45" t="s">
        <v>311</v>
      </c>
      <c r="L42" s="46">
        <v>83735</v>
      </c>
      <c r="M42" s="42"/>
    </row>
    <row r="43" spans="1:13">
      <c r="A43" s="13"/>
      <c r="B43" s="88"/>
      <c r="C43" s="58"/>
      <c r="D43" s="53"/>
      <c r="E43" s="42"/>
      <c r="F43" s="42"/>
      <c r="G43" s="45"/>
      <c r="H43" s="46"/>
      <c r="I43" s="42"/>
      <c r="J43" s="42"/>
      <c r="K43" s="45"/>
      <c r="L43" s="46"/>
      <c r="M43" s="42"/>
    </row>
    <row r="44" spans="1:13">
      <c r="A44" s="13"/>
      <c r="B44" s="88" t="s">
        <v>415</v>
      </c>
      <c r="C44" s="53">
        <v>128184</v>
      </c>
      <c r="D44" s="53"/>
      <c r="E44" s="42"/>
      <c r="F44" s="42"/>
      <c r="G44" s="46">
        <v>129107</v>
      </c>
      <c r="H44" s="46"/>
      <c r="I44" s="42"/>
      <c r="J44" s="42"/>
      <c r="K44" s="46">
        <v>126302</v>
      </c>
      <c r="L44" s="46"/>
      <c r="M44" s="42"/>
    </row>
    <row r="45" spans="1:13">
      <c r="A45" s="13"/>
      <c r="B45" s="88"/>
      <c r="C45" s="53"/>
      <c r="D45" s="53"/>
      <c r="E45" s="42"/>
      <c r="F45" s="42"/>
      <c r="G45" s="46"/>
      <c r="H45" s="46"/>
      <c r="I45" s="42"/>
      <c r="J45" s="42"/>
      <c r="K45" s="46"/>
      <c r="L45" s="46"/>
      <c r="M45" s="42"/>
    </row>
    <row r="46" spans="1:13">
      <c r="A46" s="13"/>
      <c r="B46" s="88" t="s">
        <v>1134</v>
      </c>
      <c r="C46" s="53">
        <v>12467</v>
      </c>
      <c r="D46" s="53"/>
      <c r="E46" s="42"/>
      <c r="F46" s="42"/>
      <c r="G46" s="46">
        <v>13018</v>
      </c>
      <c r="H46" s="46"/>
      <c r="I46" s="42"/>
      <c r="J46" s="42"/>
      <c r="K46" s="46">
        <v>12448</v>
      </c>
      <c r="L46" s="46"/>
      <c r="M46" s="42"/>
    </row>
    <row r="47" spans="1:13">
      <c r="A47" s="13"/>
      <c r="B47" s="88"/>
      <c r="C47" s="53"/>
      <c r="D47" s="53"/>
      <c r="E47" s="42"/>
      <c r="F47" s="42"/>
      <c r="G47" s="46"/>
      <c r="H47" s="46"/>
      <c r="I47" s="42"/>
      <c r="J47" s="42"/>
      <c r="K47" s="46"/>
      <c r="L47" s="46"/>
      <c r="M47" s="42"/>
    </row>
    <row r="48" spans="1:13">
      <c r="A48" s="13"/>
      <c r="B48" s="88" t="s">
        <v>1135</v>
      </c>
      <c r="C48" s="53">
        <v>2177</v>
      </c>
      <c r="D48" s="53"/>
      <c r="E48" s="42"/>
      <c r="F48" s="42"/>
      <c r="G48" s="51">
        <v>770</v>
      </c>
      <c r="H48" s="51"/>
      <c r="I48" s="42"/>
      <c r="J48" s="42"/>
      <c r="K48" s="51">
        <v>674</v>
      </c>
      <c r="L48" s="51"/>
      <c r="M48" s="42"/>
    </row>
    <row r="49" spans="1:13">
      <c r="A49" s="13"/>
      <c r="B49" s="88"/>
      <c r="C49" s="53"/>
      <c r="D49" s="53"/>
      <c r="E49" s="42"/>
      <c r="F49" s="42"/>
      <c r="G49" s="51"/>
      <c r="H49" s="51"/>
      <c r="I49" s="42"/>
      <c r="J49" s="42"/>
      <c r="K49" s="51"/>
      <c r="L49" s="51"/>
      <c r="M49" s="42"/>
    </row>
    <row r="50" spans="1:13">
      <c r="A50" s="13"/>
      <c r="B50" s="88" t="s">
        <v>1136</v>
      </c>
      <c r="C50" s="49">
        <v>626</v>
      </c>
      <c r="D50" s="49"/>
      <c r="E50" s="42"/>
      <c r="F50" s="42"/>
      <c r="G50" s="51" t="s">
        <v>372</v>
      </c>
      <c r="H50" s="51"/>
      <c r="I50" s="42"/>
      <c r="J50" s="42"/>
      <c r="K50" s="51">
        <v>244</v>
      </c>
      <c r="L50" s="51"/>
      <c r="M50" s="42"/>
    </row>
    <row r="51" spans="1:13" ht="15.75" thickBot="1">
      <c r="A51" s="13"/>
      <c r="B51" s="88"/>
      <c r="C51" s="47"/>
      <c r="D51" s="47"/>
      <c r="E51" s="55"/>
      <c r="F51" s="55"/>
      <c r="G51" s="48"/>
      <c r="H51" s="48"/>
      <c r="I51" s="55"/>
      <c r="J51" s="55"/>
      <c r="K51" s="48"/>
      <c r="L51" s="48"/>
      <c r="M51" s="55"/>
    </row>
    <row r="52" spans="1:13">
      <c r="A52" s="13"/>
      <c r="B52" s="45"/>
      <c r="C52" s="36" t="s">
        <v>311</v>
      </c>
      <c r="D52" s="38">
        <v>233218</v>
      </c>
      <c r="E52" s="40"/>
      <c r="F52" s="40"/>
      <c r="G52" s="34" t="s">
        <v>311</v>
      </c>
      <c r="H52" s="43">
        <v>244078</v>
      </c>
      <c r="I52" s="40"/>
      <c r="J52" s="40"/>
      <c r="K52" s="34" t="s">
        <v>311</v>
      </c>
      <c r="L52" s="43">
        <v>223403</v>
      </c>
      <c r="M52" s="40"/>
    </row>
    <row r="53" spans="1:13" ht="15.75" thickBot="1">
      <c r="A53" s="13"/>
      <c r="B53" s="45"/>
      <c r="C53" s="91"/>
      <c r="D53" s="54"/>
      <c r="E53" s="55"/>
      <c r="F53" s="55"/>
      <c r="G53" s="56"/>
      <c r="H53" s="57"/>
      <c r="I53" s="55"/>
      <c r="J53" s="55"/>
      <c r="K53" s="56"/>
      <c r="L53" s="57"/>
      <c r="M53" s="55"/>
    </row>
    <row r="54" spans="1:13" ht="23.25">
      <c r="A54" s="13"/>
      <c r="B54" s="22" t="s">
        <v>1157</v>
      </c>
      <c r="C54" s="40"/>
      <c r="D54" s="40"/>
      <c r="E54" s="40"/>
      <c r="F54" s="16"/>
      <c r="G54" s="40"/>
      <c r="H54" s="40"/>
      <c r="I54" s="40"/>
      <c r="J54" s="16"/>
      <c r="K54" s="40"/>
      <c r="L54" s="40"/>
      <c r="M54" s="40"/>
    </row>
    <row r="55" spans="1:13">
      <c r="A55" s="13"/>
      <c r="B55" s="206" t="s">
        <v>1158</v>
      </c>
      <c r="C55" s="42"/>
      <c r="D55" s="42"/>
      <c r="E55" s="42"/>
      <c r="F55" s="16"/>
      <c r="G55" s="42"/>
      <c r="H55" s="42"/>
      <c r="I55" s="42"/>
      <c r="J55" s="16"/>
      <c r="K55" s="42"/>
      <c r="L55" s="42"/>
      <c r="M55" s="42"/>
    </row>
    <row r="56" spans="1:13">
      <c r="A56" s="13"/>
      <c r="B56" s="88" t="s">
        <v>41</v>
      </c>
      <c r="C56" s="58" t="s">
        <v>311</v>
      </c>
      <c r="D56" s="53">
        <v>13212</v>
      </c>
      <c r="E56" s="42"/>
      <c r="F56" s="42"/>
      <c r="G56" s="45" t="s">
        <v>311</v>
      </c>
      <c r="H56" s="46">
        <v>129312</v>
      </c>
      <c r="I56" s="42"/>
      <c r="J56" s="42"/>
      <c r="K56" s="45" t="s">
        <v>311</v>
      </c>
      <c r="L56" s="46">
        <v>19417</v>
      </c>
      <c r="M56" s="42"/>
    </row>
    <row r="57" spans="1:13">
      <c r="A57" s="13"/>
      <c r="B57" s="88"/>
      <c r="C57" s="58"/>
      <c r="D57" s="53"/>
      <c r="E57" s="42"/>
      <c r="F57" s="42"/>
      <c r="G57" s="45"/>
      <c r="H57" s="46"/>
      <c r="I57" s="42"/>
      <c r="J57" s="42"/>
      <c r="K57" s="45"/>
      <c r="L57" s="46"/>
      <c r="M57" s="42"/>
    </row>
    <row r="58" spans="1:13">
      <c r="A58" s="13"/>
      <c r="B58" s="88" t="s">
        <v>415</v>
      </c>
      <c r="C58" s="49">
        <v>220</v>
      </c>
      <c r="D58" s="49"/>
      <c r="E58" s="42"/>
      <c r="F58" s="42"/>
      <c r="G58" s="51">
        <v>211</v>
      </c>
      <c r="H58" s="51"/>
      <c r="I58" s="42"/>
      <c r="J58" s="42"/>
      <c r="K58" s="51">
        <v>267</v>
      </c>
      <c r="L58" s="51"/>
      <c r="M58" s="42"/>
    </row>
    <row r="59" spans="1:13">
      <c r="A59" s="13"/>
      <c r="B59" s="88"/>
      <c r="C59" s="49"/>
      <c r="D59" s="49"/>
      <c r="E59" s="42"/>
      <c r="F59" s="42"/>
      <c r="G59" s="51"/>
      <c r="H59" s="51"/>
      <c r="I59" s="42"/>
      <c r="J59" s="42"/>
      <c r="K59" s="51"/>
      <c r="L59" s="51"/>
      <c r="M59" s="42"/>
    </row>
    <row r="60" spans="1:13">
      <c r="A60" s="13"/>
      <c r="B60" s="88" t="s">
        <v>1134</v>
      </c>
      <c r="C60" s="49" t="s">
        <v>372</v>
      </c>
      <c r="D60" s="49"/>
      <c r="E60" s="42"/>
      <c r="F60" s="42"/>
      <c r="G60" s="51" t="s">
        <v>372</v>
      </c>
      <c r="H60" s="51"/>
      <c r="I60" s="42"/>
      <c r="J60" s="42"/>
      <c r="K60" s="51" t="s">
        <v>372</v>
      </c>
      <c r="L60" s="51"/>
      <c r="M60" s="42"/>
    </row>
    <row r="61" spans="1:13">
      <c r="A61" s="13"/>
      <c r="B61" s="88"/>
      <c r="C61" s="49"/>
      <c r="D61" s="49"/>
      <c r="E61" s="42"/>
      <c r="F61" s="42"/>
      <c r="G61" s="51"/>
      <c r="H61" s="51"/>
      <c r="I61" s="42"/>
      <c r="J61" s="42"/>
      <c r="K61" s="51"/>
      <c r="L61" s="51"/>
      <c r="M61" s="42"/>
    </row>
    <row r="62" spans="1:13">
      <c r="A62" s="13"/>
      <c r="B62" s="88" t="s">
        <v>1135</v>
      </c>
      <c r="C62" s="53">
        <v>3416</v>
      </c>
      <c r="D62" s="53"/>
      <c r="E62" s="42"/>
      <c r="F62" s="42"/>
      <c r="G62" s="46">
        <v>3016</v>
      </c>
      <c r="H62" s="46"/>
      <c r="I62" s="42"/>
      <c r="J62" s="42"/>
      <c r="K62" s="46">
        <v>2517</v>
      </c>
      <c r="L62" s="46"/>
      <c r="M62" s="42"/>
    </row>
    <row r="63" spans="1:13">
      <c r="A63" s="13"/>
      <c r="B63" s="88"/>
      <c r="C63" s="53"/>
      <c r="D63" s="53"/>
      <c r="E63" s="42"/>
      <c r="F63" s="42"/>
      <c r="G63" s="46"/>
      <c r="H63" s="46"/>
      <c r="I63" s="42"/>
      <c r="J63" s="42"/>
      <c r="K63" s="46"/>
      <c r="L63" s="46"/>
      <c r="M63" s="42"/>
    </row>
    <row r="64" spans="1:13">
      <c r="A64" s="13"/>
      <c r="B64" s="88" t="s">
        <v>1136</v>
      </c>
      <c r="C64" s="49" t="s">
        <v>372</v>
      </c>
      <c r="D64" s="49"/>
      <c r="E64" s="42"/>
      <c r="F64" s="42"/>
      <c r="G64" s="51" t="s">
        <v>372</v>
      </c>
      <c r="H64" s="51"/>
      <c r="I64" s="42"/>
      <c r="J64" s="42"/>
      <c r="K64" s="51" t="s">
        <v>372</v>
      </c>
      <c r="L64" s="51"/>
      <c r="M64" s="42"/>
    </row>
    <row r="65" spans="1:13" ht="15.75" thickBot="1">
      <c r="A65" s="13"/>
      <c r="B65" s="88"/>
      <c r="C65" s="47"/>
      <c r="D65" s="47"/>
      <c r="E65" s="55"/>
      <c r="F65" s="55"/>
      <c r="G65" s="48"/>
      <c r="H65" s="48"/>
      <c r="I65" s="55"/>
      <c r="J65" s="55"/>
      <c r="K65" s="48"/>
      <c r="L65" s="48"/>
      <c r="M65" s="55"/>
    </row>
    <row r="66" spans="1:13">
      <c r="A66" s="13"/>
      <c r="B66" s="45"/>
      <c r="C66" s="36" t="s">
        <v>311</v>
      </c>
      <c r="D66" s="38">
        <v>16848</v>
      </c>
      <c r="E66" s="40"/>
      <c r="F66" s="40"/>
      <c r="G66" s="34" t="s">
        <v>311</v>
      </c>
      <c r="H66" s="43">
        <v>132539</v>
      </c>
      <c r="I66" s="40"/>
      <c r="J66" s="40"/>
      <c r="K66" s="34" t="s">
        <v>311</v>
      </c>
      <c r="L66" s="43">
        <v>22201</v>
      </c>
      <c r="M66" s="40"/>
    </row>
    <row r="67" spans="1:13" ht="15.75" thickBot="1">
      <c r="A67" s="13"/>
      <c r="B67" s="45"/>
      <c r="C67" s="91"/>
      <c r="D67" s="54"/>
      <c r="E67" s="55"/>
      <c r="F67" s="55"/>
      <c r="G67" s="56"/>
      <c r="H67" s="57"/>
      <c r="I67" s="55"/>
      <c r="J67" s="55"/>
      <c r="K67" s="56"/>
      <c r="L67" s="57"/>
      <c r="M67" s="55"/>
    </row>
    <row r="68" spans="1:13">
      <c r="A68" s="13"/>
      <c r="B68" s="22" t="s">
        <v>1159</v>
      </c>
      <c r="C68" s="34"/>
      <c r="D68" s="34"/>
      <c r="E68" s="34"/>
      <c r="F68" s="16"/>
      <c r="G68" s="34"/>
      <c r="H68" s="34"/>
      <c r="I68" s="34"/>
      <c r="J68" s="16"/>
      <c r="K68" s="34"/>
      <c r="L68" s="34"/>
      <c r="M68" s="34"/>
    </row>
    <row r="69" spans="1:13">
      <c r="A69" s="13"/>
      <c r="B69" s="88" t="s">
        <v>41</v>
      </c>
      <c r="C69" s="58" t="s">
        <v>311</v>
      </c>
      <c r="D69" s="53">
        <v>16538</v>
      </c>
      <c r="E69" s="42"/>
      <c r="F69" s="42"/>
      <c r="G69" s="45" t="s">
        <v>311</v>
      </c>
      <c r="H69" s="46">
        <v>11584</v>
      </c>
      <c r="I69" s="42"/>
      <c r="J69" s="42"/>
      <c r="K69" s="45" t="s">
        <v>311</v>
      </c>
      <c r="L69" s="46">
        <v>6345</v>
      </c>
      <c r="M69" s="42"/>
    </row>
    <row r="70" spans="1:13">
      <c r="A70" s="13"/>
      <c r="B70" s="88"/>
      <c r="C70" s="58"/>
      <c r="D70" s="53"/>
      <c r="E70" s="42"/>
      <c r="F70" s="42"/>
      <c r="G70" s="45"/>
      <c r="H70" s="46"/>
      <c r="I70" s="42"/>
      <c r="J70" s="42"/>
      <c r="K70" s="45"/>
      <c r="L70" s="46"/>
      <c r="M70" s="42"/>
    </row>
    <row r="71" spans="1:13">
      <c r="A71" s="13"/>
      <c r="B71" s="88" t="s">
        <v>415</v>
      </c>
      <c r="C71" s="53">
        <v>3708</v>
      </c>
      <c r="D71" s="53"/>
      <c r="E71" s="42"/>
      <c r="F71" s="42"/>
      <c r="G71" s="46">
        <v>2540</v>
      </c>
      <c r="H71" s="46"/>
      <c r="I71" s="42"/>
      <c r="J71" s="42"/>
      <c r="K71" s="46">
        <v>1924</v>
      </c>
      <c r="L71" s="46"/>
      <c r="M71" s="42"/>
    </row>
    <row r="72" spans="1:13">
      <c r="A72" s="13"/>
      <c r="B72" s="88"/>
      <c r="C72" s="53"/>
      <c r="D72" s="53"/>
      <c r="E72" s="42"/>
      <c r="F72" s="42"/>
      <c r="G72" s="46"/>
      <c r="H72" s="46"/>
      <c r="I72" s="42"/>
      <c r="J72" s="42"/>
      <c r="K72" s="46"/>
      <c r="L72" s="46"/>
      <c r="M72" s="42"/>
    </row>
    <row r="73" spans="1:13">
      <c r="A73" s="13"/>
      <c r="B73" s="88" t="s">
        <v>1134</v>
      </c>
      <c r="C73" s="53">
        <v>3381</v>
      </c>
      <c r="D73" s="53"/>
      <c r="E73" s="42"/>
      <c r="F73" s="42"/>
      <c r="G73" s="46">
        <v>4970</v>
      </c>
      <c r="H73" s="46"/>
      <c r="I73" s="42"/>
      <c r="J73" s="42"/>
      <c r="K73" s="46">
        <v>1669</v>
      </c>
      <c r="L73" s="46"/>
      <c r="M73" s="42"/>
    </row>
    <row r="74" spans="1:13">
      <c r="A74" s="13"/>
      <c r="B74" s="88"/>
      <c r="C74" s="53"/>
      <c r="D74" s="53"/>
      <c r="E74" s="42"/>
      <c r="F74" s="42"/>
      <c r="G74" s="46"/>
      <c r="H74" s="46"/>
      <c r="I74" s="42"/>
      <c r="J74" s="42"/>
      <c r="K74" s="46"/>
      <c r="L74" s="46"/>
      <c r="M74" s="42"/>
    </row>
    <row r="75" spans="1:13">
      <c r="A75" s="13"/>
      <c r="B75" s="88" t="s">
        <v>1135</v>
      </c>
      <c r="C75" s="49">
        <v>610</v>
      </c>
      <c r="D75" s="49"/>
      <c r="E75" s="42"/>
      <c r="F75" s="42"/>
      <c r="G75" s="51">
        <v>169</v>
      </c>
      <c r="H75" s="51"/>
      <c r="I75" s="42"/>
      <c r="J75" s="42"/>
      <c r="K75" s="51">
        <v>132</v>
      </c>
      <c r="L75" s="51"/>
      <c r="M75" s="42"/>
    </row>
    <row r="76" spans="1:13">
      <c r="A76" s="13"/>
      <c r="B76" s="88"/>
      <c r="C76" s="49"/>
      <c r="D76" s="49"/>
      <c r="E76" s="42"/>
      <c r="F76" s="42"/>
      <c r="G76" s="51"/>
      <c r="H76" s="51"/>
      <c r="I76" s="42"/>
      <c r="J76" s="42"/>
      <c r="K76" s="51"/>
      <c r="L76" s="51"/>
      <c r="M76" s="42"/>
    </row>
    <row r="77" spans="1:13" ht="15.75" thickBot="1">
      <c r="A77" s="13"/>
      <c r="B77" s="87" t="s">
        <v>1136</v>
      </c>
      <c r="C77" s="47" t="s">
        <v>1160</v>
      </c>
      <c r="D77" s="47"/>
      <c r="E77" s="25" t="s">
        <v>314</v>
      </c>
      <c r="F77" s="20"/>
      <c r="G77" s="48" t="s">
        <v>1161</v>
      </c>
      <c r="H77" s="48"/>
      <c r="I77" s="27" t="s">
        <v>314</v>
      </c>
      <c r="J77" s="20"/>
      <c r="K77" s="48" t="s">
        <v>1162</v>
      </c>
      <c r="L77" s="48"/>
      <c r="M77" s="27" t="s">
        <v>314</v>
      </c>
    </row>
    <row r="78" spans="1:13" ht="15.75" thickBot="1">
      <c r="A78" s="13"/>
      <c r="B78" s="19"/>
      <c r="C78" s="25" t="s">
        <v>311</v>
      </c>
      <c r="D78" s="24" t="s">
        <v>1163</v>
      </c>
      <c r="E78" s="25" t="s">
        <v>314</v>
      </c>
      <c r="F78" s="20"/>
      <c r="G78" s="27" t="s">
        <v>311</v>
      </c>
      <c r="H78" s="26" t="s">
        <v>1164</v>
      </c>
      <c r="I78" s="27" t="s">
        <v>314</v>
      </c>
      <c r="J78" s="20"/>
      <c r="K78" s="27" t="s">
        <v>311</v>
      </c>
      <c r="L78" s="26" t="s">
        <v>1165</v>
      </c>
      <c r="M78" s="27" t="s">
        <v>314</v>
      </c>
    </row>
    <row r="79" spans="1:13">
      <c r="A79" s="13"/>
      <c r="B79" s="22" t="s">
        <v>1166</v>
      </c>
      <c r="C79" s="34"/>
      <c r="D79" s="34"/>
      <c r="E79" s="34"/>
      <c r="F79" s="16"/>
      <c r="G79" s="34"/>
      <c r="H79" s="34"/>
      <c r="I79" s="34"/>
      <c r="J79" s="16"/>
      <c r="K79" s="34"/>
      <c r="L79" s="34"/>
      <c r="M79" s="34"/>
    </row>
    <row r="80" spans="1:13">
      <c r="A80" s="13"/>
      <c r="B80" s="88" t="s">
        <v>41</v>
      </c>
      <c r="C80" s="58" t="s">
        <v>311</v>
      </c>
      <c r="D80" s="53">
        <v>45550</v>
      </c>
      <c r="E80" s="42"/>
      <c r="F80" s="42"/>
      <c r="G80" s="45" t="s">
        <v>311</v>
      </c>
      <c r="H80" s="46">
        <v>51241</v>
      </c>
      <c r="I80" s="42"/>
      <c r="J80" s="42"/>
      <c r="K80" s="45" t="s">
        <v>311</v>
      </c>
      <c r="L80" s="46">
        <v>51871</v>
      </c>
      <c r="M80" s="42"/>
    </row>
    <row r="81" spans="1:13">
      <c r="A81" s="13"/>
      <c r="B81" s="88"/>
      <c r="C81" s="58"/>
      <c r="D81" s="53"/>
      <c r="E81" s="42"/>
      <c r="F81" s="42"/>
      <c r="G81" s="45"/>
      <c r="H81" s="46"/>
      <c r="I81" s="42"/>
      <c r="J81" s="42"/>
      <c r="K81" s="45"/>
      <c r="L81" s="46"/>
      <c r="M81" s="42"/>
    </row>
    <row r="82" spans="1:13">
      <c r="A82" s="13"/>
      <c r="B82" s="88" t="s">
        <v>415</v>
      </c>
      <c r="C82" s="53">
        <v>160246</v>
      </c>
      <c r="D82" s="53"/>
      <c r="E82" s="42"/>
      <c r="F82" s="42"/>
      <c r="G82" s="46">
        <v>150525</v>
      </c>
      <c r="H82" s="46"/>
      <c r="I82" s="42"/>
      <c r="J82" s="42"/>
      <c r="K82" s="46">
        <v>143225</v>
      </c>
      <c r="L82" s="46"/>
      <c r="M82" s="42"/>
    </row>
    <row r="83" spans="1:13">
      <c r="A83" s="13"/>
      <c r="B83" s="88"/>
      <c r="C83" s="53"/>
      <c r="D83" s="53"/>
      <c r="E83" s="42"/>
      <c r="F83" s="42"/>
      <c r="G83" s="46"/>
      <c r="H83" s="46"/>
      <c r="I83" s="42"/>
      <c r="J83" s="42"/>
      <c r="K83" s="46"/>
      <c r="L83" s="46"/>
      <c r="M83" s="42"/>
    </row>
    <row r="84" spans="1:13">
      <c r="A84" s="13"/>
      <c r="B84" s="88" t="s">
        <v>1134</v>
      </c>
      <c r="C84" s="53">
        <v>12702</v>
      </c>
      <c r="D84" s="53"/>
      <c r="E84" s="42"/>
      <c r="F84" s="42"/>
      <c r="G84" s="46">
        <v>6401</v>
      </c>
      <c r="H84" s="46"/>
      <c r="I84" s="42"/>
      <c r="J84" s="42"/>
      <c r="K84" s="46">
        <v>6415</v>
      </c>
      <c r="L84" s="46"/>
      <c r="M84" s="42"/>
    </row>
    <row r="85" spans="1:13">
      <c r="A85" s="13"/>
      <c r="B85" s="88"/>
      <c r="C85" s="53"/>
      <c r="D85" s="53"/>
      <c r="E85" s="42"/>
      <c r="F85" s="42"/>
      <c r="G85" s="46"/>
      <c r="H85" s="46"/>
      <c r="I85" s="42"/>
      <c r="J85" s="42"/>
      <c r="K85" s="46"/>
      <c r="L85" s="46"/>
      <c r="M85" s="42"/>
    </row>
    <row r="86" spans="1:13">
      <c r="A86" s="13"/>
      <c r="B86" s="88" t="s">
        <v>1135</v>
      </c>
      <c r="C86" s="53">
        <v>2005</v>
      </c>
      <c r="D86" s="53"/>
      <c r="E86" s="42"/>
      <c r="F86" s="42"/>
      <c r="G86" s="46">
        <v>1451</v>
      </c>
      <c r="H86" s="46"/>
      <c r="I86" s="42"/>
      <c r="J86" s="42"/>
      <c r="K86" s="46">
        <v>1013</v>
      </c>
      <c r="L86" s="46"/>
      <c r="M86" s="42"/>
    </row>
    <row r="87" spans="1:13">
      <c r="A87" s="13"/>
      <c r="B87" s="88"/>
      <c r="C87" s="53"/>
      <c r="D87" s="53"/>
      <c r="E87" s="42"/>
      <c r="F87" s="42"/>
      <c r="G87" s="46"/>
      <c r="H87" s="46"/>
      <c r="I87" s="42"/>
      <c r="J87" s="42"/>
      <c r="K87" s="46"/>
      <c r="L87" s="46"/>
      <c r="M87" s="42"/>
    </row>
    <row r="88" spans="1:13">
      <c r="A88" s="13"/>
      <c r="B88" s="88" t="s">
        <v>1136</v>
      </c>
      <c r="C88" s="49">
        <v>309</v>
      </c>
      <c r="D88" s="49"/>
      <c r="E88" s="42"/>
      <c r="F88" s="42"/>
      <c r="G88" s="51" t="s">
        <v>372</v>
      </c>
      <c r="H88" s="51"/>
      <c r="I88" s="42"/>
      <c r="J88" s="42"/>
      <c r="K88" s="51" t="s">
        <v>372</v>
      </c>
      <c r="L88" s="51"/>
      <c r="M88" s="42"/>
    </row>
    <row r="89" spans="1:13" ht="15.75" thickBot="1">
      <c r="A89" s="13"/>
      <c r="B89" s="88"/>
      <c r="C89" s="47"/>
      <c r="D89" s="47"/>
      <c r="E89" s="55"/>
      <c r="F89" s="55"/>
      <c r="G89" s="48"/>
      <c r="H89" s="48"/>
      <c r="I89" s="55"/>
      <c r="J89" s="55"/>
      <c r="K89" s="48"/>
      <c r="L89" s="48"/>
      <c r="M89" s="55"/>
    </row>
    <row r="90" spans="1:13">
      <c r="A90" s="13"/>
      <c r="B90" s="45"/>
      <c r="C90" s="36" t="s">
        <v>311</v>
      </c>
      <c r="D90" s="38">
        <v>220812</v>
      </c>
      <c r="E90" s="40"/>
      <c r="F90" s="40"/>
      <c r="G90" s="34" t="s">
        <v>311</v>
      </c>
      <c r="H90" s="43">
        <v>209618</v>
      </c>
      <c r="I90" s="40"/>
      <c r="J90" s="40"/>
      <c r="K90" s="34" t="s">
        <v>311</v>
      </c>
      <c r="L90" s="43">
        <v>202524</v>
      </c>
      <c r="M90" s="40"/>
    </row>
    <row r="91" spans="1:13" ht="15.75" thickBot="1">
      <c r="A91" s="13"/>
      <c r="B91" s="45"/>
      <c r="C91" s="91"/>
      <c r="D91" s="54"/>
      <c r="E91" s="55"/>
      <c r="F91" s="55"/>
      <c r="G91" s="56"/>
      <c r="H91" s="57"/>
      <c r="I91" s="55"/>
      <c r="J91" s="55"/>
      <c r="K91" s="56"/>
      <c r="L91" s="57"/>
      <c r="M91" s="55"/>
    </row>
    <row r="92" spans="1:13">
      <c r="A92" s="13"/>
      <c r="B92" s="65"/>
      <c r="C92" s="65"/>
      <c r="D92" s="65"/>
      <c r="E92" s="65"/>
      <c r="F92" s="65"/>
      <c r="G92" s="65"/>
      <c r="H92" s="65"/>
      <c r="I92" s="65"/>
      <c r="J92" s="65"/>
      <c r="K92" s="65"/>
      <c r="L92" s="65"/>
      <c r="M92" s="65"/>
    </row>
    <row r="93" spans="1:13">
      <c r="A93" s="13"/>
      <c r="B93" s="67" t="s">
        <v>1167</v>
      </c>
      <c r="C93" s="67"/>
      <c r="D93" s="67"/>
      <c r="E93" s="67"/>
      <c r="F93" s="67"/>
      <c r="G93" s="67"/>
      <c r="H93" s="67"/>
      <c r="I93" s="67"/>
      <c r="J93" s="67"/>
      <c r="K93" s="67"/>
      <c r="L93" s="67"/>
      <c r="M93" s="67"/>
    </row>
    <row r="94" spans="1:13">
      <c r="A94" s="13"/>
      <c r="B94" s="29"/>
      <c r="C94" s="29"/>
      <c r="D94" s="29"/>
      <c r="E94" s="29"/>
      <c r="F94" s="29"/>
      <c r="G94" s="29"/>
      <c r="H94" s="29"/>
      <c r="I94" s="29"/>
    </row>
    <row r="95" spans="1:13">
      <c r="A95" s="13"/>
      <c r="B95" s="15"/>
      <c r="C95" s="15"/>
      <c r="D95" s="15"/>
      <c r="E95" s="15"/>
      <c r="F95" s="15"/>
      <c r="G95" s="15"/>
      <c r="H95" s="15"/>
      <c r="I95" s="15"/>
    </row>
    <row r="96" spans="1:13" ht="15.75" thickBot="1">
      <c r="A96" s="13"/>
      <c r="B96" s="207"/>
      <c r="C96" s="30" t="s">
        <v>337</v>
      </c>
      <c r="D96" s="30"/>
      <c r="E96" s="30"/>
      <c r="F96" s="30"/>
      <c r="G96" s="30"/>
      <c r="H96" s="30"/>
      <c r="I96" s="30"/>
    </row>
    <row r="97" spans="1:9" ht="15.75" thickBot="1">
      <c r="A97" s="13"/>
      <c r="B97" s="27" t="s">
        <v>309</v>
      </c>
      <c r="C97" s="31">
        <v>2013</v>
      </c>
      <c r="D97" s="31"/>
      <c r="E97" s="31"/>
      <c r="F97" s="20"/>
      <c r="G97" s="33">
        <v>2012</v>
      </c>
      <c r="H97" s="33"/>
      <c r="I97" s="33"/>
    </row>
    <row r="98" spans="1:9">
      <c r="A98" s="13"/>
      <c r="B98" s="208" t="s">
        <v>1168</v>
      </c>
      <c r="C98" s="34"/>
      <c r="D98" s="34"/>
      <c r="E98" s="34"/>
      <c r="F98" s="16"/>
      <c r="G98" s="34"/>
      <c r="H98" s="34"/>
      <c r="I98" s="34"/>
    </row>
    <row r="99" spans="1:9">
      <c r="A99" s="13"/>
      <c r="B99" s="209" t="s">
        <v>41</v>
      </c>
      <c r="C99" s="58" t="s">
        <v>311</v>
      </c>
      <c r="D99" s="53">
        <v>1921037</v>
      </c>
      <c r="E99" s="42"/>
      <c r="F99" s="42"/>
      <c r="G99" s="45" t="s">
        <v>311</v>
      </c>
      <c r="H99" s="46">
        <v>1988015</v>
      </c>
      <c r="I99" s="42"/>
    </row>
    <row r="100" spans="1:9">
      <c r="A100" s="13"/>
      <c r="B100" s="209"/>
      <c r="C100" s="58"/>
      <c r="D100" s="53"/>
      <c r="E100" s="42"/>
      <c r="F100" s="42"/>
      <c r="G100" s="45"/>
      <c r="H100" s="46"/>
      <c r="I100" s="42"/>
    </row>
    <row r="101" spans="1:9">
      <c r="A101" s="13"/>
      <c r="B101" s="209" t="s">
        <v>415</v>
      </c>
      <c r="C101" s="53">
        <v>1215320</v>
      </c>
      <c r="D101" s="53"/>
      <c r="E101" s="42"/>
      <c r="F101" s="42"/>
      <c r="G101" s="46">
        <v>1187603</v>
      </c>
      <c r="H101" s="46"/>
      <c r="I101" s="42"/>
    </row>
    <row r="102" spans="1:9">
      <c r="A102" s="13"/>
      <c r="B102" s="209"/>
      <c r="C102" s="53"/>
      <c r="D102" s="53"/>
      <c r="E102" s="42"/>
      <c r="F102" s="42"/>
      <c r="G102" s="46"/>
      <c r="H102" s="46"/>
      <c r="I102" s="42"/>
    </row>
    <row r="103" spans="1:9">
      <c r="A103" s="13"/>
      <c r="B103" s="209" t="s">
        <v>1134</v>
      </c>
      <c r="C103" s="53">
        <v>383251</v>
      </c>
      <c r="D103" s="53"/>
      <c r="E103" s="42"/>
      <c r="F103" s="42"/>
      <c r="G103" s="46">
        <v>374075</v>
      </c>
      <c r="H103" s="46"/>
      <c r="I103" s="42"/>
    </row>
    <row r="104" spans="1:9">
      <c r="A104" s="13"/>
      <c r="B104" s="209"/>
      <c r="C104" s="53"/>
      <c r="D104" s="53"/>
      <c r="E104" s="42"/>
      <c r="F104" s="42"/>
      <c r="G104" s="46"/>
      <c r="H104" s="46"/>
      <c r="I104" s="42"/>
    </row>
    <row r="105" spans="1:9">
      <c r="A105" s="13"/>
      <c r="B105" s="209" t="s">
        <v>1135</v>
      </c>
      <c r="C105" s="53">
        <v>171539</v>
      </c>
      <c r="D105" s="53"/>
      <c r="E105" s="42"/>
      <c r="F105" s="42"/>
      <c r="G105" s="46">
        <v>88393</v>
      </c>
      <c r="H105" s="46"/>
      <c r="I105" s="42"/>
    </row>
    <row r="106" spans="1:9">
      <c r="A106" s="13"/>
      <c r="B106" s="209"/>
      <c r="C106" s="53"/>
      <c r="D106" s="53"/>
      <c r="E106" s="42"/>
      <c r="F106" s="42"/>
      <c r="G106" s="46"/>
      <c r="H106" s="46"/>
      <c r="I106" s="42"/>
    </row>
    <row r="107" spans="1:9">
      <c r="A107" s="13"/>
      <c r="B107" s="209" t="s">
        <v>1136</v>
      </c>
      <c r="C107" s="53">
        <v>371484</v>
      </c>
      <c r="D107" s="53"/>
      <c r="E107" s="42"/>
      <c r="F107" s="42"/>
      <c r="G107" s="46">
        <v>466538</v>
      </c>
      <c r="H107" s="46"/>
      <c r="I107" s="42"/>
    </row>
    <row r="108" spans="1:9" ht="15.75" thickBot="1">
      <c r="A108" s="13"/>
      <c r="B108" s="209"/>
      <c r="C108" s="54"/>
      <c r="D108" s="54"/>
      <c r="E108" s="55"/>
      <c r="F108" s="55"/>
      <c r="G108" s="57"/>
      <c r="H108" s="57"/>
      <c r="I108" s="55"/>
    </row>
    <row r="109" spans="1:9">
      <c r="A109" s="13"/>
      <c r="B109" s="210"/>
      <c r="C109" s="36" t="s">
        <v>311</v>
      </c>
      <c r="D109" s="38">
        <v>4062631</v>
      </c>
      <c r="E109" s="40"/>
      <c r="F109" s="40"/>
      <c r="G109" s="34" t="s">
        <v>311</v>
      </c>
      <c r="H109" s="43">
        <v>4104624</v>
      </c>
      <c r="I109" s="40"/>
    </row>
    <row r="110" spans="1:9" ht="15.75" thickBot="1">
      <c r="A110" s="13"/>
      <c r="B110" s="210"/>
      <c r="C110" s="91"/>
      <c r="D110" s="54"/>
      <c r="E110" s="55"/>
      <c r="F110" s="55"/>
      <c r="G110" s="56"/>
      <c r="H110" s="57"/>
      <c r="I110" s="55"/>
    </row>
    <row r="111" spans="1:9">
      <c r="A111" s="13"/>
      <c r="B111" s="211" t="s">
        <v>1169</v>
      </c>
      <c r="C111" s="38">
        <v>487156</v>
      </c>
      <c r="D111" s="38"/>
      <c r="E111" s="40"/>
      <c r="F111" s="40"/>
      <c r="G111" s="43">
        <v>380087</v>
      </c>
      <c r="H111" s="43"/>
      <c r="I111" s="40"/>
    </row>
    <row r="112" spans="1:9">
      <c r="A112" s="13"/>
      <c r="B112" s="211"/>
      <c r="C112" s="53"/>
      <c r="D112" s="53"/>
      <c r="E112" s="42"/>
      <c r="F112" s="42"/>
      <c r="G112" s="46"/>
      <c r="H112" s="46"/>
      <c r="I112" s="42"/>
    </row>
    <row r="113" spans="1:13">
      <c r="A113" s="13"/>
      <c r="B113" s="211" t="s">
        <v>117</v>
      </c>
      <c r="C113" s="53">
        <v>15754</v>
      </c>
      <c r="D113" s="53"/>
      <c r="E113" s="42"/>
      <c r="F113" s="42"/>
      <c r="G113" s="46">
        <v>15535</v>
      </c>
      <c r="H113" s="46"/>
      <c r="I113" s="42"/>
    </row>
    <row r="114" spans="1:13">
      <c r="A114" s="13"/>
      <c r="B114" s="211"/>
      <c r="C114" s="53"/>
      <c r="D114" s="53"/>
      <c r="E114" s="42"/>
      <c r="F114" s="42"/>
      <c r="G114" s="46"/>
      <c r="H114" s="46"/>
      <c r="I114" s="42"/>
    </row>
    <row r="115" spans="1:13">
      <c r="A115" s="13"/>
      <c r="B115" s="211" t="s">
        <v>121</v>
      </c>
      <c r="C115" s="53">
        <v>1245505</v>
      </c>
      <c r="D115" s="53"/>
      <c r="E115" s="42"/>
      <c r="F115" s="42"/>
      <c r="G115" s="46">
        <v>604823</v>
      </c>
      <c r="H115" s="46"/>
      <c r="I115" s="42"/>
    </row>
    <row r="116" spans="1:13" ht="15.75" thickBot="1">
      <c r="A116" s="13"/>
      <c r="B116" s="211"/>
      <c r="C116" s="54"/>
      <c r="D116" s="54"/>
      <c r="E116" s="55"/>
      <c r="F116" s="55"/>
      <c r="G116" s="57"/>
      <c r="H116" s="57"/>
      <c r="I116" s="55"/>
    </row>
    <row r="117" spans="1:13">
      <c r="A117" s="13"/>
      <c r="B117" s="211" t="s">
        <v>123</v>
      </c>
      <c r="C117" s="36" t="s">
        <v>311</v>
      </c>
      <c r="D117" s="38">
        <v>5811046</v>
      </c>
      <c r="E117" s="40"/>
      <c r="F117" s="40"/>
      <c r="G117" s="34" t="s">
        <v>311</v>
      </c>
      <c r="H117" s="43">
        <v>5105069</v>
      </c>
      <c r="I117" s="40"/>
    </row>
    <row r="118" spans="1:13" ht="15.75" thickBot="1">
      <c r="A118" s="13"/>
      <c r="B118" s="211"/>
      <c r="C118" s="59"/>
      <c r="D118" s="60"/>
      <c r="E118" s="61"/>
      <c r="F118" s="61"/>
      <c r="G118" s="62"/>
      <c r="H118" s="63"/>
      <c r="I118" s="61"/>
    </row>
    <row r="119" spans="1:13" ht="15.75" thickTop="1">
      <c r="A119" s="2" t="s">
        <v>1333</v>
      </c>
      <c r="B119" s="65" t="s">
        <v>9</v>
      </c>
      <c r="C119" s="65"/>
      <c r="D119" s="65"/>
      <c r="E119" s="65"/>
      <c r="F119" s="65"/>
      <c r="G119" s="65"/>
      <c r="H119" s="65"/>
      <c r="I119" s="65"/>
      <c r="J119" s="65"/>
      <c r="K119" s="65"/>
      <c r="L119" s="65"/>
      <c r="M119" s="65"/>
    </row>
    <row r="120" spans="1:13" ht="30">
      <c r="A120" s="3" t="s">
        <v>1387</v>
      </c>
      <c r="B120" s="65" t="s">
        <v>9</v>
      </c>
      <c r="C120" s="65"/>
      <c r="D120" s="65"/>
      <c r="E120" s="65"/>
      <c r="F120" s="65"/>
      <c r="G120" s="65"/>
      <c r="H120" s="65"/>
      <c r="I120" s="65"/>
      <c r="J120" s="65"/>
      <c r="K120" s="65"/>
      <c r="L120" s="65"/>
      <c r="M120" s="65"/>
    </row>
    <row r="121" spans="1:13" ht="15" customHeight="1">
      <c r="A121" s="13" t="s">
        <v>1389</v>
      </c>
      <c r="B121" s="65" t="s">
        <v>9</v>
      </c>
      <c r="C121" s="65"/>
      <c r="D121" s="65"/>
      <c r="E121" s="65"/>
      <c r="F121" s="65"/>
      <c r="G121" s="65"/>
      <c r="H121" s="65"/>
      <c r="I121" s="65"/>
      <c r="J121" s="65"/>
      <c r="K121" s="65"/>
      <c r="L121" s="65"/>
      <c r="M121" s="65"/>
    </row>
    <row r="122" spans="1:13" ht="25.5" customHeight="1">
      <c r="A122" s="13"/>
      <c r="B122" s="67" t="s">
        <v>1390</v>
      </c>
      <c r="C122" s="67"/>
      <c r="D122" s="67"/>
      <c r="E122" s="67"/>
      <c r="F122" s="67"/>
      <c r="G122" s="67"/>
      <c r="H122" s="67"/>
      <c r="I122" s="67"/>
      <c r="J122" s="67"/>
      <c r="K122" s="67"/>
      <c r="L122" s="67"/>
      <c r="M122" s="67"/>
    </row>
    <row r="123" spans="1:13">
      <c r="A123" s="13"/>
      <c r="B123" s="29"/>
      <c r="C123" s="29"/>
      <c r="D123" s="29"/>
      <c r="E123" s="29"/>
      <c r="F123" s="29"/>
      <c r="G123" s="29"/>
      <c r="H123" s="29"/>
      <c r="I123" s="29"/>
      <c r="J123" s="29"/>
      <c r="K123" s="29"/>
      <c r="L123" s="29"/>
      <c r="M123" s="29"/>
    </row>
    <row r="124" spans="1:13">
      <c r="A124" s="13"/>
      <c r="B124" s="15"/>
      <c r="C124" s="15"/>
      <c r="D124" s="15"/>
      <c r="E124" s="15"/>
      <c r="F124" s="15"/>
      <c r="G124" s="15"/>
      <c r="H124" s="15"/>
      <c r="I124" s="15"/>
      <c r="J124" s="15"/>
      <c r="K124" s="15"/>
      <c r="L124" s="15"/>
      <c r="M124" s="15"/>
    </row>
    <row r="125" spans="1:13" ht="15.75" thickBot="1">
      <c r="A125" s="13"/>
      <c r="B125" s="16"/>
      <c r="C125" s="30" t="s">
        <v>308</v>
      </c>
      <c r="D125" s="30"/>
      <c r="E125" s="30"/>
      <c r="F125" s="30"/>
      <c r="G125" s="30"/>
      <c r="H125" s="30"/>
      <c r="I125" s="30"/>
      <c r="J125" s="30"/>
      <c r="K125" s="30"/>
      <c r="L125" s="30"/>
      <c r="M125" s="30"/>
    </row>
    <row r="126" spans="1:13" ht="15.75" thickBot="1">
      <c r="A126" s="13"/>
      <c r="B126" s="19" t="s">
        <v>309</v>
      </c>
      <c r="C126" s="31">
        <v>2013</v>
      </c>
      <c r="D126" s="31"/>
      <c r="E126" s="31"/>
      <c r="F126" s="20"/>
      <c r="G126" s="33">
        <v>2012</v>
      </c>
      <c r="H126" s="33"/>
      <c r="I126" s="33"/>
      <c r="J126" s="20"/>
      <c r="K126" s="33">
        <v>2011</v>
      </c>
      <c r="L126" s="33"/>
      <c r="M126" s="33"/>
    </row>
    <row r="127" spans="1:13">
      <c r="A127" s="13"/>
      <c r="B127" s="72" t="s">
        <v>1119</v>
      </c>
      <c r="C127" s="73" t="s">
        <v>311</v>
      </c>
      <c r="D127" s="75">
        <v>16856</v>
      </c>
      <c r="E127" s="40"/>
      <c r="F127" s="40"/>
      <c r="G127" s="72" t="s">
        <v>311</v>
      </c>
      <c r="H127" s="78">
        <v>17230</v>
      </c>
      <c r="I127" s="40"/>
      <c r="J127" s="40"/>
      <c r="K127" s="72" t="s">
        <v>311</v>
      </c>
      <c r="L127" s="78">
        <v>3965</v>
      </c>
      <c r="M127" s="40"/>
    </row>
    <row r="128" spans="1:13">
      <c r="A128" s="13"/>
      <c r="B128" s="159"/>
      <c r="C128" s="82"/>
      <c r="D128" s="79"/>
      <c r="E128" s="42"/>
      <c r="F128" s="42"/>
      <c r="G128" s="71"/>
      <c r="H128" s="77"/>
      <c r="I128" s="42"/>
      <c r="J128" s="42"/>
      <c r="K128" s="71"/>
      <c r="L128" s="77"/>
      <c r="M128" s="42"/>
    </row>
    <row r="129" spans="1:13">
      <c r="A129" s="13"/>
      <c r="B129" s="71" t="s">
        <v>1120</v>
      </c>
      <c r="C129" s="79">
        <v>9351</v>
      </c>
      <c r="D129" s="79"/>
      <c r="E129" s="42"/>
      <c r="F129" s="42"/>
      <c r="G129" s="77">
        <v>9794</v>
      </c>
      <c r="H129" s="77"/>
      <c r="I129" s="42"/>
      <c r="J129" s="42"/>
      <c r="K129" s="77">
        <v>7570</v>
      </c>
      <c r="L129" s="77"/>
      <c r="M129" s="42"/>
    </row>
    <row r="130" spans="1:13">
      <c r="A130" s="13"/>
      <c r="B130" s="71"/>
      <c r="C130" s="79"/>
      <c r="D130" s="79"/>
      <c r="E130" s="42"/>
      <c r="F130" s="42"/>
      <c r="G130" s="77"/>
      <c r="H130" s="77"/>
      <c r="I130" s="42"/>
      <c r="J130" s="42"/>
      <c r="K130" s="77"/>
      <c r="L130" s="77"/>
      <c r="M130" s="42"/>
    </row>
    <row r="131" spans="1:13">
      <c r="A131" s="13"/>
      <c r="B131" s="71" t="s">
        <v>1121</v>
      </c>
      <c r="C131" s="79">
        <v>6289</v>
      </c>
      <c r="D131" s="79"/>
      <c r="E131" s="42"/>
      <c r="F131" s="42"/>
      <c r="G131" s="77">
        <v>14349</v>
      </c>
      <c r="H131" s="77"/>
      <c r="I131" s="42"/>
      <c r="J131" s="42"/>
      <c r="K131" s="77">
        <v>17205</v>
      </c>
      <c r="L131" s="77"/>
      <c r="M131" s="42"/>
    </row>
    <row r="132" spans="1:13">
      <c r="A132" s="13"/>
      <c r="B132" s="71"/>
      <c r="C132" s="79"/>
      <c r="D132" s="79"/>
      <c r="E132" s="42"/>
      <c r="F132" s="42"/>
      <c r="G132" s="77"/>
      <c r="H132" s="77"/>
      <c r="I132" s="42"/>
      <c r="J132" s="42"/>
      <c r="K132" s="77"/>
      <c r="L132" s="77"/>
      <c r="M132" s="42"/>
    </row>
    <row r="133" spans="1:13">
      <c r="A133" s="13"/>
      <c r="B133" s="71" t="s">
        <v>1122</v>
      </c>
      <c r="C133" s="113" t="s">
        <v>372</v>
      </c>
      <c r="D133" s="113"/>
      <c r="E133" s="42"/>
      <c r="F133" s="42"/>
      <c r="G133" s="77">
        <v>2595</v>
      </c>
      <c r="H133" s="77"/>
      <c r="I133" s="42"/>
      <c r="J133" s="42"/>
      <c r="K133" s="109" t="s">
        <v>372</v>
      </c>
      <c r="L133" s="109"/>
      <c r="M133" s="42"/>
    </row>
    <row r="134" spans="1:13">
      <c r="A134" s="13"/>
      <c r="B134" s="71"/>
      <c r="C134" s="113"/>
      <c r="D134" s="113"/>
      <c r="E134" s="42"/>
      <c r="F134" s="42"/>
      <c r="G134" s="77"/>
      <c r="H134" s="77"/>
      <c r="I134" s="42"/>
      <c r="J134" s="42"/>
      <c r="K134" s="109"/>
      <c r="L134" s="109"/>
      <c r="M134" s="42"/>
    </row>
    <row r="135" spans="1:13">
      <c r="A135" s="13"/>
      <c r="B135" s="71" t="s">
        <v>44</v>
      </c>
      <c r="C135" s="79">
        <v>3862</v>
      </c>
      <c r="D135" s="79"/>
      <c r="E135" s="42"/>
      <c r="F135" s="42"/>
      <c r="G135" s="77">
        <v>1274</v>
      </c>
      <c r="H135" s="77"/>
      <c r="I135" s="42"/>
      <c r="J135" s="42"/>
      <c r="K135" s="109">
        <v>205</v>
      </c>
      <c r="L135" s="109"/>
      <c r="M135" s="42"/>
    </row>
    <row r="136" spans="1:13" ht="15.75" thickBot="1">
      <c r="A136" s="13"/>
      <c r="B136" s="71"/>
      <c r="C136" s="80"/>
      <c r="D136" s="80"/>
      <c r="E136" s="55"/>
      <c r="F136" s="55"/>
      <c r="G136" s="81"/>
      <c r="H136" s="81"/>
      <c r="I136" s="55"/>
      <c r="J136" s="55"/>
      <c r="K136" s="101"/>
      <c r="L136" s="101"/>
      <c r="M136" s="55"/>
    </row>
    <row r="137" spans="1:13">
      <c r="A137" s="13"/>
      <c r="B137" s="71"/>
      <c r="C137" s="73" t="s">
        <v>311</v>
      </c>
      <c r="D137" s="75">
        <v>36358</v>
      </c>
      <c r="E137" s="40"/>
      <c r="F137" s="40"/>
      <c r="G137" s="72" t="s">
        <v>311</v>
      </c>
      <c r="H137" s="78">
        <v>45242</v>
      </c>
      <c r="I137" s="40"/>
      <c r="J137" s="40"/>
      <c r="K137" s="72" t="s">
        <v>311</v>
      </c>
      <c r="L137" s="78">
        <v>28945</v>
      </c>
      <c r="M137" s="40"/>
    </row>
    <row r="138" spans="1:13" ht="15.75" thickBot="1">
      <c r="A138" s="13"/>
      <c r="B138" s="71"/>
      <c r="C138" s="83"/>
      <c r="D138" s="84"/>
      <c r="E138" s="61"/>
      <c r="F138" s="61"/>
      <c r="G138" s="85"/>
      <c r="H138" s="86"/>
      <c r="I138" s="61"/>
      <c r="J138" s="61"/>
      <c r="K138" s="85"/>
      <c r="L138" s="86"/>
      <c r="M138" s="61"/>
    </row>
    <row r="139" spans="1:13" ht="15.75" thickTop="1">
      <c r="A139" s="13" t="s">
        <v>1388</v>
      </c>
      <c r="B139" s="65" t="s">
        <v>9</v>
      </c>
      <c r="C139" s="65"/>
      <c r="D139" s="65"/>
      <c r="E139" s="65"/>
      <c r="F139" s="65"/>
      <c r="G139" s="65"/>
      <c r="H139" s="65"/>
      <c r="I139" s="65"/>
      <c r="J139" s="65"/>
      <c r="K139" s="65"/>
      <c r="L139" s="65"/>
      <c r="M139" s="65"/>
    </row>
    <row r="140" spans="1:13">
      <c r="A140" s="13"/>
      <c r="B140" s="67" t="s">
        <v>1170</v>
      </c>
      <c r="C140" s="67"/>
      <c r="D140" s="67"/>
      <c r="E140" s="67"/>
      <c r="F140" s="67"/>
      <c r="G140" s="67"/>
      <c r="H140" s="67"/>
      <c r="I140" s="67"/>
      <c r="J140" s="67"/>
      <c r="K140" s="67"/>
      <c r="L140" s="67"/>
      <c r="M140" s="67"/>
    </row>
    <row r="141" spans="1:13">
      <c r="A141" s="13"/>
      <c r="B141" s="29"/>
      <c r="C141" s="29"/>
      <c r="D141" s="29"/>
      <c r="E141" s="29"/>
      <c r="F141" s="29"/>
      <c r="G141" s="29"/>
      <c r="H141" s="29"/>
      <c r="I141" s="29"/>
      <c r="J141" s="29"/>
      <c r="K141" s="29"/>
      <c r="L141" s="29"/>
      <c r="M141" s="29"/>
    </row>
    <row r="142" spans="1:13">
      <c r="A142" s="13"/>
      <c r="B142" s="15"/>
      <c r="C142" s="15"/>
      <c r="D142" s="15"/>
      <c r="E142" s="15"/>
      <c r="F142" s="15"/>
      <c r="G142" s="15"/>
      <c r="H142" s="15"/>
      <c r="I142" s="15"/>
      <c r="J142" s="15"/>
      <c r="K142" s="15"/>
      <c r="L142" s="15"/>
      <c r="M142" s="15"/>
    </row>
    <row r="143" spans="1:13" ht="15.75" thickBot="1">
      <c r="A143" s="13"/>
      <c r="B143" s="16"/>
      <c r="C143" s="30" t="s">
        <v>308</v>
      </c>
      <c r="D143" s="30"/>
      <c r="E143" s="30"/>
      <c r="F143" s="30"/>
      <c r="G143" s="30"/>
      <c r="H143" s="30"/>
      <c r="I143" s="30"/>
      <c r="J143" s="30"/>
      <c r="K143" s="30"/>
      <c r="L143" s="30"/>
      <c r="M143" s="30"/>
    </row>
    <row r="144" spans="1:13" ht="15.75" thickBot="1">
      <c r="A144" s="13"/>
      <c r="B144" s="27" t="s">
        <v>309</v>
      </c>
      <c r="C144" s="31">
        <v>2013</v>
      </c>
      <c r="D144" s="31"/>
      <c r="E144" s="31"/>
      <c r="F144" s="20"/>
      <c r="G144" s="33">
        <v>2012</v>
      </c>
      <c r="H144" s="33"/>
      <c r="I144" s="33"/>
      <c r="J144" s="20"/>
      <c r="K144" s="33">
        <v>2011</v>
      </c>
      <c r="L144" s="33"/>
      <c r="M144" s="33"/>
    </row>
    <row r="145" spans="1:13">
      <c r="A145" s="13"/>
      <c r="B145" s="22" t="s">
        <v>40</v>
      </c>
      <c r="C145" s="34"/>
      <c r="D145" s="34"/>
      <c r="E145" s="34"/>
      <c r="F145" s="16"/>
      <c r="G145" s="34"/>
      <c r="H145" s="34"/>
      <c r="I145" s="34"/>
      <c r="J145" s="16"/>
      <c r="K145" s="34"/>
      <c r="L145" s="34"/>
      <c r="M145" s="34"/>
    </row>
    <row r="146" spans="1:13">
      <c r="A146" s="13"/>
      <c r="B146" s="88" t="s">
        <v>1171</v>
      </c>
      <c r="C146" s="58" t="s">
        <v>311</v>
      </c>
      <c r="D146" s="53">
        <v>1080908</v>
      </c>
      <c r="E146" s="42"/>
      <c r="F146" s="42"/>
      <c r="G146" s="45" t="s">
        <v>311</v>
      </c>
      <c r="H146" s="46">
        <v>1149407</v>
      </c>
      <c r="I146" s="42"/>
      <c r="J146" s="42"/>
      <c r="K146" s="45" t="s">
        <v>311</v>
      </c>
      <c r="L146" s="46">
        <v>1399583</v>
      </c>
      <c r="M146" s="42"/>
    </row>
    <row r="147" spans="1:13">
      <c r="A147" s="13"/>
      <c r="B147" s="88"/>
      <c r="C147" s="58"/>
      <c r="D147" s="53"/>
      <c r="E147" s="42"/>
      <c r="F147" s="42"/>
      <c r="G147" s="45"/>
      <c r="H147" s="46"/>
      <c r="I147" s="42"/>
      <c r="J147" s="42"/>
      <c r="K147" s="45"/>
      <c r="L147" s="46"/>
      <c r="M147" s="42"/>
    </row>
    <row r="148" spans="1:13">
      <c r="A148" s="13"/>
      <c r="B148" s="88" t="s">
        <v>1172</v>
      </c>
      <c r="C148" s="53">
        <v>293201</v>
      </c>
      <c r="D148" s="53"/>
      <c r="E148" s="42"/>
      <c r="F148" s="42"/>
      <c r="G148" s="46">
        <v>284252</v>
      </c>
      <c r="H148" s="46"/>
      <c r="I148" s="42"/>
      <c r="J148" s="42"/>
      <c r="K148" s="46">
        <v>303093</v>
      </c>
      <c r="L148" s="46"/>
      <c r="M148" s="42"/>
    </row>
    <row r="149" spans="1:13">
      <c r="A149" s="13"/>
      <c r="B149" s="88"/>
      <c r="C149" s="53"/>
      <c r="D149" s="53"/>
      <c r="E149" s="42"/>
      <c r="F149" s="42"/>
      <c r="G149" s="46"/>
      <c r="H149" s="46"/>
      <c r="I149" s="42"/>
      <c r="J149" s="42"/>
      <c r="K149" s="46"/>
      <c r="L149" s="46"/>
      <c r="M149" s="42"/>
    </row>
    <row r="150" spans="1:13">
      <c r="A150" s="13"/>
      <c r="B150" s="88" t="s">
        <v>1173</v>
      </c>
      <c r="C150" s="53">
        <v>797362</v>
      </c>
      <c r="D150" s="53"/>
      <c r="E150" s="42"/>
      <c r="F150" s="42"/>
      <c r="G150" s="46">
        <v>753790</v>
      </c>
      <c r="H150" s="46"/>
      <c r="I150" s="42"/>
      <c r="J150" s="42"/>
      <c r="K150" s="46">
        <v>690226</v>
      </c>
      <c r="L150" s="46"/>
      <c r="M150" s="42"/>
    </row>
    <row r="151" spans="1:13">
      <c r="A151" s="13"/>
      <c r="B151" s="88"/>
      <c r="C151" s="53"/>
      <c r="D151" s="53"/>
      <c r="E151" s="42"/>
      <c r="F151" s="42"/>
      <c r="G151" s="46"/>
      <c r="H151" s="46"/>
      <c r="I151" s="42"/>
      <c r="J151" s="42"/>
      <c r="K151" s="46"/>
      <c r="L151" s="46"/>
      <c r="M151" s="42"/>
    </row>
    <row r="152" spans="1:13">
      <c r="A152" s="13"/>
      <c r="B152" s="88" t="s">
        <v>1174</v>
      </c>
      <c r="C152" s="53">
        <v>7990</v>
      </c>
      <c r="D152" s="53"/>
      <c r="E152" s="42"/>
      <c r="F152" s="42"/>
      <c r="G152" s="46">
        <v>15039</v>
      </c>
      <c r="H152" s="46"/>
      <c r="I152" s="42"/>
      <c r="J152" s="42"/>
      <c r="K152" s="46">
        <v>18940</v>
      </c>
      <c r="L152" s="46"/>
      <c r="M152" s="42"/>
    </row>
    <row r="153" spans="1:13">
      <c r="A153" s="13"/>
      <c r="B153" s="88"/>
      <c r="C153" s="53"/>
      <c r="D153" s="53"/>
      <c r="E153" s="42"/>
      <c r="F153" s="42"/>
      <c r="G153" s="46"/>
      <c r="H153" s="46"/>
      <c r="I153" s="42"/>
      <c r="J153" s="42"/>
      <c r="K153" s="46"/>
      <c r="L153" s="46"/>
      <c r="M153" s="42"/>
    </row>
    <row r="154" spans="1:13" ht="15.75" thickBot="1">
      <c r="A154" s="13"/>
      <c r="B154" s="87" t="s">
        <v>1137</v>
      </c>
      <c r="C154" s="47" t="s">
        <v>1175</v>
      </c>
      <c r="D154" s="47"/>
      <c r="E154" s="25" t="s">
        <v>314</v>
      </c>
      <c r="F154" s="20"/>
      <c r="G154" s="48" t="s">
        <v>1176</v>
      </c>
      <c r="H154" s="48"/>
      <c r="I154" s="27" t="s">
        <v>314</v>
      </c>
      <c r="J154" s="20"/>
      <c r="K154" s="48" t="s">
        <v>1177</v>
      </c>
      <c r="L154" s="48"/>
      <c r="M154" s="27" t="s">
        <v>314</v>
      </c>
    </row>
    <row r="155" spans="1:13">
      <c r="A155" s="13"/>
      <c r="B155" s="45"/>
      <c r="C155" s="36" t="s">
        <v>311</v>
      </c>
      <c r="D155" s="38">
        <v>2177508</v>
      </c>
      <c r="E155" s="40"/>
      <c r="F155" s="40"/>
      <c r="G155" s="34" t="s">
        <v>311</v>
      </c>
      <c r="H155" s="43">
        <v>2196496</v>
      </c>
      <c r="I155" s="40"/>
      <c r="J155" s="40"/>
      <c r="K155" s="34" t="s">
        <v>311</v>
      </c>
      <c r="L155" s="43">
        <v>2404459</v>
      </c>
      <c r="M155" s="40"/>
    </row>
    <row r="156" spans="1:13" ht="15.75" thickBot="1">
      <c r="A156" s="13"/>
      <c r="B156" s="45"/>
      <c r="C156" s="91"/>
      <c r="D156" s="54"/>
      <c r="E156" s="55"/>
      <c r="F156" s="55"/>
      <c r="G156" s="56"/>
      <c r="H156" s="57"/>
      <c r="I156" s="55"/>
      <c r="J156" s="55"/>
      <c r="K156" s="56"/>
      <c r="L156" s="57"/>
      <c r="M156" s="55"/>
    </row>
    <row r="157" spans="1:13">
      <c r="A157" s="13"/>
      <c r="B157" s="22" t="s">
        <v>1141</v>
      </c>
      <c r="C157" s="36"/>
      <c r="D157" s="36"/>
      <c r="E157" s="36"/>
      <c r="F157" s="16"/>
      <c r="G157" s="34"/>
      <c r="H157" s="34"/>
      <c r="I157" s="34"/>
      <c r="J157" s="16"/>
      <c r="K157" s="34"/>
      <c r="L157" s="34"/>
      <c r="M157" s="34"/>
    </row>
    <row r="158" spans="1:13">
      <c r="A158" s="13"/>
      <c r="B158" s="88" t="s">
        <v>1171</v>
      </c>
      <c r="C158" s="58" t="s">
        <v>311</v>
      </c>
      <c r="D158" s="53">
        <v>71584</v>
      </c>
      <c r="E158" s="42"/>
      <c r="F158" s="42"/>
      <c r="G158" s="45" t="s">
        <v>311</v>
      </c>
      <c r="H158" s="46">
        <v>27245</v>
      </c>
      <c r="I158" s="42"/>
      <c r="J158" s="42"/>
      <c r="K158" s="45" t="s">
        <v>311</v>
      </c>
      <c r="L158" s="46">
        <v>148915</v>
      </c>
      <c r="M158" s="42"/>
    </row>
    <row r="159" spans="1:13">
      <c r="A159" s="13"/>
      <c r="B159" s="88"/>
      <c r="C159" s="58"/>
      <c r="D159" s="53"/>
      <c r="E159" s="42"/>
      <c r="F159" s="42"/>
      <c r="G159" s="45"/>
      <c r="H159" s="46"/>
      <c r="I159" s="42"/>
      <c r="J159" s="42"/>
      <c r="K159" s="45"/>
      <c r="L159" s="46"/>
      <c r="M159" s="42"/>
    </row>
    <row r="160" spans="1:13">
      <c r="A160" s="13"/>
      <c r="B160" s="88" t="s">
        <v>1172</v>
      </c>
      <c r="C160" s="53">
        <v>4118</v>
      </c>
      <c r="D160" s="53"/>
      <c r="E160" s="42"/>
      <c r="F160" s="42"/>
      <c r="G160" s="51" t="s">
        <v>1178</v>
      </c>
      <c r="H160" s="51"/>
      <c r="I160" s="45" t="s">
        <v>314</v>
      </c>
      <c r="J160" s="42"/>
      <c r="K160" s="51" t="s">
        <v>1179</v>
      </c>
      <c r="L160" s="51"/>
      <c r="M160" s="45" t="s">
        <v>314</v>
      </c>
    </row>
    <row r="161" spans="1:13">
      <c r="A161" s="13"/>
      <c r="B161" s="88"/>
      <c r="C161" s="53"/>
      <c r="D161" s="53"/>
      <c r="E161" s="42"/>
      <c r="F161" s="42"/>
      <c r="G161" s="51"/>
      <c r="H161" s="51"/>
      <c r="I161" s="45"/>
      <c r="J161" s="42"/>
      <c r="K161" s="51"/>
      <c r="L161" s="51"/>
      <c r="M161" s="45"/>
    </row>
    <row r="162" spans="1:13">
      <c r="A162" s="13"/>
      <c r="B162" s="88" t="s">
        <v>1173</v>
      </c>
      <c r="C162" s="53">
        <v>53424</v>
      </c>
      <c r="D162" s="53"/>
      <c r="E162" s="42"/>
      <c r="F162" s="42"/>
      <c r="G162" s="46">
        <v>49612</v>
      </c>
      <c r="H162" s="46"/>
      <c r="I162" s="42"/>
      <c r="J162" s="42"/>
      <c r="K162" s="46">
        <v>46498</v>
      </c>
      <c r="L162" s="46"/>
      <c r="M162" s="42"/>
    </row>
    <row r="163" spans="1:13">
      <c r="A163" s="13"/>
      <c r="B163" s="88"/>
      <c r="C163" s="53"/>
      <c r="D163" s="53"/>
      <c r="E163" s="42"/>
      <c r="F163" s="42"/>
      <c r="G163" s="46"/>
      <c r="H163" s="46"/>
      <c r="I163" s="42"/>
      <c r="J163" s="42"/>
      <c r="K163" s="46"/>
      <c r="L163" s="46"/>
      <c r="M163" s="42"/>
    </row>
    <row r="164" spans="1:13">
      <c r="A164" s="13"/>
      <c r="B164" s="87" t="s">
        <v>1174</v>
      </c>
      <c r="C164" s="49" t="s">
        <v>1180</v>
      </c>
      <c r="D164" s="49"/>
      <c r="E164" s="22" t="s">
        <v>314</v>
      </c>
      <c r="F164" s="16"/>
      <c r="G164" s="51" t="s">
        <v>1181</v>
      </c>
      <c r="H164" s="51"/>
      <c r="I164" s="19" t="s">
        <v>314</v>
      </c>
      <c r="J164" s="16"/>
      <c r="K164" s="51" t="s">
        <v>1182</v>
      </c>
      <c r="L164" s="51"/>
      <c r="M164" s="19" t="s">
        <v>314</v>
      </c>
    </row>
    <row r="165" spans="1:13">
      <c r="A165" s="13"/>
      <c r="B165" s="88" t="s">
        <v>1137</v>
      </c>
      <c r="C165" s="49">
        <v>335</v>
      </c>
      <c r="D165" s="49"/>
      <c r="E165" s="42"/>
      <c r="F165" s="42"/>
      <c r="G165" s="46">
        <v>1046</v>
      </c>
      <c r="H165" s="46"/>
      <c r="I165" s="42"/>
      <c r="J165" s="42"/>
      <c r="K165" s="51" t="s">
        <v>1183</v>
      </c>
      <c r="L165" s="51"/>
      <c r="M165" s="45" t="s">
        <v>314</v>
      </c>
    </row>
    <row r="166" spans="1:13" ht="15.75" thickBot="1">
      <c r="A166" s="13"/>
      <c r="B166" s="88"/>
      <c r="C166" s="47"/>
      <c r="D166" s="47"/>
      <c r="E166" s="55"/>
      <c r="F166" s="55"/>
      <c r="G166" s="57"/>
      <c r="H166" s="57"/>
      <c r="I166" s="55"/>
      <c r="J166" s="55"/>
      <c r="K166" s="48"/>
      <c r="L166" s="48"/>
      <c r="M166" s="56"/>
    </row>
    <row r="167" spans="1:13">
      <c r="A167" s="13"/>
      <c r="B167" s="45"/>
      <c r="C167" s="36" t="s">
        <v>311</v>
      </c>
      <c r="D167" s="38">
        <v>51301</v>
      </c>
      <c r="E167" s="40"/>
      <c r="F167" s="40"/>
      <c r="G167" s="34" t="s">
        <v>311</v>
      </c>
      <c r="H167" s="52" t="s">
        <v>1142</v>
      </c>
      <c r="I167" s="34" t="s">
        <v>314</v>
      </c>
      <c r="J167" s="40"/>
      <c r="K167" s="34" t="s">
        <v>311</v>
      </c>
      <c r="L167" s="43">
        <v>96286</v>
      </c>
      <c r="M167" s="40"/>
    </row>
    <row r="168" spans="1:13" ht="15.75" thickBot="1">
      <c r="A168" s="13"/>
      <c r="B168" s="45"/>
      <c r="C168" s="91"/>
      <c r="D168" s="54"/>
      <c r="E168" s="55"/>
      <c r="F168" s="55"/>
      <c r="G168" s="56"/>
      <c r="H168" s="48"/>
      <c r="I168" s="56"/>
      <c r="J168" s="55"/>
      <c r="K168" s="56"/>
      <c r="L168" s="57"/>
      <c r="M168" s="55"/>
    </row>
    <row r="169" spans="1:13" ht="23.25">
      <c r="A169" s="13"/>
      <c r="B169" s="22" t="s">
        <v>1156</v>
      </c>
      <c r="C169" s="36"/>
      <c r="D169" s="36"/>
      <c r="E169" s="36"/>
      <c r="F169" s="16"/>
      <c r="G169" s="34"/>
      <c r="H169" s="34"/>
      <c r="I169" s="34"/>
      <c r="J169" s="16"/>
      <c r="K169" s="34"/>
      <c r="L169" s="34"/>
      <c r="M169" s="34"/>
    </row>
    <row r="170" spans="1:13">
      <c r="A170" s="13"/>
      <c r="B170" s="88" t="s">
        <v>1171</v>
      </c>
      <c r="C170" s="58" t="s">
        <v>311</v>
      </c>
      <c r="D170" s="53">
        <v>43892</v>
      </c>
      <c r="E170" s="42"/>
      <c r="F170" s="42"/>
      <c r="G170" s="45" t="s">
        <v>311</v>
      </c>
      <c r="H170" s="46">
        <v>58514</v>
      </c>
      <c r="I170" s="42"/>
      <c r="J170" s="42"/>
      <c r="K170" s="45" t="s">
        <v>311</v>
      </c>
      <c r="L170" s="46">
        <v>48379</v>
      </c>
      <c r="M170" s="42"/>
    </row>
    <row r="171" spans="1:13">
      <c r="A171" s="13"/>
      <c r="B171" s="88"/>
      <c r="C171" s="58"/>
      <c r="D171" s="53"/>
      <c r="E171" s="42"/>
      <c r="F171" s="42"/>
      <c r="G171" s="45"/>
      <c r="H171" s="46"/>
      <c r="I171" s="42"/>
      <c r="J171" s="42"/>
      <c r="K171" s="45"/>
      <c r="L171" s="46"/>
      <c r="M171" s="42"/>
    </row>
    <row r="172" spans="1:13">
      <c r="A172" s="13"/>
      <c r="B172" s="88" t="s">
        <v>1172</v>
      </c>
      <c r="C172" s="53">
        <v>19194</v>
      </c>
      <c r="D172" s="53"/>
      <c r="E172" s="42"/>
      <c r="F172" s="42"/>
      <c r="G172" s="46">
        <v>19718</v>
      </c>
      <c r="H172" s="46"/>
      <c r="I172" s="42"/>
      <c r="J172" s="42"/>
      <c r="K172" s="46">
        <v>15489</v>
      </c>
      <c r="L172" s="46"/>
      <c r="M172" s="42"/>
    </row>
    <row r="173" spans="1:13">
      <c r="A173" s="13"/>
      <c r="B173" s="88"/>
      <c r="C173" s="53"/>
      <c r="D173" s="53"/>
      <c r="E173" s="42"/>
      <c r="F173" s="42"/>
      <c r="G173" s="46"/>
      <c r="H173" s="46"/>
      <c r="I173" s="42"/>
      <c r="J173" s="42"/>
      <c r="K173" s="46"/>
      <c r="L173" s="46"/>
      <c r="M173" s="42"/>
    </row>
    <row r="174" spans="1:13">
      <c r="A174" s="13"/>
      <c r="B174" s="88" t="s">
        <v>1173</v>
      </c>
      <c r="C174" s="53">
        <v>16296</v>
      </c>
      <c r="D174" s="53"/>
      <c r="E174" s="42"/>
      <c r="F174" s="42"/>
      <c r="G174" s="46">
        <v>21149</v>
      </c>
      <c r="H174" s="46"/>
      <c r="I174" s="42"/>
      <c r="J174" s="42"/>
      <c r="K174" s="46">
        <v>16746</v>
      </c>
      <c r="L174" s="46"/>
      <c r="M174" s="42"/>
    </row>
    <row r="175" spans="1:13">
      <c r="A175" s="13"/>
      <c r="B175" s="88"/>
      <c r="C175" s="53"/>
      <c r="D175" s="53"/>
      <c r="E175" s="42"/>
      <c r="F175" s="42"/>
      <c r="G175" s="46"/>
      <c r="H175" s="46"/>
      <c r="I175" s="42"/>
      <c r="J175" s="42"/>
      <c r="K175" s="46"/>
      <c r="L175" s="46"/>
      <c r="M175" s="42"/>
    </row>
    <row r="176" spans="1:13">
      <c r="A176" s="13"/>
      <c r="B176" s="88" t="s">
        <v>1174</v>
      </c>
      <c r="C176" s="53">
        <v>10382</v>
      </c>
      <c r="D176" s="53"/>
      <c r="E176" s="42"/>
      <c r="F176" s="42"/>
      <c r="G176" s="46">
        <v>1802</v>
      </c>
      <c r="H176" s="46"/>
      <c r="I176" s="42"/>
      <c r="J176" s="42"/>
      <c r="K176" s="46">
        <v>3121</v>
      </c>
      <c r="L176" s="46"/>
      <c r="M176" s="42"/>
    </row>
    <row r="177" spans="1:13" ht="15.75" thickBot="1">
      <c r="A177" s="13"/>
      <c r="B177" s="88"/>
      <c r="C177" s="54"/>
      <c r="D177" s="54"/>
      <c r="E177" s="55"/>
      <c r="F177" s="55"/>
      <c r="G177" s="57"/>
      <c r="H177" s="57"/>
      <c r="I177" s="55"/>
      <c r="J177" s="55"/>
      <c r="K177" s="57"/>
      <c r="L177" s="57"/>
      <c r="M177" s="55"/>
    </row>
    <row r="178" spans="1:13">
      <c r="A178" s="13"/>
      <c r="B178" s="45"/>
      <c r="C178" s="36" t="s">
        <v>311</v>
      </c>
      <c r="D178" s="38">
        <v>89764</v>
      </c>
      <c r="E178" s="40"/>
      <c r="F178" s="40"/>
      <c r="G178" s="34" t="s">
        <v>311</v>
      </c>
      <c r="H178" s="43">
        <v>101183</v>
      </c>
      <c r="I178" s="40"/>
      <c r="J178" s="40"/>
      <c r="K178" s="34" t="s">
        <v>311</v>
      </c>
      <c r="L178" s="43">
        <v>83735</v>
      </c>
      <c r="M178" s="40"/>
    </row>
    <row r="179" spans="1:13" ht="15.75" thickBot="1">
      <c r="A179" s="13"/>
      <c r="B179" s="45"/>
      <c r="C179" s="91"/>
      <c r="D179" s="54"/>
      <c r="E179" s="55"/>
      <c r="F179" s="55"/>
      <c r="G179" s="56"/>
      <c r="H179" s="57"/>
      <c r="I179" s="55"/>
      <c r="J179" s="55"/>
      <c r="K179" s="56"/>
      <c r="L179" s="57"/>
      <c r="M179" s="55"/>
    </row>
    <row r="180" spans="1:13">
      <c r="A180" s="13"/>
      <c r="B180" s="58" t="s">
        <v>1184</v>
      </c>
      <c r="C180" s="36" t="s">
        <v>311</v>
      </c>
      <c r="D180" s="38">
        <v>9962</v>
      </c>
      <c r="E180" s="40"/>
      <c r="F180" s="40"/>
      <c r="G180" s="34" t="s">
        <v>311</v>
      </c>
      <c r="H180" s="43">
        <v>17719</v>
      </c>
      <c r="I180" s="40"/>
      <c r="J180" s="40"/>
      <c r="K180" s="34" t="s">
        <v>311</v>
      </c>
      <c r="L180" s="43">
        <v>19417</v>
      </c>
      <c r="M180" s="40"/>
    </row>
    <row r="181" spans="1:13">
      <c r="A181" s="13"/>
      <c r="B181" s="58"/>
      <c r="C181" s="58"/>
      <c r="D181" s="53"/>
      <c r="E181" s="42"/>
      <c r="F181" s="42"/>
      <c r="G181" s="45"/>
      <c r="H181" s="46"/>
      <c r="I181" s="42"/>
      <c r="J181" s="42"/>
      <c r="K181" s="45"/>
      <c r="L181" s="46"/>
      <c r="M181" s="42"/>
    </row>
    <row r="182" spans="1:13">
      <c r="A182" s="13"/>
      <c r="B182" s="58" t="s">
        <v>1185</v>
      </c>
      <c r="C182" s="58" t="s">
        <v>311</v>
      </c>
      <c r="D182" s="53">
        <v>3250</v>
      </c>
      <c r="E182" s="42"/>
      <c r="F182" s="42"/>
      <c r="G182" s="45" t="s">
        <v>311</v>
      </c>
      <c r="H182" s="46">
        <v>111593</v>
      </c>
      <c r="I182" s="42"/>
      <c r="J182" s="42"/>
      <c r="K182" s="45" t="s">
        <v>311</v>
      </c>
      <c r="L182" s="51" t="s">
        <v>372</v>
      </c>
      <c r="M182" s="42"/>
    </row>
    <row r="183" spans="1:13">
      <c r="A183" s="13"/>
      <c r="B183" s="58"/>
      <c r="C183" s="58"/>
      <c r="D183" s="53"/>
      <c r="E183" s="42"/>
      <c r="F183" s="42"/>
      <c r="G183" s="45"/>
      <c r="H183" s="46"/>
      <c r="I183" s="42"/>
      <c r="J183" s="42"/>
      <c r="K183" s="45"/>
      <c r="L183" s="51"/>
      <c r="M183" s="42"/>
    </row>
    <row r="184" spans="1:13">
      <c r="A184" s="13"/>
      <c r="B184" s="22" t="s">
        <v>1186</v>
      </c>
      <c r="C184" s="58"/>
      <c r="D184" s="58"/>
      <c r="E184" s="58"/>
      <c r="F184" s="16"/>
      <c r="G184" s="45"/>
      <c r="H184" s="45"/>
      <c r="I184" s="45"/>
      <c r="J184" s="16"/>
      <c r="K184" s="45"/>
      <c r="L184" s="45"/>
      <c r="M184" s="45"/>
    </row>
    <row r="185" spans="1:13">
      <c r="A185" s="13"/>
      <c r="B185" s="88" t="s">
        <v>1171</v>
      </c>
      <c r="C185" s="58" t="s">
        <v>311</v>
      </c>
      <c r="D185" s="53">
        <v>11714</v>
      </c>
      <c r="E185" s="42"/>
      <c r="F185" s="42"/>
      <c r="G185" s="45" t="s">
        <v>311</v>
      </c>
      <c r="H185" s="46">
        <v>7943</v>
      </c>
      <c r="I185" s="42"/>
      <c r="J185" s="42"/>
      <c r="K185" s="45" t="s">
        <v>311</v>
      </c>
      <c r="L185" s="46">
        <v>4249</v>
      </c>
      <c r="M185" s="42"/>
    </row>
    <row r="186" spans="1:13">
      <c r="A186" s="13"/>
      <c r="B186" s="88"/>
      <c r="C186" s="58"/>
      <c r="D186" s="53"/>
      <c r="E186" s="42"/>
      <c r="F186" s="42"/>
      <c r="G186" s="45"/>
      <c r="H186" s="46"/>
      <c r="I186" s="42"/>
      <c r="J186" s="42"/>
      <c r="K186" s="45"/>
      <c r="L186" s="46"/>
      <c r="M186" s="42"/>
    </row>
    <row r="187" spans="1:13">
      <c r="A187" s="13"/>
      <c r="B187" s="88" t="s">
        <v>1172</v>
      </c>
      <c r="C187" s="53">
        <v>2674</v>
      </c>
      <c r="D187" s="53"/>
      <c r="E187" s="42"/>
      <c r="F187" s="42"/>
      <c r="G187" s="46">
        <v>2007</v>
      </c>
      <c r="H187" s="46"/>
      <c r="I187" s="42"/>
      <c r="J187" s="42"/>
      <c r="K187" s="46">
        <v>1288</v>
      </c>
      <c r="L187" s="46"/>
      <c r="M187" s="42"/>
    </row>
    <row r="188" spans="1:13">
      <c r="A188" s="13"/>
      <c r="B188" s="88"/>
      <c r="C188" s="53"/>
      <c r="D188" s="53"/>
      <c r="E188" s="42"/>
      <c r="F188" s="42"/>
      <c r="G188" s="46"/>
      <c r="H188" s="46"/>
      <c r="I188" s="42"/>
      <c r="J188" s="42"/>
      <c r="K188" s="46"/>
      <c r="L188" s="46"/>
      <c r="M188" s="42"/>
    </row>
    <row r="189" spans="1:13">
      <c r="A189" s="13"/>
      <c r="B189" s="88" t="s">
        <v>1173</v>
      </c>
      <c r="C189" s="49">
        <v>363</v>
      </c>
      <c r="D189" s="49"/>
      <c r="E189" s="42"/>
      <c r="F189" s="42"/>
      <c r="G189" s="51">
        <v>189</v>
      </c>
      <c r="H189" s="51"/>
      <c r="I189" s="42"/>
      <c r="J189" s="42"/>
      <c r="K189" s="51">
        <v>142</v>
      </c>
      <c r="L189" s="51"/>
      <c r="M189" s="42"/>
    </row>
    <row r="190" spans="1:13">
      <c r="A190" s="13"/>
      <c r="B190" s="88"/>
      <c r="C190" s="49"/>
      <c r="D190" s="49"/>
      <c r="E190" s="42"/>
      <c r="F190" s="42"/>
      <c r="G190" s="51"/>
      <c r="H190" s="51"/>
      <c r="I190" s="42"/>
      <c r="J190" s="42"/>
      <c r="K190" s="51"/>
      <c r="L190" s="51"/>
      <c r="M190" s="42"/>
    </row>
    <row r="191" spans="1:13">
      <c r="A191" s="13"/>
      <c r="B191" s="88" t="s">
        <v>1174</v>
      </c>
      <c r="C191" s="53">
        <v>1787</v>
      </c>
      <c r="D191" s="53"/>
      <c r="E191" s="42"/>
      <c r="F191" s="42"/>
      <c r="G191" s="46">
        <v>1445</v>
      </c>
      <c r="H191" s="46"/>
      <c r="I191" s="42"/>
      <c r="J191" s="42"/>
      <c r="K191" s="51">
        <v>666</v>
      </c>
      <c r="L191" s="51"/>
      <c r="M191" s="42"/>
    </row>
    <row r="192" spans="1:13" ht="15.75" thickBot="1">
      <c r="A192" s="13"/>
      <c r="B192" s="88"/>
      <c r="C192" s="54"/>
      <c r="D192" s="54"/>
      <c r="E192" s="55"/>
      <c r="F192" s="55"/>
      <c r="G192" s="57"/>
      <c r="H192" s="57"/>
      <c r="I192" s="55"/>
      <c r="J192" s="55"/>
      <c r="K192" s="48"/>
      <c r="L192" s="48"/>
      <c r="M192" s="55"/>
    </row>
    <row r="193" spans="1:13">
      <c r="A193" s="13"/>
      <c r="B193" s="45"/>
      <c r="C193" s="36" t="s">
        <v>311</v>
      </c>
      <c r="D193" s="38">
        <v>16538</v>
      </c>
      <c r="E193" s="40"/>
      <c r="F193" s="40"/>
      <c r="G193" s="34" t="s">
        <v>311</v>
      </c>
      <c r="H193" s="43">
        <v>11584</v>
      </c>
      <c r="I193" s="40"/>
      <c r="J193" s="40"/>
      <c r="K193" s="34" t="s">
        <v>311</v>
      </c>
      <c r="L193" s="43">
        <v>6345</v>
      </c>
      <c r="M193" s="40"/>
    </row>
    <row r="194" spans="1:13" ht="15.75" thickBot="1">
      <c r="A194" s="13"/>
      <c r="B194" s="45"/>
      <c r="C194" s="91"/>
      <c r="D194" s="54"/>
      <c r="E194" s="55"/>
      <c r="F194" s="55"/>
      <c r="G194" s="56"/>
      <c r="H194" s="57"/>
      <c r="I194" s="55"/>
      <c r="J194" s="55"/>
      <c r="K194" s="56"/>
      <c r="L194" s="57"/>
      <c r="M194" s="55"/>
    </row>
    <row r="195" spans="1:13">
      <c r="A195" s="13"/>
      <c r="B195" s="22" t="s">
        <v>1166</v>
      </c>
      <c r="C195" s="36"/>
      <c r="D195" s="36"/>
      <c r="E195" s="36"/>
      <c r="F195" s="16"/>
      <c r="G195" s="34"/>
      <c r="H195" s="34"/>
      <c r="I195" s="34"/>
      <c r="J195" s="16"/>
      <c r="K195" s="34"/>
      <c r="L195" s="34"/>
      <c r="M195" s="34"/>
    </row>
    <row r="196" spans="1:13">
      <c r="A196" s="13"/>
      <c r="B196" s="88" t="s">
        <v>1171</v>
      </c>
      <c r="C196" s="58" t="s">
        <v>311</v>
      </c>
      <c r="D196" s="53">
        <v>10879</v>
      </c>
      <c r="E196" s="42"/>
      <c r="F196" s="42"/>
      <c r="G196" s="45" t="s">
        <v>311</v>
      </c>
      <c r="H196" s="46">
        <v>26406</v>
      </c>
      <c r="I196" s="42"/>
      <c r="J196" s="42"/>
      <c r="K196" s="45" t="s">
        <v>311</v>
      </c>
      <c r="L196" s="46">
        <v>19735</v>
      </c>
      <c r="M196" s="42"/>
    </row>
    <row r="197" spans="1:13">
      <c r="A197" s="13"/>
      <c r="B197" s="88"/>
      <c r="C197" s="58"/>
      <c r="D197" s="53"/>
      <c r="E197" s="42"/>
      <c r="F197" s="42"/>
      <c r="G197" s="45"/>
      <c r="H197" s="46"/>
      <c r="I197" s="42"/>
      <c r="J197" s="42"/>
      <c r="K197" s="45"/>
      <c r="L197" s="46"/>
      <c r="M197" s="42"/>
    </row>
    <row r="198" spans="1:13">
      <c r="A198" s="13"/>
      <c r="B198" s="88" t="s">
        <v>1172</v>
      </c>
      <c r="C198" s="53">
        <v>7008</v>
      </c>
      <c r="D198" s="53"/>
      <c r="E198" s="42"/>
      <c r="F198" s="42"/>
      <c r="G198" s="46">
        <v>8211</v>
      </c>
      <c r="H198" s="46"/>
      <c r="I198" s="42"/>
      <c r="J198" s="42"/>
      <c r="K198" s="46">
        <v>17266</v>
      </c>
      <c r="L198" s="46"/>
      <c r="M198" s="42"/>
    </row>
    <row r="199" spans="1:13">
      <c r="A199" s="13"/>
      <c r="B199" s="88"/>
      <c r="C199" s="53"/>
      <c r="D199" s="53"/>
      <c r="E199" s="42"/>
      <c r="F199" s="42"/>
      <c r="G199" s="46"/>
      <c r="H199" s="46"/>
      <c r="I199" s="42"/>
      <c r="J199" s="42"/>
      <c r="K199" s="46"/>
      <c r="L199" s="46"/>
      <c r="M199" s="42"/>
    </row>
    <row r="200" spans="1:13">
      <c r="A200" s="13"/>
      <c r="B200" s="88" t="s">
        <v>1173</v>
      </c>
      <c r="C200" s="53">
        <v>27601</v>
      </c>
      <c r="D200" s="53"/>
      <c r="E200" s="42"/>
      <c r="F200" s="42"/>
      <c r="G200" s="46">
        <v>16864</v>
      </c>
      <c r="H200" s="46"/>
      <c r="I200" s="42"/>
      <c r="J200" s="42"/>
      <c r="K200" s="46">
        <v>16304</v>
      </c>
      <c r="L200" s="46"/>
      <c r="M200" s="42"/>
    </row>
    <row r="201" spans="1:13">
      <c r="A201" s="13"/>
      <c r="B201" s="88"/>
      <c r="C201" s="53"/>
      <c r="D201" s="53"/>
      <c r="E201" s="42"/>
      <c r="F201" s="42"/>
      <c r="G201" s="46"/>
      <c r="H201" s="46"/>
      <c r="I201" s="42"/>
      <c r="J201" s="42"/>
      <c r="K201" s="46"/>
      <c r="L201" s="46"/>
      <c r="M201" s="42"/>
    </row>
    <row r="202" spans="1:13">
      <c r="A202" s="13"/>
      <c r="B202" s="88" t="s">
        <v>1174</v>
      </c>
      <c r="C202" s="49">
        <v>62</v>
      </c>
      <c r="D202" s="49"/>
      <c r="E202" s="42"/>
      <c r="F202" s="42"/>
      <c r="G202" s="51" t="s">
        <v>1187</v>
      </c>
      <c r="H202" s="51"/>
      <c r="I202" s="45" t="s">
        <v>314</v>
      </c>
      <c r="J202" s="42"/>
      <c r="K202" s="51" t="s">
        <v>1188</v>
      </c>
      <c r="L202" s="51"/>
      <c r="M202" s="45" t="s">
        <v>314</v>
      </c>
    </row>
    <row r="203" spans="1:13" ht="15.75" thickBot="1">
      <c r="A203" s="13"/>
      <c r="B203" s="88"/>
      <c r="C203" s="47"/>
      <c r="D203" s="47"/>
      <c r="E203" s="55"/>
      <c r="F203" s="55"/>
      <c r="G203" s="48"/>
      <c r="H203" s="48"/>
      <c r="I203" s="56"/>
      <c r="J203" s="55"/>
      <c r="K203" s="48"/>
      <c r="L203" s="48"/>
      <c r="M203" s="56"/>
    </row>
    <row r="204" spans="1:13">
      <c r="A204" s="13"/>
      <c r="B204" s="45"/>
      <c r="C204" s="36" t="s">
        <v>311</v>
      </c>
      <c r="D204" s="38">
        <v>45550</v>
      </c>
      <c r="E204" s="40"/>
      <c r="F204" s="40"/>
      <c r="G204" s="34" t="s">
        <v>311</v>
      </c>
      <c r="H204" s="43">
        <v>51241</v>
      </c>
      <c r="I204" s="40"/>
      <c r="J204" s="40"/>
      <c r="K204" s="34" t="s">
        <v>311</v>
      </c>
      <c r="L204" s="43">
        <v>51871</v>
      </c>
      <c r="M204" s="40"/>
    </row>
    <row r="205" spans="1:13" ht="15.75" thickBot="1">
      <c r="A205" s="13"/>
      <c r="B205" s="45"/>
      <c r="C205" s="91"/>
      <c r="D205" s="54"/>
      <c r="E205" s="55"/>
      <c r="F205" s="55"/>
      <c r="G205" s="56"/>
      <c r="H205" s="57"/>
      <c r="I205" s="55"/>
      <c r="J205" s="55"/>
      <c r="K205" s="56"/>
      <c r="L205" s="57"/>
      <c r="M205" s="55"/>
    </row>
    <row r="206" spans="1:13">
      <c r="A206" s="13"/>
      <c r="B206" s="67"/>
      <c r="C206" s="67"/>
      <c r="D206" s="67"/>
      <c r="E206" s="67"/>
      <c r="F206" s="67"/>
      <c r="G206" s="67"/>
      <c r="H206" s="67"/>
      <c r="I206" s="67"/>
      <c r="J206" s="67"/>
      <c r="K206" s="67"/>
      <c r="L206" s="67"/>
      <c r="M206" s="67"/>
    </row>
    <row r="207" spans="1:13">
      <c r="A207" s="13"/>
      <c r="B207" s="67" t="s">
        <v>1189</v>
      </c>
      <c r="C207" s="67"/>
      <c r="D207" s="67"/>
      <c r="E207" s="67"/>
      <c r="F207" s="67"/>
      <c r="G207" s="67"/>
      <c r="H207" s="67"/>
      <c r="I207" s="67"/>
      <c r="J207" s="67"/>
      <c r="K207" s="67"/>
      <c r="L207" s="67"/>
      <c r="M207" s="67"/>
    </row>
    <row r="208" spans="1:13">
      <c r="A208" s="13"/>
      <c r="B208" s="29"/>
      <c r="C208" s="29"/>
      <c r="D208" s="29"/>
      <c r="E208" s="29"/>
      <c r="F208" s="29"/>
      <c r="G208" s="29"/>
      <c r="H208" s="29"/>
      <c r="I208" s="29"/>
    </row>
    <row r="209" spans="1:9">
      <c r="A209" s="13"/>
      <c r="B209" s="15"/>
      <c r="C209" s="15"/>
      <c r="D209" s="15"/>
      <c r="E209" s="15"/>
      <c r="F209" s="15"/>
      <c r="G209" s="15"/>
      <c r="H209" s="15"/>
      <c r="I209" s="15"/>
    </row>
    <row r="210" spans="1:9" ht="15.75" thickBot="1">
      <c r="A210" s="13"/>
      <c r="B210" s="22"/>
      <c r="C210" s="30" t="s">
        <v>337</v>
      </c>
      <c r="D210" s="30"/>
      <c r="E210" s="30"/>
      <c r="F210" s="30"/>
      <c r="G210" s="30"/>
      <c r="H210" s="30"/>
      <c r="I210" s="30"/>
    </row>
    <row r="211" spans="1:9" ht="15.75" thickBot="1">
      <c r="A211" s="13"/>
      <c r="B211" s="27" t="s">
        <v>309</v>
      </c>
      <c r="C211" s="31">
        <v>2013</v>
      </c>
      <c r="D211" s="31"/>
      <c r="E211" s="31"/>
      <c r="F211" s="20"/>
      <c r="G211" s="33">
        <v>2012</v>
      </c>
      <c r="H211" s="33"/>
      <c r="I211" s="33"/>
    </row>
    <row r="212" spans="1:9">
      <c r="A212" s="13"/>
      <c r="B212" s="22" t="s">
        <v>1168</v>
      </c>
      <c r="C212" s="34" t="s">
        <v>374</v>
      </c>
      <c r="D212" s="34"/>
      <c r="E212" s="34"/>
      <c r="F212" s="16"/>
      <c r="G212" s="34"/>
      <c r="H212" s="34"/>
      <c r="I212" s="34"/>
    </row>
    <row r="213" spans="1:9">
      <c r="A213" s="13"/>
      <c r="B213" s="88" t="s">
        <v>1171</v>
      </c>
      <c r="C213" s="58" t="s">
        <v>311</v>
      </c>
      <c r="D213" s="53">
        <v>859208</v>
      </c>
      <c r="E213" s="42"/>
      <c r="F213" s="42"/>
      <c r="G213" s="45" t="s">
        <v>311</v>
      </c>
      <c r="H213" s="46">
        <v>949260</v>
      </c>
      <c r="I213" s="42"/>
    </row>
    <row r="214" spans="1:9">
      <c r="A214" s="13"/>
      <c r="B214" s="88"/>
      <c r="C214" s="58"/>
      <c r="D214" s="53"/>
      <c r="E214" s="42"/>
      <c r="F214" s="42"/>
      <c r="G214" s="45"/>
      <c r="H214" s="46"/>
      <c r="I214" s="42"/>
    </row>
    <row r="215" spans="1:9">
      <c r="A215" s="13"/>
      <c r="B215" s="88" t="s">
        <v>1172</v>
      </c>
      <c r="C215" s="53">
        <v>173435</v>
      </c>
      <c r="D215" s="53"/>
      <c r="E215" s="42"/>
      <c r="F215" s="42"/>
      <c r="G215" s="46">
        <v>197672</v>
      </c>
      <c r="H215" s="46"/>
      <c r="I215" s="42"/>
    </row>
    <row r="216" spans="1:9">
      <c r="A216" s="13"/>
      <c r="B216" s="88"/>
      <c r="C216" s="53"/>
      <c r="D216" s="53"/>
      <c r="E216" s="42"/>
      <c r="F216" s="42"/>
      <c r="G216" s="46"/>
      <c r="H216" s="46"/>
      <c r="I216" s="42"/>
    </row>
    <row r="217" spans="1:9">
      <c r="A217" s="13"/>
      <c r="B217" s="88" t="s">
        <v>1173</v>
      </c>
      <c r="C217" s="53">
        <v>864507</v>
      </c>
      <c r="D217" s="53"/>
      <c r="E217" s="42"/>
      <c r="F217" s="42"/>
      <c r="G217" s="46">
        <v>818613</v>
      </c>
      <c r="H217" s="46"/>
      <c r="I217" s="42"/>
    </row>
    <row r="218" spans="1:9">
      <c r="A218" s="13"/>
      <c r="B218" s="88"/>
      <c r="C218" s="53"/>
      <c r="D218" s="53"/>
      <c r="E218" s="42"/>
      <c r="F218" s="42"/>
      <c r="G218" s="46"/>
      <c r="H218" s="46"/>
      <c r="I218" s="42"/>
    </row>
    <row r="219" spans="1:9">
      <c r="A219" s="13"/>
      <c r="B219" s="88" t="s">
        <v>1174</v>
      </c>
      <c r="C219" s="53">
        <v>23887</v>
      </c>
      <c r="D219" s="53"/>
      <c r="E219" s="42"/>
      <c r="F219" s="42"/>
      <c r="G219" s="46">
        <v>22470</v>
      </c>
      <c r="H219" s="46"/>
      <c r="I219" s="42"/>
    </row>
    <row r="220" spans="1:9" ht="15.75" thickBot="1">
      <c r="A220" s="13"/>
      <c r="B220" s="88"/>
      <c r="C220" s="54"/>
      <c r="D220" s="54"/>
      <c r="E220" s="55"/>
      <c r="F220" s="55"/>
      <c r="G220" s="57"/>
      <c r="H220" s="57"/>
      <c r="I220" s="55"/>
    </row>
    <row r="221" spans="1:9">
      <c r="A221" s="13"/>
      <c r="B221" s="45"/>
      <c r="C221" s="36" t="s">
        <v>311</v>
      </c>
      <c r="D221" s="38">
        <v>1921037</v>
      </c>
      <c r="E221" s="40"/>
      <c r="F221" s="40"/>
      <c r="G221" s="34" t="s">
        <v>311</v>
      </c>
      <c r="H221" s="43">
        <v>1988015</v>
      </c>
      <c r="I221" s="40"/>
    </row>
    <row r="222" spans="1:9" ht="15.75" thickBot="1">
      <c r="A222" s="13"/>
      <c r="B222" s="45"/>
      <c r="C222" s="59"/>
      <c r="D222" s="60"/>
      <c r="E222" s="61"/>
      <c r="F222" s="61"/>
      <c r="G222" s="62"/>
      <c r="H222" s="63"/>
      <c r="I222" s="61"/>
    </row>
    <row r="223" spans="1:9" ht="15.75" thickTop="1"/>
  </sheetData>
  <mergeCells count="887">
    <mergeCell ref="A139:A222"/>
    <mergeCell ref="B139:M139"/>
    <mergeCell ref="B140:M140"/>
    <mergeCell ref="B206:M206"/>
    <mergeCell ref="B207:M207"/>
    <mergeCell ref="B93:M93"/>
    <mergeCell ref="B119:M119"/>
    <mergeCell ref="B120:M120"/>
    <mergeCell ref="A121:A138"/>
    <mergeCell ref="B121:M121"/>
    <mergeCell ref="B122:M122"/>
    <mergeCell ref="H221:H222"/>
    <mergeCell ref="I221:I222"/>
    <mergeCell ref="A1:A2"/>
    <mergeCell ref="B1:M1"/>
    <mergeCell ref="B2:M2"/>
    <mergeCell ref="B3:M3"/>
    <mergeCell ref="A4:A118"/>
    <mergeCell ref="B4:M4"/>
    <mergeCell ref="B5:M5"/>
    <mergeCell ref="B92:M92"/>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C212:E212"/>
    <mergeCell ref="G212:I212"/>
    <mergeCell ref="B213:B214"/>
    <mergeCell ref="C213:C214"/>
    <mergeCell ref="D213:D214"/>
    <mergeCell ref="E213:E214"/>
    <mergeCell ref="F213:F214"/>
    <mergeCell ref="G213:G214"/>
    <mergeCell ref="H213:H214"/>
    <mergeCell ref="I213:I214"/>
    <mergeCell ref="K204:K205"/>
    <mergeCell ref="L204:L205"/>
    <mergeCell ref="M204:M205"/>
    <mergeCell ref="B208:I208"/>
    <mergeCell ref="C210:I210"/>
    <mergeCell ref="C211:E211"/>
    <mergeCell ref="G211:I211"/>
    <mergeCell ref="M202:M203"/>
    <mergeCell ref="B204:B205"/>
    <mergeCell ref="C204:C205"/>
    <mergeCell ref="D204:D205"/>
    <mergeCell ref="E204:E205"/>
    <mergeCell ref="F204:F205"/>
    <mergeCell ref="G204:G205"/>
    <mergeCell ref="H204:H205"/>
    <mergeCell ref="I204:I205"/>
    <mergeCell ref="J204:J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3:K194"/>
    <mergeCell ref="L193:L194"/>
    <mergeCell ref="M193:M194"/>
    <mergeCell ref="C195:E195"/>
    <mergeCell ref="G195:I195"/>
    <mergeCell ref="K195:M195"/>
    <mergeCell ref="M191:M192"/>
    <mergeCell ref="B193:B194"/>
    <mergeCell ref="C193:C194"/>
    <mergeCell ref="D193:D194"/>
    <mergeCell ref="E193:E194"/>
    <mergeCell ref="F193:F194"/>
    <mergeCell ref="G193:G194"/>
    <mergeCell ref="H193:H194"/>
    <mergeCell ref="I193:I194"/>
    <mergeCell ref="J193:J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M182:M183"/>
    <mergeCell ref="C184:E184"/>
    <mergeCell ref="G184:I184"/>
    <mergeCell ref="K184:M184"/>
    <mergeCell ref="B185:B186"/>
    <mergeCell ref="C185:C186"/>
    <mergeCell ref="D185:D186"/>
    <mergeCell ref="E185:E186"/>
    <mergeCell ref="F185:F186"/>
    <mergeCell ref="G185:G186"/>
    <mergeCell ref="G182:G183"/>
    <mergeCell ref="H182:H183"/>
    <mergeCell ref="I182:I183"/>
    <mergeCell ref="J182:J183"/>
    <mergeCell ref="K182:K183"/>
    <mergeCell ref="L182:L183"/>
    <mergeCell ref="I180:I181"/>
    <mergeCell ref="J180:J181"/>
    <mergeCell ref="K180:K181"/>
    <mergeCell ref="L180:L181"/>
    <mergeCell ref="M180:M181"/>
    <mergeCell ref="B182:B183"/>
    <mergeCell ref="C182:C183"/>
    <mergeCell ref="D182:D183"/>
    <mergeCell ref="E182:E183"/>
    <mergeCell ref="F182:F183"/>
    <mergeCell ref="K178:K179"/>
    <mergeCell ref="L178:L179"/>
    <mergeCell ref="M178:M179"/>
    <mergeCell ref="B180:B181"/>
    <mergeCell ref="C180:C181"/>
    <mergeCell ref="D180:D181"/>
    <mergeCell ref="E180:E181"/>
    <mergeCell ref="F180:F181"/>
    <mergeCell ref="G180:G181"/>
    <mergeCell ref="H180:H181"/>
    <mergeCell ref="M176:M177"/>
    <mergeCell ref="B178:B179"/>
    <mergeCell ref="C178:C179"/>
    <mergeCell ref="D178:D179"/>
    <mergeCell ref="E178:E179"/>
    <mergeCell ref="F178:F179"/>
    <mergeCell ref="G178:G179"/>
    <mergeCell ref="H178:H179"/>
    <mergeCell ref="I178:I179"/>
    <mergeCell ref="J178:J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7:I168"/>
    <mergeCell ref="J167:J168"/>
    <mergeCell ref="K167:K168"/>
    <mergeCell ref="L167:L168"/>
    <mergeCell ref="M167:M168"/>
    <mergeCell ref="C169:E169"/>
    <mergeCell ref="G169:I169"/>
    <mergeCell ref="K169:M169"/>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J162:J163"/>
    <mergeCell ref="K162:L163"/>
    <mergeCell ref="M162:M163"/>
    <mergeCell ref="C164:D164"/>
    <mergeCell ref="G164:H164"/>
    <mergeCell ref="K164:L164"/>
    <mergeCell ref="I160:I161"/>
    <mergeCell ref="J160:J161"/>
    <mergeCell ref="K160:L161"/>
    <mergeCell ref="M160:M161"/>
    <mergeCell ref="B162:B163"/>
    <mergeCell ref="C162:D163"/>
    <mergeCell ref="E162:E163"/>
    <mergeCell ref="F162:F163"/>
    <mergeCell ref="G162:H163"/>
    <mergeCell ref="I162:I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H155:H156"/>
    <mergeCell ref="I155:I156"/>
    <mergeCell ref="J155:J156"/>
    <mergeCell ref="K155:K156"/>
    <mergeCell ref="L155:L156"/>
    <mergeCell ref="M155:M156"/>
    <mergeCell ref="M152:M153"/>
    <mergeCell ref="C154:D154"/>
    <mergeCell ref="G154:H154"/>
    <mergeCell ref="K154:L154"/>
    <mergeCell ref="B155:B156"/>
    <mergeCell ref="C155:C156"/>
    <mergeCell ref="D155:D156"/>
    <mergeCell ref="E155:E156"/>
    <mergeCell ref="F155:F156"/>
    <mergeCell ref="G155:G156"/>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1:M141"/>
    <mergeCell ref="C143:M143"/>
    <mergeCell ref="C144:E144"/>
    <mergeCell ref="G144:I144"/>
    <mergeCell ref="K144:M144"/>
    <mergeCell ref="C145:E145"/>
    <mergeCell ref="G145:I145"/>
    <mergeCell ref="K145:M145"/>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7:H118"/>
    <mergeCell ref="I117:I118"/>
    <mergeCell ref="B123:M123"/>
    <mergeCell ref="C125:M125"/>
    <mergeCell ref="C126:E126"/>
    <mergeCell ref="G126:I126"/>
    <mergeCell ref="K126:M12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I96"/>
    <mergeCell ref="C97:E97"/>
    <mergeCell ref="G97:I97"/>
    <mergeCell ref="C98:E98"/>
    <mergeCell ref="G98:I98"/>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5:L76"/>
    <mergeCell ref="M75:M76"/>
    <mergeCell ref="C77:D77"/>
    <mergeCell ref="G77:H77"/>
    <mergeCell ref="K77:L77"/>
    <mergeCell ref="C79:E79"/>
    <mergeCell ref="G79:I79"/>
    <mergeCell ref="K79:M79"/>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C38:D38"/>
    <mergeCell ref="G38:H38"/>
    <mergeCell ref="K38:L38"/>
    <mergeCell ref="B39:B40"/>
    <mergeCell ref="C39:C40"/>
    <mergeCell ref="D39:D40"/>
    <mergeCell ref="E39:E40"/>
    <mergeCell ref="F39:F40"/>
    <mergeCell ref="G39:G40"/>
    <mergeCell ref="H39:H40"/>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0"/>
  <sheetViews>
    <sheetView showGridLines="0" workbookViewId="0"/>
  </sheetViews>
  <sheetFormatPr defaultRowHeight="15"/>
  <cols>
    <col min="1" max="3" width="36.5703125" bestFit="1" customWidth="1"/>
    <col min="4" max="4" width="12.7109375" customWidth="1"/>
    <col min="5" max="5" width="8.5703125" customWidth="1"/>
    <col min="6" max="6" width="2.5703125" customWidth="1"/>
    <col min="7" max="7" width="3.42578125" customWidth="1"/>
    <col min="8" max="8" width="12.7109375" customWidth="1"/>
    <col min="9" max="9" width="8.5703125" customWidth="1"/>
    <col min="10" max="10" width="2.5703125" customWidth="1"/>
    <col min="11" max="11" width="3.42578125" customWidth="1"/>
    <col min="12" max="12" width="12.7109375" customWidth="1"/>
    <col min="13" max="13" width="8.5703125" customWidth="1"/>
    <col min="14" max="14" width="2.5703125" customWidth="1"/>
    <col min="15" max="15" width="3.42578125" customWidth="1"/>
    <col min="16" max="16" width="12.7109375" customWidth="1"/>
    <col min="17" max="17" width="10.28515625" customWidth="1"/>
    <col min="18" max="18" width="2.5703125" customWidth="1"/>
  </cols>
  <sheetData>
    <row r="1" spans="1:18" ht="30" customHeight="1">
      <c r="A1" s="8" t="s">
        <v>139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91</v>
      </c>
      <c r="B3" s="65" t="s">
        <v>9</v>
      </c>
      <c r="C3" s="65"/>
      <c r="D3" s="65"/>
      <c r="E3" s="65"/>
      <c r="F3" s="65"/>
      <c r="G3" s="65"/>
      <c r="H3" s="65"/>
      <c r="I3" s="65"/>
      <c r="J3" s="65"/>
      <c r="K3" s="65"/>
      <c r="L3" s="65"/>
      <c r="M3" s="65"/>
      <c r="N3" s="65"/>
      <c r="O3" s="65"/>
      <c r="P3" s="65"/>
      <c r="Q3" s="65"/>
      <c r="R3" s="65"/>
    </row>
    <row r="4" spans="1:18" ht="15" customHeight="1">
      <c r="A4" s="13" t="s">
        <v>1392</v>
      </c>
      <c r="B4" s="65" t="s">
        <v>9</v>
      </c>
      <c r="C4" s="65"/>
      <c r="D4" s="65"/>
      <c r="E4" s="65"/>
      <c r="F4" s="65"/>
      <c r="G4" s="65"/>
      <c r="H4" s="65"/>
      <c r="I4" s="65"/>
      <c r="J4" s="65"/>
      <c r="K4" s="65"/>
      <c r="L4" s="65"/>
      <c r="M4" s="65"/>
      <c r="N4" s="65"/>
      <c r="O4" s="65"/>
      <c r="P4" s="65"/>
      <c r="Q4" s="65"/>
      <c r="R4" s="65"/>
    </row>
    <row r="5" spans="1:18">
      <c r="A5" s="13"/>
      <c r="B5" s="67" t="s">
        <v>1193</v>
      </c>
      <c r="C5" s="67"/>
      <c r="D5" s="67"/>
      <c r="E5" s="67"/>
      <c r="F5" s="67"/>
      <c r="G5" s="67"/>
      <c r="H5" s="67"/>
      <c r="I5" s="67"/>
      <c r="J5" s="67"/>
      <c r="K5" s="67"/>
      <c r="L5" s="67"/>
      <c r="M5" s="67"/>
      <c r="N5" s="67"/>
      <c r="O5" s="67"/>
      <c r="P5" s="67"/>
      <c r="Q5" s="67"/>
      <c r="R5" s="67"/>
    </row>
    <row r="6" spans="1:18">
      <c r="A6" s="13"/>
      <c r="B6" s="29"/>
      <c r="C6" s="29"/>
      <c r="D6" s="29"/>
      <c r="E6" s="29"/>
      <c r="F6" s="29"/>
      <c r="G6" s="29"/>
      <c r="H6" s="29"/>
      <c r="I6" s="29"/>
      <c r="J6" s="29"/>
      <c r="K6" s="29"/>
      <c r="L6" s="29"/>
      <c r="M6" s="29"/>
      <c r="N6" s="29"/>
      <c r="O6" s="29"/>
      <c r="P6" s="29"/>
      <c r="Q6" s="29"/>
    </row>
    <row r="7" spans="1:18">
      <c r="A7" s="13"/>
      <c r="B7" s="15"/>
      <c r="C7" s="15"/>
      <c r="D7" s="15"/>
      <c r="E7" s="15"/>
      <c r="F7" s="15"/>
      <c r="G7" s="15"/>
      <c r="H7" s="15"/>
      <c r="I7" s="15"/>
      <c r="J7" s="15"/>
      <c r="K7" s="15"/>
      <c r="L7" s="15"/>
      <c r="M7" s="15"/>
      <c r="N7" s="15"/>
      <c r="O7" s="15"/>
      <c r="P7" s="15"/>
      <c r="Q7" s="15"/>
    </row>
    <row r="8" spans="1:18">
      <c r="A8" s="13"/>
      <c r="B8" s="45" t="s">
        <v>699</v>
      </c>
      <c r="C8" s="89" t="s">
        <v>1194</v>
      </c>
      <c r="D8" s="89"/>
      <c r="E8" s="89"/>
      <c r="F8" s="42"/>
      <c r="G8" s="89" t="s">
        <v>1196</v>
      </c>
      <c r="H8" s="89"/>
      <c r="I8" s="89"/>
      <c r="J8" s="42"/>
      <c r="K8" s="89" t="s">
        <v>1197</v>
      </c>
      <c r="L8" s="89"/>
      <c r="M8" s="89"/>
      <c r="N8" s="42"/>
      <c r="O8" s="89" t="s">
        <v>1199</v>
      </c>
      <c r="P8" s="89"/>
      <c r="Q8" s="89"/>
    </row>
    <row r="9" spans="1:18" ht="15.75" thickBot="1">
      <c r="A9" s="13"/>
      <c r="B9" s="56"/>
      <c r="C9" s="30" t="s">
        <v>1195</v>
      </c>
      <c r="D9" s="30"/>
      <c r="E9" s="30"/>
      <c r="F9" s="55"/>
      <c r="G9" s="30"/>
      <c r="H9" s="30"/>
      <c r="I9" s="30"/>
      <c r="J9" s="55"/>
      <c r="K9" s="30" t="s">
        <v>1198</v>
      </c>
      <c r="L9" s="30"/>
      <c r="M9" s="30"/>
      <c r="N9" s="55"/>
      <c r="O9" s="30" t="s">
        <v>1195</v>
      </c>
      <c r="P9" s="30"/>
      <c r="Q9" s="30"/>
    </row>
    <row r="10" spans="1:18">
      <c r="A10" s="13"/>
      <c r="B10" s="70" t="s">
        <v>40</v>
      </c>
      <c r="C10" s="72" t="s">
        <v>374</v>
      </c>
      <c r="D10" s="72"/>
      <c r="E10" s="72"/>
      <c r="F10" s="16"/>
      <c r="G10" s="72"/>
      <c r="H10" s="72"/>
      <c r="I10" s="72"/>
      <c r="J10" s="16"/>
      <c r="K10" s="72"/>
      <c r="L10" s="72"/>
      <c r="M10" s="72"/>
      <c r="N10" s="16"/>
      <c r="O10" s="72"/>
      <c r="P10" s="72"/>
      <c r="Q10" s="72"/>
    </row>
    <row r="11" spans="1:18">
      <c r="A11" s="13"/>
      <c r="B11" s="108" t="s">
        <v>41</v>
      </c>
      <c r="C11" s="71" t="s">
        <v>311</v>
      </c>
      <c r="D11" s="77">
        <v>527815</v>
      </c>
      <c r="E11" s="42"/>
      <c r="F11" s="42"/>
      <c r="G11" s="71" t="s">
        <v>311</v>
      </c>
      <c r="H11" s="77">
        <v>548230</v>
      </c>
      <c r="I11" s="42"/>
      <c r="J11" s="42"/>
      <c r="K11" s="71" t="s">
        <v>311</v>
      </c>
      <c r="L11" s="77">
        <v>546452</v>
      </c>
      <c r="M11" s="42"/>
      <c r="N11" s="42"/>
      <c r="O11" s="71" t="s">
        <v>311</v>
      </c>
      <c r="P11" s="77">
        <v>555011</v>
      </c>
      <c r="Q11" s="42"/>
    </row>
    <row r="12" spans="1:18">
      <c r="A12" s="13"/>
      <c r="B12" s="108"/>
      <c r="C12" s="71"/>
      <c r="D12" s="77"/>
      <c r="E12" s="42"/>
      <c r="F12" s="42"/>
      <c r="G12" s="71"/>
      <c r="H12" s="77"/>
      <c r="I12" s="42"/>
      <c r="J12" s="42"/>
      <c r="K12" s="71"/>
      <c r="L12" s="77"/>
      <c r="M12" s="42"/>
      <c r="N12" s="42"/>
      <c r="O12" s="71"/>
      <c r="P12" s="77"/>
      <c r="Q12" s="42"/>
    </row>
    <row r="13" spans="1:18">
      <c r="A13" s="13"/>
      <c r="B13" s="108" t="s">
        <v>42</v>
      </c>
      <c r="C13" s="77">
        <v>186790</v>
      </c>
      <c r="D13" s="77"/>
      <c r="E13" s="42"/>
      <c r="F13" s="42"/>
      <c r="G13" s="77">
        <v>192273</v>
      </c>
      <c r="H13" s="77"/>
      <c r="I13" s="42"/>
      <c r="J13" s="42"/>
      <c r="K13" s="77">
        <v>190302</v>
      </c>
      <c r="L13" s="77"/>
      <c r="M13" s="42"/>
      <c r="N13" s="42"/>
      <c r="O13" s="77">
        <v>186297</v>
      </c>
      <c r="P13" s="77"/>
      <c r="Q13" s="42"/>
    </row>
    <row r="14" spans="1:18">
      <c r="A14" s="13"/>
      <c r="B14" s="108"/>
      <c r="C14" s="77"/>
      <c r="D14" s="77"/>
      <c r="E14" s="42"/>
      <c r="F14" s="42"/>
      <c r="G14" s="77"/>
      <c r="H14" s="77"/>
      <c r="I14" s="42"/>
      <c r="J14" s="42"/>
      <c r="K14" s="77"/>
      <c r="L14" s="77"/>
      <c r="M14" s="42"/>
      <c r="N14" s="42"/>
      <c r="O14" s="77"/>
      <c r="P14" s="77"/>
      <c r="Q14" s="42"/>
    </row>
    <row r="15" spans="1:18">
      <c r="A15" s="13"/>
      <c r="B15" s="108" t="s">
        <v>43</v>
      </c>
      <c r="C15" s="77">
        <v>82994</v>
      </c>
      <c r="D15" s="77"/>
      <c r="E15" s="42"/>
      <c r="F15" s="42"/>
      <c r="G15" s="77">
        <v>96670</v>
      </c>
      <c r="H15" s="77"/>
      <c r="I15" s="42"/>
      <c r="J15" s="42"/>
      <c r="K15" s="77">
        <v>84444</v>
      </c>
      <c r="L15" s="77"/>
      <c r="M15" s="42"/>
      <c r="N15" s="42"/>
      <c r="O15" s="77">
        <v>102208</v>
      </c>
      <c r="P15" s="77"/>
      <c r="Q15" s="42"/>
    </row>
    <row r="16" spans="1:18">
      <c r="A16" s="13"/>
      <c r="B16" s="108"/>
      <c r="C16" s="77"/>
      <c r="D16" s="77"/>
      <c r="E16" s="42"/>
      <c r="F16" s="42"/>
      <c r="G16" s="77"/>
      <c r="H16" s="77"/>
      <c r="I16" s="42"/>
      <c r="J16" s="42"/>
      <c r="K16" s="77"/>
      <c r="L16" s="77"/>
      <c r="M16" s="42"/>
      <c r="N16" s="42"/>
      <c r="O16" s="77"/>
      <c r="P16" s="77"/>
      <c r="Q16" s="42"/>
    </row>
    <row r="17" spans="1:17">
      <c r="A17" s="13"/>
      <c r="B17" s="108" t="s">
        <v>44</v>
      </c>
      <c r="C17" s="77">
        <v>39241</v>
      </c>
      <c r="D17" s="77"/>
      <c r="E17" s="42"/>
      <c r="F17" s="42"/>
      <c r="G17" s="77">
        <v>52423</v>
      </c>
      <c r="H17" s="77"/>
      <c r="I17" s="42"/>
      <c r="J17" s="42"/>
      <c r="K17" s="77">
        <v>51331</v>
      </c>
      <c r="L17" s="77"/>
      <c r="M17" s="42"/>
      <c r="N17" s="42"/>
      <c r="O17" s="77">
        <v>45383</v>
      </c>
      <c r="P17" s="77"/>
      <c r="Q17" s="42"/>
    </row>
    <row r="18" spans="1:17" ht="15.75" thickBot="1">
      <c r="A18" s="13"/>
      <c r="B18" s="108"/>
      <c r="C18" s="81"/>
      <c r="D18" s="81"/>
      <c r="E18" s="55"/>
      <c r="F18" s="55"/>
      <c r="G18" s="81"/>
      <c r="H18" s="81"/>
      <c r="I18" s="55"/>
      <c r="J18" s="55"/>
      <c r="K18" s="81"/>
      <c r="L18" s="81"/>
      <c r="M18" s="55"/>
      <c r="N18" s="55"/>
      <c r="O18" s="81"/>
      <c r="P18" s="81"/>
      <c r="Q18" s="55"/>
    </row>
    <row r="19" spans="1:17">
      <c r="A19" s="13"/>
      <c r="B19" s="71"/>
      <c r="C19" s="78">
        <v>836840</v>
      </c>
      <c r="D19" s="78"/>
      <c r="E19" s="40"/>
      <c r="F19" s="40"/>
      <c r="G19" s="78">
        <v>889596</v>
      </c>
      <c r="H19" s="78"/>
      <c r="I19" s="40"/>
      <c r="J19" s="40"/>
      <c r="K19" s="78">
        <v>872529</v>
      </c>
      <c r="L19" s="78"/>
      <c r="M19" s="40"/>
      <c r="N19" s="40"/>
      <c r="O19" s="78">
        <v>888899</v>
      </c>
      <c r="P19" s="78"/>
      <c r="Q19" s="40"/>
    </row>
    <row r="20" spans="1:17" ht="15.75" thickBot="1">
      <c r="A20" s="13"/>
      <c r="B20" s="71"/>
      <c r="C20" s="81"/>
      <c r="D20" s="81"/>
      <c r="E20" s="55"/>
      <c r="F20" s="55"/>
      <c r="G20" s="81"/>
      <c r="H20" s="81"/>
      <c r="I20" s="55"/>
      <c r="J20" s="55"/>
      <c r="K20" s="81"/>
      <c r="L20" s="81"/>
      <c r="M20" s="55"/>
      <c r="N20" s="55"/>
      <c r="O20" s="81"/>
      <c r="P20" s="81"/>
      <c r="Q20" s="55"/>
    </row>
    <row r="21" spans="1:17">
      <c r="A21" s="13"/>
      <c r="B21" s="82" t="s">
        <v>46</v>
      </c>
      <c r="C21" s="111" t="s">
        <v>374</v>
      </c>
      <c r="D21" s="111"/>
      <c r="E21" s="40"/>
      <c r="F21" s="40"/>
      <c r="G21" s="111" t="s">
        <v>374</v>
      </c>
      <c r="H21" s="111"/>
      <c r="I21" s="40"/>
      <c r="J21" s="40"/>
      <c r="K21" s="111" t="s">
        <v>374</v>
      </c>
      <c r="L21" s="111"/>
      <c r="M21" s="40"/>
      <c r="N21" s="40"/>
      <c r="O21" s="111" t="s">
        <v>374</v>
      </c>
      <c r="P21" s="111"/>
      <c r="Q21" s="40"/>
    </row>
    <row r="22" spans="1:17">
      <c r="A22" s="13"/>
      <c r="B22" s="82"/>
      <c r="C22" s="109"/>
      <c r="D22" s="109"/>
      <c r="E22" s="42"/>
      <c r="F22" s="42"/>
      <c r="G22" s="109"/>
      <c r="H22" s="109"/>
      <c r="I22" s="42"/>
      <c r="J22" s="42"/>
      <c r="K22" s="109"/>
      <c r="L22" s="109"/>
      <c r="M22" s="42"/>
      <c r="N22" s="42"/>
      <c r="O22" s="109"/>
      <c r="P22" s="109"/>
      <c r="Q22" s="42"/>
    </row>
    <row r="23" spans="1:17">
      <c r="A23" s="13"/>
      <c r="B23" s="108" t="s">
        <v>47</v>
      </c>
      <c r="C23" s="77">
        <v>381965</v>
      </c>
      <c r="D23" s="77"/>
      <c r="E23" s="42"/>
      <c r="F23" s="42"/>
      <c r="G23" s="77">
        <v>400515</v>
      </c>
      <c r="H23" s="77"/>
      <c r="I23" s="42"/>
      <c r="J23" s="42"/>
      <c r="K23" s="77">
        <v>400939</v>
      </c>
      <c r="L23" s="77"/>
      <c r="M23" s="42"/>
      <c r="N23" s="42"/>
      <c r="O23" s="77">
        <v>381492</v>
      </c>
      <c r="P23" s="77"/>
      <c r="Q23" s="42"/>
    </row>
    <row r="24" spans="1:17">
      <c r="A24" s="13"/>
      <c r="B24" s="108"/>
      <c r="C24" s="77"/>
      <c r="D24" s="77"/>
      <c r="E24" s="42"/>
      <c r="F24" s="42"/>
      <c r="G24" s="77"/>
      <c r="H24" s="77"/>
      <c r="I24" s="42"/>
      <c r="J24" s="42"/>
      <c r="K24" s="77"/>
      <c r="L24" s="77"/>
      <c r="M24" s="42"/>
      <c r="N24" s="42"/>
      <c r="O24" s="77"/>
      <c r="P24" s="77"/>
      <c r="Q24" s="42"/>
    </row>
    <row r="25" spans="1:17">
      <c r="A25" s="13"/>
      <c r="B25" s="108" t="s">
        <v>48</v>
      </c>
      <c r="C25" s="77">
        <v>337865</v>
      </c>
      <c r="D25" s="77"/>
      <c r="E25" s="42"/>
      <c r="F25" s="42"/>
      <c r="G25" s="77">
        <v>323182</v>
      </c>
      <c r="H25" s="77"/>
      <c r="I25" s="42"/>
      <c r="J25" s="42"/>
      <c r="K25" s="77">
        <v>331247</v>
      </c>
      <c r="L25" s="77"/>
      <c r="M25" s="42"/>
      <c r="N25" s="42"/>
      <c r="O25" s="77">
        <v>335028</v>
      </c>
      <c r="P25" s="77"/>
      <c r="Q25" s="42"/>
    </row>
    <row r="26" spans="1:17">
      <c r="A26" s="13"/>
      <c r="B26" s="108"/>
      <c r="C26" s="77"/>
      <c r="D26" s="77"/>
      <c r="E26" s="42"/>
      <c r="F26" s="42"/>
      <c r="G26" s="77"/>
      <c r="H26" s="77"/>
      <c r="I26" s="42"/>
      <c r="J26" s="42"/>
      <c r="K26" s="77"/>
      <c r="L26" s="77"/>
      <c r="M26" s="42"/>
      <c r="N26" s="42"/>
      <c r="O26" s="77"/>
      <c r="P26" s="77"/>
      <c r="Q26" s="42"/>
    </row>
    <row r="27" spans="1:17">
      <c r="A27" s="13"/>
      <c r="B27" s="108" t="s">
        <v>49</v>
      </c>
      <c r="C27" s="77">
        <v>59895</v>
      </c>
      <c r="D27" s="77"/>
      <c r="E27" s="42"/>
      <c r="F27" s="42"/>
      <c r="G27" s="77">
        <v>57816</v>
      </c>
      <c r="H27" s="77"/>
      <c r="I27" s="42"/>
      <c r="J27" s="42"/>
      <c r="K27" s="77">
        <v>55633</v>
      </c>
      <c r="L27" s="77"/>
      <c r="M27" s="42"/>
      <c r="N27" s="42"/>
      <c r="O27" s="77">
        <v>59874</v>
      </c>
      <c r="P27" s="77"/>
      <c r="Q27" s="42"/>
    </row>
    <row r="28" spans="1:17">
      <c r="A28" s="13"/>
      <c r="B28" s="108"/>
      <c r="C28" s="77"/>
      <c r="D28" s="77"/>
      <c r="E28" s="42"/>
      <c r="F28" s="42"/>
      <c r="G28" s="77"/>
      <c r="H28" s="77"/>
      <c r="I28" s="42"/>
      <c r="J28" s="42"/>
      <c r="K28" s="77"/>
      <c r="L28" s="77"/>
      <c r="M28" s="42"/>
      <c r="N28" s="42"/>
      <c r="O28" s="77"/>
      <c r="P28" s="77"/>
      <c r="Q28" s="42"/>
    </row>
    <row r="29" spans="1:17">
      <c r="A29" s="13"/>
      <c r="B29" s="108" t="s">
        <v>50</v>
      </c>
      <c r="C29" s="77">
        <v>3717</v>
      </c>
      <c r="D29" s="77"/>
      <c r="E29" s="42"/>
      <c r="F29" s="42"/>
      <c r="G29" s="77">
        <v>3313</v>
      </c>
      <c r="H29" s="77"/>
      <c r="I29" s="42"/>
      <c r="J29" s="42"/>
      <c r="K29" s="77">
        <v>2837</v>
      </c>
      <c r="L29" s="77"/>
      <c r="M29" s="42"/>
      <c r="N29" s="42"/>
      <c r="O29" s="77">
        <v>3731</v>
      </c>
      <c r="P29" s="77"/>
      <c r="Q29" s="42"/>
    </row>
    <row r="30" spans="1:17">
      <c r="A30" s="13"/>
      <c r="B30" s="108"/>
      <c r="C30" s="77"/>
      <c r="D30" s="77"/>
      <c r="E30" s="42"/>
      <c r="F30" s="42"/>
      <c r="G30" s="77"/>
      <c r="H30" s="77"/>
      <c r="I30" s="42"/>
      <c r="J30" s="42"/>
      <c r="K30" s="77"/>
      <c r="L30" s="77"/>
      <c r="M30" s="42"/>
      <c r="N30" s="42"/>
      <c r="O30" s="77"/>
      <c r="P30" s="77"/>
      <c r="Q30" s="42"/>
    </row>
    <row r="31" spans="1:17">
      <c r="A31" s="13"/>
      <c r="B31" s="108" t="s">
        <v>1200</v>
      </c>
      <c r="C31" s="109" t="s">
        <v>372</v>
      </c>
      <c r="D31" s="109"/>
      <c r="E31" s="42"/>
      <c r="F31" s="42"/>
      <c r="G31" s="109" t="s">
        <v>372</v>
      </c>
      <c r="H31" s="109"/>
      <c r="I31" s="42"/>
      <c r="J31" s="42"/>
      <c r="K31" s="109" t="s">
        <v>372</v>
      </c>
      <c r="L31" s="109"/>
      <c r="M31" s="42"/>
      <c r="N31" s="42"/>
      <c r="O31" s="77">
        <v>3250</v>
      </c>
      <c r="P31" s="77"/>
      <c r="Q31" s="42"/>
    </row>
    <row r="32" spans="1:17" ht="15.75" thickBot="1">
      <c r="A32" s="13"/>
      <c r="B32" s="108"/>
      <c r="C32" s="101"/>
      <c r="D32" s="101"/>
      <c r="E32" s="55"/>
      <c r="F32" s="55"/>
      <c r="G32" s="101"/>
      <c r="H32" s="101"/>
      <c r="I32" s="55"/>
      <c r="J32" s="55"/>
      <c r="K32" s="101"/>
      <c r="L32" s="101"/>
      <c r="M32" s="55"/>
      <c r="N32" s="55"/>
      <c r="O32" s="81"/>
      <c r="P32" s="81"/>
      <c r="Q32" s="55"/>
    </row>
    <row r="33" spans="1:17">
      <c r="A33" s="13"/>
      <c r="B33" s="71"/>
      <c r="C33" s="78">
        <v>783442</v>
      </c>
      <c r="D33" s="78"/>
      <c r="E33" s="40"/>
      <c r="F33" s="40"/>
      <c r="G33" s="78">
        <v>784826</v>
      </c>
      <c r="H33" s="78"/>
      <c r="I33" s="40"/>
      <c r="J33" s="40"/>
      <c r="K33" s="78">
        <v>790656</v>
      </c>
      <c r="L33" s="78"/>
      <c r="M33" s="40"/>
      <c r="N33" s="40"/>
      <c r="O33" s="78">
        <v>783375</v>
      </c>
      <c r="P33" s="78"/>
      <c r="Q33" s="40"/>
    </row>
    <row r="34" spans="1:17" ht="15.75" thickBot="1">
      <c r="A34" s="13"/>
      <c r="B34" s="71"/>
      <c r="C34" s="81"/>
      <c r="D34" s="81"/>
      <c r="E34" s="55"/>
      <c r="F34" s="55"/>
      <c r="G34" s="81"/>
      <c r="H34" s="81"/>
      <c r="I34" s="55"/>
      <c r="J34" s="55"/>
      <c r="K34" s="81"/>
      <c r="L34" s="81"/>
      <c r="M34" s="55"/>
      <c r="N34" s="55"/>
      <c r="O34" s="81"/>
      <c r="P34" s="81"/>
      <c r="Q34" s="55"/>
    </row>
    <row r="35" spans="1:17">
      <c r="A35" s="13"/>
      <c r="B35" s="82" t="s">
        <v>53</v>
      </c>
      <c r="C35" s="78">
        <v>53398</v>
      </c>
      <c r="D35" s="78"/>
      <c r="E35" s="40"/>
      <c r="F35" s="40"/>
      <c r="G35" s="78">
        <v>104770</v>
      </c>
      <c r="H35" s="78"/>
      <c r="I35" s="40"/>
      <c r="J35" s="40"/>
      <c r="K35" s="78">
        <v>81873</v>
      </c>
      <c r="L35" s="78"/>
      <c r="M35" s="40"/>
      <c r="N35" s="40"/>
      <c r="O35" s="78">
        <v>105524</v>
      </c>
      <c r="P35" s="78"/>
      <c r="Q35" s="40"/>
    </row>
    <row r="36" spans="1:17">
      <c r="A36" s="13"/>
      <c r="B36" s="82"/>
      <c r="C36" s="77"/>
      <c r="D36" s="77"/>
      <c r="E36" s="42"/>
      <c r="F36" s="42"/>
      <c r="G36" s="77"/>
      <c r="H36" s="77"/>
      <c r="I36" s="42"/>
      <c r="J36" s="42"/>
      <c r="K36" s="77"/>
      <c r="L36" s="77"/>
      <c r="M36" s="42"/>
      <c r="N36" s="42"/>
      <c r="O36" s="77"/>
      <c r="P36" s="77"/>
      <c r="Q36" s="42"/>
    </row>
    <row r="37" spans="1:17">
      <c r="A37" s="13"/>
      <c r="B37" s="108" t="s">
        <v>54</v>
      </c>
      <c r="C37" s="77">
        <v>3418</v>
      </c>
      <c r="D37" s="77"/>
      <c r="E37" s="42"/>
      <c r="F37" s="42"/>
      <c r="G37" s="77">
        <v>3868</v>
      </c>
      <c r="H37" s="77"/>
      <c r="I37" s="42"/>
      <c r="J37" s="42"/>
      <c r="K37" s="77">
        <v>5892</v>
      </c>
      <c r="L37" s="77"/>
      <c r="M37" s="42"/>
      <c r="N37" s="42"/>
      <c r="O37" s="109">
        <v>37</v>
      </c>
      <c r="P37" s="109"/>
      <c r="Q37" s="42"/>
    </row>
    <row r="38" spans="1:17">
      <c r="A38" s="13"/>
      <c r="B38" s="108"/>
      <c r="C38" s="77"/>
      <c r="D38" s="77"/>
      <c r="E38" s="42"/>
      <c r="F38" s="42"/>
      <c r="G38" s="77"/>
      <c r="H38" s="77"/>
      <c r="I38" s="42"/>
      <c r="J38" s="42"/>
      <c r="K38" s="77"/>
      <c r="L38" s="77"/>
      <c r="M38" s="42"/>
      <c r="N38" s="42"/>
      <c r="O38" s="109"/>
      <c r="P38" s="109"/>
      <c r="Q38" s="42"/>
    </row>
    <row r="39" spans="1:17">
      <c r="A39" s="13"/>
      <c r="B39" s="108" t="s">
        <v>55</v>
      </c>
      <c r="C39" s="109">
        <v>510</v>
      </c>
      <c r="D39" s="109"/>
      <c r="E39" s="42"/>
      <c r="F39" s="42"/>
      <c r="G39" s="109">
        <v>522</v>
      </c>
      <c r="H39" s="109"/>
      <c r="I39" s="42"/>
      <c r="J39" s="42"/>
      <c r="K39" s="109">
        <v>642</v>
      </c>
      <c r="L39" s="109"/>
      <c r="M39" s="42"/>
      <c r="N39" s="42"/>
      <c r="O39" s="109">
        <v>590</v>
      </c>
      <c r="P39" s="109"/>
      <c r="Q39" s="42"/>
    </row>
    <row r="40" spans="1:17">
      <c r="A40" s="13"/>
      <c r="B40" s="108"/>
      <c r="C40" s="109"/>
      <c r="D40" s="109"/>
      <c r="E40" s="42"/>
      <c r="F40" s="42"/>
      <c r="G40" s="109"/>
      <c r="H40" s="109"/>
      <c r="I40" s="42"/>
      <c r="J40" s="42"/>
      <c r="K40" s="109"/>
      <c r="L40" s="109"/>
      <c r="M40" s="42"/>
      <c r="N40" s="42"/>
      <c r="O40" s="109"/>
      <c r="P40" s="109"/>
      <c r="Q40" s="42"/>
    </row>
    <row r="41" spans="1:17">
      <c r="A41" s="13"/>
      <c r="B41" s="103" t="s">
        <v>56</v>
      </c>
      <c r="C41" s="109" t="s">
        <v>1201</v>
      </c>
      <c r="D41" s="109"/>
      <c r="E41" s="69" t="s">
        <v>314</v>
      </c>
      <c r="F41" s="16"/>
      <c r="G41" s="109" t="s">
        <v>1202</v>
      </c>
      <c r="H41" s="109"/>
      <c r="I41" s="69" t="s">
        <v>314</v>
      </c>
      <c r="J41" s="16"/>
      <c r="K41" s="109" t="s">
        <v>1203</v>
      </c>
      <c r="L41" s="109"/>
      <c r="M41" s="69" t="s">
        <v>314</v>
      </c>
      <c r="N41" s="16"/>
      <c r="O41" s="109" t="s">
        <v>1204</v>
      </c>
      <c r="P41" s="109"/>
      <c r="Q41" s="69" t="s">
        <v>314</v>
      </c>
    </row>
    <row r="42" spans="1:17">
      <c r="A42" s="13"/>
      <c r="B42" s="108" t="s">
        <v>1205</v>
      </c>
      <c r="C42" s="109" t="s">
        <v>1206</v>
      </c>
      <c r="D42" s="109"/>
      <c r="E42" s="71" t="s">
        <v>314</v>
      </c>
      <c r="F42" s="42"/>
      <c r="G42" s="109" t="s">
        <v>1207</v>
      </c>
      <c r="H42" s="109"/>
      <c r="I42" s="71" t="s">
        <v>314</v>
      </c>
      <c r="J42" s="42"/>
      <c r="K42" s="77">
        <v>8110</v>
      </c>
      <c r="L42" s="77"/>
      <c r="M42" s="42"/>
      <c r="N42" s="42"/>
      <c r="O42" s="109" t="s">
        <v>1208</v>
      </c>
      <c r="P42" s="109"/>
      <c r="Q42" s="71" t="s">
        <v>314</v>
      </c>
    </row>
    <row r="43" spans="1:17" ht="15.75" thickBot="1">
      <c r="A43" s="13"/>
      <c r="B43" s="108"/>
      <c r="C43" s="101"/>
      <c r="D43" s="101"/>
      <c r="E43" s="110"/>
      <c r="F43" s="55"/>
      <c r="G43" s="101"/>
      <c r="H43" s="101"/>
      <c r="I43" s="110"/>
      <c r="J43" s="55"/>
      <c r="K43" s="81"/>
      <c r="L43" s="81"/>
      <c r="M43" s="55"/>
      <c r="N43" s="55"/>
      <c r="O43" s="101"/>
      <c r="P43" s="101"/>
      <c r="Q43" s="110"/>
    </row>
    <row r="44" spans="1:17">
      <c r="A44" s="13"/>
      <c r="B44" s="82" t="s">
        <v>58</v>
      </c>
      <c r="C44" s="78">
        <v>44283</v>
      </c>
      <c r="D44" s="78"/>
      <c r="E44" s="40"/>
      <c r="F44" s="40"/>
      <c r="G44" s="78">
        <v>87254</v>
      </c>
      <c r="H44" s="78"/>
      <c r="I44" s="40"/>
      <c r="J44" s="40"/>
      <c r="K44" s="78">
        <v>87296</v>
      </c>
      <c r="L44" s="78"/>
      <c r="M44" s="40"/>
      <c r="N44" s="40"/>
      <c r="O44" s="78">
        <v>82393</v>
      </c>
      <c r="P44" s="78"/>
      <c r="Q44" s="40"/>
    </row>
    <row r="45" spans="1:17">
      <c r="A45" s="13"/>
      <c r="B45" s="82"/>
      <c r="C45" s="77"/>
      <c r="D45" s="77"/>
      <c r="E45" s="42"/>
      <c r="F45" s="42"/>
      <c r="G45" s="77"/>
      <c r="H45" s="77"/>
      <c r="I45" s="42"/>
      <c r="J45" s="42"/>
      <c r="K45" s="77"/>
      <c r="L45" s="77"/>
      <c r="M45" s="42"/>
      <c r="N45" s="42"/>
      <c r="O45" s="77"/>
      <c r="P45" s="77"/>
      <c r="Q45" s="42"/>
    </row>
    <row r="46" spans="1:17">
      <c r="A46" s="13"/>
      <c r="B46" s="82" t="s">
        <v>59</v>
      </c>
      <c r="C46" s="77">
        <v>17800</v>
      </c>
      <c r="D46" s="77"/>
      <c r="E46" s="42"/>
      <c r="F46" s="42"/>
      <c r="G46" s="77">
        <v>34500</v>
      </c>
      <c r="H46" s="77"/>
      <c r="I46" s="42"/>
      <c r="J46" s="42"/>
      <c r="K46" s="77">
        <v>31000</v>
      </c>
      <c r="L46" s="77"/>
      <c r="M46" s="42"/>
      <c r="N46" s="42"/>
      <c r="O46" s="77">
        <v>26700</v>
      </c>
      <c r="P46" s="77"/>
      <c r="Q46" s="42"/>
    </row>
    <row r="47" spans="1:17" ht="15.75" thickBot="1">
      <c r="A47" s="13"/>
      <c r="B47" s="82"/>
      <c r="C47" s="81"/>
      <c r="D47" s="81"/>
      <c r="E47" s="55"/>
      <c r="F47" s="55"/>
      <c r="G47" s="81"/>
      <c r="H47" s="81"/>
      <c r="I47" s="55"/>
      <c r="J47" s="55"/>
      <c r="K47" s="81"/>
      <c r="L47" s="81"/>
      <c r="M47" s="55"/>
      <c r="N47" s="55"/>
      <c r="O47" s="81"/>
      <c r="P47" s="81"/>
      <c r="Q47" s="55"/>
    </row>
    <row r="48" spans="1:17">
      <c r="A48" s="13"/>
      <c r="B48" s="82" t="s">
        <v>60</v>
      </c>
      <c r="C48" s="78">
        <v>26483</v>
      </c>
      <c r="D48" s="78"/>
      <c r="E48" s="40"/>
      <c r="F48" s="40"/>
      <c r="G48" s="78">
        <v>52754</v>
      </c>
      <c r="H48" s="78"/>
      <c r="I48" s="40"/>
      <c r="J48" s="40"/>
      <c r="K48" s="78">
        <v>56296</v>
      </c>
      <c r="L48" s="78"/>
      <c r="M48" s="40"/>
      <c r="N48" s="40"/>
      <c r="O48" s="78">
        <v>55693</v>
      </c>
      <c r="P48" s="78"/>
      <c r="Q48" s="40"/>
    </row>
    <row r="49" spans="1:17">
      <c r="A49" s="13"/>
      <c r="B49" s="82"/>
      <c r="C49" s="77"/>
      <c r="D49" s="77"/>
      <c r="E49" s="42"/>
      <c r="F49" s="42"/>
      <c r="G49" s="77"/>
      <c r="H49" s="77"/>
      <c r="I49" s="42"/>
      <c r="J49" s="42"/>
      <c r="K49" s="77"/>
      <c r="L49" s="77"/>
      <c r="M49" s="42"/>
      <c r="N49" s="42"/>
      <c r="O49" s="77"/>
      <c r="P49" s="77"/>
      <c r="Q49" s="42"/>
    </row>
    <row r="50" spans="1:17">
      <c r="A50" s="13"/>
      <c r="B50" s="82" t="s">
        <v>1209</v>
      </c>
      <c r="C50" s="109" t="s">
        <v>1210</v>
      </c>
      <c r="D50" s="109"/>
      <c r="E50" s="71" t="s">
        <v>314</v>
      </c>
      <c r="F50" s="42"/>
      <c r="G50" s="109" t="s">
        <v>1211</v>
      </c>
      <c r="H50" s="109"/>
      <c r="I50" s="71" t="s">
        <v>314</v>
      </c>
      <c r="J50" s="42"/>
      <c r="K50" s="109" t="s">
        <v>1212</v>
      </c>
      <c r="L50" s="109"/>
      <c r="M50" s="71" t="s">
        <v>314</v>
      </c>
      <c r="N50" s="42"/>
      <c r="O50" s="77">
        <v>100835</v>
      </c>
      <c r="P50" s="77"/>
      <c r="Q50" s="42"/>
    </row>
    <row r="51" spans="1:17" ht="15.75" thickBot="1">
      <c r="A51" s="13"/>
      <c r="B51" s="82"/>
      <c r="C51" s="101"/>
      <c r="D51" s="101"/>
      <c r="E51" s="110"/>
      <c r="F51" s="55"/>
      <c r="G51" s="101"/>
      <c r="H51" s="101"/>
      <c r="I51" s="110"/>
      <c r="J51" s="55"/>
      <c r="K51" s="101"/>
      <c r="L51" s="101"/>
      <c r="M51" s="110"/>
      <c r="N51" s="55"/>
      <c r="O51" s="81"/>
      <c r="P51" s="81"/>
      <c r="Q51" s="55"/>
    </row>
    <row r="52" spans="1:17">
      <c r="A52" s="13"/>
      <c r="B52" s="82" t="s">
        <v>62</v>
      </c>
      <c r="C52" s="78">
        <v>5259</v>
      </c>
      <c r="D52" s="78"/>
      <c r="E52" s="40"/>
      <c r="F52" s="40"/>
      <c r="G52" s="78">
        <v>45134</v>
      </c>
      <c r="H52" s="78"/>
      <c r="I52" s="40"/>
      <c r="J52" s="40"/>
      <c r="K52" s="78">
        <v>30424</v>
      </c>
      <c r="L52" s="78"/>
      <c r="M52" s="40"/>
      <c r="N52" s="40"/>
      <c r="O52" s="78">
        <v>156528</v>
      </c>
      <c r="P52" s="78"/>
      <c r="Q52" s="40"/>
    </row>
    <row r="53" spans="1:17">
      <c r="A53" s="13"/>
      <c r="B53" s="82"/>
      <c r="C53" s="77"/>
      <c r="D53" s="77"/>
      <c r="E53" s="42"/>
      <c r="F53" s="42"/>
      <c r="G53" s="77"/>
      <c r="H53" s="77"/>
      <c r="I53" s="42"/>
      <c r="J53" s="42"/>
      <c r="K53" s="77"/>
      <c r="L53" s="77"/>
      <c r="M53" s="42"/>
      <c r="N53" s="42"/>
      <c r="O53" s="77"/>
      <c r="P53" s="77"/>
      <c r="Q53" s="42"/>
    </row>
    <row r="54" spans="1:17" ht="25.5" thickBot="1">
      <c r="A54" s="13"/>
      <c r="B54" s="70" t="s">
        <v>63</v>
      </c>
      <c r="C54" s="101" t="s">
        <v>1213</v>
      </c>
      <c r="D54" s="101"/>
      <c r="E54" s="99" t="s">
        <v>314</v>
      </c>
      <c r="F54" s="20"/>
      <c r="G54" s="101" t="s">
        <v>1214</v>
      </c>
      <c r="H54" s="101"/>
      <c r="I54" s="99" t="s">
        <v>314</v>
      </c>
      <c r="J54" s="20"/>
      <c r="K54" s="101" t="s">
        <v>1215</v>
      </c>
      <c r="L54" s="101"/>
      <c r="M54" s="99" t="s">
        <v>314</v>
      </c>
      <c r="N54" s="20"/>
      <c r="O54" s="101" t="s">
        <v>823</v>
      </c>
      <c r="P54" s="101"/>
      <c r="Q54" s="99" t="s">
        <v>314</v>
      </c>
    </row>
    <row r="55" spans="1:17">
      <c r="A55" s="13"/>
      <c r="B55" s="82" t="s">
        <v>64</v>
      </c>
      <c r="C55" s="78">
        <v>5162</v>
      </c>
      <c r="D55" s="78"/>
      <c r="E55" s="40"/>
      <c r="F55" s="40"/>
      <c r="G55" s="78">
        <v>44881</v>
      </c>
      <c r="H55" s="78"/>
      <c r="I55" s="40"/>
      <c r="J55" s="40"/>
      <c r="K55" s="78">
        <v>30349</v>
      </c>
      <c r="L55" s="78"/>
      <c r="M55" s="40"/>
      <c r="N55" s="40"/>
      <c r="O55" s="78">
        <v>156473</v>
      </c>
      <c r="P55" s="78"/>
      <c r="Q55" s="40"/>
    </row>
    <row r="56" spans="1:17">
      <c r="A56" s="13"/>
      <c r="B56" s="82"/>
      <c r="C56" s="77"/>
      <c r="D56" s="77"/>
      <c r="E56" s="42"/>
      <c r="F56" s="42"/>
      <c r="G56" s="77"/>
      <c r="H56" s="77"/>
      <c r="I56" s="42"/>
      <c r="J56" s="42"/>
      <c r="K56" s="181"/>
      <c r="L56" s="181"/>
      <c r="M56" s="41"/>
      <c r="N56" s="42"/>
      <c r="O56" s="77"/>
      <c r="P56" s="77"/>
      <c r="Q56" s="42"/>
    </row>
    <row r="57" spans="1:17">
      <c r="A57" s="13"/>
      <c r="B57" s="82" t="s">
        <v>65</v>
      </c>
      <c r="C57" s="109" t="s">
        <v>1216</v>
      </c>
      <c r="D57" s="109"/>
      <c r="E57" s="71" t="s">
        <v>314</v>
      </c>
      <c r="F57" s="42"/>
      <c r="G57" s="109" t="s">
        <v>1217</v>
      </c>
      <c r="H57" s="109"/>
      <c r="I57" s="71" t="s">
        <v>314</v>
      </c>
      <c r="J57" s="42"/>
      <c r="K57" s="109" t="s">
        <v>1218</v>
      </c>
      <c r="L57" s="109"/>
      <c r="M57" s="71" t="s">
        <v>314</v>
      </c>
      <c r="N57" s="42"/>
      <c r="O57" s="109" t="s">
        <v>372</v>
      </c>
      <c r="P57" s="109"/>
      <c r="Q57" s="42"/>
    </row>
    <row r="58" spans="1:17" ht="15.75" thickBot="1">
      <c r="A58" s="13"/>
      <c r="B58" s="82"/>
      <c r="C58" s="101"/>
      <c r="D58" s="101"/>
      <c r="E58" s="110"/>
      <c r="F58" s="55"/>
      <c r="G58" s="101"/>
      <c r="H58" s="101"/>
      <c r="I58" s="110"/>
      <c r="J58" s="55"/>
      <c r="K58" s="101"/>
      <c r="L58" s="101"/>
      <c r="M58" s="110"/>
      <c r="N58" s="55"/>
      <c r="O58" s="101"/>
      <c r="P58" s="101"/>
      <c r="Q58" s="55"/>
    </row>
    <row r="59" spans="1:17">
      <c r="A59" s="13"/>
      <c r="B59" s="117" t="s">
        <v>66</v>
      </c>
      <c r="C59" s="72" t="s">
        <v>311</v>
      </c>
      <c r="D59" s="78">
        <v>4718</v>
      </c>
      <c r="E59" s="40"/>
      <c r="F59" s="40"/>
      <c r="G59" s="72" t="s">
        <v>311</v>
      </c>
      <c r="H59" s="78">
        <v>44675</v>
      </c>
      <c r="I59" s="40"/>
      <c r="J59" s="40"/>
      <c r="K59" s="72" t="s">
        <v>311</v>
      </c>
      <c r="L59" s="78">
        <v>30144</v>
      </c>
      <c r="M59" s="40"/>
      <c r="N59" s="40"/>
      <c r="O59" s="72" t="s">
        <v>311</v>
      </c>
      <c r="P59" s="78">
        <v>156473</v>
      </c>
      <c r="Q59" s="40"/>
    </row>
    <row r="60" spans="1:17" ht="15.75" thickBot="1">
      <c r="A60" s="13"/>
      <c r="B60" s="117"/>
      <c r="C60" s="85"/>
      <c r="D60" s="86"/>
      <c r="E60" s="61"/>
      <c r="F60" s="61"/>
      <c r="G60" s="85"/>
      <c r="H60" s="86"/>
      <c r="I60" s="61"/>
      <c r="J60" s="61"/>
      <c r="K60" s="85"/>
      <c r="L60" s="86"/>
      <c r="M60" s="61"/>
      <c r="N60" s="61"/>
      <c r="O60" s="85"/>
      <c r="P60" s="86"/>
      <c r="Q60" s="61"/>
    </row>
    <row r="61" spans="1:17" ht="15.75" thickTop="1">
      <c r="A61" s="13"/>
      <c r="B61" s="16"/>
      <c r="C61" s="154"/>
      <c r="D61" s="154"/>
      <c r="E61" s="154"/>
      <c r="F61" s="16"/>
      <c r="G61" s="154"/>
      <c r="H61" s="154"/>
      <c r="I61" s="154"/>
      <c r="J61" s="16"/>
      <c r="K61" s="154"/>
      <c r="L61" s="154"/>
      <c r="M61" s="154"/>
      <c r="N61" s="16"/>
      <c r="O61" s="154"/>
      <c r="P61" s="154"/>
      <c r="Q61" s="154"/>
    </row>
    <row r="62" spans="1:17">
      <c r="A62" s="13"/>
      <c r="B62" s="117" t="s">
        <v>67</v>
      </c>
      <c r="C62" s="109"/>
      <c r="D62" s="109"/>
      <c r="E62" s="42"/>
      <c r="F62" s="42"/>
      <c r="G62" s="109"/>
      <c r="H62" s="109"/>
      <c r="I62" s="42"/>
      <c r="J62" s="42"/>
      <c r="K62" s="109"/>
      <c r="L62" s="109"/>
      <c r="M62" s="42"/>
      <c r="N62" s="42"/>
      <c r="O62" s="109"/>
      <c r="P62" s="109"/>
      <c r="Q62" s="42"/>
    </row>
    <row r="63" spans="1:17">
      <c r="A63" s="13"/>
      <c r="B63" s="117"/>
      <c r="C63" s="109"/>
      <c r="D63" s="109"/>
      <c r="E63" s="42"/>
      <c r="F63" s="42"/>
      <c r="G63" s="109"/>
      <c r="H63" s="109"/>
      <c r="I63" s="42"/>
      <c r="J63" s="42"/>
      <c r="K63" s="109"/>
      <c r="L63" s="109"/>
      <c r="M63" s="42"/>
      <c r="N63" s="42"/>
      <c r="O63" s="109"/>
      <c r="P63" s="109"/>
      <c r="Q63" s="42"/>
    </row>
    <row r="64" spans="1:17">
      <c r="A64" s="13"/>
      <c r="B64" s="71" t="s">
        <v>68</v>
      </c>
      <c r="C64" s="71" t="s">
        <v>311</v>
      </c>
      <c r="D64" s="77">
        <v>25942</v>
      </c>
      <c r="E64" s="42"/>
      <c r="F64" s="42"/>
      <c r="G64" s="71" t="s">
        <v>311</v>
      </c>
      <c r="H64" s="77">
        <v>52295</v>
      </c>
      <c r="I64" s="42"/>
      <c r="J64" s="42"/>
      <c r="K64" s="71" t="s">
        <v>311</v>
      </c>
      <c r="L64" s="77">
        <v>56016</v>
      </c>
      <c r="M64" s="42"/>
      <c r="N64" s="42"/>
      <c r="O64" s="71" t="s">
        <v>311</v>
      </c>
      <c r="P64" s="77">
        <v>55638</v>
      </c>
      <c r="Q64" s="42"/>
    </row>
    <row r="65" spans="1:17">
      <c r="A65" s="13"/>
      <c r="B65" s="71"/>
      <c r="C65" s="71"/>
      <c r="D65" s="77"/>
      <c r="E65" s="42"/>
      <c r="F65" s="42"/>
      <c r="G65" s="71"/>
      <c r="H65" s="77"/>
      <c r="I65" s="42"/>
      <c r="J65" s="42"/>
      <c r="K65" s="71"/>
      <c r="L65" s="77"/>
      <c r="M65" s="42"/>
      <c r="N65" s="42"/>
      <c r="O65" s="71"/>
      <c r="P65" s="77"/>
      <c r="Q65" s="42"/>
    </row>
    <row r="66" spans="1:17">
      <c r="A66" s="13"/>
      <c r="B66" s="71" t="s">
        <v>1219</v>
      </c>
      <c r="C66" s="109" t="s">
        <v>1210</v>
      </c>
      <c r="D66" s="109"/>
      <c r="E66" s="71" t="s">
        <v>314</v>
      </c>
      <c r="F66" s="42"/>
      <c r="G66" s="109" t="s">
        <v>1211</v>
      </c>
      <c r="H66" s="109"/>
      <c r="I66" s="71" t="s">
        <v>314</v>
      </c>
      <c r="J66" s="42"/>
      <c r="K66" s="109" t="s">
        <v>1212</v>
      </c>
      <c r="L66" s="109"/>
      <c r="M66" s="71" t="s">
        <v>314</v>
      </c>
      <c r="N66" s="42"/>
      <c r="O66" s="77">
        <v>100835</v>
      </c>
      <c r="P66" s="77"/>
      <c r="Q66" s="42"/>
    </row>
    <row r="67" spans="1:17" ht="15.75" thickBot="1">
      <c r="A67" s="13"/>
      <c r="B67" s="71"/>
      <c r="C67" s="101"/>
      <c r="D67" s="101"/>
      <c r="E67" s="110"/>
      <c r="F67" s="55"/>
      <c r="G67" s="101"/>
      <c r="H67" s="101"/>
      <c r="I67" s="110"/>
      <c r="J67" s="55"/>
      <c r="K67" s="101"/>
      <c r="L67" s="101"/>
      <c r="M67" s="110"/>
      <c r="N67" s="55"/>
      <c r="O67" s="81"/>
      <c r="P67" s="81"/>
      <c r="Q67" s="55"/>
    </row>
    <row r="68" spans="1:17">
      <c r="A68" s="13"/>
      <c r="B68" s="108" t="s">
        <v>69</v>
      </c>
      <c r="C68" s="72" t="s">
        <v>311</v>
      </c>
      <c r="D68" s="78">
        <v>4718</v>
      </c>
      <c r="E68" s="40"/>
      <c r="F68" s="40"/>
      <c r="G68" s="72" t="s">
        <v>311</v>
      </c>
      <c r="H68" s="78">
        <v>44675</v>
      </c>
      <c r="I68" s="40"/>
      <c r="J68" s="40"/>
      <c r="K68" s="72" t="s">
        <v>311</v>
      </c>
      <c r="L68" s="78">
        <v>30144</v>
      </c>
      <c r="M68" s="40"/>
      <c r="N68" s="40"/>
      <c r="O68" s="72" t="s">
        <v>311</v>
      </c>
      <c r="P68" s="78">
        <v>156473</v>
      </c>
      <c r="Q68" s="40"/>
    </row>
    <row r="69" spans="1:17" ht="15.75" thickBot="1">
      <c r="A69" s="13"/>
      <c r="B69" s="108"/>
      <c r="C69" s="85"/>
      <c r="D69" s="86"/>
      <c r="E69" s="61"/>
      <c r="F69" s="61"/>
      <c r="G69" s="85"/>
      <c r="H69" s="86"/>
      <c r="I69" s="61"/>
      <c r="J69" s="61"/>
      <c r="K69" s="85"/>
      <c r="L69" s="86"/>
      <c r="M69" s="61"/>
      <c r="N69" s="61"/>
      <c r="O69" s="85"/>
      <c r="P69" s="86"/>
      <c r="Q69" s="61"/>
    </row>
    <row r="70" spans="1:17" ht="15.75" thickTop="1">
      <c r="A70" s="13"/>
      <c r="B70" s="16"/>
      <c r="C70" s="154"/>
      <c r="D70" s="154"/>
      <c r="E70" s="154"/>
      <c r="F70" s="16"/>
      <c r="G70" s="154"/>
      <c r="H70" s="154"/>
      <c r="I70" s="154"/>
      <c r="J70" s="16"/>
      <c r="K70" s="154"/>
      <c r="L70" s="154"/>
      <c r="M70" s="154"/>
      <c r="N70" s="16"/>
      <c r="O70" s="154"/>
      <c r="P70" s="154"/>
      <c r="Q70" s="154"/>
    </row>
    <row r="71" spans="1:17" ht="21" customHeight="1">
      <c r="A71" s="13"/>
      <c r="B71" s="117" t="s">
        <v>70</v>
      </c>
      <c r="C71" s="109" t="s">
        <v>374</v>
      </c>
      <c r="D71" s="109"/>
      <c r="E71" s="42"/>
      <c r="F71" s="42"/>
      <c r="G71" s="109" t="s">
        <v>374</v>
      </c>
      <c r="H71" s="109"/>
      <c r="I71" s="42"/>
      <c r="J71" s="42"/>
      <c r="K71" s="109" t="s">
        <v>374</v>
      </c>
      <c r="L71" s="109"/>
      <c r="M71" s="42"/>
      <c r="N71" s="42"/>
      <c r="O71" s="109" t="s">
        <v>374</v>
      </c>
      <c r="P71" s="109"/>
      <c r="Q71" s="42"/>
    </row>
    <row r="72" spans="1:17">
      <c r="A72" s="13"/>
      <c r="B72" s="117"/>
      <c r="C72" s="109"/>
      <c r="D72" s="109"/>
      <c r="E72" s="42"/>
      <c r="F72" s="42"/>
      <c r="G72" s="109"/>
      <c r="H72" s="109"/>
      <c r="I72" s="42"/>
      <c r="J72" s="42"/>
      <c r="K72" s="109"/>
      <c r="L72" s="109"/>
      <c r="M72" s="42"/>
      <c r="N72" s="42"/>
      <c r="O72" s="109"/>
      <c r="P72" s="109"/>
      <c r="Q72" s="42"/>
    </row>
    <row r="73" spans="1:17">
      <c r="A73" s="13"/>
      <c r="B73" s="71" t="s">
        <v>1220</v>
      </c>
      <c r="C73" s="71" t="s">
        <v>311</v>
      </c>
      <c r="D73" s="109">
        <v>3.5</v>
      </c>
      <c r="E73" s="42"/>
      <c r="F73" s="42"/>
      <c r="G73" s="71" t="s">
        <v>311</v>
      </c>
      <c r="H73" s="109">
        <v>7.05</v>
      </c>
      <c r="I73" s="42"/>
      <c r="J73" s="42"/>
      <c r="K73" s="71" t="s">
        <v>311</v>
      </c>
      <c r="L73" s="109">
        <v>7.55</v>
      </c>
      <c r="M73" s="42"/>
      <c r="N73" s="42"/>
      <c r="O73" s="71" t="s">
        <v>311</v>
      </c>
      <c r="P73" s="109">
        <v>7.54</v>
      </c>
      <c r="Q73" s="42"/>
    </row>
    <row r="74" spans="1:17">
      <c r="A74" s="13"/>
      <c r="B74" s="71"/>
      <c r="C74" s="71"/>
      <c r="D74" s="109"/>
      <c r="E74" s="42"/>
      <c r="F74" s="42"/>
      <c r="G74" s="71"/>
      <c r="H74" s="109"/>
      <c r="I74" s="42"/>
      <c r="J74" s="42"/>
      <c r="K74" s="71"/>
      <c r="L74" s="109"/>
      <c r="M74" s="42"/>
      <c r="N74" s="42"/>
      <c r="O74" s="71"/>
      <c r="P74" s="109"/>
      <c r="Q74" s="42"/>
    </row>
    <row r="75" spans="1:17">
      <c r="A75" s="13"/>
      <c r="B75" s="108" t="s">
        <v>1221</v>
      </c>
      <c r="C75" s="109" t="s">
        <v>1222</v>
      </c>
      <c r="D75" s="109"/>
      <c r="E75" s="71" t="s">
        <v>314</v>
      </c>
      <c r="F75" s="42"/>
      <c r="G75" s="109" t="s">
        <v>1223</v>
      </c>
      <c r="H75" s="109"/>
      <c r="I75" s="71" t="s">
        <v>314</v>
      </c>
      <c r="J75" s="42"/>
      <c r="K75" s="109" t="s">
        <v>1224</v>
      </c>
      <c r="L75" s="109"/>
      <c r="M75" s="71" t="s">
        <v>314</v>
      </c>
      <c r="N75" s="42"/>
      <c r="O75" s="109">
        <v>13.66</v>
      </c>
      <c r="P75" s="109"/>
      <c r="Q75" s="42"/>
    </row>
    <row r="76" spans="1:17" ht="15.75" thickBot="1">
      <c r="A76" s="13"/>
      <c r="B76" s="108"/>
      <c r="C76" s="101"/>
      <c r="D76" s="101"/>
      <c r="E76" s="110"/>
      <c r="F76" s="55"/>
      <c r="G76" s="101"/>
      <c r="H76" s="101"/>
      <c r="I76" s="110"/>
      <c r="J76" s="55"/>
      <c r="K76" s="101"/>
      <c r="L76" s="101"/>
      <c r="M76" s="110"/>
      <c r="N76" s="55"/>
      <c r="O76" s="101"/>
      <c r="P76" s="101"/>
      <c r="Q76" s="55"/>
    </row>
    <row r="77" spans="1:17">
      <c r="A77" s="13"/>
      <c r="B77" s="71" t="s">
        <v>1225</v>
      </c>
      <c r="C77" s="72" t="s">
        <v>311</v>
      </c>
      <c r="D77" s="111">
        <v>0.64</v>
      </c>
      <c r="E77" s="40"/>
      <c r="F77" s="40"/>
      <c r="G77" s="72" t="s">
        <v>311</v>
      </c>
      <c r="H77" s="111">
        <v>6.02</v>
      </c>
      <c r="I77" s="40"/>
      <c r="J77" s="40"/>
      <c r="K77" s="72" t="s">
        <v>311</v>
      </c>
      <c r="L77" s="111">
        <v>4.07</v>
      </c>
      <c r="M77" s="40"/>
      <c r="N77" s="40"/>
      <c r="O77" s="72" t="s">
        <v>311</v>
      </c>
      <c r="P77" s="111">
        <v>21.2</v>
      </c>
      <c r="Q77" s="40"/>
    </row>
    <row r="78" spans="1:17" ht="15.75" thickBot="1">
      <c r="A78" s="13"/>
      <c r="B78" s="71"/>
      <c r="C78" s="85"/>
      <c r="D78" s="164"/>
      <c r="E78" s="61"/>
      <c r="F78" s="61"/>
      <c r="G78" s="85"/>
      <c r="H78" s="164"/>
      <c r="I78" s="61"/>
      <c r="J78" s="61"/>
      <c r="K78" s="85"/>
      <c r="L78" s="164"/>
      <c r="M78" s="61"/>
      <c r="N78" s="61"/>
      <c r="O78" s="85"/>
      <c r="P78" s="164"/>
      <c r="Q78" s="61"/>
    </row>
    <row r="79" spans="1:17" ht="15.75" thickTop="1">
      <c r="A79" s="13"/>
      <c r="B79" s="42"/>
      <c r="C79" s="154"/>
      <c r="D79" s="154"/>
      <c r="E79" s="154"/>
      <c r="F79" s="154"/>
      <c r="G79" s="213"/>
      <c r="H79" s="213"/>
      <c r="I79" s="154"/>
      <c r="J79" s="154"/>
      <c r="K79" s="154"/>
      <c r="L79" s="154"/>
      <c r="M79" s="154"/>
      <c r="N79" s="154"/>
      <c r="O79" s="154"/>
      <c r="P79" s="154"/>
      <c r="Q79" s="154"/>
    </row>
    <row r="80" spans="1:17">
      <c r="A80" s="13"/>
      <c r="B80" s="42"/>
      <c r="C80" s="42"/>
      <c r="D80" s="42"/>
      <c r="E80" s="42"/>
      <c r="F80" s="42"/>
      <c r="G80" s="212"/>
      <c r="H80" s="212"/>
      <c r="I80" s="42"/>
      <c r="J80" s="42"/>
      <c r="K80" s="42"/>
      <c r="L80" s="42"/>
      <c r="M80" s="42"/>
      <c r="N80" s="42"/>
      <c r="O80" s="42"/>
      <c r="P80" s="42"/>
      <c r="Q80" s="42"/>
    </row>
    <row r="81" spans="1:18">
      <c r="A81" s="13"/>
      <c r="B81" s="71" t="s">
        <v>1226</v>
      </c>
      <c r="C81" s="71" t="s">
        <v>311</v>
      </c>
      <c r="D81" s="109">
        <v>3.5</v>
      </c>
      <c r="E81" s="42"/>
      <c r="F81" s="42"/>
      <c r="G81" s="71" t="s">
        <v>311</v>
      </c>
      <c r="H81" s="109">
        <v>7.05</v>
      </c>
      <c r="I81" s="42"/>
      <c r="J81" s="42"/>
      <c r="K81" s="71" t="s">
        <v>311</v>
      </c>
      <c r="L81" s="109">
        <v>7.53</v>
      </c>
      <c r="M81" s="42"/>
      <c r="N81" s="42"/>
      <c r="O81" s="71" t="s">
        <v>311</v>
      </c>
      <c r="P81" s="109">
        <v>7.52</v>
      </c>
      <c r="Q81" s="42"/>
    </row>
    <row r="82" spans="1:18">
      <c r="A82" s="13"/>
      <c r="B82" s="71"/>
      <c r="C82" s="71"/>
      <c r="D82" s="109"/>
      <c r="E82" s="42"/>
      <c r="F82" s="42"/>
      <c r="G82" s="71"/>
      <c r="H82" s="109"/>
      <c r="I82" s="42"/>
      <c r="J82" s="42"/>
      <c r="K82" s="71"/>
      <c r="L82" s="109"/>
      <c r="M82" s="42"/>
      <c r="N82" s="42"/>
      <c r="O82" s="71"/>
      <c r="P82" s="109"/>
      <c r="Q82" s="42"/>
    </row>
    <row r="83" spans="1:18">
      <c r="A83" s="13"/>
      <c r="B83" s="71" t="s">
        <v>1227</v>
      </c>
      <c r="C83" s="109" t="s">
        <v>1222</v>
      </c>
      <c r="D83" s="109"/>
      <c r="E83" s="71" t="s">
        <v>314</v>
      </c>
      <c r="F83" s="42"/>
      <c r="G83" s="109" t="s">
        <v>1223</v>
      </c>
      <c r="H83" s="109"/>
      <c r="I83" s="71" t="s">
        <v>314</v>
      </c>
      <c r="J83" s="42"/>
      <c r="K83" s="109" t="s">
        <v>1224</v>
      </c>
      <c r="L83" s="109"/>
      <c r="M83" s="71" t="s">
        <v>314</v>
      </c>
      <c r="N83" s="42"/>
      <c r="O83" s="109">
        <v>13.62</v>
      </c>
      <c r="P83" s="109"/>
      <c r="Q83" s="42"/>
    </row>
    <row r="84" spans="1:18" ht="15.75" thickBot="1">
      <c r="A84" s="13"/>
      <c r="B84" s="71"/>
      <c r="C84" s="101"/>
      <c r="D84" s="101"/>
      <c r="E84" s="110"/>
      <c r="F84" s="55"/>
      <c r="G84" s="101"/>
      <c r="H84" s="101"/>
      <c r="I84" s="110"/>
      <c r="J84" s="55"/>
      <c r="K84" s="101"/>
      <c r="L84" s="101"/>
      <c r="M84" s="110"/>
      <c r="N84" s="55"/>
      <c r="O84" s="101"/>
      <c r="P84" s="101"/>
      <c r="Q84" s="55"/>
    </row>
    <row r="85" spans="1:18">
      <c r="A85" s="13"/>
      <c r="B85" s="71" t="s">
        <v>1228</v>
      </c>
      <c r="C85" s="72" t="s">
        <v>311</v>
      </c>
      <c r="D85" s="111">
        <v>0.64</v>
      </c>
      <c r="E85" s="40"/>
      <c r="F85" s="40"/>
      <c r="G85" s="72" t="s">
        <v>311</v>
      </c>
      <c r="H85" s="111">
        <v>6.02</v>
      </c>
      <c r="I85" s="40"/>
      <c r="J85" s="40"/>
      <c r="K85" s="72" t="s">
        <v>311</v>
      </c>
      <c r="L85" s="111">
        <v>4.05</v>
      </c>
      <c r="M85" s="40"/>
      <c r="N85" s="40"/>
      <c r="O85" s="72" t="s">
        <v>311</v>
      </c>
      <c r="P85" s="111">
        <v>21.14</v>
      </c>
      <c r="Q85" s="40"/>
    </row>
    <row r="86" spans="1:18" ht="15.75" thickBot="1">
      <c r="A86" s="13"/>
      <c r="B86" s="71"/>
      <c r="C86" s="85"/>
      <c r="D86" s="164"/>
      <c r="E86" s="61"/>
      <c r="F86" s="61"/>
      <c r="G86" s="85"/>
      <c r="H86" s="164"/>
      <c r="I86" s="61"/>
      <c r="J86" s="61"/>
      <c r="K86" s="85"/>
      <c r="L86" s="164"/>
      <c r="M86" s="61"/>
      <c r="N86" s="61"/>
      <c r="O86" s="85"/>
      <c r="P86" s="164"/>
      <c r="Q86" s="61"/>
    </row>
    <row r="87" spans="1:18" ht="15.75" thickTop="1">
      <c r="A87" s="13"/>
      <c r="B87" s="71" t="s">
        <v>1229</v>
      </c>
      <c r="C87" s="214">
        <v>7227</v>
      </c>
      <c r="D87" s="214"/>
      <c r="E87" s="154"/>
      <c r="F87" s="154"/>
      <c r="G87" s="214">
        <v>7229</v>
      </c>
      <c r="H87" s="214"/>
      <c r="I87" s="154"/>
      <c r="J87" s="154"/>
      <c r="K87" s="214">
        <v>7231</v>
      </c>
      <c r="L87" s="214"/>
      <c r="M87" s="154"/>
      <c r="N87" s="154"/>
      <c r="O87" s="214">
        <v>7266</v>
      </c>
      <c r="P87" s="214"/>
      <c r="Q87" s="154"/>
    </row>
    <row r="88" spans="1:18">
      <c r="A88" s="13"/>
      <c r="B88" s="71"/>
      <c r="C88" s="77"/>
      <c r="D88" s="77"/>
      <c r="E88" s="42"/>
      <c r="F88" s="42"/>
      <c r="G88" s="77"/>
      <c r="H88" s="77"/>
      <c r="I88" s="42"/>
      <c r="J88" s="42"/>
      <c r="K88" s="77"/>
      <c r="L88" s="77"/>
      <c r="M88" s="42"/>
      <c r="N88" s="42"/>
      <c r="O88" s="77"/>
      <c r="P88" s="77"/>
      <c r="Q88" s="42"/>
    </row>
    <row r="89" spans="1:18">
      <c r="A89" s="13"/>
      <c r="B89" s="71" t="s">
        <v>1230</v>
      </c>
      <c r="C89" s="77">
        <v>7266</v>
      </c>
      <c r="D89" s="77"/>
      <c r="E89" s="42"/>
      <c r="F89" s="42"/>
      <c r="G89" s="77">
        <v>7283</v>
      </c>
      <c r="H89" s="77"/>
      <c r="I89" s="42"/>
      <c r="J89" s="42"/>
      <c r="K89" s="77">
        <v>7337</v>
      </c>
      <c r="L89" s="77"/>
      <c r="M89" s="42"/>
      <c r="N89" s="42"/>
      <c r="O89" s="77">
        <v>7347</v>
      </c>
      <c r="P89" s="77"/>
      <c r="Q89" s="42"/>
    </row>
    <row r="90" spans="1:18">
      <c r="A90" s="13"/>
      <c r="B90" s="71"/>
      <c r="C90" s="77"/>
      <c r="D90" s="77"/>
      <c r="E90" s="42"/>
      <c r="F90" s="42"/>
      <c r="G90" s="77"/>
      <c r="H90" s="77"/>
      <c r="I90" s="42"/>
      <c r="J90" s="42"/>
      <c r="K90" s="77"/>
      <c r="L90" s="77"/>
      <c r="M90" s="42"/>
      <c r="N90" s="42"/>
      <c r="O90" s="77"/>
      <c r="P90" s="77"/>
      <c r="Q90" s="42"/>
    </row>
    <row r="91" spans="1:18">
      <c r="A91" s="13"/>
      <c r="B91" s="71" t="s">
        <v>1231</v>
      </c>
      <c r="C91" s="71" t="s">
        <v>311</v>
      </c>
      <c r="D91" s="77">
        <v>29129</v>
      </c>
      <c r="E91" s="42"/>
      <c r="F91" s="42"/>
      <c r="G91" s="71" t="s">
        <v>311</v>
      </c>
      <c r="H91" s="77">
        <v>61125</v>
      </c>
      <c r="I91" s="42"/>
      <c r="J91" s="42"/>
      <c r="K91" s="71" t="s">
        <v>311</v>
      </c>
      <c r="L91" s="77">
        <v>37533</v>
      </c>
      <c r="M91" s="42"/>
      <c r="N91" s="42"/>
      <c r="O91" s="71" t="s">
        <v>311</v>
      </c>
      <c r="P91" s="77">
        <v>555695</v>
      </c>
      <c r="Q91" s="42"/>
    </row>
    <row r="92" spans="1:18">
      <c r="A92" s="13"/>
      <c r="B92" s="71"/>
      <c r="C92" s="71"/>
      <c r="D92" s="77"/>
      <c r="E92" s="42"/>
      <c r="F92" s="42"/>
      <c r="G92" s="71"/>
      <c r="H92" s="77"/>
      <c r="I92" s="42"/>
      <c r="J92" s="42"/>
      <c r="K92" s="71"/>
      <c r="L92" s="77"/>
      <c r="M92" s="42"/>
      <c r="N92" s="42"/>
      <c r="O92" s="71"/>
      <c r="P92" s="77"/>
      <c r="Q92" s="42"/>
    </row>
    <row r="93" spans="1:18">
      <c r="A93" s="13"/>
      <c r="B93" s="65"/>
      <c r="C93" s="65"/>
      <c r="D93" s="65"/>
      <c r="E93" s="65"/>
      <c r="F93" s="65"/>
      <c r="G93" s="65"/>
      <c r="H93" s="65"/>
      <c r="I93" s="65"/>
      <c r="J93" s="65"/>
      <c r="K93" s="65"/>
      <c r="L93" s="65"/>
      <c r="M93" s="65"/>
      <c r="N93" s="65"/>
      <c r="O93" s="65"/>
      <c r="P93" s="65"/>
      <c r="Q93" s="65"/>
      <c r="R93" s="65"/>
    </row>
    <row r="94" spans="1:18" ht="18" customHeight="1">
      <c r="A94" s="13"/>
      <c r="B94" s="217" t="s">
        <v>1232</v>
      </c>
      <c r="C94" s="217"/>
      <c r="D94" s="217"/>
      <c r="E94" s="217"/>
      <c r="F94" s="217"/>
      <c r="G94" s="217"/>
      <c r="H94" s="217"/>
      <c r="I94" s="217"/>
      <c r="J94" s="217"/>
      <c r="K94" s="217"/>
      <c r="L94" s="217"/>
      <c r="M94" s="217"/>
      <c r="N94" s="217"/>
      <c r="O94" s="217"/>
      <c r="P94" s="217"/>
      <c r="Q94" s="217"/>
      <c r="R94" s="217"/>
    </row>
    <row r="95" spans="1:18">
      <c r="A95" s="13"/>
      <c r="B95" s="65"/>
      <c r="C95" s="65"/>
      <c r="D95" s="65"/>
      <c r="E95" s="65"/>
      <c r="F95" s="65"/>
      <c r="G95" s="65"/>
      <c r="H95" s="65"/>
      <c r="I95" s="65"/>
      <c r="J95" s="65"/>
      <c r="K95" s="65"/>
      <c r="L95" s="65"/>
      <c r="M95" s="65"/>
      <c r="N95" s="65"/>
      <c r="O95" s="65"/>
      <c r="P95" s="65"/>
      <c r="Q95" s="65"/>
      <c r="R95" s="65"/>
    </row>
    <row r="96" spans="1:18">
      <c r="A96" s="13"/>
      <c r="B96" s="165" t="s">
        <v>1233</v>
      </c>
      <c r="C96" s="165"/>
      <c r="D96" s="165"/>
      <c r="E96" s="165"/>
      <c r="F96" s="165"/>
      <c r="G96" s="165"/>
      <c r="H96" s="165"/>
      <c r="I96" s="165"/>
      <c r="J96" s="165"/>
      <c r="K96" s="165"/>
      <c r="L96" s="165"/>
      <c r="M96" s="165"/>
      <c r="N96" s="165"/>
      <c r="O96" s="165"/>
      <c r="P96" s="165"/>
      <c r="Q96" s="165"/>
      <c r="R96" s="165"/>
    </row>
    <row r="97" spans="1:18">
      <c r="A97" s="13"/>
      <c r="B97" s="65"/>
      <c r="C97" s="65"/>
      <c r="D97" s="65"/>
      <c r="E97" s="65"/>
      <c r="F97" s="65"/>
      <c r="G97" s="65"/>
      <c r="H97" s="65"/>
      <c r="I97" s="65"/>
      <c r="J97" s="65"/>
      <c r="K97" s="65"/>
      <c r="L97" s="65"/>
      <c r="M97" s="65"/>
      <c r="N97" s="65"/>
      <c r="O97" s="65"/>
      <c r="P97" s="65"/>
      <c r="Q97" s="65"/>
      <c r="R97" s="65"/>
    </row>
    <row r="98" spans="1:18">
      <c r="A98" s="13"/>
      <c r="B98" s="65"/>
      <c r="C98" s="65"/>
      <c r="D98" s="65"/>
      <c r="E98" s="65"/>
      <c r="F98" s="65"/>
      <c r="G98" s="65"/>
      <c r="H98" s="65"/>
      <c r="I98" s="65"/>
      <c r="J98" s="65"/>
      <c r="K98" s="65"/>
      <c r="L98" s="65"/>
      <c r="M98" s="65"/>
      <c r="N98" s="65"/>
      <c r="O98" s="65"/>
      <c r="P98" s="65"/>
      <c r="Q98" s="65"/>
      <c r="R98" s="65"/>
    </row>
    <row r="99" spans="1:18">
      <c r="A99" s="13"/>
      <c r="B99" s="67" t="s">
        <v>1234</v>
      </c>
      <c r="C99" s="67"/>
      <c r="D99" s="67"/>
      <c r="E99" s="67"/>
      <c r="F99" s="67"/>
      <c r="G99" s="67"/>
      <c r="H99" s="67"/>
      <c r="I99" s="67"/>
      <c r="J99" s="67"/>
      <c r="K99" s="67"/>
      <c r="L99" s="67"/>
      <c r="M99" s="67"/>
      <c r="N99" s="67"/>
      <c r="O99" s="67"/>
      <c r="P99" s="67"/>
      <c r="Q99" s="67"/>
      <c r="R99" s="67"/>
    </row>
    <row r="100" spans="1:18">
      <c r="A100" s="13"/>
      <c r="B100" s="29"/>
      <c r="C100" s="29"/>
      <c r="D100" s="29"/>
      <c r="E100" s="29"/>
      <c r="F100" s="29"/>
      <c r="G100" s="29"/>
      <c r="H100" s="29"/>
      <c r="I100" s="29"/>
      <c r="J100" s="29"/>
      <c r="K100" s="29"/>
      <c r="L100" s="29"/>
      <c r="M100" s="29"/>
      <c r="N100" s="29"/>
      <c r="O100" s="29"/>
      <c r="P100" s="29"/>
      <c r="Q100" s="29"/>
    </row>
    <row r="101" spans="1:18">
      <c r="A101" s="13"/>
      <c r="B101" s="15"/>
      <c r="C101" s="15"/>
      <c r="D101" s="15"/>
      <c r="E101" s="15"/>
      <c r="F101" s="15"/>
      <c r="G101" s="15"/>
      <c r="H101" s="15"/>
      <c r="I101" s="15"/>
      <c r="J101" s="15"/>
      <c r="K101" s="15"/>
      <c r="L101" s="15"/>
      <c r="M101" s="15"/>
      <c r="N101" s="15"/>
      <c r="O101" s="15"/>
      <c r="P101" s="15"/>
      <c r="Q101" s="15"/>
    </row>
    <row r="102" spans="1:18">
      <c r="A102" s="13"/>
      <c r="B102" s="45" t="s">
        <v>1235</v>
      </c>
      <c r="C102" s="89" t="s">
        <v>1194</v>
      </c>
      <c r="D102" s="89"/>
      <c r="E102" s="89"/>
      <c r="F102" s="42"/>
      <c r="G102" s="89" t="s">
        <v>1236</v>
      </c>
      <c r="H102" s="89"/>
      <c r="I102" s="89"/>
      <c r="J102" s="42"/>
      <c r="K102" s="89" t="s">
        <v>1197</v>
      </c>
      <c r="L102" s="89"/>
      <c r="M102" s="89"/>
      <c r="N102" s="42"/>
      <c r="O102" s="89" t="s">
        <v>1199</v>
      </c>
      <c r="P102" s="89"/>
      <c r="Q102" s="89"/>
    </row>
    <row r="103" spans="1:18" ht="15.75" thickBot="1">
      <c r="A103" s="13"/>
      <c r="B103" s="56"/>
      <c r="C103" s="30" t="s">
        <v>1195</v>
      </c>
      <c r="D103" s="30"/>
      <c r="E103" s="30"/>
      <c r="F103" s="55"/>
      <c r="G103" s="30" t="s">
        <v>1195</v>
      </c>
      <c r="H103" s="30"/>
      <c r="I103" s="30"/>
      <c r="J103" s="55"/>
      <c r="K103" s="30" t="s">
        <v>1195</v>
      </c>
      <c r="L103" s="30"/>
      <c r="M103" s="30"/>
      <c r="N103" s="55"/>
      <c r="O103" s="30" t="s">
        <v>1195</v>
      </c>
      <c r="P103" s="30"/>
      <c r="Q103" s="30"/>
    </row>
    <row r="104" spans="1:18">
      <c r="A104" s="13"/>
      <c r="B104" s="70" t="s">
        <v>40</v>
      </c>
      <c r="C104" s="40"/>
      <c r="D104" s="40"/>
      <c r="E104" s="40"/>
      <c r="F104" s="16"/>
      <c r="G104" s="40"/>
      <c r="H104" s="40"/>
      <c r="I104" s="40"/>
      <c r="J104" s="16"/>
      <c r="K104" s="40"/>
      <c r="L104" s="40"/>
      <c r="M104" s="40"/>
      <c r="N104" s="16"/>
      <c r="O104" s="40"/>
      <c r="P104" s="40"/>
      <c r="Q104" s="40"/>
    </row>
    <row r="105" spans="1:18">
      <c r="A105" s="13"/>
      <c r="B105" s="108" t="s">
        <v>41</v>
      </c>
      <c r="C105" s="71" t="s">
        <v>311</v>
      </c>
      <c r="D105" s="77">
        <v>546685</v>
      </c>
      <c r="E105" s="42"/>
      <c r="F105" s="42"/>
      <c r="G105" s="71" t="s">
        <v>311</v>
      </c>
      <c r="H105" s="77">
        <v>551774</v>
      </c>
      <c r="I105" s="42"/>
      <c r="J105" s="42"/>
      <c r="K105" s="71" t="s">
        <v>311</v>
      </c>
      <c r="L105" s="77">
        <v>551696</v>
      </c>
      <c r="M105" s="42"/>
      <c r="N105" s="42"/>
      <c r="O105" s="71" t="s">
        <v>311</v>
      </c>
      <c r="P105" s="77">
        <v>546341</v>
      </c>
      <c r="Q105" s="42"/>
    </row>
    <row r="106" spans="1:18">
      <c r="A106" s="13"/>
      <c r="B106" s="108"/>
      <c r="C106" s="71"/>
      <c r="D106" s="77"/>
      <c r="E106" s="42"/>
      <c r="F106" s="42"/>
      <c r="G106" s="71"/>
      <c r="H106" s="77"/>
      <c r="I106" s="42"/>
      <c r="J106" s="42"/>
      <c r="K106" s="71"/>
      <c r="L106" s="77"/>
      <c r="M106" s="42"/>
      <c r="N106" s="42"/>
      <c r="O106" s="71"/>
      <c r="P106" s="77"/>
      <c r="Q106" s="42"/>
    </row>
    <row r="107" spans="1:18">
      <c r="A107" s="13"/>
      <c r="B107" s="108" t="s">
        <v>42</v>
      </c>
      <c r="C107" s="77">
        <v>178022</v>
      </c>
      <c r="D107" s="77"/>
      <c r="E107" s="42"/>
      <c r="F107" s="42"/>
      <c r="G107" s="77">
        <v>182639</v>
      </c>
      <c r="H107" s="77"/>
      <c r="I107" s="42"/>
      <c r="J107" s="42"/>
      <c r="K107" s="77">
        <v>185326</v>
      </c>
      <c r="L107" s="77"/>
      <c r="M107" s="42"/>
      <c r="N107" s="42"/>
      <c r="O107" s="77">
        <v>186383</v>
      </c>
      <c r="P107" s="77"/>
      <c r="Q107" s="42"/>
    </row>
    <row r="108" spans="1:18">
      <c r="A108" s="13"/>
      <c r="B108" s="108"/>
      <c r="C108" s="77"/>
      <c r="D108" s="77"/>
      <c r="E108" s="42"/>
      <c r="F108" s="42"/>
      <c r="G108" s="77"/>
      <c r="H108" s="77"/>
      <c r="I108" s="42"/>
      <c r="J108" s="42"/>
      <c r="K108" s="77"/>
      <c r="L108" s="77"/>
      <c r="M108" s="42"/>
      <c r="N108" s="42"/>
      <c r="O108" s="77"/>
      <c r="P108" s="77"/>
      <c r="Q108" s="42"/>
    </row>
    <row r="109" spans="1:18">
      <c r="A109" s="13"/>
      <c r="B109" s="108" t="s">
        <v>43</v>
      </c>
      <c r="C109" s="77">
        <v>82600</v>
      </c>
      <c r="D109" s="77"/>
      <c r="E109" s="42"/>
      <c r="F109" s="42"/>
      <c r="G109" s="77">
        <v>94649</v>
      </c>
      <c r="H109" s="77"/>
      <c r="I109" s="42"/>
      <c r="J109" s="42"/>
      <c r="K109" s="77">
        <v>105855</v>
      </c>
      <c r="L109" s="77"/>
      <c r="M109" s="42"/>
      <c r="N109" s="42"/>
      <c r="O109" s="77">
        <v>117696</v>
      </c>
      <c r="P109" s="77"/>
      <c r="Q109" s="42"/>
    </row>
    <row r="110" spans="1:18">
      <c r="A110" s="13"/>
      <c r="B110" s="108"/>
      <c r="C110" s="77"/>
      <c r="D110" s="77"/>
      <c r="E110" s="42"/>
      <c r="F110" s="42"/>
      <c r="G110" s="77"/>
      <c r="H110" s="77"/>
      <c r="I110" s="42"/>
      <c r="J110" s="42"/>
      <c r="K110" s="77"/>
      <c r="L110" s="77"/>
      <c r="M110" s="42"/>
      <c r="N110" s="42"/>
      <c r="O110" s="77"/>
      <c r="P110" s="77"/>
      <c r="Q110" s="42"/>
    </row>
    <row r="111" spans="1:18">
      <c r="A111" s="13"/>
      <c r="B111" s="108" t="s">
        <v>44</v>
      </c>
      <c r="C111" s="77">
        <v>20305</v>
      </c>
      <c r="D111" s="77"/>
      <c r="E111" s="42"/>
      <c r="F111" s="42"/>
      <c r="G111" s="77">
        <v>25368</v>
      </c>
      <c r="H111" s="77"/>
      <c r="I111" s="42"/>
      <c r="J111" s="42"/>
      <c r="K111" s="77">
        <v>34760</v>
      </c>
      <c r="L111" s="77"/>
      <c r="M111" s="42"/>
      <c r="N111" s="42"/>
      <c r="O111" s="77">
        <v>45471</v>
      </c>
      <c r="P111" s="77"/>
      <c r="Q111" s="42"/>
    </row>
    <row r="112" spans="1:18" ht="15.75" thickBot="1">
      <c r="A112" s="13"/>
      <c r="B112" s="108"/>
      <c r="C112" s="81"/>
      <c r="D112" s="81"/>
      <c r="E112" s="55"/>
      <c r="F112" s="55"/>
      <c r="G112" s="81"/>
      <c r="H112" s="81"/>
      <c r="I112" s="55"/>
      <c r="J112" s="55"/>
      <c r="K112" s="81"/>
      <c r="L112" s="81"/>
      <c r="M112" s="55"/>
      <c r="N112" s="55"/>
      <c r="O112" s="81"/>
      <c r="P112" s="81"/>
      <c r="Q112" s="55"/>
    </row>
    <row r="113" spans="1:17">
      <c r="A113" s="13"/>
      <c r="B113" s="42"/>
      <c r="C113" s="78">
        <v>827612</v>
      </c>
      <c r="D113" s="78"/>
      <c r="E113" s="40"/>
      <c r="F113" s="40"/>
      <c r="G113" s="78">
        <v>854430</v>
      </c>
      <c r="H113" s="78"/>
      <c r="I113" s="40"/>
      <c r="J113" s="40"/>
      <c r="K113" s="78">
        <v>877637</v>
      </c>
      <c r="L113" s="78"/>
      <c r="M113" s="40"/>
      <c r="N113" s="40"/>
      <c r="O113" s="78">
        <v>895891</v>
      </c>
      <c r="P113" s="78"/>
      <c r="Q113" s="40"/>
    </row>
    <row r="114" spans="1:17" ht="15.75" thickBot="1">
      <c r="A114" s="13"/>
      <c r="B114" s="42"/>
      <c r="C114" s="81"/>
      <c r="D114" s="81"/>
      <c r="E114" s="55"/>
      <c r="F114" s="55"/>
      <c r="G114" s="81"/>
      <c r="H114" s="81"/>
      <c r="I114" s="55"/>
      <c r="J114" s="55"/>
      <c r="K114" s="81"/>
      <c r="L114" s="81"/>
      <c r="M114" s="55"/>
      <c r="N114" s="55"/>
      <c r="O114" s="81"/>
      <c r="P114" s="81"/>
      <c r="Q114" s="55"/>
    </row>
    <row r="115" spans="1:17">
      <c r="A115" s="13"/>
      <c r="B115" s="70" t="s">
        <v>46</v>
      </c>
      <c r="C115" s="40"/>
      <c r="D115" s="40"/>
      <c r="E115" s="40"/>
      <c r="F115" s="16"/>
      <c r="G115" s="40"/>
      <c r="H115" s="40"/>
      <c r="I115" s="40"/>
      <c r="J115" s="16"/>
      <c r="K115" s="40"/>
      <c r="L115" s="40"/>
      <c r="M115" s="40"/>
      <c r="N115" s="16"/>
      <c r="O115" s="40"/>
      <c r="P115" s="40"/>
      <c r="Q115" s="40"/>
    </row>
    <row r="116" spans="1:17">
      <c r="A116" s="13"/>
      <c r="B116" s="108" t="s">
        <v>47</v>
      </c>
      <c r="C116" s="77">
        <v>382106</v>
      </c>
      <c r="D116" s="77"/>
      <c r="E116" s="42"/>
      <c r="F116" s="42"/>
      <c r="G116" s="77">
        <v>387167</v>
      </c>
      <c r="H116" s="77"/>
      <c r="I116" s="42"/>
      <c r="J116" s="42"/>
      <c r="K116" s="77">
        <v>407364</v>
      </c>
      <c r="L116" s="77"/>
      <c r="M116" s="42"/>
      <c r="N116" s="42"/>
      <c r="O116" s="77">
        <v>389620</v>
      </c>
      <c r="P116" s="77"/>
      <c r="Q116" s="42"/>
    </row>
    <row r="117" spans="1:17">
      <c r="A117" s="13"/>
      <c r="B117" s="108"/>
      <c r="C117" s="77"/>
      <c r="D117" s="77"/>
      <c r="E117" s="42"/>
      <c r="F117" s="42"/>
      <c r="G117" s="77"/>
      <c r="H117" s="77"/>
      <c r="I117" s="42"/>
      <c r="J117" s="42"/>
      <c r="K117" s="77"/>
      <c r="L117" s="77"/>
      <c r="M117" s="42"/>
      <c r="N117" s="42"/>
      <c r="O117" s="77"/>
      <c r="P117" s="77"/>
      <c r="Q117" s="42"/>
    </row>
    <row r="118" spans="1:17">
      <c r="A118" s="13"/>
      <c r="B118" s="108" t="s">
        <v>48</v>
      </c>
      <c r="C118" s="77">
        <v>347841</v>
      </c>
      <c r="D118" s="77"/>
      <c r="E118" s="42"/>
      <c r="F118" s="42"/>
      <c r="G118" s="77">
        <v>335054</v>
      </c>
      <c r="H118" s="77"/>
      <c r="I118" s="42"/>
      <c r="J118" s="42"/>
      <c r="K118" s="77">
        <v>314359</v>
      </c>
      <c r="L118" s="77"/>
      <c r="M118" s="42"/>
      <c r="N118" s="42"/>
      <c r="O118" s="77">
        <v>336262</v>
      </c>
      <c r="P118" s="77"/>
      <c r="Q118" s="42"/>
    </row>
    <row r="119" spans="1:17">
      <c r="A119" s="13"/>
      <c r="B119" s="108"/>
      <c r="C119" s="77"/>
      <c r="D119" s="77"/>
      <c r="E119" s="42"/>
      <c r="F119" s="42"/>
      <c r="G119" s="77"/>
      <c r="H119" s="77"/>
      <c r="I119" s="42"/>
      <c r="J119" s="42"/>
      <c r="K119" s="77"/>
      <c r="L119" s="77"/>
      <c r="M119" s="42"/>
      <c r="N119" s="42"/>
      <c r="O119" s="77"/>
      <c r="P119" s="77"/>
      <c r="Q119" s="42"/>
    </row>
    <row r="120" spans="1:17">
      <c r="A120" s="13"/>
      <c r="B120" s="108" t="s">
        <v>49</v>
      </c>
      <c r="C120" s="77">
        <v>56165</v>
      </c>
      <c r="D120" s="77"/>
      <c r="E120" s="42"/>
      <c r="F120" s="42"/>
      <c r="G120" s="77">
        <v>56594</v>
      </c>
      <c r="H120" s="77"/>
      <c r="I120" s="42"/>
      <c r="J120" s="42"/>
      <c r="K120" s="77">
        <v>57588</v>
      </c>
      <c r="L120" s="77"/>
      <c r="M120" s="42"/>
      <c r="N120" s="42"/>
      <c r="O120" s="77">
        <v>73731</v>
      </c>
      <c r="P120" s="77"/>
      <c r="Q120" s="42"/>
    </row>
    <row r="121" spans="1:17">
      <c r="A121" s="13"/>
      <c r="B121" s="108"/>
      <c r="C121" s="77"/>
      <c r="D121" s="77"/>
      <c r="E121" s="42"/>
      <c r="F121" s="42"/>
      <c r="G121" s="77"/>
      <c r="H121" s="77"/>
      <c r="I121" s="42"/>
      <c r="J121" s="42"/>
      <c r="K121" s="77"/>
      <c r="L121" s="77"/>
      <c r="M121" s="42"/>
      <c r="N121" s="42"/>
      <c r="O121" s="77"/>
      <c r="P121" s="77"/>
      <c r="Q121" s="42"/>
    </row>
    <row r="122" spans="1:17">
      <c r="A122" s="13"/>
      <c r="B122" s="108" t="s">
        <v>50</v>
      </c>
      <c r="C122" s="77">
        <v>3839</v>
      </c>
      <c r="D122" s="77"/>
      <c r="E122" s="42"/>
      <c r="F122" s="42"/>
      <c r="G122" s="77">
        <v>4407</v>
      </c>
      <c r="H122" s="77"/>
      <c r="I122" s="42"/>
      <c r="J122" s="42"/>
      <c r="K122" s="77">
        <v>5090</v>
      </c>
      <c r="L122" s="77"/>
      <c r="M122" s="42"/>
      <c r="N122" s="42"/>
      <c r="O122" s="77">
        <v>7610</v>
      </c>
      <c r="P122" s="77"/>
      <c r="Q122" s="42"/>
    </row>
    <row r="123" spans="1:17">
      <c r="A123" s="13"/>
      <c r="B123" s="108"/>
      <c r="C123" s="77"/>
      <c r="D123" s="77"/>
      <c r="E123" s="42"/>
      <c r="F123" s="42"/>
      <c r="G123" s="77"/>
      <c r="H123" s="77"/>
      <c r="I123" s="42"/>
      <c r="J123" s="42"/>
      <c r="K123" s="77"/>
      <c r="L123" s="77"/>
      <c r="M123" s="42"/>
      <c r="N123" s="42"/>
      <c r="O123" s="77"/>
      <c r="P123" s="77"/>
      <c r="Q123" s="42"/>
    </row>
    <row r="124" spans="1:17">
      <c r="A124" s="13"/>
      <c r="B124" s="108" t="s">
        <v>51</v>
      </c>
      <c r="C124" s="109" t="s">
        <v>372</v>
      </c>
      <c r="D124" s="109"/>
      <c r="E124" s="42"/>
      <c r="F124" s="42"/>
      <c r="G124" s="109" t="s">
        <v>372</v>
      </c>
      <c r="H124" s="109"/>
      <c r="I124" s="42"/>
      <c r="J124" s="42"/>
      <c r="K124" s="109" t="s">
        <v>372</v>
      </c>
      <c r="L124" s="109"/>
      <c r="M124" s="42"/>
      <c r="N124" s="42"/>
      <c r="O124" s="77">
        <v>111593</v>
      </c>
      <c r="P124" s="77"/>
      <c r="Q124" s="42"/>
    </row>
    <row r="125" spans="1:17" ht="15.75" thickBot="1">
      <c r="A125" s="13"/>
      <c r="B125" s="108"/>
      <c r="C125" s="101"/>
      <c r="D125" s="101"/>
      <c r="E125" s="55"/>
      <c r="F125" s="55"/>
      <c r="G125" s="101"/>
      <c r="H125" s="101"/>
      <c r="I125" s="55"/>
      <c r="J125" s="55"/>
      <c r="K125" s="101"/>
      <c r="L125" s="101"/>
      <c r="M125" s="55"/>
      <c r="N125" s="55"/>
      <c r="O125" s="81"/>
      <c r="P125" s="81"/>
      <c r="Q125" s="55"/>
    </row>
    <row r="126" spans="1:17">
      <c r="A126" s="13"/>
      <c r="B126" s="42"/>
      <c r="C126" s="78">
        <v>789951</v>
      </c>
      <c r="D126" s="78"/>
      <c r="E126" s="40"/>
      <c r="F126" s="40"/>
      <c r="G126" s="78">
        <v>783222</v>
      </c>
      <c r="H126" s="78"/>
      <c r="I126" s="40"/>
      <c r="J126" s="40"/>
      <c r="K126" s="78">
        <v>784401</v>
      </c>
      <c r="L126" s="78"/>
      <c r="M126" s="40"/>
      <c r="N126" s="40"/>
      <c r="O126" s="78">
        <v>918816</v>
      </c>
      <c r="P126" s="78"/>
      <c r="Q126" s="40"/>
    </row>
    <row r="127" spans="1:17" ht="15.75" thickBot="1">
      <c r="A127" s="13"/>
      <c r="B127" s="42"/>
      <c r="C127" s="81"/>
      <c r="D127" s="81"/>
      <c r="E127" s="55"/>
      <c r="F127" s="55"/>
      <c r="G127" s="81"/>
      <c r="H127" s="81"/>
      <c r="I127" s="55"/>
      <c r="J127" s="55"/>
      <c r="K127" s="81"/>
      <c r="L127" s="81"/>
      <c r="M127" s="55"/>
      <c r="N127" s="55"/>
      <c r="O127" s="81"/>
      <c r="P127" s="81"/>
      <c r="Q127" s="55"/>
    </row>
    <row r="128" spans="1:17">
      <c r="A128" s="13"/>
      <c r="B128" s="82" t="s">
        <v>1141</v>
      </c>
      <c r="C128" s="78">
        <v>37661</v>
      </c>
      <c r="D128" s="78"/>
      <c r="E128" s="40"/>
      <c r="F128" s="40"/>
      <c r="G128" s="78">
        <v>71208</v>
      </c>
      <c r="H128" s="78"/>
      <c r="I128" s="40"/>
      <c r="J128" s="40"/>
      <c r="K128" s="78">
        <v>93236</v>
      </c>
      <c r="L128" s="78"/>
      <c r="M128" s="40"/>
      <c r="N128" s="40"/>
      <c r="O128" s="111" t="s">
        <v>1237</v>
      </c>
      <c r="P128" s="111"/>
      <c r="Q128" s="72" t="s">
        <v>314</v>
      </c>
    </row>
    <row r="129" spans="1:17">
      <c r="A129" s="13"/>
      <c r="B129" s="82"/>
      <c r="C129" s="77"/>
      <c r="D129" s="77"/>
      <c r="E129" s="42"/>
      <c r="F129" s="42"/>
      <c r="G129" s="77"/>
      <c r="H129" s="77"/>
      <c r="I129" s="42"/>
      <c r="J129" s="42"/>
      <c r="K129" s="77"/>
      <c r="L129" s="77"/>
      <c r="M129" s="42"/>
      <c r="N129" s="42"/>
      <c r="O129" s="109"/>
      <c r="P129" s="109"/>
      <c r="Q129" s="71"/>
    </row>
    <row r="130" spans="1:17">
      <c r="A130" s="13"/>
      <c r="B130" s="108" t="s">
        <v>54</v>
      </c>
      <c r="C130" s="77">
        <v>3888</v>
      </c>
      <c r="D130" s="77"/>
      <c r="E130" s="42"/>
      <c r="F130" s="42"/>
      <c r="G130" s="77">
        <v>3314</v>
      </c>
      <c r="H130" s="77"/>
      <c r="I130" s="42"/>
      <c r="J130" s="42"/>
      <c r="K130" s="77">
        <v>4099</v>
      </c>
      <c r="L130" s="77"/>
      <c r="M130" s="42"/>
      <c r="N130" s="42"/>
      <c r="O130" s="77">
        <v>2785</v>
      </c>
      <c r="P130" s="77"/>
      <c r="Q130" s="42"/>
    </row>
    <row r="131" spans="1:17">
      <c r="A131" s="13"/>
      <c r="B131" s="108"/>
      <c r="C131" s="77"/>
      <c r="D131" s="77"/>
      <c r="E131" s="42"/>
      <c r="F131" s="42"/>
      <c r="G131" s="77"/>
      <c r="H131" s="77"/>
      <c r="I131" s="42"/>
      <c r="J131" s="42"/>
      <c r="K131" s="77"/>
      <c r="L131" s="77"/>
      <c r="M131" s="42"/>
      <c r="N131" s="42"/>
      <c r="O131" s="77"/>
      <c r="P131" s="77"/>
      <c r="Q131" s="42"/>
    </row>
    <row r="132" spans="1:17">
      <c r="A132" s="13"/>
      <c r="B132" s="108" t="s">
        <v>55</v>
      </c>
      <c r="C132" s="77">
        <v>1069</v>
      </c>
      <c r="D132" s="77"/>
      <c r="E132" s="42"/>
      <c r="F132" s="42"/>
      <c r="G132" s="109">
        <v>775</v>
      </c>
      <c r="H132" s="109"/>
      <c r="I132" s="42"/>
      <c r="J132" s="42"/>
      <c r="K132" s="109">
        <v>648</v>
      </c>
      <c r="L132" s="109"/>
      <c r="M132" s="42"/>
      <c r="N132" s="42"/>
      <c r="O132" s="109">
        <v>901</v>
      </c>
      <c r="P132" s="109"/>
      <c r="Q132" s="42"/>
    </row>
    <row r="133" spans="1:17">
      <c r="A133" s="13"/>
      <c r="B133" s="108"/>
      <c r="C133" s="77"/>
      <c r="D133" s="77"/>
      <c r="E133" s="42"/>
      <c r="F133" s="42"/>
      <c r="G133" s="109"/>
      <c r="H133" s="109"/>
      <c r="I133" s="42"/>
      <c r="J133" s="42"/>
      <c r="K133" s="109"/>
      <c r="L133" s="109"/>
      <c r="M133" s="42"/>
      <c r="N133" s="42"/>
      <c r="O133" s="109"/>
      <c r="P133" s="109"/>
      <c r="Q133" s="42"/>
    </row>
    <row r="134" spans="1:17">
      <c r="A134" s="13"/>
      <c r="B134" s="103" t="s">
        <v>56</v>
      </c>
      <c r="C134" s="109" t="s">
        <v>1238</v>
      </c>
      <c r="D134" s="109"/>
      <c r="E134" s="69" t="s">
        <v>314</v>
      </c>
      <c r="F134" s="16"/>
      <c r="G134" s="109" t="s">
        <v>1239</v>
      </c>
      <c r="H134" s="109"/>
      <c r="I134" s="69" t="s">
        <v>314</v>
      </c>
      <c r="J134" s="16"/>
      <c r="K134" s="109" t="s">
        <v>1240</v>
      </c>
      <c r="L134" s="109"/>
      <c r="M134" s="69" t="s">
        <v>314</v>
      </c>
      <c r="N134" s="16"/>
      <c r="O134" s="109" t="s">
        <v>1241</v>
      </c>
      <c r="P134" s="109"/>
      <c r="Q134" s="69" t="s">
        <v>314</v>
      </c>
    </row>
    <row r="135" spans="1:17">
      <c r="A135" s="13"/>
      <c r="B135" s="108" t="s">
        <v>1242</v>
      </c>
      <c r="C135" s="77">
        <v>8588</v>
      </c>
      <c r="D135" s="77"/>
      <c r="E135" s="42"/>
      <c r="F135" s="42"/>
      <c r="G135" s="109" t="s">
        <v>1243</v>
      </c>
      <c r="H135" s="109"/>
      <c r="I135" s="71" t="s">
        <v>314</v>
      </c>
      <c r="J135" s="42"/>
      <c r="K135" s="77">
        <v>4163</v>
      </c>
      <c r="L135" s="77"/>
      <c r="M135" s="42"/>
      <c r="N135" s="42"/>
      <c r="O135" s="109" t="s">
        <v>1244</v>
      </c>
      <c r="P135" s="109"/>
      <c r="Q135" s="71" t="s">
        <v>314</v>
      </c>
    </row>
    <row r="136" spans="1:17" ht="15.75" thickBot="1">
      <c r="A136" s="13"/>
      <c r="B136" s="108"/>
      <c r="C136" s="81"/>
      <c r="D136" s="81"/>
      <c r="E136" s="55"/>
      <c r="F136" s="55"/>
      <c r="G136" s="101"/>
      <c r="H136" s="101"/>
      <c r="I136" s="110"/>
      <c r="J136" s="55"/>
      <c r="K136" s="81"/>
      <c r="L136" s="81"/>
      <c r="M136" s="55"/>
      <c r="N136" s="55"/>
      <c r="O136" s="101"/>
      <c r="P136" s="101"/>
      <c r="Q136" s="110"/>
    </row>
    <row r="137" spans="1:17">
      <c r="A137" s="13"/>
      <c r="B137" s="117" t="s">
        <v>1245</v>
      </c>
      <c r="C137" s="78">
        <v>42043</v>
      </c>
      <c r="D137" s="78"/>
      <c r="E137" s="40"/>
      <c r="F137" s="40"/>
      <c r="G137" s="78">
        <v>65683</v>
      </c>
      <c r="H137" s="78"/>
      <c r="I137" s="40"/>
      <c r="J137" s="40"/>
      <c r="K137" s="78">
        <v>93408</v>
      </c>
      <c r="L137" s="78"/>
      <c r="M137" s="40"/>
      <c r="N137" s="40"/>
      <c r="O137" s="111" t="s">
        <v>1246</v>
      </c>
      <c r="P137" s="111"/>
      <c r="Q137" s="72" t="s">
        <v>314</v>
      </c>
    </row>
    <row r="138" spans="1:17">
      <c r="A138" s="13"/>
      <c r="B138" s="117"/>
      <c r="C138" s="77"/>
      <c r="D138" s="77"/>
      <c r="E138" s="42"/>
      <c r="F138" s="42"/>
      <c r="G138" s="77"/>
      <c r="H138" s="77"/>
      <c r="I138" s="42"/>
      <c r="J138" s="42"/>
      <c r="K138" s="77"/>
      <c r="L138" s="77"/>
      <c r="M138" s="42"/>
      <c r="N138" s="42"/>
      <c r="O138" s="109"/>
      <c r="P138" s="109"/>
      <c r="Q138" s="71"/>
    </row>
    <row r="139" spans="1:17">
      <c r="A139" s="13"/>
      <c r="B139" s="82" t="s">
        <v>59</v>
      </c>
      <c r="C139" s="77">
        <v>17200</v>
      </c>
      <c r="D139" s="77"/>
      <c r="E139" s="42"/>
      <c r="F139" s="42"/>
      <c r="G139" s="77">
        <v>23900</v>
      </c>
      <c r="H139" s="77"/>
      <c r="I139" s="42"/>
      <c r="J139" s="42"/>
      <c r="K139" s="77">
        <v>37000</v>
      </c>
      <c r="L139" s="77"/>
      <c r="M139" s="42"/>
      <c r="N139" s="42"/>
      <c r="O139" s="77">
        <v>5100</v>
      </c>
      <c r="P139" s="77"/>
      <c r="Q139" s="42"/>
    </row>
    <row r="140" spans="1:17" ht="15.75" thickBot="1">
      <c r="A140" s="13"/>
      <c r="B140" s="82"/>
      <c r="C140" s="81"/>
      <c r="D140" s="81"/>
      <c r="E140" s="55"/>
      <c r="F140" s="55"/>
      <c r="G140" s="81"/>
      <c r="H140" s="81"/>
      <c r="I140" s="55"/>
      <c r="J140" s="55"/>
      <c r="K140" s="81"/>
      <c r="L140" s="81"/>
      <c r="M140" s="55"/>
      <c r="N140" s="55"/>
      <c r="O140" s="81"/>
      <c r="P140" s="81"/>
      <c r="Q140" s="55"/>
    </row>
    <row r="141" spans="1:17">
      <c r="A141" s="13"/>
      <c r="B141" s="82" t="s">
        <v>1247</v>
      </c>
      <c r="C141" s="78">
        <v>24843</v>
      </c>
      <c r="D141" s="78"/>
      <c r="E141" s="40"/>
      <c r="F141" s="40"/>
      <c r="G141" s="78">
        <v>41783</v>
      </c>
      <c r="H141" s="78"/>
      <c r="I141" s="40"/>
      <c r="J141" s="40"/>
      <c r="K141" s="78">
        <v>56408</v>
      </c>
      <c r="L141" s="78"/>
      <c r="M141" s="40"/>
      <c r="N141" s="40"/>
      <c r="O141" s="111" t="s">
        <v>1248</v>
      </c>
      <c r="P141" s="111"/>
      <c r="Q141" s="72" t="s">
        <v>314</v>
      </c>
    </row>
    <row r="142" spans="1:17">
      <c r="A142" s="13"/>
      <c r="B142" s="82"/>
      <c r="C142" s="77"/>
      <c r="D142" s="77"/>
      <c r="E142" s="42"/>
      <c r="F142" s="42"/>
      <c r="G142" s="77"/>
      <c r="H142" s="77"/>
      <c r="I142" s="42"/>
      <c r="J142" s="42"/>
      <c r="K142" s="77"/>
      <c r="L142" s="77"/>
      <c r="M142" s="42"/>
      <c r="N142" s="42"/>
      <c r="O142" s="109"/>
      <c r="P142" s="109"/>
      <c r="Q142" s="71"/>
    </row>
    <row r="143" spans="1:17">
      <c r="A143" s="13"/>
      <c r="B143" s="82" t="s">
        <v>1249</v>
      </c>
      <c r="C143" s="77">
        <v>6725</v>
      </c>
      <c r="D143" s="77"/>
      <c r="E143" s="42"/>
      <c r="F143" s="42"/>
      <c r="G143" s="77">
        <v>10264</v>
      </c>
      <c r="H143" s="77"/>
      <c r="I143" s="42"/>
      <c r="J143" s="42"/>
      <c r="K143" s="77">
        <v>37539</v>
      </c>
      <c r="L143" s="77"/>
      <c r="M143" s="42"/>
      <c r="N143" s="42"/>
      <c r="O143" s="77">
        <v>5600</v>
      </c>
      <c r="P143" s="77"/>
      <c r="Q143" s="42"/>
    </row>
    <row r="144" spans="1:17" ht="15.75" thickBot="1">
      <c r="A144" s="13"/>
      <c r="B144" s="82"/>
      <c r="C144" s="81"/>
      <c r="D144" s="81"/>
      <c r="E144" s="55"/>
      <c r="F144" s="55"/>
      <c r="G144" s="81"/>
      <c r="H144" s="81"/>
      <c r="I144" s="55"/>
      <c r="J144" s="55"/>
      <c r="K144" s="81"/>
      <c r="L144" s="81"/>
      <c r="M144" s="55"/>
      <c r="N144" s="55"/>
      <c r="O144" s="81"/>
      <c r="P144" s="81"/>
      <c r="Q144" s="55"/>
    </row>
    <row r="145" spans="1:17">
      <c r="A145" s="13"/>
      <c r="B145" s="82" t="s">
        <v>1250</v>
      </c>
      <c r="C145" s="78">
        <v>31568</v>
      </c>
      <c r="D145" s="78"/>
      <c r="E145" s="40"/>
      <c r="F145" s="40"/>
      <c r="G145" s="78">
        <v>52047</v>
      </c>
      <c r="H145" s="78"/>
      <c r="I145" s="40"/>
      <c r="J145" s="40"/>
      <c r="K145" s="78">
        <v>93947</v>
      </c>
      <c r="L145" s="78"/>
      <c r="M145" s="40"/>
      <c r="N145" s="40"/>
      <c r="O145" s="111" t="s">
        <v>1251</v>
      </c>
      <c r="P145" s="111"/>
      <c r="Q145" s="72" t="s">
        <v>314</v>
      </c>
    </row>
    <row r="146" spans="1:17">
      <c r="A146" s="13"/>
      <c r="B146" s="82"/>
      <c r="C146" s="77"/>
      <c r="D146" s="77"/>
      <c r="E146" s="42"/>
      <c r="F146" s="42"/>
      <c r="G146" s="77"/>
      <c r="H146" s="77"/>
      <c r="I146" s="42"/>
      <c r="J146" s="42"/>
      <c r="K146" s="77"/>
      <c r="L146" s="77"/>
      <c r="M146" s="42"/>
      <c r="N146" s="42"/>
      <c r="O146" s="109"/>
      <c r="P146" s="109"/>
      <c r="Q146" s="71"/>
    </row>
    <row r="147" spans="1:17">
      <c r="A147" s="13"/>
      <c r="B147" s="82" t="s">
        <v>1252</v>
      </c>
      <c r="C147" s="109" t="s">
        <v>1253</v>
      </c>
      <c r="D147" s="109"/>
      <c r="E147" s="71" t="s">
        <v>314</v>
      </c>
      <c r="F147" s="42"/>
      <c r="G147" s="109" t="s">
        <v>1254</v>
      </c>
      <c r="H147" s="109"/>
      <c r="I147" s="71" t="s">
        <v>314</v>
      </c>
      <c r="J147" s="42"/>
      <c r="K147" s="109">
        <v>71</v>
      </c>
      <c r="L147" s="109"/>
      <c r="M147" s="42"/>
      <c r="N147" s="42"/>
      <c r="O147" s="109" t="s">
        <v>1255</v>
      </c>
      <c r="P147" s="109"/>
      <c r="Q147" s="71" t="s">
        <v>314</v>
      </c>
    </row>
    <row r="148" spans="1:17" ht="15.75" thickBot="1">
      <c r="A148" s="13"/>
      <c r="B148" s="82"/>
      <c r="C148" s="101"/>
      <c r="D148" s="101"/>
      <c r="E148" s="110"/>
      <c r="F148" s="55"/>
      <c r="G148" s="101"/>
      <c r="H148" s="101"/>
      <c r="I148" s="110"/>
      <c r="J148" s="55"/>
      <c r="K148" s="101"/>
      <c r="L148" s="101"/>
      <c r="M148" s="55"/>
      <c r="N148" s="55"/>
      <c r="O148" s="101"/>
      <c r="P148" s="101"/>
      <c r="Q148" s="110"/>
    </row>
    <row r="149" spans="1:17">
      <c r="A149" s="13"/>
      <c r="B149" s="82" t="s">
        <v>1256</v>
      </c>
      <c r="C149" s="78">
        <v>31498</v>
      </c>
      <c r="D149" s="78"/>
      <c r="E149" s="40"/>
      <c r="F149" s="40"/>
      <c r="G149" s="78">
        <v>52036</v>
      </c>
      <c r="H149" s="78"/>
      <c r="I149" s="40"/>
      <c r="J149" s="40"/>
      <c r="K149" s="78">
        <v>94018</v>
      </c>
      <c r="L149" s="78"/>
      <c r="M149" s="40"/>
      <c r="N149" s="40"/>
      <c r="O149" s="111" t="s">
        <v>1257</v>
      </c>
      <c r="P149" s="111"/>
      <c r="Q149" s="72" t="s">
        <v>314</v>
      </c>
    </row>
    <row r="150" spans="1:17">
      <c r="A150" s="13"/>
      <c r="B150" s="82"/>
      <c r="C150" s="77"/>
      <c r="D150" s="77"/>
      <c r="E150" s="42"/>
      <c r="F150" s="42"/>
      <c r="G150" s="77"/>
      <c r="H150" s="77"/>
      <c r="I150" s="42"/>
      <c r="J150" s="42"/>
      <c r="K150" s="77"/>
      <c r="L150" s="77"/>
      <c r="M150" s="42"/>
      <c r="N150" s="42"/>
      <c r="O150" s="109"/>
      <c r="P150" s="109"/>
      <c r="Q150" s="71"/>
    </row>
    <row r="151" spans="1:17">
      <c r="A151" s="13"/>
      <c r="B151" s="82" t="s">
        <v>65</v>
      </c>
      <c r="C151" s="109" t="s">
        <v>1258</v>
      </c>
      <c r="D151" s="109"/>
      <c r="E151" s="71" t="s">
        <v>314</v>
      </c>
      <c r="F151" s="42"/>
      <c r="G151" s="109" t="s">
        <v>1259</v>
      </c>
      <c r="H151" s="109"/>
      <c r="I151" s="71" t="s">
        <v>314</v>
      </c>
      <c r="J151" s="42"/>
      <c r="K151" s="109" t="s">
        <v>1259</v>
      </c>
      <c r="L151" s="109"/>
      <c r="M151" s="71" t="s">
        <v>314</v>
      </c>
      <c r="N151" s="42"/>
      <c r="O151" s="109" t="s">
        <v>372</v>
      </c>
      <c r="P151" s="109"/>
      <c r="Q151" s="42"/>
    </row>
    <row r="152" spans="1:17" ht="15.75" thickBot="1">
      <c r="A152" s="13"/>
      <c r="B152" s="82"/>
      <c r="C152" s="101"/>
      <c r="D152" s="101"/>
      <c r="E152" s="110"/>
      <c r="F152" s="55"/>
      <c r="G152" s="101"/>
      <c r="H152" s="101"/>
      <c r="I152" s="110"/>
      <c r="J152" s="55"/>
      <c r="K152" s="101"/>
      <c r="L152" s="101"/>
      <c r="M152" s="110"/>
      <c r="N152" s="55"/>
      <c r="O152" s="101"/>
      <c r="P152" s="101"/>
      <c r="Q152" s="55"/>
    </row>
    <row r="153" spans="1:17">
      <c r="A153" s="13"/>
      <c r="B153" s="117" t="s">
        <v>1260</v>
      </c>
      <c r="C153" s="72" t="s">
        <v>311</v>
      </c>
      <c r="D153" s="78">
        <v>31047</v>
      </c>
      <c r="E153" s="40"/>
      <c r="F153" s="40"/>
      <c r="G153" s="72" t="s">
        <v>311</v>
      </c>
      <c r="H153" s="78">
        <v>51814</v>
      </c>
      <c r="I153" s="40"/>
      <c r="J153" s="40"/>
      <c r="K153" s="72" t="s">
        <v>311</v>
      </c>
      <c r="L153" s="78">
        <v>93796</v>
      </c>
      <c r="M153" s="40"/>
      <c r="N153" s="40"/>
      <c r="O153" s="72" t="s">
        <v>311</v>
      </c>
      <c r="P153" s="111" t="s">
        <v>1257</v>
      </c>
      <c r="Q153" s="72" t="s">
        <v>314</v>
      </c>
    </row>
    <row r="154" spans="1:17" ht="15.75" thickBot="1">
      <c r="A154" s="13"/>
      <c r="B154" s="117"/>
      <c r="C154" s="85"/>
      <c r="D154" s="86"/>
      <c r="E154" s="61"/>
      <c r="F154" s="61"/>
      <c r="G154" s="85"/>
      <c r="H154" s="86"/>
      <c r="I154" s="61"/>
      <c r="J154" s="61"/>
      <c r="K154" s="85"/>
      <c r="L154" s="86"/>
      <c r="M154" s="61"/>
      <c r="N154" s="61"/>
      <c r="O154" s="85"/>
      <c r="P154" s="164"/>
      <c r="Q154" s="85"/>
    </row>
    <row r="155" spans="1:17" ht="15.75" thickTop="1">
      <c r="A155" s="13"/>
      <c r="B155" s="16"/>
      <c r="C155" s="154"/>
      <c r="D155" s="154"/>
      <c r="E155" s="154"/>
      <c r="F155" s="16"/>
      <c r="G155" s="154"/>
      <c r="H155" s="154"/>
      <c r="I155" s="154"/>
      <c r="J155" s="16"/>
      <c r="K155" s="154"/>
      <c r="L155" s="154"/>
      <c r="M155" s="154"/>
      <c r="N155" s="16"/>
      <c r="O155" s="154"/>
      <c r="P155" s="154"/>
      <c r="Q155" s="154"/>
    </row>
    <row r="156" spans="1:17">
      <c r="A156" s="13"/>
      <c r="B156" s="117" t="s">
        <v>67</v>
      </c>
      <c r="C156" s="109"/>
      <c r="D156" s="109"/>
      <c r="E156" s="42"/>
      <c r="F156" s="42"/>
      <c r="G156" s="109"/>
      <c r="H156" s="109"/>
      <c r="I156" s="42"/>
      <c r="J156" s="42"/>
      <c r="K156" s="109"/>
      <c r="L156" s="109"/>
      <c r="M156" s="42"/>
      <c r="N156" s="42"/>
      <c r="O156" s="109"/>
      <c r="P156" s="109"/>
      <c r="Q156" s="42"/>
    </row>
    <row r="157" spans="1:17">
      <c r="A157" s="13"/>
      <c r="B157" s="117"/>
      <c r="C157" s="109"/>
      <c r="D157" s="109"/>
      <c r="E157" s="42"/>
      <c r="F157" s="42"/>
      <c r="G157" s="109"/>
      <c r="H157" s="109"/>
      <c r="I157" s="42"/>
      <c r="J157" s="42"/>
      <c r="K157" s="109"/>
      <c r="L157" s="109"/>
      <c r="M157" s="42"/>
      <c r="N157" s="42"/>
      <c r="O157" s="109"/>
      <c r="P157" s="109"/>
      <c r="Q157" s="42"/>
    </row>
    <row r="158" spans="1:17">
      <c r="A158" s="13"/>
      <c r="B158" s="71" t="s">
        <v>1261</v>
      </c>
      <c r="C158" s="71" t="s">
        <v>311</v>
      </c>
      <c r="D158" s="77">
        <v>24322</v>
      </c>
      <c r="E158" s="42"/>
      <c r="F158" s="42"/>
      <c r="G158" s="71" t="s">
        <v>311</v>
      </c>
      <c r="H158" s="77">
        <v>41550</v>
      </c>
      <c r="I158" s="42"/>
      <c r="J158" s="42"/>
      <c r="K158" s="71" t="s">
        <v>311</v>
      </c>
      <c r="L158" s="77">
        <v>56257</v>
      </c>
      <c r="M158" s="42"/>
      <c r="N158" s="42"/>
      <c r="O158" s="71" t="s">
        <v>311</v>
      </c>
      <c r="P158" s="109" t="s">
        <v>1262</v>
      </c>
      <c r="Q158" s="71" t="s">
        <v>314</v>
      </c>
    </row>
    <row r="159" spans="1:17">
      <c r="A159" s="13"/>
      <c r="B159" s="71"/>
      <c r="C159" s="71"/>
      <c r="D159" s="77"/>
      <c r="E159" s="42"/>
      <c r="F159" s="42"/>
      <c r="G159" s="71"/>
      <c r="H159" s="77"/>
      <c r="I159" s="42"/>
      <c r="J159" s="42"/>
      <c r="K159" s="71"/>
      <c r="L159" s="77"/>
      <c r="M159" s="42"/>
      <c r="N159" s="42"/>
      <c r="O159" s="71"/>
      <c r="P159" s="109"/>
      <c r="Q159" s="71"/>
    </row>
    <row r="160" spans="1:17">
      <c r="A160" s="13"/>
      <c r="B160" s="71" t="s">
        <v>1263</v>
      </c>
      <c r="C160" s="77">
        <v>6725</v>
      </c>
      <c r="D160" s="77"/>
      <c r="E160" s="42"/>
      <c r="F160" s="42"/>
      <c r="G160" s="77">
        <v>10264</v>
      </c>
      <c r="H160" s="77"/>
      <c r="I160" s="42"/>
      <c r="J160" s="42"/>
      <c r="K160" s="77">
        <v>37539</v>
      </c>
      <c r="L160" s="77"/>
      <c r="M160" s="42"/>
      <c r="N160" s="42"/>
      <c r="O160" s="77">
        <v>5600</v>
      </c>
      <c r="P160" s="77"/>
      <c r="Q160" s="42"/>
    </row>
    <row r="161" spans="1:17" ht="15.75" thickBot="1">
      <c r="A161" s="13"/>
      <c r="B161" s="71"/>
      <c r="C161" s="81"/>
      <c r="D161" s="81"/>
      <c r="E161" s="55"/>
      <c r="F161" s="55"/>
      <c r="G161" s="81"/>
      <c r="H161" s="81"/>
      <c r="I161" s="55"/>
      <c r="J161" s="55"/>
      <c r="K161" s="81"/>
      <c r="L161" s="81"/>
      <c r="M161" s="55"/>
      <c r="N161" s="55"/>
      <c r="O161" s="81"/>
      <c r="P161" s="81"/>
      <c r="Q161" s="55"/>
    </row>
    <row r="162" spans="1:17" ht="24.75">
      <c r="A162" s="13"/>
      <c r="B162" s="103" t="s">
        <v>1264</v>
      </c>
      <c r="C162" s="72" t="s">
        <v>311</v>
      </c>
      <c r="D162" s="78">
        <v>31047</v>
      </c>
      <c r="E162" s="40"/>
      <c r="F162" s="40"/>
      <c r="G162" s="72" t="s">
        <v>311</v>
      </c>
      <c r="H162" s="78">
        <v>51814</v>
      </c>
      <c r="I162" s="40"/>
      <c r="J162" s="40"/>
      <c r="K162" s="72" t="s">
        <v>311</v>
      </c>
      <c r="L162" s="78">
        <v>93796</v>
      </c>
      <c r="M162" s="40"/>
      <c r="N162" s="40"/>
      <c r="O162" s="72" t="s">
        <v>311</v>
      </c>
      <c r="P162" s="111" t="s">
        <v>1257</v>
      </c>
      <c r="Q162" s="72" t="s">
        <v>314</v>
      </c>
    </row>
    <row r="163" spans="1:17" ht="15.75" thickBot="1">
      <c r="A163" s="13"/>
      <c r="B163" s="103" t="s">
        <v>1265</v>
      </c>
      <c r="C163" s="85"/>
      <c r="D163" s="86"/>
      <c r="E163" s="61"/>
      <c r="F163" s="61"/>
      <c r="G163" s="85"/>
      <c r="H163" s="86"/>
      <c r="I163" s="61"/>
      <c r="J163" s="61"/>
      <c r="K163" s="85"/>
      <c r="L163" s="86"/>
      <c r="M163" s="61"/>
      <c r="N163" s="61"/>
      <c r="O163" s="85"/>
      <c r="P163" s="164"/>
      <c r="Q163" s="85"/>
    </row>
    <row r="164" spans="1:17" ht="15.75" thickTop="1">
      <c r="A164" s="13"/>
      <c r="B164" s="16"/>
      <c r="C164" s="154"/>
      <c r="D164" s="154"/>
      <c r="E164" s="154"/>
      <c r="F164" s="16"/>
      <c r="G164" s="154"/>
      <c r="H164" s="154"/>
      <c r="I164" s="154"/>
      <c r="J164" s="16"/>
      <c r="K164" s="154"/>
      <c r="L164" s="154"/>
      <c r="M164" s="154"/>
      <c r="N164" s="16"/>
      <c r="O164" s="154"/>
      <c r="P164" s="154"/>
      <c r="Q164" s="154"/>
    </row>
    <row r="165" spans="1:17" ht="21" customHeight="1">
      <c r="A165" s="13"/>
      <c r="B165" s="117" t="s">
        <v>70</v>
      </c>
      <c r="C165" s="109" t="s">
        <v>374</v>
      </c>
      <c r="D165" s="109"/>
      <c r="E165" s="42"/>
      <c r="F165" s="42"/>
      <c r="G165" s="109" t="s">
        <v>374</v>
      </c>
      <c r="H165" s="109"/>
      <c r="I165" s="42"/>
      <c r="J165" s="42"/>
      <c r="K165" s="109" t="s">
        <v>374</v>
      </c>
      <c r="L165" s="109"/>
      <c r="M165" s="42"/>
      <c r="N165" s="42"/>
      <c r="O165" s="109" t="s">
        <v>374</v>
      </c>
      <c r="P165" s="109"/>
      <c r="Q165" s="42"/>
    </row>
    <row r="166" spans="1:17">
      <c r="A166" s="13"/>
      <c r="B166" s="117"/>
      <c r="C166" s="109"/>
      <c r="D166" s="109"/>
      <c r="E166" s="42"/>
      <c r="F166" s="42"/>
      <c r="G166" s="109"/>
      <c r="H166" s="109"/>
      <c r="I166" s="42"/>
      <c r="J166" s="42"/>
      <c r="K166" s="109"/>
      <c r="L166" s="109"/>
      <c r="M166" s="42"/>
      <c r="N166" s="42"/>
      <c r="O166" s="109"/>
      <c r="P166" s="109"/>
      <c r="Q166" s="42"/>
    </row>
    <row r="167" spans="1:17">
      <c r="A167" s="13"/>
      <c r="B167" s="71" t="s">
        <v>1266</v>
      </c>
      <c r="C167" s="71" t="s">
        <v>311</v>
      </c>
      <c r="D167" s="109">
        <v>3.17</v>
      </c>
      <c r="E167" s="42"/>
      <c r="F167" s="42"/>
      <c r="G167" s="71" t="s">
        <v>311</v>
      </c>
      <c r="H167" s="109">
        <v>5.48</v>
      </c>
      <c r="I167" s="42"/>
      <c r="J167" s="42"/>
      <c r="K167" s="71" t="s">
        <v>311</v>
      </c>
      <c r="L167" s="109">
        <v>7.58</v>
      </c>
      <c r="M167" s="42"/>
      <c r="N167" s="42"/>
      <c r="O167" s="71" t="s">
        <v>311</v>
      </c>
      <c r="P167" s="109" t="s">
        <v>1267</v>
      </c>
      <c r="Q167" s="71" t="s">
        <v>314</v>
      </c>
    </row>
    <row r="168" spans="1:17">
      <c r="A168" s="13"/>
      <c r="B168" s="71"/>
      <c r="C168" s="71"/>
      <c r="D168" s="109"/>
      <c r="E168" s="42"/>
      <c r="F168" s="42"/>
      <c r="G168" s="71"/>
      <c r="H168" s="109"/>
      <c r="I168" s="42"/>
      <c r="J168" s="42"/>
      <c r="K168" s="71"/>
      <c r="L168" s="109"/>
      <c r="M168" s="42"/>
      <c r="N168" s="42"/>
      <c r="O168" s="71"/>
      <c r="P168" s="109"/>
      <c r="Q168" s="71"/>
    </row>
    <row r="169" spans="1:17">
      <c r="A169" s="13"/>
      <c r="B169" s="71" t="s">
        <v>1268</v>
      </c>
      <c r="C169" s="109">
        <v>0.9</v>
      </c>
      <c r="D169" s="109"/>
      <c r="E169" s="42"/>
      <c r="F169" s="42"/>
      <c r="G169" s="109">
        <v>1.36</v>
      </c>
      <c r="H169" s="109"/>
      <c r="I169" s="42"/>
      <c r="J169" s="42"/>
      <c r="K169" s="109">
        <v>5.0599999999999996</v>
      </c>
      <c r="L169" s="109"/>
      <c r="M169" s="42"/>
      <c r="N169" s="42"/>
      <c r="O169" s="109">
        <v>0.78</v>
      </c>
      <c r="P169" s="109"/>
      <c r="Q169" s="42"/>
    </row>
    <row r="170" spans="1:17" ht="15.75" thickBot="1">
      <c r="A170" s="13"/>
      <c r="B170" s="71"/>
      <c r="C170" s="101"/>
      <c r="D170" s="101"/>
      <c r="E170" s="55"/>
      <c r="F170" s="55"/>
      <c r="G170" s="101"/>
      <c r="H170" s="101"/>
      <c r="I170" s="55"/>
      <c r="J170" s="55"/>
      <c r="K170" s="101"/>
      <c r="L170" s="101"/>
      <c r="M170" s="55"/>
      <c r="N170" s="55"/>
      <c r="O170" s="101"/>
      <c r="P170" s="101"/>
      <c r="Q170" s="55"/>
    </row>
    <row r="171" spans="1:17">
      <c r="A171" s="13"/>
      <c r="B171" s="71" t="s">
        <v>1269</v>
      </c>
      <c r="C171" s="72" t="s">
        <v>311</v>
      </c>
      <c r="D171" s="111">
        <v>4.07</v>
      </c>
      <c r="E171" s="40"/>
      <c r="F171" s="40"/>
      <c r="G171" s="72" t="s">
        <v>311</v>
      </c>
      <c r="H171" s="111">
        <v>6.84</v>
      </c>
      <c r="I171" s="40"/>
      <c r="J171" s="40"/>
      <c r="K171" s="72" t="s">
        <v>311</v>
      </c>
      <c r="L171" s="111">
        <v>12.64</v>
      </c>
      <c r="M171" s="40"/>
      <c r="N171" s="40"/>
      <c r="O171" s="72" t="s">
        <v>311</v>
      </c>
      <c r="P171" s="111" t="s">
        <v>1270</v>
      </c>
      <c r="Q171" s="72" t="s">
        <v>314</v>
      </c>
    </row>
    <row r="172" spans="1:17" ht="15.75" thickBot="1">
      <c r="A172" s="13"/>
      <c r="B172" s="71"/>
      <c r="C172" s="85"/>
      <c r="D172" s="164"/>
      <c r="E172" s="61"/>
      <c r="F172" s="61"/>
      <c r="G172" s="85"/>
      <c r="H172" s="164"/>
      <c r="I172" s="61"/>
      <c r="J172" s="61"/>
      <c r="K172" s="85"/>
      <c r="L172" s="164"/>
      <c r="M172" s="61"/>
      <c r="N172" s="61"/>
      <c r="O172" s="85"/>
      <c r="P172" s="164"/>
      <c r="Q172" s="85"/>
    </row>
    <row r="173" spans="1:17" ht="15.75" thickTop="1">
      <c r="A173" s="13"/>
      <c r="B173" s="16"/>
      <c r="C173" s="154"/>
      <c r="D173" s="154"/>
      <c r="E173" s="154"/>
      <c r="F173" s="16"/>
      <c r="G173" s="154"/>
      <c r="H173" s="154"/>
      <c r="I173" s="154"/>
      <c r="J173" s="16"/>
      <c r="K173" s="154"/>
      <c r="L173" s="154"/>
      <c r="M173" s="154"/>
      <c r="N173" s="16"/>
      <c r="O173" s="154"/>
      <c r="P173" s="154"/>
      <c r="Q173" s="154"/>
    </row>
    <row r="174" spans="1:17">
      <c r="A174" s="13"/>
      <c r="B174" s="71" t="s">
        <v>1271</v>
      </c>
      <c r="C174" s="71" t="s">
        <v>311</v>
      </c>
      <c r="D174" s="109">
        <v>3.17</v>
      </c>
      <c r="E174" s="42"/>
      <c r="F174" s="42"/>
      <c r="G174" s="71" t="s">
        <v>311</v>
      </c>
      <c r="H174" s="109">
        <v>5.48</v>
      </c>
      <c r="I174" s="42"/>
      <c r="J174" s="42"/>
      <c r="K174" s="71" t="s">
        <v>311</v>
      </c>
      <c r="L174" s="109">
        <v>7.58</v>
      </c>
      <c r="M174" s="42"/>
      <c r="N174" s="42"/>
      <c r="O174" s="71" t="s">
        <v>311</v>
      </c>
      <c r="P174" s="109" t="s">
        <v>1267</v>
      </c>
      <c r="Q174" s="71" t="s">
        <v>314</v>
      </c>
    </row>
    <row r="175" spans="1:17">
      <c r="A175" s="13"/>
      <c r="B175" s="71"/>
      <c r="C175" s="71"/>
      <c r="D175" s="109"/>
      <c r="E175" s="42"/>
      <c r="F175" s="42"/>
      <c r="G175" s="71"/>
      <c r="H175" s="109"/>
      <c r="I175" s="42"/>
      <c r="J175" s="42"/>
      <c r="K175" s="71"/>
      <c r="L175" s="109"/>
      <c r="M175" s="42"/>
      <c r="N175" s="42"/>
      <c r="O175" s="71"/>
      <c r="P175" s="109"/>
      <c r="Q175" s="71"/>
    </row>
    <row r="176" spans="1:17">
      <c r="A176" s="13"/>
      <c r="B176" s="71" t="s">
        <v>1272</v>
      </c>
      <c r="C176" s="109">
        <v>0.9</v>
      </c>
      <c r="D176" s="109"/>
      <c r="E176" s="42"/>
      <c r="F176" s="42"/>
      <c r="G176" s="109">
        <v>1.36</v>
      </c>
      <c r="H176" s="109"/>
      <c r="I176" s="42"/>
      <c r="J176" s="42"/>
      <c r="K176" s="109">
        <v>5.0599999999999996</v>
      </c>
      <c r="L176" s="109"/>
      <c r="M176" s="42"/>
      <c r="N176" s="42"/>
      <c r="O176" s="109">
        <v>0.78</v>
      </c>
      <c r="P176" s="109"/>
      <c r="Q176" s="42"/>
    </row>
    <row r="177" spans="1:18" ht="15.75" thickBot="1">
      <c r="A177" s="13"/>
      <c r="B177" s="71"/>
      <c r="C177" s="101"/>
      <c r="D177" s="101"/>
      <c r="E177" s="55"/>
      <c r="F177" s="55"/>
      <c r="G177" s="101"/>
      <c r="H177" s="101"/>
      <c r="I177" s="55"/>
      <c r="J177" s="55"/>
      <c r="K177" s="101"/>
      <c r="L177" s="101"/>
      <c r="M177" s="55"/>
      <c r="N177" s="55"/>
      <c r="O177" s="101"/>
      <c r="P177" s="101"/>
      <c r="Q177" s="55"/>
    </row>
    <row r="178" spans="1:18">
      <c r="A178" s="13"/>
      <c r="B178" s="71" t="s">
        <v>1273</v>
      </c>
      <c r="C178" s="72" t="s">
        <v>311</v>
      </c>
      <c r="D178" s="111">
        <v>4.07</v>
      </c>
      <c r="E178" s="40"/>
      <c r="F178" s="40"/>
      <c r="G178" s="72" t="s">
        <v>311</v>
      </c>
      <c r="H178" s="111">
        <v>6.84</v>
      </c>
      <c r="I178" s="40"/>
      <c r="J178" s="40"/>
      <c r="K178" s="72" t="s">
        <v>311</v>
      </c>
      <c r="L178" s="111">
        <v>12.64</v>
      </c>
      <c r="M178" s="40"/>
      <c r="N178" s="40"/>
      <c r="O178" s="72" t="s">
        <v>311</v>
      </c>
      <c r="P178" s="111" t="s">
        <v>1270</v>
      </c>
      <c r="Q178" s="72" t="s">
        <v>314</v>
      </c>
    </row>
    <row r="179" spans="1:18" ht="15.75" thickBot="1">
      <c r="A179" s="13"/>
      <c r="B179" s="71"/>
      <c r="C179" s="85"/>
      <c r="D179" s="164"/>
      <c r="E179" s="61"/>
      <c r="F179" s="61"/>
      <c r="G179" s="85"/>
      <c r="H179" s="164"/>
      <c r="I179" s="61"/>
      <c r="J179" s="61"/>
      <c r="K179" s="85"/>
      <c r="L179" s="164"/>
      <c r="M179" s="61"/>
      <c r="N179" s="61"/>
      <c r="O179" s="85"/>
      <c r="P179" s="164"/>
      <c r="Q179" s="85"/>
    </row>
    <row r="180" spans="1:18" ht="15.75" thickTop="1">
      <c r="A180" s="13"/>
      <c r="B180" s="71" t="s">
        <v>1229</v>
      </c>
      <c r="C180" s="214">
        <v>7514</v>
      </c>
      <c r="D180" s="214"/>
      <c r="E180" s="154"/>
      <c r="F180" s="154"/>
      <c r="G180" s="214">
        <v>7431</v>
      </c>
      <c r="H180" s="214"/>
      <c r="I180" s="154"/>
      <c r="J180" s="154"/>
      <c r="K180" s="214">
        <v>7272</v>
      </c>
      <c r="L180" s="214"/>
      <c r="M180" s="154"/>
      <c r="N180" s="154"/>
      <c r="O180" s="214">
        <v>7223</v>
      </c>
      <c r="P180" s="214"/>
      <c r="Q180" s="154"/>
    </row>
    <row r="181" spans="1:18">
      <c r="A181" s="13"/>
      <c r="B181" s="71"/>
      <c r="C181" s="77"/>
      <c r="D181" s="77"/>
      <c r="E181" s="42"/>
      <c r="F181" s="42"/>
      <c r="G181" s="77"/>
      <c r="H181" s="77"/>
      <c r="I181" s="42"/>
      <c r="J181" s="42"/>
      <c r="K181" s="77"/>
      <c r="L181" s="77"/>
      <c r="M181" s="42"/>
      <c r="N181" s="42"/>
      <c r="O181" s="77"/>
      <c r="P181" s="77"/>
      <c r="Q181" s="42"/>
    </row>
    <row r="182" spans="1:18">
      <c r="A182" s="13"/>
      <c r="B182" s="71" t="s">
        <v>1230</v>
      </c>
      <c r="C182" s="77">
        <v>7615</v>
      </c>
      <c r="D182" s="77"/>
      <c r="E182" s="42"/>
      <c r="F182" s="42"/>
      <c r="G182" s="77">
        <v>7545</v>
      </c>
      <c r="H182" s="77"/>
      <c r="I182" s="42"/>
      <c r="J182" s="42"/>
      <c r="K182" s="77">
        <v>7376</v>
      </c>
      <c r="L182" s="77"/>
      <c r="M182" s="42"/>
      <c r="N182" s="42"/>
      <c r="O182" s="77">
        <v>7223</v>
      </c>
      <c r="P182" s="77"/>
      <c r="Q182" s="42"/>
    </row>
    <row r="183" spans="1:18">
      <c r="A183" s="13"/>
      <c r="B183" s="71"/>
      <c r="C183" s="77"/>
      <c r="D183" s="77"/>
      <c r="E183" s="42"/>
      <c r="F183" s="42"/>
      <c r="G183" s="77"/>
      <c r="H183" s="77"/>
      <c r="I183" s="42"/>
      <c r="J183" s="42"/>
      <c r="K183" s="77"/>
      <c r="L183" s="77"/>
      <c r="M183" s="42"/>
      <c r="N183" s="42"/>
      <c r="O183" s="77"/>
      <c r="P183" s="77"/>
      <c r="Q183" s="42"/>
    </row>
    <row r="184" spans="1:18">
      <c r="A184" s="13"/>
      <c r="B184" s="71" t="s">
        <v>1274</v>
      </c>
      <c r="C184" s="71" t="s">
        <v>311</v>
      </c>
      <c r="D184" s="77">
        <v>59907</v>
      </c>
      <c r="E184" s="42"/>
      <c r="F184" s="42"/>
      <c r="G184" s="71" t="s">
        <v>311</v>
      </c>
      <c r="H184" s="77">
        <v>47085</v>
      </c>
      <c r="I184" s="42"/>
      <c r="J184" s="42"/>
      <c r="K184" s="71" t="s">
        <v>311</v>
      </c>
      <c r="L184" s="77">
        <v>95760</v>
      </c>
      <c r="M184" s="42"/>
      <c r="N184" s="42"/>
      <c r="O184" s="71" t="s">
        <v>311</v>
      </c>
      <c r="P184" s="77">
        <v>16857</v>
      </c>
      <c r="Q184" s="42"/>
    </row>
    <row r="185" spans="1:18">
      <c r="A185" s="13"/>
      <c r="B185" s="71"/>
      <c r="C185" s="71"/>
      <c r="D185" s="77"/>
      <c r="E185" s="42"/>
      <c r="F185" s="42"/>
      <c r="G185" s="71"/>
      <c r="H185" s="77"/>
      <c r="I185" s="42"/>
      <c r="J185" s="42"/>
      <c r="K185" s="71"/>
      <c r="L185" s="77"/>
      <c r="M185" s="42"/>
      <c r="N185" s="42"/>
      <c r="O185" s="71"/>
      <c r="P185" s="77"/>
      <c r="Q185" s="42"/>
    </row>
    <row r="186" spans="1:18">
      <c r="A186" s="13"/>
      <c r="B186" s="65"/>
      <c r="C186" s="65"/>
      <c r="D186" s="65"/>
      <c r="E186" s="65"/>
      <c r="F186" s="65"/>
      <c r="G186" s="65"/>
      <c r="H186" s="65"/>
      <c r="I186" s="65"/>
      <c r="J186" s="65"/>
      <c r="K186" s="65"/>
      <c r="L186" s="65"/>
      <c r="M186" s="65"/>
      <c r="N186" s="65"/>
      <c r="O186" s="65"/>
      <c r="P186" s="65"/>
      <c r="Q186" s="65"/>
      <c r="R186" s="65"/>
    </row>
    <row r="187" spans="1:18">
      <c r="A187" s="13"/>
      <c r="B187" s="165" t="s">
        <v>1233</v>
      </c>
      <c r="C187" s="165"/>
      <c r="D187" s="165"/>
      <c r="E187" s="165"/>
      <c r="F187" s="165"/>
      <c r="G187" s="165"/>
      <c r="H187" s="165"/>
      <c r="I187" s="165"/>
      <c r="J187" s="165"/>
      <c r="K187" s="165"/>
      <c r="L187" s="165"/>
      <c r="M187" s="165"/>
      <c r="N187" s="165"/>
      <c r="O187" s="165"/>
      <c r="P187" s="165"/>
      <c r="Q187" s="165"/>
      <c r="R187" s="165"/>
    </row>
    <row r="188" spans="1:18" ht="15" customHeight="1">
      <c r="A188" s="13" t="s">
        <v>1393</v>
      </c>
      <c r="B188" s="65" t="s">
        <v>9</v>
      </c>
      <c r="C188" s="65"/>
      <c r="D188" s="65"/>
      <c r="E188" s="65"/>
      <c r="F188" s="65"/>
      <c r="G188" s="65"/>
      <c r="H188" s="65"/>
      <c r="I188" s="65"/>
      <c r="J188" s="65"/>
      <c r="K188" s="65"/>
      <c r="L188" s="65"/>
      <c r="M188" s="65"/>
      <c r="N188" s="65"/>
      <c r="O188" s="65"/>
      <c r="P188" s="65"/>
      <c r="Q188" s="65"/>
      <c r="R188" s="65"/>
    </row>
    <row r="189" spans="1:18">
      <c r="A189" s="13"/>
      <c r="B189" s="67" t="s">
        <v>1275</v>
      </c>
      <c r="C189" s="67"/>
      <c r="D189" s="67"/>
      <c r="E189" s="67"/>
      <c r="F189" s="67"/>
      <c r="G189" s="67"/>
      <c r="H189" s="67"/>
      <c r="I189" s="67"/>
      <c r="J189" s="67"/>
      <c r="K189" s="67"/>
      <c r="L189" s="67"/>
      <c r="M189" s="67"/>
      <c r="N189" s="67"/>
      <c r="O189" s="67"/>
      <c r="P189" s="67"/>
      <c r="Q189" s="67"/>
      <c r="R189" s="67"/>
    </row>
    <row r="190" spans="1:18">
      <c r="A190" s="13"/>
      <c r="B190" s="29"/>
      <c r="C190" s="29"/>
      <c r="D190" s="29"/>
      <c r="E190" s="29"/>
      <c r="F190" s="29"/>
      <c r="G190" s="29"/>
      <c r="H190" s="29"/>
      <c r="I190" s="29"/>
      <c r="J190" s="29"/>
      <c r="K190" s="29"/>
      <c r="L190" s="29"/>
      <c r="M190" s="29"/>
      <c r="N190" s="29"/>
      <c r="O190" s="29"/>
      <c r="P190" s="29"/>
      <c r="Q190" s="29"/>
      <c r="R190" s="29"/>
    </row>
    <row r="191" spans="1:18">
      <c r="A191" s="13"/>
      <c r="B191" s="15"/>
      <c r="C191" s="15"/>
      <c r="D191" s="15"/>
      <c r="E191" s="15"/>
      <c r="F191" s="15"/>
      <c r="G191" s="15"/>
      <c r="H191" s="15"/>
      <c r="I191" s="15"/>
      <c r="J191" s="15"/>
      <c r="K191" s="15"/>
      <c r="L191" s="15"/>
      <c r="M191" s="15"/>
      <c r="N191" s="15"/>
      <c r="O191" s="15"/>
      <c r="P191" s="15"/>
      <c r="Q191" s="15"/>
      <c r="R191" s="15"/>
    </row>
    <row r="192" spans="1:18">
      <c r="A192" s="13"/>
      <c r="B192" s="42"/>
      <c r="C192" s="45"/>
      <c r="D192" s="89" t="s">
        <v>1194</v>
      </c>
      <c r="E192" s="89"/>
      <c r="F192" s="89"/>
      <c r="G192" s="42"/>
      <c r="H192" s="89" t="s">
        <v>1236</v>
      </c>
      <c r="I192" s="89"/>
      <c r="J192" s="89"/>
      <c r="K192" s="42"/>
      <c r="L192" s="89" t="s">
        <v>1197</v>
      </c>
      <c r="M192" s="89"/>
      <c r="N192" s="89"/>
      <c r="O192" s="42"/>
      <c r="P192" s="89" t="s">
        <v>1199</v>
      </c>
      <c r="Q192" s="89"/>
      <c r="R192" s="89"/>
    </row>
    <row r="193" spans="1:18" ht="15.75" thickBot="1">
      <c r="A193" s="13"/>
      <c r="B193" s="42"/>
      <c r="C193" s="45"/>
      <c r="D193" s="30" t="s">
        <v>1195</v>
      </c>
      <c r="E193" s="30"/>
      <c r="F193" s="30"/>
      <c r="G193" s="55"/>
      <c r="H193" s="30" t="s">
        <v>1195</v>
      </c>
      <c r="I193" s="30"/>
      <c r="J193" s="30"/>
      <c r="K193" s="55"/>
      <c r="L193" s="30" t="s">
        <v>1195</v>
      </c>
      <c r="M193" s="30"/>
      <c r="N193" s="30"/>
      <c r="O193" s="55"/>
      <c r="P193" s="30" t="s">
        <v>1195</v>
      </c>
      <c r="Q193" s="30"/>
      <c r="R193" s="30"/>
    </row>
    <row r="194" spans="1:18">
      <c r="A194" s="13"/>
      <c r="B194" s="58">
        <v>2013</v>
      </c>
      <c r="C194" s="58"/>
      <c r="D194" s="40"/>
      <c r="E194" s="40"/>
      <c r="F194" s="40"/>
      <c r="G194" s="16"/>
      <c r="H194" s="40"/>
      <c r="I194" s="40"/>
      <c r="J194" s="40"/>
      <c r="K194" s="16"/>
      <c r="L194" s="40"/>
      <c r="M194" s="40"/>
      <c r="N194" s="40"/>
      <c r="O194" s="16"/>
      <c r="P194" s="40"/>
      <c r="Q194" s="40"/>
      <c r="R194" s="40"/>
    </row>
    <row r="195" spans="1:18" ht="60.75">
      <c r="A195" s="13"/>
      <c r="B195" s="215" t="s">
        <v>1276</v>
      </c>
      <c r="C195" s="69" t="s">
        <v>1277</v>
      </c>
      <c r="D195" s="69" t="s">
        <v>311</v>
      </c>
      <c r="E195" s="97" t="s">
        <v>1278</v>
      </c>
      <c r="F195" s="69" t="s">
        <v>314</v>
      </c>
      <c r="G195" s="16"/>
      <c r="H195" s="69" t="s">
        <v>311</v>
      </c>
      <c r="I195" s="97" t="s">
        <v>1279</v>
      </c>
      <c r="J195" s="69" t="s">
        <v>314</v>
      </c>
      <c r="K195" s="16"/>
      <c r="L195" s="69" t="s">
        <v>311</v>
      </c>
      <c r="M195" s="97" t="s">
        <v>1280</v>
      </c>
      <c r="N195" s="69" t="s">
        <v>314</v>
      </c>
      <c r="O195" s="16"/>
      <c r="P195" s="69" t="s">
        <v>311</v>
      </c>
      <c r="Q195" s="97" t="s">
        <v>1281</v>
      </c>
      <c r="R195" s="69" t="s">
        <v>314</v>
      </c>
    </row>
    <row r="196" spans="1:18" ht="24.75">
      <c r="A196" s="13"/>
      <c r="B196" s="215" t="s">
        <v>1276</v>
      </c>
      <c r="C196" s="69" t="s">
        <v>1282</v>
      </c>
      <c r="D196" s="42"/>
      <c r="E196" s="42"/>
      <c r="F196" s="42"/>
      <c r="G196" s="16"/>
      <c r="H196" s="42"/>
      <c r="I196" s="42"/>
      <c r="J196" s="42"/>
      <c r="K196" s="16"/>
      <c r="L196" s="42"/>
      <c r="M196" s="42"/>
      <c r="N196" s="42"/>
      <c r="O196" s="16"/>
      <c r="P196" s="69" t="s">
        <v>311</v>
      </c>
      <c r="Q196" s="97" t="s">
        <v>1283</v>
      </c>
      <c r="R196" s="69" t="s">
        <v>314</v>
      </c>
    </row>
    <row r="197" spans="1:18" ht="24.75">
      <c r="A197" s="13"/>
      <c r="B197" s="215" t="s">
        <v>1276</v>
      </c>
      <c r="C197" s="69" t="s">
        <v>1284</v>
      </c>
      <c r="D197" s="42"/>
      <c r="E197" s="42"/>
      <c r="F197" s="42"/>
      <c r="G197" s="16"/>
      <c r="H197" s="42"/>
      <c r="I197" s="42"/>
      <c r="J197" s="42"/>
      <c r="K197" s="16"/>
      <c r="L197" s="42"/>
      <c r="M197" s="42"/>
      <c r="N197" s="42"/>
      <c r="O197" s="16"/>
      <c r="P197" s="69" t="s">
        <v>311</v>
      </c>
      <c r="Q197" s="97" t="s">
        <v>1285</v>
      </c>
      <c r="R197" s="69" t="s">
        <v>314</v>
      </c>
    </row>
    <row r="198" spans="1:18" ht="57" customHeight="1">
      <c r="A198" s="13"/>
      <c r="B198" s="216" t="s">
        <v>1276</v>
      </c>
      <c r="C198" s="71" t="s">
        <v>1286</v>
      </c>
      <c r="D198" s="71" t="s">
        <v>311</v>
      </c>
      <c r="E198" s="109" t="s">
        <v>1287</v>
      </c>
      <c r="F198" s="71" t="s">
        <v>314</v>
      </c>
      <c r="G198" s="42"/>
      <c r="H198" s="71" t="s">
        <v>311</v>
      </c>
      <c r="I198" s="109" t="s">
        <v>1288</v>
      </c>
      <c r="J198" s="71" t="s">
        <v>314</v>
      </c>
      <c r="K198" s="42"/>
      <c r="L198" s="71" t="s">
        <v>311</v>
      </c>
      <c r="M198" s="109">
        <v>0.69</v>
      </c>
      <c r="N198" s="42"/>
      <c r="O198" s="42"/>
      <c r="P198" s="71" t="s">
        <v>311</v>
      </c>
      <c r="Q198" s="109" t="s">
        <v>1289</v>
      </c>
      <c r="R198" s="71" t="s">
        <v>314</v>
      </c>
    </row>
    <row r="199" spans="1:18">
      <c r="A199" s="13"/>
      <c r="B199" s="216"/>
      <c r="C199" s="71"/>
      <c r="D199" s="71"/>
      <c r="E199" s="109"/>
      <c r="F199" s="71"/>
      <c r="G199" s="42"/>
      <c r="H199" s="71"/>
      <c r="I199" s="109"/>
      <c r="J199" s="71"/>
      <c r="K199" s="42"/>
      <c r="L199" s="71"/>
      <c r="M199" s="109"/>
      <c r="N199" s="42"/>
      <c r="O199" s="42"/>
      <c r="P199" s="71"/>
      <c r="Q199" s="109"/>
      <c r="R199" s="71"/>
    </row>
    <row r="200" spans="1:18">
      <c r="A200" s="13"/>
      <c r="B200" s="29"/>
      <c r="C200" s="29"/>
      <c r="D200" s="29"/>
      <c r="E200" s="29"/>
      <c r="F200" s="29"/>
      <c r="G200" s="29"/>
      <c r="H200" s="29"/>
      <c r="I200" s="29"/>
      <c r="J200" s="29"/>
      <c r="K200" s="29"/>
      <c r="L200" s="29"/>
      <c r="M200" s="29"/>
      <c r="N200" s="29"/>
      <c r="O200" s="29"/>
      <c r="P200" s="29"/>
      <c r="Q200" s="29"/>
      <c r="R200" s="29"/>
    </row>
    <row r="201" spans="1:18">
      <c r="A201" s="13"/>
      <c r="B201" s="15"/>
      <c r="C201" s="15"/>
      <c r="D201" s="15"/>
      <c r="E201" s="15"/>
      <c r="F201" s="15"/>
      <c r="G201" s="15"/>
      <c r="H201" s="15"/>
      <c r="I201" s="15"/>
      <c r="J201" s="15"/>
      <c r="K201" s="15"/>
      <c r="L201" s="15"/>
      <c r="M201" s="15"/>
      <c r="N201" s="15"/>
      <c r="O201" s="15"/>
      <c r="P201" s="15"/>
      <c r="Q201" s="15"/>
      <c r="R201" s="15"/>
    </row>
    <row r="202" spans="1:18">
      <c r="A202" s="13"/>
      <c r="B202" s="58">
        <v>2012</v>
      </c>
      <c r="C202" s="58"/>
      <c r="D202" s="42"/>
      <c r="E202" s="42"/>
      <c r="F202" s="42"/>
      <c r="G202" s="16"/>
      <c r="H202" s="42"/>
      <c r="I202" s="42"/>
      <c r="J202" s="42"/>
      <c r="K202" s="16"/>
      <c r="L202" s="42"/>
      <c r="M202" s="42"/>
      <c r="N202" s="42"/>
      <c r="O202" s="16"/>
      <c r="P202" s="42"/>
      <c r="Q202" s="42"/>
      <c r="R202" s="42"/>
    </row>
    <row r="203" spans="1:18" ht="36.75">
      <c r="A203" s="13"/>
      <c r="B203" s="215" t="s">
        <v>1276</v>
      </c>
      <c r="C203" s="69" t="s">
        <v>1290</v>
      </c>
      <c r="D203" s="82"/>
      <c r="E203" s="82"/>
      <c r="F203" s="82"/>
      <c r="G203" s="16"/>
      <c r="H203" s="82"/>
      <c r="I203" s="82"/>
      <c r="J203" s="82"/>
      <c r="K203" s="16"/>
      <c r="L203" s="82"/>
      <c r="M203" s="82"/>
      <c r="N203" s="82"/>
      <c r="O203" s="16"/>
      <c r="P203" s="69" t="s">
        <v>311</v>
      </c>
      <c r="Q203" s="97" t="s">
        <v>1291</v>
      </c>
      <c r="R203" s="69" t="s">
        <v>314</v>
      </c>
    </row>
    <row r="204" spans="1:18" ht="60.75">
      <c r="A204" s="13"/>
      <c r="B204" s="215" t="s">
        <v>1276</v>
      </c>
      <c r="C204" s="69" t="s">
        <v>1292</v>
      </c>
      <c r="D204" s="42"/>
      <c r="E204" s="42"/>
      <c r="F204" s="42"/>
      <c r="G204" s="16"/>
      <c r="H204" s="69" t="s">
        <v>311</v>
      </c>
      <c r="I204" s="97" t="s">
        <v>1287</v>
      </c>
      <c r="J204" s="69" t="s">
        <v>314</v>
      </c>
      <c r="K204" s="16"/>
      <c r="L204" s="69" t="s">
        <v>311</v>
      </c>
      <c r="M204" s="97" t="s">
        <v>1293</v>
      </c>
      <c r="N204" s="69" t="s">
        <v>314</v>
      </c>
      <c r="O204" s="16"/>
      <c r="P204" s="69" t="s">
        <v>311</v>
      </c>
      <c r="Q204" s="97" t="s">
        <v>1294</v>
      </c>
      <c r="R204" s="69" t="s">
        <v>314</v>
      </c>
    </row>
    <row r="205" spans="1:18">
      <c r="A205" s="13"/>
      <c r="B205" s="216" t="s">
        <v>1276</v>
      </c>
      <c r="C205" s="71" t="s">
        <v>1295</v>
      </c>
      <c r="D205" s="42"/>
      <c r="E205" s="42"/>
      <c r="F205" s="42"/>
      <c r="G205" s="42"/>
      <c r="H205" s="212"/>
      <c r="I205" s="212"/>
      <c r="J205" s="42"/>
      <c r="K205" s="42"/>
      <c r="L205" s="42"/>
      <c r="M205" s="42"/>
      <c r="N205" s="42"/>
      <c r="O205" s="42"/>
      <c r="P205" s="71" t="s">
        <v>311</v>
      </c>
      <c r="Q205" s="109" t="s">
        <v>1296</v>
      </c>
      <c r="R205" s="71" t="s">
        <v>314</v>
      </c>
    </row>
    <row r="206" spans="1:18">
      <c r="A206" s="13"/>
      <c r="B206" s="216"/>
      <c r="C206" s="71"/>
      <c r="D206" s="42"/>
      <c r="E206" s="42"/>
      <c r="F206" s="42"/>
      <c r="G206" s="42"/>
      <c r="H206" s="212"/>
      <c r="I206" s="212"/>
      <c r="J206" s="42"/>
      <c r="K206" s="42"/>
      <c r="L206" s="42"/>
      <c r="M206" s="42"/>
      <c r="N206" s="42"/>
      <c r="O206" s="42"/>
      <c r="P206" s="71"/>
      <c r="Q206" s="109"/>
      <c r="R206" s="71"/>
    </row>
    <row r="207" spans="1:18">
      <c r="A207" s="13"/>
      <c r="B207" s="216" t="s">
        <v>1276</v>
      </c>
      <c r="C207" s="71" t="s">
        <v>1297</v>
      </c>
      <c r="D207" s="71" t="s">
        <v>311</v>
      </c>
      <c r="E207" s="109">
        <v>0.48</v>
      </c>
      <c r="F207" s="42"/>
      <c r="G207" s="42"/>
      <c r="H207" s="42"/>
      <c r="I207" s="42"/>
      <c r="J207" s="42"/>
      <c r="K207" s="42"/>
      <c r="L207" s="42"/>
      <c r="M207" s="42"/>
      <c r="N207" s="42"/>
      <c r="O207" s="42"/>
      <c r="P207" s="42"/>
      <c r="Q207" s="42"/>
      <c r="R207" s="42"/>
    </row>
    <row r="208" spans="1:18">
      <c r="A208" s="13"/>
      <c r="B208" s="216"/>
      <c r="C208" s="71"/>
      <c r="D208" s="71"/>
      <c r="E208" s="109"/>
      <c r="F208" s="42"/>
      <c r="G208" s="42"/>
      <c r="H208" s="42"/>
      <c r="I208" s="42"/>
      <c r="J208" s="42"/>
      <c r="K208" s="42"/>
      <c r="L208" s="42"/>
      <c r="M208" s="42"/>
      <c r="N208" s="42"/>
      <c r="O208" s="42"/>
      <c r="P208" s="42"/>
      <c r="Q208" s="42"/>
      <c r="R208" s="42"/>
    </row>
    <row r="209" spans="1:18" ht="45" customHeight="1">
      <c r="A209" s="13"/>
      <c r="B209" s="216" t="s">
        <v>1276</v>
      </c>
      <c r="C209" s="71" t="s">
        <v>1298</v>
      </c>
      <c r="D209" s="71" t="s">
        <v>311</v>
      </c>
      <c r="E209" s="109">
        <v>0.22</v>
      </c>
      <c r="F209" s="42"/>
      <c r="G209" s="42"/>
      <c r="H209" s="71" t="s">
        <v>311</v>
      </c>
      <c r="I209" s="109" t="s">
        <v>1299</v>
      </c>
      <c r="J209" s="71" t="s">
        <v>314</v>
      </c>
      <c r="K209" s="42"/>
      <c r="L209" s="71" t="s">
        <v>311</v>
      </c>
      <c r="M209" s="109">
        <v>0.26</v>
      </c>
      <c r="N209" s="42"/>
      <c r="O209" s="42"/>
      <c r="P209" s="42"/>
      <c r="Q209" s="42"/>
      <c r="R209" s="42"/>
    </row>
    <row r="210" spans="1:18">
      <c r="A210" s="13"/>
      <c r="B210" s="216"/>
      <c r="C210" s="71"/>
      <c r="D210" s="71"/>
      <c r="E210" s="109"/>
      <c r="F210" s="42"/>
      <c r="G210" s="42"/>
      <c r="H210" s="71"/>
      <c r="I210" s="109"/>
      <c r="J210" s="71"/>
      <c r="K210" s="42"/>
      <c r="L210" s="71"/>
      <c r="M210" s="109"/>
      <c r="N210" s="42"/>
      <c r="O210" s="42"/>
      <c r="P210" s="42"/>
      <c r="Q210" s="42"/>
      <c r="R210" s="42"/>
    </row>
  </sheetData>
  <mergeCells count="1170">
    <mergeCell ref="B187:R187"/>
    <mergeCell ref="A188:A210"/>
    <mergeCell ref="B188:R188"/>
    <mergeCell ref="B189:R189"/>
    <mergeCell ref="B95:R95"/>
    <mergeCell ref="B96:R96"/>
    <mergeCell ref="B97:R97"/>
    <mergeCell ref="B98:R98"/>
    <mergeCell ref="B99:R99"/>
    <mergeCell ref="B186:R186"/>
    <mergeCell ref="P209:R210"/>
    <mergeCell ref="A1:A2"/>
    <mergeCell ref="B1:R1"/>
    <mergeCell ref="B2:R2"/>
    <mergeCell ref="B3:R3"/>
    <mergeCell ref="A4:A187"/>
    <mergeCell ref="B4:R4"/>
    <mergeCell ref="B5:R5"/>
    <mergeCell ref="B93:R93"/>
    <mergeCell ref="B94:R94"/>
    <mergeCell ref="J209:J210"/>
    <mergeCell ref="K209:K210"/>
    <mergeCell ref="L209:L210"/>
    <mergeCell ref="M209:M210"/>
    <mergeCell ref="N209:N210"/>
    <mergeCell ref="O209:O210"/>
    <mergeCell ref="O207:O208"/>
    <mergeCell ref="P207:R208"/>
    <mergeCell ref="B209:B210"/>
    <mergeCell ref="C209:C210"/>
    <mergeCell ref="D209:D210"/>
    <mergeCell ref="E209:E210"/>
    <mergeCell ref="F209:F210"/>
    <mergeCell ref="G209:G210"/>
    <mergeCell ref="H209:H210"/>
    <mergeCell ref="I209:I210"/>
    <mergeCell ref="R205:R206"/>
    <mergeCell ref="B207:B208"/>
    <mergeCell ref="C207:C208"/>
    <mergeCell ref="D207:D208"/>
    <mergeCell ref="E207:E208"/>
    <mergeCell ref="F207:F208"/>
    <mergeCell ref="G207:G208"/>
    <mergeCell ref="H207:J208"/>
    <mergeCell ref="K207:K208"/>
    <mergeCell ref="L207:N208"/>
    <mergeCell ref="J205:J206"/>
    <mergeCell ref="K205:K206"/>
    <mergeCell ref="L205:N206"/>
    <mergeCell ref="O205:O206"/>
    <mergeCell ref="P205:P206"/>
    <mergeCell ref="Q205:Q206"/>
    <mergeCell ref="D204:F204"/>
    <mergeCell ref="B205:B206"/>
    <mergeCell ref="C205:C206"/>
    <mergeCell ref="D205:F206"/>
    <mergeCell ref="G205:G206"/>
    <mergeCell ref="H205:I206"/>
    <mergeCell ref="B202:C202"/>
    <mergeCell ref="D202:F202"/>
    <mergeCell ref="H202:J202"/>
    <mergeCell ref="L202:N202"/>
    <mergeCell ref="P202:R202"/>
    <mergeCell ref="D203:F203"/>
    <mergeCell ref="H203:J203"/>
    <mergeCell ref="L203:N203"/>
    <mergeCell ref="N198:N199"/>
    <mergeCell ref="O198:O199"/>
    <mergeCell ref="P198:P199"/>
    <mergeCell ref="Q198:Q199"/>
    <mergeCell ref="R198:R199"/>
    <mergeCell ref="B200:R200"/>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6:F196"/>
    <mergeCell ref="H196:J196"/>
    <mergeCell ref="L196:N196"/>
    <mergeCell ref="D197:F197"/>
    <mergeCell ref="H197:J197"/>
    <mergeCell ref="L197:N197"/>
    <mergeCell ref="P192:R192"/>
    <mergeCell ref="P193:R193"/>
    <mergeCell ref="B194:C194"/>
    <mergeCell ref="D194:F194"/>
    <mergeCell ref="H194:J194"/>
    <mergeCell ref="L194:N194"/>
    <mergeCell ref="P194:R194"/>
    <mergeCell ref="H192:J192"/>
    <mergeCell ref="H193:J193"/>
    <mergeCell ref="K192:K193"/>
    <mergeCell ref="L192:N192"/>
    <mergeCell ref="L193:N193"/>
    <mergeCell ref="O192:O193"/>
    <mergeCell ref="N184:N185"/>
    <mergeCell ref="O184:O185"/>
    <mergeCell ref="P184:P185"/>
    <mergeCell ref="Q184:Q185"/>
    <mergeCell ref="B190:R190"/>
    <mergeCell ref="B192:B193"/>
    <mergeCell ref="C192:C193"/>
    <mergeCell ref="D192:F192"/>
    <mergeCell ref="D193:F193"/>
    <mergeCell ref="G192:G193"/>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O162:O163"/>
    <mergeCell ref="P162:P163"/>
    <mergeCell ref="Q162:Q163"/>
    <mergeCell ref="C164:E164"/>
    <mergeCell ref="G164:I164"/>
    <mergeCell ref="K164:M164"/>
    <mergeCell ref="O164:Q164"/>
    <mergeCell ref="I162:I163"/>
    <mergeCell ref="J162:J163"/>
    <mergeCell ref="K162:K163"/>
    <mergeCell ref="L162:L163"/>
    <mergeCell ref="M162:M163"/>
    <mergeCell ref="N162:N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D134"/>
    <mergeCell ref="G134:H134"/>
    <mergeCell ref="K134:L134"/>
    <mergeCell ref="O134:P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J102:J103"/>
    <mergeCell ref="K102:M102"/>
    <mergeCell ref="K103:M103"/>
    <mergeCell ref="N102:N103"/>
    <mergeCell ref="O102:Q102"/>
    <mergeCell ref="O103:Q103"/>
    <mergeCell ref="O91:O92"/>
    <mergeCell ref="P91:P92"/>
    <mergeCell ref="Q91:Q92"/>
    <mergeCell ref="B100:Q100"/>
    <mergeCell ref="B102:B103"/>
    <mergeCell ref="C102:E102"/>
    <mergeCell ref="C103:E103"/>
    <mergeCell ref="F102:F103"/>
    <mergeCell ref="G102:I102"/>
    <mergeCell ref="G103:I103"/>
    <mergeCell ref="I91:I92"/>
    <mergeCell ref="J91:J92"/>
    <mergeCell ref="K91:K92"/>
    <mergeCell ref="L91:L92"/>
    <mergeCell ref="M91:M92"/>
    <mergeCell ref="N91:N92"/>
    <mergeCell ref="N89:N90"/>
    <mergeCell ref="O89:P90"/>
    <mergeCell ref="Q89:Q90"/>
    <mergeCell ref="B91:B92"/>
    <mergeCell ref="C91:C92"/>
    <mergeCell ref="D91:D92"/>
    <mergeCell ref="E91:E92"/>
    <mergeCell ref="F91:F92"/>
    <mergeCell ref="G91:G92"/>
    <mergeCell ref="H91:H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O81:O82"/>
    <mergeCell ref="P81:P82"/>
    <mergeCell ref="Q81:Q82"/>
    <mergeCell ref="B83:B84"/>
    <mergeCell ref="C83:D84"/>
    <mergeCell ref="E83:E84"/>
    <mergeCell ref="F83:F84"/>
    <mergeCell ref="G83:H84"/>
    <mergeCell ref="I83:I84"/>
    <mergeCell ref="J83:J84"/>
    <mergeCell ref="I81:I82"/>
    <mergeCell ref="J81:J82"/>
    <mergeCell ref="K81:K82"/>
    <mergeCell ref="L81:L82"/>
    <mergeCell ref="M81:M82"/>
    <mergeCell ref="N81:N82"/>
    <mergeCell ref="K79:M80"/>
    <mergeCell ref="N79:N80"/>
    <mergeCell ref="O79:Q80"/>
    <mergeCell ref="B81:B82"/>
    <mergeCell ref="C81:C82"/>
    <mergeCell ref="D81:D82"/>
    <mergeCell ref="E81:E82"/>
    <mergeCell ref="F81:F82"/>
    <mergeCell ref="G81:G82"/>
    <mergeCell ref="H81:H82"/>
    <mergeCell ref="N77:N78"/>
    <mergeCell ref="O77:O78"/>
    <mergeCell ref="P77:P78"/>
    <mergeCell ref="Q77:Q78"/>
    <mergeCell ref="B79:B80"/>
    <mergeCell ref="C79:E80"/>
    <mergeCell ref="F79:F80"/>
    <mergeCell ref="G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C10:E10"/>
    <mergeCell ref="G10:I10"/>
    <mergeCell ref="K10:M10"/>
    <mergeCell ref="O10:Q10"/>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15" customHeight="1">
      <c r="A1" s="8" t="s">
        <v>1394</v>
      </c>
      <c r="B1" s="1" t="s">
        <v>3</v>
      </c>
    </row>
    <row r="2" spans="1:2">
      <c r="A2" s="8"/>
      <c r="B2" s="1" t="s">
        <v>1395</v>
      </c>
    </row>
    <row r="3" spans="1:2">
      <c r="A3" s="2" t="s">
        <v>1333</v>
      </c>
      <c r="B3" s="4" t="s">
        <v>9</v>
      </c>
    </row>
    <row r="4" spans="1:2">
      <c r="A4" s="3" t="s">
        <v>1396</v>
      </c>
      <c r="B4" s="4" t="s">
        <v>9</v>
      </c>
    </row>
    <row r="5" spans="1:2" ht="30">
      <c r="A5" s="2" t="s">
        <v>1397</v>
      </c>
      <c r="B5" s="4">
        <v>3</v>
      </c>
    </row>
    <row r="6" spans="1:2">
      <c r="A6" s="2" t="s">
        <v>1398</v>
      </c>
      <c r="B6" s="4" t="s">
        <v>9</v>
      </c>
    </row>
    <row r="7" spans="1:2">
      <c r="A7" s="3" t="s">
        <v>1396</v>
      </c>
      <c r="B7" s="4" t="s">
        <v>9</v>
      </c>
    </row>
    <row r="8" spans="1:2" ht="30">
      <c r="A8" s="2" t="s">
        <v>1399</v>
      </c>
      <c r="B8" s="4">
        <v>6</v>
      </c>
    </row>
    <row r="9" spans="1:2" ht="30">
      <c r="A9" s="2" t="s">
        <v>1400</v>
      </c>
      <c r="B9" s="4">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401</v>
      </c>
      <c r="B1" s="1" t="s">
        <v>2</v>
      </c>
    </row>
    <row r="2" spans="1:2">
      <c r="A2" s="8"/>
      <c r="B2" s="1" t="s">
        <v>3</v>
      </c>
    </row>
    <row r="3" spans="1:2" ht="30">
      <c r="A3" s="2" t="s">
        <v>1402</v>
      </c>
      <c r="B3" s="4" t="s">
        <v>9</v>
      </c>
    </row>
    <row r="4" spans="1:2" ht="30">
      <c r="A4" s="3" t="s">
        <v>1403</v>
      </c>
      <c r="B4" s="4" t="s">
        <v>9</v>
      </c>
    </row>
    <row r="5" spans="1:2" ht="30">
      <c r="A5" s="2" t="s">
        <v>1404</v>
      </c>
      <c r="B5" s="4" t="s">
        <v>1405</v>
      </c>
    </row>
    <row r="6" spans="1:2" ht="30">
      <c r="A6" s="2" t="s">
        <v>1406</v>
      </c>
      <c r="B6" s="4" t="s">
        <v>9</v>
      </c>
    </row>
    <row r="7" spans="1:2" ht="30">
      <c r="A7" s="3" t="s">
        <v>1403</v>
      </c>
      <c r="B7" s="4" t="s">
        <v>9</v>
      </c>
    </row>
    <row r="8" spans="1:2" ht="30">
      <c r="A8" s="2" t="s">
        <v>1404</v>
      </c>
      <c r="B8" s="4" t="s">
        <v>1407</v>
      </c>
    </row>
    <row r="9" spans="1:2">
      <c r="A9" s="2" t="s">
        <v>1408</v>
      </c>
      <c r="B9" s="4" t="s">
        <v>9</v>
      </c>
    </row>
    <row r="10" spans="1:2" ht="30">
      <c r="A10" s="3" t="s">
        <v>1403</v>
      </c>
      <c r="B10" s="4" t="s">
        <v>9</v>
      </c>
    </row>
    <row r="11" spans="1:2" ht="30">
      <c r="A11" s="2" t="s">
        <v>1409</v>
      </c>
      <c r="B11" s="4" t="s">
        <v>1410</v>
      </c>
    </row>
    <row r="12" spans="1:2">
      <c r="A12" s="2" t="s">
        <v>1411</v>
      </c>
      <c r="B12" s="4" t="s">
        <v>1412</v>
      </c>
    </row>
    <row r="13" spans="1:2" ht="30">
      <c r="A13" s="2" t="s">
        <v>1413</v>
      </c>
      <c r="B13" s="4" t="s">
        <v>9</v>
      </c>
    </row>
    <row r="14" spans="1:2" ht="30">
      <c r="A14" s="3" t="s">
        <v>1403</v>
      </c>
      <c r="B14" s="4" t="s">
        <v>9</v>
      </c>
    </row>
    <row r="15" spans="1:2" ht="30">
      <c r="A15" s="2" t="s">
        <v>1404</v>
      </c>
      <c r="B15" s="4" t="s">
        <v>1407</v>
      </c>
    </row>
    <row r="16" spans="1:2" ht="30">
      <c r="A16" s="2" t="s">
        <v>1414</v>
      </c>
      <c r="B16" s="4" t="s">
        <v>9</v>
      </c>
    </row>
    <row r="17" spans="1:2" ht="30">
      <c r="A17" s="3" t="s">
        <v>1403</v>
      </c>
      <c r="B17" s="4" t="s">
        <v>9</v>
      </c>
    </row>
    <row r="18" spans="1:2" ht="30">
      <c r="A18" s="2" t="s">
        <v>1404</v>
      </c>
      <c r="B18" s="4" t="s">
        <v>141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7" width="36.5703125" bestFit="1" customWidth="1"/>
    <col min="8" max="8" width="21.7109375" bestFit="1" customWidth="1"/>
    <col min="9" max="9" width="32.85546875" bestFit="1" customWidth="1"/>
    <col min="10" max="11" width="36.5703125" bestFit="1" customWidth="1"/>
    <col min="12" max="12" width="34.7109375" bestFit="1" customWidth="1"/>
    <col min="13" max="13" width="36.5703125" bestFit="1" customWidth="1"/>
    <col min="14" max="14" width="23.140625" bestFit="1" customWidth="1"/>
    <col min="15" max="17" width="36.5703125" bestFit="1" customWidth="1"/>
  </cols>
  <sheetData>
    <row r="1" spans="1:17" ht="15" customHeight="1">
      <c r="A1" s="8" t="s">
        <v>1416</v>
      </c>
      <c r="B1" s="8" t="s">
        <v>2</v>
      </c>
      <c r="C1" s="8"/>
      <c r="D1" s="8"/>
      <c r="E1" s="1" t="s">
        <v>1417</v>
      </c>
      <c r="F1" s="8" t="s">
        <v>2</v>
      </c>
      <c r="G1" s="8"/>
      <c r="H1" s="1" t="s">
        <v>1418</v>
      </c>
      <c r="I1" s="8" t="s">
        <v>1419</v>
      </c>
      <c r="J1" s="8"/>
      <c r="K1" s="8" t="s">
        <v>1418</v>
      </c>
      <c r="L1" s="8"/>
      <c r="M1" s="8"/>
      <c r="N1" s="8"/>
      <c r="O1" s="8"/>
      <c r="P1" s="8"/>
      <c r="Q1" s="1" t="s">
        <v>2</v>
      </c>
    </row>
    <row r="2" spans="1:17">
      <c r="A2" s="8"/>
      <c r="B2" s="8" t="s">
        <v>3</v>
      </c>
      <c r="C2" s="8" t="s">
        <v>38</v>
      </c>
      <c r="D2" s="8" t="s">
        <v>39</v>
      </c>
      <c r="E2" s="1" t="s">
        <v>1420</v>
      </c>
      <c r="F2" s="1" t="s">
        <v>3</v>
      </c>
      <c r="G2" s="1" t="s">
        <v>38</v>
      </c>
      <c r="H2" s="1" t="s">
        <v>1422</v>
      </c>
      <c r="I2" s="1" t="s">
        <v>1424</v>
      </c>
      <c r="J2" s="1" t="s">
        <v>1426</v>
      </c>
      <c r="K2" s="1" t="s">
        <v>1428</v>
      </c>
      <c r="L2" s="1" t="s">
        <v>1430</v>
      </c>
      <c r="M2" s="1" t="s">
        <v>1428</v>
      </c>
      <c r="N2" s="1" t="s">
        <v>1433</v>
      </c>
      <c r="O2" s="1" t="s">
        <v>1433</v>
      </c>
      <c r="P2" s="1" t="s">
        <v>1433</v>
      </c>
      <c r="Q2" s="1" t="s">
        <v>3</v>
      </c>
    </row>
    <row r="3" spans="1:17" ht="30">
      <c r="A3" s="8"/>
      <c r="B3" s="8"/>
      <c r="C3" s="8"/>
      <c r="D3" s="8"/>
      <c r="E3" s="1" t="s">
        <v>1421</v>
      </c>
      <c r="F3" s="1" t="s">
        <v>1421</v>
      </c>
      <c r="G3" s="1" t="s">
        <v>1421</v>
      </c>
      <c r="H3" s="1" t="s">
        <v>1423</v>
      </c>
      <c r="I3" s="1" t="s">
        <v>1425</v>
      </c>
      <c r="J3" s="1" t="s">
        <v>1427</v>
      </c>
      <c r="K3" s="1" t="s">
        <v>1429</v>
      </c>
      <c r="L3" s="1" t="s">
        <v>1431</v>
      </c>
      <c r="M3" s="1" t="s">
        <v>1432</v>
      </c>
      <c r="N3" s="1" t="s">
        <v>1434</v>
      </c>
      <c r="O3" s="1" t="s">
        <v>1435</v>
      </c>
      <c r="P3" s="1" t="s">
        <v>1435</v>
      </c>
      <c r="Q3" s="1" t="s">
        <v>1421</v>
      </c>
    </row>
    <row r="4" spans="1:17">
      <c r="A4" s="8"/>
      <c r="B4" s="8"/>
      <c r="C4" s="8"/>
      <c r="D4" s="8"/>
      <c r="E4" s="1"/>
      <c r="F4" s="1"/>
      <c r="G4" s="1"/>
      <c r="H4" s="1"/>
      <c r="I4" s="1" t="s">
        <v>1333</v>
      </c>
      <c r="J4" s="1" t="s">
        <v>1333</v>
      </c>
      <c r="K4" s="1" t="s">
        <v>1333</v>
      </c>
      <c r="L4" s="1" t="s">
        <v>1333</v>
      </c>
      <c r="M4" s="1" t="s">
        <v>1333</v>
      </c>
      <c r="N4" s="1" t="s">
        <v>1333</v>
      </c>
      <c r="O4" s="1"/>
      <c r="P4" s="1" t="s">
        <v>1436</v>
      </c>
      <c r="Q4" s="1"/>
    </row>
    <row r="5" spans="1:17" ht="60">
      <c r="A5" s="3" t="s">
        <v>143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row>
    <row r="6" spans="1:17" ht="45">
      <c r="A6" s="2" t="s">
        <v>1438</v>
      </c>
      <c r="B6" s="4" t="s">
        <v>9</v>
      </c>
      <c r="C6" s="4" t="s">
        <v>9</v>
      </c>
      <c r="D6" s="4" t="s">
        <v>9</v>
      </c>
      <c r="E6" s="9">
        <v>250000000</v>
      </c>
      <c r="F6" s="4" t="s">
        <v>9</v>
      </c>
      <c r="G6" s="4" t="s">
        <v>9</v>
      </c>
      <c r="H6" s="4" t="s">
        <v>9</v>
      </c>
      <c r="I6" s="4" t="s">
        <v>9</v>
      </c>
      <c r="J6" s="4" t="s">
        <v>9</v>
      </c>
      <c r="K6" s="4" t="s">
        <v>9</v>
      </c>
      <c r="L6" s="4" t="s">
        <v>9</v>
      </c>
      <c r="M6" s="4" t="s">
        <v>9</v>
      </c>
      <c r="N6" s="4" t="s">
        <v>9</v>
      </c>
      <c r="O6" s="4" t="s">
        <v>9</v>
      </c>
      <c r="P6" s="4" t="s">
        <v>9</v>
      </c>
      <c r="Q6" s="4" t="s">
        <v>9</v>
      </c>
    </row>
    <row r="7" spans="1:17" ht="30">
      <c r="A7" s="2" t="s">
        <v>1439</v>
      </c>
      <c r="B7" s="7">
        <v>157449000</v>
      </c>
      <c r="C7" s="7">
        <v>23759000</v>
      </c>
      <c r="D7" s="7">
        <v>2975000</v>
      </c>
      <c r="E7" s="4" t="s">
        <v>9</v>
      </c>
      <c r="F7" s="7">
        <v>157500000</v>
      </c>
      <c r="G7" s="4" t="s">
        <v>9</v>
      </c>
      <c r="H7" s="7">
        <v>-100000</v>
      </c>
      <c r="I7" s="4" t="s">
        <v>9</v>
      </c>
      <c r="J7" s="4" t="s">
        <v>9</v>
      </c>
      <c r="K7" s="7">
        <v>-3100000</v>
      </c>
      <c r="L7" s="7">
        <v>29500000</v>
      </c>
      <c r="M7" s="4" t="s">
        <v>9</v>
      </c>
      <c r="N7" s="7">
        <v>3600000</v>
      </c>
      <c r="O7" s="4" t="s">
        <v>9</v>
      </c>
      <c r="P7" s="7">
        <v>-5700000</v>
      </c>
      <c r="Q7" s="4" t="s">
        <v>9</v>
      </c>
    </row>
    <row r="8" spans="1:17" ht="30">
      <c r="A8" s="2" t="s">
        <v>1440</v>
      </c>
      <c r="B8" s="4" t="s">
        <v>9</v>
      </c>
      <c r="C8" s="4" t="s">
        <v>9</v>
      </c>
      <c r="D8" s="4" t="s">
        <v>9</v>
      </c>
      <c r="E8" s="4" t="s">
        <v>9</v>
      </c>
      <c r="F8" s="7">
        <v>100000000</v>
      </c>
      <c r="G8" s="4" t="s">
        <v>9</v>
      </c>
      <c r="H8" s="4" t="s">
        <v>9</v>
      </c>
      <c r="I8" s="7">
        <v>-1200000</v>
      </c>
      <c r="J8" s="7">
        <v>1500000</v>
      </c>
      <c r="K8" s="4" t="s">
        <v>9</v>
      </c>
      <c r="L8" s="4" t="s">
        <v>9</v>
      </c>
      <c r="M8" s="4" t="s">
        <v>9</v>
      </c>
      <c r="N8" s="4" t="s">
        <v>9</v>
      </c>
      <c r="O8" s="4" t="s">
        <v>9</v>
      </c>
      <c r="P8" s="4" t="s">
        <v>9</v>
      </c>
      <c r="Q8" s="4" t="s">
        <v>9</v>
      </c>
    </row>
    <row r="9" spans="1:17">
      <c r="A9" s="2" t="s">
        <v>175</v>
      </c>
      <c r="B9" s="7">
        <v>22700000</v>
      </c>
      <c r="C9" s="7">
        <v>8508000</v>
      </c>
      <c r="D9" s="7">
        <v>634000</v>
      </c>
      <c r="E9" s="4" t="s">
        <v>9</v>
      </c>
      <c r="F9" s="7">
        <v>22700000</v>
      </c>
      <c r="G9" s="7">
        <v>8500000</v>
      </c>
      <c r="H9" s="4" t="s">
        <v>9</v>
      </c>
      <c r="I9" s="4" t="s">
        <v>9</v>
      </c>
      <c r="J9" s="4" t="s">
        <v>9</v>
      </c>
      <c r="K9" s="4" t="s">
        <v>9</v>
      </c>
      <c r="L9" s="4" t="s">
        <v>9</v>
      </c>
      <c r="M9" s="4" t="s">
        <v>9</v>
      </c>
      <c r="N9" s="4" t="s">
        <v>9</v>
      </c>
      <c r="O9" s="4" t="s">
        <v>9</v>
      </c>
      <c r="P9" s="4" t="s">
        <v>9</v>
      </c>
      <c r="Q9" s="4" t="s">
        <v>9</v>
      </c>
    </row>
    <row r="10" spans="1:17">
      <c r="A10" s="2" t="s">
        <v>1441</v>
      </c>
      <c r="B10" s="4" t="s">
        <v>9</v>
      </c>
      <c r="C10" s="4" t="s">
        <v>9</v>
      </c>
      <c r="D10" s="4" t="s">
        <v>9</v>
      </c>
      <c r="E10" s="4" t="s">
        <v>9</v>
      </c>
      <c r="F10" s="7">
        <v>56600000</v>
      </c>
      <c r="G10" s="4" t="s">
        <v>9</v>
      </c>
      <c r="H10" s="4" t="s">
        <v>9</v>
      </c>
      <c r="I10" s="4" t="s">
        <v>9</v>
      </c>
      <c r="J10" s="4" t="s">
        <v>9</v>
      </c>
      <c r="K10" s="4" t="s">
        <v>9</v>
      </c>
      <c r="L10" s="4" t="s">
        <v>9</v>
      </c>
      <c r="M10" s="4" t="s">
        <v>9</v>
      </c>
      <c r="N10" s="4" t="s">
        <v>9</v>
      </c>
      <c r="O10" s="4" t="s">
        <v>9</v>
      </c>
      <c r="P10" s="4" t="s">
        <v>9</v>
      </c>
      <c r="Q10" s="4" t="s">
        <v>9</v>
      </c>
    </row>
    <row r="11" spans="1:17" ht="45">
      <c r="A11" s="2" t="s">
        <v>1442</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7">
        <v>20700000</v>
      </c>
    </row>
    <row r="12" spans="1:17">
      <c r="A12" s="2" t="s">
        <v>1443</v>
      </c>
      <c r="B12" s="7">
        <v>-29059000</v>
      </c>
      <c r="C12" s="7">
        <v>-13668000</v>
      </c>
      <c r="D12" s="7">
        <v>-10934000</v>
      </c>
      <c r="E12" s="4" t="s">
        <v>9</v>
      </c>
      <c r="F12" s="4" t="s">
        <v>9</v>
      </c>
      <c r="G12" s="4" t="s">
        <v>9</v>
      </c>
      <c r="H12" s="4" t="s">
        <v>9</v>
      </c>
      <c r="I12" s="4" t="s">
        <v>9</v>
      </c>
      <c r="J12" s="4" t="s">
        <v>9</v>
      </c>
      <c r="K12" s="4" t="s">
        <v>9</v>
      </c>
      <c r="L12" s="4" t="s">
        <v>9</v>
      </c>
      <c r="M12" s="7">
        <v>23200000</v>
      </c>
      <c r="N12" s="4" t="s">
        <v>9</v>
      </c>
      <c r="O12" s="4" t="s">
        <v>9</v>
      </c>
      <c r="P12" s="7">
        <v>44500000</v>
      </c>
      <c r="Q12" s="4" t="s">
        <v>9</v>
      </c>
    </row>
    <row r="13" spans="1:17">
      <c r="A13" s="2" t="s">
        <v>1444</v>
      </c>
      <c r="B13" s="4" t="s">
        <v>9</v>
      </c>
      <c r="C13" s="4" t="s">
        <v>9</v>
      </c>
      <c r="D13" s="4" t="s">
        <v>9</v>
      </c>
      <c r="E13" s="4" t="s">
        <v>9</v>
      </c>
      <c r="F13" s="4" t="s">
        <v>9</v>
      </c>
      <c r="G13" s="4" t="s">
        <v>9</v>
      </c>
      <c r="H13" s="4" t="s">
        <v>9</v>
      </c>
      <c r="I13" s="4" t="s">
        <v>9</v>
      </c>
      <c r="J13" s="4" t="s">
        <v>9</v>
      </c>
      <c r="K13" s="4" t="s">
        <v>9</v>
      </c>
      <c r="L13" s="4" t="s">
        <v>9</v>
      </c>
      <c r="M13" s="4" t="s">
        <v>9</v>
      </c>
      <c r="N13" s="4" t="s">
        <v>9</v>
      </c>
      <c r="O13" s="4">
        <v>0</v>
      </c>
      <c r="P13" s="4" t="s">
        <v>9</v>
      </c>
      <c r="Q13" s="4" t="s">
        <v>9</v>
      </c>
    </row>
    <row r="14" spans="1:17" ht="30">
      <c r="A14" s="2" t="s">
        <v>1445</v>
      </c>
      <c r="B14" s="4" t="s">
        <v>9</v>
      </c>
      <c r="C14" s="4" t="s">
        <v>9</v>
      </c>
      <c r="D14" s="4" t="s">
        <v>9</v>
      </c>
      <c r="E14" s="4" t="s">
        <v>9</v>
      </c>
      <c r="F14" s="4" t="s">
        <v>9</v>
      </c>
      <c r="G14" s="4" t="s">
        <v>9</v>
      </c>
      <c r="H14" s="4" t="s">
        <v>9</v>
      </c>
      <c r="I14" s="4" t="s">
        <v>9</v>
      </c>
      <c r="J14" s="4" t="s">
        <v>9</v>
      </c>
      <c r="K14" s="4" t="s">
        <v>9</v>
      </c>
      <c r="L14" s="4" t="s">
        <v>9</v>
      </c>
      <c r="M14" s="4" t="s">
        <v>9</v>
      </c>
      <c r="N14" s="4" t="s">
        <v>9</v>
      </c>
      <c r="O14" s="9">
        <v>0</v>
      </c>
      <c r="P14" s="4" t="s">
        <v>9</v>
      </c>
      <c r="Q14" s="4" t="s">
        <v>9</v>
      </c>
    </row>
  </sheetData>
  <mergeCells count="8">
    <mergeCell ref="A1:A4"/>
    <mergeCell ref="B1:D1"/>
    <mergeCell ref="F1:G1"/>
    <mergeCell ref="I1:J1"/>
    <mergeCell ref="K1:P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6</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ht="30">
      <c r="A3" s="3" t="s">
        <v>296</v>
      </c>
      <c r="B3" s="4" t="s">
        <v>9</v>
      </c>
      <c r="C3" s="4" t="s">
        <v>9</v>
      </c>
      <c r="D3" s="4" t="s">
        <v>9</v>
      </c>
      <c r="E3" s="4" t="s">
        <v>9</v>
      </c>
      <c r="F3" s="4" t="s">
        <v>9</v>
      </c>
      <c r="G3" s="4" t="s">
        <v>9</v>
      </c>
      <c r="H3" s="4" t="s">
        <v>9</v>
      </c>
      <c r="I3" s="4" t="s">
        <v>9</v>
      </c>
      <c r="J3" s="4" t="s">
        <v>9</v>
      </c>
      <c r="K3" s="4" t="s">
        <v>9</v>
      </c>
      <c r="L3" s="4" t="s">
        <v>9</v>
      </c>
    </row>
    <row r="4" spans="1:12">
      <c r="A4" s="2" t="s">
        <v>310</v>
      </c>
      <c r="B4" s="4" t="s">
        <v>9</v>
      </c>
      <c r="C4" s="4" t="s">
        <v>9</v>
      </c>
      <c r="D4" s="4" t="s">
        <v>9</v>
      </c>
      <c r="E4" s="4" t="s">
        <v>9</v>
      </c>
      <c r="F4" s="4" t="s">
        <v>9</v>
      </c>
      <c r="G4" s="4" t="s">
        <v>9</v>
      </c>
      <c r="H4" s="4" t="s">
        <v>9</v>
      </c>
      <c r="I4" s="4" t="s">
        <v>9</v>
      </c>
      <c r="J4" s="9">
        <v>382705</v>
      </c>
      <c r="K4" s="9">
        <v>597425</v>
      </c>
      <c r="L4" s="9">
        <v>723605</v>
      </c>
    </row>
    <row r="5" spans="1:12">
      <c r="A5" s="2" t="s">
        <v>312</v>
      </c>
      <c r="B5" s="4" t="s">
        <v>9</v>
      </c>
      <c r="C5" s="4" t="s">
        <v>9</v>
      </c>
      <c r="D5" s="4" t="s">
        <v>9</v>
      </c>
      <c r="E5" s="4" t="s">
        <v>9</v>
      </c>
      <c r="F5" s="4" t="s">
        <v>9</v>
      </c>
      <c r="G5" s="4" t="s">
        <v>9</v>
      </c>
      <c r="H5" s="4" t="s">
        <v>9</v>
      </c>
      <c r="I5" s="4" t="s">
        <v>9</v>
      </c>
      <c r="J5" s="7">
        <v>-465605</v>
      </c>
      <c r="K5" s="7">
        <v>-639315</v>
      </c>
      <c r="L5" s="7">
        <v>-769129</v>
      </c>
    </row>
    <row r="6" spans="1:12">
      <c r="A6" s="2" t="s">
        <v>317</v>
      </c>
      <c r="B6" s="4" t="s">
        <v>9</v>
      </c>
      <c r="C6" s="4" t="s">
        <v>9</v>
      </c>
      <c r="D6" s="4" t="s">
        <v>9</v>
      </c>
      <c r="E6" s="4" t="s">
        <v>9</v>
      </c>
      <c r="F6" s="4" t="s">
        <v>9</v>
      </c>
      <c r="G6" s="4" t="s">
        <v>9</v>
      </c>
      <c r="H6" s="4" t="s">
        <v>9</v>
      </c>
      <c r="I6" s="4" t="s">
        <v>9</v>
      </c>
      <c r="J6" s="7">
        <v>-82900</v>
      </c>
      <c r="K6" s="7">
        <v>-41890</v>
      </c>
      <c r="L6" s="7">
        <v>-45524</v>
      </c>
    </row>
    <row r="7" spans="1:12">
      <c r="A7" s="2" t="s">
        <v>321</v>
      </c>
      <c r="B7" s="4" t="s">
        <v>9</v>
      </c>
      <c r="C7" s="4" t="s">
        <v>9</v>
      </c>
      <c r="D7" s="4" t="s">
        <v>9</v>
      </c>
      <c r="E7" s="4" t="s">
        <v>9</v>
      </c>
      <c r="F7" s="4" t="s">
        <v>9</v>
      </c>
      <c r="G7" s="4" t="s">
        <v>9</v>
      </c>
      <c r="H7" s="4" t="s">
        <v>9</v>
      </c>
      <c r="I7" s="4" t="s">
        <v>9</v>
      </c>
      <c r="J7" s="7">
        <v>-29059</v>
      </c>
      <c r="K7" s="7">
        <v>-13668</v>
      </c>
      <c r="L7" s="7">
        <v>-10934</v>
      </c>
    </row>
    <row r="8" spans="1:12">
      <c r="A8" s="2" t="s">
        <v>325</v>
      </c>
      <c r="B8" s="4" t="s">
        <v>9</v>
      </c>
      <c r="C8" s="4" t="s">
        <v>9</v>
      </c>
      <c r="D8" s="4" t="s">
        <v>9</v>
      </c>
      <c r="E8" s="4" t="s">
        <v>9</v>
      </c>
      <c r="F8" s="4" t="s">
        <v>9</v>
      </c>
      <c r="G8" s="4" t="s">
        <v>9</v>
      </c>
      <c r="H8" s="4" t="s">
        <v>9</v>
      </c>
      <c r="I8" s="4" t="s">
        <v>9</v>
      </c>
      <c r="J8" s="7">
        <v>-53841</v>
      </c>
      <c r="K8" s="7">
        <v>-28222</v>
      </c>
      <c r="L8" s="7">
        <v>-34590</v>
      </c>
    </row>
    <row r="9" spans="1:12" ht="30">
      <c r="A9" s="2" t="s">
        <v>329</v>
      </c>
      <c r="B9" s="4" t="s">
        <v>9</v>
      </c>
      <c r="C9" s="4" t="s">
        <v>9</v>
      </c>
      <c r="D9" s="4" t="s">
        <v>9</v>
      </c>
      <c r="E9" s="4" t="s">
        <v>9</v>
      </c>
      <c r="F9" s="4" t="s">
        <v>9</v>
      </c>
      <c r="G9" s="4" t="s">
        <v>9</v>
      </c>
      <c r="H9" s="4" t="s">
        <v>9</v>
      </c>
      <c r="I9" s="4" t="s">
        <v>9</v>
      </c>
      <c r="J9" s="7">
        <v>157449</v>
      </c>
      <c r="K9" s="7">
        <v>23759</v>
      </c>
      <c r="L9" s="7">
        <v>2975</v>
      </c>
    </row>
    <row r="10" spans="1:12" ht="45">
      <c r="A10" s="2" t="s">
        <v>330</v>
      </c>
      <c r="B10" s="4" t="s">
        <v>9</v>
      </c>
      <c r="C10" s="4" t="s">
        <v>9</v>
      </c>
      <c r="D10" s="4" t="s">
        <v>9</v>
      </c>
      <c r="E10" s="4" t="s">
        <v>9</v>
      </c>
      <c r="F10" s="4" t="s">
        <v>9</v>
      </c>
      <c r="G10" s="4" t="s">
        <v>9</v>
      </c>
      <c r="H10" s="4" t="s">
        <v>9</v>
      </c>
      <c r="I10" s="4" t="s">
        <v>9</v>
      </c>
      <c r="J10" s="7">
        <v>57489</v>
      </c>
      <c r="K10" s="7">
        <v>-64591</v>
      </c>
      <c r="L10" s="7">
        <v>2616</v>
      </c>
    </row>
    <row r="11" spans="1:12" ht="30">
      <c r="A11" s="2" t="s">
        <v>61</v>
      </c>
      <c r="B11" s="9">
        <v>100835</v>
      </c>
      <c r="C11" s="9">
        <v>-25872</v>
      </c>
      <c r="D11" s="9">
        <v>-7620</v>
      </c>
      <c r="E11" s="9">
        <v>-21224</v>
      </c>
      <c r="F11" s="9">
        <v>5600</v>
      </c>
      <c r="G11" s="9">
        <v>37539</v>
      </c>
      <c r="H11" s="9">
        <v>10264</v>
      </c>
      <c r="I11" s="9">
        <v>6725</v>
      </c>
      <c r="J11" s="9">
        <v>46119</v>
      </c>
      <c r="K11" s="9">
        <v>60128</v>
      </c>
      <c r="L11" s="9">
        <v>-34231</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2.5703125" bestFit="1" customWidth="1"/>
    <col min="4" max="4" width="12.28515625" bestFit="1" customWidth="1"/>
    <col min="5" max="10" width="31.85546875" bestFit="1" customWidth="1"/>
    <col min="11" max="12" width="32.7109375" bestFit="1" customWidth="1"/>
    <col min="13" max="14" width="36.5703125" bestFit="1" customWidth="1"/>
    <col min="15" max="15" width="31.7109375" bestFit="1" customWidth="1"/>
    <col min="16" max="17" width="30.28515625" bestFit="1" customWidth="1"/>
  </cols>
  <sheetData>
    <row r="1" spans="1:17" ht="15" customHeight="1">
      <c r="A1" s="8" t="s">
        <v>1449</v>
      </c>
      <c r="B1" s="8" t="s">
        <v>2</v>
      </c>
      <c r="C1" s="8"/>
      <c r="D1" s="8"/>
      <c r="E1" s="8"/>
      <c r="F1" s="1"/>
      <c r="G1" s="1"/>
      <c r="H1" s="1"/>
      <c r="I1" s="1"/>
      <c r="J1" s="1"/>
      <c r="K1" s="8" t="s">
        <v>1418</v>
      </c>
      <c r="L1" s="8"/>
      <c r="M1" s="8"/>
      <c r="N1" s="8"/>
      <c r="O1" s="1"/>
      <c r="P1" s="8" t="s">
        <v>2</v>
      </c>
      <c r="Q1" s="8"/>
    </row>
    <row r="2" spans="1:17">
      <c r="A2" s="8"/>
      <c r="B2" s="8" t="s">
        <v>3</v>
      </c>
      <c r="C2" s="8" t="s">
        <v>38</v>
      </c>
      <c r="D2" s="1" t="s">
        <v>39</v>
      </c>
      <c r="E2" s="1" t="s">
        <v>3</v>
      </c>
      <c r="F2" s="1" t="s">
        <v>38</v>
      </c>
      <c r="G2" s="1" t="s">
        <v>3</v>
      </c>
      <c r="H2" s="1" t="s">
        <v>38</v>
      </c>
      <c r="I2" s="1" t="s">
        <v>3</v>
      </c>
      <c r="J2" s="1" t="s">
        <v>38</v>
      </c>
      <c r="K2" s="1" t="s">
        <v>1452</v>
      </c>
      <c r="L2" s="1" t="s">
        <v>1454</v>
      </c>
      <c r="M2" s="1" t="s">
        <v>38</v>
      </c>
      <c r="N2" s="1" t="s">
        <v>1452</v>
      </c>
      <c r="O2" s="1" t="s">
        <v>3</v>
      </c>
      <c r="P2" s="1" t="s">
        <v>3</v>
      </c>
      <c r="Q2" s="1" t="s">
        <v>38</v>
      </c>
    </row>
    <row r="3" spans="1:17" ht="30">
      <c r="A3" s="8"/>
      <c r="B3" s="8"/>
      <c r="C3" s="8"/>
      <c r="D3" s="1" t="s">
        <v>1450</v>
      </c>
      <c r="E3" s="1" t="s">
        <v>1451</v>
      </c>
      <c r="F3" s="1" t="s">
        <v>1451</v>
      </c>
      <c r="G3" s="1" t="s">
        <v>1451</v>
      </c>
      <c r="H3" s="1" t="s">
        <v>1451</v>
      </c>
      <c r="I3" s="1" t="s">
        <v>1451</v>
      </c>
      <c r="J3" s="1" t="s">
        <v>1451</v>
      </c>
      <c r="K3" s="1" t="s">
        <v>1453</v>
      </c>
      <c r="L3" s="1" t="s">
        <v>1453</v>
      </c>
      <c r="M3" s="1" t="s">
        <v>1455</v>
      </c>
      <c r="N3" s="1" t="s">
        <v>1455</v>
      </c>
      <c r="O3" s="1" t="s">
        <v>1456</v>
      </c>
      <c r="P3" s="1" t="s">
        <v>1457</v>
      </c>
      <c r="Q3" s="1" t="s">
        <v>1457</v>
      </c>
    </row>
    <row r="4" spans="1:17">
      <c r="A4" s="8"/>
      <c r="B4" s="8"/>
      <c r="C4" s="8"/>
      <c r="D4" s="1"/>
      <c r="E4" s="1"/>
      <c r="F4" s="1"/>
      <c r="G4" s="1" t="s">
        <v>6</v>
      </c>
      <c r="H4" s="1" t="s">
        <v>6</v>
      </c>
      <c r="I4" s="1" t="s">
        <v>7</v>
      </c>
      <c r="J4" s="1" t="s">
        <v>7</v>
      </c>
      <c r="K4" s="1"/>
      <c r="L4" s="1"/>
      <c r="M4" s="1"/>
      <c r="N4" s="1"/>
      <c r="O4" s="1"/>
      <c r="P4" s="1"/>
      <c r="Q4" s="1"/>
    </row>
    <row r="5" spans="1:17">
      <c r="A5" s="3" t="s">
        <v>145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row>
    <row r="6" spans="1:17">
      <c r="A6" s="2" t="s">
        <v>1459</v>
      </c>
      <c r="B6" s="4" t="s">
        <v>9</v>
      </c>
      <c r="C6" s="4" t="s">
        <v>9</v>
      </c>
      <c r="D6" s="4" t="s">
        <v>9</v>
      </c>
      <c r="E6" s="4" t="s">
        <v>9</v>
      </c>
      <c r="F6" s="4" t="s">
        <v>9</v>
      </c>
      <c r="G6" s="7">
        <v>2214</v>
      </c>
      <c r="H6" s="7">
        <v>2214</v>
      </c>
      <c r="I6" s="7">
        <v>424250</v>
      </c>
      <c r="J6" s="7">
        <v>424250</v>
      </c>
      <c r="K6" s="4" t="s">
        <v>9</v>
      </c>
      <c r="L6" s="4" t="s">
        <v>9</v>
      </c>
      <c r="M6" s="4" t="s">
        <v>9</v>
      </c>
      <c r="N6" s="4" t="s">
        <v>9</v>
      </c>
      <c r="O6" s="4" t="s">
        <v>9</v>
      </c>
      <c r="P6" s="4" t="s">
        <v>9</v>
      </c>
      <c r="Q6" s="4" t="s">
        <v>9</v>
      </c>
    </row>
    <row r="7" spans="1:17" ht="30">
      <c r="A7" s="2" t="s">
        <v>1460</v>
      </c>
      <c r="B7" s="9">
        <v>487156000</v>
      </c>
      <c r="C7" s="9">
        <v>380087000</v>
      </c>
      <c r="D7" s="4" t="s">
        <v>9</v>
      </c>
      <c r="E7" s="9">
        <v>444200000</v>
      </c>
      <c r="F7" s="9">
        <v>334900000</v>
      </c>
      <c r="G7" s="4" t="s">
        <v>9</v>
      </c>
      <c r="H7" s="4" t="s">
        <v>9</v>
      </c>
      <c r="I7" s="4" t="s">
        <v>9</v>
      </c>
      <c r="J7" s="4" t="s">
        <v>9</v>
      </c>
      <c r="K7" s="4" t="s">
        <v>9</v>
      </c>
      <c r="L7" s="4" t="s">
        <v>9</v>
      </c>
      <c r="M7" s="4" t="s">
        <v>9</v>
      </c>
      <c r="N7" s="4" t="s">
        <v>9</v>
      </c>
      <c r="O7" s="4" t="s">
        <v>9</v>
      </c>
      <c r="P7" s="4" t="s">
        <v>9</v>
      </c>
      <c r="Q7" s="4" t="s">
        <v>9</v>
      </c>
    </row>
    <row r="8" spans="1:17" ht="45">
      <c r="A8" s="2" t="s">
        <v>1461</v>
      </c>
      <c r="B8" s="4" t="s">
        <v>9</v>
      </c>
      <c r="C8" s="4" t="s">
        <v>9</v>
      </c>
      <c r="D8" s="4" t="s">
        <v>9</v>
      </c>
      <c r="E8" s="218">
        <v>0.91</v>
      </c>
      <c r="F8" s="218">
        <v>0.88</v>
      </c>
      <c r="G8" s="4" t="s">
        <v>9</v>
      </c>
      <c r="H8" s="4" t="s">
        <v>9</v>
      </c>
      <c r="I8" s="4" t="s">
        <v>9</v>
      </c>
      <c r="J8" s="4" t="s">
        <v>9</v>
      </c>
      <c r="K8" s="4" t="s">
        <v>9</v>
      </c>
      <c r="L8" s="4" t="s">
        <v>9</v>
      </c>
      <c r="M8" s="4" t="s">
        <v>9</v>
      </c>
      <c r="N8" s="4" t="s">
        <v>9</v>
      </c>
      <c r="O8" s="4" t="s">
        <v>9</v>
      </c>
      <c r="P8" s="4" t="s">
        <v>9</v>
      </c>
      <c r="Q8" s="4" t="s">
        <v>9</v>
      </c>
    </row>
    <row r="9" spans="1:17" ht="30">
      <c r="A9" s="2" t="s">
        <v>1462</v>
      </c>
      <c r="B9" s="4" t="s">
        <v>9</v>
      </c>
      <c r="C9" s="4" t="s">
        <v>9</v>
      </c>
      <c r="D9" s="4" t="s">
        <v>9</v>
      </c>
      <c r="E9" s="218">
        <v>0.23</v>
      </c>
      <c r="F9" s="4" t="s">
        <v>9</v>
      </c>
      <c r="G9" s="4" t="s">
        <v>9</v>
      </c>
      <c r="H9" s="4" t="s">
        <v>9</v>
      </c>
      <c r="I9" s="4" t="s">
        <v>9</v>
      </c>
      <c r="J9" s="4" t="s">
        <v>9</v>
      </c>
      <c r="K9" s="4" t="s">
        <v>9</v>
      </c>
      <c r="L9" s="4" t="s">
        <v>9</v>
      </c>
      <c r="M9" s="4" t="s">
        <v>9</v>
      </c>
      <c r="N9" s="4" t="s">
        <v>9</v>
      </c>
      <c r="O9" s="4" t="s">
        <v>9</v>
      </c>
      <c r="P9" s="4" t="s">
        <v>9</v>
      </c>
      <c r="Q9" s="4" t="s">
        <v>9</v>
      </c>
    </row>
    <row r="10" spans="1:17" ht="30">
      <c r="A10" s="2" t="s">
        <v>1463</v>
      </c>
      <c r="B10" s="4" t="s">
        <v>9</v>
      </c>
      <c r="C10" s="4" t="s">
        <v>9</v>
      </c>
      <c r="D10" s="4" t="s">
        <v>9</v>
      </c>
      <c r="E10" s="4" t="s">
        <v>1464</v>
      </c>
      <c r="F10" s="4" t="s">
        <v>9</v>
      </c>
      <c r="G10" s="4" t="s">
        <v>9</v>
      </c>
      <c r="H10" s="4" t="s">
        <v>9</v>
      </c>
      <c r="I10" s="4" t="s">
        <v>9</v>
      </c>
      <c r="J10" s="4" t="s">
        <v>9</v>
      </c>
      <c r="K10" s="4" t="s">
        <v>9</v>
      </c>
      <c r="L10" s="4" t="s">
        <v>9</v>
      </c>
      <c r="M10" s="4" t="s">
        <v>9</v>
      </c>
      <c r="N10" s="4" t="s">
        <v>9</v>
      </c>
      <c r="O10" s="4" t="s">
        <v>9</v>
      </c>
      <c r="P10" s="4" t="s">
        <v>9</v>
      </c>
      <c r="Q10" s="4" t="s">
        <v>9</v>
      </c>
    </row>
    <row r="11" spans="1:17">
      <c r="A11" s="2" t="s">
        <v>339</v>
      </c>
      <c r="B11" s="7">
        <v>289438000</v>
      </c>
      <c r="C11" s="7">
        <v>184255000</v>
      </c>
      <c r="D11" s="4" t="s">
        <v>9</v>
      </c>
      <c r="E11" s="7">
        <v>286900000</v>
      </c>
      <c r="F11" s="7">
        <v>177600000</v>
      </c>
      <c r="G11" s="4" t="s">
        <v>9</v>
      </c>
      <c r="H11" s="4" t="s">
        <v>9</v>
      </c>
      <c r="I11" s="4" t="s">
        <v>9</v>
      </c>
      <c r="J11" s="4" t="s">
        <v>9</v>
      </c>
      <c r="K11" s="4" t="s">
        <v>9</v>
      </c>
      <c r="L11" s="4" t="s">
        <v>9</v>
      </c>
      <c r="M11" s="4" t="s">
        <v>9</v>
      </c>
      <c r="N11" s="4" t="s">
        <v>9</v>
      </c>
      <c r="O11" s="4" t="s">
        <v>9</v>
      </c>
      <c r="P11" s="4" t="s">
        <v>9</v>
      </c>
      <c r="Q11" s="4" t="s">
        <v>9</v>
      </c>
    </row>
    <row r="12" spans="1:17" ht="30">
      <c r="A12" s="2" t="s">
        <v>1465</v>
      </c>
      <c r="B12" s="4" t="s">
        <v>9</v>
      </c>
      <c r="C12" s="4" t="s">
        <v>9</v>
      </c>
      <c r="D12" s="4" t="s">
        <v>9</v>
      </c>
      <c r="E12" s="4" t="s">
        <v>9</v>
      </c>
      <c r="F12" s="4" t="s">
        <v>9</v>
      </c>
      <c r="G12" s="4" t="s">
        <v>9</v>
      </c>
      <c r="H12" s="4" t="s">
        <v>9</v>
      </c>
      <c r="I12" s="4" t="s">
        <v>9</v>
      </c>
      <c r="J12" s="4" t="s">
        <v>9</v>
      </c>
      <c r="K12" s="4" t="s">
        <v>9</v>
      </c>
      <c r="L12" s="4" t="s">
        <v>1466</v>
      </c>
      <c r="M12" s="4" t="s">
        <v>9</v>
      </c>
      <c r="N12" s="4" t="s">
        <v>9</v>
      </c>
      <c r="O12" s="4" t="s">
        <v>9</v>
      </c>
      <c r="P12" s="4" t="s">
        <v>1467</v>
      </c>
      <c r="Q12" s="4" t="s">
        <v>1467</v>
      </c>
    </row>
    <row r="13" spans="1:17" ht="30">
      <c r="A13" s="2" t="s">
        <v>959</v>
      </c>
      <c r="B13" s="7">
        <v>10438000</v>
      </c>
      <c r="C13" s="7">
        <v>17998000</v>
      </c>
      <c r="D13" s="7">
        <v>53793000</v>
      </c>
      <c r="E13" s="4" t="s">
        <v>9</v>
      </c>
      <c r="F13" s="4" t="s">
        <v>9</v>
      </c>
      <c r="G13" s="4" t="s">
        <v>9</v>
      </c>
      <c r="H13" s="4" t="s">
        <v>9</v>
      </c>
      <c r="I13" s="4" t="s">
        <v>9</v>
      </c>
      <c r="J13" s="4" t="s">
        <v>9</v>
      </c>
      <c r="K13" s="7">
        <v>23100000</v>
      </c>
      <c r="L13" s="7">
        <v>30700000</v>
      </c>
      <c r="M13" s="4" t="s">
        <v>9</v>
      </c>
      <c r="N13" s="4" t="s">
        <v>9</v>
      </c>
      <c r="O13" s="4" t="s">
        <v>9</v>
      </c>
      <c r="P13" s="7">
        <v>10400000</v>
      </c>
      <c r="Q13" s="7">
        <v>18000000</v>
      </c>
    </row>
    <row r="14" spans="1:17" ht="30">
      <c r="A14" s="2" t="s">
        <v>1468</v>
      </c>
      <c r="B14" s="7">
        <v>15000000</v>
      </c>
      <c r="C14" s="7">
        <v>45000000</v>
      </c>
      <c r="D14" s="4">
        <v>0</v>
      </c>
      <c r="E14" s="4" t="s">
        <v>9</v>
      </c>
      <c r="F14" s="4" t="s">
        <v>9</v>
      </c>
      <c r="G14" s="4" t="s">
        <v>9</v>
      </c>
      <c r="H14" s="4" t="s">
        <v>9</v>
      </c>
      <c r="I14" s="4" t="s">
        <v>9</v>
      </c>
      <c r="J14" s="4" t="s">
        <v>9</v>
      </c>
      <c r="K14" s="4" t="s">
        <v>9</v>
      </c>
      <c r="L14" s="4" t="s">
        <v>9</v>
      </c>
      <c r="M14" s="4" t="s">
        <v>9</v>
      </c>
      <c r="N14" s="4" t="s">
        <v>9</v>
      </c>
      <c r="O14" s="4" t="s">
        <v>9</v>
      </c>
      <c r="P14" s="4" t="s">
        <v>9</v>
      </c>
      <c r="Q14" s="4" t="s">
        <v>9</v>
      </c>
    </row>
    <row r="15" spans="1:17" ht="30">
      <c r="A15" s="2" t="s">
        <v>1469</v>
      </c>
      <c r="B15" s="7">
        <v>3600000</v>
      </c>
      <c r="C15" s="7">
        <v>2000000</v>
      </c>
      <c r="D15" s="4" t="s">
        <v>9</v>
      </c>
      <c r="E15" s="4" t="s">
        <v>9</v>
      </c>
      <c r="F15" s="4" t="s">
        <v>9</v>
      </c>
      <c r="G15" s="4" t="s">
        <v>9</v>
      </c>
      <c r="H15" s="4" t="s">
        <v>9</v>
      </c>
      <c r="I15" s="4" t="s">
        <v>9</v>
      </c>
      <c r="J15" s="4" t="s">
        <v>9</v>
      </c>
      <c r="K15" s="4" t="s">
        <v>9</v>
      </c>
      <c r="L15" s="4" t="s">
        <v>9</v>
      </c>
      <c r="M15" s="4" t="s">
        <v>9</v>
      </c>
      <c r="N15" s="4" t="s">
        <v>9</v>
      </c>
      <c r="O15" s="4" t="s">
        <v>9</v>
      </c>
      <c r="P15" s="4" t="s">
        <v>9</v>
      </c>
      <c r="Q15" s="4" t="s">
        <v>9</v>
      </c>
    </row>
    <row r="16" spans="1:17" ht="30">
      <c r="A16" s="2" t="s">
        <v>1470</v>
      </c>
      <c r="B16" s="7">
        <v>900000</v>
      </c>
      <c r="C16" s="7">
        <v>500000</v>
      </c>
      <c r="D16" s="4" t="s">
        <v>9</v>
      </c>
      <c r="E16" s="4" t="s">
        <v>9</v>
      </c>
      <c r="F16" s="4" t="s">
        <v>9</v>
      </c>
      <c r="G16" s="4" t="s">
        <v>9</v>
      </c>
      <c r="H16" s="4" t="s">
        <v>9</v>
      </c>
      <c r="I16" s="4" t="s">
        <v>9</v>
      </c>
      <c r="J16" s="4" t="s">
        <v>9</v>
      </c>
      <c r="K16" s="4" t="s">
        <v>9</v>
      </c>
      <c r="L16" s="4" t="s">
        <v>9</v>
      </c>
      <c r="M16" s="4" t="s">
        <v>9</v>
      </c>
      <c r="N16" s="4" t="s">
        <v>9</v>
      </c>
      <c r="O16" s="4" t="s">
        <v>9</v>
      </c>
      <c r="P16" s="4" t="s">
        <v>9</v>
      </c>
      <c r="Q16" s="4" t="s">
        <v>9</v>
      </c>
    </row>
    <row r="17" spans="1:17">
      <c r="A17" s="2" t="s">
        <v>1471</v>
      </c>
      <c r="B17" s="4" t="s">
        <v>9</v>
      </c>
      <c r="C17" s="4" t="s">
        <v>9</v>
      </c>
      <c r="D17" s="4">
        <v>0</v>
      </c>
      <c r="E17" s="4" t="s">
        <v>9</v>
      </c>
      <c r="F17" s="4" t="s">
        <v>9</v>
      </c>
      <c r="G17" s="4" t="s">
        <v>9</v>
      </c>
      <c r="H17" s="4" t="s">
        <v>9</v>
      </c>
      <c r="I17" s="4" t="s">
        <v>9</v>
      </c>
      <c r="J17" s="4" t="s">
        <v>9</v>
      </c>
      <c r="K17" s="4" t="s">
        <v>9</v>
      </c>
      <c r="L17" s="4" t="s">
        <v>9</v>
      </c>
      <c r="M17" s="4" t="s">
        <v>9</v>
      </c>
      <c r="N17" s="4" t="s">
        <v>9</v>
      </c>
      <c r="O17" s="4" t="s">
        <v>9</v>
      </c>
      <c r="P17" s="4" t="s">
        <v>9</v>
      </c>
      <c r="Q17" s="4" t="s">
        <v>9</v>
      </c>
    </row>
    <row r="18" spans="1:17" ht="30">
      <c r="A18" s="2" t="s">
        <v>1472</v>
      </c>
      <c r="B18" s="4" t="s">
        <v>9</v>
      </c>
      <c r="C18" s="4" t="s">
        <v>9</v>
      </c>
      <c r="D18" s="4" t="s">
        <v>9</v>
      </c>
      <c r="E18" s="4" t="s">
        <v>9</v>
      </c>
      <c r="F18" s="4" t="s">
        <v>9</v>
      </c>
      <c r="G18" s="4" t="s">
        <v>9</v>
      </c>
      <c r="H18" s="4" t="s">
        <v>9</v>
      </c>
      <c r="I18" s="4" t="s">
        <v>9</v>
      </c>
      <c r="J18" s="4" t="s">
        <v>9</v>
      </c>
      <c r="K18" s="4" t="s">
        <v>9</v>
      </c>
      <c r="L18" s="4" t="s">
        <v>9</v>
      </c>
      <c r="M18" s="4" t="s">
        <v>9</v>
      </c>
      <c r="N18" s="4" t="s">
        <v>9</v>
      </c>
      <c r="O18" s="218">
        <v>0.16500000000000001</v>
      </c>
      <c r="P18" s="4" t="s">
        <v>9</v>
      </c>
      <c r="Q18" s="4" t="s">
        <v>9</v>
      </c>
    </row>
    <row r="19" spans="1:17" ht="30">
      <c r="A19" s="2" t="s">
        <v>1473</v>
      </c>
      <c r="B19" s="4" t="s">
        <v>9</v>
      </c>
      <c r="C19" s="4" t="s">
        <v>9</v>
      </c>
      <c r="D19" s="4" t="s">
        <v>9</v>
      </c>
      <c r="E19" s="4" t="s">
        <v>9</v>
      </c>
      <c r="F19" s="4" t="s">
        <v>9</v>
      </c>
      <c r="G19" s="4" t="s">
        <v>9</v>
      </c>
      <c r="H19" s="4" t="s">
        <v>9</v>
      </c>
      <c r="I19" s="4" t="s">
        <v>9</v>
      </c>
      <c r="J19" s="4" t="s">
        <v>9</v>
      </c>
      <c r="K19" s="4" t="s">
        <v>9</v>
      </c>
      <c r="L19" s="4" t="s">
        <v>9</v>
      </c>
      <c r="M19" s="4" t="s">
        <v>9</v>
      </c>
      <c r="N19" s="7">
        <v>9200000</v>
      </c>
      <c r="O19" s="4" t="s">
        <v>9</v>
      </c>
      <c r="P19" s="4" t="s">
        <v>9</v>
      </c>
      <c r="Q19" s="4" t="s">
        <v>9</v>
      </c>
    </row>
    <row r="20" spans="1:17" ht="30">
      <c r="A20" s="2" t="s">
        <v>1474</v>
      </c>
      <c r="B20" s="4" t="s">
        <v>9</v>
      </c>
      <c r="C20" s="4" t="s">
        <v>9</v>
      </c>
      <c r="D20" s="4" t="s">
        <v>9</v>
      </c>
      <c r="E20" s="4" t="s">
        <v>9</v>
      </c>
      <c r="F20" s="4" t="s">
        <v>9</v>
      </c>
      <c r="G20" s="4" t="s">
        <v>9</v>
      </c>
      <c r="H20" s="4" t="s">
        <v>9</v>
      </c>
      <c r="I20" s="4" t="s">
        <v>9</v>
      </c>
      <c r="J20" s="4" t="s">
        <v>9</v>
      </c>
      <c r="K20" s="4" t="s">
        <v>9</v>
      </c>
      <c r="L20" s="4" t="s">
        <v>9</v>
      </c>
      <c r="M20" s="218">
        <v>0.49</v>
      </c>
      <c r="N20" s="4" t="s">
        <v>9</v>
      </c>
      <c r="O20" s="4" t="s">
        <v>9</v>
      </c>
      <c r="P20" s="4" t="s">
        <v>9</v>
      </c>
      <c r="Q20" s="4" t="s">
        <v>9</v>
      </c>
    </row>
    <row r="21" spans="1:17" ht="30">
      <c r="A21" s="2" t="s">
        <v>1475</v>
      </c>
      <c r="B21" s="4" t="s">
        <v>9</v>
      </c>
      <c r="C21" s="4" t="s">
        <v>9</v>
      </c>
      <c r="D21" s="4" t="s">
        <v>9</v>
      </c>
      <c r="E21" s="4" t="s">
        <v>9</v>
      </c>
      <c r="F21" s="4" t="s">
        <v>9</v>
      </c>
      <c r="G21" s="4" t="s">
        <v>9</v>
      </c>
      <c r="H21" s="4" t="s">
        <v>9</v>
      </c>
      <c r="I21" s="4" t="s">
        <v>9</v>
      </c>
      <c r="J21" s="4" t="s">
        <v>9</v>
      </c>
      <c r="K21" s="4" t="s">
        <v>9</v>
      </c>
      <c r="L21" s="4" t="s">
        <v>9</v>
      </c>
      <c r="M21" s="4">
        <v>0</v>
      </c>
      <c r="N21" s="4" t="s">
        <v>9</v>
      </c>
      <c r="O21" s="4" t="s">
        <v>9</v>
      </c>
      <c r="P21" s="4" t="s">
        <v>9</v>
      </c>
      <c r="Q21" s="4" t="s">
        <v>9</v>
      </c>
    </row>
    <row r="22" spans="1:17">
      <c r="A22" s="2" t="s">
        <v>1476</v>
      </c>
      <c r="B22" s="4" t="s">
        <v>9</v>
      </c>
      <c r="C22" s="4" t="s">
        <v>9</v>
      </c>
      <c r="D22" s="4" t="s">
        <v>9</v>
      </c>
      <c r="E22" s="4" t="s">
        <v>9</v>
      </c>
      <c r="F22" s="4" t="s">
        <v>9</v>
      </c>
      <c r="G22" s="4" t="s">
        <v>9</v>
      </c>
      <c r="H22" s="4" t="s">
        <v>9</v>
      </c>
      <c r="I22" s="4" t="s">
        <v>9</v>
      </c>
      <c r="J22" s="4" t="s">
        <v>9</v>
      </c>
      <c r="K22" s="4" t="s">
        <v>9</v>
      </c>
      <c r="L22" s="4" t="s">
        <v>9</v>
      </c>
      <c r="M22" s="9">
        <v>0</v>
      </c>
      <c r="N22" s="4" t="s">
        <v>9</v>
      </c>
      <c r="O22" s="4" t="s">
        <v>9</v>
      </c>
      <c r="P22" s="4" t="s">
        <v>9</v>
      </c>
      <c r="Q22" s="4" t="s">
        <v>9</v>
      </c>
    </row>
  </sheetData>
  <mergeCells count="6">
    <mergeCell ref="A1:A4"/>
    <mergeCell ref="B1:E1"/>
    <mergeCell ref="K1:N1"/>
    <mergeCell ref="P1:Q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77</v>
      </c>
      <c r="B1" s="8" t="s">
        <v>3</v>
      </c>
      <c r="C1" s="8" t="s">
        <v>38</v>
      </c>
    </row>
    <row r="2" spans="1:3" ht="30">
      <c r="A2" s="1" t="s">
        <v>80</v>
      </c>
      <c r="B2" s="8"/>
      <c r="C2" s="8"/>
    </row>
    <row r="3" spans="1:3">
      <c r="A3" s="3" t="s">
        <v>334</v>
      </c>
      <c r="B3" s="4" t="s">
        <v>9</v>
      </c>
      <c r="C3" s="4" t="s">
        <v>9</v>
      </c>
    </row>
    <row r="4" spans="1:3">
      <c r="A4" s="2" t="s">
        <v>338</v>
      </c>
      <c r="B4" s="9">
        <v>197718</v>
      </c>
      <c r="C4" s="9">
        <v>195832</v>
      </c>
    </row>
    <row r="5" spans="1:3">
      <c r="A5" s="2" t="s">
        <v>339</v>
      </c>
      <c r="B5" s="7">
        <v>289438</v>
      </c>
      <c r="C5" s="7">
        <v>184255</v>
      </c>
    </row>
    <row r="6" spans="1:3">
      <c r="A6" s="2" t="s">
        <v>340</v>
      </c>
      <c r="B6" s="9">
        <v>487156</v>
      </c>
      <c r="C6" s="9">
        <v>3800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5</v>
      </c>
      <c r="B1" s="1" t="s">
        <v>3</v>
      </c>
      <c r="C1" s="1" t="s">
        <v>38</v>
      </c>
    </row>
    <row r="2" spans="1:3" ht="30">
      <c r="A2" s="2" t="s">
        <v>156</v>
      </c>
      <c r="B2" s="9">
        <v>1</v>
      </c>
      <c r="C2" s="9">
        <v>1</v>
      </c>
    </row>
    <row r="3" spans="1:3" ht="30">
      <c r="A3" s="2" t="s">
        <v>157</v>
      </c>
      <c r="B3" s="9">
        <v>1000</v>
      </c>
      <c r="C3" s="9">
        <v>1000</v>
      </c>
    </row>
    <row r="4" spans="1:3" ht="30">
      <c r="A4" s="2" t="s">
        <v>158</v>
      </c>
      <c r="B4" s="9">
        <v>1000</v>
      </c>
      <c r="C4" s="9">
        <v>1000</v>
      </c>
    </row>
    <row r="5" spans="1:3" ht="30">
      <c r="A5" s="2" t="s">
        <v>159</v>
      </c>
      <c r="B5" s="7">
        <v>23000</v>
      </c>
      <c r="C5" s="7">
        <v>23000</v>
      </c>
    </row>
    <row r="6" spans="1:3" ht="30">
      <c r="A6" s="2" t="s">
        <v>160</v>
      </c>
      <c r="B6" s="7">
        <v>10665</v>
      </c>
      <c r="C6" s="7">
        <v>11096</v>
      </c>
    </row>
    <row r="7" spans="1:3" ht="30">
      <c r="A7" s="2" t="s">
        <v>161</v>
      </c>
      <c r="B7" s="7">
        <v>10665</v>
      </c>
      <c r="C7" s="7">
        <v>11096</v>
      </c>
    </row>
    <row r="8" spans="1:3">
      <c r="A8" s="2" t="s">
        <v>162</v>
      </c>
      <c r="B8" s="9">
        <v>1</v>
      </c>
      <c r="C8" s="9">
        <v>1</v>
      </c>
    </row>
    <row r="9" spans="1:3">
      <c r="A9" s="2" t="s">
        <v>163</v>
      </c>
      <c r="B9" s="7">
        <v>977000</v>
      </c>
      <c r="C9" s="7">
        <v>977000</v>
      </c>
    </row>
    <row r="10" spans="1:3">
      <c r="A10" s="2" t="s">
        <v>164</v>
      </c>
      <c r="B10" s="4">
        <v>0</v>
      </c>
      <c r="C10" s="4">
        <v>0</v>
      </c>
    </row>
    <row r="11" spans="1:3">
      <c r="A11" s="2" t="s">
        <v>6</v>
      </c>
      <c r="B11" s="4" t="s">
        <v>9</v>
      </c>
      <c r="C11" s="4" t="s">
        <v>9</v>
      </c>
    </row>
    <row r="12" spans="1:3">
      <c r="A12" s="2" t="s">
        <v>165</v>
      </c>
      <c r="B12" s="9">
        <v>1</v>
      </c>
      <c r="C12" s="9">
        <v>1</v>
      </c>
    </row>
    <row r="13" spans="1:3">
      <c r="A13" s="2" t="s">
        <v>166</v>
      </c>
      <c r="B13" s="7">
        <v>7000000</v>
      </c>
      <c r="C13" s="7">
        <v>7000000</v>
      </c>
    </row>
    <row r="14" spans="1:3">
      <c r="A14" s="2" t="s">
        <v>167</v>
      </c>
      <c r="B14" s="7">
        <v>1169073</v>
      </c>
      <c r="C14" s="7">
        <v>1219383</v>
      </c>
    </row>
    <row r="15" spans="1:3">
      <c r="A15" s="2" t="s">
        <v>168</v>
      </c>
      <c r="B15" s="7">
        <v>1169073</v>
      </c>
      <c r="C15" s="7">
        <v>1219383</v>
      </c>
    </row>
    <row r="16" spans="1:3">
      <c r="A16" s="2" t="s">
        <v>7</v>
      </c>
      <c r="B16" s="4" t="s">
        <v>9</v>
      </c>
      <c r="C16" s="4" t="s">
        <v>9</v>
      </c>
    </row>
    <row r="17" spans="1:3">
      <c r="A17" s="2" t="s">
        <v>165</v>
      </c>
      <c r="B17" s="9">
        <v>1</v>
      </c>
      <c r="C17" s="9">
        <v>1</v>
      </c>
    </row>
    <row r="18" spans="1:3">
      <c r="A18" s="2" t="s">
        <v>166</v>
      </c>
      <c r="B18" s="7">
        <v>40000000</v>
      </c>
      <c r="C18" s="7">
        <v>40000000</v>
      </c>
    </row>
    <row r="19" spans="1:3">
      <c r="A19" s="2" t="s">
        <v>167</v>
      </c>
      <c r="B19" s="7">
        <v>18830927</v>
      </c>
      <c r="C19" s="7">
        <v>18780617</v>
      </c>
    </row>
    <row r="20" spans="1:3">
      <c r="A20" s="2" t="s">
        <v>168</v>
      </c>
      <c r="B20" s="7">
        <v>6218051</v>
      </c>
      <c r="C20" s="7">
        <v>6208118</v>
      </c>
    </row>
    <row r="21" spans="1:3">
      <c r="A21" s="2" t="s">
        <v>169</v>
      </c>
      <c r="B21" s="7">
        <v>12612876</v>
      </c>
      <c r="C21" s="7">
        <v>125724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2</v>
      </c>
      <c r="C1" s="8"/>
      <c r="D1" s="8"/>
    </row>
    <row r="2" spans="1:4" ht="30">
      <c r="A2" s="1" t="s">
        <v>80</v>
      </c>
      <c r="B2" s="1" t="s">
        <v>3</v>
      </c>
      <c r="C2" s="1" t="s">
        <v>38</v>
      </c>
      <c r="D2" s="1" t="s">
        <v>39</v>
      </c>
    </row>
    <row r="3" spans="1:4">
      <c r="A3" s="3" t="s">
        <v>1479</v>
      </c>
      <c r="B3" s="4" t="s">
        <v>9</v>
      </c>
      <c r="C3" s="4" t="s">
        <v>9</v>
      </c>
      <c r="D3" s="4" t="s">
        <v>9</v>
      </c>
    </row>
    <row r="4" spans="1:4" ht="45">
      <c r="A4" s="2" t="s">
        <v>353</v>
      </c>
      <c r="B4" s="9">
        <v>398014</v>
      </c>
      <c r="C4" s="9">
        <v>379355</v>
      </c>
      <c r="D4" s="4" t="s">
        <v>9</v>
      </c>
    </row>
    <row r="5" spans="1:4">
      <c r="A5" s="2" t="s">
        <v>355</v>
      </c>
      <c r="B5" s="7">
        <v>30639</v>
      </c>
      <c r="C5" s="7">
        <v>19849</v>
      </c>
      <c r="D5" s="4" t="s">
        <v>9</v>
      </c>
    </row>
    <row r="6" spans="1:4">
      <c r="A6" s="2" t="s">
        <v>110</v>
      </c>
      <c r="B6" s="7">
        <v>428653</v>
      </c>
      <c r="C6" s="7">
        <v>399204</v>
      </c>
      <c r="D6" s="4" t="s">
        <v>9</v>
      </c>
    </row>
    <row r="7" spans="1:4" ht="30">
      <c r="A7" s="2" t="s">
        <v>1480</v>
      </c>
      <c r="B7" s="7">
        <v>33834</v>
      </c>
      <c r="C7" s="7">
        <v>35462</v>
      </c>
      <c r="D7" s="7">
        <v>50225</v>
      </c>
    </row>
    <row r="8" spans="1:4" ht="30">
      <c r="A8" s="3" t="s">
        <v>1481</v>
      </c>
      <c r="B8" s="4" t="s">
        <v>9</v>
      </c>
      <c r="C8" s="4" t="s">
        <v>9</v>
      </c>
      <c r="D8" s="4" t="s">
        <v>9</v>
      </c>
    </row>
    <row r="9" spans="1:4">
      <c r="A9" s="2" t="s">
        <v>1482</v>
      </c>
      <c r="B9" s="7">
        <v>35462</v>
      </c>
      <c r="C9" s="7">
        <v>50225</v>
      </c>
      <c r="D9" s="7">
        <v>70181</v>
      </c>
    </row>
    <row r="10" spans="1:4" ht="30">
      <c r="A10" s="2" t="s">
        <v>1483</v>
      </c>
      <c r="B10" s="7">
        <v>57245</v>
      </c>
      <c r="C10" s="7">
        <v>70693</v>
      </c>
      <c r="D10" s="7">
        <v>73195</v>
      </c>
    </row>
    <row r="11" spans="1:4">
      <c r="A11" s="2" t="s">
        <v>364</v>
      </c>
      <c r="B11" s="7">
        <v>-58873</v>
      </c>
      <c r="C11" s="7">
        <v>-85456</v>
      </c>
      <c r="D11" s="7">
        <v>-93151</v>
      </c>
    </row>
    <row r="12" spans="1:4">
      <c r="A12" s="2" t="s">
        <v>551</v>
      </c>
      <c r="B12" s="7">
        <v>33834</v>
      </c>
      <c r="C12" s="7">
        <v>35462</v>
      </c>
      <c r="D12" s="7">
        <v>50225</v>
      </c>
    </row>
    <row r="13" spans="1:4" ht="30">
      <c r="A13" s="2" t="s">
        <v>125</v>
      </c>
      <c r="B13" s="7">
        <v>343620</v>
      </c>
      <c r="C13" s="7">
        <v>310294</v>
      </c>
      <c r="D13" s="4" t="s">
        <v>9</v>
      </c>
    </row>
    <row r="14" spans="1:4" ht="30">
      <c r="A14" s="2" t="s">
        <v>383</v>
      </c>
      <c r="B14" s="7">
        <v>162079</v>
      </c>
      <c r="C14" s="7">
        <v>176102</v>
      </c>
      <c r="D14" s="4" t="s">
        <v>9</v>
      </c>
    </row>
    <row r="15" spans="1:4" ht="30">
      <c r="A15" s="2" t="s">
        <v>1484</v>
      </c>
      <c r="B15" s="7">
        <v>505699</v>
      </c>
      <c r="C15" s="7">
        <v>486396</v>
      </c>
      <c r="D15" s="4" t="s">
        <v>9</v>
      </c>
    </row>
    <row r="16" spans="1:4" ht="30">
      <c r="A16" s="2" t="s">
        <v>1485</v>
      </c>
      <c r="B16" s="4" t="s">
        <v>9</v>
      </c>
      <c r="C16" s="4" t="s">
        <v>9</v>
      </c>
      <c r="D16" s="4" t="s">
        <v>9</v>
      </c>
    </row>
    <row r="17" spans="1:4">
      <c r="A17" s="3" t="s">
        <v>1479</v>
      </c>
      <c r="B17" s="4" t="s">
        <v>9</v>
      </c>
      <c r="C17" s="4" t="s">
        <v>9</v>
      </c>
      <c r="D17" s="4" t="s">
        <v>9</v>
      </c>
    </row>
    <row r="18" spans="1:4" ht="30">
      <c r="A18" s="2" t="s">
        <v>1480</v>
      </c>
      <c r="B18" s="7">
        <v>33834</v>
      </c>
      <c r="C18" s="7">
        <v>33612</v>
      </c>
      <c r="D18" s="7">
        <v>48199</v>
      </c>
    </row>
    <row r="19" spans="1:4" ht="30">
      <c r="A19" s="3" t="s">
        <v>1481</v>
      </c>
      <c r="B19" s="4" t="s">
        <v>9</v>
      </c>
      <c r="C19" s="4" t="s">
        <v>9</v>
      </c>
      <c r="D19" s="4" t="s">
        <v>9</v>
      </c>
    </row>
    <row r="20" spans="1:4">
      <c r="A20" s="2" t="s">
        <v>1482</v>
      </c>
      <c r="B20" s="7">
        <v>33612</v>
      </c>
      <c r="C20" s="7">
        <v>48199</v>
      </c>
      <c r="D20" s="7">
        <v>67007</v>
      </c>
    </row>
    <row r="21" spans="1:4" ht="30">
      <c r="A21" s="2" t="s">
        <v>1483</v>
      </c>
      <c r="B21" s="7">
        <v>57245</v>
      </c>
      <c r="C21" s="7">
        <v>55605</v>
      </c>
      <c r="D21" s="7">
        <v>61327</v>
      </c>
    </row>
    <row r="22" spans="1:4">
      <c r="A22" s="2" t="s">
        <v>364</v>
      </c>
      <c r="B22" s="7">
        <v>-57023</v>
      </c>
      <c r="C22" s="7">
        <v>-70192</v>
      </c>
      <c r="D22" s="7">
        <v>-80135</v>
      </c>
    </row>
    <row r="23" spans="1:4">
      <c r="A23" s="2" t="s">
        <v>551</v>
      </c>
      <c r="B23" s="7">
        <v>33834</v>
      </c>
      <c r="C23" s="7">
        <v>33612</v>
      </c>
      <c r="D23" s="7">
        <v>48199</v>
      </c>
    </row>
    <row r="24" spans="1:4" ht="30">
      <c r="A24" s="2" t="s">
        <v>1486</v>
      </c>
      <c r="B24" s="4" t="s">
        <v>9</v>
      </c>
      <c r="C24" s="4" t="s">
        <v>9</v>
      </c>
      <c r="D24" s="4" t="s">
        <v>9</v>
      </c>
    </row>
    <row r="25" spans="1:4">
      <c r="A25" s="3" t="s">
        <v>1479</v>
      </c>
      <c r="B25" s="4" t="s">
        <v>9</v>
      </c>
      <c r="C25" s="4" t="s">
        <v>9</v>
      </c>
      <c r="D25" s="4" t="s">
        <v>9</v>
      </c>
    </row>
    <row r="26" spans="1:4" ht="30">
      <c r="A26" s="2" t="s">
        <v>1480</v>
      </c>
      <c r="B26" s="4">
        <v>0</v>
      </c>
      <c r="C26" s="7">
        <v>1850</v>
      </c>
      <c r="D26" s="7">
        <v>2026</v>
      </c>
    </row>
    <row r="27" spans="1:4" ht="30">
      <c r="A27" s="3" t="s">
        <v>1481</v>
      </c>
      <c r="B27" s="4" t="s">
        <v>9</v>
      </c>
      <c r="C27" s="4" t="s">
        <v>9</v>
      </c>
      <c r="D27" s="4" t="s">
        <v>9</v>
      </c>
    </row>
    <row r="28" spans="1:4">
      <c r="A28" s="2" t="s">
        <v>1482</v>
      </c>
      <c r="B28" s="7">
        <v>1850</v>
      </c>
      <c r="C28" s="7">
        <v>2026</v>
      </c>
      <c r="D28" s="7">
        <v>3174</v>
      </c>
    </row>
    <row r="29" spans="1:4" ht="30">
      <c r="A29" s="2" t="s">
        <v>1483</v>
      </c>
      <c r="B29" s="4">
        <v>0</v>
      </c>
      <c r="C29" s="7">
        <v>15088</v>
      </c>
      <c r="D29" s="7">
        <v>11868</v>
      </c>
    </row>
    <row r="30" spans="1:4">
      <c r="A30" s="2" t="s">
        <v>364</v>
      </c>
      <c r="B30" s="7">
        <v>-1850</v>
      </c>
      <c r="C30" s="7">
        <v>-15264</v>
      </c>
      <c r="D30" s="7">
        <v>-13016</v>
      </c>
    </row>
    <row r="31" spans="1:4">
      <c r="A31" s="2" t="s">
        <v>551</v>
      </c>
      <c r="B31" s="9">
        <v>0</v>
      </c>
      <c r="C31" s="9">
        <v>1850</v>
      </c>
      <c r="D31" s="9">
        <v>202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87</v>
      </c>
      <c r="B1" s="8" t="s">
        <v>3</v>
      </c>
      <c r="C1" s="8" t="s">
        <v>38</v>
      </c>
    </row>
    <row r="2" spans="1:3" ht="30">
      <c r="A2" s="1" t="s">
        <v>80</v>
      </c>
      <c r="B2" s="8"/>
      <c r="C2" s="8"/>
    </row>
    <row r="3" spans="1:3" ht="30">
      <c r="A3" s="3" t="s">
        <v>385</v>
      </c>
      <c r="B3" s="4" t="s">
        <v>9</v>
      </c>
      <c r="C3" s="4" t="s">
        <v>9</v>
      </c>
    </row>
    <row r="4" spans="1:3">
      <c r="A4" s="2" t="s">
        <v>388</v>
      </c>
      <c r="B4" s="9">
        <v>32618</v>
      </c>
      <c r="C4" s="9">
        <v>42992</v>
      </c>
    </row>
    <row r="5" spans="1:3">
      <c r="A5" s="2" t="s">
        <v>389</v>
      </c>
      <c r="B5" s="7">
        <v>299652</v>
      </c>
      <c r="C5" s="7">
        <v>364844</v>
      </c>
    </row>
    <row r="6" spans="1:3">
      <c r="A6" s="2" t="s">
        <v>390</v>
      </c>
      <c r="B6" s="7">
        <v>2289966</v>
      </c>
      <c r="C6" s="7">
        <v>2617344</v>
      </c>
    </row>
    <row r="7" spans="1:3">
      <c r="A7" s="2" t="s">
        <v>391</v>
      </c>
      <c r="B7" s="7">
        <v>294548</v>
      </c>
      <c r="C7" s="7">
        <v>314555</v>
      </c>
    </row>
    <row r="8" spans="1:3">
      <c r="A8" s="2" t="s">
        <v>392</v>
      </c>
      <c r="B8" s="7">
        <v>94615</v>
      </c>
      <c r="C8" s="7">
        <v>66734</v>
      </c>
    </row>
    <row r="9" spans="1:3">
      <c r="A9" s="2" t="s">
        <v>1488</v>
      </c>
      <c r="B9" s="7">
        <v>3011399</v>
      </c>
      <c r="C9" s="7">
        <v>3406469</v>
      </c>
    </row>
    <row r="10" spans="1:3">
      <c r="A10" s="2" t="s">
        <v>393</v>
      </c>
      <c r="B10" s="7">
        <v>-2083857</v>
      </c>
      <c r="C10" s="7">
        <v>-2325232</v>
      </c>
    </row>
    <row r="11" spans="1:3">
      <c r="A11" s="2" t="s">
        <v>1489</v>
      </c>
      <c r="B11" s="9">
        <v>927542</v>
      </c>
      <c r="C11" s="9">
        <v>10812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0</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ht="30">
      <c r="A3" s="3" t="s">
        <v>385</v>
      </c>
      <c r="B3" s="4" t="s">
        <v>9</v>
      </c>
      <c r="C3" s="4" t="s">
        <v>9</v>
      </c>
      <c r="D3" s="4" t="s">
        <v>9</v>
      </c>
      <c r="E3" s="4" t="s">
        <v>9</v>
      </c>
      <c r="F3" s="4" t="s">
        <v>9</v>
      </c>
      <c r="G3" s="4" t="s">
        <v>9</v>
      </c>
      <c r="H3" s="4" t="s">
        <v>9</v>
      </c>
      <c r="I3" s="4" t="s">
        <v>9</v>
      </c>
      <c r="J3" s="4" t="s">
        <v>9</v>
      </c>
      <c r="K3" s="4" t="s">
        <v>9</v>
      </c>
      <c r="L3" s="4" t="s">
        <v>9</v>
      </c>
    </row>
    <row r="4" spans="1:12" ht="30">
      <c r="A4" s="2" t="s">
        <v>49</v>
      </c>
      <c r="B4" s="9">
        <v>59874</v>
      </c>
      <c r="C4" s="9">
        <v>55633</v>
      </c>
      <c r="D4" s="9">
        <v>57816</v>
      </c>
      <c r="E4" s="9">
        <v>59895</v>
      </c>
      <c r="F4" s="9">
        <v>73731</v>
      </c>
      <c r="G4" s="9">
        <v>57588</v>
      </c>
      <c r="H4" s="9">
        <v>56594</v>
      </c>
      <c r="I4" s="9">
        <v>56165</v>
      </c>
      <c r="J4" s="9">
        <v>233218</v>
      </c>
      <c r="K4" s="9">
        <v>244078</v>
      </c>
      <c r="L4" s="9">
        <v>22340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2.28515625" bestFit="1" customWidth="1"/>
    <col min="5" max="5" width="30.42578125" bestFit="1" customWidth="1"/>
    <col min="6" max="8" width="19.5703125" bestFit="1" customWidth="1"/>
    <col min="9" max="9" width="29.140625" bestFit="1" customWidth="1"/>
    <col min="10" max="10" width="25.7109375" bestFit="1" customWidth="1"/>
    <col min="11" max="11" width="26.140625" bestFit="1" customWidth="1"/>
    <col min="12" max="13" width="26.42578125" bestFit="1" customWidth="1"/>
    <col min="14" max="14" width="30.42578125" bestFit="1" customWidth="1"/>
    <col min="15" max="15" width="28.28515625" bestFit="1" customWidth="1"/>
  </cols>
  <sheetData>
    <row r="1" spans="1:15" ht="15" customHeight="1">
      <c r="A1" s="1" t="s">
        <v>1491</v>
      </c>
      <c r="B1" s="8" t="s">
        <v>2</v>
      </c>
      <c r="C1" s="8"/>
      <c r="D1" s="8"/>
      <c r="E1" s="1"/>
      <c r="F1" s="1" t="s">
        <v>1418</v>
      </c>
      <c r="G1" s="8" t="s">
        <v>2</v>
      </c>
      <c r="H1" s="8"/>
      <c r="I1" s="8"/>
      <c r="J1" s="8"/>
      <c r="K1" s="8"/>
      <c r="L1" s="8"/>
      <c r="M1" s="8"/>
      <c r="N1" s="1" t="s">
        <v>1419</v>
      </c>
      <c r="O1" s="1" t="s">
        <v>1417</v>
      </c>
    </row>
    <row r="2" spans="1:15">
      <c r="A2" s="1" t="s">
        <v>1492</v>
      </c>
      <c r="B2" s="1" t="s">
        <v>3</v>
      </c>
      <c r="C2" s="1" t="s">
        <v>38</v>
      </c>
      <c r="D2" s="1" t="s">
        <v>39</v>
      </c>
      <c r="E2" s="1" t="s">
        <v>1494</v>
      </c>
      <c r="F2" s="1" t="s">
        <v>1448</v>
      </c>
      <c r="G2" s="1" t="s">
        <v>3</v>
      </c>
      <c r="H2" s="1" t="s">
        <v>38</v>
      </c>
      <c r="I2" s="1" t="s">
        <v>39</v>
      </c>
      <c r="J2" s="1" t="s">
        <v>39</v>
      </c>
      <c r="K2" s="1" t="s">
        <v>39</v>
      </c>
      <c r="L2" s="1" t="s">
        <v>3</v>
      </c>
      <c r="M2" s="1" t="s">
        <v>38</v>
      </c>
      <c r="N2" s="1" t="s">
        <v>1494</v>
      </c>
      <c r="O2" s="1" t="s">
        <v>1499</v>
      </c>
    </row>
    <row r="3" spans="1:15">
      <c r="A3" s="1"/>
      <c r="B3" s="1" t="s">
        <v>1493</v>
      </c>
      <c r="C3" s="1" t="s">
        <v>1493</v>
      </c>
      <c r="D3" s="1" t="s">
        <v>1493</v>
      </c>
      <c r="E3" s="1" t="s">
        <v>1495</v>
      </c>
      <c r="F3" s="1" t="s">
        <v>1333</v>
      </c>
      <c r="G3" s="1" t="s">
        <v>1333</v>
      </c>
      <c r="H3" s="1" t="s">
        <v>1333</v>
      </c>
      <c r="I3" s="1" t="s">
        <v>1496</v>
      </c>
      <c r="J3" s="1" t="s">
        <v>1497</v>
      </c>
      <c r="K3" s="1" t="s">
        <v>1498</v>
      </c>
      <c r="L3" s="1" t="s">
        <v>1436</v>
      </c>
      <c r="M3" s="1" t="s">
        <v>1436</v>
      </c>
      <c r="N3" s="1" t="s">
        <v>1436</v>
      </c>
      <c r="O3" s="1" t="s">
        <v>1436</v>
      </c>
    </row>
    <row r="4" spans="1:15">
      <c r="A4" s="1"/>
      <c r="B4" s="1"/>
      <c r="C4" s="1"/>
      <c r="D4" s="1"/>
      <c r="E4" s="1"/>
      <c r="F4" s="1"/>
      <c r="G4" s="1" t="s">
        <v>1493</v>
      </c>
      <c r="H4" s="1" t="s">
        <v>1493</v>
      </c>
      <c r="I4" s="1" t="s">
        <v>1493</v>
      </c>
      <c r="J4" s="1" t="s">
        <v>1493</v>
      </c>
      <c r="K4" s="1" t="s">
        <v>1493</v>
      </c>
      <c r="L4" s="1" t="s">
        <v>1493</v>
      </c>
      <c r="M4" s="1" t="s">
        <v>1493</v>
      </c>
      <c r="N4" s="1" t="s">
        <v>1495</v>
      </c>
      <c r="O4" s="1" t="s">
        <v>1500</v>
      </c>
    </row>
    <row r="5" spans="1:15">
      <c r="A5" s="1"/>
      <c r="B5" s="1"/>
      <c r="C5" s="1"/>
      <c r="D5" s="1"/>
      <c r="E5" s="1"/>
      <c r="F5" s="1"/>
      <c r="G5" s="1"/>
      <c r="H5" s="1"/>
      <c r="I5" s="1"/>
      <c r="J5" s="1"/>
      <c r="K5" s="1"/>
      <c r="L5" s="1"/>
      <c r="M5" s="1"/>
      <c r="N5" s="1" t="s">
        <v>1493</v>
      </c>
      <c r="O5" s="1" t="s">
        <v>1493</v>
      </c>
    </row>
    <row r="6" spans="1:15">
      <c r="A6" s="3" t="s">
        <v>1501</v>
      </c>
      <c r="B6" s="4" t="s">
        <v>9</v>
      </c>
      <c r="C6" s="4" t="s">
        <v>9</v>
      </c>
      <c r="D6" s="4" t="s">
        <v>9</v>
      </c>
      <c r="E6" s="4" t="s">
        <v>9</v>
      </c>
      <c r="F6" s="4" t="s">
        <v>9</v>
      </c>
      <c r="G6" s="4" t="s">
        <v>9</v>
      </c>
      <c r="H6" s="4" t="s">
        <v>9</v>
      </c>
      <c r="I6" s="4" t="s">
        <v>9</v>
      </c>
      <c r="J6" s="4" t="s">
        <v>9</v>
      </c>
      <c r="K6" s="4" t="s">
        <v>9</v>
      </c>
      <c r="L6" s="4" t="s">
        <v>9</v>
      </c>
      <c r="M6" s="4" t="s">
        <v>9</v>
      </c>
      <c r="N6" s="4" t="s">
        <v>9</v>
      </c>
      <c r="O6" s="4" t="s">
        <v>9</v>
      </c>
    </row>
    <row r="7" spans="1:15">
      <c r="A7" s="2" t="s">
        <v>1502</v>
      </c>
      <c r="B7" s="4">
        <v>6</v>
      </c>
      <c r="C7" s="4">
        <v>5</v>
      </c>
      <c r="D7" s="4">
        <v>5</v>
      </c>
      <c r="E7" s="4" t="s">
        <v>9</v>
      </c>
      <c r="F7" s="4" t="s">
        <v>9</v>
      </c>
      <c r="G7" s="4">
        <v>1</v>
      </c>
      <c r="H7" s="4">
        <v>3</v>
      </c>
      <c r="I7" s="4">
        <v>3</v>
      </c>
      <c r="J7" s="4">
        <v>1</v>
      </c>
      <c r="K7" s="4">
        <v>1</v>
      </c>
      <c r="L7" s="4">
        <v>4</v>
      </c>
      <c r="M7" s="4">
        <v>1</v>
      </c>
      <c r="N7" s="4">
        <v>1</v>
      </c>
      <c r="O7" s="4">
        <v>1</v>
      </c>
    </row>
    <row r="8" spans="1:15">
      <c r="A8" s="2" t="s">
        <v>1503</v>
      </c>
      <c r="B8" s="6">
        <v>23.8</v>
      </c>
      <c r="C8" s="6">
        <v>55.6</v>
      </c>
      <c r="D8" s="6">
        <v>136.5</v>
      </c>
      <c r="E8" s="4" t="s">
        <v>9</v>
      </c>
      <c r="F8" s="4" t="s">
        <v>9</v>
      </c>
      <c r="G8" s="4" t="s">
        <v>9</v>
      </c>
      <c r="H8" s="4" t="s">
        <v>9</v>
      </c>
      <c r="I8" s="4" t="s">
        <v>9</v>
      </c>
      <c r="J8" s="4" t="s">
        <v>9</v>
      </c>
      <c r="K8" s="4" t="s">
        <v>9</v>
      </c>
      <c r="L8" s="4" t="s">
        <v>9</v>
      </c>
      <c r="M8" s="4" t="s">
        <v>9</v>
      </c>
      <c r="N8" s="4" t="s">
        <v>9</v>
      </c>
      <c r="O8" s="4" t="s">
        <v>9</v>
      </c>
    </row>
    <row r="9" spans="1:15">
      <c r="A9" s="2" t="s">
        <v>1504</v>
      </c>
      <c r="B9" s="4" t="s">
        <v>9</v>
      </c>
      <c r="C9" s="4" t="s">
        <v>9</v>
      </c>
      <c r="D9" s="4" t="s">
        <v>9</v>
      </c>
      <c r="E9" s="4" t="s">
        <v>9</v>
      </c>
      <c r="F9" s="218">
        <v>0.15</v>
      </c>
      <c r="G9" s="4" t="s">
        <v>9</v>
      </c>
      <c r="H9" s="4" t="s">
        <v>9</v>
      </c>
      <c r="I9" s="4" t="s">
        <v>9</v>
      </c>
      <c r="J9" s="4" t="s">
        <v>9</v>
      </c>
      <c r="K9" s="4" t="s">
        <v>9</v>
      </c>
      <c r="L9" s="4" t="s">
        <v>9</v>
      </c>
      <c r="M9" s="4" t="s">
        <v>9</v>
      </c>
      <c r="N9" s="4" t="s">
        <v>9</v>
      </c>
      <c r="O9" s="4" t="s">
        <v>9</v>
      </c>
    </row>
    <row r="10" spans="1:15">
      <c r="A10" s="2" t="s">
        <v>1505</v>
      </c>
      <c r="B10" s="4" t="s">
        <v>9</v>
      </c>
      <c r="C10" s="4" t="s">
        <v>9</v>
      </c>
      <c r="D10" s="4">
        <v>5.5</v>
      </c>
      <c r="E10" s="4" t="s">
        <v>9</v>
      </c>
      <c r="F10" s="4" t="s">
        <v>9</v>
      </c>
      <c r="G10" s="4" t="s">
        <v>9</v>
      </c>
      <c r="H10" s="4" t="s">
        <v>9</v>
      </c>
      <c r="I10" s="4" t="s">
        <v>9</v>
      </c>
      <c r="J10" s="4" t="s">
        <v>9</v>
      </c>
      <c r="K10" s="4" t="s">
        <v>9</v>
      </c>
      <c r="L10" s="4" t="s">
        <v>9</v>
      </c>
      <c r="M10" s="4" t="s">
        <v>9</v>
      </c>
      <c r="N10" s="4" t="s">
        <v>9</v>
      </c>
      <c r="O10" s="4" t="s">
        <v>9</v>
      </c>
    </row>
    <row r="11" spans="1:15" ht="30">
      <c r="A11" s="2" t="s">
        <v>1506</v>
      </c>
      <c r="B11" s="4" t="s">
        <v>9</v>
      </c>
      <c r="C11" s="4" t="s">
        <v>9</v>
      </c>
      <c r="D11" s="4" t="s">
        <v>9</v>
      </c>
      <c r="E11" s="6">
        <v>5.9</v>
      </c>
      <c r="F11" s="4" t="s">
        <v>9</v>
      </c>
      <c r="G11" s="4" t="s">
        <v>9</v>
      </c>
      <c r="H11" s="4" t="s">
        <v>9</v>
      </c>
      <c r="I11" s="4" t="s">
        <v>9</v>
      </c>
      <c r="J11" s="4" t="s">
        <v>9</v>
      </c>
      <c r="K11" s="4" t="s">
        <v>9</v>
      </c>
      <c r="L11" s="4" t="s">
        <v>9</v>
      </c>
      <c r="M11" s="4" t="s">
        <v>9</v>
      </c>
      <c r="N11" s="4" t="s">
        <v>9</v>
      </c>
      <c r="O11" s="4" t="s">
        <v>9</v>
      </c>
    </row>
  </sheetData>
  <mergeCells count="2">
    <mergeCell ref="B1:D1"/>
    <mergeCell ref="G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c r="A1" s="8" t="s">
        <v>1507</v>
      </c>
      <c r="B1" s="8" t="s">
        <v>1418</v>
      </c>
      <c r="C1" s="8"/>
      <c r="D1" s="8"/>
      <c r="E1" s="8"/>
      <c r="F1" s="8"/>
      <c r="G1" s="8"/>
      <c r="H1" s="8"/>
      <c r="I1" s="8"/>
      <c r="J1" s="8" t="s">
        <v>2</v>
      </c>
      <c r="K1" s="8"/>
      <c r="L1" s="8"/>
    </row>
    <row r="2" spans="1:12">
      <c r="A2" s="8"/>
      <c r="B2" s="1" t="s">
        <v>3</v>
      </c>
      <c r="C2" s="1" t="s">
        <v>1447</v>
      </c>
      <c r="D2" s="1" t="s">
        <v>1448</v>
      </c>
      <c r="E2" s="1" t="s">
        <v>1422</v>
      </c>
      <c r="F2" s="1" t="s">
        <v>38</v>
      </c>
      <c r="G2" s="1" t="s">
        <v>1433</v>
      </c>
      <c r="H2" s="1" t="s">
        <v>1430</v>
      </c>
      <c r="I2" s="1" t="s">
        <v>1428</v>
      </c>
      <c r="J2" s="1" t="s">
        <v>3</v>
      </c>
      <c r="K2" s="1" t="s">
        <v>38</v>
      </c>
      <c r="L2" s="1" t="s">
        <v>39</v>
      </c>
    </row>
    <row r="3" spans="1:12">
      <c r="A3" s="3" t="s">
        <v>1508</v>
      </c>
      <c r="B3" s="4" t="s">
        <v>9</v>
      </c>
      <c r="C3" s="4" t="s">
        <v>9</v>
      </c>
      <c r="D3" s="4" t="s">
        <v>9</v>
      </c>
      <c r="E3" s="4" t="s">
        <v>9</v>
      </c>
      <c r="F3" s="4" t="s">
        <v>9</v>
      </c>
      <c r="G3" s="4" t="s">
        <v>9</v>
      </c>
      <c r="H3" s="4" t="s">
        <v>9</v>
      </c>
      <c r="I3" s="4" t="s">
        <v>9</v>
      </c>
      <c r="J3" s="4" t="s">
        <v>9</v>
      </c>
      <c r="K3" s="4" t="s">
        <v>9</v>
      </c>
      <c r="L3" s="4" t="s">
        <v>9</v>
      </c>
    </row>
    <row r="4" spans="1:12" ht="30">
      <c r="A4" s="2" t="s">
        <v>173</v>
      </c>
      <c r="B4" s="9">
        <v>3250000</v>
      </c>
      <c r="C4" s="9">
        <v>0</v>
      </c>
      <c r="D4" s="9">
        <v>0</v>
      </c>
      <c r="E4" s="9">
        <v>0</v>
      </c>
      <c r="F4" s="9">
        <v>111593000</v>
      </c>
      <c r="G4" s="9">
        <v>0</v>
      </c>
      <c r="H4" s="9">
        <v>0</v>
      </c>
      <c r="I4" s="9">
        <v>0</v>
      </c>
      <c r="J4" s="9">
        <v>3250000</v>
      </c>
      <c r="K4" s="9">
        <v>111593000</v>
      </c>
      <c r="L4" s="9">
        <v>0</v>
      </c>
    </row>
    <row r="5" spans="1:12">
      <c r="A5" s="3" t="s">
        <v>1184</v>
      </c>
      <c r="B5" s="4" t="s">
        <v>9</v>
      </c>
      <c r="C5" s="4" t="s">
        <v>9</v>
      </c>
      <c r="D5" s="4" t="s">
        <v>9</v>
      </c>
      <c r="E5" s="4" t="s">
        <v>9</v>
      </c>
      <c r="F5" s="4" t="s">
        <v>9</v>
      </c>
      <c r="G5" s="4" t="s">
        <v>9</v>
      </c>
      <c r="H5" s="4" t="s">
        <v>9</v>
      </c>
      <c r="I5" s="4" t="s">
        <v>9</v>
      </c>
      <c r="J5" s="4" t="s">
        <v>9</v>
      </c>
      <c r="K5" s="4" t="s">
        <v>9</v>
      </c>
      <c r="L5" s="4" t="s">
        <v>9</v>
      </c>
    </row>
    <row r="6" spans="1:12">
      <c r="A6" s="2" t="s">
        <v>50</v>
      </c>
      <c r="B6" s="7">
        <v>3731000</v>
      </c>
      <c r="C6" s="7">
        <v>2837000</v>
      </c>
      <c r="D6" s="7">
        <v>3313000</v>
      </c>
      <c r="E6" s="7">
        <v>3717000</v>
      </c>
      <c r="F6" s="7">
        <v>7610000</v>
      </c>
      <c r="G6" s="7">
        <v>5090000</v>
      </c>
      <c r="H6" s="7">
        <v>4407000</v>
      </c>
      <c r="I6" s="7">
        <v>3839000</v>
      </c>
      <c r="J6" s="7">
        <v>13598000</v>
      </c>
      <c r="K6" s="7">
        <v>20946000</v>
      </c>
      <c r="L6" s="7">
        <v>22201000</v>
      </c>
    </row>
    <row r="7" spans="1:12" ht="30">
      <c r="A7" s="2" t="s">
        <v>1509</v>
      </c>
      <c r="B7" s="7">
        <v>11000000</v>
      </c>
      <c r="C7" s="4" t="s">
        <v>9</v>
      </c>
      <c r="D7" s="4" t="s">
        <v>9</v>
      </c>
      <c r="E7" s="4" t="s">
        <v>9</v>
      </c>
      <c r="F7" s="4" t="s">
        <v>9</v>
      </c>
      <c r="G7" s="4" t="s">
        <v>9</v>
      </c>
      <c r="H7" s="4" t="s">
        <v>9</v>
      </c>
      <c r="I7" s="4" t="s">
        <v>9</v>
      </c>
      <c r="J7" s="7">
        <v>11000000</v>
      </c>
      <c r="K7" s="4" t="s">
        <v>9</v>
      </c>
      <c r="L7" s="4" t="s">
        <v>9</v>
      </c>
    </row>
    <row r="8" spans="1:12" ht="30">
      <c r="A8" s="2" t="s">
        <v>1510</v>
      </c>
      <c r="B8" s="7">
        <v>9000000</v>
      </c>
      <c r="C8" s="4" t="s">
        <v>9</v>
      </c>
      <c r="D8" s="4" t="s">
        <v>9</v>
      </c>
      <c r="E8" s="4" t="s">
        <v>9</v>
      </c>
      <c r="F8" s="4" t="s">
        <v>9</v>
      </c>
      <c r="G8" s="4" t="s">
        <v>9</v>
      </c>
      <c r="H8" s="4" t="s">
        <v>9</v>
      </c>
      <c r="I8" s="4" t="s">
        <v>9</v>
      </c>
      <c r="J8" s="7">
        <v>9000000</v>
      </c>
      <c r="K8" s="4" t="s">
        <v>9</v>
      </c>
      <c r="L8" s="4" t="s">
        <v>9</v>
      </c>
    </row>
    <row r="9" spans="1:12" ht="30">
      <c r="A9" s="2" t="s">
        <v>1511</v>
      </c>
      <c r="B9" s="7">
        <v>8000000</v>
      </c>
      <c r="C9" s="4" t="s">
        <v>9</v>
      </c>
      <c r="D9" s="4" t="s">
        <v>9</v>
      </c>
      <c r="E9" s="4" t="s">
        <v>9</v>
      </c>
      <c r="F9" s="4" t="s">
        <v>9</v>
      </c>
      <c r="G9" s="4" t="s">
        <v>9</v>
      </c>
      <c r="H9" s="4" t="s">
        <v>9</v>
      </c>
      <c r="I9" s="4" t="s">
        <v>9</v>
      </c>
      <c r="J9" s="7">
        <v>8000000</v>
      </c>
      <c r="K9" s="4" t="s">
        <v>9</v>
      </c>
      <c r="L9" s="4" t="s">
        <v>9</v>
      </c>
    </row>
    <row r="10" spans="1:12" ht="30">
      <c r="A10" s="2" t="s">
        <v>1512</v>
      </c>
      <c r="B10" s="7">
        <v>5000000</v>
      </c>
      <c r="C10" s="4" t="s">
        <v>9</v>
      </c>
      <c r="D10" s="4" t="s">
        <v>9</v>
      </c>
      <c r="E10" s="4" t="s">
        <v>9</v>
      </c>
      <c r="F10" s="4" t="s">
        <v>9</v>
      </c>
      <c r="G10" s="4" t="s">
        <v>9</v>
      </c>
      <c r="H10" s="4" t="s">
        <v>9</v>
      </c>
      <c r="I10" s="4" t="s">
        <v>9</v>
      </c>
      <c r="J10" s="7">
        <v>5000000</v>
      </c>
      <c r="K10" s="4" t="s">
        <v>9</v>
      </c>
      <c r="L10" s="4" t="s">
        <v>9</v>
      </c>
    </row>
    <row r="11" spans="1:12" ht="30">
      <c r="A11" s="2" t="s">
        <v>1513</v>
      </c>
      <c r="B11" s="7">
        <v>4000000</v>
      </c>
      <c r="C11" s="4" t="s">
        <v>9</v>
      </c>
      <c r="D11" s="4" t="s">
        <v>9</v>
      </c>
      <c r="E11" s="4" t="s">
        <v>9</v>
      </c>
      <c r="F11" s="4" t="s">
        <v>9</v>
      </c>
      <c r="G11" s="4" t="s">
        <v>9</v>
      </c>
      <c r="H11" s="4" t="s">
        <v>9</v>
      </c>
      <c r="I11" s="4" t="s">
        <v>9</v>
      </c>
      <c r="J11" s="7">
        <v>4000000</v>
      </c>
      <c r="K11" s="4" t="s">
        <v>9</v>
      </c>
      <c r="L11" s="4" t="s">
        <v>9</v>
      </c>
    </row>
    <row r="12" spans="1:12" ht="30">
      <c r="A12" s="2" t="s">
        <v>1514</v>
      </c>
      <c r="B12" s="7">
        <v>3000000</v>
      </c>
      <c r="C12" s="4" t="s">
        <v>9</v>
      </c>
      <c r="D12" s="4" t="s">
        <v>9</v>
      </c>
      <c r="E12" s="4" t="s">
        <v>9</v>
      </c>
      <c r="F12" s="4" t="s">
        <v>9</v>
      </c>
      <c r="G12" s="4" t="s">
        <v>9</v>
      </c>
      <c r="H12" s="4" t="s">
        <v>9</v>
      </c>
      <c r="I12" s="4" t="s">
        <v>9</v>
      </c>
      <c r="J12" s="7">
        <v>3000000</v>
      </c>
      <c r="K12" s="4" t="s">
        <v>9</v>
      </c>
      <c r="L12" s="4" t="s">
        <v>9</v>
      </c>
    </row>
    <row r="13" spans="1:12">
      <c r="A13" s="2" t="s">
        <v>1496</v>
      </c>
      <c r="B13" s="4" t="s">
        <v>9</v>
      </c>
      <c r="C13" s="4" t="s">
        <v>9</v>
      </c>
      <c r="D13" s="4" t="s">
        <v>9</v>
      </c>
      <c r="E13" s="4" t="s">
        <v>9</v>
      </c>
      <c r="F13" s="4" t="s">
        <v>9</v>
      </c>
      <c r="G13" s="4" t="s">
        <v>9</v>
      </c>
      <c r="H13" s="4" t="s">
        <v>9</v>
      </c>
      <c r="I13" s="4" t="s">
        <v>9</v>
      </c>
      <c r="J13" s="4" t="s">
        <v>9</v>
      </c>
      <c r="K13" s="4" t="s">
        <v>9</v>
      </c>
      <c r="L13" s="4" t="s">
        <v>9</v>
      </c>
    </row>
    <row r="14" spans="1:12">
      <c r="A14" s="3" t="s">
        <v>1508</v>
      </c>
      <c r="B14" s="4" t="s">
        <v>9</v>
      </c>
      <c r="C14" s="4" t="s">
        <v>9</v>
      </c>
      <c r="D14" s="4" t="s">
        <v>9</v>
      </c>
      <c r="E14" s="4" t="s">
        <v>9</v>
      </c>
      <c r="F14" s="4" t="s">
        <v>9</v>
      </c>
      <c r="G14" s="4" t="s">
        <v>9</v>
      </c>
      <c r="H14" s="4" t="s">
        <v>9</v>
      </c>
      <c r="I14" s="4" t="s">
        <v>9</v>
      </c>
      <c r="J14" s="4" t="s">
        <v>9</v>
      </c>
      <c r="K14" s="4" t="s">
        <v>9</v>
      </c>
      <c r="L14" s="4" t="s">
        <v>9</v>
      </c>
    </row>
    <row r="15" spans="1:12" ht="45">
      <c r="A15" s="2" t="s">
        <v>1515</v>
      </c>
      <c r="B15" s="4" t="s">
        <v>9</v>
      </c>
      <c r="C15" s="4" t="s">
        <v>9</v>
      </c>
      <c r="D15" s="4" t="s">
        <v>9</v>
      </c>
      <c r="E15" s="4" t="s">
        <v>9</v>
      </c>
      <c r="F15" s="4" t="s">
        <v>9</v>
      </c>
      <c r="G15" s="4" t="s">
        <v>9</v>
      </c>
      <c r="H15" s="4" t="s">
        <v>9</v>
      </c>
      <c r="I15" s="4" t="s">
        <v>9</v>
      </c>
      <c r="J15" s="4">
        <v>1</v>
      </c>
      <c r="K15" s="4" t="s">
        <v>9</v>
      </c>
      <c r="L15" s="4" t="s">
        <v>9</v>
      </c>
    </row>
    <row r="16" spans="1:12" ht="30">
      <c r="A16" s="2" t="s">
        <v>173</v>
      </c>
      <c r="B16" s="4" t="s">
        <v>9</v>
      </c>
      <c r="C16" s="4" t="s">
        <v>9</v>
      </c>
      <c r="D16" s="4" t="s">
        <v>9</v>
      </c>
      <c r="E16" s="4" t="s">
        <v>9</v>
      </c>
      <c r="F16" s="4" t="s">
        <v>9</v>
      </c>
      <c r="G16" s="4" t="s">
        <v>9</v>
      </c>
      <c r="H16" s="4" t="s">
        <v>9</v>
      </c>
      <c r="I16" s="4" t="s">
        <v>9</v>
      </c>
      <c r="J16" s="9">
        <v>3300000</v>
      </c>
      <c r="K16" s="4" t="s">
        <v>9</v>
      </c>
      <c r="L16" s="4" t="s">
        <v>9</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15" customHeight="1">
      <c r="A1" s="1" t="s">
        <v>1516</v>
      </c>
      <c r="B1" s="8" t="s">
        <v>2</v>
      </c>
      <c r="C1" s="8"/>
    </row>
    <row r="2" spans="1:3" ht="30">
      <c r="A2" s="1" t="s">
        <v>80</v>
      </c>
      <c r="B2" s="1" t="s">
        <v>3</v>
      </c>
      <c r="C2" s="1" t="s">
        <v>38</v>
      </c>
    </row>
    <row r="3" spans="1:3">
      <c r="A3" s="3" t="s">
        <v>1517</v>
      </c>
      <c r="B3" s="4" t="s">
        <v>9</v>
      </c>
      <c r="C3" s="4" t="s">
        <v>9</v>
      </c>
    </row>
    <row r="4" spans="1:3">
      <c r="A4" s="2" t="s">
        <v>1518</v>
      </c>
      <c r="B4" s="9">
        <v>1485946</v>
      </c>
      <c r="C4" s="9">
        <v>1586603</v>
      </c>
    </row>
    <row r="5" spans="1:3" ht="30">
      <c r="A5" s="2" t="s">
        <v>1519</v>
      </c>
      <c r="B5" s="7">
        <v>-168031</v>
      </c>
      <c r="C5" s="7">
        <v>-171606</v>
      </c>
    </row>
    <row r="6" spans="1:3">
      <c r="A6" s="2" t="s">
        <v>1520</v>
      </c>
      <c r="B6" s="7">
        <v>1317915</v>
      </c>
      <c r="C6" s="7">
        <v>1414997</v>
      </c>
    </row>
    <row r="7" spans="1:3">
      <c r="A7" s="2" t="s">
        <v>437</v>
      </c>
      <c r="B7" s="4">
        <v>0</v>
      </c>
      <c r="C7" s="4" t="s">
        <v>9</v>
      </c>
    </row>
    <row r="8" spans="1:3">
      <c r="A8" s="2" t="s">
        <v>429</v>
      </c>
      <c r="B8" s="7">
        <v>7934</v>
      </c>
      <c r="C8" s="7">
        <v>23606</v>
      </c>
    </row>
    <row r="9" spans="1:3">
      <c r="A9" s="2" t="s">
        <v>430</v>
      </c>
      <c r="B9" s="4" t="s">
        <v>9</v>
      </c>
      <c r="C9" s="7">
        <v>-102259</v>
      </c>
    </row>
    <row r="10" spans="1:3">
      <c r="A10" s="2" t="s">
        <v>432</v>
      </c>
      <c r="B10" s="7">
        <v>-13602</v>
      </c>
      <c r="C10" s="7">
        <v>-29000</v>
      </c>
    </row>
    <row r="11" spans="1:3" ht="30">
      <c r="A11" s="2" t="s">
        <v>434</v>
      </c>
      <c r="B11" s="7">
        <v>-23625</v>
      </c>
      <c r="C11" s="7">
        <v>10571</v>
      </c>
    </row>
    <row r="12" spans="1:3">
      <c r="A12" s="2" t="s">
        <v>1521</v>
      </c>
      <c r="B12" s="7">
        <v>1396963</v>
      </c>
      <c r="C12" s="7">
        <v>1485946</v>
      </c>
    </row>
    <row r="13" spans="1:3" ht="30">
      <c r="A13" s="2" t="s">
        <v>1522</v>
      </c>
      <c r="B13" s="7">
        <v>-108341</v>
      </c>
      <c r="C13" s="7">
        <v>-168031</v>
      </c>
    </row>
    <row r="14" spans="1:3">
      <c r="A14" s="2" t="s">
        <v>1523</v>
      </c>
      <c r="B14" s="7">
        <v>1288622</v>
      </c>
      <c r="C14" s="7">
        <v>1317915</v>
      </c>
    </row>
    <row r="15" spans="1:3">
      <c r="A15" s="2" t="s">
        <v>1333</v>
      </c>
      <c r="B15" s="4" t="s">
        <v>9</v>
      </c>
      <c r="C15" s="4" t="s">
        <v>9</v>
      </c>
    </row>
    <row r="16" spans="1:3">
      <c r="A16" s="3" t="s">
        <v>1517</v>
      </c>
      <c r="B16" s="4" t="s">
        <v>9</v>
      </c>
      <c r="C16" s="4" t="s">
        <v>9</v>
      </c>
    </row>
    <row r="17" spans="1:3">
      <c r="A17" s="2" t="s">
        <v>1518</v>
      </c>
      <c r="B17" s="7">
        <v>1097058</v>
      </c>
      <c r="C17" s="7">
        <v>1116615</v>
      </c>
    </row>
    <row r="18" spans="1:3" ht="30">
      <c r="A18" s="2" t="s">
        <v>1519</v>
      </c>
      <c r="B18" s="7">
        <v>-102259</v>
      </c>
      <c r="C18" s="7">
        <v>-8492</v>
      </c>
    </row>
    <row r="19" spans="1:3">
      <c r="A19" s="2" t="s">
        <v>1520</v>
      </c>
      <c r="B19" s="7">
        <v>994799</v>
      </c>
      <c r="C19" s="7">
        <v>1108123</v>
      </c>
    </row>
    <row r="20" spans="1:3">
      <c r="A20" s="2" t="s">
        <v>437</v>
      </c>
      <c r="B20" s="4">
        <v>0</v>
      </c>
      <c r="C20" s="4" t="s">
        <v>9</v>
      </c>
    </row>
    <row r="21" spans="1:3">
      <c r="A21" s="2" t="s">
        <v>429</v>
      </c>
      <c r="B21" s="4">
        <v>0</v>
      </c>
      <c r="C21" s="7">
        <v>7364</v>
      </c>
    </row>
    <row r="22" spans="1:3">
      <c r="A22" s="2" t="s">
        <v>430</v>
      </c>
      <c r="B22" s="4" t="s">
        <v>9</v>
      </c>
      <c r="C22" s="7">
        <v>-102259</v>
      </c>
    </row>
    <row r="23" spans="1:3">
      <c r="A23" s="2" t="s">
        <v>432</v>
      </c>
      <c r="B23" s="4">
        <v>0</v>
      </c>
      <c r="C23" s="7">
        <v>-29000</v>
      </c>
    </row>
    <row r="24" spans="1:3" ht="30">
      <c r="A24" s="2" t="s">
        <v>434</v>
      </c>
      <c r="B24" s="7">
        <v>-23625</v>
      </c>
      <c r="C24" s="7">
        <v>10571</v>
      </c>
    </row>
    <row r="25" spans="1:3">
      <c r="A25" s="2" t="s">
        <v>1521</v>
      </c>
      <c r="B25" s="7">
        <v>1073433</v>
      </c>
      <c r="C25" s="7">
        <v>1097058</v>
      </c>
    </row>
    <row r="26" spans="1:3" ht="30">
      <c r="A26" s="2" t="s">
        <v>1522</v>
      </c>
      <c r="B26" s="7">
        <v>-102259</v>
      </c>
      <c r="C26" s="7">
        <v>-102259</v>
      </c>
    </row>
    <row r="27" spans="1:3">
      <c r="A27" s="2" t="s">
        <v>1523</v>
      </c>
      <c r="B27" s="7">
        <v>971174</v>
      </c>
      <c r="C27" s="7">
        <v>994799</v>
      </c>
    </row>
    <row r="28" spans="1:3">
      <c r="A28" s="2" t="s">
        <v>1498</v>
      </c>
      <c r="B28" s="4" t="s">
        <v>9</v>
      </c>
      <c r="C28" s="4" t="s">
        <v>9</v>
      </c>
    </row>
    <row r="29" spans="1:3">
      <c r="A29" s="3" t="s">
        <v>1517</v>
      </c>
      <c r="B29" s="4" t="s">
        <v>9</v>
      </c>
      <c r="C29" s="4" t="s">
        <v>9</v>
      </c>
    </row>
    <row r="30" spans="1:3">
      <c r="A30" s="2" t="s">
        <v>1518</v>
      </c>
      <c r="B30" s="7">
        <v>409184</v>
      </c>
      <c r="C30" s="7">
        <v>409128</v>
      </c>
    </row>
    <row r="31" spans="1:3" ht="30">
      <c r="A31" s="2" t="s">
        <v>1519</v>
      </c>
      <c r="B31" s="4">
        <v>0</v>
      </c>
      <c r="C31" s="4">
        <v>0</v>
      </c>
    </row>
    <row r="32" spans="1:3">
      <c r="A32" s="2" t="s">
        <v>1520</v>
      </c>
      <c r="B32" s="7">
        <v>409184</v>
      </c>
      <c r="C32" s="7">
        <v>409128</v>
      </c>
    </row>
    <row r="33" spans="1:3">
      <c r="A33" s="2" t="s">
        <v>429</v>
      </c>
      <c r="B33" s="4" t="s">
        <v>9</v>
      </c>
      <c r="C33" s="4">
        <v>0</v>
      </c>
    </row>
    <row r="34" spans="1:3">
      <c r="A34" s="2" t="s">
        <v>430</v>
      </c>
      <c r="B34" s="4" t="s">
        <v>9</v>
      </c>
      <c r="C34" s="4">
        <v>0</v>
      </c>
    </row>
    <row r="35" spans="1:3">
      <c r="A35" s="2" t="s">
        <v>432</v>
      </c>
      <c r="B35" s="4" t="s">
        <v>9</v>
      </c>
      <c r="C35" s="4">
        <v>0</v>
      </c>
    </row>
    <row r="36" spans="1:3" ht="30">
      <c r="A36" s="2" t="s">
        <v>434</v>
      </c>
      <c r="B36" s="4">
        <v>-168</v>
      </c>
      <c r="C36" s="4">
        <v>56</v>
      </c>
    </row>
    <row r="37" spans="1:3">
      <c r="A37" s="2" t="s">
        <v>1521</v>
      </c>
      <c r="B37" s="7">
        <v>409016</v>
      </c>
      <c r="C37" s="7">
        <v>409184</v>
      </c>
    </row>
    <row r="38" spans="1:3" ht="30">
      <c r="A38" s="2" t="s">
        <v>1522</v>
      </c>
      <c r="B38" s="4">
        <v>0</v>
      </c>
      <c r="C38" s="4">
        <v>0</v>
      </c>
    </row>
    <row r="39" spans="1:3">
      <c r="A39" s="2" t="s">
        <v>1523</v>
      </c>
      <c r="B39" s="7">
        <v>409016</v>
      </c>
      <c r="C39" s="7">
        <v>409184</v>
      </c>
    </row>
    <row r="40" spans="1:3">
      <c r="A40" s="2" t="s">
        <v>1524</v>
      </c>
      <c r="B40" s="4" t="s">
        <v>9</v>
      </c>
      <c r="C40" s="4" t="s">
        <v>9</v>
      </c>
    </row>
    <row r="41" spans="1:3">
      <c r="A41" s="3" t="s">
        <v>1517</v>
      </c>
      <c r="B41" s="4" t="s">
        <v>9</v>
      </c>
      <c r="C41" s="4" t="s">
        <v>9</v>
      </c>
    </row>
    <row r="42" spans="1:3">
      <c r="A42" s="2" t="s">
        <v>1518</v>
      </c>
      <c r="B42" s="7">
        <v>152187</v>
      </c>
      <c r="C42" s="7">
        <v>152187</v>
      </c>
    </row>
    <row r="43" spans="1:3" ht="30">
      <c r="A43" s="2" t="s">
        <v>1519</v>
      </c>
      <c r="B43" s="7">
        <v>-102259</v>
      </c>
      <c r="C43" s="4">
        <v>0</v>
      </c>
    </row>
    <row r="44" spans="1:3">
      <c r="A44" s="2" t="s">
        <v>1520</v>
      </c>
      <c r="B44" s="7">
        <v>49928</v>
      </c>
      <c r="C44" s="7">
        <v>152187</v>
      </c>
    </row>
    <row r="45" spans="1:3">
      <c r="A45" s="2" t="s">
        <v>429</v>
      </c>
      <c r="B45" s="4" t="s">
        <v>9</v>
      </c>
      <c r="C45" s="4">
        <v>0</v>
      </c>
    </row>
    <row r="46" spans="1:3">
      <c r="A46" s="2" t="s">
        <v>430</v>
      </c>
      <c r="B46" s="4" t="s">
        <v>9</v>
      </c>
      <c r="C46" s="7">
        <v>-102259</v>
      </c>
    </row>
    <row r="47" spans="1:3">
      <c r="A47" s="2" t="s">
        <v>432</v>
      </c>
      <c r="B47" s="4" t="s">
        <v>9</v>
      </c>
      <c r="C47" s="4">
        <v>0</v>
      </c>
    </row>
    <row r="48" spans="1:3" ht="30">
      <c r="A48" s="2" t="s">
        <v>434</v>
      </c>
      <c r="B48" s="4">
        <v>0</v>
      </c>
      <c r="C48" s="4">
        <v>0</v>
      </c>
    </row>
    <row r="49" spans="1:3">
      <c r="A49" s="2" t="s">
        <v>1521</v>
      </c>
      <c r="B49" s="7">
        <v>152187</v>
      </c>
      <c r="C49" s="7">
        <v>152187</v>
      </c>
    </row>
    <row r="50" spans="1:3" ht="30">
      <c r="A50" s="2" t="s">
        <v>1522</v>
      </c>
      <c r="B50" s="7">
        <v>-102259</v>
      </c>
      <c r="C50" s="7">
        <v>-102259</v>
      </c>
    </row>
    <row r="51" spans="1:3">
      <c r="A51" s="2" t="s">
        <v>1523</v>
      </c>
      <c r="B51" s="7">
        <v>49928</v>
      </c>
      <c r="C51" s="7">
        <v>49928</v>
      </c>
    </row>
    <row r="52" spans="1:3">
      <c r="A52" s="2" t="s">
        <v>1496</v>
      </c>
      <c r="B52" s="4" t="s">
        <v>9</v>
      </c>
      <c r="C52" s="4" t="s">
        <v>9</v>
      </c>
    </row>
    <row r="53" spans="1:3">
      <c r="A53" s="3" t="s">
        <v>1517</v>
      </c>
      <c r="B53" s="4" t="s">
        <v>9</v>
      </c>
      <c r="C53" s="4" t="s">
        <v>9</v>
      </c>
    </row>
    <row r="54" spans="1:3">
      <c r="A54" s="2" t="s">
        <v>1518</v>
      </c>
      <c r="B54" s="7">
        <v>535687</v>
      </c>
      <c r="C54" s="7">
        <v>515936</v>
      </c>
    </row>
    <row r="55" spans="1:3" ht="30">
      <c r="A55" s="2" t="s">
        <v>1519</v>
      </c>
      <c r="B55" s="4">
        <v>0</v>
      </c>
      <c r="C55" s="4">
        <v>0</v>
      </c>
    </row>
    <row r="56" spans="1:3">
      <c r="A56" s="2" t="s">
        <v>1520</v>
      </c>
      <c r="B56" s="7">
        <v>535687</v>
      </c>
      <c r="C56" s="7">
        <v>515936</v>
      </c>
    </row>
    <row r="57" spans="1:3">
      <c r="A57" s="2" t="s">
        <v>429</v>
      </c>
      <c r="B57" s="4" t="s">
        <v>9</v>
      </c>
      <c r="C57" s="7">
        <v>7364</v>
      </c>
    </row>
    <row r="58" spans="1:3">
      <c r="A58" s="2" t="s">
        <v>430</v>
      </c>
      <c r="B58" s="4" t="s">
        <v>9</v>
      </c>
      <c r="C58" s="4">
        <v>0</v>
      </c>
    </row>
    <row r="59" spans="1:3">
      <c r="A59" s="2" t="s">
        <v>432</v>
      </c>
      <c r="B59" s="4" t="s">
        <v>9</v>
      </c>
      <c r="C59" s="4">
        <v>0</v>
      </c>
    </row>
    <row r="60" spans="1:3" ht="30">
      <c r="A60" s="2" t="s">
        <v>434</v>
      </c>
      <c r="B60" s="7">
        <v>-23457</v>
      </c>
      <c r="C60" s="7">
        <v>12387</v>
      </c>
    </row>
    <row r="61" spans="1:3">
      <c r="A61" s="2" t="s">
        <v>1521</v>
      </c>
      <c r="B61" s="7">
        <v>512230</v>
      </c>
      <c r="C61" s="7">
        <v>535687</v>
      </c>
    </row>
    <row r="62" spans="1:3" ht="30">
      <c r="A62" s="2" t="s">
        <v>1522</v>
      </c>
      <c r="B62" s="4">
        <v>0</v>
      </c>
      <c r="C62" s="4">
        <v>0</v>
      </c>
    </row>
    <row r="63" spans="1:3">
      <c r="A63" s="2" t="s">
        <v>1523</v>
      </c>
      <c r="B63" s="7">
        <v>512230</v>
      </c>
      <c r="C63" s="7">
        <v>535687</v>
      </c>
    </row>
    <row r="64" spans="1:3">
      <c r="A64" s="2" t="s">
        <v>1497</v>
      </c>
      <c r="B64" s="4" t="s">
        <v>9</v>
      </c>
      <c r="C64" s="4" t="s">
        <v>9</v>
      </c>
    </row>
    <row r="65" spans="1:3">
      <c r="A65" s="3" t="s">
        <v>1517</v>
      </c>
      <c r="B65" s="4" t="s">
        <v>9</v>
      </c>
      <c r="C65" s="4" t="s">
        <v>9</v>
      </c>
    </row>
    <row r="66" spans="1:3">
      <c r="A66" s="2" t="s">
        <v>1518</v>
      </c>
      <c r="B66" s="4">
        <v>0</v>
      </c>
      <c r="C66" s="7">
        <v>39364</v>
      </c>
    </row>
    <row r="67" spans="1:3" ht="30">
      <c r="A67" s="2" t="s">
        <v>1519</v>
      </c>
      <c r="B67" s="4">
        <v>0</v>
      </c>
      <c r="C67" s="7">
        <v>-8492</v>
      </c>
    </row>
    <row r="68" spans="1:3">
      <c r="A68" s="2" t="s">
        <v>1520</v>
      </c>
      <c r="B68" s="4">
        <v>0</v>
      </c>
      <c r="C68" s="7">
        <v>30872</v>
      </c>
    </row>
    <row r="69" spans="1:3">
      <c r="A69" s="2" t="s">
        <v>429</v>
      </c>
      <c r="B69" s="4" t="s">
        <v>9</v>
      </c>
      <c r="C69" s="4">
        <v>0</v>
      </c>
    </row>
    <row r="70" spans="1:3">
      <c r="A70" s="2" t="s">
        <v>430</v>
      </c>
      <c r="B70" s="4" t="s">
        <v>9</v>
      </c>
      <c r="C70" s="4">
        <v>0</v>
      </c>
    </row>
    <row r="71" spans="1:3">
      <c r="A71" s="2" t="s">
        <v>432</v>
      </c>
      <c r="B71" s="4" t="s">
        <v>9</v>
      </c>
      <c r="C71" s="7">
        <v>-29000</v>
      </c>
    </row>
    <row r="72" spans="1:3" ht="30">
      <c r="A72" s="2" t="s">
        <v>434</v>
      </c>
      <c r="B72" s="4">
        <v>0</v>
      </c>
      <c r="C72" s="7">
        <v>-1872</v>
      </c>
    </row>
    <row r="73" spans="1:3">
      <c r="A73" s="2" t="s">
        <v>1521</v>
      </c>
      <c r="B73" s="4">
        <v>0</v>
      </c>
      <c r="C73" s="4">
        <v>0</v>
      </c>
    </row>
    <row r="74" spans="1:3" ht="30">
      <c r="A74" s="2" t="s">
        <v>1522</v>
      </c>
      <c r="B74" s="4">
        <v>0</v>
      </c>
      <c r="C74" s="4">
        <v>0</v>
      </c>
    </row>
    <row r="75" spans="1:3">
      <c r="A75" s="2" t="s">
        <v>1523</v>
      </c>
      <c r="B75" s="4">
        <v>0</v>
      </c>
      <c r="C75" s="4">
        <v>0</v>
      </c>
    </row>
    <row r="76" spans="1:3">
      <c r="A76" s="2" t="s">
        <v>1525</v>
      </c>
      <c r="B76" s="4" t="s">
        <v>9</v>
      </c>
      <c r="C76" s="4" t="s">
        <v>9</v>
      </c>
    </row>
    <row r="77" spans="1:3">
      <c r="A77" s="3" t="s">
        <v>1517</v>
      </c>
      <c r="B77" s="4" t="s">
        <v>9</v>
      </c>
      <c r="C77" s="4" t="s">
        <v>9</v>
      </c>
    </row>
    <row r="78" spans="1:3">
      <c r="A78" s="2" t="s">
        <v>1518</v>
      </c>
      <c r="B78" s="7">
        <v>85488</v>
      </c>
      <c r="C78" s="7">
        <v>85488</v>
      </c>
    </row>
    <row r="79" spans="1:3" ht="30">
      <c r="A79" s="2" t="s">
        <v>1519</v>
      </c>
      <c r="B79" s="4">
        <v>0</v>
      </c>
      <c r="C79" s="4">
        <v>0</v>
      </c>
    </row>
    <row r="80" spans="1:3">
      <c r="A80" s="2" t="s">
        <v>1520</v>
      </c>
      <c r="B80" s="7">
        <v>85488</v>
      </c>
      <c r="C80" s="7">
        <v>85488</v>
      </c>
    </row>
    <row r="81" spans="1:3">
      <c r="A81" s="2" t="s">
        <v>437</v>
      </c>
      <c r="B81" s="4">
        <v>0</v>
      </c>
      <c r="C81" s="4" t="s">
        <v>9</v>
      </c>
    </row>
    <row r="82" spans="1:3">
      <c r="A82" s="2" t="s">
        <v>429</v>
      </c>
      <c r="B82" s="4">
        <v>0</v>
      </c>
      <c r="C82" s="4">
        <v>0</v>
      </c>
    </row>
    <row r="83" spans="1:3">
      <c r="A83" s="2" t="s">
        <v>430</v>
      </c>
      <c r="B83" s="4" t="s">
        <v>9</v>
      </c>
      <c r="C83" s="4">
        <v>0</v>
      </c>
    </row>
    <row r="84" spans="1:3">
      <c r="A84" s="2" t="s">
        <v>432</v>
      </c>
      <c r="B84" s="4">
        <v>0</v>
      </c>
      <c r="C84" s="4">
        <v>0</v>
      </c>
    </row>
    <row r="85" spans="1:3" ht="30">
      <c r="A85" s="2" t="s">
        <v>434</v>
      </c>
      <c r="B85" s="4">
        <v>0</v>
      </c>
      <c r="C85" s="4">
        <v>0</v>
      </c>
    </row>
    <row r="86" spans="1:3">
      <c r="A86" s="2" t="s">
        <v>1521</v>
      </c>
      <c r="B86" s="7">
        <v>85488</v>
      </c>
      <c r="C86" s="7">
        <v>85488</v>
      </c>
    </row>
    <row r="87" spans="1:3" ht="30">
      <c r="A87" s="2" t="s">
        <v>1522</v>
      </c>
      <c r="B87" s="4">
        <v>0</v>
      </c>
      <c r="C87" s="4">
        <v>0</v>
      </c>
    </row>
    <row r="88" spans="1:3">
      <c r="A88" s="2" t="s">
        <v>1523</v>
      </c>
      <c r="B88" s="7">
        <v>85488</v>
      </c>
      <c r="C88" s="7">
        <v>85488</v>
      </c>
    </row>
    <row r="89" spans="1:3">
      <c r="A89" s="2" t="s">
        <v>1526</v>
      </c>
      <c r="B89" s="4" t="s">
        <v>9</v>
      </c>
      <c r="C89" s="4" t="s">
        <v>9</v>
      </c>
    </row>
    <row r="90" spans="1:3">
      <c r="A90" s="3" t="s">
        <v>1517</v>
      </c>
      <c r="B90" s="4" t="s">
        <v>9</v>
      </c>
      <c r="C90" s="4" t="s">
        <v>9</v>
      </c>
    </row>
    <row r="91" spans="1:3">
      <c r="A91" s="2" t="s">
        <v>1518</v>
      </c>
      <c r="B91" s="7">
        <v>81183</v>
      </c>
      <c r="C91" s="7">
        <v>81183</v>
      </c>
    </row>
    <row r="92" spans="1:3" ht="30">
      <c r="A92" s="2" t="s">
        <v>1519</v>
      </c>
      <c r="B92" s="7">
        <v>-65772</v>
      </c>
      <c r="C92" s="7">
        <v>-65772</v>
      </c>
    </row>
    <row r="93" spans="1:3">
      <c r="A93" s="2" t="s">
        <v>1520</v>
      </c>
      <c r="B93" s="7">
        <v>15411</v>
      </c>
      <c r="C93" s="7">
        <v>15411</v>
      </c>
    </row>
    <row r="94" spans="1:3">
      <c r="A94" s="2" t="s">
        <v>437</v>
      </c>
      <c r="B94" s="7">
        <v>-1809</v>
      </c>
      <c r="C94" s="4" t="s">
        <v>9</v>
      </c>
    </row>
    <row r="95" spans="1:3">
      <c r="A95" s="2" t="s">
        <v>429</v>
      </c>
      <c r="B95" s="4">
        <v>0</v>
      </c>
      <c r="C95" s="4">
        <v>0</v>
      </c>
    </row>
    <row r="96" spans="1:3">
      <c r="A96" s="2" t="s">
        <v>430</v>
      </c>
      <c r="B96" s="4" t="s">
        <v>9</v>
      </c>
      <c r="C96" s="4">
        <v>0</v>
      </c>
    </row>
    <row r="97" spans="1:3">
      <c r="A97" s="2" t="s">
        <v>432</v>
      </c>
      <c r="B97" s="7">
        <v>-13602</v>
      </c>
      <c r="C97" s="4">
        <v>0</v>
      </c>
    </row>
    <row r="98" spans="1:3" ht="30">
      <c r="A98" s="2" t="s">
        <v>434</v>
      </c>
      <c r="B98" s="4">
        <v>0</v>
      </c>
      <c r="C98" s="4">
        <v>0</v>
      </c>
    </row>
    <row r="99" spans="1:3">
      <c r="A99" s="2" t="s">
        <v>1521</v>
      </c>
      <c r="B99" s="4">
        <v>0</v>
      </c>
      <c r="C99" s="7">
        <v>81183</v>
      </c>
    </row>
    <row r="100" spans="1:3" ht="30">
      <c r="A100" s="2" t="s">
        <v>1522</v>
      </c>
      <c r="B100" s="4">
        <v>0</v>
      </c>
      <c r="C100" s="7">
        <v>-65772</v>
      </c>
    </row>
    <row r="101" spans="1:3">
      <c r="A101" s="2" t="s">
        <v>1523</v>
      </c>
      <c r="B101" s="4">
        <v>0</v>
      </c>
      <c r="C101" s="7">
        <v>15411</v>
      </c>
    </row>
    <row r="102" spans="1:3">
      <c r="A102" s="2" t="s">
        <v>1398</v>
      </c>
      <c r="B102" s="4" t="s">
        <v>9</v>
      </c>
      <c r="C102" s="4" t="s">
        <v>9</v>
      </c>
    </row>
    <row r="103" spans="1:3">
      <c r="A103" s="3" t="s">
        <v>1517</v>
      </c>
      <c r="B103" s="4" t="s">
        <v>9</v>
      </c>
      <c r="C103" s="4" t="s">
        <v>9</v>
      </c>
    </row>
    <row r="104" spans="1:3">
      <c r="A104" s="2" t="s">
        <v>1518</v>
      </c>
      <c r="B104" s="7">
        <v>203165</v>
      </c>
      <c r="C104" s="7">
        <v>203165</v>
      </c>
    </row>
    <row r="105" spans="1:3" ht="30">
      <c r="A105" s="2" t="s">
        <v>1519</v>
      </c>
      <c r="B105" s="4">
        <v>0</v>
      </c>
      <c r="C105" s="4">
        <v>0</v>
      </c>
    </row>
    <row r="106" spans="1:3">
      <c r="A106" s="2" t="s">
        <v>1520</v>
      </c>
      <c r="B106" s="7">
        <v>203165</v>
      </c>
      <c r="C106" s="7">
        <v>203165</v>
      </c>
    </row>
    <row r="107" spans="1:3">
      <c r="A107" s="2" t="s">
        <v>437</v>
      </c>
      <c r="B107" s="4">
        <v>0</v>
      </c>
      <c r="C107" s="4" t="s">
        <v>9</v>
      </c>
    </row>
    <row r="108" spans="1:3">
      <c r="A108" s="2" t="s">
        <v>429</v>
      </c>
      <c r="B108" s="4">
        <v>0</v>
      </c>
      <c r="C108" s="4">
        <v>0</v>
      </c>
    </row>
    <row r="109" spans="1:3">
      <c r="A109" s="2" t="s">
        <v>430</v>
      </c>
      <c r="B109" s="4" t="s">
        <v>9</v>
      </c>
      <c r="C109" s="4">
        <v>0</v>
      </c>
    </row>
    <row r="110" spans="1:3">
      <c r="A110" s="2" t="s">
        <v>432</v>
      </c>
      <c r="B110" s="4">
        <v>0</v>
      </c>
      <c r="C110" s="4">
        <v>0</v>
      </c>
    </row>
    <row r="111" spans="1:3" ht="30">
      <c r="A111" s="2" t="s">
        <v>434</v>
      </c>
      <c r="B111" s="4">
        <v>0</v>
      </c>
      <c r="C111" s="4">
        <v>0</v>
      </c>
    </row>
    <row r="112" spans="1:3">
      <c r="A112" s="2" t="s">
        <v>1521</v>
      </c>
      <c r="B112" s="7">
        <v>203165</v>
      </c>
      <c r="C112" s="7">
        <v>203165</v>
      </c>
    </row>
    <row r="113" spans="1:3" ht="30">
      <c r="A113" s="2" t="s">
        <v>1522</v>
      </c>
      <c r="B113" s="4">
        <v>0</v>
      </c>
      <c r="C113" s="4">
        <v>0</v>
      </c>
    </row>
    <row r="114" spans="1:3">
      <c r="A114" s="2" t="s">
        <v>1523</v>
      </c>
      <c r="B114" s="7">
        <v>203165</v>
      </c>
      <c r="C114" s="7">
        <v>203165</v>
      </c>
    </row>
    <row r="115" spans="1:3">
      <c r="A115" s="2" t="s">
        <v>1436</v>
      </c>
      <c r="B115" s="4" t="s">
        <v>9</v>
      </c>
      <c r="C115" s="4" t="s">
        <v>9</v>
      </c>
    </row>
    <row r="116" spans="1:3">
      <c r="A116" s="3" t="s">
        <v>1517</v>
      </c>
      <c r="B116" s="4" t="s">
        <v>9</v>
      </c>
      <c r="C116" s="4" t="s">
        <v>9</v>
      </c>
    </row>
    <row r="117" spans="1:3">
      <c r="A117" s="2" t="s">
        <v>1518</v>
      </c>
      <c r="B117" s="7">
        <v>19052</v>
      </c>
      <c r="C117" s="7">
        <v>100152</v>
      </c>
    </row>
    <row r="118" spans="1:3" ht="30">
      <c r="A118" s="2" t="s">
        <v>1519</v>
      </c>
      <c r="B118" s="4">
        <v>0</v>
      </c>
      <c r="C118" s="7">
        <v>-97342</v>
      </c>
    </row>
    <row r="119" spans="1:3">
      <c r="A119" s="2" t="s">
        <v>1520</v>
      </c>
      <c r="B119" s="7">
        <v>19052</v>
      </c>
      <c r="C119" s="7">
        <v>2810</v>
      </c>
    </row>
    <row r="120" spans="1:3">
      <c r="A120" s="2" t="s">
        <v>437</v>
      </c>
      <c r="B120" s="7">
        <v>1809</v>
      </c>
      <c r="C120" s="4" t="s">
        <v>9</v>
      </c>
    </row>
    <row r="121" spans="1:3">
      <c r="A121" s="2" t="s">
        <v>429</v>
      </c>
      <c r="B121" s="7">
        <v>7934</v>
      </c>
      <c r="C121" s="7">
        <v>16242</v>
      </c>
    </row>
    <row r="122" spans="1:3">
      <c r="A122" s="2" t="s">
        <v>430</v>
      </c>
      <c r="B122" s="4" t="s">
        <v>9</v>
      </c>
      <c r="C122" s="4">
        <v>0</v>
      </c>
    </row>
    <row r="123" spans="1:3">
      <c r="A123" s="2" t="s">
        <v>432</v>
      </c>
      <c r="B123" s="4">
        <v>0</v>
      </c>
      <c r="C123" s="4">
        <v>0</v>
      </c>
    </row>
    <row r="124" spans="1:3" ht="30">
      <c r="A124" s="2" t="s">
        <v>434</v>
      </c>
      <c r="B124" s="4">
        <v>0</v>
      </c>
      <c r="C124" s="4">
        <v>0</v>
      </c>
    </row>
    <row r="125" spans="1:3">
      <c r="A125" s="2" t="s">
        <v>1521</v>
      </c>
      <c r="B125" s="7">
        <v>34877</v>
      </c>
      <c r="C125" s="7">
        <v>19052</v>
      </c>
    </row>
    <row r="126" spans="1:3" ht="30">
      <c r="A126" s="2" t="s">
        <v>1522</v>
      </c>
      <c r="B126" s="7">
        <v>-6082</v>
      </c>
      <c r="C126" s="4">
        <v>0</v>
      </c>
    </row>
    <row r="127" spans="1:3">
      <c r="A127" s="2" t="s">
        <v>1523</v>
      </c>
      <c r="B127" s="9">
        <v>28795</v>
      </c>
      <c r="C127" s="9">
        <v>1905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1527</v>
      </c>
      <c r="B1" s="8" t="s">
        <v>2</v>
      </c>
      <c r="C1" s="8"/>
    </row>
    <row r="2" spans="1:3" ht="30">
      <c r="A2" s="1" t="s">
        <v>80</v>
      </c>
      <c r="B2" s="1" t="s">
        <v>3</v>
      </c>
      <c r="C2" s="1" t="s">
        <v>38</v>
      </c>
    </row>
    <row r="3" spans="1:3" ht="30">
      <c r="A3" s="3" t="s">
        <v>1528</v>
      </c>
      <c r="B3" s="4" t="s">
        <v>9</v>
      </c>
      <c r="C3" s="4" t="s">
        <v>9</v>
      </c>
    </row>
    <row r="4" spans="1:3">
      <c r="A4" s="2" t="s">
        <v>1529</v>
      </c>
      <c r="B4" s="7">
        <v>128543</v>
      </c>
      <c r="C4" s="7">
        <v>129641</v>
      </c>
    </row>
    <row r="5" spans="1:3">
      <c r="A5" s="2" t="s">
        <v>1530</v>
      </c>
      <c r="B5" s="7">
        <v>88955</v>
      </c>
      <c r="C5" s="7">
        <v>84064</v>
      </c>
    </row>
    <row r="6" spans="1:3">
      <c r="A6" s="2" t="s">
        <v>1531</v>
      </c>
      <c r="B6" s="7">
        <v>39588</v>
      </c>
      <c r="C6" s="7">
        <v>45577</v>
      </c>
    </row>
    <row r="7" spans="1:3" ht="30">
      <c r="A7" s="3" t="s">
        <v>1532</v>
      </c>
      <c r="B7" s="4" t="s">
        <v>9</v>
      </c>
      <c r="C7" s="4" t="s">
        <v>9</v>
      </c>
    </row>
    <row r="8" spans="1:3">
      <c r="A8" s="2" t="s">
        <v>1531</v>
      </c>
      <c r="B8" s="7">
        <v>541278</v>
      </c>
      <c r="C8" s="7">
        <v>539728</v>
      </c>
    </row>
    <row r="9" spans="1:3">
      <c r="A9" s="2" t="s">
        <v>1533</v>
      </c>
      <c r="B9" s="4" t="s">
        <v>9</v>
      </c>
      <c r="C9" s="4" t="s">
        <v>9</v>
      </c>
    </row>
    <row r="10" spans="1:3" ht="30">
      <c r="A10" s="3" t="s">
        <v>1532</v>
      </c>
      <c r="B10" s="4" t="s">
        <v>9</v>
      </c>
      <c r="C10" s="4" t="s">
        <v>9</v>
      </c>
    </row>
    <row r="11" spans="1:3">
      <c r="A11" s="2" t="s">
        <v>1531</v>
      </c>
      <c r="B11" s="7">
        <v>496321</v>
      </c>
      <c r="C11" s="7">
        <v>496321</v>
      </c>
    </row>
    <row r="12" spans="1:3">
      <c r="A12" s="2" t="s">
        <v>1534</v>
      </c>
      <c r="B12" s="4" t="s">
        <v>9</v>
      </c>
      <c r="C12" s="4" t="s">
        <v>9</v>
      </c>
    </row>
    <row r="13" spans="1:3" ht="30">
      <c r="A13" s="3" t="s">
        <v>1532</v>
      </c>
      <c r="B13" s="4" t="s">
        <v>9</v>
      </c>
      <c r="C13" s="4" t="s">
        <v>9</v>
      </c>
    </row>
    <row r="14" spans="1:3">
      <c r="A14" s="2" t="s">
        <v>1531</v>
      </c>
      <c r="B14" s="7">
        <v>22150</v>
      </c>
      <c r="C14" s="7">
        <v>22150</v>
      </c>
    </row>
    <row r="15" spans="1:3">
      <c r="A15" s="2" t="s">
        <v>1535</v>
      </c>
      <c r="B15" s="4" t="s">
        <v>9</v>
      </c>
      <c r="C15" s="4" t="s">
        <v>9</v>
      </c>
    </row>
    <row r="16" spans="1:3" ht="30">
      <c r="A16" s="3" t="s">
        <v>1532</v>
      </c>
      <c r="B16" s="4" t="s">
        <v>9</v>
      </c>
      <c r="C16" s="4" t="s">
        <v>9</v>
      </c>
    </row>
    <row r="17" spans="1:3">
      <c r="A17" s="2" t="s">
        <v>1531</v>
      </c>
      <c r="B17" s="7">
        <v>7171</v>
      </c>
      <c r="C17" s="7">
        <v>7371</v>
      </c>
    </row>
    <row r="18" spans="1:3">
      <c r="A18" s="2" t="s">
        <v>1536</v>
      </c>
      <c r="B18" s="4" t="s">
        <v>9</v>
      </c>
      <c r="C18" s="4" t="s">
        <v>9</v>
      </c>
    </row>
    <row r="19" spans="1:3" ht="30">
      <c r="A19" s="3" t="s">
        <v>1532</v>
      </c>
      <c r="B19" s="4" t="s">
        <v>9</v>
      </c>
      <c r="C19" s="4" t="s">
        <v>9</v>
      </c>
    </row>
    <row r="20" spans="1:3">
      <c r="A20" s="2" t="s">
        <v>1531</v>
      </c>
      <c r="B20" s="7">
        <v>15636</v>
      </c>
      <c r="C20" s="7">
        <v>13886</v>
      </c>
    </row>
    <row r="21" spans="1:3">
      <c r="A21" s="2" t="s">
        <v>1537</v>
      </c>
      <c r="B21" s="4" t="s">
        <v>9</v>
      </c>
      <c r="C21" s="4" t="s">
        <v>9</v>
      </c>
    </row>
    <row r="22" spans="1:3" ht="30">
      <c r="A22" s="3" t="s">
        <v>1528</v>
      </c>
      <c r="B22" s="4" t="s">
        <v>9</v>
      </c>
      <c r="C22" s="4" t="s">
        <v>9</v>
      </c>
    </row>
    <row r="23" spans="1:3">
      <c r="A23" s="2" t="s">
        <v>1529</v>
      </c>
      <c r="B23" s="7">
        <v>13540</v>
      </c>
      <c r="C23" s="7">
        <v>14008</v>
      </c>
    </row>
    <row r="24" spans="1:3">
      <c r="A24" s="2" t="s">
        <v>1530</v>
      </c>
      <c r="B24" s="7">
        <v>12622</v>
      </c>
      <c r="C24" s="7">
        <v>12546</v>
      </c>
    </row>
    <row r="25" spans="1:3">
      <c r="A25" s="2" t="s">
        <v>1531</v>
      </c>
      <c r="B25" s="4">
        <v>918</v>
      </c>
      <c r="C25" s="7">
        <v>1462</v>
      </c>
    </row>
    <row r="26" spans="1:3" ht="30">
      <c r="A26" s="2" t="s">
        <v>1538</v>
      </c>
      <c r="B26" s="4" t="s">
        <v>9</v>
      </c>
      <c r="C26" s="4" t="s">
        <v>9</v>
      </c>
    </row>
    <row r="27" spans="1:3" ht="30">
      <c r="A27" s="3" t="s">
        <v>1528</v>
      </c>
      <c r="B27" s="4" t="s">
        <v>9</v>
      </c>
      <c r="C27" s="4" t="s">
        <v>9</v>
      </c>
    </row>
    <row r="28" spans="1:3">
      <c r="A28" s="2" t="s">
        <v>1529</v>
      </c>
      <c r="B28" s="7">
        <v>72050</v>
      </c>
      <c r="C28" s="7">
        <v>73693</v>
      </c>
    </row>
    <row r="29" spans="1:3">
      <c r="A29" s="2" t="s">
        <v>1530</v>
      </c>
      <c r="B29" s="7">
        <v>45718</v>
      </c>
      <c r="C29" s="7">
        <v>40787</v>
      </c>
    </row>
    <row r="30" spans="1:3">
      <c r="A30" s="2" t="s">
        <v>1531</v>
      </c>
      <c r="B30" s="7">
        <v>26332</v>
      </c>
      <c r="C30" s="7">
        <v>32906</v>
      </c>
    </row>
    <row r="31" spans="1:3">
      <c r="A31" s="2" t="s">
        <v>1539</v>
      </c>
      <c r="B31" s="4" t="s">
        <v>9</v>
      </c>
      <c r="C31" s="4" t="s">
        <v>9</v>
      </c>
    </row>
    <row r="32" spans="1:3" ht="30">
      <c r="A32" s="3" t="s">
        <v>1528</v>
      </c>
      <c r="B32" s="4" t="s">
        <v>9</v>
      </c>
      <c r="C32" s="4" t="s">
        <v>9</v>
      </c>
    </row>
    <row r="33" spans="1:3">
      <c r="A33" s="2" t="s">
        <v>1529</v>
      </c>
      <c r="B33" s="7">
        <v>10790</v>
      </c>
      <c r="C33" s="7">
        <v>6457</v>
      </c>
    </row>
    <row r="34" spans="1:3">
      <c r="A34" s="2" t="s">
        <v>1530</v>
      </c>
      <c r="B34" s="7">
        <v>6991</v>
      </c>
      <c r="C34" s="7">
        <v>5707</v>
      </c>
    </row>
    <row r="35" spans="1:3">
      <c r="A35" s="2" t="s">
        <v>1531</v>
      </c>
      <c r="B35" s="7">
        <v>3799</v>
      </c>
      <c r="C35" s="4">
        <v>750</v>
      </c>
    </row>
    <row r="36" spans="1:3" ht="30">
      <c r="A36" s="2" t="s">
        <v>1540</v>
      </c>
      <c r="B36" s="4" t="s">
        <v>9</v>
      </c>
      <c r="C36" s="4" t="s">
        <v>9</v>
      </c>
    </row>
    <row r="37" spans="1:3" ht="30">
      <c r="A37" s="3" t="s">
        <v>1528</v>
      </c>
      <c r="B37" s="4" t="s">
        <v>9</v>
      </c>
      <c r="C37" s="4" t="s">
        <v>9</v>
      </c>
    </row>
    <row r="38" spans="1:3">
      <c r="A38" s="2" t="s">
        <v>1529</v>
      </c>
      <c r="B38" s="7">
        <v>22327</v>
      </c>
      <c r="C38" s="7">
        <v>26634</v>
      </c>
    </row>
    <row r="39" spans="1:3">
      <c r="A39" s="2" t="s">
        <v>1530</v>
      </c>
      <c r="B39" s="7">
        <v>16052</v>
      </c>
      <c r="C39" s="7">
        <v>18185</v>
      </c>
    </row>
    <row r="40" spans="1:3">
      <c r="A40" s="2" t="s">
        <v>1531</v>
      </c>
      <c r="B40" s="7">
        <v>6275</v>
      </c>
      <c r="C40" s="7">
        <v>8449</v>
      </c>
    </row>
    <row r="41" spans="1:3">
      <c r="A41" s="2" t="s">
        <v>1536</v>
      </c>
      <c r="B41" s="4" t="s">
        <v>9</v>
      </c>
      <c r="C41" s="4" t="s">
        <v>9</v>
      </c>
    </row>
    <row r="42" spans="1:3" ht="30">
      <c r="A42" s="3" t="s">
        <v>1528</v>
      </c>
      <c r="B42" s="4" t="s">
        <v>9</v>
      </c>
      <c r="C42" s="4" t="s">
        <v>9</v>
      </c>
    </row>
    <row r="43" spans="1:3">
      <c r="A43" s="2" t="s">
        <v>1529</v>
      </c>
      <c r="B43" s="7">
        <v>9836</v>
      </c>
      <c r="C43" s="7">
        <v>8849</v>
      </c>
    </row>
    <row r="44" spans="1:3">
      <c r="A44" s="2" t="s">
        <v>1530</v>
      </c>
      <c r="B44" s="7">
        <v>7572</v>
      </c>
      <c r="C44" s="7">
        <v>6839</v>
      </c>
    </row>
    <row r="45" spans="1:3">
      <c r="A45" s="2" t="s">
        <v>1531</v>
      </c>
      <c r="B45" s="7">
        <v>2264</v>
      </c>
      <c r="C45" s="7">
        <v>2010</v>
      </c>
    </row>
    <row r="46" spans="1:3" ht="30">
      <c r="A46" s="2" t="s">
        <v>1541</v>
      </c>
      <c r="B46" s="4" t="s">
        <v>9</v>
      </c>
      <c r="C46" s="4" t="s">
        <v>9</v>
      </c>
    </row>
    <row r="47" spans="1:3" ht="30">
      <c r="A47" s="3" t="s">
        <v>1528</v>
      </c>
      <c r="B47" s="4" t="s">
        <v>9</v>
      </c>
      <c r="C47" s="4" t="s">
        <v>9</v>
      </c>
    </row>
    <row r="48" spans="1:3">
      <c r="A48" s="2" t="s">
        <v>1542</v>
      </c>
      <c r="B48" s="4" t="s">
        <v>1543</v>
      </c>
      <c r="C48" s="4" t="s">
        <v>1543</v>
      </c>
    </row>
    <row r="49" spans="1:3" ht="30">
      <c r="A49" s="2" t="s">
        <v>1544</v>
      </c>
      <c r="B49" s="4" t="s">
        <v>9</v>
      </c>
      <c r="C49" s="4" t="s">
        <v>9</v>
      </c>
    </row>
    <row r="50" spans="1:3" ht="30">
      <c r="A50" s="3" t="s">
        <v>1528</v>
      </c>
      <c r="B50" s="4" t="s">
        <v>9</v>
      </c>
      <c r="C50" s="4" t="s">
        <v>9</v>
      </c>
    </row>
    <row r="51" spans="1:3">
      <c r="A51" s="2" t="s">
        <v>1542</v>
      </c>
      <c r="B51" s="4" t="s">
        <v>1543</v>
      </c>
      <c r="C51" s="4" t="s">
        <v>1543</v>
      </c>
    </row>
    <row r="52" spans="1:3" ht="30">
      <c r="A52" s="2" t="s">
        <v>1545</v>
      </c>
      <c r="B52" s="4" t="s">
        <v>9</v>
      </c>
      <c r="C52" s="4" t="s">
        <v>9</v>
      </c>
    </row>
    <row r="53" spans="1:3" ht="30">
      <c r="A53" s="3" t="s">
        <v>1528</v>
      </c>
      <c r="B53" s="4" t="s">
        <v>9</v>
      </c>
      <c r="C53" s="4" t="s">
        <v>9</v>
      </c>
    </row>
    <row r="54" spans="1:3">
      <c r="A54" s="2" t="s">
        <v>1542</v>
      </c>
      <c r="B54" s="4" t="s">
        <v>1405</v>
      </c>
      <c r="C54" s="4" t="s">
        <v>1405</v>
      </c>
    </row>
    <row r="55" spans="1:3" ht="30">
      <c r="A55" s="2" t="s">
        <v>1546</v>
      </c>
      <c r="B55" s="4" t="s">
        <v>9</v>
      </c>
      <c r="C55" s="4" t="s">
        <v>9</v>
      </c>
    </row>
    <row r="56" spans="1:3" ht="30">
      <c r="A56" s="3" t="s">
        <v>1528</v>
      </c>
      <c r="B56" s="4" t="s">
        <v>9</v>
      </c>
      <c r="C56" s="4" t="s">
        <v>9</v>
      </c>
    </row>
    <row r="57" spans="1:3">
      <c r="A57" s="2" t="s">
        <v>1542</v>
      </c>
      <c r="B57" s="4" t="s">
        <v>1543</v>
      </c>
      <c r="C57" s="4" t="s">
        <v>1543</v>
      </c>
    </row>
    <row r="58" spans="1:3">
      <c r="A58" s="2" t="s">
        <v>1547</v>
      </c>
      <c r="B58" s="4" t="s">
        <v>9</v>
      </c>
      <c r="C58" s="4" t="s">
        <v>9</v>
      </c>
    </row>
    <row r="59" spans="1:3" ht="30">
      <c r="A59" s="3" t="s">
        <v>1528</v>
      </c>
      <c r="B59" s="4" t="s">
        <v>9</v>
      </c>
      <c r="C59" s="4" t="s">
        <v>9</v>
      </c>
    </row>
    <row r="60" spans="1:3">
      <c r="A60" s="2" t="s">
        <v>1542</v>
      </c>
      <c r="B60" s="4" t="s">
        <v>1548</v>
      </c>
      <c r="C60" s="4" t="s">
        <v>1548</v>
      </c>
    </row>
    <row r="61" spans="1:3">
      <c r="A61" s="2" t="s">
        <v>1408</v>
      </c>
      <c r="B61" s="4" t="s">
        <v>9</v>
      </c>
      <c r="C61" s="4" t="s">
        <v>9</v>
      </c>
    </row>
    <row r="62" spans="1:3" ht="30">
      <c r="A62" s="3" t="s">
        <v>1528</v>
      </c>
      <c r="B62" s="4" t="s">
        <v>9</v>
      </c>
      <c r="C62" s="4" t="s">
        <v>9</v>
      </c>
    </row>
    <row r="63" spans="1:3">
      <c r="A63" s="2" t="s">
        <v>1542</v>
      </c>
      <c r="B63" s="4" t="s">
        <v>1410</v>
      </c>
      <c r="C63" s="4" t="s">
        <v>9</v>
      </c>
    </row>
    <row r="64" spans="1:3" ht="30">
      <c r="A64" s="2" t="s">
        <v>1549</v>
      </c>
      <c r="B64" s="4" t="s">
        <v>9</v>
      </c>
      <c r="C64" s="4" t="s">
        <v>9</v>
      </c>
    </row>
    <row r="65" spans="1:3" ht="30">
      <c r="A65" s="3" t="s">
        <v>1528</v>
      </c>
      <c r="B65" s="4" t="s">
        <v>9</v>
      </c>
      <c r="C65" s="4" t="s">
        <v>9</v>
      </c>
    </row>
    <row r="66" spans="1:3">
      <c r="A66" s="2" t="s">
        <v>1542</v>
      </c>
      <c r="B66" s="4" t="s">
        <v>1550</v>
      </c>
      <c r="C66" s="4" t="s">
        <v>1550</v>
      </c>
    </row>
    <row r="67" spans="1:3" ht="30">
      <c r="A67" s="2" t="s">
        <v>1551</v>
      </c>
      <c r="B67" s="4" t="s">
        <v>9</v>
      </c>
      <c r="C67" s="4" t="s">
        <v>9</v>
      </c>
    </row>
    <row r="68" spans="1:3" ht="30">
      <c r="A68" s="3" t="s">
        <v>1528</v>
      </c>
      <c r="B68" s="4" t="s">
        <v>9</v>
      </c>
      <c r="C68" s="4" t="s">
        <v>9</v>
      </c>
    </row>
    <row r="69" spans="1:3">
      <c r="A69" s="2" t="s">
        <v>1542</v>
      </c>
      <c r="B69" s="4" t="s">
        <v>1410</v>
      </c>
      <c r="C69" s="4" t="s">
        <v>1410</v>
      </c>
    </row>
    <row r="70" spans="1:3" ht="30">
      <c r="A70" s="2" t="s">
        <v>1552</v>
      </c>
      <c r="B70" s="4" t="s">
        <v>9</v>
      </c>
      <c r="C70" s="4" t="s">
        <v>9</v>
      </c>
    </row>
    <row r="71" spans="1:3" ht="30">
      <c r="A71" s="3" t="s">
        <v>1528</v>
      </c>
      <c r="B71" s="4" t="s">
        <v>9</v>
      </c>
      <c r="C71" s="4" t="s">
        <v>9</v>
      </c>
    </row>
    <row r="72" spans="1:3">
      <c r="A72" s="2" t="s">
        <v>1542</v>
      </c>
      <c r="B72" s="4" t="s">
        <v>1550</v>
      </c>
      <c r="C72" s="4" t="s">
        <v>1550</v>
      </c>
    </row>
    <row r="73" spans="1:3" ht="30">
      <c r="A73" s="2" t="s">
        <v>1553</v>
      </c>
      <c r="B73" s="4" t="s">
        <v>9</v>
      </c>
      <c r="C73" s="4" t="s">
        <v>9</v>
      </c>
    </row>
    <row r="74" spans="1:3" ht="30">
      <c r="A74" s="3" t="s">
        <v>1528</v>
      </c>
      <c r="B74" s="4" t="s">
        <v>9</v>
      </c>
      <c r="C74" s="4" t="s">
        <v>9</v>
      </c>
    </row>
    <row r="75" spans="1:3">
      <c r="A75" s="2" t="s">
        <v>1542</v>
      </c>
      <c r="B75" s="4" t="s">
        <v>1410</v>
      </c>
      <c r="C75" s="4" t="s">
        <v>1410</v>
      </c>
    </row>
    <row r="76" spans="1:3">
      <c r="A76" s="2" t="s">
        <v>1554</v>
      </c>
      <c r="B76" s="4" t="s">
        <v>9</v>
      </c>
      <c r="C76" s="4" t="s">
        <v>9</v>
      </c>
    </row>
    <row r="77" spans="1:3" ht="30">
      <c r="A77" s="3" t="s">
        <v>1528</v>
      </c>
      <c r="B77" s="4" t="s">
        <v>9</v>
      </c>
      <c r="C77" s="4" t="s">
        <v>9</v>
      </c>
    </row>
    <row r="78" spans="1:3">
      <c r="A78" s="2" t="s">
        <v>1542</v>
      </c>
      <c r="B78" s="4" t="s">
        <v>1555</v>
      </c>
      <c r="C78" s="4" t="s">
        <v>15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556</v>
      </c>
      <c r="B1" s="8" t="s">
        <v>2</v>
      </c>
      <c r="C1" s="8"/>
      <c r="D1" s="8"/>
    </row>
    <row r="2" spans="1:4">
      <c r="A2" s="8"/>
      <c r="B2" s="1" t="s">
        <v>3</v>
      </c>
      <c r="C2" s="1" t="s">
        <v>38</v>
      </c>
      <c r="D2" s="1" t="s">
        <v>39</v>
      </c>
    </row>
    <row r="3" spans="1:4">
      <c r="A3" s="3" t="s">
        <v>1557</v>
      </c>
      <c r="B3" s="4" t="s">
        <v>9</v>
      </c>
      <c r="C3" s="4" t="s">
        <v>9</v>
      </c>
      <c r="D3" s="4" t="s">
        <v>9</v>
      </c>
    </row>
    <row r="4" spans="1:4" ht="45">
      <c r="A4" s="2" t="s">
        <v>1558</v>
      </c>
      <c r="B4" s="218">
        <v>0.35</v>
      </c>
      <c r="C4" s="218">
        <v>0.35</v>
      </c>
      <c r="D4" s="218">
        <v>0.35</v>
      </c>
    </row>
    <row r="5" spans="1:4" ht="30">
      <c r="A5" s="2" t="s">
        <v>1559</v>
      </c>
      <c r="B5" s="9">
        <v>28400000</v>
      </c>
      <c r="C5" s="9">
        <v>-78300000</v>
      </c>
      <c r="D5" s="9">
        <v>-8300000</v>
      </c>
    </row>
    <row r="6" spans="1:4">
      <c r="A6" s="2" t="s">
        <v>1560</v>
      </c>
      <c r="B6" s="7">
        <v>30036000</v>
      </c>
      <c r="C6" s="7">
        <v>34578000</v>
      </c>
      <c r="D6" s="4" t="s">
        <v>9</v>
      </c>
    </row>
    <row r="7" spans="1:4">
      <c r="A7" s="2" t="s">
        <v>1561</v>
      </c>
      <c r="B7" s="7">
        <v>72767000</v>
      </c>
      <c r="C7" s="7">
        <v>78109000</v>
      </c>
      <c r="D7" s="4" t="s">
        <v>9</v>
      </c>
    </row>
    <row r="8" spans="1:4" ht="30">
      <c r="A8" s="2" t="s">
        <v>1562</v>
      </c>
      <c r="B8" s="7">
        <v>2613000</v>
      </c>
      <c r="C8" s="7">
        <v>2857000</v>
      </c>
      <c r="D8" s="4" t="s">
        <v>9</v>
      </c>
    </row>
    <row r="9" spans="1:4" ht="45">
      <c r="A9" s="2" t="s">
        <v>1563</v>
      </c>
      <c r="B9" s="7">
        <v>8265000</v>
      </c>
      <c r="C9" s="7">
        <v>6781000</v>
      </c>
      <c r="D9" s="4" t="s">
        <v>9</v>
      </c>
    </row>
    <row r="10" spans="1:4" ht="30">
      <c r="A10" s="2" t="s">
        <v>1564</v>
      </c>
      <c r="B10" s="7">
        <v>32600000</v>
      </c>
      <c r="C10" s="7">
        <v>27039000</v>
      </c>
      <c r="D10" s="4" t="s">
        <v>9</v>
      </c>
    </row>
    <row r="11" spans="1:4">
      <c r="A11" s="2" t="s">
        <v>1340</v>
      </c>
      <c r="B11" s="4" t="s">
        <v>9</v>
      </c>
      <c r="C11" s="4" t="s">
        <v>9</v>
      </c>
      <c r="D11" s="4" t="s">
        <v>9</v>
      </c>
    </row>
    <row r="12" spans="1:4">
      <c r="A12" s="3" t="s">
        <v>1557</v>
      </c>
      <c r="B12" s="4" t="s">
        <v>9</v>
      </c>
      <c r="C12" s="4" t="s">
        <v>9</v>
      </c>
      <c r="D12" s="4" t="s">
        <v>9</v>
      </c>
    </row>
    <row r="13" spans="1:4">
      <c r="A13" s="2" t="s">
        <v>1565</v>
      </c>
      <c r="B13" s="7">
        <v>597100000</v>
      </c>
      <c r="C13" s="4" t="s">
        <v>9</v>
      </c>
      <c r="D13" s="4" t="s">
        <v>9</v>
      </c>
    </row>
    <row r="14" spans="1:4">
      <c r="A14" s="2" t="s">
        <v>1560</v>
      </c>
      <c r="B14" s="7">
        <v>30000000</v>
      </c>
      <c r="C14" s="4" t="s">
        <v>9</v>
      </c>
      <c r="D14" s="4" t="s">
        <v>9</v>
      </c>
    </row>
    <row r="15" spans="1:4">
      <c r="A15" s="2" t="s">
        <v>1561</v>
      </c>
      <c r="B15" s="7">
        <v>35600000</v>
      </c>
      <c r="C15" s="4" t="s">
        <v>9</v>
      </c>
      <c r="D15" s="4" t="s">
        <v>9</v>
      </c>
    </row>
    <row r="16" spans="1:4" ht="30">
      <c r="A16" s="2" t="s">
        <v>1566</v>
      </c>
      <c r="B16" s="7">
        <v>30000000</v>
      </c>
      <c r="C16" s="4" t="s">
        <v>9</v>
      </c>
      <c r="D16" s="4" t="s">
        <v>9</v>
      </c>
    </row>
    <row r="17" spans="1:4">
      <c r="A17" s="2" t="s">
        <v>1342</v>
      </c>
      <c r="B17" s="4" t="s">
        <v>9</v>
      </c>
      <c r="C17" s="4" t="s">
        <v>9</v>
      </c>
      <c r="D17" s="4" t="s">
        <v>9</v>
      </c>
    </row>
    <row r="18" spans="1:4">
      <c r="A18" s="3" t="s">
        <v>1557</v>
      </c>
      <c r="B18" s="4" t="s">
        <v>9</v>
      </c>
      <c r="C18" s="4" t="s">
        <v>9</v>
      </c>
      <c r="D18" s="4" t="s">
        <v>9</v>
      </c>
    </row>
    <row r="19" spans="1:4">
      <c r="A19" s="2" t="s">
        <v>1561</v>
      </c>
      <c r="B19" s="4">
        <v>0</v>
      </c>
      <c r="C19" s="4" t="s">
        <v>9</v>
      </c>
      <c r="D19" s="4" t="s">
        <v>9</v>
      </c>
    </row>
    <row r="20" spans="1:4" ht="30">
      <c r="A20" s="2" t="s">
        <v>1562</v>
      </c>
      <c r="B20" s="7">
        <v>2600000</v>
      </c>
      <c r="C20" s="4" t="s">
        <v>9</v>
      </c>
      <c r="D20" s="4" t="s">
        <v>9</v>
      </c>
    </row>
    <row r="21" spans="1:4">
      <c r="A21" s="2" t="s">
        <v>1567</v>
      </c>
      <c r="B21" s="7">
        <v>8300000</v>
      </c>
      <c r="C21" s="4" t="s">
        <v>9</v>
      </c>
      <c r="D21" s="4" t="s">
        <v>9</v>
      </c>
    </row>
    <row r="22" spans="1:4" ht="45">
      <c r="A22" s="2" t="s">
        <v>1563</v>
      </c>
      <c r="B22" s="7">
        <v>8300000</v>
      </c>
      <c r="C22" s="4" t="s">
        <v>9</v>
      </c>
      <c r="D22" s="4" t="s">
        <v>9</v>
      </c>
    </row>
    <row r="23" spans="1:4" ht="30">
      <c r="A23" s="2" t="s">
        <v>1568</v>
      </c>
      <c r="B23" s="7">
        <v>7400000</v>
      </c>
      <c r="C23" s="4" t="s">
        <v>9</v>
      </c>
      <c r="D23" s="4" t="s">
        <v>9</v>
      </c>
    </row>
    <row r="24" spans="1:4" ht="30">
      <c r="A24" s="2" t="s">
        <v>1569</v>
      </c>
      <c r="B24" s="4" t="s">
        <v>9</v>
      </c>
      <c r="C24" s="4" t="s">
        <v>9</v>
      </c>
      <c r="D24" s="4" t="s">
        <v>9</v>
      </c>
    </row>
    <row r="25" spans="1:4">
      <c r="A25" s="3" t="s">
        <v>1557</v>
      </c>
      <c r="B25" s="4" t="s">
        <v>9</v>
      </c>
      <c r="C25" s="4" t="s">
        <v>9</v>
      </c>
      <c r="D25" s="4" t="s">
        <v>9</v>
      </c>
    </row>
    <row r="26" spans="1:4">
      <c r="A26" s="2" t="s">
        <v>1567</v>
      </c>
      <c r="B26" s="7">
        <v>6800000</v>
      </c>
      <c r="C26" s="4" t="s">
        <v>9</v>
      </c>
      <c r="D26" s="4" t="s">
        <v>9</v>
      </c>
    </row>
    <row r="27" spans="1:4" ht="30">
      <c r="A27" s="2" t="s">
        <v>1570</v>
      </c>
      <c r="B27" s="4" t="s">
        <v>9</v>
      </c>
      <c r="C27" s="4" t="s">
        <v>9</v>
      </c>
      <c r="D27" s="4" t="s">
        <v>9</v>
      </c>
    </row>
    <row r="28" spans="1:4">
      <c r="A28" s="3" t="s">
        <v>1557</v>
      </c>
      <c r="B28" s="4" t="s">
        <v>9</v>
      </c>
      <c r="C28" s="4" t="s">
        <v>9</v>
      </c>
      <c r="D28" s="4" t="s">
        <v>9</v>
      </c>
    </row>
    <row r="29" spans="1:4">
      <c r="A29" s="2" t="s">
        <v>1567</v>
      </c>
      <c r="B29" s="7">
        <v>1500000</v>
      </c>
      <c r="C29" s="4" t="s">
        <v>9</v>
      </c>
      <c r="D29" s="4" t="s">
        <v>9</v>
      </c>
    </row>
    <row r="30" spans="1:4">
      <c r="A30" s="2" t="s">
        <v>1571</v>
      </c>
      <c r="B30" s="4" t="s">
        <v>9</v>
      </c>
      <c r="C30" s="4" t="s">
        <v>9</v>
      </c>
      <c r="D30" s="4" t="s">
        <v>9</v>
      </c>
    </row>
    <row r="31" spans="1:4">
      <c r="A31" s="3" t="s">
        <v>1557</v>
      </c>
      <c r="B31" s="4" t="s">
        <v>9</v>
      </c>
      <c r="C31" s="4" t="s">
        <v>9</v>
      </c>
      <c r="D31" s="4" t="s">
        <v>9</v>
      </c>
    </row>
    <row r="32" spans="1:4">
      <c r="A32" s="2" t="s">
        <v>1561</v>
      </c>
      <c r="B32" s="7">
        <v>37200000</v>
      </c>
      <c r="C32" s="4" t="s">
        <v>9</v>
      </c>
      <c r="D32" s="4" t="s">
        <v>9</v>
      </c>
    </row>
    <row r="33" spans="1:4" ht="30">
      <c r="A33" s="2" t="s">
        <v>1564</v>
      </c>
      <c r="B33" s="7">
        <v>32600000</v>
      </c>
      <c r="C33" s="4" t="s">
        <v>9</v>
      </c>
      <c r="D33" s="4" t="s">
        <v>9</v>
      </c>
    </row>
    <row r="34" spans="1:4" ht="45">
      <c r="A34" s="2" t="s">
        <v>1572</v>
      </c>
      <c r="B34" s="7">
        <v>112100000</v>
      </c>
      <c r="C34" s="4" t="s">
        <v>9</v>
      </c>
      <c r="D34" s="4" t="s">
        <v>9</v>
      </c>
    </row>
    <row r="35" spans="1:4" ht="45">
      <c r="A35" s="2" t="s">
        <v>1573</v>
      </c>
      <c r="B35" s="7">
        <v>101300000</v>
      </c>
      <c r="C35" s="4" t="s">
        <v>9</v>
      </c>
      <c r="D35" s="4" t="s">
        <v>9</v>
      </c>
    </row>
    <row r="36" spans="1:4" ht="45">
      <c r="A36" s="2" t="s">
        <v>1574</v>
      </c>
      <c r="B36" s="7">
        <v>31400000</v>
      </c>
      <c r="C36" s="4" t="s">
        <v>9</v>
      </c>
      <c r="D36" s="4" t="s">
        <v>9</v>
      </c>
    </row>
    <row r="37" spans="1:4" ht="30">
      <c r="A37" s="2" t="s">
        <v>1575</v>
      </c>
      <c r="B37" s="4" t="s">
        <v>9</v>
      </c>
      <c r="C37" s="4" t="s">
        <v>9</v>
      </c>
      <c r="D37" s="4" t="s">
        <v>9</v>
      </c>
    </row>
    <row r="38" spans="1:4">
      <c r="A38" s="3" t="s">
        <v>1557</v>
      </c>
      <c r="B38" s="4" t="s">
        <v>9</v>
      </c>
      <c r="C38" s="4" t="s">
        <v>9</v>
      </c>
      <c r="D38" s="4" t="s">
        <v>9</v>
      </c>
    </row>
    <row r="39" spans="1:4" ht="30">
      <c r="A39" s="2" t="s">
        <v>1576</v>
      </c>
      <c r="B39" s="7">
        <v>3500000</v>
      </c>
      <c r="C39" s="4" t="s">
        <v>9</v>
      </c>
      <c r="D39" s="4" t="s">
        <v>9</v>
      </c>
    </row>
    <row r="40" spans="1:4" ht="30">
      <c r="A40" s="2" t="s">
        <v>1577</v>
      </c>
      <c r="B40" s="4" t="s">
        <v>9</v>
      </c>
      <c r="C40" s="4" t="s">
        <v>9</v>
      </c>
      <c r="D40" s="4" t="s">
        <v>9</v>
      </c>
    </row>
    <row r="41" spans="1:4">
      <c r="A41" s="3" t="s">
        <v>1557</v>
      </c>
      <c r="B41" s="4" t="s">
        <v>9</v>
      </c>
      <c r="C41" s="4" t="s">
        <v>9</v>
      </c>
      <c r="D41" s="4" t="s">
        <v>9</v>
      </c>
    </row>
    <row r="42" spans="1:4" ht="30">
      <c r="A42" s="2" t="s">
        <v>1576</v>
      </c>
      <c r="B42" s="7">
        <v>7300000</v>
      </c>
      <c r="C42" s="4" t="s">
        <v>9</v>
      </c>
      <c r="D42" s="4" t="s">
        <v>9</v>
      </c>
    </row>
    <row r="43" spans="1:4">
      <c r="A43" s="2" t="s">
        <v>1578</v>
      </c>
      <c r="B43" s="4" t="s">
        <v>9</v>
      </c>
      <c r="C43" s="4" t="s">
        <v>9</v>
      </c>
      <c r="D43" s="4" t="s">
        <v>9</v>
      </c>
    </row>
    <row r="44" spans="1:4">
      <c r="A44" s="3" t="s">
        <v>1557</v>
      </c>
      <c r="B44" s="4" t="s">
        <v>9</v>
      </c>
      <c r="C44" s="4" t="s">
        <v>9</v>
      </c>
      <c r="D44" s="4" t="s">
        <v>9</v>
      </c>
    </row>
    <row r="45" spans="1:4" ht="30">
      <c r="A45" s="2" t="s">
        <v>1579</v>
      </c>
      <c r="B45" s="7">
        <v>66800000</v>
      </c>
      <c r="C45" s="7">
        <v>64200000</v>
      </c>
      <c r="D45" s="4" t="s">
        <v>9</v>
      </c>
    </row>
    <row r="46" spans="1:4" ht="45">
      <c r="A46" s="2" t="s">
        <v>1580</v>
      </c>
      <c r="B46" s="7">
        <v>7700000</v>
      </c>
      <c r="C46" s="7">
        <v>1700000</v>
      </c>
      <c r="D46" s="4" t="s">
        <v>9</v>
      </c>
    </row>
    <row r="47" spans="1:4" ht="45">
      <c r="A47" s="2" t="s">
        <v>1581</v>
      </c>
      <c r="B47" s="7">
        <v>5900000</v>
      </c>
      <c r="C47" s="7">
        <v>14700000</v>
      </c>
      <c r="D47" s="4" t="s">
        <v>9</v>
      </c>
    </row>
    <row r="48" spans="1:4" ht="45">
      <c r="A48" s="2" t="s">
        <v>1582</v>
      </c>
      <c r="B48" s="4" t="s">
        <v>9</v>
      </c>
      <c r="C48" s="4" t="s">
        <v>9</v>
      </c>
      <c r="D48" s="4" t="s">
        <v>9</v>
      </c>
    </row>
    <row r="49" spans="1:4">
      <c r="A49" s="3" t="s">
        <v>1557</v>
      </c>
      <c r="B49" s="4" t="s">
        <v>9</v>
      </c>
      <c r="C49" s="4" t="s">
        <v>9</v>
      </c>
      <c r="D49" s="4" t="s">
        <v>9</v>
      </c>
    </row>
    <row r="50" spans="1:4">
      <c r="A50" s="2" t="s">
        <v>1583</v>
      </c>
      <c r="B50" s="9">
        <v>10500000</v>
      </c>
      <c r="C50" s="4" t="s">
        <v>9</v>
      </c>
      <c r="D50" s="4" t="s">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4</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ht="30">
      <c r="A3" s="3" t="s">
        <v>1585</v>
      </c>
      <c r="B3" s="4" t="s">
        <v>9</v>
      </c>
      <c r="C3" s="4" t="s">
        <v>9</v>
      </c>
      <c r="D3" s="4" t="s">
        <v>9</v>
      </c>
      <c r="E3" s="4" t="s">
        <v>9</v>
      </c>
      <c r="F3" s="4" t="s">
        <v>9</v>
      </c>
      <c r="G3" s="4" t="s">
        <v>9</v>
      </c>
      <c r="H3" s="4" t="s">
        <v>9</v>
      </c>
      <c r="I3" s="4" t="s">
        <v>9</v>
      </c>
      <c r="J3" s="4" t="s">
        <v>9</v>
      </c>
      <c r="K3" s="4" t="s">
        <v>9</v>
      </c>
      <c r="L3" s="4" t="s">
        <v>9</v>
      </c>
    </row>
    <row r="4" spans="1:12">
      <c r="A4" s="2" t="s">
        <v>486</v>
      </c>
      <c r="B4" s="4" t="s">
        <v>9</v>
      </c>
      <c r="C4" s="4" t="s">
        <v>9</v>
      </c>
      <c r="D4" s="4" t="s">
        <v>9</v>
      </c>
      <c r="E4" s="4" t="s">
        <v>9</v>
      </c>
      <c r="F4" s="4" t="s">
        <v>9</v>
      </c>
      <c r="G4" s="4" t="s">
        <v>9</v>
      </c>
      <c r="H4" s="4" t="s">
        <v>9</v>
      </c>
      <c r="I4" s="4" t="s">
        <v>9</v>
      </c>
      <c r="J4" s="9">
        <v>287221</v>
      </c>
      <c r="K4" s="9">
        <v>137743</v>
      </c>
      <c r="L4" s="9">
        <v>243913</v>
      </c>
    </row>
    <row r="5" spans="1:12">
      <c r="A5" s="2" t="s">
        <v>1586</v>
      </c>
      <c r="B5" s="4" t="s">
        <v>9</v>
      </c>
      <c r="C5" s="4" t="s">
        <v>9</v>
      </c>
      <c r="D5" s="4" t="s">
        <v>9</v>
      </c>
      <c r="E5" s="4" t="s">
        <v>9</v>
      </c>
      <c r="F5" s="4" t="s">
        <v>9</v>
      </c>
      <c r="G5" s="4" t="s">
        <v>9</v>
      </c>
      <c r="H5" s="4" t="s">
        <v>9</v>
      </c>
      <c r="I5" s="4" t="s">
        <v>9</v>
      </c>
      <c r="J5" s="7">
        <v>14005</v>
      </c>
      <c r="K5" s="7">
        <v>17516</v>
      </c>
      <c r="L5" s="7">
        <v>11875</v>
      </c>
    </row>
    <row r="6" spans="1:12" ht="30">
      <c r="A6" s="2" t="s">
        <v>1587</v>
      </c>
      <c r="B6" s="9">
        <v>82393</v>
      </c>
      <c r="C6" s="9">
        <v>87296</v>
      </c>
      <c r="D6" s="9">
        <v>87254</v>
      </c>
      <c r="E6" s="9">
        <v>44283</v>
      </c>
      <c r="F6" s="9">
        <v>-45875</v>
      </c>
      <c r="G6" s="9">
        <v>93408</v>
      </c>
      <c r="H6" s="9">
        <v>65683</v>
      </c>
      <c r="I6" s="9">
        <v>42043</v>
      </c>
      <c r="J6" s="9">
        <v>301226</v>
      </c>
      <c r="K6" s="9">
        <v>155259</v>
      </c>
      <c r="L6" s="9">
        <v>25578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8</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ht="30">
      <c r="A3" s="3" t="s">
        <v>1589</v>
      </c>
      <c r="B3" s="4" t="s">
        <v>9</v>
      </c>
      <c r="C3" s="4" t="s">
        <v>9</v>
      </c>
      <c r="D3" s="4" t="s">
        <v>9</v>
      </c>
      <c r="E3" s="4" t="s">
        <v>9</v>
      </c>
      <c r="F3" s="4" t="s">
        <v>9</v>
      </c>
      <c r="G3" s="4" t="s">
        <v>9</v>
      </c>
      <c r="H3" s="4" t="s">
        <v>9</v>
      </c>
      <c r="I3" s="4" t="s">
        <v>9</v>
      </c>
      <c r="J3" s="4" t="s">
        <v>9</v>
      </c>
      <c r="K3" s="4" t="s">
        <v>9</v>
      </c>
      <c r="L3" s="4" t="s">
        <v>9</v>
      </c>
    </row>
    <row r="4" spans="1:12">
      <c r="A4" s="2" t="s">
        <v>1590</v>
      </c>
      <c r="B4" s="4" t="s">
        <v>9</v>
      </c>
      <c r="C4" s="4" t="s">
        <v>9</v>
      </c>
      <c r="D4" s="4" t="s">
        <v>9</v>
      </c>
      <c r="E4" s="4" t="s">
        <v>9</v>
      </c>
      <c r="F4" s="4" t="s">
        <v>9</v>
      </c>
      <c r="G4" s="4" t="s">
        <v>9</v>
      </c>
      <c r="H4" s="4" t="s">
        <v>9</v>
      </c>
      <c r="I4" s="4" t="s">
        <v>9</v>
      </c>
      <c r="J4" s="9">
        <v>78375</v>
      </c>
      <c r="K4" s="9">
        <v>111024</v>
      </c>
      <c r="L4" s="9">
        <v>42950</v>
      </c>
    </row>
    <row r="5" spans="1:12">
      <c r="A5" s="2" t="s">
        <v>1591</v>
      </c>
      <c r="B5" s="4" t="s">
        <v>9</v>
      </c>
      <c r="C5" s="4" t="s">
        <v>9</v>
      </c>
      <c r="D5" s="4" t="s">
        <v>9</v>
      </c>
      <c r="E5" s="4" t="s">
        <v>9</v>
      </c>
      <c r="F5" s="4" t="s">
        <v>9</v>
      </c>
      <c r="G5" s="4" t="s">
        <v>9</v>
      </c>
      <c r="H5" s="4" t="s">
        <v>9</v>
      </c>
      <c r="I5" s="4" t="s">
        <v>9</v>
      </c>
      <c r="J5" s="7">
        <v>10514</v>
      </c>
      <c r="K5" s="7">
        <v>14062</v>
      </c>
      <c r="L5" s="7">
        <v>15937</v>
      </c>
    </row>
    <row r="6" spans="1:12">
      <c r="A6" s="2" t="s">
        <v>487</v>
      </c>
      <c r="B6" s="4" t="s">
        <v>9</v>
      </c>
      <c r="C6" s="4" t="s">
        <v>9</v>
      </c>
      <c r="D6" s="4" t="s">
        <v>9</v>
      </c>
      <c r="E6" s="4" t="s">
        <v>9</v>
      </c>
      <c r="F6" s="4" t="s">
        <v>9</v>
      </c>
      <c r="G6" s="4" t="s">
        <v>9</v>
      </c>
      <c r="H6" s="4" t="s">
        <v>9</v>
      </c>
      <c r="I6" s="4" t="s">
        <v>9</v>
      </c>
      <c r="J6" s="7">
        <v>10051</v>
      </c>
      <c r="K6" s="7">
        <v>12631</v>
      </c>
      <c r="L6" s="7">
        <v>9129</v>
      </c>
    </row>
    <row r="7" spans="1:12">
      <c r="A7" s="2" t="s">
        <v>1592</v>
      </c>
      <c r="B7" s="4" t="s">
        <v>9</v>
      </c>
      <c r="C7" s="4" t="s">
        <v>9</v>
      </c>
      <c r="D7" s="4" t="s">
        <v>9</v>
      </c>
      <c r="E7" s="4" t="s">
        <v>9</v>
      </c>
      <c r="F7" s="4" t="s">
        <v>9</v>
      </c>
      <c r="G7" s="4" t="s">
        <v>9</v>
      </c>
      <c r="H7" s="4" t="s">
        <v>9</v>
      </c>
      <c r="I7" s="4" t="s">
        <v>9</v>
      </c>
      <c r="J7" s="7">
        <v>98940</v>
      </c>
      <c r="K7" s="7">
        <v>137717</v>
      </c>
      <c r="L7" s="7">
        <v>68016</v>
      </c>
    </row>
    <row r="8" spans="1:12">
      <c r="A8" s="2" t="s">
        <v>1593</v>
      </c>
      <c r="B8" s="4" t="s">
        <v>9</v>
      </c>
      <c r="C8" s="4" t="s">
        <v>9</v>
      </c>
      <c r="D8" s="4" t="s">
        <v>9</v>
      </c>
      <c r="E8" s="4" t="s">
        <v>9</v>
      </c>
      <c r="F8" s="4" t="s">
        <v>9</v>
      </c>
      <c r="G8" s="4" t="s">
        <v>9</v>
      </c>
      <c r="H8" s="4" t="s">
        <v>9</v>
      </c>
      <c r="I8" s="4" t="s">
        <v>9</v>
      </c>
      <c r="J8" s="7">
        <v>22438</v>
      </c>
      <c r="K8" s="7">
        <v>-48685</v>
      </c>
      <c r="L8" s="7">
        <v>26732</v>
      </c>
    </row>
    <row r="9" spans="1:12">
      <c r="A9" s="2" t="s">
        <v>1594</v>
      </c>
      <c r="B9" s="4" t="s">
        <v>9</v>
      </c>
      <c r="C9" s="4" t="s">
        <v>9</v>
      </c>
      <c r="D9" s="4" t="s">
        <v>9</v>
      </c>
      <c r="E9" s="4" t="s">
        <v>9</v>
      </c>
      <c r="F9" s="4" t="s">
        <v>9</v>
      </c>
      <c r="G9" s="4" t="s">
        <v>9</v>
      </c>
      <c r="H9" s="4" t="s">
        <v>9</v>
      </c>
      <c r="I9" s="4" t="s">
        <v>9</v>
      </c>
      <c r="J9" s="7">
        <v>-9808</v>
      </c>
      <c r="K9" s="7">
        <v>-5135</v>
      </c>
      <c r="L9" s="7">
        <v>10475</v>
      </c>
    </row>
    <row r="10" spans="1:12">
      <c r="A10" s="2" t="s">
        <v>487</v>
      </c>
      <c r="B10" s="4" t="s">
        <v>9</v>
      </c>
      <c r="C10" s="4" t="s">
        <v>9</v>
      </c>
      <c r="D10" s="4" t="s">
        <v>9</v>
      </c>
      <c r="E10" s="4" t="s">
        <v>9</v>
      </c>
      <c r="F10" s="4" t="s">
        <v>9</v>
      </c>
      <c r="G10" s="4" t="s">
        <v>9</v>
      </c>
      <c r="H10" s="4" t="s">
        <v>9</v>
      </c>
      <c r="I10" s="4" t="s">
        <v>9</v>
      </c>
      <c r="J10" s="7">
        <v>-1570</v>
      </c>
      <c r="K10" s="4">
        <v>-697</v>
      </c>
      <c r="L10" s="4">
        <v>-823</v>
      </c>
    </row>
    <row r="11" spans="1:12">
      <c r="A11" s="2" t="s">
        <v>1595</v>
      </c>
      <c r="B11" s="4" t="s">
        <v>9</v>
      </c>
      <c r="C11" s="4" t="s">
        <v>9</v>
      </c>
      <c r="D11" s="4" t="s">
        <v>9</v>
      </c>
      <c r="E11" s="4" t="s">
        <v>9</v>
      </c>
      <c r="F11" s="4" t="s">
        <v>9</v>
      </c>
      <c r="G11" s="4" t="s">
        <v>9</v>
      </c>
      <c r="H11" s="4" t="s">
        <v>9</v>
      </c>
      <c r="I11" s="4" t="s">
        <v>9</v>
      </c>
      <c r="J11" s="7">
        <v>11060</v>
      </c>
      <c r="K11" s="7">
        <v>-54517</v>
      </c>
      <c r="L11" s="7">
        <v>36384</v>
      </c>
    </row>
    <row r="12" spans="1:12">
      <c r="A12" s="2" t="s">
        <v>1596</v>
      </c>
      <c r="B12" s="4" t="s">
        <v>9</v>
      </c>
      <c r="C12" s="4" t="s">
        <v>9</v>
      </c>
      <c r="D12" s="4" t="s">
        <v>9</v>
      </c>
      <c r="E12" s="4" t="s">
        <v>9</v>
      </c>
      <c r="F12" s="4" t="s">
        <v>9</v>
      </c>
      <c r="G12" s="4" t="s">
        <v>9</v>
      </c>
      <c r="H12" s="4" t="s">
        <v>9</v>
      </c>
      <c r="I12" s="4" t="s">
        <v>9</v>
      </c>
      <c r="J12" s="7">
        <v>100813</v>
      </c>
      <c r="K12" s="7">
        <v>62339</v>
      </c>
      <c r="L12" s="7">
        <v>69682</v>
      </c>
    </row>
    <row r="13" spans="1:12">
      <c r="A13" s="2" t="s">
        <v>1597</v>
      </c>
      <c r="B13" s="4" t="s">
        <v>9</v>
      </c>
      <c r="C13" s="4" t="s">
        <v>9</v>
      </c>
      <c r="D13" s="4" t="s">
        <v>9</v>
      </c>
      <c r="E13" s="4" t="s">
        <v>9</v>
      </c>
      <c r="F13" s="4" t="s">
        <v>9</v>
      </c>
      <c r="G13" s="4" t="s">
        <v>9</v>
      </c>
      <c r="H13" s="4" t="s">
        <v>9</v>
      </c>
      <c r="I13" s="4" t="s">
        <v>9</v>
      </c>
      <c r="J13" s="4">
        <v>706</v>
      </c>
      <c r="K13" s="7">
        <v>8927</v>
      </c>
      <c r="L13" s="7">
        <v>26412</v>
      </c>
    </row>
    <row r="14" spans="1:12">
      <c r="A14" s="2" t="s">
        <v>487</v>
      </c>
      <c r="B14" s="4" t="s">
        <v>9</v>
      </c>
      <c r="C14" s="4" t="s">
        <v>9</v>
      </c>
      <c r="D14" s="4" t="s">
        <v>9</v>
      </c>
      <c r="E14" s="4" t="s">
        <v>9</v>
      </c>
      <c r="F14" s="4" t="s">
        <v>9</v>
      </c>
      <c r="G14" s="4" t="s">
        <v>9</v>
      </c>
      <c r="H14" s="4" t="s">
        <v>9</v>
      </c>
      <c r="I14" s="4" t="s">
        <v>9</v>
      </c>
      <c r="J14" s="7">
        <v>8481</v>
      </c>
      <c r="K14" s="7">
        <v>11934</v>
      </c>
      <c r="L14" s="7">
        <v>8306</v>
      </c>
    </row>
    <row r="15" spans="1:12">
      <c r="A15" s="2" t="s">
        <v>1598</v>
      </c>
      <c r="B15" s="9">
        <v>26700</v>
      </c>
      <c r="C15" s="9">
        <v>31000</v>
      </c>
      <c r="D15" s="9">
        <v>34500</v>
      </c>
      <c r="E15" s="9">
        <v>17800</v>
      </c>
      <c r="F15" s="9">
        <v>5100</v>
      </c>
      <c r="G15" s="9">
        <v>37000</v>
      </c>
      <c r="H15" s="9">
        <v>23900</v>
      </c>
      <c r="I15" s="9">
        <v>17200</v>
      </c>
      <c r="J15" s="9">
        <v>110000</v>
      </c>
      <c r="K15" s="9">
        <v>83200</v>
      </c>
      <c r="L15" s="9">
        <v>10440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ht="30">
      <c r="A2" s="1" t="s">
        <v>80</v>
      </c>
      <c r="B2" s="1" t="s">
        <v>3</v>
      </c>
      <c r="C2" s="1" t="s">
        <v>38</v>
      </c>
      <c r="D2" s="1" t="s">
        <v>39</v>
      </c>
    </row>
    <row r="3" spans="1:4">
      <c r="A3" s="3" t="s">
        <v>171</v>
      </c>
      <c r="B3" s="4" t="s">
        <v>9</v>
      </c>
      <c r="C3" s="4" t="s">
        <v>9</v>
      </c>
      <c r="D3" s="4" t="s">
        <v>9</v>
      </c>
    </row>
    <row r="4" spans="1:4">
      <c r="A4" s="2" t="s">
        <v>62</v>
      </c>
      <c r="B4" s="9">
        <v>237345</v>
      </c>
      <c r="C4" s="9">
        <v>132187</v>
      </c>
      <c r="D4" s="9">
        <v>117157</v>
      </c>
    </row>
    <row r="5" spans="1:4" ht="45">
      <c r="A5" s="3" t="s">
        <v>172</v>
      </c>
      <c r="B5" s="4" t="s">
        <v>9</v>
      </c>
      <c r="C5" s="4" t="s">
        <v>9</v>
      </c>
      <c r="D5" s="4" t="s">
        <v>9</v>
      </c>
    </row>
    <row r="6" spans="1:4" ht="30">
      <c r="A6" s="2" t="s">
        <v>49</v>
      </c>
      <c r="B6" s="7">
        <v>251262</v>
      </c>
      <c r="C6" s="7">
        <v>269992</v>
      </c>
      <c r="D6" s="7">
        <v>255975</v>
      </c>
    </row>
    <row r="7" spans="1:4">
      <c r="A7" s="2" t="s">
        <v>50</v>
      </c>
      <c r="B7" s="7">
        <v>13598</v>
      </c>
      <c r="C7" s="7">
        <v>21444</v>
      </c>
      <c r="D7" s="7">
        <v>30333</v>
      </c>
    </row>
    <row r="8" spans="1:4" ht="30">
      <c r="A8" s="2" t="s">
        <v>173</v>
      </c>
      <c r="B8" s="7">
        <v>3250</v>
      </c>
      <c r="C8" s="7">
        <v>111593</v>
      </c>
      <c r="D8" s="7">
        <v>11923</v>
      </c>
    </row>
    <row r="9" spans="1:4">
      <c r="A9" s="2" t="s">
        <v>174</v>
      </c>
      <c r="B9" s="7">
        <v>1927</v>
      </c>
      <c r="C9" s="7">
        <v>16044</v>
      </c>
      <c r="D9" s="7">
        <v>-4726</v>
      </c>
    </row>
    <row r="10" spans="1:4">
      <c r="A10" s="2" t="s">
        <v>175</v>
      </c>
      <c r="B10" s="7">
        <v>22700</v>
      </c>
      <c r="C10" s="7">
        <v>8508</v>
      </c>
      <c r="D10" s="4">
        <v>634</v>
      </c>
    </row>
    <row r="11" spans="1:4" ht="30">
      <c r="A11" s="2" t="s">
        <v>176</v>
      </c>
      <c r="B11" s="7">
        <v>25163</v>
      </c>
      <c r="C11" s="7">
        <v>14662</v>
      </c>
      <c r="D11" s="7">
        <v>11789</v>
      </c>
    </row>
    <row r="12" spans="1:4">
      <c r="A12" s="2" t="s">
        <v>177</v>
      </c>
      <c r="B12" s="7">
        <v>13382</v>
      </c>
      <c r="C12" s="7">
        <v>-3132</v>
      </c>
      <c r="D12" s="7">
        <v>3263</v>
      </c>
    </row>
    <row r="13" spans="1:4" ht="30">
      <c r="A13" s="2" t="s">
        <v>178</v>
      </c>
      <c r="B13" s="7">
        <v>-157449</v>
      </c>
      <c r="C13" s="7">
        <v>-23759</v>
      </c>
      <c r="D13" s="7">
        <v>-2975</v>
      </c>
    </row>
    <row r="14" spans="1:4" ht="45">
      <c r="A14" s="2" t="s">
        <v>179</v>
      </c>
      <c r="B14" s="7">
        <v>11325</v>
      </c>
      <c r="C14" s="7">
        <v>10925</v>
      </c>
      <c r="D14" s="7">
        <v>53375</v>
      </c>
    </row>
    <row r="15" spans="1:4" ht="45">
      <c r="A15" s="2" t="s">
        <v>180</v>
      </c>
      <c r="B15" s="7">
        <v>1661</v>
      </c>
      <c r="C15" s="7">
        <v>-1148</v>
      </c>
      <c r="D15" s="7">
        <v>5492</v>
      </c>
    </row>
    <row r="16" spans="1:4" ht="30">
      <c r="A16" s="2" t="s">
        <v>181</v>
      </c>
      <c r="B16" s="7">
        <v>11595</v>
      </c>
      <c r="C16" s="7">
        <v>-64383</v>
      </c>
      <c r="D16" s="7">
        <v>42265</v>
      </c>
    </row>
    <row r="17" spans="1:4" ht="30">
      <c r="A17" s="2" t="s">
        <v>182</v>
      </c>
      <c r="B17" s="7">
        <v>4746</v>
      </c>
      <c r="C17" s="7">
        <v>1896</v>
      </c>
      <c r="D17" s="7">
        <v>9712</v>
      </c>
    </row>
    <row r="18" spans="1:4">
      <c r="A18" s="3" t="s">
        <v>183</v>
      </c>
      <c r="B18" s="4" t="s">
        <v>9</v>
      </c>
      <c r="C18" s="4" t="s">
        <v>9</v>
      </c>
      <c r="D18" s="4" t="s">
        <v>9</v>
      </c>
    </row>
    <row r="19" spans="1:4" ht="30">
      <c r="A19" s="2" t="s">
        <v>184</v>
      </c>
      <c r="B19" s="7">
        <v>-81989</v>
      </c>
      <c r="C19" s="7">
        <v>-14846</v>
      </c>
      <c r="D19" s="7">
        <v>27895</v>
      </c>
    </row>
    <row r="20" spans="1:4">
      <c r="A20" s="2" t="s">
        <v>185</v>
      </c>
      <c r="B20" s="4">
        <v>851</v>
      </c>
      <c r="C20" s="7">
        <v>-1871</v>
      </c>
      <c r="D20" s="7">
        <v>-1587</v>
      </c>
    </row>
    <row r="21" spans="1:4" ht="30">
      <c r="A21" s="2" t="s">
        <v>186</v>
      </c>
      <c r="B21" s="7">
        <v>37926</v>
      </c>
      <c r="C21" s="7">
        <v>-34224</v>
      </c>
      <c r="D21" s="7">
        <v>-126771</v>
      </c>
    </row>
    <row r="22" spans="1:4" ht="30">
      <c r="A22" s="2" t="s">
        <v>187</v>
      </c>
      <c r="B22" s="7">
        <v>-3434</v>
      </c>
      <c r="C22" s="7">
        <v>24482</v>
      </c>
      <c r="D22" s="7">
        <v>-9186</v>
      </c>
    </row>
    <row r="23" spans="1:4" ht="30">
      <c r="A23" s="2" t="s">
        <v>188</v>
      </c>
      <c r="B23" s="7">
        <v>-18352</v>
      </c>
      <c r="C23" s="7">
        <v>11936</v>
      </c>
      <c r="D23" s="7">
        <v>16002</v>
      </c>
    </row>
    <row r="24" spans="1:4" ht="30">
      <c r="A24" s="2" t="s">
        <v>189</v>
      </c>
      <c r="B24" s="7">
        <v>-51740</v>
      </c>
      <c r="C24" s="7">
        <v>-5367</v>
      </c>
      <c r="D24" s="7">
        <v>-49537</v>
      </c>
    </row>
    <row r="25" spans="1:4">
      <c r="A25" s="2" t="s">
        <v>44</v>
      </c>
      <c r="B25" s="7">
        <v>4097</v>
      </c>
      <c r="C25" s="7">
        <v>2275</v>
      </c>
      <c r="D25" s="7">
        <v>2258</v>
      </c>
    </row>
    <row r="26" spans="1:4" ht="30">
      <c r="A26" s="2" t="s">
        <v>190</v>
      </c>
      <c r="B26" s="7">
        <v>327864</v>
      </c>
      <c r="C26" s="7">
        <v>477214</v>
      </c>
      <c r="D26" s="7">
        <v>393291</v>
      </c>
    </row>
    <row r="27" spans="1:4">
      <c r="A27" s="3" t="s">
        <v>191</v>
      </c>
      <c r="B27" s="4" t="s">
        <v>9</v>
      </c>
      <c r="C27" s="4" t="s">
        <v>9</v>
      </c>
      <c r="D27" s="4" t="s">
        <v>9</v>
      </c>
    </row>
    <row r="28" spans="1:4" ht="45">
      <c r="A28" s="2" t="s">
        <v>192</v>
      </c>
      <c r="B28" s="7">
        <v>248105</v>
      </c>
      <c r="C28" s="7">
        <v>76863</v>
      </c>
      <c r="D28" s="7">
        <v>49157</v>
      </c>
    </row>
    <row r="29" spans="1:4" ht="30">
      <c r="A29" s="2" t="s">
        <v>193</v>
      </c>
      <c r="B29" s="7">
        <v>-224093</v>
      </c>
      <c r="C29" s="7">
        <v>-217995</v>
      </c>
      <c r="D29" s="7">
        <v>-216381</v>
      </c>
    </row>
    <row r="30" spans="1:4" ht="30">
      <c r="A30" s="2" t="s">
        <v>194</v>
      </c>
      <c r="B30" s="7">
        <v>-28073</v>
      </c>
      <c r="C30" s="7">
        <v>-48031</v>
      </c>
      <c r="D30" s="7">
        <v>-8165</v>
      </c>
    </row>
    <row r="31" spans="1:4" ht="30">
      <c r="A31" s="2" t="s">
        <v>195</v>
      </c>
      <c r="B31" s="7">
        <v>-20027</v>
      </c>
      <c r="C31" s="7">
        <v>-40339</v>
      </c>
      <c r="D31" s="7">
        <v>-83699</v>
      </c>
    </row>
    <row r="32" spans="1:4">
      <c r="A32" s="2" t="s">
        <v>44</v>
      </c>
      <c r="B32" s="7">
        <v>-1313</v>
      </c>
      <c r="C32" s="7">
        <v>1459</v>
      </c>
      <c r="D32" s="7">
        <v>-1640</v>
      </c>
    </row>
    <row r="33" spans="1:4">
      <c r="A33" s="2" t="s">
        <v>196</v>
      </c>
      <c r="B33" s="7">
        <v>-25401</v>
      </c>
      <c r="C33" s="7">
        <v>-228043</v>
      </c>
      <c r="D33" s="7">
        <v>-260728</v>
      </c>
    </row>
    <row r="34" spans="1:4">
      <c r="A34" s="3" t="s">
        <v>197</v>
      </c>
      <c r="B34" s="4" t="s">
        <v>9</v>
      </c>
      <c r="C34" s="4" t="s">
        <v>9</v>
      </c>
      <c r="D34" s="4" t="s">
        <v>9</v>
      </c>
    </row>
    <row r="35" spans="1:4" ht="30">
      <c r="A35" s="2" t="s">
        <v>198</v>
      </c>
      <c r="B35" s="7">
        <v>-240121</v>
      </c>
      <c r="C35" s="7">
        <v>130450</v>
      </c>
      <c r="D35" s="7">
        <v>109671</v>
      </c>
    </row>
    <row r="36" spans="1:4">
      <c r="A36" s="2" t="s">
        <v>199</v>
      </c>
      <c r="B36" s="7">
        <v>-4196</v>
      </c>
      <c r="C36" s="7">
        <v>-103196</v>
      </c>
      <c r="D36" s="7">
        <v>-248055</v>
      </c>
    </row>
    <row r="37" spans="1:4">
      <c r="A37" s="2" t="s">
        <v>200</v>
      </c>
      <c r="B37" s="4">
        <v>-863</v>
      </c>
      <c r="C37" s="7">
        <v>-147327</v>
      </c>
      <c r="D37" s="7">
        <v>-75493</v>
      </c>
    </row>
    <row r="38" spans="1:4">
      <c r="A38" s="2" t="s">
        <v>201</v>
      </c>
      <c r="B38" s="4">
        <v>0</v>
      </c>
      <c r="C38" s="4">
        <v>0</v>
      </c>
      <c r="D38" s="7">
        <v>52476</v>
      </c>
    </row>
    <row r="39" spans="1:4">
      <c r="A39" s="2" t="s">
        <v>44</v>
      </c>
      <c r="B39" s="7">
        <v>1750</v>
      </c>
      <c r="C39" s="7">
        <v>-1772</v>
      </c>
      <c r="D39" s="7">
        <v>-25560</v>
      </c>
    </row>
    <row r="40" spans="1:4">
      <c r="A40" s="2" t="s">
        <v>202</v>
      </c>
      <c r="B40" s="7">
        <v>-243430</v>
      </c>
      <c r="C40" s="7">
        <v>-121845</v>
      </c>
      <c r="D40" s="7">
        <v>-186961</v>
      </c>
    </row>
    <row r="41" spans="1:4" ht="30">
      <c r="A41" s="2" t="s">
        <v>203</v>
      </c>
      <c r="B41" s="7">
        <v>-1745</v>
      </c>
      <c r="C41" s="7">
        <v>4006</v>
      </c>
      <c r="D41" s="7">
        <v>-2243</v>
      </c>
    </row>
    <row r="42" spans="1:4" ht="30">
      <c r="A42" s="2" t="s">
        <v>204</v>
      </c>
      <c r="B42" s="7">
        <v>57288</v>
      </c>
      <c r="C42" s="7">
        <v>131332</v>
      </c>
      <c r="D42" s="7">
        <v>-56641</v>
      </c>
    </row>
    <row r="43" spans="1:4" ht="30">
      <c r="A43" s="2" t="s">
        <v>205</v>
      </c>
      <c r="B43" s="7">
        <v>512431</v>
      </c>
      <c r="C43" s="7">
        <v>381099</v>
      </c>
      <c r="D43" s="7">
        <v>437740</v>
      </c>
    </row>
    <row r="44" spans="1:4" ht="30">
      <c r="A44" s="2" t="s">
        <v>206</v>
      </c>
      <c r="B44" s="7">
        <v>569719</v>
      </c>
      <c r="C44" s="7">
        <v>512431</v>
      </c>
      <c r="D44" s="7">
        <v>381099</v>
      </c>
    </row>
    <row r="45" spans="1:4">
      <c r="A45" s="3" t="s">
        <v>207</v>
      </c>
      <c r="B45" s="4" t="s">
        <v>9</v>
      </c>
      <c r="C45" s="4" t="s">
        <v>9</v>
      </c>
      <c r="D45" s="4" t="s">
        <v>9</v>
      </c>
    </row>
    <row r="46" spans="1:4">
      <c r="A46" s="2" t="s">
        <v>208</v>
      </c>
      <c r="B46" s="7">
        <v>144500</v>
      </c>
      <c r="C46" s="7">
        <v>50531</v>
      </c>
      <c r="D46" s="7">
        <v>38500</v>
      </c>
    </row>
    <row r="47" spans="1:4">
      <c r="A47" s="2" t="s">
        <v>209</v>
      </c>
      <c r="B47" s="9">
        <v>35500</v>
      </c>
      <c r="C47" s="9">
        <v>35500</v>
      </c>
      <c r="D47" s="9">
        <v>326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9</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c r="A3" s="3" t="s">
        <v>1557</v>
      </c>
      <c r="B3" s="4" t="s">
        <v>9</v>
      </c>
      <c r="C3" s="4" t="s">
        <v>9</v>
      </c>
      <c r="D3" s="4" t="s">
        <v>9</v>
      </c>
      <c r="E3" s="4" t="s">
        <v>9</v>
      </c>
      <c r="F3" s="4" t="s">
        <v>9</v>
      </c>
      <c r="G3" s="4" t="s">
        <v>9</v>
      </c>
      <c r="H3" s="4" t="s">
        <v>9</v>
      </c>
      <c r="I3" s="4" t="s">
        <v>9</v>
      </c>
      <c r="J3" s="4" t="s">
        <v>9</v>
      </c>
      <c r="K3" s="4" t="s">
        <v>9</v>
      </c>
      <c r="L3" s="4" t="s">
        <v>9</v>
      </c>
    </row>
    <row r="4" spans="1:12">
      <c r="A4" s="2" t="s">
        <v>504</v>
      </c>
      <c r="B4" s="4" t="s">
        <v>9</v>
      </c>
      <c r="C4" s="4" t="s">
        <v>9</v>
      </c>
      <c r="D4" s="4" t="s">
        <v>9</v>
      </c>
      <c r="E4" s="4" t="s">
        <v>9</v>
      </c>
      <c r="F4" s="4" t="s">
        <v>9</v>
      </c>
      <c r="G4" s="4" t="s">
        <v>9</v>
      </c>
      <c r="H4" s="4" t="s">
        <v>9</v>
      </c>
      <c r="I4" s="4" t="s">
        <v>9</v>
      </c>
      <c r="J4" s="9">
        <v>105429</v>
      </c>
      <c r="K4" s="9">
        <v>54341</v>
      </c>
      <c r="L4" s="9">
        <v>89526</v>
      </c>
    </row>
    <row r="5" spans="1:12" ht="30">
      <c r="A5" s="2" t="s">
        <v>505</v>
      </c>
      <c r="B5" s="4" t="s">
        <v>9</v>
      </c>
      <c r="C5" s="4" t="s">
        <v>9</v>
      </c>
      <c r="D5" s="4" t="s">
        <v>9</v>
      </c>
      <c r="E5" s="4" t="s">
        <v>9</v>
      </c>
      <c r="F5" s="4" t="s">
        <v>9</v>
      </c>
      <c r="G5" s="4" t="s">
        <v>9</v>
      </c>
      <c r="H5" s="4" t="s">
        <v>9</v>
      </c>
      <c r="I5" s="4" t="s">
        <v>9</v>
      </c>
      <c r="J5" s="7">
        <v>3097</v>
      </c>
      <c r="K5" s="7">
        <v>9247</v>
      </c>
      <c r="L5" s="7">
        <v>4143</v>
      </c>
    </row>
    <row r="6" spans="1:12" ht="60">
      <c r="A6" s="2" t="s">
        <v>1600</v>
      </c>
      <c r="B6" s="4" t="s">
        <v>9</v>
      </c>
      <c r="C6" s="4" t="s">
        <v>9</v>
      </c>
      <c r="D6" s="4" t="s">
        <v>9</v>
      </c>
      <c r="E6" s="4" t="s">
        <v>9</v>
      </c>
      <c r="F6" s="4" t="s">
        <v>9</v>
      </c>
      <c r="G6" s="4" t="s">
        <v>9</v>
      </c>
      <c r="H6" s="4" t="s">
        <v>9</v>
      </c>
      <c r="I6" s="4" t="s">
        <v>9</v>
      </c>
      <c r="J6" s="4">
        <v>694</v>
      </c>
      <c r="K6" s="7">
        <v>-7320</v>
      </c>
      <c r="L6" s="7">
        <v>-6882</v>
      </c>
    </row>
    <row r="7" spans="1:12">
      <c r="A7" s="2" t="s">
        <v>1601</v>
      </c>
      <c r="B7" s="4" t="s">
        <v>9</v>
      </c>
      <c r="C7" s="4" t="s">
        <v>9</v>
      </c>
      <c r="D7" s="4" t="s">
        <v>9</v>
      </c>
      <c r="E7" s="4" t="s">
        <v>9</v>
      </c>
      <c r="F7" s="4" t="s">
        <v>9</v>
      </c>
      <c r="G7" s="4" t="s">
        <v>9</v>
      </c>
      <c r="H7" s="4" t="s">
        <v>9</v>
      </c>
      <c r="I7" s="4" t="s">
        <v>9</v>
      </c>
      <c r="J7" s="4">
        <v>0</v>
      </c>
      <c r="K7" s="7">
        <v>12776</v>
      </c>
      <c r="L7" s="4">
        <v>0</v>
      </c>
    </row>
    <row r="8" spans="1:12" ht="30">
      <c r="A8" s="2" t="s">
        <v>515</v>
      </c>
      <c r="B8" s="4" t="s">
        <v>9</v>
      </c>
      <c r="C8" s="4" t="s">
        <v>9</v>
      </c>
      <c r="D8" s="4" t="s">
        <v>9</v>
      </c>
      <c r="E8" s="4" t="s">
        <v>9</v>
      </c>
      <c r="F8" s="4" t="s">
        <v>9</v>
      </c>
      <c r="G8" s="4" t="s">
        <v>9</v>
      </c>
      <c r="H8" s="4" t="s">
        <v>9</v>
      </c>
      <c r="I8" s="4" t="s">
        <v>9</v>
      </c>
      <c r="J8" s="7">
        <v>-5218</v>
      </c>
      <c r="K8" s="7">
        <v>-3323</v>
      </c>
      <c r="L8" s="7">
        <v>1365</v>
      </c>
    </row>
    <row r="9" spans="1:12">
      <c r="A9" s="2" t="s">
        <v>518</v>
      </c>
      <c r="B9" s="4" t="s">
        <v>9</v>
      </c>
      <c r="C9" s="4" t="s">
        <v>9</v>
      </c>
      <c r="D9" s="4" t="s">
        <v>9</v>
      </c>
      <c r="E9" s="4" t="s">
        <v>9</v>
      </c>
      <c r="F9" s="4" t="s">
        <v>9</v>
      </c>
      <c r="G9" s="4" t="s">
        <v>9</v>
      </c>
      <c r="H9" s="4" t="s">
        <v>9</v>
      </c>
      <c r="I9" s="4" t="s">
        <v>9</v>
      </c>
      <c r="J9" s="7">
        <v>1403</v>
      </c>
      <c r="K9" s="7">
        <v>4956</v>
      </c>
      <c r="L9" s="7">
        <v>-1572</v>
      </c>
    </row>
    <row r="10" spans="1:12">
      <c r="A10" s="2" t="s">
        <v>1598</v>
      </c>
      <c r="B10" s="7">
        <v>26700</v>
      </c>
      <c r="C10" s="7">
        <v>31000</v>
      </c>
      <c r="D10" s="7">
        <v>34500</v>
      </c>
      <c r="E10" s="7">
        <v>17800</v>
      </c>
      <c r="F10" s="7">
        <v>5100</v>
      </c>
      <c r="G10" s="7">
        <v>37000</v>
      </c>
      <c r="H10" s="7">
        <v>23900</v>
      </c>
      <c r="I10" s="7">
        <v>17200</v>
      </c>
      <c r="J10" s="7">
        <v>110000</v>
      </c>
      <c r="K10" s="7">
        <v>83200</v>
      </c>
      <c r="L10" s="7">
        <v>104400</v>
      </c>
    </row>
    <row r="11" spans="1:12">
      <c r="A11" s="2" t="s">
        <v>1340</v>
      </c>
      <c r="B11" s="4" t="s">
        <v>9</v>
      </c>
      <c r="C11" s="4" t="s">
        <v>9</v>
      </c>
      <c r="D11" s="4" t="s">
        <v>9</v>
      </c>
      <c r="E11" s="4" t="s">
        <v>9</v>
      </c>
      <c r="F11" s="4" t="s">
        <v>9</v>
      </c>
      <c r="G11" s="4" t="s">
        <v>9</v>
      </c>
      <c r="H11" s="4" t="s">
        <v>9</v>
      </c>
      <c r="I11" s="4" t="s">
        <v>9</v>
      </c>
      <c r="J11" s="4" t="s">
        <v>9</v>
      </c>
      <c r="K11" s="4" t="s">
        <v>9</v>
      </c>
      <c r="L11" s="4" t="s">
        <v>9</v>
      </c>
    </row>
    <row r="12" spans="1:12">
      <c r="A12" s="3" t="s">
        <v>1557</v>
      </c>
      <c r="B12" s="4" t="s">
        <v>9</v>
      </c>
      <c r="C12" s="4" t="s">
        <v>9</v>
      </c>
      <c r="D12" s="4" t="s">
        <v>9</v>
      </c>
      <c r="E12" s="4" t="s">
        <v>9</v>
      </c>
      <c r="F12" s="4" t="s">
        <v>9</v>
      </c>
      <c r="G12" s="4" t="s">
        <v>9</v>
      </c>
      <c r="H12" s="4" t="s">
        <v>9</v>
      </c>
      <c r="I12" s="4" t="s">
        <v>9</v>
      </c>
      <c r="J12" s="4" t="s">
        <v>9</v>
      </c>
      <c r="K12" s="4" t="s">
        <v>9</v>
      </c>
      <c r="L12" s="4" t="s">
        <v>9</v>
      </c>
    </row>
    <row r="13" spans="1:12" ht="30">
      <c r="A13" s="2" t="s">
        <v>1602</v>
      </c>
      <c r="B13" s="4" t="s">
        <v>9</v>
      </c>
      <c r="C13" s="4" t="s">
        <v>9</v>
      </c>
      <c r="D13" s="4" t="s">
        <v>9</v>
      </c>
      <c r="E13" s="4" t="s">
        <v>9</v>
      </c>
      <c r="F13" s="4" t="s">
        <v>9</v>
      </c>
      <c r="G13" s="4" t="s">
        <v>9</v>
      </c>
      <c r="H13" s="4" t="s">
        <v>9</v>
      </c>
      <c r="I13" s="4" t="s">
        <v>9</v>
      </c>
      <c r="J13" s="7">
        <v>-2638</v>
      </c>
      <c r="K13" s="7">
        <v>-3443</v>
      </c>
      <c r="L13" s="7">
        <v>9748</v>
      </c>
    </row>
    <row r="14" spans="1:12">
      <c r="A14" s="2" t="s">
        <v>1571</v>
      </c>
      <c r="B14" s="4" t="s">
        <v>9</v>
      </c>
      <c r="C14" s="4" t="s">
        <v>9</v>
      </c>
      <c r="D14" s="4" t="s">
        <v>9</v>
      </c>
      <c r="E14" s="4" t="s">
        <v>9</v>
      </c>
      <c r="F14" s="4" t="s">
        <v>9</v>
      </c>
      <c r="G14" s="4" t="s">
        <v>9</v>
      </c>
      <c r="H14" s="4" t="s">
        <v>9</v>
      </c>
      <c r="I14" s="4" t="s">
        <v>9</v>
      </c>
      <c r="J14" s="4" t="s">
        <v>9</v>
      </c>
      <c r="K14" s="4" t="s">
        <v>9</v>
      </c>
      <c r="L14" s="4" t="s">
        <v>9</v>
      </c>
    </row>
    <row r="15" spans="1:12">
      <c r="A15" s="3" t="s">
        <v>1557</v>
      </c>
      <c r="B15" s="4" t="s">
        <v>9</v>
      </c>
      <c r="C15" s="4" t="s">
        <v>9</v>
      </c>
      <c r="D15" s="4" t="s">
        <v>9</v>
      </c>
      <c r="E15" s="4" t="s">
        <v>9</v>
      </c>
      <c r="F15" s="4" t="s">
        <v>9</v>
      </c>
      <c r="G15" s="4" t="s">
        <v>9</v>
      </c>
      <c r="H15" s="4" t="s">
        <v>9</v>
      </c>
      <c r="I15" s="4" t="s">
        <v>9</v>
      </c>
      <c r="J15" s="4" t="s">
        <v>9</v>
      </c>
      <c r="K15" s="4" t="s">
        <v>9</v>
      </c>
      <c r="L15" s="4" t="s">
        <v>9</v>
      </c>
    </row>
    <row r="16" spans="1:12" ht="30">
      <c r="A16" s="2" t="s">
        <v>1602</v>
      </c>
      <c r="B16" s="4" t="s">
        <v>9</v>
      </c>
      <c r="C16" s="4" t="s">
        <v>9</v>
      </c>
      <c r="D16" s="4" t="s">
        <v>9</v>
      </c>
      <c r="E16" s="4" t="s">
        <v>9</v>
      </c>
      <c r="F16" s="4" t="s">
        <v>9</v>
      </c>
      <c r="G16" s="4" t="s">
        <v>9</v>
      </c>
      <c r="H16" s="4" t="s">
        <v>9</v>
      </c>
      <c r="I16" s="4" t="s">
        <v>9</v>
      </c>
      <c r="J16" s="9">
        <v>7233</v>
      </c>
      <c r="K16" s="9">
        <v>15966</v>
      </c>
      <c r="L16" s="9">
        <v>807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603</v>
      </c>
      <c r="B1" s="1" t="s">
        <v>3</v>
      </c>
      <c r="C1" s="1" t="s">
        <v>38</v>
      </c>
    </row>
    <row r="2" spans="1:3" ht="30">
      <c r="A2" s="3" t="s">
        <v>1604</v>
      </c>
      <c r="B2" s="4" t="s">
        <v>9</v>
      </c>
      <c r="C2" s="4" t="s">
        <v>9</v>
      </c>
    </row>
    <row r="3" spans="1:3">
      <c r="A3" s="2" t="s">
        <v>522</v>
      </c>
      <c r="B3" s="9">
        <v>15408000</v>
      </c>
      <c r="C3" s="9">
        <v>25287000</v>
      </c>
    </row>
    <row r="4" spans="1:3">
      <c r="A4" s="2" t="s">
        <v>523</v>
      </c>
      <c r="B4" s="7">
        <v>101923000</v>
      </c>
      <c r="C4" s="7">
        <v>123306000</v>
      </c>
    </row>
    <row r="5" spans="1:3">
      <c r="A5" s="2" t="s">
        <v>524</v>
      </c>
      <c r="B5" s="7">
        <v>24911000</v>
      </c>
      <c r="C5" s="7">
        <v>31073000</v>
      </c>
    </row>
    <row r="6" spans="1:3">
      <c r="A6" s="2" t="s">
        <v>525</v>
      </c>
      <c r="B6" s="7">
        <v>30036000</v>
      </c>
      <c r="C6" s="7">
        <v>34578000</v>
      </c>
    </row>
    <row r="7" spans="1:3" ht="30">
      <c r="A7" s="2" t="s">
        <v>526</v>
      </c>
      <c r="B7" s="7">
        <v>2613000</v>
      </c>
      <c r="C7" s="7">
        <v>2857000</v>
      </c>
    </row>
    <row r="8" spans="1:3">
      <c r="A8" s="2" t="s">
        <v>527</v>
      </c>
      <c r="B8" s="4">
        <v>0</v>
      </c>
      <c r="C8" s="7">
        <v>10837000</v>
      </c>
    </row>
    <row r="9" spans="1:3" ht="30">
      <c r="A9" s="2" t="s">
        <v>1605</v>
      </c>
      <c r="B9" s="7">
        <v>8265000</v>
      </c>
      <c r="C9" s="7">
        <v>6781000</v>
      </c>
    </row>
    <row r="10" spans="1:3">
      <c r="A10" s="2" t="s">
        <v>529</v>
      </c>
      <c r="B10" s="7">
        <v>32600000</v>
      </c>
      <c r="C10" s="7">
        <v>27039000</v>
      </c>
    </row>
    <row r="11" spans="1:3">
      <c r="A11" s="2" t="s">
        <v>44</v>
      </c>
      <c r="B11" s="7">
        <v>61753000</v>
      </c>
      <c r="C11" s="7">
        <v>58133000</v>
      </c>
    </row>
    <row r="12" spans="1:3">
      <c r="A12" s="2" t="s">
        <v>1606</v>
      </c>
      <c r="B12" s="7">
        <v>277509000</v>
      </c>
      <c r="C12" s="7">
        <v>319891000</v>
      </c>
    </row>
    <row r="13" spans="1:3">
      <c r="A13" s="2" t="s">
        <v>1607</v>
      </c>
      <c r="B13" s="7">
        <v>-72767000</v>
      </c>
      <c r="C13" s="7">
        <v>-78109000</v>
      </c>
    </row>
    <row r="14" spans="1:3">
      <c r="A14" s="2" t="s">
        <v>1608</v>
      </c>
      <c r="B14" s="7">
        <v>204742000</v>
      </c>
      <c r="C14" s="7">
        <v>241782000</v>
      </c>
    </row>
    <row r="15" spans="1:3">
      <c r="A15" s="2" t="s">
        <v>535</v>
      </c>
      <c r="B15" s="7">
        <v>134627000</v>
      </c>
      <c r="C15" s="7">
        <v>175025000</v>
      </c>
    </row>
    <row r="16" spans="1:3" ht="30">
      <c r="A16" s="2" t="s">
        <v>146</v>
      </c>
      <c r="B16" s="7">
        <v>115785000</v>
      </c>
      <c r="C16" s="7">
        <v>73712000</v>
      </c>
    </row>
    <row r="17" spans="1:3">
      <c r="A17" s="2" t="s">
        <v>537</v>
      </c>
      <c r="B17" s="7">
        <v>293749000</v>
      </c>
      <c r="C17" s="7">
        <v>276652000</v>
      </c>
    </row>
    <row r="18" spans="1:3">
      <c r="A18" s="2" t="s">
        <v>1609</v>
      </c>
      <c r="B18" s="7">
        <v>1041888000</v>
      </c>
      <c r="C18" s="7">
        <v>767235000</v>
      </c>
    </row>
    <row r="19" spans="1:3">
      <c r="A19" s="2" t="s">
        <v>539</v>
      </c>
      <c r="B19" s="7">
        <v>837146000</v>
      </c>
      <c r="C19" s="7">
        <v>525453000</v>
      </c>
    </row>
    <row r="20" spans="1:3" ht="30">
      <c r="A20" s="2" t="s">
        <v>1610</v>
      </c>
      <c r="B20" s="4" t="s">
        <v>9</v>
      </c>
      <c r="C20" s="4" t="s">
        <v>9</v>
      </c>
    </row>
    <row r="21" spans="1:3" ht="30">
      <c r="A21" s="3" t="s">
        <v>1604</v>
      </c>
      <c r="B21" s="4" t="s">
        <v>9</v>
      </c>
      <c r="C21" s="4" t="s">
        <v>9</v>
      </c>
    </row>
    <row r="22" spans="1:3">
      <c r="A22" s="2" t="s">
        <v>536</v>
      </c>
      <c r="B22" s="9">
        <v>497727000</v>
      </c>
      <c r="C22" s="9">
        <v>24184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 r="A1" s="1" t="s">
        <v>1611</v>
      </c>
      <c r="B1" s="8" t="s">
        <v>3</v>
      </c>
    </row>
    <row r="2" spans="1:2">
      <c r="A2" s="1" t="s">
        <v>1492</v>
      </c>
      <c r="B2" s="8"/>
    </row>
    <row r="3" spans="1:2">
      <c r="A3" s="2" t="s">
        <v>1340</v>
      </c>
      <c r="B3" s="4" t="s">
        <v>9</v>
      </c>
    </row>
    <row r="4" spans="1:2" ht="30">
      <c r="A4" s="3" t="s">
        <v>1612</v>
      </c>
      <c r="B4" s="4" t="s">
        <v>9</v>
      </c>
    </row>
    <row r="5" spans="1:2">
      <c r="A5" s="2" t="s">
        <v>1565</v>
      </c>
      <c r="B5" s="6">
        <v>597.1</v>
      </c>
    </row>
    <row r="6" spans="1:2">
      <c r="A6" s="2" t="s">
        <v>1342</v>
      </c>
      <c r="B6" s="4" t="s">
        <v>9</v>
      </c>
    </row>
    <row r="7" spans="1:2" ht="30">
      <c r="A7" s="3" t="s">
        <v>1612</v>
      </c>
      <c r="B7" s="4" t="s">
        <v>9</v>
      </c>
    </row>
    <row r="8" spans="1:2" ht="30">
      <c r="A8" s="2" t="s">
        <v>1613</v>
      </c>
      <c r="B8" s="4">
        <v>7.4</v>
      </c>
    </row>
    <row r="9" spans="1:2">
      <c r="A9" s="2" t="s">
        <v>1614</v>
      </c>
      <c r="B9" s="4" t="s">
        <v>9</v>
      </c>
    </row>
    <row r="10" spans="1:2" ht="30">
      <c r="A10" s="3" t="s">
        <v>1612</v>
      </c>
      <c r="B10" s="4" t="s">
        <v>9</v>
      </c>
    </row>
    <row r="11" spans="1:2">
      <c r="A11" s="2" t="s">
        <v>1565</v>
      </c>
      <c r="B11" s="4">
        <v>5.3</v>
      </c>
    </row>
    <row r="12" spans="1:2" ht="30">
      <c r="A12" s="2" t="s">
        <v>1615</v>
      </c>
      <c r="B12" s="4" t="s">
        <v>9</v>
      </c>
    </row>
    <row r="13" spans="1:2" ht="30">
      <c r="A13" s="3" t="s">
        <v>1612</v>
      </c>
      <c r="B13" s="4" t="s">
        <v>9</v>
      </c>
    </row>
    <row r="14" spans="1:2" ht="30">
      <c r="A14" s="2" t="s">
        <v>1613</v>
      </c>
      <c r="B14" s="4">
        <v>0.7</v>
      </c>
    </row>
    <row r="15" spans="1:2">
      <c r="A15" s="2" t="s">
        <v>1616</v>
      </c>
      <c r="B15" s="4" t="s">
        <v>9</v>
      </c>
    </row>
    <row r="16" spans="1:2" ht="30">
      <c r="A16" s="3" t="s">
        <v>1612</v>
      </c>
      <c r="B16" s="4" t="s">
        <v>9</v>
      </c>
    </row>
    <row r="17" spans="1:2">
      <c r="A17" s="2" t="s">
        <v>1565</v>
      </c>
      <c r="B17" s="4">
        <v>5.4</v>
      </c>
    </row>
    <row r="18" spans="1:2" ht="30">
      <c r="A18" s="2" t="s">
        <v>1617</v>
      </c>
      <c r="B18" s="4" t="s">
        <v>9</v>
      </c>
    </row>
    <row r="19" spans="1:2" ht="30">
      <c r="A19" s="3" t="s">
        <v>1612</v>
      </c>
      <c r="B19" s="4" t="s">
        <v>9</v>
      </c>
    </row>
    <row r="20" spans="1:2" ht="30">
      <c r="A20" s="2" t="s">
        <v>1613</v>
      </c>
      <c r="B20" s="4">
        <v>0.7</v>
      </c>
    </row>
    <row r="21" spans="1:2">
      <c r="A21" s="2" t="s">
        <v>1618</v>
      </c>
      <c r="B21" s="4" t="s">
        <v>9</v>
      </c>
    </row>
    <row r="22" spans="1:2" ht="30">
      <c r="A22" s="3" t="s">
        <v>1612</v>
      </c>
      <c r="B22" s="4" t="s">
        <v>9</v>
      </c>
    </row>
    <row r="23" spans="1:2">
      <c r="A23" s="2" t="s">
        <v>1565</v>
      </c>
      <c r="B23" s="4">
        <v>5.7</v>
      </c>
    </row>
    <row r="24" spans="1:2" ht="30">
      <c r="A24" s="2" t="s">
        <v>1619</v>
      </c>
      <c r="B24" s="4" t="s">
        <v>9</v>
      </c>
    </row>
    <row r="25" spans="1:2" ht="30">
      <c r="A25" s="3" t="s">
        <v>1612</v>
      </c>
      <c r="B25" s="4" t="s">
        <v>9</v>
      </c>
    </row>
    <row r="26" spans="1:2" ht="30">
      <c r="A26" s="2" t="s">
        <v>1613</v>
      </c>
      <c r="B26" s="4">
        <v>0.7</v>
      </c>
    </row>
    <row r="27" spans="1:2">
      <c r="A27" s="2" t="s">
        <v>1620</v>
      </c>
      <c r="B27" s="4" t="s">
        <v>9</v>
      </c>
    </row>
    <row r="28" spans="1:2" ht="30">
      <c r="A28" s="3" t="s">
        <v>1612</v>
      </c>
      <c r="B28" s="4" t="s">
        <v>9</v>
      </c>
    </row>
    <row r="29" spans="1:2">
      <c r="A29" s="2" t="s">
        <v>1565</v>
      </c>
      <c r="B29" s="4">
        <v>2.5</v>
      </c>
    </row>
    <row r="30" spans="1:2" ht="30">
      <c r="A30" s="2" t="s">
        <v>1621</v>
      </c>
      <c r="B30" s="4" t="s">
        <v>9</v>
      </c>
    </row>
    <row r="31" spans="1:2" ht="30">
      <c r="A31" s="3" t="s">
        <v>1612</v>
      </c>
      <c r="B31" s="4" t="s">
        <v>9</v>
      </c>
    </row>
    <row r="32" spans="1:2" ht="30">
      <c r="A32" s="2" t="s">
        <v>1613</v>
      </c>
      <c r="B32" s="4">
        <v>0.7</v>
      </c>
    </row>
    <row r="33" spans="1:2">
      <c r="A33" s="2" t="s">
        <v>1622</v>
      </c>
      <c r="B33" s="4" t="s">
        <v>9</v>
      </c>
    </row>
    <row r="34" spans="1:2" ht="30">
      <c r="A34" s="3" t="s">
        <v>1612</v>
      </c>
      <c r="B34" s="4" t="s">
        <v>9</v>
      </c>
    </row>
    <row r="35" spans="1:2">
      <c r="A35" s="2" t="s">
        <v>1565</v>
      </c>
      <c r="B35" s="4">
        <v>4.5</v>
      </c>
    </row>
    <row r="36" spans="1:2" ht="30">
      <c r="A36" s="2" t="s">
        <v>1623</v>
      </c>
      <c r="B36" s="4" t="s">
        <v>9</v>
      </c>
    </row>
    <row r="37" spans="1:2" ht="30">
      <c r="A37" s="3" t="s">
        <v>1612</v>
      </c>
      <c r="B37" s="4" t="s">
        <v>9</v>
      </c>
    </row>
    <row r="38" spans="1:2" ht="30">
      <c r="A38" s="2" t="s">
        <v>1613</v>
      </c>
      <c r="B38" s="4">
        <v>0.7</v>
      </c>
    </row>
    <row r="39" spans="1:2" ht="30">
      <c r="A39" s="2" t="s">
        <v>1624</v>
      </c>
      <c r="B39" s="4" t="s">
        <v>9</v>
      </c>
    </row>
    <row r="40" spans="1:2" ht="30">
      <c r="A40" s="3" t="s">
        <v>1612</v>
      </c>
      <c r="B40" s="4" t="s">
        <v>9</v>
      </c>
    </row>
    <row r="41" spans="1:2">
      <c r="A41" s="2" t="s">
        <v>1565</v>
      </c>
      <c r="B41" s="4">
        <v>573.70000000000005</v>
      </c>
    </row>
    <row r="42" spans="1:2" ht="30">
      <c r="A42" s="2" t="s">
        <v>1625</v>
      </c>
      <c r="B42" s="4" t="s">
        <v>9</v>
      </c>
    </row>
    <row r="43" spans="1:2" ht="30">
      <c r="A43" s="3" t="s">
        <v>1612</v>
      </c>
      <c r="B43" s="4" t="s">
        <v>9</v>
      </c>
    </row>
    <row r="44" spans="1:2" ht="30">
      <c r="A44" s="2" t="s">
        <v>1613</v>
      </c>
      <c r="B44" s="6">
        <v>3.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2</v>
      </c>
      <c r="C1" s="8"/>
      <c r="D1" s="8"/>
    </row>
    <row r="2" spans="1:4" ht="30">
      <c r="A2" s="1" t="s">
        <v>80</v>
      </c>
      <c r="B2" s="1" t="s">
        <v>3</v>
      </c>
      <c r="C2" s="1" t="s">
        <v>38</v>
      </c>
      <c r="D2" s="1" t="s">
        <v>39</v>
      </c>
    </row>
    <row r="3" spans="1:4">
      <c r="A3" s="3" t="s">
        <v>1627</v>
      </c>
      <c r="B3" s="4" t="s">
        <v>9</v>
      </c>
      <c r="C3" s="4" t="s">
        <v>9</v>
      </c>
      <c r="D3" s="4" t="s">
        <v>9</v>
      </c>
    </row>
    <row r="4" spans="1:4">
      <c r="A4" s="2" t="s">
        <v>1482</v>
      </c>
      <c r="B4" s="9">
        <v>35462</v>
      </c>
      <c r="C4" s="9">
        <v>50225</v>
      </c>
      <c r="D4" s="9">
        <v>70181</v>
      </c>
    </row>
    <row r="5" spans="1:4">
      <c r="A5" s="2" t="s">
        <v>364</v>
      </c>
      <c r="B5" s="7">
        <v>58873</v>
      </c>
      <c r="C5" s="7">
        <v>85456</v>
      </c>
      <c r="D5" s="7">
        <v>93151</v>
      </c>
    </row>
    <row r="6" spans="1:4">
      <c r="A6" s="2" t="s">
        <v>551</v>
      </c>
      <c r="B6" s="7">
        <v>33834</v>
      </c>
      <c r="C6" s="7">
        <v>35462</v>
      </c>
      <c r="D6" s="7">
        <v>50225</v>
      </c>
    </row>
    <row r="7" spans="1:4" ht="30">
      <c r="A7" s="2" t="s">
        <v>1628</v>
      </c>
      <c r="B7" s="7">
        <v>57245</v>
      </c>
      <c r="C7" s="7">
        <v>70693</v>
      </c>
      <c r="D7" s="7">
        <v>73195</v>
      </c>
    </row>
    <row r="8" spans="1:4" ht="30">
      <c r="A8" s="2" t="s">
        <v>1629</v>
      </c>
      <c r="B8" s="4" t="s">
        <v>9</v>
      </c>
      <c r="C8" s="4" t="s">
        <v>9</v>
      </c>
      <c r="D8" s="4" t="s">
        <v>9</v>
      </c>
    </row>
    <row r="9" spans="1:4">
      <c r="A9" s="3" t="s">
        <v>1627</v>
      </c>
      <c r="B9" s="4" t="s">
        <v>9</v>
      </c>
      <c r="C9" s="4" t="s">
        <v>9</v>
      </c>
      <c r="D9" s="4" t="s">
        <v>9</v>
      </c>
    </row>
    <row r="10" spans="1:4">
      <c r="A10" s="2" t="s">
        <v>1482</v>
      </c>
      <c r="B10" s="7">
        <v>78109</v>
      </c>
      <c r="C10" s="7">
        <v>59179</v>
      </c>
      <c r="D10" s="7">
        <v>41359</v>
      </c>
    </row>
    <row r="11" spans="1:4">
      <c r="A11" s="2" t="s">
        <v>550</v>
      </c>
      <c r="B11" s="7">
        <v>-5342</v>
      </c>
      <c r="C11" s="7">
        <v>18930</v>
      </c>
      <c r="D11" s="7">
        <v>17820</v>
      </c>
    </row>
    <row r="12" spans="1:4">
      <c r="A12" s="2" t="s">
        <v>364</v>
      </c>
      <c r="B12" s="4">
        <v>0</v>
      </c>
      <c r="C12" s="4">
        <v>0</v>
      </c>
      <c r="D12" s="4">
        <v>0</v>
      </c>
    </row>
    <row r="13" spans="1:4">
      <c r="A13" s="2" t="s">
        <v>551</v>
      </c>
      <c r="B13" s="9">
        <v>72767</v>
      </c>
      <c r="C13" s="9">
        <v>78109</v>
      </c>
      <c r="D13" s="9">
        <v>5917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4" width="12.28515625" bestFit="1" customWidth="1"/>
    <col min="5" max="16" width="36.5703125" bestFit="1" customWidth="1"/>
    <col min="17" max="17" width="27.7109375" bestFit="1" customWidth="1"/>
    <col min="18" max="18" width="28.85546875" bestFit="1" customWidth="1"/>
  </cols>
  <sheetData>
    <row r="1" spans="1:18" ht="15" customHeight="1">
      <c r="A1" s="8" t="s">
        <v>1630</v>
      </c>
      <c r="B1" s="8" t="s">
        <v>2</v>
      </c>
      <c r="C1" s="8"/>
      <c r="D1" s="8"/>
      <c r="E1" s="1" t="s">
        <v>1419</v>
      </c>
      <c r="F1" s="1"/>
      <c r="G1" s="1"/>
      <c r="H1" s="1" t="s">
        <v>1417</v>
      </c>
      <c r="I1" s="1"/>
      <c r="J1" s="1"/>
      <c r="K1" s="1"/>
      <c r="L1" s="1"/>
      <c r="M1" s="1"/>
      <c r="N1" s="1"/>
      <c r="O1" s="1"/>
      <c r="P1" s="1"/>
      <c r="Q1" s="1" t="s">
        <v>1417</v>
      </c>
      <c r="R1" s="1" t="s">
        <v>2</v>
      </c>
    </row>
    <row r="2" spans="1:18">
      <c r="A2" s="8"/>
      <c r="B2" s="1" t="s">
        <v>3</v>
      </c>
      <c r="C2" s="1" t="s">
        <v>38</v>
      </c>
      <c r="D2" s="1" t="s">
        <v>39</v>
      </c>
      <c r="E2" s="1" t="s">
        <v>1632</v>
      </c>
      <c r="F2" s="1" t="s">
        <v>3</v>
      </c>
      <c r="G2" s="1" t="s">
        <v>38</v>
      </c>
      <c r="H2" s="1" t="s">
        <v>1634</v>
      </c>
      <c r="I2" s="1" t="s">
        <v>3</v>
      </c>
      <c r="J2" s="1" t="s">
        <v>38</v>
      </c>
      <c r="K2" s="1" t="s">
        <v>1637</v>
      </c>
      <c r="L2" s="1" t="s">
        <v>1634</v>
      </c>
      <c r="M2" s="1" t="s">
        <v>3</v>
      </c>
      <c r="N2" s="1" t="s">
        <v>38</v>
      </c>
      <c r="O2" s="1" t="s">
        <v>1639</v>
      </c>
      <c r="P2" s="1" t="s">
        <v>1634</v>
      </c>
      <c r="Q2" s="1" t="s">
        <v>1639</v>
      </c>
      <c r="R2" s="1" t="s">
        <v>3</v>
      </c>
    </row>
    <row r="3" spans="1:18" ht="30">
      <c r="A3" s="8"/>
      <c r="B3" s="1" t="s">
        <v>1631</v>
      </c>
      <c r="C3" s="1" t="s">
        <v>1631</v>
      </c>
      <c r="D3" s="1" t="s">
        <v>1631</v>
      </c>
      <c r="E3" s="1" t="s">
        <v>1633</v>
      </c>
      <c r="F3" s="1" t="s">
        <v>1633</v>
      </c>
      <c r="G3" s="1" t="s">
        <v>1633</v>
      </c>
      <c r="H3" s="1" t="s">
        <v>1635</v>
      </c>
      <c r="I3" s="1" t="s">
        <v>1636</v>
      </c>
      <c r="J3" s="1" t="s">
        <v>1636</v>
      </c>
      <c r="K3" s="1" t="s">
        <v>1636</v>
      </c>
      <c r="L3" s="1" t="s">
        <v>1636</v>
      </c>
      <c r="M3" s="1" t="s">
        <v>1638</v>
      </c>
      <c r="N3" s="1" t="s">
        <v>1638</v>
      </c>
      <c r="O3" s="1" t="s">
        <v>1638</v>
      </c>
      <c r="P3" s="1" t="s">
        <v>1638</v>
      </c>
      <c r="Q3" s="1" t="s">
        <v>1641</v>
      </c>
      <c r="R3" s="1" t="s">
        <v>1642</v>
      </c>
    </row>
    <row r="4" spans="1:18">
      <c r="A4" s="8"/>
      <c r="B4" s="1"/>
      <c r="C4" s="1"/>
      <c r="D4" s="1"/>
      <c r="E4" s="1" t="s">
        <v>1631</v>
      </c>
      <c r="F4" s="1" t="s">
        <v>1631</v>
      </c>
      <c r="G4" s="1" t="s">
        <v>1631</v>
      </c>
      <c r="H4" s="1" t="s">
        <v>1631</v>
      </c>
      <c r="I4" s="1" t="s">
        <v>1631</v>
      </c>
      <c r="J4" s="1" t="s">
        <v>1631</v>
      </c>
      <c r="K4" s="1" t="s">
        <v>1631</v>
      </c>
      <c r="L4" s="1" t="s">
        <v>1631</v>
      </c>
      <c r="M4" s="1" t="s">
        <v>1631</v>
      </c>
      <c r="N4" s="1" t="s">
        <v>1631</v>
      </c>
      <c r="O4" s="1" t="s">
        <v>1640</v>
      </c>
      <c r="P4" s="1" t="s">
        <v>1640</v>
      </c>
      <c r="Q4" s="1" t="s">
        <v>1631</v>
      </c>
      <c r="R4" s="1"/>
    </row>
    <row r="5" spans="1:18">
      <c r="A5" s="3" t="s">
        <v>164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c r="A6" s="2" t="s">
        <v>1644</v>
      </c>
      <c r="B6" s="4" t="s">
        <v>9</v>
      </c>
      <c r="C6" s="4" t="s">
        <v>9</v>
      </c>
      <c r="D6" s="4" t="s">
        <v>9</v>
      </c>
      <c r="E6" s="4" t="s">
        <v>9</v>
      </c>
      <c r="F6" s="4" t="s">
        <v>9</v>
      </c>
      <c r="G6" s="4" t="s">
        <v>9</v>
      </c>
      <c r="H6" s="4" t="s">
        <v>9</v>
      </c>
      <c r="I6" s="9">
        <v>0</v>
      </c>
      <c r="J6" s="9">
        <v>240121000</v>
      </c>
      <c r="K6" s="9">
        <v>240000000</v>
      </c>
      <c r="L6" s="4" t="s">
        <v>9</v>
      </c>
      <c r="M6" s="9">
        <v>44625000</v>
      </c>
      <c r="N6" s="9">
        <v>51915000</v>
      </c>
      <c r="O6" s="7">
        <v>50000000</v>
      </c>
      <c r="P6" s="4" t="s">
        <v>9</v>
      </c>
      <c r="Q6" s="4" t="s">
        <v>9</v>
      </c>
      <c r="R6" s="4" t="s">
        <v>9</v>
      </c>
    </row>
    <row r="7" spans="1:18">
      <c r="A7" s="2" t="s">
        <v>1645</v>
      </c>
      <c r="B7" s="4" t="s">
        <v>9</v>
      </c>
      <c r="C7" s="4" t="s">
        <v>9</v>
      </c>
      <c r="D7" s="4" t="s">
        <v>9</v>
      </c>
      <c r="E7" s="218">
        <v>7.2499999999999995E-2</v>
      </c>
      <c r="F7" s="218">
        <v>7.2499999999999995E-2</v>
      </c>
      <c r="G7" s="218">
        <v>7.2499999999999995E-2</v>
      </c>
      <c r="H7" s="4" t="s">
        <v>9</v>
      </c>
      <c r="I7" s="4" t="s">
        <v>9</v>
      </c>
      <c r="J7" s="4" t="s">
        <v>9</v>
      </c>
      <c r="K7" s="218">
        <v>1.5100000000000001E-2</v>
      </c>
      <c r="L7" s="4" t="s">
        <v>9</v>
      </c>
      <c r="M7" s="4" t="s">
        <v>9</v>
      </c>
      <c r="N7" s="4" t="s">
        <v>9</v>
      </c>
      <c r="O7" s="4" t="s">
        <v>9</v>
      </c>
      <c r="P7" s="4" t="s">
        <v>9</v>
      </c>
      <c r="Q7" s="4" t="s">
        <v>9</v>
      </c>
      <c r="R7" s="4" t="s">
        <v>9</v>
      </c>
    </row>
    <row r="8" spans="1:18">
      <c r="A8" s="2" t="s">
        <v>1646</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218">
        <v>0</v>
      </c>
    </row>
    <row r="9" spans="1:18">
      <c r="A9" s="2" t="s">
        <v>1647</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218">
        <v>0.06</v>
      </c>
    </row>
    <row r="10" spans="1:18">
      <c r="A10" s="2" t="s">
        <v>1648</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5">
        <v>41640</v>
      </c>
    </row>
    <row r="11" spans="1:18">
      <c r="A11" s="2" t="s">
        <v>1649</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5">
        <v>43100</v>
      </c>
    </row>
    <row r="12" spans="1:18">
      <c r="A12" s="2" t="s">
        <v>1650</v>
      </c>
      <c r="B12" s="4" t="s">
        <v>9</v>
      </c>
      <c r="C12" s="4" t="s">
        <v>9</v>
      </c>
      <c r="D12" s="4" t="s">
        <v>9</v>
      </c>
      <c r="E12" s="5">
        <v>43497</v>
      </c>
      <c r="F12" s="4" t="s">
        <v>9</v>
      </c>
      <c r="G12" s="4" t="s">
        <v>9</v>
      </c>
      <c r="H12" s="4" t="s">
        <v>9</v>
      </c>
      <c r="I12" s="4" t="s">
        <v>9</v>
      </c>
      <c r="J12" s="4" t="s">
        <v>9</v>
      </c>
      <c r="K12" s="4" t="s">
        <v>9</v>
      </c>
      <c r="L12" s="4" t="s">
        <v>9</v>
      </c>
      <c r="M12" s="4" t="s">
        <v>9</v>
      </c>
      <c r="N12" s="4" t="s">
        <v>9</v>
      </c>
      <c r="O12" s="4" t="s">
        <v>9</v>
      </c>
      <c r="P12" s="4" t="s">
        <v>9</v>
      </c>
      <c r="Q12" s="4" t="s">
        <v>9</v>
      </c>
      <c r="R12" s="4" t="s">
        <v>9</v>
      </c>
    </row>
    <row r="13" spans="1:18">
      <c r="A13" s="2" t="s">
        <v>1651</v>
      </c>
      <c r="B13" s="4" t="s">
        <v>9</v>
      </c>
      <c r="C13" s="4" t="s">
        <v>9</v>
      </c>
      <c r="D13" s="4" t="s">
        <v>9</v>
      </c>
      <c r="E13" s="7">
        <v>400000000</v>
      </c>
      <c r="F13" s="4" t="s">
        <v>9</v>
      </c>
      <c r="G13" s="4" t="s">
        <v>9</v>
      </c>
      <c r="H13" s="4" t="s">
        <v>9</v>
      </c>
      <c r="I13" s="4" t="s">
        <v>9</v>
      </c>
      <c r="J13" s="4" t="s">
        <v>9</v>
      </c>
      <c r="K13" s="4" t="s">
        <v>9</v>
      </c>
      <c r="L13" s="4" t="s">
        <v>9</v>
      </c>
      <c r="M13" s="4" t="s">
        <v>9</v>
      </c>
      <c r="N13" s="4" t="s">
        <v>9</v>
      </c>
      <c r="O13" s="4" t="s">
        <v>9</v>
      </c>
      <c r="P13" s="4" t="s">
        <v>9</v>
      </c>
      <c r="Q13" s="4" t="s">
        <v>9</v>
      </c>
      <c r="R13" s="4" t="s">
        <v>9</v>
      </c>
    </row>
    <row r="14" spans="1:18" ht="45">
      <c r="A14" s="2" t="s">
        <v>1652</v>
      </c>
      <c r="B14" s="4" t="s">
        <v>9</v>
      </c>
      <c r="C14" s="4" t="s">
        <v>9</v>
      </c>
      <c r="D14" s="4" t="s">
        <v>9</v>
      </c>
      <c r="E14" s="218">
        <v>1.01</v>
      </c>
      <c r="F14" s="4" t="s">
        <v>9</v>
      </c>
      <c r="G14" s="4" t="s">
        <v>9</v>
      </c>
      <c r="H14" s="4" t="s">
        <v>9</v>
      </c>
      <c r="I14" s="4" t="s">
        <v>9</v>
      </c>
      <c r="J14" s="4" t="s">
        <v>9</v>
      </c>
      <c r="K14" s="4" t="s">
        <v>9</v>
      </c>
      <c r="L14" s="4" t="s">
        <v>9</v>
      </c>
      <c r="M14" s="4" t="s">
        <v>9</v>
      </c>
      <c r="N14" s="4" t="s">
        <v>9</v>
      </c>
      <c r="O14" s="4" t="s">
        <v>9</v>
      </c>
      <c r="P14" s="4" t="s">
        <v>9</v>
      </c>
      <c r="Q14" s="4" t="s">
        <v>9</v>
      </c>
      <c r="R14" s="4" t="s">
        <v>9</v>
      </c>
    </row>
    <row r="15" spans="1:18">
      <c r="A15" s="2" t="s">
        <v>1653</v>
      </c>
      <c r="B15" s="7">
        <v>471400000</v>
      </c>
      <c r="C15" s="7">
        <v>483300000</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row>
    <row r="16" spans="1:18" ht="30">
      <c r="A16" s="2" t="s">
        <v>1654</v>
      </c>
      <c r="B16" s="218">
        <v>6.7000000000000004E-2</v>
      </c>
      <c r="C16" s="218">
        <v>6.7000000000000004E-2</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row>
    <row r="17" spans="1:18">
      <c r="A17" s="2" t="s">
        <v>1655</v>
      </c>
      <c r="B17" s="7">
        <v>33800000</v>
      </c>
      <c r="C17" s="7">
        <v>32600000</v>
      </c>
      <c r="D17" s="7">
        <v>29100000</v>
      </c>
      <c r="E17" s="4" t="s">
        <v>9</v>
      </c>
      <c r="F17" s="4" t="s">
        <v>9</v>
      </c>
      <c r="G17" s="4" t="s">
        <v>9</v>
      </c>
      <c r="H17" s="4" t="s">
        <v>9</v>
      </c>
      <c r="I17" s="4" t="s">
        <v>9</v>
      </c>
      <c r="J17" s="4" t="s">
        <v>9</v>
      </c>
      <c r="K17" s="4" t="s">
        <v>9</v>
      </c>
      <c r="L17" s="4" t="s">
        <v>9</v>
      </c>
      <c r="M17" s="4" t="s">
        <v>9</v>
      </c>
      <c r="N17" s="4" t="s">
        <v>9</v>
      </c>
      <c r="O17" s="4" t="s">
        <v>9</v>
      </c>
      <c r="P17" s="4" t="s">
        <v>9</v>
      </c>
      <c r="Q17" s="4" t="s">
        <v>9</v>
      </c>
      <c r="R17" s="4" t="s">
        <v>9</v>
      </c>
    </row>
    <row r="18" spans="1:18">
      <c r="A18" s="2" t="s">
        <v>1656</v>
      </c>
      <c r="B18" s="4" t="s">
        <v>9</v>
      </c>
      <c r="C18" s="4" t="s">
        <v>9</v>
      </c>
      <c r="D18" s="4" t="s">
        <v>9</v>
      </c>
      <c r="E18" s="4" t="s">
        <v>9</v>
      </c>
      <c r="F18" s="7">
        <v>475200000</v>
      </c>
      <c r="G18" s="7">
        <v>481400000</v>
      </c>
      <c r="H18" s="4" t="s">
        <v>9</v>
      </c>
      <c r="I18" s="4" t="s">
        <v>9</v>
      </c>
      <c r="J18" s="4" t="s">
        <v>9</v>
      </c>
      <c r="K18" s="4" t="s">
        <v>9</v>
      </c>
      <c r="L18" s="4" t="s">
        <v>9</v>
      </c>
      <c r="M18" s="4" t="s">
        <v>9</v>
      </c>
      <c r="N18" s="4" t="s">
        <v>9</v>
      </c>
      <c r="O18" s="4" t="s">
        <v>9</v>
      </c>
      <c r="P18" s="4" t="s">
        <v>9</v>
      </c>
      <c r="Q18" s="4" t="s">
        <v>9</v>
      </c>
      <c r="R18" s="4" t="s">
        <v>9</v>
      </c>
    </row>
    <row r="19" spans="1:18">
      <c r="A19" s="2" t="s">
        <v>1657</v>
      </c>
      <c r="B19" s="4" t="s">
        <v>9</v>
      </c>
      <c r="C19" s="4" t="s">
        <v>9</v>
      </c>
      <c r="D19" s="4" t="s">
        <v>9</v>
      </c>
      <c r="E19" s="4" t="s">
        <v>9</v>
      </c>
      <c r="F19" s="4" t="s">
        <v>9</v>
      </c>
      <c r="G19" s="4" t="s">
        <v>9</v>
      </c>
      <c r="H19" s="4" t="s">
        <v>9</v>
      </c>
      <c r="I19" s="4" t="s">
        <v>9</v>
      </c>
      <c r="J19" s="4" t="s">
        <v>9</v>
      </c>
      <c r="K19" s="4" t="s">
        <v>9</v>
      </c>
      <c r="L19" s="7">
        <v>450000000</v>
      </c>
      <c r="M19" s="4" t="s">
        <v>9</v>
      </c>
      <c r="N19" s="4" t="s">
        <v>9</v>
      </c>
      <c r="O19" s="4" t="s">
        <v>9</v>
      </c>
      <c r="P19" s="7">
        <v>50000000</v>
      </c>
      <c r="Q19" s="4" t="s">
        <v>9</v>
      </c>
      <c r="R19" s="4" t="s">
        <v>9</v>
      </c>
    </row>
    <row r="20" spans="1:18">
      <c r="A20" s="2" t="s">
        <v>1658</v>
      </c>
      <c r="B20" s="4" t="s">
        <v>9</v>
      </c>
      <c r="C20" s="4" t="s">
        <v>9</v>
      </c>
      <c r="D20" s="4" t="s">
        <v>9</v>
      </c>
      <c r="E20" s="4" t="s">
        <v>9</v>
      </c>
      <c r="F20" s="4" t="s">
        <v>9</v>
      </c>
      <c r="G20" s="4" t="s">
        <v>9</v>
      </c>
      <c r="H20" s="7">
        <v>700000000</v>
      </c>
      <c r="I20" s="4" t="s">
        <v>9</v>
      </c>
      <c r="J20" s="4" t="s">
        <v>9</v>
      </c>
      <c r="K20" s="4" t="s">
        <v>9</v>
      </c>
      <c r="L20" s="4" t="s">
        <v>9</v>
      </c>
      <c r="M20" s="4" t="s">
        <v>9</v>
      </c>
      <c r="N20" s="4" t="s">
        <v>9</v>
      </c>
      <c r="O20" s="4" t="s">
        <v>9</v>
      </c>
      <c r="P20" s="4" t="s">
        <v>9</v>
      </c>
      <c r="Q20" s="4" t="s">
        <v>9</v>
      </c>
      <c r="R20" s="4" t="s">
        <v>9</v>
      </c>
    </row>
    <row r="21" spans="1:18" ht="30">
      <c r="A21" s="2" t="s">
        <v>1659</v>
      </c>
      <c r="B21" s="4" t="s">
        <v>9</v>
      </c>
      <c r="C21" s="4" t="s">
        <v>9</v>
      </c>
      <c r="D21" s="4" t="s">
        <v>9</v>
      </c>
      <c r="E21" s="4" t="s">
        <v>9</v>
      </c>
      <c r="F21" s="4" t="s">
        <v>9</v>
      </c>
      <c r="G21" s="4" t="s">
        <v>9</v>
      </c>
      <c r="H21" s="218">
        <v>8.0000000000000004E-4</v>
      </c>
      <c r="I21" s="4" t="s">
        <v>9</v>
      </c>
      <c r="J21" s="4" t="s">
        <v>9</v>
      </c>
      <c r="K21" s="4" t="s">
        <v>9</v>
      </c>
      <c r="L21" s="4" t="s">
        <v>9</v>
      </c>
      <c r="M21" s="4" t="s">
        <v>9</v>
      </c>
      <c r="N21" s="4" t="s">
        <v>9</v>
      </c>
      <c r="O21" s="4" t="s">
        <v>9</v>
      </c>
      <c r="P21" s="4" t="s">
        <v>9</v>
      </c>
      <c r="Q21" s="4" t="s">
        <v>9</v>
      </c>
      <c r="R21" s="4" t="s">
        <v>9</v>
      </c>
    </row>
    <row r="22" spans="1:18" ht="30">
      <c r="A22" s="2" t="s">
        <v>1660</v>
      </c>
      <c r="B22" s="4" t="s">
        <v>9</v>
      </c>
      <c r="C22" s="4" t="s">
        <v>9</v>
      </c>
      <c r="D22" s="4" t="s">
        <v>9</v>
      </c>
      <c r="E22" s="4" t="s">
        <v>9</v>
      </c>
      <c r="F22" s="4" t="s">
        <v>9</v>
      </c>
      <c r="G22" s="4" t="s">
        <v>9</v>
      </c>
      <c r="H22" s="218">
        <v>2E-3</v>
      </c>
      <c r="I22" s="4" t="s">
        <v>9</v>
      </c>
      <c r="J22" s="4" t="s">
        <v>9</v>
      </c>
      <c r="K22" s="4" t="s">
        <v>9</v>
      </c>
      <c r="L22" s="4" t="s">
        <v>9</v>
      </c>
      <c r="M22" s="4" t="s">
        <v>9</v>
      </c>
      <c r="N22" s="4" t="s">
        <v>9</v>
      </c>
      <c r="O22" s="4" t="s">
        <v>9</v>
      </c>
      <c r="P22" s="4" t="s">
        <v>9</v>
      </c>
      <c r="Q22" s="4" t="s">
        <v>9</v>
      </c>
      <c r="R22" s="4" t="s">
        <v>9</v>
      </c>
    </row>
    <row r="23" spans="1:18">
      <c r="A23" s="2" t="s">
        <v>1661</v>
      </c>
      <c r="B23" s="4" t="s">
        <v>9</v>
      </c>
      <c r="C23" s="4" t="s">
        <v>9</v>
      </c>
      <c r="D23" s="4" t="s">
        <v>9</v>
      </c>
      <c r="E23" s="4" t="s">
        <v>9</v>
      </c>
      <c r="F23" s="4" t="s">
        <v>9</v>
      </c>
      <c r="G23" s="4" t="s">
        <v>9</v>
      </c>
      <c r="H23" s="5">
        <v>42172</v>
      </c>
      <c r="I23" s="4" t="s">
        <v>9</v>
      </c>
      <c r="J23" s="4" t="s">
        <v>9</v>
      </c>
      <c r="K23" s="4" t="s">
        <v>9</v>
      </c>
      <c r="L23" s="4" t="s">
        <v>9</v>
      </c>
      <c r="M23" s="4" t="s">
        <v>9</v>
      </c>
      <c r="N23" s="4" t="s">
        <v>9</v>
      </c>
      <c r="O23" s="4" t="s">
        <v>9</v>
      </c>
      <c r="P23" s="4" t="s">
        <v>9</v>
      </c>
      <c r="Q23" s="4" t="s">
        <v>9</v>
      </c>
      <c r="R23" s="4" t="s">
        <v>9</v>
      </c>
    </row>
    <row r="24" spans="1:18" ht="30">
      <c r="A24" s="2" t="s">
        <v>1662</v>
      </c>
      <c r="B24" s="4" t="s">
        <v>9</v>
      </c>
      <c r="C24" s="4" t="s">
        <v>9</v>
      </c>
      <c r="D24" s="4" t="s">
        <v>9</v>
      </c>
      <c r="E24" s="4" t="s">
        <v>9</v>
      </c>
      <c r="F24" s="4" t="s">
        <v>9</v>
      </c>
      <c r="G24" s="4" t="s">
        <v>9</v>
      </c>
      <c r="H24" s="7">
        <v>1500000000</v>
      </c>
      <c r="I24" s="4" t="s">
        <v>9</v>
      </c>
      <c r="J24" s="4" t="s">
        <v>9</v>
      </c>
      <c r="K24" s="4" t="s">
        <v>9</v>
      </c>
      <c r="L24" s="4" t="s">
        <v>9</v>
      </c>
      <c r="M24" s="4" t="s">
        <v>9</v>
      </c>
      <c r="N24" s="4" t="s">
        <v>9</v>
      </c>
      <c r="O24" s="4" t="s">
        <v>9</v>
      </c>
      <c r="P24" s="4" t="s">
        <v>9</v>
      </c>
      <c r="Q24" s="4" t="s">
        <v>9</v>
      </c>
      <c r="R24" s="4" t="s">
        <v>9</v>
      </c>
    </row>
    <row r="25" spans="1:18">
      <c r="A25" s="2" t="s">
        <v>1663</v>
      </c>
      <c r="B25" s="7">
        <v>397893000</v>
      </c>
      <c r="C25" s="7">
        <v>397479000</v>
      </c>
      <c r="D25" s="4" t="s">
        <v>9</v>
      </c>
      <c r="E25" s="4" t="s">
        <v>9</v>
      </c>
      <c r="F25" s="7">
        <v>397900000</v>
      </c>
      <c r="G25" s="7">
        <v>397500000</v>
      </c>
      <c r="H25" s="4" t="s">
        <v>9</v>
      </c>
      <c r="I25" s="4" t="s">
        <v>9</v>
      </c>
      <c r="J25" s="4" t="s">
        <v>9</v>
      </c>
      <c r="K25" s="4" t="s">
        <v>9</v>
      </c>
      <c r="L25" s="4" t="s">
        <v>9</v>
      </c>
      <c r="M25" s="4" t="s">
        <v>9</v>
      </c>
      <c r="N25" s="4" t="s">
        <v>9</v>
      </c>
      <c r="O25" s="4" t="s">
        <v>9</v>
      </c>
      <c r="P25" s="4" t="s">
        <v>9</v>
      </c>
      <c r="Q25" s="4" t="s">
        <v>9</v>
      </c>
      <c r="R25" s="4" t="s">
        <v>9</v>
      </c>
    </row>
    <row r="26" spans="1:18" ht="210">
      <c r="A26" s="2" t="s">
        <v>1664</v>
      </c>
      <c r="B26" s="4" t="s">
        <v>9</v>
      </c>
      <c r="C26" s="4" t="s">
        <v>9</v>
      </c>
      <c r="D26" s="4" t="s">
        <v>9</v>
      </c>
      <c r="E26" s="4" t="s">
        <v>9</v>
      </c>
      <c r="F26" s="4" t="s">
        <v>9</v>
      </c>
      <c r="G26" s="4" t="s">
        <v>9</v>
      </c>
      <c r="H26" s="4" t="s">
        <v>1665</v>
      </c>
      <c r="I26" s="4" t="s">
        <v>9</v>
      </c>
      <c r="J26" s="4" t="s">
        <v>9</v>
      </c>
      <c r="K26" s="4" t="s">
        <v>9</v>
      </c>
      <c r="L26" s="4" t="s">
        <v>9</v>
      </c>
      <c r="M26" s="4" t="s">
        <v>9</v>
      </c>
      <c r="N26" s="4" t="s">
        <v>9</v>
      </c>
      <c r="O26" s="4" t="s">
        <v>9</v>
      </c>
      <c r="P26" s="4" t="s">
        <v>9</v>
      </c>
      <c r="Q26" s="4" t="s">
        <v>9</v>
      </c>
      <c r="R26" s="4" t="s">
        <v>9</v>
      </c>
    </row>
    <row r="27" spans="1:18" ht="30">
      <c r="A27" s="2" t="s">
        <v>1666</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1667</v>
      </c>
      <c r="R27" s="4" t="s">
        <v>9</v>
      </c>
    </row>
    <row r="28" spans="1:18" ht="30">
      <c r="A28" s="2" t="s">
        <v>1668</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9">
        <v>50000000</v>
      </c>
      <c r="R28" s="4" t="s">
        <v>9</v>
      </c>
    </row>
    <row r="29" spans="1:18" ht="30">
      <c r="A29" s="2" t="s">
        <v>1669</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218">
        <v>4.53E-2</v>
      </c>
      <c r="R29" s="4" t="s">
        <v>9</v>
      </c>
    </row>
  </sheetData>
  <mergeCells count="2">
    <mergeCell ref="A1:A4"/>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6" width="14.42578125" bestFit="1" customWidth="1"/>
    <col min="7" max="9" width="14.7109375" bestFit="1" customWidth="1"/>
  </cols>
  <sheetData>
    <row r="1" spans="1:9">
      <c r="A1" s="1" t="s">
        <v>1670</v>
      </c>
      <c r="B1" s="1" t="s">
        <v>3</v>
      </c>
      <c r="C1" s="1" t="s">
        <v>38</v>
      </c>
      <c r="D1" s="1" t="s">
        <v>3</v>
      </c>
      <c r="E1" s="1" t="s">
        <v>38</v>
      </c>
      <c r="F1" s="1" t="s">
        <v>1637</v>
      </c>
      <c r="G1" s="1" t="s">
        <v>3</v>
      </c>
      <c r="H1" s="1" t="s">
        <v>38</v>
      </c>
      <c r="I1" s="1" t="s">
        <v>1639</v>
      </c>
    </row>
    <row r="2" spans="1:9" ht="30">
      <c r="A2" s="1" t="s">
        <v>80</v>
      </c>
      <c r="B2" s="1" t="s">
        <v>1631</v>
      </c>
      <c r="C2" s="1" t="s">
        <v>1631</v>
      </c>
      <c r="D2" s="1" t="s">
        <v>1671</v>
      </c>
      <c r="E2" s="1" t="s">
        <v>1671</v>
      </c>
      <c r="F2" s="1" t="s">
        <v>1671</v>
      </c>
      <c r="G2" s="1" t="s">
        <v>1672</v>
      </c>
      <c r="H2" s="1" t="s">
        <v>1672</v>
      </c>
      <c r="I2" s="1" t="s">
        <v>1672</v>
      </c>
    </row>
    <row r="3" spans="1:9">
      <c r="A3" s="1"/>
      <c r="B3" s="1"/>
      <c r="C3" s="1"/>
      <c r="D3" s="1" t="s">
        <v>1631</v>
      </c>
      <c r="E3" s="1" t="s">
        <v>1631</v>
      </c>
      <c r="F3" s="1" t="s">
        <v>1631</v>
      </c>
      <c r="G3" s="1" t="s">
        <v>1631</v>
      </c>
      <c r="H3" s="1" t="s">
        <v>1631</v>
      </c>
      <c r="I3" s="1" t="s">
        <v>1640</v>
      </c>
    </row>
    <row r="4" spans="1:9">
      <c r="A4" s="3" t="s">
        <v>1643</v>
      </c>
      <c r="B4" s="4" t="s">
        <v>9</v>
      </c>
      <c r="C4" s="4" t="s">
        <v>9</v>
      </c>
      <c r="D4" s="4" t="s">
        <v>9</v>
      </c>
      <c r="E4" s="4" t="s">
        <v>9</v>
      </c>
      <c r="F4" s="4" t="s">
        <v>9</v>
      </c>
      <c r="G4" s="4" t="s">
        <v>9</v>
      </c>
      <c r="H4" s="4" t="s">
        <v>9</v>
      </c>
      <c r="I4" s="4" t="s">
        <v>9</v>
      </c>
    </row>
    <row r="5" spans="1:9" ht="30">
      <c r="A5" s="2" t="s">
        <v>570</v>
      </c>
      <c r="B5" s="9">
        <v>397893</v>
      </c>
      <c r="C5" s="9">
        <v>397479</v>
      </c>
      <c r="D5" s="4" t="s">
        <v>9</v>
      </c>
      <c r="E5" s="4" t="s">
        <v>9</v>
      </c>
      <c r="F5" s="4" t="s">
        <v>9</v>
      </c>
      <c r="G5" s="4" t="s">
        <v>9</v>
      </c>
      <c r="H5" s="4" t="s">
        <v>9</v>
      </c>
      <c r="I5" s="4" t="s">
        <v>9</v>
      </c>
    </row>
    <row r="6" spans="1:9">
      <c r="A6" s="2" t="s">
        <v>1673</v>
      </c>
      <c r="B6" s="4" t="s">
        <v>9</v>
      </c>
      <c r="C6" s="4" t="s">
        <v>9</v>
      </c>
      <c r="D6" s="4">
        <v>0</v>
      </c>
      <c r="E6" s="7">
        <v>240121</v>
      </c>
      <c r="F6" s="7">
        <v>240000</v>
      </c>
      <c r="G6" s="7">
        <v>44625</v>
      </c>
      <c r="H6" s="7">
        <v>51915</v>
      </c>
      <c r="I6" s="7">
        <v>50000</v>
      </c>
    </row>
    <row r="7" spans="1:9">
      <c r="A7" s="2" t="s">
        <v>573</v>
      </c>
      <c r="B7" s="7">
        <v>8258</v>
      </c>
      <c r="C7" s="7">
        <v>7196</v>
      </c>
      <c r="D7" s="4" t="s">
        <v>9</v>
      </c>
      <c r="E7" s="4" t="s">
        <v>9</v>
      </c>
      <c r="F7" s="4" t="s">
        <v>9</v>
      </c>
      <c r="G7" s="4" t="s">
        <v>9</v>
      </c>
      <c r="H7" s="4" t="s">
        <v>9</v>
      </c>
      <c r="I7" s="4" t="s">
        <v>9</v>
      </c>
    </row>
    <row r="8" spans="1:9">
      <c r="A8" s="2" t="s">
        <v>574</v>
      </c>
      <c r="B8" s="7">
        <v>450776</v>
      </c>
      <c r="C8" s="7">
        <v>696711</v>
      </c>
      <c r="D8" s="4" t="s">
        <v>9</v>
      </c>
      <c r="E8" s="4" t="s">
        <v>9</v>
      </c>
      <c r="F8" s="4" t="s">
        <v>9</v>
      </c>
      <c r="G8" s="4" t="s">
        <v>9</v>
      </c>
      <c r="H8" s="4" t="s">
        <v>9</v>
      </c>
      <c r="I8" s="4" t="s">
        <v>9</v>
      </c>
    </row>
    <row r="9" spans="1:9">
      <c r="A9" s="2" t="s">
        <v>575</v>
      </c>
      <c r="B9" s="7">
        <v>-3168</v>
      </c>
      <c r="C9" s="7">
        <v>-243327</v>
      </c>
      <c r="D9" s="4" t="s">
        <v>9</v>
      </c>
      <c r="E9" s="4" t="s">
        <v>9</v>
      </c>
      <c r="F9" s="4" t="s">
        <v>9</v>
      </c>
      <c r="G9" s="4" t="s">
        <v>9</v>
      </c>
      <c r="H9" s="4" t="s">
        <v>9</v>
      </c>
      <c r="I9" s="4" t="s">
        <v>9</v>
      </c>
    </row>
    <row r="10" spans="1:9">
      <c r="A10" s="2" t="s">
        <v>578</v>
      </c>
      <c r="B10" s="9">
        <v>447608</v>
      </c>
      <c r="C10" s="9">
        <v>453384</v>
      </c>
      <c r="D10" s="4" t="s">
        <v>9</v>
      </c>
      <c r="E10" s="4" t="s">
        <v>9</v>
      </c>
      <c r="F10" s="4" t="s">
        <v>9</v>
      </c>
      <c r="G10" s="4" t="s">
        <v>9</v>
      </c>
      <c r="H10" s="4" t="s">
        <v>9</v>
      </c>
      <c r="I10" s="4" t="s">
        <v>9</v>
      </c>
    </row>
    <row r="11" spans="1:9">
      <c r="A11" s="2" t="s">
        <v>1645</v>
      </c>
      <c r="B11" s="4" t="s">
        <v>9</v>
      </c>
      <c r="C11" s="4" t="s">
        <v>9</v>
      </c>
      <c r="D11" s="4" t="s">
        <v>9</v>
      </c>
      <c r="E11" s="4" t="s">
        <v>9</v>
      </c>
      <c r="F11" s="218">
        <v>1.5100000000000001E-2</v>
      </c>
      <c r="G11" s="4" t="s">
        <v>9</v>
      </c>
      <c r="H11" s="4" t="s">
        <v>9</v>
      </c>
      <c r="I11" s="4" t="s">
        <v>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4</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c r="A3" s="3" t="s">
        <v>585</v>
      </c>
      <c r="B3" s="4" t="s">
        <v>9</v>
      </c>
      <c r="C3" s="4" t="s">
        <v>9</v>
      </c>
      <c r="D3" s="4" t="s">
        <v>9</v>
      </c>
      <c r="E3" s="4" t="s">
        <v>9</v>
      </c>
      <c r="F3" s="4" t="s">
        <v>9</v>
      </c>
      <c r="G3" s="4" t="s">
        <v>9</v>
      </c>
      <c r="H3" s="4" t="s">
        <v>9</v>
      </c>
      <c r="I3" s="4" t="s">
        <v>9</v>
      </c>
      <c r="J3" s="4" t="s">
        <v>9</v>
      </c>
      <c r="K3" s="4" t="s">
        <v>9</v>
      </c>
      <c r="L3" s="4" t="s">
        <v>9</v>
      </c>
    </row>
    <row r="4" spans="1:12" ht="30">
      <c r="A4" s="2" t="s">
        <v>51</v>
      </c>
      <c r="B4" s="9">
        <v>3250</v>
      </c>
      <c r="C4" s="9">
        <v>0</v>
      </c>
      <c r="D4" s="9">
        <v>0</v>
      </c>
      <c r="E4" s="9">
        <v>0</v>
      </c>
      <c r="F4" s="9">
        <v>111593</v>
      </c>
      <c r="G4" s="9">
        <v>0</v>
      </c>
      <c r="H4" s="9">
        <v>0</v>
      </c>
      <c r="I4" s="9">
        <v>0</v>
      </c>
      <c r="J4" s="9">
        <v>3250</v>
      </c>
      <c r="K4" s="9">
        <v>111593</v>
      </c>
      <c r="L4" s="9">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 r="A1" s="1" t="s">
        <v>1675</v>
      </c>
      <c r="B1" s="8" t="s">
        <v>3</v>
      </c>
      <c r="C1" s="8"/>
      <c r="D1" s="8" t="s">
        <v>38</v>
      </c>
      <c r="E1" s="8"/>
    </row>
    <row r="2" spans="1:5" ht="30">
      <c r="A2" s="1" t="s">
        <v>80</v>
      </c>
      <c r="B2" s="8"/>
      <c r="C2" s="8"/>
      <c r="D2" s="8"/>
      <c r="E2" s="8"/>
    </row>
    <row r="3" spans="1:5">
      <c r="A3" s="3" t="s">
        <v>591</v>
      </c>
      <c r="B3" s="4" t="s">
        <v>9</v>
      </c>
      <c r="C3" s="4"/>
      <c r="D3" s="4" t="s">
        <v>9</v>
      </c>
      <c r="E3" s="4"/>
    </row>
    <row r="4" spans="1:5">
      <c r="A4" s="2" t="s">
        <v>1676</v>
      </c>
      <c r="B4" s="9">
        <v>487156</v>
      </c>
      <c r="C4" s="4"/>
      <c r="D4" s="9">
        <v>380087</v>
      </c>
      <c r="E4" s="4"/>
    </row>
    <row r="5" spans="1:5" ht="30">
      <c r="A5" s="2" t="s">
        <v>1633</v>
      </c>
      <c r="B5" s="4" t="s">
        <v>9</v>
      </c>
      <c r="C5" s="4"/>
      <c r="D5" s="4" t="s">
        <v>9</v>
      </c>
      <c r="E5" s="4"/>
    </row>
    <row r="6" spans="1:5">
      <c r="A6" s="3" t="s">
        <v>596</v>
      </c>
      <c r="B6" s="4" t="s">
        <v>9</v>
      </c>
      <c r="C6" s="4"/>
      <c r="D6" s="4" t="s">
        <v>9</v>
      </c>
      <c r="E6" s="4"/>
    </row>
    <row r="7" spans="1:5">
      <c r="A7" s="2" t="s">
        <v>1677</v>
      </c>
      <c r="B7" s="7">
        <v>475200</v>
      </c>
      <c r="C7" s="4"/>
      <c r="D7" s="7">
        <v>481400</v>
      </c>
      <c r="E7" s="4"/>
    </row>
    <row r="8" spans="1:5">
      <c r="A8" s="2" t="s">
        <v>1678</v>
      </c>
      <c r="B8" s="4" t="s">
        <v>9</v>
      </c>
      <c r="C8" s="4"/>
      <c r="D8" s="4" t="s">
        <v>9</v>
      </c>
      <c r="E8" s="4"/>
    </row>
    <row r="9" spans="1:5">
      <c r="A9" s="3" t="s">
        <v>591</v>
      </c>
      <c r="B9" s="4" t="s">
        <v>9</v>
      </c>
      <c r="C9" s="4"/>
      <c r="D9" s="4" t="s">
        <v>9</v>
      </c>
      <c r="E9" s="4"/>
    </row>
    <row r="10" spans="1:5" ht="17.25">
      <c r="A10" s="2" t="s">
        <v>1679</v>
      </c>
      <c r="B10" s="4">
        <v>0</v>
      </c>
      <c r="C10" s="219" t="s">
        <v>1680</v>
      </c>
      <c r="D10" s="4">
        <v>0</v>
      </c>
      <c r="E10" s="219" t="s">
        <v>1680</v>
      </c>
    </row>
    <row r="11" spans="1:5" ht="17.25">
      <c r="A11" s="2" t="s">
        <v>1676</v>
      </c>
      <c r="B11" s="7">
        <v>487156</v>
      </c>
      <c r="C11" s="219" t="s">
        <v>1681</v>
      </c>
      <c r="D11" s="7">
        <v>380087</v>
      </c>
      <c r="E11" s="219" t="s">
        <v>1681</v>
      </c>
    </row>
    <row r="12" spans="1:5" ht="17.25">
      <c r="A12" s="2" t="s">
        <v>1682</v>
      </c>
      <c r="B12" s="7">
        <v>11826</v>
      </c>
      <c r="C12" s="219" t="s">
        <v>1683</v>
      </c>
      <c r="D12" s="7">
        <v>14134</v>
      </c>
      <c r="E12" s="219" t="s">
        <v>1683</v>
      </c>
    </row>
    <row r="13" spans="1:5">
      <c r="A13" s="2" t="s">
        <v>595</v>
      </c>
      <c r="B13" s="7">
        <v>498982</v>
      </c>
      <c r="C13" s="4"/>
      <c r="D13" s="7">
        <v>394221</v>
      </c>
      <c r="E13" s="4"/>
    </row>
    <row r="14" spans="1:5">
      <c r="A14" s="3" t="s">
        <v>596</v>
      </c>
      <c r="B14" s="4" t="s">
        <v>9</v>
      </c>
      <c r="C14" s="4"/>
      <c r="D14" s="4" t="s">
        <v>9</v>
      </c>
      <c r="E14" s="4"/>
    </row>
    <row r="15" spans="1:5" ht="17.25">
      <c r="A15" s="2" t="s">
        <v>1684</v>
      </c>
      <c r="B15" s="4">
        <v>0</v>
      </c>
      <c r="C15" s="219" t="s">
        <v>1685</v>
      </c>
      <c r="D15" s="4">
        <v>0</v>
      </c>
      <c r="E15" s="219" t="s">
        <v>1685</v>
      </c>
    </row>
    <row r="16" spans="1:5" ht="17.25">
      <c r="A16" s="2" t="s">
        <v>1686</v>
      </c>
      <c r="B16" s="4">
        <v>0</v>
      </c>
      <c r="C16" s="219" t="s">
        <v>1687</v>
      </c>
      <c r="D16" s="4">
        <v>0</v>
      </c>
      <c r="E16" s="219" t="s">
        <v>1687</v>
      </c>
    </row>
    <row r="17" spans="1:5">
      <c r="A17" s="2" t="s">
        <v>601</v>
      </c>
      <c r="B17" s="4">
        <v>0</v>
      </c>
      <c r="C17" s="4"/>
      <c r="D17" s="4">
        <v>0</v>
      </c>
      <c r="E17" s="4"/>
    </row>
    <row r="18" spans="1:5" ht="30">
      <c r="A18" s="2" t="s">
        <v>1688</v>
      </c>
      <c r="B18" s="4" t="s">
        <v>9</v>
      </c>
      <c r="C18" s="4"/>
      <c r="D18" s="4" t="s">
        <v>9</v>
      </c>
      <c r="E18" s="4"/>
    </row>
    <row r="19" spans="1:5">
      <c r="A19" s="3" t="s">
        <v>596</v>
      </c>
      <c r="B19" s="4" t="s">
        <v>9</v>
      </c>
      <c r="C19" s="4"/>
      <c r="D19" s="4" t="s">
        <v>9</v>
      </c>
      <c r="E19" s="4"/>
    </row>
    <row r="20" spans="1:5" ht="17.25">
      <c r="A20" s="2" t="s">
        <v>1677</v>
      </c>
      <c r="B20" s="4">
        <v>0</v>
      </c>
      <c r="C20" s="219" t="s">
        <v>1689</v>
      </c>
      <c r="D20" s="4">
        <v>0</v>
      </c>
      <c r="E20" s="219" t="s">
        <v>1689</v>
      </c>
    </row>
    <row r="21" spans="1:5" ht="30">
      <c r="A21" s="2" t="s">
        <v>1690</v>
      </c>
      <c r="B21" s="4" t="s">
        <v>9</v>
      </c>
      <c r="C21" s="4"/>
      <c r="D21" s="4" t="s">
        <v>9</v>
      </c>
      <c r="E21" s="4"/>
    </row>
    <row r="22" spans="1:5">
      <c r="A22" s="3" t="s">
        <v>596</v>
      </c>
      <c r="B22" s="4" t="s">
        <v>9</v>
      </c>
      <c r="C22" s="4"/>
      <c r="D22" s="4" t="s">
        <v>9</v>
      </c>
      <c r="E22" s="4"/>
    </row>
    <row r="23" spans="1:5" ht="17.25">
      <c r="A23" s="2" t="s">
        <v>1691</v>
      </c>
      <c r="B23" s="4">
        <v>0</v>
      </c>
      <c r="C23" s="219" t="s">
        <v>1689</v>
      </c>
      <c r="D23" s="4">
        <v>0</v>
      </c>
      <c r="E23" s="219" t="s">
        <v>1689</v>
      </c>
    </row>
    <row r="24" spans="1:5">
      <c r="A24" s="2" t="s">
        <v>1692</v>
      </c>
      <c r="B24" s="4" t="s">
        <v>9</v>
      </c>
      <c r="C24" s="4"/>
      <c r="D24" s="4" t="s">
        <v>9</v>
      </c>
      <c r="E24" s="4"/>
    </row>
    <row r="25" spans="1:5">
      <c r="A25" s="3" t="s">
        <v>591</v>
      </c>
      <c r="B25" s="4" t="s">
        <v>9</v>
      </c>
      <c r="C25" s="4"/>
      <c r="D25" s="4" t="s">
        <v>9</v>
      </c>
      <c r="E25" s="4"/>
    </row>
    <row r="26" spans="1:5" ht="17.25">
      <c r="A26" s="2" t="s">
        <v>1679</v>
      </c>
      <c r="B26" s="7">
        <v>431836</v>
      </c>
      <c r="C26" s="219" t="s">
        <v>1680</v>
      </c>
      <c r="D26" s="7">
        <v>432670</v>
      </c>
      <c r="E26" s="219" t="s">
        <v>1680</v>
      </c>
    </row>
    <row r="27" spans="1:5" ht="17.25">
      <c r="A27" s="2" t="s">
        <v>1676</v>
      </c>
      <c r="B27" s="4">
        <v>0</v>
      </c>
      <c r="C27" s="219" t="s">
        <v>1681</v>
      </c>
      <c r="D27" s="4">
        <v>0</v>
      </c>
      <c r="E27" s="219" t="s">
        <v>1681</v>
      </c>
    </row>
    <row r="28" spans="1:5" ht="17.25">
      <c r="A28" s="2" t="s">
        <v>1682</v>
      </c>
      <c r="B28" s="7">
        <v>23336</v>
      </c>
      <c r="C28" s="219" t="s">
        <v>1683</v>
      </c>
      <c r="D28" s="7">
        <v>24717</v>
      </c>
      <c r="E28" s="219" t="s">
        <v>1683</v>
      </c>
    </row>
    <row r="29" spans="1:5">
      <c r="A29" s="2" t="s">
        <v>595</v>
      </c>
      <c r="B29" s="7">
        <v>455172</v>
      </c>
      <c r="C29" s="4"/>
      <c r="D29" s="7">
        <v>457387</v>
      </c>
      <c r="E29" s="4"/>
    </row>
    <row r="30" spans="1:5">
      <c r="A30" s="3" t="s">
        <v>596</v>
      </c>
      <c r="B30" s="4" t="s">
        <v>9</v>
      </c>
      <c r="C30" s="4"/>
      <c r="D30" s="4" t="s">
        <v>9</v>
      </c>
      <c r="E30" s="4"/>
    </row>
    <row r="31" spans="1:5" ht="17.25">
      <c r="A31" s="2" t="s">
        <v>1684</v>
      </c>
      <c r="B31" s="7">
        <v>67603</v>
      </c>
      <c r="C31" s="219" t="s">
        <v>1685</v>
      </c>
      <c r="D31" s="7">
        <v>62297</v>
      </c>
      <c r="E31" s="219" t="s">
        <v>1685</v>
      </c>
    </row>
    <row r="32" spans="1:5" ht="17.25">
      <c r="A32" s="2" t="s">
        <v>1686</v>
      </c>
      <c r="B32" s="7">
        <v>1047</v>
      </c>
      <c r="C32" s="219" t="s">
        <v>1687</v>
      </c>
      <c r="D32" s="7">
        <v>1567</v>
      </c>
      <c r="E32" s="219" t="s">
        <v>1687</v>
      </c>
    </row>
    <row r="33" spans="1:5">
      <c r="A33" s="2" t="s">
        <v>601</v>
      </c>
      <c r="B33" s="7">
        <v>588499</v>
      </c>
      <c r="C33" s="4"/>
      <c r="D33" s="7">
        <v>597203</v>
      </c>
      <c r="E33" s="4"/>
    </row>
    <row r="34" spans="1:5" ht="30">
      <c r="A34" s="2" t="s">
        <v>1693</v>
      </c>
      <c r="B34" s="4" t="s">
        <v>9</v>
      </c>
      <c r="C34" s="4"/>
      <c r="D34" s="4" t="s">
        <v>9</v>
      </c>
      <c r="E34" s="4"/>
    </row>
    <row r="35" spans="1:5">
      <c r="A35" s="3" t="s">
        <v>596</v>
      </c>
      <c r="B35" s="4" t="s">
        <v>9</v>
      </c>
      <c r="C35" s="4"/>
      <c r="D35" s="4" t="s">
        <v>9</v>
      </c>
      <c r="E35" s="4"/>
    </row>
    <row r="36" spans="1:5" ht="17.25">
      <c r="A36" s="2" t="s">
        <v>1677</v>
      </c>
      <c r="B36" s="7">
        <v>475224</v>
      </c>
      <c r="C36" s="219" t="s">
        <v>1689</v>
      </c>
      <c r="D36" s="7">
        <v>481424</v>
      </c>
      <c r="E36" s="219" t="s">
        <v>1689</v>
      </c>
    </row>
    <row r="37" spans="1:5" ht="30">
      <c r="A37" s="2" t="s">
        <v>1694</v>
      </c>
      <c r="B37" s="4" t="s">
        <v>9</v>
      </c>
      <c r="C37" s="4"/>
      <c r="D37" s="4" t="s">
        <v>9</v>
      </c>
      <c r="E37" s="4"/>
    </row>
    <row r="38" spans="1:5">
      <c r="A38" s="3" t="s">
        <v>596</v>
      </c>
      <c r="B38" s="4" t="s">
        <v>9</v>
      </c>
      <c r="C38" s="4"/>
      <c r="D38" s="4" t="s">
        <v>9</v>
      </c>
      <c r="E38" s="4"/>
    </row>
    <row r="39" spans="1:5" ht="17.25">
      <c r="A39" s="2" t="s">
        <v>1691</v>
      </c>
      <c r="B39" s="7">
        <v>44625</v>
      </c>
      <c r="C39" s="219" t="s">
        <v>1689</v>
      </c>
      <c r="D39" s="7">
        <v>51915</v>
      </c>
      <c r="E39" s="219" t="s">
        <v>1689</v>
      </c>
    </row>
    <row r="40" spans="1:5" ht="30">
      <c r="A40" s="2" t="s">
        <v>1695</v>
      </c>
      <c r="B40" s="4" t="s">
        <v>9</v>
      </c>
      <c r="C40" s="4"/>
      <c r="D40" s="4" t="s">
        <v>9</v>
      </c>
      <c r="E40" s="4"/>
    </row>
    <row r="41" spans="1:5">
      <c r="A41" s="3" t="s">
        <v>591</v>
      </c>
      <c r="B41" s="4" t="s">
        <v>9</v>
      </c>
      <c r="C41" s="4"/>
      <c r="D41" s="4" t="s">
        <v>9</v>
      </c>
      <c r="E41" s="4"/>
    </row>
    <row r="42" spans="1:5" ht="17.25">
      <c r="A42" s="2" t="s">
        <v>1679</v>
      </c>
      <c r="B42" s="7">
        <v>431836</v>
      </c>
      <c r="C42" s="219" t="s">
        <v>1680</v>
      </c>
      <c r="D42" s="7">
        <v>432670</v>
      </c>
      <c r="E42" s="219" t="s">
        <v>1680</v>
      </c>
    </row>
    <row r="43" spans="1:5" ht="17.25">
      <c r="A43" s="2" t="s">
        <v>1676</v>
      </c>
      <c r="B43" s="7">
        <v>487156</v>
      </c>
      <c r="C43" s="219" t="s">
        <v>1681</v>
      </c>
      <c r="D43" s="7">
        <v>380087</v>
      </c>
      <c r="E43" s="219" t="s">
        <v>1681</v>
      </c>
    </row>
    <row r="44" spans="1:5" ht="17.25">
      <c r="A44" s="2" t="s">
        <v>1682</v>
      </c>
      <c r="B44" s="7">
        <v>35162</v>
      </c>
      <c r="C44" s="219" t="s">
        <v>1683</v>
      </c>
      <c r="D44" s="7">
        <v>38851</v>
      </c>
      <c r="E44" s="219" t="s">
        <v>1683</v>
      </c>
    </row>
    <row r="45" spans="1:5">
      <c r="A45" s="2" t="s">
        <v>595</v>
      </c>
      <c r="B45" s="7">
        <v>954154</v>
      </c>
      <c r="C45" s="4"/>
      <c r="D45" s="7">
        <v>851608</v>
      </c>
      <c r="E45" s="4"/>
    </row>
    <row r="46" spans="1:5">
      <c r="A46" s="3" t="s">
        <v>596</v>
      </c>
      <c r="B46" s="4" t="s">
        <v>9</v>
      </c>
      <c r="C46" s="4"/>
      <c r="D46" s="4" t="s">
        <v>9</v>
      </c>
      <c r="E46" s="4"/>
    </row>
    <row r="47" spans="1:5" ht="17.25">
      <c r="A47" s="2" t="s">
        <v>1684</v>
      </c>
      <c r="B47" s="7">
        <v>67603</v>
      </c>
      <c r="C47" s="219" t="s">
        <v>1685</v>
      </c>
      <c r="D47" s="7">
        <v>62297</v>
      </c>
      <c r="E47" s="219" t="s">
        <v>1685</v>
      </c>
    </row>
    <row r="48" spans="1:5" ht="17.25">
      <c r="A48" s="2" t="s">
        <v>1686</v>
      </c>
      <c r="B48" s="7">
        <v>1047</v>
      </c>
      <c r="C48" s="219" t="s">
        <v>1687</v>
      </c>
      <c r="D48" s="7">
        <v>1567</v>
      </c>
      <c r="E48" s="219" t="s">
        <v>1687</v>
      </c>
    </row>
    <row r="49" spans="1:5">
      <c r="A49" s="2" t="s">
        <v>601</v>
      </c>
      <c r="B49" s="7">
        <v>588499</v>
      </c>
      <c r="C49" s="4"/>
      <c r="D49" s="7">
        <v>597203</v>
      </c>
      <c r="E49" s="4"/>
    </row>
    <row r="50" spans="1:5" ht="45">
      <c r="A50" s="2" t="s">
        <v>1696</v>
      </c>
      <c r="B50" s="4" t="s">
        <v>9</v>
      </c>
      <c r="C50" s="4"/>
      <c r="D50" s="4" t="s">
        <v>9</v>
      </c>
      <c r="E50" s="4"/>
    </row>
    <row r="51" spans="1:5">
      <c r="A51" s="3" t="s">
        <v>596</v>
      </c>
      <c r="B51" s="4" t="s">
        <v>9</v>
      </c>
      <c r="C51" s="4"/>
      <c r="D51" s="4" t="s">
        <v>9</v>
      </c>
      <c r="E51" s="4"/>
    </row>
    <row r="52" spans="1:5" ht="17.25">
      <c r="A52" s="2" t="s">
        <v>1677</v>
      </c>
      <c r="B52" s="7">
        <v>475224</v>
      </c>
      <c r="C52" s="219" t="s">
        <v>1689</v>
      </c>
      <c r="D52" s="7">
        <v>481424</v>
      </c>
      <c r="E52" s="219" t="s">
        <v>1689</v>
      </c>
    </row>
    <row r="53" spans="1:5" ht="45">
      <c r="A53" s="2" t="s">
        <v>1697</v>
      </c>
      <c r="B53" s="4" t="s">
        <v>9</v>
      </c>
      <c r="C53" s="4"/>
      <c r="D53" s="4" t="s">
        <v>9</v>
      </c>
      <c r="E53" s="4"/>
    </row>
    <row r="54" spans="1:5">
      <c r="A54" s="3" t="s">
        <v>596</v>
      </c>
      <c r="B54" s="4" t="s">
        <v>9</v>
      </c>
      <c r="C54" s="4"/>
      <c r="D54" s="4" t="s">
        <v>9</v>
      </c>
      <c r="E54" s="4"/>
    </row>
    <row r="55" spans="1:5" ht="17.25">
      <c r="A55" s="2" t="s">
        <v>1691</v>
      </c>
      <c r="B55" s="9">
        <v>44625</v>
      </c>
      <c r="C55" s="219" t="s">
        <v>1689</v>
      </c>
      <c r="D55" s="9">
        <v>51915</v>
      </c>
      <c r="E55" s="219" t="s">
        <v>1689</v>
      </c>
    </row>
    <row r="56" spans="1:5">
      <c r="A56" s="65"/>
      <c r="B56" s="65"/>
      <c r="C56" s="65"/>
      <c r="D56" s="65"/>
      <c r="E56" s="65"/>
    </row>
    <row r="57" spans="1:5" ht="15" customHeight="1">
      <c r="A57" s="2" t="s">
        <v>1680</v>
      </c>
      <c r="B57" s="13" t="s">
        <v>1698</v>
      </c>
      <c r="C57" s="13"/>
      <c r="D57" s="13"/>
      <c r="E57" s="13"/>
    </row>
    <row r="58" spans="1:5" ht="15" customHeight="1">
      <c r="A58" s="2" t="s">
        <v>1681</v>
      </c>
      <c r="B58" s="13" t="s">
        <v>1699</v>
      </c>
      <c r="C58" s="13"/>
      <c r="D58" s="13"/>
      <c r="E58" s="13"/>
    </row>
    <row r="59" spans="1:5" ht="30" customHeight="1">
      <c r="A59" s="2" t="s">
        <v>1683</v>
      </c>
      <c r="B59" s="13" t="s">
        <v>605</v>
      </c>
      <c r="C59" s="13"/>
      <c r="D59" s="13"/>
      <c r="E59" s="13"/>
    </row>
    <row r="60" spans="1:5" ht="45" customHeight="1">
      <c r="A60" s="2" t="s">
        <v>1685</v>
      </c>
      <c r="B60" s="13" t="s">
        <v>1700</v>
      </c>
      <c r="C60" s="13"/>
      <c r="D60" s="13"/>
      <c r="E60" s="13"/>
    </row>
    <row r="61" spans="1:5" ht="45" customHeight="1">
      <c r="A61" s="2" t="s">
        <v>1687</v>
      </c>
      <c r="B61" s="13" t="s">
        <v>608</v>
      </c>
      <c r="C61" s="13"/>
      <c r="D61" s="13"/>
      <c r="E61" s="13"/>
    </row>
    <row r="62" spans="1:5" ht="15" customHeight="1">
      <c r="A62" s="2" t="s">
        <v>1689</v>
      </c>
      <c r="B62" s="13" t="s">
        <v>1701</v>
      </c>
      <c r="C62" s="13"/>
      <c r="D62" s="13"/>
      <c r="E62" s="13"/>
    </row>
  </sheetData>
  <mergeCells count="9">
    <mergeCell ref="B60:E60"/>
    <mergeCell ref="B61:E61"/>
    <mergeCell ref="B62:E62"/>
    <mergeCell ref="B1:C2"/>
    <mergeCell ref="D1:E2"/>
    <mergeCell ref="A56:E56"/>
    <mergeCell ref="B57:E57"/>
    <mergeCell ref="B58:E58"/>
    <mergeCell ref="B59:E5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702</v>
      </c>
      <c r="B1" s="1" t="s">
        <v>2</v>
      </c>
      <c r="C1" s="1"/>
    </row>
    <row r="2" spans="1:3">
      <c r="A2" s="8"/>
      <c r="B2" s="1" t="s">
        <v>3</v>
      </c>
      <c r="C2" s="1" t="s">
        <v>38</v>
      </c>
    </row>
    <row r="3" spans="1:3">
      <c r="A3" s="3" t="s">
        <v>619</v>
      </c>
      <c r="B3" s="4" t="s">
        <v>9</v>
      </c>
      <c r="C3" s="4" t="s">
        <v>9</v>
      </c>
    </row>
    <row r="4" spans="1:3" ht="30">
      <c r="A4" s="2" t="s">
        <v>156</v>
      </c>
      <c r="B4" s="9">
        <v>1</v>
      </c>
      <c r="C4" s="9">
        <v>1</v>
      </c>
    </row>
    <row r="5" spans="1:3" ht="30">
      <c r="A5" s="2" t="s">
        <v>158</v>
      </c>
      <c r="B5" s="9">
        <v>1000</v>
      </c>
      <c r="C5" s="9">
        <v>1000</v>
      </c>
    </row>
    <row r="6" spans="1:3">
      <c r="A6" s="2" t="s">
        <v>1703</v>
      </c>
      <c r="B6" s="5">
        <v>42278</v>
      </c>
      <c r="C6" s="4" t="s">
        <v>9</v>
      </c>
    </row>
    <row r="7" spans="1:3" ht="30">
      <c r="A7" s="2" t="s">
        <v>157</v>
      </c>
      <c r="B7" s="9">
        <v>1000</v>
      </c>
      <c r="C7" s="9">
        <v>1000</v>
      </c>
    </row>
    <row r="8" spans="1:3" ht="30">
      <c r="A8" s="2" t="s">
        <v>1704</v>
      </c>
      <c r="B8" s="4" t="s">
        <v>1705</v>
      </c>
      <c r="C8" s="4" t="s">
        <v>9</v>
      </c>
    </row>
    <row r="9" spans="1:3">
      <c r="A9" s="2" t="s">
        <v>1706</v>
      </c>
      <c r="B9" s="9">
        <v>80</v>
      </c>
      <c r="C9" s="4" t="s">
        <v>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4"/>
  <sheetViews>
    <sheetView showGridLines="0" workbookViewId="0"/>
  </sheetViews>
  <sheetFormatPr defaultRowHeight="15"/>
  <cols>
    <col min="1" max="1" width="36.5703125" bestFit="1" customWidth="1"/>
    <col min="2" max="2" width="23.42578125" bestFit="1" customWidth="1"/>
    <col min="3" max="4" width="12.5703125" bestFit="1" customWidth="1"/>
    <col min="5" max="5" width="11.85546875" bestFit="1" customWidth="1"/>
    <col min="6" max="7" width="36.5703125" bestFit="1" customWidth="1"/>
    <col min="8" max="10" width="19.5703125" bestFit="1" customWidth="1"/>
    <col min="11" max="13" width="26.7109375" bestFit="1" customWidth="1"/>
    <col min="14" max="19" width="28.85546875" bestFit="1" customWidth="1"/>
    <col min="20" max="21" width="22.7109375" bestFit="1" customWidth="1"/>
    <col min="22" max="24" width="36.5703125" bestFit="1" customWidth="1"/>
    <col min="25" max="26" width="28.85546875" bestFit="1" customWidth="1"/>
    <col min="27" max="28" width="31" bestFit="1" customWidth="1"/>
    <col min="29" max="36" width="30.85546875" bestFit="1" customWidth="1"/>
    <col min="37" max="41" width="36.5703125" bestFit="1" customWidth="1"/>
    <col min="42" max="45" width="30.85546875" bestFit="1" customWidth="1"/>
    <col min="46" max="52" width="36.5703125" bestFit="1" customWidth="1"/>
    <col min="53" max="54" width="31.85546875" bestFit="1" customWidth="1"/>
  </cols>
  <sheetData>
    <row r="1" spans="1:54" ht="15" customHeight="1">
      <c r="A1" s="8" t="s">
        <v>1707</v>
      </c>
      <c r="B1" s="8" t="s">
        <v>2</v>
      </c>
      <c r="C1" s="8"/>
      <c r="D1" s="8"/>
      <c r="E1" s="1"/>
      <c r="F1" s="1" t="s">
        <v>2</v>
      </c>
      <c r="G1" s="1" t="s">
        <v>1419</v>
      </c>
      <c r="H1" s="1"/>
      <c r="I1" s="1"/>
      <c r="J1" s="1"/>
      <c r="K1" s="8" t="s">
        <v>2</v>
      </c>
      <c r="L1" s="8"/>
      <c r="M1" s="8"/>
      <c r="N1" s="8"/>
      <c r="O1" s="8"/>
      <c r="P1" s="8"/>
      <c r="Q1" s="8" t="s">
        <v>1419</v>
      </c>
      <c r="R1" s="8"/>
      <c r="S1" s="8" t="s">
        <v>2</v>
      </c>
      <c r="T1" s="8"/>
      <c r="U1" s="8"/>
      <c r="V1" s="8"/>
      <c r="W1" s="8"/>
      <c r="X1" s="8"/>
      <c r="Y1" s="8"/>
      <c r="Z1" s="8"/>
      <c r="AA1" s="8"/>
      <c r="AB1" s="8"/>
      <c r="AC1" s="8"/>
      <c r="AD1" s="8"/>
      <c r="AE1" s="8"/>
      <c r="AF1" s="1"/>
      <c r="AG1" s="8" t="s">
        <v>2</v>
      </c>
      <c r="AH1" s="8"/>
      <c r="AI1" s="8"/>
      <c r="AJ1" s="1" t="s">
        <v>1708</v>
      </c>
      <c r="AK1" s="8" t="s">
        <v>2</v>
      </c>
      <c r="AL1" s="8"/>
      <c r="AM1" s="1"/>
      <c r="AN1" s="1" t="s">
        <v>2</v>
      </c>
      <c r="AO1" s="1"/>
      <c r="AP1" s="8" t="s">
        <v>2</v>
      </c>
      <c r="AQ1" s="8"/>
      <c r="AR1" s="8"/>
      <c r="AS1" s="1" t="s">
        <v>1708</v>
      </c>
      <c r="AT1" s="8" t="s">
        <v>2</v>
      </c>
      <c r="AU1" s="8"/>
      <c r="AV1" s="1"/>
      <c r="AW1" s="8" t="s">
        <v>2</v>
      </c>
      <c r="AX1" s="8"/>
      <c r="AY1" s="8"/>
      <c r="AZ1" s="8"/>
      <c r="BA1" s="1" t="s">
        <v>1419</v>
      </c>
      <c r="BB1" s="1"/>
    </row>
    <row r="2" spans="1:54">
      <c r="A2" s="8"/>
      <c r="B2" s="8" t="s">
        <v>3</v>
      </c>
      <c r="C2" s="8" t="s">
        <v>38</v>
      </c>
      <c r="D2" s="8" t="s">
        <v>39</v>
      </c>
      <c r="E2" s="8" t="s">
        <v>1709</v>
      </c>
      <c r="F2" s="1" t="s">
        <v>3</v>
      </c>
      <c r="G2" s="1" t="s">
        <v>38</v>
      </c>
      <c r="H2" s="1" t="s">
        <v>3</v>
      </c>
      <c r="I2" s="1" t="s">
        <v>38</v>
      </c>
      <c r="J2" s="1" t="s">
        <v>39</v>
      </c>
      <c r="K2" s="1" t="s">
        <v>3</v>
      </c>
      <c r="L2" s="1" t="s">
        <v>38</v>
      </c>
      <c r="M2" s="1" t="s">
        <v>39</v>
      </c>
      <c r="N2" s="1" t="s">
        <v>3</v>
      </c>
      <c r="O2" s="1" t="s">
        <v>38</v>
      </c>
      <c r="P2" s="1" t="s">
        <v>39</v>
      </c>
      <c r="Q2" s="1" t="s">
        <v>1713</v>
      </c>
      <c r="R2" s="1" t="s">
        <v>39</v>
      </c>
      <c r="S2" s="1" t="s">
        <v>3</v>
      </c>
      <c r="T2" s="1" t="s">
        <v>3</v>
      </c>
      <c r="U2" s="1" t="s">
        <v>38</v>
      </c>
      <c r="V2" s="1" t="s">
        <v>3</v>
      </c>
      <c r="W2" s="1" t="s">
        <v>38</v>
      </c>
      <c r="X2" s="1" t="s">
        <v>39</v>
      </c>
      <c r="Y2" s="1" t="s">
        <v>3</v>
      </c>
      <c r="Z2" s="1" t="s">
        <v>3</v>
      </c>
      <c r="AA2" s="1" t="s">
        <v>3</v>
      </c>
      <c r="AB2" s="1" t="s">
        <v>38</v>
      </c>
      <c r="AC2" s="1" t="s">
        <v>3</v>
      </c>
      <c r="AD2" s="1" t="s">
        <v>38</v>
      </c>
      <c r="AE2" s="1" t="s">
        <v>39</v>
      </c>
      <c r="AF2" s="1" t="s">
        <v>1719</v>
      </c>
      <c r="AG2" s="1" t="s">
        <v>3</v>
      </c>
      <c r="AH2" s="1" t="s">
        <v>38</v>
      </c>
      <c r="AI2" s="1" t="s">
        <v>39</v>
      </c>
      <c r="AJ2" s="1" t="s">
        <v>1720</v>
      </c>
      <c r="AK2" s="1" t="s">
        <v>3</v>
      </c>
      <c r="AL2" s="1" t="s">
        <v>3</v>
      </c>
      <c r="AM2" s="1" t="s">
        <v>3</v>
      </c>
      <c r="AN2" s="1" t="s">
        <v>39</v>
      </c>
      <c r="AO2" s="1" t="s">
        <v>3</v>
      </c>
      <c r="AP2" s="1" t="s">
        <v>3</v>
      </c>
      <c r="AQ2" s="1" t="s">
        <v>38</v>
      </c>
      <c r="AR2" s="1" t="s">
        <v>39</v>
      </c>
      <c r="AS2" s="1" t="s">
        <v>1720</v>
      </c>
      <c r="AT2" s="1" t="s">
        <v>3</v>
      </c>
      <c r="AU2" s="1" t="s">
        <v>3</v>
      </c>
      <c r="AV2" s="1" t="s">
        <v>3</v>
      </c>
      <c r="AW2" s="1" t="s">
        <v>3</v>
      </c>
      <c r="AX2" s="1" t="s">
        <v>3</v>
      </c>
      <c r="AY2" s="1" t="s">
        <v>3</v>
      </c>
      <c r="AZ2" s="1" t="s">
        <v>3</v>
      </c>
      <c r="BA2" s="1" t="s">
        <v>1713</v>
      </c>
      <c r="BB2" s="1" t="s">
        <v>3</v>
      </c>
    </row>
    <row r="3" spans="1:54" ht="30">
      <c r="A3" s="8"/>
      <c r="B3" s="8"/>
      <c r="C3" s="8"/>
      <c r="D3" s="8"/>
      <c r="E3" s="8"/>
      <c r="F3" s="1" t="s">
        <v>1421</v>
      </c>
      <c r="G3" s="1" t="s">
        <v>1710</v>
      </c>
      <c r="H3" s="1" t="s">
        <v>1333</v>
      </c>
      <c r="I3" s="1" t="s">
        <v>1333</v>
      </c>
      <c r="J3" s="1" t="s">
        <v>1333</v>
      </c>
      <c r="K3" s="1" t="s">
        <v>1711</v>
      </c>
      <c r="L3" s="1" t="s">
        <v>1711</v>
      </c>
      <c r="M3" s="1" t="s">
        <v>1711</v>
      </c>
      <c r="N3" s="1" t="s">
        <v>1712</v>
      </c>
      <c r="O3" s="1" t="s">
        <v>1712</v>
      </c>
      <c r="P3" s="1" t="s">
        <v>1712</v>
      </c>
      <c r="Q3" s="1" t="s">
        <v>1712</v>
      </c>
      <c r="R3" s="1" t="s">
        <v>1712</v>
      </c>
      <c r="S3" s="1" t="s">
        <v>1712</v>
      </c>
      <c r="T3" s="1" t="s">
        <v>1716</v>
      </c>
      <c r="U3" s="1" t="s">
        <v>1716</v>
      </c>
      <c r="V3" s="1" t="s">
        <v>1717</v>
      </c>
      <c r="W3" s="1" t="s">
        <v>1717</v>
      </c>
      <c r="X3" s="1" t="s">
        <v>1717</v>
      </c>
      <c r="Y3" s="1" t="s">
        <v>1408</v>
      </c>
      <c r="Z3" s="1" t="s">
        <v>1718</v>
      </c>
      <c r="AA3" s="1" t="s">
        <v>6</v>
      </c>
      <c r="AB3" s="1" t="s">
        <v>6</v>
      </c>
      <c r="AC3" s="1" t="s">
        <v>7</v>
      </c>
      <c r="AD3" s="1" t="s">
        <v>7</v>
      </c>
      <c r="AE3" s="1" t="s">
        <v>7</v>
      </c>
      <c r="AF3" s="1" t="s">
        <v>7</v>
      </c>
      <c r="AG3" s="1" t="s">
        <v>7</v>
      </c>
      <c r="AH3" s="1" t="s">
        <v>7</v>
      </c>
      <c r="AI3" s="1" t="s">
        <v>7</v>
      </c>
      <c r="AJ3" s="1" t="s">
        <v>7</v>
      </c>
      <c r="AK3" s="1" t="s">
        <v>7</v>
      </c>
      <c r="AL3" s="1" t="s">
        <v>7</v>
      </c>
      <c r="AM3" s="1" t="s">
        <v>7</v>
      </c>
      <c r="AN3" s="1" t="s">
        <v>7</v>
      </c>
      <c r="AO3" s="1" t="s">
        <v>7</v>
      </c>
      <c r="AP3" s="1" t="s">
        <v>7</v>
      </c>
      <c r="AQ3" s="1" t="s">
        <v>7</v>
      </c>
      <c r="AR3" s="1" t="s">
        <v>7</v>
      </c>
      <c r="AS3" s="1" t="s">
        <v>7</v>
      </c>
      <c r="AT3" s="1" t="s">
        <v>7</v>
      </c>
      <c r="AU3" s="1" t="s">
        <v>7</v>
      </c>
      <c r="AV3" s="1" t="s">
        <v>7</v>
      </c>
      <c r="AW3" s="1" t="s">
        <v>7</v>
      </c>
      <c r="AX3" s="1" t="s">
        <v>7</v>
      </c>
      <c r="AY3" s="1" t="s">
        <v>7</v>
      </c>
      <c r="AZ3" s="1" t="s">
        <v>7</v>
      </c>
      <c r="BA3" s="1" t="s">
        <v>1728</v>
      </c>
      <c r="BB3" s="1" t="s">
        <v>1728</v>
      </c>
    </row>
    <row r="4" spans="1:54" ht="30">
      <c r="A4" s="8"/>
      <c r="B4" s="8"/>
      <c r="C4" s="8"/>
      <c r="D4" s="8"/>
      <c r="E4" s="8"/>
      <c r="F4" s="1"/>
      <c r="G4" s="1"/>
      <c r="H4" s="1"/>
      <c r="I4" s="1"/>
      <c r="J4" s="1"/>
      <c r="K4" s="1"/>
      <c r="L4" s="1"/>
      <c r="M4" s="1"/>
      <c r="N4" s="1"/>
      <c r="O4" s="1"/>
      <c r="P4" s="1"/>
      <c r="Q4" s="1" t="s">
        <v>1714</v>
      </c>
      <c r="R4" s="1" t="s">
        <v>1715</v>
      </c>
      <c r="S4" s="1" t="s">
        <v>1715</v>
      </c>
      <c r="T4" s="1"/>
      <c r="U4" s="1"/>
      <c r="V4" s="1" t="s">
        <v>1333</v>
      </c>
      <c r="W4" s="1" t="s">
        <v>1333</v>
      </c>
      <c r="X4" s="1" t="s">
        <v>1333</v>
      </c>
      <c r="Y4" s="1" t="s">
        <v>1712</v>
      </c>
      <c r="Z4" s="1" t="s">
        <v>1712</v>
      </c>
      <c r="AA4" s="1"/>
      <c r="AB4" s="1"/>
      <c r="AC4" s="1"/>
      <c r="AD4" s="1"/>
      <c r="AE4" s="1"/>
      <c r="AF4" s="1"/>
      <c r="AG4" s="1" t="s">
        <v>1711</v>
      </c>
      <c r="AH4" s="1" t="s">
        <v>1711</v>
      </c>
      <c r="AI4" s="1" t="s">
        <v>1711</v>
      </c>
      <c r="AJ4" s="1" t="s">
        <v>1711</v>
      </c>
      <c r="AK4" s="1" t="s">
        <v>1711</v>
      </c>
      <c r="AL4" s="1" t="s">
        <v>1711</v>
      </c>
      <c r="AM4" s="1" t="s">
        <v>1711</v>
      </c>
      <c r="AN4" s="1" t="s">
        <v>1711</v>
      </c>
      <c r="AO4" s="1" t="s">
        <v>1725</v>
      </c>
      <c r="AP4" s="1" t="s">
        <v>1716</v>
      </c>
      <c r="AQ4" s="1" t="s">
        <v>1716</v>
      </c>
      <c r="AR4" s="1" t="s">
        <v>1716</v>
      </c>
      <c r="AS4" s="1" t="s">
        <v>1716</v>
      </c>
      <c r="AT4" s="1" t="s">
        <v>1716</v>
      </c>
      <c r="AU4" s="1" t="s">
        <v>1716</v>
      </c>
      <c r="AV4" s="1" t="s">
        <v>1716</v>
      </c>
      <c r="AW4" s="1" t="s">
        <v>1408</v>
      </c>
      <c r="AX4" s="1" t="s">
        <v>1408</v>
      </c>
      <c r="AY4" s="1" t="s">
        <v>1718</v>
      </c>
      <c r="AZ4" s="1" t="s">
        <v>1718</v>
      </c>
      <c r="BA4" s="1" t="s">
        <v>1714</v>
      </c>
      <c r="BB4" s="1" t="s">
        <v>1715</v>
      </c>
    </row>
    <row r="5" spans="1:54" ht="30">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714</v>
      </c>
      <c r="AK5" s="1" t="s">
        <v>1421</v>
      </c>
      <c r="AL5" s="1" t="s">
        <v>1421</v>
      </c>
      <c r="AM5" s="1" t="s">
        <v>1723</v>
      </c>
      <c r="AN5" s="1" t="s">
        <v>1724</v>
      </c>
      <c r="AO5" s="1" t="s">
        <v>1726</v>
      </c>
      <c r="AP5" s="1"/>
      <c r="AQ5" s="1"/>
      <c r="AR5" s="1"/>
      <c r="AS5" s="1" t="s">
        <v>1714</v>
      </c>
      <c r="AT5" s="1" t="s">
        <v>1421</v>
      </c>
      <c r="AU5" s="1" t="s">
        <v>1421</v>
      </c>
      <c r="AV5" s="1" t="s">
        <v>1727</v>
      </c>
      <c r="AW5" s="1" t="s">
        <v>1711</v>
      </c>
      <c r="AX5" s="1" t="s">
        <v>1711</v>
      </c>
      <c r="AY5" s="1" t="s">
        <v>1711</v>
      </c>
      <c r="AZ5" s="1" t="s">
        <v>1711</v>
      </c>
      <c r="BA5" s="1"/>
      <c r="BB5" s="1"/>
    </row>
    <row r="6" spans="1:54" ht="30">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721</v>
      </c>
      <c r="AL6" s="1" t="s">
        <v>1722</v>
      </c>
      <c r="AM6" s="1"/>
      <c r="AN6" s="1"/>
      <c r="AO6" s="1"/>
      <c r="AP6" s="1"/>
      <c r="AQ6" s="1"/>
      <c r="AR6" s="1"/>
      <c r="AS6" s="1"/>
      <c r="AT6" s="1" t="s">
        <v>1721</v>
      </c>
      <c r="AU6" s="1" t="s">
        <v>1722</v>
      </c>
      <c r="AV6" s="1"/>
      <c r="AW6" s="1" t="s">
        <v>1723</v>
      </c>
      <c r="AX6" s="1" t="s">
        <v>1726</v>
      </c>
      <c r="AY6" s="1" t="s">
        <v>1723</v>
      </c>
      <c r="AZ6" s="1" t="s">
        <v>1726</v>
      </c>
      <c r="BA6" s="1"/>
      <c r="BB6" s="1"/>
    </row>
    <row r="7" spans="1:54" ht="45">
      <c r="A7" s="3" t="s">
        <v>1729</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row>
    <row r="8" spans="1:54" ht="30">
      <c r="A8" s="2" t="s">
        <v>1730</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218">
        <v>0.3</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row>
    <row r="9" spans="1:54">
      <c r="A9" s="2" t="s">
        <v>1731</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7">
        <v>50310</v>
      </c>
      <c r="AB9" s="7">
        <v>10000</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row>
    <row r="10" spans="1:54" ht="30">
      <c r="A10" s="2" t="s">
        <v>1732</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218">
        <v>0.04</v>
      </c>
      <c r="AB10" s="218">
        <v>0.01</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row>
    <row r="11" spans="1:54">
      <c r="A11" s="2" t="s">
        <v>1733</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7">
        <v>33024</v>
      </c>
      <c r="AD11" s="7">
        <v>301231</v>
      </c>
      <c r="AE11" s="7">
        <v>644948</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row>
    <row r="12" spans="1:54">
      <c r="A12" s="2" t="s">
        <v>1734</v>
      </c>
      <c r="B12" s="9">
        <v>4196000</v>
      </c>
      <c r="C12" s="9">
        <v>103196000</v>
      </c>
      <c r="D12" s="9">
        <v>248055000</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9">
        <v>17700000</v>
      </c>
      <c r="AD12" s="9">
        <v>103200000</v>
      </c>
      <c r="AE12" s="9">
        <v>248100000</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row>
    <row r="13" spans="1:54" ht="30">
      <c r="A13" s="2" t="s">
        <v>173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7">
        <v>750000</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row>
    <row r="14" spans="1:54" ht="45">
      <c r="A14" s="2" t="s">
        <v>1736</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7">
        <v>43573</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row>
    <row r="15" spans="1:54" ht="30">
      <c r="A15" s="2" t="s">
        <v>1737</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7">
        <v>15921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row>
    <row r="16" spans="1:54">
      <c r="A16" s="2" t="s">
        <v>1738</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7">
        <v>101194</v>
      </c>
      <c r="AN16" s="4" t="s">
        <v>9</v>
      </c>
      <c r="AO16" s="7">
        <v>471800</v>
      </c>
      <c r="AP16" s="4" t="s">
        <v>9</v>
      </c>
      <c r="AQ16" s="4" t="s">
        <v>9</v>
      </c>
      <c r="AR16" s="4" t="s">
        <v>9</v>
      </c>
      <c r="AS16" s="4" t="s">
        <v>9</v>
      </c>
      <c r="AT16" s="4" t="s">
        <v>9</v>
      </c>
      <c r="AU16" s="4" t="s">
        <v>9</v>
      </c>
      <c r="AV16" s="7">
        <v>43950</v>
      </c>
      <c r="AW16" s="4" t="s">
        <v>9</v>
      </c>
      <c r="AX16" s="4" t="s">
        <v>9</v>
      </c>
      <c r="AY16" s="4" t="s">
        <v>9</v>
      </c>
      <c r="AZ16" s="4" t="s">
        <v>9</v>
      </c>
      <c r="BA16" s="4" t="s">
        <v>9</v>
      </c>
      <c r="BB16" s="4" t="s">
        <v>9</v>
      </c>
    </row>
    <row r="17" spans="1:54">
      <c r="A17" s="2" t="s">
        <v>1739</v>
      </c>
      <c r="B17" s="7">
        <v>114479</v>
      </c>
      <c r="C17" s="7">
        <v>207917</v>
      </c>
      <c r="D17" s="7">
        <v>77319</v>
      </c>
      <c r="E17" s="7">
        <v>4835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7">
        <v>101194</v>
      </c>
      <c r="AN17" s="4" t="s">
        <v>9</v>
      </c>
      <c r="AO17" s="7">
        <v>91029</v>
      </c>
      <c r="AP17" s="4" t="s">
        <v>9</v>
      </c>
      <c r="AQ17" s="4" t="s">
        <v>9</v>
      </c>
      <c r="AR17" s="4" t="s">
        <v>9</v>
      </c>
      <c r="AS17" s="4" t="s">
        <v>9</v>
      </c>
      <c r="AT17" s="4" t="s">
        <v>9</v>
      </c>
      <c r="AU17" s="4" t="s">
        <v>9</v>
      </c>
      <c r="AV17" s="7">
        <v>43950</v>
      </c>
      <c r="AW17" s="4" t="s">
        <v>9</v>
      </c>
      <c r="AX17" s="4" t="s">
        <v>9</v>
      </c>
      <c r="AY17" s="4" t="s">
        <v>9</v>
      </c>
      <c r="AZ17" s="4" t="s">
        <v>9</v>
      </c>
      <c r="BA17" s="4" t="s">
        <v>9</v>
      </c>
      <c r="BB17" s="4" t="s">
        <v>9</v>
      </c>
    </row>
    <row r="18" spans="1:54">
      <c r="A18" s="2" t="s">
        <v>1740</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7">
        <v>380771</v>
      </c>
      <c r="AP18" s="4" t="s">
        <v>9</v>
      </c>
      <c r="AQ18" s="4" t="s">
        <v>9</v>
      </c>
      <c r="AR18" s="4" t="s">
        <v>9</v>
      </c>
      <c r="AS18" s="4" t="s">
        <v>9</v>
      </c>
      <c r="AT18" s="4" t="s">
        <v>9</v>
      </c>
      <c r="AU18" s="4" t="s">
        <v>9</v>
      </c>
      <c r="AV18" s="4" t="s">
        <v>9</v>
      </c>
      <c r="AW18" s="4" t="s">
        <v>9</v>
      </c>
      <c r="AX18" s="4" t="s">
        <v>9</v>
      </c>
      <c r="AY18" s="4" t="s">
        <v>9</v>
      </c>
      <c r="AZ18" s="4" t="s">
        <v>9</v>
      </c>
      <c r="BA18" s="4" t="s">
        <v>9</v>
      </c>
      <c r="BB18" s="4" t="s">
        <v>9</v>
      </c>
    </row>
    <row r="19" spans="1:54" ht="30">
      <c r="A19" s="2" t="s">
        <v>1741</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7">
        <v>4500</v>
      </c>
      <c r="AL19" s="4" t="s">
        <v>9</v>
      </c>
      <c r="AM19" s="4" t="s">
        <v>9</v>
      </c>
      <c r="AN19" s="4" t="s">
        <v>9</v>
      </c>
      <c r="AO19" s="4" t="s">
        <v>9</v>
      </c>
      <c r="AP19" s="4" t="s">
        <v>9</v>
      </c>
      <c r="AQ19" s="4" t="s">
        <v>9</v>
      </c>
      <c r="AR19" s="4" t="s">
        <v>9</v>
      </c>
      <c r="AS19" s="4" t="s">
        <v>9</v>
      </c>
      <c r="AT19" s="7">
        <v>86824</v>
      </c>
      <c r="AU19" s="4" t="s">
        <v>9</v>
      </c>
      <c r="AV19" s="4" t="s">
        <v>9</v>
      </c>
      <c r="AW19" s="4" t="s">
        <v>9</v>
      </c>
      <c r="AX19" s="4" t="s">
        <v>9</v>
      </c>
      <c r="AY19" s="4" t="s">
        <v>9</v>
      </c>
      <c r="AZ19" s="4" t="s">
        <v>9</v>
      </c>
      <c r="BA19" s="4" t="s">
        <v>9</v>
      </c>
      <c r="BB19" s="4" t="s">
        <v>9</v>
      </c>
    </row>
    <row r="20" spans="1:54" ht="30">
      <c r="A20" s="2" t="s">
        <v>1742</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v>6</v>
      </c>
      <c r="AL20" s="4" t="s">
        <v>9</v>
      </c>
      <c r="AM20" s="4" t="s">
        <v>9</v>
      </c>
      <c r="AN20" s="4" t="s">
        <v>9</v>
      </c>
      <c r="AO20" s="4" t="s">
        <v>9</v>
      </c>
      <c r="AP20" s="4" t="s">
        <v>9</v>
      </c>
      <c r="AQ20" s="4" t="s">
        <v>9</v>
      </c>
      <c r="AR20" s="4" t="s">
        <v>9</v>
      </c>
      <c r="AS20" s="4" t="s">
        <v>9</v>
      </c>
      <c r="AT20" s="4">
        <v>102</v>
      </c>
      <c r="AU20" s="4" t="s">
        <v>9</v>
      </c>
      <c r="AV20" s="4" t="s">
        <v>9</v>
      </c>
      <c r="AW20" s="4" t="s">
        <v>9</v>
      </c>
      <c r="AX20" s="4" t="s">
        <v>9</v>
      </c>
      <c r="AY20" s="4" t="s">
        <v>9</v>
      </c>
      <c r="AZ20" s="4" t="s">
        <v>9</v>
      </c>
      <c r="BA20" s="4" t="s">
        <v>9</v>
      </c>
      <c r="BB20" s="4" t="s">
        <v>9</v>
      </c>
    </row>
    <row r="21" spans="1:54" ht="30">
      <c r="A21" s="2" t="s">
        <v>174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7">
        <v>4250</v>
      </c>
      <c r="AL21" s="4" t="s">
        <v>9</v>
      </c>
      <c r="AM21" s="4" t="s">
        <v>9</v>
      </c>
      <c r="AN21" s="4" t="s">
        <v>9</v>
      </c>
      <c r="AO21" s="4" t="s">
        <v>9</v>
      </c>
      <c r="AP21" s="4" t="s">
        <v>9</v>
      </c>
      <c r="AQ21" s="4" t="s">
        <v>9</v>
      </c>
      <c r="AR21" s="4" t="s">
        <v>9</v>
      </c>
      <c r="AS21" s="4" t="s">
        <v>9</v>
      </c>
      <c r="AT21" s="7">
        <v>45374</v>
      </c>
      <c r="AU21" s="4" t="s">
        <v>9</v>
      </c>
      <c r="AV21" s="4" t="s">
        <v>9</v>
      </c>
      <c r="AW21" s="4" t="s">
        <v>9</v>
      </c>
      <c r="AX21" s="4" t="s">
        <v>9</v>
      </c>
      <c r="AY21" s="4" t="s">
        <v>9</v>
      </c>
      <c r="AZ21" s="4" t="s">
        <v>9</v>
      </c>
      <c r="BA21" s="4" t="s">
        <v>9</v>
      </c>
      <c r="BB21" s="4" t="s">
        <v>9</v>
      </c>
    </row>
    <row r="22" spans="1:54" ht="45">
      <c r="A22" s="2" t="s">
        <v>1744</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7">
        <v>15000</v>
      </c>
      <c r="AU22" s="4" t="s">
        <v>9</v>
      </c>
      <c r="AV22" s="4" t="s">
        <v>9</v>
      </c>
      <c r="AW22" s="4" t="s">
        <v>9</v>
      </c>
      <c r="AX22" s="4" t="s">
        <v>9</v>
      </c>
      <c r="AY22" s="4" t="s">
        <v>9</v>
      </c>
      <c r="AZ22" s="4" t="s">
        <v>9</v>
      </c>
      <c r="BA22" s="4" t="s">
        <v>9</v>
      </c>
      <c r="BB22" s="4" t="s">
        <v>9</v>
      </c>
    </row>
    <row r="23" spans="1:54" ht="30">
      <c r="A23" s="2" t="s">
        <v>1745</v>
      </c>
      <c r="B23" s="7">
        <v>92018</v>
      </c>
      <c r="C23" s="7">
        <v>7616</v>
      </c>
      <c r="D23" s="7">
        <v>1938</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7">
        <v>26450</v>
      </c>
      <c r="AU23" s="4" t="s">
        <v>9</v>
      </c>
      <c r="AV23" s="4" t="s">
        <v>9</v>
      </c>
      <c r="AW23" s="4" t="s">
        <v>9</v>
      </c>
      <c r="AX23" s="4" t="s">
        <v>9</v>
      </c>
      <c r="AY23" s="4" t="s">
        <v>9</v>
      </c>
      <c r="AZ23" s="4" t="s">
        <v>9</v>
      </c>
      <c r="BA23" s="4" t="s">
        <v>9</v>
      </c>
      <c r="BB23" s="4" t="s">
        <v>9</v>
      </c>
    </row>
    <row r="24" spans="1:54" ht="30">
      <c r="A24" s="2" t="s">
        <v>1746</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v>250</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row>
    <row r="25" spans="1:54" ht="30">
      <c r="A25" s="2" t="s">
        <v>1747</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7">
        <v>26124</v>
      </c>
      <c r="AU25" s="4" t="s">
        <v>9</v>
      </c>
      <c r="AV25" s="4" t="s">
        <v>9</v>
      </c>
      <c r="AW25" s="4" t="s">
        <v>9</v>
      </c>
      <c r="AX25" s="4" t="s">
        <v>9</v>
      </c>
      <c r="AY25" s="4" t="s">
        <v>9</v>
      </c>
      <c r="AZ25" s="4" t="s">
        <v>9</v>
      </c>
      <c r="BA25" s="4" t="s">
        <v>9</v>
      </c>
      <c r="BB25" s="4" t="s">
        <v>9</v>
      </c>
    </row>
    <row r="26" spans="1:54" ht="30">
      <c r="A26" s="2" t="s">
        <v>1748</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7">
        <v>13100000</v>
      </c>
      <c r="AU26" s="4" t="s">
        <v>9</v>
      </c>
      <c r="AV26" s="4" t="s">
        <v>9</v>
      </c>
      <c r="AW26" s="4" t="s">
        <v>9</v>
      </c>
      <c r="AX26" s="4" t="s">
        <v>9</v>
      </c>
      <c r="AY26" s="4" t="s">
        <v>9</v>
      </c>
      <c r="AZ26" s="4" t="s">
        <v>9</v>
      </c>
      <c r="BA26" s="4" t="s">
        <v>9</v>
      </c>
      <c r="BB26" s="4" t="s">
        <v>9</v>
      </c>
    </row>
    <row r="27" spans="1:54" ht="45">
      <c r="A27" s="2" t="s">
        <v>1749</v>
      </c>
      <c r="B27" s="4" t="s">
        <v>9</v>
      </c>
      <c r="C27" s="4" t="s">
        <v>9</v>
      </c>
      <c r="D27" s="4" t="s">
        <v>9</v>
      </c>
      <c r="E27" s="4" t="s">
        <v>9</v>
      </c>
      <c r="F27" s="7">
        <v>20700000</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7">
        <v>800000</v>
      </c>
      <c r="AM27" s="4" t="s">
        <v>9</v>
      </c>
      <c r="AN27" s="4" t="s">
        <v>9</v>
      </c>
      <c r="AO27" s="4" t="s">
        <v>9</v>
      </c>
      <c r="AP27" s="4" t="s">
        <v>9</v>
      </c>
      <c r="AQ27" s="4" t="s">
        <v>9</v>
      </c>
      <c r="AR27" s="4" t="s">
        <v>9</v>
      </c>
      <c r="AS27" s="4" t="s">
        <v>9</v>
      </c>
      <c r="AT27" s="4" t="s">
        <v>9</v>
      </c>
      <c r="AU27" s="7">
        <v>19900000</v>
      </c>
      <c r="AV27" s="4" t="s">
        <v>9</v>
      </c>
      <c r="AW27" s="4" t="s">
        <v>9</v>
      </c>
      <c r="AX27" s="4" t="s">
        <v>9</v>
      </c>
      <c r="AY27" s="4" t="s">
        <v>9</v>
      </c>
      <c r="AZ27" s="4" t="s">
        <v>9</v>
      </c>
      <c r="BA27" s="4" t="s">
        <v>9</v>
      </c>
      <c r="BB27" s="4" t="s">
        <v>9</v>
      </c>
    </row>
    <row r="28" spans="1:54" ht="30">
      <c r="A28" s="2" t="s">
        <v>1750</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7">
        <v>10250</v>
      </c>
      <c r="AQ28" s="4" t="s">
        <v>9</v>
      </c>
      <c r="AR28" s="4" t="s">
        <v>9</v>
      </c>
      <c r="AS28" s="4" t="s">
        <v>9</v>
      </c>
      <c r="AT28" s="4" t="s">
        <v>9</v>
      </c>
      <c r="AU28" s="4" t="s">
        <v>9</v>
      </c>
      <c r="AV28" s="4" t="s">
        <v>9</v>
      </c>
      <c r="AW28" s="4" t="s">
        <v>9</v>
      </c>
      <c r="AX28" s="4" t="s">
        <v>9</v>
      </c>
      <c r="AY28" s="4" t="s">
        <v>9</v>
      </c>
      <c r="AZ28" s="4" t="s">
        <v>9</v>
      </c>
      <c r="BA28" s="4" t="s">
        <v>9</v>
      </c>
      <c r="BB28" s="4" t="s">
        <v>9</v>
      </c>
    </row>
    <row r="29" spans="1:54" ht="30">
      <c r="A29" s="2" t="s">
        <v>1751</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7">
        <v>32453</v>
      </c>
      <c r="AQ29" s="4" t="s">
        <v>9</v>
      </c>
      <c r="AR29" s="4" t="s">
        <v>9</v>
      </c>
      <c r="AS29" s="4" t="s">
        <v>9</v>
      </c>
      <c r="AT29" s="4" t="s">
        <v>9</v>
      </c>
      <c r="AU29" s="4" t="s">
        <v>9</v>
      </c>
      <c r="AV29" s="4" t="s">
        <v>9</v>
      </c>
      <c r="AW29" s="4" t="s">
        <v>9</v>
      </c>
      <c r="AX29" s="4" t="s">
        <v>9</v>
      </c>
      <c r="AY29" s="4" t="s">
        <v>9</v>
      </c>
      <c r="AZ29" s="4" t="s">
        <v>9</v>
      </c>
      <c r="BA29" s="4" t="s">
        <v>9</v>
      </c>
      <c r="BB29" s="4" t="s">
        <v>9</v>
      </c>
    </row>
    <row r="30" spans="1:54" ht="30">
      <c r="A30" s="2" t="s">
        <v>1752</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7">
        <v>21515</v>
      </c>
      <c r="AQ30" s="4" t="s">
        <v>9</v>
      </c>
      <c r="AR30" s="4" t="s">
        <v>9</v>
      </c>
      <c r="AS30" s="4" t="s">
        <v>9</v>
      </c>
      <c r="AT30" s="4" t="s">
        <v>9</v>
      </c>
      <c r="AU30" s="4" t="s">
        <v>9</v>
      </c>
      <c r="AV30" s="4" t="s">
        <v>9</v>
      </c>
      <c r="AW30" s="4" t="s">
        <v>9</v>
      </c>
      <c r="AX30" s="4" t="s">
        <v>9</v>
      </c>
      <c r="AY30" s="4" t="s">
        <v>9</v>
      </c>
      <c r="AZ30" s="4" t="s">
        <v>9</v>
      </c>
      <c r="BA30" s="4" t="s">
        <v>9</v>
      </c>
      <c r="BB30" s="4" t="s">
        <v>9</v>
      </c>
    </row>
    <row r="31" spans="1:54" ht="30">
      <c r="A31" s="2" t="s">
        <v>1753</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7">
        <v>50261</v>
      </c>
      <c r="AQ31" s="4" t="s">
        <v>9</v>
      </c>
      <c r="AR31" s="4" t="s">
        <v>9</v>
      </c>
      <c r="AS31" s="4" t="s">
        <v>9</v>
      </c>
      <c r="AT31" s="4" t="s">
        <v>9</v>
      </c>
      <c r="AU31" s="4" t="s">
        <v>9</v>
      </c>
      <c r="AV31" s="4" t="s">
        <v>9</v>
      </c>
      <c r="AW31" s="4" t="s">
        <v>9</v>
      </c>
      <c r="AX31" s="4" t="s">
        <v>9</v>
      </c>
      <c r="AY31" s="4" t="s">
        <v>9</v>
      </c>
      <c r="AZ31" s="4" t="s">
        <v>9</v>
      </c>
      <c r="BA31" s="4" t="s">
        <v>9</v>
      </c>
      <c r="BB31" s="4" t="s">
        <v>9</v>
      </c>
    </row>
    <row r="32" spans="1:54">
      <c r="A32" s="2" t="s">
        <v>1754</v>
      </c>
      <c r="B32" s="7">
        <v>70165</v>
      </c>
      <c r="C32" s="7">
        <v>145348</v>
      </c>
      <c r="D32" s="7">
        <v>44030</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v>750</v>
      </c>
      <c r="AT32" s="4" t="s">
        <v>9</v>
      </c>
      <c r="AU32" s="4" t="s">
        <v>9</v>
      </c>
      <c r="AV32" s="4" t="s">
        <v>9</v>
      </c>
      <c r="AW32" s="4" t="s">
        <v>9</v>
      </c>
      <c r="AX32" s="4" t="s">
        <v>9</v>
      </c>
      <c r="AY32" s="4" t="s">
        <v>9</v>
      </c>
      <c r="AZ32" s="4" t="s">
        <v>9</v>
      </c>
      <c r="BA32" s="4" t="s">
        <v>9</v>
      </c>
      <c r="BB32" s="4" t="s">
        <v>9</v>
      </c>
    </row>
    <row r="33" spans="1:54">
      <c r="A33" s="2" t="s">
        <v>1755</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7">
        <v>2900000</v>
      </c>
      <c r="W33" s="7">
        <v>-1100000</v>
      </c>
      <c r="X33" s="7">
        <v>-1300000</v>
      </c>
      <c r="Y33" s="4" t="s">
        <v>9</v>
      </c>
      <c r="Z33" s="4" t="s">
        <v>9</v>
      </c>
      <c r="AA33" s="4" t="s">
        <v>9</v>
      </c>
      <c r="AB33" s="4" t="s">
        <v>9</v>
      </c>
      <c r="AC33" s="4" t="s">
        <v>9</v>
      </c>
      <c r="AD33" s="4" t="s">
        <v>9</v>
      </c>
      <c r="AE33" s="4" t="s">
        <v>9</v>
      </c>
      <c r="AF33" s="4" t="s">
        <v>9</v>
      </c>
      <c r="AG33" s="7">
        <v>3500000</v>
      </c>
      <c r="AH33" s="7">
        <v>2900000</v>
      </c>
      <c r="AI33" s="7">
        <v>2700000</v>
      </c>
      <c r="AJ33" s="4" t="s">
        <v>9</v>
      </c>
      <c r="AK33" s="4" t="s">
        <v>9</v>
      </c>
      <c r="AL33" s="4" t="s">
        <v>9</v>
      </c>
      <c r="AM33" s="4" t="s">
        <v>9</v>
      </c>
      <c r="AN33" s="4" t="s">
        <v>9</v>
      </c>
      <c r="AO33" s="4" t="s">
        <v>9</v>
      </c>
      <c r="AP33" s="7">
        <v>35200000</v>
      </c>
      <c r="AQ33" s="7">
        <v>11400000</v>
      </c>
      <c r="AR33" s="7">
        <v>8900000</v>
      </c>
      <c r="AS33" s="4" t="s">
        <v>9</v>
      </c>
      <c r="AT33" s="4" t="s">
        <v>9</v>
      </c>
      <c r="AU33" s="4" t="s">
        <v>9</v>
      </c>
      <c r="AV33" s="4" t="s">
        <v>9</v>
      </c>
      <c r="AW33" s="4" t="s">
        <v>9</v>
      </c>
      <c r="AX33" s="4" t="s">
        <v>9</v>
      </c>
      <c r="AY33" s="4" t="s">
        <v>9</v>
      </c>
      <c r="AZ33" s="4" t="s">
        <v>9</v>
      </c>
      <c r="BA33" s="4" t="s">
        <v>9</v>
      </c>
      <c r="BB33" s="4" t="s">
        <v>9</v>
      </c>
    </row>
    <row r="34" spans="1:54" ht="30">
      <c r="A34" s="2" t="s">
        <v>175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7">
        <v>3400000</v>
      </c>
      <c r="AH34" s="4" t="s">
        <v>9</v>
      </c>
      <c r="AI34" s="4" t="s">
        <v>9</v>
      </c>
      <c r="AJ34" s="4" t="s">
        <v>9</v>
      </c>
      <c r="AK34" s="4" t="s">
        <v>9</v>
      </c>
      <c r="AL34" s="4" t="s">
        <v>9</v>
      </c>
      <c r="AM34" s="4" t="s">
        <v>9</v>
      </c>
      <c r="AN34" s="4" t="s">
        <v>9</v>
      </c>
      <c r="AO34" s="4" t="s">
        <v>9</v>
      </c>
      <c r="AP34" s="7">
        <v>29600000</v>
      </c>
      <c r="AQ34" s="4" t="s">
        <v>9</v>
      </c>
      <c r="AR34" s="4" t="s">
        <v>9</v>
      </c>
      <c r="AS34" s="4" t="s">
        <v>9</v>
      </c>
      <c r="AT34" s="4" t="s">
        <v>9</v>
      </c>
      <c r="AU34" s="4" t="s">
        <v>9</v>
      </c>
      <c r="AV34" s="4" t="s">
        <v>9</v>
      </c>
      <c r="AW34" s="4" t="s">
        <v>9</v>
      </c>
      <c r="AX34" s="4" t="s">
        <v>9</v>
      </c>
      <c r="AY34" s="4" t="s">
        <v>9</v>
      </c>
      <c r="AZ34" s="4" t="s">
        <v>9</v>
      </c>
      <c r="BA34" s="4" t="s">
        <v>9</v>
      </c>
      <c r="BB34" s="4" t="s">
        <v>9</v>
      </c>
    </row>
    <row r="35" spans="1:54" ht="30">
      <c r="A35" s="2" t="s">
        <v>1757</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1758</v>
      </c>
      <c r="AH35" s="4" t="s">
        <v>9</v>
      </c>
      <c r="AI35" s="4" t="s">
        <v>9</v>
      </c>
      <c r="AJ35" s="4" t="s">
        <v>9</v>
      </c>
      <c r="AK35" s="4" t="s">
        <v>9</v>
      </c>
      <c r="AL35" s="4" t="s">
        <v>9</v>
      </c>
      <c r="AM35" s="4" t="s">
        <v>9</v>
      </c>
      <c r="AN35" s="4" t="s">
        <v>9</v>
      </c>
      <c r="AO35" s="4" t="s">
        <v>9</v>
      </c>
      <c r="AP35" s="4" t="s">
        <v>1759</v>
      </c>
      <c r="AQ35" s="4" t="s">
        <v>9</v>
      </c>
      <c r="AR35" s="4" t="s">
        <v>9</v>
      </c>
      <c r="AS35" s="4" t="s">
        <v>9</v>
      </c>
      <c r="AT35" s="4" t="s">
        <v>9</v>
      </c>
      <c r="AU35" s="4" t="s">
        <v>9</v>
      </c>
      <c r="AV35" s="4" t="s">
        <v>9</v>
      </c>
      <c r="AW35" s="4" t="s">
        <v>9</v>
      </c>
      <c r="AX35" s="4" t="s">
        <v>9</v>
      </c>
      <c r="AY35" s="4" t="s">
        <v>9</v>
      </c>
      <c r="AZ35" s="4" t="s">
        <v>9</v>
      </c>
      <c r="BA35" s="4" t="s">
        <v>9</v>
      </c>
      <c r="BB35" s="4" t="s">
        <v>9</v>
      </c>
    </row>
    <row r="36" spans="1:54" ht="30">
      <c r="A36" s="2" t="s">
        <v>1760</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7">
        <v>1900000</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row>
    <row r="37" spans="1:54">
      <c r="A37" s="2" t="s">
        <v>1761</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1762</v>
      </c>
      <c r="T37" s="4" t="s">
        <v>9</v>
      </c>
      <c r="U37" s="4" t="s">
        <v>9</v>
      </c>
      <c r="V37" s="4" t="s">
        <v>9</v>
      </c>
      <c r="W37" s="4" t="s">
        <v>9</v>
      </c>
      <c r="X37" s="4" t="s">
        <v>9</v>
      </c>
      <c r="Y37" s="4" t="s">
        <v>1550</v>
      </c>
      <c r="Z37" s="4" t="s">
        <v>1762</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1410</v>
      </c>
      <c r="AX37" s="4" t="s">
        <v>1410</v>
      </c>
      <c r="AY37" s="4" t="s">
        <v>1762</v>
      </c>
      <c r="AZ37" s="4" t="s">
        <v>1762</v>
      </c>
      <c r="BA37" s="4" t="s">
        <v>9</v>
      </c>
      <c r="BB37" s="4" t="s">
        <v>9</v>
      </c>
    </row>
    <row r="38" spans="1:54" ht="30">
      <c r="A38" s="2" t="s">
        <v>1763</v>
      </c>
      <c r="B38" s="7">
        <v>121694</v>
      </c>
      <c r="C38" s="7">
        <v>125694</v>
      </c>
      <c r="D38" s="7">
        <v>129044</v>
      </c>
      <c r="E38" s="7">
        <v>87919</v>
      </c>
      <c r="F38" s="4" t="s">
        <v>9</v>
      </c>
      <c r="G38" s="4" t="s">
        <v>9</v>
      </c>
      <c r="H38" s="4" t="s">
        <v>9</v>
      </c>
      <c r="I38" s="4" t="s">
        <v>9</v>
      </c>
      <c r="J38" s="4" t="s">
        <v>9</v>
      </c>
      <c r="K38" s="4" t="s">
        <v>9</v>
      </c>
      <c r="L38" s="4" t="s">
        <v>9</v>
      </c>
      <c r="M38" s="4" t="s">
        <v>9</v>
      </c>
      <c r="N38" s="7">
        <v>5000</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row>
    <row r="39" spans="1:54">
      <c r="A39" s="2" t="s">
        <v>1764</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7">
        <v>73194</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c r="BB39" s="4" t="s">
        <v>9</v>
      </c>
    </row>
    <row r="40" spans="1:54" ht="30">
      <c r="A40" s="2" t="s">
        <v>1765</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7">
        <v>21500</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row>
    <row r="41" spans="1:54" ht="30">
      <c r="A41" s="2" t="s">
        <v>1766</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7">
        <v>17875</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c r="BB41" s="4" t="s">
        <v>9</v>
      </c>
    </row>
    <row r="42" spans="1:54" ht="30">
      <c r="A42" s="2" t="s">
        <v>1767</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7">
        <v>5375</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row>
    <row r="43" spans="1:54" ht="30">
      <c r="A43" s="2" t="s">
        <v>1768</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4" t="s">
        <v>9</v>
      </c>
      <c r="AD43" s="4" t="s">
        <v>9</v>
      </c>
      <c r="AE43" s="4" t="s">
        <v>9</v>
      </c>
      <c r="AF43" s="4" t="s">
        <v>9</v>
      </c>
      <c r="AG43" s="7">
        <v>3750</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row>
    <row r="44" spans="1:54">
      <c r="A44" s="2" t="s">
        <v>1769</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7">
        <v>24800000</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row>
    <row r="45" spans="1:54">
      <c r="A45" s="2" t="s">
        <v>1770</v>
      </c>
      <c r="B45" s="4" t="s">
        <v>9</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7">
        <v>14000000</v>
      </c>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t="s">
        <v>9</v>
      </c>
      <c r="AZ45" s="4" t="s">
        <v>9</v>
      </c>
      <c r="BA45" s="4" t="s">
        <v>9</v>
      </c>
      <c r="BB45" s="4" t="s">
        <v>9</v>
      </c>
    </row>
    <row r="46" spans="1:54">
      <c r="A46" s="2" t="s">
        <v>1771</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4" t="s">
        <v>9</v>
      </c>
      <c r="AA46" s="4" t="s">
        <v>9</v>
      </c>
      <c r="AB46" s="4" t="s">
        <v>9</v>
      </c>
      <c r="AC46" s="4" t="s">
        <v>9</v>
      </c>
      <c r="AD46" s="4" t="s">
        <v>9</v>
      </c>
      <c r="AE46" s="4" t="s">
        <v>9</v>
      </c>
      <c r="AF46" s="4" t="s">
        <v>9</v>
      </c>
      <c r="AG46" s="7">
        <v>10700000</v>
      </c>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4" t="s">
        <v>9</v>
      </c>
      <c r="AY46" s="4" t="s">
        <v>9</v>
      </c>
      <c r="AZ46" s="4" t="s">
        <v>9</v>
      </c>
      <c r="BA46" s="4" t="s">
        <v>9</v>
      </c>
      <c r="BB46" s="4" t="s">
        <v>9</v>
      </c>
    </row>
    <row r="47" spans="1:54">
      <c r="A47" s="2" t="s">
        <v>1772</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6">
        <v>663.32</v>
      </c>
      <c r="AD47" s="4" t="s">
        <v>9</v>
      </c>
      <c r="AE47" s="4" t="s">
        <v>9</v>
      </c>
      <c r="AF47" s="4" t="s">
        <v>9</v>
      </c>
      <c r="AG47" s="4" t="s">
        <v>9</v>
      </c>
      <c r="AH47" s="4" t="s">
        <v>9</v>
      </c>
      <c r="AI47" s="4" t="s">
        <v>9</v>
      </c>
      <c r="AJ47" s="4" t="s">
        <v>9</v>
      </c>
      <c r="AK47" s="4" t="s">
        <v>9</v>
      </c>
      <c r="AL47" s="4" t="s">
        <v>9</v>
      </c>
      <c r="AM47" s="4" t="s">
        <v>9</v>
      </c>
      <c r="AN47" s="4" t="s">
        <v>9</v>
      </c>
      <c r="AO47" s="4" t="s">
        <v>9</v>
      </c>
      <c r="AP47" s="4" t="s">
        <v>9</v>
      </c>
      <c r="AQ47" s="4" t="s">
        <v>9</v>
      </c>
      <c r="AR47" s="4" t="s">
        <v>9</v>
      </c>
      <c r="AS47" s="4" t="s">
        <v>9</v>
      </c>
      <c r="AT47" s="4" t="s">
        <v>9</v>
      </c>
      <c r="AU47" s="4" t="s">
        <v>9</v>
      </c>
      <c r="AV47" s="4" t="s">
        <v>9</v>
      </c>
      <c r="AW47" s="4" t="s">
        <v>9</v>
      </c>
      <c r="AX47" s="4" t="s">
        <v>9</v>
      </c>
      <c r="AY47" s="4" t="s">
        <v>9</v>
      </c>
      <c r="AZ47" s="4" t="s">
        <v>9</v>
      </c>
      <c r="BA47" s="4" t="s">
        <v>9</v>
      </c>
      <c r="BB47" s="4" t="s">
        <v>9</v>
      </c>
    </row>
    <row r="48" spans="1:54">
      <c r="A48" s="2" t="s">
        <v>1773</v>
      </c>
      <c r="B48" s="4" t="s">
        <v>9</v>
      </c>
      <c r="C48" s="4" t="s">
        <v>9</v>
      </c>
      <c r="D48" s="4" t="s">
        <v>9</v>
      </c>
      <c r="E48" s="4" t="s">
        <v>9</v>
      </c>
      <c r="F48" s="4" t="s">
        <v>9</v>
      </c>
      <c r="G48" s="4" t="s">
        <v>9</v>
      </c>
      <c r="H48" s="4" t="s">
        <v>9</v>
      </c>
      <c r="I48" s="4" t="s">
        <v>9</v>
      </c>
      <c r="J48" s="4" t="s">
        <v>9</v>
      </c>
      <c r="K48" s="4" t="s">
        <v>9</v>
      </c>
      <c r="L48" s="4" t="s">
        <v>9</v>
      </c>
      <c r="M48" s="4" t="s">
        <v>9</v>
      </c>
      <c r="N48" s="4" t="s">
        <v>9</v>
      </c>
      <c r="O48" s="4" t="s">
        <v>9</v>
      </c>
      <c r="P48" s="4" t="s">
        <v>9</v>
      </c>
      <c r="Q48" s="4" t="s">
        <v>9</v>
      </c>
      <c r="R48" s="4" t="s">
        <v>9</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7">
        <v>48500</v>
      </c>
      <c r="AH48" s="7">
        <v>61673</v>
      </c>
      <c r="AI48" s="4" t="s">
        <v>9</v>
      </c>
      <c r="AJ48" s="4" t="s">
        <v>9</v>
      </c>
      <c r="AK48" s="4" t="s">
        <v>9</v>
      </c>
      <c r="AL48" s="4" t="s">
        <v>9</v>
      </c>
      <c r="AM48" s="4" t="s">
        <v>9</v>
      </c>
      <c r="AN48" s="4" t="s">
        <v>9</v>
      </c>
      <c r="AO48" s="4" t="s">
        <v>9</v>
      </c>
      <c r="AP48" s="4" t="s">
        <v>9</v>
      </c>
      <c r="AQ48" s="4" t="s">
        <v>9</v>
      </c>
      <c r="AR48" s="4" t="s">
        <v>9</v>
      </c>
      <c r="AS48" s="4" t="s">
        <v>9</v>
      </c>
      <c r="AT48" s="4" t="s">
        <v>9</v>
      </c>
      <c r="AU48" s="4" t="s">
        <v>9</v>
      </c>
      <c r="AV48" s="4" t="s">
        <v>9</v>
      </c>
      <c r="AW48" s="4" t="s">
        <v>9</v>
      </c>
      <c r="AX48" s="4" t="s">
        <v>9</v>
      </c>
      <c r="AY48" s="4" t="s">
        <v>9</v>
      </c>
      <c r="AZ48" s="4" t="s">
        <v>9</v>
      </c>
      <c r="BA48" s="4" t="s">
        <v>9</v>
      </c>
      <c r="BB48" s="4" t="s">
        <v>9</v>
      </c>
    </row>
    <row r="49" spans="1:54" ht="30">
      <c r="A49" s="2" t="s">
        <v>1774</v>
      </c>
      <c r="B49" s="4" t="s">
        <v>9</v>
      </c>
      <c r="C49" s="4" t="s">
        <v>9</v>
      </c>
      <c r="D49" s="4" t="s">
        <v>9</v>
      </c>
      <c r="E49" s="4" t="s">
        <v>9</v>
      </c>
      <c r="F49" s="4" t="s">
        <v>9</v>
      </c>
      <c r="G49" s="4" t="s">
        <v>9</v>
      </c>
      <c r="H49" s="4" t="s">
        <v>9</v>
      </c>
      <c r="I49" s="4" t="s">
        <v>9</v>
      </c>
      <c r="J49" s="4" t="s">
        <v>9</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c r="AA49" s="4" t="s">
        <v>9</v>
      </c>
      <c r="AB49" s="4" t="s">
        <v>9</v>
      </c>
      <c r="AC49" s="4" t="s">
        <v>9</v>
      </c>
      <c r="AD49" s="4" t="s">
        <v>9</v>
      </c>
      <c r="AE49" s="4" t="s">
        <v>9</v>
      </c>
      <c r="AF49" s="4" t="s">
        <v>9</v>
      </c>
      <c r="AG49" s="6">
        <v>442.02</v>
      </c>
      <c r="AH49" s="6">
        <v>460.24</v>
      </c>
      <c r="AI49" s="4" t="s">
        <v>9</v>
      </c>
      <c r="AJ49" s="4" t="s">
        <v>9</v>
      </c>
      <c r="AK49" s="4" t="s">
        <v>9</v>
      </c>
      <c r="AL49" s="4" t="s">
        <v>9</v>
      </c>
      <c r="AM49" s="4" t="s">
        <v>9</v>
      </c>
      <c r="AN49" s="4" t="s">
        <v>9</v>
      </c>
      <c r="AO49" s="4" t="s">
        <v>9</v>
      </c>
      <c r="AP49" s="4" t="s">
        <v>9</v>
      </c>
      <c r="AQ49" s="4" t="s">
        <v>9</v>
      </c>
      <c r="AR49" s="4" t="s">
        <v>9</v>
      </c>
      <c r="AS49" s="4" t="s">
        <v>9</v>
      </c>
      <c r="AT49" s="4" t="s">
        <v>9</v>
      </c>
      <c r="AU49" s="4" t="s">
        <v>9</v>
      </c>
      <c r="AV49" s="4" t="s">
        <v>9</v>
      </c>
      <c r="AW49" s="4" t="s">
        <v>9</v>
      </c>
      <c r="AX49" s="4" t="s">
        <v>9</v>
      </c>
      <c r="AY49" s="4" t="s">
        <v>9</v>
      </c>
      <c r="AZ49" s="4" t="s">
        <v>9</v>
      </c>
      <c r="BA49" s="4" t="s">
        <v>9</v>
      </c>
      <c r="BB49" s="4" t="s">
        <v>9</v>
      </c>
    </row>
    <row r="50" spans="1:54" ht="30">
      <c r="A50" s="2" t="s">
        <v>1775</v>
      </c>
      <c r="B50" s="4" t="s">
        <v>9</v>
      </c>
      <c r="C50" s="4" t="s">
        <v>9</v>
      </c>
      <c r="D50" s="4" t="s">
        <v>9</v>
      </c>
      <c r="E50" s="4" t="s">
        <v>9</v>
      </c>
      <c r="F50" s="4" t="s">
        <v>9</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4" t="s">
        <v>9</v>
      </c>
      <c r="AC50" s="4" t="s">
        <v>9</v>
      </c>
      <c r="AD50" s="4" t="s">
        <v>9</v>
      </c>
      <c r="AE50" s="4" t="s">
        <v>9</v>
      </c>
      <c r="AF50" s="4" t="s">
        <v>9</v>
      </c>
      <c r="AG50" s="4" t="s">
        <v>1776</v>
      </c>
      <c r="AH50" s="4" t="s">
        <v>9</v>
      </c>
      <c r="AI50" s="4" t="s">
        <v>9</v>
      </c>
      <c r="AJ50" s="4" t="s">
        <v>9</v>
      </c>
      <c r="AK50" s="4" t="s">
        <v>9</v>
      </c>
      <c r="AL50" s="4" t="s">
        <v>9</v>
      </c>
      <c r="AM50" s="4" t="s">
        <v>9</v>
      </c>
      <c r="AN50" s="4" t="s">
        <v>9</v>
      </c>
      <c r="AO50" s="4" t="s">
        <v>9</v>
      </c>
      <c r="AP50" s="4" t="s">
        <v>9</v>
      </c>
      <c r="AQ50" s="4" t="s">
        <v>9</v>
      </c>
      <c r="AR50" s="4" t="s">
        <v>9</v>
      </c>
      <c r="AS50" s="4" t="s">
        <v>9</v>
      </c>
      <c r="AT50" s="4" t="s">
        <v>9</v>
      </c>
      <c r="AU50" s="4" t="s">
        <v>9</v>
      </c>
      <c r="AV50" s="4" t="s">
        <v>9</v>
      </c>
      <c r="AW50" s="4" t="s">
        <v>9</v>
      </c>
      <c r="AX50" s="4" t="s">
        <v>9</v>
      </c>
      <c r="AY50" s="4" t="s">
        <v>9</v>
      </c>
      <c r="AZ50" s="4" t="s">
        <v>9</v>
      </c>
      <c r="BA50" s="4" t="s">
        <v>9</v>
      </c>
      <c r="BB50" s="4" t="s">
        <v>9</v>
      </c>
    </row>
    <row r="51" spans="1:54" ht="30">
      <c r="A51" s="2" t="s">
        <v>1777</v>
      </c>
      <c r="B51" s="4" t="s">
        <v>1778</v>
      </c>
      <c r="C51" s="4" t="s">
        <v>9</v>
      </c>
      <c r="D51" s="4" t="s">
        <v>9</v>
      </c>
      <c r="E51" s="4" t="s">
        <v>9</v>
      </c>
      <c r="F51" s="4" t="s">
        <v>9</v>
      </c>
      <c r="G51" s="4" t="s">
        <v>9</v>
      </c>
      <c r="H51" s="4" t="s">
        <v>9</v>
      </c>
      <c r="I51" s="4" t="s">
        <v>9</v>
      </c>
      <c r="J51" s="4" t="s">
        <v>9</v>
      </c>
      <c r="K51" s="4" t="s">
        <v>9</v>
      </c>
      <c r="L51" s="4" t="s">
        <v>9</v>
      </c>
      <c r="M51" s="4" t="s">
        <v>9</v>
      </c>
      <c r="N51" s="4" t="s">
        <v>9</v>
      </c>
      <c r="O51" s="4" t="s">
        <v>9</v>
      </c>
      <c r="P51" s="4" t="s">
        <v>9</v>
      </c>
      <c r="Q51" s="4" t="s">
        <v>9</v>
      </c>
      <c r="R51" s="4" t="s">
        <v>9</v>
      </c>
      <c r="S51" s="4" t="s">
        <v>9</v>
      </c>
      <c r="T51" s="4" t="s">
        <v>9</v>
      </c>
      <c r="U51" s="4" t="s">
        <v>9</v>
      </c>
      <c r="V51" s="4" t="s">
        <v>9</v>
      </c>
      <c r="W51" s="4" t="s">
        <v>9</v>
      </c>
      <c r="X51" s="4" t="s">
        <v>9</v>
      </c>
      <c r="Y51" s="4" t="s">
        <v>9</v>
      </c>
      <c r="Z51" s="4" t="s">
        <v>9</v>
      </c>
      <c r="AA51" s="4" t="s">
        <v>9</v>
      </c>
      <c r="AB51" s="4" t="s">
        <v>9</v>
      </c>
      <c r="AC51" s="4" t="s">
        <v>9</v>
      </c>
      <c r="AD51" s="4" t="s">
        <v>9</v>
      </c>
      <c r="AE51" s="4" t="s">
        <v>9</v>
      </c>
      <c r="AF51" s="4" t="s">
        <v>9</v>
      </c>
      <c r="AG51" s="4" t="s">
        <v>9</v>
      </c>
      <c r="AH51" s="4" t="s">
        <v>9</v>
      </c>
      <c r="AI51" s="4" t="s">
        <v>9</v>
      </c>
      <c r="AJ51" s="4" t="s">
        <v>9</v>
      </c>
      <c r="AK51" s="4" t="s">
        <v>9</v>
      </c>
      <c r="AL51" s="4" t="s">
        <v>9</v>
      </c>
      <c r="AM51" s="4" t="s">
        <v>9</v>
      </c>
      <c r="AN51" s="4" t="s">
        <v>9</v>
      </c>
      <c r="AO51" s="4" t="s">
        <v>9</v>
      </c>
      <c r="AP51" s="4" t="s">
        <v>9</v>
      </c>
      <c r="AQ51" s="4" t="s">
        <v>9</v>
      </c>
      <c r="AR51" s="4" t="s">
        <v>9</v>
      </c>
      <c r="AS51" s="4" t="s">
        <v>9</v>
      </c>
      <c r="AT51" s="4" t="s">
        <v>9</v>
      </c>
      <c r="AU51" s="4" t="s">
        <v>9</v>
      </c>
      <c r="AV51" s="4" t="s">
        <v>9</v>
      </c>
      <c r="AW51" s="4" t="s">
        <v>9</v>
      </c>
      <c r="AX51" s="4" t="s">
        <v>9</v>
      </c>
      <c r="AY51" s="4" t="s">
        <v>9</v>
      </c>
      <c r="AZ51" s="4" t="s">
        <v>9</v>
      </c>
      <c r="BA51" s="4" t="s">
        <v>9</v>
      </c>
      <c r="BB51" s="4" t="s">
        <v>9</v>
      </c>
    </row>
    <row r="52" spans="1:54" ht="30">
      <c r="A52" s="2" t="s">
        <v>1779</v>
      </c>
      <c r="B52" s="6">
        <v>469.76</v>
      </c>
      <c r="C52" s="6">
        <v>478.32</v>
      </c>
      <c r="D52" s="6">
        <v>494.95</v>
      </c>
      <c r="E52" s="6">
        <v>495.05</v>
      </c>
      <c r="F52" s="4" t="s">
        <v>9</v>
      </c>
      <c r="G52" s="4" t="s">
        <v>9</v>
      </c>
      <c r="H52" s="4" t="s">
        <v>9</v>
      </c>
      <c r="I52" s="4" t="s">
        <v>9</v>
      </c>
      <c r="J52" s="4" t="s">
        <v>9</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c r="AA52" s="4" t="s">
        <v>9</v>
      </c>
      <c r="AB52" s="4" t="s">
        <v>9</v>
      </c>
      <c r="AC52" s="4" t="s">
        <v>9</v>
      </c>
      <c r="AD52" s="4" t="s">
        <v>9</v>
      </c>
      <c r="AE52" s="4" t="s">
        <v>9</v>
      </c>
      <c r="AF52" s="4" t="s">
        <v>9</v>
      </c>
      <c r="AG52" s="4" t="s">
        <v>9</v>
      </c>
      <c r="AH52" s="4" t="s">
        <v>9</v>
      </c>
      <c r="AI52" s="4" t="s">
        <v>9</v>
      </c>
      <c r="AJ52" s="4" t="s">
        <v>9</v>
      </c>
      <c r="AK52" s="4" t="s">
        <v>9</v>
      </c>
      <c r="AL52" s="4" t="s">
        <v>9</v>
      </c>
      <c r="AM52" s="4" t="s">
        <v>9</v>
      </c>
      <c r="AN52" s="4" t="s">
        <v>9</v>
      </c>
      <c r="AO52" s="4" t="s">
        <v>9</v>
      </c>
      <c r="AP52" s="4" t="s">
        <v>9</v>
      </c>
      <c r="AQ52" s="4" t="s">
        <v>9</v>
      </c>
      <c r="AR52" s="4" t="s">
        <v>9</v>
      </c>
      <c r="AS52" s="4" t="s">
        <v>9</v>
      </c>
      <c r="AT52" s="4" t="s">
        <v>9</v>
      </c>
      <c r="AU52" s="4" t="s">
        <v>9</v>
      </c>
      <c r="AV52" s="4" t="s">
        <v>9</v>
      </c>
      <c r="AW52" s="4" t="s">
        <v>9</v>
      </c>
      <c r="AX52" s="4" t="s">
        <v>9</v>
      </c>
      <c r="AY52" s="4" t="s">
        <v>9</v>
      </c>
      <c r="AZ52" s="4" t="s">
        <v>9</v>
      </c>
      <c r="BA52" s="4" t="s">
        <v>9</v>
      </c>
      <c r="BB52" s="4" t="s">
        <v>9</v>
      </c>
    </row>
    <row r="53" spans="1:54">
      <c r="A53" s="2" t="s">
        <v>1780</v>
      </c>
      <c r="B53" s="4" t="s">
        <v>9</v>
      </c>
      <c r="C53" s="4" t="s">
        <v>9</v>
      </c>
      <c r="D53" s="4" t="s">
        <v>9</v>
      </c>
      <c r="E53" s="4" t="s">
        <v>9</v>
      </c>
      <c r="F53" s="4" t="s">
        <v>9</v>
      </c>
      <c r="G53" s="4" t="s">
        <v>9</v>
      </c>
      <c r="H53" s="4" t="s">
        <v>9</v>
      </c>
      <c r="I53" s="4" t="s">
        <v>9</v>
      </c>
      <c r="J53" s="4" t="s">
        <v>9</v>
      </c>
      <c r="K53" s="4" t="s">
        <v>9</v>
      </c>
      <c r="L53" s="4" t="s">
        <v>9</v>
      </c>
      <c r="M53" s="4" t="s">
        <v>9</v>
      </c>
      <c r="N53" s="4" t="s">
        <v>9</v>
      </c>
      <c r="O53" s="4" t="s">
        <v>9</v>
      </c>
      <c r="P53" s="7">
        <v>1000000</v>
      </c>
      <c r="Q53" s="4" t="s">
        <v>9</v>
      </c>
      <c r="R53" s="4" t="s">
        <v>9</v>
      </c>
      <c r="S53" s="4" t="s">
        <v>9</v>
      </c>
      <c r="T53" s="4" t="s">
        <v>9</v>
      </c>
      <c r="U53" s="4" t="s">
        <v>9</v>
      </c>
      <c r="V53" s="4" t="s">
        <v>9</v>
      </c>
      <c r="W53" s="4" t="s">
        <v>9</v>
      </c>
      <c r="X53" s="4" t="s">
        <v>9</v>
      </c>
      <c r="Y53" s="4" t="s">
        <v>9</v>
      </c>
      <c r="Z53" s="4" t="s">
        <v>9</v>
      </c>
      <c r="AA53" s="4" t="s">
        <v>9</v>
      </c>
      <c r="AB53" s="4" t="s">
        <v>9</v>
      </c>
      <c r="AC53" s="4" t="s">
        <v>9</v>
      </c>
      <c r="AD53" s="4" t="s">
        <v>9</v>
      </c>
      <c r="AE53" s="4" t="s">
        <v>9</v>
      </c>
      <c r="AF53" s="4" t="s">
        <v>9</v>
      </c>
      <c r="AG53" s="7">
        <v>3200000</v>
      </c>
      <c r="AH53" s="4" t="s">
        <v>9</v>
      </c>
      <c r="AI53" s="4" t="s">
        <v>9</v>
      </c>
      <c r="AJ53" s="4" t="s">
        <v>9</v>
      </c>
      <c r="AK53" s="4" t="s">
        <v>9</v>
      </c>
      <c r="AL53" s="4" t="s">
        <v>9</v>
      </c>
      <c r="AM53" s="4" t="s">
        <v>9</v>
      </c>
      <c r="AN53" s="4" t="s">
        <v>9</v>
      </c>
      <c r="AO53" s="4" t="s">
        <v>9</v>
      </c>
      <c r="AP53" s="4" t="s">
        <v>9</v>
      </c>
      <c r="AQ53" s="4" t="s">
        <v>9</v>
      </c>
      <c r="AR53" s="4" t="s">
        <v>9</v>
      </c>
      <c r="AS53" s="4" t="s">
        <v>9</v>
      </c>
      <c r="AT53" s="4" t="s">
        <v>9</v>
      </c>
      <c r="AU53" s="4" t="s">
        <v>9</v>
      </c>
      <c r="AV53" s="4" t="s">
        <v>9</v>
      </c>
      <c r="AW53" s="4" t="s">
        <v>9</v>
      </c>
      <c r="AX53" s="4" t="s">
        <v>9</v>
      </c>
      <c r="AY53" s="4" t="s">
        <v>9</v>
      </c>
      <c r="AZ53" s="4" t="s">
        <v>9</v>
      </c>
      <c r="BA53" s="4" t="s">
        <v>9</v>
      </c>
      <c r="BB53" s="4" t="s">
        <v>9</v>
      </c>
    </row>
    <row r="54" spans="1:54">
      <c r="A54" s="2" t="s">
        <v>1781</v>
      </c>
      <c r="B54" s="4" t="s">
        <v>9</v>
      </c>
      <c r="C54" s="4" t="s">
        <v>9</v>
      </c>
      <c r="D54" s="4" t="s">
        <v>9</v>
      </c>
      <c r="E54" s="4" t="s">
        <v>9</v>
      </c>
      <c r="F54" s="4" t="s">
        <v>9</v>
      </c>
      <c r="G54" s="4" t="s">
        <v>9</v>
      </c>
      <c r="H54" s="4" t="s">
        <v>9</v>
      </c>
      <c r="I54" s="4" t="s">
        <v>9</v>
      </c>
      <c r="J54" s="4" t="s">
        <v>9</v>
      </c>
      <c r="K54" s="4" t="s">
        <v>9</v>
      </c>
      <c r="L54" s="4" t="s">
        <v>9</v>
      </c>
      <c r="M54" s="4" t="s">
        <v>9</v>
      </c>
      <c r="N54" s="4" t="s">
        <v>9</v>
      </c>
      <c r="O54" s="4" t="s">
        <v>9</v>
      </c>
      <c r="P54" s="4" t="s">
        <v>9</v>
      </c>
      <c r="Q54" s="4" t="s">
        <v>9</v>
      </c>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7">
        <v>1300000</v>
      </c>
      <c r="AH54" s="4" t="s">
        <v>9</v>
      </c>
      <c r="AI54" s="4" t="s">
        <v>9</v>
      </c>
      <c r="AJ54" s="4" t="s">
        <v>9</v>
      </c>
      <c r="AK54" s="4" t="s">
        <v>9</v>
      </c>
      <c r="AL54" s="4" t="s">
        <v>9</v>
      </c>
      <c r="AM54" s="4" t="s">
        <v>9</v>
      </c>
      <c r="AN54" s="4" t="s">
        <v>9</v>
      </c>
      <c r="AO54" s="4" t="s">
        <v>9</v>
      </c>
      <c r="AP54" s="4" t="s">
        <v>9</v>
      </c>
      <c r="AQ54" s="4" t="s">
        <v>9</v>
      </c>
      <c r="AR54" s="4" t="s">
        <v>9</v>
      </c>
      <c r="AS54" s="4" t="s">
        <v>9</v>
      </c>
      <c r="AT54" s="4" t="s">
        <v>9</v>
      </c>
      <c r="AU54" s="4" t="s">
        <v>9</v>
      </c>
      <c r="AV54" s="4" t="s">
        <v>9</v>
      </c>
      <c r="AW54" s="4" t="s">
        <v>9</v>
      </c>
      <c r="AX54" s="4" t="s">
        <v>9</v>
      </c>
      <c r="AY54" s="4" t="s">
        <v>9</v>
      </c>
      <c r="AZ54" s="4" t="s">
        <v>9</v>
      </c>
      <c r="BA54" s="4" t="s">
        <v>9</v>
      </c>
      <c r="BB54" s="4" t="s">
        <v>9</v>
      </c>
    </row>
    <row r="55" spans="1:54">
      <c r="A55" s="2" t="s">
        <v>1782</v>
      </c>
      <c r="B55" s="7">
        <v>15000</v>
      </c>
      <c r="C55" s="7">
        <v>7500</v>
      </c>
      <c r="D55" s="7">
        <v>51000</v>
      </c>
      <c r="E55" s="4" t="s">
        <v>9</v>
      </c>
      <c r="F55" s="4" t="s">
        <v>9</v>
      </c>
      <c r="G55" s="4" t="s">
        <v>9</v>
      </c>
      <c r="H55" s="4" t="s">
        <v>9</v>
      </c>
      <c r="I55" s="4" t="s">
        <v>9</v>
      </c>
      <c r="J55" s="4" t="s">
        <v>9</v>
      </c>
      <c r="K55" s="4" t="s">
        <v>9</v>
      </c>
      <c r="L55" s="4" t="s">
        <v>9</v>
      </c>
      <c r="M55" s="4" t="s">
        <v>9</v>
      </c>
      <c r="N55" s="4" t="s">
        <v>9</v>
      </c>
      <c r="O55" s="4">
        <v>0</v>
      </c>
      <c r="P55" s="4">
        <v>0</v>
      </c>
      <c r="Q55" s="7">
        <v>2500</v>
      </c>
      <c r="R55" s="4" t="s">
        <v>9</v>
      </c>
      <c r="S55" s="7">
        <v>5000</v>
      </c>
      <c r="T55" s="4" t="s">
        <v>9</v>
      </c>
      <c r="U55" s="4" t="s">
        <v>9</v>
      </c>
      <c r="V55" s="4" t="s">
        <v>9</v>
      </c>
      <c r="W55" s="4" t="s">
        <v>9</v>
      </c>
      <c r="X55" s="4" t="s">
        <v>9</v>
      </c>
      <c r="Y55" s="4" t="s">
        <v>9</v>
      </c>
      <c r="Z55" s="4" t="s">
        <v>9</v>
      </c>
      <c r="AA55" s="4" t="s">
        <v>9</v>
      </c>
      <c r="AB55" s="4" t="s">
        <v>9</v>
      </c>
      <c r="AC55" s="4" t="s">
        <v>9</v>
      </c>
      <c r="AD55" s="4" t="s">
        <v>9</v>
      </c>
      <c r="AE55" s="4" t="s">
        <v>9</v>
      </c>
      <c r="AF55" s="4" t="s">
        <v>9</v>
      </c>
      <c r="AG55" s="4" t="s">
        <v>9</v>
      </c>
      <c r="AH55" s="4" t="s">
        <v>9</v>
      </c>
      <c r="AI55" s="4" t="s">
        <v>9</v>
      </c>
      <c r="AJ55" s="7">
        <v>5000</v>
      </c>
      <c r="AK55" s="4" t="s">
        <v>9</v>
      </c>
      <c r="AL55" s="4" t="s">
        <v>9</v>
      </c>
      <c r="AM55" s="4" t="s">
        <v>9</v>
      </c>
      <c r="AN55" s="7">
        <v>50000</v>
      </c>
      <c r="AO55" s="4" t="s">
        <v>9</v>
      </c>
      <c r="AP55" s="4" t="s">
        <v>9</v>
      </c>
      <c r="AQ55" s="4" t="s">
        <v>9</v>
      </c>
      <c r="AR55" s="4" t="s">
        <v>9</v>
      </c>
      <c r="AS55" s="4" t="s">
        <v>9</v>
      </c>
      <c r="AT55" s="4" t="s">
        <v>9</v>
      </c>
      <c r="AU55" s="4" t="s">
        <v>9</v>
      </c>
      <c r="AV55" s="4" t="s">
        <v>9</v>
      </c>
      <c r="AW55" s="4" t="s">
        <v>9</v>
      </c>
      <c r="AX55" s="4" t="s">
        <v>9</v>
      </c>
      <c r="AY55" s="4" t="s">
        <v>9</v>
      </c>
      <c r="AZ55" s="4" t="s">
        <v>9</v>
      </c>
      <c r="BA55" s="4" t="s">
        <v>9</v>
      </c>
      <c r="BB55" s="4" t="s">
        <v>9</v>
      </c>
    </row>
    <row r="56" spans="1:54" ht="30">
      <c r="A56" s="2" t="s">
        <v>1783</v>
      </c>
      <c r="B56" s="4" t="s">
        <v>9</v>
      </c>
      <c r="C56" s="4" t="s">
        <v>9</v>
      </c>
      <c r="D56" s="4" t="s">
        <v>9</v>
      </c>
      <c r="E56" s="4" t="s">
        <v>9</v>
      </c>
      <c r="F56" s="4" t="s">
        <v>9</v>
      </c>
      <c r="G56" s="4" t="s">
        <v>9</v>
      </c>
      <c r="H56" s="4" t="s">
        <v>9</v>
      </c>
      <c r="I56" s="4" t="s">
        <v>9</v>
      </c>
      <c r="J56" s="4" t="s">
        <v>9</v>
      </c>
      <c r="K56" s="4" t="s">
        <v>9</v>
      </c>
      <c r="L56" s="4" t="s">
        <v>9</v>
      </c>
      <c r="M56" s="4" t="s">
        <v>9</v>
      </c>
      <c r="N56" s="4" t="s">
        <v>9</v>
      </c>
      <c r="O56" s="4" t="s">
        <v>9</v>
      </c>
      <c r="P56" s="4" t="s">
        <v>9</v>
      </c>
      <c r="Q56" s="4" t="s">
        <v>9</v>
      </c>
      <c r="R56" s="4" t="s">
        <v>9</v>
      </c>
      <c r="S56" s="9">
        <v>973</v>
      </c>
      <c r="T56" s="4" t="s">
        <v>9</v>
      </c>
      <c r="U56" s="4" t="s">
        <v>9</v>
      </c>
      <c r="V56" s="4" t="s">
        <v>9</v>
      </c>
      <c r="W56" s="4" t="s">
        <v>9</v>
      </c>
      <c r="X56" s="4" t="s">
        <v>9</v>
      </c>
      <c r="Y56" s="4" t="s">
        <v>9</v>
      </c>
      <c r="Z56" s="4" t="s">
        <v>9</v>
      </c>
      <c r="AA56" s="4" t="s">
        <v>9</v>
      </c>
      <c r="AB56" s="4" t="s">
        <v>9</v>
      </c>
      <c r="AC56" s="4" t="s">
        <v>9</v>
      </c>
      <c r="AD56" s="4" t="s">
        <v>9</v>
      </c>
      <c r="AE56" s="4" t="s">
        <v>9</v>
      </c>
      <c r="AF56" s="4" t="s">
        <v>9</v>
      </c>
      <c r="AG56" s="6">
        <v>91.74</v>
      </c>
      <c r="AH56" s="6">
        <v>91.71</v>
      </c>
      <c r="AI56" s="6">
        <v>110.67</v>
      </c>
      <c r="AJ56" s="4" t="s">
        <v>9</v>
      </c>
      <c r="AK56" s="4" t="s">
        <v>9</v>
      </c>
      <c r="AL56" s="4" t="s">
        <v>9</v>
      </c>
      <c r="AM56" s="4" t="s">
        <v>9</v>
      </c>
      <c r="AN56" s="4" t="s">
        <v>9</v>
      </c>
      <c r="AO56" s="4" t="s">
        <v>9</v>
      </c>
      <c r="AP56" s="4" t="s">
        <v>9</v>
      </c>
      <c r="AQ56" s="4" t="s">
        <v>9</v>
      </c>
      <c r="AR56" s="4" t="s">
        <v>9</v>
      </c>
      <c r="AS56" s="4" t="s">
        <v>9</v>
      </c>
      <c r="AT56" s="4" t="s">
        <v>9</v>
      </c>
      <c r="AU56" s="4" t="s">
        <v>9</v>
      </c>
      <c r="AV56" s="4" t="s">
        <v>9</v>
      </c>
      <c r="AW56" s="4" t="s">
        <v>9</v>
      </c>
      <c r="AX56" s="4" t="s">
        <v>9</v>
      </c>
      <c r="AY56" s="4" t="s">
        <v>9</v>
      </c>
      <c r="AZ56" s="4" t="s">
        <v>9</v>
      </c>
      <c r="BA56" s="4" t="s">
        <v>9</v>
      </c>
      <c r="BB56" s="4" t="s">
        <v>9</v>
      </c>
    </row>
    <row r="57" spans="1:54">
      <c r="A57" s="2" t="s">
        <v>1784</v>
      </c>
      <c r="B57" s="4" t="s">
        <v>9</v>
      </c>
      <c r="C57" s="4">
        <v>0</v>
      </c>
      <c r="D57" s="4">
        <v>0</v>
      </c>
      <c r="E57" s="4" t="s">
        <v>9</v>
      </c>
      <c r="F57" s="4" t="s">
        <v>9</v>
      </c>
      <c r="G57" s="4" t="s">
        <v>9</v>
      </c>
      <c r="H57" s="4" t="s">
        <v>9</v>
      </c>
      <c r="I57" s="4" t="s">
        <v>9</v>
      </c>
      <c r="J57" s="4" t="s">
        <v>9</v>
      </c>
      <c r="K57" s="4" t="s">
        <v>9</v>
      </c>
      <c r="L57" s="4" t="s">
        <v>9</v>
      </c>
      <c r="M57" s="4" t="s">
        <v>9</v>
      </c>
      <c r="N57" s="4">
        <v>0</v>
      </c>
      <c r="O57" s="4">
        <v>0</v>
      </c>
      <c r="P57" s="4" t="s">
        <v>9</v>
      </c>
      <c r="Q57" s="4" t="s">
        <v>9</v>
      </c>
      <c r="R57" s="7">
        <v>2000</v>
      </c>
      <c r="S57" s="4" t="s">
        <v>9</v>
      </c>
      <c r="T57" s="4" t="s">
        <v>9</v>
      </c>
      <c r="U57" s="4" t="s">
        <v>9</v>
      </c>
      <c r="V57" s="4" t="s">
        <v>9</v>
      </c>
      <c r="W57" s="4" t="s">
        <v>9</v>
      </c>
      <c r="X57" s="4" t="s">
        <v>9</v>
      </c>
      <c r="Y57" s="4" t="s">
        <v>9</v>
      </c>
      <c r="Z57" s="4" t="s">
        <v>9</v>
      </c>
      <c r="AA57" s="4" t="s">
        <v>9</v>
      </c>
      <c r="AB57" s="4" t="s">
        <v>9</v>
      </c>
      <c r="AC57" s="4" t="s">
        <v>9</v>
      </c>
      <c r="AD57" s="4" t="s">
        <v>9</v>
      </c>
      <c r="AE57" s="4" t="s">
        <v>9</v>
      </c>
      <c r="AF57" s="4" t="s">
        <v>9</v>
      </c>
      <c r="AG57" s="7">
        <v>14500</v>
      </c>
      <c r="AH57" s="4">
        <v>0</v>
      </c>
      <c r="AI57" s="4">
        <v>0</v>
      </c>
      <c r="AJ57" s="4" t="s">
        <v>9</v>
      </c>
      <c r="AK57" s="4" t="s">
        <v>9</v>
      </c>
      <c r="AL57" s="4" t="s">
        <v>9</v>
      </c>
      <c r="AM57" s="4" t="s">
        <v>9</v>
      </c>
      <c r="AN57" s="4" t="s">
        <v>9</v>
      </c>
      <c r="AO57" s="4" t="s">
        <v>9</v>
      </c>
      <c r="AP57" s="4" t="s">
        <v>9</v>
      </c>
      <c r="AQ57" s="4" t="s">
        <v>9</v>
      </c>
      <c r="AR57" s="4" t="s">
        <v>9</v>
      </c>
      <c r="AS57" s="4" t="s">
        <v>9</v>
      </c>
      <c r="AT57" s="4" t="s">
        <v>9</v>
      </c>
      <c r="AU57" s="4" t="s">
        <v>9</v>
      </c>
      <c r="AV57" s="4" t="s">
        <v>9</v>
      </c>
      <c r="AW57" s="4" t="s">
        <v>9</v>
      </c>
      <c r="AX57" s="4" t="s">
        <v>9</v>
      </c>
      <c r="AY57" s="4" t="s">
        <v>9</v>
      </c>
      <c r="AZ57" s="4" t="s">
        <v>9</v>
      </c>
      <c r="BA57" s="4" t="s">
        <v>9</v>
      </c>
      <c r="BB57" s="4" t="s">
        <v>9</v>
      </c>
    </row>
    <row r="58" spans="1:54">
      <c r="A58" s="2" t="s">
        <v>1785</v>
      </c>
      <c r="B58" s="6">
        <v>391.83</v>
      </c>
      <c r="C58" s="9">
        <v>0</v>
      </c>
      <c r="D58" s="9">
        <v>0</v>
      </c>
      <c r="E58" s="4" t="s">
        <v>9</v>
      </c>
      <c r="F58" s="4" t="s">
        <v>9</v>
      </c>
      <c r="G58" s="4" t="s">
        <v>9</v>
      </c>
      <c r="H58" s="4" t="s">
        <v>9</v>
      </c>
      <c r="I58" s="4" t="s">
        <v>9</v>
      </c>
      <c r="J58" s="4" t="s">
        <v>9</v>
      </c>
      <c r="K58" s="4" t="s">
        <v>9</v>
      </c>
      <c r="L58" s="4" t="s">
        <v>9</v>
      </c>
      <c r="M58" s="4" t="s">
        <v>9</v>
      </c>
      <c r="N58" s="4" t="s">
        <v>9</v>
      </c>
      <c r="O58" s="4" t="s">
        <v>9</v>
      </c>
      <c r="P58" s="4" t="s">
        <v>9</v>
      </c>
      <c r="Q58" s="4" t="s">
        <v>9</v>
      </c>
      <c r="R58" s="9">
        <v>652</v>
      </c>
      <c r="S58" s="4" t="s">
        <v>9</v>
      </c>
      <c r="T58" s="4" t="s">
        <v>9</v>
      </c>
      <c r="U58" s="4" t="s">
        <v>9</v>
      </c>
      <c r="V58" s="4" t="s">
        <v>9</v>
      </c>
      <c r="W58" s="4" t="s">
        <v>9</v>
      </c>
      <c r="X58" s="4" t="s">
        <v>9</v>
      </c>
      <c r="Y58" s="4" t="s">
        <v>9</v>
      </c>
      <c r="Z58" s="4" t="s">
        <v>9</v>
      </c>
      <c r="AA58" s="4" t="s">
        <v>9</v>
      </c>
      <c r="AB58" s="4" t="s">
        <v>9</v>
      </c>
      <c r="AC58" s="4" t="s">
        <v>9</v>
      </c>
      <c r="AD58" s="4" t="s">
        <v>9</v>
      </c>
      <c r="AE58" s="4" t="s">
        <v>9</v>
      </c>
      <c r="AF58" s="4" t="s">
        <v>9</v>
      </c>
      <c r="AG58" s="4" t="s">
        <v>9</v>
      </c>
      <c r="AH58" s="4" t="s">
        <v>9</v>
      </c>
      <c r="AI58" s="4" t="s">
        <v>9</v>
      </c>
      <c r="AJ58" s="4" t="s">
        <v>9</v>
      </c>
      <c r="AK58" s="4" t="s">
        <v>9</v>
      </c>
      <c r="AL58" s="4" t="s">
        <v>9</v>
      </c>
      <c r="AM58" s="4" t="s">
        <v>9</v>
      </c>
      <c r="AN58" s="4" t="s">
        <v>9</v>
      </c>
      <c r="AO58" s="4" t="s">
        <v>9</v>
      </c>
      <c r="AP58" s="4" t="s">
        <v>9</v>
      </c>
      <c r="AQ58" s="4" t="s">
        <v>9</v>
      </c>
      <c r="AR58" s="4" t="s">
        <v>9</v>
      </c>
      <c r="AS58" s="4" t="s">
        <v>9</v>
      </c>
      <c r="AT58" s="4" t="s">
        <v>9</v>
      </c>
      <c r="AU58" s="4" t="s">
        <v>9</v>
      </c>
      <c r="AV58" s="4" t="s">
        <v>9</v>
      </c>
      <c r="AW58" s="4" t="s">
        <v>9</v>
      </c>
      <c r="AX58" s="4" t="s">
        <v>9</v>
      </c>
      <c r="AY58" s="4" t="s">
        <v>9</v>
      </c>
      <c r="AZ58" s="4" t="s">
        <v>9</v>
      </c>
      <c r="BA58" s="4" t="s">
        <v>9</v>
      </c>
      <c r="BB58" s="4" t="s">
        <v>9</v>
      </c>
    </row>
    <row r="59" spans="1:54">
      <c r="A59" s="2" t="s">
        <v>168</v>
      </c>
      <c r="B59" s="4" t="s">
        <v>9</v>
      </c>
      <c r="C59" s="4" t="s">
        <v>9</v>
      </c>
      <c r="D59" s="4" t="s">
        <v>9</v>
      </c>
      <c r="E59" s="4" t="s">
        <v>9</v>
      </c>
      <c r="F59" s="4" t="s">
        <v>9</v>
      </c>
      <c r="G59" s="4" t="s">
        <v>9</v>
      </c>
      <c r="H59" s="4" t="s">
        <v>9</v>
      </c>
      <c r="I59" s="4" t="s">
        <v>9</v>
      </c>
      <c r="J59" s="4" t="s">
        <v>9</v>
      </c>
      <c r="K59" s="4" t="s">
        <v>9</v>
      </c>
      <c r="L59" s="4" t="s">
        <v>9</v>
      </c>
      <c r="M59" s="4" t="s">
        <v>9</v>
      </c>
      <c r="N59" s="4" t="s">
        <v>9</v>
      </c>
      <c r="O59" s="4" t="s">
        <v>9</v>
      </c>
      <c r="P59" s="4" t="s">
        <v>9</v>
      </c>
      <c r="Q59" s="4" t="s">
        <v>9</v>
      </c>
      <c r="R59" s="4" t="s">
        <v>9</v>
      </c>
      <c r="S59" s="4" t="s">
        <v>9</v>
      </c>
      <c r="T59" s="4" t="s">
        <v>9</v>
      </c>
      <c r="U59" s="4" t="s">
        <v>9</v>
      </c>
      <c r="V59" s="4" t="s">
        <v>9</v>
      </c>
      <c r="W59" s="4" t="s">
        <v>9</v>
      </c>
      <c r="X59" s="4" t="s">
        <v>9</v>
      </c>
      <c r="Y59" s="4" t="s">
        <v>9</v>
      </c>
      <c r="Z59" s="4" t="s">
        <v>9</v>
      </c>
      <c r="AA59" s="7">
        <v>1169073</v>
      </c>
      <c r="AB59" s="7">
        <v>1219383</v>
      </c>
      <c r="AC59" s="7">
        <v>6218051</v>
      </c>
      <c r="AD59" s="7">
        <v>6208118</v>
      </c>
      <c r="AE59" s="4" t="s">
        <v>9</v>
      </c>
      <c r="AF59" s="4" t="s">
        <v>9</v>
      </c>
      <c r="AG59" s="4" t="s">
        <v>9</v>
      </c>
      <c r="AH59" s="4" t="s">
        <v>9</v>
      </c>
      <c r="AI59" s="4" t="s">
        <v>9</v>
      </c>
      <c r="AJ59" s="4" t="s">
        <v>9</v>
      </c>
      <c r="AK59" s="4" t="s">
        <v>9</v>
      </c>
      <c r="AL59" s="4" t="s">
        <v>9</v>
      </c>
      <c r="AM59" s="4" t="s">
        <v>9</v>
      </c>
      <c r="AN59" s="4" t="s">
        <v>9</v>
      </c>
      <c r="AO59" s="4" t="s">
        <v>9</v>
      </c>
      <c r="AP59" s="4" t="s">
        <v>9</v>
      </c>
      <c r="AQ59" s="4" t="s">
        <v>9</v>
      </c>
      <c r="AR59" s="4" t="s">
        <v>9</v>
      </c>
      <c r="AS59" s="4" t="s">
        <v>9</v>
      </c>
      <c r="AT59" s="4" t="s">
        <v>9</v>
      </c>
      <c r="AU59" s="4" t="s">
        <v>9</v>
      </c>
      <c r="AV59" s="4" t="s">
        <v>9</v>
      </c>
      <c r="AW59" s="4" t="s">
        <v>9</v>
      </c>
      <c r="AX59" s="4" t="s">
        <v>9</v>
      </c>
      <c r="AY59" s="4" t="s">
        <v>9</v>
      </c>
      <c r="AZ59" s="4" t="s">
        <v>9</v>
      </c>
      <c r="BA59" s="4" t="s">
        <v>9</v>
      </c>
      <c r="BB59" s="7">
        <v>7206</v>
      </c>
    </row>
    <row r="60" spans="1:54">
      <c r="A60" s="2" t="s">
        <v>1786</v>
      </c>
      <c r="B60" s="4" t="s">
        <v>9</v>
      </c>
      <c r="C60" s="4" t="s">
        <v>9</v>
      </c>
      <c r="D60" s="4" t="s">
        <v>9</v>
      </c>
      <c r="E60" s="4" t="s">
        <v>9</v>
      </c>
      <c r="F60" s="4" t="s">
        <v>9</v>
      </c>
      <c r="G60" s="4" t="s">
        <v>9</v>
      </c>
      <c r="H60" s="4" t="s">
        <v>9</v>
      </c>
      <c r="I60" s="4" t="s">
        <v>9</v>
      </c>
      <c r="J60" s="4" t="s">
        <v>9</v>
      </c>
      <c r="K60" s="4" t="s">
        <v>9</v>
      </c>
      <c r="L60" s="4" t="s">
        <v>9</v>
      </c>
      <c r="M60" s="4" t="s">
        <v>9</v>
      </c>
      <c r="N60" s="4" t="s">
        <v>9</v>
      </c>
      <c r="O60" s="4" t="s">
        <v>9</v>
      </c>
      <c r="P60" s="4" t="s">
        <v>9</v>
      </c>
      <c r="Q60" s="4" t="s">
        <v>9</v>
      </c>
      <c r="R60" s="4" t="s">
        <v>9</v>
      </c>
      <c r="S60" s="4" t="s">
        <v>9</v>
      </c>
      <c r="T60" s="4" t="s">
        <v>9</v>
      </c>
      <c r="U60" s="4" t="s">
        <v>9</v>
      </c>
      <c r="V60" s="4" t="s">
        <v>9</v>
      </c>
      <c r="W60" s="4" t="s">
        <v>9</v>
      </c>
      <c r="X60" s="4" t="s">
        <v>9</v>
      </c>
      <c r="Y60" s="4" t="s">
        <v>9</v>
      </c>
      <c r="Z60" s="4" t="s">
        <v>9</v>
      </c>
      <c r="AA60" s="4" t="s">
        <v>9</v>
      </c>
      <c r="AB60" s="4" t="s">
        <v>9</v>
      </c>
      <c r="AC60" s="4" t="s">
        <v>9</v>
      </c>
      <c r="AD60" s="4" t="s">
        <v>9</v>
      </c>
      <c r="AE60" s="4" t="s">
        <v>9</v>
      </c>
      <c r="AF60" s="4" t="s">
        <v>9</v>
      </c>
      <c r="AG60" s="4" t="s">
        <v>9</v>
      </c>
      <c r="AH60" s="4" t="s">
        <v>9</v>
      </c>
      <c r="AI60" s="4" t="s">
        <v>9</v>
      </c>
      <c r="AJ60" s="4" t="s">
        <v>9</v>
      </c>
      <c r="AK60" s="4" t="s">
        <v>9</v>
      </c>
      <c r="AL60" s="4" t="s">
        <v>9</v>
      </c>
      <c r="AM60" s="4" t="s">
        <v>9</v>
      </c>
      <c r="AN60" s="4" t="s">
        <v>9</v>
      </c>
      <c r="AO60" s="4" t="s">
        <v>9</v>
      </c>
      <c r="AP60" s="4" t="s">
        <v>9</v>
      </c>
      <c r="AQ60" s="4" t="s">
        <v>9</v>
      </c>
      <c r="AR60" s="4" t="s">
        <v>9</v>
      </c>
      <c r="AS60" s="4" t="s">
        <v>9</v>
      </c>
      <c r="AT60" s="4" t="s">
        <v>9</v>
      </c>
      <c r="AU60" s="4" t="s">
        <v>9</v>
      </c>
      <c r="AV60" s="4" t="s">
        <v>9</v>
      </c>
      <c r="AW60" s="4" t="s">
        <v>9</v>
      </c>
      <c r="AX60" s="4" t="s">
        <v>9</v>
      </c>
      <c r="AY60" s="4" t="s">
        <v>9</v>
      </c>
      <c r="AZ60" s="4" t="s">
        <v>9</v>
      </c>
      <c r="BA60" s="9">
        <v>1150</v>
      </c>
      <c r="BB60" s="4" t="s">
        <v>9</v>
      </c>
    </row>
    <row r="61" spans="1:54" ht="30">
      <c r="A61" s="2" t="s">
        <v>1787</v>
      </c>
      <c r="B61" s="4" t="s">
        <v>9</v>
      </c>
      <c r="C61" s="4" t="s">
        <v>9</v>
      </c>
      <c r="D61" s="4" t="s">
        <v>9</v>
      </c>
      <c r="E61" s="4" t="s">
        <v>9</v>
      </c>
      <c r="F61" s="4" t="s">
        <v>9</v>
      </c>
      <c r="G61" s="4" t="s">
        <v>9</v>
      </c>
      <c r="H61" s="7">
        <v>9900000</v>
      </c>
      <c r="I61" s="4" t="s">
        <v>9</v>
      </c>
      <c r="J61" s="4" t="s">
        <v>9</v>
      </c>
      <c r="K61" s="4" t="s">
        <v>9</v>
      </c>
      <c r="L61" s="4" t="s">
        <v>9</v>
      </c>
      <c r="M61" s="4" t="s">
        <v>9</v>
      </c>
      <c r="N61" s="4" t="s">
        <v>9</v>
      </c>
      <c r="O61" s="4" t="s">
        <v>9</v>
      </c>
      <c r="P61" s="4" t="s">
        <v>9</v>
      </c>
      <c r="Q61" s="4" t="s">
        <v>9</v>
      </c>
      <c r="R61" s="4" t="s">
        <v>9</v>
      </c>
      <c r="S61" s="4" t="s">
        <v>9</v>
      </c>
      <c r="T61" s="4" t="s">
        <v>9</v>
      </c>
      <c r="U61" s="4" t="s">
        <v>9</v>
      </c>
      <c r="V61" s="4" t="s">
        <v>9</v>
      </c>
      <c r="W61" s="4" t="s">
        <v>9</v>
      </c>
      <c r="X61" s="4" t="s">
        <v>9</v>
      </c>
      <c r="Y61" s="4" t="s">
        <v>9</v>
      </c>
      <c r="Z61" s="4" t="s">
        <v>9</v>
      </c>
      <c r="AA61" s="4" t="s">
        <v>9</v>
      </c>
      <c r="AB61" s="4" t="s">
        <v>9</v>
      </c>
      <c r="AC61" s="4" t="s">
        <v>9</v>
      </c>
      <c r="AD61" s="4" t="s">
        <v>9</v>
      </c>
      <c r="AE61" s="4" t="s">
        <v>9</v>
      </c>
      <c r="AF61" s="4" t="s">
        <v>9</v>
      </c>
      <c r="AG61" s="4" t="s">
        <v>9</v>
      </c>
      <c r="AH61" s="4" t="s">
        <v>9</v>
      </c>
      <c r="AI61" s="4" t="s">
        <v>9</v>
      </c>
      <c r="AJ61" s="4" t="s">
        <v>9</v>
      </c>
      <c r="AK61" s="4" t="s">
        <v>9</v>
      </c>
      <c r="AL61" s="4" t="s">
        <v>9</v>
      </c>
      <c r="AM61" s="4" t="s">
        <v>9</v>
      </c>
      <c r="AN61" s="4" t="s">
        <v>9</v>
      </c>
      <c r="AO61" s="4" t="s">
        <v>9</v>
      </c>
      <c r="AP61" s="4" t="s">
        <v>9</v>
      </c>
      <c r="AQ61" s="4" t="s">
        <v>9</v>
      </c>
      <c r="AR61" s="4" t="s">
        <v>9</v>
      </c>
      <c r="AS61" s="4" t="s">
        <v>9</v>
      </c>
      <c r="AT61" s="4" t="s">
        <v>9</v>
      </c>
      <c r="AU61" s="4" t="s">
        <v>9</v>
      </c>
      <c r="AV61" s="4" t="s">
        <v>9</v>
      </c>
      <c r="AW61" s="4" t="s">
        <v>9</v>
      </c>
      <c r="AX61" s="4" t="s">
        <v>9</v>
      </c>
      <c r="AY61" s="4" t="s">
        <v>9</v>
      </c>
      <c r="AZ61" s="4" t="s">
        <v>9</v>
      </c>
      <c r="BA61" s="4" t="s">
        <v>9</v>
      </c>
      <c r="BB61" s="4" t="s">
        <v>9</v>
      </c>
    </row>
    <row r="62" spans="1:54">
      <c r="A62" s="2" t="s">
        <v>1788</v>
      </c>
      <c r="B62" s="4" t="s">
        <v>9</v>
      </c>
      <c r="C62" s="4" t="s">
        <v>9</v>
      </c>
      <c r="D62" s="4" t="s">
        <v>9</v>
      </c>
      <c r="E62" s="4" t="s">
        <v>9</v>
      </c>
      <c r="F62" s="4" t="s">
        <v>9</v>
      </c>
      <c r="G62" s="4" t="s">
        <v>9</v>
      </c>
      <c r="H62" s="9">
        <v>0</v>
      </c>
      <c r="I62" s="9">
        <v>0</v>
      </c>
      <c r="J62" s="9">
        <v>0</v>
      </c>
      <c r="K62" s="4" t="s">
        <v>9</v>
      </c>
      <c r="L62" s="4" t="s">
        <v>9</v>
      </c>
      <c r="M62" s="4" t="s">
        <v>9</v>
      </c>
      <c r="N62" s="4" t="s">
        <v>9</v>
      </c>
      <c r="O62" s="4" t="s">
        <v>9</v>
      </c>
      <c r="P62" s="4" t="s">
        <v>9</v>
      </c>
      <c r="Q62" s="4" t="s">
        <v>9</v>
      </c>
      <c r="R62" s="4" t="s">
        <v>9</v>
      </c>
      <c r="S62" s="4" t="s">
        <v>9</v>
      </c>
      <c r="T62" s="4" t="s">
        <v>9</v>
      </c>
      <c r="U62" s="4" t="s">
        <v>9</v>
      </c>
      <c r="V62" s="4" t="s">
        <v>9</v>
      </c>
      <c r="W62" s="4" t="s">
        <v>9</v>
      </c>
      <c r="X62" s="4" t="s">
        <v>9</v>
      </c>
      <c r="Y62" s="4" t="s">
        <v>9</v>
      </c>
      <c r="Z62" s="4" t="s">
        <v>9</v>
      </c>
      <c r="AA62" s="4" t="s">
        <v>9</v>
      </c>
      <c r="AB62" s="4" t="s">
        <v>9</v>
      </c>
      <c r="AC62" s="4" t="s">
        <v>9</v>
      </c>
      <c r="AD62" s="4" t="s">
        <v>9</v>
      </c>
      <c r="AE62" s="4" t="s">
        <v>9</v>
      </c>
      <c r="AF62" s="4" t="s">
        <v>9</v>
      </c>
      <c r="AG62" s="4" t="s">
        <v>9</v>
      </c>
      <c r="AH62" s="4" t="s">
        <v>9</v>
      </c>
      <c r="AI62" s="4" t="s">
        <v>9</v>
      </c>
      <c r="AJ62" s="4" t="s">
        <v>9</v>
      </c>
      <c r="AK62" s="4" t="s">
        <v>9</v>
      </c>
      <c r="AL62" s="4" t="s">
        <v>9</v>
      </c>
      <c r="AM62" s="4" t="s">
        <v>9</v>
      </c>
      <c r="AN62" s="4" t="s">
        <v>9</v>
      </c>
      <c r="AO62" s="4" t="s">
        <v>9</v>
      </c>
      <c r="AP62" s="4" t="s">
        <v>9</v>
      </c>
      <c r="AQ62" s="4" t="s">
        <v>9</v>
      </c>
      <c r="AR62" s="4" t="s">
        <v>9</v>
      </c>
      <c r="AS62" s="4" t="s">
        <v>9</v>
      </c>
      <c r="AT62" s="4" t="s">
        <v>9</v>
      </c>
      <c r="AU62" s="4" t="s">
        <v>9</v>
      </c>
      <c r="AV62" s="4" t="s">
        <v>9</v>
      </c>
      <c r="AW62" s="4" t="s">
        <v>9</v>
      </c>
      <c r="AX62" s="4" t="s">
        <v>9</v>
      </c>
      <c r="AY62" s="4" t="s">
        <v>9</v>
      </c>
      <c r="AZ62" s="4" t="s">
        <v>9</v>
      </c>
      <c r="BA62" s="4" t="s">
        <v>9</v>
      </c>
      <c r="BB62" s="4" t="s">
        <v>9</v>
      </c>
    </row>
    <row r="63" spans="1:54">
      <c r="A63" s="2" t="s">
        <v>1789</v>
      </c>
      <c r="B63" s="4" t="s">
        <v>9</v>
      </c>
      <c r="C63" s="4" t="s">
        <v>9</v>
      </c>
      <c r="D63" s="4" t="s">
        <v>9</v>
      </c>
      <c r="E63" s="4" t="s">
        <v>9</v>
      </c>
      <c r="F63" s="4" t="s">
        <v>9</v>
      </c>
      <c r="G63" s="4" t="s">
        <v>9</v>
      </c>
      <c r="H63" s="4" t="s">
        <v>9</v>
      </c>
      <c r="I63" s="4" t="s">
        <v>9</v>
      </c>
      <c r="J63" s="4" t="s">
        <v>9</v>
      </c>
      <c r="K63" s="7">
        <v>10000</v>
      </c>
      <c r="L63" s="7">
        <v>124694</v>
      </c>
      <c r="M63" s="7">
        <v>115294</v>
      </c>
      <c r="N63" s="4" t="s">
        <v>9</v>
      </c>
      <c r="O63" s="4" t="s">
        <v>9</v>
      </c>
      <c r="P63" s="4" t="s">
        <v>9</v>
      </c>
      <c r="Q63" s="4" t="s">
        <v>9</v>
      </c>
      <c r="R63" s="4" t="s">
        <v>9</v>
      </c>
      <c r="S63" s="4" t="s">
        <v>9</v>
      </c>
      <c r="T63" s="7">
        <v>5500</v>
      </c>
      <c r="U63" s="7">
        <v>52200</v>
      </c>
      <c r="V63" s="4" t="s">
        <v>9</v>
      </c>
      <c r="W63" s="4" t="s">
        <v>9</v>
      </c>
      <c r="X63" s="4" t="s">
        <v>9</v>
      </c>
      <c r="Y63" s="4" t="s">
        <v>9</v>
      </c>
      <c r="Z63" s="4" t="s">
        <v>9</v>
      </c>
      <c r="AA63" s="4" t="s">
        <v>9</v>
      </c>
      <c r="AB63" s="4" t="s">
        <v>9</v>
      </c>
      <c r="AC63" s="4" t="s">
        <v>9</v>
      </c>
      <c r="AD63" s="4" t="s">
        <v>9</v>
      </c>
      <c r="AE63" s="4" t="s">
        <v>9</v>
      </c>
      <c r="AF63" s="4" t="s">
        <v>9</v>
      </c>
      <c r="AG63" s="4" t="s">
        <v>9</v>
      </c>
      <c r="AH63" s="4" t="s">
        <v>9</v>
      </c>
      <c r="AI63" s="4" t="s">
        <v>9</v>
      </c>
      <c r="AJ63" s="4" t="s">
        <v>9</v>
      </c>
      <c r="AK63" s="4" t="s">
        <v>9</v>
      </c>
      <c r="AL63" s="4" t="s">
        <v>9</v>
      </c>
      <c r="AM63" s="4" t="s">
        <v>9</v>
      </c>
      <c r="AN63" s="4" t="s">
        <v>9</v>
      </c>
      <c r="AO63" s="4" t="s">
        <v>9</v>
      </c>
      <c r="AP63" s="4" t="s">
        <v>9</v>
      </c>
      <c r="AQ63" s="4" t="s">
        <v>9</v>
      </c>
      <c r="AR63" s="4" t="s">
        <v>9</v>
      </c>
      <c r="AS63" s="4" t="s">
        <v>9</v>
      </c>
      <c r="AT63" s="4" t="s">
        <v>9</v>
      </c>
      <c r="AU63" s="4" t="s">
        <v>9</v>
      </c>
      <c r="AV63" s="4" t="s">
        <v>9</v>
      </c>
      <c r="AW63" s="4" t="s">
        <v>9</v>
      </c>
      <c r="AX63" s="4" t="s">
        <v>9</v>
      </c>
      <c r="AY63" s="4" t="s">
        <v>9</v>
      </c>
      <c r="AZ63" s="4" t="s">
        <v>9</v>
      </c>
      <c r="BA63" s="4" t="s">
        <v>9</v>
      </c>
      <c r="BB63" s="4" t="s">
        <v>9</v>
      </c>
    </row>
    <row r="64" spans="1:54">
      <c r="A64" s="2" t="s">
        <v>1790</v>
      </c>
      <c r="B64" s="4" t="s">
        <v>9</v>
      </c>
      <c r="C64" s="6">
        <v>9.8000000000000007</v>
      </c>
      <c r="D64" s="6">
        <v>9.4</v>
      </c>
      <c r="E64" s="4" t="s">
        <v>9</v>
      </c>
      <c r="F64" s="4" t="s">
        <v>9</v>
      </c>
      <c r="G64" s="6">
        <v>9.8000000000000007</v>
      </c>
      <c r="H64" s="4" t="s">
        <v>9</v>
      </c>
      <c r="I64" s="4" t="s">
        <v>9</v>
      </c>
      <c r="J64" s="4" t="s">
        <v>9</v>
      </c>
      <c r="K64" s="4" t="s">
        <v>9</v>
      </c>
      <c r="L64" s="4" t="s">
        <v>9</v>
      </c>
      <c r="M64" s="4" t="s">
        <v>9</v>
      </c>
      <c r="N64" s="4" t="s">
        <v>9</v>
      </c>
      <c r="O64" s="4" t="s">
        <v>9</v>
      </c>
      <c r="P64" s="4" t="s">
        <v>9</v>
      </c>
      <c r="Q64" s="4" t="s">
        <v>9</v>
      </c>
      <c r="R64" s="4" t="s">
        <v>9</v>
      </c>
      <c r="S64" s="4" t="s">
        <v>9</v>
      </c>
      <c r="T64" s="4" t="s">
        <v>9</v>
      </c>
      <c r="U64" s="4" t="s">
        <v>9</v>
      </c>
      <c r="V64" s="4" t="s">
        <v>9</v>
      </c>
      <c r="W64" s="4" t="s">
        <v>9</v>
      </c>
      <c r="X64" s="4" t="s">
        <v>9</v>
      </c>
      <c r="Y64" s="4" t="s">
        <v>9</v>
      </c>
      <c r="Z64" s="4" t="s">
        <v>9</v>
      </c>
      <c r="AA64" s="4" t="s">
        <v>9</v>
      </c>
      <c r="AB64" s="4" t="s">
        <v>9</v>
      </c>
      <c r="AC64" s="4" t="s">
        <v>9</v>
      </c>
      <c r="AD64" s="4" t="s">
        <v>9</v>
      </c>
      <c r="AE64" s="4" t="s">
        <v>9</v>
      </c>
      <c r="AF64" s="4" t="s">
        <v>9</v>
      </c>
      <c r="AG64" s="4" t="s">
        <v>9</v>
      </c>
      <c r="AH64" s="4" t="s">
        <v>9</v>
      </c>
      <c r="AI64" s="4" t="s">
        <v>9</v>
      </c>
      <c r="AJ64" s="4" t="s">
        <v>9</v>
      </c>
      <c r="AK64" s="4" t="s">
        <v>9</v>
      </c>
      <c r="AL64" s="4" t="s">
        <v>9</v>
      </c>
      <c r="AM64" s="4" t="s">
        <v>9</v>
      </c>
      <c r="AN64" s="4" t="s">
        <v>9</v>
      </c>
      <c r="AO64" s="4" t="s">
        <v>9</v>
      </c>
      <c r="AP64" s="4" t="s">
        <v>9</v>
      </c>
      <c r="AQ64" s="4" t="s">
        <v>9</v>
      </c>
      <c r="AR64" s="4" t="s">
        <v>9</v>
      </c>
      <c r="AS64" s="4" t="s">
        <v>9</v>
      </c>
      <c r="AT64" s="4" t="s">
        <v>9</v>
      </c>
      <c r="AU64" s="4" t="s">
        <v>9</v>
      </c>
      <c r="AV64" s="4" t="s">
        <v>9</v>
      </c>
      <c r="AW64" s="4" t="s">
        <v>9</v>
      </c>
      <c r="AX64" s="4" t="s">
        <v>9</v>
      </c>
      <c r="AY64" s="4" t="s">
        <v>9</v>
      </c>
      <c r="AZ64" s="4" t="s">
        <v>9</v>
      </c>
      <c r="BA64" s="4" t="s">
        <v>9</v>
      </c>
      <c r="BB64" s="4" t="s">
        <v>9</v>
      </c>
    </row>
  </sheetData>
  <mergeCells count="14">
    <mergeCell ref="AK1:AL1"/>
    <mergeCell ref="AP1:AR1"/>
    <mergeCell ref="AT1:AU1"/>
    <mergeCell ref="AW1:AZ1"/>
    <mergeCell ref="B2:B6"/>
    <mergeCell ref="C2:C6"/>
    <mergeCell ref="D2:D6"/>
    <mergeCell ref="E2:E6"/>
    <mergeCell ref="A1:A6"/>
    <mergeCell ref="B1:D1"/>
    <mergeCell ref="K1:P1"/>
    <mergeCell ref="Q1:R1"/>
    <mergeCell ref="S1:AE1"/>
    <mergeCell ref="AG1:A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0.5703125" bestFit="1" customWidth="1"/>
    <col min="3" max="3" width="36.5703125" bestFit="1" customWidth="1"/>
    <col min="4" max="4" width="27" bestFit="1" customWidth="1"/>
    <col min="5" max="7" width="36.5703125" bestFit="1" customWidth="1"/>
    <col min="8" max="8" width="26.140625" bestFit="1" customWidth="1"/>
    <col min="9" max="9" width="23.7109375" bestFit="1" customWidth="1"/>
    <col min="10" max="10" width="32" bestFit="1" customWidth="1"/>
    <col min="11" max="11" width="31" bestFit="1" customWidth="1"/>
    <col min="12" max="12" width="30.85546875" bestFit="1" customWidth="1"/>
  </cols>
  <sheetData>
    <row r="1" spans="1:12" ht="15" customHeight="1">
      <c r="A1" s="1" t="s">
        <v>210</v>
      </c>
      <c r="B1" s="8" t="s">
        <v>212</v>
      </c>
      <c r="C1" s="8" t="s">
        <v>213</v>
      </c>
      <c r="D1" s="8" t="s">
        <v>214</v>
      </c>
      <c r="E1" s="8" t="s">
        <v>215</v>
      </c>
      <c r="F1" s="8" t="s">
        <v>216</v>
      </c>
      <c r="G1" s="8" t="s">
        <v>217</v>
      </c>
      <c r="H1" s="8" t="s">
        <v>218</v>
      </c>
      <c r="I1" s="8" t="s">
        <v>219</v>
      </c>
      <c r="J1" s="8" t="s">
        <v>220</v>
      </c>
      <c r="K1" s="8" t="s">
        <v>6</v>
      </c>
      <c r="L1" s="8" t="s">
        <v>7</v>
      </c>
    </row>
    <row r="2" spans="1:12">
      <c r="A2" s="1" t="s">
        <v>211</v>
      </c>
      <c r="B2" s="8"/>
      <c r="C2" s="8"/>
      <c r="D2" s="8"/>
      <c r="E2" s="8"/>
      <c r="F2" s="8"/>
      <c r="G2" s="8"/>
      <c r="H2" s="8"/>
      <c r="I2" s="8"/>
      <c r="J2" s="8"/>
      <c r="K2" s="8"/>
      <c r="L2" s="8"/>
    </row>
    <row r="3" spans="1:12">
      <c r="A3" s="2" t="s">
        <v>221</v>
      </c>
      <c r="B3" s="4" t="s">
        <v>9</v>
      </c>
      <c r="C3" s="9">
        <v>249719</v>
      </c>
      <c r="D3" s="9">
        <v>4520332</v>
      </c>
      <c r="E3" s="9">
        <v>37606</v>
      </c>
      <c r="F3" s="9">
        <v>70707</v>
      </c>
      <c r="G3" s="9">
        <v>73826</v>
      </c>
      <c r="H3" s="9">
        <v>0</v>
      </c>
      <c r="I3" s="9">
        <v>-2157826</v>
      </c>
      <c r="J3" s="9">
        <v>0</v>
      </c>
      <c r="K3" s="9">
        <v>1241</v>
      </c>
      <c r="L3" s="9">
        <v>18759</v>
      </c>
    </row>
    <row r="4" spans="1:12">
      <c r="A4" s="2" t="s">
        <v>222</v>
      </c>
      <c r="B4" s="7">
        <v>117157</v>
      </c>
      <c r="C4" s="4" t="s">
        <v>9</v>
      </c>
      <c r="D4" s="7">
        <v>117157</v>
      </c>
      <c r="E4" s="4" t="s">
        <v>9</v>
      </c>
      <c r="F4" s="4" t="s">
        <v>9</v>
      </c>
      <c r="G4" s="4" t="s">
        <v>9</v>
      </c>
      <c r="H4" s="4" t="s">
        <v>9</v>
      </c>
      <c r="I4" s="4" t="s">
        <v>9</v>
      </c>
      <c r="J4" s="4" t="s">
        <v>9</v>
      </c>
      <c r="K4" s="4" t="s">
        <v>9</v>
      </c>
      <c r="L4" s="4" t="s">
        <v>9</v>
      </c>
    </row>
    <row r="5" spans="1:12" ht="30">
      <c r="A5" s="2" t="s">
        <v>223</v>
      </c>
      <c r="B5" s="4">
        <v>7</v>
      </c>
      <c r="C5" s="4" t="s">
        <v>9</v>
      </c>
      <c r="D5" s="4" t="s">
        <v>9</v>
      </c>
      <c r="E5" s="4" t="s">
        <v>9</v>
      </c>
      <c r="F5" s="4" t="s">
        <v>9</v>
      </c>
      <c r="G5" s="4" t="s">
        <v>9</v>
      </c>
      <c r="H5" s="4" t="s">
        <v>9</v>
      </c>
      <c r="I5" s="4" t="s">
        <v>9</v>
      </c>
      <c r="J5" s="4" t="s">
        <v>9</v>
      </c>
      <c r="K5" s="4" t="s">
        <v>9</v>
      </c>
      <c r="L5" s="4" t="s">
        <v>9</v>
      </c>
    </row>
    <row r="6" spans="1:12" ht="30">
      <c r="A6" s="2" t="s">
        <v>224</v>
      </c>
      <c r="B6" s="4" t="s">
        <v>9</v>
      </c>
      <c r="C6" s="4" t="s">
        <v>9</v>
      </c>
      <c r="D6" s="4">
        <v>-7</v>
      </c>
      <c r="E6" s="4" t="s">
        <v>9</v>
      </c>
      <c r="F6" s="4" t="s">
        <v>9</v>
      </c>
      <c r="G6" s="4" t="s">
        <v>9</v>
      </c>
      <c r="H6" s="4" t="s">
        <v>9</v>
      </c>
      <c r="I6" s="4" t="s">
        <v>9</v>
      </c>
      <c r="J6" s="4" t="s">
        <v>9</v>
      </c>
      <c r="K6" s="4" t="s">
        <v>9</v>
      </c>
      <c r="L6" s="4" t="s">
        <v>9</v>
      </c>
    </row>
    <row r="7" spans="1:12">
      <c r="A7" s="2" t="s">
        <v>225</v>
      </c>
      <c r="B7" s="4" t="s">
        <v>9</v>
      </c>
      <c r="C7" s="4" t="s">
        <v>9</v>
      </c>
      <c r="D7" s="7">
        <v>-74576</v>
      </c>
      <c r="E7" s="4" t="s">
        <v>9</v>
      </c>
      <c r="F7" s="4" t="s">
        <v>9</v>
      </c>
      <c r="G7" s="4" t="s">
        <v>9</v>
      </c>
      <c r="H7" s="4" t="s">
        <v>9</v>
      </c>
      <c r="I7" s="4" t="s">
        <v>9</v>
      </c>
      <c r="J7" s="4" t="s">
        <v>9</v>
      </c>
      <c r="K7" s="4" t="s">
        <v>9</v>
      </c>
      <c r="L7" s="4" t="s">
        <v>9</v>
      </c>
    </row>
    <row r="8" spans="1:12" ht="30">
      <c r="A8" s="2" t="s">
        <v>226</v>
      </c>
      <c r="B8" s="4">
        <v>-917</v>
      </c>
      <c r="C8" s="4" t="s">
        <v>9</v>
      </c>
      <c r="D8" s="4">
        <v>-917</v>
      </c>
      <c r="E8" s="4" t="s">
        <v>9</v>
      </c>
      <c r="F8" s="4" t="s">
        <v>9</v>
      </c>
      <c r="G8" s="4" t="s">
        <v>9</v>
      </c>
      <c r="H8" s="4" t="s">
        <v>9</v>
      </c>
      <c r="I8" s="4" t="s">
        <v>9</v>
      </c>
      <c r="J8" s="4" t="s">
        <v>9</v>
      </c>
      <c r="K8" s="4" t="s">
        <v>9</v>
      </c>
      <c r="L8" s="4" t="s">
        <v>9</v>
      </c>
    </row>
    <row r="9" spans="1:12">
      <c r="A9" s="2" t="s">
        <v>227</v>
      </c>
      <c r="B9" s="4" t="s">
        <v>9</v>
      </c>
      <c r="C9" s="4" t="s">
        <v>9</v>
      </c>
      <c r="D9" s="4" t="s">
        <v>9</v>
      </c>
      <c r="E9" s="4" t="s">
        <v>9</v>
      </c>
      <c r="F9" s="4" t="s">
        <v>9</v>
      </c>
      <c r="G9" s="4" t="s">
        <v>9</v>
      </c>
      <c r="H9" s="4" t="s">
        <v>9</v>
      </c>
      <c r="I9" s="7">
        <v>248055</v>
      </c>
      <c r="J9" s="4" t="s">
        <v>9</v>
      </c>
      <c r="K9" s="4" t="s">
        <v>9</v>
      </c>
      <c r="L9" s="4" t="s">
        <v>9</v>
      </c>
    </row>
    <row r="10" spans="1:12" ht="30">
      <c r="A10" s="2" t="s">
        <v>228</v>
      </c>
      <c r="B10" s="4" t="s">
        <v>9</v>
      </c>
      <c r="C10" s="7">
        <v>-8040</v>
      </c>
      <c r="D10" s="4" t="s">
        <v>9</v>
      </c>
      <c r="E10" s="4" t="s">
        <v>9</v>
      </c>
      <c r="F10" s="4" t="s">
        <v>9</v>
      </c>
      <c r="G10" s="4" t="s">
        <v>9</v>
      </c>
      <c r="H10" s="4" t="s">
        <v>9</v>
      </c>
      <c r="I10" s="7">
        <v>7692</v>
      </c>
      <c r="J10" s="4" t="s">
        <v>9</v>
      </c>
      <c r="K10" s="4" t="s">
        <v>9</v>
      </c>
      <c r="L10" s="4" t="s">
        <v>9</v>
      </c>
    </row>
    <row r="11" spans="1:12" ht="45">
      <c r="A11" s="2" t="s">
        <v>229</v>
      </c>
      <c r="B11" s="4" t="s">
        <v>9</v>
      </c>
      <c r="C11" s="7">
        <v>11789</v>
      </c>
      <c r="D11" s="4" t="s">
        <v>9</v>
      </c>
      <c r="E11" s="4" t="s">
        <v>9</v>
      </c>
      <c r="F11" s="4" t="s">
        <v>9</v>
      </c>
      <c r="G11" s="4" t="s">
        <v>9</v>
      </c>
      <c r="H11" s="4" t="s">
        <v>9</v>
      </c>
      <c r="I11" s="4" t="s">
        <v>9</v>
      </c>
      <c r="J11" s="4" t="s">
        <v>9</v>
      </c>
      <c r="K11" s="4" t="s">
        <v>9</v>
      </c>
      <c r="L11" s="4" t="s">
        <v>9</v>
      </c>
    </row>
    <row r="12" spans="1:12" ht="30">
      <c r="A12" s="2" t="s">
        <v>230</v>
      </c>
      <c r="B12" s="4" t="s">
        <v>9</v>
      </c>
      <c r="C12" s="4" t="s">
        <v>9</v>
      </c>
      <c r="D12" s="4" t="s">
        <v>9</v>
      </c>
      <c r="E12" s="7">
        <v>-16268</v>
      </c>
      <c r="F12" s="4" t="s">
        <v>9</v>
      </c>
      <c r="G12" s="4" t="s">
        <v>9</v>
      </c>
      <c r="H12" s="4" t="s">
        <v>9</v>
      </c>
      <c r="I12" s="4" t="s">
        <v>9</v>
      </c>
      <c r="J12" s="4" t="s">
        <v>9</v>
      </c>
      <c r="K12" s="4" t="s">
        <v>9</v>
      </c>
      <c r="L12" s="4" t="s">
        <v>9</v>
      </c>
    </row>
    <row r="13" spans="1:12" ht="30">
      <c r="A13" s="2" t="s">
        <v>231</v>
      </c>
      <c r="B13" s="7">
        <v>9651</v>
      </c>
      <c r="C13" s="4" t="s">
        <v>9</v>
      </c>
      <c r="D13" s="4" t="s">
        <v>9</v>
      </c>
      <c r="E13" s="4" t="s">
        <v>9</v>
      </c>
      <c r="F13" s="7">
        <v>9651</v>
      </c>
      <c r="G13" s="4" t="s">
        <v>9</v>
      </c>
      <c r="H13" s="4" t="s">
        <v>9</v>
      </c>
      <c r="I13" s="4" t="s">
        <v>9</v>
      </c>
      <c r="J13" s="4" t="s">
        <v>9</v>
      </c>
      <c r="K13" s="4" t="s">
        <v>9</v>
      </c>
      <c r="L13" s="4" t="s">
        <v>9</v>
      </c>
    </row>
    <row r="14" spans="1:12" ht="30">
      <c r="A14" s="2" t="s">
        <v>232</v>
      </c>
      <c r="B14" s="7">
        <v>-10201</v>
      </c>
      <c r="C14" s="4" t="s">
        <v>9</v>
      </c>
      <c r="D14" s="4" t="s">
        <v>9</v>
      </c>
      <c r="E14" s="4" t="s">
        <v>9</v>
      </c>
      <c r="F14" s="4" t="s">
        <v>9</v>
      </c>
      <c r="G14" s="7">
        <v>-10201</v>
      </c>
      <c r="H14" s="4" t="s">
        <v>9</v>
      </c>
      <c r="I14" s="4" t="s">
        <v>9</v>
      </c>
      <c r="J14" s="4" t="s">
        <v>9</v>
      </c>
      <c r="K14" s="4" t="s">
        <v>9</v>
      </c>
      <c r="L14" s="4" t="s">
        <v>9</v>
      </c>
    </row>
    <row r="15" spans="1:12" ht="30">
      <c r="A15" s="2" t="s">
        <v>233</v>
      </c>
      <c r="B15" s="4" t="s">
        <v>9</v>
      </c>
      <c r="C15" s="4" t="s">
        <v>9</v>
      </c>
      <c r="D15" s="4" t="s">
        <v>9</v>
      </c>
      <c r="E15" s="4" t="s">
        <v>9</v>
      </c>
      <c r="F15" s="4" t="s">
        <v>9</v>
      </c>
      <c r="G15" s="4" t="s">
        <v>9</v>
      </c>
      <c r="H15" s="4" t="s">
        <v>9</v>
      </c>
      <c r="I15" s="4" t="s">
        <v>9</v>
      </c>
      <c r="J15" s="4" t="s">
        <v>9</v>
      </c>
      <c r="K15" s="4">
        <v>-12</v>
      </c>
      <c r="L15" s="4">
        <v>12</v>
      </c>
    </row>
    <row r="16" spans="1:12" ht="30">
      <c r="A16" s="2" t="s">
        <v>234</v>
      </c>
      <c r="B16" s="4" t="s">
        <v>9</v>
      </c>
      <c r="C16" s="4">
        <v>-701</v>
      </c>
      <c r="D16" s="4" t="s">
        <v>9</v>
      </c>
      <c r="E16" s="4" t="s">
        <v>9</v>
      </c>
      <c r="F16" s="4" t="s">
        <v>9</v>
      </c>
      <c r="G16" s="4" t="s">
        <v>9</v>
      </c>
      <c r="H16" s="4" t="s">
        <v>9</v>
      </c>
      <c r="I16" s="4" t="s">
        <v>9</v>
      </c>
      <c r="J16" s="4" t="s">
        <v>9</v>
      </c>
      <c r="K16" s="4" t="s">
        <v>9</v>
      </c>
      <c r="L16" s="4" t="s">
        <v>9</v>
      </c>
    </row>
    <row r="17" spans="1:12">
      <c r="A17" s="2" t="s">
        <v>148</v>
      </c>
      <c r="B17" s="4" t="s">
        <v>9</v>
      </c>
      <c r="C17" s="4" t="s">
        <v>9</v>
      </c>
      <c r="D17" s="4" t="s">
        <v>9</v>
      </c>
      <c r="E17" s="4" t="s">
        <v>9</v>
      </c>
      <c r="F17" s="4" t="s">
        <v>9</v>
      </c>
      <c r="G17" s="4" t="s">
        <v>9</v>
      </c>
      <c r="H17" s="4">
        <v>8</v>
      </c>
      <c r="I17" s="4" t="s">
        <v>9</v>
      </c>
      <c r="J17" s="4" t="s">
        <v>9</v>
      </c>
      <c r="K17" s="4" t="s">
        <v>9</v>
      </c>
      <c r="L17" s="4" t="s">
        <v>9</v>
      </c>
    </row>
    <row r="18" spans="1:12">
      <c r="A18" s="2" t="s">
        <v>235</v>
      </c>
      <c r="B18" s="4" t="s">
        <v>9</v>
      </c>
      <c r="C18" s="7">
        <v>252767</v>
      </c>
      <c r="D18" s="7">
        <v>4561989</v>
      </c>
      <c r="E18" s="7">
        <v>21338</v>
      </c>
      <c r="F18" s="7">
        <v>80358</v>
      </c>
      <c r="G18" s="7">
        <v>63625</v>
      </c>
      <c r="H18" s="4">
        <v>8</v>
      </c>
      <c r="I18" s="7">
        <v>-2398189</v>
      </c>
      <c r="J18" s="4">
        <v>0</v>
      </c>
      <c r="K18" s="7">
        <v>1229</v>
      </c>
      <c r="L18" s="7">
        <v>18771</v>
      </c>
    </row>
    <row r="19" spans="1:12">
      <c r="A19" s="2" t="s">
        <v>222</v>
      </c>
      <c r="B19" s="7">
        <v>132187</v>
      </c>
      <c r="C19" s="4" t="s">
        <v>9</v>
      </c>
      <c r="D19" s="7">
        <v>132187</v>
      </c>
      <c r="E19" s="4" t="s">
        <v>9</v>
      </c>
      <c r="F19" s="4" t="s">
        <v>9</v>
      </c>
      <c r="G19" s="4" t="s">
        <v>9</v>
      </c>
      <c r="H19" s="4" t="s">
        <v>9</v>
      </c>
      <c r="I19" s="4" t="s">
        <v>9</v>
      </c>
      <c r="J19" s="4" t="s">
        <v>9</v>
      </c>
      <c r="K19" s="4" t="s">
        <v>9</v>
      </c>
      <c r="L19" s="4" t="s">
        <v>9</v>
      </c>
    </row>
    <row r="20" spans="1:12" ht="30">
      <c r="A20" s="2" t="s">
        <v>236</v>
      </c>
      <c r="B20" s="4" t="s">
        <v>9</v>
      </c>
      <c r="C20" s="4" t="s">
        <v>9</v>
      </c>
      <c r="D20" s="4" t="s">
        <v>9</v>
      </c>
      <c r="E20" s="4" t="s">
        <v>9</v>
      </c>
      <c r="F20" s="4" t="s">
        <v>9</v>
      </c>
      <c r="G20" s="4" t="s">
        <v>9</v>
      </c>
      <c r="H20" s="4" t="s">
        <v>9</v>
      </c>
      <c r="I20" s="4" t="s">
        <v>9</v>
      </c>
      <c r="J20" s="4">
        <v>191</v>
      </c>
      <c r="K20" s="4" t="s">
        <v>9</v>
      </c>
      <c r="L20" s="4" t="s">
        <v>9</v>
      </c>
    </row>
    <row r="21" spans="1:12" ht="30">
      <c r="A21" s="2" t="s">
        <v>223</v>
      </c>
      <c r="B21" s="4">
        <v>74</v>
      </c>
      <c r="C21" s="4" t="s">
        <v>9</v>
      </c>
      <c r="D21" s="4">
        <v>-51</v>
      </c>
      <c r="E21" s="4" t="s">
        <v>9</v>
      </c>
      <c r="F21" s="4" t="s">
        <v>9</v>
      </c>
      <c r="G21" s="4" t="s">
        <v>9</v>
      </c>
      <c r="H21" s="4" t="s">
        <v>9</v>
      </c>
      <c r="I21" s="4" t="s">
        <v>9</v>
      </c>
      <c r="J21" s="4">
        <v>51</v>
      </c>
      <c r="K21" s="4" t="s">
        <v>9</v>
      </c>
      <c r="L21" s="4" t="s">
        <v>9</v>
      </c>
    </row>
    <row r="22" spans="1:12" ht="30">
      <c r="A22" s="2" t="s">
        <v>224</v>
      </c>
      <c r="B22" s="4" t="s">
        <v>9</v>
      </c>
      <c r="C22" s="4" t="s">
        <v>9</v>
      </c>
      <c r="D22" s="4">
        <v>-23</v>
      </c>
      <c r="E22" s="4" t="s">
        <v>9</v>
      </c>
      <c r="F22" s="4" t="s">
        <v>9</v>
      </c>
      <c r="G22" s="4" t="s">
        <v>9</v>
      </c>
      <c r="H22" s="4" t="s">
        <v>9</v>
      </c>
      <c r="I22" s="4" t="s">
        <v>9</v>
      </c>
      <c r="J22" s="4" t="s">
        <v>9</v>
      </c>
      <c r="K22" s="4" t="s">
        <v>9</v>
      </c>
      <c r="L22" s="4" t="s">
        <v>9</v>
      </c>
    </row>
    <row r="23" spans="1:12">
      <c r="A23" s="2" t="s">
        <v>237</v>
      </c>
      <c r="B23" s="4" t="s">
        <v>9</v>
      </c>
      <c r="C23" s="4" t="s">
        <v>9</v>
      </c>
      <c r="D23" s="4" t="s">
        <v>9</v>
      </c>
      <c r="E23" s="4" t="s">
        <v>9</v>
      </c>
      <c r="F23" s="4" t="s">
        <v>9</v>
      </c>
      <c r="G23" s="4" t="s">
        <v>9</v>
      </c>
      <c r="H23" s="4" t="s">
        <v>9</v>
      </c>
      <c r="I23" s="4" t="s">
        <v>9</v>
      </c>
      <c r="J23" s="4">
        <v>-52</v>
      </c>
      <c r="K23" s="4" t="s">
        <v>9</v>
      </c>
      <c r="L23" s="4" t="s">
        <v>9</v>
      </c>
    </row>
    <row r="24" spans="1:12">
      <c r="A24" s="2" t="s">
        <v>225</v>
      </c>
      <c r="B24" s="4" t="s">
        <v>9</v>
      </c>
      <c r="C24" s="4" t="s">
        <v>9</v>
      </c>
      <c r="D24" s="7">
        <v>-146432</v>
      </c>
      <c r="E24" s="4" t="s">
        <v>9</v>
      </c>
      <c r="F24" s="4" t="s">
        <v>9</v>
      </c>
      <c r="G24" s="4" t="s">
        <v>9</v>
      </c>
      <c r="H24" s="4" t="s">
        <v>9</v>
      </c>
      <c r="I24" s="4" t="s">
        <v>9</v>
      </c>
      <c r="J24" s="4" t="s">
        <v>9</v>
      </c>
      <c r="K24" s="4" t="s">
        <v>9</v>
      </c>
      <c r="L24" s="4" t="s">
        <v>9</v>
      </c>
    </row>
    <row r="25" spans="1:12" ht="30">
      <c r="A25" s="2" t="s">
        <v>226</v>
      </c>
      <c r="B25" s="4">
        <v>-895</v>
      </c>
      <c r="C25" s="4" t="s">
        <v>9</v>
      </c>
      <c r="D25" s="4">
        <v>-895</v>
      </c>
      <c r="E25" s="4" t="s">
        <v>9</v>
      </c>
      <c r="F25" s="4" t="s">
        <v>9</v>
      </c>
      <c r="G25" s="4" t="s">
        <v>9</v>
      </c>
      <c r="H25" s="4" t="s">
        <v>9</v>
      </c>
      <c r="I25" s="4" t="s">
        <v>9</v>
      </c>
      <c r="J25" s="4" t="s">
        <v>9</v>
      </c>
      <c r="K25" s="4" t="s">
        <v>9</v>
      </c>
      <c r="L25" s="4" t="s">
        <v>9</v>
      </c>
    </row>
    <row r="26" spans="1:12">
      <c r="A26" s="2" t="s">
        <v>227</v>
      </c>
      <c r="B26" s="4" t="s">
        <v>9</v>
      </c>
      <c r="C26" s="4" t="s">
        <v>9</v>
      </c>
      <c r="D26" s="4" t="s">
        <v>9</v>
      </c>
      <c r="E26" s="4" t="s">
        <v>9</v>
      </c>
      <c r="F26" s="4" t="s">
        <v>9</v>
      </c>
      <c r="G26" s="4" t="s">
        <v>9</v>
      </c>
      <c r="H26" s="4" t="s">
        <v>9</v>
      </c>
      <c r="I26" s="7">
        <v>103196</v>
      </c>
      <c r="J26" s="4" t="s">
        <v>9</v>
      </c>
      <c r="K26" s="4" t="s">
        <v>9</v>
      </c>
      <c r="L26" s="4" t="s">
        <v>9</v>
      </c>
    </row>
    <row r="27" spans="1:12" ht="30">
      <c r="A27" s="2" t="s">
        <v>228</v>
      </c>
      <c r="B27" s="4" t="s">
        <v>9</v>
      </c>
      <c r="C27" s="7">
        <v>-27423</v>
      </c>
      <c r="D27" s="4" t="s">
        <v>9</v>
      </c>
      <c r="E27" s="4" t="s">
        <v>9</v>
      </c>
      <c r="F27" s="4" t="s">
        <v>9</v>
      </c>
      <c r="G27" s="4" t="s">
        <v>9</v>
      </c>
      <c r="H27" s="4" t="s">
        <v>9</v>
      </c>
      <c r="I27" s="7">
        <v>27038</v>
      </c>
      <c r="J27" s="4" t="s">
        <v>9</v>
      </c>
      <c r="K27" s="4" t="s">
        <v>9</v>
      </c>
      <c r="L27" s="4" t="s">
        <v>9</v>
      </c>
    </row>
    <row r="28" spans="1:12" ht="45">
      <c r="A28" s="2" t="s">
        <v>229</v>
      </c>
      <c r="B28" s="4" t="s">
        <v>9</v>
      </c>
      <c r="C28" s="7">
        <v>14662</v>
      </c>
      <c r="D28" s="4" t="s">
        <v>9</v>
      </c>
      <c r="E28" s="4" t="s">
        <v>9</v>
      </c>
      <c r="F28" s="4" t="s">
        <v>9</v>
      </c>
      <c r="G28" s="4" t="s">
        <v>9</v>
      </c>
      <c r="H28" s="4" t="s">
        <v>9</v>
      </c>
      <c r="I28" s="4" t="s">
        <v>9</v>
      </c>
      <c r="J28" s="4" t="s">
        <v>9</v>
      </c>
      <c r="K28" s="4" t="s">
        <v>9</v>
      </c>
      <c r="L28" s="4" t="s">
        <v>9</v>
      </c>
    </row>
    <row r="29" spans="1:12" ht="30">
      <c r="A29" s="2" t="s">
        <v>230</v>
      </c>
      <c r="B29" s="7">
        <v>4734</v>
      </c>
      <c r="C29" s="4" t="s">
        <v>9</v>
      </c>
      <c r="D29" s="4" t="s">
        <v>9</v>
      </c>
      <c r="E29" s="7">
        <v>4734</v>
      </c>
      <c r="F29" s="4" t="s">
        <v>9</v>
      </c>
      <c r="G29" s="4" t="s">
        <v>9</v>
      </c>
      <c r="H29" s="4" t="s">
        <v>9</v>
      </c>
      <c r="I29" s="4" t="s">
        <v>9</v>
      </c>
      <c r="J29" s="4" t="s">
        <v>9</v>
      </c>
      <c r="K29" s="4" t="s">
        <v>9</v>
      </c>
      <c r="L29" s="4" t="s">
        <v>9</v>
      </c>
    </row>
    <row r="30" spans="1:12" ht="30">
      <c r="A30" s="2" t="s">
        <v>231</v>
      </c>
      <c r="B30" s="7">
        <v>30195</v>
      </c>
      <c r="C30" s="4" t="s">
        <v>9</v>
      </c>
      <c r="D30" s="4" t="s">
        <v>9</v>
      </c>
      <c r="E30" s="4" t="s">
        <v>9</v>
      </c>
      <c r="F30" s="7">
        <v>30195</v>
      </c>
      <c r="G30" s="4" t="s">
        <v>9</v>
      </c>
      <c r="H30" s="4" t="s">
        <v>9</v>
      </c>
      <c r="I30" s="4" t="s">
        <v>9</v>
      </c>
      <c r="J30" s="4" t="s">
        <v>9</v>
      </c>
      <c r="K30" s="4" t="s">
        <v>9</v>
      </c>
      <c r="L30" s="4" t="s">
        <v>9</v>
      </c>
    </row>
    <row r="31" spans="1:12" ht="30">
      <c r="A31" s="2" t="s">
        <v>232</v>
      </c>
      <c r="B31" s="7">
        <v>53544</v>
      </c>
      <c r="C31" s="4" t="s">
        <v>9</v>
      </c>
      <c r="D31" s="4" t="s">
        <v>9</v>
      </c>
      <c r="E31" s="4" t="s">
        <v>9</v>
      </c>
      <c r="F31" s="4" t="s">
        <v>9</v>
      </c>
      <c r="G31" s="7">
        <v>53544</v>
      </c>
      <c r="H31" s="4" t="s">
        <v>9</v>
      </c>
      <c r="I31" s="4" t="s">
        <v>9</v>
      </c>
      <c r="J31" s="4" t="s">
        <v>9</v>
      </c>
      <c r="K31" s="4" t="s">
        <v>9</v>
      </c>
      <c r="L31" s="4" t="s">
        <v>9</v>
      </c>
    </row>
    <row r="32" spans="1:12" ht="30">
      <c r="A32" s="2" t="s">
        <v>233</v>
      </c>
      <c r="B32" s="4" t="s">
        <v>9</v>
      </c>
      <c r="C32" s="4" t="s">
        <v>9</v>
      </c>
      <c r="D32" s="4" t="s">
        <v>9</v>
      </c>
      <c r="E32" s="4" t="s">
        <v>9</v>
      </c>
      <c r="F32" s="4" t="s">
        <v>9</v>
      </c>
      <c r="G32" s="4" t="s">
        <v>9</v>
      </c>
      <c r="H32" s="4" t="s">
        <v>9</v>
      </c>
      <c r="I32" s="4" t="s">
        <v>9</v>
      </c>
      <c r="J32" s="4" t="s">
        <v>9</v>
      </c>
      <c r="K32" s="4">
        <v>-10</v>
      </c>
      <c r="L32" s="4">
        <v>10</v>
      </c>
    </row>
    <row r="33" spans="1:12" ht="30">
      <c r="A33" s="2" t="s">
        <v>234</v>
      </c>
      <c r="B33" s="4" t="s">
        <v>9</v>
      </c>
      <c r="C33" s="4">
        <v>740</v>
      </c>
      <c r="D33" s="4" t="s">
        <v>9</v>
      </c>
      <c r="E33" s="4" t="s">
        <v>9</v>
      </c>
      <c r="F33" s="4" t="s">
        <v>9</v>
      </c>
      <c r="G33" s="4" t="s">
        <v>9</v>
      </c>
      <c r="H33" s="4" t="s">
        <v>9</v>
      </c>
      <c r="I33" s="4" t="s">
        <v>9</v>
      </c>
      <c r="J33" s="4" t="s">
        <v>9</v>
      </c>
      <c r="K33" s="4" t="s">
        <v>9</v>
      </c>
      <c r="L33" s="4" t="s">
        <v>9</v>
      </c>
    </row>
    <row r="34" spans="1:12">
      <c r="A34" s="2" t="s">
        <v>148</v>
      </c>
      <c r="B34" s="7">
        <v>-1132</v>
      </c>
      <c r="C34" s="4" t="s">
        <v>9</v>
      </c>
      <c r="D34" s="4" t="s">
        <v>9</v>
      </c>
      <c r="E34" s="4" t="s">
        <v>9</v>
      </c>
      <c r="F34" s="4" t="s">
        <v>9</v>
      </c>
      <c r="G34" s="4" t="s">
        <v>9</v>
      </c>
      <c r="H34" s="4">
        <v>-948</v>
      </c>
      <c r="I34" s="4" t="s">
        <v>9</v>
      </c>
      <c r="J34" s="4" t="s">
        <v>9</v>
      </c>
      <c r="K34" s="4" t="s">
        <v>9</v>
      </c>
      <c r="L34" s="4" t="s">
        <v>9</v>
      </c>
    </row>
    <row r="35" spans="1:12">
      <c r="A35" s="2" t="s">
        <v>238</v>
      </c>
      <c r="B35" s="7">
        <v>2586218</v>
      </c>
      <c r="C35" s="7">
        <v>240746</v>
      </c>
      <c r="D35" s="7">
        <v>4546775</v>
      </c>
      <c r="E35" s="7">
        <v>26072</v>
      </c>
      <c r="F35" s="7">
        <v>110553</v>
      </c>
      <c r="G35" s="7">
        <v>117169</v>
      </c>
      <c r="H35" s="4">
        <v>-940</v>
      </c>
      <c r="I35" s="7">
        <v>-2474347</v>
      </c>
      <c r="J35" s="4">
        <v>190</v>
      </c>
      <c r="K35" s="7">
        <v>1219</v>
      </c>
      <c r="L35" s="7">
        <v>18781</v>
      </c>
    </row>
    <row r="36" spans="1:12">
      <c r="A36" s="2" t="s">
        <v>222</v>
      </c>
      <c r="B36" s="7">
        <v>237345</v>
      </c>
      <c r="C36" s="4" t="s">
        <v>9</v>
      </c>
      <c r="D36" s="7">
        <v>237345</v>
      </c>
      <c r="E36" s="4" t="s">
        <v>9</v>
      </c>
      <c r="F36" s="4" t="s">
        <v>9</v>
      </c>
      <c r="G36" s="4" t="s">
        <v>9</v>
      </c>
      <c r="H36" s="4" t="s">
        <v>9</v>
      </c>
      <c r="I36" s="4" t="s">
        <v>9</v>
      </c>
      <c r="J36" s="4" t="s">
        <v>9</v>
      </c>
      <c r="K36" s="4" t="s">
        <v>9</v>
      </c>
      <c r="L36" s="4" t="s">
        <v>9</v>
      </c>
    </row>
    <row r="37" spans="1:12" ht="30">
      <c r="A37" s="2" t="s">
        <v>239</v>
      </c>
      <c r="B37" s="4" t="s">
        <v>9</v>
      </c>
      <c r="C37" s="7">
        <v>3932</v>
      </c>
      <c r="D37" s="4" t="s">
        <v>9</v>
      </c>
      <c r="E37" s="4" t="s">
        <v>9</v>
      </c>
      <c r="F37" s="4" t="s">
        <v>9</v>
      </c>
      <c r="G37" s="4" t="s">
        <v>9</v>
      </c>
      <c r="H37" s="4" t="s">
        <v>9</v>
      </c>
      <c r="I37" s="4" t="s">
        <v>9</v>
      </c>
      <c r="J37" s="4" t="s">
        <v>9</v>
      </c>
      <c r="K37" s="4" t="s">
        <v>9</v>
      </c>
      <c r="L37" s="4" t="s">
        <v>9</v>
      </c>
    </row>
    <row r="38" spans="1:12" ht="30">
      <c r="A38" s="2" t="s">
        <v>223</v>
      </c>
      <c r="B38" s="4">
        <v>480</v>
      </c>
      <c r="C38" s="4" t="s">
        <v>9</v>
      </c>
      <c r="D38" s="4">
        <v>-479</v>
      </c>
      <c r="E38" s="4" t="s">
        <v>9</v>
      </c>
      <c r="F38" s="4" t="s">
        <v>9</v>
      </c>
      <c r="G38" s="4" t="s">
        <v>9</v>
      </c>
      <c r="H38" s="4" t="s">
        <v>9</v>
      </c>
      <c r="I38" s="4" t="s">
        <v>9</v>
      </c>
      <c r="J38" s="4">
        <v>479</v>
      </c>
      <c r="K38" s="4" t="s">
        <v>9</v>
      </c>
      <c r="L38" s="4" t="s">
        <v>9</v>
      </c>
    </row>
    <row r="39" spans="1:12" ht="30">
      <c r="A39" s="2" t="s">
        <v>224</v>
      </c>
      <c r="B39" s="4" t="s">
        <v>9</v>
      </c>
      <c r="C39" s="4" t="s">
        <v>9</v>
      </c>
      <c r="D39" s="4">
        <v>-1</v>
      </c>
      <c r="E39" s="4" t="s">
        <v>9</v>
      </c>
      <c r="F39" s="4" t="s">
        <v>9</v>
      </c>
      <c r="G39" s="4" t="s">
        <v>9</v>
      </c>
      <c r="H39" s="4" t="s">
        <v>9</v>
      </c>
      <c r="I39" s="4" t="s">
        <v>9</v>
      </c>
      <c r="J39" s="4" t="s">
        <v>9</v>
      </c>
      <c r="K39" s="4" t="s">
        <v>9</v>
      </c>
      <c r="L39" s="4" t="s">
        <v>9</v>
      </c>
    </row>
    <row r="40" spans="1:12">
      <c r="A40" s="2" t="s">
        <v>237</v>
      </c>
      <c r="B40" s="4" t="s">
        <v>9</v>
      </c>
      <c r="C40" s="4" t="s">
        <v>9</v>
      </c>
      <c r="D40" s="4" t="s">
        <v>9</v>
      </c>
      <c r="E40" s="4" t="s">
        <v>9</v>
      </c>
      <c r="F40" s="4" t="s">
        <v>9</v>
      </c>
      <c r="G40" s="4" t="s">
        <v>9</v>
      </c>
      <c r="H40" s="4" t="s">
        <v>9</v>
      </c>
      <c r="I40" s="4" t="s">
        <v>9</v>
      </c>
      <c r="J40" s="4">
        <v>-448</v>
      </c>
      <c r="K40" s="4" t="s">
        <v>9</v>
      </c>
      <c r="L40" s="4" t="s">
        <v>9</v>
      </c>
    </row>
    <row r="41" spans="1:12" ht="30">
      <c r="A41" s="2" t="s">
        <v>226</v>
      </c>
      <c r="B41" s="4">
        <v>-855</v>
      </c>
      <c r="C41" s="4" t="s">
        <v>9</v>
      </c>
      <c r="D41" s="4">
        <v>-863</v>
      </c>
      <c r="E41" s="4" t="s">
        <v>9</v>
      </c>
      <c r="F41" s="4" t="s">
        <v>9</v>
      </c>
      <c r="G41" s="4" t="s">
        <v>9</v>
      </c>
      <c r="H41" s="4" t="s">
        <v>9</v>
      </c>
      <c r="I41" s="4" t="s">
        <v>9</v>
      </c>
      <c r="J41" s="4" t="s">
        <v>9</v>
      </c>
      <c r="K41" s="4" t="s">
        <v>9</v>
      </c>
      <c r="L41" s="4" t="s">
        <v>9</v>
      </c>
    </row>
    <row r="42" spans="1:12">
      <c r="A42" s="2" t="s">
        <v>227</v>
      </c>
      <c r="B42" s="4" t="s">
        <v>9</v>
      </c>
      <c r="C42" s="4" t="s">
        <v>9</v>
      </c>
      <c r="D42" s="4" t="s">
        <v>9</v>
      </c>
      <c r="E42" s="4" t="s">
        <v>9</v>
      </c>
      <c r="F42" s="4" t="s">
        <v>9</v>
      </c>
      <c r="G42" s="4" t="s">
        <v>9</v>
      </c>
      <c r="H42" s="4" t="s">
        <v>9</v>
      </c>
      <c r="I42" s="7">
        <v>17709</v>
      </c>
      <c r="J42" s="4" t="s">
        <v>9</v>
      </c>
      <c r="K42" s="4" t="s">
        <v>9</v>
      </c>
      <c r="L42" s="4" t="s">
        <v>9</v>
      </c>
    </row>
    <row r="43" spans="1:12" ht="30">
      <c r="A43" s="2" t="s">
        <v>228</v>
      </c>
      <c r="B43" s="4" t="s">
        <v>9</v>
      </c>
      <c r="C43" s="7">
        <v>-4271</v>
      </c>
      <c r="D43" s="4" t="s">
        <v>9</v>
      </c>
      <c r="E43" s="4" t="s">
        <v>9</v>
      </c>
      <c r="F43" s="4" t="s">
        <v>9</v>
      </c>
      <c r="G43" s="4" t="s">
        <v>9</v>
      </c>
      <c r="H43" s="4" t="s">
        <v>9</v>
      </c>
      <c r="I43" s="7">
        <v>1723</v>
      </c>
      <c r="J43" s="4" t="s">
        <v>9</v>
      </c>
      <c r="K43" s="4" t="s">
        <v>9</v>
      </c>
      <c r="L43" s="4" t="s">
        <v>9</v>
      </c>
    </row>
    <row r="44" spans="1:12" ht="45">
      <c r="A44" s="2" t="s">
        <v>229</v>
      </c>
      <c r="B44" s="4" t="s">
        <v>9</v>
      </c>
      <c r="C44" s="7">
        <v>46908</v>
      </c>
      <c r="D44" s="4" t="s">
        <v>9</v>
      </c>
      <c r="E44" s="4" t="s">
        <v>9</v>
      </c>
      <c r="F44" s="4" t="s">
        <v>9</v>
      </c>
      <c r="G44" s="4" t="s">
        <v>9</v>
      </c>
      <c r="H44" s="4" t="s">
        <v>9</v>
      </c>
      <c r="I44" s="4" t="s">
        <v>9</v>
      </c>
      <c r="J44" s="4" t="s">
        <v>9</v>
      </c>
      <c r="K44" s="4" t="s">
        <v>9</v>
      </c>
      <c r="L44" s="4" t="s">
        <v>9</v>
      </c>
    </row>
    <row r="45" spans="1:12" ht="30">
      <c r="A45" s="2" t="s">
        <v>230</v>
      </c>
      <c r="B45" s="7">
        <v>-1059</v>
      </c>
      <c r="C45" s="4" t="s">
        <v>9</v>
      </c>
      <c r="D45" s="4" t="s">
        <v>9</v>
      </c>
      <c r="E45" s="7">
        <v>-1059</v>
      </c>
      <c r="F45" s="4" t="s">
        <v>9</v>
      </c>
      <c r="G45" s="4" t="s">
        <v>9</v>
      </c>
      <c r="H45" s="4" t="s">
        <v>9</v>
      </c>
      <c r="I45" s="4" t="s">
        <v>9</v>
      </c>
      <c r="J45" s="4" t="s">
        <v>9</v>
      </c>
      <c r="K45" s="4" t="s">
        <v>9</v>
      </c>
      <c r="L45" s="4" t="s">
        <v>9</v>
      </c>
    </row>
    <row r="46" spans="1:12" ht="30">
      <c r="A46" s="2" t="s">
        <v>231</v>
      </c>
      <c r="B46" s="7">
        <v>63110</v>
      </c>
      <c r="C46" s="4" t="s">
        <v>9</v>
      </c>
      <c r="D46" s="4" t="s">
        <v>9</v>
      </c>
      <c r="E46" s="4" t="s">
        <v>9</v>
      </c>
      <c r="F46" s="7">
        <v>63110</v>
      </c>
      <c r="G46" s="4" t="s">
        <v>9</v>
      </c>
      <c r="H46" s="4" t="s">
        <v>9</v>
      </c>
      <c r="I46" s="4" t="s">
        <v>9</v>
      </c>
      <c r="J46" s="4" t="s">
        <v>9</v>
      </c>
      <c r="K46" s="4" t="s">
        <v>9</v>
      </c>
      <c r="L46" s="4" t="s">
        <v>9</v>
      </c>
    </row>
    <row r="47" spans="1:12" ht="30">
      <c r="A47" s="2" t="s">
        <v>232</v>
      </c>
      <c r="B47" s="7">
        <v>384277</v>
      </c>
      <c r="C47" s="4" t="s">
        <v>9</v>
      </c>
      <c r="D47" s="4" t="s">
        <v>9</v>
      </c>
      <c r="E47" s="4" t="s">
        <v>9</v>
      </c>
      <c r="F47" s="4" t="s">
        <v>9</v>
      </c>
      <c r="G47" s="7">
        <v>384277</v>
      </c>
      <c r="H47" s="4" t="s">
        <v>9</v>
      </c>
      <c r="I47" s="4" t="s">
        <v>9</v>
      </c>
      <c r="J47" s="4" t="s">
        <v>9</v>
      </c>
      <c r="K47" s="4" t="s">
        <v>9</v>
      </c>
      <c r="L47" s="4" t="s">
        <v>9</v>
      </c>
    </row>
    <row r="48" spans="1:12" ht="30">
      <c r="A48" s="2" t="s">
        <v>233</v>
      </c>
      <c r="B48" s="4" t="s">
        <v>9</v>
      </c>
      <c r="C48" s="4" t="s">
        <v>9</v>
      </c>
      <c r="D48" s="4" t="s">
        <v>9</v>
      </c>
      <c r="E48" s="4" t="s">
        <v>9</v>
      </c>
      <c r="F48" s="4" t="s">
        <v>9</v>
      </c>
      <c r="G48" s="4" t="s">
        <v>9</v>
      </c>
      <c r="H48" s="4" t="s">
        <v>9</v>
      </c>
      <c r="I48" s="4" t="s">
        <v>9</v>
      </c>
      <c r="J48" s="4" t="s">
        <v>9</v>
      </c>
      <c r="K48" s="4">
        <v>-50</v>
      </c>
      <c r="L48" s="4">
        <v>50</v>
      </c>
    </row>
    <row r="49" spans="1:12" ht="30">
      <c r="A49" s="2" t="s">
        <v>234</v>
      </c>
      <c r="B49" s="4" t="s">
        <v>9</v>
      </c>
      <c r="C49" s="4">
        <v>814</v>
      </c>
      <c r="D49" s="4" t="s">
        <v>9</v>
      </c>
      <c r="E49" s="4" t="s">
        <v>9</v>
      </c>
      <c r="F49" s="4" t="s">
        <v>9</v>
      </c>
      <c r="G49" s="4" t="s">
        <v>9</v>
      </c>
      <c r="H49" s="4" t="s">
        <v>9</v>
      </c>
      <c r="I49" s="4" t="s">
        <v>9</v>
      </c>
      <c r="J49" s="4" t="s">
        <v>9</v>
      </c>
      <c r="K49" s="4" t="s">
        <v>9</v>
      </c>
      <c r="L49" s="4" t="s">
        <v>9</v>
      </c>
    </row>
    <row r="50" spans="1:12">
      <c r="A50" s="2" t="s">
        <v>148</v>
      </c>
      <c r="B50" s="4">
        <v>-178</v>
      </c>
      <c r="C50" s="4" t="s">
        <v>9</v>
      </c>
      <c r="D50" s="4" t="s">
        <v>9</v>
      </c>
      <c r="E50" s="4" t="s">
        <v>9</v>
      </c>
      <c r="F50" s="4" t="s">
        <v>9</v>
      </c>
      <c r="G50" s="4" t="s">
        <v>9</v>
      </c>
      <c r="H50" s="4">
        <v>312</v>
      </c>
      <c r="I50" s="4" t="s">
        <v>9</v>
      </c>
      <c r="J50" s="4" t="s">
        <v>9</v>
      </c>
      <c r="K50" s="4" t="s">
        <v>9</v>
      </c>
      <c r="L50" s="4" t="s">
        <v>9</v>
      </c>
    </row>
    <row r="51" spans="1:12">
      <c r="A51" s="2" t="s">
        <v>240</v>
      </c>
      <c r="B51" s="9">
        <v>3300288</v>
      </c>
      <c r="C51" s="9">
        <v>288129</v>
      </c>
      <c r="D51" s="9">
        <v>4782777</v>
      </c>
      <c r="E51" s="9">
        <v>25013</v>
      </c>
      <c r="F51" s="9">
        <v>173663</v>
      </c>
      <c r="G51" s="9">
        <v>501446</v>
      </c>
      <c r="H51" s="9">
        <v>-628</v>
      </c>
      <c r="I51" s="9">
        <v>-2490333</v>
      </c>
      <c r="J51" s="9">
        <v>221</v>
      </c>
      <c r="K51" s="9">
        <v>1169</v>
      </c>
      <c r="L51" s="9">
        <v>18831</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791</v>
      </c>
      <c r="B1" s="8" t="s">
        <v>2</v>
      </c>
      <c r="C1" s="8"/>
      <c r="D1" s="8"/>
    </row>
    <row r="2" spans="1:4">
      <c r="A2" s="8"/>
      <c r="B2" s="1" t="s">
        <v>3</v>
      </c>
      <c r="C2" s="1" t="s">
        <v>38</v>
      </c>
      <c r="D2" s="1" t="s">
        <v>39</v>
      </c>
    </row>
    <row r="3" spans="1:4" ht="75">
      <c r="A3" s="3" t="s">
        <v>1792</v>
      </c>
      <c r="B3" s="4" t="s">
        <v>9</v>
      </c>
      <c r="C3" s="4" t="s">
        <v>9</v>
      </c>
      <c r="D3" s="4" t="s">
        <v>9</v>
      </c>
    </row>
    <row r="4" spans="1:4" ht="30">
      <c r="A4" s="2" t="s">
        <v>1793</v>
      </c>
      <c r="B4" s="7">
        <v>207917</v>
      </c>
      <c r="C4" s="7">
        <v>77319</v>
      </c>
      <c r="D4" s="7">
        <v>48359</v>
      </c>
    </row>
    <row r="5" spans="1:4">
      <c r="A5" s="2" t="s">
        <v>1754</v>
      </c>
      <c r="B5" s="7">
        <v>70165</v>
      </c>
      <c r="C5" s="7">
        <v>145348</v>
      </c>
      <c r="D5" s="7">
        <v>44030</v>
      </c>
    </row>
    <row r="6" spans="1:4">
      <c r="A6" s="2" t="s">
        <v>1794</v>
      </c>
      <c r="B6" s="7">
        <v>-71585</v>
      </c>
      <c r="C6" s="7">
        <v>-7134</v>
      </c>
      <c r="D6" s="7">
        <v>-13132</v>
      </c>
    </row>
    <row r="7" spans="1:4">
      <c r="A7" s="2" t="s">
        <v>1795</v>
      </c>
      <c r="B7" s="7">
        <v>-92018</v>
      </c>
      <c r="C7" s="7">
        <v>-7616</v>
      </c>
      <c r="D7" s="7">
        <v>-1938</v>
      </c>
    </row>
    <row r="8" spans="1:4" ht="30">
      <c r="A8" s="2" t="s">
        <v>1796</v>
      </c>
      <c r="B8" s="7">
        <v>114479</v>
      </c>
      <c r="C8" s="7">
        <v>207917</v>
      </c>
      <c r="D8" s="7">
        <v>77319</v>
      </c>
    </row>
    <row r="9" spans="1:4" ht="30">
      <c r="A9" s="2" t="s">
        <v>1797</v>
      </c>
      <c r="B9" s="6">
        <v>350.21</v>
      </c>
      <c r="C9" s="6">
        <v>424.45</v>
      </c>
      <c r="D9" s="6">
        <v>498.95</v>
      </c>
    </row>
    <row r="10" spans="1:4" ht="30">
      <c r="A10" s="2" t="s">
        <v>1798</v>
      </c>
      <c r="B10" s="6">
        <v>562.29</v>
      </c>
      <c r="C10" s="6">
        <v>321.56</v>
      </c>
      <c r="D10" s="6">
        <v>432.09</v>
      </c>
    </row>
    <row r="11" spans="1:4">
      <c r="A11" s="2" t="s">
        <v>1799</v>
      </c>
      <c r="B11" s="6">
        <v>515.09</v>
      </c>
      <c r="C11" s="6">
        <v>499.06</v>
      </c>
      <c r="D11" s="6">
        <v>722.67</v>
      </c>
    </row>
    <row r="12" spans="1:4" ht="30">
      <c r="A12" s="2" t="s">
        <v>1800</v>
      </c>
      <c r="B12" s="6">
        <v>300.86</v>
      </c>
      <c r="C12" s="6">
        <v>417.79</v>
      </c>
      <c r="D12" s="6">
        <v>436.31</v>
      </c>
    </row>
    <row r="13" spans="1:4" ht="30">
      <c r="A13" s="2" t="s">
        <v>1801</v>
      </c>
      <c r="B13" s="6">
        <v>424.65</v>
      </c>
      <c r="C13" s="6">
        <v>350.21</v>
      </c>
      <c r="D13" s="6">
        <v>424.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802</v>
      </c>
      <c r="B1" s="8" t="s">
        <v>2</v>
      </c>
      <c r="C1" s="8"/>
      <c r="D1" s="8"/>
    </row>
    <row r="2" spans="1:4">
      <c r="A2" s="8"/>
      <c r="B2" s="1" t="s">
        <v>3</v>
      </c>
      <c r="C2" s="1" t="s">
        <v>38</v>
      </c>
      <c r="D2" s="1" t="s">
        <v>39</v>
      </c>
    </row>
    <row r="3" spans="1:4" ht="60">
      <c r="A3" s="3" t="s">
        <v>1803</v>
      </c>
      <c r="B3" s="4" t="s">
        <v>9</v>
      </c>
      <c r="C3" s="4" t="s">
        <v>9</v>
      </c>
      <c r="D3" s="4" t="s">
        <v>9</v>
      </c>
    </row>
    <row r="4" spans="1:4">
      <c r="A4" s="2" t="s">
        <v>1804</v>
      </c>
      <c r="B4" s="7">
        <v>125694</v>
      </c>
      <c r="C4" s="7">
        <v>129044</v>
      </c>
      <c r="D4" s="7">
        <v>87919</v>
      </c>
    </row>
    <row r="5" spans="1:4">
      <c r="A5" s="2" t="s">
        <v>1782</v>
      </c>
      <c r="B5" s="7">
        <v>15000</v>
      </c>
      <c r="C5" s="7">
        <v>7500</v>
      </c>
      <c r="D5" s="7">
        <v>51000</v>
      </c>
    </row>
    <row r="6" spans="1:4" ht="45">
      <c r="A6" s="2" t="s">
        <v>1805</v>
      </c>
      <c r="B6" s="4" t="s">
        <v>9</v>
      </c>
      <c r="C6" s="4">
        <v>0</v>
      </c>
      <c r="D6" s="4">
        <v>0</v>
      </c>
    </row>
    <row r="7" spans="1:4">
      <c r="A7" s="2" t="s">
        <v>1806</v>
      </c>
      <c r="B7" s="7">
        <v>-4500</v>
      </c>
      <c r="C7" s="7">
        <v>-10850</v>
      </c>
      <c r="D7" s="7">
        <v>-9875</v>
      </c>
    </row>
    <row r="8" spans="1:4">
      <c r="A8" s="2" t="s">
        <v>1807</v>
      </c>
      <c r="B8" s="7">
        <v>121694</v>
      </c>
      <c r="C8" s="7">
        <v>125694</v>
      </c>
      <c r="D8" s="7">
        <v>129044</v>
      </c>
    </row>
    <row r="9" spans="1:4" ht="30">
      <c r="A9" s="2" t="s">
        <v>1808</v>
      </c>
      <c r="B9" s="6">
        <v>478.32</v>
      </c>
      <c r="C9" s="6">
        <v>494.95</v>
      </c>
      <c r="D9" s="6">
        <v>495.05</v>
      </c>
    </row>
    <row r="10" spans="1:4">
      <c r="A10" s="2" t="s">
        <v>1809</v>
      </c>
      <c r="B10" s="6">
        <v>373.03</v>
      </c>
      <c r="C10" s="9">
        <v>378</v>
      </c>
      <c r="D10" s="6">
        <v>499.45</v>
      </c>
    </row>
    <row r="11" spans="1:4">
      <c r="A11" s="2" t="s">
        <v>1785</v>
      </c>
      <c r="B11" s="6">
        <v>391.83</v>
      </c>
      <c r="C11" s="9">
        <v>0</v>
      </c>
      <c r="D11" s="9">
        <v>0</v>
      </c>
    </row>
    <row r="12" spans="1:4" ht="30">
      <c r="A12" s="2" t="s">
        <v>1810</v>
      </c>
      <c r="B12" s="6">
        <v>637.53</v>
      </c>
      <c r="C12" s="6">
        <v>605.82000000000005</v>
      </c>
      <c r="D12" s="6">
        <v>519.04</v>
      </c>
    </row>
    <row r="13" spans="1:4">
      <c r="A13" s="2" t="s">
        <v>1811</v>
      </c>
      <c r="B13" s="6">
        <v>469.76</v>
      </c>
      <c r="C13" s="6">
        <v>478.32</v>
      </c>
      <c r="D13" s="6">
        <v>494.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4.42578125" bestFit="1" customWidth="1"/>
    <col min="3" max="4" width="12.28515625" bestFit="1" customWidth="1"/>
    <col min="5" max="5" width="11.85546875" bestFit="1" customWidth="1"/>
  </cols>
  <sheetData>
    <row r="1" spans="1:5" ht="30" customHeight="1">
      <c r="A1" s="8" t="s">
        <v>1812</v>
      </c>
      <c r="B1" s="1" t="s">
        <v>2</v>
      </c>
      <c r="C1" s="1"/>
      <c r="D1" s="1"/>
      <c r="E1" s="1"/>
    </row>
    <row r="2" spans="1:5">
      <c r="A2" s="8"/>
      <c r="B2" s="1" t="s">
        <v>3</v>
      </c>
      <c r="C2" s="1" t="s">
        <v>38</v>
      </c>
      <c r="D2" s="1" t="s">
        <v>39</v>
      </c>
      <c r="E2" s="1" t="s">
        <v>1709</v>
      </c>
    </row>
    <row r="3" spans="1:5" ht="45">
      <c r="A3" s="3" t="s">
        <v>1813</v>
      </c>
      <c r="B3" s="4" t="s">
        <v>9</v>
      </c>
      <c r="C3" s="4" t="s">
        <v>9</v>
      </c>
      <c r="D3" s="4" t="s">
        <v>9</v>
      </c>
      <c r="E3" s="4" t="s">
        <v>9</v>
      </c>
    </row>
    <row r="4" spans="1:5" ht="30">
      <c r="A4" s="2" t="s">
        <v>1814</v>
      </c>
      <c r="B4" s="7">
        <v>121694</v>
      </c>
      <c r="C4" s="7">
        <v>125694</v>
      </c>
      <c r="D4" s="7">
        <v>129044</v>
      </c>
      <c r="E4" s="7">
        <v>87919</v>
      </c>
    </row>
    <row r="5" spans="1:5" ht="30">
      <c r="A5" s="2" t="s">
        <v>1777</v>
      </c>
      <c r="B5" s="4" t="s">
        <v>1778</v>
      </c>
      <c r="C5" s="4" t="s">
        <v>9</v>
      </c>
      <c r="D5" s="4" t="s">
        <v>9</v>
      </c>
      <c r="E5" s="4" t="s">
        <v>9</v>
      </c>
    </row>
    <row r="6" spans="1:5" ht="30">
      <c r="A6" s="2" t="s">
        <v>1779</v>
      </c>
      <c r="B6" s="6">
        <v>469.76</v>
      </c>
      <c r="C6" s="6">
        <v>478.32</v>
      </c>
      <c r="D6" s="6">
        <v>494.95</v>
      </c>
      <c r="E6" s="6">
        <v>495.05</v>
      </c>
    </row>
    <row r="7" spans="1:5">
      <c r="A7" s="2" t="s">
        <v>1815</v>
      </c>
      <c r="B7" s="7">
        <v>73194</v>
      </c>
      <c r="C7" s="4" t="s">
        <v>9</v>
      </c>
      <c r="D7" s="4" t="s">
        <v>9</v>
      </c>
      <c r="E7" s="4" t="s">
        <v>9</v>
      </c>
    </row>
    <row r="8" spans="1:5" ht="30">
      <c r="A8" s="2" t="s">
        <v>1816</v>
      </c>
      <c r="B8" s="4" t="s">
        <v>1817</v>
      </c>
      <c r="C8" s="4" t="s">
        <v>9</v>
      </c>
      <c r="D8" s="4" t="s">
        <v>9</v>
      </c>
      <c r="E8" s="4" t="s">
        <v>9</v>
      </c>
    </row>
    <row r="9" spans="1:5" ht="30">
      <c r="A9" s="2" t="s">
        <v>1818</v>
      </c>
      <c r="B9" s="6">
        <v>488.13</v>
      </c>
      <c r="C9" s="4" t="s">
        <v>9</v>
      </c>
      <c r="D9" s="4" t="s">
        <v>9</v>
      </c>
      <c r="E9" s="4" t="s">
        <v>9</v>
      </c>
    </row>
    <row r="10" spans="1:5" ht="30">
      <c r="A10" s="2" t="s">
        <v>1819</v>
      </c>
      <c r="B10" s="4" t="s">
        <v>9</v>
      </c>
      <c r="C10" s="4" t="s">
        <v>9</v>
      </c>
      <c r="D10" s="4" t="s">
        <v>9</v>
      </c>
      <c r="E10" s="4" t="s">
        <v>9</v>
      </c>
    </row>
    <row r="11" spans="1:5" ht="45">
      <c r="A11" s="3" t="s">
        <v>1813</v>
      </c>
      <c r="B11" s="4" t="s">
        <v>9</v>
      </c>
      <c r="C11" s="4" t="s">
        <v>9</v>
      </c>
      <c r="D11" s="4" t="s">
        <v>9</v>
      </c>
      <c r="E11" s="4" t="s">
        <v>9</v>
      </c>
    </row>
    <row r="12" spans="1:5" ht="30">
      <c r="A12" s="2" t="s">
        <v>1814</v>
      </c>
      <c r="B12" s="7">
        <v>44000</v>
      </c>
      <c r="C12" s="4" t="s">
        <v>9</v>
      </c>
      <c r="D12" s="4" t="s">
        <v>9</v>
      </c>
      <c r="E12" s="4" t="s">
        <v>9</v>
      </c>
    </row>
    <row r="13" spans="1:5" ht="30">
      <c r="A13" s="2" t="s">
        <v>1777</v>
      </c>
      <c r="B13" s="4" t="s">
        <v>1820</v>
      </c>
      <c r="C13" s="4" t="s">
        <v>9</v>
      </c>
      <c r="D13" s="4" t="s">
        <v>9</v>
      </c>
      <c r="E13" s="4" t="s">
        <v>9</v>
      </c>
    </row>
    <row r="14" spans="1:5" ht="30">
      <c r="A14" s="2" t="s">
        <v>1779</v>
      </c>
      <c r="B14" s="6">
        <v>380.96</v>
      </c>
      <c r="C14" s="4" t="s">
        <v>9</v>
      </c>
      <c r="D14" s="4" t="s">
        <v>9</v>
      </c>
      <c r="E14" s="4" t="s">
        <v>9</v>
      </c>
    </row>
    <row r="15" spans="1:5">
      <c r="A15" s="2" t="s">
        <v>1815</v>
      </c>
      <c r="B15" s="7">
        <v>20500</v>
      </c>
      <c r="C15" s="4" t="s">
        <v>9</v>
      </c>
      <c r="D15" s="4" t="s">
        <v>9</v>
      </c>
      <c r="E15" s="4" t="s">
        <v>9</v>
      </c>
    </row>
    <row r="16" spans="1:5" ht="30">
      <c r="A16" s="2" t="s">
        <v>1816</v>
      </c>
      <c r="B16" s="4" t="s">
        <v>1821</v>
      </c>
      <c r="C16" s="4" t="s">
        <v>9</v>
      </c>
      <c r="D16" s="4" t="s">
        <v>9</v>
      </c>
      <c r="E16" s="4" t="s">
        <v>9</v>
      </c>
    </row>
    <row r="17" spans="1:5" ht="30">
      <c r="A17" s="2" t="s">
        <v>1818</v>
      </c>
      <c r="B17" s="6">
        <v>384.82</v>
      </c>
      <c r="C17" s="4" t="s">
        <v>9</v>
      </c>
      <c r="D17" s="4" t="s">
        <v>9</v>
      </c>
      <c r="E17" s="4" t="s">
        <v>9</v>
      </c>
    </row>
    <row r="18" spans="1:5" ht="30">
      <c r="A18" s="2" t="s">
        <v>1822</v>
      </c>
      <c r="B18" s="4" t="s">
        <v>9</v>
      </c>
      <c r="C18" s="4" t="s">
        <v>9</v>
      </c>
      <c r="D18" s="4" t="s">
        <v>9</v>
      </c>
      <c r="E18" s="4" t="s">
        <v>9</v>
      </c>
    </row>
    <row r="19" spans="1:5" ht="45">
      <c r="A19" s="3" t="s">
        <v>1813</v>
      </c>
      <c r="B19" s="4" t="s">
        <v>9</v>
      </c>
      <c r="C19" s="4" t="s">
        <v>9</v>
      </c>
      <c r="D19" s="4" t="s">
        <v>9</v>
      </c>
      <c r="E19" s="4" t="s">
        <v>9</v>
      </c>
    </row>
    <row r="20" spans="1:5" ht="30">
      <c r="A20" s="2" t="s">
        <v>1814</v>
      </c>
      <c r="B20" s="7">
        <v>17694</v>
      </c>
      <c r="C20" s="4" t="s">
        <v>9</v>
      </c>
      <c r="D20" s="4" t="s">
        <v>9</v>
      </c>
      <c r="E20" s="4" t="s">
        <v>9</v>
      </c>
    </row>
    <row r="21" spans="1:5" ht="30">
      <c r="A21" s="2" t="s">
        <v>1777</v>
      </c>
      <c r="B21" s="4" t="s">
        <v>1823</v>
      </c>
      <c r="C21" s="4" t="s">
        <v>9</v>
      </c>
      <c r="D21" s="4" t="s">
        <v>9</v>
      </c>
      <c r="E21" s="4" t="s">
        <v>9</v>
      </c>
    </row>
    <row r="22" spans="1:5" ht="30">
      <c r="A22" s="2" t="s">
        <v>1779</v>
      </c>
      <c r="B22" s="6">
        <v>421.75</v>
      </c>
      <c r="C22" s="4" t="s">
        <v>9</v>
      </c>
      <c r="D22" s="4" t="s">
        <v>9</v>
      </c>
      <c r="E22" s="4" t="s">
        <v>9</v>
      </c>
    </row>
    <row r="23" spans="1:5">
      <c r="A23" s="2" t="s">
        <v>1815</v>
      </c>
      <c r="B23" s="7">
        <v>17694</v>
      </c>
      <c r="C23" s="4" t="s">
        <v>9</v>
      </c>
      <c r="D23" s="4" t="s">
        <v>9</v>
      </c>
      <c r="E23" s="4" t="s">
        <v>9</v>
      </c>
    </row>
    <row r="24" spans="1:5" ht="30">
      <c r="A24" s="2" t="s">
        <v>1816</v>
      </c>
      <c r="B24" s="4" t="s">
        <v>1823</v>
      </c>
      <c r="C24" s="4" t="s">
        <v>9</v>
      </c>
      <c r="D24" s="4" t="s">
        <v>9</v>
      </c>
      <c r="E24" s="4" t="s">
        <v>9</v>
      </c>
    </row>
    <row r="25" spans="1:5" ht="30">
      <c r="A25" s="2" t="s">
        <v>1818</v>
      </c>
      <c r="B25" s="6">
        <v>421.75</v>
      </c>
      <c r="C25" s="4" t="s">
        <v>9</v>
      </c>
      <c r="D25" s="4" t="s">
        <v>9</v>
      </c>
      <c r="E25" s="4" t="s">
        <v>9</v>
      </c>
    </row>
    <row r="26" spans="1:5">
      <c r="A26" s="2" t="s">
        <v>1824</v>
      </c>
      <c r="B26" s="4" t="s">
        <v>9</v>
      </c>
      <c r="C26" s="4" t="s">
        <v>9</v>
      </c>
      <c r="D26" s="4" t="s">
        <v>9</v>
      </c>
      <c r="E26" s="4" t="s">
        <v>9</v>
      </c>
    </row>
    <row r="27" spans="1:5" ht="45">
      <c r="A27" s="3" t="s">
        <v>1813</v>
      </c>
      <c r="B27" s="4" t="s">
        <v>9</v>
      </c>
      <c r="C27" s="4" t="s">
        <v>9</v>
      </c>
      <c r="D27" s="4" t="s">
        <v>9</v>
      </c>
      <c r="E27" s="4" t="s">
        <v>9</v>
      </c>
    </row>
    <row r="28" spans="1:5" ht="30">
      <c r="A28" s="2" t="s">
        <v>1814</v>
      </c>
      <c r="B28" s="7">
        <v>50000</v>
      </c>
      <c r="C28" s="4" t="s">
        <v>9</v>
      </c>
      <c r="D28" s="4" t="s">
        <v>9</v>
      </c>
      <c r="E28" s="4" t="s">
        <v>9</v>
      </c>
    </row>
    <row r="29" spans="1:5" ht="30">
      <c r="A29" s="2" t="s">
        <v>1777</v>
      </c>
      <c r="B29" s="4" t="s">
        <v>1825</v>
      </c>
      <c r="C29" s="4" t="s">
        <v>9</v>
      </c>
      <c r="D29" s="4" t="s">
        <v>9</v>
      </c>
      <c r="E29" s="4" t="s">
        <v>9</v>
      </c>
    </row>
    <row r="30" spans="1:5" ht="30">
      <c r="A30" s="2" t="s">
        <v>1779</v>
      </c>
      <c r="B30" s="6">
        <v>502.58</v>
      </c>
      <c r="C30" s="4" t="s">
        <v>9</v>
      </c>
      <c r="D30" s="4" t="s">
        <v>9</v>
      </c>
      <c r="E30" s="4" t="s">
        <v>9</v>
      </c>
    </row>
    <row r="31" spans="1:5">
      <c r="A31" s="2" t="s">
        <v>1815</v>
      </c>
      <c r="B31" s="7">
        <v>25000</v>
      </c>
      <c r="C31" s="4" t="s">
        <v>9</v>
      </c>
      <c r="D31" s="4" t="s">
        <v>9</v>
      </c>
      <c r="E31" s="4" t="s">
        <v>9</v>
      </c>
    </row>
    <row r="32" spans="1:5" ht="30">
      <c r="A32" s="2" t="s">
        <v>1816</v>
      </c>
      <c r="B32" s="4" t="s">
        <v>1825</v>
      </c>
      <c r="C32" s="4" t="s">
        <v>9</v>
      </c>
      <c r="D32" s="4" t="s">
        <v>9</v>
      </c>
      <c r="E32" s="4" t="s">
        <v>9</v>
      </c>
    </row>
    <row r="33" spans="1:5" ht="30">
      <c r="A33" s="2" t="s">
        <v>1818</v>
      </c>
      <c r="B33" s="6">
        <v>502.58</v>
      </c>
      <c r="C33" s="4" t="s">
        <v>9</v>
      </c>
      <c r="D33" s="4" t="s">
        <v>9</v>
      </c>
      <c r="E33" s="4" t="s">
        <v>9</v>
      </c>
    </row>
    <row r="34" spans="1:5">
      <c r="A34" s="2" t="s">
        <v>1826</v>
      </c>
      <c r="B34" s="4" t="s">
        <v>9</v>
      </c>
      <c r="C34" s="4" t="s">
        <v>9</v>
      </c>
      <c r="D34" s="4" t="s">
        <v>9</v>
      </c>
      <c r="E34" s="4" t="s">
        <v>9</v>
      </c>
    </row>
    <row r="35" spans="1:5" ht="45">
      <c r="A35" s="3" t="s">
        <v>1813</v>
      </c>
      <c r="B35" s="4" t="s">
        <v>9</v>
      </c>
      <c r="C35" s="4" t="s">
        <v>9</v>
      </c>
      <c r="D35" s="4" t="s">
        <v>9</v>
      </c>
      <c r="E35" s="4" t="s">
        <v>9</v>
      </c>
    </row>
    <row r="36" spans="1:5" ht="30">
      <c r="A36" s="2" t="s">
        <v>1814</v>
      </c>
      <c r="B36" s="7">
        <v>2000</v>
      </c>
      <c r="C36" s="4" t="s">
        <v>9</v>
      </c>
      <c r="D36" s="4" t="s">
        <v>9</v>
      </c>
      <c r="E36" s="4" t="s">
        <v>9</v>
      </c>
    </row>
    <row r="37" spans="1:5" ht="30">
      <c r="A37" s="2" t="s">
        <v>1777</v>
      </c>
      <c r="B37" s="4" t="s">
        <v>1827</v>
      </c>
      <c r="C37" s="4" t="s">
        <v>9</v>
      </c>
      <c r="D37" s="4" t="s">
        <v>9</v>
      </c>
      <c r="E37" s="4" t="s">
        <v>9</v>
      </c>
    </row>
    <row r="38" spans="1:5" ht="30">
      <c r="A38" s="2" t="s">
        <v>1779</v>
      </c>
      <c r="B38" s="6">
        <v>651.91</v>
      </c>
      <c r="C38" s="4" t="s">
        <v>9</v>
      </c>
      <c r="D38" s="4" t="s">
        <v>9</v>
      </c>
      <c r="E38" s="4" t="s">
        <v>9</v>
      </c>
    </row>
    <row r="39" spans="1:5">
      <c r="A39" s="2" t="s">
        <v>1815</v>
      </c>
      <c r="B39" s="7">
        <v>2000</v>
      </c>
      <c r="C39" s="4" t="s">
        <v>9</v>
      </c>
      <c r="D39" s="4" t="s">
        <v>9</v>
      </c>
      <c r="E39" s="4" t="s">
        <v>9</v>
      </c>
    </row>
    <row r="40" spans="1:5" ht="30">
      <c r="A40" s="2" t="s">
        <v>1816</v>
      </c>
      <c r="B40" s="4" t="s">
        <v>1827</v>
      </c>
      <c r="C40" s="4" t="s">
        <v>9</v>
      </c>
      <c r="D40" s="4" t="s">
        <v>9</v>
      </c>
      <c r="E40" s="4" t="s">
        <v>9</v>
      </c>
    </row>
    <row r="41" spans="1:5" ht="30">
      <c r="A41" s="2" t="s">
        <v>1818</v>
      </c>
      <c r="B41" s="6">
        <v>651.91</v>
      </c>
      <c r="C41" s="4" t="s">
        <v>9</v>
      </c>
      <c r="D41" s="4" t="s">
        <v>9</v>
      </c>
      <c r="E41" s="4" t="s">
        <v>9</v>
      </c>
    </row>
    <row r="42" spans="1:5">
      <c r="A42" s="2" t="s">
        <v>1828</v>
      </c>
      <c r="B42" s="4" t="s">
        <v>9</v>
      </c>
      <c r="C42" s="4" t="s">
        <v>9</v>
      </c>
      <c r="D42" s="4" t="s">
        <v>9</v>
      </c>
      <c r="E42" s="4" t="s">
        <v>9</v>
      </c>
    </row>
    <row r="43" spans="1:5" ht="45">
      <c r="A43" s="3" t="s">
        <v>1813</v>
      </c>
      <c r="B43" s="4" t="s">
        <v>9</v>
      </c>
      <c r="C43" s="4" t="s">
        <v>9</v>
      </c>
      <c r="D43" s="4" t="s">
        <v>9</v>
      </c>
      <c r="E43" s="4" t="s">
        <v>9</v>
      </c>
    </row>
    <row r="44" spans="1:5" ht="30">
      <c r="A44" s="2" t="s">
        <v>1814</v>
      </c>
      <c r="B44" s="7">
        <v>5000</v>
      </c>
      <c r="C44" s="4" t="s">
        <v>9</v>
      </c>
      <c r="D44" s="4" t="s">
        <v>9</v>
      </c>
      <c r="E44" s="4" t="s">
        <v>9</v>
      </c>
    </row>
    <row r="45" spans="1:5" ht="30">
      <c r="A45" s="2" t="s">
        <v>1777</v>
      </c>
      <c r="B45" s="4" t="s">
        <v>1829</v>
      </c>
      <c r="C45" s="4" t="s">
        <v>9</v>
      </c>
      <c r="D45" s="4" t="s">
        <v>9</v>
      </c>
      <c r="E45" s="4" t="s">
        <v>9</v>
      </c>
    </row>
    <row r="46" spans="1:5" ht="30">
      <c r="A46" s="2" t="s">
        <v>1779</v>
      </c>
      <c r="B46" s="6">
        <v>729.67</v>
      </c>
      <c r="C46" s="4" t="s">
        <v>9</v>
      </c>
      <c r="D46" s="4" t="s">
        <v>9</v>
      </c>
      <c r="E46" s="4" t="s">
        <v>9</v>
      </c>
    </row>
    <row r="47" spans="1:5">
      <c r="A47" s="2" t="s">
        <v>1815</v>
      </c>
      <c r="B47" s="7">
        <v>5000</v>
      </c>
      <c r="C47" s="4" t="s">
        <v>9</v>
      </c>
      <c r="D47" s="4" t="s">
        <v>9</v>
      </c>
      <c r="E47" s="4" t="s">
        <v>9</v>
      </c>
    </row>
    <row r="48" spans="1:5" ht="30">
      <c r="A48" s="2" t="s">
        <v>1816</v>
      </c>
      <c r="B48" s="4" t="s">
        <v>1829</v>
      </c>
      <c r="C48" s="4" t="s">
        <v>9</v>
      </c>
      <c r="D48" s="4" t="s">
        <v>9</v>
      </c>
      <c r="E48" s="4" t="s">
        <v>9</v>
      </c>
    </row>
    <row r="49" spans="1:5" ht="30">
      <c r="A49" s="2" t="s">
        <v>1818</v>
      </c>
      <c r="B49" s="6">
        <v>729.67</v>
      </c>
      <c r="C49" s="4" t="s">
        <v>9</v>
      </c>
      <c r="D49" s="4" t="s">
        <v>9</v>
      </c>
      <c r="E49" s="4" t="s">
        <v>9</v>
      </c>
    </row>
    <row r="50" spans="1:5">
      <c r="A50" s="2" t="s">
        <v>1830</v>
      </c>
      <c r="B50" s="4" t="s">
        <v>9</v>
      </c>
      <c r="C50" s="4" t="s">
        <v>9</v>
      </c>
      <c r="D50" s="4" t="s">
        <v>9</v>
      </c>
      <c r="E50" s="4" t="s">
        <v>9</v>
      </c>
    </row>
    <row r="51" spans="1:5" ht="45">
      <c r="A51" s="3" t="s">
        <v>1813</v>
      </c>
      <c r="B51" s="4" t="s">
        <v>9</v>
      </c>
      <c r="C51" s="4" t="s">
        <v>9</v>
      </c>
      <c r="D51" s="4" t="s">
        <v>9</v>
      </c>
      <c r="E51" s="4" t="s">
        <v>9</v>
      </c>
    </row>
    <row r="52" spans="1:5" ht="30">
      <c r="A52" s="2" t="s">
        <v>1814</v>
      </c>
      <c r="B52" s="7">
        <v>3000</v>
      </c>
      <c r="C52" s="4" t="s">
        <v>9</v>
      </c>
      <c r="D52" s="4" t="s">
        <v>9</v>
      </c>
      <c r="E52" s="4" t="s">
        <v>9</v>
      </c>
    </row>
    <row r="53" spans="1:5" ht="30">
      <c r="A53" s="2" t="s">
        <v>1777</v>
      </c>
      <c r="B53" s="4" t="s">
        <v>1548</v>
      </c>
      <c r="C53" s="4" t="s">
        <v>9</v>
      </c>
      <c r="D53" s="4" t="s">
        <v>9</v>
      </c>
      <c r="E53" s="4" t="s">
        <v>9</v>
      </c>
    </row>
    <row r="54" spans="1:5" ht="30">
      <c r="A54" s="2" t="s">
        <v>1779</v>
      </c>
      <c r="B54" s="6">
        <v>953.5</v>
      </c>
      <c r="C54" s="4" t="s">
        <v>9</v>
      </c>
      <c r="D54" s="4" t="s">
        <v>9</v>
      </c>
      <c r="E54" s="4" t="s">
        <v>9</v>
      </c>
    </row>
    <row r="55" spans="1:5">
      <c r="A55" s="2" t="s">
        <v>1815</v>
      </c>
      <c r="B55" s="7">
        <v>3000</v>
      </c>
      <c r="C55" s="4" t="s">
        <v>9</v>
      </c>
      <c r="D55" s="4" t="s">
        <v>9</v>
      </c>
      <c r="E55" s="4" t="s">
        <v>9</v>
      </c>
    </row>
    <row r="56" spans="1:5" ht="30">
      <c r="A56" s="2" t="s">
        <v>1816</v>
      </c>
      <c r="B56" s="4" t="s">
        <v>1548</v>
      </c>
      <c r="C56" s="4" t="s">
        <v>9</v>
      </c>
      <c r="D56" s="4" t="s">
        <v>9</v>
      </c>
      <c r="E56" s="4" t="s">
        <v>9</v>
      </c>
    </row>
    <row r="57" spans="1:5" ht="30">
      <c r="A57" s="2" t="s">
        <v>1818</v>
      </c>
      <c r="B57" s="6">
        <v>953.5</v>
      </c>
      <c r="C57" s="4" t="s">
        <v>9</v>
      </c>
      <c r="D57" s="4" t="s">
        <v>9</v>
      </c>
      <c r="E57" s="4" t="s">
        <v>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831</v>
      </c>
      <c r="B1" s="8" t="s">
        <v>2</v>
      </c>
      <c r="C1" s="8"/>
      <c r="D1" s="8"/>
    </row>
    <row r="2" spans="1:4">
      <c r="A2" s="8"/>
      <c r="B2" s="1" t="s">
        <v>3</v>
      </c>
      <c r="C2" s="1" t="s">
        <v>38</v>
      </c>
      <c r="D2" s="1" t="s">
        <v>39</v>
      </c>
    </row>
    <row r="3" spans="1:4" ht="45">
      <c r="A3" s="3" t="s">
        <v>1729</v>
      </c>
      <c r="B3" s="4" t="s">
        <v>9</v>
      </c>
      <c r="C3" s="4" t="s">
        <v>9</v>
      </c>
      <c r="D3" s="4" t="s">
        <v>9</v>
      </c>
    </row>
    <row r="4" spans="1:4">
      <c r="A4" s="2" t="s">
        <v>1832</v>
      </c>
      <c r="B4" s="4" t="s">
        <v>1833</v>
      </c>
      <c r="C4" s="4" t="s">
        <v>1833</v>
      </c>
      <c r="D4" s="4" t="s">
        <v>1833</v>
      </c>
    </row>
    <row r="5" spans="1:4">
      <c r="A5" s="2" t="s">
        <v>685</v>
      </c>
      <c r="B5" s="218">
        <v>1.3100000000000001E-2</v>
      </c>
      <c r="C5" s="4" t="s">
        <v>9</v>
      </c>
      <c r="D5" s="4" t="s">
        <v>9</v>
      </c>
    </row>
    <row r="6" spans="1:4">
      <c r="A6" s="2" t="s">
        <v>1834</v>
      </c>
      <c r="B6" s="4" t="s">
        <v>9</v>
      </c>
      <c r="C6" s="218">
        <v>1.04E-2</v>
      </c>
      <c r="D6" s="218">
        <v>1.49E-2</v>
      </c>
    </row>
    <row r="7" spans="1:4">
      <c r="A7" s="2" t="s">
        <v>1835</v>
      </c>
      <c r="B7" s="4" t="s">
        <v>9</v>
      </c>
      <c r="C7" s="218">
        <v>1.2699999999999999E-2</v>
      </c>
      <c r="D7" s="218">
        <v>2.8500000000000001E-2</v>
      </c>
    </row>
    <row r="8" spans="1:4">
      <c r="A8" s="2" t="s">
        <v>688</v>
      </c>
      <c r="B8" s="218">
        <v>0.318</v>
      </c>
      <c r="C8" s="4" t="s">
        <v>9</v>
      </c>
      <c r="D8" s="4" t="s">
        <v>9</v>
      </c>
    </row>
    <row r="9" spans="1:4">
      <c r="A9" s="2" t="s">
        <v>1836</v>
      </c>
      <c r="B9" s="4" t="s">
        <v>9</v>
      </c>
      <c r="C9" s="218">
        <v>0.31709999999999999</v>
      </c>
      <c r="D9" s="218">
        <v>0.30349999999999999</v>
      </c>
    </row>
    <row r="10" spans="1:4">
      <c r="A10" s="2" t="s">
        <v>1837</v>
      </c>
      <c r="B10" s="4" t="s">
        <v>9</v>
      </c>
      <c r="C10" s="218">
        <v>0.318</v>
      </c>
      <c r="D10" s="218">
        <v>0.31240000000000001</v>
      </c>
    </row>
    <row r="11" spans="1:4">
      <c r="A11" s="2" t="s">
        <v>691</v>
      </c>
      <c r="B11" s="218">
        <v>2.63E-2</v>
      </c>
      <c r="C11" s="4" t="s">
        <v>9</v>
      </c>
      <c r="D11" s="4" t="s">
        <v>9</v>
      </c>
    </row>
    <row r="12" spans="1:4">
      <c r="A12" s="2" t="s">
        <v>1718</v>
      </c>
      <c r="B12" s="4" t="s">
        <v>9</v>
      </c>
      <c r="C12" s="4" t="s">
        <v>9</v>
      </c>
      <c r="D12" s="4" t="s">
        <v>9</v>
      </c>
    </row>
    <row r="13" spans="1:4" ht="45">
      <c r="A13" s="3" t="s">
        <v>1729</v>
      </c>
      <c r="B13" s="4" t="s">
        <v>9</v>
      </c>
      <c r="C13" s="4" t="s">
        <v>9</v>
      </c>
      <c r="D13" s="4" t="s">
        <v>9</v>
      </c>
    </row>
    <row r="14" spans="1:4">
      <c r="A14" s="2" t="s">
        <v>691</v>
      </c>
      <c r="B14" s="4" t="s">
        <v>9</v>
      </c>
      <c r="C14" s="218">
        <v>2.5399999999999999E-2</v>
      </c>
      <c r="D14" s="218">
        <v>2.1100000000000001E-2</v>
      </c>
    </row>
    <row r="15" spans="1:4">
      <c r="A15" s="2" t="s">
        <v>1408</v>
      </c>
      <c r="B15" s="4" t="s">
        <v>9</v>
      </c>
      <c r="C15" s="4" t="s">
        <v>9</v>
      </c>
      <c r="D15" s="4" t="s">
        <v>9</v>
      </c>
    </row>
    <row r="16" spans="1:4" ht="45">
      <c r="A16" s="3" t="s">
        <v>1729</v>
      </c>
      <c r="B16" s="4" t="s">
        <v>9</v>
      </c>
      <c r="C16" s="4" t="s">
        <v>9</v>
      </c>
      <c r="D16" s="4" t="s">
        <v>9</v>
      </c>
    </row>
    <row r="17" spans="1:4">
      <c r="A17" s="2" t="s">
        <v>691</v>
      </c>
      <c r="B17" s="4" t="s">
        <v>9</v>
      </c>
      <c r="C17" s="218">
        <v>2.5999999999999999E-2</v>
      </c>
      <c r="D17" s="218">
        <v>2.7400000000000001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3" customWidth="1"/>
    <col min="4" max="4" width="12.7109375" customWidth="1"/>
    <col min="5" max="5" width="13.28515625" customWidth="1"/>
    <col min="6" max="7" width="13" customWidth="1"/>
    <col min="8" max="8" width="12.7109375" customWidth="1"/>
    <col min="9" max="9" width="13.28515625" customWidth="1"/>
    <col min="10" max="10" width="13" customWidth="1"/>
    <col min="11" max="11" width="9.7109375" customWidth="1"/>
    <col min="12" max="12" width="3" customWidth="1"/>
    <col min="13" max="13" width="13" customWidth="1"/>
  </cols>
  <sheetData>
    <row r="1" spans="1:13" ht="15" customHeight="1">
      <c r="A1" s="1" t="s">
        <v>1838</v>
      </c>
      <c r="B1" s="8" t="s">
        <v>1418</v>
      </c>
      <c r="C1" s="8"/>
      <c r="D1" s="8"/>
      <c r="E1" s="8"/>
      <c r="F1" s="8"/>
      <c r="G1" s="8"/>
      <c r="H1" s="8"/>
      <c r="I1" s="8"/>
      <c r="J1" s="8" t="s">
        <v>2</v>
      </c>
      <c r="K1" s="8"/>
      <c r="L1" s="8"/>
      <c r="M1" s="8"/>
    </row>
    <row r="2" spans="1:13" ht="30">
      <c r="A2" s="1" t="s">
        <v>37</v>
      </c>
      <c r="B2" s="1" t="s">
        <v>3</v>
      </c>
      <c r="C2" s="1" t="s">
        <v>1447</v>
      </c>
      <c r="D2" s="1" t="s">
        <v>1448</v>
      </c>
      <c r="E2" s="1" t="s">
        <v>1422</v>
      </c>
      <c r="F2" s="1" t="s">
        <v>38</v>
      </c>
      <c r="G2" s="1" t="s">
        <v>1433</v>
      </c>
      <c r="H2" s="1" t="s">
        <v>1430</v>
      </c>
      <c r="I2" s="1" t="s">
        <v>1428</v>
      </c>
      <c r="J2" s="1" t="s">
        <v>3</v>
      </c>
      <c r="K2" s="8" t="s">
        <v>38</v>
      </c>
      <c r="L2" s="8"/>
      <c r="M2" s="1" t="s">
        <v>39</v>
      </c>
    </row>
    <row r="3" spans="1:13" ht="45">
      <c r="A3" s="3" t="s">
        <v>1839</v>
      </c>
      <c r="B3" s="4" t="s">
        <v>9</v>
      </c>
      <c r="C3" s="4" t="s">
        <v>9</v>
      </c>
      <c r="D3" s="4" t="s">
        <v>9</v>
      </c>
      <c r="E3" s="4" t="s">
        <v>9</v>
      </c>
      <c r="F3" s="4" t="s">
        <v>9</v>
      </c>
      <c r="G3" s="4" t="s">
        <v>9</v>
      </c>
      <c r="H3" s="4" t="s">
        <v>9</v>
      </c>
      <c r="I3" s="4" t="s">
        <v>9</v>
      </c>
      <c r="J3" s="4" t="s">
        <v>9</v>
      </c>
      <c r="K3" s="4" t="s">
        <v>9</v>
      </c>
      <c r="L3" s="4"/>
      <c r="M3" s="4" t="s">
        <v>9</v>
      </c>
    </row>
    <row r="4" spans="1:13" ht="45">
      <c r="A4" s="2" t="s">
        <v>702</v>
      </c>
      <c r="B4" s="9">
        <v>55638</v>
      </c>
      <c r="C4" s="9">
        <v>56016</v>
      </c>
      <c r="D4" s="9">
        <v>52295</v>
      </c>
      <c r="E4" s="9">
        <v>25942</v>
      </c>
      <c r="F4" s="9">
        <v>-51039</v>
      </c>
      <c r="G4" s="9">
        <v>56257</v>
      </c>
      <c r="H4" s="9">
        <v>41550</v>
      </c>
      <c r="I4" s="9">
        <v>24322</v>
      </c>
      <c r="J4" s="9">
        <v>189891</v>
      </c>
      <c r="K4" s="9">
        <v>71090</v>
      </c>
      <c r="L4" s="4"/>
      <c r="M4" s="9">
        <v>150464</v>
      </c>
    </row>
    <row r="5" spans="1:13" ht="45">
      <c r="A5" s="2" t="s">
        <v>703</v>
      </c>
      <c r="B5" s="4" t="s">
        <v>9</v>
      </c>
      <c r="C5" s="4" t="s">
        <v>9</v>
      </c>
      <c r="D5" s="4" t="s">
        <v>9</v>
      </c>
      <c r="E5" s="4" t="s">
        <v>9</v>
      </c>
      <c r="F5" s="4" t="s">
        <v>9</v>
      </c>
      <c r="G5" s="4" t="s">
        <v>9</v>
      </c>
      <c r="H5" s="4" t="s">
        <v>9</v>
      </c>
      <c r="I5" s="4" t="s">
        <v>9</v>
      </c>
      <c r="J5" s="4">
        <v>0</v>
      </c>
      <c r="K5" s="7">
        <v>-146432</v>
      </c>
      <c r="L5" s="4"/>
      <c r="M5" s="7">
        <v>-74575</v>
      </c>
    </row>
    <row r="6" spans="1:13">
      <c r="A6" s="2" t="s">
        <v>706</v>
      </c>
      <c r="B6" s="4" t="s">
        <v>9</v>
      </c>
      <c r="C6" s="4" t="s">
        <v>9</v>
      </c>
      <c r="D6" s="4" t="s">
        <v>9</v>
      </c>
      <c r="E6" s="4" t="s">
        <v>9</v>
      </c>
      <c r="F6" s="4" t="s">
        <v>9</v>
      </c>
      <c r="G6" s="4" t="s">
        <v>9</v>
      </c>
      <c r="H6" s="4" t="s">
        <v>9</v>
      </c>
      <c r="I6" s="4" t="s">
        <v>9</v>
      </c>
      <c r="J6" s="7">
        <v>189891</v>
      </c>
      <c r="K6" s="7">
        <v>-75342</v>
      </c>
      <c r="L6" s="4"/>
      <c r="M6" s="7">
        <v>75889</v>
      </c>
    </row>
    <row r="7" spans="1:13" ht="30">
      <c r="A7" s="2" t="s">
        <v>1840</v>
      </c>
      <c r="B7" s="4" t="s">
        <v>9</v>
      </c>
      <c r="C7" s="4" t="s">
        <v>9</v>
      </c>
      <c r="D7" s="4" t="s">
        <v>9</v>
      </c>
      <c r="E7" s="4" t="s">
        <v>9</v>
      </c>
      <c r="F7" s="4" t="s">
        <v>9</v>
      </c>
      <c r="G7" s="4" t="s">
        <v>9</v>
      </c>
      <c r="H7" s="4" t="s">
        <v>9</v>
      </c>
      <c r="I7" s="4" t="s">
        <v>9</v>
      </c>
      <c r="J7" s="218">
        <v>0.98450000000000004</v>
      </c>
      <c r="K7" s="218">
        <v>1</v>
      </c>
      <c r="L7" s="219" t="s">
        <v>1680</v>
      </c>
      <c r="M7" s="218">
        <v>0.98980000000000001</v>
      </c>
    </row>
    <row r="8" spans="1:13" ht="30">
      <c r="A8" s="2" t="s">
        <v>1841</v>
      </c>
      <c r="B8" s="4" t="s">
        <v>9</v>
      </c>
      <c r="C8" s="4" t="s">
        <v>9</v>
      </c>
      <c r="D8" s="4" t="s">
        <v>9</v>
      </c>
      <c r="E8" s="4" t="s">
        <v>9</v>
      </c>
      <c r="F8" s="4" t="s">
        <v>9</v>
      </c>
      <c r="G8" s="4" t="s">
        <v>9</v>
      </c>
      <c r="H8" s="4" t="s">
        <v>9</v>
      </c>
      <c r="I8" s="4" t="s">
        <v>9</v>
      </c>
      <c r="J8" s="7">
        <v>186948</v>
      </c>
      <c r="K8" s="7">
        <v>-75342</v>
      </c>
      <c r="L8" s="4"/>
      <c r="M8" s="7">
        <v>75115</v>
      </c>
    </row>
    <row r="9" spans="1:13" ht="30">
      <c r="A9" s="2" t="s">
        <v>710</v>
      </c>
      <c r="B9" s="4" t="s">
        <v>9</v>
      </c>
      <c r="C9" s="4" t="s">
        <v>9</v>
      </c>
      <c r="D9" s="4" t="s">
        <v>9</v>
      </c>
      <c r="E9" s="4" t="s">
        <v>9</v>
      </c>
      <c r="F9" s="4" t="s">
        <v>9</v>
      </c>
      <c r="G9" s="4" t="s">
        <v>9</v>
      </c>
      <c r="H9" s="4" t="s">
        <v>9</v>
      </c>
      <c r="I9" s="4" t="s">
        <v>9</v>
      </c>
      <c r="J9" s="4">
        <v>0</v>
      </c>
      <c r="K9" s="7">
        <v>143175</v>
      </c>
      <c r="L9" s="4"/>
      <c r="M9" s="7">
        <v>73831</v>
      </c>
    </row>
    <row r="10" spans="1:13">
      <c r="A10" s="2" t="s">
        <v>711</v>
      </c>
      <c r="B10" s="4" t="s">
        <v>9</v>
      </c>
      <c r="C10" s="4" t="s">
        <v>9</v>
      </c>
      <c r="D10" s="4" t="s">
        <v>9</v>
      </c>
      <c r="E10" s="4" t="s">
        <v>9</v>
      </c>
      <c r="F10" s="4" t="s">
        <v>9</v>
      </c>
      <c r="G10" s="4" t="s">
        <v>9</v>
      </c>
      <c r="H10" s="4" t="s">
        <v>9</v>
      </c>
      <c r="I10" s="4" t="s">
        <v>9</v>
      </c>
      <c r="J10" s="7">
        <v>186948</v>
      </c>
      <c r="K10" s="7">
        <v>67833</v>
      </c>
      <c r="L10" s="4"/>
      <c r="M10" s="7">
        <v>148946</v>
      </c>
    </row>
    <row r="11" spans="1:13" ht="30">
      <c r="A11" s="2" t="s">
        <v>712</v>
      </c>
      <c r="B11" s="4" t="s">
        <v>9</v>
      </c>
      <c r="C11" s="4" t="s">
        <v>9</v>
      </c>
      <c r="D11" s="4" t="s">
        <v>9</v>
      </c>
      <c r="E11" s="4" t="s">
        <v>9</v>
      </c>
      <c r="F11" s="4" t="s">
        <v>9</v>
      </c>
      <c r="G11" s="4" t="s">
        <v>9</v>
      </c>
      <c r="H11" s="4" t="s">
        <v>9</v>
      </c>
      <c r="I11" s="4" t="s">
        <v>9</v>
      </c>
      <c r="J11" s="4">
        <v>5</v>
      </c>
      <c r="K11" s="4">
        <v>0</v>
      </c>
      <c r="L11" s="4"/>
      <c r="M11" s="4">
        <v>0</v>
      </c>
    </row>
    <row r="12" spans="1:13" ht="30">
      <c r="A12" s="2" t="s">
        <v>713</v>
      </c>
      <c r="B12" s="4" t="s">
        <v>9</v>
      </c>
      <c r="C12" s="4" t="s">
        <v>9</v>
      </c>
      <c r="D12" s="4" t="s">
        <v>9</v>
      </c>
      <c r="E12" s="4" t="s">
        <v>9</v>
      </c>
      <c r="F12" s="4" t="s">
        <v>9</v>
      </c>
      <c r="G12" s="4" t="s">
        <v>9</v>
      </c>
      <c r="H12" s="4" t="s">
        <v>9</v>
      </c>
      <c r="I12" s="4" t="s">
        <v>9</v>
      </c>
      <c r="J12" s="9">
        <v>186953</v>
      </c>
      <c r="K12" s="9">
        <v>67833</v>
      </c>
      <c r="L12" s="4"/>
      <c r="M12" s="9">
        <v>148946</v>
      </c>
    </row>
    <row r="13" spans="1:13" ht="30">
      <c r="A13" s="2" t="s">
        <v>715</v>
      </c>
      <c r="B13" s="7">
        <v>7266</v>
      </c>
      <c r="C13" s="7">
        <v>7231</v>
      </c>
      <c r="D13" s="7">
        <v>7229</v>
      </c>
      <c r="E13" s="7">
        <v>7227</v>
      </c>
      <c r="F13" s="7">
        <v>7223</v>
      </c>
      <c r="G13" s="7">
        <v>7272</v>
      </c>
      <c r="H13" s="7">
        <v>7431</v>
      </c>
      <c r="I13" s="7">
        <v>7514</v>
      </c>
      <c r="J13" s="7">
        <v>7238</v>
      </c>
      <c r="K13" s="7">
        <v>7360</v>
      </c>
      <c r="L13" s="4"/>
      <c r="M13" s="7">
        <v>7826</v>
      </c>
    </row>
    <row r="14" spans="1:13" ht="30">
      <c r="A14" s="2" t="s">
        <v>718</v>
      </c>
      <c r="B14" s="7">
        <v>7347</v>
      </c>
      <c r="C14" s="7">
        <v>7337</v>
      </c>
      <c r="D14" s="7">
        <v>7283</v>
      </c>
      <c r="E14" s="7">
        <v>7266</v>
      </c>
      <c r="F14" s="7">
        <v>7223</v>
      </c>
      <c r="G14" s="7">
        <v>7376</v>
      </c>
      <c r="H14" s="7">
        <v>7545</v>
      </c>
      <c r="I14" s="7">
        <v>7615</v>
      </c>
      <c r="J14" s="7">
        <v>7250</v>
      </c>
      <c r="K14" s="7">
        <v>7360</v>
      </c>
      <c r="L14" s="4"/>
      <c r="M14" s="7">
        <v>7826</v>
      </c>
    </row>
    <row r="15" spans="1:13" ht="45">
      <c r="A15" s="3" t="s">
        <v>1842</v>
      </c>
      <c r="B15" s="4" t="s">
        <v>9</v>
      </c>
      <c r="C15" s="4" t="s">
        <v>9</v>
      </c>
      <c r="D15" s="4" t="s">
        <v>9</v>
      </c>
      <c r="E15" s="4" t="s">
        <v>9</v>
      </c>
      <c r="F15" s="4" t="s">
        <v>9</v>
      </c>
      <c r="G15" s="4" t="s">
        <v>9</v>
      </c>
      <c r="H15" s="4" t="s">
        <v>9</v>
      </c>
      <c r="I15" s="4" t="s">
        <v>9</v>
      </c>
      <c r="J15" s="4" t="s">
        <v>9</v>
      </c>
      <c r="K15" s="4" t="s">
        <v>9</v>
      </c>
      <c r="L15" s="4"/>
      <c r="M15" s="4" t="s">
        <v>9</v>
      </c>
    </row>
    <row r="16" spans="1:13" ht="30">
      <c r="A16" s="2" t="s">
        <v>720</v>
      </c>
      <c r="B16" s="6">
        <v>7.54</v>
      </c>
      <c r="C16" s="6">
        <v>7.55</v>
      </c>
      <c r="D16" s="6">
        <v>7.05</v>
      </c>
      <c r="E16" s="6">
        <v>3.5</v>
      </c>
      <c r="F16" s="6">
        <v>-7.35</v>
      </c>
      <c r="G16" s="6">
        <v>7.58</v>
      </c>
      <c r="H16" s="6">
        <v>5.48</v>
      </c>
      <c r="I16" s="6">
        <v>3.17</v>
      </c>
      <c r="J16" s="6">
        <v>25.83</v>
      </c>
      <c r="K16" s="6">
        <v>9.2200000000000006</v>
      </c>
      <c r="L16" s="4"/>
      <c r="M16" s="6">
        <v>19.03</v>
      </c>
    </row>
    <row r="17" spans="1:13" ht="30">
      <c r="A17" s="2" t="s">
        <v>721</v>
      </c>
      <c r="B17" s="6">
        <v>7.52</v>
      </c>
      <c r="C17" s="6">
        <v>7.53</v>
      </c>
      <c r="D17" s="6">
        <v>7.05</v>
      </c>
      <c r="E17" s="6">
        <v>3.5</v>
      </c>
      <c r="F17" s="6">
        <v>-7.35</v>
      </c>
      <c r="G17" s="6">
        <v>7.58</v>
      </c>
      <c r="H17" s="6">
        <v>5.48</v>
      </c>
      <c r="I17" s="6">
        <v>3.17</v>
      </c>
      <c r="J17" s="6">
        <v>25.78</v>
      </c>
      <c r="K17" s="6">
        <v>9.2200000000000006</v>
      </c>
      <c r="L17" s="4"/>
      <c r="M17" s="6">
        <v>19.03</v>
      </c>
    </row>
    <row r="18" spans="1:13">
      <c r="A18" s="2" t="s">
        <v>1843</v>
      </c>
      <c r="B18" s="4" t="s">
        <v>9</v>
      </c>
      <c r="C18" s="4" t="s">
        <v>9</v>
      </c>
      <c r="D18" s="4" t="s">
        <v>9</v>
      </c>
      <c r="E18" s="4" t="s">
        <v>9</v>
      </c>
      <c r="F18" s="4" t="s">
        <v>9</v>
      </c>
      <c r="G18" s="4" t="s">
        <v>9</v>
      </c>
      <c r="H18" s="4" t="s">
        <v>9</v>
      </c>
      <c r="I18" s="4" t="s">
        <v>9</v>
      </c>
      <c r="J18" s="4" t="s">
        <v>9</v>
      </c>
      <c r="K18" s="4" t="s">
        <v>9</v>
      </c>
      <c r="L18" s="4"/>
      <c r="M18" s="4" t="s">
        <v>9</v>
      </c>
    </row>
    <row r="19" spans="1:13" ht="45">
      <c r="A19" s="3" t="s">
        <v>1839</v>
      </c>
      <c r="B19" s="4" t="s">
        <v>9</v>
      </c>
      <c r="C19" s="4" t="s">
        <v>9</v>
      </c>
      <c r="D19" s="4" t="s">
        <v>9</v>
      </c>
      <c r="E19" s="4" t="s">
        <v>9</v>
      </c>
      <c r="F19" s="4" t="s">
        <v>9</v>
      </c>
      <c r="G19" s="4" t="s">
        <v>9</v>
      </c>
      <c r="H19" s="4" t="s">
        <v>9</v>
      </c>
      <c r="I19" s="4" t="s">
        <v>9</v>
      </c>
      <c r="J19" s="4" t="s">
        <v>9</v>
      </c>
      <c r="K19" s="4" t="s">
        <v>9</v>
      </c>
      <c r="L19" s="4"/>
      <c r="M19" s="4" t="s">
        <v>9</v>
      </c>
    </row>
    <row r="20" spans="1:13">
      <c r="A20" s="2" t="s">
        <v>717</v>
      </c>
      <c r="B20" s="4" t="s">
        <v>9</v>
      </c>
      <c r="C20" s="4" t="s">
        <v>9</v>
      </c>
      <c r="D20" s="4" t="s">
        <v>9</v>
      </c>
      <c r="E20" s="4" t="s">
        <v>9</v>
      </c>
      <c r="F20" s="4" t="s">
        <v>9</v>
      </c>
      <c r="G20" s="4" t="s">
        <v>9</v>
      </c>
      <c r="H20" s="4" t="s">
        <v>9</v>
      </c>
      <c r="I20" s="4" t="s">
        <v>9</v>
      </c>
      <c r="J20" s="4">
        <v>12</v>
      </c>
      <c r="K20" s="4">
        <v>0</v>
      </c>
      <c r="L20" s="4"/>
      <c r="M20" s="4">
        <v>0</v>
      </c>
    </row>
    <row r="21" spans="1:13">
      <c r="A21" s="65"/>
      <c r="B21" s="65"/>
      <c r="C21" s="65"/>
      <c r="D21" s="65"/>
      <c r="E21" s="65"/>
      <c r="F21" s="65"/>
      <c r="G21" s="65"/>
      <c r="H21" s="65"/>
      <c r="I21" s="65"/>
      <c r="J21" s="65"/>
      <c r="K21" s="65"/>
      <c r="L21" s="65"/>
      <c r="M21" s="65"/>
    </row>
    <row r="22" spans="1:13" ht="15" customHeight="1">
      <c r="A22" s="2" t="s">
        <v>1680</v>
      </c>
      <c r="B22" s="13" t="s">
        <v>722</v>
      </c>
      <c r="C22" s="13"/>
      <c r="D22" s="13"/>
      <c r="E22" s="13"/>
      <c r="F22" s="13"/>
      <c r="G22" s="13"/>
      <c r="H22" s="13"/>
      <c r="I22" s="13"/>
      <c r="J22" s="13"/>
      <c r="K22" s="13"/>
      <c r="L22" s="13"/>
      <c r="M22" s="13"/>
    </row>
  </sheetData>
  <mergeCells count="5">
    <mergeCell ref="B1:I1"/>
    <mergeCell ref="J1:M1"/>
    <mergeCell ref="K2:L2"/>
    <mergeCell ref="A21:M21"/>
    <mergeCell ref="B22:M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2</v>
      </c>
      <c r="C1" s="8"/>
      <c r="D1" s="8"/>
    </row>
    <row r="2" spans="1:4" ht="30">
      <c r="A2" s="1" t="s">
        <v>80</v>
      </c>
      <c r="B2" s="1" t="s">
        <v>3</v>
      </c>
      <c r="C2" s="1" t="s">
        <v>38</v>
      </c>
      <c r="D2" s="1" t="s">
        <v>39</v>
      </c>
    </row>
    <row r="3" spans="1:4">
      <c r="A3" s="3" t="s">
        <v>1845</v>
      </c>
      <c r="B3" s="4" t="s">
        <v>9</v>
      </c>
      <c r="C3" s="4" t="s">
        <v>9</v>
      </c>
      <c r="D3" s="4" t="s">
        <v>9</v>
      </c>
    </row>
    <row r="4" spans="1:4">
      <c r="A4" s="2" t="s">
        <v>724</v>
      </c>
      <c r="B4" s="4">
        <v>83</v>
      </c>
      <c r="C4" s="4">
        <v>44</v>
      </c>
      <c r="D4" s="4">
        <v>7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cols>
    <col min="1" max="1" width="36.5703125" bestFit="1" customWidth="1"/>
    <col min="2" max="4" width="12.28515625" bestFit="1" customWidth="1"/>
    <col min="5" max="6" width="36.5703125" bestFit="1" customWidth="1"/>
    <col min="7" max="9" width="23.28515625" bestFit="1" customWidth="1"/>
    <col min="10" max="12" width="33.28515625" bestFit="1" customWidth="1"/>
    <col min="13" max="16" width="36.5703125" bestFit="1" customWidth="1"/>
    <col min="17" max="17" width="33.28515625" bestFit="1" customWidth="1"/>
    <col min="18" max="30" width="36.5703125" bestFit="1" customWidth="1"/>
    <col min="31" max="38" width="35.7109375" bestFit="1" customWidth="1"/>
    <col min="39" max="42" width="36.5703125" bestFit="1" customWidth="1"/>
    <col min="43" max="43" width="29.28515625" bestFit="1" customWidth="1"/>
    <col min="44" max="45" width="35.85546875" bestFit="1" customWidth="1"/>
    <col min="46" max="46" width="32.140625" bestFit="1" customWidth="1"/>
    <col min="47" max="48" width="34.5703125" bestFit="1" customWidth="1"/>
    <col min="49" max="49" width="36.5703125" bestFit="1" customWidth="1"/>
  </cols>
  <sheetData>
    <row r="1" spans="1:49" ht="15" customHeight="1">
      <c r="A1" s="8" t="s">
        <v>1846</v>
      </c>
      <c r="B1" s="8" t="s">
        <v>2</v>
      </c>
      <c r="C1" s="8"/>
      <c r="D1" s="8"/>
      <c r="E1" s="8"/>
      <c r="F1" s="8"/>
      <c r="G1" s="8"/>
      <c r="H1" s="8"/>
      <c r="I1" s="8"/>
      <c r="J1" s="8"/>
      <c r="K1" s="8"/>
      <c r="L1" s="8"/>
      <c r="M1" s="1" t="s">
        <v>1419</v>
      </c>
      <c r="N1" s="1" t="s">
        <v>1418</v>
      </c>
      <c r="O1" s="8" t="s">
        <v>2</v>
      </c>
      <c r="P1" s="8"/>
      <c r="Q1" s="8"/>
      <c r="R1" s="1" t="s">
        <v>1417</v>
      </c>
      <c r="S1" s="8" t="s">
        <v>2</v>
      </c>
      <c r="T1" s="8"/>
      <c r="U1" s="8"/>
      <c r="V1" s="8"/>
      <c r="W1" s="8"/>
      <c r="X1" s="1" t="s">
        <v>1419</v>
      </c>
      <c r="Y1" s="8" t="s">
        <v>2</v>
      </c>
      <c r="Z1" s="8"/>
      <c r="AA1" s="8"/>
      <c r="AB1" s="8"/>
      <c r="AC1" s="8"/>
      <c r="AD1" s="8"/>
      <c r="AE1" s="8"/>
      <c r="AF1" s="8"/>
      <c r="AG1" s="8"/>
      <c r="AH1" s="8"/>
      <c r="AI1" s="8"/>
      <c r="AJ1" s="8"/>
      <c r="AK1" s="8"/>
      <c r="AL1" s="8"/>
      <c r="AM1" s="8"/>
      <c r="AN1" s="8"/>
      <c r="AO1" s="8"/>
      <c r="AP1" s="1"/>
      <c r="AQ1" s="8" t="s">
        <v>2</v>
      </c>
      <c r="AR1" s="8"/>
      <c r="AS1" s="1"/>
      <c r="AT1" s="1" t="s">
        <v>2</v>
      </c>
      <c r="AU1" s="1"/>
      <c r="AV1" s="1"/>
      <c r="AW1" s="1" t="s">
        <v>2</v>
      </c>
    </row>
    <row r="2" spans="1:49">
      <c r="A2" s="8"/>
      <c r="B2" s="8" t="s">
        <v>3</v>
      </c>
      <c r="C2" s="8" t="s">
        <v>38</v>
      </c>
      <c r="D2" s="8" t="s">
        <v>39</v>
      </c>
      <c r="E2" s="1" t="s">
        <v>3</v>
      </c>
      <c r="F2" s="1" t="s">
        <v>38</v>
      </c>
      <c r="G2" s="1" t="s">
        <v>3</v>
      </c>
      <c r="H2" s="1" t="s">
        <v>38</v>
      </c>
      <c r="I2" s="1" t="s">
        <v>39</v>
      </c>
      <c r="J2" s="1" t="s">
        <v>3</v>
      </c>
      <c r="K2" s="1" t="s">
        <v>38</v>
      </c>
      <c r="L2" s="1" t="s">
        <v>39</v>
      </c>
      <c r="M2" s="1" t="s">
        <v>1848</v>
      </c>
      <c r="N2" s="1" t="s">
        <v>1422</v>
      </c>
      <c r="O2" s="1" t="s">
        <v>38</v>
      </c>
      <c r="P2" s="1" t="s">
        <v>39</v>
      </c>
      <c r="Q2" s="1" t="s">
        <v>38</v>
      </c>
      <c r="R2" s="1" t="s">
        <v>1420</v>
      </c>
      <c r="S2" s="1" t="s">
        <v>3</v>
      </c>
      <c r="T2" s="1" t="s">
        <v>38</v>
      </c>
      <c r="U2" s="1" t="s">
        <v>39</v>
      </c>
      <c r="V2" s="1" t="s">
        <v>39</v>
      </c>
      <c r="W2" s="1" t="s">
        <v>38</v>
      </c>
      <c r="X2" s="1" t="s">
        <v>1422</v>
      </c>
      <c r="Y2" s="1" t="s">
        <v>3</v>
      </c>
      <c r="Z2" s="1" t="s">
        <v>38</v>
      </c>
      <c r="AA2" s="1" t="s">
        <v>39</v>
      </c>
      <c r="AB2" s="1" t="s">
        <v>3</v>
      </c>
      <c r="AC2" s="1" t="s">
        <v>38</v>
      </c>
      <c r="AD2" s="1" t="s">
        <v>39</v>
      </c>
      <c r="AE2" s="1" t="s">
        <v>3</v>
      </c>
      <c r="AF2" s="1" t="s">
        <v>38</v>
      </c>
      <c r="AG2" s="1" t="s">
        <v>39</v>
      </c>
      <c r="AH2" s="1" t="s">
        <v>3</v>
      </c>
      <c r="AI2" s="1" t="s">
        <v>38</v>
      </c>
      <c r="AJ2" s="1" t="s">
        <v>39</v>
      </c>
      <c r="AK2" s="1" t="s">
        <v>3</v>
      </c>
      <c r="AL2" s="1" t="s">
        <v>3</v>
      </c>
      <c r="AM2" s="1" t="s">
        <v>3</v>
      </c>
      <c r="AN2" s="1" t="s">
        <v>38</v>
      </c>
      <c r="AO2" s="1" t="s">
        <v>3</v>
      </c>
      <c r="AP2" s="1" t="s">
        <v>38</v>
      </c>
      <c r="AQ2" s="1" t="s">
        <v>3</v>
      </c>
      <c r="AR2" s="1" t="s">
        <v>3</v>
      </c>
      <c r="AS2" s="1" t="s">
        <v>38</v>
      </c>
      <c r="AT2" s="1" t="s">
        <v>3</v>
      </c>
      <c r="AU2" s="1" t="s">
        <v>3</v>
      </c>
      <c r="AV2" s="1" t="s">
        <v>38</v>
      </c>
      <c r="AW2" s="1" t="s">
        <v>3</v>
      </c>
    </row>
    <row r="3" spans="1:49" ht="30">
      <c r="A3" s="8"/>
      <c r="B3" s="8"/>
      <c r="C3" s="8"/>
      <c r="D3" s="8"/>
      <c r="E3" s="1" t="s">
        <v>1421</v>
      </c>
      <c r="F3" s="1" t="s">
        <v>1421</v>
      </c>
      <c r="G3" s="1" t="s">
        <v>1366</v>
      </c>
      <c r="H3" s="1" t="s">
        <v>1366</v>
      </c>
      <c r="I3" s="1" t="s">
        <v>1366</v>
      </c>
      <c r="J3" s="1" t="s">
        <v>1366</v>
      </c>
      <c r="K3" s="1" t="s">
        <v>1366</v>
      </c>
      <c r="L3" s="1" t="s">
        <v>1366</v>
      </c>
      <c r="M3" s="1" t="s">
        <v>1366</v>
      </c>
      <c r="N3" s="1" t="s">
        <v>1366</v>
      </c>
      <c r="O3" s="1" t="s">
        <v>1366</v>
      </c>
      <c r="P3" s="1" t="s">
        <v>1366</v>
      </c>
      <c r="Q3" s="1" t="s">
        <v>1366</v>
      </c>
      <c r="R3" s="1" t="s">
        <v>1366</v>
      </c>
      <c r="S3" s="1" t="s">
        <v>1852</v>
      </c>
      <c r="T3" s="1" t="s">
        <v>1852</v>
      </c>
      <c r="U3" s="1" t="s">
        <v>1852</v>
      </c>
      <c r="V3" s="1" t="s">
        <v>1852</v>
      </c>
      <c r="W3" s="1" t="s">
        <v>1852</v>
      </c>
      <c r="X3" s="1" t="s">
        <v>1852</v>
      </c>
      <c r="Y3" s="1" t="s">
        <v>1372</v>
      </c>
      <c r="Z3" s="1" t="s">
        <v>1372</v>
      </c>
      <c r="AA3" s="1" t="s">
        <v>1372</v>
      </c>
      <c r="AB3" s="1" t="s">
        <v>1372</v>
      </c>
      <c r="AC3" s="1" t="s">
        <v>1372</v>
      </c>
      <c r="AD3" s="1" t="s">
        <v>1372</v>
      </c>
      <c r="AE3" s="1" t="s">
        <v>1373</v>
      </c>
      <c r="AF3" s="1" t="s">
        <v>1373</v>
      </c>
      <c r="AG3" s="1" t="s">
        <v>1373</v>
      </c>
      <c r="AH3" s="1" t="s">
        <v>1373</v>
      </c>
      <c r="AI3" s="1" t="s">
        <v>1373</v>
      </c>
      <c r="AJ3" s="1" t="s">
        <v>1373</v>
      </c>
      <c r="AK3" s="1" t="s">
        <v>1373</v>
      </c>
      <c r="AL3" s="1" t="s">
        <v>1373</v>
      </c>
      <c r="AM3" s="1" t="s">
        <v>1373</v>
      </c>
      <c r="AN3" s="1" t="s">
        <v>1373</v>
      </c>
      <c r="AO3" s="1" t="s">
        <v>1859</v>
      </c>
      <c r="AP3" s="1" t="s">
        <v>1859</v>
      </c>
      <c r="AQ3" s="1" t="s">
        <v>1860</v>
      </c>
      <c r="AR3" s="1" t="s">
        <v>1861</v>
      </c>
      <c r="AS3" s="1" t="s">
        <v>1861</v>
      </c>
      <c r="AT3" s="1" t="s">
        <v>1862</v>
      </c>
      <c r="AU3" s="1" t="s">
        <v>1863</v>
      </c>
      <c r="AV3" s="1" t="s">
        <v>1863</v>
      </c>
      <c r="AW3" s="1" t="s">
        <v>1866</v>
      </c>
    </row>
    <row r="4" spans="1:49" ht="45">
      <c r="A4" s="8"/>
      <c r="B4" s="8"/>
      <c r="C4" s="8"/>
      <c r="D4" s="8"/>
      <c r="E4" s="1"/>
      <c r="F4" s="1"/>
      <c r="G4" s="1" t="s">
        <v>1847</v>
      </c>
      <c r="H4" s="1"/>
      <c r="I4" s="1"/>
      <c r="J4" s="1" t="s">
        <v>1722</v>
      </c>
      <c r="K4" s="1" t="s">
        <v>1722</v>
      </c>
      <c r="L4" s="1" t="s">
        <v>1722</v>
      </c>
      <c r="M4" s="1" t="s">
        <v>1849</v>
      </c>
      <c r="N4" s="1" t="s">
        <v>1849</v>
      </c>
      <c r="O4" s="1" t="s">
        <v>1849</v>
      </c>
      <c r="P4" s="1" t="s">
        <v>1850</v>
      </c>
      <c r="Q4" s="1" t="s">
        <v>1851</v>
      </c>
      <c r="R4" s="1" t="s">
        <v>1421</v>
      </c>
      <c r="S4" s="1"/>
      <c r="T4" s="1"/>
      <c r="U4" s="1"/>
      <c r="V4" s="1" t="s">
        <v>1423</v>
      </c>
      <c r="W4" s="1" t="s">
        <v>1423</v>
      </c>
      <c r="X4" s="1" t="s">
        <v>1423</v>
      </c>
      <c r="Y4" s="1"/>
      <c r="Z4" s="1"/>
      <c r="AA4" s="1"/>
      <c r="AB4" s="1" t="s">
        <v>1722</v>
      </c>
      <c r="AC4" s="1" t="s">
        <v>1722</v>
      </c>
      <c r="AD4" s="1" t="s">
        <v>1722</v>
      </c>
      <c r="AE4" s="1"/>
      <c r="AF4" s="1"/>
      <c r="AG4" s="1"/>
      <c r="AH4" s="1" t="s">
        <v>1722</v>
      </c>
      <c r="AI4" s="1" t="s">
        <v>1722</v>
      </c>
      <c r="AJ4" s="1" t="s">
        <v>1722</v>
      </c>
      <c r="AK4" s="1" t="s">
        <v>1856</v>
      </c>
      <c r="AL4" s="1" t="s">
        <v>1857</v>
      </c>
      <c r="AM4" s="1" t="s">
        <v>1858</v>
      </c>
      <c r="AN4" s="1" t="s">
        <v>1849</v>
      </c>
      <c r="AO4" s="1" t="s">
        <v>1366</v>
      </c>
      <c r="AP4" s="1" t="s">
        <v>1366</v>
      </c>
      <c r="AQ4" s="1" t="s">
        <v>1366</v>
      </c>
      <c r="AR4" s="1" t="s">
        <v>1366</v>
      </c>
      <c r="AS4" s="1" t="s">
        <v>1366</v>
      </c>
      <c r="AT4" s="1" t="s">
        <v>1366</v>
      </c>
      <c r="AU4" s="1" t="s">
        <v>1860</v>
      </c>
      <c r="AV4" s="1" t="s">
        <v>1860</v>
      </c>
      <c r="AW4" s="1" t="s">
        <v>1867</v>
      </c>
    </row>
    <row r="5" spans="1:49" ht="30">
      <c r="A5" s="8"/>
      <c r="B5" s="8"/>
      <c r="C5" s="8"/>
      <c r="D5" s="8"/>
      <c r="E5" s="1"/>
      <c r="F5" s="1"/>
      <c r="G5" s="1"/>
      <c r="H5" s="1"/>
      <c r="I5" s="1"/>
      <c r="J5" s="1"/>
      <c r="K5" s="1"/>
      <c r="L5" s="1"/>
      <c r="M5" s="1" t="s">
        <v>1722</v>
      </c>
      <c r="N5" s="1" t="s">
        <v>1722</v>
      </c>
      <c r="O5" s="1" t="s">
        <v>1722</v>
      </c>
      <c r="P5" s="1" t="s">
        <v>1722</v>
      </c>
      <c r="Q5" s="1" t="s">
        <v>1722</v>
      </c>
      <c r="R5" s="1"/>
      <c r="S5" s="1"/>
      <c r="T5" s="1"/>
      <c r="U5" s="1"/>
      <c r="V5" s="1" t="s">
        <v>1853</v>
      </c>
      <c r="W5" s="1" t="s">
        <v>1854</v>
      </c>
      <c r="X5" s="1" t="s">
        <v>1855</v>
      </c>
      <c r="Y5" s="1"/>
      <c r="Z5" s="1"/>
      <c r="AA5" s="1"/>
      <c r="AB5" s="1"/>
      <c r="AC5" s="1"/>
      <c r="AD5" s="1"/>
      <c r="AE5" s="1"/>
      <c r="AF5" s="1"/>
      <c r="AG5" s="1"/>
      <c r="AH5" s="1"/>
      <c r="AI5" s="1"/>
      <c r="AJ5" s="1"/>
      <c r="AK5" s="1"/>
      <c r="AL5" s="1"/>
      <c r="AM5" s="1"/>
      <c r="AN5" s="1" t="s">
        <v>1722</v>
      </c>
      <c r="AO5" s="1"/>
      <c r="AP5" s="1"/>
      <c r="AQ5" s="1"/>
      <c r="AR5" s="1" t="s">
        <v>1450</v>
      </c>
      <c r="AS5" s="1" t="s">
        <v>1450</v>
      </c>
      <c r="AT5" s="1"/>
      <c r="AU5" s="1" t="s">
        <v>1366</v>
      </c>
      <c r="AV5" s="1" t="s">
        <v>1366</v>
      </c>
      <c r="AW5" s="1" t="s">
        <v>1366</v>
      </c>
    </row>
    <row r="6" spans="1:49">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1864</v>
      </c>
      <c r="AV6" s="1" t="s">
        <v>1865</v>
      </c>
      <c r="AW6" s="1"/>
    </row>
    <row r="7" spans="1:49" ht="30">
      <c r="A7" s="3" t="s">
        <v>1868</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row>
    <row r="8" spans="1:49" ht="30">
      <c r="A8" s="2" t="s">
        <v>1869</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9">
        <v>318000000</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row>
    <row r="9" spans="1:49">
      <c r="A9" s="2" t="s">
        <v>175</v>
      </c>
      <c r="B9" s="7">
        <v>22700000</v>
      </c>
      <c r="C9" s="7">
        <v>8508000</v>
      </c>
      <c r="D9" s="7">
        <v>634000</v>
      </c>
      <c r="E9" s="7">
        <v>22700000</v>
      </c>
      <c r="F9" s="7">
        <v>8500000</v>
      </c>
      <c r="G9" s="7">
        <v>22700000</v>
      </c>
      <c r="H9" s="7">
        <v>8508000</v>
      </c>
      <c r="I9" s="7">
        <v>634000</v>
      </c>
      <c r="J9" s="4" t="s">
        <v>9</v>
      </c>
      <c r="K9" s="4" t="s">
        <v>9</v>
      </c>
      <c r="L9" s="4" t="s">
        <v>9</v>
      </c>
      <c r="M9" s="7">
        <v>20400000</v>
      </c>
      <c r="N9" s="4" t="s">
        <v>9</v>
      </c>
      <c r="O9" s="7">
        <v>7500000</v>
      </c>
      <c r="P9" s="7">
        <v>600000</v>
      </c>
      <c r="Q9" s="7">
        <v>1000000</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row>
    <row r="10" spans="1:49">
      <c r="A10" s="2" t="s">
        <v>1870</v>
      </c>
      <c r="B10" s="4" t="s">
        <v>9</v>
      </c>
      <c r="C10" s="4" t="s">
        <v>9</v>
      </c>
      <c r="D10" s="4" t="s">
        <v>9</v>
      </c>
      <c r="E10" s="4" t="s">
        <v>9</v>
      </c>
      <c r="F10" s="4" t="s">
        <v>9</v>
      </c>
      <c r="G10" s="4" t="s">
        <v>9</v>
      </c>
      <c r="H10" s="4" t="s">
        <v>9</v>
      </c>
      <c r="I10" s="4" t="s">
        <v>9</v>
      </c>
      <c r="J10" s="4" t="s">
        <v>9</v>
      </c>
      <c r="K10" s="4" t="s">
        <v>9</v>
      </c>
      <c r="L10" s="4" t="s">
        <v>9</v>
      </c>
      <c r="M10" s="4" t="s">
        <v>9</v>
      </c>
      <c r="N10" s="7">
        <v>2300000</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row>
    <row r="11" spans="1:49">
      <c r="A11" s="2" t="s">
        <v>1871</v>
      </c>
      <c r="B11" s="4" t="s">
        <v>9</v>
      </c>
      <c r="C11" s="4" t="s">
        <v>9</v>
      </c>
      <c r="D11" s="4" t="s">
        <v>9</v>
      </c>
      <c r="E11" s="4" t="s">
        <v>9</v>
      </c>
      <c r="F11" s="4" t="s">
        <v>9</v>
      </c>
      <c r="G11" s="7">
        <v>1091100000</v>
      </c>
      <c r="H11" s="7">
        <v>1349200000</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7">
        <v>89300000</v>
      </c>
      <c r="Z11" s="7">
        <v>97600000</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row>
    <row r="12" spans="1:49">
      <c r="A12" s="2" t="s">
        <v>1872</v>
      </c>
      <c r="B12" s="4" t="s">
        <v>9</v>
      </c>
      <c r="C12" s="4" t="s">
        <v>9</v>
      </c>
      <c r="D12" s="4" t="s">
        <v>9</v>
      </c>
      <c r="E12" s="4" t="s">
        <v>9</v>
      </c>
      <c r="F12" s="4" t="s">
        <v>9</v>
      </c>
      <c r="G12" s="4">
        <v>0</v>
      </c>
      <c r="H12" s="4">
        <v>0</v>
      </c>
      <c r="I12" s="4">
        <v>0</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7">
        <v>4101000</v>
      </c>
      <c r="Z12" s="7">
        <v>3681000</v>
      </c>
      <c r="AA12" s="4" t="s">
        <v>9</v>
      </c>
      <c r="AB12" s="4" t="s">
        <v>9</v>
      </c>
      <c r="AC12" s="4" t="s">
        <v>9</v>
      </c>
      <c r="AD12" s="4" t="s">
        <v>9</v>
      </c>
      <c r="AE12" s="7">
        <v>3671000</v>
      </c>
      <c r="AF12" s="7">
        <v>3337000</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row>
    <row r="13" spans="1:49" ht="30">
      <c r="A13" s="2" t="s">
        <v>1873</v>
      </c>
      <c r="B13" s="4" t="s">
        <v>9</v>
      </c>
      <c r="C13" s="4" t="s">
        <v>9</v>
      </c>
      <c r="D13" s="4" t="s">
        <v>9</v>
      </c>
      <c r="E13" s="4" t="s">
        <v>9</v>
      </c>
      <c r="F13" s="4" t="s">
        <v>9</v>
      </c>
      <c r="G13" s="4">
        <v>0</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row>
    <row r="14" spans="1:49">
      <c r="A14" s="2" t="s">
        <v>795</v>
      </c>
      <c r="B14" s="7">
        <v>1927000</v>
      </c>
      <c r="C14" s="7">
        <v>16044000</v>
      </c>
      <c r="D14" s="7">
        <v>-4726000</v>
      </c>
      <c r="E14" s="4" t="s">
        <v>9</v>
      </c>
      <c r="F14" s="4" t="s">
        <v>9</v>
      </c>
      <c r="G14" s="7">
        <v>1927000</v>
      </c>
      <c r="H14" s="7">
        <v>16044000</v>
      </c>
      <c r="I14" s="7">
        <v>-4726000</v>
      </c>
      <c r="J14" s="7">
        <v>19500000</v>
      </c>
      <c r="K14" s="7">
        <v>24700000</v>
      </c>
      <c r="L14" s="7">
        <v>18700000</v>
      </c>
      <c r="M14" s="4" t="s">
        <v>9</v>
      </c>
      <c r="N14" s="4" t="s">
        <v>9</v>
      </c>
      <c r="O14" s="4" t="s">
        <v>9</v>
      </c>
      <c r="P14" s="4" t="s">
        <v>9</v>
      </c>
      <c r="Q14" s="4" t="s">
        <v>9</v>
      </c>
      <c r="R14" s="4" t="s">
        <v>9</v>
      </c>
      <c r="S14" s="4" t="s">
        <v>9</v>
      </c>
      <c r="T14" s="4" t="s">
        <v>9</v>
      </c>
      <c r="U14" s="4" t="s">
        <v>9</v>
      </c>
      <c r="V14" s="4" t="s">
        <v>9</v>
      </c>
      <c r="W14" s="4" t="s">
        <v>9</v>
      </c>
      <c r="X14" s="4" t="s">
        <v>9</v>
      </c>
      <c r="Y14" s="7">
        <v>8296000</v>
      </c>
      <c r="Z14" s="7">
        <v>7595000</v>
      </c>
      <c r="AA14" s="7">
        <v>8037000</v>
      </c>
      <c r="AB14" s="7">
        <v>600000</v>
      </c>
      <c r="AC14" s="7">
        <v>600000</v>
      </c>
      <c r="AD14" s="7">
        <v>800000</v>
      </c>
      <c r="AE14" s="7">
        <v>-2052000</v>
      </c>
      <c r="AF14" s="7">
        <v>-1238000</v>
      </c>
      <c r="AG14" s="7">
        <v>-1636000</v>
      </c>
      <c r="AH14" s="7">
        <v>-2900000</v>
      </c>
      <c r="AI14" s="7">
        <v>-2900000</v>
      </c>
      <c r="AJ14" s="7">
        <v>-2900000</v>
      </c>
      <c r="AK14" s="4" t="s">
        <v>9</v>
      </c>
      <c r="AL14" s="4" t="s">
        <v>9</v>
      </c>
      <c r="AM14" s="4" t="s">
        <v>9</v>
      </c>
      <c r="AN14" s="4" t="s">
        <v>9</v>
      </c>
      <c r="AO14" s="4" t="s">
        <v>9</v>
      </c>
      <c r="AP14" s="4" t="s">
        <v>9</v>
      </c>
      <c r="AQ14" s="4" t="s">
        <v>9</v>
      </c>
      <c r="AR14" s="4" t="s">
        <v>9</v>
      </c>
      <c r="AS14" s="4" t="s">
        <v>9</v>
      </c>
      <c r="AT14" s="4" t="s">
        <v>9</v>
      </c>
      <c r="AU14" s="4" t="s">
        <v>9</v>
      </c>
      <c r="AV14" s="4" t="s">
        <v>9</v>
      </c>
      <c r="AW14" s="4" t="s">
        <v>9</v>
      </c>
    </row>
    <row r="15" spans="1:49" ht="30">
      <c r="A15" s="2" t="s">
        <v>1874</v>
      </c>
      <c r="B15" s="4" t="s">
        <v>9</v>
      </c>
      <c r="C15" s="4" t="s">
        <v>9</v>
      </c>
      <c r="D15" s="4" t="s">
        <v>9</v>
      </c>
      <c r="E15" s="4" t="s">
        <v>9</v>
      </c>
      <c r="F15" s="4" t="s">
        <v>9</v>
      </c>
      <c r="G15" s="4">
        <v>2</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row>
    <row r="16" spans="1:49" ht="45">
      <c r="A16" s="2" t="s">
        <v>1875</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218">
        <v>0.24</v>
      </c>
      <c r="AR16" s="4" t="s">
        <v>9</v>
      </c>
      <c r="AS16" s="4" t="s">
        <v>9</v>
      </c>
      <c r="AT16" s="4" t="s">
        <v>9</v>
      </c>
      <c r="AU16" s="4" t="s">
        <v>9</v>
      </c>
      <c r="AV16" s="4" t="s">
        <v>9</v>
      </c>
      <c r="AW16" s="4" t="s">
        <v>9</v>
      </c>
    </row>
    <row r="17" spans="1:49" ht="60">
      <c r="A17" s="2" t="s">
        <v>1876</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218">
        <v>0.2</v>
      </c>
      <c r="AP17" s="4" t="s">
        <v>9</v>
      </c>
      <c r="AQ17" s="4" t="s">
        <v>9</v>
      </c>
      <c r="AR17" s="218">
        <v>0.1</v>
      </c>
      <c r="AS17" s="4" t="s">
        <v>9</v>
      </c>
      <c r="AT17" s="4" t="s">
        <v>9</v>
      </c>
      <c r="AU17" s="4" t="s">
        <v>9</v>
      </c>
      <c r="AV17" s="4" t="s">
        <v>9</v>
      </c>
      <c r="AW17" s="4" t="s">
        <v>9</v>
      </c>
    </row>
    <row r="18" spans="1:49" ht="45">
      <c r="A18" s="2" t="s">
        <v>1877</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218">
        <v>0.1</v>
      </c>
      <c r="AU18" s="4" t="s">
        <v>9</v>
      </c>
      <c r="AV18" s="4" t="s">
        <v>9</v>
      </c>
      <c r="AW18" s="4" t="s">
        <v>9</v>
      </c>
    </row>
    <row r="19" spans="1:49" ht="30">
      <c r="A19" s="2" t="s">
        <v>1878</v>
      </c>
      <c r="B19" s="4" t="s">
        <v>9</v>
      </c>
      <c r="C19" s="4" t="s">
        <v>9</v>
      </c>
      <c r="D19" s="4" t="s">
        <v>9</v>
      </c>
      <c r="E19" s="4" t="s">
        <v>9</v>
      </c>
      <c r="F19" s="4" t="s">
        <v>9</v>
      </c>
      <c r="G19" s="4" t="s">
        <v>187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row>
    <row r="20" spans="1:49" ht="45">
      <c r="A20" s="2" t="s">
        <v>1880</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218">
        <v>0.1</v>
      </c>
    </row>
    <row r="21" spans="1:49" ht="45">
      <c r="A21" s="2" t="s">
        <v>1881</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v>1</v>
      </c>
      <c r="AS21" s="4">
        <v>1</v>
      </c>
      <c r="AT21" s="4" t="s">
        <v>9</v>
      </c>
      <c r="AU21" s="4" t="s">
        <v>9</v>
      </c>
      <c r="AV21" s="4" t="s">
        <v>9</v>
      </c>
      <c r="AW21" s="4" t="s">
        <v>9</v>
      </c>
    </row>
    <row r="22" spans="1:49" ht="60">
      <c r="A22" s="2" t="s">
        <v>1882</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v>1</v>
      </c>
      <c r="AV22" s="4">
        <v>1</v>
      </c>
      <c r="AW22" s="4" t="s">
        <v>9</v>
      </c>
    </row>
    <row r="23" spans="1:49">
      <c r="A23" s="2" t="s">
        <v>1883</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7">
        <v>382100000</v>
      </c>
      <c r="AS23" s="7">
        <v>223100000</v>
      </c>
      <c r="AT23" s="4" t="s">
        <v>9</v>
      </c>
      <c r="AU23" s="7">
        <v>398900000</v>
      </c>
      <c r="AV23" s="7">
        <v>240400000</v>
      </c>
      <c r="AW23" s="4" t="s">
        <v>9</v>
      </c>
    </row>
    <row r="24" spans="1:49">
      <c r="A24" s="2" t="s">
        <v>1884</v>
      </c>
      <c r="B24" s="4" t="s">
        <v>9</v>
      </c>
      <c r="C24" s="4" t="s">
        <v>9</v>
      </c>
      <c r="D24" s="4" t="s">
        <v>9</v>
      </c>
      <c r="E24" s="4" t="s">
        <v>9</v>
      </c>
      <c r="F24" s="4" t="s">
        <v>9</v>
      </c>
      <c r="G24" s="218">
        <v>1</v>
      </c>
      <c r="H24" s="218">
        <v>1</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218">
        <v>0.16</v>
      </c>
      <c r="AS24" s="218">
        <v>0.11</v>
      </c>
      <c r="AT24" s="4" t="s">
        <v>9</v>
      </c>
      <c r="AU24" s="218">
        <v>0.17</v>
      </c>
      <c r="AV24" s="218">
        <v>0.12</v>
      </c>
      <c r="AW24" s="4" t="s">
        <v>9</v>
      </c>
    </row>
    <row r="25" spans="1:49">
      <c r="A25" s="2" t="s">
        <v>1885</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7">
        <v>208400000</v>
      </c>
      <c r="AP25" s="7">
        <v>179900000</v>
      </c>
      <c r="AQ25" s="4" t="s">
        <v>9</v>
      </c>
      <c r="AR25" s="4" t="s">
        <v>9</v>
      </c>
      <c r="AS25" s="4" t="s">
        <v>9</v>
      </c>
      <c r="AT25" s="4" t="s">
        <v>9</v>
      </c>
      <c r="AU25" s="4" t="s">
        <v>9</v>
      </c>
      <c r="AV25" s="4" t="s">
        <v>9</v>
      </c>
      <c r="AW25" s="4" t="s">
        <v>9</v>
      </c>
    </row>
    <row r="26" spans="1:49">
      <c r="A26" s="2" t="s">
        <v>751</v>
      </c>
      <c r="B26" s="4" t="s">
        <v>9</v>
      </c>
      <c r="C26" s="4" t="s">
        <v>9</v>
      </c>
      <c r="D26" s="4" t="s">
        <v>9</v>
      </c>
      <c r="E26" s="4" t="s">
        <v>9</v>
      </c>
      <c r="F26" s="4" t="s">
        <v>9</v>
      </c>
      <c r="G26" s="7">
        <v>43930000</v>
      </c>
      <c r="H26" s="4">
        <v>0</v>
      </c>
      <c r="I26" s="4">
        <v>0</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7">
        <v>41623000</v>
      </c>
      <c r="AF26" s="7">
        <v>-438000</v>
      </c>
      <c r="AG26" s="4">
        <v>0</v>
      </c>
      <c r="AH26" s="4" t="s">
        <v>9</v>
      </c>
      <c r="AI26" s="4" t="s">
        <v>9</v>
      </c>
      <c r="AJ26" s="4" t="s">
        <v>9</v>
      </c>
      <c r="AK26" s="4" t="s">
        <v>9</v>
      </c>
      <c r="AL26" s="4" t="s">
        <v>9</v>
      </c>
      <c r="AM26" s="4" t="s">
        <v>9</v>
      </c>
      <c r="AN26" s="7">
        <v>400000</v>
      </c>
      <c r="AO26" s="4" t="s">
        <v>9</v>
      </c>
      <c r="AP26" s="4" t="s">
        <v>9</v>
      </c>
      <c r="AQ26" s="4" t="s">
        <v>9</v>
      </c>
      <c r="AR26" s="4" t="s">
        <v>9</v>
      </c>
      <c r="AS26" s="4" t="s">
        <v>9</v>
      </c>
      <c r="AT26" s="4" t="s">
        <v>9</v>
      </c>
      <c r="AU26" s="4" t="s">
        <v>9</v>
      </c>
      <c r="AV26" s="4" t="s">
        <v>9</v>
      </c>
      <c r="AW26" s="4" t="s">
        <v>9</v>
      </c>
    </row>
    <row r="27" spans="1:49" ht="30">
      <c r="A27" s="2" t="s">
        <v>1886</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218">
        <v>3.7999999999999999E-2</v>
      </c>
      <c r="AF27" s="218">
        <v>3.3000000000000002E-2</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row>
    <row r="28" spans="1:49">
      <c r="A28" s="2" t="s">
        <v>1887</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218">
        <v>7.7499999999999999E-2</v>
      </c>
      <c r="AL28" s="218">
        <v>0.23400000000000001</v>
      </c>
      <c r="AM28" s="218">
        <v>6.7500000000000004E-2</v>
      </c>
      <c r="AN28" s="4" t="s">
        <v>9</v>
      </c>
      <c r="AO28" s="4" t="s">
        <v>9</v>
      </c>
      <c r="AP28" s="4" t="s">
        <v>9</v>
      </c>
      <c r="AQ28" s="4" t="s">
        <v>9</v>
      </c>
      <c r="AR28" s="4" t="s">
        <v>9</v>
      </c>
      <c r="AS28" s="4" t="s">
        <v>9</v>
      </c>
      <c r="AT28" s="4" t="s">
        <v>9</v>
      </c>
      <c r="AU28" s="4" t="s">
        <v>9</v>
      </c>
      <c r="AV28" s="4" t="s">
        <v>9</v>
      </c>
      <c r="AW28" s="4" t="s">
        <v>9</v>
      </c>
    </row>
    <row r="29" spans="1:49" ht="30">
      <c r="A29" s="2" t="s">
        <v>1888</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1889</v>
      </c>
      <c r="AL29" s="4" t="s">
        <v>1889</v>
      </c>
      <c r="AM29" s="4" t="s">
        <v>1889</v>
      </c>
      <c r="AN29" s="4" t="s">
        <v>9</v>
      </c>
      <c r="AO29" s="4" t="s">
        <v>9</v>
      </c>
      <c r="AP29" s="4" t="s">
        <v>9</v>
      </c>
      <c r="AQ29" s="4" t="s">
        <v>9</v>
      </c>
      <c r="AR29" s="4" t="s">
        <v>9</v>
      </c>
      <c r="AS29" s="4" t="s">
        <v>9</v>
      </c>
      <c r="AT29" s="4" t="s">
        <v>9</v>
      </c>
      <c r="AU29" s="4" t="s">
        <v>9</v>
      </c>
      <c r="AV29" s="4" t="s">
        <v>9</v>
      </c>
      <c r="AW29" s="4" t="s">
        <v>9</v>
      </c>
    </row>
    <row r="30" spans="1:49">
      <c r="A30" s="2" t="s">
        <v>1890</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218">
        <v>0.05</v>
      </c>
      <c r="AL30" s="218">
        <v>0.05</v>
      </c>
      <c r="AM30" s="218">
        <v>0.05</v>
      </c>
      <c r="AN30" s="4" t="s">
        <v>9</v>
      </c>
      <c r="AO30" s="4" t="s">
        <v>9</v>
      </c>
      <c r="AP30" s="4" t="s">
        <v>9</v>
      </c>
      <c r="AQ30" s="4" t="s">
        <v>9</v>
      </c>
      <c r="AR30" s="4" t="s">
        <v>9</v>
      </c>
      <c r="AS30" s="4" t="s">
        <v>9</v>
      </c>
      <c r="AT30" s="4" t="s">
        <v>9</v>
      </c>
      <c r="AU30" s="4" t="s">
        <v>9</v>
      </c>
      <c r="AV30" s="4" t="s">
        <v>9</v>
      </c>
      <c r="AW30" s="4" t="s">
        <v>9</v>
      </c>
    </row>
    <row r="31" spans="1:49" ht="30">
      <c r="A31" s="2" t="s">
        <v>1891</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1892</v>
      </c>
      <c r="AL31" s="4" t="s">
        <v>1893</v>
      </c>
      <c r="AM31" s="4" t="s">
        <v>1894</v>
      </c>
      <c r="AN31" s="4" t="s">
        <v>9</v>
      </c>
      <c r="AO31" s="4" t="s">
        <v>9</v>
      </c>
      <c r="AP31" s="4" t="s">
        <v>9</v>
      </c>
      <c r="AQ31" s="4" t="s">
        <v>9</v>
      </c>
      <c r="AR31" s="4" t="s">
        <v>9</v>
      </c>
      <c r="AS31" s="4" t="s">
        <v>9</v>
      </c>
      <c r="AT31" s="4" t="s">
        <v>9</v>
      </c>
      <c r="AU31" s="4" t="s">
        <v>9</v>
      </c>
      <c r="AV31" s="4" t="s">
        <v>9</v>
      </c>
      <c r="AW31" s="4" t="s">
        <v>9</v>
      </c>
    </row>
    <row r="32" spans="1:49" ht="30">
      <c r="A32" s="2" t="s">
        <v>1895</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218">
        <v>3.3000000000000002E-2</v>
      </c>
      <c r="AF32" s="218">
        <v>3.9E-2</v>
      </c>
      <c r="AG32" s="218">
        <v>4.5999999999999999E-2</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row>
    <row r="33" spans="1:49" ht="30">
      <c r="A33" s="2" t="s">
        <v>1896</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7">
        <v>2400000</v>
      </c>
      <c r="W33" s="7">
        <v>900000</v>
      </c>
      <c r="X33" s="7">
        <v>400000</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row>
    <row r="34" spans="1:49" ht="30">
      <c r="A34" s="2" t="s">
        <v>1897</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7">
        <v>100000</v>
      </c>
      <c r="T34" s="7">
        <v>200000</v>
      </c>
      <c r="U34" s="7">
        <v>400000</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row>
    <row r="35" spans="1:49" ht="45">
      <c r="A35" s="2" t="s">
        <v>1898</v>
      </c>
      <c r="B35" s="9">
        <v>9000000</v>
      </c>
      <c r="C35" s="9">
        <v>12700000</v>
      </c>
      <c r="D35" s="9">
        <v>14600000</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row>
  </sheetData>
  <mergeCells count="9">
    <mergeCell ref="A1:A6"/>
    <mergeCell ref="B1:L1"/>
    <mergeCell ref="O1:Q1"/>
    <mergeCell ref="S1:W1"/>
    <mergeCell ref="Y1:AO1"/>
    <mergeCell ref="AQ1:AR1"/>
    <mergeCell ref="B2:B6"/>
    <mergeCell ref="C2:C6"/>
    <mergeCell ref="D2:D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30" customHeight="1">
      <c r="A1" s="8" t="s">
        <v>1899</v>
      </c>
      <c r="B1" s="8" t="s">
        <v>2</v>
      </c>
      <c r="C1" s="8"/>
      <c r="D1" s="8"/>
    </row>
    <row r="2" spans="1:4">
      <c r="A2" s="8"/>
      <c r="B2" s="1" t="s">
        <v>3</v>
      </c>
      <c r="C2" s="1" t="s">
        <v>38</v>
      </c>
      <c r="D2" s="1" t="s">
        <v>39</v>
      </c>
    </row>
    <row r="3" spans="1:4">
      <c r="A3" s="2" t="s">
        <v>1366</v>
      </c>
      <c r="B3" s="4" t="s">
        <v>9</v>
      </c>
      <c r="C3" s="4" t="s">
        <v>9</v>
      </c>
      <c r="D3" s="4" t="s">
        <v>9</v>
      </c>
    </row>
    <row r="4" spans="1:4" ht="30">
      <c r="A4" s="3" t="s">
        <v>1357</v>
      </c>
      <c r="B4" s="4" t="s">
        <v>9</v>
      </c>
      <c r="C4" s="4" t="s">
        <v>9</v>
      </c>
      <c r="D4" s="4" t="s">
        <v>9</v>
      </c>
    </row>
    <row r="5" spans="1:4">
      <c r="A5" s="2" t="s">
        <v>1900</v>
      </c>
      <c r="B5" s="9">
        <v>1466322000</v>
      </c>
      <c r="C5" s="9">
        <v>1279315000</v>
      </c>
      <c r="D5" s="4" t="s">
        <v>9</v>
      </c>
    </row>
    <row r="6" spans="1:4">
      <c r="A6" s="2" t="s">
        <v>743</v>
      </c>
      <c r="B6" s="7">
        <v>46115000</v>
      </c>
      <c r="C6" s="7">
        <v>40344000</v>
      </c>
      <c r="D6" s="7">
        <v>27619000</v>
      </c>
    </row>
    <row r="7" spans="1:4">
      <c r="A7" s="2" t="s">
        <v>744</v>
      </c>
      <c r="B7" s="7">
        <v>55821000</v>
      </c>
      <c r="C7" s="7">
        <v>59124000</v>
      </c>
      <c r="D7" s="7">
        <v>60033000</v>
      </c>
    </row>
    <row r="8" spans="1:4">
      <c r="A8" s="2" t="s">
        <v>745</v>
      </c>
      <c r="B8" s="7">
        <v>22700000</v>
      </c>
      <c r="C8" s="7">
        <v>8508000</v>
      </c>
      <c r="D8" s="4" t="s">
        <v>9</v>
      </c>
    </row>
    <row r="9" spans="1:4">
      <c r="A9" s="2" t="s">
        <v>746</v>
      </c>
      <c r="B9" s="7">
        <v>-156385000</v>
      </c>
      <c r="C9" s="7">
        <v>144286000</v>
      </c>
      <c r="D9" s="4" t="s">
        <v>9</v>
      </c>
    </row>
    <row r="10" spans="1:4">
      <c r="A10" s="2" t="s">
        <v>748</v>
      </c>
      <c r="B10" s="7">
        <v>-81162000</v>
      </c>
      <c r="C10" s="7">
        <v>-65255000</v>
      </c>
      <c r="D10" s="4" t="s">
        <v>9</v>
      </c>
    </row>
    <row r="11" spans="1:4">
      <c r="A11" s="2" t="s">
        <v>751</v>
      </c>
      <c r="B11" s="7">
        <v>-55690000</v>
      </c>
      <c r="C11" s="4">
        <v>0</v>
      </c>
      <c r="D11" s="4" t="s">
        <v>9</v>
      </c>
    </row>
    <row r="12" spans="1:4">
      <c r="A12" s="2" t="s">
        <v>753</v>
      </c>
      <c r="B12" s="7">
        <v>-171377000</v>
      </c>
      <c r="C12" s="4">
        <v>0</v>
      </c>
      <c r="D12" s="4" t="s">
        <v>9</v>
      </c>
    </row>
    <row r="13" spans="1:4">
      <c r="A13" s="2" t="s">
        <v>897</v>
      </c>
      <c r="B13" s="7">
        <v>1126344000</v>
      </c>
      <c r="C13" s="7">
        <v>1466322000</v>
      </c>
      <c r="D13" s="7">
        <v>1279315000</v>
      </c>
    </row>
    <row r="14" spans="1:4">
      <c r="A14" s="2" t="s">
        <v>757</v>
      </c>
      <c r="B14" s="7">
        <v>2071145000</v>
      </c>
      <c r="C14" s="7">
        <v>1816577000</v>
      </c>
      <c r="D14" s="4" t="s">
        <v>9</v>
      </c>
    </row>
    <row r="15" spans="1:4">
      <c r="A15" s="2" t="s">
        <v>758</v>
      </c>
      <c r="B15" s="7">
        <v>699518000</v>
      </c>
      <c r="C15" s="7">
        <v>319823000</v>
      </c>
      <c r="D15" s="4" t="s">
        <v>9</v>
      </c>
    </row>
    <row r="16" spans="1:4">
      <c r="A16" s="2" t="s">
        <v>769</v>
      </c>
      <c r="B16" s="4">
        <v>0</v>
      </c>
      <c r="C16" s="4">
        <v>0</v>
      </c>
      <c r="D16" s="4">
        <v>0</v>
      </c>
    </row>
    <row r="17" spans="1:4">
      <c r="A17" s="2" t="s">
        <v>748</v>
      </c>
      <c r="B17" s="7">
        <v>-81162000</v>
      </c>
      <c r="C17" s="7">
        <v>-65255000</v>
      </c>
      <c r="D17" s="4" t="s">
        <v>9</v>
      </c>
    </row>
    <row r="18" spans="1:4">
      <c r="A18" s="2" t="s">
        <v>753</v>
      </c>
      <c r="B18" s="7">
        <v>-317652000</v>
      </c>
      <c r="C18" s="4">
        <v>0</v>
      </c>
      <c r="D18" s="4" t="s">
        <v>9</v>
      </c>
    </row>
    <row r="19" spans="1:4">
      <c r="A19" s="2" t="s">
        <v>1901</v>
      </c>
      <c r="B19" s="7">
        <v>2371849000</v>
      </c>
      <c r="C19" s="7">
        <v>2071145000</v>
      </c>
      <c r="D19" s="7">
        <v>1816577000</v>
      </c>
    </row>
    <row r="20" spans="1:4">
      <c r="A20" s="2" t="s">
        <v>1902</v>
      </c>
      <c r="B20" s="7">
        <v>1245505000</v>
      </c>
      <c r="C20" s="7">
        <v>604823000</v>
      </c>
      <c r="D20" s="4" t="s">
        <v>9</v>
      </c>
    </row>
    <row r="21" spans="1:4" ht="30">
      <c r="A21" s="2" t="s">
        <v>1372</v>
      </c>
      <c r="B21" s="4" t="s">
        <v>9</v>
      </c>
      <c r="C21" s="4" t="s">
        <v>9</v>
      </c>
      <c r="D21" s="4" t="s">
        <v>9</v>
      </c>
    </row>
    <row r="22" spans="1:4" ht="30">
      <c r="A22" s="3" t="s">
        <v>1357</v>
      </c>
      <c r="B22" s="4" t="s">
        <v>9</v>
      </c>
      <c r="C22" s="4" t="s">
        <v>9</v>
      </c>
      <c r="D22" s="4" t="s">
        <v>9</v>
      </c>
    </row>
    <row r="23" spans="1:4">
      <c r="A23" s="2" t="s">
        <v>1900</v>
      </c>
      <c r="B23" s="7">
        <v>104062000</v>
      </c>
      <c r="C23" s="7">
        <v>92863000</v>
      </c>
      <c r="D23" s="4" t="s">
        <v>9</v>
      </c>
    </row>
    <row r="24" spans="1:4">
      <c r="A24" s="2" t="s">
        <v>743</v>
      </c>
      <c r="B24" s="7">
        <v>1612000</v>
      </c>
      <c r="C24" s="7">
        <v>1467000</v>
      </c>
      <c r="D24" s="7">
        <v>1655000</v>
      </c>
    </row>
    <row r="25" spans="1:4">
      <c r="A25" s="2" t="s">
        <v>744</v>
      </c>
      <c r="B25" s="7">
        <v>4148000</v>
      </c>
      <c r="C25" s="7">
        <v>4241000</v>
      </c>
      <c r="D25" s="7">
        <v>4342000</v>
      </c>
    </row>
    <row r="26" spans="1:4">
      <c r="A26" s="2" t="s">
        <v>745</v>
      </c>
      <c r="B26" s="4">
        <v>0</v>
      </c>
      <c r="C26" s="4">
        <v>0</v>
      </c>
      <c r="D26" s="7">
        <v>-369000</v>
      </c>
    </row>
    <row r="27" spans="1:4">
      <c r="A27" s="2" t="s">
        <v>746</v>
      </c>
      <c r="B27" s="7">
        <v>-9180000</v>
      </c>
      <c r="C27" s="7">
        <v>8428000</v>
      </c>
      <c r="D27" s="4" t="s">
        <v>9</v>
      </c>
    </row>
    <row r="28" spans="1:4">
      <c r="A28" s="2" t="s">
        <v>748</v>
      </c>
      <c r="B28" s="7">
        <v>-4101000</v>
      </c>
      <c r="C28" s="7">
        <v>-3681000</v>
      </c>
      <c r="D28" s="4" t="s">
        <v>9</v>
      </c>
    </row>
    <row r="29" spans="1:4">
      <c r="A29" s="2" t="s">
        <v>764</v>
      </c>
      <c r="B29" s="7">
        <v>-4101000</v>
      </c>
      <c r="C29" s="7">
        <v>-2937000</v>
      </c>
      <c r="D29" s="4" t="s">
        <v>9</v>
      </c>
    </row>
    <row r="30" spans="1:4">
      <c r="A30" s="2" t="s">
        <v>751</v>
      </c>
      <c r="B30" s="7">
        <v>-2059000</v>
      </c>
      <c r="C30" s="4">
        <v>0</v>
      </c>
      <c r="D30" s="4" t="s">
        <v>9</v>
      </c>
    </row>
    <row r="31" spans="1:4">
      <c r="A31" s="2" t="s">
        <v>753</v>
      </c>
      <c r="B31" s="7">
        <v>-3313000</v>
      </c>
      <c r="C31" s="4">
        <v>0</v>
      </c>
      <c r="D31" s="4" t="s">
        <v>9</v>
      </c>
    </row>
    <row r="32" spans="1:4">
      <c r="A32" s="2" t="s">
        <v>897</v>
      </c>
      <c r="B32" s="7">
        <v>91169000</v>
      </c>
      <c r="C32" s="7">
        <v>104062000</v>
      </c>
      <c r="D32" s="7">
        <v>92863000</v>
      </c>
    </row>
    <row r="33" spans="1:4">
      <c r="A33" s="2" t="s">
        <v>757</v>
      </c>
      <c r="B33" s="4">
        <v>0</v>
      </c>
      <c r="C33" s="4">
        <v>0</v>
      </c>
      <c r="D33" s="4" t="s">
        <v>9</v>
      </c>
    </row>
    <row r="34" spans="1:4">
      <c r="A34" s="2" t="s">
        <v>769</v>
      </c>
      <c r="B34" s="7">
        <v>4101000</v>
      </c>
      <c r="C34" s="7">
        <v>3681000</v>
      </c>
      <c r="D34" s="4" t="s">
        <v>9</v>
      </c>
    </row>
    <row r="35" spans="1:4">
      <c r="A35" s="2" t="s">
        <v>748</v>
      </c>
      <c r="B35" s="7">
        <v>-4101000</v>
      </c>
      <c r="C35" s="7">
        <v>-3681000</v>
      </c>
      <c r="D35" s="4" t="s">
        <v>9</v>
      </c>
    </row>
    <row r="36" spans="1:4">
      <c r="A36" s="2" t="s">
        <v>1901</v>
      </c>
      <c r="B36" s="4">
        <v>0</v>
      </c>
      <c r="C36" s="4">
        <v>0</v>
      </c>
      <c r="D36" s="4">
        <v>0</v>
      </c>
    </row>
    <row r="37" spans="1:4">
      <c r="A37" s="2" t="s">
        <v>1902</v>
      </c>
      <c r="B37" s="7">
        <v>-91169000</v>
      </c>
      <c r="C37" s="7">
        <v>-104062000</v>
      </c>
      <c r="D37" s="4" t="s">
        <v>9</v>
      </c>
    </row>
    <row r="38" spans="1:4">
      <c r="A38" s="2" t="s">
        <v>1373</v>
      </c>
      <c r="B38" s="4" t="s">
        <v>9</v>
      </c>
      <c r="C38" s="4" t="s">
        <v>9</v>
      </c>
      <c r="D38" s="4" t="s">
        <v>9</v>
      </c>
    </row>
    <row r="39" spans="1:4" ht="30">
      <c r="A39" s="3" t="s">
        <v>1357</v>
      </c>
      <c r="B39" s="4" t="s">
        <v>9</v>
      </c>
      <c r="C39" s="4" t="s">
        <v>9</v>
      </c>
      <c r="D39" s="4" t="s">
        <v>9</v>
      </c>
    </row>
    <row r="40" spans="1:4">
      <c r="A40" s="2" t="s">
        <v>1900</v>
      </c>
      <c r="B40" s="7">
        <v>63868000</v>
      </c>
      <c r="C40" s="7">
        <v>72412000</v>
      </c>
      <c r="D40" s="4" t="s">
        <v>9</v>
      </c>
    </row>
    <row r="41" spans="1:4">
      <c r="A41" s="2" t="s">
        <v>743</v>
      </c>
      <c r="B41" s="7">
        <v>2488000</v>
      </c>
      <c r="C41" s="7">
        <v>3113000</v>
      </c>
      <c r="D41" s="7">
        <v>2872000</v>
      </c>
    </row>
    <row r="42" spans="1:4">
      <c r="A42" s="2" t="s">
        <v>744</v>
      </c>
      <c r="B42" s="7">
        <v>1848000</v>
      </c>
      <c r="C42" s="7">
        <v>2735000</v>
      </c>
      <c r="D42" s="7">
        <v>3063000</v>
      </c>
    </row>
    <row r="43" spans="1:4">
      <c r="A43" s="2" t="s">
        <v>746</v>
      </c>
      <c r="B43" s="7">
        <v>-3298000</v>
      </c>
      <c r="C43" s="7">
        <v>-11493000</v>
      </c>
      <c r="D43" s="4" t="s">
        <v>9</v>
      </c>
    </row>
    <row r="44" spans="1:4">
      <c r="A44" s="2" t="s">
        <v>880</v>
      </c>
      <c r="B44" s="7">
        <v>-3671000</v>
      </c>
      <c r="C44" s="7">
        <v>-3337000</v>
      </c>
      <c r="D44" s="4" t="s">
        <v>9</v>
      </c>
    </row>
    <row r="45" spans="1:4">
      <c r="A45" s="2" t="s">
        <v>751</v>
      </c>
      <c r="B45" s="7">
        <v>-21221000</v>
      </c>
      <c r="C45" s="7">
        <v>438000</v>
      </c>
      <c r="D45" s="4" t="s">
        <v>9</v>
      </c>
    </row>
    <row r="46" spans="1:4">
      <c r="A46" s="2" t="s">
        <v>897</v>
      </c>
      <c r="B46" s="7">
        <v>40014000</v>
      </c>
      <c r="C46" s="7">
        <v>63868000</v>
      </c>
      <c r="D46" s="7">
        <v>72412000</v>
      </c>
    </row>
    <row r="47" spans="1:4">
      <c r="A47" s="2" t="s">
        <v>757</v>
      </c>
      <c r="B47" s="4">
        <v>0</v>
      </c>
      <c r="C47" s="4">
        <v>0</v>
      </c>
      <c r="D47" s="4" t="s">
        <v>9</v>
      </c>
    </row>
    <row r="48" spans="1:4">
      <c r="A48" s="2" t="s">
        <v>769</v>
      </c>
      <c r="B48" s="7">
        <v>3671000</v>
      </c>
      <c r="C48" s="7">
        <v>3337000</v>
      </c>
      <c r="D48" s="4" t="s">
        <v>9</v>
      </c>
    </row>
    <row r="49" spans="1:4">
      <c r="A49" s="2" t="s">
        <v>880</v>
      </c>
      <c r="B49" s="7">
        <v>-3671000</v>
      </c>
      <c r="C49" s="7">
        <v>-3337000</v>
      </c>
      <c r="D49" s="4" t="s">
        <v>9</v>
      </c>
    </row>
    <row r="50" spans="1:4">
      <c r="A50" s="2" t="s">
        <v>1901</v>
      </c>
      <c r="B50" s="4">
        <v>0</v>
      </c>
      <c r="C50" s="4">
        <v>0</v>
      </c>
      <c r="D50" s="4">
        <v>0</v>
      </c>
    </row>
    <row r="51" spans="1:4">
      <c r="A51" s="2" t="s">
        <v>1902</v>
      </c>
      <c r="B51" s="9">
        <v>-40014000</v>
      </c>
      <c r="C51" s="9">
        <v>-63868000</v>
      </c>
      <c r="D51" s="4" t="s">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903</v>
      </c>
      <c r="B1" s="8" t="s">
        <v>3</v>
      </c>
      <c r="C1" s="8" t="s">
        <v>38</v>
      </c>
    </row>
    <row r="2" spans="1:3" ht="30">
      <c r="A2" s="1" t="s">
        <v>80</v>
      </c>
      <c r="B2" s="8"/>
      <c r="C2" s="8"/>
    </row>
    <row r="3" spans="1:3">
      <c r="A3" s="2" t="s">
        <v>1366</v>
      </c>
      <c r="B3" s="4" t="s">
        <v>9</v>
      </c>
      <c r="C3" s="4" t="s">
        <v>9</v>
      </c>
    </row>
    <row r="4" spans="1:3" ht="30">
      <c r="A4" s="3" t="s">
        <v>1357</v>
      </c>
      <c r="B4" s="4" t="s">
        <v>9</v>
      </c>
      <c r="C4" s="4" t="s">
        <v>9</v>
      </c>
    </row>
    <row r="5" spans="1:3">
      <c r="A5" s="2" t="s">
        <v>774</v>
      </c>
      <c r="B5" s="9">
        <v>1245505</v>
      </c>
      <c r="C5" s="9">
        <v>604823</v>
      </c>
    </row>
    <row r="6" spans="1:3">
      <c r="A6" s="2" t="s">
        <v>775</v>
      </c>
      <c r="B6" s="4">
        <v>0</v>
      </c>
      <c r="C6" s="4">
        <v>0</v>
      </c>
    </row>
    <row r="7" spans="1:3">
      <c r="A7" s="2" t="s">
        <v>778</v>
      </c>
      <c r="B7" s="4">
        <v>0</v>
      </c>
      <c r="C7" s="4">
        <v>0</v>
      </c>
    </row>
    <row r="8" spans="1:3">
      <c r="A8" s="2" t="s">
        <v>1904</v>
      </c>
      <c r="B8" s="7">
        <v>1245505</v>
      </c>
      <c r="C8" s="7">
        <v>604823</v>
      </c>
    </row>
    <row r="9" spans="1:3" ht="30">
      <c r="A9" s="2" t="s">
        <v>1372</v>
      </c>
      <c r="B9" s="4" t="s">
        <v>9</v>
      </c>
      <c r="C9" s="4" t="s">
        <v>9</v>
      </c>
    </row>
    <row r="10" spans="1:3" ht="30">
      <c r="A10" s="3" t="s">
        <v>1357</v>
      </c>
      <c r="B10" s="4" t="s">
        <v>9</v>
      </c>
      <c r="C10" s="4" t="s">
        <v>9</v>
      </c>
    </row>
    <row r="11" spans="1:3">
      <c r="A11" s="2" t="s">
        <v>774</v>
      </c>
      <c r="B11" s="4">
        <v>0</v>
      </c>
      <c r="C11" s="4">
        <v>0</v>
      </c>
    </row>
    <row r="12" spans="1:3">
      <c r="A12" s="2" t="s">
        <v>775</v>
      </c>
      <c r="B12" s="7">
        <v>-4251</v>
      </c>
      <c r="C12" s="7">
        <v>-4368</v>
      </c>
    </row>
    <row r="13" spans="1:3">
      <c r="A13" s="2" t="s">
        <v>778</v>
      </c>
      <c r="B13" s="7">
        <v>-86918</v>
      </c>
      <c r="C13" s="7">
        <v>-99694</v>
      </c>
    </row>
    <row r="14" spans="1:3">
      <c r="A14" s="2" t="s">
        <v>1904</v>
      </c>
      <c r="B14" s="7">
        <v>-91169</v>
      </c>
      <c r="C14" s="7">
        <v>-104062</v>
      </c>
    </row>
    <row r="15" spans="1:3">
      <c r="A15" s="2" t="s">
        <v>1373</v>
      </c>
      <c r="B15" s="4" t="s">
        <v>9</v>
      </c>
      <c r="C15" s="4" t="s">
        <v>9</v>
      </c>
    </row>
    <row r="16" spans="1:3" ht="30">
      <c r="A16" s="3" t="s">
        <v>1357</v>
      </c>
      <c r="B16" s="4" t="s">
        <v>9</v>
      </c>
      <c r="C16" s="4" t="s">
        <v>9</v>
      </c>
    </row>
    <row r="17" spans="1:3">
      <c r="A17" s="2" t="s">
        <v>775</v>
      </c>
      <c r="B17" s="7">
        <v>-3795</v>
      </c>
      <c r="C17" s="7">
        <v>-3919</v>
      </c>
    </row>
    <row r="18" spans="1:3">
      <c r="A18" s="2" t="s">
        <v>778</v>
      </c>
      <c r="B18" s="7">
        <v>-36219</v>
      </c>
      <c r="C18" s="7">
        <v>-59949</v>
      </c>
    </row>
    <row r="19" spans="1:3">
      <c r="A19" s="2" t="s">
        <v>1904</v>
      </c>
      <c r="B19" s="9">
        <v>-40014</v>
      </c>
      <c r="C19" s="9">
        <v>-6386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05</v>
      </c>
      <c r="B1" s="1" t="s">
        <v>3</v>
      </c>
      <c r="C1" s="1" t="s">
        <v>38</v>
      </c>
    </row>
    <row r="2" spans="1:3">
      <c r="A2" s="2" t="s">
        <v>1366</v>
      </c>
      <c r="B2" s="4" t="s">
        <v>9</v>
      </c>
      <c r="C2" s="4" t="s">
        <v>9</v>
      </c>
    </row>
    <row r="3" spans="1:3" ht="30">
      <c r="A3" s="3" t="s">
        <v>1357</v>
      </c>
      <c r="B3" s="4" t="s">
        <v>9</v>
      </c>
      <c r="C3" s="4" t="s">
        <v>9</v>
      </c>
    </row>
    <row r="4" spans="1:3">
      <c r="A4" s="2" t="s">
        <v>783</v>
      </c>
      <c r="B4" s="218">
        <v>4.8000000000000001E-2</v>
      </c>
      <c r="C4" s="218">
        <v>0.04</v>
      </c>
    </row>
    <row r="5" spans="1:3">
      <c r="A5" s="2" t="s">
        <v>784</v>
      </c>
      <c r="B5" s="218">
        <v>0.04</v>
      </c>
      <c r="C5" s="218">
        <v>0.04</v>
      </c>
    </row>
    <row r="6" spans="1:3" ht="30">
      <c r="A6" s="2" t="s">
        <v>1372</v>
      </c>
      <c r="B6" s="4" t="s">
        <v>9</v>
      </c>
      <c r="C6" s="4" t="s">
        <v>9</v>
      </c>
    </row>
    <row r="7" spans="1:3" ht="30">
      <c r="A7" s="3" t="s">
        <v>1357</v>
      </c>
      <c r="B7" s="4" t="s">
        <v>9</v>
      </c>
      <c r="C7" s="4" t="s">
        <v>9</v>
      </c>
    </row>
    <row r="8" spans="1:3">
      <c r="A8" s="2" t="s">
        <v>783</v>
      </c>
      <c r="B8" s="218">
        <v>4.8000000000000001E-2</v>
      </c>
      <c r="C8" s="218">
        <v>0.04</v>
      </c>
    </row>
    <row r="9" spans="1:3">
      <c r="A9" s="2" t="s">
        <v>784</v>
      </c>
      <c r="B9" s="218">
        <v>0.04</v>
      </c>
      <c r="C9" s="218">
        <v>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1</v>
      </c>
      <c r="B1" s="1" t="s">
        <v>2</v>
      </c>
    </row>
    <row r="2" spans="1:2">
      <c r="A2" s="8"/>
      <c r="B2" s="1" t="s">
        <v>3</v>
      </c>
    </row>
    <row r="3" spans="1:2" ht="45">
      <c r="A3" s="3" t="s">
        <v>242</v>
      </c>
      <c r="B3" s="4" t="s">
        <v>9</v>
      </c>
    </row>
    <row r="4" spans="1:2">
      <c r="A4" s="13" t="s">
        <v>241</v>
      </c>
      <c r="B4" s="4" t="s">
        <v>9</v>
      </c>
    </row>
    <row r="5" spans="1:2" ht="26.25">
      <c r="A5" s="13"/>
      <c r="B5" s="10" t="s">
        <v>243</v>
      </c>
    </row>
    <row r="6" spans="1:2" ht="153.75">
      <c r="A6" s="13"/>
      <c r="B6" s="11" t="s">
        <v>244</v>
      </c>
    </row>
    <row r="7" spans="1:2" ht="102.75">
      <c r="A7" s="13"/>
      <c r="B7" s="11" t="s">
        <v>245</v>
      </c>
    </row>
    <row r="8" spans="1:2" ht="77.25">
      <c r="A8" s="13"/>
      <c r="B8" s="10" t="s">
        <v>246</v>
      </c>
    </row>
    <row r="9" spans="1:2" ht="51.75">
      <c r="A9" s="13"/>
      <c r="B9" s="10" t="s">
        <v>247</v>
      </c>
    </row>
    <row r="10" spans="1:2" ht="64.5">
      <c r="A10" s="13"/>
      <c r="B10" s="12" t="s">
        <v>248</v>
      </c>
    </row>
    <row r="11" spans="1:2" ht="115.5">
      <c r="A11" s="13"/>
      <c r="B11" s="12" t="s">
        <v>24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906</v>
      </c>
      <c r="B1" s="8" t="s">
        <v>3</v>
      </c>
    </row>
    <row r="2" spans="1:2" ht="30">
      <c r="A2" s="1" t="s">
        <v>80</v>
      </c>
      <c r="B2" s="8"/>
    </row>
    <row r="3" spans="1:2">
      <c r="A3" s="2" t="s">
        <v>1366</v>
      </c>
      <c r="B3" s="4" t="s">
        <v>9</v>
      </c>
    </row>
    <row r="4" spans="1:2" ht="30">
      <c r="A4" s="3" t="s">
        <v>1357</v>
      </c>
      <c r="B4" s="4" t="s">
        <v>9</v>
      </c>
    </row>
    <row r="5" spans="1:2">
      <c r="A5" s="2">
        <v>2014</v>
      </c>
      <c r="B5" s="9">
        <v>79012</v>
      </c>
    </row>
    <row r="6" spans="1:2">
      <c r="A6" s="2">
        <v>2015</v>
      </c>
      <c r="B6" s="7">
        <v>76105</v>
      </c>
    </row>
    <row r="7" spans="1:2">
      <c r="A7" s="2">
        <v>2016</v>
      </c>
      <c r="B7" s="7">
        <v>74913</v>
      </c>
    </row>
    <row r="8" spans="1:2">
      <c r="A8" s="2">
        <v>2017</v>
      </c>
      <c r="B8" s="7">
        <v>74794</v>
      </c>
    </row>
    <row r="9" spans="1:2">
      <c r="A9" s="2">
        <v>2018</v>
      </c>
      <c r="B9" s="7">
        <v>75357</v>
      </c>
    </row>
    <row r="10" spans="1:2">
      <c r="A10" s="2" t="s">
        <v>787</v>
      </c>
      <c r="B10" s="7">
        <v>385612</v>
      </c>
    </row>
    <row r="11" spans="1:2" ht="30">
      <c r="A11" s="2" t="s">
        <v>1372</v>
      </c>
      <c r="B11" s="4" t="s">
        <v>9</v>
      </c>
    </row>
    <row r="12" spans="1:2" ht="30">
      <c r="A12" s="3" t="s">
        <v>1357</v>
      </c>
      <c r="B12" s="4" t="s">
        <v>9</v>
      </c>
    </row>
    <row r="13" spans="1:2">
      <c r="A13" s="2">
        <v>2014</v>
      </c>
      <c r="B13" s="7">
        <v>5010</v>
      </c>
    </row>
    <row r="14" spans="1:2">
      <c r="A14" s="2">
        <v>2015</v>
      </c>
      <c r="B14" s="7">
        <v>5098</v>
      </c>
    </row>
    <row r="15" spans="1:2">
      <c r="A15" s="2">
        <v>2016</v>
      </c>
      <c r="B15" s="7">
        <v>5426</v>
      </c>
    </row>
    <row r="16" spans="1:2">
      <c r="A16" s="2">
        <v>2017</v>
      </c>
      <c r="B16" s="7">
        <v>5592</v>
      </c>
    </row>
    <row r="17" spans="1:2">
      <c r="A17" s="2">
        <v>2018</v>
      </c>
      <c r="B17" s="7">
        <v>5879</v>
      </c>
    </row>
    <row r="18" spans="1:2">
      <c r="A18" s="2" t="s">
        <v>787</v>
      </c>
      <c r="B18" s="7">
        <v>31610</v>
      </c>
    </row>
    <row r="19" spans="1:2">
      <c r="A19" s="2" t="s">
        <v>1373</v>
      </c>
      <c r="B19" s="4" t="s">
        <v>9</v>
      </c>
    </row>
    <row r="20" spans="1:2" ht="30">
      <c r="A20" s="3" t="s">
        <v>1357</v>
      </c>
      <c r="B20" s="4" t="s">
        <v>9</v>
      </c>
    </row>
    <row r="21" spans="1:2">
      <c r="A21" s="2">
        <v>2014</v>
      </c>
      <c r="B21" s="7">
        <v>3795</v>
      </c>
    </row>
    <row r="22" spans="1:2">
      <c r="A22" s="2">
        <v>2015</v>
      </c>
      <c r="B22" s="7">
        <v>3819</v>
      </c>
    </row>
    <row r="23" spans="1:2">
      <c r="A23" s="2">
        <v>2016</v>
      </c>
      <c r="B23" s="7">
        <v>3866</v>
      </c>
    </row>
    <row r="24" spans="1:2">
      <c r="A24" s="2">
        <v>2017</v>
      </c>
      <c r="B24" s="7">
        <v>3846</v>
      </c>
    </row>
    <row r="25" spans="1:2">
      <c r="A25" s="2">
        <v>2018</v>
      </c>
      <c r="B25" s="7">
        <v>3784</v>
      </c>
    </row>
    <row r="26" spans="1:2">
      <c r="A26" s="2" t="s">
        <v>787</v>
      </c>
      <c r="B26" s="9">
        <v>1819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2</v>
      </c>
      <c r="C1" s="8"/>
      <c r="D1" s="8"/>
    </row>
    <row r="2" spans="1:4" ht="30">
      <c r="A2" s="1" t="s">
        <v>80</v>
      </c>
      <c r="B2" s="1" t="s">
        <v>3</v>
      </c>
      <c r="C2" s="1" t="s">
        <v>38</v>
      </c>
      <c r="D2" s="1" t="s">
        <v>39</v>
      </c>
    </row>
    <row r="3" spans="1:4" ht="30">
      <c r="A3" s="3" t="s">
        <v>1357</v>
      </c>
      <c r="B3" s="4" t="s">
        <v>9</v>
      </c>
      <c r="C3" s="4" t="s">
        <v>9</v>
      </c>
      <c r="D3" s="4" t="s">
        <v>9</v>
      </c>
    </row>
    <row r="4" spans="1:4">
      <c r="A4" s="2" t="s">
        <v>795</v>
      </c>
      <c r="B4" s="9">
        <v>1927</v>
      </c>
      <c r="C4" s="9">
        <v>16044</v>
      </c>
      <c r="D4" s="9">
        <v>-4726</v>
      </c>
    </row>
    <row r="5" spans="1:4" ht="30">
      <c r="A5" s="2" t="s">
        <v>798</v>
      </c>
      <c r="B5" s="7">
        <v>22700</v>
      </c>
      <c r="C5" s="7">
        <v>8508</v>
      </c>
      <c r="D5" s="4">
        <v>634</v>
      </c>
    </row>
    <row r="6" spans="1:4">
      <c r="A6" s="2" t="s">
        <v>799</v>
      </c>
      <c r="B6" s="7">
        <v>-17599</v>
      </c>
      <c r="C6" s="7">
        <v>-8608</v>
      </c>
      <c r="D6" s="7">
        <v>-23219</v>
      </c>
    </row>
    <row r="7" spans="1:4">
      <c r="A7" s="2" t="s">
        <v>1908</v>
      </c>
      <c r="B7" s="7">
        <v>-762806</v>
      </c>
      <c r="C7" s="7">
        <v>-82470</v>
      </c>
      <c r="D7" s="7">
        <v>16048</v>
      </c>
    </row>
    <row r="8" spans="1:4" ht="30">
      <c r="A8" s="2" t="s">
        <v>1909</v>
      </c>
      <c r="B8" s="7">
        <v>1383</v>
      </c>
      <c r="C8" s="7">
        <v>1859</v>
      </c>
      <c r="D8" s="7">
        <v>3925</v>
      </c>
    </row>
    <row r="9" spans="1:4">
      <c r="A9" s="2" t="s">
        <v>94</v>
      </c>
      <c r="B9" s="7">
        <v>124051</v>
      </c>
      <c r="C9" s="4">
        <v>0</v>
      </c>
      <c r="D9" s="4">
        <v>0</v>
      </c>
    </row>
    <row r="10" spans="1:4">
      <c r="A10" s="2" t="s">
        <v>96</v>
      </c>
      <c r="B10" s="4">
        <v>0</v>
      </c>
      <c r="C10" s="4">
        <v>745</v>
      </c>
      <c r="D10" s="4">
        <v>0</v>
      </c>
    </row>
    <row r="11" spans="1:4" ht="45">
      <c r="A11" s="2" t="s">
        <v>812</v>
      </c>
      <c r="B11" s="7">
        <v>640468</v>
      </c>
      <c r="C11" s="7">
        <v>89234</v>
      </c>
      <c r="D11" s="7">
        <v>-18395</v>
      </c>
    </row>
    <row r="12" spans="1:4">
      <c r="A12" s="2" t="s">
        <v>1366</v>
      </c>
      <c r="B12" s="4" t="s">
        <v>9</v>
      </c>
      <c r="C12" s="4" t="s">
        <v>9</v>
      </c>
      <c r="D12" s="4" t="s">
        <v>9</v>
      </c>
    </row>
    <row r="13" spans="1:4" ht="30">
      <c r="A13" s="3" t="s">
        <v>1357</v>
      </c>
      <c r="B13" s="4" t="s">
        <v>9</v>
      </c>
      <c r="C13" s="4" t="s">
        <v>9</v>
      </c>
      <c r="D13" s="4" t="s">
        <v>9</v>
      </c>
    </row>
    <row r="14" spans="1:4">
      <c r="A14" s="2" t="s">
        <v>743</v>
      </c>
      <c r="B14" s="7">
        <v>46115</v>
      </c>
      <c r="C14" s="7">
        <v>40344</v>
      </c>
      <c r="D14" s="7">
        <v>27619</v>
      </c>
    </row>
    <row r="15" spans="1:4">
      <c r="A15" s="2" t="s">
        <v>744</v>
      </c>
      <c r="B15" s="7">
        <v>55821</v>
      </c>
      <c r="C15" s="7">
        <v>59124</v>
      </c>
      <c r="D15" s="7">
        <v>60033</v>
      </c>
    </row>
    <row r="16" spans="1:4">
      <c r="A16" s="2" t="s">
        <v>818</v>
      </c>
      <c r="B16" s="7">
        <v>-22700</v>
      </c>
      <c r="C16" s="7">
        <v>-8508</v>
      </c>
      <c r="D16" s="4" t="s">
        <v>9</v>
      </c>
    </row>
    <row r="17" spans="1:4">
      <c r="A17" s="2" t="s">
        <v>789</v>
      </c>
      <c r="B17" s="7">
        <v>-105574</v>
      </c>
      <c r="C17" s="7">
        <v>-96132</v>
      </c>
      <c r="D17" s="7">
        <v>-95983</v>
      </c>
    </row>
    <row r="18" spans="1:4" ht="30">
      <c r="A18" s="2" t="s">
        <v>1910</v>
      </c>
      <c r="B18" s="7">
        <v>2809</v>
      </c>
      <c r="C18" s="7">
        <v>3695</v>
      </c>
      <c r="D18" s="4" t="s">
        <v>9</v>
      </c>
    </row>
    <row r="19" spans="1:4">
      <c r="A19" s="2" t="s">
        <v>793</v>
      </c>
      <c r="B19" s="4" t="s">
        <v>9</v>
      </c>
      <c r="C19" s="4" t="s">
        <v>9</v>
      </c>
      <c r="D19" s="7">
        <v>3605</v>
      </c>
    </row>
    <row r="20" spans="1:4">
      <c r="A20" s="2" t="s">
        <v>1911</v>
      </c>
      <c r="B20" s="7">
        <v>2756</v>
      </c>
      <c r="C20" s="7">
        <v>9013</v>
      </c>
      <c r="D20" s="4">
        <v>0</v>
      </c>
    </row>
    <row r="21" spans="1:4">
      <c r="A21" s="2" t="s">
        <v>795</v>
      </c>
      <c r="B21" s="7">
        <v>1927</v>
      </c>
      <c r="C21" s="7">
        <v>16044</v>
      </c>
      <c r="D21" s="7">
        <v>-4726</v>
      </c>
    </row>
    <row r="22" spans="1:4">
      <c r="A22" s="2" t="s">
        <v>751</v>
      </c>
      <c r="B22" s="7">
        <v>-43930</v>
      </c>
      <c r="C22" s="4">
        <v>0</v>
      </c>
      <c r="D22" s="4">
        <v>0</v>
      </c>
    </row>
    <row r="23" spans="1:4">
      <c r="A23" s="2" t="s">
        <v>753</v>
      </c>
      <c r="B23" s="7">
        <v>39995</v>
      </c>
      <c r="C23" s="4">
        <v>0</v>
      </c>
      <c r="D23" s="4">
        <v>0</v>
      </c>
    </row>
    <row r="24" spans="1:4" ht="30">
      <c r="A24" s="2" t="s">
        <v>798</v>
      </c>
      <c r="B24" s="7">
        <v>22700</v>
      </c>
      <c r="C24" s="7">
        <v>8508</v>
      </c>
      <c r="D24" s="4">
        <v>634</v>
      </c>
    </row>
    <row r="25" spans="1:4">
      <c r="A25" s="2" t="s">
        <v>799</v>
      </c>
      <c r="B25" s="7">
        <v>20692</v>
      </c>
      <c r="C25" s="7">
        <v>24552</v>
      </c>
      <c r="D25" s="7">
        <v>-4092</v>
      </c>
    </row>
    <row r="26" spans="1:4">
      <c r="A26" s="2" t="s">
        <v>1908</v>
      </c>
      <c r="B26" s="7">
        <v>-750328</v>
      </c>
      <c r="C26" s="7">
        <v>-79405</v>
      </c>
      <c r="D26" s="7">
        <v>7046</v>
      </c>
    </row>
    <row r="27" spans="1:4" ht="30">
      <c r="A27" s="2" t="s">
        <v>1909</v>
      </c>
      <c r="B27" s="7">
        <v>-2809</v>
      </c>
      <c r="C27" s="7">
        <v>-3695</v>
      </c>
      <c r="D27" s="7">
        <v>-1463</v>
      </c>
    </row>
    <row r="28" spans="1:4">
      <c r="A28" s="2" t="s">
        <v>1912</v>
      </c>
      <c r="B28" s="7">
        <v>-2756</v>
      </c>
      <c r="C28" s="7">
        <v>-9013</v>
      </c>
      <c r="D28" s="4">
        <v>0</v>
      </c>
    </row>
    <row r="29" spans="1:4">
      <c r="A29" s="2" t="s">
        <v>94</v>
      </c>
      <c r="B29" s="7">
        <v>94520</v>
      </c>
      <c r="C29" s="4">
        <v>0</v>
      </c>
      <c r="D29" s="4">
        <v>0</v>
      </c>
    </row>
    <row r="30" spans="1:4" ht="45">
      <c r="A30" s="2" t="s">
        <v>812</v>
      </c>
      <c r="B30" s="7">
        <v>-661373</v>
      </c>
      <c r="C30" s="7">
        <v>-92113</v>
      </c>
      <c r="D30" s="7">
        <v>5583</v>
      </c>
    </row>
    <row r="31" spans="1:4" ht="45">
      <c r="A31" s="2" t="s">
        <v>1913</v>
      </c>
      <c r="B31" s="7">
        <v>-640681</v>
      </c>
      <c r="C31" s="7">
        <v>-67561</v>
      </c>
      <c r="D31" s="7">
        <v>1491</v>
      </c>
    </row>
    <row r="32" spans="1:4" ht="30">
      <c r="A32" s="2" t="s">
        <v>1372</v>
      </c>
      <c r="B32" s="4" t="s">
        <v>9</v>
      </c>
      <c r="C32" s="4" t="s">
        <v>9</v>
      </c>
      <c r="D32" s="4" t="s">
        <v>9</v>
      </c>
    </row>
    <row r="33" spans="1:4" ht="30">
      <c r="A33" s="3" t="s">
        <v>1357</v>
      </c>
      <c r="B33" s="4" t="s">
        <v>9</v>
      </c>
      <c r="C33" s="4" t="s">
        <v>9</v>
      </c>
      <c r="D33" s="4" t="s">
        <v>9</v>
      </c>
    </row>
    <row r="34" spans="1:4">
      <c r="A34" s="2" t="s">
        <v>743</v>
      </c>
      <c r="B34" s="7">
        <v>1612</v>
      </c>
      <c r="C34" s="7">
        <v>1467</v>
      </c>
      <c r="D34" s="7">
        <v>1655</v>
      </c>
    </row>
    <row r="35" spans="1:4">
      <c r="A35" s="2" t="s">
        <v>744</v>
      </c>
      <c r="B35" s="7">
        <v>4148</v>
      </c>
      <c r="C35" s="7">
        <v>4241</v>
      </c>
      <c r="D35" s="7">
        <v>4342</v>
      </c>
    </row>
    <row r="36" spans="1:4">
      <c r="A36" s="2" t="s">
        <v>818</v>
      </c>
      <c r="B36" s="4">
        <v>0</v>
      </c>
      <c r="C36" s="4">
        <v>0</v>
      </c>
      <c r="D36" s="4">
        <v>369</v>
      </c>
    </row>
    <row r="37" spans="1:4" ht="30">
      <c r="A37" s="2" t="s">
        <v>1910</v>
      </c>
      <c r="B37" s="4">
        <v>55</v>
      </c>
      <c r="C37" s="4">
        <v>54</v>
      </c>
      <c r="D37" s="4">
        <v>260</v>
      </c>
    </row>
    <row r="38" spans="1:4">
      <c r="A38" s="2" t="s">
        <v>1911</v>
      </c>
      <c r="B38" s="7">
        <v>2481</v>
      </c>
      <c r="C38" s="7">
        <v>1833</v>
      </c>
      <c r="D38" s="7">
        <v>1411</v>
      </c>
    </row>
    <row r="39" spans="1:4">
      <c r="A39" s="2" t="s">
        <v>795</v>
      </c>
      <c r="B39" s="7">
        <v>8296</v>
      </c>
      <c r="C39" s="7">
        <v>7595</v>
      </c>
      <c r="D39" s="7">
        <v>8037</v>
      </c>
    </row>
    <row r="40" spans="1:4">
      <c r="A40" s="2" t="s">
        <v>753</v>
      </c>
      <c r="B40" s="7">
        <v>-2575</v>
      </c>
      <c r="C40" s="4">
        <v>0</v>
      </c>
      <c r="D40" s="4">
        <v>0</v>
      </c>
    </row>
    <row r="41" spans="1:4">
      <c r="A41" s="2" t="s">
        <v>799</v>
      </c>
      <c r="B41" s="7">
        <v>5721</v>
      </c>
      <c r="C41" s="7">
        <v>7595</v>
      </c>
      <c r="D41" s="7">
        <v>8037</v>
      </c>
    </row>
    <row r="42" spans="1:4">
      <c r="A42" s="2" t="s">
        <v>1908</v>
      </c>
      <c r="B42" s="7">
        <v>-9180</v>
      </c>
      <c r="C42" s="7">
        <v>8428</v>
      </c>
      <c r="D42" s="7">
        <v>9059</v>
      </c>
    </row>
    <row r="43" spans="1:4" ht="30">
      <c r="A43" s="2" t="s">
        <v>1909</v>
      </c>
      <c r="B43" s="4">
        <v>-55</v>
      </c>
      <c r="C43" s="4">
        <v>-54</v>
      </c>
      <c r="D43" s="4">
        <v>-260</v>
      </c>
    </row>
    <row r="44" spans="1:4">
      <c r="A44" s="2" t="s">
        <v>1912</v>
      </c>
      <c r="B44" s="7">
        <v>-2481</v>
      </c>
      <c r="C44" s="7">
        <v>-1833</v>
      </c>
      <c r="D44" s="7">
        <v>-1411</v>
      </c>
    </row>
    <row r="45" spans="1:4">
      <c r="A45" s="2" t="s">
        <v>94</v>
      </c>
      <c r="B45" s="7">
        <v>-2798</v>
      </c>
      <c r="C45" s="4">
        <v>0</v>
      </c>
      <c r="D45" s="4">
        <v>0</v>
      </c>
    </row>
    <row r="46" spans="1:4">
      <c r="A46" s="2" t="s">
        <v>96</v>
      </c>
      <c r="B46" s="4">
        <v>0</v>
      </c>
      <c r="C46" s="4">
        <v>745</v>
      </c>
      <c r="D46" s="4">
        <v>0</v>
      </c>
    </row>
    <row r="47" spans="1:4" ht="45">
      <c r="A47" s="2" t="s">
        <v>812</v>
      </c>
      <c r="B47" s="7">
        <v>-14514</v>
      </c>
      <c r="C47" s="7">
        <v>7286</v>
      </c>
      <c r="D47" s="7">
        <v>7388</v>
      </c>
    </row>
    <row r="48" spans="1:4" ht="45">
      <c r="A48" s="2" t="s">
        <v>1913</v>
      </c>
      <c r="B48" s="7">
        <v>-8793</v>
      </c>
      <c r="C48" s="7">
        <v>14881</v>
      </c>
      <c r="D48" s="7">
        <v>15425</v>
      </c>
    </row>
    <row r="49" spans="1:4">
      <c r="A49" s="2" t="s">
        <v>1373</v>
      </c>
      <c r="B49" s="4" t="s">
        <v>9</v>
      </c>
      <c r="C49" s="4" t="s">
        <v>9</v>
      </c>
      <c r="D49" s="4" t="s">
        <v>9</v>
      </c>
    </row>
    <row r="50" spans="1:4" ht="30">
      <c r="A50" s="3" t="s">
        <v>1357</v>
      </c>
      <c r="B50" s="4" t="s">
        <v>9</v>
      </c>
      <c r="C50" s="4" t="s">
        <v>9</v>
      </c>
      <c r="D50" s="4" t="s">
        <v>9</v>
      </c>
    </row>
    <row r="51" spans="1:4">
      <c r="A51" s="2" t="s">
        <v>743</v>
      </c>
      <c r="B51" s="7">
        <v>2488</v>
      </c>
      <c r="C51" s="7">
        <v>3113</v>
      </c>
      <c r="D51" s="7">
        <v>2872</v>
      </c>
    </row>
    <row r="52" spans="1:4">
      <c r="A52" s="2" t="s">
        <v>744</v>
      </c>
      <c r="B52" s="7">
        <v>1848</v>
      </c>
      <c r="C52" s="7">
        <v>2735</v>
      </c>
      <c r="D52" s="7">
        <v>3063</v>
      </c>
    </row>
    <row r="53" spans="1:4" ht="30">
      <c r="A53" s="2" t="s">
        <v>1910</v>
      </c>
      <c r="B53" s="7">
        <v>-4247</v>
      </c>
      <c r="C53" s="7">
        <v>-5608</v>
      </c>
      <c r="D53" s="7">
        <v>-5650</v>
      </c>
    </row>
    <row r="54" spans="1:4">
      <c r="A54" s="2" t="s">
        <v>1911</v>
      </c>
      <c r="B54" s="7">
        <v>-2141</v>
      </c>
      <c r="C54" s="7">
        <v>-1478</v>
      </c>
      <c r="D54" s="7">
        <v>-1921</v>
      </c>
    </row>
    <row r="55" spans="1:4">
      <c r="A55" s="2" t="s">
        <v>795</v>
      </c>
      <c r="B55" s="7">
        <v>-2052</v>
      </c>
      <c r="C55" s="7">
        <v>-1238</v>
      </c>
      <c r="D55" s="7">
        <v>-1636</v>
      </c>
    </row>
    <row r="56" spans="1:4">
      <c r="A56" s="2" t="s">
        <v>751</v>
      </c>
      <c r="B56" s="7">
        <v>-41623</v>
      </c>
      <c r="C56" s="4">
        <v>438</v>
      </c>
      <c r="D56" s="4">
        <v>0</v>
      </c>
    </row>
    <row r="57" spans="1:4">
      <c r="A57" s="2" t="s">
        <v>753</v>
      </c>
      <c r="B57" s="7">
        <v>-11927</v>
      </c>
      <c r="C57" s="4">
        <v>0</v>
      </c>
      <c r="D57" s="4">
        <v>0</v>
      </c>
    </row>
    <row r="58" spans="1:4">
      <c r="A58" s="2" t="s">
        <v>799</v>
      </c>
      <c r="B58" s="7">
        <v>-55602</v>
      </c>
      <c r="C58" s="4">
        <v>-800</v>
      </c>
      <c r="D58" s="7">
        <v>-1636</v>
      </c>
    </row>
    <row r="59" spans="1:4">
      <c r="A59" s="2" t="s">
        <v>1908</v>
      </c>
      <c r="B59" s="7">
        <v>-3298</v>
      </c>
      <c r="C59" s="7">
        <v>-11493</v>
      </c>
      <c r="D59" s="4">
        <v>-55</v>
      </c>
    </row>
    <row r="60" spans="1:4" ht="30">
      <c r="A60" s="2" t="s">
        <v>1909</v>
      </c>
      <c r="B60" s="7">
        <v>4247</v>
      </c>
      <c r="C60" s="7">
        <v>5608</v>
      </c>
      <c r="D60" s="7">
        <v>5650</v>
      </c>
    </row>
    <row r="61" spans="1:4">
      <c r="A61" s="2" t="s">
        <v>1912</v>
      </c>
      <c r="B61" s="7">
        <v>2141</v>
      </c>
      <c r="C61" s="7">
        <v>1478</v>
      </c>
      <c r="D61" s="7">
        <v>1921</v>
      </c>
    </row>
    <row r="62" spans="1:4">
      <c r="A62" s="2" t="s">
        <v>94</v>
      </c>
      <c r="B62" s="7">
        <v>32329</v>
      </c>
      <c r="C62" s="4">
        <v>0</v>
      </c>
      <c r="D62" s="4">
        <v>0</v>
      </c>
    </row>
    <row r="63" spans="1:4" ht="45">
      <c r="A63" s="2" t="s">
        <v>812</v>
      </c>
      <c r="B63" s="7">
        <v>35419</v>
      </c>
      <c r="C63" s="7">
        <v>-4407</v>
      </c>
      <c r="D63" s="7">
        <v>7516</v>
      </c>
    </row>
    <row r="64" spans="1:4" ht="45">
      <c r="A64" s="2" t="s">
        <v>1913</v>
      </c>
      <c r="B64" s="9">
        <v>-20183</v>
      </c>
      <c r="C64" s="9">
        <v>-5207</v>
      </c>
      <c r="D64" s="9">
        <v>588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914</v>
      </c>
      <c r="B1" s="8" t="s">
        <v>2</v>
      </c>
      <c r="C1" s="8"/>
      <c r="D1" s="8"/>
    </row>
    <row r="2" spans="1:4">
      <c r="A2" s="8"/>
      <c r="B2" s="1" t="s">
        <v>3</v>
      </c>
      <c r="C2" s="1" t="s">
        <v>38</v>
      </c>
      <c r="D2" s="1" t="s">
        <v>39</v>
      </c>
    </row>
    <row r="3" spans="1:4">
      <c r="A3" s="2" t="s">
        <v>1366</v>
      </c>
      <c r="B3" s="4" t="s">
        <v>9</v>
      </c>
      <c r="C3" s="4" t="s">
        <v>9</v>
      </c>
      <c r="D3" s="4" t="s">
        <v>9</v>
      </c>
    </row>
    <row r="4" spans="1:4" ht="30">
      <c r="A4" s="3" t="s">
        <v>1357</v>
      </c>
      <c r="B4" s="4" t="s">
        <v>9</v>
      </c>
      <c r="C4" s="4" t="s">
        <v>9</v>
      </c>
      <c r="D4" s="4" t="s">
        <v>9</v>
      </c>
    </row>
    <row r="5" spans="1:4">
      <c r="A5" s="2" t="s">
        <v>783</v>
      </c>
      <c r="B5" s="218">
        <v>0.04</v>
      </c>
      <c r="C5" s="218">
        <v>4.7E-2</v>
      </c>
      <c r="D5" s="218">
        <v>5.6000000000000001E-2</v>
      </c>
    </row>
    <row r="6" spans="1:4">
      <c r="A6" s="2" t="s">
        <v>835</v>
      </c>
      <c r="B6" s="218">
        <v>6.5000000000000002E-2</v>
      </c>
      <c r="C6" s="218">
        <v>6.5000000000000002E-2</v>
      </c>
      <c r="D6" s="218">
        <v>6.5000000000000002E-2</v>
      </c>
    </row>
    <row r="7" spans="1:4">
      <c r="A7" s="2" t="s">
        <v>784</v>
      </c>
      <c r="B7" s="218">
        <v>0.04</v>
      </c>
      <c r="C7" s="218">
        <v>0.04</v>
      </c>
      <c r="D7" s="218">
        <v>0.04</v>
      </c>
    </row>
    <row r="8" spans="1:4" ht="30">
      <c r="A8" s="2" t="s">
        <v>1372</v>
      </c>
      <c r="B8" s="4" t="s">
        <v>9</v>
      </c>
      <c r="C8" s="4" t="s">
        <v>9</v>
      </c>
      <c r="D8" s="4" t="s">
        <v>9</v>
      </c>
    </row>
    <row r="9" spans="1:4" ht="30">
      <c r="A9" s="3" t="s">
        <v>1357</v>
      </c>
      <c r="B9" s="4" t="s">
        <v>9</v>
      </c>
      <c r="C9" s="4" t="s">
        <v>9</v>
      </c>
      <c r="D9" s="4" t="s">
        <v>9</v>
      </c>
    </row>
    <row r="10" spans="1:4">
      <c r="A10" s="2" t="s">
        <v>783</v>
      </c>
      <c r="B10" s="218">
        <v>0.04</v>
      </c>
      <c r="C10" s="218">
        <v>4.7E-2</v>
      </c>
      <c r="D10" s="218">
        <v>5.6000000000000001E-2</v>
      </c>
    </row>
    <row r="11" spans="1:4">
      <c r="A11" s="2" t="s">
        <v>835</v>
      </c>
      <c r="B11" s="218">
        <v>0</v>
      </c>
      <c r="C11" s="218">
        <v>0</v>
      </c>
      <c r="D11" s="218">
        <v>0</v>
      </c>
    </row>
    <row r="12" spans="1:4">
      <c r="A12" s="2" t="s">
        <v>784</v>
      </c>
      <c r="B12" s="218">
        <v>0.04</v>
      </c>
      <c r="C12" s="218">
        <v>0.04</v>
      </c>
      <c r="D12" s="218">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915</v>
      </c>
      <c r="B1" s="8" t="s">
        <v>3</v>
      </c>
      <c r="C1" s="8" t="s">
        <v>38</v>
      </c>
      <c r="D1" s="8" t="s">
        <v>39</v>
      </c>
    </row>
    <row r="2" spans="1:4" ht="30">
      <c r="A2" s="1" t="s">
        <v>80</v>
      </c>
      <c r="B2" s="8"/>
      <c r="C2" s="8"/>
      <c r="D2" s="8"/>
    </row>
    <row r="3" spans="1:4" ht="30">
      <c r="A3" s="3" t="s">
        <v>1357</v>
      </c>
      <c r="B3" s="4" t="s">
        <v>9</v>
      </c>
      <c r="C3" s="4" t="s">
        <v>9</v>
      </c>
      <c r="D3" s="4" t="s">
        <v>9</v>
      </c>
    </row>
    <row r="4" spans="1:4">
      <c r="A4" s="2" t="s">
        <v>1916</v>
      </c>
      <c r="B4" s="9">
        <v>-501446</v>
      </c>
      <c r="C4" s="9">
        <v>-117169</v>
      </c>
      <c r="D4" s="9">
        <v>-63625</v>
      </c>
    </row>
    <row r="5" spans="1:4">
      <c r="A5" s="2" t="s">
        <v>1366</v>
      </c>
      <c r="B5" s="4" t="s">
        <v>9</v>
      </c>
      <c r="C5" s="4" t="s">
        <v>9</v>
      </c>
      <c r="D5" s="4" t="s">
        <v>9</v>
      </c>
    </row>
    <row r="6" spans="1:4" ht="30">
      <c r="A6" s="3" t="s">
        <v>1357</v>
      </c>
      <c r="B6" s="4" t="s">
        <v>9</v>
      </c>
      <c r="C6" s="4" t="s">
        <v>9</v>
      </c>
      <c r="D6" s="4" t="s">
        <v>9</v>
      </c>
    </row>
    <row r="7" spans="1:4">
      <c r="A7" s="2" t="s">
        <v>837</v>
      </c>
      <c r="B7" s="7">
        <v>-840273</v>
      </c>
      <c r="C7" s="7">
        <v>-193469</v>
      </c>
      <c r="D7" s="4" t="s">
        <v>9</v>
      </c>
    </row>
    <row r="8" spans="1:4">
      <c r="A8" s="2" t="s">
        <v>840</v>
      </c>
      <c r="B8" s="7">
        <v>1362</v>
      </c>
      <c r="C8" s="7">
        <v>15931</v>
      </c>
      <c r="D8" s="4" t="s">
        <v>9</v>
      </c>
    </row>
    <row r="9" spans="1:4">
      <c r="A9" s="2" t="s">
        <v>1917</v>
      </c>
      <c r="B9" s="7">
        <v>-838911</v>
      </c>
      <c r="C9" s="7">
        <v>-177538</v>
      </c>
      <c r="D9" s="4" t="s">
        <v>9</v>
      </c>
    </row>
    <row r="10" spans="1:4">
      <c r="A10" s="2" t="s">
        <v>844</v>
      </c>
      <c r="B10" s="7">
        <v>335564</v>
      </c>
      <c r="C10" s="7">
        <v>71015</v>
      </c>
      <c r="D10" s="4" t="s">
        <v>9</v>
      </c>
    </row>
    <row r="11" spans="1:4">
      <c r="A11" s="2" t="s">
        <v>1916</v>
      </c>
      <c r="B11" s="7">
        <v>-503347</v>
      </c>
      <c r="C11" s="7">
        <v>-106523</v>
      </c>
      <c r="D11" s="4" t="s">
        <v>9</v>
      </c>
    </row>
    <row r="12" spans="1:4" ht="30">
      <c r="A12" s="2" t="s">
        <v>1372</v>
      </c>
      <c r="B12" s="4" t="s">
        <v>9</v>
      </c>
      <c r="C12" s="4" t="s">
        <v>9</v>
      </c>
      <c r="D12" s="4" t="s">
        <v>9</v>
      </c>
    </row>
    <row r="13" spans="1:4" ht="30">
      <c r="A13" s="3" t="s">
        <v>1357</v>
      </c>
      <c r="B13" s="4" t="s">
        <v>9</v>
      </c>
      <c r="C13" s="4" t="s">
        <v>9</v>
      </c>
      <c r="D13" s="4" t="s">
        <v>9</v>
      </c>
    </row>
    <row r="14" spans="1:4">
      <c r="A14" s="2" t="s">
        <v>837</v>
      </c>
      <c r="B14" s="7">
        <v>19266</v>
      </c>
      <c r="C14" s="7">
        <v>33725</v>
      </c>
      <c r="D14" s="4" t="s">
        <v>9</v>
      </c>
    </row>
    <row r="15" spans="1:4">
      <c r="A15" s="2" t="s">
        <v>840</v>
      </c>
      <c r="B15" s="4">
        <v>136</v>
      </c>
      <c r="C15" s="4">
        <v>191</v>
      </c>
      <c r="D15" s="4" t="s">
        <v>9</v>
      </c>
    </row>
    <row r="16" spans="1:4">
      <c r="A16" s="2" t="s">
        <v>1917</v>
      </c>
      <c r="B16" s="7">
        <v>19402</v>
      </c>
      <c r="C16" s="7">
        <v>33916</v>
      </c>
      <c r="D16" s="4" t="s">
        <v>9</v>
      </c>
    </row>
    <row r="17" spans="1:4">
      <c r="A17" s="2" t="s">
        <v>844</v>
      </c>
      <c r="B17" s="7">
        <v>-7761</v>
      </c>
      <c r="C17" s="7">
        <v>-13566</v>
      </c>
      <c r="D17" s="4" t="s">
        <v>9</v>
      </c>
    </row>
    <row r="18" spans="1:4">
      <c r="A18" s="2" t="s">
        <v>1916</v>
      </c>
      <c r="B18" s="7">
        <v>11641</v>
      </c>
      <c r="C18" s="7">
        <v>20350</v>
      </c>
      <c r="D18" s="4" t="s">
        <v>9</v>
      </c>
    </row>
    <row r="19" spans="1:4">
      <c r="A19" s="2" t="s">
        <v>1373</v>
      </c>
      <c r="B19" s="4" t="s">
        <v>9</v>
      </c>
      <c r="C19" s="4" t="s">
        <v>9</v>
      </c>
      <c r="D19" s="4" t="s">
        <v>9</v>
      </c>
    </row>
    <row r="20" spans="1:4" ht="30">
      <c r="A20" s="3" t="s">
        <v>1357</v>
      </c>
      <c r="B20" s="4" t="s">
        <v>9</v>
      </c>
      <c r="C20" s="4" t="s">
        <v>9</v>
      </c>
      <c r="D20" s="4" t="s">
        <v>9</v>
      </c>
    </row>
    <row r="21" spans="1:4">
      <c r="A21" s="2" t="s">
        <v>837</v>
      </c>
      <c r="B21" s="7">
        <v>-13928</v>
      </c>
      <c r="C21" s="7">
        <v>-25525</v>
      </c>
      <c r="D21" s="4" t="s">
        <v>9</v>
      </c>
    </row>
    <row r="22" spans="1:4">
      <c r="A22" s="2" t="s">
        <v>840</v>
      </c>
      <c r="B22" s="7">
        <v>-2306</v>
      </c>
      <c r="C22" s="7">
        <v>-26128</v>
      </c>
      <c r="D22" s="4" t="s">
        <v>9</v>
      </c>
    </row>
    <row r="23" spans="1:4">
      <c r="A23" s="2" t="s">
        <v>1917</v>
      </c>
      <c r="B23" s="7">
        <v>-16234</v>
      </c>
      <c r="C23" s="7">
        <v>-51653</v>
      </c>
      <c r="D23" s="4" t="s">
        <v>9</v>
      </c>
    </row>
    <row r="24" spans="1:4">
      <c r="A24" s="2" t="s">
        <v>844</v>
      </c>
      <c r="B24" s="7">
        <v>6494</v>
      </c>
      <c r="C24" s="7">
        <v>20661</v>
      </c>
      <c r="D24" s="4" t="s">
        <v>9</v>
      </c>
    </row>
    <row r="25" spans="1:4">
      <c r="A25" s="2" t="s">
        <v>1916</v>
      </c>
      <c r="B25" s="9">
        <v>-9740</v>
      </c>
      <c r="C25" s="9">
        <v>-30992</v>
      </c>
      <c r="D25" s="4" t="s">
        <v>9</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918</v>
      </c>
      <c r="B1" s="1" t="s">
        <v>2</v>
      </c>
    </row>
    <row r="2" spans="1:2" ht="30">
      <c r="A2" s="1" t="s">
        <v>80</v>
      </c>
      <c r="B2" s="1" t="s">
        <v>3</v>
      </c>
    </row>
    <row r="3" spans="1:2">
      <c r="A3" s="2" t="s">
        <v>1366</v>
      </c>
      <c r="B3" s="4" t="s">
        <v>9</v>
      </c>
    </row>
    <row r="4" spans="1:2" ht="30">
      <c r="A4" s="3" t="s">
        <v>1357</v>
      </c>
      <c r="B4" s="4" t="s">
        <v>9</v>
      </c>
    </row>
    <row r="5" spans="1:2">
      <c r="A5" s="2" t="s">
        <v>1919</v>
      </c>
      <c r="B5" s="9">
        <v>-28154</v>
      </c>
    </row>
    <row r="6" spans="1:2">
      <c r="A6" s="2" t="s">
        <v>853</v>
      </c>
      <c r="B6" s="4">
        <v>329</v>
      </c>
    </row>
    <row r="7" spans="1:2" ht="30">
      <c r="A7" s="2" t="s">
        <v>1372</v>
      </c>
      <c r="B7" s="4" t="s">
        <v>9</v>
      </c>
    </row>
    <row r="8" spans="1:2" ht="30">
      <c r="A8" s="3" t="s">
        <v>1357</v>
      </c>
      <c r="B8" s="4" t="s">
        <v>9</v>
      </c>
    </row>
    <row r="9" spans="1:2">
      <c r="A9" s="2" t="s">
        <v>1919</v>
      </c>
      <c r="B9" s="7">
        <v>1313</v>
      </c>
    </row>
    <row r="10" spans="1:2">
      <c r="A10" s="2" t="s">
        <v>853</v>
      </c>
      <c r="B10" s="4">
        <v>47</v>
      </c>
    </row>
    <row r="11" spans="1:2">
      <c r="A11" s="2" t="s">
        <v>1373</v>
      </c>
      <c r="B11" s="4" t="s">
        <v>9</v>
      </c>
    </row>
    <row r="12" spans="1:2" ht="30">
      <c r="A12" s="3" t="s">
        <v>1357</v>
      </c>
      <c r="B12" s="4" t="s">
        <v>9</v>
      </c>
    </row>
    <row r="13" spans="1:2">
      <c r="A13" s="2" t="s">
        <v>1919</v>
      </c>
      <c r="B13" s="7">
        <v>-2076</v>
      </c>
    </row>
    <row r="14" spans="1:2">
      <c r="A14" s="2" t="s">
        <v>853</v>
      </c>
      <c r="B14" s="9">
        <v>-78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20</v>
      </c>
      <c r="B1" s="1" t="s">
        <v>3</v>
      </c>
      <c r="C1" s="1" t="s">
        <v>38</v>
      </c>
    </row>
    <row r="2" spans="1:3" ht="30">
      <c r="A2" s="3" t="s">
        <v>1357</v>
      </c>
      <c r="B2" s="4" t="s">
        <v>9</v>
      </c>
      <c r="C2" s="4" t="s">
        <v>9</v>
      </c>
    </row>
    <row r="3" spans="1:3">
      <c r="A3" s="2" t="s">
        <v>863</v>
      </c>
      <c r="B3" s="218">
        <v>1</v>
      </c>
      <c r="C3" s="218">
        <v>1</v>
      </c>
    </row>
    <row r="4" spans="1:3" ht="30">
      <c r="A4" s="2" t="s">
        <v>1921</v>
      </c>
      <c r="B4" s="4" t="s">
        <v>9</v>
      </c>
      <c r="C4" s="4" t="s">
        <v>9</v>
      </c>
    </row>
    <row r="5" spans="1:3" ht="30">
      <c r="A5" s="3" t="s">
        <v>1357</v>
      </c>
      <c r="B5" s="4" t="s">
        <v>9</v>
      </c>
      <c r="C5" s="4" t="s">
        <v>9</v>
      </c>
    </row>
    <row r="6" spans="1:3">
      <c r="A6" s="2" t="s">
        <v>863</v>
      </c>
      <c r="B6" s="218">
        <v>0.57999999999999996</v>
      </c>
      <c r="C6" s="218">
        <v>0.64</v>
      </c>
    </row>
    <row r="7" spans="1:3" ht="30">
      <c r="A7" s="2" t="s">
        <v>1922</v>
      </c>
      <c r="B7" s="4" t="s">
        <v>9</v>
      </c>
      <c r="C7" s="4" t="s">
        <v>9</v>
      </c>
    </row>
    <row r="8" spans="1:3" ht="30">
      <c r="A8" s="3" t="s">
        <v>1357</v>
      </c>
      <c r="B8" s="4" t="s">
        <v>9</v>
      </c>
      <c r="C8" s="4" t="s">
        <v>9</v>
      </c>
    </row>
    <row r="9" spans="1:3">
      <c r="A9" s="2" t="s">
        <v>863</v>
      </c>
      <c r="B9" s="218">
        <v>0.12</v>
      </c>
      <c r="C9" s="218">
        <v>0.13</v>
      </c>
    </row>
    <row r="10" spans="1:3" ht="30">
      <c r="A10" s="2" t="s">
        <v>1923</v>
      </c>
      <c r="B10" s="4" t="s">
        <v>9</v>
      </c>
      <c r="C10" s="4" t="s">
        <v>9</v>
      </c>
    </row>
    <row r="11" spans="1:3" ht="30">
      <c r="A11" s="3" t="s">
        <v>1357</v>
      </c>
      <c r="B11" s="4" t="s">
        <v>9</v>
      </c>
      <c r="C11" s="4" t="s">
        <v>9</v>
      </c>
    </row>
    <row r="12" spans="1:3">
      <c r="A12" s="2" t="s">
        <v>863</v>
      </c>
      <c r="B12" s="218">
        <v>0.3</v>
      </c>
      <c r="C12" s="218">
        <v>0.2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924</v>
      </c>
      <c r="B1" s="8" t="s">
        <v>3</v>
      </c>
      <c r="C1" s="8" t="s">
        <v>38</v>
      </c>
    </row>
    <row r="2" spans="1:3" ht="30">
      <c r="A2" s="1" t="s">
        <v>80</v>
      </c>
      <c r="B2" s="8"/>
      <c r="C2" s="8"/>
    </row>
    <row r="3" spans="1:3" ht="45">
      <c r="A3" s="2" t="s">
        <v>1925</v>
      </c>
      <c r="B3" s="4" t="s">
        <v>9</v>
      </c>
      <c r="C3" s="4" t="s">
        <v>9</v>
      </c>
    </row>
    <row r="4" spans="1:3" ht="30">
      <c r="A4" s="3" t="s">
        <v>1357</v>
      </c>
      <c r="B4" s="4" t="s">
        <v>9</v>
      </c>
      <c r="C4" s="4" t="s">
        <v>9</v>
      </c>
    </row>
    <row r="5" spans="1:3">
      <c r="A5" s="2" t="s">
        <v>1926</v>
      </c>
      <c r="B5" s="9">
        <v>196757</v>
      </c>
      <c r="C5" s="9">
        <v>195389</v>
      </c>
    </row>
    <row r="6" spans="1:3" ht="30">
      <c r="A6" s="2" t="s">
        <v>1927</v>
      </c>
      <c r="B6" s="4" t="s">
        <v>9</v>
      </c>
      <c r="C6" s="4" t="s">
        <v>9</v>
      </c>
    </row>
    <row r="7" spans="1:3" ht="30">
      <c r="A7" s="3" t="s">
        <v>1357</v>
      </c>
      <c r="B7" s="4" t="s">
        <v>9</v>
      </c>
      <c r="C7" s="4" t="s">
        <v>9</v>
      </c>
    </row>
    <row r="8" spans="1:3">
      <c r="A8" s="2" t="s">
        <v>1926</v>
      </c>
      <c r="B8" s="7">
        <v>1383738</v>
      </c>
      <c r="C8" s="7">
        <v>1315378</v>
      </c>
    </row>
    <row r="9" spans="1:3" ht="30">
      <c r="A9" s="2" t="s">
        <v>1928</v>
      </c>
      <c r="B9" s="4" t="s">
        <v>9</v>
      </c>
      <c r="C9" s="4" t="s">
        <v>9</v>
      </c>
    </row>
    <row r="10" spans="1:3" ht="30">
      <c r="A10" s="3" t="s">
        <v>1357</v>
      </c>
      <c r="B10" s="4" t="s">
        <v>9</v>
      </c>
      <c r="C10" s="4" t="s">
        <v>9</v>
      </c>
    </row>
    <row r="11" spans="1:3">
      <c r="A11" s="2" t="s">
        <v>1926</v>
      </c>
      <c r="B11" s="7">
        <v>699649</v>
      </c>
      <c r="C11" s="7">
        <v>482431</v>
      </c>
    </row>
    <row r="12" spans="1:3" ht="30">
      <c r="A12" s="2" t="s">
        <v>1929</v>
      </c>
      <c r="B12" s="4" t="s">
        <v>9</v>
      </c>
      <c r="C12" s="4" t="s">
        <v>9</v>
      </c>
    </row>
    <row r="13" spans="1:3" ht="30">
      <c r="A13" s="3" t="s">
        <v>1357</v>
      </c>
      <c r="B13" s="4" t="s">
        <v>9</v>
      </c>
      <c r="C13" s="4" t="s">
        <v>9</v>
      </c>
    </row>
    <row r="14" spans="1:3">
      <c r="A14" s="2" t="s">
        <v>1926</v>
      </c>
      <c r="B14" s="4">
        <v>0</v>
      </c>
      <c r="C14" s="4">
        <v>0</v>
      </c>
    </row>
    <row r="15" spans="1:3" ht="30">
      <c r="A15" s="2" t="s">
        <v>1930</v>
      </c>
      <c r="B15" s="4" t="s">
        <v>9</v>
      </c>
      <c r="C15" s="4" t="s">
        <v>9</v>
      </c>
    </row>
    <row r="16" spans="1:3" ht="30">
      <c r="A16" s="3" t="s">
        <v>1357</v>
      </c>
      <c r="B16" s="4" t="s">
        <v>9</v>
      </c>
      <c r="C16" s="4" t="s">
        <v>9</v>
      </c>
    </row>
    <row r="17" spans="1:3">
      <c r="A17" s="2" t="s">
        <v>1926</v>
      </c>
      <c r="B17" s="4" t="s">
        <v>9</v>
      </c>
      <c r="C17" s="7">
        <v>2501</v>
      </c>
    </row>
    <row r="18" spans="1:3" ht="30">
      <c r="A18" s="2" t="s">
        <v>1931</v>
      </c>
      <c r="B18" s="4" t="s">
        <v>9</v>
      </c>
      <c r="C18" s="4" t="s">
        <v>9</v>
      </c>
    </row>
    <row r="19" spans="1:3" ht="30">
      <c r="A19" s="3" t="s">
        <v>1357</v>
      </c>
      <c r="B19" s="4" t="s">
        <v>9</v>
      </c>
      <c r="C19" s="4" t="s">
        <v>9</v>
      </c>
    </row>
    <row r="20" spans="1:3">
      <c r="A20" s="2" t="s">
        <v>1926</v>
      </c>
      <c r="B20" s="7">
        <v>2280144</v>
      </c>
      <c r="C20" s="7">
        <v>1995699</v>
      </c>
    </row>
    <row r="21" spans="1:3" ht="45">
      <c r="A21" s="2" t="s">
        <v>1932</v>
      </c>
      <c r="B21" s="4" t="s">
        <v>9</v>
      </c>
      <c r="C21" s="4" t="s">
        <v>9</v>
      </c>
    </row>
    <row r="22" spans="1:3" ht="30">
      <c r="A22" s="3" t="s">
        <v>1357</v>
      </c>
      <c r="B22" s="4" t="s">
        <v>9</v>
      </c>
      <c r="C22" s="4" t="s">
        <v>9</v>
      </c>
    </row>
    <row r="23" spans="1:3">
      <c r="A23" s="2" t="s">
        <v>1926</v>
      </c>
      <c r="B23" s="7">
        <v>84706</v>
      </c>
      <c r="C23" s="7">
        <v>62922</v>
      </c>
    </row>
    <row r="24" spans="1:3" ht="30">
      <c r="A24" s="2" t="s">
        <v>1933</v>
      </c>
      <c r="B24" s="4" t="s">
        <v>9</v>
      </c>
      <c r="C24" s="4" t="s">
        <v>9</v>
      </c>
    </row>
    <row r="25" spans="1:3" ht="30">
      <c r="A25" s="3" t="s">
        <v>1357</v>
      </c>
      <c r="B25" s="4" t="s">
        <v>9</v>
      </c>
      <c r="C25" s="4" t="s">
        <v>9</v>
      </c>
    </row>
    <row r="26" spans="1:3">
      <c r="A26" s="2" t="s">
        <v>1926</v>
      </c>
      <c r="B26" s="4">
        <v>0</v>
      </c>
      <c r="C26" s="4">
        <v>0</v>
      </c>
    </row>
    <row r="27" spans="1:3" ht="30">
      <c r="A27" s="2" t="s">
        <v>1934</v>
      </c>
      <c r="B27" s="4" t="s">
        <v>9</v>
      </c>
      <c r="C27" s="4" t="s">
        <v>9</v>
      </c>
    </row>
    <row r="28" spans="1:3" ht="30">
      <c r="A28" s="3" t="s">
        <v>1357</v>
      </c>
      <c r="B28" s="4" t="s">
        <v>9</v>
      </c>
      <c r="C28" s="4" t="s">
        <v>9</v>
      </c>
    </row>
    <row r="29" spans="1:3">
      <c r="A29" s="2" t="s">
        <v>1926</v>
      </c>
      <c r="B29" s="4">
        <v>0</v>
      </c>
      <c r="C29" s="4">
        <v>0</v>
      </c>
    </row>
    <row r="30" spans="1:3" ht="30">
      <c r="A30" s="2" t="s">
        <v>1935</v>
      </c>
      <c r="B30" s="4" t="s">
        <v>9</v>
      </c>
      <c r="C30" s="4" t="s">
        <v>9</v>
      </c>
    </row>
    <row r="31" spans="1:3" ht="30">
      <c r="A31" s="3" t="s">
        <v>1357</v>
      </c>
      <c r="B31" s="4" t="s">
        <v>9</v>
      </c>
      <c r="C31" s="4" t="s">
        <v>9</v>
      </c>
    </row>
    <row r="32" spans="1:3">
      <c r="A32" s="2" t="s">
        <v>1926</v>
      </c>
      <c r="B32" s="7">
        <v>5147</v>
      </c>
      <c r="C32" s="7">
        <v>6054</v>
      </c>
    </row>
    <row r="33" spans="1:3" ht="30">
      <c r="A33" s="2" t="s">
        <v>1936</v>
      </c>
      <c r="B33" s="4" t="s">
        <v>9</v>
      </c>
      <c r="C33" s="4" t="s">
        <v>9</v>
      </c>
    </row>
    <row r="34" spans="1:3" ht="30">
      <c r="A34" s="3" t="s">
        <v>1357</v>
      </c>
      <c r="B34" s="4" t="s">
        <v>9</v>
      </c>
      <c r="C34" s="4" t="s">
        <v>9</v>
      </c>
    </row>
    <row r="35" spans="1:3">
      <c r="A35" s="2" t="s">
        <v>1926</v>
      </c>
      <c r="B35" s="4" t="s">
        <v>9</v>
      </c>
      <c r="C35" s="4">
        <v>313</v>
      </c>
    </row>
    <row r="36" spans="1:3" ht="30">
      <c r="A36" s="2" t="s">
        <v>1937</v>
      </c>
      <c r="B36" s="4" t="s">
        <v>9</v>
      </c>
      <c r="C36" s="4" t="s">
        <v>9</v>
      </c>
    </row>
    <row r="37" spans="1:3" ht="30">
      <c r="A37" s="3" t="s">
        <v>1357</v>
      </c>
      <c r="B37" s="4" t="s">
        <v>9</v>
      </c>
      <c r="C37" s="4" t="s">
        <v>9</v>
      </c>
    </row>
    <row r="38" spans="1:3">
      <c r="A38" s="2" t="s">
        <v>1926</v>
      </c>
      <c r="B38" s="7">
        <v>89853</v>
      </c>
      <c r="C38" s="7">
        <v>69289</v>
      </c>
    </row>
    <row r="39" spans="1:3" ht="30">
      <c r="A39" s="2" t="s">
        <v>1695</v>
      </c>
      <c r="B39" s="4" t="s">
        <v>9</v>
      </c>
      <c r="C39" s="4" t="s">
        <v>9</v>
      </c>
    </row>
    <row r="40" spans="1:3" ht="30">
      <c r="A40" s="3" t="s">
        <v>1357</v>
      </c>
      <c r="B40" s="4" t="s">
        <v>9</v>
      </c>
      <c r="C40" s="4" t="s">
        <v>9</v>
      </c>
    </row>
    <row r="41" spans="1:3">
      <c r="A41" s="2" t="s">
        <v>1926</v>
      </c>
      <c r="B41" s="7">
        <v>2371849</v>
      </c>
      <c r="C41" s="7">
        <v>2071145</v>
      </c>
    </row>
    <row r="42" spans="1:3" ht="60">
      <c r="A42" s="2" t="s">
        <v>1938</v>
      </c>
      <c r="B42" s="4" t="s">
        <v>9</v>
      </c>
      <c r="C42" s="4" t="s">
        <v>9</v>
      </c>
    </row>
    <row r="43" spans="1:3" ht="30">
      <c r="A43" s="3" t="s">
        <v>1357</v>
      </c>
      <c r="B43" s="4" t="s">
        <v>9</v>
      </c>
      <c r="C43" s="4" t="s">
        <v>9</v>
      </c>
    </row>
    <row r="44" spans="1:3">
      <c r="A44" s="2" t="s">
        <v>1926</v>
      </c>
      <c r="B44" s="7">
        <v>281463</v>
      </c>
      <c r="C44" s="7">
        <v>258311</v>
      </c>
    </row>
    <row r="45" spans="1:3" ht="30">
      <c r="A45" s="2" t="s">
        <v>1939</v>
      </c>
      <c r="B45" s="4" t="s">
        <v>9</v>
      </c>
      <c r="C45" s="4" t="s">
        <v>9</v>
      </c>
    </row>
    <row r="46" spans="1:3" ht="30">
      <c r="A46" s="3" t="s">
        <v>1357</v>
      </c>
      <c r="B46" s="4" t="s">
        <v>9</v>
      </c>
      <c r="C46" s="4" t="s">
        <v>9</v>
      </c>
    </row>
    <row r="47" spans="1:3">
      <c r="A47" s="2" t="s">
        <v>1926</v>
      </c>
      <c r="B47" s="7">
        <v>1383738</v>
      </c>
      <c r="C47" s="7">
        <v>1315378</v>
      </c>
    </row>
    <row r="48" spans="1:3" ht="45">
      <c r="A48" s="2" t="s">
        <v>1940</v>
      </c>
      <c r="B48" s="4" t="s">
        <v>9</v>
      </c>
      <c r="C48" s="4" t="s">
        <v>9</v>
      </c>
    </row>
    <row r="49" spans="1:3" ht="30">
      <c r="A49" s="3" t="s">
        <v>1357</v>
      </c>
      <c r="B49" s="4" t="s">
        <v>9</v>
      </c>
      <c r="C49" s="4" t="s">
        <v>9</v>
      </c>
    </row>
    <row r="50" spans="1:3">
      <c r="A50" s="2" t="s">
        <v>1926</v>
      </c>
      <c r="B50" s="7">
        <v>699649</v>
      </c>
      <c r="C50" s="7">
        <v>482431</v>
      </c>
    </row>
    <row r="51" spans="1:3" ht="45">
      <c r="A51" s="2" t="s">
        <v>1941</v>
      </c>
      <c r="B51" s="4" t="s">
        <v>9</v>
      </c>
      <c r="C51" s="4" t="s">
        <v>9</v>
      </c>
    </row>
    <row r="52" spans="1:3" ht="30">
      <c r="A52" s="3" t="s">
        <v>1357</v>
      </c>
      <c r="B52" s="4" t="s">
        <v>9</v>
      </c>
      <c r="C52" s="4" t="s">
        <v>9</v>
      </c>
    </row>
    <row r="53" spans="1:3">
      <c r="A53" s="2" t="s">
        <v>1926</v>
      </c>
      <c r="B53" s="7">
        <v>5147</v>
      </c>
      <c r="C53" s="7">
        <v>6054</v>
      </c>
    </row>
    <row r="54" spans="1:3" ht="45">
      <c r="A54" s="2" t="s">
        <v>1942</v>
      </c>
      <c r="B54" s="4" t="s">
        <v>9</v>
      </c>
      <c r="C54" s="4" t="s">
        <v>9</v>
      </c>
    </row>
    <row r="55" spans="1:3" ht="30">
      <c r="A55" s="3" t="s">
        <v>1357</v>
      </c>
      <c r="B55" s="4" t="s">
        <v>9</v>
      </c>
      <c r="C55" s="4" t="s">
        <v>9</v>
      </c>
    </row>
    <row r="56" spans="1:3">
      <c r="A56" s="2" t="s">
        <v>1926</v>
      </c>
      <c r="B56" s="4" t="s">
        <v>9</v>
      </c>
      <c r="C56" s="7">
        <v>2814</v>
      </c>
    </row>
    <row r="57" spans="1:3" ht="45">
      <c r="A57" s="2" t="s">
        <v>1943</v>
      </c>
      <c r="B57" s="4" t="s">
        <v>9</v>
      </c>
      <c r="C57" s="4" t="s">
        <v>9</v>
      </c>
    </row>
    <row r="58" spans="1:3" ht="30">
      <c r="A58" s="3" t="s">
        <v>1357</v>
      </c>
      <c r="B58" s="4" t="s">
        <v>9</v>
      </c>
      <c r="C58" s="4" t="s">
        <v>9</v>
      </c>
    </row>
    <row r="59" spans="1:3">
      <c r="A59" s="2" t="s">
        <v>1926</v>
      </c>
      <c r="B59" s="7">
        <v>2369997</v>
      </c>
      <c r="C59" s="7">
        <v>2064988</v>
      </c>
    </row>
    <row r="60" spans="1:3" ht="30">
      <c r="A60" s="2" t="s">
        <v>1944</v>
      </c>
      <c r="B60" s="4" t="s">
        <v>9</v>
      </c>
      <c r="C60" s="4" t="s">
        <v>9</v>
      </c>
    </row>
    <row r="61" spans="1:3" ht="30">
      <c r="A61" s="3" t="s">
        <v>1357</v>
      </c>
      <c r="B61" s="4" t="s">
        <v>9</v>
      </c>
      <c r="C61" s="4" t="s">
        <v>9</v>
      </c>
    </row>
    <row r="62" spans="1:3">
      <c r="A62" s="2" t="s">
        <v>1926</v>
      </c>
      <c r="B62" s="9">
        <v>1852</v>
      </c>
      <c r="C62" s="9">
        <v>615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945</v>
      </c>
      <c r="B1" s="1" t="s">
        <v>2</v>
      </c>
    </row>
    <row r="2" spans="1:2" ht="30">
      <c r="A2" s="1" t="s">
        <v>80</v>
      </c>
      <c r="B2" s="1" t="s">
        <v>3</v>
      </c>
    </row>
    <row r="3" spans="1:2" ht="45">
      <c r="A3" s="3" t="s">
        <v>728</v>
      </c>
      <c r="B3" s="4" t="s">
        <v>9</v>
      </c>
    </row>
    <row r="4" spans="1:2" ht="30">
      <c r="A4" s="2" t="s">
        <v>1946</v>
      </c>
      <c r="B4" s="9">
        <v>2322</v>
      </c>
    </row>
    <row r="5" spans="1:2" ht="30">
      <c r="A5" s="2" t="s">
        <v>1947</v>
      </c>
      <c r="B5" s="7">
        <v>-2123</v>
      </c>
    </row>
    <row r="6" spans="1:2" ht="30">
      <c r="A6" s="2" t="s">
        <v>1948</v>
      </c>
      <c r="B6" s="4">
        <v>284</v>
      </c>
    </row>
    <row r="7" spans="1:2" ht="30">
      <c r="A7" s="2" t="s">
        <v>1949</v>
      </c>
      <c r="B7" s="9">
        <v>-25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950</v>
      </c>
      <c r="B1" s="8" t="s">
        <v>1418</v>
      </c>
      <c r="C1" s="8"/>
      <c r="D1" s="8"/>
      <c r="E1" s="8"/>
      <c r="F1" s="8"/>
      <c r="G1" s="8"/>
      <c r="H1" s="8"/>
      <c r="I1" s="8"/>
      <c r="J1" s="8" t="s">
        <v>2</v>
      </c>
      <c r="K1" s="8"/>
      <c r="L1" s="8"/>
    </row>
    <row r="2" spans="1:12">
      <c r="A2" s="8"/>
      <c r="B2" s="1" t="s">
        <v>3</v>
      </c>
      <c r="C2" s="1" t="s">
        <v>1447</v>
      </c>
      <c r="D2" s="1" t="s">
        <v>1448</v>
      </c>
      <c r="E2" s="1" t="s">
        <v>1422</v>
      </c>
      <c r="F2" s="1" t="s">
        <v>38</v>
      </c>
      <c r="G2" s="1" t="s">
        <v>1433</v>
      </c>
      <c r="H2" s="1" t="s">
        <v>1430</v>
      </c>
      <c r="I2" s="1" t="s">
        <v>1428</v>
      </c>
      <c r="J2" s="1" t="s">
        <v>3</v>
      </c>
      <c r="K2" s="1" t="s">
        <v>38</v>
      </c>
      <c r="L2" s="1" t="s">
        <v>39</v>
      </c>
    </row>
    <row r="3" spans="1:12" ht="30">
      <c r="A3" s="3" t="s">
        <v>952</v>
      </c>
      <c r="B3" s="4" t="s">
        <v>9</v>
      </c>
      <c r="C3" s="4" t="s">
        <v>9</v>
      </c>
      <c r="D3" s="4" t="s">
        <v>9</v>
      </c>
      <c r="E3" s="4" t="s">
        <v>9</v>
      </c>
      <c r="F3" s="4" t="s">
        <v>9</v>
      </c>
      <c r="G3" s="4" t="s">
        <v>9</v>
      </c>
      <c r="H3" s="4" t="s">
        <v>9</v>
      </c>
      <c r="I3" s="4" t="s">
        <v>9</v>
      </c>
      <c r="J3" s="4" t="s">
        <v>9</v>
      </c>
      <c r="K3" s="4" t="s">
        <v>9</v>
      </c>
      <c r="L3" s="4" t="s">
        <v>9</v>
      </c>
    </row>
    <row r="4" spans="1:12">
      <c r="A4" s="2" t="s">
        <v>956</v>
      </c>
      <c r="B4" s="4" t="s">
        <v>9</v>
      </c>
      <c r="C4" s="4" t="s">
        <v>9</v>
      </c>
      <c r="D4" s="4" t="s">
        <v>9</v>
      </c>
      <c r="E4" s="4" t="s">
        <v>9</v>
      </c>
      <c r="F4" s="4" t="s">
        <v>9</v>
      </c>
      <c r="G4" s="4" t="s">
        <v>9</v>
      </c>
      <c r="H4" s="4" t="s">
        <v>9</v>
      </c>
      <c r="I4" s="4" t="s">
        <v>9</v>
      </c>
      <c r="J4" s="9">
        <v>-13382000</v>
      </c>
      <c r="K4" s="9">
        <v>3132000</v>
      </c>
      <c r="L4" s="9">
        <v>-3263000</v>
      </c>
    </row>
    <row r="5" spans="1:12" ht="30">
      <c r="A5" s="2" t="s">
        <v>959</v>
      </c>
      <c r="B5" s="4" t="s">
        <v>9</v>
      </c>
      <c r="C5" s="4" t="s">
        <v>9</v>
      </c>
      <c r="D5" s="4" t="s">
        <v>9</v>
      </c>
      <c r="E5" s="4" t="s">
        <v>9</v>
      </c>
      <c r="F5" s="4" t="s">
        <v>9</v>
      </c>
      <c r="G5" s="4" t="s">
        <v>9</v>
      </c>
      <c r="H5" s="4" t="s">
        <v>9</v>
      </c>
      <c r="I5" s="4" t="s">
        <v>9</v>
      </c>
      <c r="J5" s="7">
        <v>-10438000</v>
      </c>
      <c r="K5" s="7">
        <v>-17998000</v>
      </c>
      <c r="L5" s="7">
        <v>-53793000</v>
      </c>
    </row>
    <row r="6" spans="1:12" ht="30">
      <c r="A6" s="2" t="s">
        <v>963</v>
      </c>
      <c r="B6" s="4" t="s">
        <v>9</v>
      </c>
      <c r="C6" s="4" t="s">
        <v>9</v>
      </c>
      <c r="D6" s="4" t="s">
        <v>9</v>
      </c>
      <c r="E6" s="4" t="s">
        <v>9</v>
      </c>
      <c r="F6" s="4" t="s">
        <v>9</v>
      </c>
      <c r="G6" s="4" t="s">
        <v>9</v>
      </c>
      <c r="H6" s="4" t="s">
        <v>9</v>
      </c>
      <c r="I6" s="4" t="s">
        <v>9</v>
      </c>
      <c r="J6" s="7">
        <v>-1761000</v>
      </c>
      <c r="K6" s="7">
        <v>6639000</v>
      </c>
      <c r="L6" s="7">
        <v>419000</v>
      </c>
    </row>
    <row r="7" spans="1:12">
      <c r="A7" s="2" t="s">
        <v>518</v>
      </c>
      <c r="B7" s="4" t="s">
        <v>9</v>
      </c>
      <c r="C7" s="4" t="s">
        <v>9</v>
      </c>
      <c r="D7" s="4" t="s">
        <v>9</v>
      </c>
      <c r="E7" s="4" t="s">
        <v>9</v>
      </c>
      <c r="F7" s="4" t="s">
        <v>9</v>
      </c>
      <c r="G7" s="4" t="s">
        <v>9</v>
      </c>
      <c r="H7" s="4" t="s">
        <v>9</v>
      </c>
      <c r="I7" s="4" t="s">
        <v>9</v>
      </c>
      <c r="J7" s="7">
        <v>1830000</v>
      </c>
      <c r="K7" s="7">
        <v>2771000</v>
      </c>
      <c r="L7" s="7">
        <v>1437000</v>
      </c>
    </row>
    <row r="8" spans="1:12" ht="30">
      <c r="A8" s="2" t="s">
        <v>965</v>
      </c>
      <c r="B8" s="7">
        <v>-14920000</v>
      </c>
      <c r="C8" s="7">
        <v>8110000</v>
      </c>
      <c r="D8" s="7">
        <v>-12858000</v>
      </c>
      <c r="E8" s="7">
        <v>-4083000</v>
      </c>
      <c r="F8" s="7">
        <v>-17572000</v>
      </c>
      <c r="G8" s="7">
        <v>4163000</v>
      </c>
      <c r="H8" s="7">
        <v>-635000</v>
      </c>
      <c r="I8" s="7">
        <v>8588000</v>
      </c>
      <c r="J8" s="7">
        <v>-23751000</v>
      </c>
      <c r="K8" s="7">
        <v>-5456000</v>
      </c>
      <c r="L8" s="7">
        <v>-55200000</v>
      </c>
    </row>
    <row r="9" spans="1:12" ht="30">
      <c r="A9" s="2" t="s">
        <v>1470</v>
      </c>
      <c r="B9" s="4" t="s">
        <v>9</v>
      </c>
      <c r="C9" s="4" t="s">
        <v>9</v>
      </c>
      <c r="D9" s="4" t="s">
        <v>9</v>
      </c>
      <c r="E9" s="4" t="s">
        <v>9</v>
      </c>
      <c r="F9" s="4" t="s">
        <v>9</v>
      </c>
      <c r="G9" s="4" t="s">
        <v>9</v>
      </c>
      <c r="H9" s="4" t="s">
        <v>9</v>
      </c>
      <c r="I9" s="4" t="s">
        <v>9</v>
      </c>
      <c r="J9" s="9">
        <v>900000</v>
      </c>
      <c r="K9" s="9">
        <v>500000</v>
      </c>
      <c r="L9" s="4" t="s">
        <v>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951</v>
      </c>
      <c r="B1" s="8" t="s">
        <v>2</v>
      </c>
      <c r="C1" s="8"/>
      <c r="D1" s="8"/>
    </row>
    <row r="2" spans="1:4" ht="30">
      <c r="A2" s="1" t="s">
        <v>80</v>
      </c>
      <c r="B2" s="1" t="s">
        <v>3</v>
      </c>
      <c r="C2" s="1" t="s">
        <v>38</v>
      </c>
      <c r="D2" s="1" t="s">
        <v>39</v>
      </c>
    </row>
    <row r="3" spans="1:4" ht="30">
      <c r="A3" s="3" t="s">
        <v>82</v>
      </c>
      <c r="B3" s="4" t="s">
        <v>9</v>
      </c>
      <c r="C3" s="4" t="s">
        <v>9</v>
      </c>
      <c r="D3" s="4" t="s">
        <v>9</v>
      </c>
    </row>
    <row r="4" spans="1:4" ht="30">
      <c r="A4" s="2" t="s">
        <v>1952</v>
      </c>
      <c r="B4" s="9">
        <v>-1059</v>
      </c>
      <c r="C4" s="9">
        <v>5622</v>
      </c>
      <c r="D4" s="9">
        <v>-21375</v>
      </c>
    </row>
    <row r="5" spans="1:4" ht="30">
      <c r="A5" s="2" t="s">
        <v>1953</v>
      </c>
      <c r="B5" s="4">
        <v>0</v>
      </c>
      <c r="C5" s="4">
        <v>0</v>
      </c>
      <c r="D5" s="7">
        <v>5107</v>
      </c>
    </row>
    <row r="6" spans="1:4" ht="30">
      <c r="A6" s="2" t="s">
        <v>1954</v>
      </c>
      <c r="B6" s="7">
        <v>-1059</v>
      </c>
      <c r="C6" s="7">
        <v>5622</v>
      </c>
      <c r="D6" s="7">
        <v>-16268</v>
      </c>
    </row>
    <row r="7" spans="1:4" ht="30">
      <c r="A7" s="2" t="s">
        <v>1955</v>
      </c>
      <c r="B7" s="4">
        <v>0</v>
      </c>
      <c r="C7" s="4">
        <v>-888</v>
      </c>
      <c r="D7" s="4">
        <v>0</v>
      </c>
    </row>
    <row r="8" spans="1:4" ht="30">
      <c r="A8" s="2" t="s">
        <v>1956</v>
      </c>
      <c r="B8" s="4" t="s">
        <v>9</v>
      </c>
      <c r="C8" s="4">
        <v>0</v>
      </c>
      <c r="D8" s="4" t="s">
        <v>9</v>
      </c>
    </row>
    <row r="9" spans="1:4" ht="30">
      <c r="A9" s="2" t="s">
        <v>1957</v>
      </c>
      <c r="B9" s="4">
        <v>0</v>
      </c>
      <c r="C9" s="4">
        <v>-888</v>
      </c>
      <c r="D9" s="4" t="s">
        <v>9</v>
      </c>
    </row>
    <row r="10" spans="1:4" ht="30">
      <c r="A10" s="2" t="s">
        <v>1958</v>
      </c>
      <c r="B10" s="7">
        <v>-1059</v>
      </c>
      <c r="C10" s="7">
        <v>4734</v>
      </c>
      <c r="D10" s="7">
        <v>-21375</v>
      </c>
    </row>
    <row r="11" spans="1:4" ht="30">
      <c r="A11" s="2" t="s">
        <v>1959</v>
      </c>
      <c r="B11" s="4" t="s">
        <v>9</v>
      </c>
      <c r="C11" s="4">
        <v>0</v>
      </c>
      <c r="D11" s="4" t="s">
        <v>9</v>
      </c>
    </row>
    <row r="12" spans="1:4" ht="30">
      <c r="A12" s="2" t="s">
        <v>1960</v>
      </c>
      <c r="B12" s="7">
        <v>-1059</v>
      </c>
      <c r="C12" s="7">
        <v>4734</v>
      </c>
      <c r="D12" s="4" t="s">
        <v>9</v>
      </c>
    </row>
    <row r="13" spans="1:4" ht="30">
      <c r="A13" s="3" t="s">
        <v>86</v>
      </c>
      <c r="B13" s="4" t="s">
        <v>9</v>
      </c>
      <c r="C13" s="4" t="s">
        <v>9</v>
      </c>
      <c r="D13" s="4" t="s">
        <v>9</v>
      </c>
    </row>
    <row r="14" spans="1:4" ht="30">
      <c r="A14" s="2" t="s">
        <v>1961</v>
      </c>
      <c r="B14" s="7">
        <v>95629</v>
      </c>
      <c r="C14" s="7">
        <v>33098</v>
      </c>
      <c r="D14" s="7">
        <v>-37708</v>
      </c>
    </row>
    <row r="15" spans="1:4" ht="30">
      <c r="A15" s="2" t="s">
        <v>1962</v>
      </c>
      <c r="B15" s="7">
        <v>-38251</v>
      </c>
      <c r="C15" s="7">
        <v>-13239</v>
      </c>
      <c r="D15" s="7">
        <v>15084</v>
      </c>
    </row>
    <row r="16" spans="1:4" ht="30">
      <c r="A16" s="2" t="s">
        <v>1963</v>
      </c>
      <c r="B16" s="7">
        <v>57378</v>
      </c>
      <c r="C16" s="7">
        <v>19859</v>
      </c>
      <c r="D16" s="7">
        <v>-22624</v>
      </c>
    </row>
    <row r="17" spans="1:4" ht="60">
      <c r="A17" s="2" t="s">
        <v>1964</v>
      </c>
      <c r="B17" s="7">
        <v>9554</v>
      </c>
      <c r="C17" s="7">
        <v>17226</v>
      </c>
      <c r="D17" s="7">
        <v>53793</v>
      </c>
    </row>
    <row r="18" spans="1:4" ht="60">
      <c r="A18" s="2" t="s">
        <v>1965</v>
      </c>
      <c r="B18" s="7">
        <v>-3822</v>
      </c>
      <c r="C18" s="7">
        <v>-6890</v>
      </c>
      <c r="D18" s="7">
        <v>-21518</v>
      </c>
    </row>
    <row r="19" spans="1:4" ht="60">
      <c r="A19" s="2" t="s">
        <v>1966</v>
      </c>
      <c r="B19" s="7">
        <v>5732</v>
      </c>
      <c r="C19" s="7">
        <v>10336</v>
      </c>
      <c r="D19" s="7">
        <v>32275</v>
      </c>
    </row>
    <row r="20" spans="1:4" ht="30">
      <c r="A20" s="2" t="s">
        <v>1967</v>
      </c>
      <c r="B20" s="7">
        <v>105183</v>
      </c>
      <c r="C20" s="7">
        <v>50324</v>
      </c>
      <c r="D20" s="7">
        <v>16085</v>
      </c>
    </row>
    <row r="21" spans="1:4" ht="45">
      <c r="A21" s="2" t="s">
        <v>1968</v>
      </c>
      <c r="B21" s="7">
        <v>-42073</v>
      </c>
      <c r="C21" s="7">
        <v>-20129</v>
      </c>
      <c r="D21" s="7">
        <v>-6434</v>
      </c>
    </row>
    <row r="22" spans="1:4" ht="30">
      <c r="A22" s="2" t="s">
        <v>1969</v>
      </c>
      <c r="B22" s="7">
        <v>63110</v>
      </c>
      <c r="C22" s="7">
        <v>30195</v>
      </c>
      <c r="D22" s="7">
        <v>9651</v>
      </c>
    </row>
    <row r="23" spans="1:4" ht="30">
      <c r="A23" s="3" t="s">
        <v>90</v>
      </c>
      <c r="B23" s="4" t="s">
        <v>9</v>
      </c>
      <c r="C23" s="4" t="s">
        <v>9</v>
      </c>
      <c r="D23" s="4" t="s">
        <v>9</v>
      </c>
    </row>
    <row r="24" spans="1:4">
      <c r="A24" s="2" t="s">
        <v>91</v>
      </c>
      <c r="B24" s="7">
        <v>762806</v>
      </c>
      <c r="C24" s="7">
        <v>82470</v>
      </c>
      <c r="D24" s="7">
        <v>-16048</v>
      </c>
    </row>
    <row r="25" spans="1:4">
      <c r="A25" s="2" t="s">
        <v>1970</v>
      </c>
      <c r="B25" s="7">
        <v>-305123</v>
      </c>
      <c r="C25" s="7">
        <v>-32987</v>
      </c>
      <c r="D25" s="7">
        <v>6420</v>
      </c>
    </row>
    <row r="26" spans="1:4">
      <c r="A26" s="2" t="s">
        <v>1971</v>
      </c>
      <c r="B26" s="7">
        <v>457683</v>
      </c>
      <c r="C26" s="7">
        <v>49483</v>
      </c>
      <c r="D26" s="7">
        <v>-9628</v>
      </c>
    </row>
    <row r="27" spans="1:4" ht="30">
      <c r="A27" s="2" t="s">
        <v>1972</v>
      </c>
      <c r="B27" s="7">
        <v>3096</v>
      </c>
      <c r="C27" s="7">
        <v>9368</v>
      </c>
      <c r="D27" s="4">
        <v>-510</v>
      </c>
    </row>
    <row r="28" spans="1:4" ht="30">
      <c r="A28" s="2" t="s">
        <v>1973</v>
      </c>
      <c r="B28" s="7">
        <v>-1238</v>
      </c>
      <c r="C28" s="7">
        <v>-3746</v>
      </c>
      <c r="D28" s="4">
        <v>204</v>
      </c>
    </row>
    <row r="29" spans="1:4" ht="30">
      <c r="A29" s="2" t="s">
        <v>1974</v>
      </c>
      <c r="B29" s="7">
        <v>1858</v>
      </c>
      <c r="C29" s="7">
        <v>5622</v>
      </c>
      <c r="D29" s="4">
        <v>-306</v>
      </c>
    </row>
    <row r="30" spans="1:4" ht="30">
      <c r="A30" s="2" t="s">
        <v>93</v>
      </c>
      <c r="B30" s="7">
        <v>-1383</v>
      </c>
      <c r="C30" s="7">
        <v>-1859</v>
      </c>
      <c r="D30" s="7">
        <v>-3925</v>
      </c>
    </row>
    <row r="31" spans="1:4" ht="30">
      <c r="A31" s="2" t="s">
        <v>1975</v>
      </c>
      <c r="B31" s="4">
        <v>553</v>
      </c>
      <c r="C31" s="4">
        <v>744</v>
      </c>
      <c r="D31" s="7">
        <v>1570</v>
      </c>
    </row>
    <row r="32" spans="1:4" ht="30">
      <c r="A32" s="2" t="s">
        <v>1976</v>
      </c>
      <c r="B32" s="4">
        <v>-830</v>
      </c>
      <c r="C32" s="7">
        <v>-1115</v>
      </c>
      <c r="D32" s="7">
        <v>-2355</v>
      </c>
    </row>
    <row r="33" spans="1:4" ht="30">
      <c r="A33" s="2" t="s">
        <v>1977</v>
      </c>
      <c r="B33" s="7">
        <v>-124051</v>
      </c>
      <c r="C33" s="4">
        <v>0</v>
      </c>
      <c r="D33" s="4">
        <v>0</v>
      </c>
    </row>
    <row r="34" spans="1:4" ht="30">
      <c r="A34" s="2" t="s">
        <v>1978</v>
      </c>
      <c r="B34" s="7">
        <v>49617</v>
      </c>
      <c r="C34" s="4" t="s">
        <v>9</v>
      </c>
      <c r="D34" s="4" t="s">
        <v>9</v>
      </c>
    </row>
    <row r="35" spans="1:4" ht="30">
      <c r="A35" s="2" t="s">
        <v>1979</v>
      </c>
      <c r="B35" s="7">
        <v>-74434</v>
      </c>
      <c r="C35" s="4" t="s">
        <v>9</v>
      </c>
      <c r="D35" s="4" t="s">
        <v>9</v>
      </c>
    </row>
    <row r="36" spans="1:4">
      <c r="A36" s="2" t="s">
        <v>1980</v>
      </c>
      <c r="B36" s="4">
        <v>0</v>
      </c>
      <c r="C36" s="4">
        <v>-745</v>
      </c>
      <c r="D36" s="4">
        <v>0</v>
      </c>
    </row>
    <row r="37" spans="1:4">
      <c r="A37" s="2" t="s">
        <v>1981</v>
      </c>
      <c r="B37" s="4" t="s">
        <v>9</v>
      </c>
      <c r="C37" s="4">
        <v>299</v>
      </c>
      <c r="D37" s="4" t="s">
        <v>9</v>
      </c>
    </row>
    <row r="38" spans="1:4">
      <c r="A38" s="2" t="s">
        <v>1982</v>
      </c>
      <c r="B38" s="4" t="s">
        <v>9</v>
      </c>
      <c r="C38" s="4">
        <v>-446</v>
      </c>
      <c r="D38" s="4" t="s">
        <v>9</v>
      </c>
    </row>
    <row r="39" spans="1:4" ht="30">
      <c r="A39" s="2" t="s">
        <v>1983</v>
      </c>
      <c r="B39" s="4">
        <v>0</v>
      </c>
      <c r="C39" s="4">
        <v>0</v>
      </c>
      <c r="D39" s="7">
        <v>2088</v>
      </c>
    </row>
    <row r="40" spans="1:4" ht="30">
      <c r="A40" s="2" t="s">
        <v>1984</v>
      </c>
      <c r="B40" s="4" t="s">
        <v>9</v>
      </c>
      <c r="C40" s="4" t="s">
        <v>9</v>
      </c>
      <c r="D40" s="4">
        <v>0</v>
      </c>
    </row>
    <row r="41" spans="1:4" ht="30">
      <c r="A41" s="2" t="s">
        <v>1985</v>
      </c>
      <c r="B41" s="4" t="s">
        <v>9</v>
      </c>
      <c r="C41" s="4" t="s">
        <v>9</v>
      </c>
      <c r="D41" s="7">
        <v>2088</v>
      </c>
    </row>
    <row r="42" spans="1:4" ht="30">
      <c r="A42" s="2" t="s">
        <v>1986</v>
      </c>
      <c r="B42" s="7">
        <v>640468</v>
      </c>
      <c r="C42" s="7">
        <v>89234</v>
      </c>
      <c r="D42" s="7">
        <v>-18395</v>
      </c>
    </row>
    <row r="43" spans="1:4" ht="30">
      <c r="A43" s="2" t="s">
        <v>1987</v>
      </c>
      <c r="B43" s="7">
        <v>-256191</v>
      </c>
      <c r="C43" s="7">
        <v>-35690</v>
      </c>
      <c r="D43" s="7">
        <v>8194</v>
      </c>
    </row>
    <row r="44" spans="1:4" ht="30">
      <c r="A44" s="2" t="s">
        <v>1988</v>
      </c>
      <c r="B44" s="7">
        <v>384277</v>
      </c>
      <c r="C44" s="7">
        <v>53544</v>
      </c>
      <c r="D44" s="7">
        <v>-10201</v>
      </c>
    </row>
    <row r="45" spans="1:4">
      <c r="A45" s="3" t="s">
        <v>990</v>
      </c>
      <c r="B45" s="4" t="s">
        <v>9</v>
      </c>
      <c r="C45" s="4" t="s">
        <v>9</v>
      </c>
      <c r="D45" s="4" t="s">
        <v>9</v>
      </c>
    </row>
    <row r="46" spans="1:4">
      <c r="A46" s="2" t="s">
        <v>1989</v>
      </c>
      <c r="B46" s="4">
        <v>520</v>
      </c>
      <c r="C46" s="7">
        <v>-1581</v>
      </c>
      <c r="D46" s="4">
        <v>14</v>
      </c>
    </row>
    <row r="47" spans="1:4">
      <c r="A47" s="2" t="s">
        <v>1990</v>
      </c>
      <c r="B47" s="4">
        <v>-208</v>
      </c>
      <c r="C47" s="4">
        <v>633</v>
      </c>
      <c r="D47" s="4">
        <v>-6</v>
      </c>
    </row>
    <row r="48" spans="1:4">
      <c r="A48" s="2" t="s">
        <v>1991</v>
      </c>
      <c r="B48" s="4">
        <v>312</v>
      </c>
      <c r="C48" s="4">
        <v>-948</v>
      </c>
      <c r="D48" s="4">
        <v>8</v>
      </c>
    </row>
    <row r="49" spans="1:4" ht="30">
      <c r="A49" s="2" t="s">
        <v>99</v>
      </c>
      <c r="B49" s="7">
        <v>745112</v>
      </c>
      <c r="C49" s="7">
        <v>142711</v>
      </c>
      <c r="D49" s="7">
        <v>-23671</v>
      </c>
    </row>
    <row r="50" spans="1:4" ht="30">
      <c r="A50" s="2" t="s">
        <v>1992</v>
      </c>
      <c r="B50" s="7">
        <v>-298472</v>
      </c>
      <c r="C50" s="7">
        <v>-55186</v>
      </c>
      <c r="D50" s="7">
        <v>6861</v>
      </c>
    </row>
    <row r="51" spans="1:4" ht="30">
      <c r="A51" s="2" t="s">
        <v>101</v>
      </c>
      <c r="B51" s="9">
        <v>446640</v>
      </c>
      <c r="C51" s="9">
        <v>87525</v>
      </c>
      <c r="D51" s="9">
        <v>-168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250</v>
      </c>
      <c r="B1" s="1" t="s">
        <v>2</v>
      </c>
    </row>
    <row r="2" spans="1:2">
      <c r="A2" s="8"/>
      <c r="B2" s="1" t="s">
        <v>3</v>
      </c>
    </row>
    <row r="3" spans="1:2">
      <c r="A3" s="3" t="s">
        <v>251</v>
      </c>
      <c r="B3" s="4" t="s">
        <v>9</v>
      </c>
    </row>
    <row r="4" spans="1:2">
      <c r="A4" s="13" t="s">
        <v>250</v>
      </c>
      <c r="B4" s="4" t="s">
        <v>9</v>
      </c>
    </row>
    <row r="5" spans="1:2" ht="26.25">
      <c r="A5" s="13"/>
      <c r="B5" s="10" t="s">
        <v>252</v>
      </c>
    </row>
    <row r="6" spans="1:2" ht="153.75">
      <c r="A6" s="13"/>
      <c r="B6" s="10" t="s">
        <v>253</v>
      </c>
    </row>
    <row r="7" spans="1:2" ht="90">
      <c r="A7" s="13"/>
      <c r="B7" s="10" t="s">
        <v>254</v>
      </c>
    </row>
    <row r="8" spans="1:2" ht="204.75">
      <c r="A8" s="13"/>
      <c r="B8" s="10" t="s">
        <v>255</v>
      </c>
    </row>
    <row r="9" spans="1:2" ht="192">
      <c r="A9" s="13"/>
      <c r="B9" s="10" t="s">
        <v>256</v>
      </c>
    </row>
    <row r="10" spans="1:2" ht="90">
      <c r="A10" s="13"/>
      <c r="B10" s="10" t="s">
        <v>257</v>
      </c>
    </row>
    <row r="11" spans="1:2" ht="217.5">
      <c r="A11" s="13"/>
      <c r="B11" s="10" t="s">
        <v>258</v>
      </c>
    </row>
    <row r="12" spans="1:2" ht="217.5">
      <c r="A12" s="13"/>
      <c r="B12" s="10" t="s">
        <v>259</v>
      </c>
    </row>
    <row r="13" spans="1:2" ht="102.75">
      <c r="A13" s="13"/>
      <c r="B13" s="10" t="s">
        <v>260</v>
      </c>
    </row>
    <row r="14" spans="1:2" ht="243">
      <c r="A14" s="13"/>
      <c r="B14" s="10" t="s">
        <v>261</v>
      </c>
    </row>
    <row r="15" spans="1:2" ht="319.5">
      <c r="A15" s="13"/>
      <c r="B15" s="10" t="s">
        <v>262</v>
      </c>
    </row>
    <row r="16" spans="1:2" ht="153.75">
      <c r="A16" s="13"/>
      <c r="B16" s="14" t="s">
        <v>263</v>
      </c>
    </row>
    <row r="17" spans="1:2" ht="153.75">
      <c r="A17" s="13"/>
      <c r="B17" s="14" t="s">
        <v>264</v>
      </c>
    </row>
    <row r="18" spans="1:2" ht="268.5">
      <c r="A18" s="13"/>
      <c r="B18" s="10" t="s">
        <v>265</v>
      </c>
    </row>
    <row r="19" spans="1:2" ht="64.5">
      <c r="A19" s="13"/>
      <c r="B19" s="10" t="s">
        <v>266</v>
      </c>
    </row>
    <row r="20" spans="1:2" ht="204.75">
      <c r="A20" s="13"/>
      <c r="B20" s="10" t="s">
        <v>267</v>
      </c>
    </row>
    <row r="21" spans="1:2" ht="102.75">
      <c r="A21" s="13"/>
      <c r="B21" s="11" t="s">
        <v>268</v>
      </c>
    </row>
    <row r="22" spans="1:2" ht="230.25">
      <c r="A22" s="13"/>
      <c r="B22" s="10" t="s">
        <v>269</v>
      </c>
    </row>
    <row r="23" spans="1:2" ht="255.75">
      <c r="A23" s="13"/>
      <c r="B23" s="10" t="s">
        <v>270</v>
      </c>
    </row>
    <row r="24" spans="1:2" ht="409.6">
      <c r="A24" s="13"/>
      <c r="B24" s="11" t="s">
        <v>271</v>
      </c>
    </row>
    <row r="25" spans="1:2" ht="230.25">
      <c r="A25" s="13"/>
      <c r="B25" s="10" t="s">
        <v>272</v>
      </c>
    </row>
    <row r="26" spans="1:2" ht="243">
      <c r="A26" s="13"/>
      <c r="B26" s="10" t="s">
        <v>273</v>
      </c>
    </row>
    <row r="27" spans="1:2" ht="115.5">
      <c r="A27" s="13"/>
      <c r="B27" s="10" t="s">
        <v>274</v>
      </c>
    </row>
    <row r="28" spans="1:2" ht="255.75">
      <c r="A28" s="13"/>
      <c r="B28" s="12" t="s">
        <v>275</v>
      </c>
    </row>
    <row r="29" spans="1:2" ht="217.5">
      <c r="A29" s="13"/>
      <c r="B29" s="11" t="s">
        <v>276</v>
      </c>
    </row>
    <row r="30" spans="1:2" ht="102.75">
      <c r="A30" s="13"/>
      <c r="B30" s="12" t="s">
        <v>277</v>
      </c>
    </row>
    <row r="31" spans="1:2" ht="102.75">
      <c r="A31" s="13"/>
      <c r="B31" s="12" t="s">
        <v>278</v>
      </c>
    </row>
    <row r="32" spans="1:2" ht="268.5">
      <c r="A32" s="13"/>
      <c r="B32" s="12" t="s">
        <v>279</v>
      </c>
    </row>
    <row r="33" spans="1:2" ht="90">
      <c r="A33" s="13"/>
      <c r="B33" s="12" t="s">
        <v>280</v>
      </c>
    </row>
    <row r="34" spans="1:2" ht="230.25">
      <c r="A34" s="13"/>
      <c r="B34" s="10" t="s">
        <v>281</v>
      </c>
    </row>
    <row r="35" spans="1:2" ht="153.75">
      <c r="A35" s="13"/>
      <c r="B35" s="11" t="s">
        <v>282</v>
      </c>
    </row>
    <row r="36" spans="1:2" ht="128.25">
      <c r="A36" s="13"/>
      <c r="B36" s="10" t="s">
        <v>283</v>
      </c>
    </row>
    <row r="37" spans="1:2" ht="217.5">
      <c r="A37" s="13"/>
      <c r="B37" s="11" t="s">
        <v>284</v>
      </c>
    </row>
    <row r="38" spans="1:2" ht="217.5">
      <c r="A38" s="13"/>
      <c r="B38" s="10" t="s">
        <v>285</v>
      </c>
    </row>
    <row r="39" spans="1:2" ht="230.25">
      <c r="A39" s="13"/>
      <c r="B39" s="10" t="s">
        <v>286</v>
      </c>
    </row>
    <row r="40" spans="1:2" ht="230.25">
      <c r="A40" s="13"/>
      <c r="B40" s="11" t="s">
        <v>287</v>
      </c>
    </row>
    <row r="41" spans="1:2" ht="179.25">
      <c r="A41" s="13"/>
      <c r="B41" s="11" t="s">
        <v>288</v>
      </c>
    </row>
    <row r="42" spans="1:2" ht="268.5">
      <c r="A42" s="13"/>
      <c r="B42" s="10" t="s">
        <v>289</v>
      </c>
    </row>
    <row r="43" spans="1:2" ht="153.75">
      <c r="A43" s="13"/>
      <c r="B43" s="10" t="s">
        <v>290</v>
      </c>
    </row>
    <row r="44" spans="1:2" ht="332.25">
      <c r="A44" s="13"/>
      <c r="B44" s="10" t="s">
        <v>291</v>
      </c>
    </row>
    <row r="45" spans="1:2" ht="102.75">
      <c r="A45" s="13"/>
      <c r="B45" s="10" t="s">
        <v>292</v>
      </c>
    </row>
    <row r="46" spans="1:2" ht="217.5">
      <c r="A46" s="13"/>
      <c r="B46" s="10" t="s">
        <v>293</v>
      </c>
    </row>
    <row r="47" spans="1:2" ht="396">
      <c r="A47" s="13"/>
      <c r="B47" s="10" t="s">
        <v>294</v>
      </c>
    </row>
  </sheetData>
  <mergeCells count="2">
    <mergeCell ref="A1:A2"/>
    <mergeCell ref="A4:A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2</v>
      </c>
      <c r="C1" s="8"/>
      <c r="D1" s="8"/>
    </row>
    <row r="2" spans="1:4" ht="30">
      <c r="A2" s="1" t="s">
        <v>80</v>
      </c>
      <c r="B2" s="1" t="s">
        <v>3</v>
      </c>
      <c r="C2" s="1" t="s">
        <v>38</v>
      </c>
      <c r="D2" s="1" t="s">
        <v>39</v>
      </c>
    </row>
    <row r="3" spans="1:4" ht="30">
      <c r="A3" s="3" t="s">
        <v>970</v>
      </c>
      <c r="B3" s="4" t="s">
        <v>9</v>
      </c>
      <c r="C3" s="4" t="s">
        <v>9</v>
      </c>
      <c r="D3" s="4" t="s">
        <v>9</v>
      </c>
    </row>
    <row r="4" spans="1:4" ht="45">
      <c r="A4" s="2" t="s">
        <v>1994</v>
      </c>
      <c r="B4" s="9">
        <v>26072</v>
      </c>
      <c r="C4" s="9">
        <v>21338</v>
      </c>
      <c r="D4" s="4" t="s">
        <v>9</v>
      </c>
    </row>
    <row r="5" spans="1:4" ht="60">
      <c r="A5" s="2" t="s">
        <v>1995</v>
      </c>
      <c r="B5" s="7">
        <v>-1059</v>
      </c>
      <c r="C5" s="7">
        <v>5622</v>
      </c>
      <c r="D5" s="7">
        <v>-16268</v>
      </c>
    </row>
    <row r="6" spans="1:4" ht="60">
      <c r="A6" s="2" t="s">
        <v>1996</v>
      </c>
      <c r="B6" s="4">
        <v>0</v>
      </c>
      <c r="C6" s="4">
        <v>-888</v>
      </c>
      <c r="D6" s="4" t="s">
        <v>9</v>
      </c>
    </row>
    <row r="7" spans="1:4" ht="45">
      <c r="A7" s="2" t="s">
        <v>1997</v>
      </c>
      <c r="B7" s="7">
        <v>-1059</v>
      </c>
      <c r="C7" s="7">
        <v>4734</v>
      </c>
      <c r="D7" s="4" t="s">
        <v>9</v>
      </c>
    </row>
    <row r="8" spans="1:4" ht="45">
      <c r="A8" s="2" t="s">
        <v>1998</v>
      </c>
      <c r="B8" s="7">
        <v>25013</v>
      </c>
      <c r="C8" s="7">
        <v>26072</v>
      </c>
      <c r="D8" s="7">
        <v>21338</v>
      </c>
    </row>
    <row r="9" spans="1:4" ht="30">
      <c r="A9" s="2" t="s">
        <v>1999</v>
      </c>
      <c r="B9" s="7">
        <v>110553</v>
      </c>
      <c r="C9" s="7">
        <v>80358</v>
      </c>
      <c r="D9" s="4" t="s">
        <v>9</v>
      </c>
    </row>
    <row r="10" spans="1:4" ht="45">
      <c r="A10" s="2" t="s">
        <v>2000</v>
      </c>
      <c r="B10" s="7">
        <v>57378</v>
      </c>
      <c r="C10" s="7">
        <v>19859</v>
      </c>
      <c r="D10" s="4" t="s">
        <v>9</v>
      </c>
    </row>
    <row r="11" spans="1:4" ht="60">
      <c r="A11" s="2" t="s">
        <v>2001</v>
      </c>
      <c r="B11" s="7">
        <v>5732</v>
      </c>
      <c r="C11" s="7">
        <v>10336</v>
      </c>
      <c r="D11" s="7">
        <v>32275</v>
      </c>
    </row>
    <row r="12" spans="1:4" ht="45">
      <c r="A12" s="2" t="s">
        <v>2002</v>
      </c>
      <c r="B12" s="7">
        <v>63110</v>
      </c>
      <c r="C12" s="7">
        <v>30195</v>
      </c>
      <c r="D12" s="7">
        <v>9651</v>
      </c>
    </row>
    <row r="13" spans="1:4" ht="30">
      <c r="A13" s="2" t="s">
        <v>2003</v>
      </c>
      <c r="B13" s="7">
        <v>173663</v>
      </c>
      <c r="C13" s="7">
        <v>110553</v>
      </c>
      <c r="D13" s="7">
        <v>80358</v>
      </c>
    </row>
    <row r="14" spans="1:4" ht="45">
      <c r="A14" s="2" t="s">
        <v>2004</v>
      </c>
      <c r="B14" s="7">
        <v>117169</v>
      </c>
      <c r="C14" s="7">
        <v>63625</v>
      </c>
      <c r="D14" s="4" t="s">
        <v>9</v>
      </c>
    </row>
    <row r="15" spans="1:4" ht="60">
      <c r="A15" s="2" t="s">
        <v>2005</v>
      </c>
      <c r="B15" s="7">
        <v>383249</v>
      </c>
      <c r="C15" s="7">
        <v>49037</v>
      </c>
      <c r="D15" s="4" t="s">
        <v>9</v>
      </c>
    </row>
    <row r="16" spans="1:4" ht="60">
      <c r="A16" s="2" t="s">
        <v>2006</v>
      </c>
      <c r="B16" s="7">
        <v>1028</v>
      </c>
      <c r="C16" s="7">
        <v>4507</v>
      </c>
      <c r="D16" s="4" t="s">
        <v>9</v>
      </c>
    </row>
    <row r="17" spans="1:4" ht="45">
      <c r="A17" s="2" t="s">
        <v>2007</v>
      </c>
      <c r="B17" s="7">
        <v>384277</v>
      </c>
      <c r="C17" s="7">
        <v>53544</v>
      </c>
      <c r="D17" s="7">
        <v>-10201</v>
      </c>
    </row>
    <row r="18" spans="1:4" ht="30">
      <c r="A18" s="2" t="s">
        <v>2008</v>
      </c>
      <c r="B18" s="7">
        <v>501446</v>
      </c>
      <c r="C18" s="7">
        <v>117169</v>
      </c>
      <c r="D18" s="7">
        <v>63625</v>
      </c>
    </row>
    <row r="19" spans="1:4">
      <c r="A19" s="2" t="s">
        <v>2009</v>
      </c>
      <c r="B19" s="4">
        <v>-940</v>
      </c>
      <c r="C19" s="4">
        <v>8</v>
      </c>
      <c r="D19" s="4" t="s">
        <v>9</v>
      </c>
    </row>
    <row r="20" spans="1:4" ht="45">
      <c r="A20" s="2" t="s">
        <v>2010</v>
      </c>
      <c r="B20" s="4">
        <v>-178</v>
      </c>
      <c r="C20" s="7">
        <v>-1132</v>
      </c>
      <c r="D20" s="4" t="s">
        <v>9</v>
      </c>
    </row>
    <row r="21" spans="1:4" ht="45">
      <c r="A21" s="2" t="s">
        <v>2011</v>
      </c>
      <c r="B21" s="4">
        <v>490</v>
      </c>
      <c r="C21" s="4">
        <v>184</v>
      </c>
      <c r="D21" s="4" t="s">
        <v>9</v>
      </c>
    </row>
    <row r="22" spans="1:4" ht="30">
      <c r="A22" s="2" t="s">
        <v>2012</v>
      </c>
      <c r="B22" s="4">
        <v>312</v>
      </c>
      <c r="C22" s="4">
        <v>-948</v>
      </c>
      <c r="D22" s="4">
        <v>8</v>
      </c>
    </row>
    <row r="23" spans="1:4">
      <c r="A23" s="2" t="s">
        <v>2013</v>
      </c>
      <c r="B23" s="4">
        <v>-628</v>
      </c>
      <c r="C23" s="4">
        <v>-940</v>
      </c>
      <c r="D23" s="4">
        <v>8</v>
      </c>
    </row>
    <row r="24" spans="1:4" ht="30">
      <c r="A24" s="2" t="s">
        <v>2014</v>
      </c>
      <c r="B24" s="7">
        <v>252854</v>
      </c>
      <c r="C24" s="7">
        <v>165329</v>
      </c>
      <c r="D24" s="4" t="s">
        <v>9</v>
      </c>
    </row>
    <row r="25" spans="1:4" ht="45">
      <c r="A25" s="2" t="s">
        <v>2015</v>
      </c>
      <c r="B25" s="7">
        <v>439390</v>
      </c>
      <c r="C25" s="7">
        <v>73386</v>
      </c>
      <c r="D25" s="4" t="s">
        <v>9</v>
      </c>
    </row>
    <row r="26" spans="1:4" ht="60">
      <c r="A26" s="2" t="s">
        <v>2016</v>
      </c>
      <c r="B26" s="7">
        <v>7250</v>
      </c>
      <c r="C26" s="7">
        <v>14139</v>
      </c>
      <c r="D26" s="4" t="s">
        <v>9</v>
      </c>
    </row>
    <row r="27" spans="1:4" ht="45">
      <c r="A27" s="2" t="s">
        <v>2017</v>
      </c>
      <c r="B27" s="7">
        <v>446640</v>
      </c>
      <c r="C27" s="7">
        <v>87525</v>
      </c>
      <c r="D27" s="7">
        <v>-16810</v>
      </c>
    </row>
    <row r="28" spans="1:4" ht="30">
      <c r="A28" s="2" t="s">
        <v>2018</v>
      </c>
      <c r="B28" s="9">
        <v>699494</v>
      </c>
      <c r="C28" s="9">
        <v>252854</v>
      </c>
      <c r="D28" s="9">
        <v>16532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3" width="13.5703125" customWidth="1"/>
    <col min="4" max="4" width="13.28515625" customWidth="1"/>
    <col min="5" max="5" width="13.85546875" customWidth="1"/>
    <col min="6" max="7" width="13.5703125" customWidth="1"/>
    <col min="8" max="8" width="13.28515625" customWidth="1"/>
    <col min="9" max="9" width="13.85546875" customWidth="1"/>
    <col min="10" max="10" width="10.42578125" customWidth="1"/>
    <col min="11" max="11" width="2.7109375" customWidth="1"/>
    <col min="12" max="12" width="10.42578125" customWidth="1"/>
    <col min="13" max="13" width="2.7109375" customWidth="1"/>
    <col min="14" max="14" width="10.140625" customWidth="1"/>
    <col min="15" max="15" width="3.140625" customWidth="1"/>
  </cols>
  <sheetData>
    <row r="1" spans="1:15" ht="15" customHeight="1">
      <c r="A1" s="1" t="s">
        <v>2019</v>
      </c>
      <c r="B1" s="8" t="s">
        <v>1418</v>
      </c>
      <c r="C1" s="8"/>
      <c r="D1" s="8"/>
      <c r="E1" s="8"/>
      <c r="F1" s="8"/>
      <c r="G1" s="8"/>
      <c r="H1" s="8"/>
      <c r="I1" s="8"/>
      <c r="J1" s="8" t="s">
        <v>2</v>
      </c>
      <c r="K1" s="8"/>
      <c r="L1" s="8"/>
      <c r="M1" s="8"/>
      <c r="N1" s="8"/>
      <c r="O1" s="8"/>
    </row>
    <row r="2" spans="1:15" ht="30">
      <c r="A2" s="1" t="s">
        <v>80</v>
      </c>
      <c r="B2" s="1" t="s">
        <v>3</v>
      </c>
      <c r="C2" s="1" t="s">
        <v>1447</v>
      </c>
      <c r="D2" s="1" t="s">
        <v>1448</v>
      </c>
      <c r="E2" s="1" t="s">
        <v>1422</v>
      </c>
      <c r="F2" s="1" t="s">
        <v>38</v>
      </c>
      <c r="G2" s="1" t="s">
        <v>1433</v>
      </c>
      <c r="H2" s="1" t="s">
        <v>1430</v>
      </c>
      <c r="I2" s="1" t="s">
        <v>1428</v>
      </c>
      <c r="J2" s="8" t="s">
        <v>3</v>
      </c>
      <c r="K2" s="8"/>
      <c r="L2" s="8" t="s">
        <v>38</v>
      </c>
      <c r="M2" s="8"/>
      <c r="N2" s="8" t="s">
        <v>39</v>
      </c>
      <c r="O2" s="8"/>
    </row>
    <row r="3" spans="1:15" ht="45">
      <c r="A3" s="3" t="s">
        <v>2020</v>
      </c>
      <c r="B3" s="4" t="s">
        <v>9</v>
      </c>
      <c r="C3" s="4" t="s">
        <v>9</v>
      </c>
      <c r="D3" s="4" t="s">
        <v>9</v>
      </c>
      <c r="E3" s="4" t="s">
        <v>9</v>
      </c>
      <c r="F3" s="4" t="s">
        <v>9</v>
      </c>
      <c r="G3" s="4" t="s">
        <v>9</v>
      </c>
      <c r="H3" s="4" t="s">
        <v>9</v>
      </c>
      <c r="I3" s="4" t="s">
        <v>9</v>
      </c>
      <c r="J3" s="4" t="s">
        <v>9</v>
      </c>
      <c r="K3" s="4"/>
      <c r="L3" s="4" t="s">
        <v>9</v>
      </c>
      <c r="M3" s="4"/>
      <c r="N3" s="4" t="s">
        <v>9</v>
      </c>
      <c r="O3" s="4"/>
    </row>
    <row r="4" spans="1:15" ht="30">
      <c r="A4" s="2" t="s">
        <v>1057</v>
      </c>
      <c r="B4" s="9">
        <v>-100835</v>
      </c>
      <c r="C4" s="9">
        <v>25872</v>
      </c>
      <c r="D4" s="9">
        <v>7620</v>
      </c>
      <c r="E4" s="9">
        <v>21224</v>
      </c>
      <c r="F4" s="9">
        <v>-5600</v>
      </c>
      <c r="G4" s="9">
        <v>-37539</v>
      </c>
      <c r="H4" s="9">
        <v>-10264</v>
      </c>
      <c r="I4" s="9">
        <v>-6725</v>
      </c>
      <c r="J4" s="9">
        <v>-46119</v>
      </c>
      <c r="K4" s="4"/>
      <c r="L4" s="9">
        <v>-60128</v>
      </c>
      <c r="M4" s="4"/>
      <c r="N4" s="9">
        <v>34231</v>
      </c>
      <c r="O4" s="4"/>
    </row>
    <row r="5" spans="1:15">
      <c r="A5" s="2" t="s">
        <v>56</v>
      </c>
      <c r="B5" s="7">
        <v>8838</v>
      </c>
      <c r="C5" s="7">
        <v>9221</v>
      </c>
      <c r="D5" s="7">
        <v>9048</v>
      </c>
      <c r="E5" s="7">
        <v>8960</v>
      </c>
      <c r="F5" s="7">
        <v>9064</v>
      </c>
      <c r="G5" s="7">
        <v>8738</v>
      </c>
      <c r="H5" s="7">
        <v>8979</v>
      </c>
      <c r="I5" s="7">
        <v>9163</v>
      </c>
      <c r="J5" s="7">
        <v>36067</v>
      </c>
      <c r="K5" s="4"/>
      <c r="L5" s="7">
        <v>35944</v>
      </c>
      <c r="M5" s="4"/>
      <c r="N5" s="7">
        <v>33226</v>
      </c>
      <c r="O5" s="4"/>
    </row>
    <row r="6" spans="1:15">
      <c r="A6" s="2" t="s">
        <v>1205</v>
      </c>
      <c r="B6" s="7">
        <v>-14920</v>
      </c>
      <c r="C6" s="7">
        <v>8110</v>
      </c>
      <c r="D6" s="7">
        <v>-12858</v>
      </c>
      <c r="E6" s="7">
        <v>-4083</v>
      </c>
      <c r="F6" s="7">
        <v>-17572</v>
      </c>
      <c r="G6" s="7">
        <v>4163</v>
      </c>
      <c r="H6" s="4">
        <v>-635</v>
      </c>
      <c r="I6" s="7">
        <v>8588</v>
      </c>
      <c r="J6" s="7">
        <v>-23751</v>
      </c>
      <c r="K6" s="4"/>
      <c r="L6" s="7">
        <v>-5456</v>
      </c>
      <c r="M6" s="4"/>
      <c r="N6" s="7">
        <v>-55200</v>
      </c>
      <c r="O6" s="4"/>
    </row>
    <row r="7" spans="1:15" ht="30">
      <c r="A7" s="2" t="s">
        <v>1587</v>
      </c>
      <c r="B7" s="7">
        <v>82393</v>
      </c>
      <c r="C7" s="7">
        <v>87296</v>
      </c>
      <c r="D7" s="7">
        <v>87254</v>
      </c>
      <c r="E7" s="7">
        <v>44283</v>
      </c>
      <c r="F7" s="7">
        <v>-45875</v>
      </c>
      <c r="G7" s="7">
        <v>93408</v>
      </c>
      <c r="H7" s="7">
        <v>65683</v>
      </c>
      <c r="I7" s="7">
        <v>42043</v>
      </c>
      <c r="J7" s="7">
        <v>301226</v>
      </c>
      <c r="K7" s="4"/>
      <c r="L7" s="7">
        <v>155259</v>
      </c>
      <c r="M7" s="4"/>
      <c r="N7" s="7">
        <v>255788</v>
      </c>
      <c r="O7" s="4"/>
    </row>
    <row r="8" spans="1:15">
      <c r="A8" s="2" t="s">
        <v>59</v>
      </c>
      <c r="B8" s="7">
        <v>-26700</v>
      </c>
      <c r="C8" s="7">
        <v>-31000</v>
      </c>
      <c r="D8" s="7">
        <v>-34500</v>
      </c>
      <c r="E8" s="7">
        <v>-17800</v>
      </c>
      <c r="F8" s="7">
        <v>-5100</v>
      </c>
      <c r="G8" s="7">
        <v>-37000</v>
      </c>
      <c r="H8" s="7">
        <v>-23900</v>
      </c>
      <c r="I8" s="7">
        <v>-17200</v>
      </c>
      <c r="J8" s="7">
        <v>-110000</v>
      </c>
      <c r="K8" s="4"/>
      <c r="L8" s="7">
        <v>-83200</v>
      </c>
      <c r="M8" s="4"/>
      <c r="N8" s="7">
        <v>-104400</v>
      </c>
      <c r="O8" s="4"/>
    </row>
    <row r="9" spans="1:15">
      <c r="A9" s="2" t="s">
        <v>2021</v>
      </c>
      <c r="B9" s="7">
        <v>55693</v>
      </c>
      <c r="C9" s="7">
        <v>56296</v>
      </c>
      <c r="D9" s="7">
        <v>52754</v>
      </c>
      <c r="E9" s="7">
        <v>26483</v>
      </c>
      <c r="F9" s="7">
        <v>-50975</v>
      </c>
      <c r="G9" s="7">
        <v>56408</v>
      </c>
      <c r="H9" s="7">
        <v>41783</v>
      </c>
      <c r="I9" s="7">
        <v>24843</v>
      </c>
      <c r="J9" s="7">
        <v>191226</v>
      </c>
      <c r="K9" s="4"/>
      <c r="L9" s="7">
        <v>72059</v>
      </c>
      <c r="M9" s="4"/>
      <c r="N9" s="7">
        <v>151388</v>
      </c>
      <c r="O9" s="4"/>
    </row>
    <row r="10" spans="1:15" ht="45">
      <c r="A10" s="2" t="s">
        <v>2022</v>
      </c>
      <c r="B10" s="4" t="s">
        <v>9</v>
      </c>
      <c r="C10" s="4" t="s">
        <v>9</v>
      </c>
      <c r="D10" s="4" t="s">
        <v>9</v>
      </c>
      <c r="E10" s="4" t="s">
        <v>9</v>
      </c>
      <c r="F10" s="4" t="s">
        <v>9</v>
      </c>
      <c r="G10" s="4" t="s">
        <v>9</v>
      </c>
      <c r="H10" s="4" t="s">
        <v>9</v>
      </c>
      <c r="I10" s="4" t="s">
        <v>9</v>
      </c>
      <c r="J10" s="4" t="s">
        <v>9</v>
      </c>
      <c r="K10" s="4"/>
      <c r="L10" s="4" t="s">
        <v>9</v>
      </c>
      <c r="M10" s="4"/>
      <c r="N10" s="4" t="s">
        <v>9</v>
      </c>
      <c r="O10" s="4"/>
    </row>
    <row r="11" spans="1:15" ht="45">
      <c r="A11" s="3" t="s">
        <v>2020</v>
      </c>
      <c r="B11" s="4" t="s">
        <v>9</v>
      </c>
      <c r="C11" s="4" t="s">
        <v>9</v>
      </c>
      <c r="D11" s="4" t="s">
        <v>9</v>
      </c>
      <c r="E11" s="4" t="s">
        <v>9</v>
      </c>
      <c r="F11" s="4" t="s">
        <v>9</v>
      </c>
      <c r="G11" s="4" t="s">
        <v>9</v>
      </c>
      <c r="H11" s="4" t="s">
        <v>9</v>
      </c>
      <c r="I11" s="4" t="s">
        <v>9</v>
      </c>
      <c r="J11" s="4" t="s">
        <v>9</v>
      </c>
      <c r="K11" s="4"/>
      <c r="L11" s="4" t="s">
        <v>9</v>
      </c>
      <c r="M11" s="4"/>
      <c r="N11" s="4" t="s">
        <v>9</v>
      </c>
      <c r="O11" s="4"/>
    </row>
    <row r="12" spans="1:15">
      <c r="A12" s="2" t="s">
        <v>2021</v>
      </c>
      <c r="B12" s="4" t="s">
        <v>9</v>
      </c>
      <c r="C12" s="4" t="s">
        <v>9</v>
      </c>
      <c r="D12" s="4" t="s">
        <v>9</v>
      </c>
      <c r="E12" s="4" t="s">
        <v>9</v>
      </c>
      <c r="F12" s="4" t="s">
        <v>9</v>
      </c>
      <c r="G12" s="4" t="s">
        <v>9</v>
      </c>
      <c r="H12" s="4" t="s">
        <v>9</v>
      </c>
      <c r="I12" s="4" t="s">
        <v>9</v>
      </c>
      <c r="J12" s="7">
        <v>7250</v>
      </c>
      <c r="K12" s="4"/>
      <c r="L12" s="7">
        <v>14139</v>
      </c>
      <c r="M12" s="4"/>
      <c r="N12" s="7">
        <v>29590</v>
      </c>
      <c r="O12" s="4"/>
    </row>
    <row r="13" spans="1:15" ht="75">
      <c r="A13" s="2" t="s">
        <v>2023</v>
      </c>
      <c r="B13" s="4" t="s">
        <v>9</v>
      </c>
      <c r="C13" s="4" t="s">
        <v>9</v>
      </c>
      <c r="D13" s="4" t="s">
        <v>9</v>
      </c>
      <c r="E13" s="4" t="s">
        <v>9</v>
      </c>
      <c r="F13" s="4" t="s">
        <v>9</v>
      </c>
      <c r="G13" s="4" t="s">
        <v>9</v>
      </c>
      <c r="H13" s="4" t="s">
        <v>9</v>
      </c>
      <c r="I13" s="4" t="s">
        <v>9</v>
      </c>
      <c r="J13" s="4" t="s">
        <v>9</v>
      </c>
      <c r="K13" s="4"/>
      <c r="L13" s="4" t="s">
        <v>9</v>
      </c>
      <c r="M13" s="4"/>
      <c r="N13" s="4" t="s">
        <v>9</v>
      </c>
      <c r="O13" s="4"/>
    </row>
    <row r="14" spans="1:15" ht="45">
      <c r="A14" s="3" t="s">
        <v>2020</v>
      </c>
      <c r="B14" s="4" t="s">
        <v>9</v>
      </c>
      <c r="C14" s="4" t="s">
        <v>9</v>
      </c>
      <c r="D14" s="4" t="s">
        <v>9</v>
      </c>
      <c r="E14" s="4" t="s">
        <v>9</v>
      </c>
      <c r="F14" s="4" t="s">
        <v>9</v>
      </c>
      <c r="G14" s="4" t="s">
        <v>9</v>
      </c>
      <c r="H14" s="4" t="s">
        <v>9</v>
      </c>
      <c r="I14" s="4" t="s">
        <v>9</v>
      </c>
      <c r="J14" s="4" t="s">
        <v>9</v>
      </c>
      <c r="K14" s="4"/>
      <c r="L14" s="4" t="s">
        <v>9</v>
      </c>
      <c r="M14" s="4"/>
      <c r="N14" s="4" t="s">
        <v>9</v>
      </c>
      <c r="O14" s="4"/>
    </row>
    <row r="15" spans="1:15" ht="30">
      <c r="A15" s="2" t="s">
        <v>1057</v>
      </c>
      <c r="B15" s="4" t="s">
        <v>9</v>
      </c>
      <c r="C15" s="4" t="s">
        <v>9</v>
      </c>
      <c r="D15" s="4" t="s">
        <v>9</v>
      </c>
      <c r="E15" s="4" t="s">
        <v>9</v>
      </c>
      <c r="F15" s="4" t="s">
        <v>9</v>
      </c>
      <c r="G15" s="4" t="s">
        <v>9</v>
      </c>
      <c r="H15" s="4" t="s">
        <v>9</v>
      </c>
      <c r="I15" s="4" t="s">
        <v>9</v>
      </c>
      <c r="J15" s="4">
        <v>0</v>
      </c>
      <c r="K15" s="4"/>
      <c r="L15" s="4">
        <v>-888</v>
      </c>
      <c r="M15" s="4"/>
      <c r="N15" s="4">
        <v>0</v>
      </c>
      <c r="O15" s="4"/>
    </row>
    <row r="16" spans="1:15" ht="75">
      <c r="A16" s="2" t="s">
        <v>2024</v>
      </c>
      <c r="B16" s="4" t="s">
        <v>9</v>
      </c>
      <c r="C16" s="4" t="s">
        <v>9</v>
      </c>
      <c r="D16" s="4" t="s">
        <v>9</v>
      </c>
      <c r="E16" s="4" t="s">
        <v>9</v>
      </c>
      <c r="F16" s="4" t="s">
        <v>9</v>
      </c>
      <c r="G16" s="4" t="s">
        <v>9</v>
      </c>
      <c r="H16" s="4" t="s">
        <v>9</v>
      </c>
      <c r="I16" s="4" t="s">
        <v>9</v>
      </c>
      <c r="J16" s="4" t="s">
        <v>9</v>
      </c>
      <c r="K16" s="4"/>
      <c r="L16" s="4" t="s">
        <v>9</v>
      </c>
      <c r="M16" s="4"/>
      <c r="N16" s="4" t="s">
        <v>9</v>
      </c>
      <c r="O16" s="4"/>
    </row>
    <row r="17" spans="1:15" ht="45">
      <c r="A17" s="3" t="s">
        <v>2020</v>
      </c>
      <c r="B17" s="4" t="s">
        <v>9</v>
      </c>
      <c r="C17" s="4" t="s">
        <v>9</v>
      </c>
      <c r="D17" s="4" t="s">
        <v>9</v>
      </c>
      <c r="E17" s="4" t="s">
        <v>9</v>
      </c>
      <c r="F17" s="4" t="s">
        <v>9</v>
      </c>
      <c r="G17" s="4" t="s">
        <v>9</v>
      </c>
      <c r="H17" s="4" t="s">
        <v>9</v>
      </c>
      <c r="I17" s="4" t="s">
        <v>9</v>
      </c>
      <c r="J17" s="4" t="s">
        <v>9</v>
      </c>
      <c r="K17" s="4"/>
      <c r="L17" s="4" t="s">
        <v>9</v>
      </c>
      <c r="M17" s="4"/>
      <c r="N17" s="4" t="s">
        <v>9</v>
      </c>
      <c r="O17" s="4"/>
    </row>
    <row r="18" spans="1:15">
      <c r="A18" s="2" t="s">
        <v>1205</v>
      </c>
      <c r="B18" s="4" t="s">
        <v>9</v>
      </c>
      <c r="C18" s="4" t="s">
        <v>9</v>
      </c>
      <c r="D18" s="4" t="s">
        <v>9</v>
      </c>
      <c r="E18" s="4" t="s">
        <v>9</v>
      </c>
      <c r="F18" s="4" t="s">
        <v>9</v>
      </c>
      <c r="G18" s="4" t="s">
        <v>9</v>
      </c>
      <c r="H18" s="4" t="s">
        <v>9</v>
      </c>
      <c r="I18" s="4" t="s">
        <v>9</v>
      </c>
      <c r="J18" s="7">
        <v>9554</v>
      </c>
      <c r="K18" s="4"/>
      <c r="L18" s="7">
        <v>17226</v>
      </c>
      <c r="M18" s="4"/>
      <c r="N18" s="7">
        <v>53793</v>
      </c>
      <c r="O18" s="4"/>
    </row>
    <row r="19" spans="1:15">
      <c r="A19" s="2" t="s">
        <v>59</v>
      </c>
      <c r="B19" s="4" t="s">
        <v>9</v>
      </c>
      <c r="C19" s="4" t="s">
        <v>9</v>
      </c>
      <c r="D19" s="4" t="s">
        <v>9</v>
      </c>
      <c r="E19" s="4" t="s">
        <v>9</v>
      </c>
      <c r="F19" s="4" t="s">
        <v>9</v>
      </c>
      <c r="G19" s="4" t="s">
        <v>9</v>
      </c>
      <c r="H19" s="4" t="s">
        <v>9</v>
      </c>
      <c r="I19" s="4" t="s">
        <v>9</v>
      </c>
      <c r="J19" s="7">
        <v>-3822</v>
      </c>
      <c r="K19" s="4"/>
      <c r="L19" s="7">
        <v>-6890</v>
      </c>
      <c r="M19" s="4"/>
      <c r="N19" s="7">
        <v>-21518</v>
      </c>
      <c r="O19" s="4"/>
    </row>
    <row r="20" spans="1:15">
      <c r="A20" s="2" t="s">
        <v>2021</v>
      </c>
      <c r="B20" s="4" t="s">
        <v>9</v>
      </c>
      <c r="C20" s="4" t="s">
        <v>9</v>
      </c>
      <c r="D20" s="4" t="s">
        <v>9</v>
      </c>
      <c r="E20" s="4" t="s">
        <v>9</v>
      </c>
      <c r="F20" s="4" t="s">
        <v>9</v>
      </c>
      <c r="G20" s="4" t="s">
        <v>9</v>
      </c>
      <c r="H20" s="4" t="s">
        <v>9</v>
      </c>
      <c r="I20" s="4" t="s">
        <v>9</v>
      </c>
      <c r="J20" s="7">
        <v>5732</v>
      </c>
      <c r="K20" s="4"/>
      <c r="L20" s="7">
        <v>10336</v>
      </c>
      <c r="M20" s="4"/>
      <c r="N20" s="7">
        <v>32275</v>
      </c>
      <c r="O20" s="4"/>
    </row>
    <row r="21" spans="1:15" ht="60">
      <c r="A21" s="2" t="s">
        <v>2025</v>
      </c>
      <c r="B21" s="4" t="s">
        <v>9</v>
      </c>
      <c r="C21" s="4" t="s">
        <v>9</v>
      </c>
      <c r="D21" s="4" t="s">
        <v>9</v>
      </c>
      <c r="E21" s="4" t="s">
        <v>9</v>
      </c>
      <c r="F21" s="4" t="s">
        <v>9</v>
      </c>
      <c r="G21" s="4" t="s">
        <v>9</v>
      </c>
      <c r="H21" s="4" t="s">
        <v>9</v>
      </c>
      <c r="I21" s="4" t="s">
        <v>9</v>
      </c>
      <c r="J21" s="4" t="s">
        <v>9</v>
      </c>
      <c r="K21" s="4"/>
      <c r="L21" s="4" t="s">
        <v>9</v>
      </c>
      <c r="M21" s="4"/>
      <c r="N21" s="4" t="s">
        <v>9</v>
      </c>
      <c r="O21" s="4"/>
    </row>
    <row r="22" spans="1:15" ht="45">
      <c r="A22" s="3" t="s">
        <v>2020</v>
      </c>
      <c r="B22" s="4" t="s">
        <v>9</v>
      </c>
      <c r="C22" s="4" t="s">
        <v>9</v>
      </c>
      <c r="D22" s="4" t="s">
        <v>9</v>
      </c>
      <c r="E22" s="4" t="s">
        <v>9</v>
      </c>
      <c r="F22" s="4" t="s">
        <v>9</v>
      </c>
      <c r="G22" s="4" t="s">
        <v>9</v>
      </c>
      <c r="H22" s="4" t="s">
        <v>9</v>
      </c>
      <c r="I22" s="4" t="s">
        <v>9</v>
      </c>
      <c r="J22" s="4" t="s">
        <v>9</v>
      </c>
      <c r="K22" s="4"/>
      <c r="L22" s="4" t="s">
        <v>9</v>
      </c>
      <c r="M22" s="4"/>
      <c r="N22" s="4" t="s">
        <v>9</v>
      </c>
      <c r="O22" s="4"/>
    </row>
    <row r="23" spans="1:15" ht="30">
      <c r="A23" s="2" t="s">
        <v>1587</v>
      </c>
      <c r="B23" s="4" t="s">
        <v>9</v>
      </c>
      <c r="C23" s="4" t="s">
        <v>9</v>
      </c>
      <c r="D23" s="4" t="s">
        <v>9</v>
      </c>
      <c r="E23" s="4" t="s">
        <v>9</v>
      </c>
      <c r="F23" s="4" t="s">
        <v>9</v>
      </c>
      <c r="G23" s="4" t="s">
        <v>9</v>
      </c>
      <c r="H23" s="4" t="s">
        <v>9</v>
      </c>
      <c r="I23" s="4" t="s">
        <v>9</v>
      </c>
      <c r="J23" s="7">
        <v>1713</v>
      </c>
      <c r="K23" s="4"/>
      <c r="L23" s="7">
        <v>7509</v>
      </c>
      <c r="M23" s="4"/>
      <c r="N23" s="7">
        <v>-4435</v>
      </c>
      <c r="O23" s="4"/>
    </row>
    <row r="24" spans="1:15">
      <c r="A24" s="2" t="s">
        <v>59</v>
      </c>
      <c r="B24" s="4" t="s">
        <v>9</v>
      </c>
      <c r="C24" s="4" t="s">
        <v>9</v>
      </c>
      <c r="D24" s="4" t="s">
        <v>9</v>
      </c>
      <c r="E24" s="4" t="s">
        <v>9</v>
      </c>
      <c r="F24" s="4" t="s">
        <v>9</v>
      </c>
      <c r="G24" s="4" t="s">
        <v>9</v>
      </c>
      <c r="H24" s="4" t="s">
        <v>9</v>
      </c>
      <c r="I24" s="4" t="s">
        <v>9</v>
      </c>
      <c r="J24" s="4">
        <v>-685</v>
      </c>
      <c r="K24" s="4"/>
      <c r="L24" s="7">
        <v>-3002</v>
      </c>
      <c r="M24" s="4"/>
      <c r="N24" s="7">
        <v>1774</v>
      </c>
      <c r="O24" s="4"/>
    </row>
    <row r="25" spans="1:15">
      <c r="A25" s="2" t="s">
        <v>2021</v>
      </c>
      <c r="B25" s="4" t="s">
        <v>9</v>
      </c>
      <c r="C25" s="4" t="s">
        <v>9</v>
      </c>
      <c r="D25" s="4" t="s">
        <v>9</v>
      </c>
      <c r="E25" s="4" t="s">
        <v>9</v>
      </c>
      <c r="F25" s="4" t="s">
        <v>9</v>
      </c>
      <c r="G25" s="4" t="s">
        <v>9</v>
      </c>
      <c r="H25" s="4" t="s">
        <v>9</v>
      </c>
      <c r="I25" s="4" t="s">
        <v>9</v>
      </c>
      <c r="J25" s="7">
        <v>1028</v>
      </c>
      <c r="K25" s="4"/>
      <c r="L25" s="7">
        <v>4507</v>
      </c>
      <c r="M25" s="4"/>
      <c r="N25" s="7">
        <v>-2661</v>
      </c>
      <c r="O25" s="4"/>
    </row>
    <row r="26" spans="1:15" ht="60">
      <c r="A26" s="2" t="s">
        <v>2026</v>
      </c>
      <c r="B26" s="4" t="s">
        <v>9</v>
      </c>
      <c r="C26" s="4" t="s">
        <v>9</v>
      </c>
      <c r="D26" s="4" t="s">
        <v>9</v>
      </c>
      <c r="E26" s="4" t="s">
        <v>9</v>
      </c>
      <c r="F26" s="4" t="s">
        <v>9</v>
      </c>
      <c r="G26" s="4" t="s">
        <v>9</v>
      </c>
      <c r="H26" s="4" t="s">
        <v>9</v>
      </c>
      <c r="I26" s="4" t="s">
        <v>9</v>
      </c>
      <c r="J26" s="4" t="s">
        <v>9</v>
      </c>
      <c r="K26" s="4"/>
      <c r="L26" s="4" t="s">
        <v>9</v>
      </c>
      <c r="M26" s="4"/>
      <c r="N26" s="4" t="s">
        <v>9</v>
      </c>
      <c r="O26" s="4"/>
    </row>
    <row r="27" spans="1:15" ht="45">
      <c r="A27" s="3" t="s">
        <v>2020</v>
      </c>
      <c r="B27" s="4" t="s">
        <v>9</v>
      </c>
      <c r="C27" s="4" t="s">
        <v>9</v>
      </c>
      <c r="D27" s="4" t="s">
        <v>9</v>
      </c>
      <c r="E27" s="4" t="s">
        <v>9</v>
      </c>
      <c r="F27" s="4" t="s">
        <v>9</v>
      </c>
      <c r="G27" s="4" t="s">
        <v>9</v>
      </c>
      <c r="H27" s="4" t="s">
        <v>9</v>
      </c>
      <c r="I27" s="4" t="s">
        <v>9</v>
      </c>
      <c r="J27" s="4" t="s">
        <v>9</v>
      </c>
      <c r="K27" s="4"/>
      <c r="L27" s="4" t="s">
        <v>9</v>
      </c>
      <c r="M27" s="4"/>
      <c r="N27" s="4" t="s">
        <v>9</v>
      </c>
      <c r="O27" s="4"/>
    </row>
    <row r="28" spans="1:15" ht="30">
      <c r="A28" s="2" t="s">
        <v>1587</v>
      </c>
      <c r="B28" s="4" t="s">
        <v>9</v>
      </c>
      <c r="C28" s="4" t="s">
        <v>9</v>
      </c>
      <c r="D28" s="4" t="s">
        <v>9</v>
      </c>
      <c r="E28" s="4" t="s">
        <v>9</v>
      </c>
      <c r="F28" s="4" t="s">
        <v>9</v>
      </c>
      <c r="G28" s="4" t="s">
        <v>9</v>
      </c>
      <c r="H28" s="4" t="s">
        <v>9</v>
      </c>
      <c r="I28" s="4" t="s">
        <v>9</v>
      </c>
      <c r="J28" s="7">
        <v>3096</v>
      </c>
      <c r="K28" s="219" t="s">
        <v>1680</v>
      </c>
      <c r="L28" s="7">
        <v>9368</v>
      </c>
      <c r="M28" s="219" t="s">
        <v>1680</v>
      </c>
      <c r="N28" s="4">
        <v>-510</v>
      </c>
      <c r="O28" s="219" t="s">
        <v>1680</v>
      </c>
    </row>
    <row r="29" spans="1:15" ht="60">
      <c r="A29" s="2" t="s">
        <v>2027</v>
      </c>
      <c r="B29" s="4" t="s">
        <v>9</v>
      </c>
      <c r="C29" s="4" t="s">
        <v>9</v>
      </c>
      <c r="D29" s="4" t="s">
        <v>9</v>
      </c>
      <c r="E29" s="4" t="s">
        <v>9</v>
      </c>
      <c r="F29" s="4" t="s">
        <v>9</v>
      </c>
      <c r="G29" s="4" t="s">
        <v>9</v>
      </c>
      <c r="H29" s="4" t="s">
        <v>9</v>
      </c>
      <c r="I29" s="4" t="s">
        <v>9</v>
      </c>
      <c r="J29" s="4" t="s">
        <v>9</v>
      </c>
      <c r="K29" s="4"/>
      <c r="L29" s="4" t="s">
        <v>9</v>
      </c>
      <c r="M29" s="4"/>
      <c r="N29" s="4" t="s">
        <v>9</v>
      </c>
      <c r="O29" s="4"/>
    </row>
    <row r="30" spans="1:15" ht="45">
      <c r="A30" s="3" t="s">
        <v>2020</v>
      </c>
      <c r="B30" s="4" t="s">
        <v>9</v>
      </c>
      <c r="C30" s="4" t="s">
        <v>9</v>
      </c>
      <c r="D30" s="4" t="s">
        <v>9</v>
      </c>
      <c r="E30" s="4" t="s">
        <v>9</v>
      </c>
      <c r="F30" s="4" t="s">
        <v>9</v>
      </c>
      <c r="G30" s="4" t="s">
        <v>9</v>
      </c>
      <c r="H30" s="4" t="s">
        <v>9</v>
      </c>
      <c r="I30" s="4" t="s">
        <v>9</v>
      </c>
      <c r="J30" s="4" t="s">
        <v>9</v>
      </c>
      <c r="K30" s="4"/>
      <c r="L30" s="4" t="s">
        <v>9</v>
      </c>
      <c r="M30" s="4"/>
      <c r="N30" s="4" t="s">
        <v>9</v>
      </c>
      <c r="O30" s="4"/>
    </row>
    <row r="31" spans="1:15" ht="30">
      <c r="A31" s="2" t="s">
        <v>1587</v>
      </c>
      <c r="B31" s="4" t="s">
        <v>9</v>
      </c>
      <c r="C31" s="4" t="s">
        <v>9</v>
      </c>
      <c r="D31" s="4" t="s">
        <v>9</v>
      </c>
      <c r="E31" s="4" t="s">
        <v>9</v>
      </c>
      <c r="F31" s="4" t="s">
        <v>9</v>
      </c>
      <c r="G31" s="4" t="s">
        <v>9</v>
      </c>
      <c r="H31" s="4" t="s">
        <v>9</v>
      </c>
      <c r="I31" s="4" t="s">
        <v>9</v>
      </c>
      <c r="J31" s="7">
        <v>-1383</v>
      </c>
      <c r="K31" s="219" t="s">
        <v>1680</v>
      </c>
      <c r="L31" s="7">
        <v>-1859</v>
      </c>
      <c r="M31" s="219" t="s">
        <v>1680</v>
      </c>
      <c r="N31" s="7">
        <v>-3925</v>
      </c>
      <c r="O31" s="219" t="s">
        <v>1680</v>
      </c>
    </row>
    <row r="32" spans="1:15" ht="60">
      <c r="A32" s="2" t="s">
        <v>2028</v>
      </c>
      <c r="B32" s="4" t="s">
        <v>9</v>
      </c>
      <c r="C32" s="4" t="s">
        <v>9</v>
      </c>
      <c r="D32" s="4" t="s">
        <v>9</v>
      </c>
      <c r="E32" s="4" t="s">
        <v>9</v>
      </c>
      <c r="F32" s="4" t="s">
        <v>9</v>
      </c>
      <c r="G32" s="4" t="s">
        <v>9</v>
      </c>
      <c r="H32" s="4" t="s">
        <v>9</v>
      </c>
      <c r="I32" s="4" t="s">
        <v>9</v>
      </c>
      <c r="J32" s="4" t="s">
        <v>9</v>
      </c>
      <c r="K32" s="4"/>
      <c r="L32" s="4" t="s">
        <v>9</v>
      </c>
      <c r="M32" s="4"/>
      <c r="N32" s="4" t="s">
        <v>9</v>
      </c>
      <c r="O32" s="4"/>
    </row>
    <row r="33" spans="1:15" ht="45">
      <c r="A33" s="3" t="s">
        <v>2020</v>
      </c>
      <c r="B33" s="4" t="s">
        <v>9</v>
      </c>
      <c r="C33" s="4" t="s">
        <v>9</v>
      </c>
      <c r="D33" s="4" t="s">
        <v>9</v>
      </c>
      <c r="E33" s="4" t="s">
        <v>9</v>
      </c>
      <c r="F33" s="4" t="s">
        <v>9</v>
      </c>
      <c r="G33" s="4" t="s">
        <v>9</v>
      </c>
      <c r="H33" s="4" t="s">
        <v>9</v>
      </c>
      <c r="I33" s="4" t="s">
        <v>9</v>
      </c>
      <c r="J33" s="4" t="s">
        <v>9</v>
      </c>
      <c r="K33" s="4"/>
      <c r="L33" s="4" t="s">
        <v>9</v>
      </c>
      <c r="M33" s="4"/>
      <c r="N33" s="4" t="s">
        <v>9</v>
      </c>
      <c r="O33" s="4"/>
    </row>
    <row r="34" spans="1:15">
      <c r="A34" s="2" t="s">
        <v>56</v>
      </c>
      <c r="B34" s="4" t="s">
        <v>9</v>
      </c>
      <c r="C34" s="4" t="s">
        <v>9</v>
      </c>
      <c r="D34" s="4" t="s">
        <v>9</v>
      </c>
      <c r="E34" s="4" t="s">
        <v>9</v>
      </c>
      <c r="F34" s="4" t="s">
        <v>9</v>
      </c>
      <c r="G34" s="4" t="s">
        <v>9</v>
      </c>
      <c r="H34" s="4" t="s">
        <v>9</v>
      </c>
      <c r="I34" s="4" t="s">
        <v>9</v>
      </c>
      <c r="J34" s="4">
        <v>816</v>
      </c>
      <c r="K34" s="4"/>
      <c r="L34" s="4">
        <v>306</v>
      </c>
      <c r="M34" s="4"/>
      <c r="N34" s="4">
        <v>-40</v>
      </c>
      <c r="O34" s="4"/>
    </row>
    <row r="35" spans="1:15">
      <c r="A35" s="2" t="s">
        <v>59</v>
      </c>
      <c r="B35" s="4" t="s">
        <v>9</v>
      </c>
      <c r="C35" s="4" t="s">
        <v>9</v>
      </c>
      <c r="D35" s="4" t="s">
        <v>9</v>
      </c>
      <c r="E35" s="4" t="s">
        <v>9</v>
      </c>
      <c r="F35" s="4" t="s">
        <v>9</v>
      </c>
      <c r="G35" s="4" t="s">
        <v>9</v>
      </c>
      <c r="H35" s="4" t="s">
        <v>9</v>
      </c>
      <c r="I35" s="4" t="s">
        <v>9</v>
      </c>
      <c r="J35" s="4">
        <v>-326</v>
      </c>
      <c r="K35" s="4"/>
      <c r="L35" s="4">
        <v>-122</v>
      </c>
      <c r="M35" s="4"/>
      <c r="N35" s="4">
        <v>16</v>
      </c>
      <c r="O35" s="4"/>
    </row>
    <row r="36" spans="1:15">
      <c r="A36" s="2" t="s">
        <v>2021</v>
      </c>
      <c r="B36" s="4" t="s">
        <v>9</v>
      </c>
      <c r="C36" s="4" t="s">
        <v>9</v>
      </c>
      <c r="D36" s="4" t="s">
        <v>9</v>
      </c>
      <c r="E36" s="4" t="s">
        <v>9</v>
      </c>
      <c r="F36" s="4" t="s">
        <v>9</v>
      </c>
      <c r="G36" s="4" t="s">
        <v>9</v>
      </c>
      <c r="H36" s="4" t="s">
        <v>9</v>
      </c>
      <c r="I36" s="4" t="s">
        <v>9</v>
      </c>
      <c r="J36" s="9">
        <v>490</v>
      </c>
      <c r="K36" s="4"/>
      <c r="L36" s="9">
        <v>184</v>
      </c>
      <c r="M36" s="4"/>
      <c r="N36" s="9">
        <v>-24</v>
      </c>
      <c r="O36" s="4"/>
    </row>
    <row r="37" spans="1:15">
      <c r="A37" s="65"/>
      <c r="B37" s="65"/>
      <c r="C37" s="65"/>
      <c r="D37" s="65"/>
      <c r="E37" s="65"/>
      <c r="F37" s="65"/>
      <c r="G37" s="65"/>
      <c r="H37" s="65"/>
      <c r="I37" s="65"/>
      <c r="J37" s="65"/>
      <c r="K37" s="65"/>
      <c r="L37" s="65"/>
      <c r="M37" s="65"/>
      <c r="N37" s="65"/>
      <c r="O37" s="65"/>
    </row>
    <row r="38" spans="1:15" ht="15" customHeight="1">
      <c r="A38" s="2" t="s">
        <v>1680</v>
      </c>
      <c r="B38" s="13" t="s">
        <v>2029</v>
      </c>
      <c r="C38" s="13"/>
      <c r="D38" s="13"/>
      <c r="E38" s="13"/>
      <c r="F38" s="13"/>
      <c r="G38" s="13"/>
      <c r="H38" s="13"/>
      <c r="I38" s="13"/>
      <c r="J38" s="13"/>
      <c r="K38" s="13"/>
      <c r="L38" s="13"/>
      <c r="M38" s="13"/>
      <c r="N38" s="13"/>
      <c r="O38" s="13"/>
    </row>
  </sheetData>
  <mergeCells count="7">
    <mergeCell ref="B38:O38"/>
    <mergeCell ref="B1:I1"/>
    <mergeCell ref="J1:O1"/>
    <mergeCell ref="J2:K2"/>
    <mergeCell ref="L2:M2"/>
    <mergeCell ref="N2:O2"/>
    <mergeCell ref="A37:O3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8" t="s">
        <v>2</v>
      </c>
      <c r="C1" s="8"/>
      <c r="D1" s="8"/>
    </row>
    <row r="2" spans="1:4">
      <c r="A2" s="1" t="s">
        <v>1492</v>
      </c>
      <c r="B2" s="1" t="s">
        <v>3</v>
      </c>
      <c r="C2" s="1" t="s">
        <v>38</v>
      </c>
      <c r="D2" s="1" t="s">
        <v>39</v>
      </c>
    </row>
    <row r="3" spans="1:4">
      <c r="A3" s="3" t="s">
        <v>2031</v>
      </c>
      <c r="B3" s="4" t="s">
        <v>9</v>
      </c>
      <c r="C3" s="4" t="s">
        <v>9</v>
      </c>
      <c r="D3" s="4" t="s">
        <v>9</v>
      </c>
    </row>
    <row r="4" spans="1:4" ht="30">
      <c r="A4" s="2" t="s">
        <v>2032</v>
      </c>
      <c r="B4" s="6">
        <v>29.9</v>
      </c>
      <c r="C4" s="4" t="s">
        <v>9</v>
      </c>
      <c r="D4" s="4" t="s">
        <v>9</v>
      </c>
    </row>
    <row r="5" spans="1:4">
      <c r="A5" s="2" t="s">
        <v>2033</v>
      </c>
      <c r="B5" s="4">
        <v>118.5</v>
      </c>
      <c r="C5" s="4">
        <v>127.2</v>
      </c>
      <c r="D5" s="4">
        <v>127.8</v>
      </c>
    </row>
    <row r="6" spans="1:4">
      <c r="A6" s="2" t="s">
        <v>2034</v>
      </c>
      <c r="B6" s="4">
        <v>5.4</v>
      </c>
      <c r="C6" s="4">
        <v>4.4000000000000004</v>
      </c>
      <c r="D6" s="4">
        <v>2.7</v>
      </c>
    </row>
    <row r="7" spans="1:4">
      <c r="A7" s="2" t="s">
        <v>1398</v>
      </c>
      <c r="B7" s="4" t="s">
        <v>9</v>
      </c>
      <c r="C7" s="4" t="s">
        <v>9</v>
      </c>
      <c r="D7" s="4" t="s">
        <v>9</v>
      </c>
    </row>
    <row r="8" spans="1:4">
      <c r="A8" s="3" t="s">
        <v>2031</v>
      </c>
      <c r="B8" s="4" t="s">
        <v>9</v>
      </c>
      <c r="C8" s="4" t="s">
        <v>9</v>
      </c>
      <c r="D8" s="4" t="s">
        <v>9</v>
      </c>
    </row>
    <row r="9" spans="1:4" ht="30">
      <c r="A9" s="2" t="s">
        <v>2035</v>
      </c>
      <c r="B9" s="6">
        <v>34.5</v>
      </c>
      <c r="C9" s="4" t="s">
        <v>9</v>
      </c>
      <c r="D9" s="4" t="s">
        <v>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36</v>
      </c>
      <c r="B1" s="8" t="s">
        <v>3</v>
      </c>
    </row>
    <row r="2" spans="1:2" ht="30">
      <c r="A2" s="1" t="s">
        <v>80</v>
      </c>
      <c r="B2" s="8"/>
    </row>
    <row r="3" spans="1:2" ht="30">
      <c r="A3" s="3" t="s">
        <v>1078</v>
      </c>
      <c r="B3" s="4" t="s">
        <v>9</v>
      </c>
    </row>
    <row r="4" spans="1:2" ht="30">
      <c r="A4" s="2" t="s">
        <v>2037</v>
      </c>
      <c r="B4" s="9">
        <v>119129</v>
      </c>
    </row>
    <row r="5" spans="1:2" ht="30">
      <c r="A5" s="2" t="s">
        <v>2038</v>
      </c>
      <c r="B5" s="7">
        <v>106041</v>
      </c>
    </row>
    <row r="6" spans="1:2" ht="30">
      <c r="A6" s="2" t="s">
        <v>2039</v>
      </c>
      <c r="B6" s="7">
        <v>99167</v>
      </c>
    </row>
    <row r="7" spans="1:2" ht="30">
      <c r="A7" s="2" t="s">
        <v>2040</v>
      </c>
      <c r="B7" s="7">
        <v>88119</v>
      </c>
    </row>
    <row r="8" spans="1:2" ht="30">
      <c r="A8" s="2" t="s">
        <v>2041</v>
      </c>
      <c r="B8" s="7">
        <v>73520</v>
      </c>
    </row>
    <row r="9" spans="1:2" ht="30">
      <c r="A9" s="2" t="s">
        <v>2042</v>
      </c>
      <c r="B9" s="7">
        <v>411466</v>
      </c>
    </row>
    <row r="10" spans="1:2" ht="30">
      <c r="A10" s="2" t="s">
        <v>2043</v>
      </c>
      <c r="B10" s="9">
        <v>89744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2" width="36.5703125" bestFit="1" customWidth="1"/>
    <col min="3" max="3" width="22.85546875" bestFit="1" customWidth="1"/>
    <col min="4" max="4" width="35.7109375" bestFit="1" customWidth="1"/>
    <col min="5" max="5" width="36.5703125" bestFit="1" customWidth="1"/>
    <col min="6" max="6" width="19.5703125" bestFit="1" customWidth="1"/>
    <col min="7" max="9" width="26.140625" bestFit="1" customWidth="1"/>
    <col min="10" max="12" width="26.7109375" bestFit="1" customWidth="1"/>
    <col min="13" max="16" width="27" bestFit="1" customWidth="1"/>
  </cols>
  <sheetData>
    <row r="1" spans="1:16" ht="15" customHeight="1">
      <c r="A1" s="1" t="s">
        <v>2044</v>
      </c>
      <c r="B1" s="1" t="s">
        <v>2</v>
      </c>
      <c r="C1" s="1"/>
      <c r="D1" s="1" t="s">
        <v>1417</v>
      </c>
      <c r="E1" s="1" t="s">
        <v>2</v>
      </c>
      <c r="F1" s="1"/>
      <c r="G1" s="8" t="s">
        <v>2</v>
      </c>
      <c r="H1" s="8"/>
      <c r="I1" s="8"/>
      <c r="J1" s="8"/>
      <c r="K1" s="8"/>
      <c r="L1" s="8"/>
      <c r="M1" s="8"/>
      <c r="N1" s="8"/>
      <c r="O1" s="8"/>
      <c r="P1" s="8"/>
    </row>
    <row r="2" spans="1:16">
      <c r="A2" s="1" t="s">
        <v>1492</v>
      </c>
      <c r="B2" s="1" t="s">
        <v>3</v>
      </c>
      <c r="C2" s="1" t="s">
        <v>2046</v>
      </c>
      <c r="D2" s="1" t="s">
        <v>2049</v>
      </c>
      <c r="E2" s="1" t="s">
        <v>3</v>
      </c>
      <c r="F2" s="1" t="s">
        <v>2053</v>
      </c>
      <c r="G2" s="1" t="s">
        <v>3</v>
      </c>
      <c r="H2" s="1" t="s">
        <v>38</v>
      </c>
      <c r="I2" s="1" t="s">
        <v>39</v>
      </c>
      <c r="J2" s="1" t="s">
        <v>3</v>
      </c>
      <c r="K2" s="1" t="s">
        <v>3</v>
      </c>
      <c r="L2" s="1" t="s">
        <v>38</v>
      </c>
      <c r="M2" s="1" t="s">
        <v>3</v>
      </c>
      <c r="N2" s="1" t="s">
        <v>38</v>
      </c>
      <c r="O2" s="1" t="s">
        <v>3</v>
      </c>
      <c r="P2" s="1" t="s">
        <v>38</v>
      </c>
    </row>
    <row r="3" spans="1:16">
      <c r="A3" s="1"/>
      <c r="B3" s="1" t="s">
        <v>2045</v>
      </c>
      <c r="C3" s="1" t="s">
        <v>2047</v>
      </c>
      <c r="D3" s="1" t="s">
        <v>2050</v>
      </c>
      <c r="E3" s="1" t="s">
        <v>1333</v>
      </c>
      <c r="F3" s="1" t="s">
        <v>1333</v>
      </c>
      <c r="G3" s="1" t="s">
        <v>1498</v>
      </c>
      <c r="H3" s="1" t="s">
        <v>1498</v>
      </c>
      <c r="I3" s="1" t="s">
        <v>1498</v>
      </c>
      <c r="J3" s="1" t="s">
        <v>2058</v>
      </c>
      <c r="K3" s="1" t="s">
        <v>2058</v>
      </c>
      <c r="L3" s="1" t="s">
        <v>2058</v>
      </c>
      <c r="M3" s="1" t="s">
        <v>2059</v>
      </c>
      <c r="N3" s="1" t="s">
        <v>2059</v>
      </c>
      <c r="O3" s="1" t="s">
        <v>2059</v>
      </c>
      <c r="P3" s="1" t="s">
        <v>2059</v>
      </c>
    </row>
    <row r="4" spans="1:16" ht="30">
      <c r="A4" s="1"/>
      <c r="B4" s="1"/>
      <c r="C4" s="1" t="s">
        <v>2048</v>
      </c>
      <c r="D4" s="1"/>
      <c r="E4" s="1" t="s">
        <v>2051</v>
      </c>
      <c r="F4" s="1" t="s">
        <v>2054</v>
      </c>
      <c r="G4" s="1" t="s">
        <v>2056</v>
      </c>
      <c r="H4" s="1"/>
      <c r="I4" s="1"/>
      <c r="J4" s="1"/>
      <c r="K4" s="1" t="s">
        <v>1408</v>
      </c>
      <c r="L4" s="1" t="s">
        <v>1408</v>
      </c>
      <c r="M4" s="1" t="s">
        <v>1718</v>
      </c>
      <c r="N4" s="1" t="s">
        <v>1718</v>
      </c>
      <c r="O4" s="1" t="s">
        <v>1408</v>
      </c>
      <c r="P4" s="1" t="s">
        <v>1408</v>
      </c>
    </row>
    <row r="5" spans="1:16">
      <c r="A5" s="1"/>
      <c r="B5" s="1"/>
      <c r="C5" s="1"/>
      <c r="D5" s="1"/>
      <c r="E5" s="1" t="s">
        <v>2052</v>
      </c>
      <c r="F5" s="1" t="s">
        <v>2055</v>
      </c>
      <c r="G5" s="1" t="s">
        <v>1864</v>
      </c>
      <c r="H5" s="1"/>
      <c r="I5" s="1"/>
      <c r="J5" s="1"/>
      <c r="K5" s="1"/>
      <c r="L5" s="1"/>
      <c r="M5" s="1"/>
      <c r="N5" s="1"/>
      <c r="O5" s="1"/>
      <c r="P5" s="1"/>
    </row>
    <row r="6" spans="1:16">
      <c r="A6" s="1"/>
      <c r="B6" s="1"/>
      <c r="C6" s="1"/>
      <c r="D6" s="1"/>
      <c r="E6" s="1"/>
      <c r="F6" s="1" t="s">
        <v>2045</v>
      </c>
      <c r="G6" s="1" t="s">
        <v>2057</v>
      </c>
      <c r="H6" s="1"/>
      <c r="I6" s="1"/>
      <c r="J6" s="1"/>
      <c r="K6" s="1"/>
      <c r="L6" s="1"/>
      <c r="M6" s="1"/>
      <c r="N6" s="1"/>
      <c r="O6" s="1"/>
      <c r="P6" s="1"/>
    </row>
    <row r="7" spans="1:16">
      <c r="A7" s="3" t="s">
        <v>2060</v>
      </c>
      <c r="B7" s="4" t="s">
        <v>9</v>
      </c>
      <c r="C7" s="4" t="s">
        <v>9</v>
      </c>
      <c r="D7" s="4" t="s">
        <v>9</v>
      </c>
      <c r="E7" s="4" t="s">
        <v>9</v>
      </c>
      <c r="F7" s="4" t="s">
        <v>9</v>
      </c>
      <c r="G7" s="4" t="s">
        <v>9</v>
      </c>
      <c r="H7" s="4" t="s">
        <v>9</v>
      </c>
      <c r="I7" s="4" t="s">
        <v>9</v>
      </c>
      <c r="J7" s="4" t="s">
        <v>9</v>
      </c>
      <c r="K7" s="4" t="s">
        <v>9</v>
      </c>
      <c r="L7" s="4" t="s">
        <v>9</v>
      </c>
      <c r="M7" s="4" t="s">
        <v>9</v>
      </c>
      <c r="N7" s="4" t="s">
        <v>9</v>
      </c>
      <c r="O7" s="4" t="s">
        <v>9</v>
      </c>
      <c r="P7" s="4" t="s">
        <v>9</v>
      </c>
    </row>
    <row r="8" spans="1:16" ht="60">
      <c r="A8" s="2" t="s">
        <v>2061</v>
      </c>
      <c r="B8" s="4">
        <v>0</v>
      </c>
      <c r="C8" s="4" t="s">
        <v>9</v>
      </c>
      <c r="D8" s="4" t="s">
        <v>9</v>
      </c>
      <c r="E8" s="4" t="s">
        <v>9</v>
      </c>
      <c r="F8" s="4" t="s">
        <v>9</v>
      </c>
      <c r="G8" s="4" t="s">
        <v>9</v>
      </c>
      <c r="H8" s="4" t="s">
        <v>9</v>
      </c>
      <c r="I8" s="4" t="s">
        <v>9</v>
      </c>
      <c r="J8" s="4" t="s">
        <v>9</v>
      </c>
      <c r="K8" s="4" t="s">
        <v>9</v>
      </c>
      <c r="L8" s="4" t="s">
        <v>9</v>
      </c>
      <c r="M8" s="4" t="s">
        <v>9</v>
      </c>
      <c r="N8" s="4" t="s">
        <v>9</v>
      </c>
      <c r="O8" s="4" t="s">
        <v>9</v>
      </c>
      <c r="P8" s="4" t="s">
        <v>9</v>
      </c>
    </row>
    <row r="9" spans="1:16">
      <c r="A9" s="2" t="s">
        <v>2062</v>
      </c>
      <c r="B9" s="4" t="s">
        <v>9</v>
      </c>
      <c r="C9" s="4" t="s">
        <v>9</v>
      </c>
      <c r="D9" s="6">
        <v>1.6</v>
      </c>
      <c r="E9" s="4" t="s">
        <v>9</v>
      </c>
      <c r="F9" s="4" t="s">
        <v>9</v>
      </c>
      <c r="G9" s="4" t="s">
        <v>9</v>
      </c>
      <c r="H9" s="4" t="s">
        <v>9</v>
      </c>
      <c r="I9" s="4" t="s">
        <v>9</v>
      </c>
      <c r="J9" s="4" t="s">
        <v>9</v>
      </c>
      <c r="K9" s="4" t="s">
        <v>9</v>
      </c>
      <c r="L9" s="4" t="s">
        <v>9</v>
      </c>
      <c r="M9" s="4" t="s">
        <v>9</v>
      </c>
      <c r="N9" s="4" t="s">
        <v>9</v>
      </c>
      <c r="O9" s="4" t="s">
        <v>9</v>
      </c>
      <c r="P9" s="4" t="s">
        <v>9</v>
      </c>
    </row>
    <row r="10" spans="1:16" ht="45">
      <c r="A10" s="2" t="s">
        <v>2063</v>
      </c>
      <c r="B10" s="4" t="s">
        <v>9</v>
      </c>
      <c r="C10" s="4" t="s">
        <v>9</v>
      </c>
      <c r="D10" s="4" t="s">
        <v>9</v>
      </c>
      <c r="E10" s="4">
        <v>2</v>
      </c>
      <c r="F10" s="4" t="s">
        <v>9</v>
      </c>
      <c r="G10" s="4" t="s">
        <v>9</v>
      </c>
      <c r="H10" s="4" t="s">
        <v>9</v>
      </c>
      <c r="I10" s="4" t="s">
        <v>9</v>
      </c>
      <c r="J10" s="4" t="s">
        <v>9</v>
      </c>
      <c r="K10" s="4" t="s">
        <v>9</v>
      </c>
      <c r="L10" s="4" t="s">
        <v>9</v>
      </c>
      <c r="M10" s="4" t="s">
        <v>9</v>
      </c>
      <c r="N10" s="4" t="s">
        <v>9</v>
      </c>
      <c r="O10" s="4" t="s">
        <v>9</v>
      </c>
      <c r="P10" s="4" t="s">
        <v>9</v>
      </c>
    </row>
    <row r="11" spans="1:16" ht="45">
      <c r="A11" s="2" t="s">
        <v>2064</v>
      </c>
      <c r="B11" s="4" t="s">
        <v>9</v>
      </c>
      <c r="C11" s="4" t="s">
        <v>9</v>
      </c>
      <c r="D11" s="4" t="s">
        <v>9</v>
      </c>
      <c r="E11" s="4" t="s">
        <v>9</v>
      </c>
      <c r="F11" s="4">
        <v>3</v>
      </c>
      <c r="G11" s="4" t="s">
        <v>9</v>
      </c>
      <c r="H11" s="4" t="s">
        <v>9</v>
      </c>
      <c r="I11" s="4" t="s">
        <v>9</v>
      </c>
      <c r="J11" s="4" t="s">
        <v>9</v>
      </c>
      <c r="K11" s="4" t="s">
        <v>9</v>
      </c>
      <c r="L11" s="4" t="s">
        <v>9</v>
      </c>
      <c r="M11" s="4" t="s">
        <v>9</v>
      </c>
      <c r="N11" s="4" t="s">
        <v>9</v>
      </c>
      <c r="O11" s="4" t="s">
        <v>9</v>
      </c>
      <c r="P11" s="4" t="s">
        <v>9</v>
      </c>
    </row>
    <row r="12" spans="1:16" ht="30">
      <c r="A12" s="2" t="s">
        <v>2065</v>
      </c>
      <c r="B12" s="4" t="s">
        <v>9</v>
      </c>
      <c r="C12" s="4" t="s">
        <v>9</v>
      </c>
      <c r="D12" s="4" t="s">
        <v>9</v>
      </c>
      <c r="E12" s="4" t="s">
        <v>9</v>
      </c>
      <c r="F12" s="4">
        <v>1</v>
      </c>
      <c r="G12" s="4" t="s">
        <v>9</v>
      </c>
      <c r="H12" s="4" t="s">
        <v>9</v>
      </c>
      <c r="I12" s="4" t="s">
        <v>9</v>
      </c>
      <c r="J12" s="4" t="s">
        <v>9</v>
      </c>
      <c r="K12" s="4" t="s">
        <v>9</v>
      </c>
      <c r="L12" s="4" t="s">
        <v>9</v>
      </c>
      <c r="M12" s="4" t="s">
        <v>9</v>
      </c>
      <c r="N12" s="4" t="s">
        <v>9</v>
      </c>
      <c r="O12" s="4" t="s">
        <v>9</v>
      </c>
      <c r="P12" s="4" t="s">
        <v>9</v>
      </c>
    </row>
    <row r="13" spans="1:16">
      <c r="A13" s="2" t="s">
        <v>2066</v>
      </c>
      <c r="B13" s="4" t="s">
        <v>9</v>
      </c>
      <c r="C13" s="4">
        <v>1</v>
      </c>
      <c r="D13" s="4" t="s">
        <v>9</v>
      </c>
      <c r="E13" s="4" t="s">
        <v>9</v>
      </c>
      <c r="F13" s="4" t="s">
        <v>9</v>
      </c>
      <c r="G13" s="4" t="s">
        <v>9</v>
      </c>
      <c r="H13" s="4" t="s">
        <v>9</v>
      </c>
      <c r="I13" s="4" t="s">
        <v>9</v>
      </c>
      <c r="J13" s="4" t="s">
        <v>9</v>
      </c>
      <c r="K13" s="4" t="s">
        <v>9</v>
      </c>
      <c r="L13" s="4" t="s">
        <v>9</v>
      </c>
      <c r="M13" s="4" t="s">
        <v>9</v>
      </c>
      <c r="N13" s="4" t="s">
        <v>9</v>
      </c>
      <c r="O13" s="4" t="s">
        <v>9</v>
      </c>
      <c r="P13" s="4" t="s">
        <v>9</v>
      </c>
    </row>
    <row r="14" spans="1:16" ht="45">
      <c r="A14" s="2" t="s">
        <v>2067</v>
      </c>
      <c r="B14" s="4" t="s">
        <v>9</v>
      </c>
      <c r="C14" s="4" t="s">
        <v>9</v>
      </c>
      <c r="D14" s="4" t="s">
        <v>9</v>
      </c>
      <c r="E14" s="4" t="s">
        <v>9</v>
      </c>
      <c r="F14" s="4" t="s">
        <v>9</v>
      </c>
      <c r="G14" s="4" t="s">
        <v>2068</v>
      </c>
      <c r="H14" s="4" t="s">
        <v>9</v>
      </c>
      <c r="I14" s="4" t="s">
        <v>9</v>
      </c>
      <c r="J14" s="4" t="s">
        <v>9</v>
      </c>
      <c r="K14" s="4" t="s">
        <v>9</v>
      </c>
      <c r="L14" s="4" t="s">
        <v>9</v>
      </c>
      <c r="M14" s="4" t="s">
        <v>9</v>
      </c>
      <c r="N14" s="4" t="s">
        <v>9</v>
      </c>
      <c r="O14" s="4" t="s">
        <v>9</v>
      </c>
      <c r="P14" s="4" t="s">
        <v>9</v>
      </c>
    </row>
    <row r="15" spans="1:16">
      <c r="A15" s="2" t="s">
        <v>2069</v>
      </c>
      <c r="B15" s="4" t="s">
        <v>9</v>
      </c>
      <c r="C15" s="4" t="s">
        <v>9</v>
      </c>
      <c r="D15" s="4" t="s">
        <v>9</v>
      </c>
      <c r="E15" s="4" t="s">
        <v>9</v>
      </c>
      <c r="F15" s="4" t="s">
        <v>9</v>
      </c>
      <c r="G15" s="4">
        <v>25</v>
      </c>
      <c r="H15" s="4" t="s">
        <v>9</v>
      </c>
      <c r="I15" s="4" t="s">
        <v>9</v>
      </c>
      <c r="J15" s="4" t="s">
        <v>9</v>
      </c>
      <c r="K15" s="4" t="s">
        <v>9</v>
      </c>
      <c r="L15" s="4" t="s">
        <v>9</v>
      </c>
      <c r="M15" s="4" t="s">
        <v>9</v>
      </c>
      <c r="N15" s="4" t="s">
        <v>9</v>
      </c>
      <c r="O15" s="4" t="s">
        <v>9</v>
      </c>
      <c r="P15" s="4" t="s">
        <v>9</v>
      </c>
    </row>
    <row r="16" spans="1:16" ht="45">
      <c r="A16" s="2" t="s">
        <v>2070</v>
      </c>
      <c r="B16" s="4" t="s">
        <v>9</v>
      </c>
      <c r="C16" s="4" t="s">
        <v>9</v>
      </c>
      <c r="D16" s="4" t="s">
        <v>9</v>
      </c>
      <c r="E16" s="4" t="s">
        <v>9</v>
      </c>
      <c r="F16" s="4" t="s">
        <v>9</v>
      </c>
      <c r="G16" s="9">
        <v>819</v>
      </c>
      <c r="H16" s="9">
        <v>882</v>
      </c>
      <c r="I16" s="9">
        <v>1110</v>
      </c>
      <c r="J16" s="4" t="s">
        <v>9</v>
      </c>
      <c r="K16" s="4" t="s">
        <v>9</v>
      </c>
      <c r="L16" s="4" t="s">
        <v>9</v>
      </c>
      <c r="M16" s="4" t="s">
        <v>9</v>
      </c>
      <c r="N16" s="4" t="s">
        <v>9</v>
      </c>
      <c r="O16" s="4" t="s">
        <v>9</v>
      </c>
      <c r="P16" s="4" t="s">
        <v>9</v>
      </c>
    </row>
    <row r="17" spans="1:16" ht="30">
      <c r="A17" s="2" t="s">
        <v>2071</v>
      </c>
      <c r="B17" s="4" t="s">
        <v>9</v>
      </c>
      <c r="C17" s="4" t="s">
        <v>9</v>
      </c>
      <c r="D17" s="4" t="s">
        <v>9</v>
      </c>
      <c r="E17" s="4" t="s">
        <v>9</v>
      </c>
      <c r="F17" s="4" t="s">
        <v>9</v>
      </c>
      <c r="G17" s="4">
        <v>3</v>
      </c>
      <c r="H17" s="4" t="s">
        <v>9</v>
      </c>
      <c r="I17" s="4" t="s">
        <v>9</v>
      </c>
      <c r="J17" s="4" t="s">
        <v>9</v>
      </c>
      <c r="K17" s="4" t="s">
        <v>9</v>
      </c>
      <c r="L17" s="4" t="s">
        <v>9</v>
      </c>
      <c r="M17" s="4" t="s">
        <v>9</v>
      </c>
      <c r="N17" s="4" t="s">
        <v>9</v>
      </c>
      <c r="O17" s="4" t="s">
        <v>9</v>
      </c>
      <c r="P17" s="4" t="s">
        <v>9</v>
      </c>
    </row>
    <row r="18" spans="1:16" ht="255">
      <c r="A18" s="2" t="s">
        <v>2072</v>
      </c>
      <c r="B18" s="4" t="s">
        <v>2073</v>
      </c>
      <c r="C18" s="4" t="s">
        <v>9</v>
      </c>
      <c r="D18" s="4" t="s">
        <v>9</v>
      </c>
      <c r="E18" s="4" t="s">
        <v>9</v>
      </c>
      <c r="F18" s="4" t="s">
        <v>9</v>
      </c>
      <c r="G18" s="4" t="s">
        <v>9</v>
      </c>
      <c r="H18" s="4" t="s">
        <v>9</v>
      </c>
      <c r="I18" s="4" t="s">
        <v>9</v>
      </c>
      <c r="J18" s="4" t="s">
        <v>9</v>
      </c>
      <c r="K18" s="4" t="s">
        <v>9</v>
      </c>
      <c r="L18" s="4" t="s">
        <v>9</v>
      </c>
      <c r="M18" s="4" t="s">
        <v>9</v>
      </c>
      <c r="N18" s="4" t="s">
        <v>9</v>
      </c>
      <c r="O18" s="4" t="s">
        <v>9</v>
      </c>
      <c r="P18" s="4" t="s">
        <v>9</v>
      </c>
    </row>
    <row r="19" spans="1:16" ht="45">
      <c r="A19" s="2" t="s">
        <v>2074</v>
      </c>
      <c r="B19" s="4" t="s">
        <v>9</v>
      </c>
      <c r="C19" s="4" t="s">
        <v>9</v>
      </c>
      <c r="D19" s="4" t="s">
        <v>9</v>
      </c>
      <c r="E19" s="4" t="s">
        <v>9</v>
      </c>
      <c r="F19" s="4" t="s">
        <v>9</v>
      </c>
      <c r="G19" s="4" t="s">
        <v>9</v>
      </c>
      <c r="H19" s="4" t="s">
        <v>9</v>
      </c>
      <c r="I19" s="4" t="s">
        <v>9</v>
      </c>
      <c r="J19" s="218">
        <v>0.69</v>
      </c>
      <c r="K19" s="4" t="s">
        <v>9</v>
      </c>
      <c r="L19" s="4" t="s">
        <v>9</v>
      </c>
      <c r="M19" s="4" t="s">
        <v>9</v>
      </c>
      <c r="N19" s="4" t="s">
        <v>9</v>
      </c>
      <c r="O19" s="4" t="s">
        <v>9</v>
      </c>
      <c r="P19" s="4" t="s">
        <v>9</v>
      </c>
    </row>
    <row r="20" spans="1:16" ht="30">
      <c r="A20" s="2" t="s">
        <v>2075</v>
      </c>
      <c r="B20" s="4" t="s">
        <v>9</v>
      </c>
      <c r="C20" s="4" t="s">
        <v>9</v>
      </c>
      <c r="D20" s="4" t="s">
        <v>9</v>
      </c>
      <c r="E20" s="4" t="s">
        <v>9</v>
      </c>
      <c r="F20" s="4" t="s">
        <v>9</v>
      </c>
      <c r="G20" s="4" t="s">
        <v>9</v>
      </c>
      <c r="H20" s="4" t="s">
        <v>9</v>
      </c>
      <c r="I20" s="4" t="s">
        <v>9</v>
      </c>
      <c r="J20" s="4" t="s">
        <v>9</v>
      </c>
      <c r="K20" s="218">
        <v>0.81</v>
      </c>
      <c r="L20" s="218">
        <v>0.8</v>
      </c>
      <c r="M20" s="218">
        <v>0.69</v>
      </c>
      <c r="N20" s="218">
        <v>0.71</v>
      </c>
      <c r="O20" s="218">
        <v>0.89</v>
      </c>
      <c r="P20" s="218">
        <v>0.88</v>
      </c>
    </row>
    <row r="21" spans="1:16" ht="30">
      <c r="A21" s="2" t="s">
        <v>2076</v>
      </c>
      <c r="B21" s="4" t="s">
        <v>9</v>
      </c>
      <c r="C21" s="4" t="s">
        <v>9</v>
      </c>
      <c r="D21" s="4" t="s">
        <v>9</v>
      </c>
      <c r="E21" s="4" t="s">
        <v>9</v>
      </c>
      <c r="F21" s="4" t="s">
        <v>9</v>
      </c>
      <c r="G21" s="4">
        <v>3</v>
      </c>
      <c r="H21" s="4" t="s">
        <v>9</v>
      </c>
      <c r="I21" s="4" t="s">
        <v>9</v>
      </c>
      <c r="J21" s="4" t="s">
        <v>9</v>
      </c>
      <c r="K21" s="4" t="s">
        <v>9</v>
      </c>
      <c r="L21" s="4" t="s">
        <v>9</v>
      </c>
      <c r="M21" s="4" t="s">
        <v>9</v>
      </c>
      <c r="N21" s="4" t="s">
        <v>9</v>
      </c>
      <c r="O21" s="4" t="s">
        <v>9</v>
      </c>
      <c r="P21" s="4" t="s">
        <v>9</v>
      </c>
    </row>
    <row r="22" spans="1:16" ht="30">
      <c r="A22" s="2" t="s">
        <v>2077</v>
      </c>
      <c r="B22" s="4" t="s">
        <v>9</v>
      </c>
      <c r="C22" s="4" t="s">
        <v>9</v>
      </c>
      <c r="D22" s="4" t="s">
        <v>9</v>
      </c>
      <c r="E22" s="4" t="s">
        <v>9</v>
      </c>
      <c r="F22" s="4" t="s">
        <v>9</v>
      </c>
      <c r="G22" s="218">
        <v>1.7000000000000001E-2</v>
      </c>
      <c r="H22" s="4" t="s">
        <v>9</v>
      </c>
      <c r="I22" s="4" t="s">
        <v>9</v>
      </c>
      <c r="J22" s="4" t="s">
        <v>9</v>
      </c>
      <c r="K22" s="4" t="s">
        <v>9</v>
      </c>
      <c r="L22" s="4" t="s">
        <v>9</v>
      </c>
      <c r="M22" s="4" t="s">
        <v>9</v>
      </c>
      <c r="N22" s="4" t="s">
        <v>9</v>
      </c>
      <c r="O22" s="4" t="s">
        <v>9</v>
      </c>
      <c r="P22" s="4" t="s">
        <v>9</v>
      </c>
    </row>
  </sheetData>
  <mergeCells count="1">
    <mergeCell ref="G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c r="A1" s="8" t="s">
        <v>2078</v>
      </c>
      <c r="B1" s="8" t="s">
        <v>1418</v>
      </c>
      <c r="C1" s="8"/>
      <c r="D1" s="8"/>
      <c r="E1" s="8"/>
      <c r="F1" s="8"/>
      <c r="G1" s="8"/>
      <c r="H1" s="8"/>
      <c r="I1" s="8"/>
      <c r="J1" s="8" t="s">
        <v>2</v>
      </c>
      <c r="K1" s="8"/>
      <c r="L1" s="8"/>
    </row>
    <row r="2" spans="1:12">
      <c r="A2" s="8"/>
      <c r="B2" s="8" t="s">
        <v>3</v>
      </c>
      <c r="C2" s="8" t="s">
        <v>1447</v>
      </c>
      <c r="D2" s="8" t="s">
        <v>1448</v>
      </c>
      <c r="E2" s="8" t="s">
        <v>1422</v>
      </c>
      <c r="F2" s="8" t="s">
        <v>38</v>
      </c>
      <c r="G2" s="8" t="s">
        <v>1433</v>
      </c>
      <c r="H2" s="8" t="s">
        <v>1430</v>
      </c>
      <c r="I2" s="8" t="s">
        <v>1428</v>
      </c>
      <c r="J2" s="1" t="s">
        <v>3</v>
      </c>
      <c r="K2" s="8" t="s">
        <v>38</v>
      </c>
      <c r="L2" s="8" t="s">
        <v>39</v>
      </c>
    </row>
    <row r="3" spans="1:12">
      <c r="A3" s="8"/>
      <c r="B3" s="8"/>
      <c r="C3" s="8"/>
      <c r="D3" s="8"/>
      <c r="E3" s="8"/>
      <c r="F3" s="8"/>
      <c r="G3" s="8"/>
      <c r="H3" s="8"/>
      <c r="I3" s="8"/>
      <c r="J3" s="1" t="s">
        <v>2079</v>
      </c>
      <c r="K3" s="8"/>
      <c r="L3" s="8"/>
    </row>
    <row r="4" spans="1:12" ht="30">
      <c r="A4" s="3" t="s">
        <v>1387</v>
      </c>
      <c r="B4" s="4" t="s">
        <v>9</v>
      </c>
      <c r="C4" s="4" t="s">
        <v>9</v>
      </c>
      <c r="D4" s="4" t="s">
        <v>9</v>
      </c>
      <c r="E4" s="4" t="s">
        <v>9</v>
      </c>
      <c r="F4" s="4" t="s">
        <v>9</v>
      </c>
      <c r="G4" s="4" t="s">
        <v>9</v>
      </c>
      <c r="H4" s="4" t="s">
        <v>9</v>
      </c>
      <c r="I4" s="4" t="s">
        <v>9</v>
      </c>
      <c r="J4" s="4" t="s">
        <v>9</v>
      </c>
      <c r="K4" s="4" t="s">
        <v>9</v>
      </c>
      <c r="L4" s="4" t="s">
        <v>9</v>
      </c>
    </row>
    <row r="5" spans="1:12">
      <c r="A5" s="2" t="s">
        <v>2080</v>
      </c>
      <c r="B5" s="4" t="s">
        <v>9</v>
      </c>
      <c r="C5" s="4" t="s">
        <v>9</v>
      </c>
      <c r="D5" s="4" t="s">
        <v>9</v>
      </c>
      <c r="E5" s="4" t="s">
        <v>9</v>
      </c>
      <c r="F5" s="4" t="s">
        <v>9</v>
      </c>
      <c r="G5" s="4" t="s">
        <v>9</v>
      </c>
      <c r="H5" s="4" t="s">
        <v>9</v>
      </c>
      <c r="I5" s="4" t="s">
        <v>9</v>
      </c>
      <c r="J5" s="4">
        <v>6</v>
      </c>
      <c r="K5" s="4" t="s">
        <v>9</v>
      </c>
      <c r="L5" s="4" t="s">
        <v>9</v>
      </c>
    </row>
    <row r="6" spans="1:12">
      <c r="A6" s="2" t="s">
        <v>2081</v>
      </c>
      <c r="B6" s="4" t="s">
        <v>9</v>
      </c>
      <c r="C6" s="4" t="s">
        <v>9</v>
      </c>
      <c r="D6" s="4" t="s">
        <v>9</v>
      </c>
      <c r="E6" s="4" t="s">
        <v>9</v>
      </c>
      <c r="F6" s="4" t="s">
        <v>9</v>
      </c>
      <c r="G6" s="9">
        <v>29900000</v>
      </c>
      <c r="H6" s="4" t="s">
        <v>9</v>
      </c>
      <c r="I6" s="4" t="s">
        <v>9</v>
      </c>
      <c r="J6" s="4" t="s">
        <v>9</v>
      </c>
      <c r="K6" s="4" t="s">
        <v>9</v>
      </c>
      <c r="L6" s="4" t="s">
        <v>9</v>
      </c>
    </row>
    <row r="7" spans="1:12">
      <c r="A7" s="2" t="s">
        <v>2082</v>
      </c>
      <c r="B7" s="7">
        <v>888899000</v>
      </c>
      <c r="C7" s="7">
        <v>872529000</v>
      </c>
      <c r="D7" s="7">
        <v>889596000</v>
      </c>
      <c r="E7" s="7">
        <v>836840000</v>
      </c>
      <c r="F7" s="7">
        <v>895891000</v>
      </c>
      <c r="G7" s="7">
        <v>877637000</v>
      </c>
      <c r="H7" s="7">
        <v>854430000</v>
      </c>
      <c r="I7" s="7">
        <v>827612000</v>
      </c>
      <c r="J7" s="7">
        <v>3487864000</v>
      </c>
      <c r="K7" s="7">
        <v>3455570000</v>
      </c>
      <c r="L7" s="7">
        <v>3525997000</v>
      </c>
    </row>
    <row r="8" spans="1:12">
      <c r="A8" s="2" t="s">
        <v>1333</v>
      </c>
      <c r="B8" s="4" t="s">
        <v>9</v>
      </c>
      <c r="C8" s="4" t="s">
        <v>9</v>
      </c>
      <c r="D8" s="4" t="s">
        <v>9</v>
      </c>
      <c r="E8" s="4" t="s">
        <v>9</v>
      </c>
      <c r="F8" s="4" t="s">
        <v>9</v>
      </c>
      <c r="G8" s="4" t="s">
        <v>9</v>
      </c>
      <c r="H8" s="4" t="s">
        <v>9</v>
      </c>
      <c r="I8" s="4" t="s">
        <v>9</v>
      </c>
      <c r="J8" s="4" t="s">
        <v>9</v>
      </c>
      <c r="K8" s="4" t="s">
        <v>9</v>
      </c>
      <c r="L8" s="4" t="s">
        <v>9</v>
      </c>
    </row>
    <row r="9" spans="1:12" ht="30">
      <c r="A9" s="3" t="s">
        <v>1387</v>
      </c>
      <c r="B9" s="4" t="s">
        <v>9</v>
      </c>
      <c r="C9" s="4" t="s">
        <v>9</v>
      </c>
      <c r="D9" s="4" t="s">
        <v>9</v>
      </c>
      <c r="E9" s="4" t="s">
        <v>9</v>
      </c>
      <c r="F9" s="4" t="s">
        <v>9</v>
      </c>
      <c r="G9" s="4" t="s">
        <v>9</v>
      </c>
      <c r="H9" s="4" t="s">
        <v>9</v>
      </c>
      <c r="I9" s="4" t="s">
        <v>9</v>
      </c>
      <c r="J9" s="4" t="s">
        <v>9</v>
      </c>
      <c r="K9" s="4" t="s">
        <v>9</v>
      </c>
      <c r="L9" s="4" t="s">
        <v>9</v>
      </c>
    </row>
    <row r="10" spans="1:12" ht="30">
      <c r="A10" s="2" t="s">
        <v>2083</v>
      </c>
      <c r="B10" s="4" t="s">
        <v>9</v>
      </c>
      <c r="C10" s="4" t="s">
        <v>9</v>
      </c>
      <c r="D10" s="4" t="s">
        <v>9</v>
      </c>
      <c r="E10" s="4" t="s">
        <v>9</v>
      </c>
      <c r="F10" s="4" t="s">
        <v>9</v>
      </c>
      <c r="G10" s="4">
        <v>13</v>
      </c>
      <c r="H10" s="4" t="s">
        <v>9</v>
      </c>
      <c r="I10" s="4" t="s">
        <v>9</v>
      </c>
      <c r="J10" s="4" t="s">
        <v>9</v>
      </c>
      <c r="K10" s="4" t="s">
        <v>9</v>
      </c>
      <c r="L10" s="4" t="s">
        <v>9</v>
      </c>
    </row>
    <row r="11" spans="1:12">
      <c r="A11" s="2" t="s">
        <v>2084</v>
      </c>
      <c r="B11" s="7">
        <v>17600000</v>
      </c>
      <c r="C11" s="4" t="s">
        <v>9</v>
      </c>
      <c r="D11" s="4" t="s">
        <v>9</v>
      </c>
      <c r="E11" s="4" t="s">
        <v>9</v>
      </c>
      <c r="F11" s="7">
        <v>17600000</v>
      </c>
      <c r="G11" s="4" t="s">
        <v>9</v>
      </c>
      <c r="H11" s="4" t="s">
        <v>9</v>
      </c>
      <c r="I11" s="4" t="s">
        <v>9</v>
      </c>
      <c r="J11" s="7">
        <v>17600000</v>
      </c>
      <c r="K11" s="7">
        <v>17600000</v>
      </c>
      <c r="L11" s="4" t="s">
        <v>9</v>
      </c>
    </row>
    <row r="12" spans="1:12">
      <c r="A12" s="2" t="s">
        <v>1498</v>
      </c>
      <c r="B12" s="4" t="s">
        <v>9</v>
      </c>
      <c r="C12" s="4" t="s">
        <v>9</v>
      </c>
      <c r="D12" s="4" t="s">
        <v>9</v>
      </c>
      <c r="E12" s="4" t="s">
        <v>9</v>
      </c>
      <c r="F12" s="4" t="s">
        <v>9</v>
      </c>
      <c r="G12" s="4" t="s">
        <v>9</v>
      </c>
      <c r="H12" s="4" t="s">
        <v>9</v>
      </c>
      <c r="I12" s="4" t="s">
        <v>9</v>
      </c>
      <c r="J12" s="4" t="s">
        <v>9</v>
      </c>
      <c r="K12" s="4" t="s">
        <v>9</v>
      </c>
      <c r="L12" s="4" t="s">
        <v>9</v>
      </c>
    </row>
    <row r="13" spans="1:12" ht="30">
      <c r="A13" s="3" t="s">
        <v>1387</v>
      </c>
      <c r="B13" s="4" t="s">
        <v>9</v>
      </c>
      <c r="C13" s="4" t="s">
        <v>9</v>
      </c>
      <c r="D13" s="4" t="s">
        <v>9</v>
      </c>
      <c r="E13" s="4" t="s">
        <v>9</v>
      </c>
      <c r="F13" s="4" t="s">
        <v>9</v>
      </c>
      <c r="G13" s="4" t="s">
        <v>9</v>
      </c>
      <c r="H13" s="4" t="s">
        <v>9</v>
      </c>
      <c r="I13" s="4" t="s">
        <v>9</v>
      </c>
      <c r="J13" s="4" t="s">
        <v>9</v>
      </c>
      <c r="K13" s="4" t="s">
        <v>9</v>
      </c>
      <c r="L13" s="4" t="s">
        <v>9</v>
      </c>
    </row>
    <row r="14" spans="1:12">
      <c r="A14" s="2" t="s">
        <v>2085</v>
      </c>
      <c r="B14" s="4" t="s">
        <v>9</v>
      </c>
      <c r="C14" s="4" t="s">
        <v>9</v>
      </c>
      <c r="D14" s="4" t="s">
        <v>9</v>
      </c>
      <c r="E14" s="4" t="s">
        <v>9</v>
      </c>
      <c r="F14" s="4" t="s">
        <v>9</v>
      </c>
      <c r="G14" s="4" t="s">
        <v>9</v>
      </c>
      <c r="H14" s="4" t="s">
        <v>9</v>
      </c>
      <c r="I14" s="4" t="s">
        <v>9</v>
      </c>
      <c r="J14" s="7">
        <v>19500000</v>
      </c>
      <c r="K14" s="7">
        <v>23400000</v>
      </c>
      <c r="L14" s="7">
        <v>13200000</v>
      </c>
    </row>
    <row r="15" spans="1:12" ht="45">
      <c r="A15" s="2" t="s">
        <v>2086</v>
      </c>
      <c r="B15" s="4" t="s">
        <v>9</v>
      </c>
      <c r="C15" s="4" t="s">
        <v>9</v>
      </c>
      <c r="D15" s="4" t="s">
        <v>9</v>
      </c>
      <c r="E15" s="4" t="s">
        <v>9</v>
      </c>
      <c r="F15" s="4" t="s">
        <v>9</v>
      </c>
      <c r="G15" s="4" t="s">
        <v>9</v>
      </c>
      <c r="H15" s="4" t="s">
        <v>9</v>
      </c>
      <c r="I15" s="4" t="s">
        <v>9</v>
      </c>
      <c r="J15" s="4" t="s">
        <v>9</v>
      </c>
      <c r="K15" s="4" t="s">
        <v>9</v>
      </c>
      <c r="L15" s="4" t="s">
        <v>9</v>
      </c>
    </row>
    <row r="16" spans="1:12" ht="30">
      <c r="A16" s="3" t="s">
        <v>1387</v>
      </c>
      <c r="B16" s="4" t="s">
        <v>9</v>
      </c>
      <c r="C16" s="4" t="s">
        <v>9</v>
      </c>
      <c r="D16" s="4" t="s">
        <v>9</v>
      </c>
      <c r="E16" s="4" t="s">
        <v>9</v>
      </c>
      <c r="F16" s="4" t="s">
        <v>9</v>
      </c>
      <c r="G16" s="4" t="s">
        <v>9</v>
      </c>
      <c r="H16" s="4" t="s">
        <v>9</v>
      </c>
      <c r="I16" s="4" t="s">
        <v>9</v>
      </c>
      <c r="J16" s="4" t="s">
        <v>9</v>
      </c>
      <c r="K16" s="4" t="s">
        <v>9</v>
      </c>
      <c r="L16" s="4" t="s">
        <v>9</v>
      </c>
    </row>
    <row r="17" spans="1:12">
      <c r="A17" s="2" t="s">
        <v>2085</v>
      </c>
      <c r="B17" s="4" t="s">
        <v>9</v>
      </c>
      <c r="C17" s="4" t="s">
        <v>9</v>
      </c>
      <c r="D17" s="4" t="s">
        <v>9</v>
      </c>
      <c r="E17" s="4" t="s">
        <v>9</v>
      </c>
      <c r="F17" s="4" t="s">
        <v>9</v>
      </c>
      <c r="G17" s="4" t="s">
        <v>9</v>
      </c>
      <c r="H17" s="4" t="s">
        <v>9</v>
      </c>
      <c r="I17" s="4" t="s">
        <v>9</v>
      </c>
      <c r="J17" s="4" t="s">
        <v>9</v>
      </c>
      <c r="K17" s="4" t="s">
        <v>9</v>
      </c>
      <c r="L17" s="7">
        <v>12500000</v>
      </c>
    </row>
    <row r="18" spans="1:12">
      <c r="A18" s="2" t="s">
        <v>1496</v>
      </c>
      <c r="B18" s="4" t="s">
        <v>9</v>
      </c>
      <c r="C18" s="4" t="s">
        <v>9</v>
      </c>
      <c r="D18" s="4" t="s">
        <v>9</v>
      </c>
      <c r="E18" s="4" t="s">
        <v>9</v>
      </c>
      <c r="F18" s="4" t="s">
        <v>9</v>
      </c>
      <c r="G18" s="4" t="s">
        <v>9</v>
      </c>
      <c r="H18" s="4" t="s">
        <v>9</v>
      </c>
      <c r="I18" s="4" t="s">
        <v>9</v>
      </c>
      <c r="J18" s="4" t="s">
        <v>9</v>
      </c>
      <c r="K18" s="4" t="s">
        <v>9</v>
      </c>
      <c r="L18" s="4" t="s">
        <v>9</v>
      </c>
    </row>
    <row r="19" spans="1:12" ht="30">
      <c r="A19" s="3" t="s">
        <v>1387</v>
      </c>
      <c r="B19" s="4" t="s">
        <v>9</v>
      </c>
      <c r="C19" s="4" t="s">
        <v>9</v>
      </c>
      <c r="D19" s="4" t="s">
        <v>9</v>
      </c>
      <c r="E19" s="4" t="s">
        <v>9</v>
      </c>
      <c r="F19" s="4" t="s">
        <v>9</v>
      </c>
      <c r="G19" s="4" t="s">
        <v>9</v>
      </c>
      <c r="H19" s="4" t="s">
        <v>9</v>
      </c>
      <c r="I19" s="4" t="s">
        <v>9</v>
      </c>
      <c r="J19" s="4" t="s">
        <v>9</v>
      </c>
      <c r="K19" s="4" t="s">
        <v>9</v>
      </c>
      <c r="L19" s="4" t="s">
        <v>9</v>
      </c>
    </row>
    <row r="20" spans="1:12">
      <c r="A20" s="2" t="s">
        <v>2085</v>
      </c>
      <c r="B20" s="4" t="s">
        <v>9</v>
      </c>
      <c r="C20" s="4" t="s">
        <v>9</v>
      </c>
      <c r="D20" s="4" t="s">
        <v>9</v>
      </c>
      <c r="E20" s="4" t="s">
        <v>9</v>
      </c>
      <c r="F20" s="4" t="s">
        <v>9</v>
      </c>
      <c r="G20" s="4" t="s">
        <v>9</v>
      </c>
      <c r="H20" s="4" t="s">
        <v>9</v>
      </c>
      <c r="I20" s="4" t="s">
        <v>9</v>
      </c>
      <c r="J20" s="7">
        <v>5800000</v>
      </c>
      <c r="K20" s="7">
        <v>16400000</v>
      </c>
      <c r="L20" s="7">
        <v>1000000</v>
      </c>
    </row>
    <row r="21" spans="1:12" ht="45">
      <c r="A21" s="2" t="s">
        <v>2087</v>
      </c>
      <c r="B21" s="4" t="s">
        <v>9</v>
      </c>
      <c r="C21" s="4" t="s">
        <v>9</v>
      </c>
      <c r="D21" s="4" t="s">
        <v>9</v>
      </c>
      <c r="E21" s="4" t="s">
        <v>9</v>
      </c>
      <c r="F21" s="4" t="s">
        <v>9</v>
      </c>
      <c r="G21" s="4" t="s">
        <v>9</v>
      </c>
      <c r="H21" s="4" t="s">
        <v>9</v>
      </c>
      <c r="I21" s="4" t="s">
        <v>9</v>
      </c>
      <c r="J21" s="4" t="s">
        <v>9</v>
      </c>
      <c r="K21" s="4" t="s">
        <v>9</v>
      </c>
      <c r="L21" s="4" t="s">
        <v>9</v>
      </c>
    </row>
    <row r="22" spans="1:12" ht="30">
      <c r="A22" s="3" t="s">
        <v>1387</v>
      </c>
      <c r="B22" s="4" t="s">
        <v>9</v>
      </c>
      <c r="C22" s="4" t="s">
        <v>9</v>
      </c>
      <c r="D22" s="4" t="s">
        <v>9</v>
      </c>
      <c r="E22" s="4" t="s">
        <v>9</v>
      </c>
      <c r="F22" s="4" t="s">
        <v>9</v>
      </c>
      <c r="G22" s="4" t="s">
        <v>9</v>
      </c>
      <c r="H22" s="4" t="s">
        <v>9</v>
      </c>
      <c r="I22" s="4" t="s">
        <v>9</v>
      </c>
      <c r="J22" s="4" t="s">
        <v>9</v>
      </c>
      <c r="K22" s="4" t="s">
        <v>9</v>
      </c>
      <c r="L22" s="4" t="s">
        <v>9</v>
      </c>
    </row>
    <row r="23" spans="1:12">
      <c r="A23" s="2" t="s">
        <v>2081</v>
      </c>
      <c r="B23" s="4" t="s">
        <v>9</v>
      </c>
      <c r="C23" s="4" t="s">
        <v>9</v>
      </c>
      <c r="D23" s="4" t="s">
        <v>9</v>
      </c>
      <c r="E23" s="4" t="s">
        <v>9</v>
      </c>
      <c r="F23" s="4" t="s">
        <v>9</v>
      </c>
      <c r="G23" s="4" t="s">
        <v>9</v>
      </c>
      <c r="H23" s="7">
        <v>3900000</v>
      </c>
      <c r="I23" s="4" t="s">
        <v>9</v>
      </c>
      <c r="J23" s="4" t="s">
        <v>9</v>
      </c>
      <c r="K23" s="4" t="s">
        <v>9</v>
      </c>
      <c r="L23" s="4" t="s">
        <v>9</v>
      </c>
    </row>
    <row r="24" spans="1:12">
      <c r="A24" s="2" t="s">
        <v>1333</v>
      </c>
      <c r="B24" s="4" t="s">
        <v>9</v>
      </c>
      <c r="C24" s="4" t="s">
        <v>9</v>
      </c>
      <c r="D24" s="4" t="s">
        <v>9</v>
      </c>
      <c r="E24" s="4" t="s">
        <v>9</v>
      </c>
      <c r="F24" s="4" t="s">
        <v>9</v>
      </c>
      <c r="G24" s="4" t="s">
        <v>9</v>
      </c>
      <c r="H24" s="4" t="s">
        <v>9</v>
      </c>
      <c r="I24" s="4" t="s">
        <v>9</v>
      </c>
      <c r="J24" s="4" t="s">
        <v>9</v>
      </c>
      <c r="K24" s="4" t="s">
        <v>9</v>
      </c>
      <c r="L24" s="4" t="s">
        <v>9</v>
      </c>
    </row>
    <row r="25" spans="1:12" ht="30">
      <c r="A25" s="3" t="s">
        <v>1387</v>
      </c>
      <c r="B25" s="4" t="s">
        <v>9</v>
      </c>
      <c r="C25" s="4" t="s">
        <v>9</v>
      </c>
      <c r="D25" s="4" t="s">
        <v>9</v>
      </c>
      <c r="E25" s="4" t="s">
        <v>9</v>
      </c>
      <c r="F25" s="4" t="s">
        <v>9</v>
      </c>
      <c r="G25" s="4" t="s">
        <v>9</v>
      </c>
      <c r="H25" s="4" t="s">
        <v>9</v>
      </c>
      <c r="I25" s="4" t="s">
        <v>9</v>
      </c>
      <c r="J25" s="4" t="s">
        <v>9</v>
      </c>
      <c r="K25" s="4" t="s">
        <v>9</v>
      </c>
      <c r="L25" s="4" t="s">
        <v>9</v>
      </c>
    </row>
    <row r="26" spans="1:12">
      <c r="A26" s="2" t="s">
        <v>2085</v>
      </c>
      <c r="B26" s="4" t="s">
        <v>9</v>
      </c>
      <c r="C26" s="4" t="s">
        <v>9</v>
      </c>
      <c r="D26" s="4" t="s">
        <v>9</v>
      </c>
      <c r="E26" s="4" t="s">
        <v>9</v>
      </c>
      <c r="F26" s="4" t="s">
        <v>9</v>
      </c>
      <c r="G26" s="4" t="s">
        <v>9</v>
      </c>
      <c r="H26" s="4" t="s">
        <v>9</v>
      </c>
      <c r="I26" s="4" t="s">
        <v>9</v>
      </c>
      <c r="J26" s="7">
        <v>36358000</v>
      </c>
      <c r="K26" s="7">
        <v>45242000</v>
      </c>
      <c r="L26" s="7">
        <v>28945000</v>
      </c>
    </row>
    <row r="27" spans="1:12">
      <c r="A27" s="2" t="s">
        <v>1398</v>
      </c>
      <c r="B27" s="4" t="s">
        <v>9</v>
      </c>
      <c r="C27" s="4" t="s">
        <v>9</v>
      </c>
      <c r="D27" s="4" t="s">
        <v>9</v>
      </c>
      <c r="E27" s="4" t="s">
        <v>9</v>
      </c>
      <c r="F27" s="4" t="s">
        <v>9</v>
      </c>
      <c r="G27" s="4" t="s">
        <v>9</v>
      </c>
      <c r="H27" s="4" t="s">
        <v>9</v>
      </c>
      <c r="I27" s="4" t="s">
        <v>9</v>
      </c>
      <c r="J27" s="4" t="s">
        <v>9</v>
      </c>
      <c r="K27" s="4" t="s">
        <v>9</v>
      </c>
      <c r="L27" s="4" t="s">
        <v>9</v>
      </c>
    </row>
    <row r="28" spans="1:12" ht="30">
      <c r="A28" s="3" t="s">
        <v>1387</v>
      </c>
      <c r="B28" s="4" t="s">
        <v>9</v>
      </c>
      <c r="C28" s="4" t="s">
        <v>9</v>
      </c>
      <c r="D28" s="4" t="s">
        <v>9</v>
      </c>
      <c r="E28" s="4" t="s">
        <v>9</v>
      </c>
      <c r="F28" s="4" t="s">
        <v>9</v>
      </c>
      <c r="G28" s="4" t="s">
        <v>9</v>
      </c>
      <c r="H28" s="4" t="s">
        <v>9</v>
      </c>
      <c r="I28" s="4" t="s">
        <v>9</v>
      </c>
      <c r="J28" s="4" t="s">
        <v>9</v>
      </c>
      <c r="K28" s="4" t="s">
        <v>9</v>
      </c>
      <c r="L28" s="4" t="s">
        <v>9</v>
      </c>
    </row>
    <row r="29" spans="1:12" ht="30">
      <c r="A29" s="2" t="s">
        <v>1399</v>
      </c>
      <c r="B29" s="4">
        <v>6</v>
      </c>
      <c r="C29" s="4" t="s">
        <v>9</v>
      </c>
      <c r="D29" s="4" t="s">
        <v>9</v>
      </c>
      <c r="E29" s="4" t="s">
        <v>9</v>
      </c>
      <c r="F29" s="4" t="s">
        <v>9</v>
      </c>
      <c r="G29" s="4" t="s">
        <v>9</v>
      </c>
      <c r="H29" s="4" t="s">
        <v>9</v>
      </c>
      <c r="I29" s="4" t="s">
        <v>9</v>
      </c>
      <c r="J29" s="4">
        <v>6</v>
      </c>
      <c r="K29" s="4" t="s">
        <v>9</v>
      </c>
      <c r="L29" s="4" t="s">
        <v>9</v>
      </c>
    </row>
    <row r="30" spans="1:12">
      <c r="A30" s="2" t="s">
        <v>2088</v>
      </c>
      <c r="B30" s="4" t="s">
        <v>9</v>
      </c>
      <c r="C30" s="4" t="s">
        <v>9</v>
      </c>
      <c r="D30" s="4" t="s">
        <v>9</v>
      </c>
      <c r="E30" s="4" t="s">
        <v>9</v>
      </c>
      <c r="F30" s="4" t="s">
        <v>9</v>
      </c>
      <c r="G30" s="4" t="s">
        <v>9</v>
      </c>
      <c r="H30" s="4" t="s">
        <v>9</v>
      </c>
      <c r="I30" s="4" t="s">
        <v>9</v>
      </c>
      <c r="J30" s="4" t="s">
        <v>9</v>
      </c>
      <c r="K30" s="4" t="s">
        <v>9</v>
      </c>
      <c r="L30" s="4" t="s">
        <v>9</v>
      </c>
    </row>
    <row r="31" spans="1:12" ht="30">
      <c r="A31" s="3" t="s">
        <v>1387</v>
      </c>
      <c r="B31" s="4" t="s">
        <v>9</v>
      </c>
      <c r="C31" s="4" t="s">
        <v>9</v>
      </c>
      <c r="D31" s="4" t="s">
        <v>9</v>
      </c>
      <c r="E31" s="4" t="s">
        <v>9</v>
      </c>
      <c r="F31" s="4" t="s">
        <v>9</v>
      </c>
      <c r="G31" s="4" t="s">
        <v>9</v>
      </c>
      <c r="H31" s="4" t="s">
        <v>9</v>
      </c>
      <c r="I31" s="4" t="s">
        <v>9</v>
      </c>
      <c r="J31" s="4" t="s">
        <v>9</v>
      </c>
      <c r="K31" s="4" t="s">
        <v>9</v>
      </c>
      <c r="L31" s="4" t="s">
        <v>9</v>
      </c>
    </row>
    <row r="32" spans="1:12">
      <c r="A32" s="2" t="s">
        <v>2082</v>
      </c>
      <c r="B32" s="4" t="s">
        <v>9</v>
      </c>
      <c r="C32" s="4" t="s">
        <v>9</v>
      </c>
      <c r="D32" s="4" t="s">
        <v>9</v>
      </c>
      <c r="E32" s="4" t="s">
        <v>9</v>
      </c>
      <c r="F32" s="4" t="s">
        <v>9</v>
      </c>
      <c r="G32" s="4" t="s">
        <v>9</v>
      </c>
      <c r="H32" s="4" t="s">
        <v>9</v>
      </c>
      <c r="I32" s="4" t="s">
        <v>9</v>
      </c>
      <c r="J32" s="7">
        <v>672000000</v>
      </c>
      <c r="K32" s="7">
        <v>644000000</v>
      </c>
      <c r="L32" s="7">
        <v>594000000</v>
      </c>
    </row>
    <row r="33" spans="1:12">
      <c r="A33" s="2" t="s">
        <v>2089</v>
      </c>
      <c r="B33" s="9">
        <v>66000000</v>
      </c>
      <c r="C33" s="4" t="s">
        <v>9</v>
      </c>
      <c r="D33" s="4" t="s">
        <v>9</v>
      </c>
      <c r="E33" s="4" t="s">
        <v>9</v>
      </c>
      <c r="F33" s="9">
        <v>58000000</v>
      </c>
      <c r="G33" s="4" t="s">
        <v>9</v>
      </c>
      <c r="H33" s="4" t="s">
        <v>9</v>
      </c>
      <c r="I33" s="4" t="s">
        <v>9</v>
      </c>
      <c r="J33" s="9">
        <v>66000000</v>
      </c>
      <c r="K33" s="9">
        <v>58000000</v>
      </c>
      <c r="L33" s="4" t="s">
        <v>9</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2</v>
      </c>
      <c r="C1" s="8"/>
      <c r="D1" s="8"/>
    </row>
    <row r="2" spans="1:4" ht="30">
      <c r="A2" s="1" t="s">
        <v>80</v>
      </c>
      <c r="B2" s="1" t="s">
        <v>3</v>
      </c>
      <c r="C2" s="1" t="s">
        <v>38</v>
      </c>
      <c r="D2" s="1" t="s">
        <v>39</v>
      </c>
    </row>
    <row r="3" spans="1:4">
      <c r="A3" s="2" t="s">
        <v>1333</v>
      </c>
      <c r="B3" s="4" t="s">
        <v>9</v>
      </c>
      <c r="C3" s="4" t="s">
        <v>9</v>
      </c>
      <c r="D3" s="4" t="s">
        <v>9</v>
      </c>
    </row>
    <row r="4" spans="1:4" ht="30">
      <c r="A4" s="3" t="s">
        <v>2091</v>
      </c>
      <c r="B4" s="4" t="s">
        <v>9</v>
      </c>
      <c r="C4" s="4" t="s">
        <v>9</v>
      </c>
      <c r="D4" s="4" t="s">
        <v>9</v>
      </c>
    </row>
    <row r="5" spans="1:4">
      <c r="A5" s="2" t="s">
        <v>1119</v>
      </c>
      <c r="B5" s="9">
        <v>16856</v>
      </c>
      <c r="C5" s="9">
        <v>17230</v>
      </c>
      <c r="D5" s="9">
        <v>3965</v>
      </c>
    </row>
    <row r="6" spans="1:4">
      <c r="A6" s="2" t="s">
        <v>1120</v>
      </c>
      <c r="B6" s="7">
        <v>9351</v>
      </c>
      <c r="C6" s="7">
        <v>9794</v>
      </c>
      <c r="D6" s="7">
        <v>7570</v>
      </c>
    </row>
    <row r="7" spans="1:4">
      <c r="A7" s="2" t="s">
        <v>1121</v>
      </c>
      <c r="B7" s="7">
        <v>6289</v>
      </c>
      <c r="C7" s="7">
        <v>14349</v>
      </c>
      <c r="D7" s="7">
        <v>17205</v>
      </c>
    </row>
    <row r="8" spans="1:4" ht="30">
      <c r="A8" s="2" t="s">
        <v>1122</v>
      </c>
      <c r="B8" s="4">
        <v>0</v>
      </c>
      <c r="C8" s="7">
        <v>2595</v>
      </c>
      <c r="D8" s="4">
        <v>0</v>
      </c>
    </row>
    <row r="9" spans="1:4">
      <c r="A9" s="2" t="s">
        <v>44</v>
      </c>
      <c r="B9" s="7">
        <v>3862</v>
      </c>
      <c r="C9" s="7">
        <v>1274</v>
      </c>
      <c r="D9" s="4">
        <v>205</v>
      </c>
    </row>
    <row r="10" spans="1:4">
      <c r="A10" s="2" t="s">
        <v>2092</v>
      </c>
      <c r="B10" s="9">
        <v>36358</v>
      </c>
      <c r="C10" s="9">
        <v>45242</v>
      </c>
      <c r="D10" s="9">
        <v>2894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3</v>
      </c>
      <c r="B1" s="8" t="s">
        <v>1418</v>
      </c>
      <c r="C1" s="8"/>
      <c r="D1" s="8"/>
      <c r="E1" s="8"/>
      <c r="F1" s="8"/>
      <c r="G1" s="8"/>
      <c r="H1" s="8"/>
      <c r="I1" s="8"/>
      <c r="J1" s="8" t="s">
        <v>2</v>
      </c>
      <c r="K1" s="8"/>
      <c r="L1" s="8"/>
    </row>
    <row r="2" spans="1:12" ht="30">
      <c r="A2" s="1" t="s">
        <v>80</v>
      </c>
      <c r="B2" s="1" t="s">
        <v>3</v>
      </c>
      <c r="C2" s="1" t="s">
        <v>1447</v>
      </c>
      <c r="D2" s="1" t="s">
        <v>1448</v>
      </c>
      <c r="E2" s="1" t="s">
        <v>1422</v>
      </c>
      <c r="F2" s="1" t="s">
        <v>38</v>
      </c>
      <c r="G2" s="1" t="s">
        <v>1433</v>
      </c>
      <c r="H2" s="1" t="s">
        <v>1430</v>
      </c>
      <c r="I2" s="1" t="s">
        <v>1428</v>
      </c>
      <c r="J2" s="1" t="s">
        <v>3</v>
      </c>
      <c r="K2" s="1" t="s">
        <v>38</v>
      </c>
      <c r="L2" s="1" t="s">
        <v>39</v>
      </c>
    </row>
    <row r="3" spans="1:12" ht="30">
      <c r="A3" s="3" t="s">
        <v>1387</v>
      </c>
      <c r="B3" s="4" t="s">
        <v>9</v>
      </c>
      <c r="C3" s="4" t="s">
        <v>9</v>
      </c>
      <c r="D3" s="4" t="s">
        <v>9</v>
      </c>
      <c r="E3" s="4" t="s">
        <v>9</v>
      </c>
      <c r="F3" s="4" t="s">
        <v>9</v>
      </c>
      <c r="G3" s="4" t="s">
        <v>9</v>
      </c>
      <c r="H3" s="4" t="s">
        <v>9</v>
      </c>
      <c r="I3" s="4" t="s">
        <v>9</v>
      </c>
      <c r="J3" s="4" t="s">
        <v>9</v>
      </c>
      <c r="K3" s="4" t="s">
        <v>9</v>
      </c>
      <c r="L3" s="4" t="s">
        <v>9</v>
      </c>
    </row>
    <row r="4" spans="1:12">
      <c r="A4" s="2" t="s">
        <v>45</v>
      </c>
      <c r="B4" s="9">
        <v>888899</v>
      </c>
      <c r="C4" s="9">
        <v>872529</v>
      </c>
      <c r="D4" s="9">
        <v>889596</v>
      </c>
      <c r="E4" s="9">
        <v>836840</v>
      </c>
      <c r="F4" s="9">
        <v>895891</v>
      </c>
      <c r="G4" s="9">
        <v>877637</v>
      </c>
      <c r="H4" s="9">
        <v>854430</v>
      </c>
      <c r="I4" s="9">
        <v>827612</v>
      </c>
      <c r="J4" s="9">
        <v>3487864</v>
      </c>
      <c r="K4" s="9">
        <v>3455570</v>
      </c>
      <c r="L4" s="9">
        <v>3525997</v>
      </c>
    </row>
    <row r="5" spans="1:12">
      <c r="A5" s="2" t="s">
        <v>2094</v>
      </c>
      <c r="B5" s="7">
        <v>105524</v>
      </c>
      <c r="C5" s="7">
        <v>81873</v>
      </c>
      <c r="D5" s="7">
        <v>104770</v>
      </c>
      <c r="E5" s="7">
        <v>53398</v>
      </c>
      <c r="F5" s="7">
        <v>-22925</v>
      </c>
      <c r="G5" s="7">
        <v>93236</v>
      </c>
      <c r="H5" s="7">
        <v>71208</v>
      </c>
      <c r="I5" s="7">
        <v>37661</v>
      </c>
      <c r="J5" s="7">
        <v>345565</v>
      </c>
      <c r="K5" s="7">
        <v>179180</v>
      </c>
      <c r="L5" s="7">
        <v>334118</v>
      </c>
    </row>
    <row r="6" spans="1:12">
      <c r="A6" s="2" t="s">
        <v>54</v>
      </c>
      <c r="B6" s="4">
        <v>37</v>
      </c>
      <c r="C6" s="7">
        <v>5892</v>
      </c>
      <c r="D6" s="7">
        <v>3868</v>
      </c>
      <c r="E6" s="7">
        <v>3418</v>
      </c>
      <c r="F6" s="7">
        <v>2785</v>
      </c>
      <c r="G6" s="7">
        <v>4099</v>
      </c>
      <c r="H6" s="7">
        <v>3314</v>
      </c>
      <c r="I6" s="7">
        <v>3888</v>
      </c>
      <c r="J6" s="7">
        <v>13215</v>
      </c>
      <c r="K6" s="7">
        <v>14086</v>
      </c>
      <c r="L6" s="7">
        <v>5949</v>
      </c>
    </row>
    <row r="7" spans="1:12">
      <c r="A7" s="2" t="s">
        <v>2095</v>
      </c>
      <c r="B7" s="4" t="s">
        <v>9</v>
      </c>
      <c r="C7" s="4" t="s">
        <v>9</v>
      </c>
      <c r="D7" s="4" t="s">
        <v>9</v>
      </c>
      <c r="E7" s="4" t="s">
        <v>9</v>
      </c>
      <c r="F7" s="4" t="s">
        <v>9</v>
      </c>
      <c r="G7" s="4" t="s">
        <v>9</v>
      </c>
      <c r="H7" s="4" t="s">
        <v>9</v>
      </c>
      <c r="I7" s="4" t="s">
        <v>9</v>
      </c>
      <c r="J7" s="7">
        <v>-33803</v>
      </c>
      <c r="K7" s="7">
        <v>-32551</v>
      </c>
      <c r="L7" s="7">
        <v>-29079</v>
      </c>
    </row>
    <row r="8" spans="1:12">
      <c r="A8" s="2" t="s">
        <v>1205</v>
      </c>
      <c r="B8" s="7">
        <v>-14920</v>
      </c>
      <c r="C8" s="7">
        <v>8110</v>
      </c>
      <c r="D8" s="7">
        <v>-12858</v>
      </c>
      <c r="E8" s="7">
        <v>-4083</v>
      </c>
      <c r="F8" s="7">
        <v>-17572</v>
      </c>
      <c r="G8" s="7">
        <v>4163</v>
      </c>
      <c r="H8" s="4">
        <v>-635</v>
      </c>
      <c r="I8" s="7">
        <v>8588</v>
      </c>
      <c r="J8" s="7">
        <v>-23751</v>
      </c>
      <c r="K8" s="7">
        <v>-5456</v>
      </c>
      <c r="L8" s="7">
        <v>-55200</v>
      </c>
    </row>
    <row r="9" spans="1:12" ht="30">
      <c r="A9" s="2" t="s">
        <v>1587</v>
      </c>
      <c r="B9" s="7">
        <v>82393</v>
      </c>
      <c r="C9" s="7">
        <v>87296</v>
      </c>
      <c r="D9" s="7">
        <v>87254</v>
      </c>
      <c r="E9" s="7">
        <v>44283</v>
      </c>
      <c r="F9" s="7">
        <v>-45875</v>
      </c>
      <c r="G9" s="7">
        <v>93408</v>
      </c>
      <c r="H9" s="7">
        <v>65683</v>
      </c>
      <c r="I9" s="7">
        <v>42043</v>
      </c>
      <c r="J9" s="7">
        <v>301226</v>
      </c>
      <c r="K9" s="7">
        <v>155259</v>
      </c>
      <c r="L9" s="7">
        <v>255788</v>
      </c>
    </row>
    <row r="10" spans="1:12" ht="30">
      <c r="A10" s="2" t="s">
        <v>49</v>
      </c>
      <c r="B10" s="7">
        <v>59874</v>
      </c>
      <c r="C10" s="7">
        <v>55633</v>
      </c>
      <c r="D10" s="7">
        <v>57816</v>
      </c>
      <c r="E10" s="7">
        <v>59895</v>
      </c>
      <c r="F10" s="7">
        <v>73731</v>
      </c>
      <c r="G10" s="7">
        <v>57588</v>
      </c>
      <c r="H10" s="7">
        <v>56594</v>
      </c>
      <c r="I10" s="7">
        <v>56165</v>
      </c>
      <c r="J10" s="7">
        <v>233218</v>
      </c>
      <c r="K10" s="7">
        <v>244078</v>
      </c>
      <c r="L10" s="7">
        <v>223403</v>
      </c>
    </row>
    <row r="11" spans="1:12" ht="45">
      <c r="A11" s="2" t="s">
        <v>2096</v>
      </c>
      <c r="B11" s="4" t="s">
        <v>9</v>
      </c>
      <c r="C11" s="4" t="s">
        <v>9</v>
      </c>
      <c r="D11" s="4" t="s">
        <v>9</v>
      </c>
      <c r="E11" s="4" t="s">
        <v>9</v>
      </c>
      <c r="F11" s="4" t="s">
        <v>9</v>
      </c>
      <c r="G11" s="4" t="s">
        <v>9</v>
      </c>
      <c r="H11" s="4" t="s">
        <v>9</v>
      </c>
      <c r="I11" s="4" t="s">
        <v>9</v>
      </c>
      <c r="J11" s="7">
        <v>16848</v>
      </c>
      <c r="K11" s="7">
        <v>132539</v>
      </c>
      <c r="L11" s="7">
        <v>22201</v>
      </c>
    </row>
    <row r="12" spans="1:12">
      <c r="A12" s="2" t="s">
        <v>2097</v>
      </c>
      <c r="B12" s="4" t="s">
        <v>9</v>
      </c>
      <c r="C12" s="4" t="s">
        <v>9</v>
      </c>
      <c r="D12" s="4" t="s">
        <v>9</v>
      </c>
      <c r="E12" s="4" t="s">
        <v>9</v>
      </c>
      <c r="F12" s="4" t="s">
        <v>9</v>
      </c>
      <c r="G12" s="4" t="s">
        <v>9</v>
      </c>
      <c r="H12" s="4" t="s">
        <v>9</v>
      </c>
      <c r="I12" s="4" t="s">
        <v>9</v>
      </c>
      <c r="J12" s="7">
        <v>-17599</v>
      </c>
      <c r="K12" s="7">
        <v>-8608</v>
      </c>
      <c r="L12" s="7">
        <v>-23219</v>
      </c>
    </row>
    <row r="13" spans="1:12">
      <c r="A13" s="2" t="s">
        <v>2098</v>
      </c>
      <c r="B13" s="4" t="s">
        <v>9</v>
      </c>
      <c r="C13" s="4" t="s">
        <v>9</v>
      </c>
      <c r="D13" s="4" t="s">
        <v>9</v>
      </c>
      <c r="E13" s="4" t="s">
        <v>9</v>
      </c>
      <c r="F13" s="4" t="s">
        <v>9</v>
      </c>
      <c r="G13" s="4" t="s">
        <v>9</v>
      </c>
      <c r="H13" s="4" t="s">
        <v>9</v>
      </c>
      <c r="I13" s="4" t="s">
        <v>9</v>
      </c>
      <c r="J13" s="7">
        <v>220812</v>
      </c>
      <c r="K13" s="7">
        <v>209618</v>
      </c>
      <c r="L13" s="7">
        <v>202524</v>
      </c>
    </row>
    <row r="14" spans="1:12">
      <c r="A14" s="2" t="s">
        <v>1168</v>
      </c>
      <c r="B14" s="7">
        <v>4062631</v>
      </c>
      <c r="C14" s="4" t="s">
        <v>9</v>
      </c>
      <c r="D14" s="4" t="s">
        <v>9</v>
      </c>
      <c r="E14" s="4" t="s">
        <v>9</v>
      </c>
      <c r="F14" s="7">
        <v>4104624</v>
      </c>
      <c r="G14" s="4" t="s">
        <v>9</v>
      </c>
      <c r="H14" s="4" t="s">
        <v>9</v>
      </c>
      <c r="I14" s="4" t="s">
        <v>9</v>
      </c>
      <c r="J14" s="7">
        <v>4062631</v>
      </c>
      <c r="K14" s="7">
        <v>4104624</v>
      </c>
      <c r="L14" s="4" t="s">
        <v>9</v>
      </c>
    </row>
    <row r="15" spans="1:12" ht="30">
      <c r="A15" s="2" t="s">
        <v>2099</v>
      </c>
      <c r="B15" s="7">
        <v>487156</v>
      </c>
      <c r="C15" s="4" t="s">
        <v>9</v>
      </c>
      <c r="D15" s="4" t="s">
        <v>9</v>
      </c>
      <c r="E15" s="4" t="s">
        <v>9</v>
      </c>
      <c r="F15" s="7">
        <v>380087</v>
      </c>
      <c r="G15" s="4" t="s">
        <v>9</v>
      </c>
      <c r="H15" s="4" t="s">
        <v>9</v>
      </c>
      <c r="I15" s="4" t="s">
        <v>9</v>
      </c>
      <c r="J15" s="7">
        <v>487156</v>
      </c>
      <c r="K15" s="7">
        <v>380087</v>
      </c>
      <c r="L15" s="4" t="s">
        <v>9</v>
      </c>
    </row>
    <row r="16" spans="1:12">
      <c r="A16" s="2" t="s">
        <v>117</v>
      </c>
      <c r="B16" s="7">
        <v>15754</v>
      </c>
      <c r="C16" s="4" t="s">
        <v>9</v>
      </c>
      <c r="D16" s="4" t="s">
        <v>9</v>
      </c>
      <c r="E16" s="4" t="s">
        <v>9</v>
      </c>
      <c r="F16" s="7">
        <v>15535</v>
      </c>
      <c r="G16" s="4" t="s">
        <v>9</v>
      </c>
      <c r="H16" s="4" t="s">
        <v>9</v>
      </c>
      <c r="I16" s="4" t="s">
        <v>9</v>
      </c>
      <c r="J16" s="7">
        <v>15754</v>
      </c>
      <c r="K16" s="7">
        <v>15535</v>
      </c>
      <c r="L16" s="4" t="s">
        <v>9</v>
      </c>
    </row>
    <row r="17" spans="1:12">
      <c r="A17" s="2" t="s">
        <v>121</v>
      </c>
      <c r="B17" s="7">
        <v>1245505</v>
      </c>
      <c r="C17" s="4" t="s">
        <v>9</v>
      </c>
      <c r="D17" s="4" t="s">
        <v>9</v>
      </c>
      <c r="E17" s="4" t="s">
        <v>9</v>
      </c>
      <c r="F17" s="7">
        <v>604823</v>
      </c>
      <c r="G17" s="4" t="s">
        <v>9</v>
      </c>
      <c r="H17" s="4" t="s">
        <v>9</v>
      </c>
      <c r="I17" s="4" t="s">
        <v>9</v>
      </c>
      <c r="J17" s="7">
        <v>1245505</v>
      </c>
      <c r="K17" s="7">
        <v>604823</v>
      </c>
      <c r="L17" s="4" t="s">
        <v>9</v>
      </c>
    </row>
    <row r="18" spans="1:12">
      <c r="A18" s="2" t="s">
        <v>123</v>
      </c>
      <c r="B18" s="7">
        <v>5811046</v>
      </c>
      <c r="C18" s="4" t="s">
        <v>9</v>
      </c>
      <c r="D18" s="4" t="s">
        <v>9</v>
      </c>
      <c r="E18" s="4" t="s">
        <v>9</v>
      </c>
      <c r="F18" s="7">
        <v>5105069</v>
      </c>
      <c r="G18" s="4" t="s">
        <v>9</v>
      </c>
      <c r="H18" s="4" t="s">
        <v>9</v>
      </c>
      <c r="I18" s="4" t="s">
        <v>9</v>
      </c>
      <c r="J18" s="7">
        <v>5811046</v>
      </c>
      <c r="K18" s="7">
        <v>5105069</v>
      </c>
      <c r="L18" s="4" t="s">
        <v>9</v>
      </c>
    </row>
    <row r="19" spans="1:12">
      <c r="A19" s="2" t="s">
        <v>50</v>
      </c>
      <c r="B19" s="7">
        <v>3731</v>
      </c>
      <c r="C19" s="7">
        <v>2837</v>
      </c>
      <c r="D19" s="7">
        <v>3313</v>
      </c>
      <c r="E19" s="7">
        <v>3717</v>
      </c>
      <c r="F19" s="7">
        <v>7610</v>
      </c>
      <c r="G19" s="7">
        <v>5090</v>
      </c>
      <c r="H19" s="7">
        <v>4407</v>
      </c>
      <c r="I19" s="7">
        <v>3839</v>
      </c>
      <c r="J19" s="7">
        <v>13598</v>
      </c>
      <c r="K19" s="7">
        <v>20946</v>
      </c>
      <c r="L19" s="7">
        <v>22201</v>
      </c>
    </row>
    <row r="20" spans="1:12" ht="30">
      <c r="A20" s="2" t="s">
        <v>51</v>
      </c>
      <c r="B20" s="7">
        <v>3250</v>
      </c>
      <c r="C20" s="4">
        <v>0</v>
      </c>
      <c r="D20" s="4">
        <v>0</v>
      </c>
      <c r="E20" s="4">
        <v>0</v>
      </c>
      <c r="F20" s="7">
        <v>111593</v>
      </c>
      <c r="G20" s="4">
        <v>0</v>
      </c>
      <c r="H20" s="4">
        <v>0</v>
      </c>
      <c r="I20" s="4">
        <v>0</v>
      </c>
      <c r="J20" s="7">
        <v>3250</v>
      </c>
      <c r="K20" s="7">
        <v>111593</v>
      </c>
      <c r="L20" s="4">
        <v>0</v>
      </c>
    </row>
    <row r="21" spans="1:12" ht="30">
      <c r="A21" s="2" t="s">
        <v>2100</v>
      </c>
      <c r="B21" s="4" t="s">
        <v>9</v>
      </c>
      <c r="C21" s="4" t="s">
        <v>9</v>
      </c>
      <c r="D21" s="4" t="s">
        <v>9</v>
      </c>
      <c r="E21" s="4" t="s">
        <v>9</v>
      </c>
      <c r="F21" s="4" t="s">
        <v>9</v>
      </c>
      <c r="G21" s="4" t="s">
        <v>9</v>
      </c>
      <c r="H21" s="4" t="s">
        <v>9</v>
      </c>
      <c r="I21" s="4" t="s">
        <v>9</v>
      </c>
      <c r="J21" s="4" t="s">
        <v>9</v>
      </c>
      <c r="K21" s="4" t="s">
        <v>9</v>
      </c>
      <c r="L21" s="4" t="s">
        <v>9</v>
      </c>
    </row>
    <row r="22" spans="1:12" ht="30">
      <c r="A22" s="3" t="s">
        <v>1387</v>
      </c>
      <c r="B22" s="4" t="s">
        <v>9</v>
      </c>
      <c r="C22" s="4" t="s">
        <v>9</v>
      </c>
      <c r="D22" s="4" t="s">
        <v>9</v>
      </c>
      <c r="E22" s="4" t="s">
        <v>9</v>
      </c>
      <c r="F22" s="4" t="s">
        <v>9</v>
      </c>
      <c r="G22" s="4" t="s">
        <v>9</v>
      </c>
      <c r="H22" s="4" t="s">
        <v>9</v>
      </c>
      <c r="I22" s="4" t="s">
        <v>9</v>
      </c>
      <c r="J22" s="4" t="s">
        <v>9</v>
      </c>
      <c r="K22" s="4" t="s">
        <v>9</v>
      </c>
      <c r="L22" s="4" t="s">
        <v>9</v>
      </c>
    </row>
    <row r="23" spans="1:12">
      <c r="A23" s="2" t="s">
        <v>45</v>
      </c>
      <c r="B23" s="4" t="s">
        <v>9</v>
      </c>
      <c r="C23" s="4" t="s">
        <v>9</v>
      </c>
      <c r="D23" s="4" t="s">
        <v>9</v>
      </c>
      <c r="E23" s="4" t="s">
        <v>9</v>
      </c>
      <c r="F23" s="4" t="s">
        <v>9</v>
      </c>
      <c r="G23" s="4" t="s">
        <v>9</v>
      </c>
      <c r="H23" s="4" t="s">
        <v>9</v>
      </c>
      <c r="I23" s="4" t="s">
        <v>9</v>
      </c>
      <c r="J23" s="7">
        <v>2177508</v>
      </c>
      <c r="K23" s="7">
        <v>2196496</v>
      </c>
      <c r="L23" s="7">
        <v>2404459</v>
      </c>
    </row>
    <row r="24" spans="1:12">
      <c r="A24" s="2" t="s">
        <v>2094</v>
      </c>
      <c r="B24" s="4" t="s">
        <v>9</v>
      </c>
      <c r="C24" s="4" t="s">
        <v>9</v>
      </c>
      <c r="D24" s="4" t="s">
        <v>9</v>
      </c>
      <c r="E24" s="4" t="s">
        <v>9</v>
      </c>
      <c r="F24" s="4" t="s">
        <v>9</v>
      </c>
      <c r="G24" s="4" t="s">
        <v>9</v>
      </c>
      <c r="H24" s="4" t="s">
        <v>9</v>
      </c>
      <c r="I24" s="4" t="s">
        <v>9</v>
      </c>
      <c r="J24" s="7">
        <v>51301</v>
      </c>
      <c r="K24" s="7">
        <v>-105368</v>
      </c>
      <c r="L24" s="7">
        <v>96286</v>
      </c>
    </row>
    <row r="25" spans="1:12" ht="30">
      <c r="A25" s="2" t="s">
        <v>49</v>
      </c>
      <c r="B25" s="4" t="s">
        <v>9</v>
      </c>
      <c r="C25" s="4" t="s">
        <v>9</v>
      </c>
      <c r="D25" s="4" t="s">
        <v>9</v>
      </c>
      <c r="E25" s="4" t="s">
        <v>9</v>
      </c>
      <c r="F25" s="4" t="s">
        <v>9</v>
      </c>
      <c r="G25" s="4" t="s">
        <v>9</v>
      </c>
      <c r="H25" s="4" t="s">
        <v>9</v>
      </c>
      <c r="I25" s="4" t="s">
        <v>9</v>
      </c>
      <c r="J25" s="7">
        <v>89764</v>
      </c>
      <c r="K25" s="7">
        <v>101183</v>
      </c>
      <c r="L25" s="7">
        <v>83735</v>
      </c>
    </row>
    <row r="26" spans="1:12" ht="45">
      <c r="A26" s="2" t="s">
        <v>2096</v>
      </c>
      <c r="B26" s="4" t="s">
        <v>9</v>
      </c>
      <c r="C26" s="4" t="s">
        <v>9</v>
      </c>
      <c r="D26" s="4" t="s">
        <v>9</v>
      </c>
      <c r="E26" s="4" t="s">
        <v>9</v>
      </c>
      <c r="F26" s="4" t="s">
        <v>9</v>
      </c>
      <c r="G26" s="4" t="s">
        <v>9</v>
      </c>
      <c r="H26" s="4" t="s">
        <v>9</v>
      </c>
      <c r="I26" s="4" t="s">
        <v>9</v>
      </c>
      <c r="J26" s="7">
        <v>13212</v>
      </c>
      <c r="K26" s="7">
        <v>129312</v>
      </c>
      <c r="L26" s="7">
        <v>19417</v>
      </c>
    </row>
    <row r="27" spans="1:12">
      <c r="A27" s="2" t="s">
        <v>2097</v>
      </c>
      <c r="B27" s="4" t="s">
        <v>9</v>
      </c>
      <c r="C27" s="4" t="s">
        <v>9</v>
      </c>
      <c r="D27" s="4" t="s">
        <v>9</v>
      </c>
      <c r="E27" s="4" t="s">
        <v>9</v>
      </c>
      <c r="F27" s="4" t="s">
        <v>9</v>
      </c>
      <c r="G27" s="4" t="s">
        <v>9</v>
      </c>
      <c r="H27" s="4" t="s">
        <v>9</v>
      </c>
      <c r="I27" s="4" t="s">
        <v>9</v>
      </c>
      <c r="J27" s="7">
        <v>16538</v>
      </c>
      <c r="K27" s="7">
        <v>11584</v>
      </c>
      <c r="L27" s="7">
        <v>6345</v>
      </c>
    </row>
    <row r="28" spans="1:12">
      <c r="A28" s="2" t="s">
        <v>2098</v>
      </c>
      <c r="B28" s="4" t="s">
        <v>9</v>
      </c>
      <c r="C28" s="4" t="s">
        <v>9</v>
      </c>
      <c r="D28" s="4" t="s">
        <v>9</v>
      </c>
      <c r="E28" s="4" t="s">
        <v>9</v>
      </c>
      <c r="F28" s="4" t="s">
        <v>9</v>
      </c>
      <c r="G28" s="4" t="s">
        <v>9</v>
      </c>
      <c r="H28" s="4" t="s">
        <v>9</v>
      </c>
      <c r="I28" s="4" t="s">
        <v>9</v>
      </c>
      <c r="J28" s="7">
        <v>45550</v>
      </c>
      <c r="K28" s="7">
        <v>51241</v>
      </c>
      <c r="L28" s="7">
        <v>51871</v>
      </c>
    </row>
    <row r="29" spans="1:12">
      <c r="A29" s="2" t="s">
        <v>1168</v>
      </c>
      <c r="B29" s="7">
        <v>1921037</v>
      </c>
      <c r="C29" s="4" t="s">
        <v>9</v>
      </c>
      <c r="D29" s="4" t="s">
        <v>9</v>
      </c>
      <c r="E29" s="4" t="s">
        <v>9</v>
      </c>
      <c r="F29" s="7">
        <v>1988015</v>
      </c>
      <c r="G29" s="4" t="s">
        <v>9</v>
      </c>
      <c r="H29" s="4" t="s">
        <v>9</v>
      </c>
      <c r="I29" s="4" t="s">
        <v>9</v>
      </c>
      <c r="J29" s="7">
        <v>1921037</v>
      </c>
      <c r="K29" s="7">
        <v>1988015</v>
      </c>
      <c r="L29" s="4" t="s">
        <v>9</v>
      </c>
    </row>
    <row r="30" spans="1:12">
      <c r="A30" s="2" t="s">
        <v>50</v>
      </c>
      <c r="B30" s="4" t="s">
        <v>9</v>
      </c>
      <c r="C30" s="4" t="s">
        <v>9</v>
      </c>
      <c r="D30" s="4" t="s">
        <v>9</v>
      </c>
      <c r="E30" s="4" t="s">
        <v>9</v>
      </c>
      <c r="F30" s="4" t="s">
        <v>9</v>
      </c>
      <c r="G30" s="4" t="s">
        <v>9</v>
      </c>
      <c r="H30" s="4" t="s">
        <v>9</v>
      </c>
      <c r="I30" s="4" t="s">
        <v>9</v>
      </c>
      <c r="J30" s="7">
        <v>9962</v>
      </c>
      <c r="K30" s="7">
        <v>17719</v>
      </c>
      <c r="L30" s="7">
        <v>19417</v>
      </c>
    </row>
    <row r="31" spans="1:12" ht="30">
      <c r="A31" s="2" t="s">
        <v>51</v>
      </c>
      <c r="B31" s="4" t="s">
        <v>9</v>
      </c>
      <c r="C31" s="4" t="s">
        <v>9</v>
      </c>
      <c r="D31" s="4" t="s">
        <v>9</v>
      </c>
      <c r="E31" s="4" t="s">
        <v>9</v>
      </c>
      <c r="F31" s="4" t="s">
        <v>9</v>
      </c>
      <c r="G31" s="4" t="s">
        <v>9</v>
      </c>
      <c r="H31" s="4" t="s">
        <v>9</v>
      </c>
      <c r="I31" s="4" t="s">
        <v>9</v>
      </c>
      <c r="J31" s="7">
        <v>3250</v>
      </c>
      <c r="K31" s="7">
        <v>111593</v>
      </c>
      <c r="L31" s="4">
        <v>0</v>
      </c>
    </row>
    <row r="32" spans="1:12" ht="60">
      <c r="A32" s="2" t="s">
        <v>2101</v>
      </c>
      <c r="B32" s="4" t="s">
        <v>9</v>
      </c>
      <c r="C32" s="4" t="s">
        <v>9</v>
      </c>
      <c r="D32" s="4" t="s">
        <v>9</v>
      </c>
      <c r="E32" s="4" t="s">
        <v>9</v>
      </c>
      <c r="F32" s="4" t="s">
        <v>9</v>
      </c>
      <c r="G32" s="4" t="s">
        <v>9</v>
      </c>
      <c r="H32" s="4" t="s">
        <v>9</v>
      </c>
      <c r="I32" s="4" t="s">
        <v>9</v>
      </c>
      <c r="J32" s="4" t="s">
        <v>9</v>
      </c>
      <c r="K32" s="4" t="s">
        <v>9</v>
      </c>
      <c r="L32" s="4" t="s">
        <v>9</v>
      </c>
    </row>
    <row r="33" spans="1:12" ht="30">
      <c r="A33" s="3" t="s">
        <v>1387</v>
      </c>
      <c r="B33" s="4" t="s">
        <v>9</v>
      </c>
      <c r="C33" s="4" t="s">
        <v>9</v>
      </c>
      <c r="D33" s="4" t="s">
        <v>9</v>
      </c>
      <c r="E33" s="4" t="s">
        <v>9</v>
      </c>
      <c r="F33" s="4" t="s">
        <v>9</v>
      </c>
      <c r="G33" s="4" t="s">
        <v>9</v>
      </c>
      <c r="H33" s="4" t="s">
        <v>9</v>
      </c>
      <c r="I33" s="4" t="s">
        <v>9</v>
      </c>
      <c r="J33" s="4" t="s">
        <v>9</v>
      </c>
      <c r="K33" s="4" t="s">
        <v>9</v>
      </c>
      <c r="L33" s="4" t="s">
        <v>9</v>
      </c>
    </row>
    <row r="34" spans="1:12">
      <c r="A34" s="2" t="s">
        <v>45</v>
      </c>
      <c r="B34" s="4" t="s">
        <v>9</v>
      </c>
      <c r="C34" s="4" t="s">
        <v>9</v>
      </c>
      <c r="D34" s="4" t="s">
        <v>9</v>
      </c>
      <c r="E34" s="4" t="s">
        <v>9</v>
      </c>
      <c r="F34" s="4" t="s">
        <v>9</v>
      </c>
      <c r="G34" s="4" t="s">
        <v>9</v>
      </c>
      <c r="H34" s="4" t="s">
        <v>9</v>
      </c>
      <c r="I34" s="4" t="s">
        <v>9</v>
      </c>
      <c r="J34" s="7">
        <v>1080908</v>
      </c>
      <c r="K34" s="7">
        <v>1149407</v>
      </c>
      <c r="L34" s="7">
        <v>1399583</v>
      </c>
    </row>
    <row r="35" spans="1:12">
      <c r="A35" s="2" t="s">
        <v>2094</v>
      </c>
      <c r="B35" s="4" t="s">
        <v>9</v>
      </c>
      <c r="C35" s="4" t="s">
        <v>9</v>
      </c>
      <c r="D35" s="4" t="s">
        <v>9</v>
      </c>
      <c r="E35" s="4" t="s">
        <v>9</v>
      </c>
      <c r="F35" s="4" t="s">
        <v>9</v>
      </c>
      <c r="G35" s="4" t="s">
        <v>9</v>
      </c>
      <c r="H35" s="4" t="s">
        <v>9</v>
      </c>
      <c r="I35" s="4" t="s">
        <v>9</v>
      </c>
      <c r="J35" s="7">
        <v>71584</v>
      </c>
      <c r="K35" s="7">
        <v>27245</v>
      </c>
      <c r="L35" s="7">
        <v>148915</v>
      </c>
    </row>
    <row r="36" spans="1:12" ht="30">
      <c r="A36" s="2" t="s">
        <v>49</v>
      </c>
      <c r="B36" s="4" t="s">
        <v>9</v>
      </c>
      <c r="C36" s="4" t="s">
        <v>9</v>
      </c>
      <c r="D36" s="4" t="s">
        <v>9</v>
      </c>
      <c r="E36" s="4" t="s">
        <v>9</v>
      </c>
      <c r="F36" s="4" t="s">
        <v>9</v>
      </c>
      <c r="G36" s="4" t="s">
        <v>9</v>
      </c>
      <c r="H36" s="4" t="s">
        <v>9</v>
      </c>
      <c r="I36" s="4" t="s">
        <v>9</v>
      </c>
      <c r="J36" s="7">
        <v>43892</v>
      </c>
      <c r="K36" s="7">
        <v>58514</v>
      </c>
      <c r="L36" s="7">
        <v>48379</v>
      </c>
    </row>
    <row r="37" spans="1:12">
      <c r="A37" s="2" t="s">
        <v>2097</v>
      </c>
      <c r="B37" s="4" t="s">
        <v>9</v>
      </c>
      <c r="C37" s="4" t="s">
        <v>9</v>
      </c>
      <c r="D37" s="4" t="s">
        <v>9</v>
      </c>
      <c r="E37" s="4" t="s">
        <v>9</v>
      </c>
      <c r="F37" s="4" t="s">
        <v>9</v>
      </c>
      <c r="G37" s="4" t="s">
        <v>9</v>
      </c>
      <c r="H37" s="4" t="s">
        <v>9</v>
      </c>
      <c r="I37" s="4" t="s">
        <v>9</v>
      </c>
      <c r="J37" s="7">
        <v>11714</v>
      </c>
      <c r="K37" s="7">
        <v>7943</v>
      </c>
      <c r="L37" s="7">
        <v>4249</v>
      </c>
    </row>
    <row r="38" spans="1:12">
      <c r="A38" s="2" t="s">
        <v>2098</v>
      </c>
      <c r="B38" s="4" t="s">
        <v>9</v>
      </c>
      <c r="C38" s="4" t="s">
        <v>9</v>
      </c>
      <c r="D38" s="4" t="s">
        <v>9</v>
      </c>
      <c r="E38" s="4" t="s">
        <v>9</v>
      </c>
      <c r="F38" s="4" t="s">
        <v>9</v>
      </c>
      <c r="G38" s="4" t="s">
        <v>9</v>
      </c>
      <c r="H38" s="4" t="s">
        <v>9</v>
      </c>
      <c r="I38" s="4" t="s">
        <v>9</v>
      </c>
      <c r="J38" s="7">
        <v>10879</v>
      </c>
      <c r="K38" s="7">
        <v>26406</v>
      </c>
      <c r="L38" s="7">
        <v>19735</v>
      </c>
    </row>
    <row r="39" spans="1:12">
      <c r="A39" s="2" t="s">
        <v>1168</v>
      </c>
      <c r="B39" s="7">
        <v>859208</v>
      </c>
      <c r="C39" s="4" t="s">
        <v>9</v>
      </c>
      <c r="D39" s="4" t="s">
        <v>9</v>
      </c>
      <c r="E39" s="4" t="s">
        <v>9</v>
      </c>
      <c r="F39" s="7">
        <v>949260</v>
      </c>
      <c r="G39" s="4" t="s">
        <v>9</v>
      </c>
      <c r="H39" s="4" t="s">
        <v>9</v>
      </c>
      <c r="I39" s="4" t="s">
        <v>9</v>
      </c>
      <c r="J39" s="7">
        <v>859208</v>
      </c>
      <c r="K39" s="7">
        <v>949260</v>
      </c>
      <c r="L39" s="4" t="s">
        <v>9</v>
      </c>
    </row>
    <row r="40" spans="1:12" ht="60">
      <c r="A40" s="2" t="s">
        <v>2102</v>
      </c>
      <c r="B40" s="4" t="s">
        <v>9</v>
      </c>
      <c r="C40" s="4" t="s">
        <v>9</v>
      </c>
      <c r="D40" s="4" t="s">
        <v>9</v>
      </c>
      <c r="E40" s="4" t="s">
        <v>9</v>
      </c>
      <c r="F40" s="4" t="s">
        <v>9</v>
      </c>
      <c r="G40" s="4" t="s">
        <v>9</v>
      </c>
      <c r="H40" s="4" t="s">
        <v>9</v>
      </c>
      <c r="I40" s="4" t="s">
        <v>9</v>
      </c>
      <c r="J40" s="4" t="s">
        <v>9</v>
      </c>
      <c r="K40" s="4" t="s">
        <v>9</v>
      </c>
      <c r="L40" s="4" t="s">
        <v>9</v>
      </c>
    </row>
    <row r="41" spans="1:12" ht="30">
      <c r="A41" s="3" t="s">
        <v>1387</v>
      </c>
      <c r="B41" s="4" t="s">
        <v>9</v>
      </c>
      <c r="C41" s="4" t="s">
        <v>9</v>
      </c>
      <c r="D41" s="4" t="s">
        <v>9</v>
      </c>
      <c r="E41" s="4" t="s">
        <v>9</v>
      </c>
      <c r="F41" s="4" t="s">
        <v>9</v>
      </c>
      <c r="G41" s="4" t="s">
        <v>9</v>
      </c>
      <c r="H41" s="4" t="s">
        <v>9</v>
      </c>
      <c r="I41" s="4" t="s">
        <v>9</v>
      </c>
      <c r="J41" s="4" t="s">
        <v>9</v>
      </c>
      <c r="K41" s="4" t="s">
        <v>9</v>
      </c>
      <c r="L41" s="4" t="s">
        <v>9</v>
      </c>
    </row>
    <row r="42" spans="1:12">
      <c r="A42" s="2" t="s">
        <v>45</v>
      </c>
      <c r="B42" s="4" t="s">
        <v>9</v>
      </c>
      <c r="C42" s="4" t="s">
        <v>9</v>
      </c>
      <c r="D42" s="4" t="s">
        <v>9</v>
      </c>
      <c r="E42" s="4" t="s">
        <v>9</v>
      </c>
      <c r="F42" s="4" t="s">
        <v>9</v>
      </c>
      <c r="G42" s="4" t="s">
        <v>9</v>
      </c>
      <c r="H42" s="4" t="s">
        <v>9</v>
      </c>
      <c r="I42" s="4" t="s">
        <v>9</v>
      </c>
      <c r="J42" s="7">
        <v>293201</v>
      </c>
      <c r="K42" s="7">
        <v>284252</v>
      </c>
      <c r="L42" s="7">
        <v>303093</v>
      </c>
    </row>
    <row r="43" spans="1:12">
      <c r="A43" s="2" t="s">
        <v>2094</v>
      </c>
      <c r="B43" s="4" t="s">
        <v>9</v>
      </c>
      <c r="C43" s="4" t="s">
        <v>9</v>
      </c>
      <c r="D43" s="4" t="s">
        <v>9</v>
      </c>
      <c r="E43" s="4" t="s">
        <v>9</v>
      </c>
      <c r="F43" s="4" t="s">
        <v>9</v>
      </c>
      <c r="G43" s="4" t="s">
        <v>9</v>
      </c>
      <c r="H43" s="4" t="s">
        <v>9</v>
      </c>
      <c r="I43" s="4" t="s">
        <v>9</v>
      </c>
      <c r="J43" s="7">
        <v>4118</v>
      </c>
      <c r="K43" s="7">
        <v>-10799</v>
      </c>
      <c r="L43" s="7">
        <v>-28498</v>
      </c>
    </row>
    <row r="44" spans="1:12" ht="30">
      <c r="A44" s="2" t="s">
        <v>49</v>
      </c>
      <c r="B44" s="4" t="s">
        <v>9</v>
      </c>
      <c r="C44" s="4" t="s">
        <v>9</v>
      </c>
      <c r="D44" s="4" t="s">
        <v>9</v>
      </c>
      <c r="E44" s="4" t="s">
        <v>9</v>
      </c>
      <c r="F44" s="4" t="s">
        <v>9</v>
      </c>
      <c r="G44" s="4" t="s">
        <v>9</v>
      </c>
      <c r="H44" s="4" t="s">
        <v>9</v>
      </c>
      <c r="I44" s="4" t="s">
        <v>9</v>
      </c>
      <c r="J44" s="7">
        <v>19194</v>
      </c>
      <c r="K44" s="7">
        <v>19718</v>
      </c>
      <c r="L44" s="7">
        <v>15489</v>
      </c>
    </row>
    <row r="45" spans="1:12">
      <c r="A45" s="2" t="s">
        <v>2097</v>
      </c>
      <c r="B45" s="4" t="s">
        <v>9</v>
      </c>
      <c r="C45" s="4" t="s">
        <v>9</v>
      </c>
      <c r="D45" s="4" t="s">
        <v>9</v>
      </c>
      <c r="E45" s="4" t="s">
        <v>9</v>
      </c>
      <c r="F45" s="4" t="s">
        <v>9</v>
      </c>
      <c r="G45" s="4" t="s">
        <v>9</v>
      </c>
      <c r="H45" s="4" t="s">
        <v>9</v>
      </c>
      <c r="I45" s="4" t="s">
        <v>9</v>
      </c>
      <c r="J45" s="7">
        <v>2674</v>
      </c>
      <c r="K45" s="7">
        <v>2007</v>
      </c>
      <c r="L45" s="7">
        <v>1288</v>
      </c>
    </row>
    <row r="46" spans="1:12">
      <c r="A46" s="2" t="s">
        <v>2098</v>
      </c>
      <c r="B46" s="4" t="s">
        <v>9</v>
      </c>
      <c r="C46" s="4" t="s">
        <v>9</v>
      </c>
      <c r="D46" s="4" t="s">
        <v>9</v>
      </c>
      <c r="E46" s="4" t="s">
        <v>9</v>
      </c>
      <c r="F46" s="4" t="s">
        <v>9</v>
      </c>
      <c r="G46" s="4" t="s">
        <v>9</v>
      </c>
      <c r="H46" s="4" t="s">
        <v>9</v>
      </c>
      <c r="I46" s="4" t="s">
        <v>9</v>
      </c>
      <c r="J46" s="7">
        <v>7008</v>
      </c>
      <c r="K46" s="7">
        <v>8211</v>
      </c>
      <c r="L46" s="7">
        <v>17266</v>
      </c>
    </row>
    <row r="47" spans="1:12">
      <c r="A47" s="2" t="s">
        <v>1168</v>
      </c>
      <c r="B47" s="7">
        <v>173435</v>
      </c>
      <c r="C47" s="4" t="s">
        <v>9</v>
      </c>
      <c r="D47" s="4" t="s">
        <v>9</v>
      </c>
      <c r="E47" s="4" t="s">
        <v>9</v>
      </c>
      <c r="F47" s="7">
        <v>197672</v>
      </c>
      <c r="G47" s="4" t="s">
        <v>9</v>
      </c>
      <c r="H47" s="4" t="s">
        <v>9</v>
      </c>
      <c r="I47" s="4" t="s">
        <v>9</v>
      </c>
      <c r="J47" s="7">
        <v>173435</v>
      </c>
      <c r="K47" s="7">
        <v>197672</v>
      </c>
      <c r="L47" s="4" t="s">
        <v>9</v>
      </c>
    </row>
    <row r="48" spans="1:12" ht="60">
      <c r="A48" s="2" t="s">
        <v>2103</v>
      </c>
      <c r="B48" s="4" t="s">
        <v>9</v>
      </c>
      <c r="C48" s="4" t="s">
        <v>9</v>
      </c>
      <c r="D48" s="4" t="s">
        <v>9</v>
      </c>
      <c r="E48" s="4" t="s">
        <v>9</v>
      </c>
      <c r="F48" s="4" t="s">
        <v>9</v>
      </c>
      <c r="G48" s="4" t="s">
        <v>9</v>
      </c>
      <c r="H48" s="4" t="s">
        <v>9</v>
      </c>
      <c r="I48" s="4" t="s">
        <v>9</v>
      </c>
      <c r="J48" s="4" t="s">
        <v>9</v>
      </c>
      <c r="K48" s="4" t="s">
        <v>9</v>
      </c>
      <c r="L48" s="4" t="s">
        <v>9</v>
      </c>
    </row>
    <row r="49" spans="1:12" ht="30">
      <c r="A49" s="3" t="s">
        <v>1387</v>
      </c>
      <c r="B49" s="4" t="s">
        <v>9</v>
      </c>
      <c r="C49" s="4" t="s">
        <v>9</v>
      </c>
      <c r="D49" s="4" t="s">
        <v>9</v>
      </c>
      <c r="E49" s="4" t="s">
        <v>9</v>
      </c>
      <c r="F49" s="4" t="s">
        <v>9</v>
      </c>
      <c r="G49" s="4" t="s">
        <v>9</v>
      </c>
      <c r="H49" s="4" t="s">
        <v>9</v>
      </c>
      <c r="I49" s="4" t="s">
        <v>9</v>
      </c>
      <c r="J49" s="4" t="s">
        <v>9</v>
      </c>
      <c r="K49" s="4" t="s">
        <v>9</v>
      </c>
      <c r="L49" s="4" t="s">
        <v>9</v>
      </c>
    </row>
    <row r="50" spans="1:12">
      <c r="A50" s="2" t="s">
        <v>45</v>
      </c>
      <c r="B50" s="4" t="s">
        <v>9</v>
      </c>
      <c r="C50" s="4" t="s">
        <v>9</v>
      </c>
      <c r="D50" s="4" t="s">
        <v>9</v>
      </c>
      <c r="E50" s="4" t="s">
        <v>9</v>
      </c>
      <c r="F50" s="4" t="s">
        <v>9</v>
      </c>
      <c r="G50" s="4" t="s">
        <v>9</v>
      </c>
      <c r="H50" s="4" t="s">
        <v>9</v>
      </c>
      <c r="I50" s="4" t="s">
        <v>9</v>
      </c>
      <c r="J50" s="7">
        <v>797362</v>
      </c>
      <c r="K50" s="7">
        <v>753790</v>
      </c>
      <c r="L50" s="7">
        <v>690226</v>
      </c>
    </row>
    <row r="51" spans="1:12">
      <c r="A51" s="2" t="s">
        <v>2094</v>
      </c>
      <c r="B51" s="4" t="s">
        <v>9</v>
      </c>
      <c r="C51" s="4" t="s">
        <v>9</v>
      </c>
      <c r="D51" s="4" t="s">
        <v>9</v>
      </c>
      <c r="E51" s="4" t="s">
        <v>9</v>
      </c>
      <c r="F51" s="4" t="s">
        <v>9</v>
      </c>
      <c r="G51" s="4" t="s">
        <v>9</v>
      </c>
      <c r="H51" s="4" t="s">
        <v>9</v>
      </c>
      <c r="I51" s="4" t="s">
        <v>9</v>
      </c>
      <c r="J51" s="7">
        <v>53424</v>
      </c>
      <c r="K51" s="7">
        <v>49612</v>
      </c>
      <c r="L51" s="7">
        <v>46498</v>
      </c>
    </row>
    <row r="52" spans="1:12" ht="30">
      <c r="A52" s="2" t="s">
        <v>49</v>
      </c>
      <c r="B52" s="4" t="s">
        <v>9</v>
      </c>
      <c r="C52" s="4" t="s">
        <v>9</v>
      </c>
      <c r="D52" s="4" t="s">
        <v>9</v>
      </c>
      <c r="E52" s="4" t="s">
        <v>9</v>
      </c>
      <c r="F52" s="4" t="s">
        <v>9</v>
      </c>
      <c r="G52" s="4" t="s">
        <v>9</v>
      </c>
      <c r="H52" s="4" t="s">
        <v>9</v>
      </c>
      <c r="I52" s="4" t="s">
        <v>9</v>
      </c>
      <c r="J52" s="7">
        <v>16296</v>
      </c>
      <c r="K52" s="7">
        <v>21149</v>
      </c>
      <c r="L52" s="7">
        <v>16746</v>
      </c>
    </row>
    <row r="53" spans="1:12">
      <c r="A53" s="2" t="s">
        <v>2097</v>
      </c>
      <c r="B53" s="4" t="s">
        <v>9</v>
      </c>
      <c r="C53" s="4" t="s">
        <v>9</v>
      </c>
      <c r="D53" s="4" t="s">
        <v>9</v>
      </c>
      <c r="E53" s="4" t="s">
        <v>9</v>
      </c>
      <c r="F53" s="4" t="s">
        <v>9</v>
      </c>
      <c r="G53" s="4" t="s">
        <v>9</v>
      </c>
      <c r="H53" s="4" t="s">
        <v>9</v>
      </c>
      <c r="I53" s="4" t="s">
        <v>9</v>
      </c>
      <c r="J53" s="4">
        <v>363</v>
      </c>
      <c r="K53" s="4">
        <v>189</v>
      </c>
      <c r="L53" s="4">
        <v>142</v>
      </c>
    </row>
    <row r="54" spans="1:12">
      <c r="A54" s="2" t="s">
        <v>2098</v>
      </c>
      <c r="B54" s="4" t="s">
        <v>9</v>
      </c>
      <c r="C54" s="4" t="s">
        <v>9</v>
      </c>
      <c r="D54" s="4" t="s">
        <v>9</v>
      </c>
      <c r="E54" s="4" t="s">
        <v>9</v>
      </c>
      <c r="F54" s="4" t="s">
        <v>9</v>
      </c>
      <c r="G54" s="4" t="s">
        <v>9</v>
      </c>
      <c r="H54" s="4" t="s">
        <v>9</v>
      </c>
      <c r="I54" s="4" t="s">
        <v>9</v>
      </c>
      <c r="J54" s="7">
        <v>27601</v>
      </c>
      <c r="K54" s="7">
        <v>16864</v>
      </c>
      <c r="L54" s="7">
        <v>16304</v>
      </c>
    </row>
    <row r="55" spans="1:12">
      <c r="A55" s="2" t="s">
        <v>1168</v>
      </c>
      <c r="B55" s="7">
        <v>864507</v>
      </c>
      <c r="C55" s="4" t="s">
        <v>9</v>
      </c>
      <c r="D55" s="4" t="s">
        <v>9</v>
      </c>
      <c r="E55" s="4" t="s">
        <v>9</v>
      </c>
      <c r="F55" s="7">
        <v>818613</v>
      </c>
      <c r="G55" s="4" t="s">
        <v>9</v>
      </c>
      <c r="H55" s="4" t="s">
        <v>9</v>
      </c>
      <c r="I55" s="4" t="s">
        <v>9</v>
      </c>
      <c r="J55" s="7">
        <v>864507</v>
      </c>
      <c r="K55" s="7">
        <v>818613</v>
      </c>
      <c r="L55" s="4" t="s">
        <v>9</v>
      </c>
    </row>
    <row r="56" spans="1:12" ht="60">
      <c r="A56" s="2" t="s">
        <v>2104</v>
      </c>
      <c r="B56" s="4" t="s">
        <v>9</v>
      </c>
      <c r="C56" s="4" t="s">
        <v>9</v>
      </c>
      <c r="D56" s="4" t="s">
        <v>9</v>
      </c>
      <c r="E56" s="4" t="s">
        <v>9</v>
      </c>
      <c r="F56" s="4" t="s">
        <v>9</v>
      </c>
      <c r="G56" s="4" t="s">
        <v>9</v>
      </c>
      <c r="H56" s="4" t="s">
        <v>9</v>
      </c>
      <c r="I56" s="4" t="s">
        <v>9</v>
      </c>
      <c r="J56" s="4" t="s">
        <v>9</v>
      </c>
      <c r="K56" s="4" t="s">
        <v>9</v>
      </c>
      <c r="L56" s="4" t="s">
        <v>9</v>
      </c>
    </row>
    <row r="57" spans="1:12" ht="30">
      <c r="A57" s="3" t="s">
        <v>1387</v>
      </c>
      <c r="B57" s="4" t="s">
        <v>9</v>
      </c>
      <c r="C57" s="4" t="s">
        <v>9</v>
      </c>
      <c r="D57" s="4" t="s">
        <v>9</v>
      </c>
      <c r="E57" s="4" t="s">
        <v>9</v>
      </c>
      <c r="F57" s="4" t="s">
        <v>9</v>
      </c>
      <c r="G57" s="4" t="s">
        <v>9</v>
      </c>
      <c r="H57" s="4" t="s">
        <v>9</v>
      </c>
      <c r="I57" s="4" t="s">
        <v>9</v>
      </c>
      <c r="J57" s="4" t="s">
        <v>9</v>
      </c>
      <c r="K57" s="4" t="s">
        <v>9</v>
      </c>
      <c r="L57" s="4" t="s">
        <v>9</v>
      </c>
    </row>
    <row r="58" spans="1:12">
      <c r="A58" s="2" t="s">
        <v>45</v>
      </c>
      <c r="B58" s="4" t="s">
        <v>9</v>
      </c>
      <c r="C58" s="4" t="s">
        <v>9</v>
      </c>
      <c r="D58" s="4" t="s">
        <v>9</v>
      </c>
      <c r="E58" s="4" t="s">
        <v>9</v>
      </c>
      <c r="F58" s="4" t="s">
        <v>9</v>
      </c>
      <c r="G58" s="4" t="s">
        <v>9</v>
      </c>
      <c r="H58" s="4" t="s">
        <v>9</v>
      </c>
      <c r="I58" s="4" t="s">
        <v>9</v>
      </c>
      <c r="J58" s="7">
        <v>7990</v>
      </c>
      <c r="K58" s="7">
        <v>15039</v>
      </c>
      <c r="L58" s="7">
        <v>18940</v>
      </c>
    </row>
    <row r="59" spans="1:12">
      <c r="A59" s="2" t="s">
        <v>2094</v>
      </c>
      <c r="B59" s="4" t="s">
        <v>9</v>
      </c>
      <c r="C59" s="4" t="s">
        <v>9</v>
      </c>
      <c r="D59" s="4" t="s">
        <v>9</v>
      </c>
      <c r="E59" s="4" t="s">
        <v>9</v>
      </c>
      <c r="F59" s="4" t="s">
        <v>9</v>
      </c>
      <c r="G59" s="4" t="s">
        <v>9</v>
      </c>
      <c r="H59" s="4" t="s">
        <v>9</v>
      </c>
      <c r="I59" s="4" t="s">
        <v>9</v>
      </c>
      <c r="J59" s="7">
        <v>-78160</v>
      </c>
      <c r="K59" s="7">
        <v>-172472</v>
      </c>
      <c r="L59" s="7">
        <v>-69509</v>
      </c>
    </row>
    <row r="60" spans="1:12" ht="30">
      <c r="A60" s="2" t="s">
        <v>49</v>
      </c>
      <c r="B60" s="4" t="s">
        <v>9</v>
      </c>
      <c r="C60" s="4" t="s">
        <v>9</v>
      </c>
      <c r="D60" s="4" t="s">
        <v>9</v>
      </c>
      <c r="E60" s="4" t="s">
        <v>9</v>
      </c>
      <c r="F60" s="4" t="s">
        <v>9</v>
      </c>
      <c r="G60" s="4" t="s">
        <v>9</v>
      </c>
      <c r="H60" s="4" t="s">
        <v>9</v>
      </c>
      <c r="I60" s="4" t="s">
        <v>9</v>
      </c>
      <c r="J60" s="7">
        <v>10382</v>
      </c>
      <c r="K60" s="7">
        <v>1802</v>
      </c>
      <c r="L60" s="7">
        <v>3121</v>
      </c>
    </row>
    <row r="61" spans="1:12">
      <c r="A61" s="2" t="s">
        <v>2097</v>
      </c>
      <c r="B61" s="4" t="s">
        <v>9</v>
      </c>
      <c r="C61" s="4" t="s">
        <v>9</v>
      </c>
      <c r="D61" s="4" t="s">
        <v>9</v>
      </c>
      <c r="E61" s="4" t="s">
        <v>9</v>
      </c>
      <c r="F61" s="4" t="s">
        <v>9</v>
      </c>
      <c r="G61" s="4" t="s">
        <v>9</v>
      </c>
      <c r="H61" s="4" t="s">
        <v>9</v>
      </c>
      <c r="I61" s="4" t="s">
        <v>9</v>
      </c>
      <c r="J61" s="7">
        <v>1787</v>
      </c>
      <c r="K61" s="7">
        <v>1445</v>
      </c>
      <c r="L61" s="4">
        <v>666</v>
      </c>
    </row>
    <row r="62" spans="1:12">
      <c r="A62" s="2" t="s">
        <v>2098</v>
      </c>
      <c r="B62" s="4" t="s">
        <v>9</v>
      </c>
      <c r="C62" s="4" t="s">
        <v>9</v>
      </c>
      <c r="D62" s="4" t="s">
        <v>9</v>
      </c>
      <c r="E62" s="4" t="s">
        <v>9</v>
      </c>
      <c r="F62" s="4" t="s">
        <v>9</v>
      </c>
      <c r="G62" s="4" t="s">
        <v>9</v>
      </c>
      <c r="H62" s="4" t="s">
        <v>9</v>
      </c>
      <c r="I62" s="4" t="s">
        <v>9</v>
      </c>
      <c r="J62" s="4">
        <v>62</v>
      </c>
      <c r="K62" s="4">
        <v>-240</v>
      </c>
      <c r="L62" s="7">
        <v>-1434</v>
      </c>
    </row>
    <row r="63" spans="1:12">
      <c r="A63" s="2" t="s">
        <v>1168</v>
      </c>
      <c r="B63" s="7">
        <v>23887</v>
      </c>
      <c r="C63" s="4" t="s">
        <v>9</v>
      </c>
      <c r="D63" s="4" t="s">
        <v>9</v>
      </c>
      <c r="E63" s="4" t="s">
        <v>9</v>
      </c>
      <c r="F63" s="7">
        <v>22470</v>
      </c>
      <c r="G63" s="4" t="s">
        <v>9</v>
      </c>
      <c r="H63" s="4" t="s">
        <v>9</v>
      </c>
      <c r="I63" s="4" t="s">
        <v>9</v>
      </c>
      <c r="J63" s="7">
        <v>23887</v>
      </c>
      <c r="K63" s="7">
        <v>22470</v>
      </c>
      <c r="L63" s="4" t="s">
        <v>9</v>
      </c>
    </row>
    <row r="64" spans="1:12" ht="60">
      <c r="A64" s="2" t="s">
        <v>2105</v>
      </c>
      <c r="B64" s="4" t="s">
        <v>9</v>
      </c>
      <c r="C64" s="4" t="s">
        <v>9</v>
      </c>
      <c r="D64" s="4" t="s">
        <v>9</v>
      </c>
      <c r="E64" s="4" t="s">
        <v>9</v>
      </c>
      <c r="F64" s="4" t="s">
        <v>9</v>
      </c>
      <c r="G64" s="4" t="s">
        <v>9</v>
      </c>
      <c r="H64" s="4" t="s">
        <v>9</v>
      </c>
      <c r="I64" s="4" t="s">
        <v>9</v>
      </c>
      <c r="J64" s="4" t="s">
        <v>9</v>
      </c>
      <c r="K64" s="4" t="s">
        <v>9</v>
      </c>
      <c r="L64" s="4" t="s">
        <v>9</v>
      </c>
    </row>
    <row r="65" spans="1:12" ht="30">
      <c r="A65" s="3" t="s">
        <v>1387</v>
      </c>
      <c r="B65" s="4" t="s">
        <v>9</v>
      </c>
      <c r="C65" s="4" t="s">
        <v>9</v>
      </c>
      <c r="D65" s="4" t="s">
        <v>9</v>
      </c>
      <c r="E65" s="4" t="s">
        <v>9</v>
      </c>
      <c r="F65" s="4" t="s">
        <v>9</v>
      </c>
      <c r="G65" s="4" t="s">
        <v>9</v>
      </c>
      <c r="H65" s="4" t="s">
        <v>9</v>
      </c>
      <c r="I65" s="4" t="s">
        <v>9</v>
      </c>
      <c r="J65" s="4" t="s">
        <v>9</v>
      </c>
      <c r="K65" s="4" t="s">
        <v>9</v>
      </c>
      <c r="L65" s="4" t="s">
        <v>9</v>
      </c>
    </row>
    <row r="66" spans="1:12">
      <c r="A66" s="2" t="s">
        <v>45</v>
      </c>
      <c r="B66" s="4" t="s">
        <v>9</v>
      </c>
      <c r="C66" s="4" t="s">
        <v>9</v>
      </c>
      <c r="D66" s="4" t="s">
        <v>9</v>
      </c>
      <c r="E66" s="4" t="s">
        <v>9</v>
      </c>
      <c r="F66" s="4" t="s">
        <v>9</v>
      </c>
      <c r="G66" s="4" t="s">
        <v>9</v>
      </c>
      <c r="H66" s="4" t="s">
        <v>9</v>
      </c>
      <c r="I66" s="4" t="s">
        <v>9</v>
      </c>
      <c r="J66" s="7">
        <v>-1953</v>
      </c>
      <c r="K66" s="7">
        <v>-5992</v>
      </c>
      <c r="L66" s="7">
        <v>-7383</v>
      </c>
    </row>
    <row r="67" spans="1:12">
      <c r="A67" s="2" t="s">
        <v>2094</v>
      </c>
      <c r="B67" s="4" t="s">
        <v>9</v>
      </c>
      <c r="C67" s="4" t="s">
        <v>9</v>
      </c>
      <c r="D67" s="4" t="s">
        <v>9</v>
      </c>
      <c r="E67" s="4" t="s">
        <v>9</v>
      </c>
      <c r="F67" s="4" t="s">
        <v>9</v>
      </c>
      <c r="G67" s="4" t="s">
        <v>9</v>
      </c>
      <c r="H67" s="4" t="s">
        <v>9</v>
      </c>
      <c r="I67" s="4" t="s">
        <v>9</v>
      </c>
      <c r="J67" s="4">
        <v>335</v>
      </c>
      <c r="K67" s="7">
        <v>1046</v>
      </c>
      <c r="L67" s="7">
        <v>-1120</v>
      </c>
    </row>
    <row r="68" spans="1:12" ht="30">
      <c r="A68" s="2" t="s">
        <v>2106</v>
      </c>
      <c r="B68" s="4" t="s">
        <v>9</v>
      </c>
      <c r="C68" s="4" t="s">
        <v>9</v>
      </c>
      <c r="D68" s="4" t="s">
        <v>9</v>
      </c>
      <c r="E68" s="4" t="s">
        <v>9</v>
      </c>
      <c r="F68" s="4" t="s">
        <v>9</v>
      </c>
      <c r="G68" s="4" t="s">
        <v>9</v>
      </c>
      <c r="H68" s="4" t="s">
        <v>9</v>
      </c>
      <c r="I68" s="4" t="s">
        <v>9</v>
      </c>
      <c r="J68" s="4" t="s">
        <v>9</v>
      </c>
      <c r="K68" s="4" t="s">
        <v>9</v>
      </c>
      <c r="L68" s="4" t="s">
        <v>9</v>
      </c>
    </row>
    <row r="69" spans="1:12" ht="30">
      <c r="A69" s="3" t="s">
        <v>1387</v>
      </c>
      <c r="B69" s="4" t="s">
        <v>9</v>
      </c>
      <c r="C69" s="4" t="s">
        <v>9</v>
      </c>
      <c r="D69" s="4" t="s">
        <v>9</v>
      </c>
      <c r="E69" s="4" t="s">
        <v>9</v>
      </c>
      <c r="F69" s="4" t="s">
        <v>9</v>
      </c>
      <c r="G69" s="4" t="s">
        <v>9</v>
      </c>
      <c r="H69" s="4" t="s">
        <v>9</v>
      </c>
      <c r="I69" s="4" t="s">
        <v>9</v>
      </c>
      <c r="J69" s="4" t="s">
        <v>9</v>
      </c>
      <c r="K69" s="4" t="s">
        <v>9</v>
      </c>
      <c r="L69" s="4" t="s">
        <v>9</v>
      </c>
    </row>
    <row r="70" spans="1:12">
      <c r="A70" s="2" t="s">
        <v>45</v>
      </c>
      <c r="B70" s="4" t="s">
        <v>9</v>
      </c>
      <c r="C70" s="4" t="s">
        <v>9</v>
      </c>
      <c r="D70" s="4" t="s">
        <v>9</v>
      </c>
      <c r="E70" s="4" t="s">
        <v>9</v>
      </c>
      <c r="F70" s="4" t="s">
        <v>9</v>
      </c>
      <c r="G70" s="4" t="s">
        <v>9</v>
      </c>
      <c r="H70" s="4" t="s">
        <v>9</v>
      </c>
      <c r="I70" s="4" t="s">
        <v>9</v>
      </c>
      <c r="J70" s="7">
        <v>807309</v>
      </c>
      <c r="K70" s="7">
        <v>787117</v>
      </c>
      <c r="L70" s="7">
        <v>760221</v>
      </c>
    </row>
    <row r="71" spans="1:12">
      <c r="A71" s="2" t="s">
        <v>2094</v>
      </c>
      <c r="B71" s="4" t="s">
        <v>9</v>
      </c>
      <c r="C71" s="4" t="s">
        <v>9</v>
      </c>
      <c r="D71" s="4" t="s">
        <v>9</v>
      </c>
      <c r="E71" s="4" t="s">
        <v>9</v>
      </c>
      <c r="F71" s="4" t="s">
        <v>9</v>
      </c>
      <c r="G71" s="4" t="s">
        <v>9</v>
      </c>
      <c r="H71" s="4" t="s">
        <v>9</v>
      </c>
      <c r="I71" s="4" t="s">
        <v>9</v>
      </c>
      <c r="J71" s="7">
        <v>169735</v>
      </c>
      <c r="K71" s="7">
        <v>154581</v>
      </c>
      <c r="L71" s="7">
        <v>156844</v>
      </c>
    </row>
    <row r="72" spans="1:12" ht="30">
      <c r="A72" s="2" t="s">
        <v>49</v>
      </c>
      <c r="B72" s="4" t="s">
        <v>9</v>
      </c>
      <c r="C72" s="4" t="s">
        <v>9</v>
      </c>
      <c r="D72" s="4" t="s">
        <v>9</v>
      </c>
      <c r="E72" s="4" t="s">
        <v>9</v>
      </c>
      <c r="F72" s="4" t="s">
        <v>9</v>
      </c>
      <c r="G72" s="4" t="s">
        <v>9</v>
      </c>
      <c r="H72" s="4" t="s">
        <v>9</v>
      </c>
      <c r="I72" s="4" t="s">
        <v>9</v>
      </c>
      <c r="J72" s="7">
        <v>128184</v>
      </c>
      <c r="K72" s="7">
        <v>129107</v>
      </c>
      <c r="L72" s="7">
        <v>126302</v>
      </c>
    </row>
    <row r="73" spans="1:12" ht="45">
      <c r="A73" s="2" t="s">
        <v>2096</v>
      </c>
      <c r="B73" s="4" t="s">
        <v>9</v>
      </c>
      <c r="C73" s="4" t="s">
        <v>9</v>
      </c>
      <c r="D73" s="4" t="s">
        <v>9</v>
      </c>
      <c r="E73" s="4" t="s">
        <v>9</v>
      </c>
      <c r="F73" s="4" t="s">
        <v>9</v>
      </c>
      <c r="G73" s="4" t="s">
        <v>9</v>
      </c>
      <c r="H73" s="4" t="s">
        <v>9</v>
      </c>
      <c r="I73" s="4" t="s">
        <v>9</v>
      </c>
      <c r="J73" s="4">
        <v>220</v>
      </c>
      <c r="K73" s="4">
        <v>211</v>
      </c>
      <c r="L73" s="4">
        <v>267</v>
      </c>
    </row>
    <row r="74" spans="1:12">
      <c r="A74" s="2" t="s">
        <v>2097</v>
      </c>
      <c r="B74" s="4" t="s">
        <v>9</v>
      </c>
      <c r="C74" s="4" t="s">
        <v>9</v>
      </c>
      <c r="D74" s="4" t="s">
        <v>9</v>
      </c>
      <c r="E74" s="4" t="s">
        <v>9</v>
      </c>
      <c r="F74" s="4" t="s">
        <v>9</v>
      </c>
      <c r="G74" s="4" t="s">
        <v>9</v>
      </c>
      <c r="H74" s="4" t="s">
        <v>9</v>
      </c>
      <c r="I74" s="4" t="s">
        <v>9</v>
      </c>
      <c r="J74" s="7">
        <v>3708</v>
      </c>
      <c r="K74" s="7">
        <v>2540</v>
      </c>
      <c r="L74" s="7">
        <v>1924</v>
      </c>
    </row>
    <row r="75" spans="1:12">
      <c r="A75" s="2" t="s">
        <v>2098</v>
      </c>
      <c r="B75" s="4" t="s">
        <v>9</v>
      </c>
      <c r="C75" s="4" t="s">
        <v>9</v>
      </c>
      <c r="D75" s="4" t="s">
        <v>9</v>
      </c>
      <c r="E75" s="4" t="s">
        <v>9</v>
      </c>
      <c r="F75" s="4" t="s">
        <v>9</v>
      </c>
      <c r="G75" s="4" t="s">
        <v>9</v>
      </c>
      <c r="H75" s="4" t="s">
        <v>9</v>
      </c>
      <c r="I75" s="4" t="s">
        <v>9</v>
      </c>
      <c r="J75" s="7">
        <v>160246</v>
      </c>
      <c r="K75" s="7">
        <v>150525</v>
      </c>
      <c r="L75" s="7">
        <v>143225</v>
      </c>
    </row>
    <row r="76" spans="1:12">
      <c r="A76" s="2" t="s">
        <v>1168</v>
      </c>
      <c r="B76" s="7">
        <v>1215320</v>
      </c>
      <c r="C76" s="4" t="s">
        <v>9</v>
      </c>
      <c r="D76" s="4" t="s">
        <v>9</v>
      </c>
      <c r="E76" s="4" t="s">
        <v>9</v>
      </c>
      <c r="F76" s="7">
        <v>1187603</v>
      </c>
      <c r="G76" s="4" t="s">
        <v>9</v>
      </c>
      <c r="H76" s="4" t="s">
        <v>9</v>
      </c>
      <c r="I76" s="4" t="s">
        <v>9</v>
      </c>
      <c r="J76" s="7">
        <v>1215320</v>
      </c>
      <c r="K76" s="7">
        <v>1187603</v>
      </c>
      <c r="L76" s="4" t="s">
        <v>9</v>
      </c>
    </row>
    <row r="77" spans="1:12" ht="30">
      <c r="A77" s="2" t="s">
        <v>2107</v>
      </c>
      <c r="B77" s="4" t="s">
        <v>9</v>
      </c>
      <c r="C77" s="4" t="s">
        <v>9</v>
      </c>
      <c r="D77" s="4" t="s">
        <v>9</v>
      </c>
      <c r="E77" s="4" t="s">
        <v>9</v>
      </c>
      <c r="F77" s="4" t="s">
        <v>9</v>
      </c>
      <c r="G77" s="4" t="s">
        <v>9</v>
      </c>
      <c r="H77" s="4" t="s">
        <v>9</v>
      </c>
      <c r="I77" s="4" t="s">
        <v>9</v>
      </c>
      <c r="J77" s="4" t="s">
        <v>9</v>
      </c>
      <c r="K77" s="4" t="s">
        <v>9</v>
      </c>
      <c r="L77" s="4" t="s">
        <v>9</v>
      </c>
    </row>
    <row r="78" spans="1:12" ht="30">
      <c r="A78" s="3" t="s">
        <v>1387</v>
      </c>
      <c r="B78" s="4" t="s">
        <v>9</v>
      </c>
      <c r="C78" s="4" t="s">
        <v>9</v>
      </c>
      <c r="D78" s="4" t="s">
        <v>9</v>
      </c>
      <c r="E78" s="4" t="s">
        <v>9</v>
      </c>
      <c r="F78" s="4" t="s">
        <v>9</v>
      </c>
      <c r="G78" s="4" t="s">
        <v>9</v>
      </c>
      <c r="H78" s="4" t="s">
        <v>9</v>
      </c>
      <c r="I78" s="4" t="s">
        <v>9</v>
      </c>
      <c r="J78" s="4" t="s">
        <v>9</v>
      </c>
      <c r="K78" s="4" t="s">
        <v>9</v>
      </c>
      <c r="L78" s="4" t="s">
        <v>9</v>
      </c>
    </row>
    <row r="79" spans="1:12">
      <c r="A79" s="2" t="s">
        <v>45</v>
      </c>
      <c r="B79" s="4" t="s">
        <v>9</v>
      </c>
      <c r="C79" s="4" t="s">
        <v>9</v>
      </c>
      <c r="D79" s="4" t="s">
        <v>9</v>
      </c>
      <c r="E79" s="4" t="s">
        <v>9</v>
      </c>
      <c r="F79" s="4" t="s">
        <v>9</v>
      </c>
      <c r="G79" s="4" t="s">
        <v>9</v>
      </c>
      <c r="H79" s="4" t="s">
        <v>9</v>
      </c>
      <c r="I79" s="4" t="s">
        <v>9</v>
      </c>
      <c r="J79" s="7">
        <v>374605</v>
      </c>
      <c r="K79" s="7">
        <v>399691</v>
      </c>
      <c r="L79" s="7">
        <v>319206</v>
      </c>
    </row>
    <row r="80" spans="1:12">
      <c r="A80" s="2" t="s">
        <v>2094</v>
      </c>
      <c r="B80" s="4" t="s">
        <v>9</v>
      </c>
      <c r="C80" s="4" t="s">
        <v>9</v>
      </c>
      <c r="D80" s="4" t="s">
        <v>9</v>
      </c>
      <c r="E80" s="4" t="s">
        <v>9</v>
      </c>
      <c r="F80" s="4" t="s">
        <v>9</v>
      </c>
      <c r="G80" s="4" t="s">
        <v>9</v>
      </c>
      <c r="H80" s="4" t="s">
        <v>9</v>
      </c>
      <c r="I80" s="4" t="s">
        <v>9</v>
      </c>
      <c r="J80" s="7">
        <v>171276</v>
      </c>
      <c r="K80" s="7">
        <v>191642</v>
      </c>
      <c r="L80" s="7">
        <v>117089</v>
      </c>
    </row>
    <row r="81" spans="1:12" ht="30">
      <c r="A81" s="2" t="s">
        <v>49</v>
      </c>
      <c r="B81" s="4" t="s">
        <v>9</v>
      </c>
      <c r="C81" s="4" t="s">
        <v>9</v>
      </c>
      <c r="D81" s="4" t="s">
        <v>9</v>
      </c>
      <c r="E81" s="4" t="s">
        <v>9</v>
      </c>
      <c r="F81" s="4" t="s">
        <v>9</v>
      </c>
      <c r="G81" s="4" t="s">
        <v>9</v>
      </c>
      <c r="H81" s="4" t="s">
        <v>9</v>
      </c>
      <c r="I81" s="4" t="s">
        <v>9</v>
      </c>
      <c r="J81" s="7">
        <v>12467</v>
      </c>
      <c r="K81" s="7">
        <v>13018</v>
      </c>
      <c r="L81" s="7">
        <v>12448</v>
      </c>
    </row>
    <row r="82" spans="1:12" ht="45">
      <c r="A82" s="2" t="s">
        <v>2096</v>
      </c>
      <c r="B82" s="4" t="s">
        <v>9</v>
      </c>
      <c r="C82" s="4" t="s">
        <v>9</v>
      </c>
      <c r="D82" s="4" t="s">
        <v>9</v>
      </c>
      <c r="E82" s="4" t="s">
        <v>9</v>
      </c>
      <c r="F82" s="4" t="s">
        <v>9</v>
      </c>
      <c r="G82" s="4" t="s">
        <v>9</v>
      </c>
      <c r="H82" s="4" t="s">
        <v>9</v>
      </c>
      <c r="I82" s="4" t="s">
        <v>9</v>
      </c>
      <c r="J82" s="4">
        <v>0</v>
      </c>
      <c r="K82" s="4">
        <v>0</v>
      </c>
      <c r="L82" s="4">
        <v>0</v>
      </c>
    </row>
    <row r="83" spans="1:12">
      <c r="A83" s="2" t="s">
        <v>2097</v>
      </c>
      <c r="B83" s="4" t="s">
        <v>9</v>
      </c>
      <c r="C83" s="4" t="s">
        <v>9</v>
      </c>
      <c r="D83" s="4" t="s">
        <v>9</v>
      </c>
      <c r="E83" s="4" t="s">
        <v>9</v>
      </c>
      <c r="F83" s="4" t="s">
        <v>9</v>
      </c>
      <c r="G83" s="4" t="s">
        <v>9</v>
      </c>
      <c r="H83" s="4" t="s">
        <v>9</v>
      </c>
      <c r="I83" s="4" t="s">
        <v>9</v>
      </c>
      <c r="J83" s="7">
        <v>3381</v>
      </c>
      <c r="K83" s="7">
        <v>4970</v>
      </c>
      <c r="L83" s="7">
        <v>1669</v>
      </c>
    </row>
    <row r="84" spans="1:12">
      <c r="A84" s="2" t="s">
        <v>2098</v>
      </c>
      <c r="B84" s="4" t="s">
        <v>9</v>
      </c>
      <c r="C84" s="4" t="s">
        <v>9</v>
      </c>
      <c r="D84" s="4" t="s">
        <v>9</v>
      </c>
      <c r="E84" s="4" t="s">
        <v>9</v>
      </c>
      <c r="F84" s="4" t="s">
        <v>9</v>
      </c>
      <c r="G84" s="4" t="s">
        <v>9</v>
      </c>
      <c r="H84" s="4" t="s">
        <v>9</v>
      </c>
      <c r="I84" s="4" t="s">
        <v>9</v>
      </c>
      <c r="J84" s="7">
        <v>12702</v>
      </c>
      <c r="K84" s="7">
        <v>6401</v>
      </c>
      <c r="L84" s="7">
        <v>6415</v>
      </c>
    </row>
    <row r="85" spans="1:12">
      <c r="A85" s="2" t="s">
        <v>1168</v>
      </c>
      <c r="B85" s="7">
        <v>383251</v>
      </c>
      <c r="C85" s="4" t="s">
        <v>9</v>
      </c>
      <c r="D85" s="4" t="s">
        <v>9</v>
      </c>
      <c r="E85" s="4" t="s">
        <v>9</v>
      </c>
      <c r="F85" s="7">
        <v>374075</v>
      </c>
      <c r="G85" s="4" t="s">
        <v>9</v>
      </c>
      <c r="H85" s="4" t="s">
        <v>9</v>
      </c>
      <c r="I85" s="4" t="s">
        <v>9</v>
      </c>
      <c r="J85" s="7">
        <v>383251</v>
      </c>
      <c r="K85" s="7">
        <v>374075</v>
      </c>
      <c r="L85" s="4" t="s">
        <v>9</v>
      </c>
    </row>
    <row r="86" spans="1:12" ht="30">
      <c r="A86" s="2" t="s">
        <v>2108</v>
      </c>
      <c r="B86" s="4" t="s">
        <v>9</v>
      </c>
      <c r="C86" s="4" t="s">
        <v>9</v>
      </c>
      <c r="D86" s="4" t="s">
        <v>9</v>
      </c>
      <c r="E86" s="4" t="s">
        <v>9</v>
      </c>
      <c r="F86" s="4" t="s">
        <v>9</v>
      </c>
      <c r="G86" s="4" t="s">
        <v>9</v>
      </c>
      <c r="H86" s="4" t="s">
        <v>9</v>
      </c>
      <c r="I86" s="4" t="s">
        <v>9</v>
      </c>
      <c r="J86" s="4" t="s">
        <v>9</v>
      </c>
      <c r="K86" s="4" t="s">
        <v>9</v>
      </c>
      <c r="L86" s="4" t="s">
        <v>9</v>
      </c>
    </row>
    <row r="87" spans="1:12" ht="30">
      <c r="A87" s="3" t="s">
        <v>1387</v>
      </c>
      <c r="B87" s="4" t="s">
        <v>9</v>
      </c>
      <c r="C87" s="4" t="s">
        <v>9</v>
      </c>
      <c r="D87" s="4" t="s">
        <v>9</v>
      </c>
      <c r="E87" s="4" t="s">
        <v>9</v>
      </c>
      <c r="F87" s="4" t="s">
        <v>9</v>
      </c>
      <c r="G87" s="4" t="s">
        <v>9</v>
      </c>
      <c r="H87" s="4" t="s">
        <v>9</v>
      </c>
      <c r="I87" s="4" t="s">
        <v>9</v>
      </c>
      <c r="J87" s="4" t="s">
        <v>9</v>
      </c>
      <c r="K87" s="4" t="s">
        <v>9</v>
      </c>
      <c r="L87" s="4" t="s">
        <v>9</v>
      </c>
    </row>
    <row r="88" spans="1:12">
      <c r="A88" s="2" t="s">
        <v>45</v>
      </c>
      <c r="B88" s="4" t="s">
        <v>9</v>
      </c>
      <c r="C88" s="4" t="s">
        <v>9</v>
      </c>
      <c r="D88" s="4" t="s">
        <v>9</v>
      </c>
      <c r="E88" s="4" t="s">
        <v>9</v>
      </c>
      <c r="F88" s="4" t="s">
        <v>9</v>
      </c>
      <c r="G88" s="4" t="s">
        <v>9</v>
      </c>
      <c r="H88" s="4" t="s">
        <v>9</v>
      </c>
      <c r="I88" s="4" t="s">
        <v>9</v>
      </c>
      <c r="J88" s="7">
        <v>128803</v>
      </c>
      <c r="K88" s="7">
        <v>72837</v>
      </c>
      <c r="L88" s="7">
        <v>42891</v>
      </c>
    </row>
    <row r="89" spans="1:12">
      <c r="A89" s="2" t="s">
        <v>2094</v>
      </c>
      <c r="B89" s="4" t="s">
        <v>9</v>
      </c>
      <c r="C89" s="4" t="s">
        <v>9</v>
      </c>
      <c r="D89" s="4" t="s">
        <v>9</v>
      </c>
      <c r="E89" s="4" t="s">
        <v>9</v>
      </c>
      <c r="F89" s="4" t="s">
        <v>9</v>
      </c>
      <c r="G89" s="4" t="s">
        <v>9</v>
      </c>
      <c r="H89" s="4" t="s">
        <v>9</v>
      </c>
      <c r="I89" s="4" t="s">
        <v>9</v>
      </c>
      <c r="J89" s="7">
        <v>-23468</v>
      </c>
      <c r="K89" s="7">
        <v>-33010</v>
      </c>
      <c r="L89" s="7">
        <v>-16771</v>
      </c>
    </row>
    <row r="90" spans="1:12" ht="30">
      <c r="A90" s="2" t="s">
        <v>49</v>
      </c>
      <c r="B90" s="4" t="s">
        <v>9</v>
      </c>
      <c r="C90" s="4" t="s">
        <v>9</v>
      </c>
      <c r="D90" s="4" t="s">
        <v>9</v>
      </c>
      <c r="E90" s="4" t="s">
        <v>9</v>
      </c>
      <c r="F90" s="4" t="s">
        <v>9</v>
      </c>
      <c r="G90" s="4" t="s">
        <v>9</v>
      </c>
      <c r="H90" s="4" t="s">
        <v>9</v>
      </c>
      <c r="I90" s="4" t="s">
        <v>9</v>
      </c>
      <c r="J90" s="7">
        <v>2177</v>
      </c>
      <c r="K90" s="4">
        <v>770</v>
      </c>
      <c r="L90" s="4">
        <v>674</v>
      </c>
    </row>
    <row r="91" spans="1:12" ht="45">
      <c r="A91" s="2" t="s">
        <v>2096</v>
      </c>
      <c r="B91" s="4" t="s">
        <v>9</v>
      </c>
      <c r="C91" s="4" t="s">
        <v>9</v>
      </c>
      <c r="D91" s="4" t="s">
        <v>9</v>
      </c>
      <c r="E91" s="4" t="s">
        <v>9</v>
      </c>
      <c r="F91" s="4" t="s">
        <v>9</v>
      </c>
      <c r="G91" s="4" t="s">
        <v>9</v>
      </c>
      <c r="H91" s="4" t="s">
        <v>9</v>
      </c>
      <c r="I91" s="4" t="s">
        <v>9</v>
      </c>
      <c r="J91" s="7">
        <v>3416</v>
      </c>
      <c r="K91" s="7">
        <v>3016</v>
      </c>
      <c r="L91" s="7">
        <v>2517</v>
      </c>
    </row>
    <row r="92" spans="1:12">
      <c r="A92" s="2" t="s">
        <v>2097</v>
      </c>
      <c r="B92" s="4" t="s">
        <v>9</v>
      </c>
      <c r="C92" s="4" t="s">
        <v>9</v>
      </c>
      <c r="D92" s="4" t="s">
        <v>9</v>
      </c>
      <c r="E92" s="4" t="s">
        <v>9</v>
      </c>
      <c r="F92" s="4" t="s">
        <v>9</v>
      </c>
      <c r="G92" s="4" t="s">
        <v>9</v>
      </c>
      <c r="H92" s="4" t="s">
        <v>9</v>
      </c>
      <c r="I92" s="4" t="s">
        <v>9</v>
      </c>
      <c r="J92" s="4">
        <v>610</v>
      </c>
      <c r="K92" s="4">
        <v>169</v>
      </c>
      <c r="L92" s="4">
        <v>132</v>
      </c>
    </row>
    <row r="93" spans="1:12">
      <c r="A93" s="2" t="s">
        <v>2098</v>
      </c>
      <c r="B93" s="4" t="s">
        <v>9</v>
      </c>
      <c r="C93" s="4" t="s">
        <v>9</v>
      </c>
      <c r="D93" s="4" t="s">
        <v>9</v>
      </c>
      <c r="E93" s="4" t="s">
        <v>9</v>
      </c>
      <c r="F93" s="4" t="s">
        <v>9</v>
      </c>
      <c r="G93" s="4" t="s">
        <v>9</v>
      </c>
      <c r="H93" s="4" t="s">
        <v>9</v>
      </c>
      <c r="I93" s="4" t="s">
        <v>9</v>
      </c>
      <c r="J93" s="7">
        <v>2005</v>
      </c>
      <c r="K93" s="7">
        <v>1451</v>
      </c>
      <c r="L93" s="7">
        <v>1013</v>
      </c>
    </row>
    <row r="94" spans="1:12">
      <c r="A94" s="2" t="s">
        <v>1168</v>
      </c>
      <c r="B94" s="7">
        <v>171539</v>
      </c>
      <c r="C94" s="4" t="s">
        <v>9</v>
      </c>
      <c r="D94" s="4" t="s">
        <v>9</v>
      </c>
      <c r="E94" s="4" t="s">
        <v>9</v>
      </c>
      <c r="F94" s="7">
        <v>88393</v>
      </c>
      <c r="G94" s="4" t="s">
        <v>9</v>
      </c>
      <c r="H94" s="4" t="s">
        <v>9</v>
      </c>
      <c r="I94" s="4" t="s">
        <v>9</v>
      </c>
      <c r="J94" s="7">
        <v>171539</v>
      </c>
      <c r="K94" s="7">
        <v>88393</v>
      </c>
      <c r="L94" s="4" t="s">
        <v>9</v>
      </c>
    </row>
    <row r="95" spans="1:12" ht="30">
      <c r="A95" s="2" t="s">
        <v>2109</v>
      </c>
      <c r="B95" s="4" t="s">
        <v>9</v>
      </c>
      <c r="C95" s="4" t="s">
        <v>9</v>
      </c>
      <c r="D95" s="4" t="s">
        <v>9</v>
      </c>
      <c r="E95" s="4" t="s">
        <v>9</v>
      </c>
      <c r="F95" s="4" t="s">
        <v>9</v>
      </c>
      <c r="G95" s="4" t="s">
        <v>9</v>
      </c>
      <c r="H95" s="4" t="s">
        <v>9</v>
      </c>
      <c r="I95" s="4" t="s">
        <v>9</v>
      </c>
      <c r="J95" s="4" t="s">
        <v>9</v>
      </c>
      <c r="K95" s="4" t="s">
        <v>9</v>
      </c>
      <c r="L95" s="4" t="s">
        <v>9</v>
      </c>
    </row>
    <row r="96" spans="1:12" ht="30">
      <c r="A96" s="3" t="s">
        <v>1387</v>
      </c>
      <c r="B96" s="4" t="s">
        <v>9</v>
      </c>
      <c r="C96" s="4" t="s">
        <v>9</v>
      </c>
      <c r="D96" s="4" t="s">
        <v>9</v>
      </c>
      <c r="E96" s="4" t="s">
        <v>9</v>
      </c>
      <c r="F96" s="4" t="s">
        <v>9</v>
      </c>
      <c r="G96" s="4" t="s">
        <v>9</v>
      </c>
      <c r="H96" s="4" t="s">
        <v>9</v>
      </c>
      <c r="I96" s="4" t="s">
        <v>9</v>
      </c>
      <c r="J96" s="4" t="s">
        <v>9</v>
      </c>
      <c r="K96" s="4" t="s">
        <v>9</v>
      </c>
      <c r="L96" s="4" t="s">
        <v>9</v>
      </c>
    </row>
    <row r="97" spans="1:12">
      <c r="A97" s="2" t="s">
        <v>45</v>
      </c>
      <c r="B97" s="4" t="s">
        <v>9</v>
      </c>
      <c r="C97" s="4" t="s">
        <v>9</v>
      </c>
      <c r="D97" s="4" t="s">
        <v>9</v>
      </c>
      <c r="E97" s="4" t="s">
        <v>9</v>
      </c>
      <c r="F97" s="4" t="s">
        <v>9</v>
      </c>
      <c r="G97" s="4" t="s">
        <v>9</v>
      </c>
      <c r="H97" s="4" t="s">
        <v>9</v>
      </c>
      <c r="I97" s="4" t="s">
        <v>9</v>
      </c>
      <c r="J97" s="4">
        <v>0</v>
      </c>
      <c r="K97" s="4">
        <v>0</v>
      </c>
      <c r="L97" s="4">
        <v>0</v>
      </c>
    </row>
    <row r="98" spans="1:12">
      <c r="A98" s="2" t="s">
        <v>2094</v>
      </c>
      <c r="B98" s="4" t="s">
        <v>9</v>
      </c>
      <c r="C98" s="4" t="s">
        <v>9</v>
      </c>
      <c r="D98" s="4" t="s">
        <v>9</v>
      </c>
      <c r="E98" s="4" t="s">
        <v>9</v>
      </c>
      <c r="F98" s="4" t="s">
        <v>9</v>
      </c>
      <c r="G98" s="4" t="s">
        <v>9</v>
      </c>
      <c r="H98" s="4" t="s">
        <v>9</v>
      </c>
      <c r="I98" s="4" t="s">
        <v>9</v>
      </c>
      <c r="J98" s="7">
        <v>-23279</v>
      </c>
      <c r="K98" s="7">
        <v>-28665</v>
      </c>
      <c r="L98" s="7">
        <v>-19330</v>
      </c>
    </row>
    <row r="99" spans="1:12" ht="30">
      <c r="A99" s="2" t="s">
        <v>49</v>
      </c>
      <c r="B99" s="4" t="s">
        <v>9</v>
      </c>
      <c r="C99" s="4" t="s">
        <v>9</v>
      </c>
      <c r="D99" s="4" t="s">
        <v>9</v>
      </c>
      <c r="E99" s="4" t="s">
        <v>9</v>
      </c>
      <c r="F99" s="4" t="s">
        <v>9</v>
      </c>
      <c r="G99" s="4" t="s">
        <v>9</v>
      </c>
      <c r="H99" s="4" t="s">
        <v>9</v>
      </c>
      <c r="I99" s="4" t="s">
        <v>9</v>
      </c>
      <c r="J99" s="4">
        <v>626</v>
      </c>
      <c r="K99" s="4">
        <v>0</v>
      </c>
      <c r="L99" s="4">
        <v>244</v>
      </c>
    </row>
    <row r="100" spans="1:12" ht="45">
      <c r="A100" s="2" t="s">
        <v>2096</v>
      </c>
      <c r="B100" s="4" t="s">
        <v>9</v>
      </c>
      <c r="C100" s="4" t="s">
        <v>9</v>
      </c>
      <c r="D100" s="4" t="s">
        <v>9</v>
      </c>
      <c r="E100" s="4" t="s">
        <v>9</v>
      </c>
      <c r="F100" s="4" t="s">
        <v>9</v>
      </c>
      <c r="G100" s="4" t="s">
        <v>9</v>
      </c>
      <c r="H100" s="4" t="s">
        <v>9</v>
      </c>
      <c r="I100" s="4" t="s">
        <v>9</v>
      </c>
      <c r="J100" s="4">
        <v>0</v>
      </c>
      <c r="K100" s="4">
        <v>0</v>
      </c>
      <c r="L100" s="4">
        <v>0</v>
      </c>
    </row>
    <row r="101" spans="1:12">
      <c r="A101" s="2" t="s">
        <v>2097</v>
      </c>
      <c r="B101" s="4" t="s">
        <v>9</v>
      </c>
      <c r="C101" s="4" t="s">
        <v>9</v>
      </c>
      <c r="D101" s="4" t="s">
        <v>9</v>
      </c>
      <c r="E101" s="4" t="s">
        <v>9</v>
      </c>
      <c r="F101" s="4" t="s">
        <v>9</v>
      </c>
      <c r="G101" s="4" t="s">
        <v>9</v>
      </c>
      <c r="H101" s="4" t="s">
        <v>9</v>
      </c>
      <c r="I101" s="4" t="s">
        <v>9</v>
      </c>
      <c r="J101" s="7">
        <v>-41836</v>
      </c>
      <c r="K101" s="7">
        <v>-27871</v>
      </c>
      <c r="L101" s="7">
        <v>-33289</v>
      </c>
    </row>
    <row r="102" spans="1:12">
      <c r="A102" s="2" t="s">
        <v>2098</v>
      </c>
      <c r="B102" s="4" t="s">
        <v>9</v>
      </c>
      <c r="C102" s="4" t="s">
        <v>9</v>
      </c>
      <c r="D102" s="4" t="s">
        <v>9</v>
      </c>
      <c r="E102" s="4" t="s">
        <v>9</v>
      </c>
      <c r="F102" s="4" t="s">
        <v>9</v>
      </c>
      <c r="G102" s="4" t="s">
        <v>9</v>
      </c>
      <c r="H102" s="4" t="s">
        <v>9</v>
      </c>
      <c r="I102" s="4" t="s">
        <v>9</v>
      </c>
      <c r="J102" s="4">
        <v>309</v>
      </c>
      <c r="K102" s="4">
        <v>0</v>
      </c>
      <c r="L102" s="4">
        <v>0</v>
      </c>
    </row>
    <row r="103" spans="1:12">
      <c r="A103" s="2" t="s">
        <v>1168</v>
      </c>
      <c r="B103" s="7">
        <v>371484</v>
      </c>
      <c r="C103" s="4" t="s">
        <v>9</v>
      </c>
      <c r="D103" s="4" t="s">
        <v>9</v>
      </c>
      <c r="E103" s="4" t="s">
        <v>9</v>
      </c>
      <c r="F103" s="7">
        <v>466538</v>
      </c>
      <c r="G103" s="4" t="s">
        <v>9</v>
      </c>
      <c r="H103" s="4" t="s">
        <v>9</v>
      </c>
      <c r="I103" s="4" t="s">
        <v>9</v>
      </c>
      <c r="J103" s="7">
        <v>371484</v>
      </c>
      <c r="K103" s="7">
        <v>466538</v>
      </c>
      <c r="L103" s="4" t="s">
        <v>9</v>
      </c>
    </row>
    <row r="104" spans="1:12">
      <c r="A104" s="2" t="s">
        <v>2110</v>
      </c>
      <c r="B104" s="4" t="s">
        <v>9</v>
      </c>
      <c r="C104" s="4" t="s">
        <v>9</v>
      </c>
      <c r="D104" s="4" t="s">
        <v>9</v>
      </c>
      <c r="E104" s="4" t="s">
        <v>9</v>
      </c>
      <c r="F104" s="4" t="s">
        <v>9</v>
      </c>
      <c r="G104" s="4" t="s">
        <v>9</v>
      </c>
      <c r="H104" s="4" t="s">
        <v>9</v>
      </c>
      <c r="I104" s="4" t="s">
        <v>9</v>
      </c>
      <c r="J104" s="4" t="s">
        <v>9</v>
      </c>
      <c r="K104" s="4" t="s">
        <v>9</v>
      </c>
      <c r="L104" s="4" t="s">
        <v>9</v>
      </c>
    </row>
    <row r="105" spans="1:12" ht="30">
      <c r="A105" s="3" t="s">
        <v>1387</v>
      </c>
      <c r="B105" s="4" t="s">
        <v>9</v>
      </c>
      <c r="C105" s="4" t="s">
        <v>9</v>
      </c>
      <c r="D105" s="4" t="s">
        <v>9</v>
      </c>
      <c r="E105" s="4" t="s">
        <v>9</v>
      </c>
      <c r="F105" s="4" t="s">
        <v>9</v>
      </c>
      <c r="G105" s="4" t="s">
        <v>9</v>
      </c>
      <c r="H105" s="4" t="s">
        <v>9</v>
      </c>
      <c r="I105" s="4" t="s">
        <v>9</v>
      </c>
      <c r="J105" s="4" t="s">
        <v>9</v>
      </c>
      <c r="K105" s="4" t="s">
        <v>9</v>
      </c>
      <c r="L105" s="4" t="s">
        <v>9</v>
      </c>
    </row>
    <row r="106" spans="1:12">
      <c r="A106" s="2" t="s">
        <v>45</v>
      </c>
      <c r="B106" s="4" t="s">
        <v>9</v>
      </c>
      <c r="C106" s="4" t="s">
        <v>9</v>
      </c>
      <c r="D106" s="4" t="s">
        <v>9</v>
      </c>
      <c r="E106" s="4" t="s">
        <v>9</v>
      </c>
      <c r="F106" s="4" t="s">
        <v>9</v>
      </c>
      <c r="G106" s="4" t="s">
        <v>9</v>
      </c>
      <c r="H106" s="4" t="s">
        <v>9</v>
      </c>
      <c r="I106" s="4" t="s">
        <v>9</v>
      </c>
      <c r="J106" s="9">
        <v>-361</v>
      </c>
      <c r="K106" s="9">
        <v>-571</v>
      </c>
      <c r="L106" s="9">
        <v>-78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27.140625" customWidth="1"/>
    <col min="3" max="3" width="25" customWidth="1"/>
    <col min="4" max="4" width="5.5703125" customWidth="1"/>
    <col min="5" max="5" width="26" customWidth="1"/>
    <col min="6" max="6" width="27.140625" customWidth="1"/>
    <col min="7" max="8" width="26.5703125" customWidth="1"/>
    <col min="9" max="9" width="26" customWidth="1"/>
    <col min="10" max="10" width="27.140625" customWidth="1"/>
    <col min="11" max="13" width="27.42578125" customWidth="1"/>
  </cols>
  <sheetData>
    <row r="1" spans="1:13" ht="15" customHeight="1">
      <c r="A1" s="1" t="s">
        <v>2111</v>
      </c>
      <c r="B1" s="8" t="s">
        <v>1418</v>
      </c>
      <c r="C1" s="8"/>
      <c r="D1" s="8"/>
      <c r="E1" s="8"/>
      <c r="F1" s="8"/>
      <c r="G1" s="8"/>
      <c r="H1" s="8"/>
      <c r="I1" s="8"/>
      <c r="J1" s="8"/>
      <c r="K1" s="8" t="s">
        <v>2</v>
      </c>
      <c r="L1" s="8"/>
      <c r="M1" s="8"/>
    </row>
    <row r="2" spans="1:13" ht="30">
      <c r="A2" s="1" t="s">
        <v>2112</v>
      </c>
      <c r="B2" s="1" t="s">
        <v>3</v>
      </c>
      <c r="C2" s="8" t="s">
        <v>1447</v>
      </c>
      <c r="D2" s="8"/>
      <c r="E2" s="1" t="s">
        <v>1448</v>
      </c>
      <c r="F2" s="1" t="s">
        <v>1422</v>
      </c>
      <c r="G2" s="1" t="s">
        <v>38</v>
      </c>
      <c r="H2" s="1" t="s">
        <v>1433</v>
      </c>
      <c r="I2" s="1" t="s">
        <v>1430</v>
      </c>
      <c r="J2" s="1" t="s">
        <v>1428</v>
      </c>
      <c r="K2" s="1" t="s">
        <v>3</v>
      </c>
      <c r="L2" s="1" t="s">
        <v>38</v>
      </c>
      <c r="M2" s="1" t="s">
        <v>39</v>
      </c>
    </row>
    <row r="3" spans="1:13" ht="30">
      <c r="A3" s="3" t="s">
        <v>1191</v>
      </c>
      <c r="B3" s="4" t="s">
        <v>9</v>
      </c>
      <c r="C3" s="4" t="s">
        <v>9</v>
      </c>
      <c r="D3" s="4"/>
      <c r="E3" s="4" t="s">
        <v>9</v>
      </c>
      <c r="F3" s="4" t="s">
        <v>9</v>
      </c>
      <c r="G3" s="4" t="s">
        <v>9</v>
      </c>
      <c r="H3" s="4" t="s">
        <v>9</v>
      </c>
      <c r="I3" s="4" t="s">
        <v>9</v>
      </c>
      <c r="J3" s="4" t="s">
        <v>9</v>
      </c>
      <c r="K3" s="4" t="s">
        <v>9</v>
      </c>
      <c r="L3" s="4" t="s">
        <v>9</v>
      </c>
      <c r="M3" s="4" t="s">
        <v>9</v>
      </c>
    </row>
    <row r="4" spans="1:13">
      <c r="A4" s="2" t="s">
        <v>2113</v>
      </c>
      <c r="B4" s="4" t="s">
        <v>9</v>
      </c>
      <c r="C4" s="4" t="s">
        <v>9</v>
      </c>
      <c r="D4" s="4"/>
      <c r="E4" s="4" t="s">
        <v>9</v>
      </c>
      <c r="F4" s="4" t="s">
        <v>9</v>
      </c>
      <c r="G4" s="4" t="s">
        <v>9</v>
      </c>
      <c r="H4" s="9">
        <v>29900000</v>
      </c>
      <c r="I4" s="4" t="s">
        <v>9</v>
      </c>
      <c r="J4" s="4" t="s">
        <v>9</v>
      </c>
      <c r="K4" s="4" t="s">
        <v>9</v>
      </c>
      <c r="L4" s="4" t="s">
        <v>9</v>
      </c>
      <c r="M4" s="4" t="s">
        <v>9</v>
      </c>
    </row>
    <row r="5" spans="1:13">
      <c r="A5" s="3" t="s">
        <v>40</v>
      </c>
      <c r="B5" s="4" t="s">
        <v>9</v>
      </c>
      <c r="C5" s="4" t="s">
        <v>9</v>
      </c>
      <c r="D5" s="4"/>
      <c r="E5" s="4" t="s">
        <v>9</v>
      </c>
      <c r="F5" s="4" t="s">
        <v>9</v>
      </c>
      <c r="G5" s="4" t="s">
        <v>9</v>
      </c>
      <c r="H5" s="4" t="s">
        <v>9</v>
      </c>
      <c r="I5" s="4" t="s">
        <v>9</v>
      </c>
      <c r="J5" s="4" t="s">
        <v>9</v>
      </c>
      <c r="K5" s="4" t="s">
        <v>9</v>
      </c>
      <c r="L5" s="4" t="s">
        <v>9</v>
      </c>
      <c r="M5" s="4" t="s">
        <v>9</v>
      </c>
    </row>
    <row r="6" spans="1:13">
      <c r="A6" s="2" t="s">
        <v>41</v>
      </c>
      <c r="B6" s="7">
        <v>555011000</v>
      </c>
      <c r="C6" s="7">
        <v>546452000</v>
      </c>
      <c r="D6" s="4"/>
      <c r="E6" s="7">
        <v>548230000</v>
      </c>
      <c r="F6" s="7">
        <v>527815000</v>
      </c>
      <c r="G6" s="7">
        <v>546341000</v>
      </c>
      <c r="H6" s="7">
        <v>551696000</v>
      </c>
      <c r="I6" s="7">
        <v>551774000</v>
      </c>
      <c r="J6" s="7">
        <v>546685000</v>
      </c>
      <c r="K6" s="7">
        <v>2177508000</v>
      </c>
      <c r="L6" s="7">
        <v>2196496000</v>
      </c>
      <c r="M6" s="7">
        <v>2404459000</v>
      </c>
    </row>
    <row r="7" spans="1:13">
      <c r="A7" s="2" t="s">
        <v>42</v>
      </c>
      <c r="B7" s="7">
        <v>186297000</v>
      </c>
      <c r="C7" s="7">
        <v>190302000</v>
      </c>
      <c r="D7" s="4"/>
      <c r="E7" s="7">
        <v>192273000</v>
      </c>
      <c r="F7" s="7">
        <v>186790000</v>
      </c>
      <c r="G7" s="7">
        <v>186383000</v>
      </c>
      <c r="H7" s="7">
        <v>185326000</v>
      </c>
      <c r="I7" s="7">
        <v>182639000</v>
      </c>
      <c r="J7" s="7">
        <v>178022000</v>
      </c>
      <c r="K7" s="7">
        <v>755662000</v>
      </c>
      <c r="L7" s="7">
        <v>732370000</v>
      </c>
      <c r="M7" s="7">
        <v>710253000</v>
      </c>
    </row>
    <row r="8" spans="1:13">
      <c r="A8" s="2" t="s">
        <v>43</v>
      </c>
      <c r="B8" s="7">
        <v>102208000</v>
      </c>
      <c r="C8" s="7">
        <v>84444000</v>
      </c>
      <c r="D8" s="4"/>
      <c r="E8" s="7">
        <v>96670000</v>
      </c>
      <c r="F8" s="7">
        <v>82994000</v>
      </c>
      <c r="G8" s="7">
        <v>117696000</v>
      </c>
      <c r="H8" s="7">
        <v>105855000</v>
      </c>
      <c r="I8" s="7">
        <v>94649000</v>
      </c>
      <c r="J8" s="7">
        <v>82600000</v>
      </c>
      <c r="K8" s="7">
        <v>366316000</v>
      </c>
      <c r="L8" s="7">
        <v>400800000</v>
      </c>
      <c r="M8" s="7">
        <v>327877000</v>
      </c>
    </row>
    <row r="9" spans="1:13" ht="17.25">
      <c r="A9" s="2" t="s">
        <v>44</v>
      </c>
      <c r="B9" s="7">
        <v>45383000</v>
      </c>
      <c r="C9" s="7">
        <v>51331000</v>
      </c>
      <c r="D9" s="219" t="s">
        <v>1680</v>
      </c>
      <c r="E9" s="7">
        <v>52423000</v>
      </c>
      <c r="F9" s="7">
        <v>39241000</v>
      </c>
      <c r="G9" s="7">
        <v>45471000</v>
      </c>
      <c r="H9" s="7">
        <v>34760000</v>
      </c>
      <c r="I9" s="7">
        <v>25368000</v>
      </c>
      <c r="J9" s="7">
        <v>20305000</v>
      </c>
      <c r="K9" s="7">
        <v>188378000</v>
      </c>
      <c r="L9" s="7">
        <v>125904000</v>
      </c>
      <c r="M9" s="7">
        <v>83408000</v>
      </c>
    </row>
    <row r="10" spans="1:13">
      <c r="A10" s="2" t="s">
        <v>45</v>
      </c>
      <c r="B10" s="7">
        <v>888899000</v>
      </c>
      <c r="C10" s="7">
        <v>872529000</v>
      </c>
      <c r="D10" s="4"/>
      <c r="E10" s="7">
        <v>889596000</v>
      </c>
      <c r="F10" s="7">
        <v>836840000</v>
      </c>
      <c r="G10" s="7">
        <v>895891000</v>
      </c>
      <c r="H10" s="7">
        <v>877637000</v>
      </c>
      <c r="I10" s="7">
        <v>854430000</v>
      </c>
      <c r="J10" s="7">
        <v>827612000</v>
      </c>
      <c r="K10" s="7">
        <v>3487864000</v>
      </c>
      <c r="L10" s="7">
        <v>3455570000</v>
      </c>
      <c r="M10" s="7">
        <v>3525997000</v>
      </c>
    </row>
    <row r="11" spans="1:13">
      <c r="A11" s="3" t="s">
        <v>46</v>
      </c>
      <c r="B11" s="4" t="s">
        <v>9</v>
      </c>
      <c r="C11" s="4" t="s">
        <v>9</v>
      </c>
      <c r="D11" s="4"/>
      <c r="E11" s="4" t="s">
        <v>9</v>
      </c>
      <c r="F11" s="4" t="s">
        <v>9</v>
      </c>
      <c r="G11" s="4" t="s">
        <v>9</v>
      </c>
      <c r="H11" s="4" t="s">
        <v>9</v>
      </c>
      <c r="I11" s="4" t="s">
        <v>9</v>
      </c>
      <c r="J11" s="4" t="s">
        <v>9</v>
      </c>
      <c r="K11" s="4" t="s">
        <v>9</v>
      </c>
      <c r="L11" s="4" t="s">
        <v>9</v>
      </c>
      <c r="M11" s="4" t="s">
        <v>9</v>
      </c>
    </row>
    <row r="12" spans="1:13" ht="17.25">
      <c r="A12" s="2" t="s">
        <v>47</v>
      </c>
      <c r="B12" s="7">
        <v>381492000</v>
      </c>
      <c r="C12" s="7">
        <v>400939000</v>
      </c>
      <c r="D12" s="219" t="s">
        <v>1680</v>
      </c>
      <c r="E12" s="7">
        <v>400515000</v>
      </c>
      <c r="F12" s="7">
        <v>381965000</v>
      </c>
      <c r="G12" s="7">
        <v>389620000</v>
      </c>
      <c r="H12" s="7">
        <v>407364000</v>
      </c>
      <c r="I12" s="7">
        <v>387167000</v>
      </c>
      <c r="J12" s="7">
        <v>382106000</v>
      </c>
      <c r="K12" s="7">
        <v>1564911000</v>
      </c>
      <c r="L12" s="7">
        <v>1566257000</v>
      </c>
      <c r="M12" s="7">
        <v>1562615000</v>
      </c>
    </row>
    <row r="13" spans="1:13">
      <c r="A13" s="2" t="s">
        <v>48</v>
      </c>
      <c r="B13" s="7">
        <v>335028000</v>
      </c>
      <c r="C13" s="7">
        <v>331247000</v>
      </c>
      <c r="D13" s="4"/>
      <c r="E13" s="7">
        <v>323182000</v>
      </c>
      <c r="F13" s="7">
        <v>337865000</v>
      </c>
      <c r="G13" s="7">
        <v>336262000</v>
      </c>
      <c r="H13" s="7">
        <v>314359000</v>
      </c>
      <c r="I13" s="7">
        <v>335054000</v>
      </c>
      <c r="J13" s="7">
        <v>347841000</v>
      </c>
      <c r="K13" s="7">
        <v>1327322000</v>
      </c>
      <c r="L13" s="7">
        <v>1333516000</v>
      </c>
      <c r="M13" s="7">
        <v>1383660000</v>
      </c>
    </row>
    <row r="14" spans="1:13" ht="30">
      <c r="A14" s="2" t="s">
        <v>49</v>
      </c>
      <c r="B14" s="7">
        <v>59874000</v>
      </c>
      <c r="C14" s="7">
        <v>55633000</v>
      </c>
      <c r="D14" s="4"/>
      <c r="E14" s="7">
        <v>57816000</v>
      </c>
      <c r="F14" s="7">
        <v>59895000</v>
      </c>
      <c r="G14" s="7">
        <v>73731000</v>
      </c>
      <c r="H14" s="7">
        <v>57588000</v>
      </c>
      <c r="I14" s="7">
        <v>56594000</v>
      </c>
      <c r="J14" s="7">
        <v>56165000</v>
      </c>
      <c r="K14" s="7">
        <v>233218000</v>
      </c>
      <c r="L14" s="7">
        <v>244078000</v>
      </c>
      <c r="M14" s="7">
        <v>223403000</v>
      </c>
    </row>
    <row r="15" spans="1:13">
      <c r="A15" s="2" t="s">
        <v>50</v>
      </c>
      <c r="B15" s="7">
        <v>3731000</v>
      </c>
      <c r="C15" s="7">
        <v>2837000</v>
      </c>
      <c r="D15" s="4"/>
      <c r="E15" s="7">
        <v>3313000</v>
      </c>
      <c r="F15" s="7">
        <v>3717000</v>
      </c>
      <c r="G15" s="7">
        <v>7610000</v>
      </c>
      <c r="H15" s="7">
        <v>5090000</v>
      </c>
      <c r="I15" s="7">
        <v>4407000</v>
      </c>
      <c r="J15" s="7">
        <v>3839000</v>
      </c>
      <c r="K15" s="7">
        <v>13598000</v>
      </c>
      <c r="L15" s="7">
        <v>20946000</v>
      </c>
      <c r="M15" s="7">
        <v>22201000</v>
      </c>
    </row>
    <row r="16" spans="1:13" ht="30">
      <c r="A16" s="2" t="s">
        <v>51</v>
      </c>
      <c r="B16" s="7">
        <v>3250000</v>
      </c>
      <c r="C16" s="4">
        <v>0</v>
      </c>
      <c r="D16" s="4"/>
      <c r="E16" s="4">
        <v>0</v>
      </c>
      <c r="F16" s="4">
        <v>0</v>
      </c>
      <c r="G16" s="7">
        <v>111593000</v>
      </c>
      <c r="H16" s="4">
        <v>0</v>
      </c>
      <c r="I16" s="4">
        <v>0</v>
      </c>
      <c r="J16" s="4">
        <v>0</v>
      </c>
      <c r="K16" s="7">
        <v>3250000</v>
      </c>
      <c r="L16" s="7">
        <v>111593000</v>
      </c>
      <c r="M16" s="4">
        <v>0</v>
      </c>
    </row>
    <row r="17" spans="1:13">
      <c r="A17" s="2" t="s">
        <v>52</v>
      </c>
      <c r="B17" s="7">
        <v>783375000</v>
      </c>
      <c r="C17" s="7">
        <v>790656000</v>
      </c>
      <c r="D17" s="4"/>
      <c r="E17" s="7">
        <v>784826000</v>
      </c>
      <c r="F17" s="7">
        <v>783442000</v>
      </c>
      <c r="G17" s="7">
        <v>918816000</v>
      </c>
      <c r="H17" s="7">
        <v>784401000</v>
      </c>
      <c r="I17" s="7">
        <v>783222000</v>
      </c>
      <c r="J17" s="7">
        <v>789951000</v>
      </c>
      <c r="K17" s="7">
        <v>3142299000</v>
      </c>
      <c r="L17" s="7">
        <v>3276390000</v>
      </c>
      <c r="M17" s="7">
        <v>3191879000</v>
      </c>
    </row>
    <row r="18" spans="1:13">
      <c r="A18" s="2" t="s">
        <v>53</v>
      </c>
      <c r="B18" s="7">
        <v>105524000</v>
      </c>
      <c r="C18" s="7">
        <v>81873000</v>
      </c>
      <c r="D18" s="4"/>
      <c r="E18" s="7">
        <v>104770000</v>
      </c>
      <c r="F18" s="7">
        <v>53398000</v>
      </c>
      <c r="G18" s="7">
        <v>-22925000</v>
      </c>
      <c r="H18" s="7">
        <v>93236000</v>
      </c>
      <c r="I18" s="7">
        <v>71208000</v>
      </c>
      <c r="J18" s="7">
        <v>37661000</v>
      </c>
      <c r="K18" s="7">
        <v>345565000</v>
      </c>
      <c r="L18" s="7">
        <v>179180000</v>
      </c>
      <c r="M18" s="7">
        <v>334118000</v>
      </c>
    </row>
    <row r="19" spans="1:13">
      <c r="A19" s="2" t="s">
        <v>54</v>
      </c>
      <c r="B19" s="7">
        <v>37000</v>
      </c>
      <c r="C19" s="7">
        <v>5892000</v>
      </c>
      <c r="D19" s="4"/>
      <c r="E19" s="7">
        <v>3868000</v>
      </c>
      <c r="F19" s="7">
        <v>3418000</v>
      </c>
      <c r="G19" s="7">
        <v>2785000</v>
      </c>
      <c r="H19" s="7">
        <v>4099000</v>
      </c>
      <c r="I19" s="7">
        <v>3314000</v>
      </c>
      <c r="J19" s="7">
        <v>3888000</v>
      </c>
      <c r="K19" s="7">
        <v>13215000</v>
      </c>
      <c r="L19" s="7">
        <v>14086000</v>
      </c>
      <c r="M19" s="7">
        <v>5949000</v>
      </c>
    </row>
    <row r="20" spans="1:13">
      <c r="A20" s="2" t="s">
        <v>55</v>
      </c>
      <c r="B20" s="7">
        <v>590000</v>
      </c>
      <c r="C20" s="7">
        <v>642000</v>
      </c>
      <c r="D20" s="4"/>
      <c r="E20" s="7">
        <v>522000</v>
      </c>
      <c r="F20" s="7">
        <v>510000</v>
      </c>
      <c r="G20" s="7">
        <v>901000</v>
      </c>
      <c r="H20" s="7">
        <v>648000</v>
      </c>
      <c r="I20" s="7">
        <v>775000</v>
      </c>
      <c r="J20" s="7">
        <v>1069000</v>
      </c>
      <c r="K20" s="7">
        <v>2264000</v>
      </c>
      <c r="L20" s="7">
        <v>3393000</v>
      </c>
      <c r="M20" s="7">
        <v>4147000</v>
      </c>
    </row>
    <row r="21" spans="1:13">
      <c r="A21" s="2" t="s">
        <v>56</v>
      </c>
      <c r="B21" s="7">
        <v>-8838000</v>
      </c>
      <c r="C21" s="7">
        <v>-9221000</v>
      </c>
      <c r="D21" s="4"/>
      <c r="E21" s="7">
        <v>-9048000</v>
      </c>
      <c r="F21" s="7">
        <v>-8960000</v>
      </c>
      <c r="G21" s="7">
        <v>-9064000</v>
      </c>
      <c r="H21" s="7">
        <v>-8738000</v>
      </c>
      <c r="I21" s="7">
        <v>-8979000</v>
      </c>
      <c r="J21" s="7">
        <v>-9163000</v>
      </c>
      <c r="K21" s="7">
        <v>-36067000</v>
      </c>
      <c r="L21" s="7">
        <v>-35944000</v>
      </c>
      <c r="M21" s="7">
        <v>-33226000</v>
      </c>
    </row>
    <row r="22" spans="1:13">
      <c r="A22" s="2" t="s">
        <v>1205</v>
      </c>
      <c r="B22" s="7">
        <v>-14920000</v>
      </c>
      <c r="C22" s="7">
        <v>8110000</v>
      </c>
      <c r="D22" s="4"/>
      <c r="E22" s="7">
        <v>-12858000</v>
      </c>
      <c r="F22" s="7">
        <v>-4083000</v>
      </c>
      <c r="G22" s="7">
        <v>-17572000</v>
      </c>
      <c r="H22" s="7">
        <v>4163000</v>
      </c>
      <c r="I22" s="7">
        <v>-635000</v>
      </c>
      <c r="J22" s="7">
        <v>8588000</v>
      </c>
      <c r="K22" s="7">
        <v>-23751000</v>
      </c>
      <c r="L22" s="7">
        <v>-5456000</v>
      </c>
      <c r="M22" s="7">
        <v>-55200000</v>
      </c>
    </row>
    <row r="23" spans="1:13" ht="30">
      <c r="A23" s="2" t="s">
        <v>1245</v>
      </c>
      <c r="B23" s="7">
        <v>82393000</v>
      </c>
      <c r="C23" s="7">
        <v>87296000</v>
      </c>
      <c r="D23" s="4"/>
      <c r="E23" s="7">
        <v>87254000</v>
      </c>
      <c r="F23" s="7">
        <v>44283000</v>
      </c>
      <c r="G23" s="7">
        <v>-45875000</v>
      </c>
      <c r="H23" s="7">
        <v>93408000</v>
      </c>
      <c r="I23" s="7">
        <v>65683000</v>
      </c>
      <c r="J23" s="7">
        <v>42043000</v>
      </c>
      <c r="K23" s="7">
        <v>301226000</v>
      </c>
      <c r="L23" s="7">
        <v>155259000</v>
      </c>
      <c r="M23" s="7">
        <v>255788000</v>
      </c>
    </row>
    <row r="24" spans="1:13">
      <c r="A24" s="2" t="s">
        <v>59</v>
      </c>
      <c r="B24" s="7">
        <v>26700000</v>
      </c>
      <c r="C24" s="7">
        <v>31000000</v>
      </c>
      <c r="D24" s="4"/>
      <c r="E24" s="7">
        <v>34500000</v>
      </c>
      <c r="F24" s="7">
        <v>17800000</v>
      </c>
      <c r="G24" s="7">
        <v>5100000</v>
      </c>
      <c r="H24" s="7">
        <v>37000000</v>
      </c>
      <c r="I24" s="7">
        <v>23900000</v>
      </c>
      <c r="J24" s="7">
        <v>17200000</v>
      </c>
      <c r="K24" s="7">
        <v>110000000</v>
      </c>
      <c r="L24" s="7">
        <v>83200000</v>
      </c>
      <c r="M24" s="7">
        <v>104400000</v>
      </c>
    </row>
    <row r="25" spans="1:13">
      <c r="A25" s="2" t="s">
        <v>60</v>
      </c>
      <c r="B25" s="7">
        <v>55693000</v>
      </c>
      <c r="C25" s="7">
        <v>56296000</v>
      </c>
      <c r="D25" s="4"/>
      <c r="E25" s="7">
        <v>52754000</v>
      </c>
      <c r="F25" s="7">
        <v>26483000</v>
      </c>
      <c r="G25" s="7">
        <v>-50975000</v>
      </c>
      <c r="H25" s="7">
        <v>56408000</v>
      </c>
      <c r="I25" s="7">
        <v>41783000</v>
      </c>
      <c r="J25" s="7">
        <v>24843000</v>
      </c>
      <c r="K25" s="7">
        <v>191226000</v>
      </c>
      <c r="L25" s="7">
        <v>72059000</v>
      </c>
      <c r="M25" s="7">
        <v>151388000</v>
      </c>
    </row>
    <row r="26" spans="1:13" ht="30">
      <c r="A26" s="2" t="s">
        <v>1209</v>
      </c>
      <c r="B26" s="7">
        <v>100835000</v>
      </c>
      <c r="C26" s="7">
        <v>-25872000</v>
      </c>
      <c r="D26" s="4"/>
      <c r="E26" s="7">
        <v>-7620000</v>
      </c>
      <c r="F26" s="7">
        <v>-21224000</v>
      </c>
      <c r="G26" s="7">
        <v>5600000</v>
      </c>
      <c r="H26" s="7">
        <v>37539000</v>
      </c>
      <c r="I26" s="7">
        <v>10264000</v>
      </c>
      <c r="J26" s="7">
        <v>6725000</v>
      </c>
      <c r="K26" s="7">
        <v>46119000</v>
      </c>
      <c r="L26" s="7">
        <v>60128000</v>
      </c>
      <c r="M26" s="7">
        <v>-34231000</v>
      </c>
    </row>
    <row r="27" spans="1:13">
      <c r="A27" s="2" t="s">
        <v>62</v>
      </c>
      <c r="B27" s="7">
        <v>156528000</v>
      </c>
      <c r="C27" s="7">
        <v>30424000</v>
      </c>
      <c r="D27" s="4"/>
      <c r="E27" s="7">
        <v>45134000</v>
      </c>
      <c r="F27" s="7">
        <v>5259000</v>
      </c>
      <c r="G27" s="7">
        <v>-45375000</v>
      </c>
      <c r="H27" s="7">
        <v>93947000</v>
      </c>
      <c r="I27" s="7">
        <v>52047000</v>
      </c>
      <c r="J27" s="7">
        <v>31568000</v>
      </c>
      <c r="K27" s="7">
        <v>237345000</v>
      </c>
      <c r="L27" s="7">
        <v>132187000</v>
      </c>
      <c r="M27" s="7">
        <v>117157000</v>
      </c>
    </row>
    <row r="28" spans="1:13" ht="30">
      <c r="A28" s="2" t="s">
        <v>1252</v>
      </c>
      <c r="B28" s="7">
        <v>-55000</v>
      </c>
      <c r="C28" s="7">
        <v>-75000</v>
      </c>
      <c r="D28" s="4"/>
      <c r="E28" s="7">
        <v>-253000</v>
      </c>
      <c r="F28" s="7">
        <v>-97000</v>
      </c>
      <c r="G28" s="7">
        <v>-64000</v>
      </c>
      <c r="H28" s="7">
        <v>71000</v>
      </c>
      <c r="I28" s="7">
        <v>-11000</v>
      </c>
      <c r="J28" s="7">
        <v>-70000</v>
      </c>
      <c r="K28" s="7">
        <v>-480000</v>
      </c>
      <c r="L28" s="7">
        <v>-74000</v>
      </c>
      <c r="M28" s="7">
        <v>-7000</v>
      </c>
    </row>
    <row r="29" spans="1:13" ht="30">
      <c r="A29" s="2" t="s">
        <v>1256</v>
      </c>
      <c r="B29" s="7">
        <v>156473000</v>
      </c>
      <c r="C29" s="7">
        <v>30349000</v>
      </c>
      <c r="D29" s="4"/>
      <c r="E29" s="7">
        <v>44881000</v>
      </c>
      <c r="F29" s="7">
        <v>5162000</v>
      </c>
      <c r="G29" s="7">
        <v>-45439000</v>
      </c>
      <c r="H29" s="7">
        <v>94018000</v>
      </c>
      <c r="I29" s="7">
        <v>52036000</v>
      </c>
      <c r="J29" s="7">
        <v>31498000</v>
      </c>
      <c r="K29" s="7">
        <v>236865000</v>
      </c>
      <c r="L29" s="7">
        <v>132113000</v>
      </c>
      <c r="M29" s="7">
        <v>117150000</v>
      </c>
    </row>
    <row r="30" spans="1:13">
      <c r="A30" s="2" t="s">
        <v>65</v>
      </c>
      <c r="B30" s="4">
        <v>0</v>
      </c>
      <c r="C30" s="7">
        <v>-205000</v>
      </c>
      <c r="D30" s="4"/>
      <c r="E30" s="7">
        <v>-206000</v>
      </c>
      <c r="F30" s="7">
        <v>-444000</v>
      </c>
      <c r="G30" s="4">
        <v>0</v>
      </c>
      <c r="H30" s="7">
        <v>-222000</v>
      </c>
      <c r="I30" s="7">
        <v>-222000</v>
      </c>
      <c r="J30" s="7">
        <v>-451000</v>
      </c>
      <c r="K30" s="7">
        <v>-855000</v>
      </c>
      <c r="L30" s="7">
        <v>-895000</v>
      </c>
      <c r="M30" s="7">
        <v>-917000</v>
      </c>
    </row>
    <row r="31" spans="1:13" ht="45">
      <c r="A31" s="2" t="s">
        <v>1260</v>
      </c>
      <c r="B31" s="7">
        <v>156473000</v>
      </c>
      <c r="C31" s="7">
        <v>30144000</v>
      </c>
      <c r="D31" s="4"/>
      <c r="E31" s="7">
        <v>44675000</v>
      </c>
      <c r="F31" s="7">
        <v>4718000</v>
      </c>
      <c r="G31" s="7">
        <v>-45439000</v>
      </c>
      <c r="H31" s="7">
        <v>93796000</v>
      </c>
      <c r="I31" s="7">
        <v>51814000</v>
      </c>
      <c r="J31" s="7">
        <v>31047000</v>
      </c>
      <c r="K31" s="7">
        <v>236010000</v>
      </c>
      <c r="L31" s="7">
        <v>131218000</v>
      </c>
      <c r="M31" s="7">
        <v>116233000</v>
      </c>
    </row>
    <row r="32" spans="1:13" ht="45">
      <c r="A32" s="3" t="s">
        <v>67</v>
      </c>
      <c r="B32" s="4" t="s">
        <v>9</v>
      </c>
      <c r="C32" s="4" t="s">
        <v>9</v>
      </c>
      <c r="D32" s="4"/>
      <c r="E32" s="4" t="s">
        <v>9</v>
      </c>
      <c r="F32" s="4" t="s">
        <v>9</v>
      </c>
      <c r="G32" s="4" t="s">
        <v>9</v>
      </c>
      <c r="H32" s="4" t="s">
        <v>9</v>
      </c>
      <c r="I32" s="4" t="s">
        <v>9</v>
      </c>
      <c r="J32" s="4" t="s">
        <v>9</v>
      </c>
      <c r="K32" s="4" t="s">
        <v>9</v>
      </c>
      <c r="L32" s="4" t="s">
        <v>9</v>
      </c>
      <c r="M32" s="4" t="s">
        <v>9</v>
      </c>
    </row>
    <row r="33" spans="1:13">
      <c r="A33" s="2" t="s">
        <v>68</v>
      </c>
      <c r="B33" s="7">
        <v>55638000</v>
      </c>
      <c r="C33" s="7">
        <v>56016000</v>
      </c>
      <c r="D33" s="4"/>
      <c r="E33" s="7">
        <v>52295000</v>
      </c>
      <c r="F33" s="7">
        <v>25942000</v>
      </c>
      <c r="G33" s="7">
        <v>-51039000</v>
      </c>
      <c r="H33" s="7">
        <v>56257000</v>
      </c>
      <c r="I33" s="7">
        <v>41550000</v>
      </c>
      <c r="J33" s="7">
        <v>24322000</v>
      </c>
      <c r="K33" s="7">
        <v>189891000</v>
      </c>
      <c r="L33" s="7">
        <v>71090000</v>
      </c>
      <c r="M33" s="7">
        <v>150464000</v>
      </c>
    </row>
    <row r="34" spans="1:13" ht="30">
      <c r="A34" s="2" t="s">
        <v>1209</v>
      </c>
      <c r="B34" s="7">
        <v>100835000</v>
      </c>
      <c r="C34" s="7">
        <v>-25872000</v>
      </c>
      <c r="D34" s="4"/>
      <c r="E34" s="7">
        <v>-7620000</v>
      </c>
      <c r="F34" s="7">
        <v>-21224000</v>
      </c>
      <c r="G34" s="7">
        <v>5600000</v>
      </c>
      <c r="H34" s="7">
        <v>37539000</v>
      </c>
      <c r="I34" s="7">
        <v>10264000</v>
      </c>
      <c r="J34" s="7">
        <v>6725000</v>
      </c>
      <c r="K34" s="7">
        <v>46119000</v>
      </c>
      <c r="L34" s="7">
        <v>60128000</v>
      </c>
      <c r="M34" s="7">
        <v>-34231000</v>
      </c>
    </row>
    <row r="35" spans="1:13" ht="45">
      <c r="A35" s="2" t="s">
        <v>1260</v>
      </c>
      <c r="B35" s="7">
        <v>156473000</v>
      </c>
      <c r="C35" s="7">
        <v>30144000</v>
      </c>
      <c r="D35" s="4"/>
      <c r="E35" s="7">
        <v>44675000</v>
      </c>
      <c r="F35" s="7">
        <v>4718000</v>
      </c>
      <c r="G35" s="7">
        <v>-45439000</v>
      </c>
      <c r="H35" s="7">
        <v>93796000</v>
      </c>
      <c r="I35" s="7">
        <v>51814000</v>
      </c>
      <c r="J35" s="7">
        <v>31047000</v>
      </c>
      <c r="K35" s="7">
        <v>236010000</v>
      </c>
      <c r="L35" s="7">
        <v>131218000</v>
      </c>
      <c r="M35" s="7">
        <v>116233000</v>
      </c>
    </row>
    <row r="36" spans="1:13" ht="45">
      <c r="A36" s="3" t="s">
        <v>70</v>
      </c>
      <c r="B36" s="4" t="s">
        <v>9</v>
      </c>
      <c r="C36" s="4" t="s">
        <v>9</v>
      </c>
      <c r="D36" s="4"/>
      <c r="E36" s="4" t="s">
        <v>9</v>
      </c>
      <c r="F36" s="4" t="s">
        <v>9</v>
      </c>
      <c r="G36" s="4" t="s">
        <v>9</v>
      </c>
      <c r="H36" s="4" t="s">
        <v>9</v>
      </c>
      <c r="I36" s="4" t="s">
        <v>9</v>
      </c>
      <c r="J36" s="4" t="s">
        <v>9</v>
      </c>
      <c r="K36" s="4" t="s">
        <v>9</v>
      </c>
      <c r="L36" s="4" t="s">
        <v>9</v>
      </c>
      <c r="M36" s="4" t="s">
        <v>9</v>
      </c>
    </row>
    <row r="37" spans="1:13" ht="30">
      <c r="A37" s="2" t="s">
        <v>1266</v>
      </c>
      <c r="B37" s="6">
        <v>7.54</v>
      </c>
      <c r="C37" s="6">
        <v>7.55</v>
      </c>
      <c r="D37" s="4"/>
      <c r="E37" s="6">
        <v>7.05</v>
      </c>
      <c r="F37" s="6">
        <v>3.5</v>
      </c>
      <c r="G37" s="6">
        <v>-7.35</v>
      </c>
      <c r="H37" s="6">
        <v>7.58</v>
      </c>
      <c r="I37" s="6">
        <v>5.48</v>
      </c>
      <c r="J37" s="6">
        <v>3.17</v>
      </c>
      <c r="K37" s="6">
        <v>25.83</v>
      </c>
      <c r="L37" s="6">
        <v>9.2200000000000006</v>
      </c>
      <c r="M37" s="6">
        <v>19.03</v>
      </c>
    </row>
    <row r="38" spans="1:13" ht="45">
      <c r="A38" s="2" t="s">
        <v>72</v>
      </c>
      <c r="B38" s="6">
        <v>13.66</v>
      </c>
      <c r="C38" s="6">
        <v>-3.48</v>
      </c>
      <c r="D38" s="4"/>
      <c r="E38" s="6">
        <v>-1.03</v>
      </c>
      <c r="F38" s="6">
        <v>-2.86</v>
      </c>
      <c r="G38" s="6">
        <v>0.78</v>
      </c>
      <c r="H38" s="6">
        <v>5.0599999999999996</v>
      </c>
      <c r="I38" s="6">
        <v>1.36</v>
      </c>
      <c r="J38" s="6">
        <v>0.9</v>
      </c>
      <c r="K38" s="6">
        <v>6.27</v>
      </c>
      <c r="L38" s="6">
        <v>8.17</v>
      </c>
      <c r="M38" s="6">
        <v>-4.33</v>
      </c>
    </row>
    <row r="39" spans="1:13" ht="30">
      <c r="A39" s="2" t="s">
        <v>73</v>
      </c>
      <c r="B39" s="6">
        <v>21.2</v>
      </c>
      <c r="C39" s="6">
        <v>4.07</v>
      </c>
      <c r="D39" s="4"/>
      <c r="E39" s="6">
        <v>6.02</v>
      </c>
      <c r="F39" s="6">
        <v>0.64</v>
      </c>
      <c r="G39" s="6">
        <v>-6.57</v>
      </c>
      <c r="H39" s="6">
        <v>12.64</v>
      </c>
      <c r="I39" s="6">
        <v>6.84</v>
      </c>
      <c r="J39" s="6">
        <v>4.07</v>
      </c>
      <c r="K39" s="6">
        <v>32.1</v>
      </c>
      <c r="L39" s="6">
        <v>17.39</v>
      </c>
      <c r="M39" s="6">
        <v>14.7</v>
      </c>
    </row>
    <row r="40" spans="1:13" ht="30">
      <c r="A40" s="2" t="s">
        <v>1271</v>
      </c>
      <c r="B40" s="6">
        <v>7.52</v>
      </c>
      <c r="C40" s="6">
        <v>7.53</v>
      </c>
      <c r="D40" s="4"/>
      <c r="E40" s="6">
        <v>7.05</v>
      </c>
      <c r="F40" s="6">
        <v>3.5</v>
      </c>
      <c r="G40" s="6">
        <v>-7.35</v>
      </c>
      <c r="H40" s="6">
        <v>7.58</v>
      </c>
      <c r="I40" s="6">
        <v>5.48</v>
      </c>
      <c r="J40" s="6">
        <v>3.17</v>
      </c>
      <c r="K40" s="6">
        <v>25.78</v>
      </c>
      <c r="L40" s="6">
        <v>9.2200000000000006</v>
      </c>
      <c r="M40" s="6">
        <v>19.03</v>
      </c>
    </row>
    <row r="41" spans="1:13" ht="45">
      <c r="A41" s="2" t="s">
        <v>76</v>
      </c>
      <c r="B41" s="6">
        <v>13.62</v>
      </c>
      <c r="C41" s="6">
        <v>-3.48</v>
      </c>
      <c r="D41" s="4"/>
      <c r="E41" s="6">
        <v>-1.03</v>
      </c>
      <c r="F41" s="6">
        <v>-2.86</v>
      </c>
      <c r="G41" s="6">
        <v>0.78</v>
      </c>
      <c r="H41" s="6">
        <v>5.0599999999999996</v>
      </c>
      <c r="I41" s="6">
        <v>1.36</v>
      </c>
      <c r="J41" s="6">
        <v>0.9</v>
      </c>
      <c r="K41" s="6">
        <v>6.27</v>
      </c>
      <c r="L41" s="6">
        <v>8.17</v>
      </c>
      <c r="M41" s="6">
        <v>-4.33</v>
      </c>
    </row>
    <row r="42" spans="1:13" ht="30">
      <c r="A42" s="2" t="s">
        <v>77</v>
      </c>
      <c r="B42" s="6">
        <v>21.14</v>
      </c>
      <c r="C42" s="6">
        <v>4.05</v>
      </c>
      <c r="D42" s="4"/>
      <c r="E42" s="6">
        <v>6.02</v>
      </c>
      <c r="F42" s="6">
        <v>0.64</v>
      </c>
      <c r="G42" s="6">
        <v>-6.57</v>
      </c>
      <c r="H42" s="6">
        <v>12.64</v>
      </c>
      <c r="I42" s="6">
        <v>6.84</v>
      </c>
      <c r="J42" s="6">
        <v>4.07</v>
      </c>
      <c r="K42" s="6">
        <v>32.049999999999997</v>
      </c>
      <c r="L42" s="6">
        <v>17.39</v>
      </c>
      <c r="M42" s="6">
        <v>14.7</v>
      </c>
    </row>
    <row r="43" spans="1:13" ht="30">
      <c r="A43" s="2" t="s">
        <v>74</v>
      </c>
      <c r="B43" s="7">
        <v>7266</v>
      </c>
      <c r="C43" s="7">
        <v>7231</v>
      </c>
      <c r="D43" s="4"/>
      <c r="E43" s="7">
        <v>7229</v>
      </c>
      <c r="F43" s="7">
        <v>7227</v>
      </c>
      <c r="G43" s="7">
        <v>7223</v>
      </c>
      <c r="H43" s="7">
        <v>7272</v>
      </c>
      <c r="I43" s="7">
        <v>7431</v>
      </c>
      <c r="J43" s="7">
        <v>7514</v>
      </c>
      <c r="K43" s="7">
        <v>7238</v>
      </c>
      <c r="L43" s="7">
        <v>7360</v>
      </c>
      <c r="M43" s="7">
        <v>7826</v>
      </c>
    </row>
    <row r="44" spans="1:13" ht="30">
      <c r="A44" s="2" t="s">
        <v>2114</v>
      </c>
      <c r="B44" s="7">
        <v>7347</v>
      </c>
      <c r="C44" s="7">
        <v>7337</v>
      </c>
      <c r="D44" s="4"/>
      <c r="E44" s="7">
        <v>7283</v>
      </c>
      <c r="F44" s="7">
        <v>7266</v>
      </c>
      <c r="G44" s="7">
        <v>7223</v>
      </c>
      <c r="H44" s="7">
        <v>7376</v>
      </c>
      <c r="I44" s="7">
        <v>7545</v>
      </c>
      <c r="J44" s="7">
        <v>7615</v>
      </c>
      <c r="K44" s="7">
        <v>7250</v>
      </c>
      <c r="L44" s="7">
        <v>7360</v>
      </c>
      <c r="M44" s="7">
        <v>7826</v>
      </c>
    </row>
    <row r="45" spans="1:13" ht="30">
      <c r="A45" s="2" t="s">
        <v>2115</v>
      </c>
      <c r="B45" s="9">
        <v>555695000</v>
      </c>
      <c r="C45" s="9">
        <v>37533000</v>
      </c>
      <c r="D45" s="4"/>
      <c r="E45" s="9">
        <v>61125000</v>
      </c>
      <c r="F45" s="9">
        <v>29129000</v>
      </c>
      <c r="G45" s="9">
        <v>16857000</v>
      </c>
      <c r="H45" s="9">
        <v>95760000</v>
      </c>
      <c r="I45" s="9">
        <v>47085000</v>
      </c>
      <c r="J45" s="9">
        <v>59907000</v>
      </c>
      <c r="K45" s="4" t="s">
        <v>9</v>
      </c>
      <c r="L45" s="4" t="s">
        <v>9</v>
      </c>
      <c r="M45" s="4" t="s">
        <v>9</v>
      </c>
    </row>
    <row r="46" spans="1:13">
      <c r="A46" s="65"/>
      <c r="B46" s="65"/>
      <c r="C46" s="65"/>
      <c r="D46" s="65"/>
      <c r="E46" s="65"/>
      <c r="F46" s="65"/>
      <c r="G46" s="65"/>
      <c r="H46" s="65"/>
      <c r="I46" s="65"/>
      <c r="J46" s="65"/>
      <c r="K46" s="65"/>
      <c r="L46" s="65"/>
      <c r="M46" s="65"/>
    </row>
    <row r="47" spans="1:13" ht="30" customHeight="1">
      <c r="A47" s="2" t="s">
        <v>1680</v>
      </c>
      <c r="B47" s="13" t="s">
        <v>2116</v>
      </c>
      <c r="C47" s="13"/>
      <c r="D47" s="13"/>
      <c r="E47" s="13"/>
      <c r="F47" s="13"/>
      <c r="G47" s="13"/>
      <c r="H47" s="13"/>
      <c r="I47" s="13"/>
      <c r="J47" s="13"/>
      <c r="K47" s="13"/>
      <c r="L47" s="13"/>
      <c r="M47" s="13"/>
    </row>
  </sheetData>
  <mergeCells count="5">
    <mergeCell ref="B1:J1"/>
    <mergeCell ref="K1:M1"/>
    <mergeCell ref="C2:D2"/>
    <mergeCell ref="A46:M46"/>
    <mergeCell ref="B47:M4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2117</v>
      </c>
      <c r="B1" s="8" t="s">
        <v>1418</v>
      </c>
      <c r="C1" s="8"/>
      <c r="D1" s="8"/>
      <c r="E1" s="8"/>
      <c r="F1" s="8"/>
      <c r="G1" s="8"/>
      <c r="H1" s="8"/>
      <c r="I1" s="8"/>
      <c r="J1" s="8" t="s">
        <v>2</v>
      </c>
      <c r="K1" s="8"/>
    </row>
    <row r="2" spans="1:11" ht="30">
      <c r="A2" s="1" t="s">
        <v>2118</v>
      </c>
      <c r="B2" s="1" t="s">
        <v>3</v>
      </c>
      <c r="C2" s="1" t="s">
        <v>1447</v>
      </c>
      <c r="D2" s="1" t="s">
        <v>1448</v>
      </c>
      <c r="E2" s="1" t="s">
        <v>1422</v>
      </c>
      <c r="F2" s="1" t="s">
        <v>38</v>
      </c>
      <c r="G2" s="1" t="s">
        <v>1433</v>
      </c>
      <c r="H2" s="1" t="s">
        <v>1430</v>
      </c>
      <c r="I2" s="1" t="s">
        <v>1428</v>
      </c>
      <c r="J2" s="1" t="s">
        <v>3</v>
      </c>
      <c r="K2" s="1" t="s">
        <v>38</v>
      </c>
    </row>
    <row r="3" spans="1:11" ht="30">
      <c r="A3" s="3" t="s">
        <v>2119</v>
      </c>
      <c r="B3" s="4" t="s">
        <v>9</v>
      </c>
      <c r="C3" s="4" t="s">
        <v>9</v>
      </c>
      <c r="D3" s="4" t="s">
        <v>9</v>
      </c>
      <c r="E3" s="4" t="s">
        <v>9</v>
      </c>
      <c r="F3" s="4" t="s">
        <v>9</v>
      </c>
      <c r="G3" s="4" t="s">
        <v>9</v>
      </c>
      <c r="H3" s="4" t="s">
        <v>9</v>
      </c>
      <c r="I3" s="4" t="s">
        <v>9</v>
      </c>
      <c r="J3" s="4" t="s">
        <v>9</v>
      </c>
      <c r="K3" s="4" t="s">
        <v>9</v>
      </c>
    </row>
    <row r="4" spans="1:11" ht="30">
      <c r="A4" s="2" t="s">
        <v>2120</v>
      </c>
      <c r="B4" s="6">
        <v>6.7</v>
      </c>
      <c r="C4" s="4" t="s">
        <v>9</v>
      </c>
      <c r="D4" s="4" t="s">
        <v>9</v>
      </c>
      <c r="E4" s="4" t="s">
        <v>9</v>
      </c>
      <c r="F4" s="6">
        <v>11.2</v>
      </c>
      <c r="G4" s="4" t="s">
        <v>9</v>
      </c>
      <c r="H4" s="4" t="s">
        <v>9</v>
      </c>
      <c r="I4" s="4" t="s">
        <v>9</v>
      </c>
      <c r="J4" s="6">
        <v>6.7</v>
      </c>
      <c r="K4" s="6">
        <v>11.2</v>
      </c>
    </row>
    <row r="5" spans="1:11" ht="30">
      <c r="A5" s="2" t="s">
        <v>2121</v>
      </c>
      <c r="B5" s="6">
        <v>0.91</v>
      </c>
      <c r="C5" s="4" t="s">
        <v>9</v>
      </c>
      <c r="D5" s="4" t="s">
        <v>9</v>
      </c>
      <c r="E5" s="4" t="s">
        <v>9</v>
      </c>
      <c r="F5" s="6">
        <v>1.54</v>
      </c>
      <c r="G5" s="4" t="s">
        <v>9</v>
      </c>
      <c r="H5" s="4" t="s">
        <v>9</v>
      </c>
      <c r="I5" s="4" t="s">
        <v>9</v>
      </c>
      <c r="J5" s="4" t="s">
        <v>9</v>
      </c>
      <c r="K5" s="4" t="s">
        <v>9</v>
      </c>
    </row>
    <row r="6" spans="1:11" ht="30">
      <c r="A6" s="2" t="s">
        <v>2122</v>
      </c>
      <c r="B6" s="4">
        <v>-2.6</v>
      </c>
      <c r="C6" s="4">
        <v>5</v>
      </c>
      <c r="D6" s="4">
        <v>-8.1</v>
      </c>
      <c r="E6" s="4">
        <v>-3</v>
      </c>
      <c r="F6" s="4" t="s">
        <v>9</v>
      </c>
      <c r="G6" s="4">
        <v>1.9</v>
      </c>
      <c r="H6" s="4">
        <v>-1.6</v>
      </c>
      <c r="I6" s="4">
        <v>1.7</v>
      </c>
      <c r="J6" s="4">
        <v>-8.6</v>
      </c>
      <c r="K6" s="4">
        <v>2</v>
      </c>
    </row>
    <row r="7" spans="1:11" ht="45">
      <c r="A7" s="2" t="s">
        <v>2123</v>
      </c>
      <c r="B7" s="6">
        <v>-0.35</v>
      </c>
      <c r="C7" s="6">
        <v>0.69</v>
      </c>
      <c r="D7" s="6">
        <v>-1.1100000000000001</v>
      </c>
      <c r="E7" s="6">
        <v>-0.41</v>
      </c>
      <c r="F7" s="4" t="s">
        <v>9</v>
      </c>
      <c r="G7" s="6">
        <v>0.26</v>
      </c>
      <c r="H7" s="6">
        <v>-0.21</v>
      </c>
      <c r="I7" s="6">
        <v>0.22</v>
      </c>
      <c r="J7" s="4" t="s">
        <v>9</v>
      </c>
      <c r="K7" s="4" t="s">
        <v>9</v>
      </c>
    </row>
    <row r="8" spans="1:11" ht="30">
      <c r="A8" s="2" t="s">
        <v>2124</v>
      </c>
      <c r="B8" s="4" t="s">
        <v>9</v>
      </c>
      <c r="C8" s="4" t="s">
        <v>9</v>
      </c>
      <c r="D8" s="4" t="s">
        <v>9</v>
      </c>
      <c r="E8" s="4" t="s">
        <v>9</v>
      </c>
      <c r="F8" s="4" t="s">
        <v>9</v>
      </c>
      <c r="G8" s="4" t="s">
        <v>9</v>
      </c>
      <c r="H8" s="4" t="s">
        <v>9</v>
      </c>
      <c r="I8" s="4">
        <v>3.7</v>
      </c>
      <c r="J8" s="4" t="s">
        <v>9</v>
      </c>
      <c r="K8" s="4">
        <v>3.7</v>
      </c>
    </row>
    <row r="9" spans="1:11" ht="45">
      <c r="A9" s="2" t="s">
        <v>2125</v>
      </c>
      <c r="B9" s="4" t="s">
        <v>9</v>
      </c>
      <c r="C9" s="4" t="s">
        <v>9</v>
      </c>
      <c r="D9" s="4" t="s">
        <v>9</v>
      </c>
      <c r="E9" s="4" t="s">
        <v>9</v>
      </c>
      <c r="F9" s="4" t="s">
        <v>9</v>
      </c>
      <c r="G9" s="4" t="s">
        <v>9</v>
      </c>
      <c r="H9" s="4" t="s">
        <v>9</v>
      </c>
      <c r="I9" s="6">
        <v>0.48</v>
      </c>
      <c r="J9" s="4" t="s">
        <v>9</v>
      </c>
      <c r="K9" s="4" t="s">
        <v>9</v>
      </c>
    </row>
    <row r="10" spans="1:11">
      <c r="A10" s="2" t="s">
        <v>1333</v>
      </c>
      <c r="B10" s="4" t="s">
        <v>9</v>
      </c>
      <c r="C10" s="4" t="s">
        <v>9</v>
      </c>
      <c r="D10" s="4" t="s">
        <v>9</v>
      </c>
      <c r="E10" s="4" t="s">
        <v>9</v>
      </c>
      <c r="F10" s="4" t="s">
        <v>9</v>
      </c>
      <c r="G10" s="4" t="s">
        <v>9</v>
      </c>
      <c r="H10" s="4" t="s">
        <v>9</v>
      </c>
      <c r="I10" s="4" t="s">
        <v>9</v>
      </c>
      <c r="J10" s="4" t="s">
        <v>9</v>
      </c>
      <c r="K10" s="4" t="s">
        <v>9</v>
      </c>
    </row>
    <row r="11" spans="1:11" ht="30">
      <c r="A11" s="3" t="s">
        <v>2119</v>
      </c>
      <c r="B11" s="4" t="s">
        <v>9</v>
      </c>
      <c r="C11" s="4" t="s">
        <v>9</v>
      </c>
      <c r="D11" s="4" t="s">
        <v>9</v>
      </c>
      <c r="E11" s="4" t="s">
        <v>9</v>
      </c>
      <c r="F11" s="4" t="s">
        <v>9</v>
      </c>
      <c r="G11" s="4" t="s">
        <v>9</v>
      </c>
      <c r="H11" s="4" t="s">
        <v>9</v>
      </c>
      <c r="I11" s="4" t="s">
        <v>9</v>
      </c>
      <c r="J11" s="4" t="s">
        <v>9</v>
      </c>
      <c r="K11" s="4" t="s">
        <v>9</v>
      </c>
    </row>
    <row r="12" spans="1:11" ht="30">
      <c r="A12" s="2" t="s">
        <v>2126</v>
      </c>
      <c r="B12" s="4">
        <v>12.2</v>
      </c>
      <c r="C12" s="4">
        <v>3.1</v>
      </c>
      <c r="D12" s="4">
        <v>3.9</v>
      </c>
      <c r="E12" s="4">
        <v>6.1</v>
      </c>
      <c r="F12" s="4">
        <v>27.1</v>
      </c>
      <c r="G12" s="4">
        <v>2.7</v>
      </c>
      <c r="H12" s="4">
        <v>3.1</v>
      </c>
      <c r="I12" s="4" t="s">
        <v>9</v>
      </c>
      <c r="J12" s="4">
        <v>25.3</v>
      </c>
      <c r="K12" s="4">
        <v>32.9</v>
      </c>
    </row>
    <row r="13" spans="1:11" ht="30">
      <c r="A13" s="2" t="s">
        <v>2127</v>
      </c>
      <c r="B13" s="6">
        <v>1.66</v>
      </c>
      <c r="C13" s="6">
        <v>0.42</v>
      </c>
      <c r="D13" s="6">
        <v>0.54</v>
      </c>
      <c r="E13" s="6">
        <v>0.85</v>
      </c>
      <c r="F13" s="6">
        <v>3.75</v>
      </c>
      <c r="G13" s="6">
        <v>0.37</v>
      </c>
      <c r="H13" s="6">
        <v>0.41</v>
      </c>
      <c r="I13" s="4" t="s">
        <v>9</v>
      </c>
      <c r="J13" s="4" t="s">
        <v>9</v>
      </c>
      <c r="K13" s="4" t="s">
        <v>9</v>
      </c>
    </row>
    <row r="14" spans="1:11" ht="30">
      <c r="A14" s="2" t="s">
        <v>2128</v>
      </c>
      <c r="B14" s="4">
        <v>3.2</v>
      </c>
      <c r="C14" s="4" t="s">
        <v>9</v>
      </c>
      <c r="D14" s="4" t="s">
        <v>9</v>
      </c>
      <c r="E14" s="4" t="s">
        <v>9</v>
      </c>
      <c r="F14" s="4" t="s">
        <v>9</v>
      </c>
      <c r="G14" s="4" t="s">
        <v>9</v>
      </c>
      <c r="H14" s="4" t="s">
        <v>9</v>
      </c>
      <c r="I14" s="4" t="s">
        <v>9</v>
      </c>
      <c r="J14" s="4">
        <v>3.2</v>
      </c>
      <c r="K14" s="4" t="s">
        <v>9</v>
      </c>
    </row>
    <row r="15" spans="1:11" ht="45">
      <c r="A15" s="2" t="s">
        <v>2129</v>
      </c>
      <c r="B15" s="6">
        <v>0.44</v>
      </c>
      <c r="C15" s="4" t="s">
        <v>9</v>
      </c>
      <c r="D15" s="4" t="s">
        <v>9</v>
      </c>
      <c r="E15" s="4" t="s">
        <v>9</v>
      </c>
      <c r="F15" s="4" t="s">
        <v>9</v>
      </c>
      <c r="G15" s="4" t="s">
        <v>9</v>
      </c>
      <c r="H15" s="4" t="s">
        <v>9</v>
      </c>
      <c r="I15" s="4" t="s">
        <v>9</v>
      </c>
      <c r="J15" s="4" t="s">
        <v>9</v>
      </c>
      <c r="K15" s="4" t="s">
        <v>9</v>
      </c>
    </row>
    <row r="16" spans="1:11">
      <c r="A16" s="2" t="s">
        <v>1524</v>
      </c>
      <c r="B16" s="4" t="s">
        <v>9</v>
      </c>
      <c r="C16" s="4" t="s">
        <v>9</v>
      </c>
      <c r="D16" s="4" t="s">
        <v>9</v>
      </c>
      <c r="E16" s="4" t="s">
        <v>9</v>
      </c>
      <c r="F16" s="4" t="s">
        <v>9</v>
      </c>
      <c r="G16" s="4" t="s">
        <v>9</v>
      </c>
      <c r="H16" s="4" t="s">
        <v>9</v>
      </c>
      <c r="I16" s="4" t="s">
        <v>9</v>
      </c>
      <c r="J16" s="4" t="s">
        <v>9</v>
      </c>
      <c r="K16" s="4" t="s">
        <v>9</v>
      </c>
    </row>
    <row r="17" spans="1:11" ht="30">
      <c r="A17" s="3" t="s">
        <v>2119</v>
      </c>
      <c r="B17" s="4" t="s">
        <v>9</v>
      </c>
      <c r="C17" s="4" t="s">
        <v>9</v>
      </c>
      <c r="D17" s="4" t="s">
        <v>9</v>
      </c>
      <c r="E17" s="4" t="s">
        <v>9</v>
      </c>
      <c r="F17" s="4" t="s">
        <v>9</v>
      </c>
      <c r="G17" s="4" t="s">
        <v>9</v>
      </c>
      <c r="H17" s="4" t="s">
        <v>9</v>
      </c>
      <c r="I17" s="4" t="s">
        <v>9</v>
      </c>
      <c r="J17" s="4" t="s">
        <v>9</v>
      </c>
      <c r="K17" s="4" t="s">
        <v>9</v>
      </c>
    </row>
    <row r="18" spans="1:11" ht="30">
      <c r="A18" s="2" t="s">
        <v>2130</v>
      </c>
      <c r="B18" s="4" t="s">
        <v>9</v>
      </c>
      <c r="C18" s="4" t="s">
        <v>9</v>
      </c>
      <c r="D18" s="4" t="s">
        <v>9</v>
      </c>
      <c r="E18" s="4" t="s">
        <v>9</v>
      </c>
      <c r="F18" s="6">
        <v>81.900000000000006</v>
      </c>
      <c r="G18" s="4" t="s">
        <v>9</v>
      </c>
      <c r="H18" s="4" t="s">
        <v>9</v>
      </c>
      <c r="I18" s="4" t="s">
        <v>9</v>
      </c>
      <c r="J18" s="4" t="s">
        <v>9</v>
      </c>
      <c r="K18" s="6">
        <v>81.900000000000006</v>
      </c>
    </row>
    <row r="19" spans="1:11" ht="45">
      <c r="A19" s="2" t="s">
        <v>2131</v>
      </c>
      <c r="B19" s="4" t="s">
        <v>9</v>
      </c>
      <c r="C19" s="4" t="s">
        <v>9</v>
      </c>
      <c r="D19" s="4" t="s">
        <v>9</v>
      </c>
      <c r="E19" s="4" t="s">
        <v>9</v>
      </c>
      <c r="F19" s="6">
        <v>11.33</v>
      </c>
      <c r="G19" s="4" t="s">
        <v>9</v>
      </c>
      <c r="H19" s="4" t="s">
        <v>9</v>
      </c>
      <c r="I19" s="4" t="s">
        <v>9</v>
      </c>
      <c r="J19" s="4" t="s">
        <v>9</v>
      </c>
      <c r="K19" s="4" t="s">
        <v>9</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Organization_and_Nature_of_Ope</vt:lpstr>
      <vt:lpstr>Summary_of_Significant_Account</vt:lpstr>
      <vt:lpstr>Discontinued_Operations</vt:lpstr>
      <vt:lpstr>Investments</vt:lpstr>
      <vt:lpstr>Accounts_Receivable_Accounts_P</vt:lpstr>
      <vt:lpstr>Property_Plant_and_Equipment</vt:lpstr>
      <vt:lpstr>Acquisitions_and_Dispositions</vt:lpstr>
      <vt:lpstr>Goodwill_and_Other_Intangible_</vt:lpstr>
      <vt:lpstr>Income_Taxes</vt:lpstr>
      <vt:lpstr>Debt</vt:lpstr>
      <vt:lpstr>Fair_Value_Measurements</vt:lpstr>
      <vt:lpstr>Redeemable_Preferred_Stock</vt:lpstr>
      <vt:lpstr>Capital_Stock_Stock_Awards_and</vt:lpstr>
      <vt:lpstr>Pension_and_Postretirement_Pla</vt:lpstr>
      <vt:lpstr>Other_NonOperating_Income_Expe</vt:lpstr>
      <vt:lpstr>Accumulated_Other_Comprehensiv</vt:lpstr>
      <vt:lpstr>Leases_and_Other_Commitments</vt:lpstr>
      <vt:lpstr>Contingencies</vt:lpstr>
      <vt:lpstr>Business_Segments</vt:lpstr>
      <vt:lpstr>Summary_of_Quarterly_Operating</vt:lpstr>
      <vt:lpstr>Summary_of_Significant_Account1</vt:lpstr>
      <vt:lpstr>Discontinued_Operations_Tables</vt:lpstr>
      <vt:lpstr>Investments_Tables</vt:lpstr>
      <vt:lpstr>Accounts_Receivable_Accounts_P1</vt:lpstr>
      <vt:lpstr>Property_Plant_and_Equipment_T</vt:lpstr>
      <vt:lpstr>Goodwill_and_Other_Intangible_1</vt:lpstr>
      <vt:lpstr>Income_Taxes_Tables</vt:lpstr>
      <vt:lpstr>Debt_Tables</vt:lpstr>
      <vt:lpstr>Fair_Value_Measurements_Tables</vt:lpstr>
      <vt:lpstr>Capital_Stock_Stock_Awards_and1</vt:lpstr>
      <vt:lpstr>Pension_and_Postretirement_Pla1</vt:lpstr>
      <vt:lpstr>Other_NonOperating_Income_Expe1</vt:lpstr>
      <vt:lpstr>Accumulated_Other_Comprehensiv1</vt:lpstr>
      <vt:lpstr>Leases_and_Other_Commitments_T</vt:lpstr>
      <vt:lpstr>Business_Segments_Tables</vt:lpstr>
      <vt:lpstr>Summary_of_Quarterly_Operating1</vt:lpstr>
      <vt:lpstr>Organization_and_Nature_of_Ope1</vt:lpstr>
      <vt:lpstr>Summary_of_Significant_Account2</vt:lpstr>
      <vt:lpstr>Discontinued_Operations_Narrat</vt:lpstr>
      <vt:lpstr>Discontinued_Operations_Summar</vt:lpstr>
      <vt:lpstr>Investments_Narrative_Details</vt:lpstr>
      <vt:lpstr>Investments_Investments_in_Mar</vt:lpstr>
      <vt:lpstr>Accounts_Receivable_Accounts_P2</vt:lpstr>
      <vt:lpstr>Property_Plant_and_Equipment_D</vt:lpstr>
      <vt:lpstr>Property_Plant_and_Equipment_N</vt:lpstr>
      <vt:lpstr>Acquisitions_and_Dispositions_</vt:lpstr>
      <vt:lpstr>Goodwill_and_Other_Intangible_2</vt:lpstr>
      <vt:lpstr>Goodwill_and_Other_Intangible_3</vt:lpstr>
      <vt:lpstr>Goodwill_and_Other_Intangible_4</vt:lpstr>
      <vt:lpstr>Income_Taxes_Narrative_Details</vt:lpstr>
      <vt:lpstr>Income_Taxes_Income_from_Opera</vt:lpstr>
      <vt:lpstr>Income_Taxes_Provision_for_Inc</vt:lpstr>
      <vt:lpstr>Income_Taxes_Income_Tax_Reconc</vt:lpstr>
      <vt:lpstr>Income_Taxes_Deferred_Income_T</vt:lpstr>
      <vt:lpstr>Income_Taxes_Operating_Loss_Ca</vt:lpstr>
      <vt:lpstr>Income_Taxes_Deferred_Tax_Vall</vt:lpstr>
      <vt:lpstr>Debt_Narrative_Details</vt:lpstr>
      <vt:lpstr>Debt_Details_1</vt:lpstr>
      <vt:lpstr>Fair_Value_Measurements_Narrat</vt:lpstr>
      <vt:lpstr>Fair_Value_Measurements_Detail</vt:lpstr>
      <vt:lpstr>Redeemable_Preferred_Stock_Det</vt:lpstr>
      <vt:lpstr>Capital_Stock_Stock_Awards_and2</vt:lpstr>
      <vt:lpstr>Capital_Stock_Stock_Awards_and3</vt:lpstr>
      <vt:lpstr>Capital_Stock_Stock_Awards_and4</vt:lpstr>
      <vt:lpstr>Capital_Stock_Stock_Awards_and5</vt:lpstr>
      <vt:lpstr>Capital_Stock_Stock_Awards_and6</vt:lpstr>
      <vt:lpstr>Capital_Stock_Stock_Awards_and7</vt:lpstr>
      <vt:lpstr>Capital_Stock_Stock_Awards_and8</vt:lpstr>
      <vt:lpstr>Pension_and_Postretirement_Pla2</vt:lpstr>
      <vt:lpstr>Pension_and_Postretirement_Pla3</vt:lpstr>
      <vt:lpstr>Pension_and_Postretirement_Pla4</vt:lpstr>
      <vt:lpstr>Pension_and_Postretirement_Pla5</vt:lpstr>
      <vt:lpstr>Pension_and_Postretirement_Pla6</vt:lpstr>
      <vt:lpstr>Pension_and_Postretirement_Pla7</vt:lpstr>
      <vt:lpstr>Pension_and_Postretirement_Pla8</vt:lpstr>
      <vt:lpstr>Pension_and_Postretirement_Pla9</vt:lpstr>
      <vt:lpstr>Recovered_Sheet1</vt:lpstr>
      <vt:lpstr>Recovered_Sheet2</vt:lpstr>
      <vt:lpstr>Recovered_Sheet3</vt:lpstr>
      <vt:lpstr>Recovered_Sheet4</vt:lpstr>
      <vt:lpstr>Other_NonOperating_Income_Expe2</vt:lpstr>
      <vt:lpstr>Accumulated_Other_Comprehensiv2</vt:lpstr>
      <vt:lpstr>Accumulated_Other_Comprehensiv3</vt:lpstr>
      <vt:lpstr>Accumulated_Other_Comprehensiv4</vt:lpstr>
      <vt:lpstr>Leases_and_Other_Commitments_L</vt:lpstr>
      <vt:lpstr>Leases_and_Other_Commitments_D</vt:lpstr>
      <vt:lpstr>Contingencies_Details</vt:lpstr>
      <vt:lpstr>Business_Segments_Narrative_De</vt:lpstr>
      <vt:lpstr>Business_Segments_Restructurin</vt:lpstr>
      <vt:lpstr>Business_Segments_Information_</vt:lpstr>
      <vt:lpstr>Summary_of_Quarterly_Operating2</vt:lpstr>
      <vt:lpstr>Summary_of_Quarterly_Opera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6:14Z</dcterms:created>
  <dcterms:modified xsi:type="dcterms:W3CDTF">2014-02-28T22:06:14Z</dcterms:modified>
</cp:coreProperties>
</file>